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Inc" sheetId="4" r:id="rId4"/>
    <sheet name="Consolidated_Statements_of_Com" sheetId="5" r:id="rId5"/>
    <sheet name="Consolidated_Statements_of_Com1" sheetId="6" r:id="rId6"/>
    <sheet name="Consolidated_Statements_Of_Cha" sheetId="69" r:id="rId7"/>
    <sheet name="Consolidated_Statements_Of_Cas" sheetId="8" r:id="rId8"/>
    <sheet name="Description_Of_Business" sheetId="70" r:id="rId9"/>
    <sheet name="Summary_Of_Significant_Account" sheetId="71" r:id="rId10"/>
    <sheet name="Earnings_Per_Share" sheetId="72" r:id="rId11"/>
    <sheet name="Investments" sheetId="73" r:id="rId12"/>
    <sheet name="Mortgage_Loans" sheetId="74" r:id="rId13"/>
    <sheet name="Derivative_Instruments" sheetId="75" r:id="rId14"/>
    <sheet name="Fair_Value_Of_Financial_Instru" sheetId="76" r:id="rId15"/>
    <sheet name="Deferred_Policy_Acquisition_Co" sheetId="77" r:id="rId16"/>
    <sheet name="Notes_Payable_and_Credit_Facil" sheetId="78" r:id="rId17"/>
    <sheet name="Stockholders_Equity" sheetId="79" r:id="rId18"/>
    <sheet name="StockBased_Compensation" sheetId="80" r:id="rId19"/>
    <sheet name="Commitments_And_Contingencies" sheetId="81" r:id="rId20"/>
    <sheet name="Segment_Information" sheetId="82" r:id="rId21"/>
    <sheet name="Subsequent_Event" sheetId="83" r:id="rId22"/>
    <sheet name="Summary_Of_Significant_Account1" sheetId="84" r:id="rId23"/>
    <sheet name="Earnings_Per_Share_Tables" sheetId="85" r:id="rId24"/>
    <sheet name="Investments_Tables" sheetId="86" r:id="rId25"/>
    <sheet name="Mortgage_Loans_Tables" sheetId="87" r:id="rId26"/>
    <sheet name="Derivative_Instruments_Tables" sheetId="88" r:id="rId27"/>
    <sheet name="Fair_Value_Of_Financial_Instru1" sheetId="89" r:id="rId28"/>
    <sheet name="Deferred_Policy_Acquisition_Co1" sheetId="90" r:id="rId29"/>
    <sheet name="Stockholders_Equity_Tables" sheetId="91" r:id="rId30"/>
    <sheet name="StockBased_Compensation_Tables" sheetId="92" r:id="rId31"/>
    <sheet name="Segment_Information_Tables" sheetId="93" r:id="rId32"/>
    <sheet name="Summary_Of_Significant_Account2" sheetId="33" r:id="rId33"/>
    <sheet name="Earnings_Per_Share_Details" sheetId="34" r:id="rId34"/>
    <sheet name="Investments_Narrative_Details" sheetId="94" r:id="rId35"/>
    <sheet name="Investments_Summary_Of_Availab" sheetId="95" r:id="rId36"/>
    <sheet name="Investments_Summary_Of_Gross_U" sheetId="96" r:id="rId37"/>
    <sheet name="Investments_Summary_Of_Contrac" sheetId="97" r:id="rId38"/>
    <sheet name="Investments_Summary_Of_Net_Inv" sheetId="39" r:id="rId39"/>
    <sheet name="Investments_Summary_Of_Net_Rea" sheetId="40" r:id="rId40"/>
    <sheet name="Investments_Schedule_Of_Severi" sheetId="98" r:id="rId41"/>
    <sheet name="Investments_Schedule_Of_Change" sheetId="42" r:id="rId42"/>
    <sheet name="Mortgage_Loans_Narrative_Detai" sheetId="99" r:id="rId43"/>
    <sheet name="Mortgage_Loans_Mortgage_Loans_" sheetId="100" r:id="rId44"/>
    <sheet name="Mortgage_Loans_Allowance_For_M" sheetId="45" r:id="rId45"/>
    <sheet name="Derivative_Instruments_Narrati" sheetId="46" r:id="rId46"/>
    <sheet name="Derivative_Instruments_Schedul" sheetId="101" r:id="rId47"/>
    <sheet name="Derivative_Instruments_Schedul1" sheetId="102" r:id="rId48"/>
    <sheet name="Derivative_Instruments_Schedul2" sheetId="103" r:id="rId49"/>
    <sheet name="Derivative_Instruments_Schedul3" sheetId="50" r:id="rId50"/>
    <sheet name="Derivative_Instruments_Schedul4" sheetId="51" r:id="rId51"/>
    <sheet name="Fair_Value_Of_Financial_Instru2" sheetId="104" r:id="rId52"/>
    <sheet name="Fair_Value_Of_Financial_Instru3" sheetId="105" r:id="rId53"/>
    <sheet name="Fair_Value_Of_Financial_Instru4" sheetId="54" r:id="rId54"/>
    <sheet name="Fair_Value_Of_Financial_Instru5" sheetId="106" r:id="rId55"/>
    <sheet name="Fair_Value_Of_Financial_Instru6" sheetId="56" r:id="rId56"/>
    <sheet name="Fair_Value_Of_Financial_Instru7" sheetId="57" r:id="rId57"/>
    <sheet name="Deferred_Policy_Acquisition_Co2" sheetId="58" r:id="rId58"/>
    <sheet name="Deferred_Policy_Acquisition_Co3" sheetId="59" r:id="rId59"/>
    <sheet name="Notes_Payable_and_Credit_Facil1" sheetId="60" r:id="rId60"/>
    <sheet name="Stockholders_Equity_Schedule_O" sheetId="61" r:id="rId61"/>
    <sheet name="Stockholders_Equity_Schedule_O1" sheetId="107" r:id="rId62"/>
    <sheet name="StockBased_Compensation_Summar" sheetId="63" r:id="rId63"/>
    <sheet name="Segment_Information_Narrative_" sheetId="108" r:id="rId64"/>
    <sheet name="Segment_Information_Schedule_O" sheetId="65" r:id="rId65"/>
    <sheet name="Subsequent_Event_Details" sheetId="109" r:id="rId66"/>
  </sheets>
  <calcPr calcId="0"/>
</workbook>
</file>

<file path=xl/sharedStrings.xml><?xml version="1.0" encoding="utf-8"?>
<sst xmlns="http://schemas.openxmlformats.org/spreadsheetml/2006/main" count="10414" uniqueCount="1309">
  <si>
    <t>Document And Entity Information</t>
  </si>
  <si>
    <t>9 Months Ended</t>
  </si>
  <si>
    <t>Sep. 30, 2014</t>
  </si>
  <si>
    <t>Oct. 31, 2014</t>
  </si>
  <si>
    <t>Document And Entity Information [Abstract]</t>
  </si>
  <si>
    <t>'</t>
  </si>
  <si>
    <t>Entity Registrant Name</t>
  </si>
  <si>
    <t>'SYMETRA FINANCIAL CORPORATION</t>
  </si>
  <si>
    <t>Entity Central Index Key</t>
  </si>
  <si>
    <t>'0001403385</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solidated Balance Sheets (USD $)</t>
  </si>
  <si>
    <t>In Millions, unless otherwise specified</t>
  </si>
  <si>
    <t>Dec. 31, 2013</t>
  </si>
  <si>
    <t>Available-for-sale securities:</t>
  </si>
  <si>
    <t>Fixed maturities, at fair value (amortized cost: $23,702.3 and $22,261.3, respectively)</t>
  </si>
  <si>
    <t>Marketable equity securities, at fair value (cost: $115.9 and $129.0, respectively)</t>
  </si>
  <si>
    <t>Trading securities:</t>
  </si>
  <si>
    <t>Marketable equity securities, at fair value (cost: $386.9 and $403.0, respectively)</t>
  </si>
  <si>
    <t>Mortgage loans, net</t>
  </si>
  <si>
    <t>Policy loans</t>
  </si>
  <si>
    <t>Investments in limited partnerships (includes $63.3 and $31.2 measured at fair value, respectively)</t>
  </si>
  <si>
    <t>Other invested assets (includes $72.2 and $47.8 measured at fair value, respectively)</t>
  </si>
  <si>
    <t>Total investments</t>
  </si>
  <si>
    <t>Cash and cash equivalents</t>
  </si>
  <si>
    <t>Accrued investment income</t>
  </si>
  <si>
    <t>Reinsurance recoverables</t>
  </si>
  <si>
    <t>Deferred policy acquisition costs</t>
  </si>
  <si>
    <t>Receivables and other assets</t>
  </si>
  <si>
    <t>Separate account assets</t>
  </si>
  <si>
    <t>Total assets</t>
  </si>
  <si>
    <t>LIABILITIES AND STOCKHOLDERSâ€™ EQUITY</t>
  </si>
  <si>
    <t>Funds held under deposit contracts</t>
  </si>
  <si>
    <t>Future policy benefits</t>
  </si>
  <si>
    <t>Policy and contract claims</t>
  </si>
  <si>
    <t>Other policyholdersâ€™ funds</t>
  </si>
  <si>
    <t>Notes payable</t>
  </si>
  <si>
    <t>Deferred income tax liabilities, net</t>
  </si>
  <si>
    <t>Other liabilities</t>
  </si>
  <si>
    <t>Separate account liabilities</t>
  </si>
  <si>
    <t>Total liabilities</t>
  </si>
  <si>
    <t>Commitments and contingencies (Note 12)</t>
  </si>
  <si>
    <t>'  </t>
  </si>
  <si>
    <t>Preferred stock, $0.01 par value; 10,000,000 shares authorized; none issued</t>
  </si>
  <si>
    <t>Common stock, $0.01 par value; 750,000,000 shares authorized; 124,966,385 issued and 115,913,082 outstanding as of September 30, 2014; 124,683,023 issued and 117,730,757 outstanding as of December 31, 2013</t>
  </si>
  <si>
    <t>Additional paid-in capital</t>
  </si>
  <si>
    <t>Treasury stock, at cost; 9,053,303 and 6,952,266 shares as of September 30, 2014 and December 31, 2013, respectively</t>
  </si>
  <si>
    <t>Retained earnings</t>
  </si>
  <si>
    <t>Accumulated other comprehensive income, net of taxes</t>
  </si>
  <si>
    <t>Total stockholdersâ€™ equity</t>
  </si>
  <si>
    <t>Total liabilities and stockholdersâ€™ equity</t>
  </si>
  <si>
    <t>Consolidated Balance Sheets (Parenthetical) (USD $)</t>
  </si>
  <si>
    <t>In Millions, except Share data, unless otherwise specified</t>
  </si>
  <si>
    <t>Fixed maturities, at amortized cost</t>
  </si>
  <si>
    <t>Marketable equity securities, at cost</t>
  </si>
  <si>
    <t>Trading marketable equity securities, at cost</t>
  </si>
  <si>
    <t>Investments in limited partnerships at fair value</t>
  </si>
  <si>
    <t>Other invested assets at fair valu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Income (USD $)</t>
  </si>
  <si>
    <t>3 Months Ended</t>
  </si>
  <si>
    <t>Sep. 30, 2013</t>
  </si>
  <si>
    <t>Revenues:</t>
  </si>
  <si>
    <t>Premiums</t>
  </si>
  <si>
    <t>Net investment income</t>
  </si>
  <si>
    <t>Policy fees, contract charges, and other</t>
  </si>
  <si>
    <t>Net realized gains (losses):</t>
  </si>
  <si>
    <t>Total other-than-temporary impairment losses on securities</t>
  </si>
  <si>
    <t>Less: portion recognized in other comprehensive income (loss)</t>
  </si>
  <si>
    <t>Net impairment losses recognized in earnings</t>
  </si>
  <si>
    <t>Other net realized gains (losses)</t>
  </si>
  <si>
    <t>Net realized gains (losses)</t>
  </si>
  <si>
    <t>Total revenues</t>
  </si>
  <si>
    <t>Benefits and expenses:</t>
  </si>
  <si>
    <t>Policyholder benefits and claims</t>
  </si>
  <si>
    <t>Interest credited</t>
  </si>
  <si>
    <t>Other underwriting and operating expenses</t>
  </si>
  <si>
    <t>Interest expense</t>
  </si>
  <si>
    <t>Amortization of deferred policy acquisition costs</t>
  </si>
  <si>
    <t>Total benefits and expenses</t>
  </si>
  <si>
    <t>Income from operations before income taxes</t>
  </si>
  <si>
    <t>Provision (benefit) for income taxes:</t>
  </si>
  <si>
    <t>Current</t>
  </si>
  <si>
    <t>Deferred</t>
  </si>
  <si>
    <t>Total provision for income taxes</t>
  </si>
  <si>
    <t>Net income</t>
  </si>
  <si>
    <t>Net income per common share:</t>
  </si>
  <si>
    <t>Basic (USD per share)</t>
  </si>
  <si>
    <t>Diluted (USD per share)</t>
  </si>
  <si>
    <t>Weighted-average number of common shares outstanding:</t>
  </si>
  <si>
    <t>Basic (shares)</t>
  </si>
  <si>
    <t>Diluted (shares)</t>
  </si>
  <si>
    <t>Cash dividends declared per common share (USD per share)</t>
  </si>
  <si>
    <t>Consolidated Statements of Comprehensive Income (Loss) (USD $)</t>
  </si>
  <si>
    <t>Statement of Comprehensive Income [Abstract]</t>
  </si>
  <si>
    <t>Other comprehensive income (loss), net of taxes and reclassification adjustments:</t>
  </si>
  <si>
    <t>Changes in unrealized gains (losses) on available-for-sale securities (net of taxes of $(67.1), $(26.0), $179.2 and $(392.0))</t>
  </si>
  <si>
    <t>Other-than-temporary impairments on fixed maturities not related to credit losses (net of taxes of $0.0, $(0.1), $0.0 and $(0.5))</t>
  </si>
  <si>
    <t>Impact of net unrealized (gains) losses on deferred policy acquisition costs and deferred sales inducements (net of taxes of $15.8, $1.2, $(13.0) and $48.4)</t>
  </si>
  <si>
    <t>Impact of cash flow hedges (net of taxes of $8.3, $(9.3), $4.7 and $(7.0))</t>
  </si>
  <si>
    <t>Other comprehensive income (loss)</t>
  </si>
  <si>
    <t>Total comprehensive income (loss)</t>
  </si>
  <si>
    <t>Consolidated Statements of Comprehensive Income (Loss) (Parenthetical) (USD $)</t>
  </si>
  <si>
    <t>Changes in unrealized gains (losses) on available-for-sale securities, tax</t>
  </si>
  <si>
    <t>Other-than-temporary impairments on fixed maturities not related to credit losses, tax</t>
  </si>
  <si>
    <t>Impact of net unrealized investment (gains) losses on deferred policy acquisition costs and deferred sales inducements, tax</t>
  </si>
  <si>
    <t>Impact of cash flow hedges, tax</t>
  </si>
  <si>
    <t>Consolidated Statements Of Changes In Stockholders' Equity (USD $)</t>
  </si>
  <si>
    <t>Total</t>
  </si>
  <si>
    <t>Common Stock [Member]</t>
  </si>
  <si>
    <t>Additional Paid In Capital [Member]</t>
  </si>
  <si>
    <t>Treasury Stock [Member]</t>
  </si>
  <si>
    <t>Retained Earnings [Member]</t>
  </si>
  <si>
    <t>Accumulated Other Comprehensive Income [Member]</t>
  </si>
  <si>
    <t>Beginning Balance at Dec. 31, 2012</t>
  </si>
  <si>
    <t>Increase (Decrease) in Stockholders' Equity [Roll Forward]</t>
  </si>
  <si>
    <t>Stock-based compensation</t>
  </si>
  <si>
    <t>Shares repurchased</t>
  </si>
  <si>
    <t>Dividends declared</t>
  </si>
  <si>
    <t>Ending Balance at Sep. 30, 2013</t>
  </si>
  <si>
    <t>Beginning Balance at Jun. 30, 2013</t>
  </si>
  <si>
    <t>Beginning Balance at Dec. 31, 2013</t>
  </si>
  <si>
    <t>Ending Balance at Sep. 30, 2014</t>
  </si>
  <si>
    <t>Beginning Balance at Jun. 30, 2014</t>
  </si>
  <si>
    <t>Consolidated Statements Of Cash Flows (USD $)</t>
  </si>
  <si>
    <t>Cash flows from operating activities</t>
  </si>
  <si>
    <t>Adjustments to reconcile net income to net cash provided by operating activities:</t>
  </si>
  <si>
    <t>Net realized (gains) losses</t>
  </si>
  <si>
    <t>Accretion and amortization of invested assets, net</t>
  </si>
  <si>
    <t>Accrued interest on fixed maturities</t>
  </si>
  <si>
    <t>Amortization and depreciation</t>
  </si>
  <si>
    <t>Deferred income tax provision (benefit)</t>
  </si>
  <si>
    <t>Interest credited on deposit contracts</t>
  </si>
  <si>
    <t>Mortality and expense charges and administrative fees</t>
  </si>
  <si>
    <t>Changes in:</t>
  </si>
  <si>
    <t>Deferred policy acquisition costs, net</t>
  </si>
  <si>
    <t>Current income taxes</t>
  </si>
  <si>
    <t>Other assets and liabilities</t>
  </si>
  <si>
    <t>Other, net</t>
  </si>
  <si>
    <t>Total adjustments</t>
  </si>
  <si>
    <t>Net cash provided by (used in) operating activities</t>
  </si>
  <si>
    <t>Purchases of:</t>
  </si>
  <si>
    <t>Fixed maturities and marketable equity securities</t>
  </si>
  <si>
    <t>Other invested assets and investments in limited partnerships</t>
  </si>
  <si>
    <t>Issuances of mortgage loans</t>
  </si>
  <si>
    <t>Maturities, calls, paydowns, and other repayments</t>
  </si>
  <si>
    <t>Sales of:</t>
  </si>
  <si>
    <t>Repayments of mortgage loans</t>
  </si>
  <si>
    <t>Net cash provided by (used in) investing activities</t>
  </si>
  <si>
    <t>Policyholder account balances:</t>
  </si>
  <si>
    <t>Deposits</t>
  </si>
  <si>
    <t>Withdrawals</t>
  </si>
  <si>
    <t>Proceeds from Debt, Net of Issuance Costs</t>
  </si>
  <si>
    <t>Cash dividends paid on common stock</t>
  </si>
  <si>
    <t>Common stock repurchased</t>
  </si>
  <si>
    <t>Net cash provided by (used in) financing activities</t>
  </si>
  <si>
    <t>Net increase (decrease) in cash and cash equivalents</t>
  </si>
  <si>
    <t>Cash and cash equivalents at beginning of period</t>
  </si>
  <si>
    <t>Cash and cash equivalents at end of period</t>
  </si>
  <si>
    <t>Non-cash transactions during the period:</t>
  </si>
  <si>
    <t>Fixed maturities exchanges</t>
  </si>
  <si>
    <t>Investments in limited partnerships and capital obligations incurred</t>
  </si>
  <si>
    <t>Description Of Business</t>
  </si>
  <si>
    <t>Organization, Consolidation and Presentation of Financial Statements [Abstract]</t>
  </si>
  <si>
    <r>
      <t>1. Description of Business</t>
    </r>
    <r>
      <rPr>
        <b/>
        <sz val="10"/>
        <color theme="1"/>
        <rFont val="Inherit"/>
      </rPr>
      <t xml:space="preserve"> </t>
    </r>
  </si>
  <si>
    <t xml:space="preserve">Symetra Financial Corporation is a Delaware corporation that, through its subsidiaries, offers products and services that serve the retirement, employee benefits and life insurance markets. These products and services are marketed through financial institutions, broker-dealers, benefits consultants, and independent agents and advisors in all states and the District of Columbia. The Company’s principal products include fixed, fixed indexed, and variable deferred annuities, single premium immediate annuities, medical stop-loss insurance, limited benefit medical insurance, group life and disability income insurance, individual life insurance and institutional life insurance including bank-owned life insurance (BOLI) and variable corporate-owned life insurance (COLI). The Company also services its block of structured settlement annuities. </t>
  </si>
  <si>
    <t>The accompanying interim condensed financial statements include, on a consolidated basis, the accounts of Symetra Financial Corporation and its subsidiaries, which are wholly-owned and collectively referred to as “Symetra” or “the Company.” The interim condensed consolidated financial statements have been prepared in conformity with U.S. generally accepted accounting principles (GAAP), including the rules and regulations of the Securities and Exchange Commission (SEC).</t>
  </si>
  <si>
    <t>Summary Of Significant Accounting Policies</t>
  </si>
  <si>
    <t>Accounting Policies [Abstract]</t>
  </si>
  <si>
    <r>
      <t>2. Summary of Significant Accounting Policies</t>
    </r>
    <r>
      <rPr>
        <b/>
        <sz val="10"/>
        <color theme="1"/>
        <rFont val="Inherit"/>
      </rPr>
      <t xml:space="preserve"> </t>
    </r>
  </si>
  <si>
    <t>The preparation of financial statements in conformity with GAAP requires the Company to make estimates and assumptions that may affect the amounts reported in the interim condensed consolidated financial statements and accompanying notes. These interim condensed consolidated financial statements are unaudited and in management’s opinion include all adjustments, consisting of normal recurring adjustments and accruals, necessary for a fair presentation. All significant intercompany transactions and balances have been eliminated. Certain reclassifications have been made to prior year financial information for it to conform to the current period presentation.</t>
  </si>
  <si>
    <t xml:space="preserve">The provision for income taxes on the consolidated statements of income reflects the Company's estimated effective tax rate for the year. The difference between this rate and the U.S. federal income tax rate of 35% to income was primarily due to benefits from the Company's tax credit investments. </t>
  </si>
  <si>
    <r>
      <t xml:space="preserve">These interim condensed consolidated financial statements should be read in conjunction with the audited consolidated financial statements and accompanying notes included in the Company’s Annual Report on Form 10-K for the year ended </t>
    </r>
    <r>
      <rPr>
        <sz val="10"/>
        <color rgb="FF000000"/>
        <rFont val="Inherit"/>
      </rPr>
      <t>December 31, 2013</t>
    </r>
    <r>
      <rPr>
        <sz val="10"/>
        <color theme="1"/>
        <rFont val="Inherit"/>
      </rPr>
      <t xml:space="preserve">. Financial resul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hat may be expected for the twelve months ended </t>
    </r>
    <r>
      <rPr>
        <sz val="10"/>
        <color rgb="FF000000"/>
        <rFont val="Inherit"/>
      </rPr>
      <t>December 31, 2014</t>
    </r>
    <r>
      <rPr>
        <sz val="10"/>
        <color theme="1"/>
        <rFont val="Inherit"/>
      </rPr>
      <t xml:space="preserve">. </t>
    </r>
  </si>
  <si>
    <t>Accounting Pronouncements Not Yet Adopted</t>
  </si>
  <si>
    <t>Accounting Standards Update (ASU) 2014-01, Accounting for Investments in Qualified Affordable Housing Projects</t>
  </si>
  <si>
    <r>
      <t xml:space="preserve">In January 2014, the FASB issued ASU 2014-01, </t>
    </r>
    <r>
      <rPr>
        <i/>
        <sz val="10"/>
        <color theme="1"/>
        <rFont val="Inherit"/>
      </rPr>
      <t xml:space="preserve">Investments (Topic 323) – Equity Method and Joint Ventures: Accounting for Investments in Qualified Affordable Housing (AFH) Projects. </t>
    </r>
    <r>
      <rPr>
        <sz val="10"/>
        <color theme="1"/>
        <rFont val="Inherit"/>
      </rPr>
      <t xml:space="preserve">This ASU provides companies with the option to elect the proportional method of amortization for AFH investments if certain criteria are met. Under this method, a company would amortize the cost of its investment in proportion to the tax credits and other tax benefits received. Amortization would be presented as a component of income tax expense. The standard is effective for annual and interim periods beginning on or after December 15, 2014, with retrospective application required if the proportional amortization method is elected. The standard does not apply to other types of tax credit investments. </t>
    </r>
  </si>
  <si>
    <t>The Company will adopt the standard as of the first quarter of 2015, but does not intend to elect the proportional method of amortization for its AFH investments. The adoption of this guidance is not expected to have a material impact on the consolidated financial statements.</t>
  </si>
  <si>
    <t>Earnings Per Share</t>
  </si>
  <si>
    <t>Earnings Per Share [Abstract]</t>
  </si>
  <si>
    <r>
      <t>3. Earnings Per Share</t>
    </r>
    <r>
      <rPr>
        <b/>
        <sz val="10"/>
        <color theme="1"/>
        <rFont val="Inherit"/>
      </rPr>
      <t xml:space="preserve"> </t>
    </r>
  </si>
  <si>
    <t>Basic earnings per share represents the amount of earnings for the period available to each share of common stock outstanding during the reporting period. Diluted earnings per share represents the amount of earnings for the period available to each share of common stock outstanding during the reporting period, adjusted for the potential issuance of common stock, if dilutive.</t>
  </si>
  <si>
    <r>
      <t xml:space="preserve">Participating securities are those for which the instrument holders are entitled to receive any dividends declared on the common stock concurrently with the holders of outstanding shares of common stock, on a one-to-one basis. These securities include restricted stock issued to the Company’s employees, as well as the Company’s warrants, which were previously exercisable for </t>
    </r>
    <r>
      <rPr>
        <sz val="10"/>
        <color rgb="FF000000"/>
        <rFont val="Times New Roman"/>
        <family val="1"/>
      </rPr>
      <t>18,975,744</t>
    </r>
    <r>
      <rPr>
        <sz val="10"/>
        <color theme="1"/>
        <rFont val="Inherit"/>
      </rPr>
      <t xml:space="preserve"> common shares and were net-share settled on June 20, 2013. Participating securities are included in basic and diluted earnings per share, based on the application of the two-class method, for the portion of the period for which the securities were outstanding. </t>
    </r>
  </si>
  <si>
    <r>
      <t xml:space="preserve">For both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stock options exercisable for </t>
    </r>
    <r>
      <rPr>
        <sz val="10"/>
        <color rgb="FF000000"/>
        <rFont val="Inherit"/>
      </rPr>
      <t>2,650,000</t>
    </r>
    <r>
      <rPr>
        <sz val="10"/>
        <color theme="1"/>
        <rFont val="Inherit"/>
      </rPr>
      <t xml:space="preserve"> shares of common stock were excluded from the computation of diluted earnings per share, based on the application of the treasury stock method, because they were anti-dilutive. </t>
    </r>
  </si>
  <si>
    <t>The following table presents information relating to the Company’s calculations of basic and diluted earnings per share:</t>
  </si>
  <si>
    <t>For the Three Months Ended </t>
  </si>
  <si>
    <t> September 30,</t>
  </si>
  <si>
    <t>For the Nine Months Ended </t>
  </si>
  <si>
    <t>Numerator:</t>
  </si>
  <si>
    <t>$</t>
  </si>
  <si>
    <t>Denominator:</t>
  </si>
  <si>
    <t>Weighted-average common shares outstanding – basic</t>
  </si>
  <si>
    <t>Add: dilutive effect of certain equity instruments</t>
  </si>
  <si>
    <t>Weighted-average common shares outstanding – diluted</t>
  </si>
  <si>
    <t>Basic</t>
  </si>
  <si>
    <t>Diluted</t>
  </si>
  <si>
    <t>Investments</t>
  </si>
  <si>
    <t>Investments [Abstract]</t>
  </si>
  <si>
    <r>
      <t>4. Investments</t>
    </r>
    <r>
      <rPr>
        <b/>
        <sz val="10"/>
        <color theme="1"/>
        <rFont val="Inherit"/>
      </rPr>
      <t xml:space="preserve"> </t>
    </r>
  </si>
  <si>
    <t>The following tables summarize the Company’s available-for-sale fixed maturities and marketable equity securities. The other-than-temporary impairments (OTTI) in accumulated other comprehensive income (AOCI) represent the amount of cumulative non-credit OTTI losses recorded in AOCI for securities that also had a credit-related impairment.</t>
  </si>
  <si>
    <t>Cost or</t>
  </si>
  <si>
    <t>Amortized</t>
  </si>
  <si>
    <t>Cost</t>
  </si>
  <si>
    <t>Gross</t>
  </si>
  <si>
    <t>Unrealized</t>
  </si>
  <si>
    <t>Gains</t>
  </si>
  <si>
    <t>Losses</t>
  </si>
  <si>
    <t>Fair Value</t>
  </si>
  <si>
    <t>OTTI in</t>
  </si>
  <si>
    <t>AOCI</t>
  </si>
  <si>
    <t>As of September 30, 2014</t>
  </si>
  <si>
    <t>Fixed maturities:</t>
  </si>
  <si>
    <t>U.S. government and agencies</t>
  </si>
  <si>
    <t>(2.6</t>
  </si>
  <si>
    <t>)</t>
  </si>
  <si>
    <t>—</t>
  </si>
  <si>
    <t>State and political subdivisions</t>
  </si>
  <si>
    <t>(1.5</t>
  </si>
  <si>
    <t>Corporate securities</t>
  </si>
  <si>
    <t>(79.5</t>
  </si>
  <si>
    <t>(13.9</t>
  </si>
  <si>
    <t>Residential mortgage-backed securities</t>
  </si>
  <si>
    <t>(15.5</t>
  </si>
  <si>
    <t>(5.6</t>
  </si>
  <si>
    <t>Commercial mortgage-backed securities</t>
  </si>
  <si>
    <t>(4.2</t>
  </si>
  <si>
    <t>Other debt obligations</t>
  </si>
  <si>
    <t>(0.4</t>
  </si>
  <si>
    <t>(0.1</t>
  </si>
  <si>
    <t>Total fixed maturities</t>
  </si>
  <si>
    <t>(103.7</t>
  </si>
  <si>
    <t>(19.6</t>
  </si>
  <si>
    <t>Marketable equity securities, available-for-sale</t>
  </si>
  <si>
    <t>(1.1</t>
  </si>
  <si>
    <t>(104.8</t>
  </si>
  <si>
    <t>As of December 31, 2013</t>
  </si>
  <si>
    <t>(6.2</t>
  </si>
  <si>
    <t>(14.3</t>
  </si>
  <si>
    <t>(202.3</t>
  </si>
  <si>
    <t>(14.9</t>
  </si>
  <si>
    <t>(37.4</t>
  </si>
  <si>
    <t>(6.8</t>
  </si>
  <si>
    <t>(12.3</t>
  </si>
  <si>
    <t>(3.7</t>
  </si>
  <si>
    <t>(276.2</t>
  </si>
  <si>
    <t>(21.7</t>
  </si>
  <si>
    <t>(0.6</t>
  </si>
  <si>
    <t>(276.8</t>
  </si>
  <si>
    <t>The following tables summarize gross unrealized losses and fair values of the Company’s available-for-sale investments. The tables are aggregated by investment category and present separately those securities that have been in a continuous unrealized loss position for less than twelve months and for twelve months or more.</t>
  </si>
  <si>
    <t>Less Than 12 Months</t>
  </si>
  <si>
    <t>12 Months or More</t>
  </si>
  <si>
    <t>Fair</t>
  </si>
  <si>
    <t>Value</t>
  </si>
  <si>
    <t># of</t>
  </si>
  <si>
    <t>Securities</t>
  </si>
  <si>
    <t>(2.5</t>
  </si>
  <si>
    <t>(0.2</t>
  </si>
  <si>
    <t>(1.3</t>
  </si>
  <si>
    <t>(22.1</t>
  </si>
  <si>
    <t>(57.4</t>
  </si>
  <si>
    <t>(14.2</t>
  </si>
  <si>
    <t>(4.0</t>
  </si>
  <si>
    <t>(24.1</t>
  </si>
  <si>
    <t>(79.6</t>
  </si>
  <si>
    <t>(25.2</t>
  </si>
  <si>
    <t>(150.7</t>
  </si>
  <si>
    <t>(51.6</t>
  </si>
  <si>
    <t>(33.0</t>
  </si>
  <si>
    <t>(4.4</t>
  </si>
  <si>
    <t>(11.4</t>
  </si>
  <si>
    <t>(0.9</t>
  </si>
  <si>
    <t>(3.6</t>
  </si>
  <si>
    <t>(218.8</t>
  </si>
  <si>
    <t>(219.4</t>
  </si>
  <si>
    <t>Based on National Association of Insurance Commissioners (NAIC) ratings as of September 30, 2014 and December 31, 2013, the Company held below-investment-grade fixed maturities with fair values of $1,228.4 and $1,267.5, respectively, and amortized costs of $1,184.2 and $1,229.7, respectively. These holdings amounted to 4.8% and 5.5% of the Company’s investments in fixed maturities at fair value as of September 30, 2014 and December 31, 2013, respectively.</t>
  </si>
  <si>
    <r>
      <t xml:space="preserve">The following table summarizes the amortized cost and fair value of fixed maturities as of </t>
    </r>
    <r>
      <rPr>
        <sz val="10"/>
        <color rgb="FF000000"/>
        <rFont val="Inherit"/>
      </rPr>
      <t>September 30, 2014</t>
    </r>
    <r>
      <rPr>
        <sz val="10"/>
        <color theme="1"/>
        <rFont val="Inherit"/>
      </rPr>
      <t>, by contractual years to maturity. Actual maturities may differ from contractual maturities because borrowers may have the right to call or prepay obligations with or without penalties.</t>
    </r>
  </si>
  <si>
    <t>One year or less</t>
  </si>
  <si>
    <t>Over one year through five years</t>
  </si>
  <si>
    <t>Over five years through ten years</t>
  </si>
  <si>
    <t>Over ten years</t>
  </si>
  <si>
    <t>Other asset-backed securities</t>
  </si>
  <si>
    <t>The following table summarizes the Company’s net investment income:</t>
  </si>
  <si>
    <t>Fixed maturities</t>
  </si>
  <si>
    <t>Marketable equity securities, trading</t>
  </si>
  <si>
    <t>Mortgage loans</t>
  </si>
  <si>
    <t>Investments in limited partnerships</t>
  </si>
  <si>
    <t>(12.6</t>
  </si>
  <si>
    <t>(25.9</t>
  </si>
  <si>
    <t>(9.7</t>
  </si>
  <si>
    <t>Other</t>
  </si>
  <si>
    <t>Total investment income</t>
  </si>
  <si>
    <t>Investment expenses</t>
  </si>
  <si>
    <t>(8.1</t>
  </si>
  <si>
    <t>(7.7</t>
  </si>
  <si>
    <t>(24.9</t>
  </si>
  <si>
    <t>(23.1</t>
  </si>
  <si>
    <r>
      <t> </t>
    </r>
    <r>
      <rPr>
        <sz val="10"/>
        <color theme="1"/>
        <rFont val="Inherit"/>
      </rPr>
      <t>The following table summarizes the Company’s net realized gains (losses):</t>
    </r>
  </si>
  <si>
    <t>Gross gains on sales</t>
  </si>
  <si>
    <t>Gross losses on sales</t>
  </si>
  <si>
    <t>(3.3</t>
  </si>
  <si>
    <t>(7.4</t>
  </si>
  <si>
    <t>(5.7</t>
  </si>
  <si>
    <t>(17.4</t>
  </si>
  <si>
    <t>(1.6</t>
  </si>
  <si>
    <t>(4.1</t>
  </si>
  <si>
    <t>(15.4</t>
  </si>
  <si>
    <t>Other (1)</t>
  </si>
  <si>
    <t>(1.0</t>
  </si>
  <si>
    <t>(3.9</t>
  </si>
  <si>
    <t>(2.0</t>
  </si>
  <si>
    <t>(10.7</t>
  </si>
  <si>
    <t>(28.7</t>
  </si>
  <si>
    <t>Marketable equity securities, trading (2)</t>
  </si>
  <si>
    <t>(12.0</t>
  </si>
  <si>
    <t>Other (3)</t>
  </si>
  <si>
    <t>(7.0</t>
  </si>
  <si>
    <t>Deferred policy acquisition costs and deferred sales inducement adjustment</t>
  </si>
  <si>
    <t>(2.9</t>
  </si>
  <si>
    <t>(2.7</t>
  </si>
  <si>
    <t>(14.8</t>
  </si>
  <si>
    <t>(4.6</t>
  </si>
  <si>
    <t>____________________</t>
  </si>
  <si>
    <r>
      <t xml:space="preserve">This includes net gains (losses) on calls and redemptions, and changes in the fair value of the Company’s convertible securities held as of period end totaling </t>
    </r>
    <r>
      <rPr>
        <b/>
        <sz val="8"/>
        <color rgb="FF000000"/>
        <rFont val="Inherit"/>
      </rPr>
      <t>$(1.3)</t>
    </r>
    <r>
      <rPr>
        <sz val="8"/>
        <color theme="1"/>
        <rFont val="Inherit"/>
      </rPr>
      <t xml:space="preserve"> and </t>
    </r>
    <r>
      <rPr>
        <sz val="8"/>
        <color rgb="FF000000"/>
        <rFont val="Inherit"/>
      </rPr>
      <t>$1.2</t>
    </r>
    <r>
      <rPr>
        <sz val="8"/>
        <color theme="1"/>
        <rFont val="Inherit"/>
      </rPr>
      <t xml:space="preserve"> for the three months ended </t>
    </r>
    <r>
      <rPr>
        <sz val="8"/>
        <color rgb="FF000000"/>
        <rFont val="Inherit"/>
      </rPr>
      <t>September 30, 2014</t>
    </r>
    <r>
      <rPr>
        <sz val="8"/>
        <color theme="1"/>
        <rFont val="Inherit"/>
      </rPr>
      <t xml:space="preserve"> and </t>
    </r>
    <r>
      <rPr>
        <sz val="8"/>
        <color rgb="FF000000"/>
        <rFont val="Inherit"/>
      </rPr>
      <t>2013</t>
    </r>
    <r>
      <rPr>
        <sz val="8"/>
        <color theme="1"/>
        <rFont val="Inherit"/>
      </rPr>
      <t xml:space="preserve">, respectively, and </t>
    </r>
    <r>
      <rPr>
        <b/>
        <sz val="8"/>
        <color theme="1"/>
        <rFont val="Inherit"/>
      </rPr>
      <t>$0.3</t>
    </r>
    <r>
      <rPr>
        <sz val="8"/>
        <color theme="1"/>
        <rFont val="Inherit"/>
      </rPr>
      <t xml:space="preserve"> and $(0.8) for the nine months ended September 30, 2014 and 2013, respectively. </t>
    </r>
  </si>
  <si>
    <r>
      <t xml:space="preserve">This includes net gains (losses) on changes in the fair value of trading securities held as of period end totaling </t>
    </r>
    <r>
      <rPr>
        <b/>
        <sz val="8"/>
        <color rgb="FF000000"/>
        <rFont val="Inherit"/>
      </rPr>
      <t>$(16.3)</t>
    </r>
    <r>
      <rPr>
        <sz val="8"/>
        <color theme="1"/>
        <rFont val="Inherit"/>
      </rPr>
      <t xml:space="preserve"> and </t>
    </r>
    <r>
      <rPr>
        <sz val="8"/>
        <color rgb="FF000000"/>
        <rFont val="Inherit"/>
      </rPr>
      <t>$6.6</t>
    </r>
    <r>
      <rPr>
        <sz val="8"/>
        <color theme="1"/>
        <rFont val="Inherit"/>
      </rPr>
      <t xml:space="preserve"> for the three months ended </t>
    </r>
    <r>
      <rPr>
        <sz val="8"/>
        <color rgb="FF000000"/>
        <rFont val="Inherit"/>
      </rPr>
      <t>September 30, 2014</t>
    </r>
    <r>
      <rPr>
        <sz val="8"/>
        <color theme="1"/>
        <rFont val="Inherit"/>
      </rPr>
      <t xml:space="preserve"> and </t>
    </r>
    <r>
      <rPr>
        <sz val="8"/>
        <color rgb="FF000000"/>
        <rFont val="Inherit"/>
      </rPr>
      <t>2013</t>
    </r>
    <r>
      <rPr>
        <sz val="8"/>
        <color theme="1"/>
        <rFont val="Inherit"/>
      </rPr>
      <t xml:space="preserve">, respectively, and </t>
    </r>
    <r>
      <rPr>
        <b/>
        <sz val="8"/>
        <color theme="1"/>
        <rFont val="Inherit"/>
      </rPr>
      <t>$19.4</t>
    </r>
    <r>
      <rPr>
        <sz val="8"/>
        <color theme="1"/>
        <rFont val="Inherit"/>
      </rPr>
      <t xml:space="preserve"> and $17.8 for the nine months ended September 30, 2014 and 2013, respectively. </t>
    </r>
  </si>
  <si>
    <t>This includes net gains (losses) on derivatives not designated for hedge accounting, including an embedded derivative related to the Company's fixed indexed annuity (FIA) product and other instruments.</t>
  </si>
  <si>
    <t>Other-Than-Temporary Impairments</t>
  </si>
  <si>
    <t>The Company’s review of available for sale investment securities for OTTI includes both quantitative and qualitative criteria. Quantitative criteria include the length of time and amount that each security is in an unrealized loss position (i.e., is underwater) and, for fixed maturities, whether expected future cash flows indicate that a credit loss exists.</t>
  </si>
  <si>
    <r>
      <t xml:space="preserve">While all securities are monitored for impairment, the Company’s experience indicates that, under normal market conditions, securities for which the cost or amortized cost exceeds fair value by less than </t>
    </r>
    <r>
      <rPr>
        <sz val="10"/>
        <color rgb="FF000000"/>
        <rFont val="Inherit"/>
      </rPr>
      <t>20%</t>
    </r>
    <r>
      <rPr>
        <sz val="10"/>
        <color theme="1"/>
        <rFont val="Inherit"/>
      </rPr>
      <t xml:space="preserve"> do not typically represent a significant risk of impairment and, often, fair values recover over time as the factors that caused the declines improve. If the estimated fair value has declined and remained below cost or amortized cost by </t>
    </r>
    <r>
      <rPr>
        <sz val="10"/>
        <color rgb="FF000000"/>
        <rFont val="Inherit"/>
      </rPr>
      <t>20%</t>
    </r>
    <r>
      <rPr>
        <sz val="10"/>
        <color theme="1"/>
        <rFont val="Inherit"/>
      </rPr>
      <t xml:space="preserve"> or more for at least six months, the Company further analyzes the decrease in fair value to determine whether it is an other-than-temporary decline. To make this determination for each security, the Company considers, among other factors:</t>
    </r>
  </si>
  <si>
    <t>•</t>
  </si>
  <si>
    <t>Extent and duration of the decline in fair value below cost or amortized cost;</t>
  </si>
  <si>
    <t>The financial condition and near-term prospects of the issuer of the security, including any specific events that may affect its operations, earnings potential or compliance with terms and covenants of the security;</t>
  </si>
  <si>
    <t>Changes in the financial condition of the security’s underlying collateral;</t>
  </si>
  <si>
    <t>Any downgrades of the security by a rating agency;</t>
  </si>
  <si>
    <t>Nonpayment of scheduled interest, or the reduction or elimination of dividends;</t>
  </si>
  <si>
    <t>Other indications that a credit loss has occurred; and</t>
  </si>
  <si>
    <t>For fixed maturities, the Company’s intent to sell or whether it is more likely than not the Company will be required to sell the fixed maturity prior to recovery of its amortized cost, considering any regulatory developments, prepayment or call notifications and the Company’s liquidity needs.</t>
  </si>
  <si>
    <t>For fixed maturities, the Company concludes that an OTTI has occurred if a security is underwater and there is an intent to sell the security or if the present value of expected cash flows is less than the amortized cost of the security (i.e., a credit loss exists). In order to determine the amount of the credit loss, the Company calculates the recovery value by discounting its estimate of future cash flows from the security. The discount rate is the original effective yield for corporate securities or current effective yield for mortgage-backed and other structured securities.</t>
  </si>
  <si>
    <t>Determination of Credit-Related OTTI on Corporate Securities</t>
  </si>
  <si>
    <t>To determine the recovery value for a corporate security, the Company performs an analysis including, but not limited to, the following:</t>
  </si>
  <si>
    <t>Expected cash flows of the issuer;</t>
  </si>
  <si>
    <t>Fundamentals of the industry in which the issuer operates;</t>
  </si>
  <si>
    <t>Fundamentals of the issuer to determine what the Company would recover if the issuer were to file for bankruptcy;</t>
  </si>
  <si>
    <t>Expectations regarding defaults and recovery rates;</t>
  </si>
  <si>
    <t xml:space="preserve">Changes to the rating of the security by a rating agency; </t>
  </si>
  <si>
    <t xml:space="preserve">Third-party guarantees; and </t>
  </si>
  <si>
    <t>Additional available market information.</t>
  </si>
  <si>
    <t>Determination of Credit-Related OTTI on Structured Securities</t>
  </si>
  <si>
    <t>To determine the recovery value for a structured security, including residential mortgage-, commercial mortgage- and other asset-backed securities, the Company performs an analysis including, but not limited to, the following:</t>
  </si>
  <si>
    <t>Expected cash flows from the security;</t>
  </si>
  <si>
    <t>Creditworthiness;</t>
  </si>
  <si>
    <t>Delinquency ratios and loan-to-value ratios on the underlying collateral;</t>
  </si>
  <si>
    <t xml:space="preserve">Average cumulative collateral values, vintage year and level of subordination; </t>
  </si>
  <si>
    <t>Geographic concentrations; and</t>
  </si>
  <si>
    <t>Susceptibility to prepayment and anti-selection due to changes in the interest rate environment.</t>
  </si>
  <si>
    <t>The following table presents the severity and duration of the gross unrealized losses on the Company’s underwater available-for-sale fixed maturities, after the recognition of any credit-related OTTI:</t>
  </si>
  <si>
    <t>Underwater by 20% or more:</t>
  </si>
  <si>
    <t>Less than 6 consecutive months</t>
  </si>
  <si>
    <t>(1.8</t>
  </si>
  <si>
    <t>6 consecutive months or more</t>
  </si>
  <si>
    <t>(1.9</t>
  </si>
  <si>
    <t>(18.4</t>
  </si>
  <si>
    <t>Total underwater by 20% or more</t>
  </si>
  <si>
    <t>(30.7</t>
  </si>
  <si>
    <t>All other underwater fixed maturities</t>
  </si>
  <si>
    <t>(100.0</t>
  </si>
  <si>
    <t>(245.5</t>
  </si>
  <si>
    <t>Total underwater fixed maturities</t>
  </si>
  <si>
    <r>
      <t xml:space="preserve">As of </t>
    </r>
    <r>
      <rPr>
        <sz val="10"/>
        <color rgb="FF000000"/>
        <rFont val="Inherit"/>
      </rPr>
      <t>September 30, 2014</t>
    </r>
    <r>
      <rPr>
        <sz val="10"/>
        <color theme="1"/>
        <rFont val="Inherit"/>
      </rPr>
      <t xml:space="preserve">, there were $0.4 of gross unrealized losses related to available-for-sale marketable equity securities with a total fair value of $0.9 that were underwater by 20% or more. There were no such securities underwater by 20% or more as of </t>
    </r>
    <r>
      <rPr>
        <sz val="10"/>
        <color rgb="FF000000"/>
        <rFont val="Inherit"/>
      </rPr>
      <t>December 31, 2013</t>
    </r>
    <r>
      <rPr>
        <sz val="10"/>
        <color theme="1"/>
        <rFont val="Inherit"/>
      </rPr>
      <t>.</t>
    </r>
  </si>
  <si>
    <t>The Company reviewed its available-for-sale fixed maturities with unrealized losses as of September 30, 2014 in accordance with its impairment policy and determined, after the recognition of OTTI, that the remaining declines in fair value were temporary. The Company did not intend to sell its underwater fixed maturities, and it was not more likely than not that the Company will be required to sell the securities before recovery of cost or amortized cost, which may be maturity. This conclusion is supported by the Company’s spread analyses, cash flow modeling and expected continuation of contractually required principal and interest payments.</t>
  </si>
  <si>
    <t>As of September 30, 2014 and December 31, 2013, the Company has evaluated the near-term prospects of its available-for-sale equity securities with unrealized losses in relation to the severity and duration of the impairment. Based on that evaluation, the Company concluded that it had the ability and intent to hold these investments until a recovery of fair value.</t>
  </si>
  <si>
    <t>Changes in the amount of credit-related OTTI recognized in net income where the portion related to other factors was recognized in other comprehensive income (loss) (OCI) were as follows:</t>
  </si>
  <si>
    <t>Balance, beginning of period</t>
  </si>
  <si>
    <t>Increases recognized in the current period:</t>
  </si>
  <si>
    <t>For which an OTTI was not previously recognized</t>
  </si>
  <si>
    <t>For which an OTTI was previously recognized</t>
  </si>
  <si>
    <t>Decreases attributable to:</t>
  </si>
  <si>
    <t>Securities sold or paid down during the period</t>
  </si>
  <si>
    <t>(0.7</t>
  </si>
  <si>
    <t>(12.7</t>
  </si>
  <si>
    <t>(16.6</t>
  </si>
  <si>
    <t>Previously recognized credit losses on securities impaired during the period due to a change in intent to sell (1)</t>
  </si>
  <si>
    <t>Balance, end of period</t>
  </si>
  <si>
    <t>Represents circumstances where the Company determined in the period that it intended to sell the security prior to recovery of its amortized cost.</t>
  </si>
  <si>
    <t>Mortgage Loans</t>
  </si>
  <si>
    <t>Mortgage Loans on Real Estate [Abstract]</t>
  </si>
  <si>
    <r>
      <t>5. Mortgage Loans</t>
    </r>
    <r>
      <rPr>
        <b/>
        <sz val="10"/>
        <color theme="1"/>
        <rFont val="Inherit"/>
      </rPr>
      <t xml:space="preserve"> </t>
    </r>
  </si>
  <si>
    <r>
      <t xml:space="preserve">The Company originates and manages a portfolio of mortgage loans which are secured by first-mortgage liens on income-producing commercial real estate, primarily in the retail, industrial and office building sectors. Loans are underwritten based on loan-to-value (LTV) ratios and debt-service coverage ratios (DSCR) as well as detailed market, property and borrower analyses. The Company’s mortgage loan portfolio is considered a single portfolio segment and class of financing receivables, which is consistent with how the Company assesses and monitors the risk and performance of the portfolio. A large majority of these loans have personal guarantees, and all mortgaged properties are inspected annually. The Company’s mortgage loan portfolio is generally diversified by geographic region, loan size and scheduled maturity. As of </t>
    </r>
    <r>
      <rPr>
        <sz val="10"/>
        <color rgb="FF000000"/>
        <rFont val="Inherit"/>
      </rPr>
      <t>September 30, 2014</t>
    </r>
    <r>
      <rPr>
        <sz val="10"/>
        <color theme="1"/>
        <rFont val="Inherit"/>
      </rPr>
      <t>, the three states with the largest concentrations of the Company’s commercial mortgage loans were California, primarily the Los Angeles area, Texas and Washington. Loans in these states comprised 29.2%, 10.5% and 8.3% of the total portfolio, respectively.</t>
    </r>
  </si>
  <si>
    <t>Allowance for Mortgage Loans</t>
  </si>
  <si>
    <t>The allowance for losses on mortgage loans provides for the risk of credit loss inherent in the lending process. The allowance includes a portfolio reserve for probable losses incurred but not specifically identified and, as needed, specific reserves for impaired loans. The allowance for losses on mortgage loans is evaluated at each reporting period and adjustments are recorded when appropriate. To assist in its evaluation of the allowance for loan losses, the Company utilizes the following credit quality indicators to categorize its loans as lower, medium or higher risk:</t>
  </si>
  <si>
    <r>
      <t>Lower Risk Loans</t>
    </r>
    <r>
      <rPr>
        <sz val="10"/>
        <color theme="1"/>
        <rFont val="Inherit"/>
      </rPr>
      <t xml:space="preserve"> – Loans with an LTV ratio of less than </t>
    </r>
    <r>
      <rPr>
        <sz val="10"/>
        <color rgb="FF000000"/>
        <rFont val="Inherit"/>
      </rPr>
      <t>65%</t>
    </r>
    <r>
      <rPr>
        <sz val="10"/>
        <color theme="1"/>
        <rFont val="Inherit"/>
      </rPr>
      <t xml:space="preserve">, and a DSCR of greater than </t>
    </r>
    <r>
      <rPr>
        <sz val="10"/>
        <color rgb="FF000000"/>
        <rFont val="Inherit"/>
      </rPr>
      <t>1.50</t>
    </r>
    <r>
      <rPr>
        <sz val="10"/>
        <color theme="1"/>
        <rFont val="Inherit"/>
      </rPr>
      <t>.</t>
    </r>
  </si>
  <si>
    <r>
      <t>Medium Risk Loans</t>
    </r>
    <r>
      <rPr>
        <sz val="10"/>
        <color theme="1"/>
        <rFont val="Inherit"/>
      </rPr>
      <t xml:space="preserve"> – Loans that have an LTV ratio of less than </t>
    </r>
    <r>
      <rPr>
        <sz val="10"/>
        <color rgb="FF000000"/>
        <rFont val="Inherit"/>
      </rPr>
      <t>65%</t>
    </r>
    <r>
      <rPr>
        <sz val="10"/>
        <color theme="1"/>
        <rFont val="Inherit"/>
      </rPr>
      <t xml:space="preserve"> but a DSCR below </t>
    </r>
    <r>
      <rPr>
        <sz val="10"/>
        <color rgb="FF000000"/>
        <rFont val="Inherit"/>
      </rPr>
      <t>1.50</t>
    </r>
    <r>
      <rPr>
        <sz val="10"/>
        <color theme="1"/>
        <rFont val="Inherit"/>
      </rPr>
      <t xml:space="preserve">, or loans with an LTV ratio between </t>
    </r>
    <r>
      <rPr>
        <sz val="10"/>
        <color rgb="FF000000"/>
        <rFont val="Inherit"/>
      </rPr>
      <t>65%</t>
    </r>
    <r>
      <rPr>
        <sz val="10"/>
        <color theme="1"/>
        <rFont val="Inherit"/>
      </rPr>
      <t xml:space="preserve"> and </t>
    </r>
    <r>
      <rPr>
        <sz val="10"/>
        <color rgb="FF000000"/>
        <rFont val="Inherit"/>
      </rPr>
      <t>80%</t>
    </r>
    <r>
      <rPr>
        <sz val="10"/>
        <color theme="1"/>
        <rFont val="Inherit"/>
      </rPr>
      <t xml:space="preserve">, and a DSCR of greater than </t>
    </r>
    <r>
      <rPr>
        <sz val="10"/>
        <color rgb="FF000000"/>
        <rFont val="Inherit"/>
      </rPr>
      <t>1.50</t>
    </r>
    <r>
      <rPr>
        <sz val="10"/>
        <color theme="1"/>
        <rFont val="Inherit"/>
      </rPr>
      <t>.</t>
    </r>
  </si>
  <si>
    <r>
      <t>Higher Risk Loans</t>
    </r>
    <r>
      <rPr>
        <sz val="10"/>
        <color theme="1"/>
        <rFont val="Inherit"/>
      </rPr>
      <t xml:space="preserve"> – Loans with an LTV ratio greater than </t>
    </r>
    <r>
      <rPr>
        <sz val="10"/>
        <color rgb="FF000000"/>
        <rFont val="Inherit"/>
      </rPr>
      <t>80%</t>
    </r>
    <r>
      <rPr>
        <sz val="10"/>
        <color theme="1"/>
        <rFont val="Inherit"/>
      </rPr>
      <t xml:space="preserve">, or loans which have an LTV ratio between </t>
    </r>
    <r>
      <rPr>
        <sz val="10"/>
        <color rgb="FF000000"/>
        <rFont val="Inherit"/>
      </rPr>
      <t>65%</t>
    </r>
    <r>
      <rPr>
        <sz val="10"/>
        <color theme="1"/>
        <rFont val="Inherit"/>
      </rPr>
      <t xml:space="preserve"> and </t>
    </r>
    <r>
      <rPr>
        <sz val="10"/>
        <color rgb="FF000000"/>
        <rFont val="Inherit"/>
      </rPr>
      <t>80%</t>
    </r>
    <r>
      <rPr>
        <sz val="10"/>
        <color theme="1"/>
        <rFont val="Inherit"/>
      </rPr>
      <t xml:space="preserve">, and a DSCR of less than </t>
    </r>
    <r>
      <rPr>
        <sz val="10"/>
        <color rgb="FF000000"/>
        <rFont val="Inherit"/>
      </rPr>
      <t>1.50</t>
    </r>
    <r>
      <rPr>
        <sz val="10"/>
        <color theme="1"/>
        <rFont val="Inherit"/>
      </rPr>
      <t>.</t>
    </r>
  </si>
  <si>
    <t>Loans are specifically evaluated for impairment if the Company considers it probable that amounts due according to the terms of the loan agreement will not be collected, or the loan is modified in a troubled debt restructuring. The Company establishes specific reserves for these loans when the fair value is less than its carrying value.</t>
  </si>
  <si>
    <t>The following table sets forth the Company’s mortgage loans by risk category:</t>
  </si>
  <si>
    <t>Carrying</t>
  </si>
  <si>
    <t>% of Total</t>
  </si>
  <si>
    <t>Lower risk</t>
  </si>
  <si>
    <t>%</t>
  </si>
  <si>
    <t>Medium risk</t>
  </si>
  <si>
    <t>Higher risk</t>
  </si>
  <si>
    <t>Credit quality indicator total</t>
  </si>
  <si>
    <t>Loans specifically evaluated for impairment (1)</t>
  </si>
  <si>
    <t>Other (2)</t>
  </si>
  <si>
    <t>(4.9</t>
  </si>
  <si>
    <t>(5.9</t>
  </si>
  <si>
    <t>________________</t>
  </si>
  <si>
    <r>
      <t> </t>
    </r>
    <r>
      <rPr>
        <sz val="10"/>
        <color theme="1"/>
        <rFont val="Inherit"/>
      </rPr>
      <t> </t>
    </r>
  </si>
  <si>
    <r>
      <t xml:space="preserve">As of </t>
    </r>
    <r>
      <rPr>
        <sz val="8"/>
        <color rgb="FF000000"/>
        <rFont val="Inherit"/>
      </rPr>
      <t>September 30, 2014</t>
    </r>
    <r>
      <rPr>
        <sz val="8"/>
        <color theme="1"/>
        <rFont val="Inherit"/>
      </rPr>
      <t xml:space="preserve"> and </t>
    </r>
    <r>
      <rPr>
        <sz val="8"/>
        <color rgb="FF000000"/>
        <rFont val="Inherit"/>
      </rPr>
      <t>December 31, 2013</t>
    </r>
    <r>
      <rPr>
        <sz val="8"/>
        <color theme="1"/>
        <rFont val="Inherit"/>
      </rPr>
      <t>, reserve amounts of $</t>
    </r>
    <r>
      <rPr>
        <b/>
        <sz val="8"/>
        <color theme="1"/>
        <rFont val="Inherit"/>
      </rPr>
      <t>0.2</t>
    </r>
    <r>
      <rPr>
        <sz val="8"/>
        <color theme="1"/>
        <rFont val="Inherit"/>
      </rPr>
      <t xml:space="preserve"> and $0.2, respectively were held for loans specifically evaluated for impairment.</t>
    </r>
  </si>
  <si>
    <t>Includes the allowance for loan losses and deferred fees and costs.</t>
  </si>
  <si>
    <t>In developing its portfolio reserve for incurred but not specifically identified losses, the Company evaluates loans by risk category and considers its past loan experience, commercial real estate market conditions, and third-party data for expected losses on loans with similar LTV ratios and DSCRs. Each loan’s LTV ratio and DSCR is updated annually, primarily during the third quarter. In developing its provision for specifically identified loans, a market valuation on the collateral is performed to determine if a reserve is necessary.</t>
  </si>
  <si>
    <t>The following table summarizes the activity in the Company’s allowance for mortgage loan losses, which includes portfolio and specific reserves:</t>
  </si>
  <si>
    <t>Allowance at beginning of period</t>
  </si>
  <si>
    <t>Provision for specific loans</t>
  </si>
  <si>
    <t>Provision for loans not specifically identified</t>
  </si>
  <si>
    <t>Charge-offs</t>
  </si>
  <si>
    <t>Allowance at end of period</t>
  </si>
  <si>
    <r>
      <t xml:space="preserve">Non-performing loans, defined generally as those in default, close to being in default or more than </t>
    </r>
    <r>
      <rPr>
        <sz val="10"/>
        <color rgb="FF000000"/>
        <rFont val="Inherit"/>
      </rPr>
      <t>90</t>
    </r>
    <r>
      <rPr>
        <sz val="10"/>
        <color theme="1"/>
        <rFont val="Inherit"/>
      </rPr>
      <t xml:space="preserve"> days past due, are placed on non-accrual status. As of September 30, 2014, one loan with an outstanding balance of $1.5 was considered non-performing and as of December 31, 2013, no loans were considered non-performing.</t>
    </r>
  </si>
  <si>
    <t>Derivative Instruments</t>
  </si>
  <si>
    <t>Derivative Instruments and Hedging Activities Disclosure [Abstract]</t>
  </si>
  <si>
    <t>Derivative Instruments and Hedging Activities Disclosure [Text Block]</t>
  </si>
  <si>
    <t xml:space="preserve">6. Derivative Instruments </t>
  </si>
  <si>
    <t>The following table sets forth the fair value of the Company’s derivative instruments. In the consolidated balance sheets, derivative contracts in an asset position are included in other invested assets, derivative contracts in a liability position are included in other liabilities, and embedded derivative liabilities are included in funds held under deposit contracts.</t>
  </si>
  <si>
    <t>Notional</t>
  </si>
  <si>
    <t>Amount</t>
  </si>
  <si>
    <t>Assets</t>
  </si>
  <si>
    <t>Liabilities</t>
  </si>
  <si>
    <t>Derivatives designated as hedges:</t>
  </si>
  <si>
    <t>Cash flow hedges:</t>
  </si>
  <si>
    <t>Interest rate swaps</t>
  </si>
  <si>
    <t>Foreign currency swaps</t>
  </si>
  <si>
    <t>Total derivatives designated as hedges</t>
  </si>
  <si>
    <t>Derivatives not designated as hedges:</t>
  </si>
  <si>
    <t>Equity index options</t>
  </si>
  <si>
    <t>Foreign currency forwards</t>
  </si>
  <si>
    <t>Embedded derivatives</t>
  </si>
  <si>
    <t>Other derivatives</t>
  </si>
  <si>
    <t>Total derivatives not designated as hedges</t>
  </si>
  <si>
    <t>Total derivatives</t>
  </si>
  <si>
    <t>Collateral Arrangements and Offsetting of Financial Instruments</t>
  </si>
  <si>
    <t>The Company’s derivative contracts are typically governed by an International Swaps and Derivatives Association (“ISDA”) Master Agreement, except for foreign currency forwards which do not require an ISDA. For each ISDA, the Company and the counterparty have also entered into a credit support annex (“CSA”) to reduce the risk of counterparty default in derivative transactions by requiring the posting of cash collateral or other financial assets. The CSA requires either party to post collateral when net exposures from all derivative contracts between the parties exceed pre-determined contractual thresholds, which vary by counterparty. The amount of net exposure is the difference between the derivative contract’s fair value and the fair value of the collateral held for such agreements with each counterparty. Collateral amounts required to be posted or received are determined daily based on the net exposure with each counterparty under a master netting agreement. The Company does not offset recognized collateral amounts posted or received against the fair value amounts recognized for derivative contracts.</t>
  </si>
  <si>
    <t xml:space="preserve">In the consolidated balance sheets, the Company recognizes cash collateral received in cash and cash equivalents and the obligation to return cash collateral in other liabilities. Non-cash collateral received is not recognized in the consolidated balance sheets. In the event of default, the counterparty relinquishes claim to the assets pledged as collateral, and the Company recognizes the collateral as its own asset recorded at fair value, or, in the case of cash collateral, derecognizes its obligation to return collateral. </t>
  </si>
  <si>
    <t>The following tables present the potential effect of netting arrangements by counterparty on the Company’s consolidated balance sheets:</t>
  </si>
  <si>
    <t>Gross Amount of Collateral (Received) Posted</t>
  </si>
  <si>
    <t>Fair Value Presented in the</t>
  </si>
  <si>
    <t>Balance Sheets</t>
  </si>
  <si>
    <t>Financial</t>
  </si>
  <si>
    <t>Instruments</t>
  </si>
  <si>
    <t>Cash Collateral</t>
  </si>
  <si>
    <t>Net Amount</t>
  </si>
  <si>
    <t>Counterparty:</t>
  </si>
  <si>
    <t>Assets:</t>
  </si>
  <si>
    <t>A</t>
  </si>
  <si>
    <t>B</t>
  </si>
  <si>
    <t>C</t>
  </si>
  <si>
    <t>(15.3</t>
  </si>
  <si>
    <t>(0.5</t>
  </si>
  <si>
    <t>D</t>
  </si>
  <si>
    <t>(12.8</t>
  </si>
  <si>
    <t>(2.1</t>
  </si>
  <si>
    <t>F</t>
  </si>
  <si>
    <t>Total derivative assets</t>
  </si>
  <si>
    <t>(49.6</t>
  </si>
  <si>
    <t>Gross Amount of Collateral Received (Posted)</t>
  </si>
  <si>
    <t>Liabilities:</t>
  </si>
  <si>
    <t>(0.8</t>
  </si>
  <si>
    <t>E</t>
  </si>
  <si>
    <t>(2.3</t>
  </si>
  <si>
    <t>Total derivative liabilities (1)</t>
  </si>
  <si>
    <t>_______________________</t>
  </si>
  <si>
    <r>
      <t xml:space="preserve">Excludes </t>
    </r>
    <r>
      <rPr>
        <b/>
        <sz val="8"/>
        <color rgb="FF000000"/>
        <rFont val="Inherit"/>
      </rPr>
      <t>$183.5</t>
    </r>
    <r>
      <rPr>
        <sz val="8"/>
        <color theme="1"/>
        <rFont val="Inherit"/>
      </rPr>
      <t xml:space="preserve"> of embedded derivatives which have no counterparty. </t>
    </r>
  </si>
  <si>
    <t xml:space="preserve">Financial </t>
  </si>
  <si>
    <t>Cash Collateral</t>
  </si>
  <si>
    <t>(3.0</t>
  </si>
  <si>
    <t>(6.9</t>
  </si>
  <si>
    <t>(27.5</t>
  </si>
  <si>
    <t>(2.8</t>
  </si>
  <si>
    <t>Excludes $92.1 of embedded derivatives which have no counterparty.</t>
  </si>
  <si>
    <t>Derivatives Designated as Hedges</t>
  </si>
  <si>
    <t>The following table presents the amount of gain (loss) recognized in OCI on derivatives that qualify as cash flow hedges:</t>
  </si>
  <si>
    <t>(27.2</t>
  </si>
  <si>
    <t>(15.7</t>
  </si>
  <si>
    <t>(26.5</t>
  </si>
  <si>
    <t>(18.0</t>
  </si>
  <si>
    <r>
      <t xml:space="preserve">See </t>
    </r>
    <r>
      <rPr>
        <sz val="10"/>
        <color rgb="FF000000"/>
        <rFont val="Inherit"/>
      </rPr>
      <t>Note 10</t>
    </r>
    <r>
      <rPr>
        <sz val="10"/>
        <color theme="1"/>
        <rFont val="Inherit"/>
      </rPr>
      <t xml:space="preserve"> for amounts reclassified out of AOCI into net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Company expects to reclassify net gains of $4.1 from AOCI into net income in the next 12 months, which includes both discontinued hedges and periodic settlements of active hedges. Actual amounts may vary from this estimate as a result of market conditions.</t>
    </r>
  </si>
  <si>
    <r>
      <t xml:space="preserve">As of </t>
    </r>
    <r>
      <rPr>
        <sz val="10"/>
        <color rgb="FF000000"/>
        <rFont val="Inherit"/>
      </rPr>
      <t>September 30, 2014</t>
    </r>
    <r>
      <rPr>
        <sz val="10"/>
        <color theme="1"/>
        <rFont val="Inherit"/>
      </rPr>
      <t xml:space="preserve">, the maximum term over which the Company is hedging its exposure to the variability in future cash flows is approximately </t>
    </r>
    <r>
      <rPr>
        <sz val="10"/>
        <color rgb="FF000000"/>
        <rFont val="Inherit"/>
      </rPr>
      <t>fifteen</t>
    </r>
    <r>
      <rPr>
        <sz val="10"/>
        <color theme="1"/>
        <rFont val="Inherit"/>
      </rPr>
      <t xml:space="preserve"> years. The Company recorded no ineffectiveness for these instrume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Derivatives Not Designated as Hedges</t>
  </si>
  <si>
    <t>The following table shows the effect of derivatives not designated as hedges on the consolidated statements of income, which is recorded in net realized gains (losses):</t>
  </si>
  <si>
    <t>(16.4</t>
  </si>
  <si>
    <t>(9.4</t>
  </si>
  <si>
    <t>Fair Value Of Financial Instruments</t>
  </si>
  <si>
    <t>Fair Value Disclosures [Abstract]</t>
  </si>
  <si>
    <r>
      <t>7. Fair Value of Financial Instruments</t>
    </r>
    <r>
      <rPr>
        <b/>
        <sz val="10"/>
        <color theme="1"/>
        <rFont val="Inherit"/>
      </rPr>
      <t xml:space="preserve"> </t>
    </r>
  </si>
  <si>
    <t>The Company determines the fair value of its financial instruments based on the fair value hierarchy, which favors the use of observable inputs over the use of unobservable inputs when measuring fair value. The Company has categorized its financial instruments into the three-level hierarchy, which gives the highest priority to quoted prices in active markets for identical assets or liabilities (Level 1) and the lowest priority to unobservable inputs (Level 3). The level to which a fair value measurement falls is assigned based on the lowest-level input that is significant to the measurement. The fair value measurements for the Company’s financial instruments are categorized as follows:</t>
  </si>
  <si>
    <r>
      <t>Level 1</t>
    </r>
    <r>
      <rPr>
        <sz val="10"/>
        <color theme="1"/>
        <rFont val="Inherit"/>
      </rPr>
      <t> — Unadjusted quoted prices in active markets for identical instruments. This category primarily consists of exchange-traded marketable equity securities and mutual fund investments.</t>
    </r>
  </si>
  <si>
    <r>
      <t>Level 2</t>
    </r>
    <r>
      <rPr>
        <sz val="10"/>
        <color theme="1"/>
        <rFont val="Inherit"/>
      </rPr>
      <t> — Quoted prices for similar instruments in active markets and model-derived valuations whose inputs are observable. This category includes those financial instruments that are valued using industry-standard pricing methodologies or models. All significant inputs are observable or derived from observable information in the marketplace. Financial instruments in this category primarily include corporate fixed maturities and mortgage-backed securities.</t>
    </r>
  </si>
  <si>
    <r>
      <t>Level 3</t>
    </r>
    <r>
      <rPr>
        <sz val="10"/>
        <color theme="1"/>
        <rFont val="Inherit"/>
      </rPr>
      <t> — Fair value estimates whose significant inputs are unobservable. This includes financial instruments for which fair value is estimated based on industry-standard pricing methodologies and internally developed models utilizing significant inputs not based on or corroborated by readily available market information. In limited circumstances, this may also utilize estimates based on non-binding broker quotes. This category primarily consists of funds held under deposit contracts and mortgage loans.</t>
    </r>
  </si>
  <si>
    <t>The following tables present the fair value of the Company’s financial instruments classified by the valuation hierarchy described above. The financial instruments are separated between those measured at fair value on a recurring basis and those not carried at fair value, but for which disclosure of fair value is required.</t>
  </si>
  <si>
    <t>Level 1</t>
  </si>
  <si>
    <t>Level 2</t>
  </si>
  <si>
    <t>Level 3</t>
  </si>
  <si>
    <t>Measured at fair value on a recurring basis:</t>
  </si>
  <si>
    <t>Financial assets:</t>
  </si>
  <si>
    <t>Fixed maturities, available-for-sale:</t>
  </si>
  <si>
    <t>Total fixed maturities, available-for-sale</t>
  </si>
  <si>
    <t>Investments in limited partnerships, alternative investments</t>
  </si>
  <si>
    <t>Other invested assets:</t>
  </si>
  <si>
    <t>Total other invested assets</t>
  </si>
  <si>
    <t>Total investments carried at fair value</t>
  </si>
  <si>
    <t>Total assets at fair value</t>
  </si>
  <si>
    <t>Financial liabilities:</t>
  </si>
  <si>
    <t>Total liabilities at fair value</t>
  </si>
  <si>
    <t>Subject to fair value disclosure requirements:</t>
  </si>
  <si>
    <t>Investments in limited partnerships, tax credit investments</t>
  </si>
  <si>
    <t>Funds held under deposit contracts (1):</t>
  </si>
  <si>
    <t>Deferred annuities</t>
  </si>
  <si>
    <t>Income annuities</t>
  </si>
  <si>
    <t>Notes payable:</t>
  </si>
  <si>
    <t>Capital Efficient Notes (CENts)</t>
  </si>
  <si>
    <t>Senior notes</t>
  </si>
  <si>
    <r>
      <t xml:space="preserve">The carrying value of this balance excludes </t>
    </r>
    <r>
      <rPr>
        <b/>
        <sz val="8"/>
        <color rgb="FF000000"/>
        <rFont val="Inherit"/>
      </rPr>
      <t>$6,295.7</t>
    </r>
    <r>
      <rPr>
        <sz val="8"/>
        <color theme="1"/>
        <rFont val="Inherit"/>
      </rPr>
      <t xml:space="preserve"> of liabilities related to insurance contracts and embedded derivatives.</t>
    </r>
  </si>
  <si>
    <t>Other invested assets</t>
  </si>
  <si>
    <t>_________________</t>
  </si>
  <si>
    <r>
      <t xml:space="preserve">The carrying value of this balance excludes </t>
    </r>
    <r>
      <rPr>
        <sz val="8"/>
        <color rgb="FF000000"/>
        <rFont val="Inherit"/>
      </rPr>
      <t>$6,111.6</t>
    </r>
    <r>
      <rPr>
        <sz val="8"/>
        <color theme="1"/>
        <rFont val="Inherit"/>
      </rPr>
      <t xml:space="preserve"> of liabilities related to insurance contracts and embedded derivatives.</t>
    </r>
  </si>
  <si>
    <t>Financial Instruments Measured at Fair Value on a Recurring Basis</t>
  </si>
  <si>
    <t>Fixed Maturities</t>
  </si>
  <si>
    <r>
      <t xml:space="preserve">The vast majority of the Company’s fixed maturities have been classified as Level 2 measurements. To make this assessment, the Company determines whether the market for a security is active and if significant pricing inputs are observable. The Company predominantly utilizes third-party independent pricing services to assist management in determining the fair value of its fixed maturity sec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pricing services provided prices for </t>
    </r>
    <r>
      <rPr>
        <sz val="10"/>
        <color rgb="FF000000"/>
        <rFont val="Inherit"/>
      </rPr>
      <t>95.9%</t>
    </r>
    <r>
      <rPr>
        <sz val="10"/>
        <color theme="1"/>
        <rFont val="Inherit"/>
      </rPr>
      <t xml:space="preserve"> and </t>
    </r>
    <r>
      <rPr>
        <sz val="10"/>
        <color rgb="FF000000"/>
        <rFont val="Inherit"/>
      </rPr>
      <t>96.6%</t>
    </r>
    <r>
      <rPr>
        <sz val="10"/>
        <color theme="1"/>
        <rFont val="Inherit"/>
      </rPr>
      <t xml:space="preserve"> of the Company’s fixed maturities.</t>
    </r>
  </si>
  <si>
    <t>The Company analyzes the prices received from the pricing services to ensure they represent a reasonable estimate of fair value, including analytical reviews of prices between reporting periods. The Company also performs procedures to gain assurance on the overall reasonableness and consistent use of inputs, valuation methodologies and compliance with fair value accounting standards. This includes an annual review of pricing methodologies and inputs by asset class and performing periodic due diligence procedures, including quarterly deep-dive analyses, monthly price fluctuation analyses, and corroboration of prices by obtaining secondary pricing quotes for selected securities. Based upon its analyses, the Company generally does not adjust prices obtained from the pricing services.</t>
  </si>
  <si>
    <t>The pricing services provide prices where observable inputs are available, utilizing evaluated pricing models that vary by asset class. If sufficient objectively verifiable information about a security’s valuation is not available, the pricing services will not provide a valuation for the security. In these situations, the security’s fair value is determined using internal pricing models.</t>
  </si>
  <si>
    <r>
      <t xml:space="preserve">As of </t>
    </r>
    <r>
      <rPr>
        <sz val="10"/>
        <color rgb="FF000000"/>
        <rFont val="Inherit"/>
      </rPr>
      <t>September 30, 2014</t>
    </r>
    <r>
      <rPr>
        <sz val="10"/>
        <color theme="1"/>
        <rFont val="Inherit"/>
      </rPr>
      <t>, the Company had $854.1 or 3.4%, of its fixed maturities invested in private placement securities. The use of significant observable inputs in determining the fair value of the Company’s investments in private placement securities resulted in the classification of $824.5, or 96.5%, as Level 2 measurements as of September 30, 2014. As of December 31, 2013, the Company had $653.7, or 2.8%, of its fixed maturities invested in private placement securities, of which $635.6, or 97.2%, were classified as Level 2 measurements.</t>
    </r>
  </si>
  <si>
    <t>Corporate Securities</t>
  </si>
  <si>
    <r>
      <t xml:space="preserve">As of </t>
    </r>
    <r>
      <rPr>
        <sz val="10"/>
        <color rgb="FF000000"/>
        <rFont val="Inherit"/>
      </rPr>
      <t>September 30, 2014</t>
    </r>
    <r>
      <rPr>
        <sz val="10"/>
        <color theme="1"/>
        <rFont val="Inherit"/>
      </rPr>
      <t xml:space="preserve"> and December 31, 2013, the fair value of the Company’s corporate securities classified as Level 2 measurements was $18,872.5 and $17,324.4, respectively. The following table presents additional information about the composition of the Level 2 corporate securities:</t>
    </r>
  </si>
  <si>
    <t># of Securities</t>
  </si>
  <si>
    <t>Significant security sectors:</t>
  </si>
  <si>
    <t>Industrial</t>
  </si>
  <si>
    <t>Consumer staples</t>
  </si>
  <si>
    <t>Consumer discretionary</t>
  </si>
  <si>
    <t>Utilities</t>
  </si>
  <si>
    <t>Weighted-average coupon rate</t>
  </si>
  <si>
    <t>Weighted-average remaining years to contractual maturity</t>
  </si>
  <si>
    <t>The majority of corporate securities classified as Level 2 measurements are priced by independent pricing services utilizing evaluated pricing models. Because many corporate securities do not trade on a daily basis, evaluated pricing models apply available information through processes such as benchmark curves, benchmarking of like securities, sector groupings and matrix pricing to prepare valuations. The significant inputs for security evaluations include benchmark yields, reported trades, broker-dealer quotes, issuer spreads, two-sided markets, benchmark securities, bids, offers and other reference data, including market research publications.</t>
  </si>
  <si>
    <t>As of September 30, 2014 and December 31, 2013, $724.0, or 3.8%, and $523.5, or 3.0%, respectively, of Level 2 corporate securities were privately placed. These securities were valued using a matrix pricing approach. The significant inputs to the measurement are the base credit spread, treasury yield and expected future cash flows of the security, which are all observable inputs. The base spread is determined based on trades of similar publicly-traded securities, and the expected future cash flows are based on the contractual terms of the security. The valuation approach also incorporates an illiquidity spread, determined based on premiums demanded by investors for privately placed securities. The illiquidity spread is an unobservable input, which ranges from 0 to 30 basis points and is based on the credit quality of the security. The illiquidity spread does not significantly impact the resulting valuation and thus management does not believe it prohibits Level 2 classification.</t>
  </si>
  <si>
    <t>Residential Mortgage-backed Securities</t>
  </si>
  <si>
    <t xml:space="preserve">As of September 30, 2014 and December 31, 2013, the fair value of the Company’s residential mortgage-backed securities (RMBS) classified as Level 2 measurements was $2,857.8 and $2,755.8, respectively. These securities were primarily fixed-rate, with a weighted-average coupon rate of 4.22% and 4.39% as of September 30, 2014 and December 31, 2013, respectively. </t>
  </si>
  <si>
    <t>Level 2 RMBS securities are priced by pricing services that utilize evaluated pricing models. Because many RMBS do not trade on a daily basis, evaluated pricing models apply available information through processes such as benchmark curves, benchmarking of like securities, sector groupings and matrix pricing to prepare evaluations. The significant observable inputs for security evaluations include benchmark yields, reported trades, broker-dealer quotes, issuer spreads, two-sided markets, benchmark securities, bids, offers and other reference data, including market research publications. In addition, the pricing services use models and processes to develop prepayment and interest rate scenarios. The pricing services monitor market indicators, industry and economic events, and their models take into account market convention.</t>
  </si>
  <si>
    <t>Agency securities comprised 88.5% and 89.2% of the Company’s Level 2 RMBS as of September 30, 2014 and December 31, 2013, respectively. The following table presents additional information about the composition of the Level 2 non-agency RMBS securities:</t>
  </si>
  <si>
    <t>Fair Value</t>
  </si>
  <si>
    <t>Highest rating agency rating:</t>
  </si>
  <si>
    <t>AAA</t>
  </si>
  <si>
    <t>AA through BBB</t>
  </si>
  <si>
    <t>BB &amp; below</t>
  </si>
  <si>
    <t>Total non-agency RMBS</t>
  </si>
  <si>
    <t>Non-agency RMBS with super senior subordination</t>
  </si>
  <si>
    <t>As of September 30, 2014 and December 31, 2013, the Company’s non-agency Level 2 RMBS had a weighted-average credit enhancement of 8.3% and 8.8%, respectively. As of September 30, 2014 and December 31, 2013, $75.5 and $110.3, or 23.0% and 37.0%, respectively, of the Company’s non-agency Level 2 RMBS had an origination or vintage year of 2004 and prior. The underlying collateral in years prior to 2005 is considered higher quality as underwriting standards were more stringent.</t>
  </si>
  <si>
    <t>Commercial Mortgage-backed Securities</t>
  </si>
  <si>
    <t xml:space="preserve">As of September 30, 2014 and December 31, 2013, the fair value of the Company’s commercial mortgage-backed securities (CMBS) classified as Level 2 measurements was $1,397.1 and $1,512.6, respectively. The weighted-average coupon rate on these securities was 4.73% and 4.82% as of September 30, 2014 and December 31, 2013, respectively. </t>
  </si>
  <si>
    <t>Level 2 CMBS securities are priced by pricing services that utilize evaluated pricing models. Because many CMBS do not trade on a daily basis, evaluated pricing models apply available information through processes, such as benchmark curves, benchmarking of like securities, sector groupings and matrix pricing to prepare evaluations. The significant observable inputs for security evaluations include benchmark yields, reported trades, broker-dealer quotes, issuer spreads, two-sided markets, benchmark securities, bids, offers, new issues, monthly payment information and other reference data, including market research publications.</t>
  </si>
  <si>
    <t>The Company’s Level 2 CMBS securities were primarily non-agency securities, which comprised 86.4% and 83.3% of Level 2 CMBS as of September 30, 2014 and December 31, 2013, respectively. The non-agency Level 2 CMBS had an estimated weighted-average credit enhancement of 32.4% and 31.4% as of September 30, 2014 and December 31, 2013, respectively, and 97.8% and 98.7% were in the most senior tranche as of September 30, 2014 and December 31, 2013, respectively.</t>
  </si>
  <si>
    <t>The following table presents additional information about the composition of the underlying collateral of Level 2 non-agency CMBS securities:</t>
  </si>
  <si>
    <t>% of Total</t>
  </si>
  <si>
    <t>Significant underlying collateral locations:</t>
  </si>
  <si>
    <t>New York</t>
  </si>
  <si>
    <t>California</t>
  </si>
  <si>
    <t>Florida</t>
  </si>
  <si>
    <t>Texas</t>
  </si>
  <si>
    <t>Significant underlying collateral property types:</t>
  </si>
  <si>
    <t>Office buildings</t>
  </si>
  <si>
    <t>Retail shopping centers</t>
  </si>
  <si>
    <t>Marketable Equity Securities</t>
  </si>
  <si>
    <t>Marketable equity securities are investments in common stock and certain nonredeemable preferred stocks. The securities primarily consist of investments in publicly traded companies. When the fair values of the Company’s marketable equity securities are based on quoted market prices in active markets for identical assets, they are classified as Level 1 measurements. The fair values of nonredeemable preferred stocks are valued by pricing services utilizing evaluated pricing models and are classified as Level 2 measurements. These valuations are created based on benchmark curves using industry standard inputs and exchange prices of underlying securities and common stock of the same issuer.</t>
  </si>
  <si>
    <t>Investments in Limited Partnerships</t>
  </si>
  <si>
    <t>Investments in limited partnerships recorded at fair value relate to alternative investments, primarily private equity and hedge funds. The Company utilizes the fair value option for these investments, regardless of ownership percentage, to standardize the related accounting and reporting. The fair value is approximated based upon the Company’s proportionate interest in the underlying partnership or fund’s net asset values (NAV). The Company is generally unable to liquidate these investments during the remaining term of the partnership or fund, which range from four to fourteen years. As such, the Company classifies these securities as Level 3 measurements.</t>
  </si>
  <si>
    <t>Equity Index Options</t>
  </si>
  <si>
    <r>
      <t>Equity index options consist primarily of Standard &amp; Poor’s 500 Index</t>
    </r>
    <r>
      <rPr>
        <sz val="7"/>
        <color theme="1"/>
        <rFont val="Inherit"/>
      </rPr>
      <t>®</t>
    </r>
    <r>
      <rPr>
        <sz val="10"/>
        <color theme="1"/>
        <rFont val="Inherit"/>
      </rPr>
      <t xml:space="preserve"> (“S&amp;P 500”) options. As of September 30, 2014, the fair value of these index options was determined using option pricing models. Significant inputs include index implied volatilities, index dividend yields, index prices, a risk-free rate, option term and option strike price. As these inputs are observable, the equity index options are classified as Level 2. </t>
    </r>
  </si>
  <si>
    <t>Separate Accounts</t>
  </si>
  <si>
    <t>Separate account assets are primarily invested in mutual funds with published net asset values (NAVs), which are classified as Level 1 measurements.</t>
  </si>
  <si>
    <t>Embedded Derivatives</t>
  </si>
  <si>
    <t>Embedded derivatives relate to the Company’s fixed indexed annuity (FIA) product, which credits interest to the policyholder’s account balance based on increases in equity or commodity indexes. The fair value of the embedded derivative reflects the excess of the projected benefits based on the indexed fund value over the projected benefits based on the guaranteed fund value. The excess benefits are projected using best estimates for surrenders, mortality and indexed fund interest, and discounted at a risk-free rate plus a spread for nonperformance risk. Because the estimates utilize significant unobservable inputs, the Company classifies the embedded derivative as a Level 3 measurement.</t>
  </si>
  <si>
    <t>Foreign Currency Swaps</t>
  </si>
  <si>
    <r>
      <t>Foreign currency swaps are valued</t>
    </r>
    <r>
      <rPr>
        <sz val="10"/>
        <color rgb="FFFF0000"/>
        <rFont val="Inherit"/>
      </rPr>
      <t xml:space="preserve"> </t>
    </r>
    <r>
      <rPr>
        <sz val="10"/>
        <color theme="1"/>
        <rFont val="Inherit"/>
      </rPr>
      <t xml:space="preserve">using an income approach. These swaps are priced utilizing a discounted cash flow model. The significant inputs include the projected cash flows, currency spot rates, swap yield curve and cross currency basis curve. These are considered observable inputs, and as such are classified as Level 2 measurements. </t>
    </r>
  </si>
  <si>
    <t>Other Financial Instruments Subject to Fair Value Disclosure Requirements</t>
  </si>
  <si>
    <t>Cash and cash equivalents consist of demand bank deposits and short-term highly liquid investments with original maturities of three months or less at the time of purchase. Cash equivalents, which are reported at cost and approximate fair value, were $20.2 and $37.8 as of September 30, 2014 and December 31, 2013, respectively. These are classified as Level 1 measurements.</t>
  </si>
  <si>
    <t>The fair value of the Company’s mortgage loans are measured by discounting the projected future cash flows using the current rate at which the loans would be made to borrowers with similar credit ratings and for the same maturities. Because these estimates utilize significant unobservable inputs, mortgage loans are classified as a Level 3 measurement.</t>
  </si>
  <si>
    <t>The fair value of the Company’s investments in limited partnerships associated with tax credit investments are estimated based on the discounted cash flows over the remaining life of the tax credits, using the original internal rate of return for each investment. As these inputs are considered observable, investments in limited partnerships are classified as a Level 2 measurement.</t>
  </si>
  <si>
    <t>The fair values of funds held under deposit contracts related to investment-type contracts are estimated based on the present value of the discounted cash flows. Cash flows were projected using best estimates for lapses, mortality and expenses, and discounted at a risk-free rate plus a nonperformance risk spread. Because these estimates utilize significant unobservable inputs, the Company classifies funds held under deposit contracts as a Level 3 measurement.</t>
  </si>
  <si>
    <t xml:space="preserve">The fair value of the Company’s notes payable is determined by an independent pricing service utilizing evaluated pricing models, consistent with how fair value was determined for the majority of its corporate securities. The use of observable inputs resulted in the classification of notes payable as a Level 2 measurement. </t>
  </si>
  <si>
    <t>Rollforward of Financial Instruments Measured at Fair Value on a Recurring Basis Using Significant Unobservable Inputs (Level 3)</t>
  </si>
  <si>
    <r>
      <t xml:space="preserve">The following tables present additional information about financial instruments measured at fair value on a recurring basis and for which the Company has utilized significant unobservable inputs (Level 3) to determine fair valu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t>
    </r>
  </si>
  <si>
    <t>Unrealized Gains (Losses) Included in:</t>
  </si>
  <si>
    <t>Balance as of July 1, 2014</t>
  </si>
  <si>
    <t>Purchases</t>
  </si>
  <si>
    <t>and</t>
  </si>
  <si>
    <t>Issues(1)</t>
  </si>
  <si>
    <t>Sales</t>
  </si>
  <si>
    <t>Settlements(1)</t>
  </si>
  <si>
    <t>Transfers</t>
  </si>
  <si>
    <t>In and/or</t>
  </si>
  <si>
    <t>(Out) of</t>
  </si>
  <si>
    <t>Level 3(2)</t>
  </si>
  <si>
    <t>Other(3)</t>
  </si>
  <si>
    <t>Net</t>
  </si>
  <si>
    <t>Income(4)</t>
  </si>
  <si>
    <t>Comprehensive</t>
  </si>
  <si>
    <t>Income (Loss)</t>
  </si>
  <si>
    <t>Realized</t>
  </si>
  <si>
    <t>(Losses)(4)</t>
  </si>
  <si>
    <t>Balance as of September 30, 2014</t>
  </si>
  <si>
    <t>Financial Assets:</t>
  </si>
  <si>
    <t>(89.1</t>
  </si>
  <si>
    <t>(50.3</t>
  </si>
  <si>
    <t>(0.3</t>
  </si>
  <si>
    <t>(113.6</t>
  </si>
  <si>
    <t>(4.3</t>
  </si>
  <si>
    <t>Total Level 3 assets</t>
  </si>
  <si>
    <t>(5.1</t>
  </si>
  <si>
    <t>Financial Liabilities:</t>
  </si>
  <si>
    <t>Total Level 3 liabilities</t>
  </si>
  <si>
    <t>Balance as of January 1, 2014</t>
  </si>
  <si>
    <t>Level 3(2)</t>
  </si>
  <si>
    <t>(1.2</t>
  </si>
  <si>
    <t>(39.3</t>
  </si>
  <si>
    <t>(17.7</t>
  </si>
  <si>
    <t>(4.7</t>
  </si>
  <si>
    <t>(36.7</t>
  </si>
  <si>
    <t>(1.4</t>
  </si>
  <si>
    <t>(54.4</t>
  </si>
  <si>
    <t>(5.2</t>
  </si>
  <si>
    <t>_______________</t>
  </si>
  <si>
    <t>Issues and settlements are related to the Company’s embedded derivative liabilities.</t>
  </si>
  <si>
    <r>
      <t xml:space="preserve">Transfers into and/or out of Level 3 are reported at the value as of the beginning of the period in which the transfer occurs. Gross transfers into Level 3 were </t>
    </r>
    <r>
      <rPr>
        <b/>
        <sz val="8"/>
        <color theme="1"/>
        <rFont val="Inherit"/>
      </rPr>
      <t>$25.8</t>
    </r>
    <r>
      <rPr>
        <sz val="8"/>
        <color theme="1"/>
        <rFont val="Inherit"/>
      </rPr>
      <t xml:space="preserve"> and </t>
    </r>
    <r>
      <rPr>
        <b/>
        <sz val="8"/>
        <color rgb="FF000000"/>
        <rFont val="Inherit"/>
      </rPr>
      <t>$66.4</t>
    </r>
    <r>
      <rPr>
        <sz val="8"/>
        <color theme="1"/>
        <rFont val="Inherit"/>
      </rPr>
      <t xml:space="preserve"> for the </t>
    </r>
    <r>
      <rPr>
        <sz val="8"/>
        <color rgb="FF000000"/>
        <rFont val="Inherit"/>
      </rPr>
      <t>three and nine</t>
    </r>
    <r>
      <rPr>
        <sz val="8"/>
        <color theme="1"/>
        <rFont val="Inherit"/>
      </rPr>
      <t xml:space="preserve"> months ended </t>
    </r>
    <r>
      <rPr>
        <sz val="8"/>
        <color rgb="FF000000"/>
        <rFont val="Inherit"/>
      </rPr>
      <t>September 30, 2014</t>
    </r>
    <r>
      <rPr>
        <sz val="8"/>
        <color theme="1"/>
        <rFont val="Inherit"/>
      </rPr>
      <t xml:space="preserve">. Gross transfers out of Level 3 were </t>
    </r>
    <r>
      <rPr>
        <b/>
        <sz val="8"/>
        <color theme="1"/>
        <rFont val="Inherit"/>
      </rPr>
      <t>$139.4</t>
    </r>
    <r>
      <rPr>
        <sz val="8"/>
        <color theme="1"/>
        <rFont val="Inherit"/>
      </rPr>
      <t xml:space="preserve"> and </t>
    </r>
    <r>
      <rPr>
        <b/>
        <sz val="8"/>
        <color rgb="FF000000"/>
        <rFont val="Inherit"/>
      </rPr>
      <t>$120.8</t>
    </r>
    <r>
      <rPr>
        <sz val="8"/>
        <color theme="1"/>
        <rFont val="Inherit"/>
      </rPr>
      <t xml:space="preserve"> for the </t>
    </r>
    <r>
      <rPr>
        <sz val="8"/>
        <color rgb="FF000000"/>
        <rFont val="Inherit"/>
      </rPr>
      <t>three and nine</t>
    </r>
    <r>
      <rPr>
        <sz val="8"/>
        <color theme="1"/>
        <rFont val="Inherit"/>
      </rPr>
      <t xml:space="preserve"> months ended </t>
    </r>
    <r>
      <rPr>
        <sz val="8"/>
        <color rgb="FF000000"/>
        <rFont val="Inherit"/>
      </rPr>
      <t>September 30, 2014</t>
    </r>
    <r>
      <rPr>
        <sz val="8"/>
        <color theme="1"/>
        <rFont val="Inherit"/>
      </rPr>
      <t xml:space="preserve">, of which </t>
    </r>
    <r>
      <rPr>
        <b/>
        <sz val="8"/>
        <color theme="1"/>
        <rFont val="Inherit"/>
      </rPr>
      <t>$139.4</t>
    </r>
    <r>
      <rPr>
        <sz val="8"/>
        <color theme="1"/>
        <rFont val="Inherit"/>
      </rPr>
      <t xml:space="preserve"> and </t>
    </r>
    <r>
      <rPr>
        <b/>
        <sz val="8"/>
        <color theme="1"/>
        <rFont val="Inherit"/>
      </rPr>
      <t>$84.1</t>
    </r>
    <r>
      <rPr>
        <sz val="8"/>
        <color theme="1"/>
        <rFont val="Inherit"/>
      </rPr>
      <t>, respectively, related to fixed maturities for which observable inputs became available. Additionally, transfers out included a change in valuation methodology for equity index options during the first quarter of 2014 to a method that uses significant observable inputs. Such securities are now classified as Level 2.</t>
    </r>
  </si>
  <si>
    <t xml:space="preserve">Other is comprised of transactions such as pay downs, calls, amortization and redemptions. </t>
  </si>
  <si>
    <t>Realized and unrealized gains and losses for investments in limited partnerships are included in net investment income. All other realized and unrealized gains and losses recognized in net income are included in net realized gains (losses). Amounts shown for financial liabilities are (gains) losses in net income.</t>
  </si>
  <si>
    <r>
      <t xml:space="preserve">The following tables present additional information about financial instruments measured at fair value on a recurring basis and for which the Company has utilized significant unobservable inputs (Level 3) to determine fair valu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t>Balance as of July 1, 2013</t>
  </si>
  <si>
    <t>Balance as of September 30, 2013</t>
  </si>
  <si>
    <t>(2.2</t>
  </si>
  <si>
    <t>(25.8</t>
  </si>
  <si>
    <t>(21.8</t>
  </si>
  <si>
    <t>(28.0</t>
  </si>
  <si>
    <t>(3.8</t>
  </si>
  <si>
    <t>Balance as of January 1, 2013</t>
  </si>
  <si>
    <t>Income</t>
  </si>
  <si>
    <t>(13.5</t>
  </si>
  <si>
    <t>(2.4</t>
  </si>
  <si>
    <t>(12.1</t>
  </si>
  <si>
    <t>(25.6</t>
  </si>
  <si>
    <t>(8.3</t>
  </si>
  <si>
    <t>(5.0</t>
  </si>
  <si>
    <t>(33.8</t>
  </si>
  <si>
    <r>
      <t xml:space="preserve">Transfers into and/or out of Level 3 are reported at the value as of the beginning of the period in which the transfer occurs. Gross transfers into Level 3 were $6.4 and </t>
    </r>
    <r>
      <rPr>
        <sz val="8"/>
        <color rgb="FF000000"/>
        <rFont val="Inherit"/>
      </rPr>
      <t>$6.9</t>
    </r>
    <r>
      <rPr>
        <sz val="8"/>
        <color theme="1"/>
        <rFont val="Inherit"/>
      </rPr>
      <t xml:space="preserve"> for the </t>
    </r>
    <r>
      <rPr>
        <sz val="8"/>
        <color rgb="FF000000"/>
        <rFont val="Inherit"/>
      </rPr>
      <t>three and nine</t>
    </r>
    <r>
      <rPr>
        <sz val="8"/>
        <color theme="1"/>
        <rFont val="Inherit"/>
      </rPr>
      <t xml:space="preserve"> months ended </t>
    </r>
    <r>
      <rPr>
        <sz val="8"/>
        <color rgb="FF000000"/>
        <rFont val="Inherit"/>
      </rPr>
      <t>September 30, 2013</t>
    </r>
    <r>
      <rPr>
        <sz val="8"/>
        <color theme="1"/>
        <rFont val="Inherit"/>
      </rPr>
      <t>. Gross transfers out of Level 3 were $34.4 and $5.5 for the three and nine months ended September 30, 2013.</t>
    </r>
  </si>
  <si>
    <t>Other is comprised of transactions such as pay downs, calls, amortization and redemptions.</t>
  </si>
  <si>
    <t>Deferred Policy Acquisition Costs (DAC) and Deferred Sales Inducements (DSI)</t>
  </si>
  <si>
    <t>Deferred Policy Acquisition Cost Deferred Sales Inducement [Abstract]</t>
  </si>
  <si>
    <r>
      <t>8. Deferred Policy Acquisition Costs (DAC) and Deferred Sales Inducements (DSI)</t>
    </r>
    <r>
      <rPr>
        <b/>
        <sz val="10"/>
        <color theme="1"/>
        <rFont val="Inherit"/>
      </rPr>
      <t xml:space="preserve"> </t>
    </r>
  </si>
  <si>
    <t>The following table provides a reconciliation of the beginning and ending balance for DAC:</t>
  </si>
  <si>
    <t>Unamortized balance at beginning of period</t>
  </si>
  <si>
    <t>Deferral of acquisition costs</t>
  </si>
  <si>
    <t>Adjustments for realized (gains) losses</t>
  </si>
  <si>
    <t>Amortization — excluding unlocking</t>
  </si>
  <si>
    <t>(16.3</t>
  </si>
  <si>
    <t>(47.7</t>
  </si>
  <si>
    <t>(46.0</t>
  </si>
  <si>
    <t>Amortization — impact of assumption and experience unlocking</t>
  </si>
  <si>
    <t>(5.3</t>
  </si>
  <si>
    <t>(6.4</t>
  </si>
  <si>
    <t>(10.3</t>
  </si>
  <si>
    <t>Unamortized balance at end of period</t>
  </si>
  <si>
    <t>Accumulated effect of net unrealized gains</t>
  </si>
  <si>
    <t>(122.2</t>
  </si>
  <si>
    <t>(118.4</t>
  </si>
  <si>
    <t>Balance at end of period</t>
  </si>
  <si>
    <t>The following table provides a reconciliation of the beginning and ending balance for DSI, which is included in receivables and other assets in the consolidated balance sheets. DSI amortization is included in interest credited in the consolidated statements of income.</t>
  </si>
  <si>
    <t>Capitalizations</t>
  </si>
  <si>
    <t>(10.0</t>
  </si>
  <si>
    <t>(10.1</t>
  </si>
  <si>
    <t>(31.1</t>
  </si>
  <si>
    <t>(30.5</t>
  </si>
  <si>
    <t>(3.4</t>
  </si>
  <si>
    <t>(7.1</t>
  </si>
  <si>
    <t>(85.4</t>
  </si>
  <si>
    <t>(84.1</t>
  </si>
  <si>
    <t>Notes Payable and Credit Facility</t>
  </si>
  <si>
    <t>Notes Payable and Credit Facilities [Abstract]</t>
  </si>
  <si>
    <t>Notes Payable and Credit Facilities</t>
  </si>
  <si>
    <t xml:space="preserve">9. Notes Payable and Credit Facility </t>
  </si>
  <si>
    <t>Senior Notes Due 2024</t>
  </si>
  <si>
    <t>On August 4, 2014, the Company issued $250.0 of 4.25% senior notes due on July 15, 2024, which were issued at a discount yielding $249.0. Interest on the notes is payable semi-annually, commencing on January 15, 2015, and the effective interest rate of the notes is 4.44%. The notes are general unsecured obligations of the Company and rank equally in right of payment with all existing and future senior indebtedness of the Company, including its senior notes due 2016 and revolving credit facility. The notes are senior in right of payment to the Company's capital efficient notes (CENts).</t>
  </si>
  <si>
    <t>The notes are redeemable, in whole or in part, at the option of the Company on at least 30 but not more than 60 days prior notice, at a redemption price equal to the greater of (i) 100% of the principal amount of the notes or (ii) the present value of the remaining scheduled payments on the redemption date, discounted to the date of redemption using the yield to maturity of a comparable treasury issue plus 30 basis points; plus, in each case, any accrued and unpaid interest.</t>
  </si>
  <si>
    <t>Revolving Credit Facility</t>
  </si>
  <si>
    <t xml:space="preserve">On August 28, 2014, the Company entered into a $400.0 senior unsecured revolving credit facility with a syndicate of lending institutions. The facility also provides access to up to $100.0 of financing, subject to the availability of additional commitments from lenders. The facility is set to mature on August 28, 2019 and is available to provide support for working capital, capital expenditures, and other general corporate purposes. </t>
  </si>
  <si>
    <t>Borrowings under the facility will bear interest at a variable annual rate based on adjusted LIBOR or the alternate base rate plus, in each case, an applicable margin. Under the terms of the facility, the Company's debt-to-capitalization ratio, excluding AOCI, may not exceed 35%, and each of the Company's material insurance company subsidiaries must maintain a risk-based capital ratio of at least 225%, as well as other customary affirmative covenants. The Company is required to pay facility fees ranging from 0.1% to 0.3%, depending on the Company's rating with Moody's or S&amp;P, on the daily amount of the commitment. The Company had no outstanding borrowings under the facility and was in compliance with all covenants as of September 30, 2014.</t>
  </si>
  <si>
    <t>Effective August 28, 2014, concurrently with entry into the unsecured revolving credit agreement referenced above, the Company terminated its prior $300.0 credit agreement, dated December 14, 2011, which was set to mature on December 14, 2015. At termination, the Company had no borrowings outstanding under the credit agreement and was in compliance with all covenants.</t>
  </si>
  <si>
    <t>Stockholders' Equity</t>
  </si>
  <si>
    <t>Equity [Abstract]</t>
  </si>
  <si>
    <r>
      <t>10. Stockholders' Equity</t>
    </r>
    <r>
      <rPr>
        <b/>
        <sz val="10"/>
        <color theme="1"/>
        <rFont val="Inherit"/>
      </rPr>
      <t xml:space="preserve"> </t>
    </r>
  </si>
  <si>
    <r>
      <t xml:space="preserve">The following tables summarize the components of AOCI and the adjustments to OCI for amounts reclassified from AOCI into net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t>
    </r>
  </si>
  <si>
    <t>Net Unrealized</t>
  </si>
  <si>
    <t>Gains (losses) on</t>
  </si>
  <si>
    <t>Available-for-</t>
  </si>
  <si>
    <t>sale Securities</t>
  </si>
  <si>
    <t>OTTI on Fixed</t>
  </si>
  <si>
    <t>Maturities</t>
  </si>
  <si>
    <t>not related to</t>
  </si>
  <si>
    <t>Credit Losses  (2)</t>
  </si>
  <si>
    <t>Adjustment</t>
  </si>
  <si>
    <t>for DAC</t>
  </si>
  <si>
    <t>and DSI</t>
  </si>
  <si>
    <t>Net Gains</t>
  </si>
  <si>
    <t>(losses) on</t>
  </si>
  <si>
    <t>Cash Flow</t>
  </si>
  <si>
    <t>Hedges</t>
  </si>
  <si>
    <t>Accumulated</t>
  </si>
  <si>
    <t>(13.2</t>
  </si>
  <si>
    <t>(166.6</t>
  </si>
  <si>
    <t>(23.6</t>
  </si>
  <si>
    <t>Other comprehensive income (loss) before reclassifications, net of taxes (1)</t>
  </si>
  <si>
    <t>(130.2</t>
  </si>
  <si>
    <t>(86.3</t>
  </si>
  <si>
    <t>Reclassifications recorded in:</t>
  </si>
  <si>
    <t>Net investment income:</t>
  </si>
  <si>
    <t>Net realized investment (gains) losses</t>
  </si>
  <si>
    <t>Total provision (benefit) for income taxes</t>
  </si>
  <si>
    <t>(3.2</t>
  </si>
  <si>
    <t>Total reclassifications from AOCI, net of taxes</t>
  </si>
  <si>
    <t>Other comprehensive income (loss) after reclassifications</t>
  </si>
  <si>
    <t>(124.7</t>
  </si>
  <si>
    <t>(137.2</t>
  </si>
  <si>
    <t>(8.2</t>
  </si>
  <si>
    <t>(113.1</t>
  </si>
  <si>
    <t>(16.9</t>
  </si>
  <si>
    <t>(1.7</t>
  </si>
  <si>
    <t>(10.5</t>
  </si>
  <si>
    <t>___________________</t>
  </si>
  <si>
    <r>
      <t xml:space="preserve">Other comprehensive income (loss) before reclassifications is net of taxes of </t>
    </r>
    <r>
      <rPr>
        <b/>
        <sz val="8"/>
        <color theme="1"/>
        <rFont val="Inherit"/>
      </rPr>
      <t>$(69.9), $0.0, $14.8, $8.9 and $(46.2)</t>
    </r>
    <r>
      <rPr>
        <sz val="8"/>
        <color theme="1"/>
        <rFont val="Inherit"/>
      </rPr>
      <t xml:space="preserve">, respectively, for the three months ended September 30, 2014, and net of taxes of </t>
    </r>
    <r>
      <rPr>
        <b/>
        <sz val="8"/>
        <color rgb="FF000000"/>
        <rFont val="Inherit"/>
      </rPr>
      <t>$182.2</t>
    </r>
    <r>
      <rPr>
        <sz val="8"/>
        <color theme="1"/>
        <rFont val="Inherit"/>
      </rPr>
      <t xml:space="preserve">, </t>
    </r>
    <r>
      <rPr>
        <b/>
        <sz val="8"/>
        <color rgb="FF000000"/>
        <rFont val="Inherit"/>
      </rPr>
      <t>$0.0</t>
    </r>
    <r>
      <rPr>
        <sz val="8"/>
        <color theme="1"/>
        <rFont val="Inherit"/>
      </rPr>
      <t xml:space="preserve">, </t>
    </r>
    <r>
      <rPr>
        <b/>
        <sz val="8"/>
        <color rgb="FF000000"/>
        <rFont val="Inherit"/>
      </rPr>
      <t>$(13.9)</t>
    </r>
    <r>
      <rPr>
        <sz val="8"/>
        <color theme="1"/>
        <rFont val="Inherit"/>
      </rPr>
      <t xml:space="preserve">, </t>
    </r>
    <r>
      <rPr>
        <b/>
        <sz val="8"/>
        <color rgb="FF000000"/>
        <rFont val="Inherit"/>
      </rPr>
      <t>$5.4</t>
    </r>
    <r>
      <rPr>
        <b/>
        <sz val="8"/>
        <color theme="1"/>
        <rFont val="Inherit"/>
      </rPr>
      <t xml:space="preserve"> </t>
    </r>
    <r>
      <rPr>
        <sz val="8"/>
        <color theme="1"/>
        <rFont val="Inherit"/>
      </rPr>
      <t>and</t>
    </r>
    <r>
      <rPr>
        <b/>
        <sz val="8"/>
        <color theme="1"/>
        <rFont val="Inherit"/>
      </rPr>
      <t xml:space="preserve"> </t>
    </r>
    <r>
      <rPr>
        <b/>
        <sz val="8"/>
        <color rgb="FF000000"/>
        <rFont val="Inherit"/>
      </rPr>
      <t>$173.7</t>
    </r>
    <r>
      <rPr>
        <sz val="8"/>
        <color theme="1"/>
        <rFont val="Inherit"/>
      </rPr>
      <t xml:space="preserve">, respectively, for the </t>
    </r>
    <r>
      <rPr>
        <sz val="8"/>
        <color rgb="FF000000"/>
        <rFont val="Inherit"/>
      </rPr>
      <t>nine</t>
    </r>
    <r>
      <rPr>
        <sz val="8"/>
        <color theme="1"/>
        <rFont val="Inherit"/>
      </rPr>
      <t xml:space="preserve"> months ended </t>
    </r>
    <r>
      <rPr>
        <sz val="8"/>
        <color rgb="FF000000"/>
        <rFont val="Inherit"/>
      </rPr>
      <t>September 30, 2014</t>
    </r>
    <r>
      <rPr>
        <sz val="8"/>
        <color theme="1"/>
        <rFont val="Inherit"/>
      </rPr>
      <t>.</t>
    </r>
  </si>
  <si>
    <t>Reclassification adjustments of OTTI on fixed maturities not related to credit losses are included in changes in unrealized gains and losses on available-for-sale securities within the consolidated statements of comprehensive income (loss).</t>
  </si>
  <si>
    <r>
      <t xml:space="preserve">The following tables summarize the components of AOCI and the adjustments to OCI for amounts reclassified from AOCI into net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r>
      <rPr>
        <sz val="9"/>
        <color theme="1"/>
        <rFont val="Inherit"/>
      </rPr>
      <t> </t>
    </r>
  </si>
  <si>
    <t>(133.7</t>
  </si>
  <si>
    <r>
      <t>Other comprehensive income (loss) before reclassifications, net of taxes</t>
    </r>
    <r>
      <rPr>
        <sz val="6"/>
        <color theme="1"/>
        <rFont val="Inherit"/>
      </rPr>
      <t> </t>
    </r>
    <r>
      <rPr>
        <sz val="9"/>
        <color theme="1"/>
        <rFont val="Inherit"/>
      </rPr>
      <t>(1)</t>
    </r>
  </si>
  <si>
    <t>(60.3</t>
  </si>
  <si>
    <t>(17.1</t>
  </si>
  <si>
    <t>(74.9</t>
  </si>
  <si>
    <t>(6.1</t>
  </si>
  <si>
    <t>(52.4</t>
  </si>
  <si>
    <t>(17.2</t>
  </si>
  <si>
    <t>(63.6</t>
  </si>
  <si>
    <t>(131.6</t>
  </si>
  <si>
    <t>(11.0</t>
  </si>
  <si>
    <t>(221.4</t>
  </si>
  <si>
    <t>(754.4</t>
  </si>
  <si>
    <t>(11.6</t>
  </si>
  <si>
    <t>(676.2</t>
  </si>
  <si>
    <t>(12.9</t>
  </si>
  <si>
    <t>(735.9</t>
  </si>
  <si>
    <t>(13.0</t>
  </si>
  <si>
    <t>(652.2</t>
  </si>
  <si>
    <r>
      <t xml:space="preserve">Other comprehensive income (loss) before reclassifications is net of taxes of $(32.5), $(0.1), $1.6, $(9.3) and $(40.3), respectively, for the three months ended September 30, 2013, and net of taxes of </t>
    </r>
    <r>
      <rPr>
        <sz val="8"/>
        <color rgb="FF000000"/>
        <rFont val="Inherit"/>
      </rPr>
      <t>$(406.2)</t>
    </r>
    <r>
      <rPr>
        <sz val="8"/>
        <color theme="1"/>
        <rFont val="Inherit"/>
      </rPr>
      <t xml:space="preserve">, </t>
    </r>
    <r>
      <rPr>
        <sz val="8"/>
        <color rgb="FF000000"/>
        <rFont val="Inherit"/>
      </rPr>
      <t>$(0.5)</t>
    </r>
    <r>
      <rPr>
        <sz val="8"/>
        <color theme="1"/>
        <rFont val="Inherit"/>
      </rPr>
      <t xml:space="preserve">, </t>
    </r>
    <r>
      <rPr>
        <sz val="8"/>
        <color rgb="FF000000"/>
        <rFont val="Inherit"/>
      </rPr>
      <t>$49.0</t>
    </r>
    <r>
      <rPr>
        <sz val="8"/>
        <color theme="1"/>
        <rFont val="Inherit"/>
      </rPr>
      <t xml:space="preserve">, </t>
    </r>
    <r>
      <rPr>
        <sz val="8"/>
        <color rgb="FF000000"/>
        <rFont val="Inherit"/>
      </rPr>
      <t>$(6.3)</t>
    </r>
    <r>
      <rPr>
        <sz val="8"/>
        <color theme="1"/>
        <rFont val="Inherit"/>
      </rPr>
      <t xml:space="preserve"> and </t>
    </r>
    <r>
      <rPr>
        <sz val="8"/>
        <color rgb="FF000000"/>
        <rFont val="Inherit"/>
      </rPr>
      <t>$(364.0)</t>
    </r>
    <r>
      <rPr>
        <sz val="8"/>
        <color theme="1"/>
        <rFont val="Inherit"/>
      </rPr>
      <t xml:space="preserve">, respectively, for the </t>
    </r>
    <r>
      <rPr>
        <sz val="8"/>
        <color rgb="FF000000"/>
        <rFont val="Inherit"/>
      </rPr>
      <t>nine</t>
    </r>
    <r>
      <rPr>
        <sz val="8"/>
        <color theme="1"/>
        <rFont val="Inherit"/>
      </rPr>
      <t xml:space="preserve"> months ended </t>
    </r>
    <r>
      <rPr>
        <sz val="8"/>
        <color rgb="FF000000"/>
        <rFont val="Inherit"/>
      </rPr>
      <t>September 30, 2013</t>
    </r>
    <r>
      <rPr>
        <sz val="8"/>
        <color theme="1"/>
        <rFont val="Inherit"/>
      </rPr>
      <t>.</t>
    </r>
  </si>
  <si>
    <t>Common Stock Outstanding</t>
  </si>
  <si>
    <t>The following table provides a reconciliation of changes in outstanding shares of common stock:</t>
  </si>
  <si>
    <t>Common Shares</t>
  </si>
  <si>
    <t>Common stock issued (1)</t>
  </si>
  <si>
    <t>Restricted stock issued, net</t>
  </si>
  <si>
    <t>Employee stock purchase plan shares issued</t>
  </si>
  <si>
    <t>Common stock repurchased (2)</t>
  </si>
  <si>
    <t>(7,045,190</t>
  </si>
  <si>
    <t>Balance as of December 31, 2013</t>
  </si>
  <si>
    <t>Common stock issued</t>
  </si>
  <si>
    <t>(2,104,638</t>
  </si>
  <si>
    <t>_____________________</t>
  </si>
  <si>
    <r>
      <t xml:space="preserve">Includes </t>
    </r>
    <r>
      <rPr>
        <sz val="8"/>
        <color rgb="FF000000"/>
        <rFont val="Inherit"/>
      </rPr>
      <t>5,297,758</t>
    </r>
    <r>
      <rPr>
        <sz val="8"/>
        <color theme="1"/>
        <rFont val="Inherit"/>
      </rPr>
      <t xml:space="preserve"> shares of common stock issued from the settlement of warrants. </t>
    </r>
  </si>
  <si>
    <t>Represents shares of common stock repurchased pursuant to the Company’s stock repurchase program that began in 2013, which are held in treasury, as well as shares repurchased and subsequently retired to satisfy employee income tax withholding pursuant to the Company’s Equity Plan.</t>
  </si>
  <si>
    <t>Stock-Based Compensation</t>
  </si>
  <si>
    <t>Disclosure of Compensation Related Costs, Share-based Payments [Abstract]</t>
  </si>
  <si>
    <r>
      <t>11. Stock-Based Compensation</t>
    </r>
    <r>
      <rPr>
        <b/>
        <sz val="10"/>
        <color theme="1"/>
        <rFont val="Inherit"/>
      </rPr>
      <t xml:space="preserve"> </t>
    </r>
  </si>
  <si>
    <r>
      <t xml:space="preserve">The following table summarizes the Company’s restricted stock activ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Number of</t>
  </si>
  <si>
    <t>Shares</t>
  </si>
  <si>
    <t>Weighted-</t>
  </si>
  <si>
    <t>Average Fair</t>
  </si>
  <si>
    <t>Outstanding as of January 1, 2014</t>
  </si>
  <si>
    <t>Shares granted</t>
  </si>
  <si>
    <t>Shares vested</t>
  </si>
  <si>
    <t>(13,048</t>
  </si>
  <si>
    <t>Shares forfeited</t>
  </si>
  <si>
    <t>(14,373</t>
  </si>
  <si>
    <t>Outstanding as of September 30, 2014</t>
  </si>
  <si>
    <t>Commitments And Contingencies</t>
  </si>
  <si>
    <t>Commitments and Contingencies Disclosure [Abstract]</t>
  </si>
  <si>
    <r>
      <t>12. Commitments and Contingencies</t>
    </r>
    <r>
      <rPr>
        <b/>
        <sz val="10"/>
        <color theme="1"/>
        <rFont val="Inherit"/>
      </rPr>
      <t xml:space="preserve"> </t>
    </r>
  </si>
  <si>
    <t>Litigation</t>
  </si>
  <si>
    <r>
      <t xml:space="preserve">Because of the nature of its business, the Company is subject to legal actions filed or threatened in the ordinary course of its business operations. The Company does not expect that any such litigation, pending or threatened, as of </t>
    </r>
    <r>
      <rPr>
        <sz val="10"/>
        <color rgb="FF000000"/>
        <rFont val="Inherit"/>
      </rPr>
      <t>September 30, 2014</t>
    </r>
    <r>
      <rPr>
        <sz val="10"/>
        <color theme="1"/>
        <rFont val="Inherit"/>
      </rPr>
      <t>, will have a material adverse effect on its consolidated financial condition, future operating results or liquidity.</t>
    </r>
  </si>
  <si>
    <t>Other Commitments and Contingencies</t>
  </si>
  <si>
    <t>The Company has a service agreement with a third-party service provider to outsource the majority of its information technology infrastructure. On March 3, 2014, the Company extended its initial term of the service agreement to expire on July 31, 2015. On September 16, 2014, the Company elected to extend its service agreement for a second 12-month renewal period, which expires July 31, 2016. The material terms of the agreement remained unchanged.</t>
  </si>
  <si>
    <r>
      <t xml:space="preserve">As of </t>
    </r>
    <r>
      <rPr>
        <sz val="10"/>
        <color rgb="FF000000"/>
        <rFont val="Inherit"/>
      </rPr>
      <t>September 30, 2014</t>
    </r>
    <r>
      <rPr>
        <sz val="10"/>
        <color theme="1"/>
        <rFont val="Inherit"/>
      </rPr>
      <t xml:space="preserve">, the Company had no other material changes to its commitments or contingencies since </t>
    </r>
    <r>
      <rPr>
        <sz val="10"/>
        <color rgb="FF000000"/>
        <rFont val="Inherit"/>
      </rPr>
      <t>December 31, 2013</t>
    </r>
    <r>
      <rPr>
        <sz val="10"/>
        <color theme="1"/>
        <rFont val="Inherit"/>
      </rPr>
      <t>.</t>
    </r>
  </si>
  <si>
    <t>Segment Information</t>
  </si>
  <si>
    <t>Segment Reporting [Abstract]</t>
  </si>
  <si>
    <r>
      <t>13. Segment Information</t>
    </r>
    <r>
      <rPr>
        <b/>
        <sz val="10"/>
        <color theme="1"/>
        <rFont val="Inherit"/>
      </rPr>
      <t xml:space="preserve"> </t>
    </r>
  </si>
  <si>
    <r>
      <t xml:space="preserve">The Company offers a broad range of products and services that include retirement, group health and employee benefits and life insurance products. These operations are managed separately as three divisions, consisting of four business segments based on product groupings, and a fifth reportable segment consisting primarily of unallocated corporate items and surplus investment income. The </t>
    </r>
    <r>
      <rPr>
        <sz val="10"/>
        <color rgb="FF000000"/>
        <rFont val="Inherit"/>
      </rPr>
      <t>five</t>
    </r>
    <r>
      <rPr>
        <sz val="10"/>
        <color theme="1"/>
        <rFont val="Inherit"/>
      </rPr>
      <t xml:space="preserve"> segments are Benefits, Deferred Annuities, Income Annuities, Individual Life and Other.</t>
    </r>
  </si>
  <si>
    <t>The following tables present selected financial information by segment and reconcile segment pre-tax adjusted operating income (loss) to amounts reported in the consolidated statements of income.</t>
  </si>
  <si>
    <t>For the Three Months Ended September 30, 2014</t>
  </si>
  <si>
    <t>Benefits</t>
  </si>
  <si>
    <t>Annuities</t>
  </si>
  <si>
    <t>Individual</t>
  </si>
  <si>
    <t>Life</t>
  </si>
  <si>
    <t>Operating revenues:</t>
  </si>
  <si>
    <t>Certain realized gains (losses)</t>
  </si>
  <si>
    <t>Total operating revenues</t>
  </si>
  <si>
    <t>Amortization of DAC</t>
  </si>
  <si>
    <t>Segment pre-tax adjusted operating income (loss)</t>
  </si>
  <si>
    <t>Operating revenues</t>
  </si>
  <si>
    <t>Add: Excluded realized gains (losses)</t>
  </si>
  <si>
    <t>(8.8</t>
  </si>
  <si>
    <t>(14.7</t>
  </si>
  <si>
    <t>(5.4</t>
  </si>
  <si>
    <t>Income (loss) from operations before income taxes</t>
  </si>
  <si>
    <t>(6.7</t>
  </si>
  <si>
    <t>(16.0</t>
  </si>
  <si>
    <t>For the Three Months Ended September 30, 2013</t>
  </si>
  <si>
    <t>(5.8</t>
  </si>
  <si>
    <t>For the Nine Months Ended September 30, 2014</t>
  </si>
  <si>
    <t>(24.8</t>
  </si>
  <si>
    <t>(3.1</t>
  </si>
  <si>
    <t>As of September 30, 2014:</t>
  </si>
  <si>
    <t>For the Nine Months Ended September 30, 2013</t>
  </si>
  <si>
    <t xml:space="preserve">Certain realized gains (losses) </t>
  </si>
  <si>
    <t>(8.0</t>
  </si>
  <si>
    <t>(9.5</t>
  </si>
  <si>
    <t>As of September 30, 2013:</t>
  </si>
  <si>
    <t>Subsequent Event</t>
  </si>
  <si>
    <t>Subsequent Events [Abstract]</t>
  </si>
  <si>
    <t>Subsequent Events</t>
  </si>
  <si>
    <t>On October 24, 2014, the Company declared a special dividend of $1.30 per common share, or approximately $150.7 in total, to shareholders of record on November 7, 2014. The dividend will be paid on or about November 21, 2014.</t>
  </si>
  <si>
    <t>Summary Of Significant Accounting Policies (Policy)</t>
  </si>
  <si>
    <t>Use of Estimates, Policy</t>
  </si>
  <si>
    <t>The preparation of financial statements in conformity with GAAP requires the Company to make estimates and assumptions that may affect the amounts reported in the interim condensed consolidated financial statements and accompanying notes. These interim condensed consolidated financial statements are unaudited and in management’s opinion include all adjustments, consisting of normal recurring adjustments and accruals, necessary for a fair presentation.</t>
  </si>
  <si>
    <t>Reclassification, Policy</t>
  </si>
  <si>
    <t>Certain reclassifications have been made to prior year financial information for it to conform to the current period presentation.</t>
  </si>
  <si>
    <t>New Accounting Pronouncements Not yet Adopted, Policy</t>
  </si>
  <si>
    <t>Earnings Per Share, Policy</t>
  </si>
  <si>
    <r>
      <t xml:space="preserve">For both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stock options exercisable for </t>
    </r>
    <r>
      <rPr>
        <sz val="10"/>
        <color rgb="FF000000"/>
        <rFont val="Inherit"/>
      </rPr>
      <t>2,650,000</t>
    </r>
    <r>
      <rPr>
        <sz val="10"/>
        <color theme="1"/>
        <rFont val="Inherit"/>
      </rPr>
      <t xml:space="preserve"> shares of common stock were excluded from the computation of diluted earnings per share, based on the application of the treasury stock method, because they were anti-dilutive.</t>
    </r>
  </si>
  <si>
    <t>Investments, Policy</t>
  </si>
  <si>
    <t>Derivatives, Offsetting Fair Value Amounts, Policy</t>
  </si>
  <si>
    <t>The Company does not offset recognized collateral amounts posted or received against the fair value amounts recognized for derivative contracts.</t>
  </si>
  <si>
    <t>Loans and Leases Receivable, Allowance for Loan Losses, Policy</t>
  </si>
  <si>
    <t>The Company’s mortgage loan portfolio is considered a single portfolio segment and class of financing receivables, which is consistent with how the Company assesses and monitors the risk and performance of the portfolio</t>
  </si>
  <si>
    <t>Loans and Leases Receivable, Nonaccrual Loan and Lease Status, Policy</t>
  </si>
  <si>
    <r>
      <t xml:space="preserve">Non-performing loans, defined generally as those in default, close to being in default or more than </t>
    </r>
    <r>
      <rPr>
        <sz val="10"/>
        <color rgb="FF000000"/>
        <rFont val="Inherit"/>
      </rPr>
      <t>90</t>
    </r>
    <r>
      <rPr>
        <sz val="10"/>
        <color theme="1"/>
        <rFont val="Inherit"/>
      </rPr>
      <t xml:space="preserve"> days past due, are placed on non-accrual status.</t>
    </r>
  </si>
  <si>
    <t>Fair Value of Financial Instruments, Policy</t>
  </si>
  <si>
    <t>Fair Value Transfer, Policy</t>
  </si>
  <si>
    <t>Transfers into and/or out of Level 3 are reported at the value as of the beginning of the period in which the transfer occurs.</t>
  </si>
  <si>
    <t>Segment Reporting, Policy</t>
  </si>
  <si>
    <r>
      <t xml:space="preserve">These operations are managed separately as three divisions, consisting of four business segments based on product groupings, and a fifth reportable segment consisting primarily of unallocated corporate items and surplus investment income. The </t>
    </r>
    <r>
      <rPr>
        <sz val="10"/>
        <color rgb="FF000000"/>
        <rFont val="Inherit"/>
      </rPr>
      <t>five</t>
    </r>
    <r>
      <rPr>
        <sz val="10"/>
        <color theme="1"/>
        <rFont val="Inherit"/>
      </rPr>
      <t xml:space="preserve"> segments are Benefits, Deferred Annuities, Income Annuities, Individual Life and Other.</t>
    </r>
  </si>
  <si>
    <t>Earnings Per Share (Tables)</t>
  </si>
  <si>
    <t>Schedule Of Earnings Per Share, Basic And Diluted</t>
  </si>
  <si>
    <t>Investments (Tables)</t>
  </si>
  <si>
    <t>Summary Of Available-For-Sale Fixed Maturities And Marketable Equity Securities</t>
  </si>
  <si>
    <t>Summary Of Gross Unrealized Losses And Fair Values Of Investments Available-For-Sale</t>
  </si>
  <si>
    <t>Summary Of Contractual Years To Maturity</t>
  </si>
  <si>
    <t>Summary Of Net Investment Income</t>
  </si>
  <si>
    <t>Summary Of Net Realized Gains (Losses)</t>
  </si>
  <si>
    <t>The following table summarizes the Company’s net realized gains (losses):</t>
  </si>
  <si>
    <t>Schedule Of Severity And Duration Of Gross Unrealized Losses On Underwater Available-For-Sale Securities</t>
  </si>
  <si>
    <t>Schedule Of Changes In The Amount Of Credit-Related OTTI Recognized In Net Income</t>
  </si>
  <si>
    <t>Mortgage Loans (Tables)</t>
  </si>
  <si>
    <t>Schedule Of Mortgage Loans By Risk Category</t>
  </si>
  <si>
    <t>Schedule Of Allowance For Mortgage Loan Losses</t>
  </si>
  <si>
    <t>Derivative Instruments (Tables)</t>
  </si>
  <si>
    <t>Schedule Of Position In Derivative Instruments</t>
  </si>
  <si>
    <t>Schedule of Offsetting Assets</t>
  </si>
  <si>
    <t>Schedule of Offsetting Liabilities</t>
  </si>
  <si>
    <r>
      <t xml:space="preserve">Excludes </t>
    </r>
    <r>
      <rPr>
        <b/>
        <sz val="8"/>
        <color rgb="FF000000"/>
        <rFont val="Inherit"/>
      </rPr>
      <t>$183.5</t>
    </r>
    <r>
      <rPr>
        <sz val="8"/>
        <color theme="1"/>
        <rFont val="Inherit"/>
      </rPr>
      <t xml:space="preserve"> of embedded derivatives which have no counterparty.</t>
    </r>
  </si>
  <si>
    <t>Schedule Of Gains (Losses) On Cash Flow Hedges</t>
  </si>
  <si>
    <t>Schedule Of Derivatives Not Designated as Hedges Gains (Losses)</t>
  </si>
  <si>
    <t>Fair Value Of Financial Instruments (Tables)</t>
  </si>
  <si>
    <t>Schedule of Assets And Liabilities Accounted For At Fair Value</t>
  </si>
  <si>
    <t>Schedule Of Additional Information About Composition Of Level 2 Corporate Securities</t>
  </si>
  <si>
    <t>The following table presents additional information about the composition of the Level 2 corporate securities:</t>
  </si>
  <si>
    <t>Schedule Of Additional Information About Composition Of Level 2 Non-Agency RMBS Securities</t>
  </si>
  <si>
    <t>The following table presents additional information about the composition of the Level 2 non-agency RMBS securities:</t>
  </si>
  <si>
    <t>Schedule Of Additional Information About Composition Of Level 2 CMBS Securities</t>
  </si>
  <si>
    <t>Schedule Of Additional Information About Level 3 Assets and Liabilities Measured At Fair Value On A Recurring Basis</t>
  </si>
  <si>
    <t>Realized and unrealized gains and losses for investments in limited partnerships are included in net investment income. All other realized and unrealized gains and losses recognized in net income are included in net realized gains (losses).</t>
  </si>
  <si>
    <t>Deferred Policy Acquisition Costs (DAC) and Deferred Sales Inducements (DSI) (Tables)</t>
  </si>
  <si>
    <t>Schedule Of Reconciliation For Deferred Policy Acquisition Costs</t>
  </si>
  <si>
    <t>Schedule Of Reconciliation For Deferred Sales Inducements</t>
  </si>
  <si>
    <t>Stockholders' Equity (Tables)</t>
  </si>
  <si>
    <t>Schedule Of Components and Reclassifications Out Of AOCI</t>
  </si>
  <si>
    <t>Schedule Of Reconciliation Of Changes In Outstanding Shares Of Common Stock</t>
  </si>
  <si>
    <t>Stock-Based Compensation (Tables)</t>
  </si>
  <si>
    <t>Summary Of Restricted Stock Activity</t>
  </si>
  <si>
    <t>Segment Information (Tables)</t>
  </si>
  <si>
    <t>Schedule Of Financial Information By Segment And Reconciliation Of Segment Pre-Tax Adjusted Operating Income (Loss)</t>
  </si>
  <si>
    <t>Summary Of Significant Accounting Policies Effective income tax rate (Details)</t>
  </si>
  <si>
    <t>Effective Income Tax Rate Reconciliation, at Federal Statutory Income Tax Rate, Percent</t>
  </si>
  <si>
    <t>Earnings Per Share (Details) (USD $)</t>
  </si>
  <si>
    <t>Potential common shares reflected in weighted average common shares outstanding calculation</t>
  </si>
  <si>
    <t>Antidilutive securities excluded from computation of earnings per share</t>
  </si>
  <si>
    <t>Weighted-average common shares outstanding-basic (shares)</t>
  </si>
  <si>
    <t>Add: dilutive effect of certain equity instruments (shares)</t>
  </si>
  <si>
    <t>Weighted average common shares outstanding-diluted (shares)</t>
  </si>
  <si>
    <t>Investments (Narrative) (Details) (USD $)</t>
  </si>
  <si>
    <t>Investment [Line Items]</t>
  </si>
  <si>
    <t>Available For Sale Securities Accumulated Gross Unrealized Loss Before Tax</t>
  </si>
  <si>
    <t>Underwater threshold percentage used to determine significant risk of impairment</t>
  </si>
  <si>
    <t>External Credit Rating, Non Investment Grade [Member]</t>
  </si>
  <si>
    <t>Percentage of below-investment grade fixed maturities at fair value</t>
  </si>
  <si>
    <t>Marketable Equity Securities, Available-For-Sale [Member]</t>
  </si>
  <si>
    <t>Marketable Equity Securities, Available-For-Sale [Member] | Total Underwater By 20% Or More [Member]</t>
  </si>
  <si>
    <t>Investments (Summary Of Available-For-Sale Fixed Maturities And Marketable Equity Securities) (Details) (USD $)</t>
  </si>
  <si>
    <t>Cost or Amortized Cost</t>
  </si>
  <si>
    <t>Gross Unrealized Gains</t>
  </si>
  <si>
    <t>Gross Unrealized Losses</t>
  </si>
  <si>
    <t>OTTI in AOCI</t>
  </si>
  <si>
    <t>U.S. Government And Agencies [Member]</t>
  </si>
  <si>
    <t>State And Political Subdivisions [Member]</t>
  </si>
  <si>
    <t>Corporate Securities [Member]</t>
  </si>
  <si>
    <t>Residential Mortgage-Backed Securities [Member]</t>
  </si>
  <si>
    <t>Commercial Mortgage-Backed Securities [Member]</t>
  </si>
  <si>
    <t>Other Debt Obligations [Member]</t>
  </si>
  <si>
    <t>Fixed Maturities [Member]</t>
  </si>
  <si>
    <t>Investments (Summary Of Gross Unrealized Losses And Fair Values Of Investments Available-For-Sale) (Details) (USD $)</t>
  </si>
  <si>
    <t>12 Months Ended</t>
  </si>
  <si>
    <t>securities</t>
  </si>
  <si>
    <t>Less than 12 Months, Fair Value</t>
  </si>
  <si>
    <t>Less than 12 Months, Gross Unrealized Losses</t>
  </si>
  <si>
    <t>Less Than 12 Months, Number Of Securities</t>
  </si>
  <si>
    <t>12 Months Or More, Fair Value</t>
  </si>
  <si>
    <t>12 Months or More, Gross Unrealized Losses</t>
  </si>
  <si>
    <t>12 Months Or More, Number Of Securities</t>
  </si>
  <si>
    <t>Investments (Summary Of Contractual Years To Maturity) (Details) (USD $)</t>
  </si>
  <si>
    <t>Amortized Cost</t>
  </si>
  <si>
    <t>Residential Mortgage Backed Securities [Member]</t>
  </si>
  <si>
    <t>Commercial Mortgage Backed Securities [Member]</t>
  </si>
  <si>
    <t>Investments (Summary Of Net Investment Income) (Details) (USD $)</t>
  </si>
  <si>
    <t>Mortgage Loans [Member]</t>
  </si>
  <si>
    <t>Policy Loans [Member]</t>
  </si>
  <si>
    <t>Other Investments [Member]</t>
  </si>
  <si>
    <t>Marketable Equity Securities, Trading [Member]</t>
  </si>
  <si>
    <t>Investments In Limited Partnerships [Member]</t>
  </si>
  <si>
    <t>Investments (Summary Of Net Realized Gains (Losses)) (Details) (USD $)</t>
  </si>
  <si>
    <t>[1]</t>
  </si>
  <si>
    <t>Net realized gains (losses) on convertible securities</t>
  </si>
  <si>
    <t>[2]</t>
  </si>
  <si>
    <t>[3]</t>
  </si>
  <si>
    <t>Gain (loss) on changes in fair value of trading securities</t>
  </si>
  <si>
    <t>This includes net gains (losses) on calls and redemptions, and changes in the fair value of the Companyâ€™s convertible securities held as of period end totaling $(1.3) and $1.2 for the three months ended SeptemberÂ 30, 2014 and 2013, respectively, and $0.3 and $(0.8) for the nine months ended SeptemberÂ 30, 2014 and 2013, respectively.</t>
  </si>
  <si>
    <t>This includes net gains (losses) on changes in the fair value of trading securities held as of period end totaling $(16.3) and $6.6 for the three months ended SeptemberÂ 30, 2014 and 2013, respectively, and $19.4 and $17.8 for the nine months ended SeptemberÂ 30, 2014 and 2013, respectively.</t>
  </si>
  <si>
    <t>Investments (Schedule Of Severity And Duration Of The Gross Unrealized Losses On Securities Available-For-Sale) (Details) (USD $)</t>
  </si>
  <si>
    <t>Underwater By 20% Or More, Less Than 6 Consecutive Months [Member] | Fixed Maturities [Member]</t>
  </si>
  <si>
    <t>Underwater By 20% Or More, 6 Consecutive Months Or More [Member] | Fixed Maturities [Member]</t>
  </si>
  <si>
    <t>Total Underwater By 20% Or More [Member] | Fixed Maturities [Member]</t>
  </si>
  <si>
    <t>All Other Underwater Fixed Maturities [Member] | Fixed Maturities [Member]</t>
  </si>
  <si>
    <t>Total Underwater Fixed Maturities [Member] | Fixed Maturities [Member]</t>
  </si>
  <si>
    <t>Investments (Schedule Of Changes In The Amount Of Credit-Related OTTI Recognized In Net Income) (Details) (USD $)</t>
  </si>
  <si>
    <t>Other than Temporary Impairment, Credit Losses Recognized in Earnings [Roll Forward]</t>
  </si>
  <si>
    <t>Previously recognized credit losses on securities impaired during the period due to a change in intent to sell</t>
  </si>
  <si>
    <t>Mortgage Loans (Narrative) (Details) (USD $)</t>
  </si>
  <si>
    <t>loans</t>
  </si>
  <si>
    <t>Mortgage Loans on Real Estate [Line Items]</t>
  </si>
  <si>
    <t>Days to consider loans as nonperforming</t>
  </si>
  <si>
    <t>'90 days</t>
  </si>
  <si>
    <t>Number of nonperforming loans</t>
  </si>
  <si>
    <t>Financing Receivable, Allowance for Credit Losses, Individually Evaluated for Impairment</t>
  </si>
  <si>
    <t>Loans and Leases Receivable, Nonperforming, Nonaccrual of Interest</t>
  </si>
  <si>
    <t>CALIFORNIA</t>
  </si>
  <si>
    <t>Percentage of mortgage loan portfolio</t>
  </si>
  <si>
    <t>TEXAS</t>
  </si>
  <si>
    <t>WASHINGTON</t>
  </si>
  <si>
    <t>Risk Level Low [Member] | Less Than [Member]</t>
  </si>
  <si>
    <t>Loan to value ratio</t>
  </si>
  <si>
    <t>Risk Level Low [Member] | Greater Than [Member]</t>
  </si>
  <si>
    <t>Debt-service coverage ratio</t>
  </si>
  <si>
    <t>Risk Level Medium [Member] | Less Than [Member]</t>
  </si>
  <si>
    <t>Risk Level Medium [Member] | Greater Than [Member]</t>
  </si>
  <si>
    <t>Risk Level Medium [Member] | Minimum [Member]</t>
  </si>
  <si>
    <t>Risk Level Medium [Member] | Maximum [Member]</t>
  </si>
  <si>
    <t>Risk Level High [Member] | Less Than [Member]</t>
  </si>
  <si>
    <t>Risk Level High [Member] | Greater Than [Member]</t>
  </si>
  <si>
    <t>Risk Level High [Member] | Minimum [Member]</t>
  </si>
  <si>
    <t>Risk Level High [Member] | Maximum [Member]</t>
  </si>
  <si>
    <t>Mortgage Loans (Mortgage Loans By Risk Category) (Details) (USD $)</t>
  </si>
  <si>
    <t>Other, Carrying Value</t>
  </si>
  <si>
    <t>Total, Carrying Value</t>
  </si>
  <si>
    <t>Reserve on specifically evaluated mortgage loans</t>
  </si>
  <si>
    <t>Risk Level Low [Member]</t>
  </si>
  <si>
    <t>Carrying Value</t>
  </si>
  <si>
    <t>Risk Level Medium [Member]</t>
  </si>
  <si>
    <t>Risk Level High [Member]</t>
  </si>
  <si>
    <t>Credit Quality Indicator Total [Member]</t>
  </si>
  <si>
    <t>Loans Evaluated For Impairment [Member]</t>
  </si>
  <si>
    <t>As of SeptemberÂ 30, 2014 and DecemberÂ 31, 2013, reserve amounts of $0.2 and $0.2, respectively were held for loans specifically evaluated for impairment.</t>
  </si>
  <si>
    <t>Mortgage Loans (Allowance For Mortgage Loan Losses) (Details) (USD $)</t>
  </si>
  <si>
    <t>Allowance for Mortgage Loan Losses [Roll Forward]</t>
  </si>
  <si>
    <t>Derivative Instruments (Narrative) (Details) (USD $)</t>
  </si>
  <si>
    <t>Reclassification of Cash Flow Hedge Gain (Loss) [Abstract]</t>
  </si>
  <si>
    <t>Gain (loss) on cash flow hedge to be reclassified into income within 12 months</t>
  </si>
  <si>
    <t>Maximum length of time hedged in cash flow hedge</t>
  </si>
  <si>
    <t>'15 years</t>
  </si>
  <si>
    <t>Gain (loss) from ineffective portion of cash flow hedge</t>
  </si>
  <si>
    <t>Derivative Instruments (Schedule Of Position In Derivative Instruments) (Details) (USD $)</t>
  </si>
  <si>
    <t>Derivative Fair Value Net [Abstract]</t>
  </si>
  <si>
    <t>Notional Amount</t>
  </si>
  <si>
    <t>Fair Value, Assets</t>
  </si>
  <si>
    <t>Fair Value, Liabilities</t>
  </si>
  <si>
    <t>Total derivatives designated as hedges [Member]</t>
  </si>
  <si>
    <t>Total derivatives not designated as hedges [Member]</t>
  </si>
  <si>
    <t>Interest rate swaps [Member] | Total derivatives designated as hedges [Member]</t>
  </si>
  <si>
    <t>Foreign currency swaps [Member] | Total derivatives designated as hedges [Member]</t>
  </si>
  <si>
    <t>Equity index options [Member] | Total derivatives not designated as hedges [Member]</t>
  </si>
  <si>
    <t>Foreign currency forwards [Member] | Total derivatives not designated as hedges [Member]</t>
  </si>
  <si>
    <t>Embedded derivatives [Member] | Total derivatives not designated as hedges [Member]</t>
  </si>
  <si>
    <t>Other derivatives [Member] | Total derivatives not designated as hedges [Member]</t>
  </si>
  <si>
    <t>Derivative Instruments (Schedule Of Offsetting Assets) (Details) (USD $)</t>
  </si>
  <si>
    <t>Offsetting Assets [Line Items]</t>
  </si>
  <si>
    <t>Fair Value Presented in the Balance Sheets</t>
  </si>
  <si>
    <t>Financial Instruments</t>
  </si>
  <si>
    <t>Net Amount</t>
  </si>
  <si>
    <t>Counterparty A [Member]</t>
  </si>
  <si>
    <t>Counterparty B [Member]</t>
  </si>
  <si>
    <t>Counterparty C [Member]</t>
  </si>
  <si>
    <t>Counterparty D [Member]</t>
  </si>
  <si>
    <t>Counterparty F [Member]</t>
  </si>
  <si>
    <t>Other Counterparty [Member]</t>
  </si>
  <si>
    <t>Derivative Instruments (Schedule Of Offsetting Liabilities) (Details) (USD $)</t>
  </si>
  <si>
    <t>Offsetting Liabilities [Line Items]</t>
  </si>
  <si>
    <t>Counterparty E [Member]</t>
  </si>
  <si>
    <t>Not designated as hedging instrument [Member]</t>
  </si>
  <si>
    <t>Not designated as hedging instrument [Member] | Embedded derivatives [Member]</t>
  </si>
  <si>
    <t>Excludes $183.5 of embedded derivatives which have no counterparty.</t>
  </si>
  <si>
    <t>Derivative Instruments (Schedule Of Gains Losses On Cash Flow Hedges) (Details) (USD $)</t>
  </si>
  <si>
    <t>Gain (loss) recognized in other comprehensive income, before taxes and reclassifications, on qualifying derivatives [Abstract]</t>
  </si>
  <si>
    <t>Gain (Loss) Recognized in OCI</t>
  </si>
  <si>
    <t>Interest rate swaps [Member]</t>
  </si>
  <si>
    <t>Foreign currency swaps [Member]</t>
  </si>
  <si>
    <t>Derivative Instruments (Schedule Of Derivatives Not Designated as Hedges Gains Losses) (Details) (USD $)</t>
  </si>
  <si>
    <t>Derivatives Fair Value [Line Items]</t>
  </si>
  <si>
    <t>Gain (Loss) on Cash Flow Hedge Ineffectiveness, Net</t>
  </si>
  <si>
    <t>Gain (loss) recognized in income on derivatives not designated as hedges [Abstract]</t>
  </si>
  <si>
    <t>Gain (Loss) Recognized in Income</t>
  </si>
  <si>
    <t>Equity index options [Member]</t>
  </si>
  <si>
    <t>Foreign currency forwards [Member]</t>
  </si>
  <si>
    <t>Embedded derivatives [Member]</t>
  </si>
  <si>
    <t>Other derivatives [Member]</t>
  </si>
  <si>
    <t>Fair Value Of Financial Instruments (Narrative) (Details) (USD $)</t>
  </si>
  <si>
    <t>Fair Value, Assets and Liabilities Measured on Recurring and Nonrecurring Basis [Line Items]</t>
  </si>
  <si>
    <t>Percentage of fair value of fixed maturities determined by pricing services</t>
  </si>
  <si>
    <t>Cash equivalents</t>
  </si>
  <si>
    <t>Maximum [Member]</t>
  </si>
  <si>
    <t>Investment in Limited Partnerships, Term</t>
  </si>
  <si>
    <t>Range of illiquidity adjustments</t>
  </si>
  <si>
    <t>Minimum [Member]</t>
  </si>
  <si>
    <t>Level 2 [Member]</t>
  </si>
  <si>
    <t>Level 2 [Member] | Corporate Securities [Member]</t>
  </si>
  <si>
    <t>Level 2 [Member] | Residential Mortgage-Backed Securities [Member]</t>
  </si>
  <si>
    <t>Level 2 [Member] | Commercial Mortgage-Backed Securities [Member]</t>
  </si>
  <si>
    <t>Agency Securities [Member] | Level 2 [Member] | Residential Mortgage-Backed Securities [Member]</t>
  </si>
  <si>
    <t>Agency securities as a percentage of Level 2 RMBS</t>
  </si>
  <si>
    <t>Non Agency Securities [Member] | Level 2 [Member] | Residential Mortgage-Backed Securities [Member]</t>
  </si>
  <si>
    <t>Weighted-average credit enhancement of securities, percentage</t>
  </si>
  <si>
    <t>Non Agency Securities [Member] | Level 2 [Member] | Commercial Mortgage-Backed Securities [Member]</t>
  </si>
  <si>
    <t>Non-agency securities as a percentage of Level 2 CMBS</t>
  </si>
  <si>
    <t>Percentage of non-agency Level 2 CMBS in most senior tranche</t>
  </si>
  <si>
    <t>Private Placement [Member]</t>
  </si>
  <si>
    <t>Private placements as a percentage of fixed maturities</t>
  </si>
  <si>
    <t>Private Placement [Member] | Level 2 [Member]</t>
  </si>
  <si>
    <t>Privately placed securities percentage, level 2</t>
  </si>
  <si>
    <t>Private Placement [Member] | Level 2 [Member] | Corporate Securities [Member]</t>
  </si>
  <si>
    <t>Private placements as a percentage of Level 2 corporate securities</t>
  </si>
  <si>
    <t>Residential Mortgage-Backed Securities [Member] | Non Agency Securities [Member] | Level 2 [Member]</t>
  </si>
  <si>
    <t>Fair value of non-agency Level 2 RMBS originated in 2004 and prior</t>
  </si>
  <si>
    <t>Percent of non agency level 2 RMBS originated in 2004 and prior</t>
  </si>
  <si>
    <t>Corporate Securities [Member] | Level 2 [Member]</t>
  </si>
  <si>
    <t>Corporate Securities [Member] | Private Placement [Member] | Level 2 [Member]</t>
  </si>
  <si>
    <t>Fair Value Of Financial Instruments (Financial Assets and Liabilities Accounted At Fair Value On Recurring Basis) (Details) (USD $)</t>
  </si>
  <si>
    <t>Dec. 31, 2012</t>
  </si>
  <si>
    <t>Financial Assets [Abstract]</t>
  </si>
  <si>
    <t>Financial Liabilities [Abstract]</t>
  </si>
  <si>
    <t>Liabilities related to insurance contracts and embedded derivatives excluded from fair value</t>
  </si>
  <si>
    <t>Carrying Amount [Member]</t>
  </si>
  <si>
    <t>Carrying Amount [Member] | Foreign currency swaps [Member]</t>
  </si>
  <si>
    <t>Carrying Amount [Member] | Alternative Investments [Member]</t>
  </si>
  <si>
    <t>Carrying Amount [Member] | Tax Credit Investments [Member]</t>
  </si>
  <si>
    <t>Carrying Amount [Member] | Equity index options [Member]</t>
  </si>
  <si>
    <t>Carrying Amount [Member] | Deferred Annuities [Member]</t>
  </si>
  <si>
    <t>Carrying Amount [Member] | Income Annuities [Member]</t>
  </si>
  <si>
    <t>Carrying Amount [Member] | Capital Efficient Notes [Member]</t>
  </si>
  <si>
    <t>Carrying Amount [Member] | Senior Notes [Member]</t>
  </si>
  <si>
    <t>Fair Value [Member]</t>
  </si>
  <si>
    <t>Fair Value [Member] | Foreign currency swaps [Member]</t>
  </si>
  <si>
    <t>Fair Value [Member] | Alternative Investments [Member]</t>
  </si>
  <si>
    <t>Fair Value [Member] | Tax Credit Investments [Member]</t>
  </si>
  <si>
    <t>Fair Value [Member] | Equity index options [Member]</t>
  </si>
  <si>
    <t>Fair Value [Member] | Deferred Annuities [Member]</t>
  </si>
  <si>
    <t>Fair Value [Member] | Income Annuities [Member]</t>
  </si>
  <si>
    <t>Fair Value [Member] | Capital Efficient Notes [Member]</t>
  </si>
  <si>
    <t>Fair Value [Member] | Senior Notes [Member]</t>
  </si>
  <si>
    <t>Level 1 [Member]</t>
  </si>
  <si>
    <t>Level 1 [Member] | Foreign currency swaps [Member]</t>
  </si>
  <si>
    <t>Level 1 [Member] | Alternative Investments [Member]</t>
  </si>
  <si>
    <t>Level 1 [Member] | Tax Credit Investments [Member]</t>
  </si>
  <si>
    <t>Level 1 [Member] | Equity index options [Member]</t>
  </si>
  <si>
    <t>Level 1 [Member] | Deferred Annuities [Member]</t>
  </si>
  <si>
    <t>Level 1 [Member] | Income Annuities [Member]</t>
  </si>
  <si>
    <t>Level 1 [Member] | Capital Efficient Notes [Member]</t>
  </si>
  <si>
    <t>Level 1 [Member] | Senior Notes [Member]</t>
  </si>
  <si>
    <t>Level 2 [Member] | Foreign currency swaps [Member]</t>
  </si>
  <si>
    <t>Level 2 [Member] | Alternative Investments [Member]</t>
  </si>
  <si>
    <t>Level 2 [Member] | Tax Credit Investments [Member]</t>
  </si>
  <si>
    <t>Level 2 [Member] | Equity index options [Member]</t>
  </si>
  <si>
    <t>Level 2 [Member] | Deferred Annuities [Member]</t>
  </si>
  <si>
    <t>Level 2 [Member] | Income Annuities [Member]</t>
  </si>
  <si>
    <t>Level 2 [Member] | Capital Efficient Notes [Member]</t>
  </si>
  <si>
    <t>Level 2 [Member] | Senior Notes [Member]</t>
  </si>
  <si>
    <t>Level 3 [Member]</t>
  </si>
  <si>
    <t>Level 3 [Member] | Foreign currency swaps [Member]</t>
  </si>
  <si>
    <t>Level 3 [Member] | Alternative Investments [Member]</t>
  </si>
  <si>
    <t>Level 3 [Member] | Tax Credit Investments [Member]</t>
  </si>
  <si>
    <t>Level 3 [Member] | Equity index options [Member]</t>
  </si>
  <si>
    <t>Level 3 [Member] | Deferred Annuities [Member]</t>
  </si>
  <si>
    <t>Level 3 [Member] | Income Annuities [Member]</t>
  </si>
  <si>
    <t>Level 3 [Member] | Capital Efficient Notes [Member]</t>
  </si>
  <si>
    <t>Level 3 [Member] | Senior Notes [Member]</t>
  </si>
  <si>
    <t>U.S. Government and Government Agencies and Authorities [Member] | Carrying Amount [Member]</t>
  </si>
  <si>
    <t>U.S. Government and Government Agencies and Authorities [Member] | Fair Value [Member]</t>
  </si>
  <si>
    <t>U.S. Government and Government Agencies and Authorities [Member] | Level 1 [Member]</t>
  </si>
  <si>
    <t>U.S. Government and Government Agencies and Authorities [Member] | Level 2 [Member]</t>
  </si>
  <si>
    <t>U.S. Government and Government Agencies and Authorities [Member] | Level 3 [Member]</t>
  </si>
  <si>
    <t>State And Political Subdivisions [Member] | Carrying Amount [Member]</t>
  </si>
  <si>
    <t>State And Political Subdivisions [Member] | Fair Value [Member]</t>
  </si>
  <si>
    <t>State And Political Subdivisions [Member] | Level 1 [Member]</t>
  </si>
  <si>
    <t>State And Political Subdivisions [Member] | Level 2 [Member]</t>
  </si>
  <si>
    <t>State And Political Subdivisions [Member] | Level 3 [Member]</t>
  </si>
  <si>
    <t>Corporate Securities [Member] | Carrying Amount [Member]</t>
  </si>
  <si>
    <t>Corporate Securities [Member] | Fair Value [Member]</t>
  </si>
  <si>
    <t>Corporate Securities [Member] | Level 1 [Member]</t>
  </si>
  <si>
    <t>Corporate Securities [Member] | Level 3 [Member]</t>
  </si>
  <si>
    <t>Residential Mortgage-Backed Securities [Member] | Carrying Amount [Member]</t>
  </si>
  <si>
    <t>Residential Mortgage-Backed Securities [Member] | Fair Value [Member]</t>
  </si>
  <si>
    <t>Residential Mortgage-Backed Securities [Member] | Level 1 [Member]</t>
  </si>
  <si>
    <t>Residential Mortgage-Backed Securities [Member] | Level 2 [Member]</t>
  </si>
  <si>
    <t>Residential Mortgage-Backed Securities [Member] | Level 3 [Member]</t>
  </si>
  <si>
    <t>Commercial Mortgage-Backed Securities [Member] | Carrying Amount [Member]</t>
  </si>
  <si>
    <t>Commercial Mortgage-Backed Securities [Member] | Fair Value [Member]</t>
  </si>
  <si>
    <t>Commercial Mortgage-Backed Securities [Member] | Level 1 [Member]</t>
  </si>
  <si>
    <t>Commercial Mortgage-Backed Securities [Member] | Level 2 [Member]</t>
  </si>
  <si>
    <t>Commercial Mortgage-Backed Securities [Member] | Level 3 [Member]</t>
  </si>
  <si>
    <t>Other Debt Obligations [Member] | Carrying Amount [Member]</t>
  </si>
  <si>
    <t>Other Debt Obligations [Member] | Fair Value [Member]</t>
  </si>
  <si>
    <t>Other Debt Obligations [Member] | Level 1 [Member]</t>
  </si>
  <si>
    <t>Other Debt Obligations [Member] | Level 2 [Member]</t>
  </si>
  <si>
    <t>Other Debt Obligations [Member] | Level 3 [Member]</t>
  </si>
  <si>
    <t>Portion at Fair Value Measurement [Member] | Carrying Amount [Member]</t>
  </si>
  <si>
    <t>Portion at Fair Value Measurement [Member] | Fair Value [Member]</t>
  </si>
  <si>
    <t>Portion at Fair Value Measurement [Member] | Level 1 [Member]</t>
  </si>
  <si>
    <t>Portion at Fair Value Measurement [Member] | Level 2 [Member]</t>
  </si>
  <si>
    <t>Portion at Fair Value Measurement [Member] | Level 3 [Member]</t>
  </si>
  <si>
    <t>The carrying value of this balance excludes $6,295.7 of liabilities related to insurance contracts and embedded derivatives.</t>
  </si>
  <si>
    <t>The carrying value of this balance excludes $6,111.6 of liabilities related to insurance contracts and embedded derivatives.</t>
  </si>
  <si>
    <t>Fair Value Of Financial Instruments (Additional Information About Composition Of Level 2 Corporate Securities) (Details) (USD $)</t>
  </si>
  <si>
    <t>Weighted-average remaining years to contractual maturity for Level 2 corporate securities</t>
  </si>
  <si>
    <t>'9 years 1 month 6 days</t>
  </si>
  <si>
    <t>'9 years 7 months 6 days</t>
  </si>
  <si>
    <t>Consumer Staples Sector [Member] | Corporate Securities [Member] | Level 2 [Member]</t>
  </si>
  <si>
    <t>Corporate securities, level 2, % of Total</t>
  </si>
  <si>
    <t>Corporate securities, level 2, number of securities</t>
  </si>
  <si>
    <t>Consumer Discretionary Sector [Member] | Corporate Securities [Member] | Level 2 [Member]</t>
  </si>
  <si>
    <t>Industrial Sector [Member] | Corporate Securities [Member] | Level 2 [Member]</t>
  </si>
  <si>
    <t>Utilities Sector [Member] | Corporate Securities [Member] | Level 2 [Member]</t>
  </si>
  <si>
    <t>Financial Sector [Member] | Corporate Securities [Member] | Level 2 [Member]</t>
  </si>
  <si>
    <t>Fair Value Of Financial Instruments (Additional Information About Composition Of Level 2 Non-Agency RMBS Securities ) (Details) (USD $)</t>
  </si>
  <si>
    <t>Non Agency Securities [Member] | Residential Mortgage-Backed Securities [Member] | Level 2 [Member]</t>
  </si>
  <si>
    <t>Non Agency Securities [Member] | Residential Mortgage-Backed Securities [Member] | Standard Poors A A A Rating [Member] | Level 2 [Member]</t>
  </si>
  <si>
    <t>Non Agency Securities [Member] | Residential Mortgage-Backed Securities [Member] | Standard Poors Aa Through Bbb Rating [Member] | Level 2 [Member]</t>
  </si>
  <si>
    <t>Non Agency Securities [Member] | Residential Mortgage-Backed Securities [Member] | Standard Poors Bb And Below Rating [Member] | Level 2 [Member]</t>
  </si>
  <si>
    <t>Non Agency Securities [Member] | Residential Mortgage-Backed Securities [Member] | Securities With Super Senior Subordination [Member] | Level 2 [Member]</t>
  </si>
  <si>
    <t>Fair Value Of Financial Instruments (Additional Information About Composition Of Level 2 CMBS Securities) (Details)</t>
  </si>
  <si>
    <t>NEW YORK</t>
  </si>
  <si>
    <t>Percentage of non-agency Level 2 CMBS collateral</t>
  </si>
  <si>
    <t>FLORIDA</t>
  </si>
  <si>
    <t>Office Buildings [Member]</t>
  </si>
  <si>
    <t>Retail Shopping Centers [Member]</t>
  </si>
  <si>
    <t>Fair Value Of Financial Instruments (Additional Information About Level 3 Assets and Liabilities Measured At Fair Value On A Recurring Basis) (Details) (USD $)</t>
  </si>
  <si>
    <t>Beginning balance</t>
  </si>
  <si>
    <t>Purchases and issues</t>
  </si>
  <si>
    <t>Sales and settlements</t>
  </si>
  <si>
    <t>Transfers In and/or (Out) of Level 3</t>
  </si>
  <si>
    <t>[4]</t>
  </si>
  <si>
    <t>Unrealized Gains (Losses) Included in, Net Income</t>
  </si>
  <si>
    <t>[5]</t>
  </si>
  <si>
    <t>Unrealized Gains (Losses) Included in, Other Comprehensive Income</t>
  </si>
  <si>
    <t>Realized Gains (Losses)</t>
  </si>
  <si>
    <t>Ending balance</t>
  </si>
  <si>
    <t>Gross transfers into Level 3</t>
  </si>
  <si>
    <t>Gross transfers out of Level 3</t>
  </si>
  <si>
    <t>U.S. Government and Government Agencies and Authorities [Member]</t>
  </si>
  <si>
    <t>Fixed Maturities Available-For-Sale [Member]</t>
  </si>
  <si>
    <t>Investments In Limited Partnerships [Member] | Alternative Investments [Member]</t>
  </si>
  <si>
    <t>Other [Member] | Portion at Fair Value Measurement [Member]</t>
  </si>
  <si>
    <t>Other Invested Assets [Member] | Portion at Fair Value Measurement [Member]</t>
  </si>
  <si>
    <t>Issues and settlements are related to the Companyâ€™s embedded derivative liabilities.</t>
  </si>
  <si>
    <t>Transfers into and/or out of Level 3 are reported at the value as of the beginning of the period in which the transfer occurs. Gross transfers into Level 3 were $25.8 and $66.4 for the three and nine months ended SeptemberÂ 30, 2014. Gross transfers out of Level 3 were $139.4 and $120.8 for the three and nine months ended SeptemberÂ 30, 2014, of which $139.4 and $84.1, respectively, related to fixed maturities for which observable inputs became available. Additionally, transfers out included a change in valuation methodology for equity index options during the first quarter of 2014 to a method that uses significant observable inputs. Such securities are now classified as Level 2.</t>
  </si>
  <si>
    <t>Transfers into and/or out of Level 3 are reported at the value as of the beginning of the period in which the transfer occurs. Gross transfers into Level 3 were $6.4 and $6.9 for the three and nine months ended SeptemberÂ 30, 2013. Gross transfers out of Level 3 were $34.4 and $5.5 for the three and nine months ended SeptemberÂ 30, 2013.</t>
  </si>
  <si>
    <t>Deferred Policy Acquisition Costs (DAC) and Deferred Sales Inducements (DSI) (Schedule Of Reconciliation For Deferred Policy Acquisition Costs) (Details) (USD $)</t>
  </si>
  <si>
    <t>Movement Analysis of Deferred Policy Acquisition Costs [Roll Forward]</t>
  </si>
  <si>
    <t>Amortization â€” excluding unlocking</t>
  </si>
  <si>
    <t>Amortization â€” impact of assumption and experience unlocking</t>
  </si>
  <si>
    <t>Deferred Policy Acquisition Costs (DAC) and Deferred Sales Inducements (DSI) (Schedule Of Reconciliation For Deferred Sales Inducements) (Details) (USD $)</t>
  </si>
  <si>
    <t>Movement in Deferred Sales Inducements [Roll Forward]</t>
  </si>
  <si>
    <t>Notes Payable and Credit Facility (Details) (USD $)</t>
  </si>
  <si>
    <t>Line of Credit Facility [Line Items]</t>
  </si>
  <si>
    <t>MinimumDebtToCapitalRatioCovenant</t>
  </si>
  <si>
    <t>Minimum Risk-Based-Capital Ratio</t>
  </si>
  <si>
    <t>Senior Notes Due 2024 [Member]</t>
  </si>
  <si>
    <t>Debt Instrument, Issuance Date</t>
  </si>
  <si>
    <t>Debt Instrument, Face Amount</t>
  </si>
  <si>
    <t>Debt Instrument, Interest Rate, Stated Percentage</t>
  </si>
  <si>
    <t>Debt Instrument, Maturity Date</t>
  </si>
  <si>
    <t>Proceeds from Notes Payable</t>
  </si>
  <si>
    <t>Interest payment commencement date</t>
  </si>
  <si>
    <t>Debt Instrument, Interest Rate, Effective Percentage</t>
  </si>
  <si>
    <t>Debt Instrument, Redemption Price, Percentage</t>
  </si>
  <si>
    <t>Credit Facility due 2019 [Member]</t>
  </si>
  <si>
    <t>Line of Credit Facility, Initiation Date</t>
  </si>
  <si>
    <t>Line of Credit Facility, Current Borrowing Capacity</t>
  </si>
  <si>
    <t>Line of Credit Facility, Additional Borrowing Capacity</t>
  </si>
  <si>
    <t>Line of Credit Facility, Expiration Date</t>
  </si>
  <si>
    <t>Credit Facility due 2015 [Member]</t>
  </si>
  <si>
    <t>Minimum [Member] | Credit Facility due 2019 [Member]</t>
  </si>
  <si>
    <t>Line of Credit Facility, Commitment Fee Percentage</t>
  </si>
  <si>
    <t>Maximum [Member] | Credit Facility due 2019 [Member]</t>
  </si>
  <si>
    <t>Stockholders' Equity (Schedule Of Components and Reclassifications Out Of AOCI) (Details) (USD $)</t>
  </si>
  <si>
    <t>Accumulated Other Comprehensive Income (Loss), Net of Tax [Roll Forward]</t>
  </si>
  <si>
    <t>Beginning Balance</t>
  </si>
  <si>
    <t>Ending Balance</t>
  </si>
  <si>
    <t>Other comprehensive income (loss) before reclassifications, available-for-sale securities, tax</t>
  </si>
  <si>
    <t>Other comprehensive income (loss) before reclassifications, OTTI on fixed maturities, tax</t>
  </si>
  <si>
    <t>Other comprehensive income (loss) before reclassifications, adjustment for DAC and DSI, tax</t>
  </si>
  <si>
    <t>Other comprehensive income (loss) before reclassifications, net gains (losses) on cash flow hedges, tax</t>
  </si>
  <si>
    <t>Other comprehensive income (loss) before reclassifications, AOCI, tax</t>
  </si>
  <si>
    <t>Net unrealized gains (losses) on available-for-sale securities [Member]</t>
  </si>
  <si>
    <t>Other comprehensive income (loss) before reclassifications, net of taxes</t>
  </si>
  <si>
    <t>Net unrealized gains (losses) on available-for-sale securities [Member] | Interest rate swaps [Member]</t>
  </si>
  <si>
    <t>Net unrealized gains (losses) on available-for-sale securities [Member] | Foreign currency swaps [Member]</t>
  </si>
  <si>
    <t>OTTI on fixed maturities not related to credit losses [Member]</t>
  </si>
  <si>
    <t>[1],[3]</t>
  </si>
  <si>
    <t>[2],[3]</t>
  </si>
  <si>
    <t>OTTI on fixed maturities not related to credit losses [Member] | Interest rate swaps [Member]</t>
  </si>
  <si>
    <t>OTTI on fixed maturities not related to credit losses [Member] | Foreign currency swaps [Member]</t>
  </si>
  <si>
    <t>Adjustment for DAC and DSI [Member]</t>
  </si>
  <si>
    <t>Adjustment for DAC and DSI [Member] | Interest rate swaps [Member]</t>
  </si>
  <si>
    <t>Adjustment for DAC and DSI [Member] | Foreign currency swaps [Member]</t>
  </si>
  <si>
    <t>Net gains (losses) on cash flow hedges [Member]</t>
  </si>
  <si>
    <t>Net gains (losses) on cash flow hedges [Member] | Interest rate swaps [Member]</t>
  </si>
  <si>
    <t>Net gains (losses) on cash flow hedges [Member] | Foreign currency swaps [Member]</t>
  </si>
  <si>
    <t>Accumulated Other Comprehensive Income [Member] | Interest rate swaps [Member]</t>
  </si>
  <si>
    <t>Accumulated Other Comprehensive Income [Member] | Foreign currency swaps [Member]</t>
  </si>
  <si>
    <t>Other comprehensive income (loss) before reclassifications is net of taxes of $(69.9), $0.0, $14.8, $8.9 and $(46.2), respectively, for the three months ended SeptemberÂ 30, 2014, and net of taxes of $182.2, $0.0, $(13.9), $5.4 and $173.7, respectively, for the nine months ended SeptemberÂ 30, 2014.</t>
  </si>
  <si>
    <t>Other comprehensive income (loss) before reclassifications is net of taxes of $(32.5), $(0.1), $1.6, $(9.3) and $(40.3), respectively, for the three months ended SeptemberÂ 30, 2013, and net of taxes of $(406.2), $(0.5), $49.0, $(6.3) and $(364.0), respectively, for the nine months ended SeptemberÂ 30, 2013.</t>
  </si>
  <si>
    <t>Stockholders' Equity (Schedule Of Reconciliation Of Changes In Outstanding Shares Of Common Stock) (Details)</t>
  </si>
  <si>
    <t>6 Months Ended</t>
  </si>
  <si>
    <t>Jun. 20, 2013</t>
  </si>
  <si>
    <t>Warrant Settlement [Member]</t>
  </si>
  <si>
    <t>Includes 5,297,758 shares of common stock issued from the settlement of warrants.</t>
  </si>
  <si>
    <t>Represents shares of common stock repurchased pursuant to the Companyâ€™s stock repurchase program that began in 2013, which are held in treasury, as well as shares repurchased and subsequently retired to satisfy employee income tax withholding pursuant to the Companyâ€™s Equity Plan.</t>
  </si>
  <si>
    <t>Stock-Based Compensation (Summary Of Restricted Stock Activity) (Details) (USD $)</t>
  </si>
  <si>
    <t>Number of Shares</t>
  </si>
  <si>
    <t>Weighted- Average Fair Value</t>
  </si>
  <si>
    <t>Beginning balance (USD per share)</t>
  </si>
  <si>
    <t>Shares granted (USD per share)</t>
  </si>
  <si>
    <t>Shares vested (USD per share)</t>
  </si>
  <si>
    <t>Shares forfeited (USD per share)</t>
  </si>
  <si>
    <t>Ending balance (USD per share)</t>
  </si>
  <si>
    <t>Segment Information (Narrative) (Details)</t>
  </si>
  <si>
    <t>segment</t>
  </si>
  <si>
    <t>division</t>
  </si>
  <si>
    <t>Number Of Divisions</t>
  </si>
  <si>
    <t>Number of reportable segments</t>
  </si>
  <si>
    <t>Segment Information (Schedule Of Financial Information By Segment And Reconcile Segment Pre-Tax Adjusted Operating Income (Loss)) (Details) (USD $)</t>
  </si>
  <si>
    <t>Benefits [Member]</t>
  </si>
  <si>
    <t>Deferred Annuities [Member]</t>
  </si>
  <si>
    <t>Income Annuities [Member]</t>
  </si>
  <si>
    <t>Individual Life [Member]</t>
  </si>
  <si>
    <t>Other [Member]</t>
  </si>
  <si>
    <t>Consolidation [Member]</t>
  </si>
  <si>
    <t>Subsequent Event (Details) (USD $)</t>
  </si>
  <si>
    <t>0 Months Ended</t>
  </si>
  <si>
    <t>Oct. 24, 2014</t>
  </si>
  <si>
    <t>Subsequent Event [Member]</t>
  </si>
  <si>
    <t>Subsequent Event [Line Items]</t>
  </si>
  <si>
    <t>Dividends Payable, Nature</t>
  </si>
  <si>
    <t>'1.30</t>
  </si>
  <si>
    <t>Dividends, Common Stock,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sz val="9"/>
      <color theme="1"/>
      <name val="Inherit"/>
    </font>
    <font>
      <sz val="6"/>
      <color theme="1"/>
      <name val="Inherit"/>
    </font>
    <font>
      <b/>
      <sz val="8"/>
      <color rgb="FF000000"/>
      <name val="Inherit"/>
    </font>
    <font>
      <sz val="8"/>
      <color rgb="FF000000"/>
      <name val="Inherit"/>
    </font>
    <font>
      <b/>
      <sz val="9"/>
      <color theme="1"/>
      <name val="Inherit"/>
    </font>
    <font>
      <i/>
      <sz val="9"/>
      <color theme="1"/>
      <name val="Inherit"/>
    </font>
    <font>
      <b/>
      <i/>
      <sz val="10"/>
      <color theme="1"/>
      <name val="Inherit"/>
    </font>
    <font>
      <sz val="7"/>
      <color theme="1"/>
      <name val="Inherit"/>
    </font>
    <font>
      <sz val="10"/>
      <color rgb="FFFF0000"/>
      <name val="Inherit"/>
    </font>
    <font>
      <b/>
      <sz val="6"/>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0"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3"/>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5"/>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2"/>
    </xf>
    <xf numFmtId="0" fontId="0" fillId="0" borderId="10" xfId="0"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20" fillId="0" borderId="10" xfId="0" applyFont="1" applyBorder="1" applyAlignment="1">
      <alignment horizontal="left" wrapText="1"/>
    </xf>
    <xf numFmtId="0" fontId="21" fillId="33" borderId="0" xfId="0" applyFont="1" applyFill="1" applyAlignment="1">
      <alignment horizontal="left" wrapText="1" indent="2"/>
    </xf>
    <xf numFmtId="4"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4" fontId="20" fillId="33" borderId="11" xfId="0" applyNumberFormat="1" applyFont="1" applyFill="1" applyBorder="1" applyAlignment="1">
      <alignment horizontal="right" wrapText="1"/>
    </xf>
    <xf numFmtId="0" fontId="21" fillId="33" borderId="11" xfId="0" applyFont="1" applyFill="1" applyBorder="1" applyAlignment="1">
      <alignment wrapText="1"/>
    </xf>
    <xf numFmtId="0" fontId="20" fillId="33" borderId="11" xfId="0" applyFont="1" applyFill="1" applyBorder="1" applyAlignment="1">
      <alignment horizontal="right" wrapText="1"/>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left" wrapText="1"/>
    </xf>
    <xf numFmtId="4"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6" fillId="0" borderId="0" xfId="0" applyFont="1" applyAlignment="1">
      <alignment horizontal="left" wrapText="1"/>
    </xf>
    <xf numFmtId="0" fontId="25" fillId="0" borderId="12" xfId="0" applyFont="1" applyBorder="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0" fillId="0" borderId="12"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8" fillId="0" borderId="0" xfId="0" applyFont="1" applyAlignment="1">
      <alignment horizontal="left" vertical="top"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left" wrapText="1" indent="1"/>
    </xf>
    <xf numFmtId="0" fontId="21" fillId="0" borderId="14" xfId="0" applyFont="1" applyBorder="1" applyAlignment="1">
      <alignment wrapText="1"/>
    </xf>
    <xf numFmtId="0" fontId="26" fillId="0" borderId="0" xfId="0" applyFont="1" applyAlignment="1">
      <alignment horizontal="left" vertical="top" wrapText="1" indent="1"/>
    </xf>
    <xf numFmtId="0" fontId="26" fillId="0" borderId="0" xfId="0" applyFont="1" applyAlignment="1">
      <alignment vertical="top" wrapText="1"/>
    </xf>
    <xf numFmtId="0" fontId="20"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indent="5"/>
    </xf>
    <xf numFmtId="4" fontId="20" fillId="0" borderId="10" xfId="0" applyNumberFormat="1" applyFont="1" applyBorder="1" applyAlignment="1">
      <alignment horizontal="right" wrapText="1"/>
    </xf>
    <xf numFmtId="4" fontId="21" fillId="0" borderId="10" xfId="0" applyNumberFormat="1" applyFont="1" applyBorder="1" applyAlignment="1">
      <alignment horizontal="right" wrapText="1"/>
    </xf>
    <xf numFmtId="0" fontId="28" fillId="0" borderId="0" xfId="0" applyFont="1" applyAlignment="1">
      <alignment horizontal="left" wrapText="1"/>
    </xf>
    <xf numFmtId="0" fontId="26" fillId="0" borderId="0" xfId="0" applyFont="1" applyAlignment="1">
      <alignment horizontal="left" vertical="top" wrapText="1" indent="2"/>
    </xf>
    <xf numFmtId="0" fontId="27"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3" fillId="0" borderId="0" xfId="0" applyFont="1" applyAlignment="1">
      <alignment vertical="top" wrapText="1"/>
    </xf>
    <xf numFmtId="0" fontId="20" fillId="0" borderId="10" xfId="0" applyFont="1" applyBorder="1" applyAlignment="1">
      <alignment horizontal="left" wrapText="1"/>
    </xf>
    <xf numFmtId="4" fontId="21" fillId="0" borderId="12"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wrapText="1"/>
    </xf>
    <xf numFmtId="0" fontId="26" fillId="0" borderId="0" xfId="0" applyFont="1" applyAlignment="1">
      <alignment horizontal="left" vertical="top" wrapText="1"/>
    </xf>
    <xf numFmtId="0" fontId="23" fillId="33" borderId="0" xfId="0" applyFont="1" applyFill="1" applyAlignment="1">
      <alignment horizontal="left" wrapText="1" indent="2"/>
    </xf>
    <xf numFmtId="0" fontId="26" fillId="0" borderId="12" xfId="0" applyFont="1" applyBorder="1" applyAlignment="1">
      <alignment horizontal="left" wrapText="1"/>
    </xf>
    <xf numFmtId="0" fontId="18" fillId="0" borderId="0" xfId="0" applyFont="1" applyAlignment="1">
      <alignment horizontal="left" wrapText="1"/>
    </xf>
    <xf numFmtId="0" fontId="31" fillId="33" borderId="0" xfId="0" applyFont="1" applyFill="1" applyAlignment="1">
      <alignment horizontal="left" wrapText="1"/>
    </xf>
    <xf numFmtId="0" fontId="32" fillId="0" borderId="0" xfId="0" applyFont="1" applyAlignment="1">
      <alignment horizontal="lef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0" xfId="0" applyFont="1" applyAlignment="1">
      <alignment horizontal="left" wrapText="1"/>
    </xf>
    <xf numFmtId="0" fontId="32" fillId="33" borderId="0" xfId="0" applyFont="1" applyFill="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0" xfId="0" applyFont="1" applyAlignment="1">
      <alignment horizontal="left" wrapText="1" indent="4"/>
    </xf>
    <xf numFmtId="0" fontId="31" fillId="0" borderId="0" xfId="0" applyFont="1" applyAlignment="1">
      <alignment horizontal="left" wrapText="1"/>
    </xf>
    <xf numFmtId="0" fontId="31" fillId="0" borderId="0" xfId="0" applyFont="1" applyAlignment="1">
      <alignment horizontal="right" wrapText="1"/>
    </xf>
    <xf numFmtId="0" fontId="27" fillId="33" borderId="0" xfId="0" applyFont="1" applyFill="1" applyAlignment="1">
      <alignment horizontal="left" wrapText="1" indent="4"/>
    </xf>
    <xf numFmtId="0" fontId="31" fillId="33" borderId="0" xfId="0" applyFont="1" applyFill="1" applyAlignment="1">
      <alignment horizontal="right" wrapText="1"/>
    </xf>
    <xf numFmtId="4" fontId="31" fillId="0" borderId="0" xfId="0" applyNumberFormat="1" applyFont="1" applyAlignment="1">
      <alignment horizontal="right" wrapText="1"/>
    </xf>
    <xf numFmtId="4" fontId="31" fillId="33" borderId="0" xfId="0" applyNumberFormat="1" applyFont="1" applyFill="1" applyAlignment="1">
      <alignment horizontal="right" wrapText="1"/>
    </xf>
    <xf numFmtId="0" fontId="31" fillId="33" borderId="10" xfId="0" applyFont="1" applyFill="1" applyBorder="1" applyAlignment="1">
      <alignment horizontal="right" wrapText="1"/>
    </xf>
    <xf numFmtId="0" fontId="27" fillId="0" borderId="0" xfId="0" applyFont="1" applyAlignment="1">
      <alignment horizontal="left" wrapText="1" indent="3"/>
    </xf>
    <xf numFmtId="4" fontId="31" fillId="0" borderId="12" xfId="0" applyNumberFormat="1" applyFont="1" applyBorder="1" applyAlignment="1">
      <alignment horizontal="right" wrapText="1"/>
    </xf>
    <xf numFmtId="0" fontId="31" fillId="0" borderId="12" xfId="0" applyFont="1" applyBorder="1" applyAlignment="1">
      <alignment horizontal="right" wrapText="1"/>
    </xf>
    <xf numFmtId="0" fontId="27" fillId="33" borderId="0" xfId="0" applyFont="1" applyFill="1" applyAlignment="1">
      <alignment horizontal="left" wrapText="1" indent="3"/>
    </xf>
    <xf numFmtId="0" fontId="27" fillId="33" borderId="0" xfId="0" applyFont="1" applyFill="1" applyAlignment="1">
      <alignment horizontal="left" wrapText="1" indent="1"/>
    </xf>
    <xf numFmtId="0" fontId="31" fillId="0" borderId="10" xfId="0" applyFont="1" applyBorder="1" applyAlignment="1">
      <alignment horizontal="right" wrapText="1"/>
    </xf>
    <xf numFmtId="0" fontId="31" fillId="33" borderId="12" xfId="0" applyFont="1" applyFill="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left" wrapText="1"/>
    </xf>
    <xf numFmtId="0" fontId="31" fillId="0" borderId="12" xfId="0" applyFont="1" applyBorder="1" applyAlignment="1">
      <alignment horizontal="left" wrapText="1"/>
    </xf>
    <xf numFmtId="0" fontId="31" fillId="0" borderId="11" xfId="0" applyFont="1" applyBorder="1" applyAlignment="1">
      <alignment horizontal="left" wrapText="1"/>
    </xf>
    <xf numFmtId="4" fontId="31" fillId="0" borderId="11" xfId="0" applyNumberFormat="1" applyFont="1" applyBorder="1" applyAlignment="1">
      <alignment horizontal="right" wrapText="1"/>
    </xf>
    <xf numFmtId="0" fontId="31" fillId="0" borderId="11" xfId="0" applyFont="1" applyBorder="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31"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indent="5"/>
    </xf>
    <xf numFmtId="0" fontId="27" fillId="0" borderId="0" xfId="0" applyFont="1" applyAlignment="1">
      <alignment horizontal="right" wrapText="1"/>
    </xf>
    <xf numFmtId="0" fontId="27" fillId="33" borderId="0" xfId="0" applyFont="1" applyFill="1" applyAlignment="1">
      <alignment horizontal="left" wrapText="1" indent="5"/>
    </xf>
    <xf numFmtId="0" fontId="27" fillId="33" borderId="0" xfId="0" applyFont="1" applyFill="1" applyAlignment="1">
      <alignment horizontal="right" wrapText="1"/>
    </xf>
    <xf numFmtId="4" fontId="27" fillId="0" borderId="0" xfId="0" applyNumberFormat="1" applyFont="1" applyAlignment="1">
      <alignment horizontal="right" wrapText="1"/>
    </xf>
    <xf numFmtId="4"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4" fontId="27" fillId="0" borderId="12" xfId="0" applyNumberFormat="1" applyFont="1" applyBorder="1" applyAlignment="1">
      <alignment horizontal="right" wrapText="1"/>
    </xf>
    <xf numFmtId="4" fontId="27" fillId="0" borderId="0" xfId="0" applyNumberFormat="1" applyFont="1" applyBorder="1" applyAlignment="1">
      <alignment horizontal="righ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7" fillId="0" borderId="10" xfId="0" applyFont="1" applyBorder="1" applyAlignment="1">
      <alignment horizontal="right" wrapText="1"/>
    </xf>
    <xf numFmtId="4" fontId="27" fillId="33" borderId="12"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4"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33"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37" fillId="33" borderId="0" xfId="0" applyFont="1" applyFill="1" applyAlignment="1">
      <alignment horizontal="left" wrapText="1"/>
    </xf>
    <xf numFmtId="0" fontId="34" fillId="0" borderId="0" xfId="0" applyFont="1" applyAlignment="1">
      <alignment horizontal="left" wrapText="1" indent="1"/>
    </xf>
    <xf numFmtId="0" fontId="37" fillId="0" borderId="0" xfId="0" applyFont="1" applyAlignment="1">
      <alignment horizontal="left" wrapText="1"/>
    </xf>
    <xf numFmtId="0" fontId="34" fillId="33" borderId="0" xfId="0" applyFont="1" applyFill="1" applyAlignment="1">
      <alignment horizontal="left" wrapText="1" indent="1"/>
    </xf>
    <xf numFmtId="0" fontId="36" fillId="0" borderId="10" xfId="0" applyFont="1" applyBorder="1" applyAlignment="1">
      <alignment horizontal="center" wrapText="1"/>
    </xf>
    <xf numFmtId="0" fontId="36" fillId="0" borderId="0" xfId="0" applyFont="1" applyAlignment="1">
      <alignment horizontal="center" wrapText="1"/>
    </xf>
    <xf numFmtId="0" fontId="36" fillId="0" borderId="12" xfId="0" applyFont="1" applyBorder="1" applyAlignment="1">
      <alignment horizontal="center" wrapText="1"/>
    </xf>
    <xf numFmtId="0" fontId="34" fillId="33" borderId="0" xfId="0" applyFont="1" applyFill="1" applyAlignment="1">
      <alignment horizontal="left" wrapText="1" indent="2"/>
    </xf>
    <xf numFmtId="0" fontId="37" fillId="33" borderId="0" xfId="0" applyFont="1" applyFill="1" applyAlignment="1">
      <alignment horizontal="left" wrapText="1"/>
    </xf>
    <xf numFmtId="0" fontId="37" fillId="33" borderId="0" xfId="0" applyFont="1" applyFill="1" applyAlignment="1">
      <alignment horizontal="right" wrapText="1"/>
    </xf>
    <xf numFmtId="0" fontId="34" fillId="0" borderId="0" xfId="0" applyFont="1" applyAlignment="1">
      <alignment horizontal="left" wrapText="1" indent="2"/>
    </xf>
    <xf numFmtId="0" fontId="37" fillId="0" borderId="0" xfId="0" applyFont="1" applyAlignment="1">
      <alignment horizontal="right" wrapText="1"/>
    </xf>
    <xf numFmtId="0" fontId="37" fillId="0" borderId="0" xfId="0" applyFont="1" applyAlignment="1">
      <alignment horizontal="lef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4" fillId="33" borderId="0" xfId="0" applyFont="1" applyFill="1" applyAlignment="1">
      <alignment horizontal="left" wrapText="1" indent="1"/>
    </xf>
    <xf numFmtId="0" fontId="37" fillId="33" borderId="12" xfId="0" applyFont="1" applyFill="1" applyBorder="1" applyAlignment="1">
      <alignment horizontal="right" wrapText="1"/>
    </xf>
    <xf numFmtId="0" fontId="37" fillId="33" borderId="12" xfId="0" applyFont="1" applyFill="1" applyBorder="1" applyAlignment="1">
      <alignment horizontal="left" wrapText="1"/>
    </xf>
    <xf numFmtId="0" fontId="34" fillId="0" borderId="0" xfId="0" applyFont="1" applyAlignment="1">
      <alignment horizontal="left" wrapText="1" indent="1"/>
    </xf>
    <xf numFmtId="0" fontId="37" fillId="33" borderId="10" xfId="0" applyFont="1" applyFill="1" applyBorder="1" applyAlignment="1">
      <alignment horizontal="right" wrapText="1"/>
    </xf>
    <xf numFmtId="0" fontId="37" fillId="33" borderId="10" xfId="0" applyFont="1" applyFill="1" applyBorder="1" applyAlignment="1">
      <alignment horizontal="left" wrapText="1"/>
    </xf>
    <xf numFmtId="0" fontId="34" fillId="0" borderId="0" xfId="0" applyFont="1" applyAlignment="1">
      <alignment horizontal="left" wrapText="1"/>
    </xf>
    <xf numFmtId="0" fontId="37" fillId="0" borderId="12" xfId="0" applyFont="1" applyBorder="1" applyAlignment="1">
      <alignment horizontal="left" wrapText="1"/>
    </xf>
    <xf numFmtId="0" fontId="37" fillId="0" borderId="11" xfId="0" applyFont="1" applyBorder="1" applyAlignment="1">
      <alignment horizontal="left" wrapText="1"/>
    </xf>
    <xf numFmtId="0" fontId="37" fillId="0" borderId="12" xfId="0" applyFont="1" applyBorder="1" applyAlignment="1">
      <alignment horizontal="right" wrapText="1"/>
    </xf>
    <xf numFmtId="0" fontId="37" fillId="0" borderId="11" xfId="0" applyFont="1" applyBorder="1" applyAlignment="1">
      <alignment horizontal="right" wrapText="1"/>
    </xf>
    <xf numFmtId="0" fontId="34" fillId="33" borderId="0" xfId="0" applyFont="1" applyFill="1" applyAlignment="1">
      <alignment horizontal="left" wrapText="1"/>
    </xf>
    <xf numFmtId="0" fontId="37" fillId="33" borderId="11" xfId="0" applyFont="1" applyFill="1" applyBorder="1" applyAlignment="1">
      <alignment horizontal="left" wrapText="1"/>
    </xf>
    <xf numFmtId="0" fontId="37" fillId="33" borderId="11" xfId="0" applyFont="1" applyFill="1" applyBorder="1" applyAlignment="1">
      <alignment horizontal="right" wrapText="1"/>
    </xf>
    <xf numFmtId="0" fontId="27" fillId="0" borderId="14" xfId="0" applyFont="1" applyBorder="1" applyAlignment="1">
      <alignment horizontal="left" wrapText="1"/>
    </xf>
    <xf numFmtId="0" fontId="28" fillId="0" borderId="0" xfId="0" applyFont="1" applyAlignment="1">
      <alignment horizontal="left" wrapText="1"/>
    </xf>
    <xf numFmtId="0" fontId="34" fillId="33" borderId="0" xfId="0" applyFont="1" applyFill="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33" borderId="12" xfId="0" applyFont="1" applyFill="1" applyBorder="1" applyAlignment="1">
      <alignment horizontal="right" wrapText="1"/>
    </xf>
    <xf numFmtId="0" fontId="34" fillId="33" borderId="0" xfId="0" applyFont="1" applyFill="1" applyBorder="1" applyAlignment="1">
      <alignment horizontal="right"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12" xfId="0" applyFont="1" applyBorder="1" applyAlignment="1">
      <alignment horizontal="left" wrapText="1"/>
    </xf>
    <xf numFmtId="0" fontId="34" fillId="0" borderId="11" xfId="0" applyFont="1" applyBorder="1" applyAlignment="1">
      <alignment horizontal="left" wrapText="1"/>
    </xf>
    <xf numFmtId="0" fontId="34" fillId="0" borderId="12" xfId="0" applyFont="1" applyBorder="1" applyAlignment="1">
      <alignment horizontal="right" wrapText="1"/>
    </xf>
    <xf numFmtId="0" fontId="34" fillId="0" borderId="11" xfId="0" applyFont="1" applyBorder="1" applyAlignment="1">
      <alignment horizontal="right" wrapText="1"/>
    </xf>
    <xf numFmtId="0" fontId="34" fillId="33" borderId="11" xfId="0" applyFont="1" applyFill="1" applyBorder="1" applyAlignment="1">
      <alignment horizontal="left" wrapText="1"/>
    </xf>
    <xf numFmtId="0" fontId="34" fillId="33" borderId="11" xfId="0" applyFont="1" applyFill="1" applyBorder="1" applyAlignment="1">
      <alignment horizontal="right" wrapText="1"/>
    </xf>
    <xf numFmtId="0" fontId="26" fillId="0" borderId="14" xfId="0" applyFont="1" applyBorder="1" applyAlignment="1">
      <alignment horizontal="left" wrapText="1"/>
    </xf>
    <xf numFmtId="0" fontId="33" fillId="0" borderId="0" xfId="0" applyFont="1" applyAlignment="1">
      <alignment wrapText="1"/>
    </xf>
    <xf numFmtId="0" fontId="31" fillId="33" borderId="12" xfId="0" applyFont="1" applyFill="1" applyBorder="1" applyAlignment="1">
      <alignment horizontal="left" wrapText="1"/>
    </xf>
    <xf numFmtId="4" fontId="31" fillId="33" borderId="12" xfId="0" applyNumberFormat="1" applyFont="1" applyFill="1" applyBorder="1" applyAlignment="1">
      <alignment horizontal="right" wrapText="1"/>
    </xf>
    <xf numFmtId="0" fontId="31" fillId="0" borderId="10" xfId="0" applyFont="1" applyBorder="1" applyAlignment="1">
      <alignment horizontal="left" wrapText="1"/>
    </xf>
    <xf numFmtId="0" fontId="31" fillId="33" borderId="10" xfId="0" applyFont="1" applyFill="1" applyBorder="1" applyAlignment="1">
      <alignment horizontal="left" wrapText="1"/>
    </xf>
    <xf numFmtId="0" fontId="31" fillId="33" borderId="11" xfId="0" applyFont="1" applyFill="1" applyBorder="1" applyAlignment="1">
      <alignment horizontal="left" wrapText="1"/>
    </xf>
    <xf numFmtId="4"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4" fontId="20" fillId="33" borderId="10"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3" fillId="0" borderId="0" xfId="0" applyFont="1" applyAlignment="1">
      <alignment horizontal="left"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59130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87</v>
      </c>
      <c r="B1" s="1" t="s">
        <v>1</v>
      </c>
    </row>
    <row r="2" spans="1:2">
      <c r="A2" s="7"/>
      <c r="B2" s="1" t="s">
        <v>2</v>
      </c>
    </row>
    <row r="3" spans="1:2">
      <c r="A3" s="3" t="s">
        <v>188</v>
      </c>
      <c r="B3" s="4" t="s">
        <v>5</v>
      </c>
    </row>
    <row r="4" spans="1:2">
      <c r="A4" s="13" t="s">
        <v>187</v>
      </c>
      <c r="B4" s="4" t="s">
        <v>5</v>
      </c>
    </row>
    <row r="5" spans="1:2" ht="26.25">
      <c r="A5" s="13"/>
      <c r="B5" s="11" t="s">
        <v>189</v>
      </c>
    </row>
    <row r="6" spans="1:2" ht="230.25">
      <c r="A6" s="13"/>
      <c r="B6" s="12" t="s">
        <v>190</v>
      </c>
    </row>
    <row r="7" spans="1:2" ht="102.75">
      <c r="A7" s="13"/>
      <c r="B7" s="12" t="s">
        <v>191</v>
      </c>
    </row>
    <row r="8" spans="1:2" ht="153.75">
      <c r="A8" s="13"/>
      <c r="B8" s="12" t="s">
        <v>192</v>
      </c>
    </row>
    <row r="9" spans="1:2" ht="26.25">
      <c r="A9" s="13"/>
      <c r="B9" s="14" t="s">
        <v>193</v>
      </c>
    </row>
    <row r="10" spans="1:2" ht="39">
      <c r="A10" s="13"/>
      <c r="B10" s="15" t="s">
        <v>194</v>
      </c>
    </row>
    <row r="11" spans="1:2" ht="268.5">
      <c r="A11" s="13"/>
      <c r="B11" s="16" t="s">
        <v>195</v>
      </c>
    </row>
    <row r="12" spans="1:2" ht="90">
      <c r="A12" s="13"/>
      <c r="B12" s="16" t="s">
        <v>19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5.7109375" customWidth="1"/>
    <col min="4" max="4" width="14.42578125" customWidth="1"/>
    <col min="5" max="6" width="26.7109375" customWidth="1"/>
    <col min="7" max="7" width="5.7109375" customWidth="1"/>
    <col min="8" max="8" width="14.42578125" customWidth="1"/>
    <col min="9" max="10" width="26.7109375" customWidth="1"/>
    <col min="11" max="11" width="5.7109375" customWidth="1"/>
    <col min="12" max="12" width="17.42578125" customWidth="1"/>
    <col min="13" max="14" width="26.7109375" customWidth="1"/>
    <col min="15" max="15" width="5.7109375" customWidth="1"/>
    <col min="16" max="16" width="17.42578125" customWidth="1"/>
    <col min="17" max="17" width="26.7109375"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8</v>
      </c>
      <c r="B3" s="64" t="s">
        <v>5</v>
      </c>
      <c r="C3" s="64"/>
      <c r="D3" s="64"/>
      <c r="E3" s="64"/>
      <c r="F3" s="64"/>
      <c r="G3" s="64"/>
      <c r="H3" s="64"/>
      <c r="I3" s="64"/>
      <c r="J3" s="64"/>
      <c r="K3" s="64"/>
      <c r="L3" s="64"/>
      <c r="M3" s="64"/>
      <c r="N3" s="64"/>
      <c r="O3" s="64"/>
      <c r="P3" s="64"/>
      <c r="Q3" s="64"/>
    </row>
    <row r="4" spans="1:17" ht="15" customHeight="1">
      <c r="A4" s="13" t="s">
        <v>197</v>
      </c>
      <c r="B4" s="64" t="s">
        <v>5</v>
      </c>
      <c r="C4" s="64"/>
      <c r="D4" s="64"/>
      <c r="E4" s="64"/>
      <c r="F4" s="64"/>
      <c r="G4" s="64"/>
      <c r="H4" s="64"/>
      <c r="I4" s="64"/>
      <c r="J4" s="64"/>
      <c r="K4" s="64"/>
      <c r="L4" s="64"/>
      <c r="M4" s="64"/>
      <c r="N4" s="64"/>
      <c r="O4" s="64"/>
      <c r="P4" s="64"/>
      <c r="Q4" s="64"/>
    </row>
    <row r="5" spans="1:17">
      <c r="A5" s="13"/>
      <c r="B5" s="65" t="s">
        <v>199</v>
      </c>
      <c r="C5" s="65"/>
      <c r="D5" s="65"/>
      <c r="E5" s="65"/>
      <c r="F5" s="65"/>
      <c r="G5" s="65"/>
      <c r="H5" s="65"/>
      <c r="I5" s="65"/>
      <c r="J5" s="65"/>
      <c r="K5" s="65"/>
      <c r="L5" s="65"/>
      <c r="M5" s="65"/>
      <c r="N5" s="65"/>
      <c r="O5" s="65"/>
      <c r="P5" s="65"/>
      <c r="Q5" s="65"/>
    </row>
    <row r="6" spans="1:17">
      <c r="A6" s="13"/>
      <c r="B6" s="29" t="s">
        <v>200</v>
      </c>
      <c r="C6" s="29"/>
      <c r="D6" s="29"/>
      <c r="E6" s="29"/>
      <c r="F6" s="29"/>
      <c r="G6" s="29"/>
      <c r="H6" s="29"/>
      <c r="I6" s="29"/>
      <c r="J6" s="29"/>
      <c r="K6" s="29"/>
      <c r="L6" s="29"/>
      <c r="M6" s="29"/>
      <c r="N6" s="29"/>
      <c r="O6" s="29"/>
      <c r="P6" s="29"/>
      <c r="Q6" s="29"/>
    </row>
    <row r="7" spans="1:17" ht="25.5" customHeight="1">
      <c r="A7" s="13"/>
      <c r="B7" s="41" t="s">
        <v>201</v>
      </c>
      <c r="C7" s="41"/>
      <c r="D7" s="41"/>
      <c r="E7" s="41"/>
      <c r="F7" s="41"/>
      <c r="G7" s="41"/>
      <c r="H7" s="41"/>
      <c r="I7" s="41"/>
      <c r="J7" s="41"/>
      <c r="K7" s="41"/>
      <c r="L7" s="41"/>
      <c r="M7" s="41"/>
      <c r="N7" s="41"/>
      <c r="O7" s="41"/>
      <c r="P7" s="41"/>
      <c r="Q7" s="41"/>
    </row>
    <row r="8" spans="1:17">
      <c r="A8" s="13"/>
      <c r="B8" s="29" t="s">
        <v>202</v>
      </c>
      <c r="C8" s="29"/>
      <c r="D8" s="29"/>
      <c r="E8" s="29"/>
      <c r="F8" s="29"/>
      <c r="G8" s="29"/>
      <c r="H8" s="29"/>
      <c r="I8" s="29"/>
      <c r="J8" s="29"/>
      <c r="K8" s="29"/>
      <c r="L8" s="29"/>
      <c r="M8" s="29"/>
      <c r="N8" s="29"/>
      <c r="O8" s="29"/>
      <c r="P8" s="29"/>
      <c r="Q8" s="29"/>
    </row>
    <row r="9" spans="1:17">
      <c r="A9" s="13"/>
      <c r="B9" s="29" t="s">
        <v>203</v>
      </c>
      <c r="C9" s="29"/>
      <c r="D9" s="29"/>
      <c r="E9" s="29"/>
      <c r="F9" s="29"/>
      <c r="G9" s="29"/>
      <c r="H9" s="29"/>
      <c r="I9" s="29"/>
      <c r="J9" s="29"/>
      <c r="K9" s="29"/>
      <c r="L9" s="29"/>
      <c r="M9" s="29"/>
      <c r="N9" s="29"/>
      <c r="O9" s="29"/>
      <c r="P9" s="29"/>
      <c r="Q9" s="29"/>
    </row>
    <row r="10" spans="1:17">
      <c r="A10" s="13"/>
      <c r="B10" s="28"/>
      <c r="C10" s="28"/>
      <c r="D10" s="28"/>
      <c r="E10" s="28"/>
      <c r="F10" s="28"/>
      <c r="G10" s="28"/>
      <c r="H10" s="28"/>
      <c r="I10" s="28"/>
      <c r="J10" s="28"/>
      <c r="K10" s="28"/>
      <c r="L10" s="28"/>
      <c r="M10" s="28"/>
      <c r="N10" s="28"/>
      <c r="O10" s="28"/>
      <c r="P10" s="28"/>
      <c r="Q10" s="28"/>
    </row>
    <row r="11" spans="1:17">
      <c r="A11" s="13"/>
      <c r="B11" s="17"/>
      <c r="C11" s="17"/>
      <c r="D11" s="17"/>
      <c r="E11" s="17"/>
      <c r="F11" s="17"/>
      <c r="G11" s="17"/>
      <c r="H11" s="17"/>
      <c r="I11" s="17"/>
      <c r="J11" s="17"/>
      <c r="K11" s="17"/>
      <c r="L11" s="17"/>
      <c r="M11" s="17"/>
      <c r="N11" s="17"/>
      <c r="O11" s="17"/>
      <c r="P11" s="17"/>
      <c r="Q11" s="17"/>
    </row>
    <row r="12" spans="1:17">
      <c r="A12" s="13"/>
      <c r="B12" s="29"/>
      <c r="C12" s="30" t="s">
        <v>204</v>
      </c>
      <c r="D12" s="30"/>
      <c r="E12" s="30"/>
      <c r="F12" s="30"/>
      <c r="G12" s="30"/>
      <c r="H12" s="30"/>
      <c r="I12" s="30"/>
      <c r="J12" s="29"/>
      <c r="K12" s="30" t="s">
        <v>206</v>
      </c>
      <c r="L12" s="30"/>
      <c r="M12" s="30"/>
      <c r="N12" s="30"/>
      <c r="O12" s="30"/>
      <c r="P12" s="30"/>
      <c r="Q12" s="30"/>
    </row>
    <row r="13" spans="1:17" ht="15.75" thickBot="1">
      <c r="A13" s="13"/>
      <c r="B13" s="29"/>
      <c r="C13" s="31" t="s">
        <v>205</v>
      </c>
      <c r="D13" s="31"/>
      <c r="E13" s="31"/>
      <c r="F13" s="31"/>
      <c r="G13" s="31"/>
      <c r="H13" s="31"/>
      <c r="I13" s="31"/>
      <c r="J13" s="29"/>
      <c r="K13" s="31" t="s">
        <v>205</v>
      </c>
      <c r="L13" s="31"/>
      <c r="M13" s="31"/>
      <c r="N13" s="31"/>
      <c r="O13" s="31"/>
      <c r="P13" s="31"/>
      <c r="Q13" s="31"/>
    </row>
    <row r="14" spans="1:17" ht="15.75" thickBot="1">
      <c r="A14" s="13"/>
      <c r="B14" s="18"/>
      <c r="C14" s="32">
        <v>2014</v>
      </c>
      <c r="D14" s="32"/>
      <c r="E14" s="32"/>
      <c r="F14" s="12"/>
      <c r="G14" s="32">
        <v>2013</v>
      </c>
      <c r="H14" s="32"/>
      <c r="I14" s="32"/>
      <c r="J14" s="12"/>
      <c r="K14" s="32">
        <v>2014</v>
      </c>
      <c r="L14" s="32"/>
      <c r="M14" s="32"/>
      <c r="N14" s="12"/>
      <c r="O14" s="32">
        <v>2013</v>
      </c>
      <c r="P14" s="32"/>
      <c r="Q14" s="32"/>
    </row>
    <row r="15" spans="1:17">
      <c r="A15" s="13"/>
      <c r="B15" s="19" t="s">
        <v>207</v>
      </c>
      <c r="C15" s="34"/>
      <c r="D15" s="34"/>
      <c r="E15" s="34"/>
      <c r="F15" s="20"/>
      <c r="G15" s="34"/>
      <c r="H15" s="34"/>
      <c r="I15" s="34"/>
      <c r="J15" s="20"/>
      <c r="K15" s="34"/>
      <c r="L15" s="34"/>
      <c r="M15" s="34"/>
      <c r="N15" s="20"/>
      <c r="O15" s="34"/>
      <c r="P15" s="34"/>
      <c r="Q15" s="34"/>
    </row>
    <row r="16" spans="1:17">
      <c r="A16" s="13"/>
      <c r="B16" s="35" t="s">
        <v>105</v>
      </c>
      <c r="C16" s="36" t="s">
        <v>208</v>
      </c>
      <c r="D16" s="38">
        <v>36</v>
      </c>
      <c r="E16" s="29"/>
      <c r="F16" s="29"/>
      <c r="G16" s="41" t="s">
        <v>208</v>
      </c>
      <c r="H16" s="43">
        <v>45.3</v>
      </c>
      <c r="I16" s="29"/>
      <c r="J16" s="29"/>
      <c r="K16" s="36" t="s">
        <v>208</v>
      </c>
      <c r="L16" s="38">
        <v>186.8</v>
      </c>
      <c r="M16" s="29"/>
      <c r="N16" s="29"/>
      <c r="O16" s="41" t="s">
        <v>208</v>
      </c>
      <c r="P16" s="43">
        <v>156.30000000000001</v>
      </c>
      <c r="Q16" s="29"/>
    </row>
    <row r="17" spans="1:17" ht="15.75" thickBot="1">
      <c r="A17" s="13"/>
      <c r="B17" s="35"/>
      <c r="C17" s="37"/>
      <c r="D17" s="39"/>
      <c r="E17" s="40"/>
      <c r="F17" s="29"/>
      <c r="G17" s="42"/>
      <c r="H17" s="44"/>
      <c r="I17" s="40"/>
      <c r="J17" s="29"/>
      <c r="K17" s="37"/>
      <c r="L17" s="39"/>
      <c r="M17" s="40"/>
      <c r="N17" s="29"/>
      <c r="O17" s="42"/>
      <c r="P17" s="44"/>
      <c r="Q17" s="40"/>
    </row>
    <row r="18" spans="1:17" ht="15.75" thickTop="1">
      <c r="A18" s="13"/>
      <c r="B18" s="19" t="s">
        <v>209</v>
      </c>
      <c r="C18" s="45"/>
      <c r="D18" s="45"/>
      <c r="E18" s="45"/>
      <c r="F18" s="20"/>
      <c r="G18" s="45"/>
      <c r="H18" s="45"/>
      <c r="I18" s="45"/>
      <c r="J18" s="20"/>
      <c r="K18" s="45"/>
      <c r="L18" s="45"/>
      <c r="M18" s="45"/>
      <c r="N18" s="20"/>
      <c r="O18" s="45"/>
      <c r="P18" s="45"/>
      <c r="Q18" s="45"/>
    </row>
    <row r="19" spans="1:17">
      <c r="A19" s="13"/>
      <c r="B19" s="35" t="s">
        <v>210</v>
      </c>
      <c r="C19" s="46">
        <v>115904205</v>
      </c>
      <c r="D19" s="46"/>
      <c r="E19" s="29"/>
      <c r="F19" s="29"/>
      <c r="G19" s="47">
        <v>117801744</v>
      </c>
      <c r="H19" s="47"/>
      <c r="I19" s="29"/>
      <c r="J19" s="29"/>
      <c r="K19" s="46">
        <v>116436077</v>
      </c>
      <c r="L19" s="46"/>
      <c r="M19" s="29"/>
      <c r="N19" s="29"/>
      <c r="O19" s="47">
        <v>129574014</v>
      </c>
      <c r="P19" s="47"/>
      <c r="Q19" s="29"/>
    </row>
    <row r="20" spans="1:17">
      <c r="A20" s="13"/>
      <c r="B20" s="35"/>
      <c r="C20" s="46"/>
      <c r="D20" s="46"/>
      <c r="E20" s="29"/>
      <c r="F20" s="29"/>
      <c r="G20" s="47"/>
      <c r="H20" s="47"/>
      <c r="I20" s="29"/>
      <c r="J20" s="29"/>
      <c r="K20" s="46"/>
      <c r="L20" s="46"/>
      <c r="M20" s="29"/>
      <c r="N20" s="29"/>
      <c r="O20" s="47"/>
      <c r="P20" s="47"/>
      <c r="Q20" s="29"/>
    </row>
    <row r="21" spans="1:17">
      <c r="A21" s="13"/>
      <c r="B21" s="48" t="s">
        <v>211</v>
      </c>
      <c r="C21" s="49">
        <v>2330</v>
      </c>
      <c r="D21" s="49"/>
      <c r="E21" s="33"/>
      <c r="F21" s="33"/>
      <c r="G21" s="52">
        <v>2141</v>
      </c>
      <c r="H21" s="52"/>
      <c r="I21" s="33"/>
      <c r="J21" s="33"/>
      <c r="K21" s="49">
        <v>3531</v>
      </c>
      <c r="L21" s="49"/>
      <c r="M21" s="33"/>
      <c r="N21" s="33"/>
      <c r="O21" s="52">
        <v>4592</v>
      </c>
      <c r="P21" s="52"/>
      <c r="Q21" s="33"/>
    </row>
    <row r="22" spans="1:17" ht="15.75" thickBot="1">
      <c r="A22" s="13"/>
      <c r="B22" s="48"/>
      <c r="C22" s="50"/>
      <c r="D22" s="50"/>
      <c r="E22" s="51"/>
      <c r="F22" s="33"/>
      <c r="G22" s="53"/>
      <c r="H22" s="53"/>
      <c r="I22" s="51"/>
      <c r="J22" s="33"/>
      <c r="K22" s="50"/>
      <c r="L22" s="50"/>
      <c r="M22" s="51"/>
      <c r="N22" s="33"/>
      <c r="O22" s="53"/>
      <c r="P22" s="53"/>
      <c r="Q22" s="51"/>
    </row>
    <row r="23" spans="1:17">
      <c r="A23" s="13"/>
      <c r="B23" s="35" t="s">
        <v>212</v>
      </c>
      <c r="C23" s="54">
        <v>115906535</v>
      </c>
      <c r="D23" s="54"/>
      <c r="E23" s="56"/>
      <c r="F23" s="29"/>
      <c r="G23" s="57">
        <v>117803885</v>
      </c>
      <c r="H23" s="57"/>
      <c r="I23" s="56"/>
      <c r="J23" s="29"/>
      <c r="K23" s="54">
        <v>116439608</v>
      </c>
      <c r="L23" s="54"/>
      <c r="M23" s="56"/>
      <c r="N23" s="29"/>
      <c r="O23" s="57">
        <v>129578606</v>
      </c>
      <c r="P23" s="57"/>
      <c r="Q23" s="56"/>
    </row>
    <row r="24" spans="1:17" ht="15.75" thickBot="1">
      <c r="A24" s="13"/>
      <c r="B24" s="35"/>
      <c r="C24" s="55"/>
      <c r="D24" s="55"/>
      <c r="E24" s="40"/>
      <c r="F24" s="29"/>
      <c r="G24" s="58"/>
      <c r="H24" s="58"/>
      <c r="I24" s="40"/>
      <c r="J24" s="29"/>
      <c r="K24" s="55"/>
      <c r="L24" s="55"/>
      <c r="M24" s="40"/>
      <c r="N24" s="29"/>
      <c r="O24" s="58"/>
      <c r="P24" s="58"/>
      <c r="Q24" s="40"/>
    </row>
    <row r="25" spans="1:17" ht="15.75" thickTop="1">
      <c r="A25" s="13"/>
      <c r="B25" s="19" t="s">
        <v>106</v>
      </c>
      <c r="C25" s="45"/>
      <c r="D25" s="45"/>
      <c r="E25" s="45"/>
      <c r="F25" s="20"/>
      <c r="G25" s="45"/>
      <c r="H25" s="45"/>
      <c r="I25" s="45"/>
      <c r="J25" s="20"/>
      <c r="K25" s="45"/>
      <c r="L25" s="45"/>
      <c r="M25" s="45"/>
      <c r="N25" s="20"/>
      <c r="O25" s="45"/>
      <c r="P25" s="45"/>
      <c r="Q25" s="45"/>
    </row>
    <row r="26" spans="1:17">
      <c r="A26" s="13"/>
      <c r="B26" s="35" t="s">
        <v>213</v>
      </c>
      <c r="C26" s="36" t="s">
        <v>208</v>
      </c>
      <c r="D26" s="38">
        <v>0.31</v>
      </c>
      <c r="E26" s="29"/>
      <c r="F26" s="29"/>
      <c r="G26" s="41" t="s">
        <v>208</v>
      </c>
      <c r="H26" s="43">
        <v>0.38</v>
      </c>
      <c r="I26" s="29"/>
      <c r="J26" s="29"/>
      <c r="K26" s="36" t="s">
        <v>208</v>
      </c>
      <c r="L26" s="38">
        <v>1.6</v>
      </c>
      <c r="M26" s="29"/>
      <c r="N26" s="29"/>
      <c r="O26" s="41" t="s">
        <v>208</v>
      </c>
      <c r="P26" s="43">
        <v>1.21</v>
      </c>
      <c r="Q26" s="29"/>
    </row>
    <row r="27" spans="1:17">
      <c r="A27" s="13"/>
      <c r="B27" s="35"/>
      <c r="C27" s="36"/>
      <c r="D27" s="38"/>
      <c r="E27" s="29"/>
      <c r="F27" s="29"/>
      <c r="G27" s="41"/>
      <c r="H27" s="43"/>
      <c r="I27" s="29"/>
      <c r="J27" s="29"/>
      <c r="K27" s="36"/>
      <c r="L27" s="38"/>
      <c r="M27" s="29"/>
      <c r="N27" s="29"/>
      <c r="O27" s="41"/>
      <c r="P27" s="43"/>
      <c r="Q27" s="29"/>
    </row>
    <row r="28" spans="1:17">
      <c r="A28" s="13"/>
      <c r="B28" s="59" t="s">
        <v>214</v>
      </c>
      <c r="C28" s="60" t="s">
        <v>208</v>
      </c>
      <c r="D28" s="61">
        <v>0.31</v>
      </c>
      <c r="E28" s="33"/>
      <c r="F28" s="33"/>
      <c r="G28" s="62" t="s">
        <v>208</v>
      </c>
      <c r="H28" s="63">
        <v>0.38</v>
      </c>
      <c r="I28" s="33"/>
      <c r="J28" s="33"/>
      <c r="K28" s="60" t="s">
        <v>208</v>
      </c>
      <c r="L28" s="61">
        <v>1.6</v>
      </c>
      <c r="M28" s="33"/>
      <c r="N28" s="33"/>
      <c r="O28" s="62" t="s">
        <v>208</v>
      </c>
      <c r="P28" s="63">
        <v>1.21</v>
      </c>
      <c r="Q28" s="33"/>
    </row>
    <row r="29" spans="1:17">
      <c r="A29" s="13"/>
      <c r="B29" s="59"/>
      <c r="C29" s="60"/>
      <c r="D29" s="61"/>
      <c r="E29" s="33"/>
      <c r="F29" s="33"/>
      <c r="G29" s="62"/>
      <c r="H29" s="63"/>
      <c r="I29" s="33"/>
      <c r="J29" s="33"/>
      <c r="K29" s="60"/>
      <c r="L29" s="61"/>
      <c r="M29" s="33"/>
      <c r="N29" s="33"/>
      <c r="O29" s="62"/>
      <c r="P29" s="63"/>
      <c r="Q29" s="33"/>
    </row>
  </sheetData>
  <mergeCells count="118">
    <mergeCell ref="B5:Q5"/>
    <mergeCell ref="B6:Q6"/>
    <mergeCell ref="B7:Q7"/>
    <mergeCell ref="B8:Q8"/>
    <mergeCell ref="B9:Q9"/>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4"/>
  <sheetViews>
    <sheetView showGridLines="0" workbookViewId="0"/>
  </sheetViews>
  <sheetFormatPr defaultRowHeight="15"/>
  <cols>
    <col min="1" max="1" width="21.5703125" bestFit="1" customWidth="1"/>
    <col min="2" max="3" width="36.5703125" bestFit="1" customWidth="1"/>
    <col min="4" max="4" width="32" customWidth="1"/>
    <col min="5" max="5" width="5.140625" customWidth="1"/>
    <col min="6" max="6" width="32" customWidth="1"/>
    <col min="7" max="7" width="6.7109375" customWidth="1"/>
    <col min="8" max="8" width="32" customWidth="1"/>
    <col min="9" max="9" width="5.140625" customWidth="1"/>
    <col min="10" max="10" width="32" customWidth="1"/>
    <col min="11" max="11" width="6.7109375" customWidth="1"/>
    <col min="12" max="12" width="28.7109375" customWidth="1"/>
    <col min="13" max="13" width="5.140625" customWidth="1"/>
    <col min="14" max="14" width="32" customWidth="1"/>
    <col min="15" max="15" width="6.7109375" customWidth="1"/>
    <col min="16" max="16" width="32" customWidth="1"/>
    <col min="17" max="17" width="5.140625" customWidth="1"/>
    <col min="18" max="18" width="32" customWidth="1"/>
    <col min="19" max="19" width="6.7109375" customWidth="1"/>
    <col min="20" max="20" width="17.85546875" customWidth="1"/>
    <col min="21" max="21" width="5.140625" customWidth="1"/>
    <col min="22" max="22" width="32" customWidth="1"/>
    <col min="23" max="23" width="6.7109375" customWidth="1"/>
    <col min="24" max="24" width="14" customWidth="1"/>
    <col min="25" max="25" width="32" customWidth="1"/>
  </cols>
  <sheetData>
    <row r="1" spans="1:25" ht="15" customHeight="1">
      <c r="A1" s="7" t="s">
        <v>2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6</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215</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3"/>
      <c r="B5" s="65" t="s">
        <v>217</v>
      </c>
      <c r="C5" s="65"/>
      <c r="D5" s="65"/>
      <c r="E5" s="65"/>
      <c r="F5" s="65"/>
      <c r="G5" s="65"/>
      <c r="H5" s="65"/>
      <c r="I5" s="65"/>
      <c r="J5" s="65"/>
      <c r="K5" s="65"/>
      <c r="L5" s="65"/>
      <c r="M5" s="65"/>
      <c r="N5" s="65"/>
      <c r="O5" s="65"/>
      <c r="P5" s="65"/>
      <c r="Q5" s="65"/>
      <c r="R5" s="65"/>
      <c r="S5" s="65"/>
      <c r="T5" s="65"/>
      <c r="U5" s="65"/>
      <c r="V5" s="65"/>
      <c r="W5" s="65"/>
      <c r="X5" s="65"/>
      <c r="Y5" s="65"/>
    </row>
    <row r="6" spans="1:25">
      <c r="A6" s="13"/>
      <c r="B6" s="29" t="s">
        <v>218</v>
      </c>
      <c r="C6" s="29"/>
      <c r="D6" s="29"/>
      <c r="E6" s="29"/>
      <c r="F6" s="29"/>
      <c r="G6" s="29"/>
      <c r="H6" s="29"/>
      <c r="I6" s="29"/>
      <c r="J6" s="29"/>
      <c r="K6" s="29"/>
      <c r="L6" s="29"/>
      <c r="M6" s="29"/>
      <c r="N6" s="29"/>
      <c r="O6" s="29"/>
      <c r="P6" s="29"/>
      <c r="Q6" s="29"/>
      <c r="R6" s="29"/>
      <c r="S6" s="29"/>
      <c r="T6" s="29"/>
      <c r="U6" s="29"/>
      <c r="V6" s="29"/>
      <c r="W6" s="29"/>
      <c r="X6" s="29"/>
      <c r="Y6" s="29"/>
    </row>
    <row r="7" spans="1:25">
      <c r="A7" s="13"/>
      <c r="B7" s="28"/>
      <c r="C7" s="28"/>
      <c r="D7" s="28"/>
      <c r="E7" s="28"/>
      <c r="F7" s="28"/>
      <c r="G7" s="28"/>
      <c r="H7" s="28"/>
      <c r="I7" s="28"/>
      <c r="J7" s="28"/>
      <c r="K7" s="28"/>
      <c r="L7" s="28"/>
      <c r="M7" s="28"/>
      <c r="N7" s="28"/>
      <c r="O7" s="28"/>
      <c r="P7" s="28"/>
      <c r="Q7" s="28"/>
      <c r="R7" s="28"/>
      <c r="S7" s="28"/>
      <c r="T7" s="28"/>
      <c r="U7" s="28"/>
    </row>
    <row r="8" spans="1:25">
      <c r="A8" s="13"/>
      <c r="B8" s="17"/>
      <c r="C8" s="17"/>
      <c r="D8" s="17"/>
      <c r="E8" s="17"/>
      <c r="F8" s="17"/>
      <c r="G8" s="17"/>
      <c r="H8" s="17"/>
      <c r="I8" s="17"/>
      <c r="J8" s="17"/>
      <c r="K8" s="17"/>
      <c r="L8" s="17"/>
      <c r="M8" s="17"/>
      <c r="N8" s="17"/>
      <c r="O8" s="17"/>
      <c r="P8" s="17"/>
      <c r="Q8" s="17"/>
      <c r="R8" s="17"/>
      <c r="S8" s="17"/>
      <c r="T8" s="17"/>
      <c r="U8" s="17"/>
    </row>
    <row r="9" spans="1:25">
      <c r="A9" s="13"/>
      <c r="B9" s="29"/>
      <c r="C9" s="30" t="s">
        <v>219</v>
      </c>
      <c r="D9" s="30"/>
      <c r="E9" s="30"/>
      <c r="F9" s="29"/>
      <c r="G9" s="30" t="s">
        <v>222</v>
      </c>
      <c r="H9" s="30"/>
      <c r="I9" s="30"/>
      <c r="J9" s="29"/>
      <c r="K9" s="30" t="s">
        <v>222</v>
      </c>
      <c r="L9" s="30"/>
      <c r="M9" s="30"/>
      <c r="N9" s="29"/>
      <c r="O9" s="30" t="s">
        <v>226</v>
      </c>
      <c r="P9" s="30"/>
      <c r="Q9" s="30"/>
      <c r="R9" s="29"/>
      <c r="S9" s="30" t="s">
        <v>227</v>
      </c>
      <c r="T9" s="30"/>
      <c r="U9" s="30"/>
    </row>
    <row r="10" spans="1:25">
      <c r="A10" s="13"/>
      <c r="B10" s="29"/>
      <c r="C10" s="30" t="s">
        <v>220</v>
      </c>
      <c r="D10" s="30"/>
      <c r="E10" s="30"/>
      <c r="F10" s="29"/>
      <c r="G10" s="30" t="s">
        <v>223</v>
      </c>
      <c r="H10" s="30"/>
      <c r="I10" s="30"/>
      <c r="J10" s="29"/>
      <c r="K10" s="30" t="s">
        <v>223</v>
      </c>
      <c r="L10" s="30"/>
      <c r="M10" s="30"/>
      <c r="N10" s="29"/>
      <c r="O10" s="30"/>
      <c r="P10" s="30"/>
      <c r="Q10" s="30"/>
      <c r="R10" s="29"/>
      <c r="S10" s="30" t="s">
        <v>228</v>
      </c>
      <c r="T10" s="30"/>
      <c r="U10" s="30"/>
    </row>
    <row r="11" spans="1:25" ht="15.75" thickBot="1">
      <c r="A11" s="13"/>
      <c r="B11" s="29"/>
      <c r="C11" s="31" t="s">
        <v>221</v>
      </c>
      <c r="D11" s="31"/>
      <c r="E11" s="31"/>
      <c r="F11" s="29"/>
      <c r="G11" s="31" t="s">
        <v>224</v>
      </c>
      <c r="H11" s="31"/>
      <c r="I11" s="31"/>
      <c r="J11" s="29"/>
      <c r="K11" s="31" t="s">
        <v>225</v>
      </c>
      <c r="L11" s="31"/>
      <c r="M11" s="31"/>
      <c r="N11" s="29"/>
      <c r="O11" s="31"/>
      <c r="P11" s="31"/>
      <c r="Q11" s="31"/>
      <c r="R11" s="29"/>
      <c r="S11" s="70"/>
      <c r="T11" s="70"/>
      <c r="U11" s="70"/>
    </row>
    <row r="12" spans="1:25">
      <c r="A12" s="13"/>
      <c r="B12" s="60" t="s">
        <v>229</v>
      </c>
      <c r="C12" s="34"/>
      <c r="D12" s="34"/>
      <c r="E12" s="34"/>
      <c r="F12" s="33"/>
      <c r="G12" s="34"/>
      <c r="H12" s="34"/>
      <c r="I12" s="34"/>
      <c r="J12" s="33"/>
      <c r="K12" s="34"/>
      <c r="L12" s="34"/>
      <c r="M12" s="34"/>
      <c r="N12" s="33"/>
      <c r="O12" s="34"/>
      <c r="P12" s="34"/>
      <c r="Q12" s="34"/>
      <c r="R12" s="33"/>
      <c r="S12" s="34"/>
      <c r="T12" s="34"/>
      <c r="U12" s="34"/>
    </row>
    <row r="13" spans="1:25">
      <c r="A13" s="13"/>
      <c r="B13" s="60"/>
      <c r="C13" s="33"/>
      <c r="D13" s="33"/>
      <c r="E13" s="33"/>
      <c r="F13" s="33"/>
      <c r="G13" s="33"/>
      <c r="H13" s="33"/>
      <c r="I13" s="33"/>
      <c r="J13" s="33"/>
      <c r="K13" s="33"/>
      <c r="L13" s="33"/>
      <c r="M13" s="33"/>
      <c r="N13" s="33"/>
      <c r="O13" s="33"/>
      <c r="P13" s="33"/>
      <c r="Q13" s="33"/>
      <c r="R13" s="33"/>
      <c r="S13" s="33"/>
      <c r="T13" s="33"/>
      <c r="U13" s="33"/>
    </row>
    <row r="14" spans="1:25">
      <c r="A14" s="13"/>
      <c r="B14" s="71" t="s">
        <v>230</v>
      </c>
      <c r="C14" s="29"/>
      <c r="D14" s="29"/>
      <c r="E14" s="29"/>
      <c r="F14" s="29"/>
      <c r="G14" s="29"/>
      <c r="H14" s="29"/>
      <c r="I14" s="29"/>
      <c r="J14" s="29"/>
      <c r="K14" s="29"/>
      <c r="L14" s="29"/>
      <c r="M14" s="29"/>
      <c r="N14" s="29"/>
      <c r="O14" s="29"/>
      <c r="P14" s="29"/>
      <c r="Q14" s="29"/>
      <c r="R14" s="29"/>
      <c r="S14" s="29"/>
      <c r="T14" s="29"/>
      <c r="U14" s="29"/>
    </row>
    <row r="15" spans="1:25">
      <c r="A15" s="13"/>
      <c r="B15" s="71"/>
      <c r="C15" s="29"/>
      <c r="D15" s="29"/>
      <c r="E15" s="29"/>
      <c r="F15" s="29"/>
      <c r="G15" s="29"/>
      <c r="H15" s="29"/>
      <c r="I15" s="29"/>
      <c r="J15" s="29"/>
      <c r="K15" s="29"/>
      <c r="L15" s="29"/>
      <c r="M15" s="29"/>
      <c r="N15" s="29"/>
      <c r="O15" s="29"/>
      <c r="P15" s="29"/>
      <c r="Q15" s="29"/>
      <c r="R15" s="29"/>
      <c r="S15" s="29"/>
      <c r="T15" s="29"/>
      <c r="U15" s="29"/>
    </row>
    <row r="16" spans="1:25">
      <c r="A16" s="13"/>
      <c r="B16" s="72" t="s">
        <v>231</v>
      </c>
      <c r="C16" s="60" t="s">
        <v>208</v>
      </c>
      <c r="D16" s="61">
        <v>446.8</v>
      </c>
      <c r="E16" s="33"/>
      <c r="F16" s="33"/>
      <c r="G16" s="60" t="s">
        <v>208</v>
      </c>
      <c r="H16" s="61">
        <v>6.1</v>
      </c>
      <c r="I16" s="33"/>
      <c r="J16" s="33"/>
      <c r="K16" s="60" t="s">
        <v>208</v>
      </c>
      <c r="L16" s="61" t="s">
        <v>232</v>
      </c>
      <c r="M16" s="60" t="s">
        <v>233</v>
      </c>
      <c r="N16" s="33"/>
      <c r="O16" s="60" t="s">
        <v>208</v>
      </c>
      <c r="P16" s="61">
        <v>450.3</v>
      </c>
      <c r="Q16" s="33"/>
      <c r="R16" s="33"/>
      <c r="S16" s="60" t="s">
        <v>208</v>
      </c>
      <c r="T16" s="61" t="s">
        <v>234</v>
      </c>
      <c r="U16" s="33"/>
    </row>
    <row r="17" spans="1:21">
      <c r="A17" s="13"/>
      <c r="B17" s="72"/>
      <c r="C17" s="60"/>
      <c r="D17" s="61"/>
      <c r="E17" s="33"/>
      <c r="F17" s="33"/>
      <c r="G17" s="60"/>
      <c r="H17" s="61"/>
      <c r="I17" s="33"/>
      <c r="J17" s="33"/>
      <c r="K17" s="60"/>
      <c r="L17" s="61"/>
      <c r="M17" s="60"/>
      <c r="N17" s="33"/>
      <c r="O17" s="60"/>
      <c r="P17" s="61"/>
      <c r="Q17" s="33"/>
      <c r="R17" s="33"/>
      <c r="S17" s="60"/>
      <c r="T17" s="61"/>
      <c r="U17" s="33"/>
    </row>
    <row r="18" spans="1:21">
      <c r="A18" s="13"/>
      <c r="B18" s="73" t="s">
        <v>235</v>
      </c>
      <c r="C18" s="38">
        <v>751.9</v>
      </c>
      <c r="D18" s="38"/>
      <c r="E18" s="29"/>
      <c r="F18" s="29"/>
      <c r="G18" s="38">
        <v>36</v>
      </c>
      <c r="H18" s="38"/>
      <c r="I18" s="29"/>
      <c r="J18" s="29"/>
      <c r="K18" s="38" t="s">
        <v>236</v>
      </c>
      <c r="L18" s="38"/>
      <c r="M18" s="36" t="s">
        <v>233</v>
      </c>
      <c r="N18" s="29"/>
      <c r="O18" s="38">
        <v>786.4</v>
      </c>
      <c r="P18" s="38"/>
      <c r="Q18" s="29"/>
      <c r="R18" s="29"/>
      <c r="S18" s="38" t="s">
        <v>234</v>
      </c>
      <c r="T18" s="38"/>
      <c r="U18" s="29"/>
    </row>
    <row r="19" spans="1:21">
      <c r="A19" s="13"/>
      <c r="B19" s="73"/>
      <c r="C19" s="38"/>
      <c r="D19" s="38"/>
      <c r="E19" s="29"/>
      <c r="F19" s="29"/>
      <c r="G19" s="38"/>
      <c r="H19" s="38"/>
      <c r="I19" s="29"/>
      <c r="J19" s="29"/>
      <c r="K19" s="38"/>
      <c r="L19" s="38"/>
      <c r="M19" s="36"/>
      <c r="N19" s="29"/>
      <c r="O19" s="38"/>
      <c r="P19" s="38"/>
      <c r="Q19" s="29"/>
      <c r="R19" s="29"/>
      <c r="S19" s="38"/>
      <c r="T19" s="38"/>
      <c r="U19" s="29"/>
    </row>
    <row r="20" spans="1:21">
      <c r="A20" s="13"/>
      <c r="B20" s="72" t="s">
        <v>237</v>
      </c>
      <c r="C20" s="74">
        <v>17656.400000000001</v>
      </c>
      <c r="D20" s="74"/>
      <c r="E20" s="33"/>
      <c r="F20" s="33"/>
      <c r="G20" s="74">
        <v>1418.6</v>
      </c>
      <c r="H20" s="74"/>
      <c r="I20" s="33"/>
      <c r="J20" s="33"/>
      <c r="K20" s="61" t="s">
        <v>238</v>
      </c>
      <c r="L20" s="61"/>
      <c r="M20" s="60" t="s">
        <v>233</v>
      </c>
      <c r="N20" s="33"/>
      <c r="O20" s="74">
        <v>18995.5</v>
      </c>
      <c r="P20" s="74"/>
      <c r="Q20" s="33"/>
      <c r="R20" s="33"/>
      <c r="S20" s="61" t="s">
        <v>239</v>
      </c>
      <c r="T20" s="61"/>
      <c r="U20" s="60" t="s">
        <v>233</v>
      </c>
    </row>
    <row r="21" spans="1:21">
      <c r="A21" s="13"/>
      <c r="B21" s="72"/>
      <c r="C21" s="74"/>
      <c r="D21" s="74"/>
      <c r="E21" s="33"/>
      <c r="F21" s="33"/>
      <c r="G21" s="74"/>
      <c r="H21" s="74"/>
      <c r="I21" s="33"/>
      <c r="J21" s="33"/>
      <c r="K21" s="61"/>
      <c r="L21" s="61"/>
      <c r="M21" s="60"/>
      <c r="N21" s="33"/>
      <c r="O21" s="74"/>
      <c r="P21" s="74"/>
      <c r="Q21" s="33"/>
      <c r="R21" s="33"/>
      <c r="S21" s="61"/>
      <c r="T21" s="61"/>
      <c r="U21" s="60"/>
    </row>
    <row r="22" spans="1:21">
      <c r="A22" s="13"/>
      <c r="B22" s="73" t="s">
        <v>240</v>
      </c>
      <c r="C22" s="75">
        <v>2735.1</v>
      </c>
      <c r="D22" s="75"/>
      <c r="E22" s="29"/>
      <c r="F22" s="29"/>
      <c r="G22" s="38">
        <v>138.19999999999999</v>
      </c>
      <c r="H22" s="38"/>
      <c r="I22" s="29"/>
      <c r="J22" s="29"/>
      <c r="K22" s="38" t="s">
        <v>241</v>
      </c>
      <c r="L22" s="38"/>
      <c r="M22" s="36" t="s">
        <v>233</v>
      </c>
      <c r="N22" s="29"/>
      <c r="O22" s="75">
        <v>2857.8</v>
      </c>
      <c r="P22" s="75"/>
      <c r="Q22" s="29"/>
      <c r="R22" s="29"/>
      <c r="S22" s="38" t="s">
        <v>242</v>
      </c>
      <c r="T22" s="38"/>
      <c r="U22" s="36" t="s">
        <v>233</v>
      </c>
    </row>
    <row r="23" spans="1:21">
      <c r="A23" s="13"/>
      <c r="B23" s="73"/>
      <c r="C23" s="75"/>
      <c r="D23" s="75"/>
      <c r="E23" s="29"/>
      <c r="F23" s="29"/>
      <c r="G23" s="38"/>
      <c r="H23" s="38"/>
      <c r="I23" s="29"/>
      <c r="J23" s="29"/>
      <c r="K23" s="38"/>
      <c r="L23" s="38"/>
      <c r="M23" s="36"/>
      <c r="N23" s="29"/>
      <c r="O23" s="75"/>
      <c r="P23" s="75"/>
      <c r="Q23" s="29"/>
      <c r="R23" s="29"/>
      <c r="S23" s="38"/>
      <c r="T23" s="38"/>
      <c r="U23" s="36"/>
    </row>
    <row r="24" spans="1:21">
      <c r="A24" s="13"/>
      <c r="B24" s="72" t="s">
        <v>243</v>
      </c>
      <c r="C24" s="74">
        <v>1329.5</v>
      </c>
      <c r="D24" s="74"/>
      <c r="E24" s="33"/>
      <c r="F24" s="33"/>
      <c r="G24" s="61">
        <v>76.400000000000006</v>
      </c>
      <c r="H24" s="61"/>
      <c r="I24" s="33"/>
      <c r="J24" s="33"/>
      <c r="K24" s="61" t="s">
        <v>244</v>
      </c>
      <c r="L24" s="61"/>
      <c r="M24" s="60" t="s">
        <v>233</v>
      </c>
      <c r="N24" s="33"/>
      <c r="O24" s="74">
        <v>1401.7</v>
      </c>
      <c r="P24" s="74"/>
      <c r="Q24" s="33"/>
      <c r="R24" s="33"/>
      <c r="S24" s="61" t="s">
        <v>234</v>
      </c>
      <c r="T24" s="61"/>
      <c r="U24" s="33"/>
    </row>
    <row r="25" spans="1:21">
      <c r="A25" s="13"/>
      <c r="B25" s="72"/>
      <c r="C25" s="74"/>
      <c r="D25" s="74"/>
      <c r="E25" s="33"/>
      <c r="F25" s="33"/>
      <c r="G25" s="61"/>
      <c r="H25" s="61"/>
      <c r="I25" s="33"/>
      <c r="J25" s="33"/>
      <c r="K25" s="61"/>
      <c r="L25" s="61"/>
      <c r="M25" s="60"/>
      <c r="N25" s="33"/>
      <c r="O25" s="74"/>
      <c r="P25" s="74"/>
      <c r="Q25" s="33"/>
      <c r="R25" s="33"/>
      <c r="S25" s="61"/>
      <c r="T25" s="61"/>
      <c r="U25" s="33"/>
    </row>
    <row r="26" spans="1:21">
      <c r="A26" s="13"/>
      <c r="B26" s="73" t="s">
        <v>245</v>
      </c>
      <c r="C26" s="38">
        <v>782.6</v>
      </c>
      <c r="D26" s="38"/>
      <c r="E26" s="29"/>
      <c r="F26" s="29"/>
      <c r="G26" s="38">
        <v>42.7</v>
      </c>
      <c r="H26" s="38"/>
      <c r="I26" s="29"/>
      <c r="J26" s="29"/>
      <c r="K26" s="38" t="s">
        <v>246</v>
      </c>
      <c r="L26" s="38"/>
      <c r="M26" s="36" t="s">
        <v>233</v>
      </c>
      <c r="N26" s="29"/>
      <c r="O26" s="38">
        <v>824.9</v>
      </c>
      <c r="P26" s="38"/>
      <c r="Q26" s="29"/>
      <c r="R26" s="29"/>
      <c r="S26" s="38" t="s">
        <v>247</v>
      </c>
      <c r="T26" s="38"/>
      <c r="U26" s="36" t="s">
        <v>233</v>
      </c>
    </row>
    <row r="27" spans="1:21" ht="15.75" thickBot="1">
      <c r="A27" s="13"/>
      <c r="B27" s="73"/>
      <c r="C27" s="76"/>
      <c r="D27" s="76"/>
      <c r="E27" s="77"/>
      <c r="F27" s="29"/>
      <c r="G27" s="76"/>
      <c r="H27" s="76"/>
      <c r="I27" s="77"/>
      <c r="J27" s="29"/>
      <c r="K27" s="76"/>
      <c r="L27" s="76"/>
      <c r="M27" s="78"/>
      <c r="N27" s="29"/>
      <c r="O27" s="76"/>
      <c r="P27" s="76"/>
      <c r="Q27" s="77"/>
      <c r="R27" s="29"/>
      <c r="S27" s="76"/>
      <c r="T27" s="76"/>
      <c r="U27" s="78"/>
    </row>
    <row r="28" spans="1:21">
      <c r="A28" s="13"/>
      <c r="B28" s="79" t="s">
        <v>248</v>
      </c>
      <c r="C28" s="80">
        <v>23702.3</v>
      </c>
      <c r="D28" s="80"/>
      <c r="E28" s="34"/>
      <c r="F28" s="33"/>
      <c r="G28" s="80">
        <v>1718</v>
      </c>
      <c r="H28" s="80"/>
      <c r="I28" s="34"/>
      <c r="J28" s="33"/>
      <c r="K28" s="81" t="s">
        <v>249</v>
      </c>
      <c r="L28" s="81"/>
      <c r="M28" s="82" t="s">
        <v>233</v>
      </c>
      <c r="N28" s="33"/>
      <c r="O28" s="80">
        <v>25316.6</v>
      </c>
      <c r="P28" s="80"/>
      <c r="Q28" s="34"/>
      <c r="R28" s="33"/>
      <c r="S28" s="81" t="s">
        <v>250</v>
      </c>
      <c r="T28" s="81"/>
      <c r="U28" s="82" t="s">
        <v>233</v>
      </c>
    </row>
    <row r="29" spans="1:21">
      <c r="A29" s="13"/>
      <c r="B29" s="79"/>
      <c r="C29" s="74"/>
      <c r="D29" s="74"/>
      <c r="E29" s="33"/>
      <c r="F29" s="33"/>
      <c r="G29" s="74"/>
      <c r="H29" s="74"/>
      <c r="I29" s="33"/>
      <c r="J29" s="33"/>
      <c r="K29" s="61"/>
      <c r="L29" s="61"/>
      <c r="M29" s="60"/>
      <c r="N29" s="33"/>
      <c r="O29" s="74"/>
      <c r="P29" s="74"/>
      <c r="Q29" s="33"/>
      <c r="R29" s="33"/>
      <c r="S29" s="61"/>
      <c r="T29" s="61"/>
      <c r="U29" s="60"/>
    </row>
    <row r="30" spans="1:21">
      <c r="A30" s="13"/>
      <c r="B30" s="71" t="s">
        <v>251</v>
      </c>
      <c r="C30" s="38">
        <v>115.9</v>
      </c>
      <c r="D30" s="38"/>
      <c r="E30" s="29"/>
      <c r="F30" s="29"/>
      <c r="G30" s="38">
        <v>7.9</v>
      </c>
      <c r="H30" s="38"/>
      <c r="I30" s="29"/>
      <c r="J30" s="29"/>
      <c r="K30" s="38" t="s">
        <v>252</v>
      </c>
      <c r="L30" s="38"/>
      <c r="M30" s="36" t="s">
        <v>233</v>
      </c>
      <c r="N30" s="29"/>
      <c r="O30" s="38">
        <v>122.7</v>
      </c>
      <c r="P30" s="38"/>
      <c r="Q30" s="29"/>
      <c r="R30" s="29"/>
      <c r="S30" s="38" t="s">
        <v>234</v>
      </c>
      <c r="T30" s="38"/>
      <c r="U30" s="29"/>
    </row>
    <row r="31" spans="1:21" ht="15.75" thickBot="1">
      <c r="A31" s="13"/>
      <c r="B31" s="71"/>
      <c r="C31" s="76"/>
      <c r="D31" s="76"/>
      <c r="E31" s="77"/>
      <c r="F31" s="29"/>
      <c r="G31" s="76"/>
      <c r="H31" s="76"/>
      <c r="I31" s="77"/>
      <c r="J31" s="29"/>
      <c r="K31" s="76"/>
      <c r="L31" s="76"/>
      <c r="M31" s="78"/>
      <c r="N31" s="29"/>
      <c r="O31" s="76"/>
      <c r="P31" s="76"/>
      <c r="Q31" s="77"/>
      <c r="R31" s="29"/>
      <c r="S31" s="76"/>
      <c r="T31" s="76"/>
      <c r="U31" s="77"/>
    </row>
    <row r="32" spans="1:21">
      <c r="A32" s="13"/>
      <c r="B32" s="62" t="s">
        <v>128</v>
      </c>
      <c r="C32" s="82" t="s">
        <v>208</v>
      </c>
      <c r="D32" s="80">
        <v>23818.2</v>
      </c>
      <c r="E32" s="34"/>
      <c r="F32" s="33"/>
      <c r="G32" s="82" t="s">
        <v>208</v>
      </c>
      <c r="H32" s="80">
        <v>1725.9</v>
      </c>
      <c r="I32" s="34"/>
      <c r="J32" s="33"/>
      <c r="K32" s="82" t="s">
        <v>208</v>
      </c>
      <c r="L32" s="81" t="s">
        <v>253</v>
      </c>
      <c r="M32" s="82" t="s">
        <v>233</v>
      </c>
      <c r="N32" s="33"/>
      <c r="O32" s="82" t="s">
        <v>208</v>
      </c>
      <c r="P32" s="80">
        <v>25439.3</v>
      </c>
      <c r="Q32" s="34"/>
      <c r="R32" s="33"/>
      <c r="S32" s="82" t="s">
        <v>208</v>
      </c>
      <c r="T32" s="81" t="s">
        <v>250</v>
      </c>
      <c r="U32" s="82" t="s">
        <v>233</v>
      </c>
    </row>
    <row r="33" spans="1:25" ht="15.75" thickBot="1">
      <c r="A33" s="13"/>
      <c r="B33" s="62"/>
      <c r="C33" s="83"/>
      <c r="D33" s="84"/>
      <c r="E33" s="85"/>
      <c r="F33" s="33"/>
      <c r="G33" s="83"/>
      <c r="H33" s="84"/>
      <c r="I33" s="85"/>
      <c r="J33" s="33"/>
      <c r="K33" s="83"/>
      <c r="L33" s="86"/>
      <c r="M33" s="83"/>
      <c r="N33" s="33"/>
      <c r="O33" s="83"/>
      <c r="P33" s="84"/>
      <c r="Q33" s="85"/>
      <c r="R33" s="33"/>
      <c r="S33" s="83"/>
      <c r="T33" s="86"/>
      <c r="U33" s="83"/>
    </row>
    <row r="34" spans="1:25" ht="15.75" thickTop="1">
      <c r="A34" s="13"/>
      <c r="B34" s="134"/>
      <c r="C34" s="134"/>
      <c r="D34" s="134"/>
      <c r="E34" s="134"/>
      <c r="F34" s="134"/>
      <c r="G34" s="134"/>
      <c r="H34" s="134"/>
      <c r="I34" s="134"/>
      <c r="J34" s="134"/>
      <c r="K34" s="134"/>
      <c r="L34" s="134"/>
      <c r="M34" s="134"/>
      <c r="N34" s="134"/>
      <c r="O34" s="134"/>
      <c r="P34" s="134"/>
      <c r="Q34" s="134"/>
      <c r="R34" s="134"/>
      <c r="S34" s="134"/>
      <c r="T34" s="134"/>
      <c r="U34" s="134"/>
      <c r="V34" s="134"/>
      <c r="W34" s="134"/>
      <c r="X34" s="134"/>
      <c r="Y34" s="134"/>
    </row>
    <row r="35" spans="1:25">
      <c r="A35" s="13"/>
      <c r="B35" s="28"/>
      <c r="C35" s="28"/>
      <c r="D35" s="28"/>
      <c r="E35" s="28"/>
      <c r="F35" s="28"/>
      <c r="G35" s="28"/>
      <c r="H35" s="28"/>
      <c r="I35" s="28"/>
      <c r="J35" s="28"/>
      <c r="K35" s="28"/>
      <c r="L35" s="28"/>
      <c r="M35" s="28"/>
      <c r="N35" s="28"/>
      <c r="O35" s="28"/>
      <c r="P35" s="28"/>
      <c r="Q35" s="28"/>
      <c r="R35" s="28"/>
      <c r="S35" s="28"/>
      <c r="T35" s="28"/>
      <c r="U35" s="28"/>
    </row>
    <row r="36" spans="1:25">
      <c r="A36" s="13"/>
      <c r="B36" s="17"/>
      <c r="C36" s="17"/>
      <c r="D36" s="17"/>
      <c r="E36" s="17"/>
      <c r="F36" s="17"/>
      <c r="G36" s="17"/>
      <c r="H36" s="17"/>
      <c r="I36" s="17"/>
      <c r="J36" s="17"/>
      <c r="K36" s="17"/>
      <c r="L36" s="17"/>
      <c r="M36" s="17"/>
      <c r="N36" s="17"/>
      <c r="O36" s="17"/>
      <c r="P36" s="17"/>
      <c r="Q36" s="17"/>
      <c r="R36" s="17"/>
      <c r="S36" s="17"/>
      <c r="T36" s="17"/>
      <c r="U36" s="17"/>
    </row>
    <row r="37" spans="1:25">
      <c r="A37" s="13"/>
      <c r="B37" s="29"/>
      <c r="C37" s="30" t="s">
        <v>219</v>
      </c>
      <c r="D37" s="30"/>
      <c r="E37" s="30"/>
      <c r="F37" s="29"/>
      <c r="G37" s="30" t="s">
        <v>222</v>
      </c>
      <c r="H37" s="30"/>
      <c r="I37" s="30"/>
      <c r="J37" s="29"/>
      <c r="K37" s="30" t="s">
        <v>222</v>
      </c>
      <c r="L37" s="30"/>
      <c r="M37" s="30"/>
      <c r="N37" s="29"/>
      <c r="O37" s="30" t="s">
        <v>226</v>
      </c>
      <c r="P37" s="30"/>
      <c r="Q37" s="30"/>
      <c r="R37" s="29"/>
      <c r="S37" s="30" t="s">
        <v>227</v>
      </c>
      <c r="T37" s="30"/>
      <c r="U37" s="30"/>
    </row>
    <row r="38" spans="1:25">
      <c r="A38" s="13"/>
      <c r="B38" s="29"/>
      <c r="C38" s="30" t="s">
        <v>220</v>
      </c>
      <c r="D38" s="30"/>
      <c r="E38" s="30"/>
      <c r="F38" s="29"/>
      <c r="G38" s="30" t="s">
        <v>223</v>
      </c>
      <c r="H38" s="30"/>
      <c r="I38" s="30"/>
      <c r="J38" s="29"/>
      <c r="K38" s="30" t="s">
        <v>223</v>
      </c>
      <c r="L38" s="30"/>
      <c r="M38" s="30"/>
      <c r="N38" s="29"/>
      <c r="O38" s="30"/>
      <c r="P38" s="30"/>
      <c r="Q38" s="30"/>
      <c r="R38" s="29"/>
      <c r="S38" s="30" t="s">
        <v>228</v>
      </c>
      <c r="T38" s="30"/>
      <c r="U38" s="30"/>
    </row>
    <row r="39" spans="1:25" ht="15.75" thickBot="1">
      <c r="A39" s="13"/>
      <c r="B39" s="29"/>
      <c r="C39" s="31" t="s">
        <v>221</v>
      </c>
      <c r="D39" s="31"/>
      <c r="E39" s="31"/>
      <c r="F39" s="29"/>
      <c r="G39" s="31" t="s">
        <v>224</v>
      </c>
      <c r="H39" s="31"/>
      <c r="I39" s="31"/>
      <c r="J39" s="29"/>
      <c r="K39" s="31" t="s">
        <v>225</v>
      </c>
      <c r="L39" s="31"/>
      <c r="M39" s="31"/>
      <c r="N39" s="29"/>
      <c r="O39" s="31"/>
      <c r="P39" s="31"/>
      <c r="Q39" s="31"/>
      <c r="R39" s="29"/>
      <c r="S39" s="70"/>
      <c r="T39" s="70"/>
      <c r="U39" s="70"/>
    </row>
    <row r="40" spans="1:25">
      <c r="A40" s="13"/>
      <c r="B40" s="25" t="s">
        <v>254</v>
      </c>
      <c r="C40" s="34"/>
      <c r="D40" s="34"/>
      <c r="E40" s="34"/>
      <c r="F40" s="20"/>
      <c r="G40" s="34"/>
      <c r="H40" s="34"/>
      <c r="I40" s="34"/>
      <c r="J40" s="20"/>
      <c r="K40" s="34"/>
      <c r="L40" s="34"/>
      <c r="M40" s="34"/>
      <c r="N40" s="20"/>
      <c r="O40" s="34"/>
      <c r="P40" s="34"/>
      <c r="Q40" s="34"/>
      <c r="R40" s="20"/>
      <c r="S40" s="34"/>
      <c r="T40" s="34"/>
      <c r="U40" s="34"/>
    </row>
    <row r="41" spans="1:25">
      <c r="A41" s="13"/>
      <c r="B41" s="66" t="s">
        <v>230</v>
      </c>
      <c r="C41" s="29"/>
      <c r="D41" s="29"/>
      <c r="E41" s="29"/>
      <c r="F41" s="12"/>
      <c r="G41" s="29"/>
      <c r="H41" s="29"/>
      <c r="I41" s="29"/>
      <c r="J41" s="12"/>
      <c r="K41" s="29"/>
      <c r="L41" s="29"/>
      <c r="M41" s="29"/>
      <c r="N41" s="12"/>
      <c r="O41" s="29"/>
      <c r="P41" s="29"/>
      <c r="Q41" s="29"/>
      <c r="R41" s="12"/>
      <c r="S41" s="29"/>
      <c r="T41" s="29"/>
      <c r="U41" s="29"/>
    </row>
    <row r="42" spans="1:25">
      <c r="A42" s="13"/>
      <c r="B42" s="72" t="s">
        <v>231</v>
      </c>
      <c r="C42" s="62" t="s">
        <v>208</v>
      </c>
      <c r="D42" s="63">
        <v>348.5</v>
      </c>
      <c r="E42" s="33"/>
      <c r="F42" s="33"/>
      <c r="G42" s="62" t="s">
        <v>208</v>
      </c>
      <c r="H42" s="63">
        <v>2.1</v>
      </c>
      <c r="I42" s="33"/>
      <c r="J42" s="33"/>
      <c r="K42" s="62" t="s">
        <v>208</v>
      </c>
      <c r="L42" s="63" t="s">
        <v>255</v>
      </c>
      <c r="M42" s="62" t="s">
        <v>233</v>
      </c>
      <c r="N42" s="33"/>
      <c r="O42" s="62" t="s">
        <v>208</v>
      </c>
      <c r="P42" s="63">
        <v>344.4</v>
      </c>
      <c r="Q42" s="33"/>
      <c r="R42" s="33"/>
      <c r="S42" s="62" t="s">
        <v>208</v>
      </c>
      <c r="T42" s="63" t="s">
        <v>234</v>
      </c>
      <c r="U42" s="33"/>
    </row>
    <row r="43" spans="1:25">
      <c r="A43" s="13"/>
      <c r="B43" s="72"/>
      <c r="C43" s="62"/>
      <c r="D43" s="63"/>
      <c r="E43" s="33"/>
      <c r="F43" s="33"/>
      <c r="G43" s="62"/>
      <c r="H43" s="63"/>
      <c r="I43" s="33"/>
      <c r="J43" s="33"/>
      <c r="K43" s="62"/>
      <c r="L43" s="63"/>
      <c r="M43" s="62"/>
      <c r="N43" s="33"/>
      <c r="O43" s="62"/>
      <c r="P43" s="63"/>
      <c r="Q43" s="33"/>
      <c r="R43" s="33"/>
      <c r="S43" s="62"/>
      <c r="T43" s="63"/>
      <c r="U43" s="33"/>
    </row>
    <row r="44" spans="1:25">
      <c r="A44" s="13"/>
      <c r="B44" s="73" t="s">
        <v>235</v>
      </c>
      <c r="C44" s="43">
        <v>748.2</v>
      </c>
      <c r="D44" s="43"/>
      <c r="E44" s="29"/>
      <c r="F44" s="29"/>
      <c r="G44" s="43">
        <v>17.600000000000001</v>
      </c>
      <c r="H44" s="43"/>
      <c r="I44" s="29"/>
      <c r="J44" s="29"/>
      <c r="K44" s="43" t="s">
        <v>256</v>
      </c>
      <c r="L44" s="43"/>
      <c r="M44" s="41" t="s">
        <v>233</v>
      </c>
      <c r="N44" s="29"/>
      <c r="O44" s="43">
        <v>751.5</v>
      </c>
      <c r="P44" s="43"/>
      <c r="Q44" s="29"/>
      <c r="R44" s="29"/>
      <c r="S44" s="43" t="s">
        <v>234</v>
      </c>
      <c r="T44" s="43"/>
      <c r="U44" s="29"/>
    </row>
    <row r="45" spans="1:25">
      <c r="A45" s="13"/>
      <c r="B45" s="73"/>
      <c r="C45" s="43"/>
      <c r="D45" s="43"/>
      <c r="E45" s="29"/>
      <c r="F45" s="29"/>
      <c r="G45" s="43"/>
      <c r="H45" s="43"/>
      <c r="I45" s="29"/>
      <c r="J45" s="29"/>
      <c r="K45" s="43"/>
      <c r="L45" s="43"/>
      <c r="M45" s="41"/>
      <c r="N45" s="29"/>
      <c r="O45" s="43"/>
      <c r="P45" s="43"/>
      <c r="Q45" s="29"/>
      <c r="R45" s="29"/>
      <c r="S45" s="43"/>
      <c r="T45" s="43"/>
      <c r="U45" s="29"/>
    </row>
    <row r="46" spans="1:25">
      <c r="A46" s="13"/>
      <c r="B46" s="72" t="s">
        <v>237</v>
      </c>
      <c r="C46" s="87">
        <v>16470.900000000001</v>
      </c>
      <c r="D46" s="87"/>
      <c r="E46" s="33"/>
      <c r="F46" s="33"/>
      <c r="G46" s="87">
        <v>1083.8</v>
      </c>
      <c r="H46" s="87"/>
      <c r="I46" s="33"/>
      <c r="J46" s="33"/>
      <c r="K46" s="63" t="s">
        <v>257</v>
      </c>
      <c r="L46" s="63"/>
      <c r="M46" s="62" t="s">
        <v>233</v>
      </c>
      <c r="N46" s="33"/>
      <c r="O46" s="87">
        <v>17352.400000000001</v>
      </c>
      <c r="P46" s="87"/>
      <c r="Q46" s="33"/>
      <c r="R46" s="33"/>
      <c r="S46" s="63" t="s">
        <v>258</v>
      </c>
      <c r="T46" s="63"/>
      <c r="U46" s="62" t="s">
        <v>233</v>
      </c>
    </row>
    <row r="47" spans="1:25">
      <c r="A47" s="13"/>
      <c r="B47" s="72"/>
      <c r="C47" s="87"/>
      <c r="D47" s="87"/>
      <c r="E47" s="33"/>
      <c r="F47" s="33"/>
      <c r="G47" s="87"/>
      <c r="H47" s="87"/>
      <c r="I47" s="33"/>
      <c r="J47" s="33"/>
      <c r="K47" s="63"/>
      <c r="L47" s="63"/>
      <c r="M47" s="62"/>
      <c r="N47" s="33"/>
      <c r="O47" s="87"/>
      <c r="P47" s="87"/>
      <c r="Q47" s="33"/>
      <c r="R47" s="33"/>
      <c r="S47" s="63"/>
      <c r="T47" s="63"/>
      <c r="U47" s="62"/>
    </row>
    <row r="48" spans="1:25">
      <c r="A48" s="13"/>
      <c r="B48" s="73" t="s">
        <v>240</v>
      </c>
      <c r="C48" s="88">
        <v>2678.3</v>
      </c>
      <c r="D48" s="88"/>
      <c r="E48" s="29"/>
      <c r="F48" s="29"/>
      <c r="G48" s="43">
        <v>115.1</v>
      </c>
      <c r="H48" s="43"/>
      <c r="I48" s="29"/>
      <c r="J48" s="29"/>
      <c r="K48" s="43" t="s">
        <v>259</v>
      </c>
      <c r="L48" s="43"/>
      <c r="M48" s="41" t="s">
        <v>233</v>
      </c>
      <c r="N48" s="29"/>
      <c r="O48" s="88">
        <v>2756</v>
      </c>
      <c r="P48" s="88"/>
      <c r="Q48" s="29"/>
      <c r="R48" s="29"/>
      <c r="S48" s="43" t="s">
        <v>260</v>
      </c>
      <c r="T48" s="43"/>
      <c r="U48" s="41" t="s">
        <v>233</v>
      </c>
    </row>
    <row r="49" spans="1:25">
      <c r="A49" s="13"/>
      <c r="B49" s="73"/>
      <c r="C49" s="88"/>
      <c r="D49" s="88"/>
      <c r="E49" s="29"/>
      <c r="F49" s="29"/>
      <c r="G49" s="43"/>
      <c r="H49" s="43"/>
      <c r="I49" s="29"/>
      <c r="J49" s="29"/>
      <c r="K49" s="43"/>
      <c r="L49" s="43"/>
      <c r="M49" s="41"/>
      <c r="N49" s="29"/>
      <c r="O49" s="88"/>
      <c r="P49" s="88"/>
      <c r="Q49" s="29"/>
      <c r="R49" s="29"/>
      <c r="S49" s="43"/>
      <c r="T49" s="43"/>
      <c r="U49" s="41"/>
    </row>
    <row r="50" spans="1:25">
      <c r="A50" s="13"/>
      <c r="B50" s="72" t="s">
        <v>243</v>
      </c>
      <c r="C50" s="87">
        <v>1436</v>
      </c>
      <c r="D50" s="87"/>
      <c r="E50" s="33"/>
      <c r="F50" s="33"/>
      <c r="G50" s="63">
        <v>94.7</v>
      </c>
      <c r="H50" s="63"/>
      <c r="I50" s="33"/>
      <c r="J50" s="33"/>
      <c r="K50" s="63" t="s">
        <v>261</v>
      </c>
      <c r="L50" s="63"/>
      <c r="M50" s="62" t="s">
        <v>233</v>
      </c>
      <c r="N50" s="33"/>
      <c r="O50" s="87">
        <v>1518.4</v>
      </c>
      <c r="P50" s="87"/>
      <c r="Q50" s="33"/>
      <c r="R50" s="33"/>
      <c r="S50" s="63" t="s">
        <v>234</v>
      </c>
      <c r="T50" s="63"/>
      <c r="U50" s="33"/>
    </row>
    <row r="51" spans="1:25">
      <c r="A51" s="13"/>
      <c r="B51" s="72"/>
      <c r="C51" s="87"/>
      <c r="D51" s="87"/>
      <c r="E51" s="33"/>
      <c r="F51" s="33"/>
      <c r="G51" s="63"/>
      <c r="H51" s="63"/>
      <c r="I51" s="33"/>
      <c r="J51" s="33"/>
      <c r="K51" s="63"/>
      <c r="L51" s="63"/>
      <c r="M51" s="62"/>
      <c r="N51" s="33"/>
      <c r="O51" s="87"/>
      <c r="P51" s="87"/>
      <c r="Q51" s="33"/>
      <c r="R51" s="33"/>
      <c r="S51" s="63"/>
      <c r="T51" s="63"/>
      <c r="U51" s="33"/>
    </row>
    <row r="52" spans="1:25">
      <c r="A52" s="13"/>
      <c r="B52" s="73" t="s">
        <v>245</v>
      </c>
      <c r="C52" s="43">
        <v>579.4</v>
      </c>
      <c r="D52" s="43"/>
      <c r="E52" s="29"/>
      <c r="F52" s="29"/>
      <c r="G52" s="43">
        <v>39.299999999999997</v>
      </c>
      <c r="H52" s="43"/>
      <c r="I52" s="29"/>
      <c r="J52" s="29"/>
      <c r="K52" s="43" t="s">
        <v>262</v>
      </c>
      <c r="L52" s="43"/>
      <c r="M52" s="41" t="s">
        <v>233</v>
      </c>
      <c r="N52" s="29"/>
      <c r="O52" s="43">
        <v>615</v>
      </c>
      <c r="P52" s="43"/>
      <c r="Q52" s="29"/>
      <c r="R52" s="29"/>
      <c r="S52" s="43" t="s">
        <v>234</v>
      </c>
      <c r="T52" s="43"/>
      <c r="U52" s="29"/>
    </row>
    <row r="53" spans="1:25" ht="15.75" thickBot="1">
      <c r="A53" s="13"/>
      <c r="B53" s="73"/>
      <c r="C53" s="89"/>
      <c r="D53" s="89"/>
      <c r="E53" s="77"/>
      <c r="F53" s="29"/>
      <c r="G53" s="89"/>
      <c r="H53" s="89"/>
      <c r="I53" s="77"/>
      <c r="J53" s="29"/>
      <c r="K53" s="89"/>
      <c r="L53" s="89"/>
      <c r="M53" s="90"/>
      <c r="N53" s="29"/>
      <c r="O53" s="89"/>
      <c r="P53" s="89"/>
      <c r="Q53" s="77"/>
      <c r="R53" s="29"/>
      <c r="S53" s="89"/>
      <c r="T53" s="89"/>
      <c r="U53" s="77"/>
    </row>
    <row r="54" spans="1:25">
      <c r="A54" s="13"/>
      <c r="B54" s="79" t="s">
        <v>248</v>
      </c>
      <c r="C54" s="91">
        <v>22261.3</v>
      </c>
      <c r="D54" s="91"/>
      <c r="E54" s="34"/>
      <c r="F54" s="33"/>
      <c r="G54" s="91">
        <v>1352.6</v>
      </c>
      <c r="H54" s="91"/>
      <c r="I54" s="34"/>
      <c r="J54" s="33"/>
      <c r="K54" s="94" t="s">
        <v>263</v>
      </c>
      <c r="L54" s="94"/>
      <c r="M54" s="96" t="s">
        <v>233</v>
      </c>
      <c r="N54" s="33"/>
      <c r="O54" s="91">
        <v>23337.7</v>
      </c>
      <c r="P54" s="91"/>
      <c r="Q54" s="34"/>
      <c r="R54" s="33"/>
      <c r="S54" s="94" t="s">
        <v>264</v>
      </c>
      <c r="T54" s="94"/>
      <c r="U54" s="96" t="s">
        <v>233</v>
      </c>
    </row>
    <row r="55" spans="1:25">
      <c r="A55" s="13"/>
      <c r="B55" s="79"/>
      <c r="C55" s="87"/>
      <c r="D55" s="87"/>
      <c r="E55" s="33"/>
      <c r="F55" s="33"/>
      <c r="G55" s="92"/>
      <c r="H55" s="92"/>
      <c r="I55" s="93"/>
      <c r="J55" s="33"/>
      <c r="K55" s="95"/>
      <c r="L55" s="95"/>
      <c r="M55" s="97"/>
      <c r="N55" s="33"/>
      <c r="O55" s="92"/>
      <c r="P55" s="92"/>
      <c r="Q55" s="93"/>
      <c r="R55" s="33"/>
      <c r="S55" s="95"/>
      <c r="T55" s="95"/>
      <c r="U55" s="97"/>
    </row>
    <row r="56" spans="1:25">
      <c r="A56" s="13"/>
      <c r="B56" s="71" t="s">
        <v>251</v>
      </c>
      <c r="C56" s="43">
        <v>129</v>
      </c>
      <c r="D56" s="43"/>
      <c r="E56" s="29"/>
      <c r="F56" s="29"/>
      <c r="G56" s="43">
        <v>5.9</v>
      </c>
      <c r="H56" s="43"/>
      <c r="I56" s="29"/>
      <c r="J56" s="29"/>
      <c r="K56" s="43" t="s">
        <v>265</v>
      </c>
      <c r="L56" s="43"/>
      <c r="M56" s="41" t="s">
        <v>233</v>
      </c>
      <c r="N56" s="29"/>
      <c r="O56" s="43">
        <v>134.30000000000001</v>
      </c>
      <c r="P56" s="43"/>
      <c r="Q56" s="29"/>
      <c r="R56" s="29"/>
      <c r="S56" s="43" t="s">
        <v>234</v>
      </c>
      <c r="T56" s="43"/>
      <c r="U56" s="29"/>
    </row>
    <row r="57" spans="1:25" ht="15.75" thickBot="1">
      <c r="A57" s="13"/>
      <c r="B57" s="71"/>
      <c r="C57" s="89"/>
      <c r="D57" s="89"/>
      <c r="E57" s="77"/>
      <c r="F57" s="29"/>
      <c r="G57" s="89"/>
      <c r="H57" s="89"/>
      <c r="I57" s="77"/>
      <c r="J57" s="29"/>
      <c r="K57" s="89"/>
      <c r="L57" s="89"/>
      <c r="M57" s="90"/>
      <c r="N57" s="29"/>
      <c r="O57" s="89"/>
      <c r="P57" s="89"/>
      <c r="Q57" s="77"/>
      <c r="R57" s="29"/>
      <c r="S57" s="89"/>
      <c r="T57" s="89"/>
      <c r="U57" s="77"/>
    </row>
    <row r="58" spans="1:25">
      <c r="A58" s="13"/>
      <c r="B58" s="62" t="s">
        <v>128</v>
      </c>
      <c r="C58" s="96" t="s">
        <v>208</v>
      </c>
      <c r="D58" s="91">
        <v>22390.3</v>
      </c>
      <c r="E58" s="34"/>
      <c r="F58" s="33"/>
      <c r="G58" s="96" t="s">
        <v>208</v>
      </c>
      <c r="H58" s="91">
        <v>1358.5</v>
      </c>
      <c r="I58" s="34"/>
      <c r="J58" s="33"/>
      <c r="K58" s="96" t="s">
        <v>208</v>
      </c>
      <c r="L58" s="94" t="s">
        <v>266</v>
      </c>
      <c r="M58" s="96" t="s">
        <v>233</v>
      </c>
      <c r="N58" s="33"/>
      <c r="O58" s="96" t="s">
        <v>208</v>
      </c>
      <c r="P58" s="91">
        <v>23472</v>
      </c>
      <c r="Q58" s="34"/>
      <c r="R58" s="33"/>
      <c r="S58" s="96" t="s">
        <v>208</v>
      </c>
      <c r="T58" s="94" t="s">
        <v>264</v>
      </c>
      <c r="U58" s="96" t="s">
        <v>233</v>
      </c>
    </row>
    <row r="59" spans="1:25" ht="15.75" thickBot="1">
      <c r="A59" s="13"/>
      <c r="B59" s="62"/>
      <c r="C59" s="98"/>
      <c r="D59" s="99"/>
      <c r="E59" s="85"/>
      <c r="F59" s="33"/>
      <c r="G59" s="98"/>
      <c r="H59" s="99"/>
      <c r="I59" s="85"/>
      <c r="J59" s="33"/>
      <c r="K59" s="98"/>
      <c r="L59" s="100"/>
      <c r="M59" s="98"/>
      <c r="N59" s="33"/>
      <c r="O59" s="98"/>
      <c r="P59" s="99"/>
      <c r="Q59" s="85"/>
      <c r="R59" s="33"/>
      <c r="S59" s="98"/>
      <c r="T59" s="100"/>
      <c r="U59" s="98"/>
    </row>
    <row r="60" spans="1:25" ht="15.75" thickTop="1">
      <c r="A60" s="13"/>
      <c r="B60" s="29" t="s">
        <v>267</v>
      </c>
      <c r="C60" s="29"/>
      <c r="D60" s="29"/>
      <c r="E60" s="29"/>
      <c r="F60" s="29"/>
      <c r="G60" s="29"/>
      <c r="H60" s="29"/>
      <c r="I60" s="29"/>
      <c r="J60" s="29"/>
      <c r="K60" s="29"/>
      <c r="L60" s="29"/>
      <c r="M60" s="29"/>
      <c r="N60" s="29"/>
      <c r="O60" s="29"/>
      <c r="P60" s="29"/>
      <c r="Q60" s="29"/>
      <c r="R60" s="29"/>
      <c r="S60" s="29"/>
      <c r="T60" s="29"/>
      <c r="U60" s="29"/>
      <c r="V60" s="29"/>
      <c r="W60" s="29"/>
      <c r="X60" s="29"/>
      <c r="Y60" s="29"/>
    </row>
    <row r="61" spans="1:25">
      <c r="A61" s="13"/>
      <c r="B61" s="28"/>
      <c r="C61" s="28"/>
      <c r="D61" s="28"/>
      <c r="E61" s="28"/>
      <c r="F61" s="28"/>
      <c r="G61" s="28"/>
      <c r="H61" s="28"/>
      <c r="I61" s="28"/>
      <c r="J61" s="28"/>
      <c r="K61" s="28"/>
      <c r="L61" s="28"/>
      <c r="M61" s="28"/>
      <c r="N61" s="28"/>
      <c r="O61" s="28"/>
      <c r="P61" s="28"/>
      <c r="Q61" s="28"/>
      <c r="R61" s="28"/>
      <c r="S61" s="28"/>
      <c r="T61" s="28"/>
      <c r="U61" s="28"/>
      <c r="V61" s="28"/>
      <c r="W61" s="28"/>
      <c r="X61" s="28"/>
      <c r="Y61" s="28"/>
    </row>
    <row r="62" spans="1:25">
      <c r="A62" s="13"/>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25" ht="15.75" thickBot="1">
      <c r="A63" s="13"/>
      <c r="B63" s="18"/>
      <c r="C63" s="31" t="s">
        <v>268</v>
      </c>
      <c r="D63" s="31"/>
      <c r="E63" s="31"/>
      <c r="F63" s="31"/>
      <c r="G63" s="31"/>
      <c r="H63" s="31"/>
      <c r="I63" s="31"/>
      <c r="J63" s="31"/>
      <c r="K63" s="31"/>
      <c r="L63" s="31"/>
      <c r="M63" s="31"/>
      <c r="N63" s="12"/>
      <c r="O63" s="31" t="s">
        <v>269</v>
      </c>
      <c r="P63" s="31"/>
      <c r="Q63" s="31"/>
      <c r="R63" s="31"/>
      <c r="S63" s="31"/>
      <c r="T63" s="31"/>
      <c r="U63" s="31"/>
      <c r="V63" s="31"/>
      <c r="W63" s="31"/>
      <c r="X63" s="31"/>
      <c r="Y63" s="31"/>
    </row>
    <row r="64" spans="1:25">
      <c r="A64" s="13"/>
      <c r="B64" s="101"/>
      <c r="C64" s="102" t="s">
        <v>270</v>
      </c>
      <c r="D64" s="102"/>
      <c r="E64" s="102"/>
      <c r="F64" s="56"/>
      <c r="G64" s="102" t="s">
        <v>222</v>
      </c>
      <c r="H64" s="102"/>
      <c r="I64" s="102"/>
      <c r="J64" s="56"/>
      <c r="K64" s="102" t="s">
        <v>272</v>
      </c>
      <c r="L64" s="102"/>
      <c r="M64" s="102"/>
      <c r="N64" s="29"/>
      <c r="O64" s="102" t="s">
        <v>270</v>
      </c>
      <c r="P64" s="102"/>
      <c r="Q64" s="102"/>
      <c r="R64" s="56"/>
      <c r="S64" s="102" t="s">
        <v>222</v>
      </c>
      <c r="T64" s="102"/>
      <c r="U64" s="102"/>
      <c r="V64" s="56"/>
      <c r="W64" s="102" t="s">
        <v>272</v>
      </c>
      <c r="X64" s="102"/>
      <c r="Y64" s="102"/>
    </row>
    <row r="65" spans="1:25">
      <c r="A65" s="13"/>
      <c r="B65" s="101"/>
      <c r="C65" s="30" t="s">
        <v>271</v>
      </c>
      <c r="D65" s="30"/>
      <c r="E65" s="30"/>
      <c r="F65" s="29"/>
      <c r="G65" s="30" t="s">
        <v>223</v>
      </c>
      <c r="H65" s="30"/>
      <c r="I65" s="30"/>
      <c r="J65" s="29"/>
      <c r="K65" s="30" t="s">
        <v>273</v>
      </c>
      <c r="L65" s="30"/>
      <c r="M65" s="30"/>
      <c r="N65" s="29"/>
      <c r="O65" s="30" t="s">
        <v>271</v>
      </c>
      <c r="P65" s="30"/>
      <c r="Q65" s="30"/>
      <c r="R65" s="29"/>
      <c r="S65" s="30" t="s">
        <v>223</v>
      </c>
      <c r="T65" s="30"/>
      <c r="U65" s="30"/>
      <c r="V65" s="29"/>
      <c r="W65" s="30" t="s">
        <v>273</v>
      </c>
      <c r="X65" s="30"/>
      <c r="Y65" s="30"/>
    </row>
    <row r="66" spans="1:25" ht="15.75" thickBot="1">
      <c r="A66" s="13"/>
      <c r="B66" s="101"/>
      <c r="C66" s="70"/>
      <c r="D66" s="70"/>
      <c r="E66" s="70"/>
      <c r="F66" s="29"/>
      <c r="G66" s="31" t="s">
        <v>225</v>
      </c>
      <c r="H66" s="31"/>
      <c r="I66" s="31"/>
      <c r="J66" s="29"/>
      <c r="K66" s="70"/>
      <c r="L66" s="70"/>
      <c r="M66" s="70"/>
      <c r="N66" s="29"/>
      <c r="O66" s="70"/>
      <c r="P66" s="70"/>
      <c r="Q66" s="70"/>
      <c r="R66" s="29"/>
      <c r="S66" s="31" t="s">
        <v>225</v>
      </c>
      <c r="T66" s="31"/>
      <c r="U66" s="31"/>
      <c r="V66" s="29"/>
      <c r="W66" s="70"/>
      <c r="X66" s="70"/>
      <c r="Y66" s="70"/>
    </row>
    <row r="67" spans="1:25">
      <c r="A67" s="13"/>
      <c r="B67" s="25" t="s">
        <v>229</v>
      </c>
      <c r="C67" s="34"/>
      <c r="D67" s="34"/>
      <c r="E67" s="34"/>
      <c r="F67" s="20"/>
      <c r="G67" s="34"/>
      <c r="H67" s="34"/>
      <c r="I67" s="34"/>
      <c r="J67" s="20"/>
      <c r="K67" s="34"/>
      <c r="L67" s="34"/>
      <c r="M67" s="34"/>
      <c r="N67" s="20"/>
      <c r="O67" s="34"/>
      <c r="P67" s="34"/>
      <c r="Q67" s="34"/>
      <c r="R67" s="20"/>
      <c r="S67" s="34"/>
      <c r="T67" s="34"/>
      <c r="U67" s="34"/>
      <c r="V67" s="20"/>
      <c r="W67" s="34"/>
      <c r="X67" s="34"/>
      <c r="Y67" s="34"/>
    </row>
    <row r="68" spans="1:25">
      <c r="A68" s="13"/>
      <c r="B68" s="66" t="s">
        <v>230</v>
      </c>
      <c r="C68" s="29"/>
      <c r="D68" s="29"/>
      <c r="E68" s="29"/>
      <c r="F68" s="12"/>
      <c r="G68" s="29"/>
      <c r="H68" s="29"/>
      <c r="I68" s="29"/>
      <c r="J68" s="12"/>
      <c r="K68" s="29"/>
      <c r="L68" s="29"/>
      <c r="M68" s="29"/>
      <c r="N68" s="12"/>
      <c r="O68" s="29"/>
      <c r="P68" s="29"/>
      <c r="Q68" s="29"/>
      <c r="R68" s="12"/>
      <c r="S68" s="29"/>
      <c r="T68" s="29"/>
      <c r="U68" s="29"/>
      <c r="V68" s="12"/>
      <c r="W68" s="29"/>
      <c r="X68" s="29"/>
      <c r="Y68" s="29"/>
    </row>
    <row r="69" spans="1:25">
      <c r="A69" s="13"/>
      <c r="B69" s="72" t="s">
        <v>231</v>
      </c>
      <c r="C69" s="60" t="s">
        <v>208</v>
      </c>
      <c r="D69" s="61">
        <v>33.9</v>
      </c>
      <c r="E69" s="33"/>
      <c r="F69" s="33"/>
      <c r="G69" s="60" t="s">
        <v>208</v>
      </c>
      <c r="H69" s="61" t="s">
        <v>247</v>
      </c>
      <c r="I69" s="60" t="s">
        <v>233</v>
      </c>
      <c r="J69" s="33"/>
      <c r="K69" s="61">
        <v>5</v>
      </c>
      <c r="L69" s="61"/>
      <c r="M69" s="33"/>
      <c r="N69" s="33"/>
      <c r="O69" s="60" t="s">
        <v>208</v>
      </c>
      <c r="P69" s="61">
        <v>64.099999999999994</v>
      </c>
      <c r="Q69" s="33"/>
      <c r="R69" s="33"/>
      <c r="S69" s="60" t="s">
        <v>208</v>
      </c>
      <c r="T69" s="61" t="s">
        <v>274</v>
      </c>
      <c r="U69" s="60" t="s">
        <v>233</v>
      </c>
      <c r="V69" s="33"/>
      <c r="W69" s="61">
        <v>3</v>
      </c>
      <c r="X69" s="61"/>
      <c r="Y69" s="33"/>
    </row>
    <row r="70" spans="1:25">
      <c r="A70" s="13"/>
      <c r="B70" s="72"/>
      <c r="C70" s="60"/>
      <c r="D70" s="61"/>
      <c r="E70" s="33"/>
      <c r="F70" s="33"/>
      <c r="G70" s="60"/>
      <c r="H70" s="61"/>
      <c r="I70" s="60"/>
      <c r="J70" s="33"/>
      <c r="K70" s="61"/>
      <c r="L70" s="61"/>
      <c r="M70" s="33"/>
      <c r="N70" s="33"/>
      <c r="O70" s="60"/>
      <c r="P70" s="61"/>
      <c r="Q70" s="33"/>
      <c r="R70" s="33"/>
      <c r="S70" s="60"/>
      <c r="T70" s="61"/>
      <c r="U70" s="60"/>
      <c r="V70" s="33"/>
      <c r="W70" s="61"/>
      <c r="X70" s="61"/>
      <c r="Y70" s="33"/>
    </row>
    <row r="71" spans="1:25">
      <c r="A71" s="13"/>
      <c r="B71" s="73" t="s">
        <v>235</v>
      </c>
      <c r="C71" s="38">
        <v>21.8</v>
      </c>
      <c r="D71" s="38"/>
      <c r="E71" s="29"/>
      <c r="F71" s="29"/>
      <c r="G71" s="38" t="s">
        <v>275</v>
      </c>
      <c r="H71" s="38"/>
      <c r="I71" s="36" t="s">
        <v>233</v>
      </c>
      <c r="J71" s="29"/>
      <c r="K71" s="38">
        <v>6</v>
      </c>
      <c r="L71" s="38"/>
      <c r="M71" s="29"/>
      <c r="N71" s="29"/>
      <c r="O71" s="38">
        <v>44.3</v>
      </c>
      <c r="P71" s="38"/>
      <c r="Q71" s="29"/>
      <c r="R71" s="29"/>
      <c r="S71" s="38" t="s">
        <v>276</v>
      </c>
      <c r="T71" s="38"/>
      <c r="U71" s="36" t="s">
        <v>233</v>
      </c>
      <c r="V71" s="29"/>
      <c r="W71" s="38">
        <v>15</v>
      </c>
      <c r="X71" s="38"/>
      <c r="Y71" s="29"/>
    </row>
    <row r="72" spans="1:25">
      <c r="A72" s="13"/>
      <c r="B72" s="73"/>
      <c r="C72" s="38"/>
      <c r="D72" s="38"/>
      <c r="E72" s="29"/>
      <c r="F72" s="29"/>
      <c r="G72" s="38"/>
      <c r="H72" s="38"/>
      <c r="I72" s="36"/>
      <c r="J72" s="29"/>
      <c r="K72" s="38"/>
      <c r="L72" s="38"/>
      <c r="M72" s="29"/>
      <c r="N72" s="29"/>
      <c r="O72" s="38"/>
      <c r="P72" s="38"/>
      <c r="Q72" s="29"/>
      <c r="R72" s="29"/>
      <c r="S72" s="38"/>
      <c r="T72" s="38"/>
      <c r="U72" s="36"/>
      <c r="V72" s="29"/>
      <c r="W72" s="38"/>
      <c r="X72" s="38"/>
      <c r="Y72" s="29"/>
    </row>
    <row r="73" spans="1:25">
      <c r="A73" s="13"/>
      <c r="B73" s="72" t="s">
        <v>237</v>
      </c>
      <c r="C73" s="74">
        <v>1614.5</v>
      </c>
      <c r="D73" s="74"/>
      <c r="E73" s="33"/>
      <c r="F73" s="33"/>
      <c r="G73" s="61" t="s">
        <v>277</v>
      </c>
      <c r="H73" s="61"/>
      <c r="I73" s="60" t="s">
        <v>233</v>
      </c>
      <c r="J73" s="33"/>
      <c r="K73" s="61">
        <v>214</v>
      </c>
      <c r="L73" s="61"/>
      <c r="M73" s="33"/>
      <c r="N73" s="33"/>
      <c r="O73" s="74">
        <v>1314.1</v>
      </c>
      <c r="P73" s="74"/>
      <c r="Q73" s="33"/>
      <c r="R73" s="33"/>
      <c r="S73" s="61" t="s">
        <v>278</v>
      </c>
      <c r="T73" s="61"/>
      <c r="U73" s="60" t="s">
        <v>233</v>
      </c>
      <c r="V73" s="33"/>
      <c r="W73" s="61">
        <v>96</v>
      </c>
      <c r="X73" s="61"/>
      <c r="Y73" s="33"/>
    </row>
    <row r="74" spans="1:25">
      <c r="A74" s="13"/>
      <c r="B74" s="72"/>
      <c r="C74" s="74"/>
      <c r="D74" s="74"/>
      <c r="E74" s="33"/>
      <c r="F74" s="33"/>
      <c r="G74" s="61"/>
      <c r="H74" s="61"/>
      <c r="I74" s="60"/>
      <c r="J74" s="33"/>
      <c r="K74" s="61"/>
      <c r="L74" s="61"/>
      <c r="M74" s="33"/>
      <c r="N74" s="33"/>
      <c r="O74" s="74"/>
      <c r="P74" s="74"/>
      <c r="Q74" s="33"/>
      <c r="R74" s="33"/>
      <c r="S74" s="61"/>
      <c r="T74" s="61"/>
      <c r="U74" s="60"/>
      <c r="V74" s="33"/>
      <c r="W74" s="61"/>
      <c r="X74" s="61"/>
      <c r="Y74" s="33"/>
    </row>
    <row r="75" spans="1:25">
      <c r="A75" s="13"/>
      <c r="B75" s="73" t="s">
        <v>240</v>
      </c>
      <c r="C75" s="38">
        <v>216.9</v>
      </c>
      <c r="D75" s="38"/>
      <c r="E75" s="29"/>
      <c r="F75" s="29"/>
      <c r="G75" s="38" t="s">
        <v>276</v>
      </c>
      <c r="H75" s="38"/>
      <c r="I75" s="36" t="s">
        <v>233</v>
      </c>
      <c r="J75" s="29"/>
      <c r="K75" s="38">
        <v>28</v>
      </c>
      <c r="L75" s="38"/>
      <c r="M75" s="29"/>
      <c r="N75" s="29"/>
      <c r="O75" s="38">
        <v>347.7</v>
      </c>
      <c r="P75" s="38"/>
      <c r="Q75" s="29"/>
      <c r="R75" s="29"/>
      <c r="S75" s="38" t="s">
        <v>279</v>
      </c>
      <c r="T75" s="38"/>
      <c r="U75" s="36" t="s">
        <v>233</v>
      </c>
      <c r="V75" s="29"/>
      <c r="W75" s="38">
        <v>57</v>
      </c>
      <c r="X75" s="38"/>
      <c r="Y75" s="29"/>
    </row>
    <row r="76" spans="1:25">
      <c r="A76" s="13"/>
      <c r="B76" s="73"/>
      <c r="C76" s="38"/>
      <c r="D76" s="38"/>
      <c r="E76" s="29"/>
      <c r="F76" s="29"/>
      <c r="G76" s="38"/>
      <c r="H76" s="38"/>
      <c r="I76" s="36"/>
      <c r="J76" s="29"/>
      <c r="K76" s="38"/>
      <c r="L76" s="38"/>
      <c r="M76" s="29"/>
      <c r="N76" s="29"/>
      <c r="O76" s="38"/>
      <c r="P76" s="38"/>
      <c r="Q76" s="29"/>
      <c r="R76" s="29"/>
      <c r="S76" s="38"/>
      <c r="T76" s="38"/>
      <c r="U76" s="36"/>
      <c r="V76" s="29"/>
      <c r="W76" s="38"/>
      <c r="X76" s="38"/>
      <c r="Y76" s="29"/>
    </row>
    <row r="77" spans="1:25">
      <c r="A77" s="13"/>
      <c r="B77" s="72" t="s">
        <v>243</v>
      </c>
      <c r="C77" s="61">
        <v>66.8</v>
      </c>
      <c r="D77" s="61"/>
      <c r="E77" s="33"/>
      <c r="F77" s="33"/>
      <c r="G77" s="61" t="s">
        <v>275</v>
      </c>
      <c r="H77" s="61"/>
      <c r="I77" s="60" t="s">
        <v>233</v>
      </c>
      <c r="J77" s="33"/>
      <c r="K77" s="61">
        <v>5</v>
      </c>
      <c r="L77" s="61"/>
      <c r="M77" s="33"/>
      <c r="N77" s="33"/>
      <c r="O77" s="61">
        <v>138.19999999999999</v>
      </c>
      <c r="P77" s="61"/>
      <c r="Q77" s="33"/>
      <c r="R77" s="33"/>
      <c r="S77" s="61" t="s">
        <v>280</v>
      </c>
      <c r="T77" s="61"/>
      <c r="U77" s="60" t="s">
        <v>233</v>
      </c>
      <c r="V77" s="33"/>
      <c r="W77" s="61">
        <v>13</v>
      </c>
      <c r="X77" s="61"/>
      <c r="Y77" s="33"/>
    </row>
    <row r="78" spans="1:25">
      <c r="A78" s="13"/>
      <c r="B78" s="72"/>
      <c r="C78" s="61"/>
      <c r="D78" s="61"/>
      <c r="E78" s="33"/>
      <c r="F78" s="33"/>
      <c r="G78" s="61"/>
      <c r="H78" s="61"/>
      <c r="I78" s="60"/>
      <c r="J78" s="33"/>
      <c r="K78" s="61"/>
      <c r="L78" s="61"/>
      <c r="M78" s="33"/>
      <c r="N78" s="33"/>
      <c r="O78" s="61"/>
      <c r="P78" s="61"/>
      <c r="Q78" s="33"/>
      <c r="R78" s="33"/>
      <c r="S78" s="61"/>
      <c r="T78" s="61"/>
      <c r="U78" s="60"/>
      <c r="V78" s="33"/>
      <c r="W78" s="61"/>
      <c r="X78" s="61"/>
      <c r="Y78" s="33"/>
    </row>
    <row r="79" spans="1:25">
      <c r="A79" s="13"/>
      <c r="B79" s="73" t="s">
        <v>245</v>
      </c>
      <c r="C79" s="38">
        <v>55.2</v>
      </c>
      <c r="D79" s="38"/>
      <c r="E79" s="29"/>
      <c r="F79" s="29"/>
      <c r="G79" s="38" t="s">
        <v>275</v>
      </c>
      <c r="H79" s="38"/>
      <c r="I79" s="36" t="s">
        <v>233</v>
      </c>
      <c r="J79" s="29"/>
      <c r="K79" s="38">
        <v>7</v>
      </c>
      <c r="L79" s="38"/>
      <c r="M79" s="29"/>
      <c r="N79" s="29"/>
      <c r="O79" s="38">
        <v>31</v>
      </c>
      <c r="P79" s="38"/>
      <c r="Q79" s="29"/>
      <c r="R79" s="29"/>
      <c r="S79" s="38" t="s">
        <v>275</v>
      </c>
      <c r="T79" s="38"/>
      <c r="U79" s="36" t="s">
        <v>233</v>
      </c>
      <c r="V79" s="29"/>
      <c r="W79" s="38">
        <v>3</v>
      </c>
      <c r="X79" s="38"/>
      <c r="Y79" s="29"/>
    </row>
    <row r="80" spans="1:25" ht="15.75" thickBot="1">
      <c r="A80" s="13"/>
      <c r="B80" s="73"/>
      <c r="C80" s="76"/>
      <c r="D80" s="76"/>
      <c r="E80" s="77"/>
      <c r="F80" s="29"/>
      <c r="G80" s="76"/>
      <c r="H80" s="76"/>
      <c r="I80" s="78"/>
      <c r="J80" s="29"/>
      <c r="K80" s="76"/>
      <c r="L80" s="76"/>
      <c r="M80" s="77"/>
      <c r="N80" s="29"/>
      <c r="O80" s="76"/>
      <c r="P80" s="76"/>
      <c r="Q80" s="77"/>
      <c r="R80" s="29"/>
      <c r="S80" s="76"/>
      <c r="T80" s="76"/>
      <c r="U80" s="78"/>
      <c r="V80" s="29"/>
      <c r="W80" s="76"/>
      <c r="X80" s="76"/>
      <c r="Y80" s="77"/>
    </row>
    <row r="81" spans="1:25">
      <c r="A81" s="13"/>
      <c r="B81" s="79" t="s">
        <v>248</v>
      </c>
      <c r="C81" s="80">
        <v>2009.1</v>
      </c>
      <c r="D81" s="80"/>
      <c r="E81" s="34"/>
      <c r="F81" s="33"/>
      <c r="G81" s="81" t="s">
        <v>281</v>
      </c>
      <c r="H81" s="81"/>
      <c r="I81" s="82" t="s">
        <v>233</v>
      </c>
      <c r="J81" s="33"/>
      <c r="K81" s="81">
        <v>265</v>
      </c>
      <c r="L81" s="81"/>
      <c r="M81" s="34"/>
      <c r="N81" s="33"/>
      <c r="O81" s="80">
        <v>1939.4</v>
      </c>
      <c r="P81" s="80"/>
      <c r="Q81" s="34"/>
      <c r="R81" s="33"/>
      <c r="S81" s="81" t="s">
        <v>282</v>
      </c>
      <c r="T81" s="81"/>
      <c r="U81" s="82" t="s">
        <v>233</v>
      </c>
      <c r="V81" s="33"/>
      <c r="W81" s="81">
        <v>187</v>
      </c>
      <c r="X81" s="81"/>
      <c r="Y81" s="34"/>
    </row>
    <row r="82" spans="1:25">
      <c r="A82" s="13"/>
      <c r="B82" s="79"/>
      <c r="C82" s="74"/>
      <c r="D82" s="74"/>
      <c r="E82" s="33"/>
      <c r="F82" s="33"/>
      <c r="G82" s="61"/>
      <c r="H82" s="61"/>
      <c r="I82" s="60"/>
      <c r="J82" s="33"/>
      <c r="K82" s="61"/>
      <c r="L82" s="61"/>
      <c r="M82" s="33"/>
      <c r="N82" s="33"/>
      <c r="O82" s="74"/>
      <c r="P82" s="74"/>
      <c r="Q82" s="33"/>
      <c r="R82" s="33"/>
      <c r="S82" s="61"/>
      <c r="T82" s="61"/>
      <c r="U82" s="60"/>
      <c r="V82" s="33"/>
      <c r="W82" s="61"/>
      <c r="X82" s="61"/>
      <c r="Y82" s="33"/>
    </row>
    <row r="83" spans="1:25">
      <c r="A83" s="13"/>
      <c r="B83" s="71" t="s">
        <v>251</v>
      </c>
      <c r="C83" s="38">
        <v>14.5</v>
      </c>
      <c r="D83" s="38"/>
      <c r="E83" s="29"/>
      <c r="F83" s="29"/>
      <c r="G83" s="38" t="s">
        <v>252</v>
      </c>
      <c r="H83" s="38"/>
      <c r="I83" s="36" t="s">
        <v>233</v>
      </c>
      <c r="J83" s="29"/>
      <c r="K83" s="38">
        <v>15</v>
      </c>
      <c r="L83" s="38"/>
      <c r="M83" s="29"/>
      <c r="N83" s="29"/>
      <c r="O83" s="38" t="s">
        <v>234</v>
      </c>
      <c r="P83" s="38"/>
      <c r="Q83" s="29"/>
      <c r="R83" s="29"/>
      <c r="S83" s="38" t="s">
        <v>234</v>
      </c>
      <c r="T83" s="38"/>
      <c r="U83" s="29"/>
      <c r="V83" s="29"/>
      <c r="W83" s="38" t="s">
        <v>234</v>
      </c>
      <c r="X83" s="38"/>
      <c r="Y83" s="29"/>
    </row>
    <row r="84" spans="1:25" ht="15.75" thickBot="1">
      <c r="A84" s="13"/>
      <c r="B84" s="71"/>
      <c r="C84" s="76"/>
      <c r="D84" s="76"/>
      <c r="E84" s="77"/>
      <c r="F84" s="29"/>
      <c r="G84" s="76"/>
      <c r="H84" s="76"/>
      <c r="I84" s="78"/>
      <c r="J84" s="29"/>
      <c r="K84" s="76"/>
      <c r="L84" s="76"/>
      <c r="M84" s="77"/>
      <c r="N84" s="29"/>
      <c r="O84" s="76"/>
      <c r="P84" s="76"/>
      <c r="Q84" s="77"/>
      <c r="R84" s="29"/>
      <c r="S84" s="76"/>
      <c r="T84" s="76"/>
      <c r="U84" s="77"/>
      <c r="V84" s="29"/>
      <c r="W84" s="76"/>
      <c r="X84" s="76"/>
      <c r="Y84" s="77"/>
    </row>
    <row r="85" spans="1:25">
      <c r="A85" s="13"/>
      <c r="B85" s="62" t="s">
        <v>128</v>
      </c>
      <c r="C85" s="82" t="s">
        <v>208</v>
      </c>
      <c r="D85" s="80">
        <v>2023.6</v>
      </c>
      <c r="E85" s="34"/>
      <c r="F85" s="33"/>
      <c r="G85" s="82" t="s">
        <v>208</v>
      </c>
      <c r="H85" s="81" t="s">
        <v>283</v>
      </c>
      <c r="I85" s="82" t="s">
        <v>233</v>
      </c>
      <c r="J85" s="33"/>
      <c r="K85" s="82" t="s">
        <v>208</v>
      </c>
      <c r="L85" s="81">
        <v>280</v>
      </c>
      <c r="M85" s="34"/>
      <c r="N85" s="33"/>
      <c r="O85" s="82" t="s">
        <v>208</v>
      </c>
      <c r="P85" s="80">
        <v>1939.4</v>
      </c>
      <c r="Q85" s="34"/>
      <c r="R85" s="33"/>
      <c r="S85" s="82" t="s">
        <v>208</v>
      </c>
      <c r="T85" s="81" t="s">
        <v>282</v>
      </c>
      <c r="U85" s="82" t="s">
        <v>233</v>
      </c>
      <c r="V85" s="33"/>
      <c r="W85" s="82" t="s">
        <v>208</v>
      </c>
      <c r="X85" s="81">
        <v>187</v>
      </c>
      <c r="Y85" s="34"/>
    </row>
    <row r="86" spans="1:25" ht="15.75" thickBot="1">
      <c r="A86" s="13"/>
      <c r="B86" s="62"/>
      <c r="C86" s="83"/>
      <c r="D86" s="84"/>
      <c r="E86" s="85"/>
      <c r="F86" s="33"/>
      <c r="G86" s="83"/>
      <c r="H86" s="86"/>
      <c r="I86" s="83"/>
      <c r="J86" s="33"/>
      <c r="K86" s="83"/>
      <c r="L86" s="86"/>
      <c r="M86" s="85"/>
      <c r="N86" s="33"/>
      <c r="O86" s="83"/>
      <c r="P86" s="84"/>
      <c r="Q86" s="85"/>
      <c r="R86" s="33"/>
      <c r="S86" s="83"/>
      <c r="T86" s="86"/>
      <c r="U86" s="83"/>
      <c r="V86" s="33"/>
      <c r="W86" s="83"/>
      <c r="X86" s="86"/>
      <c r="Y86" s="85"/>
    </row>
    <row r="87" spans="1:25" ht="15.75" thickTop="1">
      <c r="A87" s="13"/>
      <c r="B87" s="135"/>
      <c r="C87" s="135"/>
      <c r="D87" s="135"/>
      <c r="E87" s="135"/>
      <c r="F87" s="135"/>
      <c r="G87" s="135"/>
      <c r="H87" s="135"/>
      <c r="I87" s="135"/>
      <c r="J87" s="135"/>
      <c r="K87" s="135"/>
      <c r="L87" s="135"/>
      <c r="M87" s="135"/>
      <c r="N87" s="135"/>
      <c r="O87" s="135"/>
      <c r="P87" s="135"/>
      <c r="Q87" s="135"/>
      <c r="R87" s="135"/>
      <c r="S87" s="135"/>
      <c r="T87" s="135"/>
      <c r="U87" s="135"/>
      <c r="V87" s="135"/>
      <c r="W87" s="135"/>
      <c r="X87" s="135"/>
      <c r="Y87" s="135"/>
    </row>
    <row r="88" spans="1:25">
      <c r="A88" s="13"/>
      <c r="B88" s="28"/>
      <c r="C88" s="28"/>
      <c r="D88" s="28"/>
      <c r="E88" s="28"/>
      <c r="F88" s="28"/>
      <c r="G88" s="28"/>
      <c r="H88" s="28"/>
      <c r="I88" s="28"/>
      <c r="J88" s="28"/>
      <c r="K88" s="28"/>
      <c r="L88" s="28"/>
      <c r="M88" s="28"/>
      <c r="N88" s="28"/>
      <c r="O88" s="28"/>
      <c r="P88" s="28"/>
      <c r="Q88" s="28"/>
      <c r="R88" s="28"/>
      <c r="S88" s="28"/>
      <c r="T88" s="28"/>
      <c r="U88" s="28"/>
      <c r="V88" s="28"/>
      <c r="W88" s="28"/>
      <c r="X88" s="28"/>
      <c r="Y88" s="28"/>
    </row>
    <row r="89" spans="1:25">
      <c r="A89" s="13"/>
      <c r="B89" s="17"/>
      <c r="C89" s="17"/>
      <c r="D89" s="17"/>
      <c r="E89" s="17"/>
      <c r="F89" s="17"/>
      <c r="G89" s="17"/>
      <c r="H89" s="17"/>
      <c r="I89" s="17"/>
      <c r="J89" s="17"/>
      <c r="K89" s="17"/>
      <c r="L89" s="17"/>
      <c r="M89" s="17"/>
      <c r="N89" s="17"/>
      <c r="O89" s="17"/>
      <c r="P89" s="17"/>
      <c r="Q89" s="17"/>
      <c r="R89" s="17"/>
      <c r="S89" s="17"/>
      <c r="T89" s="17"/>
      <c r="U89" s="17"/>
      <c r="V89" s="17"/>
      <c r="W89" s="17"/>
      <c r="X89" s="17"/>
      <c r="Y89" s="17"/>
    </row>
    <row r="90" spans="1:25" ht="15.75" thickBot="1">
      <c r="A90" s="13"/>
      <c r="B90" s="18"/>
      <c r="C90" s="31" t="s">
        <v>268</v>
      </c>
      <c r="D90" s="31"/>
      <c r="E90" s="31"/>
      <c r="F90" s="31"/>
      <c r="G90" s="31"/>
      <c r="H90" s="31"/>
      <c r="I90" s="31"/>
      <c r="J90" s="31"/>
      <c r="K90" s="31"/>
      <c r="L90" s="31"/>
      <c r="M90" s="31"/>
      <c r="N90" s="12"/>
      <c r="O90" s="31" t="s">
        <v>269</v>
      </c>
      <c r="P90" s="31"/>
      <c r="Q90" s="31"/>
      <c r="R90" s="31"/>
      <c r="S90" s="31"/>
      <c r="T90" s="31"/>
      <c r="U90" s="31"/>
      <c r="V90" s="31"/>
      <c r="W90" s="31"/>
      <c r="X90" s="31"/>
      <c r="Y90" s="31"/>
    </row>
    <row r="91" spans="1:25">
      <c r="A91" s="13"/>
      <c r="B91" s="101"/>
      <c r="C91" s="102" t="s">
        <v>270</v>
      </c>
      <c r="D91" s="102"/>
      <c r="E91" s="102"/>
      <c r="F91" s="56"/>
      <c r="G91" s="102" t="s">
        <v>222</v>
      </c>
      <c r="H91" s="102"/>
      <c r="I91" s="102"/>
      <c r="J91" s="56"/>
      <c r="K91" s="102" t="s">
        <v>272</v>
      </c>
      <c r="L91" s="102"/>
      <c r="M91" s="102"/>
      <c r="N91" s="29"/>
      <c r="O91" s="102" t="s">
        <v>270</v>
      </c>
      <c r="P91" s="102"/>
      <c r="Q91" s="102"/>
      <c r="R91" s="56"/>
      <c r="S91" s="102" t="s">
        <v>222</v>
      </c>
      <c r="T91" s="102"/>
      <c r="U91" s="102"/>
      <c r="V91" s="56"/>
      <c r="W91" s="102" t="s">
        <v>272</v>
      </c>
      <c r="X91" s="102"/>
      <c r="Y91" s="102"/>
    </row>
    <row r="92" spans="1:25">
      <c r="A92" s="13"/>
      <c r="B92" s="101"/>
      <c r="C92" s="30" t="s">
        <v>271</v>
      </c>
      <c r="D92" s="30"/>
      <c r="E92" s="30"/>
      <c r="F92" s="29"/>
      <c r="G92" s="30" t="s">
        <v>223</v>
      </c>
      <c r="H92" s="30"/>
      <c r="I92" s="30"/>
      <c r="J92" s="29"/>
      <c r="K92" s="30" t="s">
        <v>273</v>
      </c>
      <c r="L92" s="30"/>
      <c r="M92" s="30"/>
      <c r="N92" s="29"/>
      <c r="O92" s="30" t="s">
        <v>271</v>
      </c>
      <c r="P92" s="30"/>
      <c r="Q92" s="30"/>
      <c r="R92" s="29"/>
      <c r="S92" s="30" t="s">
        <v>223</v>
      </c>
      <c r="T92" s="30"/>
      <c r="U92" s="30"/>
      <c r="V92" s="29"/>
      <c r="W92" s="30" t="s">
        <v>273</v>
      </c>
      <c r="X92" s="30"/>
      <c r="Y92" s="30"/>
    </row>
    <row r="93" spans="1:25" ht="15.75" thickBot="1">
      <c r="A93" s="13"/>
      <c r="B93" s="101"/>
      <c r="C93" s="70"/>
      <c r="D93" s="70"/>
      <c r="E93" s="70"/>
      <c r="F93" s="29"/>
      <c r="G93" s="31" t="s">
        <v>225</v>
      </c>
      <c r="H93" s="31"/>
      <c r="I93" s="31"/>
      <c r="J93" s="29"/>
      <c r="K93" s="70"/>
      <c r="L93" s="70"/>
      <c r="M93" s="70"/>
      <c r="N93" s="29"/>
      <c r="O93" s="70"/>
      <c r="P93" s="70"/>
      <c r="Q93" s="70"/>
      <c r="R93" s="29"/>
      <c r="S93" s="31" t="s">
        <v>225</v>
      </c>
      <c r="T93" s="31"/>
      <c r="U93" s="31"/>
      <c r="V93" s="29"/>
      <c r="W93" s="70"/>
      <c r="X93" s="70"/>
      <c r="Y93" s="70"/>
    </row>
    <row r="94" spans="1:25">
      <c r="A94" s="13"/>
      <c r="B94" s="25" t="s">
        <v>254</v>
      </c>
      <c r="C94" s="34"/>
      <c r="D94" s="34"/>
      <c r="E94" s="34"/>
      <c r="F94" s="20"/>
      <c r="G94" s="34"/>
      <c r="H94" s="34"/>
      <c r="I94" s="34"/>
      <c r="J94" s="20"/>
      <c r="K94" s="34"/>
      <c r="L94" s="34"/>
      <c r="M94" s="34"/>
      <c r="N94" s="20"/>
      <c r="O94" s="34"/>
      <c r="P94" s="34"/>
      <c r="Q94" s="34"/>
      <c r="R94" s="20"/>
      <c r="S94" s="34"/>
      <c r="T94" s="34"/>
      <c r="U94" s="34"/>
      <c r="V94" s="20"/>
      <c r="W94" s="34"/>
      <c r="X94" s="34"/>
      <c r="Y94" s="34"/>
    </row>
    <row r="95" spans="1:25">
      <c r="A95" s="13"/>
      <c r="B95" s="66" t="s">
        <v>230</v>
      </c>
      <c r="C95" s="29"/>
      <c r="D95" s="29"/>
      <c r="E95" s="29"/>
      <c r="F95" s="12"/>
      <c r="G95" s="29"/>
      <c r="H95" s="29"/>
      <c r="I95" s="29"/>
      <c r="J95" s="12"/>
      <c r="K95" s="29"/>
      <c r="L95" s="29"/>
      <c r="M95" s="29"/>
      <c r="N95" s="12"/>
      <c r="O95" s="29"/>
      <c r="P95" s="29"/>
      <c r="Q95" s="29"/>
      <c r="R95" s="12"/>
      <c r="S95" s="29"/>
      <c r="T95" s="29"/>
      <c r="U95" s="29"/>
      <c r="V95" s="12"/>
      <c r="W95" s="29"/>
      <c r="X95" s="29"/>
      <c r="Y95" s="29"/>
    </row>
    <row r="96" spans="1:25">
      <c r="A96" s="13"/>
      <c r="B96" s="72" t="s">
        <v>231</v>
      </c>
      <c r="C96" s="62" t="s">
        <v>208</v>
      </c>
      <c r="D96" s="63">
        <v>102.7</v>
      </c>
      <c r="E96" s="33"/>
      <c r="F96" s="33"/>
      <c r="G96" s="62" t="s">
        <v>208</v>
      </c>
      <c r="H96" s="63" t="s">
        <v>255</v>
      </c>
      <c r="I96" s="62" t="s">
        <v>233</v>
      </c>
      <c r="J96" s="33"/>
      <c r="K96" s="63">
        <v>9</v>
      </c>
      <c r="L96" s="63"/>
      <c r="M96" s="33"/>
      <c r="N96" s="33"/>
      <c r="O96" s="62" t="s">
        <v>208</v>
      </c>
      <c r="P96" s="63" t="s">
        <v>234</v>
      </c>
      <c r="Q96" s="33"/>
      <c r="R96" s="33"/>
      <c r="S96" s="62" t="s">
        <v>208</v>
      </c>
      <c r="T96" s="63" t="s">
        <v>234</v>
      </c>
      <c r="U96" s="33"/>
      <c r="V96" s="33"/>
      <c r="W96" s="63" t="s">
        <v>234</v>
      </c>
      <c r="X96" s="63"/>
      <c r="Y96" s="33"/>
    </row>
    <row r="97" spans="1:25">
      <c r="A97" s="13"/>
      <c r="B97" s="72"/>
      <c r="C97" s="62"/>
      <c r="D97" s="63"/>
      <c r="E97" s="33"/>
      <c r="F97" s="33"/>
      <c r="G97" s="62"/>
      <c r="H97" s="63"/>
      <c r="I97" s="62"/>
      <c r="J97" s="33"/>
      <c r="K97" s="63"/>
      <c r="L97" s="63"/>
      <c r="M97" s="33"/>
      <c r="N97" s="33"/>
      <c r="O97" s="62"/>
      <c r="P97" s="63"/>
      <c r="Q97" s="33"/>
      <c r="R97" s="33"/>
      <c r="S97" s="62"/>
      <c r="T97" s="63"/>
      <c r="U97" s="33"/>
      <c r="V97" s="33"/>
      <c r="W97" s="63"/>
      <c r="X97" s="63"/>
      <c r="Y97" s="33"/>
    </row>
    <row r="98" spans="1:25">
      <c r="A98" s="13"/>
      <c r="B98" s="73" t="s">
        <v>235</v>
      </c>
      <c r="C98" s="43">
        <v>278.7</v>
      </c>
      <c r="D98" s="43"/>
      <c r="E98" s="29"/>
      <c r="F98" s="29"/>
      <c r="G98" s="43" t="s">
        <v>239</v>
      </c>
      <c r="H98" s="43"/>
      <c r="I98" s="41" t="s">
        <v>233</v>
      </c>
      <c r="J98" s="29"/>
      <c r="K98" s="43">
        <v>44</v>
      </c>
      <c r="L98" s="43"/>
      <c r="M98" s="29"/>
      <c r="N98" s="29"/>
      <c r="O98" s="43">
        <v>5.4</v>
      </c>
      <c r="P98" s="43"/>
      <c r="Q98" s="29"/>
      <c r="R98" s="29"/>
      <c r="S98" s="43" t="s">
        <v>246</v>
      </c>
      <c r="T98" s="43"/>
      <c r="U98" s="41" t="s">
        <v>233</v>
      </c>
      <c r="V98" s="29"/>
      <c r="W98" s="43">
        <v>3</v>
      </c>
      <c r="X98" s="43"/>
      <c r="Y98" s="29"/>
    </row>
    <row r="99" spans="1:25">
      <c r="A99" s="13"/>
      <c r="B99" s="73"/>
      <c r="C99" s="43"/>
      <c r="D99" s="43"/>
      <c r="E99" s="29"/>
      <c r="F99" s="29"/>
      <c r="G99" s="43"/>
      <c r="H99" s="43"/>
      <c r="I99" s="41"/>
      <c r="J99" s="29"/>
      <c r="K99" s="43"/>
      <c r="L99" s="43"/>
      <c r="M99" s="29"/>
      <c r="N99" s="29"/>
      <c r="O99" s="43"/>
      <c r="P99" s="43"/>
      <c r="Q99" s="29"/>
      <c r="R99" s="29"/>
      <c r="S99" s="43"/>
      <c r="T99" s="43"/>
      <c r="U99" s="41"/>
      <c r="V99" s="29"/>
      <c r="W99" s="43"/>
      <c r="X99" s="43"/>
      <c r="Y99" s="29"/>
    </row>
    <row r="100" spans="1:25">
      <c r="A100" s="13"/>
      <c r="B100" s="72" t="s">
        <v>237</v>
      </c>
      <c r="C100" s="87">
        <v>3621.5</v>
      </c>
      <c r="D100" s="87"/>
      <c r="E100" s="33"/>
      <c r="F100" s="33"/>
      <c r="G100" s="63" t="s">
        <v>284</v>
      </c>
      <c r="H100" s="63"/>
      <c r="I100" s="62" t="s">
        <v>233</v>
      </c>
      <c r="J100" s="33"/>
      <c r="K100" s="63">
        <v>258</v>
      </c>
      <c r="L100" s="63"/>
      <c r="M100" s="33"/>
      <c r="N100" s="33"/>
      <c r="O100" s="63">
        <v>263.5</v>
      </c>
      <c r="P100" s="63"/>
      <c r="Q100" s="33"/>
      <c r="R100" s="33"/>
      <c r="S100" s="63" t="s">
        <v>285</v>
      </c>
      <c r="T100" s="63"/>
      <c r="U100" s="62" t="s">
        <v>233</v>
      </c>
      <c r="V100" s="33"/>
      <c r="W100" s="63">
        <v>42</v>
      </c>
      <c r="X100" s="63"/>
      <c r="Y100" s="33"/>
    </row>
    <row r="101" spans="1:25">
      <c r="A101" s="13"/>
      <c r="B101" s="72"/>
      <c r="C101" s="87"/>
      <c r="D101" s="87"/>
      <c r="E101" s="33"/>
      <c r="F101" s="33"/>
      <c r="G101" s="63"/>
      <c r="H101" s="63"/>
      <c r="I101" s="62"/>
      <c r="J101" s="33"/>
      <c r="K101" s="63"/>
      <c r="L101" s="63"/>
      <c r="M101" s="33"/>
      <c r="N101" s="33"/>
      <c r="O101" s="63"/>
      <c r="P101" s="63"/>
      <c r="Q101" s="33"/>
      <c r="R101" s="33"/>
      <c r="S101" s="63"/>
      <c r="T101" s="63"/>
      <c r="U101" s="62"/>
      <c r="V101" s="33"/>
      <c r="W101" s="63"/>
      <c r="X101" s="63"/>
      <c r="Y101" s="33"/>
    </row>
    <row r="102" spans="1:25">
      <c r="A102" s="13"/>
      <c r="B102" s="73" t="s">
        <v>240</v>
      </c>
      <c r="C102" s="43">
        <v>680</v>
      </c>
      <c r="D102" s="43"/>
      <c r="E102" s="29"/>
      <c r="F102" s="29"/>
      <c r="G102" s="43" t="s">
        <v>286</v>
      </c>
      <c r="H102" s="43"/>
      <c r="I102" s="41" t="s">
        <v>233</v>
      </c>
      <c r="J102" s="29"/>
      <c r="K102" s="43">
        <v>95</v>
      </c>
      <c r="L102" s="43"/>
      <c r="M102" s="29"/>
      <c r="N102" s="29"/>
      <c r="O102" s="43">
        <v>52.4</v>
      </c>
      <c r="P102" s="43"/>
      <c r="Q102" s="29"/>
      <c r="R102" s="29"/>
      <c r="S102" s="43" t="s">
        <v>287</v>
      </c>
      <c r="T102" s="43"/>
      <c r="U102" s="41" t="s">
        <v>233</v>
      </c>
      <c r="V102" s="29"/>
      <c r="W102" s="43">
        <v>22</v>
      </c>
      <c r="X102" s="43"/>
      <c r="Y102" s="29"/>
    </row>
    <row r="103" spans="1:25">
      <c r="A103" s="13"/>
      <c r="B103" s="73"/>
      <c r="C103" s="43"/>
      <c r="D103" s="43"/>
      <c r="E103" s="29"/>
      <c r="F103" s="29"/>
      <c r="G103" s="43"/>
      <c r="H103" s="43"/>
      <c r="I103" s="41"/>
      <c r="J103" s="29"/>
      <c r="K103" s="43"/>
      <c r="L103" s="43"/>
      <c r="M103" s="29"/>
      <c r="N103" s="29"/>
      <c r="O103" s="43"/>
      <c r="P103" s="43"/>
      <c r="Q103" s="29"/>
      <c r="R103" s="29"/>
      <c r="S103" s="43"/>
      <c r="T103" s="43"/>
      <c r="U103" s="41"/>
      <c r="V103" s="29"/>
      <c r="W103" s="43"/>
      <c r="X103" s="43"/>
      <c r="Y103" s="29"/>
    </row>
    <row r="104" spans="1:25">
      <c r="A104" s="13"/>
      <c r="B104" s="72" t="s">
        <v>243</v>
      </c>
      <c r="C104" s="63">
        <v>261.89999999999998</v>
      </c>
      <c r="D104" s="63"/>
      <c r="E104" s="33"/>
      <c r="F104" s="33"/>
      <c r="G104" s="63" t="s">
        <v>288</v>
      </c>
      <c r="H104" s="63"/>
      <c r="I104" s="62" t="s">
        <v>233</v>
      </c>
      <c r="J104" s="33"/>
      <c r="K104" s="63">
        <v>17</v>
      </c>
      <c r="L104" s="63"/>
      <c r="M104" s="33"/>
      <c r="N104" s="33"/>
      <c r="O104" s="63">
        <v>14.2</v>
      </c>
      <c r="P104" s="63"/>
      <c r="Q104" s="33"/>
      <c r="R104" s="33"/>
      <c r="S104" s="63" t="s">
        <v>289</v>
      </c>
      <c r="T104" s="63"/>
      <c r="U104" s="62" t="s">
        <v>233</v>
      </c>
      <c r="V104" s="33"/>
      <c r="W104" s="63">
        <v>9</v>
      </c>
      <c r="X104" s="63"/>
      <c r="Y104" s="33"/>
    </row>
    <row r="105" spans="1:25">
      <c r="A105" s="13"/>
      <c r="B105" s="72"/>
      <c r="C105" s="63"/>
      <c r="D105" s="63"/>
      <c r="E105" s="33"/>
      <c r="F105" s="33"/>
      <c r="G105" s="63"/>
      <c r="H105" s="63"/>
      <c r="I105" s="62"/>
      <c r="J105" s="33"/>
      <c r="K105" s="63"/>
      <c r="L105" s="63"/>
      <c r="M105" s="33"/>
      <c r="N105" s="33"/>
      <c r="O105" s="63"/>
      <c r="P105" s="63"/>
      <c r="Q105" s="33"/>
      <c r="R105" s="33"/>
      <c r="S105" s="63"/>
      <c r="T105" s="63"/>
      <c r="U105" s="62"/>
      <c r="V105" s="33"/>
      <c r="W105" s="63"/>
      <c r="X105" s="63"/>
      <c r="Y105" s="33"/>
    </row>
    <row r="106" spans="1:25">
      <c r="A106" s="13"/>
      <c r="B106" s="73" t="s">
        <v>245</v>
      </c>
      <c r="C106" s="43">
        <v>152</v>
      </c>
      <c r="D106" s="43"/>
      <c r="E106" s="29"/>
      <c r="F106" s="29"/>
      <c r="G106" s="43" t="s">
        <v>290</v>
      </c>
      <c r="H106" s="43"/>
      <c r="I106" s="41" t="s">
        <v>233</v>
      </c>
      <c r="J106" s="29"/>
      <c r="K106" s="43">
        <v>15</v>
      </c>
      <c r="L106" s="43"/>
      <c r="M106" s="29"/>
      <c r="N106" s="29"/>
      <c r="O106" s="43">
        <v>0.6</v>
      </c>
      <c r="P106" s="43"/>
      <c r="Q106" s="29"/>
      <c r="R106" s="29"/>
      <c r="S106" s="43" t="s">
        <v>247</v>
      </c>
      <c r="T106" s="43"/>
      <c r="U106" s="41" t="s">
        <v>233</v>
      </c>
      <c r="V106" s="29"/>
      <c r="W106" s="43">
        <v>3</v>
      </c>
      <c r="X106" s="43"/>
      <c r="Y106" s="29"/>
    </row>
    <row r="107" spans="1:25" ht="15.75" thickBot="1">
      <c r="A107" s="13"/>
      <c r="B107" s="73"/>
      <c r="C107" s="89"/>
      <c r="D107" s="89"/>
      <c r="E107" s="77"/>
      <c r="F107" s="29"/>
      <c r="G107" s="89"/>
      <c r="H107" s="89"/>
      <c r="I107" s="90"/>
      <c r="J107" s="29"/>
      <c r="K107" s="89"/>
      <c r="L107" s="89"/>
      <c r="M107" s="77"/>
      <c r="N107" s="29"/>
      <c r="O107" s="89"/>
      <c r="P107" s="89"/>
      <c r="Q107" s="77"/>
      <c r="R107" s="29"/>
      <c r="S107" s="89"/>
      <c r="T107" s="89"/>
      <c r="U107" s="90"/>
      <c r="V107" s="29"/>
      <c r="W107" s="89"/>
      <c r="X107" s="89"/>
      <c r="Y107" s="77"/>
    </row>
    <row r="108" spans="1:25">
      <c r="A108" s="13"/>
      <c r="B108" s="79" t="s">
        <v>248</v>
      </c>
      <c r="C108" s="91">
        <v>5096.8</v>
      </c>
      <c r="D108" s="91"/>
      <c r="E108" s="34"/>
      <c r="F108" s="33"/>
      <c r="G108" s="94" t="s">
        <v>291</v>
      </c>
      <c r="H108" s="94"/>
      <c r="I108" s="96" t="s">
        <v>233</v>
      </c>
      <c r="J108" s="33"/>
      <c r="K108" s="94">
        <v>438</v>
      </c>
      <c r="L108" s="94"/>
      <c r="M108" s="34"/>
      <c r="N108" s="33"/>
      <c r="O108" s="94">
        <v>336.1</v>
      </c>
      <c r="P108" s="94"/>
      <c r="Q108" s="34"/>
      <c r="R108" s="33"/>
      <c r="S108" s="94" t="s">
        <v>278</v>
      </c>
      <c r="T108" s="94"/>
      <c r="U108" s="96" t="s">
        <v>233</v>
      </c>
      <c r="V108" s="33"/>
      <c r="W108" s="94">
        <v>79</v>
      </c>
      <c r="X108" s="94"/>
      <c r="Y108" s="34"/>
    </row>
    <row r="109" spans="1:25">
      <c r="A109" s="13"/>
      <c r="B109" s="79"/>
      <c r="C109" s="87"/>
      <c r="D109" s="87"/>
      <c r="E109" s="33"/>
      <c r="F109" s="33"/>
      <c r="G109" s="95"/>
      <c r="H109" s="95"/>
      <c r="I109" s="97"/>
      <c r="J109" s="33"/>
      <c r="K109" s="95"/>
      <c r="L109" s="95"/>
      <c r="M109" s="93"/>
      <c r="N109" s="33"/>
      <c r="O109" s="95"/>
      <c r="P109" s="95"/>
      <c r="Q109" s="93"/>
      <c r="R109" s="33"/>
      <c r="S109" s="95"/>
      <c r="T109" s="95"/>
      <c r="U109" s="97"/>
      <c r="V109" s="33"/>
      <c r="W109" s="95"/>
      <c r="X109" s="95"/>
      <c r="Y109" s="93"/>
    </row>
    <row r="110" spans="1:25">
      <c r="A110" s="13"/>
      <c r="B110" s="71" t="s">
        <v>251</v>
      </c>
      <c r="C110" s="43">
        <v>39.700000000000003</v>
      </c>
      <c r="D110" s="43"/>
      <c r="E110" s="29"/>
      <c r="F110" s="29"/>
      <c r="G110" s="43" t="s">
        <v>265</v>
      </c>
      <c r="H110" s="43"/>
      <c r="I110" s="41" t="s">
        <v>233</v>
      </c>
      <c r="J110" s="29"/>
      <c r="K110" s="43">
        <v>21</v>
      </c>
      <c r="L110" s="43"/>
      <c r="M110" s="29"/>
      <c r="N110" s="29"/>
      <c r="O110" s="43" t="s">
        <v>234</v>
      </c>
      <c r="P110" s="43"/>
      <c r="Q110" s="29"/>
      <c r="R110" s="29"/>
      <c r="S110" s="43" t="s">
        <v>234</v>
      </c>
      <c r="T110" s="43"/>
      <c r="U110" s="29"/>
      <c r="V110" s="29"/>
      <c r="W110" s="43" t="s">
        <v>234</v>
      </c>
      <c r="X110" s="43"/>
      <c r="Y110" s="29"/>
    </row>
    <row r="111" spans="1:25" ht="15.75" thickBot="1">
      <c r="A111" s="13"/>
      <c r="B111" s="71"/>
      <c r="C111" s="89"/>
      <c r="D111" s="89"/>
      <c r="E111" s="77"/>
      <c r="F111" s="29"/>
      <c r="G111" s="89"/>
      <c r="H111" s="89"/>
      <c r="I111" s="90"/>
      <c r="J111" s="29"/>
      <c r="K111" s="89"/>
      <c r="L111" s="89"/>
      <c r="M111" s="77"/>
      <c r="N111" s="29"/>
      <c r="O111" s="89"/>
      <c r="P111" s="89"/>
      <c r="Q111" s="77"/>
      <c r="R111" s="29"/>
      <c r="S111" s="89"/>
      <c r="T111" s="89"/>
      <c r="U111" s="77"/>
      <c r="V111" s="29"/>
      <c r="W111" s="89"/>
      <c r="X111" s="89"/>
      <c r="Y111" s="77"/>
    </row>
    <row r="112" spans="1:25">
      <c r="A112" s="13"/>
      <c r="B112" s="62" t="s">
        <v>128</v>
      </c>
      <c r="C112" s="96" t="s">
        <v>208</v>
      </c>
      <c r="D112" s="91">
        <v>5136.5</v>
      </c>
      <c r="E112" s="34"/>
      <c r="F112" s="33"/>
      <c r="G112" s="96" t="s">
        <v>208</v>
      </c>
      <c r="H112" s="94" t="s">
        <v>292</v>
      </c>
      <c r="I112" s="96" t="s">
        <v>233</v>
      </c>
      <c r="J112" s="33"/>
      <c r="K112" s="96" t="s">
        <v>208</v>
      </c>
      <c r="L112" s="94">
        <v>459</v>
      </c>
      <c r="M112" s="34"/>
      <c r="N112" s="33"/>
      <c r="O112" s="96" t="s">
        <v>208</v>
      </c>
      <c r="P112" s="94">
        <v>336.1</v>
      </c>
      <c r="Q112" s="34"/>
      <c r="R112" s="33"/>
      <c r="S112" s="96" t="s">
        <v>208</v>
      </c>
      <c r="T112" s="94" t="s">
        <v>278</v>
      </c>
      <c r="U112" s="96" t="s">
        <v>233</v>
      </c>
      <c r="V112" s="33"/>
      <c r="W112" s="96" t="s">
        <v>208</v>
      </c>
      <c r="X112" s="94">
        <v>79</v>
      </c>
      <c r="Y112" s="34"/>
    </row>
    <row r="113" spans="1:25" ht="15.75" thickBot="1">
      <c r="A113" s="13"/>
      <c r="B113" s="62"/>
      <c r="C113" s="98"/>
      <c r="D113" s="99"/>
      <c r="E113" s="85"/>
      <c r="F113" s="33"/>
      <c r="G113" s="98"/>
      <c r="H113" s="100"/>
      <c r="I113" s="98"/>
      <c r="J113" s="33"/>
      <c r="K113" s="98"/>
      <c r="L113" s="100"/>
      <c r="M113" s="85"/>
      <c r="N113" s="33"/>
      <c r="O113" s="98"/>
      <c r="P113" s="100"/>
      <c r="Q113" s="85"/>
      <c r="R113" s="33"/>
      <c r="S113" s="98"/>
      <c r="T113" s="100"/>
      <c r="U113" s="98"/>
      <c r="V113" s="33"/>
      <c r="W113" s="98"/>
      <c r="X113" s="100"/>
      <c r="Y113" s="85"/>
    </row>
    <row r="114" spans="1:25" ht="15.75" thickTop="1">
      <c r="A114" s="13"/>
      <c r="B114" s="29" t="s">
        <v>293</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row>
    <row r="115" spans="1:25">
      <c r="A115" s="13"/>
      <c r="B115" s="29" t="s">
        <v>294</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row>
    <row r="116" spans="1:25">
      <c r="A116" s="13"/>
      <c r="B116" s="28"/>
      <c r="C116" s="28"/>
      <c r="D116" s="28"/>
      <c r="E116" s="28"/>
      <c r="F116" s="28"/>
      <c r="G116" s="28"/>
      <c r="H116" s="28"/>
      <c r="I116" s="28"/>
    </row>
    <row r="117" spans="1:25">
      <c r="A117" s="13"/>
      <c r="B117" s="17"/>
      <c r="C117" s="17"/>
      <c r="D117" s="17"/>
      <c r="E117" s="17"/>
      <c r="F117" s="17"/>
      <c r="G117" s="17"/>
      <c r="H117" s="17"/>
      <c r="I117" s="17"/>
    </row>
    <row r="118" spans="1:25">
      <c r="A118" s="13"/>
      <c r="B118" s="29"/>
      <c r="C118" s="30" t="s">
        <v>220</v>
      </c>
      <c r="D118" s="30"/>
      <c r="E118" s="30"/>
      <c r="F118" s="29"/>
      <c r="G118" s="30" t="s">
        <v>270</v>
      </c>
      <c r="H118" s="30"/>
      <c r="I118" s="30"/>
    </row>
    <row r="119" spans="1:25" ht="15.75" thickBot="1">
      <c r="A119" s="13"/>
      <c r="B119" s="29"/>
      <c r="C119" s="31" t="s">
        <v>221</v>
      </c>
      <c r="D119" s="31"/>
      <c r="E119" s="31"/>
      <c r="F119" s="29"/>
      <c r="G119" s="31" t="s">
        <v>271</v>
      </c>
      <c r="H119" s="31"/>
      <c r="I119" s="31"/>
    </row>
    <row r="120" spans="1:25">
      <c r="A120" s="13"/>
      <c r="B120" s="79" t="s">
        <v>295</v>
      </c>
      <c r="C120" s="82" t="s">
        <v>208</v>
      </c>
      <c r="D120" s="81">
        <v>809</v>
      </c>
      <c r="E120" s="34"/>
      <c r="F120" s="33"/>
      <c r="G120" s="82" t="s">
        <v>208</v>
      </c>
      <c r="H120" s="81">
        <v>824.8</v>
      </c>
      <c r="I120" s="34"/>
    </row>
    <row r="121" spans="1:25">
      <c r="A121" s="13"/>
      <c r="B121" s="79"/>
      <c r="C121" s="60"/>
      <c r="D121" s="61"/>
      <c r="E121" s="33"/>
      <c r="F121" s="33"/>
      <c r="G121" s="60"/>
      <c r="H121" s="61"/>
      <c r="I121" s="33"/>
    </row>
    <row r="122" spans="1:25">
      <c r="A122" s="13"/>
      <c r="B122" s="71" t="s">
        <v>296</v>
      </c>
      <c r="C122" s="75">
        <v>5657.3</v>
      </c>
      <c r="D122" s="75"/>
      <c r="E122" s="29"/>
      <c r="F122" s="29"/>
      <c r="G122" s="75">
        <v>6126.7</v>
      </c>
      <c r="H122" s="75"/>
      <c r="I122" s="29"/>
    </row>
    <row r="123" spans="1:25">
      <c r="A123" s="13"/>
      <c r="B123" s="71"/>
      <c r="C123" s="75"/>
      <c r="D123" s="75"/>
      <c r="E123" s="29"/>
      <c r="F123" s="29"/>
      <c r="G123" s="75"/>
      <c r="H123" s="75"/>
      <c r="I123" s="29"/>
    </row>
    <row r="124" spans="1:25">
      <c r="A124" s="13"/>
      <c r="B124" s="79" t="s">
        <v>297</v>
      </c>
      <c r="C124" s="74">
        <v>8622.7000000000007</v>
      </c>
      <c r="D124" s="74"/>
      <c r="E124" s="33"/>
      <c r="F124" s="33"/>
      <c r="G124" s="74">
        <v>8918.2000000000007</v>
      </c>
      <c r="H124" s="74"/>
      <c r="I124" s="33"/>
    </row>
    <row r="125" spans="1:25">
      <c r="A125" s="13"/>
      <c r="B125" s="79"/>
      <c r="C125" s="74"/>
      <c r="D125" s="74"/>
      <c r="E125" s="33"/>
      <c r="F125" s="33"/>
      <c r="G125" s="74"/>
      <c r="H125" s="74"/>
      <c r="I125" s="33"/>
    </row>
    <row r="126" spans="1:25">
      <c r="A126" s="13"/>
      <c r="B126" s="71" t="s">
        <v>298</v>
      </c>
      <c r="C126" s="75">
        <v>3882</v>
      </c>
      <c r="D126" s="75"/>
      <c r="E126" s="29"/>
      <c r="F126" s="29"/>
      <c r="G126" s="75">
        <v>4484.2</v>
      </c>
      <c r="H126" s="75"/>
      <c r="I126" s="29"/>
    </row>
    <row r="127" spans="1:25">
      <c r="A127" s="13"/>
      <c r="B127" s="71"/>
      <c r="C127" s="75"/>
      <c r="D127" s="75"/>
      <c r="E127" s="29"/>
      <c r="F127" s="29"/>
      <c r="G127" s="75"/>
      <c r="H127" s="75"/>
      <c r="I127" s="29"/>
    </row>
    <row r="128" spans="1:25">
      <c r="A128" s="13"/>
      <c r="B128" s="79" t="s">
        <v>240</v>
      </c>
      <c r="C128" s="74">
        <v>2735.1</v>
      </c>
      <c r="D128" s="74"/>
      <c r="E128" s="33"/>
      <c r="F128" s="33"/>
      <c r="G128" s="74">
        <v>2857.8</v>
      </c>
      <c r="H128" s="74"/>
      <c r="I128" s="33"/>
    </row>
    <row r="129" spans="1:25">
      <c r="A129" s="13"/>
      <c r="B129" s="79"/>
      <c r="C129" s="74"/>
      <c r="D129" s="74"/>
      <c r="E129" s="33"/>
      <c r="F129" s="33"/>
      <c r="G129" s="74"/>
      <c r="H129" s="74"/>
      <c r="I129" s="33"/>
    </row>
    <row r="130" spans="1:25">
      <c r="A130" s="13"/>
      <c r="B130" s="71" t="s">
        <v>243</v>
      </c>
      <c r="C130" s="75">
        <v>1329.5</v>
      </c>
      <c r="D130" s="75"/>
      <c r="E130" s="29"/>
      <c r="F130" s="29"/>
      <c r="G130" s="75">
        <v>1401.7</v>
      </c>
      <c r="H130" s="75"/>
      <c r="I130" s="29"/>
    </row>
    <row r="131" spans="1:25">
      <c r="A131" s="13"/>
      <c r="B131" s="71"/>
      <c r="C131" s="75"/>
      <c r="D131" s="75"/>
      <c r="E131" s="29"/>
      <c r="F131" s="29"/>
      <c r="G131" s="75"/>
      <c r="H131" s="75"/>
      <c r="I131" s="29"/>
    </row>
    <row r="132" spans="1:25">
      <c r="A132" s="13"/>
      <c r="B132" s="79" t="s">
        <v>299</v>
      </c>
      <c r="C132" s="61">
        <v>666.7</v>
      </c>
      <c r="D132" s="61"/>
      <c r="E132" s="33"/>
      <c r="F132" s="33"/>
      <c r="G132" s="61">
        <v>703.2</v>
      </c>
      <c r="H132" s="61"/>
      <c r="I132" s="33"/>
    </row>
    <row r="133" spans="1:25" ht="15.75" thickBot="1">
      <c r="A133" s="13"/>
      <c r="B133" s="79"/>
      <c r="C133" s="103"/>
      <c r="D133" s="103"/>
      <c r="E133" s="51"/>
      <c r="F133" s="33"/>
      <c r="G133" s="103"/>
      <c r="H133" s="103"/>
      <c r="I133" s="51"/>
    </row>
    <row r="134" spans="1:25">
      <c r="A134" s="13"/>
      <c r="B134" s="41" t="s">
        <v>248</v>
      </c>
      <c r="C134" s="104" t="s">
        <v>208</v>
      </c>
      <c r="D134" s="105">
        <v>23702.3</v>
      </c>
      <c r="E134" s="56"/>
      <c r="F134" s="29"/>
      <c r="G134" s="104" t="s">
        <v>208</v>
      </c>
      <c r="H134" s="105">
        <v>25316.6</v>
      </c>
      <c r="I134" s="56"/>
    </row>
    <row r="135" spans="1:25" ht="15.75" thickBot="1">
      <c r="A135" s="13"/>
      <c r="B135" s="41"/>
      <c r="C135" s="37"/>
      <c r="D135" s="106"/>
      <c r="E135" s="40"/>
      <c r="F135" s="29"/>
      <c r="G135" s="37"/>
      <c r="H135" s="106"/>
      <c r="I135" s="40"/>
    </row>
    <row r="136" spans="1:25" ht="15.75" thickTop="1">
      <c r="A136" s="13"/>
      <c r="B136" s="29" t="s">
        <v>300</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row>
    <row r="137" spans="1:25">
      <c r="A137" s="13"/>
      <c r="B137" s="28"/>
      <c r="C137" s="28"/>
      <c r="D137" s="28"/>
      <c r="E137" s="28"/>
      <c r="F137" s="28"/>
      <c r="G137" s="28"/>
      <c r="H137" s="28"/>
      <c r="I137" s="28"/>
      <c r="J137" s="28"/>
      <c r="K137" s="28"/>
      <c r="L137" s="28"/>
      <c r="M137" s="28"/>
      <c r="N137" s="28"/>
      <c r="O137" s="28"/>
      <c r="P137" s="28"/>
      <c r="Q137" s="28"/>
    </row>
    <row r="138" spans="1:25">
      <c r="A138" s="13"/>
      <c r="B138" s="17"/>
      <c r="C138" s="17"/>
      <c r="D138" s="17"/>
      <c r="E138" s="17"/>
      <c r="F138" s="17"/>
      <c r="G138" s="17"/>
      <c r="H138" s="17"/>
      <c r="I138" s="17"/>
      <c r="J138" s="17"/>
      <c r="K138" s="17"/>
      <c r="L138" s="17"/>
      <c r="M138" s="17"/>
      <c r="N138" s="17"/>
      <c r="O138" s="17"/>
      <c r="P138" s="17"/>
      <c r="Q138" s="17"/>
    </row>
    <row r="139" spans="1:25">
      <c r="A139" s="13"/>
      <c r="B139" s="29"/>
      <c r="C139" s="30" t="s">
        <v>204</v>
      </c>
      <c r="D139" s="30"/>
      <c r="E139" s="30"/>
      <c r="F139" s="30"/>
      <c r="G139" s="30"/>
      <c r="H139" s="30"/>
      <c r="I139" s="30"/>
      <c r="J139" s="29"/>
      <c r="K139" s="30" t="s">
        <v>206</v>
      </c>
      <c r="L139" s="30"/>
      <c r="M139" s="30"/>
      <c r="N139" s="30"/>
      <c r="O139" s="30"/>
      <c r="P139" s="30"/>
      <c r="Q139" s="30"/>
    </row>
    <row r="140" spans="1:25" ht="15.75" thickBot="1">
      <c r="A140" s="13"/>
      <c r="B140" s="29"/>
      <c r="C140" s="31" t="s">
        <v>205</v>
      </c>
      <c r="D140" s="31"/>
      <c r="E140" s="31"/>
      <c r="F140" s="31"/>
      <c r="G140" s="31"/>
      <c r="H140" s="31"/>
      <c r="I140" s="31"/>
      <c r="J140" s="29"/>
      <c r="K140" s="31" t="s">
        <v>205</v>
      </c>
      <c r="L140" s="31"/>
      <c r="M140" s="31"/>
      <c r="N140" s="31"/>
      <c r="O140" s="31"/>
      <c r="P140" s="31"/>
      <c r="Q140" s="31"/>
    </row>
    <row r="141" spans="1:25" ht="15.75" thickBot="1">
      <c r="A141" s="13"/>
      <c r="B141" s="18"/>
      <c r="C141" s="32">
        <v>2014</v>
      </c>
      <c r="D141" s="32"/>
      <c r="E141" s="32"/>
      <c r="F141" s="12"/>
      <c r="G141" s="32">
        <v>2013</v>
      </c>
      <c r="H141" s="32"/>
      <c r="I141" s="32"/>
      <c r="J141" s="12"/>
      <c r="K141" s="32">
        <v>2014</v>
      </c>
      <c r="L141" s="32"/>
      <c r="M141" s="32"/>
      <c r="N141" s="12"/>
      <c r="O141" s="32">
        <v>2013</v>
      </c>
      <c r="P141" s="32"/>
      <c r="Q141" s="32"/>
    </row>
    <row r="142" spans="1:25">
      <c r="A142" s="13"/>
      <c r="B142" s="59" t="s">
        <v>301</v>
      </c>
      <c r="C142" s="82" t="s">
        <v>208</v>
      </c>
      <c r="D142" s="81">
        <v>278.8</v>
      </c>
      <c r="E142" s="34"/>
      <c r="F142" s="33"/>
      <c r="G142" s="96" t="s">
        <v>208</v>
      </c>
      <c r="H142" s="94">
        <v>283.39999999999998</v>
      </c>
      <c r="I142" s="34"/>
      <c r="J142" s="33"/>
      <c r="K142" s="82" t="s">
        <v>208</v>
      </c>
      <c r="L142" s="81">
        <v>837.8</v>
      </c>
      <c r="M142" s="34"/>
      <c r="N142" s="33"/>
      <c r="O142" s="96" t="s">
        <v>208</v>
      </c>
      <c r="P142" s="94">
        <v>840.5</v>
      </c>
      <c r="Q142" s="34"/>
    </row>
    <row r="143" spans="1:25">
      <c r="A143" s="13"/>
      <c r="B143" s="59"/>
      <c r="C143" s="60"/>
      <c r="D143" s="61"/>
      <c r="E143" s="33"/>
      <c r="F143" s="33"/>
      <c r="G143" s="62"/>
      <c r="H143" s="63"/>
      <c r="I143" s="33"/>
      <c r="J143" s="33"/>
      <c r="K143" s="60"/>
      <c r="L143" s="61"/>
      <c r="M143" s="33"/>
      <c r="N143" s="33"/>
      <c r="O143" s="62"/>
      <c r="P143" s="63"/>
      <c r="Q143" s="33"/>
    </row>
    <row r="144" spans="1:25">
      <c r="A144" s="13"/>
      <c r="B144" s="35" t="s">
        <v>251</v>
      </c>
      <c r="C144" s="38">
        <v>1</v>
      </c>
      <c r="D144" s="38"/>
      <c r="E144" s="29"/>
      <c r="F144" s="29"/>
      <c r="G144" s="43">
        <v>0.6</v>
      </c>
      <c r="H144" s="43"/>
      <c r="I144" s="29"/>
      <c r="J144" s="29"/>
      <c r="K144" s="38">
        <v>3.6</v>
      </c>
      <c r="L144" s="38"/>
      <c r="M144" s="29"/>
      <c r="N144" s="29"/>
      <c r="O144" s="43">
        <v>2.2999999999999998</v>
      </c>
      <c r="P144" s="43"/>
      <c r="Q144" s="29"/>
    </row>
    <row r="145" spans="1:25">
      <c r="A145" s="13"/>
      <c r="B145" s="35"/>
      <c r="C145" s="38"/>
      <c r="D145" s="38"/>
      <c r="E145" s="29"/>
      <c r="F145" s="29"/>
      <c r="G145" s="43"/>
      <c r="H145" s="43"/>
      <c r="I145" s="29"/>
      <c r="J145" s="29"/>
      <c r="K145" s="38"/>
      <c r="L145" s="38"/>
      <c r="M145" s="29"/>
      <c r="N145" s="29"/>
      <c r="O145" s="43"/>
      <c r="P145" s="43"/>
      <c r="Q145" s="29"/>
    </row>
    <row r="146" spans="1:25">
      <c r="A146" s="13"/>
      <c r="B146" s="59" t="s">
        <v>302</v>
      </c>
      <c r="C146" s="61">
        <v>2.9</v>
      </c>
      <c r="D146" s="61"/>
      <c r="E146" s="33"/>
      <c r="F146" s="33"/>
      <c r="G146" s="63">
        <v>3.3</v>
      </c>
      <c r="H146" s="63"/>
      <c r="I146" s="33"/>
      <c r="J146" s="33"/>
      <c r="K146" s="61">
        <v>9.3000000000000007</v>
      </c>
      <c r="L146" s="61"/>
      <c r="M146" s="33"/>
      <c r="N146" s="33"/>
      <c r="O146" s="63">
        <v>9.6</v>
      </c>
      <c r="P146" s="63"/>
      <c r="Q146" s="33"/>
    </row>
    <row r="147" spans="1:25">
      <c r="A147" s="13"/>
      <c r="B147" s="59"/>
      <c r="C147" s="61"/>
      <c r="D147" s="61"/>
      <c r="E147" s="33"/>
      <c r="F147" s="33"/>
      <c r="G147" s="63"/>
      <c r="H147" s="63"/>
      <c r="I147" s="33"/>
      <c r="J147" s="33"/>
      <c r="K147" s="61"/>
      <c r="L147" s="61"/>
      <c r="M147" s="33"/>
      <c r="N147" s="33"/>
      <c r="O147" s="63"/>
      <c r="P147" s="63"/>
      <c r="Q147" s="33"/>
    </row>
    <row r="148" spans="1:25">
      <c r="A148" s="13"/>
      <c r="B148" s="35" t="s">
        <v>303</v>
      </c>
      <c r="C148" s="38">
        <v>54.5</v>
      </c>
      <c r="D148" s="38"/>
      <c r="E148" s="29"/>
      <c r="F148" s="29"/>
      <c r="G148" s="43">
        <v>48.7</v>
      </c>
      <c r="H148" s="43"/>
      <c r="I148" s="29"/>
      <c r="J148" s="29"/>
      <c r="K148" s="38">
        <v>156.1</v>
      </c>
      <c r="L148" s="38"/>
      <c r="M148" s="29"/>
      <c r="N148" s="29"/>
      <c r="O148" s="43">
        <v>140.69999999999999</v>
      </c>
      <c r="P148" s="43"/>
      <c r="Q148" s="29"/>
    </row>
    <row r="149" spans="1:25">
      <c r="A149" s="13"/>
      <c r="B149" s="35"/>
      <c r="C149" s="38"/>
      <c r="D149" s="38"/>
      <c r="E149" s="29"/>
      <c r="F149" s="29"/>
      <c r="G149" s="43"/>
      <c r="H149" s="43"/>
      <c r="I149" s="29"/>
      <c r="J149" s="29"/>
      <c r="K149" s="38"/>
      <c r="L149" s="38"/>
      <c r="M149" s="29"/>
      <c r="N149" s="29"/>
      <c r="O149" s="43"/>
      <c r="P149" s="43"/>
      <c r="Q149" s="29"/>
    </row>
    <row r="150" spans="1:25">
      <c r="A150" s="13"/>
      <c r="B150" s="59" t="s">
        <v>33</v>
      </c>
      <c r="C150" s="61">
        <v>0.9</v>
      </c>
      <c r="D150" s="61"/>
      <c r="E150" s="33"/>
      <c r="F150" s="33"/>
      <c r="G150" s="63">
        <v>0.8</v>
      </c>
      <c r="H150" s="63"/>
      <c r="I150" s="33"/>
      <c r="J150" s="33"/>
      <c r="K150" s="61">
        <v>2.6</v>
      </c>
      <c r="L150" s="61"/>
      <c r="M150" s="33"/>
      <c r="N150" s="33"/>
      <c r="O150" s="63">
        <v>2.7</v>
      </c>
      <c r="P150" s="63"/>
      <c r="Q150" s="33"/>
    </row>
    <row r="151" spans="1:25">
      <c r="A151" s="13"/>
      <c r="B151" s="59"/>
      <c r="C151" s="61"/>
      <c r="D151" s="61"/>
      <c r="E151" s="33"/>
      <c r="F151" s="33"/>
      <c r="G151" s="63"/>
      <c r="H151" s="63"/>
      <c r="I151" s="33"/>
      <c r="J151" s="33"/>
      <c r="K151" s="61"/>
      <c r="L151" s="61"/>
      <c r="M151" s="33"/>
      <c r="N151" s="33"/>
      <c r="O151" s="63"/>
      <c r="P151" s="63"/>
      <c r="Q151" s="33"/>
    </row>
    <row r="152" spans="1:25">
      <c r="A152" s="13"/>
      <c r="B152" s="21" t="s">
        <v>304</v>
      </c>
      <c r="C152" s="38" t="s">
        <v>305</v>
      </c>
      <c r="D152" s="38"/>
      <c r="E152" s="14" t="s">
        <v>233</v>
      </c>
      <c r="F152" s="12"/>
      <c r="G152" s="43" t="s">
        <v>244</v>
      </c>
      <c r="H152" s="43"/>
      <c r="I152" s="16" t="s">
        <v>233</v>
      </c>
      <c r="J152" s="12"/>
      <c r="K152" s="38" t="s">
        <v>306</v>
      </c>
      <c r="L152" s="38"/>
      <c r="M152" s="14" t="s">
        <v>233</v>
      </c>
      <c r="N152" s="12"/>
      <c r="O152" s="43" t="s">
        <v>307</v>
      </c>
      <c r="P152" s="43"/>
      <c r="Q152" s="16" t="s">
        <v>233</v>
      </c>
    </row>
    <row r="153" spans="1:25">
      <c r="A153" s="13"/>
      <c r="B153" s="59" t="s">
        <v>308</v>
      </c>
      <c r="C153" s="61">
        <v>1.1000000000000001</v>
      </c>
      <c r="D153" s="61"/>
      <c r="E153" s="33"/>
      <c r="F153" s="33"/>
      <c r="G153" s="63">
        <v>1.5</v>
      </c>
      <c r="H153" s="63"/>
      <c r="I153" s="33"/>
      <c r="J153" s="33"/>
      <c r="K153" s="61">
        <v>3.3</v>
      </c>
      <c r="L153" s="61"/>
      <c r="M153" s="33"/>
      <c r="N153" s="33"/>
      <c r="O153" s="63">
        <v>5.7</v>
      </c>
      <c r="P153" s="63"/>
      <c r="Q153" s="33"/>
    </row>
    <row r="154" spans="1:25" ht="15.75" thickBot="1">
      <c r="A154" s="13"/>
      <c r="B154" s="59"/>
      <c r="C154" s="103"/>
      <c r="D154" s="103"/>
      <c r="E154" s="51"/>
      <c r="F154" s="33"/>
      <c r="G154" s="112"/>
      <c r="H154" s="112"/>
      <c r="I154" s="51"/>
      <c r="J154" s="33"/>
      <c r="K154" s="103"/>
      <c r="L154" s="103"/>
      <c r="M154" s="51"/>
      <c r="N154" s="33"/>
      <c r="O154" s="112"/>
      <c r="P154" s="112"/>
      <c r="Q154" s="51"/>
    </row>
    <row r="155" spans="1:25">
      <c r="A155" s="13"/>
      <c r="B155" s="113" t="s">
        <v>309</v>
      </c>
      <c r="C155" s="114">
        <v>326.60000000000002</v>
      </c>
      <c r="D155" s="114"/>
      <c r="E155" s="56"/>
      <c r="F155" s="29"/>
      <c r="G155" s="115">
        <v>334.1</v>
      </c>
      <c r="H155" s="115"/>
      <c r="I155" s="56"/>
      <c r="J155" s="29"/>
      <c r="K155" s="114">
        <v>986.8</v>
      </c>
      <c r="L155" s="114"/>
      <c r="M155" s="56"/>
      <c r="N155" s="29"/>
      <c r="O155" s="115">
        <v>991.8</v>
      </c>
      <c r="P155" s="115"/>
      <c r="Q155" s="56"/>
    </row>
    <row r="156" spans="1:25">
      <c r="A156" s="13"/>
      <c r="B156" s="113"/>
      <c r="C156" s="38"/>
      <c r="D156" s="38"/>
      <c r="E156" s="29"/>
      <c r="F156" s="29"/>
      <c r="G156" s="43"/>
      <c r="H156" s="43"/>
      <c r="I156" s="29"/>
      <c r="J156" s="29"/>
      <c r="K156" s="38"/>
      <c r="L156" s="38"/>
      <c r="M156" s="29"/>
      <c r="N156" s="29"/>
      <c r="O156" s="43"/>
      <c r="P156" s="43"/>
      <c r="Q156" s="29"/>
    </row>
    <row r="157" spans="1:25" ht="15.75" thickBot="1">
      <c r="A157" s="13"/>
      <c r="B157" s="108" t="s">
        <v>310</v>
      </c>
      <c r="C157" s="103" t="s">
        <v>311</v>
      </c>
      <c r="D157" s="103"/>
      <c r="E157" s="110" t="s">
        <v>233</v>
      </c>
      <c r="F157" s="20"/>
      <c r="G157" s="112" t="s">
        <v>312</v>
      </c>
      <c r="H157" s="112"/>
      <c r="I157" s="111" t="s">
        <v>233</v>
      </c>
      <c r="J157" s="20"/>
      <c r="K157" s="103" t="s">
        <v>313</v>
      </c>
      <c r="L157" s="103"/>
      <c r="M157" s="110" t="s">
        <v>233</v>
      </c>
      <c r="N157" s="20"/>
      <c r="O157" s="112" t="s">
        <v>314</v>
      </c>
      <c r="P157" s="112"/>
      <c r="Q157" s="111" t="s">
        <v>233</v>
      </c>
    </row>
    <row r="158" spans="1:25">
      <c r="A158" s="13"/>
      <c r="B158" s="41" t="s">
        <v>84</v>
      </c>
      <c r="C158" s="104" t="s">
        <v>208</v>
      </c>
      <c r="D158" s="114">
        <v>318.5</v>
      </c>
      <c r="E158" s="56"/>
      <c r="F158" s="29"/>
      <c r="G158" s="116" t="s">
        <v>208</v>
      </c>
      <c r="H158" s="115">
        <v>326.39999999999998</v>
      </c>
      <c r="I158" s="56"/>
      <c r="J158" s="29"/>
      <c r="K158" s="104" t="s">
        <v>208</v>
      </c>
      <c r="L158" s="114">
        <v>961.9</v>
      </c>
      <c r="M158" s="56"/>
      <c r="N158" s="29"/>
      <c r="O158" s="116" t="s">
        <v>208</v>
      </c>
      <c r="P158" s="115">
        <v>968.7</v>
      </c>
      <c r="Q158" s="56"/>
    </row>
    <row r="159" spans="1:25" ht="15.75" thickBot="1">
      <c r="A159" s="13"/>
      <c r="B159" s="41"/>
      <c r="C159" s="37"/>
      <c r="D159" s="39"/>
      <c r="E159" s="40"/>
      <c r="F159" s="29"/>
      <c r="G159" s="42"/>
      <c r="H159" s="44"/>
      <c r="I159" s="40"/>
      <c r="J159" s="29"/>
      <c r="K159" s="37"/>
      <c r="L159" s="39"/>
      <c r="M159" s="40"/>
      <c r="N159" s="29"/>
      <c r="O159" s="42"/>
      <c r="P159" s="44"/>
      <c r="Q159" s="40"/>
    </row>
    <row r="160" spans="1:25" ht="15.75" thickTop="1">
      <c r="A160" s="13"/>
      <c r="B160" s="64"/>
      <c r="C160" s="64"/>
      <c r="D160" s="64"/>
      <c r="E160" s="64"/>
      <c r="F160" s="64"/>
      <c r="G160" s="64"/>
      <c r="H160" s="64"/>
      <c r="I160" s="64"/>
      <c r="J160" s="64"/>
      <c r="K160" s="64"/>
      <c r="L160" s="64"/>
      <c r="M160" s="64"/>
      <c r="N160" s="64"/>
      <c r="O160" s="64"/>
      <c r="P160" s="64"/>
      <c r="Q160" s="64"/>
      <c r="R160" s="64"/>
      <c r="S160" s="64"/>
      <c r="T160" s="64"/>
      <c r="U160" s="64"/>
      <c r="V160" s="64"/>
      <c r="W160" s="64"/>
      <c r="X160" s="64"/>
      <c r="Y160" s="64"/>
    </row>
    <row r="161" spans="1:25">
      <c r="A161" s="13"/>
      <c r="B161" s="135" t="s">
        <v>315</v>
      </c>
      <c r="C161" s="135"/>
      <c r="D161" s="135"/>
      <c r="E161" s="135"/>
      <c r="F161" s="135"/>
      <c r="G161" s="135"/>
      <c r="H161" s="135"/>
      <c r="I161" s="135"/>
      <c r="J161" s="135"/>
      <c r="K161" s="135"/>
      <c r="L161" s="135"/>
      <c r="M161" s="135"/>
      <c r="N161" s="135"/>
      <c r="O161" s="135"/>
      <c r="P161" s="135"/>
      <c r="Q161" s="135"/>
      <c r="R161" s="135"/>
      <c r="S161" s="135"/>
      <c r="T161" s="135"/>
      <c r="U161" s="135"/>
      <c r="V161" s="135"/>
      <c r="W161" s="135"/>
      <c r="X161" s="135"/>
      <c r="Y161" s="135"/>
    </row>
    <row r="162" spans="1:25">
      <c r="A162" s="13"/>
      <c r="B162" s="28"/>
      <c r="C162" s="28"/>
      <c r="D162" s="28"/>
      <c r="E162" s="28"/>
      <c r="F162" s="28"/>
      <c r="G162" s="28"/>
      <c r="H162" s="28"/>
      <c r="I162" s="28"/>
      <c r="J162" s="28"/>
      <c r="K162" s="28"/>
      <c r="L162" s="28"/>
      <c r="M162" s="28"/>
      <c r="N162" s="28"/>
      <c r="O162" s="28"/>
      <c r="P162" s="28"/>
      <c r="Q162" s="28"/>
    </row>
    <row r="163" spans="1:25">
      <c r="A163" s="13"/>
      <c r="B163" s="17"/>
      <c r="C163" s="17"/>
      <c r="D163" s="17"/>
      <c r="E163" s="17"/>
      <c r="F163" s="17"/>
      <c r="G163" s="17"/>
      <c r="H163" s="17"/>
      <c r="I163" s="17"/>
      <c r="J163" s="17"/>
      <c r="K163" s="17"/>
      <c r="L163" s="17"/>
      <c r="M163" s="17"/>
      <c r="N163" s="17"/>
      <c r="O163" s="17"/>
      <c r="P163" s="17"/>
      <c r="Q163" s="17"/>
    </row>
    <row r="164" spans="1:25">
      <c r="A164" s="13"/>
      <c r="B164" s="29"/>
      <c r="C164" s="30" t="s">
        <v>204</v>
      </c>
      <c r="D164" s="30"/>
      <c r="E164" s="30"/>
      <c r="F164" s="30"/>
      <c r="G164" s="30"/>
      <c r="H164" s="30"/>
      <c r="I164" s="30"/>
      <c r="J164" s="29"/>
      <c r="K164" s="30" t="s">
        <v>206</v>
      </c>
      <c r="L164" s="30"/>
      <c r="M164" s="30"/>
      <c r="N164" s="30"/>
      <c r="O164" s="30"/>
      <c r="P164" s="30"/>
      <c r="Q164" s="30"/>
    </row>
    <row r="165" spans="1:25" ht="15.75" thickBot="1">
      <c r="A165" s="13"/>
      <c r="B165" s="29"/>
      <c r="C165" s="31" t="s">
        <v>205</v>
      </c>
      <c r="D165" s="31"/>
      <c r="E165" s="31"/>
      <c r="F165" s="31"/>
      <c r="G165" s="31"/>
      <c r="H165" s="31"/>
      <c r="I165" s="31"/>
      <c r="J165" s="29"/>
      <c r="K165" s="31" t="s">
        <v>205</v>
      </c>
      <c r="L165" s="31"/>
      <c r="M165" s="31"/>
      <c r="N165" s="31"/>
      <c r="O165" s="31"/>
      <c r="P165" s="31"/>
      <c r="Q165" s="31"/>
    </row>
    <row r="166" spans="1:25" ht="15.75" thickBot="1">
      <c r="A166" s="13"/>
      <c r="B166" s="18"/>
      <c r="C166" s="32">
        <v>2014</v>
      </c>
      <c r="D166" s="32"/>
      <c r="E166" s="32"/>
      <c r="F166" s="12"/>
      <c r="G166" s="32">
        <v>2013</v>
      </c>
      <c r="H166" s="32"/>
      <c r="I166" s="32"/>
      <c r="J166" s="12"/>
      <c r="K166" s="32">
        <v>2014</v>
      </c>
      <c r="L166" s="32"/>
      <c r="M166" s="32"/>
      <c r="N166" s="12"/>
      <c r="O166" s="32">
        <v>2013</v>
      </c>
      <c r="P166" s="32"/>
      <c r="Q166" s="32"/>
    </row>
    <row r="167" spans="1:25">
      <c r="A167" s="13"/>
      <c r="B167" s="108" t="s">
        <v>230</v>
      </c>
      <c r="C167" s="34"/>
      <c r="D167" s="34"/>
      <c r="E167" s="34"/>
      <c r="F167" s="20"/>
      <c r="G167" s="34"/>
      <c r="H167" s="34"/>
      <c r="I167" s="34"/>
      <c r="J167" s="20"/>
      <c r="K167" s="34"/>
      <c r="L167" s="34"/>
      <c r="M167" s="34"/>
      <c r="N167" s="20"/>
      <c r="O167" s="34"/>
      <c r="P167" s="34"/>
      <c r="Q167" s="34"/>
    </row>
    <row r="168" spans="1:25">
      <c r="A168" s="13"/>
      <c r="B168" s="35" t="s">
        <v>316</v>
      </c>
      <c r="C168" s="36" t="s">
        <v>208</v>
      </c>
      <c r="D168" s="38">
        <v>1.5</v>
      </c>
      <c r="E168" s="29"/>
      <c r="F168" s="29"/>
      <c r="G168" s="41" t="s">
        <v>208</v>
      </c>
      <c r="H168" s="43">
        <v>2.4</v>
      </c>
      <c r="I168" s="29"/>
      <c r="J168" s="29"/>
      <c r="K168" s="36" t="s">
        <v>208</v>
      </c>
      <c r="L168" s="38">
        <v>21</v>
      </c>
      <c r="M168" s="29"/>
      <c r="N168" s="29"/>
      <c r="O168" s="41" t="s">
        <v>208</v>
      </c>
      <c r="P168" s="43">
        <v>8</v>
      </c>
      <c r="Q168" s="29"/>
    </row>
    <row r="169" spans="1:25">
      <c r="A169" s="13"/>
      <c r="B169" s="35"/>
      <c r="C169" s="36"/>
      <c r="D169" s="38"/>
      <c r="E169" s="29"/>
      <c r="F169" s="29"/>
      <c r="G169" s="41"/>
      <c r="H169" s="43"/>
      <c r="I169" s="29"/>
      <c r="J169" s="29"/>
      <c r="K169" s="36"/>
      <c r="L169" s="38"/>
      <c r="M169" s="29"/>
      <c r="N169" s="29"/>
      <c r="O169" s="41"/>
      <c r="P169" s="43"/>
      <c r="Q169" s="29"/>
    </row>
    <row r="170" spans="1:25">
      <c r="A170" s="13"/>
      <c r="B170" s="24" t="s">
        <v>317</v>
      </c>
      <c r="C170" s="61" t="s">
        <v>318</v>
      </c>
      <c r="D170" s="61"/>
      <c r="E170" s="25" t="s">
        <v>233</v>
      </c>
      <c r="F170" s="20"/>
      <c r="G170" s="63" t="s">
        <v>319</v>
      </c>
      <c r="H170" s="63"/>
      <c r="I170" s="19" t="s">
        <v>233</v>
      </c>
      <c r="J170" s="20"/>
      <c r="K170" s="61" t="s">
        <v>320</v>
      </c>
      <c r="L170" s="61"/>
      <c r="M170" s="25" t="s">
        <v>233</v>
      </c>
      <c r="N170" s="20"/>
      <c r="O170" s="63" t="s">
        <v>321</v>
      </c>
      <c r="P170" s="63"/>
      <c r="Q170" s="19" t="s">
        <v>233</v>
      </c>
    </row>
    <row r="171" spans="1:25" ht="26.25">
      <c r="A171" s="13"/>
      <c r="B171" s="21" t="s">
        <v>89</v>
      </c>
      <c r="C171" s="38" t="s">
        <v>322</v>
      </c>
      <c r="D171" s="38"/>
      <c r="E171" s="14" t="s">
        <v>233</v>
      </c>
      <c r="F171" s="12"/>
      <c r="G171" s="43" t="s">
        <v>255</v>
      </c>
      <c r="H171" s="43"/>
      <c r="I171" s="16" t="s">
        <v>233</v>
      </c>
      <c r="J171" s="12"/>
      <c r="K171" s="38" t="s">
        <v>323</v>
      </c>
      <c r="L171" s="38"/>
      <c r="M171" s="14" t="s">
        <v>233</v>
      </c>
      <c r="N171" s="12"/>
      <c r="O171" s="43" t="s">
        <v>324</v>
      </c>
      <c r="P171" s="43"/>
      <c r="Q171" s="16" t="s">
        <v>233</v>
      </c>
    </row>
    <row r="172" spans="1:25">
      <c r="A172" s="13"/>
      <c r="B172" s="59" t="s">
        <v>325</v>
      </c>
      <c r="C172" s="61">
        <v>1.4</v>
      </c>
      <c r="D172" s="61"/>
      <c r="E172" s="33"/>
      <c r="F172" s="33"/>
      <c r="G172" s="63">
        <v>0.5</v>
      </c>
      <c r="H172" s="63"/>
      <c r="I172" s="33"/>
      <c r="J172" s="33"/>
      <c r="K172" s="61" t="s">
        <v>326</v>
      </c>
      <c r="L172" s="61"/>
      <c r="M172" s="60" t="s">
        <v>233</v>
      </c>
      <c r="N172" s="33"/>
      <c r="O172" s="63" t="s">
        <v>327</v>
      </c>
      <c r="P172" s="63"/>
      <c r="Q172" s="62" t="s">
        <v>233</v>
      </c>
    </row>
    <row r="173" spans="1:25" ht="15.75" thickBot="1">
      <c r="A173" s="13"/>
      <c r="B173" s="59"/>
      <c r="C173" s="103"/>
      <c r="D173" s="103"/>
      <c r="E173" s="51"/>
      <c r="F173" s="33"/>
      <c r="G173" s="112"/>
      <c r="H173" s="112"/>
      <c r="I173" s="51"/>
      <c r="J173" s="33"/>
      <c r="K173" s="103"/>
      <c r="L173" s="103"/>
      <c r="M173" s="118"/>
      <c r="N173" s="33"/>
      <c r="O173" s="112"/>
      <c r="P173" s="112"/>
      <c r="Q173" s="119"/>
    </row>
    <row r="174" spans="1:25">
      <c r="A174" s="13"/>
      <c r="B174" s="113" t="s">
        <v>248</v>
      </c>
      <c r="C174" s="114" t="s">
        <v>328</v>
      </c>
      <c r="D174" s="114"/>
      <c r="E174" s="104" t="s">
        <v>233</v>
      </c>
      <c r="F174" s="29"/>
      <c r="G174" s="115" t="s">
        <v>329</v>
      </c>
      <c r="H174" s="115"/>
      <c r="I174" s="116" t="s">
        <v>233</v>
      </c>
      <c r="J174" s="29"/>
      <c r="K174" s="114">
        <v>10.199999999999999</v>
      </c>
      <c r="L174" s="114"/>
      <c r="M174" s="56"/>
      <c r="N174" s="29"/>
      <c r="O174" s="115" t="s">
        <v>330</v>
      </c>
      <c r="P174" s="115"/>
      <c r="Q174" s="116" t="s">
        <v>233</v>
      </c>
    </row>
    <row r="175" spans="1:25">
      <c r="A175" s="13"/>
      <c r="B175" s="113"/>
      <c r="C175" s="38"/>
      <c r="D175" s="38"/>
      <c r="E175" s="36"/>
      <c r="F175" s="29"/>
      <c r="G175" s="120"/>
      <c r="H175" s="120"/>
      <c r="I175" s="121"/>
      <c r="J175" s="29"/>
      <c r="K175" s="38"/>
      <c r="L175" s="38"/>
      <c r="M175" s="29"/>
      <c r="N175" s="29"/>
      <c r="O175" s="120"/>
      <c r="P175" s="120"/>
      <c r="Q175" s="121"/>
    </row>
    <row r="176" spans="1:25">
      <c r="A176" s="13"/>
      <c r="B176" s="122" t="s">
        <v>331</v>
      </c>
      <c r="C176" s="61" t="s">
        <v>332</v>
      </c>
      <c r="D176" s="61"/>
      <c r="E176" s="60" t="s">
        <v>233</v>
      </c>
      <c r="F176" s="33"/>
      <c r="G176" s="63">
        <v>12</v>
      </c>
      <c r="H176" s="63"/>
      <c r="I176" s="33"/>
      <c r="J176" s="33"/>
      <c r="K176" s="61">
        <v>29.3</v>
      </c>
      <c r="L176" s="61"/>
      <c r="M176" s="33"/>
      <c r="N176" s="33"/>
      <c r="O176" s="63">
        <v>43.3</v>
      </c>
      <c r="P176" s="63"/>
      <c r="Q176" s="33"/>
    </row>
    <row r="177" spans="1:25">
      <c r="A177" s="13"/>
      <c r="B177" s="122"/>
      <c r="C177" s="61"/>
      <c r="D177" s="61"/>
      <c r="E177" s="60"/>
      <c r="F177" s="33"/>
      <c r="G177" s="63"/>
      <c r="H177" s="63"/>
      <c r="I177" s="33"/>
      <c r="J177" s="33"/>
      <c r="K177" s="61"/>
      <c r="L177" s="61"/>
      <c r="M177" s="33"/>
      <c r="N177" s="33"/>
      <c r="O177" s="63"/>
      <c r="P177" s="63"/>
      <c r="Q177" s="33"/>
    </row>
    <row r="178" spans="1:25">
      <c r="A178" s="13"/>
      <c r="B178" s="113" t="s">
        <v>333</v>
      </c>
      <c r="C178" s="38">
        <v>2.1</v>
      </c>
      <c r="D178" s="38"/>
      <c r="E178" s="29"/>
      <c r="F178" s="29"/>
      <c r="G178" s="43" t="s">
        <v>334</v>
      </c>
      <c r="H178" s="43"/>
      <c r="I178" s="41" t="s">
        <v>233</v>
      </c>
      <c r="J178" s="29"/>
      <c r="K178" s="38" t="s">
        <v>242</v>
      </c>
      <c r="L178" s="38"/>
      <c r="M178" s="36" t="s">
        <v>233</v>
      </c>
      <c r="N178" s="29"/>
      <c r="O178" s="43" t="s">
        <v>320</v>
      </c>
      <c r="P178" s="43"/>
      <c r="Q178" s="41" t="s">
        <v>233</v>
      </c>
    </row>
    <row r="179" spans="1:25">
      <c r="A179" s="13"/>
      <c r="B179" s="113"/>
      <c r="C179" s="38"/>
      <c r="D179" s="38"/>
      <c r="E179" s="29"/>
      <c r="F179" s="29"/>
      <c r="G179" s="43"/>
      <c r="H179" s="43"/>
      <c r="I179" s="41"/>
      <c r="J179" s="29"/>
      <c r="K179" s="38"/>
      <c r="L179" s="38"/>
      <c r="M179" s="36"/>
      <c r="N179" s="29"/>
      <c r="O179" s="43"/>
      <c r="P179" s="43"/>
      <c r="Q179" s="41"/>
    </row>
    <row r="180" spans="1:25">
      <c r="A180" s="13"/>
      <c r="B180" s="122" t="s">
        <v>335</v>
      </c>
      <c r="C180" s="61" t="s">
        <v>336</v>
      </c>
      <c r="D180" s="61"/>
      <c r="E180" s="60" t="s">
        <v>233</v>
      </c>
      <c r="F180" s="33"/>
      <c r="G180" s="63">
        <v>1.1000000000000001</v>
      </c>
      <c r="H180" s="63"/>
      <c r="I180" s="33"/>
      <c r="J180" s="33"/>
      <c r="K180" s="61" t="s">
        <v>337</v>
      </c>
      <c r="L180" s="61"/>
      <c r="M180" s="60" t="s">
        <v>233</v>
      </c>
      <c r="N180" s="33"/>
      <c r="O180" s="63">
        <v>1.7</v>
      </c>
      <c r="P180" s="63"/>
      <c r="Q180" s="33"/>
    </row>
    <row r="181" spans="1:25" ht="15.75" thickBot="1">
      <c r="A181" s="13"/>
      <c r="B181" s="122"/>
      <c r="C181" s="103"/>
      <c r="D181" s="103"/>
      <c r="E181" s="118"/>
      <c r="F181" s="33"/>
      <c r="G181" s="112"/>
      <c r="H181" s="112"/>
      <c r="I181" s="51"/>
      <c r="J181" s="33"/>
      <c r="K181" s="103"/>
      <c r="L181" s="103"/>
      <c r="M181" s="118"/>
      <c r="N181" s="33"/>
      <c r="O181" s="112"/>
      <c r="P181" s="112"/>
      <c r="Q181" s="51"/>
    </row>
    <row r="182" spans="1:25">
      <c r="A182" s="13"/>
      <c r="B182" s="41" t="s">
        <v>91</v>
      </c>
      <c r="C182" s="104" t="s">
        <v>208</v>
      </c>
      <c r="D182" s="114" t="s">
        <v>338</v>
      </c>
      <c r="E182" s="104" t="s">
        <v>233</v>
      </c>
      <c r="F182" s="29"/>
      <c r="G182" s="116" t="s">
        <v>208</v>
      </c>
      <c r="H182" s="115" t="s">
        <v>339</v>
      </c>
      <c r="I182" s="116" t="s">
        <v>233</v>
      </c>
      <c r="J182" s="29"/>
      <c r="K182" s="104" t="s">
        <v>208</v>
      </c>
      <c r="L182" s="114">
        <v>31.2</v>
      </c>
      <c r="M182" s="56"/>
      <c r="N182" s="29"/>
      <c r="O182" s="116" t="s">
        <v>208</v>
      </c>
      <c r="P182" s="115">
        <v>10.6</v>
      </c>
      <c r="Q182" s="56"/>
    </row>
    <row r="183" spans="1:25" ht="15.75" thickBot="1">
      <c r="A183" s="13"/>
      <c r="B183" s="41"/>
      <c r="C183" s="37"/>
      <c r="D183" s="39"/>
      <c r="E183" s="37"/>
      <c r="F183" s="29"/>
      <c r="G183" s="42"/>
      <c r="H183" s="44"/>
      <c r="I183" s="42"/>
      <c r="J183" s="29"/>
      <c r="K183" s="37"/>
      <c r="L183" s="39"/>
      <c r="M183" s="40"/>
      <c r="N183" s="29"/>
      <c r="O183" s="42"/>
      <c r="P183" s="44"/>
      <c r="Q183" s="40"/>
    </row>
    <row r="184" spans="1:25" ht="15.75" thickTop="1">
      <c r="A184" s="13"/>
      <c r="B184" s="117" t="s">
        <v>340</v>
      </c>
      <c r="C184" s="123"/>
      <c r="D184" s="123"/>
      <c r="E184" s="123"/>
      <c r="F184" s="12"/>
      <c r="G184" s="123"/>
      <c r="H184" s="123"/>
      <c r="I184" s="123"/>
      <c r="J184" s="12"/>
      <c r="K184" s="123"/>
      <c r="L184" s="123"/>
      <c r="M184" s="123"/>
      <c r="N184" s="12"/>
      <c r="O184" s="123"/>
      <c r="P184" s="123"/>
      <c r="Q184" s="123"/>
    </row>
    <row r="185" spans="1:25">
      <c r="A185" s="13"/>
      <c r="B185" s="29"/>
      <c r="C185" s="29"/>
      <c r="D185" s="29"/>
      <c r="E185" s="29"/>
      <c r="F185" s="29"/>
      <c r="G185" s="29"/>
      <c r="H185" s="29"/>
      <c r="I185" s="29"/>
      <c r="J185" s="29"/>
      <c r="K185" s="29"/>
      <c r="L185" s="29"/>
      <c r="M185" s="29"/>
      <c r="N185" s="29"/>
      <c r="O185" s="29"/>
      <c r="P185" s="29"/>
      <c r="Q185" s="29"/>
      <c r="R185" s="29"/>
      <c r="S185" s="29"/>
      <c r="T185" s="29"/>
      <c r="U185" s="29"/>
      <c r="V185" s="29"/>
      <c r="W185" s="29"/>
      <c r="X185" s="29"/>
      <c r="Y185" s="29"/>
    </row>
    <row r="186" spans="1:25">
      <c r="A186" s="13"/>
      <c r="B186" s="17"/>
      <c r="C186" s="17"/>
    </row>
    <row r="187" spans="1:25" ht="90">
      <c r="A187" s="13"/>
      <c r="B187" s="124">
        <v>-1</v>
      </c>
      <c r="C187" s="125" t="s">
        <v>341</v>
      </c>
    </row>
    <row r="188" spans="1:25">
      <c r="A188" s="13"/>
      <c r="B188" s="17"/>
      <c r="C188" s="17"/>
    </row>
    <row r="189" spans="1:25" ht="78.75">
      <c r="A189" s="13"/>
      <c r="B189" s="124">
        <v>-2</v>
      </c>
      <c r="C189" s="125" t="s">
        <v>342</v>
      </c>
    </row>
    <row r="190" spans="1:25">
      <c r="A190" s="13"/>
      <c r="B190" s="17"/>
      <c r="C190" s="17"/>
    </row>
    <row r="191" spans="1:25" ht="56.25">
      <c r="A191" s="13"/>
      <c r="B191" s="124">
        <v>-3</v>
      </c>
      <c r="C191" s="125" t="s">
        <v>343</v>
      </c>
    </row>
    <row r="192" spans="1:25">
      <c r="A192" s="13"/>
      <c r="B192" s="136" t="s">
        <v>344</v>
      </c>
      <c r="C192" s="136"/>
      <c r="D192" s="136"/>
      <c r="E192" s="136"/>
      <c r="F192" s="136"/>
      <c r="G192" s="136"/>
      <c r="H192" s="136"/>
      <c r="I192" s="136"/>
      <c r="J192" s="136"/>
      <c r="K192" s="136"/>
      <c r="L192" s="136"/>
      <c r="M192" s="136"/>
      <c r="N192" s="136"/>
      <c r="O192" s="136"/>
      <c r="P192" s="136"/>
      <c r="Q192" s="136"/>
      <c r="R192" s="136"/>
      <c r="S192" s="136"/>
      <c r="T192" s="136"/>
      <c r="U192" s="136"/>
      <c r="V192" s="136"/>
      <c r="W192" s="136"/>
      <c r="X192" s="136"/>
      <c r="Y192" s="136"/>
    </row>
    <row r="193" spans="1:25">
      <c r="A193" s="13"/>
      <c r="B193" s="29" t="s">
        <v>345</v>
      </c>
      <c r="C193" s="29"/>
      <c r="D193" s="29"/>
      <c r="E193" s="29"/>
      <c r="F193" s="29"/>
      <c r="G193" s="29"/>
      <c r="H193" s="29"/>
      <c r="I193" s="29"/>
      <c r="J193" s="29"/>
      <c r="K193" s="29"/>
      <c r="L193" s="29"/>
      <c r="M193" s="29"/>
      <c r="N193" s="29"/>
      <c r="O193" s="29"/>
      <c r="P193" s="29"/>
      <c r="Q193" s="29"/>
      <c r="R193" s="29"/>
      <c r="S193" s="29"/>
      <c r="T193" s="29"/>
      <c r="U193" s="29"/>
      <c r="V193" s="29"/>
      <c r="W193" s="29"/>
      <c r="X193" s="29"/>
      <c r="Y193" s="29"/>
    </row>
    <row r="194" spans="1:25" ht="25.5" customHeight="1">
      <c r="A194" s="13"/>
      <c r="B194" s="29" t="s">
        <v>346</v>
      </c>
      <c r="C194" s="29"/>
      <c r="D194" s="29"/>
      <c r="E194" s="29"/>
      <c r="F194" s="29"/>
      <c r="G194" s="29"/>
      <c r="H194" s="29"/>
      <c r="I194" s="29"/>
      <c r="J194" s="29"/>
      <c r="K194" s="29"/>
      <c r="L194" s="29"/>
      <c r="M194" s="29"/>
      <c r="N194" s="29"/>
      <c r="O194" s="29"/>
      <c r="P194" s="29"/>
      <c r="Q194" s="29"/>
      <c r="R194" s="29"/>
      <c r="S194" s="29"/>
      <c r="T194" s="29"/>
      <c r="U194" s="29"/>
      <c r="V194" s="29"/>
      <c r="W194" s="29"/>
      <c r="X194" s="29"/>
      <c r="Y194" s="29"/>
    </row>
    <row r="195" spans="1:25">
      <c r="A195" s="13"/>
      <c r="B195" s="17"/>
      <c r="C195" s="17"/>
    </row>
    <row r="196" spans="1:25" ht="25.5">
      <c r="A196" s="13"/>
      <c r="B196" s="127" t="s">
        <v>347</v>
      </c>
      <c r="C196" s="128" t="s">
        <v>348</v>
      </c>
    </row>
    <row r="197" spans="1:25">
      <c r="A197" s="13"/>
      <c r="B197" s="17"/>
      <c r="C197" s="17"/>
    </row>
    <row r="198" spans="1:25" ht="76.5">
      <c r="A198" s="13"/>
      <c r="B198" s="127" t="s">
        <v>347</v>
      </c>
      <c r="C198" s="128" t="s">
        <v>349</v>
      </c>
    </row>
    <row r="199" spans="1:25">
      <c r="A199" s="13"/>
      <c r="B199" s="17"/>
      <c r="C199" s="17"/>
    </row>
    <row r="200" spans="1:25" ht="25.5">
      <c r="A200" s="13"/>
      <c r="B200" s="127" t="s">
        <v>347</v>
      </c>
      <c r="C200" s="128" t="s">
        <v>350</v>
      </c>
    </row>
    <row r="201" spans="1:25">
      <c r="A201" s="13"/>
      <c r="B201" s="17"/>
      <c r="C201" s="17"/>
    </row>
    <row r="202" spans="1:25" ht="25.5">
      <c r="A202" s="13"/>
      <c r="B202" s="127" t="s">
        <v>347</v>
      </c>
      <c r="C202" s="128" t="s">
        <v>351</v>
      </c>
    </row>
    <row r="203" spans="1:25">
      <c r="A203" s="13"/>
      <c r="B203" s="17"/>
      <c r="C203" s="17"/>
    </row>
    <row r="204" spans="1:25" ht="25.5">
      <c r="A204" s="13"/>
      <c r="B204" s="127" t="s">
        <v>347</v>
      </c>
      <c r="C204" s="128" t="s">
        <v>352</v>
      </c>
    </row>
    <row r="205" spans="1:25">
      <c r="A205" s="13"/>
      <c r="B205" s="17"/>
      <c r="C205" s="17"/>
    </row>
    <row r="206" spans="1:25" ht="25.5">
      <c r="A206" s="13"/>
      <c r="B206" s="127" t="s">
        <v>347</v>
      </c>
      <c r="C206" s="128" t="s">
        <v>353</v>
      </c>
    </row>
    <row r="207" spans="1:25">
      <c r="A207" s="13"/>
      <c r="B207" s="17"/>
      <c r="C207" s="17"/>
    </row>
    <row r="208" spans="1:25" ht="102">
      <c r="A208" s="13"/>
      <c r="B208" s="127" t="s">
        <v>347</v>
      </c>
      <c r="C208" s="128" t="s">
        <v>354</v>
      </c>
    </row>
    <row r="209" spans="1:25">
      <c r="A209" s="13"/>
      <c r="B209" s="29" t="s">
        <v>355</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row>
    <row r="210" spans="1:25">
      <c r="A210" s="13"/>
      <c r="B210" s="135"/>
      <c r="C210" s="135"/>
      <c r="D210" s="135"/>
      <c r="E210" s="135"/>
      <c r="F210" s="135"/>
      <c r="G210" s="135"/>
      <c r="H210" s="135"/>
      <c r="I210" s="135"/>
      <c r="J210" s="135"/>
      <c r="K210" s="135"/>
      <c r="L210" s="135"/>
      <c r="M210" s="135"/>
      <c r="N210" s="135"/>
      <c r="O210" s="135"/>
      <c r="P210" s="135"/>
      <c r="Q210" s="135"/>
      <c r="R210" s="135"/>
      <c r="S210" s="135"/>
      <c r="T210" s="135"/>
      <c r="U210" s="135"/>
      <c r="V210" s="135"/>
      <c r="W210" s="135"/>
      <c r="X210" s="135"/>
      <c r="Y210" s="135"/>
    </row>
    <row r="211" spans="1:25">
      <c r="A211" s="13"/>
      <c r="B211" s="136" t="s">
        <v>356</v>
      </c>
      <c r="C211" s="136"/>
      <c r="D211" s="136"/>
      <c r="E211" s="136"/>
      <c r="F211" s="136"/>
      <c r="G211" s="136"/>
      <c r="H211" s="136"/>
      <c r="I211" s="136"/>
      <c r="J211" s="136"/>
      <c r="K211" s="136"/>
      <c r="L211" s="136"/>
      <c r="M211" s="136"/>
      <c r="N211" s="136"/>
      <c r="O211" s="136"/>
      <c r="P211" s="136"/>
      <c r="Q211" s="136"/>
      <c r="R211" s="136"/>
      <c r="S211" s="136"/>
      <c r="T211" s="136"/>
      <c r="U211" s="136"/>
      <c r="V211" s="136"/>
      <c r="W211" s="136"/>
      <c r="X211" s="136"/>
      <c r="Y211" s="136"/>
    </row>
    <row r="212" spans="1:25">
      <c r="A212" s="13"/>
      <c r="B212" s="29" t="s">
        <v>357</v>
      </c>
      <c r="C212" s="29"/>
      <c r="D212" s="29"/>
      <c r="E212" s="29"/>
      <c r="F212" s="29"/>
      <c r="G212" s="29"/>
      <c r="H212" s="29"/>
      <c r="I212" s="29"/>
      <c r="J212" s="29"/>
      <c r="K212" s="29"/>
      <c r="L212" s="29"/>
      <c r="M212" s="29"/>
      <c r="N212" s="29"/>
      <c r="O212" s="29"/>
      <c r="P212" s="29"/>
      <c r="Q212" s="29"/>
      <c r="R212" s="29"/>
      <c r="S212" s="29"/>
      <c r="T212" s="29"/>
      <c r="U212" s="29"/>
      <c r="V212" s="29"/>
      <c r="W212" s="29"/>
      <c r="X212" s="29"/>
      <c r="Y212" s="29"/>
    </row>
    <row r="213" spans="1:25">
      <c r="A213" s="13"/>
      <c r="B213" s="17"/>
      <c r="C213" s="17"/>
    </row>
    <row r="214" spans="1:25">
      <c r="A214" s="13"/>
      <c r="B214" s="127" t="s">
        <v>347</v>
      </c>
      <c r="C214" s="128" t="s">
        <v>358</v>
      </c>
    </row>
    <row r="215" spans="1:25">
      <c r="A215" s="13"/>
      <c r="B215" s="17"/>
      <c r="C215" s="17"/>
    </row>
    <row r="216" spans="1:25" ht="25.5">
      <c r="A216" s="13"/>
      <c r="B216" s="127" t="s">
        <v>347</v>
      </c>
      <c r="C216" s="128" t="s">
        <v>359</v>
      </c>
    </row>
    <row r="217" spans="1:25">
      <c r="A217" s="13"/>
      <c r="B217" s="17"/>
      <c r="C217" s="17"/>
    </row>
    <row r="218" spans="1:25" ht="38.25">
      <c r="A218" s="13"/>
      <c r="B218" s="127" t="s">
        <v>347</v>
      </c>
      <c r="C218" s="128" t="s">
        <v>360</v>
      </c>
    </row>
    <row r="219" spans="1:25">
      <c r="A219" s="13"/>
      <c r="B219" s="17"/>
      <c r="C219" s="17"/>
    </row>
    <row r="220" spans="1:25" ht="25.5">
      <c r="A220" s="13"/>
      <c r="B220" s="127" t="s">
        <v>347</v>
      </c>
      <c r="C220" s="128" t="s">
        <v>361</v>
      </c>
    </row>
    <row r="221" spans="1:25">
      <c r="A221" s="13"/>
      <c r="B221" s="17"/>
      <c r="C221" s="17"/>
    </row>
    <row r="222" spans="1:25" ht="25.5">
      <c r="A222" s="13"/>
      <c r="B222" s="127" t="s">
        <v>347</v>
      </c>
      <c r="C222" s="128" t="s">
        <v>362</v>
      </c>
    </row>
    <row r="223" spans="1:25">
      <c r="A223" s="13"/>
      <c r="B223" s="17"/>
      <c r="C223" s="17"/>
    </row>
    <row r="224" spans="1:25">
      <c r="A224" s="13"/>
      <c r="B224" s="127" t="s">
        <v>347</v>
      </c>
      <c r="C224" s="128" t="s">
        <v>363</v>
      </c>
    </row>
    <row r="225" spans="1:25">
      <c r="A225" s="13"/>
      <c r="B225" s="17"/>
      <c r="C225" s="17"/>
    </row>
    <row r="226" spans="1:25">
      <c r="A226" s="13"/>
      <c r="B226" s="127" t="s">
        <v>347</v>
      </c>
      <c r="C226" s="128" t="s">
        <v>364</v>
      </c>
    </row>
    <row r="227" spans="1:25">
      <c r="A227" s="13"/>
      <c r="B227" s="136" t="s">
        <v>365</v>
      </c>
      <c r="C227" s="136"/>
      <c r="D227" s="136"/>
      <c r="E227" s="136"/>
      <c r="F227" s="136"/>
      <c r="G227" s="136"/>
      <c r="H227" s="136"/>
      <c r="I227" s="136"/>
      <c r="J227" s="136"/>
      <c r="K227" s="136"/>
      <c r="L227" s="136"/>
      <c r="M227" s="136"/>
      <c r="N227" s="136"/>
      <c r="O227" s="136"/>
      <c r="P227" s="136"/>
      <c r="Q227" s="136"/>
      <c r="R227" s="136"/>
      <c r="S227" s="136"/>
      <c r="T227" s="136"/>
      <c r="U227" s="136"/>
      <c r="V227" s="136"/>
      <c r="W227" s="136"/>
      <c r="X227" s="136"/>
      <c r="Y227" s="136"/>
    </row>
    <row r="228" spans="1:25">
      <c r="A228" s="13"/>
      <c r="B228" s="29" t="s">
        <v>366</v>
      </c>
      <c r="C228" s="29"/>
      <c r="D228" s="29"/>
      <c r="E228" s="29"/>
      <c r="F228" s="29"/>
      <c r="G228" s="29"/>
      <c r="H228" s="29"/>
      <c r="I228" s="29"/>
      <c r="J228" s="29"/>
      <c r="K228" s="29"/>
      <c r="L228" s="29"/>
      <c r="M228" s="29"/>
      <c r="N228" s="29"/>
      <c r="O228" s="29"/>
      <c r="P228" s="29"/>
      <c r="Q228" s="29"/>
      <c r="R228" s="29"/>
      <c r="S228" s="29"/>
      <c r="T228" s="29"/>
      <c r="U228" s="29"/>
      <c r="V228" s="29"/>
      <c r="W228" s="29"/>
      <c r="X228" s="29"/>
      <c r="Y228" s="29"/>
    </row>
    <row r="229" spans="1:25">
      <c r="A229" s="13"/>
      <c r="B229" s="17"/>
      <c r="C229" s="17"/>
    </row>
    <row r="230" spans="1:25">
      <c r="A230" s="13"/>
      <c r="B230" s="127" t="s">
        <v>347</v>
      </c>
      <c r="C230" s="128" t="s">
        <v>367</v>
      </c>
    </row>
    <row r="231" spans="1:25">
      <c r="A231" s="13"/>
      <c r="B231" s="17"/>
      <c r="C231" s="17"/>
    </row>
    <row r="232" spans="1:25">
      <c r="A232" s="13"/>
      <c r="B232" s="127" t="s">
        <v>347</v>
      </c>
      <c r="C232" s="128" t="s">
        <v>368</v>
      </c>
    </row>
    <row r="233" spans="1:25">
      <c r="A233" s="13"/>
      <c r="B233" s="17"/>
      <c r="C233" s="17"/>
    </row>
    <row r="234" spans="1:25" ht="25.5">
      <c r="A234" s="13"/>
      <c r="B234" s="127" t="s">
        <v>347</v>
      </c>
      <c r="C234" s="128" t="s">
        <v>369</v>
      </c>
    </row>
    <row r="235" spans="1:25">
      <c r="A235" s="13"/>
      <c r="B235" s="17"/>
      <c r="C235" s="17"/>
    </row>
    <row r="236" spans="1:25" ht="25.5">
      <c r="A236" s="13"/>
      <c r="B236" s="127" t="s">
        <v>347</v>
      </c>
      <c r="C236" s="128" t="s">
        <v>370</v>
      </c>
    </row>
    <row r="237" spans="1:25">
      <c r="A237" s="13"/>
      <c r="B237" s="17"/>
      <c r="C237" s="17"/>
    </row>
    <row r="238" spans="1:25">
      <c r="A238" s="13"/>
      <c r="B238" s="127" t="s">
        <v>347</v>
      </c>
      <c r="C238" s="128" t="s">
        <v>371</v>
      </c>
    </row>
    <row r="239" spans="1:25">
      <c r="A239" s="13"/>
      <c r="B239" s="17"/>
      <c r="C239" s="17"/>
    </row>
    <row r="240" spans="1:25" ht="38.25">
      <c r="A240" s="13"/>
      <c r="B240" s="127" t="s">
        <v>347</v>
      </c>
      <c r="C240" s="128" t="s">
        <v>372</v>
      </c>
    </row>
    <row r="241" spans="1:25">
      <c r="A241" s="13"/>
      <c r="B241" s="29" t="s">
        <v>373</v>
      </c>
      <c r="C241" s="29"/>
      <c r="D241" s="29"/>
      <c r="E241" s="29"/>
      <c r="F241" s="29"/>
      <c r="G241" s="29"/>
      <c r="H241" s="29"/>
      <c r="I241" s="29"/>
      <c r="J241" s="29"/>
      <c r="K241" s="29"/>
      <c r="L241" s="29"/>
      <c r="M241" s="29"/>
      <c r="N241" s="29"/>
      <c r="O241" s="29"/>
      <c r="P241" s="29"/>
      <c r="Q241" s="29"/>
      <c r="R241" s="29"/>
      <c r="S241" s="29"/>
      <c r="T241" s="29"/>
      <c r="U241" s="29"/>
      <c r="V241" s="29"/>
      <c r="W241" s="29"/>
      <c r="X241" s="29"/>
      <c r="Y241" s="29"/>
    </row>
    <row r="242" spans="1:25">
      <c r="A242" s="13"/>
      <c r="B242" s="28"/>
      <c r="C242" s="28"/>
      <c r="D242" s="28"/>
      <c r="E242" s="28"/>
      <c r="F242" s="28"/>
      <c r="G242" s="28"/>
      <c r="H242" s="28"/>
      <c r="I242" s="28"/>
      <c r="J242" s="28"/>
      <c r="K242" s="28"/>
      <c r="L242" s="28"/>
      <c r="M242" s="28"/>
      <c r="N242" s="28"/>
      <c r="O242" s="28"/>
      <c r="P242" s="28"/>
      <c r="Q242" s="28"/>
    </row>
    <row r="243" spans="1:25">
      <c r="A243" s="13"/>
      <c r="B243" s="17"/>
      <c r="C243" s="17"/>
      <c r="D243" s="17"/>
      <c r="E243" s="17"/>
      <c r="F243" s="17"/>
      <c r="G243" s="17"/>
      <c r="H243" s="17"/>
      <c r="I243" s="17"/>
      <c r="J243" s="17"/>
      <c r="K243" s="17"/>
      <c r="L243" s="17"/>
      <c r="M243" s="17"/>
      <c r="N243" s="17"/>
      <c r="O243" s="17"/>
      <c r="P243" s="17"/>
      <c r="Q243" s="17"/>
    </row>
    <row r="244" spans="1:25" ht="15.75" thickBot="1">
      <c r="A244" s="13"/>
      <c r="B244" s="18"/>
      <c r="C244" s="31" t="s">
        <v>229</v>
      </c>
      <c r="D244" s="31"/>
      <c r="E244" s="31"/>
      <c r="F244" s="31"/>
      <c r="G244" s="31"/>
      <c r="H244" s="31"/>
      <c r="I244" s="31"/>
      <c r="J244" s="12"/>
      <c r="K244" s="31" t="s">
        <v>254</v>
      </c>
      <c r="L244" s="31"/>
      <c r="M244" s="31"/>
      <c r="N244" s="31"/>
      <c r="O244" s="31"/>
      <c r="P244" s="31"/>
      <c r="Q244" s="31"/>
    </row>
    <row r="245" spans="1:25">
      <c r="A245" s="13"/>
      <c r="B245" s="29"/>
      <c r="C245" s="102" t="s">
        <v>270</v>
      </c>
      <c r="D245" s="102"/>
      <c r="E245" s="102"/>
      <c r="F245" s="56"/>
      <c r="G245" s="102" t="s">
        <v>222</v>
      </c>
      <c r="H245" s="102"/>
      <c r="I245" s="102"/>
      <c r="J245" s="29"/>
      <c r="K245" s="102" t="s">
        <v>270</v>
      </c>
      <c r="L245" s="102"/>
      <c r="M245" s="102"/>
      <c r="N245" s="56"/>
      <c r="O245" s="102" t="s">
        <v>222</v>
      </c>
      <c r="P245" s="102"/>
      <c r="Q245" s="102"/>
    </row>
    <row r="246" spans="1:25">
      <c r="A246" s="13"/>
      <c r="B246" s="29"/>
      <c r="C246" s="30" t="s">
        <v>271</v>
      </c>
      <c r="D246" s="30"/>
      <c r="E246" s="30"/>
      <c r="F246" s="29"/>
      <c r="G246" s="30" t="s">
        <v>223</v>
      </c>
      <c r="H246" s="30"/>
      <c r="I246" s="30"/>
      <c r="J246" s="29"/>
      <c r="K246" s="30" t="s">
        <v>271</v>
      </c>
      <c r="L246" s="30"/>
      <c r="M246" s="30"/>
      <c r="N246" s="29"/>
      <c r="O246" s="30" t="s">
        <v>223</v>
      </c>
      <c r="P246" s="30"/>
      <c r="Q246" s="30"/>
    </row>
    <row r="247" spans="1:25" ht="15.75" thickBot="1">
      <c r="A247" s="13"/>
      <c r="B247" s="29"/>
      <c r="C247" s="70"/>
      <c r="D247" s="70"/>
      <c r="E247" s="70"/>
      <c r="F247" s="29"/>
      <c r="G247" s="31" t="s">
        <v>225</v>
      </c>
      <c r="H247" s="31"/>
      <c r="I247" s="31"/>
      <c r="J247" s="29"/>
      <c r="K247" s="70"/>
      <c r="L247" s="70"/>
      <c r="M247" s="70"/>
      <c r="N247" s="29"/>
      <c r="O247" s="31" t="s">
        <v>225</v>
      </c>
      <c r="P247" s="31"/>
      <c r="Q247" s="31"/>
    </row>
    <row r="248" spans="1:25">
      <c r="A248" s="13"/>
      <c r="B248" s="25" t="s">
        <v>301</v>
      </c>
      <c r="C248" s="34"/>
      <c r="D248" s="34"/>
      <c r="E248" s="34"/>
      <c r="F248" s="20"/>
      <c r="G248" s="34"/>
      <c r="H248" s="34"/>
      <c r="I248" s="34"/>
      <c r="J248" s="20"/>
      <c r="K248" s="34"/>
      <c r="L248" s="34"/>
      <c r="M248" s="34"/>
      <c r="N248" s="20"/>
      <c r="O248" s="34"/>
      <c r="P248" s="34"/>
      <c r="Q248" s="34"/>
    </row>
    <row r="249" spans="1:25">
      <c r="A249" s="13"/>
      <c r="B249" s="21" t="s">
        <v>374</v>
      </c>
      <c r="C249" s="29"/>
      <c r="D249" s="29"/>
      <c r="E249" s="29"/>
      <c r="F249" s="12"/>
      <c r="G249" s="29"/>
      <c r="H249" s="29"/>
      <c r="I249" s="29"/>
      <c r="J249" s="12"/>
      <c r="K249" s="29"/>
      <c r="L249" s="29"/>
      <c r="M249" s="29"/>
      <c r="N249" s="12"/>
      <c r="O249" s="29"/>
      <c r="P249" s="29"/>
      <c r="Q249" s="29"/>
    </row>
    <row r="250" spans="1:25">
      <c r="A250" s="13"/>
      <c r="B250" s="48" t="s">
        <v>375</v>
      </c>
      <c r="C250" s="60" t="s">
        <v>208</v>
      </c>
      <c r="D250" s="61">
        <v>3.5</v>
      </c>
      <c r="E250" s="33"/>
      <c r="F250" s="33"/>
      <c r="G250" s="60" t="s">
        <v>208</v>
      </c>
      <c r="H250" s="61" t="s">
        <v>376</v>
      </c>
      <c r="I250" s="60" t="s">
        <v>233</v>
      </c>
      <c r="J250" s="33"/>
      <c r="K250" s="62" t="s">
        <v>208</v>
      </c>
      <c r="L250" s="63">
        <v>33.299999999999997</v>
      </c>
      <c r="M250" s="33"/>
      <c r="N250" s="33"/>
      <c r="O250" s="62" t="s">
        <v>208</v>
      </c>
      <c r="P250" s="63" t="s">
        <v>261</v>
      </c>
      <c r="Q250" s="62" t="s">
        <v>233</v>
      </c>
    </row>
    <row r="251" spans="1:25">
      <c r="A251" s="13"/>
      <c r="B251" s="48"/>
      <c r="C251" s="60"/>
      <c r="D251" s="61"/>
      <c r="E251" s="33"/>
      <c r="F251" s="33"/>
      <c r="G251" s="60"/>
      <c r="H251" s="61"/>
      <c r="I251" s="60"/>
      <c r="J251" s="33"/>
      <c r="K251" s="62"/>
      <c r="L251" s="63"/>
      <c r="M251" s="33"/>
      <c r="N251" s="33"/>
      <c r="O251" s="62"/>
      <c r="P251" s="63"/>
      <c r="Q251" s="62"/>
    </row>
    <row r="252" spans="1:25">
      <c r="A252" s="13"/>
      <c r="B252" s="129" t="s">
        <v>377</v>
      </c>
      <c r="C252" s="38">
        <v>4.9000000000000004</v>
      </c>
      <c r="D252" s="38"/>
      <c r="E252" s="29"/>
      <c r="F252" s="29"/>
      <c r="G252" s="38" t="s">
        <v>378</v>
      </c>
      <c r="H252" s="38"/>
      <c r="I252" s="36" t="s">
        <v>233</v>
      </c>
      <c r="J252" s="29"/>
      <c r="K252" s="43">
        <v>26.7</v>
      </c>
      <c r="L252" s="43"/>
      <c r="M252" s="29"/>
      <c r="N252" s="29"/>
      <c r="O252" s="43" t="s">
        <v>379</v>
      </c>
      <c r="P252" s="43"/>
      <c r="Q252" s="41" t="s">
        <v>233</v>
      </c>
    </row>
    <row r="253" spans="1:25" ht="15.75" thickBot="1">
      <c r="A253" s="13"/>
      <c r="B253" s="129"/>
      <c r="C253" s="76"/>
      <c r="D253" s="76"/>
      <c r="E253" s="77"/>
      <c r="F253" s="29"/>
      <c r="G253" s="76"/>
      <c r="H253" s="76"/>
      <c r="I253" s="78"/>
      <c r="J253" s="29"/>
      <c r="K253" s="89"/>
      <c r="L253" s="89"/>
      <c r="M253" s="77"/>
      <c r="N253" s="29"/>
      <c r="O253" s="89"/>
      <c r="P253" s="89"/>
      <c r="Q253" s="90"/>
    </row>
    <row r="254" spans="1:25">
      <c r="A254" s="13"/>
      <c r="B254" s="59" t="s">
        <v>380</v>
      </c>
      <c r="C254" s="81">
        <v>8.4</v>
      </c>
      <c r="D254" s="81"/>
      <c r="E254" s="34"/>
      <c r="F254" s="33"/>
      <c r="G254" s="81" t="s">
        <v>262</v>
      </c>
      <c r="H254" s="81"/>
      <c r="I254" s="82" t="s">
        <v>233</v>
      </c>
      <c r="J254" s="33"/>
      <c r="K254" s="94">
        <v>60</v>
      </c>
      <c r="L254" s="94"/>
      <c r="M254" s="34"/>
      <c r="N254" s="33"/>
      <c r="O254" s="94" t="s">
        <v>381</v>
      </c>
      <c r="P254" s="94"/>
      <c r="Q254" s="96" t="s">
        <v>233</v>
      </c>
    </row>
    <row r="255" spans="1:25">
      <c r="A255" s="13"/>
      <c r="B255" s="59"/>
      <c r="C255" s="61"/>
      <c r="D255" s="61"/>
      <c r="E255" s="33"/>
      <c r="F255" s="33"/>
      <c r="G255" s="61"/>
      <c r="H255" s="61"/>
      <c r="I255" s="60"/>
      <c r="J255" s="33"/>
      <c r="K255" s="63"/>
      <c r="L255" s="63"/>
      <c r="M255" s="33"/>
      <c r="N255" s="33"/>
      <c r="O255" s="95"/>
      <c r="P255" s="95"/>
      <c r="Q255" s="97"/>
    </row>
    <row r="256" spans="1:25">
      <c r="A256" s="13"/>
      <c r="B256" s="35" t="s">
        <v>382</v>
      </c>
      <c r="C256" s="75">
        <v>3940.1</v>
      </c>
      <c r="D256" s="75"/>
      <c r="E256" s="29"/>
      <c r="F256" s="29"/>
      <c r="G256" s="38" t="s">
        <v>383</v>
      </c>
      <c r="H256" s="38"/>
      <c r="I256" s="36" t="s">
        <v>233</v>
      </c>
      <c r="J256" s="29"/>
      <c r="K256" s="88">
        <v>5372.9</v>
      </c>
      <c r="L256" s="88"/>
      <c r="M256" s="29"/>
      <c r="N256" s="29"/>
      <c r="O256" s="43" t="s">
        <v>384</v>
      </c>
      <c r="P256" s="43"/>
      <c r="Q256" s="41" t="s">
        <v>233</v>
      </c>
    </row>
    <row r="257" spans="1:25" ht="15.75" thickBot="1">
      <c r="A257" s="13"/>
      <c r="B257" s="35"/>
      <c r="C257" s="130"/>
      <c r="D257" s="130"/>
      <c r="E257" s="77"/>
      <c r="F257" s="29"/>
      <c r="G257" s="76"/>
      <c r="H257" s="76"/>
      <c r="I257" s="78"/>
      <c r="J257" s="29"/>
      <c r="K257" s="131"/>
      <c r="L257" s="131"/>
      <c r="M257" s="77"/>
      <c r="N257" s="29"/>
      <c r="O257" s="89"/>
      <c r="P257" s="89"/>
      <c r="Q257" s="90"/>
    </row>
    <row r="258" spans="1:25">
      <c r="A258" s="13"/>
      <c r="B258" s="62" t="s">
        <v>385</v>
      </c>
      <c r="C258" s="82" t="s">
        <v>208</v>
      </c>
      <c r="D258" s="80">
        <v>3948.5</v>
      </c>
      <c r="E258" s="34"/>
      <c r="F258" s="33"/>
      <c r="G258" s="82" t="s">
        <v>208</v>
      </c>
      <c r="H258" s="81" t="s">
        <v>249</v>
      </c>
      <c r="I258" s="82" t="s">
        <v>233</v>
      </c>
      <c r="J258" s="33"/>
      <c r="K258" s="96" t="s">
        <v>208</v>
      </c>
      <c r="L258" s="91">
        <v>5432.9</v>
      </c>
      <c r="M258" s="34"/>
      <c r="N258" s="33"/>
      <c r="O258" s="96" t="s">
        <v>208</v>
      </c>
      <c r="P258" s="94" t="s">
        <v>263</v>
      </c>
      <c r="Q258" s="96" t="s">
        <v>233</v>
      </c>
    </row>
    <row r="259" spans="1:25" ht="15.75" thickBot="1">
      <c r="A259" s="13"/>
      <c r="B259" s="62"/>
      <c r="C259" s="83"/>
      <c r="D259" s="84"/>
      <c r="E259" s="85"/>
      <c r="F259" s="33"/>
      <c r="G259" s="83"/>
      <c r="H259" s="86"/>
      <c r="I259" s="83"/>
      <c r="J259" s="33"/>
      <c r="K259" s="98"/>
      <c r="L259" s="99"/>
      <c r="M259" s="85"/>
      <c r="N259" s="33"/>
      <c r="O259" s="98"/>
      <c r="P259" s="100"/>
      <c r="Q259" s="98"/>
    </row>
    <row r="260" spans="1:25" ht="15.75" thickTop="1">
      <c r="A260" s="13"/>
      <c r="B260" s="29" t="s">
        <v>386</v>
      </c>
      <c r="C260" s="29"/>
      <c r="D260" s="29"/>
      <c r="E260" s="29"/>
      <c r="F260" s="29"/>
      <c r="G260" s="29"/>
      <c r="H260" s="29"/>
      <c r="I260" s="29"/>
      <c r="J260" s="29"/>
      <c r="K260" s="29"/>
      <c r="L260" s="29"/>
      <c r="M260" s="29"/>
      <c r="N260" s="29"/>
      <c r="O260" s="29"/>
      <c r="P260" s="29"/>
      <c r="Q260" s="29"/>
      <c r="R260" s="29"/>
      <c r="S260" s="29"/>
      <c r="T260" s="29"/>
      <c r="U260" s="29"/>
      <c r="V260" s="29"/>
      <c r="W260" s="29"/>
      <c r="X260" s="29"/>
      <c r="Y260" s="29"/>
    </row>
    <row r="261" spans="1:25" ht="25.5" customHeight="1">
      <c r="A261" s="13"/>
      <c r="B261" s="29" t="s">
        <v>387</v>
      </c>
      <c r="C261" s="29"/>
      <c r="D261" s="29"/>
      <c r="E261" s="29"/>
      <c r="F261" s="29"/>
      <c r="G261" s="29"/>
      <c r="H261" s="29"/>
      <c r="I261" s="29"/>
      <c r="J261" s="29"/>
      <c r="K261" s="29"/>
      <c r="L261" s="29"/>
      <c r="M261" s="29"/>
      <c r="N261" s="29"/>
      <c r="O261" s="29"/>
      <c r="P261" s="29"/>
      <c r="Q261" s="29"/>
      <c r="R261" s="29"/>
      <c r="S261" s="29"/>
      <c r="T261" s="29"/>
      <c r="U261" s="29"/>
      <c r="V261" s="29"/>
      <c r="W261" s="29"/>
      <c r="X261" s="29"/>
      <c r="Y261" s="29"/>
    </row>
    <row r="262" spans="1:25">
      <c r="A262" s="13"/>
      <c r="B262" s="41" t="s">
        <v>388</v>
      </c>
      <c r="C262" s="41"/>
      <c r="D262" s="41"/>
      <c r="E262" s="41"/>
      <c r="F262" s="41"/>
      <c r="G262" s="41"/>
      <c r="H262" s="41"/>
      <c r="I262" s="41"/>
      <c r="J262" s="41"/>
      <c r="K262" s="41"/>
      <c r="L262" s="41"/>
      <c r="M262" s="41"/>
      <c r="N262" s="41"/>
      <c r="O262" s="41"/>
      <c r="P262" s="41"/>
      <c r="Q262" s="41"/>
      <c r="R262" s="41"/>
      <c r="S262" s="41"/>
      <c r="T262" s="41"/>
      <c r="U262" s="41"/>
      <c r="V262" s="41"/>
      <c r="W262" s="41"/>
      <c r="X262" s="41"/>
      <c r="Y262" s="41"/>
    </row>
    <row r="263" spans="1:25">
      <c r="A263" s="13"/>
      <c r="B263" s="29" t="s">
        <v>389</v>
      </c>
      <c r="C263" s="29"/>
      <c r="D263" s="29"/>
      <c r="E263" s="29"/>
      <c r="F263" s="29"/>
      <c r="G263" s="29"/>
      <c r="H263" s="29"/>
      <c r="I263" s="29"/>
      <c r="J263" s="29"/>
      <c r="K263" s="29"/>
      <c r="L263" s="29"/>
      <c r="M263" s="29"/>
      <c r="N263" s="29"/>
      <c r="O263" s="29"/>
      <c r="P263" s="29"/>
      <c r="Q263" s="29"/>
      <c r="R263" s="29"/>
      <c r="S263" s="29"/>
      <c r="T263" s="29"/>
      <c r="U263" s="29"/>
      <c r="V263" s="29"/>
      <c r="W263" s="29"/>
      <c r="X263" s="29"/>
      <c r="Y263" s="29"/>
    </row>
    <row r="264" spans="1:25">
      <c r="A264" s="13"/>
      <c r="B264" s="28"/>
      <c r="C264" s="28"/>
      <c r="D264" s="28"/>
      <c r="E264" s="28"/>
      <c r="F264" s="28"/>
      <c r="G264" s="28"/>
      <c r="H264" s="28"/>
      <c r="I264" s="28"/>
      <c r="J264" s="28"/>
      <c r="K264" s="28"/>
      <c r="L264" s="28"/>
      <c r="M264" s="28"/>
      <c r="N264" s="28"/>
      <c r="O264" s="28"/>
      <c r="P264" s="28"/>
      <c r="Q264" s="28"/>
    </row>
    <row r="265" spans="1:25">
      <c r="A265" s="13"/>
      <c r="B265" s="17"/>
      <c r="C265" s="17"/>
      <c r="D265" s="17"/>
      <c r="E265" s="17"/>
      <c r="F265" s="17"/>
      <c r="G265" s="17"/>
      <c r="H265" s="17"/>
      <c r="I265" s="17"/>
      <c r="J265" s="17"/>
      <c r="K265" s="17"/>
      <c r="L265" s="17"/>
      <c r="M265" s="17"/>
      <c r="N265" s="17"/>
      <c r="O265" s="17"/>
      <c r="P265" s="17"/>
      <c r="Q265" s="17"/>
    </row>
    <row r="266" spans="1:25">
      <c r="A266" s="13"/>
      <c r="B266" s="29"/>
      <c r="C266" s="30" t="s">
        <v>204</v>
      </c>
      <c r="D266" s="30"/>
      <c r="E266" s="30"/>
      <c r="F266" s="30"/>
      <c r="G266" s="30"/>
      <c r="H266" s="30"/>
      <c r="I266" s="30"/>
      <c r="J266" s="29"/>
      <c r="K266" s="30" t="s">
        <v>206</v>
      </c>
      <c r="L266" s="30"/>
      <c r="M266" s="30"/>
      <c r="N266" s="30"/>
      <c r="O266" s="30"/>
      <c r="P266" s="30"/>
      <c r="Q266" s="30"/>
    </row>
    <row r="267" spans="1:25" ht="15.75" thickBot="1">
      <c r="A267" s="13"/>
      <c r="B267" s="29"/>
      <c r="C267" s="31" t="s">
        <v>205</v>
      </c>
      <c r="D267" s="31"/>
      <c r="E267" s="31"/>
      <c r="F267" s="31"/>
      <c r="G267" s="31"/>
      <c r="H267" s="31"/>
      <c r="I267" s="31"/>
      <c r="J267" s="29"/>
      <c r="K267" s="31" t="s">
        <v>205</v>
      </c>
      <c r="L267" s="31"/>
      <c r="M267" s="31"/>
      <c r="N267" s="31"/>
      <c r="O267" s="31"/>
      <c r="P267" s="31"/>
      <c r="Q267" s="31"/>
    </row>
    <row r="268" spans="1:25" ht="15.75" thickBot="1">
      <c r="A268" s="13"/>
      <c r="B268" s="18"/>
      <c r="C268" s="32">
        <v>2014</v>
      </c>
      <c r="D268" s="32"/>
      <c r="E268" s="32"/>
      <c r="F268" s="12"/>
      <c r="G268" s="32">
        <v>2013</v>
      </c>
      <c r="H268" s="32"/>
      <c r="I268" s="32"/>
      <c r="J268" s="12"/>
      <c r="K268" s="32">
        <v>2014</v>
      </c>
      <c r="L268" s="32"/>
      <c r="M268" s="32"/>
      <c r="N268" s="12"/>
      <c r="O268" s="32">
        <v>2013</v>
      </c>
      <c r="P268" s="32"/>
      <c r="Q268" s="32"/>
    </row>
    <row r="269" spans="1:25">
      <c r="A269" s="13"/>
      <c r="B269" s="62" t="s">
        <v>390</v>
      </c>
      <c r="C269" s="82" t="s">
        <v>208</v>
      </c>
      <c r="D269" s="81">
        <v>22.2</v>
      </c>
      <c r="E269" s="34"/>
      <c r="F269" s="33"/>
      <c r="G269" s="96" t="s">
        <v>208</v>
      </c>
      <c r="H269" s="94">
        <v>33.4</v>
      </c>
      <c r="I269" s="34"/>
      <c r="J269" s="33"/>
      <c r="K269" s="82" t="s">
        <v>208</v>
      </c>
      <c r="L269" s="81">
        <v>23.1</v>
      </c>
      <c r="M269" s="34"/>
      <c r="N269" s="33"/>
      <c r="O269" s="96" t="s">
        <v>208</v>
      </c>
      <c r="P269" s="94">
        <v>36.200000000000003</v>
      </c>
      <c r="Q269" s="34"/>
    </row>
    <row r="270" spans="1:25">
      <c r="A270" s="13"/>
      <c r="B270" s="62"/>
      <c r="C270" s="60"/>
      <c r="D270" s="61"/>
      <c r="E270" s="33"/>
      <c r="F270" s="33"/>
      <c r="G270" s="62"/>
      <c r="H270" s="63"/>
      <c r="I270" s="33"/>
      <c r="J270" s="33"/>
      <c r="K270" s="60"/>
      <c r="L270" s="61"/>
      <c r="M270" s="33"/>
      <c r="N270" s="33"/>
      <c r="O270" s="62"/>
      <c r="P270" s="63"/>
      <c r="Q270" s="33"/>
    </row>
    <row r="271" spans="1:25" ht="26.25">
      <c r="A271" s="13"/>
      <c r="B271" s="107" t="s">
        <v>391</v>
      </c>
      <c r="C271" s="29"/>
      <c r="D271" s="29"/>
      <c r="E271" s="29"/>
      <c r="F271" s="12"/>
      <c r="G271" s="29"/>
      <c r="H271" s="29"/>
      <c r="I271" s="29"/>
      <c r="J271" s="12"/>
      <c r="K271" s="29"/>
      <c r="L271" s="29"/>
      <c r="M271" s="29"/>
      <c r="N271" s="12"/>
      <c r="O271" s="29"/>
      <c r="P271" s="29"/>
      <c r="Q271" s="29"/>
    </row>
    <row r="272" spans="1:25">
      <c r="A272" s="13"/>
      <c r="B272" s="59" t="s">
        <v>392</v>
      </c>
      <c r="C272" s="61">
        <v>0.1</v>
      </c>
      <c r="D272" s="61"/>
      <c r="E272" s="33"/>
      <c r="F272" s="33"/>
      <c r="G272" s="63">
        <v>2.7</v>
      </c>
      <c r="H272" s="63"/>
      <c r="I272" s="33"/>
      <c r="J272" s="33"/>
      <c r="K272" s="61">
        <v>0.1</v>
      </c>
      <c r="L272" s="61"/>
      <c r="M272" s="33"/>
      <c r="N272" s="33"/>
      <c r="O272" s="63">
        <v>3</v>
      </c>
      <c r="P272" s="63"/>
      <c r="Q272" s="33"/>
    </row>
    <row r="273" spans="1:17">
      <c r="A273" s="13"/>
      <c r="B273" s="59"/>
      <c r="C273" s="61"/>
      <c r="D273" s="61"/>
      <c r="E273" s="33"/>
      <c r="F273" s="33"/>
      <c r="G273" s="63"/>
      <c r="H273" s="63"/>
      <c r="I273" s="33"/>
      <c r="J273" s="33"/>
      <c r="K273" s="61"/>
      <c r="L273" s="61"/>
      <c r="M273" s="33"/>
      <c r="N273" s="33"/>
      <c r="O273" s="63"/>
      <c r="P273" s="63"/>
      <c r="Q273" s="33"/>
    </row>
    <row r="274" spans="1:17">
      <c r="A274" s="13"/>
      <c r="B274" s="35" t="s">
        <v>393</v>
      </c>
      <c r="C274" s="38">
        <v>0.2</v>
      </c>
      <c r="D274" s="38"/>
      <c r="E274" s="29"/>
      <c r="F274" s="29"/>
      <c r="G274" s="43">
        <v>1.3</v>
      </c>
      <c r="H274" s="43"/>
      <c r="I274" s="29"/>
      <c r="J274" s="29"/>
      <c r="K274" s="38">
        <v>1.5</v>
      </c>
      <c r="L274" s="38"/>
      <c r="M274" s="29"/>
      <c r="N274" s="29"/>
      <c r="O274" s="43">
        <v>2.1</v>
      </c>
      <c r="P274" s="43"/>
      <c r="Q274" s="29"/>
    </row>
    <row r="275" spans="1:17">
      <c r="A275" s="13"/>
      <c r="B275" s="35"/>
      <c r="C275" s="38"/>
      <c r="D275" s="38"/>
      <c r="E275" s="29"/>
      <c r="F275" s="29"/>
      <c r="G275" s="43"/>
      <c r="H275" s="43"/>
      <c r="I275" s="29"/>
      <c r="J275" s="29"/>
      <c r="K275" s="38"/>
      <c r="L275" s="38"/>
      <c r="M275" s="29"/>
      <c r="N275" s="29"/>
      <c r="O275" s="43"/>
      <c r="P275" s="43"/>
      <c r="Q275" s="29"/>
    </row>
    <row r="276" spans="1:17">
      <c r="A276" s="13"/>
      <c r="B276" s="108" t="s">
        <v>394</v>
      </c>
      <c r="C276" s="33"/>
      <c r="D276" s="33"/>
      <c r="E276" s="33"/>
      <c r="F276" s="20"/>
      <c r="G276" s="33"/>
      <c r="H276" s="33"/>
      <c r="I276" s="33"/>
      <c r="J276" s="20"/>
      <c r="K276" s="33"/>
      <c r="L276" s="33"/>
      <c r="M276" s="33"/>
      <c r="N276" s="20"/>
      <c r="O276" s="33"/>
      <c r="P276" s="33"/>
      <c r="Q276" s="33"/>
    </row>
    <row r="277" spans="1:17" ht="26.25">
      <c r="A277" s="13"/>
      <c r="B277" s="21" t="s">
        <v>395</v>
      </c>
      <c r="C277" s="38" t="s">
        <v>396</v>
      </c>
      <c r="D277" s="38"/>
      <c r="E277" s="14" t="s">
        <v>233</v>
      </c>
      <c r="F277" s="12"/>
      <c r="G277" s="43" t="s">
        <v>397</v>
      </c>
      <c r="H277" s="43"/>
      <c r="I277" s="16" t="s">
        <v>233</v>
      </c>
      <c r="J277" s="12"/>
      <c r="K277" s="38" t="s">
        <v>337</v>
      </c>
      <c r="L277" s="38"/>
      <c r="M277" s="14" t="s">
        <v>233</v>
      </c>
      <c r="N277" s="12"/>
      <c r="O277" s="43" t="s">
        <v>398</v>
      </c>
      <c r="P277" s="43"/>
      <c r="Q277" s="16" t="s">
        <v>233</v>
      </c>
    </row>
    <row r="278" spans="1:17" ht="22.5" customHeight="1">
      <c r="A278" s="13"/>
      <c r="B278" s="122" t="s">
        <v>399</v>
      </c>
      <c r="C278" s="61" t="s">
        <v>234</v>
      </c>
      <c r="D278" s="61"/>
      <c r="E278" s="33"/>
      <c r="F278" s="33"/>
      <c r="G278" s="63" t="s">
        <v>234</v>
      </c>
      <c r="H278" s="63"/>
      <c r="I278" s="33"/>
      <c r="J278" s="33"/>
      <c r="K278" s="61" t="s">
        <v>275</v>
      </c>
      <c r="L278" s="61"/>
      <c r="M278" s="60" t="s">
        <v>233</v>
      </c>
      <c r="N278" s="33"/>
      <c r="O278" s="63" t="s">
        <v>234</v>
      </c>
      <c r="P278" s="63"/>
      <c r="Q278" s="33"/>
    </row>
    <row r="279" spans="1:17" ht="15.75" thickBot="1">
      <c r="A279" s="13"/>
      <c r="B279" s="122"/>
      <c r="C279" s="103"/>
      <c r="D279" s="103"/>
      <c r="E279" s="51"/>
      <c r="F279" s="33"/>
      <c r="G279" s="112"/>
      <c r="H279" s="112"/>
      <c r="I279" s="51"/>
      <c r="J279" s="33"/>
      <c r="K279" s="103"/>
      <c r="L279" s="103"/>
      <c r="M279" s="118"/>
      <c r="N279" s="33"/>
      <c r="O279" s="112"/>
      <c r="P279" s="112"/>
      <c r="Q279" s="51"/>
    </row>
    <row r="280" spans="1:17">
      <c r="A280" s="13"/>
      <c r="B280" s="41" t="s">
        <v>400</v>
      </c>
      <c r="C280" s="104" t="s">
        <v>208</v>
      </c>
      <c r="D280" s="114">
        <v>21.8</v>
      </c>
      <c r="E280" s="56"/>
      <c r="F280" s="29"/>
      <c r="G280" s="116" t="s">
        <v>208</v>
      </c>
      <c r="H280" s="115">
        <v>24.7</v>
      </c>
      <c r="I280" s="56"/>
      <c r="J280" s="29"/>
      <c r="K280" s="104" t="s">
        <v>208</v>
      </c>
      <c r="L280" s="114">
        <v>21.8</v>
      </c>
      <c r="M280" s="56"/>
      <c r="N280" s="29"/>
      <c r="O280" s="116" t="s">
        <v>208</v>
      </c>
      <c r="P280" s="115">
        <v>24.7</v>
      </c>
      <c r="Q280" s="56"/>
    </row>
    <row r="281" spans="1:17" ht="15.75" thickBot="1">
      <c r="A281" s="13"/>
      <c r="B281" s="41"/>
      <c r="C281" s="37"/>
      <c r="D281" s="39"/>
      <c r="E281" s="40"/>
      <c r="F281" s="29"/>
      <c r="G281" s="42"/>
      <c r="H281" s="44"/>
      <c r="I281" s="40"/>
      <c r="J281" s="29"/>
      <c r="K281" s="37"/>
      <c r="L281" s="39"/>
      <c r="M281" s="40"/>
      <c r="N281" s="29"/>
      <c r="O281" s="42"/>
      <c r="P281" s="44"/>
      <c r="Q281" s="40"/>
    </row>
    <row r="282" spans="1:17" ht="15.75" thickTop="1">
      <c r="A282" s="13"/>
      <c r="B282" s="132" t="s">
        <v>340</v>
      </c>
      <c r="C282" s="123"/>
      <c r="D282" s="123"/>
      <c r="E282" s="123"/>
      <c r="F282" s="12"/>
      <c r="G282" s="123"/>
      <c r="H282" s="123"/>
      <c r="I282" s="123"/>
      <c r="J282" s="12"/>
      <c r="K282" s="123"/>
      <c r="L282" s="123"/>
      <c r="M282" s="123"/>
      <c r="N282" s="12"/>
      <c r="O282" s="123"/>
      <c r="P282" s="123"/>
      <c r="Q282" s="123"/>
    </row>
    <row r="283" spans="1:17">
      <c r="A283" s="13"/>
      <c r="B283" s="17"/>
      <c r="C283" s="17"/>
    </row>
    <row r="284" spans="1:17" ht="33.75">
      <c r="A284" s="13"/>
      <c r="B284" s="133">
        <v>-1</v>
      </c>
      <c r="C284" s="125" t="s">
        <v>401</v>
      </c>
    </row>
  </sheetData>
  <mergeCells count="1302">
    <mergeCell ref="B261:Y261"/>
    <mergeCell ref="B262:Y262"/>
    <mergeCell ref="B263:Y263"/>
    <mergeCell ref="B211:Y211"/>
    <mergeCell ref="B212:Y212"/>
    <mergeCell ref="B227:Y227"/>
    <mergeCell ref="B228:Y228"/>
    <mergeCell ref="B241:Y241"/>
    <mergeCell ref="B260:Y260"/>
    <mergeCell ref="B185:Y185"/>
    <mergeCell ref="B192:Y192"/>
    <mergeCell ref="B193:Y193"/>
    <mergeCell ref="B194:Y194"/>
    <mergeCell ref="B209:Y209"/>
    <mergeCell ref="B210:Y210"/>
    <mergeCell ref="B87:Y87"/>
    <mergeCell ref="B114:Y114"/>
    <mergeCell ref="B115:Y115"/>
    <mergeCell ref="B136:Y136"/>
    <mergeCell ref="B160:Y160"/>
    <mergeCell ref="B161:Y161"/>
    <mergeCell ref="A1:A2"/>
    <mergeCell ref="B1:Y1"/>
    <mergeCell ref="B2:Y2"/>
    <mergeCell ref="B3:Y3"/>
    <mergeCell ref="A4:A284"/>
    <mergeCell ref="B4:Y4"/>
    <mergeCell ref="B5:Y5"/>
    <mergeCell ref="B6:Y6"/>
    <mergeCell ref="B34:Y34"/>
    <mergeCell ref="B60:Y60"/>
    <mergeCell ref="N280:N281"/>
    <mergeCell ref="O280:O281"/>
    <mergeCell ref="P280:P281"/>
    <mergeCell ref="Q280:Q281"/>
    <mergeCell ref="C282:E282"/>
    <mergeCell ref="G282:I282"/>
    <mergeCell ref="K282:M282"/>
    <mergeCell ref="O282:Q282"/>
    <mergeCell ref="H280:H281"/>
    <mergeCell ref="I280:I281"/>
    <mergeCell ref="J280:J281"/>
    <mergeCell ref="K280:K281"/>
    <mergeCell ref="L280:L281"/>
    <mergeCell ref="M280:M281"/>
    <mergeCell ref="B280:B281"/>
    <mergeCell ref="C280:C281"/>
    <mergeCell ref="D280:D281"/>
    <mergeCell ref="E280:E281"/>
    <mergeCell ref="F280:F281"/>
    <mergeCell ref="G280:G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C276:E276"/>
    <mergeCell ref="G276:I276"/>
    <mergeCell ref="K276:M276"/>
    <mergeCell ref="O276:Q276"/>
    <mergeCell ref="C277:D277"/>
    <mergeCell ref="G277:H277"/>
    <mergeCell ref="K277:L277"/>
    <mergeCell ref="O277:P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M269:M270"/>
    <mergeCell ref="N269:N270"/>
    <mergeCell ref="O269:O270"/>
    <mergeCell ref="P269:P270"/>
    <mergeCell ref="Q269:Q270"/>
    <mergeCell ref="C271:E271"/>
    <mergeCell ref="G271:I271"/>
    <mergeCell ref="K271:M271"/>
    <mergeCell ref="O271:Q271"/>
    <mergeCell ref="G269:G270"/>
    <mergeCell ref="H269:H270"/>
    <mergeCell ref="I269:I270"/>
    <mergeCell ref="J269:J270"/>
    <mergeCell ref="K269:K270"/>
    <mergeCell ref="L269:L270"/>
    <mergeCell ref="K267:Q267"/>
    <mergeCell ref="C268:E268"/>
    <mergeCell ref="G268:I268"/>
    <mergeCell ref="K268:M268"/>
    <mergeCell ref="O268:Q268"/>
    <mergeCell ref="B269:B270"/>
    <mergeCell ref="C269:C270"/>
    <mergeCell ref="D269:D270"/>
    <mergeCell ref="E269:E270"/>
    <mergeCell ref="F269:F270"/>
    <mergeCell ref="N258:N259"/>
    <mergeCell ref="O258:O259"/>
    <mergeCell ref="P258:P259"/>
    <mergeCell ref="Q258:Q259"/>
    <mergeCell ref="B264:Q264"/>
    <mergeCell ref="B266:B267"/>
    <mergeCell ref="C266:I266"/>
    <mergeCell ref="C267:I267"/>
    <mergeCell ref="J266:J267"/>
    <mergeCell ref="K266:Q266"/>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C249:E249"/>
    <mergeCell ref="G249:I249"/>
    <mergeCell ref="K249:M249"/>
    <mergeCell ref="O249:Q249"/>
    <mergeCell ref="B250:B251"/>
    <mergeCell ref="C250:C251"/>
    <mergeCell ref="D250:D251"/>
    <mergeCell ref="E250:E251"/>
    <mergeCell ref="F250:F251"/>
    <mergeCell ref="G250:G251"/>
    <mergeCell ref="O245:Q245"/>
    <mergeCell ref="O246:Q246"/>
    <mergeCell ref="O247:Q247"/>
    <mergeCell ref="C248:E248"/>
    <mergeCell ref="G248:I248"/>
    <mergeCell ref="K248:M248"/>
    <mergeCell ref="O248:Q248"/>
    <mergeCell ref="G247:I247"/>
    <mergeCell ref="J245:J247"/>
    <mergeCell ref="K245:M245"/>
    <mergeCell ref="K246:M246"/>
    <mergeCell ref="K247:M247"/>
    <mergeCell ref="N245:N247"/>
    <mergeCell ref="B242:Q242"/>
    <mergeCell ref="C244:I244"/>
    <mergeCell ref="K244:Q244"/>
    <mergeCell ref="B245:B247"/>
    <mergeCell ref="C245:E245"/>
    <mergeCell ref="C246:E246"/>
    <mergeCell ref="C247:E247"/>
    <mergeCell ref="F245:F247"/>
    <mergeCell ref="G245:I245"/>
    <mergeCell ref="G246:I246"/>
    <mergeCell ref="N182:N183"/>
    <mergeCell ref="O182:O183"/>
    <mergeCell ref="P182:P183"/>
    <mergeCell ref="Q182:Q183"/>
    <mergeCell ref="C184:E184"/>
    <mergeCell ref="G184:I184"/>
    <mergeCell ref="K184:M184"/>
    <mergeCell ref="O184:Q184"/>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D171"/>
    <mergeCell ref="G171:H171"/>
    <mergeCell ref="K171:L171"/>
    <mergeCell ref="O171:P171"/>
    <mergeCell ref="B172:B173"/>
    <mergeCell ref="C172:D173"/>
    <mergeCell ref="E172:E173"/>
    <mergeCell ref="F172:F173"/>
    <mergeCell ref="G172:H173"/>
    <mergeCell ref="I172:I173"/>
    <mergeCell ref="N168:N169"/>
    <mergeCell ref="O168:O169"/>
    <mergeCell ref="P168:P169"/>
    <mergeCell ref="Q168:Q169"/>
    <mergeCell ref="C170:D170"/>
    <mergeCell ref="G170:H170"/>
    <mergeCell ref="K170:L170"/>
    <mergeCell ref="O170:P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K165:Q165"/>
    <mergeCell ref="C166:E166"/>
    <mergeCell ref="G166:I166"/>
    <mergeCell ref="K166:M166"/>
    <mergeCell ref="O166:Q166"/>
    <mergeCell ref="C167:E167"/>
    <mergeCell ref="G167:I167"/>
    <mergeCell ref="K167:M167"/>
    <mergeCell ref="O167:Q167"/>
    <mergeCell ref="N158:N159"/>
    <mergeCell ref="O158:O159"/>
    <mergeCell ref="P158:P159"/>
    <mergeCell ref="Q158:Q159"/>
    <mergeCell ref="B162:Q162"/>
    <mergeCell ref="B164:B165"/>
    <mergeCell ref="C164:I164"/>
    <mergeCell ref="C165:I165"/>
    <mergeCell ref="J164:J165"/>
    <mergeCell ref="K164:Q164"/>
    <mergeCell ref="H158:H159"/>
    <mergeCell ref="I158:I159"/>
    <mergeCell ref="J158:J159"/>
    <mergeCell ref="K158:K159"/>
    <mergeCell ref="L158:L159"/>
    <mergeCell ref="M158:M159"/>
    <mergeCell ref="C157:D157"/>
    <mergeCell ref="G157:H157"/>
    <mergeCell ref="K157:L157"/>
    <mergeCell ref="O157:P157"/>
    <mergeCell ref="B158:B159"/>
    <mergeCell ref="C158:C159"/>
    <mergeCell ref="D158:D159"/>
    <mergeCell ref="E158:E159"/>
    <mergeCell ref="F158:F159"/>
    <mergeCell ref="G158:G159"/>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C152:D152"/>
    <mergeCell ref="G152:H152"/>
    <mergeCell ref="K152:L152"/>
    <mergeCell ref="O152:P152"/>
    <mergeCell ref="B153:B154"/>
    <mergeCell ref="C153:D154"/>
    <mergeCell ref="E153:E154"/>
    <mergeCell ref="F153:F154"/>
    <mergeCell ref="G153:H154"/>
    <mergeCell ref="I153:I154"/>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H134:H135"/>
    <mergeCell ref="I134:I135"/>
    <mergeCell ref="B137:Q137"/>
    <mergeCell ref="B139:B140"/>
    <mergeCell ref="C139:I139"/>
    <mergeCell ref="C140:I140"/>
    <mergeCell ref="J139:J140"/>
    <mergeCell ref="K139:Q139"/>
    <mergeCell ref="K140:Q140"/>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B116:I116"/>
    <mergeCell ref="B118:B119"/>
    <mergeCell ref="C118:E118"/>
    <mergeCell ref="C119:E119"/>
    <mergeCell ref="F118:F119"/>
    <mergeCell ref="G118:I118"/>
    <mergeCell ref="G119:I119"/>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U96:U97"/>
    <mergeCell ref="V96:V97"/>
    <mergeCell ref="W96:X97"/>
    <mergeCell ref="Y96:Y97"/>
    <mergeCell ref="B98:B99"/>
    <mergeCell ref="C98:D99"/>
    <mergeCell ref="E98:E99"/>
    <mergeCell ref="F98:F99"/>
    <mergeCell ref="G98:H99"/>
    <mergeCell ref="I98:I99"/>
    <mergeCell ref="O96:O97"/>
    <mergeCell ref="P96:P97"/>
    <mergeCell ref="Q96:Q97"/>
    <mergeCell ref="R96:R97"/>
    <mergeCell ref="S96:S97"/>
    <mergeCell ref="T96:T97"/>
    <mergeCell ref="H96:H97"/>
    <mergeCell ref="I96:I97"/>
    <mergeCell ref="J96:J97"/>
    <mergeCell ref="K96:L97"/>
    <mergeCell ref="M96:M97"/>
    <mergeCell ref="N96:N97"/>
    <mergeCell ref="B96:B97"/>
    <mergeCell ref="C96:C97"/>
    <mergeCell ref="D96:D97"/>
    <mergeCell ref="E96:E97"/>
    <mergeCell ref="F96:F97"/>
    <mergeCell ref="G96:G97"/>
    <mergeCell ref="C95:E95"/>
    <mergeCell ref="G95:I95"/>
    <mergeCell ref="K95:M95"/>
    <mergeCell ref="O95:Q95"/>
    <mergeCell ref="S95:U95"/>
    <mergeCell ref="W95:Y95"/>
    <mergeCell ref="V91:V93"/>
    <mergeCell ref="W91:Y91"/>
    <mergeCell ref="W92:Y92"/>
    <mergeCell ref="W93:Y93"/>
    <mergeCell ref="C94:E94"/>
    <mergeCell ref="G94:I94"/>
    <mergeCell ref="K94:M94"/>
    <mergeCell ref="O94:Q94"/>
    <mergeCell ref="S94:U94"/>
    <mergeCell ref="W94:Y94"/>
    <mergeCell ref="O91:Q91"/>
    <mergeCell ref="O92:Q92"/>
    <mergeCell ref="O93:Q93"/>
    <mergeCell ref="R91:R93"/>
    <mergeCell ref="S91:U91"/>
    <mergeCell ref="S92:U92"/>
    <mergeCell ref="S93:U93"/>
    <mergeCell ref="G93:I93"/>
    <mergeCell ref="J91:J93"/>
    <mergeCell ref="K91:M91"/>
    <mergeCell ref="K92:M92"/>
    <mergeCell ref="K93:M93"/>
    <mergeCell ref="N91:N93"/>
    <mergeCell ref="B88:Y88"/>
    <mergeCell ref="C90:M90"/>
    <mergeCell ref="O90:Y90"/>
    <mergeCell ref="B91:B93"/>
    <mergeCell ref="C91:E91"/>
    <mergeCell ref="C92:E92"/>
    <mergeCell ref="C93:E93"/>
    <mergeCell ref="F91:F93"/>
    <mergeCell ref="G91:I91"/>
    <mergeCell ref="G92:I92"/>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U69:U70"/>
    <mergeCell ref="V69:V70"/>
    <mergeCell ref="W69:X70"/>
    <mergeCell ref="Y69:Y70"/>
    <mergeCell ref="B71:B72"/>
    <mergeCell ref="C71:D72"/>
    <mergeCell ref="E71:E72"/>
    <mergeCell ref="F71:F72"/>
    <mergeCell ref="G71:H72"/>
    <mergeCell ref="I71:I72"/>
    <mergeCell ref="O69:O70"/>
    <mergeCell ref="P69:P70"/>
    <mergeCell ref="Q69:Q70"/>
    <mergeCell ref="R69:R70"/>
    <mergeCell ref="S69:S70"/>
    <mergeCell ref="T69:T70"/>
    <mergeCell ref="H69:H70"/>
    <mergeCell ref="I69:I70"/>
    <mergeCell ref="J69:J70"/>
    <mergeCell ref="K69:L70"/>
    <mergeCell ref="M69:M70"/>
    <mergeCell ref="N69:N70"/>
    <mergeCell ref="B69:B70"/>
    <mergeCell ref="C69:C70"/>
    <mergeCell ref="D69:D70"/>
    <mergeCell ref="E69:E70"/>
    <mergeCell ref="F69:F70"/>
    <mergeCell ref="G69:G70"/>
    <mergeCell ref="C68:E68"/>
    <mergeCell ref="G68:I68"/>
    <mergeCell ref="K68:M68"/>
    <mergeCell ref="O68:Q68"/>
    <mergeCell ref="S68:U68"/>
    <mergeCell ref="W68:Y68"/>
    <mergeCell ref="V64:V66"/>
    <mergeCell ref="W64:Y64"/>
    <mergeCell ref="W65:Y65"/>
    <mergeCell ref="W66:Y66"/>
    <mergeCell ref="C67:E67"/>
    <mergeCell ref="G67:I67"/>
    <mergeCell ref="K67:M67"/>
    <mergeCell ref="O67:Q67"/>
    <mergeCell ref="S67:U67"/>
    <mergeCell ref="W67:Y67"/>
    <mergeCell ref="N64:N66"/>
    <mergeCell ref="O64:Q64"/>
    <mergeCell ref="O65:Q65"/>
    <mergeCell ref="O66:Q66"/>
    <mergeCell ref="R64:R66"/>
    <mergeCell ref="S64:U64"/>
    <mergeCell ref="S65:U65"/>
    <mergeCell ref="S66:U66"/>
    <mergeCell ref="G64:I64"/>
    <mergeCell ref="G65:I65"/>
    <mergeCell ref="G66:I66"/>
    <mergeCell ref="J64:J66"/>
    <mergeCell ref="K64:M64"/>
    <mergeCell ref="K65:M65"/>
    <mergeCell ref="K66:M66"/>
    <mergeCell ref="T58:T59"/>
    <mergeCell ref="U58:U59"/>
    <mergeCell ref="B61:Y61"/>
    <mergeCell ref="C63:M63"/>
    <mergeCell ref="O63:Y63"/>
    <mergeCell ref="B64:B66"/>
    <mergeCell ref="C64:E64"/>
    <mergeCell ref="C65:E65"/>
    <mergeCell ref="C66:E66"/>
    <mergeCell ref="F64:F66"/>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S37:U37"/>
    <mergeCell ref="S38:U38"/>
    <mergeCell ref="S39:U39"/>
    <mergeCell ref="C40:E40"/>
    <mergeCell ref="G40:I40"/>
    <mergeCell ref="K40:M40"/>
    <mergeCell ref="O40:Q40"/>
    <mergeCell ref="S40:U40"/>
    <mergeCell ref="K37:M37"/>
    <mergeCell ref="K38:M38"/>
    <mergeCell ref="K39:M39"/>
    <mergeCell ref="N37:N39"/>
    <mergeCell ref="O37:Q39"/>
    <mergeCell ref="R37:R39"/>
    <mergeCell ref="B35:U35"/>
    <mergeCell ref="B37:B39"/>
    <mergeCell ref="C37:E37"/>
    <mergeCell ref="C38:E38"/>
    <mergeCell ref="C39:E39"/>
    <mergeCell ref="F37:F39"/>
    <mergeCell ref="G37:I37"/>
    <mergeCell ref="G38:I38"/>
    <mergeCell ref="G39:I39"/>
    <mergeCell ref="J37:J39"/>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O14:Q15"/>
    <mergeCell ref="R14:R15"/>
    <mergeCell ref="S14:U15"/>
    <mergeCell ref="B16:B17"/>
    <mergeCell ref="C16:C17"/>
    <mergeCell ref="D16:D17"/>
    <mergeCell ref="E16:E17"/>
    <mergeCell ref="F16:F17"/>
    <mergeCell ref="G16:G17"/>
    <mergeCell ref="H16:H17"/>
    <mergeCell ref="O12:Q13"/>
    <mergeCell ref="R12:R13"/>
    <mergeCell ref="S12:U13"/>
    <mergeCell ref="B14:B15"/>
    <mergeCell ref="C14:E15"/>
    <mergeCell ref="F14:F15"/>
    <mergeCell ref="G14:I15"/>
    <mergeCell ref="J14:J15"/>
    <mergeCell ref="K14:M15"/>
    <mergeCell ref="N14:N15"/>
    <mergeCell ref="S9:U9"/>
    <mergeCell ref="S10:U10"/>
    <mergeCell ref="S11:U11"/>
    <mergeCell ref="B12:B13"/>
    <mergeCell ref="C12:E13"/>
    <mergeCell ref="F12:F13"/>
    <mergeCell ref="G12:I13"/>
    <mergeCell ref="J12:J13"/>
    <mergeCell ref="K12:M13"/>
    <mergeCell ref="N12:N13"/>
    <mergeCell ref="K9:M9"/>
    <mergeCell ref="K10:M10"/>
    <mergeCell ref="K11:M11"/>
    <mergeCell ref="N9:N11"/>
    <mergeCell ref="O9: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22.7109375" customWidth="1"/>
    <col min="5" max="5" width="4.28515625" customWidth="1"/>
    <col min="6" max="6" width="25.42578125" customWidth="1"/>
    <col min="7" max="7" width="13.85546875" customWidth="1"/>
    <col min="8" max="8" width="11.140625" customWidth="1"/>
    <col min="9" max="9" width="25.42578125" customWidth="1"/>
    <col min="10" max="10" width="5.5703125" customWidth="1"/>
    <col min="11" max="11" width="22.7109375" customWidth="1"/>
    <col min="12" max="12" width="11.140625" customWidth="1"/>
    <col min="13" max="13" width="25.42578125" customWidth="1"/>
    <col min="14" max="14" width="13.85546875" customWidth="1"/>
    <col min="15" max="15" width="7.5703125" customWidth="1"/>
    <col min="16" max="16" width="11.140625" customWidth="1"/>
    <col min="17" max="17" width="25.4257812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3</v>
      </c>
      <c r="B3" s="64" t="s">
        <v>5</v>
      </c>
      <c r="C3" s="64"/>
      <c r="D3" s="64"/>
      <c r="E3" s="64"/>
      <c r="F3" s="64"/>
      <c r="G3" s="64"/>
      <c r="H3" s="64"/>
      <c r="I3" s="64"/>
      <c r="J3" s="64"/>
      <c r="K3" s="64"/>
      <c r="L3" s="64"/>
      <c r="M3" s="64"/>
      <c r="N3" s="64"/>
      <c r="O3" s="64"/>
      <c r="P3" s="64"/>
      <c r="Q3" s="64"/>
    </row>
    <row r="4" spans="1:17" ht="15" customHeight="1">
      <c r="A4" s="13" t="s">
        <v>402</v>
      </c>
      <c r="B4" s="64" t="s">
        <v>5</v>
      </c>
      <c r="C4" s="64"/>
      <c r="D4" s="64"/>
      <c r="E4" s="64"/>
      <c r="F4" s="64"/>
      <c r="G4" s="64"/>
      <c r="H4" s="64"/>
      <c r="I4" s="64"/>
      <c r="J4" s="64"/>
      <c r="K4" s="64"/>
      <c r="L4" s="64"/>
      <c r="M4" s="64"/>
      <c r="N4" s="64"/>
      <c r="O4" s="64"/>
      <c r="P4" s="64"/>
      <c r="Q4" s="64"/>
    </row>
    <row r="5" spans="1:17">
      <c r="A5" s="13"/>
      <c r="B5" s="65" t="s">
        <v>404</v>
      </c>
      <c r="C5" s="65"/>
      <c r="D5" s="65"/>
      <c r="E5" s="65"/>
      <c r="F5" s="65"/>
      <c r="G5" s="65"/>
      <c r="H5" s="65"/>
      <c r="I5" s="65"/>
      <c r="J5" s="65"/>
      <c r="K5" s="65"/>
      <c r="L5" s="65"/>
      <c r="M5" s="65"/>
      <c r="N5" s="65"/>
      <c r="O5" s="65"/>
      <c r="P5" s="65"/>
      <c r="Q5" s="65"/>
    </row>
    <row r="6" spans="1:17" ht="51" customHeight="1">
      <c r="A6" s="13"/>
      <c r="B6" s="29" t="s">
        <v>405</v>
      </c>
      <c r="C6" s="29"/>
      <c r="D6" s="29"/>
      <c r="E6" s="29"/>
      <c r="F6" s="29"/>
      <c r="G6" s="29"/>
      <c r="H6" s="29"/>
      <c r="I6" s="29"/>
      <c r="J6" s="29"/>
      <c r="K6" s="29"/>
      <c r="L6" s="29"/>
      <c r="M6" s="29"/>
      <c r="N6" s="29"/>
      <c r="O6" s="29"/>
      <c r="P6" s="29"/>
      <c r="Q6" s="29"/>
    </row>
    <row r="7" spans="1:17">
      <c r="A7" s="13"/>
      <c r="B7" s="136" t="s">
        <v>406</v>
      </c>
      <c r="C7" s="136"/>
      <c r="D7" s="136"/>
      <c r="E7" s="136"/>
      <c r="F7" s="136"/>
      <c r="G7" s="136"/>
      <c r="H7" s="136"/>
      <c r="I7" s="136"/>
      <c r="J7" s="136"/>
      <c r="K7" s="136"/>
      <c r="L7" s="136"/>
      <c r="M7" s="136"/>
      <c r="N7" s="136"/>
      <c r="O7" s="136"/>
      <c r="P7" s="136"/>
      <c r="Q7" s="136"/>
    </row>
    <row r="8" spans="1:17" ht="25.5" customHeight="1">
      <c r="A8" s="13"/>
      <c r="B8" s="29" t="s">
        <v>407</v>
      </c>
      <c r="C8" s="29"/>
      <c r="D8" s="29"/>
      <c r="E8" s="29"/>
      <c r="F8" s="29"/>
      <c r="G8" s="29"/>
      <c r="H8" s="29"/>
      <c r="I8" s="29"/>
      <c r="J8" s="29"/>
      <c r="K8" s="29"/>
      <c r="L8" s="29"/>
      <c r="M8" s="29"/>
      <c r="N8" s="29"/>
      <c r="O8" s="29"/>
      <c r="P8" s="29"/>
      <c r="Q8" s="29"/>
    </row>
    <row r="9" spans="1:17">
      <c r="A9" s="13"/>
      <c r="B9" s="17"/>
      <c r="C9" s="17"/>
    </row>
    <row r="10" spans="1:17" ht="38.25">
      <c r="A10" s="13"/>
      <c r="B10" s="127" t="s">
        <v>347</v>
      </c>
      <c r="C10" s="137" t="s">
        <v>408</v>
      </c>
    </row>
    <row r="11" spans="1:17">
      <c r="A11" s="13"/>
      <c r="B11" s="17"/>
      <c r="C11" s="17"/>
    </row>
    <row r="12" spans="1:17" ht="63.75">
      <c r="A12" s="13"/>
      <c r="B12" s="127" t="s">
        <v>347</v>
      </c>
      <c r="C12" s="137" t="s">
        <v>409</v>
      </c>
    </row>
    <row r="13" spans="1:17">
      <c r="A13" s="13"/>
      <c r="B13" s="17"/>
      <c r="C13" s="17"/>
    </row>
    <row r="14" spans="1:17" ht="51">
      <c r="A14" s="13"/>
      <c r="B14" s="127" t="s">
        <v>347</v>
      </c>
      <c r="C14" s="137" t="s">
        <v>410</v>
      </c>
    </row>
    <row r="15" spans="1:17">
      <c r="A15" s="13"/>
      <c r="B15" s="29" t="s">
        <v>411</v>
      </c>
      <c r="C15" s="29"/>
      <c r="D15" s="29"/>
      <c r="E15" s="29"/>
      <c r="F15" s="29"/>
      <c r="G15" s="29"/>
      <c r="H15" s="29"/>
      <c r="I15" s="29"/>
      <c r="J15" s="29"/>
      <c r="K15" s="29"/>
      <c r="L15" s="29"/>
      <c r="M15" s="29"/>
      <c r="N15" s="29"/>
      <c r="O15" s="29"/>
      <c r="P15" s="29"/>
      <c r="Q15" s="29"/>
    </row>
    <row r="16" spans="1:17">
      <c r="A16" s="13"/>
      <c r="B16" s="29" t="s">
        <v>412</v>
      </c>
      <c r="C16" s="29"/>
      <c r="D16" s="29"/>
      <c r="E16" s="29"/>
      <c r="F16" s="29"/>
      <c r="G16" s="29"/>
      <c r="H16" s="29"/>
      <c r="I16" s="29"/>
      <c r="J16" s="29"/>
      <c r="K16" s="29"/>
      <c r="L16" s="29"/>
      <c r="M16" s="29"/>
      <c r="N16" s="29"/>
      <c r="O16" s="29"/>
      <c r="P16" s="29"/>
      <c r="Q16" s="29"/>
    </row>
    <row r="17" spans="1:15">
      <c r="A17" s="13"/>
      <c r="B17" s="28"/>
      <c r="C17" s="28"/>
      <c r="D17" s="28"/>
      <c r="E17" s="28"/>
      <c r="F17" s="28"/>
      <c r="G17" s="28"/>
      <c r="H17" s="28"/>
      <c r="I17" s="28"/>
      <c r="J17" s="28"/>
      <c r="K17" s="28"/>
      <c r="L17" s="28"/>
      <c r="M17" s="28"/>
      <c r="N17" s="28"/>
      <c r="O17" s="28"/>
    </row>
    <row r="18" spans="1:15">
      <c r="A18" s="13"/>
      <c r="B18" s="17"/>
      <c r="C18" s="17"/>
      <c r="D18" s="17"/>
      <c r="E18" s="17"/>
      <c r="F18" s="17"/>
      <c r="G18" s="17"/>
      <c r="H18" s="17"/>
      <c r="I18" s="17"/>
      <c r="J18" s="17"/>
      <c r="K18" s="17"/>
      <c r="L18" s="17"/>
      <c r="M18" s="17"/>
      <c r="N18" s="17"/>
      <c r="O18" s="17"/>
    </row>
    <row r="19" spans="1:15" ht="15.75" thickBot="1">
      <c r="A19" s="13"/>
      <c r="B19" s="18"/>
      <c r="C19" s="31" t="s">
        <v>229</v>
      </c>
      <c r="D19" s="31"/>
      <c r="E19" s="31"/>
      <c r="F19" s="31"/>
      <c r="G19" s="31"/>
      <c r="H19" s="31"/>
      <c r="I19" s="12"/>
      <c r="J19" s="31" t="s">
        <v>254</v>
      </c>
      <c r="K19" s="31"/>
      <c r="L19" s="31"/>
      <c r="M19" s="31"/>
      <c r="N19" s="31"/>
      <c r="O19" s="31"/>
    </row>
    <row r="20" spans="1:15">
      <c r="A20" s="13"/>
      <c r="B20" s="29"/>
      <c r="C20" s="102" t="s">
        <v>413</v>
      </c>
      <c r="D20" s="102"/>
      <c r="E20" s="102"/>
      <c r="F20" s="56"/>
      <c r="G20" s="102" t="s">
        <v>414</v>
      </c>
      <c r="H20" s="102"/>
      <c r="I20" s="29"/>
      <c r="J20" s="102" t="s">
        <v>413</v>
      </c>
      <c r="K20" s="102"/>
      <c r="L20" s="102"/>
      <c r="M20" s="56"/>
      <c r="N20" s="102" t="s">
        <v>414</v>
      </c>
      <c r="O20" s="102"/>
    </row>
    <row r="21" spans="1:15" ht="15.75" thickBot="1">
      <c r="A21" s="13"/>
      <c r="B21" s="29"/>
      <c r="C21" s="31" t="s">
        <v>271</v>
      </c>
      <c r="D21" s="31"/>
      <c r="E21" s="31"/>
      <c r="F21" s="29"/>
      <c r="G21" s="31"/>
      <c r="H21" s="31"/>
      <c r="I21" s="29"/>
      <c r="J21" s="31" t="s">
        <v>271</v>
      </c>
      <c r="K21" s="31"/>
      <c r="L21" s="31"/>
      <c r="M21" s="29"/>
      <c r="N21" s="31"/>
      <c r="O21" s="31"/>
    </row>
    <row r="22" spans="1:15">
      <c r="A22" s="13"/>
      <c r="B22" s="72" t="s">
        <v>415</v>
      </c>
      <c r="C22" s="82" t="s">
        <v>208</v>
      </c>
      <c r="D22" s="80">
        <v>2394.1999999999998</v>
      </c>
      <c r="E22" s="34"/>
      <c r="F22" s="33"/>
      <c r="G22" s="81">
        <v>61</v>
      </c>
      <c r="H22" s="82" t="s">
        <v>416</v>
      </c>
      <c r="I22" s="33"/>
      <c r="J22" s="96" t="s">
        <v>208</v>
      </c>
      <c r="K22" s="91">
        <v>2195.1</v>
      </c>
      <c r="L22" s="34"/>
      <c r="M22" s="33"/>
      <c r="N22" s="94">
        <v>61.9</v>
      </c>
      <c r="O22" s="96" t="s">
        <v>416</v>
      </c>
    </row>
    <row r="23" spans="1:15">
      <c r="A23" s="13"/>
      <c r="B23" s="72"/>
      <c r="C23" s="60"/>
      <c r="D23" s="74"/>
      <c r="E23" s="33"/>
      <c r="F23" s="33"/>
      <c r="G23" s="61"/>
      <c r="H23" s="60"/>
      <c r="I23" s="33"/>
      <c r="J23" s="62"/>
      <c r="K23" s="87"/>
      <c r="L23" s="33"/>
      <c r="M23" s="33"/>
      <c r="N23" s="63"/>
      <c r="O23" s="62"/>
    </row>
    <row r="24" spans="1:15">
      <c r="A24" s="13"/>
      <c r="B24" s="73" t="s">
        <v>417</v>
      </c>
      <c r="C24" s="38">
        <v>909.4</v>
      </c>
      <c r="D24" s="38"/>
      <c r="E24" s="29"/>
      <c r="F24" s="29"/>
      <c r="G24" s="38">
        <v>23.2</v>
      </c>
      <c r="H24" s="29"/>
      <c r="I24" s="29"/>
      <c r="J24" s="43">
        <v>843.5</v>
      </c>
      <c r="K24" s="43"/>
      <c r="L24" s="29"/>
      <c r="M24" s="29"/>
      <c r="N24" s="43">
        <v>23.8</v>
      </c>
      <c r="O24" s="29"/>
    </row>
    <row r="25" spans="1:15">
      <c r="A25" s="13"/>
      <c r="B25" s="73"/>
      <c r="C25" s="38"/>
      <c r="D25" s="38"/>
      <c r="E25" s="29"/>
      <c r="F25" s="29"/>
      <c r="G25" s="38"/>
      <c r="H25" s="29"/>
      <c r="I25" s="29"/>
      <c r="J25" s="43"/>
      <c r="K25" s="43"/>
      <c r="L25" s="29"/>
      <c r="M25" s="29"/>
      <c r="N25" s="43"/>
      <c r="O25" s="29"/>
    </row>
    <row r="26" spans="1:15">
      <c r="A26" s="13"/>
      <c r="B26" s="72" t="s">
        <v>418</v>
      </c>
      <c r="C26" s="61">
        <v>620.29999999999995</v>
      </c>
      <c r="D26" s="61"/>
      <c r="E26" s="33"/>
      <c r="F26" s="33"/>
      <c r="G26" s="61">
        <v>15.8</v>
      </c>
      <c r="H26" s="33"/>
      <c r="I26" s="33"/>
      <c r="J26" s="63">
        <v>506.3</v>
      </c>
      <c r="K26" s="63"/>
      <c r="L26" s="33"/>
      <c r="M26" s="33"/>
      <c r="N26" s="63">
        <v>14.3</v>
      </c>
      <c r="O26" s="33"/>
    </row>
    <row r="27" spans="1:15" ht="15.75" thickBot="1">
      <c r="A27" s="13"/>
      <c r="B27" s="72"/>
      <c r="C27" s="103"/>
      <c r="D27" s="103"/>
      <c r="E27" s="51"/>
      <c r="F27" s="33"/>
      <c r="G27" s="103"/>
      <c r="H27" s="51"/>
      <c r="I27" s="33"/>
      <c r="J27" s="112"/>
      <c r="K27" s="112"/>
      <c r="L27" s="51"/>
      <c r="M27" s="33"/>
      <c r="N27" s="112"/>
      <c r="O27" s="51"/>
    </row>
    <row r="28" spans="1:15">
      <c r="A28" s="13"/>
      <c r="B28" s="71" t="s">
        <v>419</v>
      </c>
      <c r="C28" s="105">
        <v>3923.9</v>
      </c>
      <c r="D28" s="105"/>
      <c r="E28" s="56"/>
      <c r="F28" s="29"/>
      <c r="G28" s="114">
        <v>100</v>
      </c>
      <c r="H28" s="104" t="s">
        <v>416</v>
      </c>
      <c r="I28" s="29"/>
      <c r="J28" s="139">
        <v>3544.9</v>
      </c>
      <c r="K28" s="139"/>
      <c r="L28" s="56"/>
      <c r="M28" s="29"/>
      <c r="N28" s="115">
        <v>100</v>
      </c>
      <c r="O28" s="116" t="s">
        <v>416</v>
      </c>
    </row>
    <row r="29" spans="1:15">
      <c r="A29" s="13"/>
      <c r="B29" s="71"/>
      <c r="C29" s="75"/>
      <c r="D29" s="75"/>
      <c r="E29" s="29"/>
      <c r="F29" s="29"/>
      <c r="G29" s="38"/>
      <c r="H29" s="36"/>
      <c r="I29" s="29"/>
      <c r="J29" s="140"/>
      <c r="K29" s="140"/>
      <c r="L29" s="141"/>
      <c r="M29" s="29"/>
      <c r="N29" s="43"/>
      <c r="O29" s="41"/>
    </row>
    <row r="30" spans="1:15">
      <c r="A30" s="13"/>
      <c r="B30" s="79" t="s">
        <v>420</v>
      </c>
      <c r="C30" s="61">
        <v>2</v>
      </c>
      <c r="D30" s="61"/>
      <c r="E30" s="33"/>
      <c r="F30" s="33"/>
      <c r="G30" s="33"/>
      <c r="H30" s="33"/>
      <c r="I30" s="33"/>
      <c r="J30" s="63">
        <v>2</v>
      </c>
      <c r="K30" s="63"/>
      <c r="L30" s="33"/>
      <c r="M30" s="33"/>
      <c r="N30" s="33"/>
      <c r="O30" s="33"/>
    </row>
    <row r="31" spans="1:15">
      <c r="A31" s="13"/>
      <c r="B31" s="79"/>
      <c r="C31" s="61"/>
      <c r="D31" s="61"/>
      <c r="E31" s="33"/>
      <c r="F31" s="33"/>
      <c r="G31" s="33"/>
      <c r="H31" s="33"/>
      <c r="I31" s="33"/>
      <c r="J31" s="63"/>
      <c r="K31" s="63"/>
      <c r="L31" s="33"/>
      <c r="M31" s="33"/>
      <c r="N31" s="33"/>
      <c r="O31" s="33"/>
    </row>
    <row r="32" spans="1:15" ht="15.75" thickBot="1">
      <c r="A32" s="13"/>
      <c r="B32" s="66" t="s">
        <v>421</v>
      </c>
      <c r="C32" s="76" t="s">
        <v>422</v>
      </c>
      <c r="D32" s="76"/>
      <c r="E32" s="138" t="s">
        <v>233</v>
      </c>
      <c r="F32" s="12"/>
      <c r="G32" s="29"/>
      <c r="H32" s="29"/>
      <c r="I32" s="12"/>
      <c r="J32" s="89" t="s">
        <v>423</v>
      </c>
      <c r="K32" s="89"/>
      <c r="L32" s="16" t="s">
        <v>233</v>
      </c>
      <c r="M32" s="12"/>
      <c r="N32" s="29"/>
      <c r="O32" s="29"/>
    </row>
    <row r="33" spans="1:17">
      <c r="A33" s="13"/>
      <c r="B33" s="62" t="s">
        <v>128</v>
      </c>
      <c r="C33" s="82" t="s">
        <v>208</v>
      </c>
      <c r="D33" s="80">
        <v>3921</v>
      </c>
      <c r="E33" s="34"/>
      <c r="F33" s="33"/>
      <c r="G33" s="33"/>
      <c r="H33" s="33"/>
      <c r="I33" s="33"/>
      <c r="J33" s="96" t="s">
        <v>208</v>
      </c>
      <c r="K33" s="91">
        <v>3541</v>
      </c>
      <c r="L33" s="34"/>
      <c r="M33" s="33"/>
      <c r="N33" s="33"/>
      <c r="O33" s="33"/>
    </row>
    <row r="34" spans="1:17" ht="15.75" thickBot="1">
      <c r="A34" s="13"/>
      <c r="B34" s="62"/>
      <c r="C34" s="83"/>
      <c r="D34" s="84"/>
      <c r="E34" s="85"/>
      <c r="F34" s="33"/>
      <c r="G34" s="33"/>
      <c r="H34" s="33"/>
      <c r="I34" s="33"/>
      <c r="J34" s="98"/>
      <c r="K34" s="99"/>
      <c r="L34" s="85"/>
      <c r="M34" s="33"/>
      <c r="N34" s="33"/>
      <c r="O34" s="33"/>
    </row>
    <row r="35" spans="1:17" ht="15.75" thickTop="1">
      <c r="A35" s="13"/>
      <c r="B35" s="117" t="s">
        <v>424</v>
      </c>
      <c r="C35" s="123"/>
      <c r="D35" s="123"/>
      <c r="E35" s="123"/>
      <c r="F35" s="12"/>
      <c r="G35" s="29"/>
      <c r="H35" s="29"/>
      <c r="I35" s="12"/>
      <c r="J35" s="123"/>
      <c r="K35" s="123"/>
      <c r="L35" s="123"/>
      <c r="M35" s="12"/>
      <c r="N35" s="29"/>
      <c r="O35" s="29"/>
    </row>
    <row r="36" spans="1:17">
      <c r="A36" s="13"/>
      <c r="B36" s="134" t="s">
        <v>425</v>
      </c>
      <c r="C36" s="134"/>
      <c r="D36" s="134"/>
      <c r="E36" s="134"/>
      <c r="F36" s="134"/>
      <c r="G36" s="134"/>
      <c r="H36" s="134"/>
      <c r="I36" s="134"/>
      <c r="J36" s="134"/>
      <c r="K36" s="134"/>
      <c r="L36" s="134"/>
      <c r="M36" s="134"/>
      <c r="N36" s="134"/>
      <c r="O36" s="134"/>
      <c r="P36" s="134"/>
      <c r="Q36" s="134"/>
    </row>
    <row r="37" spans="1:17">
      <c r="A37" s="13"/>
      <c r="B37" s="17"/>
      <c r="C37" s="17"/>
    </row>
    <row r="38" spans="1:17" ht="45">
      <c r="A38" s="13"/>
      <c r="B38" s="124">
        <v>-1</v>
      </c>
      <c r="C38" s="125" t="s">
        <v>426</v>
      </c>
    </row>
    <row r="39" spans="1:17">
      <c r="A39" s="13"/>
      <c r="B39" s="17"/>
      <c r="C39" s="17"/>
    </row>
    <row r="40" spans="1:17" ht="22.5">
      <c r="A40" s="13"/>
      <c r="B40" s="124">
        <v>-2</v>
      </c>
      <c r="C40" s="142" t="s">
        <v>427</v>
      </c>
    </row>
    <row r="41" spans="1:17" ht="25.5" customHeight="1">
      <c r="A41" s="13"/>
      <c r="B41" s="29" t="s">
        <v>428</v>
      </c>
      <c r="C41" s="29"/>
      <c r="D41" s="29"/>
      <c r="E41" s="29"/>
      <c r="F41" s="29"/>
      <c r="G41" s="29"/>
      <c r="H41" s="29"/>
      <c r="I41" s="29"/>
      <c r="J41" s="29"/>
      <c r="K41" s="29"/>
      <c r="L41" s="29"/>
      <c r="M41" s="29"/>
      <c r="N41" s="29"/>
      <c r="O41" s="29"/>
      <c r="P41" s="29"/>
      <c r="Q41" s="29"/>
    </row>
    <row r="42" spans="1:17">
      <c r="A42" s="13"/>
      <c r="B42" s="29" t="s">
        <v>429</v>
      </c>
      <c r="C42" s="29"/>
      <c r="D42" s="29"/>
      <c r="E42" s="29"/>
      <c r="F42" s="29"/>
      <c r="G42" s="29"/>
      <c r="H42" s="29"/>
      <c r="I42" s="29"/>
      <c r="J42" s="29"/>
      <c r="K42" s="29"/>
      <c r="L42" s="29"/>
      <c r="M42" s="29"/>
      <c r="N42" s="29"/>
      <c r="O42" s="29"/>
      <c r="P42" s="29"/>
      <c r="Q42" s="29"/>
    </row>
    <row r="43" spans="1:17">
      <c r="A43" s="13"/>
      <c r="B43" s="28"/>
      <c r="C43" s="28"/>
      <c r="D43" s="28"/>
      <c r="E43" s="28"/>
      <c r="F43" s="28"/>
      <c r="G43" s="28"/>
      <c r="H43" s="28"/>
      <c r="I43" s="28"/>
      <c r="J43" s="28"/>
      <c r="K43" s="28"/>
      <c r="L43" s="28"/>
      <c r="M43" s="28"/>
      <c r="N43" s="28"/>
      <c r="O43" s="28"/>
      <c r="P43" s="28"/>
      <c r="Q43" s="28"/>
    </row>
    <row r="44" spans="1:17">
      <c r="A44" s="13"/>
      <c r="B44" s="17"/>
      <c r="C44" s="17"/>
      <c r="D44" s="17"/>
      <c r="E44" s="17"/>
      <c r="F44" s="17"/>
      <c r="G44" s="17"/>
      <c r="H44" s="17"/>
      <c r="I44" s="17"/>
      <c r="J44" s="17"/>
      <c r="K44" s="17"/>
      <c r="L44" s="17"/>
      <c r="M44" s="17"/>
      <c r="N44" s="17"/>
      <c r="O44" s="17"/>
      <c r="P44" s="17"/>
      <c r="Q44" s="17"/>
    </row>
    <row r="45" spans="1:17">
      <c r="A45" s="13"/>
      <c r="B45" s="29"/>
      <c r="C45" s="30" t="s">
        <v>204</v>
      </c>
      <c r="D45" s="30"/>
      <c r="E45" s="30"/>
      <c r="F45" s="30"/>
      <c r="G45" s="30"/>
      <c r="H45" s="30"/>
      <c r="I45" s="30"/>
      <c r="J45" s="29"/>
      <c r="K45" s="30" t="s">
        <v>206</v>
      </c>
      <c r="L45" s="30"/>
      <c r="M45" s="30"/>
      <c r="N45" s="30"/>
      <c r="O45" s="30"/>
      <c r="P45" s="30"/>
      <c r="Q45" s="30"/>
    </row>
    <row r="46" spans="1:17" ht="15.75" thickBot="1">
      <c r="A46" s="13"/>
      <c r="B46" s="29"/>
      <c r="C46" s="31" t="s">
        <v>205</v>
      </c>
      <c r="D46" s="31"/>
      <c r="E46" s="31"/>
      <c r="F46" s="31"/>
      <c r="G46" s="31"/>
      <c r="H46" s="31"/>
      <c r="I46" s="31"/>
      <c r="J46" s="29"/>
      <c r="K46" s="31" t="s">
        <v>205</v>
      </c>
      <c r="L46" s="31"/>
      <c r="M46" s="31"/>
      <c r="N46" s="31"/>
      <c r="O46" s="31"/>
      <c r="P46" s="31"/>
      <c r="Q46" s="31"/>
    </row>
    <row r="47" spans="1:17" ht="15.75" thickBot="1">
      <c r="A47" s="13"/>
      <c r="B47" s="18"/>
      <c r="C47" s="32">
        <v>2014</v>
      </c>
      <c r="D47" s="32"/>
      <c r="E47" s="32"/>
      <c r="F47" s="12"/>
      <c r="G47" s="32">
        <v>2013</v>
      </c>
      <c r="H47" s="32"/>
      <c r="I47" s="32"/>
      <c r="J47" s="12"/>
      <c r="K47" s="32">
        <v>2014</v>
      </c>
      <c r="L47" s="32"/>
      <c r="M47" s="32"/>
      <c r="N47" s="12"/>
      <c r="O47" s="32">
        <v>2013</v>
      </c>
      <c r="P47" s="32"/>
      <c r="Q47" s="32"/>
    </row>
    <row r="48" spans="1:17">
      <c r="A48" s="13"/>
      <c r="B48" s="62" t="s">
        <v>430</v>
      </c>
      <c r="C48" s="82" t="s">
        <v>208</v>
      </c>
      <c r="D48" s="81">
        <v>8.1</v>
      </c>
      <c r="E48" s="34"/>
      <c r="F48" s="33"/>
      <c r="G48" s="96" t="s">
        <v>208</v>
      </c>
      <c r="H48" s="94">
        <v>8.1</v>
      </c>
      <c r="I48" s="34"/>
      <c r="J48" s="33"/>
      <c r="K48" s="82" t="s">
        <v>208</v>
      </c>
      <c r="L48" s="81">
        <v>8.1</v>
      </c>
      <c r="M48" s="34"/>
      <c r="N48" s="33"/>
      <c r="O48" s="96" t="s">
        <v>208</v>
      </c>
      <c r="P48" s="94">
        <v>7.9</v>
      </c>
      <c r="Q48" s="34"/>
    </row>
    <row r="49" spans="1:17">
      <c r="A49" s="13"/>
      <c r="B49" s="62"/>
      <c r="C49" s="60"/>
      <c r="D49" s="61"/>
      <c r="E49" s="33"/>
      <c r="F49" s="33"/>
      <c r="G49" s="62"/>
      <c r="H49" s="63"/>
      <c r="I49" s="33"/>
      <c r="J49" s="33"/>
      <c r="K49" s="60"/>
      <c r="L49" s="61"/>
      <c r="M49" s="33"/>
      <c r="N49" s="33"/>
      <c r="O49" s="62"/>
      <c r="P49" s="63"/>
      <c r="Q49" s="33"/>
    </row>
    <row r="50" spans="1:17">
      <c r="A50" s="13"/>
      <c r="B50" s="71" t="s">
        <v>431</v>
      </c>
      <c r="C50" s="38" t="s">
        <v>234</v>
      </c>
      <c r="D50" s="38"/>
      <c r="E50" s="29"/>
      <c r="F50" s="29"/>
      <c r="G50" s="43" t="s">
        <v>234</v>
      </c>
      <c r="H50" s="43"/>
      <c r="I50" s="29"/>
      <c r="J50" s="29"/>
      <c r="K50" s="38" t="s">
        <v>234</v>
      </c>
      <c r="L50" s="38"/>
      <c r="M50" s="29"/>
      <c r="N50" s="29"/>
      <c r="O50" s="43">
        <v>0.2</v>
      </c>
      <c r="P50" s="43"/>
      <c r="Q50" s="29"/>
    </row>
    <row r="51" spans="1:17">
      <c r="A51" s="13"/>
      <c r="B51" s="71"/>
      <c r="C51" s="38"/>
      <c r="D51" s="38"/>
      <c r="E51" s="29"/>
      <c r="F51" s="29"/>
      <c r="G51" s="43"/>
      <c r="H51" s="43"/>
      <c r="I51" s="29"/>
      <c r="J51" s="29"/>
      <c r="K51" s="38"/>
      <c r="L51" s="38"/>
      <c r="M51" s="29"/>
      <c r="N51" s="29"/>
      <c r="O51" s="43"/>
      <c r="P51" s="43"/>
      <c r="Q51" s="29"/>
    </row>
    <row r="52" spans="1:17">
      <c r="A52" s="13"/>
      <c r="B52" s="79" t="s">
        <v>432</v>
      </c>
      <c r="C52" s="61" t="s">
        <v>234</v>
      </c>
      <c r="D52" s="61"/>
      <c r="E52" s="33"/>
      <c r="F52" s="33"/>
      <c r="G52" s="63" t="s">
        <v>234</v>
      </c>
      <c r="H52" s="63"/>
      <c r="I52" s="33"/>
      <c r="J52" s="33"/>
      <c r="K52" s="61" t="s">
        <v>234</v>
      </c>
      <c r="L52" s="61"/>
      <c r="M52" s="33"/>
      <c r="N52" s="33"/>
      <c r="O52" s="63" t="s">
        <v>234</v>
      </c>
      <c r="P52" s="63"/>
      <c r="Q52" s="33"/>
    </row>
    <row r="53" spans="1:17">
      <c r="A53" s="13"/>
      <c r="B53" s="79"/>
      <c r="C53" s="61"/>
      <c r="D53" s="61"/>
      <c r="E53" s="33"/>
      <c r="F53" s="33"/>
      <c r="G53" s="63"/>
      <c r="H53" s="63"/>
      <c r="I53" s="33"/>
      <c r="J53" s="33"/>
      <c r="K53" s="61"/>
      <c r="L53" s="61"/>
      <c r="M53" s="33"/>
      <c r="N53" s="33"/>
      <c r="O53" s="63"/>
      <c r="P53" s="63"/>
      <c r="Q53" s="33"/>
    </row>
    <row r="54" spans="1:17">
      <c r="A54" s="13"/>
      <c r="B54" s="71" t="s">
        <v>433</v>
      </c>
      <c r="C54" s="38" t="s">
        <v>234</v>
      </c>
      <c r="D54" s="38"/>
      <c r="E54" s="29"/>
      <c r="F54" s="29"/>
      <c r="G54" s="43" t="s">
        <v>234</v>
      </c>
      <c r="H54" s="43"/>
      <c r="I54" s="29"/>
      <c r="J54" s="29"/>
      <c r="K54" s="38" t="s">
        <v>234</v>
      </c>
      <c r="L54" s="38"/>
      <c r="M54" s="29"/>
      <c r="N54" s="29"/>
      <c r="O54" s="43" t="s">
        <v>234</v>
      </c>
      <c r="P54" s="43"/>
      <c r="Q54" s="29"/>
    </row>
    <row r="55" spans="1:17" ht="15.75" thickBot="1">
      <c r="A55" s="13"/>
      <c r="B55" s="71"/>
      <c r="C55" s="76"/>
      <c r="D55" s="76"/>
      <c r="E55" s="77"/>
      <c r="F55" s="29"/>
      <c r="G55" s="89"/>
      <c r="H55" s="89"/>
      <c r="I55" s="77"/>
      <c r="J55" s="29"/>
      <c r="K55" s="76"/>
      <c r="L55" s="76"/>
      <c r="M55" s="77"/>
      <c r="N55" s="29"/>
      <c r="O55" s="89"/>
      <c r="P55" s="89"/>
      <c r="Q55" s="77"/>
    </row>
    <row r="56" spans="1:17">
      <c r="A56" s="13"/>
      <c r="B56" s="62" t="s">
        <v>434</v>
      </c>
      <c r="C56" s="82" t="s">
        <v>208</v>
      </c>
      <c r="D56" s="81">
        <v>8.1</v>
      </c>
      <c r="E56" s="34"/>
      <c r="F56" s="33"/>
      <c r="G56" s="96" t="s">
        <v>208</v>
      </c>
      <c r="H56" s="94">
        <v>8.1</v>
      </c>
      <c r="I56" s="34"/>
      <c r="J56" s="33"/>
      <c r="K56" s="82" t="s">
        <v>208</v>
      </c>
      <c r="L56" s="81">
        <v>8.1</v>
      </c>
      <c r="M56" s="34"/>
      <c r="N56" s="33"/>
      <c r="O56" s="96" t="s">
        <v>208</v>
      </c>
      <c r="P56" s="94">
        <v>8.1</v>
      </c>
      <c r="Q56" s="34"/>
    </row>
    <row r="57" spans="1:17" ht="15.75" thickBot="1">
      <c r="A57" s="13"/>
      <c r="B57" s="62"/>
      <c r="C57" s="83"/>
      <c r="D57" s="86"/>
      <c r="E57" s="85"/>
      <c r="F57" s="33"/>
      <c r="G57" s="98"/>
      <c r="H57" s="100"/>
      <c r="I57" s="85"/>
      <c r="J57" s="33"/>
      <c r="K57" s="83"/>
      <c r="L57" s="86"/>
      <c r="M57" s="85"/>
      <c r="N57" s="33"/>
      <c r="O57" s="98"/>
      <c r="P57" s="100"/>
      <c r="Q57" s="85"/>
    </row>
    <row r="58" spans="1:17" ht="15.75" thickTop="1">
      <c r="A58" s="13"/>
      <c r="B58" s="29" t="s">
        <v>435</v>
      </c>
      <c r="C58" s="29"/>
      <c r="D58" s="29"/>
      <c r="E58" s="29"/>
      <c r="F58" s="29"/>
      <c r="G58" s="29"/>
      <c r="H58" s="29"/>
      <c r="I58" s="29"/>
      <c r="J58" s="29"/>
      <c r="K58" s="29"/>
      <c r="L58" s="29"/>
      <c r="M58" s="29"/>
      <c r="N58" s="29"/>
      <c r="O58" s="29"/>
      <c r="P58" s="29"/>
      <c r="Q58" s="29"/>
    </row>
  </sheetData>
  <mergeCells count="188">
    <mergeCell ref="B58:Q58"/>
    <mergeCell ref="B5:Q5"/>
    <mergeCell ref="B6:Q6"/>
    <mergeCell ref="B7:Q7"/>
    <mergeCell ref="B8:Q8"/>
    <mergeCell ref="B15:Q15"/>
    <mergeCell ref="B16:Q16"/>
    <mergeCell ref="N56:N57"/>
    <mergeCell ref="O56:O57"/>
    <mergeCell ref="P56:P57"/>
    <mergeCell ref="Q56:Q57"/>
    <mergeCell ref="A1:A2"/>
    <mergeCell ref="B1:Q1"/>
    <mergeCell ref="B2:Q2"/>
    <mergeCell ref="B3:Q3"/>
    <mergeCell ref="A4:A58"/>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B45:B46"/>
    <mergeCell ref="C45:I45"/>
    <mergeCell ref="C46:I46"/>
    <mergeCell ref="J45:J46"/>
    <mergeCell ref="K45:Q45"/>
    <mergeCell ref="K46:Q46"/>
    <mergeCell ref="N33:O34"/>
    <mergeCell ref="C35:E35"/>
    <mergeCell ref="G35:H35"/>
    <mergeCell ref="J35:L35"/>
    <mergeCell ref="N35:O35"/>
    <mergeCell ref="B43:Q43"/>
    <mergeCell ref="B36:Q36"/>
    <mergeCell ref="B41:Q41"/>
    <mergeCell ref="B42:Q42"/>
    <mergeCell ref="G33:H34"/>
    <mergeCell ref="I33:I34"/>
    <mergeCell ref="J33:J34"/>
    <mergeCell ref="K33:K34"/>
    <mergeCell ref="L33:L34"/>
    <mergeCell ref="M33:M34"/>
    <mergeCell ref="N30:O31"/>
    <mergeCell ref="C32:D32"/>
    <mergeCell ref="G32:H32"/>
    <mergeCell ref="J32:K32"/>
    <mergeCell ref="N32:O32"/>
    <mergeCell ref="B33:B34"/>
    <mergeCell ref="C33:C34"/>
    <mergeCell ref="D33:D34"/>
    <mergeCell ref="E33:E34"/>
    <mergeCell ref="F33:F34"/>
    <mergeCell ref="O28:O29"/>
    <mergeCell ref="B30:B31"/>
    <mergeCell ref="C30:D31"/>
    <mergeCell ref="E30:E31"/>
    <mergeCell ref="F30:F31"/>
    <mergeCell ref="G30:H31"/>
    <mergeCell ref="I30:I31"/>
    <mergeCell ref="J30:K31"/>
    <mergeCell ref="L30:L31"/>
    <mergeCell ref="M30:M31"/>
    <mergeCell ref="H28:H29"/>
    <mergeCell ref="I28:I29"/>
    <mergeCell ref="J28:K29"/>
    <mergeCell ref="L28:L29"/>
    <mergeCell ref="M28:M29"/>
    <mergeCell ref="N28:N29"/>
    <mergeCell ref="J26:K27"/>
    <mergeCell ref="L26:L27"/>
    <mergeCell ref="M26:M27"/>
    <mergeCell ref="N26:N27"/>
    <mergeCell ref="O26:O27"/>
    <mergeCell ref="B28:B29"/>
    <mergeCell ref="C28:D29"/>
    <mergeCell ref="E28:E29"/>
    <mergeCell ref="F28:F29"/>
    <mergeCell ref="G28:G29"/>
    <mergeCell ref="M24:M25"/>
    <mergeCell ref="N24:N25"/>
    <mergeCell ref="O24:O25"/>
    <mergeCell ref="B26:B27"/>
    <mergeCell ref="C26:D27"/>
    <mergeCell ref="E26:E27"/>
    <mergeCell ref="F26:F27"/>
    <mergeCell ref="G26:G27"/>
    <mergeCell ref="H26:H27"/>
    <mergeCell ref="I26:I27"/>
    <mergeCell ref="O22:O23"/>
    <mergeCell ref="B24:B25"/>
    <mergeCell ref="C24:D25"/>
    <mergeCell ref="E24:E25"/>
    <mergeCell ref="F24:F25"/>
    <mergeCell ref="G24:G25"/>
    <mergeCell ref="H24:H25"/>
    <mergeCell ref="I24:I25"/>
    <mergeCell ref="J24:K25"/>
    <mergeCell ref="L24:L25"/>
    <mergeCell ref="I22:I23"/>
    <mergeCell ref="J22:J23"/>
    <mergeCell ref="K22:K23"/>
    <mergeCell ref="L22:L23"/>
    <mergeCell ref="M22:M23"/>
    <mergeCell ref="N22:N23"/>
    <mergeCell ref="J21:L21"/>
    <mergeCell ref="M20:M21"/>
    <mergeCell ref="N20:O21"/>
    <mergeCell ref="B22:B23"/>
    <mergeCell ref="C22:C23"/>
    <mergeCell ref="D22:D23"/>
    <mergeCell ref="E22:E23"/>
    <mergeCell ref="F22:F23"/>
    <mergeCell ref="G22:G23"/>
    <mergeCell ref="H22:H23"/>
    <mergeCell ref="B17:O17"/>
    <mergeCell ref="C19:H19"/>
    <mergeCell ref="J19:O19"/>
    <mergeCell ref="B20:B21"/>
    <mergeCell ref="C20:E20"/>
    <mergeCell ref="C21:E21"/>
    <mergeCell ref="F20:F21"/>
    <mergeCell ref="G20:H21"/>
    <mergeCell ref="I20:I21"/>
    <mergeCell ref="J20:L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5"/>
  <sheetViews>
    <sheetView showGridLines="0" workbookViewId="0"/>
  </sheetViews>
  <sheetFormatPr defaultRowHeight="15"/>
  <cols>
    <col min="1" max="3" width="36.5703125" bestFit="1" customWidth="1"/>
    <col min="4" max="4" width="30.28515625" customWidth="1"/>
    <col min="5" max="5" width="5.7109375" customWidth="1"/>
    <col min="6" max="6" width="34.140625" customWidth="1"/>
    <col min="7" max="7" width="7.42578125" customWidth="1"/>
    <col min="8" max="8" width="19" customWidth="1"/>
    <col min="9" max="9" width="5.7109375" customWidth="1"/>
    <col min="10" max="10" width="34.140625" customWidth="1"/>
    <col min="11" max="11" width="7.42578125" customWidth="1"/>
    <col min="12" max="12" width="22.42578125" customWidth="1"/>
    <col min="13" max="13" width="5.7109375" customWidth="1"/>
    <col min="14" max="14" width="34.140625" customWidth="1"/>
    <col min="15" max="15" width="7.42578125" customWidth="1"/>
    <col min="16" max="16" width="30.28515625" customWidth="1"/>
    <col min="17" max="17" width="5.7109375" customWidth="1"/>
    <col min="18" max="18" width="34.140625" customWidth="1"/>
    <col min="19" max="19" width="7.42578125" customWidth="1"/>
    <col min="20" max="20" width="18.7109375" customWidth="1"/>
    <col min="21" max="22" width="34.140625" customWidth="1"/>
    <col min="23" max="23" width="7.42578125" customWidth="1"/>
    <col min="24" max="24" width="22.42578125" customWidth="1"/>
    <col min="25" max="25" width="34.140625" customWidth="1"/>
  </cols>
  <sheetData>
    <row r="1" spans="1:25" ht="15" customHeight="1">
      <c r="A1" s="7" t="s">
        <v>4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7</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438</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3"/>
      <c r="B5" s="136" t="s">
        <v>439</v>
      </c>
      <c r="C5" s="136"/>
      <c r="D5" s="136"/>
      <c r="E5" s="136"/>
      <c r="F5" s="136"/>
      <c r="G5" s="136"/>
      <c r="H5" s="136"/>
      <c r="I5" s="136"/>
      <c r="J5" s="136"/>
      <c r="K5" s="136"/>
      <c r="L5" s="136"/>
      <c r="M5" s="136"/>
      <c r="N5" s="136"/>
      <c r="O5" s="136"/>
      <c r="P5" s="136"/>
      <c r="Q5" s="136"/>
      <c r="R5" s="136"/>
      <c r="S5" s="136"/>
      <c r="T5" s="136"/>
      <c r="U5" s="136"/>
      <c r="V5" s="136"/>
      <c r="W5" s="136"/>
      <c r="X5" s="136"/>
      <c r="Y5" s="136"/>
    </row>
    <row r="6" spans="1:25">
      <c r="A6" s="13"/>
      <c r="B6" s="29" t="s">
        <v>440</v>
      </c>
      <c r="C6" s="29"/>
      <c r="D6" s="29"/>
      <c r="E6" s="29"/>
      <c r="F6" s="29"/>
      <c r="G6" s="29"/>
      <c r="H6" s="29"/>
      <c r="I6" s="29"/>
      <c r="J6" s="29"/>
      <c r="K6" s="29"/>
      <c r="L6" s="29"/>
      <c r="M6" s="29"/>
      <c r="N6" s="29"/>
      <c r="O6" s="29"/>
      <c r="P6" s="29"/>
      <c r="Q6" s="29"/>
      <c r="R6" s="29"/>
      <c r="S6" s="29"/>
      <c r="T6" s="29"/>
      <c r="U6" s="29"/>
      <c r="V6" s="29"/>
      <c r="W6" s="29"/>
      <c r="X6" s="29"/>
      <c r="Y6" s="29"/>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3"/>
      <c r="B9" s="18"/>
      <c r="C9" s="31" t="s">
        <v>229</v>
      </c>
      <c r="D9" s="31"/>
      <c r="E9" s="31"/>
      <c r="F9" s="31"/>
      <c r="G9" s="31"/>
      <c r="H9" s="31"/>
      <c r="I9" s="31"/>
      <c r="J9" s="31"/>
      <c r="K9" s="31"/>
      <c r="L9" s="31"/>
      <c r="M9" s="31"/>
      <c r="N9" s="12"/>
      <c r="O9" s="31" t="s">
        <v>254</v>
      </c>
      <c r="P9" s="31"/>
      <c r="Q9" s="31"/>
      <c r="R9" s="31"/>
      <c r="S9" s="31"/>
      <c r="T9" s="31"/>
      <c r="U9" s="31"/>
      <c r="V9" s="31"/>
      <c r="W9" s="31"/>
      <c r="X9" s="31"/>
      <c r="Y9" s="31"/>
    </row>
    <row r="10" spans="1:25" ht="15.75" thickBot="1">
      <c r="A10" s="13"/>
      <c r="B10" s="12"/>
      <c r="C10" s="102" t="s">
        <v>441</v>
      </c>
      <c r="D10" s="102"/>
      <c r="E10" s="102"/>
      <c r="F10" s="12"/>
      <c r="G10" s="32" t="s">
        <v>226</v>
      </c>
      <c r="H10" s="32"/>
      <c r="I10" s="32"/>
      <c r="J10" s="32"/>
      <c r="K10" s="32"/>
      <c r="L10" s="32"/>
      <c r="M10" s="32"/>
      <c r="N10" s="12"/>
      <c r="O10" s="102" t="s">
        <v>441</v>
      </c>
      <c r="P10" s="102"/>
      <c r="Q10" s="102"/>
      <c r="R10" s="12"/>
      <c r="S10" s="32" t="s">
        <v>226</v>
      </c>
      <c r="T10" s="32"/>
      <c r="U10" s="32"/>
      <c r="V10" s="32"/>
      <c r="W10" s="32"/>
      <c r="X10" s="32"/>
      <c r="Y10" s="32"/>
    </row>
    <row r="11" spans="1:25" ht="15.75" thickBot="1">
      <c r="A11" s="13"/>
      <c r="B11" s="18"/>
      <c r="C11" s="31" t="s">
        <v>442</v>
      </c>
      <c r="D11" s="31"/>
      <c r="E11" s="31"/>
      <c r="F11" s="12"/>
      <c r="G11" s="32" t="s">
        <v>443</v>
      </c>
      <c r="H11" s="32"/>
      <c r="I11" s="32"/>
      <c r="J11" s="12"/>
      <c r="K11" s="32" t="s">
        <v>444</v>
      </c>
      <c r="L11" s="32"/>
      <c r="M11" s="32"/>
      <c r="N11" s="12"/>
      <c r="O11" s="31" t="s">
        <v>442</v>
      </c>
      <c r="P11" s="31"/>
      <c r="Q11" s="31"/>
      <c r="R11" s="12"/>
      <c r="S11" s="32" t="s">
        <v>443</v>
      </c>
      <c r="T11" s="32"/>
      <c r="U11" s="32"/>
      <c r="V11" s="12"/>
      <c r="W11" s="32" t="s">
        <v>444</v>
      </c>
      <c r="X11" s="32"/>
      <c r="Y11" s="32"/>
    </row>
    <row r="12" spans="1:25">
      <c r="A12" s="13"/>
      <c r="B12" s="14" t="s">
        <v>445</v>
      </c>
      <c r="C12" s="56"/>
      <c r="D12" s="56"/>
      <c r="E12" s="56"/>
      <c r="F12" s="12"/>
      <c r="G12" s="56"/>
      <c r="H12" s="56"/>
      <c r="I12" s="56"/>
      <c r="J12" s="12"/>
      <c r="K12" s="56"/>
      <c r="L12" s="56"/>
      <c r="M12" s="56"/>
      <c r="N12" s="12"/>
      <c r="O12" s="56"/>
      <c r="P12" s="56"/>
      <c r="Q12" s="56"/>
      <c r="R12" s="12"/>
      <c r="S12" s="56"/>
      <c r="T12" s="56"/>
      <c r="U12" s="56"/>
      <c r="V12" s="12"/>
      <c r="W12" s="56"/>
      <c r="X12" s="56"/>
      <c r="Y12" s="56"/>
    </row>
    <row r="13" spans="1:25">
      <c r="A13" s="13"/>
      <c r="B13" s="69" t="s">
        <v>446</v>
      </c>
      <c r="C13" s="33"/>
      <c r="D13" s="33"/>
      <c r="E13" s="33"/>
      <c r="F13" s="20"/>
      <c r="G13" s="33"/>
      <c r="H13" s="33"/>
      <c r="I13" s="33"/>
      <c r="J13" s="20"/>
      <c r="K13" s="33"/>
      <c r="L13" s="33"/>
      <c r="M13" s="33"/>
      <c r="N13" s="20"/>
      <c r="O13" s="33"/>
      <c r="P13" s="33"/>
      <c r="Q13" s="33"/>
      <c r="R13" s="20"/>
      <c r="S13" s="33"/>
      <c r="T13" s="33"/>
      <c r="U13" s="33"/>
      <c r="V13" s="20"/>
      <c r="W13" s="33"/>
      <c r="X13" s="33"/>
      <c r="Y13" s="33"/>
    </row>
    <row r="14" spans="1:25">
      <c r="A14" s="13"/>
      <c r="B14" s="73" t="s">
        <v>447</v>
      </c>
      <c r="C14" s="36" t="s">
        <v>208</v>
      </c>
      <c r="D14" s="38">
        <v>128.69999999999999</v>
      </c>
      <c r="E14" s="29"/>
      <c r="F14" s="29"/>
      <c r="G14" s="36" t="s">
        <v>208</v>
      </c>
      <c r="H14" s="38">
        <v>4.3</v>
      </c>
      <c r="I14" s="29"/>
      <c r="J14" s="29"/>
      <c r="K14" s="36" t="s">
        <v>208</v>
      </c>
      <c r="L14" s="38">
        <v>0.2</v>
      </c>
      <c r="M14" s="29"/>
      <c r="N14" s="29"/>
      <c r="O14" s="41" t="s">
        <v>208</v>
      </c>
      <c r="P14" s="43">
        <v>97.1</v>
      </c>
      <c r="Q14" s="29"/>
      <c r="R14" s="29"/>
      <c r="S14" s="41" t="s">
        <v>208</v>
      </c>
      <c r="T14" s="43">
        <v>4.5999999999999996</v>
      </c>
      <c r="U14" s="29"/>
      <c r="V14" s="29"/>
      <c r="W14" s="41" t="s">
        <v>208</v>
      </c>
      <c r="X14" s="43" t="s">
        <v>234</v>
      </c>
      <c r="Y14" s="29"/>
    </row>
    <row r="15" spans="1:25">
      <c r="A15" s="13"/>
      <c r="B15" s="73"/>
      <c r="C15" s="36"/>
      <c r="D15" s="38"/>
      <c r="E15" s="29"/>
      <c r="F15" s="29"/>
      <c r="G15" s="36"/>
      <c r="H15" s="38"/>
      <c r="I15" s="29"/>
      <c r="J15" s="29"/>
      <c r="K15" s="36"/>
      <c r="L15" s="38"/>
      <c r="M15" s="29"/>
      <c r="N15" s="29"/>
      <c r="O15" s="41"/>
      <c r="P15" s="43"/>
      <c r="Q15" s="29"/>
      <c r="R15" s="29"/>
      <c r="S15" s="41"/>
      <c r="T15" s="43"/>
      <c r="U15" s="29"/>
      <c r="V15" s="29"/>
      <c r="W15" s="41"/>
      <c r="X15" s="43"/>
      <c r="Y15" s="29"/>
    </row>
    <row r="16" spans="1:25">
      <c r="A16" s="13"/>
      <c r="B16" s="72" t="s">
        <v>448</v>
      </c>
      <c r="C16" s="61">
        <v>582.20000000000005</v>
      </c>
      <c r="D16" s="61"/>
      <c r="E16" s="33"/>
      <c r="F16" s="33"/>
      <c r="G16" s="61">
        <v>5.5</v>
      </c>
      <c r="H16" s="61"/>
      <c r="I16" s="33"/>
      <c r="J16" s="33"/>
      <c r="K16" s="61">
        <v>20.399999999999999</v>
      </c>
      <c r="L16" s="61"/>
      <c r="M16" s="33"/>
      <c r="N16" s="33"/>
      <c r="O16" s="63">
        <v>440.4</v>
      </c>
      <c r="P16" s="63"/>
      <c r="Q16" s="33"/>
      <c r="R16" s="33"/>
      <c r="S16" s="63" t="s">
        <v>234</v>
      </c>
      <c r="T16" s="63"/>
      <c r="U16" s="33"/>
      <c r="V16" s="33"/>
      <c r="W16" s="63">
        <v>28.4</v>
      </c>
      <c r="X16" s="63"/>
      <c r="Y16" s="33"/>
    </row>
    <row r="17" spans="1:25" ht="15.75" thickBot="1">
      <c r="A17" s="13"/>
      <c r="B17" s="72"/>
      <c r="C17" s="103"/>
      <c r="D17" s="103"/>
      <c r="E17" s="51"/>
      <c r="F17" s="33"/>
      <c r="G17" s="103"/>
      <c r="H17" s="103"/>
      <c r="I17" s="51"/>
      <c r="J17" s="33"/>
      <c r="K17" s="103"/>
      <c r="L17" s="103"/>
      <c r="M17" s="51"/>
      <c r="N17" s="33"/>
      <c r="O17" s="112"/>
      <c r="P17" s="112"/>
      <c r="Q17" s="51"/>
      <c r="R17" s="33"/>
      <c r="S17" s="112"/>
      <c r="T17" s="112"/>
      <c r="U17" s="51"/>
      <c r="V17" s="33"/>
      <c r="W17" s="112"/>
      <c r="X17" s="112"/>
      <c r="Y17" s="51"/>
    </row>
    <row r="18" spans="1:25">
      <c r="A18" s="13"/>
      <c r="B18" s="71" t="s">
        <v>449</v>
      </c>
      <c r="C18" s="104" t="s">
        <v>208</v>
      </c>
      <c r="D18" s="114">
        <v>710.9</v>
      </c>
      <c r="E18" s="56"/>
      <c r="F18" s="29"/>
      <c r="G18" s="104" t="s">
        <v>208</v>
      </c>
      <c r="H18" s="114">
        <v>9.8000000000000007</v>
      </c>
      <c r="I18" s="56"/>
      <c r="J18" s="29"/>
      <c r="K18" s="104" t="s">
        <v>208</v>
      </c>
      <c r="L18" s="114">
        <v>20.6</v>
      </c>
      <c r="M18" s="56"/>
      <c r="N18" s="29"/>
      <c r="O18" s="116" t="s">
        <v>208</v>
      </c>
      <c r="P18" s="115">
        <v>537.5</v>
      </c>
      <c r="Q18" s="56"/>
      <c r="R18" s="29"/>
      <c r="S18" s="116" t="s">
        <v>208</v>
      </c>
      <c r="T18" s="115">
        <v>4.5999999999999996</v>
      </c>
      <c r="U18" s="56"/>
      <c r="V18" s="29"/>
      <c r="W18" s="116" t="s">
        <v>208</v>
      </c>
      <c r="X18" s="115">
        <v>28.4</v>
      </c>
      <c r="Y18" s="56"/>
    </row>
    <row r="19" spans="1:25" ht="15.75" thickBot="1">
      <c r="A19" s="13"/>
      <c r="B19" s="71"/>
      <c r="C19" s="37"/>
      <c r="D19" s="39"/>
      <c r="E19" s="40"/>
      <c r="F19" s="29"/>
      <c r="G19" s="37"/>
      <c r="H19" s="39"/>
      <c r="I19" s="40"/>
      <c r="J19" s="29"/>
      <c r="K19" s="37"/>
      <c r="L19" s="39"/>
      <c r="M19" s="40"/>
      <c r="N19" s="29"/>
      <c r="O19" s="42"/>
      <c r="P19" s="44"/>
      <c r="Q19" s="40"/>
      <c r="R19" s="29"/>
      <c r="S19" s="42"/>
      <c r="T19" s="44"/>
      <c r="U19" s="40"/>
      <c r="V19" s="29"/>
      <c r="W19" s="42"/>
      <c r="X19" s="44"/>
      <c r="Y19" s="40"/>
    </row>
    <row r="20" spans="1:25" ht="15.75" thickTop="1">
      <c r="A20" s="13"/>
      <c r="B20" s="25" t="s">
        <v>450</v>
      </c>
      <c r="C20" s="45"/>
      <c r="D20" s="45"/>
      <c r="E20" s="45"/>
      <c r="F20" s="20"/>
      <c r="G20" s="45"/>
      <c r="H20" s="45"/>
      <c r="I20" s="45"/>
      <c r="J20" s="20"/>
      <c r="K20" s="45"/>
      <c r="L20" s="45"/>
      <c r="M20" s="45"/>
      <c r="N20" s="20"/>
      <c r="O20" s="45"/>
      <c r="P20" s="45"/>
      <c r="Q20" s="45"/>
      <c r="R20" s="20"/>
      <c r="S20" s="45"/>
      <c r="T20" s="45"/>
      <c r="U20" s="45"/>
      <c r="V20" s="20"/>
      <c r="W20" s="45"/>
      <c r="X20" s="45"/>
      <c r="Y20" s="45"/>
    </row>
    <row r="21" spans="1:25">
      <c r="A21" s="13"/>
      <c r="B21" s="73" t="s">
        <v>451</v>
      </c>
      <c r="C21" s="36" t="s">
        <v>208</v>
      </c>
      <c r="D21" s="75">
        <v>1788.4</v>
      </c>
      <c r="E21" s="29"/>
      <c r="F21" s="29"/>
      <c r="G21" s="36" t="s">
        <v>208</v>
      </c>
      <c r="H21" s="38">
        <v>57.7</v>
      </c>
      <c r="I21" s="29"/>
      <c r="J21" s="29"/>
      <c r="K21" s="36" t="s">
        <v>208</v>
      </c>
      <c r="L21" s="38">
        <v>0.5</v>
      </c>
      <c r="M21" s="29"/>
      <c r="N21" s="29"/>
      <c r="O21" s="41" t="s">
        <v>208</v>
      </c>
      <c r="P21" s="88">
        <v>1060.9000000000001</v>
      </c>
      <c r="Q21" s="29"/>
      <c r="R21" s="29"/>
      <c r="S21" s="41" t="s">
        <v>208</v>
      </c>
      <c r="T21" s="43">
        <v>38.799999999999997</v>
      </c>
      <c r="U21" s="29"/>
      <c r="V21" s="29"/>
      <c r="W21" s="41" t="s">
        <v>208</v>
      </c>
      <c r="X21" s="43">
        <v>1.6</v>
      </c>
      <c r="Y21" s="29"/>
    </row>
    <row r="22" spans="1:25">
      <c r="A22" s="13"/>
      <c r="B22" s="73"/>
      <c r="C22" s="36"/>
      <c r="D22" s="75"/>
      <c r="E22" s="29"/>
      <c r="F22" s="29"/>
      <c r="G22" s="36"/>
      <c r="H22" s="38"/>
      <c r="I22" s="29"/>
      <c r="J22" s="29"/>
      <c r="K22" s="36"/>
      <c r="L22" s="38"/>
      <c r="M22" s="29"/>
      <c r="N22" s="29"/>
      <c r="O22" s="41"/>
      <c r="P22" s="88"/>
      <c r="Q22" s="29"/>
      <c r="R22" s="29"/>
      <c r="S22" s="41"/>
      <c r="T22" s="43"/>
      <c r="U22" s="29"/>
      <c r="V22" s="29"/>
      <c r="W22" s="41"/>
      <c r="X22" s="43"/>
      <c r="Y22" s="29"/>
    </row>
    <row r="23" spans="1:25">
      <c r="A23" s="13"/>
      <c r="B23" s="72" t="s">
        <v>452</v>
      </c>
      <c r="C23" s="61">
        <v>7.9</v>
      </c>
      <c r="D23" s="61"/>
      <c r="E23" s="33"/>
      <c r="F23" s="33"/>
      <c r="G23" s="61">
        <v>0.1</v>
      </c>
      <c r="H23" s="61"/>
      <c r="I23" s="33"/>
      <c r="J23" s="33"/>
      <c r="K23" s="61" t="s">
        <v>234</v>
      </c>
      <c r="L23" s="61"/>
      <c r="M23" s="33"/>
      <c r="N23" s="33"/>
      <c r="O23" s="63">
        <v>49.3</v>
      </c>
      <c r="P23" s="63"/>
      <c r="Q23" s="33"/>
      <c r="R23" s="33"/>
      <c r="S23" s="63">
        <v>0.3</v>
      </c>
      <c r="T23" s="63"/>
      <c r="U23" s="33"/>
      <c r="V23" s="33"/>
      <c r="W23" s="63">
        <v>0.4</v>
      </c>
      <c r="X23" s="63"/>
      <c r="Y23" s="33"/>
    </row>
    <row r="24" spans="1:25">
      <c r="A24" s="13"/>
      <c r="B24" s="72"/>
      <c r="C24" s="61"/>
      <c r="D24" s="61"/>
      <c r="E24" s="33"/>
      <c r="F24" s="33"/>
      <c r="G24" s="61"/>
      <c r="H24" s="61"/>
      <c r="I24" s="33"/>
      <c r="J24" s="33"/>
      <c r="K24" s="61"/>
      <c r="L24" s="61"/>
      <c r="M24" s="33"/>
      <c r="N24" s="33"/>
      <c r="O24" s="63"/>
      <c r="P24" s="63"/>
      <c r="Q24" s="33"/>
      <c r="R24" s="33"/>
      <c r="S24" s="63"/>
      <c r="T24" s="63"/>
      <c r="U24" s="33"/>
      <c r="V24" s="33"/>
      <c r="W24" s="63"/>
      <c r="X24" s="63"/>
      <c r="Y24" s="33"/>
    </row>
    <row r="25" spans="1:25">
      <c r="A25" s="13"/>
      <c r="B25" s="73" t="s">
        <v>453</v>
      </c>
      <c r="C25" s="38" t="s">
        <v>234</v>
      </c>
      <c r="D25" s="38"/>
      <c r="E25" s="29"/>
      <c r="F25" s="29"/>
      <c r="G25" s="38" t="s">
        <v>234</v>
      </c>
      <c r="H25" s="38"/>
      <c r="I25" s="29"/>
      <c r="J25" s="29"/>
      <c r="K25" s="38">
        <v>183.5</v>
      </c>
      <c r="L25" s="38"/>
      <c r="M25" s="29"/>
      <c r="N25" s="29"/>
      <c r="O25" s="43" t="s">
        <v>234</v>
      </c>
      <c r="P25" s="43"/>
      <c r="Q25" s="29"/>
      <c r="R25" s="29"/>
      <c r="S25" s="43" t="s">
        <v>234</v>
      </c>
      <c r="T25" s="43"/>
      <c r="U25" s="29"/>
      <c r="V25" s="29"/>
      <c r="W25" s="43">
        <v>92.1</v>
      </c>
      <c r="X25" s="43"/>
      <c r="Y25" s="29"/>
    </row>
    <row r="26" spans="1:25">
      <c r="A26" s="13"/>
      <c r="B26" s="73"/>
      <c r="C26" s="38"/>
      <c r="D26" s="38"/>
      <c r="E26" s="29"/>
      <c r="F26" s="29"/>
      <c r="G26" s="38"/>
      <c r="H26" s="38"/>
      <c r="I26" s="29"/>
      <c r="J26" s="29"/>
      <c r="K26" s="38"/>
      <c r="L26" s="38"/>
      <c r="M26" s="29"/>
      <c r="N26" s="29"/>
      <c r="O26" s="43"/>
      <c r="P26" s="43"/>
      <c r="Q26" s="29"/>
      <c r="R26" s="29"/>
      <c r="S26" s="43"/>
      <c r="T26" s="43"/>
      <c r="U26" s="29"/>
      <c r="V26" s="29"/>
      <c r="W26" s="43"/>
      <c r="X26" s="43"/>
      <c r="Y26" s="29"/>
    </row>
    <row r="27" spans="1:25">
      <c r="A27" s="13"/>
      <c r="B27" s="72" t="s">
        <v>454</v>
      </c>
      <c r="C27" s="61">
        <v>101.4</v>
      </c>
      <c r="D27" s="61"/>
      <c r="E27" s="33"/>
      <c r="F27" s="33"/>
      <c r="G27" s="61">
        <v>0.3</v>
      </c>
      <c r="H27" s="61"/>
      <c r="I27" s="33"/>
      <c r="J27" s="33"/>
      <c r="K27" s="61" t="s">
        <v>234</v>
      </c>
      <c r="L27" s="61"/>
      <c r="M27" s="33"/>
      <c r="N27" s="33"/>
      <c r="O27" s="63">
        <v>66</v>
      </c>
      <c r="P27" s="63"/>
      <c r="Q27" s="33"/>
      <c r="R27" s="33"/>
      <c r="S27" s="63">
        <v>0.3</v>
      </c>
      <c r="T27" s="63"/>
      <c r="U27" s="33"/>
      <c r="V27" s="33"/>
      <c r="W27" s="63" t="s">
        <v>234</v>
      </c>
      <c r="X27" s="63"/>
      <c r="Y27" s="33"/>
    </row>
    <row r="28" spans="1:25" ht="15.75" thickBot="1">
      <c r="A28" s="13"/>
      <c r="B28" s="72"/>
      <c r="C28" s="103"/>
      <c r="D28" s="103"/>
      <c r="E28" s="51"/>
      <c r="F28" s="33"/>
      <c r="G28" s="103"/>
      <c r="H28" s="103"/>
      <c r="I28" s="51"/>
      <c r="J28" s="33"/>
      <c r="K28" s="103"/>
      <c r="L28" s="103"/>
      <c r="M28" s="51"/>
      <c r="N28" s="33"/>
      <c r="O28" s="112"/>
      <c r="P28" s="112"/>
      <c r="Q28" s="51"/>
      <c r="R28" s="33"/>
      <c r="S28" s="112"/>
      <c r="T28" s="112"/>
      <c r="U28" s="51"/>
      <c r="V28" s="33"/>
      <c r="W28" s="112"/>
      <c r="X28" s="112"/>
      <c r="Y28" s="51"/>
    </row>
    <row r="29" spans="1:25">
      <c r="A29" s="13"/>
      <c r="B29" s="71" t="s">
        <v>455</v>
      </c>
      <c r="C29" s="105">
        <v>1897.7</v>
      </c>
      <c r="D29" s="105"/>
      <c r="E29" s="56"/>
      <c r="F29" s="29"/>
      <c r="G29" s="114">
        <v>58.1</v>
      </c>
      <c r="H29" s="114"/>
      <c r="I29" s="56"/>
      <c r="J29" s="29"/>
      <c r="K29" s="114">
        <v>184</v>
      </c>
      <c r="L29" s="114"/>
      <c r="M29" s="56"/>
      <c r="N29" s="29"/>
      <c r="O29" s="139">
        <v>1176.2</v>
      </c>
      <c r="P29" s="139"/>
      <c r="Q29" s="56"/>
      <c r="R29" s="29"/>
      <c r="S29" s="115">
        <v>39.4</v>
      </c>
      <c r="T29" s="115"/>
      <c r="U29" s="56"/>
      <c r="V29" s="29"/>
      <c r="W29" s="115">
        <v>94.1</v>
      </c>
      <c r="X29" s="115"/>
      <c r="Y29" s="56"/>
    </row>
    <row r="30" spans="1:25" ht="15.75" thickBot="1">
      <c r="A30" s="13"/>
      <c r="B30" s="71"/>
      <c r="C30" s="130"/>
      <c r="D30" s="130"/>
      <c r="E30" s="77"/>
      <c r="F30" s="29"/>
      <c r="G30" s="76"/>
      <c r="H30" s="76"/>
      <c r="I30" s="77"/>
      <c r="J30" s="29"/>
      <c r="K30" s="76"/>
      <c r="L30" s="76"/>
      <c r="M30" s="77"/>
      <c r="N30" s="29"/>
      <c r="O30" s="131"/>
      <c r="P30" s="131"/>
      <c r="Q30" s="77"/>
      <c r="R30" s="29"/>
      <c r="S30" s="89"/>
      <c r="T30" s="89"/>
      <c r="U30" s="77"/>
      <c r="V30" s="29"/>
      <c r="W30" s="89"/>
      <c r="X30" s="89"/>
      <c r="Y30" s="77"/>
    </row>
    <row r="31" spans="1:25">
      <c r="A31" s="13"/>
      <c r="B31" s="62" t="s">
        <v>456</v>
      </c>
      <c r="C31" s="82" t="s">
        <v>208</v>
      </c>
      <c r="D31" s="80">
        <v>2608.6</v>
      </c>
      <c r="E31" s="34"/>
      <c r="F31" s="33"/>
      <c r="G31" s="82" t="s">
        <v>208</v>
      </c>
      <c r="H31" s="81">
        <v>67.900000000000006</v>
      </c>
      <c r="I31" s="34"/>
      <c r="J31" s="33"/>
      <c r="K31" s="82" t="s">
        <v>208</v>
      </c>
      <c r="L31" s="81">
        <v>204.6</v>
      </c>
      <c r="M31" s="34"/>
      <c r="N31" s="33"/>
      <c r="O31" s="96" t="s">
        <v>208</v>
      </c>
      <c r="P31" s="91">
        <v>1713.7</v>
      </c>
      <c r="Q31" s="34"/>
      <c r="R31" s="33"/>
      <c r="S31" s="96" t="s">
        <v>208</v>
      </c>
      <c r="T31" s="94">
        <v>44</v>
      </c>
      <c r="U31" s="34"/>
      <c r="V31" s="33"/>
      <c r="W31" s="96" t="s">
        <v>208</v>
      </c>
      <c r="X31" s="94">
        <v>122.5</v>
      </c>
      <c r="Y31" s="34"/>
    </row>
    <row r="32" spans="1:25" ht="15.75" thickBot="1">
      <c r="A32" s="13"/>
      <c r="B32" s="62"/>
      <c r="C32" s="83"/>
      <c r="D32" s="84"/>
      <c r="E32" s="85"/>
      <c r="F32" s="33"/>
      <c r="G32" s="83"/>
      <c r="H32" s="86"/>
      <c r="I32" s="85"/>
      <c r="J32" s="33"/>
      <c r="K32" s="83"/>
      <c r="L32" s="86"/>
      <c r="M32" s="85"/>
      <c r="N32" s="33"/>
      <c r="O32" s="98"/>
      <c r="P32" s="99"/>
      <c r="Q32" s="85"/>
      <c r="R32" s="33"/>
      <c r="S32" s="98"/>
      <c r="T32" s="100"/>
      <c r="U32" s="85"/>
      <c r="V32" s="33"/>
      <c r="W32" s="98"/>
      <c r="X32" s="100"/>
      <c r="Y32" s="85"/>
    </row>
    <row r="33" spans="1:25" ht="15.75" thickTop="1">
      <c r="A33" s="13"/>
      <c r="B33" s="136" t="s">
        <v>457</v>
      </c>
      <c r="C33" s="136"/>
      <c r="D33" s="136"/>
      <c r="E33" s="136"/>
      <c r="F33" s="136"/>
      <c r="G33" s="136"/>
      <c r="H33" s="136"/>
      <c r="I33" s="136"/>
      <c r="J33" s="136"/>
      <c r="K33" s="136"/>
      <c r="L33" s="136"/>
      <c r="M33" s="136"/>
      <c r="N33" s="136"/>
      <c r="O33" s="136"/>
      <c r="P33" s="136"/>
      <c r="Q33" s="136"/>
      <c r="R33" s="136"/>
      <c r="S33" s="136"/>
      <c r="T33" s="136"/>
      <c r="U33" s="136"/>
      <c r="V33" s="136"/>
      <c r="W33" s="136"/>
      <c r="X33" s="136"/>
      <c r="Y33" s="136"/>
    </row>
    <row r="34" spans="1:25" ht="25.5" customHeight="1">
      <c r="A34" s="13"/>
      <c r="B34" s="29" t="s">
        <v>458</v>
      </c>
      <c r="C34" s="29"/>
      <c r="D34" s="29"/>
      <c r="E34" s="29"/>
      <c r="F34" s="29"/>
      <c r="G34" s="29"/>
      <c r="H34" s="29"/>
      <c r="I34" s="29"/>
      <c r="J34" s="29"/>
      <c r="K34" s="29"/>
      <c r="L34" s="29"/>
      <c r="M34" s="29"/>
      <c r="N34" s="29"/>
      <c r="O34" s="29"/>
      <c r="P34" s="29"/>
      <c r="Q34" s="29"/>
      <c r="R34" s="29"/>
      <c r="S34" s="29"/>
      <c r="T34" s="29"/>
      <c r="U34" s="29"/>
      <c r="V34" s="29"/>
      <c r="W34" s="29"/>
      <c r="X34" s="29"/>
      <c r="Y34" s="29"/>
    </row>
    <row r="35" spans="1:25">
      <c r="A35" s="13"/>
      <c r="B35" s="29" t="s">
        <v>459</v>
      </c>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3"/>
      <c r="B36" s="135"/>
      <c r="C36" s="135"/>
      <c r="D36" s="135"/>
      <c r="E36" s="135"/>
      <c r="F36" s="135"/>
      <c r="G36" s="135"/>
      <c r="H36" s="135"/>
      <c r="I36" s="135"/>
      <c r="J36" s="135"/>
      <c r="K36" s="135"/>
      <c r="L36" s="135"/>
      <c r="M36" s="135"/>
      <c r="N36" s="135"/>
      <c r="O36" s="135"/>
      <c r="P36" s="135"/>
      <c r="Q36" s="135"/>
      <c r="R36" s="135"/>
      <c r="S36" s="135"/>
      <c r="T36" s="135"/>
      <c r="U36" s="135"/>
      <c r="V36" s="135"/>
      <c r="W36" s="135"/>
      <c r="X36" s="135"/>
      <c r="Y36" s="135"/>
    </row>
    <row r="37" spans="1:25">
      <c r="A37" s="13"/>
      <c r="B37" s="41" t="s">
        <v>460</v>
      </c>
      <c r="C37" s="41"/>
      <c r="D37" s="41"/>
      <c r="E37" s="41"/>
      <c r="F37" s="41"/>
      <c r="G37" s="41"/>
      <c r="H37" s="41"/>
      <c r="I37" s="41"/>
      <c r="J37" s="41"/>
      <c r="K37" s="41"/>
      <c r="L37" s="41"/>
      <c r="M37" s="41"/>
      <c r="N37" s="41"/>
      <c r="O37" s="41"/>
      <c r="P37" s="41"/>
      <c r="Q37" s="41"/>
      <c r="R37" s="41"/>
      <c r="S37" s="41"/>
      <c r="T37" s="41"/>
      <c r="U37" s="41"/>
      <c r="V37" s="41"/>
      <c r="W37" s="41"/>
      <c r="X37" s="41"/>
      <c r="Y37" s="41"/>
    </row>
    <row r="38" spans="1:25">
      <c r="A38" s="13"/>
      <c r="B38" s="28"/>
      <c r="C38" s="28"/>
      <c r="D38" s="28"/>
      <c r="E38" s="28"/>
      <c r="F38" s="28"/>
      <c r="G38" s="28"/>
      <c r="H38" s="28"/>
      <c r="I38" s="28"/>
      <c r="J38" s="28"/>
      <c r="K38" s="28"/>
      <c r="L38" s="28"/>
      <c r="M38" s="28"/>
      <c r="N38" s="28"/>
      <c r="O38" s="28"/>
      <c r="P38" s="28"/>
      <c r="Q38" s="28"/>
    </row>
    <row r="39" spans="1:25">
      <c r="A39" s="13"/>
      <c r="B39" s="17"/>
      <c r="C39" s="17"/>
      <c r="D39" s="17"/>
      <c r="E39" s="17"/>
      <c r="F39" s="17"/>
      <c r="G39" s="17"/>
      <c r="H39" s="17"/>
      <c r="I39" s="17"/>
      <c r="J39" s="17"/>
      <c r="K39" s="17"/>
      <c r="L39" s="17"/>
      <c r="M39" s="17"/>
      <c r="N39" s="17"/>
      <c r="O39" s="17"/>
      <c r="P39" s="17"/>
      <c r="Q39" s="17"/>
    </row>
    <row r="40" spans="1:25" ht="15.75" thickBot="1">
      <c r="A40" s="13"/>
      <c r="B40" s="12"/>
      <c r="C40" s="31" t="s">
        <v>229</v>
      </c>
      <c r="D40" s="31"/>
      <c r="E40" s="31"/>
      <c r="F40" s="31"/>
      <c r="G40" s="31"/>
      <c r="H40" s="31"/>
      <c r="I40" s="31"/>
      <c r="J40" s="31"/>
      <c r="K40" s="31"/>
      <c r="L40" s="31"/>
      <c r="M40" s="31"/>
      <c r="N40" s="31"/>
      <c r="O40" s="31"/>
      <c r="P40" s="31"/>
      <c r="Q40" s="31"/>
    </row>
    <row r="41" spans="1:25" ht="15.75" thickBot="1">
      <c r="A41" s="13"/>
      <c r="B41" s="12"/>
      <c r="C41" s="56"/>
      <c r="D41" s="56"/>
      <c r="E41" s="56"/>
      <c r="F41" s="12"/>
      <c r="G41" s="32" t="s">
        <v>461</v>
      </c>
      <c r="H41" s="32"/>
      <c r="I41" s="32"/>
      <c r="J41" s="32"/>
      <c r="K41" s="32"/>
      <c r="L41" s="32"/>
      <c r="M41" s="32"/>
      <c r="N41" s="12"/>
      <c r="O41" s="56"/>
      <c r="P41" s="56"/>
      <c r="Q41" s="56"/>
    </row>
    <row r="42" spans="1:25">
      <c r="A42" s="13"/>
      <c r="B42" s="101"/>
      <c r="C42" s="30" t="s">
        <v>462</v>
      </c>
      <c r="D42" s="30"/>
      <c r="E42" s="30"/>
      <c r="F42" s="29"/>
      <c r="G42" s="102" t="s">
        <v>464</v>
      </c>
      <c r="H42" s="102"/>
      <c r="I42" s="102"/>
      <c r="J42" s="56"/>
      <c r="K42" s="102" t="s">
        <v>466</v>
      </c>
      <c r="L42" s="102"/>
      <c r="M42" s="102"/>
      <c r="N42" s="29"/>
      <c r="O42" s="30" t="s">
        <v>467</v>
      </c>
      <c r="P42" s="30"/>
      <c r="Q42" s="30"/>
    </row>
    <row r="43" spans="1:25" ht="15.75" thickBot="1">
      <c r="A43" s="13"/>
      <c r="B43" s="101"/>
      <c r="C43" s="31" t="s">
        <v>463</v>
      </c>
      <c r="D43" s="31"/>
      <c r="E43" s="31"/>
      <c r="F43" s="29"/>
      <c r="G43" s="31" t="s">
        <v>465</v>
      </c>
      <c r="H43" s="31"/>
      <c r="I43" s="31"/>
      <c r="J43" s="29"/>
      <c r="K43" s="31"/>
      <c r="L43" s="31"/>
      <c r="M43" s="31"/>
      <c r="N43" s="29"/>
      <c r="O43" s="31"/>
      <c r="P43" s="31"/>
      <c r="Q43" s="31"/>
    </row>
    <row r="44" spans="1:25">
      <c r="A44" s="13"/>
      <c r="B44" s="14" t="s">
        <v>468</v>
      </c>
      <c r="C44" s="56"/>
      <c r="D44" s="56"/>
      <c r="E44" s="56"/>
      <c r="F44" s="12"/>
      <c r="G44" s="56"/>
      <c r="H44" s="56"/>
      <c r="I44" s="56"/>
      <c r="J44" s="12"/>
      <c r="K44" s="56"/>
      <c r="L44" s="56"/>
      <c r="M44" s="56"/>
      <c r="N44" s="12"/>
      <c r="O44" s="56"/>
      <c r="P44" s="56"/>
      <c r="Q44" s="56"/>
    </row>
    <row r="45" spans="1:25">
      <c r="A45" s="13"/>
      <c r="B45" s="143" t="s">
        <v>469</v>
      </c>
      <c r="C45" s="33"/>
      <c r="D45" s="33"/>
      <c r="E45" s="33"/>
      <c r="F45" s="20"/>
      <c r="G45" s="33"/>
      <c r="H45" s="33"/>
      <c r="I45" s="33"/>
      <c r="J45" s="20"/>
      <c r="K45" s="33"/>
      <c r="L45" s="33"/>
      <c r="M45" s="33"/>
      <c r="N45" s="20"/>
      <c r="O45" s="33"/>
      <c r="P45" s="33"/>
      <c r="Q45" s="33"/>
    </row>
    <row r="46" spans="1:25">
      <c r="A46" s="13"/>
      <c r="B46" s="35" t="s">
        <v>470</v>
      </c>
      <c r="C46" s="36" t="s">
        <v>208</v>
      </c>
      <c r="D46" s="38">
        <v>7</v>
      </c>
      <c r="E46" s="29"/>
      <c r="F46" s="29"/>
      <c r="G46" s="36" t="s">
        <v>208</v>
      </c>
      <c r="H46" s="38" t="s">
        <v>234</v>
      </c>
      <c r="I46" s="29"/>
      <c r="J46" s="29"/>
      <c r="K46" s="36" t="s">
        <v>208</v>
      </c>
      <c r="L46" s="38" t="s">
        <v>280</v>
      </c>
      <c r="M46" s="36" t="s">
        <v>233</v>
      </c>
      <c r="N46" s="29"/>
      <c r="O46" s="36" t="s">
        <v>208</v>
      </c>
      <c r="P46" s="38">
        <v>3</v>
      </c>
      <c r="Q46" s="29"/>
    </row>
    <row r="47" spans="1:25">
      <c r="A47" s="13"/>
      <c r="B47" s="35"/>
      <c r="C47" s="36"/>
      <c r="D47" s="38"/>
      <c r="E47" s="29"/>
      <c r="F47" s="29"/>
      <c r="G47" s="36"/>
      <c r="H47" s="38"/>
      <c r="I47" s="29"/>
      <c r="J47" s="29"/>
      <c r="K47" s="36"/>
      <c r="L47" s="38"/>
      <c r="M47" s="36"/>
      <c r="N47" s="29"/>
      <c r="O47" s="36"/>
      <c r="P47" s="38"/>
      <c r="Q47" s="29"/>
    </row>
    <row r="48" spans="1:25">
      <c r="A48" s="13"/>
      <c r="B48" s="59" t="s">
        <v>471</v>
      </c>
      <c r="C48" s="61">
        <v>18</v>
      </c>
      <c r="D48" s="61"/>
      <c r="E48" s="33"/>
      <c r="F48" s="33"/>
      <c r="G48" s="61" t="s">
        <v>234</v>
      </c>
      <c r="H48" s="61"/>
      <c r="I48" s="33"/>
      <c r="J48" s="33"/>
      <c r="K48" s="61" t="s">
        <v>290</v>
      </c>
      <c r="L48" s="61"/>
      <c r="M48" s="60" t="s">
        <v>233</v>
      </c>
      <c r="N48" s="33"/>
      <c r="O48" s="61">
        <v>14.4</v>
      </c>
      <c r="P48" s="61"/>
      <c r="Q48" s="33"/>
    </row>
    <row r="49" spans="1:17">
      <c r="A49" s="13"/>
      <c r="B49" s="59"/>
      <c r="C49" s="61"/>
      <c r="D49" s="61"/>
      <c r="E49" s="33"/>
      <c r="F49" s="33"/>
      <c r="G49" s="61"/>
      <c r="H49" s="61"/>
      <c r="I49" s="33"/>
      <c r="J49" s="33"/>
      <c r="K49" s="61"/>
      <c r="L49" s="61"/>
      <c r="M49" s="60"/>
      <c r="N49" s="33"/>
      <c r="O49" s="61"/>
      <c r="P49" s="61"/>
      <c r="Q49" s="33"/>
    </row>
    <row r="50" spans="1:17">
      <c r="A50" s="13"/>
      <c r="B50" s="35" t="s">
        <v>472</v>
      </c>
      <c r="C50" s="38">
        <v>14.8</v>
      </c>
      <c r="D50" s="38"/>
      <c r="E50" s="29"/>
      <c r="F50" s="29"/>
      <c r="G50" s="38" t="s">
        <v>234</v>
      </c>
      <c r="H50" s="38"/>
      <c r="I50" s="29"/>
      <c r="J50" s="29"/>
      <c r="K50" s="38" t="s">
        <v>473</v>
      </c>
      <c r="L50" s="38"/>
      <c r="M50" s="36" t="s">
        <v>233</v>
      </c>
      <c r="N50" s="29"/>
      <c r="O50" s="38" t="s">
        <v>474</v>
      </c>
      <c r="P50" s="38"/>
      <c r="Q50" s="36" t="s">
        <v>233</v>
      </c>
    </row>
    <row r="51" spans="1:17">
      <c r="A51" s="13"/>
      <c r="B51" s="35"/>
      <c r="C51" s="38"/>
      <c r="D51" s="38"/>
      <c r="E51" s="29"/>
      <c r="F51" s="29"/>
      <c r="G51" s="38"/>
      <c r="H51" s="38"/>
      <c r="I51" s="29"/>
      <c r="J51" s="29"/>
      <c r="K51" s="38"/>
      <c r="L51" s="38"/>
      <c r="M51" s="36"/>
      <c r="N51" s="29"/>
      <c r="O51" s="38"/>
      <c r="P51" s="38"/>
      <c r="Q51" s="36"/>
    </row>
    <row r="52" spans="1:17">
      <c r="A52" s="13"/>
      <c r="B52" s="59" t="s">
        <v>475</v>
      </c>
      <c r="C52" s="61">
        <v>10.7</v>
      </c>
      <c r="D52" s="61"/>
      <c r="E52" s="33"/>
      <c r="F52" s="33"/>
      <c r="G52" s="61" t="s">
        <v>234</v>
      </c>
      <c r="H52" s="61"/>
      <c r="I52" s="33"/>
      <c r="J52" s="33"/>
      <c r="K52" s="61" t="s">
        <v>476</v>
      </c>
      <c r="L52" s="61"/>
      <c r="M52" s="60" t="s">
        <v>233</v>
      </c>
      <c r="N52" s="33"/>
      <c r="O52" s="61" t="s">
        <v>477</v>
      </c>
      <c r="P52" s="61"/>
      <c r="Q52" s="60" t="s">
        <v>233</v>
      </c>
    </row>
    <row r="53" spans="1:17">
      <c r="A53" s="13"/>
      <c r="B53" s="59"/>
      <c r="C53" s="61"/>
      <c r="D53" s="61"/>
      <c r="E53" s="33"/>
      <c r="F53" s="33"/>
      <c r="G53" s="61"/>
      <c r="H53" s="61"/>
      <c r="I53" s="33"/>
      <c r="J53" s="33"/>
      <c r="K53" s="61"/>
      <c r="L53" s="61"/>
      <c r="M53" s="60"/>
      <c r="N53" s="33"/>
      <c r="O53" s="61"/>
      <c r="P53" s="61"/>
      <c r="Q53" s="60"/>
    </row>
    <row r="54" spans="1:17">
      <c r="A54" s="13"/>
      <c r="B54" s="35" t="s">
        <v>478</v>
      </c>
      <c r="C54" s="38">
        <v>14.4</v>
      </c>
      <c r="D54" s="38"/>
      <c r="E54" s="29"/>
      <c r="F54" s="29"/>
      <c r="G54" s="38" t="s">
        <v>234</v>
      </c>
      <c r="H54" s="38"/>
      <c r="I54" s="29"/>
      <c r="J54" s="29"/>
      <c r="K54" s="38" t="s">
        <v>239</v>
      </c>
      <c r="L54" s="38"/>
      <c r="M54" s="36" t="s">
        <v>233</v>
      </c>
      <c r="N54" s="29"/>
      <c r="O54" s="38">
        <v>0.5</v>
      </c>
      <c r="P54" s="38"/>
      <c r="Q54" s="29"/>
    </row>
    <row r="55" spans="1:17">
      <c r="A55" s="13"/>
      <c r="B55" s="35"/>
      <c r="C55" s="38"/>
      <c r="D55" s="38"/>
      <c r="E55" s="29"/>
      <c r="F55" s="29"/>
      <c r="G55" s="38"/>
      <c r="H55" s="38"/>
      <c r="I55" s="29"/>
      <c r="J55" s="29"/>
      <c r="K55" s="38"/>
      <c r="L55" s="38"/>
      <c r="M55" s="36"/>
      <c r="N55" s="29"/>
      <c r="O55" s="38"/>
      <c r="P55" s="38"/>
      <c r="Q55" s="29"/>
    </row>
    <row r="56" spans="1:17">
      <c r="A56" s="13"/>
      <c r="B56" s="59" t="s">
        <v>308</v>
      </c>
      <c r="C56" s="61">
        <v>3</v>
      </c>
      <c r="D56" s="61"/>
      <c r="E56" s="33"/>
      <c r="F56" s="33"/>
      <c r="G56" s="61" t="s">
        <v>234</v>
      </c>
      <c r="H56" s="61"/>
      <c r="I56" s="33"/>
      <c r="J56" s="33"/>
      <c r="K56" s="61" t="s">
        <v>234</v>
      </c>
      <c r="L56" s="61"/>
      <c r="M56" s="33"/>
      <c r="N56" s="33"/>
      <c r="O56" s="61">
        <v>3</v>
      </c>
      <c r="P56" s="61"/>
      <c r="Q56" s="33"/>
    </row>
    <row r="57" spans="1:17" ht="15.75" thickBot="1">
      <c r="A57" s="13"/>
      <c r="B57" s="59"/>
      <c r="C57" s="103"/>
      <c r="D57" s="103"/>
      <c r="E57" s="51"/>
      <c r="F57" s="33"/>
      <c r="G57" s="103"/>
      <c r="H57" s="103"/>
      <c r="I57" s="51"/>
      <c r="J57" s="33"/>
      <c r="K57" s="103"/>
      <c r="L57" s="103"/>
      <c r="M57" s="51"/>
      <c r="N57" s="33"/>
      <c r="O57" s="103"/>
      <c r="P57" s="103"/>
      <c r="Q57" s="51"/>
    </row>
    <row r="58" spans="1:17">
      <c r="A58" s="13"/>
      <c r="B58" s="41" t="s">
        <v>479</v>
      </c>
      <c r="C58" s="104" t="s">
        <v>208</v>
      </c>
      <c r="D58" s="114">
        <v>67.900000000000006</v>
      </c>
      <c r="E58" s="56"/>
      <c r="F58" s="29"/>
      <c r="G58" s="104" t="s">
        <v>208</v>
      </c>
      <c r="H58" s="114" t="s">
        <v>234</v>
      </c>
      <c r="I58" s="56"/>
      <c r="J58" s="29"/>
      <c r="K58" s="104" t="s">
        <v>208</v>
      </c>
      <c r="L58" s="114" t="s">
        <v>480</v>
      </c>
      <c r="M58" s="104" t="s">
        <v>233</v>
      </c>
      <c r="N58" s="29"/>
      <c r="O58" s="104" t="s">
        <v>208</v>
      </c>
      <c r="P58" s="114">
        <v>18.3</v>
      </c>
      <c r="Q58" s="56"/>
    </row>
    <row r="59" spans="1:17" ht="15.75" thickBot="1">
      <c r="A59" s="13"/>
      <c r="B59" s="41"/>
      <c r="C59" s="37"/>
      <c r="D59" s="39"/>
      <c r="E59" s="40"/>
      <c r="F59" s="29"/>
      <c r="G59" s="37"/>
      <c r="H59" s="39"/>
      <c r="I59" s="40"/>
      <c r="J59" s="29"/>
      <c r="K59" s="37"/>
      <c r="L59" s="39"/>
      <c r="M59" s="37"/>
      <c r="N59" s="29"/>
      <c r="O59" s="37"/>
      <c r="P59" s="39"/>
      <c r="Q59" s="40"/>
    </row>
    <row r="60" spans="1:17" ht="15.75" thickTop="1">
      <c r="A60" s="13"/>
      <c r="B60" s="28"/>
      <c r="C60" s="28"/>
      <c r="D60" s="28"/>
      <c r="E60" s="28"/>
      <c r="F60" s="28"/>
      <c r="G60" s="28"/>
      <c r="H60" s="28"/>
      <c r="I60" s="28"/>
      <c r="J60" s="28"/>
      <c r="K60" s="28"/>
      <c r="L60" s="28"/>
      <c r="M60" s="28"/>
      <c r="N60" s="28"/>
      <c r="O60" s="28"/>
      <c r="P60" s="28"/>
      <c r="Q60" s="28"/>
    </row>
    <row r="61" spans="1:17">
      <c r="A61" s="13"/>
      <c r="B61" s="17"/>
      <c r="C61" s="17"/>
      <c r="D61" s="17"/>
      <c r="E61" s="17"/>
      <c r="F61" s="17"/>
      <c r="G61" s="17"/>
      <c r="H61" s="17"/>
      <c r="I61" s="17"/>
      <c r="J61" s="17"/>
      <c r="K61" s="17"/>
      <c r="L61" s="17"/>
      <c r="M61" s="17"/>
      <c r="N61" s="17"/>
      <c r="O61" s="17"/>
      <c r="P61" s="17"/>
      <c r="Q61" s="17"/>
    </row>
    <row r="62" spans="1:17" ht="15.75" thickBot="1">
      <c r="A62" s="13"/>
      <c r="B62" s="12"/>
      <c r="C62" s="31" t="s">
        <v>229</v>
      </c>
      <c r="D62" s="31"/>
      <c r="E62" s="31"/>
      <c r="F62" s="31"/>
      <c r="G62" s="31"/>
      <c r="H62" s="31"/>
      <c r="I62" s="31"/>
      <c r="J62" s="31"/>
      <c r="K62" s="31"/>
      <c r="L62" s="31"/>
      <c r="M62" s="31"/>
      <c r="N62" s="31"/>
      <c r="O62" s="31"/>
      <c r="P62" s="31"/>
      <c r="Q62" s="31"/>
    </row>
    <row r="63" spans="1:17" ht="15.75" thickBot="1">
      <c r="A63" s="13"/>
      <c r="B63" s="12"/>
      <c r="C63" s="56"/>
      <c r="D63" s="56"/>
      <c r="E63" s="56"/>
      <c r="F63" s="12"/>
      <c r="G63" s="32" t="s">
        <v>481</v>
      </c>
      <c r="H63" s="32"/>
      <c r="I63" s="32"/>
      <c r="J63" s="32"/>
      <c r="K63" s="32"/>
      <c r="L63" s="32"/>
      <c r="M63" s="32"/>
      <c r="N63" s="12"/>
      <c r="O63" s="56"/>
      <c r="P63" s="56"/>
      <c r="Q63" s="56"/>
    </row>
    <row r="64" spans="1:17">
      <c r="A64" s="13"/>
      <c r="B64" s="41"/>
      <c r="C64" s="30" t="s">
        <v>462</v>
      </c>
      <c r="D64" s="30"/>
      <c r="E64" s="30"/>
      <c r="F64" s="29"/>
      <c r="G64" s="102" t="s">
        <v>464</v>
      </c>
      <c r="H64" s="102"/>
      <c r="I64" s="102"/>
      <c r="J64" s="56"/>
      <c r="K64" s="102" t="s">
        <v>466</v>
      </c>
      <c r="L64" s="102"/>
      <c r="M64" s="102"/>
      <c r="N64" s="29"/>
      <c r="O64" s="30" t="s">
        <v>467</v>
      </c>
      <c r="P64" s="30"/>
      <c r="Q64" s="30"/>
    </row>
    <row r="65" spans="1:17" ht="15.75" thickBot="1">
      <c r="A65" s="13"/>
      <c r="B65" s="41"/>
      <c r="C65" s="31" t="s">
        <v>463</v>
      </c>
      <c r="D65" s="31"/>
      <c r="E65" s="31"/>
      <c r="F65" s="29"/>
      <c r="G65" s="31" t="s">
        <v>465</v>
      </c>
      <c r="H65" s="31"/>
      <c r="I65" s="31"/>
      <c r="J65" s="141"/>
      <c r="K65" s="31"/>
      <c r="L65" s="31"/>
      <c r="M65" s="31"/>
      <c r="N65" s="29"/>
      <c r="O65" s="31"/>
      <c r="P65" s="31"/>
      <c r="Q65" s="31"/>
    </row>
    <row r="66" spans="1:17">
      <c r="A66" s="13"/>
      <c r="B66" s="14" t="s">
        <v>468</v>
      </c>
      <c r="C66" s="56"/>
      <c r="D66" s="56"/>
      <c r="E66" s="56"/>
      <c r="F66" s="12"/>
      <c r="G66" s="56"/>
      <c r="H66" s="56"/>
      <c r="I66" s="56"/>
      <c r="J66" s="12"/>
      <c r="K66" s="56"/>
      <c r="L66" s="56"/>
      <c r="M66" s="56"/>
      <c r="N66" s="12"/>
      <c r="O66" s="56"/>
      <c r="P66" s="56"/>
      <c r="Q66" s="56"/>
    </row>
    <row r="67" spans="1:17">
      <c r="A67" s="13"/>
      <c r="B67" s="143" t="s">
        <v>482</v>
      </c>
      <c r="C67" s="33"/>
      <c r="D67" s="33"/>
      <c r="E67" s="33"/>
      <c r="F67" s="20"/>
      <c r="G67" s="33"/>
      <c r="H67" s="33"/>
      <c r="I67" s="33"/>
      <c r="J67" s="20"/>
      <c r="K67" s="33"/>
      <c r="L67" s="33"/>
      <c r="M67" s="33"/>
      <c r="N67" s="20"/>
      <c r="O67" s="33"/>
      <c r="P67" s="33"/>
      <c r="Q67" s="33"/>
    </row>
    <row r="68" spans="1:17">
      <c r="A68" s="13"/>
      <c r="B68" s="35" t="s">
        <v>470</v>
      </c>
      <c r="C68" s="36" t="s">
        <v>208</v>
      </c>
      <c r="D68" s="38">
        <v>3.3</v>
      </c>
      <c r="E68" s="29"/>
      <c r="F68" s="29"/>
      <c r="G68" s="36" t="s">
        <v>208</v>
      </c>
      <c r="H68" s="38" t="s">
        <v>234</v>
      </c>
      <c r="I68" s="29"/>
      <c r="J68" s="29"/>
      <c r="K68" s="36" t="s">
        <v>208</v>
      </c>
      <c r="L68" s="38" t="s">
        <v>234</v>
      </c>
      <c r="M68" s="29"/>
      <c r="N68" s="29"/>
      <c r="O68" s="36" t="s">
        <v>208</v>
      </c>
      <c r="P68" s="38">
        <v>3.3</v>
      </c>
      <c r="Q68" s="29"/>
    </row>
    <row r="69" spans="1:17">
      <c r="A69" s="13"/>
      <c r="B69" s="35"/>
      <c r="C69" s="36"/>
      <c r="D69" s="38"/>
      <c r="E69" s="29"/>
      <c r="F69" s="29"/>
      <c r="G69" s="36"/>
      <c r="H69" s="38"/>
      <c r="I69" s="29"/>
      <c r="J69" s="29"/>
      <c r="K69" s="36"/>
      <c r="L69" s="38"/>
      <c r="M69" s="29"/>
      <c r="N69" s="29"/>
      <c r="O69" s="36"/>
      <c r="P69" s="38"/>
      <c r="Q69" s="29"/>
    </row>
    <row r="70" spans="1:17">
      <c r="A70" s="13"/>
      <c r="B70" s="59" t="s">
        <v>471</v>
      </c>
      <c r="C70" s="61">
        <v>13.1</v>
      </c>
      <c r="D70" s="61"/>
      <c r="E70" s="33"/>
      <c r="F70" s="33"/>
      <c r="G70" s="61" t="s">
        <v>234</v>
      </c>
      <c r="H70" s="61"/>
      <c r="I70" s="33"/>
      <c r="J70" s="33"/>
      <c r="K70" s="61" t="s">
        <v>483</v>
      </c>
      <c r="L70" s="61"/>
      <c r="M70" s="60" t="s">
        <v>233</v>
      </c>
      <c r="N70" s="33"/>
      <c r="O70" s="61">
        <v>12.3</v>
      </c>
      <c r="P70" s="61"/>
      <c r="Q70" s="33"/>
    </row>
    <row r="71" spans="1:17">
      <c r="A71" s="13"/>
      <c r="B71" s="59"/>
      <c r="C71" s="61"/>
      <c r="D71" s="61"/>
      <c r="E71" s="33"/>
      <c r="F71" s="33"/>
      <c r="G71" s="61"/>
      <c r="H71" s="61"/>
      <c r="I71" s="33"/>
      <c r="J71" s="33"/>
      <c r="K71" s="61"/>
      <c r="L71" s="61"/>
      <c r="M71" s="60"/>
      <c r="N71" s="33"/>
      <c r="O71" s="61"/>
      <c r="P71" s="61"/>
      <c r="Q71" s="33"/>
    </row>
    <row r="72" spans="1:17">
      <c r="A72" s="13"/>
      <c r="B72" s="35" t="s">
        <v>484</v>
      </c>
      <c r="C72" s="38">
        <v>4</v>
      </c>
      <c r="D72" s="38"/>
      <c r="E72" s="29"/>
      <c r="F72" s="29"/>
      <c r="G72" s="38" t="s">
        <v>485</v>
      </c>
      <c r="H72" s="38"/>
      <c r="I72" s="36" t="s">
        <v>233</v>
      </c>
      <c r="J72" s="29"/>
      <c r="K72" s="38" t="s">
        <v>234</v>
      </c>
      <c r="L72" s="38"/>
      <c r="M72" s="29"/>
      <c r="N72" s="29"/>
      <c r="O72" s="38">
        <v>1.7</v>
      </c>
      <c r="P72" s="38"/>
      <c r="Q72" s="29"/>
    </row>
    <row r="73" spans="1:17">
      <c r="A73" s="13"/>
      <c r="B73" s="35"/>
      <c r="C73" s="38"/>
      <c r="D73" s="38"/>
      <c r="E73" s="29"/>
      <c r="F73" s="29"/>
      <c r="G73" s="38"/>
      <c r="H73" s="38"/>
      <c r="I73" s="36"/>
      <c r="J73" s="29"/>
      <c r="K73" s="38"/>
      <c r="L73" s="38"/>
      <c r="M73" s="29"/>
      <c r="N73" s="29"/>
      <c r="O73" s="38"/>
      <c r="P73" s="38"/>
      <c r="Q73" s="29"/>
    </row>
    <row r="74" spans="1:17">
      <c r="A74" s="13"/>
      <c r="B74" s="59" t="s">
        <v>308</v>
      </c>
      <c r="C74" s="61">
        <v>0.7</v>
      </c>
      <c r="D74" s="61"/>
      <c r="E74" s="33"/>
      <c r="F74" s="33"/>
      <c r="G74" s="61" t="s">
        <v>234</v>
      </c>
      <c r="H74" s="61"/>
      <c r="I74" s="33"/>
      <c r="J74" s="33"/>
      <c r="K74" s="61" t="s">
        <v>234</v>
      </c>
      <c r="L74" s="61"/>
      <c r="M74" s="33"/>
      <c r="N74" s="33"/>
      <c r="O74" s="61">
        <v>0.7</v>
      </c>
      <c r="P74" s="61"/>
      <c r="Q74" s="33"/>
    </row>
    <row r="75" spans="1:17" ht="15.75" thickBot="1">
      <c r="A75" s="13"/>
      <c r="B75" s="59"/>
      <c r="C75" s="103"/>
      <c r="D75" s="103"/>
      <c r="E75" s="51"/>
      <c r="F75" s="33"/>
      <c r="G75" s="103"/>
      <c r="H75" s="103"/>
      <c r="I75" s="51"/>
      <c r="J75" s="33"/>
      <c r="K75" s="103"/>
      <c r="L75" s="103"/>
      <c r="M75" s="51"/>
      <c r="N75" s="33"/>
      <c r="O75" s="103"/>
      <c r="P75" s="103"/>
      <c r="Q75" s="51"/>
    </row>
    <row r="76" spans="1:17">
      <c r="A76" s="13"/>
      <c r="B76" s="41" t="s">
        <v>486</v>
      </c>
      <c r="C76" s="104" t="s">
        <v>208</v>
      </c>
      <c r="D76" s="114">
        <v>21.1</v>
      </c>
      <c r="E76" s="56"/>
      <c r="F76" s="29"/>
      <c r="G76" s="104" t="s">
        <v>208</v>
      </c>
      <c r="H76" s="114" t="s">
        <v>485</v>
      </c>
      <c r="I76" s="104" t="s">
        <v>233</v>
      </c>
      <c r="J76" s="29"/>
      <c r="K76" s="104" t="s">
        <v>208</v>
      </c>
      <c r="L76" s="114" t="s">
        <v>483</v>
      </c>
      <c r="M76" s="104" t="s">
        <v>233</v>
      </c>
      <c r="N76" s="29"/>
      <c r="O76" s="104" t="s">
        <v>208</v>
      </c>
      <c r="P76" s="114">
        <v>18</v>
      </c>
      <c r="Q76" s="56"/>
    </row>
    <row r="77" spans="1:17" ht="15.75" thickBot="1">
      <c r="A77" s="13"/>
      <c r="B77" s="41"/>
      <c r="C77" s="37"/>
      <c r="D77" s="39"/>
      <c r="E77" s="40"/>
      <c r="F77" s="29"/>
      <c r="G77" s="37"/>
      <c r="H77" s="39"/>
      <c r="I77" s="37"/>
      <c r="J77" s="29"/>
      <c r="K77" s="37"/>
      <c r="L77" s="39"/>
      <c r="M77" s="37"/>
      <c r="N77" s="29"/>
      <c r="O77" s="37"/>
      <c r="P77" s="39"/>
      <c r="Q77" s="40"/>
    </row>
    <row r="78" spans="1:17" ht="15.75" thickTop="1">
      <c r="A78" s="13"/>
      <c r="B78" s="117" t="s">
        <v>487</v>
      </c>
      <c r="C78" s="123"/>
      <c r="D78" s="123"/>
      <c r="E78" s="123"/>
      <c r="F78" s="12"/>
      <c r="G78" s="123"/>
      <c r="H78" s="123"/>
      <c r="I78" s="123"/>
      <c r="J78" s="12"/>
      <c r="K78" s="123"/>
      <c r="L78" s="123"/>
      <c r="M78" s="123"/>
      <c r="N78" s="12"/>
      <c r="O78" s="123"/>
      <c r="P78" s="123"/>
      <c r="Q78" s="123"/>
    </row>
    <row r="79" spans="1:17">
      <c r="A79" s="13"/>
      <c r="B79" s="17"/>
      <c r="C79" s="17"/>
    </row>
    <row r="80" spans="1:17" ht="22.5">
      <c r="A80" s="13"/>
      <c r="B80" s="133">
        <v>-1</v>
      </c>
      <c r="C80" s="125" t="s">
        <v>488</v>
      </c>
    </row>
    <row r="81" spans="1:25">
      <c r="A81" s="13"/>
      <c r="B81" s="145"/>
      <c r="C81" s="145"/>
      <c r="D81" s="145"/>
      <c r="E81" s="145"/>
      <c r="F81" s="145"/>
      <c r="G81" s="145"/>
      <c r="H81" s="145"/>
      <c r="I81" s="145"/>
      <c r="J81" s="145"/>
      <c r="K81" s="145"/>
      <c r="L81" s="145"/>
      <c r="M81" s="145"/>
      <c r="N81" s="145"/>
      <c r="O81" s="145"/>
      <c r="P81" s="145"/>
      <c r="Q81" s="145"/>
      <c r="R81" s="145"/>
      <c r="S81" s="145"/>
      <c r="T81" s="145"/>
      <c r="U81" s="145"/>
      <c r="V81" s="145"/>
      <c r="W81" s="145"/>
      <c r="X81" s="145"/>
      <c r="Y81" s="145"/>
    </row>
    <row r="82" spans="1:25">
      <c r="A82" s="13"/>
      <c r="B82" s="28"/>
      <c r="C82" s="28"/>
      <c r="D82" s="28"/>
      <c r="E82" s="28"/>
      <c r="F82" s="28"/>
      <c r="G82" s="28"/>
      <c r="H82" s="28"/>
      <c r="I82" s="28"/>
      <c r="J82" s="28"/>
      <c r="K82" s="28"/>
      <c r="L82" s="28"/>
      <c r="M82" s="28"/>
      <c r="N82" s="28"/>
      <c r="O82" s="28"/>
      <c r="P82" s="28"/>
      <c r="Q82" s="28"/>
    </row>
    <row r="83" spans="1:25">
      <c r="A83" s="13"/>
      <c r="B83" s="17"/>
      <c r="C83" s="17"/>
      <c r="D83" s="17"/>
      <c r="E83" s="17"/>
      <c r="F83" s="17"/>
      <c r="G83" s="17"/>
      <c r="H83" s="17"/>
      <c r="I83" s="17"/>
      <c r="J83" s="17"/>
      <c r="K83" s="17"/>
      <c r="L83" s="17"/>
      <c r="M83" s="17"/>
      <c r="N83" s="17"/>
      <c r="O83" s="17"/>
      <c r="P83" s="17"/>
      <c r="Q83" s="17"/>
    </row>
    <row r="84" spans="1:25" ht="15.75" thickBot="1">
      <c r="A84" s="13"/>
      <c r="B84" s="12"/>
      <c r="C84" s="31" t="s">
        <v>254</v>
      </c>
      <c r="D84" s="31"/>
      <c r="E84" s="31"/>
      <c r="F84" s="31"/>
      <c r="G84" s="31"/>
      <c r="H84" s="31"/>
      <c r="I84" s="31"/>
      <c r="J84" s="31"/>
      <c r="K84" s="31"/>
      <c r="L84" s="31"/>
      <c r="M84" s="31"/>
      <c r="N84" s="31"/>
      <c r="O84" s="31"/>
      <c r="P84" s="31"/>
      <c r="Q84" s="31"/>
    </row>
    <row r="85" spans="1:25" ht="15.75" thickBot="1">
      <c r="A85" s="13"/>
      <c r="B85" s="18"/>
      <c r="C85" s="56"/>
      <c r="D85" s="56"/>
      <c r="E85" s="56"/>
      <c r="F85" s="12"/>
      <c r="G85" s="32" t="s">
        <v>461</v>
      </c>
      <c r="H85" s="32"/>
      <c r="I85" s="32"/>
      <c r="J85" s="32"/>
      <c r="K85" s="32"/>
      <c r="L85" s="32"/>
      <c r="M85" s="32"/>
      <c r="N85" s="12"/>
      <c r="O85" s="144"/>
      <c r="P85" s="144"/>
      <c r="Q85" s="144"/>
    </row>
    <row r="86" spans="1:25">
      <c r="A86" s="13"/>
      <c r="B86" s="101"/>
      <c r="C86" s="30" t="s">
        <v>462</v>
      </c>
      <c r="D86" s="30"/>
      <c r="E86" s="30"/>
      <c r="F86" s="29"/>
      <c r="G86" s="102" t="s">
        <v>489</v>
      </c>
      <c r="H86" s="102"/>
      <c r="I86" s="102"/>
      <c r="J86" s="56"/>
      <c r="K86" s="102" t="s">
        <v>490</v>
      </c>
      <c r="L86" s="102"/>
      <c r="M86" s="102"/>
      <c r="N86" s="29"/>
      <c r="O86" s="30" t="s">
        <v>467</v>
      </c>
      <c r="P86" s="30"/>
      <c r="Q86" s="30"/>
    </row>
    <row r="87" spans="1:25" ht="15.75" thickBot="1">
      <c r="A87" s="13"/>
      <c r="B87" s="101"/>
      <c r="C87" s="31" t="s">
        <v>463</v>
      </c>
      <c r="D87" s="31"/>
      <c r="E87" s="31"/>
      <c r="F87" s="29"/>
      <c r="G87" s="31" t="s">
        <v>465</v>
      </c>
      <c r="H87" s="31"/>
      <c r="I87" s="31"/>
      <c r="J87" s="29"/>
      <c r="K87" s="31"/>
      <c r="L87" s="31"/>
      <c r="M87" s="31"/>
      <c r="N87" s="29"/>
      <c r="O87" s="31"/>
      <c r="P87" s="31"/>
      <c r="Q87" s="31"/>
    </row>
    <row r="88" spans="1:25">
      <c r="A88" s="13"/>
      <c r="B88" s="14" t="s">
        <v>468</v>
      </c>
      <c r="C88" s="56"/>
      <c r="D88" s="56"/>
      <c r="E88" s="56"/>
      <c r="F88" s="12"/>
      <c r="G88" s="56"/>
      <c r="H88" s="56"/>
      <c r="I88" s="56"/>
      <c r="J88" s="12"/>
      <c r="K88" s="56"/>
      <c r="L88" s="56"/>
      <c r="M88" s="56"/>
      <c r="N88" s="12"/>
      <c r="O88" s="56"/>
      <c r="P88" s="56"/>
      <c r="Q88" s="56"/>
    </row>
    <row r="89" spans="1:25">
      <c r="A89" s="13"/>
      <c r="B89" s="143" t="s">
        <v>469</v>
      </c>
      <c r="C89" s="33"/>
      <c r="D89" s="33"/>
      <c r="E89" s="33"/>
      <c r="F89" s="20"/>
      <c r="G89" s="33"/>
      <c r="H89" s="33"/>
      <c r="I89" s="33"/>
      <c r="J89" s="20"/>
      <c r="K89" s="33"/>
      <c r="L89" s="33"/>
      <c r="M89" s="33"/>
      <c r="N89" s="20"/>
      <c r="O89" s="33"/>
      <c r="P89" s="33"/>
      <c r="Q89" s="33"/>
    </row>
    <row r="90" spans="1:25">
      <c r="A90" s="13"/>
      <c r="B90" s="35" t="s">
        <v>470</v>
      </c>
      <c r="C90" s="41" t="s">
        <v>208</v>
      </c>
      <c r="D90" s="43">
        <v>4.4000000000000004</v>
      </c>
      <c r="E90" s="29"/>
      <c r="F90" s="29"/>
      <c r="G90" s="41" t="s">
        <v>208</v>
      </c>
      <c r="H90" s="43" t="s">
        <v>234</v>
      </c>
      <c r="I90" s="29"/>
      <c r="J90" s="29"/>
      <c r="K90" s="41" t="s">
        <v>208</v>
      </c>
      <c r="L90" s="43" t="s">
        <v>275</v>
      </c>
      <c r="M90" s="41" t="s">
        <v>233</v>
      </c>
      <c r="N90" s="29"/>
      <c r="O90" s="41" t="s">
        <v>208</v>
      </c>
      <c r="P90" s="43">
        <v>4.2</v>
      </c>
      <c r="Q90" s="29"/>
    </row>
    <row r="91" spans="1:25">
      <c r="A91" s="13"/>
      <c r="B91" s="35"/>
      <c r="C91" s="41"/>
      <c r="D91" s="43"/>
      <c r="E91" s="29"/>
      <c r="F91" s="29"/>
      <c r="G91" s="41"/>
      <c r="H91" s="43"/>
      <c r="I91" s="29"/>
      <c r="J91" s="29"/>
      <c r="K91" s="41"/>
      <c r="L91" s="43"/>
      <c r="M91" s="41"/>
      <c r="N91" s="29"/>
      <c r="O91" s="41"/>
      <c r="P91" s="43"/>
      <c r="Q91" s="29"/>
    </row>
    <row r="92" spans="1:25">
      <c r="A92" s="13"/>
      <c r="B92" s="59" t="s">
        <v>471</v>
      </c>
      <c r="C92" s="63">
        <v>11</v>
      </c>
      <c r="D92" s="63"/>
      <c r="E92" s="33"/>
      <c r="F92" s="33"/>
      <c r="G92" s="63" t="s">
        <v>234</v>
      </c>
      <c r="H92" s="63"/>
      <c r="I92" s="33"/>
      <c r="J92" s="33"/>
      <c r="K92" s="63" t="s">
        <v>491</v>
      </c>
      <c r="L92" s="63"/>
      <c r="M92" s="62" t="s">
        <v>233</v>
      </c>
      <c r="N92" s="33"/>
      <c r="O92" s="63">
        <v>8</v>
      </c>
      <c r="P92" s="63"/>
      <c r="Q92" s="33"/>
    </row>
    <row r="93" spans="1:25">
      <c r="A93" s="13"/>
      <c r="B93" s="59"/>
      <c r="C93" s="63"/>
      <c r="D93" s="63"/>
      <c r="E93" s="33"/>
      <c r="F93" s="33"/>
      <c r="G93" s="63"/>
      <c r="H93" s="63"/>
      <c r="I93" s="33"/>
      <c r="J93" s="33"/>
      <c r="K93" s="63"/>
      <c r="L93" s="63"/>
      <c r="M93" s="62"/>
      <c r="N93" s="33"/>
      <c r="O93" s="63"/>
      <c r="P93" s="63"/>
      <c r="Q93" s="33"/>
    </row>
    <row r="94" spans="1:25">
      <c r="A94" s="13"/>
      <c r="B94" s="35" t="s">
        <v>472</v>
      </c>
      <c r="C94" s="43">
        <v>17.7</v>
      </c>
      <c r="D94" s="43"/>
      <c r="E94" s="29"/>
      <c r="F94" s="29"/>
      <c r="G94" s="43" t="s">
        <v>234</v>
      </c>
      <c r="H94" s="43"/>
      <c r="I94" s="29"/>
      <c r="J94" s="29"/>
      <c r="K94" s="43" t="s">
        <v>321</v>
      </c>
      <c r="L94" s="43"/>
      <c r="M94" s="41" t="s">
        <v>233</v>
      </c>
      <c r="N94" s="29"/>
      <c r="O94" s="43">
        <v>0.3</v>
      </c>
      <c r="P94" s="43"/>
      <c r="Q94" s="29"/>
    </row>
    <row r="95" spans="1:25">
      <c r="A95" s="13"/>
      <c r="B95" s="35"/>
      <c r="C95" s="43"/>
      <c r="D95" s="43"/>
      <c r="E95" s="29"/>
      <c r="F95" s="29"/>
      <c r="G95" s="43"/>
      <c r="H95" s="43"/>
      <c r="I95" s="29"/>
      <c r="J95" s="29"/>
      <c r="K95" s="43"/>
      <c r="L95" s="43"/>
      <c r="M95" s="41"/>
      <c r="N95" s="29"/>
      <c r="O95" s="43"/>
      <c r="P95" s="43"/>
      <c r="Q95" s="29"/>
    </row>
    <row r="96" spans="1:25">
      <c r="A96" s="13"/>
      <c r="B96" s="59" t="s">
        <v>475</v>
      </c>
      <c r="C96" s="63">
        <v>9.1</v>
      </c>
      <c r="D96" s="63"/>
      <c r="E96" s="33"/>
      <c r="F96" s="33"/>
      <c r="G96" s="63" t="s">
        <v>234</v>
      </c>
      <c r="H96" s="63"/>
      <c r="I96" s="33"/>
      <c r="J96" s="33"/>
      <c r="K96" s="63" t="s">
        <v>492</v>
      </c>
      <c r="L96" s="63"/>
      <c r="M96" s="62" t="s">
        <v>233</v>
      </c>
      <c r="N96" s="33"/>
      <c r="O96" s="63">
        <v>2.2000000000000002</v>
      </c>
      <c r="P96" s="63"/>
      <c r="Q96" s="33"/>
    </row>
    <row r="97" spans="1:17">
      <c r="A97" s="13"/>
      <c r="B97" s="59"/>
      <c r="C97" s="63"/>
      <c r="D97" s="63"/>
      <c r="E97" s="33"/>
      <c r="F97" s="33"/>
      <c r="G97" s="63"/>
      <c r="H97" s="63"/>
      <c r="I97" s="33"/>
      <c r="J97" s="33"/>
      <c r="K97" s="63"/>
      <c r="L97" s="63"/>
      <c r="M97" s="62"/>
      <c r="N97" s="33"/>
      <c r="O97" s="63"/>
      <c r="P97" s="63"/>
      <c r="Q97" s="33"/>
    </row>
    <row r="98" spans="1:17">
      <c r="A98" s="13"/>
      <c r="B98" s="35" t="s">
        <v>308</v>
      </c>
      <c r="C98" s="43">
        <v>1.8</v>
      </c>
      <c r="D98" s="43"/>
      <c r="E98" s="29"/>
      <c r="F98" s="29"/>
      <c r="G98" s="43" t="s">
        <v>234</v>
      </c>
      <c r="H98" s="43"/>
      <c r="I98" s="29"/>
      <c r="J98" s="29"/>
      <c r="K98" s="43" t="s">
        <v>234</v>
      </c>
      <c r="L98" s="43"/>
      <c r="M98" s="29"/>
      <c r="N98" s="29"/>
      <c r="O98" s="43">
        <v>1.8</v>
      </c>
      <c r="P98" s="43"/>
      <c r="Q98" s="29"/>
    </row>
    <row r="99" spans="1:17" ht="15.75" thickBot="1">
      <c r="A99" s="13"/>
      <c r="B99" s="35"/>
      <c r="C99" s="89"/>
      <c r="D99" s="89"/>
      <c r="E99" s="77"/>
      <c r="F99" s="29"/>
      <c r="G99" s="89"/>
      <c r="H99" s="89"/>
      <c r="I99" s="77"/>
      <c r="J99" s="29"/>
      <c r="K99" s="89"/>
      <c r="L99" s="89"/>
      <c r="M99" s="77"/>
      <c r="N99" s="29"/>
      <c r="O99" s="89"/>
      <c r="P99" s="89"/>
      <c r="Q99" s="77"/>
    </row>
    <row r="100" spans="1:17">
      <c r="A100" s="13"/>
      <c r="B100" s="62" t="s">
        <v>479</v>
      </c>
      <c r="C100" s="96" t="s">
        <v>208</v>
      </c>
      <c r="D100" s="94">
        <v>44</v>
      </c>
      <c r="E100" s="34"/>
      <c r="F100" s="33"/>
      <c r="G100" s="96" t="s">
        <v>208</v>
      </c>
      <c r="H100" s="94" t="s">
        <v>234</v>
      </c>
      <c r="I100" s="34"/>
      <c r="J100" s="33"/>
      <c r="K100" s="96" t="s">
        <v>208</v>
      </c>
      <c r="L100" s="94" t="s">
        <v>493</v>
      </c>
      <c r="M100" s="96" t="s">
        <v>233</v>
      </c>
      <c r="N100" s="33"/>
      <c r="O100" s="96" t="s">
        <v>208</v>
      </c>
      <c r="P100" s="94">
        <v>16.5</v>
      </c>
      <c r="Q100" s="34"/>
    </row>
    <row r="101" spans="1:17" ht="15.75" thickBot="1">
      <c r="A101" s="13"/>
      <c r="B101" s="62"/>
      <c r="C101" s="98"/>
      <c r="D101" s="100"/>
      <c r="E101" s="85"/>
      <c r="F101" s="33"/>
      <c r="G101" s="98"/>
      <c r="H101" s="100"/>
      <c r="I101" s="85"/>
      <c r="J101" s="33"/>
      <c r="K101" s="98"/>
      <c r="L101" s="100"/>
      <c r="M101" s="98"/>
      <c r="N101" s="33"/>
      <c r="O101" s="98"/>
      <c r="P101" s="100"/>
      <c r="Q101" s="85"/>
    </row>
    <row r="102" spans="1:17" ht="15.75" thickTop="1">
      <c r="A102" s="13"/>
      <c r="B102" s="28"/>
      <c r="C102" s="28"/>
      <c r="D102" s="28"/>
      <c r="E102" s="28"/>
      <c r="F102" s="28"/>
      <c r="G102" s="28"/>
      <c r="H102" s="28"/>
      <c r="I102" s="28"/>
      <c r="J102" s="28"/>
      <c r="K102" s="28"/>
      <c r="L102" s="28"/>
      <c r="M102" s="28"/>
      <c r="N102" s="28"/>
      <c r="O102" s="28"/>
      <c r="P102" s="28"/>
      <c r="Q102" s="28"/>
    </row>
    <row r="103" spans="1:17">
      <c r="A103" s="13"/>
      <c r="B103" s="17"/>
      <c r="C103" s="17"/>
      <c r="D103" s="17"/>
      <c r="E103" s="17"/>
      <c r="F103" s="17"/>
      <c r="G103" s="17"/>
      <c r="H103" s="17"/>
      <c r="I103" s="17"/>
      <c r="J103" s="17"/>
      <c r="K103" s="17"/>
      <c r="L103" s="17"/>
      <c r="M103" s="17"/>
      <c r="N103" s="17"/>
      <c r="O103" s="17"/>
      <c r="P103" s="17"/>
      <c r="Q103" s="17"/>
    </row>
    <row r="104" spans="1:17" ht="15.75" thickBot="1">
      <c r="A104" s="13"/>
      <c r="B104" s="12"/>
      <c r="C104" s="31" t="s">
        <v>254</v>
      </c>
      <c r="D104" s="31"/>
      <c r="E104" s="31"/>
      <c r="F104" s="31"/>
      <c r="G104" s="31"/>
      <c r="H104" s="31"/>
      <c r="I104" s="31"/>
      <c r="J104" s="31"/>
      <c r="K104" s="31"/>
      <c r="L104" s="31"/>
      <c r="M104" s="31"/>
      <c r="N104" s="31"/>
      <c r="O104" s="31"/>
      <c r="P104" s="31"/>
      <c r="Q104" s="31"/>
    </row>
    <row r="105" spans="1:17" ht="15.75" thickBot="1">
      <c r="A105" s="13"/>
      <c r="B105" s="12"/>
      <c r="C105" s="56"/>
      <c r="D105" s="56"/>
      <c r="E105" s="56"/>
      <c r="F105" s="12"/>
      <c r="G105" s="32" t="s">
        <v>481</v>
      </c>
      <c r="H105" s="32"/>
      <c r="I105" s="32"/>
      <c r="J105" s="32"/>
      <c r="K105" s="32"/>
      <c r="L105" s="32"/>
      <c r="M105" s="32"/>
      <c r="N105" s="12"/>
      <c r="O105" s="56"/>
      <c r="P105" s="56"/>
      <c r="Q105" s="56"/>
    </row>
    <row r="106" spans="1:17">
      <c r="A106" s="13"/>
      <c r="B106" s="41"/>
      <c r="C106" s="30" t="s">
        <v>462</v>
      </c>
      <c r="D106" s="30"/>
      <c r="E106" s="30"/>
      <c r="F106" s="29"/>
      <c r="G106" s="102" t="s">
        <v>464</v>
      </c>
      <c r="H106" s="102"/>
      <c r="I106" s="102"/>
      <c r="J106" s="56"/>
      <c r="K106" s="102" t="s">
        <v>466</v>
      </c>
      <c r="L106" s="102"/>
      <c r="M106" s="102"/>
      <c r="N106" s="29"/>
      <c r="O106" s="30" t="s">
        <v>467</v>
      </c>
      <c r="P106" s="30"/>
      <c r="Q106" s="30"/>
    </row>
    <row r="107" spans="1:17" ht="15.75" thickBot="1">
      <c r="A107" s="13"/>
      <c r="B107" s="41"/>
      <c r="C107" s="31" t="s">
        <v>463</v>
      </c>
      <c r="D107" s="31"/>
      <c r="E107" s="31"/>
      <c r="F107" s="29"/>
      <c r="G107" s="31" t="s">
        <v>465</v>
      </c>
      <c r="H107" s="31"/>
      <c r="I107" s="31"/>
      <c r="J107" s="29"/>
      <c r="K107" s="31"/>
      <c r="L107" s="31"/>
      <c r="M107" s="31"/>
      <c r="N107" s="29"/>
      <c r="O107" s="31"/>
      <c r="P107" s="31"/>
      <c r="Q107" s="31"/>
    </row>
    <row r="108" spans="1:17">
      <c r="A108" s="13"/>
      <c r="B108" s="14" t="s">
        <v>468</v>
      </c>
      <c r="C108" s="56"/>
      <c r="D108" s="56"/>
      <c r="E108" s="56"/>
      <c r="F108" s="12"/>
      <c r="G108" s="56"/>
      <c r="H108" s="56"/>
      <c r="I108" s="56"/>
      <c r="J108" s="12"/>
      <c r="K108" s="56"/>
      <c r="L108" s="56"/>
      <c r="M108" s="56"/>
      <c r="N108" s="12"/>
      <c r="O108" s="56"/>
      <c r="P108" s="56"/>
      <c r="Q108" s="56"/>
    </row>
    <row r="109" spans="1:17">
      <c r="A109" s="13"/>
      <c r="B109" s="143" t="s">
        <v>482</v>
      </c>
      <c r="C109" s="33"/>
      <c r="D109" s="33"/>
      <c r="E109" s="33"/>
      <c r="F109" s="20"/>
      <c r="G109" s="33"/>
      <c r="H109" s="33"/>
      <c r="I109" s="33"/>
      <c r="J109" s="20"/>
      <c r="K109" s="33"/>
      <c r="L109" s="33"/>
      <c r="M109" s="33"/>
      <c r="N109" s="20"/>
      <c r="O109" s="33"/>
      <c r="P109" s="33"/>
      <c r="Q109" s="33"/>
    </row>
    <row r="110" spans="1:17">
      <c r="A110" s="13"/>
      <c r="B110" s="35" t="s">
        <v>470</v>
      </c>
      <c r="C110" s="41" t="s">
        <v>208</v>
      </c>
      <c r="D110" s="43">
        <v>5.3</v>
      </c>
      <c r="E110" s="29"/>
      <c r="F110" s="29"/>
      <c r="G110" s="41" t="s">
        <v>208</v>
      </c>
      <c r="H110" s="43" t="s">
        <v>234</v>
      </c>
      <c r="I110" s="29"/>
      <c r="J110" s="29"/>
      <c r="K110" s="41" t="s">
        <v>208</v>
      </c>
      <c r="L110" s="43" t="s">
        <v>234</v>
      </c>
      <c r="M110" s="29"/>
      <c r="N110" s="29"/>
      <c r="O110" s="41" t="s">
        <v>208</v>
      </c>
      <c r="P110" s="43">
        <v>5.3</v>
      </c>
      <c r="Q110" s="29"/>
    </row>
    <row r="111" spans="1:17">
      <c r="A111" s="13"/>
      <c r="B111" s="35"/>
      <c r="C111" s="41"/>
      <c r="D111" s="43"/>
      <c r="E111" s="29"/>
      <c r="F111" s="29"/>
      <c r="G111" s="41"/>
      <c r="H111" s="43"/>
      <c r="I111" s="29"/>
      <c r="J111" s="29"/>
      <c r="K111" s="41"/>
      <c r="L111" s="43"/>
      <c r="M111" s="29"/>
      <c r="N111" s="29"/>
      <c r="O111" s="41"/>
      <c r="P111" s="43"/>
      <c r="Q111" s="29"/>
    </row>
    <row r="112" spans="1:17">
      <c r="A112" s="13"/>
      <c r="B112" s="59" t="s">
        <v>471</v>
      </c>
      <c r="C112" s="63">
        <v>16.899999999999999</v>
      </c>
      <c r="D112" s="63"/>
      <c r="E112" s="33"/>
      <c r="F112" s="33"/>
      <c r="G112" s="63" t="s">
        <v>234</v>
      </c>
      <c r="H112" s="63"/>
      <c r="I112" s="33"/>
      <c r="J112" s="33"/>
      <c r="K112" s="63" t="s">
        <v>275</v>
      </c>
      <c r="L112" s="63"/>
      <c r="M112" s="62" t="s">
        <v>233</v>
      </c>
      <c r="N112" s="33"/>
      <c r="O112" s="63">
        <v>16.7</v>
      </c>
      <c r="P112" s="63"/>
      <c r="Q112" s="33"/>
    </row>
    <row r="113" spans="1:25">
      <c r="A113" s="13"/>
      <c r="B113" s="59"/>
      <c r="C113" s="63"/>
      <c r="D113" s="63"/>
      <c r="E113" s="33"/>
      <c r="F113" s="33"/>
      <c r="G113" s="63"/>
      <c r="H113" s="63"/>
      <c r="I113" s="33"/>
      <c r="J113" s="33"/>
      <c r="K113" s="63"/>
      <c r="L113" s="63"/>
      <c r="M113" s="62"/>
      <c r="N113" s="33"/>
      <c r="O113" s="63"/>
      <c r="P113" s="63"/>
      <c r="Q113" s="33"/>
    </row>
    <row r="114" spans="1:25">
      <c r="A114" s="13"/>
      <c r="B114" s="35" t="s">
        <v>484</v>
      </c>
      <c r="C114" s="43">
        <v>5.0999999999999996</v>
      </c>
      <c r="D114" s="43"/>
      <c r="E114" s="29"/>
      <c r="F114" s="29"/>
      <c r="G114" s="43" t="s">
        <v>494</v>
      </c>
      <c r="H114" s="43"/>
      <c r="I114" s="41" t="s">
        <v>233</v>
      </c>
      <c r="J114" s="29"/>
      <c r="K114" s="43" t="s">
        <v>234</v>
      </c>
      <c r="L114" s="43"/>
      <c r="M114" s="29"/>
      <c r="N114" s="29"/>
      <c r="O114" s="43">
        <v>2.2999999999999998</v>
      </c>
      <c r="P114" s="43"/>
      <c r="Q114" s="29"/>
    </row>
    <row r="115" spans="1:25">
      <c r="A115" s="13"/>
      <c r="B115" s="35"/>
      <c r="C115" s="43"/>
      <c r="D115" s="43"/>
      <c r="E115" s="29"/>
      <c r="F115" s="29"/>
      <c r="G115" s="43"/>
      <c r="H115" s="43"/>
      <c r="I115" s="41"/>
      <c r="J115" s="29"/>
      <c r="K115" s="43"/>
      <c r="L115" s="43"/>
      <c r="M115" s="29"/>
      <c r="N115" s="29"/>
      <c r="O115" s="43"/>
      <c r="P115" s="43"/>
      <c r="Q115" s="29"/>
    </row>
    <row r="116" spans="1:25">
      <c r="A116" s="13"/>
      <c r="B116" s="59" t="s">
        <v>308</v>
      </c>
      <c r="C116" s="63">
        <v>3.1</v>
      </c>
      <c r="D116" s="63"/>
      <c r="E116" s="33"/>
      <c r="F116" s="33"/>
      <c r="G116" s="63" t="s">
        <v>234</v>
      </c>
      <c r="H116" s="63"/>
      <c r="I116" s="33"/>
      <c r="J116" s="33"/>
      <c r="K116" s="63" t="s">
        <v>234</v>
      </c>
      <c r="L116" s="63"/>
      <c r="M116" s="33"/>
      <c r="N116" s="33"/>
      <c r="O116" s="63">
        <v>3.1</v>
      </c>
      <c r="P116" s="63"/>
      <c r="Q116" s="33"/>
    </row>
    <row r="117" spans="1:25" ht="15.75" thickBot="1">
      <c r="A117" s="13"/>
      <c r="B117" s="59"/>
      <c r="C117" s="112"/>
      <c r="D117" s="112"/>
      <c r="E117" s="51"/>
      <c r="F117" s="33"/>
      <c r="G117" s="112"/>
      <c r="H117" s="112"/>
      <c r="I117" s="51"/>
      <c r="J117" s="33"/>
      <c r="K117" s="112"/>
      <c r="L117" s="112"/>
      <c r="M117" s="51"/>
      <c r="N117" s="33"/>
      <c r="O117" s="112"/>
      <c r="P117" s="112"/>
      <c r="Q117" s="51"/>
    </row>
    <row r="118" spans="1:25">
      <c r="A118" s="13"/>
      <c r="B118" s="41" t="s">
        <v>486</v>
      </c>
      <c r="C118" s="116" t="s">
        <v>208</v>
      </c>
      <c r="D118" s="115">
        <v>30.4</v>
      </c>
      <c r="E118" s="56"/>
      <c r="F118" s="29"/>
      <c r="G118" s="116" t="s">
        <v>208</v>
      </c>
      <c r="H118" s="115" t="s">
        <v>494</v>
      </c>
      <c r="I118" s="116" t="s">
        <v>233</v>
      </c>
      <c r="J118" s="29"/>
      <c r="K118" s="116" t="s">
        <v>208</v>
      </c>
      <c r="L118" s="115" t="s">
        <v>275</v>
      </c>
      <c r="M118" s="116" t="s">
        <v>233</v>
      </c>
      <c r="N118" s="29"/>
      <c r="O118" s="116" t="s">
        <v>208</v>
      </c>
      <c r="P118" s="115">
        <v>27.4</v>
      </c>
      <c r="Q118" s="56"/>
    </row>
    <row r="119" spans="1:25" ht="15.75" thickBot="1">
      <c r="A119" s="13"/>
      <c r="B119" s="41"/>
      <c r="C119" s="42"/>
      <c r="D119" s="44"/>
      <c r="E119" s="40"/>
      <c r="F119" s="29"/>
      <c r="G119" s="42"/>
      <c r="H119" s="44"/>
      <c r="I119" s="42"/>
      <c r="J119" s="29"/>
      <c r="K119" s="42"/>
      <c r="L119" s="44"/>
      <c r="M119" s="42"/>
      <c r="N119" s="29"/>
      <c r="O119" s="42"/>
      <c r="P119" s="44"/>
      <c r="Q119" s="40"/>
    </row>
    <row r="120" spans="1:25" ht="15.75" thickTop="1">
      <c r="A120" s="13"/>
      <c r="B120" s="117" t="s">
        <v>487</v>
      </c>
      <c r="C120" s="123"/>
      <c r="D120" s="123"/>
      <c r="E120" s="123"/>
      <c r="F120" s="12"/>
      <c r="G120" s="123"/>
      <c r="H120" s="123"/>
      <c r="I120" s="123"/>
      <c r="J120" s="12"/>
      <c r="K120" s="123"/>
      <c r="L120" s="123"/>
      <c r="M120" s="123"/>
      <c r="N120" s="12"/>
      <c r="O120" s="123"/>
      <c r="P120" s="123"/>
      <c r="Q120" s="123"/>
    </row>
    <row r="121" spans="1:25">
      <c r="A121" s="13"/>
      <c r="B121" s="17"/>
      <c r="C121" s="17"/>
    </row>
    <row r="122" spans="1:25" ht="22.5">
      <c r="A122" s="13"/>
      <c r="B122" s="133">
        <v>-1</v>
      </c>
      <c r="C122" s="125" t="s">
        <v>495</v>
      </c>
    </row>
    <row r="123" spans="1:25">
      <c r="A123" s="13"/>
      <c r="B123" s="136" t="s">
        <v>496</v>
      </c>
      <c r="C123" s="136"/>
      <c r="D123" s="136"/>
      <c r="E123" s="136"/>
      <c r="F123" s="136"/>
      <c r="G123" s="136"/>
      <c r="H123" s="136"/>
      <c r="I123" s="136"/>
      <c r="J123" s="136"/>
      <c r="K123" s="136"/>
      <c r="L123" s="136"/>
      <c r="M123" s="136"/>
      <c r="N123" s="136"/>
      <c r="O123" s="136"/>
      <c r="P123" s="136"/>
      <c r="Q123" s="136"/>
      <c r="R123" s="136"/>
      <c r="S123" s="136"/>
      <c r="T123" s="136"/>
      <c r="U123" s="136"/>
      <c r="V123" s="136"/>
      <c r="W123" s="136"/>
      <c r="X123" s="136"/>
      <c r="Y123" s="136"/>
    </row>
    <row r="124" spans="1:25">
      <c r="A124" s="13"/>
      <c r="B124" s="29" t="s">
        <v>497</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row>
    <row r="125" spans="1:25">
      <c r="A125" s="13"/>
      <c r="B125" s="28"/>
      <c r="C125" s="28"/>
      <c r="D125" s="28"/>
      <c r="E125" s="28"/>
      <c r="F125" s="28"/>
      <c r="G125" s="28"/>
      <c r="H125" s="28"/>
      <c r="I125" s="28"/>
      <c r="J125" s="28"/>
      <c r="K125" s="28"/>
      <c r="L125" s="28"/>
      <c r="M125" s="28"/>
      <c r="N125" s="28"/>
      <c r="O125" s="28"/>
      <c r="P125" s="28"/>
      <c r="Q125" s="28"/>
    </row>
    <row r="126" spans="1:25">
      <c r="A126" s="13"/>
      <c r="B126" s="17"/>
      <c r="C126" s="17"/>
      <c r="D126" s="17"/>
      <c r="E126" s="17"/>
      <c r="F126" s="17"/>
      <c r="G126" s="17"/>
      <c r="H126" s="17"/>
      <c r="I126" s="17"/>
      <c r="J126" s="17"/>
      <c r="K126" s="17"/>
      <c r="L126" s="17"/>
      <c r="M126" s="17"/>
      <c r="N126" s="17"/>
      <c r="O126" s="17"/>
      <c r="P126" s="17"/>
      <c r="Q126" s="17"/>
    </row>
    <row r="127" spans="1:25">
      <c r="A127" s="13"/>
      <c r="B127" s="101"/>
      <c r="C127" s="30" t="s">
        <v>204</v>
      </c>
      <c r="D127" s="30"/>
      <c r="E127" s="30"/>
      <c r="F127" s="30"/>
      <c r="G127" s="30"/>
      <c r="H127" s="30"/>
      <c r="I127" s="30"/>
      <c r="J127" s="29"/>
      <c r="K127" s="30" t="s">
        <v>206</v>
      </c>
      <c r="L127" s="30"/>
      <c r="M127" s="30"/>
      <c r="N127" s="30"/>
      <c r="O127" s="30"/>
      <c r="P127" s="30"/>
      <c r="Q127" s="30"/>
    </row>
    <row r="128" spans="1:25" ht="15.75" thickBot="1">
      <c r="A128" s="13"/>
      <c r="B128" s="101"/>
      <c r="C128" s="31" t="s">
        <v>205</v>
      </c>
      <c r="D128" s="31"/>
      <c r="E128" s="31"/>
      <c r="F128" s="31"/>
      <c r="G128" s="31"/>
      <c r="H128" s="31"/>
      <c r="I128" s="31"/>
      <c r="J128" s="29"/>
      <c r="K128" s="31" t="s">
        <v>205</v>
      </c>
      <c r="L128" s="31"/>
      <c r="M128" s="31"/>
      <c r="N128" s="31"/>
      <c r="O128" s="31"/>
      <c r="P128" s="31"/>
      <c r="Q128" s="31"/>
    </row>
    <row r="129" spans="1:25" ht="15.75" thickBot="1">
      <c r="A129" s="13"/>
      <c r="B129" s="18"/>
      <c r="C129" s="32">
        <v>2014</v>
      </c>
      <c r="D129" s="32"/>
      <c r="E129" s="32"/>
      <c r="F129" s="12"/>
      <c r="G129" s="32">
        <v>2013</v>
      </c>
      <c r="H129" s="32"/>
      <c r="I129" s="32"/>
      <c r="J129" s="12"/>
      <c r="K129" s="32">
        <v>2014</v>
      </c>
      <c r="L129" s="32"/>
      <c r="M129" s="32"/>
      <c r="N129" s="12"/>
      <c r="O129" s="32">
        <v>2013</v>
      </c>
      <c r="P129" s="32"/>
      <c r="Q129" s="32"/>
    </row>
    <row r="130" spans="1:25">
      <c r="A130" s="13"/>
      <c r="B130" s="79" t="s">
        <v>447</v>
      </c>
      <c r="C130" s="82" t="s">
        <v>208</v>
      </c>
      <c r="D130" s="81" t="s">
        <v>474</v>
      </c>
      <c r="E130" s="82" t="s">
        <v>233</v>
      </c>
      <c r="F130" s="33"/>
      <c r="G130" s="96" t="s">
        <v>208</v>
      </c>
      <c r="H130" s="94">
        <v>0.7</v>
      </c>
      <c r="I130" s="34"/>
      <c r="J130" s="33"/>
      <c r="K130" s="82" t="s">
        <v>208</v>
      </c>
      <c r="L130" s="81">
        <v>1.5</v>
      </c>
      <c r="M130" s="34"/>
      <c r="N130" s="33"/>
      <c r="O130" s="96" t="s">
        <v>208</v>
      </c>
      <c r="P130" s="94" t="s">
        <v>485</v>
      </c>
      <c r="Q130" s="96" t="s">
        <v>233</v>
      </c>
    </row>
    <row r="131" spans="1:25">
      <c r="A131" s="13"/>
      <c r="B131" s="79"/>
      <c r="C131" s="60"/>
      <c r="D131" s="61"/>
      <c r="E131" s="60"/>
      <c r="F131" s="33"/>
      <c r="G131" s="62"/>
      <c r="H131" s="63"/>
      <c r="I131" s="33"/>
      <c r="J131" s="33"/>
      <c r="K131" s="60"/>
      <c r="L131" s="61"/>
      <c r="M131" s="33"/>
      <c r="N131" s="33"/>
      <c r="O131" s="62"/>
      <c r="P131" s="63"/>
      <c r="Q131" s="62"/>
    </row>
    <row r="132" spans="1:25">
      <c r="A132" s="13"/>
      <c r="B132" s="71" t="s">
        <v>448</v>
      </c>
      <c r="C132" s="38">
        <v>25.8</v>
      </c>
      <c r="D132" s="38"/>
      <c r="E132" s="29"/>
      <c r="F132" s="29"/>
      <c r="G132" s="43" t="s">
        <v>498</v>
      </c>
      <c r="H132" s="43"/>
      <c r="I132" s="41" t="s">
        <v>233</v>
      </c>
      <c r="J132" s="29"/>
      <c r="K132" s="38">
        <v>14</v>
      </c>
      <c r="L132" s="38"/>
      <c r="M132" s="29"/>
      <c r="N132" s="29"/>
      <c r="O132" s="43" t="s">
        <v>499</v>
      </c>
      <c r="P132" s="43"/>
      <c r="Q132" s="41" t="s">
        <v>233</v>
      </c>
    </row>
    <row r="133" spans="1:25" ht="15.75" thickBot="1">
      <c r="A133" s="13"/>
      <c r="B133" s="71"/>
      <c r="C133" s="76"/>
      <c r="D133" s="76"/>
      <c r="E133" s="77"/>
      <c r="F133" s="29"/>
      <c r="G133" s="89"/>
      <c r="H133" s="89"/>
      <c r="I133" s="90"/>
      <c r="J133" s="29"/>
      <c r="K133" s="76"/>
      <c r="L133" s="76"/>
      <c r="M133" s="77"/>
      <c r="N133" s="29"/>
      <c r="O133" s="89"/>
      <c r="P133" s="89"/>
      <c r="Q133" s="90"/>
    </row>
    <row r="134" spans="1:25">
      <c r="A134" s="13"/>
      <c r="B134" s="62" t="s">
        <v>128</v>
      </c>
      <c r="C134" s="82" t="s">
        <v>208</v>
      </c>
      <c r="D134" s="81">
        <v>25.3</v>
      </c>
      <c r="E134" s="34"/>
      <c r="F134" s="33"/>
      <c r="G134" s="96" t="s">
        <v>208</v>
      </c>
      <c r="H134" s="94" t="s">
        <v>500</v>
      </c>
      <c r="I134" s="96" t="s">
        <v>233</v>
      </c>
      <c r="J134" s="33"/>
      <c r="K134" s="82" t="s">
        <v>208</v>
      </c>
      <c r="L134" s="81">
        <v>15.5</v>
      </c>
      <c r="M134" s="34"/>
      <c r="N134" s="33"/>
      <c r="O134" s="96" t="s">
        <v>208</v>
      </c>
      <c r="P134" s="94" t="s">
        <v>501</v>
      </c>
      <c r="Q134" s="96" t="s">
        <v>233</v>
      </c>
    </row>
    <row r="135" spans="1:25" ht="15.75" thickBot="1">
      <c r="A135" s="13"/>
      <c r="B135" s="62"/>
      <c r="C135" s="83"/>
      <c r="D135" s="86"/>
      <c r="E135" s="85"/>
      <c r="F135" s="33"/>
      <c r="G135" s="98"/>
      <c r="H135" s="100"/>
      <c r="I135" s="98"/>
      <c r="J135" s="33"/>
      <c r="K135" s="83"/>
      <c r="L135" s="86"/>
      <c r="M135" s="85"/>
      <c r="N135" s="33"/>
      <c r="O135" s="98"/>
      <c r="P135" s="100"/>
      <c r="Q135" s="98"/>
    </row>
    <row r="136" spans="1:25" ht="15.75" thickTop="1">
      <c r="A136" s="13"/>
      <c r="B136" s="29" t="s">
        <v>502</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row>
    <row r="137" spans="1:25">
      <c r="A137" s="13"/>
      <c r="B137" s="29" t="s">
        <v>503</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row>
    <row r="138" spans="1:25">
      <c r="A138" s="13"/>
      <c r="B138" s="136" t="s">
        <v>504</v>
      </c>
      <c r="C138" s="136"/>
      <c r="D138" s="136"/>
      <c r="E138" s="136"/>
      <c r="F138" s="136"/>
      <c r="G138" s="136"/>
      <c r="H138" s="136"/>
      <c r="I138" s="136"/>
      <c r="J138" s="136"/>
      <c r="K138" s="136"/>
      <c r="L138" s="136"/>
      <c r="M138" s="136"/>
      <c r="N138" s="136"/>
      <c r="O138" s="136"/>
      <c r="P138" s="136"/>
      <c r="Q138" s="136"/>
      <c r="R138" s="136"/>
      <c r="S138" s="136"/>
      <c r="T138" s="136"/>
      <c r="U138" s="136"/>
      <c r="V138" s="136"/>
      <c r="W138" s="136"/>
      <c r="X138" s="136"/>
      <c r="Y138" s="136"/>
    </row>
    <row r="139" spans="1:25">
      <c r="A139" s="13"/>
      <c r="B139" s="29" t="s">
        <v>505</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row>
    <row r="140" spans="1:25">
      <c r="A140" s="13"/>
      <c r="B140" s="28"/>
      <c r="C140" s="28"/>
      <c r="D140" s="28"/>
      <c r="E140" s="28"/>
      <c r="F140" s="28"/>
      <c r="G140" s="28"/>
      <c r="H140" s="28"/>
      <c r="I140" s="28"/>
      <c r="J140" s="28"/>
      <c r="K140" s="28"/>
      <c r="L140" s="28"/>
      <c r="M140" s="28"/>
      <c r="N140" s="28"/>
      <c r="O140" s="28"/>
      <c r="P140" s="28"/>
      <c r="Q140" s="28"/>
    </row>
    <row r="141" spans="1:25">
      <c r="A141" s="13"/>
      <c r="B141" s="17"/>
      <c r="C141" s="17"/>
      <c r="D141" s="17"/>
      <c r="E141" s="17"/>
      <c r="F141" s="17"/>
      <c r="G141" s="17"/>
      <c r="H141" s="17"/>
      <c r="I141" s="17"/>
      <c r="J141" s="17"/>
      <c r="K141" s="17"/>
      <c r="L141" s="17"/>
      <c r="M141" s="17"/>
      <c r="N141" s="17"/>
      <c r="O141" s="17"/>
      <c r="P141" s="17"/>
      <c r="Q141" s="17"/>
    </row>
    <row r="142" spans="1:25">
      <c r="A142" s="13"/>
      <c r="B142" s="101"/>
      <c r="C142" s="30" t="s">
        <v>204</v>
      </c>
      <c r="D142" s="30"/>
      <c r="E142" s="30"/>
      <c r="F142" s="30"/>
      <c r="G142" s="30"/>
      <c r="H142" s="30"/>
      <c r="I142" s="30"/>
      <c r="J142" s="29"/>
      <c r="K142" s="30" t="s">
        <v>206</v>
      </c>
      <c r="L142" s="30"/>
      <c r="M142" s="30"/>
      <c r="N142" s="30"/>
      <c r="O142" s="30"/>
      <c r="P142" s="30"/>
      <c r="Q142" s="30"/>
    </row>
    <row r="143" spans="1:25" ht="15.75" thickBot="1">
      <c r="A143" s="13"/>
      <c r="B143" s="101"/>
      <c r="C143" s="31" t="s">
        <v>205</v>
      </c>
      <c r="D143" s="31"/>
      <c r="E143" s="31"/>
      <c r="F143" s="31"/>
      <c r="G143" s="31"/>
      <c r="H143" s="31"/>
      <c r="I143" s="31"/>
      <c r="J143" s="29"/>
      <c r="K143" s="31" t="s">
        <v>205</v>
      </c>
      <c r="L143" s="31"/>
      <c r="M143" s="31"/>
      <c r="N143" s="31"/>
      <c r="O143" s="31"/>
      <c r="P143" s="31"/>
      <c r="Q143" s="31"/>
    </row>
    <row r="144" spans="1:25" ht="15.75" thickBot="1">
      <c r="A144" s="13"/>
      <c r="B144" s="18"/>
      <c r="C144" s="32">
        <v>2014</v>
      </c>
      <c r="D144" s="32"/>
      <c r="E144" s="32"/>
      <c r="F144" s="12"/>
      <c r="G144" s="32">
        <v>2013</v>
      </c>
      <c r="H144" s="32"/>
      <c r="I144" s="32"/>
      <c r="J144" s="12"/>
      <c r="K144" s="32">
        <v>2014</v>
      </c>
      <c r="L144" s="32"/>
      <c r="M144" s="32"/>
      <c r="N144" s="12"/>
      <c r="O144" s="32">
        <v>2013</v>
      </c>
      <c r="P144" s="32"/>
      <c r="Q144" s="32"/>
    </row>
    <row r="145" spans="1:17">
      <c r="A145" s="13"/>
      <c r="B145" s="79" t="s">
        <v>451</v>
      </c>
      <c r="C145" s="82" t="s">
        <v>208</v>
      </c>
      <c r="D145" s="81">
        <v>2.5</v>
      </c>
      <c r="E145" s="34"/>
      <c r="F145" s="33"/>
      <c r="G145" s="96" t="s">
        <v>208</v>
      </c>
      <c r="H145" s="94">
        <v>3.3</v>
      </c>
      <c r="I145" s="34"/>
      <c r="J145" s="33"/>
      <c r="K145" s="82" t="s">
        <v>208</v>
      </c>
      <c r="L145" s="81">
        <v>17.600000000000001</v>
      </c>
      <c r="M145" s="34"/>
      <c r="N145" s="33"/>
      <c r="O145" s="96" t="s">
        <v>208</v>
      </c>
      <c r="P145" s="94">
        <v>7.4</v>
      </c>
      <c r="Q145" s="34"/>
    </row>
    <row r="146" spans="1:17">
      <c r="A146" s="13"/>
      <c r="B146" s="79"/>
      <c r="C146" s="60"/>
      <c r="D146" s="61"/>
      <c r="E146" s="33"/>
      <c r="F146" s="33"/>
      <c r="G146" s="62"/>
      <c r="H146" s="63"/>
      <c r="I146" s="33"/>
      <c r="J146" s="33"/>
      <c r="K146" s="60"/>
      <c r="L146" s="61"/>
      <c r="M146" s="33"/>
      <c r="N146" s="33"/>
      <c r="O146" s="62"/>
      <c r="P146" s="63"/>
      <c r="Q146" s="33"/>
    </row>
    <row r="147" spans="1:17">
      <c r="A147" s="13"/>
      <c r="B147" s="71" t="s">
        <v>452</v>
      </c>
      <c r="C147" s="38">
        <v>0.4</v>
      </c>
      <c r="D147" s="38"/>
      <c r="E147" s="29"/>
      <c r="F147" s="29"/>
      <c r="G147" s="43" t="s">
        <v>234</v>
      </c>
      <c r="H147" s="43"/>
      <c r="I147" s="29"/>
      <c r="J147" s="29"/>
      <c r="K147" s="38">
        <v>0.3</v>
      </c>
      <c r="L147" s="38"/>
      <c r="M147" s="29"/>
      <c r="N147" s="29"/>
      <c r="O147" s="43">
        <v>1.3</v>
      </c>
      <c r="P147" s="43"/>
      <c r="Q147" s="29"/>
    </row>
    <row r="148" spans="1:17">
      <c r="A148" s="13"/>
      <c r="B148" s="71"/>
      <c r="C148" s="38"/>
      <c r="D148" s="38"/>
      <c r="E148" s="29"/>
      <c r="F148" s="29"/>
      <c r="G148" s="43"/>
      <c r="H148" s="43"/>
      <c r="I148" s="29"/>
      <c r="J148" s="29"/>
      <c r="K148" s="38"/>
      <c r="L148" s="38"/>
      <c r="M148" s="29"/>
      <c r="N148" s="29"/>
      <c r="O148" s="43"/>
      <c r="P148" s="43"/>
      <c r="Q148" s="29"/>
    </row>
    <row r="149" spans="1:17">
      <c r="A149" s="13"/>
      <c r="B149" s="79" t="s">
        <v>453</v>
      </c>
      <c r="C149" s="61">
        <v>2.4</v>
      </c>
      <c r="D149" s="61"/>
      <c r="E149" s="33"/>
      <c r="F149" s="33"/>
      <c r="G149" s="63" t="s">
        <v>492</v>
      </c>
      <c r="H149" s="63"/>
      <c r="I149" s="62" t="s">
        <v>233</v>
      </c>
      <c r="J149" s="33"/>
      <c r="K149" s="61" t="s">
        <v>506</v>
      </c>
      <c r="L149" s="61"/>
      <c r="M149" s="60" t="s">
        <v>233</v>
      </c>
      <c r="N149" s="33"/>
      <c r="O149" s="63" t="s">
        <v>507</v>
      </c>
      <c r="P149" s="63"/>
      <c r="Q149" s="62" t="s">
        <v>233</v>
      </c>
    </row>
    <row r="150" spans="1:17">
      <c r="A150" s="13"/>
      <c r="B150" s="79"/>
      <c r="C150" s="61"/>
      <c r="D150" s="61"/>
      <c r="E150" s="33"/>
      <c r="F150" s="33"/>
      <c r="G150" s="63"/>
      <c r="H150" s="63"/>
      <c r="I150" s="62"/>
      <c r="J150" s="33"/>
      <c r="K150" s="61"/>
      <c r="L150" s="61"/>
      <c r="M150" s="60"/>
      <c r="N150" s="33"/>
      <c r="O150" s="63"/>
      <c r="P150" s="63"/>
      <c r="Q150" s="62"/>
    </row>
    <row r="151" spans="1:17">
      <c r="A151" s="13"/>
      <c r="B151" s="71" t="s">
        <v>454</v>
      </c>
      <c r="C151" s="38">
        <v>1.5</v>
      </c>
      <c r="D151" s="38"/>
      <c r="E151" s="29"/>
      <c r="F151" s="29"/>
      <c r="G151" s="43" t="s">
        <v>234</v>
      </c>
      <c r="H151" s="43"/>
      <c r="I151" s="29"/>
      <c r="J151" s="29"/>
      <c r="K151" s="38">
        <v>1.8</v>
      </c>
      <c r="L151" s="38"/>
      <c r="M151" s="29"/>
      <c r="N151" s="29"/>
      <c r="O151" s="43" t="s">
        <v>246</v>
      </c>
      <c r="P151" s="43"/>
      <c r="Q151" s="41" t="s">
        <v>233</v>
      </c>
    </row>
    <row r="152" spans="1:17" ht="15.75" thickBot="1">
      <c r="A152" s="13"/>
      <c r="B152" s="71"/>
      <c r="C152" s="76"/>
      <c r="D152" s="76"/>
      <c r="E152" s="77"/>
      <c r="F152" s="29"/>
      <c r="G152" s="89"/>
      <c r="H152" s="89"/>
      <c r="I152" s="77"/>
      <c r="J152" s="29"/>
      <c r="K152" s="76"/>
      <c r="L152" s="76"/>
      <c r="M152" s="77"/>
      <c r="N152" s="29"/>
      <c r="O152" s="89"/>
      <c r="P152" s="89"/>
      <c r="Q152" s="90"/>
    </row>
    <row r="153" spans="1:17">
      <c r="A153" s="13"/>
      <c r="B153" s="62" t="s">
        <v>128</v>
      </c>
      <c r="C153" s="82" t="s">
        <v>208</v>
      </c>
      <c r="D153" s="81">
        <v>6.8</v>
      </c>
      <c r="E153" s="34"/>
      <c r="F153" s="33"/>
      <c r="G153" s="96" t="s">
        <v>208</v>
      </c>
      <c r="H153" s="94" t="s">
        <v>290</v>
      </c>
      <c r="I153" s="96" t="s">
        <v>233</v>
      </c>
      <c r="J153" s="33"/>
      <c r="K153" s="82" t="s">
        <v>208</v>
      </c>
      <c r="L153" s="81">
        <v>3.3</v>
      </c>
      <c r="M153" s="34"/>
      <c r="N153" s="33"/>
      <c r="O153" s="96" t="s">
        <v>208</v>
      </c>
      <c r="P153" s="94" t="s">
        <v>252</v>
      </c>
      <c r="Q153" s="96" t="s">
        <v>233</v>
      </c>
    </row>
    <row r="154" spans="1:17" ht="15.75" thickBot="1">
      <c r="A154" s="13"/>
      <c r="B154" s="62"/>
      <c r="C154" s="83"/>
      <c r="D154" s="86"/>
      <c r="E154" s="85"/>
      <c r="F154" s="33"/>
      <c r="G154" s="98"/>
      <c r="H154" s="100"/>
      <c r="I154" s="98"/>
      <c r="J154" s="33"/>
      <c r="K154" s="83"/>
      <c r="L154" s="86"/>
      <c r="M154" s="85"/>
      <c r="N154" s="33"/>
      <c r="O154" s="98"/>
      <c r="P154" s="100"/>
      <c r="Q154" s="98"/>
    </row>
    <row r="155" spans="1:17" ht="15.75" thickTop="1"/>
  </sheetData>
  <mergeCells count="779">
    <mergeCell ref="B137:Y137"/>
    <mergeCell ref="B138:Y138"/>
    <mergeCell ref="B139:Y139"/>
    <mergeCell ref="B36:Y36"/>
    <mergeCell ref="B37:Y37"/>
    <mergeCell ref="B81:Y81"/>
    <mergeCell ref="B123:Y123"/>
    <mergeCell ref="B124:Y124"/>
    <mergeCell ref="B136:Y136"/>
    <mergeCell ref="B4:Y4"/>
    <mergeCell ref="B5:Y5"/>
    <mergeCell ref="B6:Y6"/>
    <mergeCell ref="B33:Y33"/>
    <mergeCell ref="B34:Y34"/>
    <mergeCell ref="B35:Y35"/>
    <mergeCell ref="M153:M154"/>
    <mergeCell ref="N153:N154"/>
    <mergeCell ref="O153:O154"/>
    <mergeCell ref="P153:P154"/>
    <mergeCell ref="Q153:Q154"/>
    <mergeCell ref="A1:A2"/>
    <mergeCell ref="B1:Y1"/>
    <mergeCell ref="B2:Y2"/>
    <mergeCell ref="B3:Y3"/>
    <mergeCell ref="A4:A154"/>
    <mergeCell ref="G153:G154"/>
    <mergeCell ref="H153:H154"/>
    <mergeCell ref="I153:I154"/>
    <mergeCell ref="J153:J154"/>
    <mergeCell ref="K153:K154"/>
    <mergeCell ref="L153:L154"/>
    <mergeCell ref="K151:L152"/>
    <mergeCell ref="M151:M152"/>
    <mergeCell ref="N151:N152"/>
    <mergeCell ref="O151:P152"/>
    <mergeCell ref="Q151:Q152"/>
    <mergeCell ref="B153:B154"/>
    <mergeCell ref="C153:C154"/>
    <mergeCell ref="D153:D154"/>
    <mergeCell ref="E153:E154"/>
    <mergeCell ref="F153:F154"/>
    <mergeCell ref="N149:N150"/>
    <mergeCell ref="O149:P150"/>
    <mergeCell ref="Q149:Q150"/>
    <mergeCell ref="B151:B152"/>
    <mergeCell ref="C151:D152"/>
    <mergeCell ref="E151:E152"/>
    <mergeCell ref="F151:F152"/>
    <mergeCell ref="G151:H152"/>
    <mergeCell ref="I151:I152"/>
    <mergeCell ref="J151:J152"/>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M145:M146"/>
    <mergeCell ref="N145:N146"/>
    <mergeCell ref="O145:O146"/>
    <mergeCell ref="P145:P146"/>
    <mergeCell ref="Q145:Q146"/>
    <mergeCell ref="B147:B148"/>
    <mergeCell ref="C147:D148"/>
    <mergeCell ref="E147:E148"/>
    <mergeCell ref="F147:F148"/>
    <mergeCell ref="G147:H148"/>
    <mergeCell ref="G145:G146"/>
    <mergeCell ref="H145:H146"/>
    <mergeCell ref="I145:I146"/>
    <mergeCell ref="J145:J146"/>
    <mergeCell ref="K145:K146"/>
    <mergeCell ref="L145:L146"/>
    <mergeCell ref="K143:Q143"/>
    <mergeCell ref="C144:E144"/>
    <mergeCell ref="G144:I144"/>
    <mergeCell ref="K144:M144"/>
    <mergeCell ref="O144:Q144"/>
    <mergeCell ref="B145:B146"/>
    <mergeCell ref="C145:C146"/>
    <mergeCell ref="D145:D146"/>
    <mergeCell ref="E145:E146"/>
    <mergeCell ref="F145:F146"/>
    <mergeCell ref="N134:N135"/>
    <mergeCell ref="O134:O135"/>
    <mergeCell ref="P134:P135"/>
    <mergeCell ref="Q134:Q135"/>
    <mergeCell ref="B140:Q140"/>
    <mergeCell ref="B142:B143"/>
    <mergeCell ref="C142:I142"/>
    <mergeCell ref="C143:I143"/>
    <mergeCell ref="J142:J143"/>
    <mergeCell ref="K142:Q142"/>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B125:Q125"/>
    <mergeCell ref="B127:B128"/>
    <mergeCell ref="C127:I127"/>
    <mergeCell ref="C128:I128"/>
    <mergeCell ref="J127:J128"/>
    <mergeCell ref="K127:Q127"/>
    <mergeCell ref="K128:Q128"/>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K106:M107"/>
    <mergeCell ref="N106:N107"/>
    <mergeCell ref="O106:Q107"/>
    <mergeCell ref="C108:E108"/>
    <mergeCell ref="G108:I108"/>
    <mergeCell ref="K108:M108"/>
    <mergeCell ref="O108:Q108"/>
    <mergeCell ref="C105:E105"/>
    <mergeCell ref="G105:M105"/>
    <mergeCell ref="O105:Q105"/>
    <mergeCell ref="B106:B107"/>
    <mergeCell ref="C106:E106"/>
    <mergeCell ref="C107:E107"/>
    <mergeCell ref="F106:F107"/>
    <mergeCell ref="G106:I106"/>
    <mergeCell ref="G107:I107"/>
    <mergeCell ref="J106:J107"/>
    <mergeCell ref="N100:N101"/>
    <mergeCell ref="O100:O101"/>
    <mergeCell ref="P100:P101"/>
    <mergeCell ref="Q100:Q101"/>
    <mergeCell ref="B102:Q102"/>
    <mergeCell ref="C104:Q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G87:I87"/>
    <mergeCell ref="J86:J87"/>
    <mergeCell ref="K86:M87"/>
    <mergeCell ref="N86:N87"/>
    <mergeCell ref="O86:Q87"/>
    <mergeCell ref="C88:E88"/>
    <mergeCell ref="G88:I88"/>
    <mergeCell ref="K88:M88"/>
    <mergeCell ref="O88:Q88"/>
    <mergeCell ref="B82:Q82"/>
    <mergeCell ref="C84:Q84"/>
    <mergeCell ref="C85:E85"/>
    <mergeCell ref="G85:M85"/>
    <mergeCell ref="O85:Q85"/>
    <mergeCell ref="B86:B87"/>
    <mergeCell ref="C86:E86"/>
    <mergeCell ref="C87:E87"/>
    <mergeCell ref="F86:F87"/>
    <mergeCell ref="G86:I86"/>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K64:M65"/>
    <mergeCell ref="N64:N65"/>
    <mergeCell ref="O64:Q65"/>
    <mergeCell ref="C66:E66"/>
    <mergeCell ref="G66:I66"/>
    <mergeCell ref="K66:M66"/>
    <mergeCell ref="O66:Q66"/>
    <mergeCell ref="C63:E63"/>
    <mergeCell ref="G63:M63"/>
    <mergeCell ref="O63:Q63"/>
    <mergeCell ref="B64:B65"/>
    <mergeCell ref="C64:E64"/>
    <mergeCell ref="C65:E65"/>
    <mergeCell ref="F64:F65"/>
    <mergeCell ref="G64:I64"/>
    <mergeCell ref="G65:I65"/>
    <mergeCell ref="J64:J65"/>
    <mergeCell ref="N58:N59"/>
    <mergeCell ref="O58:O59"/>
    <mergeCell ref="P58:P59"/>
    <mergeCell ref="Q58:Q59"/>
    <mergeCell ref="B60:Q60"/>
    <mergeCell ref="C62:Q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G43:I43"/>
    <mergeCell ref="J42:J43"/>
    <mergeCell ref="K42:M43"/>
    <mergeCell ref="N42:N43"/>
    <mergeCell ref="O42:Q43"/>
    <mergeCell ref="C44:E44"/>
    <mergeCell ref="G44:I44"/>
    <mergeCell ref="K44:M44"/>
    <mergeCell ref="O44:Q44"/>
    <mergeCell ref="B38:Q38"/>
    <mergeCell ref="C40:Q40"/>
    <mergeCell ref="C41:E41"/>
    <mergeCell ref="G41:M41"/>
    <mergeCell ref="O41:Q41"/>
    <mergeCell ref="B42:B43"/>
    <mergeCell ref="C42:E42"/>
    <mergeCell ref="C43:E43"/>
    <mergeCell ref="F42:F43"/>
    <mergeCell ref="G42:I4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K11:M11"/>
    <mergeCell ref="S11:U11"/>
    <mergeCell ref="W11:Y11"/>
    <mergeCell ref="C12:E12"/>
    <mergeCell ref="G12:I12"/>
    <mergeCell ref="K12:M12"/>
    <mergeCell ref="O12:Q12"/>
    <mergeCell ref="S12:U12"/>
    <mergeCell ref="W12:Y12"/>
    <mergeCell ref="B7:Y7"/>
    <mergeCell ref="C9:M9"/>
    <mergeCell ref="O9:Y9"/>
    <mergeCell ref="C10:E10"/>
    <mergeCell ref="C11:E11"/>
    <mergeCell ref="G10:M10"/>
    <mergeCell ref="O10:Q10"/>
    <mergeCell ref="O11:Q11"/>
    <mergeCell ref="S10:Y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0"/>
  <sheetViews>
    <sheetView showGridLines="0" workbookViewId="0"/>
  </sheetViews>
  <sheetFormatPr defaultRowHeight="15"/>
  <cols>
    <col min="1" max="1" width="32.5703125" bestFit="1" customWidth="1"/>
    <col min="2" max="3" width="36.5703125" bestFit="1" customWidth="1"/>
    <col min="4" max="4" width="29.42578125" customWidth="1"/>
    <col min="5" max="5" width="8" customWidth="1"/>
    <col min="6" max="7" width="16.5703125" customWidth="1"/>
    <col min="8" max="8" width="29.42578125" customWidth="1"/>
    <col min="9" max="9" width="30.5703125" customWidth="1"/>
    <col min="10" max="10" width="13.28515625" customWidth="1"/>
    <col min="11" max="11" width="20" customWidth="1"/>
    <col min="12" max="12" width="26.140625" customWidth="1"/>
    <col min="13" max="13" width="6.5703125" customWidth="1"/>
    <col min="14" max="14" width="27.28515625" customWidth="1"/>
    <col min="15" max="15" width="8.85546875" customWidth="1"/>
    <col min="16" max="16" width="29.42578125" customWidth="1"/>
    <col min="17" max="17" width="16.5703125" customWidth="1"/>
    <col min="18" max="18" width="8.85546875" customWidth="1"/>
    <col min="19" max="19" width="7.28515625" customWidth="1"/>
    <col min="20" max="20" width="29.42578125" customWidth="1"/>
    <col min="21" max="21" width="5.85546875" customWidth="1"/>
    <col min="22" max="22" width="30.5703125" customWidth="1"/>
    <col min="23" max="23" width="7.28515625" customWidth="1"/>
    <col min="24" max="24" width="15.5703125" customWidth="1"/>
    <col min="25" max="25" width="5.85546875" customWidth="1"/>
    <col min="26" max="26" width="30.5703125" customWidth="1"/>
    <col min="27" max="27" width="7.28515625" customWidth="1"/>
    <col min="28" max="28" width="15.5703125" customWidth="1"/>
    <col min="29" max="29" width="5.85546875" customWidth="1"/>
    <col min="30" max="30" width="30.5703125" customWidth="1"/>
    <col min="31" max="31" width="7.28515625" customWidth="1"/>
    <col min="32" max="32" width="13.28515625" customWidth="1"/>
    <col min="33" max="33" width="5.85546875" customWidth="1"/>
    <col min="34" max="34" width="30.5703125" customWidth="1"/>
    <col min="35" max="35" width="7.28515625" customWidth="1"/>
    <col min="36" max="36" width="18.42578125" customWidth="1"/>
    <col min="37" max="37" width="30.5703125" customWidth="1"/>
  </cols>
  <sheetData>
    <row r="1" spans="1:37" ht="15" customHeight="1">
      <c r="A1" s="7" t="s">
        <v>5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509</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row>
    <row r="4" spans="1:37" ht="15" customHeight="1">
      <c r="A4" s="13" t="s">
        <v>508</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row>
    <row r="5" spans="1:37">
      <c r="A5" s="13"/>
      <c r="B5" s="65" t="s">
        <v>510</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row>
    <row r="6" spans="1:37">
      <c r="A6" s="13"/>
      <c r="B6" s="29" t="s">
        <v>511</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row>
    <row r="7" spans="1:37">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row>
    <row r="8" spans="1:37">
      <c r="A8" s="13"/>
      <c r="B8" s="17"/>
      <c r="C8" s="17"/>
    </row>
    <row r="9" spans="1:37" ht="63.75">
      <c r="A9" s="13"/>
      <c r="B9" s="127" t="s">
        <v>347</v>
      </c>
      <c r="C9" s="137" t="s">
        <v>512</v>
      </c>
    </row>
    <row r="10" spans="1:37">
      <c r="A10" s="13"/>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row>
    <row r="11" spans="1:37">
      <c r="A11" s="13"/>
      <c r="B11" s="17"/>
      <c r="C11" s="17"/>
    </row>
    <row r="12" spans="1:37" ht="153">
      <c r="A12" s="13"/>
      <c r="B12" s="127" t="s">
        <v>347</v>
      </c>
      <c r="C12" s="137" t="s">
        <v>513</v>
      </c>
    </row>
    <row r="13" spans="1:37">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c r="AI13" s="29"/>
      <c r="AJ13" s="29"/>
      <c r="AK13" s="29"/>
    </row>
    <row r="14" spans="1:37">
      <c r="A14" s="13"/>
      <c r="B14" s="17"/>
      <c r="C14" s="17"/>
    </row>
    <row r="15" spans="1:37" ht="165.75">
      <c r="A15" s="13"/>
      <c r="B15" s="127" t="s">
        <v>347</v>
      </c>
      <c r="C15" s="137" t="s">
        <v>514</v>
      </c>
    </row>
    <row r="16" spans="1:37">
      <c r="A16" s="13"/>
      <c r="B16" s="29" t="s">
        <v>515</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c r="AI16" s="29"/>
      <c r="AJ16" s="29"/>
      <c r="AK16" s="29"/>
    </row>
    <row r="17" spans="1:21">
      <c r="A17" s="13"/>
      <c r="B17" s="28"/>
      <c r="C17" s="28"/>
      <c r="D17" s="28"/>
      <c r="E17" s="28"/>
      <c r="F17" s="28"/>
      <c r="G17" s="28"/>
      <c r="H17" s="28"/>
      <c r="I17" s="28"/>
      <c r="J17" s="28"/>
      <c r="K17" s="28"/>
      <c r="L17" s="28"/>
      <c r="M17" s="28"/>
      <c r="N17" s="28"/>
      <c r="O17" s="28"/>
      <c r="P17" s="28"/>
      <c r="Q17" s="28"/>
      <c r="R17" s="28"/>
      <c r="S17" s="28"/>
      <c r="T17" s="28"/>
      <c r="U17" s="28"/>
    </row>
    <row r="18" spans="1:21">
      <c r="A18" s="13"/>
      <c r="B18" s="17"/>
      <c r="C18" s="17"/>
      <c r="D18" s="17"/>
      <c r="E18" s="17"/>
      <c r="F18" s="17"/>
      <c r="G18" s="17"/>
      <c r="H18" s="17"/>
      <c r="I18" s="17"/>
      <c r="J18" s="17"/>
      <c r="K18" s="17"/>
      <c r="L18" s="17"/>
      <c r="M18" s="17"/>
      <c r="N18" s="17"/>
      <c r="O18" s="17"/>
      <c r="P18" s="17"/>
      <c r="Q18" s="17"/>
      <c r="R18" s="17"/>
      <c r="S18" s="17"/>
      <c r="T18" s="17"/>
      <c r="U18" s="17"/>
    </row>
    <row r="19" spans="1:21" ht="15.75" thickBot="1">
      <c r="A19" s="13"/>
      <c r="B19" s="18"/>
      <c r="C19" s="31" t="s">
        <v>229</v>
      </c>
      <c r="D19" s="31"/>
      <c r="E19" s="31"/>
      <c r="F19" s="31"/>
      <c r="G19" s="31"/>
      <c r="H19" s="31"/>
      <c r="I19" s="31"/>
      <c r="J19" s="31"/>
      <c r="K19" s="31"/>
      <c r="L19" s="31"/>
      <c r="M19" s="31"/>
      <c r="N19" s="31"/>
      <c r="O19" s="31"/>
      <c r="P19" s="31"/>
      <c r="Q19" s="31"/>
      <c r="R19" s="31"/>
      <c r="S19" s="31"/>
      <c r="T19" s="31"/>
      <c r="U19" s="31"/>
    </row>
    <row r="20" spans="1:21">
      <c r="A20" s="13"/>
      <c r="B20" s="101"/>
      <c r="C20" s="102" t="s">
        <v>413</v>
      </c>
      <c r="D20" s="102"/>
      <c r="E20" s="102"/>
      <c r="F20" s="56"/>
      <c r="G20" s="102" t="s">
        <v>226</v>
      </c>
      <c r="H20" s="102"/>
      <c r="I20" s="102"/>
      <c r="J20" s="56"/>
      <c r="K20" s="102" t="s">
        <v>516</v>
      </c>
      <c r="L20" s="102"/>
      <c r="M20" s="102"/>
      <c r="N20" s="56"/>
      <c r="O20" s="102" t="s">
        <v>517</v>
      </c>
      <c r="P20" s="102"/>
      <c r="Q20" s="102"/>
      <c r="R20" s="56"/>
      <c r="S20" s="102" t="s">
        <v>518</v>
      </c>
      <c r="T20" s="102"/>
      <c r="U20" s="102"/>
    </row>
    <row r="21" spans="1:21" ht="15.75" thickBot="1">
      <c r="A21" s="13"/>
      <c r="B21" s="101"/>
      <c r="C21" s="31" t="s">
        <v>442</v>
      </c>
      <c r="D21" s="31"/>
      <c r="E21" s="31"/>
      <c r="F21" s="29"/>
      <c r="G21" s="31"/>
      <c r="H21" s="31"/>
      <c r="I21" s="31"/>
      <c r="J21" s="29"/>
      <c r="K21" s="31"/>
      <c r="L21" s="31"/>
      <c r="M21" s="31"/>
      <c r="N21" s="29"/>
      <c r="O21" s="31"/>
      <c r="P21" s="31"/>
      <c r="Q21" s="31"/>
      <c r="R21" s="29"/>
      <c r="S21" s="31"/>
      <c r="T21" s="31"/>
      <c r="U21" s="31"/>
    </row>
    <row r="22" spans="1:21" ht="24.75">
      <c r="A22" s="13"/>
      <c r="B22" s="146" t="s">
        <v>519</v>
      </c>
      <c r="C22" s="34"/>
      <c r="D22" s="34"/>
      <c r="E22" s="34"/>
      <c r="F22" s="20"/>
      <c r="G22" s="34"/>
      <c r="H22" s="34"/>
      <c r="I22" s="34"/>
      <c r="J22" s="20"/>
      <c r="K22" s="34"/>
      <c r="L22" s="34"/>
      <c r="M22" s="34"/>
      <c r="N22" s="20"/>
      <c r="O22" s="34"/>
      <c r="P22" s="34"/>
      <c r="Q22" s="34"/>
      <c r="R22" s="20"/>
      <c r="S22" s="34"/>
      <c r="T22" s="34"/>
      <c r="U22" s="34"/>
    </row>
    <row r="23" spans="1:21">
      <c r="A23" s="13"/>
      <c r="B23" s="147" t="s">
        <v>520</v>
      </c>
      <c r="C23" s="29"/>
      <c r="D23" s="29"/>
      <c r="E23" s="29"/>
      <c r="F23" s="12"/>
      <c r="G23" s="29"/>
      <c r="H23" s="29"/>
      <c r="I23" s="29"/>
      <c r="J23" s="12"/>
      <c r="K23" s="29"/>
      <c r="L23" s="29"/>
      <c r="M23" s="29"/>
      <c r="N23" s="12"/>
      <c r="O23" s="29"/>
      <c r="P23" s="29"/>
      <c r="Q23" s="29"/>
      <c r="R23" s="12"/>
      <c r="S23" s="29"/>
      <c r="T23" s="29"/>
      <c r="U23" s="29"/>
    </row>
    <row r="24" spans="1:21">
      <c r="A24" s="13"/>
      <c r="B24" s="148" t="s">
        <v>521</v>
      </c>
      <c r="C24" s="33"/>
      <c r="D24" s="33"/>
      <c r="E24" s="33"/>
      <c r="F24" s="20"/>
      <c r="G24" s="33"/>
      <c r="H24" s="33"/>
      <c r="I24" s="33"/>
      <c r="J24" s="20"/>
      <c r="K24" s="33"/>
      <c r="L24" s="33"/>
      <c r="M24" s="33"/>
      <c r="N24" s="20"/>
      <c r="O24" s="33"/>
      <c r="P24" s="33"/>
      <c r="Q24" s="33"/>
      <c r="R24" s="20"/>
      <c r="S24" s="33"/>
      <c r="T24" s="33"/>
      <c r="U24" s="33"/>
    </row>
    <row r="25" spans="1:21">
      <c r="A25" s="13"/>
      <c r="B25" s="154" t="s">
        <v>231</v>
      </c>
      <c r="C25" s="155" t="s">
        <v>208</v>
      </c>
      <c r="D25" s="156">
        <v>450.3</v>
      </c>
      <c r="E25" s="29"/>
      <c r="F25" s="29"/>
      <c r="G25" s="155" t="s">
        <v>208</v>
      </c>
      <c r="H25" s="156">
        <v>450.3</v>
      </c>
      <c r="I25" s="29"/>
      <c r="J25" s="29"/>
      <c r="K25" s="155" t="s">
        <v>208</v>
      </c>
      <c r="L25" s="156" t="s">
        <v>234</v>
      </c>
      <c r="M25" s="29"/>
      <c r="N25" s="29"/>
      <c r="O25" s="155" t="s">
        <v>208</v>
      </c>
      <c r="P25" s="156">
        <v>450.3</v>
      </c>
      <c r="Q25" s="29"/>
      <c r="R25" s="29"/>
      <c r="S25" s="155" t="s">
        <v>208</v>
      </c>
      <c r="T25" s="156" t="s">
        <v>234</v>
      </c>
      <c r="U25" s="29"/>
    </row>
    <row r="26" spans="1:21">
      <c r="A26" s="13"/>
      <c r="B26" s="154"/>
      <c r="C26" s="155"/>
      <c r="D26" s="156"/>
      <c r="E26" s="29"/>
      <c r="F26" s="29"/>
      <c r="G26" s="155"/>
      <c r="H26" s="156"/>
      <c r="I26" s="29"/>
      <c r="J26" s="29"/>
      <c r="K26" s="155"/>
      <c r="L26" s="156"/>
      <c r="M26" s="29"/>
      <c r="N26" s="29"/>
      <c r="O26" s="155"/>
      <c r="P26" s="156"/>
      <c r="Q26" s="29"/>
      <c r="R26" s="29"/>
      <c r="S26" s="155"/>
      <c r="T26" s="156"/>
      <c r="U26" s="29"/>
    </row>
    <row r="27" spans="1:21">
      <c r="A27" s="13"/>
      <c r="B27" s="157" t="s">
        <v>235</v>
      </c>
      <c r="C27" s="158">
        <v>786.4</v>
      </c>
      <c r="D27" s="158"/>
      <c r="E27" s="33"/>
      <c r="F27" s="33"/>
      <c r="G27" s="158">
        <v>786.4</v>
      </c>
      <c r="H27" s="158"/>
      <c r="I27" s="33"/>
      <c r="J27" s="33"/>
      <c r="K27" s="158" t="s">
        <v>234</v>
      </c>
      <c r="L27" s="158"/>
      <c r="M27" s="33"/>
      <c r="N27" s="33"/>
      <c r="O27" s="158">
        <v>786.4</v>
      </c>
      <c r="P27" s="158"/>
      <c r="Q27" s="33"/>
      <c r="R27" s="33"/>
      <c r="S27" s="158" t="s">
        <v>234</v>
      </c>
      <c r="T27" s="158"/>
      <c r="U27" s="33"/>
    </row>
    <row r="28" spans="1:21">
      <c r="A28" s="13"/>
      <c r="B28" s="157"/>
      <c r="C28" s="158"/>
      <c r="D28" s="158"/>
      <c r="E28" s="33"/>
      <c r="F28" s="33"/>
      <c r="G28" s="158"/>
      <c r="H28" s="158"/>
      <c r="I28" s="33"/>
      <c r="J28" s="33"/>
      <c r="K28" s="158"/>
      <c r="L28" s="158"/>
      <c r="M28" s="33"/>
      <c r="N28" s="33"/>
      <c r="O28" s="158"/>
      <c r="P28" s="158"/>
      <c r="Q28" s="33"/>
      <c r="R28" s="33"/>
      <c r="S28" s="158"/>
      <c r="T28" s="158"/>
      <c r="U28" s="33"/>
    </row>
    <row r="29" spans="1:21">
      <c r="A29" s="13"/>
      <c r="B29" s="154" t="s">
        <v>237</v>
      </c>
      <c r="C29" s="159">
        <v>18995.5</v>
      </c>
      <c r="D29" s="159"/>
      <c r="E29" s="29"/>
      <c r="F29" s="29"/>
      <c r="G29" s="159">
        <v>18995.5</v>
      </c>
      <c r="H29" s="159"/>
      <c r="I29" s="29"/>
      <c r="J29" s="29"/>
      <c r="K29" s="156" t="s">
        <v>234</v>
      </c>
      <c r="L29" s="156"/>
      <c r="M29" s="29"/>
      <c r="N29" s="29"/>
      <c r="O29" s="159">
        <v>18872.5</v>
      </c>
      <c r="P29" s="159"/>
      <c r="Q29" s="29"/>
      <c r="R29" s="29"/>
      <c r="S29" s="156">
        <v>123</v>
      </c>
      <c r="T29" s="156"/>
      <c r="U29" s="29"/>
    </row>
    <row r="30" spans="1:21">
      <c r="A30" s="13"/>
      <c r="B30" s="154"/>
      <c r="C30" s="159"/>
      <c r="D30" s="159"/>
      <c r="E30" s="29"/>
      <c r="F30" s="29"/>
      <c r="G30" s="159"/>
      <c r="H30" s="159"/>
      <c r="I30" s="29"/>
      <c r="J30" s="29"/>
      <c r="K30" s="156"/>
      <c r="L30" s="156"/>
      <c r="M30" s="29"/>
      <c r="N30" s="29"/>
      <c r="O30" s="159"/>
      <c r="P30" s="159"/>
      <c r="Q30" s="29"/>
      <c r="R30" s="29"/>
      <c r="S30" s="156"/>
      <c r="T30" s="156"/>
      <c r="U30" s="29"/>
    </row>
    <row r="31" spans="1:21">
      <c r="A31" s="13"/>
      <c r="B31" s="157" t="s">
        <v>240</v>
      </c>
      <c r="C31" s="160">
        <v>2857.8</v>
      </c>
      <c r="D31" s="160"/>
      <c r="E31" s="33"/>
      <c r="F31" s="33"/>
      <c r="G31" s="160">
        <v>2857.8</v>
      </c>
      <c r="H31" s="160"/>
      <c r="I31" s="33"/>
      <c r="J31" s="33"/>
      <c r="K31" s="158" t="s">
        <v>234</v>
      </c>
      <c r="L31" s="158"/>
      <c r="M31" s="33"/>
      <c r="N31" s="33"/>
      <c r="O31" s="160">
        <v>2857.8</v>
      </c>
      <c r="P31" s="160"/>
      <c r="Q31" s="33"/>
      <c r="R31" s="33"/>
      <c r="S31" s="158" t="s">
        <v>234</v>
      </c>
      <c r="T31" s="158"/>
      <c r="U31" s="33"/>
    </row>
    <row r="32" spans="1:21">
      <c r="A32" s="13"/>
      <c r="B32" s="157"/>
      <c r="C32" s="160"/>
      <c r="D32" s="160"/>
      <c r="E32" s="33"/>
      <c r="F32" s="33"/>
      <c r="G32" s="160"/>
      <c r="H32" s="160"/>
      <c r="I32" s="33"/>
      <c r="J32" s="33"/>
      <c r="K32" s="158"/>
      <c r="L32" s="158"/>
      <c r="M32" s="33"/>
      <c r="N32" s="33"/>
      <c r="O32" s="160"/>
      <c r="P32" s="160"/>
      <c r="Q32" s="33"/>
      <c r="R32" s="33"/>
      <c r="S32" s="158"/>
      <c r="T32" s="158"/>
      <c r="U32" s="33"/>
    </row>
    <row r="33" spans="1:21">
      <c r="A33" s="13"/>
      <c r="B33" s="154" t="s">
        <v>243</v>
      </c>
      <c r="C33" s="159">
        <v>1401.7</v>
      </c>
      <c r="D33" s="159"/>
      <c r="E33" s="29"/>
      <c r="F33" s="29"/>
      <c r="G33" s="159">
        <v>1401.7</v>
      </c>
      <c r="H33" s="159"/>
      <c r="I33" s="29"/>
      <c r="J33" s="29"/>
      <c r="K33" s="156" t="s">
        <v>234</v>
      </c>
      <c r="L33" s="156"/>
      <c r="M33" s="29"/>
      <c r="N33" s="29"/>
      <c r="O33" s="159">
        <v>1397.1</v>
      </c>
      <c r="P33" s="159"/>
      <c r="Q33" s="29"/>
      <c r="R33" s="29"/>
      <c r="S33" s="156">
        <v>4.5999999999999996</v>
      </c>
      <c r="T33" s="156"/>
      <c r="U33" s="29"/>
    </row>
    <row r="34" spans="1:21">
      <c r="A34" s="13"/>
      <c r="B34" s="154"/>
      <c r="C34" s="159"/>
      <c r="D34" s="159"/>
      <c r="E34" s="29"/>
      <c r="F34" s="29"/>
      <c r="G34" s="159"/>
      <c r="H34" s="159"/>
      <c r="I34" s="29"/>
      <c r="J34" s="29"/>
      <c r="K34" s="156"/>
      <c r="L34" s="156"/>
      <c r="M34" s="29"/>
      <c r="N34" s="29"/>
      <c r="O34" s="159"/>
      <c r="P34" s="159"/>
      <c r="Q34" s="29"/>
      <c r="R34" s="29"/>
      <c r="S34" s="156"/>
      <c r="T34" s="156"/>
      <c r="U34" s="29"/>
    </row>
    <row r="35" spans="1:21">
      <c r="A35" s="13"/>
      <c r="B35" s="157" t="s">
        <v>245</v>
      </c>
      <c r="C35" s="158">
        <v>824.9</v>
      </c>
      <c r="D35" s="158"/>
      <c r="E35" s="33"/>
      <c r="F35" s="33"/>
      <c r="G35" s="158">
        <v>824.9</v>
      </c>
      <c r="H35" s="158"/>
      <c r="I35" s="33"/>
      <c r="J35" s="33"/>
      <c r="K35" s="158" t="s">
        <v>234</v>
      </c>
      <c r="L35" s="158"/>
      <c r="M35" s="33"/>
      <c r="N35" s="33"/>
      <c r="O35" s="158">
        <v>736.1</v>
      </c>
      <c r="P35" s="158"/>
      <c r="Q35" s="33"/>
      <c r="R35" s="33"/>
      <c r="S35" s="158">
        <v>88.8</v>
      </c>
      <c r="T35" s="158"/>
      <c r="U35" s="33"/>
    </row>
    <row r="36" spans="1:21" ht="15.75" thickBot="1">
      <c r="A36" s="13"/>
      <c r="B36" s="157"/>
      <c r="C36" s="161"/>
      <c r="D36" s="161"/>
      <c r="E36" s="51"/>
      <c r="F36" s="33"/>
      <c r="G36" s="161"/>
      <c r="H36" s="161"/>
      <c r="I36" s="51"/>
      <c r="J36" s="33"/>
      <c r="K36" s="161"/>
      <c r="L36" s="161"/>
      <c r="M36" s="51"/>
      <c r="N36" s="33"/>
      <c r="O36" s="161"/>
      <c r="P36" s="161"/>
      <c r="Q36" s="51"/>
      <c r="R36" s="33"/>
      <c r="S36" s="161"/>
      <c r="T36" s="161"/>
      <c r="U36" s="51"/>
    </row>
    <row r="37" spans="1:21">
      <c r="A37" s="13"/>
      <c r="B37" s="162" t="s">
        <v>522</v>
      </c>
      <c r="C37" s="163">
        <v>25316.6</v>
      </c>
      <c r="D37" s="163"/>
      <c r="E37" s="56"/>
      <c r="F37" s="29"/>
      <c r="G37" s="163">
        <v>25316.6</v>
      </c>
      <c r="H37" s="163"/>
      <c r="I37" s="56"/>
      <c r="J37" s="29"/>
      <c r="K37" s="164" t="s">
        <v>234</v>
      </c>
      <c r="L37" s="164"/>
      <c r="M37" s="56"/>
      <c r="N37" s="29"/>
      <c r="O37" s="163">
        <v>25100.2</v>
      </c>
      <c r="P37" s="163"/>
      <c r="Q37" s="56"/>
      <c r="R37" s="29"/>
      <c r="S37" s="164">
        <v>216.4</v>
      </c>
      <c r="T37" s="164"/>
      <c r="U37" s="56"/>
    </row>
    <row r="38" spans="1:21">
      <c r="A38" s="13"/>
      <c r="B38" s="162"/>
      <c r="C38" s="159"/>
      <c r="D38" s="159"/>
      <c r="E38" s="29"/>
      <c r="F38" s="29"/>
      <c r="G38" s="159"/>
      <c r="H38" s="159"/>
      <c r="I38" s="29"/>
      <c r="J38" s="29"/>
      <c r="K38" s="156"/>
      <c r="L38" s="156"/>
      <c r="M38" s="29"/>
      <c r="N38" s="29"/>
      <c r="O38" s="159"/>
      <c r="P38" s="159"/>
      <c r="Q38" s="29"/>
      <c r="R38" s="29"/>
      <c r="S38" s="156"/>
      <c r="T38" s="156"/>
      <c r="U38" s="29"/>
    </row>
    <row r="39" spans="1:21">
      <c r="A39" s="13"/>
      <c r="B39" s="165" t="s">
        <v>251</v>
      </c>
      <c r="C39" s="158">
        <v>122.7</v>
      </c>
      <c r="D39" s="158"/>
      <c r="E39" s="33"/>
      <c r="F39" s="33"/>
      <c r="G39" s="158">
        <v>122.7</v>
      </c>
      <c r="H39" s="158"/>
      <c r="I39" s="33"/>
      <c r="J39" s="33"/>
      <c r="K39" s="158">
        <v>64.3</v>
      </c>
      <c r="L39" s="158"/>
      <c r="M39" s="33"/>
      <c r="N39" s="33"/>
      <c r="O39" s="158">
        <v>58.4</v>
      </c>
      <c r="P39" s="158"/>
      <c r="Q39" s="33"/>
      <c r="R39" s="33"/>
      <c r="S39" s="158" t="s">
        <v>234</v>
      </c>
      <c r="T39" s="158"/>
      <c r="U39" s="33"/>
    </row>
    <row r="40" spans="1:21">
      <c r="A40" s="13"/>
      <c r="B40" s="165"/>
      <c r="C40" s="158"/>
      <c r="D40" s="158"/>
      <c r="E40" s="33"/>
      <c r="F40" s="33"/>
      <c r="G40" s="158"/>
      <c r="H40" s="158"/>
      <c r="I40" s="33"/>
      <c r="J40" s="33"/>
      <c r="K40" s="158"/>
      <c r="L40" s="158"/>
      <c r="M40" s="33"/>
      <c r="N40" s="33"/>
      <c r="O40" s="158"/>
      <c r="P40" s="158"/>
      <c r="Q40" s="33"/>
      <c r="R40" s="33"/>
      <c r="S40" s="158"/>
      <c r="T40" s="158"/>
      <c r="U40" s="33"/>
    </row>
    <row r="41" spans="1:21">
      <c r="A41" s="13"/>
      <c r="B41" s="162" t="s">
        <v>302</v>
      </c>
      <c r="C41" s="156">
        <v>467.9</v>
      </c>
      <c r="D41" s="156"/>
      <c r="E41" s="29"/>
      <c r="F41" s="29"/>
      <c r="G41" s="156">
        <v>467.9</v>
      </c>
      <c r="H41" s="156"/>
      <c r="I41" s="29"/>
      <c r="J41" s="29"/>
      <c r="K41" s="156">
        <v>467.6</v>
      </c>
      <c r="L41" s="156"/>
      <c r="M41" s="29"/>
      <c r="N41" s="29"/>
      <c r="O41" s="156" t="s">
        <v>234</v>
      </c>
      <c r="P41" s="156"/>
      <c r="Q41" s="29"/>
      <c r="R41" s="29"/>
      <c r="S41" s="156">
        <v>0.3</v>
      </c>
      <c r="T41" s="156"/>
      <c r="U41" s="29"/>
    </row>
    <row r="42" spans="1:21">
      <c r="A42" s="13"/>
      <c r="B42" s="162"/>
      <c r="C42" s="156"/>
      <c r="D42" s="156"/>
      <c r="E42" s="29"/>
      <c r="F42" s="29"/>
      <c r="G42" s="156"/>
      <c r="H42" s="156"/>
      <c r="I42" s="29"/>
      <c r="J42" s="29"/>
      <c r="K42" s="156"/>
      <c r="L42" s="156"/>
      <c r="M42" s="29"/>
      <c r="N42" s="29"/>
      <c r="O42" s="156"/>
      <c r="P42" s="156"/>
      <c r="Q42" s="29"/>
      <c r="R42" s="29"/>
      <c r="S42" s="156"/>
      <c r="T42" s="156"/>
      <c r="U42" s="29"/>
    </row>
    <row r="43" spans="1:21">
      <c r="A43" s="13"/>
      <c r="B43" s="166" t="s">
        <v>523</v>
      </c>
      <c r="C43" s="158">
        <v>63.3</v>
      </c>
      <c r="D43" s="158"/>
      <c r="E43" s="33"/>
      <c r="F43" s="33"/>
      <c r="G43" s="158">
        <v>63.3</v>
      </c>
      <c r="H43" s="158"/>
      <c r="I43" s="33"/>
      <c r="J43" s="33"/>
      <c r="K43" s="158" t="s">
        <v>234</v>
      </c>
      <c r="L43" s="158"/>
      <c r="M43" s="33"/>
      <c r="N43" s="33"/>
      <c r="O43" s="158" t="s">
        <v>234</v>
      </c>
      <c r="P43" s="158"/>
      <c r="Q43" s="33"/>
      <c r="R43" s="33"/>
      <c r="S43" s="158">
        <v>63.3</v>
      </c>
      <c r="T43" s="158"/>
      <c r="U43" s="33"/>
    </row>
    <row r="44" spans="1:21">
      <c r="A44" s="13"/>
      <c r="B44" s="166"/>
      <c r="C44" s="158"/>
      <c r="D44" s="158"/>
      <c r="E44" s="33"/>
      <c r="F44" s="33"/>
      <c r="G44" s="158"/>
      <c r="H44" s="158"/>
      <c r="I44" s="33"/>
      <c r="J44" s="33"/>
      <c r="K44" s="158"/>
      <c r="L44" s="158"/>
      <c r="M44" s="33"/>
      <c r="N44" s="33"/>
      <c r="O44" s="158"/>
      <c r="P44" s="158"/>
      <c r="Q44" s="33"/>
      <c r="R44" s="33"/>
      <c r="S44" s="158"/>
      <c r="T44" s="158"/>
      <c r="U44" s="33"/>
    </row>
    <row r="45" spans="1:21">
      <c r="A45" s="13"/>
      <c r="B45" s="149" t="s">
        <v>524</v>
      </c>
      <c r="C45" s="29"/>
      <c r="D45" s="29"/>
      <c r="E45" s="29"/>
      <c r="F45" s="12"/>
      <c r="G45" s="29"/>
      <c r="H45" s="29"/>
      <c r="I45" s="29"/>
      <c r="J45" s="12"/>
      <c r="K45" s="29"/>
      <c r="L45" s="29"/>
      <c r="M45" s="29"/>
      <c r="N45" s="12"/>
      <c r="O45" s="29"/>
      <c r="P45" s="29"/>
      <c r="Q45" s="29"/>
      <c r="R45" s="12"/>
      <c r="S45" s="29"/>
      <c r="T45" s="29"/>
      <c r="U45" s="29"/>
    </row>
    <row r="46" spans="1:21">
      <c r="A46" s="13"/>
      <c r="B46" s="157" t="s">
        <v>451</v>
      </c>
      <c r="C46" s="158">
        <v>57.7</v>
      </c>
      <c r="D46" s="158"/>
      <c r="E46" s="33"/>
      <c r="F46" s="33"/>
      <c r="G46" s="158">
        <v>57.7</v>
      </c>
      <c r="H46" s="158"/>
      <c r="I46" s="33"/>
      <c r="J46" s="33"/>
      <c r="K46" s="158" t="s">
        <v>234</v>
      </c>
      <c r="L46" s="158"/>
      <c r="M46" s="33"/>
      <c r="N46" s="33"/>
      <c r="O46" s="158">
        <v>55.6</v>
      </c>
      <c r="P46" s="158"/>
      <c r="Q46" s="33"/>
      <c r="R46" s="33"/>
      <c r="S46" s="158">
        <v>2.1</v>
      </c>
      <c r="T46" s="158"/>
      <c r="U46" s="33"/>
    </row>
    <row r="47" spans="1:21">
      <c r="A47" s="13"/>
      <c r="B47" s="157"/>
      <c r="C47" s="158"/>
      <c r="D47" s="158"/>
      <c r="E47" s="33"/>
      <c r="F47" s="33"/>
      <c r="G47" s="158"/>
      <c r="H47" s="158"/>
      <c r="I47" s="33"/>
      <c r="J47" s="33"/>
      <c r="K47" s="158"/>
      <c r="L47" s="158"/>
      <c r="M47" s="33"/>
      <c r="N47" s="33"/>
      <c r="O47" s="158"/>
      <c r="P47" s="158"/>
      <c r="Q47" s="33"/>
      <c r="R47" s="33"/>
      <c r="S47" s="158"/>
      <c r="T47" s="158"/>
      <c r="U47" s="33"/>
    </row>
    <row r="48" spans="1:21">
      <c r="A48" s="13"/>
      <c r="B48" s="154" t="s">
        <v>308</v>
      </c>
      <c r="C48" s="156">
        <v>14.5</v>
      </c>
      <c r="D48" s="156"/>
      <c r="E48" s="29"/>
      <c r="F48" s="29"/>
      <c r="G48" s="156">
        <v>14.5</v>
      </c>
      <c r="H48" s="156"/>
      <c r="I48" s="29"/>
      <c r="J48" s="29"/>
      <c r="K48" s="156">
        <v>0.6</v>
      </c>
      <c r="L48" s="156"/>
      <c r="M48" s="29"/>
      <c r="N48" s="29"/>
      <c r="O48" s="156">
        <v>10.3</v>
      </c>
      <c r="P48" s="156"/>
      <c r="Q48" s="29"/>
      <c r="R48" s="29"/>
      <c r="S48" s="156">
        <v>3.6</v>
      </c>
      <c r="T48" s="156"/>
      <c r="U48" s="29"/>
    </row>
    <row r="49" spans="1:21" ht="15.75" thickBot="1">
      <c r="A49" s="13"/>
      <c r="B49" s="154"/>
      <c r="C49" s="167"/>
      <c r="D49" s="167"/>
      <c r="E49" s="77"/>
      <c r="F49" s="29"/>
      <c r="G49" s="167"/>
      <c r="H49" s="167"/>
      <c r="I49" s="77"/>
      <c r="J49" s="29"/>
      <c r="K49" s="167"/>
      <c r="L49" s="167"/>
      <c r="M49" s="77"/>
      <c r="N49" s="29"/>
      <c r="O49" s="167"/>
      <c r="P49" s="167"/>
      <c r="Q49" s="77"/>
      <c r="R49" s="29"/>
      <c r="S49" s="167"/>
      <c r="T49" s="167"/>
      <c r="U49" s="77"/>
    </row>
    <row r="50" spans="1:21">
      <c r="A50" s="13"/>
      <c r="B50" s="165" t="s">
        <v>525</v>
      </c>
      <c r="C50" s="168">
        <v>72.2</v>
      </c>
      <c r="D50" s="168"/>
      <c r="E50" s="34"/>
      <c r="F50" s="33"/>
      <c r="G50" s="168">
        <v>72.2</v>
      </c>
      <c r="H50" s="168"/>
      <c r="I50" s="34"/>
      <c r="J50" s="33"/>
      <c r="K50" s="168">
        <v>0.6</v>
      </c>
      <c r="L50" s="168"/>
      <c r="M50" s="34"/>
      <c r="N50" s="33"/>
      <c r="O50" s="168">
        <v>65.900000000000006</v>
      </c>
      <c r="P50" s="168"/>
      <c r="Q50" s="34"/>
      <c r="R50" s="33"/>
      <c r="S50" s="168">
        <v>5.7</v>
      </c>
      <c r="T50" s="168"/>
      <c r="U50" s="34"/>
    </row>
    <row r="51" spans="1:21" ht="15.75" thickBot="1">
      <c r="A51" s="13"/>
      <c r="B51" s="165"/>
      <c r="C51" s="161"/>
      <c r="D51" s="161"/>
      <c r="E51" s="51"/>
      <c r="F51" s="33"/>
      <c r="G51" s="161"/>
      <c r="H51" s="161"/>
      <c r="I51" s="51"/>
      <c r="J51" s="33"/>
      <c r="K51" s="161"/>
      <c r="L51" s="161"/>
      <c r="M51" s="51"/>
      <c r="N51" s="33"/>
      <c r="O51" s="161"/>
      <c r="P51" s="161"/>
      <c r="Q51" s="51"/>
      <c r="R51" s="33"/>
      <c r="S51" s="161"/>
      <c r="T51" s="161"/>
      <c r="U51" s="51"/>
    </row>
    <row r="52" spans="1:21">
      <c r="A52" s="13"/>
      <c r="B52" s="169" t="s">
        <v>526</v>
      </c>
      <c r="C52" s="163">
        <v>26042.7</v>
      </c>
      <c r="D52" s="163"/>
      <c r="E52" s="56"/>
      <c r="F52" s="29"/>
      <c r="G52" s="163">
        <v>26042.7</v>
      </c>
      <c r="H52" s="163"/>
      <c r="I52" s="56"/>
      <c r="J52" s="29"/>
      <c r="K52" s="164">
        <v>532.5</v>
      </c>
      <c r="L52" s="164"/>
      <c r="M52" s="56"/>
      <c r="N52" s="29"/>
      <c r="O52" s="163">
        <v>25224.5</v>
      </c>
      <c r="P52" s="163"/>
      <c r="Q52" s="56"/>
      <c r="R52" s="29"/>
      <c r="S52" s="164">
        <v>285.7</v>
      </c>
      <c r="T52" s="164"/>
      <c r="U52" s="56"/>
    </row>
    <row r="53" spans="1:21">
      <c r="A53" s="13"/>
      <c r="B53" s="169"/>
      <c r="C53" s="159"/>
      <c r="D53" s="159"/>
      <c r="E53" s="29"/>
      <c r="F53" s="29"/>
      <c r="G53" s="159"/>
      <c r="H53" s="159"/>
      <c r="I53" s="29"/>
      <c r="J53" s="29"/>
      <c r="K53" s="156"/>
      <c r="L53" s="156"/>
      <c r="M53" s="29"/>
      <c r="N53" s="29"/>
      <c r="O53" s="159"/>
      <c r="P53" s="159"/>
      <c r="Q53" s="29"/>
      <c r="R53" s="29"/>
      <c r="S53" s="156"/>
      <c r="T53" s="156"/>
      <c r="U53" s="29"/>
    </row>
    <row r="54" spans="1:21">
      <c r="A54" s="13"/>
      <c r="B54" s="166" t="s">
        <v>42</v>
      </c>
      <c r="C54" s="158">
        <v>952.1</v>
      </c>
      <c r="D54" s="158"/>
      <c r="E54" s="33"/>
      <c r="F54" s="33"/>
      <c r="G54" s="158">
        <v>952.1</v>
      </c>
      <c r="H54" s="158"/>
      <c r="I54" s="33"/>
      <c r="J54" s="33"/>
      <c r="K54" s="158">
        <v>952.1</v>
      </c>
      <c r="L54" s="158"/>
      <c r="M54" s="33"/>
      <c r="N54" s="33"/>
      <c r="O54" s="158" t="s">
        <v>234</v>
      </c>
      <c r="P54" s="158"/>
      <c r="Q54" s="33"/>
      <c r="R54" s="33"/>
      <c r="S54" s="158" t="s">
        <v>234</v>
      </c>
      <c r="T54" s="158"/>
      <c r="U54" s="33"/>
    </row>
    <row r="55" spans="1:21" ht="15.75" thickBot="1">
      <c r="A55" s="13"/>
      <c r="B55" s="166"/>
      <c r="C55" s="161"/>
      <c r="D55" s="161"/>
      <c r="E55" s="51"/>
      <c r="F55" s="33"/>
      <c r="G55" s="161"/>
      <c r="H55" s="161"/>
      <c r="I55" s="51"/>
      <c r="J55" s="33"/>
      <c r="K55" s="161"/>
      <c r="L55" s="161"/>
      <c r="M55" s="51"/>
      <c r="N55" s="33"/>
      <c r="O55" s="161"/>
      <c r="P55" s="161"/>
      <c r="Q55" s="51"/>
      <c r="R55" s="33"/>
      <c r="S55" s="161"/>
      <c r="T55" s="161"/>
      <c r="U55" s="51"/>
    </row>
    <row r="56" spans="1:21">
      <c r="A56" s="13"/>
      <c r="B56" s="170" t="s">
        <v>527</v>
      </c>
      <c r="C56" s="171" t="s">
        <v>208</v>
      </c>
      <c r="D56" s="163">
        <v>26994.799999999999</v>
      </c>
      <c r="E56" s="56"/>
      <c r="F56" s="29"/>
      <c r="G56" s="171" t="s">
        <v>208</v>
      </c>
      <c r="H56" s="163">
        <v>26994.799999999999</v>
      </c>
      <c r="I56" s="56"/>
      <c r="J56" s="29"/>
      <c r="K56" s="171" t="s">
        <v>208</v>
      </c>
      <c r="L56" s="163">
        <v>1484.6</v>
      </c>
      <c r="M56" s="56"/>
      <c r="N56" s="29"/>
      <c r="O56" s="171" t="s">
        <v>208</v>
      </c>
      <c r="P56" s="163">
        <v>25224.5</v>
      </c>
      <c r="Q56" s="56"/>
      <c r="R56" s="29"/>
      <c r="S56" s="171" t="s">
        <v>208</v>
      </c>
      <c r="T56" s="164">
        <v>285.7</v>
      </c>
      <c r="U56" s="56"/>
    </row>
    <row r="57" spans="1:21" ht="15.75" thickBot="1">
      <c r="A57" s="13"/>
      <c r="B57" s="170"/>
      <c r="C57" s="172"/>
      <c r="D57" s="173"/>
      <c r="E57" s="40"/>
      <c r="F57" s="29"/>
      <c r="G57" s="172"/>
      <c r="H57" s="173"/>
      <c r="I57" s="40"/>
      <c r="J57" s="29"/>
      <c r="K57" s="172"/>
      <c r="L57" s="173"/>
      <c r="M57" s="40"/>
      <c r="N57" s="29"/>
      <c r="O57" s="172"/>
      <c r="P57" s="173"/>
      <c r="Q57" s="40"/>
      <c r="R57" s="29"/>
      <c r="S57" s="172"/>
      <c r="T57" s="174"/>
      <c r="U57" s="40"/>
    </row>
    <row r="58" spans="1:21" ht="15.75" thickTop="1">
      <c r="A58" s="13"/>
      <c r="B58" s="151" t="s">
        <v>528</v>
      </c>
      <c r="C58" s="45"/>
      <c r="D58" s="45"/>
      <c r="E58" s="45"/>
      <c r="F58" s="20"/>
      <c r="G58" s="45"/>
      <c r="H58" s="45"/>
      <c r="I58" s="45"/>
      <c r="J58" s="20"/>
      <c r="K58" s="45"/>
      <c r="L58" s="45"/>
      <c r="M58" s="45"/>
      <c r="N58" s="20"/>
      <c r="O58" s="45"/>
      <c r="P58" s="45"/>
      <c r="Q58" s="45"/>
      <c r="R58" s="20"/>
      <c r="S58" s="45"/>
      <c r="T58" s="45"/>
      <c r="U58" s="45"/>
    </row>
    <row r="59" spans="1:21">
      <c r="A59" s="13"/>
      <c r="B59" s="175" t="s">
        <v>453</v>
      </c>
      <c r="C59" s="155" t="s">
        <v>208</v>
      </c>
      <c r="D59" s="156">
        <v>183.5</v>
      </c>
      <c r="E59" s="29"/>
      <c r="F59" s="29"/>
      <c r="G59" s="155" t="s">
        <v>208</v>
      </c>
      <c r="H59" s="156">
        <v>183.5</v>
      </c>
      <c r="I59" s="29"/>
      <c r="J59" s="29"/>
      <c r="K59" s="155" t="s">
        <v>208</v>
      </c>
      <c r="L59" s="156" t="s">
        <v>234</v>
      </c>
      <c r="M59" s="29"/>
      <c r="N59" s="29"/>
      <c r="O59" s="155" t="s">
        <v>208</v>
      </c>
      <c r="P59" s="156" t="s">
        <v>234</v>
      </c>
      <c r="Q59" s="29"/>
      <c r="R59" s="29"/>
      <c r="S59" s="155" t="s">
        <v>208</v>
      </c>
      <c r="T59" s="156">
        <v>183.5</v>
      </c>
      <c r="U59" s="29"/>
    </row>
    <row r="60" spans="1:21">
      <c r="A60" s="13"/>
      <c r="B60" s="175"/>
      <c r="C60" s="155"/>
      <c r="D60" s="156"/>
      <c r="E60" s="29"/>
      <c r="F60" s="29"/>
      <c r="G60" s="155"/>
      <c r="H60" s="156"/>
      <c r="I60" s="29"/>
      <c r="J60" s="29"/>
      <c r="K60" s="155"/>
      <c r="L60" s="156"/>
      <c r="M60" s="29"/>
      <c r="N60" s="29"/>
      <c r="O60" s="155"/>
      <c r="P60" s="156"/>
      <c r="Q60" s="29"/>
      <c r="R60" s="29"/>
      <c r="S60" s="155"/>
      <c r="T60" s="156"/>
      <c r="U60" s="29"/>
    </row>
    <row r="61" spans="1:21">
      <c r="A61" s="13"/>
      <c r="B61" s="176" t="s">
        <v>448</v>
      </c>
      <c r="C61" s="158">
        <v>20.399999999999999</v>
      </c>
      <c r="D61" s="158"/>
      <c r="E61" s="33"/>
      <c r="F61" s="33"/>
      <c r="G61" s="158">
        <v>20.399999999999999</v>
      </c>
      <c r="H61" s="158"/>
      <c r="I61" s="33"/>
      <c r="J61" s="33"/>
      <c r="K61" s="158" t="s">
        <v>234</v>
      </c>
      <c r="L61" s="158"/>
      <c r="M61" s="33"/>
      <c r="N61" s="33"/>
      <c r="O61" s="158">
        <v>20.399999999999999</v>
      </c>
      <c r="P61" s="158"/>
      <c r="Q61" s="33"/>
      <c r="R61" s="33"/>
      <c r="S61" s="158" t="s">
        <v>234</v>
      </c>
      <c r="T61" s="158"/>
      <c r="U61" s="33"/>
    </row>
    <row r="62" spans="1:21" ht="15.75" thickBot="1">
      <c r="A62" s="13"/>
      <c r="B62" s="176"/>
      <c r="C62" s="161"/>
      <c r="D62" s="161"/>
      <c r="E62" s="51"/>
      <c r="F62" s="33"/>
      <c r="G62" s="161"/>
      <c r="H62" s="161"/>
      <c r="I62" s="51"/>
      <c r="J62" s="33"/>
      <c r="K62" s="161"/>
      <c r="L62" s="161"/>
      <c r="M62" s="51"/>
      <c r="N62" s="33"/>
      <c r="O62" s="161"/>
      <c r="P62" s="161"/>
      <c r="Q62" s="51"/>
      <c r="R62" s="33"/>
      <c r="S62" s="161"/>
      <c r="T62" s="161"/>
      <c r="U62" s="51"/>
    </row>
    <row r="63" spans="1:21">
      <c r="A63" s="13"/>
      <c r="B63" s="170" t="s">
        <v>529</v>
      </c>
      <c r="C63" s="171" t="s">
        <v>208</v>
      </c>
      <c r="D63" s="164">
        <v>203.9</v>
      </c>
      <c r="E63" s="56"/>
      <c r="F63" s="29"/>
      <c r="G63" s="171" t="s">
        <v>208</v>
      </c>
      <c r="H63" s="164">
        <v>203.9</v>
      </c>
      <c r="I63" s="56"/>
      <c r="J63" s="29"/>
      <c r="K63" s="171" t="s">
        <v>208</v>
      </c>
      <c r="L63" s="164" t="s">
        <v>234</v>
      </c>
      <c r="M63" s="56"/>
      <c r="N63" s="29"/>
      <c r="O63" s="171" t="s">
        <v>208</v>
      </c>
      <c r="P63" s="164">
        <v>20.399999999999999</v>
      </c>
      <c r="Q63" s="56"/>
      <c r="R63" s="29"/>
      <c r="S63" s="171" t="s">
        <v>208</v>
      </c>
      <c r="T63" s="164">
        <v>183.5</v>
      </c>
      <c r="U63" s="56"/>
    </row>
    <row r="64" spans="1:21" ht="15.75" thickBot="1">
      <c r="A64" s="13"/>
      <c r="B64" s="170"/>
      <c r="C64" s="172"/>
      <c r="D64" s="174"/>
      <c r="E64" s="40"/>
      <c r="F64" s="29"/>
      <c r="G64" s="172"/>
      <c r="H64" s="174"/>
      <c r="I64" s="40"/>
      <c r="J64" s="29"/>
      <c r="K64" s="172"/>
      <c r="L64" s="174"/>
      <c r="M64" s="40"/>
      <c r="N64" s="29"/>
      <c r="O64" s="172"/>
      <c r="P64" s="174"/>
      <c r="Q64" s="40"/>
      <c r="R64" s="29"/>
      <c r="S64" s="172"/>
      <c r="T64" s="174"/>
      <c r="U64" s="40"/>
    </row>
    <row r="65" spans="1:21" ht="15.75" thickTop="1">
      <c r="A65" s="13"/>
      <c r="B65" s="12"/>
      <c r="C65" s="123"/>
      <c r="D65" s="123"/>
      <c r="E65" s="123"/>
      <c r="F65" s="12"/>
      <c r="G65" s="123"/>
      <c r="H65" s="123"/>
      <c r="I65" s="123"/>
      <c r="J65" s="12"/>
      <c r="K65" s="123"/>
      <c r="L65" s="123"/>
      <c r="M65" s="123"/>
      <c r="N65" s="12"/>
      <c r="O65" s="123"/>
      <c r="P65" s="123"/>
      <c r="Q65" s="123"/>
      <c r="R65" s="12"/>
      <c r="S65" s="123"/>
      <c r="T65" s="123"/>
      <c r="U65" s="123"/>
    </row>
    <row r="66" spans="1:21" ht="24.75">
      <c r="A66" s="13"/>
      <c r="B66" s="146" t="s">
        <v>530</v>
      </c>
      <c r="C66" s="33"/>
      <c r="D66" s="33"/>
      <c r="E66" s="33"/>
      <c r="F66" s="20"/>
      <c r="G66" s="33"/>
      <c r="H66" s="33"/>
      <c r="I66" s="33"/>
      <c r="J66" s="20"/>
      <c r="K66" s="33"/>
      <c r="L66" s="33"/>
      <c r="M66" s="33"/>
      <c r="N66" s="20"/>
      <c r="O66" s="33"/>
      <c r="P66" s="33"/>
      <c r="Q66" s="33"/>
      <c r="R66" s="20"/>
      <c r="S66" s="33"/>
      <c r="T66" s="33"/>
      <c r="U66" s="33"/>
    </row>
    <row r="67" spans="1:21">
      <c r="A67" s="13"/>
      <c r="B67" s="147" t="s">
        <v>520</v>
      </c>
      <c r="C67" s="29"/>
      <c r="D67" s="29"/>
      <c r="E67" s="29"/>
      <c r="F67" s="12"/>
      <c r="G67" s="29"/>
      <c r="H67" s="29"/>
      <c r="I67" s="29"/>
      <c r="J67" s="12"/>
      <c r="K67" s="29"/>
      <c r="L67" s="29"/>
      <c r="M67" s="29"/>
      <c r="N67" s="12"/>
      <c r="O67" s="29"/>
      <c r="P67" s="29"/>
      <c r="Q67" s="29"/>
      <c r="R67" s="12"/>
      <c r="S67" s="29"/>
      <c r="T67" s="29"/>
      <c r="U67" s="29"/>
    </row>
    <row r="68" spans="1:21">
      <c r="A68" s="13"/>
      <c r="B68" s="176" t="s">
        <v>303</v>
      </c>
      <c r="C68" s="177" t="s">
        <v>208</v>
      </c>
      <c r="D68" s="160">
        <v>3921</v>
      </c>
      <c r="E68" s="33"/>
      <c r="F68" s="33"/>
      <c r="G68" s="177" t="s">
        <v>208</v>
      </c>
      <c r="H68" s="160">
        <v>4162.5</v>
      </c>
      <c r="I68" s="33"/>
      <c r="J68" s="33"/>
      <c r="K68" s="177" t="s">
        <v>208</v>
      </c>
      <c r="L68" s="158" t="s">
        <v>234</v>
      </c>
      <c r="M68" s="33"/>
      <c r="N68" s="33"/>
      <c r="O68" s="177" t="s">
        <v>208</v>
      </c>
      <c r="P68" s="158" t="s">
        <v>234</v>
      </c>
      <c r="Q68" s="33"/>
      <c r="R68" s="33"/>
      <c r="S68" s="177" t="s">
        <v>208</v>
      </c>
      <c r="T68" s="160">
        <v>4162.5</v>
      </c>
      <c r="U68" s="33"/>
    </row>
    <row r="69" spans="1:21">
      <c r="A69" s="13"/>
      <c r="B69" s="176"/>
      <c r="C69" s="177"/>
      <c r="D69" s="160"/>
      <c r="E69" s="33"/>
      <c r="F69" s="33"/>
      <c r="G69" s="177"/>
      <c r="H69" s="160"/>
      <c r="I69" s="33"/>
      <c r="J69" s="33"/>
      <c r="K69" s="177"/>
      <c r="L69" s="158"/>
      <c r="M69" s="33"/>
      <c r="N69" s="33"/>
      <c r="O69" s="177"/>
      <c r="P69" s="158"/>
      <c r="Q69" s="33"/>
      <c r="R69" s="33"/>
      <c r="S69" s="177"/>
      <c r="T69" s="160"/>
      <c r="U69" s="33"/>
    </row>
    <row r="70" spans="1:21">
      <c r="A70" s="13"/>
      <c r="B70" s="169" t="s">
        <v>531</v>
      </c>
      <c r="C70" s="156">
        <v>244.6</v>
      </c>
      <c r="D70" s="156"/>
      <c r="E70" s="29"/>
      <c r="F70" s="29"/>
      <c r="G70" s="156">
        <v>220.3</v>
      </c>
      <c r="H70" s="156"/>
      <c r="I70" s="29"/>
      <c r="J70" s="29"/>
      <c r="K70" s="156" t="s">
        <v>234</v>
      </c>
      <c r="L70" s="156"/>
      <c r="M70" s="29"/>
      <c r="N70" s="29"/>
      <c r="O70" s="156">
        <v>220.3</v>
      </c>
      <c r="P70" s="156"/>
      <c r="Q70" s="29"/>
      <c r="R70" s="29"/>
      <c r="S70" s="156" t="s">
        <v>234</v>
      </c>
      <c r="T70" s="156"/>
      <c r="U70" s="29"/>
    </row>
    <row r="71" spans="1:21">
      <c r="A71" s="13"/>
      <c r="B71" s="169"/>
      <c r="C71" s="156"/>
      <c r="D71" s="156"/>
      <c r="E71" s="29"/>
      <c r="F71" s="29"/>
      <c r="G71" s="156"/>
      <c r="H71" s="156"/>
      <c r="I71" s="29"/>
      <c r="J71" s="29"/>
      <c r="K71" s="156"/>
      <c r="L71" s="156"/>
      <c r="M71" s="29"/>
      <c r="N71" s="29"/>
      <c r="O71" s="156"/>
      <c r="P71" s="156"/>
      <c r="Q71" s="29"/>
      <c r="R71" s="29"/>
      <c r="S71" s="156"/>
      <c r="T71" s="156"/>
      <c r="U71" s="29"/>
    </row>
    <row r="72" spans="1:21">
      <c r="A72" s="13"/>
      <c r="B72" s="176" t="s">
        <v>37</v>
      </c>
      <c r="C72" s="158">
        <v>109.2</v>
      </c>
      <c r="D72" s="158"/>
      <c r="E72" s="33"/>
      <c r="F72" s="33"/>
      <c r="G72" s="158">
        <v>109.2</v>
      </c>
      <c r="H72" s="158"/>
      <c r="I72" s="33"/>
      <c r="J72" s="33"/>
      <c r="K72" s="158">
        <v>109.2</v>
      </c>
      <c r="L72" s="158"/>
      <c r="M72" s="33"/>
      <c r="N72" s="33"/>
      <c r="O72" s="158" t="s">
        <v>234</v>
      </c>
      <c r="P72" s="158"/>
      <c r="Q72" s="33"/>
      <c r="R72" s="33"/>
      <c r="S72" s="158" t="s">
        <v>234</v>
      </c>
      <c r="T72" s="158"/>
      <c r="U72" s="33"/>
    </row>
    <row r="73" spans="1:21">
      <c r="A73" s="13"/>
      <c r="B73" s="176"/>
      <c r="C73" s="158"/>
      <c r="D73" s="158"/>
      <c r="E73" s="33"/>
      <c r="F73" s="33"/>
      <c r="G73" s="158"/>
      <c r="H73" s="158"/>
      <c r="I73" s="33"/>
      <c r="J73" s="33"/>
      <c r="K73" s="158"/>
      <c r="L73" s="158"/>
      <c r="M73" s="33"/>
      <c r="N73" s="33"/>
      <c r="O73" s="158"/>
      <c r="P73" s="158"/>
      <c r="Q73" s="33"/>
      <c r="R73" s="33"/>
      <c r="S73" s="158"/>
      <c r="T73" s="158"/>
      <c r="U73" s="33"/>
    </row>
    <row r="74" spans="1:21">
      <c r="A74" s="13"/>
      <c r="B74" s="147" t="s">
        <v>528</v>
      </c>
      <c r="C74" s="29"/>
      <c r="D74" s="29"/>
      <c r="E74" s="29"/>
      <c r="F74" s="12"/>
      <c r="G74" s="29"/>
      <c r="H74" s="29"/>
      <c r="I74" s="29"/>
      <c r="J74" s="12"/>
      <c r="K74" s="29"/>
      <c r="L74" s="29"/>
      <c r="M74" s="29"/>
      <c r="N74" s="12"/>
      <c r="O74" s="29"/>
      <c r="P74" s="29"/>
      <c r="Q74" s="29"/>
      <c r="R74" s="12"/>
      <c r="S74" s="29"/>
      <c r="T74" s="29"/>
      <c r="U74" s="29"/>
    </row>
    <row r="75" spans="1:21">
      <c r="A75" s="13"/>
      <c r="B75" s="153" t="s">
        <v>532</v>
      </c>
      <c r="C75" s="33"/>
      <c r="D75" s="33"/>
      <c r="E75" s="33"/>
      <c r="F75" s="20"/>
      <c r="G75" s="33"/>
      <c r="H75" s="33"/>
      <c r="I75" s="33"/>
      <c r="J75" s="20"/>
      <c r="K75" s="33"/>
      <c r="L75" s="33"/>
      <c r="M75" s="33"/>
      <c r="N75" s="20"/>
      <c r="O75" s="33"/>
      <c r="P75" s="33"/>
      <c r="Q75" s="33"/>
      <c r="R75" s="20"/>
      <c r="S75" s="33"/>
      <c r="T75" s="33"/>
      <c r="U75" s="33"/>
    </row>
    <row r="76" spans="1:21">
      <c r="A76" s="13"/>
      <c r="B76" s="154" t="s">
        <v>533</v>
      </c>
      <c r="C76" s="155" t="s">
        <v>208</v>
      </c>
      <c r="D76" s="159">
        <v>13327.3</v>
      </c>
      <c r="E76" s="29"/>
      <c r="F76" s="29"/>
      <c r="G76" s="155" t="s">
        <v>208</v>
      </c>
      <c r="H76" s="159">
        <v>13441.1</v>
      </c>
      <c r="I76" s="29"/>
      <c r="J76" s="29"/>
      <c r="K76" s="155" t="s">
        <v>208</v>
      </c>
      <c r="L76" s="156" t="s">
        <v>234</v>
      </c>
      <c r="M76" s="29"/>
      <c r="N76" s="29"/>
      <c r="O76" s="155" t="s">
        <v>208</v>
      </c>
      <c r="P76" s="156" t="s">
        <v>234</v>
      </c>
      <c r="Q76" s="29"/>
      <c r="R76" s="29"/>
      <c r="S76" s="155" t="s">
        <v>208</v>
      </c>
      <c r="T76" s="159">
        <v>13441.1</v>
      </c>
      <c r="U76" s="29"/>
    </row>
    <row r="77" spans="1:21">
      <c r="A77" s="13"/>
      <c r="B77" s="154"/>
      <c r="C77" s="155"/>
      <c r="D77" s="159"/>
      <c r="E77" s="29"/>
      <c r="F77" s="29"/>
      <c r="G77" s="155"/>
      <c r="H77" s="159"/>
      <c r="I77" s="29"/>
      <c r="J77" s="29"/>
      <c r="K77" s="155"/>
      <c r="L77" s="156"/>
      <c r="M77" s="29"/>
      <c r="N77" s="29"/>
      <c r="O77" s="155"/>
      <c r="P77" s="156"/>
      <c r="Q77" s="29"/>
      <c r="R77" s="29"/>
      <c r="S77" s="155"/>
      <c r="T77" s="159"/>
      <c r="U77" s="29"/>
    </row>
    <row r="78" spans="1:21">
      <c r="A78" s="13"/>
      <c r="B78" s="157" t="s">
        <v>534</v>
      </c>
      <c r="C78" s="160">
        <v>6527.2</v>
      </c>
      <c r="D78" s="160"/>
      <c r="E78" s="33"/>
      <c r="F78" s="33"/>
      <c r="G78" s="160">
        <v>8058.3</v>
      </c>
      <c r="H78" s="160"/>
      <c r="I78" s="33"/>
      <c r="J78" s="33"/>
      <c r="K78" s="158" t="s">
        <v>234</v>
      </c>
      <c r="L78" s="158"/>
      <c r="M78" s="33"/>
      <c r="N78" s="33"/>
      <c r="O78" s="158" t="s">
        <v>234</v>
      </c>
      <c r="P78" s="158"/>
      <c r="Q78" s="33"/>
      <c r="R78" s="33"/>
      <c r="S78" s="160">
        <v>8058.3</v>
      </c>
      <c r="T78" s="160"/>
      <c r="U78" s="33"/>
    </row>
    <row r="79" spans="1:21">
      <c r="A79" s="13"/>
      <c r="B79" s="157"/>
      <c r="C79" s="160"/>
      <c r="D79" s="160"/>
      <c r="E79" s="33"/>
      <c r="F79" s="33"/>
      <c r="G79" s="160"/>
      <c r="H79" s="160"/>
      <c r="I79" s="33"/>
      <c r="J79" s="33"/>
      <c r="K79" s="158"/>
      <c r="L79" s="158"/>
      <c r="M79" s="33"/>
      <c r="N79" s="33"/>
      <c r="O79" s="158"/>
      <c r="P79" s="158"/>
      <c r="Q79" s="33"/>
      <c r="R79" s="33"/>
      <c r="S79" s="160"/>
      <c r="T79" s="160"/>
      <c r="U79" s="33"/>
    </row>
    <row r="80" spans="1:21">
      <c r="A80" s="13"/>
      <c r="B80" s="152" t="s">
        <v>535</v>
      </c>
      <c r="C80" s="29"/>
      <c r="D80" s="29"/>
      <c r="E80" s="29"/>
      <c r="F80" s="12"/>
      <c r="G80" s="29"/>
      <c r="H80" s="29"/>
      <c r="I80" s="29"/>
      <c r="J80" s="12"/>
      <c r="K80" s="29"/>
      <c r="L80" s="29"/>
      <c r="M80" s="29"/>
      <c r="N80" s="12"/>
      <c r="O80" s="29"/>
      <c r="P80" s="29"/>
      <c r="Q80" s="29"/>
      <c r="R80" s="12"/>
      <c r="S80" s="29"/>
      <c r="T80" s="29"/>
      <c r="U80" s="29"/>
    </row>
    <row r="81" spans="1:37">
      <c r="A81" s="13"/>
      <c r="B81" s="157" t="s">
        <v>536</v>
      </c>
      <c r="C81" s="158">
        <v>149.9</v>
      </c>
      <c r="D81" s="158"/>
      <c r="E81" s="33"/>
      <c r="F81" s="33"/>
      <c r="G81" s="158">
        <v>157.5</v>
      </c>
      <c r="H81" s="158"/>
      <c r="I81" s="33"/>
      <c r="J81" s="33"/>
      <c r="K81" s="158" t="s">
        <v>234</v>
      </c>
      <c r="L81" s="158"/>
      <c r="M81" s="33"/>
      <c r="N81" s="33"/>
      <c r="O81" s="158">
        <v>157.5</v>
      </c>
      <c r="P81" s="158"/>
      <c r="Q81" s="33"/>
      <c r="R81" s="33"/>
      <c r="S81" s="158" t="s">
        <v>234</v>
      </c>
      <c r="T81" s="158"/>
      <c r="U81" s="33"/>
    </row>
    <row r="82" spans="1:37">
      <c r="A82" s="13"/>
      <c r="B82" s="157"/>
      <c r="C82" s="158"/>
      <c r="D82" s="158"/>
      <c r="E82" s="33"/>
      <c r="F82" s="33"/>
      <c r="G82" s="158"/>
      <c r="H82" s="158"/>
      <c r="I82" s="33"/>
      <c r="J82" s="33"/>
      <c r="K82" s="158"/>
      <c r="L82" s="158"/>
      <c r="M82" s="33"/>
      <c r="N82" s="33"/>
      <c r="O82" s="158"/>
      <c r="P82" s="158"/>
      <c r="Q82" s="33"/>
      <c r="R82" s="33"/>
      <c r="S82" s="158"/>
      <c r="T82" s="158"/>
      <c r="U82" s="33"/>
    </row>
    <row r="83" spans="1:37">
      <c r="A83" s="13"/>
      <c r="B83" s="154" t="s">
        <v>537</v>
      </c>
      <c r="C83" s="156">
        <v>547.1</v>
      </c>
      <c r="D83" s="156"/>
      <c r="E83" s="29"/>
      <c r="F83" s="29"/>
      <c r="G83" s="156">
        <v>581.29999999999995</v>
      </c>
      <c r="H83" s="156"/>
      <c r="I83" s="29"/>
      <c r="J83" s="29"/>
      <c r="K83" s="156" t="s">
        <v>234</v>
      </c>
      <c r="L83" s="156"/>
      <c r="M83" s="29"/>
      <c r="N83" s="29"/>
      <c r="O83" s="156">
        <v>581.29999999999995</v>
      </c>
      <c r="P83" s="156"/>
      <c r="Q83" s="29"/>
      <c r="R83" s="29"/>
      <c r="S83" s="156" t="s">
        <v>234</v>
      </c>
      <c r="T83" s="156"/>
      <c r="U83" s="29"/>
    </row>
    <row r="84" spans="1:37">
      <c r="A84" s="13"/>
      <c r="B84" s="154"/>
      <c r="C84" s="156"/>
      <c r="D84" s="156"/>
      <c r="E84" s="29"/>
      <c r="F84" s="29"/>
      <c r="G84" s="156"/>
      <c r="H84" s="156"/>
      <c r="I84" s="29"/>
      <c r="J84" s="29"/>
      <c r="K84" s="156"/>
      <c r="L84" s="156"/>
      <c r="M84" s="29"/>
      <c r="N84" s="29"/>
      <c r="O84" s="156"/>
      <c r="P84" s="156"/>
      <c r="Q84" s="29"/>
      <c r="R84" s="29"/>
      <c r="S84" s="156"/>
      <c r="T84" s="156"/>
      <c r="U84" s="29"/>
    </row>
    <row r="85" spans="1:37">
      <c r="A85" s="13"/>
      <c r="B85" s="117" t="s">
        <v>487</v>
      </c>
      <c r="C85" s="29"/>
      <c r="D85" s="29"/>
      <c r="E85" s="29"/>
      <c r="F85" s="12"/>
      <c r="G85" s="29"/>
      <c r="H85" s="29"/>
      <c r="I85" s="29"/>
      <c r="J85" s="12"/>
      <c r="K85" s="29"/>
      <c r="L85" s="29"/>
      <c r="M85" s="29"/>
      <c r="N85" s="12"/>
      <c r="O85" s="29"/>
      <c r="P85" s="29"/>
      <c r="Q85" s="29"/>
      <c r="R85" s="12"/>
      <c r="S85" s="29"/>
      <c r="T85" s="29"/>
      <c r="U85" s="29"/>
    </row>
    <row r="86" spans="1:37">
      <c r="A86" s="13"/>
      <c r="B86" s="134" t="s">
        <v>425</v>
      </c>
      <c r="C86" s="134"/>
      <c r="D86" s="134"/>
      <c r="E86" s="134"/>
      <c r="F86" s="134"/>
      <c r="G86" s="134"/>
      <c r="H86" s="134"/>
      <c r="I86" s="134"/>
      <c r="J86" s="134"/>
      <c r="K86" s="134"/>
      <c r="L86" s="134"/>
      <c r="M86" s="134"/>
      <c r="N86" s="134"/>
      <c r="O86" s="134"/>
      <c r="P86" s="134"/>
      <c r="Q86" s="134"/>
      <c r="R86" s="134"/>
      <c r="S86" s="134"/>
      <c r="T86" s="134"/>
      <c r="U86" s="134"/>
      <c r="V86" s="134"/>
      <c r="W86" s="134"/>
      <c r="X86" s="134"/>
      <c r="Y86" s="134"/>
      <c r="Z86" s="134"/>
      <c r="AA86" s="134"/>
      <c r="AB86" s="134"/>
      <c r="AC86" s="134"/>
      <c r="AD86" s="134"/>
      <c r="AE86" s="134"/>
      <c r="AF86" s="134"/>
      <c r="AG86" s="134"/>
      <c r="AH86" s="134"/>
      <c r="AI86" s="134"/>
      <c r="AJ86" s="134"/>
      <c r="AK86" s="134"/>
    </row>
    <row r="87" spans="1:37">
      <c r="A87" s="13"/>
      <c r="B87" s="17"/>
      <c r="C87" s="17"/>
    </row>
    <row r="88" spans="1:37" ht="33.75">
      <c r="A88" s="13"/>
      <c r="B88" s="124">
        <v>-1</v>
      </c>
      <c r="C88" s="125" t="s">
        <v>538</v>
      </c>
    </row>
    <row r="89" spans="1:37">
      <c r="A89" s="13"/>
      <c r="B89" s="64"/>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c r="AG89" s="64"/>
      <c r="AH89" s="64"/>
      <c r="AI89" s="64"/>
      <c r="AJ89" s="64"/>
      <c r="AK89" s="64"/>
    </row>
    <row r="90" spans="1:37">
      <c r="A90" s="13"/>
      <c r="B90" s="135"/>
      <c r="C90" s="135"/>
      <c r="D90" s="135"/>
      <c r="E90" s="135"/>
      <c r="F90" s="135"/>
      <c r="G90" s="135"/>
      <c r="H90" s="135"/>
      <c r="I90" s="135"/>
      <c r="J90" s="135"/>
      <c r="K90" s="135"/>
      <c r="L90" s="135"/>
      <c r="M90" s="135"/>
      <c r="N90" s="135"/>
      <c r="O90" s="135"/>
      <c r="P90" s="135"/>
      <c r="Q90" s="135"/>
      <c r="R90" s="135"/>
      <c r="S90" s="135"/>
      <c r="T90" s="135"/>
      <c r="U90" s="135"/>
      <c r="V90" s="135"/>
      <c r="W90" s="135"/>
      <c r="X90" s="135"/>
      <c r="Y90" s="135"/>
      <c r="Z90" s="135"/>
      <c r="AA90" s="135"/>
      <c r="AB90" s="135"/>
      <c r="AC90" s="135"/>
      <c r="AD90" s="135"/>
      <c r="AE90" s="135"/>
      <c r="AF90" s="135"/>
      <c r="AG90" s="135"/>
      <c r="AH90" s="135"/>
      <c r="AI90" s="135"/>
      <c r="AJ90" s="135"/>
      <c r="AK90" s="135"/>
    </row>
    <row r="91" spans="1:37">
      <c r="A91" s="13"/>
      <c r="B91" s="28"/>
      <c r="C91" s="28"/>
      <c r="D91" s="28"/>
      <c r="E91" s="28"/>
      <c r="F91" s="28"/>
      <c r="G91" s="28"/>
      <c r="H91" s="28"/>
      <c r="I91" s="28"/>
      <c r="J91" s="28"/>
      <c r="K91" s="28"/>
      <c r="L91" s="28"/>
      <c r="M91" s="28"/>
      <c r="N91" s="28"/>
      <c r="O91" s="28"/>
      <c r="P91" s="28"/>
      <c r="Q91" s="28"/>
      <c r="R91" s="28"/>
      <c r="S91" s="28"/>
      <c r="T91" s="28"/>
      <c r="U91" s="28"/>
    </row>
    <row r="92" spans="1:37">
      <c r="A92" s="13"/>
      <c r="B92" s="17"/>
      <c r="C92" s="17"/>
      <c r="D92" s="17"/>
      <c r="E92" s="17"/>
      <c r="F92" s="17"/>
      <c r="G92" s="17"/>
      <c r="H92" s="17"/>
      <c r="I92" s="17"/>
      <c r="J92" s="17"/>
      <c r="K92" s="17"/>
      <c r="L92" s="17"/>
      <c r="M92" s="17"/>
      <c r="N92" s="17"/>
      <c r="O92" s="17"/>
      <c r="P92" s="17"/>
      <c r="Q92" s="17"/>
      <c r="R92" s="17"/>
      <c r="S92" s="17"/>
      <c r="T92" s="17"/>
      <c r="U92" s="17"/>
    </row>
    <row r="93" spans="1:37" ht="15.75" thickBot="1">
      <c r="A93" s="13"/>
      <c r="B93" s="18"/>
      <c r="C93" s="31" t="s">
        <v>254</v>
      </c>
      <c r="D93" s="31"/>
      <c r="E93" s="31"/>
      <c r="F93" s="31"/>
      <c r="G93" s="31"/>
      <c r="H93" s="31"/>
      <c r="I93" s="31"/>
      <c r="J93" s="31"/>
      <c r="K93" s="31"/>
      <c r="L93" s="31"/>
      <c r="M93" s="31"/>
      <c r="N93" s="31"/>
      <c r="O93" s="31"/>
      <c r="P93" s="31"/>
      <c r="Q93" s="31"/>
      <c r="R93" s="31"/>
      <c r="S93" s="31"/>
      <c r="T93" s="31"/>
      <c r="U93" s="31"/>
    </row>
    <row r="94" spans="1:37">
      <c r="A94" s="13"/>
      <c r="B94" s="101"/>
      <c r="C94" s="102" t="s">
        <v>413</v>
      </c>
      <c r="D94" s="102"/>
      <c r="E94" s="102"/>
      <c r="F94" s="56"/>
      <c r="G94" s="102" t="s">
        <v>226</v>
      </c>
      <c r="H94" s="102"/>
      <c r="I94" s="102"/>
      <c r="J94" s="56"/>
      <c r="K94" s="102" t="s">
        <v>516</v>
      </c>
      <c r="L94" s="102"/>
      <c r="M94" s="102"/>
      <c r="N94" s="56"/>
      <c r="O94" s="102" t="s">
        <v>517</v>
      </c>
      <c r="P94" s="102"/>
      <c r="Q94" s="102"/>
      <c r="R94" s="56"/>
      <c r="S94" s="102" t="s">
        <v>518</v>
      </c>
      <c r="T94" s="102"/>
      <c r="U94" s="102"/>
    </row>
    <row r="95" spans="1:37" ht="15.75" thickBot="1">
      <c r="A95" s="13"/>
      <c r="B95" s="101"/>
      <c r="C95" s="31" t="s">
        <v>442</v>
      </c>
      <c r="D95" s="31"/>
      <c r="E95" s="31"/>
      <c r="F95" s="29"/>
      <c r="G95" s="31"/>
      <c r="H95" s="31"/>
      <c r="I95" s="31"/>
      <c r="J95" s="29"/>
      <c r="K95" s="31"/>
      <c r="L95" s="31"/>
      <c r="M95" s="31"/>
      <c r="N95" s="29"/>
      <c r="O95" s="31"/>
      <c r="P95" s="31"/>
      <c r="Q95" s="31"/>
      <c r="R95" s="29"/>
      <c r="S95" s="31"/>
      <c r="T95" s="31"/>
      <c r="U95" s="31"/>
    </row>
    <row r="96" spans="1:37" ht="24.75">
      <c r="A96" s="13"/>
      <c r="B96" s="146" t="s">
        <v>519</v>
      </c>
      <c r="C96" s="34"/>
      <c r="D96" s="34"/>
      <c r="E96" s="34"/>
      <c r="F96" s="20"/>
      <c r="G96" s="34"/>
      <c r="H96" s="34"/>
      <c r="I96" s="34"/>
      <c r="J96" s="20"/>
      <c r="K96" s="34"/>
      <c r="L96" s="34"/>
      <c r="M96" s="34"/>
      <c r="N96" s="20"/>
      <c r="O96" s="34"/>
      <c r="P96" s="34"/>
      <c r="Q96" s="34"/>
      <c r="R96" s="20"/>
      <c r="S96" s="34"/>
      <c r="T96" s="34"/>
      <c r="U96" s="34"/>
    </row>
    <row r="97" spans="1:21">
      <c r="A97" s="13"/>
      <c r="B97" s="147" t="s">
        <v>520</v>
      </c>
      <c r="C97" s="29"/>
      <c r="D97" s="29"/>
      <c r="E97" s="29"/>
      <c r="F97" s="12"/>
      <c r="G97" s="29"/>
      <c r="H97" s="29"/>
      <c r="I97" s="29"/>
      <c r="J97" s="12"/>
      <c r="K97" s="29"/>
      <c r="L97" s="29"/>
      <c r="M97" s="29"/>
      <c r="N97" s="12"/>
      <c r="O97" s="29"/>
      <c r="P97" s="29"/>
      <c r="Q97" s="29"/>
      <c r="R97" s="12"/>
      <c r="S97" s="29"/>
      <c r="T97" s="29"/>
      <c r="U97" s="29"/>
    </row>
    <row r="98" spans="1:21">
      <c r="A98" s="13"/>
      <c r="B98" s="148" t="s">
        <v>521</v>
      </c>
      <c r="C98" s="33"/>
      <c r="D98" s="33"/>
      <c r="E98" s="33"/>
      <c r="F98" s="20"/>
      <c r="G98" s="33"/>
      <c r="H98" s="33"/>
      <c r="I98" s="33"/>
      <c r="J98" s="20"/>
      <c r="K98" s="33"/>
      <c r="L98" s="33"/>
      <c r="M98" s="33"/>
      <c r="N98" s="20"/>
      <c r="O98" s="33"/>
      <c r="P98" s="33"/>
      <c r="Q98" s="33"/>
      <c r="R98" s="20"/>
      <c r="S98" s="33"/>
      <c r="T98" s="33"/>
      <c r="U98" s="33"/>
    </row>
    <row r="99" spans="1:21">
      <c r="A99" s="13"/>
      <c r="B99" s="179" t="s">
        <v>231</v>
      </c>
      <c r="C99" s="170" t="s">
        <v>208</v>
      </c>
      <c r="D99" s="180">
        <v>344.4</v>
      </c>
      <c r="E99" s="29"/>
      <c r="F99" s="29"/>
      <c r="G99" s="170" t="s">
        <v>208</v>
      </c>
      <c r="H99" s="180">
        <v>344.4</v>
      </c>
      <c r="I99" s="29"/>
      <c r="J99" s="29"/>
      <c r="K99" s="170" t="s">
        <v>208</v>
      </c>
      <c r="L99" s="180" t="s">
        <v>234</v>
      </c>
      <c r="M99" s="29"/>
      <c r="N99" s="29"/>
      <c r="O99" s="170" t="s">
        <v>208</v>
      </c>
      <c r="P99" s="180">
        <v>327</v>
      </c>
      <c r="Q99" s="29"/>
      <c r="R99" s="29"/>
      <c r="S99" s="170" t="s">
        <v>208</v>
      </c>
      <c r="T99" s="180">
        <v>17.399999999999999</v>
      </c>
      <c r="U99" s="29"/>
    </row>
    <row r="100" spans="1:21">
      <c r="A100" s="13"/>
      <c r="B100" s="179"/>
      <c r="C100" s="170"/>
      <c r="D100" s="180"/>
      <c r="E100" s="29"/>
      <c r="F100" s="29"/>
      <c r="G100" s="170"/>
      <c r="H100" s="180"/>
      <c r="I100" s="29"/>
      <c r="J100" s="29"/>
      <c r="K100" s="170"/>
      <c r="L100" s="180"/>
      <c r="M100" s="29"/>
      <c r="N100" s="29"/>
      <c r="O100" s="170"/>
      <c r="P100" s="180"/>
      <c r="Q100" s="29"/>
      <c r="R100" s="29"/>
      <c r="S100" s="170"/>
      <c r="T100" s="180"/>
      <c r="U100" s="29"/>
    </row>
    <row r="101" spans="1:21">
      <c r="A101" s="13"/>
      <c r="B101" s="181" t="s">
        <v>235</v>
      </c>
      <c r="C101" s="182">
        <v>751.5</v>
      </c>
      <c r="D101" s="182"/>
      <c r="E101" s="33"/>
      <c r="F101" s="33"/>
      <c r="G101" s="182">
        <v>751.5</v>
      </c>
      <c r="H101" s="182"/>
      <c r="I101" s="33"/>
      <c r="J101" s="33"/>
      <c r="K101" s="182" t="s">
        <v>234</v>
      </c>
      <c r="L101" s="182"/>
      <c r="M101" s="33"/>
      <c r="N101" s="33"/>
      <c r="O101" s="182">
        <v>751.5</v>
      </c>
      <c r="P101" s="182"/>
      <c r="Q101" s="33"/>
      <c r="R101" s="33"/>
      <c r="S101" s="182" t="s">
        <v>234</v>
      </c>
      <c r="T101" s="182"/>
      <c r="U101" s="33"/>
    </row>
    <row r="102" spans="1:21">
      <c r="A102" s="13"/>
      <c r="B102" s="181"/>
      <c r="C102" s="182"/>
      <c r="D102" s="182"/>
      <c r="E102" s="33"/>
      <c r="F102" s="33"/>
      <c r="G102" s="182"/>
      <c r="H102" s="182"/>
      <c r="I102" s="33"/>
      <c r="J102" s="33"/>
      <c r="K102" s="182"/>
      <c r="L102" s="182"/>
      <c r="M102" s="33"/>
      <c r="N102" s="33"/>
      <c r="O102" s="182"/>
      <c r="P102" s="182"/>
      <c r="Q102" s="33"/>
      <c r="R102" s="33"/>
      <c r="S102" s="182"/>
      <c r="T102" s="182"/>
      <c r="U102" s="33"/>
    </row>
    <row r="103" spans="1:21">
      <c r="A103" s="13"/>
      <c r="B103" s="179" t="s">
        <v>237</v>
      </c>
      <c r="C103" s="183">
        <v>17352.400000000001</v>
      </c>
      <c r="D103" s="183"/>
      <c r="E103" s="29"/>
      <c r="F103" s="29"/>
      <c r="G103" s="183">
        <v>17352.400000000001</v>
      </c>
      <c r="H103" s="183"/>
      <c r="I103" s="29"/>
      <c r="J103" s="29"/>
      <c r="K103" s="180" t="s">
        <v>234</v>
      </c>
      <c r="L103" s="180"/>
      <c r="M103" s="29"/>
      <c r="N103" s="29"/>
      <c r="O103" s="183">
        <v>17324.400000000001</v>
      </c>
      <c r="P103" s="183"/>
      <c r="Q103" s="29"/>
      <c r="R103" s="29"/>
      <c r="S103" s="180">
        <v>28</v>
      </c>
      <c r="T103" s="180"/>
      <c r="U103" s="29"/>
    </row>
    <row r="104" spans="1:21">
      <c r="A104" s="13"/>
      <c r="B104" s="179"/>
      <c r="C104" s="183"/>
      <c r="D104" s="183"/>
      <c r="E104" s="29"/>
      <c r="F104" s="29"/>
      <c r="G104" s="183"/>
      <c r="H104" s="183"/>
      <c r="I104" s="29"/>
      <c r="J104" s="29"/>
      <c r="K104" s="180"/>
      <c r="L104" s="180"/>
      <c r="M104" s="29"/>
      <c r="N104" s="29"/>
      <c r="O104" s="183"/>
      <c r="P104" s="183"/>
      <c r="Q104" s="29"/>
      <c r="R104" s="29"/>
      <c r="S104" s="180"/>
      <c r="T104" s="180"/>
      <c r="U104" s="29"/>
    </row>
    <row r="105" spans="1:21">
      <c r="A105" s="13"/>
      <c r="B105" s="181" t="s">
        <v>240</v>
      </c>
      <c r="C105" s="184">
        <v>2756</v>
      </c>
      <c r="D105" s="184"/>
      <c r="E105" s="33"/>
      <c r="F105" s="33"/>
      <c r="G105" s="184">
        <v>2756</v>
      </c>
      <c r="H105" s="184"/>
      <c r="I105" s="33"/>
      <c r="J105" s="33"/>
      <c r="K105" s="182" t="s">
        <v>234</v>
      </c>
      <c r="L105" s="182"/>
      <c r="M105" s="33"/>
      <c r="N105" s="33"/>
      <c r="O105" s="184">
        <v>2755.8</v>
      </c>
      <c r="P105" s="184"/>
      <c r="Q105" s="33"/>
      <c r="R105" s="33"/>
      <c r="S105" s="182">
        <v>0.2</v>
      </c>
      <c r="T105" s="182"/>
      <c r="U105" s="33"/>
    </row>
    <row r="106" spans="1:21">
      <c r="A106" s="13"/>
      <c r="B106" s="181"/>
      <c r="C106" s="184"/>
      <c r="D106" s="184"/>
      <c r="E106" s="33"/>
      <c r="F106" s="33"/>
      <c r="G106" s="184"/>
      <c r="H106" s="184"/>
      <c r="I106" s="33"/>
      <c r="J106" s="33"/>
      <c r="K106" s="182"/>
      <c r="L106" s="182"/>
      <c r="M106" s="33"/>
      <c r="N106" s="33"/>
      <c r="O106" s="184"/>
      <c r="P106" s="184"/>
      <c r="Q106" s="33"/>
      <c r="R106" s="33"/>
      <c r="S106" s="182"/>
      <c r="T106" s="182"/>
      <c r="U106" s="33"/>
    </row>
    <row r="107" spans="1:21">
      <c r="A107" s="13"/>
      <c r="B107" s="179" t="s">
        <v>243</v>
      </c>
      <c r="C107" s="183">
        <v>1518.4</v>
      </c>
      <c r="D107" s="183"/>
      <c r="E107" s="29"/>
      <c r="F107" s="29"/>
      <c r="G107" s="183">
        <v>1518.4</v>
      </c>
      <c r="H107" s="183"/>
      <c r="I107" s="29"/>
      <c r="J107" s="29"/>
      <c r="K107" s="180" t="s">
        <v>234</v>
      </c>
      <c r="L107" s="180"/>
      <c r="M107" s="29"/>
      <c r="N107" s="29"/>
      <c r="O107" s="183">
        <v>1512.6</v>
      </c>
      <c r="P107" s="183"/>
      <c r="Q107" s="29"/>
      <c r="R107" s="29"/>
      <c r="S107" s="180">
        <v>5.8</v>
      </c>
      <c r="T107" s="180"/>
      <c r="U107" s="29"/>
    </row>
    <row r="108" spans="1:21">
      <c r="A108" s="13"/>
      <c r="B108" s="179"/>
      <c r="C108" s="183"/>
      <c r="D108" s="183"/>
      <c r="E108" s="29"/>
      <c r="F108" s="29"/>
      <c r="G108" s="183"/>
      <c r="H108" s="183"/>
      <c r="I108" s="29"/>
      <c r="J108" s="29"/>
      <c r="K108" s="180"/>
      <c r="L108" s="180"/>
      <c r="M108" s="29"/>
      <c r="N108" s="29"/>
      <c r="O108" s="183"/>
      <c r="P108" s="183"/>
      <c r="Q108" s="29"/>
      <c r="R108" s="29"/>
      <c r="S108" s="180"/>
      <c r="T108" s="180"/>
      <c r="U108" s="29"/>
    </row>
    <row r="109" spans="1:21">
      <c r="A109" s="13"/>
      <c r="B109" s="181" t="s">
        <v>245</v>
      </c>
      <c r="C109" s="182">
        <v>615</v>
      </c>
      <c r="D109" s="182"/>
      <c r="E109" s="33"/>
      <c r="F109" s="33"/>
      <c r="G109" s="182">
        <v>615</v>
      </c>
      <c r="H109" s="182"/>
      <c r="I109" s="33"/>
      <c r="J109" s="33"/>
      <c r="K109" s="182" t="s">
        <v>234</v>
      </c>
      <c r="L109" s="182"/>
      <c r="M109" s="33"/>
      <c r="N109" s="33"/>
      <c r="O109" s="182">
        <v>486.2</v>
      </c>
      <c r="P109" s="182"/>
      <c r="Q109" s="33"/>
      <c r="R109" s="33"/>
      <c r="S109" s="182">
        <v>128.80000000000001</v>
      </c>
      <c r="T109" s="182"/>
      <c r="U109" s="33"/>
    </row>
    <row r="110" spans="1:21" ht="15.75" thickBot="1">
      <c r="A110" s="13"/>
      <c r="B110" s="181"/>
      <c r="C110" s="185"/>
      <c r="D110" s="185"/>
      <c r="E110" s="51"/>
      <c r="F110" s="33"/>
      <c r="G110" s="185"/>
      <c r="H110" s="185"/>
      <c r="I110" s="51"/>
      <c r="J110" s="33"/>
      <c r="K110" s="185"/>
      <c r="L110" s="185"/>
      <c r="M110" s="51"/>
      <c r="N110" s="33"/>
      <c r="O110" s="185"/>
      <c r="P110" s="185"/>
      <c r="Q110" s="51"/>
      <c r="R110" s="33"/>
      <c r="S110" s="185"/>
      <c r="T110" s="185"/>
      <c r="U110" s="51"/>
    </row>
    <row r="111" spans="1:21">
      <c r="A111" s="13"/>
      <c r="B111" s="162" t="s">
        <v>522</v>
      </c>
      <c r="C111" s="186">
        <v>23337.7</v>
      </c>
      <c r="D111" s="186"/>
      <c r="E111" s="56"/>
      <c r="F111" s="29"/>
      <c r="G111" s="186">
        <v>23337.7</v>
      </c>
      <c r="H111" s="186"/>
      <c r="I111" s="56"/>
      <c r="J111" s="29"/>
      <c r="K111" s="188" t="s">
        <v>234</v>
      </c>
      <c r="L111" s="188"/>
      <c r="M111" s="56"/>
      <c r="N111" s="29"/>
      <c r="O111" s="186">
        <v>23157.5</v>
      </c>
      <c r="P111" s="186"/>
      <c r="Q111" s="56"/>
      <c r="R111" s="29"/>
      <c r="S111" s="188">
        <v>180.2</v>
      </c>
      <c r="T111" s="188"/>
      <c r="U111" s="56"/>
    </row>
    <row r="112" spans="1:21">
      <c r="A112" s="13"/>
      <c r="B112" s="162"/>
      <c r="C112" s="183"/>
      <c r="D112" s="183"/>
      <c r="E112" s="29"/>
      <c r="F112" s="29"/>
      <c r="G112" s="187"/>
      <c r="H112" s="187"/>
      <c r="I112" s="141"/>
      <c r="J112" s="29"/>
      <c r="K112" s="189"/>
      <c r="L112" s="189"/>
      <c r="M112" s="141"/>
      <c r="N112" s="29"/>
      <c r="O112" s="187"/>
      <c r="P112" s="187"/>
      <c r="Q112" s="141"/>
      <c r="R112" s="29"/>
      <c r="S112" s="189"/>
      <c r="T112" s="189"/>
      <c r="U112" s="141"/>
    </row>
    <row r="113" spans="1:21">
      <c r="A113" s="13"/>
      <c r="B113" s="165" t="s">
        <v>251</v>
      </c>
      <c r="C113" s="182">
        <v>134.30000000000001</v>
      </c>
      <c r="D113" s="182"/>
      <c r="E113" s="33"/>
      <c r="F113" s="33"/>
      <c r="G113" s="182">
        <v>134.30000000000001</v>
      </c>
      <c r="H113" s="182"/>
      <c r="I113" s="33"/>
      <c r="J113" s="33"/>
      <c r="K113" s="182">
        <v>77.400000000000006</v>
      </c>
      <c r="L113" s="182"/>
      <c r="M113" s="33"/>
      <c r="N113" s="33"/>
      <c r="O113" s="182">
        <v>56.9</v>
      </c>
      <c r="P113" s="182"/>
      <c r="Q113" s="33"/>
      <c r="R113" s="33"/>
      <c r="S113" s="182" t="s">
        <v>234</v>
      </c>
      <c r="T113" s="182"/>
      <c r="U113" s="33"/>
    </row>
    <row r="114" spans="1:21">
      <c r="A114" s="13"/>
      <c r="B114" s="165"/>
      <c r="C114" s="182"/>
      <c r="D114" s="182"/>
      <c r="E114" s="33"/>
      <c r="F114" s="33"/>
      <c r="G114" s="182"/>
      <c r="H114" s="182"/>
      <c r="I114" s="33"/>
      <c r="J114" s="33"/>
      <c r="K114" s="182"/>
      <c r="L114" s="182"/>
      <c r="M114" s="33"/>
      <c r="N114" s="33"/>
      <c r="O114" s="182"/>
      <c r="P114" s="182"/>
      <c r="Q114" s="33"/>
      <c r="R114" s="33"/>
      <c r="S114" s="182"/>
      <c r="T114" s="182"/>
      <c r="U114" s="33"/>
    </row>
    <row r="115" spans="1:21">
      <c r="A115" s="13"/>
      <c r="B115" s="162" t="s">
        <v>302</v>
      </c>
      <c r="C115" s="180">
        <v>474.4</v>
      </c>
      <c r="D115" s="180"/>
      <c r="E115" s="29"/>
      <c r="F115" s="29"/>
      <c r="G115" s="180">
        <v>474.4</v>
      </c>
      <c r="H115" s="180"/>
      <c r="I115" s="29"/>
      <c r="J115" s="29"/>
      <c r="K115" s="180">
        <v>474.1</v>
      </c>
      <c r="L115" s="180"/>
      <c r="M115" s="29"/>
      <c r="N115" s="29"/>
      <c r="O115" s="180" t="s">
        <v>234</v>
      </c>
      <c r="P115" s="180"/>
      <c r="Q115" s="29"/>
      <c r="R115" s="29"/>
      <c r="S115" s="180">
        <v>0.3</v>
      </c>
      <c r="T115" s="180"/>
      <c r="U115" s="29"/>
    </row>
    <row r="116" spans="1:21">
      <c r="A116" s="13"/>
      <c r="B116" s="162"/>
      <c r="C116" s="180"/>
      <c r="D116" s="180"/>
      <c r="E116" s="29"/>
      <c r="F116" s="29"/>
      <c r="G116" s="180"/>
      <c r="H116" s="180"/>
      <c r="I116" s="29"/>
      <c r="J116" s="29"/>
      <c r="K116" s="180"/>
      <c r="L116" s="180"/>
      <c r="M116" s="29"/>
      <c r="N116" s="29"/>
      <c r="O116" s="180"/>
      <c r="P116" s="180"/>
      <c r="Q116" s="29"/>
      <c r="R116" s="29"/>
      <c r="S116" s="180"/>
      <c r="T116" s="180"/>
      <c r="U116" s="29"/>
    </row>
    <row r="117" spans="1:21">
      <c r="A117" s="13"/>
      <c r="B117" s="166" t="s">
        <v>523</v>
      </c>
      <c r="C117" s="182">
        <v>31.2</v>
      </c>
      <c r="D117" s="182"/>
      <c r="E117" s="33"/>
      <c r="F117" s="33"/>
      <c r="G117" s="182">
        <v>31.2</v>
      </c>
      <c r="H117" s="182"/>
      <c r="I117" s="33"/>
      <c r="J117" s="33"/>
      <c r="K117" s="182" t="s">
        <v>234</v>
      </c>
      <c r="L117" s="182"/>
      <c r="M117" s="33"/>
      <c r="N117" s="33"/>
      <c r="O117" s="182" t="s">
        <v>234</v>
      </c>
      <c r="P117" s="182"/>
      <c r="Q117" s="33"/>
      <c r="R117" s="33"/>
      <c r="S117" s="182">
        <v>31.2</v>
      </c>
      <c r="T117" s="182"/>
      <c r="U117" s="33"/>
    </row>
    <row r="118" spans="1:21">
      <c r="A118" s="13"/>
      <c r="B118" s="166"/>
      <c r="C118" s="182"/>
      <c r="D118" s="182"/>
      <c r="E118" s="33"/>
      <c r="F118" s="33"/>
      <c r="G118" s="182"/>
      <c r="H118" s="182"/>
      <c r="I118" s="33"/>
      <c r="J118" s="33"/>
      <c r="K118" s="182"/>
      <c r="L118" s="182"/>
      <c r="M118" s="33"/>
      <c r="N118" s="33"/>
      <c r="O118" s="182"/>
      <c r="P118" s="182"/>
      <c r="Q118" s="33"/>
      <c r="R118" s="33"/>
      <c r="S118" s="182"/>
      <c r="T118" s="182"/>
      <c r="U118" s="33"/>
    </row>
    <row r="119" spans="1:21">
      <c r="A119" s="13"/>
      <c r="B119" s="162" t="s">
        <v>539</v>
      </c>
      <c r="C119" s="180">
        <v>47.8</v>
      </c>
      <c r="D119" s="180"/>
      <c r="E119" s="29"/>
      <c r="F119" s="29"/>
      <c r="G119" s="180">
        <v>47.8</v>
      </c>
      <c r="H119" s="180"/>
      <c r="I119" s="29"/>
      <c r="J119" s="29"/>
      <c r="K119" s="180">
        <v>0.6</v>
      </c>
      <c r="L119" s="180"/>
      <c r="M119" s="29"/>
      <c r="N119" s="29"/>
      <c r="O119" s="180">
        <v>5.2</v>
      </c>
      <c r="P119" s="180"/>
      <c r="Q119" s="29"/>
      <c r="R119" s="29"/>
      <c r="S119" s="180">
        <v>42</v>
      </c>
      <c r="T119" s="180"/>
      <c r="U119" s="29"/>
    </row>
    <row r="120" spans="1:21" ht="15.75" thickBot="1">
      <c r="A120" s="13"/>
      <c r="B120" s="162"/>
      <c r="C120" s="190"/>
      <c r="D120" s="190"/>
      <c r="E120" s="77"/>
      <c r="F120" s="29"/>
      <c r="G120" s="190"/>
      <c r="H120" s="190"/>
      <c r="I120" s="77"/>
      <c r="J120" s="29"/>
      <c r="K120" s="190"/>
      <c r="L120" s="190"/>
      <c r="M120" s="77"/>
      <c r="N120" s="29"/>
      <c r="O120" s="190"/>
      <c r="P120" s="190"/>
      <c r="Q120" s="77"/>
      <c r="R120" s="29"/>
      <c r="S120" s="190"/>
      <c r="T120" s="190"/>
      <c r="U120" s="77"/>
    </row>
    <row r="121" spans="1:21">
      <c r="A121" s="13"/>
      <c r="B121" s="166" t="s">
        <v>526</v>
      </c>
      <c r="C121" s="191">
        <v>24025.4</v>
      </c>
      <c r="D121" s="191"/>
      <c r="E121" s="34"/>
      <c r="F121" s="33"/>
      <c r="G121" s="191">
        <v>24025.4</v>
      </c>
      <c r="H121" s="191"/>
      <c r="I121" s="34"/>
      <c r="J121" s="33"/>
      <c r="K121" s="193">
        <v>552.1</v>
      </c>
      <c r="L121" s="193"/>
      <c r="M121" s="34"/>
      <c r="N121" s="33"/>
      <c r="O121" s="191">
        <v>23219.599999999999</v>
      </c>
      <c r="P121" s="191"/>
      <c r="Q121" s="34"/>
      <c r="R121" s="33"/>
      <c r="S121" s="193">
        <v>253.7</v>
      </c>
      <c r="T121" s="193"/>
      <c r="U121" s="34"/>
    </row>
    <row r="122" spans="1:21">
      <c r="A122" s="13"/>
      <c r="B122" s="166"/>
      <c r="C122" s="184"/>
      <c r="D122" s="184"/>
      <c r="E122" s="33"/>
      <c r="F122" s="33"/>
      <c r="G122" s="192"/>
      <c r="H122" s="192"/>
      <c r="I122" s="93"/>
      <c r="J122" s="33"/>
      <c r="K122" s="194"/>
      <c r="L122" s="194"/>
      <c r="M122" s="93"/>
      <c r="N122" s="33"/>
      <c r="O122" s="192"/>
      <c r="P122" s="192"/>
      <c r="Q122" s="93"/>
      <c r="R122" s="33"/>
      <c r="S122" s="194"/>
      <c r="T122" s="194"/>
      <c r="U122" s="93"/>
    </row>
    <row r="123" spans="1:21">
      <c r="A123" s="13"/>
      <c r="B123" s="169" t="s">
        <v>42</v>
      </c>
      <c r="C123" s="180">
        <v>978.4</v>
      </c>
      <c r="D123" s="180"/>
      <c r="E123" s="29"/>
      <c r="F123" s="29"/>
      <c r="G123" s="180">
        <v>978.4</v>
      </c>
      <c r="H123" s="180"/>
      <c r="I123" s="29"/>
      <c r="J123" s="29"/>
      <c r="K123" s="180">
        <v>978.4</v>
      </c>
      <c r="L123" s="180"/>
      <c r="M123" s="29"/>
      <c r="N123" s="29"/>
      <c r="O123" s="180" t="s">
        <v>234</v>
      </c>
      <c r="P123" s="180"/>
      <c r="Q123" s="29"/>
      <c r="R123" s="29"/>
      <c r="S123" s="180" t="s">
        <v>234</v>
      </c>
      <c r="T123" s="180"/>
      <c r="U123" s="29"/>
    </row>
    <row r="124" spans="1:21" ht="15.75" thickBot="1">
      <c r="A124" s="13"/>
      <c r="B124" s="169"/>
      <c r="C124" s="190"/>
      <c r="D124" s="190"/>
      <c r="E124" s="77"/>
      <c r="F124" s="29"/>
      <c r="G124" s="190"/>
      <c r="H124" s="190"/>
      <c r="I124" s="77"/>
      <c r="J124" s="29"/>
      <c r="K124" s="190"/>
      <c r="L124" s="190"/>
      <c r="M124" s="77"/>
      <c r="N124" s="29"/>
      <c r="O124" s="190"/>
      <c r="P124" s="190"/>
      <c r="Q124" s="77"/>
      <c r="R124" s="29"/>
      <c r="S124" s="190"/>
      <c r="T124" s="190"/>
      <c r="U124" s="77"/>
    </row>
    <row r="125" spans="1:21">
      <c r="A125" s="13"/>
      <c r="B125" s="195" t="s">
        <v>527</v>
      </c>
      <c r="C125" s="196" t="s">
        <v>208</v>
      </c>
      <c r="D125" s="191">
        <v>25003.8</v>
      </c>
      <c r="E125" s="34"/>
      <c r="F125" s="33"/>
      <c r="G125" s="196" t="s">
        <v>208</v>
      </c>
      <c r="H125" s="191">
        <v>25003.8</v>
      </c>
      <c r="I125" s="34"/>
      <c r="J125" s="33"/>
      <c r="K125" s="196" t="s">
        <v>208</v>
      </c>
      <c r="L125" s="191">
        <v>1530.5</v>
      </c>
      <c r="M125" s="34"/>
      <c r="N125" s="33"/>
      <c r="O125" s="196" t="s">
        <v>208</v>
      </c>
      <c r="P125" s="191">
        <v>23219.599999999999</v>
      </c>
      <c r="Q125" s="34"/>
      <c r="R125" s="33"/>
      <c r="S125" s="196" t="s">
        <v>208</v>
      </c>
      <c r="T125" s="193">
        <v>253.7</v>
      </c>
      <c r="U125" s="34"/>
    </row>
    <row r="126" spans="1:21" ht="15.75" thickBot="1">
      <c r="A126" s="13"/>
      <c r="B126" s="195"/>
      <c r="C126" s="197"/>
      <c r="D126" s="198"/>
      <c r="E126" s="85"/>
      <c r="F126" s="33"/>
      <c r="G126" s="197"/>
      <c r="H126" s="198"/>
      <c r="I126" s="85"/>
      <c r="J126" s="33"/>
      <c r="K126" s="197"/>
      <c r="L126" s="198"/>
      <c r="M126" s="85"/>
      <c r="N126" s="33"/>
      <c r="O126" s="197"/>
      <c r="P126" s="198"/>
      <c r="Q126" s="85"/>
      <c r="R126" s="33"/>
      <c r="S126" s="197"/>
      <c r="T126" s="199"/>
      <c r="U126" s="85"/>
    </row>
    <row r="127" spans="1:21" ht="15.75" thickTop="1">
      <c r="A127" s="13"/>
      <c r="B127" s="147" t="s">
        <v>528</v>
      </c>
      <c r="C127" s="123"/>
      <c r="D127" s="123"/>
      <c r="E127" s="123"/>
      <c r="F127" s="12"/>
      <c r="G127" s="123"/>
      <c r="H127" s="123"/>
      <c r="I127" s="123"/>
      <c r="J127" s="12"/>
      <c r="K127" s="123"/>
      <c r="L127" s="123"/>
      <c r="M127" s="123"/>
      <c r="N127" s="12"/>
      <c r="O127" s="123"/>
      <c r="P127" s="123"/>
      <c r="Q127" s="123"/>
      <c r="R127" s="12"/>
      <c r="S127" s="123"/>
      <c r="T127" s="123"/>
      <c r="U127" s="123"/>
    </row>
    <row r="128" spans="1:21">
      <c r="A128" s="13"/>
      <c r="B128" s="176" t="s">
        <v>453</v>
      </c>
      <c r="C128" s="182">
        <v>92.1</v>
      </c>
      <c r="D128" s="182"/>
      <c r="E128" s="33"/>
      <c r="F128" s="33"/>
      <c r="G128" s="182">
        <v>92.1</v>
      </c>
      <c r="H128" s="182"/>
      <c r="I128" s="33"/>
      <c r="J128" s="33"/>
      <c r="K128" s="182" t="s">
        <v>234</v>
      </c>
      <c r="L128" s="182"/>
      <c r="M128" s="33"/>
      <c r="N128" s="33"/>
      <c r="O128" s="182" t="s">
        <v>234</v>
      </c>
      <c r="P128" s="182"/>
      <c r="Q128" s="33"/>
      <c r="R128" s="33"/>
      <c r="S128" s="182">
        <v>92.1</v>
      </c>
      <c r="T128" s="182"/>
      <c r="U128" s="33"/>
    </row>
    <row r="129" spans="1:21" ht="15.75" thickBot="1">
      <c r="A129" s="13"/>
      <c r="B129" s="176"/>
      <c r="C129" s="185"/>
      <c r="D129" s="185"/>
      <c r="E129" s="51"/>
      <c r="F129" s="33"/>
      <c r="G129" s="185"/>
      <c r="H129" s="185"/>
      <c r="I129" s="51"/>
      <c r="J129" s="33"/>
      <c r="K129" s="185"/>
      <c r="L129" s="185"/>
      <c r="M129" s="51"/>
      <c r="N129" s="33"/>
      <c r="O129" s="185"/>
      <c r="P129" s="185"/>
      <c r="Q129" s="51"/>
      <c r="R129" s="33"/>
      <c r="S129" s="185"/>
      <c r="T129" s="185"/>
      <c r="U129" s="51"/>
    </row>
    <row r="130" spans="1:21">
      <c r="A130" s="13"/>
      <c r="B130" s="170" t="s">
        <v>529</v>
      </c>
      <c r="C130" s="200" t="s">
        <v>208</v>
      </c>
      <c r="D130" s="188">
        <v>92.1</v>
      </c>
      <c r="E130" s="56"/>
      <c r="F130" s="29"/>
      <c r="G130" s="200" t="s">
        <v>208</v>
      </c>
      <c r="H130" s="188">
        <v>92.1</v>
      </c>
      <c r="I130" s="56"/>
      <c r="J130" s="29"/>
      <c r="K130" s="200" t="s">
        <v>208</v>
      </c>
      <c r="L130" s="188" t="s">
        <v>234</v>
      </c>
      <c r="M130" s="56"/>
      <c r="N130" s="29"/>
      <c r="O130" s="200" t="s">
        <v>208</v>
      </c>
      <c r="P130" s="188" t="s">
        <v>234</v>
      </c>
      <c r="Q130" s="56"/>
      <c r="R130" s="29"/>
      <c r="S130" s="200" t="s">
        <v>208</v>
      </c>
      <c r="T130" s="188">
        <v>92.1</v>
      </c>
      <c r="U130" s="56"/>
    </row>
    <row r="131" spans="1:21" ht="15.75" thickBot="1">
      <c r="A131" s="13"/>
      <c r="B131" s="170"/>
      <c r="C131" s="201"/>
      <c r="D131" s="202"/>
      <c r="E131" s="40"/>
      <c r="F131" s="29"/>
      <c r="G131" s="201"/>
      <c r="H131" s="202"/>
      <c r="I131" s="40"/>
      <c r="J131" s="29"/>
      <c r="K131" s="201"/>
      <c r="L131" s="202"/>
      <c r="M131" s="40"/>
      <c r="N131" s="29"/>
      <c r="O131" s="201"/>
      <c r="P131" s="202"/>
      <c r="Q131" s="40"/>
      <c r="R131" s="29"/>
      <c r="S131" s="201"/>
      <c r="T131" s="202"/>
      <c r="U131" s="40"/>
    </row>
    <row r="132" spans="1:21" ht="15.75" thickTop="1">
      <c r="A132" s="13"/>
      <c r="B132" s="12"/>
      <c r="C132" s="123"/>
      <c r="D132" s="123"/>
      <c r="E132" s="123"/>
      <c r="F132" s="12"/>
      <c r="G132" s="123"/>
      <c r="H132" s="123"/>
      <c r="I132" s="123"/>
      <c r="J132" s="12"/>
      <c r="K132" s="123"/>
      <c r="L132" s="123"/>
      <c r="M132" s="123"/>
      <c r="N132" s="12"/>
      <c r="O132" s="123"/>
      <c r="P132" s="123"/>
      <c r="Q132" s="123"/>
      <c r="R132" s="12"/>
      <c r="S132" s="123"/>
      <c r="T132" s="123"/>
      <c r="U132" s="123"/>
    </row>
    <row r="133" spans="1:21" ht="24.75">
      <c r="A133" s="13"/>
      <c r="B133" s="146" t="s">
        <v>530</v>
      </c>
      <c r="C133" s="33"/>
      <c r="D133" s="33"/>
      <c r="E133" s="33"/>
      <c r="F133" s="20"/>
      <c r="G133" s="33"/>
      <c r="H133" s="33"/>
      <c r="I133" s="33"/>
      <c r="J133" s="20"/>
      <c r="K133" s="33"/>
      <c r="L133" s="33"/>
      <c r="M133" s="33"/>
      <c r="N133" s="20"/>
      <c r="O133" s="33"/>
      <c r="P133" s="33"/>
      <c r="Q133" s="33"/>
      <c r="R133" s="20"/>
      <c r="S133" s="33"/>
      <c r="T133" s="33"/>
      <c r="U133" s="33"/>
    </row>
    <row r="134" spans="1:21">
      <c r="A134" s="13"/>
      <c r="B134" s="147" t="s">
        <v>520</v>
      </c>
      <c r="C134" s="29"/>
      <c r="D134" s="29"/>
      <c r="E134" s="29"/>
      <c r="F134" s="12"/>
      <c r="G134" s="29"/>
      <c r="H134" s="29"/>
      <c r="I134" s="29"/>
      <c r="J134" s="12"/>
      <c r="K134" s="29"/>
      <c r="L134" s="29"/>
      <c r="M134" s="29"/>
      <c r="N134" s="12"/>
      <c r="O134" s="29"/>
      <c r="P134" s="29"/>
      <c r="Q134" s="29"/>
      <c r="R134" s="12"/>
      <c r="S134" s="29"/>
      <c r="T134" s="29"/>
      <c r="U134" s="29"/>
    </row>
    <row r="135" spans="1:21">
      <c r="A135" s="13"/>
      <c r="B135" s="176" t="s">
        <v>303</v>
      </c>
      <c r="C135" s="195" t="s">
        <v>208</v>
      </c>
      <c r="D135" s="184">
        <v>3541</v>
      </c>
      <c r="E135" s="33"/>
      <c r="F135" s="33"/>
      <c r="G135" s="195" t="s">
        <v>208</v>
      </c>
      <c r="H135" s="184">
        <v>3664.6</v>
      </c>
      <c r="I135" s="33"/>
      <c r="J135" s="33"/>
      <c r="K135" s="195" t="s">
        <v>208</v>
      </c>
      <c r="L135" s="182" t="s">
        <v>234</v>
      </c>
      <c r="M135" s="33"/>
      <c r="N135" s="33"/>
      <c r="O135" s="195" t="s">
        <v>208</v>
      </c>
      <c r="P135" s="182" t="s">
        <v>234</v>
      </c>
      <c r="Q135" s="33"/>
      <c r="R135" s="33"/>
      <c r="S135" s="195" t="s">
        <v>208</v>
      </c>
      <c r="T135" s="184">
        <v>3664.6</v>
      </c>
      <c r="U135" s="33"/>
    </row>
    <row r="136" spans="1:21">
      <c r="A136" s="13"/>
      <c r="B136" s="176"/>
      <c r="C136" s="195"/>
      <c r="D136" s="184"/>
      <c r="E136" s="33"/>
      <c r="F136" s="33"/>
      <c r="G136" s="195"/>
      <c r="H136" s="184"/>
      <c r="I136" s="33"/>
      <c r="J136" s="33"/>
      <c r="K136" s="195"/>
      <c r="L136" s="182"/>
      <c r="M136" s="33"/>
      <c r="N136" s="33"/>
      <c r="O136" s="195"/>
      <c r="P136" s="182"/>
      <c r="Q136" s="33"/>
      <c r="R136" s="33"/>
      <c r="S136" s="195"/>
      <c r="T136" s="184"/>
      <c r="U136" s="33"/>
    </row>
    <row r="137" spans="1:21">
      <c r="A137" s="13"/>
      <c r="B137" s="169" t="s">
        <v>531</v>
      </c>
      <c r="C137" s="180">
        <v>265.10000000000002</v>
      </c>
      <c r="D137" s="180"/>
      <c r="E137" s="29"/>
      <c r="F137" s="29"/>
      <c r="G137" s="180">
        <v>237.9</v>
      </c>
      <c r="H137" s="180"/>
      <c r="I137" s="29"/>
      <c r="J137" s="29"/>
      <c r="K137" s="180" t="s">
        <v>234</v>
      </c>
      <c r="L137" s="180"/>
      <c r="M137" s="29"/>
      <c r="N137" s="29"/>
      <c r="O137" s="180">
        <v>237.9</v>
      </c>
      <c r="P137" s="180"/>
      <c r="Q137" s="29"/>
      <c r="R137" s="29"/>
      <c r="S137" s="180" t="s">
        <v>234</v>
      </c>
      <c r="T137" s="180"/>
      <c r="U137" s="29"/>
    </row>
    <row r="138" spans="1:21">
      <c r="A138" s="13"/>
      <c r="B138" s="169"/>
      <c r="C138" s="180"/>
      <c r="D138" s="180"/>
      <c r="E138" s="29"/>
      <c r="F138" s="29"/>
      <c r="G138" s="180"/>
      <c r="H138" s="180"/>
      <c r="I138" s="29"/>
      <c r="J138" s="29"/>
      <c r="K138" s="180"/>
      <c r="L138" s="180"/>
      <c r="M138" s="29"/>
      <c r="N138" s="29"/>
      <c r="O138" s="180"/>
      <c r="P138" s="180"/>
      <c r="Q138" s="29"/>
      <c r="R138" s="29"/>
      <c r="S138" s="180"/>
      <c r="T138" s="180"/>
      <c r="U138" s="29"/>
    </row>
    <row r="139" spans="1:21">
      <c r="A139" s="13"/>
      <c r="B139" s="176" t="s">
        <v>37</v>
      </c>
      <c r="C139" s="182">
        <v>76</v>
      </c>
      <c r="D139" s="182"/>
      <c r="E139" s="33"/>
      <c r="F139" s="33"/>
      <c r="G139" s="182">
        <v>76</v>
      </c>
      <c r="H139" s="182"/>
      <c r="I139" s="33"/>
      <c r="J139" s="33"/>
      <c r="K139" s="182">
        <v>76</v>
      </c>
      <c r="L139" s="182"/>
      <c r="M139" s="33"/>
      <c r="N139" s="33"/>
      <c r="O139" s="182" t="s">
        <v>234</v>
      </c>
      <c r="P139" s="182"/>
      <c r="Q139" s="33"/>
      <c r="R139" s="33"/>
      <c r="S139" s="182" t="s">
        <v>234</v>
      </c>
      <c r="T139" s="182"/>
      <c r="U139" s="33"/>
    </row>
    <row r="140" spans="1:21">
      <c r="A140" s="13"/>
      <c r="B140" s="176"/>
      <c r="C140" s="182"/>
      <c r="D140" s="182"/>
      <c r="E140" s="33"/>
      <c r="F140" s="33"/>
      <c r="G140" s="182"/>
      <c r="H140" s="182"/>
      <c r="I140" s="33"/>
      <c r="J140" s="33"/>
      <c r="K140" s="182"/>
      <c r="L140" s="182"/>
      <c r="M140" s="33"/>
      <c r="N140" s="33"/>
      <c r="O140" s="182"/>
      <c r="P140" s="182"/>
      <c r="Q140" s="33"/>
      <c r="R140" s="33"/>
      <c r="S140" s="182"/>
      <c r="T140" s="182"/>
      <c r="U140" s="33"/>
    </row>
    <row r="141" spans="1:21">
      <c r="A141" s="13"/>
      <c r="B141" s="147" t="s">
        <v>528</v>
      </c>
      <c r="C141" s="29"/>
      <c r="D141" s="29"/>
      <c r="E141" s="29"/>
      <c r="F141" s="12"/>
      <c r="G141" s="29"/>
      <c r="H141" s="29"/>
      <c r="I141" s="29"/>
      <c r="J141" s="12"/>
      <c r="K141" s="29"/>
      <c r="L141" s="29"/>
      <c r="M141" s="29"/>
      <c r="N141" s="12"/>
      <c r="O141" s="29"/>
      <c r="P141" s="29"/>
      <c r="Q141" s="29"/>
      <c r="R141" s="12"/>
      <c r="S141" s="29"/>
      <c r="T141" s="29"/>
      <c r="U141" s="29"/>
    </row>
    <row r="142" spans="1:21">
      <c r="A142" s="13"/>
      <c r="B142" s="153" t="s">
        <v>532</v>
      </c>
      <c r="C142" s="33"/>
      <c r="D142" s="33"/>
      <c r="E142" s="33"/>
      <c r="F142" s="20"/>
      <c r="G142" s="33"/>
      <c r="H142" s="33"/>
      <c r="I142" s="33"/>
      <c r="J142" s="20"/>
      <c r="K142" s="33"/>
      <c r="L142" s="33"/>
      <c r="M142" s="33"/>
      <c r="N142" s="20"/>
      <c r="O142" s="33"/>
      <c r="P142" s="33"/>
      <c r="Q142" s="33"/>
      <c r="R142" s="20"/>
      <c r="S142" s="33"/>
      <c r="T142" s="33"/>
      <c r="U142" s="33"/>
    </row>
    <row r="143" spans="1:21">
      <c r="A143" s="13"/>
      <c r="B143" s="154" t="s">
        <v>533</v>
      </c>
      <c r="C143" s="170" t="s">
        <v>208</v>
      </c>
      <c r="D143" s="183">
        <v>12017</v>
      </c>
      <c r="E143" s="29"/>
      <c r="F143" s="29"/>
      <c r="G143" s="170" t="s">
        <v>208</v>
      </c>
      <c r="H143" s="183">
        <v>11884.2</v>
      </c>
      <c r="I143" s="29"/>
      <c r="J143" s="29"/>
      <c r="K143" s="170" t="s">
        <v>208</v>
      </c>
      <c r="L143" s="180" t="s">
        <v>234</v>
      </c>
      <c r="M143" s="29"/>
      <c r="N143" s="29"/>
      <c r="O143" s="170" t="s">
        <v>208</v>
      </c>
      <c r="P143" s="180" t="s">
        <v>234</v>
      </c>
      <c r="Q143" s="29"/>
      <c r="R143" s="29"/>
      <c r="S143" s="170" t="s">
        <v>208</v>
      </c>
      <c r="T143" s="183">
        <v>11884.2</v>
      </c>
      <c r="U143" s="29"/>
    </row>
    <row r="144" spans="1:21">
      <c r="A144" s="13"/>
      <c r="B144" s="154"/>
      <c r="C144" s="170"/>
      <c r="D144" s="183"/>
      <c r="E144" s="29"/>
      <c r="F144" s="29"/>
      <c r="G144" s="170"/>
      <c r="H144" s="183"/>
      <c r="I144" s="29"/>
      <c r="J144" s="29"/>
      <c r="K144" s="170"/>
      <c r="L144" s="180"/>
      <c r="M144" s="29"/>
      <c r="N144" s="29"/>
      <c r="O144" s="170"/>
      <c r="P144" s="180"/>
      <c r="Q144" s="29"/>
      <c r="R144" s="29"/>
      <c r="S144" s="170"/>
      <c r="T144" s="183"/>
      <c r="U144" s="29"/>
    </row>
    <row r="145" spans="1:37">
      <c r="A145" s="13"/>
      <c r="B145" s="157" t="s">
        <v>534</v>
      </c>
      <c r="C145" s="184">
        <v>6514.3</v>
      </c>
      <c r="D145" s="184"/>
      <c r="E145" s="33"/>
      <c r="F145" s="33"/>
      <c r="G145" s="184">
        <v>7548</v>
      </c>
      <c r="H145" s="184"/>
      <c r="I145" s="33"/>
      <c r="J145" s="33"/>
      <c r="K145" s="182" t="s">
        <v>234</v>
      </c>
      <c r="L145" s="182"/>
      <c r="M145" s="33"/>
      <c r="N145" s="33"/>
      <c r="O145" s="182" t="s">
        <v>234</v>
      </c>
      <c r="P145" s="182"/>
      <c r="Q145" s="33"/>
      <c r="R145" s="33"/>
      <c r="S145" s="184">
        <v>7548</v>
      </c>
      <c r="T145" s="184"/>
      <c r="U145" s="33"/>
    </row>
    <row r="146" spans="1:37">
      <c r="A146" s="13"/>
      <c r="B146" s="157"/>
      <c r="C146" s="184"/>
      <c r="D146" s="184"/>
      <c r="E146" s="33"/>
      <c r="F146" s="33"/>
      <c r="G146" s="184"/>
      <c r="H146" s="184"/>
      <c r="I146" s="33"/>
      <c r="J146" s="33"/>
      <c r="K146" s="182"/>
      <c r="L146" s="182"/>
      <c r="M146" s="33"/>
      <c r="N146" s="33"/>
      <c r="O146" s="182"/>
      <c r="P146" s="182"/>
      <c r="Q146" s="33"/>
      <c r="R146" s="33"/>
      <c r="S146" s="184"/>
      <c r="T146" s="184"/>
      <c r="U146" s="33"/>
    </row>
    <row r="147" spans="1:37">
      <c r="A147" s="13"/>
      <c r="B147" s="152" t="s">
        <v>535</v>
      </c>
      <c r="C147" s="29"/>
      <c r="D147" s="29"/>
      <c r="E147" s="29"/>
      <c r="F147" s="12"/>
      <c r="G147" s="29"/>
      <c r="H147" s="29"/>
      <c r="I147" s="29"/>
      <c r="J147" s="12"/>
      <c r="K147" s="29"/>
      <c r="L147" s="29"/>
      <c r="M147" s="29"/>
      <c r="N147" s="12"/>
      <c r="O147" s="29"/>
      <c r="P147" s="29"/>
      <c r="Q147" s="29"/>
      <c r="R147" s="12"/>
      <c r="S147" s="29"/>
      <c r="T147" s="29"/>
      <c r="U147" s="29"/>
    </row>
    <row r="148" spans="1:37">
      <c r="A148" s="13"/>
      <c r="B148" s="157" t="s">
        <v>536</v>
      </c>
      <c r="C148" s="182">
        <v>149.9</v>
      </c>
      <c r="D148" s="182"/>
      <c r="E148" s="33"/>
      <c r="F148" s="33"/>
      <c r="G148" s="182">
        <v>156.19999999999999</v>
      </c>
      <c r="H148" s="182"/>
      <c r="I148" s="33"/>
      <c r="J148" s="33"/>
      <c r="K148" s="182" t="s">
        <v>234</v>
      </c>
      <c r="L148" s="182"/>
      <c r="M148" s="33"/>
      <c r="N148" s="33"/>
      <c r="O148" s="182">
        <v>156.19999999999999</v>
      </c>
      <c r="P148" s="182"/>
      <c r="Q148" s="33"/>
      <c r="R148" s="33"/>
      <c r="S148" s="182" t="s">
        <v>234</v>
      </c>
      <c r="T148" s="182"/>
      <c r="U148" s="33"/>
    </row>
    <row r="149" spans="1:37">
      <c r="A149" s="13"/>
      <c r="B149" s="157"/>
      <c r="C149" s="182"/>
      <c r="D149" s="182"/>
      <c r="E149" s="33"/>
      <c r="F149" s="33"/>
      <c r="G149" s="182"/>
      <c r="H149" s="182"/>
      <c r="I149" s="33"/>
      <c r="J149" s="33"/>
      <c r="K149" s="182"/>
      <c r="L149" s="182"/>
      <c r="M149" s="33"/>
      <c r="N149" s="33"/>
      <c r="O149" s="182"/>
      <c r="P149" s="182"/>
      <c r="Q149" s="33"/>
      <c r="R149" s="33"/>
      <c r="S149" s="182"/>
      <c r="T149" s="182"/>
      <c r="U149" s="33"/>
    </row>
    <row r="150" spans="1:37">
      <c r="A150" s="13"/>
      <c r="B150" s="154" t="s">
        <v>537</v>
      </c>
      <c r="C150" s="180">
        <v>299.60000000000002</v>
      </c>
      <c r="D150" s="180"/>
      <c r="E150" s="29"/>
      <c r="F150" s="29"/>
      <c r="G150" s="180">
        <v>319.3</v>
      </c>
      <c r="H150" s="180"/>
      <c r="I150" s="29"/>
      <c r="J150" s="29"/>
      <c r="K150" s="180" t="s">
        <v>234</v>
      </c>
      <c r="L150" s="180"/>
      <c r="M150" s="29"/>
      <c r="N150" s="29"/>
      <c r="O150" s="180">
        <v>319.3</v>
      </c>
      <c r="P150" s="180"/>
      <c r="Q150" s="29"/>
      <c r="R150" s="29"/>
      <c r="S150" s="180" t="s">
        <v>234</v>
      </c>
      <c r="T150" s="180"/>
      <c r="U150" s="29"/>
    </row>
    <row r="151" spans="1:37">
      <c r="A151" s="13"/>
      <c r="B151" s="154"/>
      <c r="C151" s="180"/>
      <c r="D151" s="180"/>
      <c r="E151" s="29"/>
      <c r="F151" s="29"/>
      <c r="G151" s="180"/>
      <c r="H151" s="180"/>
      <c r="I151" s="29"/>
      <c r="J151" s="29"/>
      <c r="K151" s="180"/>
      <c r="L151" s="180"/>
      <c r="M151" s="29"/>
      <c r="N151" s="29"/>
      <c r="O151" s="180"/>
      <c r="P151" s="180"/>
      <c r="Q151" s="29"/>
      <c r="R151" s="29"/>
      <c r="S151" s="180"/>
      <c r="T151" s="180"/>
      <c r="U151" s="29"/>
    </row>
    <row r="152" spans="1:37">
      <c r="A152" s="13"/>
      <c r="B152" s="117" t="s">
        <v>540</v>
      </c>
      <c r="C152" s="29"/>
      <c r="D152" s="29"/>
      <c r="E152" s="29"/>
      <c r="F152" s="12"/>
      <c r="G152" s="29"/>
      <c r="H152" s="29"/>
      <c r="I152" s="29"/>
      <c r="J152" s="12"/>
      <c r="K152" s="29"/>
      <c r="L152" s="29"/>
      <c r="M152" s="29"/>
      <c r="N152" s="12"/>
      <c r="O152" s="29"/>
      <c r="P152" s="29"/>
      <c r="Q152" s="29"/>
      <c r="R152" s="12"/>
      <c r="S152" s="29"/>
      <c r="T152" s="29"/>
      <c r="U152" s="29"/>
    </row>
    <row r="153" spans="1:37">
      <c r="A153" s="13"/>
      <c r="B153" s="134" t="s">
        <v>425</v>
      </c>
      <c r="C153" s="134"/>
      <c r="D153" s="134"/>
      <c r="E153" s="134"/>
      <c r="F153" s="134"/>
      <c r="G153" s="134"/>
      <c r="H153" s="134"/>
      <c r="I153" s="134"/>
      <c r="J153" s="134"/>
      <c r="K153" s="134"/>
      <c r="L153" s="134"/>
      <c r="M153" s="134"/>
      <c r="N153" s="134"/>
      <c r="O153" s="134"/>
      <c r="P153" s="134"/>
      <c r="Q153" s="134"/>
      <c r="R153" s="134"/>
      <c r="S153" s="134"/>
      <c r="T153" s="134"/>
      <c r="U153" s="134"/>
      <c r="V153" s="134"/>
      <c r="W153" s="134"/>
      <c r="X153" s="134"/>
      <c r="Y153" s="134"/>
      <c r="Z153" s="134"/>
      <c r="AA153" s="134"/>
      <c r="AB153" s="134"/>
      <c r="AC153" s="134"/>
      <c r="AD153" s="134"/>
      <c r="AE153" s="134"/>
      <c r="AF153" s="134"/>
      <c r="AG153" s="134"/>
      <c r="AH153" s="134"/>
      <c r="AI153" s="134"/>
      <c r="AJ153" s="134"/>
      <c r="AK153" s="134"/>
    </row>
    <row r="154" spans="1:37">
      <c r="A154" s="13"/>
      <c r="B154" s="17"/>
      <c r="C154" s="17"/>
    </row>
    <row r="155" spans="1:37" ht="33.75">
      <c r="A155" s="13"/>
      <c r="B155" s="124">
        <v>-1</v>
      </c>
      <c r="C155" s="142" t="s">
        <v>541</v>
      </c>
    </row>
    <row r="156" spans="1:37">
      <c r="A156" s="13"/>
      <c r="B156" s="136" t="s">
        <v>542</v>
      </c>
      <c r="C156" s="136"/>
      <c r="D156" s="136"/>
      <c r="E156" s="136"/>
      <c r="F156" s="136"/>
      <c r="G156" s="136"/>
      <c r="H156" s="136"/>
      <c r="I156" s="136"/>
      <c r="J156" s="136"/>
      <c r="K156" s="136"/>
      <c r="L156" s="136"/>
      <c r="M156" s="136"/>
      <c r="N156" s="136"/>
      <c r="O156" s="136"/>
      <c r="P156" s="136"/>
      <c r="Q156" s="136"/>
      <c r="R156" s="136"/>
      <c r="S156" s="136"/>
      <c r="T156" s="136"/>
      <c r="U156" s="136"/>
      <c r="V156" s="136"/>
      <c r="W156" s="136"/>
      <c r="X156" s="136"/>
      <c r="Y156" s="136"/>
      <c r="Z156" s="136"/>
      <c r="AA156" s="136"/>
      <c r="AB156" s="136"/>
      <c r="AC156" s="136"/>
      <c r="AD156" s="136"/>
      <c r="AE156" s="136"/>
      <c r="AF156" s="136"/>
      <c r="AG156" s="136"/>
      <c r="AH156" s="136"/>
      <c r="AI156" s="136"/>
      <c r="AJ156" s="136"/>
      <c r="AK156" s="136"/>
    </row>
    <row r="157" spans="1:37">
      <c r="A157" s="13"/>
      <c r="B157" s="136" t="s">
        <v>543</v>
      </c>
      <c r="C157" s="136"/>
      <c r="D157" s="136"/>
      <c r="E157" s="136"/>
      <c r="F157" s="136"/>
      <c r="G157" s="136"/>
      <c r="H157" s="136"/>
      <c r="I157" s="136"/>
      <c r="J157" s="136"/>
      <c r="K157" s="136"/>
      <c r="L157" s="136"/>
      <c r="M157" s="136"/>
      <c r="N157" s="136"/>
      <c r="O157" s="136"/>
      <c r="P157" s="136"/>
      <c r="Q157" s="136"/>
      <c r="R157" s="136"/>
      <c r="S157" s="136"/>
      <c r="T157" s="136"/>
      <c r="U157" s="136"/>
      <c r="V157" s="136"/>
      <c r="W157" s="136"/>
      <c r="X157" s="136"/>
      <c r="Y157" s="136"/>
      <c r="Z157" s="136"/>
      <c r="AA157" s="136"/>
      <c r="AB157" s="136"/>
      <c r="AC157" s="136"/>
      <c r="AD157" s="136"/>
      <c r="AE157" s="136"/>
      <c r="AF157" s="136"/>
      <c r="AG157" s="136"/>
      <c r="AH157" s="136"/>
      <c r="AI157" s="136"/>
      <c r="AJ157" s="136"/>
      <c r="AK157" s="136"/>
    </row>
    <row r="158" spans="1:37">
      <c r="A158" s="13"/>
      <c r="B158" s="29" t="s">
        <v>544</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row>
    <row r="159" spans="1:37">
      <c r="A159" s="13"/>
      <c r="B159" s="29" t="s">
        <v>545</v>
      </c>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c r="AI159" s="29"/>
      <c r="AJ159" s="29"/>
      <c r="AK159" s="29"/>
    </row>
    <row r="160" spans="1:37">
      <c r="A160" s="13"/>
      <c r="B160" s="29" t="s">
        <v>546</v>
      </c>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c r="AI160" s="29"/>
      <c r="AJ160" s="29"/>
      <c r="AK160" s="29"/>
    </row>
    <row r="161" spans="1:37">
      <c r="A161" s="13"/>
      <c r="B161" s="29" t="s">
        <v>547</v>
      </c>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row>
    <row r="162" spans="1:37">
      <c r="A162" s="13"/>
      <c r="B162" s="256" t="s">
        <v>548</v>
      </c>
      <c r="C162" s="256"/>
      <c r="D162" s="256"/>
      <c r="E162" s="256"/>
      <c r="F162" s="256"/>
      <c r="G162" s="256"/>
      <c r="H162" s="256"/>
      <c r="I162" s="256"/>
      <c r="J162" s="256"/>
      <c r="K162" s="256"/>
      <c r="L162" s="256"/>
      <c r="M162" s="256"/>
      <c r="N162" s="256"/>
      <c r="O162" s="256"/>
      <c r="P162" s="256"/>
      <c r="Q162" s="256"/>
      <c r="R162" s="256"/>
      <c r="S162" s="256"/>
      <c r="T162" s="256"/>
      <c r="U162" s="256"/>
      <c r="V162" s="256"/>
      <c r="W162" s="256"/>
      <c r="X162" s="256"/>
      <c r="Y162" s="256"/>
      <c r="Z162" s="256"/>
      <c r="AA162" s="256"/>
      <c r="AB162" s="256"/>
      <c r="AC162" s="256"/>
      <c r="AD162" s="256"/>
      <c r="AE162" s="256"/>
      <c r="AF162" s="256"/>
      <c r="AG162" s="256"/>
      <c r="AH162" s="256"/>
      <c r="AI162" s="256"/>
      <c r="AJ162" s="256"/>
      <c r="AK162" s="256"/>
    </row>
    <row r="163" spans="1:37">
      <c r="A163" s="13"/>
      <c r="B163" s="29" t="s">
        <v>549</v>
      </c>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c r="AH163" s="29"/>
      <c r="AI163" s="29"/>
      <c r="AJ163" s="29"/>
      <c r="AK163" s="29"/>
    </row>
    <row r="164" spans="1:37">
      <c r="A164" s="13"/>
      <c r="B164" s="28"/>
      <c r="C164" s="28"/>
      <c r="D164" s="28"/>
      <c r="E164" s="28"/>
      <c r="F164" s="28"/>
      <c r="G164" s="28"/>
      <c r="H164" s="28"/>
      <c r="I164" s="28"/>
      <c r="J164" s="28"/>
      <c r="K164" s="28"/>
      <c r="L164" s="28"/>
      <c r="M164" s="28"/>
      <c r="N164" s="28"/>
      <c r="O164" s="28"/>
      <c r="P164" s="28"/>
      <c r="Q164" s="28"/>
      <c r="R164" s="28"/>
      <c r="S164" s="28"/>
      <c r="T164" s="28"/>
      <c r="U164" s="28"/>
    </row>
    <row r="165" spans="1:37">
      <c r="A165" s="13"/>
      <c r="B165" s="17"/>
      <c r="C165" s="17"/>
      <c r="D165" s="17"/>
      <c r="E165" s="17"/>
      <c r="F165" s="17"/>
      <c r="G165" s="17"/>
      <c r="H165" s="17"/>
      <c r="I165" s="17"/>
      <c r="J165" s="17"/>
      <c r="K165" s="17"/>
      <c r="L165" s="17"/>
      <c r="M165" s="17"/>
      <c r="N165" s="17"/>
      <c r="O165" s="17"/>
      <c r="P165" s="17"/>
      <c r="Q165" s="17"/>
      <c r="R165" s="17"/>
      <c r="S165" s="17"/>
      <c r="T165" s="17"/>
      <c r="U165" s="17"/>
    </row>
    <row r="166" spans="1:37" ht="15.75" thickBot="1">
      <c r="A166" s="13"/>
      <c r="B166" s="18"/>
      <c r="C166" s="31" t="s">
        <v>229</v>
      </c>
      <c r="D166" s="31"/>
      <c r="E166" s="31"/>
      <c r="F166" s="31"/>
      <c r="G166" s="31"/>
      <c r="H166" s="31"/>
      <c r="I166" s="31"/>
      <c r="J166" s="31"/>
      <c r="K166" s="31"/>
      <c r="L166" s="12"/>
      <c r="M166" s="31" t="s">
        <v>254</v>
      </c>
      <c r="N166" s="31"/>
      <c r="O166" s="31"/>
      <c r="P166" s="31"/>
      <c r="Q166" s="31"/>
      <c r="R166" s="31"/>
      <c r="S166" s="31"/>
      <c r="T166" s="31"/>
      <c r="U166" s="31"/>
    </row>
    <row r="167" spans="1:37" ht="15.75" thickBot="1">
      <c r="A167" s="13"/>
      <c r="B167" s="18"/>
      <c r="C167" s="32" t="s">
        <v>442</v>
      </c>
      <c r="D167" s="32"/>
      <c r="E167" s="32"/>
      <c r="F167" s="12"/>
      <c r="G167" s="32" t="s">
        <v>414</v>
      </c>
      <c r="H167" s="32"/>
      <c r="I167" s="12"/>
      <c r="J167" s="32" t="s">
        <v>550</v>
      </c>
      <c r="K167" s="32"/>
      <c r="L167" s="12"/>
      <c r="M167" s="32" t="s">
        <v>442</v>
      </c>
      <c r="N167" s="32"/>
      <c r="O167" s="32"/>
      <c r="P167" s="12"/>
      <c r="Q167" s="32" t="s">
        <v>414</v>
      </c>
      <c r="R167" s="32"/>
      <c r="S167" s="12"/>
      <c r="T167" s="32" t="s">
        <v>550</v>
      </c>
      <c r="U167" s="32"/>
    </row>
    <row r="168" spans="1:37">
      <c r="A168" s="13"/>
      <c r="B168" s="25" t="s">
        <v>551</v>
      </c>
      <c r="C168" s="34"/>
      <c r="D168" s="34"/>
      <c r="E168" s="34"/>
      <c r="F168" s="20"/>
      <c r="G168" s="34"/>
      <c r="H168" s="34"/>
      <c r="I168" s="20"/>
      <c r="J168" s="34"/>
      <c r="K168" s="34"/>
      <c r="L168" s="20"/>
      <c r="M168" s="34"/>
      <c r="N168" s="34"/>
      <c r="O168" s="34"/>
      <c r="P168" s="20"/>
      <c r="Q168" s="34"/>
      <c r="R168" s="34"/>
      <c r="S168" s="20"/>
      <c r="T168" s="34"/>
      <c r="U168" s="34"/>
    </row>
    <row r="169" spans="1:37">
      <c r="A169" s="13"/>
      <c r="B169" s="35" t="s">
        <v>552</v>
      </c>
      <c r="C169" s="36" t="s">
        <v>208</v>
      </c>
      <c r="D169" s="75">
        <v>3372.7</v>
      </c>
      <c r="E169" s="29"/>
      <c r="F169" s="29"/>
      <c r="G169" s="38">
        <v>17.899999999999999</v>
      </c>
      <c r="H169" s="36" t="s">
        <v>416</v>
      </c>
      <c r="I169" s="29"/>
      <c r="J169" s="38">
        <v>221</v>
      </c>
      <c r="K169" s="29"/>
      <c r="L169" s="29"/>
      <c r="M169" s="41" t="s">
        <v>208</v>
      </c>
      <c r="N169" s="88">
        <v>3237.3</v>
      </c>
      <c r="O169" s="29"/>
      <c r="P169" s="29"/>
      <c r="Q169" s="43">
        <v>18.7</v>
      </c>
      <c r="R169" s="41" t="s">
        <v>416</v>
      </c>
      <c r="S169" s="29"/>
      <c r="T169" s="43">
        <v>223</v>
      </c>
      <c r="U169" s="29"/>
    </row>
    <row r="170" spans="1:37">
      <c r="A170" s="13"/>
      <c r="B170" s="35"/>
      <c r="C170" s="36"/>
      <c r="D170" s="75"/>
      <c r="E170" s="29"/>
      <c r="F170" s="29"/>
      <c r="G170" s="38"/>
      <c r="H170" s="36"/>
      <c r="I170" s="29"/>
      <c r="J170" s="38"/>
      <c r="K170" s="29"/>
      <c r="L170" s="29"/>
      <c r="M170" s="41"/>
      <c r="N170" s="88"/>
      <c r="O170" s="29"/>
      <c r="P170" s="29"/>
      <c r="Q170" s="43"/>
      <c r="R170" s="41"/>
      <c r="S170" s="29"/>
      <c r="T170" s="43"/>
      <c r="U170" s="29"/>
    </row>
    <row r="171" spans="1:37">
      <c r="A171" s="13"/>
      <c r="B171" s="59" t="s">
        <v>553</v>
      </c>
      <c r="C171" s="74">
        <v>2829.3</v>
      </c>
      <c r="D171" s="74"/>
      <c r="E171" s="33"/>
      <c r="F171" s="33"/>
      <c r="G171" s="61">
        <v>15</v>
      </c>
      <c r="H171" s="33"/>
      <c r="I171" s="33"/>
      <c r="J171" s="61">
        <v>164</v>
      </c>
      <c r="K171" s="33"/>
      <c r="L171" s="33"/>
      <c r="M171" s="87">
        <v>2681.6</v>
      </c>
      <c r="N171" s="87"/>
      <c r="O171" s="33"/>
      <c r="P171" s="33"/>
      <c r="Q171" s="63">
        <v>15.5</v>
      </c>
      <c r="R171" s="33"/>
      <c r="S171" s="33"/>
      <c r="T171" s="63">
        <v>159</v>
      </c>
      <c r="U171" s="33"/>
    </row>
    <row r="172" spans="1:37">
      <c r="A172" s="13"/>
      <c r="B172" s="59"/>
      <c r="C172" s="74"/>
      <c r="D172" s="74"/>
      <c r="E172" s="33"/>
      <c r="F172" s="33"/>
      <c r="G172" s="61"/>
      <c r="H172" s="33"/>
      <c r="I172" s="33"/>
      <c r="J172" s="61"/>
      <c r="K172" s="33"/>
      <c r="L172" s="33"/>
      <c r="M172" s="87"/>
      <c r="N172" s="87"/>
      <c r="O172" s="33"/>
      <c r="P172" s="33"/>
      <c r="Q172" s="63"/>
      <c r="R172" s="33"/>
      <c r="S172" s="33"/>
      <c r="T172" s="63"/>
      <c r="U172" s="33"/>
    </row>
    <row r="173" spans="1:37">
      <c r="A173" s="13"/>
      <c r="B173" s="35" t="s">
        <v>554</v>
      </c>
      <c r="C173" s="75">
        <v>2340.8000000000002</v>
      </c>
      <c r="D173" s="75"/>
      <c r="E173" s="29"/>
      <c r="F173" s="29"/>
      <c r="G173" s="38">
        <v>12.4</v>
      </c>
      <c r="H173" s="29"/>
      <c r="I173" s="29"/>
      <c r="J173" s="38">
        <v>195</v>
      </c>
      <c r="K173" s="29"/>
      <c r="L173" s="29"/>
      <c r="M173" s="88">
        <v>2184.6999999999998</v>
      </c>
      <c r="N173" s="88"/>
      <c r="O173" s="29"/>
      <c r="P173" s="29"/>
      <c r="Q173" s="43">
        <v>12.6</v>
      </c>
      <c r="R173" s="29"/>
      <c r="S173" s="29"/>
      <c r="T173" s="43">
        <v>184</v>
      </c>
      <c r="U173" s="29"/>
    </row>
    <row r="174" spans="1:37">
      <c r="A174" s="13"/>
      <c r="B174" s="35"/>
      <c r="C174" s="75"/>
      <c r="D174" s="75"/>
      <c r="E174" s="29"/>
      <c r="F174" s="29"/>
      <c r="G174" s="38"/>
      <c r="H174" s="29"/>
      <c r="I174" s="29"/>
      <c r="J174" s="38"/>
      <c r="K174" s="29"/>
      <c r="L174" s="29"/>
      <c r="M174" s="88"/>
      <c r="N174" s="88"/>
      <c r="O174" s="29"/>
      <c r="P174" s="29"/>
      <c r="Q174" s="43"/>
      <c r="R174" s="29"/>
      <c r="S174" s="29"/>
      <c r="T174" s="43"/>
      <c r="U174" s="29"/>
    </row>
    <row r="175" spans="1:37">
      <c r="A175" s="13"/>
      <c r="B175" s="59" t="s">
        <v>555</v>
      </c>
      <c r="C175" s="74">
        <v>2160.9</v>
      </c>
      <c r="D175" s="74"/>
      <c r="E175" s="33"/>
      <c r="F175" s="33"/>
      <c r="G175" s="61">
        <v>11.5</v>
      </c>
      <c r="H175" s="33"/>
      <c r="I175" s="33"/>
      <c r="J175" s="61">
        <v>157</v>
      </c>
      <c r="K175" s="33"/>
      <c r="L175" s="33"/>
      <c r="M175" s="87">
        <v>1897.9</v>
      </c>
      <c r="N175" s="87"/>
      <c r="O175" s="33"/>
      <c r="P175" s="33"/>
      <c r="Q175" s="63">
        <v>11</v>
      </c>
      <c r="R175" s="33"/>
      <c r="S175" s="33"/>
      <c r="T175" s="63">
        <v>146</v>
      </c>
      <c r="U175" s="33"/>
    </row>
    <row r="176" spans="1:37">
      <c r="A176" s="13"/>
      <c r="B176" s="59"/>
      <c r="C176" s="74"/>
      <c r="D176" s="74"/>
      <c r="E176" s="33"/>
      <c r="F176" s="33"/>
      <c r="G176" s="61"/>
      <c r="H176" s="33"/>
      <c r="I176" s="33"/>
      <c r="J176" s="61"/>
      <c r="K176" s="33"/>
      <c r="L176" s="33"/>
      <c r="M176" s="87"/>
      <c r="N176" s="87"/>
      <c r="O176" s="33"/>
      <c r="P176" s="33"/>
      <c r="Q176" s="63"/>
      <c r="R176" s="33"/>
      <c r="S176" s="33"/>
      <c r="T176" s="63"/>
      <c r="U176" s="33"/>
    </row>
    <row r="177" spans="1:37">
      <c r="A177" s="13"/>
      <c r="B177" s="35" t="s">
        <v>464</v>
      </c>
      <c r="C177" s="75">
        <v>2052.1999999999998</v>
      </c>
      <c r="D177" s="75"/>
      <c r="E177" s="29"/>
      <c r="F177" s="29"/>
      <c r="G177" s="38">
        <v>10.9</v>
      </c>
      <c r="H177" s="29"/>
      <c r="I177" s="29"/>
      <c r="J177" s="38">
        <v>168</v>
      </c>
      <c r="K177" s="29"/>
      <c r="L177" s="29"/>
      <c r="M177" s="88">
        <v>1819.2</v>
      </c>
      <c r="N177" s="88"/>
      <c r="O177" s="29"/>
      <c r="P177" s="29"/>
      <c r="Q177" s="43">
        <v>10.5</v>
      </c>
      <c r="R177" s="29"/>
      <c r="S177" s="29"/>
      <c r="T177" s="43">
        <v>158</v>
      </c>
      <c r="U177" s="29"/>
    </row>
    <row r="178" spans="1:37">
      <c r="A178" s="13"/>
      <c r="B178" s="35"/>
      <c r="C178" s="75"/>
      <c r="D178" s="75"/>
      <c r="E178" s="29"/>
      <c r="F178" s="29"/>
      <c r="G178" s="38"/>
      <c r="H178" s="29"/>
      <c r="I178" s="29"/>
      <c r="J178" s="38"/>
      <c r="K178" s="29"/>
      <c r="L178" s="29"/>
      <c r="M178" s="88"/>
      <c r="N178" s="88"/>
      <c r="O178" s="29"/>
      <c r="P178" s="29"/>
      <c r="Q178" s="43"/>
      <c r="R178" s="29"/>
      <c r="S178" s="29"/>
      <c r="T178" s="43"/>
      <c r="U178" s="29"/>
    </row>
    <row r="179" spans="1:37">
      <c r="A179" s="13"/>
      <c r="B179" s="20"/>
      <c r="C179" s="33"/>
      <c r="D179" s="33"/>
      <c r="E179" s="33"/>
      <c r="F179" s="20"/>
      <c r="G179" s="33"/>
      <c r="H179" s="33"/>
      <c r="I179" s="20"/>
      <c r="J179" s="33"/>
      <c r="K179" s="33"/>
      <c r="L179" s="20"/>
      <c r="M179" s="33"/>
      <c r="N179" s="33"/>
      <c r="O179" s="33"/>
      <c r="P179" s="20"/>
      <c r="Q179" s="33"/>
      <c r="R179" s="33"/>
      <c r="S179" s="20"/>
      <c r="T179" s="33"/>
      <c r="U179" s="33"/>
    </row>
    <row r="180" spans="1:37">
      <c r="A180" s="13"/>
      <c r="B180" s="16" t="s">
        <v>556</v>
      </c>
      <c r="C180" s="38">
        <v>5.35</v>
      </c>
      <c r="D180" s="38"/>
      <c r="E180" s="14" t="s">
        <v>416</v>
      </c>
      <c r="F180" s="12"/>
      <c r="G180" s="29"/>
      <c r="H180" s="29"/>
      <c r="I180" s="12"/>
      <c r="J180" s="29"/>
      <c r="K180" s="29"/>
      <c r="L180" s="12"/>
      <c r="M180" s="43">
        <v>5.6</v>
      </c>
      <c r="N180" s="43"/>
      <c r="O180" s="16" t="s">
        <v>416</v>
      </c>
      <c r="P180" s="12"/>
      <c r="Q180" s="29"/>
      <c r="R180" s="29"/>
      <c r="S180" s="12"/>
      <c r="T180" s="29"/>
      <c r="U180" s="29"/>
    </row>
    <row r="181" spans="1:37">
      <c r="A181" s="13"/>
      <c r="B181" s="122" t="s">
        <v>557</v>
      </c>
      <c r="C181" s="61">
        <v>9.1</v>
      </c>
      <c r="D181" s="61"/>
      <c r="E181" s="33"/>
      <c r="F181" s="33"/>
      <c r="G181" s="33"/>
      <c r="H181" s="33"/>
      <c r="I181" s="33"/>
      <c r="J181" s="33"/>
      <c r="K181" s="33"/>
      <c r="L181" s="33"/>
      <c r="M181" s="63">
        <v>9.6</v>
      </c>
      <c r="N181" s="63"/>
      <c r="O181" s="33"/>
      <c r="P181" s="33"/>
      <c r="Q181" s="33"/>
      <c r="R181" s="33"/>
      <c r="S181" s="33"/>
      <c r="T181" s="33"/>
      <c r="U181" s="33"/>
    </row>
    <row r="182" spans="1:37">
      <c r="A182" s="13"/>
      <c r="B182" s="122"/>
      <c r="C182" s="61"/>
      <c r="D182" s="61"/>
      <c r="E182" s="33"/>
      <c r="F182" s="33"/>
      <c r="G182" s="33"/>
      <c r="H182" s="33"/>
      <c r="I182" s="33"/>
      <c r="J182" s="33"/>
      <c r="K182" s="33"/>
      <c r="L182" s="33"/>
      <c r="M182" s="63"/>
      <c r="N182" s="63"/>
      <c r="O182" s="33"/>
      <c r="P182" s="33"/>
      <c r="Q182" s="33"/>
      <c r="R182" s="33"/>
      <c r="S182" s="33"/>
      <c r="T182" s="33"/>
      <c r="U182" s="33"/>
    </row>
    <row r="183" spans="1:37">
      <c r="A183" s="13"/>
      <c r="B183" s="29" t="s">
        <v>558</v>
      </c>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c r="AC183" s="29"/>
      <c r="AD183" s="29"/>
      <c r="AE183" s="29"/>
      <c r="AF183" s="29"/>
      <c r="AG183" s="29"/>
      <c r="AH183" s="29"/>
      <c r="AI183" s="29"/>
      <c r="AJ183" s="29"/>
      <c r="AK183" s="29"/>
    </row>
    <row r="184" spans="1:37" ht="25.5" customHeight="1">
      <c r="A184" s="13"/>
      <c r="B184" s="29" t="s">
        <v>559</v>
      </c>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29"/>
      <c r="AB184" s="29"/>
      <c r="AC184" s="29"/>
      <c r="AD184" s="29"/>
      <c r="AE184" s="29"/>
      <c r="AF184" s="29"/>
      <c r="AG184" s="29"/>
      <c r="AH184" s="29"/>
      <c r="AI184" s="29"/>
      <c r="AJ184" s="29"/>
      <c r="AK184" s="29"/>
    </row>
    <row r="185" spans="1:37">
      <c r="A185" s="13"/>
      <c r="B185" s="256" t="s">
        <v>560</v>
      </c>
      <c r="C185" s="256"/>
      <c r="D185" s="256"/>
      <c r="E185" s="256"/>
      <c r="F185" s="256"/>
      <c r="G185" s="256"/>
      <c r="H185" s="256"/>
      <c r="I185" s="256"/>
      <c r="J185" s="256"/>
      <c r="K185" s="256"/>
      <c r="L185" s="256"/>
      <c r="M185" s="256"/>
      <c r="N185" s="256"/>
      <c r="O185" s="256"/>
      <c r="P185" s="256"/>
      <c r="Q185" s="256"/>
      <c r="R185" s="256"/>
      <c r="S185" s="256"/>
      <c r="T185" s="256"/>
      <c r="U185" s="256"/>
      <c r="V185" s="256"/>
      <c r="W185" s="256"/>
      <c r="X185" s="256"/>
      <c r="Y185" s="256"/>
      <c r="Z185" s="256"/>
      <c r="AA185" s="256"/>
      <c r="AB185" s="256"/>
      <c r="AC185" s="256"/>
      <c r="AD185" s="256"/>
      <c r="AE185" s="256"/>
      <c r="AF185" s="256"/>
      <c r="AG185" s="256"/>
      <c r="AH185" s="256"/>
      <c r="AI185" s="256"/>
      <c r="AJ185" s="256"/>
      <c r="AK185" s="256"/>
    </row>
    <row r="186" spans="1:37">
      <c r="A186" s="13"/>
      <c r="B186" s="29" t="s">
        <v>561</v>
      </c>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c r="AA186" s="29"/>
      <c r="AB186" s="29"/>
      <c r="AC186" s="29"/>
      <c r="AD186" s="29"/>
      <c r="AE186" s="29"/>
      <c r="AF186" s="29"/>
      <c r="AG186" s="29"/>
      <c r="AH186" s="29"/>
      <c r="AI186" s="29"/>
      <c r="AJ186" s="29"/>
      <c r="AK186" s="29"/>
    </row>
    <row r="187" spans="1:37" ht="25.5" customHeight="1">
      <c r="A187" s="13"/>
      <c r="B187" s="29" t="s">
        <v>562</v>
      </c>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c r="AE187" s="29"/>
      <c r="AF187" s="29"/>
      <c r="AG187" s="29"/>
      <c r="AH187" s="29"/>
      <c r="AI187" s="29"/>
      <c r="AJ187" s="29"/>
      <c r="AK187" s="29"/>
    </row>
    <row r="188" spans="1:37">
      <c r="A188" s="13"/>
      <c r="B188" s="29" t="s">
        <v>563</v>
      </c>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c r="AA188" s="29"/>
      <c r="AB188" s="29"/>
      <c r="AC188" s="29"/>
      <c r="AD188" s="29"/>
      <c r="AE188" s="29"/>
      <c r="AF188" s="29"/>
      <c r="AG188" s="29"/>
      <c r="AH188" s="29"/>
      <c r="AI188" s="29"/>
      <c r="AJ188" s="29"/>
      <c r="AK188" s="29"/>
    </row>
    <row r="189" spans="1:37">
      <c r="A189" s="13"/>
      <c r="B189" s="28"/>
      <c r="C189" s="28"/>
      <c r="D189" s="28"/>
      <c r="E189" s="28"/>
      <c r="F189" s="28"/>
      <c r="G189" s="28"/>
      <c r="H189" s="28"/>
      <c r="I189" s="28"/>
      <c r="J189" s="28"/>
      <c r="K189" s="28"/>
      <c r="L189" s="28"/>
      <c r="M189" s="28"/>
      <c r="N189" s="28"/>
      <c r="O189" s="28"/>
    </row>
    <row r="190" spans="1:37">
      <c r="A190" s="13"/>
      <c r="B190" s="17"/>
      <c r="C190" s="17"/>
      <c r="D190" s="17"/>
      <c r="E190" s="17"/>
      <c r="F190" s="17"/>
      <c r="G190" s="17"/>
      <c r="H190" s="17"/>
      <c r="I190" s="17"/>
      <c r="J190" s="17"/>
      <c r="K190" s="17"/>
      <c r="L190" s="17"/>
      <c r="M190" s="17"/>
      <c r="N190" s="17"/>
      <c r="O190" s="17"/>
    </row>
    <row r="191" spans="1:37" ht="15.75" thickBot="1">
      <c r="A191" s="13"/>
      <c r="B191" s="18"/>
      <c r="C191" s="31" t="s">
        <v>229</v>
      </c>
      <c r="D191" s="31"/>
      <c r="E191" s="31"/>
      <c r="F191" s="31"/>
      <c r="G191" s="31"/>
      <c r="H191" s="31"/>
      <c r="I191" s="12"/>
      <c r="J191" s="31" t="s">
        <v>254</v>
      </c>
      <c r="K191" s="31"/>
      <c r="L191" s="31"/>
      <c r="M191" s="31"/>
      <c r="N191" s="31"/>
      <c r="O191" s="31"/>
    </row>
    <row r="192" spans="1:37" ht="15.75" thickBot="1">
      <c r="A192" s="13"/>
      <c r="B192" s="18"/>
      <c r="C192" s="32" t="s">
        <v>564</v>
      </c>
      <c r="D192" s="32"/>
      <c r="E192" s="32"/>
      <c r="F192" s="12"/>
      <c r="G192" s="32" t="s">
        <v>414</v>
      </c>
      <c r="H192" s="32"/>
      <c r="I192" s="12"/>
      <c r="J192" s="32" t="s">
        <v>564</v>
      </c>
      <c r="K192" s="32"/>
      <c r="L192" s="32"/>
      <c r="M192" s="12"/>
      <c r="N192" s="32" t="s">
        <v>414</v>
      </c>
      <c r="O192" s="32"/>
    </row>
    <row r="193" spans="1:37">
      <c r="A193" s="13"/>
      <c r="B193" s="25" t="s">
        <v>565</v>
      </c>
      <c r="C193" s="34"/>
      <c r="D193" s="34"/>
      <c r="E193" s="34"/>
      <c r="F193" s="20"/>
      <c r="G193" s="34"/>
      <c r="H193" s="34"/>
      <c r="I193" s="20"/>
      <c r="J193" s="34"/>
      <c r="K193" s="34"/>
      <c r="L193" s="34"/>
      <c r="M193" s="20"/>
      <c r="N193" s="34"/>
      <c r="O193" s="34"/>
    </row>
    <row r="194" spans="1:37">
      <c r="A194" s="13"/>
      <c r="B194" s="71" t="s">
        <v>566</v>
      </c>
      <c r="C194" s="36" t="s">
        <v>208</v>
      </c>
      <c r="D194" s="38">
        <v>124.9</v>
      </c>
      <c r="E194" s="29"/>
      <c r="F194" s="29"/>
      <c r="G194" s="38">
        <v>38</v>
      </c>
      <c r="H194" s="36" t="s">
        <v>416</v>
      </c>
      <c r="I194" s="29"/>
      <c r="J194" s="41" t="s">
        <v>208</v>
      </c>
      <c r="K194" s="43">
        <v>42.5</v>
      </c>
      <c r="L194" s="29"/>
      <c r="M194" s="29"/>
      <c r="N194" s="43">
        <v>14.3</v>
      </c>
      <c r="O194" s="41" t="s">
        <v>416</v>
      </c>
    </row>
    <row r="195" spans="1:37">
      <c r="A195" s="13"/>
      <c r="B195" s="71"/>
      <c r="C195" s="36"/>
      <c r="D195" s="38"/>
      <c r="E195" s="29"/>
      <c r="F195" s="29"/>
      <c r="G195" s="38"/>
      <c r="H195" s="36"/>
      <c r="I195" s="29"/>
      <c r="J195" s="41"/>
      <c r="K195" s="43"/>
      <c r="L195" s="29"/>
      <c r="M195" s="29"/>
      <c r="N195" s="43"/>
      <c r="O195" s="41"/>
    </row>
    <row r="196" spans="1:37">
      <c r="A196" s="13"/>
      <c r="B196" s="79" t="s">
        <v>567</v>
      </c>
      <c r="C196" s="61">
        <v>57.8</v>
      </c>
      <c r="D196" s="61"/>
      <c r="E196" s="33"/>
      <c r="F196" s="33"/>
      <c r="G196" s="61">
        <v>17.600000000000001</v>
      </c>
      <c r="H196" s="33"/>
      <c r="I196" s="33"/>
      <c r="J196" s="63">
        <v>88</v>
      </c>
      <c r="K196" s="63"/>
      <c r="L196" s="33"/>
      <c r="M196" s="33"/>
      <c r="N196" s="63">
        <v>29.5</v>
      </c>
      <c r="O196" s="33"/>
    </row>
    <row r="197" spans="1:37">
      <c r="A197" s="13"/>
      <c r="B197" s="79"/>
      <c r="C197" s="61"/>
      <c r="D197" s="61"/>
      <c r="E197" s="33"/>
      <c r="F197" s="33"/>
      <c r="G197" s="61"/>
      <c r="H197" s="33"/>
      <c r="I197" s="33"/>
      <c r="J197" s="63"/>
      <c r="K197" s="63"/>
      <c r="L197" s="33"/>
      <c r="M197" s="33"/>
      <c r="N197" s="63"/>
      <c r="O197" s="33"/>
    </row>
    <row r="198" spans="1:37">
      <c r="A198" s="13"/>
      <c r="B198" s="71" t="s">
        <v>568</v>
      </c>
      <c r="C198" s="38">
        <v>146</v>
      </c>
      <c r="D198" s="38"/>
      <c r="E198" s="29"/>
      <c r="F198" s="29"/>
      <c r="G198" s="38">
        <v>44.4</v>
      </c>
      <c r="H198" s="29"/>
      <c r="I198" s="29"/>
      <c r="J198" s="43">
        <v>167.8</v>
      </c>
      <c r="K198" s="43"/>
      <c r="L198" s="29"/>
      <c r="M198" s="29"/>
      <c r="N198" s="43">
        <v>56.2</v>
      </c>
      <c r="O198" s="29"/>
    </row>
    <row r="199" spans="1:37" ht="15.75" thickBot="1">
      <c r="A199" s="13"/>
      <c r="B199" s="71"/>
      <c r="C199" s="76"/>
      <c r="D199" s="76"/>
      <c r="E199" s="77"/>
      <c r="F199" s="29"/>
      <c r="G199" s="76"/>
      <c r="H199" s="77"/>
      <c r="I199" s="29"/>
      <c r="J199" s="89"/>
      <c r="K199" s="89"/>
      <c r="L199" s="77"/>
      <c r="M199" s="29"/>
      <c r="N199" s="89"/>
      <c r="O199" s="77"/>
    </row>
    <row r="200" spans="1:37">
      <c r="A200" s="13"/>
      <c r="B200" s="62" t="s">
        <v>569</v>
      </c>
      <c r="C200" s="82" t="s">
        <v>208</v>
      </c>
      <c r="D200" s="81">
        <v>328.7</v>
      </c>
      <c r="E200" s="34"/>
      <c r="F200" s="33"/>
      <c r="G200" s="81">
        <v>100</v>
      </c>
      <c r="H200" s="82" t="s">
        <v>416</v>
      </c>
      <c r="I200" s="33"/>
      <c r="J200" s="96" t="s">
        <v>208</v>
      </c>
      <c r="K200" s="94">
        <v>298.3</v>
      </c>
      <c r="L200" s="34"/>
      <c r="M200" s="33"/>
      <c r="N200" s="94">
        <v>100</v>
      </c>
      <c r="O200" s="96" t="s">
        <v>416</v>
      </c>
    </row>
    <row r="201" spans="1:37" ht="15.75" thickBot="1">
      <c r="A201" s="13"/>
      <c r="B201" s="62"/>
      <c r="C201" s="83"/>
      <c r="D201" s="86"/>
      <c r="E201" s="85"/>
      <c r="F201" s="33"/>
      <c r="G201" s="86"/>
      <c r="H201" s="83"/>
      <c r="I201" s="33"/>
      <c r="J201" s="98"/>
      <c r="K201" s="100"/>
      <c r="L201" s="85"/>
      <c r="M201" s="33"/>
      <c r="N201" s="100"/>
      <c r="O201" s="98"/>
    </row>
    <row r="202" spans="1:37" ht="15.75" thickTop="1">
      <c r="A202" s="13"/>
      <c r="B202" s="41" t="s">
        <v>570</v>
      </c>
      <c r="C202" s="204" t="s">
        <v>208</v>
      </c>
      <c r="D202" s="205">
        <v>210.7</v>
      </c>
      <c r="E202" s="123"/>
      <c r="F202" s="29"/>
      <c r="G202" s="205">
        <v>64.099999999999994</v>
      </c>
      <c r="H202" s="204" t="s">
        <v>416</v>
      </c>
      <c r="I202" s="29"/>
      <c r="J202" s="206" t="s">
        <v>208</v>
      </c>
      <c r="K202" s="207">
        <v>178.3</v>
      </c>
      <c r="L202" s="123"/>
      <c r="M202" s="29"/>
      <c r="N202" s="207">
        <v>59.8</v>
      </c>
      <c r="O202" s="206" t="s">
        <v>416</v>
      </c>
    </row>
    <row r="203" spans="1:37">
      <c r="A203" s="13"/>
      <c r="B203" s="41"/>
      <c r="C203" s="36"/>
      <c r="D203" s="38"/>
      <c r="E203" s="29"/>
      <c r="F203" s="29"/>
      <c r="G203" s="38"/>
      <c r="H203" s="36"/>
      <c r="I203" s="29"/>
      <c r="J203" s="41"/>
      <c r="K203" s="43"/>
      <c r="L203" s="29"/>
      <c r="M203" s="29"/>
      <c r="N203" s="43"/>
      <c r="O203" s="41"/>
    </row>
    <row r="204" spans="1:37">
      <c r="A204" s="13"/>
      <c r="B204" s="29" t="s">
        <v>571</v>
      </c>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c r="AA204" s="29"/>
      <c r="AB204" s="29"/>
      <c r="AC204" s="29"/>
      <c r="AD204" s="29"/>
      <c r="AE204" s="29"/>
      <c r="AF204" s="29"/>
      <c r="AG204" s="29"/>
      <c r="AH204" s="29"/>
      <c r="AI204" s="29"/>
      <c r="AJ204" s="29"/>
      <c r="AK204" s="29"/>
    </row>
    <row r="205" spans="1:37">
      <c r="A205" s="13"/>
      <c r="B205" s="256" t="s">
        <v>572</v>
      </c>
      <c r="C205" s="256"/>
      <c r="D205" s="256"/>
      <c r="E205" s="256"/>
      <c r="F205" s="256"/>
      <c r="G205" s="256"/>
      <c r="H205" s="256"/>
      <c r="I205" s="256"/>
      <c r="J205" s="256"/>
      <c r="K205" s="256"/>
      <c r="L205" s="256"/>
      <c r="M205" s="256"/>
      <c r="N205" s="256"/>
      <c r="O205" s="256"/>
      <c r="P205" s="256"/>
      <c r="Q205" s="256"/>
      <c r="R205" s="256"/>
      <c r="S205" s="256"/>
      <c r="T205" s="256"/>
      <c r="U205" s="256"/>
      <c r="V205" s="256"/>
      <c r="W205" s="256"/>
      <c r="X205" s="256"/>
      <c r="Y205" s="256"/>
      <c r="Z205" s="256"/>
      <c r="AA205" s="256"/>
      <c r="AB205" s="256"/>
      <c r="AC205" s="256"/>
      <c r="AD205" s="256"/>
      <c r="AE205" s="256"/>
      <c r="AF205" s="256"/>
      <c r="AG205" s="256"/>
      <c r="AH205" s="256"/>
      <c r="AI205" s="256"/>
      <c r="AJ205" s="256"/>
      <c r="AK205" s="256"/>
    </row>
    <row r="206" spans="1:37">
      <c r="A206" s="13"/>
      <c r="B206" s="29" t="s">
        <v>573</v>
      </c>
      <c r="C206" s="29"/>
      <c r="D206" s="29"/>
      <c r="E206" s="29"/>
      <c r="F206" s="29"/>
      <c r="G206" s="29"/>
      <c r="H206" s="29"/>
      <c r="I206" s="29"/>
      <c r="J206" s="29"/>
      <c r="K206" s="29"/>
      <c r="L206" s="29"/>
      <c r="M206" s="29"/>
      <c r="N206" s="29"/>
      <c r="O206" s="29"/>
      <c r="P206" s="29"/>
      <c r="Q206" s="29"/>
      <c r="R206" s="29"/>
      <c r="S206" s="29"/>
      <c r="T206" s="29"/>
      <c r="U206" s="29"/>
      <c r="V206" s="29"/>
      <c r="W206" s="29"/>
      <c r="X206" s="29"/>
      <c r="Y206" s="29"/>
      <c r="Z206" s="29"/>
      <c r="AA206" s="29"/>
      <c r="AB206" s="29"/>
      <c r="AC206" s="29"/>
      <c r="AD206" s="29"/>
      <c r="AE206" s="29"/>
      <c r="AF206" s="29"/>
      <c r="AG206" s="29"/>
      <c r="AH206" s="29"/>
      <c r="AI206" s="29"/>
      <c r="AJ206" s="29"/>
      <c r="AK206" s="29"/>
    </row>
    <row r="207" spans="1:37">
      <c r="A207" s="13"/>
      <c r="B207" s="29" t="s">
        <v>574</v>
      </c>
      <c r="C207" s="29"/>
      <c r="D207" s="29"/>
      <c r="E207" s="29"/>
      <c r="F207" s="29"/>
      <c r="G207" s="29"/>
      <c r="H207" s="29"/>
      <c r="I207" s="29"/>
      <c r="J207" s="29"/>
      <c r="K207" s="29"/>
      <c r="L207" s="29"/>
      <c r="M207" s="29"/>
      <c r="N207" s="29"/>
      <c r="O207" s="29"/>
      <c r="P207" s="29"/>
      <c r="Q207" s="29"/>
      <c r="R207" s="29"/>
      <c r="S207" s="29"/>
      <c r="T207" s="29"/>
      <c r="U207" s="29"/>
      <c r="V207" s="29"/>
      <c r="W207" s="29"/>
      <c r="X207" s="29"/>
      <c r="Y207" s="29"/>
      <c r="Z207" s="29"/>
      <c r="AA207" s="29"/>
      <c r="AB207" s="29"/>
      <c r="AC207" s="29"/>
      <c r="AD207" s="29"/>
      <c r="AE207" s="29"/>
      <c r="AF207" s="29"/>
      <c r="AG207" s="29"/>
      <c r="AH207" s="29"/>
      <c r="AI207" s="29"/>
      <c r="AJ207" s="29"/>
      <c r="AK207" s="29"/>
    </row>
    <row r="208" spans="1:37">
      <c r="A208" s="13"/>
      <c r="B208" s="29" t="s">
        <v>575</v>
      </c>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c r="AA208" s="29"/>
      <c r="AB208" s="29"/>
      <c r="AC208" s="29"/>
      <c r="AD208" s="29"/>
      <c r="AE208" s="29"/>
      <c r="AF208" s="29"/>
      <c r="AG208" s="29"/>
      <c r="AH208" s="29"/>
      <c r="AI208" s="29"/>
      <c r="AJ208" s="29"/>
      <c r="AK208" s="29"/>
    </row>
    <row r="209" spans="1:37">
      <c r="A209" s="13"/>
      <c r="B209" s="29" t="s">
        <v>576</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c r="AD209" s="29"/>
      <c r="AE209" s="29"/>
      <c r="AF209" s="29"/>
      <c r="AG209" s="29"/>
      <c r="AH209" s="29"/>
      <c r="AI209" s="29"/>
      <c r="AJ209" s="29"/>
      <c r="AK209" s="29"/>
    </row>
    <row r="210" spans="1:37">
      <c r="A210" s="13"/>
      <c r="B210" s="28"/>
      <c r="C210" s="28"/>
      <c r="D210" s="28"/>
      <c r="E210" s="28"/>
      <c r="F210" s="28"/>
      <c r="G210" s="28"/>
    </row>
    <row r="211" spans="1:37">
      <c r="A211" s="13"/>
      <c r="B211" s="17"/>
      <c r="C211" s="17"/>
      <c r="D211" s="17"/>
      <c r="E211" s="17"/>
      <c r="F211" s="17"/>
      <c r="G211" s="17"/>
    </row>
    <row r="212" spans="1:37" ht="15.75" thickBot="1">
      <c r="A212" s="13"/>
      <c r="B212" s="12"/>
      <c r="C212" s="31" t="s">
        <v>229</v>
      </c>
      <c r="D212" s="31"/>
      <c r="E212" s="12"/>
      <c r="F212" s="31" t="s">
        <v>254</v>
      </c>
      <c r="G212" s="31"/>
    </row>
    <row r="213" spans="1:37" ht="15.75" thickBot="1">
      <c r="A213" s="13"/>
      <c r="B213" s="18"/>
      <c r="C213" s="32" t="s">
        <v>577</v>
      </c>
      <c r="D213" s="32"/>
      <c r="E213" s="12"/>
      <c r="F213" s="32" t="s">
        <v>577</v>
      </c>
      <c r="G213" s="32"/>
    </row>
    <row r="214" spans="1:37" ht="26.25">
      <c r="A214" s="13"/>
      <c r="B214" s="25" t="s">
        <v>578</v>
      </c>
      <c r="C214" s="34"/>
      <c r="D214" s="34"/>
      <c r="E214" s="20"/>
      <c r="F214" s="34"/>
      <c r="G214" s="34"/>
    </row>
    <row r="215" spans="1:37">
      <c r="A215" s="13"/>
      <c r="B215" s="21" t="s">
        <v>579</v>
      </c>
      <c r="C215" s="22">
        <v>23.3</v>
      </c>
      <c r="D215" s="14" t="s">
        <v>416</v>
      </c>
      <c r="E215" s="12"/>
      <c r="F215" s="23">
        <v>21.8</v>
      </c>
      <c r="G215" s="16" t="s">
        <v>416</v>
      </c>
    </row>
    <row r="216" spans="1:37">
      <c r="A216" s="13"/>
      <c r="B216" s="59" t="s">
        <v>580</v>
      </c>
      <c r="C216" s="61">
        <v>11.2</v>
      </c>
      <c r="D216" s="33"/>
      <c r="E216" s="33"/>
      <c r="F216" s="63">
        <v>11.7</v>
      </c>
      <c r="G216" s="33"/>
    </row>
    <row r="217" spans="1:37">
      <c r="A217" s="13"/>
      <c r="B217" s="59"/>
      <c r="C217" s="61"/>
      <c r="D217" s="33"/>
      <c r="E217" s="33"/>
      <c r="F217" s="63"/>
      <c r="G217" s="33"/>
    </row>
    <row r="218" spans="1:37">
      <c r="A218" s="13"/>
      <c r="B218" s="35" t="s">
        <v>581</v>
      </c>
      <c r="C218" s="38">
        <v>7.7</v>
      </c>
      <c r="D218" s="29"/>
      <c r="E218" s="29"/>
      <c r="F218" s="43">
        <v>7.5</v>
      </c>
      <c r="G218" s="29"/>
    </row>
    <row r="219" spans="1:37">
      <c r="A219" s="13"/>
      <c r="B219" s="35"/>
      <c r="C219" s="38"/>
      <c r="D219" s="29"/>
      <c r="E219" s="29"/>
      <c r="F219" s="43"/>
      <c r="G219" s="29"/>
    </row>
    <row r="220" spans="1:37">
      <c r="A220" s="13"/>
      <c r="B220" s="59" t="s">
        <v>582</v>
      </c>
      <c r="C220" s="61">
        <v>7.1</v>
      </c>
      <c r="D220" s="33"/>
      <c r="E220" s="33"/>
      <c r="F220" s="63">
        <v>7.3</v>
      </c>
      <c r="G220" s="33"/>
    </row>
    <row r="221" spans="1:37">
      <c r="A221" s="13"/>
      <c r="B221" s="59"/>
      <c r="C221" s="61"/>
      <c r="D221" s="33"/>
      <c r="E221" s="33"/>
      <c r="F221" s="63"/>
      <c r="G221" s="33"/>
    </row>
    <row r="222" spans="1:37" ht="26.25">
      <c r="A222" s="13"/>
      <c r="B222" s="14" t="s">
        <v>583</v>
      </c>
      <c r="C222" s="29"/>
      <c r="D222" s="29"/>
      <c r="E222" s="12"/>
      <c r="F222" s="29"/>
      <c r="G222" s="29"/>
    </row>
    <row r="223" spans="1:37">
      <c r="A223" s="13"/>
      <c r="B223" s="24" t="s">
        <v>584</v>
      </c>
      <c r="C223" s="26">
        <v>32.700000000000003</v>
      </c>
      <c r="D223" s="25" t="s">
        <v>416</v>
      </c>
      <c r="E223" s="20"/>
      <c r="F223" s="27">
        <v>32.6</v>
      </c>
      <c r="G223" s="19" t="s">
        <v>416</v>
      </c>
    </row>
    <row r="224" spans="1:37">
      <c r="A224" s="13"/>
      <c r="B224" s="35" t="s">
        <v>585</v>
      </c>
      <c r="C224" s="38">
        <v>30.5</v>
      </c>
      <c r="D224" s="29"/>
      <c r="E224" s="29"/>
      <c r="F224" s="43">
        <v>31.5</v>
      </c>
      <c r="G224" s="29"/>
    </row>
    <row r="225" spans="1:37">
      <c r="A225" s="13"/>
      <c r="B225" s="35"/>
      <c r="C225" s="38"/>
      <c r="D225" s="29"/>
      <c r="E225" s="29"/>
      <c r="F225" s="43"/>
      <c r="G225" s="29"/>
    </row>
    <row r="226" spans="1:37">
      <c r="A226" s="13"/>
      <c r="B226" s="136" t="s">
        <v>586</v>
      </c>
      <c r="C226" s="136"/>
      <c r="D226" s="136"/>
      <c r="E226" s="136"/>
      <c r="F226" s="136"/>
      <c r="G226" s="136"/>
      <c r="H226" s="136"/>
      <c r="I226" s="136"/>
      <c r="J226" s="136"/>
      <c r="K226" s="136"/>
      <c r="L226" s="136"/>
      <c r="M226" s="136"/>
      <c r="N226" s="136"/>
      <c r="O226" s="136"/>
      <c r="P226" s="136"/>
      <c r="Q226" s="136"/>
      <c r="R226" s="136"/>
      <c r="S226" s="136"/>
      <c r="T226" s="136"/>
      <c r="U226" s="136"/>
      <c r="V226" s="136"/>
      <c r="W226" s="136"/>
      <c r="X226" s="136"/>
      <c r="Y226" s="136"/>
      <c r="Z226" s="136"/>
      <c r="AA226" s="136"/>
      <c r="AB226" s="136"/>
      <c r="AC226" s="136"/>
      <c r="AD226" s="136"/>
      <c r="AE226" s="136"/>
      <c r="AF226" s="136"/>
      <c r="AG226" s="136"/>
      <c r="AH226" s="136"/>
      <c r="AI226" s="136"/>
      <c r="AJ226" s="136"/>
      <c r="AK226" s="136"/>
    </row>
    <row r="227" spans="1:37">
      <c r="A227" s="13"/>
      <c r="B227" s="29" t="s">
        <v>587</v>
      </c>
      <c r="C227" s="29"/>
      <c r="D227" s="29"/>
      <c r="E227" s="29"/>
      <c r="F227" s="29"/>
      <c r="G227" s="29"/>
      <c r="H227" s="29"/>
      <c r="I227" s="29"/>
      <c r="J227" s="29"/>
      <c r="K227" s="29"/>
      <c r="L227" s="29"/>
      <c r="M227" s="29"/>
      <c r="N227" s="29"/>
      <c r="O227" s="29"/>
      <c r="P227" s="29"/>
      <c r="Q227" s="29"/>
      <c r="R227" s="29"/>
      <c r="S227" s="29"/>
      <c r="T227" s="29"/>
      <c r="U227" s="29"/>
      <c r="V227" s="29"/>
      <c r="W227" s="29"/>
      <c r="X227" s="29"/>
      <c r="Y227" s="29"/>
      <c r="Z227" s="29"/>
      <c r="AA227" s="29"/>
      <c r="AB227" s="29"/>
      <c r="AC227" s="29"/>
      <c r="AD227" s="29"/>
      <c r="AE227" s="29"/>
      <c r="AF227" s="29"/>
      <c r="AG227" s="29"/>
      <c r="AH227" s="29"/>
      <c r="AI227" s="29"/>
      <c r="AJ227" s="29"/>
      <c r="AK227" s="29"/>
    </row>
    <row r="228" spans="1:37">
      <c r="A228" s="13"/>
      <c r="B228" s="64"/>
      <c r="C228" s="64"/>
      <c r="D228" s="64"/>
      <c r="E228" s="64"/>
      <c r="F228" s="64"/>
      <c r="G228" s="64"/>
      <c r="H228" s="64"/>
      <c r="I228" s="64"/>
      <c r="J228" s="64"/>
      <c r="K228" s="64"/>
      <c r="L228" s="64"/>
      <c r="M228" s="64"/>
      <c r="N228" s="64"/>
      <c r="O228" s="64"/>
      <c r="P228" s="64"/>
      <c r="Q228" s="64"/>
      <c r="R228" s="64"/>
      <c r="S228" s="64"/>
      <c r="T228" s="64"/>
      <c r="U228" s="64"/>
      <c r="V228" s="64"/>
      <c r="W228" s="64"/>
      <c r="X228" s="64"/>
      <c r="Y228" s="64"/>
      <c r="Z228" s="64"/>
      <c r="AA228" s="64"/>
      <c r="AB228" s="64"/>
      <c r="AC228" s="64"/>
      <c r="AD228" s="64"/>
      <c r="AE228" s="64"/>
      <c r="AF228" s="64"/>
      <c r="AG228" s="64"/>
      <c r="AH228" s="64"/>
      <c r="AI228" s="64"/>
      <c r="AJ228" s="64"/>
      <c r="AK228" s="64"/>
    </row>
    <row r="229" spans="1:37">
      <c r="A229" s="13"/>
      <c r="B229" s="136" t="s">
        <v>588</v>
      </c>
      <c r="C229" s="136"/>
      <c r="D229" s="136"/>
      <c r="E229" s="136"/>
      <c r="F229" s="136"/>
      <c r="G229" s="136"/>
      <c r="H229" s="136"/>
      <c r="I229" s="136"/>
      <c r="J229" s="136"/>
      <c r="K229" s="136"/>
      <c r="L229" s="136"/>
      <c r="M229" s="136"/>
      <c r="N229" s="136"/>
      <c r="O229" s="136"/>
      <c r="P229" s="136"/>
      <c r="Q229" s="136"/>
      <c r="R229" s="136"/>
      <c r="S229" s="136"/>
      <c r="T229" s="136"/>
      <c r="U229" s="136"/>
      <c r="V229" s="136"/>
      <c r="W229" s="136"/>
      <c r="X229" s="136"/>
      <c r="Y229" s="136"/>
      <c r="Z229" s="136"/>
      <c r="AA229" s="136"/>
      <c r="AB229" s="136"/>
      <c r="AC229" s="136"/>
      <c r="AD229" s="136"/>
      <c r="AE229" s="136"/>
      <c r="AF229" s="136"/>
      <c r="AG229" s="136"/>
      <c r="AH229" s="136"/>
      <c r="AI229" s="136"/>
      <c r="AJ229" s="136"/>
      <c r="AK229" s="136"/>
    </row>
    <row r="230" spans="1:37">
      <c r="A230" s="13"/>
      <c r="B230" s="29" t="s">
        <v>589</v>
      </c>
      <c r="C230" s="29"/>
      <c r="D230" s="29"/>
      <c r="E230" s="29"/>
      <c r="F230" s="29"/>
      <c r="G230" s="29"/>
      <c r="H230" s="29"/>
      <c r="I230" s="29"/>
      <c r="J230" s="29"/>
      <c r="K230" s="29"/>
      <c r="L230" s="29"/>
      <c r="M230" s="29"/>
      <c r="N230" s="29"/>
      <c r="O230" s="29"/>
      <c r="P230" s="29"/>
      <c r="Q230" s="29"/>
      <c r="R230" s="29"/>
      <c r="S230" s="29"/>
      <c r="T230" s="29"/>
      <c r="U230" s="29"/>
      <c r="V230" s="29"/>
      <c r="W230" s="29"/>
      <c r="X230" s="29"/>
      <c r="Y230" s="29"/>
      <c r="Z230" s="29"/>
      <c r="AA230" s="29"/>
      <c r="AB230" s="29"/>
      <c r="AC230" s="29"/>
      <c r="AD230" s="29"/>
      <c r="AE230" s="29"/>
      <c r="AF230" s="29"/>
      <c r="AG230" s="29"/>
      <c r="AH230" s="29"/>
      <c r="AI230" s="29"/>
      <c r="AJ230" s="29"/>
      <c r="AK230" s="29"/>
    </row>
    <row r="231" spans="1:37">
      <c r="A231" s="13"/>
      <c r="B231" s="136" t="s">
        <v>590</v>
      </c>
      <c r="C231" s="136"/>
      <c r="D231" s="136"/>
      <c r="E231" s="136"/>
      <c r="F231" s="136"/>
      <c r="G231" s="136"/>
      <c r="H231" s="136"/>
      <c r="I231" s="136"/>
      <c r="J231" s="136"/>
      <c r="K231" s="136"/>
      <c r="L231" s="136"/>
      <c r="M231" s="136"/>
      <c r="N231" s="136"/>
      <c r="O231" s="136"/>
      <c r="P231" s="136"/>
      <c r="Q231" s="136"/>
      <c r="R231" s="136"/>
      <c r="S231" s="136"/>
      <c r="T231" s="136"/>
      <c r="U231" s="136"/>
      <c r="V231" s="136"/>
      <c r="W231" s="136"/>
      <c r="X231" s="136"/>
      <c r="Y231" s="136"/>
      <c r="Z231" s="136"/>
      <c r="AA231" s="136"/>
      <c r="AB231" s="136"/>
      <c r="AC231" s="136"/>
      <c r="AD231" s="136"/>
      <c r="AE231" s="136"/>
      <c r="AF231" s="136"/>
      <c r="AG231" s="136"/>
      <c r="AH231" s="136"/>
      <c r="AI231" s="136"/>
      <c r="AJ231" s="136"/>
      <c r="AK231" s="136"/>
    </row>
    <row r="232" spans="1:37">
      <c r="A232" s="13"/>
      <c r="B232" s="41" t="s">
        <v>591</v>
      </c>
      <c r="C232" s="41"/>
      <c r="D232" s="41"/>
      <c r="E232" s="41"/>
      <c r="F232" s="41"/>
      <c r="G232" s="41"/>
      <c r="H232" s="41"/>
      <c r="I232" s="41"/>
      <c r="J232" s="41"/>
      <c r="K232" s="41"/>
      <c r="L232" s="41"/>
      <c r="M232" s="41"/>
      <c r="N232" s="41"/>
      <c r="O232" s="41"/>
      <c r="P232" s="41"/>
      <c r="Q232" s="41"/>
      <c r="R232" s="41"/>
      <c r="S232" s="41"/>
      <c r="T232" s="41"/>
      <c r="U232" s="41"/>
      <c r="V232" s="41"/>
      <c r="W232" s="41"/>
      <c r="X232" s="41"/>
      <c r="Y232" s="41"/>
      <c r="Z232" s="41"/>
      <c r="AA232" s="41"/>
      <c r="AB232" s="41"/>
      <c r="AC232" s="41"/>
      <c r="AD232" s="41"/>
      <c r="AE232" s="41"/>
      <c r="AF232" s="41"/>
      <c r="AG232" s="41"/>
      <c r="AH232" s="41"/>
      <c r="AI232" s="41"/>
      <c r="AJ232" s="41"/>
      <c r="AK232" s="41"/>
    </row>
    <row r="233" spans="1:37">
      <c r="A233" s="13"/>
      <c r="B233" s="136" t="s">
        <v>592</v>
      </c>
      <c r="C233" s="136"/>
      <c r="D233" s="136"/>
      <c r="E233" s="136"/>
      <c r="F233" s="136"/>
      <c r="G233" s="136"/>
      <c r="H233" s="136"/>
      <c r="I233" s="136"/>
      <c r="J233" s="136"/>
      <c r="K233" s="136"/>
      <c r="L233" s="136"/>
      <c r="M233" s="136"/>
      <c r="N233" s="136"/>
      <c r="O233" s="136"/>
      <c r="P233" s="136"/>
      <c r="Q233" s="136"/>
      <c r="R233" s="136"/>
      <c r="S233" s="136"/>
      <c r="T233" s="136"/>
      <c r="U233" s="136"/>
      <c r="V233" s="136"/>
      <c r="W233" s="136"/>
      <c r="X233" s="136"/>
      <c r="Y233" s="136"/>
      <c r="Z233" s="136"/>
      <c r="AA233" s="136"/>
      <c r="AB233" s="136"/>
      <c r="AC233" s="136"/>
      <c r="AD233" s="136"/>
      <c r="AE233" s="136"/>
      <c r="AF233" s="136"/>
      <c r="AG233" s="136"/>
      <c r="AH233" s="136"/>
      <c r="AI233" s="136"/>
      <c r="AJ233" s="136"/>
      <c r="AK233" s="136"/>
    </row>
    <row r="234" spans="1:37">
      <c r="A234" s="13"/>
      <c r="B234" s="29" t="s">
        <v>593</v>
      </c>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c r="AE234" s="29"/>
      <c r="AF234" s="29"/>
      <c r="AG234" s="29"/>
      <c r="AH234" s="29"/>
      <c r="AI234" s="29"/>
      <c r="AJ234" s="29"/>
      <c r="AK234" s="29"/>
    </row>
    <row r="235" spans="1:37">
      <c r="A235" s="13"/>
      <c r="B235" s="136" t="s">
        <v>594</v>
      </c>
      <c r="C235" s="136"/>
      <c r="D235" s="136"/>
      <c r="E235" s="136"/>
      <c r="F235" s="136"/>
      <c r="G235" s="136"/>
      <c r="H235" s="136"/>
      <c r="I235" s="136"/>
      <c r="J235" s="136"/>
      <c r="K235" s="136"/>
      <c r="L235" s="136"/>
      <c r="M235" s="136"/>
      <c r="N235" s="136"/>
      <c r="O235" s="136"/>
      <c r="P235" s="136"/>
      <c r="Q235" s="136"/>
      <c r="R235" s="136"/>
      <c r="S235" s="136"/>
      <c r="T235" s="136"/>
      <c r="U235" s="136"/>
      <c r="V235" s="136"/>
      <c r="W235" s="136"/>
      <c r="X235" s="136"/>
      <c r="Y235" s="136"/>
      <c r="Z235" s="136"/>
      <c r="AA235" s="136"/>
      <c r="AB235" s="136"/>
      <c r="AC235" s="136"/>
      <c r="AD235" s="136"/>
      <c r="AE235" s="136"/>
      <c r="AF235" s="136"/>
      <c r="AG235" s="136"/>
      <c r="AH235" s="136"/>
      <c r="AI235" s="136"/>
      <c r="AJ235" s="136"/>
      <c r="AK235" s="136"/>
    </row>
    <row r="236" spans="1:37">
      <c r="A236" s="13"/>
      <c r="B236" s="29" t="s">
        <v>595</v>
      </c>
      <c r="C236" s="29"/>
      <c r="D236" s="29"/>
      <c r="E236" s="29"/>
      <c r="F236" s="29"/>
      <c r="G236" s="29"/>
      <c r="H236" s="29"/>
      <c r="I236" s="29"/>
      <c r="J236" s="29"/>
      <c r="K236" s="29"/>
      <c r="L236" s="29"/>
      <c r="M236" s="29"/>
      <c r="N236" s="29"/>
      <c r="O236" s="29"/>
      <c r="P236" s="29"/>
      <c r="Q236" s="29"/>
      <c r="R236" s="29"/>
      <c r="S236" s="29"/>
      <c r="T236" s="29"/>
      <c r="U236" s="29"/>
      <c r="V236" s="29"/>
      <c r="W236" s="29"/>
      <c r="X236" s="29"/>
      <c r="Y236" s="29"/>
      <c r="Z236" s="29"/>
      <c r="AA236" s="29"/>
      <c r="AB236" s="29"/>
      <c r="AC236" s="29"/>
      <c r="AD236" s="29"/>
      <c r="AE236" s="29"/>
      <c r="AF236" s="29"/>
      <c r="AG236" s="29"/>
      <c r="AH236" s="29"/>
      <c r="AI236" s="29"/>
      <c r="AJ236" s="29"/>
      <c r="AK236" s="29"/>
    </row>
    <row r="237" spans="1:37">
      <c r="A237" s="13"/>
      <c r="B237" s="136" t="s">
        <v>596</v>
      </c>
      <c r="C237" s="136"/>
      <c r="D237" s="136"/>
      <c r="E237" s="136"/>
      <c r="F237" s="136"/>
      <c r="G237" s="136"/>
      <c r="H237" s="136"/>
      <c r="I237" s="136"/>
      <c r="J237" s="136"/>
      <c r="K237" s="136"/>
      <c r="L237" s="136"/>
      <c r="M237" s="136"/>
      <c r="N237" s="136"/>
      <c r="O237" s="136"/>
      <c r="P237" s="136"/>
      <c r="Q237" s="136"/>
      <c r="R237" s="136"/>
      <c r="S237" s="136"/>
      <c r="T237" s="136"/>
      <c r="U237" s="136"/>
      <c r="V237" s="136"/>
      <c r="W237" s="136"/>
      <c r="X237" s="136"/>
      <c r="Y237" s="136"/>
      <c r="Z237" s="136"/>
      <c r="AA237" s="136"/>
      <c r="AB237" s="136"/>
      <c r="AC237" s="136"/>
      <c r="AD237" s="136"/>
      <c r="AE237" s="136"/>
      <c r="AF237" s="136"/>
      <c r="AG237" s="136"/>
      <c r="AH237" s="136"/>
      <c r="AI237" s="136"/>
      <c r="AJ237" s="136"/>
      <c r="AK237" s="136"/>
    </row>
    <row r="238" spans="1:37">
      <c r="A238" s="13"/>
      <c r="B238" s="41" t="s">
        <v>597</v>
      </c>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1"/>
      <c r="AC238" s="41"/>
      <c r="AD238" s="41"/>
      <c r="AE238" s="41"/>
      <c r="AF238" s="41"/>
      <c r="AG238" s="41"/>
      <c r="AH238" s="41"/>
      <c r="AI238" s="41"/>
      <c r="AJ238" s="41"/>
      <c r="AK238" s="41"/>
    </row>
    <row r="239" spans="1:37">
      <c r="A239" s="13"/>
      <c r="B239" s="136" t="s">
        <v>598</v>
      </c>
      <c r="C239" s="136"/>
      <c r="D239" s="136"/>
      <c r="E239" s="136"/>
      <c r="F239" s="136"/>
      <c r="G239" s="136"/>
      <c r="H239" s="136"/>
      <c r="I239" s="136"/>
      <c r="J239" s="136"/>
      <c r="K239" s="136"/>
      <c r="L239" s="136"/>
      <c r="M239" s="136"/>
      <c r="N239" s="136"/>
      <c r="O239" s="136"/>
      <c r="P239" s="136"/>
      <c r="Q239" s="136"/>
      <c r="R239" s="136"/>
      <c r="S239" s="136"/>
      <c r="T239" s="136"/>
      <c r="U239" s="136"/>
      <c r="V239" s="136"/>
      <c r="W239" s="136"/>
      <c r="X239" s="136"/>
      <c r="Y239" s="136"/>
      <c r="Z239" s="136"/>
      <c r="AA239" s="136"/>
      <c r="AB239" s="136"/>
      <c r="AC239" s="136"/>
      <c r="AD239" s="136"/>
      <c r="AE239" s="136"/>
      <c r="AF239" s="136"/>
      <c r="AG239" s="136"/>
      <c r="AH239" s="136"/>
      <c r="AI239" s="136"/>
      <c r="AJ239" s="136"/>
      <c r="AK239" s="136"/>
    </row>
    <row r="240" spans="1:37">
      <c r="A240" s="13"/>
      <c r="B240" s="29" t="s">
        <v>599</v>
      </c>
      <c r="C240" s="29"/>
      <c r="D240" s="29"/>
      <c r="E240" s="29"/>
      <c r="F240" s="29"/>
      <c r="G240" s="29"/>
      <c r="H240" s="29"/>
      <c r="I240" s="29"/>
      <c r="J240" s="29"/>
      <c r="K240" s="29"/>
      <c r="L240" s="29"/>
      <c r="M240" s="29"/>
      <c r="N240" s="29"/>
      <c r="O240" s="29"/>
      <c r="P240" s="29"/>
      <c r="Q240" s="29"/>
      <c r="R240" s="29"/>
      <c r="S240" s="29"/>
      <c r="T240" s="29"/>
      <c r="U240" s="29"/>
      <c r="V240" s="29"/>
      <c r="W240" s="29"/>
      <c r="X240" s="29"/>
      <c r="Y240" s="29"/>
      <c r="Z240" s="29"/>
      <c r="AA240" s="29"/>
      <c r="AB240" s="29"/>
      <c r="AC240" s="29"/>
      <c r="AD240" s="29"/>
      <c r="AE240" s="29"/>
      <c r="AF240" s="29"/>
      <c r="AG240" s="29"/>
      <c r="AH240" s="29"/>
      <c r="AI240" s="29"/>
      <c r="AJ240" s="29"/>
      <c r="AK240" s="29"/>
    </row>
    <row r="241" spans="1:37">
      <c r="A241" s="13"/>
      <c r="B241" s="29" t="s">
        <v>600</v>
      </c>
      <c r="C241" s="29"/>
      <c r="D241" s="29"/>
      <c r="E241" s="29"/>
      <c r="F241" s="29"/>
      <c r="G241" s="29"/>
      <c r="H241" s="29"/>
      <c r="I241" s="29"/>
      <c r="J241" s="29"/>
      <c r="K241" s="29"/>
      <c r="L241" s="29"/>
      <c r="M241" s="29"/>
      <c r="N241" s="29"/>
      <c r="O241" s="29"/>
      <c r="P241" s="29"/>
      <c r="Q241" s="29"/>
      <c r="R241" s="29"/>
      <c r="S241" s="29"/>
      <c r="T241" s="29"/>
      <c r="U241" s="29"/>
      <c r="V241" s="29"/>
      <c r="W241" s="29"/>
      <c r="X241" s="29"/>
      <c r="Y241" s="29"/>
      <c r="Z241" s="29"/>
      <c r="AA241" s="29"/>
      <c r="AB241" s="29"/>
      <c r="AC241" s="29"/>
      <c r="AD241" s="29"/>
      <c r="AE241" s="29"/>
      <c r="AF241" s="29"/>
      <c r="AG241" s="29"/>
      <c r="AH241" s="29"/>
      <c r="AI241" s="29"/>
      <c r="AJ241" s="29"/>
      <c r="AK241" s="29"/>
    </row>
    <row r="242" spans="1:37">
      <c r="A242" s="13"/>
      <c r="B242" s="29" t="s">
        <v>601</v>
      </c>
      <c r="C242" s="29"/>
      <c r="D242" s="29"/>
      <c r="E242" s="29"/>
      <c r="F242" s="29"/>
      <c r="G242" s="29"/>
      <c r="H242" s="29"/>
      <c r="I242" s="29"/>
      <c r="J242" s="29"/>
      <c r="K242" s="29"/>
      <c r="L242" s="29"/>
      <c r="M242" s="29"/>
      <c r="N242" s="29"/>
      <c r="O242" s="29"/>
      <c r="P242" s="29"/>
      <c r="Q242" s="29"/>
      <c r="R242" s="29"/>
      <c r="S242" s="29"/>
      <c r="T242" s="29"/>
      <c r="U242" s="29"/>
      <c r="V242" s="29"/>
      <c r="W242" s="29"/>
      <c r="X242" s="29"/>
      <c r="Y242" s="29"/>
      <c r="Z242" s="29"/>
      <c r="AA242" s="29"/>
      <c r="AB242" s="29"/>
      <c r="AC242" s="29"/>
      <c r="AD242" s="29"/>
      <c r="AE242" s="29"/>
      <c r="AF242" s="29"/>
      <c r="AG242" s="29"/>
      <c r="AH242" s="29"/>
      <c r="AI242" s="29"/>
      <c r="AJ242" s="29"/>
      <c r="AK242" s="29"/>
    </row>
    <row r="243" spans="1:37">
      <c r="A243" s="13"/>
      <c r="B243" s="29" t="s">
        <v>602</v>
      </c>
      <c r="C243" s="29"/>
      <c r="D243" s="29"/>
      <c r="E243" s="29"/>
      <c r="F243" s="29"/>
      <c r="G243" s="29"/>
      <c r="H243" s="29"/>
      <c r="I243" s="29"/>
      <c r="J243" s="29"/>
      <c r="K243" s="29"/>
      <c r="L243" s="29"/>
      <c r="M243" s="29"/>
      <c r="N243" s="29"/>
      <c r="O243" s="29"/>
      <c r="P243" s="29"/>
      <c r="Q243" s="29"/>
      <c r="R243" s="29"/>
      <c r="S243" s="29"/>
      <c r="T243" s="29"/>
      <c r="U243" s="29"/>
      <c r="V243" s="29"/>
      <c r="W243" s="29"/>
      <c r="X243" s="29"/>
      <c r="Y243" s="29"/>
      <c r="Z243" s="29"/>
      <c r="AA243" s="29"/>
      <c r="AB243" s="29"/>
      <c r="AC243" s="29"/>
      <c r="AD243" s="29"/>
      <c r="AE243" s="29"/>
      <c r="AF243" s="29"/>
      <c r="AG243" s="29"/>
      <c r="AH243" s="29"/>
      <c r="AI243" s="29"/>
      <c r="AJ243" s="29"/>
      <c r="AK243" s="29"/>
    </row>
    <row r="244" spans="1:37">
      <c r="A244" s="13"/>
      <c r="B244" s="41" t="s">
        <v>603</v>
      </c>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41"/>
      <c r="AC244" s="41"/>
      <c r="AD244" s="41"/>
      <c r="AE244" s="41"/>
      <c r="AF244" s="41"/>
      <c r="AG244" s="41"/>
      <c r="AH244" s="41"/>
      <c r="AI244" s="41"/>
      <c r="AJ244" s="41"/>
      <c r="AK244" s="41"/>
    </row>
    <row r="245" spans="1:37">
      <c r="A245" s="13"/>
      <c r="B245" s="136" t="s">
        <v>604</v>
      </c>
      <c r="C245" s="136"/>
      <c r="D245" s="136"/>
      <c r="E245" s="136"/>
      <c r="F245" s="136"/>
      <c r="G245" s="136"/>
      <c r="H245" s="136"/>
      <c r="I245" s="136"/>
      <c r="J245" s="136"/>
      <c r="K245" s="136"/>
      <c r="L245" s="136"/>
      <c r="M245" s="136"/>
      <c r="N245" s="136"/>
      <c r="O245" s="136"/>
      <c r="P245" s="136"/>
      <c r="Q245" s="136"/>
      <c r="R245" s="136"/>
      <c r="S245" s="136"/>
      <c r="T245" s="136"/>
      <c r="U245" s="136"/>
      <c r="V245" s="136"/>
      <c r="W245" s="136"/>
      <c r="X245" s="136"/>
      <c r="Y245" s="136"/>
      <c r="Z245" s="136"/>
      <c r="AA245" s="136"/>
      <c r="AB245" s="136"/>
      <c r="AC245" s="136"/>
      <c r="AD245" s="136"/>
      <c r="AE245" s="136"/>
      <c r="AF245" s="136"/>
      <c r="AG245" s="136"/>
      <c r="AH245" s="136"/>
      <c r="AI245" s="136"/>
      <c r="AJ245" s="136"/>
      <c r="AK245" s="136"/>
    </row>
    <row r="246" spans="1:37">
      <c r="A246" s="13"/>
      <c r="B246" s="29" t="s">
        <v>605</v>
      </c>
      <c r="C246" s="29"/>
      <c r="D246" s="29"/>
      <c r="E246" s="29"/>
      <c r="F246" s="29"/>
      <c r="G246" s="29"/>
      <c r="H246" s="29"/>
      <c r="I246" s="29"/>
      <c r="J246" s="29"/>
      <c r="K246" s="29"/>
      <c r="L246" s="29"/>
      <c r="M246" s="29"/>
      <c r="N246" s="29"/>
      <c r="O246" s="29"/>
      <c r="P246" s="29"/>
      <c r="Q246" s="29"/>
      <c r="R246" s="29"/>
      <c r="S246" s="29"/>
      <c r="T246" s="29"/>
      <c r="U246" s="29"/>
      <c r="V246" s="29"/>
      <c r="W246" s="29"/>
      <c r="X246" s="29"/>
      <c r="Y246" s="29"/>
      <c r="Z246" s="29"/>
      <c r="AA246" s="29"/>
      <c r="AB246" s="29"/>
      <c r="AC246" s="29"/>
      <c r="AD246" s="29"/>
      <c r="AE246" s="29"/>
      <c r="AF246" s="29"/>
      <c r="AG246" s="29"/>
      <c r="AH246" s="29"/>
      <c r="AI246" s="29"/>
      <c r="AJ246" s="29"/>
      <c r="AK246" s="29"/>
    </row>
    <row r="247" spans="1:37">
      <c r="A247" s="13"/>
      <c r="B247" s="28"/>
      <c r="C247" s="28"/>
      <c r="D247" s="28"/>
      <c r="E247" s="28"/>
      <c r="F247" s="28"/>
      <c r="G247" s="28"/>
      <c r="H247" s="28"/>
      <c r="I247" s="28"/>
      <c r="J247" s="28"/>
      <c r="K247" s="28"/>
      <c r="L247" s="28"/>
      <c r="M247" s="28"/>
      <c r="N247" s="28"/>
      <c r="O247" s="28"/>
      <c r="P247" s="28"/>
      <c r="Q247" s="28"/>
      <c r="R247" s="28"/>
      <c r="S247" s="28"/>
      <c r="T247" s="28"/>
      <c r="U247" s="28"/>
      <c r="V247" s="28"/>
      <c r="W247" s="28"/>
      <c r="X247" s="28"/>
      <c r="Y247" s="28"/>
      <c r="Z247" s="28"/>
      <c r="AA247" s="28"/>
      <c r="AB247" s="28"/>
      <c r="AC247" s="28"/>
      <c r="AD247" s="28"/>
      <c r="AE247" s="28"/>
      <c r="AF247" s="28"/>
      <c r="AG247" s="28"/>
      <c r="AH247" s="28"/>
      <c r="AI247" s="28"/>
      <c r="AJ247" s="28"/>
      <c r="AK247" s="28"/>
    </row>
    <row r="248" spans="1:37">
      <c r="A248" s="13"/>
      <c r="B248" s="17"/>
      <c r="C248" s="17"/>
      <c r="D248" s="17"/>
      <c r="E248" s="17"/>
      <c r="F248" s="17"/>
      <c r="G248" s="17"/>
      <c r="H248" s="17"/>
      <c r="I248" s="17"/>
      <c r="J248" s="17"/>
      <c r="K248" s="17"/>
      <c r="L248" s="17"/>
      <c r="M248" s="17"/>
      <c r="N248" s="17"/>
      <c r="O248" s="17"/>
      <c r="P248" s="17"/>
      <c r="Q248" s="17"/>
      <c r="R248" s="17"/>
      <c r="S248" s="17"/>
      <c r="T248" s="17"/>
      <c r="U248" s="17"/>
      <c r="V248" s="17"/>
      <c r="W248" s="17"/>
      <c r="X248" s="17"/>
      <c r="Y248" s="17"/>
      <c r="Z248" s="17"/>
      <c r="AA248" s="17"/>
      <c r="AB248" s="17"/>
      <c r="AC248" s="17"/>
      <c r="AD248" s="17"/>
      <c r="AE248" s="17"/>
      <c r="AF248" s="17"/>
      <c r="AG248" s="17"/>
      <c r="AH248" s="17"/>
      <c r="AI248" s="17"/>
      <c r="AJ248" s="17"/>
      <c r="AK248" s="17"/>
    </row>
    <row r="249" spans="1:37" ht="15.75" thickBot="1">
      <c r="A249" s="13"/>
      <c r="B249" s="12"/>
      <c r="C249" s="29"/>
      <c r="D249" s="29"/>
      <c r="E249" s="29"/>
      <c r="F249" s="12"/>
      <c r="G249" s="29"/>
      <c r="H249" s="29"/>
      <c r="I249" s="29"/>
      <c r="J249" s="12"/>
      <c r="K249" s="29"/>
      <c r="L249" s="29"/>
      <c r="M249" s="29"/>
      <c r="N249" s="12"/>
      <c r="O249" s="29"/>
      <c r="P249" s="29"/>
      <c r="Q249" s="29"/>
      <c r="R249" s="12"/>
      <c r="S249" s="29"/>
      <c r="T249" s="29"/>
      <c r="U249" s="29"/>
      <c r="V249" s="12"/>
      <c r="W249" s="212" t="s">
        <v>606</v>
      </c>
      <c r="X249" s="212"/>
      <c r="Y249" s="212"/>
      <c r="Z249" s="212"/>
      <c r="AA249" s="212"/>
      <c r="AB249" s="212"/>
      <c r="AC249" s="212"/>
      <c r="AD249" s="12"/>
      <c r="AE249" s="29"/>
      <c r="AF249" s="29"/>
      <c r="AG249" s="29"/>
      <c r="AH249" s="12"/>
      <c r="AI249" s="29"/>
      <c r="AJ249" s="29"/>
      <c r="AK249" s="29"/>
    </row>
    <row r="250" spans="1:37">
      <c r="A250" s="13"/>
      <c r="B250" s="101"/>
      <c r="C250" s="213" t="s">
        <v>607</v>
      </c>
      <c r="D250" s="213"/>
      <c r="E250" s="213"/>
      <c r="F250" s="29"/>
      <c r="G250" s="213" t="s">
        <v>608</v>
      </c>
      <c r="H250" s="213"/>
      <c r="I250" s="213"/>
      <c r="J250" s="29"/>
      <c r="K250" s="213" t="s">
        <v>611</v>
      </c>
      <c r="L250" s="213"/>
      <c r="M250" s="213"/>
      <c r="N250" s="29"/>
      <c r="O250" s="213" t="s">
        <v>613</v>
      </c>
      <c r="P250" s="213"/>
      <c r="Q250" s="213"/>
      <c r="R250" s="29"/>
      <c r="S250" s="213" t="s">
        <v>617</v>
      </c>
      <c r="T250" s="213"/>
      <c r="U250" s="213"/>
      <c r="V250" s="29"/>
      <c r="W250" s="214" t="s">
        <v>618</v>
      </c>
      <c r="X250" s="214"/>
      <c r="Y250" s="214"/>
      <c r="Z250" s="56"/>
      <c r="AA250" s="214" t="s">
        <v>308</v>
      </c>
      <c r="AB250" s="214"/>
      <c r="AC250" s="214"/>
      <c r="AD250" s="29"/>
      <c r="AE250" s="213" t="s">
        <v>622</v>
      </c>
      <c r="AF250" s="213"/>
      <c r="AG250" s="213"/>
      <c r="AH250" s="29"/>
      <c r="AI250" s="213" t="s">
        <v>624</v>
      </c>
      <c r="AJ250" s="213"/>
      <c r="AK250" s="213"/>
    </row>
    <row r="251" spans="1:37">
      <c r="A251" s="13"/>
      <c r="B251" s="101"/>
      <c r="C251" s="213"/>
      <c r="D251" s="213"/>
      <c r="E251" s="213"/>
      <c r="F251" s="29"/>
      <c r="G251" s="213" t="s">
        <v>609</v>
      </c>
      <c r="H251" s="213"/>
      <c r="I251" s="213"/>
      <c r="J251" s="29"/>
      <c r="K251" s="213" t="s">
        <v>609</v>
      </c>
      <c r="L251" s="213"/>
      <c r="M251" s="213"/>
      <c r="N251" s="29"/>
      <c r="O251" s="213" t="s">
        <v>614</v>
      </c>
      <c r="P251" s="213"/>
      <c r="Q251" s="213"/>
      <c r="R251" s="29"/>
      <c r="S251" s="213"/>
      <c r="T251" s="213"/>
      <c r="U251" s="213"/>
      <c r="V251" s="29"/>
      <c r="W251" s="213" t="s">
        <v>619</v>
      </c>
      <c r="X251" s="213"/>
      <c r="Y251" s="213"/>
      <c r="Z251" s="29"/>
      <c r="AA251" s="213" t="s">
        <v>620</v>
      </c>
      <c r="AB251" s="213"/>
      <c r="AC251" s="213"/>
      <c r="AD251" s="29"/>
      <c r="AE251" s="213" t="s">
        <v>224</v>
      </c>
      <c r="AF251" s="213"/>
      <c r="AG251" s="213"/>
      <c r="AH251" s="29"/>
      <c r="AI251" s="213"/>
      <c r="AJ251" s="213"/>
      <c r="AK251" s="213"/>
    </row>
    <row r="252" spans="1:37">
      <c r="A252" s="13"/>
      <c r="B252" s="101"/>
      <c r="C252" s="213"/>
      <c r="D252" s="213"/>
      <c r="E252" s="213"/>
      <c r="F252" s="29"/>
      <c r="G252" s="213" t="s">
        <v>610</v>
      </c>
      <c r="H252" s="213"/>
      <c r="I252" s="213"/>
      <c r="J252" s="29"/>
      <c r="K252" s="213" t="s">
        <v>612</v>
      </c>
      <c r="L252" s="213"/>
      <c r="M252" s="213"/>
      <c r="N252" s="29"/>
      <c r="O252" s="213" t="s">
        <v>615</v>
      </c>
      <c r="P252" s="213"/>
      <c r="Q252" s="213"/>
      <c r="R252" s="29"/>
      <c r="S252" s="213"/>
      <c r="T252" s="213"/>
      <c r="U252" s="213"/>
      <c r="V252" s="29"/>
      <c r="W252" s="64"/>
      <c r="X252" s="64"/>
      <c r="Y252" s="64"/>
      <c r="Z252" s="29"/>
      <c r="AA252" s="213" t="s">
        <v>621</v>
      </c>
      <c r="AB252" s="213"/>
      <c r="AC252" s="213"/>
      <c r="AD252" s="29"/>
      <c r="AE252" s="213" t="s">
        <v>623</v>
      </c>
      <c r="AF252" s="213"/>
      <c r="AG252" s="213"/>
      <c r="AH252" s="29"/>
      <c r="AI252" s="213"/>
      <c r="AJ252" s="213"/>
      <c r="AK252" s="213"/>
    </row>
    <row r="253" spans="1:37" ht="15.75" thickBot="1">
      <c r="A253" s="13"/>
      <c r="B253" s="101"/>
      <c r="C253" s="212"/>
      <c r="D253" s="212"/>
      <c r="E253" s="212"/>
      <c r="F253" s="29"/>
      <c r="G253" s="70"/>
      <c r="H253" s="70"/>
      <c r="I253" s="70"/>
      <c r="J253" s="29"/>
      <c r="K253" s="70"/>
      <c r="L253" s="70"/>
      <c r="M253" s="70"/>
      <c r="N253" s="29"/>
      <c r="O253" s="212" t="s">
        <v>616</v>
      </c>
      <c r="P253" s="212"/>
      <c r="Q253" s="212"/>
      <c r="R253" s="29"/>
      <c r="S253" s="212"/>
      <c r="T253" s="212"/>
      <c r="U253" s="212"/>
      <c r="V253" s="29"/>
      <c r="W253" s="70"/>
      <c r="X253" s="70"/>
      <c r="Y253" s="70"/>
      <c r="Z253" s="29"/>
      <c r="AA253" s="70"/>
      <c r="AB253" s="70"/>
      <c r="AC253" s="70"/>
      <c r="AD253" s="29"/>
      <c r="AE253" s="70"/>
      <c r="AF253" s="70"/>
      <c r="AG253" s="70"/>
      <c r="AH253" s="29"/>
      <c r="AI253" s="212"/>
      <c r="AJ253" s="212"/>
      <c r="AK253" s="212"/>
    </row>
    <row r="254" spans="1:37">
      <c r="A254" s="13"/>
      <c r="B254" s="208" t="s">
        <v>625</v>
      </c>
      <c r="C254" s="34"/>
      <c r="D254" s="34"/>
      <c r="E254" s="34"/>
      <c r="F254" s="20"/>
      <c r="G254" s="34"/>
      <c r="H254" s="34"/>
      <c r="I254" s="34"/>
      <c r="J254" s="20"/>
      <c r="K254" s="34"/>
      <c r="L254" s="34"/>
      <c r="M254" s="34"/>
      <c r="N254" s="20"/>
      <c r="O254" s="34"/>
      <c r="P254" s="34"/>
      <c r="Q254" s="34"/>
      <c r="R254" s="20"/>
      <c r="S254" s="34"/>
      <c r="T254" s="34"/>
      <c r="U254" s="34"/>
      <c r="V254" s="20"/>
      <c r="W254" s="34"/>
      <c r="X254" s="34"/>
      <c r="Y254" s="34"/>
      <c r="Z254" s="20"/>
      <c r="AA254" s="34"/>
      <c r="AB254" s="34"/>
      <c r="AC254" s="34"/>
      <c r="AD254" s="20"/>
      <c r="AE254" s="34"/>
      <c r="AF254" s="34"/>
      <c r="AG254" s="34"/>
      <c r="AH254" s="20"/>
      <c r="AI254" s="34"/>
      <c r="AJ254" s="34"/>
      <c r="AK254" s="34"/>
    </row>
    <row r="255" spans="1:37">
      <c r="A255" s="13"/>
      <c r="B255" s="209" t="s">
        <v>521</v>
      </c>
      <c r="C255" s="29"/>
      <c r="D255" s="29"/>
      <c r="E255" s="29"/>
      <c r="F255" s="12"/>
      <c r="G255" s="29"/>
      <c r="H255" s="29"/>
      <c r="I255" s="29"/>
      <c r="J255" s="12"/>
      <c r="K255" s="29"/>
      <c r="L255" s="29"/>
      <c r="M255" s="29"/>
      <c r="N255" s="12"/>
      <c r="O255" s="29"/>
      <c r="P255" s="29"/>
      <c r="Q255" s="29"/>
      <c r="R255" s="12"/>
      <c r="S255" s="29"/>
      <c r="T255" s="29"/>
      <c r="U255" s="29"/>
      <c r="V255" s="12"/>
      <c r="W255" s="29"/>
      <c r="X255" s="29"/>
      <c r="Y255" s="29"/>
      <c r="Z255" s="12"/>
      <c r="AA255" s="29"/>
      <c r="AB255" s="29"/>
      <c r="AC255" s="29"/>
      <c r="AD255" s="12"/>
      <c r="AE255" s="29"/>
      <c r="AF255" s="29"/>
      <c r="AG255" s="29"/>
      <c r="AH255" s="12"/>
      <c r="AI255" s="29"/>
      <c r="AJ255" s="29"/>
      <c r="AK255" s="29"/>
    </row>
    <row r="256" spans="1:37">
      <c r="A256" s="13"/>
      <c r="B256" s="215" t="s">
        <v>237</v>
      </c>
      <c r="C256" s="216" t="s">
        <v>208</v>
      </c>
      <c r="D256" s="217">
        <v>157.30000000000001</v>
      </c>
      <c r="E256" s="33"/>
      <c r="F256" s="33"/>
      <c r="G256" s="216" t="s">
        <v>208</v>
      </c>
      <c r="H256" s="217">
        <v>46</v>
      </c>
      <c r="I256" s="33"/>
      <c r="J256" s="33"/>
      <c r="K256" s="216" t="s">
        <v>208</v>
      </c>
      <c r="L256" s="217" t="s">
        <v>234</v>
      </c>
      <c r="M256" s="33"/>
      <c r="N256" s="33"/>
      <c r="O256" s="216" t="s">
        <v>208</v>
      </c>
      <c r="P256" s="217" t="s">
        <v>626</v>
      </c>
      <c r="Q256" s="216" t="s">
        <v>233</v>
      </c>
      <c r="R256" s="33"/>
      <c r="S256" s="216" t="s">
        <v>208</v>
      </c>
      <c r="T256" s="217">
        <v>3.8</v>
      </c>
      <c r="U256" s="33"/>
      <c r="V256" s="33"/>
      <c r="W256" s="216" t="s">
        <v>208</v>
      </c>
      <c r="X256" s="217" t="s">
        <v>234</v>
      </c>
      <c r="Y256" s="33"/>
      <c r="Z256" s="33"/>
      <c r="AA256" s="216" t="s">
        <v>208</v>
      </c>
      <c r="AB256" s="217">
        <v>5</v>
      </c>
      <c r="AC256" s="33"/>
      <c r="AD256" s="33"/>
      <c r="AE256" s="216" t="s">
        <v>208</v>
      </c>
      <c r="AF256" s="217" t="s">
        <v>234</v>
      </c>
      <c r="AG256" s="33"/>
      <c r="AH256" s="33"/>
      <c r="AI256" s="216" t="s">
        <v>208</v>
      </c>
      <c r="AJ256" s="217">
        <v>123</v>
      </c>
      <c r="AK256" s="33"/>
    </row>
    <row r="257" spans="1:37">
      <c r="A257" s="13"/>
      <c r="B257" s="215"/>
      <c r="C257" s="216"/>
      <c r="D257" s="217"/>
      <c r="E257" s="33"/>
      <c r="F257" s="33"/>
      <c r="G257" s="216"/>
      <c r="H257" s="217"/>
      <c r="I257" s="33"/>
      <c r="J257" s="33"/>
      <c r="K257" s="216"/>
      <c r="L257" s="217"/>
      <c r="M257" s="33"/>
      <c r="N257" s="33"/>
      <c r="O257" s="216"/>
      <c r="P257" s="217"/>
      <c r="Q257" s="216"/>
      <c r="R257" s="33"/>
      <c r="S257" s="216"/>
      <c r="T257" s="217"/>
      <c r="U257" s="33"/>
      <c r="V257" s="33"/>
      <c r="W257" s="216"/>
      <c r="X257" s="217"/>
      <c r="Y257" s="33"/>
      <c r="Z257" s="33"/>
      <c r="AA257" s="216"/>
      <c r="AB257" s="217"/>
      <c r="AC257" s="33"/>
      <c r="AD257" s="33"/>
      <c r="AE257" s="216"/>
      <c r="AF257" s="217"/>
      <c r="AG257" s="33"/>
      <c r="AH257" s="33"/>
      <c r="AI257" s="216"/>
      <c r="AJ257" s="217"/>
      <c r="AK257" s="33"/>
    </row>
    <row r="258" spans="1:37">
      <c r="A258" s="13"/>
      <c r="B258" s="218" t="s">
        <v>240</v>
      </c>
      <c r="C258" s="219">
        <v>50.5</v>
      </c>
      <c r="D258" s="219"/>
      <c r="E258" s="29"/>
      <c r="F258" s="29"/>
      <c r="G258" s="219" t="s">
        <v>234</v>
      </c>
      <c r="H258" s="219"/>
      <c r="I258" s="29"/>
      <c r="J258" s="29"/>
      <c r="K258" s="219" t="s">
        <v>247</v>
      </c>
      <c r="L258" s="219"/>
      <c r="M258" s="220" t="s">
        <v>233</v>
      </c>
      <c r="N258" s="29"/>
      <c r="O258" s="219" t="s">
        <v>627</v>
      </c>
      <c r="P258" s="219"/>
      <c r="Q258" s="220" t="s">
        <v>233</v>
      </c>
      <c r="R258" s="29"/>
      <c r="S258" s="219" t="s">
        <v>247</v>
      </c>
      <c r="T258" s="219"/>
      <c r="U258" s="220" t="s">
        <v>233</v>
      </c>
      <c r="V258" s="29"/>
      <c r="W258" s="219" t="s">
        <v>234</v>
      </c>
      <c r="X258" s="219"/>
      <c r="Y258" s="29"/>
      <c r="Z258" s="29"/>
      <c r="AA258" s="219" t="s">
        <v>234</v>
      </c>
      <c r="AB258" s="219"/>
      <c r="AC258" s="29"/>
      <c r="AD258" s="29"/>
      <c r="AE258" s="219" t="s">
        <v>234</v>
      </c>
      <c r="AF258" s="219"/>
      <c r="AG258" s="29"/>
      <c r="AH258" s="29"/>
      <c r="AI258" s="219" t="s">
        <v>234</v>
      </c>
      <c r="AJ258" s="219"/>
      <c r="AK258" s="29"/>
    </row>
    <row r="259" spans="1:37">
      <c r="A259" s="13"/>
      <c r="B259" s="218"/>
      <c r="C259" s="219"/>
      <c r="D259" s="219"/>
      <c r="E259" s="29"/>
      <c r="F259" s="29"/>
      <c r="G259" s="219"/>
      <c r="H259" s="219"/>
      <c r="I259" s="29"/>
      <c r="J259" s="29"/>
      <c r="K259" s="219"/>
      <c r="L259" s="219"/>
      <c r="M259" s="220"/>
      <c r="N259" s="29"/>
      <c r="O259" s="219"/>
      <c r="P259" s="219"/>
      <c r="Q259" s="220"/>
      <c r="R259" s="29"/>
      <c r="S259" s="219"/>
      <c r="T259" s="219"/>
      <c r="U259" s="220"/>
      <c r="V259" s="29"/>
      <c r="W259" s="219"/>
      <c r="X259" s="219"/>
      <c r="Y259" s="29"/>
      <c r="Z259" s="29"/>
      <c r="AA259" s="219"/>
      <c r="AB259" s="219"/>
      <c r="AC259" s="29"/>
      <c r="AD259" s="29"/>
      <c r="AE259" s="219"/>
      <c r="AF259" s="219"/>
      <c r="AG259" s="29"/>
      <c r="AH259" s="29"/>
      <c r="AI259" s="219"/>
      <c r="AJ259" s="219"/>
      <c r="AK259" s="29"/>
    </row>
    <row r="260" spans="1:37">
      <c r="A260" s="13"/>
      <c r="B260" s="215" t="s">
        <v>243</v>
      </c>
      <c r="C260" s="217">
        <v>4.8</v>
      </c>
      <c r="D260" s="217"/>
      <c r="E260" s="33"/>
      <c r="F260" s="33"/>
      <c r="G260" s="217" t="s">
        <v>234</v>
      </c>
      <c r="H260" s="217"/>
      <c r="I260" s="33"/>
      <c r="J260" s="33"/>
      <c r="K260" s="217" t="s">
        <v>234</v>
      </c>
      <c r="L260" s="217"/>
      <c r="M260" s="33"/>
      <c r="N260" s="33"/>
      <c r="O260" s="217" t="s">
        <v>234</v>
      </c>
      <c r="P260" s="217"/>
      <c r="Q260" s="33"/>
      <c r="R260" s="33"/>
      <c r="S260" s="217" t="s">
        <v>275</v>
      </c>
      <c r="T260" s="217"/>
      <c r="U260" s="216" t="s">
        <v>233</v>
      </c>
      <c r="V260" s="33"/>
      <c r="W260" s="217" t="s">
        <v>234</v>
      </c>
      <c r="X260" s="217"/>
      <c r="Y260" s="33"/>
      <c r="Z260" s="33"/>
      <c r="AA260" s="217" t="s">
        <v>234</v>
      </c>
      <c r="AB260" s="217"/>
      <c r="AC260" s="33"/>
      <c r="AD260" s="33"/>
      <c r="AE260" s="217" t="s">
        <v>234</v>
      </c>
      <c r="AF260" s="217"/>
      <c r="AG260" s="33"/>
      <c r="AH260" s="33"/>
      <c r="AI260" s="217">
        <v>4.5999999999999996</v>
      </c>
      <c r="AJ260" s="217"/>
      <c r="AK260" s="33"/>
    </row>
    <row r="261" spans="1:37">
      <c r="A261" s="13"/>
      <c r="B261" s="215"/>
      <c r="C261" s="217"/>
      <c r="D261" s="217"/>
      <c r="E261" s="33"/>
      <c r="F261" s="33"/>
      <c r="G261" s="217"/>
      <c r="H261" s="217"/>
      <c r="I261" s="33"/>
      <c r="J261" s="33"/>
      <c r="K261" s="217"/>
      <c r="L261" s="217"/>
      <c r="M261" s="33"/>
      <c r="N261" s="33"/>
      <c r="O261" s="217"/>
      <c r="P261" s="217"/>
      <c r="Q261" s="33"/>
      <c r="R261" s="33"/>
      <c r="S261" s="217"/>
      <c r="T261" s="217"/>
      <c r="U261" s="216"/>
      <c r="V261" s="33"/>
      <c r="W261" s="217"/>
      <c r="X261" s="217"/>
      <c r="Y261" s="33"/>
      <c r="Z261" s="33"/>
      <c r="AA261" s="217"/>
      <c r="AB261" s="217"/>
      <c r="AC261" s="33"/>
      <c r="AD261" s="33"/>
      <c r="AE261" s="217"/>
      <c r="AF261" s="217"/>
      <c r="AG261" s="33"/>
      <c r="AH261" s="33"/>
      <c r="AI261" s="217"/>
      <c r="AJ261" s="217"/>
      <c r="AK261" s="33"/>
    </row>
    <row r="262" spans="1:37">
      <c r="A262" s="13"/>
      <c r="B262" s="218" t="s">
        <v>245</v>
      </c>
      <c r="C262" s="219">
        <v>63.8</v>
      </c>
      <c r="D262" s="219"/>
      <c r="E262" s="29"/>
      <c r="F262" s="29"/>
      <c r="G262" s="219" t="s">
        <v>234</v>
      </c>
      <c r="H262" s="219"/>
      <c r="I262" s="29"/>
      <c r="J262" s="29"/>
      <c r="K262" s="219" t="s">
        <v>234</v>
      </c>
      <c r="L262" s="219"/>
      <c r="M262" s="29"/>
      <c r="N262" s="29"/>
      <c r="O262" s="219">
        <v>25.8</v>
      </c>
      <c r="P262" s="219"/>
      <c r="Q262" s="29"/>
      <c r="R262" s="29"/>
      <c r="S262" s="219" t="s">
        <v>628</v>
      </c>
      <c r="T262" s="219"/>
      <c r="U262" s="220" t="s">
        <v>233</v>
      </c>
      <c r="V262" s="29"/>
      <c r="W262" s="219" t="s">
        <v>234</v>
      </c>
      <c r="X262" s="219"/>
      <c r="Y262" s="29"/>
      <c r="Z262" s="29"/>
      <c r="AA262" s="219" t="s">
        <v>474</v>
      </c>
      <c r="AB262" s="219"/>
      <c r="AC262" s="220" t="s">
        <v>233</v>
      </c>
      <c r="AD262" s="29"/>
      <c r="AE262" s="219" t="s">
        <v>234</v>
      </c>
      <c r="AF262" s="219"/>
      <c r="AG262" s="29"/>
      <c r="AH262" s="29"/>
      <c r="AI262" s="219">
        <v>88.8</v>
      </c>
      <c r="AJ262" s="219"/>
      <c r="AK262" s="29"/>
    </row>
    <row r="263" spans="1:37" ht="15.75" thickBot="1">
      <c r="A263" s="13"/>
      <c r="B263" s="218"/>
      <c r="C263" s="221"/>
      <c r="D263" s="221"/>
      <c r="E263" s="77"/>
      <c r="F263" s="29"/>
      <c r="G263" s="221"/>
      <c r="H263" s="221"/>
      <c r="I263" s="77"/>
      <c r="J263" s="29"/>
      <c r="K263" s="221"/>
      <c r="L263" s="221"/>
      <c r="M263" s="77"/>
      <c r="N263" s="29"/>
      <c r="O263" s="221"/>
      <c r="P263" s="221"/>
      <c r="Q263" s="77"/>
      <c r="R263" s="29"/>
      <c r="S263" s="221"/>
      <c r="T263" s="221"/>
      <c r="U263" s="222"/>
      <c r="V263" s="29"/>
      <c r="W263" s="221"/>
      <c r="X263" s="221"/>
      <c r="Y263" s="77"/>
      <c r="Z263" s="29"/>
      <c r="AA263" s="221"/>
      <c r="AB263" s="221"/>
      <c r="AC263" s="222"/>
      <c r="AD263" s="29"/>
      <c r="AE263" s="221"/>
      <c r="AF263" s="221"/>
      <c r="AG263" s="77"/>
      <c r="AH263" s="29"/>
      <c r="AI263" s="221"/>
      <c r="AJ263" s="221"/>
      <c r="AK263" s="77"/>
    </row>
    <row r="264" spans="1:37">
      <c r="A264" s="13"/>
      <c r="B264" s="223" t="s">
        <v>522</v>
      </c>
      <c r="C264" s="224">
        <v>276.39999999999998</v>
      </c>
      <c r="D264" s="224"/>
      <c r="E264" s="34"/>
      <c r="F264" s="33"/>
      <c r="G264" s="224">
        <v>46</v>
      </c>
      <c r="H264" s="224"/>
      <c r="I264" s="34"/>
      <c r="J264" s="33"/>
      <c r="K264" s="224" t="s">
        <v>247</v>
      </c>
      <c r="L264" s="224"/>
      <c r="M264" s="225" t="s">
        <v>233</v>
      </c>
      <c r="N264" s="33"/>
      <c r="O264" s="224" t="s">
        <v>629</v>
      </c>
      <c r="P264" s="224"/>
      <c r="Q264" s="225" t="s">
        <v>233</v>
      </c>
      <c r="R264" s="33"/>
      <c r="S264" s="224">
        <v>3.2</v>
      </c>
      <c r="T264" s="224"/>
      <c r="U264" s="34"/>
      <c r="V264" s="33"/>
      <c r="W264" s="224" t="s">
        <v>234</v>
      </c>
      <c r="X264" s="224"/>
      <c r="Y264" s="34"/>
      <c r="Z264" s="33"/>
      <c r="AA264" s="224">
        <v>4.5</v>
      </c>
      <c r="AB264" s="224"/>
      <c r="AC264" s="34"/>
      <c r="AD264" s="33"/>
      <c r="AE264" s="224" t="s">
        <v>234</v>
      </c>
      <c r="AF264" s="224"/>
      <c r="AG264" s="34"/>
      <c r="AH264" s="33"/>
      <c r="AI264" s="224">
        <v>216.4</v>
      </c>
      <c r="AJ264" s="224"/>
      <c r="AK264" s="34"/>
    </row>
    <row r="265" spans="1:37">
      <c r="A265" s="13"/>
      <c r="B265" s="223"/>
      <c r="C265" s="217"/>
      <c r="D265" s="217"/>
      <c r="E265" s="33"/>
      <c r="F265" s="33"/>
      <c r="G265" s="217"/>
      <c r="H265" s="217"/>
      <c r="I265" s="33"/>
      <c r="J265" s="33"/>
      <c r="K265" s="217"/>
      <c r="L265" s="217"/>
      <c r="M265" s="216"/>
      <c r="N265" s="33"/>
      <c r="O265" s="217"/>
      <c r="P265" s="217"/>
      <c r="Q265" s="216"/>
      <c r="R265" s="33"/>
      <c r="S265" s="217"/>
      <c r="T265" s="217"/>
      <c r="U265" s="33"/>
      <c r="V265" s="33"/>
      <c r="W265" s="217"/>
      <c r="X265" s="217"/>
      <c r="Y265" s="33"/>
      <c r="Z265" s="33"/>
      <c r="AA265" s="217"/>
      <c r="AB265" s="217"/>
      <c r="AC265" s="33"/>
      <c r="AD265" s="33"/>
      <c r="AE265" s="217"/>
      <c r="AF265" s="217"/>
      <c r="AG265" s="33"/>
      <c r="AH265" s="33"/>
      <c r="AI265" s="217"/>
      <c r="AJ265" s="217"/>
      <c r="AK265" s="33"/>
    </row>
    <row r="266" spans="1:37">
      <c r="A266" s="13"/>
      <c r="B266" s="226" t="s">
        <v>302</v>
      </c>
      <c r="C266" s="219">
        <v>0.3</v>
      </c>
      <c r="D266" s="219"/>
      <c r="E266" s="29"/>
      <c r="F266" s="29"/>
      <c r="G266" s="219" t="s">
        <v>234</v>
      </c>
      <c r="H266" s="219"/>
      <c r="I266" s="29"/>
      <c r="J266" s="29"/>
      <c r="K266" s="219" t="s">
        <v>234</v>
      </c>
      <c r="L266" s="219"/>
      <c r="M266" s="29"/>
      <c r="N266" s="29"/>
      <c r="O266" s="219" t="s">
        <v>234</v>
      </c>
      <c r="P266" s="219"/>
      <c r="Q266" s="29"/>
      <c r="R266" s="29"/>
      <c r="S266" s="219" t="s">
        <v>234</v>
      </c>
      <c r="T266" s="219"/>
      <c r="U266" s="29"/>
      <c r="V266" s="29"/>
      <c r="W266" s="219" t="s">
        <v>234</v>
      </c>
      <c r="X266" s="219"/>
      <c r="Y266" s="29"/>
      <c r="Z266" s="29"/>
      <c r="AA266" s="219" t="s">
        <v>234</v>
      </c>
      <c r="AB266" s="219"/>
      <c r="AC266" s="29"/>
      <c r="AD266" s="29"/>
      <c r="AE266" s="219" t="s">
        <v>234</v>
      </c>
      <c r="AF266" s="219"/>
      <c r="AG266" s="29"/>
      <c r="AH266" s="29"/>
      <c r="AI266" s="219">
        <v>0.3</v>
      </c>
      <c r="AJ266" s="219"/>
      <c r="AK266" s="29"/>
    </row>
    <row r="267" spans="1:37">
      <c r="A267" s="13"/>
      <c r="B267" s="226"/>
      <c r="C267" s="219"/>
      <c r="D267" s="219"/>
      <c r="E267" s="29"/>
      <c r="F267" s="29"/>
      <c r="G267" s="219"/>
      <c r="H267" s="219"/>
      <c r="I267" s="29"/>
      <c r="J267" s="29"/>
      <c r="K267" s="219"/>
      <c r="L267" s="219"/>
      <c r="M267" s="29"/>
      <c r="N267" s="29"/>
      <c r="O267" s="219"/>
      <c r="P267" s="219"/>
      <c r="Q267" s="29"/>
      <c r="R267" s="29"/>
      <c r="S267" s="219"/>
      <c r="T267" s="219"/>
      <c r="U267" s="29"/>
      <c r="V267" s="29"/>
      <c r="W267" s="219"/>
      <c r="X267" s="219"/>
      <c r="Y267" s="29"/>
      <c r="Z267" s="29"/>
      <c r="AA267" s="219"/>
      <c r="AB267" s="219"/>
      <c r="AC267" s="29"/>
      <c r="AD267" s="29"/>
      <c r="AE267" s="219"/>
      <c r="AF267" s="219"/>
      <c r="AG267" s="29"/>
      <c r="AH267" s="29"/>
      <c r="AI267" s="219"/>
      <c r="AJ267" s="219"/>
      <c r="AK267" s="29"/>
    </row>
    <row r="268" spans="1:37">
      <c r="A268" s="13"/>
      <c r="B268" s="223" t="s">
        <v>304</v>
      </c>
      <c r="C268" s="217">
        <v>42</v>
      </c>
      <c r="D268" s="217"/>
      <c r="E268" s="33"/>
      <c r="F268" s="33"/>
      <c r="G268" s="217">
        <v>25.8</v>
      </c>
      <c r="H268" s="217"/>
      <c r="I268" s="33"/>
      <c r="J268" s="33"/>
      <c r="K268" s="217" t="s">
        <v>234</v>
      </c>
      <c r="L268" s="217"/>
      <c r="M268" s="33"/>
      <c r="N268" s="33"/>
      <c r="O268" s="217" t="s">
        <v>234</v>
      </c>
      <c r="P268" s="217"/>
      <c r="Q268" s="33"/>
      <c r="R268" s="33"/>
      <c r="S268" s="217" t="s">
        <v>234</v>
      </c>
      <c r="T268" s="217"/>
      <c r="U268" s="33"/>
      <c r="V268" s="33"/>
      <c r="W268" s="217" t="s">
        <v>630</v>
      </c>
      <c r="X268" s="217"/>
      <c r="Y268" s="216" t="s">
        <v>233</v>
      </c>
      <c r="Z268" s="33"/>
      <c r="AA268" s="217" t="s">
        <v>234</v>
      </c>
      <c r="AB268" s="217"/>
      <c r="AC268" s="33"/>
      <c r="AD268" s="33"/>
      <c r="AE268" s="217" t="s">
        <v>275</v>
      </c>
      <c r="AF268" s="217"/>
      <c r="AG268" s="216" t="s">
        <v>233</v>
      </c>
      <c r="AH268" s="33"/>
      <c r="AI268" s="217">
        <v>63.3</v>
      </c>
      <c r="AJ268" s="217"/>
      <c r="AK268" s="33"/>
    </row>
    <row r="269" spans="1:37">
      <c r="A269" s="13"/>
      <c r="B269" s="223"/>
      <c r="C269" s="217"/>
      <c r="D269" s="217"/>
      <c r="E269" s="33"/>
      <c r="F269" s="33"/>
      <c r="G269" s="217"/>
      <c r="H269" s="217"/>
      <c r="I269" s="33"/>
      <c r="J269" s="33"/>
      <c r="K269" s="217"/>
      <c r="L269" s="217"/>
      <c r="M269" s="33"/>
      <c r="N269" s="33"/>
      <c r="O269" s="217"/>
      <c r="P269" s="217"/>
      <c r="Q269" s="33"/>
      <c r="R269" s="33"/>
      <c r="S269" s="217"/>
      <c r="T269" s="217"/>
      <c r="U269" s="33"/>
      <c r="V269" s="33"/>
      <c r="W269" s="217"/>
      <c r="X269" s="217"/>
      <c r="Y269" s="216"/>
      <c r="Z269" s="33"/>
      <c r="AA269" s="217"/>
      <c r="AB269" s="217"/>
      <c r="AC269" s="33"/>
      <c r="AD269" s="33"/>
      <c r="AE269" s="217"/>
      <c r="AF269" s="217"/>
      <c r="AG269" s="216"/>
      <c r="AH269" s="33"/>
      <c r="AI269" s="217"/>
      <c r="AJ269" s="217"/>
      <c r="AK269" s="33"/>
    </row>
    <row r="270" spans="1:37">
      <c r="A270" s="13"/>
      <c r="B270" s="209" t="s">
        <v>524</v>
      </c>
      <c r="C270" s="29"/>
      <c r="D270" s="29"/>
      <c r="E270" s="29"/>
      <c r="F270" s="12"/>
      <c r="G270" s="29"/>
      <c r="H270" s="29"/>
      <c r="I270" s="29"/>
      <c r="J270" s="12"/>
      <c r="K270" s="29"/>
      <c r="L270" s="29"/>
      <c r="M270" s="29"/>
      <c r="N270" s="12"/>
      <c r="O270" s="29"/>
      <c r="P270" s="29"/>
      <c r="Q270" s="29"/>
      <c r="R270" s="12"/>
      <c r="S270" s="29"/>
      <c r="T270" s="29"/>
      <c r="U270" s="29"/>
      <c r="V270" s="12"/>
      <c r="W270" s="29"/>
      <c r="X270" s="29"/>
      <c r="Y270" s="29"/>
      <c r="Z270" s="12"/>
      <c r="AA270" s="29"/>
      <c r="AB270" s="29"/>
      <c r="AC270" s="29"/>
      <c r="AD270" s="12"/>
      <c r="AE270" s="29"/>
      <c r="AF270" s="29"/>
      <c r="AG270" s="29"/>
      <c r="AH270" s="12"/>
      <c r="AI270" s="29"/>
      <c r="AJ270" s="29"/>
      <c r="AK270" s="29"/>
    </row>
    <row r="271" spans="1:37">
      <c r="A271" s="13"/>
      <c r="B271" s="215" t="s">
        <v>451</v>
      </c>
      <c r="C271" s="217">
        <v>2.6</v>
      </c>
      <c r="D271" s="217"/>
      <c r="E271" s="33"/>
      <c r="F271" s="33"/>
      <c r="G271" s="217">
        <v>0.7</v>
      </c>
      <c r="H271" s="217"/>
      <c r="I271" s="33"/>
      <c r="J271" s="33"/>
      <c r="K271" s="217" t="s">
        <v>234</v>
      </c>
      <c r="L271" s="217"/>
      <c r="M271" s="33"/>
      <c r="N271" s="33"/>
      <c r="O271" s="217" t="s">
        <v>234</v>
      </c>
      <c r="P271" s="217"/>
      <c r="Q271" s="33"/>
      <c r="R271" s="33"/>
      <c r="S271" s="217" t="s">
        <v>247</v>
      </c>
      <c r="T271" s="217"/>
      <c r="U271" s="216" t="s">
        <v>233</v>
      </c>
      <c r="V271" s="33"/>
      <c r="W271" s="217" t="s">
        <v>289</v>
      </c>
      <c r="X271" s="217"/>
      <c r="Y271" s="216" t="s">
        <v>233</v>
      </c>
      <c r="Z271" s="33"/>
      <c r="AA271" s="217" t="s">
        <v>234</v>
      </c>
      <c r="AB271" s="217"/>
      <c r="AC271" s="33"/>
      <c r="AD271" s="33"/>
      <c r="AE271" s="217" t="s">
        <v>275</v>
      </c>
      <c r="AF271" s="217"/>
      <c r="AG271" s="216" t="s">
        <v>233</v>
      </c>
      <c r="AH271" s="33"/>
      <c r="AI271" s="217">
        <v>2.1</v>
      </c>
      <c r="AJ271" s="217"/>
      <c r="AK271" s="33"/>
    </row>
    <row r="272" spans="1:37">
      <c r="A272" s="13"/>
      <c r="B272" s="215"/>
      <c r="C272" s="217"/>
      <c r="D272" s="217"/>
      <c r="E272" s="33"/>
      <c r="F272" s="33"/>
      <c r="G272" s="217"/>
      <c r="H272" s="217"/>
      <c r="I272" s="33"/>
      <c r="J272" s="33"/>
      <c r="K272" s="217"/>
      <c r="L272" s="217"/>
      <c r="M272" s="33"/>
      <c r="N272" s="33"/>
      <c r="O272" s="217"/>
      <c r="P272" s="217"/>
      <c r="Q272" s="33"/>
      <c r="R272" s="33"/>
      <c r="S272" s="217"/>
      <c r="T272" s="217"/>
      <c r="U272" s="216"/>
      <c r="V272" s="33"/>
      <c r="W272" s="217"/>
      <c r="X272" s="217"/>
      <c r="Y272" s="216"/>
      <c r="Z272" s="33"/>
      <c r="AA272" s="217"/>
      <c r="AB272" s="217"/>
      <c r="AC272" s="33"/>
      <c r="AD272" s="33"/>
      <c r="AE272" s="217"/>
      <c r="AF272" s="217"/>
      <c r="AG272" s="216"/>
      <c r="AH272" s="33"/>
      <c r="AI272" s="217"/>
      <c r="AJ272" s="217"/>
      <c r="AK272" s="33"/>
    </row>
    <row r="273" spans="1:37">
      <c r="A273" s="13"/>
      <c r="B273" s="218" t="s">
        <v>308</v>
      </c>
      <c r="C273" s="219">
        <v>3.5</v>
      </c>
      <c r="D273" s="219"/>
      <c r="E273" s="29"/>
      <c r="F273" s="29"/>
      <c r="G273" s="219">
        <v>0.3</v>
      </c>
      <c r="H273" s="219"/>
      <c r="I273" s="29"/>
      <c r="J273" s="29"/>
      <c r="K273" s="219" t="s">
        <v>234</v>
      </c>
      <c r="L273" s="219"/>
      <c r="M273" s="29"/>
      <c r="N273" s="29"/>
      <c r="O273" s="219" t="s">
        <v>234</v>
      </c>
      <c r="P273" s="219"/>
      <c r="Q273" s="29"/>
      <c r="R273" s="29"/>
      <c r="S273" s="219" t="s">
        <v>247</v>
      </c>
      <c r="T273" s="219"/>
      <c r="U273" s="220" t="s">
        <v>233</v>
      </c>
      <c r="V273" s="29"/>
      <c r="W273" s="219">
        <v>0.1</v>
      </c>
      <c r="X273" s="219"/>
      <c r="Y273" s="29"/>
      <c r="Z273" s="29"/>
      <c r="AA273" s="219" t="s">
        <v>234</v>
      </c>
      <c r="AB273" s="219"/>
      <c r="AC273" s="29"/>
      <c r="AD273" s="29"/>
      <c r="AE273" s="219" t="s">
        <v>275</v>
      </c>
      <c r="AF273" s="219"/>
      <c r="AG273" s="220" t="s">
        <v>233</v>
      </c>
      <c r="AH273" s="29"/>
      <c r="AI273" s="219">
        <v>3.6</v>
      </c>
      <c r="AJ273" s="219"/>
      <c r="AK273" s="29"/>
    </row>
    <row r="274" spans="1:37" ht="15.75" thickBot="1">
      <c r="A274" s="13"/>
      <c r="B274" s="218"/>
      <c r="C274" s="221"/>
      <c r="D274" s="221"/>
      <c r="E274" s="77"/>
      <c r="F274" s="29"/>
      <c r="G274" s="221"/>
      <c r="H274" s="221"/>
      <c r="I274" s="77"/>
      <c r="J274" s="29"/>
      <c r="K274" s="221"/>
      <c r="L274" s="221"/>
      <c r="M274" s="77"/>
      <c r="N274" s="29"/>
      <c r="O274" s="221"/>
      <c r="P274" s="221"/>
      <c r="Q274" s="77"/>
      <c r="R274" s="29"/>
      <c r="S274" s="221"/>
      <c r="T274" s="221"/>
      <c r="U274" s="222"/>
      <c r="V274" s="29"/>
      <c r="W274" s="221"/>
      <c r="X274" s="221"/>
      <c r="Y274" s="77"/>
      <c r="Z274" s="29"/>
      <c r="AA274" s="221"/>
      <c r="AB274" s="221"/>
      <c r="AC274" s="77"/>
      <c r="AD274" s="29"/>
      <c r="AE274" s="221"/>
      <c r="AF274" s="221"/>
      <c r="AG274" s="222"/>
      <c r="AH274" s="29"/>
      <c r="AI274" s="221"/>
      <c r="AJ274" s="221"/>
      <c r="AK274" s="77"/>
    </row>
    <row r="275" spans="1:37">
      <c r="A275" s="13"/>
      <c r="B275" s="223" t="s">
        <v>525</v>
      </c>
      <c r="C275" s="224">
        <v>6.1</v>
      </c>
      <c r="D275" s="224"/>
      <c r="E275" s="34"/>
      <c r="F275" s="33"/>
      <c r="G275" s="224">
        <v>1</v>
      </c>
      <c r="H275" s="224"/>
      <c r="I275" s="34"/>
      <c r="J275" s="33"/>
      <c r="K275" s="224" t="s">
        <v>234</v>
      </c>
      <c r="L275" s="224"/>
      <c r="M275" s="34"/>
      <c r="N275" s="33"/>
      <c r="O275" s="224" t="s">
        <v>234</v>
      </c>
      <c r="P275" s="224"/>
      <c r="Q275" s="34"/>
      <c r="R275" s="33"/>
      <c r="S275" s="224" t="s">
        <v>275</v>
      </c>
      <c r="T275" s="224"/>
      <c r="U275" s="225" t="s">
        <v>233</v>
      </c>
      <c r="V275" s="33"/>
      <c r="W275" s="224" t="s">
        <v>483</v>
      </c>
      <c r="X275" s="224"/>
      <c r="Y275" s="225" t="s">
        <v>233</v>
      </c>
      <c r="Z275" s="33"/>
      <c r="AA275" s="224" t="s">
        <v>234</v>
      </c>
      <c r="AB275" s="224"/>
      <c r="AC275" s="34"/>
      <c r="AD275" s="33"/>
      <c r="AE275" s="224" t="s">
        <v>246</v>
      </c>
      <c r="AF275" s="224"/>
      <c r="AG275" s="225" t="s">
        <v>233</v>
      </c>
      <c r="AH275" s="33"/>
      <c r="AI275" s="224">
        <v>5.7</v>
      </c>
      <c r="AJ275" s="224"/>
      <c r="AK275" s="34"/>
    </row>
    <row r="276" spans="1:37" ht="15.75" thickBot="1">
      <c r="A276" s="13"/>
      <c r="B276" s="223"/>
      <c r="C276" s="227"/>
      <c r="D276" s="227"/>
      <c r="E276" s="51"/>
      <c r="F276" s="33"/>
      <c r="G276" s="227"/>
      <c r="H276" s="227"/>
      <c r="I276" s="51"/>
      <c r="J276" s="33"/>
      <c r="K276" s="227"/>
      <c r="L276" s="227"/>
      <c r="M276" s="51"/>
      <c r="N276" s="33"/>
      <c r="O276" s="227"/>
      <c r="P276" s="227"/>
      <c r="Q276" s="51"/>
      <c r="R276" s="33"/>
      <c r="S276" s="227"/>
      <c r="T276" s="227"/>
      <c r="U276" s="228"/>
      <c r="V276" s="33"/>
      <c r="W276" s="227"/>
      <c r="X276" s="227"/>
      <c r="Y276" s="228"/>
      <c r="Z276" s="33"/>
      <c r="AA276" s="227"/>
      <c r="AB276" s="227"/>
      <c r="AC276" s="51"/>
      <c r="AD276" s="33"/>
      <c r="AE276" s="227"/>
      <c r="AF276" s="227"/>
      <c r="AG276" s="228"/>
      <c r="AH276" s="33"/>
      <c r="AI276" s="227"/>
      <c r="AJ276" s="227"/>
      <c r="AK276" s="51"/>
    </row>
    <row r="277" spans="1:37">
      <c r="A277" s="13"/>
      <c r="B277" s="229" t="s">
        <v>631</v>
      </c>
      <c r="C277" s="230" t="s">
        <v>208</v>
      </c>
      <c r="D277" s="232">
        <v>324.8</v>
      </c>
      <c r="E277" s="56"/>
      <c r="F277" s="29"/>
      <c r="G277" s="230" t="s">
        <v>208</v>
      </c>
      <c r="H277" s="232">
        <v>72.8</v>
      </c>
      <c r="I277" s="56"/>
      <c r="J277" s="29"/>
      <c r="K277" s="230" t="s">
        <v>208</v>
      </c>
      <c r="L277" s="232" t="s">
        <v>247</v>
      </c>
      <c r="M277" s="230" t="s">
        <v>233</v>
      </c>
      <c r="N277" s="29"/>
      <c r="O277" s="230" t="s">
        <v>208</v>
      </c>
      <c r="P277" s="232" t="s">
        <v>629</v>
      </c>
      <c r="Q277" s="230" t="s">
        <v>233</v>
      </c>
      <c r="R277" s="29"/>
      <c r="S277" s="230" t="s">
        <v>208</v>
      </c>
      <c r="T277" s="232">
        <v>3</v>
      </c>
      <c r="U277" s="56"/>
      <c r="V277" s="29"/>
      <c r="W277" s="230" t="s">
        <v>208</v>
      </c>
      <c r="X277" s="232" t="s">
        <v>632</v>
      </c>
      <c r="Y277" s="230" t="s">
        <v>233</v>
      </c>
      <c r="Z277" s="29"/>
      <c r="AA277" s="230" t="s">
        <v>208</v>
      </c>
      <c r="AB277" s="232">
        <v>4.5</v>
      </c>
      <c r="AC277" s="56"/>
      <c r="AD277" s="29"/>
      <c r="AE277" s="230" t="s">
        <v>208</v>
      </c>
      <c r="AF277" s="232" t="s">
        <v>265</v>
      </c>
      <c r="AG277" s="230" t="s">
        <v>233</v>
      </c>
      <c r="AH277" s="29"/>
      <c r="AI277" s="230" t="s">
        <v>208</v>
      </c>
      <c r="AJ277" s="232">
        <v>285.7</v>
      </c>
      <c r="AK277" s="56"/>
    </row>
    <row r="278" spans="1:37" ht="15.75" thickBot="1">
      <c r="A278" s="13"/>
      <c r="B278" s="229"/>
      <c r="C278" s="231"/>
      <c r="D278" s="233"/>
      <c r="E278" s="40"/>
      <c r="F278" s="29"/>
      <c r="G278" s="231"/>
      <c r="H278" s="233"/>
      <c r="I278" s="40"/>
      <c r="J278" s="29"/>
      <c r="K278" s="231"/>
      <c r="L278" s="233"/>
      <c r="M278" s="231"/>
      <c r="N278" s="29"/>
      <c r="O278" s="231"/>
      <c r="P278" s="233"/>
      <c r="Q278" s="231"/>
      <c r="R278" s="29"/>
      <c r="S278" s="231"/>
      <c r="T278" s="233"/>
      <c r="U278" s="40"/>
      <c r="V278" s="29"/>
      <c r="W278" s="231"/>
      <c r="X278" s="233"/>
      <c r="Y278" s="231"/>
      <c r="Z278" s="29"/>
      <c r="AA278" s="231"/>
      <c r="AB278" s="233"/>
      <c r="AC278" s="40"/>
      <c r="AD278" s="29"/>
      <c r="AE278" s="231"/>
      <c r="AF278" s="233"/>
      <c r="AG278" s="231"/>
      <c r="AH278" s="29"/>
      <c r="AI278" s="231"/>
      <c r="AJ278" s="233"/>
      <c r="AK278" s="40"/>
    </row>
    <row r="279" spans="1:37" ht="15.75" thickTop="1">
      <c r="A279" s="13"/>
      <c r="B279" s="208" t="s">
        <v>633</v>
      </c>
      <c r="C279" s="45"/>
      <c r="D279" s="45"/>
      <c r="E279" s="45"/>
      <c r="F279" s="20"/>
      <c r="G279" s="45"/>
      <c r="H279" s="45"/>
      <c r="I279" s="45"/>
      <c r="J279" s="20"/>
      <c r="K279" s="45"/>
      <c r="L279" s="45"/>
      <c r="M279" s="45"/>
      <c r="N279" s="20"/>
      <c r="O279" s="45"/>
      <c r="P279" s="45"/>
      <c r="Q279" s="45"/>
      <c r="R279" s="20"/>
      <c r="S279" s="45"/>
      <c r="T279" s="45"/>
      <c r="U279" s="45"/>
      <c r="V279" s="20"/>
      <c r="W279" s="45"/>
      <c r="X279" s="45"/>
      <c r="Y279" s="45"/>
      <c r="Z279" s="20"/>
      <c r="AA279" s="45"/>
      <c r="AB279" s="45"/>
      <c r="AC279" s="45"/>
      <c r="AD279" s="20"/>
      <c r="AE279" s="45"/>
      <c r="AF279" s="45"/>
      <c r="AG279" s="45"/>
      <c r="AH279" s="20"/>
      <c r="AI279" s="45"/>
      <c r="AJ279" s="45"/>
      <c r="AK279" s="45"/>
    </row>
    <row r="280" spans="1:37">
      <c r="A280" s="13"/>
      <c r="B280" s="226" t="s">
        <v>453</v>
      </c>
      <c r="C280" s="219">
        <v>157.9</v>
      </c>
      <c r="D280" s="219"/>
      <c r="E280" s="29"/>
      <c r="F280" s="29"/>
      <c r="G280" s="219">
        <v>28.2</v>
      </c>
      <c r="H280" s="219"/>
      <c r="I280" s="29"/>
      <c r="J280" s="29"/>
      <c r="K280" s="219" t="s">
        <v>628</v>
      </c>
      <c r="L280" s="219"/>
      <c r="M280" s="220" t="s">
        <v>233</v>
      </c>
      <c r="N280" s="29"/>
      <c r="O280" s="219" t="s">
        <v>234</v>
      </c>
      <c r="P280" s="219"/>
      <c r="Q280" s="29"/>
      <c r="R280" s="29"/>
      <c r="S280" s="219" t="s">
        <v>234</v>
      </c>
      <c r="T280" s="219"/>
      <c r="U280" s="29"/>
      <c r="V280" s="29"/>
      <c r="W280" s="219" t="s">
        <v>485</v>
      </c>
      <c r="X280" s="219"/>
      <c r="Y280" s="220" t="s">
        <v>233</v>
      </c>
      <c r="Z280" s="29"/>
      <c r="AA280" s="219" t="s">
        <v>234</v>
      </c>
      <c r="AB280" s="219"/>
      <c r="AC280" s="29"/>
      <c r="AD280" s="29"/>
      <c r="AE280" s="219" t="s">
        <v>234</v>
      </c>
      <c r="AF280" s="219"/>
      <c r="AG280" s="29"/>
      <c r="AH280" s="29"/>
      <c r="AI280" s="219">
        <v>183.5</v>
      </c>
      <c r="AJ280" s="219"/>
      <c r="AK280" s="29"/>
    </row>
    <row r="281" spans="1:37" ht="15.75" thickBot="1">
      <c r="A281" s="13"/>
      <c r="B281" s="226"/>
      <c r="C281" s="221"/>
      <c r="D281" s="221"/>
      <c r="E281" s="77"/>
      <c r="F281" s="29"/>
      <c r="G281" s="221"/>
      <c r="H281" s="221"/>
      <c r="I281" s="77"/>
      <c r="J281" s="29"/>
      <c r="K281" s="221"/>
      <c r="L281" s="221"/>
      <c r="M281" s="222"/>
      <c r="N281" s="29"/>
      <c r="O281" s="221"/>
      <c r="P281" s="221"/>
      <c r="Q281" s="77"/>
      <c r="R281" s="29"/>
      <c r="S281" s="221"/>
      <c r="T281" s="221"/>
      <c r="U281" s="77"/>
      <c r="V281" s="29"/>
      <c r="W281" s="221"/>
      <c r="X281" s="221"/>
      <c r="Y281" s="222"/>
      <c r="Z281" s="29"/>
      <c r="AA281" s="221"/>
      <c r="AB281" s="221"/>
      <c r="AC281" s="77"/>
      <c r="AD281" s="29"/>
      <c r="AE281" s="221"/>
      <c r="AF281" s="221"/>
      <c r="AG281" s="77"/>
      <c r="AH281" s="29"/>
      <c r="AI281" s="221"/>
      <c r="AJ281" s="221"/>
      <c r="AK281" s="77"/>
    </row>
    <row r="282" spans="1:37">
      <c r="A282" s="13"/>
      <c r="B282" s="234" t="s">
        <v>634</v>
      </c>
      <c r="C282" s="225" t="s">
        <v>208</v>
      </c>
      <c r="D282" s="224">
        <v>157.9</v>
      </c>
      <c r="E282" s="34"/>
      <c r="F282" s="33"/>
      <c r="G282" s="225" t="s">
        <v>208</v>
      </c>
      <c r="H282" s="224">
        <v>28.2</v>
      </c>
      <c r="I282" s="34"/>
      <c r="J282" s="33"/>
      <c r="K282" s="225" t="s">
        <v>208</v>
      </c>
      <c r="L282" s="224" t="s">
        <v>628</v>
      </c>
      <c r="M282" s="225" t="s">
        <v>233</v>
      </c>
      <c r="N282" s="33"/>
      <c r="O282" s="225" t="s">
        <v>208</v>
      </c>
      <c r="P282" s="224" t="s">
        <v>234</v>
      </c>
      <c r="Q282" s="34"/>
      <c r="R282" s="33"/>
      <c r="S282" s="225" t="s">
        <v>208</v>
      </c>
      <c r="T282" s="224" t="s">
        <v>234</v>
      </c>
      <c r="U282" s="34"/>
      <c r="V282" s="33"/>
      <c r="W282" s="225" t="s">
        <v>208</v>
      </c>
      <c r="X282" s="224" t="s">
        <v>485</v>
      </c>
      <c r="Y282" s="225" t="s">
        <v>233</v>
      </c>
      <c r="Z282" s="33"/>
      <c r="AA282" s="225" t="s">
        <v>208</v>
      </c>
      <c r="AB282" s="224" t="s">
        <v>234</v>
      </c>
      <c r="AC282" s="34"/>
      <c r="AD282" s="33"/>
      <c r="AE282" s="225" t="s">
        <v>208</v>
      </c>
      <c r="AF282" s="224" t="s">
        <v>234</v>
      </c>
      <c r="AG282" s="34"/>
      <c r="AH282" s="33"/>
      <c r="AI282" s="225" t="s">
        <v>208</v>
      </c>
      <c r="AJ282" s="224">
        <v>183.5</v>
      </c>
      <c r="AK282" s="34"/>
    </row>
    <row r="283" spans="1:37" ht="15.75" thickBot="1">
      <c r="A283" s="13"/>
      <c r="B283" s="234"/>
      <c r="C283" s="235"/>
      <c r="D283" s="236"/>
      <c r="E283" s="85"/>
      <c r="F283" s="33"/>
      <c r="G283" s="235"/>
      <c r="H283" s="236"/>
      <c r="I283" s="85"/>
      <c r="J283" s="33"/>
      <c r="K283" s="235"/>
      <c r="L283" s="236"/>
      <c r="M283" s="235"/>
      <c r="N283" s="33"/>
      <c r="O283" s="235"/>
      <c r="P283" s="236"/>
      <c r="Q283" s="85"/>
      <c r="R283" s="33"/>
      <c r="S283" s="235"/>
      <c r="T283" s="236"/>
      <c r="U283" s="85"/>
      <c r="V283" s="33"/>
      <c r="W283" s="235"/>
      <c r="X283" s="236"/>
      <c r="Y283" s="235"/>
      <c r="Z283" s="33"/>
      <c r="AA283" s="235"/>
      <c r="AB283" s="236"/>
      <c r="AC283" s="85"/>
      <c r="AD283" s="33"/>
      <c r="AE283" s="235"/>
      <c r="AF283" s="236"/>
      <c r="AG283" s="85"/>
      <c r="AH283" s="33"/>
      <c r="AI283" s="235"/>
      <c r="AJ283" s="236"/>
      <c r="AK283" s="85"/>
    </row>
    <row r="284" spans="1:37" ht="15.75" thickTop="1">
      <c r="A284" s="13"/>
      <c r="B284" s="150"/>
      <c r="C284" s="237"/>
      <c r="D284" s="237"/>
      <c r="E284" s="237"/>
      <c r="F284" s="12"/>
      <c r="G284" s="237"/>
      <c r="H284" s="237"/>
      <c r="I284" s="237"/>
      <c r="J284" s="12"/>
      <c r="K284" s="237"/>
      <c r="L284" s="237"/>
      <c r="M284" s="237"/>
      <c r="N284" s="12"/>
      <c r="O284" s="237"/>
      <c r="P284" s="237"/>
      <c r="Q284" s="237"/>
      <c r="R284" s="12"/>
      <c r="S284" s="237"/>
      <c r="T284" s="237"/>
      <c r="U284" s="237"/>
      <c r="V284" s="12"/>
      <c r="W284" s="29"/>
      <c r="X284" s="29"/>
      <c r="Y284" s="29"/>
      <c r="Z284" s="29"/>
      <c r="AA284" s="29"/>
      <c r="AB284" s="29"/>
      <c r="AC284" s="29"/>
      <c r="AD284" s="12"/>
      <c r="AE284" s="237"/>
      <c r="AF284" s="237"/>
      <c r="AG284" s="237"/>
      <c r="AH284" s="12"/>
      <c r="AI284" s="237"/>
      <c r="AJ284" s="237"/>
      <c r="AK284" s="237"/>
    </row>
    <row r="285" spans="1:37" ht="15.75" thickBot="1">
      <c r="A285" s="13"/>
      <c r="B285" s="150"/>
      <c r="C285" s="238"/>
      <c r="D285" s="238"/>
      <c r="E285" s="238"/>
      <c r="F285" s="12"/>
      <c r="G285" s="238"/>
      <c r="H285" s="238"/>
      <c r="I285" s="238"/>
      <c r="J285" s="12"/>
      <c r="K285" s="238"/>
      <c r="L285" s="238"/>
      <c r="M285" s="238"/>
      <c r="N285" s="12"/>
      <c r="O285" s="238"/>
      <c r="P285" s="238"/>
      <c r="Q285" s="238"/>
      <c r="R285" s="12"/>
      <c r="S285" s="238"/>
      <c r="T285" s="238"/>
      <c r="U285" s="238"/>
      <c r="V285" s="12"/>
      <c r="W285" s="212" t="s">
        <v>606</v>
      </c>
      <c r="X285" s="212"/>
      <c r="Y285" s="212"/>
      <c r="Z285" s="212"/>
      <c r="AA285" s="212"/>
      <c r="AB285" s="212"/>
      <c r="AC285" s="212"/>
      <c r="AD285" s="12"/>
      <c r="AE285" s="238"/>
      <c r="AF285" s="238"/>
      <c r="AG285" s="238"/>
      <c r="AH285" s="12"/>
      <c r="AI285" s="238"/>
      <c r="AJ285" s="238"/>
      <c r="AK285" s="238"/>
    </row>
    <row r="286" spans="1:37">
      <c r="A286" s="13"/>
      <c r="B286" s="170"/>
      <c r="C286" s="213" t="s">
        <v>635</v>
      </c>
      <c r="D286" s="213"/>
      <c r="E286" s="213"/>
      <c r="F286" s="29"/>
      <c r="G286" s="213" t="s">
        <v>608</v>
      </c>
      <c r="H286" s="213"/>
      <c r="I286" s="213"/>
      <c r="J286" s="29"/>
      <c r="K286" s="213" t="s">
        <v>611</v>
      </c>
      <c r="L286" s="213"/>
      <c r="M286" s="213"/>
      <c r="N286" s="29"/>
      <c r="O286" s="213" t="s">
        <v>613</v>
      </c>
      <c r="P286" s="213"/>
      <c r="Q286" s="213"/>
      <c r="R286" s="29"/>
      <c r="S286" s="213" t="s">
        <v>617</v>
      </c>
      <c r="T286" s="213"/>
      <c r="U286" s="213"/>
      <c r="V286" s="29"/>
      <c r="W286" s="214" t="s">
        <v>618</v>
      </c>
      <c r="X286" s="214"/>
      <c r="Y286" s="214"/>
      <c r="Z286" s="56"/>
      <c r="AA286" s="214" t="s">
        <v>308</v>
      </c>
      <c r="AB286" s="214"/>
      <c r="AC286" s="214"/>
      <c r="AD286" s="29"/>
      <c r="AE286" s="213" t="s">
        <v>622</v>
      </c>
      <c r="AF286" s="213"/>
      <c r="AG286" s="213"/>
      <c r="AH286" s="29"/>
      <c r="AI286" s="213" t="s">
        <v>624</v>
      </c>
      <c r="AJ286" s="213"/>
      <c r="AK286" s="213"/>
    </row>
    <row r="287" spans="1:37">
      <c r="A287" s="13"/>
      <c r="B287" s="170"/>
      <c r="C287" s="213"/>
      <c r="D287" s="213"/>
      <c r="E287" s="213"/>
      <c r="F287" s="29"/>
      <c r="G287" s="213" t="s">
        <v>609</v>
      </c>
      <c r="H287" s="213"/>
      <c r="I287" s="213"/>
      <c r="J287" s="29"/>
      <c r="K287" s="213" t="s">
        <v>609</v>
      </c>
      <c r="L287" s="213"/>
      <c r="M287" s="213"/>
      <c r="N287" s="29"/>
      <c r="O287" s="213" t="s">
        <v>614</v>
      </c>
      <c r="P287" s="213"/>
      <c r="Q287" s="213"/>
      <c r="R287" s="29"/>
      <c r="S287" s="213"/>
      <c r="T287" s="213"/>
      <c r="U287" s="213"/>
      <c r="V287" s="29"/>
      <c r="W287" s="213" t="s">
        <v>619</v>
      </c>
      <c r="X287" s="213"/>
      <c r="Y287" s="213"/>
      <c r="Z287" s="29"/>
      <c r="AA287" s="213" t="s">
        <v>620</v>
      </c>
      <c r="AB287" s="213"/>
      <c r="AC287" s="213"/>
      <c r="AD287" s="29"/>
      <c r="AE287" s="213" t="s">
        <v>224</v>
      </c>
      <c r="AF287" s="213"/>
      <c r="AG287" s="213"/>
      <c r="AH287" s="29"/>
      <c r="AI287" s="213"/>
      <c r="AJ287" s="213"/>
      <c r="AK287" s="213"/>
    </row>
    <row r="288" spans="1:37">
      <c r="A288" s="13"/>
      <c r="B288" s="170"/>
      <c r="C288" s="213"/>
      <c r="D288" s="213"/>
      <c r="E288" s="213"/>
      <c r="F288" s="29"/>
      <c r="G288" s="213" t="s">
        <v>610</v>
      </c>
      <c r="H288" s="213"/>
      <c r="I288" s="213"/>
      <c r="J288" s="29"/>
      <c r="K288" s="213" t="s">
        <v>612</v>
      </c>
      <c r="L288" s="213"/>
      <c r="M288" s="213"/>
      <c r="N288" s="29"/>
      <c r="O288" s="213" t="s">
        <v>615</v>
      </c>
      <c r="P288" s="213"/>
      <c r="Q288" s="213"/>
      <c r="R288" s="29"/>
      <c r="S288" s="213"/>
      <c r="T288" s="213"/>
      <c r="U288" s="213"/>
      <c r="V288" s="29"/>
      <c r="W288" s="64"/>
      <c r="X288" s="64"/>
      <c r="Y288" s="64"/>
      <c r="Z288" s="29"/>
      <c r="AA288" s="213" t="s">
        <v>621</v>
      </c>
      <c r="AB288" s="213"/>
      <c r="AC288" s="213"/>
      <c r="AD288" s="29"/>
      <c r="AE288" s="213" t="s">
        <v>623</v>
      </c>
      <c r="AF288" s="213"/>
      <c r="AG288" s="213"/>
      <c r="AH288" s="29"/>
      <c r="AI288" s="213"/>
      <c r="AJ288" s="213"/>
      <c r="AK288" s="213"/>
    </row>
    <row r="289" spans="1:37" ht="15.75" thickBot="1">
      <c r="A289" s="13"/>
      <c r="B289" s="170"/>
      <c r="C289" s="212"/>
      <c r="D289" s="212"/>
      <c r="E289" s="212"/>
      <c r="F289" s="29"/>
      <c r="G289" s="70"/>
      <c r="H289" s="70"/>
      <c r="I289" s="70"/>
      <c r="J289" s="29"/>
      <c r="K289" s="70"/>
      <c r="L289" s="70"/>
      <c r="M289" s="70"/>
      <c r="N289" s="29"/>
      <c r="O289" s="212" t="s">
        <v>636</v>
      </c>
      <c r="P289" s="212"/>
      <c r="Q289" s="212"/>
      <c r="R289" s="29"/>
      <c r="S289" s="212"/>
      <c r="T289" s="212"/>
      <c r="U289" s="212"/>
      <c r="V289" s="29"/>
      <c r="W289" s="70"/>
      <c r="X289" s="70"/>
      <c r="Y289" s="70"/>
      <c r="Z289" s="29"/>
      <c r="AA289" s="70"/>
      <c r="AB289" s="70"/>
      <c r="AC289" s="70"/>
      <c r="AD289" s="29"/>
      <c r="AE289" s="70"/>
      <c r="AF289" s="70"/>
      <c r="AG289" s="70"/>
      <c r="AH289" s="29"/>
      <c r="AI289" s="212"/>
      <c r="AJ289" s="212"/>
      <c r="AK289" s="212"/>
    </row>
    <row r="290" spans="1:37">
      <c r="A290" s="13"/>
      <c r="B290" s="208" t="s">
        <v>625</v>
      </c>
      <c r="C290" s="34"/>
      <c r="D290" s="34"/>
      <c r="E290" s="34"/>
      <c r="F290" s="20"/>
      <c r="G290" s="34"/>
      <c r="H290" s="34"/>
      <c r="I290" s="34"/>
      <c r="J290" s="20"/>
      <c r="K290" s="34"/>
      <c r="L290" s="34"/>
      <c r="M290" s="34"/>
      <c r="N290" s="20"/>
      <c r="O290" s="34"/>
      <c r="P290" s="34"/>
      <c r="Q290" s="34"/>
      <c r="R290" s="20"/>
      <c r="S290" s="34"/>
      <c r="T290" s="34"/>
      <c r="U290" s="34"/>
      <c r="V290" s="20"/>
      <c r="W290" s="34"/>
      <c r="X290" s="34"/>
      <c r="Y290" s="34"/>
      <c r="Z290" s="20"/>
      <c r="AA290" s="34"/>
      <c r="AB290" s="34"/>
      <c r="AC290" s="34"/>
      <c r="AD290" s="20"/>
      <c r="AE290" s="34"/>
      <c r="AF290" s="34"/>
      <c r="AG290" s="34"/>
      <c r="AH290" s="20"/>
      <c r="AI290" s="34"/>
      <c r="AJ290" s="34"/>
      <c r="AK290" s="34"/>
    </row>
    <row r="291" spans="1:37">
      <c r="A291" s="13"/>
      <c r="B291" s="209" t="s">
        <v>521</v>
      </c>
      <c r="C291" s="29"/>
      <c r="D291" s="29"/>
      <c r="E291" s="29"/>
      <c r="F291" s="12"/>
      <c r="G291" s="29"/>
      <c r="H291" s="29"/>
      <c r="I291" s="29"/>
      <c r="J291" s="12"/>
      <c r="K291" s="29"/>
      <c r="L291" s="29"/>
      <c r="M291" s="29"/>
      <c r="N291" s="12"/>
      <c r="O291" s="29"/>
      <c r="P291" s="29"/>
      <c r="Q291" s="29"/>
      <c r="R291" s="12"/>
      <c r="S291" s="29"/>
      <c r="T291" s="29"/>
      <c r="U291" s="29"/>
      <c r="V291" s="12"/>
      <c r="W291" s="29"/>
      <c r="X291" s="29"/>
      <c r="Y291" s="29"/>
      <c r="Z291" s="12"/>
      <c r="AA291" s="29"/>
      <c r="AB291" s="29"/>
      <c r="AC291" s="29"/>
      <c r="AD291" s="12"/>
      <c r="AE291" s="29"/>
      <c r="AF291" s="29"/>
      <c r="AG291" s="29"/>
      <c r="AH291" s="12"/>
      <c r="AI291" s="29"/>
      <c r="AJ291" s="29"/>
      <c r="AK291" s="29"/>
    </row>
    <row r="292" spans="1:37">
      <c r="A292" s="13"/>
      <c r="B292" s="215" t="s">
        <v>231</v>
      </c>
      <c r="C292" s="216" t="s">
        <v>208</v>
      </c>
      <c r="D292" s="217">
        <v>17.399999999999999</v>
      </c>
      <c r="E292" s="33"/>
      <c r="F292" s="33"/>
      <c r="G292" s="216" t="s">
        <v>208</v>
      </c>
      <c r="H292" s="217" t="s">
        <v>234</v>
      </c>
      <c r="I292" s="33"/>
      <c r="J292" s="33"/>
      <c r="K292" s="216" t="s">
        <v>208</v>
      </c>
      <c r="L292" s="217" t="s">
        <v>234</v>
      </c>
      <c r="M292" s="33"/>
      <c r="N292" s="33"/>
      <c r="O292" s="216" t="s">
        <v>208</v>
      </c>
      <c r="P292" s="217" t="s">
        <v>321</v>
      </c>
      <c r="Q292" s="216" t="s">
        <v>233</v>
      </c>
      <c r="R292" s="33"/>
      <c r="S292" s="216" t="s">
        <v>208</v>
      </c>
      <c r="T292" s="217" t="s">
        <v>234</v>
      </c>
      <c r="U292" s="33"/>
      <c r="V292" s="33"/>
      <c r="W292" s="216" t="s">
        <v>208</v>
      </c>
      <c r="X292" s="217" t="s">
        <v>234</v>
      </c>
      <c r="Y292" s="33"/>
      <c r="Z292" s="33"/>
      <c r="AA292" s="216" t="s">
        <v>208</v>
      </c>
      <c r="AB292" s="217" t="s">
        <v>234</v>
      </c>
      <c r="AC292" s="33"/>
      <c r="AD292" s="33"/>
      <c r="AE292" s="216" t="s">
        <v>208</v>
      </c>
      <c r="AF292" s="217" t="s">
        <v>234</v>
      </c>
      <c r="AG292" s="33"/>
      <c r="AH292" s="33"/>
      <c r="AI292" s="216" t="s">
        <v>208</v>
      </c>
      <c r="AJ292" s="217" t="s">
        <v>234</v>
      </c>
      <c r="AK292" s="33"/>
    </row>
    <row r="293" spans="1:37">
      <c r="A293" s="13"/>
      <c r="B293" s="215"/>
      <c r="C293" s="216"/>
      <c r="D293" s="217"/>
      <c r="E293" s="33"/>
      <c r="F293" s="33"/>
      <c r="G293" s="216"/>
      <c r="H293" s="217"/>
      <c r="I293" s="33"/>
      <c r="J293" s="33"/>
      <c r="K293" s="216"/>
      <c r="L293" s="217"/>
      <c r="M293" s="33"/>
      <c r="N293" s="33"/>
      <c r="O293" s="216"/>
      <c r="P293" s="217"/>
      <c r="Q293" s="216"/>
      <c r="R293" s="33"/>
      <c r="S293" s="216"/>
      <c r="T293" s="217"/>
      <c r="U293" s="33"/>
      <c r="V293" s="33"/>
      <c r="W293" s="216"/>
      <c r="X293" s="217"/>
      <c r="Y293" s="33"/>
      <c r="Z293" s="33"/>
      <c r="AA293" s="216"/>
      <c r="AB293" s="217"/>
      <c r="AC293" s="33"/>
      <c r="AD293" s="33"/>
      <c r="AE293" s="216"/>
      <c r="AF293" s="217"/>
      <c r="AG293" s="33"/>
      <c r="AH293" s="33"/>
      <c r="AI293" s="216"/>
      <c r="AJ293" s="217"/>
      <c r="AK293" s="33"/>
    </row>
    <row r="294" spans="1:37">
      <c r="A294" s="13"/>
      <c r="B294" s="218" t="s">
        <v>237</v>
      </c>
      <c r="C294" s="219">
        <v>28</v>
      </c>
      <c r="D294" s="219"/>
      <c r="E294" s="29"/>
      <c r="F294" s="29"/>
      <c r="G294" s="219">
        <v>46</v>
      </c>
      <c r="H294" s="219"/>
      <c r="I294" s="29"/>
      <c r="J294" s="29"/>
      <c r="K294" s="219" t="s">
        <v>234</v>
      </c>
      <c r="L294" s="219"/>
      <c r="M294" s="29"/>
      <c r="N294" s="29"/>
      <c r="O294" s="219">
        <v>39</v>
      </c>
      <c r="P294" s="219"/>
      <c r="Q294" s="29"/>
      <c r="R294" s="29"/>
      <c r="S294" s="219">
        <v>0.6</v>
      </c>
      <c r="T294" s="219"/>
      <c r="U294" s="29"/>
      <c r="V294" s="29"/>
      <c r="W294" s="219" t="s">
        <v>234</v>
      </c>
      <c r="X294" s="219"/>
      <c r="Y294" s="29"/>
      <c r="Z294" s="29"/>
      <c r="AA294" s="219">
        <v>9.4</v>
      </c>
      <c r="AB294" s="219"/>
      <c r="AC294" s="29"/>
      <c r="AD294" s="29"/>
      <c r="AE294" s="219" t="s">
        <v>234</v>
      </c>
      <c r="AF294" s="219"/>
      <c r="AG294" s="29"/>
      <c r="AH294" s="29"/>
      <c r="AI294" s="219">
        <v>123</v>
      </c>
      <c r="AJ294" s="219"/>
      <c r="AK294" s="29"/>
    </row>
    <row r="295" spans="1:37">
      <c r="A295" s="13"/>
      <c r="B295" s="218"/>
      <c r="C295" s="219"/>
      <c r="D295" s="219"/>
      <c r="E295" s="29"/>
      <c r="F295" s="29"/>
      <c r="G295" s="219"/>
      <c r="H295" s="219"/>
      <c r="I295" s="29"/>
      <c r="J295" s="29"/>
      <c r="K295" s="219"/>
      <c r="L295" s="219"/>
      <c r="M295" s="29"/>
      <c r="N295" s="29"/>
      <c r="O295" s="219"/>
      <c r="P295" s="219"/>
      <c r="Q295" s="29"/>
      <c r="R295" s="29"/>
      <c r="S295" s="219"/>
      <c r="T295" s="219"/>
      <c r="U295" s="29"/>
      <c r="V295" s="29"/>
      <c r="W295" s="219"/>
      <c r="X295" s="219"/>
      <c r="Y295" s="29"/>
      <c r="Z295" s="29"/>
      <c r="AA295" s="219"/>
      <c r="AB295" s="219"/>
      <c r="AC295" s="29"/>
      <c r="AD295" s="29"/>
      <c r="AE295" s="219"/>
      <c r="AF295" s="219"/>
      <c r="AG295" s="29"/>
      <c r="AH295" s="29"/>
      <c r="AI295" s="219"/>
      <c r="AJ295" s="219"/>
      <c r="AK295" s="29"/>
    </row>
    <row r="296" spans="1:37">
      <c r="A296" s="13"/>
      <c r="B296" s="215" t="s">
        <v>240</v>
      </c>
      <c r="C296" s="217">
        <v>0.2</v>
      </c>
      <c r="D296" s="217"/>
      <c r="E296" s="33"/>
      <c r="F296" s="33"/>
      <c r="G296" s="217" t="s">
        <v>234</v>
      </c>
      <c r="H296" s="217"/>
      <c r="I296" s="33"/>
      <c r="J296" s="33"/>
      <c r="K296" s="217" t="s">
        <v>247</v>
      </c>
      <c r="L296" s="217"/>
      <c r="M296" s="216" t="s">
        <v>233</v>
      </c>
      <c r="N296" s="33"/>
      <c r="O296" s="217" t="s">
        <v>234</v>
      </c>
      <c r="P296" s="217"/>
      <c r="Q296" s="33"/>
      <c r="R296" s="33"/>
      <c r="S296" s="217" t="s">
        <v>275</v>
      </c>
      <c r="T296" s="217"/>
      <c r="U296" s="216" t="s">
        <v>233</v>
      </c>
      <c r="V296" s="33"/>
      <c r="W296" s="217" t="s">
        <v>234</v>
      </c>
      <c r="X296" s="217"/>
      <c r="Y296" s="33"/>
      <c r="Z296" s="33"/>
      <c r="AA296" s="217">
        <v>0.1</v>
      </c>
      <c r="AB296" s="217"/>
      <c r="AC296" s="33"/>
      <c r="AD296" s="33"/>
      <c r="AE296" s="217" t="s">
        <v>234</v>
      </c>
      <c r="AF296" s="217"/>
      <c r="AG296" s="33"/>
      <c r="AH296" s="33"/>
      <c r="AI296" s="217" t="s">
        <v>234</v>
      </c>
      <c r="AJ296" s="217"/>
      <c r="AK296" s="33"/>
    </row>
    <row r="297" spans="1:37">
      <c r="A297" s="13"/>
      <c r="B297" s="215"/>
      <c r="C297" s="217"/>
      <c r="D297" s="217"/>
      <c r="E297" s="33"/>
      <c r="F297" s="33"/>
      <c r="G297" s="217"/>
      <c r="H297" s="217"/>
      <c r="I297" s="33"/>
      <c r="J297" s="33"/>
      <c r="K297" s="217"/>
      <c r="L297" s="217"/>
      <c r="M297" s="216"/>
      <c r="N297" s="33"/>
      <c r="O297" s="217"/>
      <c r="P297" s="217"/>
      <c r="Q297" s="33"/>
      <c r="R297" s="33"/>
      <c r="S297" s="217"/>
      <c r="T297" s="217"/>
      <c r="U297" s="216"/>
      <c r="V297" s="33"/>
      <c r="W297" s="217"/>
      <c r="X297" s="217"/>
      <c r="Y297" s="33"/>
      <c r="Z297" s="33"/>
      <c r="AA297" s="217"/>
      <c r="AB297" s="217"/>
      <c r="AC297" s="33"/>
      <c r="AD297" s="33"/>
      <c r="AE297" s="217"/>
      <c r="AF297" s="217"/>
      <c r="AG297" s="33"/>
      <c r="AH297" s="33"/>
      <c r="AI297" s="217"/>
      <c r="AJ297" s="217"/>
      <c r="AK297" s="33"/>
    </row>
    <row r="298" spans="1:37">
      <c r="A298" s="13"/>
      <c r="B298" s="218" t="s">
        <v>243</v>
      </c>
      <c r="C298" s="219">
        <v>5.8</v>
      </c>
      <c r="D298" s="219"/>
      <c r="E298" s="29"/>
      <c r="F298" s="29"/>
      <c r="G298" s="219" t="s">
        <v>234</v>
      </c>
      <c r="H298" s="219"/>
      <c r="I298" s="29"/>
      <c r="J298" s="29"/>
      <c r="K298" s="219" t="s">
        <v>234</v>
      </c>
      <c r="L298" s="219"/>
      <c r="M298" s="29"/>
      <c r="N298" s="29"/>
      <c r="O298" s="219" t="s">
        <v>234</v>
      </c>
      <c r="P298" s="219"/>
      <c r="Q298" s="29"/>
      <c r="R298" s="29"/>
      <c r="S298" s="219" t="s">
        <v>637</v>
      </c>
      <c r="T298" s="219"/>
      <c r="U298" s="220" t="s">
        <v>233</v>
      </c>
      <c r="V298" s="29"/>
      <c r="W298" s="219" t="s">
        <v>234</v>
      </c>
      <c r="X298" s="219"/>
      <c r="Y298" s="29"/>
      <c r="Z298" s="29"/>
      <c r="AA298" s="219" t="s">
        <v>234</v>
      </c>
      <c r="AB298" s="219"/>
      <c r="AC298" s="29"/>
      <c r="AD298" s="29"/>
      <c r="AE298" s="219" t="s">
        <v>234</v>
      </c>
      <c r="AF298" s="219"/>
      <c r="AG298" s="29"/>
      <c r="AH298" s="29"/>
      <c r="AI298" s="219">
        <v>4.5999999999999996</v>
      </c>
      <c r="AJ298" s="219"/>
      <c r="AK298" s="29"/>
    </row>
    <row r="299" spans="1:37">
      <c r="A299" s="13"/>
      <c r="B299" s="218"/>
      <c r="C299" s="219"/>
      <c r="D299" s="219"/>
      <c r="E299" s="29"/>
      <c r="F299" s="29"/>
      <c r="G299" s="219"/>
      <c r="H299" s="219"/>
      <c r="I299" s="29"/>
      <c r="J299" s="29"/>
      <c r="K299" s="219"/>
      <c r="L299" s="219"/>
      <c r="M299" s="29"/>
      <c r="N299" s="29"/>
      <c r="O299" s="219"/>
      <c r="P299" s="219"/>
      <c r="Q299" s="29"/>
      <c r="R299" s="29"/>
      <c r="S299" s="219"/>
      <c r="T299" s="219"/>
      <c r="U299" s="220"/>
      <c r="V299" s="29"/>
      <c r="W299" s="219"/>
      <c r="X299" s="219"/>
      <c r="Y299" s="29"/>
      <c r="Z299" s="29"/>
      <c r="AA299" s="219"/>
      <c r="AB299" s="219"/>
      <c r="AC299" s="29"/>
      <c r="AD299" s="29"/>
      <c r="AE299" s="219"/>
      <c r="AF299" s="219"/>
      <c r="AG299" s="29"/>
      <c r="AH299" s="29"/>
      <c r="AI299" s="219"/>
      <c r="AJ299" s="219"/>
      <c r="AK299" s="29"/>
    </row>
    <row r="300" spans="1:37">
      <c r="A300" s="13"/>
      <c r="B300" s="215" t="s">
        <v>245</v>
      </c>
      <c r="C300" s="217">
        <v>128.80000000000001</v>
      </c>
      <c r="D300" s="217"/>
      <c r="E300" s="33"/>
      <c r="F300" s="33"/>
      <c r="G300" s="217" t="s">
        <v>234</v>
      </c>
      <c r="H300" s="217"/>
      <c r="I300" s="33"/>
      <c r="J300" s="33"/>
      <c r="K300" s="217" t="s">
        <v>234</v>
      </c>
      <c r="L300" s="217"/>
      <c r="M300" s="33"/>
      <c r="N300" s="33"/>
      <c r="O300" s="217" t="s">
        <v>638</v>
      </c>
      <c r="P300" s="217"/>
      <c r="Q300" s="216" t="s">
        <v>233</v>
      </c>
      <c r="R300" s="33"/>
      <c r="S300" s="217" t="s">
        <v>477</v>
      </c>
      <c r="T300" s="217"/>
      <c r="U300" s="216" t="s">
        <v>233</v>
      </c>
      <c r="V300" s="33"/>
      <c r="W300" s="217" t="s">
        <v>234</v>
      </c>
      <c r="X300" s="217"/>
      <c r="Y300" s="33"/>
      <c r="Z300" s="33"/>
      <c r="AA300" s="217">
        <v>1.4</v>
      </c>
      <c r="AB300" s="217"/>
      <c r="AC300" s="33"/>
      <c r="AD300" s="33"/>
      <c r="AE300" s="217" t="s">
        <v>234</v>
      </c>
      <c r="AF300" s="217"/>
      <c r="AG300" s="33"/>
      <c r="AH300" s="33"/>
      <c r="AI300" s="217">
        <v>88.8</v>
      </c>
      <c r="AJ300" s="217"/>
      <c r="AK300" s="33"/>
    </row>
    <row r="301" spans="1:37" ht="15.75" thickBot="1">
      <c r="A301" s="13"/>
      <c r="B301" s="215"/>
      <c r="C301" s="227"/>
      <c r="D301" s="227"/>
      <c r="E301" s="51"/>
      <c r="F301" s="33"/>
      <c r="G301" s="227"/>
      <c r="H301" s="227"/>
      <c r="I301" s="51"/>
      <c r="J301" s="33"/>
      <c r="K301" s="227"/>
      <c r="L301" s="227"/>
      <c r="M301" s="51"/>
      <c r="N301" s="33"/>
      <c r="O301" s="227"/>
      <c r="P301" s="227"/>
      <c r="Q301" s="228"/>
      <c r="R301" s="33"/>
      <c r="S301" s="227"/>
      <c r="T301" s="227"/>
      <c r="U301" s="228"/>
      <c r="V301" s="33"/>
      <c r="W301" s="227"/>
      <c r="X301" s="227"/>
      <c r="Y301" s="51"/>
      <c r="Z301" s="33"/>
      <c r="AA301" s="227"/>
      <c r="AB301" s="227"/>
      <c r="AC301" s="51"/>
      <c r="AD301" s="33"/>
      <c r="AE301" s="227"/>
      <c r="AF301" s="227"/>
      <c r="AG301" s="51"/>
      <c r="AH301" s="33"/>
      <c r="AI301" s="227"/>
      <c r="AJ301" s="227"/>
      <c r="AK301" s="51"/>
    </row>
    <row r="302" spans="1:37">
      <c r="A302" s="13"/>
      <c r="B302" s="226" t="s">
        <v>522</v>
      </c>
      <c r="C302" s="232">
        <v>180.2</v>
      </c>
      <c r="D302" s="232"/>
      <c r="E302" s="56"/>
      <c r="F302" s="29"/>
      <c r="G302" s="232">
        <v>46</v>
      </c>
      <c r="H302" s="232"/>
      <c r="I302" s="56"/>
      <c r="J302" s="29"/>
      <c r="K302" s="232" t="s">
        <v>247</v>
      </c>
      <c r="L302" s="232"/>
      <c r="M302" s="230" t="s">
        <v>233</v>
      </c>
      <c r="N302" s="29"/>
      <c r="O302" s="232" t="s">
        <v>639</v>
      </c>
      <c r="P302" s="232"/>
      <c r="Q302" s="230" t="s">
        <v>233</v>
      </c>
      <c r="R302" s="29"/>
      <c r="S302" s="232" t="s">
        <v>336</v>
      </c>
      <c r="T302" s="232"/>
      <c r="U302" s="230" t="s">
        <v>233</v>
      </c>
      <c r="V302" s="29"/>
      <c r="W302" s="232" t="s">
        <v>234</v>
      </c>
      <c r="X302" s="232"/>
      <c r="Y302" s="56"/>
      <c r="Z302" s="29"/>
      <c r="AA302" s="232">
        <v>10.9</v>
      </c>
      <c r="AB302" s="232"/>
      <c r="AC302" s="56"/>
      <c r="AD302" s="29"/>
      <c r="AE302" s="232" t="s">
        <v>234</v>
      </c>
      <c r="AF302" s="232"/>
      <c r="AG302" s="56"/>
      <c r="AH302" s="29"/>
      <c r="AI302" s="232">
        <v>216.4</v>
      </c>
      <c r="AJ302" s="232"/>
      <c r="AK302" s="56"/>
    </row>
    <row r="303" spans="1:37">
      <c r="A303" s="13"/>
      <c r="B303" s="226"/>
      <c r="C303" s="219"/>
      <c r="D303" s="219"/>
      <c r="E303" s="29"/>
      <c r="F303" s="29"/>
      <c r="G303" s="219"/>
      <c r="H303" s="219"/>
      <c r="I303" s="29"/>
      <c r="J303" s="29"/>
      <c r="K303" s="219"/>
      <c r="L303" s="219"/>
      <c r="M303" s="220"/>
      <c r="N303" s="29"/>
      <c r="O303" s="219"/>
      <c r="P303" s="219"/>
      <c r="Q303" s="220"/>
      <c r="R303" s="29"/>
      <c r="S303" s="219"/>
      <c r="T303" s="219"/>
      <c r="U303" s="220"/>
      <c r="V303" s="29"/>
      <c r="W303" s="219"/>
      <c r="X303" s="219"/>
      <c r="Y303" s="29"/>
      <c r="Z303" s="29"/>
      <c r="AA303" s="219"/>
      <c r="AB303" s="219"/>
      <c r="AC303" s="29"/>
      <c r="AD303" s="29"/>
      <c r="AE303" s="219"/>
      <c r="AF303" s="219"/>
      <c r="AG303" s="29"/>
      <c r="AH303" s="29"/>
      <c r="AI303" s="219"/>
      <c r="AJ303" s="219"/>
      <c r="AK303" s="29"/>
    </row>
    <row r="304" spans="1:37">
      <c r="A304" s="13"/>
      <c r="B304" s="223" t="s">
        <v>302</v>
      </c>
      <c r="C304" s="217">
        <v>0.3</v>
      </c>
      <c r="D304" s="217"/>
      <c r="E304" s="33"/>
      <c r="F304" s="33"/>
      <c r="G304" s="217" t="s">
        <v>234</v>
      </c>
      <c r="H304" s="217"/>
      <c r="I304" s="33"/>
      <c r="J304" s="33"/>
      <c r="K304" s="217" t="s">
        <v>234</v>
      </c>
      <c r="L304" s="217"/>
      <c r="M304" s="33"/>
      <c r="N304" s="33"/>
      <c r="O304" s="217" t="s">
        <v>234</v>
      </c>
      <c r="P304" s="217"/>
      <c r="Q304" s="33"/>
      <c r="R304" s="33"/>
      <c r="S304" s="217" t="s">
        <v>234</v>
      </c>
      <c r="T304" s="217"/>
      <c r="U304" s="33"/>
      <c r="V304" s="33"/>
      <c r="W304" s="217" t="s">
        <v>234</v>
      </c>
      <c r="X304" s="217"/>
      <c r="Y304" s="33"/>
      <c r="Z304" s="33"/>
      <c r="AA304" s="217" t="s">
        <v>234</v>
      </c>
      <c r="AB304" s="217"/>
      <c r="AC304" s="33"/>
      <c r="AD304" s="33"/>
      <c r="AE304" s="217" t="s">
        <v>234</v>
      </c>
      <c r="AF304" s="217"/>
      <c r="AG304" s="33"/>
      <c r="AH304" s="33"/>
      <c r="AI304" s="217">
        <v>0.3</v>
      </c>
      <c r="AJ304" s="217"/>
      <c r="AK304" s="33"/>
    </row>
    <row r="305" spans="1:37">
      <c r="A305" s="13"/>
      <c r="B305" s="223"/>
      <c r="C305" s="217"/>
      <c r="D305" s="217"/>
      <c r="E305" s="33"/>
      <c r="F305" s="33"/>
      <c r="G305" s="217"/>
      <c r="H305" s="217"/>
      <c r="I305" s="33"/>
      <c r="J305" s="33"/>
      <c r="K305" s="217"/>
      <c r="L305" s="217"/>
      <c r="M305" s="33"/>
      <c r="N305" s="33"/>
      <c r="O305" s="217"/>
      <c r="P305" s="217"/>
      <c r="Q305" s="33"/>
      <c r="R305" s="33"/>
      <c r="S305" s="217"/>
      <c r="T305" s="217"/>
      <c r="U305" s="33"/>
      <c r="V305" s="33"/>
      <c r="W305" s="217"/>
      <c r="X305" s="217"/>
      <c r="Y305" s="33"/>
      <c r="Z305" s="33"/>
      <c r="AA305" s="217"/>
      <c r="AB305" s="217"/>
      <c r="AC305" s="33"/>
      <c r="AD305" s="33"/>
      <c r="AE305" s="217"/>
      <c r="AF305" s="217"/>
      <c r="AG305" s="33"/>
      <c r="AH305" s="33"/>
      <c r="AI305" s="217"/>
      <c r="AJ305" s="217"/>
      <c r="AK305" s="33"/>
    </row>
    <row r="306" spans="1:37">
      <c r="A306" s="13"/>
      <c r="B306" s="226" t="s">
        <v>304</v>
      </c>
      <c r="C306" s="219">
        <v>31.2</v>
      </c>
      <c r="D306" s="219"/>
      <c r="E306" s="29"/>
      <c r="F306" s="29"/>
      <c r="G306" s="219">
        <v>37.700000000000003</v>
      </c>
      <c r="H306" s="219"/>
      <c r="I306" s="29"/>
      <c r="J306" s="29"/>
      <c r="K306" s="219" t="s">
        <v>234</v>
      </c>
      <c r="L306" s="219"/>
      <c r="M306" s="29"/>
      <c r="N306" s="29"/>
      <c r="O306" s="219" t="s">
        <v>234</v>
      </c>
      <c r="P306" s="219"/>
      <c r="Q306" s="29"/>
      <c r="R306" s="29"/>
      <c r="S306" s="219" t="s">
        <v>289</v>
      </c>
      <c r="T306" s="219"/>
      <c r="U306" s="220" t="s">
        <v>233</v>
      </c>
      <c r="V306" s="29"/>
      <c r="W306" s="219" t="s">
        <v>640</v>
      </c>
      <c r="X306" s="219"/>
      <c r="Y306" s="220" t="s">
        <v>233</v>
      </c>
      <c r="Z306" s="29"/>
      <c r="AA306" s="219" t="s">
        <v>234</v>
      </c>
      <c r="AB306" s="219"/>
      <c r="AC306" s="29"/>
      <c r="AD306" s="29"/>
      <c r="AE306" s="219" t="s">
        <v>234</v>
      </c>
      <c r="AF306" s="219"/>
      <c r="AG306" s="29"/>
      <c r="AH306" s="29"/>
      <c r="AI306" s="219">
        <v>63.3</v>
      </c>
      <c r="AJ306" s="219"/>
      <c r="AK306" s="29"/>
    </row>
    <row r="307" spans="1:37">
      <c r="A307" s="13"/>
      <c r="B307" s="226"/>
      <c r="C307" s="219"/>
      <c r="D307" s="219"/>
      <c r="E307" s="29"/>
      <c r="F307" s="29"/>
      <c r="G307" s="219"/>
      <c r="H307" s="219"/>
      <c r="I307" s="29"/>
      <c r="J307" s="29"/>
      <c r="K307" s="219"/>
      <c r="L307" s="219"/>
      <c r="M307" s="29"/>
      <c r="N307" s="29"/>
      <c r="O307" s="219"/>
      <c r="P307" s="219"/>
      <c r="Q307" s="29"/>
      <c r="R307" s="29"/>
      <c r="S307" s="219"/>
      <c r="T307" s="219"/>
      <c r="U307" s="220"/>
      <c r="V307" s="29"/>
      <c r="W307" s="219"/>
      <c r="X307" s="219"/>
      <c r="Y307" s="220"/>
      <c r="Z307" s="29"/>
      <c r="AA307" s="219"/>
      <c r="AB307" s="219"/>
      <c r="AC307" s="29"/>
      <c r="AD307" s="29"/>
      <c r="AE307" s="219"/>
      <c r="AF307" s="219"/>
      <c r="AG307" s="29"/>
      <c r="AH307" s="29"/>
      <c r="AI307" s="219"/>
      <c r="AJ307" s="219"/>
      <c r="AK307" s="29"/>
    </row>
    <row r="308" spans="1:37">
      <c r="A308" s="13"/>
      <c r="B308" s="211" t="s">
        <v>524</v>
      </c>
      <c r="C308" s="33"/>
      <c r="D308" s="33"/>
      <c r="E308" s="33"/>
      <c r="F308" s="20"/>
      <c r="G308" s="33"/>
      <c r="H308" s="33"/>
      <c r="I308" s="33"/>
      <c r="J308" s="20"/>
      <c r="K308" s="33"/>
      <c r="L308" s="33"/>
      <c r="M308" s="33"/>
      <c r="N308" s="20"/>
      <c r="O308" s="33"/>
      <c r="P308" s="33"/>
      <c r="Q308" s="33"/>
      <c r="R308" s="20"/>
      <c r="S308" s="33"/>
      <c r="T308" s="33"/>
      <c r="U308" s="33"/>
      <c r="V308" s="20"/>
      <c r="W308" s="33"/>
      <c r="X308" s="33"/>
      <c r="Y308" s="33"/>
      <c r="Z308" s="20"/>
      <c r="AA308" s="33"/>
      <c r="AB308" s="33"/>
      <c r="AC308" s="33"/>
      <c r="AD308" s="20"/>
      <c r="AE308" s="33"/>
      <c r="AF308" s="33"/>
      <c r="AG308" s="33"/>
      <c r="AH308" s="20"/>
      <c r="AI308" s="33"/>
      <c r="AJ308" s="33"/>
      <c r="AK308" s="33"/>
    </row>
    <row r="309" spans="1:37">
      <c r="A309" s="13"/>
      <c r="B309" s="218" t="s">
        <v>451</v>
      </c>
      <c r="C309" s="219">
        <v>38.799999999999997</v>
      </c>
      <c r="D309" s="219"/>
      <c r="E309" s="29"/>
      <c r="F309" s="29"/>
      <c r="G309" s="219">
        <v>1</v>
      </c>
      <c r="H309" s="219"/>
      <c r="I309" s="29"/>
      <c r="J309" s="29"/>
      <c r="K309" s="219" t="s">
        <v>234</v>
      </c>
      <c r="L309" s="219"/>
      <c r="M309" s="29"/>
      <c r="N309" s="29"/>
      <c r="O309" s="219" t="s">
        <v>641</v>
      </c>
      <c r="P309" s="219"/>
      <c r="Q309" s="220" t="s">
        <v>233</v>
      </c>
      <c r="R309" s="29"/>
      <c r="S309" s="219" t="s">
        <v>246</v>
      </c>
      <c r="T309" s="219"/>
      <c r="U309" s="220" t="s">
        <v>233</v>
      </c>
      <c r="V309" s="29"/>
      <c r="W309" s="219" t="s">
        <v>474</v>
      </c>
      <c r="X309" s="219"/>
      <c r="Y309" s="220" t="s">
        <v>233</v>
      </c>
      <c r="Z309" s="29"/>
      <c r="AA309" s="219" t="s">
        <v>234</v>
      </c>
      <c r="AB309" s="219"/>
      <c r="AC309" s="29"/>
      <c r="AD309" s="29"/>
      <c r="AE309" s="219" t="s">
        <v>247</v>
      </c>
      <c r="AF309" s="219"/>
      <c r="AG309" s="220" t="s">
        <v>233</v>
      </c>
      <c r="AH309" s="29"/>
      <c r="AI309" s="219">
        <v>2.1</v>
      </c>
      <c r="AJ309" s="219"/>
      <c r="AK309" s="29"/>
    </row>
    <row r="310" spans="1:37">
      <c r="A310" s="13"/>
      <c r="B310" s="218"/>
      <c r="C310" s="219"/>
      <c r="D310" s="219"/>
      <c r="E310" s="29"/>
      <c r="F310" s="29"/>
      <c r="G310" s="219"/>
      <c r="H310" s="219"/>
      <c r="I310" s="29"/>
      <c r="J310" s="29"/>
      <c r="K310" s="219"/>
      <c r="L310" s="219"/>
      <c r="M310" s="29"/>
      <c r="N310" s="29"/>
      <c r="O310" s="219"/>
      <c r="P310" s="219"/>
      <c r="Q310" s="220"/>
      <c r="R310" s="29"/>
      <c r="S310" s="219"/>
      <c r="T310" s="219"/>
      <c r="U310" s="220"/>
      <c r="V310" s="29"/>
      <c r="W310" s="219"/>
      <c r="X310" s="219"/>
      <c r="Y310" s="220"/>
      <c r="Z310" s="29"/>
      <c r="AA310" s="219"/>
      <c r="AB310" s="219"/>
      <c r="AC310" s="29"/>
      <c r="AD310" s="29"/>
      <c r="AE310" s="219"/>
      <c r="AF310" s="219"/>
      <c r="AG310" s="220"/>
      <c r="AH310" s="29"/>
      <c r="AI310" s="219"/>
      <c r="AJ310" s="219"/>
      <c r="AK310" s="29"/>
    </row>
    <row r="311" spans="1:37">
      <c r="A311" s="13"/>
      <c r="B311" s="215" t="s">
        <v>308</v>
      </c>
      <c r="C311" s="217">
        <v>3.2</v>
      </c>
      <c r="D311" s="217"/>
      <c r="E311" s="33"/>
      <c r="F311" s="33"/>
      <c r="G311" s="217">
        <v>1.4</v>
      </c>
      <c r="H311" s="217"/>
      <c r="I311" s="33"/>
      <c r="J311" s="33"/>
      <c r="K311" s="217" t="s">
        <v>234</v>
      </c>
      <c r="L311" s="217"/>
      <c r="M311" s="33"/>
      <c r="N311" s="33"/>
      <c r="O311" s="217" t="s">
        <v>234</v>
      </c>
      <c r="P311" s="217"/>
      <c r="Q311" s="33"/>
      <c r="R311" s="33"/>
      <c r="S311" s="217" t="s">
        <v>326</v>
      </c>
      <c r="T311" s="217"/>
      <c r="U311" s="216" t="s">
        <v>233</v>
      </c>
      <c r="V311" s="33"/>
      <c r="W311" s="217">
        <v>0.3</v>
      </c>
      <c r="X311" s="217"/>
      <c r="Y311" s="33"/>
      <c r="Z311" s="33"/>
      <c r="AA311" s="217" t="s">
        <v>234</v>
      </c>
      <c r="AB311" s="217"/>
      <c r="AC311" s="33"/>
      <c r="AD311" s="33"/>
      <c r="AE311" s="217" t="s">
        <v>628</v>
      </c>
      <c r="AF311" s="217"/>
      <c r="AG311" s="216" t="s">
        <v>233</v>
      </c>
      <c r="AH311" s="33"/>
      <c r="AI311" s="217">
        <v>3.6</v>
      </c>
      <c r="AJ311" s="217"/>
      <c r="AK311" s="33"/>
    </row>
    <row r="312" spans="1:37" ht="15.75" thickBot="1">
      <c r="A312" s="13"/>
      <c r="B312" s="215"/>
      <c r="C312" s="227"/>
      <c r="D312" s="227"/>
      <c r="E312" s="51"/>
      <c r="F312" s="33"/>
      <c r="G312" s="227"/>
      <c r="H312" s="227"/>
      <c r="I312" s="51"/>
      <c r="J312" s="33"/>
      <c r="K312" s="227"/>
      <c r="L312" s="227"/>
      <c r="M312" s="51"/>
      <c r="N312" s="33"/>
      <c r="O312" s="227"/>
      <c r="P312" s="227"/>
      <c r="Q312" s="51"/>
      <c r="R312" s="33"/>
      <c r="S312" s="227"/>
      <c r="T312" s="227"/>
      <c r="U312" s="228"/>
      <c r="V312" s="33"/>
      <c r="W312" s="227"/>
      <c r="X312" s="227"/>
      <c r="Y312" s="51"/>
      <c r="Z312" s="33"/>
      <c r="AA312" s="227"/>
      <c r="AB312" s="227"/>
      <c r="AC312" s="51"/>
      <c r="AD312" s="33"/>
      <c r="AE312" s="227"/>
      <c r="AF312" s="227"/>
      <c r="AG312" s="228"/>
      <c r="AH312" s="33"/>
      <c r="AI312" s="227"/>
      <c r="AJ312" s="227"/>
      <c r="AK312" s="51"/>
    </row>
    <row r="313" spans="1:37">
      <c r="A313" s="13"/>
      <c r="B313" s="226" t="s">
        <v>525</v>
      </c>
      <c r="C313" s="232">
        <v>42</v>
      </c>
      <c r="D313" s="232"/>
      <c r="E313" s="56"/>
      <c r="F313" s="29"/>
      <c r="G313" s="232">
        <v>2.4</v>
      </c>
      <c r="H313" s="232"/>
      <c r="I313" s="56"/>
      <c r="J313" s="29"/>
      <c r="K313" s="232" t="s">
        <v>234</v>
      </c>
      <c r="L313" s="232"/>
      <c r="M313" s="56"/>
      <c r="N313" s="29"/>
      <c r="O313" s="232" t="s">
        <v>641</v>
      </c>
      <c r="P313" s="232"/>
      <c r="Q313" s="230" t="s">
        <v>233</v>
      </c>
      <c r="R313" s="29"/>
      <c r="S313" s="232" t="s">
        <v>642</v>
      </c>
      <c r="T313" s="232"/>
      <c r="U313" s="230" t="s">
        <v>233</v>
      </c>
      <c r="V313" s="29"/>
      <c r="W313" s="232" t="s">
        <v>275</v>
      </c>
      <c r="X313" s="232"/>
      <c r="Y313" s="230" t="s">
        <v>233</v>
      </c>
      <c r="Z313" s="29"/>
      <c r="AA313" s="232" t="s">
        <v>234</v>
      </c>
      <c r="AB313" s="232"/>
      <c r="AC313" s="56"/>
      <c r="AD313" s="29"/>
      <c r="AE313" s="232" t="s">
        <v>246</v>
      </c>
      <c r="AF313" s="232"/>
      <c r="AG313" s="230" t="s">
        <v>233</v>
      </c>
      <c r="AH313" s="29"/>
      <c r="AI313" s="232">
        <v>5.7</v>
      </c>
      <c r="AJ313" s="232"/>
      <c r="AK313" s="56"/>
    </row>
    <row r="314" spans="1:37" ht="15.75" thickBot="1">
      <c r="A314" s="13"/>
      <c r="B314" s="226"/>
      <c r="C314" s="221"/>
      <c r="D314" s="221"/>
      <c r="E314" s="77"/>
      <c r="F314" s="29"/>
      <c r="G314" s="221"/>
      <c r="H314" s="221"/>
      <c r="I314" s="77"/>
      <c r="J314" s="29"/>
      <c r="K314" s="221"/>
      <c r="L314" s="221"/>
      <c r="M314" s="77"/>
      <c r="N314" s="29"/>
      <c r="O314" s="221"/>
      <c r="P314" s="221"/>
      <c r="Q314" s="222"/>
      <c r="R314" s="29"/>
      <c r="S314" s="221"/>
      <c r="T314" s="221"/>
      <c r="U314" s="222"/>
      <c r="V314" s="29"/>
      <c r="W314" s="221"/>
      <c r="X314" s="221"/>
      <c r="Y314" s="222"/>
      <c r="Z314" s="29"/>
      <c r="AA314" s="221"/>
      <c r="AB314" s="221"/>
      <c r="AC314" s="77"/>
      <c r="AD314" s="29"/>
      <c r="AE314" s="221"/>
      <c r="AF314" s="221"/>
      <c r="AG314" s="222"/>
      <c r="AH314" s="29"/>
      <c r="AI314" s="221"/>
      <c r="AJ314" s="221"/>
      <c r="AK314" s="77"/>
    </row>
    <row r="315" spans="1:37">
      <c r="A315" s="13"/>
      <c r="B315" s="234" t="s">
        <v>631</v>
      </c>
      <c r="C315" s="225" t="s">
        <v>208</v>
      </c>
      <c r="D315" s="224">
        <v>253.7</v>
      </c>
      <c r="E315" s="34"/>
      <c r="F315" s="33"/>
      <c r="G315" s="225" t="s">
        <v>208</v>
      </c>
      <c r="H315" s="224">
        <v>86.1</v>
      </c>
      <c r="I315" s="34"/>
      <c r="J315" s="33"/>
      <c r="K315" s="225" t="s">
        <v>208</v>
      </c>
      <c r="L315" s="224" t="s">
        <v>247</v>
      </c>
      <c r="M315" s="225" t="s">
        <v>233</v>
      </c>
      <c r="N315" s="33"/>
      <c r="O315" s="225" t="s">
        <v>208</v>
      </c>
      <c r="P315" s="224" t="s">
        <v>643</v>
      </c>
      <c r="Q315" s="225" t="s">
        <v>233</v>
      </c>
      <c r="R315" s="33"/>
      <c r="S315" s="225" t="s">
        <v>208</v>
      </c>
      <c r="T315" s="224" t="s">
        <v>644</v>
      </c>
      <c r="U315" s="225" t="s">
        <v>233</v>
      </c>
      <c r="V315" s="33"/>
      <c r="W315" s="225" t="s">
        <v>208</v>
      </c>
      <c r="X315" s="224" t="s">
        <v>422</v>
      </c>
      <c r="Y315" s="225" t="s">
        <v>233</v>
      </c>
      <c r="Z315" s="33"/>
      <c r="AA315" s="225" t="s">
        <v>208</v>
      </c>
      <c r="AB315" s="224">
        <v>10.9</v>
      </c>
      <c r="AC315" s="34"/>
      <c r="AD315" s="33"/>
      <c r="AE315" s="225" t="s">
        <v>208</v>
      </c>
      <c r="AF315" s="224" t="s">
        <v>246</v>
      </c>
      <c r="AG315" s="225" t="s">
        <v>233</v>
      </c>
      <c r="AH315" s="33"/>
      <c r="AI315" s="225" t="s">
        <v>208</v>
      </c>
      <c r="AJ315" s="224">
        <v>285.7</v>
      </c>
      <c r="AK315" s="34"/>
    </row>
    <row r="316" spans="1:37" ht="15.75" thickBot="1">
      <c r="A316" s="13"/>
      <c r="B316" s="234"/>
      <c r="C316" s="235"/>
      <c r="D316" s="236"/>
      <c r="E316" s="85"/>
      <c r="F316" s="33"/>
      <c r="G316" s="235"/>
      <c r="H316" s="236"/>
      <c r="I316" s="85"/>
      <c r="J316" s="33"/>
      <c r="K316" s="235"/>
      <c r="L316" s="236"/>
      <c r="M316" s="235"/>
      <c r="N316" s="33"/>
      <c r="O316" s="235"/>
      <c r="P316" s="236"/>
      <c r="Q316" s="235"/>
      <c r="R316" s="33"/>
      <c r="S316" s="235"/>
      <c r="T316" s="236"/>
      <c r="U316" s="235"/>
      <c r="V316" s="33"/>
      <c r="W316" s="235"/>
      <c r="X316" s="236"/>
      <c r="Y316" s="235"/>
      <c r="Z316" s="33"/>
      <c r="AA316" s="235"/>
      <c r="AB316" s="236"/>
      <c r="AC316" s="85"/>
      <c r="AD316" s="33"/>
      <c r="AE316" s="235"/>
      <c r="AF316" s="236"/>
      <c r="AG316" s="235"/>
      <c r="AH316" s="33"/>
      <c r="AI316" s="235"/>
      <c r="AJ316" s="236"/>
      <c r="AK316" s="85"/>
    </row>
    <row r="317" spans="1:37" ht="15.75" thickTop="1">
      <c r="A317" s="13"/>
      <c r="B317" s="210" t="s">
        <v>633</v>
      </c>
      <c r="C317" s="123"/>
      <c r="D317" s="123"/>
      <c r="E317" s="123"/>
      <c r="F317" s="12"/>
      <c r="G317" s="123"/>
      <c r="H317" s="123"/>
      <c r="I317" s="123"/>
      <c r="J317" s="12"/>
      <c r="K317" s="123"/>
      <c r="L317" s="123"/>
      <c r="M317" s="123"/>
      <c r="N317" s="12"/>
      <c r="O317" s="123"/>
      <c r="P317" s="123"/>
      <c r="Q317" s="123"/>
      <c r="R317" s="12"/>
      <c r="S317" s="123"/>
      <c r="T317" s="123"/>
      <c r="U317" s="123"/>
      <c r="V317" s="12"/>
      <c r="W317" s="123"/>
      <c r="X317" s="123"/>
      <c r="Y317" s="123"/>
      <c r="Z317" s="12"/>
      <c r="AA317" s="123"/>
      <c r="AB317" s="123"/>
      <c r="AC317" s="123"/>
      <c r="AD317" s="12"/>
      <c r="AE317" s="123"/>
      <c r="AF317" s="123"/>
      <c r="AG317" s="123"/>
      <c r="AH317" s="12"/>
      <c r="AI317" s="123"/>
      <c r="AJ317" s="123"/>
      <c r="AK317" s="123"/>
    </row>
    <row r="318" spans="1:37">
      <c r="A318" s="13"/>
      <c r="B318" s="223" t="s">
        <v>453</v>
      </c>
      <c r="C318" s="216" t="s">
        <v>208</v>
      </c>
      <c r="D318" s="217">
        <v>92.1</v>
      </c>
      <c r="E318" s="33"/>
      <c r="F318" s="33"/>
      <c r="G318" s="216" t="s">
        <v>208</v>
      </c>
      <c r="H318" s="217">
        <v>75.5</v>
      </c>
      <c r="I318" s="33"/>
      <c r="J318" s="33"/>
      <c r="K318" s="216" t="s">
        <v>208</v>
      </c>
      <c r="L318" s="217" t="s">
        <v>474</v>
      </c>
      <c r="M318" s="216" t="s">
        <v>233</v>
      </c>
      <c r="N318" s="33"/>
      <c r="O318" s="216" t="s">
        <v>208</v>
      </c>
      <c r="P318" s="217" t="s">
        <v>234</v>
      </c>
      <c r="Q318" s="33"/>
      <c r="R318" s="33"/>
      <c r="S318" s="216" t="s">
        <v>208</v>
      </c>
      <c r="T318" s="217" t="s">
        <v>234</v>
      </c>
      <c r="U318" s="33"/>
      <c r="V318" s="33"/>
      <c r="W318" s="216" t="s">
        <v>208</v>
      </c>
      <c r="X318" s="217">
        <v>16.399999999999999</v>
      </c>
      <c r="Y318" s="33"/>
      <c r="Z318" s="33"/>
      <c r="AA318" s="216" t="s">
        <v>208</v>
      </c>
      <c r="AB318" s="217" t="s">
        <v>234</v>
      </c>
      <c r="AC318" s="33"/>
      <c r="AD318" s="33"/>
      <c r="AE318" s="216" t="s">
        <v>208</v>
      </c>
      <c r="AF318" s="217" t="s">
        <v>234</v>
      </c>
      <c r="AG318" s="33"/>
      <c r="AH318" s="33"/>
      <c r="AI318" s="216" t="s">
        <v>208</v>
      </c>
      <c r="AJ318" s="217">
        <v>183.5</v>
      </c>
      <c r="AK318" s="33"/>
    </row>
    <row r="319" spans="1:37" ht="15.75" thickBot="1">
      <c r="A319" s="13"/>
      <c r="B319" s="223"/>
      <c r="C319" s="228"/>
      <c r="D319" s="227"/>
      <c r="E319" s="51"/>
      <c r="F319" s="33"/>
      <c r="G319" s="228"/>
      <c r="H319" s="227"/>
      <c r="I319" s="51"/>
      <c r="J319" s="33"/>
      <c r="K319" s="228"/>
      <c r="L319" s="227"/>
      <c r="M319" s="228"/>
      <c r="N319" s="33"/>
      <c r="O319" s="228"/>
      <c r="P319" s="227"/>
      <c r="Q319" s="51"/>
      <c r="R319" s="33"/>
      <c r="S319" s="228"/>
      <c r="T319" s="227"/>
      <c r="U319" s="51"/>
      <c r="V319" s="33"/>
      <c r="W319" s="228"/>
      <c r="X319" s="227"/>
      <c r="Y319" s="51"/>
      <c r="Z319" s="33"/>
      <c r="AA319" s="228"/>
      <c r="AB319" s="227"/>
      <c r="AC319" s="51"/>
      <c r="AD319" s="33"/>
      <c r="AE319" s="228"/>
      <c r="AF319" s="227"/>
      <c r="AG319" s="51"/>
      <c r="AH319" s="33"/>
      <c r="AI319" s="228"/>
      <c r="AJ319" s="227"/>
      <c r="AK319" s="51"/>
    </row>
    <row r="320" spans="1:37">
      <c r="A320" s="13"/>
      <c r="B320" s="229" t="s">
        <v>634</v>
      </c>
      <c r="C320" s="230" t="s">
        <v>208</v>
      </c>
      <c r="D320" s="232">
        <v>92.1</v>
      </c>
      <c r="E320" s="56"/>
      <c r="F320" s="29"/>
      <c r="G320" s="230" t="s">
        <v>208</v>
      </c>
      <c r="H320" s="232">
        <v>75.5</v>
      </c>
      <c r="I320" s="56"/>
      <c r="J320" s="29"/>
      <c r="K320" s="230" t="s">
        <v>208</v>
      </c>
      <c r="L320" s="232" t="s">
        <v>474</v>
      </c>
      <c r="M320" s="230" t="s">
        <v>233</v>
      </c>
      <c r="N320" s="29"/>
      <c r="O320" s="230" t="s">
        <v>208</v>
      </c>
      <c r="P320" s="232" t="s">
        <v>234</v>
      </c>
      <c r="Q320" s="56"/>
      <c r="R320" s="29"/>
      <c r="S320" s="230" t="s">
        <v>208</v>
      </c>
      <c r="T320" s="232" t="s">
        <v>234</v>
      </c>
      <c r="U320" s="56"/>
      <c r="V320" s="29"/>
      <c r="W320" s="230" t="s">
        <v>208</v>
      </c>
      <c r="X320" s="232">
        <v>16.399999999999999</v>
      </c>
      <c r="Y320" s="56"/>
      <c r="Z320" s="29"/>
      <c r="AA320" s="230" t="s">
        <v>208</v>
      </c>
      <c r="AB320" s="232" t="s">
        <v>234</v>
      </c>
      <c r="AC320" s="56"/>
      <c r="AD320" s="29"/>
      <c r="AE320" s="230" t="s">
        <v>208</v>
      </c>
      <c r="AF320" s="232" t="s">
        <v>234</v>
      </c>
      <c r="AG320" s="56"/>
      <c r="AH320" s="29"/>
      <c r="AI320" s="230" t="s">
        <v>208</v>
      </c>
      <c r="AJ320" s="232">
        <v>183.5</v>
      </c>
      <c r="AK320" s="56"/>
    </row>
    <row r="321" spans="1:37" ht="15.75" thickBot="1">
      <c r="A321" s="13"/>
      <c r="B321" s="229"/>
      <c r="C321" s="231"/>
      <c r="D321" s="233"/>
      <c r="E321" s="40"/>
      <c r="F321" s="29"/>
      <c r="G321" s="231"/>
      <c r="H321" s="233"/>
      <c r="I321" s="40"/>
      <c r="J321" s="29"/>
      <c r="K321" s="231"/>
      <c r="L321" s="233"/>
      <c r="M321" s="231"/>
      <c r="N321" s="29"/>
      <c r="O321" s="231"/>
      <c r="P321" s="233"/>
      <c r="Q321" s="40"/>
      <c r="R321" s="29"/>
      <c r="S321" s="231"/>
      <c r="T321" s="233"/>
      <c r="U321" s="40"/>
      <c r="V321" s="29"/>
      <c r="W321" s="231"/>
      <c r="X321" s="233"/>
      <c r="Y321" s="40"/>
      <c r="Z321" s="29"/>
      <c r="AA321" s="231"/>
      <c r="AB321" s="233"/>
      <c r="AC321" s="40"/>
      <c r="AD321" s="29"/>
      <c r="AE321" s="231"/>
      <c r="AF321" s="233"/>
      <c r="AG321" s="40"/>
      <c r="AH321" s="29"/>
      <c r="AI321" s="231"/>
      <c r="AJ321" s="233"/>
      <c r="AK321" s="40"/>
    </row>
    <row r="322" spans="1:37" ht="15.75" thickTop="1">
      <c r="A322" s="13"/>
      <c r="B322" s="117" t="s">
        <v>645</v>
      </c>
      <c r="C322" s="123"/>
      <c r="D322" s="123"/>
      <c r="E322" s="123"/>
      <c r="F322" s="12"/>
      <c r="G322" s="123"/>
      <c r="H322" s="123"/>
      <c r="I322" s="123"/>
      <c r="J322" s="12"/>
      <c r="K322" s="123"/>
      <c r="L322" s="123"/>
      <c r="M322" s="123"/>
      <c r="N322" s="12"/>
      <c r="O322" s="123"/>
      <c r="P322" s="123"/>
      <c r="Q322" s="123"/>
      <c r="R322" s="12"/>
      <c r="S322" s="123"/>
      <c r="T322" s="123"/>
      <c r="U322" s="123"/>
      <c r="V322" s="12"/>
      <c r="W322" s="123"/>
      <c r="X322" s="123"/>
      <c r="Y322" s="123"/>
      <c r="Z322" s="12"/>
      <c r="AA322" s="123"/>
      <c r="AB322" s="123"/>
      <c r="AC322" s="123"/>
      <c r="AD322" s="12"/>
      <c r="AE322" s="123"/>
      <c r="AF322" s="123"/>
      <c r="AG322" s="123"/>
      <c r="AH322" s="12"/>
      <c r="AI322" s="123"/>
      <c r="AJ322" s="123"/>
      <c r="AK322" s="123"/>
    </row>
    <row r="323" spans="1:37">
      <c r="A323" s="13"/>
      <c r="B323" s="29"/>
      <c r="C323" s="29"/>
      <c r="D323" s="29"/>
      <c r="E323" s="29"/>
      <c r="F323" s="29"/>
      <c r="G323" s="29"/>
      <c r="H323" s="29"/>
      <c r="I323" s="29"/>
      <c r="J323" s="29"/>
      <c r="K323" s="29"/>
      <c r="L323" s="29"/>
      <c r="M323" s="29"/>
      <c r="N323" s="29"/>
      <c r="O323" s="29"/>
      <c r="P323" s="29"/>
      <c r="Q323" s="29"/>
      <c r="R323" s="29"/>
      <c r="S323" s="29"/>
      <c r="T323" s="29"/>
      <c r="U323" s="29"/>
      <c r="V323" s="29"/>
      <c r="W323" s="29"/>
      <c r="X323" s="29"/>
      <c r="Y323" s="29"/>
      <c r="Z323" s="29"/>
      <c r="AA323" s="29"/>
      <c r="AB323" s="29"/>
      <c r="AC323" s="29"/>
      <c r="AD323" s="29"/>
      <c r="AE323" s="29"/>
      <c r="AF323" s="29"/>
      <c r="AG323" s="29"/>
      <c r="AH323" s="29"/>
      <c r="AI323" s="29"/>
      <c r="AJ323" s="29"/>
      <c r="AK323" s="29"/>
    </row>
    <row r="324" spans="1:37">
      <c r="A324" s="13"/>
      <c r="B324" s="17"/>
      <c r="C324" s="17"/>
    </row>
    <row r="325" spans="1:37" ht="22.5">
      <c r="A325" s="13"/>
      <c r="B325" s="124">
        <v>-1</v>
      </c>
      <c r="C325" s="142" t="s">
        <v>646</v>
      </c>
    </row>
    <row r="326" spans="1:37">
      <c r="A326" s="13"/>
      <c r="B326" s="17"/>
      <c r="C326" s="17"/>
    </row>
    <row r="327" spans="1:37" ht="168.75">
      <c r="A327" s="13"/>
      <c r="B327" s="124">
        <v>-2</v>
      </c>
      <c r="C327" s="125" t="s">
        <v>647</v>
      </c>
    </row>
    <row r="328" spans="1:37">
      <c r="A328" s="13"/>
      <c r="B328" s="17"/>
      <c r="C328" s="17"/>
    </row>
    <row r="329" spans="1:37" ht="22.5">
      <c r="A329" s="13"/>
      <c r="B329" s="124">
        <v>-3</v>
      </c>
      <c r="C329" s="142" t="s">
        <v>648</v>
      </c>
    </row>
    <row r="330" spans="1:37">
      <c r="A330" s="13"/>
      <c r="B330" s="17"/>
      <c r="C330" s="17"/>
    </row>
    <row r="331" spans="1:37" ht="78.75">
      <c r="A331" s="13"/>
      <c r="B331" s="124">
        <v>-4</v>
      </c>
      <c r="C331" s="142" t="s">
        <v>649</v>
      </c>
    </row>
    <row r="332" spans="1:37">
      <c r="A332" s="13"/>
      <c r="B332" s="135"/>
      <c r="C332" s="135"/>
      <c r="D332" s="135"/>
      <c r="E332" s="135"/>
      <c r="F332" s="135"/>
      <c r="G332" s="135"/>
      <c r="H332" s="135"/>
      <c r="I332" s="135"/>
      <c r="J332" s="135"/>
      <c r="K332" s="135"/>
      <c r="L332" s="135"/>
      <c r="M332" s="135"/>
      <c r="N332" s="135"/>
      <c r="O332" s="135"/>
      <c r="P332" s="135"/>
      <c r="Q332" s="135"/>
      <c r="R332" s="135"/>
      <c r="S332" s="135"/>
      <c r="T332" s="135"/>
      <c r="U332" s="135"/>
      <c r="V332" s="135"/>
      <c r="W332" s="135"/>
      <c r="X332" s="135"/>
      <c r="Y332" s="135"/>
      <c r="Z332" s="135"/>
      <c r="AA332" s="135"/>
      <c r="AB332" s="135"/>
      <c r="AC332" s="135"/>
      <c r="AD332" s="135"/>
      <c r="AE332" s="135"/>
      <c r="AF332" s="135"/>
      <c r="AG332" s="135"/>
      <c r="AH332" s="135"/>
      <c r="AI332" s="135"/>
      <c r="AJ332" s="135"/>
      <c r="AK332" s="135"/>
    </row>
    <row r="333" spans="1:37">
      <c r="A333" s="13"/>
      <c r="B333" s="29" t="s">
        <v>650</v>
      </c>
      <c r="C333" s="29"/>
      <c r="D333" s="29"/>
      <c r="E333" s="29"/>
      <c r="F333" s="29"/>
      <c r="G333" s="29"/>
      <c r="H333" s="29"/>
      <c r="I333" s="29"/>
      <c r="J333" s="29"/>
      <c r="K333" s="29"/>
      <c r="L333" s="29"/>
      <c r="M333" s="29"/>
      <c r="N333" s="29"/>
      <c r="O333" s="29"/>
      <c r="P333" s="29"/>
      <c r="Q333" s="29"/>
      <c r="R333" s="29"/>
      <c r="S333" s="29"/>
      <c r="T333" s="29"/>
      <c r="U333" s="29"/>
      <c r="V333" s="29"/>
      <c r="W333" s="29"/>
      <c r="X333" s="29"/>
      <c r="Y333" s="29"/>
      <c r="Z333" s="29"/>
      <c r="AA333" s="29"/>
      <c r="AB333" s="29"/>
      <c r="AC333" s="29"/>
      <c r="AD333" s="29"/>
      <c r="AE333" s="29"/>
      <c r="AF333" s="29"/>
      <c r="AG333" s="29"/>
      <c r="AH333" s="29"/>
      <c r="AI333" s="29"/>
      <c r="AJ333" s="29"/>
      <c r="AK333" s="29"/>
    </row>
    <row r="334" spans="1:37">
      <c r="A334" s="13"/>
      <c r="B334" s="28"/>
      <c r="C334" s="28"/>
      <c r="D334" s="28"/>
      <c r="E334" s="28"/>
      <c r="F334" s="28"/>
      <c r="G334" s="28"/>
      <c r="H334" s="28"/>
      <c r="I334" s="28"/>
      <c r="J334" s="28"/>
      <c r="K334" s="28"/>
      <c r="L334" s="28"/>
      <c r="M334" s="28"/>
      <c r="N334" s="28"/>
      <c r="O334" s="28"/>
      <c r="P334" s="28"/>
      <c r="Q334" s="28"/>
      <c r="R334" s="28"/>
      <c r="S334" s="28"/>
      <c r="T334" s="28"/>
      <c r="U334" s="28"/>
      <c r="V334" s="28"/>
      <c r="W334" s="28"/>
      <c r="X334" s="28"/>
      <c r="Y334" s="28"/>
      <c r="Z334" s="28"/>
      <c r="AA334" s="28"/>
      <c r="AB334" s="28"/>
      <c r="AC334" s="28"/>
      <c r="AD334" s="28"/>
      <c r="AE334" s="28"/>
      <c r="AF334" s="28"/>
      <c r="AG334" s="28"/>
      <c r="AH334" s="28"/>
      <c r="AI334" s="28"/>
      <c r="AJ334" s="28"/>
      <c r="AK334" s="28"/>
    </row>
    <row r="335" spans="1:37">
      <c r="A335" s="13"/>
      <c r="B335" s="17"/>
      <c r="C335" s="17"/>
      <c r="D335" s="17"/>
      <c r="E335" s="17"/>
      <c r="F335" s="17"/>
      <c r="G335" s="17"/>
      <c r="H335" s="17"/>
      <c r="I335" s="17"/>
      <c r="J335" s="17"/>
      <c r="K335" s="17"/>
      <c r="L335" s="17"/>
      <c r="M335" s="17"/>
      <c r="N335" s="17"/>
      <c r="O335" s="17"/>
      <c r="P335" s="17"/>
      <c r="Q335" s="17"/>
      <c r="R335" s="17"/>
      <c r="S335" s="17"/>
      <c r="T335" s="17"/>
      <c r="U335" s="17"/>
      <c r="V335" s="17"/>
      <c r="W335" s="17"/>
      <c r="X335" s="17"/>
      <c r="Y335" s="17"/>
      <c r="Z335" s="17"/>
      <c r="AA335" s="17"/>
      <c r="AB335" s="17"/>
      <c r="AC335" s="17"/>
      <c r="AD335" s="17"/>
      <c r="AE335" s="17"/>
      <c r="AF335" s="17"/>
      <c r="AG335" s="17"/>
      <c r="AH335" s="17"/>
      <c r="AI335" s="17"/>
      <c r="AJ335" s="17"/>
      <c r="AK335" s="17"/>
    </row>
    <row r="336" spans="1:37" ht="15.75" thickBot="1">
      <c r="A336" s="13"/>
      <c r="B336" s="12"/>
      <c r="C336" s="29"/>
      <c r="D336" s="29"/>
      <c r="E336" s="29"/>
      <c r="F336" s="12"/>
      <c r="G336" s="29"/>
      <c r="H336" s="29"/>
      <c r="I336" s="29"/>
      <c r="J336" s="12"/>
      <c r="K336" s="29"/>
      <c r="L336" s="29"/>
      <c r="M336" s="29"/>
      <c r="N336" s="12"/>
      <c r="O336" s="29"/>
      <c r="P336" s="29"/>
      <c r="Q336" s="29"/>
      <c r="R336" s="12"/>
      <c r="S336" s="29"/>
      <c r="T336" s="29"/>
      <c r="U336" s="29"/>
      <c r="V336" s="12"/>
      <c r="W336" s="212" t="s">
        <v>606</v>
      </c>
      <c r="X336" s="212"/>
      <c r="Y336" s="212"/>
      <c r="Z336" s="212"/>
      <c r="AA336" s="212"/>
      <c r="AB336" s="212"/>
      <c r="AC336" s="212"/>
      <c r="AD336" s="12"/>
      <c r="AE336" s="29"/>
      <c r="AF336" s="29"/>
      <c r="AG336" s="29"/>
      <c r="AH336" s="12"/>
      <c r="AI336" s="29"/>
      <c r="AJ336" s="29"/>
      <c r="AK336" s="29"/>
    </row>
    <row r="337" spans="1:37">
      <c r="A337" s="13"/>
      <c r="B337" s="101"/>
      <c r="C337" s="213" t="s">
        <v>651</v>
      </c>
      <c r="D337" s="213"/>
      <c r="E337" s="213"/>
      <c r="F337" s="29"/>
      <c r="G337" s="213" t="s">
        <v>608</v>
      </c>
      <c r="H337" s="213"/>
      <c r="I337" s="213"/>
      <c r="J337" s="29"/>
      <c r="K337" s="213" t="s">
        <v>611</v>
      </c>
      <c r="L337" s="213"/>
      <c r="M337" s="213"/>
      <c r="N337" s="29"/>
      <c r="O337" s="213" t="s">
        <v>613</v>
      </c>
      <c r="P337" s="213"/>
      <c r="Q337" s="213"/>
      <c r="R337" s="29"/>
      <c r="S337" s="213" t="s">
        <v>617</v>
      </c>
      <c r="T337" s="213"/>
      <c r="U337" s="213"/>
      <c r="V337" s="29"/>
      <c r="W337" s="214" t="s">
        <v>618</v>
      </c>
      <c r="X337" s="214"/>
      <c r="Y337" s="214"/>
      <c r="Z337" s="56"/>
      <c r="AA337" s="214" t="s">
        <v>308</v>
      </c>
      <c r="AB337" s="214"/>
      <c r="AC337" s="214"/>
      <c r="AD337" s="29"/>
      <c r="AE337" s="213" t="s">
        <v>622</v>
      </c>
      <c r="AF337" s="213"/>
      <c r="AG337" s="213"/>
      <c r="AH337" s="29"/>
      <c r="AI337" s="213" t="s">
        <v>652</v>
      </c>
      <c r="AJ337" s="213"/>
      <c r="AK337" s="213"/>
    </row>
    <row r="338" spans="1:37">
      <c r="A338" s="13"/>
      <c r="B338" s="101"/>
      <c r="C338" s="213"/>
      <c r="D338" s="213"/>
      <c r="E338" s="213"/>
      <c r="F338" s="29"/>
      <c r="G338" s="213" t="s">
        <v>609</v>
      </c>
      <c r="H338" s="213"/>
      <c r="I338" s="213"/>
      <c r="J338" s="29"/>
      <c r="K338" s="213" t="s">
        <v>609</v>
      </c>
      <c r="L338" s="213"/>
      <c r="M338" s="213"/>
      <c r="N338" s="29"/>
      <c r="O338" s="213" t="s">
        <v>614</v>
      </c>
      <c r="P338" s="213"/>
      <c r="Q338" s="213"/>
      <c r="R338" s="29"/>
      <c r="S338" s="213"/>
      <c r="T338" s="213"/>
      <c r="U338" s="213"/>
      <c r="V338" s="29"/>
      <c r="W338" s="213" t="s">
        <v>619</v>
      </c>
      <c r="X338" s="213"/>
      <c r="Y338" s="213"/>
      <c r="Z338" s="29"/>
      <c r="AA338" s="213" t="s">
        <v>620</v>
      </c>
      <c r="AB338" s="213"/>
      <c r="AC338" s="213"/>
      <c r="AD338" s="29"/>
      <c r="AE338" s="213" t="s">
        <v>224</v>
      </c>
      <c r="AF338" s="213"/>
      <c r="AG338" s="213"/>
      <c r="AH338" s="29"/>
      <c r="AI338" s="213"/>
      <c r="AJ338" s="213"/>
      <c r="AK338" s="213"/>
    </row>
    <row r="339" spans="1:37">
      <c r="A339" s="13"/>
      <c r="B339" s="101"/>
      <c r="C339" s="213"/>
      <c r="D339" s="213"/>
      <c r="E339" s="213"/>
      <c r="F339" s="29"/>
      <c r="G339" s="213" t="s">
        <v>610</v>
      </c>
      <c r="H339" s="213"/>
      <c r="I339" s="213"/>
      <c r="J339" s="29"/>
      <c r="K339" s="213" t="s">
        <v>612</v>
      </c>
      <c r="L339" s="213"/>
      <c r="M339" s="213"/>
      <c r="N339" s="29"/>
      <c r="O339" s="213" t="s">
        <v>615</v>
      </c>
      <c r="P339" s="213"/>
      <c r="Q339" s="213"/>
      <c r="R339" s="29"/>
      <c r="S339" s="213"/>
      <c r="T339" s="213"/>
      <c r="U339" s="213"/>
      <c r="V339" s="29"/>
      <c r="W339" s="64"/>
      <c r="X339" s="64"/>
      <c r="Y339" s="64"/>
      <c r="Z339" s="29"/>
      <c r="AA339" s="213" t="s">
        <v>621</v>
      </c>
      <c r="AB339" s="213"/>
      <c r="AC339" s="213"/>
      <c r="AD339" s="29"/>
      <c r="AE339" s="213" t="s">
        <v>623</v>
      </c>
      <c r="AF339" s="213"/>
      <c r="AG339" s="213"/>
      <c r="AH339" s="29"/>
      <c r="AI339" s="213"/>
      <c r="AJ339" s="213"/>
      <c r="AK339" s="213"/>
    </row>
    <row r="340" spans="1:37" ht="15.75" thickBot="1">
      <c r="A340" s="13"/>
      <c r="B340" s="101"/>
      <c r="C340" s="212"/>
      <c r="D340" s="212"/>
      <c r="E340" s="212"/>
      <c r="F340" s="29"/>
      <c r="G340" s="70"/>
      <c r="H340" s="70"/>
      <c r="I340" s="70"/>
      <c r="J340" s="29"/>
      <c r="K340" s="70"/>
      <c r="L340" s="70"/>
      <c r="M340" s="70"/>
      <c r="N340" s="29"/>
      <c r="O340" s="212" t="s">
        <v>616</v>
      </c>
      <c r="P340" s="212"/>
      <c r="Q340" s="212"/>
      <c r="R340" s="29"/>
      <c r="S340" s="212"/>
      <c r="T340" s="212"/>
      <c r="U340" s="212"/>
      <c r="V340" s="29"/>
      <c r="W340" s="70"/>
      <c r="X340" s="70"/>
      <c r="Y340" s="70"/>
      <c r="Z340" s="29"/>
      <c r="AA340" s="70"/>
      <c r="AB340" s="70"/>
      <c r="AC340" s="70"/>
      <c r="AD340" s="29"/>
      <c r="AE340" s="70"/>
      <c r="AF340" s="70"/>
      <c r="AG340" s="70"/>
      <c r="AH340" s="29"/>
      <c r="AI340" s="212"/>
      <c r="AJ340" s="212"/>
      <c r="AK340" s="212"/>
    </row>
    <row r="341" spans="1:37">
      <c r="A341" s="13"/>
      <c r="B341" s="208" t="s">
        <v>625</v>
      </c>
      <c r="C341" s="34"/>
      <c r="D341" s="34"/>
      <c r="E341" s="34"/>
      <c r="F341" s="20"/>
      <c r="G341" s="34"/>
      <c r="H341" s="34"/>
      <c r="I341" s="34"/>
      <c r="J341" s="20"/>
      <c r="K341" s="34"/>
      <c r="L341" s="34"/>
      <c r="M341" s="34"/>
      <c r="N341" s="20"/>
      <c r="O341" s="34"/>
      <c r="P341" s="34"/>
      <c r="Q341" s="34"/>
      <c r="R341" s="20"/>
      <c r="S341" s="34"/>
      <c r="T341" s="34"/>
      <c r="U341" s="34"/>
      <c r="V341" s="20"/>
      <c r="W341" s="34"/>
      <c r="X341" s="34"/>
      <c r="Y341" s="34"/>
      <c r="Z341" s="20"/>
      <c r="AA341" s="34"/>
      <c r="AB341" s="34"/>
      <c r="AC341" s="34"/>
      <c r="AD341" s="20"/>
      <c r="AE341" s="34"/>
      <c r="AF341" s="34"/>
      <c r="AG341" s="34"/>
      <c r="AH341" s="20"/>
      <c r="AI341" s="34"/>
      <c r="AJ341" s="34"/>
      <c r="AK341" s="34"/>
    </row>
    <row r="342" spans="1:37">
      <c r="A342" s="13"/>
      <c r="B342" s="209" t="s">
        <v>521</v>
      </c>
      <c r="C342" s="29"/>
      <c r="D342" s="29"/>
      <c r="E342" s="29"/>
      <c r="F342" s="12"/>
      <c r="G342" s="29"/>
      <c r="H342" s="29"/>
      <c r="I342" s="29"/>
      <c r="J342" s="12"/>
      <c r="K342" s="29"/>
      <c r="L342" s="29"/>
      <c r="M342" s="29"/>
      <c r="N342" s="12"/>
      <c r="O342" s="29"/>
      <c r="P342" s="29"/>
      <c r="Q342" s="29"/>
      <c r="R342" s="12"/>
      <c r="S342" s="29"/>
      <c r="T342" s="29"/>
      <c r="U342" s="29"/>
      <c r="V342" s="12"/>
      <c r="W342" s="29"/>
      <c r="X342" s="29"/>
      <c r="Y342" s="29"/>
      <c r="Z342" s="12"/>
      <c r="AA342" s="29"/>
      <c r="AB342" s="29"/>
      <c r="AC342" s="29"/>
      <c r="AD342" s="12"/>
      <c r="AE342" s="29"/>
      <c r="AF342" s="29"/>
      <c r="AG342" s="29"/>
      <c r="AH342" s="12"/>
      <c r="AI342" s="29"/>
      <c r="AJ342" s="29"/>
      <c r="AK342" s="29"/>
    </row>
    <row r="343" spans="1:37">
      <c r="A343" s="13"/>
      <c r="B343" s="215" t="s">
        <v>237</v>
      </c>
      <c r="C343" s="234" t="s">
        <v>208</v>
      </c>
      <c r="D343" s="239">
        <v>27.5</v>
      </c>
      <c r="E343" s="33"/>
      <c r="F343" s="33"/>
      <c r="G343" s="234" t="s">
        <v>208</v>
      </c>
      <c r="H343" s="239">
        <v>69</v>
      </c>
      <c r="I343" s="33"/>
      <c r="J343" s="33"/>
      <c r="K343" s="234" t="s">
        <v>208</v>
      </c>
      <c r="L343" s="239" t="s">
        <v>234</v>
      </c>
      <c r="M343" s="33"/>
      <c r="N343" s="33"/>
      <c r="O343" s="234" t="s">
        <v>208</v>
      </c>
      <c r="P343" s="239">
        <v>4</v>
      </c>
      <c r="Q343" s="33"/>
      <c r="R343" s="33"/>
      <c r="S343" s="234" t="s">
        <v>208</v>
      </c>
      <c r="T343" s="239" t="s">
        <v>275</v>
      </c>
      <c r="U343" s="234" t="s">
        <v>233</v>
      </c>
      <c r="V343" s="33"/>
      <c r="W343" s="234" t="s">
        <v>208</v>
      </c>
      <c r="X343" s="239" t="s">
        <v>234</v>
      </c>
      <c r="Y343" s="33"/>
      <c r="Z343" s="33"/>
      <c r="AA343" s="234" t="s">
        <v>208</v>
      </c>
      <c r="AB343" s="239" t="s">
        <v>653</v>
      </c>
      <c r="AC343" s="234" t="s">
        <v>233</v>
      </c>
      <c r="AD343" s="33"/>
      <c r="AE343" s="234" t="s">
        <v>208</v>
      </c>
      <c r="AF343" s="239" t="s">
        <v>234</v>
      </c>
      <c r="AG343" s="33"/>
      <c r="AH343" s="33"/>
      <c r="AI343" s="234" t="s">
        <v>208</v>
      </c>
      <c r="AJ343" s="239">
        <v>98.1</v>
      </c>
      <c r="AK343" s="33"/>
    </row>
    <row r="344" spans="1:37">
      <c r="A344" s="13"/>
      <c r="B344" s="215"/>
      <c r="C344" s="234"/>
      <c r="D344" s="239"/>
      <c r="E344" s="33"/>
      <c r="F344" s="33"/>
      <c r="G344" s="234"/>
      <c r="H344" s="239"/>
      <c r="I344" s="33"/>
      <c r="J344" s="33"/>
      <c r="K344" s="234"/>
      <c r="L344" s="239"/>
      <c r="M344" s="33"/>
      <c r="N344" s="33"/>
      <c r="O344" s="234"/>
      <c r="P344" s="239"/>
      <c r="Q344" s="33"/>
      <c r="R344" s="33"/>
      <c r="S344" s="234"/>
      <c r="T344" s="239"/>
      <c r="U344" s="234"/>
      <c r="V344" s="33"/>
      <c r="W344" s="234"/>
      <c r="X344" s="239"/>
      <c r="Y344" s="33"/>
      <c r="Z344" s="33"/>
      <c r="AA344" s="234"/>
      <c r="AB344" s="239"/>
      <c r="AC344" s="234"/>
      <c r="AD344" s="33"/>
      <c r="AE344" s="234"/>
      <c r="AF344" s="239"/>
      <c r="AG344" s="33"/>
      <c r="AH344" s="33"/>
      <c r="AI344" s="234"/>
      <c r="AJ344" s="239"/>
      <c r="AK344" s="33"/>
    </row>
    <row r="345" spans="1:37">
      <c r="A345" s="13"/>
      <c r="B345" s="218" t="s">
        <v>240</v>
      </c>
      <c r="C345" s="240">
        <v>26</v>
      </c>
      <c r="D345" s="240"/>
      <c r="E345" s="29"/>
      <c r="F345" s="29"/>
      <c r="G345" s="240" t="s">
        <v>234</v>
      </c>
      <c r="H345" s="240"/>
      <c r="I345" s="29"/>
      <c r="J345" s="29"/>
      <c r="K345" s="240" t="s">
        <v>234</v>
      </c>
      <c r="L345" s="240"/>
      <c r="M345" s="29"/>
      <c r="N345" s="29"/>
      <c r="O345" s="240" t="s">
        <v>654</v>
      </c>
      <c r="P345" s="240"/>
      <c r="Q345" s="229" t="s">
        <v>233</v>
      </c>
      <c r="R345" s="29"/>
      <c r="S345" s="240" t="s">
        <v>247</v>
      </c>
      <c r="T345" s="240"/>
      <c r="U345" s="229" t="s">
        <v>233</v>
      </c>
      <c r="V345" s="29"/>
      <c r="W345" s="240" t="s">
        <v>234</v>
      </c>
      <c r="X345" s="240"/>
      <c r="Y345" s="29"/>
      <c r="Z345" s="29"/>
      <c r="AA345" s="240">
        <v>0.1</v>
      </c>
      <c r="AB345" s="240"/>
      <c r="AC345" s="29"/>
      <c r="AD345" s="29"/>
      <c r="AE345" s="240" t="s">
        <v>234</v>
      </c>
      <c r="AF345" s="240"/>
      <c r="AG345" s="29"/>
      <c r="AH345" s="29"/>
      <c r="AI345" s="240">
        <v>0.2</v>
      </c>
      <c r="AJ345" s="240"/>
      <c r="AK345" s="29"/>
    </row>
    <row r="346" spans="1:37">
      <c r="A346" s="13"/>
      <c r="B346" s="218"/>
      <c r="C346" s="240"/>
      <c r="D346" s="240"/>
      <c r="E346" s="29"/>
      <c r="F346" s="29"/>
      <c r="G346" s="240"/>
      <c r="H346" s="240"/>
      <c r="I346" s="29"/>
      <c r="J346" s="29"/>
      <c r="K346" s="240"/>
      <c r="L346" s="240"/>
      <c r="M346" s="29"/>
      <c r="N346" s="29"/>
      <c r="O346" s="240"/>
      <c r="P346" s="240"/>
      <c r="Q346" s="229"/>
      <c r="R346" s="29"/>
      <c r="S346" s="240"/>
      <c r="T346" s="240"/>
      <c r="U346" s="229"/>
      <c r="V346" s="29"/>
      <c r="W346" s="240"/>
      <c r="X346" s="240"/>
      <c r="Y346" s="29"/>
      <c r="Z346" s="29"/>
      <c r="AA346" s="240"/>
      <c r="AB346" s="240"/>
      <c r="AC346" s="29"/>
      <c r="AD346" s="29"/>
      <c r="AE346" s="240"/>
      <c r="AF346" s="240"/>
      <c r="AG346" s="29"/>
      <c r="AH346" s="29"/>
      <c r="AI346" s="240"/>
      <c r="AJ346" s="240"/>
      <c r="AK346" s="29"/>
    </row>
    <row r="347" spans="1:37">
      <c r="A347" s="13"/>
      <c r="B347" s="215" t="s">
        <v>243</v>
      </c>
      <c r="C347" s="239">
        <v>6.5</v>
      </c>
      <c r="D347" s="239"/>
      <c r="E347" s="33"/>
      <c r="F347" s="33"/>
      <c r="G347" s="239">
        <v>24.7</v>
      </c>
      <c r="H347" s="239"/>
      <c r="I347" s="33"/>
      <c r="J347" s="33"/>
      <c r="K347" s="239" t="s">
        <v>234</v>
      </c>
      <c r="L347" s="239"/>
      <c r="M347" s="33"/>
      <c r="N347" s="33"/>
      <c r="O347" s="239" t="s">
        <v>234</v>
      </c>
      <c r="P347" s="239"/>
      <c r="Q347" s="33"/>
      <c r="R347" s="33"/>
      <c r="S347" s="239" t="s">
        <v>628</v>
      </c>
      <c r="T347" s="239"/>
      <c r="U347" s="234" t="s">
        <v>233</v>
      </c>
      <c r="V347" s="33"/>
      <c r="W347" s="239" t="s">
        <v>234</v>
      </c>
      <c r="X347" s="239"/>
      <c r="Y347" s="33"/>
      <c r="Z347" s="33"/>
      <c r="AA347" s="239">
        <v>0.4</v>
      </c>
      <c r="AB347" s="239"/>
      <c r="AC347" s="33"/>
      <c r="AD347" s="33"/>
      <c r="AE347" s="239" t="s">
        <v>234</v>
      </c>
      <c r="AF347" s="239"/>
      <c r="AG347" s="33"/>
      <c r="AH347" s="33"/>
      <c r="AI347" s="239">
        <v>31.3</v>
      </c>
      <c r="AJ347" s="239"/>
      <c r="AK347" s="33"/>
    </row>
    <row r="348" spans="1:37">
      <c r="A348" s="13"/>
      <c r="B348" s="215"/>
      <c r="C348" s="239"/>
      <c r="D348" s="239"/>
      <c r="E348" s="33"/>
      <c r="F348" s="33"/>
      <c r="G348" s="239"/>
      <c r="H348" s="239"/>
      <c r="I348" s="33"/>
      <c r="J348" s="33"/>
      <c r="K348" s="239"/>
      <c r="L348" s="239"/>
      <c r="M348" s="33"/>
      <c r="N348" s="33"/>
      <c r="O348" s="239"/>
      <c r="P348" s="239"/>
      <c r="Q348" s="33"/>
      <c r="R348" s="33"/>
      <c r="S348" s="239"/>
      <c r="T348" s="239"/>
      <c r="U348" s="234"/>
      <c r="V348" s="33"/>
      <c r="W348" s="239"/>
      <c r="X348" s="239"/>
      <c r="Y348" s="33"/>
      <c r="Z348" s="33"/>
      <c r="AA348" s="239"/>
      <c r="AB348" s="239"/>
      <c r="AC348" s="33"/>
      <c r="AD348" s="33"/>
      <c r="AE348" s="239"/>
      <c r="AF348" s="239"/>
      <c r="AG348" s="33"/>
      <c r="AH348" s="33"/>
      <c r="AI348" s="239"/>
      <c r="AJ348" s="239"/>
      <c r="AK348" s="33"/>
    </row>
    <row r="349" spans="1:37">
      <c r="A349" s="13"/>
      <c r="B349" s="218" t="s">
        <v>245</v>
      </c>
      <c r="C349" s="240">
        <v>73.8</v>
      </c>
      <c r="D349" s="240"/>
      <c r="E349" s="29"/>
      <c r="F349" s="29"/>
      <c r="G349" s="240" t="s">
        <v>234</v>
      </c>
      <c r="H349" s="240"/>
      <c r="I349" s="29"/>
      <c r="J349" s="29"/>
      <c r="K349" s="240" t="s">
        <v>234</v>
      </c>
      <c r="L349" s="240"/>
      <c r="M349" s="29"/>
      <c r="N349" s="29"/>
      <c r="O349" s="240" t="s">
        <v>234</v>
      </c>
      <c r="P349" s="240"/>
      <c r="Q349" s="29"/>
      <c r="R349" s="29"/>
      <c r="S349" s="240">
        <v>0.2</v>
      </c>
      <c r="T349" s="240"/>
      <c r="U349" s="29"/>
      <c r="V349" s="29"/>
      <c r="W349" s="240" t="s">
        <v>234</v>
      </c>
      <c r="X349" s="240"/>
      <c r="Y349" s="29"/>
      <c r="Z349" s="29"/>
      <c r="AA349" s="240" t="s">
        <v>276</v>
      </c>
      <c r="AB349" s="240"/>
      <c r="AC349" s="229" t="s">
        <v>233</v>
      </c>
      <c r="AD349" s="29"/>
      <c r="AE349" s="240" t="s">
        <v>234</v>
      </c>
      <c r="AF349" s="240"/>
      <c r="AG349" s="29"/>
      <c r="AH349" s="29"/>
      <c r="AI349" s="240">
        <v>72.7</v>
      </c>
      <c r="AJ349" s="240"/>
      <c r="AK349" s="29"/>
    </row>
    <row r="350" spans="1:37" ht="15.75" thickBot="1">
      <c r="A350" s="13"/>
      <c r="B350" s="218"/>
      <c r="C350" s="241"/>
      <c r="D350" s="241"/>
      <c r="E350" s="77"/>
      <c r="F350" s="29"/>
      <c r="G350" s="241"/>
      <c r="H350" s="241"/>
      <c r="I350" s="77"/>
      <c r="J350" s="29"/>
      <c r="K350" s="241"/>
      <c r="L350" s="241"/>
      <c r="M350" s="77"/>
      <c r="N350" s="29"/>
      <c r="O350" s="241"/>
      <c r="P350" s="241"/>
      <c r="Q350" s="77"/>
      <c r="R350" s="29"/>
      <c r="S350" s="241"/>
      <c r="T350" s="241"/>
      <c r="U350" s="77"/>
      <c r="V350" s="29"/>
      <c r="W350" s="241"/>
      <c r="X350" s="241"/>
      <c r="Y350" s="77"/>
      <c r="Z350" s="29"/>
      <c r="AA350" s="241"/>
      <c r="AB350" s="241"/>
      <c r="AC350" s="242"/>
      <c r="AD350" s="29"/>
      <c r="AE350" s="241"/>
      <c r="AF350" s="241"/>
      <c r="AG350" s="77"/>
      <c r="AH350" s="29"/>
      <c r="AI350" s="241"/>
      <c r="AJ350" s="241"/>
      <c r="AK350" s="77"/>
    </row>
    <row r="351" spans="1:37">
      <c r="A351" s="13"/>
      <c r="B351" s="223" t="s">
        <v>522</v>
      </c>
      <c r="C351" s="243">
        <v>133.80000000000001</v>
      </c>
      <c r="D351" s="243"/>
      <c r="E351" s="34"/>
      <c r="F351" s="33"/>
      <c r="G351" s="243">
        <v>93.7</v>
      </c>
      <c r="H351" s="243"/>
      <c r="I351" s="34"/>
      <c r="J351" s="33"/>
      <c r="K351" s="243" t="s">
        <v>234</v>
      </c>
      <c r="L351" s="243"/>
      <c r="M351" s="34"/>
      <c r="N351" s="33"/>
      <c r="O351" s="243" t="s">
        <v>655</v>
      </c>
      <c r="P351" s="243"/>
      <c r="Q351" s="245" t="s">
        <v>233</v>
      </c>
      <c r="R351" s="33"/>
      <c r="S351" s="243" t="s">
        <v>246</v>
      </c>
      <c r="T351" s="243"/>
      <c r="U351" s="245" t="s">
        <v>233</v>
      </c>
      <c r="V351" s="33"/>
      <c r="W351" s="243" t="s">
        <v>234</v>
      </c>
      <c r="X351" s="243"/>
      <c r="Y351" s="34"/>
      <c r="Z351" s="33"/>
      <c r="AA351" s="243" t="s">
        <v>491</v>
      </c>
      <c r="AB351" s="243"/>
      <c r="AC351" s="245" t="s">
        <v>233</v>
      </c>
      <c r="AD351" s="33"/>
      <c r="AE351" s="243" t="s">
        <v>234</v>
      </c>
      <c r="AF351" s="243"/>
      <c r="AG351" s="34"/>
      <c r="AH351" s="33"/>
      <c r="AI351" s="243">
        <v>202.3</v>
      </c>
      <c r="AJ351" s="243"/>
      <c r="AK351" s="34"/>
    </row>
    <row r="352" spans="1:37">
      <c r="A352" s="13"/>
      <c r="B352" s="223"/>
      <c r="C352" s="239"/>
      <c r="D352" s="239"/>
      <c r="E352" s="33"/>
      <c r="F352" s="33"/>
      <c r="G352" s="244"/>
      <c r="H352" s="244"/>
      <c r="I352" s="93"/>
      <c r="J352" s="33"/>
      <c r="K352" s="244"/>
      <c r="L352" s="244"/>
      <c r="M352" s="93"/>
      <c r="N352" s="33"/>
      <c r="O352" s="244"/>
      <c r="P352" s="244"/>
      <c r="Q352" s="246"/>
      <c r="R352" s="33"/>
      <c r="S352" s="244"/>
      <c r="T352" s="244"/>
      <c r="U352" s="246"/>
      <c r="V352" s="33"/>
      <c r="W352" s="244"/>
      <c r="X352" s="244"/>
      <c r="Y352" s="93"/>
      <c r="Z352" s="33"/>
      <c r="AA352" s="244"/>
      <c r="AB352" s="244"/>
      <c r="AC352" s="246"/>
      <c r="AD352" s="33"/>
      <c r="AE352" s="244"/>
      <c r="AF352" s="244"/>
      <c r="AG352" s="93"/>
      <c r="AH352" s="33"/>
      <c r="AI352" s="244"/>
      <c r="AJ352" s="244"/>
      <c r="AK352" s="93"/>
    </row>
    <row r="353" spans="1:37">
      <c r="A353" s="13"/>
      <c r="B353" s="226" t="s">
        <v>251</v>
      </c>
      <c r="C353" s="240">
        <v>6.2</v>
      </c>
      <c r="D353" s="240"/>
      <c r="E353" s="29"/>
      <c r="F353" s="29"/>
      <c r="G353" s="240" t="s">
        <v>234</v>
      </c>
      <c r="H353" s="240"/>
      <c r="I353" s="29"/>
      <c r="J353" s="29"/>
      <c r="K353" s="240" t="s">
        <v>234</v>
      </c>
      <c r="L353" s="240"/>
      <c r="M353" s="29"/>
      <c r="N353" s="29"/>
      <c r="O353" s="240" t="s">
        <v>255</v>
      </c>
      <c r="P353" s="240"/>
      <c r="Q353" s="229" t="s">
        <v>233</v>
      </c>
      <c r="R353" s="29"/>
      <c r="S353" s="240" t="s">
        <v>234</v>
      </c>
      <c r="T353" s="240"/>
      <c r="U353" s="29"/>
      <c r="V353" s="29"/>
      <c r="W353" s="240" t="s">
        <v>234</v>
      </c>
      <c r="X353" s="240"/>
      <c r="Y353" s="29"/>
      <c r="Z353" s="29"/>
      <c r="AA353" s="240" t="s">
        <v>234</v>
      </c>
      <c r="AB353" s="240"/>
      <c r="AC353" s="29"/>
      <c r="AD353" s="29"/>
      <c r="AE353" s="240" t="s">
        <v>234</v>
      </c>
      <c r="AF353" s="240"/>
      <c r="AG353" s="29"/>
      <c r="AH353" s="29"/>
      <c r="AI353" s="240" t="s">
        <v>234</v>
      </c>
      <c r="AJ353" s="240"/>
      <c r="AK353" s="29"/>
    </row>
    <row r="354" spans="1:37">
      <c r="A354" s="13"/>
      <c r="B354" s="226"/>
      <c r="C354" s="240"/>
      <c r="D354" s="240"/>
      <c r="E354" s="29"/>
      <c r="F354" s="29"/>
      <c r="G354" s="240"/>
      <c r="H354" s="240"/>
      <c r="I354" s="29"/>
      <c r="J354" s="29"/>
      <c r="K354" s="240"/>
      <c r="L354" s="240"/>
      <c r="M354" s="29"/>
      <c r="N354" s="29"/>
      <c r="O354" s="240"/>
      <c r="P354" s="240"/>
      <c r="Q354" s="229"/>
      <c r="R354" s="29"/>
      <c r="S354" s="240"/>
      <c r="T354" s="240"/>
      <c r="U354" s="29"/>
      <c r="V354" s="29"/>
      <c r="W354" s="240"/>
      <c r="X354" s="240"/>
      <c r="Y354" s="29"/>
      <c r="Z354" s="29"/>
      <c r="AA354" s="240"/>
      <c r="AB354" s="240"/>
      <c r="AC354" s="29"/>
      <c r="AD354" s="29"/>
      <c r="AE354" s="240"/>
      <c r="AF354" s="240"/>
      <c r="AG354" s="29"/>
      <c r="AH354" s="29"/>
      <c r="AI354" s="240"/>
      <c r="AJ354" s="240"/>
      <c r="AK354" s="29"/>
    </row>
    <row r="355" spans="1:37">
      <c r="A355" s="13"/>
      <c r="B355" s="223" t="s">
        <v>302</v>
      </c>
      <c r="C355" s="239">
        <v>0.3</v>
      </c>
      <c r="D355" s="239"/>
      <c r="E355" s="33"/>
      <c r="F355" s="33"/>
      <c r="G355" s="239" t="s">
        <v>234</v>
      </c>
      <c r="H355" s="239"/>
      <c r="I355" s="33"/>
      <c r="J355" s="33"/>
      <c r="K355" s="239" t="s">
        <v>234</v>
      </c>
      <c r="L355" s="239"/>
      <c r="M355" s="33"/>
      <c r="N355" s="33"/>
      <c r="O355" s="239" t="s">
        <v>234</v>
      </c>
      <c r="P355" s="239"/>
      <c r="Q355" s="33"/>
      <c r="R355" s="33"/>
      <c r="S355" s="239" t="s">
        <v>234</v>
      </c>
      <c r="T355" s="239"/>
      <c r="U355" s="33"/>
      <c r="V355" s="33"/>
      <c r="W355" s="239" t="s">
        <v>234</v>
      </c>
      <c r="X355" s="239"/>
      <c r="Y355" s="33"/>
      <c r="Z355" s="33"/>
      <c r="AA355" s="239" t="s">
        <v>234</v>
      </c>
      <c r="AB355" s="239"/>
      <c r="AC355" s="33"/>
      <c r="AD355" s="33"/>
      <c r="AE355" s="239" t="s">
        <v>234</v>
      </c>
      <c r="AF355" s="239"/>
      <c r="AG355" s="33"/>
      <c r="AH355" s="33"/>
      <c r="AI355" s="239">
        <v>0.3</v>
      </c>
      <c r="AJ355" s="239"/>
      <c r="AK355" s="33"/>
    </row>
    <row r="356" spans="1:37">
      <c r="A356" s="13"/>
      <c r="B356" s="223"/>
      <c r="C356" s="239"/>
      <c r="D356" s="239"/>
      <c r="E356" s="33"/>
      <c r="F356" s="33"/>
      <c r="G356" s="239"/>
      <c r="H356" s="239"/>
      <c r="I356" s="33"/>
      <c r="J356" s="33"/>
      <c r="K356" s="239"/>
      <c r="L356" s="239"/>
      <c r="M356" s="33"/>
      <c r="N356" s="33"/>
      <c r="O356" s="239"/>
      <c r="P356" s="239"/>
      <c r="Q356" s="33"/>
      <c r="R356" s="33"/>
      <c r="S356" s="239"/>
      <c r="T356" s="239"/>
      <c r="U356" s="33"/>
      <c r="V356" s="33"/>
      <c r="W356" s="239"/>
      <c r="X356" s="239"/>
      <c r="Y356" s="33"/>
      <c r="Z356" s="33"/>
      <c r="AA356" s="239"/>
      <c r="AB356" s="239"/>
      <c r="AC356" s="33"/>
      <c r="AD356" s="33"/>
      <c r="AE356" s="239"/>
      <c r="AF356" s="239"/>
      <c r="AG356" s="33"/>
      <c r="AH356" s="33"/>
      <c r="AI356" s="239"/>
      <c r="AJ356" s="239"/>
      <c r="AK356" s="33"/>
    </row>
    <row r="357" spans="1:37">
      <c r="A357" s="13"/>
      <c r="B357" s="226" t="s">
        <v>304</v>
      </c>
      <c r="C357" s="240">
        <v>34.700000000000003</v>
      </c>
      <c r="D357" s="240"/>
      <c r="E357" s="29"/>
      <c r="F357" s="29"/>
      <c r="G357" s="240">
        <v>0.8</v>
      </c>
      <c r="H357" s="240"/>
      <c r="I357" s="29"/>
      <c r="J357" s="29"/>
      <c r="K357" s="240" t="s">
        <v>234</v>
      </c>
      <c r="L357" s="240"/>
      <c r="M357" s="29"/>
      <c r="N357" s="29"/>
      <c r="O357" s="240" t="s">
        <v>234</v>
      </c>
      <c r="P357" s="240"/>
      <c r="Q357" s="29"/>
      <c r="R357" s="29"/>
      <c r="S357" s="240" t="s">
        <v>246</v>
      </c>
      <c r="T357" s="240"/>
      <c r="U357" s="229" t="s">
        <v>233</v>
      </c>
      <c r="V357" s="29"/>
      <c r="W357" s="240">
        <v>4.5</v>
      </c>
      <c r="X357" s="240"/>
      <c r="Y357" s="29"/>
      <c r="Z357" s="29"/>
      <c r="AA357" s="240" t="s">
        <v>234</v>
      </c>
      <c r="AB357" s="240"/>
      <c r="AC357" s="29"/>
      <c r="AD357" s="29"/>
      <c r="AE357" s="240" t="s">
        <v>262</v>
      </c>
      <c r="AF357" s="240"/>
      <c r="AG357" s="229" t="s">
        <v>233</v>
      </c>
      <c r="AH357" s="29"/>
      <c r="AI357" s="240">
        <v>35.9</v>
      </c>
      <c r="AJ357" s="240"/>
      <c r="AK357" s="29"/>
    </row>
    <row r="358" spans="1:37">
      <c r="A358" s="13"/>
      <c r="B358" s="226"/>
      <c r="C358" s="240"/>
      <c r="D358" s="240"/>
      <c r="E358" s="29"/>
      <c r="F358" s="29"/>
      <c r="G358" s="240"/>
      <c r="H358" s="240"/>
      <c r="I358" s="29"/>
      <c r="J358" s="29"/>
      <c r="K358" s="240"/>
      <c r="L358" s="240"/>
      <c r="M358" s="29"/>
      <c r="N358" s="29"/>
      <c r="O358" s="240"/>
      <c r="P358" s="240"/>
      <c r="Q358" s="29"/>
      <c r="R358" s="29"/>
      <c r="S358" s="240"/>
      <c r="T358" s="240"/>
      <c r="U358" s="229"/>
      <c r="V358" s="29"/>
      <c r="W358" s="240"/>
      <c r="X358" s="240"/>
      <c r="Y358" s="29"/>
      <c r="Z358" s="29"/>
      <c r="AA358" s="240"/>
      <c r="AB358" s="240"/>
      <c r="AC358" s="29"/>
      <c r="AD358" s="29"/>
      <c r="AE358" s="240"/>
      <c r="AF358" s="240"/>
      <c r="AG358" s="229"/>
      <c r="AH358" s="29"/>
      <c r="AI358" s="240"/>
      <c r="AJ358" s="240"/>
      <c r="AK358" s="29"/>
    </row>
    <row r="359" spans="1:37">
      <c r="A359" s="13"/>
      <c r="B359" s="223" t="s">
        <v>539</v>
      </c>
      <c r="C359" s="239">
        <v>18.899999999999999</v>
      </c>
      <c r="D359" s="239"/>
      <c r="E359" s="33"/>
      <c r="F359" s="33"/>
      <c r="G359" s="239">
        <v>7.2</v>
      </c>
      <c r="H359" s="239"/>
      <c r="I359" s="33"/>
      <c r="J359" s="33"/>
      <c r="K359" s="239" t="s">
        <v>234</v>
      </c>
      <c r="L359" s="239"/>
      <c r="M359" s="33"/>
      <c r="N359" s="33"/>
      <c r="O359" s="239" t="s">
        <v>234</v>
      </c>
      <c r="P359" s="239"/>
      <c r="Q359" s="33"/>
      <c r="R359" s="33"/>
      <c r="S359" s="239" t="s">
        <v>642</v>
      </c>
      <c r="T359" s="239"/>
      <c r="U359" s="234" t="s">
        <v>233</v>
      </c>
      <c r="V359" s="33"/>
      <c r="W359" s="239">
        <v>3.8</v>
      </c>
      <c r="X359" s="239"/>
      <c r="Y359" s="33"/>
      <c r="Z359" s="33"/>
      <c r="AA359" s="239" t="s">
        <v>234</v>
      </c>
      <c r="AB359" s="239"/>
      <c r="AC359" s="33"/>
      <c r="AD359" s="33"/>
      <c r="AE359" s="239" t="s">
        <v>247</v>
      </c>
      <c r="AF359" s="239"/>
      <c r="AG359" s="234" t="s">
        <v>233</v>
      </c>
      <c r="AH359" s="33"/>
      <c r="AI359" s="239">
        <v>28.4</v>
      </c>
      <c r="AJ359" s="239"/>
      <c r="AK359" s="33"/>
    </row>
    <row r="360" spans="1:37" ht="15.75" thickBot="1">
      <c r="A360" s="13"/>
      <c r="B360" s="223"/>
      <c r="C360" s="247"/>
      <c r="D360" s="247"/>
      <c r="E360" s="51"/>
      <c r="F360" s="33"/>
      <c r="G360" s="247"/>
      <c r="H360" s="247"/>
      <c r="I360" s="51"/>
      <c r="J360" s="33"/>
      <c r="K360" s="247"/>
      <c r="L360" s="247"/>
      <c r="M360" s="51"/>
      <c r="N360" s="33"/>
      <c r="O360" s="247"/>
      <c r="P360" s="247"/>
      <c r="Q360" s="51"/>
      <c r="R360" s="33"/>
      <c r="S360" s="247"/>
      <c r="T360" s="247"/>
      <c r="U360" s="248"/>
      <c r="V360" s="33"/>
      <c r="W360" s="247"/>
      <c r="X360" s="247"/>
      <c r="Y360" s="51"/>
      <c r="Z360" s="33"/>
      <c r="AA360" s="247"/>
      <c r="AB360" s="247"/>
      <c r="AC360" s="51"/>
      <c r="AD360" s="33"/>
      <c r="AE360" s="247"/>
      <c r="AF360" s="247"/>
      <c r="AG360" s="248"/>
      <c r="AH360" s="33"/>
      <c r="AI360" s="247"/>
      <c r="AJ360" s="247"/>
      <c r="AK360" s="51"/>
    </row>
    <row r="361" spans="1:37">
      <c r="A361" s="13"/>
      <c r="B361" s="229" t="s">
        <v>631</v>
      </c>
      <c r="C361" s="249" t="s">
        <v>208</v>
      </c>
      <c r="D361" s="251">
        <v>193.9</v>
      </c>
      <c r="E361" s="56"/>
      <c r="F361" s="29"/>
      <c r="G361" s="249" t="s">
        <v>208</v>
      </c>
      <c r="H361" s="251">
        <v>101.7</v>
      </c>
      <c r="I361" s="56"/>
      <c r="J361" s="29"/>
      <c r="K361" s="249" t="s">
        <v>208</v>
      </c>
      <c r="L361" s="251" t="s">
        <v>234</v>
      </c>
      <c r="M361" s="56"/>
      <c r="N361" s="29"/>
      <c r="O361" s="249" t="s">
        <v>208</v>
      </c>
      <c r="P361" s="251" t="s">
        <v>656</v>
      </c>
      <c r="Q361" s="249" t="s">
        <v>233</v>
      </c>
      <c r="R361" s="29"/>
      <c r="S361" s="249" t="s">
        <v>208</v>
      </c>
      <c r="T361" s="251" t="s">
        <v>653</v>
      </c>
      <c r="U361" s="249" t="s">
        <v>233</v>
      </c>
      <c r="V361" s="29"/>
      <c r="W361" s="249" t="s">
        <v>208</v>
      </c>
      <c r="X361" s="251">
        <v>8.3000000000000007</v>
      </c>
      <c r="Y361" s="56"/>
      <c r="Z361" s="29"/>
      <c r="AA361" s="249" t="s">
        <v>208</v>
      </c>
      <c r="AB361" s="251" t="s">
        <v>491</v>
      </c>
      <c r="AC361" s="249" t="s">
        <v>233</v>
      </c>
      <c r="AD361" s="29"/>
      <c r="AE361" s="249" t="s">
        <v>208</v>
      </c>
      <c r="AF361" s="251" t="s">
        <v>657</v>
      </c>
      <c r="AG361" s="249" t="s">
        <v>233</v>
      </c>
      <c r="AH361" s="29"/>
      <c r="AI361" s="249" t="s">
        <v>208</v>
      </c>
      <c r="AJ361" s="251">
        <v>266.89999999999998</v>
      </c>
      <c r="AK361" s="56"/>
    </row>
    <row r="362" spans="1:37" ht="15.75" thickBot="1">
      <c r="A362" s="13"/>
      <c r="B362" s="229"/>
      <c r="C362" s="250"/>
      <c r="D362" s="252"/>
      <c r="E362" s="40"/>
      <c r="F362" s="29"/>
      <c r="G362" s="250"/>
      <c r="H362" s="252"/>
      <c r="I362" s="40"/>
      <c r="J362" s="29"/>
      <c r="K362" s="250"/>
      <c r="L362" s="252"/>
      <c r="M362" s="40"/>
      <c r="N362" s="29"/>
      <c r="O362" s="250"/>
      <c r="P362" s="252"/>
      <c r="Q362" s="250"/>
      <c r="R362" s="29"/>
      <c r="S362" s="250"/>
      <c r="T362" s="252"/>
      <c r="U362" s="250"/>
      <c r="V362" s="29"/>
      <c r="W362" s="250"/>
      <c r="X362" s="252"/>
      <c r="Y362" s="40"/>
      <c r="Z362" s="29"/>
      <c r="AA362" s="250"/>
      <c r="AB362" s="252"/>
      <c r="AC362" s="250"/>
      <c r="AD362" s="29"/>
      <c r="AE362" s="250"/>
      <c r="AF362" s="252"/>
      <c r="AG362" s="250"/>
      <c r="AH362" s="29"/>
      <c r="AI362" s="250"/>
      <c r="AJ362" s="252"/>
      <c r="AK362" s="40"/>
    </row>
    <row r="363" spans="1:37" ht="15.75" thickTop="1">
      <c r="A363" s="13"/>
      <c r="B363" s="208" t="s">
        <v>633</v>
      </c>
      <c r="C363" s="45"/>
      <c r="D363" s="45"/>
      <c r="E363" s="45"/>
      <c r="F363" s="20"/>
      <c r="G363" s="45"/>
      <c r="H363" s="45"/>
      <c r="I363" s="45"/>
      <c r="J363" s="20"/>
      <c r="K363" s="45"/>
      <c r="L363" s="45"/>
      <c r="M363" s="45"/>
      <c r="N363" s="20"/>
      <c r="O363" s="45"/>
      <c r="P363" s="45"/>
      <c r="Q363" s="45"/>
      <c r="R363" s="20"/>
      <c r="S363" s="45"/>
      <c r="T363" s="45"/>
      <c r="U363" s="45"/>
      <c r="V363" s="20"/>
      <c r="W363" s="45"/>
      <c r="X363" s="45"/>
      <c r="Y363" s="45"/>
      <c r="Z363" s="20"/>
      <c r="AA363" s="45"/>
      <c r="AB363" s="45"/>
      <c r="AC363" s="45"/>
      <c r="AD363" s="20"/>
      <c r="AE363" s="45"/>
      <c r="AF363" s="45"/>
      <c r="AG363" s="45"/>
      <c r="AH363" s="20"/>
      <c r="AI363" s="45"/>
      <c r="AJ363" s="45"/>
      <c r="AK363" s="45"/>
    </row>
    <row r="364" spans="1:37">
      <c r="A364" s="13"/>
      <c r="B364" s="226" t="s">
        <v>453</v>
      </c>
      <c r="C364" s="240">
        <v>34.1</v>
      </c>
      <c r="D364" s="240"/>
      <c r="E364" s="29"/>
      <c r="F364" s="29"/>
      <c r="G364" s="240">
        <v>18.2</v>
      </c>
      <c r="H364" s="240"/>
      <c r="I364" s="29"/>
      <c r="J364" s="29"/>
      <c r="K364" s="240" t="s">
        <v>247</v>
      </c>
      <c r="L364" s="240"/>
      <c r="M364" s="229" t="s">
        <v>233</v>
      </c>
      <c r="N364" s="29"/>
      <c r="O364" s="240" t="s">
        <v>234</v>
      </c>
      <c r="P364" s="240"/>
      <c r="Q364" s="29"/>
      <c r="R364" s="29"/>
      <c r="S364" s="240" t="s">
        <v>628</v>
      </c>
      <c r="T364" s="240"/>
      <c r="U364" s="229" t="s">
        <v>233</v>
      </c>
      <c r="V364" s="29"/>
      <c r="W364" s="240">
        <v>7.2</v>
      </c>
      <c r="X364" s="240"/>
      <c r="Y364" s="29"/>
      <c r="Z364" s="29"/>
      <c r="AA364" s="240" t="s">
        <v>234</v>
      </c>
      <c r="AB364" s="240"/>
      <c r="AC364" s="29"/>
      <c r="AD364" s="29"/>
      <c r="AE364" s="240" t="s">
        <v>234</v>
      </c>
      <c r="AF364" s="240"/>
      <c r="AG364" s="29"/>
      <c r="AH364" s="29"/>
      <c r="AI364" s="240">
        <v>59.1</v>
      </c>
      <c r="AJ364" s="240"/>
      <c r="AK364" s="29"/>
    </row>
    <row r="365" spans="1:37" ht="15.75" thickBot="1">
      <c r="A365" s="13"/>
      <c r="B365" s="226"/>
      <c r="C365" s="241"/>
      <c r="D365" s="241"/>
      <c r="E365" s="77"/>
      <c r="F365" s="29"/>
      <c r="G365" s="241"/>
      <c r="H365" s="241"/>
      <c r="I365" s="77"/>
      <c r="J365" s="29"/>
      <c r="K365" s="241"/>
      <c r="L365" s="241"/>
      <c r="M365" s="242"/>
      <c r="N365" s="29"/>
      <c r="O365" s="241"/>
      <c r="P365" s="241"/>
      <c r="Q365" s="77"/>
      <c r="R365" s="29"/>
      <c r="S365" s="241"/>
      <c r="T365" s="241"/>
      <c r="U365" s="242"/>
      <c r="V365" s="29"/>
      <c r="W365" s="241"/>
      <c r="X365" s="241"/>
      <c r="Y365" s="77"/>
      <c r="Z365" s="29"/>
      <c r="AA365" s="241"/>
      <c r="AB365" s="241"/>
      <c r="AC365" s="77"/>
      <c r="AD365" s="29"/>
      <c r="AE365" s="241"/>
      <c r="AF365" s="241"/>
      <c r="AG365" s="77"/>
      <c r="AH365" s="29"/>
      <c r="AI365" s="241"/>
      <c r="AJ365" s="241"/>
      <c r="AK365" s="77"/>
    </row>
    <row r="366" spans="1:37">
      <c r="A366" s="13"/>
      <c r="B366" s="234" t="s">
        <v>634</v>
      </c>
      <c r="C366" s="245" t="s">
        <v>208</v>
      </c>
      <c r="D366" s="243">
        <v>34.1</v>
      </c>
      <c r="E366" s="34"/>
      <c r="F366" s="33"/>
      <c r="G366" s="245" t="s">
        <v>208</v>
      </c>
      <c r="H366" s="243">
        <v>18.2</v>
      </c>
      <c r="I366" s="34"/>
      <c r="J366" s="33"/>
      <c r="K366" s="245" t="s">
        <v>208</v>
      </c>
      <c r="L366" s="243" t="s">
        <v>247</v>
      </c>
      <c r="M366" s="245" t="s">
        <v>233</v>
      </c>
      <c r="N366" s="33"/>
      <c r="O366" s="245" t="s">
        <v>208</v>
      </c>
      <c r="P366" s="243" t="s">
        <v>234</v>
      </c>
      <c r="Q366" s="34"/>
      <c r="R366" s="33"/>
      <c r="S366" s="245" t="s">
        <v>208</v>
      </c>
      <c r="T366" s="243" t="s">
        <v>628</v>
      </c>
      <c r="U366" s="245" t="s">
        <v>233</v>
      </c>
      <c r="V366" s="33"/>
      <c r="W366" s="245" t="s">
        <v>208</v>
      </c>
      <c r="X366" s="243">
        <v>7.2</v>
      </c>
      <c r="Y366" s="34"/>
      <c r="Z366" s="33"/>
      <c r="AA366" s="245" t="s">
        <v>208</v>
      </c>
      <c r="AB366" s="243" t="s">
        <v>234</v>
      </c>
      <c r="AC366" s="34"/>
      <c r="AD366" s="33"/>
      <c r="AE366" s="245" t="s">
        <v>208</v>
      </c>
      <c r="AF366" s="243" t="s">
        <v>234</v>
      </c>
      <c r="AG366" s="34"/>
      <c r="AH366" s="33"/>
      <c r="AI366" s="245" t="s">
        <v>208</v>
      </c>
      <c r="AJ366" s="243">
        <v>59.1</v>
      </c>
      <c r="AK366" s="34"/>
    </row>
    <row r="367" spans="1:37" ht="15.75" thickBot="1">
      <c r="A367" s="13"/>
      <c r="B367" s="234"/>
      <c r="C367" s="253"/>
      <c r="D367" s="254"/>
      <c r="E367" s="85"/>
      <c r="F367" s="33"/>
      <c r="G367" s="253"/>
      <c r="H367" s="254"/>
      <c r="I367" s="85"/>
      <c r="J367" s="33"/>
      <c r="K367" s="253"/>
      <c r="L367" s="254"/>
      <c r="M367" s="253"/>
      <c r="N367" s="33"/>
      <c r="O367" s="253"/>
      <c r="P367" s="254"/>
      <c r="Q367" s="85"/>
      <c r="R367" s="33"/>
      <c r="S367" s="253"/>
      <c r="T367" s="254"/>
      <c r="U367" s="253"/>
      <c r="V367" s="33"/>
      <c r="W367" s="253"/>
      <c r="X367" s="254"/>
      <c r="Y367" s="85"/>
      <c r="Z367" s="33"/>
      <c r="AA367" s="253"/>
      <c r="AB367" s="254"/>
      <c r="AC367" s="85"/>
      <c r="AD367" s="33"/>
      <c r="AE367" s="253"/>
      <c r="AF367" s="254"/>
      <c r="AG367" s="85"/>
      <c r="AH367" s="33"/>
      <c r="AI367" s="253"/>
      <c r="AJ367" s="254"/>
      <c r="AK367" s="85"/>
    </row>
    <row r="368" spans="1:37" ht="15.75" thickTop="1">
      <c r="A368" s="13"/>
      <c r="B368" s="18"/>
      <c r="C368" s="255"/>
      <c r="D368" s="255"/>
      <c r="E368" s="255"/>
      <c r="F368" s="12"/>
      <c r="G368" s="255"/>
      <c r="H368" s="255"/>
      <c r="I368" s="255"/>
      <c r="J368" s="12"/>
      <c r="K368" s="255"/>
      <c r="L368" s="255"/>
      <c r="M368" s="255"/>
      <c r="N368" s="12"/>
      <c r="O368" s="255"/>
      <c r="P368" s="255"/>
      <c r="Q368" s="255"/>
      <c r="R368" s="12"/>
      <c r="S368" s="255"/>
      <c r="T368" s="255"/>
      <c r="U368" s="255"/>
      <c r="V368" s="12"/>
      <c r="W368" s="29"/>
      <c r="X368" s="29"/>
      <c r="Y368" s="29"/>
      <c r="Z368" s="29"/>
      <c r="AA368" s="29"/>
      <c r="AB368" s="29"/>
      <c r="AC368" s="29"/>
      <c r="AD368" s="12"/>
      <c r="AE368" s="255"/>
      <c r="AF368" s="255"/>
      <c r="AG368" s="255"/>
      <c r="AH368" s="12"/>
      <c r="AI368" s="255"/>
      <c r="AJ368" s="255"/>
      <c r="AK368" s="255"/>
    </row>
    <row r="369" spans="1:37" ht="15.75" thickBot="1">
      <c r="A369" s="13"/>
      <c r="B369" s="18"/>
      <c r="C369" s="238"/>
      <c r="D369" s="238"/>
      <c r="E369" s="238"/>
      <c r="F369" s="12"/>
      <c r="G369" s="238"/>
      <c r="H369" s="238"/>
      <c r="I369" s="238"/>
      <c r="J369" s="12"/>
      <c r="K369" s="238"/>
      <c r="L369" s="238"/>
      <c r="M369" s="238"/>
      <c r="N369" s="12"/>
      <c r="O369" s="238"/>
      <c r="P369" s="238"/>
      <c r="Q369" s="238"/>
      <c r="R369" s="12"/>
      <c r="S369" s="238"/>
      <c r="T369" s="238"/>
      <c r="U369" s="238"/>
      <c r="V369" s="12"/>
      <c r="W369" s="212" t="s">
        <v>606</v>
      </c>
      <c r="X369" s="212"/>
      <c r="Y369" s="212"/>
      <c r="Z369" s="212"/>
      <c r="AA369" s="212"/>
      <c r="AB369" s="212"/>
      <c r="AC369" s="212"/>
      <c r="AD369" s="12"/>
      <c r="AE369" s="238"/>
      <c r="AF369" s="238"/>
      <c r="AG369" s="238"/>
      <c r="AH369" s="12"/>
      <c r="AI369" s="238"/>
      <c r="AJ369" s="238"/>
      <c r="AK369" s="238"/>
    </row>
    <row r="370" spans="1:37">
      <c r="A370" s="13"/>
      <c r="B370" s="101"/>
      <c r="C370" s="213" t="s">
        <v>658</v>
      </c>
      <c r="D370" s="213"/>
      <c r="E370" s="213"/>
      <c r="F370" s="29"/>
      <c r="G370" s="213" t="s">
        <v>608</v>
      </c>
      <c r="H370" s="213"/>
      <c r="I370" s="213"/>
      <c r="J370" s="29"/>
      <c r="K370" s="213" t="s">
        <v>611</v>
      </c>
      <c r="L370" s="213"/>
      <c r="M370" s="213"/>
      <c r="N370" s="29"/>
      <c r="O370" s="213" t="s">
        <v>613</v>
      </c>
      <c r="P370" s="213"/>
      <c r="Q370" s="213"/>
      <c r="R370" s="29"/>
      <c r="S370" s="213" t="s">
        <v>617</v>
      </c>
      <c r="T370" s="213"/>
      <c r="U370" s="213"/>
      <c r="V370" s="29"/>
      <c r="W370" s="214" t="s">
        <v>618</v>
      </c>
      <c r="X370" s="214"/>
      <c r="Y370" s="214"/>
      <c r="Z370" s="56"/>
      <c r="AA370" s="214" t="s">
        <v>308</v>
      </c>
      <c r="AB370" s="214"/>
      <c r="AC370" s="214"/>
      <c r="AD370" s="29"/>
      <c r="AE370" s="213" t="s">
        <v>622</v>
      </c>
      <c r="AF370" s="213"/>
      <c r="AG370" s="213"/>
      <c r="AH370" s="29"/>
      <c r="AI370" s="213" t="s">
        <v>652</v>
      </c>
      <c r="AJ370" s="213"/>
      <c r="AK370" s="213"/>
    </row>
    <row r="371" spans="1:37">
      <c r="A371" s="13"/>
      <c r="B371" s="101"/>
      <c r="C371" s="213"/>
      <c r="D371" s="213"/>
      <c r="E371" s="213"/>
      <c r="F371" s="29"/>
      <c r="G371" s="213" t="s">
        <v>609</v>
      </c>
      <c r="H371" s="213"/>
      <c r="I371" s="213"/>
      <c r="J371" s="29"/>
      <c r="K371" s="213" t="s">
        <v>609</v>
      </c>
      <c r="L371" s="213"/>
      <c r="M371" s="213"/>
      <c r="N371" s="29"/>
      <c r="O371" s="213" t="s">
        <v>614</v>
      </c>
      <c r="P371" s="213"/>
      <c r="Q371" s="213"/>
      <c r="R371" s="29"/>
      <c r="S371" s="213"/>
      <c r="T371" s="213"/>
      <c r="U371" s="213"/>
      <c r="V371" s="29"/>
      <c r="W371" s="213" t="s">
        <v>619</v>
      </c>
      <c r="X371" s="213"/>
      <c r="Y371" s="213"/>
      <c r="Z371" s="29"/>
      <c r="AA371" s="213" t="s">
        <v>620</v>
      </c>
      <c r="AB371" s="213"/>
      <c r="AC371" s="213"/>
      <c r="AD371" s="29"/>
      <c r="AE371" s="213" t="s">
        <v>224</v>
      </c>
      <c r="AF371" s="213"/>
      <c r="AG371" s="213"/>
      <c r="AH371" s="29"/>
      <c r="AI371" s="213"/>
      <c r="AJ371" s="213"/>
      <c r="AK371" s="213"/>
    </row>
    <row r="372" spans="1:37">
      <c r="A372" s="13"/>
      <c r="B372" s="101"/>
      <c r="C372" s="213"/>
      <c r="D372" s="213"/>
      <c r="E372" s="213"/>
      <c r="F372" s="29"/>
      <c r="G372" s="213" t="s">
        <v>610</v>
      </c>
      <c r="H372" s="213"/>
      <c r="I372" s="213"/>
      <c r="J372" s="29"/>
      <c r="K372" s="213" t="s">
        <v>612</v>
      </c>
      <c r="L372" s="213"/>
      <c r="M372" s="213"/>
      <c r="N372" s="29"/>
      <c r="O372" s="213" t="s">
        <v>615</v>
      </c>
      <c r="P372" s="213"/>
      <c r="Q372" s="213"/>
      <c r="R372" s="29"/>
      <c r="S372" s="213"/>
      <c r="T372" s="213"/>
      <c r="U372" s="213"/>
      <c r="V372" s="29"/>
      <c r="W372" s="64"/>
      <c r="X372" s="64"/>
      <c r="Y372" s="64"/>
      <c r="Z372" s="29"/>
      <c r="AA372" s="213" t="s">
        <v>659</v>
      </c>
      <c r="AB372" s="213"/>
      <c r="AC372" s="213"/>
      <c r="AD372" s="29"/>
      <c r="AE372" s="213" t="s">
        <v>623</v>
      </c>
      <c r="AF372" s="213"/>
      <c r="AG372" s="213"/>
      <c r="AH372" s="29"/>
      <c r="AI372" s="213"/>
      <c r="AJ372" s="213"/>
      <c r="AK372" s="213"/>
    </row>
    <row r="373" spans="1:37" ht="15.75" thickBot="1">
      <c r="A373" s="13"/>
      <c r="B373" s="101"/>
      <c r="C373" s="212"/>
      <c r="D373" s="212"/>
      <c r="E373" s="212"/>
      <c r="F373" s="29"/>
      <c r="G373" s="70"/>
      <c r="H373" s="70"/>
      <c r="I373" s="70"/>
      <c r="J373" s="29"/>
      <c r="K373" s="70"/>
      <c r="L373" s="70"/>
      <c r="M373" s="70"/>
      <c r="N373" s="29"/>
      <c r="O373" s="212" t="s">
        <v>636</v>
      </c>
      <c r="P373" s="212"/>
      <c r="Q373" s="212"/>
      <c r="R373" s="29"/>
      <c r="S373" s="212"/>
      <c r="T373" s="212"/>
      <c r="U373" s="212"/>
      <c r="V373" s="29"/>
      <c r="W373" s="70"/>
      <c r="X373" s="70"/>
      <c r="Y373" s="70"/>
      <c r="Z373" s="29"/>
      <c r="AA373" s="70"/>
      <c r="AB373" s="70"/>
      <c r="AC373" s="70"/>
      <c r="AD373" s="29"/>
      <c r="AE373" s="70"/>
      <c r="AF373" s="70"/>
      <c r="AG373" s="70"/>
      <c r="AH373" s="29"/>
      <c r="AI373" s="212"/>
      <c r="AJ373" s="212"/>
      <c r="AK373" s="212"/>
    </row>
    <row r="374" spans="1:37">
      <c r="A374" s="13"/>
      <c r="B374" s="208" t="s">
        <v>625</v>
      </c>
      <c r="C374" s="34"/>
      <c r="D374" s="34"/>
      <c r="E374" s="34"/>
      <c r="F374" s="20"/>
      <c r="G374" s="34"/>
      <c r="H374" s="34"/>
      <c r="I374" s="34"/>
      <c r="J374" s="20"/>
      <c r="K374" s="34"/>
      <c r="L374" s="34"/>
      <c r="M374" s="34"/>
      <c r="N374" s="20"/>
      <c r="O374" s="34"/>
      <c r="P374" s="34"/>
      <c r="Q374" s="34"/>
      <c r="R374" s="20"/>
      <c r="S374" s="34"/>
      <c r="T374" s="34"/>
      <c r="U374" s="34"/>
      <c r="V374" s="20"/>
      <c r="W374" s="34"/>
      <c r="X374" s="34"/>
      <c r="Y374" s="34"/>
      <c r="Z374" s="20"/>
      <c r="AA374" s="34"/>
      <c r="AB374" s="34"/>
      <c r="AC374" s="34"/>
      <c r="AD374" s="20"/>
      <c r="AE374" s="34"/>
      <c r="AF374" s="34"/>
      <c r="AG374" s="34"/>
      <c r="AH374" s="20"/>
      <c r="AI374" s="34"/>
      <c r="AJ374" s="34"/>
      <c r="AK374" s="34"/>
    </row>
    <row r="375" spans="1:37">
      <c r="A375" s="13"/>
      <c r="B375" s="209" t="s">
        <v>521</v>
      </c>
      <c r="C375" s="29"/>
      <c r="D375" s="29"/>
      <c r="E375" s="29"/>
      <c r="F375" s="12"/>
      <c r="G375" s="29"/>
      <c r="H375" s="29"/>
      <c r="I375" s="29"/>
      <c r="J375" s="12"/>
      <c r="K375" s="29"/>
      <c r="L375" s="29"/>
      <c r="M375" s="29"/>
      <c r="N375" s="12"/>
      <c r="O375" s="29"/>
      <c r="P375" s="29"/>
      <c r="Q375" s="29"/>
      <c r="R375" s="12"/>
      <c r="S375" s="29"/>
      <c r="T375" s="29"/>
      <c r="U375" s="29"/>
      <c r="V375" s="12"/>
      <c r="W375" s="29"/>
      <c r="X375" s="29"/>
      <c r="Y375" s="29"/>
      <c r="Z375" s="12"/>
      <c r="AA375" s="29"/>
      <c r="AB375" s="29"/>
      <c r="AC375" s="29"/>
      <c r="AD375" s="12"/>
      <c r="AE375" s="29"/>
      <c r="AF375" s="29"/>
      <c r="AG375" s="29"/>
      <c r="AH375" s="12"/>
      <c r="AI375" s="29"/>
      <c r="AJ375" s="29"/>
      <c r="AK375" s="29"/>
    </row>
    <row r="376" spans="1:37">
      <c r="A376" s="13"/>
      <c r="B376" s="215" t="s">
        <v>237</v>
      </c>
      <c r="C376" s="234" t="s">
        <v>208</v>
      </c>
      <c r="D376" s="239">
        <v>38.9</v>
      </c>
      <c r="E376" s="33"/>
      <c r="F376" s="33"/>
      <c r="G376" s="234" t="s">
        <v>208</v>
      </c>
      <c r="H376" s="239">
        <v>69</v>
      </c>
      <c r="I376" s="33"/>
      <c r="J376" s="33"/>
      <c r="K376" s="234" t="s">
        <v>208</v>
      </c>
      <c r="L376" s="239" t="s">
        <v>234</v>
      </c>
      <c r="M376" s="33"/>
      <c r="N376" s="33"/>
      <c r="O376" s="234" t="s">
        <v>208</v>
      </c>
      <c r="P376" s="239">
        <v>6.2</v>
      </c>
      <c r="Q376" s="33"/>
      <c r="R376" s="33"/>
      <c r="S376" s="234" t="s">
        <v>208</v>
      </c>
      <c r="T376" s="239" t="s">
        <v>660</v>
      </c>
      <c r="U376" s="234" t="s">
        <v>233</v>
      </c>
      <c r="V376" s="33"/>
      <c r="W376" s="234" t="s">
        <v>208</v>
      </c>
      <c r="X376" s="239" t="s">
        <v>234</v>
      </c>
      <c r="Y376" s="33"/>
      <c r="Z376" s="33"/>
      <c r="AA376" s="234" t="s">
        <v>208</v>
      </c>
      <c r="AB376" s="239" t="s">
        <v>661</v>
      </c>
      <c r="AC376" s="234" t="s">
        <v>233</v>
      </c>
      <c r="AD376" s="33"/>
      <c r="AE376" s="234" t="s">
        <v>208</v>
      </c>
      <c r="AF376" s="239" t="s">
        <v>247</v>
      </c>
      <c r="AG376" s="234" t="s">
        <v>233</v>
      </c>
      <c r="AH376" s="33"/>
      <c r="AI376" s="234" t="s">
        <v>208</v>
      </c>
      <c r="AJ376" s="239">
        <v>98.1</v>
      </c>
      <c r="AK376" s="33"/>
    </row>
    <row r="377" spans="1:37">
      <c r="A377" s="13"/>
      <c r="B377" s="215"/>
      <c r="C377" s="234"/>
      <c r="D377" s="239"/>
      <c r="E377" s="33"/>
      <c r="F377" s="33"/>
      <c r="G377" s="234"/>
      <c r="H377" s="239"/>
      <c r="I377" s="33"/>
      <c r="J377" s="33"/>
      <c r="K377" s="234"/>
      <c r="L377" s="239"/>
      <c r="M377" s="33"/>
      <c r="N377" s="33"/>
      <c r="O377" s="234"/>
      <c r="P377" s="239"/>
      <c r="Q377" s="33"/>
      <c r="R377" s="33"/>
      <c r="S377" s="234"/>
      <c r="T377" s="239"/>
      <c r="U377" s="234"/>
      <c r="V377" s="33"/>
      <c r="W377" s="234"/>
      <c r="X377" s="239"/>
      <c r="Y377" s="33"/>
      <c r="Z377" s="33"/>
      <c r="AA377" s="234"/>
      <c r="AB377" s="239"/>
      <c r="AC377" s="234"/>
      <c r="AD377" s="33"/>
      <c r="AE377" s="234"/>
      <c r="AF377" s="239"/>
      <c r="AG377" s="234"/>
      <c r="AH377" s="33"/>
      <c r="AI377" s="234"/>
      <c r="AJ377" s="239"/>
      <c r="AK377" s="33"/>
    </row>
    <row r="378" spans="1:37">
      <c r="A378" s="13"/>
      <c r="B378" s="218" t="s">
        <v>240</v>
      </c>
      <c r="C378" s="240" t="s">
        <v>234</v>
      </c>
      <c r="D378" s="240"/>
      <c r="E378" s="29"/>
      <c r="F378" s="29"/>
      <c r="G378" s="240" t="s">
        <v>234</v>
      </c>
      <c r="H378" s="240"/>
      <c r="I378" s="29"/>
      <c r="J378" s="29"/>
      <c r="K378" s="240" t="s">
        <v>234</v>
      </c>
      <c r="L378" s="240"/>
      <c r="M378" s="29"/>
      <c r="N378" s="29"/>
      <c r="O378" s="240">
        <v>0.2</v>
      </c>
      <c r="P378" s="240"/>
      <c r="Q378" s="29"/>
      <c r="R378" s="29"/>
      <c r="S378" s="240" t="s">
        <v>247</v>
      </c>
      <c r="T378" s="240"/>
      <c r="U378" s="229" t="s">
        <v>233</v>
      </c>
      <c r="V378" s="29"/>
      <c r="W378" s="240" t="s">
        <v>234</v>
      </c>
      <c r="X378" s="240"/>
      <c r="Y378" s="29"/>
      <c r="Z378" s="29"/>
      <c r="AA378" s="240">
        <v>0.1</v>
      </c>
      <c r="AB378" s="240"/>
      <c r="AC378" s="29"/>
      <c r="AD378" s="29"/>
      <c r="AE378" s="240" t="s">
        <v>234</v>
      </c>
      <c r="AF378" s="240"/>
      <c r="AG378" s="29"/>
      <c r="AH378" s="29"/>
      <c r="AI378" s="240">
        <v>0.2</v>
      </c>
      <c r="AJ378" s="240"/>
      <c r="AK378" s="29"/>
    </row>
    <row r="379" spans="1:37">
      <c r="A379" s="13"/>
      <c r="B379" s="218"/>
      <c r="C379" s="240"/>
      <c r="D379" s="240"/>
      <c r="E379" s="29"/>
      <c r="F379" s="29"/>
      <c r="G379" s="240"/>
      <c r="H379" s="240"/>
      <c r="I379" s="29"/>
      <c r="J379" s="29"/>
      <c r="K379" s="240"/>
      <c r="L379" s="240"/>
      <c r="M379" s="29"/>
      <c r="N379" s="29"/>
      <c r="O379" s="240"/>
      <c r="P379" s="240"/>
      <c r="Q379" s="29"/>
      <c r="R379" s="29"/>
      <c r="S379" s="240"/>
      <c r="T379" s="240"/>
      <c r="U379" s="229"/>
      <c r="V379" s="29"/>
      <c r="W379" s="240"/>
      <c r="X379" s="240"/>
      <c r="Y379" s="29"/>
      <c r="Z379" s="29"/>
      <c r="AA379" s="240"/>
      <c r="AB379" s="240"/>
      <c r="AC379" s="29"/>
      <c r="AD379" s="29"/>
      <c r="AE379" s="240"/>
      <c r="AF379" s="240"/>
      <c r="AG379" s="29"/>
      <c r="AH379" s="29"/>
      <c r="AI379" s="240"/>
      <c r="AJ379" s="240"/>
      <c r="AK379" s="29"/>
    </row>
    <row r="380" spans="1:37">
      <c r="A380" s="13"/>
      <c r="B380" s="215" t="s">
        <v>243</v>
      </c>
      <c r="C380" s="239">
        <v>18.8</v>
      </c>
      <c r="D380" s="239"/>
      <c r="E380" s="33"/>
      <c r="F380" s="33"/>
      <c r="G380" s="239">
        <v>24.7</v>
      </c>
      <c r="H380" s="239"/>
      <c r="I380" s="33"/>
      <c r="J380" s="33"/>
      <c r="K380" s="239" t="s">
        <v>234</v>
      </c>
      <c r="L380" s="239"/>
      <c r="M380" s="33"/>
      <c r="N380" s="33"/>
      <c r="O380" s="239" t="s">
        <v>234</v>
      </c>
      <c r="P380" s="239"/>
      <c r="Q380" s="33"/>
      <c r="R380" s="33"/>
      <c r="S380" s="239" t="s">
        <v>662</v>
      </c>
      <c r="T380" s="239"/>
      <c r="U380" s="234" t="s">
        <v>233</v>
      </c>
      <c r="V380" s="33"/>
      <c r="W380" s="239" t="s">
        <v>234</v>
      </c>
      <c r="X380" s="239"/>
      <c r="Y380" s="33"/>
      <c r="Z380" s="33"/>
      <c r="AA380" s="239" t="s">
        <v>247</v>
      </c>
      <c r="AB380" s="239"/>
      <c r="AC380" s="234" t="s">
        <v>233</v>
      </c>
      <c r="AD380" s="33"/>
      <c r="AE380" s="239" t="s">
        <v>234</v>
      </c>
      <c r="AF380" s="239"/>
      <c r="AG380" s="33"/>
      <c r="AH380" s="33"/>
      <c r="AI380" s="239">
        <v>31.3</v>
      </c>
      <c r="AJ380" s="239"/>
      <c r="AK380" s="33"/>
    </row>
    <row r="381" spans="1:37">
      <c r="A381" s="13"/>
      <c r="B381" s="215"/>
      <c r="C381" s="239"/>
      <c r="D381" s="239"/>
      <c r="E381" s="33"/>
      <c r="F381" s="33"/>
      <c r="G381" s="239"/>
      <c r="H381" s="239"/>
      <c r="I381" s="33"/>
      <c r="J381" s="33"/>
      <c r="K381" s="239"/>
      <c r="L381" s="239"/>
      <c r="M381" s="33"/>
      <c r="N381" s="33"/>
      <c r="O381" s="239"/>
      <c r="P381" s="239"/>
      <c r="Q381" s="33"/>
      <c r="R381" s="33"/>
      <c r="S381" s="239"/>
      <c r="T381" s="239"/>
      <c r="U381" s="234"/>
      <c r="V381" s="33"/>
      <c r="W381" s="239"/>
      <c r="X381" s="239"/>
      <c r="Y381" s="33"/>
      <c r="Z381" s="33"/>
      <c r="AA381" s="239"/>
      <c r="AB381" s="239"/>
      <c r="AC381" s="234"/>
      <c r="AD381" s="33"/>
      <c r="AE381" s="239"/>
      <c r="AF381" s="239"/>
      <c r="AG381" s="33"/>
      <c r="AH381" s="33"/>
      <c r="AI381" s="239"/>
      <c r="AJ381" s="239"/>
      <c r="AK381" s="33"/>
    </row>
    <row r="382" spans="1:37">
      <c r="A382" s="13"/>
      <c r="B382" s="218" t="s">
        <v>245</v>
      </c>
      <c r="C382" s="240">
        <v>73</v>
      </c>
      <c r="D382" s="240"/>
      <c r="E382" s="29"/>
      <c r="F382" s="29"/>
      <c r="G382" s="240">
        <v>5.5</v>
      </c>
      <c r="H382" s="240"/>
      <c r="I382" s="29"/>
      <c r="J382" s="29"/>
      <c r="K382" s="240" t="s">
        <v>234</v>
      </c>
      <c r="L382" s="240"/>
      <c r="M382" s="29"/>
      <c r="N382" s="29"/>
      <c r="O382" s="240" t="s">
        <v>234</v>
      </c>
      <c r="P382" s="240"/>
      <c r="Q382" s="29"/>
      <c r="R382" s="29"/>
      <c r="S382" s="240">
        <v>0.1</v>
      </c>
      <c r="T382" s="240"/>
      <c r="U382" s="29"/>
      <c r="V382" s="29"/>
      <c r="W382" s="240" t="s">
        <v>234</v>
      </c>
      <c r="X382" s="240"/>
      <c r="Y382" s="29"/>
      <c r="Z382" s="29"/>
      <c r="AA382" s="240" t="s">
        <v>423</v>
      </c>
      <c r="AB382" s="240"/>
      <c r="AC382" s="229" t="s">
        <v>233</v>
      </c>
      <c r="AD382" s="29"/>
      <c r="AE382" s="240" t="s">
        <v>234</v>
      </c>
      <c r="AF382" s="240"/>
      <c r="AG382" s="29"/>
      <c r="AH382" s="29"/>
      <c r="AI382" s="240">
        <v>72.7</v>
      </c>
      <c r="AJ382" s="240"/>
      <c r="AK382" s="29"/>
    </row>
    <row r="383" spans="1:37" ht="15.75" thickBot="1">
      <c r="A383" s="13"/>
      <c r="B383" s="218"/>
      <c r="C383" s="241"/>
      <c r="D383" s="241"/>
      <c r="E383" s="77"/>
      <c r="F383" s="29"/>
      <c r="G383" s="241"/>
      <c r="H383" s="241"/>
      <c r="I383" s="77"/>
      <c r="J383" s="29"/>
      <c r="K383" s="241"/>
      <c r="L383" s="241"/>
      <c r="M383" s="77"/>
      <c r="N383" s="29"/>
      <c r="O383" s="241"/>
      <c r="P383" s="241"/>
      <c r="Q383" s="77"/>
      <c r="R383" s="29"/>
      <c r="S383" s="241"/>
      <c r="T383" s="241"/>
      <c r="U383" s="77"/>
      <c r="V383" s="29"/>
      <c r="W383" s="241"/>
      <c r="X383" s="241"/>
      <c r="Y383" s="77"/>
      <c r="Z383" s="29"/>
      <c r="AA383" s="241"/>
      <c r="AB383" s="241"/>
      <c r="AC383" s="242"/>
      <c r="AD383" s="29"/>
      <c r="AE383" s="241"/>
      <c r="AF383" s="241"/>
      <c r="AG383" s="77"/>
      <c r="AH383" s="29"/>
      <c r="AI383" s="241"/>
      <c r="AJ383" s="241"/>
      <c r="AK383" s="77"/>
    </row>
    <row r="384" spans="1:37">
      <c r="A384" s="13"/>
      <c r="B384" s="223" t="s">
        <v>522</v>
      </c>
      <c r="C384" s="243">
        <v>130.69999999999999</v>
      </c>
      <c r="D384" s="243"/>
      <c r="E384" s="34"/>
      <c r="F384" s="33"/>
      <c r="G384" s="243">
        <v>99.2</v>
      </c>
      <c r="H384" s="243"/>
      <c r="I384" s="34"/>
      <c r="J384" s="33"/>
      <c r="K384" s="243" t="s">
        <v>234</v>
      </c>
      <c r="L384" s="243"/>
      <c r="M384" s="34"/>
      <c r="N384" s="33"/>
      <c r="O384" s="243">
        <v>6.4</v>
      </c>
      <c r="P384" s="243"/>
      <c r="Q384" s="34"/>
      <c r="R384" s="33"/>
      <c r="S384" s="243" t="s">
        <v>663</v>
      </c>
      <c r="T384" s="243"/>
      <c r="U384" s="245" t="s">
        <v>233</v>
      </c>
      <c r="V384" s="33"/>
      <c r="W384" s="243" t="s">
        <v>234</v>
      </c>
      <c r="X384" s="243"/>
      <c r="Y384" s="34"/>
      <c r="Z384" s="33"/>
      <c r="AA384" s="243" t="s">
        <v>664</v>
      </c>
      <c r="AB384" s="243"/>
      <c r="AC384" s="245" t="s">
        <v>233</v>
      </c>
      <c r="AD384" s="33"/>
      <c r="AE384" s="243" t="s">
        <v>247</v>
      </c>
      <c r="AF384" s="243"/>
      <c r="AG384" s="245" t="s">
        <v>233</v>
      </c>
      <c r="AH384" s="33"/>
      <c r="AI384" s="243">
        <v>202.3</v>
      </c>
      <c r="AJ384" s="243"/>
      <c r="AK384" s="34"/>
    </row>
    <row r="385" spans="1:37">
      <c r="A385" s="13"/>
      <c r="B385" s="223"/>
      <c r="C385" s="239"/>
      <c r="D385" s="239"/>
      <c r="E385" s="33"/>
      <c r="F385" s="33"/>
      <c r="G385" s="244"/>
      <c r="H385" s="244"/>
      <c r="I385" s="93"/>
      <c r="J385" s="33"/>
      <c r="K385" s="244"/>
      <c r="L385" s="244"/>
      <c r="M385" s="93"/>
      <c r="N385" s="33"/>
      <c r="O385" s="244"/>
      <c r="P385" s="244"/>
      <c r="Q385" s="93"/>
      <c r="R385" s="33"/>
      <c r="S385" s="244"/>
      <c r="T385" s="244"/>
      <c r="U385" s="246"/>
      <c r="V385" s="33"/>
      <c r="W385" s="244"/>
      <c r="X385" s="244"/>
      <c r="Y385" s="93"/>
      <c r="Z385" s="33"/>
      <c r="AA385" s="244"/>
      <c r="AB385" s="244"/>
      <c r="AC385" s="246"/>
      <c r="AD385" s="33"/>
      <c r="AE385" s="244"/>
      <c r="AF385" s="244"/>
      <c r="AG385" s="246"/>
      <c r="AH385" s="33"/>
      <c r="AI385" s="244"/>
      <c r="AJ385" s="244"/>
      <c r="AK385" s="93"/>
    </row>
    <row r="386" spans="1:37">
      <c r="A386" s="13"/>
      <c r="B386" s="226" t="s">
        <v>251</v>
      </c>
      <c r="C386" s="240">
        <v>5</v>
      </c>
      <c r="D386" s="240"/>
      <c r="E386" s="29"/>
      <c r="F386" s="29"/>
      <c r="G386" s="240" t="s">
        <v>234</v>
      </c>
      <c r="H386" s="240"/>
      <c r="I386" s="29"/>
      <c r="J386" s="29"/>
      <c r="K386" s="240" t="s">
        <v>234</v>
      </c>
      <c r="L386" s="240"/>
      <c r="M386" s="29"/>
      <c r="N386" s="29"/>
      <c r="O386" s="240" t="s">
        <v>665</v>
      </c>
      <c r="P386" s="240"/>
      <c r="Q386" s="229" t="s">
        <v>233</v>
      </c>
      <c r="R386" s="29"/>
      <c r="S386" s="240" t="s">
        <v>234</v>
      </c>
      <c r="T386" s="240"/>
      <c r="U386" s="29"/>
      <c r="V386" s="29"/>
      <c r="W386" s="240" t="s">
        <v>234</v>
      </c>
      <c r="X386" s="240"/>
      <c r="Y386" s="29"/>
      <c r="Z386" s="29"/>
      <c r="AA386" s="240" t="s">
        <v>234</v>
      </c>
      <c r="AB386" s="240"/>
      <c r="AC386" s="29"/>
      <c r="AD386" s="29"/>
      <c r="AE386" s="240" t="s">
        <v>234</v>
      </c>
      <c r="AF386" s="240"/>
      <c r="AG386" s="29"/>
      <c r="AH386" s="29"/>
      <c r="AI386" s="240" t="s">
        <v>234</v>
      </c>
      <c r="AJ386" s="240"/>
      <c r="AK386" s="29"/>
    </row>
    <row r="387" spans="1:37">
      <c r="A387" s="13"/>
      <c r="B387" s="226"/>
      <c r="C387" s="240"/>
      <c r="D387" s="240"/>
      <c r="E387" s="29"/>
      <c r="F387" s="29"/>
      <c r="G387" s="240"/>
      <c r="H387" s="240"/>
      <c r="I387" s="29"/>
      <c r="J387" s="29"/>
      <c r="K387" s="240"/>
      <c r="L387" s="240"/>
      <c r="M387" s="29"/>
      <c r="N387" s="29"/>
      <c r="O387" s="240"/>
      <c r="P387" s="240"/>
      <c r="Q387" s="229"/>
      <c r="R387" s="29"/>
      <c r="S387" s="240"/>
      <c r="T387" s="240"/>
      <c r="U387" s="29"/>
      <c r="V387" s="29"/>
      <c r="W387" s="240"/>
      <c r="X387" s="240"/>
      <c r="Y387" s="29"/>
      <c r="Z387" s="29"/>
      <c r="AA387" s="240"/>
      <c r="AB387" s="240"/>
      <c r="AC387" s="29"/>
      <c r="AD387" s="29"/>
      <c r="AE387" s="240"/>
      <c r="AF387" s="240"/>
      <c r="AG387" s="29"/>
      <c r="AH387" s="29"/>
      <c r="AI387" s="240"/>
      <c r="AJ387" s="240"/>
      <c r="AK387" s="29"/>
    </row>
    <row r="388" spans="1:37">
      <c r="A388" s="13"/>
      <c r="B388" s="223" t="s">
        <v>302</v>
      </c>
      <c r="C388" s="239">
        <v>0.2</v>
      </c>
      <c r="D388" s="239"/>
      <c r="E388" s="33"/>
      <c r="F388" s="33"/>
      <c r="G388" s="239" t="s">
        <v>234</v>
      </c>
      <c r="H388" s="239"/>
      <c r="I388" s="33"/>
      <c r="J388" s="33"/>
      <c r="K388" s="239" t="s">
        <v>234</v>
      </c>
      <c r="L388" s="239"/>
      <c r="M388" s="33"/>
      <c r="N388" s="33"/>
      <c r="O388" s="239" t="s">
        <v>234</v>
      </c>
      <c r="P388" s="239"/>
      <c r="Q388" s="33"/>
      <c r="R388" s="33"/>
      <c r="S388" s="239" t="s">
        <v>234</v>
      </c>
      <c r="T388" s="239"/>
      <c r="U388" s="33"/>
      <c r="V388" s="33"/>
      <c r="W388" s="239">
        <v>0.1</v>
      </c>
      <c r="X388" s="239"/>
      <c r="Y388" s="33"/>
      <c r="Z388" s="33"/>
      <c r="AA388" s="239" t="s">
        <v>234</v>
      </c>
      <c r="AB388" s="239"/>
      <c r="AC388" s="33"/>
      <c r="AD388" s="33"/>
      <c r="AE388" s="239" t="s">
        <v>234</v>
      </c>
      <c r="AF388" s="239"/>
      <c r="AG388" s="33"/>
      <c r="AH388" s="33"/>
      <c r="AI388" s="239">
        <v>0.3</v>
      </c>
      <c r="AJ388" s="239"/>
      <c r="AK388" s="33"/>
    </row>
    <row r="389" spans="1:37">
      <c r="A389" s="13"/>
      <c r="B389" s="223"/>
      <c r="C389" s="239"/>
      <c r="D389" s="239"/>
      <c r="E389" s="33"/>
      <c r="F389" s="33"/>
      <c r="G389" s="239"/>
      <c r="H389" s="239"/>
      <c r="I389" s="33"/>
      <c r="J389" s="33"/>
      <c r="K389" s="239"/>
      <c r="L389" s="239"/>
      <c r="M389" s="33"/>
      <c r="N389" s="33"/>
      <c r="O389" s="239"/>
      <c r="P389" s="239"/>
      <c r="Q389" s="33"/>
      <c r="R389" s="33"/>
      <c r="S389" s="239"/>
      <c r="T389" s="239"/>
      <c r="U389" s="33"/>
      <c r="V389" s="33"/>
      <c r="W389" s="239"/>
      <c r="X389" s="239"/>
      <c r="Y389" s="33"/>
      <c r="Z389" s="33"/>
      <c r="AA389" s="239"/>
      <c r="AB389" s="239"/>
      <c r="AC389" s="33"/>
      <c r="AD389" s="33"/>
      <c r="AE389" s="239"/>
      <c r="AF389" s="239"/>
      <c r="AG389" s="33"/>
      <c r="AH389" s="33"/>
      <c r="AI389" s="239"/>
      <c r="AJ389" s="239"/>
      <c r="AK389" s="33"/>
    </row>
    <row r="390" spans="1:37">
      <c r="A390" s="13"/>
      <c r="B390" s="226" t="s">
        <v>304</v>
      </c>
      <c r="C390" s="240">
        <v>28.6</v>
      </c>
      <c r="D390" s="240"/>
      <c r="E390" s="29"/>
      <c r="F390" s="29"/>
      <c r="G390" s="240">
        <v>6.6</v>
      </c>
      <c r="H390" s="240"/>
      <c r="I390" s="29"/>
      <c r="J390" s="29"/>
      <c r="K390" s="240" t="s">
        <v>234</v>
      </c>
      <c r="L390" s="240"/>
      <c r="M390" s="29"/>
      <c r="N390" s="29"/>
      <c r="O390" s="240" t="s">
        <v>234</v>
      </c>
      <c r="P390" s="240"/>
      <c r="Q390" s="29"/>
      <c r="R390" s="29"/>
      <c r="S390" s="240" t="s">
        <v>630</v>
      </c>
      <c r="T390" s="240"/>
      <c r="U390" s="229" t="s">
        <v>233</v>
      </c>
      <c r="V390" s="29"/>
      <c r="W390" s="240">
        <v>7.7</v>
      </c>
      <c r="X390" s="240"/>
      <c r="Y390" s="29"/>
      <c r="Z390" s="29"/>
      <c r="AA390" s="240" t="s">
        <v>234</v>
      </c>
      <c r="AB390" s="240"/>
      <c r="AC390" s="29"/>
      <c r="AD390" s="29"/>
      <c r="AE390" s="240" t="s">
        <v>337</v>
      </c>
      <c r="AF390" s="240"/>
      <c r="AG390" s="229" t="s">
        <v>233</v>
      </c>
      <c r="AH390" s="29"/>
      <c r="AI390" s="240">
        <v>35.9</v>
      </c>
      <c r="AJ390" s="240"/>
      <c r="AK390" s="29"/>
    </row>
    <row r="391" spans="1:37">
      <c r="A391" s="13"/>
      <c r="B391" s="226"/>
      <c r="C391" s="240"/>
      <c r="D391" s="240"/>
      <c r="E391" s="29"/>
      <c r="F391" s="29"/>
      <c r="G391" s="240"/>
      <c r="H391" s="240"/>
      <c r="I391" s="29"/>
      <c r="J391" s="29"/>
      <c r="K391" s="240"/>
      <c r="L391" s="240"/>
      <c r="M391" s="29"/>
      <c r="N391" s="29"/>
      <c r="O391" s="240"/>
      <c r="P391" s="240"/>
      <c r="Q391" s="29"/>
      <c r="R391" s="29"/>
      <c r="S391" s="240"/>
      <c r="T391" s="240"/>
      <c r="U391" s="229"/>
      <c r="V391" s="29"/>
      <c r="W391" s="240"/>
      <c r="X391" s="240"/>
      <c r="Y391" s="29"/>
      <c r="Z391" s="29"/>
      <c r="AA391" s="240"/>
      <c r="AB391" s="240"/>
      <c r="AC391" s="29"/>
      <c r="AD391" s="29"/>
      <c r="AE391" s="240"/>
      <c r="AF391" s="240"/>
      <c r="AG391" s="229"/>
      <c r="AH391" s="29"/>
      <c r="AI391" s="240"/>
      <c r="AJ391" s="240"/>
      <c r="AK391" s="29"/>
    </row>
    <row r="392" spans="1:37">
      <c r="A392" s="13"/>
      <c r="B392" s="223" t="s">
        <v>539</v>
      </c>
      <c r="C392" s="239">
        <v>7.8</v>
      </c>
      <c r="D392" s="239"/>
      <c r="E392" s="33"/>
      <c r="F392" s="33"/>
      <c r="G392" s="239">
        <v>16.399999999999999</v>
      </c>
      <c r="H392" s="239"/>
      <c r="I392" s="33"/>
      <c r="J392" s="33"/>
      <c r="K392" s="239" t="s">
        <v>234</v>
      </c>
      <c r="L392" s="239"/>
      <c r="M392" s="33"/>
      <c r="N392" s="33"/>
      <c r="O392" s="239" t="s">
        <v>234</v>
      </c>
      <c r="P392" s="239"/>
      <c r="Q392" s="33"/>
      <c r="R392" s="33"/>
      <c r="S392" s="239" t="s">
        <v>327</v>
      </c>
      <c r="T392" s="239"/>
      <c r="U392" s="234" t="s">
        <v>233</v>
      </c>
      <c r="V392" s="33"/>
      <c r="W392" s="239">
        <v>7.2</v>
      </c>
      <c r="X392" s="239"/>
      <c r="Y392" s="33"/>
      <c r="Z392" s="33"/>
      <c r="AA392" s="239" t="s">
        <v>234</v>
      </c>
      <c r="AB392" s="239"/>
      <c r="AC392" s="33"/>
      <c r="AD392" s="33"/>
      <c r="AE392" s="239">
        <v>0.9</v>
      </c>
      <c r="AF392" s="239"/>
      <c r="AG392" s="33"/>
      <c r="AH392" s="33"/>
      <c r="AI392" s="239">
        <v>28.4</v>
      </c>
      <c r="AJ392" s="239"/>
      <c r="AK392" s="33"/>
    </row>
    <row r="393" spans="1:37" ht="15.75" thickBot="1">
      <c r="A393" s="13"/>
      <c r="B393" s="223"/>
      <c r="C393" s="247"/>
      <c r="D393" s="247"/>
      <c r="E393" s="51"/>
      <c r="F393" s="33"/>
      <c r="G393" s="247"/>
      <c r="H393" s="247"/>
      <c r="I393" s="51"/>
      <c r="J393" s="33"/>
      <c r="K393" s="247"/>
      <c r="L393" s="247"/>
      <c r="M393" s="51"/>
      <c r="N393" s="33"/>
      <c r="O393" s="247"/>
      <c r="P393" s="247"/>
      <c r="Q393" s="51"/>
      <c r="R393" s="33"/>
      <c r="S393" s="247"/>
      <c r="T393" s="247"/>
      <c r="U393" s="248"/>
      <c r="V393" s="33"/>
      <c r="W393" s="247"/>
      <c r="X393" s="247"/>
      <c r="Y393" s="51"/>
      <c r="Z393" s="33"/>
      <c r="AA393" s="247"/>
      <c r="AB393" s="247"/>
      <c r="AC393" s="51"/>
      <c r="AD393" s="33"/>
      <c r="AE393" s="247"/>
      <c r="AF393" s="247"/>
      <c r="AG393" s="51"/>
      <c r="AH393" s="33"/>
      <c r="AI393" s="247"/>
      <c r="AJ393" s="247"/>
      <c r="AK393" s="51"/>
    </row>
    <row r="394" spans="1:37">
      <c r="A394" s="13"/>
      <c r="B394" s="229" t="s">
        <v>631</v>
      </c>
      <c r="C394" s="249" t="s">
        <v>208</v>
      </c>
      <c r="D394" s="251">
        <v>172.3</v>
      </c>
      <c r="E394" s="56"/>
      <c r="F394" s="29"/>
      <c r="G394" s="249" t="s">
        <v>208</v>
      </c>
      <c r="H394" s="251">
        <v>122.2</v>
      </c>
      <c r="I394" s="56"/>
      <c r="J394" s="29"/>
      <c r="K394" s="249" t="s">
        <v>208</v>
      </c>
      <c r="L394" s="251" t="s">
        <v>234</v>
      </c>
      <c r="M394" s="56"/>
      <c r="N394" s="29"/>
      <c r="O394" s="249" t="s">
        <v>208</v>
      </c>
      <c r="P394" s="251">
        <v>1.4</v>
      </c>
      <c r="Q394" s="56"/>
      <c r="R394" s="29"/>
      <c r="S394" s="249" t="s">
        <v>208</v>
      </c>
      <c r="T394" s="251" t="s">
        <v>666</v>
      </c>
      <c r="U394" s="249" t="s">
        <v>233</v>
      </c>
      <c r="V394" s="29"/>
      <c r="W394" s="249" t="s">
        <v>208</v>
      </c>
      <c r="X394" s="251">
        <v>15</v>
      </c>
      <c r="Y394" s="56"/>
      <c r="Z394" s="29"/>
      <c r="AA394" s="249" t="s">
        <v>208</v>
      </c>
      <c r="AB394" s="251" t="s">
        <v>664</v>
      </c>
      <c r="AC394" s="249" t="s">
        <v>233</v>
      </c>
      <c r="AD394" s="29"/>
      <c r="AE394" s="249" t="s">
        <v>208</v>
      </c>
      <c r="AF394" s="251" t="s">
        <v>378</v>
      </c>
      <c r="AG394" s="249" t="s">
        <v>233</v>
      </c>
      <c r="AH394" s="29"/>
      <c r="AI394" s="249" t="s">
        <v>208</v>
      </c>
      <c r="AJ394" s="251">
        <v>266.89999999999998</v>
      </c>
      <c r="AK394" s="56"/>
    </row>
    <row r="395" spans="1:37" ht="15.75" thickBot="1">
      <c r="A395" s="13"/>
      <c r="B395" s="229"/>
      <c r="C395" s="250"/>
      <c r="D395" s="252"/>
      <c r="E395" s="40"/>
      <c r="F395" s="29"/>
      <c r="G395" s="250"/>
      <c r="H395" s="252"/>
      <c r="I395" s="40"/>
      <c r="J395" s="29"/>
      <c r="K395" s="250"/>
      <c r="L395" s="252"/>
      <c r="M395" s="40"/>
      <c r="N395" s="29"/>
      <c r="O395" s="250"/>
      <c r="P395" s="252"/>
      <c r="Q395" s="40"/>
      <c r="R395" s="29"/>
      <c r="S395" s="250"/>
      <c r="T395" s="252"/>
      <c r="U395" s="250"/>
      <c r="V395" s="29"/>
      <c r="W395" s="250"/>
      <c r="X395" s="252"/>
      <c r="Y395" s="40"/>
      <c r="Z395" s="29"/>
      <c r="AA395" s="250"/>
      <c r="AB395" s="252"/>
      <c r="AC395" s="250"/>
      <c r="AD395" s="29"/>
      <c r="AE395" s="250"/>
      <c r="AF395" s="252"/>
      <c r="AG395" s="250"/>
      <c r="AH395" s="29"/>
      <c r="AI395" s="250"/>
      <c r="AJ395" s="252"/>
      <c r="AK395" s="40"/>
    </row>
    <row r="396" spans="1:37" ht="15.75" thickTop="1">
      <c r="A396" s="13"/>
      <c r="B396" s="208" t="s">
        <v>633</v>
      </c>
      <c r="C396" s="45"/>
      <c r="D396" s="45"/>
      <c r="E396" s="45"/>
      <c r="F396" s="20"/>
      <c r="G396" s="45"/>
      <c r="H396" s="45"/>
      <c r="I396" s="45"/>
      <c r="J396" s="20"/>
      <c r="K396" s="45"/>
      <c r="L396" s="45"/>
      <c r="M396" s="45"/>
      <c r="N396" s="20"/>
      <c r="O396" s="45"/>
      <c r="P396" s="45"/>
      <c r="Q396" s="45"/>
      <c r="R396" s="20"/>
      <c r="S396" s="45"/>
      <c r="T396" s="45"/>
      <c r="U396" s="45"/>
      <c r="V396" s="20"/>
      <c r="W396" s="45"/>
      <c r="X396" s="45"/>
      <c r="Y396" s="45"/>
      <c r="Z396" s="20"/>
      <c r="AA396" s="45"/>
      <c r="AB396" s="45"/>
      <c r="AC396" s="45"/>
      <c r="AD396" s="20"/>
      <c r="AE396" s="45"/>
      <c r="AF396" s="45"/>
      <c r="AG396" s="45"/>
      <c r="AH396" s="20"/>
      <c r="AI396" s="45"/>
      <c r="AJ396" s="45"/>
      <c r="AK396" s="45"/>
    </row>
    <row r="397" spans="1:37">
      <c r="A397" s="13"/>
      <c r="B397" s="226" t="s">
        <v>453</v>
      </c>
      <c r="C397" s="240">
        <v>14.1</v>
      </c>
      <c r="D397" s="240"/>
      <c r="E397" s="29"/>
      <c r="F397" s="29"/>
      <c r="G397" s="240">
        <v>35.700000000000003</v>
      </c>
      <c r="H397" s="240"/>
      <c r="I397" s="29"/>
      <c r="J397" s="29"/>
      <c r="K397" s="240" t="s">
        <v>247</v>
      </c>
      <c r="L397" s="240"/>
      <c r="M397" s="229" t="s">
        <v>233</v>
      </c>
      <c r="N397" s="29"/>
      <c r="O397" s="240" t="s">
        <v>234</v>
      </c>
      <c r="P397" s="240"/>
      <c r="Q397" s="29"/>
      <c r="R397" s="29"/>
      <c r="S397" s="240" t="s">
        <v>234</v>
      </c>
      <c r="T397" s="240"/>
      <c r="U397" s="29"/>
      <c r="V397" s="29"/>
      <c r="W397" s="240">
        <v>9.4</v>
      </c>
      <c r="X397" s="240"/>
      <c r="Y397" s="29"/>
      <c r="Z397" s="29"/>
      <c r="AA397" s="240" t="s">
        <v>234</v>
      </c>
      <c r="AB397" s="240"/>
      <c r="AC397" s="29"/>
      <c r="AD397" s="29"/>
      <c r="AE397" s="240" t="s">
        <v>234</v>
      </c>
      <c r="AF397" s="240"/>
      <c r="AG397" s="29"/>
      <c r="AH397" s="29"/>
      <c r="AI397" s="240">
        <v>59.1</v>
      </c>
      <c r="AJ397" s="240"/>
      <c r="AK397" s="29"/>
    </row>
    <row r="398" spans="1:37" ht="15.75" thickBot="1">
      <c r="A398" s="13"/>
      <c r="B398" s="226"/>
      <c r="C398" s="241"/>
      <c r="D398" s="241"/>
      <c r="E398" s="77"/>
      <c r="F398" s="29"/>
      <c r="G398" s="241"/>
      <c r="H398" s="241"/>
      <c r="I398" s="77"/>
      <c r="J398" s="29"/>
      <c r="K398" s="241"/>
      <c r="L398" s="241"/>
      <c r="M398" s="242"/>
      <c r="N398" s="29"/>
      <c r="O398" s="241"/>
      <c r="P398" s="241"/>
      <c r="Q398" s="77"/>
      <c r="R398" s="29"/>
      <c r="S398" s="241"/>
      <c r="T398" s="241"/>
      <c r="U398" s="77"/>
      <c r="V398" s="29"/>
      <c r="W398" s="241"/>
      <c r="X398" s="241"/>
      <c r="Y398" s="77"/>
      <c r="Z398" s="29"/>
      <c r="AA398" s="241"/>
      <c r="AB398" s="241"/>
      <c r="AC398" s="77"/>
      <c r="AD398" s="29"/>
      <c r="AE398" s="241"/>
      <c r="AF398" s="241"/>
      <c r="AG398" s="77"/>
      <c r="AH398" s="29"/>
      <c r="AI398" s="241"/>
      <c r="AJ398" s="241"/>
      <c r="AK398" s="77"/>
    </row>
    <row r="399" spans="1:37">
      <c r="A399" s="13"/>
      <c r="B399" s="234" t="s">
        <v>634</v>
      </c>
      <c r="C399" s="245" t="s">
        <v>208</v>
      </c>
      <c r="D399" s="243">
        <v>14.1</v>
      </c>
      <c r="E399" s="34"/>
      <c r="F399" s="33"/>
      <c r="G399" s="245" t="s">
        <v>208</v>
      </c>
      <c r="H399" s="243">
        <v>35.700000000000003</v>
      </c>
      <c r="I399" s="34"/>
      <c r="J399" s="33"/>
      <c r="K399" s="245" t="s">
        <v>208</v>
      </c>
      <c r="L399" s="243" t="s">
        <v>247</v>
      </c>
      <c r="M399" s="245" t="s">
        <v>233</v>
      </c>
      <c r="N399" s="33"/>
      <c r="O399" s="245" t="s">
        <v>208</v>
      </c>
      <c r="P399" s="243" t="s">
        <v>234</v>
      </c>
      <c r="Q399" s="34"/>
      <c r="R399" s="33"/>
      <c r="S399" s="245" t="s">
        <v>208</v>
      </c>
      <c r="T399" s="243" t="s">
        <v>234</v>
      </c>
      <c r="U399" s="34"/>
      <c r="V399" s="33"/>
      <c r="W399" s="245" t="s">
        <v>208</v>
      </c>
      <c r="X399" s="243">
        <v>9.4</v>
      </c>
      <c r="Y399" s="34"/>
      <c r="Z399" s="33"/>
      <c r="AA399" s="245" t="s">
        <v>208</v>
      </c>
      <c r="AB399" s="243" t="s">
        <v>234</v>
      </c>
      <c r="AC399" s="34"/>
      <c r="AD399" s="33"/>
      <c r="AE399" s="245" t="s">
        <v>208</v>
      </c>
      <c r="AF399" s="243" t="s">
        <v>234</v>
      </c>
      <c r="AG399" s="34"/>
      <c r="AH399" s="33"/>
      <c r="AI399" s="245" t="s">
        <v>208</v>
      </c>
      <c r="AJ399" s="243">
        <v>59.1</v>
      </c>
      <c r="AK399" s="34"/>
    </row>
    <row r="400" spans="1:37" ht="15.75" thickBot="1">
      <c r="A400" s="13"/>
      <c r="B400" s="234"/>
      <c r="C400" s="253"/>
      <c r="D400" s="254"/>
      <c r="E400" s="85"/>
      <c r="F400" s="33"/>
      <c r="G400" s="253"/>
      <c r="H400" s="254"/>
      <c r="I400" s="85"/>
      <c r="J400" s="33"/>
      <c r="K400" s="253"/>
      <c r="L400" s="254"/>
      <c r="M400" s="253"/>
      <c r="N400" s="33"/>
      <c r="O400" s="253"/>
      <c r="P400" s="254"/>
      <c r="Q400" s="85"/>
      <c r="R400" s="33"/>
      <c r="S400" s="253"/>
      <c r="T400" s="254"/>
      <c r="U400" s="85"/>
      <c r="V400" s="33"/>
      <c r="W400" s="253"/>
      <c r="X400" s="254"/>
      <c r="Y400" s="85"/>
      <c r="Z400" s="33"/>
      <c r="AA400" s="253"/>
      <c r="AB400" s="254"/>
      <c r="AC400" s="85"/>
      <c r="AD400" s="33"/>
      <c r="AE400" s="253"/>
      <c r="AF400" s="254"/>
      <c r="AG400" s="85"/>
      <c r="AH400" s="33"/>
      <c r="AI400" s="253"/>
      <c r="AJ400" s="254"/>
      <c r="AK400" s="85"/>
    </row>
    <row r="401" spans="1:37" ht="15.75" thickTop="1">
      <c r="A401" s="13"/>
      <c r="B401" s="117" t="s">
        <v>645</v>
      </c>
      <c r="C401" s="123"/>
      <c r="D401" s="123"/>
      <c r="E401" s="123"/>
      <c r="F401" s="12"/>
      <c r="G401" s="123"/>
      <c r="H401" s="123"/>
      <c r="I401" s="123"/>
      <c r="J401" s="12"/>
      <c r="K401" s="123"/>
      <c r="L401" s="123"/>
      <c r="M401" s="123"/>
      <c r="N401" s="12"/>
      <c r="O401" s="123"/>
      <c r="P401" s="123"/>
      <c r="Q401" s="123"/>
      <c r="R401" s="12"/>
      <c r="S401" s="123"/>
      <c r="T401" s="123"/>
      <c r="U401" s="123"/>
      <c r="V401" s="12"/>
      <c r="W401" s="123"/>
      <c r="X401" s="123"/>
      <c r="Y401" s="123"/>
      <c r="Z401" s="12"/>
      <c r="AA401" s="123"/>
      <c r="AB401" s="123"/>
      <c r="AC401" s="123"/>
      <c r="AD401" s="12"/>
      <c r="AE401" s="123"/>
      <c r="AF401" s="123"/>
      <c r="AG401" s="123"/>
      <c r="AH401" s="12"/>
      <c r="AI401" s="123"/>
      <c r="AJ401" s="123"/>
      <c r="AK401" s="123"/>
    </row>
    <row r="402" spans="1:37">
      <c r="A402" s="13"/>
      <c r="B402" s="29"/>
      <c r="C402" s="29"/>
      <c r="D402" s="29"/>
      <c r="E402" s="29"/>
      <c r="F402" s="29"/>
      <c r="G402" s="29"/>
      <c r="H402" s="29"/>
      <c r="I402" s="29"/>
      <c r="J402" s="29"/>
      <c r="K402" s="29"/>
      <c r="L402" s="29"/>
      <c r="M402" s="29"/>
      <c r="N402" s="29"/>
      <c r="O402" s="29"/>
      <c r="P402" s="29"/>
      <c r="Q402" s="29"/>
      <c r="R402" s="29"/>
      <c r="S402" s="29"/>
      <c r="T402" s="29"/>
      <c r="U402" s="29"/>
      <c r="V402" s="29"/>
      <c r="W402" s="29"/>
      <c r="X402" s="29"/>
      <c r="Y402" s="29"/>
      <c r="Z402" s="29"/>
      <c r="AA402" s="29"/>
      <c r="AB402" s="29"/>
      <c r="AC402" s="29"/>
      <c r="AD402" s="29"/>
      <c r="AE402" s="29"/>
      <c r="AF402" s="29"/>
      <c r="AG402" s="29"/>
      <c r="AH402" s="29"/>
      <c r="AI402" s="29"/>
      <c r="AJ402" s="29"/>
      <c r="AK402" s="29"/>
    </row>
    <row r="403" spans="1:37">
      <c r="A403" s="13"/>
      <c r="B403" s="17"/>
      <c r="C403" s="17"/>
    </row>
    <row r="404" spans="1:37" ht="22.5">
      <c r="A404" s="13"/>
      <c r="B404" s="124">
        <v>-1</v>
      </c>
      <c r="C404" s="142" t="s">
        <v>646</v>
      </c>
    </row>
    <row r="405" spans="1:37">
      <c r="A405" s="13"/>
      <c r="B405" s="17"/>
      <c r="C405" s="17"/>
    </row>
    <row r="406" spans="1:37" ht="90">
      <c r="A406" s="13"/>
      <c r="B406" s="124">
        <v>-2</v>
      </c>
      <c r="C406" s="142" t="s">
        <v>667</v>
      </c>
    </row>
    <row r="407" spans="1:37">
      <c r="A407" s="13"/>
      <c r="B407" s="17"/>
      <c r="C407" s="17"/>
    </row>
    <row r="408" spans="1:37" ht="22.5">
      <c r="A408" s="13"/>
      <c r="B408" s="124">
        <v>-3</v>
      </c>
      <c r="C408" s="142" t="s">
        <v>668</v>
      </c>
    </row>
    <row r="409" spans="1:37">
      <c r="A409" s="13"/>
      <c r="B409" s="17"/>
      <c r="C409" s="17"/>
    </row>
    <row r="410" spans="1:37" ht="78.75">
      <c r="A410" s="13"/>
      <c r="B410" s="124">
        <v>-4</v>
      </c>
      <c r="C410" s="142" t="s">
        <v>649</v>
      </c>
    </row>
  </sheetData>
  <mergeCells count="3067">
    <mergeCell ref="B246:AK246"/>
    <mergeCell ref="B323:AK323"/>
    <mergeCell ref="B332:AK332"/>
    <mergeCell ref="B333:AK333"/>
    <mergeCell ref="B402:AK402"/>
    <mergeCell ref="B240:AK240"/>
    <mergeCell ref="B241:AK241"/>
    <mergeCell ref="B242:AK242"/>
    <mergeCell ref="B243:AK243"/>
    <mergeCell ref="B244:AK244"/>
    <mergeCell ref="B245:AK245"/>
    <mergeCell ref="B234:AK234"/>
    <mergeCell ref="B235:AK235"/>
    <mergeCell ref="B236:AK236"/>
    <mergeCell ref="B237:AK237"/>
    <mergeCell ref="B238:AK238"/>
    <mergeCell ref="B239:AK239"/>
    <mergeCell ref="B228:AK228"/>
    <mergeCell ref="B229:AK229"/>
    <mergeCell ref="B230:AK230"/>
    <mergeCell ref="B231:AK231"/>
    <mergeCell ref="B232:AK232"/>
    <mergeCell ref="B233:AK233"/>
    <mergeCell ref="B206:AK206"/>
    <mergeCell ref="B207:AK207"/>
    <mergeCell ref="B208:AK208"/>
    <mergeCell ref="B209:AK209"/>
    <mergeCell ref="B226:AK226"/>
    <mergeCell ref="B227:AK227"/>
    <mergeCell ref="B185:AK185"/>
    <mergeCell ref="B186:AK186"/>
    <mergeCell ref="B187:AK187"/>
    <mergeCell ref="B188:AK188"/>
    <mergeCell ref="B204:AK204"/>
    <mergeCell ref="B205:AK205"/>
    <mergeCell ref="B159:AK159"/>
    <mergeCell ref="B160:AK160"/>
    <mergeCell ref="B161:AK161"/>
    <mergeCell ref="B162:AK162"/>
    <mergeCell ref="B163:AK163"/>
    <mergeCell ref="B183:AK183"/>
    <mergeCell ref="B89:AK89"/>
    <mergeCell ref="B90:AK90"/>
    <mergeCell ref="B153:AK153"/>
    <mergeCell ref="B156:AK156"/>
    <mergeCell ref="B157:AK157"/>
    <mergeCell ref="B158:AK158"/>
    <mergeCell ref="B6:AK6"/>
    <mergeCell ref="B7:AK7"/>
    <mergeCell ref="B10:AK10"/>
    <mergeCell ref="B13:AK13"/>
    <mergeCell ref="B16:AK16"/>
    <mergeCell ref="B86:AK86"/>
    <mergeCell ref="AA401:AC401"/>
    <mergeCell ref="AE401:AG401"/>
    <mergeCell ref="AI401:AK401"/>
    <mergeCell ref="A1:A2"/>
    <mergeCell ref="B1:AK1"/>
    <mergeCell ref="B2:AK2"/>
    <mergeCell ref="B3:AK3"/>
    <mergeCell ref="A4:A410"/>
    <mergeCell ref="B4:AK4"/>
    <mergeCell ref="B5:AK5"/>
    <mergeCell ref="AH399:AH400"/>
    <mergeCell ref="AI399:AI400"/>
    <mergeCell ref="AJ399:AJ400"/>
    <mergeCell ref="AK399:AK400"/>
    <mergeCell ref="C401:E401"/>
    <mergeCell ref="G401:I401"/>
    <mergeCell ref="K401:M401"/>
    <mergeCell ref="O401:Q401"/>
    <mergeCell ref="S401:U401"/>
    <mergeCell ref="W401:Y401"/>
    <mergeCell ref="AB399:AB400"/>
    <mergeCell ref="AC399:AC400"/>
    <mergeCell ref="AD399:AD400"/>
    <mergeCell ref="AE399:AE400"/>
    <mergeCell ref="AF399:AF400"/>
    <mergeCell ref="AG399:AG400"/>
    <mergeCell ref="V399:V400"/>
    <mergeCell ref="W399:W400"/>
    <mergeCell ref="X399:X400"/>
    <mergeCell ref="Y399:Y400"/>
    <mergeCell ref="Z399:Z400"/>
    <mergeCell ref="AA399:AA400"/>
    <mergeCell ref="P399:P400"/>
    <mergeCell ref="Q399:Q400"/>
    <mergeCell ref="R399:R400"/>
    <mergeCell ref="S399:S400"/>
    <mergeCell ref="T399:T400"/>
    <mergeCell ref="U399:U400"/>
    <mergeCell ref="J399:J400"/>
    <mergeCell ref="K399:K400"/>
    <mergeCell ref="L399:L400"/>
    <mergeCell ref="M399:M400"/>
    <mergeCell ref="N399:N400"/>
    <mergeCell ref="O399:O400"/>
    <mergeCell ref="AI397:AJ398"/>
    <mergeCell ref="AK397:AK398"/>
    <mergeCell ref="B399:B400"/>
    <mergeCell ref="C399:C400"/>
    <mergeCell ref="D399:D400"/>
    <mergeCell ref="E399:E400"/>
    <mergeCell ref="F399:F400"/>
    <mergeCell ref="G399:G400"/>
    <mergeCell ref="H399:H400"/>
    <mergeCell ref="I399:I400"/>
    <mergeCell ref="AA397:AB398"/>
    <mergeCell ref="AC397:AC398"/>
    <mergeCell ref="AD397:AD398"/>
    <mergeCell ref="AE397:AF398"/>
    <mergeCell ref="AG397:AG398"/>
    <mergeCell ref="AH397:AH398"/>
    <mergeCell ref="S397:T398"/>
    <mergeCell ref="U397:U398"/>
    <mergeCell ref="V397:V398"/>
    <mergeCell ref="W397:X398"/>
    <mergeCell ref="Y397:Y398"/>
    <mergeCell ref="Z397:Z398"/>
    <mergeCell ref="K397:L398"/>
    <mergeCell ref="M397:M398"/>
    <mergeCell ref="N397:N398"/>
    <mergeCell ref="O397:P398"/>
    <mergeCell ref="Q397:Q398"/>
    <mergeCell ref="R397:R398"/>
    <mergeCell ref="AA396:AC396"/>
    <mergeCell ref="AE396:AG396"/>
    <mergeCell ref="AI396:AK396"/>
    <mergeCell ref="B397:B398"/>
    <mergeCell ref="C397:D398"/>
    <mergeCell ref="E397:E398"/>
    <mergeCell ref="F397:F398"/>
    <mergeCell ref="G397:H398"/>
    <mergeCell ref="I397:I398"/>
    <mergeCell ref="J397:J398"/>
    <mergeCell ref="C396:E396"/>
    <mergeCell ref="G396:I396"/>
    <mergeCell ref="K396:M396"/>
    <mergeCell ref="O396:Q396"/>
    <mergeCell ref="S396:U396"/>
    <mergeCell ref="W396:Y396"/>
    <mergeCell ref="AF394:AF395"/>
    <mergeCell ref="AG394:AG395"/>
    <mergeCell ref="AH394:AH395"/>
    <mergeCell ref="AI394:AI395"/>
    <mergeCell ref="AJ394:AJ395"/>
    <mergeCell ref="AK394:AK395"/>
    <mergeCell ref="Z394:Z395"/>
    <mergeCell ref="AA394:AA395"/>
    <mergeCell ref="AB394:AB395"/>
    <mergeCell ref="AC394:AC395"/>
    <mergeCell ref="AD394:AD395"/>
    <mergeCell ref="AE394:AE395"/>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AD392:AD393"/>
    <mergeCell ref="AE392:AF393"/>
    <mergeCell ref="AG392:AG393"/>
    <mergeCell ref="AH392:AH393"/>
    <mergeCell ref="AI392:AJ393"/>
    <mergeCell ref="AK392:AK393"/>
    <mergeCell ref="V392:V393"/>
    <mergeCell ref="W392:X393"/>
    <mergeCell ref="Y392:Y393"/>
    <mergeCell ref="Z392:Z393"/>
    <mergeCell ref="AA392:AB393"/>
    <mergeCell ref="AC392:AC393"/>
    <mergeCell ref="N392:N393"/>
    <mergeCell ref="O392:P393"/>
    <mergeCell ref="Q392:Q393"/>
    <mergeCell ref="R392:R393"/>
    <mergeCell ref="S392:T393"/>
    <mergeCell ref="U392:U393"/>
    <mergeCell ref="AK390:AK391"/>
    <mergeCell ref="B392:B393"/>
    <mergeCell ref="C392:D393"/>
    <mergeCell ref="E392:E393"/>
    <mergeCell ref="F392:F393"/>
    <mergeCell ref="G392:H393"/>
    <mergeCell ref="I392:I393"/>
    <mergeCell ref="J392:J393"/>
    <mergeCell ref="K392:L393"/>
    <mergeCell ref="M392:M393"/>
    <mergeCell ref="AC390:AC391"/>
    <mergeCell ref="AD390:AD391"/>
    <mergeCell ref="AE390:AF391"/>
    <mergeCell ref="AG390:AG391"/>
    <mergeCell ref="AH390:AH391"/>
    <mergeCell ref="AI390:AJ391"/>
    <mergeCell ref="U390:U391"/>
    <mergeCell ref="V390:V391"/>
    <mergeCell ref="W390:X391"/>
    <mergeCell ref="Y390:Y391"/>
    <mergeCell ref="Z390:Z391"/>
    <mergeCell ref="AA390:AB391"/>
    <mergeCell ref="M390:M391"/>
    <mergeCell ref="N390:N391"/>
    <mergeCell ref="O390:P391"/>
    <mergeCell ref="Q390:Q391"/>
    <mergeCell ref="R390:R391"/>
    <mergeCell ref="S390:T391"/>
    <mergeCell ref="AI388:AJ389"/>
    <mergeCell ref="AK388:AK389"/>
    <mergeCell ref="B390:B391"/>
    <mergeCell ref="C390:D391"/>
    <mergeCell ref="E390:E391"/>
    <mergeCell ref="F390:F391"/>
    <mergeCell ref="G390:H391"/>
    <mergeCell ref="I390:I391"/>
    <mergeCell ref="J390:J391"/>
    <mergeCell ref="K390:L391"/>
    <mergeCell ref="AA388:AB389"/>
    <mergeCell ref="AC388:AC389"/>
    <mergeCell ref="AD388:AD389"/>
    <mergeCell ref="AE388:AF389"/>
    <mergeCell ref="AG388:AG389"/>
    <mergeCell ref="AH388:AH389"/>
    <mergeCell ref="S388:T389"/>
    <mergeCell ref="U388:U389"/>
    <mergeCell ref="V388:V389"/>
    <mergeCell ref="W388:X389"/>
    <mergeCell ref="Y388:Y389"/>
    <mergeCell ref="Z388:Z389"/>
    <mergeCell ref="K388:L389"/>
    <mergeCell ref="M388:M389"/>
    <mergeCell ref="N388:N389"/>
    <mergeCell ref="O388:P389"/>
    <mergeCell ref="Q388:Q389"/>
    <mergeCell ref="R388:R389"/>
    <mergeCell ref="AH386:AH387"/>
    <mergeCell ref="AI386:AJ387"/>
    <mergeCell ref="AK386:AK387"/>
    <mergeCell ref="B388:B389"/>
    <mergeCell ref="C388:D389"/>
    <mergeCell ref="E388:E389"/>
    <mergeCell ref="F388:F389"/>
    <mergeCell ref="G388:H389"/>
    <mergeCell ref="I388:I389"/>
    <mergeCell ref="J388:J389"/>
    <mergeCell ref="Z386:Z387"/>
    <mergeCell ref="AA386:AB387"/>
    <mergeCell ref="AC386:AC387"/>
    <mergeCell ref="AD386:AD387"/>
    <mergeCell ref="AE386:AF387"/>
    <mergeCell ref="AG386:AG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AD384:AD385"/>
    <mergeCell ref="AE384:AF385"/>
    <mergeCell ref="AG384:AG385"/>
    <mergeCell ref="AH384:AH385"/>
    <mergeCell ref="AI384:AJ385"/>
    <mergeCell ref="AK384:AK385"/>
    <mergeCell ref="V384:V385"/>
    <mergeCell ref="W384:X385"/>
    <mergeCell ref="Y384:Y385"/>
    <mergeCell ref="Z384:Z385"/>
    <mergeCell ref="AA384:AB385"/>
    <mergeCell ref="AC384:AC385"/>
    <mergeCell ref="N384:N385"/>
    <mergeCell ref="O384:P385"/>
    <mergeCell ref="Q384:Q385"/>
    <mergeCell ref="R384:R385"/>
    <mergeCell ref="S384:T385"/>
    <mergeCell ref="U384:U385"/>
    <mergeCell ref="AK382:AK383"/>
    <mergeCell ref="B384:B385"/>
    <mergeCell ref="C384:D385"/>
    <mergeCell ref="E384:E385"/>
    <mergeCell ref="F384:F385"/>
    <mergeCell ref="G384:H385"/>
    <mergeCell ref="I384:I385"/>
    <mergeCell ref="J384:J385"/>
    <mergeCell ref="K384:L385"/>
    <mergeCell ref="M384:M385"/>
    <mergeCell ref="AC382:AC383"/>
    <mergeCell ref="AD382:AD383"/>
    <mergeCell ref="AE382:AF383"/>
    <mergeCell ref="AG382:AG383"/>
    <mergeCell ref="AH382:AH383"/>
    <mergeCell ref="AI382:AJ383"/>
    <mergeCell ref="U382:U383"/>
    <mergeCell ref="V382:V383"/>
    <mergeCell ref="W382:X383"/>
    <mergeCell ref="Y382:Y383"/>
    <mergeCell ref="Z382:Z383"/>
    <mergeCell ref="AA382:AB383"/>
    <mergeCell ref="M382:M383"/>
    <mergeCell ref="N382:N383"/>
    <mergeCell ref="O382:P383"/>
    <mergeCell ref="Q382:Q383"/>
    <mergeCell ref="R382:R383"/>
    <mergeCell ref="S382:T383"/>
    <mergeCell ref="AI380:AJ381"/>
    <mergeCell ref="AK380:AK381"/>
    <mergeCell ref="B382:B383"/>
    <mergeCell ref="C382:D383"/>
    <mergeCell ref="E382:E383"/>
    <mergeCell ref="F382:F383"/>
    <mergeCell ref="G382:H383"/>
    <mergeCell ref="I382:I383"/>
    <mergeCell ref="J382:J383"/>
    <mergeCell ref="K382:L383"/>
    <mergeCell ref="AA380:AB381"/>
    <mergeCell ref="AC380:AC381"/>
    <mergeCell ref="AD380:AD381"/>
    <mergeCell ref="AE380:AF381"/>
    <mergeCell ref="AG380:AG381"/>
    <mergeCell ref="AH380:AH381"/>
    <mergeCell ref="S380:T381"/>
    <mergeCell ref="U380:U381"/>
    <mergeCell ref="V380:V381"/>
    <mergeCell ref="W380:X381"/>
    <mergeCell ref="Y380:Y381"/>
    <mergeCell ref="Z380:Z381"/>
    <mergeCell ref="K380:L381"/>
    <mergeCell ref="M380:M381"/>
    <mergeCell ref="N380:N381"/>
    <mergeCell ref="O380:P381"/>
    <mergeCell ref="Q380:Q381"/>
    <mergeCell ref="R380:R381"/>
    <mergeCell ref="AH378:AH379"/>
    <mergeCell ref="AI378:AJ379"/>
    <mergeCell ref="AK378:AK379"/>
    <mergeCell ref="B380:B381"/>
    <mergeCell ref="C380:D381"/>
    <mergeCell ref="E380:E381"/>
    <mergeCell ref="F380:F381"/>
    <mergeCell ref="G380:H381"/>
    <mergeCell ref="I380:I381"/>
    <mergeCell ref="J380:J381"/>
    <mergeCell ref="Z378:Z379"/>
    <mergeCell ref="AA378:AB379"/>
    <mergeCell ref="AC378:AC379"/>
    <mergeCell ref="AD378:AD379"/>
    <mergeCell ref="AE378:AF379"/>
    <mergeCell ref="AG378:AG379"/>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AF376:AF377"/>
    <mergeCell ref="AG376:AG377"/>
    <mergeCell ref="AH376:AH377"/>
    <mergeCell ref="AI376:AI377"/>
    <mergeCell ref="AJ376:AJ377"/>
    <mergeCell ref="AK376:AK377"/>
    <mergeCell ref="Z376:Z377"/>
    <mergeCell ref="AA376:AA377"/>
    <mergeCell ref="AB376:AB377"/>
    <mergeCell ref="AC376:AC377"/>
    <mergeCell ref="AD376:AD377"/>
    <mergeCell ref="AE376:AE377"/>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AI374:AK374"/>
    <mergeCell ref="C375:E375"/>
    <mergeCell ref="G375:I375"/>
    <mergeCell ref="K375:M375"/>
    <mergeCell ref="O375:Q375"/>
    <mergeCell ref="S375:U375"/>
    <mergeCell ref="W375:Y375"/>
    <mergeCell ref="AA375:AC375"/>
    <mergeCell ref="AE375:AG375"/>
    <mergeCell ref="AI375:AK375"/>
    <mergeCell ref="AH370:AH373"/>
    <mergeCell ref="AI370:AK373"/>
    <mergeCell ref="C374:E374"/>
    <mergeCell ref="G374:I374"/>
    <mergeCell ref="K374:M374"/>
    <mergeCell ref="O374:Q374"/>
    <mergeCell ref="S374:U374"/>
    <mergeCell ref="W374:Y374"/>
    <mergeCell ref="AA374:AC374"/>
    <mergeCell ref="AE374:AG374"/>
    <mergeCell ref="AA370:AC370"/>
    <mergeCell ref="AA371:AC371"/>
    <mergeCell ref="AA372:AC372"/>
    <mergeCell ref="AA373:AC373"/>
    <mergeCell ref="AD370:AD373"/>
    <mergeCell ref="AE370:AG370"/>
    <mergeCell ref="AE371:AG371"/>
    <mergeCell ref="AE372:AG372"/>
    <mergeCell ref="AE373:AG373"/>
    <mergeCell ref="V370:V373"/>
    <mergeCell ref="W370:Y370"/>
    <mergeCell ref="W371:Y371"/>
    <mergeCell ref="W372:Y372"/>
    <mergeCell ref="W373:Y373"/>
    <mergeCell ref="Z370:Z373"/>
    <mergeCell ref="O370:Q370"/>
    <mergeCell ref="O371:Q371"/>
    <mergeCell ref="O372:Q372"/>
    <mergeCell ref="O373:Q373"/>
    <mergeCell ref="R370:R373"/>
    <mergeCell ref="S370:U373"/>
    <mergeCell ref="J370:J373"/>
    <mergeCell ref="K370:M370"/>
    <mergeCell ref="K371:M371"/>
    <mergeCell ref="K372:M372"/>
    <mergeCell ref="K373:M373"/>
    <mergeCell ref="N370:N373"/>
    <mergeCell ref="B370:B373"/>
    <mergeCell ref="C370:E373"/>
    <mergeCell ref="F370:F373"/>
    <mergeCell ref="G370:I370"/>
    <mergeCell ref="G371:I371"/>
    <mergeCell ref="G372:I372"/>
    <mergeCell ref="G373:I373"/>
    <mergeCell ref="AE368:AG368"/>
    <mergeCell ref="AI368:AK368"/>
    <mergeCell ref="C369:E369"/>
    <mergeCell ref="G369:I369"/>
    <mergeCell ref="K369:M369"/>
    <mergeCell ref="O369:Q369"/>
    <mergeCell ref="S369:U369"/>
    <mergeCell ref="W369:AC369"/>
    <mergeCell ref="AE369:AG369"/>
    <mergeCell ref="AI369:AK369"/>
    <mergeCell ref="AH366:AH367"/>
    <mergeCell ref="AI366:AI367"/>
    <mergeCell ref="AJ366:AJ367"/>
    <mergeCell ref="AK366:AK367"/>
    <mergeCell ref="C368:E368"/>
    <mergeCell ref="G368:I368"/>
    <mergeCell ref="K368:M368"/>
    <mergeCell ref="O368:Q368"/>
    <mergeCell ref="S368:U368"/>
    <mergeCell ref="W368:AC368"/>
    <mergeCell ref="AB366:AB367"/>
    <mergeCell ref="AC366:AC367"/>
    <mergeCell ref="AD366:AD367"/>
    <mergeCell ref="AE366:AE367"/>
    <mergeCell ref="AF366:AF367"/>
    <mergeCell ref="AG366:AG367"/>
    <mergeCell ref="V366:V367"/>
    <mergeCell ref="W366:W367"/>
    <mergeCell ref="X366:X367"/>
    <mergeCell ref="Y366:Y367"/>
    <mergeCell ref="Z366:Z367"/>
    <mergeCell ref="AA366:AA367"/>
    <mergeCell ref="P366:P367"/>
    <mergeCell ref="Q366:Q367"/>
    <mergeCell ref="R366:R367"/>
    <mergeCell ref="S366:S367"/>
    <mergeCell ref="T366:T367"/>
    <mergeCell ref="U366:U367"/>
    <mergeCell ref="J366:J367"/>
    <mergeCell ref="K366:K367"/>
    <mergeCell ref="L366:L367"/>
    <mergeCell ref="M366:M367"/>
    <mergeCell ref="N366:N367"/>
    <mergeCell ref="O366:O367"/>
    <mergeCell ref="AI364:AJ365"/>
    <mergeCell ref="AK364:AK365"/>
    <mergeCell ref="B366:B367"/>
    <mergeCell ref="C366:C367"/>
    <mergeCell ref="D366:D367"/>
    <mergeCell ref="E366:E367"/>
    <mergeCell ref="F366:F367"/>
    <mergeCell ref="G366:G367"/>
    <mergeCell ref="H366:H367"/>
    <mergeCell ref="I366:I367"/>
    <mergeCell ref="AA364:AB365"/>
    <mergeCell ref="AC364:AC365"/>
    <mergeCell ref="AD364:AD365"/>
    <mergeCell ref="AE364:AF365"/>
    <mergeCell ref="AG364:AG365"/>
    <mergeCell ref="AH364:AH365"/>
    <mergeCell ref="S364:T365"/>
    <mergeCell ref="U364:U365"/>
    <mergeCell ref="V364:V365"/>
    <mergeCell ref="W364:X365"/>
    <mergeCell ref="Y364:Y365"/>
    <mergeCell ref="Z364:Z365"/>
    <mergeCell ref="K364:L365"/>
    <mergeCell ref="M364:M365"/>
    <mergeCell ref="N364:N365"/>
    <mergeCell ref="O364:P365"/>
    <mergeCell ref="Q364:Q365"/>
    <mergeCell ref="R364:R365"/>
    <mergeCell ref="AA363:AC363"/>
    <mergeCell ref="AE363:AG363"/>
    <mergeCell ref="AI363:AK363"/>
    <mergeCell ref="B364:B365"/>
    <mergeCell ref="C364:D365"/>
    <mergeCell ref="E364:E365"/>
    <mergeCell ref="F364:F365"/>
    <mergeCell ref="G364:H365"/>
    <mergeCell ref="I364:I365"/>
    <mergeCell ref="J364:J365"/>
    <mergeCell ref="C363:E363"/>
    <mergeCell ref="G363:I363"/>
    <mergeCell ref="K363:M363"/>
    <mergeCell ref="O363:Q363"/>
    <mergeCell ref="S363:U363"/>
    <mergeCell ref="W363:Y363"/>
    <mergeCell ref="AF361:AF362"/>
    <mergeCell ref="AG361:AG362"/>
    <mergeCell ref="AH361:AH362"/>
    <mergeCell ref="AI361:AI362"/>
    <mergeCell ref="AJ361:AJ362"/>
    <mergeCell ref="AK361:AK362"/>
    <mergeCell ref="Z361:Z362"/>
    <mergeCell ref="AA361:AA362"/>
    <mergeCell ref="AB361:AB362"/>
    <mergeCell ref="AC361:AC362"/>
    <mergeCell ref="AD361:AD362"/>
    <mergeCell ref="AE361:AE362"/>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AD359:AD360"/>
    <mergeCell ref="AE359:AF360"/>
    <mergeCell ref="AG359:AG360"/>
    <mergeCell ref="AH359:AH360"/>
    <mergeCell ref="AI359:AJ360"/>
    <mergeCell ref="AK359:AK360"/>
    <mergeCell ref="V359:V360"/>
    <mergeCell ref="W359:X360"/>
    <mergeCell ref="Y359:Y360"/>
    <mergeCell ref="Z359:Z360"/>
    <mergeCell ref="AA359:AB360"/>
    <mergeCell ref="AC359:AC360"/>
    <mergeCell ref="N359:N360"/>
    <mergeCell ref="O359:P360"/>
    <mergeCell ref="Q359:Q360"/>
    <mergeCell ref="R359:R360"/>
    <mergeCell ref="S359:T360"/>
    <mergeCell ref="U359:U360"/>
    <mergeCell ref="AK357:AK358"/>
    <mergeCell ref="B359:B360"/>
    <mergeCell ref="C359:D360"/>
    <mergeCell ref="E359:E360"/>
    <mergeCell ref="F359:F360"/>
    <mergeCell ref="G359:H360"/>
    <mergeCell ref="I359:I360"/>
    <mergeCell ref="J359:J360"/>
    <mergeCell ref="K359:L360"/>
    <mergeCell ref="M359:M360"/>
    <mergeCell ref="AC357:AC358"/>
    <mergeCell ref="AD357:AD358"/>
    <mergeCell ref="AE357:AF358"/>
    <mergeCell ref="AG357:AG358"/>
    <mergeCell ref="AH357:AH358"/>
    <mergeCell ref="AI357:AJ358"/>
    <mergeCell ref="U357:U358"/>
    <mergeCell ref="V357:V358"/>
    <mergeCell ref="W357:X358"/>
    <mergeCell ref="Y357:Y358"/>
    <mergeCell ref="Z357:Z358"/>
    <mergeCell ref="AA357:AB358"/>
    <mergeCell ref="M357:M358"/>
    <mergeCell ref="N357:N358"/>
    <mergeCell ref="O357:P358"/>
    <mergeCell ref="Q357:Q358"/>
    <mergeCell ref="R357:R358"/>
    <mergeCell ref="S357:T358"/>
    <mergeCell ref="AI355:AJ356"/>
    <mergeCell ref="AK355:AK356"/>
    <mergeCell ref="B357:B358"/>
    <mergeCell ref="C357:D358"/>
    <mergeCell ref="E357:E358"/>
    <mergeCell ref="F357:F358"/>
    <mergeCell ref="G357:H358"/>
    <mergeCell ref="I357:I358"/>
    <mergeCell ref="J357:J358"/>
    <mergeCell ref="K357:L358"/>
    <mergeCell ref="AA355:AB356"/>
    <mergeCell ref="AC355:AC356"/>
    <mergeCell ref="AD355:AD356"/>
    <mergeCell ref="AE355:AF356"/>
    <mergeCell ref="AG355:AG356"/>
    <mergeCell ref="AH355:AH356"/>
    <mergeCell ref="S355:T356"/>
    <mergeCell ref="U355:U356"/>
    <mergeCell ref="V355:V356"/>
    <mergeCell ref="W355:X356"/>
    <mergeCell ref="Y355:Y356"/>
    <mergeCell ref="Z355:Z356"/>
    <mergeCell ref="K355:L356"/>
    <mergeCell ref="M355:M356"/>
    <mergeCell ref="N355:N356"/>
    <mergeCell ref="O355:P356"/>
    <mergeCell ref="Q355:Q356"/>
    <mergeCell ref="R355:R356"/>
    <mergeCell ref="AH353:AH354"/>
    <mergeCell ref="AI353:AJ354"/>
    <mergeCell ref="AK353:AK354"/>
    <mergeCell ref="B355:B356"/>
    <mergeCell ref="C355:D356"/>
    <mergeCell ref="E355:E356"/>
    <mergeCell ref="F355:F356"/>
    <mergeCell ref="G355:H356"/>
    <mergeCell ref="I355:I356"/>
    <mergeCell ref="J355:J356"/>
    <mergeCell ref="Z353:Z354"/>
    <mergeCell ref="AA353:AB354"/>
    <mergeCell ref="AC353:AC354"/>
    <mergeCell ref="AD353:AD354"/>
    <mergeCell ref="AE353:AF354"/>
    <mergeCell ref="AG353:AG354"/>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AD351:AD352"/>
    <mergeCell ref="AE351:AF352"/>
    <mergeCell ref="AG351:AG352"/>
    <mergeCell ref="AH351:AH352"/>
    <mergeCell ref="AI351:AJ352"/>
    <mergeCell ref="AK351:AK352"/>
    <mergeCell ref="V351:V352"/>
    <mergeCell ref="W351:X352"/>
    <mergeCell ref="Y351:Y352"/>
    <mergeCell ref="Z351:Z352"/>
    <mergeCell ref="AA351:AB352"/>
    <mergeCell ref="AC351:AC352"/>
    <mergeCell ref="N351:N352"/>
    <mergeCell ref="O351:P352"/>
    <mergeCell ref="Q351:Q352"/>
    <mergeCell ref="R351:R352"/>
    <mergeCell ref="S351:T352"/>
    <mergeCell ref="U351:U352"/>
    <mergeCell ref="AK349:AK350"/>
    <mergeCell ref="B351:B352"/>
    <mergeCell ref="C351:D352"/>
    <mergeCell ref="E351:E352"/>
    <mergeCell ref="F351:F352"/>
    <mergeCell ref="G351:H352"/>
    <mergeCell ref="I351:I352"/>
    <mergeCell ref="J351:J352"/>
    <mergeCell ref="K351:L352"/>
    <mergeCell ref="M351:M352"/>
    <mergeCell ref="AC349:AC350"/>
    <mergeCell ref="AD349:AD350"/>
    <mergeCell ref="AE349:AF350"/>
    <mergeCell ref="AG349:AG350"/>
    <mergeCell ref="AH349:AH350"/>
    <mergeCell ref="AI349:AJ350"/>
    <mergeCell ref="U349:U350"/>
    <mergeCell ref="V349:V350"/>
    <mergeCell ref="W349:X350"/>
    <mergeCell ref="Y349:Y350"/>
    <mergeCell ref="Z349:Z350"/>
    <mergeCell ref="AA349:AB350"/>
    <mergeCell ref="M349:M350"/>
    <mergeCell ref="N349:N350"/>
    <mergeCell ref="O349:P350"/>
    <mergeCell ref="Q349:Q350"/>
    <mergeCell ref="R349:R350"/>
    <mergeCell ref="S349:T350"/>
    <mergeCell ref="AI347:AJ348"/>
    <mergeCell ref="AK347:AK348"/>
    <mergeCell ref="B349:B350"/>
    <mergeCell ref="C349:D350"/>
    <mergeCell ref="E349:E350"/>
    <mergeCell ref="F349:F350"/>
    <mergeCell ref="G349:H350"/>
    <mergeCell ref="I349:I350"/>
    <mergeCell ref="J349:J350"/>
    <mergeCell ref="K349:L350"/>
    <mergeCell ref="AA347:AB348"/>
    <mergeCell ref="AC347:AC348"/>
    <mergeCell ref="AD347:AD348"/>
    <mergeCell ref="AE347:AF348"/>
    <mergeCell ref="AG347:AG348"/>
    <mergeCell ref="AH347:AH348"/>
    <mergeCell ref="S347:T348"/>
    <mergeCell ref="U347:U348"/>
    <mergeCell ref="V347:V348"/>
    <mergeCell ref="W347:X348"/>
    <mergeCell ref="Y347:Y348"/>
    <mergeCell ref="Z347:Z348"/>
    <mergeCell ref="K347:L348"/>
    <mergeCell ref="M347:M348"/>
    <mergeCell ref="N347:N348"/>
    <mergeCell ref="O347:P348"/>
    <mergeCell ref="Q347:Q348"/>
    <mergeCell ref="R347:R348"/>
    <mergeCell ref="AH345:AH346"/>
    <mergeCell ref="AI345:AJ346"/>
    <mergeCell ref="AK345:AK346"/>
    <mergeCell ref="B347:B348"/>
    <mergeCell ref="C347:D348"/>
    <mergeCell ref="E347:E348"/>
    <mergeCell ref="F347:F348"/>
    <mergeCell ref="G347:H348"/>
    <mergeCell ref="I347:I348"/>
    <mergeCell ref="J347:J348"/>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AH343:AH344"/>
    <mergeCell ref="AI343:AI344"/>
    <mergeCell ref="AJ343:AJ344"/>
    <mergeCell ref="AK343:AK344"/>
    <mergeCell ref="B345:B346"/>
    <mergeCell ref="C345:D346"/>
    <mergeCell ref="E345:E346"/>
    <mergeCell ref="F345:F346"/>
    <mergeCell ref="G345:H346"/>
    <mergeCell ref="I345:I346"/>
    <mergeCell ref="AB343:AB344"/>
    <mergeCell ref="AC343:AC344"/>
    <mergeCell ref="AD343:AD344"/>
    <mergeCell ref="AE343:AE344"/>
    <mergeCell ref="AF343:AF344"/>
    <mergeCell ref="AG343:AG344"/>
    <mergeCell ref="V343:V344"/>
    <mergeCell ref="W343:W344"/>
    <mergeCell ref="X343:X344"/>
    <mergeCell ref="Y343:Y344"/>
    <mergeCell ref="Z343:Z344"/>
    <mergeCell ref="AA343:AA344"/>
    <mergeCell ref="P343:P344"/>
    <mergeCell ref="Q343:Q344"/>
    <mergeCell ref="R343:R344"/>
    <mergeCell ref="S343:S344"/>
    <mergeCell ref="T343:T344"/>
    <mergeCell ref="U343:U344"/>
    <mergeCell ref="J343:J344"/>
    <mergeCell ref="K343:K344"/>
    <mergeCell ref="L343:L344"/>
    <mergeCell ref="M343:M344"/>
    <mergeCell ref="N343:N344"/>
    <mergeCell ref="O343:O344"/>
    <mergeCell ref="AE342:AG342"/>
    <mergeCell ref="AI342:AK342"/>
    <mergeCell ref="B343:B344"/>
    <mergeCell ref="C343:C344"/>
    <mergeCell ref="D343:D344"/>
    <mergeCell ref="E343:E344"/>
    <mergeCell ref="F343:F344"/>
    <mergeCell ref="G343:G344"/>
    <mergeCell ref="H343:H344"/>
    <mergeCell ref="I343:I344"/>
    <mergeCell ref="AA341:AC341"/>
    <mergeCell ref="AE341:AG341"/>
    <mergeCell ref="AI341:AK341"/>
    <mergeCell ref="C342:E342"/>
    <mergeCell ref="G342:I342"/>
    <mergeCell ref="K342:M342"/>
    <mergeCell ref="O342:Q342"/>
    <mergeCell ref="S342:U342"/>
    <mergeCell ref="W342:Y342"/>
    <mergeCell ref="AA342:AC342"/>
    <mergeCell ref="C341:E341"/>
    <mergeCell ref="G341:I341"/>
    <mergeCell ref="K341:M341"/>
    <mergeCell ref="O341:Q341"/>
    <mergeCell ref="S341:U341"/>
    <mergeCell ref="W341:Y341"/>
    <mergeCell ref="AE337:AG337"/>
    <mergeCell ref="AE338:AG338"/>
    <mergeCell ref="AE339:AG339"/>
    <mergeCell ref="AE340:AG340"/>
    <mergeCell ref="AH337:AH340"/>
    <mergeCell ref="AI337:AK340"/>
    <mergeCell ref="Z337:Z340"/>
    <mergeCell ref="AA337:AC337"/>
    <mergeCell ref="AA338:AC338"/>
    <mergeCell ref="AA339:AC339"/>
    <mergeCell ref="AA340:AC340"/>
    <mergeCell ref="AD337:AD340"/>
    <mergeCell ref="R337:R340"/>
    <mergeCell ref="S337:U340"/>
    <mergeCell ref="V337:V340"/>
    <mergeCell ref="W337:Y337"/>
    <mergeCell ref="W338:Y338"/>
    <mergeCell ref="W339:Y339"/>
    <mergeCell ref="W340:Y340"/>
    <mergeCell ref="K337:M337"/>
    <mergeCell ref="K338:M338"/>
    <mergeCell ref="K339:M339"/>
    <mergeCell ref="K340:M340"/>
    <mergeCell ref="N337:N340"/>
    <mergeCell ref="O337:Q337"/>
    <mergeCell ref="O338:Q338"/>
    <mergeCell ref="O339:Q339"/>
    <mergeCell ref="O340:Q340"/>
    <mergeCell ref="AE336:AG336"/>
    <mergeCell ref="AI336:AK336"/>
    <mergeCell ref="B337:B340"/>
    <mergeCell ref="C337:E340"/>
    <mergeCell ref="F337:F340"/>
    <mergeCell ref="G337:I337"/>
    <mergeCell ref="G338:I338"/>
    <mergeCell ref="G339:I339"/>
    <mergeCell ref="G340:I340"/>
    <mergeCell ref="J337:J340"/>
    <mergeCell ref="AA322:AC322"/>
    <mergeCell ref="AE322:AG322"/>
    <mergeCell ref="AI322:AK322"/>
    <mergeCell ref="B334:AK334"/>
    <mergeCell ref="C336:E336"/>
    <mergeCell ref="G336:I336"/>
    <mergeCell ref="K336:M336"/>
    <mergeCell ref="O336:Q336"/>
    <mergeCell ref="S336:U336"/>
    <mergeCell ref="W336:AC336"/>
    <mergeCell ref="C322:E322"/>
    <mergeCell ref="G322:I322"/>
    <mergeCell ref="K322:M322"/>
    <mergeCell ref="O322:Q322"/>
    <mergeCell ref="S322:U322"/>
    <mergeCell ref="W322:Y322"/>
    <mergeCell ref="AF320:AF321"/>
    <mergeCell ref="AG320:AG321"/>
    <mergeCell ref="AH320:AH321"/>
    <mergeCell ref="AI320:AI321"/>
    <mergeCell ref="AJ320:AJ321"/>
    <mergeCell ref="AK320:AK321"/>
    <mergeCell ref="Z320:Z321"/>
    <mergeCell ref="AA320:AA321"/>
    <mergeCell ref="AB320:AB321"/>
    <mergeCell ref="AC320:AC321"/>
    <mergeCell ref="AD320:AD321"/>
    <mergeCell ref="AE320:AE32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AH318:AH319"/>
    <mergeCell ref="AI318:AI319"/>
    <mergeCell ref="AJ318:AJ319"/>
    <mergeCell ref="AK318:AK319"/>
    <mergeCell ref="B320:B321"/>
    <mergeCell ref="C320:C321"/>
    <mergeCell ref="D320:D321"/>
    <mergeCell ref="E320:E321"/>
    <mergeCell ref="F320:F321"/>
    <mergeCell ref="G320:G321"/>
    <mergeCell ref="AB318:AB319"/>
    <mergeCell ref="AC318:AC319"/>
    <mergeCell ref="AD318:AD319"/>
    <mergeCell ref="AE318:AE319"/>
    <mergeCell ref="AF318:AF319"/>
    <mergeCell ref="AG318:AG319"/>
    <mergeCell ref="V318:V319"/>
    <mergeCell ref="W318:W319"/>
    <mergeCell ref="X318:X319"/>
    <mergeCell ref="Y318:Y319"/>
    <mergeCell ref="Z318:Z319"/>
    <mergeCell ref="AA318:AA319"/>
    <mergeCell ref="P318:P319"/>
    <mergeCell ref="Q318:Q319"/>
    <mergeCell ref="R318:R319"/>
    <mergeCell ref="S318:S319"/>
    <mergeCell ref="T318:T319"/>
    <mergeCell ref="U318:U319"/>
    <mergeCell ref="J318:J319"/>
    <mergeCell ref="K318:K319"/>
    <mergeCell ref="L318:L319"/>
    <mergeCell ref="M318:M319"/>
    <mergeCell ref="N318:N319"/>
    <mergeCell ref="O318:O319"/>
    <mergeCell ref="AE317:AG317"/>
    <mergeCell ref="AI317:AK317"/>
    <mergeCell ref="B318:B319"/>
    <mergeCell ref="C318:C319"/>
    <mergeCell ref="D318:D319"/>
    <mergeCell ref="E318:E319"/>
    <mergeCell ref="F318:F319"/>
    <mergeCell ref="G318:G319"/>
    <mergeCell ref="H318:H319"/>
    <mergeCell ref="I318:I319"/>
    <mergeCell ref="AI315:AI316"/>
    <mergeCell ref="AJ315:AJ316"/>
    <mergeCell ref="AK315:AK316"/>
    <mergeCell ref="C317:E317"/>
    <mergeCell ref="G317:I317"/>
    <mergeCell ref="K317:M317"/>
    <mergeCell ref="O317:Q317"/>
    <mergeCell ref="S317:U317"/>
    <mergeCell ref="W317:Y317"/>
    <mergeCell ref="AA317:AC317"/>
    <mergeCell ref="AC315:AC316"/>
    <mergeCell ref="AD315:AD316"/>
    <mergeCell ref="AE315:AE316"/>
    <mergeCell ref="AF315:AF316"/>
    <mergeCell ref="AG315:AG316"/>
    <mergeCell ref="AH315:AH316"/>
    <mergeCell ref="W315:W316"/>
    <mergeCell ref="X315:X316"/>
    <mergeCell ref="Y315:Y316"/>
    <mergeCell ref="Z315:Z316"/>
    <mergeCell ref="AA315:AA316"/>
    <mergeCell ref="AB315:AB316"/>
    <mergeCell ref="Q315:Q316"/>
    <mergeCell ref="R315:R316"/>
    <mergeCell ref="S315:S316"/>
    <mergeCell ref="T315:T316"/>
    <mergeCell ref="U315:U316"/>
    <mergeCell ref="V315:V316"/>
    <mergeCell ref="K315:K316"/>
    <mergeCell ref="L315:L316"/>
    <mergeCell ref="M315:M316"/>
    <mergeCell ref="N315:N316"/>
    <mergeCell ref="O315:O316"/>
    <mergeCell ref="P315:P316"/>
    <mergeCell ref="AK313:AK314"/>
    <mergeCell ref="B315:B316"/>
    <mergeCell ref="C315:C316"/>
    <mergeCell ref="D315:D316"/>
    <mergeCell ref="E315:E316"/>
    <mergeCell ref="F315:F316"/>
    <mergeCell ref="G315:G316"/>
    <mergeCell ref="H315:H316"/>
    <mergeCell ref="I315:I316"/>
    <mergeCell ref="J315:J316"/>
    <mergeCell ref="AC313:AC314"/>
    <mergeCell ref="AD313:AD314"/>
    <mergeCell ref="AE313:AF314"/>
    <mergeCell ref="AG313:AG314"/>
    <mergeCell ref="AH313:AH314"/>
    <mergeCell ref="AI313:AJ314"/>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I311:AJ312"/>
    <mergeCell ref="AK311:AK312"/>
    <mergeCell ref="B313:B314"/>
    <mergeCell ref="C313:D314"/>
    <mergeCell ref="E313:E314"/>
    <mergeCell ref="F313:F314"/>
    <mergeCell ref="G313:H314"/>
    <mergeCell ref="I313:I314"/>
    <mergeCell ref="J313:J314"/>
    <mergeCell ref="K313:L314"/>
    <mergeCell ref="AA311:AB312"/>
    <mergeCell ref="AC311:AC312"/>
    <mergeCell ref="AD311:AD312"/>
    <mergeCell ref="AE311:AF312"/>
    <mergeCell ref="AG311:AG312"/>
    <mergeCell ref="AH311:AH312"/>
    <mergeCell ref="S311:T312"/>
    <mergeCell ref="U311:U312"/>
    <mergeCell ref="V311:V312"/>
    <mergeCell ref="W311:X312"/>
    <mergeCell ref="Y311:Y312"/>
    <mergeCell ref="Z311:Z312"/>
    <mergeCell ref="K311:L312"/>
    <mergeCell ref="M311:M312"/>
    <mergeCell ref="N311:N312"/>
    <mergeCell ref="O311:P312"/>
    <mergeCell ref="Q311:Q312"/>
    <mergeCell ref="R311:R312"/>
    <mergeCell ref="AH309:AH310"/>
    <mergeCell ref="AI309:AJ310"/>
    <mergeCell ref="AK309:AK310"/>
    <mergeCell ref="B311:B312"/>
    <mergeCell ref="C311:D312"/>
    <mergeCell ref="E311:E312"/>
    <mergeCell ref="F311:F312"/>
    <mergeCell ref="G311:H312"/>
    <mergeCell ref="I311:I312"/>
    <mergeCell ref="J311:J312"/>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AK306:AK307"/>
    <mergeCell ref="C308:E308"/>
    <mergeCell ref="G308:I308"/>
    <mergeCell ref="K308:M308"/>
    <mergeCell ref="O308:Q308"/>
    <mergeCell ref="S308:U308"/>
    <mergeCell ref="W308:Y308"/>
    <mergeCell ref="AA308:AC308"/>
    <mergeCell ref="AE308:AG308"/>
    <mergeCell ref="AI308:AK308"/>
    <mergeCell ref="AC306:AC307"/>
    <mergeCell ref="AD306:AD307"/>
    <mergeCell ref="AE306:AF307"/>
    <mergeCell ref="AG306:AG307"/>
    <mergeCell ref="AH306:AH307"/>
    <mergeCell ref="AI306:AJ307"/>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I304:AJ305"/>
    <mergeCell ref="AK304:AK305"/>
    <mergeCell ref="B306:B307"/>
    <mergeCell ref="C306:D307"/>
    <mergeCell ref="E306:E307"/>
    <mergeCell ref="F306:F307"/>
    <mergeCell ref="G306:H307"/>
    <mergeCell ref="I306:I307"/>
    <mergeCell ref="J306:J307"/>
    <mergeCell ref="K306:L307"/>
    <mergeCell ref="AA304:AB305"/>
    <mergeCell ref="AC304:AC305"/>
    <mergeCell ref="AD304:AD305"/>
    <mergeCell ref="AE304:AF305"/>
    <mergeCell ref="AG304:AG305"/>
    <mergeCell ref="AH304:AH305"/>
    <mergeCell ref="S304:T305"/>
    <mergeCell ref="U304:U305"/>
    <mergeCell ref="V304:V305"/>
    <mergeCell ref="W304:X305"/>
    <mergeCell ref="Y304:Y305"/>
    <mergeCell ref="Z304:Z305"/>
    <mergeCell ref="K304:L305"/>
    <mergeCell ref="M304:M305"/>
    <mergeCell ref="N304:N305"/>
    <mergeCell ref="O304:P305"/>
    <mergeCell ref="Q304:Q305"/>
    <mergeCell ref="R304:R305"/>
    <mergeCell ref="AH302:AH303"/>
    <mergeCell ref="AI302:AJ303"/>
    <mergeCell ref="AK302:AK303"/>
    <mergeCell ref="B304:B305"/>
    <mergeCell ref="C304:D305"/>
    <mergeCell ref="E304:E305"/>
    <mergeCell ref="F304:F305"/>
    <mergeCell ref="G304:H305"/>
    <mergeCell ref="I304:I305"/>
    <mergeCell ref="J304:J305"/>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AD300:AD301"/>
    <mergeCell ref="AE300:AF301"/>
    <mergeCell ref="AG300:AG301"/>
    <mergeCell ref="AH300:AH301"/>
    <mergeCell ref="AI300:AJ301"/>
    <mergeCell ref="AK300:AK301"/>
    <mergeCell ref="V300:V301"/>
    <mergeCell ref="W300:X301"/>
    <mergeCell ref="Y300:Y301"/>
    <mergeCell ref="Z300:Z301"/>
    <mergeCell ref="AA300:AB301"/>
    <mergeCell ref="AC300:AC301"/>
    <mergeCell ref="N300:N301"/>
    <mergeCell ref="O300:P301"/>
    <mergeCell ref="Q300:Q301"/>
    <mergeCell ref="R300:R301"/>
    <mergeCell ref="S300:T301"/>
    <mergeCell ref="U300:U301"/>
    <mergeCell ref="AK298:AK299"/>
    <mergeCell ref="B300:B301"/>
    <mergeCell ref="C300:D301"/>
    <mergeCell ref="E300:E301"/>
    <mergeCell ref="F300:F301"/>
    <mergeCell ref="G300:H301"/>
    <mergeCell ref="I300:I301"/>
    <mergeCell ref="J300:J301"/>
    <mergeCell ref="K300:L301"/>
    <mergeCell ref="M300:M301"/>
    <mergeCell ref="AC298:AC299"/>
    <mergeCell ref="AD298:AD299"/>
    <mergeCell ref="AE298:AF299"/>
    <mergeCell ref="AG298:AG299"/>
    <mergeCell ref="AH298:AH299"/>
    <mergeCell ref="AI298:AJ299"/>
    <mergeCell ref="U298:U299"/>
    <mergeCell ref="V298:V299"/>
    <mergeCell ref="W298:X299"/>
    <mergeCell ref="Y298:Y299"/>
    <mergeCell ref="Z298:Z299"/>
    <mergeCell ref="AA298:AB299"/>
    <mergeCell ref="M298:M299"/>
    <mergeCell ref="N298:N299"/>
    <mergeCell ref="O298:P299"/>
    <mergeCell ref="Q298:Q299"/>
    <mergeCell ref="R298:R299"/>
    <mergeCell ref="S298:T299"/>
    <mergeCell ref="AI296:AJ297"/>
    <mergeCell ref="AK296:AK297"/>
    <mergeCell ref="B298:B299"/>
    <mergeCell ref="C298:D299"/>
    <mergeCell ref="E298:E299"/>
    <mergeCell ref="F298:F299"/>
    <mergeCell ref="G298:H299"/>
    <mergeCell ref="I298:I299"/>
    <mergeCell ref="J298:J299"/>
    <mergeCell ref="K298:L299"/>
    <mergeCell ref="AA296:AB297"/>
    <mergeCell ref="AC296:AC297"/>
    <mergeCell ref="AD296:AD297"/>
    <mergeCell ref="AE296:AF297"/>
    <mergeCell ref="AG296:AG297"/>
    <mergeCell ref="AH296:AH297"/>
    <mergeCell ref="S296:T297"/>
    <mergeCell ref="U296:U297"/>
    <mergeCell ref="V296:V297"/>
    <mergeCell ref="W296:X297"/>
    <mergeCell ref="Y296:Y297"/>
    <mergeCell ref="Z296:Z297"/>
    <mergeCell ref="K296:L297"/>
    <mergeCell ref="M296:M297"/>
    <mergeCell ref="N296:N297"/>
    <mergeCell ref="O296:P297"/>
    <mergeCell ref="Q296:Q297"/>
    <mergeCell ref="R296:R297"/>
    <mergeCell ref="AH294:AH295"/>
    <mergeCell ref="AI294:AJ295"/>
    <mergeCell ref="AK294:AK295"/>
    <mergeCell ref="B296:B297"/>
    <mergeCell ref="C296:D297"/>
    <mergeCell ref="E296:E297"/>
    <mergeCell ref="F296:F297"/>
    <mergeCell ref="G296:H297"/>
    <mergeCell ref="I296:I297"/>
    <mergeCell ref="J296:J297"/>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AF292:AF293"/>
    <mergeCell ref="AG292:AG293"/>
    <mergeCell ref="AH292:AH293"/>
    <mergeCell ref="AI292:AI293"/>
    <mergeCell ref="AJ292:AJ293"/>
    <mergeCell ref="AK292:AK293"/>
    <mergeCell ref="Z292:Z293"/>
    <mergeCell ref="AA292:AA293"/>
    <mergeCell ref="AB292:AB293"/>
    <mergeCell ref="AC292:AC293"/>
    <mergeCell ref="AD292:AD293"/>
    <mergeCell ref="AE292:AE29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AI290:AK290"/>
    <mergeCell ref="C291:E291"/>
    <mergeCell ref="G291:I291"/>
    <mergeCell ref="K291:M291"/>
    <mergeCell ref="O291:Q291"/>
    <mergeCell ref="S291:U291"/>
    <mergeCell ref="W291:Y291"/>
    <mergeCell ref="AA291:AC291"/>
    <mergeCell ref="AE291:AG291"/>
    <mergeCell ref="AI291:AK291"/>
    <mergeCell ref="AH286:AH289"/>
    <mergeCell ref="AI286:AK289"/>
    <mergeCell ref="C290:E290"/>
    <mergeCell ref="G290:I290"/>
    <mergeCell ref="K290:M290"/>
    <mergeCell ref="O290:Q290"/>
    <mergeCell ref="S290:U290"/>
    <mergeCell ref="W290:Y290"/>
    <mergeCell ref="AA290:AC290"/>
    <mergeCell ref="AE290:AG290"/>
    <mergeCell ref="AA286:AC286"/>
    <mergeCell ref="AA287:AC287"/>
    <mergeCell ref="AA288:AC288"/>
    <mergeCell ref="AA289:AC289"/>
    <mergeCell ref="AD286:AD289"/>
    <mergeCell ref="AE286:AG286"/>
    <mergeCell ref="AE287:AG287"/>
    <mergeCell ref="AE288:AG288"/>
    <mergeCell ref="AE289:AG289"/>
    <mergeCell ref="V286:V289"/>
    <mergeCell ref="W286:Y286"/>
    <mergeCell ref="W287:Y287"/>
    <mergeCell ref="W288:Y288"/>
    <mergeCell ref="W289:Y289"/>
    <mergeCell ref="Z286:Z289"/>
    <mergeCell ref="O286:Q286"/>
    <mergeCell ref="O287:Q287"/>
    <mergeCell ref="O288:Q288"/>
    <mergeCell ref="O289:Q289"/>
    <mergeCell ref="R286:R289"/>
    <mergeCell ref="S286:U289"/>
    <mergeCell ref="J286:J289"/>
    <mergeCell ref="K286:M286"/>
    <mergeCell ref="K287:M287"/>
    <mergeCell ref="K288:M288"/>
    <mergeCell ref="K289:M289"/>
    <mergeCell ref="N286:N289"/>
    <mergeCell ref="B286:B289"/>
    <mergeCell ref="C286:E289"/>
    <mergeCell ref="F286:F289"/>
    <mergeCell ref="G286:I286"/>
    <mergeCell ref="G287:I287"/>
    <mergeCell ref="G288:I288"/>
    <mergeCell ref="G289:I289"/>
    <mergeCell ref="AE284:AG284"/>
    <mergeCell ref="AI284:AK284"/>
    <mergeCell ref="C285:E285"/>
    <mergeCell ref="G285:I285"/>
    <mergeCell ref="K285:M285"/>
    <mergeCell ref="O285:Q285"/>
    <mergeCell ref="S285:U285"/>
    <mergeCell ref="W285:AC285"/>
    <mergeCell ref="AE285:AG285"/>
    <mergeCell ref="AI285:AK285"/>
    <mergeCell ref="AH282:AH283"/>
    <mergeCell ref="AI282:AI283"/>
    <mergeCell ref="AJ282:AJ283"/>
    <mergeCell ref="AK282:AK283"/>
    <mergeCell ref="C284:E284"/>
    <mergeCell ref="G284:I284"/>
    <mergeCell ref="K284:M284"/>
    <mergeCell ref="O284:Q284"/>
    <mergeCell ref="S284:U284"/>
    <mergeCell ref="W284:AC284"/>
    <mergeCell ref="AB282:AB283"/>
    <mergeCell ref="AC282:AC283"/>
    <mergeCell ref="AD282:AD283"/>
    <mergeCell ref="AE282:AE283"/>
    <mergeCell ref="AF282:AF283"/>
    <mergeCell ref="AG282:AG283"/>
    <mergeCell ref="V282:V283"/>
    <mergeCell ref="W282:W283"/>
    <mergeCell ref="X282:X283"/>
    <mergeCell ref="Y282:Y283"/>
    <mergeCell ref="Z282:Z283"/>
    <mergeCell ref="AA282:AA283"/>
    <mergeCell ref="P282:P283"/>
    <mergeCell ref="Q282:Q283"/>
    <mergeCell ref="R282:R283"/>
    <mergeCell ref="S282:S283"/>
    <mergeCell ref="T282:T283"/>
    <mergeCell ref="U282:U283"/>
    <mergeCell ref="J282:J283"/>
    <mergeCell ref="K282:K283"/>
    <mergeCell ref="L282:L283"/>
    <mergeCell ref="M282:M283"/>
    <mergeCell ref="N282:N283"/>
    <mergeCell ref="O282:O283"/>
    <mergeCell ref="AI280:AJ281"/>
    <mergeCell ref="AK280:AK281"/>
    <mergeCell ref="B282:B283"/>
    <mergeCell ref="C282:C283"/>
    <mergeCell ref="D282:D283"/>
    <mergeCell ref="E282:E283"/>
    <mergeCell ref="F282:F283"/>
    <mergeCell ref="G282:G283"/>
    <mergeCell ref="H282:H283"/>
    <mergeCell ref="I282:I283"/>
    <mergeCell ref="AA280:AB281"/>
    <mergeCell ref="AC280:AC281"/>
    <mergeCell ref="AD280:AD281"/>
    <mergeCell ref="AE280:AF281"/>
    <mergeCell ref="AG280:AG281"/>
    <mergeCell ref="AH280:AH281"/>
    <mergeCell ref="S280:T281"/>
    <mergeCell ref="U280:U281"/>
    <mergeCell ref="V280:V281"/>
    <mergeCell ref="W280:X281"/>
    <mergeCell ref="Y280:Y281"/>
    <mergeCell ref="Z280:Z281"/>
    <mergeCell ref="K280:L281"/>
    <mergeCell ref="M280:M281"/>
    <mergeCell ref="N280:N281"/>
    <mergeCell ref="O280:P281"/>
    <mergeCell ref="Q280:Q281"/>
    <mergeCell ref="R280:R281"/>
    <mergeCell ref="AA279:AC279"/>
    <mergeCell ref="AE279:AG279"/>
    <mergeCell ref="AI279:AK279"/>
    <mergeCell ref="B280:B281"/>
    <mergeCell ref="C280:D281"/>
    <mergeCell ref="E280:E281"/>
    <mergeCell ref="F280:F281"/>
    <mergeCell ref="G280:H281"/>
    <mergeCell ref="I280:I281"/>
    <mergeCell ref="J280:J281"/>
    <mergeCell ref="AH277:AH278"/>
    <mergeCell ref="AI277:AI278"/>
    <mergeCell ref="AJ277:AJ278"/>
    <mergeCell ref="AK277:AK278"/>
    <mergeCell ref="C279:E279"/>
    <mergeCell ref="G279:I279"/>
    <mergeCell ref="K279:M279"/>
    <mergeCell ref="O279:Q279"/>
    <mergeCell ref="S279:U279"/>
    <mergeCell ref="W279:Y279"/>
    <mergeCell ref="AB277:AB278"/>
    <mergeCell ref="AC277:AC278"/>
    <mergeCell ref="AD277:AD278"/>
    <mergeCell ref="AE277:AE278"/>
    <mergeCell ref="AF277:AF278"/>
    <mergeCell ref="AG277:AG278"/>
    <mergeCell ref="V277:V278"/>
    <mergeCell ref="W277:W278"/>
    <mergeCell ref="X277:X278"/>
    <mergeCell ref="Y277:Y278"/>
    <mergeCell ref="Z277:Z278"/>
    <mergeCell ref="AA277:AA278"/>
    <mergeCell ref="P277:P278"/>
    <mergeCell ref="Q277:Q278"/>
    <mergeCell ref="R277:R278"/>
    <mergeCell ref="S277:S278"/>
    <mergeCell ref="T277:T278"/>
    <mergeCell ref="U277:U278"/>
    <mergeCell ref="J277:J278"/>
    <mergeCell ref="K277:K278"/>
    <mergeCell ref="L277:L278"/>
    <mergeCell ref="M277:M278"/>
    <mergeCell ref="N277:N278"/>
    <mergeCell ref="O277:O278"/>
    <mergeCell ref="AI275:AJ276"/>
    <mergeCell ref="AK275:AK276"/>
    <mergeCell ref="B277:B278"/>
    <mergeCell ref="C277:C278"/>
    <mergeCell ref="D277:D278"/>
    <mergeCell ref="E277:E278"/>
    <mergeCell ref="F277:F278"/>
    <mergeCell ref="G277:G278"/>
    <mergeCell ref="H277:H278"/>
    <mergeCell ref="I277:I278"/>
    <mergeCell ref="AA275:AB276"/>
    <mergeCell ref="AC275:AC276"/>
    <mergeCell ref="AD275:AD276"/>
    <mergeCell ref="AE275:AF276"/>
    <mergeCell ref="AG275:AG276"/>
    <mergeCell ref="AH275:AH276"/>
    <mergeCell ref="S275:T276"/>
    <mergeCell ref="U275:U276"/>
    <mergeCell ref="V275:V276"/>
    <mergeCell ref="W275:X276"/>
    <mergeCell ref="Y275:Y276"/>
    <mergeCell ref="Z275:Z276"/>
    <mergeCell ref="K275:L276"/>
    <mergeCell ref="M275:M276"/>
    <mergeCell ref="N275:N276"/>
    <mergeCell ref="O275:P276"/>
    <mergeCell ref="Q275:Q276"/>
    <mergeCell ref="R275:R276"/>
    <mergeCell ref="AH273:AH274"/>
    <mergeCell ref="AI273:AJ274"/>
    <mergeCell ref="AK273:AK274"/>
    <mergeCell ref="B275:B276"/>
    <mergeCell ref="C275:D276"/>
    <mergeCell ref="E275:E276"/>
    <mergeCell ref="F275:F276"/>
    <mergeCell ref="G275:H276"/>
    <mergeCell ref="I275:I276"/>
    <mergeCell ref="J275:J276"/>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AD271:AD272"/>
    <mergeCell ref="AE271:AF272"/>
    <mergeCell ref="AG271:AG272"/>
    <mergeCell ref="AH271:AH272"/>
    <mergeCell ref="AI271:AJ272"/>
    <mergeCell ref="AK271:AK272"/>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I270:AK270"/>
    <mergeCell ref="B271:B272"/>
    <mergeCell ref="C271:D272"/>
    <mergeCell ref="E271:E272"/>
    <mergeCell ref="F271:F272"/>
    <mergeCell ref="G271:H272"/>
    <mergeCell ref="I271:I272"/>
    <mergeCell ref="J271:J272"/>
    <mergeCell ref="K271:L272"/>
    <mergeCell ref="M271:M272"/>
    <mergeCell ref="AI268:AJ269"/>
    <mergeCell ref="AK268:AK269"/>
    <mergeCell ref="C270:E270"/>
    <mergeCell ref="G270:I270"/>
    <mergeCell ref="K270:M270"/>
    <mergeCell ref="O270:Q270"/>
    <mergeCell ref="S270:U270"/>
    <mergeCell ref="W270:Y270"/>
    <mergeCell ref="AA270:AC270"/>
    <mergeCell ref="AE270:AG270"/>
    <mergeCell ref="AA268:AB269"/>
    <mergeCell ref="AC268:AC269"/>
    <mergeCell ref="AD268:AD269"/>
    <mergeCell ref="AE268:AF269"/>
    <mergeCell ref="AG268:AG269"/>
    <mergeCell ref="AH268:AH269"/>
    <mergeCell ref="S268:T269"/>
    <mergeCell ref="U268:U269"/>
    <mergeCell ref="V268:V269"/>
    <mergeCell ref="W268:X269"/>
    <mergeCell ref="Y268:Y269"/>
    <mergeCell ref="Z268:Z269"/>
    <mergeCell ref="K268:L269"/>
    <mergeCell ref="M268:M269"/>
    <mergeCell ref="N268:N269"/>
    <mergeCell ref="O268:P269"/>
    <mergeCell ref="Q268:Q269"/>
    <mergeCell ref="R268:R269"/>
    <mergeCell ref="AH266:AH267"/>
    <mergeCell ref="AI266:AJ267"/>
    <mergeCell ref="AK266:AK267"/>
    <mergeCell ref="B268:B269"/>
    <mergeCell ref="C268:D269"/>
    <mergeCell ref="E268:E269"/>
    <mergeCell ref="F268:F269"/>
    <mergeCell ref="G268:H269"/>
    <mergeCell ref="I268:I269"/>
    <mergeCell ref="J268:J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AD264:AD265"/>
    <mergeCell ref="AE264:AF265"/>
    <mergeCell ref="AG264:AG265"/>
    <mergeCell ref="AH264:AH265"/>
    <mergeCell ref="AI264:AJ265"/>
    <mergeCell ref="AK264:AK265"/>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K262:AK263"/>
    <mergeCell ref="B264:B265"/>
    <mergeCell ref="C264:D265"/>
    <mergeCell ref="E264:E265"/>
    <mergeCell ref="F264:F265"/>
    <mergeCell ref="G264:H265"/>
    <mergeCell ref="I264:I265"/>
    <mergeCell ref="J264:J265"/>
    <mergeCell ref="K264:L265"/>
    <mergeCell ref="M264:M265"/>
    <mergeCell ref="AC262:AC263"/>
    <mergeCell ref="AD262:AD263"/>
    <mergeCell ref="AE262:AF263"/>
    <mergeCell ref="AG262:AG263"/>
    <mergeCell ref="AH262:AH263"/>
    <mergeCell ref="AI262:AJ263"/>
    <mergeCell ref="U262:U263"/>
    <mergeCell ref="V262:V263"/>
    <mergeCell ref="W262:X263"/>
    <mergeCell ref="Y262:Y263"/>
    <mergeCell ref="Z262:Z263"/>
    <mergeCell ref="AA262:AB263"/>
    <mergeCell ref="M262:M263"/>
    <mergeCell ref="N262:N263"/>
    <mergeCell ref="O262:P263"/>
    <mergeCell ref="Q262:Q263"/>
    <mergeCell ref="R262:R263"/>
    <mergeCell ref="S262:T263"/>
    <mergeCell ref="AI260:AJ261"/>
    <mergeCell ref="AK260:AK261"/>
    <mergeCell ref="B262:B263"/>
    <mergeCell ref="C262:D263"/>
    <mergeCell ref="E262:E263"/>
    <mergeCell ref="F262:F263"/>
    <mergeCell ref="G262:H263"/>
    <mergeCell ref="I262:I263"/>
    <mergeCell ref="J262:J263"/>
    <mergeCell ref="K262:L263"/>
    <mergeCell ref="AA260:AB261"/>
    <mergeCell ref="AC260:AC261"/>
    <mergeCell ref="AD260:AD261"/>
    <mergeCell ref="AE260:AF261"/>
    <mergeCell ref="AG260:AG261"/>
    <mergeCell ref="AH260:AH261"/>
    <mergeCell ref="S260:T261"/>
    <mergeCell ref="U260:U261"/>
    <mergeCell ref="V260:V261"/>
    <mergeCell ref="W260:X261"/>
    <mergeCell ref="Y260:Y261"/>
    <mergeCell ref="Z260:Z261"/>
    <mergeCell ref="K260:L261"/>
    <mergeCell ref="M260:M261"/>
    <mergeCell ref="N260:N261"/>
    <mergeCell ref="O260:P261"/>
    <mergeCell ref="Q260:Q261"/>
    <mergeCell ref="R260:R261"/>
    <mergeCell ref="AH258:AH259"/>
    <mergeCell ref="AI258:AJ259"/>
    <mergeCell ref="AK258:AK259"/>
    <mergeCell ref="B260:B261"/>
    <mergeCell ref="C260:D261"/>
    <mergeCell ref="E260:E261"/>
    <mergeCell ref="F260:F261"/>
    <mergeCell ref="G260:H261"/>
    <mergeCell ref="I260:I261"/>
    <mergeCell ref="J260:J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AF256:AF257"/>
    <mergeCell ref="AG256:AG257"/>
    <mergeCell ref="AH256:AH257"/>
    <mergeCell ref="AI256:AI257"/>
    <mergeCell ref="AJ256:AJ257"/>
    <mergeCell ref="AK256:AK257"/>
    <mergeCell ref="Z256:Z257"/>
    <mergeCell ref="AA256:AA257"/>
    <mergeCell ref="AB256:AB257"/>
    <mergeCell ref="AC256:AC257"/>
    <mergeCell ref="AD256:AD257"/>
    <mergeCell ref="AE256:AE257"/>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AI254:AK254"/>
    <mergeCell ref="C255:E255"/>
    <mergeCell ref="G255:I255"/>
    <mergeCell ref="K255:M255"/>
    <mergeCell ref="O255:Q255"/>
    <mergeCell ref="S255:U255"/>
    <mergeCell ref="W255:Y255"/>
    <mergeCell ref="AA255:AC255"/>
    <mergeCell ref="AE255:AG255"/>
    <mergeCell ref="AI255:AK255"/>
    <mergeCell ref="AH250:AH253"/>
    <mergeCell ref="AI250:AK253"/>
    <mergeCell ref="C254:E254"/>
    <mergeCell ref="G254:I254"/>
    <mergeCell ref="K254:M254"/>
    <mergeCell ref="O254:Q254"/>
    <mergeCell ref="S254:U254"/>
    <mergeCell ref="W254:Y254"/>
    <mergeCell ref="AA254:AC254"/>
    <mergeCell ref="AE254:AG254"/>
    <mergeCell ref="AA250:AC250"/>
    <mergeCell ref="AA251:AC251"/>
    <mergeCell ref="AA252:AC252"/>
    <mergeCell ref="AA253:AC253"/>
    <mergeCell ref="AD250:AD253"/>
    <mergeCell ref="AE250:AG250"/>
    <mergeCell ref="AE251:AG251"/>
    <mergeCell ref="AE252:AG252"/>
    <mergeCell ref="AE253:AG253"/>
    <mergeCell ref="V250:V253"/>
    <mergeCell ref="W250:Y250"/>
    <mergeCell ref="W251:Y251"/>
    <mergeCell ref="W252:Y252"/>
    <mergeCell ref="W253:Y253"/>
    <mergeCell ref="Z250:Z253"/>
    <mergeCell ref="O250:Q250"/>
    <mergeCell ref="O251:Q251"/>
    <mergeCell ref="O252:Q252"/>
    <mergeCell ref="O253:Q253"/>
    <mergeCell ref="R250:R253"/>
    <mergeCell ref="S250:U253"/>
    <mergeCell ref="J250:J253"/>
    <mergeCell ref="K250:M250"/>
    <mergeCell ref="K251:M251"/>
    <mergeCell ref="K252:M252"/>
    <mergeCell ref="K253:M253"/>
    <mergeCell ref="N250:N253"/>
    <mergeCell ref="B250:B253"/>
    <mergeCell ref="C250:E253"/>
    <mergeCell ref="F250:F253"/>
    <mergeCell ref="G250:I250"/>
    <mergeCell ref="G251:I251"/>
    <mergeCell ref="G252:I252"/>
    <mergeCell ref="G253:I253"/>
    <mergeCell ref="B247:AK247"/>
    <mergeCell ref="C249:E249"/>
    <mergeCell ref="G249:I249"/>
    <mergeCell ref="K249:M249"/>
    <mergeCell ref="O249:Q249"/>
    <mergeCell ref="S249:U249"/>
    <mergeCell ref="W249:AC249"/>
    <mergeCell ref="AE249:AG249"/>
    <mergeCell ref="AI249:AK249"/>
    <mergeCell ref="C222:D222"/>
    <mergeCell ref="F222:G222"/>
    <mergeCell ref="B224:B225"/>
    <mergeCell ref="C224:C225"/>
    <mergeCell ref="D224:D225"/>
    <mergeCell ref="E224:E225"/>
    <mergeCell ref="F224:F225"/>
    <mergeCell ref="G224:G225"/>
    <mergeCell ref="B220:B221"/>
    <mergeCell ref="C220:C221"/>
    <mergeCell ref="D220:D221"/>
    <mergeCell ref="E220:E221"/>
    <mergeCell ref="F220:F221"/>
    <mergeCell ref="G220:G221"/>
    <mergeCell ref="B218:B219"/>
    <mergeCell ref="C218:C219"/>
    <mergeCell ref="D218:D219"/>
    <mergeCell ref="E218:E219"/>
    <mergeCell ref="F218:F219"/>
    <mergeCell ref="G218:G219"/>
    <mergeCell ref="B216:B217"/>
    <mergeCell ref="C216:C217"/>
    <mergeCell ref="D216:D217"/>
    <mergeCell ref="E216:E217"/>
    <mergeCell ref="F216:F217"/>
    <mergeCell ref="G216:G217"/>
    <mergeCell ref="B210:G210"/>
    <mergeCell ref="C212:D212"/>
    <mergeCell ref="F212:G212"/>
    <mergeCell ref="C213:D213"/>
    <mergeCell ref="F213:G213"/>
    <mergeCell ref="C214:D214"/>
    <mergeCell ref="F214:G214"/>
    <mergeCell ref="J202:J203"/>
    <mergeCell ref="K202:K203"/>
    <mergeCell ref="L202:L203"/>
    <mergeCell ref="M202:M203"/>
    <mergeCell ref="N202:N203"/>
    <mergeCell ref="O202:O203"/>
    <mergeCell ref="N200:N201"/>
    <mergeCell ref="O200:O201"/>
    <mergeCell ref="B202:B203"/>
    <mergeCell ref="C202:C203"/>
    <mergeCell ref="D202:D203"/>
    <mergeCell ref="E202:E203"/>
    <mergeCell ref="F202:F203"/>
    <mergeCell ref="G202:G203"/>
    <mergeCell ref="H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I198:I199"/>
    <mergeCell ref="J198:K199"/>
    <mergeCell ref="L198:L199"/>
    <mergeCell ref="M198:M199"/>
    <mergeCell ref="N198:N199"/>
    <mergeCell ref="O198:O199"/>
    <mergeCell ref="L196:L197"/>
    <mergeCell ref="M196:M197"/>
    <mergeCell ref="N196:N197"/>
    <mergeCell ref="O196:O197"/>
    <mergeCell ref="B198:B199"/>
    <mergeCell ref="C198:D199"/>
    <mergeCell ref="E198:E199"/>
    <mergeCell ref="F198:F199"/>
    <mergeCell ref="G198:G199"/>
    <mergeCell ref="H198:H199"/>
    <mergeCell ref="N194:N195"/>
    <mergeCell ref="O194:O195"/>
    <mergeCell ref="B196:B197"/>
    <mergeCell ref="C196:D197"/>
    <mergeCell ref="E196:E197"/>
    <mergeCell ref="F196:F197"/>
    <mergeCell ref="G196:G197"/>
    <mergeCell ref="H196:H197"/>
    <mergeCell ref="I196:I197"/>
    <mergeCell ref="J196:K197"/>
    <mergeCell ref="H194:H195"/>
    <mergeCell ref="I194:I195"/>
    <mergeCell ref="J194:J195"/>
    <mergeCell ref="K194:K195"/>
    <mergeCell ref="L194:L195"/>
    <mergeCell ref="M194:M195"/>
    <mergeCell ref="C193:E193"/>
    <mergeCell ref="G193:H193"/>
    <mergeCell ref="J193:L193"/>
    <mergeCell ref="N193:O193"/>
    <mergeCell ref="B194:B195"/>
    <mergeCell ref="C194:C195"/>
    <mergeCell ref="D194:D195"/>
    <mergeCell ref="E194:E195"/>
    <mergeCell ref="F194:F195"/>
    <mergeCell ref="G194:G195"/>
    <mergeCell ref="S181:S182"/>
    <mergeCell ref="T181:U182"/>
    <mergeCell ref="B189:O189"/>
    <mergeCell ref="C191:H191"/>
    <mergeCell ref="J191:O191"/>
    <mergeCell ref="C192:E192"/>
    <mergeCell ref="G192:H192"/>
    <mergeCell ref="J192:L192"/>
    <mergeCell ref="N192:O192"/>
    <mergeCell ref="B184:AK184"/>
    <mergeCell ref="J181:K182"/>
    <mergeCell ref="L181:L182"/>
    <mergeCell ref="M181:N182"/>
    <mergeCell ref="O181:O182"/>
    <mergeCell ref="P181:P182"/>
    <mergeCell ref="Q181:R182"/>
    <mergeCell ref="B181:B182"/>
    <mergeCell ref="C181:D182"/>
    <mergeCell ref="E181:E182"/>
    <mergeCell ref="F181:F182"/>
    <mergeCell ref="G181:H182"/>
    <mergeCell ref="I181:I182"/>
    <mergeCell ref="C180:D180"/>
    <mergeCell ref="G180:H180"/>
    <mergeCell ref="J180:K180"/>
    <mergeCell ref="M180:N180"/>
    <mergeCell ref="Q180:R180"/>
    <mergeCell ref="T180:U180"/>
    <mergeCell ref="C179:E179"/>
    <mergeCell ref="G179:H179"/>
    <mergeCell ref="J179:K179"/>
    <mergeCell ref="M179:O179"/>
    <mergeCell ref="Q179:R179"/>
    <mergeCell ref="T179:U179"/>
    <mergeCell ref="P177:P178"/>
    <mergeCell ref="Q177:Q178"/>
    <mergeCell ref="R177:R178"/>
    <mergeCell ref="S177:S178"/>
    <mergeCell ref="T177:T178"/>
    <mergeCell ref="U177:U178"/>
    <mergeCell ref="I177:I178"/>
    <mergeCell ref="J177:J178"/>
    <mergeCell ref="K177:K178"/>
    <mergeCell ref="L177:L178"/>
    <mergeCell ref="M177:N178"/>
    <mergeCell ref="O177:O178"/>
    <mergeCell ref="B177:B178"/>
    <mergeCell ref="C177:D178"/>
    <mergeCell ref="E177:E178"/>
    <mergeCell ref="F177:F178"/>
    <mergeCell ref="G177:G178"/>
    <mergeCell ref="H177:H178"/>
    <mergeCell ref="P175:P176"/>
    <mergeCell ref="Q175:Q176"/>
    <mergeCell ref="R175:R176"/>
    <mergeCell ref="S175:S176"/>
    <mergeCell ref="T175:T176"/>
    <mergeCell ref="U175:U176"/>
    <mergeCell ref="I175:I176"/>
    <mergeCell ref="J175:J176"/>
    <mergeCell ref="K175:K176"/>
    <mergeCell ref="L175:L176"/>
    <mergeCell ref="M175:N176"/>
    <mergeCell ref="O175:O176"/>
    <mergeCell ref="B175:B176"/>
    <mergeCell ref="C175:D176"/>
    <mergeCell ref="E175:E176"/>
    <mergeCell ref="F175:F176"/>
    <mergeCell ref="G175:G176"/>
    <mergeCell ref="H175:H176"/>
    <mergeCell ref="P173:P174"/>
    <mergeCell ref="Q173:Q174"/>
    <mergeCell ref="R173:R174"/>
    <mergeCell ref="S173:S174"/>
    <mergeCell ref="T173:T174"/>
    <mergeCell ref="U173:U174"/>
    <mergeCell ref="I173:I174"/>
    <mergeCell ref="J173:J174"/>
    <mergeCell ref="K173:K174"/>
    <mergeCell ref="L173:L174"/>
    <mergeCell ref="M173:N174"/>
    <mergeCell ref="O173:O174"/>
    <mergeCell ref="R171:R172"/>
    <mergeCell ref="S171:S172"/>
    <mergeCell ref="T171:T172"/>
    <mergeCell ref="U171:U172"/>
    <mergeCell ref="B173:B174"/>
    <mergeCell ref="C173:D174"/>
    <mergeCell ref="E173:E174"/>
    <mergeCell ref="F173:F174"/>
    <mergeCell ref="G173:G174"/>
    <mergeCell ref="H173:H174"/>
    <mergeCell ref="K171:K172"/>
    <mergeCell ref="L171:L172"/>
    <mergeCell ref="M171:N172"/>
    <mergeCell ref="O171:O172"/>
    <mergeCell ref="P171:P172"/>
    <mergeCell ref="Q171:Q172"/>
    <mergeCell ref="T169:T170"/>
    <mergeCell ref="U169:U170"/>
    <mergeCell ref="B171:B172"/>
    <mergeCell ref="C171:D172"/>
    <mergeCell ref="E171:E172"/>
    <mergeCell ref="F171:F172"/>
    <mergeCell ref="G171:G172"/>
    <mergeCell ref="H171:H172"/>
    <mergeCell ref="I171:I172"/>
    <mergeCell ref="J171:J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H168"/>
    <mergeCell ref="J168:K168"/>
    <mergeCell ref="M168:O168"/>
    <mergeCell ref="Q168:R168"/>
    <mergeCell ref="T168:U168"/>
    <mergeCell ref="B164:U164"/>
    <mergeCell ref="C166:K166"/>
    <mergeCell ref="M166:U166"/>
    <mergeCell ref="C167:E167"/>
    <mergeCell ref="G167:H167"/>
    <mergeCell ref="J167:K167"/>
    <mergeCell ref="M167:O167"/>
    <mergeCell ref="Q167:R167"/>
    <mergeCell ref="T167:U167"/>
    <mergeCell ref="S150:T151"/>
    <mergeCell ref="U150:U151"/>
    <mergeCell ref="C152:E152"/>
    <mergeCell ref="G152:I152"/>
    <mergeCell ref="K152:M152"/>
    <mergeCell ref="O152:Q152"/>
    <mergeCell ref="S152:U152"/>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U145:U146"/>
    <mergeCell ref="C147:E147"/>
    <mergeCell ref="G147:I147"/>
    <mergeCell ref="K147:M147"/>
    <mergeCell ref="O147:Q147"/>
    <mergeCell ref="S147:U147"/>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O141:Q141"/>
    <mergeCell ref="S141:U141"/>
    <mergeCell ref="C142:E142"/>
    <mergeCell ref="G142:I142"/>
    <mergeCell ref="K142:M142"/>
    <mergeCell ref="O142:Q142"/>
    <mergeCell ref="S142:U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O133:Q133"/>
    <mergeCell ref="S133:U133"/>
    <mergeCell ref="C134:E134"/>
    <mergeCell ref="G134:I134"/>
    <mergeCell ref="K134:M134"/>
    <mergeCell ref="O134:Q134"/>
    <mergeCell ref="S134:U134"/>
    <mergeCell ref="T130:T131"/>
    <mergeCell ref="U130:U131"/>
    <mergeCell ref="C132:E132"/>
    <mergeCell ref="G132:I132"/>
    <mergeCell ref="K132:M132"/>
    <mergeCell ref="O132:Q132"/>
    <mergeCell ref="S132:U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Q128:Q129"/>
    <mergeCell ref="R128:R129"/>
    <mergeCell ref="S128:T129"/>
    <mergeCell ref="U128:U129"/>
    <mergeCell ref="B130:B131"/>
    <mergeCell ref="C130:C131"/>
    <mergeCell ref="D130:D131"/>
    <mergeCell ref="E130:E131"/>
    <mergeCell ref="F130:F131"/>
    <mergeCell ref="G130:G131"/>
    <mergeCell ref="I128:I129"/>
    <mergeCell ref="J128:J129"/>
    <mergeCell ref="K128:L129"/>
    <mergeCell ref="M128:M129"/>
    <mergeCell ref="N128:N129"/>
    <mergeCell ref="O128:P129"/>
    <mergeCell ref="C127:E127"/>
    <mergeCell ref="G127:I127"/>
    <mergeCell ref="K127:M127"/>
    <mergeCell ref="O127:Q127"/>
    <mergeCell ref="S127:U127"/>
    <mergeCell ref="B128:B129"/>
    <mergeCell ref="C128:D129"/>
    <mergeCell ref="E128:E129"/>
    <mergeCell ref="F128:F129"/>
    <mergeCell ref="G128:H129"/>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S97:U97"/>
    <mergeCell ref="C98:E98"/>
    <mergeCell ref="G98:I98"/>
    <mergeCell ref="K98:M98"/>
    <mergeCell ref="O98:Q98"/>
    <mergeCell ref="S98:U98"/>
    <mergeCell ref="O94:Q95"/>
    <mergeCell ref="R94:R95"/>
    <mergeCell ref="S94:U95"/>
    <mergeCell ref="C96:E96"/>
    <mergeCell ref="G96:I96"/>
    <mergeCell ref="K96:M96"/>
    <mergeCell ref="O96:Q96"/>
    <mergeCell ref="S96:U96"/>
    <mergeCell ref="B91:U91"/>
    <mergeCell ref="C93:U93"/>
    <mergeCell ref="B94:B95"/>
    <mergeCell ref="C94:E94"/>
    <mergeCell ref="C95:E95"/>
    <mergeCell ref="F94:F95"/>
    <mergeCell ref="G94:I95"/>
    <mergeCell ref="J94:J95"/>
    <mergeCell ref="K94:M95"/>
    <mergeCell ref="N94:N95"/>
    <mergeCell ref="S83:T84"/>
    <mergeCell ref="U83:U84"/>
    <mergeCell ref="C85:E85"/>
    <mergeCell ref="G85:I85"/>
    <mergeCell ref="K85:M85"/>
    <mergeCell ref="O85:Q85"/>
    <mergeCell ref="S85:U85"/>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U78:U79"/>
    <mergeCell ref="C80:E80"/>
    <mergeCell ref="G80:I80"/>
    <mergeCell ref="K80:M80"/>
    <mergeCell ref="O80:Q80"/>
    <mergeCell ref="S80:U80"/>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S74:U74"/>
    <mergeCell ref="C75:E75"/>
    <mergeCell ref="G75:I75"/>
    <mergeCell ref="K75:M75"/>
    <mergeCell ref="O75:Q75"/>
    <mergeCell ref="S75:U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S66:U66"/>
    <mergeCell ref="C67:E67"/>
    <mergeCell ref="G67:I67"/>
    <mergeCell ref="K67:M67"/>
    <mergeCell ref="O67:Q67"/>
    <mergeCell ref="S67:U67"/>
    <mergeCell ref="Q63:Q64"/>
    <mergeCell ref="R63:R64"/>
    <mergeCell ref="S63:S64"/>
    <mergeCell ref="T63:T64"/>
    <mergeCell ref="U63:U64"/>
    <mergeCell ref="C65:E65"/>
    <mergeCell ref="G65:I65"/>
    <mergeCell ref="K65:M65"/>
    <mergeCell ref="O65:Q65"/>
    <mergeCell ref="S65:U65"/>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6:U57"/>
    <mergeCell ref="C58:E58"/>
    <mergeCell ref="G58:I58"/>
    <mergeCell ref="K58:M58"/>
    <mergeCell ref="O58:Q58"/>
    <mergeCell ref="S58:U58"/>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U43:U44"/>
    <mergeCell ref="C45:E45"/>
    <mergeCell ref="G45:I45"/>
    <mergeCell ref="K45:M45"/>
    <mergeCell ref="O45:Q45"/>
    <mergeCell ref="S45:U45"/>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O20:Q21"/>
    <mergeCell ref="R20:R21"/>
    <mergeCell ref="S20:U21"/>
    <mergeCell ref="C22:E22"/>
    <mergeCell ref="G22:I22"/>
    <mergeCell ref="K22:M22"/>
    <mergeCell ref="O22:Q22"/>
    <mergeCell ref="S22:U22"/>
    <mergeCell ref="B17:U17"/>
    <mergeCell ref="C19:U19"/>
    <mergeCell ref="B20:B21"/>
    <mergeCell ref="C20:E20"/>
    <mergeCell ref="C21:E21"/>
    <mergeCell ref="F20:F21"/>
    <mergeCell ref="G20:I21"/>
    <mergeCell ref="J20:J21"/>
    <mergeCell ref="K20:M21"/>
    <mergeCell ref="N20: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4.28515625" customWidth="1"/>
    <col min="4" max="4" width="13.140625" customWidth="1"/>
    <col min="5" max="5" width="3.42578125" customWidth="1"/>
    <col min="6" max="6" width="20.140625" customWidth="1"/>
    <col min="7" max="7" width="4.28515625" customWidth="1"/>
    <col min="8" max="8" width="13.140625" customWidth="1"/>
    <col min="9" max="9" width="3.42578125" customWidth="1"/>
    <col min="10" max="10" width="20.140625" customWidth="1"/>
    <col min="11" max="11" width="4.28515625" customWidth="1"/>
    <col min="12" max="12" width="13.140625" customWidth="1"/>
    <col min="13" max="13" width="3.42578125" customWidth="1"/>
    <col min="14" max="14" width="20.140625" customWidth="1"/>
    <col min="15" max="15" width="4.28515625" customWidth="1"/>
    <col min="16" max="16" width="13.140625" customWidth="1"/>
    <col min="17" max="17" width="3.42578125" customWidth="1"/>
  </cols>
  <sheetData>
    <row r="1" spans="1:17" ht="15" customHeight="1">
      <c r="A1" s="7" t="s">
        <v>6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0</v>
      </c>
      <c r="B3" s="64" t="s">
        <v>5</v>
      </c>
      <c r="C3" s="64"/>
      <c r="D3" s="64"/>
      <c r="E3" s="64"/>
      <c r="F3" s="64"/>
      <c r="G3" s="64"/>
      <c r="H3" s="64"/>
      <c r="I3" s="64"/>
      <c r="J3" s="64"/>
      <c r="K3" s="64"/>
      <c r="L3" s="64"/>
      <c r="M3" s="64"/>
      <c r="N3" s="64"/>
      <c r="O3" s="64"/>
      <c r="P3" s="64"/>
      <c r="Q3" s="64"/>
    </row>
    <row r="4" spans="1:17" ht="15" customHeight="1">
      <c r="A4" s="13" t="s">
        <v>669</v>
      </c>
      <c r="B4" s="64" t="s">
        <v>5</v>
      </c>
      <c r="C4" s="64"/>
      <c r="D4" s="64"/>
      <c r="E4" s="64"/>
      <c r="F4" s="64"/>
      <c r="G4" s="64"/>
      <c r="H4" s="64"/>
      <c r="I4" s="64"/>
      <c r="J4" s="64"/>
      <c r="K4" s="64"/>
      <c r="L4" s="64"/>
      <c r="M4" s="64"/>
      <c r="N4" s="64"/>
      <c r="O4" s="64"/>
      <c r="P4" s="64"/>
      <c r="Q4" s="64"/>
    </row>
    <row r="5" spans="1:17">
      <c r="A5" s="13"/>
      <c r="B5" s="65" t="s">
        <v>671</v>
      </c>
      <c r="C5" s="65"/>
      <c r="D5" s="65"/>
      <c r="E5" s="65"/>
      <c r="F5" s="65"/>
      <c r="G5" s="65"/>
      <c r="H5" s="65"/>
      <c r="I5" s="65"/>
      <c r="J5" s="65"/>
      <c r="K5" s="65"/>
      <c r="L5" s="65"/>
      <c r="M5" s="65"/>
      <c r="N5" s="65"/>
      <c r="O5" s="65"/>
      <c r="P5" s="65"/>
      <c r="Q5" s="65"/>
    </row>
    <row r="6" spans="1:17">
      <c r="A6" s="13"/>
      <c r="B6" s="29" t="s">
        <v>672</v>
      </c>
      <c r="C6" s="29"/>
      <c r="D6" s="29"/>
      <c r="E6" s="29"/>
      <c r="F6" s="29"/>
      <c r="G6" s="29"/>
      <c r="H6" s="29"/>
      <c r="I6" s="29"/>
      <c r="J6" s="29"/>
      <c r="K6" s="29"/>
      <c r="L6" s="29"/>
      <c r="M6" s="29"/>
      <c r="N6" s="29"/>
      <c r="O6" s="29"/>
      <c r="P6" s="29"/>
      <c r="Q6" s="29"/>
    </row>
    <row r="7" spans="1:17">
      <c r="A7" s="13"/>
      <c r="B7" s="28"/>
      <c r="C7" s="28"/>
      <c r="D7" s="28"/>
      <c r="E7" s="28"/>
      <c r="F7" s="28"/>
      <c r="G7" s="28"/>
      <c r="H7" s="28"/>
      <c r="I7" s="28"/>
      <c r="J7" s="28"/>
      <c r="K7" s="28"/>
      <c r="L7" s="28"/>
      <c r="M7" s="28"/>
      <c r="N7" s="28"/>
      <c r="O7" s="28"/>
      <c r="P7" s="28"/>
      <c r="Q7" s="28"/>
    </row>
    <row r="8" spans="1:17">
      <c r="A8" s="13"/>
      <c r="B8" s="17"/>
      <c r="C8" s="17"/>
      <c r="D8" s="17"/>
      <c r="E8" s="17"/>
      <c r="F8" s="17"/>
      <c r="G8" s="17"/>
      <c r="H8" s="17"/>
      <c r="I8" s="17"/>
      <c r="J8" s="17"/>
      <c r="K8" s="17"/>
      <c r="L8" s="17"/>
      <c r="M8" s="17"/>
      <c r="N8" s="17"/>
      <c r="O8" s="17"/>
      <c r="P8" s="17"/>
      <c r="Q8" s="17"/>
    </row>
    <row r="9" spans="1:17">
      <c r="A9" s="13"/>
      <c r="B9" s="101"/>
      <c r="C9" s="30" t="s">
        <v>204</v>
      </c>
      <c r="D9" s="30"/>
      <c r="E9" s="30"/>
      <c r="F9" s="30"/>
      <c r="G9" s="30"/>
      <c r="H9" s="30"/>
      <c r="I9" s="30"/>
      <c r="J9" s="29"/>
      <c r="K9" s="30" t="s">
        <v>206</v>
      </c>
      <c r="L9" s="30"/>
      <c r="M9" s="30"/>
      <c r="N9" s="30"/>
      <c r="O9" s="30"/>
      <c r="P9" s="30"/>
      <c r="Q9" s="30"/>
    </row>
    <row r="10" spans="1:17" ht="15.75" thickBot="1">
      <c r="A10" s="13"/>
      <c r="B10" s="101"/>
      <c r="C10" s="31" t="s">
        <v>205</v>
      </c>
      <c r="D10" s="31"/>
      <c r="E10" s="31"/>
      <c r="F10" s="31"/>
      <c r="G10" s="31"/>
      <c r="H10" s="31"/>
      <c r="I10" s="31"/>
      <c r="J10" s="29"/>
      <c r="K10" s="31" t="s">
        <v>205</v>
      </c>
      <c r="L10" s="31"/>
      <c r="M10" s="31"/>
      <c r="N10" s="31"/>
      <c r="O10" s="31"/>
      <c r="P10" s="31"/>
      <c r="Q10" s="31"/>
    </row>
    <row r="11" spans="1:17" ht="15.75" thickBot="1">
      <c r="A11" s="13"/>
      <c r="B11" s="18"/>
      <c r="C11" s="32">
        <v>2014</v>
      </c>
      <c r="D11" s="32"/>
      <c r="E11" s="32"/>
      <c r="F11" s="12"/>
      <c r="G11" s="32">
        <v>2013</v>
      </c>
      <c r="H11" s="32"/>
      <c r="I11" s="32"/>
      <c r="J11" s="12"/>
      <c r="K11" s="32">
        <v>2014</v>
      </c>
      <c r="L11" s="32"/>
      <c r="M11" s="32"/>
      <c r="N11" s="12"/>
      <c r="O11" s="32">
        <v>2013</v>
      </c>
      <c r="P11" s="32"/>
      <c r="Q11" s="32"/>
    </row>
    <row r="12" spans="1:17">
      <c r="A12" s="13"/>
      <c r="B12" s="62" t="s">
        <v>673</v>
      </c>
      <c r="C12" s="82" t="s">
        <v>208</v>
      </c>
      <c r="D12" s="81">
        <v>464.2</v>
      </c>
      <c r="E12" s="34"/>
      <c r="F12" s="33"/>
      <c r="G12" s="96" t="s">
        <v>208</v>
      </c>
      <c r="H12" s="94">
        <v>373.1</v>
      </c>
      <c r="I12" s="34"/>
      <c r="J12" s="33"/>
      <c r="K12" s="82" t="s">
        <v>208</v>
      </c>
      <c r="L12" s="81">
        <v>419.9</v>
      </c>
      <c r="M12" s="34"/>
      <c r="N12" s="33"/>
      <c r="O12" s="96" t="s">
        <v>208</v>
      </c>
      <c r="P12" s="94">
        <v>367.9</v>
      </c>
      <c r="Q12" s="34"/>
    </row>
    <row r="13" spans="1:17">
      <c r="A13" s="13"/>
      <c r="B13" s="62"/>
      <c r="C13" s="60"/>
      <c r="D13" s="61"/>
      <c r="E13" s="33"/>
      <c r="F13" s="33"/>
      <c r="G13" s="62"/>
      <c r="H13" s="63"/>
      <c r="I13" s="33"/>
      <c r="J13" s="33"/>
      <c r="K13" s="60"/>
      <c r="L13" s="61"/>
      <c r="M13" s="33"/>
      <c r="N13" s="33"/>
      <c r="O13" s="62"/>
      <c r="P13" s="63"/>
      <c r="Q13" s="33"/>
    </row>
    <row r="14" spans="1:17">
      <c r="A14" s="13"/>
      <c r="B14" s="73" t="s">
        <v>674</v>
      </c>
      <c r="C14" s="38">
        <v>43.5</v>
      </c>
      <c r="D14" s="38"/>
      <c r="E14" s="29"/>
      <c r="F14" s="29"/>
      <c r="G14" s="43">
        <v>36.4</v>
      </c>
      <c r="H14" s="43"/>
      <c r="I14" s="29"/>
      <c r="J14" s="29"/>
      <c r="K14" s="38">
        <v>124.2</v>
      </c>
      <c r="L14" s="38"/>
      <c r="M14" s="29"/>
      <c r="N14" s="29"/>
      <c r="O14" s="43">
        <v>77.400000000000006</v>
      </c>
      <c r="P14" s="43"/>
      <c r="Q14" s="29"/>
    </row>
    <row r="15" spans="1:17">
      <c r="A15" s="13"/>
      <c r="B15" s="73"/>
      <c r="C15" s="38"/>
      <c r="D15" s="38"/>
      <c r="E15" s="29"/>
      <c r="F15" s="29"/>
      <c r="G15" s="43"/>
      <c r="H15" s="43"/>
      <c r="I15" s="29"/>
      <c r="J15" s="29"/>
      <c r="K15" s="38"/>
      <c r="L15" s="38"/>
      <c r="M15" s="29"/>
      <c r="N15" s="29"/>
      <c r="O15" s="43"/>
      <c r="P15" s="43"/>
      <c r="Q15" s="29"/>
    </row>
    <row r="16" spans="1:17">
      <c r="A16" s="13"/>
      <c r="B16" s="72" t="s">
        <v>675</v>
      </c>
      <c r="C16" s="61" t="s">
        <v>491</v>
      </c>
      <c r="D16" s="61"/>
      <c r="E16" s="60" t="s">
        <v>233</v>
      </c>
      <c r="F16" s="33"/>
      <c r="G16" s="63">
        <v>0.8</v>
      </c>
      <c r="H16" s="63"/>
      <c r="I16" s="33"/>
      <c r="J16" s="33"/>
      <c r="K16" s="61" t="s">
        <v>336</v>
      </c>
      <c r="L16" s="61"/>
      <c r="M16" s="60" t="s">
        <v>233</v>
      </c>
      <c r="N16" s="33"/>
      <c r="O16" s="63">
        <v>1.1000000000000001</v>
      </c>
      <c r="P16" s="63"/>
      <c r="Q16" s="33"/>
    </row>
    <row r="17" spans="1:17">
      <c r="A17" s="13"/>
      <c r="B17" s="72"/>
      <c r="C17" s="61"/>
      <c r="D17" s="61"/>
      <c r="E17" s="60"/>
      <c r="F17" s="33"/>
      <c r="G17" s="63"/>
      <c r="H17" s="63"/>
      <c r="I17" s="33"/>
      <c r="J17" s="33"/>
      <c r="K17" s="61"/>
      <c r="L17" s="61"/>
      <c r="M17" s="60"/>
      <c r="N17" s="33"/>
      <c r="O17" s="63"/>
      <c r="P17" s="63"/>
      <c r="Q17" s="33"/>
    </row>
    <row r="18" spans="1:17">
      <c r="A18" s="13"/>
      <c r="B18" s="68" t="s">
        <v>676</v>
      </c>
      <c r="C18" s="38" t="s">
        <v>677</v>
      </c>
      <c r="D18" s="38"/>
      <c r="E18" s="14" t="s">
        <v>233</v>
      </c>
      <c r="F18" s="12"/>
      <c r="G18" s="43" t="s">
        <v>258</v>
      </c>
      <c r="H18" s="43"/>
      <c r="I18" s="16" t="s">
        <v>233</v>
      </c>
      <c r="J18" s="12"/>
      <c r="K18" s="38" t="s">
        <v>678</v>
      </c>
      <c r="L18" s="38"/>
      <c r="M18" s="14" t="s">
        <v>233</v>
      </c>
      <c r="N18" s="12"/>
      <c r="O18" s="43" t="s">
        <v>679</v>
      </c>
      <c r="P18" s="43"/>
      <c r="Q18" s="16" t="s">
        <v>233</v>
      </c>
    </row>
    <row r="19" spans="1:17" ht="39.75" thickBot="1">
      <c r="A19" s="13"/>
      <c r="B19" s="67" t="s">
        <v>680</v>
      </c>
      <c r="C19" s="103" t="s">
        <v>276</v>
      </c>
      <c r="D19" s="103"/>
      <c r="E19" s="110" t="s">
        <v>233</v>
      </c>
      <c r="F19" s="20"/>
      <c r="G19" s="112" t="s">
        <v>681</v>
      </c>
      <c r="H19" s="112"/>
      <c r="I19" s="111" t="s">
        <v>233</v>
      </c>
      <c r="J19" s="20"/>
      <c r="K19" s="103" t="s">
        <v>682</v>
      </c>
      <c r="L19" s="103"/>
      <c r="M19" s="110" t="s">
        <v>233</v>
      </c>
      <c r="N19" s="20"/>
      <c r="O19" s="112" t="s">
        <v>683</v>
      </c>
      <c r="P19" s="112"/>
      <c r="Q19" s="111" t="s">
        <v>233</v>
      </c>
    </row>
    <row r="20" spans="1:17">
      <c r="A20" s="13"/>
      <c r="B20" s="71" t="s">
        <v>684</v>
      </c>
      <c r="C20" s="114">
        <v>487.1</v>
      </c>
      <c r="D20" s="114"/>
      <c r="E20" s="56"/>
      <c r="F20" s="29"/>
      <c r="G20" s="115">
        <v>390.1</v>
      </c>
      <c r="H20" s="115"/>
      <c r="I20" s="56"/>
      <c r="J20" s="29"/>
      <c r="K20" s="114">
        <v>487.1</v>
      </c>
      <c r="L20" s="114"/>
      <c r="M20" s="56"/>
      <c r="N20" s="29"/>
      <c r="O20" s="115">
        <v>390.1</v>
      </c>
      <c r="P20" s="115"/>
      <c r="Q20" s="56"/>
    </row>
    <row r="21" spans="1:17">
      <c r="A21" s="13"/>
      <c r="B21" s="71"/>
      <c r="C21" s="38"/>
      <c r="D21" s="38"/>
      <c r="E21" s="29"/>
      <c r="F21" s="29"/>
      <c r="G21" s="120"/>
      <c r="H21" s="120"/>
      <c r="I21" s="141"/>
      <c r="J21" s="29"/>
      <c r="K21" s="38"/>
      <c r="L21" s="38"/>
      <c r="M21" s="29"/>
      <c r="N21" s="29"/>
      <c r="O21" s="120"/>
      <c r="P21" s="120"/>
      <c r="Q21" s="141"/>
    </row>
    <row r="22" spans="1:17" ht="27" thickBot="1">
      <c r="A22" s="13"/>
      <c r="B22" s="69" t="s">
        <v>685</v>
      </c>
      <c r="C22" s="103" t="s">
        <v>686</v>
      </c>
      <c r="D22" s="103"/>
      <c r="E22" s="110" t="s">
        <v>233</v>
      </c>
      <c r="F22" s="20"/>
      <c r="G22" s="112" t="s">
        <v>687</v>
      </c>
      <c r="H22" s="112"/>
      <c r="I22" s="111" t="s">
        <v>233</v>
      </c>
      <c r="J22" s="20"/>
      <c r="K22" s="103" t="s">
        <v>686</v>
      </c>
      <c r="L22" s="103"/>
      <c r="M22" s="110" t="s">
        <v>233</v>
      </c>
      <c r="N22" s="20"/>
      <c r="O22" s="112" t="s">
        <v>687</v>
      </c>
      <c r="P22" s="112"/>
      <c r="Q22" s="111" t="s">
        <v>233</v>
      </c>
    </row>
    <row r="23" spans="1:17">
      <c r="A23" s="13"/>
      <c r="B23" s="41" t="s">
        <v>688</v>
      </c>
      <c r="C23" s="104" t="s">
        <v>208</v>
      </c>
      <c r="D23" s="114">
        <v>364.9</v>
      </c>
      <c r="E23" s="56"/>
      <c r="F23" s="29"/>
      <c r="G23" s="116" t="s">
        <v>208</v>
      </c>
      <c r="H23" s="115">
        <v>271.7</v>
      </c>
      <c r="I23" s="56"/>
      <c r="J23" s="29"/>
      <c r="K23" s="104" t="s">
        <v>208</v>
      </c>
      <c r="L23" s="114">
        <v>364.9</v>
      </c>
      <c r="M23" s="56"/>
      <c r="N23" s="29"/>
      <c r="O23" s="116" t="s">
        <v>208</v>
      </c>
      <c r="P23" s="115">
        <v>271.7</v>
      </c>
      <c r="Q23" s="56"/>
    </row>
    <row r="24" spans="1:17" ht="15.75" thickBot="1">
      <c r="A24" s="13"/>
      <c r="B24" s="41"/>
      <c r="C24" s="37"/>
      <c r="D24" s="39"/>
      <c r="E24" s="40"/>
      <c r="F24" s="29"/>
      <c r="G24" s="42"/>
      <c r="H24" s="44"/>
      <c r="I24" s="40"/>
      <c r="J24" s="29"/>
      <c r="K24" s="37"/>
      <c r="L24" s="39"/>
      <c r="M24" s="40"/>
      <c r="N24" s="29"/>
      <c r="O24" s="42"/>
      <c r="P24" s="44"/>
      <c r="Q24" s="40"/>
    </row>
    <row r="25" spans="1:17" ht="25.5" customHeight="1" thickTop="1">
      <c r="A25" s="13"/>
      <c r="B25" s="29" t="s">
        <v>689</v>
      </c>
      <c r="C25" s="29"/>
      <c r="D25" s="29"/>
      <c r="E25" s="29"/>
      <c r="F25" s="29"/>
      <c r="G25" s="29"/>
      <c r="H25" s="29"/>
      <c r="I25" s="29"/>
      <c r="J25" s="29"/>
      <c r="K25" s="29"/>
      <c r="L25" s="29"/>
      <c r="M25" s="29"/>
      <c r="N25" s="29"/>
      <c r="O25" s="29"/>
      <c r="P25" s="29"/>
      <c r="Q25" s="29"/>
    </row>
    <row r="26" spans="1:17">
      <c r="A26" s="13"/>
      <c r="B26" s="28"/>
      <c r="C26" s="28"/>
      <c r="D26" s="28"/>
      <c r="E26" s="28"/>
      <c r="F26" s="28"/>
      <c r="G26" s="28"/>
      <c r="H26" s="28"/>
      <c r="I26" s="28"/>
      <c r="J26" s="28"/>
      <c r="K26" s="28"/>
      <c r="L26" s="28"/>
      <c r="M26" s="28"/>
      <c r="N26" s="28"/>
      <c r="O26" s="28"/>
      <c r="P26" s="28"/>
      <c r="Q26" s="28"/>
    </row>
    <row r="27" spans="1:17">
      <c r="A27" s="13"/>
      <c r="B27" s="17"/>
      <c r="C27" s="17"/>
      <c r="D27" s="17"/>
      <c r="E27" s="17"/>
      <c r="F27" s="17"/>
      <c r="G27" s="17"/>
      <c r="H27" s="17"/>
      <c r="I27" s="17"/>
      <c r="J27" s="17"/>
      <c r="K27" s="17"/>
      <c r="L27" s="17"/>
      <c r="M27" s="17"/>
      <c r="N27" s="17"/>
      <c r="O27" s="17"/>
      <c r="P27" s="17"/>
      <c r="Q27" s="17"/>
    </row>
    <row r="28" spans="1:17">
      <c r="A28" s="13"/>
      <c r="B28" s="101"/>
      <c r="C28" s="30" t="s">
        <v>204</v>
      </c>
      <c r="D28" s="30"/>
      <c r="E28" s="30"/>
      <c r="F28" s="30"/>
      <c r="G28" s="30"/>
      <c r="H28" s="30"/>
      <c r="I28" s="30"/>
      <c r="J28" s="29"/>
      <c r="K28" s="30" t="s">
        <v>206</v>
      </c>
      <c r="L28" s="30"/>
      <c r="M28" s="30"/>
      <c r="N28" s="30"/>
      <c r="O28" s="30"/>
      <c r="P28" s="30"/>
      <c r="Q28" s="30"/>
    </row>
    <row r="29" spans="1:17" ht="15.75" thickBot="1">
      <c r="A29" s="13"/>
      <c r="B29" s="101"/>
      <c r="C29" s="31" t="s">
        <v>205</v>
      </c>
      <c r="D29" s="31"/>
      <c r="E29" s="31"/>
      <c r="F29" s="31"/>
      <c r="G29" s="31"/>
      <c r="H29" s="31"/>
      <c r="I29" s="31"/>
      <c r="J29" s="29"/>
      <c r="K29" s="31" t="s">
        <v>205</v>
      </c>
      <c r="L29" s="31"/>
      <c r="M29" s="31"/>
      <c r="N29" s="31"/>
      <c r="O29" s="31"/>
      <c r="P29" s="31"/>
      <c r="Q29" s="31"/>
    </row>
    <row r="30" spans="1:17" ht="15.75" thickBot="1">
      <c r="A30" s="13"/>
      <c r="B30" s="18"/>
      <c r="C30" s="32">
        <v>2014</v>
      </c>
      <c r="D30" s="32"/>
      <c r="E30" s="32"/>
      <c r="F30" s="12"/>
      <c r="G30" s="32">
        <v>2013</v>
      </c>
      <c r="H30" s="32"/>
      <c r="I30" s="32"/>
      <c r="J30" s="12"/>
      <c r="K30" s="32">
        <v>2014</v>
      </c>
      <c r="L30" s="32"/>
      <c r="M30" s="32"/>
      <c r="N30" s="12"/>
      <c r="O30" s="32">
        <v>2013</v>
      </c>
      <c r="P30" s="32"/>
      <c r="Q30" s="32"/>
    </row>
    <row r="31" spans="1:17">
      <c r="A31" s="13"/>
      <c r="B31" s="62" t="s">
        <v>673</v>
      </c>
      <c r="C31" s="82" t="s">
        <v>208</v>
      </c>
      <c r="D31" s="81">
        <v>146.5</v>
      </c>
      <c r="E31" s="34"/>
      <c r="F31" s="33"/>
      <c r="G31" s="96" t="s">
        <v>208</v>
      </c>
      <c r="H31" s="94">
        <v>155.1</v>
      </c>
      <c r="I31" s="34"/>
      <c r="J31" s="33"/>
      <c r="K31" s="82" t="s">
        <v>208</v>
      </c>
      <c r="L31" s="81">
        <v>154.80000000000001</v>
      </c>
      <c r="M31" s="34"/>
      <c r="N31" s="33"/>
      <c r="O31" s="96" t="s">
        <v>208</v>
      </c>
      <c r="P31" s="94">
        <v>153.4</v>
      </c>
      <c r="Q31" s="34"/>
    </row>
    <row r="32" spans="1:17">
      <c r="A32" s="13"/>
      <c r="B32" s="62"/>
      <c r="C32" s="60"/>
      <c r="D32" s="61"/>
      <c r="E32" s="33"/>
      <c r="F32" s="33"/>
      <c r="G32" s="62"/>
      <c r="H32" s="63"/>
      <c r="I32" s="33"/>
      <c r="J32" s="33"/>
      <c r="K32" s="60"/>
      <c r="L32" s="61"/>
      <c r="M32" s="33"/>
      <c r="N32" s="33"/>
      <c r="O32" s="62"/>
      <c r="P32" s="63"/>
      <c r="Q32" s="33"/>
    </row>
    <row r="33" spans="1:17">
      <c r="A33" s="13"/>
      <c r="B33" s="73" t="s">
        <v>690</v>
      </c>
      <c r="C33" s="38">
        <v>7.2</v>
      </c>
      <c r="D33" s="38"/>
      <c r="E33" s="29"/>
      <c r="F33" s="29"/>
      <c r="G33" s="43">
        <v>12.1</v>
      </c>
      <c r="H33" s="43"/>
      <c r="I33" s="29"/>
      <c r="J33" s="29"/>
      <c r="K33" s="38">
        <v>24.4</v>
      </c>
      <c r="L33" s="38"/>
      <c r="M33" s="29"/>
      <c r="N33" s="29"/>
      <c r="O33" s="43">
        <v>37.6</v>
      </c>
      <c r="P33" s="43"/>
      <c r="Q33" s="29"/>
    </row>
    <row r="34" spans="1:17">
      <c r="A34" s="13"/>
      <c r="B34" s="73"/>
      <c r="C34" s="38"/>
      <c r="D34" s="38"/>
      <c r="E34" s="29"/>
      <c r="F34" s="29"/>
      <c r="G34" s="43"/>
      <c r="H34" s="43"/>
      <c r="I34" s="29"/>
      <c r="J34" s="29"/>
      <c r="K34" s="38"/>
      <c r="L34" s="38"/>
      <c r="M34" s="29"/>
      <c r="N34" s="29"/>
      <c r="O34" s="43"/>
      <c r="P34" s="43"/>
      <c r="Q34" s="29"/>
    </row>
    <row r="35" spans="1:17">
      <c r="A35" s="13"/>
      <c r="B35" s="72" t="s">
        <v>675</v>
      </c>
      <c r="C35" s="61">
        <v>0.2</v>
      </c>
      <c r="D35" s="61"/>
      <c r="E35" s="33"/>
      <c r="F35" s="33"/>
      <c r="G35" s="63">
        <v>0.3</v>
      </c>
      <c r="H35" s="63"/>
      <c r="I35" s="33"/>
      <c r="J35" s="33"/>
      <c r="K35" s="61">
        <v>0.3</v>
      </c>
      <c r="L35" s="61"/>
      <c r="M35" s="33"/>
      <c r="N35" s="33"/>
      <c r="O35" s="63">
        <v>0.6</v>
      </c>
      <c r="P35" s="63"/>
      <c r="Q35" s="33"/>
    </row>
    <row r="36" spans="1:17">
      <c r="A36" s="13"/>
      <c r="B36" s="72"/>
      <c r="C36" s="61"/>
      <c r="D36" s="61"/>
      <c r="E36" s="33"/>
      <c r="F36" s="33"/>
      <c r="G36" s="63"/>
      <c r="H36" s="63"/>
      <c r="I36" s="33"/>
      <c r="J36" s="33"/>
      <c r="K36" s="61"/>
      <c r="L36" s="61"/>
      <c r="M36" s="33"/>
      <c r="N36" s="33"/>
      <c r="O36" s="63"/>
      <c r="P36" s="63"/>
      <c r="Q36" s="33"/>
    </row>
    <row r="37" spans="1:17">
      <c r="A37" s="13"/>
      <c r="B37" s="68" t="s">
        <v>676</v>
      </c>
      <c r="C37" s="38" t="s">
        <v>691</v>
      </c>
      <c r="D37" s="38"/>
      <c r="E37" s="14" t="s">
        <v>233</v>
      </c>
      <c r="F37" s="12"/>
      <c r="G37" s="43" t="s">
        <v>692</v>
      </c>
      <c r="H37" s="43"/>
      <c r="I37" s="16" t="s">
        <v>233</v>
      </c>
      <c r="J37" s="12"/>
      <c r="K37" s="38" t="s">
        <v>693</v>
      </c>
      <c r="L37" s="38"/>
      <c r="M37" s="14" t="s">
        <v>233</v>
      </c>
      <c r="N37" s="12"/>
      <c r="O37" s="43" t="s">
        <v>694</v>
      </c>
      <c r="P37" s="43"/>
      <c r="Q37" s="16" t="s">
        <v>233</v>
      </c>
    </row>
    <row r="38" spans="1:17">
      <c r="A38" s="13"/>
      <c r="B38" s="72" t="s">
        <v>680</v>
      </c>
      <c r="C38" s="61">
        <v>0.1</v>
      </c>
      <c r="D38" s="61"/>
      <c r="E38" s="33"/>
      <c r="F38" s="33"/>
      <c r="G38" s="63" t="s">
        <v>695</v>
      </c>
      <c r="H38" s="63"/>
      <c r="I38" s="62" t="s">
        <v>233</v>
      </c>
      <c r="J38" s="33"/>
      <c r="K38" s="61" t="s">
        <v>287</v>
      </c>
      <c r="L38" s="61"/>
      <c r="M38" s="60" t="s">
        <v>233</v>
      </c>
      <c r="N38" s="33"/>
      <c r="O38" s="63" t="s">
        <v>696</v>
      </c>
      <c r="P38" s="63"/>
      <c r="Q38" s="62" t="s">
        <v>233</v>
      </c>
    </row>
    <row r="39" spans="1:17" ht="15.75" thickBot="1">
      <c r="A39" s="13"/>
      <c r="B39" s="72"/>
      <c r="C39" s="103"/>
      <c r="D39" s="103"/>
      <c r="E39" s="51"/>
      <c r="F39" s="33"/>
      <c r="G39" s="112"/>
      <c r="H39" s="112"/>
      <c r="I39" s="119"/>
      <c r="J39" s="33"/>
      <c r="K39" s="103"/>
      <c r="L39" s="103"/>
      <c r="M39" s="118"/>
      <c r="N39" s="33"/>
      <c r="O39" s="112"/>
      <c r="P39" s="112"/>
      <c r="Q39" s="119"/>
    </row>
    <row r="40" spans="1:17">
      <c r="A40" s="13"/>
      <c r="B40" s="71" t="s">
        <v>684</v>
      </c>
      <c r="C40" s="114">
        <v>144</v>
      </c>
      <c r="D40" s="114"/>
      <c r="E40" s="56"/>
      <c r="F40" s="29"/>
      <c r="G40" s="115">
        <v>154</v>
      </c>
      <c r="H40" s="115"/>
      <c r="I40" s="56"/>
      <c r="J40" s="29"/>
      <c r="K40" s="114">
        <v>144</v>
      </c>
      <c r="L40" s="114"/>
      <c r="M40" s="56"/>
      <c r="N40" s="29"/>
      <c r="O40" s="115">
        <v>154</v>
      </c>
      <c r="P40" s="115"/>
      <c r="Q40" s="56"/>
    </row>
    <row r="41" spans="1:17">
      <c r="A41" s="13"/>
      <c r="B41" s="71"/>
      <c r="C41" s="38"/>
      <c r="D41" s="38"/>
      <c r="E41" s="29"/>
      <c r="F41" s="29"/>
      <c r="G41" s="120"/>
      <c r="H41" s="120"/>
      <c r="I41" s="141"/>
      <c r="J41" s="29"/>
      <c r="K41" s="38"/>
      <c r="L41" s="38"/>
      <c r="M41" s="29"/>
      <c r="N41" s="29"/>
      <c r="O41" s="120"/>
      <c r="P41" s="120"/>
      <c r="Q41" s="141"/>
    </row>
    <row r="42" spans="1:17" ht="27" thickBot="1">
      <c r="A42" s="13"/>
      <c r="B42" s="69" t="s">
        <v>685</v>
      </c>
      <c r="C42" s="103" t="s">
        <v>697</v>
      </c>
      <c r="D42" s="103"/>
      <c r="E42" s="110" t="s">
        <v>233</v>
      </c>
      <c r="F42" s="20"/>
      <c r="G42" s="112" t="s">
        <v>698</v>
      </c>
      <c r="H42" s="112"/>
      <c r="I42" s="111" t="s">
        <v>233</v>
      </c>
      <c r="J42" s="20"/>
      <c r="K42" s="103" t="s">
        <v>697</v>
      </c>
      <c r="L42" s="103"/>
      <c r="M42" s="110" t="s">
        <v>233</v>
      </c>
      <c r="N42" s="20"/>
      <c r="O42" s="112" t="s">
        <v>698</v>
      </c>
      <c r="P42" s="112"/>
      <c r="Q42" s="111" t="s">
        <v>233</v>
      </c>
    </row>
    <row r="43" spans="1:17">
      <c r="A43" s="13"/>
      <c r="B43" s="41" t="s">
        <v>688</v>
      </c>
      <c r="C43" s="104" t="s">
        <v>208</v>
      </c>
      <c r="D43" s="114">
        <v>58.6</v>
      </c>
      <c r="E43" s="56"/>
      <c r="F43" s="29"/>
      <c r="G43" s="116" t="s">
        <v>208</v>
      </c>
      <c r="H43" s="115">
        <v>69.900000000000006</v>
      </c>
      <c r="I43" s="56"/>
      <c r="J43" s="29"/>
      <c r="K43" s="104" t="s">
        <v>208</v>
      </c>
      <c r="L43" s="114">
        <v>58.6</v>
      </c>
      <c r="M43" s="56"/>
      <c r="N43" s="29"/>
      <c r="O43" s="116" t="s">
        <v>208</v>
      </c>
      <c r="P43" s="115">
        <v>69.900000000000006</v>
      </c>
      <c r="Q43" s="56"/>
    </row>
    <row r="44" spans="1:17" ht="15.75" thickBot="1">
      <c r="A44" s="13"/>
      <c r="B44" s="41"/>
      <c r="C44" s="37"/>
      <c r="D44" s="39"/>
      <c r="E44" s="40"/>
      <c r="F44" s="29"/>
      <c r="G44" s="42"/>
      <c r="H44" s="44"/>
      <c r="I44" s="40"/>
      <c r="J44" s="29"/>
      <c r="K44" s="37"/>
      <c r="L44" s="39"/>
      <c r="M44" s="40"/>
      <c r="N44" s="29"/>
      <c r="O44" s="42"/>
      <c r="P44" s="44"/>
      <c r="Q44" s="40"/>
    </row>
    <row r="45" spans="1:17" ht="15.75" thickTop="1"/>
  </sheetData>
  <mergeCells count="199">
    <mergeCell ref="B5:Q5"/>
    <mergeCell ref="B6:Q6"/>
    <mergeCell ref="B25:Q25"/>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P36"/>
    <mergeCell ref="Q35:Q36"/>
    <mergeCell ref="C37:D37"/>
    <mergeCell ref="G37:H37"/>
    <mergeCell ref="K37:L37"/>
    <mergeCell ref="O37:P37"/>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Q29"/>
    <mergeCell ref="C30:E30"/>
    <mergeCell ref="G30:I30"/>
    <mergeCell ref="K30:M30"/>
    <mergeCell ref="O30:Q30"/>
    <mergeCell ref="B31:B32"/>
    <mergeCell ref="C31:C32"/>
    <mergeCell ref="D31:D32"/>
    <mergeCell ref="E31:E32"/>
    <mergeCell ref="F31:F32"/>
    <mergeCell ref="N23:N24"/>
    <mergeCell ref="O23:O24"/>
    <mergeCell ref="P23:P24"/>
    <mergeCell ref="Q23:Q24"/>
    <mergeCell ref="B26:Q26"/>
    <mergeCell ref="B28:B29"/>
    <mergeCell ref="C28:I28"/>
    <mergeCell ref="C29:I29"/>
    <mergeCell ref="J28:J29"/>
    <mergeCell ref="K28:Q28"/>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99</v>
      </c>
      <c r="B1" s="1" t="s">
        <v>1</v>
      </c>
    </row>
    <row r="2" spans="1:2">
      <c r="A2" s="7"/>
      <c r="B2" s="1" t="s">
        <v>2</v>
      </c>
    </row>
    <row r="3" spans="1:2" ht="30">
      <c r="A3" s="3" t="s">
        <v>700</v>
      </c>
      <c r="B3" s="4" t="s">
        <v>5</v>
      </c>
    </row>
    <row r="4" spans="1:2">
      <c r="A4" s="13" t="s">
        <v>701</v>
      </c>
      <c r="B4" s="4" t="s">
        <v>5</v>
      </c>
    </row>
    <row r="5" spans="1:2">
      <c r="A5" s="13"/>
      <c r="B5" s="126" t="s">
        <v>702</v>
      </c>
    </row>
    <row r="6" spans="1:2">
      <c r="A6" s="13"/>
      <c r="B6" s="203" t="s">
        <v>703</v>
      </c>
    </row>
    <row r="7" spans="1:2" ht="204.75">
      <c r="A7" s="13"/>
      <c r="B7" s="12" t="s">
        <v>704</v>
      </c>
    </row>
    <row r="8" spans="1:2" ht="153.75">
      <c r="A8" s="13"/>
      <c r="B8" s="12" t="s">
        <v>705</v>
      </c>
    </row>
    <row r="9" spans="1:2">
      <c r="A9" s="13"/>
      <c r="B9" s="203" t="s">
        <v>706</v>
      </c>
    </row>
    <row r="10" spans="1:2" ht="141">
      <c r="A10" s="13"/>
      <c r="B10" s="12" t="s">
        <v>707</v>
      </c>
    </row>
    <row r="11" spans="1:2" ht="255.75">
      <c r="A11" s="13"/>
      <c r="B11" s="12" t="s">
        <v>708</v>
      </c>
    </row>
    <row r="12" spans="1:2" ht="128.25">
      <c r="A12" s="13"/>
      <c r="B12" s="12" t="s">
        <v>70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cols>
    <col min="1" max="1" width="19.28515625" bestFit="1" customWidth="1"/>
    <col min="2" max="3" width="36.5703125" bestFit="1" customWidth="1"/>
    <col min="4" max="4" width="8.5703125" customWidth="1"/>
    <col min="5" max="5" width="1.5703125" customWidth="1"/>
    <col min="6" max="6" width="9.85546875" customWidth="1"/>
    <col min="7" max="7" width="3.140625" customWidth="1"/>
    <col min="8" max="8" width="9.42578125" customWidth="1"/>
    <col min="9" max="9" width="2.42578125" customWidth="1"/>
    <col min="10" max="10" width="9.85546875" customWidth="1"/>
    <col min="11" max="11" width="2" customWidth="1"/>
    <col min="12" max="12" width="6.42578125" customWidth="1"/>
    <col min="13" max="13" width="1.5703125" customWidth="1"/>
    <col min="14" max="14" width="9.85546875" customWidth="1"/>
    <col min="15" max="15" width="2.140625" customWidth="1"/>
    <col min="16" max="16" width="5.85546875" customWidth="1"/>
    <col min="17" max="17" width="1.7109375" customWidth="1"/>
    <col min="18" max="18" width="9.85546875" customWidth="1"/>
    <col min="19" max="19" width="2.140625" customWidth="1"/>
    <col min="20" max="20" width="9.7109375" customWidth="1"/>
    <col min="21" max="21" width="1.7109375" customWidth="1"/>
  </cols>
  <sheetData>
    <row r="1" spans="1:21" ht="15" customHeight="1">
      <c r="A1" s="7" t="s">
        <v>7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11</v>
      </c>
      <c r="B3" s="64" t="s">
        <v>5</v>
      </c>
      <c r="C3" s="64"/>
      <c r="D3" s="64"/>
      <c r="E3" s="64"/>
      <c r="F3" s="64"/>
      <c r="G3" s="64"/>
      <c r="H3" s="64"/>
      <c r="I3" s="64"/>
      <c r="J3" s="64"/>
      <c r="K3" s="64"/>
      <c r="L3" s="64"/>
      <c r="M3" s="64"/>
      <c r="N3" s="64"/>
      <c r="O3" s="64"/>
      <c r="P3" s="64"/>
      <c r="Q3" s="64"/>
      <c r="R3" s="64"/>
      <c r="S3" s="64"/>
      <c r="T3" s="64"/>
      <c r="U3" s="64"/>
    </row>
    <row r="4" spans="1:21" ht="15" customHeight="1">
      <c r="A4" s="13" t="s">
        <v>710</v>
      </c>
      <c r="B4" s="64" t="s">
        <v>5</v>
      </c>
      <c r="C4" s="64"/>
      <c r="D4" s="64"/>
      <c r="E4" s="64"/>
      <c r="F4" s="64"/>
      <c r="G4" s="64"/>
      <c r="H4" s="64"/>
      <c r="I4" s="64"/>
      <c r="J4" s="64"/>
      <c r="K4" s="64"/>
      <c r="L4" s="64"/>
      <c r="M4" s="64"/>
      <c r="N4" s="64"/>
      <c r="O4" s="64"/>
      <c r="P4" s="64"/>
      <c r="Q4" s="64"/>
      <c r="R4" s="64"/>
      <c r="S4" s="64"/>
      <c r="T4" s="64"/>
      <c r="U4" s="64"/>
    </row>
    <row r="5" spans="1:21">
      <c r="A5" s="13"/>
      <c r="B5" s="65" t="s">
        <v>712</v>
      </c>
      <c r="C5" s="65"/>
      <c r="D5" s="65"/>
      <c r="E5" s="65"/>
      <c r="F5" s="65"/>
      <c r="G5" s="65"/>
      <c r="H5" s="65"/>
      <c r="I5" s="65"/>
      <c r="J5" s="65"/>
      <c r="K5" s="65"/>
      <c r="L5" s="65"/>
      <c r="M5" s="65"/>
      <c r="N5" s="65"/>
      <c r="O5" s="65"/>
      <c r="P5" s="65"/>
      <c r="Q5" s="65"/>
      <c r="R5" s="65"/>
      <c r="S5" s="65"/>
      <c r="T5" s="65"/>
      <c r="U5" s="65"/>
    </row>
    <row r="6" spans="1:21">
      <c r="A6" s="13"/>
      <c r="B6" s="29" t="s">
        <v>713</v>
      </c>
      <c r="C6" s="29"/>
      <c r="D6" s="29"/>
      <c r="E6" s="29"/>
      <c r="F6" s="29"/>
      <c r="G6" s="29"/>
      <c r="H6" s="29"/>
      <c r="I6" s="29"/>
      <c r="J6" s="29"/>
      <c r="K6" s="29"/>
      <c r="L6" s="29"/>
      <c r="M6" s="29"/>
      <c r="N6" s="29"/>
      <c r="O6" s="29"/>
      <c r="P6" s="29"/>
      <c r="Q6" s="29"/>
      <c r="R6" s="29"/>
      <c r="S6" s="29"/>
      <c r="T6" s="29"/>
      <c r="U6" s="29"/>
    </row>
    <row r="7" spans="1:21">
      <c r="A7" s="13"/>
      <c r="B7" s="28"/>
      <c r="C7" s="28"/>
      <c r="D7" s="28"/>
      <c r="E7" s="28"/>
      <c r="F7" s="28"/>
      <c r="G7" s="28"/>
      <c r="H7" s="28"/>
      <c r="I7" s="28"/>
      <c r="J7" s="28"/>
      <c r="K7" s="28"/>
      <c r="L7" s="28"/>
      <c r="M7" s="28"/>
      <c r="N7" s="28"/>
      <c r="O7" s="28"/>
      <c r="P7" s="28"/>
      <c r="Q7" s="28"/>
      <c r="R7" s="28"/>
      <c r="S7" s="28"/>
      <c r="T7" s="28"/>
      <c r="U7" s="28"/>
    </row>
    <row r="8" spans="1:21">
      <c r="A8" s="13"/>
      <c r="B8" s="17"/>
      <c r="C8" s="17"/>
      <c r="D8" s="17"/>
      <c r="E8" s="17"/>
      <c r="F8" s="17"/>
      <c r="G8" s="17"/>
      <c r="H8" s="17"/>
      <c r="I8" s="17"/>
      <c r="J8" s="17"/>
      <c r="K8" s="17"/>
      <c r="L8" s="17"/>
      <c r="M8" s="17"/>
      <c r="N8" s="17"/>
      <c r="O8" s="17"/>
      <c r="P8" s="17"/>
      <c r="Q8" s="17"/>
      <c r="R8" s="17"/>
      <c r="S8" s="17"/>
      <c r="T8" s="17"/>
      <c r="U8" s="17"/>
    </row>
    <row r="9" spans="1:21">
      <c r="A9" s="13"/>
      <c r="B9" s="29"/>
      <c r="C9" s="30" t="s">
        <v>714</v>
      </c>
      <c r="D9" s="30"/>
      <c r="E9" s="30"/>
      <c r="F9" s="29"/>
      <c r="G9" s="30" t="s">
        <v>718</v>
      </c>
      <c r="H9" s="30"/>
      <c r="I9" s="30"/>
      <c r="J9" s="29"/>
      <c r="K9" s="30" t="s">
        <v>722</v>
      </c>
      <c r="L9" s="30"/>
      <c r="M9" s="30"/>
      <c r="N9" s="29"/>
      <c r="O9" s="30" t="s">
        <v>725</v>
      </c>
      <c r="P9" s="30"/>
      <c r="Q9" s="30"/>
      <c r="R9" s="29"/>
      <c r="S9" s="30" t="s">
        <v>729</v>
      </c>
      <c r="T9" s="30"/>
      <c r="U9" s="30"/>
    </row>
    <row r="10" spans="1:21">
      <c r="A10" s="13"/>
      <c r="B10" s="29"/>
      <c r="C10" s="30" t="s">
        <v>715</v>
      </c>
      <c r="D10" s="30"/>
      <c r="E10" s="30"/>
      <c r="F10" s="29"/>
      <c r="G10" s="30" t="s">
        <v>719</v>
      </c>
      <c r="H10" s="30"/>
      <c r="I10" s="30"/>
      <c r="J10" s="29"/>
      <c r="K10" s="30" t="s">
        <v>723</v>
      </c>
      <c r="L10" s="30"/>
      <c r="M10" s="30"/>
      <c r="N10" s="29"/>
      <c r="O10" s="30" t="s">
        <v>726</v>
      </c>
      <c r="P10" s="30"/>
      <c r="Q10" s="30"/>
      <c r="R10" s="29"/>
      <c r="S10" s="30" t="s">
        <v>308</v>
      </c>
      <c r="T10" s="30"/>
      <c r="U10" s="30"/>
    </row>
    <row r="11" spans="1:21">
      <c r="A11" s="13"/>
      <c r="B11" s="29"/>
      <c r="C11" s="30" t="s">
        <v>716</v>
      </c>
      <c r="D11" s="30"/>
      <c r="E11" s="30"/>
      <c r="F11" s="29"/>
      <c r="G11" s="30" t="s">
        <v>720</v>
      </c>
      <c r="H11" s="30"/>
      <c r="I11" s="30"/>
      <c r="J11" s="29"/>
      <c r="K11" s="30" t="s">
        <v>724</v>
      </c>
      <c r="L11" s="30"/>
      <c r="M11" s="30"/>
      <c r="N11" s="29"/>
      <c r="O11" s="30" t="s">
        <v>727</v>
      </c>
      <c r="P11" s="30"/>
      <c r="Q11" s="30"/>
      <c r="R11" s="29"/>
      <c r="S11" s="30" t="s">
        <v>620</v>
      </c>
      <c r="T11" s="30"/>
      <c r="U11" s="30"/>
    </row>
    <row r="12" spans="1:21" ht="15.75" thickBot="1">
      <c r="A12" s="13"/>
      <c r="B12" s="29"/>
      <c r="C12" s="31" t="s">
        <v>717</v>
      </c>
      <c r="D12" s="31"/>
      <c r="E12" s="31"/>
      <c r="F12" s="29"/>
      <c r="G12" s="31" t="s">
        <v>721</v>
      </c>
      <c r="H12" s="31"/>
      <c r="I12" s="31"/>
      <c r="J12" s="29"/>
      <c r="K12" s="70"/>
      <c r="L12" s="70"/>
      <c r="M12" s="70"/>
      <c r="N12" s="29"/>
      <c r="O12" s="31" t="s">
        <v>728</v>
      </c>
      <c r="P12" s="31"/>
      <c r="Q12" s="31"/>
      <c r="R12" s="29"/>
      <c r="S12" s="31" t="s">
        <v>659</v>
      </c>
      <c r="T12" s="31"/>
      <c r="U12" s="31"/>
    </row>
    <row r="13" spans="1:21">
      <c r="A13" s="13"/>
      <c r="B13" s="195" t="s">
        <v>607</v>
      </c>
      <c r="C13" s="257" t="s">
        <v>208</v>
      </c>
      <c r="D13" s="258">
        <v>1194</v>
      </c>
      <c r="E13" s="34"/>
      <c r="F13" s="33"/>
      <c r="G13" s="257" t="s">
        <v>208</v>
      </c>
      <c r="H13" s="168" t="s">
        <v>730</v>
      </c>
      <c r="I13" s="257" t="s">
        <v>233</v>
      </c>
      <c r="J13" s="33"/>
      <c r="K13" s="257" t="s">
        <v>208</v>
      </c>
      <c r="L13" s="168" t="s">
        <v>731</v>
      </c>
      <c r="M13" s="257" t="s">
        <v>233</v>
      </c>
      <c r="N13" s="33"/>
      <c r="O13" s="257" t="s">
        <v>208</v>
      </c>
      <c r="P13" s="168" t="s">
        <v>732</v>
      </c>
      <c r="Q13" s="257" t="s">
        <v>233</v>
      </c>
      <c r="R13" s="33"/>
      <c r="S13" s="257" t="s">
        <v>208</v>
      </c>
      <c r="T13" s="168">
        <v>990.6</v>
      </c>
      <c r="U13" s="34"/>
    </row>
    <row r="14" spans="1:21">
      <c r="A14" s="13"/>
      <c r="B14" s="195"/>
      <c r="C14" s="177"/>
      <c r="D14" s="160"/>
      <c r="E14" s="33"/>
      <c r="F14" s="33"/>
      <c r="G14" s="177"/>
      <c r="H14" s="158"/>
      <c r="I14" s="177"/>
      <c r="J14" s="33"/>
      <c r="K14" s="177"/>
      <c r="L14" s="158"/>
      <c r="M14" s="177"/>
      <c r="N14" s="33"/>
      <c r="O14" s="177"/>
      <c r="P14" s="158"/>
      <c r="Q14" s="177"/>
      <c r="R14" s="33"/>
      <c r="S14" s="177"/>
      <c r="T14" s="158"/>
      <c r="U14" s="33"/>
    </row>
    <row r="15" spans="1:21">
      <c r="A15" s="13"/>
      <c r="B15" s="169" t="s">
        <v>733</v>
      </c>
      <c r="C15" s="156" t="s">
        <v>734</v>
      </c>
      <c r="D15" s="156"/>
      <c r="E15" s="155" t="s">
        <v>233</v>
      </c>
      <c r="F15" s="29"/>
      <c r="G15" s="156" t="s">
        <v>234</v>
      </c>
      <c r="H15" s="156"/>
      <c r="I15" s="29"/>
      <c r="J15" s="29"/>
      <c r="K15" s="156">
        <v>27.5</v>
      </c>
      <c r="L15" s="156"/>
      <c r="M15" s="29"/>
      <c r="N15" s="29"/>
      <c r="O15" s="156">
        <v>16.399999999999999</v>
      </c>
      <c r="P15" s="156"/>
      <c r="Q15" s="29"/>
      <c r="R15" s="29"/>
      <c r="S15" s="156" t="s">
        <v>735</v>
      </c>
      <c r="T15" s="156"/>
      <c r="U15" s="155" t="s">
        <v>233</v>
      </c>
    </row>
    <row r="16" spans="1:21">
      <c r="A16" s="13"/>
      <c r="B16" s="169"/>
      <c r="C16" s="156"/>
      <c r="D16" s="156"/>
      <c r="E16" s="155"/>
      <c r="F16" s="29"/>
      <c r="G16" s="156"/>
      <c r="H16" s="156"/>
      <c r="I16" s="29"/>
      <c r="J16" s="29"/>
      <c r="K16" s="156"/>
      <c r="L16" s="156"/>
      <c r="M16" s="29"/>
      <c r="N16" s="29"/>
      <c r="O16" s="156"/>
      <c r="P16" s="156"/>
      <c r="Q16" s="29"/>
      <c r="R16" s="29"/>
      <c r="S16" s="156"/>
      <c r="T16" s="156"/>
      <c r="U16" s="155"/>
    </row>
    <row r="17" spans="1:21">
      <c r="A17" s="13"/>
      <c r="B17" s="178" t="s">
        <v>736</v>
      </c>
      <c r="C17" s="33"/>
      <c r="D17" s="33"/>
      <c r="E17" s="33"/>
      <c r="F17" s="20"/>
      <c r="G17" s="33"/>
      <c r="H17" s="33"/>
      <c r="I17" s="33"/>
      <c r="J17" s="20"/>
      <c r="K17" s="33"/>
      <c r="L17" s="33"/>
      <c r="M17" s="33"/>
      <c r="N17" s="20"/>
      <c r="O17" s="33"/>
      <c r="P17" s="33"/>
      <c r="Q17" s="33"/>
      <c r="R17" s="20"/>
      <c r="S17" s="33"/>
      <c r="T17" s="33"/>
      <c r="U17" s="33"/>
    </row>
    <row r="18" spans="1:21">
      <c r="A18" s="13"/>
      <c r="B18" s="152" t="s">
        <v>737</v>
      </c>
      <c r="C18" s="29"/>
      <c r="D18" s="29"/>
      <c r="E18" s="29"/>
      <c r="F18" s="12"/>
      <c r="G18" s="29"/>
      <c r="H18" s="29"/>
      <c r="I18" s="29"/>
      <c r="J18" s="12"/>
      <c r="K18" s="29"/>
      <c r="L18" s="29"/>
      <c r="M18" s="29"/>
      <c r="N18" s="12"/>
      <c r="O18" s="29"/>
      <c r="P18" s="29"/>
      <c r="Q18" s="29"/>
      <c r="R18" s="12"/>
      <c r="S18" s="29"/>
      <c r="T18" s="29"/>
      <c r="U18" s="29"/>
    </row>
    <row r="19" spans="1:21">
      <c r="A19" s="13"/>
      <c r="B19" s="165" t="s">
        <v>447</v>
      </c>
      <c r="C19" s="158" t="s">
        <v>234</v>
      </c>
      <c r="D19" s="158"/>
      <c r="E19" s="33"/>
      <c r="F19" s="33"/>
      <c r="G19" s="158" t="s">
        <v>234</v>
      </c>
      <c r="H19" s="158"/>
      <c r="I19" s="33"/>
      <c r="J19" s="33"/>
      <c r="K19" s="158" t="s">
        <v>234</v>
      </c>
      <c r="L19" s="158"/>
      <c r="M19" s="33"/>
      <c r="N19" s="33"/>
      <c r="O19" s="158" t="s">
        <v>265</v>
      </c>
      <c r="P19" s="158"/>
      <c r="Q19" s="177" t="s">
        <v>233</v>
      </c>
      <c r="R19" s="33"/>
      <c r="S19" s="158" t="s">
        <v>265</v>
      </c>
      <c r="T19" s="158"/>
      <c r="U19" s="177" t="s">
        <v>233</v>
      </c>
    </row>
    <row r="20" spans="1:21">
      <c r="A20" s="13"/>
      <c r="B20" s="165"/>
      <c r="C20" s="158"/>
      <c r="D20" s="158"/>
      <c r="E20" s="33"/>
      <c r="F20" s="33"/>
      <c r="G20" s="158"/>
      <c r="H20" s="158"/>
      <c r="I20" s="33"/>
      <c r="J20" s="33"/>
      <c r="K20" s="158"/>
      <c r="L20" s="158"/>
      <c r="M20" s="33"/>
      <c r="N20" s="33"/>
      <c r="O20" s="158"/>
      <c r="P20" s="158"/>
      <c r="Q20" s="177"/>
      <c r="R20" s="33"/>
      <c r="S20" s="158"/>
      <c r="T20" s="158"/>
      <c r="U20" s="177"/>
    </row>
    <row r="21" spans="1:21">
      <c r="A21" s="13"/>
      <c r="B21" s="162" t="s">
        <v>448</v>
      </c>
      <c r="C21" s="156" t="s">
        <v>234</v>
      </c>
      <c r="D21" s="156"/>
      <c r="E21" s="29"/>
      <c r="F21" s="29"/>
      <c r="G21" s="156" t="s">
        <v>234</v>
      </c>
      <c r="H21" s="156"/>
      <c r="I21" s="29"/>
      <c r="J21" s="29"/>
      <c r="K21" s="156" t="s">
        <v>234</v>
      </c>
      <c r="L21" s="156"/>
      <c r="M21" s="29"/>
      <c r="N21" s="29"/>
      <c r="O21" s="156" t="s">
        <v>326</v>
      </c>
      <c r="P21" s="156"/>
      <c r="Q21" s="155" t="s">
        <v>233</v>
      </c>
      <c r="R21" s="29"/>
      <c r="S21" s="156" t="s">
        <v>326</v>
      </c>
      <c r="T21" s="156"/>
      <c r="U21" s="155" t="s">
        <v>233</v>
      </c>
    </row>
    <row r="22" spans="1:21">
      <c r="A22" s="13"/>
      <c r="B22" s="162"/>
      <c r="C22" s="156"/>
      <c r="D22" s="156"/>
      <c r="E22" s="29"/>
      <c r="F22" s="29"/>
      <c r="G22" s="156"/>
      <c r="H22" s="156"/>
      <c r="I22" s="29"/>
      <c r="J22" s="29"/>
      <c r="K22" s="156"/>
      <c r="L22" s="156"/>
      <c r="M22" s="29"/>
      <c r="N22" s="29"/>
      <c r="O22" s="156"/>
      <c r="P22" s="156"/>
      <c r="Q22" s="155"/>
      <c r="R22" s="29"/>
      <c r="S22" s="156"/>
      <c r="T22" s="156"/>
      <c r="U22" s="155"/>
    </row>
    <row r="23" spans="1:21">
      <c r="A23" s="13"/>
      <c r="B23" s="176" t="s">
        <v>738</v>
      </c>
      <c r="C23" s="158">
        <v>8.1999999999999993</v>
      </c>
      <c r="D23" s="158"/>
      <c r="E23" s="33"/>
      <c r="F23" s="33"/>
      <c r="G23" s="158">
        <v>0.5</v>
      </c>
      <c r="H23" s="158"/>
      <c r="I23" s="33"/>
      <c r="J23" s="33"/>
      <c r="K23" s="158">
        <v>2.9</v>
      </c>
      <c r="L23" s="158"/>
      <c r="M23" s="33"/>
      <c r="N23" s="33"/>
      <c r="O23" s="158" t="s">
        <v>234</v>
      </c>
      <c r="P23" s="158"/>
      <c r="Q23" s="33"/>
      <c r="R23" s="33"/>
      <c r="S23" s="158">
        <v>11.6</v>
      </c>
      <c r="T23" s="158"/>
      <c r="U23" s="33"/>
    </row>
    <row r="24" spans="1:21">
      <c r="A24" s="13"/>
      <c r="B24" s="176"/>
      <c r="C24" s="158"/>
      <c r="D24" s="158"/>
      <c r="E24" s="33"/>
      <c r="F24" s="33"/>
      <c r="G24" s="158"/>
      <c r="H24" s="158"/>
      <c r="I24" s="33"/>
      <c r="J24" s="33"/>
      <c r="K24" s="158"/>
      <c r="L24" s="158"/>
      <c r="M24" s="33"/>
      <c r="N24" s="33"/>
      <c r="O24" s="158"/>
      <c r="P24" s="158"/>
      <c r="Q24" s="33"/>
      <c r="R24" s="33"/>
      <c r="S24" s="158"/>
      <c r="T24" s="158"/>
      <c r="U24" s="33"/>
    </row>
    <row r="25" spans="1:21">
      <c r="A25" s="13"/>
      <c r="B25" s="175" t="s">
        <v>739</v>
      </c>
      <c r="C25" s="156" t="s">
        <v>337</v>
      </c>
      <c r="D25" s="156"/>
      <c r="E25" s="155" t="s">
        <v>233</v>
      </c>
      <c r="F25" s="29"/>
      <c r="G25" s="156" t="s">
        <v>247</v>
      </c>
      <c r="H25" s="156"/>
      <c r="I25" s="155" t="s">
        <v>233</v>
      </c>
      <c r="J25" s="29"/>
      <c r="K25" s="156" t="s">
        <v>326</v>
      </c>
      <c r="L25" s="156"/>
      <c r="M25" s="155" t="s">
        <v>233</v>
      </c>
      <c r="N25" s="29"/>
      <c r="O25" s="156">
        <v>0.6</v>
      </c>
      <c r="P25" s="156"/>
      <c r="Q25" s="29"/>
      <c r="R25" s="29"/>
      <c r="S25" s="156" t="s">
        <v>740</v>
      </c>
      <c r="T25" s="156"/>
      <c r="U25" s="155" t="s">
        <v>233</v>
      </c>
    </row>
    <row r="26" spans="1:21" ht="15.75" thickBot="1">
      <c r="A26" s="13"/>
      <c r="B26" s="175"/>
      <c r="C26" s="167"/>
      <c r="D26" s="167"/>
      <c r="E26" s="259"/>
      <c r="F26" s="29"/>
      <c r="G26" s="167"/>
      <c r="H26" s="167"/>
      <c r="I26" s="259"/>
      <c r="J26" s="29"/>
      <c r="K26" s="167"/>
      <c r="L26" s="167"/>
      <c r="M26" s="259"/>
      <c r="N26" s="29"/>
      <c r="O26" s="167"/>
      <c r="P26" s="167"/>
      <c r="Q26" s="77"/>
      <c r="R26" s="29"/>
      <c r="S26" s="167"/>
      <c r="T26" s="167"/>
      <c r="U26" s="259"/>
    </row>
    <row r="27" spans="1:21">
      <c r="A27" s="13"/>
      <c r="B27" s="195" t="s">
        <v>741</v>
      </c>
      <c r="C27" s="168">
        <v>5.5</v>
      </c>
      <c r="D27" s="168"/>
      <c r="E27" s="34"/>
      <c r="F27" s="33"/>
      <c r="G27" s="168">
        <v>0.4</v>
      </c>
      <c r="H27" s="168"/>
      <c r="I27" s="34"/>
      <c r="J27" s="33"/>
      <c r="K27" s="168">
        <v>1.9</v>
      </c>
      <c r="L27" s="168"/>
      <c r="M27" s="34"/>
      <c r="N27" s="33"/>
      <c r="O27" s="168" t="s">
        <v>326</v>
      </c>
      <c r="P27" s="168"/>
      <c r="Q27" s="257" t="s">
        <v>233</v>
      </c>
      <c r="R27" s="33"/>
      <c r="S27" s="168">
        <v>6.8</v>
      </c>
      <c r="T27" s="168"/>
      <c r="U27" s="34"/>
    </row>
    <row r="28" spans="1:21" ht="15.75" thickBot="1">
      <c r="A28" s="13"/>
      <c r="B28" s="195"/>
      <c r="C28" s="161"/>
      <c r="D28" s="161"/>
      <c r="E28" s="51"/>
      <c r="F28" s="33"/>
      <c r="G28" s="161"/>
      <c r="H28" s="161"/>
      <c r="I28" s="51"/>
      <c r="J28" s="33"/>
      <c r="K28" s="161"/>
      <c r="L28" s="161"/>
      <c r="M28" s="51"/>
      <c r="N28" s="33"/>
      <c r="O28" s="161"/>
      <c r="P28" s="161"/>
      <c r="Q28" s="260"/>
      <c r="R28" s="33"/>
      <c r="S28" s="161"/>
      <c r="T28" s="161"/>
      <c r="U28" s="51"/>
    </row>
    <row r="29" spans="1:21">
      <c r="A29" s="13"/>
      <c r="B29" s="169" t="s">
        <v>742</v>
      </c>
      <c r="C29" s="164" t="s">
        <v>743</v>
      </c>
      <c r="D29" s="164"/>
      <c r="E29" s="171" t="s">
        <v>233</v>
      </c>
      <c r="F29" s="29"/>
      <c r="G29" s="164">
        <v>0.4</v>
      </c>
      <c r="H29" s="164"/>
      <c r="I29" s="56"/>
      <c r="J29" s="29"/>
      <c r="K29" s="164">
        <v>29.4</v>
      </c>
      <c r="L29" s="164"/>
      <c r="M29" s="56"/>
      <c r="N29" s="29"/>
      <c r="O29" s="164">
        <v>15.4</v>
      </c>
      <c r="P29" s="164"/>
      <c r="Q29" s="56"/>
      <c r="R29" s="29"/>
      <c r="S29" s="164" t="s">
        <v>238</v>
      </c>
      <c r="T29" s="164"/>
      <c r="U29" s="171" t="s">
        <v>233</v>
      </c>
    </row>
    <row r="30" spans="1:21" ht="15.75" thickBot="1">
      <c r="A30" s="13"/>
      <c r="B30" s="169"/>
      <c r="C30" s="167"/>
      <c r="D30" s="167"/>
      <c r="E30" s="259"/>
      <c r="F30" s="29"/>
      <c r="G30" s="167"/>
      <c r="H30" s="167"/>
      <c r="I30" s="77"/>
      <c r="J30" s="29"/>
      <c r="K30" s="167"/>
      <c r="L30" s="167"/>
      <c r="M30" s="77"/>
      <c r="N30" s="29"/>
      <c r="O30" s="167"/>
      <c r="P30" s="167"/>
      <c r="Q30" s="77"/>
      <c r="R30" s="29"/>
      <c r="S30" s="167"/>
      <c r="T30" s="167"/>
      <c r="U30" s="259"/>
    </row>
    <row r="31" spans="1:21">
      <c r="A31" s="13"/>
      <c r="B31" s="195" t="s">
        <v>624</v>
      </c>
      <c r="C31" s="257" t="s">
        <v>208</v>
      </c>
      <c r="D31" s="258">
        <v>1069.3</v>
      </c>
      <c r="E31" s="34"/>
      <c r="F31" s="33"/>
      <c r="G31" s="257" t="s">
        <v>208</v>
      </c>
      <c r="H31" s="168" t="s">
        <v>476</v>
      </c>
      <c r="I31" s="257" t="s">
        <v>233</v>
      </c>
      <c r="J31" s="33"/>
      <c r="K31" s="257" t="s">
        <v>208</v>
      </c>
      <c r="L31" s="168" t="s">
        <v>744</v>
      </c>
      <c r="M31" s="257" t="s">
        <v>233</v>
      </c>
      <c r="N31" s="33"/>
      <c r="O31" s="257" t="s">
        <v>208</v>
      </c>
      <c r="P31" s="168" t="s">
        <v>745</v>
      </c>
      <c r="Q31" s="257" t="s">
        <v>233</v>
      </c>
      <c r="R31" s="33"/>
      <c r="S31" s="257" t="s">
        <v>208</v>
      </c>
      <c r="T31" s="168">
        <v>911.1</v>
      </c>
      <c r="U31" s="34"/>
    </row>
    <row r="32" spans="1:21" ht="15.75" thickBot="1">
      <c r="A32" s="13"/>
      <c r="B32" s="195"/>
      <c r="C32" s="261"/>
      <c r="D32" s="262"/>
      <c r="E32" s="85"/>
      <c r="F32" s="33"/>
      <c r="G32" s="261"/>
      <c r="H32" s="263"/>
      <c r="I32" s="261"/>
      <c r="J32" s="33"/>
      <c r="K32" s="261"/>
      <c r="L32" s="263"/>
      <c r="M32" s="261"/>
      <c r="N32" s="33"/>
      <c r="O32" s="261"/>
      <c r="P32" s="263"/>
      <c r="Q32" s="261"/>
      <c r="R32" s="33"/>
      <c r="S32" s="261"/>
      <c r="T32" s="263"/>
      <c r="U32" s="85"/>
    </row>
    <row r="33" spans="1:21" ht="15.75" thickTop="1">
      <c r="A33" s="13"/>
      <c r="B33" s="28"/>
      <c r="C33" s="28"/>
      <c r="D33" s="28"/>
      <c r="E33" s="28"/>
      <c r="F33" s="28"/>
      <c r="G33" s="28"/>
      <c r="H33" s="28"/>
      <c r="I33" s="28"/>
      <c r="J33" s="28"/>
      <c r="K33" s="28"/>
      <c r="L33" s="28"/>
      <c r="M33" s="28"/>
      <c r="N33" s="28"/>
      <c r="O33" s="28"/>
      <c r="P33" s="28"/>
      <c r="Q33" s="28"/>
      <c r="R33" s="28"/>
      <c r="S33" s="28"/>
      <c r="T33" s="28"/>
      <c r="U33" s="28"/>
    </row>
    <row r="34" spans="1:21">
      <c r="A34" s="13"/>
      <c r="B34" s="17"/>
      <c r="C34" s="17"/>
      <c r="D34" s="17"/>
      <c r="E34" s="17"/>
      <c r="F34" s="17"/>
      <c r="G34" s="17"/>
      <c r="H34" s="17"/>
      <c r="I34" s="17"/>
      <c r="J34" s="17"/>
      <c r="K34" s="17"/>
      <c r="L34" s="17"/>
      <c r="M34" s="17"/>
      <c r="N34" s="17"/>
      <c r="O34" s="17"/>
      <c r="P34" s="17"/>
      <c r="Q34" s="17"/>
      <c r="R34" s="17"/>
      <c r="S34" s="17"/>
      <c r="T34" s="17"/>
      <c r="U34" s="17"/>
    </row>
    <row r="35" spans="1:21">
      <c r="A35" s="13"/>
      <c r="B35" s="29"/>
      <c r="C35" s="30" t="s">
        <v>714</v>
      </c>
      <c r="D35" s="30"/>
      <c r="E35" s="30"/>
      <c r="F35" s="29"/>
      <c r="G35" s="30" t="s">
        <v>718</v>
      </c>
      <c r="H35" s="30"/>
      <c r="I35" s="30"/>
      <c r="J35" s="29"/>
      <c r="K35" s="30" t="s">
        <v>722</v>
      </c>
      <c r="L35" s="30"/>
      <c r="M35" s="30"/>
      <c r="N35" s="29"/>
      <c r="O35" s="30" t="s">
        <v>725</v>
      </c>
      <c r="P35" s="30"/>
      <c r="Q35" s="30"/>
      <c r="R35" s="29"/>
      <c r="S35" s="30" t="s">
        <v>729</v>
      </c>
      <c r="T35" s="30"/>
      <c r="U35" s="30"/>
    </row>
    <row r="36" spans="1:21">
      <c r="A36" s="13"/>
      <c r="B36" s="29"/>
      <c r="C36" s="30" t="s">
        <v>715</v>
      </c>
      <c r="D36" s="30"/>
      <c r="E36" s="30"/>
      <c r="F36" s="29"/>
      <c r="G36" s="30" t="s">
        <v>719</v>
      </c>
      <c r="H36" s="30"/>
      <c r="I36" s="30"/>
      <c r="J36" s="29"/>
      <c r="K36" s="30" t="s">
        <v>723</v>
      </c>
      <c r="L36" s="30"/>
      <c r="M36" s="30"/>
      <c r="N36" s="29"/>
      <c r="O36" s="30" t="s">
        <v>726</v>
      </c>
      <c r="P36" s="30"/>
      <c r="Q36" s="30"/>
      <c r="R36" s="29"/>
      <c r="S36" s="30" t="s">
        <v>308</v>
      </c>
      <c r="T36" s="30"/>
      <c r="U36" s="30"/>
    </row>
    <row r="37" spans="1:21">
      <c r="A37" s="13"/>
      <c r="B37" s="29"/>
      <c r="C37" s="30" t="s">
        <v>716</v>
      </c>
      <c r="D37" s="30"/>
      <c r="E37" s="30"/>
      <c r="F37" s="29"/>
      <c r="G37" s="30" t="s">
        <v>720</v>
      </c>
      <c r="H37" s="30"/>
      <c r="I37" s="30"/>
      <c r="J37" s="29"/>
      <c r="K37" s="30" t="s">
        <v>724</v>
      </c>
      <c r="L37" s="30"/>
      <c r="M37" s="30"/>
      <c r="N37" s="29"/>
      <c r="O37" s="30" t="s">
        <v>727</v>
      </c>
      <c r="P37" s="30"/>
      <c r="Q37" s="30"/>
      <c r="R37" s="29"/>
      <c r="S37" s="30" t="s">
        <v>620</v>
      </c>
      <c r="T37" s="30"/>
      <c r="U37" s="30"/>
    </row>
    <row r="38" spans="1:21" ht="15.75" thickBot="1">
      <c r="A38" s="13"/>
      <c r="B38" s="29"/>
      <c r="C38" s="31" t="s">
        <v>717</v>
      </c>
      <c r="D38" s="31"/>
      <c r="E38" s="31"/>
      <c r="F38" s="29"/>
      <c r="G38" s="31" t="s">
        <v>721</v>
      </c>
      <c r="H38" s="31"/>
      <c r="I38" s="31"/>
      <c r="J38" s="29"/>
      <c r="K38" s="70"/>
      <c r="L38" s="70"/>
      <c r="M38" s="70"/>
      <c r="N38" s="29"/>
      <c r="O38" s="31" t="s">
        <v>728</v>
      </c>
      <c r="P38" s="31"/>
      <c r="Q38" s="31"/>
      <c r="R38" s="29"/>
      <c r="S38" s="31" t="s">
        <v>659</v>
      </c>
      <c r="T38" s="31"/>
      <c r="U38" s="31"/>
    </row>
    <row r="39" spans="1:21">
      <c r="A39" s="13"/>
      <c r="B39" s="195" t="s">
        <v>635</v>
      </c>
      <c r="C39" s="257" t="s">
        <v>208</v>
      </c>
      <c r="D39" s="168">
        <v>737.8</v>
      </c>
      <c r="E39" s="34"/>
      <c r="F39" s="33"/>
      <c r="G39" s="257" t="s">
        <v>208</v>
      </c>
      <c r="H39" s="168" t="s">
        <v>279</v>
      </c>
      <c r="I39" s="257" t="s">
        <v>233</v>
      </c>
      <c r="J39" s="33"/>
      <c r="K39" s="257" t="s">
        <v>208</v>
      </c>
      <c r="L39" s="168" t="s">
        <v>746</v>
      </c>
      <c r="M39" s="257" t="s">
        <v>233</v>
      </c>
      <c r="N39" s="33"/>
      <c r="O39" s="257" t="s">
        <v>208</v>
      </c>
      <c r="P39" s="168" t="s">
        <v>747</v>
      </c>
      <c r="Q39" s="257" t="s">
        <v>233</v>
      </c>
      <c r="R39" s="33"/>
      <c r="S39" s="257" t="s">
        <v>208</v>
      </c>
      <c r="T39" s="168">
        <v>593.6</v>
      </c>
      <c r="U39" s="34"/>
    </row>
    <row r="40" spans="1:21">
      <c r="A40" s="13"/>
      <c r="B40" s="195"/>
      <c r="C40" s="177"/>
      <c r="D40" s="158"/>
      <c r="E40" s="33"/>
      <c r="F40" s="33"/>
      <c r="G40" s="177"/>
      <c r="H40" s="158"/>
      <c r="I40" s="177"/>
      <c r="J40" s="33"/>
      <c r="K40" s="177"/>
      <c r="L40" s="158"/>
      <c r="M40" s="177"/>
      <c r="N40" s="33"/>
      <c r="O40" s="177"/>
      <c r="P40" s="158"/>
      <c r="Q40" s="177"/>
      <c r="R40" s="33"/>
      <c r="S40" s="177"/>
      <c r="T40" s="158"/>
      <c r="U40" s="33"/>
    </row>
    <row r="41" spans="1:21">
      <c r="A41" s="13"/>
      <c r="B41" s="169" t="s">
        <v>733</v>
      </c>
      <c r="C41" s="156">
        <v>338.3</v>
      </c>
      <c r="D41" s="156"/>
      <c r="E41" s="29"/>
      <c r="F41" s="29"/>
      <c r="G41" s="156" t="s">
        <v>234</v>
      </c>
      <c r="H41" s="156"/>
      <c r="I41" s="29"/>
      <c r="J41" s="29"/>
      <c r="K41" s="156" t="s">
        <v>306</v>
      </c>
      <c r="L41" s="156"/>
      <c r="M41" s="155" t="s">
        <v>233</v>
      </c>
      <c r="N41" s="29"/>
      <c r="O41" s="156">
        <v>10.1</v>
      </c>
      <c r="P41" s="156"/>
      <c r="Q41" s="29"/>
      <c r="R41" s="29"/>
      <c r="S41" s="156">
        <v>322.5</v>
      </c>
      <c r="T41" s="156"/>
      <c r="U41" s="29"/>
    </row>
    <row r="42" spans="1:21">
      <c r="A42" s="13"/>
      <c r="B42" s="169"/>
      <c r="C42" s="156"/>
      <c r="D42" s="156"/>
      <c r="E42" s="29"/>
      <c r="F42" s="29"/>
      <c r="G42" s="156"/>
      <c r="H42" s="156"/>
      <c r="I42" s="29"/>
      <c r="J42" s="29"/>
      <c r="K42" s="156"/>
      <c r="L42" s="156"/>
      <c r="M42" s="155"/>
      <c r="N42" s="29"/>
      <c r="O42" s="156"/>
      <c r="P42" s="156"/>
      <c r="Q42" s="29"/>
      <c r="R42" s="29"/>
      <c r="S42" s="156"/>
      <c r="T42" s="156"/>
      <c r="U42" s="29"/>
    </row>
    <row r="43" spans="1:21">
      <c r="A43" s="13"/>
      <c r="B43" s="178" t="s">
        <v>736</v>
      </c>
      <c r="C43" s="33"/>
      <c r="D43" s="33"/>
      <c r="E43" s="33"/>
      <c r="F43" s="20"/>
      <c r="G43" s="33"/>
      <c r="H43" s="33"/>
      <c r="I43" s="33"/>
      <c r="J43" s="20"/>
      <c r="K43" s="33"/>
      <c r="L43" s="33"/>
      <c r="M43" s="33"/>
      <c r="N43" s="20"/>
      <c r="O43" s="33"/>
      <c r="P43" s="33"/>
      <c r="Q43" s="33"/>
      <c r="R43" s="20"/>
      <c r="S43" s="33"/>
      <c r="T43" s="33"/>
      <c r="U43" s="33"/>
    </row>
    <row r="44" spans="1:21">
      <c r="A44" s="13"/>
      <c r="B44" s="152" t="s">
        <v>737</v>
      </c>
      <c r="C44" s="29"/>
      <c r="D44" s="29"/>
      <c r="E44" s="29"/>
      <c r="F44" s="12"/>
      <c r="G44" s="29"/>
      <c r="H44" s="29"/>
      <c r="I44" s="29"/>
      <c r="J44" s="12"/>
      <c r="K44" s="29"/>
      <c r="L44" s="29"/>
      <c r="M44" s="29"/>
      <c r="N44" s="12"/>
      <c r="O44" s="29"/>
      <c r="P44" s="29"/>
      <c r="Q44" s="29"/>
      <c r="R44" s="12"/>
      <c r="S44" s="29"/>
      <c r="T44" s="29"/>
      <c r="U44" s="29"/>
    </row>
    <row r="45" spans="1:21">
      <c r="A45" s="13"/>
      <c r="B45" s="165" t="s">
        <v>447</v>
      </c>
      <c r="C45" s="158" t="s">
        <v>234</v>
      </c>
      <c r="D45" s="158"/>
      <c r="E45" s="33"/>
      <c r="F45" s="33"/>
      <c r="G45" s="158" t="s">
        <v>234</v>
      </c>
      <c r="H45" s="158"/>
      <c r="I45" s="33"/>
      <c r="J45" s="33"/>
      <c r="K45" s="158" t="s">
        <v>234</v>
      </c>
      <c r="L45" s="158"/>
      <c r="M45" s="33"/>
      <c r="N45" s="33"/>
      <c r="O45" s="158" t="s">
        <v>748</v>
      </c>
      <c r="P45" s="158"/>
      <c r="Q45" s="177" t="s">
        <v>233</v>
      </c>
      <c r="R45" s="33"/>
      <c r="S45" s="158" t="s">
        <v>748</v>
      </c>
      <c r="T45" s="158"/>
      <c r="U45" s="177" t="s">
        <v>233</v>
      </c>
    </row>
    <row r="46" spans="1:21">
      <c r="A46" s="13"/>
      <c r="B46" s="165"/>
      <c r="C46" s="158"/>
      <c r="D46" s="158"/>
      <c r="E46" s="33"/>
      <c r="F46" s="33"/>
      <c r="G46" s="158"/>
      <c r="H46" s="158"/>
      <c r="I46" s="33"/>
      <c r="J46" s="33"/>
      <c r="K46" s="158"/>
      <c r="L46" s="158"/>
      <c r="M46" s="33"/>
      <c r="N46" s="33"/>
      <c r="O46" s="158"/>
      <c r="P46" s="158"/>
      <c r="Q46" s="177"/>
      <c r="R46" s="33"/>
      <c r="S46" s="158"/>
      <c r="T46" s="158"/>
      <c r="U46" s="177"/>
    </row>
    <row r="47" spans="1:21">
      <c r="A47" s="13"/>
      <c r="B47" s="162" t="s">
        <v>448</v>
      </c>
      <c r="C47" s="156" t="s">
        <v>234</v>
      </c>
      <c r="D47" s="156"/>
      <c r="E47" s="29"/>
      <c r="F47" s="29"/>
      <c r="G47" s="156" t="s">
        <v>234</v>
      </c>
      <c r="H47" s="156"/>
      <c r="I47" s="29"/>
      <c r="J47" s="29"/>
      <c r="K47" s="156" t="s">
        <v>234</v>
      </c>
      <c r="L47" s="156"/>
      <c r="M47" s="29"/>
      <c r="N47" s="29"/>
      <c r="O47" s="156" t="s">
        <v>246</v>
      </c>
      <c r="P47" s="156"/>
      <c r="Q47" s="155" t="s">
        <v>233</v>
      </c>
      <c r="R47" s="29"/>
      <c r="S47" s="156" t="s">
        <v>246</v>
      </c>
      <c r="T47" s="156"/>
      <c r="U47" s="155" t="s">
        <v>233</v>
      </c>
    </row>
    <row r="48" spans="1:21">
      <c r="A48" s="13"/>
      <c r="B48" s="162"/>
      <c r="C48" s="156"/>
      <c r="D48" s="156"/>
      <c r="E48" s="29"/>
      <c r="F48" s="29"/>
      <c r="G48" s="156"/>
      <c r="H48" s="156"/>
      <c r="I48" s="29"/>
      <c r="J48" s="29"/>
      <c r="K48" s="156"/>
      <c r="L48" s="156"/>
      <c r="M48" s="29"/>
      <c r="N48" s="29"/>
      <c r="O48" s="156"/>
      <c r="P48" s="156"/>
      <c r="Q48" s="155"/>
      <c r="R48" s="29"/>
      <c r="S48" s="156"/>
      <c r="T48" s="156"/>
      <c r="U48" s="155"/>
    </row>
    <row r="49" spans="1:21">
      <c r="A49" s="13"/>
      <c r="B49" s="176" t="s">
        <v>147</v>
      </c>
      <c r="C49" s="158" t="s">
        <v>749</v>
      </c>
      <c r="D49" s="158"/>
      <c r="E49" s="177" t="s">
        <v>233</v>
      </c>
      <c r="F49" s="33"/>
      <c r="G49" s="158">
        <v>2.1</v>
      </c>
      <c r="H49" s="158"/>
      <c r="I49" s="33"/>
      <c r="J49" s="33"/>
      <c r="K49" s="158">
        <v>2.7</v>
      </c>
      <c r="L49" s="158"/>
      <c r="M49" s="33"/>
      <c r="N49" s="33"/>
      <c r="O49" s="158" t="s">
        <v>234</v>
      </c>
      <c r="P49" s="158"/>
      <c r="Q49" s="33"/>
      <c r="R49" s="33"/>
      <c r="S49" s="158" t="s">
        <v>320</v>
      </c>
      <c r="T49" s="158"/>
      <c r="U49" s="177" t="s">
        <v>233</v>
      </c>
    </row>
    <row r="50" spans="1:21">
      <c r="A50" s="13"/>
      <c r="B50" s="176"/>
      <c r="C50" s="158"/>
      <c r="D50" s="158"/>
      <c r="E50" s="177"/>
      <c r="F50" s="33"/>
      <c r="G50" s="158"/>
      <c r="H50" s="158"/>
      <c r="I50" s="33"/>
      <c r="J50" s="33"/>
      <c r="K50" s="158"/>
      <c r="L50" s="158"/>
      <c r="M50" s="33"/>
      <c r="N50" s="33"/>
      <c r="O50" s="158"/>
      <c r="P50" s="158"/>
      <c r="Q50" s="33"/>
      <c r="R50" s="33"/>
      <c r="S50" s="158"/>
      <c r="T50" s="158"/>
      <c r="U50" s="177"/>
    </row>
    <row r="51" spans="1:21">
      <c r="A51" s="13"/>
      <c r="B51" s="175" t="s">
        <v>739</v>
      </c>
      <c r="C51" s="156">
        <v>3.7</v>
      </c>
      <c r="D51" s="156"/>
      <c r="E51" s="29"/>
      <c r="F51" s="29"/>
      <c r="G51" s="156" t="s">
        <v>396</v>
      </c>
      <c r="H51" s="156"/>
      <c r="I51" s="155" t="s">
        <v>233</v>
      </c>
      <c r="J51" s="29"/>
      <c r="K51" s="156" t="s">
        <v>289</v>
      </c>
      <c r="L51" s="156"/>
      <c r="M51" s="155" t="s">
        <v>233</v>
      </c>
      <c r="N51" s="29"/>
      <c r="O51" s="156">
        <v>0.7</v>
      </c>
      <c r="P51" s="156"/>
      <c r="Q51" s="29"/>
      <c r="R51" s="29"/>
      <c r="S51" s="156">
        <v>2.8</v>
      </c>
      <c r="T51" s="156"/>
      <c r="U51" s="29"/>
    </row>
    <row r="52" spans="1:21" ht="15.75" thickBot="1">
      <c r="A52" s="13"/>
      <c r="B52" s="175"/>
      <c r="C52" s="167"/>
      <c r="D52" s="167"/>
      <c r="E52" s="77"/>
      <c r="F52" s="29"/>
      <c r="G52" s="167"/>
      <c r="H52" s="167"/>
      <c r="I52" s="259"/>
      <c r="J52" s="29"/>
      <c r="K52" s="167"/>
      <c r="L52" s="167"/>
      <c r="M52" s="259"/>
      <c r="N52" s="29"/>
      <c r="O52" s="167"/>
      <c r="P52" s="167"/>
      <c r="Q52" s="77"/>
      <c r="R52" s="29"/>
      <c r="S52" s="167"/>
      <c r="T52" s="167"/>
      <c r="U52" s="77"/>
    </row>
    <row r="53" spans="1:21">
      <c r="A53" s="13"/>
      <c r="B53" s="195" t="s">
        <v>741</v>
      </c>
      <c r="C53" s="168" t="s">
        <v>260</v>
      </c>
      <c r="D53" s="168"/>
      <c r="E53" s="257" t="s">
        <v>233</v>
      </c>
      <c r="F53" s="33"/>
      <c r="G53" s="168">
        <v>1.4</v>
      </c>
      <c r="H53" s="168"/>
      <c r="I53" s="34"/>
      <c r="J53" s="33"/>
      <c r="K53" s="168">
        <v>1.8</v>
      </c>
      <c r="L53" s="168"/>
      <c r="M53" s="34"/>
      <c r="N53" s="33"/>
      <c r="O53" s="168" t="s">
        <v>642</v>
      </c>
      <c r="P53" s="168"/>
      <c r="Q53" s="257" t="s">
        <v>233</v>
      </c>
      <c r="R53" s="33"/>
      <c r="S53" s="168" t="s">
        <v>665</v>
      </c>
      <c r="T53" s="168"/>
      <c r="U53" s="257" t="s">
        <v>233</v>
      </c>
    </row>
    <row r="54" spans="1:21" ht="15.75" thickBot="1">
      <c r="A54" s="13"/>
      <c r="B54" s="195"/>
      <c r="C54" s="161"/>
      <c r="D54" s="161"/>
      <c r="E54" s="260"/>
      <c r="F54" s="33"/>
      <c r="G54" s="161"/>
      <c r="H54" s="161"/>
      <c r="I54" s="51"/>
      <c r="J54" s="33"/>
      <c r="K54" s="161"/>
      <c r="L54" s="161"/>
      <c r="M54" s="51"/>
      <c r="N54" s="33"/>
      <c r="O54" s="161"/>
      <c r="P54" s="161"/>
      <c r="Q54" s="260"/>
      <c r="R54" s="33"/>
      <c r="S54" s="161"/>
      <c r="T54" s="161"/>
      <c r="U54" s="260"/>
    </row>
    <row r="55" spans="1:21">
      <c r="A55" s="13"/>
      <c r="B55" s="169" t="s">
        <v>742</v>
      </c>
      <c r="C55" s="164">
        <v>331.5</v>
      </c>
      <c r="D55" s="164"/>
      <c r="E55" s="56"/>
      <c r="F55" s="29"/>
      <c r="G55" s="164">
        <v>1.4</v>
      </c>
      <c r="H55" s="164"/>
      <c r="I55" s="56"/>
      <c r="J55" s="29"/>
      <c r="K55" s="164" t="s">
        <v>281</v>
      </c>
      <c r="L55" s="164"/>
      <c r="M55" s="171" t="s">
        <v>233</v>
      </c>
      <c r="N55" s="29"/>
      <c r="O55" s="164">
        <v>8.6999999999999993</v>
      </c>
      <c r="P55" s="164"/>
      <c r="Q55" s="56"/>
      <c r="R55" s="29"/>
      <c r="S55" s="164">
        <v>317.5</v>
      </c>
      <c r="T55" s="164"/>
      <c r="U55" s="56"/>
    </row>
    <row r="56" spans="1:21" ht="15.75" thickBot="1">
      <c r="A56" s="13"/>
      <c r="B56" s="169"/>
      <c r="C56" s="167"/>
      <c r="D56" s="167"/>
      <c r="E56" s="77"/>
      <c r="F56" s="29"/>
      <c r="G56" s="167"/>
      <c r="H56" s="167"/>
      <c r="I56" s="77"/>
      <c r="J56" s="29"/>
      <c r="K56" s="167"/>
      <c r="L56" s="167"/>
      <c r="M56" s="259"/>
      <c r="N56" s="29"/>
      <c r="O56" s="167"/>
      <c r="P56" s="167"/>
      <c r="Q56" s="77"/>
      <c r="R56" s="29"/>
      <c r="S56" s="167"/>
      <c r="T56" s="167"/>
      <c r="U56" s="77"/>
    </row>
    <row r="57" spans="1:21">
      <c r="A57" s="13"/>
      <c r="B57" s="195" t="s">
        <v>624</v>
      </c>
      <c r="C57" s="257" t="s">
        <v>208</v>
      </c>
      <c r="D57" s="258">
        <v>1069.3</v>
      </c>
      <c r="E57" s="34"/>
      <c r="F57" s="33"/>
      <c r="G57" s="257" t="s">
        <v>208</v>
      </c>
      <c r="H57" s="168" t="s">
        <v>476</v>
      </c>
      <c r="I57" s="257" t="s">
        <v>233</v>
      </c>
      <c r="J57" s="33"/>
      <c r="K57" s="257" t="s">
        <v>208</v>
      </c>
      <c r="L57" s="168" t="s">
        <v>744</v>
      </c>
      <c r="M57" s="257" t="s">
        <v>233</v>
      </c>
      <c r="N57" s="33"/>
      <c r="O57" s="257" t="s">
        <v>208</v>
      </c>
      <c r="P57" s="168" t="s">
        <v>745</v>
      </c>
      <c r="Q57" s="257" t="s">
        <v>233</v>
      </c>
      <c r="R57" s="33"/>
      <c r="S57" s="257" t="s">
        <v>208</v>
      </c>
      <c r="T57" s="168">
        <v>911.1</v>
      </c>
      <c r="U57" s="34"/>
    </row>
    <row r="58" spans="1:21" ht="15.75" thickBot="1">
      <c r="A58" s="13"/>
      <c r="B58" s="195"/>
      <c r="C58" s="261"/>
      <c r="D58" s="262"/>
      <c r="E58" s="85"/>
      <c r="F58" s="33"/>
      <c r="G58" s="261"/>
      <c r="H58" s="263"/>
      <c r="I58" s="261"/>
      <c r="J58" s="33"/>
      <c r="K58" s="261"/>
      <c r="L58" s="263"/>
      <c r="M58" s="261"/>
      <c r="N58" s="33"/>
      <c r="O58" s="261"/>
      <c r="P58" s="263"/>
      <c r="Q58" s="261"/>
      <c r="R58" s="33"/>
      <c r="S58" s="261"/>
      <c r="T58" s="263"/>
      <c r="U58" s="85"/>
    </row>
    <row r="59" spans="1:21" ht="15.75" thickTop="1">
      <c r="A59" s="13"/>
      <c r="B59" s="117" t="s">
        <v>750</v>
      </c>
      <c r="C59" s="123"/>
      <c r="D59" s="123"/>
      <c r="E59" s="123"/>
      <c r="F59" s="12"/>
      <c r="G59" s="123"/>
      <c r="H59" s="123"/>
      <c r="I59" s="123"/>
      <c r="J59" s="12"/>
      <c r="K59" s="123"/>
      <c r="L59" s="123"/>
      <c r="M59" s="123"/>
      <c r="N59" s="12"/>
      <c r="O59" s="123"/>
      <c r="P59" s="123"/>
      <c r="Q59" s="123"/>
      <c r="R59" s="12"/>
      <c r="S59" s="123"/>
      <c r="T59" s="123"/>
      <c r="U59" s="123"/>
    </row>
    <row r="60" spans="1:21">
      <c r="A60" s="13"/>
      <c r="B60" s="29"/>
      <c r="C60" s="29"/>
      <c r="D60" s="29"/>
      <c r="E60" s="29"/>
      <c r="F60" s="29"/>
      <c r="G60" s="29"/>
      <c r="H60" s="29"/>
      <c r="I60" s="29"/>
      <c r="J60" s="29"/>
      <c r="K60" s="29"/>
      <c r="L60" s="29"/>
      <c r="M60" s="29"/>
      <c r="N60" s="29"/>
      <c r="O60" s="29"/>
      <c r="P60" s="29"/>
      <c r="Q60" s="29"/>
      <c r="R60" s="29"/>
      <c r="S60" s="29"/>
      <c r="T60" s="29"/>
      <c r="U60" s="29"/>
    </row>
    <row r="61" spans="1:21">
      <c r="A61" s="13"/>
      <c r="B61" s="17"/>
      <c r="C61" s="17"/>
    </row>
    <row r="62" spans="1:21" ht="78.75">
      <c r="A62" s="13"/>
      <c r="B62" s="124">
        <v>-1</v>
      </c>
      <c r="C62" s="125" t="s">
        <v>751</v>
      </c>
    </row>
    <row r="63" spans="1:21">
      <c r="A63" s="13"/>
      <c r="B63" s="17"/>
      <c r="C63" s="17"/>
    </row>
    <row r="64" spans="1:21" ht="67.5">
      <c r="A64" s="13"/>
      <c r="B64" s="124">
        <v>-2</v>
      </c>
      <c r="C64" s="142" t="s">
        <v>752</v>
      </c>
    </row>
    <row r="65" spans="1:21">
      <c r="A65" s="13"/>
      <c r="B65" s="135"/>
      <c r="C65" s="135"/>
      <c r="D65" s="135"/>
      <c r="E65" s="135"/>
      <c r="F65" s="135"/>
      <c r="G65" s="135"/>
      <c r="H65" s="135"/>
      <c r="I65" s="135"/>
      <c r="J65" s="135"/>
      <c r="K65" s="135"/>
      <c r="L65" s="135"/>
      <c r="M65" s="135"/>
      <c r="N65" s="135"/>
      <c r="O65" s="135"/>
      <c r="P65" s="135"/>
      <c r="Q65" s="135"/>
      <c r="R65" s="135"/>
      <c r="S65" s="135"/>
      <c r="T65" s="135"/>
      <c r="U65" s="135"/>
    </row>
    <row r="66" spans="1:21">
      <c r="A66" s="13"/>
      <c r="B66" s="29" t="s">
        <v>753</v>
      </c>
      <c r="C66" s="29"/>
      <c r="D66" s="29"/>
      <c r="E66" s="29"/>
      <c r="F66" s="29"/>
      <c r="G66" s="29"/>
      <c r="H66" s="29"/>
      <c r="I66" s="29"/>
      <c r="J66" s="29"/>
      <c r="K66" s="29"/>
      <c r="L66" s="29"/>
      <c r="M66" s="29"/>
      <c r="N66" s="29"/>
      <c r="O66" s="29"/>
      <c r="P66" s="29"/>
      <c r="Q66" s="29"/>
      <c r="R66" s="29"/>
      <c r="S66" s="29"/>
      <c r="T66" s="29"/>
      <c r="U66" s="29"/>
    </row>
    <row r="67" spans="1:21">
      <c r="A67" s="13"/>
      <c r="B67" s="28"/>
      <c r="C67" s="28"/>
      <c r="D67" s="28"/>
      <c r="E67" s="28"/>
      <c r="F67" s="28"/>
      <c r="G67" s="28"/>
      <c r="H67" s="28"/>
      <c r="I67" s="28"/>
      <c r="J67" s="28"/>
      <c r="K67" s="28"/>
      <c r="L67" s="28"/>
      <c r="M67" s="28"/>
      <c r="N67" s="28"/>
      <c r="O67" s="28"/>
      <c r="P67" s="28"/>
      <c r="Q67" s="28"/>
      <c r="R67" s="28"/>
      <c r="S67" s="28"/>
      <c r="T67" s="28"/>
      <c r="U67" s="28"/>
    </row>
    <row r="68" spans="1:21">
      <c r="A68" s="13"/>
      <c r="B68" s="17"/>
      <c r="C68" s="17"/>
      <c r="D68" s="17"/>
      <c r="E68" s="17"/>
      <c r="F68" s="17"/>
      <c r="G68" s="17"/>
      <c r="H68" s="17"/>
      <c r="I68" s="17"/>
      <c r="J68" s="17"/>
      <c r="K68" s="17"/>
      <c r="L68" s="17"/>
      <c r="M68" s="17"/>
      <c r="N68" s="17"/>
      <c r="O68" s="17"/>
      <c r="P68" s="17"/>
      <c r="Q68" s="17"/>
      <c r="R68" s="17"/>
      <c r="S68" s="17"/>
      <c r="T68" s="17"/>
      <c r="U68" s="17"/>
    </row>
    <row r="69" spans="1:21">
      <c r="A69" s="13"/>
      <c r="B69" s="29"/>
      <c r="C69" s="30" t="s">
        <v>714</v>
      </c>
      <c r="D69" s="30"/>
      <c r="E69" s="30"/>
      <c r="F69" s="29"/>
      <c r="G69" s="30" t="s">
        <v>718</v>
      </c>
      <c r="H69" s="30"/>
      <c r="I69" s="30"/>
      <c r="J69" s="29"/>
      <c r="K69" s="30" t="s">
        <v>722</v>
      </c>
      <c r="L69" s="30"/>
      <c r="M69" s="30"/>
      <c r="N69" s="29"/>
      <c r="O69" s="30" t="s">
        <v>725</v>
      </c>
      <c r="P69" s="30"/>
      <c r="Q69" s="30"/>
      <c r="R69" s="29"/>
      <c r="S69" s="30" t="s">
        <v>729</v>
      </c>
      <c r="T69" s="30"/>
      <c r="U69" s="30"/>
    </row>
    <row r="70" spans="1:21">
      <c r="A70" s="13"/>
      <c r="B70" s="29"/>
      <c r="C70" s="30" t="s">
        <v>715</v>
      </c>
      <c r="D70" s="30"/>
      <c r="E70" s="30"/>
      <c r="F70" s="29"/>
      <c r="G70" s="30" t="s">
        <v>719</v>
      </c>
      <c r="H70" s="30"/>
      <c r="I70" s="30"/>
      <c r="J70" s="29"/>
      <c r="K70" s="30" t="s">
        <v>723</v>
      </c>
      <c r="L70" s="30"/>
      <c r="M70" s="30"/>
      <c r="N70" s="29"/>
      <c r="O70" s="30" t="s">
        <v>726</v>
      </c>
      <c r="P70" s="30"/>
      <c r="Q70" s="30"/>
      <c r="R70" s="29"/>
      <c r="S70" s="30" t="s">
        <v>308</v>
      </c>
      <c r="T70" s="30"/>
      <c r="U70" s="30"/>
    </row>
    <row r="71" spans="1:21">
      <c r="A71" s="13"/>
      <c r="B71" s="29"/>
      <c r="C71" s="30" t="s">
        <v>716</v>
      </c>
      <c r="D71" s="30"/>
      <c r="E71" s="30"/>
      <c r="F71" s="29"/>
      <c r="G71" s="30" t="s">
        <v>720</v>
      </c>
      <c r="H71" s="30"/>
      <c r="I71" s="30"/>
      <c r="J71" s="29"/>
      <c r="K71" s="30" t="s">
        <v>724</v>
      </c>
      <c r="L71" s="30"/>
      <c r="M71" s="30"/>
      <c r="N71" s="29"/>
      <c r="O71" s="30" t="s">
        <v>727</v>
      </c>
      <c r="P71" s="30"/>
      <c r="Q71" s="30"/>
      <c r="R71" s="29"/>
      <c r="S71" s="30" t="s">
        <v>620</v>
      </c>
      <c r="T71" s="30"/>
      <c r="U71" s="30"/>
    </row>
    <row r="72" spans="1:21" ht="15.75" thickBot="1">
      <c r="A72" s="13"/>
      <c r="B72" s="29"/>
      <c r="C72" s="31" t="s">
        <v>717</v>
      </c>
      <c r="D72" s="31"/>
      <c r="E72" s="31"/>
      <c r="F72" s="29"/>
      <c r="G72" s="31" t="s">
        <v>721</v>
      </c>
      <c r="H72" s="31"/>
      <c r="I72" s="31"/>
      <c r="J72" s="29"/>
      <c r="K72" s="70"/>
      <c r="L72" s="70"/>
      <c r="M72" s="70"/>
      <c r="N72" s="29"/>
      <c r="O72" s="31" t="s">
        <v>728</v>
      </c>
      <c r="P72" s="31"/>
      <c r="Q72" s="31"/>
      <c r="R72" s="29"/>
      <c r="S72" s="31" t="s">
        <v>659</v>
      </c>
      <c r="T72" s="31"/>
      <c r="U72" s="31"/>
    </row>
    <row r="73" spans="1:21">
      <c r="A73" s="13"/>
      <c r="B73" s="195" t="s">
        <v>651</v>
      </c>
      <c r="C73" s="196" t="s">
        <v>208</v>
      </c>
      <c r="D73" s="193">
        <v>926.7</v>
      </c>
      <c r="E73" s="34"/>
      <c r="F73" s="33"/>
      <c r="G73" s="196" t="s">
        <v>208</v>
      </c>
      <c r="H73" s="193" t="s">
        <v>398</v>
      </c>
      <c r="I73" s="196" t="s">
        <v>233</v>
      </c>
      <c r="J73" s="33"/>
      <c r="K73" s="196" t="s">
        <v>208</v>
      </c>
      <c r="L73" s="193" t="s">
        <v>754</v>
      </c>
      <c r="M73" s="196" t="s">
        <v>233</v>
      </c>
      <c r="N73" s="33"/>
      <c r="O73" s="196" t="s">
        <v>208</v>
      </c>
      <c r="P73" s="193">
        <v>6.2</v>
      </c>
      <c r="Q73" s="34"/>
      <c r="R73" s="33"/>
      <c r="S73" s="196" t="s">
        <v>208</v>
      </c>
      <c r="T73" s="193">
        <v>782.6</v>
      </c>
      <c r="U73" s="34"/>
    </row>
    <row r="74" spans="1:21">
      <c r="A74" s="13"/>
      <c r="B74" s="195"/>
      <c r="C74" s="195"/>
      <c r="D74" s="182"/>
      <c r="E74" s="33"/>
      <c r="F74" s="33"/>
      <c r="G74" s="195"/>
      <c r="H74" s="182"/>
      <c r="I74" s="195"/>
      <c r="J74" s="33"/>
      <c r="K74" s="195"/>
      <c r="L74" s="182"/>
      <c r="M74" s="195"/>
      <c r="N74" s="33"/>
      <c r="O74" s="195"/>
      <c r="P74" s="182"/>
      <c r="Q74" s="33"/>
      <c r="R74" s="33"/>
      <c r="S74" s="195"/>
      <c r="T74" s="182"/>
      <c r="U74" s="33"/>
    </row>
    <row r="75" spans="1:21">
      <c r="A75" s="13"/>
      <c r="B75" s="169" t="s">
        <v>755</v>
      </c>
      <c r="C75" s="180" t="s">
        <v>756</v>
      </c>
      <c r="D75" s="180"/>
      <c r="E75" s="170" t="s">
        <v>233</v>
      </c>
      <c r="F75" s="29"/>
      <c r="G75" s="180" t="s">
        <v>628</v>
      </c>
      <c r="H75" s="180"/>
      <c r="I75" s="170" t="s">
        <v>233</v>
      </c>
      <c r="J75" s="29"/>
      <c r="K75" s="180">
        <v>2.8</v>
      </c>
      <c r="L75" s="180"/>
      <c r="M75" s="29"/>
      <c r="N75" s="29"/>
      <c r="O75" s="180" t="s">
        <v>757</v>
      </c>
      <c r="P75" s="180"/>
      <c r="Q75" s="170" t="s">
        <v>233</v>
      </c>
      <c r="R75" s="29"/>
      <c r="S75" s="180" t="s">
        <v>758</v>
      </c>
      <c r="T75" s="180"/>
      <c r="U75" s="170" t="s">
        <v>233</v>
      </c>
    </row>
    <row r="76" spans="1:21">
      <c r="A76" s="13"/>
      <c r="B76" s="169"/>
      <c r="C76" s="180"/>
      <c r="D76" s="180"/>
      <c r="E76" s="170"/>
      <c r="F76" s="29"/>
      <c r="G76" s="180"/>
      <c r="H76" s="180"/>
      <c r="I76" s="170"/>
      <c r="J76" s="29"/>
      <c r="K76" s="180"/>
      <c r="L76" s="180"/>
      <c r="M76" s="29"/>
      <c r="N76" s="29"/>
      <c r="O76" s="180"/>
      <c r="P76" s="180"/>
      <c r="Q76" s="170"/>
      <c r="R76" s="29"/>
      <c r="S76" s="180"/>
      <c r="T76" s="180"/>
      <c r="U76" s="170"/>
    </row>
    <row r="77" spans="1:21">
      <c r="A77" s="13"/>
      <c r="B77" s="178" t="s">
        <v>736</v>
      </c>
      <c r="C77" s="33"/>
      <c r="D77" s="33"/>
      <c r="E77" s="33"/>
      <c r="F77" s="20"/>
      <c r="G77" s="33"/>
      <c r="H77" s="33"/>
      <c r="I77" s="33"/>
      <c r="J77" s="20"/>
      <c r="K77" s="33"/>
      <c r="L77" s="33"/>
      <c r="M77" s="33"/>
      <c r="N77" s="20"/>
      <c r="O77" s="33"/>
      <c r="P77" s="33"/>
      <c r="Q77" s="33"/>
      <c r="R77" s="20"/>
      <c r="S77" s="33"/>
      <c r="T77" s="33"/>
      <c r="U77" s="33"/>
    </row>
    <row r="78" spans="1:21">
      <c r="A78" s="13"/>
      <c r="B78" s="152" t="s">
        <v>737</v>
      </c>
      <c r="C78" s="29"/>
      <c r="D78" s="29"/>
      <c r="E78" s="29"/>
      <c r="F78" s="12"/>
      <c r="G78" s="29"/>
      <c r="H78" s="29"/>
      <c r="I78" s="29"/>
      <c r="J78" s="12"/>
      <c r="K78" s="29"/>
      <c r="L78" s="29"/>
      <c r="M78" s="29"/>
      <c r="N78" s="12"/>
      <c r="O78" s="29"/>
      <c r="P78" s="29"/>
      <c r="Q78" s="29"/>
      <c r="R78" s="12"/>
      <c r="S78" s="29"/>
      <c r="T78" s="29"/>
      <c r="U78" s="29"/>
    </row>
    <row r="79" spans="1:21">
      <c r="A79" s="13"/>
      <c r="B79" s="165" t="s">
        <v>447</v>
      </c>
      <c r="C79" s="182" t="s">
        <v>234</v>
      </c>
      <c r="D79" s="182"/>
      <c r="E79" s="33"/>
      <c r="F79" s="33"/>
      <c r="G79" s="182" t="s">
        <v>234</v>
      </c>
      <c r="H79" s="182"/>
      <c r="I79" s="33"/>
      <c r="J79" s="33"/>
      <c r="K79" s="182" t="s">
        <v>234</v>
      </c>
      <c r="L79" s="182"/>
      <c r="M79" s="33"/>
      <c r="N79" s="33"/>
      <c r="O79" s="182" t="s">
        <v>265</v>
      </c>
      <c r="P79" s="182"/>
      <c r="Q79" s="195" t="s">
        <v>233</v>
      </c>
      <c r="R79" s="33"/>
      <c r="S79" s="182" t="s">
        <v>265</v>
      </c>
      <c r="T79" s="182"/>
      <c r="U79" s="195" t="s">
        <v>233</v>
      </c>
    </row>
    <row r="80" spans="1:21">
      <c r="A80" s="13"/>
      <c r="B80" s="165"/>
      <c r="C80" s="182"/>
      <c r="D80" s="182"/>
      <c r="E80" s="33"/>
      <c r="F80" s="33"/>
      <c r="G80" s="182"/>
      <c r="H80" s="182"/>
      <c r="I80" s="33"/>
      <c r="J80" s="33"/>
      <c r="K80" s="182"/>
      <c r="L80" s="182"/>
      <c r="M80" s="33"/>
      <c r="N80" s="33"/>
      <c r="O80" s="182"/>
      <c r="P80" s="182"/>
      <c r="Q80" s="195"/>
      <c r="R80" s="33"/>
      <c r="S80" s="182"/>
      <c r="T80" s="182"/>
      <c r="U80" s="195"/>
    </row>
    <row r="81" spans="1:21">
      <c r="A81" s="13"/>
      <c r="B81" s="162" t="s">
        <v>448</v>
      </c>
      <c r="C81" s="180" t="s">
        <v>234</v>
      </c>
      <c r="D81" s="180"/>
      <c r="E81" s="29"/>
      <c r="F81" s="29"/>
      <c r="G81" s="180" t="s">
        <v>234</v>
      </c>
      <c r="H81" s="180"/>
      <c r="I81" s="29"/>
      <c r="J81" s="29"/>
      <c r="K81" s="180" t="s">
        <v>234</v>
      </c>
      <c r="L81" s="180"/>
      <c r="M81" s="29"/>
      <c r="N81" s="29"/>
      <c r="O81" s="180">
        <v>0.5</v>
      </c>
      <c r="P81" s="180"/>
      <c r="Q81" s="29"/>
      <c r="R81" s="29"/>
      <c r="S81" s="180">
        <v>0.5</v>
      </c>
      <c r="T81" s="180"/>
      <c r="U81" s="29"/>
    </row>
    <row r="82" spans="1:21">
      <c r="A82" s="13"/>
      <c r="B82" s="162"/>
      <c r="C82" s="180"/>
      <c r="D82" s="180"/>
      <c r="E82" s="29"/>
      <c r="F82" s="29"/>
      <c r="G82" s="180"/>
      <c r="H82" s="180"/>
      <c r="I82" s="29"/>
      <c r="J82" s="29"/>
      <c r="K82" s="180"/>
      <c r="L82" s="180"/>
      <c r="M82" s="29"/>
      <c r="N82" s="29"/>
      <c r="O82" s="180"/>
      <c r="P82" s="180"/>
      <c r="Q82" s="29"/>
      <c r="R82" s="29"/>
      <c r="S82" s="180"/>
      <c r="T82" s="180"/>
      <c r="U82" s="29"/>
    </row>
    <row r="83" spans="1:21">
      <c r="A83" s="13"/>
      <c r="B83" s="176" t="s">
        <v>738</v>
      </c>
      <c r="C83" s="182">
        <v>12.2</v>
      </c>
      <c r="D83" s="182"/>
      <c r="E83" s="33"/>
      <c r="F83" s="33"/>
      <c r="G83" s="182">
        <v>6.4</v>
      </c>
      <c r="H83" s="182"/>
      <c r="I83" s="33"/>
      <c r="J83" s="33"/>
      <c r="K83" s="182" t="s">
        <v>252</v>
      </c>
      <c r="L83" s="182"/>
      <c r="M83" s="195" t="s">
        <v>233</v>
      </c>
      <c r="N83" s="33"/>
      <c r="O83" s="182" t="s">
        <v>234</v>
      </c>
      <c r="P83" s="182"/>
      <c r="Q83" s="33"/>
      <c r="R83" s="33"/>
      <c r="S83" s="182">
        <v>17.5</v>
      </c>
      <c r="T83" s="182"/>
      <c r="U83" s="33"/>
    </row>
    <row r="84" spans="1:21">
      <c r="A84" s="13"/>
      <c r="B84" s="176"/>
      <c r="C84" s="182"/>
      <c r="D84" s="182"/>
      <c r="E84" s="33"/>
      <c r="F84" s="33"/>
      <c r="G84" s="182"/>
      <c r="H84" s="182"/>
      <c r="I84" s="33"/>
      <c r="J84" s="33"/>
      <c r="K84" s="182"/>
      <c r="L84" s="182"/>
      <c r="M84" s="195"/>
      <c r="N84" s="33"/>
      <c r="O84" s="182"/>
      <c r="P84" s="182"/>
      <c r="Q84" s="33"/>
      <c r="R84" s="33"/>
      <c r="S84" s="182"/>
      <c r="T84" s="182"/>
      <c r="U84" s="33"/>
    </row>
    <row r="85" spans="1:21">
      <c r="A85" s="13"/>
      <c r="B85" s="175" t="s">
        <v>739</v>
      </c>
      <c r="C85" s="180" t="s">
        <v>630</v>
      </c>
      <c r="D85" s="180"/>
      <c r="E85" s="170" t="s">
        <v>233</v>
      </c>
      <c r="F85" s="29"/>
      <c r="G85" s="180" t="s">
        <v>653</v>
      </c>
      <c r="H85" s="180"/>
      <c r="I85" s="170" t="s">
        <v>233</v>
      </c>
      <c r="J85" s="29"/>
      <c r="K85" s="180">
        <v>0.4</v>
      </c>
      <c r="L85" s="180"/>
      <c r="M85" s="29"/>
      <c r="N85" s="29"/>
      <c r="O85" s="180" t="s">
        <v>234</v>
      </c>
      <c r="P85" s="180"/>
      <c r="Q85" s="29"/>
      <c r="R85" s="29"/>
      <c r="S85" s="180" t="s">
        <v>759</v>
      </c>
      <c r="T85" s="180"/>
      <c r="U85" s="170" t="s">
        <v>233</v>
      </c>
    </row>
    <row r="86" spans="1:21" ht="15.75" thickBot="1">
      <c r="A86" s="13"/>
      <c r="B86" s="175"/>
      <c r="C86" s="190"/>
      <c r="D86" s="190"/>
      <c r="E86" s="264"/>
      <c r="F86" s="29"/>
      <c r="G86" s="190"/>
      <c r="H86" s="190"/>
      <c r="I86" s="264"/>
      <c r="J86" s="29"/>
      <c r="K86" s="190"/>
      <c r="L86" s="190"/>
      <c r="M86" s="77"/>
      <c r="N86" s="29"/>
      <c r="O86" s="190"/>
      <c r="P86" s="190"/>
      <c r="Q86" s="77"/>
      <c r="R86" s="29"/>
      <c r="S86" s="190"/>
      <c r="T86" s="190"/>
      <c r="U86" s="264"/>
    </row>
    <row r="87" spans="1:21">
      <c r="A87" s="13"/>
      <c r="B87" s="195" t="s">
        <v>741</v>
      </c>
      <c r="C87" s="193">
        <v>7.9</v>
      </c>
      <c r="D87" s="193"/>
      <c r="E87" s="34"/>
      <c r="F87" s="33"/>
      <c r="G87" s="193">
        <v>4.2</v>
      </c>
      <c r="H87" s="193"/>
      <c r="I87" s="34"/>
      <c r="J87" s="33"/>
      <c r="K87" s="193" t="s">
        <v>396</v>
      </c>
      <c r="L87" s="193"/>
      <c r="M87" s="196" t="s">
        <v>233</v>
      </c>
      <c r="N87" s="33"/>
      <c r="O87" s="193" t="s">
        <v>247</v>
      </c>
      <c r="P87" s="193"/>
      <c r="Q87" s="196" t="s">
        <v>233</v>
      </c>
      <c r="R87" s="33"/>
      <c r="S87" s="193">
        <v>11.3</v>
      </c>
      <c r="T87" s="193"/>
      <c r="U87" s="34"/>
    </row>
    <row r="88" spans="1:21" ht="15.75" thickBot="1">
      <c r="A88" s="13"/>
      <c r="B88" s="195"/>
      <c r="C88" s="185"/>
      <c r="D88" s="185"/>
      <c r="E88" s="51"/>
      <c r="F88" s="33"/>
      <c r="G88" s="185"/>
      <c r="H88" s="185"/>
      <c r="I88" s="51"/>
      <c r="J88" s="33"/>
      <c r="K88" s="185"/>
      <c r="L88" s="185"/>
      <c r="M88" s="265"/>
      <c r="N88" s="33"/>
      <c r="O88" s="185"/>
      <c r="P88" s="185"/>
      <c r="Q88" s="265"/>
      <c r="R88" s="33"/>
      <c r="S88" s="185"/>
      <c r="T88" s="185"/>
      <c r="U88" s="51"/>
    </row>
    <row r="89" spans="1:21">
      <c r="A89" s="13"/>
      <c r="B89" s="169" t="s">
        <v>742</v>
      </c>
      <c r="C89" s="188" t="s">
        <v>760</v>
      </c>
      <c r="D89" s="188"/>
      <c r="E89" s="200" t="s">
        <v>233</v>
      </c>
      <c r="F89" s="29"/>
      <c r="G89" s="188">
        <v>3.9</v>
      </c>
      <c r="H89" s="188"/>
      <c r="I89" s="56"/>
      <c r="J89" s="29"/>
      <c r="K89" s="188">
        <v>2.1</v>
      </c>
      <c r="L89" s="188"/>
      <c r="M89" s="56"/>
      <c r="N89" s="29"/>
      <c r="O89" s="188" t="s">
        <v>761</v>
      </c>
      <c r="P89" s="188"/>
      <c r="Q89" s="200" t="s">
        <v>233</v>
      </c>
      <c r="R89" s="29"/>
      <c r="S89" s="188" t="s">
        <v>762</v>
      </c>
      <c r="T89" s="188"/>
      <c r="U89" s="200" t="s">
        <v>233</v>
      </c>
    </row>
    <row r="90" spans="1:21" ht="15.75" thickBot="1">
      <c r="A90" s="13"/>
      <c r="B90" s="169"/>
      <c r="C90" s="190"/>
      <c r="D90" s="190"/>
      <c r="E90" s="264"/>
      <c r="F90" s="29"/>
      <c r="G90" s="190"/>
      <c r="H90" s="190"/>
      <c r="I90" s="77"/>
      <c r="J90" s="29"/>
      <c r="K90" s="190"/>
      <c r="L90" s="190"/>
      <c r="M90" s="77"/>
      <c r="N90" s="29"/>
      <c r="O90" s="190"/>
      <c r="P90" s="190"/>
      <c r="Q90" s="264"/>
      <c r="R90" s="29"/>
      <c r="S90" s="190"/>
      <c r="T90" s="190"/>
      <c r="U90" s="264"/>
    </row>
    <row r="91" spans="1:21">
      <c r="A91" s="13"/>
      <c r="B91" s="195" t="s">
        <v>652</v>
      </c>
      <c r="C91" s="196" t="s">
        <v>208</v>
      </c>
      <c r="D91" s="193">
        <v>874.3</v>
      </c>
      <c r="E91" s="34"/>
      <c r="F91" s="33"/>
      <c r="G91" s="196" t="s">
        <v>208</v>
      </c>
      <c r="H91" s="193" t="s">
        <v>397</v>
      </c>
      <c r="I91" s="196" t="s">
        <v>233</v>
      </c>
      <c r="J91" s="33"/>
      <c r="K91" s="196" t="s">
        <v>208</v>
      </c>
      <c r="L91" s="193" t="s">
        <v>763</v>
      </c>
      <c r="M91" s="196" t="s">
        <v>233</v>
      </c>
      <c r="N91" s="33"/>
      <c r="O91" s="196" t="s">
        <v>208</v>
      </c>
      <c r="P91" s="193" t="s">
        <v>764</v>
      </c>
      <c r="Q91" s="196" t="s">
        <v>233</v>
      </c>
      <c r="R91" s="33"/>
      <c r="S91" s="196" t="s">
        <v>208</v>
      </c>
      <c r="T91" s="193">
        <v>719</v>
      </c>
      <c r="U91" s="34"/>
    </row>
    <row r="92" spans="1:21" ht="15.75" thickBot="1">
      <c r="A92" s="13"/>
      <c r="B92" s="195"/>
      <c r="C92" s="197"/>
      <c r="D92" s="199"/>
      <c r="E92" s="85"/>
      <c r="F92" s="33"/>
      <c r="G92" s="197"/>
      <c r="H92" s="199"/>
      <c r="I92" s="197"/>
      <c r="J92" s="33"/>
      <c r="K92" s="197"/>
      <c r="L92" s="199"/>
      <c r="M92" s="197"/>
      <c r="N92" s="33"/>
      <c r="O92" s="197"/>
      <c r="P92" s="199"/>
      <c r="Q92" s="197"/>
      <c r="R92" s="33"/>
      <c r="S92" s="197"/>
      <c r="T92" s="199"/>
      <c r="U92" s="85"/>
    </row>
    <row r="93" spans="1:21" ht="15.75" thickTop="1">
      <c r="A93" s="13"/>
      <c r="B93" s="28"/>
      <c r="C93" s="28"/>
      <c r="D93" s="28"/>
      <c r="E93" s="28"/>
      <c r="F93" s="28"/>
      <c r="G93" s="28"/>
      <c r="H93" s="28"/>
      <c r="I93" s="28"/>
      <c r="J93" s="28"/>
      <c r="K93" s="28"/>
      <c r="L93" s="28"/>
      <c r="M93" s="28"/>
      <c r="N93" s="28"/>
      <c r="O93" s="28"/>
      <c r="P93" s="28"/>
      <c r="Q93" s="28"/>
      <c r="R93" s="28"/>
      <c r="S93" s="28"/>
      <c r="T93" s="28"/>
      <c r="U93" s="28"/>
    </row>
    <row r="94" spans="1:21">
      <c r="A94" s="13"/>
      <c r="B94" s="17"/>
      <c r="C94" s="17"/>
      <c r="D94" s="17"/>
      <c r="E94" s="17"/>
      <c r="F94" s="17"/>
      <c r="G94" s="17"/>
      <c r="H94" s="17"/>
      <c r="I94" s="17"/>
      <c r="J94" s="17"/>
      <c r="K94" s="17"/>
      <c r="L94" s="17"/>
      <c r="M94" s="17"/>
      <c r="N94" s="17"/>
      <c r="O94" s="17"/>
      <c r="P94" s="17"/>
      <c r="Q94" s="17"/>
      <c r="R94" s="17"/>
      <c r="S94" s="17"/>
      <c r="T94" s="17"/>
      <c r="U94" s="17"/>
    </row>
    <row r="95" spans="1:21">
      <c r="A95" s="13"/>
      <c r="B95" s="29"/>
      <c r="C95" s="30" t="s">
        <v>714</v>
      </c>
      <c r="D95" s="30"/>
      <c r="E95" s="30"/>
      <c r="F95" s="29"/>
      <c r="G95" s="30" t="s">
        <v>718</v>
      </c>
      <c r="H95" s="30"/>
      <c r="I95" s="30"/>
      <c r="J95" s="29"/>
      <c r="K95" s="30" t="s">
        <v>722</v>
      </c>
      <c r="L95" s="30"/>
      <c r="M95" s="30"/>
      <c r="N95" s="29"/>
      <c r="O95" s="30" t="s">
        <v>725</v>
      </c>
      <c r="P95" s="30"/>
      <c r="Q95" s="30"/>
      <c r="R95" s="29"/>
      <c r="S95" s="30" t="s">
        <v>729</v>
      </c>
      <c r="T95" s="30"/>
      <c r="U95" s="30"/>
    </row>
    <row r="96" spans="1:21">
      <c r="A96" s="13"/>
      <c r="B96" s="29"/>
      <c r="C96" s="30" t="s">
        <v>715</v>
      </c>
      <c r="D96" s="30"/>
      <c r="E96" s="30"/>
      <c r="F96" s="29"/>
      <c r="G96" s="30" t="s">
        <v>719</v>
      </c>
      <c r="H96" s="30"/>
      <c r="I96" s="30"/>
      <c r="J96" s="29"/>
      <c r="K96" s="30" t="s">
        <v>723</v>
      </c>
      <c r="L96" s="30"/>
      <c r="M96" s="30"/>
      <c r="N96" s="29"/>
      <c r="O96" s="30" t="s">
        <v>726</v>
      </c>
      <c r="P96" s="30"/>
      <c r="Q96" s="30"/>
      <c r="R96" s="29"/>
      <c r="S96" s="30" t="s">
        <v>308</v>
      </c>
      <c r="T96" s="30"/>
      <c r="U96" s="30"/>
    </row>
    <row r="97" spans="1:21">
      <c r="A97" s="13"/>
      <c r="B97" s="29"/>
      <c r="C97" s="30" t="s">
        <v>716</v>
      </c>
      <c r="D97" s="30"/>
      <c r="E97" s="30"/>
      <c r="F97" s="29"/>
      <c r="G97" s="30" t="s">
        <v>720</v>
      </c>
      <c r="H97" s="30"/>
      <c r="I97" s="30"/>
      <c r="J97" s="29"/>
      <c r="K97" s="30" t="s">
        <v>724</v>
      </c>
      <c r="L97" s="30"/>
      <c r="M97" s="30"/>
      <c r="N97" s="29"/>
      <c r="O97" s="30" t="s">
        <v>727</v>
      </c>
      <c r="P97" s="30"/>
      <c r="Q97" s="30"/>
      <c r="R97" s="29"/>
      <c r="S97" s="30" t="s">
        <v>620</v>
      </c>
      <c r="T97" s="30"/>
      <c r="U97" s="30"/>
    </row>
    <row r="98" spans="1:21" ht="15.75" thickBot="1">
      <c r="A98" s="13"/>
      <c r="B98" s="29"/>
      <c r="C98" s="31" t="s">
        <v>717</v>
      </c>
      <c r="D98" s="31"/>
      <c r="E98" s="31"/>
      <c r="F98" s="29"/>
      <c r="G98" s="31" t="s">
        <v>721</v>
      </c>
      <c r="H98" s="31"/>
      <c r="I98" s="31"/>
      <c r="J98" s="29"/>
      <c r="K98" s="70"/>
      <c r="L98" s="70"/>
      <c r="M98" s="70"/>
      <c r="N98" s="29"/>
      <c r="O98" s="31" t="s">
        <v>728</v>
      </c>
      <c r="P98" s="31"/>
      <c r="Q98" s="31"/>
      <c r="R98" s="29"/>
      <c r="S98" s="31" t="s">
        <v>659</v>
      </c>
      <c r="T98" s="31"/>
      <c r="U98" s="31"/>
    </row>
    <row r="99" spans="1:21">
      <c r="A99" s="13"/>
      <c r="B99" s="195" t="s">
        <v>658</v>
      </c>
      <c r="C99" s="196" t="s">
        <v>208</v>
      </c>
      <c r="D99" s="191">
        <v>1610.2</v>
      </c>
      <c r="E99" s="34"/>
      <c r="F99" s="33"/>
      <c r="G99" s="196" t="s">
        <v>208</v>
      </c>
      <c r="H99" s="193" t="s">
        <v>250</v>
      </c>
      <c r="I99" s="196" t="s">
        <v>233</v>
      </c>
      <c r="J99" s="33"/>
      <c r="K99" s="196" t="s">
        <v>208</v>
      </c>
      <c r="L99" s="193" t="s">
        <v>765</v>
      </c>
      <c r="M99" s="196" t="s">
        <v>233</v>
      </c>
      <c r="N99" s="33"/>
      <c r="O99" s="196" t="s">
        <v>208</v>
      </c>
      <c r="P99" s="193">
        <v>2</v>
      </c>
      <c r="Q99" s="34"/>
      <c r="R99" s="33"/>
      <c r="S99" s="196" t="s">
        <v>208</v>
      </c>
      <c r="T99" s="191">
        <v>1371.2</v>
      </c>
      <c r="U99" s="34"/>
    </row>
    <row r="100" spans="1:21">
      <c r="A100" s="13"/>
      <c r="B100" s="195"/>
      <c r="C100" s="195"/>
      <c r="D100" s="184"/>
      <c r="E100" s="33"/>
      <c r="F100" s="33"/>
      <c r="G100" s="195"/>
      <c r="H100" s="182"/>
      <c r="I100" s="195"/>
      <c r="J100" s="33"/>
      <c r="K100" s="195"/>
      <c r="L100" s="182"/>
      <c r="M100" s="195"/>
      <c r="N100" s="33"/>
      <c r="O100" s="195"/>
      <c r="P100" s="182"/>
      <c r="Q100" s="33"/>
      <c r="R100" s="33"/>
      <c r="S100" s="195"/>
      <c r="T100" s="184"/>
      <c r="U100" s="33"/>
    </row>
    <row r="101" spans="1:21">
      <c r="A101" s="13"/>
      <c r="B101" s="169" t="s">
        <v>733</v>
      </c>
      <c r="C101" s="180" t="s">
        <v>766</v>
      </c>
      <c r="D101" s="180"/>
      <c r="E101" s="170" t="s">
        <v>233</v>
      </c>
      <c r="F101" s="29"/>
      <c r="G101" s="180" t="s">
        <v>252</v>
      </c>
      <c r="H101" s="180"/>
      <c r="I101" s="170" t="s">
        <v>233</v>
      </c>
      <c r="J101" s="29"/>
      <c r="K101" s="180">
        <v>90.9</v>
      </c>
      <c r="L101" s="180"/>
      <c r="M101" s="29"/>
      <c r="N101" s="29"/>
      <c r="O101" s="180" t="s">
        <v>767</v>
      </c>
      <c r="P101" s="180"/>
      <c r="Q101" s="170" t="s">
        <v>233</v>
      </c>
      <c r="R101" s="29"/>
      <c r="S101" s="180" t="s">
        <v>768</v>
      </c>
      <c r="T101" s="180"/>
      <c r="U101" s="170" t="s">
        <v>233</v>
      </c>
    </row>
    <row r="102" spans="1:21">
      <c r="A102" s="13"/>
      <c r="B102" s="169"/>
      <c r="C102" s="180"/>
      <c r="D102" s="180"/>
      <c r="E102" s="170"/>
      <c r="F102" s="29"/>
      <c r="G102" s="180"/>
      <c r="H102" s="180"/>
      <c r="I102" s="170"/>
      <c r="J102" s="29"/>
      <c r="K102" s="180"/>
      <c r="L102" s="180"/>
      <c r="M102" s="29"/>
      <c r="N102" s="29"/>
      <c r="O102" s="180"/>
      <c r="P102" s="180"/>
      <c r="Q102" s="170"/>
      <c r="R102" s="29"/>
      <c r="S102" s="180"/>
      <c r="T102" s="180"/>
      <c r="U102" s="170"/>
    </row>
    <row r="103" spans="1:21">
      <c r="A103" s="13"/>
      <c r="B103" s="178" t="s">
        <v>736</v>
      </c>
      <c r="C103" s="33"/>
      <c r="D103" s="33"/>
      <c r="E103" s="33"/>
      <c r="F103" s="20"/>
      <c r="G103" s="33"/>
      <c r="H103" s="33"/>
      <c r="I103" s="33"/>
      <c r="J103" s="20"/>
      <c r="K103" s="33"/>
      <c r="L103" s="33"/>
      <c r="M103" s="33"/>
      <c r="N103" s="20"/>
      <c r="O103" s="33"/>
      <c r="P103" s="33"/>
      <c r="Q103" s="33"/>
      <c r="R103" s="20"/>
      <c r="S103" s="33"/>
      <c r="T103" s="33"/>
      <c r="U103" s="33"/>
    </row>
    <row r="104" spans="1:21">
      <c r="A104" s="13"/>
      <c r="B104" s="152" t="s">
        <v>737</v>
      </c>
      <c r="C104" s="29"/>
      <c r="D104" s="29"/>
      <c r="E104" s="29"/>
      <c r="F104" s="12"/>
      <c r="G104" s="29"/>
      <c r="H104" s="29"/>
      <c r="I104" s="29"/>
      <c r="J104" s="12"/>
      <c r="K104" s="29"/>
      <c r="L104" s="29"/>
      <c r="M104" s="29"/>
      <c r="N104" s="12"/>
      <c r="O104" s="29"/>
      <c r="P104" s="29"/>
      <c r="Q104" s="29"/>
      <c r="R104" s="12"/>
      <c r="S104" s="29"/>
      <c r="T104" s="29"/>
      <c r="U104" s="29"/>
    </row>
    <row r="105" spans="1:21">
      <c r="A105" s="13"/>
      <c r="B105" s="165" t="s">
        <v>447</v>
      </c>
      <c r="C105" s="182" t="s">
        <v>234</v>
      </c>
      <c r="D105" s="182"/>
      <c r="E105" s="33"/>
      <c r="F105" s="33"/>
      <c r="G105" s="182" t="s">
        <v>234</v>
      </c>
      <c r="H105" s="182"/>
      <c r="I105" s="33"/>
      <c r="J105" s="33"/>
      <c r="K105" s="182" t="s">
        <v>234</v>
      </c>
      <c r="L105" s="182"/>
      <c r="M105" s="33"/>
      <c r="N105" s="33"/>
      <c r="O105" s="182" t="s">
        <v>748</v>
      </c>
      <c r="P105" s="182"/>
      <c r="Q105" s="195" t="s">
        <v>233</v>
      </c>
      <c r="R105" s="33"/>
      <c r="S105" s="182" t="s">
        <v>748</v>
      </c>
      <c r="T105" s="182"/>
      <c r="U105" s="195" t="s">
        <v>233</v>
      </c>
    </row>
    <row r="106" spans="1:21">
      <c r="A106" s="13"/>
      <c r="B106" s="165"/>
      <c r="C106" s="182"/>
      <c r="D106" s="182"/>
      <c r="E106" s="33"/>
      <c r="F106" s="33"/>
      <c r="G106" s="182"/>
      <c r="H106" s="182"/>
      <c r="I106" s="33"/>
      <c r="J106" s="33"/>
      <c r="K106" s="182"/>
      <c r="L106" s="182"/>
      <c r="M106" s="33"/>
      <c r="N106" s="33"/>
      <c r="O106" s="182"/>
      <c r="P106" s="182"/>
      <c r="Q106" s="195"/>
      <c r="R106" s="33"/>
      <c r="S106" s="182"/>
      <c r="T106" s="182"/>
      <c r="U106" s="195"/>
    </row>
    <row r="107" spans="1:21">
      <c r="A107" s="13"/>
      <c r="B107" s="162" t="s">
        <v>448</v>
      </c>
      <c r="C107" s="180" t="s">
        <v>234</v>
      </c>
      <c r="D107" s="180"/>
      <c r="E107" s="29"/>
      <c r="F107" s="29"/>
      <c r="G107" s="180" t="s">
        <v>234</v>
      </c>
      <c r="H107" s="180"/>
      <c r="I107" s="29"/>
      <c r="J107" s="29"/>
      <c r="K107" s="180" t="s">
        <v>234</v>
      </c>
      <c r="L107" s="180"/>
      <c r="M107" s="29"/>
      <c r="N107" s="29"/>
      <c r="O107" s="180" t="s">
        <v>246</v>
      </c>
      <c r="P107" s="180"/>
      <c r="Q107" s="170" t="s">
        <v>233</v>
      </c>
      <c r="R107" s="29"/>
      <c r="S107" s="180" t="s">
        <v>246</v>
      </c>
      <c r="T107" s="180"/>
      <c r="U107" s="170" t="s">
        <v>233</v>
      </c>
    </row>
    <row r="108" spans="1:21">
      <c r="A108" s="13"/>
      <c r="B108" s="162"/>
      <c r="C108" s="180"/>
      <c r="D108" s="180"/>
      <c r="E108" s="29"/>
      <c r="F108" s="29"/>
      <c r="G108" s="180"/>
      <c r="H108" s="180"/>
      <c r="I108" s="29"/>
      <c r="J108" s="29"/>
      <c r="K108" s="180"/>
      <c r="L108" s="180"/>
      <c r="M108" s="29"/>
      <c r="N108" s="29"/>
      <c r="O108" s="180"/>
      <c r="P108" s="180"/>
      <c r="Q108" s="170"/>
      <c r="R108" s="29"/>
      <c r="S108" s="180"/>
      <c r="T108" s="180"/>
      <c r="U108" s="170"/>
    </row>
    <row r="109" spans="1:21">
      <c r="A109" s="13"/>
      <c r="B109" s="176" t="s">
        <v>147</v>
      </c>
      <c r="C109" s="182">
        <v>28.5</v>
      </c>
      <c r="D109" s="182"/>
      <c r="E109" s="33"/>
      <c r="F109" s="33"/>
      <c r="G109" s="182">
        <v>12.2</v>
      </c>
      <c r="H109" s="182"/>
      <c r="I109" s="33"/>
      <c r="J109" s="33"/>
      <c r="K109" s="182" t="s">
        <v>748</v>
      </c>
      <c r="L109" s="182"/>
      <c r="M109" s="195" t="s">
        <v>233</v>
      </c>
      <c r="N109" s="33"/>
      <c r="O109" s="182" t="s">
        <v>234</v>
      </c>
      <c r="P109" s="182"/>
      <c r="Q109" s="33"/>
      <c r="R109" s="33"/>
      <c r="S109" s="182">
        <v>39</v>
      </c>
      <c r="T109" s="182"/>
      <c r="U109" s="33"/>
    </row>
    <row r="110" spans="1:21">
      <c r="A110" s="13"/>
      <c r="B110" s="176"/>
      <c r="C110" s="182"/>
      <c r="D110" s="182"/>
      <c r="E110" s="33"/>
      <c r="F110" s="33"/>
      <c r="G110" s="182"/>
      <c r="H110" s="182"/>
      <c r="I110" s="33"/>
      <c r="J110" s="33"/>
      <c r="K110" s="182"/>
      <c r="L110" s="182"/>
      <c r="M110" s="195"/>
      <c r="N110" s="33"/>
      <c r="O110" s="182"/>
      <c r="P110" s="182"/>
      <c r="Q110" s="33"/>
      <c r="R110" s="33"/>
      <c r="S110" s="182"/>
      <c r="T110" s="182"/>
      <c r="U110" s="33"/>
    </row>
    <row r="111" spans="1:21">
      <c r="A111" s="13"/>
      <c r="B111" s="175" t="s">
        <v>739</v>
      </c>
      <c r="C111" s="180" t="s">
        <v>691</v>
      </c>
      <c r="D111" s="180"/>
      <c r="E111" s="170" t="s">
        <v>233</v>
      </c>
      <c r="F111" s="29"/>
      <c r="G111" s="180" t="s">
        <v>244</v>
      </c>
      <c r="H111" s="180"/>
      <c r="I111" s="170" t="s">
        <v>233</v>
      </c>
      <c r="J111" s="29"/>
      <c r="K111" s="180">
        <v>0.6</v>
      </c>
      <c r="L111" s="180"/>
      <c r="M111" s="29"/>
      <c r="N111" s="29"/>
      <c r="O111" s="180">
        <v>0.7</v>
      </c>
      <c r="P111" s="180"/>
      <c r="Q111" s="29"/>
      <c r="R111" s="29"/>
      <c r="S111" s="180" t="s">
        <v>769</v>
      </c>
      <c r="T111" s="180"/>
      <c r="U111" s="170" t="s">
        <v>233</v>
      </c>
    </row>
    <row r="112" spans="1:21" ht="15.75" thickBot="1">
      <c r="A112" s="13"/>
      <c r="B112" s="175"/>
      <c r="C112" s="190"/>
      <c r="D112" s="190"/>
      <c r="E112" s="264"/>
      <c r="F112" s="29"/>
      <c r="G112" s="190"/>
      <c r="H112" s="190"/>
      <c r="I112" s="264"/>
      <c r="J112" s="29"/>
      <c r="K112" s="190"/>
      <c r="L112" s="190"/>
      <c r="M112" s="77"/>
      <c r="N112" s="29"/>
      <c r="O112" s="190"/>
      <c r="P112" s="190"/>
      <c r="Q112" s="77"/>
      <c r="R112" s="29"/>
      <c r="S112" s="190"/>
      <c r="T112" s="190"/>
      <c r="U112" s="264"/>
    </row>
    <row r="113" spans="1:21">
      <c r="A113" s="13"/>
      <c r="B113" s="195" t="s">
        <v>741</v>
      </c>
      <c r="C113" s="193">
        <v>18.5</v>
      </c>
      <c r="D113" s="193"/>
      <c r="E113" s="34"/>
      <c r="F113" s="33"/>
      <c r="G113" s="193">
        <v>8</v>
      </c>
      <c r="H113" s="193"/>
      <c r="I113" s="34"/>
      <c r="J113" s="33"/>
      <c r="K113" s="193" t="s">
        <v>252</v>
      </c>
      <c r="L113" s="193"/>
      <c r="M113" s="196" t="s">
        <v>233</v>
      </c>
      <c r="N113" s="33"/>
      <c r="O113" s="193" t="s">
        <v>642</v>
      </c>
      <c r="P113" s="193"/>
      <c r="Q113" s="196" t="s">
        <v>233</v>
      </c>
      <c r="R113" s="33"/>
      <c r="S113" s="193">
        <v>24</v>
      </c>
      <c r="T113" s="193"/>
      <c r="U113" s="34"/>
    </row>
    <row r="114" spans="1:21" ht="15.75" thickBot="1">
      <c r="A114" s="13"/>
      <c r="B114" s="195"/>
      <c r="C114" s="185"/>
      <c r="D114" s="185"/>
      <c r="E114" s="51"/>
      <c r="F114" s="33"/>
      <c r="G114" s="185"/>
      <c r="H114" s="185"/>
      <c r="I114" s="51"/>
      <c r="J114" s="33"/>
      <c r="K114" s="185"/>
      <c r="L114" s="185"/>
      <c r="M114" s="265"/>
      <c r="N114" s="33"/>
      <c r="O114" s="185"/>
      <c r="P114" s="185"/>
      <c r="Q114" s="265"/>
      <c r="R114" s="33"/>
      <c r="S114" s="185"/>
      <c r="T114" s="185"/>
      <c r="U114" s="51"/>
    </row>
    <row r="115" spans="1:21">
      <c r="A115" s="13"/>
      <c r="B115" s="170" t="s">
        <v>742</v>
      </c>
      <c r="C115" s="188" t="s">
        <v>770</v>
      </c>
      <c r="D115" s="188"/>
      <c r="E115" s="200" t="s">
        <v>233</v>
      </c>
      <c r="F115" s="29"/>
      <c r="G115" s="188">
        <v>6.9</v>
      </c>
      <c r="H115" s="188"/>
      <c r="I115" s="56"/>
      <c r="J115" s="29"/>
      <c r="K115" s="188">
        <v>89.8</v>
      </c>
      <c r="L115" s="188"/>
      <c r="M115" s="56"/>
      <c r="N115" s="29"/>
      <c r="O115" s="188" t="s">
        <v>771</v>
      </c>
      <c r="P115" s="188"/>
      <c r="Q115" s="200" t="s">
        <v>233</v>
      </c>
      <c r="R115" s="29"/>
      <c r="S115" s="188" t="s">
        <v>772</v>
      </c>
      <c r="T115" s="188"/>
      <c r="U115" s="200" t="s">
        <v>233</v>
      </c>
    </row>
    <row r="116" spans="1:21" ht="15.75" thickBot="1">
      <c r="A116" s="13"/>
      <c r="B116" s="170"/>
      <c r="C116" s="190"/>
      <c r="D116" s="190"/>
      <c r="E116" s="264"/>
      <c r="F116" s="29"/>
      <c r="G116" s="190"/>
      <c r="H116" s="190"/>
      <c r="I116" s="77"/>
      <c r="J116" s="29"/>
      <c r="K116" s="190"/>
      <c r="L116" s="190"/>
      <c r="M116" s="77"/>
      <c r="N116" s="29"/>
      <c r="O116" s="190"/>
      <c r="P116" s="190"/>
      <c r="Q116" s="264"/>
      <c r="R116" s="29"/>
      <c r="S116" s="190"/>
      <c r="T116" s="190"/>
      <c r="U116" s="264"/>
    </row>
    <row r="117" spans="1:21">
      <c r="A117" s="13"/>
      <c r="B117" s="195" t="s">
        <v>652</v>
      </c>
      <c r="C117" s="196" t="s">
        <v>208</v>
      </c>
      <c r="D117" s="193">
        <v>874.3</v>
      </c>
      <c r="E117" s="34"/>
      <c r="F117" s="33"/>
      <c r="G117" s="196" t="s">
        <v>208</v>
      </c>
      <c r="H117" s="193" t="s">
        <v>397</v>
      </c>
      <c r="I117" s="196" t="s">
        <v>233</v>
      </c>
      <c r="J117" s="33"/>
      <c r="K117" s="196" t="s">
        <v>208</v>
      </c>
      <c r="L117" s="193" t="s">
        <v>763</v>
      </c>
      <c r="M117" s="196" t="s">
        <v>233</v>
      </c>
      <c r="N117" s="33"/>
      <c r="O117" s="196" t="s">
        <v>208</v>
      </c>
      <c r="P117" s="193" t="s">
        <v>764</v>
      </c>
      <c r="Q117" s="196" t="s">
        <v>233</v>
      </c>
      <c r="R117" s="33"/>
      <c r="S117" s="196" t="s">
        <v>208</v>
      </c>
      <c r="T117" s="193">
        <v>719</v>
      </c>
      <c r="U117" s="34"/>
    </row>
    <row r="118" spans="1:21" ht="15.75" thickBot="1">
      <c r="A118" s="13"/>
      <c r="B118" s="195"/>
      <c r="C118" s="197"/>
      <c r="D118" s="199"/>
      <c r="E118" s="85"/>
      <c r="F118" s="33"/>
      <c r="G118" s="197"/>
      <c r="H118" s="199"/>
      <c r="I118" s="197"/>
      <c r="J118" s="33"/>
      <c r="K118" s="197"/>
      <c r="L118" s="199"/>
      <c r="M118" s="197"/>
      <c r="N118" s="33"/>
      <c r="O118" s="197"/>
      <c r="P118" s="199"/>
      <c r="Q118" s="197"/>
      <c r="R118" s="33"/>
      <c r="S118" s="197"/>
      <c r="T118" s="199"/>
      <c r="U118" s="85"/>
    </row>
    <row r="119" spans="1:21" ht="15.75" thickTop="1">
      <c r="A119" s="13"/>
      <c r="B119" s="117" t="s">
        <v>750</v>
      </c>
      <c r="C119" s="123"/>
      <c r="D119" s="123"/>
      <c r="E119" s="123"/>
      <c r="F119" s="12"/>
      <c r="G119" s="123"/>
      <c r="H119" s="123"/>
      <c r="I119" s="123"/>
      <c r="J119" s="12"/>
      <c r="K119" s="123"/>
      <c r="L119" s="123"/>
      <c r="M119" s="123"/>
      <c r="N119" s="12"/>
      <c r="O119" s="123"/>
      <c r="P119" s="123"/>
      <c r="Q119" s="123"/>
      <c r="R119" s="12"/>
      <c r="S119" s="123"/>
      <c r="T119" s="123"/>
      <c r="U119" s="123"/>
    </row>
    <row r="120" spans="1:21">
      <c r="A120" s="13"/>
      <c r="B120" s="29"/>
      <c r="C120" s="29"/>
      <c r="D120" s="29"/>
      <c r="E120" s="29"/>
      <c r="F120" s="29"/>
      <c r="G120" s="29"/>
      <c r="H120" s="29"/>
      <c r="I120" s="29"/>
      <c r="J120" s="29"/>
      <c r="K120" s="29"/>
      <c r="L120" s="29"/>
      <c r="M120" s="29"/>
      <c r="N120" s="29"/>
      <c r="O120" s="29"/>
      <c r="P120" s="29"/>
      <c r="Q120" s="29"/>
      <c r="R120" s="29"/>
      <c r="S120" s="29"/>
      <c r="T120" s="29"/>
      <c r="U120" s="29"/>
    </row>
    <row r="121" spans="1:21">
      <c r="A121" s="13"/>
      <c r="B121" s="17"/>
      <c r="C121" s="17"/>
    </row>
    <row r="122" spans="1:21" ht="78.75">
      <c r="A122" s="13"/>
      <c r="B122" s="124">
        <v>-1</v>
      </c>
      <c r="C122" s="142" t="s">
        <v>773</v>
      </c>
    </row>
    <row r="123" spans="1:21">
      <c r="A123" s="13"/>
      <c r="B123" s="17"/>
      <c r="C123" s="17"/>
    </row>
    <row r="124" spans="1:21" ht="67.5">
      <c r="A124" s="13"/>
      <c r="B124" s="124">
        <v>-2</v>
      </c>
      <c r="C124" s="142" t="s">
        <v>752</v>
      </c>
    </row>
    <row r="125" spans="1:21">
      <c r="A125" s="13"/>
      <c r="B125" s="36" t="s">
        <v>774</v>
      </c>
      <c r="C125" s="36"/>
      <c r="D125" s="36"/>
      <c r="E125" s="36"/>
      <c r="F125" s="36"/>
      <c r="G125" s="36"/>
      <c r="H125" s="36"/>
      <c r="I125" s="36"/>
      <c r="J125" s="36"/>
      <c r="K125" s="36"/>
      <c r="L125" s="36"/>
      <c r="M125" s="36"/>
      <c r="N125" s="36"/>
      <c r="O125" s="36"/>
      <c r="P125" s="36"/>
      <c r="Q125" s="36"/>
      <c r="R125" s="36"/>
      <c r="S125" s="36"/>
      <c r="T125" s="36"/>
      <c r="U125" s="36"/>
    </row>
    <row r="126" spans="1:21">
      <c r="A126" s="13"/>
      <c r="B126" s="29" t="s">
        <v>775</v>
      </c>
      <c r="C126" s="29"/>
      <c r="D126" s="29"/>
      <c r="E126" s="29"/>
      <c r="F126" s="29"/>
      <c r="G126" s="29"/>
      <c r="H126" s="29"/>
      <c r="I126" s="29"/>
      <c r="J126" s="29"/>
      <c r="K126" s="29"/>
      <c r="L126" s="29"/>
      <c r="M126" s="29"/>
      <c r="N126" s="29"/>
      <c r="O126" s="29"/>
      <c r="P126" s="29"/>
      <c r="Q126" s="29"/>
      <c r="R126" s="29"/>
      <c r="S126" s="29"/>
      <c r="T126" s="29"/>
      <c r="U126" s="29"/>
    </row>
    <row r="127" spans="1:21">
      <c r="A127" s="13"/>
      <c r="B127" s="28"/>
      <c r="C127" s="28"/>
      <c r="D127" s="28"/>
    </row>
    <row r="128" spans="1:21">
      <c r="A128" s="13"/>
      <c r="B128" s="17"/>
      <c r="C128" s="17"/>
      <c r="D128" s="17"/>
    </row>
    <row r="129" spans="1:4" ht="15.75" thickBot="1">
      <c r="A129" s="13"/>
      <c r="B129" s="18"/>
      <c r="C129" s="31" t="s">
        <v>776</v>
      </c>
      <c r="D129" s="31"/>
    </row>
    <row r="130" spans="1:4">
      <c r="A130" s="13"/>
      <c r="B130" s="41" t="s">
        <v>658</v>
      </c>
      <c r="C130" s="57">
        <v>119087677</v>
      </c>
      <c r="D130" s="56"/>
    </row>
    <row r="131" spans="1:4">
      <c r="A131" s="13"/>
      <c r="B131" s="41"/>
      <c r="C131" s="47"/>
      <c r="D131" s="29"/>
    </row>
    <row r="132" spans="1:4">
      <c r="A132" s="13"/>
      <c r="B132" s="79" t="s">
        <v>777</v>
      </c>
      <c r="C132" s="52">
        <v>5300569</v>
      </c>
      <c r="D132" s="33"/>
    </row>
    <row r="133" spans="1:4">
      <c r="A133" s="13"/>
      <c r="B133" s="79"/>
      <c r="C133" s="52"/>
      <c r="D133" s="33"/>
    </row>
    <row r="134" spans="1:4">
      <c r="A134" s="13"/>
      <c r="B134" s="71" t="s">
        <v>778</v>
      </c>
      <c r="C134" s="47">
        <v>254579</v>
      </c>
      <c r="D134" s="29"/>
    </row>
    <row r="135" spans="1:4">
      <c r="A135" s="13"/>
      <c r="B135" s="71"/>
      <c r="C135" s="47"/>
      <c r="D135" s="29"/>
    </row>
    <row r="136" spans="1:4">
      <c r="A136" s="13"/>
      <c r="B136" s="79" t="s">
        <v>779</v>
      </c>
      <c r="C136" s="52">
        <v>133122</v>
      </c>
      <c r="D136" s="33"/>
    </row>
    <row r="137" spans="1:4">
      <c r="A137" s="13"/>
      <c r="B137" s="79"/>
      <c r="C137" s="52"/>
      <c r="D137" s="33"/>
    </row>
    <row r="138" spans="1:4" ht="15.75" thickBot="1">
      <c r="A138" s="13"/>
      <c r="B138" s="66" t="s">
        <v>780</v>
      </c>
      <c r="C138" s="23" t="s">
        <v>781</v>
      </c>
      <c r="D138" s="16" t="s">
        <v>233</v>
      </c>
    </row>
    <row r="139" spans="1:4">
      <c r="A139" s="13"/>
      <c r="B139" s="62" t="s">
        <v>782</v>
      </c>
      <c r="C139" s="266">
        <v>117730757</v>
      </c>
      <c r="D139" s="34"/>
    </row>
    <row r="140" spans="1:4" ht="15.75" thickBot="1">
      <c r="A140" s="13"/>
      <c r="B140" s="62"/>
      <c r="C140" s="267"/>
      <c r="D140" s="85"/>
    </row>
    <row r="141" spans="1:4" ht="15.75" thickTop="1">
      <c r="A141" s="13"/>
      <c r="B141" s="12"/>
      <c r="C141" s="123"/>
      <c r="D141" s="123"/>
    </row>
    <row r="142" spans="1:4">
      <c r="A142" s="13"/>
      <c r="B142" s="62" t="s">
        <v>635</v>
      </c>
      <c r="C142" s="49">
        <v>117730757</v>
      </c>
      <c r="D142" s="33"/>
    </row>
    <row r="143" spans="1:4">
      <c r="A143" s="13"/>
      <c r="B143" s="62"/>
      <c r="C143" s="49"/>
      <c r="D143" s="33"/>
    </row>
    <row r="144" spans="1:4">
      <c r="A144" s="13"/>
      <c r="B144" s="71" t="s">
        <v>783</v>
      </c>
      <c r="C144" s="46">
        <v>1790</v>
      </c>
      <c r="D144" s="29"/>
    </row>
    <row r="145" spans="1:21">
      <c r="A145" s="13"/>
      <c r="B145" s="71"/>
      <c r="C145" s="46"/>
      <c r="D145" s="29"/>
    </row>
    <row r="146" spans="1:21">
      <c r="A146" s="13"/>
      <c r="B146" s="79" t="s">
        <v>778</v>
      </c>
      <c r="C146" s="49">
        <v>197829</v>
      </c>
      <c r="D146" s="33"/>
    </row>
    <row r="147" spans="1:21">
      <c r="A147" s="13"/>
      <c r="B147" s="79"/>
      <c r="C147" s="49"/>
      <c r="D147" s="33"/>
    </row>
    <row r="148" spans="1:21">
      <c r="A148" s="13"/>
      <c r="B148" s="71" t="s">
        <v>779</v>
      </c>
      <c r="C148" s="46">
        <v>87344</v>
      </c>
      <c r="D148" s="29"/>
    </row>
    <row r="149" spans="1:21">
      <c r="A149" s="13"/>
      <c r="B149" s="71"/>
      <c r="C149" s="46"/>
      <c r="D149" s="29"/>
    </row>
    <row r="150" spans="1:21" ht="15.75" thickBot="1">
      <c r="A150" s="13"/>
      <c r="B150" s="69" t="s">
        <v>780</v>
      </c>
      <c r="C150" s="109" t="s">
        <v>784</v>
      </c>
      <c r="D150" s="110" t="s">
        <v>233</v>
      </c>
    </row>
    <row r="151" spans="1:21">
      <c r="A151" s="13"/>
      <c r="B151" s="41" t="s">
        <v>624</v>
      </c>
      <c r="C151" s="54">
        <v>115913082</v>
      </c>
      <c r="D151" s="56"/>
    </row>
    <row r="152" spans="1:21" ht="15.75" thickBot="1">
      <c r="A152" s="13"/>
      <c r="B152" s="41"/>
      <c r="C152" s="55"/>
      <c r="D152" s="40"/>
    </row>
    <row r="153" spans="1:21" ht="15.75" thickTop="1">
      <c r="A153" s="13"/>
      <c r="B153" s="117" t="s">
        <v>785</v>
      </c>
      <c r="C153" s="123"/>
      <c r="D153" s="123"/>
    </row>
    <row r="154" spans="1:21">
      <c r="A154" s="13"/>
      <c r="B154" s="29"/>
      <c r="C154" s="29"/>
      <c r="D154" s="29"/>
      <c r="E154" s="29"/>
      <c r="F154" s="29"/>
      <c r="G154" s="29"/>
      <c r="H154" s="29"/>
      <c r="I154" s="29"/>
      <c r="J154" s="29"/>
      <c r="K154" s="29"/>
      <c r="L154" s="29"/>
      <c r="M154" s="29"/>
      <c r="N154" s="29"/>
      <c r="O154" s="29"/>
      <c r="P154" s="29"/>
      <c r="Q154" s="29"/>
      <c r="R154" s="29"/>
      <c r="S154" s="29"/>
      <c r="T154" s="29"/>
      <c r="U154" s="29"/>
    </row>
    <row r="155" spans="1:21">
      <c r="A155" s="13"/>
      <c r="B155" s="17"/>
      <c r="C155" s="17"/>
    </row>
    <row r="156" spans="1:21" ht="22.5">
      <c r="A156" s="13"/>
      <c r="B156" s="124">
        <v>-1</v>
      </c>
      <c r="C156" s="125" t="s">
        <v>786</v>
      </c>
    </row>
    <row r="157" spans="1:21">
      <c r="A157" s="13"/>
      <c r="B157" s="17"/>
      <c r="C157" s="17"/>
    </row>
    <row r="158" spans="1:21" ht="78.75">
      <c r="A158" s="13"/>
      <c r="B158" s="124">
        <v>-2</v>
      </c>
      <c r="C158" s="125" t="s">
        <v>787</v>
      </c>
    </row>
  </sheetData>
  <mergeCells count="783">
    <mergeCell ref="B65:U65"/>
    <mergeCell ref="B66:U66"/>
    <mergeCell ref="B120:U120"/>
    <mergeCell ref="B125:U125"/>
    <mergeCell ref="B126:U126"/>
    <mergeCell ref="B154:U154"/>
    <mergeCell ref="C153:D153"/>
    <mergeCell ref="A1:A2"/>
    <mergeCell ref="B1:U1"/>
    <mergeCell ref="B2:U2"/>
    <mergeCell ref="B3:U3"/>
    <mergeCell ref="A4:A158"/>
    <mergeCell ref="B4:U4"/>
    <mergeCell ref="B5:U5"/>
    <mergeCell ref="B6:U6"/>
    <mergeCell ref="B60:U60"/>
    <mergeCell ref="B148:B149"/>
    <mergeCell ref="C148:C149"/>
    <mergeCell ref="D148:D149"/>
    <mergeCell ref="B151:B152"/>
    <mergeCell ref="C151:C152"/>
    <mergeCell ref="D151:D152"/>
    <mergeCell ref="B144:B145"/>
    <mergeCell ref="C144:C145"/>
    <mergeCell ref="D144:D145"/>
    <mergeCell ref="B146:B147"/>
    <mergeCell ref="C146:C147"/>
    <mergeCell ref="D146:D147"/>
    <mergeCell ref="B139:B140"/>
    <mergeCell ref="C139:C140"/>
    <mergeCell ref="D139:D140"/>
    <mergeCell ref="C141:D141"/>
    <mergeCell ref="B142:B143"/>
    <mergeCell ref="C142:C143"/>
    <mergeCell ref="D142:D143"/>
    <mergeCell ref="B134:B135"/>
    <mergeCell ref="C134:C135"/>
    <mergeCell ref="D134:D135"/>
    <mergeCell ref="B136:B137"/>
    <mergeCell ref="C136:C137"/>
    <mergeCell ref="D136:D137"/>
    <mergeCell ref="B127:D127"/>
    <mergeCell ref="C129:D129"/>
    <mergeCell ref="B130:B131"/>
    <mergeCell ref="C130:C131"/>
    <mergeCell ref="D130:D131"/>
    <mergeCell ref="B132:B133"/>
    <mergeCell ref="C132:C133"/>
    <mergeCell ref="D132:D133"/>
    <mergeCell ref="U117:U118"/>
    <mergeCell ref="C119:E119"/>
    <mergeCell ref="G119:I119"/>
    <mergeCell ref="K119:M119"/>
    <mergeCell ref="O119:Q119"/>
    <mergeCell ref="S119:U119"/>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T116"/>
    <mergeCell ref="U115:U116"/>
    <mergeCell ref="B117:B118"/>
    <mergeCell ref="C117:C118"/>
    <mergeCell ref="D117:D118"/>
    <mergeCell ref="E117:E118"/>
    <mergeCell ref="F117:F118"/>
    <mergeCell ref="G117:G118"/>
    <mergeCell ref="H117:H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C104:E104"/>
    <mergeCell ref="G104:I104"/>
    <mergeCell ref="K104:M104"/>
    <mergeCell ref="O104:Q104"/>
    <mergeCell ref="S104:U104"/>
    <mergeCell ref="B105:B106"/>
    <mergeCell ref="C105:D106"/>
    <mergeCell ref="E105:E106"/>
    <mergeCell ref="F105:F106"/>
    <mergeCell ref="G105:H106"/>
    <mergeCell ref="U101:U102"/>
    <mergeCell ref="C103:E103"/>
    <mergeCell ref="G103:I103"/>
    <mergeCell ref="K103:M103"/>
    <mergeCell ref="O103:Q103"/>
    <mergeCell ref="S103:U103"/>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S95:U95"/>
    <mergeCell ref="S96:U96"/>
    <mergeCell ref="S97:U97"/>
    <mergeCell ref="S98:U98"/>
    <mergeCell ref="B99:B100"/>
    <mergeCell ref="C99:C100"/>
    <mergeCell ref="D99:D100"/>
    <mergeCell ref="E99:E100"/>
    <mergeCell ref="F99:F100"/>
    <mergeCell ref="G99:G100"/>
    <mergeCell ref="N95:N98"/>
    <mergeCell ref="O95:Q95"/>
    <mergeCell ref="O96:Q96"/>
    <mergeCell ref="O97:Q97"/>
    <mergeCell ref="O98:Q98"/>
    <mergeCell ref="R95:R98"/>
    <mergeCell ref="G97:I97"/>
    <mergeCell ref="G98:I98"/>
    <mergeCell ref="J95:J98"/>
    <mergeCell ref="K95:M95"/>
    <mergeCell ref="K96:M96"/>
    <mergeCell ref="K97:M97"/>
    <mergeCell ref="K98:M98"/>
    <mergeCell ref="U91:U92"/>
    <mergeCell ref="B93:U93"/>
    <mergeCell ref="B95:B98"/>
    <mergeCell ref="C95:E95"/>
    <mergeCell ref="C96:E96"/>
    <mergeCell ref="C97:E97"/>
    <mergeCell ref="C98:E98"/>
    <mergeCell ref="F95:F98"/>
    <mergeCell ref="G95:I95"/>
    <mergeCell ref="G96:I96"/>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C78:E78"/>
    <mergeCell ref="G78:I78"/>
    <mergeCell ref="K78:M78"/>
    <mergeCell ref="O78:Q78"/>
    <mergeCell ref="S78:U78"/>
    <mergeCell ref="B79:B80"/>
    <mergeCell ref="C79:D80"/>
    <mergeCell ref="E79:E80"/>
    <mergeCell ref="F79:F80"/>
    <mergeCell ref="G79:H80"/>
    <mergeCell ref="U75:U76"/>
    <mergeCell ref="C77:E77"/>
    <mergeCell ref="G77:I77"/>
    <mergeCell ref="K77:M77"/>
    <mergeCell ref="O77:Q77"/>
    <mergeCell ref="S77:U77"/>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S69:U69"/>
    <mergeCell ref="S70:U70"/>
    <mergeCell ref="S71:U71"/>
    <mergeCell ref="S72:U72"/>
    <mergeCell ref="B73:B74"/>
    <mergeCell ref="C73:C74"/>
    <mergeCell ref="D73:D74"/>
    <mergeCell ref="E73:E74"/>
    <mergeCell ref="F73:F74"/>
    <mergeCell ref="G73:G74"/>
    <mergeCell ref="N69:N72"/>
    <mergeCell ref="O69:Q69"/>
    <mergeCell ref="O70:Q70"/>
    <mergeCell ref="O71:Q71"/>
    <mergeCell ref="O72:Q72"/>
    <mergeCell ref="R69:R72"/>
    <mergeCell ref="G72:I72"/>
    <mergeCell ref="J69:J72"/>
    <mergeCell ref="K69:M69"/>
    <mergeCell ref="K70:M70"/>
    <mergeCell ref="K71:M71"/>
    <mergeCell ref="K72:M72"/>
    <mergeCell ref="B67:U67"/>
    <mergeCell ref="B69:B72"/>
    <mergeCell ref="C69:E69"/>
    <mergeCell ref="C70:E70"/>
    <mergeCell ref="C71:E71"/>
    <mergeCell ref="C72:E72"/>
    <mergeCell ref="F69:F72"/>
    <mergeCell ref="G69:I69"/>
    <mergeCell ref="G70:I70"/>
    <mergeCell ref="G71:I71"/>
    <mergeCell ref="U57:U58"/>
    <mergeCell ref="C59:E59"/>
    <mergeCell ref="G59:I59"/>
    <mergeCell ref="K59:M59"/>
    <mergeCell ref="O59:Q59"/>
    <mergeCell ref="S59:U59"/>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U41:U42"/>
    <mergeCell ref="C43:E43"/>
    <mergeCell ref="G43:I43"/>
    <mergeCell ref="K43:M43"/>
    <mergeCell ref="O43:Q43"/>
    <mergeCell ref="S43:U43"/>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S35:U35"/>
    <mergeCell ref="S36:U36"/>
    <mergeCell ref="S37:U37"/>
    <mergeCell ref="S38:U38"/>
    <mergeCell ref="B39:B40"/>
    <mergeCell ref="C39:C40"/>
    <mergeCell ref="D39:D40"/>
    <mergeCell ref="E39:E40"/>
    <mergeCell ref="F39:F40"/>
    <mergeCell ref="G39:G40"/>
    <mergeCell ref="N35:N38"/>
    <mergeCell ref="O35:Q35"/>
    <mergeCell ref="O36:Q36"/>
    <mergeCell ref="O37:Q37"/>
    <mergeCell ref="O38:Q38"/>
    <mergeCell ref="R35:R38"/>
    <mergeCell ref="G37:I37"/>
    <mergeCell ref="G38:I38"/>
    <mergeCell ref="J35:J38"/>
    <mergeCell ref="K35:M35"/>
    <mergeCell ref="K36:M36"/>
    <mergeCell ref="K37:M37"/>
    <mergeCell ref="K38:M38"/>
    <mergeCell ref="U31:U32"/>
    <mergeCell ref="B33:U33"/>
    <mergeCell ref="B35:B38"/>
    <mergeCell ref="C35:E35"/>
    <mergeCell ref="C36:E36"/>
    <mergeCell ref="C37:E37"/>
    <mergeCell ref="C38:E38"/>
    <mergeCell ref="F35:F38"/>
    <mergeCell ref="G35:I35"/>
    <mergeCell ref="G36:I36"/>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S9:U9"/>
    <mergeCell ref="S10:U10"/>
    <mergeCell ref="S11:U11"/>
    <mergeCell ref="S12:U12"/>
    <mergeCell ref="B13:B14"/>
    <mergeCell ref="C13:C14"/>
    <mergeCell ref="D13:D14"/>
    <mergeCell ref="E13:E14"/>
    <mergeCell ref="F13:F14"/>
    <mergeCell ref="G13:G14"/>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11.140625" customWidth="1"/>
    <col min="4" max="4" width="2.28515625" customWidth="1"/>
    <col min="5" max="5" width="13.5703125" customWidth="1"/>
    <col min="6" max="6" width="2.85546875" customWidth="1"/>
    <col min="7" max="7" width="8.85546875" customWidth="1"/>
    <col min="8" max="8" width="13.5703125" customWidth="1"/>
  </cols>
  <sheetData>
    <row r="1" spans="1:8" ht="15" customHeight="1">
      <c r="A1" s="7" t="s">
        <v>788</v>
      </c>
      <c r="B1" s="7" t="s">
        <v>1</v>
      </c>
      <c r="C1" s="7"/>
      <c r="D1" s="7"/>
      <c r="E1" s="7"/>
      <c r="F1" s="7"/>
      <c r="G1" s="7"/>
      <c r="H1" s="7"/>
    </row>
    <row r="2" spans="1:8" ht="15" customHeight="1">
      <c r="A2" s="7"/>
      <c r="B2" s="7" t="s">
        <v>2</v>
      </c>
      <c r="C2" s="7"/>
      <c r="D2" s="7"/>
      <c r="E2" s="7"/>
      <c r="F2" s="7"/>
      <c r="G2" s="7"/>
      <c r="H2" s="7"/>
    </row>
    <row r="3" spans="1:8" ht="45">
      <c r="A3" s="3" t="s">
        <v>789</v>
      </c>
      <c r="B3" s="64" t="s">
        <v>5</v>
      </c>
      <c r="C3" s="64"/>
      <c r="D3" s="64"/>
      <c r="E3" s="64"/>
      <c r="F3" s="64"/>
      <c r="G3" s="64"/>
      <c r="H3" s="64"/>
    </row>
    <row r="4" spans="1:8" ht="15" customHeight="1">
      <c r="A4" s="13" t="s">
        <v>788</v>
      </c>
      <c r="B4" s="64" t="s">
        <v>5</v>
      </c>
      <c r="C4" s="64"/>
      <c r="D4" s="64"/>
      <c r="E4" s="64"/>
      <c r="F4" s="64"/>
      <c r="G4" s="64"/>
      <c r="H4" s="64"/>
    </row>
    <row r="5" spans="1:8">
      <c r="A5" s="13"/>
      <c r="B5" s="65" t="s">
        <v>790</v>
      </c>
      <c r="C5" s="65"/>
      <c r="D5" s="65"/>
      <c r="E5" s="65"/>
      <c r="F5" s="65"/>
      <c r="G5" s="65"/>
      <c r="H5" s="65"/>
    </row>
    <row r="6" spans="1:8" ht="25.5" customHeight="1">
      <c r="A6" s="13"/>
      <c r="B6" s="29" t="s">
        <v>791</v>
      </c>
      <c r="C6" s="29"/>
      <c r="D6" s="29"/>
      <c r="E6" s="29"/>
      <c r="F6" s="29"/>
      <c r="G6" s="29"/>
      <c r="H6" s="29"/>
    </row>
    <row r="7" spans="1:8">
      <c r="A7" s="13"/>
      <c r="B7" s="28"/>
      <c r="C7" s="28"/>
      <c r="D7" s="28"/>
      <c r="E7" s="28"/>
      <c r="F7" s="28"/>
      <c r="G7" s="28"/>
      <c r="H7" s="28"/>
    </row>
    <row r="8" spans="1:8">
      <c r="A8" s="13"/>
      <c r="B8" s="17"/>
      <c r="C8" s="17"/>
      <c r="D8" s="17"/>
      <c r="E8" s="17"/>
      <c r="F8" s="17"/>
      <c r="G8" s="17"/>
      <c r="H8" s="17"/>
    </row>
    <row r="9" spans="1:8">
      <c r="A9" s="13"/>
      <c r="B9" s="29"/>
      <c r="C9" s="30" t="s">
        <v>792</v>
      </c>
      <c r="D9" s="30"/>
      <c r="E9" s="29"/>
      <c r="F9" s="30" t="s">
        <v>794</v>
      </c>
      <c r="G9" s="30"/>
      <c r="H9" s="30"/>
    </row>
    <row r="10" spans="1:8">
      <c r="A10" s="13"/>
      <c r="B10" s="29"/>
      <c r="C10" s="30" t="s">
        <v>793</v>
      </c>
      <c r="D10" s="30"/>
      <c r="E10" s="29"/>
      <c r="F10" s="30" t="s">
        <v>795</v>
      </c>
      <c r="G10" s="30"/>
      <c r="H10" s="30"/>
    </row>
    <row r="11" spans="1:8" ht="15.75" thickBot="1">
      <c r="A11" s="13"/>
      <c r="B11" s="29"/>
      <c r="C11" s="70"/>
      <c r="D11" s="70"/>
      <c r="E11" s="29"/>
      <c r="F11" s="31" t="s">
        <v>271</v>
      </c>
      <c r="G11" s="31"/>
      <c r="H11" s="31"/>
    </row>
    <row r="12" spans="1:8">
      <c r="A12" s="13"/>
      <c r="B12" s="62" t="s">
        <v>796</v>
      </c>
      <c r="C12" s="268">
        <v>650197</v>
      </c>
      <c r="D12" s="34"/>
      <c r="E12" s="33"/>
      <c r="F12" s="82" t="s">
        <v>208</v>
      </c>
      <c r="G12" s="81">
        <v>11.53</v>
      </c>
      <c r="H12" s="34"/>
    </row>
    <row r="13" spans="1:8">
      <c r="A13" s="13"/>
      <c r="B13" s="62"/>
      <c r="C13" s="49"/>
      <c r="D13" s="33"/>
      <c r="E13" s="33"/>
      <c r="F13" s="60"/>
      <c r="G13" s="61"/>
      <c r="H13" s="33"/>
    </row>
    <row r="14" spans="1:8">
      <c r="A14" s="13"/>
      <c r="B14" s="71" t="s">
        <v>797</v>
      </c>
      <c r="C14" s="46">
        <v>212202</v>
      </c>
      <c r="D14" s="29"/>
      <c r="E14" s="29"/>
      <c r="F14" s="38">
        <v>20.329999999999998</v>
      </c>
      <c r="G14" s="38"/>
      <c r="H14" s="29"/>
    </row>
    <row r="15" spans="1:8">
      <c r="A15" s="13"/>
      <c r="B15" s="71"/>
      <c r="C15" s="46"/>
      <c r="D15" s="29"/>
      <c r="E15" s="29"/>
      <c r="F15" s="38"/>
      <c r="G15" s="38"/>
      <c r="H15" s="29"/>
    </row>
    <row r="16" spans="1:8">
      <c r="A16" s="13"/>
      <c r="B16" s="79" t="s">
        <v>798</v>
      </c>
      <c r="C16" s="61" t="s">
        <v>799</v>
      </c>
      <c r="D16" s="60" t="s">
        <v>233</v>
      </c>
      <c r="E16" s="33"/>
      <c r="F16" s="61">
        <v>10.85</v>
      </c>
      <c r="G16" s="61"/>
      <c r="H16" s="33"/>
    </row>
    <row r="17" spans="1:8">
      <c r="A17" s="13"/>
      <c r="B17" s="79"/>
      <c r="C17" s="61"/>
      <c r="D17" s="60"/>
      <c r="E17" s="33"/>
      <c r="F17" s="61"/>
      <c r="G17" s="61"/>
      <c r="H17" s="33"/>
    </row>
    <row r="18" spans="1:8">
      <c r="A18" s="13"/>
      <c r="B18" s="71" t="s">
        <v>800</v>
      </c>
      <c r="C18" s="38" t="s">
        <v>801</v>
      </c>
      <c r="D18" s="36" t="s">
        <v>233</v>
      </c>
      <c r="E18" s="29"/>
      <c r="F18" s="38">
        <v>13.69</v>
      </c>
      <c r="G18" s="38"/>
      <c r="H18" s="29"/>
    </row>
    <row r="19" spans="1:8" ht="15.75" thickBot="1">
      <c r="A19" s="13"/>
      <c r="B19" s="71"/>
      <c r="C19" s="76"/>
      <c r="D19" s="78"/>
      <c r="E19" s="29"/>
      <c r="F19" s="38"/>
      <c r="G19" s="38"/>
      <c r="H19" s="29"/>
    </row>
    <row r="20" spans="1:8">
      <c r="A20" s="13"/>
      <c r="B20" s="62" t="s">
        <v>802</v>
      </c>
      <c r="C20" s="268">
        <v>834978</v>
      </c>
      <c r="D20" s="34"/>
      <c r="E20" s="33"/>
      <c r="F20" s="60" t="s">
        <v>208</v>
      </c>
      <c r="G20" s="61">
        <v>13.74</v>
      </c>
      <c r="H20" s="33"/>
    </row>
    <row r="21" spans="1:8" ht="15.75" thickBot="1">
      <c r="A21" s="13"/>
      <c r="B21" s="62"/>
      <c r="C21" s="269"/>
      <c r="D21" s="85"/>
      <c r="E21" s="33"/>
      <c r="F21" s="60"/>
      <c r="G21" s="61"/>
      <c r="H21" s="33"/>
    </row>
    <row r="22" spans="1:8" ht="15.75" thickTop="1"/>
  </sheetData>
  <mergeCells count="49">
    <mergeCell ref="H20:H21"/>
    <mergeCell ref="A1:A2"/>
    <mergeCell ref="B1:H1"/>
    <mergeCell ref="B2:H2"/>
    <mergeCell ref="B3:H3"/>
    <mergeCell ref="A4:A21"/>
    <mergeCell ref="B4:H4"/>
    <mergeCell ref="B5:H5"/>
    <mergeCell ref="B6:H6"/>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c r="A2" s="1" t="s">
        <v>25</v>
      </c>
      <c r="B2" s="7"/>
      <c r="C2" s="7"/>
    </row>
    <row r="3" spans="1:3">
      <c r="A3" s="3" t="s">
        <v>27</v>
      </c>
      <c r="B3" s="4" t="s">
        <v>5</v>
      </c>
      <c r="C3" s="4" t="s">
        <v>5</v>
      </c>
    </row>
    <row r="4" spans="1:3" ht="45">
      <c r="A4" s="2" t="s">
        <v>28</v>
      </c>
      <c r="B4" s="8">
        <v>25316.6</v>
      </c>
      <c r="C4" s="8">
        <v>23337.7</v>
      </c>
    </row>
    <row r="5" spans="1:3" ht="45">
      <c r="A5" s="2" t="s">
        <v>29</v>
      </c>
      <c r="B5" s="4">
        <v>122.7</v>
      </c>
      <c r="C5" s="4">
        <v>134.30000000000001</v>
      </c>
    </row>
    <row r="6" spans="1:3">
      <c r="A6" s="3" t="s">
        <v>30</v>
      </c>
      <c r="B6" s="4" t="s">
        <v>5</v>
      </c>
      <c r="C6" s="4" t="s">
        <v>5</v>
      </c>
    </row>
    <row r="7" spans="1:3" ht="45">
      <c r="A7" s="2" t="s">
        <v>31</v>
      </c>
      <c r="B7" s="4">
        <v>467.9</v>
      </c>
      <c r="C7" s="4">
        <v>474.4</v>
      </c>
    </row>
    <row r="8" spans="1:3">
      <c r="A8" s="2" t="s">
        <v>32</v>
      </c>
      <c r="B8" s="6">
        <v>3921</v>
      </c>
      <c r="C8" s="6">
        <v>3541</v>
      </c>
    </row>
    <row r="9" spans="1:3">
      <c r="A9" s="2" t="s">
        <v>33</v>
      </c>
      <c r="B9" s="4">
        <v>61</v>
      </c>
      <c r="C9" s="4">
        <v>63.3</v>
      </c>
    </row>
    <row r="10" spans="1:3" ht="45">
      <c r="A10" s="2" t="s">
        <v>34</v>
      </c>
      <c r="B10" s="4">
        <v>307.89999999999998</v>
      </c>
      <c r="C10" s="4">
        <v>296.3</v>
      </c>
    </row>
    <row r="11" spans="1:3" ht="45">
      <c r="A11" s="2" t="s">
        <v>35</v>
      </c>
      <c r="B11" s="4">
        <v>76.900000000000006</v>
      </c>
      <c r="C11" s="4">
        <v>54.1</v>
      </c>
    </row>
    <row r="12" spans="1:3">
      <c r="A12" s="2" t="s">
        <v>36</v>
      </c>
      <c r="B12" s="6">
        <v>30274</v>
      </c>
      <c r="C12" s="9">
        <v>27901.1</v>
      </c>
    </row>
    <row r="13" spans="1:3">
      <c r="A13" s="2" t="s">
        <v>37</v>
      </c>
      <c r="B13" s="4">
        <v>109.2</v>
      </c>
      <c r="C13" s="4">
        <v>76</v>
      </c>
    </row>
    <row r="14" spans="1:3">
      <c r="A14" s="2" t="s">
        <v>38</v>
      </c>
      <c r="B14" s="4">
        <v>309.2</v>
      </c>
      <c r="C14" s="4">
        <v>298</v>
      </c>
    </row>
    <row r="15" spans="1:3">
      <c r="A15" s="2" t="s">
        <v>39</v>
      </c>
      <c r="B15" s="4">
        <v>324.39999999999998</v>
      </c>
      <c r="C15" s="4">
        <v>310.8</v>
      </c>
    </row>
    <row r="16" spans="1:3">
      <c r="A16" s="2" t="s">
        <v>40</v>
      </c>
      <c r="B16" s="4">
        <v>364.9</v>
      </c>
      <c r="C16" s="4">
        <v>322.5</v>
      </c>
    </row>
    <row r="17" spans="1:3">
      <c r="A17" s="2" t="s">
        <v>41</v>
      </c>
      <c r="B17" s="4">
        <v>300.7</v>
      </c>
      <c r="C17" s="4">
        <v>242.7</v>
      </c>
    </row>
    <row r="18" spans="1:3">
      <c r="A18" s="2" t="s">
        <v>42</v>
      </c>
      <c r="B18" s="4">
        <v>952.1</v>
      </c>
      <c r="C18" s="4">
        <v>978.4</v>
      </c>
    </row>
    <row r="19" spans="1:3">
      <c r="A19" s="2" t="s">
        <v>43</v>
      </c>
      <c r="B19" s="9">
        <v>32634.5</v>
      </c>
      <c r="C19" s="9">
        <v>30129.5</v>
      </c>
    </row>
    <row r="20" spans="1:3" ht="30">
      <c r="A20" s="3" t="s">
        <v>44</v>
      </c>
      <c r="B20" s="4" t="s">
        <v>5</v>
      </c>
      <c r="C20" s="4" t="s">
        <v>5</v>
      </c>
    </row>
    <row r="21" spans="1:3">
      <c r="A21" s="2" t="s">
        <v>45</v>
      </c>
      <c r="B21" s="9">
        <v>26150.2</v>
      </c>
      <c r="C21" s="9">
        <v>24642.9</v>
      </c>
    </row>
    <row r="22" spans="1:3">
      <c r="A22" s="2" t="s">
        <v>46</v>
      </c>
      <c r="B22" s="4">
        <v>408.2</v>
      </c>
      <c r="C22" s="4">
        <v>397.9</v>
      </c>
    </row>
    <row r="23" spans="1:3">
      <c r="A23" s="2" t="s">
        <v>47</v>
      </c>
      <c r="B23" s="4">
        <v>156.6</v>
      </c>
      <c r="C23" s="4">
        <v>159.9</v>
      </c>
    </row>
    <row r="24" spans="1:3">
      <c r="A24" s="2" t="s">
        <v>48</v>
      </c>
      <c r="B24" s="4">
        <v>121.3</v>
      </c>
      <c r="C24" s="4">
        <v>128.1</v>
      </c>
    </row>
    <row r="25" spans="1:3">
      <c r="A25" s="2" t="s">
        <v>49</v>
      </c>
      <c r="B25" s="4">
        <v>697</v>
      </c>
      <c r="C25" s="4">
        <v>449.5</v>
      </c>
    </row>
    <row r="26" spans="1:3">
      <c r="A26" s="2" t="s">
        <v>50</v>
      </c>
      <c r="B26" s="4">
        <v>362.3</v>
      </c>
      <c r="C26" s="4">
        <v>201.9</v>
      </c>
    </row>
    <row r="27" spans="1:3">
      <c r="A27" s="2" t="s">
        <v>51</v>
      </c>
      <c r="B27" s="4">
        <v>411.5</v>
      </c>
      <c r="C27" s="4">
        <v>229</v>
      </c>
    </row>
    <row r="28" spans="1:3">
      <c r="A28" s="2" t="s">
        <v>52</v>
      </c>
      <c r="B28" s="4">
        <v>952.1</v>
      </c>
      <c r="C28" s="4">
        <v>978.4</v>
      </c>
    </row>
    <row r="29" spans="1:3">
      <c r="A29" s="2" t="s">
        <v>53</v>
      </c>
      <c r="B29" s="9">
        <v>29259.200000000001</v>
      </c>
      <c r="C29" s="9">
        <v>27187.599999999999</v>
      </c>
    </row>
    <row r="30" spans="1:3" ht="30">
      <c r="A30" s="2" t="s">
        <v>54</v>
      </c>
      <c r="B30" s="4" t="s">
        <v>55</v>
      </c>
      <c r="C30" s="4" t="s">
        <v>55</v>
      </c>
    </row>
    <row r="31" spans="1:3" ht="45">
      <c r="A31" s="2" t="s">
        <v>56</v>
      </c>
      <c r="B31" s="4">
        <v>0</v>
      </c>
      <c r="C31" s="4">
        <v>0</v>
      </c>
    </row>
    <row r="32" spans="1:3" ht="90">
      <c r="A32" s="2" t="s">
        <v>57</v>
      </c>
      <c r="B32" s="4">
        <v>1.2</v>
      </c>
      <c r="C32" s="4">
        <v>1.2</v>
      </c>
    </row>
    <row r="33" spans="1:3">
      <c r="A33" s="2" t="s">
        <v>58</v>
      </c>
      <c r="B33" s="9">
        <v>1469.9</v>
      </c>
      <c r="C33" s="9">
        <v>1464.6</v>
      </c>
    </row>
    <row r="34" spans="1:3" ht="60">
      <c r="A34" s="2" t="s">
        <v>59</v>
      </c>
      <c r="B34" s="4">
        <v>-134.6</v>
      </c>
      <c r="C34" s="4">
        <v>-93.4</v>
      </c>
    </row>
    <row r="35" spans="1:3">
      <c r="A35" s="2" t="s">
        <v>60</v>
      </c>
      <c r="B35" s="9">
        <v>1127.7</v>
      </c>
      <c r="C35" s="4">
        <v>975.9</v>
      </c>
    </row>
    <row r="36" spans="1:3" ht="30">
      <c r="A36" s="2" t="s">
        <v>61</v>
      </c>
      <c r="B36" s="4">
        <v>911.1</v>
      </c>
      <c r="C36" s="4">
        <v>593.6</v>
      </c>
    </row>
    <row r="37" spans="1:3">
      <c r="A37" s="2" t="s">
        <v>62</v>
      </c>
      <c r="B37" s="9">
        <v>3375.3</v>
      </c>
      <c r="C37" s="9">
        <v>2941.9</v>
      </c>
    </row>
    <row r="38" spans="1:3" ht="30">
      <c r="A38" s="2" t="s">
        <v>63</v>
      </c>
      <c r="B38" s="8">
        <v>32634.5</v>
      </c>
      <c r="C38" s="8">
        <v>3012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803</v>
      </c>
      <c r="B1" s="1" t="s">
        <v>1</v>
      </c>
    </row>
    <row r="2" spans="1:2">
      <c r="A2" s="7"/>
      <c r="B2" s="1" t="s">
        <v>2</v>
      </c>
    </row>
    <row r="3" spans="1:2" ht="30">
      <c r="A3" s="3" t="s">
        <v>804</v>
      </c>
      <c r="B3" s="4" t="s">
        <v>5</v>
      </c>
    </row>
    <row r="4" spans="1:2">
      <c r="A4" s="13" t="s">
        <v>803</v>
      </c>
      <c r="B4" s="4" t="s">
        <v>5</v>
      </c>
    </row>
    <row r="5" spans="1:2">
      <c r="A5" s="13"/>
      <c r="B5" s="11" t="s">
        <v>805</v>
      </c>
    </row>
    <row r="6" spans="1:2">
      <c r="A6" s="13"/>
      <c r="B6" s="126" t="s">
        <v>806</v>
      </c>
    </row>
    <row r="7" spans="1:2" ht="128.25">
      <c r="A7" s="13"/>
      <c r="B7" s="12" t="s">
        <v>807</v>
      </c>
    </row>
    <row r="8" spans="1:2" ht="26.25">
      <c r="A8" s="13"/>
      <c r="B8" s="126" t="s">
        <v>808</v>
      </c>
    </row>
    <row r="9" spans="1:2" ht="153.75">
      <c r="A9" s="13"/>
      <c r="B9" s="12" t="s">
        <v>809</v>
      </c>
    </row>
    <row r="10" spans="1:2" ht="51.75">
      <c r="A10" s="13"/>
      <c r="B10" s="12" t="s">
        <v>81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cols>
    <col min="1" max="1" width="27.7109375" bestFit="1" customWidth="1"/>
    <col min="2" max="2" width="36.5703125" bestFit="1" customWidth="1"/>
    <col min="3" max="3" width="5.140625" customWidth="1"/>
    <col min="4" max="4" width="15.42578125" customWidth="1"/>
    <col min="5" max="6" width="23.5703125" customWidth="1"/>
    <col min="7" max="7" width="5.140625" customWidth="1"/>
    <col min="8" max="8" width="23.5703125" customWidth="1"/>
    <col min="9" max="9" width="4" customWidth="1"/>
    <col min="10" max="10" width="23.5703125" customWidth="1"/>
    <col min="11" max="11" width="5.140625" customWidth="1"/>
    <col min="12" max="12" width="21" customWidth="1"/>
    <col min="13" max="13" width="4" customWidth="1"/>
    <col min="14" max="14" width="23.5703125" customWidth="1"/>
    <col min="15" max="15" width="5.140625" customWidth="1"/>
    <col min="16" max="16" width="21" customWidth="1"/>
    <col min="17" max="17" width="4" customWidth="1"/>
    <col min="18" max="18" width="23.5703125" customWidth="1"/>
    <col min="19" max="19" width="5.140625" customWidth="1"/>
    <col min="20" max="20" width="21" customWidth="1"/>
    <col min="21" max="21" width="4" customWidth="1"/>
    <col min="22" max="22" width="23.5703125" customWidth="1"/>
    <col min="23" max="23" width="5.140625" customWidth="1"/>
    <col min="24" max="24" width="23.5703125" customWidth="1"/>
    <col min="25" max="25" width="4" customWidth="1"/>
  </cols>
  <sheetData>
    <row r="1" spans="1:25" ht="15" customHeight="1">
      <c r="A1" s="7" t="s">
        <v>8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12</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811</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3"/>
      <c r="B5" s="65" t="s">
        <v>813</v>
      </c>
      <c r="C5" s="65"/>
      <c r="D5" s="65"/>
      <c r="E5" s="65"/>
      <c r="F5" s="65"/>
      <c r="G5" s="65"/>
      <c r="H5" s="65"/>
      <c r="I5" s="65"/>
      <c r="J5" s="65"/>
      <c r="K5" s="65"/>
      <c r="L5" s="65"/>
      <c r="M5" s="65"/>
      <c r="N5" s="65"/>
      <c r="O5" s="65"/>
      <c r="P5" s="65"/>
      <c r="Q5" s="65"/>
      <c r="R5" s="65"/>
      <c r="S5" s="65"/>
      <c r="T5" s="65"/>
      <c r="U5" s="65"/>
      <c r="V5" s="65"/>
      <c r="W5" s="65"/>
      <c r="X5" s="65"/>
      <c r="Y5" s="65"/>
    </row>
    <row r="6" spans="1:25" ht="25.5" customHeight="1">
      <c r="A6" s="13"/>
      <c r="B6" s="29" t="s">
        <v>814</v>
      </c>
      <c r="C6" s="29"/>
      <c r="D6" s="29"/>
      <c r="E6" s="29"/>
      <c r="F6" s="29"/>
      <c r="G6" s="29"/>
      <c r="H6" s="29"/>
      <c r="I6" s="29"/>
      <c r="J6" s="29"/>
      <c r="K6" s="29"/>
      <c r="L6" s="29"/>
      <c r="M6" s="29"/>
      <c r="N6" s="29"/>
      <c r="O6" s="29"/>
      <c r="P6" s="29"/>
      <c r="Q6" s="29"/>
      <c r="R6" s="29"/>
      <c r="S6" s="29"/>
      <c r="T6" s="29"/>
      <c r="U6" s="29"/>
      <c r="V6" s="29"/>
      <c r="W6" s="29"/>
      <c r="X6" s="29"/>
      <c r="Y6" s="29"/>
    </row>
    <row r="7" spans="1:25">
      <c r="A7" s="13"/>
      <c r="B7" s="135"/>
      <c r="C7" s="135"/>
      <c r="D7" s="135"/>
      <c r="E7" s="135"/>
      <c r="F7" s="135"/>
      <c r="G7" s="135"/>
      <c r="H7" s="135"/>
      <c r="I7" s="135"/>
      <c r="J7" s="135"/>
      <c r="K7" s="135"/>
      <c r="L7" s="135"/>
      <c r="M7" s="135"/>
      <c r="N7" s="135"/>
      <c r="O7" s="135"/>
      <c r="P7" s="135"/>
      <c r="Q7" s="135"/>
      <c r="R7" s="135"/>
      <c r="S7" s="135"/>
      <c r="T7" s="135"/>
      <c r="U7" s="135"/>
      <c r="V7" s="135"/>
      <c r="W7" s="135"/>
      <c r="X7" s="135"/>
      <c r="Y7" s="135"/>
    </row>
    <row r="8" spans="1:25">
      <c r="A8" s="13"/>
      <c r="B8" s="29" t="s">
        <v>815</v>
      </c>
      <c r="C8" s="29"/>
      <c r="D8" s="29"/>
      <c r="E8" s="29"/>
      <c r="F8" s="29"/>
      <c r="G8" s="29"/>
      <c r="H8" s="29"/>
      <c r="I8" s="29"/>
      <c r="J8" s="29"/>
      <c r="K8" s="29"/>
      <c r="L8" s="29"/>
      <c r="M8" s="29"/>
      <c r="N8" s="29"/>
      <c r="O8" s="29"/>
      <c r="P8" s="29"/>
      <c r="Q8" s="29"/>
      <c r="R8" s="29"/>
      <c r="S8" s="29"/>
      <c r="T8" s="29"/>
      <c r="U8" s="29"/>
      <c r="V8" s="29"/>
      <c r="W8" s="29"/>
      <c r="X8" s="29"/>
      <c r="Y8" s="29"/>
    </row>
    <row r="9" spans="1:25">
      <c r="A9" s="13"/>
      <c r="B9" s="28"/>
      <c r="C9" s="28"/>
      <c r="D9" s="28"/>
      <c r="E9" s="28"/>
      <c r="F9" s="28"/>
      <c r="G9" s="28"/>
      <c r="H9" s="28"/>
      <c r="I9" s="28"/>
      <c r="J9" s="28"/>
      <c r="K9" s="28"/>
      <c r="L9" s="28"/>
      <c r="M9" s="28"/>
      <c r="N9" s="28"/>
      <c r="O9" s="28"/>
      <c r="P9" s="28"/>
      <c r="Q9" s="28"/>
      <c r="R9" s="28"/>
      <c r="S9" s="28"/>
      <c r="T9" s="28"/>
      <c r="U9" s="28"/>
      <c r="V9" s="28"/>
      <c r="W9" s="28"/>
      <c r="X9" s="28"/>
      <c r="Y9" s="28"/>
    </row>
    <row r="10" spans="1:25">
      <c r="A10" s="13"/>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3"/>
      <c r="B11" s="12"/>
      <c r="C11" s="31" t="s">
        <v>816</v>
      </c>
      <c r="D11" s="31"/>
      <c r="E11" s="31"/>
      <c r="F11" s="31"/>
      <c r="G11" s="31"/>
      <c r="H11" s="31"/>
      <c r="I11" s="31"/>
      <c r="J11" s="31"/>
      <c r="K11" s="31"/>
      <c r="L11" s="31"/>
      <c r="M11" s="31"/>
      <c r="N11" s="31"/>
      <c r="O11" s="31"/>
      <c r="P11" s="31"/>
      <c r="Q11" s="31"/>
      <c r="R11" s="31"/>
      <c r="S11" s="31"/>
      <c r="T11" s="31"/>
      <c r="U11" s="31"/>
      <c r="V11" s="31"/>
      <c r="W11" s="31"/>
      <c r="X11" s="31"/>
      <c r="Y11" s="31"/>
    </row>
    <row r="12" spans="1:25">
      <c r="A12" s="13"/>
      <c r="B12" s="41"/>
      <c r="C12" s="102" t="s">
        <v>817</v>
      </c>
      <c r="D12" s="102"/>
      <c r="E12" s="102"/>
      <c r="F12" s="56"/>
      <c r="G12" s="102" t="s">
        <v>103</v>
      </c>
      <c r="H12" s="102"/>
      <c r="I12" s="102"/>
      <c r="J12" s="56"/>
      <c r="K12" s="102" t="s">
        <v>659</v>
      </c>
      <c r="L12" s="102"/>
      <c r="M12" s="102"/>
      <c r="N12" s="56"/>
      <c r="O12" s="102" t="s">
        <v>819</v>
      </c>
      <c r="P12" s="102"/>
      <c r="Q12" s="102"/>
      <c r="R12" s="56"/>
      <c r="S12" s="102" t="s">
        <v>308</v>
      </c>
      <c r="T12" s="102"/>
      <c r="U12" s="102"/>
      <c r="V12" s="56"/>
      <c r="W12" s="102" t="s">
        <v>128</v>
      </c>
      <c r="X12" s="102"/>
      <c r="Y12" s="102"/>
    </row>
    <row r="13" spans="1:25" ht="15.75" thickBot="1">
      <c r="A13" s="13"/>
      <c r="B13" s="41"/>
      <c r="C13" s="31"/>
      <c r="D13" s="31"/>
      <c r="E13" s="31"/>
      <c r="F13" s="29"/>
      <c r="G13" s="31" t="s">
        <v>818</v>
      </c>
      <c r="H13" s="31"/>
      <c r="I13" s="31"/>
      <c r="J13" s="29"/>
      <c r="K13" s="31" t="s">
        <v>818</v>
      </c>
      <c r="L13" s="31"/>
      <c r="M13" s="31"/>
      <c r="N13" s="29"/>
      <c r="O13" s="31" t="s">
        <v>820</v>
      </c>
      <c r="P13" s="31"/>
      <c r="Q13" s="31"/>
      <c r="R13" s="29"/>
      <c r="S13" s="31"/>
      <c r="T13" s="31"/>
      <c r="U13" s="31"/>
      <c r="V13" s="29"/>
      <c r="W13" s="31"/>
      <c r="X13" s="31"/>
      <c r="Y13" s="31"/>
    </row>
    <row r="14" spans="1:25">
      <c r="A14" s="13"/>
      <c r="B14" s="178" t="s">
        <v>821</v>
      </c>
      <c r="C14" s="34"/>
      <c r="D14" s="34"/>
      <c r="E14" s="34"/>
      <c r="F14" s="20"/>
      <c r="G14" s="34"/>
      <c r="H14" s="34"/>
      <c r="I14" s="34"/>
      <c r="J14" s="20"/>
      <c r="K14" s="34"/>
      <c r="L14" s="34"/>
      <c r="M14" s="34"/>
      <c r="N14" s="20"/>
      <c r="O14" s="34"/>
      <c r="P14" s="34"/>
      <c r="Q14" s="34"/>
      <c r="R14" s="20"/>
      <c r="S14" s="34"/>
      <c r="T14" s="34"/>
      <c r="U14" s="34"/>
      <c r="V14" s="20"/>
      <c r="W14" s="34"/>
      <c r="X14" s="34"/>
      <c r="Y14" s="34"/>
    </row>
    <row r="15" spans="1:25">
      <c r="A15" s="13"/>
      <c r="B15" s="162" t="s">
        <v>83</v>
      </c>
      <c r="C15" s="36" t="s">
        <v>208</v>
      </c>
      <c r="D15" s="38">
        <v>150.9</v>
      </c>
      <c r="E15" s="29"/>
      <c r="F15" s="29"/>
      <c r="G15" s="36" t="s">
        <v>208</v>
      </c>
      <c r="H15" s="38" t="s">
        <v>234</v>
      </c>
      <c r="I15" s="29"/>
      <c r="J15" s="29"/>
      <c r="K15" s="36" t="s">
        <v>208</v>
      </c>
      <c r="L15" s="38" t="s">
        <v>234</v>
      </c>
      <c r="M15" s="29"/>
      <c r="N15" s="29"/>
      <c r="O15" s="36" t="s">
        <v>208</v>
      </c>
      <c r="P15" s="38">
        <v>8.6999999999999993</v>
      </c>
      <c r="Q15" s="29"/>
      <c r="R15" s="29"/>
      <c r="S15" s="36" t="s">
        <v>208</v>
      </c>
      <c r="T15" s="38" t="s">
        <v>234</v>
      </c>
      <c r="U15" s="29"/>
      <c r="V15" s="29"/>
      <c r="W15" s="36" t="s">
        <v>208</v>
      </c>
      <c r="X15" s="38">
        <v>159.6</v>
      </c>
      <c r="Y15" s="29"/>
    </row>
    <row r="16" spans="1:25">
      <c r="A16" s="13"/>
      <c r="B16" s="162"/>
      <c r="C16" s="36"/>
      <c r="D16" s="38"/>
      <c r="E16" s="29"/>
      <c r="F16" s="29"/>
      <c r="G16" s="36"/>
      <c r="H16" s="38"/>
      <c r="I16" s="29"/>
      <c r="J16" s="29"/>
      <c r="K16" s="36"/>
      <c r="L16" s="38"/>
      <c r="M16" s="29"/>
      <c r="N16" s="29"/>
      <c r="O16" s="36"/>
      <c r="P16" s="38"/>
      <c r="Q16" s="29"/>
      <c r="R16" s="29"/>
      <c r="S16" s="36"/>
      <c r="T16" s="38"/>
      <c r="U16" s="29"/>
      <c r="V16" s="29"/>
      <c r="W16" s="36"/>
      <c r="X16" s="38"/>
      <c r="Y16" s="29"/>
    </row>
    <row r="17" spans="1:25">
      <c r="A17" s="13"/>
      <c r="B17" s="165" t="s">
        <v>84</v>
      </c>
      <c r="C17" s="61">
        <v>5.4</v>
      </c>
      <c r="D17" s="61"/>
      <c r="E17" s="33"/>
      <c r="F17" s="33"/>
      <c r="G17" s="61">
        <v>152</v>
      </c>
      <c r="H17" s="61"/>
      <c r="I17" s="33"/>
      <c r="J17" s="33"/>
      <c r="K17" s="61">
        <v>93.4</v>
      </c>
      <c r="L17" s="61"/>
      <c r="M17" s="33"/>
      <c r="N17" s="33"/>
      <c r="O17" s="61">
        <v>69.599999999999994</v>
      </c>
      <c r="P17" s="61"/>
      <c r="Q17" s="33"/>
      <c r="R17" s="33"/>
      <c r="S17" s="61" t="s">
        <v>378</v>
      </c>
      <c r="T17" s="61"/>
      <c r="U17" s="60" t="s">
        <v>233</v>
      </c>
      <c r="V17" s="33"/>
      <c r="W17" s="61">
        <v>318.5</v>
      </c>
      <c r="X17" s="61"/>
      <c r="Y17" s="33"/>
    </row>
    <row r="18" spans="1:25">
      <c r="A18" s="13"/>
      <c r="B18" s="165"/>
      <c r="C18" s="61"/>
      <c r="D18" s="61"/>
      <c r="E18" s="33"/>
      <c r="F18" s="33"/>
      <c r="G18" s="61"/>
      <c r="H18" s="61"/>
      <c r="I18" s="33"/>
      <c r="J18" s="33"/>
      <c r="K18" s="61"/>
      <c r="L18" s="61"/>
      <c r="M18" s="33"/>
      <c r="N18" s="33"/>
      <c r="O18" s="61"/>
      <c r="P18" s="61"/>
      <c r="Q18" s="33"/>
      <c r="R18" s="33"/>
      <c r="S18" s="61"/>
      <c r="T18" s="61"/>
      <c r="U18" s="60"/>
      <c r="V18" s="33"/>
      <c r="W18" s="61"/>
      <c r="X18" s="61"/>
      <c r="Y18" s="33"/>
    </row>
    <row r="19" spans="1:25">
      <c r="A19" s="13"/>
      <c r="B19" s="162" t="s">
        <v>85</v>
      </c>
      <c r="C19" s="38">
        <v>3.7</v>
      </c>
      <c r="D19" s="38"/>
      <c r="E19" s="29"/>
      <c r="F19" s="29"/>
      <c r="G19" s="38">
        <v>5.6</v>
      </c>
      <c r="H19" s="38"/>
      <c r="I19" s="29"/>
      <c r="J19" s="29"/>
      <c r="K19" s="38">
        <v>0.4</v>
      </c>
      <c r="L19" s="38"/>
      <c r="M19" s="29"/>
      <c r="N19" s="29"/>
      <c r="O19" s="38">
        <v>35.6</v>
      </c>
      <c r="P19" s="38"/>
      <c r="Q19" s="29"/>
      <c r="R19" s="29"/>
      <c r="S19" s="38">
        <v>0.4</v>
      </c>
      <c r="T19" s="38"/>
      <c r="U19" s="29"/>
      <c r="V19" s="29"/>
      <c r="W19" s="38">
        <v>45.7</v>
      </c>
      <c r="X19" s="38"/>
      <c r="Y19" s="29"/>
    </row>
    <row r="20" spans="1:25">
      <c r="A20" s="13"/>
      <c r="B20" s="162"/>
      <c r="C20" s="38"/>
      <c r="D20" s="38"/>
      <c r="E20" s="29"/>
      <c r="F20" s="29"/>
      <c r="G20" s="38"/>
      <c r="H20" s="38"/>
      <c r="I20" s="29"/>
      <c r="J20" s="29"/>
      <c r="K20" s="38"/>
      <c r="L20" s="38"/>
      <c r="M20" s="29"/>
      <c r="N20" s="29"/>
      <c r="O20" s="38"/>
      <c r="P20" s="38"/>
      <c r="Q20" s="29"/>
      <c r="R20" s="29"/>
      <c r="S20" s="38"/>
      <c r="T20" s="38"/>
      <c r="U20" s="29"/>
      <c r="V20" s="29"/>
      <c r="W20" s="38"/>
      <c r="X20" s="38"/>
      <c r="Y20" s="29"/>
    </row>
    <row r="21" spans="1:25">
      <c r="A21" s="13"/>
      <c r="B21" s="165" t="s">
        <v>822</v>
      </c>
      <c r="C21" s="61" t="s">
        <v>234</v>
      </c>
      <c r="D21" s="61"/>
      <c r="E21" s="33"/>
      <c r="F21" s="33"/>
      <c r="G21" s="61" t="s">
        <v>247</v>
      </c>
      <c r="H21" s="61"/>
      <c r="I21" s="60" t="s">
        <v>233</v>
      </c>
      <c r="J21" s="33"/>
      <c r="K21" s="61" t="s">
        <v>234</v>
      </c>
      <c r="L21" s="61"/>
      <c r="M21" s="33"/>
      <c r="N21" s="33"/>
      <c r="O21" s="61" t="s">
        <v>234</v>
      </c>
      <c r="P21" s="61"/>
      <c r="Q21" s="33"/>
      <c r="R21" s="33"/>
      <c r="S21" s="61" t="s">
        <v>234</v>
      </c>
      <c r="T21" s="61"/>
      <c r="U21" s="33"/>
      <c r="V21" s="33"/>
      <c r="W21" s="61" t="s">
        <v>247</v>
      </c>
      <c r="X21" s="61"/>
      <c r="Y21" s="60" t="s">
        <v>233</v>
      </c>
    </row>
    <row r="22" spans="1:25" ht="15.75" thickBot="1">
      <c r="A22" s="13"/>
      <c r="B22" s="165"/>
      <c r="C22" s="103"/>
      <c r="D22" s="103"/>
      <c r="E22" s="51"/>
      <c r="F22" s="33"/>
      <c r="G22" s="103"/>
      <c r="H22" s="103"/>
      <c r="I22" s="118"/>
      <c r="J22" s="33"/>
      <c r="K22" s="103"/>
      <c r="L22" s="103"/>
      <c r="M22" s="51"/>
      <c r="N22" s="33"/>
      <c r="O22" s="103"/>
      <c r="P22" s="103"/>
      <c r="Q22" s="51"/>
      <c r="R22" s="33"/>
      <c r="S22" s="103"/>
      <c r="T22" s="103"/>
      <c r="U22" s="51"/>
      <c r="V22" s="33"/>
      <c r="W22" s="103"/>
      <c r="X22" s="103"/>
      <c r="Y22" s="118"/>
    </row>
    <row r="23" spans="1:25">
      <c r="A23" s="13"/>
      <c r="B23" s="170" t="s">
        <v>823</v>
      </c>
      <c r="C23" s="114">
        <v>160</v>
      </c>
      <c r="D23" s="114"/>
      <c r="E23" s="56"/>
      <c r="F23" s="29"/>
      <c r="G23" s="114">
        <v>157.5</v>
      </c>
      <c r="H23" s="114"/>
      <c r="I23" s="56"/>
      <c r="J23" s="29"/>
      <c r="K23" s="114">
        <v>93.8</v>
      </c>
      <c r="L23" s="114"/>
      <c r="M23" s="56"/>
      <c r="N23" s="29"/>
      <c r="O23" s="114">
        <v>113.9</v>
      </c>
      <c r="P23" s="114"/>
      <c r="Q23" s="56"/>
      <c r="R23" s="29"/>
      <c r="S23" s="114" t="s">
        <v>236</v>
      </c>
      <c r="T23" s="114"/>
      <c r="U23" s="104" t="s">
        <v>233</v>
      </c>
      <c r="V23" s="29"/>
      <c r="W23" s="114">
        <v>523.70000000000005</v>
      </c>
      <c r="X23" s="114"/>
      <c r="Y23" s="56"/>
    </row>
    <row r="24" spans="1:25">
      <c r="A24" s="13"/>
      <c r="B24" s="170"/>
      <c r="C24" s="38"/>
      <c r="D24" s="38"/>
      <c r="E24" s="29"/>
      <c r="F24" s="29"/>
      <c r="G24" s="38"/>
      <c r="H24" s="38"/>
      <c r="I24" s="29"/>
      <c r="J24" s="29"/>
      <c r="K24" s="38"/>
      <c r="L24" s="38"/>
      <c r="M24" s="29"/>
      <c r="N24" s="29"/>
      <c r="O24" s="38"/>
      <c r="P24" s="38"/>
      <c r="Q24" s="29"/>
      <c r="R24" s="29"/>
      <c r="S24" s="38"/>
      <c r="T24" s="38"/>
      <c r="U24" s="36"/>
      <c r="V24" s="29"/>
      <c r="W24" s="38"/>
      <c r="X24" s="38"/>
      <c r="Y24" s="29"/>
    </row>
    <row r="25" spans="1:25">
      <c r="A25" s="13"/>
      <c r="B25" s="178" t="s">
        <v>93</v>
      </c>
      <c r="C25" s="33"/>
      <c r="D25" s="33"/>
      <c r="E25" s="33"/>
      <c r="F25" s="20"/>
      <c r="G25" s="33"/>
      <c r="H25" s="33"/>
      <c r="I25" s="33"/>
      <c r="J25" s="20"/>
      <c r="K25" s="33"/>
      <c r="L25" s="33"/>
      <c r="M25" s="33"/>
      <c r="N25" s="20"/>
      <c r="O25" s="33"/>
      <c r="P25" s="33"/>
      <c r="Q25" s="33"/>
      <c r="R25" s="20"/>
      <c r="S25" s="33"/>
      <c r="T25" s="33"/>
      <c r="U25" s="33"/>
      <c r="V25" s="20"/>
      <c r="W25" s="33"/>
      <c r="X25" s="33"/>
      <c r="Y25" s="33"/>
    </row>
    <row r="26" spans="1:25">
      <c r="A26" s="13"/>
      <c r="B26" s="162" t="s">
        <v>94</v>
      </c>
      <c r="C26" s="38">
        <v>94.7</v>
      </c>
      <c r="D26" s="38"/>
      <c r="E26" s="29"/>
      <c r="F26" s="29"/>
      <c r="G26" s="38" t="s">
        <v>234</v>
      </c>
      <c r="H26" s="38"/>
      <c r="I26" s="29"/>
      <c r="J26" s="29"/>
      <c r="K26" s="38" t="s">
        <v>234</v>
      </c>
      <c r="L26" s="38"/>
      <c r="M26" s="29"/>
      <c r="N26" s="29"/>
      <c r="O26" s="38">
        <v>19.2</v>
      </c>
      <c r="P26" s="38"/>
      <c r="Q26" s="29"/>
      <c r="R26" s="29"/>
      <c r="S26" s="38" t="s">
        <v>234</v>
      </c>
      <c r="T26" s="38"/>
      <c r="U26" s="29"/>
      <c r="V26" s="29"/>
      <c r="W26" s="38">
        <v>113.9</v>
      </c>
      <c r="X26" s="38"/>
      <c r="Y26" s="29"/>
    </row>
    <row r="27" spans="1:25">
      <c r="A27" s="13"/>
      <c r="B27" s="162"/>
      <c r="C27" s="38"/>
      <c r="D27" s="38"/>
      <c r="E27" s="29"/>
      <c r="F27" s="29"/>
      <c r="G27" s="38"/>
      <c r="H27" s="38"/>
      <c r="I27" s="29"/>
      <c r="J27" s="29"/>
      <c r="K27" s="38"/>
      <c r="L27" s="38"/>
      <c r="M27" s="29"/>
      <c r="N27" s="29"/>
      <c r="O27" s="38"/>
      <c r="P27" s="38"/>
      <c r="Q27" s="29"/>
      <c r="R27" s="29"/>
      <c r="S27" s="38"/>
      <c r="T27" s="38"/>
      <c r="U27" s="29"/>
      <c r="V27" s="29"/>
      <c r="W27" s="38"/>
      <c r="X27" s="38"/>
      <c r="Y27" s="29"/>
    </row>
    <row r="28" spans="1:25">
      <c r="A28" s="13"/>
      <c r="B28" s="165" t="s">
        <v>95</v>
      </c>
      <c r="C28" s="61" t="s">
        <v>234</v>
      </c>
      <c r="D28" s="61"/>
      <c r="E28" s="33"/>
      <c r="F28" s="33"/>
      <c r="G28" s="61">
        <v>87.6</v>
      </c>
      <c r="H28" s="61"/>
      <c r="I28" s="33"/>
      <c r="J28" s="33"/>
      <c r="K28" s="61">
        <v>85.3</v>
      </c>
      <c r="L28" s="61"/>
      <c r="M28" s="33"/>
      <c r="N28" s="33"/>
      <c r="O28" s="61">
        <v>64.599999999999994</v>
      </c>
      <c r="P28" s="61"/>
      <c r="Q28" s="33"/>
      <c r="R28" s="33"/>
      <c r="S28" s="61" t="s">
        <v>628</v>
      </c>
      <c r="T28" s="61"/>
      <c r="U28" s="60" t="s">
        <v>233</v>
      </c>
      <c r="V28" s="33"/>
      <c r="W28" s="61">
        <v>237.2</v>
      </c>
      <c r="X28" s="61"/>
      <c r="Y28" s="33"/>
    </row>
    <row r="29" spans="1:25">
      <c r="A29" s="13"/>
      <c r="B29" s="165"/>
      <c r="C29" s="61"/>
      <c r="D29" s="61"/>
      <c r="E29" s="33"/>
      <c r="F29" s="33"/>
      <c r="G29" s="61"/>
      <c r="H29" s="61"/>
      <c r="I29" s="33"/>
      <c r="J29" s="33"/>
      <c r="K29" s="61"/>
      <c r="L29" s="61"/>
      <c r="M29" s="33"/>
      <c r="N29" s="33"/>
      <c r="O29" s="61"/>
      <c r="P29" s="61"/>
      <c r="Q29" s="33"/>
      <c r="R29" s="33"/>
      <c r="S29" s="61"/>
      <c r="T29" s="61"/>
      <c r="U29" s="60"/>
      <c r="V29" s="33"/>
      <c r="W29" s="61"/>
      <c r="X29" s="61"/>
      <c r="Y29" s="33"/>
    </row>
    <row r="30" spans="1:25">
      <c r="A30" s="13"/>
      <c r="B30" s="162" t="s">
        <v>96</v>
      </c>
      <c r="C30" s="38">
        <v>44.6</v>
      </c>
      <c r="D30" s="38"/>
      <c r="E30" s="29"/>
      <c r="F30" s="29"/>
      <c r="G30" s="38">
        <v>23.6</v>
      </c>
      <c r="H30" s="38"/>
      <c r="I30" s="29"/>
      <c r="J30" s="29"/>
      <c r="K30" s="38">
        <v>5.0999999999999996</v>
      </c>
      <c r="L30" s="38"/>
      <c r="M30" s="29"/>
      <c r="N30" s="29"/>
      <c r="O30" s="38">
        <v>18.8</v>
      </c>
      <c r="P30" s="38"/>
      <c r="Q30" s="29"/>
      <c r="R30" s="29"/>
      <c r="S30" s="38">
        <v>0.7</v>
      </c>
      <c r="T30" s="38"/>
      <c r="U30" s="29"/>
      <c r="V30" s="29"/>
      <c r="W30" s="38">
        <v>92.8</v>
      </c>
      <c r="X30" s="38"/>
      <c r="Y30" s="29"/>
    </row>
    <row r="31" spans="1:25">
      <c r="A31" s="13"/>
      <c r="B31" s="162"/>
      <c r="C31" s="38"/>
      <c r="D31" s="38"/>
      <c r="E31" s="29"/>
      <c r="F31" s="29"/>
      <c r="G31" s="38"/>
      <c r="H31" s="38"/>
      <c r="I31" s="29"/>
      <c r="J31" s="29"/>
      <c r="K31" s="38"/>
      <c r="L31" s="38"/>
      <c r="M31" s="29"/>
      <c r="N31" s="29"/>
      <c r="O31" s="38"/>
      <c r="P31" s="38"/>
      <c r="Q31" s="29"/>
      <c r="R31" s="29"/>
      <c r="S31" s="38"/>
      <c r="T31" s="38"/>
      <c r="U31" s="29"/>
      <c r="V31" s="29"/>
      <c r="W31" s="38"/>
      <c r="X31" s="38"/>
      <c r="Y31" s="29"/>
    </row>
    <row r="32" spans="1:25">
      <c r="A32" s="13"/>
      <c r="B32" s="165" t="s">
        <v>97</v>
      </c>
      <c r="C32" s="61" t="s">
        <v>234</v>
      </c>
      <c r="D32" s="61"/>
      <c r="E32" s="33"/>
      <c r="F32" s="33"/>
      <c r="G32" s="61" t="s">
        <v>234</v>
      </c>
      <c r="H32" s="61"/>
      <c r="I32" s="33"/>
      <c r="J32" s="33"/>
      <c r="K32" s="61" t="s">
        <v>234</v>
      </c>
      <c r="L32" s="61"/>
      <c r="M32" s="33"/>
      <c r="N32" s="33"/>
      <c r="O32" s="61" t="s">
        <v>234</v>
      </c>
      <c r="P32" s="61"/>
      <c r="Q32" s="33"/>
      <c r="R32" s="33"/>
      <c r="S32" s="61">
        <v>10.199999999999999</v>
      </c>
      <c r="T32" s="61"/>
      <c r="U32" s="33"/>
      <c r="V32" s="33"/>
      <c r="W32" s="61">
        <v>10.199999999999999</v>
      </c>
      <c r="X32" s="61"/>
      <c r="Y32" s="33"/>
    </row>
    <row r="33" spans="1:25">
      <c r="A33" s="13"/>
      <c r="B33" s="165"/>
      <c r="C33" s="61"/>
      <c r="D33" s="61"/>
      <c r="E33" s="33"/>
      <c r="F33" s="33"/>
      <c r="G33" s="61"/>
      <c r="H33" s="61"/>
      <c r="I33" s="33"/>
      <c r="J33" s="33"/>
      <c r="K33" s="61"/>
      <c r="L33" s="61"/>
      <c r="M33" s="33"/>
      <c r="N33" s="33"/>
      <c r="O33" s="61"/>
      <c r="P33" s="61"/>
      <c r="Q33" s="33"/>
      <c r="R33" s="33"/>
      <c r="S33" s="61"/>
      <c r="T33" s="61"/>
      <c r="U33" s="33"/>
      <c r="V33" s="33"/>
      <c r="W33" s="61"/>
      <c r="X33" s="61"/>
      <c r="Y33" s="33"/>
    </row>
    <row r="34" spans="1:25">
      <c r="A34" s="13"/>
      <c r="B34" s="162" t="s">
        <v>824</v>
      </c>
      <c r="C34" s="38">
        <v>0.1</v>
      </c>
      <c r="D34" s="38"/>
      <c r="E34" s="29"/>
      <c r="F34" s="29"/>
      <c r="G34" s="38">
        <v>15.6</v>
      </c>
      <c r="H34" s="38"/>
      <c r="I34" s="29"/>
      <c r="J34" s="29"/>
      <c r="K34" s="38">
        <v>1.3</v>
      </c>
      <c r="L34" s="38"/>
      <c r="M34" s="29"/>
      <c r="N34" s="29"/>
      <c r="O34" s="38">
        <v>0.6</v>
      </c>
      <c r="P34" s="38"/>
      <c r="Q34" s="29"/>
      <c r="R34" s="29"/>
      <c r="S34" s="38" t="s">
        <v>234</v>
      </c>
      <c r="T34" s="38"/>
      <c r="U34" s="29"/>
      <c r="V34" s="29"/>
      <c r="W34" s="38">
        <v>17.600000000000001</v>
      </c>
      <c r="X34" s="38"/>
      <c r="Y34" s="29"/>
    </row>
    <row r="35" spans="1:25" ht="15.75" thickBot="1">
      <c r="A35" s="13"/>
      <c r="B35" s="162"/>
      <c r="C35" s="76"/>
      <c r="D35" s="76"/>
      <c r="E35" s="77"/>
      <c r="F35" s="29"/>
      <c r="G35" s="76"/>
      <c r="H35" s="76"/>
      <c r="I35" s="77"/>
      <c r="J35" s="29"/>
      <c r="K35" s="76"/>
      <c r="L35" s="76"/>
      <c r="M35" s="77"/>
      <c r="N35" s="29"/>
      <c r="O35" s="76"/>
      <c r="P35" s="76"/>
      <c r="Q35" s="77"/>
      <c r="R35" s="29"/>
      <c r="S35" s="76"/>
      <c r="T35" s="76"/>
      <c r="U35" s="77"/>
      <c r="V35" s="29"/>
      <c r="W35" s="76"/>
      <c r="X35" s="76"/>
      <c r="Y35" s="77"/>
    </row>
    <row r="36" spans="1:25">
      <c r="A36" s="13"/>
      <c r="B36" s="195" t="s">
        <v>99</v>
      </c>
      <c r="C36" s="81">
        <v>139.4</v>
      </c>
      <c r="D36" s="81"/>
      <c r="E36" s="34"/>
      <c r="F36" s="33"/>
      <c r="G36" s="81">
        <v>126.8</v>
      </c>
      <c r="H36" s="81"/>
      <c r="I36" s="34"/>
      <c r="J36" s="33"/>
      <c r="K36" s="81">
        <v>91.7</v>
      </c>
      <c r="L36" s="81"/>
      <c r="M36" s="34"/>
      <c r="N36" s="33"/>
      <c r="O36" s="81">
        <v>103.2</v>
      </c>
      <c r="P36" s="81"/>
      <c r="Q36" s="34"/>
      <c r="R36" s="33"/>
      <c r="S36" s="81">
        <v>10.6</v>
      </c>
      <c r="T36" s="81"/>
      <c r="U36" s="34"/>
      <c r="V36" s="33"/>
      <c r="W36" s="81">
        <v>471.7</v>
      </c>
      <c r="X36" s="81"/>
      <c r="Y36" s="34"/>
    </row>
    <row r="37" spans="1:25" ht="15.75" thickBot="1">
      <c r="A37" s="13"/>
      <c r="B37" s="195"/>
      <c r="C37" s="103"/>
      <c r="D37" s="103"/>
      <c r="E37" s="51"/>
      <c r="F37" s="33"/>
      <c r="G37" s="103"/>
      <c r="H37" s="103"/>
      <c r="I37" s="51"/>
      <c r="J37" s="33"/>
      <c r="K37" s="103"/>
      <c r="L37" s="103"/>
      <c r="M37" s="51"/>
      <c r="N37" s="33"/>
      <c r="O37" s="103"/>
      <c r="P37" s="103"/>
      <c r="Q37" s="51"/>
      <c r="R37" s="33"/>
      <c r="S37" s="103"/>
      <c r="T37" s="103"/>
      <c r="U37" s="51"/>
      <c r="V37" s="33"/>
      <c r="W37" s="103"/>
      <c r="X37" s="103"/>
      <c r="Y37" s="51"/>
    </row>
    <row r="38" spans="1:25">
      <c r="A38" s="13"/>
      <c r="B38" s="170" t="s">
        <v>825</v>
      </c>
      <c r="C38" s="104" t="s">
        <v>208</v>
      </c>
      <c r="D38" s="114">
        <v>20.6</v>
      </c>
      <c r="E38" s="56"/>
      <c r="F38" s="29"/>
      <c r="G38" s="104" t="s">
        <v>208</v>
      </c>
      <c r="H38" s="114">
        <v>30.7</v>
      </c>
      <c r="I38" s="56"/>
      <c r="J38" s="29"/>
      <c r="K38" s="104" t="s">
        <v>208</v>
      </c>
      <c r="L38" s="114">
        <v>2.1</v>
      </c>
      <c r="M38" s="56"/>
      <c r="N38" s="29"/>
      <c r="O38" s="104" t="s">
        <v>208</v>
      </c>
      <c r="P38" s="114">
        <v>10.7</v>
      </c>
      <c r="Q38" s="56"/>
      <c r="R38" s="29"/>
      <c r="S38" s="104" t="s">
        <v>208</v>
      </c>
      <c r="T38" s="114" t="s">
        <v>662</v>
      </c>
      <c r="U38" s="104" t="s">
        <v>233</v>
      </c>
      <c r="V38" s="29"/>
      <c r="W38" s="104" t="s">
        <v>208</v>
      </c>
      <c r="X38" s="114">
        <v>52</v>
      </c>
      <c r="Y38" s="56"/>
    </row>
    <row r="39" spans="1:25" ht="15.75" thickBot="1">
      <c r="A39" s="13"/>
      <c r="B39" s="170"/>
      <c r="C39" s="37"/>
      <c r="D39" s="39"/>
      <c r="E39" s="40"/>
      <c r="F39" s="29"/>
      <c r="G39" s="37"/>
      <c r="H39" s="39"/>
      <c r="I39" s="40"/>
      <c r="J39" s="29"/>
      <c r="K39" s="37"/>
      <c r="L39" s="39"/>
      <c r="M39" s="40"/>
      <c r="N39" s="29"/>
      <c r="O39" s="37"/>
      <c r="P39" s="39"/>
      <c r="Q39" s="40"/>
      <c r="R39" s="29"/>
      <c r="S39" s="37"/>
      <c r="T39" s="39"/>
      <c r="U39" s="37"/>
      <c r="V39" s="29"/>
      <c r="W39" s="37"/>
      <c r="X39" s="39"/>
      <c r="Y39" s="40"/>
    </row>
    <row r="40" spans="1:25" ht="15.75" thickTop="1">
      <c r="A40" s="13"/>
      <c r="B40" s="195" t="s">
        <v>826</v>
      </c>
      <c r="C40" s="270" t="s">
        <v>208</v>
      </c>
      <c r="D40" s="271">
        <v>160</v>
      </c>
      <c r="E40" s="45"/>
      <c r="F40" s="33"/>
      <c r="G40" s="270" t="s">
        <v>208</v>
      </c>
      <c r="H40" s="271">
        <v>157.5</v>
      </c>
      <c r="I40" s="45"/>
      <c r="J40" s="33"/>
      <c r="K40" s="270" t="s">
        <v>208</v>
      </c>
      <c r="L40" s="271">
        <v>93.8</v>
      </c>
      <c r="M40" s="45"/>
      <c r="N40" s="33"/>
      <c r="O40" s="270" t="s">
        <v>208</v>
      </c>
      <c r="P40" s="271">
        <v>113.9</v>
      </c>
      <c r="Q40" s="45"/>
      <c r="R40" s="33"/>
      <c r="S40" s="270" t="s">
        <v>208</v>
      </c>
      <c r="T40" s="271" t="s">
        <v>236</v>
      </c>
      <c r="U40" s="270" t="s">
        <v>233</v>
      </c>
      <c r="V40" s="33"/>
      <c r="W40" s="270" t="s">
        <v>208</v>
      </c>
      <c r="X40" s="271">
        <v>523.70000000000005</v>
      </c>
      <c r="Y40" s="45"/>
    </row>
    <row r="41" spans="1:25">
      <c r="A41" s="13"/>
      <c r="B41" s="195"/>
      <c r="C41" s="60"/>
      <c r="D41" s="61"/>
      <c r="E41" s="33"/>
      <c r="F41" s="33"/>
      <c r="G41" s="60"/>
      <c r="H41" s="61"/>
      <c r="I41" s="33"/>
      <c r="J41" s="33"/>
      <c r="K41" s="60"/>
      <c r="L41" s="61"/>
      <c r="M41" s="33"/>
      <c r="N41" s="33"/>
      <c r="O41" s="60"/>
      <c r="P41" s="61"/>
      <c r="Q41" s="33"/>
      <c r="R41" s="33"/>
      <c r="S41" s="60"/>
      <c r="T41" s="61"/>
      <c r="U41" s="60"/>
      <c r="V41" s="33"/>
      <c r="W41" s="60"/>
      <c r="X41" s="61"/>
      <c r="Y41" s="33"/>
    </row>
    <row r="42" spans="1:25">
      <c r="A42" s="13"/>
      <c r="B42" s="169" t="s">
        <v>827</v>
      </c>
      <c r="C42" s="38" t="s">
        <v>234</v>
      </c>
      <c r="D42" s="38"/>
      <c r="E42" s="29"/>
      <c r="F42" s="29"/>
      <c r="G42" s="38" t="s">
        <v>378</v>
      </c>
      <c r="H42" s="38"/>
      <c r="I42" s="36" t="s">
        <v>233</v>
      </c>
      <c r="J42" s="29"/>
      <c r="K42" s="38" t="s">
        <v>828</v>
      </c>
      <c r="L42" s="38"/>
      <c r="M42" s="36" t="s">
        <v>233</v>
      </c>
      <c r="N42" s="29"/>
      <c r="O42" s="38" t="s">
        <v>247</v>
      </c>
      <c r="P42" s="38"/>
      <c r="Q42" s="36" t="s">
        <v>233</v>
      </c>
      <c r="R42" s="29"/>
      <c r="S42" s="38" t="s">
        <v>327</v>
      </c>
      <c r="T42" s="38"/>
      <c r="U42" s="36" t="s">
        <v>233</v>
      </c>
      <c r="V42" s="29"/>
      <c r="W42" s="38" t="s">
        <v>829</v>
      </c>
      <c r="X42" s="38"/>
      <c r="Y42" s="36" t="s">
        <v>233</v>
      </c>
    </row>
    <row r="43" spans="1:25" ht="15.75" thickBot="1">
      <c r="A43" s="13"/>
      <c r="B43" s="169"/>
      <c r="C43" s="76"/>
      <c r="D43" s="76"/>
      <c r="E43" s="77"/>
      <c r="F43" s="29"/>
      <c r="G43" s="76"/>
      <c r="H43" s="76"/>
      <c r="I43" s="78"/>
      <c r="J43" s="29"/>
      <c r="K43" s="76"/>
      <c r="L43" s="76"/>
      <c r="M43" s="78"/>
      <c r="N43" s="29"/>
      <c r="O43" s="76"/>
      <c r="P43" s="76"/>
      <c r="Q43" s="78"/>
      <c r="R43" s="29"/>
      <c r="S43" s="76"/>
      <c r="T43" s="76"/>
      <c r="U43" s="78"/>
      <c r="V43" s="29"/>
      <c r="W43" s="76"/>
      <c r="X43" s="76"/>
      <c r="Y43" s="78"/>
    </row>
    <row r="44" spans="1:25">
      <c r="A44" s="13"/>
      <c r="B44" s="195" t="s">
        <v>92</v>
      </c>
      <c r="C44" s="81">
        <v>160</v>
      </c>
      <c r="D44" s="81"/>
      <c r="E44" s="34"/>
      <c r="F44" s="33"/>
      <c r="G44" s="81">
        <v>155.6</v>
      </c>
      <c r="H44" s="81"/>
      <c r="I44" s="34"/>
      <c r="J44" s="33"/>
      <c r="K44" s="81">
        <v>85</v>
      </c>
      <c r="L44" s="81"/>
      <c r="M44" s="34"/>
      <c r="N44" s="33"/>
      <c r="O44" s="81">
        <v>113.8</v>
      </c>
      <c r="P44" s="81"/>
      <c r="Q44" s="34"/>
      <c r="R44" s="33"/>
      <c r="S44" s="81" t="s">
        <v>830</v>
      </c>
      <c r="T44" s="81"/>
      <c r="U44" s="82" t="s">
        <v>233</v>
      </c>
      <c r="V44" s="33"/>
      <c r="W44" s="81">
        <v>509</v>
      </c>
      <c r="X44" s="81"/>
      <c r="Y44" s="34"/>
    </row>
    <row r="45" spans="1:25">
      <c r="A45" s="13"/>
      <c r="B45" s="195"/>
      <c r="C45" s="61"/>
      <c r="D45" s="61"/>
      <c r="E45" s="33"/>
      <c r="F45" s="33"/>
      <c r="G45" s="61"/>
      <c r="H45" s="61"/>
      <c r="I45" s="33"/>
      <c r="J45" s="33"/>
      <c r="K45" s="61"/>
      <c r="L45" s="61"/>
      <c r="M45" s="33"/>
      <c r="N45" s="33"/>
      <c r="O45" s="61"/>
      <c r="P45" s="61"/>
      <c r="Q45" s="33"/>
      <c r="R45" s="33"/>
      <c r="S45" s="61"/>
      <c r="T45" s="61"/>
      <c r="U45" s="60"/>
      <c r="V45" s="33"/>
      <c r="W45" s="61"/>
      <c r="X45" s="61"/>
      <c r="Y45" s="33"/>
    </row>
    <row r="46" spans="1:25">
      <c r="A46" s="13"/>
      <c r="B46" s="170" t="s">
        <v>99</v>
      </c>
      <c r="C46" s="38">
        <v>139.4</v>
      </c>
      <c r="D46" s="38"/>
      <c r="E46" s="29"/>
      <c r="F46" s="29"/>
      <c r="G46" s="38">
        <v>126.8</v>
      </c>
      <c r="H46" s="38"/>
      <c r="I46" s="29"/>
      <c r="J46" s="29"/>
      <c r="K46" s="38">
        <v>91.7</v>
      </c>
      <c r="L46" s="38"/>
      <c r="M46" s="29"/>
      <c r="N46" s="29"/>
      <c r="O46" s="38">
        <v>103.2</v>
      </c>
      <c r="P46" s="38"/>
      <c r="Q46" s="29"/>
      <c r="R46" s="29"/>
      <c r="S46" s="38">
        <v>10.6</v>
      </c>
      <c r="T46" s="38"/>
      <c r="U46" s="29"/>
      <c r="V46" s="29"/>
      <c r="W46" s="38">
        <v>471.7</v>
      </c>
      <c r="X46" s="38"/>
      <c r="Y46" s="29"/>
    </row>
    <row r="47" spans="1:25" ht="15.75" thickBot="1">
      <c r="A47" s="13"/>
      <c r="B47" s="170"/>
      <c r="C47" s="76"/>
      <c r="D47" s="76"/>
      <c r="E47" s="77"/>
      <c r="F47" s="29"/>
      <c r="G47" s="76"/>
      <c r="H47" s="76"/>
      <c r="I47" s="77"/>
      <c r="J47" s="29"/>
      <c r="K47" s="76"/>
      <c r="L47" s="76"/>
      <c r="M47" s="77"/>
      <c r="N47" s="29"/>
      <c r="O47" s="76"/>
      <c r="P47" s="76"/>
      <c r="Q47" s="77"/>
      <c r="R47" s="29"/>
      <c r="S47" s="76"/>
      <c r="T47" s="76"/>
      <c r="U47" s="77"/>
      <c r="V47" s="29"/>
      <c r="W47" s="76"/>
      <c r="X47" s="76"/>
      <c r="Y47" s="77"/>
    </row>
    <row r="48" spans="1:25">
      <c r="A48" s="13"/>
      <c r="B48" s="195" t="s">
        <v>831</v>
      </c>
      <c r="C48" s="82" t="s">
        <v>208</v>
      </c>
      <c r="D48" s="81">
        <v>20.6</v>
      </c>
      <c r="E48" s="34"/>
      <c r="F48" s="33"/>
      <c r="G48" s="82" t="s">
        <v>208</v>
      </c>
      <c r="H48" s="81">
        <v>28.8</v>
      </c>
      <c r="I48" s="34"/>
      <c r="J48" s="33"/>
      <c r="K48" s="82" t="s">
        <v>208</v>
      </c>
      <c r="L48" s="81" t="s">
        <v>832</v>
      </c>
      <c r="M48" s="82" t="s">
        <v>233</v>
      </c>
      <c r="N48" s="33"/>
      <c r="O48" s="82" t="s">
        <v>208</v>
      </c>
      <c r="P48" s="81">
        <v>10.6</v>
      </c>
      <c r="Q48" s="34"/>
      <c r="R48" s="33"/>
      <c r="S48" s="82" t="s">
        <v>208</v>
      </c>
      <c r="T48" s="81" t="s">
        <v>833</v>
      </c>
      <c r="U48" s="82" t="s">
        <v>233</v>
      </c>
      <c r="V48" s="33"/>
      <c r="W48" s="82" t="s">
        <v>208</v>
      </c>
      <c r="X48" s="81">
        <v>37.299999999999997</v>
      </c>
      <c r="Y48" s="34"/>
    </row>
    <row r="49" spans="1:25" ht="15.75" thickBot="1">
      <c r="A49" s="13"/>
      <c r="B49" s="195"/>
      <c r="C49" s="83"/>
      <c r="D49" s="86"/>
      <c r="E49" s="85"/>
      <c r="F49" s="33"/>
      <c r="G49" s="83"/>
      <c r="H49" s="86"/>
      <c r="I49" s="85"/>
      <c r="J49" s="33"/>
      <c r="K49" s="83"/>
      <c r="L49" s="86"/>
      <c r="M49" s="83"/>
      <c r="N49" s="33"/>
      <c r="O49" s="83"/>
      <c r="P49" s="86"/>
      <c r="Q49" s="85"/>
      <c r="R49" s="33"/>
      <c r="S49" s="83"/>
      <c r="T49" s="86"/>
      <c r="U49" s="83"/>
      <c r="V49" s="33"/>
      <c r="W49" s="83"/>
      <c r="X49" s="86"/>
      <c r="Y49" s="85"/>
    </row>
    <row r="50" spans="1:25" ht="15.75" thickTop="1">
      <c r="A50" s="13"/>
      <c r="B50" s="28"/>
      <c r="C50" s="28"/>
      <c r="D50" s="28"/>
      <c r="E50" s="28"/>
      <c r="F50" s="28"/>
      <c r="G50" s="28"/>
      <c r="H50" s="28"/>
      <c r="I50" s="28"/>
      <c r="J50" s="28"/>
      <c r="K50" s="28"/>
      <c r="L50" s="28"/>
      <c r="M50" s="28"/>
      <c r="N50" s="28"/>
      <c r="O50" s="28"/>
      <c r="P50" s="28"/>
      <c r="Q50" s="28"/>
      <c r="R50" s="28"/>
      <c r="S50" s="28"/>
      <c r="T50" s="28"/>
      <c r="U50" s="28"/>
      <c r="V50" s="28"/>
      <c r="W50" s="28"/>
      <c r="X50" s="28"/>
      <c r="Y50" s="28"/>
    </row>
    <row r="51" spans="1:25">
      <c r="A51" s="13"/>
      <c r="B51" s="17"/>
      <c r="C51" s="17"/>
      <c r="D51" s="17"/>
      <c r="E51" s="17"/>
      <c r="F51" s="17"/>
      <c r="G51" s="17"/>
      <c r="H51" s="17"/>
      <c r="I51" s="17"/>
      <c r="J51" s="17"/>
      <c r="K51" s="17"/>
      <c r="L51" s="17"/>
      <c r="M51" s="17"/>
      <c r="N51" s="17"/>
      <c r="O51" s="17"/>
      <c r="P51" s="17"/>
      <c r="Q51" s="17"/>
      <c r="R51" s="17"/>
      <c r="S51" s="17"/>
      <c r="T51" s="17"/>
      <c r="U51" s="17"/>
      <c r="V51" s="17"/>
      <c r="W51" s="17"/>
      <c r="X51" s="17"/>
      <c r="Y51" s="17"/>
    </row>
    <row r="52" spans="1:25" ht="15.75" thickBot="1">
      <c r="A52" s="13"/>
      <c r="B52" s="12"/>
      <c r="C52" s="31" t="s">
        <v>834</v>
      </c>
      <c r="D52" s="31"/>
      <c r="E52" s="31"/>
      <c r="F52" s="31"/>
      <c r="G52" s="31"/>
      <c r="H52" s="31"/>
      <c r="I52" s="31"/>
      <c r="J52" s="31"/>
      <c r="K52" s="31"/>
      <c r="L52" s="31"/>
      <c r="M52" s="31"/>
      <c r="N52" s="31"/>
      <c r="O52" s="31"/>
      <c r="P52" s="31"/>
      <c r="Q52" s="31"/>
      <c r="R52" s="31"/>
      <c r="S52" s="31"/>
      <c r="T52" s="31"/>
      <c r="U52" s="31"/>
      <c r="V52" s="31"/>
      <c r="W52" s="31"/>
      <c r="X52" s="31"/>
      <c r="Y52" s="31"/>
    </row>
    <row r="53" spans="1:25">
      <c r="A53" s="13"/>
      <c r="B53" s="29"/>
      <c r="C53" s="102" t="s">
        <v>817</v>
      </c>
      <c r="D53" s="102"/>
      <c r="E53" s="102"/>
      <c r="F53" s="56"/>
      <c r="G53" s="102" t="s">
        <v>103</v>
      </c>
      <c r="H53" s="102"/>
      <c r="I53" s="102"/>
      <c r="J53" s="56"/>
      <c r="K53" s="102" t="s">
        <v>659</v>
      </c>
      <c r="L53" s="102"/>
      <c r="M53" s="102"/>
      <c r="N53" s="56"/>
      <c r="O53" s="102" t="s">
        <v>819</v>
      </c>
      <c r="P53" s="102"/>
      <c r="Q53" s="102"/>
      <c r="R53" s="56"/>
      <c r="S53" s="102" t="s">
        <v>308</v>
      </c>
      <c r="T53" s="102"/>
      <c r="U53" s="102"/>
      <c r="V53" s="56"/>
      <c r="W53" s="102" t="s">
        <v>128</v>
      </c>
      <c r="X53" s="102"/>
      <c r="Y53" s="102"/>
    </row>
    <row r="54" spans="1:25" ht="15.75" thickBot="1">
      <c r="A54" s="13"/>
      <c r="B54" s="29"/>
      <c r="C54" s="31"/>
      <c r="D54" s="31"/>
      <c r="E54" s="31"/>
      <c r="F54" s="29"/>
      <c r="G54" s="31" t="s">
        <v>818</v>
      </c>
      <c r="H54" s="31"/>
      <c r="I54" s="31"/>
      <c r="J54" s="29"/>
      <c r="K54" s="31" t="s">
        <v>818</v>
      </c>
      <c r="L54" s="31"/>
      <c r="M54" s="31"/>
      <c r="N54" s="29"/>
      <c r="O54" s="31" t="s">
        <v>820</v>
      </c>
      <c r="P54" s="31"/>
      <c r="Q54" s="31"/>
      <c r="R54" s="29"/>
      <c r="S54" s="31"/>
      <c r="T54" s="31"/>
      <c r="U54" s="31"/>
      <c r="V54" s="29"/>
      <c r="W54" s="31"/>
      <c r="X54" s="31"/>
      <c r="Y54" s="31"/>
    </row>
    <row r="55" spans="1:25">
      <c r="A55" s="13"/>
      <c r="B55" s="178" t="s">
        <v>821</v>
      </c>
      <c r="C55" s="34"/>
      <c r="D55" s="34"/>
      <c r="E55" s="34"/>
      <c r="F55" s="20"/>
      <c r="G55" s="34"/>
      <c r="H55" s="34"/>
      <c r="I55" s="34"/>
      <c r="J55" s="20"/>
      <c r="K55" s="34"/>
      <c r="L55" s="34"/>
      <c r="M55" s="34"/>
      <c r="N55" s="20"/>
      <c r="O55" s="34"/>
      <c r="P55" s="34"/>
      <c r="Q55" s="34"/>
      <c r="R55" s="20"/>
      <c r="S55" s="34"/>
      <c r="T55" s="34"/>
      <c r="U55" s="34"/>
      <c r="V55" s="20"/>
      <c r="W55" s="34"/>
      <c r="X55" s="34"/>
      <c r="Y55" s="34"/>
    </row>
    <row r="56" spans="1:25">
      <c r="A56" s="13"/>
      <c r="B56" s="162" t="s">
        <v>83</v>
      </c>
      <c r="C56" s="41" t="s">
        <v>208</v>
      </c>
      <c r="D56" s="43">
        <v>147.4</v>
      </c>
      <c r="E56" s="29"/>
      <c r="F56" s="29"/>
      <c r="G56" s="41" t="s">
        <v>208</v>
      </c>
      <c r="H56" s="43" t="s">
        <v>234</v>
      </c>
      <c r="I56" s="29"/>
      <c r="J56" s="29"/>
      <c r="K56" s="41" t="s">
        <v>208</v>
      </c>
      <c r="L56" s="43" t="s">
        <v>234</v>
      </c>
      <c r="M56" s="29"/>
      <c r="N56" s="29"/>
      <c r="O56" s="41" t="s">
        <v>208</v>
      </c>
      <c r="P56" s="43">
        <v>8.6</v>
      </c>
      <c r="Q56" s="29"/>
      <c r="R56" s="29"/>
      <c r="S56" s="41" t="s">
        <v>208</v>
      </c>
      <c r="T56" s="43" t="s">
        <v>234</v>
      </c>
      <c r="U56" s="29"/>
      <c r="V56" s="29"/>
      <c r="W56" s="41" t="s">
        <v>208</v>
      </c>
      <c r="X56" s="43">
        <v>156</v>
      </c>
      <c r="Y56" s="29"/>
    </row>
    <row r="57" spans="1:25">
      <c r="A57" s="13"/>
      <c r="B57" s="162"/>
      <c r="C57" s="41"/>
      <c r="D57" s="43"/>
      <c r="E57" s="29"/>
      <c r="F57" s="29"/>
      <c r="G57" s="41"/>
      <c r="H57" s="43"/>
      <c r="I57" s="29"/>
      <c r="J57" s="29"/>
      <c r="K57" s="41"/>
      <c r="L57" s="43"/>
      <c r="M57" s="29"/>
      <c r="N57" s="29"/>
      <c r="O57" s="41"/>
      <c r="P57" s="43"/>
      <c r="Q57" s="29"/>
      <c r="R57" s="29"/>
      <c r="S57" s="41"/>
      <c r="T57" s="43"/>
      <c r="U57" s="29"/>
      <c r="V57" s="29"/>
      <c r="W57" s="41"/>
      <c r="X57" s="43"/>
      <c r="Y57" s="29"/>
    </row>
    <row r="58" spans="1:25">
      <c r="A58" s="13"/>
      <c r="B58" s="165" t="s">
        <v>84</v>
      </c>
      <c r="C58" s="63">
        <v>5.2</v>
      </c>
      <c r="D58" s="63"/>
      <c r="E58" s="33"/>
      <c r="F58" s="33"/>
      <c r="G58" s="63">
        <v>145</v>
      </c>
      <c r="H58" s="63"/>
      <c r="I58" s="33"/>
      <c r="J58" s="33"/>
      <c r="K58" s="63">
        <v>98.4</v>
      </c>
      <c r="L58" s="63"/>
      <c r="M58" s="33"/>
      <c r="N58" s="33"/>
      <c r="O58" s="63">
        <v>72.599999999999994</v>
      </c>
      <c r="P58" s="63"/>
      <c r="Q58" s="33"/>
      <c r="R58" s="33"/>
      <c r="S58" s="63">
        <v>5.2</v>
      </c>
      <c r="T58" s="63"/>
      <c r="U58" s="33"/>
      <c r="V58" s="33"/>
      <c r="W58" s="63">
        <v>326.39999999999998</v>
      </c>
      <c r="X58" s="63"/>
      <c r="Y58" s="33"/>
    </row>
    <row r="59" spans="1:25">
      <c r="A59" s="13"/>
      <c r="B59" s="165"/>
      <c r="C59" s="63"/>
      <c r="D59" s="63"/>
      <c r="E59" s="33"/>
      <c r="F59" s="33"/>
      <c r="G59" s="63"/>
      <c r="H59" s="63"/>
      <c r="I59" s="33"/>
      <c r="J59" s="33"/>
      <c r="K59" s="63"/>
      <c r="L59" s="63"/>
      <c r="M59" s="33"/>
      <c r="N59" s="33"/>
      <c r="O59" s="63"/>
      <c r="P59" s="63"/>
      <c r="Q59" s="33"/>
      <c r="R59" s="33"/>
      <c r="S59" s="63"/>
      <c r="T59" s="63"/>
      <c r="U59" s="33"/>
      <c r="V59" s="33"/>
      <c r="W59" s="63"/>
      <c r="X59" s="63"/>
      <c r="Y59" s="33"/>
    </row>
    <row r="60" spans="1:25">
      <c r="A60" s="13"/>
      <c r="B60" s="162" t="s">
        <v>85</v>
      </c>
      <c r="C60" s="43">
        <v>3.5</v>
      </c>
      <c r="D60" s="43"/>
      <c r="E60" s="29"/>
      <c r="F60" s="29"/>
      <c r="G60" s="43">
        <v>5.8</v>
      </c>
      <c r="H60" s="43"/>
      <c r="I60" s="29"/>
      <c r="J60" s="29"/>
      <c r="K60" s="43">
        <v>0.2</v>
      </c>
      <c r="L60" s="43"/>
      <c r="M60" s="29"/>
      <c r="N60" s="29"/>
      <c r="O60" s="43">
        <v>34.1</v>
      </c>
      <c r="P60" s="43"/>
      <c r="Q60" s="29"/>
      <c r="R60" s="29"/>
      <c r="S60" s="43">
        <v>4.7</v>
      </c>
      <c r="T60" s="43"/>
      <c r="U60" s="29"/>
      <c r="V60" s="29"/>
      <c r="W60" s="43">
        <v>48.3</v>
      </c>
      <c r="X60" s="43"/>
      <c r="Y60" s="29"/>
    </row>
    <row r="61" spans="1:25">
      <c r="A61" s="13"/>
      <c r="B61" s="162"/>
      <c r="C61" s="43"/>
      <c r="D61" s="43"/>
      <c r="E61" s="29"/>
      <c r="F61" s="29"/>
      <c r="G61" s="43"/>
      <c r="H61" s="43"/>
      <c r="I61" s="29"/>
      <c r="J61" s="29"/>
      <c r="K61" s="43"/>
      <c r="L61" s="43"/>
      <c r="M61" s="29"/>
      <c r="N61" s="29"/>
      <c r="O61" s="43"/>
      <c r="P61" s="43"/>
      <c r="Q61" s="29"/>
      <c r="R61" s="29"/>
      <c r="S61" s="43"/>
      <c r="T61" s="43"/>
      <c r="U61" s="29"/>
      <c r="V61" s="29"/>
      <c r="W61" s="43"/>
      <c r="X61" s="43"/>
      <c r="Y61" s="29"/>
    </row>
    <row r="62" spans="1:25">
      <c r="A62" s="13"/>
      <c r="B62" s="165" t="s">
        <v>822</v>
      </c>
      <c r="C62" s="63" t="s">
        <v>234</v>
      </c>
      <c r="D62" s="63"/>
      <c r="E62" s="33"/>
      <c r="F62" s="33"/>
      <c r="G62" s="63">
        <v>0.8</v>
      </c>
      <c r="H62" s="63"/>
      <c r="I62" s="33"/>
      <c r="J62" s="33"/>
      <c r="K62" s="63" t="s">
        <v>234</v>
      </c>
      <c r="L62" s="63"/>
      <c r="M62" s="33"/>
      <c r="N62" s="33"/>
      <c r="O62" s="63" t="s">
        <v>234</v>
      </c>
      <c r="P62" s="63"/>
      <c r="Q62" s="33"/>
      <c r="R62" s="33"/>
      <c r="S62" s="63" t="s">
        <v>234</v>
      </c>
      <c r="T62" s="63"/>
      <c r="U62" s="33"/>
      <c r="V62" s="33"/>
      <c r="W62" s="63">
        <v>0.8</v>
      </c>
      <c r="X62" s="63"/>
      <c r="Y62" s="33"/>
    </row>
    <row r="63" spans="1:25" ht="15.75" thickBot="1">
      <c r="A63" s="13"/>
      <c r="B63" s="165"/>
      <c r="C63" s="112"/>
      <c r="D63" s="112"/>
      <c r="E63" s="51"/>
      <c r="F63" s="33"/>
      <c r="G63" s="112"/>
      <c r="H63" s="112"/>
      <c r="I63" s="51"/>
      <c r="J63" s="33"/>
      <c r="K63" s="112"/>
      <c r="L63" s="112"/>
      <c r="M63" s="51"/>
      <c r="N63" s="33"/>
      <c r="O63" s="112"/>
      <c r="P63" s="112"/>
      <c r="Q63" s="51"/>
      <c r="R63" s="33"/>
      <c r="S63" s="112"/>
      <c r="T63" s="112"/>
      <c r="U63" s="51"/>
      <c r="V63" s="33"/>
      <c r="W63" s="112"/>
      <c r="X63" s="112"/>
      <c r="Y63" s="51"/>
    </row>
    <row r="64" spans="1:25">
      <c r="A64" s="13"/>
      <c r="B64" s="170" t="s">
        <v>823</v>
      </c>
      <c r="C64" s="115">
        <v>156.1</v>
      </c>
      <c r="D64" s="115"/>
      <c r="E64" s="56"/>
      <c r="F64" s="29"/>
      <c r="G64" s="115">
        <v>151.6</v>
      </c>
      <c r="H64" s="115"/>
      <c r="I64" s="56"/>
      <c r="J64" s="29"/>
      <c r="K64" s="115">
        <v>98.6</v>
      </c>
      <c r="L64" s="115"/>
      <c r="M64" s="56"/>
      <c r="N64" s="29"/>
      <c r="O64" s="115">
        <v>115.3</v>
      </c>
      <c r="P64" s="115"/>
      <c r="Q64" s="56"/>
      <c r="R64" s="29"/>
      <c r="S64" s="115">
        <v>9.9</v>
      </c>
      <c r="T64" s="115"/>
      <c r="U64" s="56"/>
      <c r="V64" s="29"/>
      <c r="W64" s="115">
        <v>531.5</v>
      </c>
      <c r="X64" s="115"/>
      <c r="Y64" s="56"/>
    </row>
    <row r="65" spans="1:25">
      <c r="A65" s="13"/>
      <c r="B65" s="170"/>
      <c r="C65" s="43"/>
      <c r="D65" s="43"/>
      <c r="E65" s="29"/>
      <c r="F65" s="29"/>
      <c r="G65" s="120"/>
      <c r="H65" s="120"/>
      <c r="I65" s="141"/>
      <c r="J65" s="29"/>
      <c r="K65" s="120"/>
      <c r="L65" s="120"/>
      <c r="M65" s="141"/>
      <c r="N65" s="29"/>
      <c r="O65" s="120"/>
      <c r="P65" s="120"/>
      <c r="Q65" s="141"/>
      <c r="R65" s="29"/>
      <c r="S65" s="120"/>
      <c r="T65" s="120"/>
      <c r="U65" s="141"/>
      <c r="V65" s="29"/>
      <c r="W65" s="43"/>
      <c r="X65" s="43"/>
      <c r="Y65" s="29"/>
    </row>
    <row r="66" spans="1:25">
      <c r="A66" s="13"/>
      <c r="B66" s="178" t="s">
        <v>93</v>
      </c>
      <c r="C66" s="33"/>
      <c r="D66" s="33"/>
      <c r="E66" s="33"/>
      <c r="F66" s="20"/>
      <c r="G66" s="33"/>
      <c r="H66" s="33"/>
      <c r="I66" s="33"/>
      <c r="J66" s="20"/>
      <c r="K66" s="33"/>
      <c r="L66" s="33"/>
      <c r="M66" s="33"/>
      <c r="N66" s="20"/>
      <c r="O66" s="33"/>
      <c r="P66" s="33"/>
      <c r="Q66" s="33"/>
      <c r="R66" s="20"/>
      <c r="S66" s="33"/>
      <c r="T66" s="33"/>
      <c r="U66" s="33"/>
      <c r="V66" s="20"/>
      <c r="W66" s="33"/>
      <c r="X66" s="33"/>
      <c r="Y66" s="33"/>
    </row>
    <row r="67" spans="1:25">
      <c r="A67" s="13"/>
      <c r="B67" s="162" t="s">
        <v>94</v>
      </c>
      <c r="C67" s="43">
        <v>99.2</v>
      </c>
      <c r="D67" s="43"/>
      <c r="E67" s="29"/>
      <c r="F67" s="29"/>
      <c r="G67" s="43">
        <v>0.2</v>
      </c>
      <c r="H67" s="43"/>
      <c r="I67" s="29"/>
      <c r="J67" s="29"/>
      <c r="K67" s="43" t="s">
        <v>234</v>
      </c>
      <c r="L67" s="43"/>
      <c r="M67" s="29"/>
      <c r="N67" s="29"/>
      <c r="O67" s="43">
        <v>19.100000000000001</v>
      </c>
      <c r="P67" s="43"/>
      <c r="Q67" s="29"/>
      <c r="R67" s="29"/>
      <c r="S67" s="43" t="s">
        <v>234</v>
      </c>
      <c r="T67" s="43"/>
      <c r="U67" s="29"/>
      <c r="V67" s="29"/>
      <c r="W67" s="43">
        <v>118.5</v>
      </c>
      <c r="X67" s="43"/>
      <c r="Y67" s="29"/>
    </row>
    <row r="68" spans="1:25">
      <c r="A68" s="13"/>
      <c r="B68" s="162"/>
      <c r="C68" s="43"/>
      <c r="D68" s="43"/>
      <c r="E68" s="29"/>
      <c r="F68" s="29"/>
      <c r="G68" s="43"/>
      <c r="H68" s="43"/>
      <c r="I68" s="29"/>
      <c r="J68" s="29"/>
      <c r="K68" s="43"/>
      <c r="L68" s="43"/>
      <c r="M68" s="29"/>
      <c r="N68" s="29"/>
      <c r="O68" s="43"/>
      <c r="P68" s="43"/>
      <c r="Q68" s="29"/>
      <c r="R68" s="29"/>
      <c r="S68" s="43"/>
      <c r="T68" s="43"/>
      <c r="U68" s="29"/>
      <c r="V68" s="29"/>
      <c r="W68" s="43"/>
      <c r="X68" s="43"/>
      <c r="Y68" s="29"/>
    </row>
    <row r="69" spans="1:25">
      <c r="A69" s="13"/>
      <c r="B69" s="165" t="s">
        <v>95</v>
      </c>
      <c r="C69" s="63" t="s">
        <v>234</v>
      </c>
      <c r="D69" s="63"/>
      <c r="E69" s="33"/>
      <c r="F69" s="33"/>
      <c r="G69" s="63">
        <v>86.6</v>
      </c>
      <c r="H69" s="63"/>
      <c r="I69" s="33"/>
      <c r="J69" s="33"/>
      <c r="K69" s="63">
        <v>85.7</v>
      </c>
      <c r="L69" s="63"/>
      <c r="M69" s="33"/>
      <c r="N69" s="33"/>
      <c r="O69" s="63">
        <v>63.4</v>
      </c>
      <c r="P69" s="63"/>
      <c r="Q69" s="33"/>
      <c r="R69" s="33"/>
      <c r="S69" s="63" t="s">
        <v>246</v>
      </c>
      <c r="T69" s="63"/>
      <c r="U69" s="62" t="s">
        <v>233</v>
      </c>
      <c r="V69" s="33"/>
      <c r="W69" s="63">
        <v>235.3</v>
      </c>
      <c r="X69" s="63"/>
      <c r="Y69" s="33"/>
    </row>
    <row r="70" spans="1:25">
      <c r="A70" s="13"/>
      <c r="B70" s="165"/>
      <c r="C70" s="63"/>
      <c r="D70" s="63"/>
      <c r="E70" s="33"/>
      <c r="F70" s="33"/>
      <c r="G70" s="63"/>
      <c r="H70" s="63"/>
      <c r="I70" s="33"/>
      <c r="J70" s="33"/>
      <c r="K70" s="63"/>
      <c r="L70" s="63"/>
      <c r="M70" s="33"/>
      <c r="N70" s="33"/>
      <c r="O70" s="63"/>
      <c r="P70" s="63"/>
      <c r="Q70" s="33"/>
      <c r="R70" s="33"/>
      <c r="S70" s="63"/>
      <c r="T70" s="63"/>
      <c r="U70" s="62"/>
      <c r="V70" s="33"/>
      <c r="W70" s="63"/>
      <c r="X70" s="63"/>
      <c r="Y70" s="33"/>
    </row>
    <row r="71" spans="1:25">
      <c r="A71" s="13"/>
      <c r="B71" s="162" t="s">
        <v>96</v>
      </c>
      <c r="C71" s="43">
        <v>41.7</v>
      </c>
      <c r="D71" s="43"/>
      <c r="E71" s="29"/>
      <c r="F71" s="29"/>
      <c r="G71" s="43">
        <v>23.3</v>
      </c>
      <c r="H71" s="43"/>
      <c r="I71" s="29"/>
      <c r="J71" s="29"/>
      <c r="K71" s="43">
        <v>4.9000000000000004</v>
      </c>
      <c r="L71" s="43"/>
      <c r="M71" s="29"/>
      <c r="N71" s="29"/>
      <c r="O71" s="43">
        <v>15.4</v>
      </c>
      <c r="P71" s="43"/>
      <c r="Q71" s="29"/>
      <c r="R71" s="29"/>
      <c r="S71" s="43">
        <v>5.3</v>
      </c>
      <c r="T71" s="43"/>
      <c r="U71" s="29"/>
      <c r="V71" s="29"/>
      <c r="W71" s="43">
        <v>90.6</v>
      </c>
      <c r="X71" s="43"/>
      <c r="Y71" s="29"/>
    </row>
    <row r="72" spans="1:25">
      <c r="A72" s="13"/>
      <c r="B72" s="162"/>
      <c r="C72" s="43"/>
      <c r="D72" s="43"/>
      <c r="E72" s="29"/>
      <c r="F72" s="29"/>
      <c r="G72" s="43"/>
      <c r="H72" s="43"/>
      <c r="I72" s="29"/>
      <c r="J72" s="29"/>
      <c r="K72" s="43"/>
      <c r="L72" s="43"/>
      <c r="M72" s="29"/>
      <c r="N72" s="29"/>
      <c r="O72" s="43"/>
      <c r="P72" s="43"/>
      <c r="Q72" s="29"/>
      <c r="R72" s="29"/>
      <c r="S72" s="43"/>
      <c r="T72" s="43"/>
      <c r="U72" s="29"/>
      <c r="V72" s="29"/>
      <c r="W72" s="43"/>
      <c r="X72" s="43"/>
      <c r="Y72" s="29"/>
    </row>
    <row r="73" spans="1:25">
      <c r="A73" s="13"/>
      <c r="B73" s="165" t="s">
        <v>97</v>
      </c>
      <c r="C73" s="63" t="s">
        <v>234</v>
      </c>
      <c r="D73" s="63"/>
      <c r="E73" s="33"/>
      <c r="F73" s="33"/>
      <c r="G73" s="63" t="s">
        <v>234</v>
      </c>
      <c r="H73" s="63"/>
      <c r="I73" s="33"/>
      <c r="J73" s="33"/>
      <c r="K73" s="63" t="s">
        <v>234</v>
      </c>
      <c r="L73" s="63"/>
      <c r="M73" s="33"/>
      <c r="N73" s="33"/>
      <c r="O73" s="63" t="s">
        <v>234</v>
      </c>
      <c r="P73" s="63"/>
      <c r="Q73" s="33"/>
      <c r="R73" s="33"/>
      <c r="S73" s="63">
        <v>8.3000000000000007</v>
      </c>
      <c r="T73" s="63"/>
      <c r="U73" s="33"/>
      <c r="V73" s="33"/>
      <c r="W73" s="63">
        <v>8.3000000000000007</v>
      </c>
      <c r="X73" s="63"/>
      <c r="Y73" s="33"/>
    </row>
    <row r="74" spans="1:25">
      <c r="A74" s="13"/>
      <c r="B74" s="165"/>
      <c r="C74" s="63"/>
      <c r="D74" s="63"/>
      <c r="E74" s="33"/>
      <c r="F74" s="33"/>
      <c r="G74" s="63"/>
      <c r="H74" s="63"/>
      <c r="I74" s="33"/>
      <c r="J74" s="33"/>
      <c r="K74" s="63"/>
      <c r="L74" s="63"/>
      <c r="M74" s="33"/>
      <c r="N74" s="33"/>
      <c r="O74" s="63"/>
      <c r="P74" s="63"/>
      <c r="Q74" s="33"/>
      <c r="R74" s="33"/>
      <c r="S74" s="63"/>
      <c r="T74" s="63"/>
      <c r="U74" s="33"/>
      <c r="V74" s="33"/>
      <c r="W74" s="63"/>
      <c r="X74" s="63"/>
      <c r="Y74" s="33"/>
    </row>
    <row r="75" spans="1:25">
      <c r="A75" s="13"/>
      <c r="B75" s="162" t="s">
        <v>824</v>
      </c>
      <c r="C75" s="43" t="s">
        <v>234</v>
      </c>
      <c r="D75" s="43"/>
      <c r="E75" s="29"/>
      <c r="F75" s="29"/>
      <c r="G75" s="43">
        <v>17.7</v>
      </c>
      <c r="H75" s="43"/>
      <c r="I75" s="29"/>
      <c r="J75" s="29"/>
      <c r="K75" s="43">
        <v>0.9</v>
      </c>
      <c r="L75" s="43"/>
      <c r="M75" s="29"/>
      <c r="N75" s="29"/>
      <c r="O75" s="43">
        <v>1.6</v>
      </c>
      <c r="P75" s="43"/>
      <c r="Q75" s="29"/>
      <c r="R75" s="29"/>
      <c r="S75" s="43" t="s">
        <v>234</v>
      </c>
      <c r="T75" s="43"/>
      <c r="U75" s="29"/>
      <c r="V75" s="29"/>
      <c r="W75" s="43">
        <v>20.2</v>
      </c>
      <c r="X75" s="43"/>
      <c r="Y75" s="29"/>
    </row>
    <row r="76" spans="1:25" ht="15.75" thickBot="1">
      <c r="A76" s="13"/>
      <c r="B76" s="162"/>
      <c r="C76" s="89"/>
      <c r="D76" s="89"/>
      <c r="E76" s="77"/>
      <c r="F76" s="29"/>
      <c r="G76" s="89"/>
      <c r="H76" s="89"/>
      <c r="I76" s="77"/>
      <c r="J76" s="29"/>
      <c r="K76" s="89"/>
      <c r="L76" s="89"/>
      <c r="M76" s="77"/>
      <c r="N76" s="29"/>
      <c r="O76" s="89"/>
      <c r="P76" s="89"/>
      <c r="Q76" s="77"/>
      <c r="R76" s="29"/>
      <c r="S76" s="89"/>
      <c r="T76" s="89"/>
      <c r="U76" s="77"/>
      <c r="V76" s="29"/>
      <c r="W76" s="89"/>
      <c r="X76" s="89"/>
      <c r="Y76" s="77"/>
    </row>
    <row r="77" spans="1:25">
      <c r="A77" s="13"/>
      <c r="B77" s="195" t="s">
        <v>99</v>
      </c>
      <c r="C77" s="94">
        <v>140.9</v>
      </c>
      <c r="D77" s="94"/>
      <c r="E77" s="34"/>
      <c r="F77" s="33"/>
      <c r="G77" s="94">
        <v>127.8</v>
      </c>
      <c r="H77" s="94"/>
      <c r="I77" s="34"/>
      <c r="J77" s="33"/>
      <c r="K77" s="94">
        <v>91.5</v>
      </c>
      <c r="L77" s="94"/>
      <c r="M77" s="34"/>
      <c r="N77" s="33"/>
      <c r="O77" s="94">
        <v>99.5</v>
      </c>
      <c r="P77" s="94"/>
      <c r="Q77" s="34"/>
      <c r="R77" s="33"/>
      <c r="S77" s="94">
        <v>13.2</v>
      </c>
      <c r="T77" s="94"/>
      <c r="U77" s="34"/>
      <c r="V77" s="33"/>
      <c r="W77" s="94">
        <v>472.9</v>
      </c>
      <c r="X77" s="94"/>
      <c r="Y77" s="34"/>
    </row>
    <row r="78" spans="1:25" ht="15.75" thickBot="1">
      <c r="A78" s="13"/>
      <c r="B78" s="195"/>
      <c r="C78" s="112"/>
      <c r="D78" s="112"/>
      <c r="E78" s="51"/>
      <c r="F78" s="33"/>
      <c r="G78" s="112"/>
      <c r="H78" s="112"/>
      <c r="I78" s="51"/>
      <c r="J78" s="33"/>
      <c r="K78" s="112"/>
      <c r="L78" s="112"/>
      <c r="M78" s="51"/>
      <c r="N78" s="33"/>
      <c r="O78" s="112"/>
      <c r="P78" s="112"/>
      <c r="Q78" s="51"/>
      <c r="R78" s="33"/>
      <c r="S78" s="112"/>
      <c r="T78" s="112"/>
      <c r="U78" s="51"/>
      <c r="V78" s="33"/>
      <c r="W78" s="112"/>
      <c r="X78" s="112"/>
      <c r="Y78" s="51"/>
    </row>
    <row r="79" spans="1:25">
      <c r="A79" s="13"/>
      <c r="B79" s="170" t="s">
        <v>825</v>
      </c>
      <c r="C79" s="116" t="s">
        <v>208</v>
      </c>
      <c r="D79" s="115">
        <v>15.2</v>
      </c>
      <c r="E79" s="56"/>
      <c r="F79" s="29"/>
      <c r="G79" s="116" t="s">
        <v>208</v>
      </c>
      <c r="H79" s="115">
        <v>23.8</v>
      </c>
      <c r="I79" s="56"/>
      <c r="J79" s="29"/>
      <c r="K79" s="116" t="s">
        <v>208</v>
      </c>
      <c r="L79" s="115">
        <v>7.1</v>
      </c>
      <c r="M79" s="56"/>
      <c r="N79" s="29"/>
      <c r="O79" s="116" t="s">
        <v>208</v>
      </c>
      <c r="P79" s="115">
        <v>15.8</v>
      </c>
      <c r="Q79" s="56"/>
      <c r="R79" s="29"/>
      <c r="S79" s="116" t="s">
        <v>208</v>
      </c>
      <c r="T79" s="115" t="s">
        <v>318</v>
      </c>
      <c r="U79" s="116" t="s">
        <v>233</v>
      </c>
      <c r="V79" s="29"/>
      <c r="W79" s="116" t="s">
        <v>208</v>
      </c>
      <c r="X79" s="115">
        <v>58.6</v>
      </c>
      <c r="Y79" s="56"/>
    </row>
    <row r="80" spans="1:25" ht="15.75" thickBot="1">
      <c r="A80" s="13"/>
      <c r="B80" s="170"/>
      <c r="C80" s="42"/>
      <c r="D80" s="44"/>
      <c r="E80" s="40"/>
      <c r="F80" s="29"/>
      <c r="G80" s="42"/>
      <c r="H80" s="44"/>
      <c r="I80" s="40"/>
      <c r="J80" s="29"/>
      <c r="K80" s="42"/>
      <c r="L80" s="44"/>
      <c r="M80" s="40"/>
      <c r="N80" s="29"/>
      <c r="O80" s="42"/>
      <c r="P80" s="44"/>
      <c r="Q80" s="40"/>
      <c r="R80" s="29"/>
      <c r="S80" s="42"/>
      <c r="T80" s="44"/>
      <c r="U80" s="42"/>
      <c r="V80" s="29"/>
      <c r="W80" s="42"/>
      <c r="X80" s="44"/>
      <c r="Y80" s="40"/>
    </row>
    <row r="81" spans="1:25" ht="15.75" thickTop="1">
      <c r="A81" s="13"/>
      <c r="B81" s="195" t="s">
        <v>826</v>
      </c>
      <c r="C81" s="272" t="s">
        <v>208</v>
      </c>
      <c r="D81" s="273">
        <v>156.1</v>
      </c>
      <c r="E81" s="45"/>
      <c r="F81" s="33"/>
      <c r="G81" s="272" t="s">
        <v>208</v>
      </c>
      <c r="H81" s="273">
        <v>151.6</v>
      </c>
      <c r="I81" s="45"/>
      <c r="J81" s="33"/>
      <c r="K81" s="272" t="s">
        <v>208</v>
      </c>
      <c r="L81" s="273">
        <v>98.6</v>
      </c>
      <c r="M81" s="45"/>
      <c r="N81" s="33"/>
      <c r="O81" s="272" t="s">
        <v>208</v>
      </c>
      <c r="P81" s="273">
        <v>115.3</v>
      </c>
      <c r="Q81" s="45"/>
      <c r="R81" s="33"/>
      <c r="S81" s="272" t="s">
        <v>208</v>
      </c>
      <c r="T81" s="273">
        <v>9.9</v>
      </c>
      <c r="U81" s="45"/>
      <c r="V81" s="33"/>
      <c r="W81" s="272" t="s">
        <v>208</v>
      </c>
      <c r="X81" s="273">
        <v>531.5</v>
      </c>
      <c r="Y81" s="45"/>
    </row>
    <row r="82" spans="1:25">
      <c r="A82" s="13"/>
      <c r="B82" s="195"/>
      <c r="C82" s="62"/>
      <c r="D82" s="63"/>
      <c r="E82" s="33"/>
      <c r="F82" s="33"/>
      <c r="G82" s="62"/>
      <c r="H82" s="63"/>
      <c r="I82" s="33"/>
      <c r="J82" s="33"/>
      <c r="K82" s="62"/>
      <c r="L82" s="63"/>
      <c r="M82" s="33"/>
      <c r="N82" s="33"/>
      <c r="O82" s="62"/>
      <c r="P82" s="63"/>
      <c r="Q82" s="33"/>
      <c r="R82" s="33"/>
      <c r="S82" s="62"/>
      <c r="T82" s="63"/>
      <c r="U82" s="33"/>
      <c r="V82" s="33"/>
      <c r="W82" s="62"/>
      <c r="X82" s="63"/>
      <c r="Y82" s="33"/>
    </row>
    <row r="83" spans="1:25">
      <c r="A83" s="13"/>
      <c r="B83" s="169" t="s">
        <v>827</v>
      </c>
      <c r="C83" s="43" t="s">
        <v>234</v>
      </c>
      <c r="D83" s="43"/>
      <c r="E83" s="29"/>
      <c r="F83" s="29"/>
      <c r="G83" s="43" t="s">
        <v>307</v>
      </c>
      <c r="H83" s="43"/>
      <c r="I83" s="41" t="s">
        <v>233</v>
      </c>
      <c r="J83" s="29"/>
      <c r="K83" s="43">
        <v>9.8000000000000007</v>
      </c>
      <c r="L83" s="43"/>
      <c r="M83" s="29"/>
      <c r="N83" s="29"/>
      <c r="O83" s="43" t="s">
        <v>491</v>
      </c>
      <c r="P83" s="43"/>
      <c r="Q83" s="41" t="s">
        <v>233</v>
      </c>
      <c r="R83" s="29"/>
      <c r="S83" s="43" t="s">
        <v>274</v>
      </c>
      <c r="T83" s="43"/>
      <c r="U83" s="41" t="s">
        <v>233</v>
      </c>
      <c r="V83" s="29"/>
      <c r="W83" s="43" t="s">
        <v>830</v>
      </c>
      <c r="X83" s="43"/>
      <c r="Y83" s="41" t="s">
        <v>233</v>
      </c>
    </row>
    <row r="84" spans="1:25" ht="15.75" thickBot="1">
      <c r="A84" s="13"/>
      <c r="B84" s="169"/>
      <c r="C84" s="89"/>
      <c r="D84" s="89"/>
      <c r="E84" s="77"/>
      <c r="F84" s="29"/>
      <c r="G84" s="89"/>
      <c r="H84" s="89"/>
      <c r="I84" s="90"/>
      <c r="J84" s="29"/>
      <c r="K84" s="89"/>
      <c r="L84" s="89"/>
      <c r="M84" s="77"/>
      <c r="N84" s="29"/>
      <c r="O84" s="89"/>
      <c r="P84" s="89"/>
      <c r="Q84" s="90"/>
      <c r="R84" s="29"/>
      <c r="S84" s="89"/>
      <c r="T84" s="89"/>
      <c r="U84" s="90"/>
      <c r="V84" s="29"/>
      <c r="W84" s="89"/>
      <c r="X84" s="89"/>
      <c r="Y84" s="90"/>
    </row>
    <row r="85" spans="1:25">
      <c r="A85" s="13"/>
      <c r="B85" s="195" t="s">
        <v>92</v>
      </c>
      <c r="C85" s="94">
        <v>156.1</v>
      </c>
      <c r="D85" s="94"/>
      <c r="E85" s="34"/>
      <c r="F85" s="33"/>
      <c r="G85" s="94">
        <v>141.9</v>
      </c>
      <c r="H85" s="94"/>
      <c r="I85" s="34"/>
      <c r="J85" s="33"/>
      <c r="K85" s="94">
        <v>108.4</v>
      </c>
      <c r="L85" s="94"/>
      <c r="M85" s="34"/>
      <c r="N85" s="33"/>
      <c r="O85" s="94">
        <v>112.3</v>
      </c>
      <c r="P85" s="94"/>
      <c r="Q85" s="34"/>
      <c r="R85" s="33"/>
      <c r="S85" s="94">
        <v>7.4</v>
      </c>
      <c r="T85" s="94"/>
      <c r="U85" s="34"/>
      <c r="V85" s="33"/>
      <c r="W85" s="94">
        <v>526.1</v>
      </c>
      <c r="X85" s="94"/>
      <c r="Y85" s="34"/>
    </row>
    <row r="86" spans="1:25">
      <c r="A86" s="13"/>
      <c r="B86" s="195"/>
      <c r="C86" s="63"/>
      <c r="D86" s="63"/>
      <c r="E86" s="33"/>
      <c r="F86" s="33"/>
      <c r="G86" s="63"/>
      <c r="H86" s="63"/>
      <c r="I86" s="33"/>
      <c r="J86" s="33"/>
      <c r="K86" s="63"/>
      <c r="L86" s="63"/>
      <c r="M86" s="33"/>
      <c r="N86" s="33"/>
      <c r="O86" s="63"/>
      <c r="P86" s="63"/>
      <c r="Q86" s="33"/>
      <c r="R86" s="33"/>
      <c r="S86" s="63"/>
      <c r="T86" s="63"/>
      <c r="U86" s="33"/>
      <c r="V86" s="33"/>
      <c r="W86" s="63"/>
      <c r="X86" s="63"/>
      <c r="Y86" s="33"/>
    </row>
    <row r="87" spans="1:25">
      <c r="A87" s="13"/>
      <c r="B87" s="170" t="s">
        <v>99</v>
      </c>
      <c r="C87" s="43">
        <v>140.9</v>
      </c>
      <c r="D87" s="43"/>
      <c r="E87" s="29"/>
      <c r="F87" s="29"/>
      <c r="G87" s="43">
        <v>127.8</v>
      </c>
      <c r="H87" s="43"/>
      <c r="I87" s="29"/>
      <c r="J87" s="29"/>
      <c r="K87" s="43">
        <v>91.5</v>
      </c>
      <c r="L87" s="43"/>
      <c r="M87" s="29"/>
      <c r="N87" s="29"/>
      <c r="O87" s="43">
        <v>99.5</v>
      </c>
      <c r="P87" s="43"/>
      <c r="Q87" s="29"/>
      <c r="R87" s="29"/>
      <c r="S87" s="43">
        <v>13.2</v>
      </c>
      <c r="T87" s="43"/>
      <c r="U87" s="29"/>
      <c r="V87" s="29"/>
      <c r="W87" s="43">
        <v>472.9</v>
      </c>
      <c r="X87" s="43"/>
      <c r="Y87" s="29"/>
    </row>
    <row r="88" spans="1:25" ht="15.75" thickBot="1">
      <c r="A88" s="13"/>
      <c r="B88" s="170"/>
      <c r="C88" s="89"/>
      <c r="D88" s="89"/>
      <c r="E88" s="77"/>
      <c r="F88" s="29"/>
      <c r="G88" s="89"/>
      <c r="H88" s="89"/>
      <c r="I88" s="77"/>
      <c r="J88" s="29"/>
      <c r="K88" s="89"/>
      <c r="L88" s="89"/>
      <c r="M88" s="77"/>
      <c r="N88" s="29"/>
      <c r="O88" s="89"/>
      <c r="P88" s="89"/>
      <c r="Q88" s="77"/>
      <c r="R88" s="29"/>
      <c r="S88" s="89"/>
      <c r="T88" s="89"/>
      <c r="U88" s="77"/>
      <c r="V88" s="29"/>
      <c r="W88" s="89"/>
      <c r="X88" s="89"/>
      <c r="Y88" s="77"/>
    </row>
    <row r="89" spans="1:25">
      <c r="A89" s="13"/>
      <c r="B89" s="195" t="s">
        <v>831</v>
      </c>
      <c r="C89" s="96" t="s">
        <v>208</v>
      </c>
      <c r="D89" s="94">
        <v>15.2</v>
      </c>
      <c r="E89" s="34"/>
      <c r="F89" s="33"/>
      <c r="G89" s="96" t="s">
        <v>208</v>
      </c>
      <c r="H89" s="94">
        <v>14.1</v>
      </c>
      <c r="I89" s="34"/>
      <c r="J89" s="33"/>
      <c r="K89" s="96" t="s">
        <v>208</v>
      </c>
      <c r="L89" s="94">
        <v>16.899999999999999</v>
      </c>
      <c r="M89" s="34"/>
      <c r="N89" s="33"/>
      <c r="O89" s="96" t="s">
        <v>208</v>
      </c>
      <c r="P89" s="94">
        <v>12.8</v>
      </c>
      <c r="Q89" s="34"/>
      <c r="R89" s="33"/>
      <c r="S89" s="96" t="s">
        <v>208</v>
      </c>
      <c r="T89" s="94" t="s">
        <v>835</v>
      </c>
      <c r="U89" s="96" t="s">
        <v>233</v>
      </c>
      <c r="V89" s="33"/>
      <c r="W89" s="96" t="s">
        <v>208</v>
      </c>
      <c r="X89" s="94">
        <v>53.2</v>
      </c>
      <c r="Y89" s="34"/>
    </row>
    <row r="90" spans="1:25" ht="15.75" thickBot="1">
      <c r="A90" s="13"/>
      <c r="B90" s="195"/>
      <c r="C90" s="98"/>
      <c r="D90" s="100"/>
      <c r="E90" s="85"/>
      <c r="F90" s="33"/>
      <c r="G90" s="98"/>
      <c r="H90" s="100"/>
      <c r="I90" s="85"/>
      <c r="J90" s="33"/>
      <c r="K90" s="98"/>
      <c r="L90" s="100"/>
      <c r="M90" s="85"/>
      <c r="N90" s="33"/>
      <c r="O90" s="98"/>
      <c r="P90" s="100"/>
      <c r="Q90" s="85"/>
      <c r="R90" s="33"/>
      <c r="S90" s="98"/>
      <c r="T90" s="100"/>
      <c r="U90" s="98"/>
      <c r="V90" s="33"/>
      <c r="W90" s="98"/>
      <c r="X90" s="100"/>
      <c r="Y90" s="85"/>
    </row>
    <row r="91" spans="1:25" ht="15.75" thickTop="1">
      <c r="A91" s="13"/>
      <c r="B91" s="28"/>
      <c r="C91" s="28"/>
      <c r="D91" s="28"/>
      <c r="E91" s="28"/>
      <c r="F91" s="28"/>
      <c r="G91" s="28"/>
      <c r="H91" s="28"/>
      <c r="I91" s="28"/>
      <c r="J91" s="28"/>
      <c r="K91" s="28"/>
      <c r="L91" s="28"/>
      <c r="M91" s="28"/>
      <c r="N91" s="28"/>
      <c r="O91" s="28"/>
      <c r="P91" s="28"/>
      <c r="Q91" s="28"/>
      <c r="R91" s="28"/>
      <c r="S91" s="28"/>
      <c r="T91" s="28"/>
      <c r="U91" s="28"/>
      <c r="V91" s="28"/>
      <c r="W91" s="28"/>
      <c r="X91" s="28"/>
      <c r="Y91" s="28"/>
    </row>
    <row r="92" spans="1:25">
      <c r="A92" s="13"/>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ht="15.75" thickBot="1">
      <c r="A93" s="13"/>
      <c r="B93" s="12"/>
      <c r="C93" s="31" t="s">
        <v>836</v>
      </c>
      <c r="D93" s="31"/>
      <c r="E93" s="31"/>
      <c r="F93" s="31"/>
      <c r="G93" s="31"/>
      <c r="H93" s="31"/>
      <c r="I93" s="31"/>
      <c r="J93" s="31"/>
      <c r="K93" s="31"/>
      <c r="L93" s="31"/>
      <c r="M93" s="31"/>
      <c r="N93" s="31"/>
      <c r="O93" s="31"/>
      <c r="P93" s="31"/>
      <c r="Q93" s="31"/>
      <c r="R93" s="31"/>
      <c r="S93" s="31"/>
      <c r="T93" s="31"/>
      <c r="U93" s="31"/>
      <c r="V93" s="31"/>
      <c r="W93" s="31"/>
      <c r="X93" s="31"/>
      <c r="Y93" s="31"/>
    </row>
    <row r="94" spans="1:25">
      <c r="A94" s="13"/>
      <c r="B94" s="29"/>
      <c r="C94" s="102" t="s">
        <v>817</v>
      </c>
      <c r="D94" s="102"/>
      <c r="E94" s="102"/>
      <c r="F94" s="56"/>
      <c r="G94" s="102" t="s">
        <v>103</v>
      </c>
      <c r="H94" s="102"/>
      <c r="I94" s="102"/>
      <c r="J94" s="56"/>
      <c r="K94" s="102" t="s">
        <v>659</v>
      </c>
      <c r="L94" s="102"/>
      <c r="M94" s="102"/>
      <c r="N94" s="56"/>
      <c r="O94" s="102" t="s">
        <v>819</v>
      </c>
      <c r="P94" s="102"/>
      <c r="Q94" s="102"/>
      <c r="R94" s="56"/>
      <c r="S94" s="102" t="s">
        <v>308</v>
      </c>
      <c r="T94" s="102"/>
      <c r="U94" s="102"/>
      <c r="V94" s="56"/>
      <c r="W94" s="102" t="s">
        <v>128</v>
      </c>
      <c r="X94" s="102"/>
      <c r="Y94" s="102"/>
    </row>
    <row r="95" spans="1:25" ht="15.75" thickBot="1">
      <c r="A95" s="13"/>
      <c r="B95" s="29"/>
      <c r="C95" s="31"/>
      <c r="D95" s="31"/>
      <c r="E95" s="31"/>
      <c r="F95" s="29"/>
      <c r="G95" s="31" t="s">
        <v>818</v>
      </c>
      <c r="H95" s="31"/>
      <c r="I95" s="31"/>
      <c r="J95" s="29"/>
      <c r="K95" s="31" t="s">
        <v>818</v>
      </c>
      <c r="L95" s="31"/>
      <c r="M95" s="31"/>
      <c r="N95" s="29"/>
      <c r="O95" s="31" t="s">
        <v>820</v>
      </c>
      <c r="P95" s="31"/>
      <c r="Q95" s="31"/>
      <c r="R95" s="29"/>
      <c r="S95" s="31"/>
      <c r="T95" s="31"/>
      <c r="U95" s="31"/>
      <c r="V95" s="29"/>
      <c r="W95" s="31"/>
      <c r="X95" s="31"/>
      <c r="Y95" s="31"/>
    </row>
    <row r="96" spans="1:25">
      <c r="A96" s="13"/>
      <c r="B96" s="178" t="s">
        <v>821</v>
      </c>
      <c r="C96" s="34"/>
      <c r="D96" s="34"/>
      <c r="E96" s="34"/>
      <c r="F96" s="20"/>
      <c r="G96" s="34"/>
      <c r="H96" s="34"/>
      <c r="I96" s="34"/>
      <c r="J96" s="20"/>
      <c r="K96" s="34"/>
      <c r="L96" s="34"/>
      <c r="M96" s="34"/>
      <c r="N96" s="20"/>
      <c r="O96" s="34"/>
      <c r="P96" s="34"/>
      <c r="Q96" s="34"/>
      <c r="R96" s="20"/>
      <c r="S96" s="34"/>
      <c r="T96" s="34"/>
      <c r="U96" s="34"/>
      <c r="V96" s="20"/>
      <c r="W96" s="34"/>
      <c r="X96" s="34"/>
      <c r="Y96" s="34"/>
    </row>
    <row r="97" spans="1:25">
      <c r="A97" s="13"/>
      <c r="B97" s="162" t="s">
        <v>83</v>
      </c>
      <c r="C97" s="36" t="s">
        <v>208</v>
      </c>
      <c r="D97" s="38">
        <v>442.2</v>
      </c>
      <c r="E97" s="29"/>
      <c r="F97" s="29"/>
      <c r="G97" s="36" t="s">
        <v>208</v>
      </c>
      <c r="H97" s="38" t="s">
        <v>234</v>
      </c>
      <c r="I97" s="29"/>
      <c r="J97" s="29"/>
      <c r="K97" s="36" t="s">
        <v>208</v>
      </c>
      <c r="L97" s="38" t="s">
        <v>234</v>
      </c>
      <c r="M97" s="29"/>
      <c r="N97" s="29"/>
      <c r="O97" s="36" t="s">
        <v>208</v>
      </c>
      <c r="P97" s="38">
        <v>25.9</v>
      </c>
      <c r="Q97" s="29"/>
      <c r="R97" s="29"/>
      <c r="S97" s="36" t="s">
        <v>208</v>
      </c>
      <c r="T97" s="38" t="s">
        <v>234</v>
      </c>
      <c r="U97" s="29"/>
      <c r="V97" s="29"/>
      <c r="W97" s="36" t="s">
        <v>208</v>
      </c>
      <c r="X97" s="38">
        <v>468.1</v>
      </c>
      <c r="Y97" s="29"/>
    </row>
    <row r="98" spans="1:25">
      <c r="A98" s="13"/>
      <c r="B98" s="162"/>
      <c r="C98" s="36"/>
      <c r="D98" s="38"/>
      <c r="E98" s="29"/>
      <c r="F98" s="29"/>
      <c r="G98" s="36"/>
      <c r="H98" s="38"/>
      <c r="I98" s="29"/>
      <c r="J98" s="29"/>
      <c r="K98" s="36"/>
      <c r="L98" s="38"/>
      <c r="M98" s="29"/>
      <c r="N98" s="29"/>
      <c r="O98" s="36"/>
      <c r="P98" s="38"/>
      <c r="Q98" s="29"/>
      <c r="R98" s="29"/>
      <c r="S98" s="36"/>
      <c r="T98" s="38"/>
      <c r="U98" s="29"/>
      <c r="V98" s="29"/>
      <c r="W98" s="36"/>
      <c r="X98" s="38"/>
      <c r="Y98" s="29"/>
    </row>
    <row r="99" spans="1:25">
      <c r="A99" s="13"/>
      <c r="B99" s="165" t="s">
        <v>84</v>
      </c>
      <c r="C99" s="61">
        <v>15.6</v>
      </c>
      <c r="D99" s="61"/>
      <c r="E99" s="33"/>
      <c r="F99" s="33"/>
      <c r="G99" s="61">
        <v>447.9</v>
      </c>
      <c r="H99" s="61"/>
      <c r="I99" s="33"/>
      <c r="J99" s="33"/>
      <c r="K99" s="61">
        <v>286.2</v>
      </c>
      <c r="L99" s="61"/>
      <c r="M99" s="33"/>
      <c r="N99" s="33"/>
      <c r="O99" s="61">
        <v>210.6</v>
      </c>
      <c r="P99" s="61"/>
      <c r="Q99" s="33"/>
      <c r="R99" s="33"/>
      <c r="S99" s="61">
        <v>1.6</v>
      </c>
      <c r="T99" s="61"/>
      <c r="U99" s="33"/>
      <c r="V99" s="33"/>
      <c r="W99" s="61">
        <v>961.9</v>
      </c>
      <c r="X99" s="61"/>
      <c r="Y99" s="33"/>
    </row>
    <row r="100" spans="1:25">
      <c r="A100" s="13"/>
      <c r="B100" s="165"/>
      <c r="C100" s="61"/>
      <c r="D100" s="61"/>
      <c r="E100" s="33"/>
      <c r="F100" s="33"/>
      <c r="G100" s="61"/>
      <c r="H100" s="61"/>
      <c r="I100" s="33"/>
      <c r="J100" s="33"/>
      <c r="K100" s="61"/>
      <c r="L100" s="61"/>
      <c r="M100" s="33"/>
      <c r="N100" s="33"/>
      <c r="O100" s="61"/>
      <c r="P100" s="61"/>
      <c r="Q100" s="33"/>
      <c r="R100" s="33"/>
      <c r="S100" s="61"/>
      <c r="T100" s="61"/>
      <c r="U100" s="33"/>
      <c r="V100" s="33"/>
      <c r="W100" s="61"/>
      <c r="X100" s="61"/>
      <c r="Y100" s="33"/>
    </row>
    <row r="101" spans="1:25">
      <c r="A101" s="13"/>
      <c r="B101" s="162" t="s">
        <v>85</v>
      </c>
      <c r="C101" s="38">
        <v>11.9</v>
      </c>
      <c r="D101" s="38"/>
      <c r="E101" s="29"/>
      <c r="F101" s="29"/>
      <c r="G101" s="38">
        <v>17.399999999999999</v>
      </c>
      <c r="H101" s="38"/>
      <c r="I101" s="29"/>
      <c r="J101" s="29"/>
      <c r="K101" s="38">
        <v>0.8</v>
      </c>
      <c r="L101" s="38"/>
      <c r="M101" s="29"/>
      <c r="N101" s="29"/>
      <c r="O101" s="38">
        <v>108.9</v>
      </c>
      <c r="P101" s="38"/>
      <c r="Q101" s="29"/>
      <c r="R101" s="29"/>
      <c r="S101" s="38">
        <v>1.4</v>
      </c>
      <c r="T101" s="38"/>
      <c r="U101" s="29"/>
      <c r="V101" s="29"/>
      <c r="W101" s="38">
        <v>140.4</v>
      </c>
      <c r="X101" s="38"/>
      <c r="Y101" s="29"/>
    </row>
    <row r="102" spans="1:25">
      <c r="A102" s="13"/>
      <c r="B102" s="162"/>
      <c r="C102" s="38"/>
      <c r="D102" s="38"/>
      <c r="E102" s="29"/>
      <c r="F102" s="29"/>
      <c r="G102" s="38"/>
      <c r="H102" s="38"/>
      <c r="I102" s="29"/>
      <c r="J102" s="29"/>
      <c r="K102" s="38"/>
      <c r="L102" s="38"/>
      <c r="M102" s="29"/>
      <c r="N102" s="29"/>
      <c r="O102" s="38"/>
      <c r="P102" s="38"/>
      <c r="Q102" s="29"/>
      <c r="R102" s="29"/>
      <c r="S102" s="38"/>
      <c r="T102" s="38"/>
      <c r="U102" s="29"/>
      <c r="V102" s="29"/>
      <c r="W102" s="38"/>
      <c r="X102" s="38"/>
      <c r="Y102" s="29"/>
    </row>
    <row r="103" spans="1:25">
      <c r="A103" s="13"/>
      <c r="B103" s="165" t="s">
        <v>822</v>
      </c>
      <c r="C103" s="61" t="s">
        <v>234</v>
      </c>
      <c r="D103" s="61"/>
      <c r="E103" s="33"/>
      <c r="F103" s="33"/>
      <c r="G103" s="61" t="s">
        <v>234</v>
      </c>
      <c r="H103" s="61"/>
      <c r="I103" s="33"/>
      <c r="J103" s="33"/>
      <c r="K103" s="61" t="s">
        <v>234</v>
      </c>
      <c r="L103" s="61"/>
      <c r="M103" s="33"/>
      <c r="N103" s="33"/>
      <c r="O103" s="61" t="s">
        <v>234</v>
      </c>
      <c r="P103" s="61"/>
      <c r="Q103" s="33"/>
      <c r="R103" s="33"/>
      <c r="S103" s="61" t="s">
        <v>234</v>
      </c>
      <c r="T103" s="61"/>
      <c r="U103" s="33"/>
      <c r="V103" s="33"/>
      <c r="W103" s="61" t="s">
        <v>234</v>
      </c>
      <c r="X103" s="61"/>
      <c r="Y103" s="33"/>
    </row>
    <row r="104" spans="1:25" ht="15.75" thickBot="1">
      <c r="A104" s="13"/>
      <c r="B104" s="165"/>
      <c r="C104" s="103"/>
      <c r="D104" s="103"/>
      <c r="E104" s="51"/>
      <c r="F104" s="33"/>
      <c r="G104" s="103"/>
      <c r="H104" s="103"/>
      <c r="I104" s="51"/>
      <c r="J104" s="33"/>
      <c r="K104" s="103"/>
      <c r="L104" s="103"/>
      <c r="M104" s="51"/>
      <c r="N104" s="33"/>
      <c r="O104" s="103"/>
      <c r="P104" s="103"/>
      <c r="Q104" s="51"/>
      <c r="R104" s="33"/>
      <c r="S104" s="103"/>
      <c r="T104" s="103"/>
      <c r="U104" s="51"/>
      <c r="V104" s="33"/>
      <c r="W104" s="103"/>
      <c r="X104" s="103"/>
      <c r="Y104" s="51"/>
    </row>
    <row r="105" spans="1:25">
      <c r="A105" s="13"/>
      <c r="B105" s="170" t="s">
        <v>823</v>
      </c>
      <c r="C105" s="114">
        <v>469.7</v>
      </c>
      <c r="D105" s="114"/>
      <c r="E105" s="56"/>
      <c r="F105" s="29"/>
      <c r="G105" s="114">
        <v>465.3</v>
      </c>
      <c r="H105" s="114"/>
      <c r="I105" s="56"/>
      <c r="J105" s="29"/>
      <c r="K105" s="114">
        <v>287</v>
      </c>
      <c r="L105" s="114"/>
      <c r="M105" s="56"/>
      <c r="N105" s="29"/>
      <c r="O105" s="114">
        <v>345.4</v>
      </c>
      <c r="P105" s="114"/>
      <c r="Q105" s="56"/>
      <c r="R105" s="29"/>
      <c r="S105" s="114">
        <v>3</v>
      </c>
      <c r="T105" s="114"/>
      <c r="U105" s="56"/>
      <c r="V105" s="29"/>
      <c r="W105" s="105">
        <v>1570.4</v>
      </c>
      <c r="X105" s="105"/>
      <c r="Y105" s="56"/>
    </row>
    <row r="106" spans="1:25">
      <c r="A106" s="13"/>
      <c r="B106" s="170"/>
      <c r="C106" s="38"/>
      <c r="D106" s="38"/>
      <c r="E106" s="29"/>
      <c r="F106" s="29"/>
      <c r="G106" s="38"/>
      <c r="H106" s="38"/>
      <c r="I106" s="29"/>
      <c r="J106" s="29"/>
      <c r="K106" s="38"/>
      <c r="L106" s="38"/>
      <c r="M106" s="29"/>
      <c r="N106" s="29"/>
      <c r="O106" s="38"/>
      <c r="P106" s="38"/>
      <c r="Q106" s="29"/>
      <c r="R106" s="29"/>
      <c r="S106" s="38"/>
      <c r="T106" s="38"/>
      <c r="U106" s="29"/>
      <c r="V106" s="29"/>
      <c r="W106" s="75"/>
      <c r="X106" s="75"/>
      <c r="Y106" s="29"/>
    </row>
    <row r="107" spans="1:25">
      <c r="A107" s="13"/>
      <c r="B107" s="178" t="s">
        <v>93</v>
      </c>
      <c r="C107" s="33"/>
      <c r="D107" s="33"/>
      <c r="E107" s="33"/>
      <c r="F107" s="20"/>
      <c r="G107" s="33"/>
      <c r="H107" s="33"/>
      <c r="I107" s="33"/>
      <c r="J107" s="20"/>
      <c r="K107" s="33"/>
      <c r="L107" s="33"/>
      <c r="M107" s="33"/>
      <c r="N107" s="20"/>
      <c r="O107" s="33"/>
      <c r="P107" s="33"/>
      <c r="Q107" s="33"/>
      <c r="R107" s="20"/>
      <c r="S107" s="33"/>
      <c r="T107" s="33"/>
      <c r="U107" s="33"/>
      <c r="V107" s="20"/>
      <c r="W107" s="33"/>
      <c r="X107" s="33"/>
      <c r="Y107" s="33"/>
    </row>
    <row r="108" spans="1:25">
      <c r="A108" s="13"/>
      <c r="B108" s="162" t="s">
        <v>94</v>
      </c>
      <c r="C108" s="38">
        <v>269.2</v>
      </c>
      <c r="D108" s="38"/>
      <c r="E108" s="29"/>
      <c r="F108" s="29"/>
      <c r="G108" s="38">
        <v>0.2</v>
      </c>
      <c r="H108" s="38"/>
      <c r="I108" s="29"/>
      <c r="J108" s="29"/>
      <c r="K108" s="38" t="s">
        <v>234</v>
      </c>
      <c r="L108" s="38"/>
      <c r="M108" s="29"/>
      <c r="N108" s="29"/>
      <c r="O108" s="38">
        <v>55.8</v>
      </c>
      <c r="P108" s="38"/>
      <c r="Q108" s="29"/>
      <c r="R108" s="29"/>
      <c r="S108" s="38" t="s">
        <v>234</v>
      </c>
      <c r="T108" s="38"/>
      <c r="U108" s="29"/>
      <c r="V108" s="29"/>
      <c r="W108" s="38">
        <v>325.2</v>
      </c>
      <c r="X108" s="38"/>
      <c r="Y108" s="29"/>
    </row>
    <row r="109" spans="1:25">
      <c r="A109" s="13"/>
      <c r="B109" s="162"/>
      <c r="C109" s="38"/>
      <c r="D109" s="38"/>
      <c r="E109" s="29"/>
      <c r="F109" s="29"/>
      <c r="G109" s="38"/>
      <c r="H109" s="38"/>
      <c r="I109" s="29"/>
      <c r="J109" s="29"/>
      <c r="K109" s="38"/>
      <c r="L109" s="38"/>
      <c r="M109" s="29"/>
      <c r="N109" s="29"/>
      <c r="O109" s="38"/>
      <c r="P109" s="38"/>
      <c r="Q109" s="29"/>
      <c r="R109" s="29"/>
      <c r="S109" s="38"/>
      <c r="T109" s="38"/>
      <c r="U109" s="29"/>
      <c r="V109" s="29"/>
      <c r="W109" s="38"/>
      <c r="X109" s="38"/>
      <c r="Y109" s="29"/>
    </row>
    <row r="110" spans="1:25">
      <c r="A110" s="13"/>
      <c r="B110" s="165" t="s">
        <v>95</v>
      </c>
      <c r="C110" s="61" t="s">
        <v>234</v>
      </c>
      <c r="D110" s="61"/>
      <c r="E110" s="33"/>
      <c r="F110" s="33"/>
      <c r="G110" s="61">
        <v>262</v>
      </c>
      <c r="H110" s="61"/>
      <c r="I110" s="33"/>
      <c r="J110" s="33"/>
      <c r="K110" s="61">
        <v>253.2</v>
      </c>
      <c r="L110" s="61"/>
      <c r="M110" s="33"/>
      <c r="N110" s="33"/>
      <c r="O110" s="61">
        <v>193.7</v>
      </c>
      <c r="P110" s="61"/>
      <c r="Q110" s="33"/>
      <c r="R110" s="33"/>
      <c r="S110" s="61" t="s">
        <v>637</v>
      </c>
      <c r="T110" s="61"/>
      <c r="U110" s="60" t="s">
        <v>233</v>
      </c>
      <c r="V110" s="33"/>
      <c r="W110" s="61">
        <v>707.7</v>
      </c>
      <c r="X110" s="61"/>
      <c r="Y110" s="33"/>
    </row>
    <row r="111" spans="1:25">
      <c r="A111" s="13"/>
      <c r="B111" s="165"/>
      <c r="C111" s="61"/>
      <c r="D111" s="61"/>
      <c r="E111" s="33"/>
      <c r="F111" s="33"/>
      <c r="G111" s="61"/>
      <c r="H111" s="61"/>
      <c r="I111" s="33"/>
      <c r="J111" s="33"/>
      <c r="K111" s="61"/>
      <c r="L111" s="61"/>
      <c r="M111" s="33"/>
      <c r="N111" s="33"/>
      <c r="O111" s="61"/>
      <c r="P111" s="61"/>
      <c r="Q111" s="33"/>
      <c r="R111" s="33"/>
      <c r="S111" s="61"/>
      <c r="T111" s="61"/>
      <c r="U111" s="60"/>
      <c r="V111" s="33"/>
      <c r="W111" s="61"/>
      <c r="X111" s="61"/>
      <c r="Y111" s="33"/>
    </row>
    <row r="112" spans="1:25">
      <c r="A112" s="13"/>
      <c r="B112" s="162" t="s">
        <v>96</v>
      </c>
      <c r="C112" s="38">
        <v>131.80000000000001</v>
      </c>
      <c r="D112" s="38"/>
      <c r="E112" s="29"/>
      <c r="F112" s="29"/>
      <c r="G112" s="38">
        <v>67.599999999999994</v>
      </c>
      <c r="H112" s="38"/>
      <c r="I112" s="29"/>
      <c r="J112" s="29"/>
      <c r="K112" s="38">
        <v>15.4</v>
      </c>
      <c r="L112" s="38"/>
      <c r="M112" s="29"/>
      <c r="N112" s="29"/>
      <c r="O112" s="38">
        <v>56.2</v>
      </c>
      <c r="P112" s="38"/>
      <c r="Q112" s="29"/>
      <c r="R112" s="29"/>
      <c r="S112" s="38">
        <v>2.2999999999999998</v>
      </c>
      <c r="T112" s="38"/>
      <c r="U112" s="29"/>
      <c r="V112" s="29"/>
      <c r="W112" s="38">
        <v>273.3</v>
      </c>
      <c r="X112" s="38"/>
      <c r="Y112" s="29"/>
    </row>
    <row r="113" spans="1:25">
      <c r="A113" s="13"/>
      <c r="B113" s="162"/>
      <c r="C113" s="38"/>
      <c r="D113" s="38"/>
      <c r="E113" s="29"/>
      <c r="F113" s="29"/>
      <c r="G113" s="38"/>
      <c r="H113" s="38"/>
      <c r="I113" s="29"/>
      <c r="J113" s="29"/>
      <c r="K113" s="38"/>
      <c r="L113" s="38"/>
      <c r="M113" s="29"/>
      <c r="N113" s="29"/>
      <c r="O113" s="38"/>
      <c r="P113" s="38"/>
      <c r="Q113" s="29"/>
      <c r="R113" s="29"/>
      <c r="S113" s="38"/>
      <c r="T113" s="38"/>
      <c r="U113" s="29"/>
      <c r="V113" s="29"/>
      <c r="W113" s="38"/>
      <c r="X113" s="38"/>
      <c r="Y113" s="29"/>
    </row>
    <row r="114" spans="1:25">
      <c r="A114" s="13"/>
      <c r="B114" s="165" t="s">
        <v>97</v>
      </c>
      <c r="C114" s="61" t="s">
        <v>234</v>
      </c>
      <c r="D114" s="61"/>
      <c r="E114" s="33"/>
      <c r="F114" s="33"/>
      <c r="G114" s="61" t="s">
        <v>234</v>
      </c>
      <c r="H114" s="61"/>
      <c r="I114" s="33"/>
      <c r="J114" s="33"/>
      <c r="K114" s="61" t="s">
        <v>234</v>
      </c>
      <c r="L114" s="61"/>
      <c r="M114" s="33"/>
      <c r="N114" s="33"/>
      <c r="O114" s="61" t="s">
        <v>234</v>
      </c>
      <c r="P114" s="61"/>
      <c r="Q114" s="33"/>
      <c r="R114" s="33"/>
      <c r="S114" s="61">
        <v>26.7</v>
      </c>
      <c r="T114" s="61"/>
      <c r="U114" s="33"/>
      <c r="V114" s="33"/>
      <c r="W114" s="61">
        <v>26.7</v>
      </c>
      <c r="X114" s="61"/>
      <c r="Y114" s="33"/>
    </row>
    <row r="115" spans="1:25">
      <c r="A115" s="13"/>
      <c r="B115" s="165"/>
      <c r="C115" s="61"/>
      <c r="D115" s="61"/>
      <c r="E115" s="33"/>
      <c r="F115" s="33"/>
      <c r="G115" s="61"/>
      <c r="H115" s="61"/>
      <c r="I115" s="33"/>
      <c r="J115" s="33"/>
      <c r="K115" s="61"/>
      <c r="L115" s="61"/>
      <c r="M115" s="33"/>
      <c r="N115" s="33"/>
      <c r="O115" s="61"/>
      <c r="P115" s="61"/>
      <c r="Q115" s="33"/>
      <c r="R115" s="33"/>
      <c r="S115" s="61"/>
      <c r="T115" s="61"/>
      <c r="U115" s="33"/>
      <c r="V115" s="33"/>
      <c r="W115" s="61"/>
      <c r="X115" s="61"/>
      <c r="Y115" s="33"/>
    </row>
    <row r="116" spans="1:25">
      <c r="A116" s="13"/>
      <c r="B116" s="162" t="s">
        <v>824</v>
      </c>
      <c r="C116" s="38">
        <v>0.4</v>
      </c>
      <c r="D116" s="38"/>
      <c r="E116" s="29"/>
      <c r="F116" s="29"/>
      <c r="G116" s="38">
        <v>47.2</v>
      </c>
      <c r="H116" s="38"/>
      <c r="I116" s="29"/>
      <c r="J116" s="29"/>
      <c r="K116" s="38">
        <v>3.4</v>
      </c>
      <c r="L116" s="38"/>
      <c r="M116" s="29"/>
      <c r="N116" s="29"/>
      <c r="O116" s="38">
        <v>3.1</v>
      </c>
      <c r="P116" s="38"/>
      <c r="Q116" s="29"/>
      <c r="R116" s="29"/>
      <c r="S116" s="38" t="s">
        <v>234</v>
      </c>
      <c r="T116" s="38"/>
      <c r="U116" s="29"/>
      <c r="V116" s="29"/>
      <c r="W116" s="38">
        <v>54.1</v>
      </c>
      <c r="X116" s="38"/>
      <c r="Y116" s="29"/>
    </row>
    <row r="117" spans="1:25" ht="15.75" thickBot="1">
      <c r="A117" s="13"/>
      <c r="B117" s="162"/>
      <c r="C117" s="76"/>
      <c r="D117" s="76"/>
      <c r="E117" s="77"/>
      <c r="F117" s="29"/>
      <c r="G117" s="76"/>
      <c r="H117" s="76"/>
      <c r="I117" s="77"/>
      <c r="J117" s="29"/>
      <c r="K117" s="76"/>
      <c r="L117" s="76"/>
      <c r="M117" s="77"/>
      <c r="N117" s="29"/>
      <c r="O117" s="76"/>
      <c r="P117" s="76"/>
      <c r="Q117" s="77"/>
      <c r="R117" s="29"/>
      <c r="S117" s="76"/>
      <c r="T117" s="76"/>
      <c r="U117" s="77"/>
      <c r="V117" s="29"/>
      <c r="W117" s="76"/>
      <c r="X117" s="76"/>
      <c r="Y117" s="77"/>
    </row>
    <row r="118" spans="1:25">
      <c r="A118" s="13"/>
      <c r="B118" s="195" t="s">
        <v>99</v>
      </c>
      <c r="C118" s="81">
        <v>401.4</v>
      </c>
      <c r="D118" s="81"/>
      <c r="E118" s="34"/>
      <c r="F118" s="33"/>
      <c r="G118" s="81">
        <v>377</v>
      </c>
      <c r="H118" s="81"/>
      <c r="I118" s="34"/>
      <c r="J118" s="33"/>
      <c r="K118" s="81">
        <v>272</v>
      </c>
      <c r="L118" s="81"/>
      <c r="M118" s="34"/>
      <c r="N118" s="33"/>
      <c r="O118" s="81">
        <v>308.8</v>
      </c>
      <c r="P118" s="81"/>
      <c r="Q118" s="34"/>
      <c r="R118" s="33"/>
      <c r="S118" s="81">
        <v>27.8</v>
      </c>
      <c r="T118" s="81"/>
      <c r="U118" s="34"/>
      <c r="V118" s="33"/>
      <c r="W118" s="80">
        <v>1387</v>
      </c>
      <c r="X118" s="80"/>
      <c r="Y118" s="34"/>
    </row>
    <row r="119" spans="1:25" ht="15.75" thickBot="1">
      <c r="A119" s="13"/>
      <c r="B119" s="195"/>
      <c r="C119" s="103"/>
      <c r="D119" s="103"/>
      <c r="E119" s="51"/>
      <c r="F119" s="33"/>
      <c r="G119" s="103"/>
      <c r="H119" s="103"/>
      <c r="I119" s="51"/>
      <c r="J119" s="33"/>
      <c r="K119" s="103"/>
      <c r="L119" s="103"/>
      <c r="M119" s="51"/>
      <c r="N119" s="33"/>
      <c r="O119" s="103"/>
      <c r="P119" s="103"/>
      <c r="Q119" s="51"/>
      <c r="R119" s="33"/>
      <c r="S119" s="103"/>
      <c r="T119" s="103"/>
      <c r="U119" s="51"/>
      <c r="V119" s="33"/>
      <c r="W119" s="274"/>
      <c r="X119" s="274"/>
      <c r="Y119" s="51"/>
    </row>
    <row r="120" spans="1:25">
      <c r="A120" s="13"/>
      <c r="B120" s="170" t="s">
        <v>825</v>
      </c>
      <c r="C120" s="104" t="s">
        <v>208</v>
      </c>
      <c r="D120" s="114">
        <v>68.3</v>
      </c>
      <c r="E120" s="56"/>
      <c r="F120" s="29"/>
      <c r="G120" s="104" t="s">
        <v>208</v>
      </c>
      <c r="H120" s="114">
        <v>88.3</v>
      </c>
      <c r="I120" s="56"/>
      <c r="J120" s="29"/>
      <c r="K120" s="104" t="s">
        <v>208</v>
      </c>
      <c r="L120" s="114">
        <v>15</v>
      </c>
      <c r="M120" s="56"/>
      <c r="N120" s="29"/>
      <c r="O120" s="104" t="s">
        <v>208</v>
      </c>
      <c r="P120" s="114">
        <v>36.6</v>
      </c>
      <c r="Q120" s="56"/>
      <c r="R120" s="29"/>
      <c r="S120" s="104" t="s">
        <v>208</v>
      </c>
      <c r="T120" s="114" t="s">
        <v>837</v>
      </c>
      <c r="U120" s="104" t="s">
        <v>233</v>
      </c>
      <c r="V120" s="29"/>
      <c r="W120" s="104" t="s">
        <v>208</v>
      </c>
      <c r="X120" s="114">
        <v>183.4</v>
      </c>
      <c r="Y120" s="56"/>
    </row>
    <row r="121" spans="1:25" ht="15.75" thickBot="1">
      <c r="A121" s="13"/>
      <c r="B121" s="170"/>
      <c r="C121" s="37"/>
      <c r="D121" s="39"/>
      <c r="E121" s="40"/>
      <c r="F121" s="29"/>
      <c r="G121" s="37"/>
      <c r="H121" s="39"/>
      <c r="I121" s="40"/>
      <c r="J121" s="29"/>
      <c r="K121" s="37"/>
      <c r="L121" s="39"/>
      <c r="M121" s="40"/>
      <c r="N121" s="29"/>
      <c r="O121" s="37"/>
      <c r="P121" s="39"/>
      <c r="Q121" s="40"/>
      <c r="R121" s="29"/>
      <c r="S121" s="37"/>
      <c r="T121" s="39"/>
      <c r="U121" s="37"/>
      <c r="V121" s="29"/>
      <c r="W121" s="37"/>
      <c r="X121" s="39"/>
      <c r="Y121" s="40"/>
    </row>
    <row r="122" spans="1:25" ht="15.75" thickTop="1">
      <c r="A122" s="13"/>
      <c r="B122" s="195" t="s">
        <v>826</v>
      </c>
      <c r="C122" s="270" t="s">
        <v>208</v>
      </c>
      <c r="D122" s="271">
        <v>469.7</v>
      </c>
      <c r="E122" s="45"/>
      <c r="F122" s="33"/>
      <c r="G122" s="270" t="s">
        <v>208</v>
      </c>
      <c r="H122" s="271">
        <v>465.3</v>
      </c>
      <c r="I122" s="45"/>
      <c r="J122" s="33"/>
      <c r="K122" s="270" t="s">
        <v>208</v>
      </c>
      <c r="L122" s="271">
        <v>287</v>
      </c>
      <c r="M122" s="45"/>
      <c r="N122" s="33"/>
      <c r="O122" s="270" t="s">
        <v>208</v>
      </c>
      <c r="P122" s="271">
        <v>345.4</v>
      </c>
      <c r="Q122" s="45"/>
      <c r="R122" s="33"/>
      <c r="S122" s="270" t="s">
        <v>208</v>
      </c>
      <c r="T122" s="271">
        <v>3</v>
      </c>
      <c r="U122" s="45"/>
      <c r="V122" s="33"/>
      <c r="W122" s="270" t="s">
        <v>208</v>
      </c>
      <c r="X122" s="275">
        <v>1570.4</v>
      </c>
      <c r="Y122" s="45"/>
    </row>
    <row r="123" spans="1:25">
      <c r="A123" s="13"/>
      <c r="B123" s="195"/>
      <c r="C123" s="60"/>
      <c r="D123" s="61"/>
      <c r="E123" s="33"/>
      <c r="F123" s="33"/>
      <c r="G123" s="60"/>
      <c r="H123" s="61"/>
      <c r="I123" s="33"/>
      <c r="J123" s="33"/>
      <c r="K123" s="60"/>
      <c r="L123" s="61"/>
      <c r="M123" s="33"/>
      <c r="N123" s="33"/>
      <c r="O123" s="60"/>
      <c r="P123" s="61"/>
      <c r="Q123" s="33"/>
      <c r="R123" s="33"/>
      <c r="S123" s="60"/>
      <c r="T123" s="61"/>
      <c r="U123" s="33"/>
      <c r="V123" s="33"/>
      <c r="W123" s="60"/>
      <c r="X123" s="74"/>
      <c r="Y123" s="33"/>
    </row>
    <row r="124" spans="1:25">
      <c r="A124" s="13"/>
      <c r="B124" s="169" t="s">
        <v>827</v>
      </c>
      <c r="C124" s="38" t="s">
        <v>234</v>
      </c>
      <c r="D124" s="38"/>
      <c r="E124" s="29"/>
      <c r="F124" s="29"/>
      <c r="G124" s="38" t="s">
        <v>838</v>
      </c>
      <c r="H124" s="38"/>
      <c r="I124" s="36" t="s">
        <v>233</v>
      </c>
      <c r="J124" s="29"/>
      <c r="K124" s="38">
        <v>37.1</v>
      </c>
      <c r="L124" s="38"/>
      <c r="M124" s="29"/>
      <c r="N124" s="29"/>
      <c r="O124" s="38">
        <v>2.9</v>
      </c>
      <c r="P124" s="38"/>
      <c r="Q124" s="29"/>
      <c r="R124" s="29"/>
      <c r="S124" s="38" t="s">
        <v>320</v>
      </c>
      <c r="T124" s="38"/>
      <c r="U124" s="36" t="s">
        <v>233</v>
      </c>
      <c r="V124" s="29"/>
      <c r="W124" s="38">
        <v>31.2</v>
      </c>
      <c r="X124" s="38"/>
      <c r="Y124" s="29"/>
    </row>
    <row r="125" spans="1:25" ht="15.75" thickBot="1">
      <c r="A125" s="13"/>
      <c r="B125" s="169"/>
      <c r="C125" s="76"/>
      <c r="D125" s="76"/>
      <c r="E125" s="77"/>
      <c r="F125" s="29"/>
      <c r="G125" s="76"/>
      <c r="H125" s="76"/>
      <c r="I125" s="78"/>
      <c r="J125" s="29"/>
      <c r="K125" s="76"/>
      <c r="L125" s="76"/>
      <c r="M125" s="77"/>
      <c r="N125" s="29"/>
      <c r="O125" s="76"/>
      <c r="P125" s="76"/>
      <c r="Q125" s="77"/>
      <c r="R125" s="29"/>
      <c r="S125" s="76"/>
      <c r="T125" s="76"/>
      <c r="U125" s="78"/>
      <c r="V125" s="29"/>
      <c r="W125" s="76"/>
      <c r="X125" s="76"/>
      <c r="Y125" s="77"/>
    </row>
    <row r="126" spans="1:25">
      <c r="A126" s="13"/>
      <c r="B126" s="195" t="s">
        <v>92</v>
      </c>
      <c r="C126" s="81">
        <v>469.7</v>
      </c>
      <c r="D126" s="81"/>
      <c r="E126" s="34"/>
      <c r="F126" s="33"/>
      <c r="G126" s="81">
        <v>462.2</v>
      </c>
      <c r="H126" s="81"/>
      <c r="I126" s="34"/>
      <c r="J126" s="33"/>
      <c r="K126" s="81">
        <v>324.10000000000002</v>
      </c>
      <c r="L126" s="81"/>
      <c r="M126" s="34"/>
      <c r="N126" s="33"/>
      <c r="O126" s="81">
        <v>348.3</v>
      </c>
      <c r="P126" s="81"/>
      <c r="Q126" s="34"/>
      <c r="R126" s="33"/>
      <c r="S126" s="81" t="s">
        <v>337</v>
      </c>
      <c r="T126" s="81"/>
      <c r="U126" s="82" t="s">
        <v>233</v>
      </c>
      <c r="V126" s="33"/>
      <c r="W126" s="80">
        <v>1601.6</v>
      </c>
      <c r="X126" s="80"/>
      <c r="Y126" s="34"/>
    </row>
    <row r="127" spans="1:25">
      <c r="A127" s="13"/>
      <c r="B127" s="195"/>
      <c r="C127" s="61"/>
      <c r="D127" s="61"/>
      <c r="E127" s="33"/>
      <c r="F127" s="33"/>
      <c r="G127" s="61"/>
      <c r="H127" s="61"/>
      <c r="I127" s="33"/>
      <c r="J127" s="33"/>
      <c r="K127" s="61"/>
      <c r="L127" s="61"/>
      <c r="M127" s="33"/>
      <c r="N127" s="33"/>
      <c r="O127" s="61"/>
      <c r="P127" s="61"/>
      <c r="Q127" s="33"/>
      <c r="R127" s="33"/>
      <c r="S127" s="61"/>
      <c r="T127" s="61"/>
      <c r="U127" s="60"/>
      <c r="V127" s="33"/>
      <c r="W127" s="74"/>
      <c r="X127" s="74"/>
      <c r="Y127" s="33"/>
    </row>
    <row r="128" spans="1:25">
      <c r="A128" s="13"/>
      <c r="B128" s="170" t="s">
        <v>99</v>
      </c>
      <c r="C128" s="38">
        <v>401.4</v>
      </c>
      <c r="D128" s="38"/>
      <c r="E128" s="29"/>
      <c r="F128" s="29"/>
      <c r="G128" s="38">
        <v>377</v>
      </c>
      <c r="H128" s="38"/>
      <c r="I128" s="29"/>
      <c r="J128" s="29"/>
      <c r="K128" s="38">
        <v>272</v>
      </c>
      <c r="L128" s="38"/>
      <c r="M128" s="29"/>
      <c r="N128" s="29"/>
      <c r="O128" s="38">
        <v>308.8</v>
      </c>
      <c r="P128" s="38"/>
      <c r="Q128" s="29"/>
      <c r="R128" s="29"/>
      <c r="S128" s="38">
        <v>27.8</v>
      </c>
      <c r="T128" s="38"/>
      <c r="U128" s="29"/>
      <c r="V128" s="29"/>
      <c r="W128" s="75">
        <v>1387</v>
      </c>
      <c r="X128" s="75"/>
      <c r="Y128" s="29"/>
    </row>
    <row r="129" spans="1:25" ht="15.75" thickBot="1">
      <c r="A129" s="13"/>
      <c r="B129" s="170"/>
      <c r="C129" s="76"/>
      <c r="D129" s="76"/>
      <c r="E129" s="77"/>
      <c r="F129" s="29"/>
      <c r="G129" s="76"/>
      <c r="H129" s="76"/>
      <c r="I129" s="77"/>
      <c r="J129" s="29"/>
      <c r="K129" s="76"/>
      <c r="L129" s="76"/>
      <c r="M129" s="77"/>
      <c r="N129" s="29"/>
      <c r="O129" s="76"/>
      <c r="P129" s="76"/>
      <c r="Q129" s="77"/>
      <c r="R129" s="29"/>
      <c r="S129" s="76"/>
      <c r="T129" s="76"/>
      <c r="U129" s="77"/>
      <c r="V129" s="29"/>
      <c r="W129" s="130"/>
      <c r="X129" s="130"/>
      <c r="Y129" s="77"/>
    </row>
    <row r="130" spans="1:25">
      <c r="A130" s="13"/>
      <c r="B130" s="195" t="s">
        <v>831</v>
      </c>
      <c r="C130" s="82" t="s">
        <v>208</v>
      </c>
      <c r="D130" s="81">
        <v>68.3</v>
      </c>
      <c r="E130" s="34"/>
      <c r="F130" s="33"/>
      <c r="G130" s="82" t="s">
        <v>208</v>
      </c>
      <c r="H130" s="81">
        <v>85.2</v>
      </c>
      <c r="I130" s="34"/>
      <c r="J130" s="33"/>
      <c r="K130" s="82" t="s">
        <v>208</v>
      </c>
      <c r="L130" s="81">
        <v>52.1</v>
      </c>
      <c r="M130" s="34"/>
      <c r="N130" s="33"/>
      <c r="O130" s="82" t="s">
        <v>208</v>
      </c>
      <c r="P130" s="81">
        <v>39.5</v>
      </c>
      <c r="Q130" s="34"/>
      <c r="R130" s="33"/>
      <c r="S130" s="82" t="s">
        <v>208</v>
      </c>
      <c r="T130" s="81" t="s">
        <v>694</v>
      </c>
      <c r="U130" s="82" t="s">
        <v>233</v>
      </c>
      <c r="V130" s="33"/>
      <c r="W130" s="82" t="s">
        <v>208</v>
      </c>
      <c r="X130" s="81">
        <v>214.6</v>
      </c>
      <c r="Y130" s="34"/>
    </row>
    <row r="131" spans="1:25" ht="15.75" thickBot="1">
      <c r="A131" s="13"/>
      <c r="B131" s="195"/>
      <c r="C131" s="83"/>
      <c r="D131" s="86"/>
      <c r="E131" s="85"/>
      <c r="F131" s="33"/>
      <c r="G131" s="83"/>
      <c r="H131" s="86"/>
      <c r="I131" s="85"/>
      <c r="J131" s="33"/>
      <c r="K131" s="83"/>
      <c r="L131" s="86"/>
      <c r="M131" s="85"/>
      <c r="N131" s="33"/>
      <c r="O131" s="83"/>
      <c r="P131" s="86"/>
      <c r="Q131" s="85"/>
      <c r="R131" s="33"/>
      <c r="S131" s="83"/>
      <c r="T131" s="86"/>
      <c r="U131" s="83"/>
      <c r="V131" s="33"/>
      <c r="W131" s="83"/>
      <c r="X131" s="86"/>
      <c r="Y131" s="85"/>
    </row>
    <row r="132" spans="1:25" ht="15.75" thickTop="1">
      <c r="A132" s="13"/>
      <c r="B132" s="150" t="s">
        <v>839</v>
      </c>
      <c r="C132" s="123"/>
      <c r="D132" s="123"/>
      <c r="E132" s="123"/>
      <c r="F132" s="12"/>
      <c r="G132" s="123"/>
      <c r="H132" s="123"/>
      <c r="I132" s="123"/>
      <c r="J132" s="12"/>
      <c r="K132" s="123"/>
      <c r="L132" s="123"/>
      <c r="M132" s="123"/>
      <c r="N132" s="12"/>
      <c r="O132" s="123"/>
      <c r="P132" s="123"/>
      <c r="Q132" s="123"/>
      <c r="R132" s="12"/>
      <c r="S132" s="123"/>
      <c r="T132" s="123"/>
      <c r="U132" s="123"/>
      <c r="V132" s="12"/>
      <c r="W132" s="123"/>
      <c r="X132" s="123"/>
      <c r="Y132" s="123"/>
    </row>
    <row r="133" spans="1:25">
      <c r="A133" s="13"/>
      <c r="B133" s="165" t="s">
        <v>43</v>
      </c>
      <c r="C133" s="60" t="s">
        <v>208</v>
      </c>
      <c r="D133" s="61">
        <v>164.7</v>
      </c>
      <c r="E133" s="33"/>
      <c r="F133" s="33"/>
      <c r="G133" s="60" t="s">
        <v>208</v>
      </c>
      <c r="H133" s="74">
        <v>15547</v>
      </c>
      <c r="I133" s="33"/>
      <c r="J133" s="33"/>
      <c r="K133" s="60" t="s">
        <v>208</v>
      </c>
      <c r="L133" s="74">
        <v>7479.5</v>
      </c>
      <c r="M133" s="33"/>
      <c r="N133" s="33"/>
      <c r="O133" s="60" t="s">
        <v>208</v>
      </c>
      <c r="P133" s="74">
        <v>6716.9</v>
      </c>
      <c r="Q133" s="33"/>
      <c r="R133" s="33"/>
      <c r="S133" s="60" t="s">
        <v>208</v>
      </c>
      <c r="T133" s="74">
        <v>2726.4</v>
      </c>
      <c r="U133" s="33"/>
      <c r="V133" s="33"/>
      <c r="W133" s="60" t="s">
        <v>208</v>
      </c>
      <c r="X133" s="74">
        <v>32634.5</v>
      </c>
      <c r="Y133" s="33"/>
    </row>
    <row r="134" spans="1:25">
      <c r="A134" s="13"/>
      <c r="B134" s="165"/>
      <c r="C134" s="60"/>
      <c r="D134" s="61"/>
      <c r="E134" s="33"/>
      <c r="F134" s="33"/>
      <c r="G134" s="60"/>
      <c r="H134" s="74"/>
      <c r="I134" s="33"/>
      <c r="J134" s="33"/>
      <c r="K134" s="60"/>
      <c r="L134" s="74"/>
      <c r="M134" s="33"/>
      <c r="N134" s="33"/>
      <c r="O134" s="60"/>
      <c r="P134" s="74"/>
      <c r="Q134" s="33"/>
      <c r="R134" s="33"/>
      <c r="S134" s="60"/>
      <c r="T134" s="74"/>
      <c r="U134" s="33"/>
      <c r="V134" s="33"/>
      <c r="W134" s="60"/>
      <c r="X134" s="74"/>
      <c r="Y134" s="33"/>
    </row>
    <row r="135" spans="1:25">
      <c r="A135" s="13"/>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row>
    <row r="136" spans="1:25">
      <c r="A136" s="13"/>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row>
    <row r="137" spans="1:25" ht="15.75" thickBot="1">
      <c r="A137" s="13"/>
      <c r="B137" s="12"/>
      <c r="C137" s="31" t="s">
        <v>840</v>
      </c>
      <c r="D137" s="31"/>
      <c r="E137" s="31"/>
      <c r="F137" s="31"/>
      <c r="G137" s="31"/>
      <c r="H137" s="31"/>
      <c r="I137" s="31"/>
      <c r="J137" s="31"/>
      <c r="K137" s="31"/>
      <c r="L137" s="31"/>
      <c r="M137" s="31"/>
      <c r="N137" s="31"/>
      <c r="O137" s="31"/>
      <c r="P137" s="31"/>
      <c r="Q137" s="31"/>
      <c r="R137" s="31"/>
      <c r="S137" s="31"/>
      <c r="T137" s="31"/>
      <c r="U137" s="31"/>
      <c r="V137" s="31"/>
      <c r="W137" s="31"/>
      <c r="X137" s="31"/>
      <c r="Y137" s="31"/>
    </row>
    <row r="138" spans="1:25">
      <c r="A138" s="13"/>
      <c r="B138" s="29"/>
      <c r="C138" s="102" t="s">
        <v>817</v>
      </c>
      <c r="D138" s="102"/>
      <c r="E138" s="102"/>
      <c r="F138" s="56"/>
      <c r="G138" s="102" t="s">
        <v>103</v>
      </c>
      <c r="H138" s="102"/>
      <c r="I138" s="102"/>
      <c r="J138" s="56"/>
      <c r="K138" s="102" t="s">
        <v>659</v>
      </c>
      <c r="L138" s="102"/>
      <c r="M138" s="102"/>
      <c r="N138" s="56"/>
      <c r="O138" s="102" t="s">
        <v>819</v>
      </c>
      <c r="P138" s="102"/>
      <c r="Q138" s="102"/>
      <c r="R138" s="56"/>
      <c r="S138" s="102" t="s">
        <v>308</v>
      </c>
      <c r="T138" s="102"/>
      <c r="U138" s="102"/>
      <c r="V138" s="56"/>
      <c r="W138" s="102" t="s">
        <v>128</v>
      </c>
      <c r="X138" s="102"/>
      <c r="Y138" s="102"/>
    </row>
    <row r="139" spans="1:25" ht="15.75" thickBot="1">
      <c r="A139" s="13"/>
      <c r="B139" s="29"/>
      <c r="C139" s="31"/>
      <c r="D139" s="31"/>
      <c r="E139" s="31"/>
      <c r="F139" s="29"/>
      <c r="G139" s="31" t="s">
        <v>818</v>
      </c>
      <c r="H139" s="31"/>
      <c r="I139" s="31"/>
      <c r="J139" s="29"/>
      <c r="K139" s="31" t="s">
        <v>818</v>
      </c>
      <c r="L139" s="31"/>
      <c r="M139" s="31"/>
      <c r="N139" s="29"/>
      <c r="O139" s="31" t="s">
        <v>820</v>
      </c>
      <c r="P139" s="31"/>
      <c r="Q139" s="31"/>
      <c r="R139" s="29"/>
      <c r="S139" s="31"/>
      <c r="T139" s="31"/>
      <c r="U139" s="31"/>
      <c r="V139" s="29"/>
      <c r="W139" s="31"/>
      <c r="X139" s="31"/>
      <c r="Y139" s="31"/>
    </row>
    <row r="140" spans="1:25">
      <c r="A140" s="13"/>
      <c r="B140" s="178" t="s">
        <v>821</v>
      </c>
      <c r="C140" s="34"/>
      <c r="D140" s="34"/>
      <c r="E140" s="34"/>
      <c r="F140" s="20"/>
      <c r="G140" s="34"/>
      <c r="H140" s="34"/>
      <c r="I140" s="34"/>
      <c r="J140" s="20"/>
      <c r="K140" s="34"/>
      <c r="L140" s="34"/>
      <c r="M140" s="34"/>
      <c r="N140" s="20"/>
      <c r="O140" s="34"/>
      <c r="P140" s="34"/>
      <c r="Q140" s="34"/>
      <c r="R140" s="20"/>
      <c r="S140" s="34"/>
      <c r="T140" s="34"/>
      <c r="U140" s="34"/>
      <c r="V140" s="20"/>
      <c r="W140" s="34"/>
      <c r="X140" s="34"/>
      <c r="Y140" s="34"/>
    </row>
    <row r="141" spans="1:25">
      <c r="A141" s="13"/>
      <c r="B141" s="162" t="s">
        <v>83</v>
      </c>
      <c r="C141" s="41" t="s">
        <v>208</v>
      </c>
      <c r="D141" s="43">
        <v>444</v>
      </c>
      <c r="E141" s="29"/>
      <c r="F141" s="29"/>
      <c r="G141" s="41" t="s">
        <v>208</v>
      </c>
      <c r="H141" s="43" t="s">
        <v>234</v>
      </c>
      <c r="I141" s="29"/>
      <c r="J141" s="29"/>
      <c r="K141" s="41" t="s">
        <v>208</v>
      </c>
      <c r="L141" s="43" t="s">
        <v>234</v>
      </c>
      <c r="M141" s="29"/>
      <c r="N141" s="29"/>
      <c r="O141" s="41" t="s">
        <v>208</v>
      </c>
      <c r="P141" s="43">
        <v>26.4</v>
      </c>
      <c r="Q141" s="29"/>
      <c r="R141" s="29"/>
      <c r="S141" s="41" t="s">
        <v>208</v>
      </c>
      <c r="T141" s="43" t="s">
        <v>234</v>
      </c>
      <c r="U141" s="29"/>
      <c r="V141" s="29"/>
      <c r="W141" s="41" t="s">
        <v>208</v>
      </c>
      <c r="X141" s="43">
        <v>470.4</v>
      </c>
      <c r="Y141" s="29"/>
    </row>
    <row r="142" spans="1:25">
      <c r="A142" s="13"/>
      <c r="B142" s="162"/>
      <c r="C142" s="41"/>
      <c r="D142" s="43"/>
      <c r="E142" s="29"/>
      <c r="F142" s="29"/>
      <c r="G142" s="41"/>
      <c r="H142" s="43"/>
      <c r="I142" s="29"/>
      <c r="J142" s="29"/>
      <c r="K142" s="41"/>
      <c r="L142" s="43"/>
      <c r="M142" s="29"/>
      <c r="N142" s="29"/>
      <c r="O142" s="41"/>
      <c r="P142" s="43"/>
      <c r="Q142" s="29"/>
      <c r="R142" s="29"/>
      <c r="S142" s="41"/>
      <c r="T142" s="43"/>
      <c r="U142" s="29"/>
      <c r="V142" s="29"/>
      <c r="W142" s="41"/>
      <c r="X142" s="43"/>
      <c r="Y142" s="29"/>
    </row>
    <row r="143" spans="1:25">
      <c r="A143" s="13"/>
      <c r="B143" s="165" t="s">
        <v>84</v>
      </c>
      <c r="C143" s="63">
        <v>15.5</v>
      </c>
      <c r="D143" s="63"/>
      <c r="E143" s="33"/>
      <c r="F143" s="33"/>
      <c r="G143" s="63">
        <v>424.4</v>
      </c>
      <c r="H143" s="63"/>
      <c r="I143" s="33"/>
      <c r="J143" s="33"/>
      <c r="K143" s="63">
        <v>299</v>
      </c>
      <c r="L143" s="63"/>
      <c r="M143" s="33"/>
      <c r="N143" s="33"/>
      <c r="O143" s="63">
        <v>211.5</v>
      </c>
      <c r="P143" s="63"/>
      <c r="Q143" s="33"/>
      <c r="R143" s="33"/>
      <c r="S143" s="63">
        <v>18.3</v>
      </c>
      <c r="T143" s="63"/>
      <c r="U143" s="33"/>
      <c r="V143" s="33"/>
      <c r="W143" s="63">
        <v>968.7</v>
      </c>
      <c r="X143" s="63"/>
      <c r="Y143" s="33"/>
    </row>
    <row r="144" spans="1:25">
      <c r="A144" s="13"/>
      <c r="B144" s="165"/>
      <c r="C144" s="63"/>
      <c r="D144" s="63"/>
      <c r="E144" s="33"/>
      <c r="F144" s="33"/>
      <c r="G144" s="63"/>
      <c r="H144" s="63"/>
      <c r="I144" s="33"/>
      <c r="J144" s="33"/>
      <c r="K144" s="63"/>
      <c r="L144" s="63"/>
      <c r="M144" s="33"/>
      <c r="N144" s="33"/>
      <c r="O144" s="63"/>
      <c r="P144" s="63"/>
      <c r="Q144" s="33"/>
      <c r="R144" s="33"/>
      <c r="S144" s="63"/>
      <c r="T144" s="63"/>
      <c r="U144" s="33"/>
      <c r="V144" s="33"/>
      <c r="W144" s="63"/>
      <c r="X144" s="63"/>
      <c r="Y144" s="33"/>
    </row>
    <row r="145" spans="1:25">
      <c r="A145" s="13"/>
      <c r="B145" s="162" t="s">
        <v>85</v>
      </c>
      <c r="C145" s="43">
        <v>10.4</v>
      </c>
      <c r="D145" s="43"/>
      <c r="E145" s="29"/>
      <c r="F145" s="29"/>
      <c r="G145" s="43">
        <v>16.899999999999999</v>
      </c>
      <c r="H145" s="43"/>
      <c r="I145" s="29"/>
      <c r="J145" s="29"/>
      <c r="K145" s="43">
        <v>2.2999999999999998</v>
      </c>
      <c r="L145" s="43"/>
      <c r="M145" s="29"/>
      <c r="N145" s="29"/>
      <c r="O145" s="43">
        <v>101.1</v>
      </c>
      <c r="P145" s="43"/>
      <c r="Q145" s="29"/>
      <c r="R145" s="29"/>
      <c r="S145" s="43">
        <v>16</v>
      </c>
      <c r="T145" s="43"/>
      <c r="U145" s="29"/>
      <c r="V145" s="29"/>
      <c r="W145" s="43">
        <v>146.69999999999999</v>
      </c>
      <c r="X145" s="43"/>
      <c r="Y145" s="29"/>
    </row>
    <row r="146" spans="1:25">
      <c r="A146" s="13"/>
      <c r="B146" s="162"/>
      <c r="C146" s="43"/>
      <c r="D146" s="43"/>
      <c r="E146" s="29"/>
      <c r="F146" s="29"/>
      <c r="G146" s="43"/>
      <c r="H146" s="43"/>
      <c r="I146" s="29"/>
      <c r="J146" s="29"/>
      <c r="K146" s="43"/>
      <c r="L146" s="43"/>
      <c r="M146" s="29"/>
      <c r="N146" s="29"/>
      <c r="O146" s="43"/>
      <c r="P146" s="43"/>
      <c r="Q146" s="29"/>
      <c r="R146" s="29"/>
      <c r="S146" s="43"/>
      <c r="T146" s="43"/>
      <c r="U146" s="29"/>
      <c r="V146" s="29"/>
      <c r="W146" s="43"/>
      <c r="X146" s="43"/>
      <c r="Y146" s="29"/>
    </row>
    <row r="147" spans="1:25">
      <c r="A147" s="13"/>
      <c r="B147" s="165" t="s">
        <v>841</v>
      </c>
      <c r="C147" s="63" t="s">
        <v>234</v>
      </c>
      <c r="D147" s="63"/>
      <c r="E147" s="33"/>
      <c r="F147" s="33"/>
      <c r="G147" s="63">
        <v>2.2999999999999998</v>
      </c>
      <c r="H147" s="63"/>
      <c r="I147" s="33"/>
      <c r="J147" s="33"/>
      <c r="K147" s="63" t="s">
        <v>234</v>
      </c>
      <c r="L147" s="63"/>
      <c r="M147" s="33"/>
      <c r="N147" s="33"/>
      <c r="O147" s="63" t="s">
        <v>234</v>
      </c>
      <c r="P147" s="63"/>
      <c r="Q147" s="33"/>
      <c r="R147" s="33"/>
      <c r="S147" s="63" t="s">
        <v>234</v>
      </c>
      <c r="T147" s="63"/>
      <c r="U147" s="33"/>
      <c r="V147" s="33"/>
      <c r="W147" s="63">
        <v>2.2999999999999998</v>
      </c>
      <c r="X147" s="63"/>
      <c r="Y147" s="33"/>
    </row>
    <row r="148" spans="1:25" ht="15.75" thickBot="1">
      <c r="A148" s="13"/>
      <c r="B148" s="165"/>
      <c r="C148" s="112"/>
      <c r="D148" s="112"/>
      <c r="E148" s="51"/>
      <c r="F148" s="33"/>
      <c r="G148" s="112"/>
      <c r="H148" s="112"/>
      <c r="I148" s="51"/>
      <c r="J148" s="33"/>
      <c r="K148" s="112"/>
      <c r="L148" s="112"/>
      <c r="M148" s="51"/>
      <c r="N148" s="33"/>
      <c r="O148" s="112"/>
      <c r="P148" s="112"/>
      <c r="Q148" s="51"/>
      <c r="R148" s="33"/>
      <c r="S148" s="112"/>
      <c r="T148" s="112"/>
      <c r="U148" s="51"/>
      <c r="V148" s="33"/>
      <c r="W148" s="112"/>
      <c r="X148" s="112"/>
      <c r="Y148" s="51"/>
    </row>
    <row r="149" spans="1:25">
      <c r="A149" s="13"/>
      <c r="B149" s="170" t="s">
        <v>823</v>
      </c>
      <c r="C149" s="115">
        <v>469.9</v>
      </c>
      <c r="D149" s="115"/>
      <c r="E149" s="56"/>
      <c r="F149" s="29"/>
      <c r="G149" s="115">
        <v>443.6</v>
      </c>
      <c r="H149" s="115"/>
      <c r="I149" s="56"/>
      <c r="J149" s="29"/>
      <c r="K149" s="115">
        <v>301.3</v>
      </c>
      <c r="L149" s="115"/>
      <c r="M149" s="56"/>
      <c r="N149" s="29"/>
      <c r="O149" s="115">
        <v>339</v>
      </c>
      <c r="P149" s="115"/>
      <c r="Q149" s="56"/>
      <c r="R149" s="29"/>
      <c r="S149" s="115">
        <v>34.299999999999997</v>
      </c>
      <c r="T149" s="115"/>
      <c r="U149" s="56"/>
      <c r="V149" s="29"/>
      <c r="W149" s="139">
        <v>1588.1</v>
      </c>
      <c r="X149" s="139"/>
      <c r="Y149" s="56"/>
    </row>
    <row r="150" spans="1:25">
      <c r="A150" s="13"/>
      <c r="B150" s="170"/>
      <c r="C150" s="43"/>
      <c r="D150" s="43"/>
      <c r="E150" s="29"/>
      <c r="F150" s="29"/>
      <c r="G150" s="120"/>
      <c r="H150" s="120"/>
      <c r="I150" s="141"/>
      <c r="J150" s="29"/>
      <c r="K150" s="120"/>
      <c r="L150" s="120"/>
      <c r="M150" s="141"/>
      <c r="N150" s="29"/>
      <c r="O150" s="120"/>
      <c r="P150" s="120"/>
      <c r="Q150" s="141"/>
      <c r="R150" s="29"/>
      <c r="S150" s="120"/>
      <c r="T150" s="120"/>
      <c r="U150" s="141"/>
      <c r="V150" s="29"/>
      <c r="W150" s="140"/>
      <c r="X150" s="140"/>
      <c r="Y150" s="141"/>
    </row>
    <row r="151" spans="1:25">
      <c r="A151" s="13"/>
      <c r="B151" s="178" t="s">
        <v>93</v>
      </c>
      <c r="C151" s="33"/>
      <c r="D151" s="33"/>
      <c r="E151" s="33"/>
      <c r="F151" s="20"/>
      <c r="G151" s="33"/>
      <c r="H151" s="33"/>
      <c r="I151" s="33"/>
      <c r="J151" s="20"/>
      <c r="K151" s="33"/>
      <c r="L151" s="33"/>
      <c r="M151" s="33"/>
      <c r="N151" s="20"/>
      <c r="O151" s="33"/>
      <c r="P151" s="33"/>
      <c r="Q151" s="33"/>
      <c r="R151" s="20"/>
      <c r="S151" s="33"/>
      <c r="T151" s="33"/>
      <c r="U151" s="33"/>
      <c r="V151" s="20"/>
      <c r="W151" s="33"/>
      <c r="X151" s="33"/>
      <c r="Y151" s="33"/>
    </row>
    <row r="152" spans="1:25">
      <c r="A152" s="13"/>
      <c r="B152" s="162" t="s">
        <v>94</v>
      </c>
      <c r="C152" s="43">
        <v>299.10000000000002</v>
      </c>
      <c r="D152" s="43"/>
      <c r="E152" s="29"/>
      <c r="F152" s="29"/>
      <c r="G152" s="43">
        <v>0.4</v>
      </c>
      <c r="H152" s="43"/>
      <c r="I152" s="29"/>
      <c r="J152" s="29"/>
      <c r="K152" s="43" t="s">
        <v>234</v>
      </c>
      <c r="L152" s="43"/>
      <c r="M152" s="29"/>
      <c r="N152" s="29"/>
      <c r="O152" s="43">
        <v>53.7</v>
      </c>
      <c r="P152" s="43"/>
      <c r="Q152" s="29"/>
      <c r="R152" s="29"/>
      <c r="S152" s="43" t="s">
        <v>234</v>
      </c>
      <c r="T152" s="43"/>
      <c r="U152" s="29"/>
      <c r="V152" s="29"/>
      <c r="W152" s="43">
        <v>353.2</v>
      </c>
      <c r="X152" s="43"/>
      <c r="Y152" s="29"/>
    </row>
    <row r="153" spans="1:25">
      <c r="A153" s="13"/>
      <c r="B153" s="162"/>
      <c r="C153" s="43"/>
      <c r="D153" s="43"/>
      <c r="E153" s="29"/>
      <c r="F153" s="29"/>
      <c r="G153" s="43"/>
      <c r="H153" s="43"/>
      <c r="I153" s="29"/>
      <c r="J153" s="29"/>
      <c r="K153" s="43"/>
      <c r="L153" s="43"/>
      <c r="M153" s="29"/>
      <c r="N153" s="29"/>
      <c r="O153" s="43"/>
      <c r="P153" s="43"/>
      <c r="Q153" s="29"/>
      <c r="R153" s="29"/>
      <c r="S153" s="43"/>
      <c r="T153" s="43"/>
      <c r="U153" s="29"/>
      <c r="V153" s="29"/>
      <c r="W153" s="43"/>
      <c r="X153" s="43"/>
      <c r="Y153" s="29"/>
    </row>
    <row r="154" spans="1:25">
      <c r="A154" s="13"/>
      <c r="B154" s="165" t="s">
        <v>95</v>
      </c>
      <c r="C154" s="63" t="s">
        <v>234</v>
      </c>
      <c r="D154" s="63"/>
      <c r="E154" s="33"/>
      <c r="F154" s="33"/>
      <c r="G154" s="63">
        <v>250.3</v>
      </c>
      <c r="H154" s="63"/>
      <c r="I154" s="33"/>
      <c r="J154" s="33"/>
      <c r="K154" s="63">
        <v>256.89999999999998</v>
      </c>
      <c r="L154" s="63"/>
      <c r="M154" s="33"/>
      <c r="N154" s="33"/>
      <c r="O154" s="63">
        <v>190.4</v>
      </c>
      <c r="P154" s="63"/>
      <c r="Q154" s="33"/>
      <c r="R154" s="33"/>
      <c r="S154" s="63" t="s">
        <v>276</v>
      </c>
      <c r="T154" s="63"/>
      <c r="U154" s="62" t="s">
        <v>233</v>
      </c>
      <c r="V154" s="33"/>
      <c r="W154" s="63">
        <v>696.3</v>
      </c>
      <c r="X154" s="63"/>
      <c r="Y154" s="33"/>
    </row>
    <row r="155" spans="1:25">
      <c r="A155" s="13"/>
      <c r="B155" s="165"/>
      <c r="C155" s="63"/>
      <c r="D155" s="63"/>
      <c r="E155" s="33"/>
      <c r="F155" s="33"/>
      <c r="G155" s="63"/>
      <c r="H155" s="63"/>
      <c r="I155" s="33"/>
      <c r="J155" s="33"/>
      <c r="K155" s="63"/>
      <c r="L155" s="63"/>
      <c r="M155" s="33"/>
      <c r="N155" s="33"/>
      <c r="O155" s="63"/>
      <c r="P155" s="63"/>
      <c r="Q155" s="33"/>
      <c r="R155" s="33"/>
      <c r="S155" s="63"/>
      <c r="T155" s="63"/>
      <c r="U155" s="62"/>
      <c r="V155" s="33"/>
      <c r="W155" s="63"/>
      <c r="X155" s="63"/>
      <c r="Y155" s="33"/>
    </row>
    <row r="156" spans="1:25">
      <c r="A156" s="13"/>
      <c r="B156" s="162" t="s">
        <v>96</v>
      </c>
      <c r="C156" s="43">
        <v>125.8</v>
      </c>
      <c r="D156" s="43"/>
      <c r="E156" s="29"/>
      <c r="F156" s="29"/>
      <c r="G156" s="43">
        <v>64.599999999999994</v>
      </c>
      <c r="H156" s="43"/>
      <c r="I156" s="29"/>
      <c r="J156" s="29"/>
      <c r="K156" s="43">
        <v>15.7</v>
      </c>
      <c r="L156" s="43"/>
      <c r="M156" s="29"/>
      <c r="N156" s="29"/>
      <c r="O156" s="43">
        <v>47.9</v>
      </c>
      <c r="P156" s="43"/>
      <c r="Q156" s="29"/>
      <c r="R156" s="29"/>
      <c r="S156" s="43">
        <v>20.3</v>
      </c>
      <c r="T156" s="43"/>
      <c r="U156" s="29"/>
      <c r="V156" s="29"/>
      <c r="W156" s="43">
        <v>274.3</v>
      </c>
      <c r="X156" s="43"/>
      <c r="Y156" s="29"/>
    </row>
    <row r="157" spans="1:25">
      <c r="A157" s="13"/>
      <c r="B157" s="162"/>
      <c r="C157" s="43"/>
      <c r="D157" s="43"/>
      <c r="E157" s="29"/>
      <c r="F157" s="29"/>
      <c r="G157" s="43"/>
      <c r="H157" s="43"/>
      <c r="I157" s="29"/>
      <c r="J157" s="29"/>
      <c r="K157" s="43"/>
      <c r="L157" s="43"/>
      <c r="M157" s="29"/>
      <c r="N157" s="29"/>
      <c r="O157" s="43"/>
      <c r="P157" s="43"/>
      <c r="Q157" s="29"/>
      <c r="R157" s="29"/>
      <c r="S157" s="43"/>
      <c r="T157" s="43"/>
      <c r="U157" s="29"/>
      <c r="V157" s="29"/>
      <c r="W157" s="43"/>
      <c r="X157" s="43"/>
      <c r="Y157" s="29"/>
    </row>
    <row r="158" spans="1:25">
      <c r="A158" s="13"/>
      <c r="B158" s="165" t="s">
        <v>97</v>
      </c>
      <c r="C158" s="63" t="s">
        <v>234</v>
      </c>
      <c r="D158" s="63"/>
      <c r="E158" s="33"/>
      <c r="F158" s="33"/>
      <c r="G158" s="63" t="s">
        <v>234</v>
      </c>
      <c r="H158" s="63"/>
      <c r="I158" s="33"/>
      <c r="J158" s="33"/>
      <c r="K158" s="63" t="s">
        <v>234</v>
      </c>
      <c r="L158" s="63"/>
      <c r="M158" s="33"/>
      <c r="N158" s="33"/>
      <c r="O158" s="63" t="s">
        <v>234</v>
      </c>
      <c r="P158" s="63"/>
      <c r="Q158" s="33"/>
      <c r="R158" s="33"/>
      <c r="S158" s="63">
        <v>24.7</v>
      </c>
      <c r="T158" s="63"/>
      <c r="U158" s="33"/>
      <c r="V158" s="33"/>
      <c r="W158" s="63">
        <v>24.7</v>
      </c>
      <c r="X158" s="63"/>
      <c r="Y158" s="33"/>
    </row>
    <row r="159" spans="1:25">
      <c r="A159" s="13"/>
      <c r="B159" s="165"/>
      <c r="C159" s="63"/>
      <c r="D159" s="63"/>
      <c r="E159" s="33"/>
      <c r="F159" s="33"/>
      <c r="G159" s="63"/>
      <c r="H159" s="63"/>
      <c r="I159" s="33"/>
      <c r="J159" s="33"/>
      <c r="K159" s="63"/>
      <c r="L159" s="63"/>
      <c r="M159" s="33"/>
      <c r="N159" s="33"/>
      <c r="O159" s="63"/>
      <c r="P159" s="63"/>
      <c r="Q159" s="33"/>
      <c r="R159" s="33"/>
      <c r="S159" s="63"/>
      <c r="T159" s="63"/>
      <c r="U159" s="33"/>
      <c r="V159" s="33"/>
      <c r="W159" s="63"/>
      <c r="X159" s="63"/>
      <c r="Y159" s="33"/>
    </row>
    <row r="160" spans="1:25">
      <c r="A160" s="13"/>
      <c r="B160" s="162" t="s">
        <v>824</v>
      </c>
      <c r="C160" s="43" t="s">
        <v>234</v>
      </c>
      <c r="D160" s="43"/>
      <c r="E160" s="29"/>
      <c r="F160" s="29"/>
      <c r="G160" s="43">
        <v>48</v>
      </c>
      <c r="H160" s="43"/>
      <c r="I160" s="29"/>
      <c r="J160" s="29"/>
      <c r="K160" s="43">
        <v>2.8</v>
      </c>
      <c r="L160" s="43"/>
      <c r="M160" s="29"/>
      <c r="N160" s="29"/>
      <c r="O160" s="43">
        <v>5.5</v>
      </c>
      <c r="P160" s="43"/>
      <c r="Q160" s="29"/>
      <c r="R160" s="29"/>
      <c r="S160" s="43" t="s">
        <v>234</v>
      </c>
      <c r="T160" s="43"/>
      <c r="U160" s="29"/>
      <c r="V160" s="29"/>
      <c r="W160" s="43">
        <v>56.3</v>
      </c>
      <c r="X160" s="43"/>
      <c r="Y160" s="29"/>
    </row>
    <row r="161" spans="1:25" ht="15.75" thickBot="1">
      <c r="A161" s="13"/>
      <c r="B161" s="162"/>
      <c r="C161" s="89"/>
      <c r="D161" s="89"/>
      <c r="E161" s="77"/>
      <c r="F161" s="29"/>
      <c r="G161" s="89"/>
      <c r="H161" s="89"/>
      <c r="I161" s="77"/>
      <c r="J161" s="77"/>
      <c r="K161" s="89"/>
      <c r="L161" s="89"/>
      <c r="M161" s="77"/>
      <c r="N161" s="29"/>
      <c r="O161" s="89"/>
      <c r="P161" s="89"/>
      <c r="Q161" s="77"/>
      <c r="R161" s="29"/>
      <c r="S161" s="89"/>
      <c r="T161" s="89"/>
      <c r="U161" s="77"/>
      <c r="V161" s="29"/>
      <c r="W161" s="89"/>
      <c r="X161" s="89"/>
      <c r="Y161" s="77"/>
    </row>
    <row r="162" spans="1:25">
      <c r="A162" s="13"/>
      <c r="B162" s="195" t="s">
        <v>99</v>
      </c>
      <c r="C162" s="94">
        <v>424.9</v>
      </c>
      <c r="D162" s="94"/>
      <c r="E162" s="34"/>
      <c r="F162" s="33"/>
      <c r="G162" s="94">
        <v>363.3</v>
      </c>
      <c r="H162" s="94"/>
      <c r="I162" s="34"/>
      <c r="J162" s="34"/>
      <c r="K162" s="94">
        <v>275.39999999999998</v>
      </c>
      <c r="L162" s="94"/>
      <c r="M162" s="34"/>
      <c r="N162" s="33"/>
      <c r="O162" s="94">
        <v>297.5</v>
      </c>
      <c r="P162" s="94"/>
      <c r="Q162" s="34"/>
      <c r="R162" s="33"/>
      <c r="S162" s="94">
        <v>43.7</v>
      </c>
      <c r="T162" s="94"/>
      <c r="U162" s="34"/>
      <c r="V162" s="33"/>
      <c r="W162" s="91">
        <v>1404.8</v>
      </c>
      <c r="X162" s="91"/>
      <c r="Y162" s="34"/>
    </row>
    <row r="163" spans="1:25" ht="15.75" thickBot="1">
      <c r="A163" s="13"/>
      <c r="B163" s="195"/>
      <c r="C163" s="112"/>
      <c r="D163" s="112"/>
      <c r="E163" s="51"/>
      <c r="F163" s="33"/>
      <c r="G163" s="112"/>
      <c r="H163" s="112"/>
      <c r="I163" s="51"/>
      <c r="J163" s="51"/>
      <c r="K163" s="112"/>
      <c r="L163" s="112"/>
      <c r="M163" s="51"/>
      <c r="N163" s="33"/>
      <c r="O163" s="112"/>
      <c r="P163" s="112"/>
      <c r="Q163" s="51"/>
      <c r="R163" s="33"/>
      <c r="S163" s="112"/>
      <c r="T163" s="112"/>
      <c r="U163" s="51"/>
      <c r="V163" s="33"/>
      <c r="W163" s="276"/>
      <c r="X163" s="276"/>
      <c r="Y163" s="51"/>
    </row>
    <row r="164" spans="1:25">
      <c r="A164" s="13"/>
      <c r="B164" s="170" t="s">
        <v>825</v>
      </c>
      <c r="C164" s="116" t="s">
        <v>208</v>
      </c>
      <c r="D164" s="115">
        <v>45</v>
      </c>
      <c r="E164" s="56"/>
      <c r="F164" s="29"/>
      <c r="G164" s="116" t="s">
        <v>208</v>
      </c>
      <c r="H164" s="115">
        <v>80.3</v>
      </c>
      <c r="I164" s="56"/>
      <c r="J164" s="56"/>
      <c r="K164" s="116" t="s">
        <v>208</v>
      </c>
      <c r="L164" s="115">
        <v>25.9</v>
      </c>
      <c r="M164" s="56"/>
      <c r="N164" s="29"/>
      <c r="O164" s="116" t="s">
        <v>208</v>
      </c>
      <c r="P164" s="115">
        <v>41.5</v>
      </c>
      <c r="Q164" s="56"/>
      <c r="R164" s="29"/>
      <c r="S164" s="116" t="s">
        <v>208</v>
      </c>
      <c r="T164" s="115" t="s">
        <v>507</v>
      </c>
      <c r="U164" s="116" t="s">
        <v>233</v>
      </c>
      <c r="V164" s="29"/>
      <c r="W164" s="116" t="s">
        <v>208</v>
      </c>
      <c r="X164" s="115">
        <v>183.3</v>
      </c>
      <c r="Y164" s="56"/>
    </row>
    <row r="165" spans="1:25" ht="15.75" thickBot="1">
      <c r="A165" s="13"/>
      <c r="B165" s="170"/>
      <c r="C165" s="42"/>
      <c r="D165" s="44"/>
      <c r="E165" s="40"/>
      <c r="F165" s="29"/>
      <c r="G165" s="42"/>
      <c r="H165" s="44"/>
      <c r="I165" s="40"/>
      <c r="J165" s="29"/>
      <c r="K165" s="42"/>
      <c r="L165" s="44"/>
      <c r="M165" s="40"/>
      <c r="N165" s="29"/>
      <c r="O165" s="42"/>
      <c r="P165" s="44"/>
      <c r="Q165" s="40"/>
      <c r="R165" s="29"/>
      <c r="S165" s="42"/>
      <c r="T165" s="44"/>
      <c r="U165" s="42"/>
      <c r="V165" s="29"/>
      <c r="W165" s="42"/>
      <c r="X165" s="44"/>
      <c r="Y165" s="40"/>
    </row>
    <row r="166" spans="1:25" ht="15.75" thickTop="1">
      <c r="A166" s="13"/>
      <c r="B166" s="195" t="s">
        <v>826</v>
      </c>
      <c r="C166" s="272" t="s">
        <v>208</v>
      </c>
      <c r="D166" s="273">
        <v>469.9</v>
      </c>
      <c r="E166" s="45"/>
      <c r="F166" s="33"/>
      <c r="G166" s="272" t="s">
        <v>208</v>
      </c>
      <c r="H166" s="273">
        <v>443.6</v>
      </c>
      <c r="I166" s="45"/>
      <c r="J166" s="33"/>
      <c r="K166" s="272" t="s">
        <v>208</v>
      </c>
      <c r="L166" s="273">
        <v>301.3</v>
      </c>
      <c r="M166" s="45"/>
      <c r="N166" s="33"/>
      <c r="O166" s="272" t="s">
        <v>208</v>
      </c>
      <c r="P166" s="273">
        <v>339</v>
      </c>
      <c r="Q166" s="45"/>
      <c r="R166" s="33"/>
      <c r="S166" s="272" t="s">
        <v>208</v>
      </c>
      <c r="T166" s="273">
        <v>34.299999999999997</v>
      </c>
      <c r="U166" s="45"/>
      <c r="V166" s="33"/>
      <c r="W166" s="272" t="s">
        <v>208</v>
      </c>
      <c r="X166" s="277">
        <v>1588.1</v>
      </c>
      <c r="Y166" s="45"/>
    </row>
    <row r="167" spans="1:25">
      <c r="A167" s="13"/>
      <c r="B167" s="195"/>
      <c r="C167" s="62"/>
      <c r="D167" s="63"/>
      <c r="E167" s="33"/>
      <c r="F167" s="33"/>
      <c r="G167" s="62"/>
      <c r="H167" s="63"/>
      <c r="I167" s="33"/>
      <c r="J167" s="33"/>
      <c r="K167" s="62"/>
      <c r="L167" s="63"/>
      <c r="M167" s="33"/>
      <c r="N167" s="33"/>
      <c r="O167" s="62"/>
      <c r="P167" s="63"/>
      <c r="Q167" s="33"/>
      <c r="R167" s="33"/>
      <c r="S167" s="62"/>
      <c r="T167" s="63"/>
      <c r="U167" s="33"/>
      <c r="V167" s="33"/>
      <c r="W167" s="62"/>
      <c r="X167" s="87"/>
      <c r="Y167" s="33"/>
    </row>
    <row r="168" spans="1:25">
      <c r="A168" s="13"/>
      <c r="B168" s="162" t="s">
        <v>827</v>
      </c>
      <c r="C168" s="43" t="s">
        <v>234</v>
      </c>
      <c r="D168" s="43"/>
      <c r="E168" s="29"/>
      <c r="F168" s="29"/>
      <c r="G168" s="43" t="s">
        <v>842</v>
      </c>
      <c r="H168" s="43"/>
      <c r="I168" s="41" t="s">
        <v>233</v>
      </c>
      <c r="J168" s="29"/>
      <c r="K168" s="43">
        <v>23.4</v>
      </c>
      <c r="L168" s="43"/>
      <c r="M168" s="29"/>
      <c r="N168" s="29"/>
      <c r="O168" s="43" t="s">
        <v>334</v>
      </c>
      <c r="P168" s="43"/>
      <c r="Q168" s="41" t="s">
        <v>233</v>
      </c>
      <c r="R168" s="29"/>
      <c r="S168" s="43" t="s">
        <v>247</v>
      </c>
      <c r="T168" s="43"/>
      <c r="U168" s="41" t="s">
        <v>233</v>
      </c>
      <c r="V168" s="29"/>
      <c r="W168" s="43">
        <v>8.3000000000000007</v>
      </c>
      <c r="X168" s="43"/>
      <c r="Y168" s="29"/>
    </row>
    <row r="169" spans="1:25" ht="15.75" thickBot="1">
      <c r="A169" s="13"/>
      <c r="B169" s="162"/>
      <c r="C169" s="89"/>
      <c r="D169" s="89"/>
      <c r="E169" s="77"/>
      <c r="F169" s="29"/>
      <c r="G169" s="89"/>
      <c r="H169" s="89"/>
      <c r="I169" s="90"/>
      <c r="J169" s="29"/>
      <c r="K169" s="89"/>
      <c r="L169" s="89"/>
      <c r="M169" s="77"/>
      <c r="N169" s="29"/>
      <c r="O169" s="89"/>
      <c r="P169" s="89"/>
      <c r="Q169" s="90"/>
      <c r="R169" s="29"/>
      <c r="S169" s="89"/>
      <c r="T169" s="89"/>
      <c r="U169" s="90"/>
      <c r="V169" s="29"/>
      <c r="W169" s="89"/>
      <c r="X169" s="89"/>
      <c r="Y169" s="77"/>
    </row>
    <row r="170" spans="1:25">
      <c r="A170" s="13"/>
      <c r="B170" s="195" t="s">
        <v>92</v>
      </c>
      <c r="C170" s="94">
        <v>469.9</v>
      </c>
      <c r="D170" s="94"/>
      <c r="E170" s="34"/>
      <c r="F170" s="33"/>
      <c r="G170" s="94">
        <v>435.6</v>
      </c>
      <c r="H170" s="94"/>
      <c r="I170" s="34"/>
      <c r="J170" s="33"/>
      <c r="K170" s="94">
        <v>324.7</v>
      </c>
      <c r="L170" s="94"/>
      <c r="M170" s="34"/>
      <c r="N170" s="33"/>
      <c r="O170" s="94">
        <v>332</v>
      </c>
      <c r="P170" s="94"/>
      <c r="Q170" s="34"/>
      <c r="R170" s="33"/>
      <c r="S170" s="94">
        <v>34.200000000000003</v>
      </c>
      <c r="T170" s="94"/>
      <c r="U170" s="34"/>
      <c r="V170" s="33"/>
      <c r="W170" s="91">
        <v>1596.4</v>
      </c>
      <c r="X170" s="91"/>
      <c r="Y170" s="34"/>
    </row>
    <row r="171" spans="1:25">
      <c r="A171" s="13"/>
      <c r="B171" s="195"/>
      <c r="C171" s="63"/>
      <c r="D171" s="63"/>
      <c r="E171" s="33"/>
      <c r="F171" s="33"/>
      <c r="G171" s="63"/>
      <c r="H171" s="63"/>
      <c r="I171" s="33"/>
      <c r="J171" s="33"/>
      <c r="K171" s="63"/>
      <c r="L171" s="63"/>
      <c r="M171" s="33"/>
      <c r="N171" s="33"/>
      <c r="O171" s="63"/>
      <c r="P171" s="63"/>
      <c r="Q171" s="33"/>
      <c r="R171" s="33"/>
      <c r="S171" s="63"/>
      <c r="T171" s="63"/>
      <c r="U171" s="33"/>
      <c r="V171" s="33"/>
      <c r="W171" s="87"/>
      <c r="X171" s="87"/>
      <c r="Y171" s="33"/>
    </row>
    <row r="172" spans="1:25">
      <c r="A172" s="13"/>
      <c r="B172" s="170" t="s">
        <v>99</v>
      </c>
      <c r="C172" s="43">
        <v>424.9</v>
      </c>
      <c r="D172" s="43"/>
      <c r="E172" s="29"/>
      <c r="F172" s="29"/>
      <c r="G172" s="43">
        <v>363.3</v>
      </c>
      <c r="H172" s="43"/>
      <c r="I172" s="29"/>
      <c r="J172" s="29"/>
      <c r="K172" s="43">
        <v>275.39999999999998</v>
      </c>
      <c r="L172" s="43"/>
      <c r="M172" s="29"/>
      <c r="N172" s="29"/>
      <c r="O172" s="43">
        <v>297.5</v>
      </c>
      <c r="P172" s="43"/>
      <c r="Q172" s="29"/>
      <c r="R172" s="29"/>
      <c r="S172" s="43">
        <v>43.7</v>
      </c>
      <c r="T172" s="43"/>
      <c r="U172" s="29"/>
      <c r="V172" s="29"/>
      <c r="W172" s="88">
        <v>1404.8</v>
      </c>
      <c r="X172" s="88"/>
      <c r="Y172" s="29"/>
    </row>
    <row r="173" spans="1:25" ht="15.75" thickBot="1">
      <c r="A173" s="13"/>
      <c r="B173" s="170"/>
      <c r="C173" s="89"/>
      <c r="D173" s="89"/>
      <c r="E173" s="77"/>
      <c r="F173" s="29"/>
      <c r="G173" s="89"/>
      <c r="H173" s="89"/>
      <c r="I173" s="77"/>
      <c r="J173" s="29"/>
      <c r="K173" s="89"/>
      <c r="L173" s="89"/>
      <c r="M173" s="77"/>
      <c r="N173" s="29"/>
      <c r="O173" s="89"/>
      <c r="P173" s="89"/>
      <c r="Q173" s="77"/>
      <c r="R173" s="29"/>
      <c r="S173" s="89"/>
      <c r="T173" s="89"/>
      <c r="U173" s="77"/>
      <c r="V173" s="29"/>
      <c r="W173" s="131"/>
      <c r="X173" s="131"/>
      <c r="Y173" s="77"/>
    </row>
    <row r="174" spans="1:25">
      <c r="A174" s="13"/>
      <c r="B174" s="195" t="s">
        <v>831</v>
      </c>
      <c r="C174" s="96" t="s">
        <v>208</v>
      </c>
      <c r="D174" s="94">
        <v>45</v>
      </c>
      <c r="E174" s="34"/>
      <c r="F174" s="33"/>
      <c r="G174" s="96" t="s">
        <v>208</v>
      </c>
      <c r="H174" s="94">
        <v>72.3</v>
      </c>
      <c r="I174" s="34"/>
      <c r="J174" s="33"/>
      <c r="K174" s="96" t="s">
        <v>208</v>
      </c>
      <c r="L174" s="94">
        <v>49.3</v>
      </c>
      <c r="M174" s="34"/>
      <c r="N174" s="33"/>
      <c r="O174" s="96" t="s">
        <v>208</v>
      </c>
      <c r="P174" s="94">
        <v>34.5</v>
      </c>
      <c r="Q174" s="34"/>
      <c r="R174" s="33"/>
      <c r="S174" s="96" t="s">
        <v>208</v>
      </c>
      <c r="T174" s="94" t="s">
        <v>843</v>
      </c>
      <c r="U174" s="96" t="s">
        <v>233</v>
      </c>
      <c r="V174" s="33"/>
      <c r="W174" s="96" t="s">
        <v>208</v>
      </c>
      <c r="X174" s="94">
        <v>191.6</v>
      </c>
      <c r="Y174" s="34"/>
    </row>
    <row r="175" spans="1:25" ht="15.75" thickBot="1">
      <c r="A175" s="13"/>
      <c r="B175" s="195"/>
      <c r="C175" s="98"/>
      <c r="D175" s="100"/>
      <c r="E175" s="85"/>
      <c r="F175" s="33"/>
      <c r="G175" s="98"/>
      <c r="H175" s="100"/>
      <c r="I175" s="85"/>
      <c r="J175" s="33"/>
      <c r="K175" s="98"/>
      <c r="L175" s="100"/>
      <c r="M175" s="85"/>
      <c r="N175" s="33"/>
      <c r="O175" s="98"/>
      <c r="P175" s="100"/>
      <c r="Q175" s="85"/>
      <c r="R175" s="33"/>
      <c r="S175" s="98"/>
      <c r="T175" s="100"/>
      <c r="U175" s="98"/>
      <c r="V175" s="33"/>
      <c r="W175" s="98"/>
      <c r="X175" s="100"/>
      <c r="Y175" s="85"/>
    </row>
    <row r="176" spans="1:25" ht="15.75" thickTop="1">
      <c r="A176" s="13"/>
      <c r="B176" s="150" t="s">
        <v>844</v>
      </c>
      <c r="C176" s="123"/>
      <c r="D176" s="123"/>
      <c r="E176" s="123"/>
      <c r="F176" s="12"/>
      <c r="G176" s="123"/>
      <c r="H176" s="123"/>
      <c r="I176" s="123"/>
      <c r="J176" s="12"/>
      <c r="K176" s="123"/>
      <c r="L176" s="123"/>
      <c r="M176" s="123"/>
      <c r="N176" s="12"/>
      <c r="O176" s="123"/>
      <c r="P176" s="123"/>
      <c r="Q176" s="123"/>
      <c r="R176" s="12"/>
      <c r="S176" s="123"/>
      <c r="T176" s="123"/>
      <c r="U176" s="123"/>
      <c r="V176" s="12"/>
      <c r="W176" s="123"/>
      <c r="X176" s="123"/>
      <c r="Y176" s="123"/>
    </row>
    <row r="177" spans="1:25">
      <c r="A177" s="13"/>
      <c r="B177" s="165" t="s">
        <v>43</v>
      </c>
      <c r="C177" s="62" t="s">
        <v>208</v>
      </c>
      <c r="D177" s="63">
        <v>160.5</v>
      </c>
      <c r="E177" s="33"/>
      <c r="F177" s="33"/>
      <c r="G177" s="62" t="s">
        <v>208</v>
      </c>
      <c r="H177" s="87">
        <v>13533.2</v>
      </c>
      <c r="I177" s="33"/>
      <c r="J177" s="33"/>
      <c r="K177" s="62" t="s">
        <v>208</v>
      </c>
      <c r="L177" s="87">
        <v>7278.7</v>
      </c>
      <c r="M177" s="33"/>
      <c r="N177" s="33"/>
      <c r="O177" s="62" t="s">
        <v>208</v>
      </c>
      <c r="P177" s="87">
        <v>6482.6</v>
      </c>
      <c r="Q177" s="33"/>
      <c r="R177" s="33"/>
      <c r="S177" s="62" t="s">
        <v>208</v>
      </c>
      <c r="T177" s="87">
        <v>2329.6</v>
      </c>
      <c r="U177" s="33"/>
      <c r="V177" s="33"/>
      <c r="W177" s="62" t="s">
        <v>208</v>
      </c>
      <c r="X177" s="87">
        <v>29784.6</v>
      </c>
      <c r="Y177" s="33"/>
    </row>
    <row r="178" spans="1:25">
      <c r="A178" s="13"/>
      <c r="B178" s="165"/>
      <c r="C178" s="62"/>
      <c r="D178" s="63"/>
      <c r="E178" s="33"/>
      <c r="F178" s="33"/>
      <c r="G178" s="62"/>
      <c r="H178" s="87"/>
      <c r="I178" s="33"/>
      <c r="J178" s="33"/>
      <c r="K178" s="62"/>
      <c r="L178" s="87"/>
      <c r="M178" s="33"/>
      <c r="N178" s="33"/>
      <c r="O178" s="62"/>
      <c r="P178" s="87"/>
      <c r="Q178" s="33"/>
      <c r="R178" s="33"/>
      <c r="S178" s="62"/>
      <c r="T178" s="87"/>
      <c r="U178" s="33"/>
      <c r="V178" s="33"/>
      <c r="W178" s="62"/>
      <c r="X178" s="87"/>
      <c r="Y178" s="33"/>
    </row>
  </sheetData>
  <mergeCells count="1506">
    <mergeCell ref="A1:A2"/>
    <mergeCell ref="B1:Y1"/>
    <mergeCell ref="B2:Y2"/>
    <mergeCell ref="B3:Y3"/>
    <mergeCell ref="A4:A178"/>
    <mergeCell ref="B4:Y4"/>
    <mergeCell ref="B5:Y5"/>
    <mergeCell ref="B6:Y6"/>
    <mergeCell ref="B7:Y7"/>
    <mergeCell ref="B8:Y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W138:Y139"/>
    <mergeCell ref="C140:E140"/>
    <mergeCell ref="G140:I140"/>
    <mergeCell ref="K140:M140"/>
    <mergeCell ref="O140:Q140"/>
    <mergeCell ref="S140:U140"/>
    <mergeCell ref="W140:Y140"/>
    <mergeCell ref="N138:N139"/>
    <mergeCell ref="O138:Q138"/>
    <mergeCell ref="O139:Q139"/>
    <mergeCell ref="R138:R139"/>
    <mergeCell ref="S138:U139"/>
    <mergeCell ref="V138:V139"/>
    <mergeCell ref="B135:Y135"/>
    <mergeCell ref="C137:Y137"/>
    <mergeCell ref="B138:B139"/>
    <mergeCell ref="C138:E139"/>
    <mergeCell ref="F138:F139"/>
    <mergeCell ref="G138:I138"/>
    <mergeCell ref="G139:I139"/>
    <mergeCell ref="J138:J139"/>
    <mergeCell ref="K138:M138"/>
    <mergeCell ref="K139:M139"/>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4:Y95"/>
    <mergeCell ref="C96:E96"/>
    <mergeCell ref="G96:I96"/>
    <mergeCell ref="K96:M96"/>
    <mergeCell ref="O96:Q96"/>
    <mergeCell ref="S96:U96"/>
    <mergeCell ref="W96:Y96"/>
    <mergeCell ref="N94:N95"/>
    <mergeCell ref="O94:Q94"/>
    <mergeCell ref="O95:Q95"/>
    <mergeCell ref="R94:R95"/>
    <mergeCell ref="S94:U95"/>
    <mergeCell ref="V94:V95"/>
    <mergeCell ref="B91:Y91"/>
    <mergeCell ref="C93:Y93"/>
    <mergeCell ref="B94:B95"/>
    <mergeCell ref="C94:E95"/>
    <mergeCell ref="F94:F95"/>
    <mergeCell ref="G94:I94"/>
    <mergeCell ref="G95:I95"/>
    <mergeCell ref="J94:J95"/>
    <mergeCell ref="K94:M94"/>
    <mergeCell ref="K95:M95"/>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53:Y54"/>
    <mergeCell ref="C55:E55"/>
    <mergeCell ref="G55:I55"/>
    <mergeCell ref="K55:M55"/>
    <mergeCell ref="O55:Q55"/>
    <mergeCell ref="S55:U55"/>
    <mergeCell ref="W55:Y55"/>
    <mergeCell ref="N53:N54"/>
    <mergeCell ref="O53:Q53"/>
    <mergeCell ref="O54:Q54"/>
    <mergeCell ref="R53:R54"/>
    <mergeCell ref="S53:U54"/>
    <mergeCell ref="V53:V54"/>
    <mergeCell ref="B50:Y50"/>
    <mergeCell ref="C52:Y52"/>
    <mergeCell ref="B53:B54"/>
    <mergeCell ref="C53:E54"/>
    <mergeCell ref="F53:F54"/>
    <mergeCell ref="G53:I53"/>
    <mergeCell ref="G54:I54"/>
    <mergeCell ref="J53:J54"/>
    <mergeCell ref="K53:M53"/>
    <mergeCell ref="K54:M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2:Y13"/>
    <mergeCell ref="C14:E14"/>
    <mergeCell ref="G14:I14"/>
    <mergeCell ref="K14:M14"/>
    <mergeCell ref="O14:Q14"/>
    <mergeCell ref="S14:U14"/>
    <mergeCell ref="W14:Y14"/>
    <mergeCell ref="N12:N13"/>
    <mergeCell ref="O12:Q12"/>
    <mergeCell ref="O13:Q13"/>
    <mergeCell ref="R12:R13"/>
    <mergeCell ref="S12:U13"/>
    <mergeCell ref="V12:V13"/>
    <mergeCell ref="B9:Y9"/>
    <mergeCell ref="C11:Y11"/>
    <mergeCell ref="B12:B13"/>
    <mergeCell ref="C12:E13"/>
    <mergeCell ref="F12:F13"/>
    <mergeCell ref="G12:I12"/>
    <mergeCell ref="G13:I13"/>
    <mergeCell ref="J12:J13"/>
    <mergeCell ref="K12:M12"/>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845</v>
      </c>
      <c r="B1" s="1" t="s">
        <v>1</v>
      </c>
    </row>
    <row r="2" spans="1:2">
      <c r="A2" s="7"/>
      <c r="B2" s="1" t="s">
        <v>2</v>
      </c>
    </row>
    <row r="3" spans="1:2">
      <c r="A3" s="3" t="s">
        <v>846</v>
      </c>
      <c r="B3" s="4" t="s">
        <v>5</v>
      </c>
    </row>
    <row r="4" spans="1:2">
      <c r="A4" s="13" t="s">
        <v>847</v>
      </c>
      <c r="B4" s="4" t="s">
        <v>5</v>
      </c>
    </row>
    <row r="5" spans="1:2" ht="77.25">
      <c r="A5" s="13"/>
      <c r="B5" s="12" t="s">
        <v>848</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849</v>
      </c>
      <c r="B1" s="7" t="s">
        <v>1</v>
      </c>
      <c r="C1" s="7"/>
    </row>
    <row r="2" spans="1:3" ht="15" customHeight="1">
      <c r="A2" s="7"/>
      <c r="B2" s="7" t="s">
        <v>2</v>
      </c>
      <c r="C2" s="7"/>
    </row>
    <row r="3" spans="1:3" ht="15" customHeight="1">
      <c r="A3" s="3" t="s">
        <v>188</v>
      </c>
      <c r="B3" s="64" t="s">
        <v>5</v>
      </c>
      <c r="C3" s="64"/>
    </row>
    <row r="4" spans="1:3" ht="15" customHeight="1">
      <c r="A4" s="13" t="s">
        <v>850</v>
      </c>
      <c r="B4" s="64" t="s">
        <v>5</v>
      </c>
      <c r="C4" s="64"/>
    </row>
    <row r="5" spans="1:3" ht="140.25" customHeight="1">
      <c r="A5" s="13"/>
      <c r="B5" s="29" t="s">
        <v>851</v>
      </c>
      <c r="C5" s="29"/>
    </row>
    <row r="6" spans="1:3" ht="15" customHeight="1">
      <c r="A6" s="13" t="s">
        <v>852</v>
      </c>
      <c r="B6" s="64" t="s">
        <v>5</v>
      </c>
      <c r="C6" s="64"/>
    </row>
    <row r="7" spans="1:3" ht="38.25" customHeight="1">
      <c r="A7" s="13"/>
      <c r="B7" s="29" t="s">
        <v>853</v>
      </c>
      <c r="C7" s="29"/>
    </row>
    <row r="8" spans="1:3" ht="15" customHeight="1">
      <c r="A8" s="13" t="s">
        <v>854</v>
      </c>
      <c r="B8" s="64" t="s">
        <v>5</v>
      </c>
      <c r="C8" s="64"/>
    </row>
    <row r="9" spans="1:3" ht="25.5" customHeight="1">
      <c r="A9" s="13"/>
      <c r="B9" s="36" t="s">
        <v>193</v>
      </c>
      <c r="C9" s="36"/>
    </row>
    <row r="10" spans="1:3" ht="38.25" customHeight="1">
      <c r="A10" s="13"/>
      <c r="B10" s="278" t="s">
        <v>194</v>
      </c>
      <c r="C10" s="278"/>
    </row>
    <row r="11" spans="1:3" ht="229.5" customHeight="1">
      <c r="A11" s="13"/>
      <c r="B11" s="41" t="s">
        <v>195</v>
      </c>
      <c r="C11" s="41"/>
    </row>
    <row r="12" spans="1:3" ht="76.5" customHeight="1">
      <c r="A12" s="13"/>
      <c r="B12" s="41" t="s">
        <v>196</v>
      </c>
      <c r="C12" s="41"/>
    </row>
    <row r="13" spans="1:3" ht="15" customHeight="1">
      <c r="A13" s="13" t="s">
        <v>855</v>
      </c>
      <c r="B13" s="64" t="s">
        <v>5</v>
      </c>
      <c r="C13" s="64"/>
    </row>
    <row r="14" spans="1:3" ht="114.75" customHeight="1">
      <c r="A14" s="13"/>
      <c r="B14" s="29" t="s">
        <v>200</v>
      </c>
      <c r="C14" s="29"/>
    </row>
    <row r="15" spans="1:3" ht="191.25" customHeight="1">
      <c r="A15" s="13"/>
      <c r="B15" s="41" t="s">
        <v>201</v>
      </c>
      <c r="C15" s="41"/>
    </row>
    <row r="16" spans="1:3" ht="89.25" customHeight="1">
      <c r="A16" s="13"/>
      <c r="B16" s="29" t="s">
        <v>856</v>
      </c>
      <c r="C16" s="29"/>
    </row>
    <row r="17" spans="1:3" ht="15" customHeight="1">
      <c r="A17" s="13" t="s">
        <v>857</v>
      </c>
      <c r="B17" s="64" t="s">
        <v>5</v>
      </c>
      <c r="C17" s="64"/>
    </row>
    <row r="18" spans="1:3">
      <c r="A18" s="13"/>
      <c r="B18" s="136" t="s">
        <v>344</v>
      </c>
      <c r="C18" s="136"/>
    </row>
    <row r="19" spans="1:3" ht="102" customHeight="1">
      <c r="A19" s="13"/>
      <c r="B19" s="29" t="s">
        <v>345</v>
      </c>
      <c r="C19" s="29"/>
    </row>
    <row r="20" spans="1:3" ht="204" customHeight="1">
      <c r="A20" s="13"/>
      <c r="B20" s="29" t="s">
        <v>346</v>
      </c>
      <c r="C20" s="29"/>
    </row>
    <row r="21" spans="1:3">
      <c r="A21" s="13"/>
      <c r="B21" s="17"/>
      <c r="C21" s="17"/>
    </row>
    <row r="22" spans="1:3" ht="25.5">
      <c r="A22" s="13"/>
      <c r="B22" s="127" t="s">
        <v>347</v>
      </c>
      <c r="C22" s="128" t="s">
        <v>348</v>
      </c>
    </row>
    <row r="23" spans="1:3">
      <c r="A23" s="13"/>
      <c r="B23" s="17"/>
      <c r="C23" s="17"/>
    </row>
    <row r="24" spans="1:3" ht="76.5">
      <c r="A24" s="13"/>
      <c r="B24" s="127" t="s">
        <v>347</v>
      </c>
      <c r="C24" s="128" t="s">
        <v>349</v>
      </c>
    </row>
    <row r="25" spans="1:3">
      <c r="A25" s="13"/>
      <c r="B25" s="17"/>
      <c r="C25" s="17"/>
    </row>
    <row r="26" spans="1:3" ht="25.5">
      <c r="A26" s="13"/>
      <c r="B26" s="127" t="s">
        <v>347</v>
      </c>
      <c r="C26" s="128" t="s">
        <v>350</v>
      </c>
    </row>
    <row r="27" spans="1:3">
      <c r="A27" s="13"/>
      <c r="B27" s="17"/>
      <c r="C27" s="17"/>
    </row>
    <row r="28" spans="1:3" ht="25.5">
      <c r="A28" s="13"/>
      <c r="B28" s="127" t="s">
        <v>347</v>
      </c>
      <c r="C28" s="128" t="s">
        <v>351</v>
      </c>
    </row>
    <row r="29" spans="1:3">
      <c r="A29" s="13"/>
      <c r="B29" s="17"/>
      <c r="C29" s="17"/>
    </row>
    <row r="30" spans="1:3" ht="25.5">
      <c r="A30" s="13"/>
      <c r="B30" s="127" t="s">
        <v>347</v>
      </c>
      <c r="C30" s="128" t="s">
        <v>352</v>
      </c>
    </row>
    <row r="31" spans="1:3">
      <c r="A31" s="13"/>
      <c r="B31" s="17"/>
      <c r="C31" s="17"/>
    </row>
    <row r="32" spans="1:3" ht="25.5">
      <c r="A32" s="13"/>
      <c r="B32" s="127" t="s">
        <v>347</v>
      </c>
      <c r="C32" s="128" t="s">
        <v>353</v>
      </c>
    </row>
    <row r="33" spans="1:3">
      <c r="A33" s="13"/>
      <c r="B33" s="17"/>
      <c r="C33" s="17"/>
    </row>
    <row r="34" spans="1:3" ht="102">
      <c r="A34" s="13"/>
      <c r="B34" s="127" t="s">
        <v>347</v>
      </c>
      <c r="C34" s="128" t="s">
        <v>354</v>
      </c>
    </row>
    <row r="35" spans="1:3" ht="165.75" customHeight="1">
      <c r="A35" s="13"/>
      <c r="B35" s="29" t="s">
        <v>355</v>
      </c>
      <c r="C35" s="29"/>
    </row>
    <row r="36" spans="1:3">
      <c r="A36" s="13"/>
      <c r="B36" s="135"/>
      <c r="C36" s="135"/>
    </row>
    <row r="37" spans="1:3" ht="25.5" customHeight="1">
      <c r="A37" s="13"/>
      <c r="B37" s="136" t="s">
        <v>356</v>
      </c>
      <c r="C37" s="136"/>
    </row>
    <row r="38" spans="1:3" ht="38.25" customHeight="1">
      <c r="A38" s="13"/>
      <c r="B38" s="29" t="s">
        <v>357</v>
      </c>
      <c r="C38" s="29"/>
    </row>
    <row r="39" spans="1:3">
      <c r="A39" s="13"/>
      <c r="B39" s="17"/>
      <c r="C39" s="17"/>
    </row>
    <row r="40" spans="1:3">
      <c r="A40" s="13"/>
      <c r="B40" s="127" t="s">
        <v>347</v>
      </c>
      <c r="C40" s="128" t="s">
        <v>358</v>
      </c>
    </row>
    <row r="41" spans="1:3">
      <c r="A41" s="13"/>
      <c r="B41" s="17"/>
      <c r="C41" s="17"/>
    </row>
    <row r="42" spans="1:3" ht="25.5">
      <c r="A42" s="13"/>
      <c r="B42" s="127" t="s">
        <v>347</v>
      </c>
      <c r="C42" s="128" t="s">
        <v>359</v>
      </c>
    </row>
    <row r="43" spans="1:3">
      <c r="A43" s="13"/>
      <c r="B43" s="17"/>
      <c r="C43" s="17"/>
    </row>
    <row r="44" spans="1:3" ht="38.25">
      <c r="A44" s="13"/>
      <c r="B44" s="127" t="s">
        <v>347</v>
      </c>
      <c r="C44" s="128" t="s">
        <v>360</v>
      </c>
    </row>
    <row r="45" spans="1:3">
      <c r="A45" s="13"/>
      <c r="B45" s="17"/>
      <c r="C45" s="17"/>
    </row>
    <row r="46" spans="1:3" ht="25.5">
      <c r="A46" s="13"/>
      <c r="B46" s="127" t="s">
        <v>347</v>
      </c>
      <c r="C46" s="128" t="s">
        <v>361</v>
      </c>
    </row>
    <row r="47" spans="1:3">
      <c r="A47" s="13"/>
      <c r="B47" s="17"/>
      <c r="C47" s="17"/>
    </row>
    <row r="48" spans="1:3" ht="25.5">
      <c r="A48" s="13"/>
      <c r="B48" s="127" t="s">
        <v>347</v>
      </c>
      <c r="C48" s="128" t="s">
        <v>362</v>
      </c>
    </row>
    <row r="49" spans="1:3">
      <c r="A49" s="13"/>
      <c r="B49" s="17"/>
      <c r="C49" s="17"/>
    </row>
    <row r="50" spans="1:3">
      <c r="A50" s="13"/>
      <c r="B50" s="127" t="s">
        <v>347</v>
      </c>
      <c r="C50" s="128" t="s">
        <v>363</v>
      </c>
    </row>
    <row r="51" spans="1:3">
      <c r="A51" s="13"/>
      <c r="B51" s="17"/>
      <c r="C51" s="17"/>
    </row>
    <row r="52" spans="1:3">
      <c r="A52" s="13"/>
      <c r="B52" s="127" t="s">
        <v>347</v>
      </c>
      <c r="C52" s="128" t="s">
        <v>364</v>
      </c>
    </row>
    <row r="53" spans="1:3" ht="25.5" customHeight="1">
      <c r="A53" s="13"/>
      <c r="B53" s="136" t="s">
        <v>365</v>
      </c>
      <c r="C53" s="136"/>
    </row>
    <row r="54" spans="1:3" ht="63.75" customHeight="1">
      <c r="A54" s="13"/>
      <c r="B54" s="29" t="s">
        <v>366</v>
      </c>
      <c r="C54" s="29"/>
    </row>
    <row r="55" spans="1:3">
      <c r="A55" s="13"/>
      <c r="B55" s="17"/>
      <c r="C55" s="17"/>
    </row>
    <row r="56" spans="1:3">
      <c r="A56" s="13"/>
      <c r="B56" s="127" t="s">
        <v>347</v>
      </c>
      <c r="C56" s="128" t="s">
        <v>367</v>
      </c>
    </row>
    <row r="57" spans="1:3">
      <c r="A57" s="13"/>
      <c r="B57" s="17"/>
      <c r="C57" s="17"/>
    </row>
    <row r="58" spans="1:3">
      <c r="A58" s="13"/>
      <c r="B58" s="127" t="s">
        <v>347</v>
      </c>
      <c r="C58" s="128" t="s">
        <v>368</v>
      </c>
    </row>
    <row r="59" spans="1:3">
      <c r="A59" s="13"/>
      <c r="B59" s="17"/>
      <c r="C59" s="17"/>
    </row>
    <row r="60" spans="1:3" ht="25.5">
      <c r="A60" s="13"/>
      <c r="B60" s="127" t="s">
        <v>347</v>
      </c>
      <c r="C60" s="128" t="s">
        <v>369</v>
      </c>
    </row>
    <row r="61" spans="1:3">
      <c r="A61" s="13"/>
      <c r="B61" s="17"/>
      <c r="C61" s="17"/>
    </row>
    <row r="62" spans="1:3" ht="25.5">
      <c r="A62" s="13"/>
      <c r="B62" s="127" t="s">
        <v>347</v>
      </c>
      <c r="C62" s="128" t="s">
        <v>370</v>
      </c>
    </row>
    <row r="63" spans="1:3">
      <c r="A63" s="13"/>
      <c r="B63" s="17"/>
      <c r="C63" s="17"/>
    </row>
    <row r="64" spans="1:3">
      <c r="A64" s="13"/>
      <c r="B64" s="127" t="s">
        <v>347</v>
      </c>
      <c r="C64" s="128" t="s">
        <v>371</v>
      </c>
    </row>
    <row r="65" spans="1:3">
      <c r="A65" s="13"/>
      <c r="B65" s="17"/>
      <c r="C65" s="17"/>
    </row>
    <row r="66" spans="1:3" ht="38.25">
      <c r="A66" s="13"/>
      <c r="B66" s="127" t="s">
        <v>347</v>
      </c>
      <c r="C66" s="128" t="s">
        <v>372</v>
      </c>
    </row>
    <row r="67" spans="1:3" ht="15" customHeight="1">
      <c r="A67" s="13" t="s">
        <v>858</v>
      </c>
      <c r="B67" s="64" t="s">
        <v>5</v>
      </c>
      <c r="C67" s="64"/>
    </row>
    <row r="68" spans="1:3" ht="51" customHeight="1">
      <c r="A68" s="13"/>
      <c r="B68" s="29" t="s">
        <v>859</v>
      </c>
      <c r="C68" s="29"/>
    </row>
    <row r="69" spans="1:3" ht="15" customHeight="1">
      <c r="A69" s="13" t="s">
        <v>860</v>
      </c>
      <c r="B69" s="64" t="s">
        <v>5</v>
      </c>
      <c r="C69" s="64"/>
    </row>
    <row r="70" spans="1:3" ht="153" customHeight="1">
      <c r="A70" s="13"/>
      <c r="B70" s="29" t="s">
        <v>428</v>
      </c>
      <c r="C70" s="29"/>
    </row>
    <row r="71" spans="1:3" ht="165.75" customHeight="1">
      <c r="A71" s="13"/>
      <c r="B71" s="29" t="s">
        <v>407</v>
      </c>
      <c r="C71" s="29"/>
    </row>
    <row r="72" spans="1:3">
      <c r="A72" s="13"/>
      <c r="B72" s="17"/>
      <c r="C72" s="17"/>
    </row>
    <row r="73" spans="1:3" ht="38.25">
      <c r="A73" s="13"/>
      <c r="B73" s="127" t="s">
        <v>347</v>
      </c>
      <c r="C73" s="137" t="s">
        <v>408</v>
      </c>
    </row>
    <row r="74" spans="1:3">
      <c r="A74" s="13"/>
      <c r="B74" s="17"/>
      <c r="C74" s="17"/>
    </row>
    <row r="75" spans="1:3" ht="63.75">
      <c r="A75" s="13"/>
      <c r="B75" s="127" t="s">
        <v>347</v>
      </c>
      <c r="C75" s="137" t="s">
        <v>409</v>
      </c>
    </row>
    <row r="76" spans="1:3">
      <c r="A76" s="13"/>
      <c r="B76" s="17"/>
      <c r="C76" s="17"/>
    </row>
    <row r="77" spans="1:3" ht="51">
      <c r="A77" s="13"/>
      <c r="B77" s="127" t="s">
        <v>347</v>
      </c>
      <c r="C77" s="137" t="s">
        <v>410</v>
      </c>
    </row>
    <row r="78" spans="1:3" ht="102" customHeight="1">
      <c r="A78" s="13"/>
      <c r="B78" s="29" t="s">
        <v>411</v>
      </c>
      <c r="C78" s="29"/>
    </row>
    <row r="79" spans="1:3" ht="63.75" customHeight="1">
      <c r="A79" s="13"/>
      <c r="B79" s="29" t="s">
        <v>861</v>
      </c>
      <c r="C79" s="29"/>
    </row>
    <row r="80" spans="1:3" ht="15" customHeight="1">
      <c r="A80" s="13" t="s">
        <v>862</v>
      </c>
      <c r="B80" s="64" t="s">
        <v>5</v>
      </c>
      <c r="C80" s="64"/>
    </row>
    <row r="81" spans="1:3" ht="51" customHeight="1">
      <c r="A81" s="13"/>
      <c r="B81" s="29" t="s">
        <v>863</v>
      </c>
      <c r="C81" s="29"/>
    </row>
    <row r="82" spans="1:3" ht="15" customHeight="1">
      <c r="A82" s="13" t="s">
        <v>864</v>
      </c>
      <c r="B82" s="64" t="s">
        <v>5</v>
      </c>
      <c r="C82" s="64"/>
    </row>
    <row r="83" spans="1:3" ht="191.25" customHeight="1">
      <c r="A83" s="13"/>
      <c r="B83" s="29" t="s">
        <v>511</v>
      </c>
      <c r="C83" s="29"/>
    </row>
    <row r="84" spans="1:3">
      <c r="A84" s="13"/>
      <c r="B84" s="29"/>
      <c r="C84" s="29"/>
    </row>
    <row r="85" spans="1:3">
      <c r="A85" s="13"/>
      <c r="B85" s="17"/>
      <c r="C85" s="17"/>
    </row>
    <row r="86" spans="1:3" ht="63.75">
      <c r="A86" s="13"/>
      <c r="B86" s="127" t="s">
        <v>347</v>
      </c>
      <c r="C86" s="137" t="s">
        <v>512</v>
      </c>
    </row>
    <row r="87" spans="1:3">
      <c r="A87" s="13"/>
      <c r="B87" s="29"/>
      <c r="C87" s="29"/>
    </row>
    <row r="88" spans="1:3">
      <c r="A88" s="13"/>
      <c r="B88" s="17"/>
      <c r="C88" s="17"/>
    </row>
    <row r="89" spans="1:3" ht="153">
      <c r="A89" s="13"/>
      <c r="B89" s="127" t="s">
        <v>347</v>
      </c>
      <c r="C89" s="137" t="s">
        <v>513</v>
      </c>
    </row>
    <row r="90" spans="1:3">
      <c r="A90" s="13"/>
      <c r="B90" s="29"/>
      <c r="C90" s="29"/>
    </row>
    <row r="91" spans="1:3">
      <c r="A91" s="13"/>
      <c r="B91" s="17"/>
      <c r="C91" s="17"/>
    </row>
    <row r="92" spans="1:3" ht="165.75">
      <c r="A92" s="13"/>
      <c r="B92" s="127" t="s">
        <v>347</v>
      </c>
      <c r="C92" s="137" t="s">
        <v>514</v>
      </c>
    </row>
    <row r="93" spans="1:3" ht="15" customHeight="1">
      <c r="A93" s="13" t="s">
        <v>865</v>
      </c>
      <c r="B93" s="64" t="s">
        <v>5</v>
      </c>
      <c r="C93" s="64"/>
    </row>
    <row r="94" spans="1:3" ht="33.75" customHeight="1">
      <c r="A94" s="13"/>
      <c r="B94" s="101" t="s">
        <v>866</v>
      </c>
      <c r="C94" s="101"/>
    </row>
    <row r="95" spans="1:3" ht="15" customHeight="1">
      <c r="A95" s="13" t="s">
        <v>867</v>
      </c>
      <c r="B95" s="64" t="s">
        <v>5</v>
      </c>
      <c r="C95" s="64"/>
    </row>
    <row r="96" spans="1:3" ht="102" customHeight="1">
      <c r="A96" s="13"/>
      <c r="B96" s="29" t="s">
        <v>868</v>
      </c>
      <c r="C96" s="29"/>
    </row>
  </sheetData>
  <mergeCells count="56">
    <mergeCell ref="A93:A94"/>
    <mergeCell ref="B93:C93"/>
    <mergeCell ref="B94:C94"/>
    <mergeCell ref="A95:A96"/>
    <mergeCell ref="B95:C95"/>
    <mergeCell ref="B96:C96"/>
    <mergeCell ref="A80:A81"/>
    <mergeCell ref="B80:C80"/>
    <mergeCell ref="B81:C81"/>
    <mergeCell ref="A82:A92"/>
    <mergeCell ref="B82:C82"/>
    <mergeCell ref="B83:C83"/>
    <mergeCell ref="B84:C84"/>
    <mergeCell ref="B87:C87"/>
    <mergeCell ref="B90:C90"/>
    <mergeCell ref="A67:A68"/>
    <mergeCell ref="B67:C67"/>
    <mergeCell ref="B68:C68"/>
    <mergeCell ref="A69:A79"/>
    <mergeCell ref="B69:C69"/>
    <mergeCell ref="B70:C70"/>
    <mergeCell ref="B71:C71"/>
    <mergeCell ref="B78:C78"/>
    <mergeCell ref="B79:C79"/>
    <mergeCell ref="B35:C35"/>
    <mergeCell ref="B36:C36"/>
    <mergeCell ref="B37:C37"/>
    <mergeCell ref="B38:C38"/>
    <mergeCell ref="B53:C53"/>
    <mergeCell ref="B54:C54"/>
    <mergeCell ref="A13:A16"/>
    <mergeCell ref="B13:C13"/>
    <mergeCell ref="B14:C14"/>
    <mergeCell ref="B15:C15"/>
    <mergeCell ref="B16:C16"/>
    <mergeCell ref="A17:A66"/>
    <mergeCell ref="B17:C17"/>
    <mergeCell ref="B18:C18"/>
    <mergeCell ref="B19:C19"/>
    <mergeCell ref="B20:C20"/>
    <mergeCell ref="A6:A7"/>
    <mergeCell ref="B6:C6"/>
    <mergeCell ref="B7:C7"/>
    <mergeCell ref="A8:A12"/>
    <mergeCell ref="B8:C8"/>
    <mergeCell ref="B9:C9"/>
    <mergeCell ref="B10:C10"/>
    <mergeCell ref="B11:C11"/>
    <mergeCell ref="B12:C12"/>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3.140625" customWidth="1"/>
    <col min="4" max="4" width="7.85546875" customWidth="1"/>
    <col min="7" max="7" width="3.140625" customWidth="1"/>
    <col min="8" max="8" width="7.85546875" customWidth="1"/>
    <col min="11" max="11" width="2.7109375" customWidth="1"/>
    <col min="12" max="12" width="8.140625" customWidth="1"/>
    <col min="15" max="15" width="2.7109375" customWidth="1"/>
    <col min="16" max="16" width="8.140625" customWidth="1"/>
  </cols>
  <sheetData>
    <row r="1" spans="1:17" ht="15" customHeight="1">
      <c r="A1" s="7" t="s">
        <v>8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8</v>
      </c>
      <c r="B3" s="64" t="s">
        <v>5</v>
      </c>
      <c r="C3" s="64"/>
      <c r="D3" s="64"/>
      <c r="E3" s="64"/>
      <c r="F3" s="64"/>
      <c r="G3" s="64"/>
      <c r="H3" s="64"/>
      <c r="I3" s="64"/>
      <c r="J3" s="64"/>
      <c r="K3" s="64"/>
      <c r="L3" s="64"/>
      <c r="M3" s="64"/>
      <c r="N3" s="64"/>
      <c r="O3" s="64"/>
      <c r="P3" s="64"/>
      <c r="Q3" s="64"/>
    </row>
    <row r="4" spans="1:17" ht="15" customHeight="1">
      <c r="A4" s="13" t="s">
        <v>870</v>
      </c>
      <c r="B4" s="64" t="s">
        <v>5</v>
      </c>
      <c r="C4" s="64"/>
      <c r="D4" s="64"/>
      <c r="E4" s="64"/>
      <c r="F4" s="64"/>
      <c r="G4" s="64"/>
      <c r="H4" s="64"/>
      <c r="I4" s="64"/>
      <c r="J4" s="64"/>
      <c r="K4" s="64"/>
      <c r="L4" s="64"/>
      <c r="M4" s="64"/>
      <c r="N4" s="64"/>
      <c r="O4" s="64"/>
      <c r="P4" s="64"/>
      <c r="Q4" s="64"/>
    </row>
    <row r="5" spans="1:17">
      <c r="A5" s="13"/>
      <c r="B5" s="29" t="s">
        <v>203</v>
      </c>
      <c r="C5" s="29"/>
      <c r="D5" s="29"/>
      <c r="E5" s="29"/>
      <c r="F5" s="29"/>
      <c r="G5" s="29"/>
      <c r="H5" s="29"/>
      <c r="I5" s="29"/>
      <c r="J5" s="29"/>
      <c r="K5" s="29"/>
      <c r="L5" s="29"/>
      <c r="M5" s="29"/>
      <c r="N5" s="29"/>
      <c r="O5" s="29"/>
      <c r="P5" s="29"/>
      <c r="Q5" s="29"/>
    </row>
    <row r="6" spans="1:17">
      <c r="A6" s="13"/>
      <c r="B6" s="28"/>
      <c r="C6" s="28"/>
      <c r="D6" s="28"/>
      <c r="E6" s="28"/>
      <c r="F6" s="28"/>
      <c r="G6" s="28"/>
      <c r="H6" s="28"/>
      <c r="I6" s="28"/>
      <c r="J6" s="28"/>
      <c r="K6" s="28"/>
      <c r="L6" s="28"/>
      <c r="M6" s="28"/>
      <c r="N6" s="28"/>
      <c r="O6" s="28"/>
      <c r="P6" s="28"/>
      <c r="Q6" s="28"/>
    </row>
    <row r="7" spans="1:17">
      <c r="A7" s="13"/>
      <c r="B7" s="17"/>
      <c r="C7" s="17"/>
      <c r="D7" s="17"/>
      <c r="E7" s="17"/>
      <c r="F7" s="17"/>
      <c r="G7" s="17"/>
      <c r="H7" s="17"/>
      <c r="I7" s="17"/>
      <c r="J7" s="17"/>
      <c r="K7" s="17"/>
      <c r="L7" s="17"/>
      <c r="M7" s="17"/>
      <c r="N7" s="17"/>
      <c r="O7" s="17"/>
      <c r="P7" s="17"/>
      <c r="Q7" s="17"/>
    </row>
    <row r="8" spans="1:17">
      <c r="A8" s="13"/>
      <c r="B8" s="29"/>
      <c r="C8" s="30" t="s">
        <v>204</v>
      </c>
      <c r="D8" s="30"/>
      <c r="E8" s="30"/>
      <c r="F8" s="30"/>
      <c r="G8" s="30"/>
      <c r="H8" s="30"/>
      <c r="I8" s="30"/>
      <c r="J8" s="29"/>
      <c r="K8" s="30" t="s">
        <v>206</v>
      </c>
      <c r="L8" s="30"/>
      <c r="M8" s="30"/>
      <c r="N8" s="30"/>
      <c r="O8" s="30"/>
      <c r="P8" s="30"/>
      <c r="Q8" s="30"/>
    </row>
    <row r="9" spans="1:17" ht="15.75" thickBot="1">
      <c r="A9" s="13"/>
      <c r="B9" s="29"/>
      <c r="C9" s="31" t="s">
        <v>205</v>
      </c>
      <c r="D9" s="31"/>
      <c r="E9" s="31"/>
      <c r="F9" s="31"/>
      <c r="G9" s="31"/>
      <c r="H9" s="31"/>
      <c r="I9" s="31"/>
      <c r="J9" s="29"/>
      <c r="K9" s="31" t="s">
        <v>205</v>
      </c>
      <c r="L9" s="31"/>
      <c r="M9" s="31"/>
      <c r="N9" s="31"/>
      <c r="O9" s="31"/>
      <c r="P9" s="31"/>
      <c r="Q9" s="31"/>
    </row>
    <row r="10" spans="1:17" ht="15.75" thickBot="1">
      <c r="A10" s="13"/>
      <c r="B10" s="18"/>
      <c r="C10" s="32">
        <v>2014</v>
      </c>
      <c r="D10" s="32"/>
      <c r="E10" s="32"/>
      <c r="F10" s="12"/>
      <c r="G10" s="32">
        <v>2013</v>
      </c>
      <c r="H10" s="32"/>
      <c r="I10" s="32"/>
      <c r="J10" s="12"/>
      <c r="K10" s="32">
        <v>2014</v>
      </c>
      <c r="L10" s="32"/>
      <c r="M10" s="32"/>
      <c r="N10" s="12"/>
      <c r="O10" s="32">
        <v>2013</v>
      </c>
      <c r="P10" s="32"/>
      <c r="Q10" s="32"/>
    </row>
    <row r="11" spans="1:17">
      <c r="A11" s="13"/>
      <c r="B11" s="19" t="s">
        <v>207</v>
      </c>
      <c r="C11" s="34"/>
      <c r="D11" s="34"/>
      <c r="E11" s="34"/>
      <c r="F11" s="20"/>
      <c r="G11" s="34"/>
      <c r="H11" s="34"/>
      <c r="I11" s="34"/>
      <c r="J11" s="20"/>
      <c r="K11" s="34"/>
      <c r="L11" s="34"/>
      <c r="M11" s="34"/>
      <c r="N11" s="20"/>
      <c r="O11" s="34"/>
      <c r="P11" s="34"/>
      <c r="Q11" s="34"/>
    </row>
    <row r="12" spans="1:17">
      <c r="A12" s="13"/>
      <c r="B12" s="35" t="s">
        <v>105</v>
      </c>
      <c r="C12" s="36" t="s">
        <v>208</v>
      </c>
      <c r="D12" s="38">
        <v>36</v>
      </c>
      <c r="E12" s="29"/>
      <c r="F12" s="29"/>
      <c r="G12" s="41" t="s">
        <v>208</v>
      </c>
      <c r="H12" s="43">
        <v>45.3</v>
      </c>
      <c r="I12" s="29"/>
      <c r="J12" s="29"/>
      <c r="K12" s="36" t="s">
        <v>208</v>
      </c>
      <c r="L12" s="38">
        <v>186.8</v>
      </c>
      <c r="M12" s="29"/>
      <c r="N12" s="29"/>
      <c r="O12" s="41" t="s">
        <v>208</v>
      </c>
      <c r="P12" s="43">
        <v>156.30000000000001</v>
      </c>
      <c r="Q12" s="29"/>
    </row>
    <row r="13" spans="1:17" ht="15.75" thickBot="1">
      <c r="A13" s="13"/>
      <c r="B13" s="35"/>
      <c r="C13" s="37"/>
      <c r="D13" s="39"/>
      <c r="E13" s="40"/>
      <c r="F13" s="29"/>
      <c r="G13" s="42"/>
      <c r="H13" s="44"/>
      <c r="I13" s="40"/>
      <c r="J13" s="29"/>
      <c r="K13" s="37"/>
      <c r="L13" s="39"/>
      <c r="M13" s="40"/>
      <c r="N13" s="29"/>
      <c r="O13" s="42"/>
      <c r="P13" s="44"/>
      <c r="Q13" s="40"/>
    </row>
    <row r="14" spans="1:17" ht="15.75" thickTop="1">
      <c r="A14" s="13"/>
      <c r="B14" s="19" t="s">
        <v>209</v>
      </c>
      <c r="C14" s="45"/>
      <c r="D14" s="45"/>
      <c r="E14" s="45"/>
      <c r="F14" s="20"/>
      <c r="G14" s="45"/>
      <c r="H14" s="45"/>
      <c r="I14" s="45"/>
      <c r="J14" s="20"/>
      <c r="K14" s="45"/>
      <c r="L14" s="45"/>
      <c r="M14" s="45"/>
      <c r="N14" s="20"/>
      <c r="O14" s="45"/>
      <c r="P14" s="45"/>
      <c r="Q14" s="45"/>
    </row>
    <row r="15" spans="1:17">
      <c r="A15" s="13"/>
      <c r="B15" s="35" t="s">
        <v>210</v>
      </c>
      <c r="C15" s="46">
        <v>115904205</v>
      </c>
      <c r="D15" s="46"/>
      <c r="E15" s="29"/>
      <c r="F15" s="29"/>
      <c r="G15" s="47">
        <v>117801744</v>
      </c>
      <c r="H15" s="47"/>
      <c r="I15" s="29"/>
      <c r="J15" s="29"/>
      <c r="K15" s="46">
        <v>116436077</v>
      </c>
      <c r="L15" s="46"/>
      <c r="M15" s="29"/>
      <c r="N15" s="29"/>
      <c r="O15" s="47">
        <v>129574014</v>
      </c>
      <c r="P15" s="47"/>
      <c r="Q15" s="29"/>
    </row>
    <row r="16" spans="1:17">
      <c r="A16" s="13"/>
      <c r="B16" s="35"/>
      <c r="C16" s="46"/>
      <c r="D16" s="46"/>
      <c r="E16" s="29"/>
      <c r="F16" s="29"/>
      <c r="G16" s="47"/>
      <c r="H16" s="47"/>
      <c r="I16" s="29"/>
      <c r="J16" s="29"/>
      <c r="K16" s="46"/>
      <c r="L16" s="46"/>
      <c r="M16" s="29"/>
      <c r="N16" s="29"/>
      <c r="O16" s="47"/>
      <c r="P16" s="47"/>
      <c r="Q16" s="29"/>
    </row>
    <row r="17" spans="1:17">
      <c r="A17" s="13"/>
      <c r="B17" s="48" t="s">
        <v>211</v>
      </c>
      <c r="C17" s="49">
        <v>2330</v>
      </c>
      <c r="D17" s="49"/>
      <c r="E17" s="33"/>
      <c r="F17" s="33"/>
      <c r="G17" s="52">
        <v>2141</v>
      </c>
      <c r="H17" s="52"/>
      <c r="I17" s="33"/>
      <c r="J17" s="33"/>
      <c r="K17" s="49">
        <v>3531</v>
      </c>
      <c r="L17" s="49"/>
      <c r="M17" s="33"/>
      <c r="N17" s="33"/>
      <c r="O17" s="52">
        <v>4592</v>
      </c>
      <c r="P17" s="52"/>
      <c r="Q17" s="33"/>
    </row>
    <row r="18" spans="1:17" ht="15.75" thickBot="1">
      <c r="A18" s="13"/>
      <c r="B18" s="48"/>
      <c r="C18" s="50"/>
      <c r="D18" s="50"/>
      <c r="E18" s="51"/>
      <c r="F18" s="33"/>
      <c r="G18" s="53"/>
      <c r="H18" s="53"/>
      <c r="I18" s="51"/>
      <c r="J18" s="33"/>
      <c r="K18" s="50"/>
      <c r="L18" s="50"/>
      <c r="M18" s="51"/>
      <c r="N18" s="33"/>
      <c r="O18" s="53"/>
      <c r="P18" s="53"/>
      <c r="Q18" s="51"/>
    </row>
    <row r="19" spans="1:17">
      <c r="A19" s="13"/>
      <c r="B19" s="35" t="s">
        <v>212</v>
      </c>
      <c r="C19" s="54">
        <v>115906535</v>
      </c>
      <c r="D19" s="54"/>
      <c r="E19" s="56"/>
      <c r="F19" s="29"/>
      <c r="G19" s="57">
        <v>117803885</v>
      </c>
      <c r="H19" s="57"/>
      <c r="I19" s="56"/>
      <c r="J19" s="29"/>
      <c r="K19" s="54">
        <v>116439608</v>
      </c>
      <c r="L19" s="54"/>
      <c r="M19" s="56"/>
      <c r="N19" s="29"/>
      <c r="O19" s="57">
        <v>129578606</v>
      </c>
      <c r="P19" s="57"/>
      <c r="Q19" s="56"/>
    </row>
    <row r="20" spans="1:17" ht="15.75" thickBot="1">
      <c r="A20" s="13"/>
      <c r="B20" s="35"/>
      <c r="C20" s="55"/>
      <c r="D20" s="55"/>
      <c r="E20" s="40"/>
      <c r="F20" s="29"/>
      <c r="G20" s="58"/>
      <c r="H20" s="58"/>
      <c r="I20" s="40"/>
      <c r="J20" s="29"/>
      <c r="K20" s="55"/>
      <c r="L20" s="55"/>
      <c r="M20" s="40"/>
      <c r="N20" s="29"/>
      <c r="O20" s="58"/>
      <c r="P20" s="58"/>
      <c r="Q20" s="40"/>
    </row>
    <row r="21" spans="1:17" ht="15.75" thickTop="1">
      <c r="A21" s="13"/>
      <c r="B21" s="19" t="s">
        <v>106</v>
      </c>
      <c r="C21" s="45"/>
      <c r="D21" s="45"/>
      <c r="E21" s="45"/>
      <c r="F21" s="20"/>
      <c r="G21" s="45"/>
      <c r="H21" s="45"/>
      <c r="I21" s="45"/>
      <c r="J21" s="20"/>
      <c r="K21" s="45"/>
      <c r="L21" s="45"/>
      <c r="M21" s="45"/>
      <c r="N21" s="20"/>
      <c r="O21" s="45"/>
      <c r="P21" s="45"/>
      <c r="Q21" s="45"/>
    </row>
    <row r="22" spans="1:17">
      <c r="A22" s="13"/>
      <c r="B22" s="35" t="s">
        <v>213</v>
      </c>
      <c r="C22" s="36" t="s">
        <v>208</v>
      </c>
      <c r="D22" s="38">
        <v>0.31</v>
      </c>
      <c r="E22" s="29"/>
      <c r="F22" s="29"/>
      <c r="G22" s="41" t="s">
        <v>208</v>
      </c>
      <c r="H22" s="43">
        <v>0.38</v>
      </c>
      <c r="I22" s="29"/>
      <c r="J22" s="29"/>
      <c r="K22" s="36" t="s">
        <v>208</v>
      </c>
      <c r="L22" s="38">
        <v>1.6</v>
      </c>
      <c r="M22" s="29"/>
      <c r="N22" s="29"/>
      <c r="O22" s="41" t="s">
        <v>208</v>
      </c>
      <c r="P22" s="43">
        <v>1.21</v>
      </c>
      <c r="Q22" s="29"/>
    </row>
    <row r="23" spans="1:17">
      <c r="A23" s="13"/>
      <c r="B23" s="35"/>
      <c r="C23" s="36"/>
      <c r="D23" s="38"/>
      <c r="E23" s="29"/>
      <c r="F23" s="29"/>
      <c r="G23" s="41"/>
      <c r="H23" s="43"/>
      <c r="I23" s="29"/>
      <c r="J23" s="29"/>
      <c r="K23" s="36"/>
      <c r="L23" s="38"/>
      <c r="M23" s="29"/>
      <c r="N23" s="29"/>
      <c r="O23" s="41"/>
      <c r="P23" s="43"/>
      <c r="Q23" s="29"/>
    </row>
    <row r="24" spans="1:17">
      <c r="A24" s="13"/>
      <c r="B24" s="59" t="s">
        <v>214</v>
      </c>
      <c r="C24" s="60" t="s">
        <v>208</v>
      </c>
      <c r="D24" s="61">
        <v>0.31</v>
      </c>
      <c r="E24" s="33"/>
      <c r="F24" s="33"/>
      <c r="G24" s="62" t="s">
        <v>208</v>
      </c>
      <c r="H24" s="63">
        <v>0.38</v>
      </c>
      <c r="I24" s="33"/>
      <c r="J24" s="33"/>
      <c r="K24" s="60" t="s">
        <v>208</v>
      </c>
      <c r="L24" s="61">
        <v>1.6</v>
      </c>
      <c r="M24" s="33"/>
      <c r="N24" s="33"/>
      <c r="O24" s="62" t="s">
        <v>208</v>
      </c>
      <c r="P24" s="63">
        <v>1.21</v>
      </c>
      <c r="Q24" s="33"/>
    </row>
    <row r="25" spans="1:17">
      <c r="A25" s="13"/>
      <c r="B25" s="59"/>
      <c r="C25" s="60"/>
      <c r="D25" s="61"/>
      <c r="E25" s="33"/>
      <c r="F25" s="33"/>
      <c r="G25" s="62"/>
      <c r="H25" s="63"/>
      <c r="I25" s="33"/>
      <c r="J25" s="33"/>
      <c r="K25" s="60"/>
      <c r="L25" s="61"/>
      <c r="M25" s="33"/>
      <c r="N25" s="33"/>
      <c r="O25" s="62"/>
      <c r="P25" s="63"/>
      <c r="Q25" s="33"/>
    </row>
  </sheetData>
  <mergeCells count="114">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5"/>
  <sheetViews>
    <sheetView showGridLines="0" workbookViewId="0"/>
  </sheetViews>
  <sheetFormatPr defaultRowHeight="15"/>
  <cols>
    <col min="1" max="3" width="36.5703125" bestFit="1" customWidth="1"/>
    <col min="4" max="4" width="15.28515625" customWidth="1"/>
    <col min="5" max="5" width="2.5703125" customWidth="1"/>
    <col min="6" max="6" width="15.28515625" customWidth="1"/>
    <col min="7" max="7" width="3.28515625" customWidth="1"/>
    <col min="8" max="8" width="15.28515625" customWidth="1"/>
    <col min="9" max="9" width="2.5703125" customWidth="1"/>
    <col min="10" max="10" width="15.28515625" customWidth="1"/>
    <col min="11" max="11" width="3.28515625" customWidth="1"/>
    <col min="12" max="12" width="13.7109375" customWidth="1"/>
    <col min="13" max="13" width="2.5703125" customWidth="1"/>
    <col min="14" max="14" width="15.28515625" customWidth="1"/>
    <col min="15" max="15" width="3.28515625" customWidth="1"/>
    <col min="16" max="16" width="15.28515625" customWidth="1"/>
    <col min="17" max="17" width="2.5703125" customWidth="1"/>
    <col min="18" max="18" width="15.28515625" customWidth="1"/>
    <col min="19" max="19" width="3.28515625" customWidth="1"/>
    <col min="20" max="20" width="8.5703125" customWidth="1"/>
    <col min="21" max="21" width="2.5703125" customWidth="1"/>
    <col min="22" max="22" width="15.28515625" customWidth="1"/>
    <col min="23" max="23" width="3.28515625" customWidth="1"/>
    <col min="24" max="24" width="6.7109375" customWidth="1"/>
    <col min="25" max="25" width="15.28515625" customWidth="1"/>
  </cols>
  <sheetData>
    <row r="1" spans="1:25" ht="15" customHeight="1">
      <c r="A1" s="7" t="s">
        <v>8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6</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872</v>
      </c>
      <c r="B4" s="64" t="s">
        <v>5</v>
      </c>
      <c r="C4" s="64"/>
      <c r="D4" s="64"/>
      <c r="E4" s="64"/>
      <c r="F4" s="64"/>
      <c r="G4" s="64"/>
      <c r="H4" s="64"/>
      <c r="I4" s="64"/>
      <c r="J4" s="64"/>
      <c r="K4" s="64"/>
      <c r="L4" s="64"/>
      <c r="M4" s="64"/>
      <c r="N4" s="64"/>
      <c r="O4" s="64"/>
      <c r="P4" s="64"/>
      <c r="Q4" s="64"/>
      <c r="R4" s="64"/>
      <c r="S4" s="64"/>
      <c r="T4" s="64"/>
      <c r="U4" s="64"/>
      <c r="V4" s="64"/>
      <c r="W4" s="64"/>
      <c r="X4" s="64"/>
      <c r="Y4" s="64"/>
    </row>
    <row r="5" spans="1:25" ht="25.5" customHeight="1">
      <c r="A5" s="13"/>
      <c r="B5" s="29" t="s">
        <v>218</v>
      </c>
      <c r="C5" s="29"/>
      <c r="D5" s="29"/>
      <c r="E5" s="29"/>
      <c r="F5" s="29"/>
      <c r="G5" s="29"/>
      <c r="H5" s="29"/>
      <c r="I5" s="29"/>
      <c r="J5" s="29"/>
      <c r="K5" s="29"/>
      <c r="L5" s="29"/>
      <c r="M5" s="29"/>
      <c r="N5" s="29"/>
      <c r="O5" s="29"/>
      <c r="P5" s="29"/>
      <c r="Q5" s="29"/>
      <c r="R5" s="29"/>
      <c r="S5" s="29"/>
      <c r="T5" s="29"/>
      <c r="U5" s="29"/>
      <c r="V5" s="29"/>
      <c r="W5" s="29"/>
      <c r="X5" s="29"/>
      <c r="Y5" s="29"/>
    </row>
    <row r="6" spans="1:25">
      <c r="A6" s="13"/>
      <c r="B6" s="28"/>
      <c r="C6" s="28"/>
      <c r="D6" s="28"/>
      <c r="E6" s="28"/>
      <c r="F6" s="28"/>
      <c r="G6" s="28"/>
      <c r="H6" s="28"/>
      <c r="I6" s="28"/>
      <c r="J6" s="28"/>
      <c r="K6" s="28"/>
      <c r="L6" s="28"/>
      <c r="M6" s="28"/>
      <c r="N6" s="28"/>
      <c r="O6" s="28"/>
      <c r="P6" s="28"/>
      <c r="Q6" s="28"/>
      <c r="R6" s="28"/>
      <c r="S6" s="28"/>
      <c r="T6" s="28"/>
      <c r="U6" s="28"/>
    </row>
    <row r="7" spans="1:25">
      <c r="A7" s="13"/>
      <c r="B7" s="17"/>
      <c r="C7" s="17"/>
      <c r="D7" s="17"/>
      <c r="E7" s="17"/>
      <c r="F7" s="17"/>
      <c r="G7" s="17"/>
      <c r="H7" s="17"/>
      <c r="I7" s="17"/>
      <c r="J7" s="17"/>
      <c r="K7" s="17"/>
      <c r="L7" s="17"/>
      <c r="M7" s="17"/>
      <c r="N7" s="17"/>
      <c r="O7" s="17"/>
      <c r="P7" s="17"/>
      <c r="Q7" s="17"/>
      <c r="R7" s="17"/>
      <c r="S7" s="17"/>
      <c r="T7" s="17"/>
      <c r="U7" s="17"/>
    </row>
    <row r="8" spans="1:25">
      <c r="A8" s="13"/>
      <c r="B8" s="29"/>
      <c r="C8" s="30" t="s">
        <v>219</v>
      </c>
      <c r="D8" s="30"/>
      <c r="E8" s="30"/>
      <c r="F8" s="29"/>
      <c r="G8" s="30" t="s">
        <v>222</v>
      </c>
      <c r="H8" s="30"/>
      <c r="I8" s="30"/>
      <c r="J8" s="29"/>
      <c r="K8" s="30" t="s">
        <v>222</v>
      </c>
      <c r="L8" s="30"/>
      <c r="M8" s="30"/>
      <c r="N8" s="29"/>
      <c r="O8" s="30" t="s">
        <v>226</v>
      </c>
      <c r="P8" s="30"/>
      <c r="Q8" s="30"/>
      <c r="R8" s="29"/>
      <c r="S8" s="30" t="s">
        <v>227</v>
      </c>
      <c r="T8" s="30"/>
      <c r="U8" s="30"/>
    </row>
    <row r="9" spans="1:25">
      <c r="A9" s="13"/>
      <c r="B9" s="29"/>
      <c r="C9" s="30" t="s">
        <v>220</v>
      </c>
      <c r="D9" s="30"/>
      <c r="E9" s="30"/>
      <c r="F9" s="29"/>
      <c r="G9" s="30" t="s">
        <v>223</v>
      </c>
      <c r="H9" s="30"/>
      <c r="I9" s="30"/>
      <c r="J9" s="29"/>
      <c r="K9" s="30" t="s">
        <v>223</v>
      </c>
      <c r="L9" s="30"/>
      <c r="M9" s="30"/>
      <c r="N9" s="29"/>
      <c r="O9" s="30"/>
      <c r="P9" s="30"/>
      <c r="Q9" s="30"/>
      <c r="R9" s="29"/>
      <c r="S9" s="30" t="s">
        <v>228</v>
      </c>
      <c r="T9" s="30"/>
      <c r="U9" s="30"/>
    </row>
    <row r="10" spans="1:25" ht="15.75" thickBot="1">
      <c r="A10" s="13"/>
      <c r="B10" s="29"/>
      <c r="C10" s="31" t="s">
        <v>221</v>
      </c>
      <c r="D10" s="31"/>
      <c r="E10" s="31"/>
      <c r="F10" s="29"/>
      <c r="G10" s="31" t="s">
        <v>224</v>
      </c>
      <c r="H10" s="31"/>
      <c r="I10" s="31"/>
      <c r="J10" s="29"/>
      <c r="K10" s="31" t="s">
        <v>225</v>
      </c>
      <c r="L10" s="31"/>
      <c r="M10" s="31"/>
      <c r="N10" s="29"/>
      <c r="O10" s="31"/>
      <c r="P10" s="31"/>
      <c r="Q10" s="31"/>
      <c r="R10" s="29"/>
      <c r="S10" s="70"/>
      <c r="T10" s="70"/>
      <c r="U10" s="70"/>
    </row>
    <row r="11" spans="1:25">
      <c r="A11" s="13"/>
      <c r="B11" s="60" t="s">
        <v>229</v>
      </c>
      <c r="C11" s="34"/>
      <c r="D11" s="34"/>
      <c r="E11" s="34"/>
      <c r="F11" s="33"/>
      <c r="G11" s="34"/>
      <c r="H11" s="34"/>
      <c r="I11" s="34"/>
      <c r="J11" s="33"/>
      <c r="K11" s="34"/>
      <c r="L11" s="34"/>
      <c r="M11" s="34"/>
      <c r="N11" s="33"/>
      <c r="O11" s="34"/>
      <c r="P11" s="34"/>
      <c r="Q11" s="34"/>
      <c r="R11" s="33"/>
      <c r="S11" s="34"/>
      <c r="T11" s="34"/>
      <c r="U11" s="34"/>
    </row>
    <row r="12" spans="1:25">
      <c r="A12" s="13"/>
      <c r="B12" s="60"/>
      <c r="C12" s="33"/>
      <c r="D12" s="33"/>
      <c r="E12" s="33"/>
      <c r="F12" s="33"/>
      <c r="G12" s="33"/>
      <c r="H12" s="33"/>
      <c r="I12" s="33"/>
      <c r="J12" s="33"/>
      <c r="K12" s="33"/>
      <c r="L12" s="33"/>
      <c r="M12" s="33"/>
      <c r="N12" s="33"/>
      <c r="O12" s="33"/>
      <c r="P12" s="33"/>
      <c r="Q12" s="33"/>
      <c r="R12" s="33"/>
      <c r="S12" s="33"/>
      <c r="T12" s="33"/>
      <c r="U12" s="33"/>
    </row>
    <row r="13" spans="1:25">
      <c r="A13" s="13"/>
      <c r="B13" s="71" t="s">
        <v>230</v>
      </c>
      <c r="C13" s="29"/>
      <c r="D13" s="29"/>
      <c r="E13" s="29"/>
      <c r="F13" s="29"/>
      <c r="G13" s="29"/>
      <c r="H13" s="29"/>
      <c r="I13" s="29"/>
      <c r="J13" s="29"/>
      <c r="K13" s="29"/>
      <c r="L13" s="29"/>
      <c r="M13" s="29"/>
      <c r="N13" s="29"/>
      <c r="O13" s="29"/>
      <c r="P13" s="29"/>
      <c r="Q13" s="29"/>
      <c r="R13" s="29"/>
      <c r="S13" s="29"/>
      <c r="T13" s="29"/>
      <c r="U13" s="29"/>
    </row>
    <row r="14" spans="1:25">
      <c r="A14" s="13"/>
      <c r="B14" s="71"/>
      <c r="C14" s="29"/>
      <c r="D14" s="29"/>
      <c r="E14" s="29"/>
      <c r="F14" s="29"/>
      <c r="G14" s="29"/>
      <c r="H14" s="29"/>
      <c r="I14" s="29"/>
      <c r="J14" s="29"/>
      <c r="K14" s="29"/>
      <c r="L14" s="29"/>
      <c r="M14" s="29"/>
      <c r="N14" s="29"/>
      <c r="O14" s="29"/>
      <c r="P14" s="29"/>
      <c r="Q14" s="29"/>
      <c r="R14" s="29"/>
      <c r="S14" s="29"/>
      <c r="T14" s="29"/>
      <c r="U14" s="29"/>
    </row>
    <row r="15" spans="1:25">
      <c r="A15" s="13"/>
      <c r="B15" s="72" t="s">
        <v>231</v>
      </c>
      <c r="C15" s="60" t="s">
        <v>208</v>
      </c>
      <c r="D15" s="61">
        <v>446.8</v>
      </c>
      <c r="E15" s="33"/>
      <c r="F15" s="33"/>
      <c r="G15" s="60" t="s">
        <v>208</v>
      </c>
      <c r="H15" s="61">
        <v>6.1</v>
      </c>
      <c r="I15" s="33"/>
      <c r="J15" s="33"/>
      <c r="K15" s="60" t="s">
        <v>208</v>
      </c>
      <c r="L15" s="61" t="s">
        <v>232</v>
      </c>
      <c r="M15" s="60" t="s">
        <v>233</v>
      </c>
      <c r="N15" s="33"/>
      <c r="O15" s="60" t="s">
        <v>208</v>
      </c>
      <c r="P15" s="61">
        <v>450.3</v>
      </c>
      <c r="Q15" s="33"/>
      <c r="R15" s="33"/>
      <c r="S15" s="60" t="s">
        <v>208</v>
      </c>
      <c r="T15" s="61" t="s">
        <v>234</v>
      </c>
      <c r="U15" s="33"/>
    </row>
    <row r="16" spans="1:25">
      <c r="A16" s="13"/>
      <c r="B16" s="72"/>
      <c r="C16" s="60"/>
      <c r="D16" s="61"/>
      <c r="E16" s="33"/>
      <c r="F16" s="33"/>
      <c r="G16" s="60"/>
      <c r="H16" s="61"/>
      <c r="I16" s="33"/>
      <c r="J16" s="33"/>
      <c r="K16" s="60"/>
      <c r="L16" s="61"/>
      <c r="M16" s="60"/>
      <c r="N16" s="33"/>
      <c r="O16" s="60"/>
      <c r="P16" s="61"/>
      <c r="Q16" s="33"/>
      <c r="R16" s="33"/>
      <c r="S16" s="60"/>
      <c r="T16" s="61"/>
      <c r="U16" s="33"/>
    </row>
    <row r="17" spans="1:21">
      <c r="A17" s="13"/>
      <c r="B17" s="73" t="s">
        <v>235</v>
      </c>
      <c r="C17" s="38">
        <v>751.9</v>
      </c>
      <c r="D17" s="38"/>
      <c r="E17" s="29"/>
      <c r="F17" s="29"/>
      <c r="G17" s="38">
        <v>36</v>
      </c>
      <c r="H17" s="38"/>
      <c r="I17" s="29"/>
      <c r="J17" s="29"/>
      <c r="K17" s="38" t="s">
        <v>236</v>
      </c>
      <c r="L17" s="38"/>
      <c r="M17" s="36" t="s">
        <v>233</v>
      </c>
      <c r="N17" s="29"/>
      <c r="O17" s="38">
        <v>786.4</v>
      </c>
      <c r="P17" s="38"/>
      <c r="Q17" s="29"/>
      <c r="R17" s="29"/>
      <c r="S17" s="38" t="s">
        <v>234</v>
      </c>
      <c r="T17" s="38"/>
      <c r="U17" s="29"/>
    </row>
    <row r="18" spans="1:21">
      <c r="A18" s="13"/>
      <c r="B18" s="73"/>
      <c r="C18" s="38"/>
      <c r="D18" s="38"/>
      <c r="E18" s="29"/>
      <c r="F18" s="29"/>
      <c r="G18" s="38"/>
      <c r="H18" s="38"/>
      <c r="I18" s="29"/>
      <c r="J18" s="29"/>
      <c r="K18" s="38"/>
      <c r="L18" s="38"/>
      <c r="M18" s="36"/>
      <c r="N18" s="29"/>
      <c r="O18" s="38"/>
      <c r="P18" s="38"/>
      <c r="Q18" s="29"/>
      <c r="R18" s="29"/>
      <c r="S18" s="38"/>
      <c r="T18" s="38"/>
      <c r="U18" s="29"/>
    </row>
    <row r="19" spans="1:21">
      <c r="A19" s="13"/>
      <c r="B19" s="72" t="s">
        <v>237</v>
      </c>
      <c r="C19" s="74">
        <v>17656.400000000001</v>
      </c>
      <c r="D19" s="74"/>
      <c r="E19" s="33"/>
      <c r="F19" s="33"/>
      <c r="G19" s="74">
        <v>1418.6</v>
      </c>
      <c r="H19" s="74"/>
      <c r="I19" s="33"/>
      <c r="J19" s="33"/>
      <c r="K19" s="61" t="s">
        <v>238</v>
      </c>
      <c r="L19" s="61"/>
      <c r="M19" s="60" t="s">
        <v>233</v>
      </c>
      <c r="N19" s="33"/>
      <c r="O19" s="74">
        <v>18995.5</v>
      </c>
      <c r="P19" s="74"/>
      <c r="Q19" s="33"/>
      <c r="R19" s="33"/>
      <c r="S19" s="61" t="s">
        <v>239</v>
      </c>
      <c r="T19" s="61"/>
      <c r="U19" s="60" t="s">
        <v>233</v>
      </c>
    </row>
    <row r="20" spans="1:21">
      <c r="A20" s="13"/>
      <c r="B20" s="72"/>
      <c r="C20" s="74"/>
      <c r="D20" s="74"/>
      <c r="E20" s="33"/>
      <c r="F20" s="33"/>
      <c r="G20" s="74"/>
      <c r="H20" s="74"/>
      <c r="I20" s="33"/>
      <c r="J20" s="33"/>
      <c r="K20" s="61"/>
      <c r="L20" s="61"/>
      <c r="M20" s="60"/>
      <c r="N20" s="33"/>
      <c r="O20" s="74"/>
      <c r="P20" s="74"/>
      <c r="Q20" s="33"/>
      <c r="R20" s="33"/>
      <c r="S20" s="61"/>
      <c r="T20" s="61"/>
      <c r="U20" s="60"/>
    </row>
    <row r="21" spans="1:21">
      <c r="A21" s="13"/>
      <c r="B21" s="73" t="s">
        <v>240</v>
      </c>
      <c r="C21" s="75">
        <v>2735.1</v>
      </c>
      <c r="D21" s="75"/>
      <c r="E21" s="29"/>
      <c r="F21" s="29"/>
      <c r="G21" s="38">
        <v>138.19999999999999</v>
      </c>
      <c r="H21" s="38"/>
      <c r="I21" s="29"/>
      <c r="J21" s="29"/>
      <c r="K21" s="38" t="s">
        <v>241</v>
      </c>
      <c r="L21" s="38"/>
      <c r="M21" s="36" t="s">
        <v>233</v>
      </c>
      <c r="N21" s="29"/>
      <c r="O21" s="75">
        <v>2857.8</v>
      </c>
      <c r="P21" s="75"/>
      <c r="Q21" s="29"/>
      <c r="R21" s="29"/>
      <c r="S21" s="38" t="s">
        <v>242</v>
      </c>
      <c r="T21" s="38"/>
      <c r="U21" s="36" t="s">
        <v>233</v>
      </c>
    </row>
    <row r="22" spans="1:21">
      <c r="A22" s="13"/>
      <c r="B22" s="73"/>
      <c r="C22" s="75"/>
      <c r="D22" s="75"/>
      <c r="E22" s="29"/>
      <c r="F22" s="29"/>
      <c r="G22" s="38"/>
      <c r="H22" s="38"/>
      <c r="I22" s="29"/>
      <c r="J22" s="29"/>
      <c r="K22" s="38"/>
      <c r="L22" s="38"/>
      <c r="M22" s="36"/>
      <c r="N22" s="29"/>
      <c r="O22" s="75"/>
      <c r="P22" s="75"/>
      <c r="Q22" s="29"/>
      <c r="R22" s="29"/>
      <c r="S22" s="38"/>
      <c r="T22" s="38"/>
      <c r="U22" s="36"/>
    </row>
    <row r="23" spans="1:21">
      <c r="A23" s="13"/>
      <c r="B23" s="72" t="s">
        <v>243</v>
      </c>
      <c r="C23" s="74">
        <v>1329.5</v>
      </c>
      <c r="D23" s="74"/>
      <c r="E23" s="33"/>
      <c r="F23" s="33"/>
      <c r="G23" s="61">
        <v>76.400000000000006</v>
      </c>
      <c r="H23" s="61"/>
      <c r="I23" s="33"/>
      <c r="J23" s="33"/>
      <c r="K23" s="61" t="s">
        <v>244</v>
      </c>
      <c r="L23" s="61"/>
      <c r="M23" s="60" t="s">
        <v>233</v>
      </c>
      <c r="N23" s="33"/>
      <c r="O23" s="74">
        <v>1401.7</v>
      </c>
      <c r="P23" s="74"/>
      <c r="Q23" s="33"/>
      <c r="R23" s="33"/>
      <c r="S23" s="61" t="s">
        <v>234</v>
      </c>
      <c r="T23" s="61"/>
      <c r="U23" s="33"/>
    </row>
    <row r="24" spans="1:21">
      <c r="A24" s="13"/>
      <c r="B24" s="72"/>
      <c r="C24" s="74"/>
      <c r="D24" s="74"/>
      <c r="E24" s="33"/>
      <c r="F24" s="33"/>
      <c r="G24" s="61"/>
      <c r="H24" s="61"/>
      <c r="I24" s="33"/>
      <c r="J24" s="33"/>
      <c r="K24" s="61"/>
      <c r="L24" s="61"/>
      <c r="M24" s="60"/>
      <c r="N24" s="33"/>
      <c r="O24" s="74"/>
      <c r="P24" s="74"/>
      <c r="Q24" s="33"/>
      <c r="R24" s="33"/>
      <c r="S24" s="61"/>
      <c r="T24" s="61"/>
      <c r="U24" s="33"/>
    </row>
    <row r="25" spans="1:21">
      <c r="A25" s="13"/>
      <c r="B25" s="73" t="s">
        <v>245</v>
      </c>
      <c r="C25" s="38">
        <v>782.6</v>
      </c>
      <c r="D25" s="38"/>
      <c r="E25" s="29"/>
      <c r="F25" s="29"/>
      <c r="G25" s="38">
        <v>42.7</v>
      </c>
      <c r="H25" s="38"/>
      <c r="I25" s="29"/>
      <c r="J25" s="29"/>
      <c r="K25" s="38" t="s">
        <v>246</v>
      </c>
      <c r="L25" s="38"/>
      <c r="M25" s="36" t="s">
        <v>233</v>
      </c>
      <c r="N25" s="29"/>
      <c r="O25" s="38">
        <v>824.9</v>
      </c>
      <c r="P25" s="38"/>
      <c r="Q25" s="29"/>
      <c r="R25" s="29"/>
      <c r="S25" s="38" t="s">
        <v>247</v>
      </c>
      <c r="T25" s="38"/>
      <c r="U25" s="36" t="s">
        <v>233</v>
      </c>
    </row>
    <row r="26" spans="1:21" ht="15.75" thickBot="1">
      <c r="A26" s="13"/>
      <c r="B26" s="73"/>
      <c r="C26" s="76"/>
      <c r="D26" s="76"/>
      <c r="E26" s="77"/>
      <c r="F26" s="29"/>
      <c r="G26" s="76"/>
      <c r="H26" s="76"/>
      <c r="I26" s="77"/>
      <c r="J26" s="29"/>
      <c r="K26" s="76"/>
      <c r="L26" s="76"/>
      <c r="M26" s="78"/>
      <c r="N26" s="29"/>
      <c r="O26" s="76"/>
      <c r="P26" s="76"/>
      <c r="Q26" s="77"/>
      <c r="R26" s="29"/>
      <c r="S26" s="76"/>
      <c r="T26" s="76"/>
      <c r="U26" s="78"/>
    </row>
    <row r="27" spans="1:21">
      <c r="A27" s="13"/>
      <c r="B27" s="79" t="s">
        <v>248</v>
      </c>
      <c r="C27" s="80">
        <v>23702.3</v>
      </c>
      <c r="D27" s="80"/>
      <c r="E27" s="34"/>
      <c r="F27" s="33"/>
      <c r="G27" s="80">
        <v>1718</v>
      </c>
      <c r="H27" s="80"/>
      <c r="I27" s="34"/>
      <c r="J27" s="33"/>
      <c r="K27" s="81" t="s">
        <v>249</v>
      </c>
      <c r="L27" s="81"/>
      <c r="M27" s="82" t="s">
        <v>233</v>
      </c>
      <c r="N27" s="33"/>
      <c r="O27" s="80">
        <v>25316.6</v>
      </c>
      <c r="P27" s="80"/>
      <c r="Q27" s="34"/>
      <c r="R27" s="33"/>
      <c r="S27" s="81" t="s">
        <v>250</v>
      </c>
      <c r="T27" s="81"/>
      <c r="U27" s="82" t="s">
        <v>233</v>
      </c>
    </row>
    <row r="28" spans="1:21">
      <c r="A28" s="13"/>
      <c r="B28" s="79"/>
      <c r="C28" s="74"/>
      <c r="D28" s="74"/>
      <c r="E28" s="33"/>
      <c r="F28" s="33"/>
      <c r="G28" s="74"/>
      <c r="H28" s="74"/>
      <c r="I28" s="33"/>
      <c r="J28" s="33"/>
      <c r="K28" s="61"/>
      <c r="L28" s="61"/>
      <c r="M28" s="60"/>
      <c r="N28" s="33"/>
      <c r="O28" s="74"/>
      <c r="P28" s="74"/>
      <c r="Q28" s="33"/>
      <c r="R28" s="33"/>
      <c r="S28" s="61"/>
      <c r="T28" s="61"/>
      <c r="U28" s="60"/>
    </row>
    <row r="29" spans="1:21">
      <c r="A29" s="13"/>
      <c r="B29" s="71" t="s">
        <v>251</v>
      </c>
      <c r="C29" s="38">
        <v>115.9</v>
      </c>
      <c r="D29" s="38"/>
      <c r="E29" s="29"/>
      <c r="F29" s="29"/>
      <c r="G29" s="38">
        <v>7.9</v>
      </c>
      <c r="H29" s="38"/>
      <c r="I29" s="29"/>
      <c r="J29" s="29"/>
      <c r="K29" s="38" t="s">
        <v>252</v>
      </c>
      <c r="L29" s="38"/>
      <c r="M29" s="36" t="s">
        <v>233</v>
      </c>
      <c r="N29" s="29"/>
      <c r="O29" s="38">
        <v>122.7</v>
      </c>
      <c r="P29" s="38"/>
      <c r="Q29" s="29"/>
      <c r="R29" s="29"/>
      <c r="S29" s="38" t="s">
        <v>234</v>
      </c>
      <c r="T29" s="38"/>
      <c r="U29" s="29"/>
    </row>
    <row r="30" spans="1:21" ht="15.75" thickBot="1">
      <c r="A30" s="13"/>
      <c r="B30" s="71"/>
      <c r="C30" s="76"/>
      <c r="D30" s="76"/>
      <c r="E30" s="77"/>
      <c r="F30" s="29"/>
      <c r="G30" s="76"/>
      <c r="H30" s="76"/>
      <c r="I30" s="77"/>
      <c r="J30" s="29"/>
      <c r="K30" s="76"/>
      <c r="L30" s="76"/>
      <c r="M30" s="78"/>
      <c r="N30" s="29"/>
      <c r="O30" s="76"/>
      <c r="P30" s="76"/>
      <c r="Q30" s="77"/>
      <c r="R30" s="29"/>
      <c r="S30" s="76"/>
      <c r="T30" s="76"/>
      <c r="U30" s="77"/>
    </row>
    <row r="31" spans="1:21">
      <c r="A31" s="13"/>
      <c r="B31" s="62" t="s">
        <v>128</v>
      </c>
      <c r="C31" s="82" t="s">
        <v>208</v>
      </c>
      <c r="D31" s="80">
        <v>23818.2</v>
      </c>
      <c r="E31" s="34"/>
      <c r="F31" s="33"/>
      <c r="G31" s="82" t="s">
        <v>208</v>
      </c>
      <c r="H31" s="80">
        <v>1725.9</v>
      </c>
      <c r="I31" s="34"/>
      <c r="J31" s="33"/>
      <c r="K31" s="82" t="s">
        <v>208</v>
      </c>
      <c r="L31" s="81" t="s">
        <v>253</v>
      </c>
      <c r="M31" s="82" t="s">
        <v>233</v>
      </c>
      <c r="N31" s="33"/>
      <c r="O31" s="82" t="s">
        <v>208</v>
      </c>
      <c r="P31" s="80">
        <v>25439.3</v>
      </c>
      <c r="Q31" s="34"/>
      <c r="R31" s="33"/>
      <c r="S31" s="82" t="s">
        <v>208</v>
      </c>
      <c r="T31" s="81" t="s">
        <v>250</v>
      </c>
      <c r="U31" s="82" t="s">
        <v>233</v>
      </c>
    </row>
    <row r="32" spans="1:21" ht="15.75" thickBot="1">
      <c r="A32" s="13"/>
      <c r="B32" s="62"/>
      <c r="C32" s="83"/>
      <c r="D32" s="84"/>
      <c r="E32" s="85"/>
      <c r="F32" s="33"/>
      <c r="G32" s="83"/>
      <c r="H32" s="84"/>
      <c r="I32" s="85"/>
      <c r="J32" s="33"/>
      <c r="K32" s="83"/>
      <c r="L32" s="86"/>
      <c r="M32" s="83"/>
      <c r="N32" s="33"/>
      <c r="O32" s="83"/>
      <c r="P32" s="84"/>
      <c r="Q32" s="85"/>
      <c r="R32" s="33"/>
      <c r="S32" s="83"/>
      <c r="T32" s="86"/>
      <c r="U32" s="83"/>
    </row>
    <row r="33" spans="1:25" ht="15.75" thickTop="1">
      <c r="A33" s="13"/>
      <c r="B33" s="134"/>
      <c r="C33" s="134"/>
      <c r="D33" s="134"/>
      <c r="E33" s="134"/>
      <c r="F33" s="134"/>
      <c r="G33" s="134"/>
      <c r="H33" s="134"/>
      <c r="I33" s="134"/>
      <c r="J33" s="134"/>
      <c r="K33" s="134"/>
      <c r="L33" s="134"/>
      <c r="M33" s="134"/>
      <c r="N33" s="134"/>
      <c r="O33" s="134"/>
      <c r="P33" s="134"/>
      <c r="Q33" s="134"/>
      <c r="R33" s="134"/>
      <c r="S33" s="134"/>
      <c r="T33" s="134"/>
      <c r="U33" s="134"/>
      <c r="V33" s="134"/>
      <c r="W33" s="134"/>
      <c r="X33" s="134"/>
      <c r="Y33" s="134"/>
    </row>
    <row r="34" spans="1:25">
      <c r="A34" s="13"/>
      <c r="B34" s="28"/>
      <c r="C34" s="28"/>
      <c r="D34" s="28"/>
      <c r="E34" s="28"/>
      <c r="F34" s="28"/>
      <c r="G34" s="28"/>
      <c r="H34" s="28"/>
      <c r="I34" s="28"/>
      <c r="J34" s="28"/>
      <c r="K34" s="28"/>
      <c r="L34" s="28"/>
      <c r="M34" s="28"/>
      <c r="N34" s="28"/>
      <c r="O34" s="28"/>
      <c r="P34" s="28"/>
      <c r="Q34" s="28"/>
      <c r="R34" s="28"/>
      <c r="S34" s="28"/>
      <c r="T34" s="28"/>
      <c r="U34" s="28"/>
    </row>
    <row r="35" spans="1:25">
      <c r="A35" s="13"/>
      <c r="B35" s="17"/>
      <c r="C35" s="17"/>
      <c r="D35" s="17"/>
      <c r="E35" s="17"/>
      <c r="F35" s="17"/>
      <c r="G35" s="17"/>
      <c r="H35" s="17"/>
      <c r="I35" s="17"/>
      <c r="J35" s="17"/>
      <c r="K35" s="17"/>
      <c r="L35" s="17"/>
      <c r="M35" s="17"/>
      <c r="N35" s="17"/>
      <c r="O35" s="17"/>
      <c r="P35" s="17"/>
      <c r="Q35" s="17"/>
      <c r="R35" s="17"/>
      <c r="S35" s="17"/>
      <c r="T35" s="17"/>
      <c r="U35" s="17"/>
    </row>
    <row r="36" spans="1:25">
      <c r="A36" s="13"/>
      <c r="B36" s="29"/>
      <c r="C36" s="30" t="s">
        <v>219</v>
      </c>
      <c r="D36" s="30"/>
      <c r="E36" s="30"/>
      <c r="F36" s="29"/>
      <c r="G36" s="30" t="s">
        <v>222</v>
      </c>
      <c r="H36" s="30"/>
      <c r="I36" s="30"/>
      <c r="J36" s="29"/>
      <c r="K36" s="30" t="s">
        <v>222</v>
      </c>
      <c r="L36" s="30"/>
      <c r="M36" s="30"/>
      <c r="N36" s="29"/>
      <c r="O36" s="30" t="s">
        <v>226</v>
      </c>
      <c r="P36" s="30"/>
      <c r="Q36" s="30"/>
      <c r="R36" s="29"/>
      <c r="S36" s="30" t="s">
        <v>227</v>
      </c>
      <c r="T36" s="30"/>
      <c r="U36" s="30"/>
    </row>
    <row r="37" spans="1:25">
      <c r="A37" s="13"/>
      <c r="B37" s="29"/>
      <c r="C37" s="30" t="s">
        <v>220</v>
      </c>
      <c r="D37" s="30"/>
      <c r="E37" s="30"/>
      <c r="F37" s="29"/>
      <c r="G37" s="30" t="s">
        <v>223</v>
      </c>
      <c r="H37" s="30"/>
      <c r="I37" s="30"/>
      <c r="J37" s="29"/>
      <c r="K37" s="30" t="s">
        <v>223</v>
      </c>
      <c r="L37" s="30"/>
      <c r="M37" s="30"/>
      <c r="N37" s="29"/>
      <c r="O37" s="30"/>
      <c r="P37" s="30"/>
      <c r="Q37" s="30"/>
      <c r="R37" s="29"/>
      <c r="S37" s="30" t="s">
        <v>228</v>
      </c>
      <c r="T37" s="30"/>
      <c r="U37" s="30"/>
    </row>
    <row r="38" spans="1:25" ht="15.75" thickBot="1">
      <c r="A38" s="13"/>
      <c r="B38" s="29"/>
      <c r="C38" s="31" t="s">
        <v>221</v>
      </c>
      <c r="D38" s="31"/>
      <c r="E38" s="31"/>
      <c r="F38" s="29"/>
      <c r="G38" s="31" t="s">
        <v>224</v>
      </c>
      <c r="H38" s="31"/>
      <c r="I38" s="31"/>
      <c r="J38" s="29"/>
      <c r="K38" s="31" t="s">
        <v>225</v>
      </c>
      <c r="L38" s="31"/>
      <c r="M38" s="31"/>
      <c r="N38" s="29"/>
      <c r="O38" s="31"/>
      <c r="P38" s="31"/>
      <c r="Q38" s="31"/>
      <c r="R38" s="29"/>
      <c r="S38" s="70"/>
      <c r="T38" s="70"/>
      <c r="U38" s="70"/>
    </row>
    <row r="39" spans="1:25">
      <c r="A39" s="13"/>
      <c r="B39" s="25" t="s">
        <v>254</v>
      </c>
      <c r="C39" s="34"/>
      <c r="D39" s="34"/>
      <c r="E39" s="34"/>
      <c r="F39" s="20"/>
      <c r="G39" s="34"/>
      <c r="H39" s="34"/>
      <c r="I39" s="34"/>
      <c r="J39" s="20"/>
      <c r="K39" s="34"/>
      <c r="L39" s="34"/>
      <c r="M39" s="34"/>
      <c r="N39" s="20"/>
      <c r="O39" s="34"/>
      <c r="P39" s="34"/>
      <c r="Q39" s="34"/>
      <c r="R39" s="20"/>
      <c r="S39" s="34"/>
      <c r="T39" s="34"/>
      <c r="U39" s="34"/>
    </row>
    <row r="40" spans="1:25">
      <c r="A40" s="13"/>
      <c r="B40" s="66" t="s">
        <v>230</v>
      </c>
      <c r="C40" s="29"/>
      <c r="D40" s="29"/>
      <c r="E40" s="29"/>
      <c r="F40" s="12"/>
      <c r="G40" s="29"/>
      <c r="H40" s="29"/>
      <c r="I40" s="29"/>
      <c r="J40" s="12"/>
      <c r="K40" s="29"/>
      <c r="L40" s="29"/>
      <c r="M40" s="29"/>
      <c r="N40" s="12"/>
      <c r="O40" s="29"/>
      <c r="P40" s="29"/>
      <c r="Q40" s="29"/>
      <c r="R40" s="12"/>
      <c r="S40" s="29"/>
      <c r="T40" s="29"/>
      <c r="U40" s="29"/>
    </row>
    <row r="41" spans="1:25">
      <c r="A41" s="13"/>
      <c r="B41" s="72" t="s">
        <v>231</v>
      </c>
      <c r="C41" s="62" t="s">
        <v>208</v>
      </c>
      <c r="D41" s="63">
        <v>348.5</v>
      </c>
      <c r="E41" s="33"/>
      <c r="F41" s="33"/>
      <c r="G41" s="62" t="s">
        <v>208</v>
      </c>
      <c r="H41" s="63">
        <v>2.1</v>
      </c>
      <c r="I41" s="33"/>
      <c r="J41" s="33"/>
      <c r="K41" s="62" t="s">
        <v>208</v>
      </c>
      <c r="L41" s="63" t="s">
        <v>255</v>
      </c>
      <c r="M41" s="62" t="s">
        <v>233</v>
      </c>
      <c r="N41" s="33"/>
      <c r="O41" s="62" t="s">
        <v>208</v>
      </c>
      <c r="P41" s="63">
        <v>344.4</v>
      </c>
      <c r="Q41" s="33"/>
      <c r="R41" s="33"/>
      <c r="S41" s="62" t="s">
        <v>208</v>
      </c>
      <c r="T41" s="63" t="s">
        <v>234</v>
      </c>
      <c r="U41" s="33"/>
    </row>
    <row r="42" spans="1:25">
      <c r="A42" s="13"/>
      <c r="B42" s="72"/>
      <c r="C42" s="62"/>
      <c r="D42" s="63"/>
      <c r="E42" s="33"/>
      <c r="F42" s="33"/>
      <c r="G42" s="62"/>
      <c r="H42" s="63"/>
      <c r="I42" s="33"/>
      <c r="J42" s="33"/>
      <c r="K42" s="62"/>
      <c r="L42" s="63"/>
      <c r="M42" s="62"/>
      <c r="N42" s="33"/>
      <c r="O42" s="62"/>
      <c r="P42" s="63"/>
      <c r="Q42" s="33"/>
      <c r="R42" s="33"/>
      <c r="S42" s="62"/>
      <c r="T42" s="63"/>
      <c r="U42" s="33"/>
    </row>
    <row r="43" spans="1:25">
      <c r="A43" s="13"/>
      <c r="B43" s="73" t="s">
        <v>235</v>
      </c>
      <c r="C43" s="43">
        <v>748.2</v>
      </c>
      <c r="D43" s="43"/>
      <c r="E43" s="29"/>
      <c r="F43" s="29"/>
      <c r="G43" s="43">
        <v>17.600000000000001</v>
      </c>
      <c r="H43" s="43"/>
      <c r="I43" s="29"/>
      <c r="J43" s="29"/>
      <c r="K43" s="43" t="s">
        <v>256</v>
      </c>
      <c r="L43" s="43"/>
      <c r="M43" s="41" t="s">
        <v>233</v>
      </c>
      <c r="N43" s="29"/>
      <c r="O43" s="43">
        <v>751.5</v>
      </c>
      <c r="P43" s="43"/>
      <c r="Q43" s="29"/>
      <c r="R43" s="29"/>
      <c r="S43" s="43" t="s">
        <v>234</v>
      </c>
      <c r="T43" s="43"/>
      <c r="U43" s="29"/>
    </row>
    <row r="44" spans="1:25">
      <c r="A44" s="13"/>
      <c r="B44" s="73"/>
      <c r="C44" s="43"/>
      <c r="D44" s="43"/>
      <c r="E44" s="29"/>
      <c r="F44" s="29"/>
      <c r="G44" s="43"/>
      <c r="H44" s="43"/>
      <c r="I44" s="29"/>
      <c r="J44" s="29"/>
      <c r="K44" s="43"/>
      <c r="L44" s="43"/>
      <c r="M44" s="41"/>
      <c r="N44" s="29"/>
      <c r="O44" s="43"/>
      <c r="P44" s="43"/>
      <c r="Q44" s="29"/>
      <c r="R44" s="29"/>
      <c r="S44" s="43"/>
      <c r="T44" s="43"/>
      <c r="U44" s="29"/>
    </row>
    <row r="45" spans="1:25">
      <c r="A45" s="13"/>
      <c r="B45" s="72" t="s">
        <v>237</v>
      </c>
      <c r="C45" s="87">
        <v>16470.900000000001</v>
      </c>
      <c r="D45" s="87"/>
      <c r="E45" s="33"/>
      <c r="F45" s="33"/>
      <c r="G45" s="87">
        <v>1083.8</v>
      </c>
      <c r="H45" s="87"/>
      <c r="I45" s="33"/>
      <c r="J45" s="33"/>
      <c r="K45" s="63" t="s">
        <v>257</v>
      </c>
      <c r="L45" s="63"/>
      <c r="M45" s="62" t="s">
        <v>233</v>
      </c>
      <c r="N45" s="33"/>
      <c r="O45" s="87">
        <v>17352.400000000001</v>
      </c>
      <c r="P45" s="87"/>
      <c r="Q45" s="33"/>
      <c r="R45" s="33"/>
      <c r="S45" s="63" t="s">
        <v>258</v>
      </c>
      <c r="T45" s="63"/>
      <c r="U45" s="62" t="s">
        <v>233</v>
      </c>
    </row>
    <row r="46" spans="1:25">
      <c r="A46" s="13"/>
      <c r="B46" s="72"/>
      <c r="C46" s="87"/>
      <c r="D46" s="87"/>
      <c r="E46" s="33"/>
      <c r="F46" s="33"/>
      <c r="G46" s="87"/>
      <c r="H46" s="87"/>
      <c r="I46" s="33"/>
      <c r="J46" s="33"/>
      <c r="K46" s="63"/>
      <c r="L46" s="63"/>
      <c r="M46" s="62"/>
      <c r="N46" s="33"/>
      <c r="O46" s="87"/>
      <c r="P46" s="87"/>
      <c r="Q46" s="33"/>
      <c r="R46" s="33"/>
      <c r="S46" s="63"/>
      <c r="T46" s="63"/>
      <c r="U46" s="62"/>
    </row>
    <row r="47" spans="1:25">
      <c r="A47" s="13"/>
      <c r="B47" s="73" t="s">
        <v>240</v>
      </c>
      <c r="C47" s="88">
        <v>2678.3</v>
      </c>
      <c r="D47" s="88"/>
      <c r="E47" s="29"/>
      <c r="F47" s="29"/>
      <c r="G47" s="43">
        <v>115.1</v>
      </c>
      <c r="H47" s="43"/>
      <c r="I47" s="29"/>
      <c r="J47" s="29"/>
      <c r="K47" s="43" t="s">
        <v>259</v>
      </c>
      <c r="L47" s="43"/>
      <c r="M47" s="41" t="s">
        <v>233</v>
      </c>
      <c r="N47" s="29"/>
      <c r="O47" s="88">
        <v>2756</v>
      </c>
      <c r="P47" s="88"/>
      <c r="Q47" s="29"/>
      <c r="R47" s="29"/>
      <c r="S47" s="43" t="s">
        <v>260</v>
      </c>
      <c r="T47" s="43"/>
      <c r="U47" s="41" t="s">
        <v>233</v>
      </c>
    </row>
    <row r="48" spans="1:25">
      <c r="A48" s="13"/>
      <c r="B48" s="73"/>
      <c r="C48" s="88"/>
      <c r="D48" s="88"/>
      <c r="E48" s="29"/>
      <c r="F48" s="29"/>
      <c r="G48" s="43"/>
      <c r="H48" s="43"/>
      <c r="I48" s="29"/>
      <c r="J48" s="29"/>
      <c r="K48" s="43"/>
      <c r="L48" s="43"/>
      <c r="M48" s="41"/>
      <c r="N48" s="29"/>
      <c r="O48" s="88"/>
      <c r="P48" s="88"/>
      <c r="Q48" s="29"/>
      <c r="R48" s="29"/>
      <c r="S48" s="43"/>
      <c r="T48" s="43"/>
      <c r="U48" s="41"/>
    </row>
    <row r="49" spans="1:25">
      <c r="A49" s="13"/>
      <c r="B49" s="72" t="s">
        <v>243</v>
      </c>
      <c r="C49" s="87">
        <v>1436</v>
      </c>
      <c r="D49" s="87"/>
      <c r="E49" s="33"/>
      <c r="F49" s="33"/>
      <c r="G49" s="63">
        <v>94.7</v>
      </c>
      <c r="H49" s="63"/>
      <c r="I49" s="33"/>
      <c r="J49" s="33"/>
      <c r="K49" s="63" t="s">
        <v>261</v>
      </c>
      <c r="L49" s="63"/>
      <c r="M49" s="62" t="s">
        <v>233</v>
      </c>
      <c r="N49" s="33"/>
      <c r="O49" s="87">
        <v>1518.4</v>
      </c>
      <c r="P49" s="87"/>
      <c r="Q49" s="33"/>
      <c r="R49" s="33"/>
      <c r="S49" s="63" t="s">
        <v>234</v>
      </c>
      <c r="T49" s="63"/>
      <c r="U49" s="33"/>
    </row>
    <row r="50" spans="1:25">
      <c r="A50" s="13"/>
      <c r="B50" s="72"/>
      <c r="C50" s="87"/>
      <c r="D50" s="87"/>
      <c r="E50" s="33"/>
      <c r="F50" s="33"/>
      <c r="G50" s="63"/>
      <c r="H50" s="63"/>
      <c r="I50" s="33"/>
      <c r="J50" s="33"/>
      <c r="K50" s="63"/>
      <c r="L50" s="63"/>
      <c r="M50" s="62"/>
      <c r="N50" s="33"/>
      <c r="O50" s="87"/>
      <c r="P50" s="87"/>
      <c r="Q50" s="33"/>
      <c r="R50" s="33"/>
      <c r="S50" s="63"/>
      <c r="T50" s="63"/>
      <c r="U50" s="33"/>
    </row>
    <row r="51" spans="1:25">
      <c r="A51" s="13"/>
      <c r="B51" s="73" t="s">
        <v>245</v>
      </c>
      <c r="C51" s="43">
        <v>579.4</v>
      </c>
      <c r="D51" s="43"/>
      <c r="E51" s="29"/>
      <c r="F51" s="29"/>
      <c r="G51" s="43">
        <v>39.299999999999997</v>
      </c>
      <c r="H51" s="43"/>
      <c r="I51" s="29"/>
      <c r="J51" s="29"/>
      <c r="K51" s="43" t="s">
        <v>262</v>
      </c>
      <c r="L51" s="43"/>
      <c r="M51" s="41" t="s">
        <v>233</v>
      </c>
      <c r="N51" s="29"/>
      <c r="O51" s="43">
        <v>615</v>
      </c>
      <c r="P51" s="43"/>
      <c r="Q51" s="29"/>
      <c r="R51" s="29"/>
      <c r="S51" s="43" t="s">
        <v>234</v>
      </c>
      <c r="T51" s="43"/>
      <c r="U51" s="29"/>
    </row>
    <row r="52" spans="1:25" ht="15.75" thickBot="1">
      <c r="A52" s="13"/>
      <c r="B52" s="73"/>
      <c r="C52" s="89"/>
      <c r="D52" s="89"/>
      <c r="E52" s="77"/>
      <c r="F52" s="29"/>
      <c r="G52" s="89"/>
      <c r="H52" s="89"/>
      <c r="I52" s="77"/>
      <c r="J52" s="29"/>
      <c r="K52" s="89"/>
      <c r="L52" s="89"/>
      <c r="M52" s="90"/>
      <c r="N52" s="29"/>
      <c r="O52" s="89"/>
      <c r="P52" s="89"/>
      <c r="Q52" s="77"/>
      <c r="R52" s="29"/>
      <c r="S52" s="89"/>
      <c r="T52" s="89"/>
      <c r="U52" s="77"/>
    </row>
    <row r="53" spans="1:25">
      <c r="A53" s="13"/>
      <c r="B53" s="79" t="s">
        <v>248</v>
      </c>
      <c r="C53" s="91">
        <v>22261.3</v>
      </c>
      <c r="D53" s="91"/>
      <c r="E53" s="34"/>
      <c r="F53" s="33"/>
      <c r="G53" s="91">
        <v>1352.6</v>
      </c>
      <c r="H53" s="91"/>
      <c r="I53" s="34"/>
      <c r="J53" s="33"/>
      <c r="K53" s="94" t="s">
        <v>263</v>
      </c>
      <c r="L53" s="94"/>
      <c r="M53" s="96" t="s">
        <v>233</v>
      </c>
      <c r="N53" s="33"/>
      <c r="O53" s="91">
        <v>23337.7</v>
      </c>
      <c r="P53" s="91"/>
      <c r="Q53" s="34"/>
      <c r="R53" s="33"/>
      <c r="S53" s="94" t="s">
        <v>264</v>
      </c>
      <c r="T53" s="94"/>
      <c r="U53" s="96" t="s">
        <v>233</v>
      </c>
    </row>
    <row r="54" spans="1:25">
      <c r="A54" s="13"/>
      <c r="B54" s="79"/>
      <c r="C54" s="87"/>
      <c r="D54" s="87"/>
      <c r="E54" s="33"/>
      <c r="F54" s="33"/>
      <c r="G54" s="92"/>
      <c r="H54" s="92"/>
      <c r="I54" s="93"/>
      <c r="J54" s="33"/>
      <c r="K54" s="95"/>
      <c r="L54" s="95"/>
      <c r="M54" s="97"/>
      <c r="N54" s="33"/>
      <c r="O54" s="92"/>
      <c r="P54" s="92"/>
      <c r="Q54" s="93"/>
      <c r="R54" s="33"/>
      <c r="S54" s="95"/>
      <c r="T54" s="95"/>
      <c r="U54" s="97"/>
    </row>
    <row r="55" spans="1:25">
      <c r="A55" s="13"/>
      <c r="B55" s="71" t="s">
        <v>251</v>
      </c>
      <c r="C55" s="43">
        <v>129</v>
      </c>
      <c r="D55" s="43"/>
      <c r="E55" s="29"/>
      <c r="F55" s="29"/>
      <c r="G55" s="43">
        <v>5.9</v>
      </c>
      <c r="H55" s="43"/>
      <c r="I55" s="29"/>
      <c r="J55" s="29"/>
      <c r="K55" s="43" t="s">
        <v>265</v>
      </c>
      <c r="L55" s="43"/>
      <c r="M55" s="41" t="s">
        <v>233</v>
      </c>
      <c r="N55" s="29"/>
      <c r="O55" s="43">
        <v>134.30000000000001</v>
      </c>
      <c r="P55" s="43"/>
      <c r="Q55" s="29"/>
      <c r="R55" s="29"/>
      <c r="S55" s="43" t="s">
        <v>234</v>
      </c>
      <c r="T55" s="43"/>
      <c r="U55" s="29"/>
    </row>
    <row r="56" spans="1:25" ht="15.75" thickBot="1">
      <c r="A56" s="13"/>
      <c r="B56" s="71"/>
      <c r="C56" s="89"/>
      <c r="D56" s="89"/>
      <c r="E56" s="77"/>
      <c r="F56" s="29"/>
      <c r="G56" s="89"/>
      <c r="H56" s="89"/>
      <c r="I56" s="77"/>
      <c r="J56" s="29"/>
      <c r="K56" s="89"/>
      <c r="L56" s="89"/>
      <c r="M56" s="90"/>
      <c r="N56" s="29"/>
      <c r="O56" s="89"/>
      <c r="P56" s="89"/>
      <c r="Q56" s="77"/>
      <c r="R56" s="29"/>
      <c r="S56" s="89"/>
      <c r="T56" s="89"/>
      <c r="U56" s="77"/>
    </row>
    <row r="57" spans="1:25">
      <c r="A57" s="13"/>
      <c r="B57" s="62" t="s">
        <v>128</v>
      </c>
      <c r="C57" s="96" t="s">
        <v>208</v>
      </c>
      <c r="D57" s="91">
        <v>22390.3</v>
      </c>
      <c r="E57" s="34"/>
      <c r="F57" s="33"/>
      <c r="G57" s="96" t="s">
        <v>208</v>
      </c>
      <c r="H57" s="91">
        <v>1358.5</v>
      </c>
      <c r="I57" s="34"/>
      <c r="J57" s="33"/>
      <c r="K57" s="96" t="s">
        <v>208</v>
      </c>
      <c r="L57" s="94" t="s">
        <v>266</v>
      </c>
      <c r="M57" s="96" t="s">
        <v>233</v>
      </c>
      <c r="N57" s="33"/>
      <c r="O57" s="96" t="s">
        <v>208</v>
      </c>
      <c r="P57" s="91">
        <v>23472</v>
      </c>
      <c r="Q57" s="34"/>
      <c r="R57" s="33"/>
      <c r="S57" s="96" t="s">
        <v>208</v>
      </c>
      <c r="T57" s="94" t="s">
        <v>264</v>
      </c>
      <c r="U57" s="96" t="s">
        <v>233</v>
      </c>
    </row>
    <row r="58" spans="1:25" ht="15.75" thickBot="1">
      <c r="A58" s="13"/>
      <c r="B58" s="62"/>
      <c r="C58" s="98"/>
      <c r="D58" s="99"/>
      <c r="E58" s="85"/>
      <c r="F58" s="33"/>
      <c r="G58" s="98"/>
      <c r="H58" s="99"/>
      <c r="I58" s="85"/>
      <c r="J58" s="33"/>
      <c r="K58" s="98"/>
      <c r="L58" s="100"/>
      <c r="M58" s="98"/>
      <c r="N58" s="33"/>
      <c r="O58" s="98"/>
      <c r="P58" s="99"/>
      <c r="Q58" s="85"/>
      <c r="R58" s="33"/>
      <c r="S58" s="98"/>
      <c r="T58" s="100"/>
      <c r="U58" s="98"/>
    </row>
    <row r="59" spans="1:25" ht="15.75" thickTop="1">
      <c r="A59" s="13" t="s">
        <v>873</v>
      </c>
      <c r="B59" s="64" t="s">
        <v>5</v>
      </c>
      <c r="C59" s="64"/>
      <c r="D59" s="64"/>
      <c r="E59" s="64"/>
      <c r="F59" s="64"/>
      <c r="G59" s="64"/>
      <c r="H59" s="64"/>
      <c r="I59" s="64"/>
      <c r="J59" s="64"/>
      <c r="K59" s="64"/>
      <c r="L59" s="64"/>
      <c r="M59" s="64"/>
      <c r="N59" s="64"/>
      <c r="O59" s="64"/>
      <c r="P59" s="64"/>
      <c r="Q59" s="64"/>
      <c r="R59" s="64"/>
      <c r="S59" s="64"/>
      <c r="T59" s="64"/>
      <c r="U59" s="64"/>
      <c r="V59" s="64"/>
      <c r="W59" s="64"/>
      <c r="X59" s="64"/>
      <c r="Y59" s="64"/>
    </row>
    <row r="60" spans="1:25">
      <c r="A60" s="13"/>
      <c r="B60" s="29" t="s">
        <v>267</v>
      </c>
      <c r="C60" s="29"/>
      <c r="D60" s="29"/>
      <c r="E60" s="29"/>
      <c r="F60" s="29"/>
      <c r="G60" s="29"/>
      <c r="H60" s="29"/>
      <c r="I60" s="29"/>
      <c r="J60" s="29"/>
      <c r="K60" s="29"/>
      <c r="L60" s="29"/>
      <c r="M60" s="29"/>
      <c r="N60" s="29"/>
      <c r="O60" s="29"/>
      <c r="P60" s="29"/>
      <c r="Q60" s="29"/>
      <c r="R60" s="29"/>
      <c r="S60" s="29"/>
      <c r="T60" s="29"/>
      <c r="U60" s="29"/>
      <c r="V60" s="29"/>
      <c r="W60" s="29"/>
      <c r="X60" s="29"/>
      <c r="Y60" s="29"/>
    </row>
    <row r="61" spans="1:25">
      <c r="A61" s="13"/>
      <c r="B61" s="28"/>
      <c r="C61" s="28"/>
      <c r="D61" s="28"/>
      <c r="E61" s="28"/>
      <c r="F61" s="28"/>
      <c r="G61" s="28"/>
      <c r="H61" s="28"/>
      <c r="I61" s="28"/>
      <c r="J61" s="28"/>
      <c r="K61" s="28"/>
      <c r="L61" s="28"/>
      <c r="M61" s="28"/>
      <c r="N61" s="28"/>
      <c r="O61" s="28"/>
      <c r="P61" s="28"/>
      <c r="Q61" s="28"/>
      <c r="R61" s="28"/>
      <c r="S61" s="28"/>
      <c r="T61" s="28"/>
      <c r="U61" s="28"/>
      <c r="V61" s="28"/>
      <c r="W61" s="28"/>
      <c r="X61" s="28"/>
      <c r="Y61" s="28"/>
    </row>
    <row r="62" spans="1:25">
      <c r="A62" s="13"/>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25" ht="15.75" thickBot="1">
      <c r="A63" s="13"/>
      <c r="B63" s="18"/>
      <c r="C63" s="31" t="s">
        <v>268</v>
      </c>
      <c r="D63" s="31"/>
      <c r="E63" s="31"/>
      <c r="F63" s="31"/>
      <c r="G63" s="31"/>
      <c r="H63" s="31"/>
      <c r="I63" s="31"/>
      <c r="J63" s="31"/>
      <c r="K63" s="31"/>
      <c r="L63" s="31"/>
      <c r="M63" s="31"/>
      <c r="N63" s="12"/>
      <c r="O63" s="31" t="s">
        <v>269</v>
      </c>
      <c r="P63" s="31"/>
      <c r="Q63" s="31"/>
      <c r="R63" s="31"/>
      <c r="S63" s="31"/>
      <c r="T63" s="31"/>
      <c r="U63" s="31"/>
      <c r="V63" s="31"/>
      <c r="W63" s="31"/>
      <c r="X63" s="31"/>
      <c r="Y63" s="31"/>
    </row>
    <row r="64" spans="1:25">
      <c r="A64" s="13"/>
      <c r="B64" s="101"/>
      <c r="C64" s="102" t="s">
        <v>270</v>
      </c>
      <c r="D64" s="102"/>
      <c r="E64" s="102"/>
      <c r="F64" s="56"/>
      <c r="G64" s="102" t="s">
        <v>222</v>
      </c>
      <c r="H64" s="102"/>
      <c r="I64" s="102"/>
      <c r="J64" s="56"/>
      <c r="K64" s="102" t="s">
        <v>272</v>
      </c>
      <c r="L64" s="102"/>
      <c r="M64" s="102"/>
      <c r="N64" s="29"/>
      <c r="O64" s="102" t="s">
        <v>270</v>
      </c>
      <c r="P64" s="102"/>
      <c r="Q64" s="102"/>
      <c r="R64" s="56"/>
      <c r="S64" s="102" t="s">
        <v>222</v>
      </c>
      <c r="T64" s="102"/>
      <c r="U64" s="102"/>
      <c r="V64" s="56"/>
      <c r="W64" s="102" t="s">
        <v>272</v>
      </c>
      <c r="X64" s="102"/>
      <c r="Y64" s="102"/>
    </row>
    <row r="65" spans="1:25">
      <c r="A65" s="13"/>
      <c r="B65" s="101"/>
      <c r="C65" s="30" t="s">
        <v>271</v>
      </c>
      <c r="D65" s="30"/>
      <c r="E65" s="30"/>
      <c r="F65" s="29"/>
      <c r="G65" s="30" t="s">
        <v>223</v>
      </c>
      <c r="H65" s="30"/>
      <c r="I65" s="30"/>
      <c r="J65" s="29"/>
      <c r="K65" s="30" t="s">
        <v>273</v>
      </c>
      <c r="L65" s="30"/>
      <c r="M65" s="30"/>
      <c r="N65" s="29"/>
      <c r="O65" s="30" t="s">
        <v>271</v>
      </c>
      <c r="P65" s="30"/>
      <c r="Q65" s="30"/>
      <c r="R65" s="29"/>
      <c r="S65" s="30" t="s">
        <v>223</v>
      </c>
      <c r="T65" s="30"/>
      <c r="U65" s="30"/>
      <c r="V65" s="29"/>
      <c r="W65" s="30" t="s">
        <v>273</v>
      </c>
      <c r="X65" s="30"/>
      <c r="Y65" s="30"/>
    </row>
    <row r="66" spans="1:25" ht="15.75" thickBot="1">
      <c r="A66" s="13"/>
      <c r="B66" s="101"/>
      <c r="C66" s="70"/>
      <c r="D66" s="70"/>
      <c r="E66" s="70"/>
      <c r="F66" s="29"/>
      <c r="G66" s="31" t="s">
        <v>225</v>
      </c>
      <c r="H66" s="31"/>
      <c r="I66" s="31"/>
      <c r="J66" s="29"/>
      <c r="K66" s="70"/>
      <c r="L66" s="70"/>
      <c r="M66" s="70"/>
      <c r="N66" s="29"/>
      <c r="O66" s="70"/>
      <c r="P66" s="70"/>
      <c r="Q66" s="70"/>
      <c r="R66" s="29"/>
      <c r="S66" s="31" t="s">
        <v>225</v>
      </c>
      <c r="T66" s="31"/>
      <c r="U66" s="31"/>
      <c r="V66" s="29"/>
      <c r="W66" s="70"/>
      <c r="X66" s="70"/>
      <c r="Y66" s="70"/>
    </row>
    <row r="67" spans="1:25">
      <c r="A67" s="13"/>
      <c r="B67" s="25" t="s">
        <v>229</v>
      </c>
      <c r="C67" s="34"/>
      <c r="D67" s="34"/>
      <c r="E67" s="34"/>
      <c r="F67" s="20"/>
      <c r="G67" s="34"/>
      <c r="H67" s="34"/>
      <c r="I67" s="34"/>
      <c r="J67" s="20"/>
      <c r="K67" s="34"/>
      <c r="L67" s="34"/>
      <c r="M67" s="34"/>
      <c r="N67" s="20"/>
      <c r="O67" s="34"/>
      <c r="P67" s="34"/>
      <c r="Q67" s="34"/>
      <c r="R67" s="20"/>
      <c r="S67" s="34"/>
      <c r="T67" s="34"/>
      <c r="U67" s="34"/>
      <c r="V67" s="20"/>
      <c r="W67" s="34"/>
      <c r="X67" s="34"/>
      <c r="Y67" s="34"/>
    </row>
    <row r="68" spans="1:25">
      <c r="A68" s="13"/>
      <c r="B68" s="66" t="s">
        <v>230</v>
      </c>
      <c r="C68" s="29"/>
      <c r="D68" s="29"/>
      <c r="E68" s="29"/>
      <c r="F68" s="12"/>
      <c r="G68" s="29"/>
      <c r="H68" s="29"/>
      <c r="I68" s="29"/>
      <c r="J68" s="12"/>
      <c r="K68" s="29"/>
      <c r="L68" s="29"/>
      <c r="M68" s="29"/>
      <c r="N68" s="12"/>
      <c r="O68" s="29"/>
      <c r="P68" s="29"/>
      <c r="Q68" s="29"/>
      <c r="R68" s="12"/>
      <c r="S68" s="29"/>
      <c r="T68" s="29"/>
      <c r="U68" s="29"/>
      <c r="V68" s="12"/>
      <c r="W68" s="29"/>
      <c r="X68" s="29"/>
      <c r="Y68" s="29"/>
    </row>
    <row r="69" spans="1:25">
      <c r="A69" s="13"/>
      <c r="B69" s="72" t="s">
        <v>231</v>
      </c>
      <c r="C69" s="60" t="s">
        <v>208</v>
      </c>
      <c r="D69" s="61">
        <v>33.9</v>
      </c>
      <c r="E69" s="33"/>
      <c r="F69" s="33"/>
      <c r="G69" s="60" t="s">
        <v>208</v>
      </c>
      <c r="H69" s="61" t="s">
        <v>247</v>
      </c>
      <c r="I69" s="60" t="s">
        <v>233</v>
      </c>
      <c r="J69" s="33"/>
      <c r="K69" s="61">
        <v>5</v>
      </c>
      <c r="L69" s="61"/>
      <c r="M69" s="33"/>
      <c r="N69" s="33"/>
      <c r="O69" s="60" t="s">
        <v>208</v>
      </c>
      <c r="P69" s="61">
        <v>64.099999999999994</v>
      </c>
      <c r="Q69" s="33"/>
      <c r="R69" s="33"/>
      <c r="S69" s="60" t="s">
        <v>208</v>
      </c>
      <c r="T69" s="61" t="s">
        <v>274</v>
      </c>
      <c r="U69" s="60" t="s">
        <v>233</v>
      </c>
      <c r="V69" s="33"/>
      <c r="W69" s="61">
        <v>3</v>
      </c>
      <c r="X69" s="61"/>
      <c r="Y69" s="33"/>
    </row>
    <row r="70" spans="1:25">
      <c r="A70" s="13"/>
      <c r="B70" s="72"/>
      <c r="C70" s="60"/>
      <c r="D70" s="61"/>
      <c r="E70" s="33"/>
      <c r="F70" s="33"/>
      <c r="G70" s="60"/>
      <c r="H70" s="61"/>
      <c r="I70" s="60"/>
      <c r="J70" s="33"/>
      <c r="K70" s="61"/>
      <c r="L70" s="61"/>
      <c r="M70" s="33"/>
      <c r="N70" s="33"/>
      <c r="O70" s="60"/>
      <c r="P70" s="61"/>
      <c r="Q70" s="33"/>
      <c r="R70" s="33"/>
      <c r="S70" s="60"/>
      <c r="T70" s="61"/>
      <c r="U70" s="60"/>
      <c r="V70" s="33"/>
      <c r="W70" s="61"/>
      <c r="X70" s="61"/>
      <c r="Y70" s="33"/>
    </row>
    <row r="71" spans="1:25">
      <c r="A71" s="13"/>
      <c r="B71" s="73" t="s">
        <v>235</v>
      </c>
      <c r="C71" s="38">
        <v>21.8</v>
      </c>
      <c r="D71" s="38"/>
      <c r="E71" s="29"/>
      <c r="F71" s="29"/>
      <c r="G71" s="38" t="s">
        <v>275</v>
      </c>
      <c r="H71" s="38"/>
      <c r="I71" s="36" t="s">
        <v>233</v>
      </c>
      <c r="J71" s="29"/>
      <c r="K71" s="38">
        <v>6</v>
      </c>
      <c r="L71" s="38"/>
      <c r="M71" s="29"/>
      <c r="N71" s="29"/>
      <c r="O71" s="38">
        <v>44.3</v>
      </c>
      <c r="P71" s="38"/>
      <c r="Q71" s="29"/>
      <c r="R71" s="29"/>
      <c r="S71" s="38" t="s">
        <v>276</v>
      </c>
      <c r="T71" s="38"/>
      <c r="U71" s="36" t="s">
        <v>233</v>
      </c>
      <c r="V71" s="29"/>
      <c r="W71" s="38">
        <v>15</v>
      </c>
      <c r="X71" s="38"/>
      <c r="Y71" s="29"/>
    </row>
    <row r="72" spans="1:25">
      <c r="A72" s="13"/>
      <c r="B72" s="73"/>
      <c r="C72" s="38"/>
      <c r="D72" s="38"/>
      <c r="E72" s="29"/>
      <c r="F72" s="29"/>
      <c r="G72" s="38"/>
      <c r="H72" s="38"/>
      <c r="I72" s="36"/>
      <c r="J72" s="29"/>
      <c r="K72" s="38"/>
      <c r="L72" s="38"/>
      <c r="M72" s="29"/>
      <c r="N72" s="29"/>
      <c r="O72" s="38"/>
      <c r="P72" s="38"/>
      <c r="Q72" s="29"/>
      <c r="R72" s="29"/>
      <c r="S72" s="38"/>
      <c r="T72" s="38"/>
      <c r="U72" s="36"/>
      <c r="V72" s="29"/>
      <c r="W72" s="38"/>
      <c r="X72" s="38"/>
      <c r="Y72" s="29"/>
    </row>
    <row r="73" spans="1:25">
      <c r="A73" s="13"/>
      <c r="B73" s="72" t="s">
        <v>237</v>
      </c>
      <c r="C73" s="74">
        <v>1614.5</v>
      </c>
      <c r="D73" s="74"/>
      <c r="E73" s="33"/>
      <c r="F73" s="33"/>
      <c r="G73" s="61" t="s">
        <v>277</v>
      </c>
      <c r="H73" s="61"/>
      <c r="I73" s="60" t="s">
        <v>233</v>
      </c>
      <c r="J73" s="33"/>
      <c r="K73" s="61">
        <v>214</v>
      </c>
      <c r="L73" s="61"/>
      <c r="M73" s="33"/>
      <c r="N73" s="33"/>
      <c r="O73" s="74">
        <v>1314.1</v>
      </c>
      <c r="P73" s="74"/>
      <c r="Q73" s="33"/>
      <c r="R73" s="33"/>
      <c r="S73" s="61" t="s">
        <v>278</v>
      </c>
      <c r="T73" s="61"/>
      <c r="U73" s="60" t="s">
        <v>233</v>
      </c>
      <c r="V73" s="33"/>
      <c r="W73" s="61">
        <v>96</v>
      </c>
      <c r="X73" s="61"/>
      <c r="Y73" s="33"/>
    </row>
    <row r="74" spans="1:25">
      <c r="A74" s="13"/>
      <c r="B74" s="72"/>
      <c r="C74" s="74"/>
      <c r="D74" s="74"/>
      <c r="E74" s="33"/>
      <c r="F74" s="33"/>
      <c r="G74" s="61"/>
      <c r="H74" s="61"/>
      <c r="I74" s="60"/>
      <c r="J74" s="33"/>
      <c r="K74" s="61"/>
      <c r="L74" s="61"/>
      <c r="M74" s="33"/>
      <c r="N74" s="33"/>
      <c r="O74" s="74"/>
      <c r="P74" s="74"/>
      <c r="Q74" s="33"/>
      <c r="R74" s="33"/>
      <c r="S74" s="61"/>
      <c r="T74" s="61"/>
      <c r="U74" s="60"/>
      <c r="V74" s="33"/>
      <c r="W74" s="61"/>
      <c r="X74" s="61"/>
      <c r="Y74" s="33"/>
    </row>
    <row r="75" spans="1:25">
      <c r="A75" s="13"/>
      <c r="B75" s="73" t="s">
        <v>240</v>
      </c>
      <c r="C75" s="38">
        <v>216.9</v>
      </c>
      <c r="D75" s="38"/>
      <c r="E75" s="29"/>
      <c r="F75" s="29"/>
      <c r="G75" s="38" t="s">
        <v>276</v>
      </c>
      <c r="H75" s="38"/>
      <c r="I75" s="36" t="s">
        <v>233</v>
      </c>
      <c r="J75" s="29"/>
      <c r="K75" s="38">
        <v>28</v>
      </c>
      <c r="L75" s="38"/>
      <c r="M75" s="29"/>
      <c r="N75" s="29"/>
      <c r="O75" s="38">
        <v>347.7</v>
      </c>
      <c r="P75" s="38"/>
      <c r="Q75" s="29"/>
      <c r="R75" s="29"/>
      <c r="S75" s="38" t="s">
        <v>279</v>
      </c>
      <c r="T75" s="38"/>
      <c r="U75" s="36" t="s">
        <v>233</v>
      </c>
      <c r="V75" s="29"/>
      <c r="W75" s="38">
        <v>57</v>
      </c>
      <c r="X75" s="38"/>
      <c r="Y75" s="29"/>
    </row>
    <row r="76" spans="1:25">
      <c r="A76" s="13"/>
      <c r="B76" s="73"/>
      <c r="C76" s="38"/>
      <c r="D76" s="38"/>
      <c r="E76" s="29"/>
      <c r="F76" s="29"/>
      <c r="G76" s="38"/>
      <c r="H76" s="38"/>
      <c r="I76" s="36"/>
      <c r="J76" s="29"/>
      <c r="K76" s="38"/>
      <c r="L76" s="38"/>
      <c r="M76" s="29"/>
      <c r="N76" s="29"/>
      <c r="O76" s="38"/>
      <c r="P76" s="38"/>
      <c r="Q76" s="29"/>
      <c r="R76" s="29"/>
      <c r="S76" s="38"/>
      <c r="T76" s="38"/>
      <c r="U76" s="36"/>
      <c r="V76" s="29"/>
      <c r="W76" s="38"/>
      <c r="X76" s="38"/>
      <c r="Y76" s="29"/>
    </row>
    <row r="77" spans="1:25">
      <c r="A77" s="13"/>
      <c r="B77" s="72" t="s">
        <v>243</v>
      </c>
      <c r="C77" s="61">
        <v>66.8</v>
      </c>
      <c r="D77" s="61"/>
      <c r="E77" s="33"/>
      <c r="F77" s="33"/>
      <c r="G77" s="61" t="s">
        <v>275</v>
      </c>
      <c r="H77" s="61"/>
      <c r="I77" s="60" t="s">
        <v>233</v>
      </c>
      <c r="J77" s="33"/>
      <c r="K77" s="61">
        <v>5</v>
      </c>
      <c r="L77" s="61"/>
      <c r="M77" s="33"/>
      <c r="N77" s="33"/>
      <c r="O77" s="61">
        <v>138.19999999999999</v>
      </c>
      <c r="P77" s="61"/>
      <c r="Q77" s="33"/>
      <c r="R77" s="33"/>
      <c r="S77" s="61" t="s">
        <v>280</v>
      </c>
      <c r="T77" s="61"/>
      <c r="U77" s="60" t="s">
        <v>233</v>
      </c>
      <c r="V77" s="33"/>
      <c r="W77" s="61">
        <v>13</v>
      </c>
      <c r="X77" s="61"/>
      <c r="Y77" s="33"/>
    </row>
    <row r="78" spans="1:25">
      <c r="A78" s="13"/>
      <c r="B78" s="72"/>
      <c r="C78" s="61"/>
      <c r="D78" s="61"/>
      <c r="E78" s="33"/>
      <c r="F78" s="33"/>
      <c r="G78" s="61"/>
      <c r="H78" s="61"/>
      <c r="I78" s="60"/>
      <c r="J78" s="33"/>
      <c r="K78" s="61"/>
      <c r="L78" s="61"/>
      <c r="M78" s="33"/>
      <c r="N78" s="33"/>
      <c r="O78" s="61"/>
      <c r="P78" s="61"/>
      <c r="Q78" s="33"/>
      <c r="R78" s="33"/>
      <c r="S78" s="61"/>
      <c r="T78" s="61"/>
      <c r="U78" s="60"/>
      <c r="V78" s="33"/>
      <c r="W78" s="61"/>
      <c r="X78" s="61"/>
      <c r="Y78" s="33"/>
    </row>
    <row r="79" spans="1:25">
      <c r="A79" s="13"/>
      <c r="B79" s="73" t="s">
        <v>245</v>
      </c>
      <c r="C79" s="38">
        <v>55.2</v>
      </c>
      <c r="D79" s="38"/>
      <c r="E79" s="29"/>
      <c r="F79" s="29"/>
      <c r="G79" s="38" t="s">
        <v>275</v>
      </c>
      <c r="H79" s="38"/>
      <c r="I79" s="36" t="s">
        <v>233</v>
      </c>
      <c r="J79" s="29"/>
      <c r="K79" s="38">
        <v>7</v>
      </c>
      <c r="L79" s="38"/>
      <c r="M79" s="29"/>
      <c r="N79" s="29"/>
      <c r="O79" s="38">
        <v>31</v>
      </c>
      <c r="P79" s="38"/>
      <c r="Q79" s="29"/>
      <c r="R79" s="29"/>
      <c r="S79" s="38" t="s">
        <v>275</v>
      </c>
      <c r="T79" s="38"/>
      <c r="U79" s="36" t="s">
        <v>233</v>
      </c>
      <c r="V79" s="29"/>
      <c r="W79" s="38">
        <v>3</v>
      </c>
      <c r="X79" s="38"/>
      <c r="Y79" s="29"/>
    </row>
    <row r="80" spans="1:25" ht="15.75" thickBot="1">
      <c r="A80" s="13"/>
      <c r="B80" s="73"/>
      <c r="C80" s="76"/>
      <c r="D80" s="76"/>
      <c r="E80" s="77"/>
      <c r="F80" s="29"/>
      <c r="G80" s="76"/>
      <c r="H80" s="76"/>
      <c r="I80" s="78"/>
      <c r="J80" s="29"/>
      <c r="K80" s="76"/>
      <c r="L80" s="76"/>
      <c r="M80" s="77"/>
      <c r="N80" s="29"/>
      <c r="O80" s="76"/>
      <c r="P80" s="76"/>
      <c r="Q80" s="77"/>
      <c r="R80" s="29"/>
      <c r="S80" s="76"/>
      <c r="T80" s="76"/>
      <c r="U80" s="78"/>
      <c r="V80" s="29"/>
      <c r="W80" s="76"/>
      <c r="X80" s="76"/>
      <c r="Y80" s="77"/>
    </row>
    <row r="81" spans="1:25">
      <c r="A81" s="13"/>
      <c r="B81" s="79" t="s">
        <v>248</v>
      </c>
      <c r="C81" s="80">
        <v>2009.1</v>
      </c>
      <c r="D81" s="80"/>
      <c r="E81" s="34"/>
      <c r="F81" s="33"/>
      <c r="G81" s="81" t="s">
        <v>281</v>
      </c>
      <c r="H81" s="81"/>
      <c r="I81" s="82" t="s">
        <v>233</v>
      </c>
      <c r="J81" s="33"/>
      <c r="K81" s="81">
        <v>265</v>
      </c>
      <c r="L81" s="81"/>
      <c r="M81" s="34"/>
      <c r="N81" s="33"/>
      <c r="O81" s="80">
        <v>1939.4</v>
      </c>
      <c r="P81" s="80"/>
      <c r="Q81" s="34"/>
      <c r="R81" s="33"/>
      <c r="S81" s="81" t="s">
        <v>282</v>
      </c>
      <c r="T81" s="81"/>
      <c r="U81" s="82" t="s">
        <v>233</v>
      </c>
      <c r="V81" s="33"/>
      <c r="W81" s="81">
        <v>187</v>
      </c>
      <c r="X81" s="81"/>
      <c r="Y81" s="34"/>
    </row>
    <row r="82" spans="1:25">
      <c r="A82" s="13"/>
      <c r="B82" s="79"/>
      <c r="C82" s="74"/>
      <c r="D82" s="74"/>
      <c r="E82" s="33"/>
      <c r="F82" s="33"/>
      <c r="G82" s="61"/>
      <c r="H82" s="61"/>
      <c r="I82" s="60"/>
      <c r="J82" s="33"/>
      <c r="K82" s="61"/>
      <c r="L82" s="61"/>
      <c r="M82" s="33"/>
      <c r="N82" s="33"/>
      <c r="O82" s="74"/>
      <c r="P82" s="74"/>
      <c r="Q82" s="33"/>
      <c r="R82" s="33"/>
      <c r="S82" s="61"/>
      <c r="T82" s="61"/>
      <c r="U82" s="60"/>
      <c r="V82" s="33"/>
      <c r="W82" s="61"/>
      <c r="X82" s="61"/>
      <c r="Y82" s="33"/>
    </row>
    <row r="83" spans="1:25">
      <c r="A83" s="13"/>
      <c r="B83" s="71" t="s">
        <v>251</v>
      </c>
      <c r="C83" s="38">
        <v>14.5</v>
      </c>
      <c r="D83" s="38"/>
      <c r="E83" s="29"/>
      <c r="F83" s="29"/>
      <c r="G83" s="38" t="s">
        <v>252</v>
      </c>
      <c r="H83" s="38"/>
      <c r="I83" s="36" t="s">
        <v>233</v>
      </c>
      <c r="J83" s="29"/>
      <c r="K83" s="38">
        <v>15</v>
      </c>
      <c r="L83" s="38"/>
      <c r="M83" s="29"/>
      <c r="N83" s="29"/>
      <c r="O83" s="38" t="s">
        <v>234</v>
      </c>
      <c r="P83" s="38"/>
      <c r="Q83" s="29"/>
      <c r="R83" s="29"/>
      <c r="S83" s="38" t="s">
        <v>234</v>
      </c>
      <c r="T83" s="38"/>
      <c r="U83" s="29"/>
      <c r="V83" s="29"/>
      <c r="W83" s="38" t="s">
        <v>234</v>
      </c>
      <c r="X83" s="38"/>
      <c r="Y83" s="29"/>
    </row>
    <row r="84" spans="1:25" ht="15.75" thickBot="1">
      <c r="A84" s="13"/>
      <c r="B84" s="71"/>
      <c r="C84" s="76"/>
      <c r="D84" s="76"/>
      <c r="E84" s="77"/>
      <c r="F84" s="29"/>
      <c r="G84" s="76"/>
      <c r="H84" s="76"/>
      <c r="I84" s="78"/>
      <c r="J84" s="29"/>
      <c r="K84" s="76"/>
      <c r="L84" s="76"/>
      <c r="M84" s="77"/>
      <c r="N84" s="29"/>
      <c r="O84" s="76"/>
      <c r="P84" s="76"/>
      <c r="Q84" s="77"/>
      <c r="R84" s="29"/>
      <c r="S84" s="76"/>
      <c r="T84" s="76"/>
      <c r="U84" s="77"/>
      <c r="V84" s="29"/>
      <c r="W84" s="76"/>
      <c r="X84" s="76"/>
      <c r="Y84" s="77"/>
    </row>
    <row r="85" spans="1:25">
      <c r="A85" s="13"/>
      <c r="B85" s="62" t="s">
        <v>128</v>
      </c>
      <c r="C85" s="82" t="s">
        <v>208</v>
      </c>
      <c r="D85" s="80">
        <v>2023.6</v>
      </c>
      <c r="E85" s="34"/>
      <c r="F85" s="33"/>
      <c r="G85" s="82" t="s">
        <v>208</v>
      </c>
      <c r="H85" s="81" t="s">
        <v>283</v>
      </c>
      <c r="I85" s="82" t="s">
        <v>233</v>
      </c>
      <c r="J85" s="33"/>
      <c r="K85" s="82" t="s">
        <v>208</v>
      </c>
      <c r="L85" s="81">
        <v>280</v>
      </c>
      <c r="M85" s="34"/>
      <c r="N85" s="33"/>
      <c r="O85" s="82" t="s">
        <v>208</v>
      </c>
      <c r="P85" s="80">
        <v>1939.4</v>
      </c>
      <c r="Q85" s="34"/>
      <c r="R85" s="33"/>
      <c r="S85" s="82" t="s">
        <v>208</v>
      </c>
      <c r="T85" s="81" t="s">
        <v>282</v>
      </c>
      <c r="U85" s="82" t="s">
        <v>233</v>
      </c>
      <c r="V85" s="33"/>
      <c r="W85" s="82" t="s">
        <v>208</v>
      </c>
      <c r="X85" s="81">
        <v>187</v>
      </c>
      <c r="Y85" s="34"/>
    </row>
    <row r="86" spans="1:25" ht="15.75" thickBot="1">
      <c r="A86" s="13"/>
      <c r="B86" s="62"/>
      <c r="C86" s="83"/>
      <c r="D86" s="84"/>
      <c r="E86" s="85"/>
      <c r="F86" s="33"/>
      <c r="G86" s="83"/>
      <c r="H86" s="86"/>
      <c r="I86" s="83"/>
      <c r="J86" s="33"/>
      <c r="K86" s="83"/>
      <c r="L86" s="86"/>
      <c r="M86" s="85"/>
      <c r="N86" s="33"/>
      <c r="O86" s="83"/>
      <c r="P86" s="84"/>
      <c r="Q86" s="85"/>
      <c r="R86" s="33"/>
      <c r="S86" s="83"/>
      <c r="T86" s="86"/>
      <c r="U86" s="83"/>
      <c r="V86" s="33"/>
      <c r="W86" s="83"/>
      <c r="X86" s="86"/>
      <c r="Y86" s="85"/>
    </row>
    <row r="87" spans="1:25" ht="15.75" thickTop="1">
      <c r="A87" s="13"/>
      <c r="B87" s="135"/>
      <c r="C87" s="135"/>
      <c r="D87" s="135"/>
      <c r="E87" s="135"/>
      <c r="F87" s="135"/>
      <c r="G87" s="135"/>
      <c r="H87" s="135"/>
      <c r="I87" s="135"/>
      <c r="J87" s="135"/>
      <c r="K87" s="135"/>
      <c r="L87" s="135"/>
      <c r="M87" s="135"/>
      <c r="N87" s="135"/>
      <c r="O87" s="135"/>
      <c r="P87" s="135"/>
      <c r="Q87" s="135"/>
      <c r="R87" s="135"/>
      <c r="S87" s="135"/>
      <c r="T87" s="135"/>
      <c r="U87" s="135"/>
      <c r="V87" s="135"/>
      <c r="W87" s="135"/>
      <c r="X87" s="135"/>
      <c r="Y87" s="135"/>
    </row>
    <row r="88" spans="1:25">
      <c r="A88" s="13"/>
      <c r="B88" s="28"/>
      <c r="C88" s="28"/>
      <c r="D88" s="28"/>
      <c r="E88" s="28"/>
      <c r="F88" s="28"/>
      <c r="G88" s="28"/>
      <c r="H88" s="28"/>
      <c r="I88" s="28"/>
      <c r="J88" s="28"/>
      <c r="K88" s="28"/>
      <c r="L88" s="28"/>
      <c r="M88" s="28"/>
      <c r="N88" s="28"/>
      <c r="O88" s="28"/>
      <c r="P88" s="28"/>
      <c r="Q88" s="28"/>
      <c r="R88" s="28"/>
      <c r="S88" s="28"/>
      <c r="T88" s="28"/>
      <c r="U88" s="28"/>
      <c r="V88" s="28"/>
      <c r="W88" s="28"/>
      <c r="X88" s="28"/>
      <c r="Y88" s="28"/>
    </row>
    <row r="89" spans="1:25">
      <c r="A89" s="13"/>
      <c r="B89" s="17"/>
      <c r="C89" s="17"/>
      <c r="D89" s="17"/>
      <c r="E89" s="17"/>
      <c r="F89" s="17"/>
      <c r="G89" s="17"/>
      <c r="H89" s="17"/>
      <c r="I89" s="17"/>
      <c r="J89" s="17"/>
      <c r="K89" s="17"/>
      <c r="L89" s="17"/>
      <c r="M89" s="17"/>
      <c r="N89" s="17"/>
      <c r="O89" s="17"/>
      <c r="P89" s="17"/>
      <c r="Q89" s="17"/>
      <c r="R89" s="17"/>
      <c r="S89" s="17"/>
      <c r="T89" s="17"/>
      <c r="U89" s="17"/>
      <c r="V89" s="17"/>
      <c r="W89" s="17"/>
      <c r="X89" s="17"/>
      <c r="Y89" s="17"/>
    </row>
    <row r="90" spans="1:25" ht="15.75" thickBot="1">
      <c r="A90" s="13"/>
      <c r="B90" s="18"/>
      <c r="C90" s="31" t="s">
        <v>268</v>
      </c>
      <c r="D90" s="31"/>
      <c r="E90" s="31"/>
      <c r="F90" s="31"/>
      <c r="G90" s="31"/>
      <c r="H90" s="31"/>
      <c r="I90" s="31"/>
      <c r="J90" s="31"/>
      <c r="K90" s="31"/>
      <c r="L90" s="31"/>
      <c r="M90" s="31"/>
      <c r="N90" s="12"/>
      <c r="O90" s="31" t="s">
        <v>269</v>
      </c>
      <c r="P90" s="31"/>
      <c r="Q90" s="31"/>
      <c r="R90" s="31"/>
      <c r="S90" s="31"/>
      <c r="T90" s="31"/>
      <c r="U90" s="31"/>
      <c r="V90" s="31"/>
      <c r="W90" s="31"/>
      <c r="X90" s="31"/>
      <c r="Y90" s="31"/>
    </row>
    <row r="91" spans="1:25">
      <c r="A91" s="13"/>
      <c r="B91" s="101"/>
      <c r="C91" s="102" t="s">
        <v>270</v>
      </c>
      <c r="D91" s="102"/>
      <c r="E91" s="102"/>
      <c r="F91" s="56"/>
      <c r="G91" s="102" t="s">
        <v>222</v>
      </c>
      <c r="H91" s="102"/>
      <c r="I91" s="102"/>
      <c r="J91" s="56"/>
      <c r="K91" s="102" t="s">
        <v>272</v>
      </c>
      <c r="L91" s="102"/>
      <c r="M91" s="102"/>
      <c r="N91" s="29"/>
      <c r="O91" s="102" t="s">
        <v>270</v>
      </c>
      <c r="P91" s="102"/>
      <c r="Q91" s="102"/>
      <c r="R91" s="56"/>
      <c r="S91" s="102" t="s">
        <v>222</v>
      </c>
      <c r="T91" s="102"/>
      <c r="U91" s="102"/>
      <c r="V91" s="56"/>
      <c r="W91" s="102" t="s">
        <v>272</v>
      </c>
      <c r="X91" s="102"/>
      <c r="Y91" s="102"/>
    </row>
    <row r="92" spans="1:25">
      <c r="A92" s="13"/>
      <c r="B92" s="101"/>
      <c r="C92" s="30" t="s">
        <v>271</v>
      </c>
      <c r="D92" s="30"/>
      <c r="E92" s="30"/>
      <c r="F92" s="29"/>
      <c r="G92" s="30" t="s">
        <v>223</v>
      </c>
      <c r="H92" s="30"/>
      <c r="I92" s="30"/>
      <c r="J92" s="29"/>
      <c r="K92" s="30" t="s">
        <v>273</v>
      </c>
      <c r="L92" s="30"/>
      <c r="M92" s="30"/>
      <c r="N92" s="29"/>
      <c r="O92" s="30" t="s">
        <v>271</v>
      </c>
      <c r="P92" s="30"/>
      <c r="Q92" s="30"/>
      <c r="R92" s="29"/>
      <c r="S92" s="30" t="s">
        <v>223</v>
      </c>
      <c r="T92" s="30"/>
      <c r="U92" s="30"/>
      <c r="V92" s="29"/>
      <c r="W92" s="30" t="s">
        <v>273</v>
      </c>
      <c r="X92" s="30"/>
      <c r="Y92" s="30"/>
    </row>
    <row r="93" spans="1:25" ht="15.75" thickBot="1">
      <c r="A93" s="13"/>
      <c r="B93" s="101"/>
      <c r="C93" s="70"/>
      <c r="D93" s="70"/>
      <c r="E93" s="70"/>
      <c r="F93" s="29"/>
      <c r="G93" s="31" t="s">
        <v>225</v>
      </c>
      <c r="H93" s="31"/>
      <c r="I93" s="31"/>
      <c r="J93" s="29"/>
      <c r="K93" s="70"/>
      <c r="L93" s="70"/>
      <c r="M93" s="70"/>
      <c r="N93" s="29"/>
      <c r="O93" s="70"/>
      <c r="P93" s="70"/>
      <c r="Q93" s="70"/>
      <c r="R93" s="29"/>
      <c r="S93" s="31" t="s">
        <v>225</v>
      </c>
      <c r="T93" s="31"/>
      <c r="U93" s="31"/>
      <c r="V93" s="29"/>
      <c r="W93" s="70"/>
      <c r="X93" s="70"/>
      <c r="Y93" s="70"/>
    </row>
    <row r="94" spans="1:25">
      <c r="A94" s="13"/>
      <c r="B94" s="25" t="s">
        <v>254</v>
      </c>
      <c r="C94" s="34"/>
      <c r="D94" s="34"/>
      <c r="E94" s="34"/>
      <c r="F94" s="20"/>
      <c r="G94" s="34"/>
      <c r="H94" s="34"/>
      <c r="I94" s="34"/>
      <c r="J94" s="20"/>
      <c r="K94" s="34"/>
      <c r="L94" s="34"/>
      <c r="M94" s="34"/>
      <c r="N94" s="20"/>
      <c r="O94" s="34"/>
      <c r="P94" s="34"/>
      <c r="Q94" s="34"/>
      <c r="R94" s="20"/>
      <c r="S94" s="34"/>
      <c r="T94" s="34"/>
      <c r="U94" s="34"/>
      <c r="V94" s="20"/>
      <c r="W94" s="34"/>
      <c r="X94" s="34"/>
      <c r="Y94" s="34"/>
    </row>
    <row r="95" spans="1:25">
      <c r="A95" s="13"/>
      <c r="B95" s="66" t="s">
        <v>230</v>
      </c>
      <c r="C95" s="29"/>
      <c r="D95" s="29"/>
      <c r="E95" s="29"/>
      <c r="F95" s="12"/>
      <c r="G95" s="29"/>
      <c r="H95" s="29"/>
      <c r="I95" s="29"/>
      <c r="J95" s="12"/>
      <c r="K95" s="29"/>
      <c r="L95" s="29"/>
      <c r="M95" s="29"/>
      <c r="N95" s="12"/>
      <c r="O95" s="29"/>
      <c r="P95" s="29"/>
      <c r="Q95" s="29"/>
      <c r="R95" s="12"/>
      <c r="S95" s="29"/>
      <c r="T95" s="29"/>
      <c r="U95" s="29"/>
      <c r="V95" s="12"/>
      <c r="W95" s="29"/>
      <c r="X95" s="29"/>
      <c r="Y95" s="29"/>
    </row>
    <row r="96" spans="1:25">
      <c r="A96" s="13"/>
      <c r="B96" s="72" t="s">
        <v>231</v>
      </c>
      <c r="C96" s="62" t="s">
        <v>208</v>
      </c>
      <c r="D96" s="63">
        <v>102.7</v>
      </c>
      <c r="E96" s="33"/>
      <c r="F96" s="33"/>
      <c r="G96" s="62" t="s">
        <v>208</v>
      </c>
      <c r="H96" s="63" t="s">
        <v>255</v>
      </c>
      <c r="I96" s="62" t="s">
        <v>233</v>
      </c>
      <c r="J96" s="33"/>
      <c r="K96" s="63">
        <v>9</v>
      </c>
      <c r="L96" s="63"/>
      <c r="M96" s="33"/>
      <c r="N96" s="33"/>
      <c r="O96" s="62" t="s">
        <v>208</v>
      </c>
      <c r="P96" s="63" t="s">
        <v>234</v>
      </c>
      <c r="Q96" s="33"/>
      <c r="R96" s="33"/>
      <c r="S96" s="62" t="s">
        <v>208</v>
      </c>
      <c r="T96" s="63" t="s">
        <v>234</v>
      </c>
      <c r="U96" s="33"/>
      <c r="V96" s="33"/>
      <c r="W96" s="63" t="s">
        <v>234</v>
      </c>
      <c r="X96" s="63"/>
      <c r="Y96" s="33"/>
    </row>
    <row r="97" spans="1:25">
      <c r="A97" s="13"/>
      <c r="B97" s="72"/>
      <c r="C97" s="62"/>
      <c r="D97" s="63"/>
      <c r="E97" s="33"/>
      <c r="F97" s="33"/>
      <c r="G97" s="62"/>
      <c r="H97" s="63"/>
      <c r="I97" s="62"/>
      <c r="J97" s="33"/>
      <c r="K97" s="63"/>
      <c r="L97" s="63"/>
      <c r="M97" s="33"/>
      <c r="N97" s="33"/>
      <c r="O97" s="62"/>
      <c r="P97" s="63"/>
      <c r="Q97" s="33"/>
      <c r="R97" s="33"/>
      <c r="S97" s="62"/>
      <c r="T97" s="63"/>
      <c r="U97" s="33"/>
      <c r="V97" s="33"/>
      <c r="W97" s="63"/>
      <c r="X97" s="63"/>
      <c r="Y97" s="33"/>
    </row>
    <row r="98" spans="1:25">
      <c r="A98" s="13"/>
      <c r="B98" s="73" t="s">
        <v>235</v>
      </c>
      <c r="C98" s="43">
        <v>278.7</v>
      </c>
      <c r="D98" s="43"/>
      <c r="E98" s="29"/>
      <c r="F98" s="29"/>
      <c r="G98" s="43" t="s">
        <v>239</v>
      </c>
      <c r="H98" s="43"/>
      <c r="I98" s="41" t="s">
        <v>233</v>
      </c>
      <c r="J98" s="29"/>
      <c r="K98" s="43">
        <v>44</v>
      </c>
      <c r="L98" s="43"/>
      <c r="M98" s="29"/>
      <c r="N98" s="29"/>
      <c r="O98" s="43">
        <v>5.4</v>
      </c>
      <c r="P98" s="43"/>
      <c r="Q98" s="29"/>
      <c r="R98" s="29"/>
      <c r="S98" s="43" t="s">
        <v>246</v>
      </c>
      <c r="T98" s="43"/>
      <c r="U98" s="41" t="s">
        <v>233</v>
      </c>
      <c r="V98" s="29"/>
      <c r="W98" s="43">
        <v>3</v>
      </c>
      <c r="X98" s="43"/>
      <c r="Y98" s="29"/>
    </row>
    <row r="99" spans="1:25">
      <c r="A99" s="13"/>
      <c r="B99" s="73"/>
      <c r="C99" s="43"/>
      <c r="D99" s="43"/>
      <c r="E99" s="29"/>
      <c r="F99" s="29"/>
      <c r="G99" s="43"/>
      <c r="H99" s="43"/>
      <c r="I99" s="41"/>
      <c r="J99" s="29"/>
      <c r="K99" s="43"/>
      <c r="L99" s="43"/>
      <c r="M99" s="29"/>
      <c r="N99" s="29"/>
      <c r="O99" s="43"/>
      <c r="P99" s="43"/>
      <c r="Q99" s="29"/>
      <c r="R99" s="29"/>
      <c r="S99" s="43"/>
      <c r="T99" s="43"/>
      <c r="U99" s="41"/>
      <c r="V99" s="29"/>
      <c r="W99" s="43"/>
      <c r="X99" s="43"/>
      <c r="Y99" s="29"/>
    </row>
    <row r="100" spans="1:25">
      <c r="A100" s="13"/>
      <c r="B100" s="72" t="s">
        <v>237</v>
      </c>
      <c r="C100" s="87">
        <v>3621.5</v>
      </c>
      <c r="D100" s="87"/>
      <c r="E100" s="33"/>
      <c r="F100" s="33"/>
      <c r="G100" s="63" t="s">
        <v>284</v>
      </c>
      <c r="H100" s="63"/>
      <c r="I100" s="62" t="s">
        <v>233</v>
      </c>
      <c r="J100" s="33"/>
      <c r="K100" s="63">
        <v>258</v>
      </c>
      <c r="L100" s="63"/>
      <c r="M100" s="33"/>
      <c r="N100" s="33"/>
      <c r="O100" s="63">
        <v>263.5</v>
      </c>
      <c r="P100" s="63"/>
      <c r="Q100" s="33"/>
      <c r="R100" s="33"/>
      <c r="S100" s="63" t="s">
        <v>285</v>
      </c>
      <c r="T100" s="63"/>
      <c r="U100" s="62" t="s">
        <v>233</v>
      </c>
      <c r="V100" s="33"/>
      <c r="W100" s="63">
        <v>42</v>
      </c>
      <c r="X100" s="63"/>
      <c r="Y100" s="33"/>
    </row>
    <row r="101" spans="1:25">
      <c r="A101" s="13"/>
      <c r="B101" s="72"/>
      <c r="C101" s="87"/>
      <c r="D101" s="87"/>
      <c r="E101" s="33"/>
      <c r="F101" s="33"/>
      <c r="G101" s="63"/>
      <c r="H101" s="63"/>
      <c r="I101" s="62"/>
      <c r="J101" s="33"/>
      <c r="K101" s="63"/>
      <c r="L101" s="63"/>
      <c r="M101" s="33"/>
      <c r="N101" s="33"/>
      <c r="O101" s="63"/>
      <c r="P101" s="63"/>
      <c r="Q101" s="33"/>
      <c r="R101" s="33"/>
      <c r="S101" s="63"/>
      <c r="T101" s="63"/>
      <c r="U101" s="62"/>
      <c r="V101" s="33"/>
      <c r="W101" s="63"/>
      <c r="X101" s="63"/>
      <c r="Y101" s="33"/>
    </row>
    <row r="102" spans="1:25">
      <c r="A102" s="13"/>
      <c r="B102" s="73" t="s">
        <v>240</v>
      </c>
      <c r="C102" s="43">
        <v>680</v>
      </c>
      <c r="D102" s="43"/>
      <c r="E102" s="29"/>
      <c r="F102" s="29"/>
      <c r="G102" s="43" t="s">
        <v>286</v>
      </c>
      <c r="H102" s="43"/>
      <c r="I102" s="41" t="s">
        <v>233</v>
      </c>
      <c r="J102" s="29"/>
      <c r="K102" s="43">
        <v>95</v>
      </c>
      <c r="L102" s="43"/>
      <c r="M102" s="29"/>
      <c r="N102" s="29"/>
      <c r="O102" s="43">
        <v>52.4</v>
      </c>
      <c r="P102" s="43"/>
      <c r="Q102" s="29"/>
      <c r="R102" s="29"/>
      <c r="S102" s="43" t="s">
        <v>287</v>
      </c>
      <c r="T102" s="43"/>
      <c r="U102" s="41" t="s">
        <v>233</v>
      </c>
      <c r="V102" s="29"/>
      <c r="W102" s="43">
        <v>22</v>
      </c>
      <c r="X102" s="43"/>
      <c r="Y102" s="29"/>
    </row>
    <row r="103" spans="1:25">
      <c r="A103" s="13"/>
      <c r="B103" s="73"/>
      <c r="C103" s="43"/>
      <c r="D103" s="43"/>
      <c r="E103" s="29"/>
      <c r="F103" s="29"/>
      <c r="G103" s="43"/>
      <c r="H103" s="43"/>
      <c r="I103" s="41"/>
      <c r="J103" s="29"/>
      <c r="K103" s="43"/>
      <c r="L103" s="43"/>
      <c r="M103" s="29"/>
      <c r="N103" s="29"/>
      <c r="O103" s="43"/>
      <c r="P103" s="43"/>
      <c r="Q103" s="29"/>
      <c r="R103" s="29"/>
      <c r="S103" s="43"/>
      <c r="T103" s="43"/>
      <c r="U103" s="41"/>
      <c r="V103" s="29"/>
      <c r="W103" s="43"/>
      <c r="X103" s="43"/>
      <c r="Y103" s="29"/>
    </row>
    <row r="104" spans="1:25">
      <c r="A104" s="13"/>
      <c r="B104" s="72" t="s">
        <v>243</v>
      </c>
      <c r="C104" s="63">
        <v>261.89999999999998</v>
      </c>
      <c r="D104" s="63"/>
      <c r="E104" s="33"/>
      <c r="F104" s="33"/>
      <c r="G104" s="63" t="s">
        <v>288</v>
      </c>
      <c r="H104" s="63"/>
      <c r="I104" s="62" t="s">
        <v>233</v>
      </c>
      <c r="J104" s="33"/>
      <c r="K104" s="63">
        <v>17</v>
      </c>
      <c r="L104" s="63"/>
      <c r="M104" s="33"/>
      <c r="N104" s="33"/>
      <c r="O104" s="63">
        <v>14.2</v>
      </c>
      <c r="P104" s="63"/>
      <c r="Q104" s="33"/>
      <c r="R104" s="33"/>
      <c r="S104" s="63" t="s">
        <v>289</v>
      </c>
      <c r="T104" s="63"/>
      <c r="U104" s="62" t="s">
        <v>233</v>
      </c>
      <c r="V104" s="33"/>
      <c r="W104" s="63">
        <v>9</v>
      </c>
      <c r="X104" s="63"/>
      <c r="Y104" s="33"/>
    </row>
    <row r="105" spans="1:25">
      <c r="A105" s="13"/>
      <c r="B105" s="72"/>
      <c r="C105" s="63"/>
      <c r="D105" s="63"/>
      <c r="E105" s="33"/>
      <c r="F105" s="33"/>
      <c r="G105" s="63"/>
      <c r="H105" s="63"/>
      <c r="I105" s="62"/>
      <c r="J105" s="33"/>
      <c r="K105" s="63"/>
      <c r="L105" s="63"/>
      <c r="M105" s="33"/>
      <c r="N105" s="33"/>
      <c r="O105" s="63"/>
      <c r="P105" s="63"/>
      <c r="Q105" s="33"/>
      <c r="R105" s="33"/>
      <c r="S105" s="63"/>
      <c r="T105" s="63"/>
      <c r="U105" s="62"/>
      <c r="V105" s="33"/>
      <c r="W105" s="63"/>
      <c r="X105" s="63"/>
      <c r="Y105" s="33"/>
    </row>
    <row r="106" spans="1:25">
      <c r="A106" s="13"/>
      <c r="B106" s="73" t="s">
        <v>245</v>
      </c>
      <c r="C106" s="43">
        <v>152</v>
      </c>
      <c r="D106" s="43"/>
      <c r="E106" s="29"/>
      <c r="F106" s="29"/>
      <c r="G106" s="43" t="s">
        <v>290</v>
      </c>
      <c r="H106" s="43"/>
      <c r="I106" s="41" t="s">
        <v>233</v>
      </c>
      <c r="J106" s="29"/>
      <c r="K106" s="43">
        <v>15</v>
      </c>
      <c r="L106" s="43"/>
      <c r="M106" s="29"/>
      <c r="N106" s="29"/>
      <c r="O106" s="43">
        <v>0.6</v>
      </c>
      <c r="P106" s="43"/>
      <c r="Q106" s="29"/>
      <c r="R106" s="29"/>
      <c r="S106" s="43" t="s">
        <v>247</v>
      </c>
      <c r="T106" s="43"/>
      <c r="U106" s="41" t="s">
        <v>233</v>
      </c>
      <c r="V106" s="29"/>
      <c r="W106" s="43">
        <v>3</v>
      </c>
      <c r="X106" s="43"/>
      <c r="Y106" s="29"/>
    </row>
    <row r="107" spans="1:25" ht="15.75" thickBot="1">
      <c r="A107" s="13"/>
      <c r="B107" s="73"/>
      <c r="C107" s="89"/>
      <c r="D107" s="89"/>
      <c r="E107" s="77"/>
      <c r="F107" s="29"/>
      <c r="G107" s="89"/>
      <c r="H107" s="89"/>
      <c r="I107" s="90"/>
      <c r="J107" s="29"/>
      <c r="K107" s="89"/>
      <c r="L107" s="89"/>
      <c r="M107" s="77"/>
      <c r="N107" s="29"/>
      <c r="O107" s="89"/>
      <c r="P107" s="89"/>
      <c r="Q107" s="77"/>
      <c r="R107" s="29"/>
      <c r="S107" s="89"/>
      <c r="T107" s="89"/>
      <c r="U107" s="90"/>
      <c r="V107" s="29"/>
      <c r="W107" s="89"/>
      <c r="X107" s="89"/>
      <c r="Y107" s="77"/>
    </row>
    <row r="108" spans="1:25">
      <c r="A108" s="13"/>
      <c r="B108" s="79" t="s">
        <v>248</v>
      </c>
      <c r="C108" s="91">
        <v>5096.8</v>
      </c>
      <c r="D108" s="91"/>
      <c r="E108" s="34"/>
      <c r="F108" s="33"/>
      <c r="G108" s="94" t="s">
        <v>291</v>
      </c>
      <c r="H108" s="94"/>
      <c r="I108" s="96" t="s">
        <v>233</v>
      </c>
      <c r="J108" s="33"/>
      <c r="K108" s="94">
        <v>438</v>
      </c>
      <c r="L108" s="94"/>
      <c r="M108" s="34"/>
      <c r="N108" s="33"/>
      <c r="O108" s="94">
        <v>336.1</v>
      </c>
      <c r="P108" s="94"/>
      <c r="Q108" s="34"/>
      <c r="R108" s="33"/>
      <c r="S108" s="94" t="s">
        <v>278</v>
      </c>
      <c r="T108" s="94"/>
      <c r="U108" s="96" t="s">
        <v>233</v>
      </c>
      <c r="V108" s="33"/>
      <c r="W108" s="94">
        <v>79</v>
      </c>
      <c r="X108" s="94"/>
      <c r="Y108" s="34"/>
    </row>
    <row r="109" spans="1:25">
      <c r="A109" s="13"/>
      <c r="B109" s="79"/>
      <c r="C109" s="87"/>
      <c r="D109" s="87"/>
      <c r="E109" s="33"/>
      <c r="F109" s="33"/>
      <c r="G109" s="95"/>
      <c r="H109" s="95"/>
      <c r="I109" s="97"/>
      <c r="J109" s="33"/>
      <c r="K109" s="95"/>
      <c r="L109" s="95"/>
      <c r="M109" s="93"/>
      <c r="N109" s="33"/>
      <c r="O109" s="95"/>
      <c r="P109" s="95"/>
      <c r="Q109" s="93"/>
      <c r="R109" s="33"/>
      <c r="S109" s="95"/>
      <c r="T109" s="95"/>
      <c r="U109" s="97"/>
      <c r="V109" s="33"/>
      <c r="W109" s="95"/>
      <c r="X109" s="95"/>
      <c r="Y109" s="93"/>
    </row>
    <row r="110" spans="1:25">
      <c r="A110" s="13"/>
      <c r="B110" s="71" t="s">
        <v>251</v>
      </c>
      <c r="C110" s="43">
        <v>39.700000000000003</v>
      </c>
      <c r="D110" s="43"/>
      <c r="E110" s="29"/>
      <c r="F110" s="29"/>
      <c r="G110" s="43" t="s">
        <v>265</v>
      </c>
      <c r="H110" s="43"/>
      <c r="I110" s="41" t="s">
        <v>233</v>
      </c>
      <c r="J110" s="29"/>
      <c r="K110" s="43">
        <v>21</v>
      </c>
      <c r="L110" s="43"/>
      <c r="M110" s="29"/>
      <c r="N110" s="29"/>
      <c r="O110" s="43" t="s">
        <v>234</v>
      </c>
      <c r="P110" s="43"/>
      <c r="Q110" s="29"/>
      <c r="R110" s="29"/>
      <c r="S110" s="43" t="s">
        <v>234</v>
      </c>
      <c r="T110" s="43"/>
      <c r="U110" s="29"/>
      <c r="V110" s="29"/>
      <c r="W110" s="43" t="s">
        <v>234</v>
      </c>
      <c r="X110" s="43"/>
      <c r="Y110" s="29"/>
    </row>
    <row r="111" spans="1:25" ht="15.75" thickBot="1">
      <c r="A111" s="13"/>
      <c r="B111" s="71"/>
      <c r="C111" s="89"/>
      <c r="D111" s="89"/>
      <c r="E111" s="77"/>
      <c r="F111" s="29"/>
      <c r="G111" s="89"/>
      <c r="H111" s="89"/>
      <c r="I111" s="90"/>
      <c r="J111" s="29"/>
      <c r="K111" s="89"/>
      <c r="L111" s="89"/>
      <c r="M111" s="77"/>
      <c r="N111" s="29"/>
      <c r="O111" s="89"/>
      <c r="P111" s="89"/>
      <c r="Q111" s="77"/>
      <c r="R111" s="29"/>
      <c r="S111" s="89"/>
      <c r="T111" s="89"/>
      <c r="U111" s="77"/>
      <c r="V111" s="29"/>
      <c r="W111" s="89"/>
      <c r="X111" s="89"/>
      <c r="Y111" s="77"/>
    </row>
    <row r="112" spans="1:25">
      <c r="A112" s="13"/>
      <c r="B112" s="62" t="s">
        <v>128</v>
      </c>
      <c r="C112" s="96" t="s">
        <v>208</v>
      </c>
      <c r="D112" s="91">
        <v>5136.5</v>
      </c>
      <c r="E112" s="34"/>
      <c r="F112" s="33"/>
      <c r="G112" s="96" t="s">
        <v>208</v>
      </c>
      <c r="H112" s="94" t="s">
        <v>292</v>
      </c>
      <c r="I112" s="96" t="s">
        <v>233</v>
      </c>
      <c r="J112" s="33"/>
      <c r="K112" s="96" t="s">
        <v>208</v>
      </c>
      <c r="L112" s="94">
        <v>459</v>
      </c>
      <c r="M112" s="34"/>
      <c r="N112" s="33"/>
      <c r="O112" s="96" t="s">
        <v>208</v>
      </c>
      <c r="P112" s="94">
        <v>336.1</v>
      </c>
      <c r="Q112" s="34"/>
      <c r="R112" s="33"/>
      <c r="S112" s="96" t="s">
        <v>208</v>
      </c>
      <c r="T112" s="94" t="s">
        <v>278</v>
      </c>
      <c r="U112" s="96" t="s">
        <v>233</v>
      </c>
      <c r="V112" s="33"/>
      <c r="W112" s="96" t="s">
        <v>208</v>
      </c>
      <c r="X112" s="94">
        <v>79</v>
      </c>
      <c r="Y112" s="34"/>
    </row>
    <row r="113" spans="1:25" ht="15.75" thickBot="1">
      <c r="A113" s="13"/>
      <c r="B113" s="62"/>
      <c r="C113" s="98"/>
      <c r="D113" s="99"/>
      <c r="E113" s="85"/>
      <c r="F113" s="33"/>
      <c r="G113" s="98"/>
      <c r="H113" s="100"/>
      <c r="I113" s="98"/>
      <c r="J113" s="33"/>
      <c r="K113" s="98"/>
      <c r="L113" s="100"/>
      <c r="M113" s="85"/>
      <c r="N113" s="33"/>
      <c r="O113" s="98"/>
      <c r="P113" s="100"/>
      <c r="Q113" s="85"/>
      <c r="R113" s="33"/>
      <c r="S113" s="98"/>
      <c r="T113" s="100"/>
      <c r="U113" s="98"/>
      <c r="V113" s="33"/>
      <c r="W113" s="98"/>
      <c r="X113" s="100"/>
      <c r="Y113" s="85"/>
    </row>
    <row r="114" spans="1:25" ht="15.75" thickTop="1">
      <c r="A114" s="13" t="s">
        <v>874</v>
      </c>
      <c r="B114" s="64" t="s">
        <v>5</v>
      </c>
      <c r="C114" s="64"/>
      <c r="D114" s="64"/>
      <c r="E114" s="64"/>
      <c r="F114" s="64"/>
      <c r="G114" s="64"/>
      <c r="H114" s="64"/>
      <c r="I114" s="64"/>
      <c r="J114" s="64"/>
      <c r="K114" s="64"/>
      <c r="L114" s="64"/>
      <c r="M114" s="64"/>
      <c r="N114" s="64"/>
      <c r="O114" s="64"/>
      <c r="P114" s="64"/>
      <c r="Q114" s="64"/>
      <c r="R114" s="64"/>
      <c r="S114" s="64"/>
      <c r="T114" s="64"/>
      <c r="U114" s="64"/>
      <c r="V114" s="64"/>
      <c r="W114" s="64"/>
      <c r="X114" s="64"/>
      <c r="Y114" s="64"/>
    </row>
    <row r="115" spans="1:25">
      <c r="A115" s="13"/>
      <c r="B115" s="29" t="s">
        <v>294</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row>
    <row r="116" spans="1:25">
      <c r="A116" s="13"/>
      <c r="B116" s="28"/>
      <c r="C116" s="28"/>
      <c r="D116" s="28"/>
      <c r="E116" s="28"/>
      <c r="F116" s="28"/>
      <c r="G116" s="28"/>
      <c r="H116" s="28"/>
      <c r="I116" s="28"/>
    </row>
    <row r="117" spans="1:25">
      <c r="A117" s="13"/>
      <c r="B117" s="17"/>
      <c r="C117" s="17"/>
      <c r="D117" s="17"/>
      <c r="E117" s="17"/>
      <c r="F117" s="17"/>
      <c r="G117" s="17"/>
      <c r="H117" s="17"/>
      <c r="I117" s="17"/>
    </row>
    <row r="118" spans="1:25">
      <c r="A118" s="13"/>
      <c r="B118" s="29"/>
      <c r="C118" s="30" t="s">
        <v>220</v>
      </c>
      <c r="D118" s="30"/>
      <c r="E118" s="30"/>
      <c r="F118" s="29"/>
      <c r="G118" s="30" t="s">
        <v>270</v>
      </c>
      <c r="H118" s="30"/>
      <c r="I118" s="30"/>
    </row>
    <row r="119" spans="1:25" ht="15.75" thickBot="1">
      <c r="A119" s="13"/>
      <c r="B119" s="29"/>
      <c r="C119" s="31" t="s">
        <v>221</v>
      </c>
      <c r="D119" s="31"/>
      <c r="E119" s="31"/>
      <c r="F119" s="29"/>
      <c r="G119" s="31" t="s">
        <v>271</v>
      </c>
      <c r="H119" s="31"/>
      <c r="I119" s="31"/>
    </row>
    <row r="120" spans="1:25">
      <c r="A120" s="13"/>
      <c r="B120" s="79" t="s">
        <v>295</v>
      </c>
      <c r="C120" s="82" t="s">
        <v>208</v>
      </c>
      <c r="D120" s="81">
        <v>809</v>
      </c>
      <c r="E120" s="34"/>
      <c r="F120" s="33"/>
      <c r="G120" s="82" t="s">
        <v>208</v>
      </c>
      <c r="H120" s="81">
        <v>824.8</v>
      </c>
      <c r="I120" s="34"/>
    </row>
    <row r="121" spans="1:25">
      <c r="A121" s="13"/>
      <c r="B121" s="79"/>
      <c r="C121" s="60"/>
      <c r="D121" s="61"/>
      <c r="E121" s="33"/>
      <c r="F121" s="33"/>
      <c r="G121" s="60"/>
      <c r="H121" s="61"/>
      <c r="I121" s="33"/>
    </row>
    <row r="122" spans="1:25">
      <c r="A122" s="13"/>
      <c r="B122" s="71" t="s">
        <v>296</v>
      </c>
      <c r="C122" s="75">
        <v>5657.3</v>
      </c>
      <c r="D122" s="75"/>
      <c r="E122" s="29"/>
      <c r="F122" s="29"/>
      <c r="G122" s="75">
        <v>6126.7</v>
      </c>
      <c r="H122" s="75"/>
      <c r="I122" s="29"/>
    </row>
    <row r="123" spans="1:25">
      <c r="A123" s="13"/>
      <c r="B123" s="71"/>
      <c r="C123" s="75"/>
      <c r="D123" s="75"/>
      <c r="E123" s="29"/>
      <c r="F123" s="29"/>
      <c r="G123" s="75"/>
      <c r="H123" s="75"/>
      <c r="I123" s="29"/>
    </row>
    <row r="124" spans="1:25">
      <c r="A124" s="13"/>
      <c r="B124" s="79" t="s">
        <v>297</v>
      </c>
      <c r="C124" s="74">
        <v>8622.7000000000007</v>
      </c>
      <c r="D124" s="74"/>
      <c r="E124" s="33"/>
      <c r="F124" s="33"/>
      <c r="G124" s="74">
        <v>8918.2000000000007</v>
      </c>
      <c r="H124" s="74"/>
      <c r="I124" s="33"/>
    </row>
    <row r="125" spans="1:25">
      <c r="A125" s="13"/>
      <c r="B125" s="79"/>
      <c r="C125" s="74"/>
      <c r="D125" s="74"/>
      <c r="E125" s="33"/>
      <c r="F125" s="33"/>
      <c r="G125" s="74"/>
      <c r="H125" s="74"/>
      <c r="I125" s="33"/>
    </row>
    <row r="126" spans="1:25">
      <c r="A126" s="13"/>
      <c r="B126" s="71" t="s">
        <v>298</v>
      </c>
      <c r="C126" s="75">
        <v>3882</v>
      </c>
      <c r="D126" s="75"/>
      <c r="E126" s="29"/>
      <c r="F126" s="29"/>
      <c r="G126" s="75">
        <v>4484.2</v>
      </c>
      <c r="H126" s="75"/>
      <c r="I126" s="29"/>
    </row>
    <row r="127" spans="1:25">
      <c r="A127" s="13"/>
      <c r="B127" s="71"/>
      <c r="C127" s="75"/>
      <c r="D127" s="75"/>
      <c r="E127" s="29"/>
      <c r="F127" s="29"/>
      <c r="G127" s="75"/>
      <c r="H127" s="75"/>
      <c r="I127" s="29"/>
    </row>
    <row r="128" spans="1:25">
      <c r="A128" s="13"/>
      <c r="B128" s="79" t="s">
        <v>240</v>
      </c>
      <c r="C128" s="74">
        <v>2735.1</v>
      </c>
      <c r="D128" s="74"/>
      <c r="E128" s="33"/>
      <c r="F128" s="33"/>
      <c r="G128" s="74">
        <v>2857.8</v>
      </c>
      <c r="H128" s="74"/>
      <c r="I128" s="33"/>
    </row>
    <row r="129" spans="1:25">
      <c r="A129" s="13"/>
      <c r="B129" s="79"/>
      <c r="C129" s="74"/>
      <c r="D129" s="74"/>
      <c r="E129" s="33"/>
      <c r="F129" s="33"/>
      <c r="G129" s="74"/>
      <c r="H129" s="74"/>
      <c r="I129" s="33"/>
    </row>
    <row r="130" spans="1:25">
      <c r="A130" s="13"/>
      <c r="B130" s="71" t="s">
        <v>243</v>
      </c>
      <c r="C130" s="75">
        <v>1329.5</v>
      </c>
      <c r="D130" s="75"/>
      <c r="E130" s="29"/>
      <c r="F130" s="29"/>
      <c r="G130" s="75">
        <v>1401.7</v>
      </c>
      <c r="H130" s="75"/>
      <c r="I130" s="29"/>
    </row>
    <row r="131" spans="1:25">
      <c r="A131" s="13"/>
      <c r="B131" s="71"/>
      <c r="C131" s="75"/>
      <c r="D131" s="75"/>
      <c r="E131" s="29"/>
      <c r="F131" s="29"/>
      <c r="G131" s="75"/>
      <c r="H131" s="75"/>
      <c r="I131" s="29"/>
    </row>
    <row r="132" spans="1:25">
      <c r="A132" s="13"/>
      <c r="B132" s="79" t="s">
        <v>299</v>
      </c>
      <c r="C132" s="61">
        <v>666.7</v>
      </c>
      <c r="D132" s="61"/>
      <c r="E132" s="33"/>
      <c r="F132" s="33"/>
      <c r="G132" s="61">
        <v>703.2</v>
      </c>
      <c r="H132" s="61"/>
      <c r="I132" s="33"/>
    </row>
    <row r="133" spans="1:25" ht="15.75" thickBot="1">
      <c r="A133" s="13"/>
      <c r="B133" s="79"/>
      <c r="C133" s="103"/>
      <c r="D133" s="103"/>
      <c r="E133" s="51"/>
      <c r="F133" s="33"/>
      <c r="G133" s="103"/>
      <c r="H133" s="103"/>
      <c r="I133" s="51"/>
    </row>
    <row r="134" spans="1:25">
      <c r="A134" s="13"/>
      <c r="B134" s="41" t="s">
        <v>248</v>
      </c>
      <c r="C134" s="104" t="s">
        <v>208</v>
      </c>
      <c r="D134" s="105">
        <v>23702.3</v>
      </c>
      <c r="E134" s="56"/>
      <c r="F134" s="29"/>
      <c r="G134" s="104" t="s">
        <v>208</v>
      </c>
      <c r="H134" s="105">
        <v>25316.6</v>
      </c>
      <c r="I134" s="56"/>
    </row>
    <row r="135" spans="1:25" ht="15.75" thickBot="1">
      <c r="A135" s="13"/>
      <c r="B135" s="41"/>
      <c r="C135" s="37"/>
      <c r="D135" s="106"/>
      <c r="E135" s="40"/>
      <c r="F135" s="29"/>
      <c r="G135" s="37"/>
      <c r="H135" s="106"/>
      <c r="I135" s="40"/>
    </row>
    <row r="136" spans="1:25" ht="15.75" thickTop="1">
      <c r="A136" s="13" t="s">
        <v>875</v>
      </c>
      <c r="B136" s="64" t="s">
        <v>5</v>
      </c>
      <c r="C136" s="64"/>
      <c r="D136" s="64"/>
      <c r="E136" s="64"/>
      <c r="F136" s="64"/>
      <c r="G136" s="64"/>
      <c r="H136" s="64"/>
      <c r="I136" s="64"/>
      <c r="J136" s="64"/>
      <c r="K136" s="64"/>
      <c r="L136" s="64"/>
      <c r="M136" s="64"/>
      <c r="N136" s="64"/>
      <c r="O136" s="64"/>
      <c r="P136" s="64"/>
      <c r="Q136" s="64"/>
      <c r="R136" s="64"/>
      <c r="S136" s="64"/>
      <c r="T136" s="64"/>
      <c r="U136" s="64"/>
      <c r="V136" s="64"/>
      <c r="W136" s="64"/>
      <c r="X136" s="64"/>
      <c r="Y136" s="64"/>
    </row>
    <row r="137" spans="1:25">
      <c r="A137" s="13"/>
      <c r="B137" s="29" t="s">
        <v>300</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row>
    <row r="138" spans="1:25">
      <c r="A138" s="13"/>
      <c r="B138" s="28"/>
      <c r="C138" s="28"/>
      <c r="D138" s="28"/>
      <c r="E138" s="28"/>
      <c r="F138" s="28"/>
      <c r="G138" s="28"/>
      <c r="H138" s="28"/>
      <c r="I138" s="28"/>
      <c r="J138" s="28"/>
      <c r="K138" s="28"/>
      <c r="L138" s="28"/>
      <c r="M138" s="28"/>
      <c r="N138" s="28"/>
      <c r="O138" s="28"/>
      <c r="P138" s="28"/>
      <c r="Q138" s="28"/>
    </row>
    <row r="139" spans="1:25">
      <c r="A139" s="13"/>
      <c r="B139" s="17"/>
      <c r="C139" s="17"/>
      <c r="D139" s="17"/>
      <c r="E139" s="17"/>
      <c r="F139" s="17"/>
      <c r="G139" s="17"/>
      <c r="H139" s="17"/>
      <c r="I139" s="17"/>
      <c r="J139" s="17"/>
      <c r="K139" s="17"/>
      <c r="L139" s="17"/>
      <c r="M139" s="17"/>
      <c r="N139" s="17"/>
      <c r="O139" s="17"/>
      <c r="P139" s="17"/>
      <c r="Q139" s="17"/>
    </row>
    <row r="140" spans="1:25">
      <c r="A140" s="13"/>
      <c r="B140" s="29"/>
      <c r="C140" s="30" t="s">
        <v>204</v>
      </c>
      <c r="D140" s="30"/>
      <c r="E140" s="30"/>
      <c r="F140" s="30"/>
      <c r="G140" s="30"/>
      <c r="H140" s="30"/>
      <c r="I140" s="30"/>
      <c r="J140" s="29"/>
      <c r="K140" s="30" t="s">
        <v>206</v>
      </c>
      <c r="L140" s="30"/>
      <c r="M140" s="30"/>
      <c r="N140" s="30"/>
      <c r="O140" s="30"/>
      <c r="P140" s="30"/>
      <c r="Q140" s="30"/>
    </row>
    <row r="141" spans="1:25" ht="15.75" thickBot="1">
      <c r="A141" s="13"/>
      <c r="B141" s="29"/>
      <c r="C141" s="31" t="s">
        <v>205</v>
      </c>
      <c r="D141" s="31"/>
      <c r="E141" s="31"/>
      <c r="F141" s="31"/>
      <c r="G141" s="31"/>
      <c r="H141" s="31"/>
      <c r="I141" s="31"/>
      <c r="J141" s="29"/>
      <c r="K141" s="31" t="s">
        <v>205</v>
      </c>
      <c r="L141" s="31"/>
      <c r="M141" s="31"/>
      <c r="N141" s="31"/>
      <c r="O141" s="31"/>
      <c r="P141" s="31"/>
      <c r="Q141" s="31"/>
    </row>
    <row r="142" spans="1:25" ht="15.75" thickBot="1">
      <c r="A142" s="13"/>
      <c r="B142" s="18"/>
      <c r="C142" s="32">
        <v>2014</v>
      </c>
      <c r="D142" s="32"/>
      <c r="E142" s="32"/>
      <c r="F142" s="12"/>
      <c r="G142" s="32">
        <v>2013</v>
      </c>
      <c r="H142" s="32"/>
      <c r="I142" s="32"/>
      <c r="J142" s="12"/>
      <c r="K142" s="32">
        <v>2014</v>
      </c>
      <c r="L142" s="32"/>
      <c r="M142" s="32"/>
      <c r="N142" s="12"/>
      <c r="O142" s="32">
        <v>2013</v>
      </c>
      <c r="P142" s="32"/>
      <c r="Q142" s="32"/>
    </row>
    <row r="143" spans="1:25">
      <c r="A143" s="13"/>
      <c r="B143" s="59" t="s">
        <v>301</v>
      </c>
      <c r="C143" s="82" t="s">
        <v>208</v>
      </c>
      <c r="D143" s="81">
        <v>278.8</v>
      </c>
      <c r="E143" s="34"/>
      <c r="F143" s="33"/>
      <c r="G143" s="96" t="s">
        <v>208</v>
      </c>
      <c r="H143" s="94">
        <v>283.39999999999998</v>
      </c>
      <c r="I143" s="34"/>
      <c r="J143" s="33"/>
      <c r="K143" s="82" t="s">
        <v>208</v>
      </c>
      <c r="L143" s="81">
        <v>837.8</v>
      </c>
      <c r="M143" s="34"/>
      <c r="N143" s="33"/>
      <c r="O143" s="96" t="s">
        <v>208</v>
      </c>
      <c r="P143" s="94">
        <v>840.5</v>
      </c>
      <c r="Q143" s="34"/>
    </row>
    <row r="144" spans="1:25">
      <c r="A144" s="13"/>
      <c r="B144" s="59"/>
      <c r="C144" s="60"/>
      <c r="D144" s="61"/>
      <c r="E144" s="33"/>
      <c r="F144" s="33"/>
      <c r="G144" s="62"/>
      <c r="H144" s="63"/>
      <c r="I144" s="33"/>
      <c r="J144" s="33"/>
      <c r="K144" s="60"/>
      <c r="L144" s="61"/>
      <c r="M144" s="33"/>
      <c r="N144" s="33"/>
      <c r="O144" s="62"/>
      <c r="P144" s="63"/>
      <c r="Q144" s="33"/>
    </row>
    <row r="145" spans="1:17">
      <c r="A145" s="13"/>
      <c r="B145" s="35" t="s">
        <v>251</v>
      </c>
      <c r="C145" s="38">
        <v>1</v>
      </c>
      <c r="D145" s="38"/>
      <c r="E145" s="29"/>
      <c r="F145" s="29"/>
      <c r="G145" s="43">
        <v>0.6</v>
      </c>
      <c r="H145" s="43"/>
      <c r="I145" s="29"/>
      <c r="J145" s="29"/>
      <c r="K145" s="38">
        <v>3.6</v>
      </c>
      <c r="L145" s="38"/>
      <c r="M145" s="29"/>
      <c r="N145" s="29"/>
      <c r="O145" s="43">
        <v>2.2999999999999998</v>
      </c>
      <c r="P145" s="43"/>
      <c r="Q145" s="29"/>
    </row>
    <row r="146" spans="1:17">
      <c r="A146" s="13"/>
      <c r="B146" s="35"/>
      <c r="C146" s="38"/>
      <c r="D146" s="38"/>
      <c r="E146" s="29"/>
      <c r="F146" s="29"/>
      <c r="G146" s="43"/>
      <c r="H146" s="43"/>
      <c r="I146" s="29"/>
      <c r="J146" s="29"/>
      <c r="K146" s="38"/>
      <c r="L146" s="38"/>
      <c r="M146" s="29"/>
      <c r="N146" s="29"/>
      <c r="O146" s="43"/>
      <c r="P146" s="43"/>
      <c r="Q146" s="29"/>
    </row>
    <row r="147" spans="1:17">
      <c r="A147" s="13"/>
      <c r="B147" s="59" t="s">
        <v>302</v>
      </c>
      <c r="C147" s="61">
        <v>2.9</v>
      </c>
      <c r="D147" s="61"/>
      <c r="E147" s="33"/>
      <c r="F147" s="33"/>
      <c r="G147" s="63">
        <v>3.3</v>
      </c>
      <c r="H147" s="63"/>
      <c r="I147" s="33"/>
      <c r="J147" s="33"/>
      <c r="K147" s="61">
        <v>9.3000000000000007</v>
      </c>
      <c r="L147" s="61"/>
      <c r="M147" s="33"/>
      <c r="N147" s="33"/>
      <c r="O147" s="63">
        <v>9.6</v>
      </c>
      <c r="P147" s="63"/>
      <c r="Q147" s="33"/>
    </row>
    <row r="148" spans="1:17">
      <c r="A148" s="13"/>
      <c r="B148" s="59"/>
      <c r="C148" s="61"/>
      <c r="D148" s="61"/>
      <c r="E148" s="33"/>
      <c r="F148" s="33"/>
      <c r="G148" s="63"/>
      <c r="H148" s="63"/>
      <c r="I148" s="33"/>
      <c r="J148" s="33"/>
      <c r="K148" s="61"/>
      <c r="L148" s="61"/>
      <c r="M148" s="33"/>
      <c r="N148" s="33"/>
      <c r="O148" s="63"/>
      <c r="P148" s="63"/>
      <c r="Q148" s="33"/>
    </row>
    <row r="149" spans="1:17">
      <c r="A149" s="13"/>
      <c r="B149" s="35" t="s">
        <v>303</v>
      </c>
      <c r="C149" s="38">
        <v>54.5</v>
      </c>
      <c r="D149" s="38"/>
      <c r="E149" s="29"/>
      <c r="F149" s="29"/>
      <c r="G149" s="43">
        <v>48.7</v>
      </c>
      <c r="H149" s="43"/>
      <c r="I149" s="29"/>
      <c r="J149" s="29"/>
      <c r="K149" s="38">
        <v>156.1</v>
      </c>
      <c r="L149" s="38"/>
      <c r="M149" s="29"/>
      <c r="N149" s="29"/>
      <c r="O149" s="43">
        <v>140.69999999999999</v>
      </c>
      <c r="P149" s="43"/>
      <c r="Q149" s="29"/>
    </row>
    <row r="150" spans="1:17">
      <c r="A150" s="13"/>
      <c r="B150" s="35"/>
      <c r="C150" s="38"/>
      <c r="D150" s="38"/>
      <c r="E150" s="29"/>
      <c r="F150" s="29"/>
      <c r="G150" s="43"/>
      <c r="H150" s="43"/>
      <c r="I150" s="29"/>
      <c r="J150" s="29"/>
      <c r="K150" s="38"/>
      <c r="L150" s="38"/>
      <c r="M150" s="29"/>
      <c r="N150" s="29"/>
      <c r="O150" s="43"/>
      <c r="P150" s="43"/>
      <c r="Q150" s="29"/>
    </row>
    <row r="151" spans="1:17">
      <c r="A151" s="13"/>
      <c r="B151" s="59" t="s">
        <v>33</v>
      </c>
      <c r="C151" s="61">
        <v>0.9</v>
      </c>
      <c r="D151" s="61"/>
      <c r="E151" s="33"/>
      <c r="F151" s="33"/>
      <c r="G151" s="63">
        <v>0.8</v>
      </c>
      <c r="H151" s="63"/>
      <c r="I151" s="33"/>
      <c r="J151" s="33"/>
      <c r="K151" s="61">
        <v>2.6</v>
      </c>
      <c r="L151" s="61"/>
      <c r="M151" s="33"/>
      <c r="N151" s="33"/>
      <c r="O151" s="63">
        <v>2.7</v>
      </c>
      <c r="P151" s="63"/>
      <c r="Q151" s="33"/>
    </row>
    <row r="152" spans="1:17">
      <c r="A152" s="13"/>
      <c r="B152" s="59"/>
      <c r="C152" s="61"/>
      <c r="D152" s="61"/>
      <c r="E152" s="33"/>
      <c r="F152" s="33"/>
      <c r="G152" s="63"/>
      <c r="H152" s="63"/>
      <c r="I152" s="33"/>
      <c r="J152" s="33"/>
      <c r="K152" s="61"/>
      <c r="L152" s="61"/>
      <c r="M152" s="33"/>
      <c r="N152" s="33"/>
      <c r="O152" s="63"/>
      <c r="P152" s="63"/>
      <c r="Q152" s="33"/>
    </row>
    <row r="153" spans="1:17">
      <c r="A153" s="13"/>
      <c r="B153" s="21" t="s">
        <v>304</v>
      </c>
      <c r="C153" s="38" t="s">
        <v>305</v>
      </c>
      <c r="D153" s="38"/>
      <c r="E153" s="14" t="s">
        <v>233</v>
      </c>
      <c r="F153" s="12"/>
      <c r="G153" s="43" t="s">
        <v>244</v>
      </c>
      <c r="H153" s="43"/>
      <c r="I153" s="16" t="s">
        <v>233</v>
      </c>
      <c r="J153" s="12"/>
      <c r="K153" s="38" t="s">
        <v>306</v>
      </c>
      <c r="L153" s="38"/>
      <c r="M153" s="14" t="s">
        <v>233</v>
      </c>
      <c r="N153" s="12"/>
      <c r="O153" s="43" t="s">
        <v>307</v>
      </c>
      <c r="P153" s="43"/>
      <c r="Q153" s="16" t="s">
        <v>233</v>
      </c>
    </row>
    <row r="154" spans="1:17">
      <c r="A154" s="13"/>
      <c r="B154" s="59" t="s">
        <v>308</v>
      </c>
      <c r="C154" s="61">
        <v>1.1000000000000001</v>
      </c>
      <c r="D154" s="61"/>
      <c r="E154" s="33"/>
      <c r="F154" s="33"/>
      <c r="G154" s="63">
        <v>1.5</v>
      </c>
      <c r="H154" s="63"/>
      <c r="I154" s="33"/>
      <c r="J154" s="33"/>
      <c r="K154" s="61">
        <v>3.3</v>
      </c>
      <c r="L154" s="61"/>
      <c r="M154" s="33"/>
      <c r="N154" s="33"/>
      <c r="O154" s="63">
        <v>5.7</v>
      </c>
      <c r="P154" s="63"/>
      <c r="Q154" s="33"/>
    </row>
    <row r="155" spans="1:17" ht="15.75" thickBot="1">
      <c r="A155" s="13"/>
      <c r="B155" s="59"/>
      <c r="C155" s="103"/>
      <c r="D155" s="103"/>
      <c r="E155" s="51"/>
      <c r="F155" s="33"/>
      <c r="G155" s="112"/>
      <c r="H155" s="112"/>
      <c r="I155" s="51"/>
      <c r="J155" s="33"/>
      <c r="K155" s="103"/>
      <c r="L155" s="103"/>
      <c r="M155" s="51"/>
      <c r="N155" s="33"/>
      <c r="O155" s="112"/>
      <c r="P155" s="112"/>
      <c r="Q155" s="51"/>
    </row>
    <row r="156" spans="1:17">
      <c r="A156" s="13"/>
      <c r="B156" s="113" t="s">
        <v>309</v>
      </c>
      <c r="C156" s="114">
        <v>326.60000000000002</v>
      </c>
      <c r="D156" s="114"/>
      <c r="E156" s="56"/>
      <c r="F156" s="29"/>
      <c r="G156" s="115">
        <v>334.1</v>
      </c>
      <c r="H156" s="115"/>
      <c r="I156" s="56"/>
      <c r="J156" s="29"/>
      <c r="K156" s="114">
        <v>986.8</v>
      </c>
      <c r="L156" s="114"/>
      <c r="M156" s="56"/>
      <c r="N156" s="29"/>
      <c r="O156" s="115">
        <v>991.8</v>
      </c>
      <c r="P156" s="115"/>
      <c r="Q156" s="56"/>
    </row>
    <row r="157" spans="1:17">
      <c r="A157" s="13"/>
      <c r="B157" s="113"/>
      <c r="C157" s="38"/>
      <c r="D157" s="38"/>
      <c r="E157" s="29"/>
      <c r="F157" s="29"/>
      <c r="G157" s="43"/>
      <c r="H157" s="43"/>
      <c r="I157" s="29"/>
      <c r="J157" s="29"/>
      <c r="K157" s="38"/>
      <c r="L157" s="38"/>
      <c r="M157" s="29"/>
      <c r="N157" s="29"/>
      <c r="O157" s="43"/>
      <c r="P157" s="43"/>
      <c r="Q157" s="29"/>
    </row>
    <row r="158" spans="1:17" ht="15.75" thickBot="1">
      <c r="A158" s="13"/>
      <c r="B158" s="108" t="s">
        <v>310</v>
      </c>
      <c r="C158" s="103" t="s">
        <v>311</v>
      </c>
      <c r="D158" s="103"/>
      <c r="E158" s="110" t="s">
        <v>233</v>
      </c>
      <c r="F158" s="20"/>
      <c r="G158" s="112" t="s">
        <v>312</v>
      </c>
      <c r="H158" s="112"/>
      <c r="I158" s="111" t="s">
        <v>233</v>
      </c>
      <c r="J158" s="20"/>
      <c r="K158" s="103" t="s">
        <v>313</v>
      </c>
      <c r="L158" s="103"/>
      <c r="M158" s="110" t="s">
        <v>233</v>
      </c>
      <c r="N158" s="20"/>
      <c r="O158" s="112" t="s">
        <v>314</v>
      </c>
      <c r="P158" s="112"/>
      <c r="Q158" s="111" t="s">
        <v>233</v>
      </c>
    </row>
    <row r="159" spans="1:17">
      <c r="A159" s="13"/>
      <c r="B159" s="41" t="s">
        <v>84</v>
      </c>
      <c r="C159" s="104" t="s">
        <v>208</v>
      </c>
      <c r="D159" s="114">
        <v>318.5</v>
      </c>
      <c r="E159" s="56"/>
      <c r="F159" s="29"/>
      <c r="G159" s="116" t="s">
        <v>208</v>
      </c>
      <c r="H159" s="115">
        <v>326.39999999999998</v>
      </c>
      <c r="I159" s="56"/>
      <c r="J159" s="29"/>
      <c r="K159" s="104" t="s">
        <v>208</v>
      </c>
      <c r="L159" s="114">
        <v>961.9</v>
      </c>
      <c r="M159" s="56"/>
      <c r="N159" s="29"/>
      <c r="O159" s="116" t="s">
        <v>208</v>
      </c>
      <c r="P159" s="115">
        <v>968.7</v>
      </c>
      <c r="Q159" s="56"/>
    </row>
    <row r="160" spans="1:17" ht="15.75" thickBot="1">
      <c r="A160" s="13"/>
      <c r="B160" s="41"/>
      <c r="C160" s="37"/>
      <c r="D160" s="39"/>
      <c r="E160" s="40"/>
      <c r="F160" s="29"/>
      <c r="G160" s="42"/>
      <c r="H160" s="44"/>
      <c r="I160" s="40"/>
      <c r="J160" s="29"/>
      <c r="K160" s="37"/>
      <c r="L160" s="39"/>
      <c r="M160" s="40"/>
      <c r="N160" s="29"/>
      <c r="O160" s="42"/>
      <c r="P160" s="44"/>
      <c r="Q160" s="40"/>
    </row>
    <row r="161" spans="1:25" ht="15.75" thickTop="1">
      <c r="A161" s="13" t="s">
        <v>876</v>
      </c>
      <c r="B161" s="64" t="s">
        <v>5</v>
      </c>
      <c r="C161" s="64"/>
      <c r="D161" s="64"/>
      <c r="E161" s="64"/>
      <c r="F161" s="64"/>
      <c r="G161" s="64"/>
      <c r="H161" s="64"/>
      <c r="I161" s="64"/>
      <c r="J161" s="64"/>
      <c r="K161" s="64"/>
      <c r="L161" s="64"/>
      <c r="M161" s="64"/>
      <c r="N161" s="64"/>
      <c r="O161" s="64"/>
      <c r="P161" s="64"/>
      <c r="Q161" s="64"/>
      <c r="R161" s="64"/>
      <c r="S161" s="64"/>
      <c r="T161" s="64"/>
      <c r="U161" s="64"/>
      <c r="V161" s="64"/>
      <c r="W161" s="64"/>
      <c r="X161" s="64"/>
      <c r="Y161" s="64"/>
    </row>
    <row r="162" spans="1:25">
      <c r="A162" s="13"/>
      <c r="B162" s="29" t="s">
        <v>877</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row>
    <row r="163" spans="1:25">
      <c r="A163" s="13"/>
      <c r="B163" s="28"/>
      <c r="C163" s="28"/>
      <c r="D163" s="28"/>
      <c r="E163" s="28"/>
      <c r="F163" s="28"/>
      <c r="G163" s="28"/>
      <c r="H163" s="28"/>
      <c r="I163" s="28"/>
      <c r="J163" s="28"/>
      <c r="K163" s="28"/>
      <c r="L163" s="28"/>
      <c r="M163" s="28"/>
      <c r="N163" s="28"/>
      <c r="O163" s="28"/>
      <c r="P163" s="28"/>
      <c r="Q163" s="28"/>
    </row>
    <row r="164" spans="1:25">
      <c r="A164" s="13"/>
      <c r="B164" s="17"/>
      <c r="C164" s="17"/>
      <c r="D164" s="17"/>
      <c r="E164" s="17"/>
      <c r="F164" s="17"/>
      <c r="G164" s="17"/>
      <c r="H164" s="17"/>
      <c r="I164" s="17"/>
      <c r="J164" s="17"/>
      <c r="K164" s="17"/>
      <c r="L164" s="17"/>
      <c r="M164" s="17"/>
      <c r="N164" s="17"/>
      <c r="O164" s="17"/>
      <c r="P164" s="17"/>
      <c r="Q164" s="17"/>
    </row>
    <row r="165" spans="1:25">
      <c r="A165" s="13"/>
      <c r="B165" s="29"/>
      <c r="C165" s="30" t="s">
        <v>204</v>
      </c>
      <c r="D165" s="30"/>
      <c r="E165" s="30"/>
      <c r="F165" s="30"/>
      <c r="G165" s="30"/>
      <c r="H165" s="30"/>
      <c r="I165" s="30"/>
      <c r="J165" s="29"/>
      <c r="K165" s="30" t="s">
        <v>206</v>
      </c>
      <c r="L165" s="30"/>
      <c r="M165" s="30"/>
      <c r="N165" s="30"/>
      <c r="O165" s="30"/>
      <c r="P165" s="30"/>
      <c r="Q165" s="30"/>
    </row>
    <row r="166" spans="1:25" ht="15.75" thickBot="1">
      <c r="A166" s="13"/>
      <c r="B166" s="29"/>
      <c r="C166" s="31" t="s">
        <v>205</v>
      </c>
      <c r="D166" s="31"/>
      <c r="E166" s="31"/>
      <c r="F166" s="31"/>
      <c r="G166" s="31"/>
      <c r="H166" s="31"/>
      <c r="I166" s="31"/>
      <c r="J166" s="29"/>
      <c r="K166" s="31" t="s">
        <v>205</v>
      </c>
      <c r="L166" s="31"/>
      <c r="M166" s="31"/>
      <c r="N166" s="31"/>
      <c r="O166" s="31"/>
      <c r="P166" s="31"/>
      <c r="Q166" s="31"/>
    </row>
    <row r="167" spans="1:25" ht="15.75" thickBot="1">
      <c r="A167" s="13"/>
      <c r="B167" s="18"/>
      <c r="C167" s="32">
        <v>2014</v>
      </c>
      <c r="D167" s="32"/>
      <c r="E167" s="32"/>
      <c r="F167" s="12"/>
      <c r="G167" s="32">
        <v>2013</v>
      </c>
      <c r="H167" s="32"/>
      <c r="I167" s="32"/>
      <c r="J167" s="12"/>
      <c r="K167" s="32">
        <v>2014</v>
      </c>
      <c r="L167" s="32"/>
      <c r="M167" s="32"/>
      <c r="N167" s="12"/>
      <c r="O167" s="32">
        <v>2013</v>
      </c>
      <c r="P167" s="32"/>
      <c r="Q167" s="32"/>
    </row>
    <row r="168" spans="1:25">
      <c r="A168" s="13"/>
      <c r="B168" s="108" t="s">
        <v>230</v>
      </c>
      <c r="C168" s="34"/>
      <c r="D168" s="34"/>
      <c r="E168" s="34"/>
      <c r="F168" s="20"/>
      <c r="G168" s="34"/>
      <c r="H168" s="34"/>
      <c r="I168" s="34"/>
      <c r="J168" s="20"/>
      <c r="K168" s="34"/>
      <c r="L168" s="34"/>
      <c r="M168" s="34"/>
      <c r="N168" s="20"/>
      <c r="O168" s="34"/>
      <c r="P168" s="34"/>
      <c r="Q168" s="34"/>
    </row>
    <row r="169" spans="1:25">
      <c r="A169" s="13"/>
      <c r="B169" s="35" t="s">
        <v>316</v>
      </c>
      <c r="C169" s="36" t="s">
        <v>208</v>
      </c>
      <c r="D169" s="38">
        <v>1.5</v>
      </c>
      <c r="E169" s="29"/>
      <c r="F169" s="29"/>
      <c r="G169" s="41" t="s">
        <v>208</v>
      </c>
      <c r="H169" s="43">
        <v>2.4</v>
      </c>
      <c r="I169" s="29"/>
      <c r="J169" s="29"/>
      <c r="K169" s="36" t="s">
        <v>208</v>
      </c>
      <c r="L169" s="38">
        <v>21</v>
      </c>
      <c r="M169" s="29"/>
      <c r="N169" s="29"/>
      <c r="O169" s="41" t="s">
        <v>208</v>
      </c>
      <c r="P169" s="43">
        <v>8</v>
      </c>
      <c r="Q169" s="29"/>
    </row>
    <row r="170" spans="1:25">
      <c r="A170" s="13"/>
      <c r="B170" s="35"/>
      <c r="C170" s="36"/>
      <c r="D170" s="38"/>
      <c r="E170" s="29"/>
      <c r="F170" s="29"/>
      <c r="G170" s="41"/>
      <c r="H170" s="43"/>
      <c r="I170" s="29"/>
      <c r="J170" s="29"/>
      <c r="K170" s="36"/>
      <c r="L170" s="38"/>
      <c r="M170" s="29"/>
      <c r="N170" s="29"/>
      <c r="O170" s="41"/>
      <c r="P170" s="43"/>
      <c r="Q170" s="29"/>
    </row>
    <row r="171" spans="1:25">
      <c r="A171" s="13"/>
      <c r="B171" s="24" t="s">
        <v>317</v>
      </c>
      <c r="C171" s="61" t="s">
        <v>318</v>
      </c>
      <c r="D171" s="61"/>
      <c r="E171" s="25" t="s">
        <v>233</v>
      </c>
      <c r="F171" s="20"/>
      <c r="G171" s="63" t="s">
        <v>319</v>
      </c>
      <c r="H171" s="63"/>
      <c r="I171" s="19" t="s">
        <v>233</v>
      </c>
      <c r="J171" s="20"/>
      <c r="K171" s="61" t="s">
        <v>320</v>
      </c>
      <c r="L171" s="61"/>
      <c r="M171" s="25" t="s">
        <v>233</v>
      </c>
      <c r="N171" s="20"/>
      <c r="O171" s="63" t="s">
        <v>321</v>
      </c>
      <c r="P171" s="63"/>
      <c r="Q171" s="19" t="s">
        <v>233</v>
      </c>
    </row>
    <row r="172" spans="1:25" ht="26.25">
      <c r="A172" s="13"/>
      <c r="B172" s="21" t="s">
        <v>89</v>
      </c>
      <c r="C172" s="38" t="s">
        <v>322</v>
      </c>
      <c r="D172" s="38"/>
      <c r="E172" s="14" t="s">
        <v>233</v>
      </c>
      <c r="F172" s="12"/>
      <c r="G172" s="43" t="s">
        <v>255</v>
      </c>
      <c r="H172" s="43"/>
      <c r="I172" s="16" t="s">
        <v>233</v>
      </c>
      <c r="J172" s="12"/>
      <c r="K172" s="38" t="s">
        <v>323</v>
      </c>
      <c r="L172" s="38"/>
      <c r="M172" s="14" t="s">
        <v>233</v>
      </c>
      <c r="N172" s="12"/>
      <c r="O172" s="43" t="s">
        <v>324</v>
      </c>
      <c r="P172" s="43"/>
      <c r="Q172" s="16" t="s">
        <v>233</v>
      </c>
    </row>
    <row r="173" spans="1:25">
      <c r="A173" s="13"/>
      <c r="B173" s="59" t="s">
        <v>325</v>
      </c>
      <c r="C173" s="61">
        <v>1.4</v>
      </c>
      <c r="D173" s="61"/>
      <c r="E173" s="33"/>
      <c r="F173" s="33"/>
      <c r="G173" s="63">
        <v>0.5</v>
      </c>
      <c r="H173" s="63"/>
      <c r="I173" s="33"/>
      <c r="J173" s="33"/>
      <c r="K173" s="61" t="s">
        <v>326</v>
      </c>
      <c r="L173" s="61"/>
      <c r="M173" s="60" t="s">
        <v>233</v>
      </c>
      <c r="N173" s="33"/>
      <c r="O173" s="63" t="s">
        <v>327</v>
      </c>
      <c r="P173" s="63"/>
      <c r="Q173" s="62" t="s">
        <v>233</v>
      </c>
    </row>
    <row r="174" spans="1:25" ht="15.75" thickBot="1">
      <c r="A174" s="13"/>
      <c r="B174" s="59"/>
      <c r="C174" s="103"/>
      <c r="D174" s="103"/>
      <c r="E174" s="51"/>
      <c r="F174" s="33"/>
      <c r="G174" s="112"/>
      <c r="H174" s="112"/>
      <c r="I174" s="51"/>
      <c r="J174" s="33"/>
      <c r="K174" s="103"/>
      <c r="L174" s="103"/>
      <c r="M174" s="118"/>
      <c r="N174" s="33"/>
      <c r="O174" s="112"/>
      <c r="P174" s="112"/>
      <c r="Q174" s="119"/>
    </row>
    <row r="175" spans="1:25">
      <c r="A175" s="13"/>
      <c r="B175" s="113" t="s">
        <v>248</v>
      </c>
      <c r="C175" s="114" t="s">
        <v>328</v>
      </c>
      <c r="D175" s="114"/>
      <c r="E175" s="104" t="s">
        <v>233</v>
      </c>
      <c r="F175" s="29"/>
      <c r="G175" s="115" t="s">
        <v>329</v>
      </c>
      <c r="H175" s="115"/>
      <c r="I175" s="116" t="s">
        <v>233</v>
      </c>
      <c r="J175" s="29"/>
      <c r="K175" s="114">
        <v>10.199999999999999</v>
      </c>
      <c r="L175" s="114"/>
      <c r="M175" s="56"/>
      <c r="N175" s="29"/>
      <c r="O175" s="115" t="s">
        <v>330</v>
      </c>
      <c r="P175" s="115"/>
      <c r="Q175" s="116" t="s">
        <v>233</v>
      </c>
    </row>
    <row r="176" spans="1:25">
      <c r="A176" s="13"/>
      <c r="B176" s="113"/>
      <c r="C176" s="38"/>
      <c r="D176" s="38"/>
      <c r="E176" s="36"/>
      <c r="F176" s="29"/>
      <c r="G176" s="120"/>
      <c r="H176" s="120"/>
      <c r="I176" s="121"/>
      <c r="J176" s="29"/>
      <c r="K176" s="38"/>
      <c r="L176" s="38"/>
      <c r="M176" s="29"/>
      <c r="N176" s="29"/>
      <c r="O176" s="120"/>
      <c r="P176" s="120"/>
      <c r="Q176" s="121"/>
    </row>
    <row r="177" spans="1:25">
      <c r="A177" s="13"/>
      <c r="B177" s="122" t="s">
        <v>331</v>
      </c>
      <c r="C177" s="61" t="s">
        <v>332</v>
      </c>
      <c r="D177" s="61"/>
      <c r="E177" s="60" t="s">
        <v>233</v>
      </c>
      <c r="F177" s="33"/>
      <c r="G177" s="63">
        <v>12</v>
      </c>
      <c r="H177" s="63"/>
      <c r="I177" s="33"/>
      <c r="J177" s="33"/>
      <c r="K177" s="61">
        <v>29.3</v>
      </c>
      <c r="L177" s="61"/>
      <c r="M177" s="33"/>
      <c r="N177" s="33"/>
      <c r="O177" s="63">
        <v>43.3</v>
      </c>
      <c r="P177" s="63"/>
      <c r="Q177" s="33"/>
    </row>
    <row r="178" spans="1:25">
      <c r="A178" s="13"/>
      <c r="B178" s="122"/>
      <c r="C178" s="61"/>
      <c r="D178" s="61"/>
      <c r="E178" s="60"/>
      <c r="F178" s="33"/>
      <c r="G178" s="63"/>
      <c r="H178" s="63"/>
      <c r="I178" s="33"/>
      <c r="J178" s="33"/>
      <c r="K178" s="61"/>
      <c r="L178" s="61"/>
      <c r="M178" s="33"/>
      <c r="N178" s="33"/>
      <c r="O178" s="63"/>
      <c r="P178" s="63"/>
      <c r="Q178" s="33"/>
    </row>
    <row r="179" spans="1:25">
      <c r="A179" s="13"/>
      <c r="B179" s="113" t="s">
        <v>333</v>
      </c>
      <c r="C179" s="38">
        <v>2.1</v>
      </c>
      <c r="D179" s="38"/>
      <c r="E179" s="29"/>
      <c r="F179" s="29"/>
      <c r="G179" s="43" t="s">
        <v>334</v>
      </c>
      <c r="H179" s="43"/>
      <c r="I179" s="41" t="s">
        <v>233</v>
      </c>
      <c r="J179" s="29"/>
      <c r="K179" s="38" t="s">
        <v>242</v>
      </c>
      <c r="L179" s="38"/>
      <c r="M179" s="36" t="s">
        <v>233</v>
      </c>
      <c r="N179" s="29"/>
      <c r="O179" s="43" t="s">
        <v>320</v>
      </c>
      <c r="P179" s="43"/>
      <c r="Q179" s="41" t="s">
        <v>233</v>
      </c>
    </row>
    <row r="180" spans="1:25">
      <c r="A180" s="13"/>
      <c r="B180" s="113"/>
      <c r="C180" s="38"/>
      <c r="D180" s="38"/>
      <c r="E180" s="29"/>
      <c r="F180" s="29"/>
      <c r="G180" s="43"/>
      <c r="H180" s="43"/>
      <c r="I180" s="41"/>
      <c r="J180" s="29"/>
      <c r="K180" s="38"/>
      <c r="L180" s="38"/>
      <c r="M180" s="36"/>
      <c r="N180" s="29"/>
      <c r="O180" s="43"/>
      <c r="P180" s="43"/>
      <c r="Q180" s="41"/>
    </row>
    <row r="181" spans="1:25">
      <c r="A181" s="13"/>
      <c r="B181" s="122" t="s">
        <v>335</v>
      </c>
      <c r="C181" s="61" t="s">
        <v>336</v>
      </c>
      <c r="D181" s="61"/>
      <c r="E181" s="60" t="s">
        <v>233</v>
      </c>
      <c r="F181" s="33"/>
      <c r="G181" s="63">
        <v>1.1000000000000001</v>
      </c>
      <c r="H181" s="63"/>
      <c r="I181" s="33"/>
      <c r="J181" s="33"/>
      <c r="K181" s="61" t="s">
        <v>337</v>
      </c>
      <c r="L181" s="61"/>
      <c r="M181" s="60" t="s">
        <v>233</v>
      </c>
      <c r="N181" s="33"/>
      <c r="O181" s="63">
        <v>1.7</v>
      </c>
      <c r="P181" s="63"/>
      <c r="Q181" s="33"/>
    </row>
    <row r="182" spans="1:25" ht="15.75" thickBot="1">
      <c r="A182" s="13"/>
      <c r="B182" s="122"/>
      <c r="C182" s="103"/>
      <c r="D182" s="103"/>
      <c r="E182" s="118"/>
      <c r="F182" s="33"/>
      <c r="G182" s="112"/>
      <c r="H182" s="112"/>
      <c r="I182" s="51"/>
      <c r="J182" s="33"/>
      <c r="K182" s="103"/>
      <c r="L182" s="103"/>
      <c r="M182" s="118"/>
      <c r="N182" s="33"/>
      <c r="O182" s="112"/>
      <c r="P182" s="112"/>
      <c r="Q182" s="51"/>
    </row>
    <row r="183" spans="1:25">
      <c r="A183" s="13"/>
      <c r="B183" s="41" t="s">
        <v>91</v>
      </c>
      <c r="C183" s="104" t="s">
        <v>208</v>
      </c>
      <c r="D183" s="114" t="s">
        <v>338</v>
      </c>
      <c r="E183" s="104" t="s">
        <v>233</v>
      </c>
      <c r="F183" s="29"/>
      <c r="G183" s="116" t="s">
        <v>208</v>
      </c>
      <c r="H183" s="115" t="s">
        <v>339</v>
      </c>
      <c r="I183" s="116" t="s">
        <v>233</v>
      </c>
      <c r="J183" s="29"/>
      <c r="K183" s="104" t="s">
        <v>208</v>
      </c>
      <c r="L183" s="114">
        <v>31.2</v>
      </c>
      <c r="M183" s="56"/>
      <c r="N183" s="29"/>
      <c r="O183" s="116" t="s">
        <v>208</v>
      </c>
      <c r="P183" s="115">
        <v>10.6</v>
      </c>
      <c r="Q183" s="56"/>
    </row>
    <row r="184" spans="1:25" ht="15.75" thickBot="1">
      <c r="A184" s="13"/>
      <c r="B184" s="41"/>
      <c r="C184" s="37"/>
      <c r="D184" s="39"/>
      <c r="E184" s="37"/>
      <c r="F184" s="29"/>
      <c r="G184" s="42"/>
      <c r="H184" s="44"/>
      <c r="I184" s="42"/>
      <c r="J184" s="29"/>
      <c r="K184" s="37"/>
      <c r="L184" s="39"/>
      <c r="M184" s="40"/>
      <c r="N184" s="29"/>
      <c r="O184" s="42"/>
      <c r="P184" s="44"/>
      <c r="Q184" s="40"/>
    </row>
    <row r="185" spans="1:25" ht="15.75" thickTop="1">
      <c r="A185" s="13"/>
      <c r="B185" s="117" t="s">
        <v>340</v>
      </c>
      <c r="C185" s="123"/>
      <c r="D185" s="123"/>
      <c r="E185" s="123"/>
      <c r="F185" s="12"/>
      <c r="G185" s="123"/>
      <c r="H185" s="123"/>
      <c r="I185" s="123"/>
      <c r="J185" s="12"/>
      <c r="K185" s="123"/>
      <c r="L185" s="123"/>
      <c r="M185" s="123"/>
      <c r="N185" s="12"/>
      <c r="O185" s="123"/>
      <c r="P185" s="123"/>
      <c r="Q185" s="123"/>
    </row>
    <row r="186" spans="1:25">
      <c r="A186" s="13"/>
      <c r="B186" s="29"/>
      <c r="C186" s="29"/>
      <c r="D186" s="29"/>
      <c r="E186" s="29"/>
      <c r="F186" s="29"/>
      <c r="G186" s="29"/>
      <c r="H186" s="29"/>
      <c r="I186" s="29"/>
      <c r="J186" s="29"/>
      <c r="K186" s="29"/>
      <c r="L186" s="29"/>
      <c r="M186" s="29"/>
      <c r="N186" s="29"/>
      <c r="O186" s="29"/>
      <c r="P186" s="29"/>
      <c r="Q186" s="29"/>
      <c r="R186" s="29"/>
      <c r="S186" s="29"/>
      <c r="T186" s="29"/>
      <c r="U186" s="29"/>
      <c r="V186" s="29"/>
      <c r="W186" s="29"/>
      <c r="X186" s="29"/>
      <c r="Y186" s="29"/>
    </row>
    <row r="187" spans="1:25">
      <c r="A187" s="13"/>
      <c r="B187" s="17"/>
      <c r="C187" s="17"/>
    </row>
    <row r="188" spans="1:25" ht="90">
      <c r="A188" s="13"/>
      <c r="B188" s="124">
        <v>-1</v>
      </c>
      <c r="C188" s="125" t="s">
        <v>341</v>
      </c>
    </row>
    <row r="189" spans="1:25">
      <c r="A189" s="13"/>
      <c r="B189" s="17"/>
      <c r="C189" s="17"/>
    </row>
    <row r="190" spans="1:25" ht="78.75">
      <c r="A190" s="13"/>
      <c r="B190" s="124">
        <v>-2</v>
      </c>
      <c r="C190" s="125" t="s">
        <v>342</v>
      </c>
    </row>
    <row r="191" spans="1:25">
      <c r="A191" s="13"/>
      <c r="B191" s="17"/>
      <c r="C191" s="17"/>
    </row>
    <row r="192" spans="1:25" ht="56.25">
      <c r="A192" s="13"/>
      <c r="B192" s="124">
        <v>-3</v>
      </c>
      <c r="C192" s="125" t="s">
        <v>343</v>
      </c>
    </row>
    <row r="193" spans="1:25" ht="15" customHeight="1">
      <c r="A193" s="13" t="s">
        <v>878</v>
      </c>
      <c r="B193" s="64" t="s">
        <v>5</v>
      </c>
      <c r="C193" s="64"/>
      <c r="D193" s="64"/>
      <c r="E193" s="64"/>
      <c r="F193" s="64"/>
      <c r="G193" s="64"/>
      <c r="H193" s="64"/>
      <c r="I193" s="64"/>
      <c r="J193" s="64"/>
      <c r="K193" s="64"/>
      <c r="L193" s="64"/>
      <c r="M193" s="64"/>
      <c r="N193" s="64"/>
      <c r="O193" s="64"/>
      <c r="P193" s="64"/>
      <c r="Q193" s="64"/>
      <c r="R193" s="64"/>
      <c r="S193" s="64"/>
      <c r="T193" s="64"/>
      <c r="U193" s="64"/>
      <c r="V193" s="64"/>
      <c r="W193" s="64"/>
      <c r="X193" s="64"/>
      <c r="Y193" s="64"/>
    </row>
    <row r="194" spans="1:25">
      <c r="A194" s="13"/>
      <c r="B194" s="29" t="s">
        <v>373</v>
      </c>
      <c r="C194" s="29"/>
      <c r="D194" s="29"/>
      <c r="E194" s="29"/>
      <c r="F194" s="29"/>
      <c r="G194" s="29"/>
      <c r="H194" s="29"/>
      <c r="I194" s="29"/>
      <c r="J194" s="29"/>
      <c r="K194" s="29"/>
      <c r="L194" s="29"/>
      <c r="M194" s="29"/>
      <c r="N194" s="29"/>
      <c r="O194" s="29"/>
      <c r="P194" s="29"/>
      <c r="Q194" s="29"/>
      <c r="R194" s="29"/>
      <c r="S194" s="29"/>
      <c r="T194" s="29"/>
      <c r="U194" s="29"/>
      <c r="V194" s="29"/>
      <c r="W194" s="29"/>
      <c r="X194" s="29"/>
      <c r="Y194" s="29"/>
    </row>
    <row r="195" spans="1:25">
      <c r="A195" s="13"/>
      <c r="B195" s="28"/>
      <c r="C195" s="28"/>
      <c r="D195" s="28"/>
      <c r="E195" s="28"/>
      <c r="F195" s="28"/>
      <c r="G195" s="28"/>
      <c r="H195" s="28"/>
      <c r="I195" s="28"/>
      <c r="J195" s="28"/>
      <c r="K195" s="28"/>
      <c r="L195" s="28"/>
      <c r="M195" s="28"/>
      <c r="N195" s="28"/>
      <c r="O195" s="28"/>
      <c r="P195" s="28"/>
      <c r="Q195" s="28"/>
    </row>
    <row r="196" spans="1:25">
      <c r="A196" s="13"/>
      <c r="B196" s="17"/>
      <c r="C196" s="17"/>
      <c r="D196" s="17"/>
      <c r="E196" s="17"/>
      <c r="F196" s="17"/>
      <c r="G196" s="17"/>
      <c r="H196" s="17"/>
      <c r="I196" s="17"/>
      <c r="J196" s="17"/>
      <c r="K196" s="17"/>
      <c r="L196" s="17"/>
      <c r="M196" s="17"/>
      <c r="N196" s="17"/>
      <c r="O196" s="17"/>
      <c r="P196" s="17"/>
      <c r="Q196" s="17"/>
    </row>
    <row r="197" spans="1:25" ht="15.75" thickBot="1">
      <c r="A197" s="13"/>
      <c r="B197" s="18"/>
      <c r="C197" s="31" t="s">
        <v>229</v>
      </c>
      <c r="D197" s="31"/>
      <c r="E197" s="31"/>
      <c r="F197" s="31"/>
      <c r="G197" s="31"/>
      <c r="H197" s="31"/>
      <c r="I197" s="31"/>
      <c r="J197" s="12"/>
      <c r="K197" s="31" t="s">
        <v>254</v>
      </c>
      <c r="L197" s="31"/>
      <c r="M197" s="31"/>
      <c r="N197" s="31"/>
      <c r="O197" s="31"/>
      <c r="P197" s="31"/>
      <c r="Q197" s="31"/>
    </row>
    <row r="198" spans="1:25">
      <c r="A198" s="13"/>
      <c r="B198" s="29"/>
      <c r="C198" s="102" t="s">
        <v>270</v>
      </c>
      <c r="D198" s="102"/>
      <c r="E198" s="102"/>
      <c r="F198" s="56"/>
      <c r="G198" s="102" t="s">
        <v>222</v>
      </c>
      <c r="H198" s="102"/>
      <c r="I198" s="102"/>
      <c r="J198" s="29"/>
      <c r="K198" s="102" t="s">
        <v>270</v>
      </c>
      <c r="L198" s="102"/>
      <c r="M198" s="102"/>
      <c r="N198" s="56"/>
      <c r="O198" s="102" t="s">
        <v>222</v>
      </c>
      <c r="P198" s="102"/>
      <c r="Q198" s="102"/>
    </row>
    <row r="199" spans="1:25">
      <c r="A199" s="13"/>
      <c r="B199" s="29"/>
      <c r="C199" s="30" t="s">
        <v>271</v>
      </c>
      <c r="D199" s="30"/>
      <c r="E199" s="30"/>
      <c r="F199" s="29"/>
      <c r="G199" s="30" t="s">
        <v>223</v>
      </c>
      <c r="H199" s="30"/>
      <c r="I199" s="30"/>
      <c r="J199" s="29"/>
      <c r="K199" s="30" t="s">
        <v>271</v>
      </c>
      <c r="L199" s="30"/>
      <c r="M199" s="30"/>
      <c r="N199" s="29"/>
      <c r="O199" s="30" t="s">
        <v>223</v>
      </c>
      <c r="P199" s="30"/>
      <c r="Q199" s="30"/>
    </row>
    <row r="200" spans="1:25" ht="15.75" thickBot="1">
      <c r="A200" s="13"/>
      <c r="B200" s="29"/>
      <c r="C200" s="70"/>
      <c r="D200" s="70"/>
      <c r="E200" s="70"/>
      <c r="F200" s="29"/>
      <c r="G200" s="31" t="s">
        <v>225</v>
      </c>
      <c r="H200" s="31"/>
      <c r="I200" s="31"/>
      <c r="J200" s="29"/>
      <c r="K200" s="70"/>
      <c r="L200" s="70"/>
      <c r="M200" s="70"/>
      <c r="N200" s="29"/>
      <c r="O200" s="31" t="s">
        <v>225</v>
      </c>
      <c r="P200" s="31"/>
      <c r="Q200" s="31"/>
    </row>
    <row r="201" spans="1:25">
      <c r="A201" s="13"/>
      <c r="B201" s="25" t="s">
        <v>301</v>
      </c>
      <c r="C201" s="34"/>
      <c r="D201" s="34"/>
      <c r="E201" s="34"/>
      <c r="F201" s="20"/>
      <c r="G201" s="34"/>
      <c r="H201" s="34"/>
      <c r="I201" s="34"/>
      <c r="J201" s="20"/>
      <c r="K201" s="34"/>
      <c r="L201" s="34"/>
      <c r="M201" s="34"/>
      <c r="N201" s="20"/>
      <c r="O201" s="34"/>
      <c r="P201" s="34"/>
      <c r="Q201" s="34"/>
    </row>
    <row r="202" spans="1:25">
      <c r="A202" s="13"/>
      <c r="B202" s="21" t="s">
        <v>374</v>
      </c>
      <c r="C202" s="29"/>
      <c r="D202" s="29"/>
      <c r="E202" s="29"/>
      <c r="F202" s="12"/>
      <c r="G202" s="29"/>
      <c r="H202" s="29"/>
      <c r="I202" s="29"/>
      <c r="J202" s="12"/>
      <c r="K202" s="29"/>
      <c r="L202" s="29"/>
      <c r="M202" s="29"/>
      <c r="N202" s="12"/>
      <c r="O202" s="29"/>
      <c r="P202" s="29"/>
      <c r="Q202" s="29"/>
    </row>
    <row r="203" spans="1:25">
      <c r="A203" s="13"/>
      <c r="B203" s="48" t="s">
        <v>375</v>
      </c>
      <c r="C203" s="60" t="s">
        <v>208</v>
      </c>
      <c r="D203" s="61">
        <v>3.5</v>
      </c>
      <c r="E203" s="33"/>
      <c r="F203" s="33"/>
      <c r="G203" s="60" t="s">
        <v>208</v>
      </c>
      <c r="H203" s="61" t="s">
        <v>376</v>
      </c>
      <c r="I203" s="60" t="s">
        <v>233</v>
      </c>
      <c r="J203" s="33"/>
      <c r="K203" s="62" t="s">
        <v>208</v>
      </c>
      <c r="L203" s="63">
        <v>33.299999999999997</v>
      </c>
      <c r="M203" s="33"/>
      <c r="N203" s="33"/>
      <c r="O203" s="62" t="s">
        <v>208</v>
      </c>
      <c r="P203" s="63" t="s">
        <v>261</v>
      </c>
      <c r="Q203" s="62" t="s">
        <v>233</v>
      </c>
    </row>
    <row r="204" spans="1:25">
      <c r="A204" s="13"/>
      <c r="B204" s="48"/>
      <c r="C204" s="60"/>
      <c r="D204" s="61"/>
      <c r="E204" s="33"/>
      <c r="F204" s="33"/>
      <c r="G204" s="60"/>
      <c r="H204" s="61"/>
      <c r="I204" s="60"/>
      <c r="J204" s="33"/>
      <c r="K204" s="62"/>
      <c r="L204" s="63"/>
      <c r="M204" s="33"/>
      <c r="N204" s="33"/>
      <c r="O204" s="62"/>
      <c r="P204" s="63"/>
      <c r="Q204" s="62"/>
    </row>
    <row r="205" spans="1:25">
      <c r="A205" s="13"/>
      <c r="B205" s="129" t="s">
        <v>377</v>
      </c>
      <c r="C205" s="38">
        <v>4.9000000000000004</v>
      </c>
      <c r="D205" s="38"/>
      <c r="E205" s="29"/>
      <c r="F205" s="29"/>
      <c r="G205" s="38" t="s">
        <v>378</v>
      </c>
      <c r="H205" s="38"/>
      <c r="I205" s="36" t="s">
        <v>233</v>
      </c>
      <c r="J205" s="29"/>
      <c r="K205" s="43">
        <v>26.7</v>
      </c>
      <c r="L205" s="43"/>
      <c r="M205" s="29"/>
      <c r="N205" s="29"/>
      <c r="O205" s="43" t="s">
        <v>379</v>
      </c>
      <c r="P205" s="43"/>
      <c r="Q205" s="41" t="s">
        <v>233</v>
      </c>
    </row>
    <row r="206" spans="1:25" ht="15.75" thickBot="1">
      <c r="A206" s="13"/>
      <c r="B206" s="129"/>
      <c r="C206" s="76"/>
      <c r="D206" s="76"/>
      <c r="E206" s="77"/>
      <c r="F206" s="29"/>
      <c r="G206" s="76"/>
      <c r="H206" s="76"/>
      <c r="I206" s="78"/>
      <c r="J206" s="29"/>
      <c r="K206" s="89"/>
      <c r="L206" s="89"/>
      <c r="M206" s="77"/>
      <c r="N206" s="29"/>
      <c r="O206" s="89"/>
      <c r="P206" s="89"/>
      <c r="Q206" s="90"/>
    </row>
    <row r="207" spans="1:25">
      <c r="A207" s="13"/>
      <c r="B207" s="59" t="s">
        <v>380</v>
      </c>
      <c r="C207" s="81">
        <v>8.4</v>
      </c>
      <c r="D207" s="81"/>
      <c r="E207" s="34"/>
      <c r="F207" s="33"/>
      <c r="G207" s="81" t="s">
        <v>262</v>
      </c>
      <c r="H207" s="81"/>
      <c r="I207" s="82" t="s">
        <v>233</v>
      </c>
      <c r="J207" s="33"/>
      <c r="K207" s="94">
        <v>60</v>
      </c>
      <c r="L207" s="94"/>
      <c r="M207" s="34"/>
      <c r="N207" s="33"/>
      <c r="O207" s="94" t="s">
        <v>381</v>
      </c>
      <c r="P207" s="94"/>
      <c r="Q207" s="96" t="s">
        <v>233</v>
      </c>
    </row>
    <row r="208" spans="1:25">
      <c r="A208" s="13"/>
      <c r="B208" s="59"/>
      <c r="C208" s="61"/>
      <c r="D208" s="61"/>
      <c r="E208" s="33"/>
      <c r="F208" s="33"/>
      <c r="G208" s="61"/>
      <c r="H208" s="61"/>
      <c r="I208" s="60"/>
      <c r="J208" s="33"/>
      <c r="K208" s="63"/>
      <c r="L208" s="63"/>
      <c r="M208" s="33"/>
      <c r="N208" s="33"/>
      <c r="O208" s="95"/>
      <c r="P208" s="95"/>
      <c r="Q208" s="97"/>
    </row>
    <row r="209" spans="1:25">
      <c r="A209" s="13"/>
      <c r="B209" s="35" t="s">
        <v>382</v>
      </c>
      <c r="C209" s="75">
        <v>3940.1</v>
      </c>
      <c r="D209" s="75"/>
      <c r="E209" s="29"/>
      <c r="F209" s="29"/>
      <c r="G209" s="38" t="s">
        <v>383</v>
      </c>
      <c r="H209" s="38"/>
      <c r="I209" s="36" t="s">
        <v>233</v>
      </c>
      <c r="J209" s="29"/>
      <c r="K209" s="88">
        <v>5372.9</v>
      </c>
      <c r="L209" s="88"/>
      <c r="M209" s="29"/>
      <c r="N209" s="29"/>
      <c r="O209" s="43" t="s">
        <v>384</v>
      </c>
      <c r="P209" s="43"/>
      <c r="Q209" s="41" t="s">
        <v>233</v>
      </c>
    </row>
    <row r="210" spans="1:25" ht="15.75" thickBot="1">
      <c r="A210" s="13"/>
      <c r="B210" s="35"/>
      <c r="C210" s="130"/>
      <c r="D210" s="130"/>
      <c r="E210" s="77"/>
      <c r="F210" s="29"/>
      <c r="G210" s="76"/>
      <c r="H210" s="76"/>
      <c r="I210" s="78"/>
      <c r="J210" s="29"/>
      <c r="K210" s="131"/>
      <c r="L210" s="131"/>
      <c r="M210" s="77"/>
      <c r="N210" s="29"/>
      <c r="O210" s="89"/>
      <c r="P210" s="89"/>
      <c r="Q210" s="90"/>
    </row>
    <row r="211" spans="1:25">
      <c r="A211" s="13"/>
      <c r="B211" s="62" t="s">
        <v>385</v>
      </c>
      <c r="C211" s="82" t="s">
        <v>208</v>
      </c>
      <c r="D211" s="80">
        <v>3948.5</v>
      </c>
      <c r="E211" s="34"/>
      <c r="F211" s="33"/>
      <c r="G211" s="82" t="s">
        <v>208</v>
      </c>
      <c r="H211" s="81" t="s">
        <v>249</v>
      </c>
      <c r="I211" s="82" t="s">
        <v>233</v>
      </c>
      <c r="J211" s="33"/>
      <c r="K211" s="96" t="s">
        <v>208</v>
      </c>
      <c r="L211" s="91">
        <v>5432.9</v>
      </c>
      <c r="M211" s="34"/>
      <c r="N211" s="33"/>
      <c r="O211" s="96" t="s">
        <v>208</v>
      </c>
      <c r="P211" s="94" t="s">
        <v>263</v>
      </c>
      <c r="Q211" s="96" t="s">
        <v>233</v>
      </c>
    </row>
    <row r="212" spans="1:25" ht="15.75" thickBot="1">
      <c r="A212" s="13"/>
      <c r="B212" s="62"/>
      <c r="C212" s="83"/>
      <c r="D212" s="84"/>
      <c r="E212" s="85"/>
      <c r="F212" s="33"/>
      <c r="G212" s="83"/>
      <c r="H212" s="86"/>
      <c r="I212" s="83"/>
      <c r="J212" s="33"/>
      <c r="K212" s="98"/>
      <c r="L212" s="99"/>
      <c r="M212" s="85"/>
      <c r="N212" s="33"/>
      <c r="O212" s="98"/>
      <c r="P212" s="100"/>
      <c r="Q212" s="98"/>
    </row>
    <row r="213" spans="1:25" ht="15.75" thickTop="1">
      <c r="A213" s="13" t="s">
        <v>879</v>
      </c>
      <c r="B213" s="64" t="s">
        <v>5</v>
      </c>
      <c r="C213" s="64"/>
      <c r="D213" s="64"/>
      <c r="E213" s="64"/>
      <c r="F213" s="64"/>
      <c r="G213" s="64"/>
      <c r="H213" s="64"/>
      <c r="I213" s="64"/>
      <c r="J213" s="64"/>
      <c r="K213" s="64"/>
      <c r="L213" s="64"/>
      <c r="M213" s="64"/>
      <c r="N213" s="64"/>
      <c r="O213" s="64"/>
      <c r="P213" s="64"/>
      <c r="Q213" s="64"/>
      <c r="R213" s="64"/>
      <c r="S213" s="64"/>
      <c r="T213" s="64"/>
      <c r="U213" s="64"/>
      <c r="V213" s="64"/>
      <c r="W213" s="64"/>
      <c r="X213" s="64"/>
      <c r="Y213" s="64"/>
    </row>
    <row r="214" spans="1:25">
      <c r="A214" s="13"/>
      <c r="B214" s="29" t="s">
        <v>389</v>
      </c>
      <c r="C214" s="29"/>
      <c r="D214" s="29"/>
      <c r="E214" s="29"/>
      <c r="F214" s="29"/>
      <c r="G214" s="29"/>
      <c r="H214" s="29"/>
      <c r="I214" s="29"/>
      <c r="J214" s="29"/>
      <c r="K214" s="29"/>
      <c r="L214" s="29"/>
      <c r="M214" s="29"/>
      <c r="N214" s="29"/>
      <c r="O214" s="29"/>
      <c r="P214" s="29"/>
      <c r="Q214" s="29"/>
      <c r="R214" s="29"/>
      <c r="S214" s="29"/>
      <c r="T214" s="29"/>
      <c r="U214" s="29"/>
      <c r="V214" s="29"/>
      <c r="W214" s="29"/>
      <c r="X214" s="29"/>
      <c r="Y214" s="29"/>
    </row>
    <row r="215" spans="1:25">
      <c r="A215" s="13"/>
      <c r="B215" s="28"/>
      <c r="C215" s="28"/>
      <c r="D215" s="28"/>
      <c r="E215" s="28"/>
      <c r="F215" s="28"/>
      <c r="G215" s="28"/>
      <c r="H215" s="28"/>
      <c r="I215" s="28"/>
      <c r="J215" s="28"/>
      <c r="K215" s="28"/>
      <c r="L215" s="28"/>
      <c r="M215" s="28"/>
      <c r="N215" s="28"/>
      <c r="O215" s="28"/>
      <c r="P215" s="28"/>
      <c r="Q215" s="28"/>
    </row>
    <row r="216" spans="1:25">
      <c r="A216" s="13"/>
      <c r="B216" s="17"/>
      <c r="C216" s="17"/>
      <c r="D216" s="17"/>
      <c r="E216" s="17"/>
      <c r="F216" s="17"/>
      <c r="G216" s="17"/>
      <c r="H216" s="17"/>
      <c r="I216" s="17"/>
      <c r="J216" s="17"/>
      <c r="K216" s="17"/>
      <c r="L216" s="17"/>
      <c r="M216" s="17"/>
      <c r="N216" s="17"/>
      <c r="O216" s="17"/>
      <c r="P216" s="17"/>
      <c r="Q216" s="17"/>
    </row>
    <row r="217" spans="1:25">
      <c r="A217" s="13"/>
      <c r="B217" s="29"/>
      <c r="C217" s="30" t="s">
        <v>204</v>
      </c>
      <c r="D217" s="30"/>
      <c r="E217" s="30"/>
      <c r="F217" s="30"/>
      <c r="G217" s="30"/>
      <c r="H217" s="30"/>
      <c r="I217" s="30"/>
      <c r="J217" s="29"/>
      <c r="K217" s="30" t="s">
        <v>206</v>
      </c>
      <c r="L217" s="30"/>
      <c r="M217" s="30"/>
      <c r="N217" s="30"/>
      <c r="O217" s="30"/>
      <c r="P217" s="30"/>
      <c r="Q217" s="30"/>
    </row>
    <row r="218" spans="1:25" ht="15.75" thickBot="1">
      <c r="A218" s="13"/>
      <c r="B218" s="29"/>
      <c r="C218" s="31" t="s">
        <v>205</v>
      </c>
      <c r="D218" s="31"/>
      <c r="E218" s="31"/>
      <c r="F218" s="31"/>
      <c r="G218" s="31"/>
      <c r="H218" s="31"/>
      <c r="I218" s="31"/>
      <c r="J218" s="29"/>
      <c r="K218" s="31" t="s">
        <v>205</v>
      </c>
      <c r="L218" s="31"/>
      <c r="M218" s="31"/>
      <c r="N218" s="31"/>
      <c r="O218" s="31"/>
      <c r="P218" s="31"/>
      <c r="Q218" s="31"/>
    </row>
    <row r="219" spans="1:25" ht="15.75" thickBot="1">
      <c r="A219" s="13"/>
      <c r="B219" s="18"/>
      <c r="C219" s="32">
        <v>2014</v>
      </c>
      <c r="D219" s="32"/>
      <c r="E219" s="32"/>
      <c r="F219" s="12"/>
      <c r="G219" s="32">
        <v>2013</v>
      </c>
      <c r="H219" s="32"/>
      <c r="I219" s="32"/>
      <c r="J219" s="12"/>
      <c r="K219" s="32">
        <v>2014</v>
      </c>
      <c r="L219" s="32"/>
      <c r="M219" s="32"/>
      <c r="N219" s="12"/>
      <c r="O219" s="32">
        <v>2013</v>
      </c>
      <c r="P219" s="32"/>
      <c r="Q219" s="32"/>
    </row>
    <row r="220" spans="1:25">
      <c r="A220" s="13"/>
      <c r="B220" s="62" t="s">
        <v>390</v>
      </c>
      <c r="C220" s="82" t="s">
        <v>208</v>
      </c>
      <c r="D220" s="81">
        <v>22.2</v>
      </c>
      <c r="E220" s="34"/>
      <c r="F220" s="33"/>
      <c r="G220" s="96" t="s">
        <v>208</v>
      </c>
      <c r="H220" s="94">
        <v>33.4</v>
      </c>
      <c r="I220" s="34"/>
      <c r="J220" s="33"/>
      <c r="K220" s="82" t="s">
        <v>208</v>
      </c>
      <c r="L220" s="81">
        <v>23.1</v>
      </c>
      <c r="M220" s="34"/>
      <c r="N220" s="33"/>
      <c r="O220" s="96" t="s">
        <v>208</v>
      </c>
      <c r="P220" s="94">
        <v>36.200000000000003</v>
      </c>
      <c r="Q220" s="34"/>
    </row>
    <row r="221" spans="1:25">
      <c r="A221" s="13"/>
      <c r="B221" s="62"/>
      <c r="C221" s="60"/>
      <c r="D221" s="61"/>
      <c r="E221" s="33"/>
      <c r="F221" s="33"/>
      <c r="G221" s="62"/>
      <c r="H221" s="63"/>
      <c r="I221" s="33"/>
      <c r="J221" s="33"/>
      <c r="K221" s="60"/>
      <c r="L221" s="61"/>
      <c r="M221" s="33"/>
      <c r="N221" s="33"/>
      <c r="O221" s="62"/>
      <c r="P221" s="63"/>
      <c r="Q221" s="33"/>
    </row>
    <row r="222" spans="1:25" ht="26.25">
      <c r="A222" s="13"/>
      <c r="B222" s="107" t="s">
        <v>391</v>
      </c>
      <c r="C222" s="29"/>
      <c r="D222" s="29"/>
      <c r="E222" s="29"/>
      <c r="F222" s="12"/>
      <c r="G222" s="29"/>
      <c r="H222" s="29"/>
      <c r="I222" s="29"/>
      <c r="J222" s="12"/>
      <c r="K222" s="29"/>
      <c r="L222" s="29"/>
      <c r="M222" s="29"/>
      <c r="N222" s="12"/>
      <c r="O222" s="29"/>
      <c r="P222" s="29"/>
      <c r="Q222" s="29"/>
    </row>
    <row r="223" spans="1:25">
      <c r="A223" s="13"/>
      <c r="B223" s="59" t="s">
        <v>392</v>
      </c>
      <c r="C223" s="61">
        <v>0.1</v>
      </c>
      <c r="D223" s="61"/>
      <c r="E223" s="33"/>
      <c r="F223" s="33"/>
      <c r="G223" s="63">
        <v>2.7</v>
      </c>
      <c r="H223" s="63"/>
      <c r="I223" s="33"/>
      <c r="J223" s="33"/>
      <c r="K223" s="61">
        <v>0.1</v>
      </c>
      <c r="L223" s="61"/>
      <c r="M223" s="33"/>
      <c r="N223" s="33"/>
      <c r="O223" s="63">
        <v>3</v>
      </c>
      <c r="P223" s="63"/>
      <c r="Q223" s="33"/>
    </row>
    <row r="224" spans="1:25">
      <c r="A224" s="13"/>
      <c r="B224" s="59"/>
      <c r="C224" s="61"/>
      <c r="D224" s="61"/>
      <c r="E224" s="33"/>
      <c r="F224" s="33"/>
      <c r="G224" s="63"/>
      <c r="H224" s="63"/>
      <c r="I224" s="33"/>
      <c r="J224" s="33"/>
      <c r="K224" s="61"/>
      <c r="L224" s="61"/>
      <c r="M224" s="33"/>
      <c r="N224" s="33"/>
      <c r="O224" s="63"/>
      <c r="P224" s="63"/>
      <c r="Q224" s="33"/>
    </row>
    <row r="225" spans="1:17">
      <c r="A225" s="13"/>
      <c r="B225" s="35" t="s">
        <v>393</v>
      </c>
      <c r="C225" s="38">
        <v>0.2</v>
      </c>
      <c r="D225" s="38"/>
      <c r="E225" s="29"/>
      <c r="F225" s="29"/>
      <c r="G225" s="43">
        <v>1.3</v>
      </c>
      <c r="H225" s="43"/>
      <c r="I225" s="29"/>
      <c r="J225" s="29"/>
      <c r="K225" s="38">
        <v>1.5</v>
      </c>
      <c r="L225" s="38"/>
      <c r="M225" s="29"/>
      <c r="N225" s="29"/>
      <c r="O225" s="43">
        <v>2.1</v>
      </c>
      <c r="P225" s="43"/>
      <c r="Q225" s="29"/>
    </row>
    <row r="226" spans="1:17">
      <c r="A226" s="13"/>
      <c r="B226" s="35"/>
      <c r="C226" s="38"/>
      <c r="D226" s="38"/>
      <c r="E226" s="29"/>
      <c r="F226" s="29"/>
      <c r="G226" s="43"/>
      <c r="H226" s="43"/>
      <c r="I226" s="29"/>
      <c r="J226" s="29"/>
      <c r="K226" s="38"/>
      <c r="L226" s="38"/>
      <c r="M226" s="29"/>
      <c r="N226" s="29"/>
      <c r="O226" s="43"/>
      <c r="P226" s="43"/>
      <c r="Q226" s="29"/>
    </row>
    <row r="227" spans="1:17">
      <c r="A227" s="13"/>
      <c r="B227" s="108" t="s">
        <v>394</v>
      </c>
      <c r="C227" s="33"/>
      <c r="D227" s="33"/>
      <c r="E227" s="33"/>
      <c r="F227" s="20"/>
      <c r="G227" s="33"/>
      <c r="H227" s="33"/>
      <c r="I227" s="33"/>
      <c r="J227" s="20"/>
      <c r="K227" s="33"/>
      <c r="L227" s="33"/>
      <c r="M227" s="33"/>
      <c r="N227" s="20"/>
      <c r="O227" s="33"/>
      <c r="P227" s="33"/>
      <c r="Q227" s="33"/>
    </row>
    <row r="228" spans="1:17" ht="26.25">
      <c r="A228" s="13"/>
      <c r="B228" s="21" t="s">
        <v>395</v>
      </c>
      <c r="C228" s="38" t="s">
        <v>396</v>
      </c>
      <c r="D228" s="38"/>
      <c r="E228" s="14" t="s">
        <v>233</v>
      </c>
      <c r="F228" s="12"/>
      <c r="G228" s="43" t="s">
        <v>397</v>
      </c>
      <c r="H228" s="43"/>
      <c r="I228" s="16" t="s">
        <v>233</v>
      </c>
      <c r="J228" s="12"/>
      <c r="K228" s="38" t="s">
        <v>337</v>
      </c>
      <c r="L228" s="38"/>
      <c r="M228" s="14" t="s">
        <v>233</v>
      </c>
      <c r="N228" s="12"/>
      <c r="O228" s="43" t="s">
        <v>398</v>
      </c>
      <c r="P228" s="43"/>
      <c r="Q228" s="16" t="s">
        <v>233</v>
      </c>
    </row>
    <row r="229" spans="1:17" ht="22.5" customHeight="1">
      <c r="A229" s="13"/>
      <c r="B229" s="122" t="s">
        <v>399</v>
      </c>
      <c r="C229" s="61" t="s">
        <v>234</v>
      </c>
      <c r="D229" s="61"/>
      <c r="E229" s="33"/>
      <c r="F229" s="33"/>
      <c r="G229" s="63" t="s">
        <v>234</v>
      </c>
      <c r="H229" s="63"/>
      <c r="I229" s="33"/>
      <c r="J229" s="33"/>
      <c r="K229" s="61" t="s">
        <v>275</v>
      </c>
      <c r="L229" s="61"/>
      <c r="M229" s="60" t="s">
        <v>233</v>
      </c>
      <c r="N229" s="33"/>
      <c r="O229" s="63" t="s">
        <v>234</v>
      </c>
      <c r="P229" s="63"/>
      <c r="Q229" s="33"/>
    </row>
    <row r="230" spans="1:17" ht="15.75" thickBot="1">
      <c r="A230" s="13"/>
      <c r="B230" s="122"/>
      <c r="C230" s="103"/>
      <c r="D230" s="103"/>
      <c r="E230" s="51"/>
      <c r="F230" s="33"/>
      <c r="G230" s="112"/>
      <c r="H230" s="112"/>
      <c r="I230" s="51"/>
      <c r="J230" s="33"/>
      <c r="K230" s="103"/>
      <c r="L230" s="103"/>
      <c r="M230" s="118"/>
      <c r="N230" s="33"/>
      <c r="O230" s="112"/>
      <c r="P230" s="112"/>
      <c r="Q230" s="51"/>
    </row>
    <row r="231" spans="1:17">
      <c r="A231" s="13"/>
      <c r="B231" s="41" t="s">
        <v>400</v>
      </c>
      <c r="C231" s="104" t="s">
        <v>208</v>
      </c>
      <c r="D231" s="114">
        <v>21.8</v>
      </c>
      <c r="E231" s="56"/>
      <c r="F231" s="29"/>
      <c r="G231" s="116" t="s">
        <v>208</v>
      </c>
      <c r="H231" s="115">
        <v>24.7</v>
      </c>
      <c r="I231" s="56"/>
      <c r="J231" s="29"/>
      <c r="K231" s="104" t="s">
        <v>208</v>
      </c>
      <c r="L231" s="114">
        <v>21.8</v>
      </c>
      <c r="M231" s="56"/>
      <c r="N231" s="29"/>
      <c r="O231" s="116" t="s">
        <v>208</v>
      </c>
      <c r="P231" s="115">
        <v>24.7</v>
      </c>
      <c r="Q231" s="56"/>
    </row>
    <row r="232" spans="1:17" ht="15.75" thickBot="1">
      <c r="A232" s="13"/>
      <c r="B232" s="41"/>
      <c r="C232" s="37"/>
      <c r="D232" s="39"/>
      <c r="E232" s="40"/>
      <c r="F232" s="29"/>
      <c r="G232" s="42"/>
      <c r="H232" s="44"/>
      <c r="I232" s="40"/>
      <c r="J232" s="29"/>
      <c r="K232" s="37"/>
      <c r="L232" s="39"/>
      <c r="M232" s="40"/>
      <c r="N232" s="29"/>
      <c r="O232" s="42"/>
      <c r="P232" s="44"/>
      <c r="Q232" s="40"/>
    </row>
    <row r="233" spans="1:17" ht="15.75" thickTop="1">
      <c r="A233" s="13"/>
      <c r="B233" s="132" t="s">
        <v>340</v>
      </c>
      <c r="C233" s="123"/>
      <c r="D233" s="123"/>
      <c r="E233" s="123"/>
      <c r="F233" s="12"/>
      <c r="G233" s="123"/>
      <c r="H233" s="123"/>
      <c r="I233" s="123"/>
      <c r="J233" s="12"/>
      <c r="K233" s="123"/>
      <c r="L233" s="123"/>
      <c r="M233" s="123"/>
      <c r="N233" s="12"/>
      <c r="O233" s="123"/>
      <c r="P233" s="123"/>
      <c r="Q233" s="123"/>
    </row>
    <row r="234" spans="1:17">
      <c r="A234" s="13"/>
      <c r="B234" s="17"/>
      <c r="C234" s="17"/>
    </row>
    <row r="235" spans="1:17" ht="33.75">
      <c r="A235" s="13"/>
      <c r="B235" s="133">
        <v>-1</v>
      </c>
      <c r="C235" s="125" t="s">
        <v>401</v>
      </c>
    </row>
  </sheetData>
  <mergeCells count="1299">
    <mergeCell ref="A193:A212"/>
    <mergeCell ref="B193:Y193"/>
    <mergeCell ref="B194:Y194"/>
    <mergeCell ref="A213:A235"/>
    <mergeCell ref="B213:Y213"/>
    <mergeCell ref="B214:Y214"/>
    <mergeCell ref="A136:A160"/>
    <mergeCell ref="B136:Y136"/>
    <mergeCell ref="B137:Y137"/>
    <mergeCell ref="A161:A192"/>
    <mergeCell ref="B161:Y161"/>
    <mergeCell ref="B162:Y162"/>
    <mergeCell ref="B186:Y186"/>
    <mergeCell ref="A59:A113"/>
    <mergeCell ref="B59:Y59"/>
    <mergeCell ref="B60:Y60"/>
    <mergeCell ref="B87:Y87"/>
    <mergeCell ref="A114:A135"/>
    <mergeCell ref="B114:Y114"/>
    <mergeCell ref="B115:Y115"/>
    <mergeCell ref="A1:A2"/>
    <mergeCell ref="B1:Y1"/>
    <mergeCell ref="B2:Y2"/>
    <mergeCell ref="B3:Y3"/>
    <mergeCell ref="A4:A58"/>
    <mergeCell ref="B4:Y4"/>
    <mergeCell ref="B5:Y5"/>
    <mergeCell ref="B33:Y33"/>
    <mergeCell ref="N231:N232"/>
    <mergeCell ref="O231:O232"/>
    <mergeCell ref="P231:P232"/>
    <mergeCell ref="Q231:Q232"/>
    <mergeCell ref="C233:E233"/>
    <mergeCell ref="G233:I233"/>
    <mergeCell ref="K233:M233"/>
    <mergeCell ref="O233:Q233"/>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7:E227"/>
    <mergeCell ref="G227:I227"/>
    <mergeCell ref="K227:M227"/>
    <mergeCell ref="O227:Q227"/>
    <mergeCell ref="C228:D228"/>
    <mergeCell ref="G228:H228"/>
    <mergeCell ref="K228:L228"/>
    <mergeCell ref="O228:P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M220:M221"/>
    <mergeCell ref="N220:N221"/>
    <mergeCell ref="O220:O221"/>
    <mergeCell ref="P220:P221"/>
    <mergeCell ref="Q220:Q221"/>
    <mergeCell ref="C222:E222"/>
    <mergeCell ref="G222:I222"/>
    <mergeCell ref="K222:M222"/>
    <mergeCell ref="O222:Q222"/>
    <mergeCell ref="G220:G221"/>
    <mergeCell ref="H220:H221"/>
    <mergeCell ref="I220:I221"/>
    <mergeCell ref="J220:J221"/>
    <mergeCell ref="K220:K221"/>
    <mergeCell ref="L220:L221"/>
    <mergeCell ref="K218:Q218"/>
    <mergeCell ref="C219:E219"/>
    <mergeCell ref="G219:I219"/>
    <mergeCell ref="K219:M219"/>
    <mergeCell ref="O219:Q219"/>
    <mergeCell ref="B220:B221"/>
    <mergeCell ref="C220:C221"/>
    <mergeCell ref="D220:D221"/>
    <mergeCell ref="E220:E221"/>
    <mergeCell ref="F220:F221"/>
    <mergeCell ref="N211:N212"/>
    <mergeCell ref="O211:O212"/>
    <mergeCell ref="P211:P212"/>
    <mergeCell ref="Q211:Q212"/>
    <mergeCell ref="B215:Q215"/>
    <mergeCell ref="B217:B218"/>
    <mergeCell ref="C217:I217"/>
    <mergeCell ref="C218:I218"/>
    <mergeCell ref="J217:J218"/>
    <mergeCell ref="K217:Q217"/>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O198:Q198"/>
    <mergeCell ref="O199:Q199"/>
    <mergeCell ref="O200:Q200"/>
    <mergeCell ref="C201:E201"/>
    <mergeCell ref="G201:I201"/>
    <mergeCell ref="K201:M201"/>
    <mergeCell ref="O201:Q201"/>
    <mergeCell ref="G200:I200"/>
    <mergeCell ref="J198:J200"/>
    <mergeCell ref="K198:M198"/>
    <mergeCell ref="K199:M199"/>
    <mergeCell ref="K200:M200"/>
    <mergeCell ref="N198:N200"/>
    <mergeCell ref="B195:Q195"/>
    <mergeCell ref="C197:I197"/>
    <mergeCell ref="K197:Q197"/>
    <mergeCell ref="B198:B200"/>
    <mergeCell ref="C198:E198"/>
    <mergeCell ref="C199:E199"/>
    <mergeCell ref="C200:E200"/>
    <mergeCell ref="F198:F200"/>
    <mergeCell ref="G198:I198"/>
    <mergeCell ref="G199:I199"/>
    <mergeCell ref="N183:N184"/>
    <mergeCell ref="O183:O184"/>
    <mergeCell ref="P183:P184"/>
    <mergeCell ref="Q183:Q184"/>
    <mergeCell ref="C185:E185"/>
    <mergeCell ref="G185:I185"/>
    <mergeCell ref="K185:M185"/>
    <mergeCell ref="O185:Q185"/>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C172:D172"/>
    <mergeCell ref="G172:H172"/>
    <mergeCell ref="K172:L172"/>
    <mergeCell ref="O172:P172"/>
    <mergeCell ref="B173:B174"/>
    <mergeCell ref="C173:D174"/>
    <mergeCell ref="E173:E174"/>
    <mergeCell ref="F173:F174"/>
    <mergeCell ref="G173:H174"/>
    <mergeCell ref="I173:I174"/>
    <mergeCell ref="N169:N170"/>
    <mergeCell ref="O169:O170"/>
    <mergeCell ref="P169:P170"/>
    <mergeCell ref="Q169:Q170"/>
    <mergeCell ref="C171:D171"/>
    <mergeCell ref="G171:H171"/>
    <mergeCell ref="K171:L171"/>
    <mergeCell ref="O171:P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K166:Q166"/>
    <mergeCell ref="C167:E167"/>
    <mergeCell ref="G167:I167"/>
    <mergeCell ref="K167:M167"/>
    <mergeCell ref="O167:Q167"/>
    <mergeCell ref="C168:E168"/>
    <mergeCell ref="G168:I168"/>
    <mergeCell ref="K168:M168"/>
    <mergeCell ref="O168:Q168"/>
    <mergeCell ref="N159:N160"/>
    <mergeCell ref="O159:O160"/>
    <mergeCell ref="P159:P160"/>
    <mergeCell ref="Q159:Q160"/>
    <mergeCell ref="B163:Q163"/>
    <mergeCell ref="B165:B166"/>
    <mergeCell ref="C165:I165"/>
    <mergeCell ref="C166:I166"/>
    <mergeCell ref="J165:J166"/>
    <mergeCell ref="K165:Q165"/>
    <mergeCell ref="H159:H160"/>
    <mergeCell ref="I159:I160"/>
    <mergeCell ref="J159:J160"/>
    <mergeCell ref="K159:K160"/>
    <mergeCell ref="L159:L160"/>
    <mergeCell ref="M159:M160"/>
    <mergeCell ref="C158:D158"/>
    <mergeCell ref="G158:H158"/>
    <mergeCell ref="K158:L158"/>
    <mergeCell ref="O158:P158"/>
    <mergeCell ref="B159:B160"/>
    <mergeCell ref="C159:C160"/>
    <mergeCell ref="D159:D160"/>
    <mergeCell ref="E159:E160"/>
    <mergeCell ref="F159:F160"/>
    <mergeCell ref="G159:G160"/>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D153"/>
    <mergeCell ref="G153:H153"/>
    <mergeCell ref="K153:L153"/>
    <mergeCell ref="O153:P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H134:H135"/>
    <mergeCell ref="I134:I135"/>
    <mergeCell ref="B138:Q138"/>
    <mergeCell ref="B140:B141"/>
    <mergeCell ref="C140:I140"/>
    <mergeCell ref="C141:I141"/>
    <mergeCell ref="J140:J141"/>
    <mergeCell ref="K140:Q140"/>
    <mergeCell ref="K141:Q141"/>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B116:I116"/>
    <mergeCell ref="B118:B119"/>
    <mergeCell ref="C118:E118"/>
    <mergeCell ref="C119:E119"/>
    <mergeCell ref="F118:F119"/>
    <mergeCell ref="G118:I118"/>
    <mergeCell ref="G119:I119"/>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U96:U97"/>
    <mergeCell ref="V96:V97"/>
    <mergeCell ref="W96:X97"/>
    <mergeCell ref="Y96:Y97"/>
    <mergeCell ref="B98:B99"/>
    <mergeCell ref="C98:D99"/>
    <mergeCell ref="E98:E99"/>
    <mergeCell ref="F98:F99"/>
    <mergeCell ref="G98:H99"/>
    <mergeCell ref="I98:I99"/>
    <mergeCell ref="O96:O97"/>
    <mergeCell ref="P96:P97"/>
    <mergeCell ref="Q96:Q97"/>
    <mergeCell ref="R96:R97"/>
    <mergeCell ref="S96:S97"/>
    <mergeCell ref="T96:T97"/>
    <mergeCell ref="H96:H97"/>
    <mergeCell ref="I96:I97"/>
    <mergeCell ref="J96:J97"/>
    <mergeCell ref="K96:L97"/>
    <mergeCell ref="M96:M97"/>
    <mergeCell ref="N96:N97"/>
    <mergeCell ref="B96:B97"/>
    <mergeCell ref="C96:C97"/>
    <mergeCell ref="D96:D97"/>
    <mergeCell ref="E96:E97"/>
    <mergeCell ref="F96:F97"/>
    <mergeCell ref="G96:G97"/>
    <mergeCell ref="C95:E95"/>
    <mergeCell ref="G95:I95"/>
    <mergeCell ref="K95:M95"/>
    <mergeCell ref="O95:Q95"/>
    <mergeCell ref="S95:U95"/>
    <mergeCell ref="W95:Y95"/>
    <mergeCell ref="V91:V93"/>
    <mergeCell ref="W91:Y91"/>
    <mergeCell ref="W92:Y92"/>
    <mergeCell ref="W93:Y93"/>
    <mergeCell ref="C94:E94"/>
    <mergeCell ref="G94:I94"/>
    <mergeCell ref="K94:M94"/>
    <mergeCell ref="O94:Q94"/>
    <mergeCell ref="S94:U94"/>
    <mergeCell ref="W94:Y94"/>
    <mergeCell ref="O91:Q91"/>
    <mergeCell ref="O92:Q92"/>
    <mergeCell ref="O93:Q93"/>
    <mergeCell ref="R91:R93"/>
    <mergeCell ref="S91:U91"/>
    <mergeCell ref="S92:U92"/>
    <mergeCell ref="S93:U93"/>
    <mergeCell ref="G93:I93"/>
    <mergeCell ref="J91:J93"/>
    <mergeCell ref="K91:M91"/>
    <mergeCell ref="K92:M92"/>
    <mergeCell ref="K93:M93"/>
    <mergeCell ref="N91:N93"/>
    <mergeCell ref="B88:Y88"/>
    <mergeCell ref="C90:M90"/>
    <mergeCell ref="O90:Y90"/>
    <mergeCell ref="B91:B93"/>
    <mergeCell ref="C91:E91"/>
    <mergeCell ref="C92:E92"/>
    <mergeCell ref="C93:E93"/>
    <mergeCell ref="F91:F93"/>
    <mergeCell ref="G91:I91"/>
    <mergeCell ref="G92:I92"/>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U69:U70"/>
    <mergeCell ref="V69:V70"/>
    <mergeCell ref="W69:X70"/>
    <mergeCell ref="Y69:Y70"/>
    <mergeCell ref="B71:B72"/>
    <mergeCell ref="C71:D72"/>
    <mergeCell ref="E71:E72"/>
    <mergeCell ref="F71:F72"/>
    <mergeCell ref="G71:H72"/>
    <mergeCell ref="I71:I72"/>
    <mergeCell ref="O69:O70"/>
    <mergeCell ref="P69:P70"/>
    <mergeCell ref="Q69:Q70"/>
    <mergeCell ref="R69:R70"/>
    <mergeCell ref="S69:S70"/>
    <mergeCell ref="T69:T70"/>
    <mergeCell ref="H69:H70"/>
    <mergeCell ref="I69:I70"/>
    <mergeCell ref="J69:J70"/>
    <mergeCell ref="K69:L70"/>
    <mergeCell ref="M69:M70"/>
    <mergeCell ref="N69:N70"/>
    <mergeCell ref="B69:B70"/>
    <mergeCell ref="C69:C70"/>
    <mergeCell ref="D69:D70"/>
    <mergeCell ref="E69:E70"/>
    <mergeCell ref="F69:F70"/>
    <mergeCell ref="G69:G70"/>
    <mergeCell ref="C68:E68"/>
    <mergeCell ref="G68:I68"/>
    <mergeCell ref="K68:M68"/>
    <mergeCell ref="O68:Q68"/>
    <mergeCell ref="S68:U68"/>
    <mergeCell ref="W68:Y68"/>
    <mergeCell ref="V64:V66"/>
    <mergeCell ref="W64:Y64"/>
    <mergeCell ref="W65:Y65"/>
    <mergeCell ref="W66:Y66"/>
    <mergeCell ref="C67:E67"/>
    <mergeCell ref="G67:I67"/>
    <mergeCell ref="K67:M67"/>
    <mergeCell ref="O67:Q67"/>
    <mergeCell ref="S67:U67"/>
    <mergeCell ref="W67:Y67"/>
    <mergeCell ref="N64:N66"/>
    <mergeCell ref="O64:Q64"/>
    <mergeCell ref="O65:Q65"/>
    <mergeCell ref="O66:Q66"/>
    <mergeCell ref="R64:R66"/>
    <mergeCell ref="S64:U64"/>
    <mergeCell ref="S65:U65"/>
    <mergeCell ref="S66:U66"/>
    <mergeCell ref="G64:I64"/>
    <mergeCell ref="G65:I65"/>
    <mergeCell ref="G66:I66"/>
    <mergeCell ref="J64:J66"/>
    <mergeCell ref="K64:M64"/>
    <mergeCell ref="K65:M65"/>
    <mergeCell ref="K66:M66"/>
    <mergeCell ref="T57:T58"/>
    <mergeCell ref="U57:U58"/>
    <mergeCell ref="B61:Y61"/>
    <mergeCell ref="C63:M63"/>
    <mergeCell ref="O63:Y63"/>
    <mergeCell ref="B64:B66"/>
    <mergeCell ref="C64:E64"/>
    <mergeCell ref="C65:E65"/>
    <mergeCell ref="C66:E66"/>
    <mergeCell ref="F64:F66"/>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S36:U36"/>
    <mergeCell ref="S37:U37"/>
    <mergeCell ref="S38:U38"/>
    <mergeCell ref="C39:E39"/>
    <mergeCell ref="G39:I39"/>
    <mergeCell ref="K39:M39"/>
    <mergeCell ref="O39:Q39"/>
    <mergeCell ref="S39:U39"/>
    <mergeCell ref="K36:M36"/>
    <mergeCell ref="K37:M37"/>
    <mergeCell ref="K38:M38"/>
    <mergeCell ref="N36:N38"/>
    <mergeCell ref="O36:Q38"/>
    <mergeCell ref="R36:R38"/>
    <mergeCell ref="B34:U34"/>
    <mergeCell ref="B36:B38"/>
    <mergeCell ref="C36:E36"/>
    <mergeCell ref="C37:E37"/>
    <mergeCell ref="C38:E38"/>
    <mergeCell ref="F36:F38"/>
    <mergeCell ref="G36:I36"/>
    <mergeCell ref="G37:I37"/>
    <mergeCell ref="G38:I38"/>
    <mergeCell ref="J36:J38"/>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O13:Q14"/>
    <mergeCell ref="R13:R14"/>
    <mergeCell ref="S13:U14"/>
    <mergeCell ref="B15:B16"/>
    <mergeCell ref="C15:C16"/>
    <mergeCell ref="D15:D16"/>
    <mergeCell ref="E15:E16"/>
    <mergeCell ref="F15:F16"/>
    <mergeCell ref="G15:G16"/>
    <mergeCell ref="H15:H16"/>
    <mergeCell ref="O11:Q12"/>
    <mergeCell ref="R11:R12"/>
    <mergeCell ref="S11:U12"/>
    <mergeCell ref="B13:B14"/>
    <mergeCell ref="C13:E14"/>
    <mergeCell ref="F13:F14"/>
    <mergeCell ref="G13:I14"/>
    <mergeCell ref="J13:J14"/>
    <mergeCell ref="K13:M14"/>
    <mergeCell ref="N13:N14"/>
    <mergeCell ref="S8:U8"/>
    <mergeCell ref="S9:U9"/>
    <mergeCell ref="S10:U10"/>
    <mergeCell ref="B11:B12"/>
    <mergeCell ref="C11:E12"/>
    <mergeCell ref="F11:F12"/>
    <mergeCell ref="G11:I12"/>
    <mergeCell ref="J11:J12"/>
    <mergeCell ref="K11:M12"/>
    <mergeCell ref="N11:N12"/>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8.140625" customWidth="1"/>
    <col min="5" max="5" width="1.5703125" customWidth="1"/>
    <col min="7" max="7" width="5" customWidth="1"/>
    <col min="8" max="8" width="4" customWidth="1"/>
    <col min="10" max="10" width="2" customWidth="1"/>
    <col min="11" max="11" width="8.140625" customWidth="1"/>
    <col min="12" max="12" width="4" customWidth="1"/>
    <col min="14" max="14" width="5.42578125" customWidth="1"/>
    <col min="15" max="15" width="2.85546875" customWidth="1"/>
    <col min="16" max="16" width="4" customWidth="1"/>
  </cols>
  <sheetData>
    <row r="1" spans="1:17" ht="15" customHeight="1">
      <c r="A1" s="7" t="s">
        <v>8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3</v>
      </c>
      <c r="B3" s="64" t="s">
        <v>5</v>
      </c>
      <c r="C3" s="64"/>
      <c r="D3" s="64"/>
      <c r="E3" s="64"/>
      <c r="F3" s="64"/>
      <c r="G3" s="64"/>
      <c r="H3" s="64"/>
      <c r="I3" s="64"/>
      <c r="J3" s="64"/>
      <c r="K3" s="64"/>
      <c r="L3" s="64"/>
      <c r="M3" s="64"/>
      <c r="N3" s="64"/>
      <c r="O3" s="64"/>
      <c r="P3" s="64"/>
      <c r="Q3" s="64"/>
    </row>
    <row r="4" spans="1:17" ht="15" customHeight="1">
      <c r="A4" s="13" t="s">
        <v>881</v>
      </c>
      <c r="B4" s="64" t="s">
        <v>5</v>
      </c>
      <c r="C4" s="64"/>
      <c r="D4" s="64"/>
      <c r="E4" s="64"/>
      <c r="F4" s="64"/>
      <c r="G4" s="64"/>
      <c r="H4" s="64"/>
      <c r="I4" s="64"/>
      <c r="J4" s="64"/>
      <c r="K4" s="64"/>
      <c r="L4" s="64"/>
      <c r="M4" s="64"/>
      <c r="N4" s="64"/>
      <c r="O4" s="64"/>
      <c r="P4" s="64"/>
      <c r="Q4" s="64"/>
    </row>
    <row r="5" spans="1:17">
      <c r="A5" s="13"/>
      <c r="B5" s="29" t="s">
        <v>412</v>
      </c>
      <c r="C5" s="29"/>
      <c r="D5" s="29"/>
      <c r="E5" s="29"/>
      <c r="F5" s="29"/>
      <c r="G5" s="29"/>
      <c r="H5" s="29"/>
      <c r="I5" s="29"/>
      <c r="J5" s="29"/>
      <c r="K5" s="29"/>
      <c r="L5" s="29"/>
      <c r="M5" s="29"/>
      <c r="N5" s="29"/>
      <c r="O5" s="29"/>
      <c r="P5" s="29"/>
      <c r="Q5" s="29"/>
    </row>
    <row r="6" spans="1:17">
      <c r="A6" s="13"/>
      <c r="B6" s="28"/>
      <c r="C6" s="28"/>
      <c r="D6" s="28"/>
      <c r="E6" s="28"/>
      <c r="F6" s="28"/>
      <c r="G6" s="28"/>
      <c r="H6" s="28"/>
      <c r="I6" s="28"/>
      <c r="J6" s="28"/>
      <c r="K6" s="28"/>
      <c r="L6" s="28"/>
      <c r="M6" s="28"/>
      <c r="N6" s="28"/>
      <c r="O6" s="28"/>
    </row>
    <row r="7" spans="1:17">
      <c r="A7" s="13"/>
      <c r="B7" s="17"/>
      <c r="C7" s="17"/>
      <c r="D7" s="17"/>
      <c r="E7" s="17"/>
      <c r="F7" s="17"/>
      <c r="G7" s="17"/>
      <c r="H7" s="17"/>
      <c r="I7" s="17"/>
      <c r="J7" s="17"/>
      <c r="K7" s="17"/>
      <c r="L7" s="17"/>
      <c r="M7" s="17"/>
      <c r="N7" s="17"/>
      <c r="O7" s="17"/>
    </row>
    <row r="8" spans="1:17" ht="15.75" thickBot="1">
      <c r="A8" s="13"/>
      <c r="B8" s="18"/>
      <c r="C8" s="31" t="s">
        <v>229</v>
      </c>
      <c r="D8" s="31"/>
      <c r="E8" s="31"/>
      <c r="F8" s="31"/>
      <c r="G8" s="31"/>
      <c r="H8" s="31"/>
      <c r="I8" s="12"/>
      <c r="J8" s="31" t="s">
        <v>254</v>
      </c>
      <c r="K8" s="31"/>
      <c r="L8" s="31"/>
      <c r="M8" s="31"/>
      <c r="N8" s="31"/>
      <c r="O8" s="31"/>
    </row>
    <row r="9" spans="1:17">
      <c r="A9" s="13"/>
      <c r="B9" s="29"/>
      <c r="C9" s="102" t="s">
        <v>413</v>
      </c>
      <c r="D9" s="102"/>
      <c r="E9" s="102"/>
      <c r="F9" s="56"/>
      <c r="G9" s="102" t="s">
        <v>414</v>
      </c>
      <c r="H9" s="102"/>
      <c r="I9" s="29"/>
      <c r="J9" s="102" t="s">
        <v>413</v>
      </c>
      <c r="K9" s="102"/>
      <c r="L9" s="102"/>
      <c r="M9" s="56"/>
      <c r="N9" s="102" t="s">
        <v>414</v>
      </c>
      <c r="O9" s="102"/>
    </row>
    <row r="10" spans="1:17" ht="15.75" thickBot="1">
      <c r="A10" s="13"/>
      <c r="B10" s="29"/>
      <c r="C10" s="31" t="s">
        <v>271</v>
      </c>
      <c r="D10" s="31"/>
      <c r="E10" s="31"/>
      <c r="F10" s="29"/>
      <c r="G10" s="31"/>
      <c r="H10" s="31"/>
      <c r="I10" s="29"/>
      <c r="J10" s="31" t="s">
        <v>271</v>
      </c>
      <c r="K10" s="31"/>
      <c r="L10" s="31"/>
      <c r="M10" s="29"/>
      <c r="N10" s="31"/>
      <c r="O10" s="31"/>
    </row>
    <row r="11" spans="1:17">
      <c r="A11" s="13"/>
      <c r="B11" s="72" t="s">
        <v>415</v>
      </c>
      <c r="C11" s="82" t="s">
        <v>208</v>
      </c>
      <c r="D11" s="80">
        <v>2394.1999999999998</v>
      </c>
      <c r="E11" s="34"/>
      <c r="F11" s="33"/>
      <c r="G11" s="81">
        <v>61</v>
      </c>
      <c r="H11" s="82" t="s">
        <v>416</v>
      </c>
      <c r="I11" s="33"/>
      <c r="J11" s="96" t="s">
        <v>208</v>
      </c>
      <c r="K11" s="91">
        <v>2195.1</v>
      </c>
      <c r="L11" s="34"/>
      <c r="M11" s="33"/>
      <c r="N11" s="94">
        <v>61.9</v>
      </c>
      <c r="O11" s="96" t="s">
        <v>416</v>
      </c>
    </row>
    <row r="12" spans="1:17">
      <c r="A12" s="13"/>
      <c r="B12" s="72"/>
      <c r="C12" s="60"/>
      <c r="D12" s="74"/>
      <c r="E12" s="33"/>
      <c r="F12" s="33"/>
      <c r="G12" s="61"/>
      <c r="H12" s="60"/>
      <c r="I12" s="33"/>
      <c r="J12" s="62"/>
      <c r="K12" s="87"/>
      <c r="L12" s="33"/>
      <c r="M12" s="33"/>
      <c r="N12" s="63"/>
      <c r="O12" s="62"/>
    </row>
    <row r="13" spans="1:17">
      <c r="A13" s="13"/>
      <c r="B13" s="73" t="s">
        <v>417</v>
      </c>
      <c r="C13" s="38">
        <v>909.4</v>
      </c>
      <c r="D13" s="38"/>
      <c r="E13" s="29"/>
      <c r="F13" s="29"/>
      <c r="G13" s="38">
        <v>23.2</v>
      </c>
      <c r="H13" s="29"/>
      <c r="I13" s="29"/>
      <c r="J13" s="43">
        <v>843.5</v>
      </c>
      <c r="K13" s="43"/>
      <c r="L13" s="29"/>
      <c r="M13" s="29"/>
      <c r="N13" s="43">
        <v>23.8</v>
      </c>
      <c r="O13" s="29"/>
    </row>
    <row r="14" spans="1:17">
      <c r="A14" s="13"/>
      <c r="B14" s="73"/>
      <c r="C14" s="38"/>
      <c r="D14" s="38"/>
      <c r="E14" s="29"/>
      <c r="F14" s="29"/>
      <c r="G14" s="38"/>
      <c r="H14" s="29"/>
      <c r="I14" s="29"/>
      <c r="J14" s="43"/>
      <c r="K14" s="43"/>
      <c r="L14" s="29"/>
      <c r="M14" s="29"/>
      <c r="N14" s="43"/>
      <c r="O14" s="29"/>
    </row>
    <row r="15" spans="1:17">
      <c r="A15" s="13"/>
      <c r="B15" s="72" t="s">
        <v>418</v>
      </c>
      <c r="C15" s="61">
        <v>620.29999999999995</v>
      </c>
      <c r="D15" s="61"/>
      <c r="E15" s="33"/>
      <c r="F15" s="33"/>
      <c r="G15" s="61">
        <v>15.8</v>
      </c>
      <c r="H15" s="33"/>
      <c r="I15" s="33"/>
      <c r="J15" s="63">
        <v>506.3</v>
      </c>
      <c r="K15" s="63"/>
      <c r="L15" s="33"/>
      <c r="M15" s="33"/>
      <c r="N15" s="63">
        <v>14.3</v>
      </c>
      <c r="O15" s="33"/>
    </row>
    <row r="16" spans="1:17" ht="15.75" thickBot="1">
      <c r="A16" s="13"/>
      <c r="B16" s="72"/>
      <c r="C16" s="103"/>
      <c r="D16" s="103"/>
      <c r="E16" s="51"/>
      <c r="F16" s="33"/>
      <c r="G16" s="103"/>
      <c r="H16" s="51"/>
      <c r="I16" s="33"/>
      <c r="J16" s="112"/>
      <c r="K16" s="112"/>
      <c r="L16" s="51"/>
      <c r="M16" s="33"/>
      <c r="N16" s="112"/>
      <c r="O16" s="51"/>
    </row>
    <row r="17" spans="1:17">
      <c r="A17" s="13"/>
      <c r="B17" s="71" t="s">
        <v>419</v>
      </c>
      <c r="C17" s="105">
        <v>3923.9</v>
      </c>
      <c r="D17" s="105"/>
      <c r="E17" s="56"/>
      <c r="F17" s="29"/>
      <c r="G17" s="114">
        <v>100</v>
      </c>
      <c r="H17" s="104" t="s">
        <v>416</v>
      </c>
      <c r="I17" s="29"/>
      <c r="J17" s="139">
        <v>3544.9</v>
      </c>
      <c r="K17" s="139"/>
      <c r="L17" s="56"/>
      <c r="M17" s="29"/>
      <c r="N17" s="115">
        <v>100</v>
      </c>
      <c r="O17" s="116" t="s">
        <v>416</v>
      </c>
    </row>
    <row r="18" spans="1:17">
      <c r="A18" s="13"/>
      <c r="B18" s="71"/>
      <c r="C18" s="75"/>
      <c r="D18" s="75"/>
      <c r="E18" s="29"/>
      <c r="F18" s="29"/>
      <c r="G18" s="38"/>
      <c r="H18" s="36"/>
      <c r="I18" s="29"/>
      <c r="J18" s="140"/>
      <c r="K18" s="140"/>
      <c r="L18" s="141"/>
      <c r="M18" s="29"/>
      <c r="N18" s="43"/>
      <c r="O18" s="41"/>
    </row>
    <row r="19" spans="1:17">
      <c r="A19" s="13"/>
      <c r="B19" s="79" t="s">
        <v>420</v>
      </c>
      <c r="C19" s="61">
        <v>2</v>
      </c>
      <c r="D19" s="61"/>
      <c r="E19" s="33"/>
      <c r="F19" s="33"/>
      <c r="G19" s="33"/>
      <c r="H19" s="33"/>
      <c r="I19" s="33"/>
      <c r="J19" s="63">
        <v>2</v>
      </c>
      <c r="K19" s="63"/>
      <c r="L19" s="33"/>
      <c r="M19" s="33"/>
      <c r="N19" s="33"/>
      <c r="O19" s="33"/>
    </row>
    <row r="20" spans="1:17">
      <c r="A20" s="13"/>
      <c r="B20" s="79"/>
      <c r="C20" s="61"/>
      <c r="D20" s="61"/>
      <c r="E20" s="33"/>
      <c r="F20" s="33"/>
      <c r="G20" s="33"/>
      <c r="H20" s="33"/>
      <c r="I20" s="33"/>
      <c r="J20" s="63"/>
      <c r="K20" s="63"/>
      <c r="L20" s="33"/>
      <c r="M20" s="33"/>
      <c r="N20" s="33"/>
      <c r="O20" s="33"/>
    </row>
    <row r="21" spans="1:17" ht="15.75" thickBot="1">
      <c r="A21" s="13"/>
      <c r="B21" s="66" t="s">
        <v>421</v>
      </c>
      <c r="C21" s="76" t="s">
        <v>422</v>
      </c>
      <c r="D21" s="76"/>
      <c r="E21" s="138" t="s">
        <v>233</v>
      </c>
      <c r="F21" s="12"/>
      <c r="G21" s="29"/>
      <c r="H21" s="29"/>
      <c r="I21" s="12"/>
      <c r="J21" s="89" t="s">
        <v>423</v>
      </c>
      <c r="K21" s="89"/>
      <c r="L21" s="16" t="s">
        <v>233</v>
      </c>
      <c r="M21" s="12"/>
      <c r="N21" s="29"/>
      <c r="O21" s="29"/>
    </row>
    <row r="22" spans="1:17">
      <c r="A22" s="13"/>
      <c r="B22" s="62" t="s">
        <v>128</v>
      </c>
      <c r="C22" s="82" t="s">
        <v>208</v>
      </c>
      <c r="D22" s="80">
        <v>3921</v>
      </c>
      <c r="E22" s="34"/>
      <c r="F22" s="33"/>
      <c r="G22" s="33"/>
      <c r="H22" s="33"/>
      <c r="I22" s="33"/>
      <c r="J22" s="96" t="s">
        <v>208</v>
      </c>
      <c r="K22" s="91">
        <v>3541</v>
      </c>
      <c r="L22" s="34"/>
      <c r="M22" s="33"/>
      <c r="N22" s="33"/>
      <c r="O22" s="33"/>
    </row>
    <row r="23" spans="1:17" ht="15.75" thickBot="1">
      <c r="A23" s="13"/>
      <c r="B23" s="62"/>
      <c r="C23" s="83"/>
      <c r="D23" s="84"/>
      <c r="E23" s="85"/>
      <c r="F23" s="33"/>
      <c r="G23" s="33"/>
      <c r="H23" s="33"/>
      <c r="I23" s="33"/>
      <c r="J23" s="98"/>
      <c r="K23" s="99"/>
      <c r="L23" s="85"/>
      <c r="M23" s="33"/>
      <c r="N23" s="33"/>
      <c r="O23" s="33"/>
    </row>
    <row r="24" spans="1:17" ht="15.75" thickTop="1">
      <c r="A24" s="13"/>
      <c r="B24" s="117" t="s">
        <v>424</v>
      </c>
      <c r="C24" s="123"/>
      <c r="D24" s="123"/>
      <c r="E24" s="123"/>
      <c r="F24" s="12"/>
      <c r="G24" s="29"/>
      <c r="H24" s="29"/>
      <c r="I24" s="12"/>
      <c r="J24" s="123"/>
      <c r="K24" s="123"/>
      <c r="L24" s="123"/>
      <c r="M24" s="12"/>
      <c r="N24" s="29"/>
      <c r="O24" s="29"/>
    </row>
    <row r="25" spans="1:17">
      <c r="A25" s="13"/>
      <c r="B25" s="134" t="s">
        <v>425</v>
      </c>
      <c r="C25" s="134"/>
      <c r="D25" s="134"/>
      <c r="E25" s="134"/>
      <c r="F25" s="134"/>
      <c r="G25" s="134"/>
      <c r="H25" s="134"/>
      <c r="I25" s="134"/>
      <c r="J25" s="134"/>
      <c r="K25" s="134"/>
      <c r="L25" s="134"/>
      <c r="M25" s="134"/>
      <c r="N25" s="134"/>
      <c r="O25" s="134"/>
      <c r="P25" s="134"/>
      <c r="Q25" s="134"/>
    </row>
    <row r="26" spans="1:17">
      <c r="A26" s="13"/>
      <c r="B26" s="17"/>
      <c r="C26" s="17"/>
    </row>
    <row r="27" spans="1:17" ht="45">
      <c r="A27" s="13"/>
      <c r="B27" s="124">
        <v>-1</v>
      </c>
      <c r="C27" s="125" t="s">
        <v>426</v>
      </c>
    </row>
    <row r="28" spans="1:17">
      <c r="A28" s="13"/>
      <c r="B28" s="17"/>
      <c r="C28" s="17"/>
    </row>
    <row r="29" spans="1:17" ht="22.5">
      <c r="A29" s="13"/>
      <c r="B29" s="124">
        <v>-2</v>
      </c>
      <c r="C29" s="142" t="s">
        <v>427</v>
      </c>
    </row>
    <row r="30" spans="1:17" ht="15" customHeight="1">
      <c r="A30" s="13" t="s">
        <v>882</v>
      </c>
      <c r="B30" s="64" t="s">
        <v>5</v>
      </c>
      <c r="C30" s="64"/>
      <c r="D30" s="64"/>
      <c r="E30" s="64"/>
      <c r="F30" s="64"/>
      <c r="G30" s="64"/>
      <c r="H30" s="64"/>
      <c r="I30" s="64"/>
      <c r="J30" s="64"/>
      <c r="K30" s="64"/>
      <c r="L30" s="64"/>
      <c r="M30" s="64"/>
      <c r="N30" s="64"/>
      <c r="O30" s="64"/>
      <c r="P30" s="64"/>
      <c r="Q30" s="64"/>
    </row>
    <row r="31" spans="1:17">
      <c r="A31" s="13"/>
      <c r="B31" s="29" t="s">
        <v>429</v>
      </c>
      <c r="C31" s="29"/>
      <c r="D31" s="29"/>
      <c r="E31" s="29"/>
      <c r="F31" s="29"/>
      <c r="G31" s="29"/>
      <c r="H31" s="29"/>
      <c r="I31" s="29"/>
      <c r="J31" s="29"/>
      <c r="K31" s="29"/>
      <c r="L31" s="29"/>
      <c r="M31" s="29"/>
      <c r="N31" s="29"/>
      <c r="O31" s="29"/>
      <c r="P31" s="29"/>
      <c r="Q31" s="29"/>
    </row>
    <row r="32" spans="1:17">
      <c r="A32" s="13"/>
      <c r="B32" s="28"/>
      <c r="C32" s="28"/>
      <c r="D32" s="28"/>
      <c r="E32" s="28"/>
      <c r="F32" s="28"/>
      <c r="G32" s="28"/>
      <c r="H32" s="28"/>
      <c r="I32" s="28"/>
      <c r="J32" s="28"/>
      <c r="K32" s="28"/>
      <c r="L32" s="28"/>
      <c r="M32" s="28"/>
      <c r="N32" s="28"/>
      <c r="O32" s="28"/>
      <c r="P32" s="28"/>
      <c r="Q32" s="28"/>
    </row>
    <row r="33" spans="1:17">
      <c r="A33" s="13"/>
      <c r="B33" s="17"/>
      <c r="C33" s="17"/>
      <c r="D33" s="17"/>
      <c r="E33" s="17"/>
      <c r="F33" s="17"/>
      <c r="G33" s="17"/>
      <c r="H33" s="17"/>
      <c r="I33" s="17"/>
      <c r="J33" s="17"/>
      <c r="K33" s="17"/>
      <c r="L33" s="17"/>
      <c r="M33" s="17"/>
      <c r="N33" s="17"/>
      <c r="O33" s="17"/>
      <c r="P33" s="17"/>
      <c r="Q33" s="17"/>
    </row>
    <row r="34" spans="1:17">
      <c r="A34" s="13"/>
      <c r="B34" s="29"/>
      <c r="C34" s="30" t="s">
        <v>204</v>
      </c>
      <c r="D34" s="30"/>
      <c r="E34" s="30"/>
      <c r="F34" s="30"/>
      <c r="G34" s="30"/>
      <c r="H34" s="30"/>
      <c r="I34" s="30"/>
      <c r="J34" s="29"/>
      <c r="K34" s="30" t="s">
        <v>206</v>
      </c>
      <c r="L34" s="30"/>
      <c r="M34" s="30"/>
      <c r="N34" s="30"/>
      <c r="O34" s="30"/>
      <c r="P34" s="30"/>
      <c r="Q34" s="30"/>
    </row>
    <row r="35" spans="1:17" ht="15.75" thickBot="1">
      <c r="A35" s="13"/>
      <c r="B35" s="29"/>
      <c r="C35" s="31" t="s">
        <v>205</v>
      </c>
      <c r="D35" s="31"/>
      <c r="E35" s="31"/>
      <c r="F35" s="31"/>
      <c r="G35" s="31"/>
      <c r="H35" s="31"/>
      <c r="I35" s="31"/>
      <c r="J35" s="29"/>
      <c r="K35" s="31" t="s">
        <v>205</v>
      </c>
      <c r="L35" s="31"/>
      <c r="M35" s="31"/>
      <c r="N35" s="31"/>
      <c r="O35" s="31"/>
      <c r="P35" s="31"/>
      <c r="Q35" s="31"/>
    </row>
    <row r="36" spans="1:17" ht="15.75" thickBot="1">
      <c r="A36" s="13"/>
      <c r="B36" s="18"/>
      <c r="C36" s="32">
        <v>2014</v>
      </c>
      <c r="D36" s="32"/>
      <c r="E36" s="32"/>
      <c r="F36" s="12"/>
      <c r="G36" s="32">
        <v>2013</v>
      </c>
      <c r="H36" s="32"/>
      <c r="I36" s="32"/>
      <c r="J36" s="12"/>
      <c r="K36" s="32">
        <v>2014</v>
      </c>
      <c r="L36" s="32"/>
      <c r="M36" s="32"/>
      <c r="N36" s="12"/>
      <c r="O36" s="32">
        <v>2013</v>
      </c>
      <c r="P36" s="32"/>
      <c r="Q36" s="32"/>
    </row>
    <row r="37" spans="1:17">
      <c r="A37" s="13"/>
      <c r="B37" s="62" t="s">
        <v>430</v>
      </c>
      <c r="C37" s="82" t="s">
        <v>208</v>
      </c>
      <c r="D37" s="81">
        <v>8.1</v>
      </c>
      <c r="E37" s="34"/>
      <c r="F37" s="33"/>
      <c r="G37" s="96" t="s">
        <v>208</v>
      </c>
      <c r="H37" s="94">
        <v>8.1</v>
      </c>
      <c r="I37" s="34"/>
      <c r="J37" s="33"/>
      <c r="K37" s="82" t="s">
        <v>208</v>
      </c>
      <c r="L37" s="81">
        <v>8.1</v>
      </c>
      <c r="M37" s="34"/>
      <c r="N37" s="33"/>
      <c r="O37" s="96" t="s">
        <v>208</v>
      </c>
      <c r="P37" s="94">
        <v>7.9</v>
      </c>
      <c r="Q37" s="34"/>
    </row>
    <row r="38" spans="1:17">
      <c r="A38" s="13"/>
      <c r="B38" s="62"/>
      <c r="C38" s="60"/>
      <c r="D38" s="61"/>
      <c r="E38" s="33"/>
      <c r="F38" s="33"/>
      <c r="G38" s="62"/>
      <c r="H38" s="63"/>
      <c r="I38" s="33"/>
      <c r="J38" s="33"/>
      <c r="K38" s="60"/>
      <c r="L38" s="61"/>
      <c r="M38" s="33"/>
      <c r="N38" s="33"/>
      <c r="O38" s="62"/>
      <c r="P38" s="63"/>
      <c r="Q38" s="33"/>
    </row>
    <row r="39" spans="1:17">
      <c r="A39" s="13"/>
      <c r="B39" s="71" t="s">
        <v>431</v>
      </c>
      <c r="C39" s="38" t="s">
        <v>234</v>
      </c>
      <c r="D39" s="38"/>
      <c r="E39" s="29"/>
      <c r="F39" s="29"/>
      <c r="G39" s="43" t="s">
        <v>234</v>
      </c>
      <c r="H39" s="43"/>
      <c r="I39" s="29"/>
      <c r="J39" s="29"/>
      <c r="K39" s="38" t="s">
        <v>234</v>
      </c>
      <c r="L39" s="38"/>
      <c r="M39" s="29"/>
      <c r="N39" s="29"/>
      <c r="O39" s="43">
        <v>0.2</v>
      </c>
      <c r="P39" s="43"/>
      <c r="Q39" s="29"/>
    </row>
    <row r="40" spans="1:17">
      <c r="A40" s="13"/>
      <c r="B40" s="71"/>
      <c r="C40" s="38"/>
      <c r="D40" s="38"/>
      <c r="E40" s="29"/>
      <c r="F40" s="29"/>
      <c r="G40" s="43"/>
      <c r="H40" s="43"/>
      <c r="I40" s="29"/>
      <c r="J40" s="29"/>
      <c r="K40" s="38"/>
      <c r="L40" s="38"/>
      <c r="M40" s="29"/>
      <c r="N40" s="29"/>
      <c r="O40" s="43"/>
      <c r="P40" s="43"/>
      <c r="Q40" s="29"/>
    </row>
    <row r="41" spans="1:17">
      <c r="A41" s="13"/>
      <c r="B41" s="79" t="s">
        <v>432</v>
      </c>
      <c r="C41" s="61" t="s">
        <v>234</v>
      </c>
      <c r="D41" s="61"/>
      <c r="E41" s="33"/>
      <c r="F41" s="33"/>
      <c r="G41" s="63" t="s">
        <v>234</v>
      </c>
      <c r="H41" s="63"/>
      <c r="I41" s="33"/>
      <c r="J41" s="33"/>
      <c r="K41" s="61" t="s">
        <v>234</v>
      </c>
      <c r="L41" s="61"/>
      <c r="M41" s="33"/>
      <c r="N41" s="33"/>
      <c r="O41" s="63" t="s">
        <v>234</v>
      </c>
      <c r="P41" s="63"/>
      <c r="Q41" s="33"/>
    </row>
    <row r="42" spans="1:17">
      <c r="A42" s="13"/>
      <c r="B42" s="79"/>
      <c r="C42" s="61"/>
      <c r="D42" s="61"/>
      <c r="E42" s="33"/>
      <c r="F42" s="33"/>
      <c r="G42" s="63"/>
      <c r="H42" s="63"/>
      <c r="I42" s="33"/>
      <c r="J42" s="33"/>
      <c r="K42" s="61"/>
      <c r="L42" s="61"/>
      <c r="M42" s="33"/>
      <c r="N42" s="33"/>
      <c r="O42" s="63"/>
      <c r="P42" s="63"/>
      <c r="Q42" s="33"/>
    </row>
    <row r="43" spans="1:17">
      <c r="A43" s="13"/>
      <c r="B43" s="71" t="s">
        <v>433</v>
      </c>
      <c r="C43" s="38" t="s">
        <v>234</v>
      </c>
      <c r="D43" s="38"/>
      <c r="E43" s="29"/>
      <c r="F43" s="29"/>
      <c r="G43" s="43" t="s">
        <v>234</v>
      </c>
      <c r="H43" s="43"/>
      <c r="I43" s="29"/>
      <c r="J43" s="29"/>
      <c r="K43" s="38" t="s">
        <v>234</v>
      </c>
      <c r="L43" s="38"/>
      <c r="M43" s="29"/>
      <c r="N43" s="29"/>
      <c r="O43" s="43" t="s">
        <v>234</v>
      </c>
      <c r="P43" s="43"/>
      <c r="Q43" s="29"/>
    </row>
    <row r="44" spans="1:17" ht="15.75" thickBot="1">
      <c r="A44" s="13"/>
      <c r="B44" s="71"/>
      <c r="C44" s="76"/>
      <c r="D44" s="76"/>
      <c r="E44" s="77"/>
      <c r="F44" s="29"/>
      <c r="G44" s="89"/>
      <c r="H44" s="89"/>
      <c r="I44" s="77"/>
      <c r="J44" s="29"/>
      <c r="K44" s="76"/>
      <c r="L44" s="76"/>
      <c r="M44" s="77"/>
      <c r="N44" s="29"/>
      <c r="O44" s="89"/>
      <c r="P44" s="89"/>
      <c r="Q44" s="77"/>
    </row>
    <row r="45" spans="1:17">
      <c r="A45" s="13"/>
      <c r="B45" s="62" t="s">
        <v>434</v>
      </c>
      <c r="C45" s="82" t="s">
        <v>208</v>
      </c>
      <c r="D45" s="81">
        <v>8.1</v>
      </c>
      <c r="E45" s="34"/>
      <c r="F45" s="33"/>
      <c r="G45" s="96" t="s">
        <v>208</v>
      </c>
      <c r="H45" s="94">
        <v>8.1</v>
      </c>
      <c r="I45" s="34"/>
      <c r="J45" s="33"/>
      <c r="K45" s="82" t="s">
        <v>208</v>
      </c>
      <c r="L45" s="81">
        <v>8.1</v>
      </c>
      <c r="M45" s="34"/>
      <c r="N45" s="33"/>
      <c r="O45" s="96" t="s">
        <v>208</v>
      </c>
      <c r="P45" s="94">
        <v>8.1</v>
      </c>
      <c r="Q45" s="34"/>
    </row>
    <row r="46" spans="1:17" ht="15.75" thickBot="1">
      <c r="A46" s="13"/>
      <c r="B46" s="62"/>
      <c r="C46" s="83"/>
      <c r="D46" s="86"/>
      <c r="E46" s="85"/>
      <c r="F46" s="33"/>
      <c r="G46" s="98"/>
      <c r="H46" s="100"/>
      <c r="I46" s="85"/>
      <c r="J46" s="33"/>
      <c r="K46" s="83"/>
      <c r="L46" s="86"/>
      <c r="M46" s="85"/>
      <c r="N46" s="33"/>
      <c r="O46" s="98"/>
      <c r="P46" s="100"/>
      <c r="Q46" s="85"/>
    </row>
    <row r="47" spans="1:17" ht="15.75" thickTop="1"/>
  </sheetData>
  <mergeCells count="183">
    <mergeCell ref="B5:Q5"/>
    <mergeCell ref="B25:Q25"/>
    <mergeCell ref="A30:A46"/>
    <mergeCell ref="B30:Q30"/>
    <mergeCell ref="B31:Q31"/>
    <mergeCell ref="N45:N46"/>
    <mergeCell ref="O45:O46"/>
    <mergeCell ref="P45:P46"/>
    <mergeCell ref="Q45:Q46"/>
    <mergeCell ref="A1:A2"/>
    <mergeCell ref="B1:Q1"/>
    <mergeCell ref="B2:Q2"/>
    <mergeCell ref="B3:Q3"/>
    <mergeCell ref="A4:A29"/>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4:B35"/>
    <mergeCell ref="C34:I34"/>
    <mergeCell ref="C35:I35"/>
    <mergeCell ref="J34:J35"/>
    <mergeCell ref="K34:Q34"/>
    <mergeCell ref="K35:Q35"/>
    <mergeCell ref="N22:O23"/>
    <mergeCell ref="C24:E24"/>
    <mergeCell ref="G24:H24"/>
    <mergeCell ref="J24:L24"/>
    <mergeCell ref="N24:O24"/>
    <mergeCell ref="B32:Q32"/>
    <mergeCell ref="G22:H23"/>
    <mergeCell ref="I22:I23"/>
    <mergeCell ref="J22:J23"/>
    <mergeCell ref="K22:K23"/>
    <mergeCell ref="L22:L23"/>
    <mergeCell ref="M22:M23"/>
    <mergeCell ref="N19:O20"/>
    <mergeCell ref="C21:D21"/>
    <mergeCell ref="G21:H21"/>
    <mergeCell ref="J21:K21"/>
    <mergeCell ref="N21:O21"/>
    <mergeCell ref="B22:B23"/>
    <mergeCell ref="C22:C23"/>
    <mergeCell ref="D22:D23"/>
    <mergeCell ref="E22:E23"/>
    <mergeCell ref="F22:F23"/>
    <mergeCell ref="O17:O18"/>
    <mergeCell ref="B19:B20"/>
    <mergeCell ref="C19:D20"/>
    <mergeCell ref="E19:E20"/>
    <mergeCell ref="F19:F20"/>
    <mergeCell ref="G19:H20"/>
    <mergeCell ref="I19:I20"/>
    <mergeCell ref="J19:K20"/>
    <mergeCell ref="L19:L20"/>
    <mergeCell ref="M19:M20"/>
    <mergeCell ref="H17:H18"/>
    <mergeCell ref="I17:I18"/>
    <mergeCell ref="J17:K18"/>
    <mergeCell ref="L17:L18"/>
    <mergeCell ref="M17:M18"/>
    <mergeCell ref="N17:N18"/>
    <mergeCell ref="J15:K16"/>
    <mergeCell ref="L15:L16"/>
    <mergeCell ref="M15:M16"/>
    <mergeCell ref="N15:N16"/>
    <mergeCell ref="O15:O16"/>
    <mergeCell ref="B17:B18"/>
    <mergeCell ref="C17:D18"/>
    <mergeCell ref="E17:E18"/>
    <mergeCell ref="F17:F18"/>
    <mergeCell ref="G17:G18"/>
    <mergeCell ref="M13:M14"/>
    <mergeCell ref="N13:N14"/>
    <mergeCell ref="O13:O14"/>
    <mergeCell ref="B15:B16"/>
    <mergeCell ref="C15:D16"/>
    <mergeCell ref="E15:E16"/>
    <mergeCell ref="F15:F16"/>
    <mergeCell ref="G15:G16"/>
    <mergeCell ref="H15:H16"/>
    <mergeCell ref="I15:I16"/>
    <mergeCell ref="O11:O12"/>
    <mergeCell ref="B13:B14"/>
    <mergeCell ref="C13:D14"/>
    <mergeCell ref="E13:E14"/>
    <mergeCell ref="F13:F14"/>
    <mergeCell ref="G13:G14"/>
    <mergeCell ref="H13:H14"/>
    <mergeCell ref="I13:I14"/>
    <mergeCell ref="J13:K14"/>
    <mergeCell ref="L13:L14"/>
    <mergeCell ref="I11:I12"/>
    <mergeCell ref="J11:J12"/>
    <mergeCell ref="K11:K12"/>
    <mergeCell ref="L11:L12"/>
    <mergeCell ref="M11:M12"/>
    <mergeCell ref="N11:N12"/>
    <mergeCell ref="J10:L10"/>
    <mergeCell ref="M9:M10"/>
    <mergeCell ref="N9:O10"/>
    <mergeCell ref="B11:B12"/>
    <mergeCell ref="C11:C12"/>
    <mergeCell ref="D11:D12"/>
    <mergeCell ref="E11:E12"/>
    <mergeCell ref="F11:F12"/>
    <mergeCell ref="G11:G12"/>
    <mergeCell ref="H11:H12"/>
    <mergeCell ref="B6:O6"/>
    <mergeCell ref="C8:H8"/>
    <mergeCell ref="J8:O8"/>
    <mergeCell ref="B9:B10"/>
    <mergeCell ref="C9:E9"/>
    <mergeCell ref="C10:E10"/>
    <mergeCell ref="F9:F10"/>
    <mergeCell ref="G9:H10"/>
    <mergeCell ref="I9:I10"/>
    <mergeCell ref="J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3" width="36.5703125" bestFit="1" customWidth="1"/>
    <col min="4" max="4" width="12.7109375" customWidth="1"/>
    <col min="5" max="5" width="2.42578125" customWidth="1"/>
    <col min="6" max="6" width="14.28515625" customWidth="1"/>
    <col min="7" max="7" width="3.140625" customWidth="1"/>
    <col min="8" max="8" width="8" customWidth="1"/>
    <col min="9" max="9" width="2.42578125" customWidth="1"/>
    <col min="10" max="10" width="14.28515625" customWidth="1"/>
    <col min="11" max="11" width="3.140625" customWidth="1"/>
    <col min="12" max="12" width="9.42578125" customWidth="1"/>
    <col min="13" max="13" width="2.42578125" customWidth="1"/>
    <col min="14" max="14" width="14.28515625" customWidth="1"/>
    <col min="15" max="15" width="3.140625" customWidth="1"/>
    <col min="16" max="16" width="12.7109375" customWidth="1"/>
    <col min="17" max="17" width="2.42578125" customWidth="1"/>
    <col min="18" max="18" width="14.28515625" customWidth="1"/>
    <col min="19" max="19" width="3.140625" customWidth="1"/>
    <col min="20" max="20" width="7.85546875" customWidth="1"/>
    <col min="21" max="22" width="14.28515625" customWidth="1"/>
    <col min="23" max="23" width="3.140625" customWidth="1"/>
    <col min="24" max="24" width="9.42578125" customWidth="1"/>
    <col min="25" max="25" width="14.28515625" customWidth="1"/>
  </cols>
  <sheetData>
    <row r="1" spans="1:25" ht="15" customHeight="1">
      <c r="A1" s="7" t="s">
        <v>8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7</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884</v>
      </c>
      <c r="B4" s="64" t="s">
        <v>5</v>
      </c>
      <c r="C4" s="64"/>
      <c r="D4" s="64"/>
      <c r="E4" s="64"/>
      <c r="F4" s="64"/>
      <c r="G4" s="64"/>
      <c r="H4" s="64"/>
      <c r="I4" s="64"/>
      <c r="J4" s="64"/>
      <c r="K4" s="64"/>
      <c r="L4" s="64"/>
      <c r="M4" s="64"/>
      <c r="N4" s="64"/>
      <c r="O4" s="64"/>
      <c r="P4" s="64"/>
      <c r="Q4" s="64"/>
      <c r="R4" s="64"/>
      <c r="S4" s="64"/>
      <c r="T4" s="64"/>
      <c r="U4" s="64"/>
      <c r="V4" s="64"/>
      <c r="W4" s="64"/>
      <c r="X4" s="64"/>
      <c r="Y4" s="64"/>
    </row>
    <row r="5" spans="1:25" ht="25.5" customHeight="1">
      <c r="A5" s="13"/>
      <c r="B5" s="29" t="s">
        <v>440</v>
      </c>
      <c r="C5" s="29"/>
      <c r="D5" s="29"/>
      <c r="E5" s="29"/>
      <c r="F5" s="29"/>
      <c r="G5" s="29"/>
      <c r="H5" s="29"/>
      <c r="I5" s="29"/>
      <c r="J5" s="29"/>
      <c r="K5" s="29"/>
      <c r="L5" s="29"/>
      <c r="M5" s="29"/>
      <c r="N5" s="29"/>
      <c r="O5" s="29"/>
      <c r="P5" s="29"/>
      <c r="Q5" s="29"/>
      <c r="R5" s="29"/>
      <c r="S5" s="29"/>
      <c r="T5" s="29"/>
      <c r="U5" s="29"/>
      <c r="V5" s="29"/>
      <c r="W5" s="29"/>
      <c r="X5" s="29"/>
      <c r="Y5" s="29"/>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8"/>
      <c r="C8" s="31" t="s">
        <v>229</v>
      </c>
      <c r="D8" s="31"/>
      <c r="E8" s="31"/>
      <c r="F8" s="31"/>
      <c r="G8" s="31"/>
      <c r="H8" s="31"/>
      <c r="I8" s="31"/>
      <c r="J8" s="31"/>
      <c r="K8" s="31"/>
      <c r="L8" s="31"/>
      <c r="M8" s="31"/>
      <c r="N8" s="12"/>
      <c r="O8" s="31" t="s">
        <v>254</v>
      </c>
      <c r="P8" s="31"/>
      <c r="Q8" s="31"/>
      <c r="R8" s="31"/>
      <c r="S8" s="31"/>
      <c r="T8" s="31"/>
      <c r="U8" s="31"/>
      <c r="V8" s="31"/>
      <c r="W8" s="31"/>
      <c r="X8" s="31"/>
      <c r="Y8" s="31"/>
    </row>
    <row r="9" spans="1:25" ht="15.75" thickBot="1">
      <c r="A9" s="13"/>
      <c r="B9" s="12"/>
      <c r="C9" s="102" t="s">
        <v>441</v>
      </c>
      <c r="D9" s="102"/>
      <c r="E9" s="102"/>
      <c r="F9" s="12"/>
      <c r="G9" s="32" t="s">
        <v>226</v>
      </c>
      <c r="H9" s="32"/>
      <c r="I9" s="32"/>
      <c r="J9" s="32"/>
      <c r="K9" s="32"/>
      <c r="L9" s="32"/>
      <c r="M9" s="32"/>
      <c r="N9" s="12"/>
      <c r="O9" s="102" t="s">
        <v>441</v>
      </c>
      <c r="P9" s="102"/>
      <c r="Q9" s="102"/>
      <c r="R9" s="12"/>
      <c r="S9" s="32" t="s">
        <v>226</v>
      </c>
      <c r="T9" s="32"/>
      <c r="U9" s="32"/>
      <c r="V9" s="32"/>
      <c r="W9" s="32"/>
      <c r="X9" s="32"/>
      <c r="Y9" s="32"/>
    </row>
    <row r="10" spans="1:25" ht="15.75" thickBot="1">
      <c r="A10" s="13"/>
      <c r="B10" s="18"/>
      <c r="C10" s="31" t="s">
        <v>442</v>
      </c>
      <c r="D10" s="31"/>
      <c r="E10" s="31"/>
      <c r="F10" s="12"/>
      <c r="G10" s="32" t="s">
        <v>443</v>
      </c>
      <c r="H10" s="32"/>
      <c r="I10" s="32"/>
      <c r="J10" s="12"/>
      <c r="K10" s="32" t="s">
        <v>444</v>
      </c>
      <c r="L10" s="32"/>
      <c r="M10" s="32"/>
      <c r="N10" s="12"/>
      <c r="O10" s="31" t="s">
        <v>442</v>
      </c>
      <c r="P10" s="31"/>
      <c r="Q10" s="31"/>
      <c r="R10" s="12"/>
      <c r="S10" s="32" t="s">
        <v>443</v>
      </c>
      <c r="T10" s="32"/>
      <c r="U10" s="32"/>
      <c r="V10" s="12"/>
      <c r="W10" s="32" t="s">
        <v>444</v>
      </c>
      <c r="X10" s="32"/>
      <c r="Y10" s="32"/>
    </row>
    <row r="11" spans="1:25">
      <c r="A11" s="13"/>
      <c r="B11" s="14" t="s">
        <v>445</v>
      </c>
      <c r="C11" s="56"/>
      <c r="D11" s="56"/>
      <c r="E11" s="56"/>
      <c r="F11" s="12"/>
      <c r="G11" s="56"/>
      <c r="H11" s="56"/>
      <c r="I11" s="56"/>
      <c r="J11" s="12"/>
      <c r="K11" s="56"/>
      <c r="L11" s="56"/>
      <c r="M11" s="56"/>
      <c r="N11" s="12"/>
      <c r="O11" s="56"/>
      <c r="P11" s="56"/>
      <c r="Q11" s="56"/>
      <c r="R11" s="12"/>
      <c r="S11" s="56"/>
      <c r="T11" s="56"/>
      <c r="U11" s="56"/>
      <c r="V11" s="12"/>
      <c r="W11" s="56"/>
      <c r="X11" s="56"/>
      <c r="Y11" s="56"/>
    </row>
    <row r="12" spans="1:25">
      <c r="A12" s="13"/>
      <c r="B12" s="69" t="s">
        <v>446</v>
      </c>
      <c r="C12" s="33"/>
      <c r="D12" s="33"/>
      <c r="E12" s="33"/>
      <c r="F12" s="20"/>
      <c r="G12" s="33"/>
      <c r="H12" s="33"/>
      <c r="I12" s="33"/>
      <c r="J12" s="20"/>
      <c r="K12" s="33"/>
      <c r="L12" s="33"/>
      <c r="M12" s="33"/>
      <c r="N12" s="20"/>
      <c r="O12" s="33"/>
      <c r="P12" s="33"/>
      <c r="Q12" s="33"/>
      <c r="R12" s="20"/>
      <c r="S12" s="33"/>
      <c r="T12" s="33"/>
      <c r="U12" s="33"/>
      <c r="V12" s="20"/>
      <c r="W12" s="33"/>
      <c r="X12" s="33"/>
      <c r="Y12" s="33"/>
    </row>
    <row r="13" spans="1:25">
      <c r="A13" s="13"/>
      <c r="B13" s="73" t="s">
        <v>447</v>
      </c>
      <c r="C13" s="36" t="s">
        <v>208</v>
      </c>
      <c r="D13" s="38">
        <v>128.69999999999999</v>
      </c>
      <c r="E13" s="29"/>
      <c r="F13" s="29"/>
      <c r="G13" s="36" t="s">
        <v>208</v>
      </c>
      <c r="H13" s="38">
        <v>4.3</v>
      </c>
      <c r="I13" s="29"/>
      <c r="J13" s="29"/>
      <c r="K13" s="36" t="s">
        <v>208</v>
      </c>
      <c r="L13" s="38">
        <v>0.2</v>
      </c>
      <c r="M13" s="29"/>
      <c r="N13" s="29"/>
      <c r="O13" s="41" t="s">
        <v>208</v>
      </c>
      <c r="P13" s="43">
        <v>97.1</v>
      </c>
      <c r="Q13" s="29"/>
      <c r="R13" s="29"/>
      <c r="S13" s="41" t="s">
        <v>208</v>
      </c>
      <c r="T13" s="43">
        <v>4.5999999999999996</v>
      </c>
      <c r="U13" s="29"/>
      <c r="V13" s="29"/>
      <c r="W13" s="41" t="s">
        <v>208</v>
      </c>
      <c r="X13" s="43" t="s">
        <v>234</v>
      </c>
      <c r="Y13" s="29"/>
    </row>
    <row r="14" spans="1:25">
      <c r="A14" s="13"/>
      <c r="B14" s="73"/>
      <c r="C14" s="36"/>
      <c r="D14" s="38"/>
      <c r="E14" s="29"/>
      <c r="F14" s="29"/>
      <c r="G14" s="36"/>
      <c r="H14" s="38"/>
      <c r="I14" s="29"/>
      <c r="J14" s="29"/>
      <c r="K14" s="36"/>
      <c r="L14" s="38"/>
      <c r="M14" s="29"/>
      <c r="N14" s="29"/>
      <c r="O14" s="41"/>
      <c r="P14" s="43"/>
      <c r="Q14" s="29"/>
      <c r="R14" s="29"/>
      <c r="S14" s="41"/>
      <c r="T14" s="43"/>
      <c r="U14" s="29"/>
      <c r="V14" s="29"/>
      <c r="W14" s="41"/>
      <c r="X14" s="43"/>
      <c r="Y14" s="29"/>
    </row>
    <row r="15" spans="1:25">
      <c r="A15" s="13"/>
      <c r="B15" s="72" t="s">
        <v>448</v>
      </c>
      <c r="C15" s="61">
        <v>582.20000000000005</v>
      </c>
      <c r="D15" s="61"/>
      <c r="E15" s="33"/>
      <c r="F15" s="33"/>
      <c r="G15" s="61">
        <v>5.5</v>
      </c>
      <c r="H15" s="61"/>
      <c r="I15" s="33"/>
      <c r="J15" s="33"/>
      <c r="K15" s="61">
        <v>20.399999999999999</v>
      </c>
      <c r="L15" s="61"/>
      <c r="M15" s="33"/>
      <c r="N15" s="33"/>
      <c r="O15" s="63">
        <v>440.4</v>
      </c>
      <c r="P15" s="63"/>
      <c r="Q15" s="33"/>
      <c r="R15" s="33"/>
      <c r="S15" s="63" t="s">
        <v>234</v>
      </c>
      <c r="T15" s="63"/>
      <c r="U15" s="33"/>
      <c r="V15" s="33"/>
      <c r="W15" s="63">
        <v>28.4</v>
      </c>
      <c r="X15" s="63"/>
      <c r="Y15" s="33"/>
    </row>
    <row r="16" spans="1:25" ht="15.75" thickBot="1">
      <c r="A16" s="13"/>
      <c r="B16" s="72"/>
      <c r="C16" s="103"/>
      <c r="D16" s="103"/>
      <c r="E16" s="51"/>
      <c r="F16" s="33"/>
      <c r="G16" s="103"/>
      <c r="H16" s="103"/>
      <c r="I16" s="51"/>
      <c r="J16" s="33"/>
      <c r="K16" s="103"/>
      <c r="L16" s="103"/>
      <c r="M16" s="51"/>
      <c r="N16" s="33"/>
      <c r="O16" s="112"/>
      <c r="P16" s="112"/>
      <c r="Q16" s="51"/>
      <c r="R16" s="33"/>
      <c r="S16" s="112"/>
      <c r="T16" s="112"/>
      <c r="U16" s="51"/>
      <c r="V16" s="33"/>
      <c r="W16" s="112"/>
      <c r="X16" s="112"/>
      <c r="Y16" s="51"/>
    </row>
    <row r="17" spans="1:25">
      <c r="A17" s="13"/>
      <c r="B17" s="71" t="s">
        <v>449</v>
      </c>
      <c r="C17" s="104" t="s">
        <v>208</v>
      </c>
      <c r="D17" s="114">
        <v>710.9</v>
      </c>
      <c r="E17" s="56"/>
      <c r="F17" s="29"/>
      <c r="G17" s="104" t="s">
        <v>208</v>
      </c>
      <c r="H17" s="114">
        <v>9.8000000000000007</v>
      </c>
      <c r="I17" s="56"/>
      <c r="J17" s="29"/>
      <c r="K17" s="104" t="s">
        <v>208</v>
      </c>
      <c r="L17" s="114">
        <v>20.6</v>
      </c>
      <c r="M17" s="56"/>
      <c r="N17" s="29"/>
      <c r="O17" s="116" t="s">
        <v>208</v>
      </c>
      <c r="P17" s="115">
        <v>537.5</v>
      </c>
      <c r="Q17" s="56"/>
      <c r="R17" s="29"/>
      <c r="S17" s="116" t="s">
        <v>208</v>
      </c>
      <c r="T17" s="115">
        <v>4.5999999999999996</v>
      </c>
      <c r="U17" s="56"/>
      <c r="V17" s="29"/>
      <c r="W17" s="116" t="s">
        <v>208</v>
      </c>
      <c r="X17" s="115">
        <v>28.4</v>
      </c>
      <c r="Y17" s="56"/>
    </row>
    <row r="18" spans="1:25" ht="15.75" thickBot="1">
      <c r="A18" s="13"/>
      <c r="B18" s="71"/>
      <c r="C18" s="37"/>
      <c r="D18" s="39"/>
      <c r="E18" s="40"/>
      <c r="F18" s="29"/>
      <c r="G18" s="37"/>
      <c r="H18" s="39"/>
      <c r="I18" s="40"/>
      <c r="J18" s="29"/>
      <c r="K18" s="37"/>
      <c r="L18" s="39"/>
      <c r="M18" s="40"/>
      <c r="N18" s="29"/>
      <c r="O18" s="42"/>
      <c r="P18" s="44"/>
      <c r="Q18" s="40"/>
      <c r="R18" s="29"/>
      <c r="S18" s="42"/>
      <c r="T18" s="44"/>
      <c r="U18" s="40"/>
      <c r="V18" s="29"/>
      <c r="W18" s="42"/>
      <c r="X18" s="44"/>
      <c r="Y18" s="40"/>
    </row>
    <row r="19" spans="1:25" ht="15.75" thickTop="1">
      <c r="A19" s="13"/>
      <c r="B19" s="25" t="s">
        <v>450</v>
      </c>
      <c r="C19" s="45"/>
      <c r="D19" s="45"/>
      <c r="E19" s="45"/>
      <c r="F19" s="20"/>
      <c r="G19" s="45"/>
      <c r="H19" s="45"/>
      <c r="I19" s="45"/>
      <c r="J19" s="20"/>
      <c r="K19" s="45"/>
      <c r="L19" s="45"/>
      <c r="M19" s="45"/>
      <c r="N19" s="20"/>
      <c r="O19" s="45"/>
      <c r="P19" s="45"/>
      <c r="Q19" s="45"/>
      <c r="R19" s="20"/>
      <c r="S19" s="45"/>
      <c r="T19" s="45"/>
      <c r="U19" s="45"/>
      <c r="V19" s="20"/>
      <c r="W19" s="45"/>
      <c r="X19" s="45"/>
      <c r="Y19" s="45"/>
    </row>
    <row r="20" spans="1:25">
      <c r="A20" s="13"/>
      <c r="B20" s="73" t="s">
        <v>451</v>
      </c>
      <c r="C20" s="36" t="s">
        <v>208</v>
      </c>
      <c r="D20" s="75">
        <v>1788.4</v>
      </c>
      <c r="E20" s="29"/>
      <c r="F20" s="29"/>
      <c r="G20" s="36" t="s">
        <v>208</v>
      </c>
      <c r="H20" s="38">
        <v>57.7</v>
      </c>
      <c r="I20" s="29"/>
      <c r="J20" s="29"/>
      <c r="K20" s="36" t="s">
        <v>208</v>
      </c>
      <c r="L20" s="38">
        <v>0.5</v>
      </c>
      <c r="M20" s="29"/>
      <c r="N20" s="29"/>
      <c r="O20" s="41" t="s">
        <v>208</v>
      </c>
      <c r="P20" s="88">
        <v>1060.9000000000001</v>
      </c>
      <c r="Q20" s="29"/>
      <c r="R20" s="29"/>
      <c r="S20" s="41" t="s">
        <v>208</v>
      </c>
      <c r="T20" s="43">
        <v>38.799999999999997</v>
      </c>
      <c r="U20" s="29"/>
      <c r="V20" s="29"/>
      <c r="W20" s="41" t="s">
        <v>208</v>
      </c>
      <c r="X20" s="43">
        <v>1.6</v>
      </c>
      <c r="Y20" s="29"/>
    </row>
    <row r="21" spans="1:25">
      <c r="A21" s="13"/>
      <c r="B21" s="73"/>
      <c r="C21" s="36"/>
      <c r="D21" s="75"/>
      <c r="E21" s="29"/>
      <c r="F21" s="29"/>
      <c r="G21" s="36"/>
      <c r="H21" s="38"/>
      <c r="I21" s="29"/>
      <c r="J21" s="29"/>
      <c r="K21" s="36"/>
      <c r="L21" s="38"/>
      <c r="M21" s="29"/>
      <c r="N21" s="29"/>
      <c r="O21" s="41"/>
      <c r="P21" s="88"/>
      <c r="Q21" s="29"/>
      <c r="R21" s="29"/>
      <c r="S21" s="41"/>
      <c r="T21" s="43"/>
      <c r="U21" s="29"/>
      <c r="V21" s="29"/>
      <c r="W21" s="41"/>
      <c r="X21" s="43"/>
      <c r="Y21" s="29"/>
    </row>
    <row r="22" spans="1:25">
      <c r="A22" s="13"/>
      <c r="B22" s="72" t="s">
        <v>452</v>
      </c>
      <c r="C22" s="61">
        <v>7.9</v>
      </c>
      <c r="D22" s="61"/>
      <c r="E22" s="33"/>
      <c r="F22" s="33"/>
      <c r="G22" s="61">
        <v>0.1</v>
      </c>
      <c r="H22" s="61"/>
      <c r="I22" s="33"/>
      <c r="J22" s="33"/>
      <c r="K22" s="61" t="s">
        <v>234</v>
      </c>
      <c r="L22" s="61"/>
      <c r="M22" s="33"/>
      <c r="N22" s="33"/>
      <c r="O22" s="63">
        <v>49.3</v>
      </c>
      <c r="P22" s="63"/>
      <c r="Q22" s="33"/>
      <c r="R22" s="33"/>
      <c r="S22" s="63">
        <v>0.3</v>
      </c>
      <c r="T22" s="63"/>
      <c r="U22" s="33"/>
      <c r="V22" s="33"/>
      <c r="W22" s="63">
        <v>0.4</v>
      </c>
      <c r="X22" s="63"/>
      <c r="Y22" s="33"/>
    </row>
    <row r="23" spans="1:25">
      <c r="A23" s="13"/>
      <c r="B23" s="72"/>
      <c r="C23" s="61"/>
      <c r="D23" s="61"/>
      <c r="E23" s="33"/>
      <c r="F23" s="33"/>
      <c r="G23" s="61"/>
      <c r="H23" s="61"/>
      <c r="I23" s="33"/>
      <c r="J23" s="33"/>
      <c r="K23" s="61"/>
      <c r="L23" s="61"/>
      <c r="M23" s="33"/>
      <c r="N23" s="33"/>
      <c r="O23" s="63"/>
      <c r="P23" s="63"/>
      <c r="Q23" s="33"/>
      <c r="R23" s="33"/>
      <c r="S23" s="63"/>
      <c r="T23" s="63"/>
      <c r="U23" s="33"/>
      <c r="V23" s="33"/>
      <c r="W23" s="63"/>
      <c r="X23" s="63"/>
      <c r="Y23" s="33"/>
    </row>
    <row r="24" spans="1:25">
      <c r="A24" s="13"/>
      <c r="B24" s="73" t="s">
        <v>453</v>
      </c>
      <c r="C24" s="38" t="s">
        <v>234</v>
      </c>
      <c r="D24" s="38"/>
      <c r="E24" s="29"/>
      <c r="F24" s="29"/>
      <c r="G24" s="38" t="s">
        <v>234</v>
      </c>
      <c r="H24" s="38"/>
      <c r="I24" s="29"/>
      <c r="J24" s="29"/>
      <c r="K24" s="38">
        <v>183.5</v>
      </c>
      <c r="L24" s="38"/>
      <c r="M24" s="29"/>
      <c r="N24" s="29"/>
      <c r="O24" s="43" t="s">
        <v>234</v>
      </c>
      <c r="P24" s="43"/>
      <c r="Q24" s="29"/>
      <c r="R24" s="29"/>
      <c r="S24" s="43" t="s">
        <v>234</v>
      </c>
      <c r="T24" s="43"/>
      <c r="U24" s="29"/>
      <c r="V24" s="29"/>
      <c r="W24" s="43">
        <v>92.1</v>
      </c>
      <c r="X24" s="43"/>
      <c r="Y24" s="29"/>
    </row>
    <row r="25" spans="1:25">
      <c r="A25" s="13"/>
      <c r="B25" s="73"/>
      <c r="C25" s="38"/>
      <c r="D25" s="38"/>
      <c r="E25" s="29"/>
      <c r="F25" s="29"/>
      <c r="G25" s="38"/>
      <c r="H25" s="38"/>
      <c r="I25" s="29"/>
      <c r="J25" s="29"/>
      <c r="K25" s="38"/>
      <c r="L25" s="38"/>
      <c r="M25" s="29"/>
      <c r="N25" s="29"/>
      <c r="O25" s="43"/>
      <c r="P25" s="43"/>
      <c r="Q25" s="29"/>
      <c r="R25" s="29"/>
      <c r="S25" s="43"/>
      <c r="T25" s="43"/>
      <c r="U25" s="29"/>
      <c r="V25" s="29"/>
      <c r="W25" s="43"/>
      <c r="X25" s="43"/>
      <c r="Y25" s="29"/>
    </row>
    <row r="26" spans="1:25">
      <c r="A26" s="13"/>
      <c r="B26" s="72" t="s">
        <v>454</v>
      </c>
      <c r="C26" s="61">
        <v>101.4</v>
      </c>
      <c r="D26" s="61"/>
      <c r="E26" s="33"/>
      <c r="F26" s="33"/>
      <c r="G26" s="61">
        <v>0.3</v>
      </c>
      <c r="H26" s="61"/>
      <c r="I26" s="33"/>
      <c r="J26" s="33"/>
      <c r="K26" s="61" t="s">
        <v>234</v>
      </c>
      <c r="L26" s="61"/>
      <c r="M26" s="33"/>
      <c r="N26" s="33"/>
      <c r="O26" s="63">
        <v>66</v>
      </c>
      <c r="P26" s="63"/>
      <c r="Q26" s="33"/>
      <c r="R26" s="33"/>
      <c r="S26" s="63">
        <v>0.3</v>
      </c>
      <c r="T26" s="63"/>
      <c r="U26" s="33"/>
      <c r="V26" s="33"/>
      <c r="W26" s="63" t="s">
        <v>234</v>
      </c>
      <c r="X26" s="63"/>
      <c r="Y26" s="33"/>
    </row>
    <row r="27" spans="1:25" ht="15.75" thickBot="1">
      <c r="A27" s="13"/>
      <c r="B27" s="72"/>
      <c r="C27" s="103"/>
      <c r="D27" s="103"/>
      <c r="E27" s="51"/>
      <c r="F27" s="33"/>
      <c r="G27" s="103"/>
      <c r="H27" s="103"/>
      <c r="I27" s="51"/>
      <c r="J27" s="33"/>
      <c r="K27" s="103"/>
      <c r="L27" s="103"/>
      <c r="M27" s="51"/>
      <c r="N27" s="33"/>
      <c r="O27" s="112"/>
      <c r="P27" s="112"/>
      <c r="Q27" s="51"/>
      <c r="R27" s="33"/>
      <c r="S27" s="112"/>
      <c r="T27" s="112"/>
      <c r="U27" s="51"/>
      <c r="V27" s="33"/>
      <c r="W27" s="112"/>
      <c r="X27" s="112"/>
      <c r="Y27" s="51"/>
    </row>
    <row r="28" spans="1:25">
      <c r="A28" s="13"/>
      <c r="B28" s="71" t="s">
        <v>455</v>
      </c>
      <c r="C28" s="105">
        <v>1897.7</v>
      </c>
      <c r="D28" s="105"/>
      <c r="E28" s="56"/>
      <c r="F28" s="29"/>
      <c r="G28" s="114">
        <v>58.1</v>
      </c>
      <c r="H28" s="114"/>
      <c r="I28" s="56"/>
      <c r="J28" s="29"/>
      <c r="K28" s="114">
        <v>184</v>
      </c>
      <c r="L28" s="114"/>
      <c r="M28" s="56"/>
      <c r="N28" s="29"/>
      <c r="O28" s="139">
        <v>1176.2</v>
      </c>
      <c r="P28" s="139"/>
      <c r="Q28" s="56"/>
      <c r="R28" s="29"/>
      <c r="S28" s="115">
        <v>39.4</v>
      </c>
      <c r="T28" s="115"/>
      <c r="U28" s="56"/>
      <c r="V28" s="29"/>
      <c r="W28" s="115">
        <v>94.1</v>
      </c>
      <c r="X28" s="115"/>
      <c r="Y28" s="56"/>
    </row>
    <row r="29" spans="1:25" ht="15.75" thickBot="1">
      <c r="A29" s="13"/>
      <c r="B29" s="71"/>
      <c r="C29" s="130"/>
      <c r="D29" s="130"/>
      <c r="E29" s="77"/>
      <c r="F29" s="29"/>
      <c r="G29" s="76"/>
      <c r="H29" s="76"/>
      <c r="I29" s="77"/>
      <c r="J29" s="29"/>
      <c r="K29" s="76"/>
      <c r="L29" s="76"/>
      <c r="M29" s="77"/>
      <c r="N29" s="29"/>
      <c r="O29" s="131"/>
      <c r="P29" s="131"/>
      <c r="Q29" s="77"/>
      <c r="R29" s="29"/>
      <c r="S29" s="89"/>
      <c r="T29" s="89"/>
      <c r="U29" s="77"/>
      <c r="V29" s="29"/>
      <c r="W29" s="89"/>
      <c r="X29" s="89"/>
      <c r="Y29" s="77"/>
    </row>
    <row r="30" spans="1:25">
      <c r="A30" s="13"/>
      <c r="B30" s="62" t="s">
        <v>456</v>
      </c>
      <c r="C30" s="82" t="s">
        <v>208</v>
      </c>
      <c r="D30" s="80">
        <v>2608.6</v>
      </c>
      <c r="E30" s="34"/>
      <c r="F30" s="33"/>
      <c r="G30" s="82" t="s">
        <v>208</v>
      </c>
      <c r="H30" s="81">
        <v>67.900000000000006</v>
      </c>
      <c r="I30" s="34"/>
      <c r="J30" s="33"/>
      <c r="K30" s="82" t="s">
        <v>208</v>
      </c>
      <c r="L30" s="81">
        <v>204.6</v>
      </c>
      <c r="M30" s="34"/>
      <c r="N30" s="33"/>
      <c r="O30" s="96" t="s">
        <v>208</v>
      </c>
      <c r="P30" s="91">
        <v>1713.7</v>
      </c>
      <c r="Q30" s="34"/>
      <c r="R30" s="33"/>
      <c r="S30" s="96" t="s">
        <v>208</v>
      </c>
      <c r="T30" s="94">
        <v>44</v>
      </c>
      <c r="U30" s="34"/>
      <c r="V30" s="33"/>
      <c r="W30" s="96" t="s">
        <v>208</v>
      </c>
      <c r="X30" s="94">
        <v>122.5</v>
      </c>
      <c r="Y30" s="34"/>
    </row>
    <row r="31" spans="1:25" ht="15.75" thickBot="1">
      <c r="A31" s="13"/>
      <c r="B31" s="62"/>
      <c r="C31" s="83"/>
      <c r="D31" s="84"/>
      <c r="E31" s="85"/>
      <c r="F31" s="33"/>
      <c r="G31" s="83"/>
      <c r="H31" s="86"/>
      <c r="I31" s="85"/>
      <c r="J31" s="33"/>
      <c r="K31" s="83"/>
      <c r="L31" s="86"/>
      <c r="M31" s="85"/>
      <c r="N31" s="33"/>
      <c r="O31" s="98"/>
      <c r="P31" s="99"/>
      <c r="Q31" s="85"/>
      <c r="R31" s="33"/>
      <c r="S31" s="98"/>
      <c r="T31" s="100"/>
      <c r="U31" s="85"/>
      <c r="V31" s="33"/>
      <c r="W31" s="98"/>
      <c r="X31" s="100"/>
      <c r="Y31" s="85"/>
    </row>
    <row r="32" spans="1:25" ht="15.75" thickTop="1">
      <c r="A32" s="13" t="s">
        <v>885</v>
      </c>
      <c r="B32" s="64" t="s">
        <v>5</v>
      </c>
      <c r="C32" s="64"/>
      <c r="D32" s="64"/>
      <c r="E32" s="64"/>
      <c r="F32" s="64"/>
      <c r="G32" s="64"/>
      <c r="H32" s="64"/>
      <c r="I32" s="64"/>
      <c r="J32" s="64"/>
      <c r="K32" s="64"/>
      <c r="L32" s="64"/>
      <c r="M32" s="64"/>
      <c r="N32" s="64"/>
      <c r="O32" s="64"/>
      <c r="P32" s="64"/>
      <c r="Q32" s="64"/>
      <c r="R32" s="64"/>
      <c r="S32" s="64"/>
      <c r="T32" s="64"/>
      <c r="U32" s="64"/>
      <c r="V32" s="64"/>
      <c r="W32" s="64"/>
      <c r="X32" s="64"/>
      <c r="Y32" s="64"/>
    </row>
    <row r="33" spans="1:25">
      <c r="A33" s="13"/>
      <c r="B33" s="41" t="s">
        <v>460</v>
      </c>
      <c r="C33" s="41"/>
      <c r="D33" s="41"/>
      <c r="E33" s="41"/>
      <c r="F33" s="41"/>
      <c r="G33" s="41"/>
      <c r="H33" s="41"/>
      <c r="I33" s="41"/>
      <c r="J33" s="41"/>
      <c r="K33" s="41"/>
      <c r="L33" s="41"/>
      <c r="M33" s="41"/>
      <c r="N33" s="41"/>
      <c r="O33" s="41"/>
      <c r="P33" s="41"/>
      <c r="Q33" s="41"/>
      <c r="R33" s="41"/>
      <c r="S33" s="41"/>
      <c r="T33" s="41"/>
      <c r="U33" s="41"/>
      <c r="V33" s="41"/>
      <c r="W33" s="41"/>
      <c r="X33" s="41"/>
      <c r="Y33" s="41"/>
    </row>
    <row r="34" spans="1:25">
      <c r="A34" s="13"/>
      <c r="B34" s="28"/>
      <c r="C34" s="28"/>
      <c r="D34" s="28"/>
      <c r="E34" s="28"/>
      <c r="F34" s="28"/>
      <c r="G34" s="28"/>
      <c r="H34" s="28"/>
      <c r="I34" s="28"/>
      <c r="J34" s="28"/>
      <c r="K34" s="28"/>
      <c r="L34" s="28"/>
      <c r="M34" s="28"/>
      <c r="N34" s="28"/>
      <c r="O34" s="28"/>
      <c r="P34" s="28"/>
      <c r="Q34" s="28"/>
    </row>
    <row r="35" spans="1:25">
      <c r="A35" s="13"/>
      <c r="B35" s="17"/>
      <c r="C35" s="17"/>
      <c r="D35" s="17"/>
      <c r="E35" s="17"/>
      <c r="F35" s="17"/>
      <c r="G35" s="17"/>
      <c r="H35" s="17"/>
      <c r="I35" s="17"/>
      <c r="J35" s="17"/>
      <c r="K35" s="17"/>
      <c r="L35" s="17"/>
      <c r="M35" s="17"/>
      <c r="N35" s="17"/>
      <c r="O35" s="17"/>
      <c r="P35" s="17"/>
      <c r="Q35" s="17"/>
    </row>
    <row r="36" spans="1:25" ht="15.75" thickBot="1">
      <c r="A36" s="13"/>
      <c r="B36" s="12"/>
      <c r="C36" s="31" t="s">
        <v>229</v>
      </c>
      <c r="D36" s="31"/>
      <c r="E36" s="31"/>
      <c r="F36" s="31"/>
      <c r="G36" s="31"/>
      <c r="H36" s="31"/>
      <c r="I36" s="31"/>
      <c r="J36" s="31"/>
      <c r="K36" s="31"/>
      <c r="L36" s="31"/>
      <c r="M36" s="31"/>
      <c r="N36" s="31"/>
      <c r="O36" s="31"/>
      <c r="P36" s="31"/>
      <c r="Q36" s="31"/>
    </row>
    <row r="37" spans="1:25" ht="15.75" thickBot="1">
      <c r="A37" s="13"/>
      <c r="B37" s="12"/>
      <c r="C37" s="56"/>
      <c r="D37" s="56"/>
      <c r="E37" s="56"/>
      <c r="F37" s="12"/>
      <c r="G37" s="32" t="s">
        <v>461</v>
      </c>
      <c r="H37" s="32"/>
      <c r="I37" s="32"/>
      <c r="J37" s="32"/>
      <c r="K37" s="32"/>
      <c r="L37" s="32"/>
      <c r="M37" s="32"/>
      <c r="N37" s="12"/>
      <c r="O37" s="56"/>
      <c r="P37" s="56"/>
      <c r="Q37" s="56"/>
    </row>
    <row r="38" spans="1:25">
      <c r="A38" s="13"/>
      <c r="B38" s="101"/>
      <c r="C38" s="30" t="s">
        <v>462</v>
      </c>
      <c r="D38" s="30"/>
      <c r="E38" s="30"/>
      <c r="F38" s="29"/>
      <c r="G38" s="102" t="s">
        <v>464</v>
      </c>
      <c r="H38" s="102"/>
      <c r="I38" s="102"/>
      <c r="J38" s="56"/>
      <c r="K38" s="102" t="s">
        <v>466</v>
      </c>
      <c r="L38" s="102"/>
      <c r="M38" s="102"/>
      <c r="N38" s="29"/>
      <c r="O38" s="30" t="s">
        <v>467</v>
      </c>
      <c r="P38" s="30"/>
      <c r="Q38" s="30"/>
    </row>
    <row r="39" spans="1:25" ht="15.75" thickBot="1">
      <c r="A39" s="13"/>
      <c r="B39" s="101"/>
      <c r="C39" s="31" t="s">
        <v>463</v>
      </c>
      <c r="D39" s="31"/>
      <c r="E39" s="31"/>
      <c r="F39" s="29"/>
      <c r="G39" s="31" t="s">
        <v>465</v>
      </c>
      <c r="H39" s="31"/>
      <c r="I39" s="31"/>
      <c r="J39" s="29"/>
      <c r="K39" s="31"/>
      <c r="L39" s="31"/>
      <c r="M39" s="31"/>
      <c r="N39" s="29"/>
      <c r="O39" s="31"/>
      <c r="P39" s="31"/>
      <c r="Q39" s="31"/>
    </row>
    <row r="40" spans="1:25">
      <c r="A40" s="13"/>
      <c r="B40" s="14" t="s">
        <v>468</v>
      </c>
      <c r="C40" s="56"/>
      <c r="D40" s="56"/>
      <c r="E40" s="56"/>
      <c r="F40" s="12"/>
      <c r="G40" s="56"/>
      <c r="H40" s="56"/>
      <c r="I40" s="56"/>
      <c r="J40" s="12"/>
      <c r="K40" s="56"/>
      <c r="L40" s="56"/>
      <c r="M40" s="56"/>
      <c r="N40" s="12"/>
      <c r="O40" s="56"/>
      <c r="P40" s="56"/>
      <c r="Q40" s="56"/>
    </row>
    <row r="41" spans="1:25">
      <c r="A41" s="13"/>
      <c r="B41" s="143" t="s">
        <v>469</v>
      </c>
      <c r="C41" s="33"/>
      <c r="D41" s="33"/>
      <c r="E41" s="33"/>
      <c r="F41" s="20"/>
      <c r="G41" s="33"/>
      <c r="H41" s="33"/>
      <c r="I41" s="33"/>
      <c r="J41" s="20"/>
      <c r="K41" s="33"/>
      <c r="L41" s="33"/>
      <c r="M41" s="33"/>
      <c r="N41" s="20"/>
      <c r="O41" s="33"/>
      <c r="P41" s="33"/>
      <c r="Q41" s="33"/>
    </row>
    <row r="42" spans="1:25">
      <c r="A42" s="13"/>
      <c r="B42" s="35" t="s">
        <v>470</v>
      </c>
      <c r="C42" s="36" t="s">
        <v>208</v>
      </c>
      <c r="D42" s="38">
        <v>7</v>
      </c>
      <c r="E42" s="29"/>
      <c r="F42" s="29"/>
      <c r="G42" s="36" t="s">
        <v>208</v>
      </c>
      <c r="H42" s="38" t="s">
        <v>234</v>
      </c>
      <c r="I42" s="29"/>
      <c r="J42" s="29"/>
      <c r="K42" s="36" t="s">
        <v>208</v>
      </c>
      <c r="L42" s="38" t="s">
        <v>280</v>
      </c>
      <c r="M42" s="36" t="s">
        <v>233</v>
      </c>
      <c r="N42" s="29"/>
      <c r="O42" s="36" t="s">
        <v>208</v>
      </c>
      <c r="P42" s="38">
        <v>3</v>
      </c>
      <c r="Q42" s="29"/>
    </row>
    <row r="43" spans="1:25">
      <c r="A43" s="13"/>
      <c r="B43" s="35"/>
      <c r="C43" s="36"/>
      <c r="D43" s="38"/>
      <c r="E43" s="29"/>
      <c r="F43" s="29"/>
      <c r="G43" s="36"/>
      <c r="H43" s="38"/>
      <c r="I43" s="29"/>
      <c r="J43" s="29"/>
      <c r="K43" s="36"/>
      <c r="L43" s="38"/>
      <c r="M43" s="36"/>
      <c r="N43" s="29"/>
      <c r="O43" s="36"/>
      <c r="P43" s="38"/>
      <c r="Q43" s="29"/>
    </row>
    <row r="44" spans="1:25">
      <c r="A44" s="13"/>
      <c r="B44" s="59" t="s">
        <v>471</v>
      </c>
      <c r="C44" s="61">
        <v>18</v>
      </c>
      <c r="D44" s="61"/>
      <c r="E44" s="33"/>
      <c r="F44" s="33"/>
      <c r="G44" s="61" t="s">
        <v>234</v>
      </c>
      <c r="H44" s="61"/>
      <c r="I44" s="33"/>
      <c r="J44" s="33"/>
      <c r="K44" s="61" t="s">
        <v>290</v>
      </c>
      <c r="L44" s="61"/>
      <c r="M44" s="60" t="s">
        <v>233</v>
      </c>
      <c r="N44" s="33"/>
      <c r="O44" s="61">
        <v>14.4</v>
      </c>
      <c r="P44" s="61"/>
      <c r="Q44" s="33"/>
    </row>
    <row r="45" spans="1:25">
      <c r="A45" s="13"/>
      <c r="B45" s="59"/>
      <c r="C45" s="61"/>
      <c r="D45" s="61"/>
      <c r="E45" s="33"/>
      <c r="F45" s="33"/>
      <c r="G45" s="61"/>
      <c r="H45" s="61"/>
      <c r="I45" s="33"/>
      <c r="J45" s="33"/>
      <c r="K45" s="61"/>
      <c r="L45" s="61"/>
      <c r="M45" s="60"/>
      <c r="N45" s="33"/>
      <c r="O45" s="61"/>
      <c r="P45" s="61"/>
      <c r="Q45" s="33"/>
    </row>
    <row r="46" spans="1:25">
      <c r="A46" s="13"/>
      <c r="B46" s="35" t="s">
        <v>472</v>
      </c>
      <c r="C46" s="38">
        <v>14.8</v>
      </c>
      <c r="D46" s="38"/>
      <c r="E46" s="29"/>
      <c r="F46" s="29"/>
      <c r="G46" s="38" t="s">
        <v>234</v>
      </c>
      <c r="H46" s="38"/>
      <c r="I46" s="29"/>
      <c r="J46" s="29"/>
      <c r="K46" s="38" t="s">
        <v>473</v>
      </c>
      <c r="L46" s="38"/>
      <c r="M46" s="36" t="s">
        <v>233</v>
      </c>
      <c r="N46" s="29"/>
      <c r="O46" s="38" t="s">
        <v>474</v>
      </c>
      <c r="P46" s="38"/>
      <c r="Q46" s="36" t="s">
        <v>233</v>
      </c>
    </row>
    <row r="47" spans="1:25">
      <c r="A47" s="13"/>
      <c r="B47" s="35"/>
      <c r="C47" s="38"/>
      <c r="D47" s="38"/>
      <c r="E47" s="29"/>
      <c r="F47" s="29"/>
      <c r="G47" s="38"/>
      <c r="H47" s="38"/>
      <c r="I47" s="29"/>
      <c r="J47" s="29"/>
      <c r="K47" s="38"/>
      <c r="L47" s="38"/>
      <c r="M47" s="36"/>
      <c r="N47" s="29"/>
      <c r="O47" s="38"/>
      <c r="P47" s="38"/>
      <c r="Q47" s="36"/>
    </row>
    <row r="48" spans="1:25">
      <c r="A48" s="13"/>
      <c r="B48" s="59" t="s">
        <v>475</v>
      </c>
      <c r="C48" s="61">
        <v>10.7</v>
      </c>
      <c r="D48" s="61"/>
      <c r="E48" s="33"/>
      <c r="F48" s="33"/>
      <c r="G48" s="61" t="s">
        <v>234</v>
      </c>
      <c r="H48" s="61"/>
      <c r="I48" s="33"/>
      <c r="J48" s="33"/>
      <c r="K48" s="61" t="s">
        <v>476</v>
      </c>
      <c r="L48" s="61"/>
      <c r="M48" s="60" t="s">
        <v>233</v>
      </c>
      <c r="N48" s="33"/>
      <c r="O48" s="61" t="s">
        <v>477</v>
      </c>
      <c r="P48" s="61"/>
      <c r="Q48" s="60" t="s">
        <v>233</v>
      </c>
    </row>
    <row r="49" spans="1:17">
      <c r="A49" s="13"/>
      <c r="B49" s="59"/>
      <c r="C49" s="61"/>
      <c r="D49" s="61"/>
      <c r="E49" s="33"/>
      <c r="F49" s="33"/>
      <c r="G49" s="61"/>
      <c r="H49" s="61"/>
      <c r="I49" s="33"/>
      <c r="J49" s="33"/>
      <c r="K49" s="61"/>
      <c r="L49" s="61"/>
      <c r="M49" s="60"/>
      <c r="N49" s="33"/>
      <c r="O49" s="61"/>
      <c r="P49" s="61"/>
      <c r="Q49" s="60"/>
    </row>
    <row r="50" spans="1:17">
      <c r="A50" s="13"/>
      <c r="B50" s="35" t="s">
        <v>478</v>
      </c>
      <c r="C50" s="38">
        <v>14.4</v>
      </c>
      <c r="D50" s="38"/>
      <c r="E50" s="29"/>
      <c r="F50" s="29"/>
      <c r="G50" s="38" t="s">
        <v>234</v>
      </c>
      <c r="H50" s="38"/>
      <c r="I50" s="29"/>
      <c r="J50" s="29"/>
      <c r="K50" s="38" t="s">
        <v>239</v>
      </c>
      <c r="L50" s="38"/>
      <c r="M50" s="36" t="s">
        <v>233</v>
      </c>
      <c r="N50" s="29"/>
      <c r="O50" s="38">
        <v>0.5</v>
      </c>
      <c r="P50" s="38"/>
      <c r="Q50" s="29"/>
    </row>
    <row r="51" spans="1:17">
      <c r="A51" s="13"/>
      <c r="B51" s="35"/>
      <c r="C51" s="38"/>
      <c r="D51" s="38"/>
      <c r="E51" s="29"/>
      <c r="F51" s="29"/>
      <c r="G51" s="38"/>
      <c r="H51" s="38"/>
      <c r="I51" s="29"/>
      <c r="J51" s="29"/>
      <c r="K51" s="38"/>
      <c r="L51" s="38"/>
      <c r="M51" s="36"/>
      <c r="N51" s="29"/>
      <c r="O51" s="38"/>
      <c r="P51" s="38"/>
      <c r="Q51" s="29"/>
    </row>
    <row r="52" spans="1:17">
      <c r="A52" s="13"/>
      <c r="B52" s="59" t="s">
        <v>308</v>
      </c>
      <c r="C52" s="61">
        <v>3</v>
      </c>
      <c r="D52" s="61"/>
      <c r="E52" s="33"/>
      <c r="F52" s="33"/>
      <c r="G52" s="61" t="s">
        <v>234</v>
      </c>
      <c r="H52" s="61"/>
      <c r="I52" s="33"/>
      <c r="J52" s="33"/>
      <c r="K52" s="61" t="s">
        <v>234</v>
      </c>
      <c r="L52" s="61"/>
      <c r="M52" s="33"/>
      <c r="N52" s="33"/>
      <c r="O52" s="61">
        <v>3</v>
      </c>
      <c r="P52" s="61"/>
      <c r="Q52" s="33"/>
    </row>
    <row r="53" spans="1:17" ht="15.75" thickBot="1">
      <c r="A53" s="13"/>
      <c r="B53" s="59"/>
      <c r="C53" s="103"/>
      <c r="D53" s="103"/>
      <c r="E53" s="51"/>
      <c r="F53" s="33"/>
      <c r="G53" s="103"/>
      <c r="H53" s="103"/>
      <c r="I53" s="51"/>
      <c r="J53" s="33"/>
      <c r="K53" s="103"/>
      <c r="L53" s="103"/>
      <c r="M53" s="51"/>
      <c r="N53" s="33"/>
      <c r="O53" s="103"/>
      <c r="P53" s="103"/>
      <c r="Q53" s="51"/>
    </row>
    <row r="54" spans="1:17">
      <c r="A54" s="13"/>
      <c r="B54" s="41" t="s">
        <v>479</v>
      </c>
      <c r="C54" s="104" t="s">
        <v>208</v>
      </c>
      <c r="D54" s="114">
        <v>67.900000000000006</v>
      </c>
      <c r="E54" s="56"/>
      <c r="F54" s="29"/>
      <c r="G54" s="104" t="s">
        <v>208</v>
      </c>
      <c r="H54" s="114" t="s">
        <v>234</v>
      </c>
      <c r="I54" s="56"/>
      <c r="J54" s="29"/>
      <c r="K54" s="104" t="s">
        <v>208</v>
      </c>
      <c r="L54" s="114" t="s">
        <v>480</v>
      </c>
      <c r="M54" s="104" t="s">
        <v>233</v>
      </c>
      <c r="N54" s="29"/>
      <c r="O54" s="104" t="s">
        <v>208</v>
      </c>
      <c r="P54" s="114">
        <v>18.3</v>
      </c>
      <c r="Q54" s="56"/>
    </row>
    <row r="55" spans="1:17" ht="15.75" thickBot="1">
      <c r="A55" s="13"/>
      <c r="B55" s="41"/>
      <c r="C55" s="37"/>
      <c r="D55" s="39"/>
      <c r="E55" s="40"/>
      <c r="F55" s="29"/>
      <c r="G55" s="37"/>
      <c r="H55" s="39"/>
      <c r="I55" s="40"/>
      <c r="J55" s="29"/>
      <c r="K55" s="37"/>
      <c r="L55" s="39"/>
      <c r="M55" s="37"/>
      <c r="N55" s="29"/>
      <c r="O55" s="37"/>
      <c r="P55" s="39"/>
      <c r="Q55" s="40"/>
    </row>
    <row r="56" spans="1:17" ht="15.75" thickTop="1">
      <c r="A56" s="13"/>
      <c r="B56" s="28"/>
      <c r="C56" s="28"/>
      <c r="D56" s="28"/>
      <c r="E56" s="28"/>
      <c r="F56" s="28"/>
      <c r="G56" s="28"/>
      <c r="H56" s="28"/>
      <c r="I56" s="28"/>
      <c r="J56" s="28"/>
      <c r="K56" s="28"/>
      <c r="L56" s="28"/>
      <c r="M56" s="28"/>
      <c r="N56" s="28"/>
      <c r="O56" s="28"/>
      <c r="P56" s="28"/>
      <c r="Q56" s="28"/>
    </row>
    <row r="57" spans="1:17">
      <c r="A57" s="13"/>
      <c r="B57" s="17"/>
      <c r="C57" s="17"/>
      <c r="D57" s="17"/>
      <c r="E57" s="17"/>
      <c r="F57" s="17"/>
      <c r="G57" s="17"/>
      <c r="H57" s="17"/>
      <c r="I57" s="17"/>
      <c r="J57" s="17"/>
      <c r="K57" s="17"/>
      <c r="L57" s="17"/>
      <c r="M57" s="17"/>
      <c r="N57" s="17"/>
      <c r="O57" s="17"/>
      <c r="P57" s="17"/>
      <c r="Q57" s="17"/>
    </row>
    <row r="58" spans="1:17" ht="15.75" thickBot="1">
      <c r="A58" s="13"/>
      <c r="B58" s="12"/>
      <c r="C58" s="31" t="s">
        <v>254</v>
      </c>
      <c r="D58" s="31"/>
      <c r="E58" s="31"/>
      <c r="F58" s="31"/>
      <c r="G58" s="31"/>
      <c r="H58" s="31"/>
      <c r="I58" s="31"/>
      <c r="J58" s="31"/>
      <c r="K58" s="31"/>
      <c r="L58" s="31"/>
      <c r="M58" s="31"/>
      <c r="N58" s="31"/>
      <c r="O58" s="31"/>
      <c r="P58" s="31"/>
      <c r="Q58" s="31"/>
    </row>
    <row r="59" spans="1:17" ht="15.75" thickBot="1">
      <c r="A59" s="13"/>
      <c r="B59" s="18"/>
      <c r="C59" s="56"/>
      <c r="D59" s="56"/>
      <c r="E59" s="56"/>
      <c r="F59" s="12"/>
      <c r="G59" s="32" t="s">
        <v>461</v>
      </c>
      <c r="H59" s="32"/>
      <c r="I59" s="32"/>
      <c r="J59" s="32"/>
      <c r="K59" s="32"/>
      <c r="L59" s="32"/>
      <c r="M59" s="32"/>
      <c r="N59" s="12"/>
      <c r="O59" s="144"/>
      <c r="P59" s="144"/>
      <c r="Q59" s="144"/>
    </row>
    <row r="60" spans="1:17">
      <c r="A60" s="13"/>
      <c r="B60" s="101"/>
      <c r="C60" s="30" t="s">
        <v>462</v>
      </c>
      <c r="D60" s="30"/>
      <c r="E60" s="30"/>
      <c r="F60" s="29"/>
      <c r="G60" s="102" t="s">
        <v>489</v>
      </c>
      <c r="H60" s="102"/>
      <c r="I60" s="102"/>
      <c r="J60" s="56"/>
      <c r="K60" s="102" t="s">
        <v>490</v>
      </c>
      <c r="L60" s="102"/>
      <c r="M60" s="102"/>
      <c r="N60" s="29"/>
      <c r="O60" s="30" t="s">
        <v>467</v>
      </c>
      <c r="P60" s="30"/>
      <c r="Q60" s="30"/>
    </row>
    <row r="61" spans="1:17" ht="15.75" thickBot="1">
      <c r="A61" s="13"/>
      <c r="B61" s="101"/>
      <c r="C61" s="31" t="s">
        <v>463</v>
      </c>
      <c r="D61" s="31"/>
      <c r="E61" s="31"/>
      <c r="F61" s="29"/>
      <c r="G61" s="31" t="s">
        <v>465</v>
      </c>
      <c r="H61" s="31"/>
      <c r="I61" s="31"/>
      <c r="J61" s="29"/>
      <c r="K61" s="31"/>
      <c r="L61" s="31"/>
      <c r="M61" s="31"/>
      <c r="N61" s="29"/>
      <c r="O61" s="31"/>
      <c r="P61" s="31"/>
      <c r="Q61" s="31"/>
    </row>
    <row r="62" spans="1:17">
      <c r="A62" s="13"/>
      <c r="B62" s="14" t="s">
        <v>468</v>
      </c>
      <c r="C62" s="56"/>
      <c r="D62" s="56"/>
      <c r="E62" s="56"/>
      <c r="F62" s="12"/>
      <c r="G62" s="56"/>
      <c r="H62" s="56"/>
      <c r="I62" s="56"/>
      <c r="J62" s="12"/>
      <c r="K62" s="56"/>
      <c r="L62" s="56"/>
      <c r="M62" s="56"/>
      <c r="N62" s="12"/>
      <c r="O62" s="56"/>
      <c r="P62" s="56"/>
      <c r="Q62" s="56"/>
    </row>
    <row r="63" spans="1:17">
      <c r="A63" s="13"/>
      <c r="B63" s="143" t="s">
        <v>469</v>
      </c>
      <c r="C63" s="33"/>
      <c r="D63" s="33"/>
      <c r="E63" s="33"/>
      <c r="F63" s="20"/>
      <c r="G63" s="33"/>
      <c r="H63" s="33"/>
      <c r="I63" s="33"/>
      <c r="J63" s="20"/>
      <c r="K63" s="33"/>
      <c r="L63" s="33"/>
      <c r="M63" s="33"/>
      <c r="N63" s="20"/>
      <c r="O63" s="33"/>
      <c r="P63" s="33"/>
      <c r="Q63" s="33"/>
    </row>
    <row r="64" spans="1:17">
      <c r="A64" s="13"/>
      <c r="B64" s="35" t="s">
        <v>470</v>
      </c>
      <c r="C64" s="41" t="s">
        <v>208</v>
      </c>
      <c r="D64" s="43">
        <v>4.4000000000000004</v>
      </c>
      <c r="E64" s="29"/>
      <c r="F64" s="29"/>
      <c r="G64" s="41" t="s">
        <v>208</v>
      </c>
      <c r="H64" s="43" t="s">
        <v>234</v>
      </c>
      <c r="I64" s="29"/>
      <c r="J64" s="29"/>
      <c r="K64" s="41" t="s">
        <v>208</v>
      </c>
      <c r="L64" s="43" t="s">
        <v>275</v>
      </c>
      <c r="M64" s="41" t="s">
        <v>233</v>
      </c>
      <c r="N64" s="29"/>
      <c r="O64" s="41" t="s">
        <v>208</v>
      </c>
      <c r="P64" s="43">
        <v>4.2</v>
      </c>
      <c r="Q64" s="29"/>
    </row>
    <row r="65" spans="1:25">
      <c r="A65" s="13"/>
      <c r="B65" s="35"/>
      <c r="C65" s="41"/>
      <c r="D65" s="43"/>
      <c r="E65" s="29"/>
      <c r="F65" s="29"/>
      <c r="G65" s="41"/>
      <c r="H65" s="43"/>
      <c r="I65" s="29"/>
      <c r="J65" s="29"/>
      <c r="K65" s="41"/>
      <c r="L65" s="43"/>
      <c r="M65" s="41"/>
      <c r="N65" s="29"/>
      <c r="O65" s="41"/>
      <c r="P65" s="43"/>
      <c r="Q65" s="29"/>
    </row>
    <row r="66" spans="1:25">
      <c r="A66" s="13"/>
      <c r="B66" s="59" t="s">
        <v>471</v>
      </c>
      <c r="C66" s="63">
        <v>11</v>
      </c>
      <c r="D66" s="63"/>
      <c r="E66" s="33"/>
      <c r="F66" s="33"/>
      <c r="G66" s="63" t="s">
        <v>234</v>
      </c>
      <c r="H66" s="63"/>
      <c r="I66" s="33"/>
      <c r="J66" s="33"/>
      <c r="K66" s="63" t="s">
        <v>491</v>
      </c>
      <c r="L66" s="63"/>
      <c r="M66" s="62" t="s">
        <v>233</v>
      </c>
      <c r="N66" s="33"/>
      <c r="O66" s="63">
        <v>8</v>
      </c>
      <c r="P66" s="63"/>
      <c r="Q66" s="33"/>
    </row>
    <row r="67" spans="1:25">
      <c r="A67" s="13"/>
      <c r="B67" s="59"/>
      <c r="C67" s="63"/>
      <c r="D67" s="63"/>
      <c r="E67" s="33"/>
      <c r="F67" s="33"/>
      <c r="G67" s="63"/>
      <c r="H67" s="63"/>
      <c r="I67" s="33"/>
      <c r="J67" s="33"/>
      <c r="K67" s="63"/>
      <c r="L67" s="63"/>
      <c r="M67" s="62"/>
      <c r="N67" s="33"/>
      <c r="O67" s="63"/>
      <c r="P67" s="63"/>
      <c r="Q67" s="33"/>
    </row>
    <row r="68" spans="1:25">
      <c r="A68" s="13"/>
      <c r="B68" s="35" t="s">
        <v>472</v>
      </c>
      <c r="C68" s="43">
        <v>17.7</v>
      </c>
      <c r="D68" s="43"/>
      <c r="E68" s="29"/>
      <c r="F68" s="29"/>
      <c r="G68" s="43" t="s">
        <v>234</v>
      </c>
      <c r="H68" s="43"/>
      <c r="I68" s="29"/>
      <c r="J68" s="29"/>
      <c r="K68" s="43" t="s">
        <v>321</v>
      </c>
      <c r="L68" s="43"/>
      <c r="M68" s="41" t="s">
        <v>233</v>
      </c>
      <c r="N68" s="29"/>
      <c r="O68" s="43">
        <v>0.3</v>
      </c>
      <c r="P68" s="43"/>
      <c r="Q68" s="29"/>
    </row>
    <row r="69" spans="1:25">
      <c r="A69" s="13"/>
      <c r="B69" s="35"/>
      <c r="C69" s="43"/>
      <c r="D69" s="43"/>
      <c r="E69" s="29"/>
      <c r="F69" s="29"/>
      <c r="G69" s="43"/>
      <c r="H69" s="43"/>
      <c r="I69" s="29"/>
      <c r="J69" s="29"/>
      <c r="K69" s="43"/>
      <c r="L69" s="43"/>
      <c r="M69" s="41"/>
      <c r="N69" s="29"/>
      <c r="O69" s="43"/>
      <c r="P69" s="43"/>
      <c r="Q69" s="29"/>
    </row>
    <row r="70" spans="1:25">
      <c r="A70" s="13"/>
      <c r="B70" s="59" t="s">
        <v>475</v>
      </c>
      <c r="C70" s="63">
        <v>9.1</v>
      </c>
      <c r="D70" s="63"/>
      <c r="E70" s="33"/>
      <c r="F70" s="33"/>
      <c r="G70" s="63" t="s">
        <v>234</v>
      </c>
      <c r="H70" s="63"/>
      <c r="I70" s="33"/>
      <c r="J70" s="33"/>
      <c r="K70" s="63" t="s">
        <v>492</v>
      </c>
      <c r="L70" s="63"/>
      <c r="M70" s="62" t="s">
        <v>233</v>
      </c>
      <c r="N70" s="33"/>
      <c r="O70" s="63">
        <v>2.2000000000000002</v>
      </c>
      <c r="P70" s="63"/>
      <c r="Q70" s="33"/>
    </row>
    <row r="71" spans="1:25">
      <c r="A71" s="13"/>
      <c r="B71" s="59"/>
      <c r="C71" s="63"/>
      <c r="D71" s="63"/>
      <c r="E71" s="33"/>
      <c r="F71" s="33"/>
      <c r="G71" s="63"/>
      <c r="H71" s="63"/>
      <c r="I71" s="33"/>
      <c r="J71" s="33"/>
      <c r="K71" s="63"/>
      <c r="L71" s="63"/>
      <c r="M71" s="62"/>
      <c r="N71" s="33"/>
      <c r="O71" s="63"/>
      <c r="P71" s="63"/>
      <c r="Q71" s="33"/>
    </row>
    <row r="72" spans="1:25">
      <c r="A72" s="13"/>
      <c r="B72" s="35" t="s">
        <v>308</v>
      </c>
      <c r="C72" s="43">
        <v>1.8</v>
      </c>
      <c r="D72" s="43"/>
      <c r="E72" s="29"/>
      <c r="F72" s="29"/>
      <c r="G72" s="43" t="s">
        <v>234</v>
      </c>
      <c r="H72" s="43"/>
      <c r="I72" s="29"/>
      <c r="J72" s="29"/>
      <c r="K72" s="43" t="s">
        <v>234</v>
      </c>
      <c r="L72" s="43"/>
      <c r="M72" s="29"/>
      <c r="N72" s="29"/>
      <c r="O72" s="43">
        <v>1.8</v>
      </c>
      <c r="P72" s="43"/>
      <c r="Q72" s="29"/>
    </row>
    <row r="73" spans="1:25" ht="15.75" thickBot="1">
      <c r="A73" s="13"/>
      <c r="B73" s="35"/>
      <c r="C73" s="89"/>
      <c r="D73" s="89"/>
      <c r="E73" s="77"/>
      <c r="F73" s="29"/>
      <c r="G73" s="89"/>
      <c r="H73" s="89"/>
      <c r="I73" s="77"/>
      <c r="J73" s="29"/>
      <c r="K73" s="89"/>
      <c r="L73" s="89"/>
      <c r="M73" s="77"/>
      <c r="N73" s="29"/>
      <c r="O73" s="89"/>
      <c r="P73" s="89"/>
      <c r="Q73" s="77"/>
    </row>
    <row r="74" spans="1:25">
      <c r="A74" s="13"/>
      <c r="B74" s="62" t="s">
        <v>479</v>
      </c>
      <c r="C74" s="96" t="s">
        <v>208</v>
      </c>
      <c r="D74" s="94">
        <v>44</v>
      </c>
      <c r="E74" s="34"/>
      <c r="F74" s="33"/>
      <c r="G74" s="96" t="s">
        <v>208</v>
      </c>
      <c r="H74" s="94" t="s">
        <v>234</v>
      </c>
      <c r="I74" s="34"/>
      <c r="J74" s="33"/>
      <c r="K74" s="96" t="s">
        <v>208</v>
      </c>
      <c r="L74" s="94" t="s">
        <v>493</v>
      </c>
      <c r="M74" s="96" t="s">
        <v>233</v>
      </c>
      <c r="N74" s="33"/>
      <c r="O74" s="96" t="s">
        <v>208</v>
      </c>
      <c r="P74" s="94">
        <v>16.5</v>
      </c>
      <c r="Q74" s="34"/>
    </row>
    <row r="75" spans="1:25" ht="15.75" thickBot="1">
      <c r="A75" s="13"/>
      <c r="B75" s="62"/>
      <c r="C75" s="98"/>
      <c r="D75" s="100"/>
      <c r="E75" s="85"/>
      <c r="F75" s="33"/>
      <c r="G75" s="98"/>
      <c r="H75" s="100"/>
      <c r="I75" s="85"/>
      <c r="J75" s="33"/>
      <c r="K75" s="98"/>
      <c r="L75" s="100"/>
      <c r="M75" s="98"/>
      <c r="N75" s="33"/>
      <c r="O75" s="98"/>
      <c r="P75" s="100"/>
      <c r="Q75" s="85"/>
    </row>
    <row r="76" spans="1:25" ht="15.75" thickTop="1">
      <c r="A76" s="13" t="s">
        <v>886</v>
      </c>
      <c r="B76" s="64" t="s">
        <v>5</v>
      </c>
      <c r="C76" s="64"/>
      <c r="D76" s="64"/>
      <c r="E76" s="64"/>
      <c r="F76" s="64"/>
      <c r="G76" s="64"/>
      <c r="H76" s="64"/>
      <c r="I76" s="64"/>
      <c r="J76" s="64"/>
      <c r="K76" s="64"/>
      <c r="L76" s="64"/>
      <c r="M76" s="64"/>
      <c r="N76" s="64"/>
      <c r="O76" s="64"/>
      <c r="P76" s="64"/>
      <c r="Q76" s="64"/>
      <c r="R76" s="64"/>
      <c r="S76" s="64"/>
      <c r="T76" s="64"/>
      <c r="U76" s="64"/>
      <c r="V76" s="64"/>
      <c r="W76" s="64"/>
      <c r="X76" s="64"/>
      <c r="Y76" s="64"/>
    </row>
    <row r="77" spans="1:25">
      <c r="A77" s="13"/>
      <c r="B77" s="28"/>
      <c r="C77" s="28"/>
      <c r="D77" s="28"/>
      <c r="E77" s="28"/>
      <c r="F77" s="28"/>
      <c r="G77" s="28"/>
      <c r="H77" s="28"/>
      <c r="I77" s="28"/>
      <c r="J77" s="28"/>
      <c r="K77" s="28"/>
      <c r="L77" s="28"/>
      <c r="M77" s="28"/>
      <c r="N77" s="28"/>
      <c r="O77" s="28"/>
      <c r="P77" s="28"/>
      <c r="Q77" s="28"/>
    </row>
    <row r="78" spans="1:25">
      <c r="A78" s="13"/>
      <c r="B78" s="17"/>
      <c r="C78" s="17"/>
      <c r="D78" s="17"/>
      <c r="E78" s="17"/>
      <c r="F78" s="17"/>
      <c r="G78" s="17"/>
      <c r="H78" s="17"/>
      <c r="I78" s="17"/>
      <c r="J78" s="17"/>
      <c r="K78" s="17"/>
      <c r="L78" s="17"/>
      <c r="M78" s="17"/>
      <c r="N78" s="17"/>
      <c r="O78" s="17"/>
      <c r="P78" s="17"/>
      <c r="Q78" s="17"/>
    </row>
    <row r="79" spans="1:25" ht="15.75" thickBot="1">
      <c r="A79" s="13"/>
      <c r="B79" s="12"/>
      <c r="C79" s="31" t="s">
        <v>254</v>
      </c>
      <c r="D79" s="31"/>
      <c r="E79" s="31"/>
      <c r="F79" s="31"/>
      <c r="G79" s="31"/>
      <c r="H79" s="31"/>
      <c r="I79" s="31"/>
      <c r="J79" s="31"/>
      <c r="K79" s="31"/>
      <c r="L79" s="31"/>
      <c r="M79" s="31"/>
      <c r="N79" s="31"/>
      <c r="O79" s="31"/>
      <c r="P79" s="31"/>
      <c r="Q79" s="31"/>
    </row>
    <row r="80" spans="1:25" ht="15.75" thickBot="1">
      <c r="A80" s="13"/>
      <c r="B80" s="12"/>
      <c r="C80" s="56"/>
      <c r="D80" s="56"/>
      <c r="E80" s="56"/>
      <c r="F80" s="12"/>
      <c r="G80" s="32" t="s">
        <v>481</v>
      </c>
      <c r="H80" s="32"/>
      <c r="I80" s="32"/>
      <c r="J80" s="32"/>
      <c r="K80" s="32"/>
      <c r="L80" s="32"/>
      <c r="M80" s="32"/>
      <c r="N80" s="12"/>
      <c r="O80" s="56"/>
      <c r="P80" s="56"/>
      <c r="Q80" s="56"/>
    </row>
    <row r="81" spans="1:17">
      <c r="A81" s="13"/>
      <c r="B81" s="41"/>
      <c r="C81" s="30" t="s">
        <v>462</v>
      </c>
      <c r="D81" s="30"/>
      <c r="E81" s="30"/>
      <c r="F81" s="29"/>
      <c r="G81" s="102" t="s">
        <v>464</v>
      </c>
      <c r="H81" s="102"/>
      <c r="I81" s="102"/>
      <c r="J81" s="56"/>
      <c r="K81" s="102" t="s">
        <v>466</v>
      </c>
      <c r="L81" s="102"/>
      <c r="M81" s="102"/>
      <c r="N81" s="29"/>
      <c r="O81" s="30" t="s">
        <v>467</v>
      </c>
      <c r="P81" s="30"/>
      <c r="Q81" s="30"/>
    </row>
    <row r="82" spans="1:17" ht="15.75" thickBot="1">
      <c r="A82" s="13"/>
      <c r="B82" s="41"/>
      <c r="C82" s="31" t="s">
        <v>463</v>
      </c>
      <c r="D82" s="31"/>
      <c r="E82" s="31"/>
      <c r="F82" s="29"/>
      <c r="G82" s="31" t="s">
        <v>465</v>
      </c>
      <c r="H82" s="31"/>
      <c r="I82" s="31"/>
      <c r="J82" s="29"/>
      <c r="K82" s="31"/>
      <c r="L82" s="31"/>
      <c r="M82" s="31"/>
      <c r="N82" s="29"/>
      <c r="O82" s="31"/>
      <c r="P82" s="31"/>
      <c r="Q82" s="31"/>
    </row>
    <row r="83" spans="1:17">
      <c r="A83" s="13"/>
      <c r="B83" s="14" t="s">
        <v>468</v>
      </c>
      <c r="C83" s="56"/>
      <c r="D83" s="56"/>
      <c r="E83" s="56"/>
      <c r="F83" s="12"/>
      <c r="G83" s="56"/>
      <c r="H83" s="56"/>
      <c r="I83" s="56"/>
      <c r="J83" s="12"/>
      <c r="K83" s="56"/>
      <c r="L83" s="56"/>
      <c r="M83" s="56"/>
      <c r="N83" s="12"/>
      <c r="O83" s="56"/>
      <c r="P83" s="56"/>
      <c r="Q83" s="56"/>
    </row>
    <row r="84" spans="1:17">
      <c r="A84" s="13"/>
      <c r="B84" s="143" t="s">
        <v>482</v>
      </c>
      <c r="C84" s="33"/>
      <c r="D84" s="33"/>
      <c r="E84" s="33"/>
      <c r="F84" s="20"/>
      <c r="G84" s="33"/>
      <c r="H84" s="33"/>
      <c r="I84" s="33"/>
      <c r="J84" s="20"/>
      <c r="K84" s="33"/>
      <c r="L84" s="33"/>
      <c r="M84" s="33"/>
      <c r="N84" s="20"/>
      <c r="O84" s="33"/>
      <c r="P84" s="33"/>
      <c r="Q84" s="33"/>
    </row>
    <row r="85" spans="1:17">
      <c r="A85" s="13"/>
      <c r="B85" s="35" t="s">
        <v>470</v>
      </c>
      <c r="C85" s="41" t="s">
        <v>208</v>
      </c>
      <c r="D85" s="43">
        <v>5.3</v>
      </c>
      <c r="E85" s="29"/>
      <c r="F85" s="29"/>
      <c r="G85" s="41" t="s">
        <v>208</v>
      </c>
      <c r="H85" s="43" t="s">
        <v>234</v>
      </c>
      <c r="I85" s="29"/>
      <c r="J85" s="29"/>
      <c r="K85" s="41" t="s">
        <v>208</v>
      </c>
      <c r="L85" s="43" t="s">
        <v>234</v>
      </c>
      <c r="M85" s="29"/>
      <c r="N85" s="29"/>
      <c r="O85" s="41" t="s">
        <v>208</v>
      </c>
      <c r="P85" s="43">
        <v>5.3</v>
      </c>
      <c r="Q85" s="29"/>
    </row>
    <row r="86" spans="1:17">
      <c r="A86" s="13"/>
      <c r="B86" s="35"/>
      <c r="C86" s="41"/>
      <c r="D86" s="43"/>
      <c r="E86" s="29"/>
      <c r="F86" s="29"/>
      <c r="G86" s="41"/>
      <c r="H86" s="43"/>
      <c r="I86" s="29"/>
      <c r="J86" s="29"/>
      <c r="K86" s="41"/>
      <c r="L86" s="43"/>
      <c r="M86" s="29"/>
      <c r="N86" s="29"/>
      <c r="O86" s="41"/>
      <c r="P86" s="43"/>
      <c r="Q86" s="29"/>
    </row>
    <row r="87" spans="1:17">
      <c r="A87" s="13"/>
      <c r="B87" s="59" t="s">
        <v>471</v>
      </c>
      <c r="C87" s="63">
        <v>16.899999999999999</v>
      </c>
      <c r="D87" s="63"/>
      <c r="E87" s="33"/>
      <c r="F87" s="33"/>
      <c r="G87" s="63" t="s">
        <v>234</v>
      </c>
      <c r="H87" s="63"/>
      <c r="I87" s="33"/>
      <c r="J87" s="33"/>
      <c r="K87" s="63" t="s">
        <v>275</v>
      </c>
      <c r="L87" s="63"/>
      <c r="M87" s="62" t="s">
        <v>233</v>
      </c>
      <c r="N87" s="33"/>
      <c r="O87" s="63">
        <v>16.7</v>
      </c>
      <c r="P87" s="63"/>
      <c r="Q87" s="33"/>
    </row>
    <row r="88" spans="1:17">
      <c r="A88" s="13"/>
      <c r="B88" s="59"/>
      <c r="C88" s="63"/>
      <c r="D88" s="63"/>
      <c r="E88" s="33"/>
      <c r="F88" s="33"/>
      <c r="G88" s="63"/>
      <c r="H88" s="63"/>
      <c r="I88" s="33"/>
      <c r="J88" s="33"/>
      <c r="K88" s="63"/>
      <c r="L88" s="63"/>
      <c r="M88" s="62"/>
      <c r="N88" s="33"/>
      <c r="O88" s="63"/>
      <c r="P88" s="63"/>
      <c r="Q88" s="33"/>
    </row>
    <row r="89" spans="1:17">
      <c r="A89" s="13"/>
      <c r="B89" s="35" t="s">
        <v>484</v>
      </c>
      <c r="C89" s="43">
        <v>5.0999999999999996</v>
      </c>
      <c r="D89" s="43"/>
      <c r="E89" s="29"/>
      <c r="F89" s="29"/>
      <c r="G89" s="43" t="s">
        <v>494</v>
      </c>
      <c r="H89" s="43"/>
      <c r="I89" s="41" t="s">
        <v>233</v>
      </c>
      <c r="J89" s="29"/>
      <c r="K89" s="43" t="s">
        <v>234</v>
      </c>
      <c r="L89" s="43"/>
      <c r="M89" s="29"/>
      <c r="N89" s="29"/>
      <c r="O89" s="43">
        <v>2.2999999999999998</v>
      </c>
      <c r="P89" s="43"/>
      <c r="Q89" s="29"/>
    </row>
    <row r="90" spans="1:17">
      <c r="A90" s="13"/>
      <c r="B90" s="35"/>
      <c r="C90" s="43"/>
      <c r="D90" s="43"/>
      <c r="E90" s="29"/>
      <c r="F90" s="29"/>
      <c r="G90" s="43"/>
      <c r="H90" s="43"/>
      <c r="I90" s="41"/>
      <c r="J90" s="29"/>
      <c r="K90" s="43"/>
      <c r="L90" s="43"/>
      <c r="M90" s="29"/>
      <c r="N90" s="29"/>
      <c r="O90" s="43"/>
      <c r="P90" s="43"/>
      <c r="Q90" s="29"/>
    </row>
    <row r="91" spans="1:17">
      <c r="A91" s="13"/>
      <c r="B91" s="59" t="s">
        <v>308</v>
      </c>
      <c r="C91" s="63">
        <v>3.1</v>
      </c>
      <c r="D91" s="63"/>
      <c r="E91" s="33"/>
      <c r="F91" s="33"/>
      <c r="G91" s="63" t="s">
        <v>234</v>
      </c>
      <c r="H91" s="63"/>
      <c r="I91" s="33"/>
      <c r="J91" s="33"/>
      <c r="K91" s="63" t="s">
        <v>234</v>
      </c>
      <c r="L91" s="63"/>
      <c r="M91" s="33"/>
      <c r="N91" s="33"/>
      <c r="O91" s="63">
        <v>3.1</v>
      </c>
      <c r="P91" s="63"/>
      <c r="Q91" s="33"/>
    </row>
    <row r="92" spans="1:17" ht="15.75" thickBot="1">
      <c r="A92" s="13"/>
      <c r="B92" s="59"/>
      <c r="C92" s="112"/>
      <c r="D92" s="112"/>
      <c r="E92" s="51"/>
      <c r="F92" s="33"/>
      <c r="G92" s="112"/>
      <c r="H92" s="112"/>
      <c r="I92" s="51"/>
      <c r="J92" s="33"/>
      <c r="K92" s="112"/>
      <c r="L92" s="112"/>
      <c r="M92" s="51"/>
      <c r="N92" s="33"/>
      <c r="O92" s="112"/>
      <c r="P92" s="112"/>
      <c r="Q92" s="51"/>
    </row>
    <row r="93" spans="1:17">
      <c r="A93" s="13"/>
      <c r="B93" s="41" t="s">
        <v>486</v>
      </c>
      <c r="C93" s="116" t="s">
        <v>208</v>
      </c>
      <c r="D93" s="115">
        <v>30.4</v>
      </c>
      <c r="E93" s="56"/>
      <c r="F93" s="29"/>
      <c r="G93" s="116" t="s">
        <v>208</v>
      </c>
      <c r="H93" s="115" t="s">
        <v>494</v>
      </c>
      <c r="I93" s="116" t="s">
        <v>233</v>
      </c>
      <c r="J93" s="29"/>
      <c r="K93" s="116" t="s">
        <v>208</v>
      </c>
      <c r="L93" s="115" t="s">
        <v>275</v>
      </c>
      <c r="M93" s="116" t="s">
        <v>233</v>
      </c>
      <c r="N93" s="29"/>
      <c r="O93" s="116" t="s">
        <v>208</v>
      </c>
      <c r="P93" s="115">
        <v>27.4</v>
      </c>
      <c r="Q93" s="56"/>
    </row>
    <row r="94" spans="1:17" ht="15.75" thickBot="1">
      <c r="A94" s="13"/>
      <c r="B94" s="41"/>
      <c r="C94" s="42"/>
      <c r="D94" s="44"/>
      <c r="E94" s="40"/>
      <c r="F94" s="29"/>
      <c r="G94" s="42"/>
      <c r="H94" s="44"/>
      <c r="I94" s="42"/>
      <c r="J94" s="29"/>
      <c r="K94" s="42"/>
      <c r="L94" s="44"/>
      <c r="M94" s="42"/>
      <c r="N94" s="29"/>
      <c r="O94" s="42"/>
      <c r="P94" s="44"/>
      <c r="Q94" s="40"/>
    </row>
    <row r="95" spans="1:17" ht="15.75" thickTop="1">
      <c r="A95" s="13"/>
      <c r="B95" s="117" t="s">
        <v>487</v>
      </c>
      <c r="C95" s="123"/>
      <c r="D95" s="123"/>
      <c r="E95" s="123"/>
      <c r="F95" s="12"/>
      <c r="G95" s="123"/>
      <c r="H95" s="123"/>
      <c r="I95" s="123"/>
      <c r="J95" s="12"/>
      <c r="K95" s="123"/>
      <c r="L95" s="123"/>
      <c r="M95" s="123"/>
      <c r="N95" s="12"/>
      <c r="O95" s="123"/>
      <c r="P95" s="123"/>
      <c r="Q95" s="123"/>
    </row>
    <row r="96" spans="1:17">
      <c r="A96" s="13"/>
      <c r="B96" s="17"/>
      <c r="C96" s="17"/>
    </row>
    <row r="97" spans="1:17" ht="22.5">
      <c r="A97" s="13"/>
      <c r="B97" s="133">
        <v>-1</v>
      </c>
      <c r="C97" s="125" t="s">
        <v>495</v>
      </c>
    </row>
    <row r="98" spans="1:17">
      <c r="A98" s="13"/>
      <c r="B98" s="28"/>
      <c r="C98" s="28"/>
      <c r="D98" s="28"/>
      <c r="E98" s="28"/>
      <c r="F98" s="28"/>
      <c r="G98" s="28"/>
      <c r="H98" s="28"/>
      <c r="I98" s="28"/>
      <c r="J98" s="28"/>
      <c r="K98" s="28"/>
      <c r="L98" s="28"/>
      <c r="M98" s="28"/>
      <c r="N98" s="28"/>
      <c r="O98" s="28"/>
      <c r="P98" s="28"/>
      <c r="Q98" s="28"/>
    </row>
    <row r="99" spans="1:17">
      <c r="A99" s="13"/>
      <c r="B99" s="17"/>
      <c r="C99" s="17"/>
      <c r="D99" s="17"/>
      <c r="E99" s="17"/>
      <c r="F99" s="17"/>
      <c r="G99" s="17"/>
      <c r="H99" s="17"/>
      <c r="I99" s="17"/>
      <c r="J99" s="17"/>
      <c r="K99" s="17"/>
      <c r="L99" s="17"/>
      <c r="M99" s="17"/>
      <c r="N99" s="17"/>
      <c r="O99" s="17"/>
      <c r="P99" s="17"/>
      <c r="Q99" s="17"/>
    </row>
    <row r="100" spans="1:17" ht="15.75" thickBot="1">
      <c r="A100" s="13"/>
      <c r="B100" s="12"/>
      <c r="C100" s="31" t="s">
        <v>229</v>
      </c>
      <c r="D100" s="31"/>
      <c r="E100" s="31"/>
      <c r="F100" s="31"/>
      <c r="G100" s="31"/>
      <c r="H100" s="31"/>
      <c r="I100" s="31"/>
      <c r="J100" s="31"/>
      <c r="K100" s="31"/>
      <c r="L100" s="31"/>
      <c r="M100" s="31"/>
      <c r="N100" s="31"/>
      <c r="O100" s="31"/>
      <c r="P100" s="31"/>
      <c r="Q100" s="31"/>
    </row>
    <row r="101" spans="1:17" ht="15.75" thickBot="1">
      <c r="A101" s="13"/>
      <c r="B101" s="12"/>
      <c r="C101" s="56"/>
      <c r="D101" s="56"/>
      <c r="E101" s="56"/>
      <c r="F101" s="12"/>
      <c r="G101" s="32" t="s">
        <v>481</v>
      </c>
      <c r="H101" s="32"/>
      <c r="I101" s="32"/>
      <c r="J101" s="32"/>
      <c r="K101" s="32"/>
      <c r="L101" s="32"/>
      <c r="M101" s="32"/>
      <c r="N101" s="12"/>
      <c r="O101" s="56"/>
      <c r="P101" s="56"/>
      <c r="Q101" s="56"/>
    </row>
    <row r="102" spans="1:17">
      <c r="A102" s="13"/>
      <c r="B102" s="41"/>
      <c r="C102" s="30" t="s">
        <v>462</v>
      </c>
      <c r="D102" s="30"/>
      <c r="E102" s="30"/>
      <c r="F102" s="29"/>
      <c r="G102" s="102" t="s">
        <v>464</v>
      </c>
      <c r="H102" s="102"/>
      <c r="I102" s="102"/>
      <c r="J102" s="56"/>
      <c r="K102" s="102" t="s">
        <v>466</v>
      </c>
      <c r="L102" s="102"/>
      <c r="M102" s="102"/>
      <c r="N102" s="29"/>
      <c r="O102" s="30" t="s">
        <v>467</v>
      </c>
      <c r="P102" s="30"/>
      <c r="Q102" s="30"/>
    </row>
    <row r="103" spans="1:17" ht="15.75" thickBot="1">
      <c r="A103" s="13"/>
      <c r="B103" s="41"/>
      <c r="C103" s="31" t="s">
        <v>463</v>
      </c>
      <c r="D103" s="31"/>
      <c r="E103" s="31"/>
      <c r="F103" s="29"/>
      <c r="G103" s="31" t="s">
        <v>465</v>
      </c>
      <c r="H103" s="31"/>
      <c r="I103" s="31"/>
      <c r="J103" s="141"/>
      <c r="K103" s="31"/>
      <c r="L103" s="31"/>
      <c r="M103" s="31"/>
      <c r="N103" s="29"/>
      <c r="O103" s="31"/>
      <c r="P103" s="31"/>
      <c r="Q103" s="31"/>
    </row>
    <row r="104" spans="1:17">
      <c r="A104" s="13"/>
      <c r="B104" s="14" t="s">
        <v>468</v>
      </c>
      <c r="C104" s="56"/>
      <c r="D104" s="56"/>
      <c r="E104" s="56"/>
      <c r="F104" s="12"/>
      <c r="G104" s="56"/>
      <c r="H104" s="56"/>
      <c r="I104" s="56"/>
      <c r="J104" s="12"/>
      <c r="K104" s="56"/>
      <c r="L104" s="56"/>
      <c r="M104" s="56"/>
      <c r="N104" s="12"/>
      <c r="O104" s="56"/>
      <c r="P104" s="56"/>
      <c r="Q104" s="56"/>
    </row>
    <row r="105" spans="1:17">
      <c r="A105" s="13"/>
      <c r="B105" s="143" t="s">
        <v>482</v>
      </c>
      <c r="C105" s="33"/>
      <c r="D105" s="33"/>
      <c r="E105" s="33"/>
      <c r="F105" s="20"/>
      <c r="G105" s="33"/>
      <c r="H105" s="33"/>
      <c r="I105" s="33"/>
      <c r="J105" s="20"/>
      <c r="K105" s="33"/>
      <c r="L105" s="33"/>
      <c r="M105" s="33"/>
      <c r="N105" s="20"/>
      <c r="O105" s="33"/>
      <c r="P105" s="33"/>
      <c r="Q105" s="33"/>
    </row>
    <row r="106" spans="1:17">
      <c r="A106" s="13"/>
      <c r="B106" s="35" t="s">
        <v>470</v>
      </c>
      <c r="C106" s="36" t="s">
        <v>208</v>
      </c>
      <c r="D106" s="38">
        <v>3.3</v>
      </c>
      <c r="E106" s="29"/>
      <c r="F106" s="29"/>
      <c r="G106" s="36" t="s">
        <v>208</v>
      </c>
      <c r="H106" s="38" t="s">
        <v>234</v>
      </c>
      <c r="I106" s="29"/>
      <c r="J106" s="29"/>
      <c r="K106" s="36" t="s">
        <v>208</v>
      </c>
      <c r="L106" s="38" t="s">
        <v>234</v>
      </c>
      <c r="M106" s="29"/>
      <c r="N106" s="29"/>
      <c r="O106" s="36" t="s">
        <v>208</v>
      </c>
      <c r="P106" s="38">
        <v>3.3</v>
      </c>
      <c r="Q106" s="29"/>
    </row>
    <row r="107" spans="1:17">
      <c r="A107" s="13"/>
      <c r="B107" s="35"/>
      <c r="C107" s="36"/>
      <c r="D107" s="38"/>
      <c r="E107" s="29"/>
      <c r="F107" s="29"/>
      <c r="G107" s="36"/>
      <c r="H107" s="38"/>
      <c r="I107" s="29"/>
      <c r="J107" s="29"/>
      <c r="K107" s="36"/>
      <c r="L107" s="38"/>
      <c r="M107" s="29"/>
      <c r="N107" s="29"/>
      <c r="O107" s="36"/>
      <c r="P107" s="38"/>
      <c r="Q107" s="29"/>
    </row>
    <row r="108" spans="1:17">
      <c r="A108" s="13"/>
      <c r="B108" s="59" t="s">
        <v>471</v>
      </c>
      <c r="C108" s="61">
        <v>13.1</v>
      </c>
      <c r="D108" s="61"/>
      <c r="E108" s="33"/>
      <c r="F108" s="33"/>
      <c r="G108" s="61" t="s">
        <v>234</v>
      </c>
      <c r="H108" s="61"/>
      <c r="I108" s="33"/>
      <c r="J108" s="33"/>
      <c r="K108" s="61" t="s">
        <v>483</v>
      </c>
      <c r="L108" s="61"/>
      <c r="M108" s="60" t="s">
        <v>233</v>
      </c>
      <c r="N108" s="33"/>
      <c r="O108" s="61">
        <v>12.3</v>
      </c>
      <c r="P108" s="61"/>
      <c r="Q108" s="33"/>
    </row>
    <row r="109" spans="1:17">
      <c r="A109" s="13"/>
      <c r="B109" s="59"/>
      <c r="C109" s="61"/>
      <c r="D109" s="61"/>
      <c r="E109" s="33"/>
      <c r="F109" s="33"/>
      <c r="G109" s="61"/>
      <c r="H109" s="61"/>
      <c r="I109" s="33"/>
      <c r="J109" s="33"/>
      <c r="K109" s="61"/>
      <c r="L109" s="61"/>
      <c r="M109" s="60"/>
      <c r="N109" s="33"/>
      <c r="O109" s="61"/>
      <c r="P109" s="61"/>
      <c r="Q109" s="33"/>
    </row>
    <row r="110" spans="1:17">
      <c r="A110" s="13"/>
      <c r="B110" s="35" t="s">
        <v>484</v>
      </c>
      <c r="C110" s="38">
        <v>4</v>
      </c>
      <c r="D110" s="38"/>
      <c r="E110" s="29"/>
      <c r="F110" s="29"/>
      <c r="G110" s="38" t="s">
        <v>485</v>
      </c>
      <c r="H110" s="38"/>
      <c r="I110" s="36" t="s">
        <v>233</v>
      </c>
      <c r="J110" s="29"/>
      <c r="K110" s="38" t="s">
        <v>234</v>
      </c>
      <c r="L110" s="38"/>
      <c r="M110" s="29"/>
      <c r="N110" s="29"/>
      <c r="O110" s="38">
        <v>1.7</v>
      </c>
      <c r="P110" s="38"/>
      <c r="Q110" s="29"/>
    </row>
    <row r="111" spans="1:17">
      <c r="A111" s="13"/>
      <c r="B111" s="35"/>
      <c r="C111" s="38"/>
      <c r="D111" s="38"/>
      <c r="E111" s="29"/>
      <c r="F111" s="29"/>
      <c r="G111" s="38"/>
      <c r="H111" s="38"/>
      <c r="I111" s="36"/>
      <c r="J111" s="29"/>
      <c r="K111" s="38"/>
      <c r="L111" s="38"/>
      <c r="M111" s="29"/>
      <c r="N111" s="29"/>
      <c r="O111" s="38"/>
      <c r="P111" s="38"/>
      <c r="Q111" s="29"/>
    </row>
    <row r="112" spans="1:17">
      <c r="A112" s="13"/>
      <c r="B112" s="59" t="s">
        <v>308</v>
      </c>
      <c r="C112" s="61">
        <v>0.7</v>
      </c>
      <c r="D112" s="61"/>
      <c r="E112" s="33"/>
      <c r="F112" s="33"/>
      <c r="G112" s="61" t="s">
        <v>234</v>
      </c>
      <c r="H112" s="61"/>
      <c r="I112" s="33"/>
      <c r="J112" s="33"/>
      <c r="K112" s="61" t="s">
        <v>234</v>
      </c>
      <c r="L112" s="61"/>
      <c r="M112" s="33"/>
      <c r="N112" s="33"/>
      <c r="O112" s="61">
        <v>0.7</v>
      </c>
      <c r="P112" s="61"/>
      <c r="Q112" s="33"/>
    </row>
    <row r="113" spans="1:25" ht="15.75" thickBot="1">
      <c r="A113" s="13"/>
      <c r="B113" s="59"/>
      <c r="C113" s="103"/>
      <c r="D113" s="103"/>
      <c r="E113" s="51"/>
      <c r="F113" s="33"/>
      <c r="G113" s="103"/>
      <c r="H113" s="103"/>
      <c r="I113" s="51"/>
      <c r="J113" s="33"/>
      <c r="K113" s="103"/>
      <c r="L113" s="103"/>
      <c r="M113" s="51"/>
      <c r="N113" s="33"/>
      <c r="O113" s="103"/>
      <c r="P113" s="103"/>
      <c r="Q113" s="51"/>
    </row>
    <row r="114" spans="1:25">
      <c r="A114" s="13"/>
      <c r="B114" s="41" t="s">
        <v>486</v>
      </c>
      <c r="C114" s="104" t="s">
        <v>208</v>
      </c>
      <c r="D114" s="114">
        <v>21.1</v>
      </c>
      <c r="E114" s="56"/>
      <c r="F114" s="29"/>
      <c r="G114" s="104" t="s">
        <v>208</v>
      </c>
      <c r="H114" s="114" t="s">
        <v>485</v>
      </c>
      <c r="I114" s="104" t="s">
        <v>233</v>
      </c>
      <c r="J114" s="29"/>
      <c r="K114" s="104" t="s">
        <v>208</v>
      </c>
      <c r="L114" s="114" t="s">
        <v>483</v>
      </c>
      <c r="M114" s="104" t="s">
        <v>233</v>
      </c>
      <c r="N114" s="29"/>
      <c r="O114" s="104" t="s">
        <v>208</v>
      </c>
      <c r="P114" s="114">
        <v>18</v>
      </c>
      <c r="Q114" s="56"/>
    </row>
    <row r="115" spans="1:25" ht="15.75" thickBot="1">
      <c r="A115" s="13"/>
      <c r="B115" s="41"/>
      <c r="C115" s="37"/>
      <c r="D115" s="39"/>
      <c r="E115" s="40"/>
      <c r="F115" s="29"/>
      <c r="G115" s="37"/>
      <c r="H115" s="39"/>
      <c r="I115" s="37"/>
      <c r="J115" s="29"/>
      <c r="K115" s="37"/>
      <c r="L115" s="39"/>
      <c r="M115" s="37"/>
      <c r="N115" s="29"/>
      <c r="O115" s="37"/>
      <c r="P115" s="39"/>
      <c r="Q115" s="40"/>
    </row>
    <row r="116" spans="1:25" ht="15.75" thickTop="1">
      <c r="A116" s="13"/>
      <c r="B116" s="117" t="s">
        <v>487</v>
      </c>
      <c r="C116" s="123"/>
      <c r="D116" s="123"/>
      <c r="E116" s="123"/>
      <c r="F116" s="12"/>
      <c r="G116" s="123"/>
      <c r="H116" s="123"/>
      <c r="I116" s="123"/>
      <c r="J116" s="12"/>
      <c r="K116" s="123"/>
      <c r="L116" s="123"/>
      <c r="M116" s="123"/>
      <c r="N116" s="12"/>
      <c r="O116" s="123"/>
      <c r="P116" s="123"/>
      <c r="Q116" s="123"/>
    </row>
    <row r="117" spans="1:25">
      <c r="A117" s="13"/>
      <c r="B117" s="17"/>
      <c r="C117" s="17"/>
    </row>
    <row r="118" spans="1:25" ht="22.5">
      <c r="A118" s="13"/>
      <c r="B118" s="133">
        <v>-1</v>
      </c>
      <c r="C118" s="125" t="s">
        <v>887</v>
      </c>
    </row>
    <row r="119" spans="1:25" ht="15" customHeight="1">
      <c r="A119" s="13" t="s">
        <v>888</v>
      </c>
      <c r="B119" s="64" t="s">
        <v>5</v>
      </c>
      <c r="C119" s="64"/>
      <c r="D119" s="64"/>
      <c r="E119" s="64"/>
      <c r="F119" s="64"/>
      <c r="G119" s="64"/>
      <c r="H119" s="64"/>
      <c r="I119" s="64"/>
      <c r="J119" s="64"/>
      <c r="K119" s="64"/>
      <c r="L119" s="64"/>
      <c r="M119" s="64"/>
      <c r="N119" s="64"/>
      <c r="O119" s="64"/>
      <c r="P119" s="64"/>
      <c r="Q119" s="64"/>
      <c r="R119" s="64"/>
      <c r="S119" s="64"/>
      <c r="T119" s="64"/>
      <c r="U119" s="64"/>
      <c r="V119" s="64"/>
      <c r="W119" s="64"/>
      <c r="X119" s="64"/>
      <c r="Y119" s="64"/>
    </row>
    <row r="120" spans="1:25">
      <c r="A120" s="13"/>
      <c r="B120" s="29" t="s">
        <v>497</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row>
    <row r="121" spans="1:25">
      <c r="A121" s="13"/>
      <c r="B121" s="28"/>
      <c r="C121" s="28"/>
      <c r="D121" s="28"/>
      <c r="E121" s="28"/>
      <c r="F121" s="28"/>
      <c r="G121" s="28"/>
      <c r="H121" s="28"/>
      <c r="I121" s="28"/>
      <c r="J121" s="28"/>
      <c r="K121" s="28"/>
      <c r="L121" s="28"/>
      <c r="M121" s="28"/>
      <c r="N121" s="28"/>
      <c r="O121" s="28"/>
      <c r="P121" s="28"/>
      <c r="Q121" s="28"/>
    </row>
    <row r="122" spans="1:25">
      <c r="A122" s="13"/>
      <c r="B122" s="17"/>
      <c r="C122" s="17"/>
      <c r="D122" s="17"/>
      <c r="E122" s="17"/>
      <c r="F122" s="17"/>
      <c r="G122" s="17"/>
      <c r="H122" s="17"/>
      <c r="I122" s="17"/>
      <c r="J122" s="17"/>
      <c r="K122" s="17"/>
      <c r="L122" s="17"/>
      <c r="M122" s="17"/>
      <c r="N122" s="17"/>
      <c r="O122" s="17"/>
      <c r="P122" s="17"/>
      <c r="Q122" s="17"/>
    </row>
    <row r="123" spans="1:25">
      <c r="A123" s="13"/>
      <c r="B123" s="101"/>
      <c r="C123" s="30" t="s">
        <v>204</v>
      </c>
      <c r="D123" s="30"/>
      <c r="E123" s="30"/>
      <c r="F123" s="30"/>
      <c r="G123" s="30"/>
      <c r="H123" s="30"/>
      <c r="I123" s="30"/>
      <c r="J123" s="29"/>
      <c r="K123" s="30" t="s">
        <v>206</v>
      </c>
      <c r="L123" s="30"/>
      <c r="M123" s="30"/>
      <c r="N123" s="30"/>
      <c r="O123" s="30"/>
      <c r="P123" s="30"/>
      <c r="Q123" s="30"/>
    </row>
    <row r="124" spans="1:25" ht="15.75" thickBot="1">
      <c r="A124" s="13"/>
      <c r="B124" s="101"/>
      <c r="C124" s="31" t="s">
        <v>205</v>
      </c>
      <c r="D124" s="31"/>
      <c r="E124" s="31"/>
      <c r="F124" s="31"/>
      <c r="G124" s="31"/>
      <c r="H124" s="31"/>
      <c r="I124" s="31"/>
      <c r="J124" s="29"/>
      <c r="K124" s="31" t="s">
        <v>205</v>
      </c>
      <c r="L124" s="31"/>
      <c r="M124" s="31"/>
      <c r="N124" s="31"/>
      <c r="O124" s="31"/>
      <c r="P124" s="31"/>
      <c r="Q124" s="31"/>
    </row>
    <row r="125" spans="1:25" ht="15.75" thickBot="1">
      <c r="A125" s="13"/>
      <c r="B125" s="18"/>
      <c r="C125" s="32">
        <v>2014</v>
      </c>
      <c r="D125" s="32"/>
      <c r="E125" s="32"/>
      <c r="F125" s="12"/>
      <c r="G125" s="32">
        <v>2013</v>
      </c>
      <c r="H125" s="32"/>
      <c r="I125" s="32"/>
      <c r="J125" s="12"/>
      <c r="K125" s="32">
        <v>2014</v>
      </c>
      <c r="L125" s="32"/>
      <c r="M125" s="32"/>
      <c r="N125" s="12"/>
      <c r="O125" s="32">
        <v>2013</v>
      </c>
      <c r="P125" s="32"/>
      <c r="Q125" s="32"/>
    </row>
    <row r="126" spans="1:25">
      <c r="A126" s="13"/>
      <c r="B126" s="79" t="s">
        <v>447</v>
      </c>
      <c r="C126" s="82" t="s">
        <v>208</v>
      </c>
      <c r="D126" s="81" t="s">
        <v>474</v>
      </c>
      <c r="E126" s="82" t="s">
        <v>233</v>
      </c>
      <c r="F126" s="33"/>
      <c r="G126" s="96" t="s">
        <v>208</v>
      </c>
      <c r="H126" s="94">
        <v>0.7</v>
      </c>
      <c r="I126" s="34"/>
      <c r="J126" s="33"/>
      <c r="K126" s="82" t="s">
        <v>208</v>
      </c>
      <c r="L126" s="81">
        <v>1.5</v>
      </c>
      <c r="M126" s="34"/>
      <c r="N126" s="33"/>
      <c r="O126" s="96" t="s">
        <v>208</v>
      </c>
      <c r="P126" s="94" t="s">
        <v>485</v>
      </c>
      <c r="Q126" s="96" t="s">
        <v>233</v>
      </c>
    </row>
    <row r="127" spans="1:25">
      <c r="A127" s="13"/>
      <c r="B127" s="79"/>
      <c r="C127" s="60"/>
      <c r="D127" s="61"/>
      <c r="E127" s="60"/>
      <c r="F127" s="33"/>
      <c r="G127" s="62"/>
      <c r="H127" s="63"/>
      <c r="I127" s="33"/>
      <c r="J127" s="33"/>
      <c r="K127" s="60"/>
      <c r="L127" s="61"/>
      <c r="M127" s="33"/>
      <c r="N127" s="33"/>
      <c r="O127" s="62"/>
      <c r="P127" s="63"/>
      <c r="Q127" s="62"/>
    </row>
    <row r="128" spans="1:25">
      <c r="A128" s="13"/>
      <c r="B128" s="71" t="s">
        <v>448</v>
      </c>
      <c r="C128" s="38">
        <v>25.8</v>
      </c>
      <c r="D128" s="38"/>
      <c r="E128" s="29"/>
      <c r="F128" s="29"/>
      <c r="G128" s="43" t="s">
        <v>498</v>
      </c>
      <c r="H128" s="43"/>
      <c r="I128" s="41" t="s">
        <v>233</v>
      </c>
      <c r="J128" s="29"/>
      <c r="K128" s="38">
        <v>14</v>
      </c>
      <c r="L128" s="38"/>
      <c r="M128" s="29"/>
      <c r="N128" s="29"/>
      <c r="O128" s="43" t="s">
        <v>499</v>
      </c>
      <c r="P128" s="43"/>
      <c r="Q128" s="41" t="s">
        <v>233</v>
      </c>
    </row>
    <row r="129" spans="1:25" ht="15.75" thickBot="1">
      <c r="A129" s="13"/>
      <c r="B129" s="71"/>
      <c r="C129" s="76"/>
      <c r="D129" s="76"/>
      <c r="E129" s="77"/>
      <c r="F129" s="29"/>
      <c r="G129" s="89"/>
      <c r="H129" s="89"/>
      <c r="I129" s="90"/>
      <c r="J129" s="29"/>
      <c r="K129" s="76"/>
      <c r="L129" s="76"/>
      <c r="M129" s="77"/>
      <c r="N129" s="29"/>
      <c r="O129" s="89"/>
      <c r="P129" s="89"/>
      <c r="Q129" s="90"/>
    </row>
    <row r="130" spans="1:25">
      <c r="A130" s="13"/>
      <c r="B130" s="62" t="s">
        <v>128</v>
      </c>
      <c r="C130" s="82" t="s">
        <v>208</v>
      </c>
      <c r="D130" s="81">
        <v>25.3</v>
      </c>
      <c r="E130" s="34"/>
      <c r="F130" s="33"/>
      <c r="G130" s="96" t="s">
        <v>208</v>
      </c>
      <c r="H130" s="94" t="s">
        <v>500</v>
      </c>
      <c r="I130" s="96" t="s">
        <v>233</v>
      </c>
      <c r="J130" s="33"/>
      <c r="K130" s="82" t="s">
        <v>208</v>
      </c>
      <c r="L130" s="81">
        <v>15.5</v>
      </c>
      <c r="M130" s="34"/>
      <c r="N130" s="33"/>
      <c r="O130" s="96" t="s">
        <v>208</v>
      </c>
      <c r="P130" s="94" t="s">
        <v>501</v>
      </c>
      <c r="Q130" s="96" t="s">
        <v>233</v>
      </c>
    </row>
    <row r="131" spans="1:25" ht="15.75" thickBot="1">
      <c r="A131" s="13"/>
      <c r="B131" s="62"/>
      <c r="C131" s="83"/>
      <c r="D131" s="86"/>
      <c r="E131" s="85"/>
      <c r="F131" s="33"/>
      <c r="G131" s="98"/>
      <c r="H131" s="100"/>
      <c r="I131" s="98"/>
      <c r="J131" s="33"/>
      <c r="K131" s="83"/>
      <c r="L131" s="86"/>
      <c r="M131" s="85"/>
      <c r="N131" s="33"/>
      <c r="O131" s="98"/>
      <c r="P131" s="100"/>
      <c r="Q131" s="98"/>
    </row>
    <row r="132" spans="1:25" ht="15.75" thickTop="1">
      <c r="A132" s="13" t="s">
        <v>889</v>
      </c>
      <c r="B132" s="64" t="s">
        <v>5</v>
      </c>
      <c r="C132" s="64"/>
      <c r="D132" s="64"/>
      <c r="E132" s="64"/>
      <c r="F132" s="64"/>
      <c r="G132" s="64"/>
      <c r="H132" s="64"/>
      <c r="I132" s="64"/>
      <c r="J132" s="64"/>
      <c r="K132" s="64"/>
      <c r="L132" s="64"/>
      <c r="M132" s="64"/>
      <c r="N132" s="64"/>
      <c r="O132" s="64"/>
      <c r="P132" s="64"/>
      <c r="Q132" s="64"/>
      <c r="R132" s="64"/>
      <c r="S132" s="64"/>
      <c r="T132" s="64"/>
      <c r="U132" s="64"/>
      <c r="V132" s="64"/>
      <c r="W132" s="64"/>
      <c r="X132" s="64"/>
      <c r="Y132" s="64"/>
    </row>
    <row r="133" spans="1:25">
      <c r="A133" s="13"/>
      <c r="B133" s="29" t="s">
        <v>505</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row>
    <row r="134" spans="1:25">
      <c r="A134" s="13"/>
      <c r="B134" s="28"/>
      <c r="C134" s="28"/>
      <c r="D134" s="28"/>
      <c r="E134" s="28"/>
      <c r="F134" s="28"/>
      <c r="G134" s="28"/>
      <c r="H134" s="28"/>
      <c r="I134" s="28"/>
      <c r="J134" s="28"/>
      <c r="K134" s="28"/>
      <c r="L134" s="28"/>
      <c r="M134" s="28"/>
      <c r="N134" s="28"/>
      <c r="O134" s="28"/>
      <c r="P134" s="28"/>
      <c r="Q134" s="28"/>
    </row>
    <row r="135" spans="1:25">
      <c r="A135" s="13"/>
      <c r="B135" s="17"/>
      <c r="C135" s="17"/>
      <c r="D135" s="17"/>
      <c r="E135" s="17"/>
      <c r="F135" s="17"/>
      <c r="G135" s="17"/>
      <c r="H135" s="17"/>
      <c r="I135" s="17"/>
      <c r="J135" s="17"/>
      <c r="K135" s="17"/>
      <c r="L135" s="17"/>
      <c r="M135" s="17"/>
      <c r="N135" s="17"/>
      <c r="O135" s="17"/>
      <c r="P135" s="17"/>
      <c r="Q135" s="17"/>
    </row>
    <row r="136" spans="1:25">
      <c r="A136" s="13"/>
      <c r="B136" s="101"/>
      <c r="C136" s="30" t="s">
        <v>204</v>
      </c>
      <c r="D136" s="30"/>
      <c r="E136" s="30"/>
      <c r="F136" s="30"/>
      <c r="G136" s="30"/>
      <c r="H136" s="30"/>
      <c r="I136" s="30"/>
      <c r="J136" s="29"/>
      <c r="K136" s="30" t="s">
        <v>206</v>
      </c>
      <c r="L136" s="30"/>
      <c r="M136" s="30"/>
      <c r="N136" s="30"/>
      <c r="O136" s="30"/>
      <c r="P136" s="30"/>
      <c r="Q136" s="30"/>
    </row>
    <row r="137" spans="1:25" ht="15.75" thickBot="1">
      <c r="A137" s="13"/>
      <c r="B137" s="101"/>
      <c r="C137" s="31" t="s">
        <v>205</v>
      </c>
      <c r="D137" s="31"/>
      <c r="E137" s="31"/>
      <c r="F137" s="31"/>
      <c r="G137" s="31"/>
      <c r="H137" s="31"/>
      <c r="I137" s="31"/>
      <c r="J137" s="29"/>
      <c r="K137" s="31" t="s">
        <v>205</v>
      </c>
      <c r="L137" s="31"/>
      <c r="M137" s="31"/>
      <c r="N137" s="31"/>
      <c r="O137" s="31"/>
      <c r="P137" s="31"/>
      <c r="Q137" s="31"/>
    </row>
    <row r="138" spans="1:25" ht="15.75" thickBot="1">
      <c r="A138" s="13"/>
      <c r="B138" s="18"/>
      <c r="C138" s="32">
        <v>2014</v>
      </c>
      <c r="D138" s="32"/>
      <c r="E138" s="32"/>
      <c r="F138" s="12"/>
      <c r="G138" s="32">
        <v>2013</v>
      </c>
      <c r="H138" s="32"/>
      <c r="I138" s="32"/>
      <c r="J138" s="12"/>
      <c r="K138" s="32">
        <v>2014</v>
      </c>
      <c r="L138" s="32"/>
      <c r="M138" s="32"/>
      <c r="N138" s="12"/>
      <c r="O138" s="32">
        <v>2013</v>
      </c>
      <c r="P138" s="32"/>
      <c r="Q138" s="32"/>
    </row>
    <row r="139" spans="1:25">
      <c r="A139" s="13"/>
      <c r="B139" s="79" t="s">
        <v>451</v>
      </c>
      <c r="C139" s="82" t="s">
        <v>208</v>
      </c>
      <c r="D139" s="81">
        <v>2.5</v>
      </c>
      <c r="E139" s="34"/>
      <c r="F139" s="33"/>
      <c r="G139" s="96" t="s">
        <v>208</v>
      </c>
      <c r="H139" s="94">
        <v>3.3</v>
      </c>
      <c r="I139" s="34"/>
      <c r="J139" s="33"/>
      <c r="K139" s="82" t="s">
        <v>208</v>
      </c>
      <c r="L139" s="81">
        <v>17.600000000000001</v>
      </c>
      <c r="M139" s="34"/>
      <c r="N139" s="33"/>
      <c r="O139" s="96" t="s">
        <v>208</v>
      </c>
      <c r="P139" s="94">
        <v>7.4</v>
      </c>
      <c r="Q139" s="34"/>
    </row>
    <row r="140" spans="1:25">
      <c r="A140" s="13"/>
      <c r="B140" s="79"/>
      <c r="C140" s="60"/>
      <c r="D140" s="61"/>
      <c r="E140" s="33"/>
      <c r="F140" s="33"/>
      <c r="G140" s="62"/>
      <c r="H140" s="63"/>
      <c r="I140" s="33"/>
      <c r="J140" s="33"/>
      <c r="K140" s="60"/>
      <c r="L140" s="61"/>
      <c r="M140" s="33"/>
      <c r="N140" s="33"/>
      <c r="O140" s="62"/>
      <c r="P140" s="63"/>
      <c r="Q140" s="33"/>
    </row>
    <row r="141" spans="1:25">
      <c r="A141" s="13"/>
      <c r="B141" s="71" t="s">
        <v>452</v>
      </c>
      <c r="C141" s="38">
        <v>0.4</v>
      </c>
      <c r="D141" s="38"/>
      <c r="E141" s="29"/>
      <c r="F141" s="29"/>
      <c r="G141" s="43" t="s">
        <v>234</v>
      </c>
      <c r="H141" s="43"/>
      <c r="I141" s="29"/>
      <c r="J141" s="29"/>
      <c r="K141" s="38">
        <v>0.3</v>
      </c>
      <c r="L141" s="38"/>
      <c r="M141" s="29"/>
      <c r="N141" s="29"/>
      <c r="O141" s="43">
        <v>1.3</v>
      </c>
      <c r="P141" s="43"/>
      <c r="Q141" s="29"/>
    </row>
    <row r="142" spans="1:25">
      <c r="A142" s="13"/>
      <c r="B142" s="71"/>
      <c r="C142" s="38"/>
      <c r="D142" s="38"/>
      <c r="E142" s="29"/>
      <c r="F142" s="29"/>
      <c r="G142" s="43"/>
      <c r="H142" s="43"/>
      <c r="I142" s="29"/>
      <c r="J142" s="29"/>
      <c r="K142" s="38"/>
      <c r="L142" s="38"/>
      <c r="M142" s="29"/>
      <c r="N142" s="29"/>
      <c r="O142" s="43"/>
      <c r="P142" s="43"/>
      <c r="Q142" s="29"/>
    </row>
    <row r="143" spans="1:25">
      <c r="A143" s="13"/>
      <c r="B143" s="79" t="s">
        <v>453</v>
      </c>
      <c r="C143" s="61">
        <v>2.4</v>
      </c>
      <c r="D143" s="61"/>
      <c r="E143" s="33"/>
      <c r="F143" s="33"/>
      <c r="G143" s="63" t="s">
        <v>492</v>
      </c>
      <c r="H143" s="63"/>
      <c r="I143" s="62" t="s">
        <v>233</v>
      </c>
      <c r="J143" s="33"/>
      <c r="K143" s="61" t="s">
        <v>506</v>
      </c>
      <c r="L143" s="61"/>
      <c r="M143" s="60" t="s">
        <v>233</v>
      </c>
      <c r="N143" s="33"/>
      <c r="O143" s="63" t="s">
        <v>507</v>
      </c>
      <c r="P143" s="63"/>
      <c r="Q143" s="62" t="s">
        <v>233</v>
      </c>
    </row>
    <row r="144" spans="1:25">
      <c r="A144" s="13"/>
      <c r="B144" s="79"/>
      <c r="C144" s="61"/>
      <c r="D144" s="61"/>
      <c r="E144" s="33"/>
      <c r="F144" s="33"/>
      <c r="G144" s="63"/>
      <c r="H144" s="63"/>
      <c r="I144" s="62"/>
      <c r="J144" s="33"/>
      <c r="K144" s="61"/>
      <c r="L144" s="61"/>
      <c r="M144" s="60"/>
      <c r="N144" s="33"/>
      <c r="O144" s="63"/>
      <c r="P144" s="63"/>
      <c r="Q144" s="62"/>
    </row>
    <row r="145" spans="1:17">
      <c r="A145" s="13"/>
      <c r="B145" s="71" t="s">
        <v>454</v>
      </c>
      <c r="C145" s="38">
        <v>1.5</v>
      </c>
      <c r="D145" s="38"/>
      <c r="E145" s="29"/>
      <c r="F145" s="29"/>
      <c r="G145" s="43" t="s">
        <v>234</v>
      </c>
      <c r="H145" s="43"/>
      <c r="I145" s="29"/>
      <c r="J145" s="29"/>
      <c r="K145" s="38">
        <v>1.8</v>
      </c>
      <c r="L145" s="38"/>
      <c r="M145" s="29"/>
      <c r="N145" s="29"/>
      <c r="O145" s="43" t="s">
        <v>246</v>
      </c>
      <c r="P145" s="43"/>
      <c r="Q145" s="41" t="s">
        <v>233</v>
      </c>
    </row>
    <row r="146" spans="1:17" ht="15.75" thickBot="1">
      <c r="A146" s="13"/>
      <c r="B146" s="71"/>
      <c r="C146" s="76"/>
      <c r="D146" s="76"/>
      <c r="E146" s="77"/>
      <c r="F146" s="29"/>
      <c r="G146" s="89"/>
      <c r="H146" s="89"/>
      <c r="I146" s="77"/>
      <c r="J146" s="29"/>
      <c r="K146" s="76"/>
      <c r="L146" s="76"/>
      <c r="M146" s="77"/>
      <c r="N146" s="29"/>
      <c r="O146" s="89"/>
      <c r="P146" s="89"/>
      <c r="Q146" s="90"/>
    </row>
    <row r="147" spans="1:17">
      <c r="A147" s="13"/>
      <c r="B147" s="62" t="s">
        <v>128</v>
      </c>
      <c r="C147" s="82" t="s">
        <v>208</v>
      </c>
      <c r="D147" s="81">
        <v>6.8</v>
      </c>
      <c r="E147" s="34"/>
      <c r="F147" s="33"/>
      <c r="G147" s="96" t="s">
        <v>208</v>
      </c>
      <c r="H147" s="94" t="s">
        <v>290</v>
      </c>
      <c r="I147" s="96" t="s">
        <v>233</v>
      </c>
      <c r="J147" s="33"/>
      <c r="K147" s="82" t="s">
        <v>208</v>
      </c>
      <c r="L147" s="81">
        <v>3.3</v>
      </c>
      <c r="M147" s="34"/>
      <c r="N147" s="33"/>
      <c r="O147" s="96" t="s">
        <v>208</v>
      </c>
      <c r="P147" s="94" t="s">
        <v>252</v>
      </c>
      <c r="Q147" s="96" t="s">
        <v>233</v>
      </c>
    </row>
    <row r="148" spans="1:17" ht="15.75" thickBot="1">
      <c r="A148" s="13"/>
      <c r="B148" s="62"/>
      <c r="C148" s="83"/>
      <c r="D148" s="86"/>
      <c r="E148" s="85"/>
      <c r="F148" s="33"/>
      <c r="G148" s="98"/>
      <c r="H148" s="100"/>
      <c r="I148" s="98"/>
      <c r="J148" s="33"/>
      <c r="K148" s="83"/>
      <c r="L148" s="86"/>
      <c r="M148" s="85"/>
      <c r="N148" s="33"/>
      <c r="O148" s="98"/>
      <c r="P148" s="100"/>
      <c r="Q148" s="98"/>
    </row>
    <row r="149" spans="1:17" ht="15.75" thickTop="1"/>
  </sheetData>
  <mergeCells count="777">
    <mergeCell ref="A119:A131"/>
    <mergeCell ref="B119:Y119"/>
    <mergeCell ref="B120:Y120"/>
    <mergeCell ref="A132:A148"/>
    <mergeCell ref="B132:Y132"/>
    <mergeCell ref="B133:Y133"/>
    <mergeCell ref="B4:Y4"/>
    <mergeCell ref="B5:Y5"/>
    <mergeCell ref="A32:A75"/>
    <mergeCell ref="B32:Y32"/>
    <mergeCell ref="B33:Y33"/>
    <mergeCell ref="A76:A118"/>
    <mergeCell ref="B76:Y76"/>
    <mergeCell ref="M147:M148"/>
    <mergeCell ref="N147:N148"/>
    <mergeCell ref="O147:O148"/>
    <mergeCell ref="P147:P148"/>
    <mergeCell ref="Q147:Q148"/>
    <mergeCell ref="A1:A2"/>
    <mergeCell ref="B1:Y1"/>
    <mergeCell ref="B2:Y2"/>
    <mergeCell ref="B3:Y3"/>
    <mergeCell ref="A4:A31"/>
    <mergeCell ref="G147:G148"/>
    <mergeCell ref="H147:H148"/>
    <mergeCell ref="I147:I148"/>
    <mergeCell ref="J147:J148"/>
    <mergeCell ref="K147:K148"/>
    <mergeCell ref="L147:L148"/>
    <mergeCell ref="K145:L146"/>
    <mergeCell ref="M145:M146"/>
    <mergeCell ref="N145:N146"/>
    <mergeCell ref="O145:P146"/>
    <mergeCell ref="Q145:Q146"/>
    <mergeCell ref="B147:B148"/>
    <mergeCell ref="C147:C148"/>
    <mergeCell ref="D147:D148"/>
    <mergeCell ref="E147:E148"/>
    <mergeCell ref="F147:F148"/>
    <mergeCell ref="N143:N144"/>
    <mergeCell ref="O143:P144"/>
    <mergeCell ref="Q143:Q144"/>
    <mergeCell ref="B145:B146"/>
    <mergeCell ref="C145:D146"/>
    <mergeCell ref="E145:E146"/>
    <mergeCell ref="F145:F146"/>
    <mergeCell ref="G145:H146"/>
    <mergeCell ref="I145:I146"/>
    <mergeCell ref="J145:J146"/>
    <mergeCell ref="Q141:Q142"/>
    <mergeCell ref="B143:B144"/>
    <mergeCell ref="C143:D144"/>
    <mergeCell ref="E143:E144"/>
    <mergeCell ref="F143:F144"/>
    <mergeCell ref="G143:H144"/>
    <mergeCell ref="I143:I144"/>
    <mergeCell ref="J143:J144"/>
    <mergeCell ref="K143:L144"/>
    <mergeCell ref="M143:M144"/>
    <mergeCell ref="I141:I142"/>
    <mergeCell ref="J141:J142"/>
    <mergeCell ref="K141:L142"/>
    <mergeCell ref="M141:M142"/>
    <mergeCell ref="N141:N142"/>
    <mergeCell ref="O141:P142"/>
    <mergeCell ref="M139:M140"/>
    <mergeCell ref="N139:N140"/>
    <mergeCell ref="O139:O140"/>
    <mergeCell ref="P139:P140"/>
    <mergeCell ref="Q139:Q140"/>
    <mergeCell ref="B141:B142"/>
    <mergeCell ref="C141:D142"/>
    <mergeCell ref="E141:E142"/>
    <mergeCell ref="F141:F142"/>
    <mergeCell ref="G141:H142"/>
    <mergeCell ref="G139:G140"/>
    <mergeCell ref="H139:H140"/>
    <mergeCell ref="I139:I140"/>
    <mergeCell ref="J139:J140"/>
    <mergeCell ref="K139:K140"/>
    <mergeCell ref="L139:L140"/>
    <mergeCell ref="K137:Q137"/>
    <mergeCell ref="C138:E138"/>
    <mergeCell ref="G138:I138"/>
    <mergeCell ref="K138:M138"/>
    <mergeCell ref="O138:Q138"/>
    <mergeCell ref="B139:B140"/>
    <mergeCell ref="C139:C140"/>
    <mergeCell ref="D139:D140"/>
    <mergeCell ref="E139:E140"/>
    <mergeCell ref="F139:F140"/>
    <mergeCell ref="N130:N131"/>
    <mergeCell ref="O130:O131"/>
    <mergeCell ref="P130:P131"/>
    <mergeCell ref="Q130:Q131"/>
    <mergeCell ref="B134:Q134"/>
    <mergeCell ref="B136:B137"/>
    <mergeCell ref="C136:I136"/>
    <mergeCell ref="C137:I137"/>
    <mergeCell ref="J136:J137"/>
    <mergeCell ref="K136:Q136"/>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B121:Q121"/>
    <mergeCell ref="B123:B124"/>
    <mergeCell ref="C123:I123"/>
    <mergeCell ref="C124:I124"/>
    <mergeCell ref="J123:J124"/>
    <mergeCell ref="K123:Q123"/>
    <mergeCell ref="K124:Q124"/>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G103:I103"/>
    <mergeCell ref="J102:J103"/>
    <mergeCell ref="K102:M103"/>
    <mergeCell ref="N102:N103"/>
    <mergeCell ref="O102:Q103"/>
    <mergeCell ref="C104:E104"/>
    <mergeCell ref="G104:I104"/>
    <mergeCell ref="K104:M104"/>
    <mergeCell ref="O104:Q104"/>
    <mergeCell ref="B98:Q98"/>
    <mergeCell ref="C100:Q100"/>
    <mergeCell ref="C101:E101"/>
    <mergeCell ref="G101:M101"/>
    <mergeCell ref="O101:Q101"/>
    <mergeCell ref="B102:B103"/>
    <mergeCell ref="C102:E102"/>
    <mergeCell ref="C103:E103"/>
    <mergeCell ref="F102:F103"/>
    <mergeCell ref="G102:I102"/>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K81:M82"/>
    <mergeCell ref="N81:N82"/>
    <mergeCell ref="O81:Q82"/>
    <mergeCell ref="C83:E83"/>
    <mergeCell ref="G83:I83"/>
    <mergeCell ref="K83:M83"/>
    <mergeCell ref="O83:Q83"/>
    <mergeCell ref="C80:E80"/>
    <mergeCell ref="G80:M80"/>
    <mergeCell ref="O80:Q80"/>
    <mergeCell ref="B81:B82"/>
    <mergeCell ref="C81:E81"/>
    <mergeCell ref="C82:E82"/>
    <mergeCell ref="F81:F82"/>
    <mergeCell ref="G81:I81"/>
    <mergeCell ref="G82:I82"/>
    <mergeCell ref="J81:J82"/>
    <mergeCell ref="N74:N75"/>
    <mergeCell ref="O74:O75"/>
    <mergeCell ref="P74:P75"/>
    <mergeCell ref="Q74:Q75"/>
    <mergeCell ref="B77:Q77"/>
    <mergeCell ref="C79:Q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K60:M61"/>
    <mergeCell ref="N60:N61"/>
    <mergeCell ref="O60:Q61"/>
    <mergeCell ref="C62:E62"/>
    <mergeCell ref="G62:I62"/>
    <mergeCell ref="K62:M62"/>
    <mergeCell ref="O62:Q62"/>
    <mergeCell ref="C59:E59"/>
    <mergeCell ref="G59:M59"/>
    <mergeCell ref="O59:Q59"/>
    <mergeCell ref="B60:B61"/>
    <mergeCell ref="C60:E60"/>
    <mergeCell ref="C61:E61"/>
    <mergeCell ref="F60:F61"/>
    <mergeCell ref="G60:I60"/>
    <mergeCell ref="G61:I61"/>
    <mergeCell ref="J60:J61"/>
    <mergeCell ref="N54:N55"/>
    <mergeCell ref="O54:O55"/>
    <mergeCell ref="P54:P55"/>
    <mergeCell ref="Q54:Q55"/>
    <mergeCell ref="B56:Q56"/>
    <mergeCell ref="C58:Q5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G39:I39"/>
    <mergeCell ref="J38:J39"/>
    <mergeCell ref="K38:M39"/>
    <mergeCell ref="N38:N39"/>
    <mergeCell ref="O38:Q39"/>
    <mergeCell ref="C40:E40"/>
    <mergeCell ref="G40:I40"/>
    <mergeCell ref="K40:M40"/>
    <mergeCell ref="O40:Q40"/>
    <mergeCell ref="B34:Q34"/>
    <mergeCell ref="C36:Q36"/>
    <mergeCell ref="C37:E37"/>
    <mergeCell ref="G37:M37"/>
    <mergeCell ref="O37:Q37"/>
    <mergeCell ref="B38:B39"/>
    <mergeCell ref="C38:E38"/>
    <mergeCell ref="C39:E39"/>
    <mergeCell ref="F38:F39"/>
    <mergeCell ref="G38:I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K10:M10"/>
    <mergeCell ref="S10:U10"/>
    <mergeCell ref="W10:Y10"/>
    <mergeCell ref="C11:E11"/>
    <mergeCell ref="G11:I11"/>
    <mergeCell ref="K11:M11"/>
    <mergeCell ref="O11:Q11"/>
    <mergeCell ref="S11:U11"/>
    <mergeCell ref="W11:Y11"/>
    <mergeCell ref="B6:Y6"/>
    <mergeCell ref="C8:M8"/>
    <mergeCell ref="O8:Y8"/>
    <mergeCell ref="C9:E9"/>
    <mergeCell ref="C10:E10"/>
    <mergeCell ref="G9:M9"/>
    <mergeCell ref="O9:Q9"/>
    <mergeCell ref="O10:Q10"/>
    <mergeCell ref="S9:Y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6"/>
  <sheetViews>
    <sheetView showGridLines="0" workbookViewId="0"/>
  </sheetViews>
  <sheetFormatPr defaultRowHeight="15"/>
  <cols>
    <col min="1" max="3" width="36.5703125" bestFit="1" customWidth="1"/>
    <col min="4" max="4" width="9.42578125" customWidth="1"/>
    <col min="5" max="5" width="2.5703125" customWidth="1"/>
    <col min="6" max="7" width="10.140625" customWidth="1"/>
    <col min="8" max="8" width="9.42578125" customWidth="1"/>
    <col min="9" max="9" width="9.7109375" customWidth="1"/>
    <col min="10" max="10" width="4.7109375" customWidth="1"/>
    <col min="11" max="11" width="7.28515625" customWidth="1"/>
    <col min="12" max="12" width="8.28515625" customWidth="1"/>
    <col min="13" max="13" width="2" customWidth="1"/>
    <col min="14" max="14" width="8.5703125" customWidth="1"/>
    <col min="15" max="15" width="2.85546875" customWidth="1"/>
    <col min="16" max="16" width="9.42578125" customWidth="1"/>
    <col min="17" max="17" width="5.42578125" customWidth="1"/>
    <col min="18" max="18" width="2.85546875" customWidth="1"/>
    <col min="19" max="19" width="2.42578125" customWidth="1"/>
    <col min="20" max="20" width="10.140625" customWidth="1"/>
    <col min="21" max="21" width="1.85546875" customWidth="1"/>
    <col min="22" max="22" width="9.7109375" customWidth="1"/>
    <col min="23" max="23" width="2.42578125" customWidth="1"/>
    <col min="24" max="24" width="5" customWidth="1"/>
    <col min="25" max="25" width="1.85546875" customWidth="1"/>
    <col min="26" max="26" width="9.7109375" customWidth="1"/>
    <col min="27" max="27" width="2.7109375" customWidth="1"/>
    <col min="28" max="28" width="5.85546875" customWidth="1"/>
    <col min="29" max="29" width="2.140625" customWidth="1"/>
    <col min="30" max="30" width="9.7109375" customWidth="1"/>
    <col min="31" max="31" width="2.42578125" customWidth="1"/>
    <col min="32" max="32" width="4.140625" customWidth="1"/>
    <col min="33" max="33" width="1.85546875" customWidth="1"/>
    <col min="34" max="34" width="9.7109375" customWidth="1"/>
    <col min="35" max="35" width="3.140625" customWidth="1"/>
    <col min="36" max="36" width="7.7109375" customWidth="1"/>
    <col min="37" max="37" width="12.7109375" customWidth="1"/>
  </cols>
  <sheetData>
    <row r="1" spans="1:37" ht="15" customHeight="1">
      <c r="A1" s="7" t="s">
        <v>8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509</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row>
    <row r="4" spans="1:37" ht="15" customHeight="1">
      <c r="A4" s="13" t="s">
        <v>891</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row>
    <row r="5" spans="1:37">
      <c r="A5" s="13"/>
      <c r="B5" s="29" t="s">
        <v>51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row>
    <row r="6" spans="1:37">
      <c r="A6" s="13"/>
      <c r="B6" s="28"/>
      <c r="C6" s="28"/>
      <c r="D6" s="28"/>
      <c r="E6" s="28"/>
      <c r="F6" s="28"/>
      <c r="G6" s="28"/>
      <c r="H6" s="28"/>
      <c r="I6" s="28"/>
      <c r="J6" s="28"/>
      <c r="K6" s="28"/>
      <c r="L6" s="28"/>
      <c r="M6" s="28"/>
      <c r="N6" s="28"/>
      <c r="O6" s="28"/>
      <c r="P6" s="28"/>
      <c r="Q6" s="28"/>
      <c r="R6" s="28"/>
      <c r="S6" s="28"/>
      <c r="T6" s="28"/>
      <c r="U6" s="28"/>
    </row>
    <row r="7" spans="1:37">
      <c r="A7" s="13"/>
      <c r="B7" s="17"/>
      <c r="C7" s="17"/>
      <c r="D7" s="17"/>
      <c r="E7" s="17"/>
      <c r="F7" s="17"/>
      <c r="G7" s="17"/>
      <c r="H7" s="17"/>
      <c r="I7" s="17"/>
      <c r="J7" s="17"/>
      <c r="K7" s="17"/>
      <c r="L7" s="17"/>
      <c r="M7" s="17"/>
      <c r="N7" s="17"/>
      <c r="O7" s="17"/>
      <c r="P7" s="17"/>
      <c r="Q7" s="17"/>
      <c r="R7" s="17"/>
      <c r="S7" s="17"/>
      <c r="T7" s="17"/>
      <c r="U7" s="17"/>
    </row>
    <row r="8" spans="1:37" ht="15.75" thickBot="1">
      <c r="A8" s="13"/>
      <c r="B8" s="18"/>
      <c r="C8" s="31" t="s">
        <v>229</v>
      </c>
      <c r="D8" s="31"/>
      <c r="E8" s="31"/>
      <c r="F8" s="31"/>
      <c r="G8" s="31"/>
      <c r="H8" s="31"/>
      <c r="I8" s="31"/>
      <c r="J8" s="31"/>
      <c r="K8" s="31"/>
      <c r="L8" s="31"/>
      <c r="M8" s="31"/>
      <c r="N8" s="31"/>
      <c r="O8" s="31"/>
      <c r="P8" s="31"/>
      <c r="Q8" s="31"/>
      <c r="R8" s="31"/>
      <c r="S8" s="31"/>
      <c r="T8" s="31"/>
      <c r="U8" s="31"/>
    </row>
    <row r="9" spans="1:37">
      <c r="A9" s="13"/>
      <c r="B9" s="101"/>
      <c r="C9" s="102" t="s">
        <v>413</v>
      </c>
      <c r="D9" s="102"/>
      <c r="E9" s="102"/>
      <c r="F9" s="56"/>
      <c r="G9" s="102" t="s">
        <v>226</v>
      </c>
      <c r="H9" s="102"/>
      <c r="I9" s="102"/>
      <c r="J9" s="56"/>
      <c r="K9" s="102" t="s">
        <v>516</v>
      </c>
      <c r="L9" s="102"/>
      <c r="M9" s="102"/>
      <c r="N9" s="56"/>
      <c r="O9" s="102" t="s">
        <v>517</v>
      </c>
      <c r="P9" s="102"/>
      <c r="Q9" s="102"/>
      <c r="R9" s="56"/>
      <c r="S9" s="102" t="s">
        <v>518</v>
      </c>
      <c r="T9" s="102"/>
      <c r="U9" s="102"/>
    </row>
    <row r="10" spans="1:37" ht="15.75" thickBot="1">
      <c r="A10" s="13"/>
      <c r="B10" s="101"/>
      <c r="C10" s="31" t="s">
        <v>442</v>
      </c>
      <c r="D10" s="31"/>
      <c r="E10" s="31"/>
      <c r="F10" s="29"/>
      <c r="G10" s="31"/>
      <c r="H10" s="31"/>
      <c r="I10" s="31"/>
      <c r="J10" s="29"/>
      <c r="K10" s="31"/>
      <c r="L10" s="31"/>
      <c r="M10" s="31"/>
      <c r="N10" s="29"/>
      <c r="O10" s="31"/>
      <c r="P10" s="31"/>
      <c r="Q10" s="31"/>
      <c r="R10" s="29"/>
      <c r="S10" s="31"/>
      <c r="T10" s="31"/>
      <c r="U10" s="31"/>
    </row>
    <row r="11" spans="1:37" ht="24.75">
      <c r="A11" s="13"/>
      <c r="B11" s="146" t="s">
        <v>519</v>
      </c>
      <c r="C11" s="34"/>
      <c r="D11" s="34"/>
      <c r="E11" s="34"/>
      <c r="F11" s="20"/>
      <c r="G11" s="34"/>
      <c r="H11" s="34"/>
      <c r="I11" s="34"/>
      <c r="J11" s="20"/>
      <c r="K11" s="34"/>
      <c r="L11" s="34"/>
      <c r="M11" s="34"/>
      <c r="N11" s="20"/>
      <c r="O11" s="34"/>
      <c r="P11" s="34"/>
      <c r="Q11" s="34"/>
      <c r="R11" s="20"/>
      <c r="S11" s="34"/>
      <c r="T11" s="34"/>
      <c r="U11" s="34"/>
    </row>
    <row r="12" spans="1:37">
      <c r="A12" s="13"/>
      <c r="B12" s="147" t="s">
        <v>520</v>
      </c>
      <c r="C12" s="29"/>
      <c r="D12" s="29"/>
      <c r="E12" s="29"/>
      <c r="F12" s="12"/>
      <c r="G12" s="29"/>
      <c r="H12" s="29"/>
      <c r="I12" s="29"/>
      <c r="J12" s="12"/>
      <c r="K12" s="29"/>
      <c r="L12" s="29"/>
      <c r="M12" s="29"/>
      <c r="N12" s="12"/>
      <c r="O12" s="29"/>
      <c r="P12" s="29"/>
      <c r="Q12" s="29"/>
      <c r="R12" s="12"/>
      <c r="S12" s="29"/>
      <c r="T12" s="29"/>
      <c r="U12" s="29"/>
    </row>
    <row r="13" spans="1:37">
      <c r="A13" s="13"/>
      <c r="B13" s="148" t="s">
        <v>521</v>
      </c>
      <c r="C13" s="33"/>
      <c r="D13" s="33"/>
      <c r="E13" s="33"/>
      <c r="F13" s="20"/>
      <c r="G13" s="33"/>
      <c r="H13" s="33"/>
      <c r="I13" s="33"/>
      <c r="J13" s="20"/>
      <c r="K13" s="33"/>
      <c r="L13" s="33"/>
      <c r="M13" s="33"/>
      <c r="N13" s="20"/>
      <c r="O13" s="33"/>
      <c r="P13" s="33"/>
      <c r="Q13" s="33"/>
      <c r="R13" s="20"/>
      <c r="S13" s="33"/>
      <c r="T13" s="33"/>
      <c r="U13" s="33"/>
    </row>
    <row r="14" spans="1:37">
      <c r="A14" s="13"/>
      <c r="B14" s="154" t="s">
        <v>231</v>
      </c>
      <c r="C14" s="155" t="s">
        <v>208</v>
      </c>
      <c r="D14" s="156">
        <v>450.3</v>
      </c>
      <c r="E14" s="29"/>
      <c r="F14" s="29"/>
      <c r="G14" s="155" t="s">
        <v>208</v>
      </c>
      <c r="H14" s="156">
        <v>450.3</v>
      </c>
      <c r="I14" s="29"/>
      <c r="J14" s="29"/>
      <c r="K14" s="155" t="s">
        <v>208</v>
      </c>
      <c r="L14" s="156" t="s">
        <v>234</v>
      </c>
      <c r="M14" s="29"/>
      <c r="N14" s="29"/>
      <c r="O14" s="155" t="s">
        <v>208</v>
      </c>
      <c r="P14" s="156">
        <v>450.3</v>
      </c>
      <c r="Q14" s="29"/>
      <c r="R14" s="29"/>
      <c r="S14" s="155" t="s">
        <v>208</v>
      </c>
      <c r="T14" s="156" t="s">
        <v>234</v>
      </c>
      <c r="U14" s="29"/>
    </row>
    <row r="15" spans="1:37">
      <c r="A15" s="13"/>
      <c r="B15" s="154"/>
      <c r="C15" s="155"/>
      <c r="D15" s="156"/>
      <c r="E15" s="29"/>
      <c r="F15" s="29"/>
      <c r="G15" s="155"/>
      <c r="H15" s="156"/>
      <c r="I15" s="29"/>
      <c r="J15" s="29"/>
      <c r="K15" s="155"/>
      <c r="L15" s="156"/>
      <c r="M15" s="29"/>
      <c r="N15" s="29"/>
      <c r="O15" s="155"/>
      <c r="P15" s="156"/>
      <c r="Q15" s="29"/>
      <c r="R15" s="29"/>
      <c r="S15" s="155"/>
      <c r="T15" s="156"/>
      <c r="U15" s="29"/>
    </row>
    <row r="16" spans="1:37">
      <c r="A16" s="13"/>
      <c r="B16" s="157" t="s">
        <v>235</v>
      </c>
      <c r="C16" s="158">
        <v>786.4</v>
      </c>
      <c r="D16" s="158"/>
      <c r="E16" s="33"/>
      <c r="F16" s="33"/>
      <c r="G16" s="158">
        <v>786.4</v>
      </c>
      <c r="H16" s="158"/>
      <c r="I16" s="33"/>
      <c r="J16" s="33"/>
      <c r="K16" s="158" t="s">
        <v>234</v>
      </c>
      <c r="L16" s="158"/>
      <c r="M16" s="33"/>
      <c r="N16" s="33"/>
      <c r="O16" s="158">
        <v>786.4</v>
      </c>
      <c r="P16" s="158"/>
      <c r="Q16" s="33"/>
      <c r="R16" s="33"/>
      <c r="S16" s="158" t="s">
        <v>234</v>
      </c>
      <c r="T16" s="158"/>
      <c r="U16" s="33"/>
    </row>
    <row r="17" spans="1:21">
      <c r="A17" s="13"/>
      <c r="B17" s="157"/>
      <c r="C17" s="158"/>
      <c r="D17" s="158"/>
      <c r="E17" s="33"/>
      <c r="F17" s="33"/>
      <c r="G17" s="158"/>
      <c r="H17" s="158"/>
      <c r="I17" s="33"/>
      <c r="J17" s="33"/>
      <c r="K17" s="158"/>
      <c r="L17" s="158"/>
      <c r="M17" s="33"/>
      <c r="N17" s="33"/>
      <c r="O17" s="158"/>
      <c r="P17" s="158"/>
      <c r="Q17" s="33"/>
      <c r="R17" s="33"/>
      <c r="S17" s="158"/>
      <c r="T17" s="158"/>
      <c r="U17" s="33"/>
    </row>
    <row r="18" spans="1:21">
      <c r="A18" s="13"/>
      <c r="B18" s="154" t="s">
        <v>237</v>
      </c>
      <c r="C18" s="159">
        <v>18995.5</v>
      </c>
      <c r="D18" s="159"/>
      <c r="E18" s="29"/>
      <c r="F18" s="29"/>
      <c r="G18" s="159">
        <v>18995.5</v>
      </c>
      <c r="H18" s="159"/>
      <c r="I18" s="29"/>
      <c r="J18" s="29"/>
      <c r="K18" s="156" t="s">
        <v>234</v>
      </c>
      <c r="L18" s="156"/>
      <c r="M18" s="29"/>
      <c r="N18" s="29"/>
      <c r="O18" s="159">
        <v>18872.5</v>
      </c>
      <c r="P18" s="159"/>
      <c r="Q18" s="29"/>
      <c r="R18" s="29"/>
      <c r="S18" s="156">
        <v>123</v>
      </c>
      <c r="T18" s="156"/>
      <c r="U18" s="29"/>
    </row>
    <row r="19" spans="1:21">
      <c r="A19" s="13"/>
      <c r="B19" s="154"/>
      <c r="C19" s="159"/>
      <c r="D19" s="159"/>
      <c r="E19" s="29"/>
      <c r="F19" s="29"/>
      <c r="G19" s="159"/>
      <c r="H19" s="159"/>
      <c r="I19" s="29"/>
      <c r="J19" s="29"/>
      <c r="K19" s="156"/>
      <c r="L19" s="156"/>
      <c r="M19" s="29"/>
      <c r="N19" s="29"/>
      <c r="O19" s="159"/>
      <c r="P19" s="159"/>
      <c r="Q19" s="29"/>
      <c r="R19" s="29"/>
      <c r="S19" s="156"/>
      <c r="T19" s="156"/>
      <c r="U19" s="29"/>
    </row>
    <row r="20" spans="1:21">
      <c r="A20" s="13"/>
      <c r="B20" s="157" t="s">
        <v>240</v>
      </c>
      <c r="C20" s="160">
        <v>2857.8</v>
      </c>
      <c r="D20" s="160"/>
      <c r="E20" s="33"/>
      <c r="F20" s="33"/>
      <c r="G20" s="160">
        <v>2857.8</v>
      </c>
      <c r="H20" s="160"/>
      <c r="I20" s="33"/>
      <c r="J20" s="33"/>
      <c r="K20" s="158" t="s">
        <v>234</v>
      </c>
      <c r="L20" s="158"/>
      <c r="M20" s="33"/>
      <c r="N20" s="33"/>
      <c r="O20" s="160">
        <v>2857.8</v>
      </c>
      <c r="P20" s="160"/>
      <c r="Q20" s="33"/>
      <c r="R20" s="33"/>
      <c r="S20" s="158" t="s">
        <v>234</v>
      </c>
      <c r="T20" s="158"/>
      <c r="U20" s="33"/>
    </row>
    <row r="21" spans="1:21">
      <c r="A21" s="13"/>
      <c r="B21" s="157"/>
      <c r="C21" s="160"/>
      <c r="D21" s="160"/>
      <c r="E21" s="33"/>
      <c r="F21" s="33"/>
      <c r="G21" s="160"/>
      <c r="H21" s="160"/>
      <c r="I21" s="33"/>
      <c r="J21" s="33"/>
      <c r="K21" s="158"/>
      <c r="L21" s="158"/>
      <c r="M21" s="33"/>
      <c r="N21" s="33"/>
      <c r="O21" s="160"/>
      <c r="P21" s="160"/>
      <c r="Q21" s="33"/>
      <c r="R21" s="33"/>
      <c r="S21" s="158"/>
      <c r="T21" s="158"/>
      <c r="U21" s="33"/>
    </row>
    <row r="22" spans="1:21">
      <c r="A22" s="13"/>
      <c r="B22" s="154" t="s">
        <v>243</v>
      </c>
      <c r="C22" s="159">
        <v>1401.7</v>
      </c>
      <c r="D22" s="159"/>
      <c r="E22" s="29"/>
      <c r="F22" s="29"/>
      <c r="G22" s="159">
        <v>1401.7</v>
      </c>
      <c r="H22" s="159"/>
      <c r="I22" s="29"/>
      <c r="J22" s="29"/>
      <c r="K22" s="156" t="s">
        <v>234</v>
      </c>
      <c r="L22" s="156"/>
      <c r="M22" s="29"/>
      <c r="N22" s="29"/>
      <c r="O22" s="159">
        <v>1397.1</v>
      </c>
      <c r="P22" s="159"/>
      <c r="Q22" s="29"/>
      <c r="R22" s="29"/>
      <c r="S22" s="156">
        <v>4.5999999999999996</v>
      </c>
      <c r="T22" s="156"/>
      <c r="U22" s="29"/>
    </row>
    <row r="23" spans="1:21">
      <c r="A23" s="13"/>
      <c r="B23" s="154"/>
      <c r="C23" s="159"/>
      <c r="D23" s="159"/>
      <c r="E23" s="29"/>
      <c r="F23" s="29"/>
      <c r="G23" s="159"/>
      <c r="H23" s="159"/>
      <c r="I23" s="29"/>
      <c r="J23" s="29"/>
      <c r="K23" s="156"/>
      <c r="L23" s="156"/>
      <c r="M23" s="29"/>
      <c r="N23" s="29"/>
      <c r="O23" s="159"/>
      <c r="P23" s="159"/>
      <c r="Q23" s="29"/>
      <c r="R23" s="29"/>
      <c r="S23" s="156"/>
      <c r="T23" s="156"/>
      <c r="U23" s="29"/>
    </row>
    <row r="24" spans="1:21">
      <c r="A24" s="13"/>
      <c r="B24" s="157" t="s">
        <v>245</v>
      </c>
      <c r="C24" s="158">
        <v>824.9</v>
      </c>
      <c r="D24" s="158"/>
      <c r="E24" s="33"/>
      <c r="F24" s="33"/>
      <c r="G24" s="158">
        <v>824.9</v>
      </c>
      <c r="H24" s="158"/>
      <c r="I24" s="33"/>
      <c r="J24" s="33"/>
      <c r="K24" s="158" t="s">
        <v>234</v>
      </c>
      <c r="L24" s="158"/>
      <c r="M24" s="33"/>
      <c r="N24" s="33"/>
      <c r="O24" s="158">
        <v>736.1</v>
      </c>
      <c r="P24" s="158"/>
      <c r="Q24" s="33"/>
      <c r="R24" s="33"/>
      <c r="S24" s="158">
        <v>88.8</v>
      </c>
      <c r="T24" s="158"/>
      <c r="U24" s="33"/>
    </row>
    <row r="25" spans="1:21" ht="15.75" thickBot="1">
      <c r="A25" s="13"/>
      <c r="B25" s="157"/>
      <c r="C25" s="161"/>
      <c r="D25" s="161"/>
      <c r="E25" s="51"/>
      <c r="F25" s="33"/>
      <c r="G25" s="161"/>
      <c r="H25" s="161"/>
      <c r="I25" s="51"/>
      <c r="J25" s="33"/>
      <c r="K25" s="161"/>
      <c r="L25" s="161"/>
      <c r="M25" s="51"/>
      <c r="N25" s="33"/>
      <c r="O25" s="161"/>
      <c r="P25" s="161"/>
      <c r="Q25" s="51"/>
      <c r="R25" s="33"/>
      <c r="S25" s="161"/>
      <c r="T25" s="161"/>
      <c r="U25" s="51"/>
    </row>
    <row r="26" spans="1:21">
      <c r="A26" s="13"/>
      <c r="B26" s="162" t="s">
        <v>522</v>
      </c>
      <c r="C26" s="163">
        <v>25316.6</v>
      </c>
      <c r="D26" s="163"/>
      <c r="E26" s="56"/>
      <c r="F26" s="29"/>
      <c r="G26" s="163">
        <v>25316.6</v>
      </c>
      <c r="H26" s="163"/>
      <c r="I26" s="56"/>
      <c r="J26" s="29"/>
      <c r="K26" s="164" t="s">
        <v>234</v>
      </c>
      <c r="L26" s="164"/>
      <c r="M26" s="56"/>
      <c r="N26" s="29"/>
      <c r="O26" s="163">
        <v>25100.2</v>
      </c>
      <c r="P26" s="163"/>
      <c r="Q26" s="56"/>
      <c r="R26" s="29"/>
      <c r="S26" s="164">
        <v>216.4</v>
      </c>
      <c r="T26" s="164"/>
      <c r="U26" s="56"/>
    </row>
    <row r="27" spans="1:21">
      <c r="A27" s="13"/>
      <c r="B27" s="162"/>
      <c r="C27" s="159"/>
      <c r="D27" s="159"/>
      <c r="E27" s="29"/>
      <c r="F27" s="29"/>
      <c r="G27" s="159"/>
      <c r="H27" s="159"/>
      <c r="I27" s="29"/>
      <c r="J27" s="29"/>
      <c r="K27" s="156"/>
      <c r="L27" s="156"/>
      <c r="M27" s="29"/>
      <c r="N27" s="29"/>
      <c r="O27" s="159"/>
      <c r="P27" s="159"/>
      <c r="Q27" s="29"/>
      <c r="R27" s="29"/>
      <c r="S27" s="156"/>
      <c r="T27" s="156"/>
      <c r="U27" s="29"/>
    </row>
    <row r="28" spans="1:21">
      <c r="A28" s="13"/>
      <c r="B28" s="165" t="s">
        <v>251</v>
      </c>
      <c r="C28" s="158">
        <v>122.7</v>
      </c>
      <c r="D28" s="158"/>
      <c r="E28" s="33"/>
      <c r="F28" s="33"/>
      <c r="G28" s="158">
        <v>122.7</v>
      </c>
      <c r="H28" s="158"/>
      <c r="I28" s="33"/>
      <c r="J28" s="33"/>
      <c r="K28" s="158">
        <v>64.3</v>
      </c>
      <c r="L28" s="158"/>
      <c r="M28" s="33"/>
      <c r="N28" s="33"/>
      <c r="O28" s="158">
        <v>58.4</v>
      </c>
      <c r="P28" s="158"/>
      <c r="Q28" s="33"/>
      <c r="R28" s="33"/>
      <c r="S28" s="158" t="s">
        <v>234</v>
      </c>
      <c r="T28" s="158"/>
      <c r="U28" s="33"/>
    </row>
    <row r="29" spans="1:21">
      <c r="A29" s="13"/>
      <c r="B29" s="165"/>
      <c r="C29" s="158"/>
      <c r="D29" s="158"/>
      <c r="E29" s="33"/>
      <c r="F29" s="33"/>
      <c r="G29" s="158"/>
      <c r="H29" s="158"/>
      <c r="I29" s="33"/>
      <c r="J29" s="33"/>
      <c r="K29" s="158"/>
      <c r="L29" s="158"/>
      <c r="M29" s="33"/>
      <c r="N29" s="33"/>
      <c r="O29" s="158"/>
      <c r="P29" s="158"/>
      <c r="Q29" s="33"/>
      <c r="R29" s="33"/>
      <c r="S29" s="158"/>
      <c r="T29" s="158"/>
      <c r="U29" s="33"/>
    </row>
    <row r="30" spans="1:21">
      <c r="A30" s="13"/>
      <c r="B30" s="162" t="s">
        <v>302</v>
      </c>
      <c r="C30" s="156">
        <v>467.9</v>
      </c>
      <c r="D30" s="156"/>
      <c r="E30" s="29"/>
      <c r="F30" s="29"/>
      <c r="G30" s="156">
        <v>467.9</v>
      </c>
      <c r="H30" s="156"/>
      <c r="I30" s="29"/>
      <c r="J30" s="29"/>
      <c r="K30" s="156">
        <v>467.6</v>
      </c>
      <c r="L30" s="156"/>
      <c r="M30" s="29"/>
      <c r="N30" s="29"/>
      <c r="O30" s="156" t="s">
        <v>234</v>
      </c>
      <c r="P30" s="156"/>
      <c r="Q30" s="29"/>
      <c r="R30" s="29"/>
      <c r="S30" s="156">
        <v>0.3</v>
      </c>
      <c r="T30" s="156"/>
      <c r="U30" s="29"/>
    </row>
    <row r="31" spans="1:21">
      <c r="A31" s="13"/>
      <c r="B31" s="162"/>
      <c r="C31" s="156"/>
      <c r="D31" s="156"/>
      <c r="E31" s="29"/>
      <c r="F31" s="29"/>
      <c r="G31" s="156"/>
      <c r="H31" s="156"/>
      <c r="I31" s="29"/>
      <c r="J31" s="29"/>
      <c r="K31" s="156"/>
      <c r="L31" s="156"/>
      <c r="M31" s="29"/>
      <c r="N31" s="29"/>
      <c r="O31" s="156"/>
      <c r="P31" s="156"/>
      <c r="Q31" s="29"/>
      <c r="R31" s="29"/>
      <c r="S31" s="156"/>
      <c r="T31" s="156"/>
      <c r="U31" s="29"/>
    </row>
    <row r="32" spans="1:21">
      <c r="A32" s="13"/>
      <c r="B32" s="166" t="s">
        <v>523</v>
      </c>
      <c r="C32" s="158">
        <v>63.3</v>
      </c>
      <c r="D32" s="158"/>
      <c r="E32" s="33"/>
      <c r="F32" s="33"/>
      <c r="G32" s="158">
        <v>63.3</v>
      </c>
      <c r="H32" s="158"/>
      <c r="I32" s="33"/>
      <c r="J32" s="33"/>
      <c r="K32" s="158" t="s">
        <v>234</v>
      </c>
      <c r="L32" s="158"/>
      <c r="M32" s="33"/>
      <c r="N32" s="33"/>
      <c r="O32" s="158" t="s">
        <v>234</v>
      </c>
      <c r="P32" s="158"/>
      <c r="Q32" s="33"/>
      <c r="R32" s="33"/>
      <c r="S32" s="158">
        <v>63.3</v>
      </c>
      <c r="T32" s="158"/>
      <c r="U32" s="33"/>
    </row>
    <row r="33" spans="1:21">
      <c r="A33" s="13"/>
      <c r="B33" s="166"/>
      <c r="C33" s="158"/>
      <c r="D33" s="158"/>
      <c r="E33" s="33"/>
      <c r="F33" s="33"/>
      <c r="G33" s="158"/>
      <c r="H33" s="158"/>
      <c r="I33" s="33"/>
      <c r="J33" s="33"/>
      <c r="K33" s="158"/>
      <c r="L33" s="158"/>
      <c r="M33" s="33"/>
      <c r="N33" s="33"/>
      <c r="O33" s="158"/>
      <c r="P33" s="158"/>
      <c r="Q33" s="33"/>
      <c r="R33" s="33"/>
      <c r="S33" s="158"/>
      <c r="T33" s="158"/>
      <c r="U33" s="33"/>
    </row>
    <row r="34" spans="1:21">
      <c r="A34" s="13"/>
      <c r="B34" s="149" t="s">
        <v>524</v>
      </c>
      <c r="C34" s="29"/>
      <c r="D34" s="29"/>
      <c r="E34" s="29"/>
      <c r="F34" s="12"/>
      <c r="G34" s="29"/>
      <c r="H34" s="29"/>
      <c r="I34" s="29"/>
      <c r="J34" s="12"/>
      <c r="K34" s="29"/>
      <c r="L34" s="29"/>
      <c r="M34" s="29"/>
      <c r="N34" s="12"/>
      <c r="O34" s="29"/>
      <c r="P34" s="29"/>
      <c r="Q34" s="29"/>
      <c r="R34" s="12"/>
      <c r="S34" s="29"/>
      <c r="T34" s="29"/>
      <c r="U34" s="29"/>
    </row>
    <row r="35" spans="1:21">
      <c r="A35" s="13"/>
      <c r="B35" s="157" t="s">
        <v>451</v>
      </c>
      <c r="C35" s="158">
        <v>57.7</v>
      </c>
      <c r="D35" s="158"/>
      <c r="E35" s="33"/>
      <c r="F35" s="33"/>
      <c r="G35" s="158">
        <v>57.7</v>
      </c>
      <c r="H35" s="158"/>
      <c r="I35" s="33"/>
      <c r="J35" s="33"/>
      <c r="K35" s="158" t="s">
        <v>234</v>
      </c>
      <c r="L35" s="158"/>
      <c r="M35" s="33"/>
      <c r="N35" s="33"/>
      <c r="O35" s="158">
        <v>55.6</v>
      </c>
      <c r="P35" s="158"/>
      <c r="Q35" s="33"/>
      <c r="R35" s="33"/>
      <c r="S35" s="158">
        <v>2.1</v>
      </c>
      <c r="T35" s="158"/>
      <c r="U35" s="33"/>
    </row>
    <row r="36" spans="1:21">
      <c r="A36" s="13"/>
      <c r="B36" s="157"/>
      <c r="C36" s="158"/>
      <c r="D36" s="158"/>
      <c r="E36" s="33"/>
      <c r="F36" s="33"/>
      <c r="G36" s="158"/>
      <c r="H36" s="158"/>
      <c r="I36" s="33"/>
      <c r="J36" s="33"/>
      <c r="K36" s="158"/>
      <c r="L36" s="158"/>
      <c r="M36" s="33"/>
      <c r="N36" s="33"/>
      <c r="O36" s="158"/>
      <c r="P36" s="158"/>
      <c r="Q36" s="33"/>
      <c r="R36" s="33"/>
      <c r="S36" s="158"/>
      <c r="T36" s="158"/>
      <c r="U36" s="33"/>
    </row>
    <row r="37" spans="1:21">
      <c r="A37" s="13"/>
      <c r="B37" s="154" t="s">
        <v>308</v>
      </c>
      <c r="C37" s="156">
        <v>14.5</v>
      </c>
      <c r="D37" s="156"/>
      <c r="E37" s="29"/>
      <c r="F37" s="29"/>
      <c r="G37" s="156">
        <v>14.5</v>
      </c>
      <c r="H37" s="156"/>
      <c r="I37" s="29"/>
      <c r="J37" s="29"/>
      <c r="K37" s="156">
        <v>0.6</v>
      </c>
      <c r="L37" s="156"/>
      <c r="M37" s="29"/>
      <c r="N37" s="29"/>
      <c r="O37" s="156">
        <v>10.3</v>
      </c>
      <c r="P37" s="156"/>
      <c r="Q37" s="29"/>
      <c r="R37" s="29"/>
      <c r="S37" s="156">
        <v>3.6</v>
      </c>
      <c r="T37" s="156"/>
      <c r="U37" s="29"/>
    </row>
    <row r="38" spans="1:21" ht="15.75" thickBot="1">
      <c r="A38" s="13"/>
      <c r="B38" s="154"/>
      <c r="C38" s="167"/>
      <c r="D38" s="167"/>
      <c r="E38" s="77"/>
      <c r="F38" s="29"/>
      <c r="G38" s="167"/>
      <c r="H38" s="167"/>
      <c r="I38" s="77"/>
      <c r="J38" s="29"/>
      <c r="K38" s="167"/>
      <c r="L38" s="167"/>
      <c r="M38" s="77"/>
      <c r="N38" s="29"/>
      <c r="O38" s="167"/>
      <c r="P38" s="167"/>
      <c r="Q38" s="77"/>
      <c r="R38" s="29"/>
      <c r="S38" s="167"/>
      <c r="T38" s="167"/>
      <c r="U38" s="77"/>
    </row>
    <row r="39" spans="1:21">
      <c r="A39" s="13"/>
      <c r="B39" s="165" t="s">
        <v>525</v>
      </c>
      <c r="C39" s="168">
        <v>72.2</v>
      </c>
      <c r="D39" s="168"/>
      <c r="E39" s="34"/>
      <c r="F39" s="33"/>
      <c r="G39" s="168">
        <v>72.2</v>
      </c>
      <c r="H39" s="168"/>
      <c r="I39" s="34"/>
      <c r="J39" s="33"/>
      <c r="K39" s="168">
        <v>0.6</v>
      </c>
      <c r="L39" s="168"/>
      <c r="M39" s="34"/>
      <c r="N39" s="33"/>
      <c r="O39" s="168">
        <v>65.900000000000006</v>
      </c>
      <c r="P39" s="168"/>
      <c r="Q39" s="34"/>
      <c r="R39" s="33"/>
      <c r="S39" s="168">
        <v>5.7</v>
      </c>
      <c r="T39" s="168"/>
      <c r="U39" s="34"/>
    </row>
    <row r="40" spans="1:21" ht="15.75" thickBot="1">
      <c r="A40" s="13"/>
      <c r="B40" s="165"/>
      <c r="C40" s="161"/>
      <c r="D40" s="161"/>
      <c r="E40" s="51"/>
      <c r="F40" s="33"/>
      <c r="G40" s="161"/>
      <c r="H40" s="161"/>
      <c r="I40" s="51"/>
      <c r="J40" s="33"/>
      <c r="K40" s="161"/>
      <c r="L40" s="161"/>
      <c r="M40" s="51"/>
      <c r="N40" s="33"/>
      <c r="O40" s="161"/>
      <c r="P40" s="161"/>
      <c r="Q40" s="51"/>
      <c r="R40" s="33"/>
      <c r="S40" s="161"/>
      <c r="T40" s="161"/>
      <c r="U40" s="51"/>
    </row>
    <row r="41" spans="1:21">
      <c r="A41" s="13"/>
      <c r="B41" s="169" t="s">
        <v>526</v>
      </c>
      <c r="C41" s="163">
        <v>26042.7</v>
      </c>
      <c r="D41" s="163"/>
      <c r="E41" s="56"/>
      <c r="F41" s="29"/>
      <c r="G41" s="163">
        <v>26042.7</v>
      </c>
      <c r="H41" s="163"/>
      <c r="I41" s="56"/>
      <c r="J41" s="29"/>
      <c r="K41" s="164">
        <v>532.5</v>
      </c>
      <c r="L41" s="164"/>
      <c r="M41" s="56"/>
      <c r="N41" s="29"/>
      <c r="O41" s="163">
        <v>25224.5</v>
      </c>
      <c r="P41" s="163"/>
      <c r="Q41" s="56"/>
      <c r="R41" s="29"/>
      <c r="S41" s="164">
        <v>285.7</v>
      </c>
      <c r="T41" s="164"/>
      <c r="U41" s="56"/>
    </row>
    <row r="42" spans="1:21">
      <c r="A42" s="13"/>
      <c r="B42" s="169"/>
      <c r="C42" s="159"/>
      <c r="D42" s="159"/>
      <c r="E42" s="29"/>
      <c r="F42" s="29"/>
      <c r="G42" s="159"/>
      <c r="H42" s="159"/>
      <c r="I42" s="29"/>
      <c r="J42" s="29"/>
      <c r="K42" s="156"/>
      <c r="L42" s="156"/>
      <c r="M42" s="29"/>
      <c r="N42" s="29"/>
      <c r="O42" s="159"/>
      <c r="P42" s="159"/>
      <c r="Q42" s="29"/>
      <c r="R42" s="29"/>
      <c r="S42" s="156"/>
      <c r="T42" s="156"/>
      <c r="U42" s="29"/>
    </row>
    <row r="43" spans="1:21">
      <c r="A43" s="13"/>
      <c r="B43" s="166" t="s">
        <v>42</v>
      </c>
      <c r="C43" s="158">
        <v>952.1</v>
      </c>
      <c r="D43" s="158"/>
      <c r="E43" s="33"/>
      <c r="F43" s="33"/>
      <c r="G43" s="158">
        <v>952.1</v>
      </c>
      <c r="H43" s="158"/>
      <c r="I43" s="33"/>
      <c r="J43" s="33"/>
      <c r="K43" s="158">
        <v>952.1</v>
      </c>
      <c r="L43" s="158"/>
      <c r="M43" s="33"/>
      <c r="N43" s="33"/>
      <c r="O43" s="158" t="s">
        <v>234</v>
      </c>
      <c r="P43" s="158"/>
      <c r="Q43" s="33"/>
      <c r="R43" s="33"/>
      <c r="S43" s="158" t="s">
        <v>234</v>
      </c>
      <c r="T43" s="158"/>
      <c r="U43" s="33"/>
    </row>
    <row r="44" spans="1:21" ht="15.75" thickBot="1">
      <c r="A44" s="13"/>
      <c r="B44" s="166"/>
      <c r="C44" s="161"/>
      <c r="D44" s="161"/>
      <c r="E44" s="51"/>
      <c r="F44" s="33"/>
      <c r="G44" s="161"/>
      <c r="H44" s="161"/>
      <c r="I44" s="51"/>
      <c r="J44" s="33"/>
      <c r="K44" s="161"/>
      <c r="L44" s="161"/>
      <c r="M44" s="51"/>
      <c r="N44" s="33"/>
      <c r="O44" s="161"/>
      <c r="P44" s="161"/>
      <c r="Q44" s="51"/>
      <c r="R44" s="33"/>
      <c r="S44" s="161"/>
      <c r="T44" s="161"/>
      <c r="U44" s="51"/>
    </row>
    <row r="45" spans="1:21">
      <c r="A45" s="13"/>
      <c r="B45" s="170" t="s">
        <v>527</v>
      </c>
      <c r="C45" s="171" t="s">
        <v>208</v>
      </c>
      <c r="D45" s="163">
        <v>26994.799999999999</v>
      </c>
      <c r="E45" s="56"/>
      <c r="F45" s="29"/>
      <c r="G45" s="171" t="s">
        <v>208</v>
      </c>
      <c r="H45" s="163">
        <v>26994.799999999999</v>
      </c>
      <c r="I45" s="56"/>
      <c r="J45" s="29"/>
      <c r="K45" s="171" t="s">
        <v>208</v>
      </c>
      <c r="L45" s="163">
        <v>1484.6</v>
      </c>
      <c r="M45" s="56"/>
      <c r="N45" s="29"/>
      <c r="O45" s="171" t="s">
        <v>208</v>
      </c>
      <c r="P45" s="163">
        <v>25224.5</v>
      </c>
      <c r="Q45" s="56"/>
      <c r="R45" s="29"/>
      <c r="S45" s="171" t="s">
        <v>208</v>
      </c>
      <c r="T45" s="164">
        <v>285.7</v>
      </c>
      <c r="U45" s="56"/>
    </row>
    <row r="46" spans="1:21" ht="15.75" thickBot="1">
      <c r="A46" s="13"/>
      <c r="B46" s="170"/>
      <c r="C46" s="172"/>
      <c r="D46" s="173"/>
      <c r="E46" s="40"/>
      <c r="F46" s="29"/>
      <c r="G46" s="172"/>
      <c r="H46" s="173"/>
      <c r="I46" s="40"/>
      <c r="J46" s="29"/>
      <c r="K46" s="172"/>
      <c r="L46" s="173"/>
      <c r="M46" s="40"/>
      <c r="N46" s="29"/>
      <c r="O46" s="172"/>
      <c r="P46" s="173"/>
      <c r="Q46" s="40"/>
      <c r="R46" s="29"/>
      <c r="S46" s="172"/>
      <c r="T46" s="174"/>
      <c r="U46" s="40"/>
    </row>
    <row r="47" spans="1:21" ht="15.75" thickTop="1">
      <c r="A47" s="13"/>
      <c r="B47" s="151" t="s">
        <v>528</v>
      </c>
      <c r="C47" s="45"/>
      <c r="D47" s="45"/>
      <c r="E47" s="45"/>
      <c r="F47" s="20"/>
      <c r="G47" s="45"/>
      <c r="H47" s="45"/>
      <c r="I47" s="45"/>
      <c r="J47" s="20"/>
      <c r="K47" s="45"/>
      <c r="L47" s="45"/>
      <c r="M47" s="45"/>
      <c r="N47" s="20"/>
      <c r="O47" s="45"/>
      <c r="P47" s="45"/>
      <c r="Q47" s="45"/>
      <c r="R47" s="20"/>
      <c r="S47" s="45"/>
      <c r="T47" s="45"/>
      <c r="U47" s="45"/>
    </row>
    <row r="48" spans="1:21">
      <c r="A48" s="13"/>
      <c r="B48" s="175" t="s">
        <v>453</v>
      </c>
      <c r="C48" s="155" t="s">
        <v>208</v>
      </c>
      <c r="D48" s="156">
        <v>183.5</v>
      </c>
      <c r="E48" s="29"/>
      <c r="F48" s="29"/>
      <c r="G48" s="155" t="s">
        <v>208</v>
      </c>
      <c r="H48" s="156">
        <v>183.5</v>
      </c>
      <c r="I48" s="29"/>
      <c r="J48" s="29"/>
      <c r="K48" s="155" t="s">
        <v>208</v>
      </c>
      <c r="L48" s="156" t="s">
        <v>234</v>
      </c>
      <c r="M48" s="29"/>
      <c r="N48" s="29"/>
      <c r="O48" s="155" t="s">
        <v>208</v>
      </c>
      <c r="P48" s="156" t="s">
        <v>234</v>
      </c>
      <c r="Q48" s="29"/>
      <c r="R48" s="29"/>
      <c r="S48" s="155" t="s">
        <v>208</v>
      </c>
      <c r="T48" s="156">
        <v>183.5</v>
      </c>
      <c r="U48" s="29"/>
    </row>
    <row r="49" spans="1:21">
      <c r="A49" s="13"/>
      <c r="B49" s="175"/>
      <c r="C49" s="155"/>
      <c r="D49" s="156"/>
      <c r="E49" s="29"/>
      <c r="F49" s="29"/>
      <c r="G49" s="155"/>
      <c r="H49" s="156"/>
      <c r="I49" s="29"/>
      <c r="J49" s="29"/>
      <c r="K49" s="155"/>
      <c r="L49" s="156"/>
      <c r="M49" s="29"/>
      <c r="N49" s="29"/>
      <c r="O49" s="155"/>
      <c r="P49" s="156"/>
      <c r="Q49" s="29"/>
      <c r="R49" s="29"/>
      <c r="S49" s="155"/>
      <c r="T49" s="156"/>
      <c r="U49" s="29"/>
    </row>
    <row r="50" spans="1:21">
      <c r="A50" s="13"/>
      <c r="B50" s="176" t="s">
        <v>448</v>
      </c>
      <c r="C50" s="158">
        <v>20.399999999999999</v>
      </c>
      <c r="D50" s="158"/>
      <c r="E50" s="33"/>
      <c r="F50" s="33"/>
      <c r="G50" s="158">
        <v>20.399999999999999</v>
      </c>
      <c r="H50" s="158"/>
      <c r="I50" s="33"/>
      <c r="J50" s="33"/>
      <c r="K50" s="158" t="s">
        <v>234</v>
      </c>
      <c r="L50" s="158"/>
      <c r="M50" s="33"/>
      <c r="N50" s="33"/>
      <c r="O50" s="158">
        <v>20.399999999999999</v>
      </c>
      <c r="P50" s="158"/>
      <c r="Q50" s="33"/>
      <c r="R50" s="33"/>
      <c r="S50" s="158" t="s">
        <v>234</v>
      </c>
      <c r="T50" s="158"/>
      <c r="U50" s="33"/>
    </row>
    <row r="51" spans="1:21" ht="15.75" thickBot="1">
      <c r="A51" s="13"/>
      <c r="B51" s="176"/>
      <c r="C51" s="161"/>
      <c r="D51" s="161"/>
      <c r="E51" s="51"/>
      <c r="F51" s="33"/>
      <c r="G51" s="161"/>
      <c r="H51" s="161"/>
      <c r="I51" s="51"/>
      <c r="J51" s="33"/>
      <c r="K51" s="161"/>
      <c r="L51" s="161"/>
      <c r="M51" s="51"/>
      <c r="N51" s="33"/>
      <c r="O51" s="161"/>
      <c r="P51" s="161"/>
      <c r="Q51" s="51"/>
      <c r="R51" s="33"/>
      <c r="S51" s="161"/>
      <c r="T51" s="161"/>
      <c r="U51" s="51"/>
    </row>
    <row r="52" spans="1:21">
      <c r="A52" s="13"/>
      <c r="B52" s="170" t="s">
        <v>529</v>
      </c>
      <c r="C52" s="171" t="s">
        <v>208</v>
      </c>
      <c r="D52" s="164">
        <v>203.9</v>
      </c>
      <c r="E52" s="56"/>
      <c r="F52" s="29"/>
      <c r="G52" s="171" t="s">
        <v>208</v>
      </c>
      <c r="H52" s="164">
        <v>203.9</v>
      </c>
      <c r="I52" s="56"/>
      <c r="J52" s="29"/>
      <c r="K52" s="171" t="s">
        <v>208</v>
      </c>
      <c r="L52" s="164" t="s">
        <v>234</v>
      </c>
      <c r="M52" s="56"/>
      <c r="N52" s="29"/>
      <c r="O52" s="171" t="s">
        <v>208</v>
      </c>
      <c r="P52" s="164">
        <v>20.399999999999999</v>
      </c>
      <c r="Q52" s="56"/>
      <c r="R52" s="29"/>
      <c r="S52" s="171" t="s">
        <v>208</v>
      </c>
      <c r="T52" s="164">
        <v>183.5</v>
      </c>
      <c r="U52" s="56"/>
    </row>
    <row r="53" spans="1:21" ht="15.75" thickBot="1">
      <c r="A53" s="13"/>
      <c r="B53" s="170"/>
      <c r="C53" s="172"/>
      <c r="D53" s="174"/>
      <c r="E53" s="40"/>
      <c r="F53" s="29"/>
      <c r="G53" s="172"/>
      <c r="H53" s="174"/>
      <c r="I53" s="40"/>
      <c r="J53" s="29"/>
      <c r="K53" s="172"/>
      <c r="L53" s="174"/>
      <c r="M53" s="40"/>
      <c r="N53" s="29"/>
      <c r="O53" s="172"/>
      <c r="P53" s="174"/>
      <c r="Q53" s="40"/>
      <c r="R53" s="29"/>
      <c r="S53" s="172"/>
      <c r="T53" s="174"/>
      <c r="U53" s="40"/>
    </row>
    <row r="54" spans="1:21" ht="15.75" thickTop="1">
      <c r="A54" s="13"/>
      <c r="B54" s="12"/>
      <c r="C54" s="123"/>
      <c r="D54" s="123"/>
      <c r="E54" s="123"/>
      <c r="F54" s="12"/>
      <c r="G54" s="123"/>
      <c r="H54" s="123"/>
      <c r="I54" s="123"/>
      <c r="J54" s="12"/>
      <c r="K54" s="123"/>
      <c r="L54" s="123"/>
      <c r="M54" s="123"/>
      <c r="N54" s="12"/>
      <c r="O54" s="123"/>
      <c r="P54" s="123"/>
      <c r="Q54" s="123"/>
      <c r="R54" s="12"/>
      <c r="S54" s="123"/>
      <c r="T54" s="123"/>
      <c r="U54" s="123"/>
    </row>
    <row r="55" spans="1:21" ht="24.75">
      <c r="A55" s="13"/>
      <c r="B55" s="146" t="s">
        <v>530</v>
      </c>
      <c r="C55" s="33"/>
      <c r="D55" s="33"/>
      <c r="E55" s="33"/>
      <c r="F55" s="20"/>
      <c r="G55" s="33"/>
      <c r="H55" s="33"/>
      <c r="I55" s="33"/>
      <c r="J55" s="20"/>
      <c r="K55" s="33"/>
      <c r="L55" s="33"/>
      <c r="M55" s="33"/>
      <c r="N55" s="20"/>
      <c r="O55" s="33"/>
      <c r="P55" s="33"/>
      <c r="Q55" s="33"/>
      <c r="R55" s="20"/>
      <c r="S55" s="33"/>
      <c r="T55" s="33"/>
      <c r="U55" s="33"/>
    </row>
    <row r="56" spans="1:21">
      <c r="A56" s="13"/>
      <c r="B56" s="147" t="s">
        <v>520</v>
      </c>
      <c r="C56" s="29"/>
      <c r="D56" s="29"/>
      <c r="E56" s="29"/>
      <c r="F56" s="12"/>
      <c r="G56" s="29"/>
      <c r="H56" s="29"/>
      <c r="I56" s="29"/>
      <c r="J56" s="12"/>
      <c r="K56" s="29"/>
      <c r="L56" s="29"/>
      <c r="M56" s="29"/>
      <c r="N56" s="12"/>
      <c r="O56" s="29"/>
      <c r="P56" s="29"/>
      <c r="Q56" s="29"/>
      <c r="R56" s="12"/>
      <c r="S56" s="29"/>
      <c r="T56" s="29"/>
      <c r="U56" s="29"/>
    </row>
    <row r="57" spans="1:21">
      <c r="A57" s="13"/>
      <c r="B57" s="176" t="s">
        <v>303</v>
      </c>
      <c r="C57" s="177" t="s">
        <v>208</v>
      </c>
      <c r="D57" s="160">
        <v>3921</v>
      </c>
      <c r="E57" s="33"/>
      <c r="F57" s="33"/>
      <c r="G57" s="177" t="s">
        <v>208</v>
      </c>
      <c r="H57" s="160">
        <v>4162.5</v>
      </c>
      <c r="I57" s="33"/>
      <c r="J57" s="33"/>
      <c r="K57" s="177" t="s">
        <v>208</v>
      </c>
      <c r="L57" s="158" t="s">
        <v>234</v>
      </c>
      <c r="M57" s="33"/>
      <c r="N57" s="33"/>
      <c r="O57" s="177" t="s">
        <v>208</v>
      </c>
      <c r="P57" s="158" t="s">
        <v>234</v>
      </c>
      <c r="Q57" s="33"/>
      <c r="R57" s="33"/>
      <c r="S57" s="177" t="s">
        <v>208</v>
      </c>
      <c r="T57" s="160">
        <v>4162.5</v>
      </c>
      <c r="U57" s="33"/>
    </row>
    <row r="58" spans="1:21">
      <c r="A58" s="13"/>
      <c r="B58" s="176"/>
      <c r="C58" s="177"/>
      <c r="D58" s="160"/>
      <c r="E58" s="33"/>
      <c r="F58" s="33"/>
      <c r="G58" s="177"/>
      <c r="H58" s="160"/>
      <c r="I58" s="33"/>
      <c r="J58" s="33"/>
      <c r="K58" s="177"/>
      <c r="L58" s="158"/>
      <c r="M58" s="33"/>
      <c r="N58" s="33"/>
      <c r="O58" s="177"/>
      <c r="P58" s="158"/>
      <c r="Q58" s="33"/>
      <c r="R58" s="33"/>
      <c r="S58" s="177"/>
      <c r="T58" s="160"/>
      <c r="U58" s="33"/>
    </row>
    <row r="59" spans="1:21">
      <c r="A59" s="13"/>
      <c r="B59" s="169" t="s">
        <v>531</v>
      </c>
      <c r="C59" s="156">
        <v>244.6</v>
      </c>
      <c r="D59" s="156"/>
      <c r="E59" s="29"/>
      <c r="F59" s="29"/>
      <c r="G59" s="156">
        <v>220.3</v>
      </c>
      <c r="H59" s="156"/>
      <c r="I59" s="29"/>
      <c r="J59" s="29"/>
      <c r="K59" s="156" t="s">
        <v>234</v>
      </c>
      <c r="L59" s="156"/>
      <c r="M59" s="29"/>
      <c r="N59" s="29"/>
      <c r="O59" s="156">
        <v>220.3</v>
      </c>
      <c r="P59" s="156"/>
      <c r="Q59" s="29"/>
      <c r="R59" s="29"/>
      <c r="S59" s="156" t="s">
        <v>234</v>
      </c>
      <c r="T59" s="156"/>
      <c r="U59" s="29"/>
    </row>
    <row r="60" spans="1:21">
      <c r="A60" s="13"/>
      <c r="B60" s="169"/>
      <c r="C60" s="156"/>
      <c r="D60" s="156"/>
      <c r="E60" s="29"/>
      <c r="F60" s="29"/>
      <c r="G60" s="156"/>
      <c r="H60" s="156"/>
      <c r="I60" s="29"/>
      <c r="J60" s="29"/>
      <c r="K60" s="156"/>
      <c r="L60" s="156"/>
      <c r="M60" s="29"/>
      <c r="N60" s="29"/>
      <c r="O60" s="156"/>
      <c r="P60" s="156"/>
      <c r="Q60" s="29"/>
      <c r="R60" s="29"/>
      <c r="S60" s="156"/>
      <c r="T60" s="156"/>
      <c r="U60" s="29"/>
    </row>
    <row r="61" spans="1:21">
      <c r="A61" s="13"/>
      <c r="B61" s="176" t="s">
        <v>37</v>
      </c>
      <c r="C61" s="158">
        <v>109.2</v>
      </c>
      <c r="D61" s="158"/>
      <c r="E61" s="33"/>
      <c r="F61" s="33"/>
      <c r="G61" s="158">
        <v>109.2</v>
      </c>
      <c r="H61" s="158"/>
      <c r="I61" s="33"/>
      <c r="J61" s="33"/>
      <c r="K61" s="158">
        <v>109.2</v>
      </c>
      <c r="L61" s="158"/>
      <c r="M61" s="33"/>
      <c r="N61" s="33"/>
      <c r="O61" s="158" t="s">
        <v>234</v>
      </c>
      <c r="P61" s="158"/>
      <c r="Q61" s="33"/>
      <c r="R61" s="33"/>
      <c r="S61" s="158" t="s">
        <v>234</v>
      </c>
      <c r="T61" s="158"/>
      <c r="U61" s="33"/>
    </row>
    <row r="62" spans="1:21">
      <c r="A62" s="13"/>
      <c r="B62" s="176"/>
      <c r="C62" s="158"/>
      <c r="D62" s="158"/>
      <c r="E62" s="33"/>
      <c r="F62" s="33"/>
      <c r="G62" s="158"/>
      <c r="H62" s="158"/>
      <c r="I62" s="33"/>
      <c r="J62" s="33"/>
      <c r="K62" s="158"/>
      <c r="L62" s="158"/>
      <c r="M62" s="33"/>
      <c r="N62" s="33"/>
      <c r="O62" s="158"/>
      <c r="P62" s="158"/>
      <c r="Q62" s="33"/>
      <c r="R62" s="33"/>
      <c r="S62" s="158"/>
      <c r="T62" s="158"/>
      <c r="U62" s="33"/>
    </row>
    <row r="63" spans="1:21">
      <c r="A63" s="13"/>
      <c r="B63" s="147" t="s">
        <v>528</v>
      </c>
      <c r="C63" s="29"/>
      <c r="D63" s="29"/>
      <c r="E63" s="29"/>
      <c r="F63" s="12"/>
      <c r="G63" s="29"/>
      <c r="H63" s="29"/>
      <c r="I63" s="29"/>
      <c r="J63" s="12"/>
      <c r="K63" s="29"/>
      <c r="L63" s="29"/>
      <c r="M63" s="29"/>
      <c r="N63" s="12"/>
      <c r="O63" s="29"/>
      <c r="P63" s="29"/>
      <c r="Q63" s="29"/>
      <c r="R63" s="12"/>
      <c r="S63" s="29"/>
      <c r="T63" s="29"/>
      <c r="U63" s="29"/>
    </row>
    <row r="64" spans="1:21">
      <c r="A64" s="13"/>
      <c r="B64" s="153" t="s">
        <v>532</v>
      </c>
      <c r="C64" s="33"/>
      <c r="D64" s="33"/>
      <c r="E64" s="33"/>
      <c r="F64" s="20"/>
      <c r="G64" s="33"/>
      <c r="H64" s="33"/>
      <c r="I64" s="33"/>
      <c r="J64" s="20"/>
      <c r="K64" s="33"/>
      <c r="L64" s="33"/>
      <c r="M64" s="33"/>
      <c r="N64" s="20"/>
      <c r="O64" s="33"/>
      <c r="P64" s="33"/>
      <c r="Q64" s="33"/>
      <c r="R64" s="20"/>
      <c r="S64" s="33"/>
      <c r="T64" s="33"/>
      <c r="U64" s="33"/>
    </row>
    <row r="65" spans="1:37">
      <c r="A65" s="13"/>
      <c r="B65" s="154" t="s">
        <v>533</v>
      </c>
      <c r="C65" s="155" t="s">
        <v>208</v>
      </c>
      <c r="D65" s="159">
        <v>13327.3</v>
      </c>
      <c r="E65" s="29"/>
      <c r="F65" s="29"/>
      <c r="G65" s="155" t="s">
        <v>208</v>
      </c>
      <c r="H65" s="159">
        <v>13441.1</v>
      </c>
      <c r="I65" s="29"/>
      <c r="J65" s="29"/>
      <c r="K65" s="155" t="s">
        <v>208</v>
      </c>
      <c r="L65" s="156" t="s">
        <v>234</v>
      </c>
      <c r="M65" s="29"/>
      <c r="N65" s="29"/>
      <c r="O65" s="155" t="s">
        <v>208</v>
      </c>
      <c r="P65" s="156" t="s">
        <v>234</v>
      </c>
      <c r="Q65" s="29"/>
      <c r="R65" s="29"/>
      <c r="S65" s="155" t="s">
        <v>208</v>
      </c>
      <c r="T65" s="159">
        <v>13441.1</v>
      </c>
      <c r="U65" s="29"/>
    </row>
    <row r="66" spans="1:37">
      <c r="A66" s="13"/>
      <c r="B66" s="154"/>
      <c r="C66" s="155"/>
      <c r="D66" s="159"/>
      <c r="E66" s="29"/>
      <c r="F66" s="29"/>
      <c r="G66" s="155"/>
      <c r="H66" s="159"/>
      <c r="I66" s="29"/>
      <c r="J66" s="29"/>
      <c r="K66" s="155"/>
      <c r="L66" s="156"/>
      <c r="M66" s="29"/>
      <c r="N66" s="29"/>
      <c r="O66" s="155"/>
      <c r="P66" s="156"/>
      <c r="Q66" s="29"/>
      <c r="R66" s="29"/>
      <c r="S66" s="155"/>
      <c r="T66" s="159"/>
      <c r="U66" s="29"/>
    </row>
    <row r="67" spans="1:37">
      <c r="A67" s="13"/>
      <c r="B67" s="157" t="s">
        <v>534</v>
      </c>
      <c r="C67" s="160">
        <v>6527.2</v>
      </c>
      <c r="D67" s="160"/>
      <c r="E67" s="33"/>
      <c r="F67" s="33"/>
      <c r="G67" s="160">
        <v>8058.3</v>
      </c>
      <c r="H67" s="160"/>
      <c r="I67" s="33"/>
      <c r="J67" s="33"/>
      <c r="K67" s="158" t="s">
        <v>234</v>
      </c>
      <c r="L67" s="158"/>
      <c r="M67" s="33"/>
      <c r="N67" s="33"/>
      <c r="O67" s="158" t="s">
        <v>234</v>
      </c>
      <c r="P67" s="158"/>
      <c r="Q67" s="33"/>
      <c r="R67" s="33"/>
      <c r="S67" s="160">
        <v>8058.3</v>
      </c>
      <c r="T67" s="160"/>
      <c r="U67" s="33"/>
    </row>
    <row r="68" spans="1:37">
      <c r="A68" s="13"/>
      <c r="B68" s="157"/>
      <c r="C68" s="160"/>
      <c r="D68" s="160"/>
      <c r="E68" s="33"/>
      <c r="F68" s="33"/>
      <c r="G68" s="160"/>
      <c r="H68" s="160"/>
      <c r="I68" s="33"/>
      <c r="J68" s="33"/>
      <c r="K68" s="158"/>
      <c r="L68" s="158"/>
      <c r="M68" s="33"/>
      <c r="N68" s="33"/>
      <c r="O68" s="158"/>
      <c r="P68" s="158"/>
      <c r="Q68" s="33"/>
      <c r="R68" s="33"/>
      <c r="S68" s="160"/>
      <c r="T68" s="160"/>
      <c r="U68" s="33"/>
    </row>
    <row r="69" spans="1:37">
      <c r="A69" s="13"/>
      <c r="B69" s="152" t="s">
        <v>535</v>
      </c>
      <c r="C69" s="29"/>
      <c r="D69" s="29"/>
      <c r="E69" s="29"/>
      <c r="F69" s="12"/>
      <c r="G69" s="29"/>
      <c r="H69" s="29"/>
      <c r="I69" s="29"/>
      <c r="J69" s="12"/>
      <c r="K69" s="29"/>
      <c r="L69" s="29"/>
      <c r="M69" s="29"/>
      <c r="N69" s="12"/>
      <c r="O69" s="29"/>
      <c r="P69" s="29"/>
      <c r="Q69" s="29"/>
      <c r="R69" s="12"/>
      <c r="S69" s="29"/>
      <c r="T69" s="29"/>
      <c r="U69" s="29"/>
    </row>
    <row r="70" spans="1:37">
      <c r="A70" s="13"/>
      <c r="B70" s="157" t="s">
        <v>536</v>
      </c>
      <c r="C70" s="158">
        <v>149.9</v>
      </c>
      <c r="D70" s="158"/>
      <c r="E70" s="33"/>
      <c r="F70" s="33"/>
      <c r="G70" s="158">
        <v>157.5</v>
      </c>
      <c r="H70" s="158"/>
      <c r="I70" s="33"/>
      <c r="J70" s="33"/>
      <c r="K70" s="158" t="s">
        <v>234</v>
      </c>
      <c r="L70" s="158"/>
      <c r="M70" s="33"/>
      <c r="N70" s="33"/>
      <c r="O70" s="158">
        <v>157.5</v>
      </c>
      <c r="P70" s="158"/>
      <c r="Q70" s="33"/>
      <c r="R70" s="33"/>
      <c r="S70" s="158" t="s">
        <v>234</v>
      </c>
      <c r="T70" s="158"/>
      <c r="U70" s="33"/>
    </row>
    <row r="71" spans="1:37">
      <c r="A71" s="13"/>
      <c r="B71" s="157"/>
      <c r="C71" s="158"/>
      <c r="D71" s="158"/>
      <c r="E71" s="33"/>
      <c r="F71" s="33"/>
      <c r="G71" s="158"/>
      <c r="H71" s="158"/>
      <c r="I71" s="33"/>
      <c r="J71" s="33"/>
      <c r="K71" s="158"/>
      <c r="L71" s="158"/>
      <c r="M71" s="33"/>
      <c r="N71" s="33"/>
      <c r="O71" s="158"/>
      <c r="P71" s="158"/>
      <c r="Q71" s="33"/>
      <c r="R71" s="33"/>
      <c r="S71" s="158"/>
      <c r="T71" s="158"/>
      <c r="U71" s="33"/>
    </row>
    <row r="72" spans="1:37">
      <c r="A72" s="13"/>
      <c r="B72" s="154" t="s">
        <v>537</v>
      </c>
      <c r="C72" s="156">
        <v>547.1</v>
      </c>
      <c r="D72" s="156"/>
      <c r="E72" s="29"/>
      <c r="F72" s="29"/>
      <c r="G72" s="156">
        <v>581.29999999999995</v>
      </c>
      <c r="H72" s="156"/>
      <c r="I72" s="29"/>
      <c r="J72" s="29"/>
      <c r="K72" s="156" t="s">
        <v>234</v>
      </c>
      <c r="L72" s="156"/>
      <c r="M72" s="29"/>
      <c r="N72" s="29"/>
      <c r="O72" s="156">
        <v>581.29999999999995</v>
      </c>
      <c r="P72" s="156"/>
      <c r="Q72" s="29"/>
      <c r="R72" s="29"/>
      <c r="S72" s="156" t="s">
        <v>234</v>
      </c>
      <c r="T72" s="156"/>
      <c r="U72" s="29"/>
    </row>
    <row r="73" spans="1:37">
      <c r="A73" s="13"/>
      <c r="B73" s="154"/>
      <c r="C73" s="156"/>
      <c r="D73" s="156"/>
      <c r="E73" s="29"/>
      <c r="F73" s="29"/>
      <c r="G73" s="156"/>
      <c r="H73" s="156"/>
      <c r="I73" s="29"/>
      <c r="J73" s="29"/>
      <c r="K73" s="156"/>
      <c r="L73" s="156"/>
      <c r="M73" s="29"/>
      <c r="N73" s="29"/>
      <c r="O73" s="156"/>
      <c r="P73" s="156"/>
      <c r="Q73" s="29"/>
      <c r="R73" s="29"/>
      <c r="S73" s="156"/>
      <c r="T73" s="156"/>
      <c r="U73" s="29"/>
    </row>
    <row r="74" spans="1:37">
      <c r="A74" s="13"/>
      <c r="B74" s="117" t="s">
        <v>487</v>
      </c>
      <c r="C74" s="29"/>
      <c r="D74" s="29"/>
      <c r="E74" s="29"/>
      <c r="F74" s="12"/>
      <c r="G74" s="29"/>
      <c r="H74" s="29"/>
      <c r="I74" s="29"/>
      <c r="J74" s="12"/>
      <c r="K74" s="29"/>
      <c r="L74" s="29"/>
      <c r="M74" s="29"/>
      <c r="N74" s="12"/>
      <c r="O74" s="29"/>
      <c r="P74" s="29"/>
      <c r="Q74" s="29"/>
      <c r="R74" s="12"/>
      <c r="S74" s="29"/>
      <c r="T74" s="29"/>
      <c r="U74" s="29"/>
    </row>
    <row r="75" spans="1:37">
      <c r="A75" s="13"/>
      <c r="B75" s="134" t="s">
        <v>425</v>
      </c>
      <c r="C75" s="134"/>
      <c r="D75" s="134"/>
      <c r="E75" s="134"/>
      <c r="F75" s="134"/>
      <c r="G75" s="134"/>
      <c r="H75" s="134"/>
      <c r="I75" s="134"/>
      <c r="J75" s="134"/>
      <c r="K75" s="134"/>
      <c r="L75" s="134"/>
      <c r="M75" s="134"/>
      <c r="N75" s="134"/>
      <c r="O75" s="134"/>
      <c r="P75" s="134"/>
      <c r="Q75" s="134"/>
      <c r="R75" s="134"/>
      <c r="S75" s="134"/>
      <c r="T75" s="134"/>
      <c r="U75" s="134"/>
      <c r="V75" s="134"/>
      <c r="W75" s="134"/>
      <c r="X75" s="134"/>
      <c r="Y75" s="134"/>
      <c r="Z75" s="134"/>
      <c r="AA75" s="134"/>
      <c r="AB75" s="134"/>
      <c r="AC75" s="134"/>
      <c r="AD75" s="134"/>
      <c r="AE75" s="134"/>
      <c r="AF75" s="134"/>
      <c r="AG75" s="134"/>
      <c r="AH75" s="134"/>
      <c r="AI75" s="134"/>
      <c r="AJ75" s="134"/>
      <c r="AK75" s="134"/>
    </row>
    <row r="76" spans="1:37">
      <c r="A76" s="13"/>
      <c r="B76" s="17"/>
      <c r="C76" s="17"/>
    </row>
    <row r="77" spans="1:37" ht="33.75">
      <c r="A77" s="13"/>
      <c r="B77" s="124">
        <v>-1</v>
      </c>
      <c r="C77" s="125" t="s">
        <v>538</v>
      </c>
    </row>
    <row r="78" spans="1:37">
      <c r="A78" s="13"/>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c r="AE78" s="64"/>
      <c r="AF78" s="64"/>
      <c r="AG78" s="64"/>
      <c r="AH78" s="64"/>
      <c r="AI78" s="64"/>
      <c r="AJ78" s="64"/>
      <c r="AK78" s="64"/>
    </row>
    <row r="79" spans="1:37">
      <c r="A79" s="13"/>
      <c r="B79" s="135"/>
      <c r="C79" s="135"/>
      <c r="D79" s="135"/>
      <c r="E79" s="135"/>
      <c r="F79" s="135"/>
      <c r="G79" s="135"/>
      <c r="H79" s="135"/>
      <c r="I79" s="135"/>
      <c r="J79" s="135"/>
      <c r="K79" s="135"/>
      <c r="L79" s="135"/>
      <c r="M79" s="135"/>
      <c r="N79" s="135"/>
      <c r="O79" s="135"/>
      <c r="P79" s="135"/>
      <c r="Q79" s="135"/>
      <c r="R79" s="135"/>
      <c r="S79" s="135"/>
      <c r="T79" s="135"/>
      <c r="U79" s="135"/>
      <c r="V79" s="135"/>
      <c r="W79" s="135"/>
      <c r="X79" s="135"/>
      <c r="Y79" s="135"/>
      <c r="Z79" s="135"/>
      <c r="AA79" s="135"/>
      <c r="AB79" s="135"/>
      <c r="AC79" s="135"/>
      <c r="AD79" s="135"/>
      <c r="AE79" s="135"/>
      <c r="AF79" s="135"/>
      <c r="AG79" s="135"/>
      <c r="AH79" s="135"/>
      <c r="AI79" s="135"/>
      <c r="AJ79" s="135"/>
      <c r="AK79" s="135"/>
    </row>
    <row r="80" spans="1:37">
      <c r="A80" s="13"/>
      <c r="B80" s="28"/>
      <c r="C80" s="28"/>
      <c r="D80" s="28"/>
      <c r="E80" s="28"/>
      <c r="F80" s="28"/>
      <c r="G80" s="28"/>
      <c r="H80" s="28"/>
      <c r="I80" s="28"/>
      <c r="J80" s="28"/>
      <c r="K80" s="28"/>
      <c r="L80" s="28"/>
      <c r="M80" s="28"/>
      <c r="N80" s="28"/>
      <c r="O80" s="28"/>
      <c r="P80" s="28"/>
      <c r="Q80" s="28"/>
      <c r="R80" s="28"/>
      <c r="S80" s="28"/>
      <c r="T80" s="28"/>
      <c r="U80" s="28"/>
    </row>
    <row r="81" spans="1:21">
      <c r="A81" s="13"/>
      <c r="B81" s="17"/>
      <c r="C81" s="17"/>
      <c r="D81" s="17"/>
      <c r="E81" s="17"/>
      <c r="F81" s="17"/>
      <c r="G81" s="17"/>
      <c r="H81" s="17"/>
      <c r="I81" s="17"/>
      <c r="J81" s="17"/>
      <c r="K81" s="17"/>
      <c r="L81" s="17"/>
      <c r="M81" s="17"/>
      <c r="N81" s="17"/>
      <c r="O81" s="17"/>
      <c r="P81" s="17"/>
      <c r="Q81" s="17"/>
      <c r="R81" s="17"/>
      <c r="S81" s="17"/>
      <c r="T81" s="17"/>
      <c r="U81" s="17"/>
    </row>
    <row r="82" spans="1:21" ht="15.75" thickBot="1">
      <c r="A82" s="13"/>
      <c r="B82" s="18"/>
      <c r="C82" s="31" t="s">
        <v>254</v>
      </c>
      <c r="D82" s="31"/>
      <c r="E82" s="31"/>
      <c r="F82" s="31"/>
      <c r="G82" s="31"/>
      <c r="H82" s="31"/>
      <c r="I82" s="31"/>
      <c r="J82" s="31"/>
      <c r="K82" s="31"/>
      <c r="L82" s="31"/>
      <c r="M82" s="31"/>
      <c r="N82" s="31"/>
      <c r="O82" s="31"/>
      <c r="P82" s="31"/>
      <c r="Q82" s="31"/>
      <c r="R82" s="31"/>
      <c r="S82" s="31"/>
      <c r="T82" s="31"/>
      <c r="U82" s="31"/>
    </row>
    <row r="83" spans="1:21">
      <c r="A83" s="13"/>
      <c r="B83" s="101"/>
      <c r="C83" s="102" t="s">
        <v>413</v>
      </c>
      <c r="D83" s="102"/>
      <c r="E83" s="102"/>
      <c r="F83" s="56"/>
      <c r="G83" s="102" t="s">
        <v>226</v>
      </c>
      <c r="H83" s="102"/>
      <c r="I83" s="102"/>
      <c r="J83" s="56"/>
      <c r="K83" s="102" t="s">
        <v>516</v>
      </c>
      <c r="L83" s="102"/>
      <c r="M83" s="102"/>
      <c r="N83" s="56"/>
      <c r="O83" s="102" t="s">
        <v>517</v>
      </c>
      <c r="P83" s="102"/>
      <c r="Q83" s="102"/>
      <c r="R83" s="56"/>
      <c r="S83" s="102" t="s">
        <v>518</v>
      </c>
      <c r="T83" s="102"/>
      <c r="U83" s="102"/>
    </row>
    <row r="84" spans="1:21" ht="15.75" thickBot="1">
      <c r="A84" s="13"/>
      <c r="B84" s="101"/>
      <c r="C84" s="31" t="s">
        <v>442</v>
      </c>
      <c r="D84" s="31"/>
      <c r="E84" s="31"/>
      <c r="F84" s="29"/>
      <c r="G84" s="31"/>
      <c r="H84" s="31"/>
      <c r="I84" s="31"/>
      <c r="J84" s="29"/>
      <c r="K84" s="31"/>
      <c r="L84" s="31"/>
      <c r="M84" s="31"/>
      <c r="N84" s="29"/>
      <c r="O84" s="31"/>
      <c r="P84" s="31"/>
      <c r="Q84" s="31"/>
      <c r="R84" s="29"/>
      <c r="S84" s="31"/>
      <c r="T84" s="31"/>
      <c r="U84" s="31"/>
    </row>
    <row r="85" spans="1:21" ht="24.75">
      <c r="A85" s="13"/>
      <c r="B85" s="146" t="s">
        <v>519</v>
      </c>
      <c r="C85" s="34"/>
      <c r="D85" s="34"/>
      <c r="E85" s="34"/>
      <c r="F85" s="20"/>
      <c r="G85" s="34"/>
      <c r="H85" s="34"/>
      <c r="I85" s="34"/>
      <c r="J85" s="20"/>
      <c r="K85" s="34"/>
      <c r="L85" s="34"/>
      <c r="M85" s="34"/>
      <c r="N85" s="20"/>
      <c r="O85" s="34"/>
      <c r="P85" s="34"/>
      <c r="Q85" s="34"/>
      <c r="R85" s="20"/>
      <c r="S85" s="34"/>
      <c r="T85" s="34"/>
      <c r="U85" s="34"/>
    </row>
    <row r="86" spans="1:21">
      <c r="A86" s="13"/>
      <c r="B86" s="147" t="s">
        <v>520</v>
      </c>
      <c r="C86" s="29"/>
      <c r="D86" s="29"/>
      <c r="E86" s="29"/>
      <c r="F86" s="12"/>
      <c r="G86" s="29"/>
      <c r="H86" s="29"/>
      <c r="I86" s="29"/>
      <c r="J86" s="12"/>
      <c r="K86" s="29"/>
      <c r="L86" s="29"/>
      <c r="M86" s="29"/>
      <c r="N86" s="12"/>
      <c r="O86" s="29"/>
      <c r="P86" s="29"/>
      <c r="Q86" s="29"/>
      <c r="R86" s="12"/>
      <c r="S86" s="29"/>
      <c r="T86" s="29"/>
      <c r="U86" s="29"/>
    </row>
    <row r="87" spans="1:21">
      <c r="A87" s="13"/>
      <c r="B87" s="148" t="s">
        <v>521</v>
      </c>
      <c r="C87" s="33"/>
      <c r="D87" s="33"/>
      <c r="E87" s="33"/>
      <c r="F87" s="20"/>
      <c r="G87" s="33"/>
      <c r="H87" s="33"/>
      <c r="I87" s="33"/>
      <c r="J87" s="20"/>
      <c r="K87" s="33"/>
      <c r="L87" s="33"/>
      <c r="M87" s="33"/>
      <c r="N87" s="20"/>
      <c r="O87" s="33"/>
      <c r="P87" s="33"/>
      <c r="Q87" s="33"/>
      <c r="R87" s="20"/>
      <c r="S87" s="33"/>
      <c r="T87" s="33"/>
      <c r="U87" s="33"/>
    </row>
    <row r="88" spans="1:21">
      <c r="A88" s="13"/>
      <c r="B88" s="179" t="s">
        <v>231</v>
      </c>
      <c r="C88" s="170" t="s">
        <v>208</v>
      </c>
      <c r="D88" s="180">
        <v>344.4</v>
      </c>
      <c r="E88" s="29"/>
      <c r="F88" s="29"/>
      <c r="G88" s="170" t="s">
        <v>208</v>
      </c>
      <c r="H88" s="180">
        <v>344.4</v>
      </c>
      <c r="I88" s="29"/>
      <c r="J88" s="29"/>
      <c r="K88" s="170" t="s">
        <v>208</v>
      </c>
      <c r="L88" s="180" t="s">
        <v>234</v>
      </c>
      <c r="M88" s="29"/>
      <c r="N88" s="29"/>
      <c r="O88" s="170" t="s">
        <v>208</v>
      </c>
      <c r="P88" s="180">
        <v>327</v>
      </c>
      <c r="Q88" s="29"/>
      <c r="R88" s="29"/>
      <c r="S88" s="170" t="s">
        <v>208</v>
      </c>
      <c r="T88" s="180">
        <v>17.399999999999999</v>
      </c>
      <c r="U88" s="29"/>
    </row>
    <row r="89" spans="1:21">
      <c r="A89" s="13"/>
      <c r="B89" s="179"/>
      <c r="C89" s="170"/>
      <c r="D89" s="180"/>
      <c r="E89" s="29"/>
      <c r="F89" s="29"/>
      <c r="G89" s="170"/>
      <c r="H89" s="180"/>
      <c r="I89" s="29"/>
      <c r="J89" s="29"/>
      <c r="K89" s="170"/>
      <c r="L89" s="180"/>
      <c r="M89" s="29"/>
      <c r="N89" s="29"/>
      <c r="O89" s="170"/>
      <c r="P89" s="180"/>
      <c r="Q89" s="29"/>
      <c r="R89" s="29"/>
      <c r="S89" s="170"/>
      <c r="T89" s="180"/>
      <c r="U89" s="29"/>
    </row>
    <row r="90" spans="1:21">
      <c r="A90" s="13"/>
      <c r="B90" s="181" t="s">
        <v>235</v>
      </c>
      <c r="C90" s="182">
        <v>751.5</v>
      </c>
      <c r="D90" s="182"/>
      <c r="E90" s="33"/>
      <c r="F90" s="33"/>
      <c r="G90" s="182">
        <v>751.5</v>
      </c>
      <c r="H90" s="182"/>
      <c r="I90" s="33"/>
      <c r="J90" s="33"/>
      <c r="K90" s="182" t="s">
        <v>234</v>
      </c>
      <c r="L90" s="182"/>
      <c r="M90" s="33"/>
      <c r="N90" s="33"/>
      <c r="O90" s="182">
        <v>751.5</v>
      </c>
      <c r="P90" s="182"/>
      <c r="Q90" s="33"/>
      <c r="R90" s="33"/>
      <c r="S90" s="182" t="s">
        <v>234</v>
      </c>
      <c r="T90" s="182"/>
      <c r="U90" s="33"/>
    </row>
    <row r="91" spans="1:21">
      <c r="A91" s="13"/>
      <c r="B91" s="181"/>
      <c r="C91" s="182"/>
      <c r="D91" s="182"/>
      <c r="E91" s="33"/>
      <c r="F91" s="33"/>
      <c r="G91" s="182"/>
      <c r="H91" s="182"/>
      <c r="I91" s="33"/>
      <c r="J91" s="33"/>
      <c r="K91" s="182"/>
      <c r="L91" s="182"/>
      <c r="M91" s="33"/>
      <c r="N91" s="33"/>
      <c r="O91" s="182"/>
      <c r="P91" s="182"/>
      <c r="Q91" s="33"/>
      <c r="R91" s="33"/>
      <c r="S91" s="182"/>
      <c r="T91" s="182"/>
      <c r="U91" s="33"/>
    </row>
    <row r="92" spans="1:21">
      <c r="A92" s="13"/>
      <c r="B92" s="179" t="s">
        <v>237</v>
      </c>
      <c r="C92" s="183">
        <v>17352.400000000001</v>
      </c>
      <c r="D92" s="183"/>
      <c r="E92" s="29"/>
      <c r="F92" s="29"/>
      <c r="G92" s="183">
        <v>17352.400000000001</v>
      </c>
      <c r="H92" s="183"/>
      <c r="I92" s="29"/>
      <c r="J92" s="29"/>
      <c r="K92" s="180" t="s">
        <v>234</v>
      </c>
      <c r="L92" s="180"/>
      <c r="M92" s="29"/>
      <c r="N92" s="29"/>
      <c r="O92" s="183">
        <v>17324.400000000001</v>
      </c>
      <c r="P92" s="183"/>
      <c r="Q92" s="29"/>
      <c r="R92" s="29"/>
      <c r="S92" s="180">
        <v>28</v>
      </c>
      <c r="T92" s="180"/>
      <c r="U92" s="29"/>
    </row>
    <row r="93" spans="1:21">
      <c r="A93" s="13"/>
      <c r="B93" s="179"/>
      <c r="C93" s="183"/>
      <c r="D93" s="183"/>
      <c r="E93" s="29"/>
      <c r="F93" s="29"/>
      <c r="G93" s="183"/>
      <c r="H93" s="183"/>
      <c r="I93" s="29"/>
      <c r="J93" s="29"/>
      <c r="K93" s="180"/>
      <c r="L93" s="180"/>
      <c r="M93" s="29"/>
      <c r="N93" s="29"/>
      <c r="O93" s="183"/>
      <c r="P93" s="183"/>
      <c r="Q93" s="29"/>
      <c r="R93" s="29"/>
      <c r="S93" s="180"/>
      <c r="T93" s="180"/>
      <c r="U93" s="29"/>
    </row>
    <row r="94" spans="1:21">
      <c r="A94" s="13"/>
      <c r="B94" s="181" t="s">
        <v>240</v>
      </c>
      <c r="C94" s="184">
        <v>2756</v>
      </c>
      <c r="D94" s="184"/>
      <c r="E94" s="33"/>
      <c r="F94" s="33"/>
      <c r="G94" s="184">
        <v>2756</v>
      </c>
      <c r="H94" s="184"/>
      <c r="I94" s="33"/>
      <c r="J94" s="33"/>
      <c r="K94" s="182" t="s">
        <v>234</v>
      </c>
      <c r="L94" s="182"/>
      <c r="M94" s="33"/>
      <c r="N94" s="33"/>
      <c r="O94" s="184">
        <v>2755.8</v>
      </c>
      <c r="P94" s="184"/>
      <c r="Q94" s="33"/>
      <c r="R94" s="33"/>
      <c r="S94" s="182">
        <v>0.2</v>
      </c>
      <c r="T94" s="182"/>
      <c r="U94" s="33"/>
    </row>
    <row r="95" spans="1:21">
      <c r="A95" s="13"/>
      <c r="B95" s="181"/>
      <c r="C95" s="184"/>
      <c r="D95" s="184"/>
      <c r="E95" s="33"/>
      <c r="F95" s="33"/>
      <c r="G95" s="184"/>
      <c r="H95" s="184"/>
      <c r="I95" s="33"/>
      <c r="J95" s="33"/>
      <c r="K95" s="182"/>
      <c r="L95" s="182"/>
      <c r="M95" s="33"/>
      <c r="N95" s="33"/>
      <c r="O95" s="184"/>
      <c r="P95" s="184"/>
      <c r="Q95" s="33"/>
      <c r="R95" s="33"/>
      <c r="S95" s="182"/>
      <c r="T95" s="182"/>
      <c r="U95" s="33"/>
    </row>
    <row r="96" spans="1:21">
      <c r="A96" s="13"/>
      <c r="B96" s="179" t="s">
        <v>243</v>
      </c>
      <c r="C96" s="183">
        <v>1518.4</v>
      </c>
      <c r="D96" s="183"/>
      <c r="E96" s="29"/>
      <c r="F96" s="29"/>
      <c r="G96" s="183">
        <v>1518.4</v>
      </c>
      <c r="H96" s="183"/>
      <c r="I96" s="29"/>
      <c r="J96" s="29"/>
      <c r="K96" s="180" t="s">
        <v>234</v>
      </c>
      <c r="L96" s="180"/>
      <c r="M96" s="29"/>
      <c r="N96" s="29"/>
      <c r="O96" s="183">
        <v>1512.6</v>
      </c>
      <c r="P96" s="183"/>
      <c r="Q96" s="29"/>
      <c r="R96" s="29"/>
      <c r="S96" s="180">
        <v>5.8</v>
      </c>
      <c r="T96" s="180"/>
      <c r="U96" s="29"/>
    </row>
    <row r="97" spans="1:21">
      <c r="A97" s="13"/>
      <c r="B97" s="179"/>
      <c r="C97" s="183"/>
      <c r="D97" s="183"/>
      <c r="E97" s="29"/>
      <c r="F97" s="29"/>
      <c r="G97" s="183"/>
      <c r="H97" s="183"/>
      <c r="I97" s="29"/>
      <c r="J97" s="29"/>
      <c r="K97" s="180"/>
      <c r="L97" s="180"/>
      <c r="M97" s="29"/>
      <c r="N97" s="29"/>
      <c r="O97" s="183"/>
      <c r="P97" s="183"/>
      <c r="Q97" s="29"/>
      <c r="R97" s="29"/>
      <c r="S97" s="180"/>
      <c r="T97" s="180"/>
      <c r="U97" s="29"/>
    </row>
    <row r="98" spans="1:21">
      <c r="A98" s="13"/>
      <c r="B98" s="181" t="s">
        <v>245</v>
      </c>
      <c r="C98" s="182">
        <v>615</v>
      </c>
      <c r="D98" s="182"/>
      <c r="E98" s="33"/>
      <c r="F98" s="33"/>
      <c r="G98" s="182">
        <v>615</v>
      </c>
      <c r="H98" s="182"/>
      <c r="I98" s="33"/>
      <c r="J98" s="33"/>
      <c r="K98" s="182" t="s">
        <v>234</v>
      </c>
      <c r="L98" s="182"/>
      <c r="M98" s="33"/>
      <c r="N98" s="33"/>
      <c r="O98" s="182">
        <v>486.2</v>
      </c>
      <c r="P98" s="182"/>
      <c r="Q98" s="33"/>
      <c r="R98" s="33"/>
      <c r="S98" s="182">
        <v>128.80000000000001</v>
      </c>
      <c r="T98" s="182"/>
      <c r="U98" s="33"/>
    </row>
    <row r="99" spans="1:21" ht="15.75" thickBot="1">
      <c r="A99" s="13"/>
      <c r="B99" s="181"/>
      <c r="C99" s="185"/>
      <c r="D99" s="185"/>
      <c r="E99" s="51"/>
      <c r="F99" s="33"/>
      <c r="G99" s="185"/>
      <c r="H99" s="185"/>
      <c r="I99" s="51"/>
      <c r="J99" s="33"/>
      <c r="K99" s="185"/>
      <c r="L99" s="185"/>
      <c r="M99" s="51"/>
      <c r="N99" s="33"/>
      <c r="O99" s="185"/>
      <c r="P99" s="185"/>
      <c r="Q99" s="51"/>
      <c r="R99" s="33"/>
      <c r="S99" s="185"/>
      <c r="T99" s="185"/>
      <c r="U99" s="51"/>
    </row>
    <row r="100" spans="1:21">
      <c r="A100" s="13"/>
      <c r="B100" s="162" t="s">
        <v>522</v>
      </c>
      <c r="C100" s="186">
        <v>23337.7</v>
      </c>
      <c r="D100" s="186"/>
      <c r="E100" s="56"/>
      <c r="F100" s="29"/>
      <c r="G100" s="186">
        <v>23337.7</v>
      </c>
      <c r="H100" s="186"/>
      <c r="I100" s="56"/>
      <c r="J100" s="29"/>
      <c r="K100" s="188" t="s">
        <v>234</v>
      </c>
      <c r="L100" s="188"/>
      <c r="M100" s="56"/>
      <c r="N100" s="29"/>
      <c r="O100" s="186">
        <v>23157.5</v>
      </c>
      <c r="P100" s="186"/>
      <c r="Q100" s="56"/>
      <c r="R100" s="29"/>
      <c r="S100" s="188">
        <v>180.2</v>
      </c>
      <c r="T100" s="188"/>
      <c r="U100" s="56"/>
    </row>
    <row r="101" spans="1:21">
      <c r="A101" s="13"/>
      <c r="B101" s="162"/>
      <c r="C101" s="183"/>
      <c r="D101" s="183"/>
      <c r="E101" s="29"/>
      <c r="F101" s="29"/>
      <c r="G101" s="187"/>
      <c r="H101" s="187"/>
      <c r="I101" s="141"/>
      <c r="J101" s="29"/>
      <c r="K101" s="189"/>
      <c r="L101" s="189"/>
      <c r="M101" s="141"/>
      <c r="N101" s="29"/>
      <c r="O101" s="187"/>
      <c r="P101" s="187"/>
      <c r="Q101" s="141"/>
      <c r="R101" s="29"/>
      <c r="S101" s="189"/>
      <c r="T101" s="189"/>
      <c r="U101" s="141"/>
    </row>
    <row r="102" spans="1:21">
      <c r="A102" s="13"/>
      <c r="B102" s="165" t="s">
        <v>251</v>
      </c>
      <c r="C102" s="182">
        <v>134.30000000000001</v>
      </c>
      <c r="D102" s="182"/>
      <c r="E102" s="33"/>
      <c r="F102" s="33"/>
      <c r="G102" s="182">
        <v>134.30000000000001</v>
      </c>
      <c r="H102" s="182"/>
      <c r="I102" s="33"/>
      <c r="J102" s="33"/>
      <c r="K102" s="182">
        <v>77.400000000000006</v>
      </c>
      <c r="L102" s="182"/>
      <c r="M102" s="33"/>
      <c r="N102" s="33"/>
      <c r="O102" s="182">
        <v>56.9</v>
      </c>
      <c r="P102" s="182"/>
      <c r="Q102" s="33"/>
      <c r="R102" s="33"/>
      <c r="S102" s="182" t="s">
        <v>234</v>
      </c>
      <c r="T102" s="182"/>
      <c r="U102" s="33"/>
    </row>
    <row r="103" spans="1:21">
      <c r="A103" s="13"/>
      <c r="B103" s="165"/>
      <c r="C103" s="182"/>
      <c r="D103" s="182"/>
      <c r="E103" s="33"/>
      <c r="F103" s="33"/>
      <c r="G103" s="182"/>
      <c r="H103" s="182"/>
      <c r="I103" s="33"/>
      <c r="J103" s="33"/>
      <c r="K103" s="182"/>
      <c r="L103" s="182"/>
      <c r="M103" s="33"/>
      <c r="N103" s="33"/>
      <c r="O103" s="182"/>
      <c r="P103" s="182"/>
      <c r="Q103" s="33"/>
      <c r="R103" s="33"/>
      <c r="S103" s="182"/>
      <c r="T103" s="182"/>
      <c r="U103" s="33"/>
    </row>
    <row r="104" spans="1:21">
      <c r="A104" s="13"/>
      <c r="B104" s="162" t="s">
        <v>302</v>
      </c>
      <c r="C104" s="180">
        <v>474.4</v>
      </c>
      <c r="D104" s="180"/>
      <c r="E104" s="29"/>
      <c r="F104" s="29"/>
      <c r="G104" s="180">
        <v>474.4</v>
      </c>
      <c r="H104" s="180"/>
      <c r="I104" s="29"/>
      <c r="J104" s="29"/>
      <c r="K104" s="180">
        <v>474.1</v>
      </c>
      <c r="L104" s="180"/>
      <c r="M104" s="29"/>
      <c r="N104" s="29"/>
      <c r="O104" s="180" t="s">
        <v>234</v>
      </c>
      <c r="P104" s="180"/>
      <c r="Q104" s="29"/>
      <c r="R104" s="29"/>
      <c r="S104" s="180">
        <v>0.3</v>
      </c>
      <c r="T104" s="180"/>
      <c r="U104" s="29"/>
    </row>
    <row r="105" spans="1:21">
      <c r="A105" s="13"/>
      <c r="B105" s="162"/>
      <c r="C105" s="180"/>
      <c r="D105" s="180"/>
      <c r="E105" s="29"/>
      <c r="F105" s="29"/>
      <c r="G105" s="180"/>
      <c r="H105" s="180"/>
      <c r="I105" s="29"/>
      <c r="J105" s="29"/>
      <c r="K105" s="180"/>
      <c r="L105" s="180"/>
      <c r="M105" s="29"/>
      <c r="N105" s="29"/>
      <c r="O105" s="180"/>
      <c r="P105" s="180"/>
      <c r="Q105" s="29"/>
      <c r="R105" s="29"/>
      <c r="S105" s="180"/>
      <c r="T105" s="180"/>
      <c r="U105" s="29"/>
    </row>
    <row r="106" spans="1:21">
      <c r="A106" s="13"/>
      <c r="B106" s="166" t="s">
        <v>523</v>
      </c>
      <c r="C106" s="182">
        <v>31.2</v>
      </c>
      <c r="D106" s="182"/>
      <c r="E106" s="33"/>
      <c r="F106" s="33"/>
      <c r="G106" s="182">
        <v>31.2</v>
      </c>
      <c r="H106" s="182"/>
      <c r="I106" s="33"/>
      <c r="J106" s="33"/>
      <c r="K106" s="182" t="s">
        <v>234</v>
      </c>
      <c r="L106" s="182"/>
      <c r="M106" s="33"/>
      <c r="N106" s="33"/>
      <c r="O106" s="182" t="s">
        <v>234</v>
      </c>
      <c r="P106" s="182"/>
      <c r="Q106" s="33"/>
      <c r="R106" s="33"/>
      <c r="S106" s="182">
        <v>31.2</v>
      </c>
      <c r="T106" s="182"/>
      <c r="U106" s="33"/>
    </row>
    <row r="107" spans="1:21">
      <c r="A107" s="13"/>
      <c r="B107" s="166"/>
      <c r="C107" s="182"/>
      <c r="D107" s="182"/>
      <c r="E107" s="33"/>
      <c r="F107" s="33"/>
      <c r="G107" s="182"/>
      <c r="H107" s="182"/>
      <c r="I107" s="33"/>
      <c r="J107" s="33"/>
      <c r="K107" s="182"/>
      <c r="L107" s="182"/>
      <c r="M107" s="33"/>
      <c r="N107" s="33"/>
      <c r="O107" s="182"/>
      <c r="P107" s="182"/>
      <c r="Q107" s="33"/>
      <c r="R107" s="33"/>
      <c r="S107" s="182"/>
      <c r="T107" s="182"/>
      <c r="U107" s="33"/>
    </row>
    <row r="108" spans="1:21">
      <c r="A108" s="13"/>
      <c r="B108" s="162" t="s">
        <v>539</v>
      </c>
      <c r="C108" s="180">
        <v>47.8</v>
      </c>
      <c r="D108" s="180"/>
      <c r="E108" s="29"/>
      <c r="F108" s="29"/>
      <c r="G108" s="180">
        <v>47.8</v>
      </c>
      <c r="H108" s="180"/>
      <c r="I108" s="29"/>
      <c r="J108" s="29"/>
      <c r="K108" s="180">
        <v>0.6</v>
      </c>
      <c r="L108" s="180"/>
      <c r="M108" s="29"/>
      <c r="N108" s="29"/>
      <c r="O108" s="180">
        <v>5.2</v>
      </c>
      <c r="P108" s="180"/>
      <c r="Q108" s="29"/>
      <c r="R108" s="29"/>
      <c r="S108" s="180">
        <v>42</v>
      </c>
      <c r="T108" s="180"/>
      <c r="U108" s="29"/>
    </row>
    <row r="109" spans="1:21" ht="15.75" thickBot="1">
      <c r="A109" s="13"/>
      <c r="B109" s="162"/>
      <c r="C109" s="190"/>
      <c r="D109" s="190"/>
      <c r="E109" s="77"/>
      <c r="F109" s="29"/>
      <c r="G109" s="190"/>
      <c r="H109" s="190"/>
      <c r="I109" s="77"/>
      <c r="J109" s="29"/>
      <c r="K109" s="190"/>
      <c r="L109" s="190"/>
      <c r="M109" s="77"/>
      <c r="N109" s="29"/>
      <c r="O109" s="190"/>
      <c r="P109" s="190"/>
      <c r="Q109" s="77"/>
      <c r="R109" s="29"/>
      <c r="S109" s="190"/>
      <c r="T109" s="190"/>
      <c r="U109" s="77"/>
    </row>
    <row r="110" spans="1:21">
      <c r="A110" s="13"/>
      <c r="B110" s="166" t="s">
        <v>526</v>
      </c>
      <c r="C110" s="191">
        <v>24025.4</v>
      </c>
      <c r="D110" s="191"/>
      <c r="E110" s="34"/>
      <c r="F110" s="33"/>
      <c r="G110" s="191">
        <v>24025.4</v>
      </c>
      <c r="H110" s="191"/>
      <c r="I110" s="34"/>
      <c r="J110" s="33"/>
      <c r="K110" s="193">
        <v>552.1</v>
      </c>
      <c r="L110" s="193"/>
      <c r="M110" s="34"/>
      <c r="N110" s="33"/>
      <c r="O110" s="191">
        <v>23219.599999999999</v>
      </c>
      <c r="P110" s="191"/>
      <c r="Q110" s="34"/>
      <c r="R110" s="33"/>
      <c r="S110" s="193">
        <v>253.7</v>
      </c>
      <c r="T110" s="193"/>
      <c r="U110" s="34"/>
    </row>
    <row r="111" spans="1:21">
      <c r="A111" s="13"/>
      <c r="B111" s="166"/>
      <c r="C111" s="184"/>
      <c r="D111" s="184"/>
      <c r="E111" s="33"/>
      <c r="F111" s="33"/>
      <c r="G111" s="192"/>
      <c r="H111" s="192"/>
      <c r="I111" s="93"/>
      <c r="J111" s="33"/>
      <c r="K111" s="194"/>
      <c r="L111" s="194"/>
      <c r="M111" s="93"/>
      <c r="N111" s="33"/>
      <c r="O111" s="192"/>
      <c r="P111" s="192"/>
      <c r="Q111" s="93"/>
      <c r="R111" s="33"/>
      <c r="S111" s="194"/>
      <c r="T111" s="194"/>
      <c r="U111" s="93"/>
    </row>
    <row r="112" spans="1:21">
      <c r="A112" s="13"/>
      <c r="B112" s="169" t="s">
        <v>42</v>
      </c>
      <c r="C112" s="180">
        <v>978.4</v>
      </c>
      <c r="D112" s="180"/>
      <c r="E112" s="29"/>
      <c r="F112" s="29"/>
      <c r="G112" s="180">
        <v>978.4</v>
      </c>
      <c r="H112" s="180"/>
      <c r="I112" s="29"/>
      <c r="J112" s="29"/>
      <c r="K112" s="180">
        <v>978.4</v>
      </c>
      <c r="L112" s="180"/>
      <c r="M112" s="29"/>
      <c r="N112" s="29"/>
      <c r="O112" s="180" t="s">
        <v>234</v>
      </c>
      <c r="P112" s="180"/>
      <c r="Q112" s="29"/>
      <c r="R112" s="29"/>
      <c r="S112" s="180" t="s">
        <v>234</v>
      </c>
      <c r="T112" s="180"/>
      <c r="U112" s="29"/>
    </row>
    <row r="113" spans="1:21" ht="15.75" thickBot="1">
      <c r="A113" s="13"/>
      <c r="B113" s="169"/>
      <c r="C113" s="190"/>
      <c r="D113" s="190"/>
      <c r="E113" s="77"/>
      <c r="F113" s="29"/>
      <c r="G113" s="190"/>
      <c r="H113" s="190"/>
      <c r="I113" s="77"/>
      <c r="J113" s="29"/>
      <c r="K113" s="190"/>
      <c r="L113" s="190"/>
      <c r="M113" s="77"/>
      <c r="N113" s="29"/>
      <c r="O113" s="190"/>
      <c r="P113" s="190"/>
      <c r="Q113" s="77"/>
      <c r="R113" s="29"/>
      <c r="S113" s="190"/>
      <c r="T113" s="190"/>
      <c r="U113" s="77"/>
    </row>
    <row r="114" spans="1:21">
      <c r="A114" s="13"/>
      <c r="B114" s="195" t="s">
        <v>527</v>
      </c>
      <c r="C114" s="196" t="s">
        <v>208</v>
      </c>
      <c r="D114" s="191">
        <v>25003.8</v>
      </c>
      <c r="E114" s="34"/>
      <c r="F114" s="33"/>
      <c r="G114" s="196" t="s">
        <v>208</v>
      </c>
      <c r="H114" s="191">
        <v>25003.8</v>
      </c>
      <c r="I114" s="34"/>
      <c r="J114" s="33"/>
      <c r="K114" s="196" t="s">
        <v>208</v>
      </c>
      <c r="L114" s="191">
        <v>1530.5</v>
      </c>
      <c r="M114" s="34"/>
      <c r="N114" s="33"/>
      <c r="O114" s="196" t="s">
        <v>208</v>
      </c>
      <c r="P114" s="191">
        <v>23219.599999999999</v>
      </c>
      <c r="Q114" s="34"/>
      <c r="R114" s="33"/>
      <c r="S114" s="196" t="s">
        <v>208</v>
      </c>
      <c r="T114" s="193">
        <v>253.7</v>
      </c>
      <c r="U114" s="34"/>
    </row>
    <row r="115" spans="1:21" ht="15.75" thickBot="1">
      <c r="A115" s="13"/>
      <c r="B115" s="195"/>
      <c r="C115" s="197"/>
      <c r="D115" s="198"/>
      <c r="E115" s="85"/>
      <c r="F115" s="33"/>
      <c r="G115" s="197"/>
      <c r="H115" s="198"/>
      <c r="I115" s="85"/>
      <c r="J115" s="33"/>
      <c r="K115" s="197"/>
      <c r="L115" s="198"/>
      <c r="M115" s="85"/>
      <c r="N115" s="33"/>
      <c r="O115" s="197"/>
      <c r="P115" s="198"/>
      <c r="Q115" s="85"/>
      <c r="R115" s="33"/>
      <c r="S115" s="197"/>
      <c r="T115" s="199"/>
      <c r="U115" s="85"/>
    </row>
    <row r="116" spans="1:21" ht="15.75" thickTop="1">
      <c r="A116" s="13"/>
      <c r="B116" s="147" t="s">
        <v>528</v>
      </c>
      <c r="C116" s="123"/>
      <c r="D116" s="123"/>
      <c r="E116" s="123"/>
      <c r="F116" s="12"/>
      <c r="G116" s="123"/>
      <c r="H116" s="123"/>
      <c r="I116" s="123"/>
      <c r="J116" s="12"/>
      <c r="K116" s="123"/>
      <c r="L116" s="123"/>
      <c r="M116" s="123"/>
      <c r="N116" s="12"/>
      <c r="O116" s="123"/>
      <c r="P116" s="123"/>
      <c r="Q116" s="123"/>
      <c r="R116" s="12"/>
      <c r="S116" s="123"/>
      <c r="T116" s="123"/>
      <c r="U116" s="123"/>
    </row>
    <row r="117" spans="1:21">
      <c r="A117" s="13"/>
      <c r="B117" s="176" t="s">
        <v>453</v>
      </c>
      <c r="C117" s="182">
        <v>92.1</v>
      </c>
      <c r="D117" s="182"/>
      <c r="E117" s="33"/>
      <c r="F117" s="33"/>
      <c r="G117" s="182">
        <v>92.1</v>
      </c>
      <c r="H117" s="182"/>
      <c r="I117" s="33"/>
      <c r="J117" s="33"/>
      <c r="K117" s="182" t="s">
        <v>234</v>
      </c>
      <c r="L117" s="182"/>
      <c r="M117" s="33"/>
      <c r="N117" s="33"/>
      <c r="O117" s="182" t="s">
        <v>234</v>
      </c>
      <c r="P117" s="182"/>
      <c r="Q117" s="33"/>
      <c r="R117" s="33"/>
      <c r="S117" s="182">
        <v>92.1</v>
      </c>
      <c r="T117" s="182"/>
      <c r="U117" s="33"/>
    </row>
    <row r="118" spans="1:21" ht="15.75" thickBot="1">
      <c r="A118" s="13"/>
      <c r="B118" s="176"/>
      <c r="C118" s="185"/>
      <c r="D118" s="185"/>
      <c r="E118" s="51"/>
      <c r="F118" s="33"/>
      <c r="G118" s="185"/>
      <c r="H118" s="185"/>
      <c r="I118" s="51"/>
      <c r="J118" s="33"/>
      <c r="K118" s="185"/>
      <c r="L118" s="185"/>
      <c r="M118" s="51"/>
      <c r="N118" s="33"/>
      <c r="O118" s="185"/>
      <c r="P118" s="185"/>
      <c r="Q118" s="51"/>
      <c r="R118" s="33"/>
      <c r="S118" s="185"/>
      <c r="T118" s="185"/>
      <c r="U118" s="51"/>
    </row>
    <row r="119" spans="1:21">
      <c r="A119" s="13"/>
      <c r="B119" s="170" t="s">
        <v>529</v>
      </c>
      <c r="C119" s="200" t="s">
        <v>208</v>
      </c>
      <c r="D119" s="188">
        <v>92.1</v>
      </c>
      <c r="E119" s="56"/>
      <c r="F119" s="29"/>
      <c r="G119" s="200" t="s">
        <v>208</v>
      </c>
      <c r="H119" s="188">
        <v>92.1</v>
      </c>
      <c r="I119" s="56"/>
      <c r="J119" s="29"/>
      <c r="K119" s="200" t="s">
        <v>208</v>
      </c>
      <c r="L119" s="188" t="s">
        <v>234</v>
      </c>
      <c r="M119" s="56"/>
      <c r="N119" s="29"/>
      <c r="O119" s="200" t="s">
        <v>208</v>
      </c>
      <c r="P119" s="188" t="s">
        <v>234</v>
      </c>
      <c r="Q119" s="56"/>
      <c r="R119" s="29"/>
      <c r="S119" s="200" t="s">
        <v>208</v>
      </c>
      <c r="T119" s="188">
        <v>92.1</v>
      </c>
      <c r="U119" s="56"/>
    </row>
    <row r="120" spans="1:21" ht="15.75" thickBot="1">
      <c r="A120" s="13"/>
      <c r="B120" s="170"/>
      <c r="C120" s="201"/>
      <c r="D120" s="202"/>
      <c r="E120" s="40"/>
      <c r="F120" s="29"/>
      <c r="G120" s="201"/>
      <c r="H120" s="202"/>
      <c r="I120" s="40"/>
      <c r="J120" s="29"/>
      <c r="K120" s="201"/>
      <c r="L120" s="202"/>
      <c r="M120" s="40"/>
      <c r="N120" s="29"/>
      <c r="O120" s="201"/>
      <c r="P120" s="202"/>
      <c r="Q120" s="40"/>
      <c r="R120" s="29"/>
      <c r="S120" s="201"/>
      <c r="T120" s="202"/>
      <c r="U120" s="40"/>
    </row>
    <row r="121" spans="1:21" ht="15.75" thickTop="1">
      <c r="A121" s="13"/>
      <c r="B121" s="12"/>
      <c r="C121" s="123"/>
      <c r="D121" s="123"/>
      <c r="E121" s="123"/>
      <c r="F121" s="12"/>
      <c r="G121" s="123"/>
      <c r="H121" s="123"/>
      <c r="I121" s="123"/>
      <c r="J121" s="12"/>
      <c r="K121" s="123"/>
      <c r="L121" s="123"/>
      <c r="M121" s="123"/>
      <c r="N121" s="12"/>
      <c r="O121" s="123"/>
      <c r="P121" s="123"/>
      <c r="Q121" s="123"/>
      <c r="R121" s="12"/>
      <c r="S121" s="123"/>
      <c r="T121" s="123"/>
      <c r="U121" s="123"/>
    </row>
    <row r="122" spans="1:21" ht="24.75">
      <c r="A122" s="13"/>
      <c r="B122" s="146" t="s">
        <v>530</v>
      </c>
      <c r="C122" s="33"/>
      <c r="D122" s="33"/>
      <c r="E122" s="33"/>
      <c r="F122" s="20"/>
      <c r="G122" s="33"/>
      <c r="H122" s="33"/>
      <c r="I122" s="33"/>
      <c r="J122" s="20"/>
      <c r="K122" s="33"/>
      <c r="L122" s="33"/>
      <c r="M122" s="33"/>
      <c r="N122" s="20"/>
      <c r="O122" s="33"/>
      <c r="P122" s="33"/>
      <c r="Q122" s="33"/>
      <c r="R122" s="20"/>
      <c r="S122" s="33"/>
      <c r="T122" s="33"/>
      <c r="U122" s="33"/>
    </row>
    <row r="123" spans="1:21">
      <c r="A123" s="13"/>
      <c r="B123" s="147" t="s">
        <v>520</v>
      </c>
      <c r="C123" s="29"/>
      <c r="D123" s="29"/>
      <c r="E123" s="29"/>
      <c r="F123" s="12"/>
      <c r="G123" s="29"/>
      <c r="H123" s="29"/>
      <c r="I123" s="29"/>
      <c r="J123" s="12"/>
      <c r="K123" s="29"/>
      <c r="L123" s="29"/>
      <c r="M123" s="29"/>
      <c r="N123" s="12"/>
      <c r="O123" s="29"/>
      <c r="P123" s="29"/>
      <c r="Q123" s="29"/>
      <c r="R123" s="12"/>
      <c r="S123" s="29"/>
      <c r="T123" s="29"/>
      <c r="U123" s="29"/>
    </row>
    <row r="124" spans="1:21">
      <c r="A124" s="13"/>
      <c r="B124" s="176" t="s">
        <v>303</v>
      </c>
      <c r="C124" s="195" t="s">
        <v>208</v>
      </c>
      <c r="D124" s="184">
        <v>3541</v>
      </c>
      <c r="E124" s="33"/>
      <c r="F124" s="33"/>
      <c r="G124" s="195" t="s">
        <v>208</v>
      </c>
      <c r="H124" s="184">
        <v>3664.6</v>
      </c>
      <c r="I124" s="33"/>
      <c r="J124" s="33"/>
      <c r="K124" s="195" t="s">
        <v>208</v>
      </c>
      <c r="L124" s="182" t="s">
        <v>234</v>
      </c>
      <c r="M124" s="33"/>
      <c r="N124" s="33"/>
      <c r="O124" s="195" t="s">
        <v>208</v>
      </c>
      <c r="P124" s="182" t="s">
        <v>234</v>
      </c>
      <c r="Q124" s="33"/>
      <c r="R124" s="33"/>
      <c r="S124" s="195" t="s">
        <v>208</v>
      </c>
      <c r="T124" s="184">
        <v>3664.6</v>
      </c>
      <c r="U124" s="33"/>
    </row>
    <row r="125" spans="1:21">
      <c r="A125" s="13"/>
      <c r="B125" s="176"/>
      <c r="C125" s="195"/>
      <c r="D125" s="184"/>
      <c r="E125" s="33"/>
      <c r="F125" s="33"/>
      <c r="G125" s="195"/>
      <c r="H125" s="184"/>
      <c r="I125" s="33"/>
      <c r="J125" s="33"/>
      <c r="K125" s="195"/>
      <c r="L125" s="182"/>
      <c r="M125" s="33"/>
      <c r="N125" s="33"/>
      <c r="O125" s="195"/>
      <c r="P125" s="182"/>
      <c r="Q125" s="33"/>
      <c r="R125" s="33"/>
      <c r="S125" s="195"/>
      <c r="T125" s="184"/>
      <c r="U125" s="33"/>
    </row>
    <row r="126" spans="1:21">
      <c r="A126" s="13"/>
      <c r="B126" s="169" t="s">
        <v>531</v>
      </c>
      <c r="C126" s="180">
        <v>265.10000000000002</v>
      </c>
      <c r="D126" s="180"/>
      <c r="E126" s="29"/>
      <c r="F126" s="29"/>
      <c r="G126" s="180">
        <v>237.9</v>
      </c>
      <c r="H126" s="180"/>
      <c r="I126" s="29"/>
      <c r="J126" s="29"/>
      <c r="K126" s="180" t="s">
        <v>234</v>
      </c>
      <c r="L126" s="180"/>
      <c r="M126" s="29"/>
      <c r="N126" s="29"/>
      <c r="O126" s="180">
        <v>237.9</v>
      </c>
      <c r="P126" s="180"/>
      <c r="Q126" s="29"/>
      <c r="R126" s="29"/>
      <c r="S126" s="180" t="s">
        <v>234</v>
      </c>
      <c r="T126" s="180"/>
      <c r="U126" s="29"/>
    </row>
    <row r="127" spans="1:21">
      <c r="A127" s="13"/>
      <c r="B127" s="169"/>
      <c r="C127" s="180"/>
      <c r="D127" s="180"/>
      <c r="E127" s="29"/>
      <c r="F127" s="29"/>
      <c r="G127" s="180"/>
      <c r="H127" s="180"/>
      <c r="I127" s="29"/>
      <c r="J127" s="29"/>
      <c r="K127" s="180"/>
      <c r="L127" s="180"/>
      <c r="M127" s="29"/>
      <c r="N127" s="29"/>
      <c r="O127" s="180"/>
      <c r="P127" s="180"/>
      <c r="Q127" s="29"/>
      <c r="R127" s="29"/>
      <c r="S127" s="180"/>
      <c r="T127" s="180"/>
      <c r="U127" s="29"/>
    </row>
    <row r="128" spans="1:21">
      <c r="A128" s="13"/>
      <c r="B128" s="176" t="s">
        <v>37</v>
      </c>
      <c r="C128" s="182">
        <v>76</v>
      </c>
      <c r="D128" s="182"/>
      <c r="E128" s="33"/>
      <c r="F128" s="33"/>
      <c r="G128" s="182">
        <v>76</v>
      </c>
      <c r="H128" s="182"/>
      <c r="I128" s="33"/>
      <c r="J128" s="33"/>
      <c r="K128" s="182">
        <v>76</v>
      </c>
      <c r="L128" s="182"/>
      <c r="M128" s="33"/>
      <c r="N128" s="33"/>
      <c r="O128" s="182" t="s">
        <v>234</v>
      </c>
      <c r="P128" s="182"/>
      <c r="Q128" s="33"/>
      <c r="R128" s="33"/>
      <c r="S128" s="182" t="s">
        <v>234</v>
      </c>
      <c r="T128" s="182"/>
      <c r="U128" s="33"/>
    </row>
    <row r="129" spans="1:37">
      <c r="A129" s="13"/>
      <c r="B129" s="176"/>
      <c r="C129" s="182"/>
      <c r="D129" s="182"/>
      <c r="E129" s="33"/>
      <c r="F129" s="33"/>
      <c r="G129" s="182"/>
      <c r="H129" s="182"/>
      <c r="I129" s="33"/>
      <c r="J129" s="33"/>
      <c r="K129" s="182"/>
      <c r="L129" s="182"/>
      <c r="M129" s="33"/>
      <c r="N129" s="33"/>
      <c r="O129" s="182"/>
      <c r="P129" s="182"/>
      <c r="Q129" s="33"/>
      <c r="R129" s="33"/>
      <c r="S129" s="182"/>
      <c r="T129" s="182"/>
      <c r="U129" s="33"/>
    </row>
    <row r="130" spans="1:37">
      <c r="A130" s="13"/>
      <c r="B130" s="147" t="s">
        <v>528</v>
      </c>
      <c r="C130" s="29"/>
      <c r="D130" s="29"/>
      <c r="E130" s="29"/>
      <c r="F130" s="12"/>
      <c r="G130" s="29"/>
      <c r="H130" s="29"/>
      <c r="I130" s="29"/>
      <c r="J130" s="12"/>
      <c r="K130" s="29"/>
      <c r="L130" s="29"/>
      <c r="M130" s="29"/>
      <c r="N130" s="12"/>
      <c r="O130" s="29"/>
      <c r="P130" s="29"/>
      <c r="Q130" s="29"/>
      <c r="R130" s="12"/>
      <c r="S130" s="29"/>
      <c r="T130" s="29"/>
      <c r="U130" s="29"/>
    </row>
    <row r="131" spans="1:37">
      <c r="A131" s="13"/>
      <c r="B131" s="153" t="s">
        <v>532</v>
      </c>
      <c r="C131" s="33"/>
      <c r="D131" s="33"/>
      <c r="E131" s="33"/>
      <c r="F131" s="20"/>
      <c r="G131" s="33"/>
      <c r="H131" s="33"/>
      <c r="I131" s="33"/>
      <c r="J131" s="20"/>
      <c r="K131" s="33"/>
      <c r="L131" s="33"/>
      <c r="M131" s="33"/>
      <c r="N131" s="20"/>
      <c r="O131" s="33"/>
      <c r="P131" s="33"/>
      <c r="Q131" s="33"/>
      <c r="R131" s="20"/>
      <c r="S131" s="33"/>
      <c r="T131" s="33"/>
      <c r="U131" s="33"/>
    </row>
    <row r="132" spans="1:37">
      <c r="A132" s="13"/>
      <c r="B132" s="154" t="s">
        <v>533</v>
      </c>
      <c r="C132" s="170" t="s">
        <v>208</v>
      </c>
      <c r="D132" s="183">
        <v>12017</v>
      </c>
      <c r="E132" s="29"/>
      <c r="F132" s="29"/>
      <c r="G132" s="170" t="s">
        <v>208</v>
      </c>
      <c r="H132" s="183">
        <v>11884.2</v>
      </c>
      <c r="I132" s="29"/>
      <c r="J132" s="29"/>
      <c r="K132" s="170" t="s">
        <v>208</v>
      </c>
      <c r="L132" s="180" t="s">
        <v>234</v>
      </c>
      <c r="M132" s="29"/>
      <c r="N132" s="29"/>
      <c r="O132" s="170" t="s">
        <v>208</v>
      </c>
      <c r="P132" s="180" t="s">
        <v>234</v>
      </c>
      <c r="Q132" s="29"/>
      <c r="R132" s="29"/>
      <c r="S132" s="170" t="s">
        <v>208</v>
      </c>
      <c r="T132" s="183">
        <v>11884.2</v>
      </c>
      <c r="U132" s="29"/>
    </row>
    <row r="133" spans="1:37">
      <c r="A133" s="13"/>
      <c r="B133" s="154"/>
      <c r="C133" s="170"/>
      <c r="D133" s="183"/>
      <c r="E133" s="29"/>
      <c r="F133" s="29"/>
      <c r="G133" s="170"/>
      <c r="H133" s="183"/>
      <c r="I133" s="29"/>
      <c r="J133" s="29"/>
      <c r="K133" s="170"/>
      <c r="L133" s="180"/>
      <c r="M133" s="29"/>
      <c r="N133" s="29"/>
      <c r="O133" s="170"/>
      <c r="P133" s="180"/>
      <c r="Q133" s="29"/>
      <c r="R133" s="29"/>
      <c r="S133" s="170"/>
      <c r="T133" s="183"/>
      <c r="U133" s="29"/>
    </row>
    <row r="134" spans="1:37">
      <c r="A134" s="13"/>
      <c r="B134" s="157" t="s">
        <v>534</v>
      </c>
      <c r="C134" s="184">
        <v>6514.3</v>
      </c>
      <c r="D134" s="184"/>
      <c r="E134" s="33"/>
      <c r="F134" s="33"/>
      <c r="G134" s="184">
        <v>7548</v>
      </c>
      <c r="H134" s="184"/>
      <c r="I134" s="33"/>
      <c r="J134" s="33"/>
      <c r="K134" s="182" t="s">
        <v>234</v>
      </c>
      <c r="L134" s="182"/>
      <c r="M134" s="33"/>
      <c r="N134" s="33"/>
      <c r="O134" s="182" t="s">
        <v>234</v>
      </c>
      <c r="P134" s="182"/>
      <c r="Q134" s="33"/>
      <c r="R134" s="33"/>
      <c r="S134" s="184">
        <v>7548</v>
      </c>
      <c r="T134" s="184"/>
      <c r="U134" s="33"/>
    </row>
    <row r="135" spans="1:37">
      <c r="A135" s="13"/>
      <c r="B135" s="157"/>
      <c r="C135" s="184"/>
      <c r="D135" s="184"/>
      <c r="E135" s="33"/>
      <c r="F135" s="33"/>
      <c r="G135" s="184"/>
      <c r="H135" s="184"/>
      <c r="I135" s="33"/>
      <c r="J135" s="33"/>
      <c r="K135" s="182"/>
      <c r="L135" s="182"/>
      <c r="M135" s="33"/>
      <c r="N135" s="33"/>
      <c r="O135" s="182"/>
      <c r="P135" s="182"/>
      <c r="Q135" s="33"/>
      <c r="R135" s="33"/>
      <c r="S135" s="184"/>
      <c r="T135" s="184"/>
      <c r="U135" s="33"/>
    </row>
    <row r="136" spans="1:37">
      <c r="A136" s="13"/>
      <c r="B136" s="152" t="s">
        <v>535</v>
      </c>
      <c r="C136" s="29"/>
      <c r="D136" s="29"/>
      <c r="E136" s="29"/>
      <c r="F136" s="12"/>
      <c r="G136" s="29"/>
      <c r="H136" s="29"/>
      <c r="I136" s="29"/>
      <c r="J136" s="12"/>
      <c r="K136" s="29"/>
      <c r="L136" s="29"/>
      <c r="M136" s="29"/>
      <c r="N136" s="12"/>
      <c r="O136" s="29"/>
      <c r="P136" s="29"/>
      <c r="Q136" s="29"/>
      <c r="R136" s="12"/>
      <c r="S136" s="29"/>
      <c r="T136" s="29"/>
      <c r="U136" s="29"/>
    </row>
    <row r="137" spans="1:37">
      <c r="A137" s="13"/>
      <c r="B137" s="157" t="s">
        <v>536</v>
      </c>
      <c r="C137" s="182">
        <v>149.9</v>
      </c>
      <c r="D137" s="182"/>
      <c r="E137" s="33"/>
      <c r="F137" s="33"/>
      <c r="G137" s="182">
        <v>156.19999999999999</v>
      </c>
      <c r="H137" s="182"/>
      <c r="I137" s="33"/>
      <c r="J137" s="33"/>
      <c r="K137" s="182" t="s">
        <v>234</v>
      </c>
      <c r="L137" s="182"/>
      <c r="M137" s="33"/>
      <c r="N137" s="33"/>
      <c r="O137" s="182">
        <v>156.19999999999999</v>
      </c>
      <c r="P137" s="182"/>
      <c r="Q137" s="33"/>
      <c r="R137" s="33"/>
      <c r="S137" s="182" t="s">
        <v>234</v>
      </c>
      <c r="T137" s="182"/>
      <c r="U137" s="33"/>
    </row>
    <row r="138" spans="1:37">
      <c r="A138" s="13"/>
      <c r="B138" s="157"/>
      <c r="C138" s="182"/>
      <c r="D138" s="182"/>
      <c r="E138" s="33"/>
      <c r="F138" s="33"/>
      <c r="G138" s="182"/>
      <c r="H138" s="182"/>
      <c r="I138" s="33"/>
      <c r="J138" s="33"/>
      <c r="K138" s="182"/>
      <c r="L138" s="182"/>
      <c r="M138" s="33"/>
      <c r="N138" s="33"/>
      <c r="O138" s="182"/>
      <c r="P138" s="182"/>
      <c r="Q138" s="33"/>
      <c r="R138" s="33"/>
      <c r="S138" s="182"/>
      <c r="T138" s="182"/>
      <c r="U138" s="33"/>
    </row>
    <row r="139" spans="1:37">
      <c r="A139" s="13"/>
      <c r="B139" s="154" t="s">
        <v>537</v>
      </c>
      <c r="C139" s="180">
        <v>299.60000000000002</v>
      </c>
      <c r="D139" s="180"/>
      <c r="E139" s="29"/>
      <c r="F139" s="29"/>
      <c r="G139" s="180">
        <v>319.3</v>
      </c>
      <c r="H139" s="180"/>
      <c r="I139" s="29"/>
      <c r="J139" s="29"/>
      <c r="K139" s="180" t="s">
        <v>234</v>
      </c>
      <c r="L139" s="180"/>
      <c r="M139" s="29"/>
      <c r="N139" s="29"/>
      <c r="O139" s="180">
        <v>319.3</v>
      </c>
      <c r="P139" s="180"/>
      <c r="Q139" s="29"/>
      <c r="R139" s="29"/>
      <c r="S139" s="180" t="s">
        <v>234</v>
      </c>
      <c r="T139" s="180"/>
      <c r="U139" s="29"/>
    </row>
    <row r="140" spans="1:37">
      <c r="A140" s="13"/>
      <c r="B140" s="154"/>
      <c r="C140" s="180"/>
      <c r="D140" s="180"/>
      <c r="E140" s="29"/>
      <c r="F140" s="29"/>
      <c r="G140" s="180"/>
      <c r="H140" s="180"/>
      <c r="I140" s="29"/>
      <c r="J140" s="29"/>
      <c r="K140" s="180"/>
      <c r="L140" s="180"/>
      <c r="M140" s="29"/>
      <c r="N140" s="29"/>
      <c r="O140" s="180"/>
      <c r="P140" s="180"/>
      <c r="Q140" s="29"/>
      <c r="R140" s="29"/>
      <c r="S140" s="180"/>
      <c r="T140" s="180"/>
      <c r="U140" s="29"/>
    </row>
    <row r="141" spans="1:37">
      <c r="A141" s="13"/>
      <c r="B141" s="117" t="s">
        <v>540</v>
      </c>
      <c r="C141" s="29"/>
      <c r="D141" s="29"/>
      <c r="E141" s="29"/>
      <c r="F141" s="12"/>
      <c r="G141" s="29"/>
      <c r="H141" s="29"/>
      <c r="I141" s="29"/>
      <c r="J141" s="12"/>
      <c r="K141" s="29"/>
      <c r="L141" s="29"/>
      <c r="M141" s="29"/>
      <c r="N141" s="12"/>
      <c r="O141" s="29"/>
      <c r="P141" s="29"/>
      <c r="Q141" s="29"/>
      <c r="R141" s="12"/>
      <c r="S141" s="29"/>
      <c r="T141" s="29"/>
      <c r="U141" s="29"/>
    </row>
    <row r="142" spans="1:37">
      <c r="A142" s="13"/>
      <c r="B142" s="134" t="s">
        <v>425</v>
      </c>
      <c r="C142" s="134"/>
      <c r="D142" s="134"/>
      <c r="E142" s="134"/>
      <c r="F142" s="134"/>
      <c r="G142" s="134"/>
      <c r="H142" s="134"/>
      <c r="I142" s="134"/>
      <c r="J142" s="134"/>
      <c r="K142" s="134"/>
      <c r="L142" s="134"/>
      <c r="M142" s="134"/>
      <c r="N142" s="134"/>
      <c r="O142" s="134"/>
      <c r="P142" s="134"/>
      <c r="Q142" s="134"/>
      <c r="R142" s="134"/>
      <c r="S142" s="134"/>
      <c r="T142" s="134"/>
      <c r="U142" s="134"/>
      <c r="V142" s="134"/>
      <c r="W142" s="134"/>
      <c r="X142" s="134"/>
      <c r="Y142" s="134"/>
      <c r="Z142" s="134"/>
      <c r="AA142" s="134"/>
      <c r="AB142" s="134"/>
      <c r="AC142" s="134"/>
      <c r="AD142" s="134"/>
      <c r="AE142" s="134"/>
      <c r="AF142" s="134"/>
      <c r="AG142" s="134"/>
      <c r="AH142" s="134"/>
      <c r="AI142" s="134"/>
      <c r="AJ142" s="134"/>
      <c r="AK142" s="134"/>
    </row>
    <row r="143" spans="1:37">
      <c r="A143" s="13"/>
      <c r="B143" s="17"/>
      <c r="C143" s="17"/>
    </row>
    <row r="144" spans="1:37" ht="33.75">
      <c r="A144" s="13"/>
      <c r="B144" s="124">
        <v>-1</v>
      </c>
      <c r="C144" s="142" t="s">
        <v>541</v>
      </c>
    </row>
    <row r="145" spans="1:37" ht="15" customHeight="1">
      <c r="A145" s="13" t="s">
        <v>892</v>
      </c>
      <c r="B145" s="64" t="s">
        <v>5</v>
      </c>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c r="AE145" s="64"/>
      <c r="AF145" s="64"/>
      <c r="AG145" s="64"/>
      <c r="AH145" s="64"/>
      <c r="AI145" s="64"/>
      <c r="AJ145" s="64"/>
      <c r="AK145" s="64"/>
    </row>
    <row r="146" spans="1:37">
      <c r="A146" s="13"/>
      <c r="B146" s="29" t="s">
        <v>893</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c r="AF146" s="29"/>
      <c r="AG146" s="29"/>
      <c r="AH146" s="29"/>
      <c r="AI146" s="29"/>
      <c r="AJ146" s="29"/>
      <c r="AK146" s="29"/>
    </row>
    <row r="147" spans="1:37">
      <c r="A147" s="13"/>
      <c r="B147" s="28"/>
      <c r="C147" s="28"/>
      <c r="D147" s="28"/>
      <c r="E147" s="28"/>
      <c r="F147" s="28"/>
      <c r="G147" s="28"/>
      <c r="H147" s="28"/>
      <c r="I147" s="28"/>
      <c r="J147" s="28"/>
      <c r="K147" s="28"/>
      <c r="L147" s="28"/>
      <c r="M147" s="28"/>
      <c r="N147" s="28"/>
      <c r="O147" s="28"/>
      <c r="P147" s="28"/>
      <c r="Q147" s="28"/>
      <c r="R147" s="28"/>
      <c r="S147" s="28"/>
      <c r="T147" s="28"/>
      <c r="U147" s="28"/>
    </row>
    <row r="148" spans="1:37">
      <c r="A148" s="13"/>
      <c r="B148" s="17"/>
      <c r="C148" s="17"/>
      <c r="D148" s="17"/>
      <c r="E148" s="17"/>
      <c r="F148" s="17"/>
      <c r="G148" s="17"/>
      <c r="H148" s="17"/>
      <c r="I148" s="17"/>
      <c r="J148" s="17"/>
      <c r="K148" s="17"/>
      <c r="L148" s="17"/>
      <c r="M148" s="17"/>
      <c r="N148" s="17"/>
      <c r="O148" s="17"/>
      <c r="P148" s="17"/>
      <c r="Q148" s="17"/>
      <c r="R148" s="17"/>
      <c r="S148" s="17"/>
      <c r="T148" s="17"/>
      <c r="U148" s="17"/>
    </row>
    <row r="149" spans="1:37" ht="15.75" thickBot="1">
      <c r="A149" s="13"/>
      <c r="B149" s="18"/>
      <c r="C149" s="31" t="s">
        <v>229</v>
      </c>
      <c r="D149" s="31"/>
      <c r="E149" s="31"/>
      <c r="F149" s="31"/>
      <c r="G149" s="31"/>
      <c r="H149" s="31"/>
      <c r="I149" s="31"/>
      <c r="J149" s="31"/>
      <c r="K149" s="31"/>
      <c r="L149" s="12"/>
      <c r="M149" s="31" t="s">
        <v>254</v>
      </c>
      <c r="N149" s="31"/>
      <c r="O149" s="31"/>
      <c r="P149" s="31"/>
      <c r="Q149" s="31"/>
      <c r="R149" s="31"/>
      <c r="S149" s="31"/>
      <c r="T149" s="31"/>
      <c r="U149" s="31"/>
    </row>
    <row r="150" spans="1:37" ht="15.75" thickBot="1">
      <c r="A150" s="13"/>
      <c r="B150" s="18"/>
      <c r="C150" s="32" t="s">
        <v>442</v>
      </c>
      <c r="D150" s="32"/>
      <c r="E150" s="32"/>
      <c r="F150" s="12"/>
      <c r="G150" s="32" t="s">
        <v>414</v>
      </c>
      <c r="H150" s="32"/>
      <c r="I150" s="12"/>
      <c r="J150" s="32" t="s">
        <v>550</v>
      </c>
      <c r="K150" s="32"/>
      <c r="L150" s="12"/>
      <c r="M150" s="32" t="s">
        <v>442</v>
      </c>
      <c r="N150" s="32"/>
      <c r="O150" s="32"/>
      <c r="P150" s="12"/>
      <c r="Q150" s="32" t="s">
        <v>414</v>
      </c>
      <c r="R150" s="32"/>
      <c r="S150" s="12"/>
      <c r="T150" s="32" t="s">
        <v>550</v>
      </c>
      <c r="U150" s="32"/>
    </row>
    <row r="151" spans="1:37">
      <c r="A151" s="13"/>
      <c r="B151" s="25" t="s">
        <v>551</v>
      </c>
      <c r="C151" s="34"/>
      <c r="D151" s="34"/>
      <c r="E151" s="34"/>
      <c r="F151" s="20"/>
      <c r="G151" s="34"/>
      <c r="H151" s="34"/>
      <c r="I151" s="20"/>
      <c r="J151" s="34"/>
      <c r="K151" s="34"/>
      <c r="L151" s="20"/>
      <c r="M151" s="34"/>
      <c r="N151" s="34"/>
      <c r="O151" s="34"/>
      <c r="P151" s="20"/>
      <c r="Q151" s="34"/>
      <c r="R151" s="34"/>
      <c r="S151" s="20"/>
      <c r="T151" s="34"/>
      <c r="U151" s="34"/>
    </row>
    <row r="152" spans="1:37">
      <c r="A152" s="13"/>
      <c r="B152" s="35" t="s">
        <v>552</v>
      </c>
      <c r="C152" s="36" t="s">
        <v>208</v>
      </c>
      <c r="D152" s="75">
        <v>3372.7</v>
      </c>
      <c r="E152" s="29"/>
      <c r="F152" s="29"/>
      <c r="G152" s="38">
        <v>17.899999999999999</v>
      </c>
      <c r="H152" s="36" t="s">
        <v>416</v>
      </c>
      <c r="I152" s="29"/>
      <c r="J152" s="38">
        <v>221</v>
      </c>
      <c r="K152" s="29"/>
      <c r="L152" s="29"/>
      <c r="M152" s="41" t="s">
        <v>208</v>
      </c>
      <c r="N152" s="88">
        <v>3237.3</v>
      </c>
      <c r="O152" s="29"/>
      <c r="P152" s="29"/>
      <c r="Q152" s="43">
        <v>18.7</v>
      </c>
      <c r="R152" s="41" t="s">
        <v>416</v>
      </c>
      <c r="S152" s="29"/>
      <c r="T152" s="43">
        <v>223</v>
      </c>
      <c r="U152" s="29"/>
    </row>
    <row r="153" spans="1:37">
      <c r="A153" s="13"/>
      <c r="B153" s="35"/>
      <c r="C153" s="36"/>
      <c r="D153" s="75"/>
      <c r="E153" s="29"/>
      <c r="F153" s="29"/>
      <c r="G153" s="38"/>
      <c r="H153" s="36"/>
      <c r="I153" s="29"/>
      <c r="J153" s="38"/>
      <c r="K153" s="29"/>
      <c r="L153" s="29"/>
      <c r="M153" s="41"/>
      <c r="N153" s="88"/>
      <c r="O153" s="29"/>
      <c r="P153" s="29"/>
      <c r="Q153" s="43"/>
      <c r="R153" s="41"/>
      <c r="S153" s="29"/>
      <c r="T153" s="43"/>
      <c r="U153" s="29"/>
    </row>
    <row r="154" spans="1:37">
      <c r="A154" s="13"/>
      <c r="B154" s="59" t="s">
        <v>553</v>
      </c>
      <c r="C154" s="74">
        <v>2829.3</v>
      </c>
      <c r="D154" s="74"/>
      <c r="E154" s="33"/>
      <c r="F154" s="33"/>
      <c r="G154" s="61">
        <v>15</v>
      </c>
      <c r="H154" s="33"/>
      <c r="I154" s="33"/>
      <c r="J154" s="61">
        <v>164</v>
      </c>
      <c r="K154" s="33"/>
      <c r="L154" s="33"/>
      <c r="M154" s="87">
        <v>2681.6</v>
      </c>
      <c r="N154" s="87"/>
      <c r="O154" s="33"/>
      <c r="P154" s="33"/>
      <c r="Q154" s="63">
        <v>15.5</v>
      </c>
      <c r="R154" s="33"/>
      <c r="S154" s="33"/>
      <c r="T154" s="63">
        <v>159</v>
      </c>
      <c r="U154" s="33"/>
    </row>
    <row r="155" spans="1:37">
      <c r="A155" s="13"/>
      <c r="B155" s="59"/>
      <c r="C155" s="74"/>
      <c r="D155" s="74"/>
      <c r="E155" s="33"/>
      <c r="F155" s="33"/>
      <c r="G155" s="61"/>
      <c r="H155" s="33"/>
      <c r="I155" s="33"/>
      <c r="J155" s="61"/>
      <c r="K155" s="33"/>
      <c r="L155" s="33"/>
      <c r="M155" s="87"/>
      <c r="N155" s="87"/>
      <c r="O155" s="33"/>
      <c r="P155" s="33"/>
      <c r="Q155" s="63"/>
      <c r="R155" s="33"/>
      <c r="S155" s="33"/>
      <c r="T155" s="63"/>
      <c r="U155" s="33"/>
    </row>
    <row r="156" spans="1:37">
      <c r="A156" s="13"/>
      <c r="B156" s="35" t="s">
        <v>554</v>
      </c>
      <c r="C156" s="75">
        <v>2340.8000000000002</v>
      </c>
      <c r="D156" s="75"/>
      <c r="E156" s="29"/>
      <c r="F156" s="29"/>
      <c r="G156" s="38">
        <v>12.4</v>
      </c>
      <c r="H156" s="29"/>
      <c r="I156" s="29"/>
      <c r="J156" s="38">
        <v>195</v>
      </c>
      <c r="K156" s="29"/>
      <c r="L156" s="29"/>
      <c r="M156" s="88">
        <v>2184.6999999999998</v>
      </c>
      <c r="N156" s="88"/>
      <c r="O156" s="29"/>
      <c r="P156" s="29"/>
      <c r="Q156" s="43">
        <v>12.6</v>
      </c>
      <c r="R156" s="29"/>
      <c r="S156" s="29"/>
      <c r="T156" s="43">
        <v>184</v>
      </c>
      <c r="U156" s="29"/>
    </row>
    <row r="157" spans="1:37">
      <c r="A157" s="13"/>
      <c r="B157" s="35"/>
      <c r="C157" s="75"/>
      <c r="D157" s="75"/>
      <c r="E157" s="29"/>
      <c r="F157" s="29"/>
      <c r="G157" s="38"/>
      <c r="H157" s="29"/>
      <c r="I157" s="29"/>
      <c r="J157" s="38"/>
      <c r="K157" s="29"/>
      <c r="L157" s="29"/>
      <c r="M157" s="88"/>
      <c r="N157" s="88"/>
      <c r="O157" s="29"/>
      <c r="P157" s="29"/>
      <c r="Q157" s="43"/>
      <c r="R157" s="29"/>
      <c r="S157" s="29"/>
      <c r="T157" s="43"/>
      <c r="U157" s="29"/>
    </row>
    <row r="158" spans="1:37">
      <c r="A158" s="13"/>
      <c r="B158" s="59" t="s">
        <v>555</v>
      </c>
      <c r="C158" s="74">
        <v>2160.9</v>
      </c>
      <c r="D158" s="74"/>
      <c r="E158" s="33"/>
      <c r="F158" s="33"/>
      <c r="G158" s="61">
        <v>11.5</v>
      </c>
      <c r="H158" s="33"/>
      <c r="I158" s="33"/>
      <c r="J158" s="61">
        <v>157</v>
      </c>
      <c r="K158" s="33"/>
      <c r="L158" s="33"/>
      <c r="M158" s="87">
        <v>1897.9</v>
      </c>
      <c r="N158" s="87"/>
      <c r="O158" s="33"/>
      <c r="P158" s="33"/>
      <c r="Q158" s="63">
        <v>11</v>
      </c>
      <c r="R158" s="33"/>
      <c r="S158" s="33"/>
      <c r="T158" s="63">
        <v>146</v>
      </c>
      <c r="U158" s="33"/>
    </row>
    <row r="159" spans="1:37">
      <c r="A159" s="13"/>
      <c r="B159" s="59"/>
      <c r="C159" s="74"/>
      <c r="D159" s="74"/>
      <c r="E159" s="33"/>
      <c r="F159" s="33"/>
      <c r="G159" s="61"/>
      <c r="H159" s="33"/>
      <c r="I159" s="33"/>
      <c r="J159" s="61"/>
      <c r="K159" s="33"/>
      <c r="L159" s="33"/>
      <c r="M159" s="87"/>
      <c r="N159" s="87"/>
      <c r="O159" s="33"/>
      <c r="P159" s="33"/>
      <c r="Q159" s="63"/>
      <c r="R159" s="33"/>
      <c r="S159" s="33"/>
      <c r="T159" s="63"/>
      <c r="U159" s="33"/>
    </row>
    <row r="160" spans="1:37">
      <c r="A160" s="13"/>
      <c r="B160" s="35" t="s">
        <v>464</v>
      </c>
      <c r="C160" s="75">
        <v>2052.1999999999998</v>
      </c>
      <c r="D160" s="75"/>
      <c r="E160" s="29"/>
      <c r="F160" s="29"/>
      <c r="G160" s="38">
        <v>10.9</v>
      </c>
      <c r="H160" s="29"/>
      <c r="I160" s="29"/>
      <c r="J160" s="38">
        <v>168</v>
      </c>
      <c r="K160" s="29"/>
      <c r="L160" s="29"/>
      <c r="M160" s="88">
        <v>1819.2</v>
      </c>
      <c r="N160" s="88"/>
      <c r="O160" s="29"/>
      <c r="P160" s="29"/>
      <c r="Q160" s="43">
        <v>10.5</v>
      </c>
      <c r="R160" s="29"/>
      <c r="S160" s="29"/>
      <c r="T160" s="43">
        <v>158</v>
      </c>
      <c r="U160" s="29"/>
    </row>
    <row r="161" spans="1:37">
      <c r="A161" s="13"/>
      <c r="B161" s="35"/>
      <c r="C161" s="75"/>
      <c r="D161" s="75"/>
      <c r="E161" s="29"/>
      <c r="F161" s="29"/>
      <c r="G161" s="38"/>
      <c r="H161" s="29"/>
      <c r="I161" s="29"/>
      <c r="J161" s="38"/>
      <c r="K161" s="29"/>
      <c r="L161" s="29"/>
      <c r="M161" s="88"/>
      <c r="N161" s="88"/>
      <c r="O161" s="29"/>
      <c r="P161" s="29"/>
      <c r="Q161" s="43"/>
      <c r="R161" s="29"/>
      <c r="S161" s="29"/>
      <c r="T161" s="43"/>
      <c r="U161" s="29"/>
    </row>
    <row r="162" spans="1:37">
      <c r="A162" s="13"/>
      <c r="B162" s="20"/>
      <c r="C162" s="33"/>
      <c r="D162" s="33"/>
      <c r="E162" s="33"/>
      <c r="F162" s="20"/>
      <c r="G162" s="33"/>
      <c r="H162" s="33"/>
      <c r="I162" s="20"/>
      <c r="J162" s="33"/>
      <c r="K162" s="33"/>
      <c r="L162" s="20"/>
      <c r="M162" s="33"/>
      <c r="N162" s="33"/>
      <c r="O162" s="33"/>
      <c r="P162" s="20"/>
      <c r="Q162" s="33"/>
      <c r="R162" s="33"/>
      <c r="S162" s="20"/>
      <c r="T162" s="33"/>
      <c r="U162" s="33"/>
    </row>
    <row r="163" spans="1:37">
      <c r="A163" s="13"/>
      <c r="B163" s="16" t="s">
        <v>556</v>
      </c>
      <c r="C163" s="38">
        <v>5.35</v>
      </c>
      <c r="D163" s="38"/>
      <c r="E163" s="14" t="s">
        <v>416</v>
      </c>
      <c r="F163" s="12"/>
      <c r="G163" s="29"/>
      <c r="H163" s="29"/>
      <c r="I163" s="12"/>
      <c r="J163" s="29"/>
      <c r="K163" s="29"/>
      <c r="L163" s="12"/>
      <c r="M163" s="43">
        <v>5.6</v>
      </c>
      <c r="N163" s="43"/>
      <c r="O163" s="16" t="s">
        <v>416</v>
      </c>
      <c r="P163" s="12"/>
      <c r="Q163" s="29"/>
      <c r="R163" s="29"/>
      <c r="S163" s="12"/>
      <c r="T163" s="29"/>
      <c r="U163" s="29"/>
    </row>
    <row r="164" spans="1:37">
      <c r="A164" s="13"/>
      <c r="B164" s="122" t="s">
        <v>557</v>
      </c>
      <c r="C164" s="61">
        <v>9.1</v>
      </c>
      <c r="D164" s="61"/>
      <c r="E164" s="33"/>
      <c r="F164" s="33"/>
      <c r="G164" s="33"/>
      <c r="H164" s="33"/>
      <c r="I164" s="33"/>
      <c r="J164" s="33"/>
      <c r="K164" s="33"/>
      <c r="L164" s="33"/>
      <c r="M164" s="63">
        <v>9.6</v>
      </c>
      <c r="N164" s="63"/>
      <c r="O164" s="33"/>
      <c r="P164" s="33"/>
      <c r="Q164" s="33"/>
      <c r="R164" s="33"/>
      <c r="S164" s="33"/>
      <c r="T164" s="33"/>
      <c r="U164" s="33"/>
    </row>
    <row r="165" spans="1:37">
      <c r="A165" s="13"/>
      <c r="B165" s="122"/>
      <c r="C165" s="61"/>
      <c r="D165" s="61"/>
      <c r="E165" s="33"/>
      <c r="F165" s="33"/>
      <c r="G165" s="33"/>
      <c r="H165" s="33"/>
      <c r="I165" s="33"/>
      <c r="J165" s="33"/>
      <c r="K165" s="33"/>
      <c r="L165" s="33"/>
      <c r="M165" s="63"/>
      <c r="N165" s="63"/>
      <c r="O165" s="33"/>
      <c r="P165" s="33"/>
      <c r="Q165" s="33"/>
      <c r="R165" s="33"/>
      <c r="S165" s="33"/>
      <c r="T165" s="33"/>
      <c r="U165" s="33"/>
    </row>
    <row r="166" spans="1:37" ht="15" customHeight="1">
      <c r="A166" s="13" t="s">
        <v>894</v>
      </c>
      <c r="B166" s="64" t="s">
        <v>5</v>
      </c>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c r="AE166" s="64"/>
      <c r="AF166" s="64"/>
      <c r="AG166" s="64"/>
      <c r="AH166" s="64"/>
      <c r="AI166" s="64"/>
      <c r="AJ166" s="64"/>
      <c r="AK166" s="64"/>
    </row>
    <row r="167" spans="1:37">
      <c r="A167" s="13"/>
      <c r="B167" s="29" t="s">
        <v>895</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c r="AD167" s="29"/>
      <c r="AE167" s="29"/>
      <c r="AF167" s="29"/>
      <c r="AG167" s="29"/>
      <c r="AH167" s="29"/>
      <c r="AI167" s="29"/>
      <c r="AJ167" s="29"/>
      <c r="AK167" s="29"/>
    </row>
    <row r="168" spans="1:37">
      <c r="A168" s="13"/>
      <c r="B168" s="28"/>
      <c r="C168" s="28"/>
      <c r="D168" s="28"/>
      <c r="E168" s="28"/>
      <c r="F168" s="28"/>
      <c r="G168" s="28"/>
      <c r="H168" s="28"/>
      <c r="I168" s="28"/>
      <c r="J168" s="28"/>
      <c r="K168" s="28"/>
      <c r="L168" s="28"/>
      <c r="M168" s="28"/>
      <c r="N168" s="28"/>
      <c r="O168" s="28"/>
    </row>
    <row r="169" spans="1:37">
      <c r="A169" s="13"/>
      <c r="B169" s="17"/>
      <c r="C169" s="17"/>
      <c r="D169" s="17"/>
      <c r="E169" s="17"/>
      <c r="F169" s="17"/>
      <c r="G169" s="17"/>
      <c r="H169" s="17"/>
      <c r="I169" s="17"/>
      <c r="J169" s="17"/>
      <c r="K169" s="17"/>
      <c r="L169" s="17"/>
      <c r="M169" s="17"/>
      <c r="N169" s="17"/>
      <c r="O169" s="17"/>
    </row>
    <row r="170" spans="1:37" ht="15.75" thickBot="1">
      <c r="A170" s="13"/>
      <c r="B170" s="18"/>
      <c r="C170" s="31" t="s">
        <v>229</v>
      </c>
      <c r="D170" s="31"/>
      <c r="E170" s="31"/>
      <c r="F170" s="31"/>
      <c r="G170" s="31"/>
      <c r="H170" s="31"/>
      <c r="I170" s="12"/>
      <c r="J170" s="31" t="s">
        <v>254</v>
      </c>
      <c r="K170" s="31"/>
      <c r="L170" s="31"/>
      <c r="M170" s="31"/>
      <c r="N170" s="31"/>
      <c r="O170" s="31"/>
    </row>
    <row r="171" spans="1:37" ht="15.75" thickBot="1">
      <c r="A171" s="13"/>
      <c r="B171" s="18"/>
      <c r="C171" s="32" t="s">
        <v>564</v>
      </c>
      <c r="D171" s="32"/>
      <c r="E171" s="32"/>
      <c r="F171" s="12"/>
      <c r="G171" s="32" t="s">
        <v>414</v>
      </c>
      <c r="H171" s="32"/>
      <c r="I171" s="12"/>
      <c r="J171" s="32" t="s">
        <v>564</v>
      </c>
      <c r="K171" s="32"/>
      <c r="L171" s="32"/>
      <c r="M171" s="12"/>
      <c r="N171" s="32" t="s">
        <v>414</v>
      </c>
      <c r="O171" s="32"/>
    </row>
    <row r="172" spans="1:37">
      <c r="A172" s="13"/>
      <c r="B172" s="25" t="s">
        <v>565</v>
      </c>
      <c r="C172" s="34"/>
      <c r="D172" s="34"/>
      <c r="E172" s="34"/>
      <c r="F172" s="20"/>
      <c r="G172" s="34"/>
      <c r="H172" s="34"/>
      <c r="I172" s="20"/>
      <c r="J172" s="34"/>
      <c r="K172" s="34"/>
      <c r="L172" s="34"/>
      <c r="M172" s="20"/>
      <c r="N172" s="34"/>
      <c r="O172" s="34"/>
    </row>
    <row r="173" spans="1:37">
      <c r="A173" s="13"/>
      <c r="B173" s="71" t="s">
        <v>566</v>
      </c>
      <c r="C173" s="36" t="s">
        <v>208</v>
      </c>
      <c r="D173" s="38">
        <v>124.9</v>
      </c>
      <c r="E173" s="29"/>
      <c r="F173" s="29"/>
      <c r="G173" s="38">
        <v>38</v>
      </c>
      <c r="H173" s="36" t="s">
        <v>416</v>
      </c>
      <c r="I173" s="29"/>
      <c r="J173" s="41" t="s">
        <v>208</v>
      </c>
      <c r="K173" s="43">
        <v>42.5</v>
      </c>
      <c r="L173" s="29"/>
      <c r="M173" s="29"/>
      <c r="N173" s="43">
        <v>14.3</v>
      </c>
      <c r="O173" s="41" t="s">
        <v>416</v>
      </c>
    </row>
    <row r="174" spans="1:37">
      <c r="A174" s="13"/>
      <c r="B174" s="71"/>
      <c r="C174" s="36"/>
      <c r="D174" s="38"/>
      <c r="E174" s="29"/>
      <c r="F174" s="29"/>
      <c r="G174" s="38"/>
      <c r="H174" s="36"/>
      <c r="I174" s="29"/>
      <c r="J174" s="41"/>
      <c r="K174" s="43"/>
      <c r="L174" s="29"/>
      <c r="M174" s="29"/>
      <c r="N174" s="43"/>
      <c r="O174" s="41"/>
    </row>
    <row r="175" spans="1:37">
      <c r="A175" s="13"/>
      <c r="B175" s="79" t="s">
        <v>567</v>
      </c>
      <c r="C175" s="61">
        <v>57.8</v>
      </c>
      <c r="D175" s="61"/>
      <c r="E175" s="33"/>
      <c r="F175" s="33"/>
      <c r="G175" s="61">
        <v>17.600000000000001</v>
      </c>
      <c r="H175" s="33"/>
      <c r="I175" s="33"/>
      <c r="J175" s="63">
        <v>88</v>
      </c>
      <c r="K175" s="63"/>
      <c r="L175" s="33"/>
      <c r="M175" s="33"/>
      <c r="N175" s="63">
        <v>29.5</v>
      </c>
      <c r="O175" s="33"/>
    </row>
    <row r="176" spans="1:37">
      <c r="A176" s="13"/>
      <c r="B176" s="79"/>
      <c r="C176" s="61"/>
      <c r="D176" s="61"/>
      <c r="E176" s="33"/>
      <c r="F176" s="33"/>
      <c r="G176" s="61"/>
      <c r="H176" s="33"/>
      <c r="I176" s="33"/>
      <c r="J176" s="63"/>
      <c r="K176" s="63"/>
      <c r="L176" s="33"/>
      <c r="M176" s="33"/>
      <c r="N176" s="63"/>
      <c r="O176" s="33"/>
    </row>
    <row r="177" spans="1:37">
      <c r="A177" s="13"/>
      <c r="B177" s="71" t="s">
        <v>568</v>
      </c>
      <c r="C177" s="38">
        <v>146</v>
      </c>
      <c r="D177" s="38"/>
      <c r="E177" s="29"/>
      <c r="F177" s="29"/>
      <c r="G177" s="38">
        <v>44.4</v>
      </c>
      <c r="H177" s="29"/>
      <c r="I177" s="29"/>
      <c r="J177" s="43">
        <v>167.8</v>
      </c>
      <c r="K177" s="43"/>
      <c r="L177" s="29"/>
      <c r="M177" s="29"/>
      <c r="N177" s="43">
        <v>56.2</v>
      </c>
      <c r="O177" s="29"/>
    </row>
    <row r="178" spans="1:37" ht="15.75" thickBot="1">
      <c r="A178" s="13"/>
      <c r="B178" s="71"/>
      <c r="C178" s="76"/>
      <c r="D178" s="76"/>
      <c r="E178" s="77"/>
      <c r="F178" s="29"/>
      <c r="G178" s="76"/>
      <c r="H178" s="77"/>
      <c r="I178" s="29"/>
      <c r="J178" s="89"/>
      <c r="K178" s="89"/>
      <c r="L178" s="77"/>
      <c r="M178" s="29"/>
      <c r="N178" s="89"/>
      <c r="O178" s="77"/>
    </row>
    <row r="179" spans="1:37">
      <c r="A179" s="13"/>
      <c r="B179" s="62" t="s">
        <v>569</v>
      </c>
      <c r="C179" s="82" t="s">
        <v>208</v>
      </c>
      <c r="D179" s="81">
        <v>328.7</v>
      </c>
      <c r="E179" s="34"/>
      <c r="F179" s="33"/>
      <c r="G179" s="81">
        <v>100</v>
      </c>
      <c r="H179" s="82" t="s">
        <v>416</v>
      </c>
      <c r="I179" s="33"/>
      <c r="J179" s="96" t="s">
        <v>208</v>
      </c>
      <c r="K179" s="94">
        <v>298.3</v>
      </c>
      <c r="L179" s="34"/>
      <c r="M179" s="33"/>
      <c r="N179" s="94">
        <v>100</v>
      </c>
      <c r="O179" s="96" t="s">
        <v>416</v>
      </c>
    </row>
    <row r="180" spans="1:37" ht="15.75" thickBot="1">
      <c r="A180" s="13"/>
      <c r="B180" s="62"/>
      <c r="C180" s="83"/>
      <c r="D180" s="86"/>
      <c r="E180" s="85"/>
      <c r="F180" s="33"/>
      <c r="G180" s="86"/>
      <c r="H180" s="83"/>
      <c r="I180" s="33"/>
      <c r="J180" s="98"/>
      <c r="K180" s="100"/>
      <c r="L180" s="85"/>
      <c r="M180" s="33"/>
      <c r="N180" s="100"/>
      <c r="O180" s="98"/>
    </row>
    <row r="181" spans="1:37" ht="15.75" thickTop="1">
      <c r="A181" s="13"/>
      <c r="B181" s="41" t="s">
        <v>570</v>
      </c>
      <c r="C181" s="204" t="s">
        <v>208</v>
      </c>
      <c r="D181" s="205">
        <v>210.7</v>
      </c>
      <c r="E181" s="123"/>
      <c r="F181" s="29"/>
      <c r="G181" s="205">
        <v>64.099999999999994</v>
      </c>
      <c r="H181" s="204" t="s">
        <v>416</v>
      </c>
      <c r="I181" s="29"/>
      <c r="J181" s="206" t="s">
        <v>208</v>
      </c>
      <c r="K181" s="207">
        <v>178.3</v>
      </c>
      <c r="L181" s="123"/>
      <c r="M181" s="29"/>
      <c r="N181" s="207">
        <v>59.8</v>
      </c>
      <c r="O181" s="206" t="s">
        <v>416</v>
      </c>
    </row>
    <row r="182" spans="1:37">
      <c r="A182" s="13"/>
      <c r="B182" s="41"/>
      <c r="C182" s="36"/>
      <c r="D182" s="38"/>
      <c r="E182" s="29"/>
      <c r="F182" s="29"/>
      <c r="G182" s="38"/>
      <c r="H182" s="36"/>
      <c r="I182" s="29"/>
      <c r="J182" s="41"/>
      <c r="K182" s="43"/>
      <c r="L182" s="29"/>
      <c r="M182" s="29"/>
      <c r="N182" s="43"/>
      <c r="O182" s="41"/>
    </row>
    <row r="183" spans="1:37" ht="15" customHeight="1">
      <c r="A183" s="13" t="s">
        <v>896</v>
      </c>
      <c r="B183" s="64" t="s">
        <v>5</v>
      </c>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c r="AE183" s="64"/>
      <c r="AF183" s="64"/>
      <c r="AG183" s="64"/>
      <c r="AH183" s="64"/>
      <c r="AI183" s="64"/>
      <c r="AJ183" s="64"/>
      <c r="AK183" s="64"/>
    </row>
    <row r="184" spans="1:37">
      <c r="A184" s="13"/>
      <c r="B184" s="29" t="s">
        <v>576</v>
      </c>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29"/>
      <c r="AB184" s="29"/>
      <c r="AC184" s="29"/>
      <c r="AD184" s="29"/>
      <c r="AE184" s="29"/>
      <c r="AF184" s="29"/>
      <c r="AG184" s="29"/>
      <c r="AH184" s="29"/>
      <c r="AI184" s="29"/>
      <c r="AJ184" s="29"/>
      <c r="AK184" s="29"/>
    </row>
    <row r="185" spans="1:37">
      <c r="A185" s="13"/>
      <c r="B185" s="28"/>
      <c r="C185" s="28"/>
      <c r="D185" s="28"/>
      <c r="E185" s="28"/>
      <c r="F185" s="28"/>
      <c r="G185" s="28"/>
    </row>
    <row r="186" spans="1:37">
      <c r="A186" s="13"/>
      <c r="B186" s="17"/>
      <c r="C186" s="17"/>
      <c r="D186" s="17"/>
      <c r="E186" s="17"/>
      <c r="F186" s="17"/>
      <c r="G186" s="17"/>
    </row>
    <row r="187" spans="1:37" ht="15.75" thickBot="1">
      <c r="A187" s="13"/>
      <c r="B187" s="12"/>
      <c r="C187" s="31" t="s">
        <v>229</v>
      </c>
      <c r="D187" s="31"/>
      <c r="E187" s="12"/>
      <c r="F187" s="31" t="s">
        <v>254</v>
      </c>
      <c r="G187" s="31"/>
    </row>
    <row r="188" spans="1:37" ht="15.75" thickBot="1">
      <c r="A188" s="13"/>
      <c r="B188" s="18"/>
      <c r="C188" s="32" t="s">
        <v>577</v>
      </c>
      <c r="D188" s="32"/>
      <c r="E188" s="12"/>
      <c r="F188" s="32" t="s">
        <v>577</v>
      </c>
      <c r="G188" s="32"/>
    </row>
    <row r="189" spans="1:37" ht="26.25">
      <c r="A189" s="13"/>
      <c r="B189" s="25" t="s">
        <v>578</v>
      </c>
      <c r="C189" s="34"/>
      <c r="D189" s="34"/>
      <c r="E189" s="20"/>
      <c r="F189" s="34"/>
      <c r="G189" s="34"/>
    </row>
    <row r="190" spans="1:37">
      <c r="A190" s="13"/>
      <c r="B190" s="21" t="s">
        <v>579</v>
      </c>
      <c r="C190" s="22">
        <v>23.3</v>
      </c>
      <c r="D190" s="14" t="s">
        <v>416</v>
      </c>
      <c r="E190" s="12"/>
      <c r="F190" s="23">
        <v>21.8</v>
      </c>
      <c r="G190" s="16" t="s">
        <v>416</v>
      </c>
    </row>
    <row r="191" spans="1:37">
      <c r="A191" s="13"/>
      <c r="B191" s="59" t="s">
        <v>580</v>
      </c>
      <c r="C191" s="61">
        <v>11.2</v>
      </c>
      <c r="D191" s="33"/>
      <c r="E191" s="33"/>
      <c r="F191" s="63">
        <v>11.7</v>
      </c>
      <c r="G191" s="33"/>
    </row>
    <row r="192" spans="1:37">
      <c r="A192" s="13"/>
      <c r="B192" s="59"/>
      <c r="C192" s="61"/>
      <c r="D192" s="33"/>
      <c r="E192" s="33"/>
      <c r="F192" s="63"/>
      <c r="G192" s="33"/>
    </row>
    <row r="193" spans="1:37">
      <c r="A193" s="13"/>
      <c r="B193" s="35" t="s">
        <v>581</v>
      </c>
      <c r="C193" s="38">
        <v>7.7</v>
      </c>
      <c r="D193" s="29"/>
      <c r="E193" s="29"/>
      <c r="F193" s="43">
        <v>7.5</v>
      </c>
      <c r="G193" s="29"/>
    </row>
    <row r="194" spans="1:37">
      <c r="A194" s="13"/>
      <c r="B194" s="35"/>
      <c r="C194" s="38"/>
      <c r="D194" s="29"/>
      <c r="E194" s="29"/>
      <c r="F194" s="43"/>
      <c r="G194" s="29"/>
    </row>
    <row r="195" spans="1:37">
      <c r="A195" s="13"/>
      <c r="B195" s="59" t="s">
        <v>582</v>
      </c>
      <c r="C195" s="61">
        <v>7.1</v>
      </c>
      <c r="D195" s="33"/>
      <c r="E195" s="33"/>
      <c r="F195" s="63">
        <v>7.3</v>
      </c>
      <c r="G195" s="33"/>
    </row>
    <row r="196" spans="1:37">
      <c r="A196" s="13"/>
      <c r="B196" s="59"/>
      <c r="C196" s="61"/>
      <c r="D196" s="33"/>
      <c r="E196" s="33"/>
      <c r="F196" s="63"/>
      <c r="G196" s="33"/>
    </row>
    <row r="197" spans="1:37" ht="26.25">
      <c r="A197" s="13"/>
      <c r="B197" s="14" t="s">
        <v>583</v>
      </c>
      <c r="C197" s="29"/>
      <c r="D197" s="29"/>
      <c r="E197" s="12"/>
      <c r="F197" s="29"/>
      <c r="G197" s="29"/>
    </row>
    <row r="198" spans="1:37">
      <c r="A198" s="13"/>
      <c r="B198" s="24" t="s">
        <v>584</v>
      </c>
      <c r="C198" s="26">
        <v>32.700000000000003</v>
      </c>
      <c r="D198" s="25" t="s">
        <v>416</v>
      </c>
      <c r="E198" s="20"/>
      <c r="F198" s="27">
        <v>32.6</v>
      </c>
      <c r="G198" s="19" t="s">
        <v>416</v>
      </c>
    </row>
    <row r="199" spans="1:37">
      <c r="A199" s="13"/>
      <c r="B199" s="35" t="s">
        <v>585</v>
      </c>
      <c r="C199" s="38">
        <v>30.5</v>
      </c>
      <c r="D199" s="29"/>
      <c r="E199" s="29"/>
      <c r="F199" s="43">
        <v>31.5</v>
      </c>
      <c r="G199" s="29"/>
    </row>
    <row r="200" spans="1:37">
      <c r="A200" s="13"/>
      <c r="B200" s="35"/>
      <c r="C200" s="38"/>
      <c r="D200" s="29"/>
      <c r="E200" s="29"/>
      <c r="F200" s="43"/>
      <c r="G200" s="29"/>
    </row>
    <row r="201" spans="1:37" ht="15" customHeight="1">
      <c r="A201" s="13" t="s">
        <v>897</v>
      </c>
      <c r="B201" s="64" t="s">
        <v>5</v>
      </c>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c r="AB201" s="64"/>
      <c r="AC201" s="64"/>
      <c r="AD201" s="64"/>
      <c r="AE201" s="64"/>
      <c r="AF201" s="64"/>
      <c r="AG201" s="64"/>
      <c r="AH201" s="64"/>
      <c r="AI201" s="64"/>
      <c r="AJ201" s="64"/>
      <c r="AK201" s="64"/>
    </row>
    <row r="202" spans="1:37">
      <c r="A202" s="13"/>
      <c r="B202" s="29" t="s">
        <v>605</v>
      </c>
      <c r="C202" s="29"/>
      <c r="D202" s="29"/>
      <c r="E202" s="29"/>
      <c r="F202" s="29"/>
      <c r="G202" s="29"/>
      <c r="H202" s="29"/>
      <c r="I202" s="29"/>
      <c r="J202" s="29"/>
      <c r="K202" s="29"/>
      <c r="L202" s="29"/>
      <c r="M202" s="29"/>
      <c r="N202" s="29"/>
      <c r="O202" s="29"/>
      <c r="P202" s="29"/>
      <c r="Q202" s="29"/>
      <c r="R202" s="29"/>
      <c r="S202" s="29"/>
      <c r="T202" s="29"/>
      <c r="U202" s="29"/>
      <c r="V202" s="29"/>
      <c r="W202" s="29"/>
      <c r="X202" s="29"/>
      <c r="Y202" s="29"/>
      <c r="Z202" s="29"/>
      <c r="AA202" s="29"/>
      <c r="AB202" s="29"/>
      <c r="AC202" s="29"/>
      <c r="AD202" s="29"/>
      <c r="AE202" s="29"/>
      <c r="AF202" s="29"/>
      <c r="AG202" s="29"/>
      <c r="AH202" s="29"/>
      <c r="AI202" s="29"/>
      <c r="AJ202" s="29"/>
      <c r="AK202" s="29"/>
    </row>
    <row r="203" spans="1:37">
      <c r="A203" s="13"/>
      <c r="B203" s="28"/>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c r="AC203" s="28"/>
      <c r="AD203" s="28"/>
      <c r="AE203" s="28"/>
      <c r="AF203" s="28"/>
      <c r="AG203" s="28"/>
      <c r="AH203" s="28"/>
      <c r="AI203" s="28"/>
      <c r="AJ203" s="28"/>
      <c r="AK203" s="28"/>
    </row>
    <row r="204" spans="1:37">
      <c r="A204" s="13"/>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c r="AE204" s="17"/>
      <c r="AF204" s="17"/>
      <c r="AG204" s="17"/>
      <c r="AH204" s="17"/>
      <c r="AI204" s="17"/>
      <c r="AJ204" s="17"/>
      <c r="AK204" s="17"/>
    </row>
    <row r="205" spans="1:37" ht="15.75" thickBot="1">
      <c r="A205" s="13"/>
      <c r="B205" s="12"/>
      <c r="C205" s="29"/>
      <c r="D205" s="29"/>
      <c r="E205" s="29"/>
      <c r="F205" s="12"/>
      <c r="G205" s="29"/>
      <c r="H205" s="29"/>
      <c r="I205" s="29"/>
      <c r="J205" s="12"/>
      <c r="K205" s="29"/>
      <c r="L205" s="29"/>
      <c r="M205" s="29"/>
      <c r="N205" s="12"/>
      <c r="O205" s="29"/>
      <c r="P205" s="29"/>
      <c r="Q205" s="29"/>
      <c r="R205" s="12"/>
      <c r="S205" s="29"/>
      <c r="T205" s="29"/>
      <c r="U205" s="29"/>
      <c r="V205" s="12"/>
      <c r="W205" s="212" t="s">
        <v>606</v>
      </c>
      <c r="X205" s="212"/>
      <c r="Y205" s="212"/>
      <c r="Z205" s="212"/>
      <c r="AA205" s="212"/>
      <c r="AB205" s="212"/>
      <c r="AC205" s="212"/>
      <c r="AD205" s="12"/>
      <c r="AE205" s="29"/>
      <c r="AF205" s="29"/>
      <c r="AG205" s="29"/>
      <c r="AH205" s="12"/>
      <c r="AI205" s="29"/>
      <c r="AJ205" s="29"/>
      <c r="AK205" s="29"/>
    </row>
    <row r="206" spans="1:37">
      <c r="A206" s="13"/>
      <c r="B206" s="101"/>
      <c r="C206" s="213" t="s">
        <v>607</v>
      </c>
      <c r="D206" s="213"/>
      <c r="E206" s="213"/>
      <c r="F206" s="29"/>
      <c r="G206" s="213" t="s">
        <v>608</v>
      </c>
      <c r="H206" s="213"/>
      <c r="I206" s="213"/>
      <c r="J206" s="29"/>
      <c r="K206" s="213" t="s">
        <v>611</v>
      </c>
      <c r="L206" s="213"/>
      <c r="M206" s="213"/>
      <c r="N206" s="29"/>
      <c r="O206" s="213" t="s">
        <v>613</v>
      </c>
      <c r="P206" s="213"/>
      <c r="Q206" s="213"/>
      <c r="R206" s="29"/>
      <c r="S206" s="213" t="s">
        <v>617</v>
      </c>
      <c r="T206" s="213"/>
      <c r="U206" s="213"/>
      <c r="V206" s="29"/>
      <c r="W206" s="214" t="s">
        <v>618</v>
      </c>
      <c r="X206" s="214"/>
      <c r="Y206" s="214"/>
      <c r="Z206" s="56"/>
      <c r="AA206" s="214" t="s">
        <v>308</v>
      </c>
      <c r="AB206" s="214"/>
      <c r="AC206" s="214"/>
      <c r="AD206" s="29"/>
      <c r="AE206" s="213" t="s">
        <v>622</v>
      </c>
      <c r="AF206" s="213"/>
      <c r="AG206" s="213"/>
      <c r="AH206" s="29"/>
      <c r="AI206" s="213" t="s">
        <v>624</v>
      </c>
      <c r="AJ206" s="213"/>
      <c r="AK206" s="213"/>
    </row>
    <row r="207" spans="1:37">
      <c r="A207" s="13"/>
      <c r="B207" s="101"/>
      <c r="C207" s="213"/>
      <c r="D207" s="213"/>
      <c r="E207" s="213"/>
      <c r="F207" s="29"/>
      <c r="G207" s="213" t="s">
        <v>609</v>
      </c>
      <c r="H207" s="213"/>
      <c r="I207" s="213"/>
      <c r="J207" s="29"/>
      <c r="K207" s="213" t="s">
        <v>609</v>
      </c>
      <c r="L207" s="213"/>
      <c r="M207" s="213"/>
      <c r="N207" s="29"/>
      <c r="O207" s="213" t="s">
        <v>614</v>
      </c>
      <c r="P207" s="213"/>
      <c r="Q207" s="213"/>
      <c r="R207" s="29"/>
      <c r="S207" s="213"/>
      <c r="T207" s="213"/>
      <c r="U207" s="213"/>
      <c r="V207" s="29"/>
      <c r="W207" s="213" t="s">
        <v>619</v>
      </c>
      <c r="X207" s="213"/>
      <c r="Y207" s="213"/>
      <c r="Z207" s="29"/>
      <c r="AA207" s="213" t="s">
        <v>620</v>
      </c>
      <c r="AB207" s="213"/>
      <c r="AC207" s="213"/>
      <c r="AD207" s="29"/>
      <c r="AE207" s="213" t="s">
        <v>224</v>
      </c>
      <c r="AF207" s="213"/>
      <c r="AG207" s="213"/>
      <c r="AH207" s="29"/>
      <c r="AI207" s="213"/>
      <c r="AJ207" s="213"/>
      <c r="AK207" s="213"/>
    </row>
    <row r="208" spans="1:37" ht="16.5" customHeight="1">
      <c r="A208" s="13"/>
      <c r="B208" s="101"/>
      <c r="C208" s="213"/>
      <c r="D208" s="213"/>
      <c r="E208" s="213"/>
      <c r="F208" s="29"/>
      <c r="G208" s="213" t="s">
        <v>610</v>
      </c>
      <c r="H208" s="213"/>
      <c r="I208" s="213"/>
      <c r="J208" s="29"/>
      <c r="K208" s="213" t="s">
        <v>612</v>
      </c>
      <c r="L208" s="213"/>
      <c r="M208" s="213"/>
      <c r="N208" s="29"/>
      <c r="O208" s="213" t="s">
        <v>615</v>
      </c>
      <c r="P208" s="213"/>
      <c r="Q208" s="213"/>
      <c r="R208" s="29"/>
      <c r="S208" s="213"/>
      <c r="T208" s="213"/>
      <c r="U208" s="213"/>
      <c r="V208" s="29"/>
      <c r="W208" s="64"/>
      <c r="X208" s="64"/>
      <c r="Y208" s="64"/>
      <c r="Z208" s="29"/>
      <c r="AA208" s="213" t="s">
        <v>621</v>
      </c>
      <c r="AB208" s="213"/>
      <c r="AC208" s="213"/>
      <c r="AD208" s="29"/>
      <c r="AE208" s="213" t="s">
        <v>623</v>
      </c>
      <c r="AF208" s="213"/>
      <c r="AG208" s="213"/>
      <c r="AH208" s="29"/>
      <c r="AI208" s="213"/>
      <c r="AJ208" s="213"/>
      <c r="AK208" s="213"/>
    </row>
    <row r="209" spans="1:37" ht="15.75" thickBot="1">
      <c r="A209" s="13"/>
      <c r="B209" s="101"/>
      <c r="C209" s="212"/>
      <c r="D209" s="212"/>
      <c r="E209" s="212"/>
      <c r="F209" s="29"/>
      <c r="G209" s="70"/>
      <c r="H209" s="70"/>
      <c r="I209" s="70"/>
      <c r="J209" s="29"/>
      <c r="K209" s="70"/>
      <c r="L209" s="70"/>
      <c r="M209" s="70"/>
      <c r="N209" s="29"/>
      <c r="O209" s="212" t="s">
        <v>616</v>
      </c>
      <c r="P209" s="212"/>
      <c r="Q209" s="212"/>
      <c r="R209" s="29"/>
      <c r="S209" s="212"/>
      <c r="T209" s="212"/>
      <c r="U209" s="212"/>
      <c r="V209" s="29"/>
      <c r="W209" s="70"/>
      <c r="X209" s="70"/>
      <c r="Y209" s="70"/>
      <c r="Z209" s="29"/>
      <c r="AA209" s="70"/>
      <c r="AB209" s="70"/>
      <c r="AC209" s="70"/>
      <c r="AD209" s="29"/>
      <c r="AE209" s="70"/>
      <c r="AF209" s="70"/>
      <c r="AG209" s="70"/>
      <c r="AH209" s="29"/>
      <c r="AI209" s="212"/>
      <c r="AJ209" s="212"/>
      <c r="AK209" s="212"/>
    </row>
    <row r="210" spans="1:37">
      <c r="A210" s="13"/>
      <c r="B210" s="208" t="s">
        <v>625</v>
      </c>
      <c r="C210" s="34"/>
      <c r="D210" s="34"/>
      <c r="E210" s="34"/>
      <c r="F210" s="20"/>
      <c r="G210" s="34"/>
      <c r="H210" s="34"/>
      <c r="I210" s="34"/>
      <c r="J210" s="20"/>
      <c r="K210" s="34"/>
      <c r="L210" s="34"/>
      <c r="M210" s="34"/>
      <c r="N210" s="20"/>
      <c r="O210" s="34"/>
      <c r="P210" s="34"/>
      <c r="Q210" s="34"/>
      <c r="R210" s="20"/>
      <c r="S210" s="34"/>
      <c r="T210" s="34"/>
      <c r="U210" s="34"/>
      <c r="V210" s="20"/>
      <c r="W210" s="34"/>
      <c r="X210" s="34"/>
      <c r="Y210" s="34"/>
      <c r="Z210" s="20"/>
      <c r="AA210" s="34"/>
      <c r="AB210" s="34"/>
      <c r="AC210" s="34"/>
      <c r="AD210" s="20"/>
      <c r="AE210" s="34"/>
      <c r="AF210" s="34"/>
      <c r="AG210" s="34"/>
      <c r="AH210" s="20"/>
      <c r="AI210" s="34"/>
      <c r="AJ210" s="34"/>
      <c r="AK210" s="34"/>
    </row>
    <row r="211" spans="1:37">
      <c r="A211" s="13"/>
      <c r="B211" s="209" t="s">
        <v>521</v>
      </c>
      <c r="C211" s="29"/>
      <c r="D211" s="29"/>
      <c r="E211" s="29"/>
      <c r="F211" s="12"/>
      <c r="G211" s="29"/>
      <c r="H211" s="29"/>
      <c r="I211" s="29"/>
      <c r="J211" s="12"/>
      <c r="K211" s="29"/>
      <c r="L211" s="29"/>
      <c r="M211" s="29"/>
      <c r="N211" s="12"/>
      <c r="O211" s="29"/>
      <c r="P211" s="29"/>
      <c r="Q211" s="29"/>
      <c r="R211" s="12"/>
      <c r="S211" s="29"/>
      <c r="T211" s="29"/>
      <c r="U211" s="29"/>
      <c r="V211" s="12"/>
      <c r="W211" s="29"/>
      <c r="X211" s="29"/>
      <c r="Y211" s="29"/>
      <c r="Z211" s="12"/>
      <c r="AA211" s="29"/>
      <c r="AB211" s="29"/>
      <c r="AC211" s="29"/>
      <c r="AD211" s="12"/>
      <c r="AE211" s="29"/>
      <c r="AF211" s="29"/>
      <c r="AG211" s="29"/>
      <c r="AH211" s="12"/>
      <c r="AI211" s="29"/>
      <c r="AJ211" s="29"/>
      <c r="AK211" s="29"/>
    </row>
    <row r="212" spans="1:37">
      <c r="A212" s="13"/>
      <c r="B212" s="215" t="s">
        <v>237</v>
      </c>
      <c r="C212" s="216" t="s">
        <v>208</v>
      </c>
      <c r="D212" s="217">
        <v>157.30000000000001</v>
      </c>
      <c r="E212" s="33"/>
      <c r="F212" s="33"/>
      <c r="G212" s="216" t="s">
        <v>208</v>
      </c>
      <c r="H212" s="217">
        <v>46</v>
      </c>
      <c r="I212" s="33"/>
      <c r="J212" s="33"/>
      <c r="K212" s="216" t="s">
        <v>208</v>
      </c>
      <c r="L212" s="217" t="s">
        <v>234</v>
      </c>
      <c r="M212" s="33"/>
      <c r="N212" s="33"/>
      <c r="O212" s="216" t="s">
        <v>208</v>
      </c>
      <c r="P212" s="217" t="s">
        <v>626</v>
      </c>
      <c r="Q212" s="216" t="s">
        <v>233</v>
      </c>
      <c r="R212" s="33"/>
      <c r="S212" s="216" t="s">
        <v>208</v>
      </c>
      <c r="T212" s="217">
        <v>3.8</v>
      </c>
      <c r="U212" s="33"/>
      <c r="V212" s="33"/>
      <c r="W212" s="216" t="s">
        <v>208</v>
      </c>
      <c r="X212" s="217" t="s">
        <v>234</v>
      </c>
      <c r="Y212" s="33"/>
      <c r="Z212" s="33"/>
      <c r="AA212" s="216" t="s">
        <v>208</v>
      </c>
      <c r="AB212" s="217">
        <v>5</v>
      </c>
      <c r="AC212" s="33"/>
      <c r="AD212" s="33"/>
      <c r="AE212" s="216" t="s">
        <v>208</v>
      </c>
      <c r="AF212" s="217" t="s">
        <v>234</v>
      </c>
      <c r="AG212" s="33"/>
      <c r="AH212" s="33"/>
      <c r="AI212" s="216" t="s">
        <v>208</v>
      </c>
      <c r="AJ212" s="217">
        <v>123</v>
      </c>
      <c r="AK212" s="33"/>
    </row>
    <row r="213" spans="1:37">
      <c r="A213" s="13"/>
      <c r="B213" s="215"/>
      <c r="C213" s="216"/>
      <c r="D213" s="217"/>
      <c r="E213" s="33"/>
      <c r="F213" s="33"/>
      <c r="G213" s="216"/>
      <c r="H213" s="217"/>
      <c r="I213" s="33"/>
      <c r="J213" s="33"/>
      <c r="K213" s="216"/>
      <c r="L213" s="217"/>
      <c r="M213" s="33"/>
      <c r="N213" s="33"/>
      <c r="O213" s="216"/>
      <c r="P213" s="217"/>
      <c r="Q213" s="216"/>
      <c r="R213" s="33"/>
      <c r="S213" s="216"/>
      <c r="T213" s="217"/>
      <c r="U213" s="33"/>
      <c r="V213" s="33"/>
      <c r="W213" s="216"/>
      <c r="X213" s="217"/>
      <c r="Y213" s="33"/>
      <c r="Z213" s="33"/>
      <c r="AA213" s="216"/>
      <c r="AB213" s="217"/>
      <c r="AC213" s="33"/>
      <c r="AD213" s="33"/>
      <c r="AE213" s="216"/>
      <c r="AF213" s="217"/>
      <c r="AG213" s="33"/>
      <c r="AH213" s="33"/>
      <c r="AI213" s="216"/>
      <c r="AJ213" s="217"/>
      <c r="AK213" s="33"/>
    </row>
    <row r="214" spans="1:37">
      <c r="A214" s="13"/>
      <c r="B214" s="218" t="s">
        <v>240</v>
      </c>
      <c r="C214" s="219">
        <v>50.5</v>
      </c>
      <c r="D214" s="219"/>
      <c r="E214" s="29"/>
      <c r="F214" s="29"/>
      <c r="G214" s="219" t="s">
        <v>234</v>
      </c>
      <c r="H214" s="219"/>
      <c r="I214" s="29"/>
      <c r="J214" s="29"/>
      <c r="K214" s="219" t="s">
        <v>247</v>
      </c>
      <c r="L214" s="219"/>
      <c r="M214" s="220" t="s">
        <v>233</v>
      </c>
      <c r="N214" s="29"/>
      <c r="O214" s="219" t="s">
        <v>627</v>
      </c>
      <c r="P214" s="219"/>
      <c r="Q214" s="220" t="s">
        <v>233</v>
      </c>
      <c r="R214" s="29"/>
      <c r="S214" s="219" t="s">
        <v>247</v>
      </c>
      <c r="T214" s="219"/>
      <c r="U214" s="220" t="s">
        <v>233</v>
      </c>
      <c r="V214" s="29"/>
      <c r="W214" s="219" t="s">
        <v>234</v>
      </c>
      <c r="X214" s="219"/>
      <c r="Y214" s="29"/>
      <c r="Z214" s="29"/>
      <c r="AA214" s="219" t="s">
        <v>234</v>
      </c>
      <c r="AB214" s="219"/>
      <c r="AC214" s="29"/>
      <c r="AD214" s="29"/>
      <c r="AE214" s="219" t="s">
        <v>234</v>
      </c>
      <c r="AF214" s="219"/>
      <c r="AG214" s="29"/>
      <c r="AH214" s="29"/>
      <c r="AI214" s="219" t="s">
        <v>234</v>
      </c>
      <c r="AJ214" s="219"/>
      <c r="AK214" s="29"/>
    </row>
    <row r="215" spans="1:37">
      <c r="A215" s="13"/>
      <c r="B215" s="218"/>
      <c r="C215" s="219"/>
      <c r="D215" s="219"/>
      <c r="E215" s="29"/>
      <c r="F215" s="29"/>
      <c r="G215" s="219"/>
      <c r="H215" s="219"/>
      <c r="I215" s="29"/>
      <c r="J215" s="29"/>
      <c r="K215" s="219"/>
      <c r="L215" s="219"/>
      <c r="M215" s="220"/>
      <c r="N215" s="29"/>
      <c r="O215" s="219"/>
      <c r="P215" s="219"/>
      <c r="Q215" s="220"/>
      <c r="R215" s="29"/>
      <c r="S215" s="219"/>
      <c r="T215" s="219"/>
      <c r="U215" s="220"/>
      <c r="V215" s="29"/>
      <c r="W215" s="219"/>
      <c r="X215" s="219"/>
      <c r="Y215" s="29"/>
      <c r="Z215" s="29"/>
      <c r="AA215" s="219"/>
      <c r="AB215" s="219"/>
      <c r="AC215" s="29"/>
      <c r="AD215" s="29"/>
      <c r="AE215" s="219"/>
      <c r="AF215" s="219"/>
      <c r="AG215" s="29"/>
      <c r="AH215" s="29"/>
      <c r="AI215" s="219"/>
      <c r="AJ215" s="219"/>
      <c r="AK215" s="29"/>
    </row>
    <row r="216" spans="1:37">
      <c r="A216" s="13"/>
      <c r="B216" s="215" t="s">
        <v>243</v>
      </c>
      <c r="C216" s="217">
        <v>4.8</v>
      </c>
      <c r="D216" s="217"/>
      <c r="E216" s="33"/>
      <c r="F216" s="33"/>
      <c r="G216" s="217" t="s">
        <v>234</v>
      </c>
      <c r="H216" s="217"/>
      <c r="I216" s="33"/>
      <c r="J216" s="33"/>
      <c r="K216" s="217" t="s">
        <v>234</v>
      </c>
      <c r="L216" s="217"/>
      <c r="M216" s="33"/>
      <c r="N216" s="33"/>
      <c r="O216" s="217" t="s">
        <v>234</v>
      </c>
      <c r="P216" s="217"/>
      <c r="Q216" s="33"/>
      <c r="R216" s="33"/>
      <c r="S216" s="217" t="s">
        <v>275</v>
      </c>
      <c r="T216" s="217"/>
      <c r="U216" s="216" t="s">
        <v>233</v>
      </c>
      <c r="V216" s="33"/>
      <c r="W216" s="217" t="s">
        <v>234</v>
      </c>
      <c r="X216" s="217"/>
      <c r="Y216" s="33"/>
      <c r="Z216" s="33"/>
      <c r="AA216" s="217" t="s">
        <v>234</v>
      </c>
      <c r="AB216" s="217"/>
      <c r="AC216" s="33"/>
      <c r="AD216" s="33"/>
      <c r="AE216" s="217" t="s">
        <v>234</v>
      </c>
      <c r="AF216" s="217"/>
      <c r="AG216" s="33"/>
      <c r="AH216" s="33"/>
      <c r="AI216" s="217">
        <v>4.5999999999999996</v>
      </c>
      <c r="AJ216" s="217"/>
      <c r="AK216" s="33"/>
    </row>
    <row r="217" spans="1:37">
      <c r="A217" s="13"/>
      <c r="B217" s="215"/>
      <c r="C217" s="217"/>
      <c r="D217" s="217"/>
      <c r="E217" s="33"/>
      <c r="F217" s="33"/>
      <c r="G217" s="217"/>
      <c r="H217" s="217"/>
      <c r="I217" s="33"/>
      <c r="J217" s="33"/>
      <c r="K217" s="217"/>
      <c r="L217" s="217"/>
      <c r="M217" s="33"/>
      <c r="N217" s="33"/>
      <c r="O217" s="217"/>
      <c r="P217" s="217"/>
      <c r="Q217" s="33"/>
      <c r="R217" s="33"/>
      <c r="S217" s="217"/>
      <c r="T217" s="217"/>
      <c r="U217" s="216"/>
      <c r="V217" s="33"/>
      <c r="W217" s="217"/>
      <c r="X217" s="217"/>
      <c r="Y217" s="33"/>
      <c r="Z217" s="33"/>
      <c r="AA217" s="217"/>
      <c r="AB217" s="217"/>
      <c r="AC217" s="33"/>
      <c r="AD217" s="33"/>
      <c r="AE217" s="217"/>
      <c r="AF217" s="217"/>
      <c r="AG217" s="33"/>
      <c r="AH217" s="33"/>
      <c r="AI217" s="217"/>
      <c r="AJ217" s="217"/>
      <c r="AK217" s="33"/>
    </row>
    <row r="218" spans="1:37">
      <c r="A218" s="13"/>
      <c r="B218" s="218" t="s">
        <v>245</v>
      </c>
      <c r="C218" s="219">
        <v>63.8</v>
      </c>
      <c r="D218" s="219"/>
      <c r="E218" s="29"/>
      <c r="F218" s="29"/>
      <c r="G218" s="219" t="s">
        <v>234</v>
      </c>
      <c r="H218" s="219"/>
      <c r="I218" s="29"/>
      <c r="J218" s="29"/>
      <c r="K218" s="219" t="s">
        <v>234</v>
      </c>
      <c r="L218" s="219"/>
      <c r="M218" s="29"/>
      <c r="N218" s="29"/>
      <c r="O218" s="219">
        <v>25.8</v>
      </c>
      <c r="P218" s="219"/>
      <c r="Q218" s="29"/>
      <c r="R218" s="29"/>
      <c r="S218" s="219" t="s">
        <v>628</v>
      </c>
      <c r="T218" s="219"/>
      <c r="U218" s="220" t="s">
        <v>233</v>
      </c>
      <c r="V218" s="29"/>
      <c r="W218" s="219" t="s">
        <v>234</v>
      </c>
      <c r="X218" s="219"/>
      <c r="Y218" s="29"/>
      <c r="Z218" s="29"/>
      <c r="AA218" s="219" t="s">
        <v>474</v>
      </c>
      <c r="AB218" s="219"/>
      <c r="AC218" s="220" t="s">
        <v>233</v>
      </c>
      <c r="AD218" s="29"/>
      <c r="AE218" s="219" t="s">
        <v>234</v>
      </c>
      <c r="AF218" s="219"/>
      <c r="AG218" s="29"/>
      <c r="AH218" s="29"/>
      <c r="AI218" s="219">
        <v>88.8</v>
      </c>
      <c r="AJ218" s="219"/>
      <c r="AK218" s="29"/>
    </row>
    <row r="219" spans="1:37" ht="15.75" thickBot="1">
      <c r="A219" s="13"/>
      <c r="B219" s="218"/>
      <c r="C219" s="221"/>
      <c r="D219" s="221"/>
      <c r="E219" s="77"/>
      <c r="F219" s="29"/>
      <c r="G219" s="221"/>
      <c r="H219" s="221"/>
      <c r="I219" s="77"/>
      <c r="J219" s="29"/>
      <c r="K219" s="221"/>
      <c r="L219" s="221"/>
      <c r="M219" s="77"/>
      <c r="N219" s="29"/>
      <c r="O219" s="221"/>
      <c r="P219" s="221"/>
      <c r="Q219" s="77"/>
      <c r="R219" s="29"/>
      <c r="S219" s="221"/>
      <c r="T219" s="221"/>
      <c r="U219" s="222"/>
      <c r="V219" s="29"/>
      <c r="W219" s="221"/>
      <c r="X219" s="221"/>
      <c r="Y219" s="77"/>
      <c r="Z219" s="29"/>
      <c r="AA219" s="221"/>
      <c r="AB219" s="221"/>
      <c r="AC219" s="222"/>
      <c r="AD219" s="29"/>
      <c r="AE219" s="221"/>
      <c r="AF219" s="221"/>
      <c r="AG219" s="77"/>
      <c r="AH219" s="29"/>
      <c r="AI219" s="221"/>
      <c r="AJ219" s="221"/>
      <c r="AK219" s="77"/>
    </row>
    <row r="220" spans="1:37">
      <c r="A220" s="13"/>
      <c r="B220" s="223" t="s">
        <v>522</v>
      </c>
      <c r="C220" s="224">
        <v>276.39999999999998</v>
      </c>
      <c r="D220" s="224"/>
      <c r="E220" s="34"/>
      <c r="F220" s="33"/>
      <c r="G220" s="224">
        <v>46</v>
      </c>
      <c r="H220" s="224"/>
      <c r="I220" s="34"/>
      <c r="J220" s="33"/>
      <c r="K220" s="224" t="s">
        <v>247</v>
      </c>
      <c r="L220" s="224"/>
      <c r="M220" s="225" t="s">
        <v>233</v>
      </c>
      <c r="N220" s="33"/>
      <c r="O220" s="224" t="s">
        <v>629</v>
      </c>
      <c r="P220" s="224"/>
      <c r="Q220" s="225" t="s">
        <v>233</v>
      </c>
      <c r="R220" s="33"/>
      <c r="S220" s="224">
        <v>3.2</v>
      </c>
      <c r="T220" s="224"/>
      <c r="U220" s="34"/>
      <c r="V220" s="33"/>
      <c r="W220" s="224" t="s">
        <v>234</v>
      </c>
      <c r="X220" s="224"/>
      <c r="Y220" s="34"/>
      <c r="Z220" s="33"/>
      <c r="AA220" s="224">
        <v>4.5</v>
      </c>
      <c r="AB220" s="224"/>
      <c r="AC220" s="34"/>
      <c r="AD220" s="33"/>
      <c r="AE220" s="224" t="s">
        <v>234</v>
      </c>
      <c r="AF220" s="224"/>
      <c r="AG220" s="34"/>
      <c r="AH220" s="33"/>
      <c r="AI220" s="224">
        <v>216.4</v>
      </c>
      <c r="AJ220" s="224"/>
      <c r="AK220" s="34"/>
    </row>
    <row r="221" spans="1:37">
      <c r="A221" s="13"/>
      <c r="B221" s="223"/>
      <c r="C221" s="217"/>
      <c r="D221" s="217"/>
      <c r="E221" s="33"/>
      <c r="F221" s="33"/>
      <c r="G221" s="217"/>
      <c r="H221" s="217"/>
      <c r="I221" s="33"/>
      <c r="J221" s="33"/>
      <c r="K221" s="217"/>
      <c r="L221" s="217"/>
      <c r="M221" s="216"/>
      <c r="N221" s="33"/>
      <c r="O221" s="217"/>
      <c r="P221" s="217"/>
      <c r="Q221" s="216"/>
      <c r="R221" s="33"/>
      <c r="S221" s="217"/>
      <c r="T221" s="217"/>
      <c r="U221" s="33"/>
      <c r="V221" s="33"/>
      <c r="W221" s="217"/>
      <c r="X221" s="217"/>
      <c r="Y221" s="33"/>
      <c r="Z221" s="33"/>
      <c r="AA221" s="217"/>
      <c r="AB221" s="217"/>
      <c r="AC221" s="33"/>
      <c r="AD221" s="33"/>
      <c r="AE221" s="217"/>
      <c r="AF221" s="217"/>
      <c r="AG221" s="33"/>
      <c r="AH221" s="33"/>
      <c r="AI221" s="217"/>
      <c r="AJ221" s="217"/>
      <c r="AK221" s="33"/>
    </row>
    <row r="222" spans="1:37">
      <c r="A222" s="13"/>
      <c r="B222" s="226" t="s">
        <v>302</v>
      </c>
      <c r="C222" s="219">
        <v>0.3</v>
      </c>
      <c r="D222" s="219"/>
      <c r="E222" s="29"/>
      <c r="F222" s="29"/>
      <c r="G222" s="219" t="s">
        <v>234</v>
      </c>
      <c r="H222" s="219"/>
      <c r="I222" s="29"/>
      <c r="J222" s="29"/>
      <c r="K222" s="219" t="s">
        <v>234</v>
      </c>
      <c r="L222" s="219"/>
      <c r="M222" s="29"/>
      <c r="N222" s="29"/>
      <c r="O222" s="219" t="s">
        <v>234</v>
      </c>
      <c r="P222" s="219"/>
      <c r="Q222" s="29"/>
      <c r="R222" s="29"/>
      <c r="S222" s="219" t="s">
        <v>234</v>
      </c>
      <c r="T222" s="219"/>
      <c r="U222" s="29"/>
      <c r="V222" s="29"/>
      <c r="W222" s="219" t="s">
        <v>234</v>
      </c>
      <c r="X222" s="219"/>
      <c r="Y222" s="29"/>
      <c r="Z222" s="29"/>
      <c r="AA222" s="219" t="s">
        <v>234</v>
      </c>
      <c r="AB222" s="219"/>
      <c r="AC222" s="29"/>
      <c r="AD222" s="29"/>
      <c r="AE222" s="219" t="s">
        <v>234</v>
      </c>
      <c r="AF222" s="219"/>
      <c r="AG222" s="29"/>
      <c r="AH222" s="29"/>
      <c r="AI222" s="219">
        <v>0.3</v>
      </c>
      <c r="AJ222" s="219"/>
      <c r="AK222" s="29"/>
    </row>
    <row r="223" spans="1:37">
      <c r="A223" s="13"/>
      <c r="B223" s="226"/>
      <c r="C223" s="219"/>
      <c r="D223" s="219"/>
      <c r="E223" s="29"/>
      <c r="F223" s="29"/>
      <c r="G223" s="219"/>
      <c r="H223" s="219"/>
      <c r="I223" s="29"/>
      <c r="J223" s="29"/>
      <c r="K223" s="219"/>
      <c r="L223" s="219"/>
      <c r="M223" s="29"/>
      <c r="N223" s="29"/>
      <c r="O223" s="219"/>
      <c r="P223" s="219"/>
      <c r="Q223" s="29"/>
      <c r="R223" s="29"/>
      <c r="S223" s="219"/>
      <c r="T223" s="219"/>
      <c r="U223" s="29"/>
      <c r="V223" s="29"/>
      <c r="W223" s="219"/>
      <c r="X223" s="219"/>
      <c r="Y223" s="29"/>
      <c r="Z223" s="29"/>
      <c r="AA223" s="219"/>
      <c r="AB223" s="219"/>
      <c r="AC223" s="29"/>
      <c r="AD223" s="29"/>
      <c r="AE223" s="219"/>
      <c r="AF223" s="219"/>
      <c r="AG223" s="29"/>
      <c r="AH223" s="29"/>
      <c r="AI223" s="219"/>
      <c r="AJ223" s="219"/>
      <c r="AK223" s="29"/>
    </row>
    <row r="224" spans="1:37">
      <c r="A224" s="13"/>
      <c r="B224" s="223" t="s">
        <v>304</v>
      </c>
      <c r="C224" s="217">
        <v>42</v>
      </c>
      <c r="D224" s="217"/>
      <c r="E224" s="33"/>
      <c r="F224" s="33"/>
      <c r="G224" s="217">
        <v>25.8</v>
      </c>
      <c r="H224" s="217"/>
      <c r="I224" s="33"/>
      <c r="J224" s="33"/>
      <c r="K224" s="217" t="s">
        <v>234</v>
      </c>
      <c r="L224" s="217"/>
      <c r="M224" s="33"/>
      <c r="N224" s="33"/>
      <c r="O224" s="217" t="s">
        <v>234</v>
      </c>
      <c r="P224" s="217"/>
      <c r="Q224" s="33"/>
      <c r="R224" s="33"/>
      <c r="S224" s="217" t="s">
        <v>234</v>
      </c>
      <c r="T224" s="217"/>
      <c r="U224" s="33"/>
      <c r="V224" s="33"/>
      <c r="W224" s="217" t="s">
        <v>630</v>
      </c>
      <c r="X224" s="217"/>
      <c r="Y224" s="216" t="s">
        <v>233</v>
      </c>
      <c r="Z224" s="33"/>
      <c r="AA224" s="217" t="s">
        <v>234</v>
      </c>
      <c r="AB224" s="217"/>
      <c r="AC224" s="33"/>
      <c r="AD224" s="33"/>
      <c r="AE224" s="217" t="s">
        <v>275</v>
      </c>
      <c r="AF224" s="217"/>
      <c r="AG224" s="216" t="s">
        <v>233</v>
      </c>
      <c r="AH224" s="33"/>
      <c r="AI224" s="217">
        <v>63.3</v>
      </c>
      <c r="AJ224" s="217"/>
      <c r="AK224" s="33"/>
    </row>
    <row r="225" spans="1:37">
      <c r="A225" s="13"/>
      <c r="B225" s="223"/>
      <c r="C225" s="217"/>
      <c r="D225" s="217"/>
      <c r="E225" s="33"/>
      <c r="F225" s="33"/>
      <c r="G225" s="217"/>
      <c r="H225" s="217"/>
      <c r="I225" s="33"/>
      <c r="J225" s="33"/>
      <c r="K225" s="217"/>
      <c r="L225" s="217"/>
      <c r="M225" s="33"/>
      <c r="N225" s="33"/>
      <c r="O225" s="217"/>
      <c r="P225" s="217"/>
      <c r="Q225" s="33"/>
      <c r="R225" s="33"/>
      <c r="S225" s="217"/>
      <c r="T225" s="217"/>
      <c r="U225" s="33"/>
      <c r="V225" s="33"/>
      <c r="W225" s="217"/>
      <c r="X225" s="217"/>
      <c r="Y225" s="216"/>
      <c r="Z225" s="33"/>
      <c r="AA225" s="217"/>
      <c r="AB225" s="217"/>
      <c r="AC225" s="33"/>
      <c r="AD225" s="33"/>
      <c r="AE225" s="217"/>
      <c r="AF225" s="217"/>
      <c r="AG225" s="216"/>
      <c r="AH225" s="33"/>
      <c r="AI225" s="217"/>
      <c r="AJ225" s="217"/>
      <c r="AK225" s="33"/>
    </row>
    <row r="226" spans="1:37">
      <c r="A226" s="13"/>
      <c r="B226" s="209" t="s">
        <v>524</v>
      </c>
      <c r="C226" s="29"/>
      <c r="D226" s="29"/>
      <c r="E226" s="29"/>
      <c r="F226" s="12"/>
      <c r="G226" s="29"/>
      <c r="H226" s="29"/>
      <c r="I226" s="29"/>
      <c r="J226" s="12"/>
      <c r="K226" s="29"/>
      <c r="L226" s="29"/>
      <c r="M226" s="29"/>
      <c r="N226" s="12"/>
      <c r="O226" s="29"/>
      <c r="P226" s="29"/>
      <c r="Q226" s="29"/>
      <c r="R226" s="12"/>
      <c r="S226" s="29"/>
      <c r="T226" s="29"/>
      <c r="U226" s="29"/>
      <c r="V226" s="12"/>
      <c r="W226" s="29"/>
      <c r="X226" s="29"/>
      <c r="Y226" s="29"/>
      <c r="Z226" s="12"/>
      <c r="AA226" s="29"/>
      <c r="AB226" s="29"/>
      <c r="AC226" s="29"/>
      <c r="AD226" s="12"/>
      <c r="AE226" s="29"/>
      <c r="AF226" s="29"/>
      <c r="AG226" s="29"/>
      <c r="AH226" s="12"/>
      <c r="AI226" s="29"/>
      <c r="AJ226" s="29"/>
      <c r="AK226" s="29"/>
    </row>
    <row r="227" spans="1:37">
      <c r="A227" s="13"/>
      <c r="B227" s="215" t="s">
        <v>451</v>
      </c>
      <c r="C227" s="217">
        <v>2.6</v>
      </c>
      <c r="D227" s="217"/>
      <c r="E227" s="33"/>
      <c r="F227" s="33"/>
      <c r="G227" s="217">
        <v>0.7</v>
      </c>
      <c r="H227" s="217"/>
      <c r="I227" s="33"/>
      <c r="J227" s="33"/>
      <c r="K227" s="217" t="s">
        <v>234</v>
      </c>
      <c r="L227" s="217"/>
      <c r="M227" s="33"/>
      <c r="N227" s="33"/>
      <c r="O227" s="217" t="s">
        <v>234</v>
      </c>
      <c r="P227" s="217"/>
      <c r="Q227" s="33"/>
      <c r="R227" s="33"/>
      <c r="S227" s="217" t="s">
        <v>247</v>
      </c>
      <c r="T227" s="217"/>
      <c r="U227" s="216" t="s">
        <v>233</v>
      </c>
      <c r="V227" s="33"/>
      <c r="W227" s="217" t="s">
        <v>289</v>
      </c>
      <c r="X227" s="217"/>
      <c r="Y227" s="216" t="s">
        <v>233</v>
      </c>
      <c r="Z227" s="33"/>
      <c r="AA227" s="217" t="s">
        <v>234</v>
      </c>
      <c r="AB227" s="217"/>
      <c r="AC227" s="33"/>
      <c r="AD227" s="33"/>
      <c r="AE227" s="217" t="s">
        <v>275</v>
      </c>
      <c r="AF227" s="217"/>
      <c r="AG227" s="216" t="s">
        <v>233</v>
      </c>
      <c r="AH227" s="33"/>
      <c r="AI227" s="217">
        <v>2.1</v>
      </c>
      <c r="AJ227" s="217"/>
      <c r="AK227" s="33"/>
    </row>
    <row r="228" spans="1:37">
      <c r="A228" s="13"/>
      <c r="B228" s="215"/>
      <c r="C228" s="217"/>
      <c r="D228" s="217"/>
      <c r="E228" s="33"/>
      <c r="F228" s="33"/>
      <c r="G228" s="217"/>
      <c r="H228" s="217"/>
      <c r="I228" s="33"/>
      <c r="J228" s="33"/>
      <c r="K228" s="217"/>
      <c r="L228" s="217"/>
      <c r="M228" s="33"/>
      <c r="N228" s="33"/>
      <c r="O228" s="217"/>
      <c r="P228" s="217"/>
      <c r="Q228" s="33"/>
      <c r="R228" s="33"/>
      <c r="S228" s="217"/>
      <c r="T228" s="217"/>
      <c r="U228" s="216"/>
      <c r="V228" s="33"/>
      <c r="W228" s="217"/>
      <c r="X228" s="217"/>
      <c r="Y228" s="216"/>
      <c r="Z228" s="33"/>
      <c r="AA228" s="217"/>
      <c r="AB228" s="217"/>
      <c r="AC228" s="33"/>
      <c r="AD228" s="33"/>
      <c r="AE228" s="217"/>
      <c r="AF228" s="217"/>
      <c r="AG228" s="216"/>
      <c r="AH228" s="33"/>
      <c r="AI228" s="217"/>
      <c r="AJ228" s="217"/>
      <c r="AK228" s="33"/>
    </row>
    <row r="229" spans="1:37">
      <c r="A229" s="13"/>
      <c r="B229" s="218" t="s">
        <v>308</v>
      </c>
      <c r="C229" s="219">
        <v>3.5</v>
      </c>
      <c r="D229" s="219"/>
      <c r="E229" s="29"/>
      <c r="F229" s="29"/>
      <c r="G229" s="219">
        <v>0.3</v>
      </c>
      <c r="H229" s="219"/>
      <c r="I229" s="29"/>
      <c r="J229" s="29"/>
      <c r="K229" s="219" t="s">
        <v>234</v>
      </c>
      <c r="L229" s="219"/>
      <c r="M229" s="29"/>
      <c r="N229" s="29"/>
      <c r="O229" s="219" t="s">
        <v>234</v>
      </c>
      <c r="P229" s="219"/>
      <c r="Q229" s="29"/>
      <c r="R229" s="29"/>
      <c r="S229" s="219" t="s">
        <v>247</v>
      </c>
      <c r="T229" s="219"/>
      <c r="U229" s="220" t="s">
        <v>233</v>
      </c>
      <c r="V229" s="29"/>
      <c r="W229" s="219">
        <v>0.1</v>
      </c>
      <c r="X229" s="219"/>
      <c r="Y229" s="29"/>
      <c r="Z229" s="29"/>
      <c r="AA229" s="219" t="s">
        <v>234</v>
      </c>
      <c r="AB229" s="219"/>
      <c r="AC229" s="29"/>
      <c r="AD229" s="29"/>
      <c r="AE229" s="219" t="s">
        <v>275</v>
      </c>
      <c r="AF229" s="219"/>
      <c r="AG229" s="220" t="s">
        <v>233</v>
      </c>
      <c r="AH229" s="29"/>
      <c r="AI229" s="219">
        <v>3.6</v>
      </c>
      <c r="AJ229" s="219"/>
      <c r="AK229" s="29"/>
    </row>
    <row r="230" spans="1:37" ht="15.75" thickBot="1">
      <c r="A230" s="13"/>
      <c r="B230" s="218"/>
      <c r="C230" s="221"/>
      <c r="D230" s="221"/>
      <c r="E230" s="77"/>
      <c r="F230" s="29"/>
      <c r="G230" s="221"/>
      <c r="H230" s="221"/>
      <c r="I230" s="77"/>
      <c r="J230" s="29"/>
      <c r="K230" s="221"/>
      <c r="L230" s="221"/>
      <c r="M230" s="77"/>
      <c r="N230" s="29"/>
      <c r="O230" s="221"/>
      <c r="P230" s="221"/>
      <c r="Q230" s="77"/>
      <c r="R230" s="29"/>
      <c r="S230" s="221"/>
      <c r="T230" s="221"/>
      <c r="U230" s="222"/>
      <c r="V230" s="29"/>
      <c r="W230" s="221"/>
      <c r="X230" s="221"/>
      <c r="Y230" s="77"/>
      <c r="Z230" s="29"/>
      <c r="AA230" s="221"/>
      <c r="AB230" s="221"/>
      <c r="AC230" s="77"/>
      <c r="AD230" s="29"/>
      <c r="AE230" s="221"/>
      <c r="AF230" s="221"/>
      <c r="AG230" s="222"/>
      <c r="AH230" s="29"/>
      <c r="AI230" s="221"/>
      <c r="AJ230" s="221"/>
      <c r="AK230" s="77"/>
    </row>
    <row r="231" spans="1:37">
      <c r="A231" s="13"/>
      <c r="B231" s="223" t="s">
        <v>525</v>
      </c>
      <c r="C231" s="224">
        <v>6.1</v>
      </c>
      <c r="D231" s="224"/>
      <c r="E231" s="34"/>
      <c r="F231" s="33"/>
      <c r="G231" s="224">
        <v>1</v>
      </c>
      <c r="H231" s="224"/>
      <c r="I231" s="34"/>
      <c r="J231" s="33"/>
      <c r="K231" s="224" t="s">
        <v>234</v>
      </c>
      <c r="L231" s="224"/>
      <c r="M231" s="34"/>
      <c r="N231" s="33"/>
      <c r="O231" s="224" t="s">
        <v>234</v>
      </c>
      <c r="P231" s="224"/>
      <c r="Q231" s="34"/>
      <c r="R231" s="33"/>
      <c r="S231" s="224" t="s">
        <v>275</v>
      </c>
      <c r="T231" s="224"/>
      <c r="U231" s="225" t="s">
        <v>233</v>
      </c>
      <c r="V231" s="33"/>
      <c r="W231" s="224" t="s">
        <v>483</v>
      </c>
      <c r="X231" s="224"/>
      <c r="Y231" s="225" t="s">
        <v>233</v>
      </c>
      <c r="Z231" s="33"/>
      <c r="AA231" s="224" t="s">
        <v>234</v>
      </c>
      <c r="AB231" s="224"/>
      <c r="AC231" s="34"/>
      <c r="AD231" s="33"/>
      <c r="AE231" s="224" t="s">
        <v>246</v>
      </c>
      <c r="AF231" s="224"/>
      <c r="AG231" s="225" t="s">
        <v>233</v>
      </c>
      <c r="AH231" s="33"/>
      <c r="AI231" s="224">
        <v>5.7</v>
      </c>
      <c r="AJ231" s="224"/>
      <c r="AK231" s="34"/>
    </row>
    <row r="232" spans="1:37" ht="15.75" thickBot="1">
      <c r="A232" s="13"/>
      <c r="B232" s="223"/>
      <c r="C232" s="227"/>
      <c r="D232" s="227"/>
      <c r="E232" s="51"/>
      <c r="F232" s="33"/>
      <c r="G232" s="227"/>
      <c r="H232" s="227"/>
      <c r="I232" s="51"/>
      <c r="J232" s="33"/>
      <c r="K232" s="227"/>
      <c r="L232" s="227"/>
      <c r="M232" s="51"/>
      <c r="N232" s="33"/>
      <c r="O232" s="227"/>
      <c r="P232" s="227"/>
      <c r="Q232" s="51"/>
      <c r="R232" s="33"/>
      <c r="S232" s="227"/>
      <c r="T232" s="227"/>
      <c r="U232" s="228"/>
      <c r="V232" s="33"/>
      <c r="W232" s="227"/>
      <c r="X232" s="227"/>
      <c r="Y232" s="228"/>
      <c r="Z232" s="33"/>
      <c r="AA232" s="227"/>
      <c r="AB232" s="227"/>
      <c r="AC232" s="51"/>
      <c r="AD232" s="33"/>
      <c r="AE232" s="227"/>
      <c r="AF232" s="227"/>
      <c r="AG232" s="228"/>
      <c r="AH232" s="33"/>
      <c r="AI232" s="227"/>
      <c r="AJ232" s="227"/>
      <c r="AK232" s="51"/>
    </row>
    <row r="233" spans="1:37">
      <c r="A233" s="13"/>
      <c r="B233" s="229" t="s">
        <v>631</v>
      </c>
      <c r="C233" s="230" t="s">
        <v>208</v>
      </c>
      <c r="D233" s="232">
        <v>324.8</v>
      </c>
      <c r="E233" s="56"/>
      <c r="F233" s="29"/>
      <c r="G233" s="230" t="s">
        <v>208</v>
      </c>
      <c r="H233" s="232">
        <v>72.8</v>
      </c>
      <c r="I233" s="56"/>
      <c r="J233" s="29"/>
      <c r="K233" s="230" t="s">
        <v>208</v>
      </c>
      <c r="L233" s="232" t="s">
        <v>247</v>
      </c>
      <c r="M233" s="230" t="s">
        <v>233</v>
      </c>
      <c r="N233" s="29"/>
      <c r="O233" s="230" t="s">
        <v>208</v>
      </c>
      <c r="P233" s="232" t="s">
        <v>629</v>
      </c>
      <c r="Q233" s="230" t="s">
        <v>233</v>
      </c>
      <c r="R233" s="29"/>
      <c r="S233" s="230" t="s">
        <v>208</v>
      </c>
      <c r="T233" s="232">
        <v>3</v>
      </c>
      <c r="U233" s="56"/>
      <c r="V233" s="29"/>
      <c r="W233" s="230" t="s">
        <v>208</v>
      </c>
      <c r="X233" s="232" t="s">
        <v>632</v>
      </c>
      <c r="Y233" s="230" t="s">
        <v>233</v>
      </c>
      <c r="Z233" s="29"/>
      <c r="AA233" s="230" t="s">
        <v>208</v>
      </c>
      <c r="AB233" s="232">
        <v>4.5</v>
      </c>
      <c r="AC233" s="56"/>
      <c r="AD233" s="29"/>
      <c r="AE233" s="230" t="s">
        <v>208</v>
      </c>
      <c r="AF233" s="232" t="s">
        <v>265</v>
      </c>
      <c r="AG233" s="230" t="s">
        <v>233</v>
      </c>
      <c r="AH233" s="29"/>
      <c r="AI233" s="230" t="s">
        <v>208</v>
      </c>
      <c r="AJ233" s="232">
        <v>285.7</v>
      </c>
      <c r="AK233" s="56"/>
    </row>
    <row r="234" spans="1:37" ht="15.75" thickBot="1">
      <c r="A234" s="13"/>
      <c r="B234" s="229"/>
      <c r="C234" s="231"/>
      <c r="D234" s="233"/>
      <c r="E234" s="40"/>
      <c r="F234" s="29"/>
      <c r="G234" s="231"/>
      <c r="H234" s="233"/>
      <c r="I234" s="40"/>
      <c r="J234" s="29"/>
      <c r="K234" s="231"/>
      <c r="L234" s="233"/>
      <c r="M234" s="231"/>
      <c r="N234" s="29"/>
      <c r="O234" s="231"/>
      <c r="P234" s="233"/>
      <c r="Q234" s="231"/>
      <c r="R234" s="29"/>
      <c r="S234" s="231"/>
      <c r="T234" s="233"/>
      <c r="U234" s="40"/>
      <c r="V234" s="29"/>
      <c r="W234" s="231"/>
      <c r="X234" s="233"/>
      <c r="Y234" s="231"/>
      <c r="Z234" s="29"/>
      <c r="AA234" s="231"/>
      <c r="AB234" s="233"/>
      <c r="AC234" s="40"/>
      <c r="AD234" s="29"/>
      <c r="AE234" s="231"/>
      <c r="AF234" s="233"/>
      <c r="AG234" s="231"/>
      <c r="AH234" s="29"/>
      <c r="AI234" s="231"/>
      <c r="AJ234" s="233"/>
      <c r="AK234" s="40"/>
    </row>
    <row r="235" spans="1:37" ht="15.75" thickTop="1">
      <c r="A235" s="13"/>
      <c r="B235" s="208" t="s">
        <v>633</v>
      </c>
      <c r="C235" s="45"/>
      <c r="D235" s="45"/>
      <c r="E235" s="45"/>
      <c r="F235" s="20"/>
      <c r="G235" s="45"/>
      <c r="H235" s="45"/>
      <c r="I235" s="45"/>
      <c r="J235" s="20"/>
      <c r="K235" s="45"/>
      <c r="L235" s="45"/>
      <c r="M235" s="45"/>
      <c r="N235" s="20"/>
      <c r="O235" s="45"/>
      <c r="P235" s="45"/>
      <c r="Q235" s="45"/>
      <c r="R235" s="20"/>
      <c r="S235" s="45"/>
      <c r="T235" s="45"/>
      <c r="U235" s="45"/>
      <c r="V235" s="20"/>
      <c r="W235" s="45"/>
      <c r="X235" s="45"/>
      <c r="Y235" s="45"/>
      <c r="Z235" s="20"/>
      <c r="AA235" s="45"/>
      <c r="AB235" s="45"/>
      <c r="AC235" s="45"/>
      <c r="AD235" s="20"/>
      <c r="AE235" s="45"/>
      <c r="AF235" s="45"/>
      <c r="AG235" s="45"/>
      <c r="AH235" s="20"/>
      <c r="AI235" s="45"/>
      <c r="AJ235" s="45"/>
      <c r="AK235" s="45"/>
    </row>
    <row r="236" spans="1:37">
      <c r="A236" s="13"/>
      <c r="B236" s="226" t="s">
        <v>453</v>
      </c>
      <c r="C236" s="219">
        <v>157.9</v>
      </c>
      <c r="D236" s="219"/>
      <c r="E236" s="29"/>
      <c r="F236" s="29"/>
      <c r="G236" s="219">
        <v>28.2</v>
      </c>
      <c r="H236" s="219"/>
      <c r="I236" s="29"/>
      <c r="J236" s="29"/>
      <c r="K236" s="219" t="s">
        <v>628</v>
      </c>
      <c r="L236" s="219"/>
      <c r="M236" s="220" t="s">
        <v>233</v>
      </c>
      <c r="N236" s="29"/>
      <c r="O236" s="219" t="s">
        <v>234</v>
      </c>
      <c r="P236" s="219"/>
      <c r="Q236" s="29"/>
      <c r="R236" s="29"/>
      <c r="S236" s="219" t="s">
        <v>234</v>
      </c>
      <c r="T236" s="219"/>
      <c r="U236" s="29"/>
      <c r="V236" s="29"/>
      <c r="W236" s="219" t="s">
        <v>485</v>
      </c>
      <c r="X236" s="219"/>
      <c r="Y236" s="220" t="s">
        <v>233</v>
      </c>
      <c r="Z236" s="29"/>
      <c r="AA236" s="219" t="s">
        <v>234</v>
      </c>
      <c r="AB236" s="219"/>
      <c r="AC236" s="29"/>
      <c r="AD236" s="29"/>
      <c r="AE236" s="219" t="s">
        <v>234</v>
      </c>
      <c r="AF236" s="219"/>
      <c r="AG236" s="29"/>
      <c r="AH236" s="29"/>
      <c r="AI236" s="219">
        <v>183.5</v>
      </c>
      <c r="AJ236" s="219"/>
      <c r="AK236" s="29"/>
    </row>
    <row r="237" spans="1:37" ht="15.75" thickBot="1">
      <c r="A237" s="13"/>
      <c r="B237" s="226"/>
      <c r="C237" s="221"/>
      <c r="D237" s="221"/>
      <c r="E237" s="77"/>
      <c r="F237" s="29"/>
      <c r="G237" s="221"/>
      <c r="H237" s="221"/>
      <c r="I237" s="77"/>
      <c r="J237" s="29"/>
      <c r="K237" s="221"/>
      <c r="L237" s="221"/>
      <c r="M237" s="222"/>
      <c r="N237" s="29"/>
      <c r="O237" s="221"/>
      <c r="P237" s="221"/>
      <c r="Q237" s="77"/>
      <c r="R237" s="29"/>
      <c r="S237" s="221"/>
      <c r="T237" s="221"/>
      <c r="U237" s="77"/>
      <c r="V237" s="29"/>
      <c r="W237" s="221"/>
      <c r="X237" s="221"/>
      <c r="Y237" s="222"/>
      <c r="Z237" s="29"/>
      <c r="AA237" s="221"/>
      <c r="AB237" s="221"/>
      <c r="AC237" s="77"/>
      <c r="AD237" s="29"/>
      <c r="AE237" s="221"/>
      <c r="AF237" s="221"/>
      <c r="AG237" s="77"/>
      <c r="AH237" s="29"/>
      <c r="AI237" s="221"/>
      <c r="AJ237" s="221"/>
      <c r="AK237" s="77"/>
    </row>
    <row r="238" spans="1:37">
      <c r="A238" s="13"/>
      <c r="B238" s="234" t="s">
        <v>634</v>
      </c>
      <c r="C238" s="225" t="s">
        <v>208</v>
      </c>
      <c r="D238" s="224">
        <v>157.9</v>
      </c>
      <c r="E238" s="34"/>
      <c r="F238" s="33"/>
      <c r="G238" s="225" t="s">
        <v>208</v>
      </c>
      <c r="H238" s="224">
        <v>28.2</v>
      </c>
      <c r="I238" s="34"/>
      <c r="J238" s="33"/>
      <c r="K238" s="225" t="s">
        <v>208</v>
      </c>
      <c r="L238" s="224" t="s">
        <v>628</v>
      </c>
      <c r="M238" s="225" t="s">
        <v>233</v>
      </c>
      <c r="N238" s="33"/>
      <c r="O238" s="225" t="s">
        <v>208</v>
      </c>
      <c r="P238" s="224" t="s">
        <v>234</v>
      </c>
      <c r="Q238" s="34"/>
      <c r="R238" s="33"/>
      <c r="S238" s="225" t="s">
        <v>208</v>
      </c>
      <c r="T238" s="224" t="s">
        <v>234</v>
      </c>
      <c r="U238" s="34"/>
      <c r="V238" s="33"/>
      <c r="W238" s="225" t="s">
        <v>208</v>
      </c>
      <c r="X238" s="224" t="s">
        <v>485</v>
      </c>
      <c r="Y238" s="225" t="s">
        <v>233</v>
      </c>
      <c r="Z238" s="33"/>
      <c r="AA238" s="225" t="s">
        <v>208</v>
      </c>
      <c r="AB238" s="224" t="s">
        <v>234</v>
      </c>
      <c r="AC238" s="34"/>
      <c r="AD238" s="33"/>
      <c r="AE238" s="225" t="s">
        <v>208</v>
      </c>
      <c r="AF238" s="224" t="s">
        <v>234</v>
      </c>
      <c r="AG238" s="34"/>
      <c r="AH238" s="33"/>
      <c r="AI238" s="225" t="s">
        <v>208</v>
      </c>
      <c r="AJ238" s="224">
        <v>183.5</v>
      </c>
      <c r="AK238" s="34"/>
    </row>
    <row r="239" spans="1:37" ht="15.75" thickBot="1">
      <c r="A239" s="13"/>
      <c r="B239" s="234"/>
      <c r="C239" s="235"/>
      <c r="D239" s="236"/>
      <c r="E239" s="85"/>
      <c r="F239" s="33"/>
      <c r="G239" s="235"/>
      <c r="H239" s="236"/>
      <c r="I239" s="85"/>
      <c r="J239" s="33"/>
      <c r="K239" s="235"/>
      <c r="L239" s="236"/>
      <c r="M239" s="235"/>
      <c r="N239" s="33"/>
      <c r="O239" s="235"/>
      <c r="P239" s="236"/>
      <c r="Q239" s="85"/>
      <c r="R239" s="33"/>
      <c r="S239" s="235"/>
      <c r="T239" s="236"/>
      <c r="U239" s="85"/>
      <c r="V239" s="33"/>
      <c r="W239" s="235"/>
      <c r="X239" s="236"/>
      <c r="Y239" s="235"/>
      <c r="Z239" s="33"/>
      <c r="AA239" s="235"/>
      <c r="AB239" s="236"/>
      <c r="AC239" s="85"/>
      <c r="AD239" s="33"/>
      <c r="AE239" s="235"/>
      <c r="AF239" s="236"/>
      <c r="AG239" s="85"/>
      <c r="AH239" s="33"/>
      <c r="AI239" s="235"/>
      <c r="AJ239" s="236"/>
      <c r="AK239" s="85"/>
    </row>
    <row r="240" spans="1:37" ht="15.75" thickTop="1">
      <c r="A240" s="13"/>
      <c r="B240" s="150"/>
      <c r="C240" s="237"/>
      <c r="D240" s="237"/>
      <c r="E240" s="237"/>
      <c r="F240" s="12"/>
      <c r="G240" s="237"/>
      <c r="H240" s="237"/>
      <c r="I240" s="237"/>
      <c r="J240" s="12"/>
      <c r="K240" s="237"/>
      <c r="L240" s="237"/>
      <c r="M240" s="237"/>
      <c r="N240" s="12"/>
      <c r="O240" s="237"/>
      <c r="P240" s="237"/>
      <c r="Q240" s="237"/>
      <c r="R240" s="12"/>
      <c r="S240" s="237"/>
      <c r="T240" s="237"/>
      <c r="U240" s="237"/>
      <c r="V240" s="12"/>
      <c r="W240" s="29"/>
      <c r="X240" s="29"/>
      <c r="Y240" s="29"/>
      <c r="Z240" s="29"/>
      <c r="AA240" s="29"/>
      <c r="AB240" s="29"/>
      <c r="AC240" s="29"/>
      <c r="AD240" s="12"/>
      <c r="AE240" s="237"/>
      <c r="AF240" s="237"/>
      <c r="AG240" s="237"/>
      <c r="AH240" s="12"/>
      <c r="AI240" s="237"/>
      <c r="AJ240" s="237"/>
      <c r="AK240" s="237"/>
    </row>
    <row r="241" spans="1:37" ht="15.75" thickBot="1">
      <c r="A241" s="13"/>
      <c r="B241" s="150"/>
      <c r="C241" s="238"/>
      <c r="D241" s="238"/>
      <c r="E241" s="238"/>
      <c r="F241" s="12"/>
      <c r="G241" s="238"/>
      <c r="H241" s="238"/>
      <c r="I241" s="238"/>
      <c r="J241" s="12"/>
      <c r="K241" s="238"/>
      <c r="L241" s="238"/>
      <c r="M241" s="238"/>
      <c r="N241" s="12"/>
      <c r="O241" s="238"/>
      <c r="P241" s="238"/>
      <c r="Q241" s="238"/>
      <c r="R241" s="12"/>
      <c r="S241" s="238"/>
      <c r="T241" s="238"/>
      <c r="U241" s="238"/>
      <c r="V241" s="12"/>
      <c r="W241" s="212" t="s">
        <v>606</v>
      </c>
      <c r="X241" s="212"/>
      <c r="Y241" s="212"/>
      <c r="Z241" s="212"/>
      <c r="AA241" s="212"/>
      <c r="AB241" s="212"/>
      <c r="AC241" s="212"/>
      <c r="AD241" s="12"/>
      <c r="AE241" s="238"/>
      <c r="AF241" s="238"/>
      <c r="AG241" s="238"/>
      <c r="AH241" s="12"/>
      <c r="AI241" s="238"/>
      <c r="AJ241" s="238"/>
      <c r="AK241" s="238"/>
    </row>
    <row r="242" spans="1:37">
      <c r="A242" s="13"/>
      <c r="B242" s="170"/>
      <c r="C242" s="213" t="s">
        <v>635</v>
      </c>
      <c r="D242" s="213"/>
      <c r="E242" s="213"/>
      <c r="F242" s="29"/>
      <c r="G242" s="213" t="s">
        <v>608</v>
      </c>
      <c r="H242" s="213"/>
      <c r="I242" s="213"/>
      <c r="J242" s="29"/>
      <c r="K242" s="213" t="s">
        <v>611</v>
      </c>
      <c r="L242" s="213"/>
      <c r="M242" s="213"/>
      <c r="N242" s="29"/>
      <c r="O242" s="213" t="s">
        <v>613</v>
      </c>
      <c r="P242" s="213"/>
      <c r="Q242" s="213"/>
      <c r="R242" s="29"/>
      <c r="S242" s="213" t="s">
        <v>617</v>
      </c>
      <c r="T242" s="213"/>
      <c r="U242" s="213"/>
      <c r="V242" s="29"/>
      <c r="W242" s="214" t="s">
        <v>618</v>
      </c>
      <c r="X242" s="214"/>
      <c r="Y242" s="214"/>
      <c r="Z242" s="56"/>
      <c r="AA242" s="214" t="s">
        <v>308</v>
      </c>
      <c r="AB242" s="214"/>
      <c r="AC242" s="214"/>
      <c r="AD242" s="29"/>
      <c r="AE242" s="213" t="s">
        <v>622</v>
      </c>
      <c r="AF242" s="213"/>
      <c r="AG242" s="213"/>
      <c r="AH242" s="29"/>
      <c r="AI242" s="213" t="s">
        <v>624</v>
      </c>
      <c r="AJ242" s="213"/>
      <c r="AK242" s="213"/>
    </row>
    <row r="243" spans="1:37">
      <c r="A243" s="13"/>
      <c r="B243" s="170"/>
      <c r="C243" s="213"/>
      <c r="D243" s="213"/>
      <c r="E243" s="213"/>
      <c r="F243" s="29"/>
      <c r="G243" s="213" t="s">
        <v>609</v>
      </c>
      <c r="H243" s="213"/>
      <c r="I243" s="213"/>
      <c r="J243" s="29"/>
      <c r="K243" s="213" t="s">
        <v>609</v>
      </c>
      <c r="L243" s="213"/>
      <c r="M243" s="213"/>
      <c r="N243" s="29"/>
      <c r="O243" s="213" t="s">
        <v>614</v>
      </c>
      <c r="P243" s="213"/>
      <c r="Q243" s="213"/>
      <c r="R243" s="29"/>
      <c r="S243" s="213"/>
      <c r="T243" s="213"/>
      <c r="U243" s="213"/>
      <c r="V243" s="29"/>
      <c r="W243" s="213" t="s">
        <v>619</v>
      </c>
      <c r="X243" s="213"/>
      <c r="Y243" s="213"/>
      <c r="Z243" s="29"/>
      <c r="AA243" s="213" t="s">
        <v>620</v>
      </c>
      <c r="AB243" s="213"/>
      <c r="AC243" s="213"/>
      <c r="AD243" s="29"/>
      <c r="AE243" s="213" t="s">
        <v>224</v>
      </c>
      <c r="AF243" s="213"/>
      <c r="AG243" s="213"/>
      <c r="AH243" s="29"/>
      <c r="AI243" s="213"/>
      <c r="AJ243" s="213"/>
      <c r="AK243" s="213"/>
    </row>
    <row r="244" spans="1:37" ht="16.5" customHeight="1">
      <c r="A244" s="13"/>
      <c r="B244" s="170"/>
      <c r="C244" s="213"/>
      <c r="D244" s="213"/>
      <c r="E244" s="213"/>
      <c r="F244" s="29"/>
      <c r="G244" s="213" t="s">
        <v>610</v>
      </c>
      <c r="H244" s="213"/>
      <c r="I244" s="213"/>
      <c r="J244" s="29"/>
      <c r="K244" s="213" t="s">
        <v>612</v>
      </c>
      <c r="L244" s="213"/>
      <c r="M244" s="213"/>
      <c r="N244" s="29"/>
      <c r="O244" s="213" t="s">
        <v>615</v>
      </c>
      <c r="P244" s="213"/>
      <c r="Q244" s="213"/>
      <c r="R244" s="29"/>
      <c r="S244" s="213"/>
      <c r="T244" s="213"/>
      <c r="U244" s="213"/>
      <c r="V244" s="29"/>
      <c r="W244" s="64"/>
      <c r="X244" s="64"/>
      <c r="Y244" s="64"/>
      <c r="Z244" s="29"/>
      <c r="AA244" s="213" t="s">
        <v>621</v>
      </c>
      <c r="AB244" s="213"/>
      <c r="AC244" s="213"/>
      <c r="AD244" s="29"/>
      <c r="AE244" s="213" t="s">
        <v>623</v>
      </c>
      <c r="AF244" s="213"/>
      <c r="AG244" s="213"/>
      <c r="AH244" s="29"/>
      <c r="AI244" s="213"/>
      <c r="AJ244" s="213"/>
      <c r="AK244" s="213"/>
    </row>
    <row r="245" spans="1:37" ht="15.75" thickBot="1">
      <c r="A245" s="13"/>
      <c r="B245" s="170"/>
      <c r="C245" s="212"/>
      <c r="D245" s="212"/>
      <c r="E245" s="212"/>
      <c r="F245" s="29"/>
      <c r="G245" s="70"/>
      <c r="H245" s="70"/>
      <c r="I245" s="70"/>
      <c r="J245" s="29"/>
      <c r="K245" s="70"/>
      <c r="L245" s="70"/>
      <c r="M245" s="70"/>
      <c r="N245" s="29"/>
      <c r="O245" s="212" t="s">
        <v>636</v>
      </c>
      <c r="P245" s="212"/>
      <c r="Q245" s="212"/>
      <c r="R245" s="29"/>
      <c r="S245" s="212"/>
      <c r="T245" s="212"/>
      <c r="U245" s="212"/>
      <c r="V245" s="29"/>
      <c r="W245" s="70"/>
      <c r="X245" s="70"/>
      <c r="Y245" s="70"/>
      <c r="Z245" s="29"/>
      <c r="AA245" s="70"/>
      <c r="AB245" s="70"/>
      <c r="AC245" s="70"/>
      <c r="AD245" s="29"/>
      <c r="AE245" s="70"/>
      <c r="AF245" s="70"/>
      <c r="AG245" s="70"/>
      <c r="AH245" s="29"/>
      <c r="AI245" s="212"/>
      <c r="AJ245" s="212"/>
      <c r="AK245" s="212"/>
    </row>
    <row r="246" spans="1:37">
      <c r="A246" s="13"/>
      <c r="B246" s="208" t="s">
        <v>625</v>
      </c>
      <c r="C246" s="34"/>
      <c r="D246" s="34"/>
      <c r="E246" s="34"/>
      <c r="F246" s="20"/>
      <c r="G246" s="34"/>
      <c r="H246" s="34"/>
      <c r="I246" s="34"/>
      <c r="J246" s="20"/>
      <c r="K246" s="34"/>
      <c r="L246" s="34"/>
      <c r="M246" s="34"/>
      <c r="N246" s="20"/>
      <c r="O246" s="34"/>
      <c r="P246" s="34"/>
      <c r="Q246" s="34"/>
      <c r="R246" s="20"/>
      <c r="S246" s="34"/>
      <c r="T246" s="34"/>
      <c r="U246" s="34"/>
      <c r="V246" s="20"/>
      <c r="W246" s="34"/>
      <c r="X246" s="34"/>
      <c r="Y246" s="34"/>
      <c r="Z246" s="20"/>
      <c r="AA246" s="34"/>
      <c r="AB246" s="34"/>
      <c r="AC246" s="34"/>
      <c r="AD246" s="20"/>
      <c r="AE246" s="34"/>
      <c r="AF246" s="34"/>
      <c r="AG246" s="34"/>
      <c r="AH246" s="20"/>
      <c r="AI246" s="34"/>
      <c r="AJ246" s="34"/>
      <c r="AK246" s="34"/>
    </row>
    <row r="247" spans="1:37">
      <c r="A247" s="13"/>
      <c r="B247" s="209" t="s">
        <v>521</v>
      </c>
      <c r="C247" s="29"/>
      <c r="D247" s="29"/>
      <c r="E247" s="29"/>
      <c r="F247" s="12"/>
      <c r="G247" s="29"/>
      <c r="H247" s="29"/>
      <c r="I247" s="29"/>
      <c r="J247" s="12"/>
      <c r="K247" s="29"/>
      <c r="L247" s="29"/>
      <c r="M247" s="29"/>
      <c r="N247" s="12"/>
      <c r="O247" s="29"/>
      <c r="P247" s="29"/>
      <c r="Q247" s="29"/>
      <c r="R247" s="12"/>
      <c r="S247" s="29"/>
      <c r="T247" s="29"/>
      <c r="U247" s="29"/>
      <c r="V247" s="12"/>
      <c r="W247" s="29"/>
      <c r="X247" s="29"/>
      <c r="Y247" s="29"/>
      <c r="Z247" s="12"/>
      <c r="AA247" s="29"/>
      <c r="AB247" s="29"/>
      <c r="AC247" s="29"/>
      <c r="AD247" s="12"/>
      <c r="AE247" s="29"/>
      <c r="AF247" s="29"/>
      <c r="AG247" s="29"/>
      <c r="AH247" s="12"/>
      <c r="AI247" s="29"/>
      <c r="AJ247" s="29"/>
      <c r="AK247" s="29"/>
    </row>
    <row r="248" spans="1:37">
      <c r="A248" s="13"/>
      <c r="B248" s="215" t="s">
        <v>231</v>
      </c>
      <c r="C248" s="216" t="s">
        <v>208</v>
      </c>
      <c r="D248" s="217">
        <v>17.399999999999999</v>
      </c>
      <c r="E248" s="33"/>
      <c r="F248" s="33"/>
      <c r="G248" s="216" t="s">
        <v>208</v>
      </c>
      <c r="H248" s="217" t="s">
        <v>234</v>
      </c>
      <c r="I248" s="33"/>
      <c r="J248" s="33"/>
      <c r="K248" s="216" t="s">
        <v>208</v>
      </c>
      <c r="L248" s="217" t="s">
        <v>234</v>
      </c>
      <c r="M248" s="33"/>
      <c r="N248" s="33"/>
      <c r="O248" s="216" t="s">
        <v>208</v>
      </c>
      <c r="P248" s="217" t="s">
        <v>321</v>
      </c>
      <c r="Q248" s="216" t="s">
        <v>233</v>
      </c>
      <c r="R248" s="33"/>
      <c r="S248" s="216" t="s">
        <v>208</v>
      </c>
      <c r="T248" s="217" t="s">
        <v>234</v>
      </c>
      <c r="U248" s="33"/>
      <c r="V248" s="33"/>
      <c r="W248" s="216" t="s">
        <v>208</v>
      </c>
      <c r="X248" s="217" t="s">
        <v>234</v>
      </c>
      <c r="Y248" s="33"/>
      <c r="Z248" s="33"/>
      <c r="AA248" s="216" t="s">
        <v>208</v>
      </c>
      <c r="AB248" s="217" t="s">
        <v>234</v>
      </c>
      <c r="AC248" s="33"/>
      <c r="AD248" s="33"/>
      <c r="AE248" s="216" t="s">
        <v>208</v>
      </c>
      <c r="AF248" s="217" t="s">
        <v>234</v>
      </c>
      <c r="AG248" s="33"/>
      <c r="AH248" s="33"/>
      <c r="AI248" s="216" t="s">
        <v>208</v>
      </c>
      <c r="AJ248" s="217" t="s">
        <v>234</v>
      </c>
      <c r="AK248" s="33"/>
    </row>
    <row r="249" spans="1:37">
      <c r="A249" s="13"/>
      <c r="B249" s="215"/>
      <c r="C249" s="216"/>
      <c r="D249" s="217"/>
      <c r="E249" s="33"/>
      <c r="F249" s="33"/>
      <c r="G249" s="216"/>
      <c r="H249" s="217"/>
      <c r="I249" s="33"/>
      <c r="J249" s="33"/>
      <c r="K249" s="216"/>
      <c r="L249" s="217"/>
      <c r="M249" s="33"/>
      <c r="N249" s="33"/>
      <c r="O249" s="216"/>
      <c r="P249" s="217"/>
      <c r="Q249" s="216"/>
      <c r="R249" s="33"/>
      <c r="S249" s="216"/>
      <c r="T249" s="217"/>
      <c r="U249" s="33"/>
      <c r="V249" s="33"/>
      <c r="W249" s="216"/>
      <c r="X249" s="217"/>
      <c r="Y249" s="33"/>
      <c r="Z249" s="33"/>
      <c r="AA249" s="216"/>
      <c r="AB249" s="217"/>
      <c r="AC249" s="33"/>
      <c r="AD249" s="33"/>
      <c r="AE249" s="216"/>
      <c r="AF249" s="217"/>
      <c r="AG249" s="33"/>
      <c r="AH249" s="33"/>
      <c r="AI249" s="216"/>
      <c r="AJ249" s="217"/>
      <c r="AK249" s="33"/>
    </row>
    <row r="250" spans="1:37">
      <c r="A250" s="13"/>
      <c r="B250" s="218" t="s">
        <v>237</v>
      </c>
      <c r="C250" s="219">
        <v>28</v>
      </c>
      <c r="D250" s="219"/>
      <c r="E250" s="29"/>
      <c r="F250" s="29"/>
      <c r="G250" s="219">
        <v>46</v>
      </c>
      <c r="H250" s="219"/>
      <c r="I250" s="29"/>
      <c r="J250" s="29"/>
      <c r="K250" s="219" t="s">
        <v>234</v>
      </c>
      <c r="L250" s="219"/>
      <c r="M250" s="29"/>
      <c r="N250" s="29"/>
      <c r="O250" s="219">
        <v>39</v>
      </c>
      <c r="P250" s="219"/>
      <c r="Q250" s="29"/>
      <c r="R250" s="29"/>
      <c r="S250" s="219">
        <v>0.6</v>
      </c>
      <c r="T250" s="219"/>
      <c r="U250" s="29"/>
      <c r="V250" s="29"/>
      <c r="W250" s="219" t="s">
        <v>234</v>
      </c>
      <c r="X250" s="219"/>
      <c r="Y250" s="29"/>
      <c r="Z250" s="29"/>
      <c r="AA250" s="219">
        <v>9.4</v>
      </c>
      <c r="AB250" s="219"/>
      <c r="AC250" s="29"/>
      <c r="AD250" s="29"/>
      <c r="AE250" s="219" t="s">
        <v>234</v>
      </c>
      <c r="AF250" s="219"/>
      <c r="AG250" s="29"/>
      <c r="AH250" s="29"/>
      <c r="AI250" s="219">
        <v>123</v>
      </c>
      <c r="AJ250" s="219"/>
      <c r="AK250" s="29"/>
    </row>
    <row r="251" spans="1:37">
      <c r="A251" s="13"/>
      <c r="B251" s="218"/>
      <c r="C251" s="219"/>
      <c r="D251" s="219"/>
      <c r="E251" s="29"/>
      <c r="F251" s="29"/>
      <c r="G251" s="219"/>
      <c r="H251" s="219"/>
      <c r="I251" s="29"/>
      <c r="J251" s="29"/>
      <c r="K251" s="219"/>
      <c r="L251" s="219"/>
      <c r="M251" s="29"/>
      <c r="N251" s="29"/>
      <c r="O251" s="219"/>
      <c r="P251" s="219"/>
      <c r="Q251" s="29"/>
      <c r="R251" s="29"/>
      <c r="S251" s="219"/>
      <c r="T251" s="219"/>
      <c r="U251" s="29"/>
      <c r="V251" s="29"/>
      <c r="W251" s="219"/>
      <c r="X251" s="219"/>
      <c r="Y251" s="29"/>
      <c r="Z251" s="29"/>
      <c r="AA251" s="219"/>
      <c r="AB251" s="219"/>
      <c r="AC251" s="29"/>
      <c r="AD251" s="29"/>
      <c r="AE251" s="219"/>
      <c r="AF251" s="219"/>
      <c r="AG251" s="29"/>
      <c r="AH251" s="29"/>
      <c r="AI251" s="219"/>
      <c r="AJ251" s="219"/>
      <c r="AK251" s="29"/>
    </row>
    <row r="252" spans="1:37">
      <c r="A252" s="13"/>
      <c r="B252" s="215" t="s">
        <v>240</v>
      </c>
      <c r="C252" s="217">
        <v>0.2</v>
      </c>
      <c r="D252" s="217"/>
      <c r="E252" s="33"/>
      <c r="F252" s="33"/>
      <c r="G252" s="217" t="s">
        <v>234</v>
      </c>
      <c r="H252" s="217"/>
      <c r="I252" s="33"/>
      <c r="J252" s="33"/>
      <c r="K252" s="217" t="s">
        <v>247</v>
      </c>
      <c r="L252" s="217"/>
      <c r="M252" s="216" t="s">
        <v>233</v>
      </c>
      <c r="N252" s="33"/>
      <c r="O252" s="217" t="s">
        <v>234</v>
      </c>
      <c r="P252" s="217"/>
      <c r="Q252" s="33"/>
      <c r="R252" s="33"/>
      <c r="S252" s="217" t="s">
        <v>275</v>
      </c>
      <c r="T252" s="217"/>
      <c r="U252" s="216" t="s">
        <v>233</v>
      </c>
      <c r="V252" s="33"/>
      <c r="W252" s="217" t="s">
        <v>234</v>
      </c>
      <c r="X252" s="217"/>
      <c r="Y252" s="33"/>
      <c r="Z252" s="33"/>
      <c r="AA252" s="217">
        <v>0.1</v>
      </c>
      <c r="AB252" s="217"/>
      <c r="AC252" s="33"/>
      <c r="AD252" s="33"/>
      <c r="AE252" s="217" t="s">
        <v>234</v>
      </c>
      <c r="AF252" s="217"/>
      <c r="AG252" s="33"/>
      <c r="AH252" s="33"/>
      <c r="AI252" s="217" t="s">
        <v>234</v>
      </c>
      <c r="AJ252" s="217"/>
      <c r="AK252" s="33"/>
    </row>
    <row r="253" spans="1:37">
      <c r="A253" s="13"/>
      <c r="B253" s="215"/>
      <c r="C253" s="217"/>
      <c r="D253" s="217"/>
      <c r="E253" s="33"/>
      <c r="F253" s="33"/>
      <c r="G253" s="217"/>
      <c r="H253" s="217"/>
      <c r="I253" s="33"/>
      <c r="J253" s="33"/>
      <c r="K253" s="217"/>
      <c r="L253" s="217"/>
      <c r="M253" s="216"/>
      <c r="N253" s="33"/>
      <c r="O253" s="217"/>
      <c r="P253" s="217"/>
      <c r="Q253" s="33"/>
      <c r="R253" s="33"/>
      <c r="S253" s="217"/>
      <c r="T253" s="217"/>
      <c r="U253" s="216"/>
      <c r="V253" s="33"/>
      <c r="W253" s="217"/>
      <c r="X253" s="217"/>
      <c r="Y253" s="33"/>
      <c r="Z253" s="33"/>
      <c r="AA253" s="217"/>
      <c r="AB253" s="217"/>
      <c r="AC253" s="33"/>
      <c r="AD253" s="33"/>
      <c r="AE253" s="217"/>
      <c r="AF253" s="217"/>
      <c r="AG253" s="33"/>
      <c r="AH253" s="33"/>
      <c r="AI253" s="217"/>
      <c r="AJ253" s="217"/>
      <c r="AK253" s="33"/>
    </row>
    <row r="254" spans="1:37">
      <c r="A254" s="13"/>
      <c r="B254" s="218" t="s">
        <v>243</v>
      </c>
      <c r="C254" s="219">
        <v>5.8</v>
      </c>
      <c r="D254" s="219"/>
      <c r="E254" s="29"/>
      <c r="F254" s="29"/>
      <c r="G254" s="219" t="s">
        <v>234</v>
      </c>
      <c r="H254" s="219"/>
      <c r="I254" s="29"/>
      <c r="J254" s="29"/>
      <c r="K254" s="219" t="s">
        <v>234</v>
      </c>
      <c r="L254" s="219"/>
      <c r="M254" s="29"/>
      <c r="N254" s="29"/>
      <c r="O254" s="219" t="s">
        <v>234</v>
      </c>
      <c r="P254" s="219"/>
      <c r="Q254" s="29"/>
      <c r="R254" s="29"/>
      <c r="S254" s="219" t="s">
        <v>637</v>
      </c>
      <c r="T254" s="219"/>
      <c r="U254" s="220" t="s">
        <v>233</v>
      </c>
      <c r="V254" s="29"/>
      <c r="W254" s="219" t="s">
        <v>234</v>
      </c>
      <c r="X254" s="219"/>
      <c r="Y254" s="29"/>
      <c r="Z254" s="29"/>
      <c r="AA254" s="219" t="s">
        <v>234</v>
      </c>
      <c r="AB254" s="219"/>
      <c r="AC254" s="29"/>
      <c r="AD254" s="29"/>
      <c r="AE254" s="219" t="s">
        <v>234</v>
      </c>
      <c r="AF254" s="219"/>
      <c r="AG254" s="29"/>
      <c r="AH254" s="29"/>
      <c r="AI254" s="219">
        <v>4.5999999999999996</v>
      </c>
      <c r="AJ254" s="219"/>
      <c r="AK254" s="29"/>
    </row>
    <row r="255" spans="1:37">
      <c r="A255" s="13"/>
      <c r="B255" s="218"/>
      <c r="C255" s="219"/>
      <c r="D255" s="219"/>
      <c r="E255" s="29"/>
      <c r="F255" s="29"/>
      <c r="G255" s="219"/>
      <c r="H255" s="219"/>
      <c r="I255" s="29"/>
      <c r="J255" s="29"/>
      <c r="K255" s="219"/>
      <c r="L255" s="219"/>
      <c r="M255" s="29"/>
      <c r="N255" s="29"/>
      <c r="O255" s="219"/>
      <c r="P255" s="219"/>
      <c r="Q255" s="29"/>
      <c r="R255" s="29"/>
      <c r="S255" s="219"/>
      <c r="T255" s="219"/>
      <c r="U255" s="220"/>
      <c r="V255" s="29"/>
      <c r="W255" s="219"/>
      <c r="X255" s="219"/>
      <c r="Y255" s="29"/>
      <c r="Z255" s="29"/>
      <c r="AA255" s="219"/>
      <c r="AB255" s="219"/>
      <c r="AC255" s="29"/>
      <c r="AD255" s="29"/>
      <c r="AE255" s="219"/>
      <c r="AF255" s="219"/>
      <c r="AG255" s="29"/>
      <c r="AH255" s="29"/>
      <c r="AI255" s="219"/>
      <c r="AJ255" s="219"/>
      <c r="AK255" s="29"/>
    </row>
    <row r="256" spans="1:37">
      <c r="A256" s="13"/>
      <c r="B256" s="215" t="s">
        <v>245</v>
      </c>
      <c r="C256" s="217">
        <v>128.80000000000001</v>
      </c>
      <c r="D256" s="217"/>
      <c r="E256" s="33"/>
      <c r="F256" s="33"/>
      <c r="G256" s="217" t="s">
        <v>234</v>
      </c>
      <c r="H256" s="217"/>
      <c r="I256" s="33"/>
      <c r="J256" s="33"/>
      <c r="K256" s="217" t="s">
        <v>234</v>
      </c>
      <c r="L256" s="217"/>
      <c r="M256" s="33"/>
      <c r="N256" s="33"/>
      <c r="O256" s="217" t="s">
        <v>638</v>
      </c>
      <c r="P256" s="217"/>
      <c r="Q256" s="216" t="s">
        <v>233</v>
      </c>
      <c r="R256" s="33"/>
      <c r="S256" s="217" t="s">
        <v>477</v>
      </c>
      <c r="T256" s="217"/>
      <c r="U256" s="216" t="s">
        <v>233</v>
      </c>
      <c r="V256" s="33"/>
      <c r="W256" s="217" t="s">
        <v>234</v>
      </c>
      <c r="X256" s="217"/>
      <c r="Y256" s="33"/>
      <c r="Z256" s="33"/>
      <c r="AA256" s="217">
        <v>1.4</v>
      </c>
      <c r="AB256" s="217"/>
      <c r="AC256" s="33"/>
      <c r="AD256" s="33"/>
      <c r="AE256" s="217" t="s">
        <v>234</v>
      </c>
      <c r="AF256" s="217"/>
      <c r="AG256" s="33"/>
      <c r="AH256" s="33"/>
      <c r="AI256" s="217">
        <v>88.8</v>
      </c>
      <c r="AJ256" s="217"/>
      <c r="AK256" s="33"/>
    </row>
    <row r="257" spans="1:37" ht="15.75" thickBot="1">
      <c r="A257" s="13"/>
      <c r="B257" s="215"/>
      <c r="C257" s="227"/>
      <c r="D257" s="227"/>
      <c r="E257" s="51"/>
      <c r="F257" s="33"/>
      <c r="G257" s="227"/>
      <c r="H257" s="227"/>
      <c r="I257" s="51"/>
      <c r="J257" s="33"/>
      <c r="K257" s="227"/>
      <c r="L257" s="227"/>
      <c r="M257" s="51"/>
      <c r="N257" s="33"/>
      <c r="O257" s="227"/>
      <c r="P257" s="227"/>
      <c r="Q257" s="228"/>
      <c r="R257" s="33"/>
      <c r="S257" s="227"/>
      <c r="T257" s="227"/>
      <c r="U257" s="228"/>
      <c r="V257" s="33"/>
      <c r="W257" s="227"/>
      <c r="X257" s="227"/>
      <c r="Y257" s="51"/>
      <c r="Z257" s="33"/>
      <c r="AA257" s="227"/>
      <c r="AB257" s="227"/>
      <c r="AC257" s="51"/>
      <c r="AD257" s="33"/>
      <c r="AE257" s="227"/>
      <c r="AF257" s="227"/>
      <c r="AG257" s="51"/>
      <c r="AH257" s="33"/>
      <c r="AI257" s="227"/>
      <c r="AJ257" s="227"/>
      <c r="AK257" s="51"/>
    </row>
    <row r="258" spans="1:37">
      <c r="A258" s="13"/>
      <c r="B258" s="226" t="s">
        <v>522</v>
      </c>
      <c r="C258" s="232">
        <v>180.2</v>
      </c>
      <c r="D258" s="232"/>
      <c r="E258" s="56"/>
      <c r="F258" s="29"/>
      <c r="G258" s="232">
        <v>46</v>
      </c>
      <c r="H258" s="232"/>
      <c r="I258" s="56"/>
      <c r="J258" s="29"/>
      <c r="K258" s="232" t="s">
        <v>247</v>
      </c>
      <c r="L258" s="232"/>
      <c r="M258" s="230" t="s">
        <v>233</v>
      </c>
      <c r="N258" s="29"/>
      <c r="O258" s="232" t="s">
        <v>639</v>
      </c>
      <c r="P258" s="232"/>
      <c r="Q258" s="230" t="s">
        <v>233</v>
      </c>
      <c r="R258" s="29"/>
      <c r="S258" s="232" t="s">
        <v>336</v>
      </c>
      <c r="T258" s="232"/>
      <c r="U258" s="230" t="s">
        <v>233</v>
      </c>
      <c r="V258" s="29"/>
      <c r="W258" s="232" t="s">
        <v>234</v>
      </c>
      <c r="X258" s="232"/>
      <c r="Y258" s="56"/>
      <c r="Z258" s="29"/>
      <c r="AA258" s="232">
        <v>10.9</v>
      </c>
      <c r="AB258" s="232"/>
      <c r="AC258" s="56"/>
      <c r="AD258" s="29"/>
      <c r="AE258" s="232" t="s">
        <v>234</v>
      </c>
      <c r="AF258" s="232"/>
      <c r="AG258" s="56"/>
      <c r="AH258" s="29"/>
      <c r="AI258" s="232">
        <v>216.4</v>
      </c>
      <c r="AJ258" s="232"/>
      <c r="AK258" s="56"/>
    </row>
    <row r="259" spans="1:37">
      <c r="A259" s="13"/>
      <c r="B259" s="226"/>
      <c r="C259" s="219"/>
      <c r="D259" s="219"/>
      <c r="E259" s="29"/>
      <c r="F259" s="29"/>
      <c r="G259" s="219"/>
      <c r="H259" s="219"/>
      <c r="I259" s="29"/>
      <c r="J259" s="29"/>
      <c r="K259" s="219"/>
      <c r="L259" s="219"/>
      <c r="M259" s="220"/>
      <c r="N259" s="29"/>
      <c r="O259" s="219"/>
      <c r="P259" s="219"/>
      <c r="Q259" s="220"/>
      <c r="R259" s="29"/>
      <c r="S259" s="219"/>
      <c r="T259" s="219"/>
      <c r="U259" s="220"/>
      <c r="V259" s="29"/>
      <c r="W259" s="219"/>
      <c r="X259" s="219"/>
      <c r="Y259" s="29"/>
      <c r="Z259" s="29"/>
      <c r="AA259" s="219"/>
      <c r="AB259" s="219"/>
      <c r="AC259" s="29"/>
      <c r="AD259" s="29"/>
      <c r="AE259" s="219"/>
      <c r="AF259" s="219"/>
      <c r="AG259" s="29"/>
      <c r="AH259" s="29"/>
      <c r="AI259" s="219"/>
      <c r="AJ259" s="219"/>
      <c r="AK259" s="29"/>
    </row>
    <row r="260" spans="1:37">
      <c r="A260" s="13"/>
      <c r="B260" s="223" t="s">
        <v>302</v>
      </c>
      <c r="C260" s="217">
        <v>0.3</v>
      </c>
      <c r="D260" s="217"/>
      <c r="E260" s="33"/>
      <c r="F260" s="33"/>
      <c r="G260" s="217" t="s">
        <v>234</v>
      </c>
      <c r="H260" s="217"/>
      <c r="I260" s="33"/>
      <c r="J260" s="33"/>
      <c r="K260" s="217" t="s">
        <v>234</v>
      </c>
      <c r="L260" s="217"/>
      <c r="M260" s="33"/>
      <c r="N260" s="33"/>
      <c r="O260" s="217" t="s">
        <v>234</v>
      </c>
      <c r="P260" s="217"/>
      <c r="Q260" s="33"/>
      <c r="R260" s="33"/>
      <c r="S260" s="217" t="s">
        <v>234</v>
      </c>
      <c r="T260" s="217"/>
      <c r="U260" s="33"/>
      <c r="V260" s="33"/>
      <c r="W260" s="217" t="s">
        <v>234</v>
      </c>
      <c r="X260" s="217"/>
      <c r="Y260" s="33"/>
      <c r="Z260" s="33"/>
      <c r="AA260" s="217" t="s">
        <v>234</v>
      </c>
      <c r="AB260" s="217"/>
      <c r="AC260" s="33"/>
      <c r="AD260" s="33"/>
      <c r="AE260" s="217" t="s">
        <v>234</v>
      </c>
      <c r="AF260" s="217"/>
      <c r="AG260" s="33"/>
      <c r="AH260" s="33"/>
      <c r="AI260" s="217">
        <v>0.3</v>
      </c>
      <c r="AJ260" s="217"/>
      <c r="AK260" s="33"/>
    </row>
    <row r="261" spans="1:37">
      <c r="A261" s="13"/>
      <c r="B261" s="223"/>
      <c r="C261" s="217"/>
      <c r="D261" s="217"/>
      <c r="E261" s="33"/>
      <c r="F261" s="33"/>
      <c r="G261" s="217"/>
      <c r="H261" s="217"/>
      <c r="I261" s="33"/>
      <c r="J261" s="33"/>
      <c r="K261" s="217"/>
      <c r="L261" s="217"/>
      <c r="M261" s="33"/>
      <c r="N261" s="33"/>
      <c r="O261" s="217"/>
      <c r="P261" s="217"/>
      <c r="Q261" s="33"/>
      <c r="R261" s="33"/>
      <c r="S261" s="217"/>
      <c r="T261" s="217"/>
      <c r="U261" s="33"/>
      <c r="V261" s="33"/>
      <c r="W261" s="217"/>
      <c r="X261" s="217"/>
      <c r="Y261" s="33"/>
      <c r="Z261" s="33"/>
      <c r="AA261" s="217"/>
      <c r="AB261" s="217"/>
      <c r="AC261" s="33"/>
      <c r="AD261" s="33"/>
      <c r="AE261" s="217"/>
      <c r="AF261" s="217"/>
      <c r="AG261" s="33"/>
      <c r="AH261" s="33"/>
      <c r="AI261" s="217"/>
      <c r="AJ261" s="217"/>
      <c r="AK261" s="33"/>
    </row>
    <row r="262" spans="1:37">
      <c r="A262" s="13"/>
      <c r="B262" s="226" t="s">
        <v>304</v>
      </c>
      <c r="C262" s="219">
        <v>31.2</v>
      </c>
      <c r="D262" s="219"/>
      <c r="E262" s="29"/>
      <c r="F262" s="29"/>
      <c r="G262" s="219">
        <v>37.700000000000003</v>
      </c>
      <c r="H262" s="219"/>
      <c r="I262" s="29"/>
      <c r="J262" s="29"/>
      <c r="K262" s="219" t="s">
        <v>234</v>
      </c>
      <c r="L262" s="219"/>
      <c r="M262" s="29"/>
      <c r="N262" s="29"/>
      <c r="O262" s="219" t="s">
        <v>234</v>
      </c>
      <c r="P262" s="219"/>
      <c r="Q262" s="29"/>
      <c r="R262" s="29"/>
      <c r="S262" s="219" t="s">
        <v>289</v>
      </c>
      <c r="T262" s="219"/>
      <c r="U262" s="220" t="s">
        <v>233</v>
      </c>
      <c r="V262" s="29"/>
      <c r="W262" s="219" t="s">
        <v>640</v>
      </c>
      <c r="X262" s="219"/>
      <c r="Y262" s="220" t="s">
        <v>233</v>
      </c>
      <c r="Z262" s="29"/>
      <c r="AA262" s="219" t="s">
        <v>234</v>
      </c>
      <c r="AB262" s="219"/>
      <c r="AC262" s="29"/>
      <c r="AD262" s="29"/>
      <c r="AE262" s="219" t="s">
        <v>234</v>
      </c>
      <c r="AF262" s="219"/>
      <c r="AG262" s="29"/>
      <c r="AH262" s="29"/>
      <c r="AI262" s="219">
        <v>63.3</v>
      </c>
      <c r="AJ262" s="219"/>
      <c r="AK262" s="29"/>
    </row>
    <row r="263" spans="1:37">
      <c r="A263" s="13"/>
      <c r="B263" s="226"/>
      <c r="C263" s="219"/>
      <c r="D263" s="219"/>
      <c r="E263" s="29"/>
      <c r="F263" s="29"/>
      <c r="G263" s="219"/>
      <c r="H263" s="219"/>
      <c r="I263" s="29"/>
      <c r="J263" s="29"/>
      <c r="K263" s="219"/>
      <c r="L263" s="219"/>
      <c r="M263" s="29"/>
      <c r="N263" s="29"/>
      <c r="O263" s="219"/>
      <c r="P263" s="219"/>
      <c r="Q263" s="29"/>
      <c r="R263" s="29"/>
      <c r="S263" s="219"/>
      <c r="T263" s="219"/>
      <c r="U263" s="220"/>
      <c r="V263" s="29"/>
      <c r="W263" s="219"/>
      <c r="X263" s="219"/>
      <c r="Y263" s="220"/>
      <c r="Z263" s="29"/>
      <c r="AA263" s="219"/>
      <c r="AB263" s="219"/>
      <c r="AC263" s="29"/>
      <c r="AD263" s="29"/>
      <c r="AE263" s="219"/>
      <c r="AF263" s="219"/>
      <c r="AG263" s="29"/>
      <c r="AH263" s="29"/>
      <c r="AI263" s="219"/>
      <c r="AJ263" s="219"/>
      <c r="AK263" s="29"/>
    </row>
    <row r="264" spans="1:37">
      <c r="A264" s="13"/>
      <c r="B264" s="211" t="s">
        <v>524</v>
      </c>
      <c r="C264" s="33"/>
      <c r="D264" s="33"/>
      <c r="E264" s="33"/>
      <c r="F264" s="20"/>
      <c r="G264" s="33"/>
      <c r="H264" s="33"/>
      <c r="I264" s="33"/>
      <c r="J264" s="20"/>
      <c r="K264" s="33"/>
      <c r="L264" s="33"/>
      <c r="M264" s="33"/>
      <c r="N264" s="20"/>
      <c r="O264" s="33"/>
      <c r="P264" s="33"/>
      <c r="Q264" s="33"/>
      <c r="R264" s="20"/>
      <c r="S264" s="33"/>
      <c r="T264" s="33"/>
      <c r="U264" s="33"/>
      <c r="V264" s="20"/>
      <c r="W264" s="33"/>
      <c r="X264" s="33"/>
      <c r="Y264" s="33"/>
      <c r="Z264" s="20"/>
      <c r="AA264" s="33"/>
      <c r="AB264" s="33"/>
      <c r="AC264" s="33"/>
      <c r="AD264" s="20"/>
      <c r="AE264" s="33"/>
      <c r="AF264" s="33"/>
      <c r="AG264" s="33"/>
      <c r="AH264" s="20"/>
      <c r="AI264" s="33"/>
      <c r="AJ264" s="33"/>
      <c r="AK264" s="33"/>
    </row>
    <row r="265" spans="1:37">
      <c r="A265" s="13"/>
      <c r="B265" s="218" t="s">
        <v>451</v>
      </c>
      <c r="C265" s="219">
        <v>38.799999999999997</v>
      </c>
      <c r="D265" s="219"/>
      <c r="E265" s="29"/>
      <c r="F265" s="29"/>
      <c r="G265" s="219">
        <v>1</v>
      </c>
      <c r="H265" s="219"/>
      <c r="I265" s="29"/>
      <c r="J265" s="29"/>
      <c r="K265" s="219" t="s">
        <v>234</v>
      </c>
      <c r="L265" s="219"/>
      <c r="M265" s="29"/>
      <c r="N265" s="29"/>
      <c r="O265" s="219" t="s">
        <v>641</v>
      </c>
      <c r="P265" s="219"/>
      <c r="Q265" s="220" t="s">
        <v>233</v>
      </c>
      <c r="R265" s="29"/>
      <c r="S265" s="219" t="s">
        <v>246</v>
      </c>
      <c r="T265" s="219"/>
      <c r="U265" s="220" t="s">
        <v>233</v>
      </c>
      <c r="V265" s="29"/>
      <c r="W265" s="219" t="s">
        <v>474</v>
      </c>
      <c r="X265" s="219"/>
      <c r="Y265" s="220" t="s">
        <v>233</v>
      </c>
      <c r="Z265" s="29"/>
      <c r="AA265" s="219" t="s">
        <v>234</v>
      </c>
      <c r="AB265" s="219"/>
      <c r="AC265" s="29"/>
      <c r="AD265" s="29"/>
      <c r="AE265" s="219" t="s">
        <v>247</v>
      </c>
      <c r="AF265" s="219"/>
      <c r="AG265" s="220" t="s">
        <v>233</v>
      </c>
      <c r="AH265" s="29"/>
      <c r="AI265" s="219">
        <v>2.1</v>
      </c>
      <c r="AJ265" s="219"/>
      <c r="AK265" s="29"/>
    </row>
    <row r="266" spans="1:37">
      <c r="A266" s="13"/>
      <c r="B266" s="218"/>
      <c r="C266" s="219"/>
      <c r="D266" s="219"/>
      <c r="E266" s="29"/>
      <c r="F266" s="29"/>
      <c r="G266" s="219"/>
      <c r="H266" s="219"/>
      <c r="I266" s="29"/>
      <c r="J266" s="29"/>
      <c r="K266" s="219"/>
      <c r="L266" s="219"/>
      <c r="M266" s="29"/>
      <c r="N266" s="29"/>
      <c r="O266" s="219"/>
      <c r="P266" s="219"/>
      <c r="Q266" s="220"/>
      <c r="R266" s="29"/>
      <c r="S266" s="219"/>
      <c r="T266" s="219"/>
      <c r="U266" s="220"/>
      <c r="V266" s="29"/>
      <c r="W266" s="219"/>
      <c r="X266" s="219"/>
      <c r="Y266" s="220"/>
      <c r="Z266" s="29"/>
      <c r="AA266" s="219"/>
      <c r="AB266" s="219"/>
      <c r="AC266" s="29"/>
      <c r="AD266" s="29"/>
      <c r="AE266" s="219"/>
      <c r="AF266" s="219"/>
      <c r="AG266" s="220"/>
      <c r="AH266" s="29"/>
      <c r="AI266" s="219"/>
      <c r="AJ266" s="219"/>
      <c r="AK266" s="29"/>
    </row>
    <row r="267" spans="1:37">
      <c r="A267" s="13"/>
      <c r="B267" s="215" t="s">
        <v>308</v>
      </c>
      <c r="C267" s="217">
        <v>3.2</v>
      </c>
      <c r="D267" s="217"/>
      <c r="E267" s="33"/>
      <c r="F267" s="33"/>
      <c r="G267" s="217">
        <v>1.4</v>
      </c>
      <c r="H267" s="217"/>
      <c r="I267" s="33"/>
      <c r="J267" s="33"/>
      <c r="K267" s="217" t="s">
        <v>234</v>
      </c>
      <c r="L267" s="217"/>
      <c r="M267" s="33"/>
      <c r="N267" s="33"/>
      <c r="O267" s="217" t="s">
        <v>234</v>
      </c>
      <c r="P267" s="217"/>
      <c r="Q267" s="33"/>
      <c r="R267" s="33"/>
      <c r="S267" s="217" t="s">
        <v>326</v>
      </c>
      <c r="T267" s="217"/>
      <c r="U267" s="216" t="s">
        <v>233</v>
      </c>
      <c r="V267" s="33"/>
      <c r="W267" s="217">
        <v>0.3</v>
      </c>
      <c r="X267" s="217"/>
      <c r="Y267" s="33"/>
      <c r="Z267" s="33"/>
      <c r="AA267" s="217" t="s">
        <v>234</v>
      </c>
      <c r="AB267" s="217"/>
      <c r="AC267" s="33"/>
      <c r="AD267" s="33"/>
      <c r="AE267" s="217" t="s">
        <v>628</v>
      </c>
      <c r="AF267" s="217"/>
      <c r="AG267" s="216" t="s">
        <v>233</v>
      </c>
      <c r="AH267" s="33"/>
      <c r="AI267" s="217">
        <v>3.6</v>
      </c>
      <c r="AJ267" s="217"/>
      <c r="AK267" s="33"/>
    </row>
    <row r="268" spans="1:37" ht="15.75" thickBot="1">
      <c r="A268" s="13"/>
      <c r="B268" s="215"/>
      <c r="C268" s="227"/>
      <c r="D268" s="227"/>
      <c r="E268" s="51"/>
      <c r="F268" s="33"/>
      <c r="G268" s="227"/>
      <c r="H268" s="227"/>
      <c r="I268" s="51"/>
      <c r="J268" s="33"/>
      <c r="K268" s="227"/>
      <c r="L268" s="227"/>
      <c r="M268" s="51"/>
      <c r="N268" s="33"/>
      <c r="O268" s="227"/>
      <c r="P268" s="227"/>
      <c r="Q268" s="51"/>
      <c r="R268" s="33"/>
      <c r="S268" s="227"/>
      <c r="T268" s="227"/>
      <c r="U268" s="228"/>
      <c r="V268" s="33"/>
      <c r="W268" s="227"/>
      <c r="X268" s="227"/>
      <c r="Y268" s="51"/>
      <c r="Z268" s="33"/>
      <c r="AA268" s="227"/>
      <c r="AB268" s="227"/>
      <c r="AC268" s="51"/>
      <c r="AD268" s="33"/>
      <c r="AE268" s="227"/>
      <c r="AF268" s="227"/>
      <c r="AG268" s="228"/>
      <c r="AH268" s="33"/>
      <c r="AI268" s="227"/>
      <c r="AJ268" s="227"/>
      <c r="AK268" s="51"/>
    </row>
    <row r="269" spans="1:37">
      <c r="A269" s="13"/>
      <c r="B269" s="226" t="s">
        <v>525</v>
      </c>
      <c r="C269" s="232">
        <v>42</v>
      </c>
      <c r="D269" s="232"/>
      <c r="E269" s="56"/>
      <c r="F269" s="29"/>
      <c r="G269" s="232">
        <v>2.4</v>
      </c>
      <c r="H269" s="232"/>
      <c r="I269" s="56"/>
      <c r="J269" s="29"/>
      <c r="K269" s="232" t="s">
        <v>234</v>
      </c>
      <c r="L269" s="232"/>
      <c r="M269" s="56"/>
      <c r="N269" s="29"/>
      <c r="O269" s="232" t="s">
        <v>641</v>
      </c>
      <c r="P269" s="232"/>
      <c r="Q269" s="230" t="s">
        <v>233</v>
      </c>
      <c r="R269" s="29"/>
      <c r="S269" s="232" t="s">
        <v>642</v>
      </c>
      <c r="T269" s="232"/>
      <c r="U269" s="230" t="s">
        <v>233</v>
      </c>
      <c r="V269" s="29"/>
      <c r="W269" s="232" t="s">
        <v>275</v>
      </c>
      <c r="X269" s="232"/>
      <c r="Y269" s="230" t="s">
        <v>233</v>
      </c>
      <c r="Z269" s="29"/>
      <c r="AA269" s="232" t="s">
        <v>234</v>
      </c>
      <c r="AB269" s="232"/>
      <c r="AC269" s="56"/>
      <c r="AD269" s="29"/>
      <c r="AE269" s="232" t="s">
        <v>246</v>
      </c>
      <c r="AF269" s="232"/>
      <c r="AG269" s="230" t="s">
        <v>233</v>
      </c>
      <c r="AH269" s="29"/>
      <c r="AI269" s="232">
        <v>5.7</v>
      </c>
      <c r="AJ269" s="232"/>
      <c r="AK269" s="56"/>
    </row>
    <row r="270" spans="1:37" ht="15.75" thickBot="1">
      <c r="A270" s="13"/>
      <c r="B270" s="226"/>
      <c r="C270" s="221"/>
      <c r="D270" s="221"/>
      <c r="E270" s="77"/>
      <c r="F270" s="29"/>
      <c r="G270" s="221"/>
      <c r="H270" s="221"/>
      <c r="I270" s="77"/>
      <c r="J270" s="29"/>
      <c r="K270" s="221"/>
      <c r="L270" s="221"/>
      <c r="M270" s="77"/>
      <c r="N270" s="29"/>
      <c r="O270" s="221"/>
      <c r="P270" s="221"/>
      <c r="Q270" s="222"/>
      <c r="R270" s="29"/>
      <c r="S270" s="221"/>
      <c r="T270" s="221"/>
      <c r="U270" s="222"/>
      <c r="V270" s="29"/>
      <c r="W270" s="221"/>
      <c r="X270" s="221"/>
      <c r="Y270" s="222"/>
      <c r="Z270" s="29"/>
      <c r="AA270" s="221"/>
      <c r="AB270" s="221"/>
      <c r="AC270" s="77"/>
      <c r="AD270" s="29"/>
      <c r="AE270" s="221"/>
      <c r="AF270" s="221"/>
      <c r="AG270" s="222"/>
      <c r="AH270" s="29"/>
      <c r="AI270" s="221"/>
      <c r="AJ270" s="221"/>
      <c r="AK270" s="77"/>
    </row>
    <row r="271" spans="1:37">
      <c r="A271" s="13"/>
      <c r="B271" s="234" t="s">
        <v>631</v>
      </c>
      <c r="C271" s="225" t="s">
        <v>208</v>
      </c>
      <c r="D271" s="224">
        <v>253.7</v>
      </c>
      <c r="E271" s="34"/>
      <c r="F271" s="33"/>
      <c r="G271" s="225" t="s">
        <v>208</v>
      </c>
      <c r="H271" s="224">
        <v>86.1</v>
      </c>
      <c r="I271" s="34"/>
      <c r="J271" s="33"/>
      <c r="K271" s="225" t="s">
        <v>208</v>
      </c>
      <c r="L271" s="224" t="s">
        <v>247</v>
      </c>
      <c r="M271" s="225" t="s">
        <v>233</v>
      </c>
      <c r="N271" s="33"/>
      <c r="O271" s="225" t="s">
        <v>208</v>
      </c>
      <c r="P271" s="224" t="s">
        <v>643</v>
      </c>
      <c r="Q271" s="225" t="s">
        <v>233</v>
      </c>
      <c r="R271" s="33"/>
      <c r="S271" s="225" t="s">
        <v>208</v>
      </c>
      <c r="T271" s="224" t="s">
        <v>644</v>
      </c>
      <c r="U271" s="225" t="s">
        <v>233</v>
      </c>
      <c r="V271" s="33"/>
      <c r="W271" s="225" t="s">
        <v>208</v>
      </c>
      <c r="X271" s="224" t="s">
        <v>422</v>
      </c>
      <c r="Y271" s="225" t="s">
        <v>233</v>
      </c>
      <c r="Z271" s="33"/>
      <c r="AA271" s="225" t="s">
        <v>208</v>
      </c>
      <c r="AB271" s="224">
        <v>10.9</v>
      </c>
      <c r="AC271" s="34"/>
      <c r="AD271" s="33"/>
      <c r="AE271" s="225" t="s">
        <v>208</v>
      </c>
      <c r="AF271" s="224" t="s">
        <v>246</v>
      </c>
      <c r="AG271" s="225" t="s">
        <v>233</v>
      </c>
      <c r="AH271" s="33"/>
      <c r="AI271" s="225" t="s">
        <v>208</v>
      </c>
      <c r="AJ271" s="224">
        <v>285.7</v>
      </c>
      <c r="AK271" s="34"/>
    </row>
    <row r="272" spans="1:37" ht="15.75" thickBot="1">
      <c r="A272" s="13"/>
      <c r="B272" s="234"/>
      <c r="C272" s="235"/>
      <c r="D272" s="236"/>
      <c r="E272" s="85"/>
      <c r="F272" s="33"/>
      <c r="G272" s="235"/>
      <c r="H272" s="236"/>
      <c r="I272" s="85"/>
      <c r="J272" s="33"/>
      <c r="K272" s="235"/>
      <c r="L272" s="236"/>
      <c r="M272" s="235"/>
      <c r="N272" s="33"/>
      <c r="O272" s="235"/>
      <c r="P272" s="236"/>
      <c r="Q272" s="235"/>
      <c r="R272" s="33"/>
      <c r="S272" s="235"/>
      <c r="T272" s="236"/>
      <c r="U272" s="235"/>
      <c r="V272" s="33"/>
      <c r="W272" s="235"/>
      <c r="X272" s="236"/>
      <c r="Y272" s="235"/>
      <c r="Z272" s="33"/>
      <c r="AA272" s="235"/>
      <c r="AB272" s="236"/>
      <c r="AC272" s="85"/>
      <c r="AD272" s="33"/>
      <c r="AE272" s="235"/>
      <c r="AF272" s="236"/>
      <c r="AG272" s="235"/>
      <c r="AH272" s="33"/>
      <c r="AI272" s="235"/>
      <c r="AJ272" s="236"/>
      <c r="AK272" s="85"/>
    </row>
    <row r="273" spans="1:37" ht="15.75" thickTop="1">
      <c r="A273" s="13"/>
      <c r="B273" s="210" t="s">
        <v>633</v>
      </c>
      <c r="C273" s="123"/>
      <c r="D273" s="123"/>
      <c r="E273" s="123"/>
      <c r="F273" s="12"/>
      <c r="G273" s="123"/>
      <c r="H273" s="123"/>
      <c r="I273" s="123"/>
      <c r="J273" s="12"/>
      <c r="K273" s="123"/>
      <c r="L273" s="123"/>
      <c r="M273" s="123"/>
      <c r="N273" s="12"/>
      <c r="O273" s="123"/>
      <c r="P273" s="123"/>
      <c r="Q273" s="123"/>
      <c r="R273" s="12"/>
      <c r="S273" s="123"/>
      <c r="T273" s="123"/>
      <c r="U273" s="123"/>
      <c r="V273" s="12"/>
      <c r="W273" s="123"/>
      <c r="X273" s="123"/>
      <c r="Y273" s="123"/>
      <c r="Z273" s="12"/>
      <c r="AA273" s="123"/>
      <c r="AB273" s="123"/>
      <c r="AC273" s="123"/>
      <c r="AD273" s="12"/>
      <c r="AE273" s="123"/>
      <c r="AF273" s="123"/>
      <c r="AG273" s="123"/>
      <c r="AH273" s="12"/>
      <c r="AI273" s="123"/>
      <c r="AJ273" s="123"/>
      <c r="AK273" s="123"/>
    </row>
    <row r="274" spans="1:37">
      <c r="A274" s="13"/>
      <c r="B274" s="223" t="s">
        <v>453</v>
      </c>
      <c r="C274" s="216" t="s">
        <v>208</v>
      </c>
      <c r="D274" s="217">
        <v>92.1</v>
      </c>
      <c r="E274" s="33"/>
      <c r="F274" s="33"/>
      <c r="G274" s="216" t="s">
        <v>208</v>
      </c>
      <c r="H274" s="217">
        <v>75.5</v>
      </c>
      <c r="I274" s="33"/>
      <c r="J274" s="33"/>
      <c r="K274" s="216" t="s">
        <v>208</v>
      </c>
      <c r="L274" s="217" t="s">
        <v>474</v>
      </c>
      <c r="M274" s="216" t="s">
        <v>233</v>
      </c>
      <c r="N274" s="33"/>
      <c r="O274" s="216" t="s">
        <v>208</v>
      </c>
      <c r="P274" s="217" t="s">
        <v>234</v>
      </c>
      <c r="Q274" s="33"/>
      <c r="R274" s="33"/>
      <c r="S274" s="216" t="s">
        <v>208</v>
      </c>
      <c r="T274" s="217" t="s">
        <v>234</v>
      </c>
      <c r="U274" s="33"/>
      <c r="V274" s="33"/>
      <c r="W274" s="216" t="s">
        <v>208</v>
      </c>
      <c r="X274" s="217">
        <v>16.399999999999999</v>
      </c>
      <c r="Y274" s="33"/>
      <c r="Z274" s="33"/>
      <c r="AA274" s="216" t="s">
        <v>208</v>
      </c>
      <c r="AB274" s="217" t="s">
        <v>234</v>
      </c>
      <c r="AC274" s="33"/>
      <c r="AD274" s="33"/>
      <c r="AE274" s="216" t="s">
        <v>208</v>
      </c>
      <c r="AF274" s="217" t="s">
        <v>234</v>
      </c>
      <c r="AG274" s="33"/>
      <c r="AH274" s="33"/>
      <c r="AI274" s="216" t="s">
        <v>208</v>
      </c>
      <c r="AJ274" s="217">
        <v>183.5</v>
      </c>
      <c r="AK274" s="33"/>
    </row>
    <row r="275" spans="1:37" ht="15.75" thickBot="1">
      <c r="A275" s="13"/>
      <c r="B275" s="223"/>
      <c r="C275" s="228"/>
      <c r="D275" s="227"/>
      <c r="E275" s="51"/>
      <c r="F275" s="33"/>
      <c r="G275" s="228"/>
      <c r="H275" s="227"/>
      <c r="I275" s="51"/>
      <c r="J275" s="33"/>
      <c r="K275" s="228"/>
      <c r="L275" s="227"/>
      <c r="M275" s="228"/>
      <c r="N275" s="33"/>
      <c r="O275" s="228"/>
      <c r="P275" s="227"/>
      <c r="Q275" s="51"/>
      <c r="R275" s="33"/>
      <c r="S275" s="228"/>
      <c r="T275" s="227"/>
      <c r="U275" s="51"/>
      <c r="V275" s="33"/>
      <c r="W275" s="228"/>
      <c r="X275" s="227"/>
      <c r="Y275" s="51"/>
      <c r="Z275" s="33"/>
      <c r="AA275" s="228"/>
      <c r="AB275" s="227"/>
      <c r="AC275" s="51"/>
      <c r="AD275" s="33"/>
      <c r="AE275" s="228"/>
      <c r="AF275" s="227"/>
      <c r="AG275" s="51"/>
      <c r="AH275" s="33"/>
      <c r="AI275" s="228"/>
      <c r="AJ275" s="227"/>
      <c r="AK275" s="51"/>
    </row>
    <row r="276" spans="1:37">
      <c r="A276" s="13"/>
      <c r="B276" s="229" t="s">
        <v>634</v>
      </c>
      <c r="C276" s="230" t="s">
        <v>208</v>
      </c>
      <c r="D276" s="232">
        <v>92.1</v>
      </c>
      <c r="E276" s="56"/>
      <c r="F276" s="29"/>
      <c r="G276" s="230" t="s">
        <v>208</v>
      </c>
      <c r="H276" s="232">
        <v>75.5</v>
      </c>
      <c r="I276" s="56"/>
      <c r="J276" s="29"/>
      <c r="K276" s="230" t="s">
        <v>208</v>
      </c>
      <c r="L276" s="232" t="s">
        <v>474</v>
      </c>
      <c r="M276" s="230" t="s">
        <v>233</v>
      </c>
      <c r="N276" s="29"/>
      <c r="O276" s="230" t="s">
        <v>208</v>
      </c>
      <c r="P276" s="232" t="s">
        <v>234</v>
      </c>
      <c r="Q276" s="56"/>
      <c r="R276" s="29"/>
      <c r="S276" s="230" t="s">
        <v>208</v>
      </c>
      <c r="T276" s="232" t="s">
        <v>234</v>
      </c>
      <c r="U276" s="56"/>
      <c r="V276" s="29"/>
      <c r="W276" s="230" t="s">
        <v>208</v>
      </c>
      <c r="X276" s="232">
        <v>16.399999999999999</v>
      </c>
      <c r="Y276" s="56"/>
      <c r="Z276" s="29"/>
      <c r="AA276" s="230" t="s">
        <v>208</v>
      </c>
      <c r="AB276" s="232" t="s">
        <v>234</v>
      </c>
      <c r="AC276" s="56"/>
      <c r="AD276" s="29"/>
      <c r="AE276" s="230" t="s">
        <v>208</v>
      </c>
      <c r="AF276" s="232" t="s">
        <v>234</v>
      </c>
      <c r="AG276" s="56"/>
      <c r="AH276" s="29"/>
      <c r="AI276" s="230" t="s">
        <v>208</v>
      </c>
      <c r="AJ276" s="232">
        <v>183.5</v>
      </c>
      <c r="AK276" s="56"/>
    </row>
    <row r="277" spans="1:37" ht="15.75" thickBot="1">
      <c r="A277" s="13"/>
      <c r="B277" s="229"/>
      <c r="C277" s="231"/>
      <c r="D277" s="233"/>
      <c r="E277" s="40"/>
      <c r="F277" s="29"/>
      <c r="G277" s="231"/>
      <c r="H277" s="233"/>
      <c r="I277" s="40"/>
      <c r="J277" s="29"/>
      <c r="K277" s="231"/>
      <c r="L277" s="233"/>
      <c r="M277" s="231"/>
      <c r="N277" s="29"/>
      <c r="O277" s="231"/>
      <c r="P277" s="233"/>
      <c r="Q277" s="40"/>
      <c r="R277" s="29"/>
      <c r="S277" s="231"/>
      <c r="T277" s="233"/>
      <c r="U277" s="40"/>
      <c r="V277" s="29"/>
      <c r="W277" s="231"/>
      <c r="X277" s="233"/>
      <c r="Y277" s="40"/>
      <c r="Z277" s="29"/>
      <c r="AA277" s="231"/>
      <c r="AB277" s="233"/>
      <c r="AC277" s="40"/>
      <c r="AD277" s="29"/>
      <c r="AE277" s="231"/>
      <c r="AF277" s="233"/>
      <c r="AG277" s="40"/>
      <c r="AH277" s="29"/>
      <c r="AI277" s="231"/>
      <c r="AJ277" s="233"/>
      <c r="AK277" s="40"/>
    </row>
    <row r="278" spans="1:37" ht="15.75" thickTop="1">
      <c r="A278" s="13"/>
      <c r="B278" s="117" t="s">
        <v>645</v>
      </c>
      <c r="C278" s="123"/>
      <c r="D278" s="123"/>
      <c r="E278" s="123"/>
      <c r="F278" s="12"/>
      <c r="G278" s="123"/>
      <c r="H278" s="123"/>
      <c r="I278" s="123"/>
      <c r="J278" s="12"/>
      <c r="K278" s="123"/>
      <c r="L278" s="123"/>
      <c r="M278" s="123"/>
      <c r="N278" s="12"/>
      <c r="O278" s="123"/>
      <c r="P278" s="123"/>
      <c r="Q278" s="123"/>
      <c r="R278" s="12"/>
      <c r="S278" s="123"/>
      <c r="T278" s="123"/>
      <c r="U278" s="123"/>
      <c r="V278" s="12"/>
      <c r="W278" s="123"/>
      <c r="X278" s="123"/>
      <c r="Y278" s="123"/>
      <c r="Z278" s="12"/>
      <c r="AA278" s="123"/>
      <c r="AB278" s="123"/>
      <c r="AC278" s="123"/>
      <c r="AD278" s="12"/>
      <c r="AE278" s="123"/>
      <c r="AF278" s="123"/>
      <c r="AG278" s="123"/>
      <c r="AH278" s="12"/>
      <c r="AI278" s="123"/>
      <c r="AJ278" s="123"/>
      <c r="AK278" s="123"/>
    </row>
    <row r="279" spans="1:37">
      <c r="A279" s="13"/>
      <c r="B279" s="29"/>
      <c r="C279" s="29"/>
      <c r="D279" s="29"/>
      <c r="E279" s="29"/>
      <c r="F279" s="29"/>
      <c r="G279" s="29"/>
      <c r="H279" s="29"/>
      <c r="I279" s="29"/>
      <c r="J279" s="29"/>
      <c r="K279" s="29"/>
      <c r="L279" s="29"/>
      <c r="M279" s="29"/>
      <c r="N279" s="29"/>
      <c r="O279" s="29"/>
      <c r="P279" s="29"/>
      <c r="Q279" s="29"/>
      <c r="R279" s="29"/>
      <c r="S279" s="29"/>
      <c r="T279" s="29"/>
      <c r="U279" s="29"/>
      <c r="V279" s="29"/>
      <c r="W279" s="29"/>
      <c r="X279" s="29"/>
      <c r="Y279" s="29"/>
      <c r="Z279" s="29"/>
      <c r="AA279" s="29"/>
      <c r="AB279" s="29"/>
      <c r="AC279" s="29"/>
      <c r="AD279" s="29"/>
      <c r="AE279" s="29"/>
      <c r="AF279" s="29"/>
      <c r="AG279" s="29"/>
      <c r="AH279" s="29"/>
      <c r="AI279" s="29"/>
      <c r="AJ279" s="29"/>
      <c r="AK279" s="29"/>
    </row>
    <row r="280" spans="1:37">
      <c r="A280" s="13"/>
      <c r="B280" s="17"/>
      <c r="C280" s="17"/>
    </row>
    <row r="281" spans="1:37" ht="22.5">
      <c r="A281" s="13"/>
      <c r="B281" s="124">
        <v>-1</v>
      </c>
      <c r="C281" s="142" t="s">
        <v>646</v>
      </c>
    </row>
    <row r="282" spans="1:37">
      <c r="A282" s="13"/>
      <c r="B282" s="17"/>
      <c r="C282" s="17"/>
    </row>
    <row r="283" spans="1:37" ht="168.75">
      <c r="A283" s="13"/>
      <c r="B283" s="124">
        <v>-2</v>
      </c>
      <c r="C283" s="125" t="s">
        <v>647</v>
      </c>
    </row>
    <row r="284" spans="1:37">
      <c r="A284" s="13"/>
      <c r="B284" s="17"/>
      <c r="C284" s="17"/>
    </row>
    <row r="285" spans="1:37" ht="22.5">
      <c r="A285" s="13"/>
      <c r="B285" s="124">
        <v>-3</v>
      </c>
      <c r="C285" s="142" t="s">
        <v>648</v>
      </c>
    </row>
    <row r="286" spans="1:37">
      <c r="A286" s="13"/>
      <c r="B286" s="17"/>
      <c r="C286" s="17"/>
    </row>
    <row r="287" spans="1:37" ht="78.75">
      <c r="A287" s="13"/>
      <c r="B287" s="124">
        <v>-4</v>
      </c>
      <c r="C287" s="142" t="s">
        <v>649</v>
      </c>
    </row>
    <row r="288" spans="1:37">
      <c r="A288" s="13"/>
      <c r="B288" s="135"/>
      <c r="C288" s="135"/>
      <c r="D288" s="135"/>
      <c r="E288" s="135"/>
      <c r="F288" s="135"/>
      <c r="G288" s="135"/>
      <c r="H288" s="135"/>
      <c r="I288" s="135"/>
      <c r="J288" s="135"/>
      <c r="K288" s="135"/>
      <c r="L288" s="135"/>
      <c r="M288" s="135"/>
      <c r="N288" s="135"/>
      <c r="O288" s="135"/>
      <c r="P288" s="135"/>
      <c r="Q288" s="135"/>
      <c r="R288" s="135"/>
      <c r="S288" s="135"/>
      <c r="T288" s="135"/>
      <c r="U288" s="135"/>
      <c r="V288" s="135"/>
      <c r="W288" s="135"/>
      <c r="X288" s="135"/>
      <c r="Y288" s="135"/>
      <c r="Z288" s="135"/>
      <c r="AA288" s="135"/>
      <c r="AB288" s="135"/>
      <c r="AC288" s="135"/>
      <c r="AD288" s="135"/>
      <c r="AE288" s="135"/>
      <c r="AF288" s="135"/>
      <c r="AG288" s="135"/>
      <c r="AH288" s="135"/>
      <c r="AI288" s="135"/>
      <c r="AJ288" s="135"/>
      <c r="AK288" s="135"/>
    </row>
    <row r="289" spans="1:37">
      <c r="A289" s="13"/>
      <c r="B289" s="29" t="s">
        <v>650</v>
      </c>
      <c r="C289" s="29"/>
      <c r="D289" s="29"/>
      <c r="E289" s="29"/>
      <c r="F289" s="29"/>
      <c r="G289" s="29"/>
      <c r="H289" s="29"/>
      <c r="I289" s="29"/>
      <c r="J289" s="29"/>
      <c r="K289" s="29"/>
      <c r="L289" s="29"/>
      <c r="M289" s="29"/>
      <c r="N289" s="29"/>
      <c r="O289" s="29"/>
      <c r="P289" s="29"/>
      <c r="Q289" s="29"/>
      <c r="R289" s="29"/>
      <c r="S289" s="29"/>
      <c r="T289" s="29"/>
      <c r="U289" s="29"/>
      <c r="V289" s="29"/>
      <c r="W289" s="29"/>
      <c r="X289" s="29"/>
      <c r="Y289" s="29"/>
      <c r="Z289" s="29"/>
      <c r="AA289" s="29"/>
      <c r="AB289" s="29"/>
      <c r="AC289" s="29"/>
      <c r="AD289" s="29"/>
      <c r="AE289" s="29"/>
      <c r="AF289" s="29"/>
      <c r="AG289" s="29"/>
      <c r="AH289" s="29"/>
      <c r="AI289" s="29"/>
      <c r="AJ289" s="29"/>
      <c r="AK289" s="29"/>
    </row>
    <row r="290" spans="1:37">
      <c r="A290" s="13"/>
      <c r="B290" s="28"/>
      <c r="C290" s="28"/>
      <c r="D290" s="28"/>
      <c r="E290" s="28"/>
      <c r="F290" s="28"/>
      <c r="G290" s="28"/>
      <c r="H290" s="28"/>
      <c r="I290" s="28"/>
      <c r="J290" s="28"/>
      <c r="K290" s="28"/>
      <c r="L290" s="28"/>
      <c r="M290" s="28"/>
      <c r="N290" s="28"/>
      <c r="O290" s="28"/>
      <c r="P290" s="28"/>
      <c r="Q290" s="28"/>
      <c r="R290" s="28"/>
      <c r="S290" s="28"/>
      <c r="T290" s="28"/>
      <c r="U290" s="28"/>
      <c r="V290" s="28"/>
      <c r="W290" s="28"/>
      <c r="X290" s="28"/>
      <c r="Y290" s="28"/>
      <c r="Z290" s="28"/>
      <c r="AA290" s="28"/>
      <c r="AB290" s="28"/>
      <c r="AC290" s="28"/>
      <c r="AD290" s="28"/>
      <c r="AE290" s="28"/>
      <c r="AF290" s="28"/>
      <c r="AG290" s="28"/>
      <c r="AH290" s="28"/>
      <c r="AI290" s="28"/>
      <c r="AJ290" s="28"/>
      <c r="AK290" s="28"/>
    </row>
    <row r="291" spans="1:37">
      <c r="A291" s="13"/>
      <c r="B291" s="17"/>
      <c r="C291" s="17"/>
      <c r="D291" s="17"/>
      <c r="E291" s="17"/>
      <c r="F291" s="17"/>
      <c r="G291" s="17"/>
      <c r="H291" s="17"/>
      <c r="I291" s="17"/>
      <c r="J291" s="17"/>
      <c r="K291" s="17"/>
      <c r="L291" s="17"/>
      <c r="M291" s="17"/>
      <c r="N291" s="17"/>
      <c r="O291" s="17"/>
      <c r="P291" s="17"/>
      <c r="Q291" s="17"/>
      <c r="R291" s="17"/>
      <c r="S291" s="17"/>
      <c r="T291" s="17"/>
      <c r="U291" s="17"/>
      <c r="V291" s="17"/>
      <c r="W291" s="17"/>
      <c r="X291" s="17"/>
      <c r="Y291" s="17"/>
      <c r="Z291" s="17"/>
      <c r="AA291" s="17"/>
      <c r="AB291" s="17"/>
      <c r="AC291" s="17"/>
      <c r="AD291" s="17"/>
      <c r="AE291" s="17"/>
      <c r="AF291" s="17"/>
      <c r="AG291" s="17"/>
      <c r="AH291" s="17"/>
      <c r="AI291" s="17"/>
      <c r="AJ291" s="17"/>
      <c r="AK291" s="17"/>
    </row>
    <row r="292" spans="1:37" ht="15.75" thickBot="1">
      <c r="A292" s="13"/>
      <c r="B292" s="12"/>
      <c r="C292" s="29"/>
      <c r="D292" s="29"/>
      <c r="E292" s="29"/>
      <c r="F292" s="12"/>
      <c r="G292" s="29"/>
      <c r="H292" s="29"/>
      <c r="I292" s="29"/>
      <c r="J292" s="12"/>
      <c r="K292" s="29"/>
      <c r="L292" s="29"/>
      <c r="M292" s="29"/>
      <c r="N292" s="12"/>
      <c r="O292" s="29"/>
      <c r="P292" s="29"/>
      <c r="Q292" s="29"/>
      <c r="R292" s="12"/>
      <c r="S292" s="29"/>
      <c r="T292" s="29"/>
      <c r="U292" s="29"/>
      <c r="V292" s="12"/>
      <c r="W292" s="212" t="s">
        <v>606</v>
      </c>
      <c r="X292" s="212"/>
      <c r="Y292" s="212"/>
      <c r="Z292" s="212"/>
      <c r="AA292" s="212"/>
      <c r="AB292" s="212"/>
      <c r="AC292" s="212"/>
      <c r="AD292" s="12"/>
      <c r="AE292" s="29"/>
      <c r="AF292" s="29"/>
      <c r="AG292" s="29"/>
      <c r="AH292" s="12"/>
      <c r="AI292" s="29"/>
      <c r="AJ292" s="29"/>
      <c r="AK292" s="29"/>
    </row>
    <row r="293" spans="1:37">
      <c r="A293" s="13"/>
      <c r="B293" s="101"/>
      <c r="C293" s="213" t="s">
        <v>651</v>
      </c>
      <c r="D293" s="213"/>
      <c r="E293" s="213"/>
      <c r="F293" s="29"/>
      <c r="G293" s="213" t="s">
        <v>608</v>
      </c>
      <c r="H293" s="213"/>
      <c r="I293" s="213"/>
      <c r="J293" s="29"/>
      <c r="K293" s="213" t="s">
        <v>611</v>
      </c>
      <c r="L293" s="213"/>
      <c r="M293" s="213"/>
      <c r="N293" s="29"/>
      <c r="O293" s="213" t="s">
        <v>613</v>
      </c>
      <c r="P293" s="213"/>
      <c r="Q293" s="213"/>
      <c r="R293" s="29"/>
      <c r="S293" s="213" t="s">
        <v>617</v>
      </c>
      <c r="T293" s="213"/>
      <c r="U293" s="213"/>
      <c r="V293" s="29"/>
      <c r="W293" s="214" t="s">
        <v>618</v>
      </c>
      <c r="X293" s="214"/>
      <c r="Y293" s="214"/>
      <c r="Z293" s="56"/>
      <c r="AA293" s="214" t="s">
        <v>308</v>
      </c>
      <c r="AB293" s="214"/>
      <c r="AC293" s="214"/>
      <c r="AD293" s="29"/>
      <c r="AE293" s="213" t="s">
        <v>622</v>
      </c>
      <c r="AF293" s="213"/>
      <c r="AG293" s="213"/>
      <c r="AH293" s="29"/>
      <c r="AI293" s="213" t="s">
        <v>652</v>
      </c>
      <c r="AJ293" s="213"/>
      <c r="AK293" s="213"/>
    </row>
    <row r="294" spans="1:37">
      <c r="A294" s="13"/>
      <c r="B294" s="101"/>
      <c r="C294" s="213"/>
      <c r="D294" s="213"/>
      <c r="E294" s="213"/>
      <c r="F294" s="29"/>
      <c r="G294" s="213" t="s">
        <v>609</v>
      </c>
      <c r="H294" s="213"/>
      <c r="I294" s="213"/>
      <c r="J294" s="29"/>
      <c r="K294" s="213" t="s">
        <v>609</v>
      </c>
      <c r="L294" s="213"/>
      <c r="M294" s="213"/>
      <c r="N294" s="29"/>
      <c r="O294" s="213" t="s">
        <v>614</v>
      </c>
      <c r="P294" s="213"/>
      <c r="Q294" s="213"/>
      <c r="R294" s="29"/>
      <c r="S294" s="213"/>
      <c r="T294" s="213"/>
      <c r="U294" s="213"/>
      <c r="V294" s="29"/>
      <c r="W294" s="213" t="s">
        <v>619</v>
      </c>
      <c r="X294" s="213"/>
      <c r="Y294" s="213"/>
      <c r="Z294" s="29"/>
      <c r="AA294" s="213" t="s">
        <v>620</v>
      </c>
      <c r="AB294" s="213"/>
      <c r="AC294" s="213"/>
      <c r="AD294" s="29"/>
      <c r="AE294" s="213" t="s">
        <v>224</v>
      </c>
      <c r="AF294" s="213"/>
      <c r="AG294" s="213"/>
      <c r="AH294" s="29"/>
      <c r="AI294" s="213"/>
      <c r="AJ294" s="213"/>
      <c r="AK294" s="213"/>
    </row>
    <row r="295" spans="1:37" ht="16.5" customHeight="1">
      <c r="A295" s="13"/>
      <c r="B295" s="101"/>
      <c r="C295" s="213"/>
      <c r="D295" s="213"/>
      <c r="E295" s="213"/>
      <c r="F295" s="29"/>
      <c r="G295" s="213" t="s">
        <v>610</v>
      </c>
      <c r="H295" s="213"/>
      <c r="I295" s="213"/>
      <c r="J295" s="29"/>
      <c r="K295" s="213" t="s">
        <v>612</v>
      </c>
      <c r="L295" s="213"/>
      <c r="M295" s="213"/>
      <c r="N295" s="29"/>
      <c r="O295" s="213" t="s">
        <v>615</v>
      </c>
      <c r="P295" s="213"/>
      <c r="Q295" s="213"/>
      <c r="R295" s="29"/>
      <c r="S295" s="213"/>
      <c r="T295" s="213"/>
      <c r="U295" s="213"/>
      <c r="V295" s="29"/>
      <c r="W295" s="64"/>
      <c r="X295" s="64"/>
      <c r="Y295" s="64"/>
      <c r="Z295" s="29"/>
      <c r="AA295" s="213" t="s">
        <v>621</v>
      </c>
      <c r="AB295" s="213"/>
      <c r="AC295" s="213"/>
      <c r="AD295" s="29"/>
      <c r="AE295" s="213" t="s">
        <v>623</v>
      </c>
      <c r="AF295" s="213"/>
      <c r="AG295" s="213"/>
      <c r="AH295" s="29"/>
      <c r="AI295" s="213"/>
      <c r="AJ295" s="213"/>
      <c r="AK295" s="213"/>
    </row>
    <row r="296" spans="1:37" ht="15.75" thickBot="1">
      <c r="A296" s="13"/>
      <c r="B296" s="101"/>
      <c r="C296" s="212"/>
      <c r="D296" s="212"/>
      <c r="E296" s="212"/>
      <c r="F296" s="29"/>
      <c r="G296" s="70"/>
      <c r="H296" s="70"/>
      <c r="I296" s="70"/>
      <c r="J296" s="29"/>
      <c r="K296" s="70"/>
      <c r="L296" s="70"/>
      <c r="M296" s="70"/>
      <c r="N296" s="29"/>
      <c r="O296" s="212" t="s">
        <v>616</v>
      </c>
      <c r="P296" s="212"/>
      <c r="Q296" s="212"/>
      <c r="R296" s="29"/>
      <c r="S296" s="212"/>
      <c r="T296" s="212"/>
      <c r="U296" s="212"/>
      <c r="V296" s="29"/>
      <c r="W296" s="70"/>
      <c r="X296" s="70"/>
      <c r="Y296" s="70"/>
      <c r="Z296" s="29"/>
      <c r="AA296" s="70"/>
      <c r="AB296" s="70"/>
      <c r="AC296" s="70"/>
      <c r="AD296" s="29"/>
      <c r="AE296" s="70"/>
      <c r="AF296" s="70"/>
      <c r="AG296" s="70"/>
      <c r="AH296" s="29"/>
      <c r="AI296" s="212"/>
      <c r="AJ296" s="212"/>
      <c r="AK296" s="212"/>
    </row>
    <row r="297" spans="1:37">
      <c r="A297" s="13"/>
      <c r="B297" s="208" t="s">
        <v>625</v>
      </c>
      <c r="C297" s="34"/>
      <c r="D297" s="34"/>
      <c r="E297" s="34"/>
      <c r="F297" s="20"/>
      <c r="G297" s="34"/>
      <c r="H297" s="34"/>
      <c r="I297" s="34"/>
      <c r="J297" s="20"/>
      <c r="K297" s="34"/>
      <c r="L297" s="34"/>
      <c r="M297" s="34"/>
      <c r="N297" s="20"/>
      <c r="O297" s="34"/>
      <c r="P297" s="34"/>
      <c r="Q297" s="34"/>
      <c r="R297" s="20"/>
      <c r="S297" s="34"/>
      <c r="T297" s="34"/>
      <c r="U297" s="34"/>
      <c r="V297" s="20"/>
      <c r="W297" s="34"/>
      <c r="X297" s="34"/>
      <c r="Y297" s="34"/>
      <c r="Z297" s="20"/>
      <c r="AA297" s="34"/>
      <c r="AB297" s="34"/>
      <c r="AC297" s="34"/>
      <c r="AD297" s="20"/>
      <c r="AE297" s="34"/>
      <c r="AF297" s="34"/>
      <c r="AG297" s="34"/>
      <c r="AH297" s="20"/>
      <c r="AI297" s="34"/>
      <c r="AJ297" s="34"/>
      <c r="AK297" s="34"/>
    </row>
    <row r="298" spans="1:37">
      <c r="A298" s="13"/>
      <c r="B298" s="209" t="s">
        <v>521</v>
      </c>
      <c r="C298" s="29"/>
      <c r="D298" s="29"/>
      <c r="E298" s="29"/>
      <c r="F298" s="12"/>
      <c r="G298" s="29"/>
      <c r="H298" s="29"/>
      <c r="I298" s="29"/>
      <c r="J298" s="12"/>
      <c r="K298" s="29"/>
      <c r="L298" s="29"/>
      <c r="M298" s="29"/>
      <c r="N298" s="12"/>
      <c r="O298" s="29"/>
      <c r="P298" s="29"/>
      <c r="Q298" s="29"/>
      <c r="R298" s="12"/>
      <c r="S298" s="29"/>
      <c r="T298" s="29"/>
      <c r="U298" s="29"/>
      <c r="V298" s="12"/>
      <c r="W298" s="29"/>
      <c r="X298" s="29"/>
      <c r="Y298" s="29"/>
      <c r="Z298" s="12"/>
      <c r="AA298" s="29"/>
      <c r="AB298" s="29"/>
      <c r="AC298" s="29"/>
      <c r="AD298" s="12"/>
      <c r="AE298" s="29"/>
      <c r="AF298" s="29"/>
      <c r="AG298" s="29"/>
      <c r="AH298" s="12"/>
      <c r="AI298" s="29"/>
      <c r="AJ298" s="29"/>
      <c r="AK298" s="29"/>
    </row>
    <row r="299" spans="1:37">
      <c r="A299" s="13"/>
      <c r="B299" s="215" t="s">
        <v>237</v>
      </c>
      <c r="C299" s="234" t="s">
        <v>208</v>
      </c>
      <c r="D299" s="239">
        <v>27.5</v>
      </c>
      <c r="E299" s="33"/>
      <c r="F299" s="33"/>
      <c r="G299" s="234" t="s">
        <v>208</v>
      </c>
      <c r="H299" s="239">
        <v>69</v>
      </c>
      <c r="I299" s="33"/>
      <c r="J299" s="33"/>
      <c r="K299" s="234" t="s">
        <v>208</v>
      </c>
      <c r="L299" s="239" t="s">
        <v>234</v>
      </c>
      <c r="M299" s="33"/>
      <c r="N299" s="33"/>
      <c r="O299" s="234" t="s">
        <v>208</v>
      </c>
      <c r="P299" s="239">
        <v>4</v>
      </c>
      <c r="Q299" s="33"/>
      <c r="R299" s="33"/>
      <c r="S299" s="234" t="s">
        <v>208</v>
      </c>
      <c r="T299" s="239" t="s">
        <v>275</v>
      </c>
      <c r="U299" s="234" t="s">
        <v>233</v>
      </c>
      <c r="V299" s="33"/>
      <c r="W299" s="234" t="s">
        <v>208</v>
      </c>
      <c r="X299" s="239" t="s">
        <v>234</v>
      </c>
      <c r="Y299" s="33"/>
      <c r="Z299" s="33"/>
      <c r="AA299" s="234" t="s">
        <v>208</v>
      </c>
      <c r="AB299" s="239" t="s">
        <v>653</v>
      </c>
      <c r="AC299" s="234" t="s">
        <v>233</v>
      </c>
      <c r="AD299" s="33"/>
      <c r="AE299" s="234" t="s">
        <v>208</v>
      </c>
      <c r="AF299" s="239" t="s">
        <v>234</v>
      </c>
      <c r="AG299" s="33"/>
      <c r="AH299" s="33"/>
      <c r="AI299" s="234" t="s">
        <v>208</v>
      </c>
      <c r="AJ299" s="239">
        <v>98.1</v>
      </c>
      <c r="AK299" s="33"/>
    </row>
    <row r="300" spans="1:37">
      <c r="A300" s="13"/>
      <c r="B300" s="215"/>
      <c r="C300" s="234"/>
      <c r="D300" s="239"/>
      <c r="E300" s="33"/>
      <c r="F300" s="33"/>
      <c r="G300" s="234"/>
      <c r="H300" s="239"/>
      <c r="I300" s="33"/>
      <c r="J300" s="33"/>
      <c r="K300" s="234"/>
      <c r="L300" s="239"/>
      <c r="M300" s="33"/>
      <c r="N300" s="33"/>
      <c r="O300" s="234"/>
      <c r="P300" s="239"/>
      <c r="Q300" s="33"/>
      <c r="R300" s="33"/>
      <c r="S300" s="234"/>
      <c r="T300" s="239"/>
      <c r="U300" s="234"/>
      <c r="V300" s="33"/>
      <c r="W300" s="234"/>
      <c r="X300" s="239"/>
      <c r="Y300" s="33"/>
      <c r="Z300" s="33"/>
      <c r="AA300" s="234"/>
      <c r="AB300" s="239"/>
      <c r="AC300" s="234"/>
      <c r="AD300" s="33"/>
      <c r="AE300" s="234"/>
      <c r="AF300" s="239"/>
      <c r="AG300" s="33"/>
      <c r="AH300" s="33"/>
      <c r="AI300" s="234"/>
      <c r="AJ300" s="239"/>
      <c r="AK300" s="33"/>
    </row>
    <row r="301" spans="1:37">
      <c r="A301" s="13"/>
      <c r="B301" s="218" t="s">
        <v>240</v>
      </c>
      <c r="C301" s="240">
        <v>26</v>
      </c>
      <c r="D301" s="240"/>
      <c r="E301" s="29"/>
      <c r="F301" s="29"/>
      <c r="G301" s="240" t="s">
        <v>234</v>
      </c>
      <c r="H301" s="240"/>
      <c r="I301" s="29"/>
      <c r="J301" s="29"/>
      <c r="K301" s="240" t="s">
        <v>234</v>
      </c>
      <c r="L301" s="240"/>
      <c r="M301" s="29"/>
      <c r="N301" s="29"/>
      <c r="O301" s="240" t="s">
        <v>654</v>
      </c>
      <c r="P301" s="240"/>
      <c r="Q301" s="229" t="s">
        <v>233</v>
      </c>
      <c r="R301" s="29"/>
      <c r="S301" s="240" t="s">
        <v>247</v>
      </c>
      <c r="T301" s="240"/>
      <c r="U301" s="229" t="s">
        <v>233</v>
      </c>
      <c r="V301" s="29"/>
      <c r="W301" s="240" t="s">
        <v>234</v>
      </c>
      <c r="X301" s="240"/>
      <c r="Y301" s="29"/>
      <c r="Z301" s="29"/>
      <c r="AA301" s="240">
        <v>0.1</v>
      </c>
      <c r="AB301" s="240"/>
      <c r="AC301" s="29"/>
      <c r="AD301" s="29"/>
      <c r="AE301" s="240" t="s">
        <v>234</v>
      </c>
      <c r="AF301" s="240"/>
      <c r="AG301" s="29"/>
      <c r="AH301" s="29"/>
      <c r="AI301" s="240">
        <v>0.2</v>
      </c>
      <c r="AJ301" s="240"/>
      <c r="AK301" s="29"/>
    </row>
    <row r="302" spans="1:37">
      <c r="A302" s="13"/>
      <c r="B302" s="218"/>
      <c r="C302" s="240"/>
      <c r="D302" s="240"/>
      <c r="E302" s="29"/>
      <c r="F302" s="29"/>
      <c r="G302" s="240"/>
      <c r="H302" s="240"/>
      <c r="I302" s="29"/>
      <c r="J302" s="29"/>
      <c r="K302" s="240"/>
      <c r="L302" s="240"/>
      <c r="M302" s="29"/>
      <c r="N302" s="29"/>
      <c r="O302" s="240"/>
      <c r="P302" s="240"/>
      <c r="Q302" s="229"/>
      <c r="R302" s="29"/>
      <c r="S302" s="240"/>
      <c r="T302" s="240"/>
      <c r="U302" s="229"/>
      <c r="V302" s="29"/>
      <c r="W302" s="240"/>
      <c r="X302" s="240"/>
      <c r="Y302" s="29"/>
      <c r="Z302" s="29"/>
      <c r="AA302" s="240"/>
      <c r="AB302" s="240"/>
      <c r="AC302" s="29"/>
      <c r="AD302" s="29"/>
      <c r="AE302" s="240"/>
      <c r="AF302" s="240"/>
      <c r="AG302" s="29"/>
      <c r="AH302" s="29"/>
      <c r="AI302" s="240"/>
      <c r="AJ302" s="240"/>
      <c r="AK302" s="29"/>
    </row>
    <row r="303" spans="1:37">
      <c r="A303" s="13"/>
      <c r="B303" s="215" t="s">
        <v>243</v>
      </c>
      <c r="C303" s="239">
        <v>6.5</v>
      </c>
      <c r="D303" s="239"/>
      <c r="E303" s="33"/>
      <c r="F303" s="33"/>
      <c r="G303" s="239">
        <v>24.7</v>
      </c>
      <c r="H303" s="239"/>
      <c r="I303" s="33"/>
      <c r="J303" s="33"/>
      <c r="K303" s="239" t="s">
        <v>234</v>
      </c>
      <c r="L303" s="239"/>
      <c r="M303" s="33"/>
      <c r="N303" s="33"/>
      <c r="O303" s="239" t="s">
        <v>234</v>
      </c>
      <c r="P303" s="239"/>
      <c r="Q303" s="33"/>
      <c r="R303" s="33"/>
      <c r="S303" s="239" t="s">
        <v>628</v>
      </c>
      <c r="T303" s="239"/>
      <c r="U303" s="234" t="s">
        <v>233</v>
      </c>
      <c r="V303" s="33"/>
      <c r="W303" s="239" t="s">
        <v>234</v>
      </c>
      <c r="X303" s="239"/>
      <c r="Y303" s="33"/>
      <c r="Z303" s="33"/>
      <c r="AA303" s="239">
        <v>0.4</v>
      </c>
      <c r="AB303" s="239"/>
      <c r="AC303" s="33"/>
      <c r="AD303" s="33"/>
      <c r="AE303" s="239" t="s">
        <v>234</v>
      </c>
      <c r="AF303" s="239"/>
      <c r="AG303" s="33"/>
      <c r="AH303" s="33"/>
      <c r="AI303" s="239">
        <v>31.3</v>
      </c>
      <c r="AJ303" s="239"/>
      <c r="AK303" s="33"/>
    </row>
    <row r="304" spans="1:37">
      <c r="A304" s="13"/>
      <c r="B304" s="215"/>
      <c r="C304" s="239"/>
      <c r="D304" s="239"/>
      <c r="E304" s="33"/>
      <c r="F304" s="33"/>
      <c r="G304" s="239"/>
      <c r="H304" s="239"/>
      <c r="I304" s="33"/>
      <c r="J304" s="33"/>
      <c r="K304" s="239"/>
      <c r="L304" s="239"/>
      <c r="M304" s="33"/>
      <c r="N304" s="33"/>
      <c r="O304" s="239"/>
      <c r="P304" s="239"/>
      <c r="Q304" s="33"/>
      <c r="R304" s="33"/>
      <c r="S304" s="239"/>
      <c r="T304" s="239"/>
      <c r="U304" s="234"/>
      <c r="V304" s="33"/>
      <c r="W304" s="239"/>
      <c r="X304" s="239"/>
      <c r="Y304" s="33"/>
      <c r="Z304" s="33"/>
      <c r="AA304" s="239"/>
      <c r="AB304" s="239"/>
      <c r="AC304" s="33"/>
      <c r="AD304" s="33"/>
      <c r="AE304" s="239"/>
      <c r="AF304" s="239"/>
      <c r="AG304" s="33"/>
      <c r="AH304" s="33"/>
      <c r="AI304" s="239"/>
      <c r="AJ304" s="239"/>
      <c r="AK304" s="33"/>
    </row>
    <row r="305" spans="1:37">
      <c r="A305" s="13"/>
      <c r="B305" s="218" t="s">
        <v>245</v>
      </c>
      <c r="C305" s="240">
        <v>73.8</v>
      </c>
      <c r="D305" s="240"/>
      <c r="E305" s="29"/>
      <c r="F305" s="29"/>
      <c r="G305" s="240" t="s">
        <v>234</v>
      </c>
      <c r="H305" s="240"/>
      <c r="I305" s="29"/>
      <c r="J305" s="29"/>
      <c r="K305" s="240" t="s">
        <v>234</v>
      </c>
      <c r="L305" s="240"/>
      <c r="M305" s="29"/>
      <c r="N305" s="29"/>
      <c r="O305" s="240" t="s">
        <v>234</v>
      </c>
      <c r="P305" s="240"/>
      <c r="Q305" s="29"/>
      <c r="R305" s="29"/>
      <c r="S305" s="240">
        <v>0.2</v>
      </c>
      <c r="T305" s="240"/>
      <c r="U305" s="29"/>
      <c r="V305" s="29"/>
      <c r="W305" s="240" t="s">
        <v>234</v>
      </c>
      <c r="X305" s="240"/>
      <c r="Y305" s="29"/>
      <c r="Z305" s="29"/>
      <c r="AA305" s="240" t="s">
        <v>276</v>
      </c>
      <c r="AB305" s="240"/>
      <c r="AC305" s="229" t="s">
        <v>233</v>
      </c>
      <c r="AD305" s="29"/>
      <c r="AE305" s="240" t="s">
        <v>234</v>
      </c>
      <c r="AF305" s="240"/>
      <c r="AG305" s="29"/>
      <c r="AH305" s="29"/>
      <c r="AI305" s="240">
        <v>72.7</v>
      </c>
      <c r="AJ305" s="240"/>
      <c r="AK305" s="29"/>
    </row>
    <row r="306" spans="1:37" ht="15.75" thickBot="1">
      <c r="A306" s="13"/>
      <c r="B306" s="218"/>
      <c r="C306" s="241"/>
      <c r="D306" s="241"/>
      <c r="E306" s="77"/>
      <c r="F306" s="29"/>
      <c r="G306" s="241"/>
      <c r="H306" s="241"/>
      <c r="I306" s="77"/>
      <c r="J306" s="29"/>
      <c r="K306" s="241"/>
      <c r="L306" s="241"/>
      <c r="M306" s="77"/>
      <c r="N306" s="29"/>
      <c r="O306" s="241"/>
      <c r="P306" s="241"/>
      <c r="Q306" s="77"/>
      <c r="R306" s="29"/>
      <c r="S306" s="241"/>
      <c r="T306" s="241"/>
      <c r="U306" s="77"/>
      <c r="V306" s="29"/>
      <c r="W306" s="241"/>
      <c r="X306" s="241"/>
      <c r="Y306" s="77"/>
      <c r="Z306" s="29"/>
      <c r="AA306" s="241"/>
      <c r="AB306" s="241"/>
      <c r="AC306" s="242"/>
      <c r="AD306" s="29"/>
      <c r="AE306" s="241"/>
      <c r="AF306" s="241"/>
      <c r="AG306" s="77"/>
      <c r="AH306" s="29"/>
      <c r="AI306" s="241"/>
      <c r="AJ306" s="241"/>
      <c r="AK306" s="77"/>
    </row>
    <row r="307" spans="1:37">
      <c r="A307" s="13"/>
      <c r="B307" s="223" t="s">
        <v>522</v>
      </c>
      <c r="C307" s="243">
        <v>133.80000000000001</v>
      </c>
      <c r="D307" s="243"/>
      <c r="E307" s="34"/>
      <c r="F307" s="33"/>
      <c r="G307" s="243">
        <v>93.7</v>
      </c>
      <c r="H307" s="243"/>
      <c r="I307" s="34"/>
      <c r="J307" s="33"/>
      <c r="K307" s="243" t="s">
        <v>234</v>
      </c>
      <c r="L307" s="243"/>
      <c r="M307" s="34"/>
      <c r="N307" s="33"/>
      <c r="O307" s="243" t="s">
        <v>655</v>
      </c>
      <c r="P307" s="243"/>
      <c r="Q307" s="245" t="s">
        <v>233</v>
      </c>
      <c r="R307" s="33"/>
      <c r="S307" s="243" t="s">
        <v>246</v>
      </c>
      <c r="T307" s="243"/>
      <c r="U307" s="245" t="s">
        <v>233</v>
      </c>
      <c r="V307" s="33"/>
      <c r="W307" s="243" t="s">
        <v>234</v>
      </c>
      <c r="X307" s="243"/>
      <c r="Y307" s="34"/>
      <c r="Z307" s="33"/>
      <c r="AA307" s="243" t="s">
        <v>491</v>
      </c>
      <c r="AB307" s="243"/>
      <c r="AC307" s="245" t="s">
        <v>233</v>
      </c>
      <c r="AD307" s="33"/>
      <c r="AE307" s="243" t="s">
        <v>234</v>
      </c>
      <c r="AF307" s="243"/>
      <c r="AG307" s="34"/>
      <c r="AH307" s="33"/>
      <c r="AI307" s="243">
        <v>202.3</v>
      </c>
      <c r="AJ307" s="243"/>
      <c r="AK307" s="34"/>
    </row>
    <row r="308" spans="1:37">
      <c r="A308" s="13"/>
      <c r="B308" s="223"/>
      <c r="C308" s="239"/>
      <c r="D308" s="239"/>
      <c r="E308" s="33"/>
      <c r="F308" s="33"/>
      <c r="G308" s="244"/>
      <c r="H308" s="244"/>
      <c r="I308" s="93"/>
      <c r="J308" s="33"/>
      <c r="K308" s="244"/>
      <c r="L308" s="244"/>
      <c r="M308" s="93"/>
      <c r="N308" s="33"/>
      <c r="O308" s="244"/>
      <c r="P308" s="244"/>
      <c r="Q308" s="246"/>
      <c r="R308" s="33"/>
      <c r="S308" s="244"/>
      <c r="T308" s="244"/>
      <c r="U308" s="246"/>
      <c r="V308" s="33"/>
      <c r="W308" s="244"/>
      <c r="X308" s="244"/>
      <c r="Y308" s="93"/>
      <c r="Z308" s="33"/>
      <c r="AA308" s="244"/>
      <c r="AB308" s="244"/>
      <c r="AC308" s="246"/>
      <c r="AD308" s="33"/>
      <c r="AE308" s="244"/>
      <c r="AF308" s="244"/>
      <c r="AG308" s="93"/>
      <c r="AH308" s="33"/>
      <c r="AI308" s="244"/>
      <c r="AJ308" s="244"/>
      <c r="AK308" s="93"/>
    </row>
    <row r="309" spans="1:37">
      <c r="A309" s="13"/>
      <c r="B309" s="226" t="s">
        <v>251</v>
      </c>
      <c r="C309" s="240">
        <v>6.2</v>
      </c>
      <c r="D309" s="240"/>
      <c r="E309" s="29"/>
      <c r="F309" s="29"/>
      <c r="G309" s="240" t="s">
        <v>234</v>
      </c>
      <c r="H309" s="240"/>
      <c r="I309" s="29"/>
      <c r="J309" s="29"/>
      <c r="K309" s="240" t="s">
        <v>234</v>
      </c>
      <c r="L309" s="240"/>
      <c r="M309" s="29"/>
      <c r="N309" s="29"/>
      <c r="O309" s="240" t="s">
        <v>255</v>
      </c>
      <c r="P309" s="240"/>
      <c r="Q309" s="229" t="s">
        <v>233</v>
      </c>
      <c r="R309" s="29"/>
      <c r="S309" s="240" t="s">
        <v>234</v>
      </c>
      <c r="T309" s="240"/>
      <c r="U309" s="29"/>
      <c r="V309" s="29"/>
      <c r="W309" s="240" t="s">
        <v>234</v>
      </c>
      <c r="X309" s="240"/>
      <c r="Y309" s="29"/>
      <c r="Z309" s="29"/>
      <c r="AA309" s="240" t="s">
        <v>234</v>
      </c>
      <c r="AB309" s="240"/>
      <c r="AC309" s="29"/>
      <c r="AD309" s="29"/>
      <c r="AE309" s="240" t="s">
        <v>234</v>
      </c>
      <c r="AF309" s="240"/>
      <c r="AG309" s="29"/>
      <c r="AH309" s="29"/>
      <c r="AI309" s="240" t="s">
        <v>234</v>
      </c>
      <c r="AJ309" s="240"/>
      <c r="AK309" s="29"/>
    </row>
    <row r="310" spans="1:37">
      <c r="A310" s="13"/>
      <c r="B310" s="226"/>
      <c r="C310" s="240"/>
      <c r="D310" s="240"/>
      <c r="E310" s="29"/>
      <c r="F310" s="29"/>
      <c r="G310" s="240"/>
      <c r="H310" s="240"/>
      <c r="I310" s="29"/>
      <c r="J310" s="29"/>
      <c r="K310" s="240"/>
      <c r="L310" s="240"/>
      <c r="M310" s="29"/>
      <c r="N310" s="29"/>
      <c r="O310" s="240"/>
      <c r="P310" s="240"/>
      <c r="Q310" s="229"/>
      <c r="R310" s="29"/>
      <c r="S310" s="240"/>
      <c r="T310" s="240"/>
      <c r="U310" s="29"/>
      <c r="V310" s="29"/>
      <c r="W310" s="240"/>
      <c r="X310" s="240"/>
      <c r="Y310" s="29"/>
      <c r="Z310" s="29"/>
      <c r="AA310" s="240"/>
      <c r="AB310" s="240"/>
      <c r="AC310" s="29"/>
      <c r="AD310" s="29"/>
      <c r="AE310" s="240"/>
      <c r="AF310" s="240"/>
      <c r="AG310" s="29"/>
      <c r="AH310" s="29"/>
      <c r="AI310" s="240"/>
      <c r="AJ310" s="240"/>
      <c r="AK310" s="29"/>
    </row>
    <row r="311" spans="1:37">
      <c r="A311" s="13"/>
      <c r="B311" s="223" t="s">
        <v>302</v>
      </c>
      <c r="C311" s="239">
        <v>0.3</v>
      </c>
      <c r="D311" s="239"/>
      <c r="E311" s="33"/>
      <c r="F311" s="33"/>
      <c r="G311" s="239" t="s">
        <v>234</v>
      </c>
      <c r="H311" s="239"/>
      <c r="I311" s="33"/>
      <c r="J311" s="33"/>
      <c r="K311" s="239" t="s">
        <v>234</v>
      </c>
      <c r="L311" s="239"/>
      <c r="M311" s="33"/>
      <c r="N311" s="33"/>
      <c r="O311" s="239" t="s">
        <v>234</v>
      </c>
      <c r="P311" s="239"/>
      <c r="Q311" s="33"/>
      <c r="R311" s="33"/>
      <c r="S311" s="239" t="s">
        <v>234</v>
      </c>
      <c r="T311" s="239"/>
      <c r="U311" s="33"/>
      <c r="V311" s="33"/>
      <c r="W311" s="239" t="s">
        <v>234</v>
      </c>
      <c r="X311" s="239"/>
      <c r="Y311" s="33"/>
      <c r="Z311" s="33"/>
      <c r="AA311" s="239" t="s">
        <v>234</v>
      </c>
      <c r="AB311" s="239"/>
      <c r="AC311" s="33"/>
      <c r="AD311" s="33"/>
      <c r="AE311" s="239" t="s">
        <v>234</v>
      </c>
      <c r="AF311" s="239"/>
      <c r="AG311" s="33"/>
      <c r="AH311" s="33"/>
      <c r="AI311" s="239">
        <v>0.3</v>
      </c>
      <c r="AJ311" s="239"/>
      <c r="AK311" s="33"/>
    </row>
    <row r="312" spans="1:37">
      <c r="A312" s="13"/>
      <c r="B312" s="223"/>
      <c r="C312" s="239"/>
      <c r="D312" s="239"/>
      <c r="E312" s="33"/>
      <c r="F312" s="33"/>
      <c r="G312" s="239"/>
      <c r="H312" s="239"/>
      <c r="I312" s="33"/>
      <c r="J312" s="33"/>
      <c r="K312" s="239"/>
      <c r="L312" s="239"/>
      <c r="M312" s="33"/>
      <c r="N312" s="33"/>
      <c r="O312" s="239"/>
      <c r="P312" s="239"/>
      <c r="Q312" s="33"/>
      <c r="R312" s="33"/>
      <c r="S312" s="239"/>
      <c r="T312" s="239"/>
      <c r="U312" s="33"/>
      <c r="V312" s="33"/>
      <c r="W312" s="239"/>
      <c r="X312" s="239"/>
      <c r="Y312" s="33"/>
      <c r="Z312" s="33"/>
      <c r="AA312" s="239"/>
      <c r="AB312" s="239"/>
      <c r="AC312" s="33"/>
      <c r="AD312" s="33"/>
      <c r="AE312" s="239"/>
      <c r="AF312" s="239"/>
      <c r="AG312" s="33"/>
      <c r="AH312" s="33"/>
      <c r="AI312" s="239"/>
      <c r="AJ312" s="239"/>
      <c r="AK312" s="33"/>
    </row>
    <row r="313" spans="1:37">
      <c r="A313" s="13"/>
      <c r="B313" s="226" t="s">
        <v>304</v>
      </c>
      <c r="C313" s="240">
        <v>34.700000000000003</v>
      </c>
      <c r="D313" s="240"/>
      <c r="E313" s="29"/>
      <c r="F313" s="29"/>
      <c r="G313" s="240">
        <v>0.8</v>
      </c>
      <c r="H313" s="240"/>
      <c r="I313" s="29"/>
      <c r="J313" s="29"/>
      <c r="K313" s="240" t="s">
        <v>234</v>
      </c>
      <c r="L313" s="240"/>
      <c r="M313" s="29"/>
      <c r="N313" s="29"/>
      <c r="O313" s="240" t="s">
        <v>234</v>
      </c>
      <c r="P313" s="240"/>
      <c r="Q313" s="29"/>
      <c r="R313" s="29"/>
      <c r="S313" s="240" t="s">
        <v>246</v>
      </c>
      <c r="T313" s="240"/>
      <c r="U313" s="229" t="s">
        <v>233</v>
      </c>
      <c r="V313" s="29"/>
      <c r="W313" s="240">
        <v>4.5</v>
      </c>
      <c r="X313" s="240"/>
      <c r="Y313" s="29"/>
      <c r="Z313" s="29"/>
      <c r="AA313" s="240" t="s">
        <v>234</v>
      </c>
      <c r="AB313" s="240"/>
      <c r="AC313" s="29"/>
      <c r="AD313" s="29"/>
      <c r="AE313" s="240" t="s">
        <v>262</v>
      </c>
      <c r="AF313" s="240"/>
      <c r="AG313" s="229" t="s">
        <v>233</v>
      </c>
      <c r="AH313" s="29"/>
      <c r="AI313" s="240">
        <v>35.9</v>
      </c>
      <c r="AJ313" s="240"/>
      <c r="AK313" s="29"/>
    </row>
    <row r="314" spans="1:37">
      <c r="A314" s="13"/>
      <c r="B314" s="226"/>
      <c r="C314" s="240"/>
      <c r="D314" s="240"/>
      <c r="E314" s="29"/>
      <c r="F314" s="29"/>
      <c r="G314" s="240"/>
      <c r="H314" s="240"/>
      <c r="I314" s="29"/>
      <c r="J314" s="29"/>
      <c r="K314" s="240"/>
      <c r="L314" s="240"/>
      <c r="M314" s="29"/>
      <c r="N314" s="29"/>
      <c r="O314" s="240"/>
      <c r="P314" s="240"/>
      <c r="Q314" s="29"/>
      <c r="R314" s="29"/>
      <c r="S314" s="240"/>
      <c r="T314" s="240"/>
      <c r="U314" s="229"/>
      <c r="V314" s="29"/>
      <c r="W314" s="240"/>
      <c r="X314" s="240"/>
      <c r="Y314" s="29"/>
      <c r="Z314" s="29"/>
      <c r="AA314" s="240"/>
      <c r="AB314" s="240"/>
      <c r="AC314" s="29"/>
      <c r="AD314" s="29"/>
      <c r="AE314" s="240"/>
      <c r="AF314" s="240"/>
      <c r="AG314" s="229"/>
      <c r="AH314" s="29"/>
      <c r="AI314" s="240"/>
      <c r="AJ314" s="240"/>
      <c r="AK314" s="29"/>
    </row>
    <row r="315" spans="1:37">
      <c r="A315" s="13"/>
      <c r="B315" s="223" t="s">
        <v>539</v>
      </c>
      <c r="C315" s="239">
        <v>18.899999999999999</v>
      </c>
      <c r="D315" s="239"/>
      <c r="E315" s="33"/>
      <c r="F315" s="33"/>
      <c r="G315" s="239">
        <v>7.2</v>
      </c>
      <c r="H315" s="239"/>
      <c r="I315" s="33"/>
      <c r="J315" s="33"/>
      <c r="K315" s="239" t="s">
        <v>234</v>
      </c>
      <c r="L315" s="239"/>
      <c r="M315" s="33"/>
      <c r="N315" s="33"/>
      <c r="O315" s="239" t="s">
        <v>234</v>
      </c>
      <c r="P315" s="239"/>
      <c r="Q315" s="33"/>
      <c r="R315" s="33"/>
      <c r="S315" s="239" t="s">
        <v>642</v>
      </c>
      <c r="T315" s="239"/>
      <c r="U315" s="234" t="s">
        <v>233</v>
      </c>
      <c r="V315" s="33"/>
      <c r="W315" s="239">
        <v>3.8</v>
      </c>
      <c r="X315" s="239"/>
      <c r="Y315" s="33"/>
      <c r="Z315" s="33"/>
      <c r="AA315" s="239" t="s">
        <v>234</v>
      </c>
      <c r="AB315" s="239"/>
      <c r="AC315" s="33"/>
      <c r="AD315" s="33"/>
      <c r="AE315" s="239" t="s">
        <v>247</v>
      </c>
      <c r="AF315" s="239"/>
      <c r="AG315" s="234" t="s">
        <v>233</v>
      </c>
      <c r="AH315" s="33"/>
      <c r="AI315" s="239">
        <v>28.4</v>
      </c>
      <c r="AJ315" s="239"/>
      <c r="AK315" s="33"/>
    </row>
    <row r="316" spans="1:37" ht="15.75" thickBot="1">
      <c r="A316" s="13"/>
      <c r="B316" s="223"/>
      <c r="C316" s="247"/>
      <c r="D316" s="247"/>
      <c r="E316" s="51"/>
      <c r="F316" s="33"/>
      <c r="G316" s="247"/>
      <c r="H316" s="247"/>
      <c r="I316" s="51"/>
      <c r="J316" s="33"/>
      <c r="K316" s="247"/>
      <c r="L316" s="247"/>
      <c r="M316" s="51"/>
      <c r="N316" s="33"/>
      <c r="O316" s="247"/>
      <c r="P316" s="247"/>
      <c r="Q316" s="51"/>
      <c r="R316" s="33"/>
      <c r="S316" s="247"/>
      <c r="T316" s="247"/>
      <c r="U316" s="248"/>
      <c r="V316" s="33"/>
      <c r="W316" s="247"/>
      <c r="X316" s="247"/>
      <c r="Y316" s="51"/>
      <c r="Z316" s="33"/>
      <c r="AA316" s="247"/>
      <c r="AB316" s="247"/>
      <c r="AC316" s="51"/>
      <c r="AD316" s="33"/>
      <c r="AE316" s="247"/>
      <c r="AF316" s="247"/>
      <c r="AG316" s="248"/>
      <c r="AH316" s="33"/>
      <c r="AI316" s="247"/>
      <c r="AJ316" s="247"/>
      <c r="AK316" s="51"/>
    </row>
    <row r="317" spans="1:37">
      <c r="A317" s="13"/>
      <c r="B317" s="229" t="s">
        <v>631</v>
      </c>
      <c r="C317" s="249" t="s">
        <v>208</v>
      </c>
      <c r="D317" s="251">
        <v>193.9</v>
      </c>
      <c r="E317" s="56"/>
      <c r="F317" s="29"/>
      <c r="G317" s="249" t="s">
        <v>208</v>
      </c>
      <c r="H317" s="251">
        <v>101.7</v>
      </c>
      <c r="I317" s="56"/>
      <c r="J317" s="29"/>
      <c r="K317" s="249" t="s">
        <v>208</v>
      </c>
      <c r="L317" s="251" t="s">
        <v>234</v>
      </c>
      <c r="M317" s="56"/>
      <c r="N317" s="29"/>
      <c r="O317" s="249" t="s">
        <v>208</v>
      </c>
      <c r="P317" s="251" t="s">
        <v>656</v>
      </c>
      <c r="Q317" s="249" t="s">
        <v>233</v>
      </c>
      <c r="R317" s="29"/>
      <c r="S317" s="249" t="s">
        <v>208</v>
      </c>
      <c r="T317" s="251" t="s">
        <v>653</v>
      </c>
      <c r="U317" s="249" t="s">
        <v>233</v>
      </c>
      <c r="V317" s="29"/>
      <c r="W317" s="249" t="s">
        <v>208</v>
      </c>
      <c r="X317" s="251">
        <v>8.3000000000000007</v>
      </c>
      <c r="Y317" s="56"/>
      <c r="Z317" s="29"/>
      <c r="AA317" s="249" t="s">
        <v>208</v>
      </c>
      <c r="AB317" s="251" t="s">
        <v>491</v>
      </c>
      <c r="AC317" s="249" t="s">
        <v>233</v>
      </c>
      <c r="AD317" s="29"/>
      <c r="AE317" s="249" t="s">
        <v>208</v>
      </c>
      <c r="AF317" s="251" t="s">
        <v>657</v>
      </c>
      <c r="AG317" s="249" t="s">
        <v>233</v>
      </c>
      <c r="AH317" s="29"/>
      <c r="AI317" s="249" t="s">
        <v>208</v>
      </c>
      <c r="AJ317" s="251">
        <v>266.89999999999998</v>
      </c>
      <c r="AK317" s="56"/>
    </row>
    <row r="318" spans="1:37" ht="15.75" thickBot="1">
      <c r="A318" s="13"/>
      <c r="B318" s="229"/>
      <c r="C318" s="250"/>
      <c r="D318" s="252"/>
      <c r="E318" s="40"/>
      <c r="F318" s="29"/>
      <c r="G318" s="250"/>
      <c r="H318" s="252"/>
      <c r="I318" s="40"/>
      <c r="J318" s="29"/>
      <c r="K318" s="250"/>
      <c r="L318" s="252"/>
      <c r="M318" s="40"/>
      <c r="N318" s="29"/>
      <c r="O318" s="250"/>
      <c r="P318" s="252"/>
      <c r="Q318" s="250"/>
      <c r="R318" s="29"/>
      <c r="S318" s="250"/>
      <c r="T318" s="252"/>
      <c r="U318" s="250"/>
      <c r="V318" s="29"/>
      <c r="W318" s="250"/>
      <c r="X318" s="252"/>
      <c r="Y318" s="40"/>
      <c r="Z318" s="29"/>
      <c r="AA318" s="250"/>
      <c r="AB318" s="252"/>
      <c r="AC318" s="250"/>
      <c r="AD318" s="29"/>
      <c r="AE318" s="250"/>
      <c r="AF318" s="252"/>
      <c r="AG318" s="250"/>
      <c r="AH318" s="29"/>
      <c r="AI318" s="250"/>
      <c r="AJ318" s="252"/>
      <c r="AK318" s="40"/>
    </row>
    <row r="319" spans="1:37" ht="15.75" thickTop="1">
      <c r="A319" s="13"/>
      <c r="B319" s="208" t="s">
        <v>633</v>
      </c>
      <c r="C319" s="45"/>
      <c r="D319" s="45"/>
      <c r="E319" s="45"/>
      <c r="F319" s="20"/>
      <c r="G319" s="45"/>
      <c r="H319" s="45"/>
      <c r="I319" s="45"/>
      <c r="J319" s="20"/>
      <c r="K319" s="45"/>
      <c r="L319" s="45"/>
      <c r="M319" s="45"/>
      <c r="N319" s="20"/>
      <c r="O319" s="45"/>
      <c r="P319" s="45"/>
      <c r="Q319" s="45"/>
      <c r="R319" s="20"/>
      <c r="S319" s="45"/>
      <c r="T319" s="45"/>
      <c r="U319" s="45"/>
      <c r="V319" s="20"/>
      <c r="W319" s="45"/>
      <c r="X319" s="45"/>
      <c r="Y319" s="45"/>
      <c r="Z319" s="20"/>
      <c r="AA319" s="45"/>
      <c r="AB319" s="45"/>
      <c r="AC319" s="45"/>
      <c r="AD319" s="20"/>
      <c r="AE319" s="45"/>
      <c r="AF319" s="45"/>
      <c r="AG319" s="45"/>
      <c r="AH319" s="20"/>
      <c r="AI319" s="45"/>
      <c r="AJ319" s="45"/>
      <c r="AK319" s="45"/>
    </row>
    <row r="320" spans="1:37">
      <c r="A320" s="13"/>
      <c r="B320" s="226" t="s">
        <v>453</v>
      </c>
      <c r="C320" s="240">
        <v>34.1</v>
      </c>
      <c r="D320" s="240"/>
      <c r="E320" s="29"/>
      <c r="F320" s="29"/>
      <c r="G320" s="240">
        <v>18.2</v>
      </c>
      <c r="H320" s="240"/>
      <c r="I320" s="29"/>
      <c r="J320" s="29"/>
      <c r="K320" s="240" t="s">
        <v>247</v>
      </c>
      <c r="L320" s="240"/>
      <c r="M320" s="229" t="s">
        <v>233</v>
      </c>
      <c r="N320" s="29"/>
      <c r="O320" s="240" t="s">
        <v>234</v>
      </c>
      <c r="P320" s="240"/>
      <c r="Q320" s="29"/>
      <c r="R320" s="29"/>
      <c r="S320" s="240" t="s">
        <v>628</v>
      </c>
      <c r="T320" s="240"/>
      <c r="U320" s="229" t="s">
        <v>233</v>
      </c>
      <c r="V320" s="29"/>
      <c r="W320" s="240">
        <v>7.2</v>
      </c>
      <c r="X320" s="240"/>
      <c r="Y320" s="29"/>
      <c r="Z320" s="29"/>
      <c r="AA320" s="240" t="s">
        <v>234</v>
      </c>
      <c r="AB320" s="240"/>
      <c r="AC320" s="29"/>
      <c r="AD320" s="29"/>
      <c r="AE320" s="240" t="s">
        <v>234</v>
      </c>
      <c r="AF320" s="240"/>
      <c r="AG320" s="29"/>
      <c r="AH320" s="29"/>
      <c r="AI320" s="240">
        <v>59.1</v>
      </c>
      <c r="AJ320" s="240"/>
      <c r="AK320" s="29"/>
    </row>
    <row r="321" spans="1:37" ht="15.75" thickBot="1">
      <c r="A321" s="13"/>
      <c r="B321" s="226"/>
      <c r="C321" s="241"/>
      <c r="D321" s="241"/>
      <c r="E321" s="77"/>
      <c r="F321" s="29"/>
      <c r="G321" s="241"/>
      <c r="H321" s="241"/>
      <c r="I321" s="77"/>
      <c r="J321" s="29"/>
      <c r="K321" s="241"/>
      <c r="L321" s="241"/>
      <c r="M321" s="242"/>
      <c r="N321" s="29"/>
      <c r="O321" s="241"/>
      <c r="P321" s="241"/>
      <c r="Q321" s="77"/>
      <c r="R321" s="29"/>
      <c r="S321" s="241"/>
      <c r="T321" s="241"/>
      <c r="U321" s="242"/>
      <c r="V321" s="29"/>
      <c r="W321" s="241"/>
      <c r="X321" s="241"/>
      <c r="Y321" s="77"/>
      <c r="Z321" s="29"/>
      <c r="AA321" s="241"/>
      <c r="AB321" s="241"/>
      <c r="AC321" s="77"/>
      <c r="AD321" s="29"/>
      <c r="AE321" s="241"/>
      <c r="AF321" s="241"/>
      <c r="AG321" s="77"/>
      <c r="AH321" s="29"/>
      <c r="AI321" s="241"/>
      <c r="AJ321" s="241"/>
      <c r="AK321" s="77"/>
    </row>
    <row r="322" spans="1:37">
      <c r="A322" s="13"/>
      <c r="B322" s="234" t="s">
        <v>634</v>
      </c>
      <c r="C322" s="245" t="s">
        <v>208</v>
      </c>
      <c r="D322" s="243">
        <v>34.1</v>
      </c>
      <c r="E322" s="34"/>
      <c r="F322" s="33"/>
      <c r="G322" s="245" t="s">
        <v>208</v>
      </c>
      <c r="H322" s="243">
        <v>18.2</v>
      </c>
      <c r="I322" s="34"/>
      <c r="J322" s="33"/>
      <c r="K322" s="245" t="s">
        <v>208</v>
      </c>
      <c r="L322" s="243" t="s">
        <v>247</v>
      </c>
      <c r="M322" s="245" t="s">
        <v>233</v>
      </c>
      <c r="N322" s="33"/>
      <c r="O322" s="245" t="s">
        <v>208</v>
      </c>
      <c r="P322" s="243" t="s">
        <v>234</v>
      </c>
      <c r="Q322" s="34"/>
      <c r="R322" s="33"/>
      <c r="S322" s="245" t="s">
        <v>208</v>
      </c>
      <c r="T322" s="243" t="s">
        <v>628</v>
      </c>
      <c r="U322" s="245" t="s">
        <v>233</v>
      </c>
      <c r="V322" s="33"/>
      <c r="W322" s="245" t="s">
        <v>208</v>
      </c>
      <c r="X322" s="243">
        <v>7.2</v>
      </c>
      <c r="Y322" s="34"/>
      <c r="Z322" s="33"/>
      <c r="AA322" s="245" t="s">
        <v>208</v>
      </c>
      <c r="AB322" s="243" t="s">
        <v>234</v>
      </c>
      <c r="AC322" s="34"/>
      <c r="AD322" s="33"/>
      <c r="AE322" s="245" t="s">
        <v>208</v>
      </c>
      <c r="AF322" s="243" t="s">
        <v>234</v>
      </c>
      <c r="AG322" s="34"/>
      <c r="AH322" s="33"/>
      <c r="AI322" s="245" t="s">
        <v>208</v>
      </c>
      <c r="AJ322" s="243">
        <v>59.1</v>
      </c>
      <c r="AK322" s="34"/>
    </row>
    <row r="323" spans="1:37" ht="15.75" thickBot="1">
      <c r="A323" s="13"/>
      <c r="B323" s="234"/>
      <c r="C323" s="253"/>
      <c r="D323" s="254"/>
      <c r="E323" s="85"/>
      <c r="F323" s="33"/>
      <c r="G323" s="253"/>
      <c r="H323" s="254"/>
      <c r="I323" s="85"/>
      <c r="J323" s="33"/>
      <c r="K323" s="253"/>
      <c r="L323" s="254"/>
      <c r="M323" s="253"/>
      <c r="N323" s="33"/>
      <c r="O323" s="253"/>
      <c r="P323" s="254"/>
      <c r="Q323" s="85"/>
      <c r="R323" s="33"/>
      <c r="S323" s="253"/>
      <c r="T323" s="254"/>
      <c r="U323" s="253"/>
      <c r="V323" s="33"/>
      <c r="W323" s="253"/>
      <c r="X323" s="254"/>
      <c r="Y323" s="85"/>
      <c r="Z323" s="33"/>
      <c r="AA323" s="253"/>
      <c r="AB323" s="254"/>
      <c r="AC323" s="85"/>
      <c r="AD323" s="33"/>
      <c r="AE323" s="253"/>
      <c r="AF323" s="254"/>
      <c r="AG323" s="85"/>
      <c r="AH323" s="33"/>
      <c r="AI323" s="253"/>
      <c r="AJ323" s="254"/>
      <c r="AK323" s="85"/>
    </row>
    <row r="324" spans="1:37" ht="15.75" thickTop="1">
      <c r="A324" s="13"/>
      <c r="B324" s="18"/>
      <c r="C324" s="255"/>
      <c r="D324" s="255"/>
      <c r="E324" s="255"/>
      <c r="F324" s="12"/>
      <c r="G324" s="255"/>
      <c r="H324" s="255"/>
      <c r="I324" s="255"/>
      <c r="J324" s="12"/>
      <c r="K324" s="255"/>
      <c r="L324" s="255"/>
      <c r="M324" s="255"/>
      <c r="N324" s="12"/>
      <c r="O324" s="255"/>
      <c r="P324" s="255"/>
      <c r="Q324" s="255"/>
      <c r="R324" s="12"/>
      <c r="S324" s="255"/>
      <c r="T324" s="255"/>
      <c r="U324" s="255"/>
      <c r="V324" s="12"/>
      <c r="W324" s="29"/>
      <c r="X324" s="29"/>
      <c r="Y324" s="29"/>
      <c r="Z324" s="29"/>
      <c r="AA324" s="29"/>
      <c r="AB324" s="29"/>
      <c r="AC324" s="29"/>
      <c r="AD324" s="12"/>
      <c r="AE324" s="255"/>
      <c r="AF324" s="255"/>
      <c r="AG324" s="255"/>
      <c r="AH324" s="12"/>
      <c r="AI324" s="255"/>
      <c r="AJ324" s="255"/>
      <c r="AK324" s="255"/>
    </row>
    <row r="325" spans="1:37" ht="15.75" thickBot="1">
      <c r="A325" s="13"/>
      <c r="B325" s="18"/>
      <c r="C325" s="238"/>
      <c r="D325" s="238"/>
      <c r="E325" s="238"/>
      <c r="F325" s="12"/>
      <c r="G325" s="238"/>
      <c r="H325" s="238"/>
      <c r="I325" s="238"/>
      <c r="J325" s="12"/>
      <c r="K325" s="238"/>
      <c r="L325" s="238"/>
      <c r="M325" s="238"/>
      <c r="N325" s="12"/>
      <c r="O325" s="238"/>
      <c r="P325" s="238"/>
      <c r="Q325" s="238"/>
      <c r="R325" s="12"/>
      <c r="S325" s="238"/>
      <c r="T325" s="238"/>
      <c r="U325" s="238"/>
      <c r="V325" s="12"/>
      <c r="W325" s="212" t="s">
        <v>606</v>
      </c>
      <c r="X325" s="212"/>
      <c r="Y325" s="212"/>
      <c r="Z325" s="212"/>
      <c r="AA325" s="212"/>
      <c r="AB325" s="212"/>
      <c r="AC325" s="212"/>
      <c r="AD325" s="12"/>
      <c r="AE325" s="238"/>
      <c r="AF325" s="238"/>
      <c r="AG325" s="238"/>
      <c r="AH325" s="12"/>
      <c r="AI325" s="238"/>
      <c r="AJ325" s="238"/>
      <c r="AK325" s="238"/>
    </row>
    <row r="326" spans="1:37">
      <c r="A326" s="13"/>
      <c r="B326" s="101"/>
      <c r="C326" s="213" t="s">
        <v>658</v>
      </c>
      <c r="D326" s="213"/>
      <c r="E326" s="213"/>
      <c r="F326" s="29"/>
      <c r="G326" s="213" t="s">
        <v>608</v>
      </c>
      <c r="H326" s="213"/>
      <c r="I326" s="213"/>
      <c r="J326" s="29"/>
      <c r="K326" s="213" t="s">
        <v>611</v>
      </c>
      <c r="L326" s="213"/>
      <c r="M326" s="213"/>
      <c r="N326" s="29"/>
      <c r="O326" s="213" t="s">
        <v>613</v>
      </c>
      <c r="P326" s="213"/>
      <c r="Q326" s="213"/>
      <c r="R326" s="29"/>
      <c r="S326" s="213" t="s">
        <v>617</v>
      </c>
      <c r="T326" s="213"/>
      <c r="U326" s="213"/>
      <c r="V326" s="29"/>
      <c r="W326" s="214" t="s">
        <v>618</v>
      </c>
      <c r="X326" s="214"/>
      <c r="Y326" s="214"/>
      <c r="Z326" s="56"/>
      <c r="AA326" s="214" t="s">
        <v>308</v>
      </c>
      <c r="AB326" s="214"/>
      <c r="AC326" s="214"/>
      <c r="AD326" s="29"/>
      <c r="AE326" s="213" t="s">
        <v>622</v>
      </c>
      <c r="AF326" s="213"/>
      <c r="AG326" s="213"/>
      <c r="AH326" s="29"/>
      <c r="AI326" s="213" t="s">
        <v>652</v>
      </c>
      <c r="AJ326" s="213"/>
      <c r="AK326" s="213"/>
    </row>
    <row r="327" spans="1:37">
      <c r="A327" s="13"/>
      <c r="B327" s="101"/>
      <c r="C327" s="213"/>
      <c r="D327" s="213"/>
      <c r="E327" s="213"/>
      <c r="F327" s="29"/>
      <c r="G327" s="213" t="s">
        <v>609</v>
      </c>
      <c r="H327" s="213"/>
      <c r="I327" s="213"/>
      <c r="J327" s="29"/>
      <c r="K327" s="213" t="s">
        <v>609</v>
      </c>
      <c r="L327" s="213"/>
      <c r="M327" s="213"/>
      <c r="N327" s="29"/>
      <c r="O327" s="213" t="s">
        <v>614</v>
      </c>
      <c r="P327" s="213"/>
      <c r="Q327" s="213"/>
      <c r="R327" s="29"/>
      <c r="S327" s="213"/>
      <c r="T327" s="213"/>
      <c r="U327" s="213"/>
      <c r="V327" s="29"/>
      <c r="W327" s="213" t="s">
        <v>619</v>
      </c>
      <c r="X327" s="213"/>
      <c r="Y327" s="213"/>
      <c r="Z327" s="29"/>
      <c r="AA327" s="213" t="s">
        <v>620</v>
      </c>
      <c r="AB327" s="213"/>
      <c r="AC327" s="213"/>
      <c r="AD327" s="29"/>
      <c r="AE327" s="213" t="s">
        <v>224</v>
      </c>
      <c r="AF327" s="213"/>
      <c r="AG327" s="213"/>
      <c r="AH327" s="29"/>
      <c r="AI327" s="213"/>
      <c r="AJ327" s="213"/>
      <c r="AK327" s="213"/>
    </row>
    <row r="328" spans="1:37" ht="16.5" customHeight="1">
      <c r="A328" s="13"/>
      <c r="B328" s="101"/>
      <c r="C328" s="213"/>
      <c r="D328" s="213"/>
      <c r="E328" s="213"/>
      <c r="F328" s="29"/>
      <c r="G328" s="213" t="s">
        <v>610</v>
      </c>
      <c r="H328" s="213"/>
      <c r="I328" s="213"/>
      <c r="J328" s="29"/>
      <c r="K328" s="213" t="s">
        <v>612</v>
      </c>
      <c r="L328" s="213"/>
      <c r="M328" s="213"/>
      <c r="N328" s="29"/>
      <c r="O328" s="213" t="s">
        <v>615</v>
      </c>
      <c r="P328" s="213"/>
      <c r="Q328" s="213"/>
      <c r="R328" s="29"/>
      <c r="S328" s="213"/>
      <c r="T328" s="213"/>
      <c r="U328" s="213"/>
      <c r="V328" s="29"/>
      <c r="W328" s="64"/>
      <c r="X328" s="64"/>
      <c r="Y328" s="64"/>
      <c r="Z328" s="29"/>
      <c r="AA328" s="213" t="s">
        <v>659</v>
      </c>
      <c r="AB328" s="213"/>
      <c r="AC328" s="213"/>
      <c r="AD328" s="29"/>
      <c r="AE328" s="213" t="s">
        <v>623</v>
      </c>
      <c r="AF328" s="213"/>
      <c r="AG328" s="213"/>
      <c r="AH328" s="29"/>
      <c r="AI328" s="213"/>
      <c r="AJ328" s="213"/>
      <c r="AK328" s="213"/>
    </row>
    <row r="329" spans="1:37" ht="15.75" thickBot="1">
      <c r="A329" s="13"/>
      <c r="B329" s="101"/>
      <c r="C329" s="212"/>
      <c r="D329" s="212"/>
      <c r="E329" s="212"/>
      <c r="F329" s="29"/>
      <c r="G329" s="70"/>
      <c r="H329" s="70"/>
      <c r="I329" s="70"/>
      <c r="J329" s="29"/>
      <c r="K329" s="70"/>
      <c r="L329" s="70"/>
      <c r="M329" s="70"/>
      <c r="N329" s="29"/>
      <c r="O329" s="212" t="s">
        <v>636</v>
      </c>
      <c r="P329" s="212"/>
      <c r="Q329" s="212"/>
      <c r="R329" s="29"/>
      <c r="S329" s="212"/>
      <c r="T329" s="212"/>
      <c r="U329" s="212"/>
      <c r="V329" s="29"/>
      <c r="W329" s="70"/>
      <c r="X329" s="70"/>
      <c r="Y329" s="70"/>
      <c r="Z329" s="29"/>
      <c r="AA329" s="70"/>
      <c r="AB329" s="70"/>
      <c r="AC329" s="70"/>
      <c r="AD329" s="29"/>
      <c r="AE329" s="70"/>
      <c r="AF329" s="70"/>
      <c r="AG329" s="70"/>
      <c r="AH329" s="29"/>
      <c r="AI329" s="212"/>
      <c r="AJ329" s="212"/>
      <c r="AK329" s="212"/>
    </row>
    <row r="330" spans="1:37">
      <c r="A330" s="13"/>
      <c r="B330" s="208" t="s">
        <v>625</v>
      </c>
      <c r="C330" s="34"/>
      <c r="D330" s="34"/>
      <c r="E330" s="34"/>
      <c r="F330" s="20"/>
      <c r="G330" s="34"/>
      <c r="H330" s="34"/>
      <c r="I330" s="34"/>
      <c r="J330" s="20"/>
      <c r="K330" s="34"/>
      <c r="L330" s="34"/>
      <c r="M330" s="34"/>
      <c r="N330" s="20"/>
      <c r="O330" s="34"/>
      <c r="P330" s="34"/>
      <c r="Q330" s="34"/>
      <c r="R330" s="20"/>
      <c r="S330" s="34"/>
      <c r="T330" s="34"/>
      <c r="U330" s="34"/>
      <c r="V330" s="20"/>
      <c r="W330" s="34"/>
      <c r="X330" s="34"/>
      <c r="Y330" s="34"/>
      <c r="Z330" s="20"/>
      <c r="AA330" s="34"/>
      <c r="AB330" s="34"/>
      <c r="AC330" s="34"/>
      <c r="AD330" s="20"/>
      <c r="AE330" s="34"/>
      <c r="AF330" s="34"/>
      <c r="AG330" s="34"/>
      <c r="AH330" s="20"/>
      <c r="AI330" s="34"/>
      <c r="AJ330" s="34"/>
      <c r="AK330" s="34"/>
    </row>
    <row r="331" spans="1:37">
      <c r="A331" s="13"/>
      <c r="B331" s="209" t="s">
        <v>521</v>
      </c>
      <c r="C331" s="29"/>
      <c r="D331" s="29"/>
      <c r="E331" s="29"/>
      <c r="F331" s="12"/>
      <c r="G331" s="29"/>
      <c r="H331" s="29"/>
      <c r="I331" s="29"/>
      <c r="J331" s="12"/>
      <c r="K331" s="29"/>
      <c r="L331" s="29"/>
      <c r="M331" s="29"/>
      <c r="N331" s="12"/>
      <c r="O331" s="29"/>
      <c r="P331" s="29"/>
      <c r="Q331" s="29"/>
      <c r="R331" s="12"/>
      <c r="S331" s="29"/>
      <c r="T331" s="29"/>
      <c r="U331" s="29"/>
      <c r="V331" s="12"/>
      <c r="W331" s="29"/>
      <c r="X331" s="29"/>
      <c r="Y331" s="29"/>
      <c r="Z331" s="12"/>
      <c r="AA331" s="29"/>
      <c r="AB331" s="29"/>
      <c r="AC331" s="29"/>
      <c r="AD331" s="12"/>
      <c r="AE331" s="29"/>
      <c r="AF331" s="29"/>
      <c r="AG331" s="29"/>
      <c r="AH331" s="12"/>
      <c r="AI331" s="29"/>
      <c r="AJ331" s="29"/>
      <c r="AK331" s="29"/>
    </row>
    <row r="332" spans="1:37">
      <c r="A332" s="13"/>
      <c r="B332" s="215" t="s">
        <v>237</v>
      </c>
      <c r="C332" s="234" t="s">
        <v>208</v>
      </c>
      <c r="D332" s="239">
        <v>38.9</v>
      </c>
      <c r="E332" s="33"/>
      <c r="F332" s="33"/>
      <c r="G332" s="234" t="s">
        <v>208</v>
      </c>
      <c r="H332" s="239">
        <v>69</v>
      </c>
      <c r="I332" s="33"/>
      <c r="J332" s="33"/>
      <c r="K332" s="234" t="s">
        <v>208</v>
      </c>
      <c r="L332" s="239" t="s">
        <v>234</v>
      </c>
      <c r="M332" s="33"/>
      <c r="N332" s="33"/>
      <c r="O332" s="234" t="s">
        <v>208</v>
      </c>
      <c r="P332" s="239">
        <v>6.2</v>
      </c>
      <c r="Q332" s="33"/>
      <c r="R332" s="33"/>
      <c r="S332" s="234" t="s">
        <v>208</v>
      </c>
      <c r="T332" s="239" t="s">
        <v>660</v>
      </c>
      <c r="U332" s="234" t="s">
        <v>233</v>
      </c>
      <c r="V332" s="33"/>
      <c r="W332" s="234" t="s">
        <v>208</v>
      </c>
      <c r="X332" s="239" t="s">
        <v>234</v>
      </c>
      <c r="Y332" s="33"/>
      <c r="Z332" s="33"/>
      <c r="AA332" s="234" t="s">
        <v>208</v>
      </c>
      <c r="AB332" s="239" t="s">
        <v>661</v>
      </c>
      <c r="AC332" s="234" t="s">
        <v>233</v>
      </c>
      <c r="AD332" s="33"/>
      <c r="AE332" s="234" t="s">
        <v>208</v>
      </c>
      <c r="AF332" s="239" t="s">
        <v>247</v>
      </c>
      <c r="AG332" s="234" t="s">
        <v>233</v>
      </c>
      <c r="AH332" s="33"/>
      <c r="AI332" s="234" t="s">
        <v>208</v>
      </c>
      <c r="AJ332" s="239">
        <v>98.1</v>
      </c>
      <c r="AK332" s="33"/>
    </row>
    <row r="333" spans="1:37">
      <c r="A333" s="13"/>
      <c r="B333" s="215"/>
      <c r="C333" s="234"/>
      <c r="D333" s="239"/>
      <c r="E333" s="33"/>
      <c r="F333" s="33"/>
      <c r="G333" s="234"/>
      <c r="H333" s="239"/>
      <c r="I333" s="33"/>
      <c r="J333" s="33"/>
      <c r="K333" s="234"/>
      <c r="L333" s="239"/>
      <c r="M333" s="33"/>
      <c r="N333" s="33"/>
      <c r="O333" s="234"/>
      <c r="P333" s="239"/>
      <c r="Q333" s="33"/>
      <c r="R333" s="33"/>
      <c r="S333" s="234"/>
      <c r="T333" s="239"/>
      <c r="U333" s="234"/>
      <c r="V333" s="33"/>
      <c r="W333" s="234"/>
      <c r="X333" s="239"/>
      <c r="Y333" s="33"/>
      <c r="Z333" s="33"/>
      <c r="AA333" s="234"/>
      <c r="AB333" s="239"/>
      <c r="AC333" s="234"/>
      <c r="AD333" s="33"/>
      <c r="AE333" s="234"/>
      <c r="AF333" s="239"/>
      <c r="AG333" s="234"/>
      <c r="AH333" s="33"/>
      <c r="AI333" s="234"/>
      <c r="AJ333" s="239"/>
      <c r="AK333" s="33"/>
    </row>
    <row r="334" spans="1:37">
      <c r="A334" s="13"/>
      <c r="B334" s="218" t="s">
        <v>240</v>
      </c>
      <c r="C334" s="240" t="s">
        <v>234</v>
      </c>
      <c r="D334" s="240"/>
      <c r="E334" s="29"/>
      <c r="F334" s="29"/>
      <c r="G334" s="240" t="s">
        <v>234</v>
      </c>
      <c r="H334" s="240"/>
      <c r="I334" s="29"/>
      <c r="J334" s="29"/>
      <c r="K334" s="240" t="s">
        <v>234</v>
      </c>
      <c r="L334" s="240"/>
      <c r="M334" s="29"/>
      <c r="N334" s="29"/>
      <c r="O334" s="240">
        <v>0.2</v>
      </c>
      <c r="P334" s="240"/>
      <c r="Q334" s="29"/>
      <c r="R334" s="29"/>
      <c r="S334" s="240" t="s">
        <v>247</v>
      </c>
      <c r="T334" s="240"/>
      <c r="U334" s="229" t="s">
        <v>233</v>
      </c>
      <c r="V334" s="29"/>
      <c r="W334" s="240" t="s">
        <v>234</v>
      </c>
      <c r="X334" s="240"/>
      <c r="Y334" s="29"/>
      <c r="Z334" s="29"/>
      <c r="AA334" s="240">
        <v>0.1</v>
      </c>
      <c r="AB334" s="240"/>
      <c r="AC334" s="29"/>
      <c r="AD334" s="29"/>
      <c r="AE334" s="240" t="s">
        <v>234</v>
      </c>
      <c r="AF334" s="240"/>
      <c r="AG334" s="29"/>
      <c r="AH334" s="29"/>
      <c r="AI334" s="240">
        <v>0.2</v>
      </c>
      <c r="AJ334" s="240"/>
      <c r="AK334" s="29"/>
    </row>
    <row r="335" spans="1:37">
      <c r="A335" s="13"/>
      <c r="B335" s="218"/>
      <c r="C335" s="240"/>
      <c r="D335" s="240"/>
      <c r="E335" s="29"/>
      <c r="F335" s="29"/>
      <c r="G335" s="240"/>
      <c r="H335" s="240"/>
      <c r="I335" s="29"/>
      <c r="J335" s="29"/>
      <c r="K335" s="240"/>
      <c r="L335" s="240"/>
      <c r="M335" s="29"/>
      <c r="N335" s="29"/>
      <c r="O335" s="240"/>
      <c r="P335" s="240"/>
      <c r="Q335" s="29"/>
      <c r="R335" s="29"/>
      <c r="S335" s="240"/>
      <c r="T335" s="240"/>
      <c r="U335" s="229"/>
      <c r="V335" s="29"/>
      <c r="W335" s="240"/>
      <c r="X335" s="240"/>
      <c r="Y335" s="29"/>
      <c r="Z335" s="29"/>
      <c r="AA335" s="240"/>
      <c r="AB335" s="240"/>
      <c r="AC335" s="29"/>
      <c r="AD335" s="29"/>
      <c r="AE335" s="240"/>
      <c r="AF335" s="240"/>
      <c r="AG335" s="29"/>
      <c r="AH335" s="29"/>
      <c r="AI335" s="240"/>
      <c r="AJ335" s="240"/>
      <c r="AK335" s="29"/>
    </row>
    <row r="336" spans="1:37">
      <c r="A336" s="13"/>
      <c r="B336" s="215" t="s">
        <v>243</v>
      </c>
      <c r="C336" s="239">
        <v>18.8</v>
      </c>
      <c r="D336" s="239"/>
      <c r="E336" s="33"/>
      <c r="F336" s="33"/>
      <c r="G336" s="239">
        <v>24.7</v>
      </c>
      <c r="H336" s="239"/>
      <c r="I336" s="33"/>
      <c r="J336" s="33"/>
      <c r="K336" s="239" t="s">
        <v>234</v>
      </c>
      <c r="L336" s="239"/>
      <c r="M336" s="33"/>
      <c r="N336" s="33"/>
      <c r="O336" s="239" t="s">
        <v>234</v>
      </c>
      <c r="P336" s="239"/>
      <c r="Q336" s="33"/>
      <c r="R336" s="33"/>
      <c r="S336" s="239" t="s">
        <v>662</v>
      </c>
      <c r="T336" s="239"/>
      <c r="U336" s="234" t="s">
        <v>233</v>
      </c>
      <c r="V336" s="33"/>
      <c r="W336" s="239" t="s">
        <v>234</v>
      </c>
      <c r="X336" s="239"/>
      <c r="Y336" s="33"/>
      <c r="Z336" s="33"/>
      <c r="AA336" s="239" t="s">
        <v>247</v>
      </c>
      <c r="AB336" s="239"/>
      <c r="AC336" s="234" t="s">
        <v>233</v>
      </c>
      <c r="AD336" s="33"/>
      <c r="AE336" s="239" t="s">
        <v>234</v>
      </c>
      <c r="AF336" s="239"/>
      <c r="AG336" s="33"/>
      <c r="AH336" s="33"/>
      <c r="AI336" s="239">
        <v>31.3</v>
      </c>
      <c r="AJ336" s="239"/>
      <c r="AK336" s="33"/>
    </row>
    <row r="337" spans="1:37">
      <c r="A337" s="13"/>
      <c r="B337" s="215"/>
      <c r="C337" s="239"/>
      <c r="D337" s="239"/>
      <c r="E337" s="33"/>
      <c r="F337" s="33"/>
      <c r="G337" s="239"/>
      <c r="H337" s="239"/>
      <c r="I337" s="33"/>
      <c r="J337" s="33"/>
      <c r="K337" s="239"/>
      <c r="L337" s="239"/>
      <c r="M337" s="33"/>
      <c r="N337" s="33"/>
      <c r="O337" s="239"/>
      <c r="P337" s="239"/>
      <c r="Q337" s="33"/>
      <c r="R337" s="33"/>
      <c r="S337" s="239"/>
      <c r="T337" s="239"/>
      <c r="U337" s="234"/>
      <c r="V337" s="33"/>
      <c r="W337" s="239"/>
      <c r="X337" s="239"/>
      <c r="Y337" s="33"/>
      <c r="Z337" s="33"/>
      <c r="AA337" s="239"/>
      <c r="AB337" s="239"/>
      <c r="AC337" s="234"/>
      <c r="AD337" s="33"/>
      <c r="AE337" s="239"/>
      <c r="AF337" s="239"/>
      <c r="AG337" s="33"/>
      <c r="AH337" s="33"/>
      <c r="AI337" s="239"/>
      <c r="AJ337" s="239"/>
      <c r="AK337" s="33"/>
    </row>
    <row r="338" spans="1:37">
      <c r="A338" s="13"/>
      <c r="B338" s="218" t="s">
        <v>245</v>
      </c>
      <c r="C338" s="240">
        <v>73</v>
      </c>
      <c r="D338" s="240"/>
      <c r="E338" s="29"/>
      <c r="F338" s="29"/>
      <c r="G338" s="240">
        <v>5.5</v>
      </c>
      <c r="H338" s="240"/>
      <c r="I338" s="29"/>
      <c r="J338" s="29"/>
      <c r="K338" s="240" t="s">
        <v>234</v>
      </c>
      <c r="L338" s="240"/>
      <c r="M338" s="29"/>
      <c r="N338" s="29"/>
      <c r="O338" s="240" t="s">
        <v>234</v>
      </c>
      <c r="P338" s="240"/>
      <c r="Q338" s="29"/>
      <c r="R338" s="29"/>
      <c r="S338" s="240">
        <v>0.1</v>
      </c>
      <c r="T338" s="240"/>
      <c r="U338" s="29"/>
      <c r="V338" s="29"/>
      <c r="W338" s="240" t="s">
        <v>234</v>
      </c>
      <c r="X338" s="240"/>
      <c r="Y338" s="29"/>
      <c r="Z338" s="29"/>
      <c r="AA338" s="240" t="s">
        <v>423</v>
      </c>
      <c r="AB338" s="240"/>
      <c r="AC338" s="229" t="s">
        <v>233</v>
      </c>
      <c r="AD338" s="29"/>
      <c r="AE338" s="240" t="s">
        <v>234</v>
      </c>
      <c r="AF338" s="240"/>
      <c r="AG338" s="29"/>
      <c r="AH338" s="29"/>
      <c r="AI338" s="240">
        <v>72.7</v>
      </c>
      <c r="AJ338" s="240"/>
      <c r="AK338" s="29"/>
    </row>
    <row r="339" spans="1:37" ht="15.75" thickBot="1">
      <c r="A339" s="13"/>
      <c r="B339" s="218"/>
      <c r="C339" s="241"/>
      <c r="D339" s="241"/>
      <c r="E339" s="77"/>
      <c r="F339" s="29"/>
      <c r="G339" s="241"/>
      <c r="H339" s="241"/>
      <c r="I339" s="77"/>
      <c r="J339" s="29"/>
      <c r="K339" s="241"/>
      <c r="L339" s="241"/>
      <c r="M339" s="77"/>
      <c r="N339" s="29"/>
      <c r="O339" s="241"/>
      <c r="P339" s="241"/>
      <c r="Q339" s="77"/>
      <c r="R339" s="29"/>
      <c r="S339" s="241"/>
      <c r="T339" s="241"/>
      <c r="U339" s="77"/>
      <c r="V339" s="29"/>
      <c r="W339" s="241"/>
      <c r="X339" s="241"/>
      <c r="Y339" s="77"/>
      <c r="Z339" s="29"/>
      <c r="AA339" s="241"/>
      <c r="AB339" s="241"/>
      <c r="AC339" s="242"/>
      <c r="AD339" s="29"/>
      <c r="AE339" s="241"/>
      <c r="AF339" s="241"/>
      <c r="AG339" s="77"/>
      <c r="AH339" s="29"/>
      <c r="AI339" s="241"/>
      <c r="AJ339" s="241"/>
      <c r="AK339" s="77"/>
    </row>
    <row r="340" spans="1:37">
      <c r="A340" s="13"/>
      <c r="B340" s="223" t="s">
        <v>522</v>
      </c>
      <c r="C340" s="243">
        <v>130.69999999999999</v>
      </c>
      <c r="D340" s="243"/>
      <c r="E340" s="34"/>
      <c r="F340" s="33"/>
      <c r="G340" s="243">
        <v>99.2</v>
      </c>
      <c r="H340" s="243"/>
      <c r="I340" s="34"/>
      <c r="J340" s="33"/>
      <c r="K340" s="243" t="s">
        <v>234</v>
      </c>
      <c r="L340" s="243"/>
      <c r="M340" s="34"/>
      <c r="N340" s="33"/>
      <c r="O340" s="243">
        <v>6.4</v>
      </c>
      <c r="P340" s="243"/>
      <c r="Q340" s="34"/>
      <c r="R340" s="33"/>
      <c r="S340" s="243" t="s">
        <v>663</v>
      </c>
      <c r="T340" s="243"/>
      <c r="U340" s="245" t="s">
        <v>233</v>
      </c>
      <c r="V340" s="33"/>
      <c r="W340" s="243" t="s">
        <v>234</v>
      </c>
      <c r="X340" s="243"/>
      <c r="Y340" s="34"/>
      <c r="Z340" s="33"/>
      <c r="AA340" s="243" t="s">
        <v>664</v>
      </c>
      <c r="AB340" s="243"/>
      <c r="AC340" s="245" t="s">
        <v>233</v>
      </c>
      <c r="AD340" s="33"/>
      <c r="AE340" s="243" t="s">
        <v>247</v>
      </c>
      <c r="AF340" s="243"/>
      <c r="AG340" s="245" t="s">
        <v>233</v>
      </c>
      <c r="AH340" s="33"/>
      <c r="AI340" s="243">
        <v>202.3</v>
      </c>
      <c r="AJ340" s="243"/>
      <c r="AK340" s="34"/>
    </row>
    <row r="341" spans="1:37">
      <c r="A341" s="13"/>
      <c r="B341" s="223"/>
      <c r="C341" s="239"/>
      <c r="D341" s="239"/>
      <c r="E341" s="33"/>
      <c r="F341" s="33"/>
      <c r="G341" s="244"/>
      <c r="H341" s="244"/>
      <c r="I341" s="93"/>
      <c r="J341" s="33"/>
      <c r="K341" s="244"/>
      <c r="L341" s="244"/>
      <c r="M341" s="93"/>
      <c r="N341" s="33"/>
      <c r="O341" s="244"/>
      <c r="P341" s="244"/>
      <c r="Q341" s="93"/>
      <c r="R341" s="33"/>
      <c r="S341" s="244"/>
      <c r="T341" s="244"/>
      <c r="U341" s="246"/>
      <c r="V341" s="33"/>
      <c r="W341" s="244"/>
      <c r="X341" s="244"/>
      <c r="Y341" s="93"/>
      <c r="Z341" s="33"/>
      <c r="AA341" s="244"/>
      <c r="AB341" s="244"/>
      <c r="AC341" s="246"/>
      <c r="AD341" s="33"/>
      <c r="AE341" s="244"/>
      <c r="AF341" s="244"/>
      <c r="AG341" s="246"/>
      <c r="AH341" s="33"/>
      <c r="AI341" s="244"/>
      <c r="AJ341" s="244"/>
      <c r="AK341" s="93"/>
    </row>
    <row r="342" spans="1:37">
      <c r="A342" s="13"/>
      <c r="B342" s="226" t="s">
        <v>251</v>
      </c>
      <c r="C342" s="240">
        <v>5</v>
      </c>
      <c r="D342" s="240"/>
      <c r="E342" s="29"/>
      <c r="F342" s="29"/>
      <c r="G342" s="240" t="s">
        <v>234</v>
      </c>
      <c r="H342" s="240"/>
      <c r="I342" s="29"/>
      <c r="J342" s="29"/>
      <c r="K342" s="240" t="s">
        <v>234</v>
      </c>
      <c r="L342" s="240"/>
      <c r="M342" s="29"/>
      <c r="N342" s="29"/>
      <c r="O342" s="240" t="s">
        <v>665</v>
      </c>
      <c r="P342" s="240"/>
      <c r="Q342" s="229" t="s">
        <v>233</v>
      </c>
      <c r="R342" s="29"/>
      <c r="S342" s="240" t="s">
        <v>234</v>
      </c>
      <c r="T342" s="240"/>
      <c r="U342" s="29"/>
      <c r="V342" s="29"/>
      <c r="W342" s="240" t="s">
        <v>234</v>
      </c>
      <c r="X342" s="240"/>
      <c r="Y342" s="29"/>
      <c r="Z342" s="29"/>
      <c r="AA342" s="240" t="s">
        <v>234</v>
      </c>
      <c r="AB342" s="240"/>
      <c r="AC342" s="29"/>
      <c r="AD342" s="29"/>
      <c r="AE342" s="240" t="s">
        <v>234</v>
      </c>
      <c r="AF342" s="240"/>
      <c r="AG342" s="29"/>
      <c r="AH342" s="29"/>
      <c r="AI342" s="240" t="s">
        <v>234</v>
      </c>
      <c r="AJ342" s="240"/>
      <c r="AK342" s="29"/>
    </row>
    <row r="343" spans="1:37">
      <c r="A343" s="13"/>
      <c r="B343" s="226"/>
      <c r="C343" s="240"/>
      <c r="D343" s="240"/>
      <c r="E343" s="29"/>
      <c r="F343" s="29"/>
      <c r="G343" s="240"/>
      <c r="H343" s="240"/>
      <c r="I343" s="29"/>
      <c r="J343" s="29"/>
      <c r="K343" s="240"/>
      <c r="L343" s="240"/>
      <c r="M343" s="29"/>
      <c r="N343" s="29"/>
      <c r="O343" s="240"/>
      <c r="P343" s="240"/>
      <c r="Q343" s="229"/>
      <c r="R343" s="29"/>
      <c r="S343" s="240"/>
      <c r="T343" s="240"/>
      <c r="U343" s="29"/>
      <c r="V343" s="29"/>
      <c r="W343" s="240"/>
      <c r="X343" s="240"/>
      <c r="Y343" s="29"/>
      <c r="Z343" s="29"/>
      <c r="AA343" s="240"/>
      <c r="AB343" s="240"/>
      <c r="AC343" s="29"/>
      <c r="AD343" s="29"/>
      <c r="AE343" s="240"/>
      <c r="AF343" s="240"/>
      <c r="AG343" s="29"/>
      <c r="AH343" s="29"/>
      <c r="AI343" s="240"/>
      <c r="AJ343" s="240"/>
      <c r="AK343" s="29"/>
    </row>
    <row r="344" spans="1:37">
      <c r="A344" s="13"/>
      <c r="B344" s="223" t="s">
        <v>302</v>
      </c>
      <c r="C344" s="239">
        <v>0.2</v>
      </c>
      <c r="D344" s="239"/>
      <c r="E344" s="33"/>
      <c r="F344" s="33"/>
      <c r="G344" s="239" t="s">
        <v>234</v>
      </c>
      <c r="H344" s="239"/>
      <c r="I344" s="33"/>
      <c r="J344" s="33"/>
      <c r="K344" s="239" t="s">
        <v>234</v>
      </c>
      <c r="L344" s="239"/>
      <c r="M344" s="33"/>
      <c r="N344" s="33"/>
      <c r="O344" s="239" t="s">
        <v>234</v>
      </c>
      <c r="P344" s="239"/>
      <c r="Q344" s="33"/>
      <c r="R344" s="33"/>
      <c r="S344" s="239" t="s">
        <v>234</v>
      </c>
      <c r="T344" s="239"/>
      <c r="U344" s="33"/>
      <c r="V344" s="33"/>
      <c r="W344" s="239">
        <v>0.1</v>
      </c>
      <c r="X344" s="239"/>
      <c r="Y344" s="33"/>
      <c r="Z344" s="33"/>
      <c r="AA344" s="239" t="s">
        <v>234</v>
      </c>
      <c r="AB344" s="239"/>
      <c r="AC344" s="33"/>
      <c r="AD344" s="33"/>
      <c r="AE344" s="239" t="s">
        <v>234</v>
      </c>
      <c r="AF344" s="239"/>
      <c r="AG344" s="33"/>
      <c r="AH344" s="33"/>
      <c r="AI344" s="239">
        <v>0.3</v>
      </c>
      <c r="AJ344" s="239"/>
      <c r="AK344" s="33"/>
    </row>
    <row r="345" spans="1:37">
      <c r="A345" s="13"/>
      <c r="B345" s="223"/>
      <c r="C345" s="239"/>
      <c r="D345" s="239"/>
      <c r="E345" s="33"/>
      <c r="F345" s="33"/>
      <c r="G345" s="239"/>
      <c r="H345" s="239"/>
      <c r="I345" s="33"/>
      <c r="J345" s="33"/>
      <c r="K345" s="239"/>
      <c r="L345" s="239"/>
      <c r="M345" s="33"/>
      <c r="N345" s="33"/>
      <c r="O345" s="239"/>
      <c r="P345" s="239"/>
      <c r="Q345" s="33"/>
      <c r="R345" s="33"/>
      <c r="S345" s="239"/>
      <c r="T345" s="239"/>
      <c r="U345" s="33"/>
      <c r="V345" s="33"/>
      <c r="W345" s="239"/>
      <c r="X345" s="239"/>
      <c r="Y345" s="33"/>
      <c r="Z345" s="33"/>
      <c r="AA345" s="239"/>
      <c r="AB345" s="239"/>
      <c r="AC345" s="33"/>
      <c r="AD345" s="33"/>
      <c r="AE345" s="239"/>
      <c r="AF345" s="239"/>
      <c r="AG345" s="33"/>
      <c r="AH345" s="33"/>
      <c r="AI345" s="239"/>
      <c r="AJ345" s="239"/>
      <c r="AK345" s="33"/>
    </row>
    <row r="346" spans="1:37">
      <c r="A346" s="13"/>
      <c r="B346" s="226" t="s">
        <v>304</v>
      </c>
      <c r="C346" s="240">
        <v>28.6</v>
      </c>
      <c r="D346" s="240"/>
      <c r="E346" s="29"/>
      <c r="F346" s="29"/>
      <c r="G346" s="240">
        <v>6.6</v>
      </c>
      <c r="H346" s="240"/>
      <c r="I346" s="29"/>
      <c r="J346" s="29"/>
      <c r="K346" s="240" t="s">
        <v>234</v>
      </c>
      <c r="L346" s="240"/>
      <c r="M346" s="29"/>
      <c r="N346" s="29"/>
      <c r="O346" s="240" t="s">
        <v>234</v>
      </c>
      <c r="P346" s="240"/>
      <c r="Q346" s="29"/>
      <c r="R346" s="29"/>
      <c r="S346" s="240" t="s">
        <v>630</v>
      </c>
      <c r="T346" s="240"/>
      <c r="U346" s="229" t="s">
        <v>233</v>
      </c>
      <c r="V346" s="29"/>
      <c r="W346" s="240">
        <v>7.7</v>
      </c>
      <c r="X346" s="240"/>
      <c r="Y346" s="29"/>
      <c r="Z346" s="29"/>
      <c r="AA346" s="240" t="s">
        <v>234</v>
      </c>
      <c r="AB346" s="240"/>
      <c r="AC346" s="29"/>
      <c r="AD346" s="29"/>
      <c r="AE346" s="240" t="s">
        <v>337</v>
      </c>
      <c r="AF346" s="240"/>
      <c r="AG346" s="229" t="s">
        <v>233</v>
      </c>
      <c r="AH346" s="29"/>
      <c r="AI346" s="240">
        <v>35.9</v>
      </c>
      <c r="AJ346" s="240"/>
      <c r="AK346" s="29"/>
    </row>
    <row r="347" spans="1:37">
      <c r="A347" s="13"/>
      <c r="B347" s="226"/>
      <c r="C347" s="240"/>
      <c r="D347" s="240"/>
      <c r="E347" s="29"/>
      <c r="F347" s="29"/>
      <c r="G347" s="240"/>
      <c r="H347" s="240"/>
      <c r="I347" s="29"/>
      <c r="J347" s="29"/>
      <c r="K347" s="240"/>
      <c r="L347" s="240"/>
      <c r="M347" s="29"/>
      <c r="N347" s="29"/>
      <c r="O347" s="240"/>
      <c r="P347" s="240"/>
      <c r="Q347" s="29"/>
      <c r="R347" s="29"/>
      <c r="S347" s="240"/>
      <c r="T347" s="240"/>
      <c r="U347" s="229"/>
      <c r="V347" s="29"/>
      <c r="W347" s="240"/>
      <c r="X347" s="240"/>
      <c r="Y347" s="29"/>
      <c r="Z347" s="29"/>
      <c r="AA347" s="240"/>
      <c r="AB347" s="240"/>
      <c r="AC347" s="29"/>
      <c r="AD347" s="29"/>
      <c r="AE347" s="240"/>
      <c r="AF347" s="240"/>
      <c r="AG347" s="229"/>
      <c r="AH347" s="29"/>
      <c r="AI347" s="240"/>
      <c r="AJ347" s="240"/>
      <c r="AK347" s="29"/>
    </row>
    <row r="348" spans="1:37">
      <c r="A348" s="13"/>
      <c r="B348" s="223" t="s">
        <v>539</v>
      </c>
      <c r="C348" s="239">
        <v>7.8</v>
      </c>
      <c r="D348" s="239"/>
      <c r="E348" s="33"/>
      <c r="F348" s="33"/>
      <c r="G348" s="239">
        <v>16.399999999999999</v>
      </c>
      <c r="H348" s="239"/>
      <c r="I348" s="33"/>
      <c r="J348" s="33"/>
      <c r="K348" s="239" t="s">
        <v>234</v>
      </c>
      <c r="L348" s="239"/>
      <c r="M348" s="33"/>
      <c r="N348" s="33"/>
      <c r="O348" s="239" t="s">
        <v>234</v>
      </c>
      <c r="P348" s="239"/>
      <c r="Q348" s="33"/>
      <c r="R348" s="33"/>
      <c r="S348" s="239" t="s">
        <v>327</v>
      </c>
      <c r="T348" s="239"/>
      <c r="U348" s="234" t="s">
        <v>233</v>
      </c>
      <c r="V348" s="33"/>
      <c r="W348" s="239">
        <v>7.2</v>
      </c>
      <c r="X348" s="239"/>
      <c r="Y348" s="33"/>
      <c r="Z348" s="33"/>
      <c r="AA348" s="239" t="s">
        <v>234</v>
      </c>
      <c r="AB348" s="239"/>
      <c r="AC348" s="33"/>
      <c r="AD348" s="33"/>
      <c r="AE348" s="239">
        <v>0.9</v>
      </c>
      <c r="AF348" s="239"/>
      <c r="AG348" s="33"/>
      <c r="AH348" s="33"/>
      <c r="AI348" s="239">
        <v>28.4</v>
      </c>
      <c r="AJ348" s="239"/>
      <c r="AK348" s="33"/>
    </row>
    <row r="349" spans="1:37" ht="15.75" thickBot="1">
      <c r="A349" s="13"/>
      <c r="B349" s="223"/>
      <c r="C349" s="247"/>
      <c r="D349" s="247"/>
      <c r="E349" s="51"/>
      <c r="F349" s="33"/>
      <c r="G349" s="247"/>
      <c r="H349" s="247"/>
      <c r="I349" s="51"/>
      <c r="J349" s="33"/>
      <c r="K349" s="247"/>
      <c r="L349" s="247"/>
      <c r="M349" s="51"/>
      <c r="N349" s="33"/>
      <c r="O349" s="247"/>
      <c r="P349" s="247"/>
      <c r="Q349" s="51"/>
      <c r="R349" s="33"/>
      <c r="S349" s="247"/>
      <c r="T349" s="247"/>
      <c r="U349" s="248"/>
      <c r="V349" s="33"/>
      <c r="W349" s="247"/>
      <c r="X349" s="247"/>
      <c r="Y349" s="51"/>
      <c r="Z349" s="33"/>
      <c r="AA349" s="247"/>
      <c r="AB349" s="247"/>
      <c r="AC349" s="51"/>
      <c r="AD349" s="33"/>
      <c r="AE349" s="247"/>
      <c r="AF349" s="247"/>
      <c r="AG349" s="51"/>
      <c r="AH349" s="33"/>
      <c r="AI349" s="247"/>
      <c r="AJ349" s="247"/>
      <c r="AK349" s="51"/>
    </row>
    <row r="350" spans="1:37">
      <c r="A350" s="13"/>
      <c r="B350" s="229" t="s">
        <v>631</v>
      </c>
      <c r="C350" s="249" t="s">
        <v>208</v>
      </c>
      <c r="D350" s="251">
        <v>172.3</v>
      </c>
      <c r="E350" s="56"/>
      <c r="F350" s="29"/>
      <c r="G350" s="249" t="s">
        <v>208</v>
      </c>
      <c r="H350" s="251">
        <v>122.2</v>
      </c>
      <c r="I350" s="56"/>
      <c r="J350" s="29"/>
      <c r="K350" s="249" t="s">
        <v>208</v>
      </c>
      <c r="L350" s="251" t="s">
        <v>234</v>
      </c>
      <c r="M350" s="56"/>
      <c r="N350" s="29"/>
      <c r="O350" s="249" t="s">
        <v>208</v>
      </c>
      <c r="P350" s="251">
        <v>1.4</v>
      </c>
      <c r="Q350" s="56"/>
      <c r="R350" s="29"/>
      <c r="S350" s="249" t="s">
        <v>208</v>
      </c>
      <c r="T350" s="251" t="s">
        <v>666</v>
      </c>
      <c r="U350" s="249" t="s">
        <v>233</v>
      </c>
      <c r="V350" s="29"/>
      <c r="W350" s="249" t="s">
        <v>208</v>
      </c>
      <c r="X350" s="251">
        <v>15</v>
      </c>
      <c r="Y350" s="56"/>
      <c r="Z350" s="29"/>
      <c r="AA350" s="249" t="s">
        <v>208</v>
      </c>
      <c r="AB350" s="251" t="s">
        <v>664</v>
      </c>
      <c r="AC350" s="249" t="s">
        <v>233</v>
      </c>
      <c r="AD350" s="29"/>
      <c r="AE350" s="249" t="s">
        <v>208</v>
      </c>
      <c r="AF350" s="251" t="s">
        <v>378</v>
      </c>
      <c r="AG350" s="249" t="s">
        <v>233</v>
      </c>
      <c r="AH350" s="29"/>
      <c r="AI350" s="249" t="s">
        <v>208</v>
      </c>
      <c r="AJ350" s="251">
        <v>266.89999999999998</v>
      </c>
      <c r="AK350" s="56"/>
    </row>
    <row r="351" spans="1:37" ht="15.75" thickBot="1">
      <c r="A351" s="13"/>
      <c r="B351" s="229"/>
      <c r="C351" s="250"/>
      <c r="D351" s="252"/>
      <c r="E351" s="40"/>
      <c r="F351" s="29"/>
      <c r="G351" s="250"/>
      <c r="H351" s="252"/>
      <c r="I351" s="40"/>
      <c r="J351" s="29"/>
      <c r="K351" s="250"/>
      <c r="L351" s="252"/>
      <c r="M351" s="40"/>
      <c r="N351" s="29"/>
      <c r="O351" s="250"/>
      <c r="P351" s="252"/>
      <c r="Q351" s="40"/>
      <c r="R351" s="29"/>
      <c r="S351" s="250"/>
      <c r="T351" s="252"/>
      <c r="U351" s="250"/>
      <c r="V351" s="29"/>
      <c r="W351" s="250"/>
      <c r="X351" s="252"/>
      <c r="Y351" s="40"/>
      <c r="Z351" s="29"/>
      <c r="AA351" s="250"/>
      <c r="AB351" s="252"/>
      <c r="AC351" s="250"/>
      <c r="AD351" s="29"/>
      <c r="AE351" s="250"/>
      <c r="AF351" s="252"/>
      <c r="AG351" s="250"/>
      <c r="AH351" s="29"/>
      <c r="AI351" s="250"/>
      <c r="AJ351" s="252"/>
      <c r="AK351" s="40"/>
    </row>
    <row r="352" spans="1:37" ht="15.75" thickTop="1">
      <c r="A352" s="13"/>
      <c r="B352" s="208" t="s">
        <v>633</v>
      </c>
      <c r="C352" s="45"/>
      <c r="D352" s="45"/>
      <c r="E352" s="45"/>
      <c r="F352" s="20"/>
      <c r="G352" s="45"/>
      <c r="H352" s="45"/>
      <c r="I352" s="45"/>
      <c r="J352" s="20"/>
      <c r="K352" s="45"/>
      <c r="L352" s="45"/>
      <c r="M352" s="45"/>
      <c r="N352" s="20"/>
      <c r="O352" s="45"/>
      <c r="P352" s="45"/>
      <c r="Q352" s="45"/>
      <c r="R352" s="20"/>
      <c r="S352" s="45"/>
      <c r="T352" s="45"/>
      <c r="U352" s="45"/>
      <c r="V352" s="20"/>
      <c r="W352" s="45"/>
      <c r="X352" s="45"/>
      <c r="Y352" s="45"/>
      <c r="Z352" s="20"/>
      <c r="AA352" s="45"/>
      <c r="AB352" s="45"/>
      <c r="AC352" s="45"/>
      <c r="AD352" s="20"/>
      <c r="AE352" s="45"/>
      <c r="AF352" s="45"/>
      <c r="AG352" s="45"/>
      <c r="AH352" s="20"/>
      <c r="AI352" s="45"/>
      <c r="AJ352" s="45"/>
      <c r="AK352" s="45"/>
    </row>
    <row r="353" spans="1:37">
      <c r="A353" s="13"/>
      <c r="B353" s="226" t="s">
        <v>453</v>
      </c>
      <c r="C353" s="240">
        <v>14.1</v>
      </c>
      <c r="D353" s="240"/>
      <c r="E353" s="29"/>
      <c r="F353" s="29"/>
      <c r="G353" s="240">
        <v>35.700000000000003</v>
      </c>
      <c r="H353" s="240"/>
      <c r="I353" s="29"/>
      <c r="J353" s="29"/>
      <c r="K353" s="240" t="s">
        <v>247</v>
      </c>
      <c r="L353" s="240"/>
      <c r="M353" s="229" t="s">
        <v>233</v>
      </c>
      <c r="N353" s="29"/>
      <c r="O353" s="240" t="s">
        <v>234</v>
      </c>
      <c r="P353" s="240"/>
      <c r="Q353" s="29"/>
      <c r="R353" s="29"/>
      <c r="S353" s="240" t="s">
        <v>234</v>
      </c>
      <c r="T353" s="240"/>
      <c r="U353" s="29"/>
      <c r="V353" s="29"/>
      <c r="W353" s="240">
        <v>9.4</v>
      </c>
      <c r="X353" s="240"/>
      <c r="Y353" s="29"/>
      <c r="Z353" s="29"/>
      <c r="AA353" s="240" t="s">
        <v>234</v>
      </c>
      <c r="AB353" s="240"/>
      <c r="AC353" s="29"/>
      <c r="AD353" s="29"/>
      <c r="AE353" s="240" t="s">
        <v>234</v>
      </c>
      <c r="AF353" s="240"/>
      <c r="AG353" s="29"/>
      <c r="AH353" s="29"/>
      <c r="AI353" s="240">
        <v>59.1</v>
      </c>
      <c r="AJ353" s="240"/>
      <c r="AK353" s="29"/>
    </row>
    <row r="354" spans="1:37" ht="15.75" thickBot="1">
      <c r="A354" s="13"/>
      <c r="B354" s="226"/>
      <c r="C354" s="241"/>
      <c r="D354" s="241"/>
      <c r="E354" s="77"/>
      <c r="F354" s="29"/>
      <c r="G354" s="241"/>
      <c r="H354" s="241"/>
      <c r="I354" s="77"/>
      <c r="J354" s="29"/>
      <c r="K354" s="241"/>
      <c r="L354" s="241"/>
      <c r="M354" s="242"/>
      <c r="N354" s="29"/>
      <c r="O354" s="241"/>
      <c r="P354" s="241"/>
      <c r="Q354" s="77"/>
      <c r="R354" s="29"/>
      <c r="S354" s="241"/>
      <c r="T354" s="241"/>
      <c r="U354" s="77"/>
      <c r="V354" s="29"/>
      <c r="W354" s="241"/>
      <c r="X354" s="241"/>
      <c r="Y354" s="77"/>
      <c r="Z354" s="29"/>
      <c r="AA354" s="241"/>
      <c r="AB354" s="241"/>
      <c r="AC354" s="77"/>
      <c r="AD354" s="29"/>
      <c r="AE354" s="241"/>
      <c r="AF354" s="241"/>
      <c r="AG354" s="77"/>
      <c r="AH354" s="29"/>
      <c r="AI354" s="241"/>
      <c r="AJ354" s="241"/>
      <c r="AK354" s="77"/>
    </row>
    <row r="355" spans="1:37">
      <c r="A355" s="13"/>
      <c r="B355" s="234" t="s">
        <v>634</v>
      </c>
      <c r="C355" s="245" t="s">
        <v>208</v>
      </c>
      <c r="D355" s="243">
        <v>14.1</v>
      </c>
      <c r="E355" s="34"/>
      <c r="F355" s="33"/>
      <c r="G355" s="245" t="s">
        <v>208</v>
      </c>
      <c r="H355" s="243">
        <v>35.700000000000003</v>
      </c>
      <c r="I355" s="34"/>
      <c r="J355" s="33"/>
      <c r="K355" s="245" t="s">
        <v>208</v>
      </c>
      <c r="L355" s="243" t="s">
        <v>247</v>
      </c>
      <c r="M355" s="245" t="s">
        <v>233</v>
      </c>
      <c r="N355" s="33"/>
      <c r="O355" s="245" t="s">
        <v>208</v>
      </c>
      <c r="P355" s="243" t="s">
        <v>234</v>
      </c>
      <c r="Q355" s="34"/>
      <c r="R355" s="33"/>
      <c r="S355" s="245" t="s">
        <v>208</v>
      </c>
      <c r="T355" s="243" t="s">
        <v>234</v>
      </c>
      <c r="U355" s="34"/>
      <c r="V355" s="33"/>
      <c r="W355" s="245" t="s">
        <v>208</v>
      </c>
      <c r="X355" s="243">
        <v>9.4</v>
      </c>
      <c r="Y355" s="34"/>
      <c r="Z355" s="33"/>
      <c r="AA355" s="245" t="s">
        <v>208</v>
      </c>
      <c r="AB355" s="243" t="s">
        <v>234</v>
      </c>
      <c r="AC355" s="34"/>
      <c r="AD355" s="33"/>
      <c r="AE355" s="245" t="s">
        <v>208</v>
      </c>
      <c r="AF355" s="243" t="s">
        <v>234</v>
      </c>
      <c r="AG355" s="34"/>
      <c r="AH355" s="33"/>
      <c r="AI355" s="245" t="s">
        <v>208</v>
      </c>
      <c r="AJ355" s="243">
        <v>59.1</v>
      </c>
      <c r="AK355" s="34"/>
    </row>
    <row r="356" spans="1:37" ht="15.75" thickBot="1">
      <c r="A356" s="13"/>
      <c r="B356" s="234"/>
      <c r="C356" s="253"/>
      <c r="D356" s="254"/>
      <c r="E356" s="85"/>
      <c r="F356" s="33"/>
      <c r="G356" s="253"/>
      <c r="H356" s="254"/>
      <c r="I356" s="85"/>
      <c r="J356" s="33"/>
      <c r="K356" s="253"/>
      <c r="L356" s="254"/>
      <c r="M356" s="253"/>
      <c r="N356" s="33"/>
      <c r="O356" s="253"/>
      <c r="P356" s="254"/>
      <c r="Q356" s="85"/>
      <c r="R356" s="33"/>
      <c r="S356" s="253"/>
      <c r="T356" s="254"/>
      <c r="U356" s="85"/>
      <c r="V356" s="33"/>
      <c r="W356" s="253"/>
      <c r="X356" s="254"/>
      <c r="Y356" s="85"/>
      <c r="Z356" s="33"/>
      <c r="AA356" s="253"/>
      <c r="AB356" s="254"/>
      <c r="AC356" s="85"/>
      <c r="AD356" s="33"/>
      <c r="AE356" s="253"/>
      <c r="AF356" s="254"/>
      <c r="AG356" s="85"/>
      <c r="AH356" s="33"/>
      <c r="AI356" s="253"/>
      <c r="AJ356" s="254"/>
      <c r="AK356" s="85"/>
    </row>
    <row r="357" spans="1:37" ht="15.75" thickTop="1">
      <c r="A357" s="13"/>
      <c r="B357" s="117" t="s">
        <v>645</v>
      </c>
      <c r="C357" s="123"/>
      <c r="D357" s="123"/>
      <c r="E357" s="123"/>
      <c r="F357" s="12"/>
      <c r="G357" s="123"/>
      <c r="H357" s="123"/>
      <c r="I357" s="123"/>
      <c r="J357" s="12"/>
      <c r="K357" s="123"/>
      <c r="L357" s="123"/>
      <c r="M357" s="123"/>
      <c r="N357" s="12"/>
      <c r="O357" s="123"/>
      <c r="P357" s="123"/>
      <c r="Q357" s="123"/>
      <c r="R357" s="12"/>
      <c r="S357" s="123"/>
      <c r="T357" s="123"/>
      <c r="U357" s="123"/>
      <c r="V357" s="12"/>
      <c r="W357" s="123"/>
      <c r="X357" s="123"/>
      <c r="Y357" s="123"/>
      <c r="Z357" s="12"/>
      <c r="AA357" s="123"/>
      <c r="AB357" s="123"/>
      <c r="AC357" s="123"/>
      <c r="AD357" s="12"/>
      <c r="AE357" s="123"/>
      <c r="AF357" s="123"/>
      <c r="AG357" s="123"/>
      <c r="AH357" s="12"/>
      <c r="AI357" s="123"/>
      <c r="AJ357" s="123"/>
      <c r="AK357" s="123"/>
    </row>
    <row r="358" spans="1:37">
      <c r="A358" s="13"/>
      <c r="B358" s="29"/>
      <c r="C358" s="29"/>
      <c r="D358" s="29"/>
      <c r="E358" s="29"/>
      <c r="F358" s="29"/>
      <c r="G358" s="29"/>
      <c r="H358" s="29"/>
      <c r="I358" s="29"/>
      <c r="J358" s="29"/>
      <c r="K358" s="29"/>
      <c r="L358" s="29"/>
      <c r="M358" s="29"/>
      <c r="N358" s="29"/>
      <c r="O358" s="29"/>
      <c r="P358" s="29"/>
      <c r="Q358" s="29"/>
      <c r="R358" s="29"/>
      <c r="S358" s="29"/>
      <c r="T358" s="29"/>
      <c r="U358" s="29"/>
      <c r="V358" s="29"/>
      <c r="W358" s="29"/>
      <c r="X358" s="29"/>
      <c r="Y358" s="29"/>
      <c r="Z358" s="29"/>
      <c r="AA358" s="29"/>
      <c r="AB358" s="29"/>
      <c r="AC358" s="29"/>
      <c r="AD358" s="29"/>
      <c r="AE358" s="29"/>
      <c r="AF358" s="29"/>
      <c r="AG358" s="29"/>
      <c r="AH358" s="29"/>
      <c r="AI358" s="29"/>
      <c r="AJ358" s="29"/>
      <c r="AK358" s="29"/>
    </row>
    <row r="359" spans="1:37">
      <c r="A359" s="13"/>
      <c r="B359" s="17"/>
      <c r="C359" s="17"/>
    </row>
    <row r="360" spans="1:37" ht="22.5">
      <c r="A360" s="13"/>
      <c r="B360" s="124">
        <v>-1</v>
      </c>
      <c r="C360" s="142" t="s">
        <v>646</v>
      </c>
    </row>
    <row r="361" spans="1:37">
      <c r="A361" s="13"/>
      <c r="B361" s="17"/>
      <c r="C361" s="17"/>
    </row>
    <row r="362" spans="1:37" ht="90">
      <c r="A362" s="13"/>
      <c r="B362" s="124">
        <v>-2</v>
      </c>
      <c r="C362" s="142" t="s">
        <v>667</v>
      </c>
    </row>
    <row r="363" spans="1:37">
      <c r="A363" s="13"/>
      <c r="B363" s="17"/>
      <c r="C363" s="17"/>
    </row>
    <row r="364" spans="1:37" ht="22.5">
      <c r="A364" s="13"/>
      <c r="B364" s="124">
        <v>-3</v>
      </c>
      <c r="C364" s="142" t="s">
        <v>668</v>
      </c>
    </row>
    <row r="365" spans="1:37">
      <c r="A365" s="13"/>
      <c r="B365" s="17"/>
      <c r="C365" s="17"/>
    </row>
    <row r="366" spans="1:37" ht="56.25">
      <c r="A366" s="13"/>
      <c r="B366" s="124">
        <v>-4</v>
      </c>
      <c r="C366" s="142" t="s">
        <v>898</v>
      </c>
    </row>
  </sheetData>
  <mergeCells count="3033">
    <mergeCell ref="A201:A366"/>
    <mergeCell ref="B201:AK201"/>
    <mergeCell ref="B202:AK202"/>
    <mergeCell ref="B279:AK279"/>
    <mergeCell ref="B288:AK288"/>
    <mergeCell ref="B289:AK289"/>
    <mergeCell ref="B358:AK358"/>
    <mergeCell ref="A166:A182"/>
    <mergeCell ref="B166:AK166"/>
    <mergeCell ref="B167:AK167"/>
    <mergeCell ref="A183:A200"/>
    <mergeCell ref="B183:AK183"/>
    <mergeCell ref="B184:AK184"/>
    <mergeCell ref="B75:AK75"/>
    <mergeCell ref="B78:AK78"/>
    <mergeCell ref="B79:AK79"/>
    <mergeCell ref="B142:AK142"/>
    <mergeCell ref="A145:A165"/>
    <mergeCell ref="B145:AK145"/>
    <mergeCell ref="B146:AK146"/>
    <mergeCell ref="AA357:AC357"/>
    <mergeCell ref="AE357:AG357"/>
    <mergeCell ref="AI357:AK357"/>
    <mergeCell ref="A1:A2"/>
    <mergeCell ref="B1:AK1"/>
    <mergeCell ref="B2:AK2"/>
    <mergeCell ref="B3:AK3"/>
    <mergeCell ref="A4:A144"/>
    <mergeCell ref="B4:AK4"/>
    <mergeCell ref="B5:AK5"/>
    <mergeCell ref="AH355:AH356"/>
    <mergeCell ref="AI355:AI356"/>
    <mergeCell ref="AJ355:AJ356"/>
    <mergeCell ref="AK355:AK356"/>
    <mergeCell ref="C357:E357"/>
    <mergeCell ref="G357:I357"/>
    <mergeCell ref="K357:M357"/>
    <mergeCell ref="O357:Q357"/>
    <mergeCell ref="S357:U357"/>
    <mergeCell ref="W357:Y357"/>
    <mergeCell ref="AB355:AB356"/>
    <mergeCell ref="AC355:AC356"/>
    <mergeCell ref="AD355:AD356"/>
    <mergeCell ref="AE355:AE356"/>
    <mergeCell ref="AF355:AF356"/>
    <mergeCell ref="AG355:AG356"/>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AI353:AJ354"/>
    <mergeCell ref="AK353:AK354"/>
    <mergeCell ref="B355:B356"/>
    <mergeCell ref="C355:C356"/>
    <mergeCell ref="D355:D356"/>
    <mergeCell ref="E355:E356"/>
    <mergeCell ref="F355:F356"/>
    <mergeCell ref="G355:G356"/>
    <mergeCell ref="H355:H356"/>
    <mergeCell ref="I355:I356"/>
    <mergeCell ref="AA353:AB354"/>
    <mergeCell ref="AC353:AC354"/>
    <mergeCell ref="AD353:AD354"/>
    <mergeCell ref="AE353:AF354"/>
    <mergeCell ref="AG353:AG354"/>
    <mergeCell ref="AH353:AH354"/>
    <mergeCell ref="S353:T354"/>
    <mergeCell ref="U353:U354"/>
    <mergeCell ref="V353:V354"/>
    <mergeCell ref="W353:X354"/>
    <mergeCell ref="Y353:Y354"/>
    <mergeCell ref="Z353:Z354"/>
    <mergeCell ref="K353:L354"/>
    <mergeCell ref="M353:M354"/>
    <mergeCell ref="N353:N354"/>
    <mergeCell ref="O353:P354"/>
    <mergeCell ref="Q353:Q354"/>
    <mergeCell ref="R353:R354"/>
    <mergeCell ref="AA352:AC352"/>
    <mergeCell ref="AE352:AG352"/>
    <mergeCell ref="AI352:AK352"/>
    <mergeCell ref="B353:B354"/>
    <mergeCell ref="C353:D354"/>
    <mergeCell ref="E353:E354"/>
    <mergeCell ref="F353:F354"/>
    <mergeCell ref="G353:H354"/>
    <mergeCell ref="I353:I354"/>
    <mergeCell ref="J353:J354"/>
    <mergeCell ref="C352:E352"/>
    <mergeCell ref="G352:I352"/>
    <mergeCell ref="K352:M352"/>
    <mergeCell ref="O352:Q352"/>
    <mergeCell ref="S352:U352"/>
    <mergeCell ref="W352:Y352"/>
    <mergeCell ref="AF350:AF351"/>
    <mergeCell ref="AG350:AG351"/>
    <mergeCell ref="AH350:AH351"/>
    <mergeCell ref="AI350:AI351"/>
    <mergeCell ref="AJ350:AJ351"/>
    <mergeCell ref="AK350:AK351"/>
    <mergeCell ref="Z350:Z351"/>
    <mergeCell ref="AA350:AA351"/>
    <mergeCell ref="AB350:AB351"/>
    <mergeCell ref="AC350:AC351"/>
    <mergeCell ref="AD350:AD351"/>
    <mergeCell ref="AE350:AE351"/>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AD348:AD349"/>
    <mergeCell ref="AE348:AF349"/>
    <mergeCell ref="AG348:AG349"/>
    <mergeCell ref="AH348:AH349"/>
    <mergeCell ref="AI348:AJ349"/>
    <mergeCell ref="AK348:AK349"/>
    <mergeCell ref="V348:V349"/>
    <mergeCell ref="W348:X349"/>
    <mergeCell ref="Y348:Y349"/>
    <mergeCell ref="Z348:Z349"/>
    <mergeCell ref="AA348:AB349"/>
    <mergeCell ref="AC348:AC349"/>
    <mergeCell ref="N348:N349"/>
    <mergeCell ref="O348:P349"/>
    <mergeCell ref="Q348:Q349"/>
    <mergeCell ref="R348:R349"/>
    <mergeCell ref="S348:T349"/>
    <mergeCell ref="U348:U349"/>
    <mergeCell ref="AK346:AK347"/>
    <mergeCell ref="B348:B349"/>
    <mergeCell ref="C348:D349"/>
    <mergeCell ref="E348:E349"/>
    <mergeCell ref="F348:F349"/>
    <mergeCell ref="G348:H349"/>
    <mergeCell ref="I348:I349"/>
    <mergeCell ref="J348:J349"/>
    <mergeCell ref="K348:L349"/>
    <mergeCell ref="M348:M349"/>
    <mergeCell ref="AC346:AC347"/>
    <mergeCell ref="AD346:AD347"/>
    <mergeCell ref="AE346:AF347"/>
    <mergeCell ref="AG346:AG347"/>
    <mergeCell ref="AH346:AH347"/>
    <mergeCell ref="AI346:AJ347"/>
    <mergeCell ref="U346:U347"/>
    <mergeCell ref="V346:V347"/>
    <mergeCell ref="W346:X347"/>
    <mergeCell ref="Y346:Y347"/>
    <mergeCell ref="Z346:Z347"/>
    <mergeCell ref="AA346:AB347"/>
    <mergeCell ref="M346:M347"/>
    <mergeCell ref="N346:N347"/>
    <mergeCell ref="O346:P347"/>
    <mergeCell ref="Q346:Q347"/>
    <mergeCell ref="R346:R347"/>
    <mergeCell ref="S346:T347"/>
    <mergeCell ref="AI344:AJ345"/>
    <mergeCell ref="AK344:AK345"/>
    <mergeCell ref="B346:B347"/>
    <mergeCell ref="C346:D347"/>
    <mergeCell ref="E346:E347"/>
    <mergeCell ref="F346:F347"/>
    <mergeCell ref="G346:H347"/>
    <mergeCell ref="I346:I347"/>
    <mergeCell ref="J346:J347"/>
    <mergeCell ref="K346:L347"/>
    <mergeCell ref="AA344:AB345"/>
    <mergeCell ref="AC344:AC345"/>
    <mergeCell ref="AD344:AD345"/>
    <mergeCell ref="AE344:AF345"/>
    <mergeCell ref="AG344:AG345"/>
    <mergeCell ref="AH344:AH345"/>
    <mergeCell ref="S344:T345"/>
    <mergeCell ref="U344:U345"/>
    <mergeCell ref="V344:V345"/>
    <mergeCell ref="W344:X345"/>
    <mergeCell ref="Y344:Y345"/>
    <mergeCell ref="Z344:Z345"/>
    <mergeCell ref="K344:L345"/>
    <mergeCell ref="M344:M345"/>
    <mergeCell ref="N344:N345"/>
    <mergeCell ref="O344:P345"/>
    <mergeCell ref="Q344:Q345"/>
    <mergeCell ref="R344:R345"/>
    <mergeCell ref="AH342:AH343"/>
    <mergeCell ref="AI342:AJ343"/>
    <mergeCell ref="AK342:AK343"/>
    <mergeCell ref="B344:B345"/>
    <mergeCell ref="C344:D345"/>
    <mergeCell ref="E344:E345"/>
    <mergeCell ref="F344:F345"/>
    <mergeCell ref="G344:H345"/>
    <mergeCell ref="I344:I345"/>
    <mergeCell ref="J344:J345"/>
    <mergeCell ref="Z342:Z343"/>
    <mergeCell ref="AA342:AB343"/>
    <mergeCell ref="AC342:AC343"/>
    <mergeCell ref="AD342:AD343"/>
    <mergeCell ref="AE342:AF343"/>
    <mergeCell ref="AG342:AG343"/>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AD340:AD341"/>
    <mergeCell ref="AE340:AF341"/>
    <mergeCell ref="AG340:AG341"/>
    <mergeCell ref="AH340:AH341"/>
    <mergeCell ref="AI340:AJ341"/>
    <mergeCell ref="AK340:AK341"/>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K338:AK339"/>
    <mergeCell ref="B340:B341"/>
    <mergeCell ref="C340:D341"/>
    <mergeCell ref="E340:E341"/>
    <mergeCell ref="F340:F341"/>
    <mergeCell ref="G340:H341"/>
    <mergeCell ref="I340:I341"/>
    <mergeCell ref="J340:J341"/>
    <mergeCell ref="K340:L341"/>
    <mergeCell ref="M340:M341"/>
    <mergeCell ref="AC338:AC339"/>
    <mergeCell ref="AD338:AD339"/>
    <mergeCell ref="AE338:AF339"/>
    <mergeCell ref="AG338:AG339"/>
    <mergeCell ref="AH338:AH339"/>
    <mergeCell ref="AI338:AJ339"/>
    <mergeCell ref="U338:U339"/>
    <mergeCell ref="V338:V339"/>
    <mergeCell ref="W338:X339"/>
    <mergeCell ref="Y338:Y339"/>
    <mergeCell ref="Z338:Z339"/>
    <mergeCell ref="AA338:AB339"/>
    <mergeCell ref="M338:M339"/>
    <mergeCell ref="N338:N339"/>
    <mergeCell ref="O338:P339"/>
    <mergeCell ref="Q338:Q339"/>
    <mergeCell ref="R338:R339"/>
    <mergeCell ref="S338:T339"/>
    <mergeCell ref="AI336:AJ337"/>
    <mergeCell ref="AK336:AK337"/>
    <mergeCell ref="B338:B339"/>
    <mergeCell ref="C338:D339"/>
    <mergeCell ref="E338:E339"/>
    <mergeCell ref="F338:F339"/>
    <mergeCell ref="G338:H339"/>
    <mergeCell ref="I338:I339"/>
    <mergeCell ref="J338:J339"/>
    <mergeCell ref="K338:L339"/>
    <mergeCell ref="AA336:AB337"/>
    <mergeCell ref="AC336:AC337"/>
    <mergeCell ref="AD336:AD337"/>
    <mergeCell ref="AE336:AF337"/>
    <mergeCell ref="AG336:AG337"/>
    <mergeCell ref="AH336:AH337"/>
    <mergeCell ref="S336:T337"/>
    <mergeCell ref="U336:U337"/>
    <mergeCell ref="V336:V337"/>
    <mergeCell ref="W336:X337"/>
    <mergeCell ref="Y336:Y337"/>
    <mergeCell ref="Z336:Z337"/>
    <mergeCell ref="K336:L337"/>
    <mergeCell ref="M336:M337"/>
    <mergeCell ref="N336:N337"/>
    <mergeCell ref="O336:P337"/>
    <mergeCell ref="Q336:Q337"/>
    <mergeCell ref="R336:R337"/>
    <mergeCell ref="AH334:AH335"/>
    <mergeCell ref="AI334:AJ335"/>
    <mergeCell ref="AK334:AK335"/>
    <mergeCell ref="B336:B337"/>
    <mergeCell ref="C336:D337"/>
    <mergeCell ref="E336:E337"/>
    <mergeCell ref="F336:F337"/>
    <mergeCell ref="G336:H337"/>
    <mergeCell ref="I336:I337"/>
    <mergeCell ref="J336:J337"/>
    <mergeCell ref="Z334:Z335"/>
    <mergeCell ref="AA334:AB335"/>
    <mergeCell ref="AC334:AC335"/>
    <mergeCell ref="AD334:AD335"/>
    <mergeCell ref="AE334:AF335"/>
    <mergeCell ref="AG334:AG335"/>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AF332:AF333"/>
    <mergeCell ref="AG332:AG333"/>
    <mergeCell ref="AH332:AH333"/>
    <mergeCell ref="AI332:AI333"/>
    <mergeCell ref="AJ332:AJ333"/>
    <mergeCell ref="AK332:AK333"/>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AI330:AK330"/>
    <mergeCell ref="C331:E331"/>
    <mergeCell ref="G331:I331"/>
    <mergeCell ref="K331:M331"/>
    <mergeCell ref="O331:Q331"/>
    <mergeCell ref="S331:U331"/>
    <mergeCell ref="W331:Y331"/>
    <mergeCell ref="AA331:AC331"/>
    <mergeCell ref="AE331:AG331"/>
    <mergeCell ref="AI331:AK331"/>
    <mergeCell ref="AH326:AH329"/>
    <mergeCell ref="AI326:AK329"/>
    <mergeCell ref="C330:E330"/>
    <mergeCell ref="G330:I330"/>
    <mergeCell ref="K330:M330"/>
    <mergeCell ref="O330:Q330"/>
    <mergeCell ref="S330:U330"/>
    <mergeCell ref="W330:Y330"/>
    <mergeCell ref="AA330:AC330"/>
    <mergeCell ref="AE330:AG330"/>
    <mergeCell ref="AA326:AC326"/>
    <mergeCell ref="AA327:AC327"/>
    <mergeCell ref="AA328:AC328"/>
    <mergeCell ref="AA329:AC329"/>
    <mergeCell ref="AD326:AD329"/>
    <mergeCell ref="AE326:AG326"/>
    <mergeCell ref="AE327:AG327"/>
    <mergeCell ref="AE328:AG328"/>
    <mergeCell ref="AE329:AG329"/>
    <mergeCell ref="V326:V329"/>
    <mergeCell ref="W326:Y326"/>
    <mergeCell ref="W327:Y327"/>
    <mergeCell ref="W328:Y328"/>
    <mergeCell ref="W329:Y329"/>
    <mergeCell ref="Z326:Z329"/>
    <mergeCell ref="O326:Q326"/>
    <mergeCell ref="O327:Q327"/>
    <mergeCell ref="O328:Q328"/>
    <mergeCell ref="O329:Q329"/>
    <mergeCell ref="R326:R329"/>
    <mergeCell ref="S326:U329"/>
    <mergeCell ref="J326:J329"/>
    <mergeCell ref="K326:M326"/>
    <mergeCell ref="K327:M327"/>
    <mergeCell ref="K328:M328"/>
    <mergeCell ref="K329:M329"/>
    <mergeCell ref="N326:N329"/>
    <mergeCell ref="B326:B329"/>
    <mergeCell ref="C326:E329"/>
    <mergeCell ref="F326:F329"/>
    <mergeCell ref="G326:I326"/>
    <mergeCell ref="G327:I327"/>
    <mergeCell ref="G328:I328"/>
    <mergeCell ref="G329:I329"/>
    <mergeCell ref="AE324:AG324"/>
    <mergeCell ref="AI324:AK324"/>
    <mergeCell ref="C325:E325"/>
    <mergeCell ref="G325:I325"/>
    <mergeCell ref="K325:M325"/>
    <mergeCell ref="O325:Q325"/>
    <mergeCell ref="S325:U325"/>
    <mergeCell ref="W325:AC325"/>
    <mergeCell ref="AE325:AG325"/>
    <mergeCell ref="AI325:AK325"/>
    <mergeCell ref="AH322:AH323"/>
    <mergeCell ref="AI322:AI323"/>
    <mergeCell ref="AJ322:AJ323"/>
    <mergeCell ref="AK322:AK323"/>
    <mergeCell ref="C324:E324"/>
    <mergeCell ref="G324:I324"/>
    <mergeCell ref="K324:M324"/>
    <mergeCell ref="O324:Q324"/>
    <mergeCell ref="S324:U324"/>
    <mergeCell ref="W324:AC324"/>
    <mergeCell ref="AB322:AB323"/>
    <mergeCell ref="AC322:AC323"/>
    <mergeCell ref="AD322:AD323"/>
    <mergeCell ref="AE322:AE323"/>
    <mergeCell ref="AF322:AF323"/>
    <mergeCell ref="AG322:AG323"/>
    <mergeCell ref="V322:V323"/>
    <mergeCell ref="W322:W323"/>
    <mergeCell ref="X322:X323"/>
    <mergeCell ref="Y322:Y323"/>
    <mergeCell ref="Z322:Z323"/>
    <mergeCell ref="AA322:AA323"/>
    <mergeCell ref="P322:P323"/>
    <mergeCell ref="Q322:Q323"/>
    <mergeCell ref="R322:R323"/>
    <mergeCell ref="S322:S323"/>
    <mergeCell ref="T322:T323"/>
    <mergeCell ref="U322:U323"/>
    <mergeCell ref="J322:J323"/>
    <mergeCell ref="K322:K323"/>
    <mergeCell ref="L322:L323"/>
    <mergeCell ref="M322:M323"/>
    <mergeCell ref="N322:N323"/>
    <mergeCell ref="O322:O323"/>
    <mergeCell ref="AI320:AJ321"/>
    <mergeCell ref="AK320:AK321"/>
    <mergeCell ref="B322:B323"/>
    <mergeCell ref="C322:C323"/>
    <mergeCell ref="D322:D323"/>
    <mergeCell ref="E322:E323"/>
    <mergeCell ref="F322:F323"/>
    <mergeCell ref="G322:G323"/>
    <mergeCell ref="H322:H323"/>
    <mergeCell ref="I322:I323"/>
    <mergeCell ref="AA320:AB321"/>
    <mergeCell ref="AC320:AC321"/>
    <mergeCell ref="AD320:AD321"/>
    <mergeCell ref="AE320:AF321"/>
    <mergeCell ref="AG320:AG321"/>
    <mergeCell ref="AH320:AH321"/>
    <mergeCell ref="S320:T321"/>
    <mergeCell ref="U320:U321"/>
    <mergeCell ref="V320:V321"/>
    <mergeCell ref="W320:X321"/>
    <mergeCell ref="Y320:Y321"/>
    <mergeCell ref="Z320:Z321"/>
    <mergeCell ref="K320:L321"/>
    <mergeCell ref="M320:M321"/>
    <mergeCell ref="N320:N321"/>
    <mergeCell ref="O320:P321"/>
    <mergeCell ref="Q320:Q321"/>
    <mergeCell ref="R320:R321"/>
    <mergeCell ref="AA319:AC319"/>
    <mergeCell ref="AE319:AG319"/>
    <mergeCell ref="AI319:AK319"/>
    <mergeCell ref="B320:B321"/>
    <mergeCell ref="C320:D321"/>
    <mergeCell ref="E320:E321"/>
    <mergeCell ref="F320:F321"/>
    <mergeCell ref="G320:H321"/>
    <mergeCell ref="I320:I321"/>
    <mergeCell ref="J320:J321"/>
    <mergeCell ref="C319:E319"/>
    <mergeCell ref="G319:I319"/>
    <mergeCell ref="K319:M319"/>
    <mergeCell ref="O319:Q319"/>
    <mergeCell ref="S319:U319"/>
    <mergeCell ref="W319:Y319"/>
    <mergeCell ref="AF317:AF318"/>
    <mergeCell ref="AG317:AG318"/>
    <mergeCell ref="AH317:AH318"/>
    <mergeCell ref="AI317:AI318"/>
    <mergeCell ref="AJ317:AJ318"/>
    <mergeCell ref="AK317:AK318"/>
    <mergeCell ref="Z317:Z318"/>
    <mergeCell ref="AA317:AA318"/>
    <mergeCell ref="AB317:AB318"/>
    <mergeCell ref="AC317:AC318"/>
    <mergeCell ref="AD317:AD318"/>
    <mergeCell ref="AE317:AE318"/>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AD315:AD316"/>
    <mergeCell ref="AE315:AF316"/>
    <mergeCell ref="AG315:AG316"/>
    <mergeCell ref="AH315:AH316"/>
    <mergeCell ref="AI315:AJ316"/>
    <mergeCell ref="AK315:AK316"/>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K313:AK314"/>
    <mergeCell ref="B315:B316"/>
    <mergeCell ref="C315:D316"/>
    <mergeCell ref="E315:E316"/>
    <mergeCell ref="F315:F316"/>
    <mergeCell ref="G315:H316"/>
    <mergeCell ref="I315:I316"/>
    <mergeCell ref="J315:J316"/>
    <mergeCell ref="K315:L316"/>
    <mergeCell ref="M315:M316"/>
    <mergeCell ref="AC313:AC314"/>
    <mergeCell ref="AD313:AD314"/>
    <mergeCell ref="AE313:AF314"/>
    <mergeCell ref="AG313:AG314"/>
    <mergeCell ref="AH313:AH314"/>
    <mergeCell ref="AI313:AJ314"/>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I311:AJ312"/>
    <mergeCell ref="AK311:AK312"/>
    <mergeCell ref="B313:B314"/>
    <mergeCell ref="C313:D314"/>
    <mergeCell ref="E313:E314"/>
    <mergeCell ref="F313:F314"/>
    <mergeCell ref="G313:H314"/>
    <mergeCell ref="I313:I314"/>
    <mergeCell ref="J313:J314"/>
    <mergeCell ref="K313:L314"/>
    <mergeCell ref="AA311:AB312"/>
    <mergeCell ref="AC311:AC312"/>
    <mergeCell ref="AD311:AD312"/>
    <mergeCell ref="AE311:AF312"/>
    <mergeCell ref="AG311:AG312"/>
    <mergeCell ref="AH311:AH312"/>
    <mergeCell ref="S311:T312"/>
    <mergeCell ref="U311:U312"/>
    <mergeCell ref="V311:V312"/>
    <mergeCell ref="W311:X312"/>
    <mergeCell ref="Y311:Y312"/>
    <mergeCell ref="Z311:Z312"/>
    <mergeCell ref="K311:L312"/>
    <mergeCell ref="M311:M312"/>
    <mergeCell ref="N311:N312"/>
    <mergeCell ref="O311:P312"/>
    <mergeCell ref="Q311:Q312"/>
    <mergeCell ref="R311:R312"/>
    <mergeCell ref="AH309:AH310"/>
    <mergeCell ref="AI309:AJ310"/>
    <mergeCell ref="AK309:AK310"/>
    <mergeCell ref="B311:B312"/>
    <mergeCell ref="C311:D312"/>
    <mergeCell ref="E311:E312"/>
    <mergeCell ref="F311:F312"/>
    <mergeCell ref="G311:H312"/>
    <mergeCell ref="I311:I312"/>
    <mergeCell ref="J311:J312"/>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AD307:AD308"/>
    <mergeCell ref="AE307:AF308"/>
    <mergeCell ref="AG307:AG308"/>
    <mergeCell ref="AH307:AH308"/>
    <mergeCell ref="AI307:AJ308"/>
    <mergeCell ref="AK307:AK308"/>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K305:AK306"/>
    <mergeCell ref="B307:B308"/>
    <mergeCell ref="C307:D308"/>
    <mergeCell ref="E307:E308"/>
    <mergeCell ref="F307:F308"/>
    <mergeCell ref="G307:H308"/>
    <mergeCell ref="I307:I308"/>
    <mergeCell ref="J307:J308"/>
    <mergeCell ref="K307:L308"/>
    <mergeCell ref="M307:M308"/>
    <mergeCell ref="AC305:AC306"/>
    <mergeCell ref="AD305:AD306"/>
    <mergeCell ref="AE305:AF306"/>
    <mergeCell ref="AG305:AG306"/>
    <mergeCell ref="AH305:AH306"/>
    <mergeCell ref="AI305:AJ306"/>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I303:AJ304"/>
    <mergeCell ref="AK303:AK304"/>
    <mergeCell ref="B305:B306"/>
    <mergeCell ref="C305:D306"/>
    <mergeCell ref="E305:E306"/>
    <mergeCell ref="F305:F306"/>
    <mergeCell ref="G305:H306"/>
    <mergeCell ref="I305:I306"/>
    <mergeCell ref="J305:J306"/>
    <mergeCell ref="K305:L306"/>
    <mergeCell ref="AA303:AB304"/>
    <mergeCell ref="AC303:AC304"/>
    <mergeCell ref="AD303:AD304"/>
    <mergeCell ref="AE303:AF304"/>
    <mergeCell ref="AG303:AG304"/>
    <mergeCell ref="AH303:AH304"/>
    <mergeCell ref="S303:T304"/>
    <mergeCell ref="U303:U304"/>
    <mergeCell ref="V303:V304"/>
    <mergeCell ref="W303:X304"/>
    <mergeCell ref="Y303:Y304"/>
    <mergeCell ref="Z303:Z304"/>
    <mergeCell ref="K303:L304"/>
    <mergeCell ref="M303:M304"/>
    <mergeCell ref="N303:N304"/>
    <mergeCell ref="O303:P304"/>
    <mergeCell ref="Q303:Q304"/>
    <mergeCell ref="R303:R304"/>
    <mergeCell ref="AH301:AH302"/>
    <mergeCell ref="AI301:AJ302"/>
    <mergeCell ref="AK301:AK302"/>
    <mergeCell ref="B303:B304"/>
    <mergeCell ref="C303:D304"/>
    <mergeCell ref="E303:E304"/>
    <mergeCell ref="F303:F304"/>
    <mergeCell ref="G303:H304"/>
    <mergeCell ref="I303:I304"/>
    <mergeCell ref="J303:J304"/>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AH299:AH300"/>
    <mergeCell ref="AI299:AI300"/>
    <mergeCell ref="AJ299:AJ300"/>
    <mergeCell ref="AK299:AK300"/>
    <mergeCell ref="B301:B302"/>
    <mergeCell ref="C301:D302"/>
    <mergeCell ref="E301:E302"/>
    <mergeCell ref="F301:F302"/>
    <mergeCell ref="G301:H302"/>
    <mergeCell ref="I301:I302"/>
    <mergeCell ref="AB299:AB300"/>
    <mergeCell ref="AC299:AC300"/>
    <mergeCell ref="AD299:AD300"/>
    <mergeCell ref="AE299:AE300"/>
    <mergeCell ref="AF299:AF300"/>
    <mergeCell ref="AG299:AG300"/>
    <mergeCell ref="V299:V300"/>
    <mergeCell ref="W299:W300"/>
    <mergeCell ref="X299:X300"/>
    <mergeCell ref="Y299:Y300"/>
    <mergeCell ref="Z299:Z300"/>
    <mergeCell ref="AA299:AA300"/>
    <mergeCell ref="P299:P300"/>
    <mergeCell ref="Q299:Q300"/>
    <mergeCell ref="R299:R300"/>
    <mergeCell ref="S299:S300"/>
    <mergeCell ref="T299:T300"/>
    <mergeCell ref="U299:U300"/>
    <mergeCell ref="J299:J300"/>
    <mergeCell ref="K299:K300"/>
    <mergeCell ref="L299:L300"/>
    <mergeCell ref="M299:M300"/>
    <mergeCell ref="N299:N300"/>
    <mergeCell ref="O299:O300"/>
    <mergeCell ref="AE298:AG298"/>
    <mergeCell ref="AI298:AK298"/>
    <mergeCell ref="B299:B300"/>
    <mergeCell ref="C299:C300"/>
    <mergeCell ref="D299:D300"/>
    <mergeCell ref="E299:E300"/>
    <mergeCell ref="F299:F300"/>
    <mergeCell ref="G299:G300"/>
    <mergeCell ref="H299:H300"/>
    <mergeCell ref="I299:I300"/>
    <mergeCell ref="AA297:AC297"/>
    <mergeCell ref="AE297:AG297"/>
    <mergeCell ref="AI297:AK297"/>
    <mergeCell ref="C298:E298"/>
    <mergeCell ref="G298:I298"/>
    <mergeCell ref="K298:M298"/>
    <mergeCell ref="O298:Q298"/>
    <mergeCell ref="S298:U298"/>
    <mergeCell ref="W298:Y298"/>
    <mergeCell ref="AA298:AC298"/>
    <mergeCell ref="C297:E297"/>
    <mergeCell ref="G297:I297"/>
    <mergeCell ref="K297:M297"/>
    <mergeCell ref="O297:Q297"/>
    <mergeCell ref="S297:U297"/>
    <mergeCell ref="W297:Y297"/>
    <mergeCell ref="AE293:AG293"/>
    <mergeCell ref="AE294:AG294"/>
    <mergeCell ref="AE295:AG295"/>
    <mergeCell ref="AE296:AG296"/>
    <mergeCell ref="AH293:AH296"/>
    <mergeCell ref="AI293:AK296"/>
    <mergeCell ref="Z293:Z296"/>
    <mergeCell ref="AA293:AC293"/>
    <mergeCell ref="AA294:AC294"/>
    <mergeCell ref="AA295:AC295"/>
    <mergeCell ref="AA296:AC296"/>
    <mergeCell ref="AD293:AD296"/>
    <mergeCell ref="R293:R296"/>
    <mergeCell ref="S293:U296"/>
    <mergeCell ref="V293:V296"/>
    <mergeCell ref="W293:Y293"/>
    <mergeCell ref="W294:Y294"/>
    <mergeCell ref="W295:Y295"/>
    <mergeCell ref="W296:Y296"/>
    <mergeCell ref="K293:M293"/>
    <mergeCell ref="K294:M294"/>
    <mergeCell ref="K295:M295"/>
    <mergeCell ref="K296:M296"/>
    <mergeCell ref="N293:N296"/>
    <mergeCell ref="O293:Q293"/>
    <mergeCell ref="O294:Q294"/>
    <mergeCell ref="O295:Q295"/>
    <mergeCell ref="O296:Q296"/>
    <mergeCell ref="AE292:AG292"/>
    <mergeCell ref="AI292:AK292"/>
    <mergeCell ref="B293:B296"/>
    <mergeCell ref="C293:E296"/>
    <mergeCell ref="F293:F296"/>
    <mergeCell ref="G293:I293"/>
    <mergeCell ref="G294:I294"/>
    <mergeCell ref="G295:I295"/>
    <mergeCell ref="G296:I296"/>
    <mergeCell ref="J293:J296"/>
    <mergeCell ref="AA278:AC278"/>
    <mergeCell ref="AE278:AG278"/>
    <mergeCell ref="AI278:AK278"/>
    <mergeCell ref="B290:AK290"/>
    <mergeCell ref="C292:E292"/>
    <mergeCell ref="G292:I292"/>
    <mergeCell ref="K292:M292"/>
    <mergeCell ref="O292:Q292"/>
    <mergeCell ref="S292:U292"/>
    <mergeCell ref="W292:AC292"/>
    <mergeCell ref="C278:E278"/>
    <mergeCell ref="G278:I278"/>
    <mergeCell ref="K278:M278"/>
    <mergeCell ref="O278:Q278"/>
    <mergeCell ref="S278:U278"/>
    <mergeCell ref="W278:Y278"/>
    <mergeCell ref="AF276:AF277"/>
    <mergeCell ref="AG276:AG277"/>
    <mergeCell ref="AH276:AH277"/>
    <mergeCell ref="AI276:AI277"/>
    <mergeCell ref="AJ276:AJ277"/>
    <mergeCell ref="AK276:AK277"/>
    <mergeCell ref="Z276:Z277"/>
    <mergeCell ref="AA276:AA277"/>
    <mergeCell ref="AB276:AB277"/>
    <mergeCell ref="AC276:AC277"/>
    <mergeCell ref="AD276:AD277"/>
    <mergeCell ref="AE276:AE277"/>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AH274:AH275"/>
    <mergeCell ref="AI274:AI275"/>
    <mergeCell ref="AJ274:AJ275"/>
    <mergeCell ref="AK274:AK275"/>
    <mergeCell ref="B276:B277"/>
    <mergeCell ref="C276:C277"/>
    <mergeCell ref="D276:D277"/>
    <mergeCell ref="E276:E277"/>
    <mergeCell ref="F276:F277"/>
    <mergeCell ref="G276:G277"/>
    <mergeCell ref="AB274:AB275"/>
    <mergeCell ref="AC274:AC275"/>
    <mergeCell ref="AD274:AD275"/>
    <mergeCell ref="AE274:AE275"/>
    <mergeCell ref="AF274:AF275"/>
    <mergeCell ref="AG274:AG275"/>
    <mergeCell ref="V274:V275"/>
    <mergeCell ref="W274:W275"/>
    <mergeCell ref="X274:X275"/>
    <mergeCell ref="Y274:Y275"/>
    <mergeCell ref="Z274:Z275"/>
    <mergeCell ref="AA274:AA275"/>
    <mergeCell ref="P274:P275"/>
    <mergeCell ref="Q274:Q275"/>
    <mergeCell ref="R274:R275"/>
    <mergeCell ref="S274:S275"/>
    <mergeCell ref="T274:T275"/>
    <mergeCell ref="U274:U275"/>
    <mergeCell ref="J274:J275"/>
    <mergeCell ref="K274:K275"/>
    <mergeCell ref="L274:L275"/>
    <mergeCell ref="M274:M275"/>
    <mergeCell ref="N274:N275"/>
    <mergeCell ref="O274:O275"/>
    <mergeCell ref="AE273:AG273"/>
    <mergeCell ref="AI273:AK273"/>
    <mergeCell ref="B274:B275"/>
    <mergeCell ref="C274:C275"/>
    <mergeCell ref="D274:D275"/>
    <mergeCell ref="E274:E275"/>
    <mergeCell ref="F274:F275"/>
    <mergeCell ref="G274:G275"/>
    <mergeCell ref="H274:H275"/>
    <mergeCell ref="I274:I275"/>
    <mergeCell ref="AI271:AI272"/>
    <mergeCell ref="AJ271:AJ272"/>
    <mergeCell ref="AK271:AK272"/>
    <mergeCell ref="C273:E273"/>
    <mergeCell ref="G273:I273"/>
    <mergeCell ref="K273:M273"/>
    <mergeCell ref="O273:Q273"/>
    <mergeCell ref="S273:U273"/>
    <mergeCell ref="W273:Y273"/>
    <mergeCell ref="AA273:AC273"/>
    <mergeCell ref="AC271:AC272"/>
    <mergeCell ref="AD271:AD272"/>
    <mergeCell ref="AE271:AE272"/>
    <mergeCell ref="AF271:AF272"/>
    <mergeCell ref="AG271:AG272"/>
    <mergeCell ref="AH271:AH272"/>
    <mergeCell ref="W271:W272"/>
    <mergeCell ref="X271:X272"/>
    <mergeCell ref="Y271:Y272"/>
    <mergeCell ref="Z271:Z272"/>
    <mergeCell ref="AA271:AA272"/>
    <mergeCell ref="AB271:AB272"/>
    <mergeCell ref="Q271:Q272"/>
    <mergeCell ref="R271:R272"/>
    <mergeCell ref="S271:S272"/>
    <mergeCell ref="T271:T272"/>
    <mergeCell ref="U271:U272"/>
    <mergeCell ref="V271:V272"/>
    <mergeCell ref="K271:K272"/>
    <mergeCell ref="L271:L272"/>
    <mergeCell ref="M271:M272"/>
    <mergeCell ref="N271:N272"/>
    <mergeCell ref="O271:O272"/>
    <mergeCell ref="P271:P272"/>
    <mergeCell ref="AK269:AK270"/>
    <mergeCell ref="B271:B272"/>
    <mergeCell ref="C271:C272"/>
    <mergeCell ref="D271:D272"/>
    <mergeCell ref="E271:E272"/>
    <mergeCell ref="F271:F272"/>
    <mergeCell ref="G271:G272"/>
    <mergeCell ref="H271:H272"/>
    <mergeCell ref="I271:I272"/>
    <mergeCell ref="J271:J272"/>
    <mergeCell ref="AC269:AC270"/>
    <mergeCell ref="AD269:AD270"/>
    <mergeCell ref="AE269:AF270"/>
    <mergeCell ref="AG269:AG270"/>
    <mergeCell ref="AH269:AH270"/>
    <mergeCell ref="AI269:AJ270"/>
    <mergeCell ref="U269:U270"/>
    <mergeCell ref="V269:V270"/>
    <mergeCell ref="W269:X270"/>
    <mergeCell ref="Y269:Y270"/>
    <mergeCell ref="Z269:Z270"/>
    <mergeCell ref="AA269:AB270"/>
    <mergeCell ref="M269:M270"/>
    <mergeCell ref="N269:N270"/>
    <mergeCell ref="O269:P270"/>
    <mergeCell ref="Q269:Q270"/>
    <mergeCell ref="R269:R270"/>
    <mergeCell ref="S269:T270"/>
    <mergeCell ref="AI267:AJ268"/>
    <mergeCell ref="AK267:AK268"/>
    <mergeCell ref="B269:B270"/>
    <mergeCell ref="C269:D270"/>
    <mergeCell ref="E269:E270"/>
    <mergeCell ref="F269:F270"/>
    <mergeCell ref="G269:H270"/>
    <mergeCell ref="I269:I270"/>
    <mergeCell ref="J269:J270"/>
    <mergeCell ref="K269:L270"/>
    <mergeCell ref="AA267:AB268"/>
    <mergeCell ref="AC267:AC268"/>
    <mergeCell ref="AD267:AD268"/>
    <mergeCell ref="AE267:AF268"/>
    <mergeCell ref="AG267:AG268"/>
    <mergeCell ref="AH267:AH268"/>
    <mergeCell ref="S267:T268"/>
    <mergeCell ref="U267:U268"/>
    <mergeCell ref="V267:V268"/>
    <mergeCell ref="W267:X268"/>
    <mergeCell ref="Y267:Y268"/>
    <mergeCell ref="Z267:Z268"/>
    <mergeCell ref="K267:L268"/>
    <mergeCell ref="M267:M268"/>
    <mergeCell ref="N267:N268"/>
    <mergeCell ref="O267:P268"/>
    <mergeCell ref="Q267:Q268"/>
    <mergeCell ref="R267:R268"/>
    <mergeCell ref="AH265:AH266"/>
    <mergeCell ref="AI265:AJ266"/>
    <mergeCell ref="AK265:AK266"/>
    <mergeCell ref="B267:B268"/>
    <mergeCell ref="C267:D268"/>
    <mergeCell ref="E267:E268"/>
    <mergeCell ref="F267:F268"/>
    <mergeCell ref="G267:H268"/>
    <mergeCell ref="I267:I268"/>
    <mergeCell ref="J267:J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AK262:AK263"/>
    <mergeCell ref="C264:E264"/>
    <mergeCell ref="G264:I264"/>
    <mergeCell ref="K264:M264"/>
    <mergeCell ref="O264:Q264"/>
    <mergeCell ref="S264:U264"/>
    <mergeCell ref="W264:Y264"/>
    <mergeCell ref="AA264:AC264"/>
    <mergeCell ref="AE264:AG264"/>
    <mergeCell ref="AI264:AK264"/>
    <mergeCell ref="AC262:AC263"/>
    <mergeCell ref="AD262:AD263"/>
    <mergeCell ref="AE262:AF263"/>
    <mergeCell ref="AG262:AG263"/>
    <mergeCell ref="AH262:AH263"/>
    <mergeCell ref="AI262:AJ263"/>
    <mergeCell ref="U262:U263"/>
    <mergeCell ref="V262:V263"/>
    <mergeCell ref="W262:X263"/>
    <mergeCell ref="Y262:Y263"/>
    <mergeCell ref="Z262:Z263"/>
    <mergeCell ref="AA262:AB263"/>
    <mergeCell ref="M262:M263"/>
    <mergeCell ref="N262:N263"/>
    <mergeCell ref="O262:P263"/>
    <mergeCell ref="Q262:Q263"/>
    <mergeCell ref="R262:R263"/>
    <mergeCell ref="S262:T263"/>
    <mergeCell ref="AI260:AJ261"/>
    <mergeCell ref="AK260:AK261"/>
    <mergeCell ref="B262:B263"/>
    <mergeCell ref="C262:D263"/>
    <mergeCell ref="E262:E263"/>
    <mergeCell ref="F262:F263"/>
    <mergeCell ref="G262:H263"/>
    <mergeCell ref="I262:I263"/>
    <mergeCell ref="J262:J263"/>
    <mergeCell ref="K262:L263"/>
    <mergeCell ref="AA260:AB261"/>
    <mergeCell ref="AC260:AC261"/>
    <mergeCell ref="AD260:AD261"/>
    <mergeCell ref="AE260:AF261"/>
    <mergeCell ref="AG260:AG261"/>
    <mergeCell ref="AH260:AH261"/>
    <mergeCell ref="S260:T261"/>
    <mergeCell ref="U260:U261"/>
    <mergeCell ref="V260:V261"/>
    <mergeCell ref="W260:X261"/>
    <mergeCell ref="Y260:Y261"/>
    <mergeCell ref="Z260:Z261"/>
    <mergeCell ref="K260:L261"/>
    <mergeCell ref="M260:M261"/>
    <mergeCell ref="N260:N261"/>
    <mergeCell ref="O260:P261"/>
    <mergeCell ref="Q260:Q261"/>
    <mergeCell ref="R260:R261"/>
    <mergeCell ref="AH258:AH259"/>
    <mergeCell ref="AI258:AJ259"/>
    <mergeCell ref="AK258:AK259"/>
    <mergeCell ref="B260:B261"/>
    <mergeCell ref="C260:D261"/>
    <mergeCell ref="E260:E261"/>
    <mergeCell ref="F260:F261"/>
    <mergeCell ref="G260:H261"/>
    <mergeCell ref="I260:I261"/>
    <mergeCell ref="J260:J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AD256:AD257"/>
    <mergeCell ref="AE256:AF257"/>
    <mergeCell ref="AG256:AG257"/>
    <mergeCell ref="AH256:AH257"/>
    <mergeCell ref="AI256:AJ257"/>
    <mergeCell ref="AK256:AK257"/>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K254:AK255"/>
    <mergeCell ref="B256:B257"/>
    <mergeCell ref="C256:D257"/>
    <mergeCell ref="E256:E257"/>
    <mergeCell ref="F256:F257"/>
    <mergeCell ref="G256:H257"/>
    <mergeCell ref="I256:I257"/>
    <mergeCell ref="J256:J257"/>
    <mergeCell ref="K256:L257"/>
    <mergeCell ref="M256:M257"/>
    <mergeCell ref="AC254:AC255"/>
    <mergeCell ref="AD254:AD255"/>
    <mergeCell ref="AE254:AF255"/>
    <mergeCell ref="AG254:AG255"/>
    <mergeCell ref="AH254:AH255"/>
    <mergeCell ref="AI254:AJ255"/>
    <mergeCell ref="U254:U255"/>
    <mergeCell ref="V254:V255"/>
    <mergeCell ref="W254:X255"/>
    <mergeCell ref="Y254:Y255"/>
    <mergeCell ref="Z254:Z255"/>
    <mergeCell ref="AA254:AB255"/>
    <mergeCell ref="M254:M255"/>
    <mergeCell ref="N254:N255"/>
    <mergeCell ref="O254:P255"/>
    <mergeCell ref="Q254:Q255"/>
    <mergeCell ref="R254:R255"/>
    <mergeCell ref="S254:T255"/>
    <mergeCell ref="AI252:AJ253"/>
    <mergeCell ref="AK252:AK253"/>
    <mergeCell ref="B254:B255"/>
    <mergeCell ref="C254:D255"/>
    <mergeCell ref="E254:E255"/>
    <mergeCell ref="F254:F255"/>
    <mergeCell ref="G254:H255"/>
    <mergeCell ref="I254:I255"/>
    <mergeCell ref="J254:J255"/>
    <mergeCell ref="K254:L255"/>
    <mergeCell ref="AA252:AB253"/>
    <mergeCell ref="AC252:AC253"/>
    <mergeCell ref="AD252:AD253"/>
    <mergeCell ref="AE252:AF253"/>
    <mergeCell ref="AG252:AG253"/>
    <mergeCell ref="AH252:AH253"/>
    <mergeCell ref="S252:T253"/>
    <mergeCell ref="U252:U253"/>
    <mergeCell ref="V252:V253"/>
    <mergeCell ref="W252:X253"/>
    <mergeCell ref="Y252:Y253"/>
    <mergeCell ref="Z252:Z253"/>
    <mergeCell ref="K252:L253"/>
    <mergeCell ref="M252:M253"/>
    <mergeCell ref="N252:N253"/>
    <mergeCell ref="O252:P253"/>
    <mergeCell ref="Q252:Q253"/>
    <mergeCell ref="R252:R253"/>
    <mergeCell ref="AH250:AH251"/>
    <mergeCell ref="AI250:AJ251"/>
    <mergeCell ref="AK250:AK251"/>
    <mergeCell ref="B252:B253"/>
    <mergeCell ref="C252:D253"/>
    <mergeCell ref="E252:E253"/>
    <mergeCell ref="F252:F253"/>
    <mergeCell ref="G252:H253"/>
    <mergeCell ref="I252:I253"/>
    <mergeCell ref="J252:J253"/>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F248:AF249"/>
    <mergeCell ref="AG248:AG249"/>
    <mergeCell ref="AH248:AH249"/>
    <mergeCell ref="AI248:AI249"/>
    <mergeCell ref="AJ248:AJ249"/>
    <mergeCell ref="AK248:AK249"/>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AI246:AK246"/>
    <mergeCell ref="C247:E247"/>
    <mergeCell ref="G247:I247"/>
    <mergeCell ref="K247:M247"/>
    <mergeCell ref="O247:Q247"/>
    <mergeCell ref="S247:U247"/>
    <mergeCell ref="W247:Y247"/>
    <mergeCell ref="AA247:AC247"/>
    <mergeCell ref="AE247:AG247"/>
    <mergeCell ref="AI247:AK247"/>
    <mergeCell ref="AH242:AH245"/>
    <mergeCell ref="AI242:AK245"/>
    <mergeCell ref="C246:E246"/>
    <mergeCell ref="G246:I246"/>
    <mergeCell ref="K246:M246"/>
    <mergeCell ref="O246:Q246"/>
    <mergeCell ref="S246:U246"/>
    <mergeCell ref="W246:Y246"/>
    <mergeCell ref="AA246:AC246"/>
    <mergeCell ref="AE246:AG246"/>
    <mergeCell ref="AA242:AC242"/>
    <mergeCell ref="AA243:AC243"/>
    <mergeCell ref="AA244:AC244"/>
    <mergeCell ref="AA245:AC245"/>
    <mergeCell ref="AD242:AD245"/>
    <mergeCell ref="AE242:AG242"/>
    <mergeCell ref="AE243:AG243"/>
    <mergeCell ref="AE244:AG244"/>
    <mergeCell ref="AE245:AG245"/>
    <mergeCell ref="V242:V245"/>
    <mergeCell ref="W242:Y242"/>
    <mergeCell ref="W243:Y243"/>
    <mergeCell ref="W244:Y244"/>
    <mergeCell ref="W245:Y245"/>
    <mergeCell ref="Z242:Z245"/>
    <mergeCell ref="O242:Q242"/>
    <mergeCell ref="O243:Q243"/>
    <mergeCell ref="O244:Q244"/>
    <mergeCell ref="O245:Q245"/>
    <mergeCell ref="R242:R245"/>
    <mergeCell ref="S242:U245"/>
    <mergeCell ref="J242:J245"/>
    <mergeCell ref="K242:M242"/>
    <mergeCell ref="K243:M243"/>
    <mergeCell ref="K244:M244"/>
    <mergeCell ref="K245:M245"/>
    <mergeCell ref="N242:N245"/>
    <mergeCell ref="B242:B245"/>
    <mergeCell ref="C242:E245"/>
    <mergeCell ref="F242:F245"/>
    <mergeCell ref="G242:I242"/>
    <mergeCell ref="G243:I243"/>
    <mergeCell ref="G244:I244"/>
    <mergeCell ref="G245:I245"/>
    <mergeCell ref="AE240:AG240"/>
    <mergeCell ref="AI240:AK240"/>
    <mergeCell ref="C241:E241"/>
    <mergeCell ref="G241:I241"/>
    <mergeCell ref="K241:M241"/>
    <mergeCell ref="O241:Q241"/>
    <mergeCell ref="S241:U241"/>
    <mergeCell ref="W241:AC241"/>
    <mergeCell ref="AE241:AG241"/>
    <mergeCell ref="AI241:AK241"/>
    <mergeCell ref="AH238:AH239"/>
    <mergeCell ref="AI238:AI239"/>
    <mergeCell ref="AJ238:AJ239"/>
    <mergeCell ref="AK238:AK239"/>
    <mergeCell ref="C240:E240"/>
    <mergeCell ref="G240:I240"/>
    <mergeCell ref="K240:M240"/>
    <mergeCell ref="O240:Q240"/>
    <mergeCell ref="S240:U240"/>
    <mergeCell ref="W240:AC240"/>
    <mergeCell ref="AB238:AB239"/>
    <mergeCell ref="AC238:AC239"/>
    <mergeCell ref="AD238:AD239"/>
    <mergeCell ref="AE238:AE239"/>
    <mergeCell ref="AF238:AF239"/>
    <mergeCell ref="AG238:AG239"/>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I236:AJ237"/>
    <mergeCell ref="AK236:AK237"/>
    <mergeCell ref="B238:B239"/>
    <mergeCell ref="C238:C239"/>
    <mergeCell ref="D238:D239"/>
    <mergeCell ref="E238:E239"/>
    <mergeCell ref="F238:F239"/>
    <mergeCell ref="G238:G239"/>
    <mergeCell ref="H238:H239"/>
    <mergeCell ref="I238:I239"/>
    <mergeCell ref="AA236:AB237"/>
    <mergeCell ref="AC236:AC237"/>
    <mergeCell ref="AD236:AD237"/>
    <mergeCell ref="AE236:AF237"/>
    <mergeCell ref="AG236:AG237"/>
    <mergeCell ref="AH236:AH237"/>
    <mergeCell ref="S236:T237"/>
    <mergeCell ref="U236:U237"/>
    <mergeCell ref="V236:V237"/>
    <mergeCell ref="W236:X237"/>
    <mergeCell ref="Y236:Y237"/>
    <mergeCell ref="Z236:Z237"/>
    <mergeCell ref="K236:L237"/>
    <mergeCell ref="M236:M237"/>
    <mergeCell ref="N236:N237"/>
    <mergeCell ref="O236:P237"/>
    <mergeCell ref="Q236:Q237"/>
    <mergeCell ref="R236:R237"/>
    <mergeCell ref="AA235:AC235"/>
    <mergeCell ref="AE235:AG235"/>
    <mergeCell ref="AI235:AK235"/>
    <mergeCell ref="B236:B237"/>
    <mergeCell ref="C236:D237"/>
    <mergeCell ref="E236:E237"/>
    <mergeCell ref="F236:F237"/>
    <mergeCell ref="G236:H237"/>
    <mergeCell ref="I236:I237"/>
    <mergeCell ref="J236:J237"/>
    <mergeCell ref="AH233:AH234"/>
    <mergeCell ref="AI233:AI234"/>
    <mergeCell ref="AJ233:AJ234"/>
    <mergeCell ref="AK233:AK234"/>
    <mergeCell ref="C235:E235"/>
    <mergeCell ref="G235:I235"/>
    <mergeCell ref="K235:M235"/>
    <mergeCell ref="O235:Q235"/>
    <mergeCell ref="S235:U235"/>
    <mergeCell ref="W235:Y235"/>
    <mergeCell ref="AB233:AB234"/>
    <mergeCell ref="AC233:AC234"/>
    <mergeCell ref="AD233:AD234"/>
    <mergeCell ref="AE233:AE234"/>
    <mergeCell ref="AF233:AF234"/>
    <mergeCell ref="AG233:AG234"/>
    <mergeCell ref="V233:V234"/>
    <mergeCell ref="W233:W234"/>
    <mergeCell ref="X233:X234"/>
    <mergeCell ref="Y233:Y234"/>
    <mergeCell ref="Z233:Z234"/>
    <mergeCell ref="AA233:AA234"/>
    <mergeCell ref="P233:P234"/>
    <mergeCell ref="Q233:Q234"/>
    <mergeCell ref="R233:R234"/>
    <mergeCell ref="S233:S234"/>
    <mergeCell ref="T233:T234"/>
    <mergeCell ref="U233:U234"/>
    <mergeCell ref="J233:J234"/>
    <mergeCell ref="K233:K234"/>
    <mergeCell ref="L233:L234"/>
    <mergeCell ref="M233:M234"/>
    <mergeCell ref="N233:N234"/>
    <mergeCell ref="O233:O234"/>
    <mergeCell ref="AI231:AJ232"/>
    <mergeCell ref="AK231:AK232"/>
    <mergeCell ref="B233:B234"/>
    <mergeCell ref="C233:C234"/>
    <mergeCell ref="D233:D234"/>
    <mergeCell ref="E233:E234"/>
    <mergeCell ref="F233:F234"/>
    <mergeCell ref="G233:G234"/>
    <mergeCell ref="H233:H234"/>
    <mergeCell ref="I233:I234"/>
    <mergeCell ref="AA231:AB232"/>
    <mergeCell ref="AC231:AC232"/>
    <mergeCell ref="AD231:AD232"/>
    <mergeCell ref="AE231:AF232"/>
    <mergeCell ref="AG231:AG232"/>
    <mergeCell ref="AH231:AH232"/>
    <mergeCell ref="S231:T232"/>
    <mergeCell ref="U231:U232"/>
    <mergeCell ref="V231:V232"/>
    <mergeCell ref="W231:X232"/>
    <mergeCell ref="Y231:Y232"/>
    <mergeCell ref="Z231:Z232"/>
    <mergeCell ref="K231:L232"/>
    <mergeCell ref="M231:M232"/>
    <mergeCell ref="N231:N232"/>
    <mergeCell ref="O231:P232"/>
    <mergeCell ref="Q231:Q232"/>
    <mergeCell ref="R231:R232"/>
    <mergeCell ref="AH229:AH230"/>
    <mergeCell ref="AI229:AJ230"/>
    <mergeCell ref="AK229:AK230"/>
    <mergeCell ref="B231:B232"/>
    <mergeCell ref="C231:D232"/>
    <mergeCell ref="E231:E232"/>
    <mergeCell ref="F231:F232"/>
    <mergeCell ref="G231:H232"/>
    <mergeCell ref="I231:I232"/>
    <mergeCell ref="J231:J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AD227:AD228"/>
    <mergeCell ref="AE227:AF228"/>
    <mergeCell ref="AG227:AG228"/>
    <mergeCell ref="AH227:AH228"/>
    <mergeCell ref="AI227:AJ228"/>
    <mergeCell ref="AK227:AK228"/>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I226:AK226"/>
    <mergeCell ref="B227:B228"/>
    <mergeCell ref="C227:D228"/>
    <mergeCell ref="E227:E228"/>
    <mergeCell ref="F227:F228"/>
    <mergeCell ref="G227:H228"/>
    <mergeCell ref="I227:I228"/>
    <mergeCell ref="J227:J228"/>
    <mergeCell ref="K227:L228"/>
    <mergeCell ref="M227:M228"/>
    <mergeCell ref="AI224:AJ225"/>
    <mergeCell ref="AK224:AK225"/>
    <mergeCell ref="C226:E226"/>
    <mergeCell ref="G226:I226"/>
    <mergeCell ref="K226:M226"/>
    <mergeCell ref="O226:Q226"/>
    <mergeCell ref="S226:U226"/>
    <mergeCell ref="W226:Y226"/>
    <mergeCell ref="AA226:AC226"/>
    <mergeCell ref="AE226:AG226"/>
    <mergeCell ref="AA224:AB225"/>
    <mergeCell ref="AC224:AC225"/>
    <mergeCell ref="AD224:AD225"/>
    <mergeCell ref="AE224:AF225"/>
    <mergeCell ref="AG224:AG225"/>
    <mergeCell ref="AH224:AH225"/>
    <mergeCell ref="S224:T225"/>
    <mergeCell ref="U224:U225"/>
    <mergeCell ref="V224:V225"/>
    <mergeCell ref="W224:X225"/>
    <mergeCell ref="Y224:Y225"/>
    <mergeCell ref="Z224:Z225"/>
    <mergeCell ref="K224:L225"/>
    <mergeCell ref="M224:M225"/>
    <mergeCell ref="N224:N225"/>
    <mergeCell ref="O224:P225"/>
    <mergeCell ref="Q224:Q225"/>
    <mergeCell ref="R224:R225"/>
    <mergeCell ref="AH222:AH223"/>
    <mergeCell ref="AI222:AJ223"/>
    <mergeCell ref="AK222:AK223"/>
    <mergeCell ref="B224:B225"/>
    <mergeCell ref="C224:D225"/>
    <mergeCell ref="E224:E225"/>
    <mergeCell ref="F224:F225"/>
    <mergeCell ref="G224:H225"/>
    <mergeCell ref="I224:I225"/>
    <mergeCell ref="J224:J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AD220:AD221"/>
    <mergeCell ref="AE220:AF221"/>
    <mergeCell ref="AG220:AG221"/>
    <mergeCell ref="AH220:AH221"/>
    <mergeCell ref="AI220:AJ221"/>
    <mergeCell ref="AK220:AK221"/>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AK218:AK219"/>
    <mergeCell ref="B220:B221"/>
    <mergeCell ref="C220:D221"/>
    <mergeCell ref="E220:E221"/>
    <mergeCell ref="F220:F221"/>
    <mergeCell ref="G220:H221"/>
    <mergeCell ref="I220:I221"/>
    <mergeCell ref="J220:J221"/>
    <mergeCell ref="K220:L221"/>
    <mergeCell ref="M220:M221"/>
    <mergeCell ref="AC218:AC219"/>
    <mergeCell ref="AD218:AD219"/>
    <mergeCell ref="AE218:AF219"/>
    <mergeCell ref="AG218:AG219"/>
    <mergeCell ref="AH218:AH219"/>
    <mergeCell ref="AI218:AJ219"/>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I216:AJ217"/>
    <mergeCell ref="AK216:AK217"/>
    <mergeCell ref="B218:B219"/>
    <mergeCell ref="C218:D219"/>
    <mergeCell ref="E218:E219"/>
    <mergeCell ref="F218:F219"/>
    <mergeCell ref="G218:H219"/>
    <mergeCell ref="I218:I219"/>
    <mergeCell ref="J218:J219"/>
    <mergeCell ref="K218:L219"/>
    <mergeCell ref="AA216:AB217"/>
    <mergeCell ref="AC216:AC217"/>
    <mergeCell ref="AD216:AD217"/>
    <mergeCell ref="AE216:AF217"/>
    <mergeCell ref="AG216:AG217"/>
    <mergeCell ref="AH216:AH217"/>
    <mergeCell ref="S216:T217"/>
    <mergeCell ref="U216:U217"/>
    <mergeCell ref="V216:V217"/>
    <mergeCell ref="W216:X217"/>
    <mergeCell ref="Y216:Y217"/>
    <mergeCell ref="Z216:Z217"/>
    <mergeCell ref="K216:L217"/>
    <mergeCell ref="M216:M217"/>
    <mergeCell ref="N216:N217"/>
    <mergeCell ref="O216:P217"/>
    <mergeCell ref="Q216:Q217"/>
    <mergeCell ref="R216:R217"/>
    <mergeCell ref="AH214:AH215"/>
    <mergeCell ref="AI214:AJ215"/>
    <mergeCell ref="AK214:AK215"/>
    <mergeCell ref="B216:B217"/>
    <mergeCell ref="C216:D217"/>
    <mergeCell ref="E216:E217"/>
    <mergeCell ref="F216:F217"/>
    <mergeCell ref="G216:H217"/>
    <mergeCell ref="I216:I217"/>
    <mergeCell ref="J216:J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AF212:AF213"/>
    <mergeCell ref="AG212:AG213"/>
    <mergeCell ref="AH212:AH213"/>
    <mergeCell ref="AI212:AI213"/>
    <mergeCell ref="AJ212:AJ213"/>
    <mergeCell ref="AK212:AK213"/>
    <mergeCell ref="Z212:Z213"/>
    <mergeCell ref="AA212:AA213"/>
    <mergeCell ref="AB212:AB213"/>
    <mergeCell ref="AC212:AC213"/>
    <mergeCell ref="AD212:AD213"/>
    <mergeCell ref="AE212:AE213"/>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AI210:AK210"/>
    <mergeCell ref="C211:E211"/>
    <mergeCell ref="G211:I211"/>
    <mergeCell ref="K211:M211"/>
    <mergeCell ref="O211:Q211"/>
    <mergeCell ref="S211:U211"/>
    <mergeCell ref="W211:Y211"/>
    <mergeCell ref="AA211:AC211"/>
    <mergeCell ref="AE211:AG211"/>
    <mergeCell ref="AI211:AK211"/>
    <mergeCell ref="AH206:AH209"/>
    <mergeCell ref="AI206:AK209"/>
    <mergeCell ref="C210:E210"/>
    <mergeCell ref="G210:I210"/>
    <mergeCell ref="K210:M210"/>
    <mergeCell ref="O210:Q210"/>
    <mergeCell ref="S210:U210"/>
    <mergeCell ref="W210:Y210"/>
    <mergeCell ref="AA210:AC210"/>
    <mergeCell ref="AE210:AG210"/>
    <mergeCell ref="AA206:AC206"/>
    <mergeCell ref="AA207:AC207"/>
    <mergeCell ref="AA208:AC208"/>
    <mergeCell ref="AA209:AC209"/>
    <mergeCell ref="AD206:AD209"/>
    <mergeCell ref="AE206:AG206"/>
    <mergeCell ref="AE207:AG207"/>
    <mergeCell ref="AE208:AG208"/>
    <mergeCell ref="AE209:AG209"/>
    <mergeCell ref="V206:V209"/>
    <mergeCell ref="W206:Y206"/>
    <mergeCell ref="W207:Y207"/>
    <mergeCell ref="W208:Y208"/>
    <mergeCell ref="W209:Y209"/>
    <mergeCell ref="Z206:Z209"/>
    <mergeCell ref="O206:Q206"/>
    <mergeCell ref="O207:Q207"/>
    <mergeCell ref="O208:Q208"/>
    <mergeCell ref="O209:Q209"/>
    <mergeCell ref="R206:R209"/>
    <mergeCell ref="S206:U209"/>
    <mergeCell ref="J206:J209"/>
    <mergeCell ref="K206:M206"/>
    <mergeCell ref="K207:M207"/>
    <mergeCell ref="K208:M208"/>
    <mergeCell ref="K209:M209"/>
    <mergeCell ref="N206:N209"/>
    <mergeCell ref="B206:B209"/>
    <mergeCell ref="C206:E209"/>
    <mergeCell ref="F206:F209"/>
    <mergeCell ref="G206:I206"/>
    <mergeCell ref="G207:I207"/>
    <mergeCell ref="G208:I208"/>
    <mergeCell ref="G209:I209"/>
    <mergeCell ref="B203:AK203"/>
    <mergeCell ref="C205:E205"/>
    <mergeCell ref="G205:I205"/>
    <mergeCell ref="K205:M205"/>
    <mergeCell ref="O205:Q205"/>
    <mergeCell ref="S205:U205"/>
    <mergeCell ref="W205:AC205"/>
    <mergeCell ref="AE205:AG205"/>
    <mergeCell ref="AI205:AK205"/>
    <mergeCell ref="C197:D197"/>
    <mergeCell ref="F197:G197"/>
    <mergeCell ref="B199:B200"/>
    <mergeCell ref="C199:C200"/>
    <mergeCell ref="D199:D200"/>
    <mergeCell ref="E199:E200"/>
    <mergeCell ref="F199:F200"/>
    <mergeCell ref="G199:G200"/>
    <mergeCell ref="B195:B196"/>
    <mergeCell ref="C195:C196"/>
    <mergeCell ref="D195:D196"/>
    <mergeCell ref="E195:E196"/>
    <mergeCell ref="F195:F196"/>
    <mergeCell ref="G195:G196"/>
    <mergeCell ref="B193:B194"/>
    <mergeCell ref="C193:C194"/>
    <mergeCell ref="D193:D194"/>
    <mergeCell ref="E193:E194"/>
    <mergeCell ref="F193:F194"/>
    <mergeCell ref="G193:G194"/>
    <mergeCell ref="B191:B192"/>
    <mergeCell ref="C191:C192"/>
    <mergeCell ref="D191:D192"/>
    <mergeCell ref="E191:E192"/>
    <mergeCell ref="F191:F192"/>
    <mergeCell ref="G191:G192"/>
    <mergeCell ref="B185:G185"/>
    <mergeCell ref="C187:D187"/>
    <mergeCell ref="F187:G187"/>
    <mergeCell ref="C188:D188"/>
    <mergeCell ref="F188:G188"/>
    <mergeCell ref="C189:D189"/>
    <mergeCell ref="F189:G189"/>
    <mergeCell ref="J181:J182"/>
    <mergeCell ref="K181:K182"/>
    <mergeCell ref="L181:L182"/>
    <mergeCell ref="M181:M182"/>
    <mergeCell ref="N181:N182"/>
    <mergeCell ref="O181:O182"/>
    <mergeCell ref="N179:N180"/>
    <mergeCell ref="O179:O180"/>
    <mergeCell ref="B181:B182"/>
    <mergeCell ref="C181:C182"/>
    <mergeCell ref="D181:D182"/>
    <mergeCell ref="E181:E182"/>
    <mergeCell ref="F181:F182"/>
    <mergeCell ref="G181:G182"/>
    <mergeCell ref="H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I177:I178"/>
    <mergeCell ref="J177:K178"/>
    <mergeCell ref="L177:L178"/>
    <mergeCell ref="M177:M178"/>
    <mergeCell ref="N177:N178"/>
    <mergeCell ref="O177:O178"/>
    <mergeCell ref="L175:L176"/>
    <mergeCell ref="M175:M176"/>
    <mergeCell ref="N175:N176"/>
    <mergeCell ref="O175:O176"/>
    <mergeCell ref="B177:B178"/>
    <mergeCell ref="C177:D178"/>
    <mergeCell ref="E177:E178"/>
    <mergeCell ref="F177:F178"/>
    <mergeCell ref="G177:G178"/>
    <mergeCell ref="H177:H178"/>
    <mergeCell ref="N173:N174"/>
    <mergeCell ref="O173:O174"/>
    <mergeCell ref="B175:B176"/>
    <mergeCell ref="C175:D176"/>
    <mergeCell ref="E175:E176"/>
    <mergeCell ref="F175:F176"/>
    <mergeCell ref="G175:G176"/>
    <mergeCell ref="H175:H176"/>
    <mergeCell ref="I175:I176"/>
    <mergeCell ref="J175:K176"/>
    <mergeCell ref="H173:H174"/>
    <mergeCell ref="I173:I174"/>
    <mergeCell ref="J173:J174"/>
    <mergeCell ref="K173:K174"/>
    <mergeCell ref="L173:L174"/>
    <mergeCell ref="M173:M174"/>
    <mergeCell ref="C172:E172"/>
    <mergeCell ref="G172:H172"/>
    <mergeCell ref="J172:L172"/>
    <mergeCell ref="N172:O172"/>
    <mergeCell ref="B173:B174"/>
    <mergeCell ref="C173:C174"/>
    <mergeCell ref="D173:D174"/>
    <mergeCell ref="E173:E174"/>
    <mergeCell ref="F173:F174"/>
    <mergeCell ref="G173:G174"/>
    <mergeCell ref="S164:S165"/>
    <mergeCell ref="T164:U165"/>
    <mergeCell ref="B168:O168"/>
    <mergeCell ref="C170:H170"/>
    <mergeCell ref="J170:O170"/>
    <mergeCell ref="C171:E171"/>
    <mergeCell ref="G171:H171"/>
    <mergeCell ref="J171:L171"/>
    <mergeCell ref="N171:O171"/>
    <mergeCell ref="J164:K165"/>
    <mergeCell ref="L164:L165"/>
    <mergeCell ref="M164:N165"/>
    <mergeCell ref="O164:O165"/>
    <mergeCell ref="P164:P165"/>
    <mergeCell ref="Q164:R165"/>
    <mergeCell ref="B164:B165"/>
    <mergeCell ref="C164:D165"/>
    <mergeCell ref="E164:E165"/>
    <mergeCell ref="F164:F165"/>
    <mergeCell ref="G164:H165"/>
    <mergeCell ref="I164:I165"/>
    <mergeCell ref="C163:D163"/>
    <mergeCell ref="G163:H163"/>
    <mergeCell ref="J163:K163"/>
    <mergeCell ref="M163:N163"/>
    <mergeCell ref="Q163:R163"/>
    <mergeCell ref="T163:U163"/>
    <mergeCell ref="C162:E162"/>
    <mergeCell ref="G162:H162"/>
    <mergeCell ref="J162:K162"/>
    <mergeCell ref="M162:O162"/>
    <mergeCell ref="Q162:R162"/>
    <mergeCell ref="T162:U162"/>
    <mergeCell ref="P160:P161"/>
    <mergeCell ref="Q160:Q161"/>
    <mergeCell ref="R160:R161"/>
    <mergeCell ref="S160:S161"/>
    <mergeCell ref="T160:T161"/>
    <mergeCell ref="U160:U161"/>
    <mergeCell ref="I160:I161"/>
    <mergeCell ref="J160:J161"/>
    <mergeCell ref="K160:K161"/>
    <mergeCell ref="L160:L161"/>
    <mergeCell ref="M160:N161"/>
    <mergeCell ref="O160:O161"/>
    <mergeCell ref="B160:B161"/>
    <mergeCell ref="C160:D161"/>
    <mergeCell ref="E160:E161"/>
    <mergeCell ref="F160:F161"/>
    <mergeCell ref="G160:G161"/>
    <mergeCell ref="H160:H161"/>
    <mergeCell ref="P158:P159"/>
    <mergeCell ref="Q158:Q159"/>
    <mergeCell ref="R158:R159"/>
    <mergeCell ref="S158:S159"/>
    <mergeCell ref="T158:T159"/>
    <mergeCell ref="U158:U159"/>
    <mergeCell ref="I158:I159"/>
    <mergeCell ref="J158:J159"/>
    <mergeCell ref="K158:K159"/>
    <mergeCell ref="L158:L159"/>
    <mergeCell ref="M158:N159"/>
    <mergeCell ref="O158:O159"/>
    <mergeCell ref="B158:B159"/>
    <mergeCell ref="C158:D159"/>
    <mergeCell ref="E158:E159"/>
    <mergeCell ref="F158:F159"/>
    <mergeCell ref="G158:G159"/>
    <mergeCell ref="H158:H159"/>
    <mergeCell ref="P156:P157"/>
    <mergeCell ref="Q156:Q157"/>
    <mergeCell ref="R156:R157"/>
    <mergeCell ref="S156:S157"/>
    <mergeCell ref="T156:T157"/>
    <mergeCell ref="U156:U157"/>
    <mergeCell ref="I156:I157"/>
    <mergeCell ref="J156:J157"/>
    <mergeCell ref="K156:K157"/>
    <mergeCell ref="L156:L157"/>
    <mergeCell ref="M156:N157"/>
    <mergeCell ref="O156:O157"/>
    <mergeCell ref="R154:R155"/>
    <mergeCell ref="S154:S155"/>
    <mergeCell ref="T154:T155"/>
    <mergeCell ref="U154:U155"/>
    <mergeCell ref="B156:B157"/>
    <mergeCell ref="C156:D157"/>
    <mergeCell ref="E156:E157"/>
    <mergeCell ref="F156:F157"/>
    <mergeCell ref="G156:G157"/>
    <mergeCell ref="H156:H157"/>
    <mergeCell ref="K154:K155"/>
    <mergeCell ref="L154:L155"/>
    <mergeCell ref="M154:N155"/>
    <mergeCell ref="O154:O155"/>
    <mergeCell ref="P154:P155"/>
    <mergeCell ref="Q154:Q155"/>
    <mergeCell ref="T152:T153"/>
    <mergeCell ref="U152:U153"/>
    <mergeCell ref="B154:B155"/>
    <mergeCell ref="C154:D155"/>
    <mergeCell ref="E154:E155"/>
    <mergeCell ref="F154:F155"/>
    <mergeCell ref="G154:G155"/>
    <mergeCell ref="H154:H155"/>
    <mergeCell ref="I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H151"/>
    <mergeCell ref="J151:K151"/>
    <mergeCell ref="M151:O151"/>
    <mergeCell ref="Q151:R151"/>
    <mergeCell ref="T151:U151"/>
    <mergeCell ref="B147:U147"/>
    <mergeCell ref="C149:K149"/>
    <mergeCell ref="M149:U149"/>
    <mergeCell ref="C150:E150"/>
    <mergeCell ref="G150:H150"/>
    <mergeCell ref="J150:K150"/>
    <mergeCell ref="M150:O150"/>
    <mergeCell ref="Q150:R150"/>
    <mergeCell ref="T150:U150"/>
    <mergeCell ref="S139:T140"/>
    <mergeCell ref="U139:U140"/>
    <mergeCell ref="C141:E141"/>
    <mergeCell ref="G141:I141"/>
    <mergeCell ref="K141:M141"/>
    <mergeCell ref="O141:Q141"/>
    <mergeCell ref="S141:U141"/>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U134:U135"/>
    <mergeCell ref="C136:E136"/>
    <mergeCell ref="G136:I136"/>
    <mergeCell ref="K136:M136"/>
    <mergeCell ref="O136:Q136"/>
    <mergeCell ref="S136:U136"/>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O130:Q130"/>
    <mergeCell ref="S130:U130"/>
    <mergeCell ref="C131:E131"/>
    <mergeCell ref="G131:I131"/>
    <mergeCell ref="K131:M131"/>
    <mergeCell ref="O131:Q131"/>
    <mergeCell ref="S131:U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S122:U122"/>
    <mergeCell ref="C123:E123"/>
    <mergeCell ref="G123:I123"/>
    <mergeCell ref="K123:M123"/>
    <mergeCell ref="O123:Q123"/>
    <mergeCell ref="S123:U123"/>
    <mergeCell ref="T119:T120"/>
    <mergeCell ref="U119:U120"/>
    <mergeCell ref="C121:E121"/>
    <mergeCell ref="G121:I121"/>
    <mergeCell ref="K121:M121"/>
    <mergeCell ref="O121:Q121"/>
    <mergeCell ref="S121:U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Q117:Q118"/>
    <mergeCell ref="R117:R118"/>
    <mergeCell ref="S117:T118"/>
    <mergeCell ref="U117:U118"/>
    <mergeCell ref="B119:B120"/>
    <mergeCell ref="C119:C120"/>
    <mergeCell ref="D119:D120"/>
    <mergeCell ref="E119:E120"/>
    <mergeCell ref="F119:F120"/>
    <mergeCell ref="G119:G120"/>
    <mergeCell ref="I117:I118"/>
    <mergeCell ref="J117:J118"/>
    <mergeCell ref="K117:L118"/>
    <mergeCell ref="M117:M118"/>
    <mergeCell ref="N117:N118"/>
    <mergeCell ref="O117:P118"/>
    <mergeCell ref="C116:E116"/>
    <mergeCell ref="G116:I116"/>
    <mergeCell ref="K116:M116"/>
    <mergeCell ref="O116:Q116"/>
    <mergeCell ref="S116:U116"/>
    <mergeCell ref="B117:B118"/>
    <mergeCell ref="C117:D118"/>
    <mergeCell ref="E117:E118"/>
    <mergeCell ref="F117:F118"/>
    <mergeCell ref="G117:H118"/>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S86:U86"/>
    <mergeCell ref="C87:E87"/>
    <mergeCell ref="G87:I87"/>
    <mergeCell ref="K87:M87"/>
    <mergeCell ref="O87:Q87"/>
    <mergeCell ref="S87:U87"/>
    <mergeCell ref="O83:Q84"/>
    <mergeCell ref="R83:R84"/>
    <mergeCell ref="S83:U84"/>
    <mergeCell ref="C85:E85"/>
    <mergeCell ref="G85:I85"/>
    <mergeCell ref="K85:M85"/>
    <mergeCell ref="O85:Q85"/>
    <mergeCell ref="S85:U85"/>
    <mergeCell ref="B80:U80"/>
    <mergeCell ref="C82:U82"/>
    <mergeCell ref="B83:B84"/>
    <mergeCell ref="C83:E83"/>
    <mergeCell ref="C84:E84"/>
    <mergeCell ref="F83:F84"/>
    <mergeCell ref="G83:I84"/>
    <mergeCell ref="J83:J84"/>
    <mergeCell ref="K83:M84"/>
    <mergeCell ref="N83:N84"/>
    <mergeCell ref="S72:T73"/>
    <mergeCell ref="U72:U73"/>
    <mergeCell ref="C74:E74"/>
    <mergeCell ref="G74:I74"/>
    <mergeCell ref="K74:M74"/>
    <mergeCell ref="O74:Q74"/>
    <mergeCell ref="S74:U74"/>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U67:U68"/>
    <mergeCell ref="C69:E69"/>
    <mergeCell ref="G69:I69"/>
    <mergeCell ref="K69:M69"/>
    <mergeCell ref="O69:Q69"/>
    <mergeCell ref="S69:U69"/>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S63:U63"/>
    <mergeCell ref="C64:E64"/>
    <mergeCell ref="G64:I64"/>
    <mergeCell ref="K64:M64"/>
    <mergeCell ref="O64:Q64"/>
    <mergeCell ref="S64:U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U55"/>
    <mergeCell ref="C56:E56"/>
    <mergeCell ref="G56:I56"/>
    <mergeCell ref="K56:M56"/>
    <mergeCell ref="O56:Q56"/>
    <mergeCell ref="S56:U56"/>
    <mergeCell ref="Q52:Q53"/>
    <mergeCell ref="R52:R53"/>
    <mergeCell ref="S52:S53"/>
    <mergeCell ref="T52:T53"/>
    <mergeCell ref="U52:U53"/>
    <mergeCell ref="C54:E54"/>
    <mergeCell ref="G54:I54"/>
    <mergeCell ref="K54:M54"/>
    <mergeCell ref="O54:Q54"/>
    <mergeCell ref="S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E47"/>
    <mergeCell ref="G47:I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O9:Q10"/>
    <mergeCell ref="R9:R10"/>
    <mergeCell ref="S9:U10"/>
    <mergeCell ref="C11:E11"/>
    <mergeCell ref="G11:I11"/>
    <mergeCell ref="K11:M11"/>
    <mergeCell ref="O11:Q11"/>
    <mergeCell ref="S11:U11"/>
    <mergeCell ref="B6:U6"/>
    <mergeCell ref="C8:U8"/>
    <mergeCell ref="B9:B10"/>
    <mergeCell ref="C9:E9"/>
    <mergeCell ref="C10:E10"/>
    <mergeCell ref="F9:F10"/>
    <mergeCell ref="G9:I10"/>
    <mergeCell ref="J9:J10"/>
    <mergeCell ref="K9:M10"/>
    <mergeCell ref="N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4.28515625" customWidth="1"/>
    <col min="4" max="4" width="13.140625" customWidth="1"/>
    <col min="5" max="5" width="3.42578125" customWidth="1"/>
    <col min="6" max="6" width="20.140625" customWidth="1"/>
    <col min="7" max="7" width="4.28515625" customWidth="1"/>
    <col min="8" max="8" width="13.140625" customWidth="1"/>
    <col min="9" max="9" width="3.42578125" customWidth="1"/>
    <col min="10" max="10" width="20.140625" customWidth="1"/>
    <col min="11" max="11" width="4.28515625" customWidth="1"/>
    <col min="12" max="12" width="13.140625" customWidth="1"/>
    <col min="13" max="13" width="3.42578125" customWidth="1"/>
    <col min="14" max="14" width="20.140625" customWidth="1"/>
    <col min="15" max="15" width="4.28515625" customWidth="1"/>
    <col min="16" max="16" width="13.140625" customWidth="1"/>
    <col min="17" max="17" width="3.42578125" customWidth="1"/>
  </cols>
  <sheetData>
    <row r="1" spans="1:17" ht="30" customHeight="1">
      <c r="A1" s="7" t="s">
        <v>8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0</v>
      </c>
      <c r="B3" s="64" t="s">
        <v>5</v>
      </c>
      <c r="C3" s="64"/>
      <c r="D3" s="64"/>
      <c r="E3" s="64"/>
      <c r="F3" s="64"/>
      <c r="G3" s="64"/>
      <c r="H3" s="64"/>
      <c r="I3" s="64"/>
      <c r="J3" s="64"/>
      <c r="K3" s="64"/>
      <c r="L3" s="64"/>
      <c r="M3" s="64"/>
      <c r="N3" s="64"/>
      <c r="O3" s="64"/>
      <c r="P3" s="64"/>
      <c r="Q3" s="64"/>
    </row>
    <row r="4" spans="1:17" ht="15" customHeight="1">
      <c r="A4" s="13" t="s">
        <v>900</v>
      </c>
      <c r="B4" s="64" t="s">
        <v>5</v>
      </c>
      <c r="C4" s="64"/>
      <c r="D4" s="64"/>
      <c r="E4" s="64"/>
      <c r="F4" s="64"/>
      <c r="G4" s="64"/>
      <c r="H4" s="64"/>
      <c r="I4" s="64"/>
      <c r="J4" s="64"/>
      <c r="K4" s="64"/>
      <c r="L4" s="64"/>
      <c r="M4" s="64"/>
      <c r="N4" s="64"/>
      <c r="O4" s="64"/>
      <c r="P4" s="64"/>
      <c r="Q4" s="64"/>
    </row>
    <row r="5" spans="1:17">
      <c r="A5" s="13"/>
      <c r="B5" s="29" t="s">
        <v>672</v>
      </c>
      <c r="C5" s="29"/>
      <c r="D5" s="29"/>
      <c r="E5" s="29"/>
      <c r="F5" s="29"/>
      <c r="G5" s="29"/>
      <c r="H5" s="29"/>
      <c r="I5" s="29"/>
      <c r="J5" s="29"/>
      <c r="K5" s="29"/>
      <c r="L5" s="29"/>
      <c r="M5" s="29"/>
      <c r="N5" s="29"/>
      <c r="O5" s="29"/>
      <c r="P5" s="29"/>
      <c r="Q5" s="29"/>
    </row>
    <row r="6" spans="1:17">
      <c r="A6" s="13"/>
      <c r="B6" s="28"/>
      <c r="C6" s="28"/>
      <c r="D6" s="28"/>
      <c r="E6" s="28"/>
      <c r="F6" s="28"/>
      <c r="G6" s="28"/>
      <c r="H6" s="28"/>
      <c r="I6" s="28"/>
      <c r="J6" s="28"/>
      <c r="K6" s="28"/>
      <c r="L6" s="28"/>
      <c r="M6" s="28"/>
      <c r="N6" s="28"/>
      <c r="O6" s="28"/>
      <c r="P6" s="28"/>
      <c r="Q6" s="28"/>
    </row>
    <row r="7" spans="1:17">
      <c r="A7" s="13"/>
      <c r="B7" s="17"/>
      <c r="C7" s="17"/>
      <c r="D7" s="17"/>
      <c r="E7" s="17"/>
      <c r="F7" s="17"/>
      <c r="G7" s="17"/>
      <c r="H7" s="17"/>
      <c r="I7" s="17"/>
      <c r="J7" s="17"/>
      <c r="K7" s="17"/>
      <c r="L7" s="17"/>
      <c r="M7" s="17"/>
      <c r="N7" s="17"/>
      <c r="O7" s="17"/>
      <c r="P7" s="17"/>
      <c r="Q7" s="17"/>
    </row>
    <row r="8" spans="1:17">
      <c r="A8" s="13"/>
      <c r="B8" s="101"/>
      <c r="C8" s="30" t="s">
        <v>204</v>
      </c>
      <c r="D8" s="30"/>
      <c r="E8" s="30"/>
      <c r="F8" s="30"/>
      <c r="G8" s="30"/>
      <c r="H8" s="30"/>
      <c r="I8" s="30"/>
      <c r="J8" s="29"/>
      <c r="K8" s="30" t="s">
        <v>206</v>
      </c>
      <c r="L8" s="30"/>
      <c r="M8" s="30"/>
      <c r="N8" s="30"/>
      <c r="O8" s="30"/>
      <c r="P8" s="30"/>
      <c r="Q8" s="30"/>
    </row>
    <row r="9" spans="1:17" ht="15.75" thickBot="1">
      <c r="A9" s="13"/>
      <c r="B9" s="101"/>
      <c r="C9" s="31" t="s">
        <v>205</v>
      </c>
      <c r="D9" s="31"/>
      <c r="E9" s="31"/>
      <c r="F9" s="31"/>
      <c r="G9" s="31"/>
      <c r="H9" s="31"/>
      <c r="I9" s="31"/>
      <c r="J9" s="29"/>
      <c r="K9" s="31" t="s">
        <v>205</v>
      </c>
      <c r="L9" s="31"/>
      <c r="M9" s="31"/>
      <c r="N9" s="31"/>
      <c r="O9" s="31"/>
      <c r="P9" s="31"/>
      <c r="Q9" s="31"/>
    </row>
    <row r="10" spans="1:17" ht="15.75" thickBot="1">
      <c r="A10" s="13"/>
      <c r="B10" s="18"/>
      <c r="C10" s="32">
        <v>2014</v>
      </c>
      <c r="D10" s="32"/>
      <c r="E10" s="32"/>
      <c r="F10" s="12"/>
      <c r="G10" s="32">
        <v>2013</v>
      </c>
      <c r="H10" s="32"/>
      <c r="I10" s="32"/>
      <c r="J10" s="12"/>
      <c r="K10" s="32">
        <v>2014</v>
      </c>
      <c r="L10" s="32"/>
      <c r="M10" s="32"/>
      <c r="N10" s="12"/>
      <c r="O10" s="32">
        <v>2013</v>
      </c>
      <c r="P10" s="32"/>
      <c r="Q10" s="32"/>
    </row>
    <row r="11" spans="1:17">
      <c r="A11" s="13"/>
      <c r="B11" s="62" t="s">
        <v>673</v>
      </c>
      <c r="C11" s="82" t="s">
        <v>208</v>
      </c>
      <c r="D11" s="81">
        <v>464.2</v>
      </c>
      <c r="E11" s="34"/>
      <c r="F11" s="33"/>
      <c r="G11" s="96" t="s">
        <v>208</v>
      </c>
      <c r="H11" s="94">
        <v>373.1</v>
      </c>
      <c r="I11" s="34"/>
      <c r="J11" s="33"/>
      <c r="K11" s="82" t="s">
        <v>208</v>
      </c>
      <c r="L11" s="81">
        <v>419.9</v>
      </c>
      <c r="M11" s="34"/>
      <c r="N11" s="33"/>
      <c r="O11" s="96" t="s">
        <v>208</v>
      </c>
      <c r="P11" s="94">
        <v>367.9</v>
      </c>
      <c r="Q11" s="34"/>
    </row>
    <row r="12" spans="1:17">
      <c r="A12" s="13"/>
      <c r="B12" s="62"/>
      <c r="C12" s="60"/>
      <c r="D12" s="61"/>
      <c r="E12" s="33"/>
      <c r="F12" s="33"/>
      <c r="G12" s="62"/>
      <c r="H12" s="63"/>
      <c r="I12" s="33"/>
      <c r="J12" s="33"/>
      <c r="K12" s="60"/>
      <c r="L12" s="61"/>
      <c r="M12" s="33"/>
      <c r="N12" s="33"/>
      <c r="O12" s="62"/>
      <c r="P12" s="63"/>
      <c r="Q12" s="33"/>
    </row>
    <row r="13" spans="1:17">
      <c r="A13" s="13"/>
      <c r="B13" s="73" t="s">
        <v>674</v>
      </c>
      <c r="C13" s="38">
        <v>43.5</v>
      </c>
      <c r="D13" s="38"/>
      <c r="E13" s="29"/>
      <c r="F13" s="29"/>
      <c r="G13" s="43">
        <v>36.4</v>
      </c>
      <c r="H13" s="43"/>
      <c r="I13" s="29"/>
      <c r="J13" s="29"/>
      <c r="K13" s="38">
        <v>124.2</v>
      </c>
      <c r="L13" s="38"/>
      <c r="M13" s="29"/>
      <c r="N13" s="29"/>
      <c r="O13" s="43">
        <v>77.400000000000006</v>
      </c>
      <c r="P13" s="43"/>
      <c r="Q13" s="29"/>
    </row>
    <row r="14" spans="1:17">
      <c r="A14" s="13"/>
      <c r="B14" s="73"/>
      <c r="C14" s="38"/>
      <c r="D14" s="38"/>
      <c r="E14" s="29"/>
      <c r="F14" s="29"/>
      <c r="G14" s="43"/>
      <c r="H14" s="43"/>
      <c r="I14" s="29"/>
      <c r="J14" s="29"/>
      <c r="K14" s="38"/>
      <c r="L14" s="38"/>
      <c r="M14" s="29"/>
      <c r="N14" s="29"/>
      <c r="O14" s="43"/>
      <c r="P14" s="43"/>
      <c r="Q14" s="29"/>
    </row>
    <row r="15" spans="1:17">
      <c r="A15" s="13"/>
      <c r="B15" s="72" t="s">
        <v>675</v>
      </c>
      <c r="C15" s="61" t="s">
        <v>491</v>
      </c>
      <c r="D15" s="61"/>
      <c r="E15" s="60" t="s">
        <v>233</v>
      </c>
      <c r="F15" s="33"/>
      <c r="G15" s="63">
        <v>0.8</v>
      </c>
      <c r="H15" s="63"/>
      <c r="I15" s="33"/>
      <c r="J15" s="33"/>
      <c r="K15" s="61" t="s">
        <v>336</v>
      </c>
      <c r="L15" s="61"/>
      <c r="M15" s="60" t="s">
        <v>233</v>
      </c>
      <c r="N15" s="33"/>
      <c r="O15" s="63">
        <v>1.1000000000000001</v>
      </c>
      <c r="P15" s="63"/>
      <c r="Q15" s="33"/>
    </row>
    <row r="16" spans="1:17">
      <c r="A16" s="13"/>
      <c r="B16" s="72"/>
      <c r="C16" s="61"/>
      <c r="D16" s="61"/>
      <c r="E16" s="60"/>
      <c r="F16" s="33"/>
      <c r="G16" s="63"/>
      <c r="H16" s="63"/>
      <c r="I16" s="33"/>
      <c r="J16" s="33"/>
      <c r="K16" s="61"/>
      <c r="L16" s="61"/>
      <c r="M16" s="60"/>
      <c r="N16" s="33"/>
      <c r="O16" s="63"/>
      <c r="P16" s="63"/>
      <c r="Q16" s="33"/>
    </row>
    <row r="17" spans="1:17">
      <c r="A17" s="13"/>
      <c r="B17" s="68" t="s">
        <v>676</v>
      </c>
      <c r="C17" s="38" t="s">
        <v>677</v>
      </c>
      <c r="D17" s="38"/>
      <c r="E17" s="14" t="s">
        <v>233</v>
      </c>
      <c r="F17" s="12"/>
      <c r="G17" s="43" t="s">
        <v>258</v>
      </c>
      <c r="H17" s="43"/>
      <c r="I17" s="16" t="s">
        <v>233</v>
      </c>
      <c r="J17" s="12"/>
      <c r="K17" s="38" t="s">
        <v>678</v>
      </c>
      <c r="L17" s="38"/>
      <c r="M17" s="14" t="s">
        <v>233</v>
      </c>
      <c r="N17" s="12"/>
      <c r="O17" s="43" t="s">
        <v>679</v>
      </c>
      <c r="P17" s="43"/>
      <c r="Q17" s="16" t="s">
        <v>233</v>
      </c>
    </row>
    <row r="18" spans="1:17" ht="39.75" thickBot="1">
      <c r="A18" s="13"/>
      <c r="B18" s="67" t="s">
        <v>680</v>
      </c>
      <c r="C18" s="103" t="s">
        <v>276</v>
      </c>
      <c r="D18" s="103"/>
      <c r="E18" s="110" t="s">
        <v>233</v>
      </c>
      <c r="F18" s="20"/>
      <c r="G18" s="112" t="s">
        <v>681</v>
      </c>
      <c r="H18" s="112"/>
      <c r="I18" s="111" t="s">
        <v>233</v>
      </c>
      <c r="J18" s="20"/>
      <c r="K18" s="103" t="s">
        <v>682</v>
      </c>
      <c r="L18" s="103"/>
      <c r="M18" s="110" t="s">
        <v>233</v>
      </c>
      <c r="N18" s="20"/>
      <c r="O18" s="112" t="s">
        <v>683</v>
      </c>
      <c r="P18" s="112"/>
      <c r="Q18" s="111" t="s">
        <v>233</v>
      </c>
    </row>
    <row r="19" spans="1:17">
      <c r="A19" s="13"/>
      <c r="B19" s="71" t="s">
        <v>684</v>
      </c>
      <c r="C19" s="114">
        <v>487.1</v>
      </c>
      <c r="D19" s="114"/>
      <c r="E19" s="56"/>
      <c r="F19" s="29"/>
      <c r="G19" s="115">
        <v>390.1</v>
      </c>
      <c r="H19" s="115"/>
      <c r="I19" s="56"/>
      <c r="J19" s="29"/>
      <c r="K19" s="114">
        <v>487.1</v>
      </c>
      <c r="L19" s="114"/>
      <c r="M19" s="56"/>
      <c r="N19" s="29"/>
      <c r="O19" s="115">
        <v>390.1</v>
      </c>
      <c r="P19" s="115"/>
      <c r="Q19" s="56"/>
    </row>
    <row r="20" spans="1:17">
      <c r="A20" s="13"/>
      <c r="B20" s="71"/>
      <c r="C20" s="38"/>
      <c r="D20" s="38"/>
      <c r="E20" s="29"/>
      <c r="F20" s="29"/>
      <c r="G20" s="120"/>
      <c r="H20" s="120"/>
      <c r="I20" s="141"/>
      <c r="J20" s="29"/>
      <c r="K20" s="38"/>
      <c r="L20" s="38"/>
      <c r="M20" s="29"/>
      <c r="N20" s="29"/>
      <c r="O20" s="120"/>
      <c r="P20" s="120"/>
      <c r="Q20" s="141"/>
    </row>
    <row r="21" spans="1:17" ht="27" thickBot="1">
      <c r="A21" s="13"/>
      <c r="B21" s="69" t="s">
        <v>685</v>
      </c>
      <c r="C21" s="103" t="s">
        <v>686</v>
      </c>
      <c r="D21" s="103"/>
      <c r="E21" s="110" t="s">
        <v>233</v>
      </c>
      <c r="F21" s="20"/>
      <c r="G21" s="112" t="s">
        <v>687</v>
      </c>
      <c r="H21" s="112"/>
      <c r="I21" s="111" t="s">
        <v>233</v>
      </c>
      <c r="J21" s="20"/>
      <c r="K21" s="103" t="s">
        <v>686</v>
      </c>
      <c r="L21" s="103"/>
      <c r="M21" s="110" t="s">
        <v>233</v>
      </c>
      <c r="N21" s="20"/>
      <c r="O21" s="112" t="s">
        <v>687</v>
      </c>
      <c r="P21" s="112"/>
      <c r="Q21" s="111" t="s">
        <v>233</v>
      </c>
    </row>
    <row r="22" spans="1:17">
      <c r="A22" s="13"/>
      <c r="B22" s="41" t="s">
        <v>688</v>
      </c>
      <c r="C22" s="104" t="s">
        <v>208</v>
      </c>
      <c r="D22" s="114">
        <v>364.9</v>
      </c>
      <c r="E22" s="56"/>
      <c r="F22" s="29"/>
      <c r="G22" s="116" t="s">
        <v>208</v>
      </c>
      <c r="H22" s="115">
        <v>271.7</v>
      </c>
      <c r="I22" s="56"/>
      <c r="J22" s="29"/>
      <c r="K22" s="104" t="s">
        <v>208</v>
      </c>
      <c r="L22" s="114">
        <v>364.9</v>
      </c>
      <c r="M22" s="56"/>
      <c r="N22" s="29"/>
      <c r="O22" s="116" t="s">
        <v>208</v>
      </c>
      <c r="P22" s="115">
        <v>271.7</v>
      </c>
      <c r="Q22" s="56"/>
    </row>
    <row r="23" spans="1:17" ht="15.75" thickBot="1">
      <c r="A23" s="13"/>
      <c r="B23" s="41"/>
      <c r="C23" s="37"/>
      <c r="D23" s="39"/>
      <c r="E23" s="40"/>
      <c r="F23" s="29"/>
      <c r="G23" s="42"/>
      <c r="H23" s="44"/>
      <c r="I23" s="40"/>
      <c r="J23" s="29"/>
      <c r="K23" s="37"/>
      <c r="L23" s="39"/>
      <c r="M23" s="40"/>
      <c r="N23" s="29"/>
      <c r="O23" s="42"/>
      <c r="P23" s="44"/>
      <c r="Q23" s="40"/>
    </row>
    <row r="24" spans="1:17" ht="15.75" thickTop="1">
      <c r="A24" s="13" t="s">
        <v>901</v>
      </c>
      <c r="B24" s="64" t="s">
        <v>5</v>
      </c>
      <c r="C24" s="64"/>
      <c r="D24" s="64"/>
      <c r="E24" s="64"/>
      <c r="F24" s="64"/>
      <c r="G24" s="64"/>
      <c r="H24" s="64"/>
      <c r="I24" s="64"/>
      <c r="J24" s="64"/>
      <c r="K24" s="64"/>
      <c r="L24" s="64"/>
      <c r="M24" s="64"/>
      <c r="N24" s="64"/>
      <c r="O24" s="64"/>
      <c r="P24" s="64"/>
      <c r="Q24" s="64"/>
    </row>
    <row r="25" spans="1:17" ht="25.5" customHeight="1">
      <c r="A25" s="13"/>
      <c r="B25" s="29" t="s">
        <v>689</v>
      </c>
      <c r="C25" s="29"/>
      <c r="D25" s="29"/>
      <c r="E25" s="29"/>
      <c r="F25" s="29"/>
      <c r="G25" s="29"/>
      <c r="H25" s="29"/>
      <c r="I25" s="29"/>
      <c r="J25" s="29"/>
      <c r="K25" s="29"/>
      <c r="L25" s="29"/>
      <c r="M25" s="29"/>
      <c r="N25" s="29"/>
      <c r="O25" s="29"/>
      <c r="P25" s="29"/>
      <c r="Q25" s="29"/>
    </row>
    <row r="26" spans="1:17">
      <c r="A26" s="13"/>
      <c r="B26" s="28"/>
      <c r="C26" s="28"/>
      <c r="D26" s="28"/>
      <c r="E26" s="28"/>
      <c r="F26" s="28"/>
      <c r="G26" s="28"/>
      <c r="H26" s="28"/>
      <c r="I26" s="28"/>
      <c r="J26" s="28"/>
      <c r="K26" s="28"/>
      <c r="L26" s="28"/>
      <c r="M26" s="28"/>
      <c r="N26" s="28"/>
      <c r="O26" s="28"/>
      <c r="P26" s="28"/>
      <c r="Q26" s="28"/>
    </row>
    <row r="27" spans="1:17">
      <c r="A27" s="13"/>
      <c r="B27" s="17"/>
      <c r="C27" s="17"/>
      <c r="D27" s="17"/>
      <c r="E27" s="17"/>
      <c r="F27" s="17"/>
      <c r="G27" s="17"/>
      <c r="H27" s="17"/>
      <c r="I27" s="17"/>
      <c r="J27" s="17"/>
      <c r="K27" s="17"/>
      <c r="L27" s="17"/>
      <c r="M27" s="17"/>
      <c r="N27" s="17"/>
      <c r="O27" s="17"/>
      <c r="P27" s="17"/>
      <c r="Q27" s="17"/>
    </row>
    <row r="28" spans="1:17">
      <c r="A28" s="13"/>
      <c r="B28" s="101"/>
      <c r="C28" s="30" t="s">
        <v>204</v>
      </c>
      <c r="D28" s="30"/>
      <c r="E28" s="30"/>
      <c r="F28" s="30"/>
      <c r="G28" s="30"/>
      <c r="H28" s="30"/>
      <c r="I28" s="30"/>
      <c r="J28" s="29"/>
      <c r="K28" s="30" t="s">
        <v>206</v>
      </c>
      <c r="L28" s="30"/>
      <c r="M28" s="30"/>
      <c r="N28" s="30"/>
      <c r="O28" s="30"/>
      <c r="P28" s="30"/>
      <c r="Q28" s="30"/>
    </row>
    <row r="29" spans="1:17" ht="15.75" thickBot="1">
      <c r="A29" s="13"/>
      <c r="B29" s="101"/>
      <c r="C29" s="31" t="s">
        <v>205</v>
      </c>
      <c r="D29" s="31"/>
      <c r="E29" s="31"/>
      <c r="F29" s="31"/>
      <c r="G29" s="31"/>
      <c r="H29" s="31"/>
      <c r="I29" s="31"/>
      <c r="J29" s="29"/>
      <c r="K29" s="31" t="s">
        <v>205</v>
      </c>
      <c r="L29" s="31"/>
      <c r="M29" s="31"/>
      <c r="N29" s="31"/>
      <c r="O29" s="31"/>
      <c r="P29" s="31"/>
      <c r="Q29" s="31"/>
    </row>
    <row r="30" spans="1:17" ht="15.75" thickBot="1">
      <c r="A30" s="13"/>
      <c r="B30" s="18"/>
      <c r="C30" s="32">
        <v>2014</v>
      </c>
      <c r="D30" s="32"/>
      <c r="E30" s="32"/>
      <c r="F30" s="12"/>
      <c r="G30" s="32">
        <v>2013</v>
      </c>
      <c r="H30" s="32"/>
      <c r="I30" s="32"/>
      <c r="J30" s="12"/>
      <c r="K30" s="32">
        <v>2014</v>
      </c>
      <c r="L30" s="32"/>
      <c r="M30" s="32"/>
      <c r="N30" s="12"/>
      <c r="O30" s="32">
        <v>2013</v>
      </c>
      <c r="P30" s="32"/>
      <c r="Q30" s="32"/>
    </row>
    <row r="31" spans="1:17">
      <c r="A31" s="13"/>
      <c r="B31" s="62" t="s">
        <v>673</v>
      </c>
      <c r="C31" s="82" t="s">
        <v>208</v>
      </c>
      <c r="D31" s="81">
        <v>146.5</v>
      </c>
      <c r="E31" s="34"/>
      <c r="F31" s="33"/>
      <c r="G31" s="96" t="s">
        <v>208</v>
      </c>
      <c r="H31" s="94">
        <v>155.1</v>
      </c>
      <c r="I31" s="34"/>
      <c r="J31" s="33"/>
      <c r="K31" s="82" t="s">
        <v>208</v>
      </c>
      <c r="L31" s="81">
        <v>154.80000000000001</v>
      </c>
      <c r="M31" s="34"/>
      <c r="N31" s="33"/>
      <c r="O31" s="96" t="s">
        <v>208</v>
      </c>
      <c r="P31" s="94">
        <v>153.4</v>
      </c>
      <c r="Q31" s="34"/>
    </row>
    <row r="32" spans="1:17">
      <c r="A32" s="13"/>
      <c r="B32" s="62"/>
      <c r="C32" s="60"/>
      <c r="D32" s="61"/>
      <c r="E32" s="33"/>
      <c r="F32" s="33"/>
      <c r="G32" s="62"/>
      <c r="H32" s="63"/>
      <c r="I32" s="33"/>
      <c r="J32" s="33"/>
      <c r="K32" s="60"/>
      <c r="L32" s="61"/>
      <c r="M32" s="33"/>
      <c r="N32" s="33"/>
      <c r="O32" s="62"/>
      <c r="P32" s="63"/>
      <c r="Q32" s="33"/>
    </row>
    <row r="33" spans="1:17">
      <c r="A33" s="13"/>
      <c r="B33" s="73" t="s">
        <v>690</v>
      </c>
      <c r="C33" s="38">
        <v>7.2</v>
      </c>
      <c r="D33" s="38"/>
      <c r="E33" s="29"/>
      <c r="F33" s="29"/>
      <c r="G33" s="43">
        <v>12.1</v>
      </c>
      <c r="H33" s="43"/>
      <c r="I33" s="29"/>
      <c r="J33" s="29"/>
      <c r="K33" s="38">
        <v>24.4</v>
      </c>
      <c r="L33" s="38"/>
      <c r="M33" s="29"/>
      <c r="N33" s="29"/>
      <c r="O33" s="43">
        <v>37.6</v>
      </c>
      <c r="P33" s="43"/>
      <c r="Q33" s="29"/>
    </row>
    <row r="34" spans="1:17">
      <c r="A34" s="13"/>
      <c r="B34" s="73"/>
      <c r="C34" s="38"/>
      <c r="D34" s="38"/>
      <c r="E34" s="29"/>
      <c r="F34" s="29"/>
      <c r="G34" s="43"/>
      <c r="H34" s="43"/>
      <c r="I34" s="29"/>
      <c r="J34" s="29"/>
      <c r="K34" s="38"/>
      <c r="L34" s="38"/>
      <c r="M34" s="29"/>
      <c r="N34" s="29"/>
      <c r="O34" s="43"/>
      <c r="P34" s="43"/>
      <c r="Q34" s="29"/>
    </row>
    <row r="35" spans="1:17">
      <c r="A35" s="13"/>
      <c r="B35" s="72" t="s">
        <v>675</v>
      </c>
      <c r="C35" s="61">
        <v>0.2</v>
      </c>
      <c r="D35" s="61"/>
      <c r="E35" s="33"/>
      <c r="F35" s="33"/>
      <c r="G35" s="63">
        <v>0.3</v>
      </c>
      <c r="H35" s="63"/>
      <c r="I35" s="33"/>
      <c r="J35" s="33"/>
      <c r="K35" s="61">
        <v>0.3</v>
      </c>
      <c r="L35" s="61"/>
      <c r="M35" s="33"/>
      <c r="N35" s="33"/>
      <c r="O35" s="63">
        <v>0.6</v>
      </c>
      <c r="P35" s="63"/>
      <c r="Q35" s="33"/>
    </row>
    <row r="36" spans="1:17">
      <c r="A36" s="13"/>
      <c r="B36" s="72"/>
      <c r="C36" s="61"/>
      <c r="D36" s="61"/>
      <c r="E36" s="33"/>
      <c r="F36" s="33"/>
      <c r="G36" s="63"/>
      <c r="H36" s="63"/>
      <c r="I36" s="33"/>
      <c r="J36" s="33"/>
      <c r="K36" s="61"/>
      <c r="L36" s="61"/>
      <c r="M36" s="33"/>
      <c r="N36" s="33"/>
      <c r="O36" s="63"/>
      <c r="P36" s="63"/>
      <c r="Q36" s="33"/>
    </row>
    <row r="37" spans="1:17">
      <c r="A37" s="13"/>
      <c r="B37" s="68" t="s">
        <v>676</v>
      </c>
      <c r="C37" s="38" t="s">
        <v>691</v>
      </c>
      <c r="D37" s="38"/>
      <c r="E37" s="14" t="s">
        <v>233</v>
      </c>
      <c r="F37" s="12"/>
      <c r="G37" s="43" t="s">
        <v>692</v>
      </c>
      <c r="H37" s="43"/>
      <c r="I37" s="16" t="s">
        <v>233</v>
      </c>
      <c r="J37" s="12"/>
      <c r="K37" s="38" t="s">
        <v>693</v>
      </c>
      <c r="L37" s="38"/>
      <c r="M37" s="14" t="s">
        <v>233</v>
      </c>
      <c r="N37" s="12"/>
      <c r="O37" s="43" t="s">
        <v>694</v>
      </c>
      <c r="P37" s="43"/>
      <c r="Q37" s="16" t="s">
        <v>233</v>
      </c>
    </row>
    <row r="38" spans="1:17">
      <c r="A38" s="13"/>
      <c r="B38" s="72" t="s">
        <v>680</v>
      </c>
      <c r="C38" s="61">
        <v>0.1</v>
      </c>
      <c r="D38" s="61"/>
      <c r="E38" s="33"/>
      <c r="F38" s="33"/>
      <c r="G38" s="63" t="s">
        <v>695</v>
      </c>
      <c r="H38" s="63"/>
      <c r="I38" s="62" t="s">
        <v>233</v>
      </c>
      <c r="J38" s="33"/>
      <c r="K38" s="61" t="s">
        <v>287</v>
      </c>
      <c r="L38" s="61"/>
      <c r="M38" s="60" t="s">
        <v>233</v>
      </c>
      <c r="N38" s="33"/>
      <c r="O38" s="63" t="s">
        <v>696</v>
      </c>
      <c r="P38" s="63"/>
      <c r="Q38" s="62" t="s">
        <v>233</v>
      </c>
    </row>
    <row r="39" spans="1:17" ht="15.75" thickBot="1">
      <c r="A39" s="13"/>
      <c r="B39" s="72"/>
      <c r="C39" s="103"/>
      <c r="D39" s="103"/>
      <c r="E39" s="51"/>
      <c r="F39" s="33"/>
      <c r="G39" s="112"/>
      <c r="H39" s="112"/>
      <c r="I39" s="119"/>
      <c r="J39" s="33"/>
      <c r="K39" s="103"/>
      <c r="L39" s="103"/>
      <c r="M39" s="118"/>
      <c r="N39" s="33"/>
      <c r="O39" s="112"/>
      <c r="P39" s="112"/>
      <c r="Q39" s="119"/>
    </row>
    <row r="40" spans="1:17">
      <c r="A40" s="13"/>
      <c r="B40" s="71" t="s">
        <v>684</v>
      </c>
      <c r="C40" s="114">
        <v>144</v>
      </c>
      <c r="D40" s="114"/>
      <c r="E40" s="56"/>
      <c r="F40" s="29"/>
      <c r="G40" s="115">
        <v>154</v>
      </c>
      <c r="H40" s="115"/>
      <c r="I40" s="56"/>
      <c r="J40" s="29"/>
      <c r="K40" s="114">
        <v>144</v>
      </c>
      <c r="L40" s="114"/>
      <c r="M40" s="56"/>
      <c r="N40" s="29"/>
      <c r="O40" s="115">
        <v>154</v>
      </c>
      <c r="P40" s="115"/>
      <c r="Q40" s="56"/>
    </row>
    <row r="41" spans="1:17">
      <c r="A41" s="13"/>
      <c r="B41" s="71"/>
      <c r="C41" s="38"/>
      <c r="D41" s="38"/>
      <c r="E41" s="29"/>
      <c r="F41" s="29"/>
      <c r="G41" s="120"/>
      <c r="H41" s="120"/>
      <c r="I41" s="141"/>
      <c r="J41" s="29"/>
      <c r="K41" s="38"/>
      <c r="L41" s="38"/>
      <c r="M41" s="29"/>
      <c r="N41" s="29"/>
      <c r="O41" s="120"/>
      <c r="P41" s="120"/>
      <c r="Q41" s="141"/>
    </row>
    <row r="42" spans="1:17" ht="27" thickBot="1">
      <c r="A42" s="13"/>
      <c r="B42" s="69" t="s">
        <v>685</v>
      </c>
      <c r="C42" s="103" t="s">
        <v>697</v>
      </c>
      <c r="D42" s="103"/>
      <c r="E42" s="110" t="s">
        <v>233</v>
      </c>
      <c r="F42" s="20"/>
      <c r="G42" s="112" t="s">
        <v>698</v>
      </c>
      <c r="H42" s="112"/>
      <c r="I42" s="111" t="s">
        <v>233</v>
      </c>
      <c r="J42" s="20"/>
      <c r="K42" s="103" t="s">
        <v>697</v>
      </c>
      <c r="L42" s="103"/>
      <c r="M42" s="110" t="s">
        <v>233</v>
      </c>
      <c r="N42" s="20"/>
      <c r="O42" s="112" t="s">
        <v>698</v>
      </c>
      <c r="P42" s="112"/>
      <c r="Q42" s="111" t="s">
        <v>233</v>
      </c>
    </row>
    <row r="43" spans="1:17">
      <c r="A43" s="13"/>
      <c r="B43" s="41" t="s">
        <v>688</v>
      </c>
      <c r="C43" s="104" t="s">
        <v>208</v>
      </c>
      <c r="D43" s="114">
        <v>58.6</v>
      </c>
      <c r="E43" s="56"/>
      <c r="F43" s="29"/>
      <c r="G43" s="116" t="s">
        <v>208</v>
      </c>
      <c r="H43" s="115">
        <v>69.900000000000006</v>
      </c>
      <c r="I43" s="56"/>
      <c r="J43" s="29"/>
      <c r="K43" s="104" t="s">
        <v>208</v>
      </c>
      <c r="L43" s="114">
        <v>58.6</v>
      </c>
      <c r="M43" s="56"/>
      <c r="N43" s="29"/>
      <c r="O43" s="116" t="s">
        <v>208</v>
      </c>
      <c r="P43" s="115">
        <v>69.900000000000006</v>
      </c>
      <c r="Q43" s="56"/>
    </row>
    <row r="44" spans="1:17" ht="15.75" thickBot="1">
      <c r="A44" s="13"/>
      <c r="B44" s="41"/>
      <c r="C44" s="37"/>
      <c r="D44" s="39"/>
      <c r="E44" s="40"/>
      <c r="F44" s="29"/>
      <c r="G44" s="42"/>
      <c r="H44" s="44"/>
      <c r="I44" s="40"/>
      <c r="J44" s="29"/>
      <c r="K44" s="37"/>
      <c r="L44" s="39"/>
      <c r="M44" s="40"/>
      <c r="N44" s="29"/>
      <c r="O44" s="42"/>
      <c r="P44" s="44"/>
      <c r="Q44" s="40"/>
    </row>
    <row r="45" spans="1:17" ht="15.75" thickTop="1"/>
  </sheetData>
  <mergeCells count="200">
    <mergeCell ref="B5:Q5"/>
    <mergeCell ref="A24:A44"/>
    <mergeCell ref="B24:Q24"/>
    <mergeCell ref="B25:Q25"/>
    <mergeCell ref="N43:N44"/>
    <mergeCell ref="O43:O44"/>
    <mergeCell ref="P43:P44"/>
    <mergeCell ref="Q43:Q44"/>
    <mergeCell ref="A1:A2"/>
    <mergeCell ref="B1:Q1"/>
    <mergeCell ref="B2:Q2"/>
    <mergeCell ref="B3:Q3"/>
    <mergeCell ref="A4:A23"/>
    <mergeCell ref="B4:Q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P36"/>
    <mergeCell ref="Q35:Q36"/>
    <mergeCell ref="C37:D37"/>
    <mergeCell ref="G37:H37"/>
    <mergeCell ref="K37:L37"/>
    <mergeCell ref="O37:P37"/>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Q29"/>
    <mergeCell ref="C30:E30"/>
    <mergeCell ref="G30:I30"/>
    <mergeCell ref="K30:M30"/>
    <mergeCell ref="O30:Q30"/>
    <mergeCell ref="B31:B32"/>
    <mergeCell ref="C31:C32"/>
    <mergeCell ref="D31:D32"/>
    <mergeCell ref="E31:E32"/>
    <mergeCell ref="F31:F32"/>
    <mergeCell ref="N22:N23"/>
    <mergeCell ref="O22:O23"/>
    <mergeCell ref="P22:P23"/>
    <mergeCell ref="Q22:Q23"/>
    <mergeCell ref="B26:Q26"/>
    <mergeCell ref="B28:B29"/>
    <mergeCell ref="C28:I28"/>
    <mergeCell ref="C29:I29"/>
    <mergeCell ref="J28:J29"/>
    <mergeCell ref="K28:Q28"/>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6</v>
      </c>
    </row>
    <row r="2" spans="1:3" ht="30">
      <c r="A2" s="1" t="s">
        <v>65</v>
      </c>
      <c r="B2" s="7"/>
      <c r="C2" s="7"/>
    </row>
    <row r="3" spans="1:3">
      <c r="A3" s="3" t="s">
        <v>27</v>
      </c>
      <c r="B3" s="4" t="s">
        <v>5</v>
      </c>
      <c r="C3" s="4" t="s">
        <v>5</v>
      </c>
    </row>
    <row r="4" spans="1:3">
      <c r="A4" s="2" t="s">
        <v>66</v>
      </c>
      <c r="B4" s="8">
        <v>23702.3</v>
      </c>
      <c r="C4" s="8">
        <v>22261.3</v>
      </c>
    </row>
    <row r="5" spans="1:3">
      <c r="A5" s="2" t="s">
        <v>67</v>
      </c>
      <c r="B5" s="4">
        <v>115.9</v>
      </c>
      <c r="C5" s="4">
        <v>129</v>
      </c>
    </row>
    <row r="6" spans="1:3">
      <c r="A6" s="3" t="s">
        <v>30</v>
      </c>
      <c r="B6" s="4" t="s">
        <v>5</v>
      </c>
      <c r="C6" s="4" t="s">
        <v>5</v>
      </c>
    </row>
    <row r="7" spans="1:3" ht="30">
      <c r="A7" s="2" t="s">
        <v>68</v>
      </c>
      <c r="B7" s="4">
        <v>386.9</v>
      </c>
      <c r="C7" s="4">
        <v>403</v>
      </c>
    </row>
    <row r="8" spans="1:3" ht="30">
      <c r="A8" s="2" t="s">
        <v>69</v>
      </c>
      <c r="B8" s="4">
        <v>63.3</v>
      </c>
      <c r="C8" s="4">
        <v>31.2</v>
      </c>
    </row>
    <row r="9" spans="1:3">
      <c r="A9" s="2" t="s">
        <v>70</v>
      </c>
      <c r="B9" s="8">
        <v>72.2</v>
      </c>
      <c r="C9" s="8">
        <v>47.8</v>
      </c>
    </row>
    <row r="10" spans="1:3" ht="30">
      <c r="A10" s="3" t="s">
        <v>44</v>
      </c>
      <c r="B10" s="4" t="s">
        <v>5</v>
      </c>
      <c r="C10" s="4" t="s">
        <v>5</v>
      </c>
    </row>
    <row r="11" spans="1:3" ht="30">
      <c r="A11" s="2" t="s">
        <v>71</v>
      </c>
      <c r="B11" s="8">
        <v>0.01</v>
      </c>
      <c r="C11" s="8">
        <v>0.01</v>
      </c>
    </row>
    <row r="12" spans="1:3">
      <c r="A12" s="2" t="s">
        <v>72</v>
      </c>
      <c r="B12" s="6">
        <v>10000000</v>
      </c>
      <c r="C12" s="6">
        <v>10000000</v>
      </c>
    </row>
    <row r="13" spans="1:3">
      <c r="A13" s="2" t="s">
        <v>73</v>
      </c>
      <c r="B13" s="4">
        <v>0</v>
      </c>
      <c r="C13" s="4">
        <v>0</v>
      </c>
    </row>
    <row r="14" spans="1:3" ht="30">
      <c r="A14" s="2" t="s">
        <v>74</v>
      </c>
      <c r="B14" s="8">
        <v>0.01</v>
      </c>
      <c r="C14" s="8">
        <v>0.01</v>
      </c>
    </row>
    <row r="15" spans="1:3">
      <c r="A15" s="2" t="s">
        <v>75</v>
      </c>
      <c r="B15" s="6">
        <v>750000000</v>
      </c>
      <c r="C15" s="6">
        <v>750000000</v>
      </c>
    </row>
    <row r="16" spans="1:3">
      <c r="A16" s="2" t="s">
        <v>76</v>
      </c>
      <c r="B16" s="6">
        <v>124966385</v>
      </c>
      <c r="C16" s="6">
        <v>124683023</v>
      </c>
    </row>
    <row r="17" spans="1:3">
      <c r="A17" s="2" t="s">
        <v>77</v>
      </c>
      <c r="B17" s="6">
        <v>115913082</v>
      </c>
      <c r="C17" s="6">
        <v>117730757</v>
      </c>
    </row>
    <row r="18" spans="1:3">
      <c r="A18" s="2" t="s">
        <v>78</v>
      </c>
      <c r="B18" s="6">
        <v>9053303</v>
      </c>
      <c r="C18" s="6">
        <v>69522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7"/>
  <sheetViews>
    <sheetView showGridLines="0" workbookViewId="0"/>
  </sheetViews>
  <sheetFormatPr defaultRowHeight="15"/>
  <cols>
    <col min="1" max="3" width="36.5703125" bestFit="1" customWidth="1"/>
    <col min="4" max="4" width="8.5703125" customWidth="1"/>
    <col min="5" max="5" width="1.5703125" customWidth="1"/>
    <col min="6" max="6" width="9.85546875" customWidth="1"/>
    <col min="7" max="7" width="3.140625" customWidth="1"/>
    <col min="8" max="8" width="9.42578125" customWidth="1"/>
    <col min="9" max="9" width="2.42578125" customWidth="1"/>
    <col min="10" max="10" width="9.85546875" customWidth="1"/>
    <col min="11" max="11" width="2" customWidth="1"/>
    <col min="12" max="12" width="6.42578125" customWidth="1"/>
    <col min="13" max="13" width="1.5703125" customWidth="1"/>
    <col min="14" max="14" width="9.85546875" customWidth="1"/>
    <col min="15" max="15" width="2.140625" customWidth="1"/>
    <col min="16" max="16" width="5.85546875" customWidth="1"/>
    <col min="17" max="17" width="1.7109375" customWidth="1"/>
    <col min="18" max="18" width="9.85546875" customWidth="1"/>
    <col min="19" max="19" width="2.140625" customWidth="1"/>
    <col min="20" max="20" width="9.7109375" customWidth="1"/>
    <col min="21" max="21" width="1.7109375" customWidth="1"/>
  </cols>
  <sheetData>
    <row r="1" spans="1:21" ht="15" customHeight="1">
      <c r="A1" s="7" t="s">
        <v>9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11</v>
      </c>
      <c r="B3" s="64" t="s">
        <v>5</v>
      </c>
      <c r="C3" s="64"/>
      <c r="D3" s="64"/>
      <c r="E3" s="64"/>
      <c r="F3" s="64"/>
      <c r="G3" s="64"/>
      <c r="H3" s="64"/>
      <c r="I3" s="64"/>
      <c r="J3" s="64"/>
      <c r="K3" s="64"/>
      <c r="L3" s="64"/>
      <c r="M3" s="64"/>
      <c r="N3" s="64"/>
      <c r="O3" s="64"/>
      <c r="P3" s="64"/>
      <c r="Q3" s="64"/>
      <c r="R3" s="64"/>
      <c r="S3" s="64"/>
      <c r="T3" s="64"/>
      <c r="U3" s="64"/>
    </row>
    <row r="4" spans="1:21" ht="15" customHeight="1">
      <c r="A4" s="13" t="s">
        <v>903</v>
      </c>
      <c r="B4" s="64" t="s">
        <v>5</v>
      </c>
      <c r="C4" s="64"/>
      <c r="D4" s="64"/>
      <c r="E4" s="64"/>
      <c r="F4" s="64"/>
      <c r="G4" s="64"/>
      <c r="H4" s="64"/>
      <c r="I4" s="64"/>
      <c r="J4" s="64"/>
      <c r="K4" s="64"/>
      <c r="L4" s="64"/>
      <c r="M4" s="64"/>
      <c r="N4" s="64"/>
      <c r="O4" s="64"/>
      <c r="P4" s="64"/>
      <c r="Q4" s="64"/>
      <c r="R4" s="64"/>
      <c r="S4" s="64"/>
      <c r="T4" s="64"/>
      <c r="U4" s="64"/>
    </row>
    <row r="5" spans="1:21">
      <c r="A5" s="13"/>
      <c r="B5" s="29" t="s">
        <v>713</v>
      </c>
      <c r="C5" s="29"/>
      <c r="D5" s="29"/>
      <c r="E5" s="29"/>
      <c r="F5" s="29"/>
      <c r="G5" s="29"/>
      <c r="H5" s="29"/>
      <c r="I5" s="29"/>
      <c r="J5" s="29"/>
      <c r="K5" s="29"/>
      <c r="L5" s="29"/>
      <c r="M5" s="29"/>
      <c r="N5" s="29"/>
      <c r="O5" s="29"/>
      <c r="P5" s="29"/>
      <c r="Q5" s="29"/>
      <c r="R5" s="29"/>
      <c r="S5" s="29"/>
      <c r="T5" s="29"/>
      <c r="U5" s="29"/>
    </row>
    <row r="6" spans="1:21">
      <c r="A6" s="13"/>
      <c r="B6" s="28"/>
      <c r="C6" s="28"/>
      <c r="D6" s="28"/>
      <c r="E6" s="28"/>
      <c r="F6" s="28"/>
      <c r="G6" s="28"/>
      <c r="H6" s="28"/>
      <c r="I6" s="28"/>
      <c r="J6" s="28"/>
      <c r="K6" s="28"/>
      <c r="L6" s="28"/>
      <c r="M6" s="28"/>
      <c r="N6" s="28"/>
      <c r="O6" s="28"/>
      <c r="P6" s="28"/>
      <c r="Q6" s="28"/>
      <c r="R6" s="28"/>
      <c r="S6" s="28"/>
      <c r="T6" s="28"/>
      <c r="U6" s="28"/>
    </row>
    <row r="7" spans="1:21">
      <c r="A7" s="13"/>
      <c r="B7" s="17"/>
      <c r="C7" s="17"/>
      <c r="D7" s="17"/>
      <c r="E7" s="17"/>
      <c r="F7" s="17"/>
      <c r="G7" s="17"/>
      <c r="H7" s="17"/>
      <c r="I7" s="17"/>
      <c r="J7" s="17"/>
      <c r="K7" s="17"/>
      <c r="L7" s="17"/>
      <c r="M7" s="17"/>
      <c r="N7" s="17"/>
      <c r="O7" s="17"/>
      <c r="P7" s="17"/>
      <c r="Q7" s="17"/>
      <c r="R7" s="17"/>
      <c r="S7" s="17"/>
      <c r="T7" s="17"/>
      <c r="U7" s="17"/>
    </row>
    <row r="8" spans="1:21">
      <c r="A8" s="13"/>
      <c r="B8" s="29"/>
      <c r="C8" s="30" t="s">
        <v>714</v>
      </c>
      <c r="D8" s="30"/>
      <c r="E8" s="30"/>
      <c r="F8" s="29"/>
      <c r="G8" s="30" t="s">
        <v>718</v>
      </c>
      <c r="H8" s="30"/>
      <c r="I8" s="30"/>
      <c r="J8" s="29"/>
      <c r="K8" s="30" t="s">
        <v>722</v>
      </c>
      <c r="L8" s="30"/>
      <c r="M8" s="30"/>
      <c r="N8" s="29"/>
      <c r="O8" s="30" t="s">
        <v>725</v>
      </c>
      <c r="P8" s="30"/>
      <c r="Q8" s="30"/>
      <c r="R8" s="29"/>
      <c r="S8" s="30" t="s">
        <v>729</v>
      </c>
      <c r="T8" s="30"/>
      <c r="U8" s="30"/>
    </row>
    <row r="9" spans="1:21">
      <c r="A9" s="13"/>
      <c r="B9" s="29"/>
      <c r="C9" s="30" t="s">
        <v>715</v>
      </c>
      <c r="D9" s="30"/>
      <c r="E9" s="30"/>
      <c r="F9" s="29"/>
      <c r="G9" s="30" t="s">
        <v>719</v>
      </c>
      <c r="H9" s="30"/>
      <c r="I9" s="30"/>
      <c r="J9" s="29"/>
      <c r="K9" s="30" t="s">
        <v>723</v>
      </c>
      <c r="L9" s="30"/>
      <c r="M9" s="30"/>
      <c r="N9" s="29"/>
      <c r="O9" s="30" t="s">
        <v>726</v>
      </c>
      <c r="P9" s="30"/>
      <c r="Q9" s="30"/>
      <c r="R9" s="29"/>
      <c r="S9" s="30" t="s">
        <v>308</v>
      </c>
      <c r="T9" s="30"/>
      <c r="U9" s="30"/>
    </row>
    <row r="10" spans="1:21">
      <c r="A10" s="13"/>
      <c r="B10" s="29"/>
      <c r="C10" s="30" t="s">
        <v>716</v>
      </c>
      <c r="D10" s="30"/>
      <c r="E10" s="30"/>
      <c r="F10" s="29"/>
      <c r="G10" s="30" t="s">
        <v>720</v>
      </c>
      <c r="H10" s="30"/>
      <c r="I10" s="30"/>
      <c r="J10" s="29"/>
      <c r="K10" s="30" t="s">
        <v>724</v>
      </c>
      <c r="L10" s="30"/>
      <c r="M10" s="30"/>
      <c r="N10" s="29"/>
      <c r="O10" s="30" t="s">
        <v>727</v>
      </c>
      <c r="P10" s="30"/>
      <c r="Q10" s="30"/>
      <c r="R10" s="29"/>
      <c r="S10" s="30" t="s">
        <v>620</v>
      </c>
      <c r="T10" s="30"/>
      <c r="U10" s="30"/>
    </row>
    <row r="11" spans="1:21" ht="15.75" thickBot="1">
      <c r="A11" s="13"/>
      <c r="B11" s="29"/>
      <c r="C11" s="31" t="s">
        <v>717</v>
      </c>
      <c r="D11" s="31"/>
      <c r="E11" s="31"/>
      <c r="F11" s="29"/>
      <c r="G11" s="31" t="s">
        <v>721</v>
      </c>
      <c r="H11" s="31"/>
      <c r="I11" s="31"/>
      <c r="J11" s="29"/>
      <c r="K11" s="70"/>
      <c r="L11" s="70"/>
      <c r="M11" s="70"/>
      <c r="N11" s="29"/>
      <c r="O11" s="31" t="s">
        <v>728</v>
      </c>
      <c r="P11" s="31"/>
      <c r="Q11" s="31"/>
      <c r="R11" s="29"/>
      <c r="S11" s="31" t="s">
        <v>659</v>
      </c>
      <c r="T11" s="31"/>
      <c r="U11" s="31"/>
    </row>
    <row r="12" spans="1:21">
      <c r="A12" s="13"/>
      <c r="B12" s="195" t="s">
        <v>607</v>
      </c>
      <c r="C12" s="257" t="s">
        <v>208</v>
      </c>
      <c r="D12" s="258">
        <v>1194</v>
      </c>
      <c r="E12" s="34"/>
      <c r="F12" s="33"/>
      <c r="G12" s="257" t="s">
        <v>208</v>
      </c>
      <c r="H12" s="168" t="s">
        <v>730</v>
      </c>
      <c r="I12" s="257" t="s">
        <v>233</v>
      </c>
      <c r="J12" s="33"/>
      <c r="K12" s="257" t="s">
        <v>208</v>
      </c>
      <c r="L12" s="168" t="s">
        <v>731</v>
      </c>
      <c r="M12" s="257" t="s">
        <v>233</v>
      </c>
      <c r="N12" s="33"/>
      <c r="O12" s="257" t="s">
        <v>208</v>
      </c>
      <c r="P12" s="168" t="s">
        <v>732</v>
      </c>
      <c r="Q12" s="257" t="s">
        <v>233</v>
      </c>
      <c r="R12" s="33"/>
      <c r="S12" s="257" t="s">
        <v>208</v>
      </c>
      <c r="T12" s="168">
        <v>990.6</v>
      </c>
      <c r="U12" s="34"/>
    </row>
    <row r="13" spans="1:21">
      <c r="A13" s="13"/>
      <c r="B13" s="195"/>
      <c r="C13" s="177"/>
      <c r="D13" s="160"/>
      <c r="E13" s="33"/>
      <c r="F13" s="33"/>
      <c r="G13" s="177"/>
      <c r="H13" s="158"/>
      <c r="I13" s="177"/>
      <c r="J13" s="33"/>
      <c r="K13" s="177"/>
      <c r="L13" s="158"/>
      <c r="M13" s="177"/>
      <c r="N13" s="33"/>
      <c r="O13" s="177"/>
      <c r="P13" s="158"/>
      <c r="Q13" s="177"/>
      <c r="R13" s="33"/>
      <c r="S13" s="177"/>
      <c r="T13" s="158"/>
      <c r="U13" s="33"/>
    </row>
    <row r="14" spans="1:21">
      <c r="A14" s="13"/>
      <c r="B14" s="169" t="s">
        <v>733</v>
      </c>
      <c r="C14" s="156" t="s">
        <v>734</v>
      </c>
      <c r="D14" s="156"/>
      <c r="E14" s="155" t="s">
        <v>233</v>
      </c>
      <c r="F14" s="29"/>
      <c r="G14" s="156" t="s">
        <v>234</v>
      </c>
      <c r="H14" s="156"/>
      <c r="I14" s="29"/>
      <c r="J14" s="29"/>
      <c r="K14" s="156">
        <v>27.5</v>
      </c>
      <c r="L14" s="156"/>
      <c r="M14" s="29"/>
      <c r="N14" s="29"/>
      <c r="O14" s="156">
        <v>16.399999999999999</v>
      </c>
      <c r="P14" s="156"/>
      <c r="Q14" s="29"/>
      <c r="R14" s="29"/>
      <c r="S14" s="156" t="s">
        <v>735</v>
      </c>
      <c r="T14" s="156"/>
      <c r="U14" s="155" t="s">
        <v>233</v>
      </c>
    </row>
    <row r="15" spans="1:21">
      <c r="A15" s="13"/>
      <c r="B15" s="169"/>
      <c r="C15" s="156"/>
      <c r="D15" s="156"/>
      <c r="E15" s="155"/>
      <c r="F15" s="29"/>
      <c r="G15" s="156"/>
      <c r="H15" s="156"/>
      <c r="I15" s="29"/>
      <c r="J15" s="29"/>
      <c r="K15" s="156"/>
      <c r="L15" s="156"/>
      <c r="M15" s="29"/>
      <c r="N15" s="29"/>
      <c r="O15" s="156"/>
      <c r="P15" s="156"/>
      <c r="Q15" s="29"/>
      <c r="R15" s="29"/>
      <c r="S15" s="156"/>
      <c r="T15" s="156"/>
      <c r="U15" s="155"/>
    </row>
    <row r="16" spans="1:21">
      <c r="A16" s="13"/>
      <c r="B16" s="178" t="s">
        <v>736</v>
      </c>
      <c r="C16" s="33"/>
      <c r="D16" s="33"/>
      <c r="E16" s="33"/>
      <c r="F16" s="20"/>
      <c r="G16" s="33"/>
      <c r="H16" s="33"/>
      <c r="I16" s="33"/>
      <c r="J16" s="20"/>
      <c r="K16" s="33"/>
      <c r="L16" s="33"/>
      <c r="M16" s="33"/>
      <c r="N16" s="20"/>
      <c r="O16" s="33"/>
      <c r="P16" s="33"/>
      <c r="Q16" s="33"/>
      <c r="R16" s="20"/>
      <c r="S16" s="33"/>
      <c r="T16" s="33"/>
      <c r="U16" s="33"/>
    </row>
    <row r="17" spans="1:21">
      <c r="A17" s="13"/>
      <c r="B17" s="152" t="s">
        <v>737</v>
      </c>
      <c r="C17" s="29"/>
      <c r="D17" s="29"/>
      <c r="E17" s="29"/>
      <c r="F17" s="12"/>
      <c r="G17" s="29"/>
      <c r="H17" s="29"/>
      <c r="I17" s="29"/>
      <c r="J17" s="12"/>
      <c r="K17" s="29"/>
      <c r="L17" s="29"/>
      <c r="M17" s="29"/>
      <c r="N17" s="12"/>
      <c r="O17" s="29"/>
      <c r="P17" s="29"/>
      <c r="Q17" s="29"/>
      <c r="R17" s="12"/>
      <c r="S17" s="29"/>
      <c r="T17" s="29"/>
      <c r="U17" s="29"/>
    </row>
    <row r="18" spans="1:21">
      <c r="A18" s="13"/>
      <c r="B18" s="165" t="s">
        <v>447</v>
      </c>
      <c r="C18" s="158" t="s">
        <v>234</v>
      </c>
      <c r="D18" s="158"/>
      <c r="E18" s="33"/>
      <c r="F18" s="33"/>
      <c r="G18" s="158" t="s">
        <v>234</v>
      </c>
      <c r="H18" s="158"/>
      <c r="I18" s="33"/>
      <c r="J18" s="33"/>
      <c r="K18" s="158" t="s">
        <v>234</v>
      </c>
      <c r="L18" s="158"/>
      <c r="M18" s="33"/>
      <c r="N18" s="33"/>
      <c r="O18" s="158" t="s">
        <v>265</v>
      </c>
      <c r="P18" s="158"/>
      <c r="Q18" s="177" t="s">
        <v>233</v>
      </c>
      <c r="R18" s="33"/>
      <c r="S18" s="158" t="s">
        <v>265</v>
      </c>
      <c r="T18" s="158"/>
      <c r="U18" s="177" t="s">
        <v>233</v>
      </c>
    </row>
    <row r="19" spans="1:21">
      <c r="A19" s="13"/>
      <c r="B19" s="165"/>
      <c r="C19" s="158"/>
      <c r="D19" s="158"/>
      <c r="E19" s="33"/>
      <c r="F19" s="33"/>
      <c r="G19" s="158"/>
      <c r="H19" s="158"/>
      <c r="I19" s="33"/>
      <c r="J19" s="33"/>
      <c r="K19" s="158"/>
      <c r="L19" s="158"/>
      <c r="M19" s="33"/>
      <c r="N19" s="33"/>
      <c r="O19" s="158"/>
      <c r="P19" s="158"/>
      <c r="Q19" s="177"/>
      <c r="R19" s="33"/>
      <c r="S19" s="158"/>
      <c r="T19" s="158"/>
      <c r="U19" s="177"/>
    </row>
    <row r="20" spans="1:21">
      <c r="A20" s="13"/>
      <c r="B20" s="162" t="s">
        <v>448</v>
      </c>
      <c r="C20" s="156" t="s">
        <v>234</v>
      </c>
      <c r="D20" s="156"/>
      <c r="E20" s="29"/>
      <c r="F20" s="29"/>
      <c r="G20" s="156" t="s">
        <v>234</v>
      </c>
      <c r="H20" s="156"/>
      <c r="I20" s="29"/>
      <c r="J20" s="29"/>
      <c r="K20" s="156" t="s">
        <v>234</v>
      </c>
      <c r="L20" s="156"/>
      <c r="M20" s="29"/>
      <c r="N20" s="29"/>
      <c r="O20" s="156" t="s">
        <v>326</v>
      </c>
      <c r="P20" s="156"/>
      <c r="Q20" s="155" t="s">
        <v>233</v>
      </c>
      <c r="R20" s="29"/>
      <c r="S20" s="156" t="s">
        <v>326</v>
      </c>
      <c r="T20" s="156"/>
      <c r="U20" s="155" t="s">
        <v>233</v>
      </c>
    </row>
    <row r="21" spans="1:21">
      <c r="A21" s="13"/>
      <c r="B21" s="162"/>
      <c r="C21" s="156"/>
      <c r="D21" s="156"/>
      <c r="E21" s="29"/>
      <c r="F21" s="29"/>
      <c r="G21" s="156"/>
      <c r="H21" s="156"/>
      <c r="I21" s="29"/>
      <c r="J21" s="29"/>
      <c r="K21" s="156"/>
      <c r="L21" s="156"/>
      <c r="M21" s="29"/>
      <c r="N21" s="29"/>
      <c r="O21" s="156"/>
      <c r="P21" s="156"/>
      <c r="Q21" s="155"/>
      <c r="R21" s="29"/>
      <c r="S21" s="156"/>
      <c r="T21" s="156"/>
      <c r="U21" s="155"/>
    </row>
    <row r="22" spans="1:21">
      <c r="A22" s="13"/>
      <c r="B22" s="176" t="s">
        <v>738</v>
      </c>
      <c r="C22" s="158">
        <v>8.1999999999999993</v>
      </c>
      <c r="D22" s="158"/>
      <c r="E22" s="33"/>
      <c r="F22" s="33"/>
      <c r="G22" s="158">
        <v>0.5</v>
      </c>
      <c r="H22" s="158"/>
      <c r="I22" s="33"/>
      <c r="J22" s="33"/>
      <c r="K22" s="158">
        <v>2.9</v>
      </c>
      <c r="L22" s="158"/>
      <c r="M22" s="33"/>
      <c r="N22" s="33"/>
      <c r="O22" s="158" t="s">
        <v>234</v>
      </c>
      <c r="P22" s="158"/>
      <c r="Q22" s="33"/>
      <c r="R22" s="33"/>
      <c r="S22" s="158">
        <v>11.6</v>
      </c>
      <c r="T22" s="158"/>
      <c r="U22" s="33"/>
    </row>
    <row r="23" spans="1:21">
      <c r="A23" s="13"/>
      <c r="B23" s="176"/>
      <c r="C23" s="158"/>
      <c r="D23" s="158"/>
      <c r="E23" s="33"/>
      <c r="F23" s="33"/>
      <c r="G23" s="158"/>
      <c r="H23" s="158"/>
      <c r="I23" s="33"/>
      <c r="J23" s="33"/>
      <c r="K23" s="158"/>
      <c r="L23" s="158"/>
      <c r="M23" s="33"/>
      <c r="N23" s="33"/>
      <c r="O23" s="158"/>
      <c r="P23" s="158"/>
      <c r="Q23" s="33"/>
      <c r="R23" s="33"/>
      <c r="S23" s="158"/>
      <c r="T23" s="158"/>
      <c r="U23" s="33"/>
    </row>
    <row r="24" spans="1:21">
      <c r="A24" s="13"/>
      <c r="B24" s="175" t="s">
        <v>739</v>
      </c>
      <c r="C24" s="156" t="s">
        <v>337</v>
      </c>
      <c r="D24" s="156"/>
      <c r="E24" s="155" t="s">
        <v>233</v>
      </c>
      <c r="F24" s="29"/>
      <c r="G24" s="156" t="s">
        <v>247</v>
      </c>
      <c r="H24" s="156"/>
      <c r="I24" s="155" t="s">
        <v>233</v>
      </c>
      <c r="J24" s="29"/>
      <c r="K24" s="156" t="s">
        <v>326</v>
      </c>
      <c r="L24" s="156"/>
      <c r="M24" s="155" t="s">
        <v>233</v>
      </c>
      <c r="N24" s="29"/>
      <c r="O24" s="156">
        <v>0.6</v>
      </c>
      <c r="P24" s="156"/>
      <c r="Q24" s="29"/>
      <c r="R24" s="29"/>
      <c r="S24" s="156" t="s">
        <v>740</v>
      </c>
      <c r="T24" s="156"/>
      <c r="U24" s="155" t="s">
        <v>233</v>
      </c>
    </row>
    <row r="25" spans="1:21" ht="15.75" thickBot="1">
      <c r="A25" s="13"/>
      <c r="B25" s="175"/>
      <c r="C25" s="167"/>
      <c r="D25" s="167"/>
      <c r="E25" s="259"/>
      <c r="F25" s="29"/>
      <c r="G25" s="167"/>
      <c r="H25" s="167"/>
      <c r="I25" s="259"/>
      <c r="J25" s="29"/>
      <c r="K25" s="167"/>
      <c r="L25" s="167"/>
      <c r="M25" s="259"/>
      <c r="N25" s="29"/>
      <c r="O25" s="167"/>
      <c r="P25" s="167"/>
      <c r="Q25" s="77"/>
      <c r="R25" s="29"/>
      <c r="S25" s="167"/>
      <c r="T25" s="167"/>
      <c r="U25" s="259"/>
    </row>
    <row r="26" spans="1:21">
      <c r="A26" s="13"/>
      <c r="B26" s="195" t="s">
        <v>741</v>
      </c>
      <c r="C26" s="168">
        <v>5.5</v>
      </c>
      <c r="D26" s="168"/>
      <c r="E26" s="34"/>
      <c r="F26" s="33"/>
      <c r="G26" s="168">
        <v>0.4</v>
      </c>
      <c r="H26" s="168"/>
      <c r="I26" s="34"/>
      <c r="J26" s="33"/>
      <c r="K26" s="168">
        <v>1.9</v>
      </c>
      <c r="L26" s="168"/>
      <c r="M26" s="34"/>
      <c r="N26" s="33"/>
      <c r="O26" s="168" t="s">
        <v>326</v>
      </c>
      <c r="P26" s="168"/>
      <c r="Q26" s="257" t="s">
        <v>233</v>
      </c>
      <c r="R26" s="33"/>
      <c r="S26" s="168">
        <v>6.8</v>
      </c>
      <c r="T26" s="168"/>
      <c r="U26" s="34"/>
    </row>
    <row r="27" spans="1:21" ht="15.75" thickBot="1">
      <c r="A27" s="13"/>
      <c r="B27" s="195"/>
      <c r="C27" s="161"/>
      <c r="D27" s="161"/>
      <c r="E27" s="51"/>
      <c r="F27" s="33"/>
      <c r="G27" s="161"/>
      <c r="H27" s="161"/>
      <c r="I27" s="51"/>
      <c r="J27" s="33"/>
      <c r="K27" s="161"/>
      <c r="L27" s="161"/>
      <c r="M27" s="51"/>
      <c r="N27" s="33"/>
      <c r="O27" s="161"/>
      <c r="P27" s="161"/>
      <c r="Q27" s="260"/>
      <c r="R27" s="33"/>
      <c r="S27" s="161"/>
      <c r="T27" s="161"/>
      <c r="U27" s="51"/>
    </row>
    <row r="28" spans="1:21">
      <c r="A28" s="13"/>
      <c r="B28" s="169" t="s">
        <v>742</v>
      </c>
      <c r="C28" s="164" t="s">
        <v>743</v>
      </c>
      <c r="D28" s="164"/>
      <c r="E28" s="171" t="s">
        <v>233</v>
      </c>
      <c r="F28" s="29"/>
      <c r="G28" s="164">
        <v>0.4</v>
      </c>
      <c r="H28" s="164"/>
      <c r="I28" s="56"/>
      <c r="J28" s="29"/>
      <c r="K28" s="164">
        <v>29.4</v>
      </c>
      <c r="L28" s="164"/>
      <c r="M28" s="56"/>
      <c r="N28" s="29"/>
      <c r="O28" s="164">
        <v>15.4</v>
      </c>
      <c r="P28" s="164"/>
      <c r="Q28" s="56"/>
      <c r="R28" s="29"/>
      <c r="S28" s="164" t="s">
        <v>238</v>
      </c>
      <c r="T28" s="164"/>
      <c r="U28" s="171" t="s">
        <v>233</v>
      </c>
    </row>
    <row r="29" spans="1:21" ht="15.75" thickBot="1">
      <c r="A29" s="13"/>
      <c r="B29" s="169"/>
      <c r="C29" s="167"/>
      <c r="D29" s="167"/>
      <c r="E29" s="259"/>
      <c r="F29" s="29"/>
      <c r="G29" s="167"/>
      <c r="H29" s="167"/>
      <c r="I29" s="77"/>
      <c r="J29" s="29"/>
      <c r="K29" s="167"/>
      <c r="L29" s="167"/>
      <c r="M29" s="77"/>
      <c r="N29" s="29"/>
      <c r="O29" s="167"/>
      <c r="P29" s="167"/>
      <c r="Q29" s="77"/>
      <c r="R29" s="29"/>
      <c r="S29" s="167"/>
      <c r="T29" s="167"/>
      <c r="U29" s="259"/>
    </row>
    <row r="30" spans="1:21">
      <c r="A30" s="13"/>
      <c r="B30" s="195" t="s">
        <v>624</v>
      </c>
      <c r="C30" s="257" t="s">
        <v>208</v>
      </c>
      <c r="D30" s="258">
        <v>1069.3</v>
      </c>
      <c r="E30" s="34"/>
      <c r="F30" s="33"/>
      <c r="G30" s="257" t="s">
        <v>208</v>
      </c>
      <c r="H30" s="168" t="s">
        <v>476</v>
      </c>
      <c r="I30" s="257" t="s">
        <v>233</v>
      </c>
      <c r="J30" s="33"/>
      <c r="K30" s="257" t="s">
        <v>208</v>
      </c>
      <c r="L30" s="168" t="s">
        <v>744</v>
      </c>
      <c r="M30" s="257" t="s">
        <v>233</v>
      </c>
      <c r="N30" s="33"/>
      <c r="O30" s="257" t="s">
        <v>208</v>
      </c>
      <c r="P30" s="168" t="s">
        <v>745</v>
      </c>
      <c r="Q30" s="257" t="s">
        <v>233</v>
      </c>
      <c r="R30" s="33"/>
      <c r="S30" s="257" t="s">
        <v>208</v>
      </c>
      <c r="T30" s="168">
        <v>911.1</v>
      </c>
      <c r="U30" s="34"/>
    </row>
    <row r="31" spans="1:21" ht="15.75" thickBot="1">
      <c r="A31" s="13"/>
      <c r="B31" s="195"/>
      <c r="C31" s="261"/>
      <c r="D31" s="262"/>
      <c r="E31" s="85"/>
      <c r="F31" s="33"/>
      <c r="G31" s="261"/>
      <c r="H31" s="263"/>
      <c r="I31" s="261"/>
      <c r="J31" s="33"/>
      <c r="K31" s="261"/>
      <c r="L31" s="263"/>
      <c r="M31" s="261"/>
      <c r="N31" s="33"/>
      <c r="O31" s="261"/>
      <c r="P31" s="263"/>
      <c r="Q31" s="261"/>
      <c r="R31" s="33"/>
      <c r="S31" s="261"/>
      <c r="T31" s="263"/>
      <c r="U31" s="85"/>
    </row>
    <row r="32" spans="1:21" ht="15.75" thickTop="1">
      <c r="A32" s="13"/>
      <c r="B32" s="28"/>
      <c r="C32" s="28"/>
      <c r="D32" s="28"/>
      <c r="E32" s="28"/>
      <c r="F32" s="28"/>
      <c r="G32" s="28"/>
      <c r="H32" s="28"/>
      <c r="I32" s="28"/>
      <c r="J32" s="28"/>
      <c r="K32" s="28"/>
      <c r="L32" s="28"/>
      <c r="M32" s="28"/>
      <c r="N32" s="28"/>
      <c r="O32" s="28"/>
      <c r="P32" s="28"/>
      <c r="Q32" s="28"/>
      <c r="R32" s="28"/>
      <c r="S32" s="28"/>
      <c r="T32" s="28"/>
      <c r="U32" s="28"/>
    </row>
    <row r="33" spans="1:21">
      <c r="A33" s="13"/>
      <c r="B33" s="17"/>
      <c r="C33" s="17"/>
      <c r="D33" s="17"/>
      <c r="E33" s="17"/>
      <c r="F33" s="17"/>
      <c r="G33" s="17"/>
      <c r="H33" s="17"/>
      <c r="I33" s="17"/>
      <c r="J33" s="17"/>
      <c r="K33" s="17"/>
      <c r="L33" s="17"/>
      <c r="M33" s="17"/>
      <c r="N33" s="17"/>
      <c r="O33" s="17"/>
      <c r="P33" s="17"/>
      <c r="Q33" s="17"/>
      <c r="R33" s="17"/>
      <c r="S33" s="17"/>
      <c r="T33" s="17"/>
      <c r="U33" s="17"/>
    </row>
    <row r="34" spans="1:21">
      <c r="A34" s="13"/>
      <c r="B34" s="29"/>
      <c r="C34" s="30" t="s">
        <v>714</v>
      </c>
      <c r="D34" s="30"/>
      <c r="E34" s="30"/>
      <c r="F34" s="29"/>
      <c r="G34" s="30" t="s">
        <v>718</v>
      </c>
      <c r="H34" s="30"/>
      <c r="I34" s="30"/>
      <c r="J34" s="29"/>
      <c r="K34" s="30" t="s">
        <v>722</v>
      </c>
      <c r="L34" s="30"/>
      <c r="M34" s="30"/>
      <c r="N34" s="29"/>
      <c r="O34" s="30" t="s">
        <v>725</v>
      </c>
      <c r="P34" s="30"/>
      <c r="Q34" s="30"/>
      <c r="R34" s="29"/>
      <c r="S34" s="30" t="s">
        <v>729</v>
      </c>
      <c r="T34" s="30"/>
      <c r="U34" s="30"/>
    </row>
    <row r="35" spans="1:21">
      <c r="A35" s="13"/>
      <c r="B35" s="29"/>
      <c r="C35" s="30" t="s">
        <v>715</v>
      </c>
      <c r="D35" s="30"/>
      <c r="E35" s="30"/>
      <c r="F35" s="29"/>
      <c r="G35" s="30" t="s">
        <v>719</v>
      </c>
      <c r="H35" s="30"/>
      <c r="I35" s="30"/>
      <c r="J35" s="29"/>
      <c r="K35" s="30" t="s">
        <v>723</v>
      </c>
      <c r="L35" s="30"/>
      <c r="M35" s="30"/>
      <c r="N35" s="29"/>
      <c r="O35" s="30" t="s">
        <v>726</v>
      </c>
      <c r="P35" s="30"/>
      <c r="Q35" s="30"/>
      <c r="R35" s="29"/>
      <c r="S35" s="30" t="s">
        <v>308</v>
      </c>
      <c r="T35" s="30"/>
      <c r="U35" s="30"/>
    </row>
    <row r="36" spans="1:21">
      <c r="A36" s="13"/>
      <c r="B36" s="29"/>
      <c r="C36" s="30" t="s">
        <v>716</v>
      </c>
      <c r="D36" s="30"/>
      <c r="E36" s="30"/>
      <c r="F36" s="29"/>
      <c r="G36" s="30" t="s">
        <v>720</v>
      </c>
      <c r="H36" s="30"/>
      <c r="I36" s="30"/>
      <c r="J36" s="29"/>
      <c r="K36" s="30" t="s">
        <v>724</v>
      </c>
      <c r="L36" s="30"/>
      <c r="M36" s="30"/>
      <c r="N36" s="29"/>
      <c r="O36" s="30" t="s">
        <v>727</v>
      </c>
      <c r="P36" s="30"/>
      <c r="Q36" s="30"/>
      <c r="R36" s="29"/>
      <c r="S36" s="30" t="s">
        <v>620</v>
      </c>
      <c r="T36" s="30"/>
      <c r="U36" s="30"/>
    </row>
    <row r="37" spans="1:21" ht="15.75" thickBot="1">
      <c r="A37" s="13"/>
      <c r="B37" s="29"/>
      <c r="C37" s="31" t="s">
        <v>717</v>
      </c>
      <c r="D37" s="31"/>
      <c r="E37" s="31"/>
      <c r="F37" s="29"/>
      <c r="G37" s="31" t="s">
        <v>721</v>
      </c>
      <c r="H37" s="31"/>
      <c r="I37" s="31"/>
      <c r="J37" s="29"/>
      <c r="K37" s="70"/>
      <c r="L37" s="70"/>
      <c r="M37" s="70"/>
      <c r="N37" s="29"/>
      <c r="O37" s="31" t="s">
        <v>728</v>
      </c>
      <c r="P37" s="31"/>
      <c r="Q37" s="31"/>
      <c r="R37" s="29"/>
      <c r="S37" s="31" t="s">
        <v>659</v>
      </c>
      <c r="T37" s="31"/>
      <c r="U37" s="31"/>
    </row>
    <row r="38" spans="1:21">
      <c r="A38" s="13"/>
      <c r="B38" s="195" t="s">
        <v>635</v>
      </c>
      <c r="C38" s="257" t="s">
        <v>208</v>
      </c>
      <c r="D38" s="168">
        <v>737.8</v>
      </c>
      <c r="E38" s="34"/>
      <c r="F38" s="33"/>
      <c r="G38" s="257" t="s">
        <v>208</v>
      </c>
      <c r="H38" s="168" t="s">
        <v>279</v>
      </c>
      <c r="I38" s="257" t="s">
        <v>233</v>
      </c>
      <c r="J38" s="33"/>
      <c r="K38" s="257" t="s">
        <v>208</v>
      </c>
      <c r="L38" s="168" t="s">
        <v>746</v>
      </c>
      <c r="M38" s="257" t="s">
        <v>233</v>
      </c>
      <c r="N38" s="33"/>
      <c r="O38" s="257" t="s">
        <v>208</v>
      </c>
      <c r="P38" s="168" t="s">
        <v>747</v>
      </c>
      <c r="Q38" s="257" t="s">
        <v>233</v>
      </c>
      <c r="R38" s="33"/>
      <c r="S38" s="257" t="s">
        <v>208</v>
      </c>
      <c r="T38" s="168">
        <v>593.6</v>
      </c>
      <c r="U38" s="34"/>
    </row>
    <row r="39" spans="1:21">
      <c r="A39" s="13"/>
      <c r="B39" s="195"/>
      <c r="C39" s="177"/>
      <c r="D39" s="158"/>
      <c r="E39" s="33"/>
      <c r="F39" s="33"/>
      <c r="G39" s="177"/>
      <c r="H39" s="158"/>
      <c r="I39" s="177"/>
      <c r="J39" s="33"/>
      <c r="K39" s="177"/>
      <c r="L39" s="158"/>
      <c r="M39" s="177"/>
      <c r="N39" s="33"/>
      <c r="O39" s="177"/>
      <c r="P39" s="158"/>
      <c r="Q39" s="177"/>
      <c r="R39" s="33"/>
      <c r="S39" s="177"/>
      <c r="T39" s="158"/>
      <c r="U39" s="33"/>
    </row>
    <row r="40" spans="1:21">
      <c r="A40" s="13"/>
      <c r="B40" s="169" t="s">
        <v>733</v>
      </c>
      <c r="C40" s="156">
        <v>338.3</v>
      </c>
      <c r="D40" s="156"/>
      <c r="E40" s="29"/>
      <c r="F40" s="29"/>
      <c r="G40" s="156" t="s">
        <v>234</v>
      </c>
      <c r="H40" s="156"/>
      <c r="I40" s="29"/>
      <c r="J40" s="29"/>
      <c r="K40" s="156" t="s">
        <v>306</v>
      </c>
      <c r="L40" s="156"/>
      <c r="M40" s="155" t="s">
        <v>233</v>
      </c>
      <c r="N40" s="29"/>
      <c r="O40" s="156">
        <v>10.1</v>
      </c>
      <c r="P40" s="156"/>
      <c r="Q40" s="29"/>
      <c r="R40" s="29"/>
      <c r="S40" s="156">
        <v>322.5</v>
      </c>
      <c r="T40" s="156"/>
      <c r="U40" s="29"/>
    </row>
    <row r="41" spans="1:21">
      <c r="A41" s="13"/>
      <c r="B41" s="169"/>
      <c r="C41" s="156"/>
      <c r="D41" s="156"/>
      <c r="E41" s="29"/>
      <c r="F41" s="29"/>
      <c r="G41" s="156"/>
      <c r="H41" s="156"/>
      <c r="I41" s="29"/>
      <c r="J41" s="29"/>
      <c r="K41" s="156"/>
      <c r="L41" s="156"/>
      <c r="M41" s="155"/>
      <c r="N41" s="29"/>
      <c r="O41" s="156"/>
      <c r="P41" s="156"/>
      <c r="Q41" s="29"/>
      <c r="R41" s="29"/>
      <c r="S41" s="156"/>
      <c r="T41" s="156"/>
      <c r="U41" s="29"/>
    </row>
    <row r="42" spans="1:21">
      <c r="A42" s="13"/>
      <c r="B42" s="178" t="s">
        <v>736</v>
      </c>
      <c r="C42" s="33"/>
      <c r="D42" s="33"/>
      <c r="E42" s="33"/>
      <c r="F42" s="20"/>
      <c r="G42" s="33"/>
      <c r="H42" s="33"/>
      <c r="I42" s="33"/>
      <c r="J42" s="20"/>
      <c r="K42" s="33"/>
      <c r="L42" s="33"/>
      <c r="M42" s="33"/>
      <c r="N42" s="20"/>
      <c r="O42" s="33"/>
      <c r="P42" s="33"/>
      <c r="Q42" s="33"/>
      <c r="R42" s="20"/>
      <c r="S42" s="33"/>
      <c r="T42" s="33"/>
      <c r="U42" s="33"/>
    </row>
    <row r="43" spans="1:21">
      <c r="A43" s="13"/>
      <c r="B43" s="152" t="s">
        <v>737</v>
      </c>
      <c r="C43" s="29"/>
      <c r="D43" s="29"/>
      <c r="E43" s="29"/>
      <c r="F43" s="12"/>
      <c r="G43" s="29"/>
      <c r="H43" s="29"/>
      <c r="I43" s="29"/>
      <c r="J43" s="12"/>
      <c r="K43" s="29"/>
      <c r="L43" s="29"/>
      <c r="M43" s="29"/>
      <c r="N43" s="12"/>
      <c r="O43" s="29"/>
      <c r="P43" s="29"/>
      <c r="Q43" s="29"/>
      <c r="R43" s="12"/>
      <c r="S43" s="29"/>
      <c r="T43" s="29"/>
      <c r="U43" s="29"/>
    </row>
    <row r="44" spans="1:21">
      <c r="A44" s="13"/>
      <c r="B44" s="165" t="s">
        <v>447</v>
      </c>
      <c r="C44" s="158" t="s">
        <v>234</v>
      </c>
      <c r="D44" s="158"/>
      <c r="E44" s="33"/>
      <c r="F44" s="33"/>
      <c r="G44" s="158" t="s">
        <v>234</v>
      </c>
      <c r="H44" s="158"/>
      <c r="I44" s="33"/>
      <c r="J44" s="33"/>
      <c r="K44" s="158" t="s">
        <v>234</v>
      </c>
      <c r="L44" s="158"/>
      <c r="M44" s="33"/>
      <c r="N44" s="33"/>
      <c r="O44" s="158" t="s">
        <v>748</v>
      </c>
      <c r="P44" s="158"/>
      <c r="Q44" s="177" t="s">
        <v>233</v>
      </c>
      <c r="R44" s="33"/>
      <c r="S44" s="158" t="s">
        <v>748</v>
      </c>
      <c r="T44" s="158"/>
      <c r="U44" s="177" t="s">
        <v>233</v>
      </c>
    </row>
    <row r="45" spans="1:21">
      <c r="A45" s="13"/>
      <c r="B45" s="165"/>
      <c r="C45" s="158"/>
      <c r="D45" s="158"/>
      <c r="E45" s="33"/>
      <c r="F45" s="33"/>
      <c r="G45" s="158"/>
      <c r="H45" s="158"/>
      <c r="I45" s="33"/>
      <c r="J45" s="33"/>
      <c r="K45" s="158"/>
      <c r="L45" s="158"/>
      <c r="M45" s="33"/>
      <c r="N45" s="33"/>
      <c r="O45" s="158"/>
      <c r="P45" s="158"/>
      <c r="Q45" s="177"/>
      <c r="R45" s="33"/>
      <c r="S45" s="158"/>
      <c r="T45" s="158"/>
      <c r="U45" s="177"/>
    </row>
    <row r="46" spans="1:21">
      <c r="A46" s="13"/>
      <c r="B46" s="162" t="s">
        <v>448</v>
      </c>
      <c r="C46" s="156" t="s">
        <v>234</v>
      </c>
      <c r="D46" s="156"/>
      <c r="E46" s="29"/>
      <c r="F46" s="29"/>
      <c r="G46" s="156" t="s">
        <v>234</v>
      </c>
      <c r="H46" s="156"/>
      <c r="I46" s="29"/>
      <c r="J46" s="29"/>
      <c r="K46" s="156" t="s">
        <v>234</v>
      </c>
      <c r="L46" s="156"/>
      <c r="M46" s="29"/>
      <c r="N46" s="29"/>
      <c r="O46" s="156" t="s">
        <v>246</v>
      </c>
      <c r="P46" s="156"/>
      <c r="Q46" s="155" t="s">
        <v>233</v>
      </c>
      <c r="R46" s="29"/>
      <c r="S46" s="156" t="s">
        <v>246</v>
      </c>
      <c r="T46" s="156"/>
      <c r="U46" s="155" t="s">
        <v>233</v>
      </c>
    </row>
    <row r="47" spans="1:21">
      <c r="A47" s="13"/>
      <c r="B47" s="162"/>
      <c r="C47" s="156"/>
      <c r="D47" s="156"/>
      <c r="E47" s="29"/>
      <c r="F47" s="29"/>
      <c r="G47" s="156"/>
      <c r="H47" s="156"/>
      <c r="I47" s="29"/>
      <c r="J47" s="29"/>
      <c r="K47" s="156"/>
      <c r="L47" s="156"/>
      <c r="M47" s="29"/>
      <c r="N47" s="29"/>
      <c r="O47" s="156"/>
      <c r="P47" s="156"/>
      <c r="Q47" s="155"/>
      <c r="R47" s="29"/>
      <c r="S47" s="156"/>
      <c r="T47" s="156"/>
      <c r="U47" s="155"/>
    </row>
    <row r="48" spans="1:21">
      <c r="A48" s="13"/>
      <c r="B48" s="176" t="s">
        <v>147</v>
      </c>
      <c r="C48" s="158" t="s">
        <v>749</v>
      </c>
      <c r="D48" s="158"/>
      <c r="E48" s="177" t="s">
        <v>233</v>
      </c>
      <c r="F48" s="33"/>
      <c r="G48" s="158">
        <v>2.1</v>
      </c>
      <c r="H48" s="158"/>
      <c r="I48" s="33"/>
      <c r="J48" s="33"/>
      <c r="K48" s="158">
        <v>2.7</v>
      </c>
      <c r="L48" s="158"/>
      <c r="M48" s="33"/>
      <c r="N48" s="33"/>
      <c r="O48" s="158" t="s">
        <v>234</v>
      </c>
      <c r="P48" s="158"/>
      <c r="Q48" s="33"/>
      <c r="R48" s="33"/>
      <c r="S48" s="158" t="s">
        <v>320</v>
      </c>
      <c r="T48" s="158"/>
      <c r="U48" s="177" t="s">
        <v>233</v>
      </c>
    </row>
    <row r="49" spans="1:21">
      <c r="A49" s="13"/>
      <c r="B49" s="176"/>
      <c r="C49" s="158"/>
      <c r="D49" s="158"/>
      <c r="E49" s="177"/>
      <c r="F49" s="33"/>
      <c r="G49" s="158"/>
      <c r="H49" s="158"/>
      <c r="I49" s="33"/>
      <c r="J49" s="33"/>
      <c r="K49" s="158"/>
      <c r="L49" s="158"/>
      <c r="M49" s="33"/>
      <c r="N49" s="33"/>
      <c r="O49" s="158"/>
      <c r="P49" s="158"/>
      <c r="Q49" s="33"/>
      <c r="R49" s="33"/>
      <c r="S49" s="158"/>
      <c r="T49" s="158"/>
      <c r="U49" s="177"/>
    </row>
    <row r="50" spans="1:21">
      <c r="A50" s="13"/>
      <c r="B50" s="175" t="s">
        <v>739</v>
      </c>
      <c r="C50" s="156">
        <v>3.7</v>
      </c>
      <c r="D50" s="156"/>
      <c r="E50" s="29"/>
      <c r="F50" s="29"/>
      <c r="G50" s="156" t="s">
        <v>396</v>
      </c>
      <c r="H50" s="156"/>
      <c r="I50" s="155" t="s">
        <v>233</v>
      </c>
      <c r="J50" s="29"/>
      <c r="K50" s="156" t="s">
        <v>289</v>
      </c>
      <c r="L50" s="156"/>
      <c r="M50" s="155" t="s">
        <v>233</v>
      </c>
      <c r="N50" s="29"/>
      <c r="O50" s="156">
        <v>0.7</v>
      </c>
      <c r="P50" s="156"/>
      <c r="Q50" s="29"/>
      <c r="R50" s="29"/>
      <c r="S50" s="156">
        <v>2.8</v>
      </c>
      <c r="T50" s="156"/>
      <c r="U50" s="29"/>
    </row>
    <row r="51" spans="1:21" ht="15.75" thickBot="1">
      <c r="A51" s="13"/>
      <c r="B51" s="175"/>
      <c r="C51" s="167"/>
      <c r="D51" s="167"/>
      <c r="E51" s="77"/>
      <c r="F51" s="29"/>
      <c r="G51" s="167"/>
      <c r="H51" s="167"/>
      <c r="I51" s="259"/>
      <c r="J51" s="29"/>
      <c r="K51" s="167"/>
      <c r="L51" s="167"/>
      <c r="M51" s="259"/>
      <c r="N51" s="29"/>
      <c r="O51" s="167"/>
      <c r="P51" s="167"/>
      <c r="Q51" s="77"/>
      <c r="R51" s="29"/>
      <c r="S51" s="167"/>
      <c r="T51" s="167"/>
      <c r="U51" s="77"/>
    </row>
    <row r="52" spans="1:21">
      <c r="A52" s="13"/>
      <c r="B52" s="195" t="s">
        <v>741</v>
      </c>
      <c r="C52" s="168" t="s">
        <v>260</v>
      </c>
      <c r="D52" s="168"/>
      <c r="E52" s="257" t="s">
        <v>233</v>
      </c>
      <c r="F52" s="33"/>
      <c r="G52" s="168">
        <v>1.4</v>
      </c>
      <c r="H52" s="168"/>
      <c r="I52" s="34"/>
      <c r="J52" s="33"/>
      <c r="K52" s="168">
        <v>1.8</v>
      </c>
      <c r="L52" s="168"/>
      <c r="M52" s="34"/>
      <c r="N52" s="33"/>
      <c r="O52" s="168" t="s">
        <v>642</v>
      </c>
      <c r="P52" s="168"/>
      <c r="Q52" s="257" t="s">
        <v>233</v>
      </c>
      <c r="R52" s="33"/>
      <c r="S52" s="168" t="s">
        <v>665</v>
      </c>
      <c r="T52" s="168"/>
      <c r="U52" s="257" t="s">
        <v>233</v>
      </c>
    </row>
    <row r="53" spans="1:21" ht="15.75" thickBot="1">
      <c r="A53" s="13"/>
      <c r="B53" s="195"/>
      <c r="C53" s="161"/>
      <c r="D53" s="161"/>
      <c r="E53" s="260"/>
      <c r="F53" s="33"/>
      <c r="G53" s="161"/>
      <c r="H53" s="161"/>
      <c r="I53" s="51"/>
      <c r="J53" s="33"/>
      <c r="K53" s="161"/>
      <c r="L53" s="161"/>
      <c r="M53" s="51"/>
      <c r="N53" s="33"/>
      <c r="O53" s="161"/>
      <c r="P53" s="161"/>
      <c r="Q53" s="260"/>
      <c r="R53" s="33"/>
      <c r="S53" s="161"/>
      <c r="T53" s="161"/>
      <c r="U53" s="260"/>
    </row>
    <row r="54" spans="1:21">
      <c r="A54" s="13"/>
      <c r="B54" s="169" t="s">
        <v>742</v>
      </c>
      <c r="C54" s="164">
        <v>331.5</v>
      </c>
      <c r="D54" s="164"/>
      <c r="E54" s="56"/>
      <c r="F54" s="29"/>
      <c r="G54" s="164">
        <v>1.4</v>
      </c>
      <c r="H54" s="164"/>
      <c r="I54" s="56"/>
      <c r="J54" s="29"/>
      <c r="K54" s="164" t="s">
        <v>281</v>
      </c>
      <c r="L54" s="164"/>
      <c r="M54" s="171" t="s">
        <v>233</v>
      </c>
      <c r="N54" s="29"/>
      <c r="O54" s="164">
        <v>8.6999999999999993</v>
      </c>
      <c r="P54" s="164"/>
      <c r="Q54" s="56"/>
      <c r="R54" s="29"/>
      <c r="S54" s="164">
        <v>317.5</v>
      </c>
      <c r="T54" s="164"/>
      <c r="U54" s="56"/>
    </row>
    <row r="55" spans="1:21" ht="15.75" thickBot="1">
      <c r="A55" s="13"/>
      <c r="B55" s="169"/>
      <c r="C55" s="167"/>
      <c r="D55" s="167"/>
      <c r="E55" s="77"/>
      <c r="F55" s="29"/>
      <c r="G55" s="167"/>
      <c r="H55" s="167"/>
      <c r="I55" s="77"/>
      <c r="J55" s="29"/>
      <c r="K55" s="167"/>
      <c r="L55" s="167"/>
      <c r="M55" s="259"/>
      <c r="N55" s="29"/>
      <c r="O55" s="167"/>
      <c r="P55" s="167"/>
      <c r="Q55" s="77"/>
      <c r="R55" s="29"/>
      <c r="S55" s="167"/>
      <c r="T55" s="167"/>
      <c r="U55" s="77"/>
    </row>
    <row r="56" spans="1:21">
      <c r="A56" s="13"/>
      <c r="B56" s="195" t="s">
        <v>624</v>
      </c>
      <c r="C56" s="257" t="s">
        <v>208</v>
      </c>
      <c r="D56" s="258">
        <v>1069.3</v>
      </c>
      <c r="E56" s="34"/>
      <c r="F56" s="33"/>
      <c r="G56" s="257" t="s">
        <v>208</v>
      </c>
      <c r="H56" s="168" t="s">
        <v>476</v>
      </c>
      <c r="I56" s="257" t="s">
        <v>233</v>
      </c>
      <c r="J56" s="33"/>
      <c r="K56" s="257" t="s">
        <v>208</v>
      </c>
      <c r="L56" s="168" t="s">
        <v>744</v>
      </c>
      <c r="M56" s="257" t="s">
        <v>233</v>
      </c>
      <c r="N56" s="33"/>
      <c r="O56" s="257" t="s">
        <v>208</v>
      </c>
      <c r="P56" s="168" t="s">
        <v>745</v>
      </c>
      <c r="Q56" s="257" t="s">
        <v>233</v>
      </c>
      <c r="R56" s="33"/>
      <c r="S56" s="257" t="s">
        <v>208</v>
      </c>
      <c r="T56" s="168">
        <v>911.1</v>
      </c>
      <c r="U56" s="34"/>
    </row>
    <row r="57" spans="1:21" ht="15.75" thickBot="1">
      <c r="A57" s="13"/>
      <c r="B57" s="195"/>
      <c r="C57" s="261"/>
      <c r="D57" s="262"/>
      <c r="E57" s="85"/>
      <c r="F57" s="33"/>
      <c r="G57" s="261"/>
      <c r="H57" s="263"/>
      <c r="I57" s="261"/>
      <c r="J57" s="33"/>
      <c r="K57" s="261"/>
      <c r="L57" s="263"/>
      <c r="M57" s="261"/>
      <c r="N57" s="33"/>
      <c r="O57" s="261"/>
      <c r="P57" s="263"/>
      <c r="Q57" s="261"/>
      <c r="R57" s="33"/>
      <c r="S57" s="261"/>
      <c r="T57" s="263"/>
      <c r="U57" s="85"/>
    </row>
    <row r="58" spans="1:21" ht="15.75" thickTop="1">
      <c r="A58" s="13"/>
      <c r="B58" s="117" t="s">
        <v>750</v>
      </c>
      <c r="C58" s="123"/>
      <c r="D58" s="123"/>
      <c r="E58" s="123"/>
      <c r="F58" s="12"/>
      <c r="G58" s="123"/>
      <c r="H58" s="123"/>
      <c r="I58" s="123"/>
      <c r="J58" s="12"/>
      <c r="K58" s="123"/>
      <c r="L58" s="123"/>
      <c r="M58" s="123"/>
      <c r="N58" s="12"/>
      <c r="O58" s="123"/>
      <c r="P58" s="123"/>
      <c r="Q58" s="123"/>
      <c r="R58" s="12"/>
      <c r="S58" s="123"/>
      <c r="T58" s="123"/>
      <c r="U58" s="123"/>
    </row>
    <row r="59" spans="1:21">
      <c r="A59" s="13"/>
      <c r="B59" s="29"/>
      <c r="C59" s="29"/>
      <c r="D59" s="29"/>
      <c r="E59" s="29"/>
      <c r="F59" s="29"/>
      <c r="G59" s="29"/>
      <c r="H59" s="29"/>
      <c r="I59" s="29"/>
      <c r="J59" s="29"/>
      <c r="K59" s="29"/>
      <c r="L59" s="29"/>
      <c r="M59" s="29"/>
      <c r="N59" s="29"/>
      <c r="O59" s="29"/>
      <c r="P59" s="29"/>
      <c r="Q59" s="29"/>
      <c r="R59" s="29"/>
      <c r="S59" s="29"/>
      <c r="T59" s="29"/>
      <c r="U59" s="29"/>
    </row>
    <row r="60" spans="1:21">
      <c r="A60" s="13"/>
      <c r="B60" s="17"/>
      <c r="C60" s="17"/>
    </row>
    <row r="61" spans="1:21" ht="78.75">
      <c r="A61" s="13"/>
      <c r="B61" s="124">
        <v>-1</v>
      </c>
      <c r="C61" s="125" t="s">
        <v>751</v>
      </c>
    </row>
    <row r="62" spans="1:21">
      <c r="A62" s="13"/>
      <c r="B62" s="17"/>
      <c r="C62" s="17"/>
    </row>
    <row r="63" spans="1:21" ht="67.5">
      <c r="A63" s="13"/>
      <c r="B63" s="124">
        <v>-2</v>
      </c>
      <c r="C63" s="142" t="s">
        <v>752</v>
      </c>
    </row>
    <row r="64" spans="1:21">
      <c r="A64" s="13"/>
      <c r="B64" s="135"/>
      <c r="C64" s="135"/>
      <c r="D64" s="135"/>
      <c r="E64" s="135"/>
      <c r="F64" s="135"/>
      <c r="G64" s="135"/>
      <c r="H64" s="135"/>
      <c r="I64" s="135"/>
      <c r="J64" s="135"/>
      <c r="K64" s="135"/>
      <c r="L64" s="135"/>
      <c r="M64" s="135"/>
      <c r="N64" s="135"/>
      <c r="O64" s="135"/>
      <c r="P64" s="135"/>
      <c r="Q64" s="135"/>
      <c r="R64" s="135"/>
      <c r="S64" s="135"/>
      <c r="T64" s="135"/>
      <c r="U64" s="135"/>
    </row>
    <row r="65" spans="1:21">
      <c r="A65" s="13"/>
      <c r="B65" s="29" t="s">
        <v>753</v>
      </c>
      <c r="C65" s="29"/>
      <c r="D65" s="29"/>
      <c r="E65" s="29"/>
      <c r="F65" s="29"/>
      <c r="G65" s="29"/>
      <c r="H65" s="29"/>
      <c r="I65" s="29"/>
      <c r="J65" s="29"/>
      <c r="K65" s="29"/>
      <c r="L65" s="29"/>
      <c r="M65" s="29"/>
      <c r="N65" s="29"/>
      <c r="O65" s="29"/>
      <c r="P65" s="29"/>
      <c r="Q65" s="29"/>
      <c r="R65" s="29"/>
      <c r="S65" s="29"/>
      <c r="T65" s="29"/>
      <c r="U65" s="29"/>
    </row>
    <row r="66" spans="1:21">
      <c r="A66" s="13"/>
      <c r="B66" s="28"/>
      <c r="C66" s="28"/>
      <c r="D66" s="28"/>
      <c r="E66" s="28"/>
      <c r="F66" s="28"/>
      <c r="G66" s="28"/>
      <c r="H66" s="28"/>
      <c r="I66" s="28"/>
      <c r="J66" s="28"/>
      <c r="K66" s="28"/>
      <c r="L66" s="28"/>
      <c r="M66" s="28"/>
      <c r="N66" s="28"/>
      <c r="O66" s="28"/>
      <c r="P66" s="28"/>
      <c r="Q66" s="28"/>
      <c r="R66" s="28"/>
      <c r="S66" s="28"/>
      <c r="T66" s="28"/>
      <c r="U66" s="28"/>
    </row>
    <row r="67" spans="1:21">
      <c r="A67" s="13"/>
      <c r="B67" s="17"/>
      <c r="C67" s="17"/>
      <c r="D67" s="17"/>
      <c r="E67" s="17"/>
      <c r="F67" s="17"/>
      <c r="G67" s="17"/>
      <c r="H67" s="17"/>
      <c r="I67" s="17"/>
      <c r="J67" s="17"/>
      <c r="K67" s="17"/>
      <c r="L67" s="17"/>
      <c r="M67" s="17"/>
      <c r="N67" s="17"/>
      <c r="O67" s="17"/>
      <c r="P67" s="17"/>
      <c r="Q67" s="17"/>
      <c r="R67" s="17"/>
      <c r="S67" s="17"/>
      <c r="T67" s="17"/>
      <c r="U67" s="17"/>
    </row>
    <row r="68" spans="1:21">
      <c r="A68" s="13"/>
      <c r="B68" s="29"/>
      <c r="C68" s="30" t="s">
        <v>714</v>
      </c>
      <c r="D68" s="30"/>
      <c r="E68" s="30"/>
      <c r="F68" s="29"/>
      <c r="G68" s="30" t="s">
        <v>718</v>
      </c>
      <c r="H68" s="30"/>
      <c r="I68" s="30"/>
      <c r="J68" s="29"/>
      <c r="K68" s="30" t="s">
        <v>722</v>
      </c>
      <c r="L68" s="30"/>
      <c r="M68" s="30"/>
      <c r="N68" s="29"/>
      <c r="O68" s="30" t="s">
        <v>725</v>
      </c>
      <c r="P68" s="30"/>
      <c r="Q68" s="30"/>
      <c r="R68" s="29"/>
      <c r="S68" s="30" t="s">
        <v>729</v>
      </c>
      <c r="T68" s="30"/>
      <c r="U68" s="30"/>
    </row>
    <row r="69" spans="1:21">
      <c r="A69" s="13"/>
      <c r="B69" s="29"/>
      <c r="C69" s="30" t="s">
        <v>715</v>
      </c>
      <c r="D69" s="30"/>
      <c r="E69" s="30"/>
      <c r="F69" s="29"/>
      <c r="G69" s="30" t="s">
        <v>719</v>
      </c>
      <c r="H69" s="30"/>
      <c r="I69" s="30"/>
      <c r="J69" s="29"/>
      <c r="K69" s="30" t="s">
        <v>723</v>
      </c>
      <c r="L69" s="30"/>
      <c r="M69" s="30"/>
      <c r="N69" s="29"/>
      <c r="O69" s="30" t="s">
        <v>726</v>
      </c>
      <c r="P69" s="30"/>
      <c r="Q69" s="30"/>
      <c r="R69" s="29"/>
      <c r="S69" s="30" t="s">
        <v>308</v>
      </c>
      <c r="T69" s="30"/>
      <c r="U69" s="30"/>
    </row>
    <row r="70" spans="1:21">
      <c r="A70" s="13"/>
      <c r="B70" s="29"/>
      <c r="C70" s="30" t="s">
        <v>716</v>
      </c>
      <c r="D70" s="30"/>
      <c r="E70" s="30"/>
      <c r="F70" s="29"/>
      <c r="G70" s="30" t="s">
        <v>720</v>
      </c>
      <c r="H70" s="30"/>
      <c r="I70" s="30"/>
      <c r="J70" s="29"/>
      <c r="K70" s="30" t="s">
        <v>724</v>
      </c>
      <c r="L70" s="30"/>
      <c r="M70" s="30"/>
      <c r="N70" s="29"/>
      <c r="O70" s="30" t="s">
        <v>727</v>
      </c>
      <c r="P70" s="30"/>
      <c r="Q70" s="30"/>
      <c r="R70" s="29"/>
      <c r="S70" s="30" t="s">
        <v>620</v>
      </c>
      <c r="T70" s="30"/>
      <c r="U70" s="30"/>
    </row>
    <row r="71" spans="1:21" ht="15.75" thickBot="1">
      <c r="A71" s="13"/>
      <c r="B71" s="29"/>
      <c r="C71" s="31" t="s">
        <v>717</v>
      </c>
      <c r="D71" s="31"/>
      <c r="E71" s="31"/>
      <c r="F71" s="29"/>
      <c r="G71" s="31" t="s">
        <v>721</v>
      </c>
      <c r="H71" s="31"/>
      <c r="I71" s="31"/>
      <c r="J71" s="29"/>
      <c r="K71" s="70"/>
      <c r="L71" s="70"/>
      <c r="M71" s="70"/>
      <c r="N71" s="29"/>
      <c r="O71" s="31" t="s">
        <v>728</v>
      </c>
      <c r="P71" s="31"/>
      <c r="Q71" s="31"/>
      <c r="R71" s="29"/>
      <c r="S71" s="31" t="s">
        <v>659</v>
      </c>
      <c r="T71" s="31"/>
      <c r="U71" s="31"/>
    </row>
    <row r="72" spans="1:21">
      <c r="A72" s="13"/>
      <c r="B72" s="195" t="s">
        <v>651</v>
      </c>
      <c r="C72" s="196" t="s">
        <v>208</v>
      </c>
      <c r="D72" s="193">
        <v>926.7</v>
      </c>
      <c r="E72" s="34"/>
      <c r="F72" s="33"/>
      <c r="G72" s="196" t="s">
        <v>208</v>
      </c>
      <c r="H72" s="193" t="s">
        <v>398</v>
      </c>
      <c r="I72" s="196" t="s">
        <v>233</v>
      </c>
      <c r="J72" s="33"/>
      <c r="K72" s="196" t="s">
        <v>208</v>
      </c>
      <c r="L72" s="193" t="s">
        <v>754</v>
      </c>
      <c r="M72" s="196" t="s">
        <v>233</v>
      </c>
      <c r="N72" s="33"/>
      <c r="O72" s="196" t="s">
        <v>208</v>
      </c>
      <c r="P72" s="193">
        <v>6.2</v>
      </c>
      <c r="Q72" s="34"/>
      <c r="R72" s="33"/>
      <c r="S72" s="196" t="s">
        <v>208</v>
      </c>
      <c r="T72" s="193">
        <v>782.6</v>
      </c>
      <c r="U72" s="34"/>
    </row>
    <row r="73" spans="1:21">
      <c r="A73" s="13"/>
      <c r="B73" s="195"/>
      <c r="C73" s="195"/>
      <c r="D73" s="182"/>
      <c r="E73" s="33"/>
      <c r="F73" s="33"/>
      <c r="G73" s="195"/>
      <c r="H73" s="182"/>
      <c r="I73" s="195"/>
      <c r="J73" s="33"/>
      <c r="K73" s="195"/>
      <c r="L73" s="182"/>
      <c r="M73" s="195"/>
      <c r="N73" s="33"/>
      <c r="O73" s="195"/>
      <c r="P73" s="182"/>
      <c r="Q73" s="33"/>
      <c r="R73" s="33"/>
      <c r="S73" s="195"/>
      <c r="T73" s="182"/>
      <c r="U73" s="33"/>
    </row>
    <row r="74" spans="1:21">
      <c r="A74" s="13"/>
      <c r="B74" s="169" t="s">
        <v>755</v>
      </c>
      <c r="C74" s="180" t="s">
        <v>756</v>
      </c>
      <c r="D74" s="180"/>
      <c r="E74" s="170" t="s">
        <v>233</v>
      </c>
      <c r="F74" s="29"/>
      <c r="G74" s="180" t="s">
        <v>628</v>
      </c>
      <c r="H74" s="180"/>
      <c r="I74" s="170" t="s">
        <v>233</v>
      </c>
      <c r="J74" s="29"/>
      <c r="K74" s="180">
        <v>2.8</v>
      </c>
      <c r="L74" s="180"/>
      <c r="M74" s="29"/>
      <c r="N74" s="29"/>
      <c r="O74" s="180" t="s">
        <v>757</v>
      </c>
      <c r="P74" s="180"/>
      <c r="Q74" s="170" t="s">
        <v>233</v>
      </c>
      <c r="R74" s="29"/>
      <c r="S74" s="180" t="s">
        <v>758</v>
      </c>
      <c r="T74" s="180"/>
      <c r="U74" s="170" t="s">
        <v>233</v>
      </c>
    </row>
    <row r="75" spans="1:21">
      <c r="A75" s="13"/>
      <c r="B75" s="169"/>
      <c r="C75" s="180"/>
      <c r="D75" s="180"/>
      <c r="E75" s="170"/>
      <c r="F75" s="29"/>
      <c r="G75" s="180"/>
      <c r="H75" s="180"/>
      <c r="I75" s="170"/>
      <c r="J75" s="29"/>
      <c r="K75" s="180"/>
      <c r="L75" s="180"/>
      <c r="M75" s="29"/>
      <c r="N75" s="29"/>
      <c r="O75" s="180"/>
      <c r="P75" s="180"/>
      <c r="Q75" s="170"/>
      <c r="R75" s="29"/>
      <c r="S75" s="180"/>
      <c r="T75" s="180"/>
      <c r="U75" s="170"/>
    </row>
    <row r="76" spans="1:21">
      <c r="A76" s="13"/>
      <c r="B76" s="178" t="s">
        <v>736</v>
      </c>
      <c r="C76" s="33"/>
      <c r="D76" s="33"/>
      <c r="E76" s="33"/>
      <c r="F76" s="20"/>
      <c r="G76" s="33"/>
      <c r="H76" s="33"/>
      <c r="I76" s="33"/>
      <c r="J76" s="20"/>
      <c r="K76" s="33"/>
      <c r="L76" s="33"/>
      <c r="M76" s="33"/>
      <c r="N76" s="20"/>
      <c r="O76" s="33"/>
      <c r="P76" s="33"/>
      <c r="Q76" s="33"/>
      <c r="R76" s="20"/>
      <c r="S76" s="33"/>
      <c r="T76" s="33"/>
      <c r="U76" s="33"/>
    </row>
    <row r="77" spans="1:21">
      <c r="A77" s="13"/>
      <c r="B77" s="152" t="s">
        <v>737</v>
      </c>
      <c r="C77" s="29"/>
      <c r="D77" s="29"/>
      <c r="E77" s="29"/>
      <c r="F77" s="12"/>
      <c r="G77" s="29"/>
      <c r="H77" s="29"/>
      <c r="I77" s="29"/>
      <c r="J77" s="12"/>
      <c r="K77" s="29"/>
      <c r="L77" s="29"/>
      <c r="M77" s="29"/>
      <c r="N77" s="12"/>
      <c r="O77" s="29"/>
      <c r="P77" s="29"/>
      <c r="Q77" s="29"/>
      <c r="R77" s="12"/>
      <c r="S77" s="29"/>
      <c r="T77" s="29"/>
      <c r="U77" s="29"/>
    </row>
    <row r="78" spans="1:21">
      <c r="A78" s="13"/>
      <c r="B78" s="165" t="s">
        <v>447</v>
      </c>
      <c r="C78" s="182" t="s">
        <v>234</v>
      </c>
      <c r="D78" s="182"/>
      <c r="E78" s="33"/>
      <c r="F78" s="33"/>
      <c r="G78" s="182" t="s">
        <v>234</v>
      </c>
      <c r="H78" s="182"/>
      <c r="I78" s="33"/>
      <c r="J78" s="33"/>
      <c r="K78" s="182" t="s">
        <v>234</v>
      </c>
      <c r="L78" s="182"/>
      <c r="M78" s="33"/>
      <c r="N78" s="33"/>
      <c r="O78" s="182" t="s">
        <v>265</v>
      </c>
      <c r="P78" s="182"/>
      <c r="Q78" s="195" t="s">
        <v>233</v>
      </c>
      <c r="R78" s="33"/>
      <c r="S78" s="182" t="s">
        <v>265</v>
      </c>
      <c r="T78" s="182"/>
      <c r="U78" s="195" t="s">
        <v>233</v>
      </c>
    </row>
    <row r="79" spans="1:21">
      <c r="A79" s="13"/>
      <c r="B79" s="165"/>
      <c r="C79" s="182"/>
      <c r="D79" s="182"/>
      <c r="E79" s="33"/>
      <c r="F79" s="33"/>
      <c r="G79" s="182"/>
      <c r="H79" s="182"/>
      <c r="I79" s="33"/>
      <c r="J79" s="33"/>
      <c r="K79" s="182"/>
      <c r="L79" s="182"/>
      <c r="M79" s="33"/>
      <c r="N79" s="33"/>
      <c r="O79" s="182"/>
      <c r="P79" s="182"/>
      <c r="Q79" s="195"/>
      <c r="R79" s="33"/>
      <c r="S79" s="182"/>
      <c r="T79" s="182"/>
      <c r="U79" s="195"/>
    </row>
    <row r="80" spans="1:21">
      <c r="A80" s="13"/>
      <c r="B80" s="162" t="s">
        <v>448</v>
      </c>
      <c r="C80" s="180" t="s">
        <v>234</v>
      </c>
      <c r="D80" s="180"/>
      <c r="E80" s="29"/>
      <c r="F80" s="29"/>
      <c r="G80" s="180" t="s">
        <v>234</v>
      </c>
      <c r="H80" s="180"/>
      <c r="I80" s="29"/>
      <c r="J80" s="29"/>
      <c r="K80" s="180" t="s">
        <v>234</v>
      </c>
      <c r="L80" s="180"/>
      <c r="M80" s="29"/>
      <c r="N80" s="29"/>
      <c r="O80" s="180">
        <v>0.5</v>
      </c>
      <c r="P80" s="180"/>
      <c r="Q80" s="29"/>
      <c r="R80" s="29"/>
      <c r="S80" s="180">
        <v>0.5</v>
      </c>
      <c r="T80" s="180"/>
      <c r="U80" s="29"/>
    </row>
    <row r="81" spans="1:21">
      <c r="A81" s="13"/>
      <c r="B81" s="162"/>
      <c r="C81" s="180"/>
      <c r="D81" s="180"/>
      <c r="E81" s="29"/>
      <c r="F81" s="29"/>
      <c r="G81" s="180"/>
      <c r="H81" s="180"/>
      <c r="I81" s="29"/>
      <c r="J81" s="29"/>
      <c r="K81" s="180"/>
      <c r="L81" s="180"/>
      <c r="M81" s="29"/>
      <c r="N81" s="29"/>
      <c r="O81" s="180"/>
      <c r="P81" s="180"/>
      <c r="Q81" s="29"/>
      <c r="R81" s="29"/>
      <c r="S81" s="180"/>
      <c r="T81" s="180"/>
      <c r="U81" s="29"/>
    </row>
    <row r="82" spans="1:21">
      <c r="A82" s="13"/>
      <c r="B82" s="176" t="s">
        <v>738</v>
      </c>
      <c r="C82" s="182">
        <v>12.2</v>
      </c>
      <c r="D82" s="182"/>
      <c r="E82" s="33"/>
      <c r="F82" s="33"/>
      <c r="G82" s="182">
        <v>6.4</v>
      </c>
      <c r="H82" s="182"/>
      <c r="I82" s="33"/>
      <c r="J82" s="33"/>
      <c r="K82" s="182" t="s">
        <v>252</v>
      </c>
      <c r="L82" s="182"/>
      <c r="M82" s="195" t="s">
        <v>233</v>
      </c>
      <c r="N82" s="33"/>
      <c r="O82" s="182" t="s">
        <v>234</v>
      </c>
      <c r="P82" s="182"/>
      <c r="Q82" s="33"/>
      <c r="R82" s="33"/>
      <c r="S82" s="182">
        <v>17.5</v>
      </c>
      <c r="T82" s="182"/>
      <c r="U82" s="33"/>
    </row>
    <row r="83" spans="1:21">
      <c r="A83" s="13"/>
      <c r="B83" s="176"/>
      <c r="C83" s="182"/>
      <c r="D83" s="182"/>
      <c r="E83" s="33"/>
      <c r="F83" s="33"/>
      <c r="G83" s="182"/>
      <c r="H83" s="182"/>
      <c r="I83" s="33"/>
      <c r="J83" s="33"/>
      <c r="K83" s="182"/>
      <c r="L83" s="182"/>
      <c r="M83" s="195"/>
      <c r="N83" s="33"/>
      <c r="O83" s="182"/>
      <c r="P83" s="182"/>
      <c r="Q83" s="33"/>
      <c r="R83" s="33"/>
      <c r="S83" s="182"/>
      <c r="T83" s="182"/>
      <c r="U83" s="33"/>
    </row>
    <row r="84" spans="1:21">
      <c r="A84" s="13"/>
      <c r="B84" s="175" t="s">
        <v>739</v>
      </c>
      <c r="C84" s="180" t="s">
        <v>630</v>
      </c>
      <c r="D84" s="180"/>
      <c r="E84" s="170" t="s">
        <v>233</v>
      </c>
      <c r="F84" s="29"/>
      <c r="G84" s="180" t="s">
        <v>653</v>
      </c>
      <c r="H84" s="180"/>
      <c r="I84" s="170" t="s">
        <v>233</v>
      </c>
      <c r="J84" s="29"/>
      <c r="K84" s="180">
        <v>0.4</v>
      </c>
      <c r="L84" s="180"/>
      <c r="M84" s="29"/>
      <c r="N84" s="29"/>
      <c r="O84" s="180" t="s">
        <v>234</v>
      </c>
      <c r="P84" s="180"/>
      <c r="Q84" s="29"/>
      <c r="R84" s="29"/>
      <c r="S84" s="180" t="s">
        <v>759</v>
      </c>
      <c r="T84" s="180"/>
      <c r="U84" s="170" t="s">
        <v>233</v>
      </c>
    </row>
    <row r="85" spans="1:21" ht="15.75" thickBot="1">
      <c r="A85" s="13"/>
      <c r="B85" s="175"/>
      <c r="C85" s="190"/>
      <c r="D85" s="190"/>
      <c r="E85" s="264"/>
      <c r="F85" s="29"/>
      <c r="G85" s="190"/>
      <c r="H85" s="190"/>
      <c r="I85" s="264"/>
      <c r="J85" s="29"/>
      <c r="K85" s="190"/>
      <c r="L85" s="190"/>
      <c r="M85" s="77"/>
      <c r="N85" s="29"/>
      <c r="O85" s="190"/>
      <c r="P85" s="190"/>
      <c r="Q85" s="77"/>
      <c r="R85" s="29"/>
      <c r="S85" s="190"/>
      <c r="T85" s="190"/>
      <c r="U85" s="264"/>
    </row>
    <row r="86" spans="1:21">
      <c r="A86" s="13"/>
      <c r="B86" s="195" t="s">
        <v>741</v>
      </c>
      <c r="C86" s="193">
        <v>7.9</v>
      </c>
      <c r="D86" s="193"/>
      <c r="E86" s="34"/>
      <c r="F86" s="33"/>
      <c r="G86" s="193">
        <v>4.2</v>
      </c>
      <c r="H86" s="193"/>
      <c r="I86" s="34"/>
      <c r="J86" s="33"/>
      <c r="K86" s="193" t="s">
        <v>396</v>
      </c>
      <c r="L86" s="193"/>
      <c r="M86" s="196" t="s">
        <v>233</v>
      </c>
      <c r="N86" s="33"/>
      <c r="O86" s="193" t="s">
        <v>247</v>
      </c>
      <c r="P86" s="193"/>
      <c r="Q86" s="196" t="s">
        <v>233</v>
      </c>
      <c r="R86" s="33"/>
      <c r="S86" s="193">
        <v>11.3</v>
      </c>
      <c r="T86" s="193"/>
      <c r="U86" s="34"/>
    </row>
    <row r="87" spans="1:21" ht="15.75" thickBot="1">
      <c r="A87" s="13"/>
      <c r="B87" s="195"/>
      <c r="C87" s="185"/>
      <c r="D87" s="185"/>
      <c r="E87" s="51"/>
      <c r="F87" s="33"/>
      <c r="G87" s="185"/>
      <c r="H87" s="185"/>
      <c r="I87" s="51"/>
      <c r="J87" s="33"/>
      <c r="K87" s="185"/>
      <c r="L87" s="185"/>
      <c r="M87" s="265"/>
      <c r="N87" s="33"/>
      <c r="O87" s="185"/>
      <c r="P87" s="185"/>
      <c r="Q87" s="265"/>
      <c r="R87" s="33"/>
      <c r="S87" s="185"/>
      <c r="T87" s="185"/>
      <c r="U87" s="51"/>
    </row>
    <row r="88" spans="1:21">
      <c r="A88" s="13"/>
      <c r="B88" s="169" t="s">
        <v>742</v>
      </c>
      <c r="C88" s="188" t="s">
        <v>760</v>
      </c>
      <c r="D88" s="188"/>
      <c r="E88" s="200" t="s">
        <v>233</v>
      </c>
      <c r="F88" s="29"/>
      <c r="G88" s="188">
        <v>3.9</v>
      </c>
      <c r="H88" s="188"/>
      <c r="I88" s="56"/>
      <c r="J88" s="29"/>
      <c r="K88" s="188">
        <v>2.1</v>
      </c>
      <c r="L88" s="188"/>
      <c r="M88" s="56"/>
      <c r="N88" s="29"/>
      <c r="O88" s="188" t="s">
        <v>761</v>
      </c>
      <c r="P88" s="188"/>
      <c r="Q88" s="200" t="s">
        <v>233</v>
      </c>
      <c r="R88" s="29"/>
      <c r="S88" s="188" t="s">
        <v>762</v>
      </c>
      <c r="T88" s="188"/>
      <c r="U88" s="200" t="s">
        <v>233</v>
      </c>
    </row>
    <row r="89" spans="1:21" ht="15.75" thickBot="1">
      <c r="A89" s="13"/>
      <c r="B89" s="169"/>
      <c r="C89" s="190"/>
      <c r="D89" s="190"/>
      <c r="E89" s="264"/>
      <c r="F89" s="29"/>
      <c r="G89" s="190"/>
      <c r="H89" s="190"/>
      <c r="I89" s="77"/>
      <c r="J89" s="29"/>
      <c r="K89" s="190"/>
      <c r="L89" s="190"/>
      <c r="M89" s="77"/>
      <c r="N89" s="29"/>
      <c r="O89" s="190"/>
      <c r="P89" s="190"/>
      <c r="Q89" s="264"/>
      <c r="R89" s="29"/>
      <c r="S89" s="190"/>
      <c r="T89" s="190"/>
      <c r="U89" s="264"/>
    </row>
    <row r="90" spans="1:21">
      <c r="A90" s="13"/>
      <c r="B90" s="195" t="s">
        <v>652</v>
      </c>
      <c r="C90" s="196" t="s">
        <v>208</v>
      </c>
      <c r="D90" s="193">
        <v>874.3</v>
      </c>
      <c r="E90" s="34"/>
      <c r="F90" s="33"/>
      <c r="G90" s="196" t="s">
        <v>208</v>
      </c>
      <c r="H90" s="193" t="s">
        <v>397</v>
      </c>
      <c r="I90" s="196" t="s">
        <v>233</v>
      </c>
      <c r="J90" s="33"/>
      <c r="K90" s="196" t="s">
        <v>208</v>
      </c>
      <c r="L90" s="193" t="s">
        <v>763</v>
      </c>
      <c r="M90" s="196" t="s">
        <v>233</v>
      </c>
      <c r="N90" s="33"/>
      <c r="O90" s="196" t="s">
        <v>208</v>
      </c>
      <c r="P90" s="193" t="s">
        <v>764</v>
      </c>
      <c r="Q90" s="196" t="s">
        <v>233</v>
      </c>
      <c r="R90" s="33"/>
      <c r="S90" s="196" t="s">
        <v>208</v>
      </c>
      <c r="T90" s="193">
        <v>719</v>
      </c>
      <c r="U90" s="34"/>
    </row>
    <row r="91" spans="1:21" ht="15.75" thickBot="1">
      <c r="A91" s="13"/>
      <c r="B91" s="195"/>
      <c r="C91" s="197"/>
      <c r="D91" s="199"/>
      <c r="E91" s="85"/>
      <c r="F91" s="33"/>
      <c r="G91" s="197"/>
      <c r="H91" s="199"/>
      <c r="I91" s="197"/>
      <c r="J91" s="33"/>
      <c r="K91" s="197"/>
      <c r="L91" s="199"/>
      <c r="M91" s="197"/>
      <c r="N91" s="33"/>
      <c r="O91" s="197"/>
      <c r="P91" s="199"/>
      <c r="Q91" s="197"/>
      <c r="R91" s="33"/>
      <c r="S91" s="197"/>
      <c r="T91" s="199"/>
      <c r="U91" s="85"/>
    </row>
    <row r="92" spans="1:21" ht="15.75" thickTop="1">
      <c r="A92" s="13"/>
      <c r="B92" s="28"/>
      <c r="C92" s="28"/>
      <c r="D92" s="28"/>
      <c r="E92" s="28"/>
      <c r="F92" s="28"/>
      <c r="G92" s="28"/>
      <c r="H92" s="28"/>
      <c r="I92" s="28"/>
      <c r="J92" s="28"/>
      <c r="K92" s="28"/>
      <c r="L92" s="28"/>
      <c r="M92" s="28"/>
      <c r="N92" s="28"/>
      <c r="O92" s="28"/>
      <c r="P92" s="28"/>
      <c r="Q92" s="28"/>
      <c r="R92" s="28"/>
      <c r="S92" s="28"/>
      <c r="T92" s="28"/>
      <c r="U92" s="28"/>
    </row>
    <row r="93" spans="1:21">
      <c r="A93" s="13"/>
      <c r="B93" s="17"/>
      <c r="C93" s="17"/>
      <c r="D93" s="17"/>
      <c r="E93" s="17"/>
      <c r="F93" s="17"/>
      <c r="G93" s="17"/>
      <c r="H93" s="17"/>
      <c r="I93" s="17"/>
      <c r="J93" s="17"/>
      <c r="K93" s="17"/>
      <c r="L93" s="17"/>
      <c r="M93" s="17"/>
      <c r="N93" s="17"/>
      <c r="O93" s="17"/>
      <c r="P93" s="17"/>
      <c r="Q93" s="17"/>
      <c r="R93" s="17"/>
      <c r="S93" s="17"/>
      <c r="T93" s="17"/>
      <c r="U93" s="17"/>
    </row>
    <row r="94" spans="1:21">
      <c r="A94" s="13"/>
      <c r="B94" s="29"/>
      <c r="C94" s="30" t="s">
        <v>714</v>
      </c>
      <c r="D94" s="30"/>
      <c r="E94" s="30"/>
      <c r="F94" s="29"/>
      <c r="G94" s="30" t="s">
        <v>718</v>
      </c>
      <c r="H94" s="30"/>
      <c r="I94" s="30"/>
      <c r="J94" s="29"/>
      <c r="K94" s="30" t="s">
        <v>722</v>
      </c>
      <c r="L94" s="30"/>
      <c r="M94" s="30"/>
      <c r="N94" s="29"/>
      <c r="O94" s="30" t="s">
        <v>725</v>
      </c>
      <c r="P94" s="30"/>
      <c r="Q94" s="30"/>
      <c r="R94" s="29"/>
      <c r="S94" s="30" t="s">
        <v>729</v>
      </c>
      <c r="T94" s="30"/>
      <c r="U94" s="30"/>
    </row>
    <row r="95" spans="1:21">
      <c r="A95" s="13"/>
      <c r="B95" s="29"/>
      <c r="C95" s="30" t="s">
        <v>715</v>
      </c>
      <c r="D95" s="30"/>
      <c r="E95" s="30"/>
      <c r="F95" s="29"/>
      <c r="G95" s="30" t="s">
        <v>719</v>
      </c>
      <c r="H95" s="30"/>
      <c r="I95" s="30"/>
      <c r="J95" s="29"/>
      <c r="K95" s="30" t="s">
        <v>723</v>
      </c>
      <c r="L95" s="30"/>
      <c r="M95" s="30"/>
      <c r="N95" s="29"/>
      <c r="O95" s="30" t="s">
        <v>726</v>
      </c>
      <c r="P95" s="30"/>
      <c r="Q95" s="30"/>
      <c r="R95" s="29"/>
      <c r="S95" s="30" t="s">
        <v>308</v>
      </c>
      <c r="T95" s="30"/>
      <c r="U95" s="30"/>
    </row>
    <row r="96" spans="1:21">
      <c r="A96" s="13"/>
      <c r="B96" s="29"/>
      <c r="C96" s="30" t="s">
        <v>716</v>
      </c>
      <c r="D96" s="30"/>
      <c r="E96" s="30"/>
      <c r="F96" s="29"/>
      <c r="G96" s="30" t="s">
        <v>720</v>
      </c>
      <c r="H96" s="30"/>
      <c r="I96" s="30"/>
      <c r="J96" s="29"/>
      <c r="K96" s="30" t="s">
        <v>724</v>
      </c>
      <c r="L96" s="30"/>
      <c r="M96" s="30"/>
      <c r="N96" s="29"/>
      <c r="O96" s="30" t="s">
        <v>727</v>
      </c>
      <c r="P96" s="30"/>
      <c r="Q96" s="30"/>
      <c r="R96" s="29"/>
      <c r="S96" s="30" t="s">
        <v>620</v>
      </c>
      <c r="T96" s="30"/>
      <c r="U96" s="30"/>
    </row>
    <row r="97" spans="1:21" ht="15.75" thickBot="1">
      <c r="A97" s="13"/>
      <c r="B97" s="29"/>
      <c r="C97" s="31" t="s">
        <v>717</v>
      </c>
      <c r="D97" s="31"/>
      <c r="E97" s="31"/>
      <c r="F97" s="29"/>
      <c r="G97" s="31" t="s">
        <v>721</v>
      </c>
      <c r="H97" s="31"/>
      <c r="I97" s="31"/>
      <c r="J97" s="29"/>
      <c r="K97" s="70"/>
      <c r="L97" s="70"/>
      <c r="M97" s="70"/>
      <c r="N97" s="29"/>
      <c r="O97" s="31" t="s">
        <v>728</v>
      </c>
      <c r="P97" s="31"/>
      <c r="Q97" s="31"/>
      <c r="R97" s="29"/>
      <c r="S97" s="31" t="s">
        <v>659</v>
      </c>
      <c r="T97" s="31"/>
      <c r="U97" s="31"/>
    </row>
    <row r="98" spans="1:21">
      <c r="A98" s="13"/>
      <c r="B98" s="195" t="s">
        <v>658</v>
      </c>
      <c r="C98" s="196" t="s">
        <v>208</v>
      </c>
      <c r="D98" s="191">
        <v>1610.2</v>
      </c>
      <c r="E98" s="34"/>
      <c r="F98" s="33"/>
      <c r="G98" s="196" t="s">
        <v>208</v>
      </c>
      <c r="H98" s="193" t="s">
        <v>250</v>
      </c>
      <c r="I98" s="196" t="s">
        <v>233</v>
      </c>
      <c r="J98" s="33"/>
      <c r="K98" s="196" t="s">
        <v>208</v>
      </c>
      <c r="L98" s="193" t="s">
        <v>765</v>
      </c>
      <c r="M98" s="196" t="s">
        <v>233</v>
      </c>
      <c r="N98" s="33"/>
      <c r="O98" s="196" t="s">
        <v>208</v>
      </c>
      <c r="P98" s="193">
        <v>2</v>
      </c>
      <c r="Q98" s="34"/>
      <c r="R98" s="33"/>
      <c r="S98" s="196" t="s">
        <v>208</v>
      </c>
      <c r="T98" s="191">
        <v>1371.2</v>
      </c>
      <c r="U98" s="34"/>
    </row>
    <row r="99" spans="1:21">
      <c r="A99" s="13"/>
      <c r="B99" s="195"/>
      <c r="C99" s="195"/>
      <c r="D99" s="184"/>
      <c r="E99" s="33"/>
      <c r="F99" s="33"/>
      <c r="G99" s="195"/>
      <c r="H99" s="182"/>
      <c r="I99" s="195"/>
      <c r="J99" s="33"/>
      <c r="K99" s="195"/>
      <c r="L99" s="182"/>
      <c r="M99" s="195"/>
      <c r="N99" s="33"/>
      <c r="O99" s="195"/>
      <c r="P99" s="182"/>
      <c r="Q99" s="33"/>
      <c r="R99" s="33"/>
      <c r="S99" s="195"/>
      <c r="T99" s="184"/>
      <c r="U99" s="33"/>
    </row>
    <row r="100" spans="1:21">
      <c r="A100" s="13"/>
      <c r="B100" s="169" t="s">
        <v>733</v>
      </c>
      <c r="C100" s="180" t="s">
        <v>766</v>
      </c>
      <c r="D100" s="180"/>
      <c r="E100" s="170" t="s">
        <v>233</v>
      </c>
      <c r="F100" s="29"/>
      <c r="G100" s="180" t="s">
        <v>252</v>
      </c>
      <c r="H100" s="180"/>
      <c r="I100" s="170" t="s">
        <v>233</v>
      </c>
      <c r="J100" s="29"/>
      <c r="K100" s="180">
        <v>90.9</v>
      </c>
      <c r="L100" s="180"/>
      <c r="M100" s="29"/>
      <c r="N100" s="29"/>
      <c r="O100" s="180" t="s">
        <v>767</v>
      </c>
      <c r="P100" s="180"/>
      <c r="Q100" s="170" t="s">
        <v>233</v>
      </c>
      <c r="R100" s="29"/>
      <c r="S100" s="180" t="s">
        <v>768</v>
      </c>
      <c r="T100" s="180"/>
      <c r="U100" s="170" t="s">
        <v>233</v>
      </c>
    </row>
    <row r="101" spans="1:21">
      <c r="A101" s="13"/>
      <c r="B101" s="169"/>
      <c r="C101" s="180"/>
      <c r="D101" s="180"/>
      <c r="E101" s="170"/>
      <c r="F101" s="29"/>
      <c r="G101" s="180"/>
      <c r="H101" s="180"/>
      <c r="I101" s="170"/>
      <c r="J101" s="29"/>
      <c r="K101" s="180"/>
      <c r="L101" s="180"/>
      <c r="M101" s="29"/>
      <c r="N101" s="29"/>
      <c r="O101" s="180"/>
      <c r="P101" s="180"/>
      <c r="Q101" s="170"/>
      <c r="R101" s="29"/>
      <c r="S101" s="180"/>
      <c r="T101" s="180"/>
      <c r="U101" s="170"/>
    </row>
    <row r="102" spans="1:21">
      <c r="A102" s="13"/>
      <c r="B102" s="178" t="s">
        <v>736</v>
      </c>
      <c r="C102" s="33"/>
      <c r="D102" s="33"/>
      <c r="E102" s="33"/>
      <c r="F102" s="20"/>
      <c r="G102" s="33"/>
      <c r="H102" s="33"/>
      <c r="I102" s="33"/>
      <c r="J102" s="20"/>
      <c r="K102" s="33"/>
      <c r="L102" s="33"/>
      <c r="M102" s="33"/>
      <c r="N102" s="20"/>
      <c r="O102" s="33"/>
      <c r="P102" s="33"/>
      <c r="Q102" s="33"/>
      <c r="R102" s="20"/>
      <c r="S102" s="33"/>
      <c r="T102" s="33"/>
      <c r="U102" s="33"/>
    </row>
    <row r="103" spans="1:21">
      <c r="A103" s="13"/>
      <c r="B103" s="152" t="s">
        <v>737</v>
      </c>
      <c r="C103" s="29"/>
      <c r="D103" s="29"/>
      <c r="E103" s="29"/>
      <c r="F103" s="12"/>
      <c r="G103" s="29"/>
      <c r="H103" s="29"/>
      <c r="I103" s="29"/>
      <c r="J103" s="12"/>
      <c r="K103" s="29"/>
      <c r="L103" s="29"/>
      <c r="M103" s="29"/>
      <c r="N103" s="12"/>
      <c r="O103" s="29"/>
      <c r="P103" s="29"/>
      <c r="Q103" s="29"/>
      <c r="R103" s="12"/>
      <c r="S103" s="29"/>
      <c r="T103" s="29"/>
      <c r="U103" s="29"/>
    </row>
    <row r="104" spans="1:21">
      <c r="A104" s="13"/>
      <c r="B104" s="165" t="s">
        <v>447</v>
      </c>
      <c r="C104" s="182" t="s">
        <v>234</v>
      </c>
      <c r="D104" s="182"/>
      <c r="E104" s="33"/>
      <c r="F104" s="33"/>
      <c r="G104" s="182" t="s">
        <v>234</v>
      </c>
      <c r="H104" s="182"/>
      <c r="I104" s="33"/>
      <c r="J104" s="33"/>
      <c r="K104" s="182" t="s">
        <v>234</v>
      </c>
      <c r="L104" s="182"/>
      <c r="M104" s="33"/>
      <c r="N104" s="33"/>
      <c r="O104" s="182" t="s">
        <v>748</v>
      </c>
      <c r="P104" s="182"/>
      <c r="Q104" s="195" t="s">
        <v>233</v>
      </c>
      <c r="R104" s="33"/>
      <c r="S104" s="182" t="s">
        <v>748</v>
      </c>
      <c r="T104" s="182"/>
      <c r="U104" s="195" t="s">
        <v>233</v>
      </c>
    </row>
    <row r="105" spans="1:21">
      <c r="A105" s="13"/>
      <c r="B105" s="165"/>
      <c r="C105" s="182"/>
      <c r="D105" s="182"/>
      <c r="E105" s="33"/>
      <c r="F105" s="33"/>
      <c r="G105" s="182"/>
      <c r="H105" s="182"/>
      <c r="I105" s="33"/>
      <c r="J105" s="33"/>
      <c r="K105" s="182"/>
      <c r="L105" s="182"/>
      <c r="M105" s="33"/>
      <c r="N105" s="33"/>
      <c r="O105" s="182"/>
      <c r="P105" s="182"/>
      <c r="Q105" s="195"/>
      <c r="R105" s="33"/>
      <c r="S105" s="182"/>
      <c r="T105" s="182"/>
      <c r="U105" s="195"/>
    </row>
    <row r="106" spans="1:21">
      <c r="A106" s="13"/>
      <c r="B106" s="162" t="s">
        <v>448</v>
      </c>
      <c r="C106" s="180" t="s">
        <v>234</v>
      </c>
      <c r="D106" s="180"/>
      <c r="E106" s="29"/>
      <c r="F106" s="29"/>
      <c r="G106" s="180" t="s">
        <v>234</v>
      </c>
      <c r="H106" s="180"/>
      <c r="I106" s="29"/>
      <c r="J106" s="29"/>
      <c r="K106" s="180" t="s">
        <v>234</v>
      </c>
      <c r="L106" s="180"/>
      <c r="M106" s="29"/>
      <c r="N106" s="29"/>
      <c r="O106" s="180" t="s">
        <v>246</v>
      </c>
      <c r="P106" s="180"/>
      <c r="Q106" s="170" t="s">
        <v>233</v>
      </c>
      <c r="R106" s="29"/>
      <c r="S106" s="180" t="s">
        <v>246</v>
      </c>
      <c r="T106" s="180"/>
      <c r="U106" s="170" t="s">
        <v>233</v>
      </c>
    </row>
    <row r="107" spans="1:21">
      <c r="A107" s="13"/>
      <c r="B107" s="162"/>
      <c r="C107" s="180"/>
      <c r="D107" s="180"/>
      <c r="E107" s="29"/>
      <c r="F107" s="29"/>
      <c r="G107" s="180"/>
      <c r="H107" s="180"/>
      <c r="I107" s="29"/>
      <c r="J107" s="29"/>
      <c r="K107" s="180"/>
      <c r="L107" s="180"/>
      <c r="M107" s="29"/>
      <c r="N107" s="29"/>
      <c r="O107" s="180"/>
      <c r="P107" s="180"/>
      <c r="Q107" s="170"/>
      <c r="R107" s="29"/>
      <c r="S107" s="180"/>
      <c r="T107" s="180"/>
      <c r="U107" s="170"/>
    </row>
    <row r="108" spans="1:21">
      <c r="A108" s="13"/>
      <c r="B108" s="176" t="s">
        <v>147</v>
      </c>
      <c r="C108" s="182">
        <v>28.5</v>
      </c>
      <c r="D108" s="182"/>
      <c r="E108" s="33"/>
      <c r="F108" s="33"/>
      <c r="G108" s="182">
        <v>12.2</v>
      </c>
      <c r="H108" s="182"/>
      <c r="I108" s="33"/>
      <c r="J108" s="33"/>
      <c r="K108" s="182" t="s">
        <v>748</v>
      </c>
      <c r="L108" s="182"/>
      <c r="M108" s="195" t="s">
        <v>233</v>
      </c>
      <c r="N108" s="33"/>
      <c r="O108" s="182" t="s">
        <v>234</v>
      </c>
      <c r="P108" s="182"/>
      <c r="Q108" s="33"/>
      <c r="R108" s="33"/>
      <c r="S108" s="182">
        <v>39</v>
      </c>
      <c r="T108" s="182"/>
      <c r="U108" s="33"/>
    </row>
    <row r="109" spans="1:21">
      <c r="A109" s="13"/>
      <c r="B109" s="176"/>
      <c r="C109" s="182"/>
      <c r="D109" s="182"/>
      <c r="E109" s="33"/>
      <c r="F109" s="33"/>
      <c r="G109" s="182"/>
      <c r="H109" s="182"/>
      <c r="I109" s="33"/>
      <c r="J109" s="33"/>
      <c r="K109" s="182"/>
      <c r="L109" s="182"/>
      <c r="M109" s="195"/>
      <c r="N109" s="33"/>
      <c r="O109" s="182"/>
      <c r="P109" s="182"/>
      <c r="Q109" s="33"/>
      <c r="R109" s="33"/>
      <c r="S109" s="182"/>
      <c r="T109" s="182"/>
      <c r="U109" s="33"/>
    </row>
    <row r="110" spans="1:21">
      <c r="A110" s="13"/>
      <c r="B110" s="175" t="s">
        <v>739</v>
      </c>
      <c r="C110" s="180" t="s">
        <v>691</v>
      </c>
      <c r="D110" s="180"/>
      <c r="E110" s="170" t="s">
        <v>233</v>
      </c>
      <c r="F110" s="29"/>
      <c r="G110" s="180" t="s">
        <v>244</v>
      </c>
      <c r="H110" s="180"/>
      <c r="I110" s="170" t="s">
        <v>233</v>
      </c>
      <c r="J110" s="29"/>
      <c r="K110" s="180">
        <v>0.6</v>
      </c>
      <c r="L110" s="180"/>
      <c r="M110" s="29"/>
      <c r="N110" s="29"/>
      <c r="O110" s="180">
        <v>0.7</v>
      </c>
      <c r="P110" s="180"/>
      <c r="Q110" s="29"/>
      <c r="R110" s="29"/>
      <c r="S110" s="180" t="s">
        <v>769</v>
      </c>
      <c r="T110" s="180"/>
      <c r="U110" s="170" t="s">
        <v>233</v>
      </c>
    </row>
    <row r="111" spans="1:21" ht="15.75" thickBot="1">
      <c r="A111" s="13"/>
      <c r="B111" s="175"/>
      <c r="C111" s="190"/>
      <c r="D111" s="190"/>
      <c r="E111" s="264"/>
      <c r="F111" s="29"/>
      <c r="G111" s="190"/>
      <c r="H111" s="190"/>
      <c r="I111" s="264"/>
      <c r="J111" s="29"/>
      <c r="K111" s="190"/>
      <c r="L111" s="190"/>
      <c r="M111" s="77"/>
      <c r="N111" s="29"/>
      <c r="O111" s="190"/>
      <c r="P111" s="190"/>
      <c r="Q111" s="77"/>
      <c r="R111" s="29"/>
      <c r="S111" s="190"/>
      <c r="T111" s="190"/>
      <c r="U111" s="264"/>
    </row>
    <row r="112" spans="1:21">
      <c r="A112" s="13"/>
      <c r="B112" s="195" t="s">
        <v>741</v>
      </c>
      <c r="C112" s="193">
        <v>18.5</v>
      </c>
      <c r="D112" s="193"/>
      <c r="E112" s="34"/>
      <c r="F112" s="33"/>
      <c r="G112" s="193">
        <v>8</v>
      </c>
      <c r="H112" s="193"/>
      <c r="I112" s="34"/>
      <c r="J112" s="33"/>
      <c r="K112" s="193" t="s">
        <v>252</v>
      </c>
      <c r="L112" s="193"/>
      <c r="M112" s="196" t="s">
        <v>233</v>
      </c>
      <c r="N112" s="33"/>
      <c r="O112" s="193" t="s">
        <v>642</v>
      </c>
      <c r="P112" s="193"/>
      <c r="Q112" s="196" t="s">
        <v>233</v>
      </c>
      <c r="R112" s="33"/>
      <c r="S112" s="193">
        <v>24</v>
      </c>
      <c r="T112" s="193"/>
      <c r="U112" s="34"/>
    </row>
    <row r="113" spans="1:21" ht="15.75" thickBot="1">
      <c r="A113" s="13"/>
      <c r="B113" s="195"/>
      <c r="C113" s="185"/>
      <c r="D113" s="185"/>
      <c r="E113" s="51"/>
      <c r="F113" s="33"/>
      <c r="G113" s="185"/>
      <c r="H113" s="185"/>
      <c r="I113" s="51"/>
      <c r="J113" s="33"/>
      <c r="K113" s="185"/>
      <c r="L113" s="185"/>
      <c r="M113" s="265"/>
      <c r="N113" s="33"/>
      <c r="O113" s="185"/>
      <c r="P113" s="185"/>
      <c r="Q113" s="265"/>
      <c r="R113" s="33"/>
      <c r="S113" s="185"/>
      <c r="T113" s="185"/>
      <c r="U113" s="51"/>
    </row>
    <row r="114" spans="1:21">
      <c r="A114" s="13"/>
      <c r="B114" s="170" t="s">
        <v>742</v>
      </c>
      <c r="C114" s="188" t="s">
        <v>770</v>
      </c>
      <c r="D114" s="188"/>
      <c r="E114" s="200" t="s">
        <v>233</v>
      </c>
      <c r="F114" s="29"/>
      <c r="G114" s="188">
        <v>6.9</v>
      </c>
      <c r="H114" s="188"/>
      <c r="I114" s="56"/>
      <c r="J114" s="29"/>
      <c r="K114" s="188">
        <v>89.8</v>
      </c>
      <c r="L114" s="188"/>
      <c r="M114" s="56"/>
      <c r="N114" s="29"/>
      <c r="O114" s="188" t="s">
        <v>771</v>
      </c>
      <c r="P114" s="188"/>
      <c r="Q114" s="200" t="s">
        <v>233</v>
      </c>
      <c r="R114" s="29"/>
      <c r="S114" s="188" t="s">
        <v>772</v>
      </c>
      <c r="T114" s="188"/>
      <c r="U114" s="200" t="s">
        <v>233</v>
      </c>
    </row>
    <row r="115" spans="1:21" ht="15.75" thickBot="1">
      <c r="A115" s="13"/>
      <c r="B115" s="170"/>
      <c r="C115" s="190"/>
      <c r="D115" s="190"/>
      <c r="E115" s="264"/>
      <c r="F115" s="29"/>
      <c r="G115" s="190"/>
      <c r="H115" s="190"/>
      <c r="I115" s="77"/>
      <c r="J115" s="29"/>
      <c r="K115" s="190"/>
      <c r="L115" s="190"/>
      <c r="M115" s="77"/>
      <c r="N115" s="29"/>
      <c r="O115" s="190"/>
      <c r="P115" s="190"/>
      <c r="Q115" s="264"/>
      <c r="R115" s="29"/>
      <c r="S115" s="190"/>
      <c r="T115" s="190"/>
      <c r="U115" s="264"/>
    </row>
    <row r="116" spans="1:21">
      <c r="A116" s="13"/>
      <c r="B116" s="195" t="s">
        <v>652</v>
      </c>
      <c r="C116" s="196" t="s">
        <v>208</v>
      </c>
      <c r="D116" s="193">
        <v>874.3</v>
      </c>
      <c r="E116" s="34"/>
      <c r="F116" s="33"/>
      <c r="G116" s="196" t="s">
        <v>208</v>
      </c>
      <c r="H116" s="193" t="s">
        <v>397</v>
      </c>
      <c r="I116" s="196" t="s">
        <v>233</v>
      </c>
      <c r="J116" s="33"/>
      <c r="K116" s="196" t="s">
        <v>208</v>
      </c>
      <c r="L116" s="193" t="s">
        <v>763</v>
      </c>
      <c r="M116" s="196" t="s">
        <v>233</v>
      </c>
      <c r="N116" s="33"/>
      <c r="O116" s="196" t="s">
        <v>208</v>
      </c>
      <c r="P116" s="193" t="s">
        <v>764</v>
      </c>
      <c r="Q116" s="196" t="s">
        <v>233</v>
      </c>
      <c r="R116" s="33"/>
      <c r="S116" s="196" t="s">
        <v>208</v>
      </c>
      <c r="T116" s="193">
        <v>719</v>
      </c>
      <c r="U116" s="34"/>
    </row>
    <row r="117" spans="1:21" ht="15.75" thickBot="1">
      <c r="A117" s="13"/>
      <c r="B117" s="195"/>
      <c r="C117" s="197"/>
      <c r="D117" s="199"/>
      <c r="E117" s="85"/>
      <c r="F117" s="33"/>
      <c r="G117" s="197"/>
      <c r="H117" s="199"/>
      <c r="I117" s="197"/>
      <c r="J117" s="33"/>
      <c r="K117" s="197"/>
      <c r="L117" s="199"/>
      <c r="M117" s="197"/>
      <c r="N117" s="33"/>
      <c r="O117" s="197"/>
      <c r="P117" s="199"/>
      <c r="Q117" s="197"/>
      <c r="R117" s="33"/>
      <c r="S117" s="197"/>
      <c r="T117" s="199"/>
      <c r="U117" s="85"/>
    </row>
    <row r="118" spans="1:21" ht="15.75" thickTop="1">
      <c r="A118" s="13"/>
      <c r="B118" s="117" t="s">
        <v>750</v>
      </c>
      <c r="C118" s="123"/>
      <c r="D118" s="123"/>
      <c r="E118" s="123"/>
      <c r="F118" s="12"/>
      <c r="G118" s="123"/>
      <c r="H118" s="123"/>
      <c r="I118" s="123"/>
      <c r="J118" s="12"/>
      <c r="K118" s="123"/>
      <c r="L118" s="123"/>
      <c r="M118" s="123"/>
      <c r="N118" s="12"/>
      <c r="O118" s="123"/>
      <c r="P118" s="123"/>
      <c r="Q118" s="123"/>
      <c r="R118" s="12"/>
      <c r="S118" s="123"/>
      <c r="T118" s="123"/>
      <c r="U118" s="123"/>
    </row>
    <row r="119" spans="1:21">
      <c r="A119" s="13"/>
      <c r="B119" s="29"/>
      <c r="C119" s="29"/>
      <c r="D119" s="29"/>
      <c r="E119" s="29"/>
      <c r="F119" s="29"/>
      <c r="G119" s="29"/>
      <c r="H119" s="29"/>
      <c r="I119" s="29"/>
      <c r="J119" s="29"/>
      <c r="K119" s="29"/>
      <c r="L119" s="29"/>
      <c r="M119" s="29"/>
      <c r="N119" s="29"/>
      <c r="O119" s="29"/>
      <c r="P119" s="29"/>
      <c r="Q119" s="29"/>
      <c r="R119" s="29"/>
      <c r="S119" s="29"/>
      <c r="T119" s="29"/>
      <c r="U119" s="29"/>
    </row>
    <row r="120" spans="1:21">
      <c r="A120" s="13"/>
      <c r="B120" s="17"/>
      <c r="C120" s="17"/>
    </row>
    <row r="121" spans="1:21" ht="78.75">
      <c r="A121" s="13"/>
      <c r="B121" s="124">
        <v>-1</v>
      </c>
      <c r="C121" s="142" t="s">
        <v>773</v>
      </c>
    </row>
    <row r="122" spans="1:21">
      <c r="A122" s="13"/>
      <c r="B122" s="17"/>
      <c r="C122" s="17"/>
    </row>
    <row r="123" spans="1:21" ht="67.5">
      <c r="A123" s="13"/>
      <c r="B123" s="124">
        <v>-2</v>
      </c>
      <c r="C123" s="142" t="s">
        <v>752</v>
      </c>
    </row>
    <row r="124" spans="1:21" ht="15" customHeight="1">
      <c r="A124" s="13" t="s">
        <v>904</v>
      </c>
      <c r="B124" s="64" t="s">
        <v>5</v>
      </c>
      <c r="C124" s="64"/>
      <c r="D124" s="64"/>
      <c r="E124" s="64"/>
      <c r="F124" s="64"/>
      <c r="G124" s="64"/>
      <c r="H124" s="64"/>
      <c r="I124" s="64"/>
      <c r="J124" s="64"/>
      <c r="K124" s="64"/>
      <c r="L124" s="64"/>
      <c r="M124" s="64"/>
      <c r="N124" s="64"/>
      <c r="O124" s="64"/>
      <c r="P124" s="64"/>
      <c r="Q124" s="64"/>
      <c r="R124" s="64"/>
      <c r="S124" s="64"/>
      <c r="T124" s="64"/>
      <c r="U124" s="64"/>
    </row>
    <row r="125" spans="1:21">
      <c r="A125" s="13"/>
      <c r="B125" s="29" t="s">
        <v>775</v>
      </c>
      <c r="C125" s="29"/>
      <c r="D125" s="29"/>
      <c r="E125" s="29"/>
      <c r="F125" s="29"/>
      <c r="G125" s="29"/>
      <c r="H125" s="29"/>
      <c r="I125" s="29"/>
      <c r="J125" s="29"/>
      <c r="K125" s="29"/>
      <c r="L125" s="29"/>
      <c r="M125" s="29"/>
      <c r="N125" s="29"/>
      <c r="O125" s="29"/>
      <c r="P125" s="29"/>
      <c r="Q125" s="29"/>
      <c r="R125" s="29"/>
      <c r="S125" s="29"/>
      <c r="T125" s="29"/>
      <c r="U125" s="29"/>
    </row>
    <row r="126" spans="1:21">
      <c r="A126" s="13"/>
      <c r="B126" s="28"/>
      <c r="C126" s="28"/>
      <c r="D126" s="28"/>
    </row>
    <row r="127" spans="1:21">
      <c r="A127" s="13"/>
      <c r="B127" s="17"/>
      <c r="C127" s="17"/>
      <c r="D127" s="17"/>
    </row>
    <row r="128" spans="1:21" ht="15.75" thickBot="1">
      <c r="A128" s="13"/>
      <c r="B128" s="18"/>
      <c r="C128" s="31" t="s">
        <v>776</v>
      </c>
      <c r="D128" s="31"/>
    </row>
    <row r="129" spans="1:4">
      <c r="A129" s="13"/>
      <c r="B129" s="41" t="s">
        <v>658</v>
      </c>
      <c r="C129" s="57">
        <v>119087677</v>
      </c>
      <c r="D129" s="56"/>
    </row>
    <row r="130" spans="1:4">
      <c r="A130" s="13"/>
      <c r="B130" s="41"/>
      <c r="C130" s="47"/>
      <c r="D130" s="29"/>
    </row>
    <row r="131" spans="1:4">
      <c r="A131" s="13"/>
      <c r="B131" s="79" t="s">
        <v>777</v>
      </c>
      <c r="C131" s="52">
        <v>5300569</v>
      </c>
      <c r="D131" s="33"/>
    </row>
    <row r="132" spans="1:4">
      <c r="A132" s="13"/>
      <c r="B132" s="79"/>
      <c r="C132" s="52"/>
      <c r="D132" s="33"/>
    </row>
    <row r="133" spans="1:4">
      <c r="A133" s="13"/>
      <c r="B133" s="71" t="s">
        <v>778</v>
      </c>
      <c r="C133" s="47">
        <v>254579</v>
      </c>
      <c r="D133" s="29"/>
    </row>
    <row r="134" spans="1:4">
      <c r="A134" s="13"/>
      <c r="B134" s="71"/>
      <c r="C134" s="47"/>
      <c r="D134" s="29"/>
    </row>
    <row r="135" spans="1:4">
      <c r="A135" s="13"/>
      <c r="B135" s="79" t="s">
        <v>779</v>
      </c>
      <c r="C135" s="52">
        <v>133122</v>
      </c>
      <c r="D135" s="33"/>
    </row>
    <row r="136" spans="1:4">
      <c r="A136" s="13"/>
      <c r="B136" s="79"/>
      <c r="C136" s="52"/>
      <c r="D136" s="33"/>
    </row>
    <row r="137" spans="1:4" ht="15.75" thickBot="1">
      <c r="A137" s="13"/>
      <c r="B137" s="66" t="s">
        <v>780</v>
      </c>
      <c r="C137" s="23" t="s">
        <v>781</v>
      </c>
      <c r="D137" s="16" t="s">
        <v>233</v>
      </c>
    </row>
    <row r="138" spans="1:4">
      <c r="A138" s="13"/>
      <c r="B138" s="62" t="s">
        <v>782</v>
      </c>
      <c r="C138" s="266">
        <v>117730757</v>
      </c>
      <c r="D138" s="34"/>
    </row>
    <row r="139" spans="1:4" ht="15.75" thickBot="1">
      <c r="A139" s="13"/>
      <c r="B139" s="62"/>
      <c r="C139" s="267"/>
      <c r="D139" s="85"/>
    </row>
    <row r="140" spans="1:4" ht="15.75" thickTop="1">
      <c r="A140" s="13"/>
      <c r="B140" s="12"/>
      <c r="C140" s="123"/>
      <c r="D140" s="123"/>
    </row>
    <row r="141" spans="1:4">
      <c r="A141" s="13"/>
      <c r="B141" s="62" t="s">
        <v>635</v>
      </c>
      <c r="C141" s="49">
        <v>117730757</v>
      </c>
      <c r="D141" s="33"/>
    </row>
    <row r="142" spans="1:4">
      <c r="A142" s="13"/>
      <c r="B142" s="62"/>
      <c r="C142" s="49"/>
      <c r="D142" s="33"/>
    </row>
    <row r="143" spans="1:4">
      <c r="A143" s="13"/>
      <c r="B143" s="71" t="s">
        <v>783</v>
      </c>
      <c r="C143" s="46">
        <v>1790</v>
      </c>
      <c r="D143" s="29"/>
    </row>
    <row r="144" spans="1:4">
      <c r="A144" s="13"/>
      <c r="B144" s="71"/>
      <c r="C144" s="46"/>
      <c r="D144" s="29"/>
    </row>
    <row r="145" spans="1:21">
      <c r="A145" s="13"/>
      <c r="B145" s="79" t="s">
        <v>778</v>
      </c>
      <c r="C145" s="49">
        <v>197829</v>
      </c>
      <c r="D145" s="33"/>
    </row>
    <row r="146" spans="1:21">
      <c r="A146" s="13"/>
      <c r="B146" s="79"/>
      <c r="C146" s="49"/>
      <c r="D146" s="33"/>
    </row>
    <row r="147" spans="1:21">
      <c r="A147" s="13"/>
      <c r="B147" s="71" t="s">
        <v>779</v>
      </c>
      <c r="C147" s="46">
        <v>87344</v>
      </c>
      <c r="D147" s="29"/>
    </row>
    <row r="148" spans="1:21">
      <c r="A148" s="13"/>
      <c r="B148" s="71"/>
      <c r="C148" s="46"/>
      <c r="D148" s="29"/>
    </row>
    <row r="149" spans="1:21" ht="15.75" thickBot="1">
      <c r="A149" s="13"/>
      <c r="B149" s="69" t="s">
        <v>780</v>
      </c>
      <c r="C149" s="109" t="s">
        <v>784</v>
      </c>
      <c r="D149" s="110" t="s">
        <v>233</v>
      </c>
    </row>
    <row r="150" spans="1:21">
      <c r="A150" s="13"/>
      <c r="B150" s="41" t="s">
        <v>624</v>
      </c>
      <c r="C150" s="54">
        <v>115913082</v>
      </c>
      <c r="D150" s="56"/>
    </row>
    <row r="151" spans="1:21" ht="15.75" thickBot="1">
      <c r="A151" s="13"/>
      <c r="B151" s="41"/>
      <c r="C151" s="55"/>
      <c r="D151" s="40"/>
    </row>
    <row r="152" spans="1:21" ht="15.75" thickTop="1">
      <c r="A152" s="13"/>
      <c r="B152" s="117" t="s">
        <v>785</v>
      </c>
      <c r="C152" s="123"/>
      <c r="D152" s="123"/>
    </row>
    <row r="153" spans="1:21">
      <c r="A153" s="13"/>
      <c r="B153" s="29"/>
      <c r="C153" s="29"/>
      <c r="D153" s="29"/>
      <c r="E153" s="29"/>
      <c r="F153" s="29"/>
      <c r="G153" s="29"/>
      <c r="H153" s="29"/>
      <c r="I153" s="29"/>
      <c r="J153" s="29"/>
      <c r="K153" s="29"/>
      <c r="L153" s="29"/>
      <c r="M153" s="29"/>
      <c r="N153" s="29"/>
      <c r="O153" s="29"/>
      <c r="P153" s="29"/>
      <c r="Q153" s="29"/>
      <c r="R153" s="29"/>
      <c r="S153" s="29"/>
      <c r="T153" s="29"/>
      <c r="U153" s="29"/>
    </row>
    <row r="154" spans="1:21">
      <c r="A154" s="13"/>
      <c r="B154" s="17"/>
      <c r="C154" s="17"/>
    </row>
    <row r="155" spans="1:21" ht="22.5">
      <c r="A155" s="13"/>
      <c r="B155" s="124">
        <v>-1</v>
      </c>
      <c r="C155" s="125" t="s">
        <v>786</v>
      </c>
    </row>
    <row r="156" spans="1:21">
      <c r="A156" s="13"/>
      <c r="B156" s="17"/>
      <c r="C156" s="17"/>
    </row>
    <row r="157" spans="1:21" ht="78.75">
      <c r="A157" s="13"/>
      <c r="B157" s="124">
        <v>-2</v>
      </c>
      <c r="C157" s="125" t="s">
        <v>787</v>
      </c>
    </row>
  </sheetData>
  <mergeCells count="783">
    <mergeCell ref="B65:U65"/>
    <mergeCell ref="B119:U119"/>
    <mergeCell ref="A124:A157"/>
    <mergeCell ref="B124:U124"/>
    <mergeCell ref="B125:U125"/>
    <mergeCell ref="B153:U153"/>
    <mergeCell ref="C152:D152"/>
    <mergeCell ref="A1:A2"/>
    <mergeCell ref="B1:U1"/>
    <mergeCell ref="B2:U2"/>
    <mergeCell ref="B3:U3"/>
    <mergeCell ref="A4:A123"/>
    <mergeCell ref="B4:U4"/>
    <mergeCell ref="B5:U5"/>
    <mergeCell ref="B59:U59"/>
    <mergeCell ref="B64:U64"/>
    <mergeCell ref="B147:B148"/>
    <mergeCell ref="C147:C148"/>
    <mergeCell ref="D147:D148"/>
    <mergeCell ref="B150:B151"/>
    <mergeCell ref="C150:C151"/>
    <mergeCell ref="D150:D151"/>
    <mergeCell ref="B143:B144"/>
    <mergeCell ref="C143:C144"/>
    <mergeCell ref="D143:D144"/>
    <mergeCell ref="B145:B146"/>
    <mergeCell ref="C145:C146"/>
    <mergeCell ref="D145:D146"/>
    <mergeCell ref="B138:B139"/>
    <mergeCell ref="C138:C139"/>
    <mergeCell ref="D138:D139"/>
    <mergeCell ref="C140:D140"/>
    <mergeCell ref="B141:B142"/>
    <mergeCell ref="C141:C142"/>
    <mergeCell ref="D141:D142"/>
    <mergeCell ref="B133:B134"/>
    <mergeCell ref="C133:C134"/>
    <mergeCell ref="D133:D134"/>
    <mergeCell ref="B135:B136"/>
    <mergeCell ref="C135:C136"/>
    <mergeCell ref="D135:D136"/>
    <mergeCell ref="B126:D126"/>
    <mergeCell ref="C128:D128"/>
    <mergeCell ref="B129:B130"/>
    <mergeCell ref="C129:C130"/>
    <mergeCell ref="D129:D130"/>
    <mergeCell ref="B131:B132"/>
    <mergeCell ref="C131:C132"/>
    <mergeCell ref="D131:D132"/>
    <mergeCell ref="U116:U117"/>
    <mergeCell ref="C118:E118"/>
    <mergeCell ref="G118:I118"/>
    <mergeCell ref="K118:M118"/>
    <mergeCell ref="O118:Q118"/>
    <mergeCell ref="S118:U118"/>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Q104:Q105"/>
    <mergeCell ref="R104:R105"/>
    <mergeCell ref="S104:T105"/>
    <mergeCell ref="U104:U105"/>
    <mergeCell ref="B106:B107"/>
    <mergeCell ref="C106:D107"/>
    <mergeCell ref="E106:E107"/>
    <mergeCell ref="F106:F107"/>
    <mergeCell ref="G106:H107"/>
    <mergeCell ref="I106:I107"/>
    <mergeCell ref="I104:I105"/>
    <mergeCell ref="J104:J105"/>
    <mergeCell ref="K104:L105"/>
    <mergeCell ref="M104:M105"/>
    <mergeCell ref="N104:N105"/>
    <mergeCell ref="O104:P105"/>
    <mergeCell ref="C103:E103"/>
    <mergeCell ref="G103:I103"/>
    <mergeCell ref="K103:M103"/>
    <mergeCell ref="O103:Q103"/>
    <mergeCell ref="S103:U103"/>
    <mergeCell ref="B104:B105"/>
    <mergeCell ref="C104:D105"/>
    <mergeCell ref="E104:E105"/>
    <mergeCell ref="F104:F105"/>
    <mergeCell ref="G104:H105"/>
    <mergeCell ref="U100:U101"/>
    <mergeCell ref="C102:E102"/>
    <mergeCell ref="G102:I102"/>
    <mergeCell ref="K102:M102"/>
    <mergeCell ref="O102:Q102"/>
    <mergeCell ref="S102:U102"/>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S94:U94"/>
    <mergeCell ref="S95:U95"/>
    <mergeCell ref="S96:U96"/>
    <mergeCell ref="S97:U97"/>
    <mergeCell ref="B98:B99"/>
    <mergeCell ref="C98:C99"/>
    <mergeCell ref="D98:D99"/>
    <mergeCell ref="E98:E99"/>
    <mergeCell ref="F98:F99"/>
    <mergeCell ref="G98:G99"/>
    <mergeCell ref="N94:N97"/>
    <mergeCell ref="O94:Q94"/>
    <mergeCell ref="O95:Q95"/>
    <mergeCell ref="O96:Q96"/>
    <mergeCell ref="O97:Q97"/>
    <mergeCell ref="R94:R97"/>
    <mergeCell ref="G96:I96"/>
    <mergeCell ref="G97:I97"/>
    <mergeCell ref="J94:J97"/>
    <mergeCell ref="K94:M94"/>
    <mergeCell ref="K95:M95"/>
    <mergeCell ref="K96:M96"/>
    <mergeCell ref="K97:M97"/>
    <mergeCell ref="U90:U91"/>
    <mergeCell ref="B92:U92"/>
    <mergeCell ref="B94:B97"/>
    <mergeCell ref="C94:E94"/>
    <mergeCell ref="C95:E95"/>
    <mergeCell ref="C96:E96"/>
    <mergeCell ref="C97:E97"/>
    <mergeCell ref="F94:F97"/>
    <mergeCell ref="G94:I94"/>
    <mergeCell ref="G95:I95"/>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Q78:Q79"/>
    <mergeCell ref="R78:R79"/>
    <mergeCell ref="S78:T79"/>
    <mergeCell ref="U78:U79"/>
    <mergeCell ref="B80:B81"/>
    <mergeCell ref="C80:D81"/>
    <mergeCell ref="E80:E81"/>
    <mergeCell ref="F80:F81"/>
    <mergeCell ref="G80:H81"/>
    <mergeCell ref="I80:I81"/>
    <mergeCell ref="I78:I79"/>
    <mergeCell ref="J78:J79"/>
    <mergeCell ref="K78:L79"/>
    <mergeCell ref="M78:M79"/>
    <mergeCell ref="N78:N79"/>
    <mergeCell ref="O78:P79"/>
    <mergeCell ref="C77:E77"/>
    <mergeCell ref="G77:I77"/>
    <mergeCell ref="K77:M77"/>
    <mergeCell ref="O77:Q77"/>
    <mergeCell ref="S77:U77"/>
    <mergeCell ref="B78:B79"/>
    <mergeCell ref="C78:D79"/>
    <mergeCell ref="E78:E79"/>
    <mergeCell ref="F78:F79"/>
    <mergeCell ref="G78:H79"/>
    <mergeCell ref="U74:U75"/>
    <mergeCell ref="C76:E76"/>
    <mergeCell ref="G76:I76"/>
    <mergeCell ref="K76:M76"/>
    <mergeCell ref="O76:Q76"/>
    <mergeCell ref="S76:U76"/>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S68:U68"/>
    <mergeCell ref="S69:U69"/>
    <mergeCell ref="S70:U70"/>
    <mergeCell ref="S71:U71"/>
    <mergeCell ref="B72:B73"/>
    <mergeCell ref="C72:C73"/>
    <mergeCell ref="D72:D73"/>
    <mergeCell ref="E72:E73"/>
    <mergeCell ref="F72:F73"/>
    <mergeCell ref="G72:G73"/>
    <mergeCell ref="N68:N71"/>
    <mergeCell ref="O68:Q68"/>
    <mergeCell ref="O69:Q69"/>
    <mergeCell ref="O70:Q70"/>
    <mergeCell ref="O71:Q71"/>
    <mergeCell ref="R68:R71"/>
    <mergeCell ref="G71:I71"/>
    <mergeCell ref="J68:J71"/>
    <mergeCell ref="K68:M68"/>
    <mergeCell ref="K69:M69"/>
    <mergeCell ref="K70:M70"/>
    <mergeCell ref="K71:M71"/>
    <mergeCell ref="B66:U66"/>
    <mergeCell ref="B68:B71"/>
    <mergeCell ref="C68:E68"/>
    <mergeCell ref="C69:E69"/>
    <mergeCell ref="C70:E70"/>
    <mergeCell ref="C71:E71"/>
    <mergeCell ref="F68:F71"/>
    <mergeCell ref="G68:I68"/>
    <mergeCell ref="G69:I69"/>
    <mergeCell ref="G70:I70"/>
    <mergeCell ref="U56:U57"/>
    <mergeCell ref="C58:E58"/>
    <mergeCell ref="G58:I58"/>
    <mergeCell ref="K58:M58"/>
    <mergeCell ref="O58:Q58"/>
    <mergeCell ref="S58:U58"/>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C43:E43"/>
    <mergeCell ref="G43:I43"/>
    <mergeCell ref="K43:M43"/>
    <mergeCell ref="O43:Q43"/>
    <mergeCell ref="S43:U43"/>
    <mergeCell ref="B44:B45"/>
    <mergeCell ref="C44:D45"/>
    <mergeCell ref="E44:E45"/>
    <mergeCell ref="F44:F45"/>
    <mergeCell ref="G44:H45"/>
    <mergeCell ref="U40:U41"/>
    <mergeCell ref="C42:E42"/>
    <mergeCell ref="G42:I42"/>
    <mergeCell ref="K42:M42"/>
    <mergeCell ref="O42:Q42"/>
    <mergeCell ref="S42:U42"/>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S34:U34"/>
    <mergeCell ref="S35:U35"/>
    <mergeCell ref="S36:U36"/>
    <mergeCell ref="S37:U37"/>
    <mergeCell ref="B38:B39"/>
    <mergeCell ref="C38:C39"/>
    <mergeCell ref="D38:D39"/>
    <mergeCell ref="E38:E39"/>
    <mergeCell ref="F38:F39"/>
    <mergeCell ref="G38:G39"/>
    <mergeCell ref="N34:N37"/>
    <mergeCell ref="O34:Q34"/>
    <mergeCell ref="O35:Q35"/>
    <mergeCell ref="O36:Q36"/>
    <mergeCell ref="O37:Q37"/>
    <mergeCell ref="R34:R37"/>
    <mergeCell ref="G36:I36"/>
    <mergeCell ref="G37:I37"/>
    <mergeCell ref="J34:J37"/>
    <mergeCell ref="K34:M34"/>
    <mergeCell ref="K35:M35"/>
    <mergeCell ref="K36:M36"/>
    <mergeCell ref="K37:M37"/>
    <mergeCell ref="U30:U31"/>
    <mergeCell ref="B32:U32"/>
    <mergeCell ref="B34:B37"/>
    <mergeCell ref="C34:E34"/>
    <mergeCell ref="C35:E35"/>
    <mergeCell ref="C36:E36"/>
    <mergeCell ref="C37:E37"/>
    <mergeCell ref="F34:F37"/>
    <mergeCell ref="G34:I34"/>
    <mergeCell ref="G35:I35"/>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S8:U8"/>
    <mergeCell ref="S9:U9"/>
    <mergeCell ref="S10:U10"/>
    <mergeCell ref="S11:U11"/>
    <mergeCell ref="B12:B13"/>
    <mergeCell ref="C12:C13"/>
    <mergeCell ref="D12:D13"/>
    <mergeCell ref="E12:E13"/>
    <mergeCell ref="F12:F13"/>
    <mergeCell ref="G12:G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11.140625" customWidth="1"/>
    <col min="4" max="4" width="2.28515625" customWidth="1"/>
    <col min="5" max="5" width="13.5703125" customWidth="1"/>
    <col min="6" max="6" width="2.85546875" customWidth="1"/>
    <col min="7" max="7" width="8.85546875" customWidth="1"/>
    <col min="8" max="8" width="13.5703125" customWidth="1"/>
  </cols>
  <sheetData>
    <row r="1" spans="1:8" ht="15" customHeight="1">
      <c r="A1" s="7" t="s">
        <v>905</v>
      </c>
      <c r="B1" s="7" t="s">
        <v>1</v>
      </c>
      <c r="C1" s="7"/>
      <c r="D1" s="7"/>
      <c r="E1" s="7"/>
      <c r="F1" s="7"/>
      <c r="G1" s="7"/>
      <c r="H1" s="7"/>
    </row>
    <row r="2" spans="1:8" ht="15" customHeight="1">
      <c r="A2" s="7"/>
      <c r="B2" s="7" t="s">
        <v>2</v>
      </c>
      <c r="C2" s="7"/>
      <c r="D2" s="7"/>
      <c r="E2" s="7"/>
      <c r="F2" s="7"/>
      <c r="G2" s="7"/>
      <c r="H2" s="7"/>
    </row>
    <row r="3" spans="1:8" ht="45">
      <c r="A3" s="3" t="s">
        <v>789</v>
      </c>
      <c r="B3" s="64" t="s">
        <v>5</v>
      </c>
      <c r="C3" s="64"/>
      <c r="D3" s="64"/>
      <c r="E3" s="64"/>
      <c r="F3" s="64"/>
      <c r="G3" s="64"/>
      <c r="H3" s="64"/>
    </row>
    <row r="4" spans="1:8" ht="15" customHeight="1">
      <c r="A4" s="13" t="s">
        <v>906</v>
      </c>
      <c r="B4" s="64" t="s">
        <v>5</v>
      </c>
      <c r="C4" s="64"/>
      <c r="D4" s="64"/>
      <c r="E4" s="64"/>
      <c r="F4" s="64"/>
      <c r="G4" s="64"/>
      <c r="H4" s="64"/>
    </row>
    <row r="5" spans="1:8" ht="25.5" customHeight="1">
      <c r="A5" s="13"/>
      <c r="B5" s="29" t="s">
        <v>791</v>
      </c>
      <c r="C5" s="29"/>
      <c r="D5" s="29"/>
      <c r="E5" s="29"/>
      <c r="F5" s="29"/>
      <c r="G5" s="29"/>
      <c r="H5" s="29"/>
    </row>
    <row r="6" spans="1:8">
      <c r="A6" s="13"/>
      <c r="B6" s="28"/>
      <c r="C6" s="28"/>
      <c r="D6" s="28"/>
      <c r="E6" s="28"/>
      <c r="F6" s="28"/>
      <c r="G6" s="28"/>
      <c r="H6" s="28"/>
    </row>
    <row r="7" spans="1:8">
      <c r="A7" s="13"/>
      <c r="B7" s="17"/>
      <c r="C7" s="17"/>
      <c r="D7" s="17"/>
      <c r="E7" s="17"/>
      <c r="F7" s="17"/>
      <c r="G7" s="17"/>
      <c r="H7" s="17"/>
    </row>
    <row r="8" spans="1:8">
      <c r="A8" s="13"/>
      <c r="B8" s="29"/>
      <c r="C8" s="30" t="s">
        <v>792</v>
      </c>
      <c r="D8" s="30"/>
      <c r="E8" s="29"/>
      <c r="F8" s="30" t="s">
        <v>794</v>
      </c>
      <c r="G8" s="30"/>
      <c r="H8" s="30"/>
    </row>
    <row r="9" spans="1:8">
      <c r="A9" s="13"/>
      <c r="B9" s="29"/>
      <c r="C9" s="30" t="s">
        <v>793</v>
      </c>
      <c r="D9" s="30"/>
      <c r="E9" s="29"/>
      <c r="F9" s="30" t="s">
        <v>795</v>
      </c>
      <c r="G9" s="30"/>
      <c r="H9" s="30"/>
    </row>
    <row r="10" spans="1:8" ht="15.75" thickBot="1">
      <c r="A10" s="13"/>
      <c r="B10" s="29"/>
      <c r="C10" s="70"/>
      <c r="D10" s="70"/>
      <c r="E10" s="29"/>
      <c r="F10" s="31" t="s">
        <v>271</v>
      </c>
      <c r="G10" s="31"/>
      <c r="H10" s="31"/>
    </row>
    <row r="11" spans="1:8">
      <c r="A11" s="13"/>
      <c r="B11" s="62" t="s">
        <v>796</v>
      </c>
      <c r="C11" s="268">
        <v>650197</v>
      </c>
      <c r="D11" s="34"/>
      <c r="E11" s="33"/>
      <c r="F11" s="82" t="s">
        <v>208</v>
      </c>
      <c r="G11" s="81">
        <v>11.53</v>
      </c>
      <c r="H11" s="34"/>
    </row>
    <row r="12" spans="1:8">
      <c r="A12" s="13"/>
      <c r="B12" s="62"/>
      <c r="C12" s="49"/>
      <c r="D12" s="33"/>
      <c r="E12" s="33"/>
      <c r="F12" s="60"/>
      <c r="G12" s="61"/>
      <c r="H12" s="33"/>
    </row>
    <row r="13" spans="1:8">
      <c r="A13" s="13"/>
      <c r="B13" s="71" t="s">
        <v>797</v>
      </c>
      <c r="C13" s="46">
        <v>212202</v>
      </c>
      <c r="D13" s="29"/>
      <c r="E13" s="29"/>
      <c r="F13" s="38">
        <v>20.329999999999998</v>
      </c>
      <c r="G13" s="38"/>
      <c r="H13" s="29"/>
    </row>
    <row r="14" spans="1:8">
      <c r="A14" s="13"/>
      <c r="B14" s="71"/>
      <c r="C14" s="46"/>
      <c r="D14" s="29"/>
      <c r="E14" s="29"/>
      <c r="F14" s="38"/>
      <c r="G14" s="38"/>
      <c r="H14" s="29"/>
    </row>
    <row r="15" spans="1:8">
      <c r="A15" s="13"/>
      <c r="B15" s="79" t="s">
        <v>798</v>
      </c>
      <c r="C15" s="61" t="s">
        <v>799</v>
      </c>
      <c r="D15" s="60" t="s">
        <v>233</v>
      </c>
      <c r="E15" s="33"/>
      <c r="F15" s="61">
        <v>10.85</v>
      </c>
      <c r="G15" s="61"/>
      <c r="H15" s="33"/>
    </row>
    <row r="16" spans="1:8">
      <c r="A16" s="13"/>
      <c r="B16" s="79"/>
      <c r="C16" s="61"/>
      <c r="D16" s="60"/>
      <c r="E16" s="33"/>
      <c r="F16" s="61"/>
      <c r="G16" s="61"/>
      <c r="H16" s="33"/>
    </row>
    <row r="17" spans="1:8">
      <c r="A17" s="13"/>
      <c r="B17" s="71" t="s">
        <v>800</v>
      </c>
      <c r="C17" s="38" t="s">
        <v>801</v>
      </c>
      <c r="D17" s="36" t="s">
        <v>233</v>
      </c>
      <c r="E17" s="29"/>
      <c r="F17" s="38">
        <v>13.69</v>
      </c>
      <c r="G17" s="38"/>
      <c r="H17" s="29"/>
    </row>
    <row r="18" spans="1:8" ht="15.75" thickBot="1">
      <c r="A18" s="13"/>
      <c r="B18" s="71"/>
      <c r="C18" s="76"/>
      <c r="D18" s="78"/>
      <c r="E18" s="29"/>
      <c r="F18" s="38"/>
      <c r="G18" s="38"/>
      <c r="H18" s="29"/>
    </row>
    <row r="19" spans="1:8">
      <c r="A19" s="13"/>
      <c r="B19" s="62" t="s">
        <v>802</v>
      </c>
      <c r="C19" s="268">
        <v>834978</v>
      </c>
      <c r="D19" s="34"/>
      <c r="E19" s="33"/>
      <c r="F19" s="60" t="s">
        <v>208</v>
      </c>
      <c r="G19" s="61">
        <v>13.74</v>
      </c>
      <c r="H19" s="33"/>
    </row>
    <row r="20" spans="1:8" ht="15.75" thickBot="1">
      <c r="A20" s="13"/>
      <c r="B20" s="62"/>
      <c r="C20" s="269"/>
      <c r="D20" s="85"/>
      <c r="E20" s="33"/>
      <c r="F20" s="60"/>
      <c r="G20" s="61"/>
      <c r="H20" s="33"/>
    </row>
    <row r="21" spans="1:8" ht="15.75" thickTop="1"/>
  </sheetData>
  <mergeCells count="48">
    <mergeCell ref="H19:H20"/>
    <mergeCell ref="A1:A2"/>
    <mergeCell ref="B1:H1"/>
    <mergeCell ref="B2:H2"/>
    <mergeCell ref="B3:H3"/>
    <mergeCell ref="A4:A20"/>
    <mergeCell ref="B4:H4"/>
    <mergeCell ref="B5:H5"/>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2" width="36.5703125" bestFit="1" customWidth="1"/>
    <col min="3" max="3" width="2" customWidth="1"/>
    <col min="4" max="4" width="6.28515625" customWidth="1"/>
    <col min="5" max="6" width="9.5703125" customWidth="1"/>
    <col min="7" max="7" width="2" customWidth="1"/>
    <col min="8" max="8" width="9.5703125" customWidth="1"/>
    <col min="9" max="9" width="1.5703125" customWidth="1"/>
    <col min="10" max="10" width="9.5703125" customWidth="1"/>
    <col min="11" max="11" width="2" customWidth="1"/>
    <col min="12" max="12" width="8.5703125" customWidth="1"/>
    <col min="13" max="13" width="1.5703125" customWidth="1"/>
    <col min="14" max="14" width="9.5703125" customWidth="1"/>
    <col min="15" max="15" width="2" customWidth="1"/>
    <col min="16" max="16" width="8.5703125" customWidth="1"/>
    <col min="17" max="17" width="1.5703125" customWidth="1"/>
    <col min="18" max="18" width="9.5703125" customWidth="1"/>
    <col min="19" max="19" width="2" customWidth="1"/>
    <col min="20" max="20" width="8.5703125" customWidth="1"/>
    <col min="21" max="21" width="1.5703125" customWidth="1"/>
    <col min="22" max="22" width="9.5703125" customWidth="1"/>
    <col min="23" max="23" width="2" customWidth="1"/>
    <col min="24" max="24" width="9.5703125" customWidth="1"/>
    <col min="25" max="25" width="1.5703125" customWidth="1"/>
  </cols>
  <sheetData>
    <row r="1" spans="1:25" ht="15" customHeight="1">
      <c r="A1" s="7" t="s">
        <v>9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12</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908</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3"/>
      <c r="B5" s="29" t="s">
        <v>815</v>
      </c>
      <c r="C5" s="29"/>
      <c r="D5" s="29"/>
      <c r="E5" s="29"/>
      <c r="F5" s="29"/>
      <c r="G5" s="29"/>
      <c r="H5" s="29"/>
      <c r="I5" s="29"/>
      <c r="J5" s="29"/>
      <c r="K5" s="29"/>
      <c r="L5" s="29"/>
      <c r="M5" s="29"/>
      <c r="N5" s="29"/>
      <c r="O5" s="29"/>
      <c r="P5" s="29"/>
      <c r="Q5" s="29"/>
      <c r="R5" s="29"/>
      <c r="S5" s="29"/>
      <c r="T5" s="29"/>
      <c r="U5" s="29"/>
      <c r="V5" s="29"/>
      <c r="W5" s="29"/>
      <c r="X5" s="29"/>
      <c r="Y5" s="29"/>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2"/>
      <c r="C8" s="31" t="s">
        <v>816</v>
      </c>
      <c r="D8" s="31"/>
      <c r="E8" s="31"/>
      <c r="F8" s="31"/>
      <c r="G8" s="31"/>
      <c r="H8" s="31"/>
      <c r="I8" s="31"/>
      <c r="J8" s="31"/>
      <c r="K8" s="31"/>
      <c r="L8" s="31"/>
      <c r="M8" s="31"/>
      <c r="N8" s="31"/>
      <c r="O8" s="31"/>
      <c r="P8" s="31"/>
      <c r="Q8" s="31"/>
      <c r="R8" s="31"/>
      <c r="S8" s="31"/>
      <c r="T8" s="31"/>
      <c r="U8" s="31"/>
      <c r="V8" s="31"/>
      <c r="W8" s="31"/>
      <c r="X8" s="31"/>
      <c r="Y8" s="31"/>
    </row>
    <row r="9" spans="1:25">
      <c r="A9" s="13"/>
      <c r="B9" s="41"/>
      <c r="C9" s="102" t="s">
        <v>817</v>
      </c>
      <c r="D9" s="102"/>
      <c r="E9" s="102"/>
      <c r="F9" s="56"/>
      <c r="G9" s="102" t="s">
        <v>103</v>
      </c>
      <c r="H9" s="102"/>
      <c r="I9" s="102"/>
      <c r="J9" s="56"/>
      <c r="K9" s="102" t="s">
        <v>659</v>
      </c>
      <c r="L9" s="102"/>
      <c r="M9" s="102"/>
      <c r="N9" s="56"/>
      <c r="O9" s="102" t="s">
        <v>819</v>
      </c>
      <c r="P9" s="102"/>
      <c r="Q9" s="102"/>
      <c r="R9" s="56"/>
      <c r="S9" s="102" t="s">
        <v>308</v>
      </c>
      <c r="T9" s="102"/>
      <c r="U9" s="102"/>
      <c r="V9" s="56"/>
      <c r="W9" s="102" t="s">
        <v>128</v>
      </c>
      <c r="X9" s="102"/>
      <c r="Y9" s="102"/>
    </row>
    <row r="10" spans="1:25" ht="15.75" thickBot="1">
      <c r="A10" s="13"/>
      <c r="B10" s="41"/>
      <c r="C10" s="31"/>
      <c r="D10" s="31"/>
      <c r="E10" s="31"/>
      <c r="F10" s="29"/>
      <c r="G10" s="31" t="s">
        <v>818</v>
      </c>
      <c r="H10" s="31"/>
      <c r="I10" s="31"/>
      <c r="J10" s="29"/>
      <c r="K10" s="31" t="s">
        <v>818</v>
      </c>
      <c r="L10" s="31"/>
      <c r="M10" s="31"/>
      <c r="N10" s="29"/>
      <c r="O10" s="31" t="s">
        <v>820</v>
      </c>
      <c r="P10" s="31"/>
      <c r="Q10" s="31"/>
      <c r="R10" s="29"/>
      <c r="S10" s="31"/>
      <c r="T10" s="31"/>
      <c r="U10" s="31"/>
      <c r="V10" s="29"/>
      <c r="W10" s="31"/>
      <c r="X10" s="31"/>
      <c r="Y10" s="31"/>
    </row>
    <row r="11" spans="1:25">
      <c r="A11" s="13"/>
      <c r="B11" s="178" t="s">
        <v>821</v>
      </c>
      <c r="C11" s="34"/>
      <c r="D11" s="34"/>
      <c r="E11" s="34"/>
      <c r="F11" s="20"/>
      <c r="G11" s="34"/>
      <c r="H11" s="34"/>
      <c r="I11" s="34"/>
      <c r="J11" s="20"/>
      <c r="K11" s="34"/>
      <c r="L11" s="34"/>
      <c r="M11" s="34"/>
      <c r="N11" s="20"/>
      <c r="O11" s="34"/>
      <c r="P11" s="34"/>
      <c r="Q11" s="34"/>
      <c r="R11" s="20"/>
      <c r="S11" s="34"/>
      <c r="T11" s="34"/>
      <c r="U11" s="34"/>
      <c r="V11" s="20"/>
      <c r="W11" s="34"/>
      <c r="X11" s="34"/>
      <c r="Y11" s="34"/>
    </row>
    <row r="12" spans="1:25">
      <c r="A12" s="13"/>
      <c r="B12" s="162" t="s">
        <v>83</v>
      </c>
      <c r="C12" s="36" t="s">
        <v>208</v>
      </c>
      <c r="D12" s="38">
        <v>150.9</v>
      </c>
      <c r="E12" s="29"/>
      <c r="F12" s="29"/>
      <c r="G12" s="36" t="s">
        <v>208</v>
      </c>
      <c r="H12" s="38" t="s">
        <v>234</v>
      </c>
      <c r="I12" s="29"/>
      <c r="J12" s="29"/>
      <c r="K12" s="36" t="s">
        <v>208</v>
      </c>
      <c r="L12" s="38" t="s">
        <v>234</v>
      </c>
      <c r="M12" s="29"/>
      <c r="N12" s="29"/>
      <c r="O12" s="36" t="s">
        <v>208</v>
      </c>
      <c r="P12" s="38">
        <v>8.6999999999999993</v>
      </c>
      <c r="Q12" s="29"/>
      <c r="R12" s="29"/>
      <c r="S12" s="36" t="s">
        <v>208</v>
      </c>
      <c r="T12" s="38" t="s">
        <v>234</v>
      </c>
      <c r="U12" s="29"/>
      <c r="V12" s="29"/>
      <c r="W12" s="36" t="s">
        <v>208</v>
      </c>
      <c r="X12" s="38">
        <v>159.6</v>
      </c>
      <c r="Y12" s="29"/>
    </row>
    <row r="13" spans="1:25">
      <c r="A13" s="13"/>
      <c r="B13" s="162"/>
      <c r="C13" s="36"/>
      <c r="D13" s="38"/>
      <c r="E13" s="29"/>
      <c r="F13" s="29"/>
      <c r="G13" s="36"/>
      <c r="H13" s="38"/>
      <c r="I13" s="29"/>
      <c r="J13" s="29"/>
      <c r="K13" s="36"/>
      <c r="L13" s="38"/>
      <c r="M13" s="29"/>
      <c r="N13" s="29"/>
      <c r="O13" s="36"/>
      <c r="P13" s="38"/>
      <c r="Q13" s="29"/>
      <c r="R13" s="29"/>
      <c r="S13" s="36"/>
      <c r="T13" s="38"/>
      <c r="U13" s="29"/>
      <c r="V13" s="29"/>
      <c r="W13" s="36"/>
      <c r="X13" s="38"/>
      <c r="Y13" s="29"/>
    </row>
    <row r="14" spans="1:25">
      <c r="A14" s="13"/>
      <c r="B14" s="165" t="s">
        <v>84</v>
      </c>
      <c r="C14" s="61">
        <v>5.4</v>
      </c>
      <c r="D14" s="61"/>
      <c r="E14" s="33"/>
      <c r="F14" s="33"/>
      <c r="G14" s="61">
        <v>152</v>
      </c>
      <c r="H14" s="61"/>
      <c r="I14" s="33"/>
      <c r="J14" s="33"/>
      <c r="K14" s="61">
        <v>93.4</v>
      </c>
      <c r="L14" s="61"/>
      <c r="M14" s="33"/>
      <c r="N14" s="33"/>
      <c r="O14" s="61">
        <v>69.599999999999994</v>
      </c>
      <c r="P14" s="61"/>
      <c r="Q14" s="33"/>
      <c r="R14" s="33"/>
      <c r="S14" s="61" t="s">
        <v>378</v>
      </c>
      <c r="T14" s="61"/>
      <c r="U14" s="60" t="s">
        <v>233</v>
      </c>
      <c r="V14" s="33"/>
      <c r="W14" s="61">
        <v>318.5</v>
      </c>
      <c r="X14" s="61"/>
      <c r="Y14" s="33"/>
    </row>
    <row r="15" spans="1:25">
      <c r="A15" s="13"/>
      <c r="B15" s="165"/>
      <c r="C15" s="61"/>
      <c r="D15" s="61"/>
      <c r="E15" s="33"/>
      <c r="F15" s="33"/>
      <c r="G15" s="61"/>
      <c r="H15" s="61"/>
      <c r="I15" s="33"/>
      <c r="J15" s="33"/>
      <c r="K15" s="61"/>
      <c r="L15" s="61"/>
      <c r="M15" s="33"/>
      <c r="N15" s="33"/>
      <c r="O15" s="61"/>
      <c r="P15" s="61"/>
      <c r="Q15" s="33"/>
      <c r="R15" s="33"/>
      <c r="S15" s="61"/>
      <c r="T15" s="61"/>
      <c r="U15" s="60"/>
      <c r="V15" s="33"/>
      <c r="W15" s="61"/>
      <c r="X15" s="61"/>
      <c r="Y15" s="33"/>
    </row>
    <row r="16" spans="1:25">
      <c r="A16" s="13"/>
      <c r="B16" s="162" t="s">
        <v>85</v>
      </c>
      <c r="C16" s="38">
        <v>3.7</v>
      </c>
      <c r="D16" s="38"/>
      <c r="E16" s="29"/>
      <c r="F16" s="29"/>
      <c r="G16" s="38">
        <v>5.6</v>
      </c>
      <c r="H16" s="38"/>
      <c r="I16" s="29"/>
      <c r="J16" s="29"/>
      <c r="K16" s="38">
        <v>0.4</v>
      </c>
      <c r="L16" s="38"/>
      <c r="M16" s="29"/>
      <c r="N16" s="29"/>
      <c r="O16" s="38">
        <v>35.6</v>
      </c>
      <c r="P16" s="38"/>
      <c r="Q16" s="29"/>
      <c r="R16" s="29"/>
      <c r="S16" s="38">
        <v>0.4</v>
      </c>
      <c r="T16" s="38"/>
      <c r="U16" s="29"/>
      <c r="V16" s="29"/>
      <c r="W16" s="38">
        <v>45.7</v>
      </c>
      <c r="X16" s="38"/>
      <c r="Y16" s="29"/>
    </row>
    <row r="17" spans="1:25">
      <c r="A17" s="13"/>
      <c r="B17" s="162"/>
      <c r="C17" s="38"/>
      <c r="D17" s="38"/>
      <c r="E17" s="29"/>
      <c r="F17" s="29"/>
      <c r="G17" s="38"/>
      <c r="H17" s="38"/>
      <c r="I17" s="29"/>
      <c r="J17" s="29"/>
      <c r="K17" s="38"/>
      <c r="L17" s="38"/>
      <c r="M17" s="29"/>
      <c r="N17" s="29"/>
      <c r="O17" s="38"/>
      <c r="P17" s="38"/>
      <c r="Q17" s="29"/>
      <c r="R17" s="29"/>
      <c r="S17" s="38"/>
      <c r="T17" s="38"/>
      <c r="U17" s="29"/>
      <c r="V17" s="29"/>
      <c r="W17" s="38"/>
      <c r="X17" s="38"/>
      <c r="Y17" s="29"/>
    </row>
    <row r="18" spans="1:25">
      <c r="A18" s="13"/>
      <c r="B18" s="165" t="s">
        <v>822</v>
      </c>
      <c r="C18" s="61" t="s">
        <v>234</v>
      </c>
      <c r="D18" s="61"/>
      <c r="E18" s="33"/>
      <c r="F18" s="33"/>
      <c r="G18" s="61" t="s">
        <v>247</v>
      </c>
      <c r="H18" s="61"/>
      <c r="I18" s="60" t="s">
        <v>233</v>
      </c>
      <c r="J18" s="33"/>
      <c r="K18" s="61" t="s">
        <v>234</v>
      </c>
      <c r="L18" s="61"/>
      <c r="M18" s="33"/>
      <c r="N18" s="33"/>
      <c r="O18" s="61" t="s">
        <v>234</v>
      </c>
      <c r="P18" s="61"/>
      <c r="Q18" s="33"/>
      <c r="R18" s="33"/>
      <c r="S18" s="61" t="s">
        <v>234</v>
      </c>
      <c r="T18" s="61"/>
      <c r="U18" s="33"/>
      <c r="V18" s="33"/>
      <c r="W18" s="61" t="s">
        <v>247</v>
      </c>
      <c r="X18" s="61"/>
      <c r="Y18" s="60" t="s">
        <v>233</v>
      </c>
    </row>
    <row r="19" spans="1:25" ht="15.75" thickBot="1">
      <c r="A19" s="13"/>
      <c r="B19" s="165"/>
      <c r="C19" s="103"/>
      <c r="D19" s="103"/>
      <c r="E19" s="51"/>
      <c r="F19" s="33"/>
      <c r="G19" s="103"/>
      <c r="H19" s="103"/>
      <c r="I19" s="118"/>
      <c r="J19" s="33"/>
      <c r="K19" s="103"/>
      <c r="L19" s="103"/>
      <c r="M19" s="51"/>
      <c r="N19" s="33"/>
      <c r="O19" s="103"/>
      <c r="P19" s="103"/>
      <c r="Q19" s="51"/>
      <c r="R19" s="33"/>
      <c r="S19" s="103"/>
      <c r="T19" s="103"/>
      <c r="U19" s="51"/>
      <c r="V19" s="33"/>
      <c r="W19" s="103"/>
      <c r="X19" s="103"/>
      <c r="Y19" s="118"/>
    </row>
    <row r="20" spans="1:25">
      <c r="A20" s="13"/>
      <c r="B20" s="170" t="s">
        <v>823</v>
      </c>
      <c r="C20" s="114">
        <v>160</v>
      </c>
      <c r="D20" s="114"/>
      <c r="E20" s="56"/>
      <c r="F20" s="29"/>
      <c r="G20" s="114">
        <v>157.5</v>
      </c>
      <c r="H20" s="114"/>
      <c r="I20" s="56"/>
      <c r="J20" s="29"/>
      <c r="K20" s="114">
        <v>93.8</v>
      </c>
      <c r="L20" s="114"/>
      <c r="M20" s="56"/>
      <c r="N20" s="29"/>
      <c r="O20" s="114">
        <v>113.9</v>
      </c>
      <c r="P20" s="114"/>
      <c r="Q20" s="56"/>
      <c r="R20" s="29"/>
      <c r="S20" s="114" t="s">
        <v>236</v>
      </c>
      <c r="T20" s="114"/>
      <c r="U20" s="104" t="s">
        <v>233</v>
      </c>
      <c r="V20" s="29"/>
      <c r="W20" s="114">
        <v>523.70000000000005</v>
      </c>
      <c r="X20" s="114"/>
      <c r="Y20" s="56"/>
    </row>
    <row r="21" spans="1:25">
      <c r="A21" s="13"/>
      <c r="B21" s="170"/>
      <c r="C21" s="38"/>
      <c r="D21" s="38"/>
      <c r="E21" s="29"/>
      <c r="F21" s="29"/>
      <c r="G21" s="38"/>
      <c r="H21" s="38"/>
      <c r="I21" s="29"/>
      <c r="J21" s="29"/>
      <c r="K21" s="38"/>
      <c r="L21" s="38"/>
      <c r="M21" s="29"/>
      <c r="N21" s="29"/>
      <c r="O21" s="38"/>
      <c r="P21" s="38"/>
      <c r="Q21" s="29"/>
      <c r="R21" s="29"/>
      <c r="S21" s="38"/>
      <c r="T21" s="38"/>
      <c r="U21" s="36"/>
      <c r="V21" s="29"/>
      <c r="W21" s="38"/>
      <c r="X21" s="38"/>
      <c r="Y21" s="29"/>
    </row>
    <row r="22" spans="1:25">
      <c r="A22" s="13"/>
      <c r="B22" s="178" t="s">
        <v>93</v>
      </c>
      <c r="C22" s="33"/>
      <c r="D22" s="33"/>
      <c r="E22" s="33"/>
      <c r="F22" s="20"/>
      <c r="G22" s="33"/>
      <c r="H22" s="33"/>
      <c r="I22" s="33"/>
      <c r="J22" s="20"/>
      <c r="K22" s="33"/>
      <c r="L22" s="33"/>
      <c r="M22" s="33"/>
      <c r="N22" s="20"/>
      <c r="O22" s="33"/>
      <c r="P22" s="33"/>
      <c r="Q22" s="33"/>
      <c r="R22" s="20"/>
      <c r="S22" s="33"/>
      <c r="T22" s="33"/>
      <c r="U22" s="33"/>
      <c r="V22" s="20"/>
      <c r="W22" s="33"/>
      <c r="X22" s="33"/>
      <c r="Y22" s="33"/>
    </row>
    <row r="23" spans="1:25">
      <c r="A23" s="13"/>
      <c r="B23" s="162" t="s">
        <v>94</v>
      </c>
      <c r="C23" s="38">
        <v>94.7</v>
      </c>
      <c r="D23" s="38"/>
      <c r="E23" s="29"/>
      <c r="F23" s="29"/>
      <c r="G23" s="38" t="s">
        <v>234</v>
      </c>
      <c r="H23" s="38"/>
      <c r="I23" s="29"/>
      <c r="J23" s="29"/>
      <c r="K23" s="38" t="s">
        <v>234</v>
      </c>
      <c r="L23" s="38"/>
      <c r="M23" s="29"/>
      <c r="N23" s="29"/>
      <c r="O23" s="38">
        <v>19.2</v>
      </c>
      <c r="P23" s="38"/>
      <c r="Q23" s="29"/>
      <c r="R23" s="29"/>
      <c r="S23" s="38" t="s">
        <v>234</v>
      </c>
      <c r="T23" s="38"/>
      <c r="U23" s="29"/>
      <c r="V23" s="29"/>
      <c r="W23" s="38">
        <v>113.9</v>
      </c>
      <c r="X23" s="38"/>
      <c r="Y23" s="29"/>
    </row>
    <row r="24" spans="1:25">
      <c r="A24" s="13"/>
      <c r="B24" s="162"/>
      <c r="C24" s="38"/>
      <c r="D24" s="38"/>
      <c r="E24" s="29"/>
      <c r="F24" s="29"/>
      <c r="G24" s="38"/>
      <c r="H24" s="38"/>
      <c r="I24" s="29"/>
      <c r="J24" s="29"/>
      <c r="K24" s="38"/>
      <c r="L24" s="38"/>
      <c r="M24" s="29"/>
      <c r="N24" s="29"/>
      <c r="O24" s="38"/>
      <c r="P24" s="38"/>
      <c r="Q24" s="29"/>
      <c r="R24" s="29"/>
      <c r="S24" s="38"/>
      <c r="T24" s="38"/>
      <c r="U24" s="29"/>
      <c r="V24" s="29"/>
      <c r="W24" s="38"/>
      <c r="X24" s="38"/>
      <c r="Y24" s="29"/>
    </row>
    <row r="25" spans="1:25">
      <c r="A25" s="13"/>
      <c r="B25" s="165" t="s">
        <v>95</v>
      </c>
      <c r="C25" s="61" t="s">
        <v>234</v>
      </c>
      <c r="D25" s="61"/>
      <c r="E25" s="33"/>
      <c r="F25" s="33"/>
      <c r="G25" s="61">
        <v>87.6</v>
      </c>
      <c r="H25" s="61"/>
      <c r="I25" s="33"/>
      <c r="J25" s="33"/>
      <c r="K25" s="61">
        <v>85.3</v>
      </c>
      <c r="L25" s="61"/>
      <c r="M25" s="33"/>
      <c r="N25" s="33"/>
      <c r="O25" s="61">
        <v>64.599999999999994</v>
      </c>
      <c r="P25" s="61"/>
      <c r="Q25" s="33"/>
      <c r="R25" s="33"/>
      <c r="S25" s="61" t="s">
        <v>628</v>
      </c>
      <c r="T25" s="61"/>
      <c r="U25" s="60" t="s">
        <v>233</v>
      </c>
      <c r="V25" s="33"/>
      <c r="W25" s="61">
        <v>237.2</v>
      </c>
      <c r="X25" s="61"/>
      <c r="Y25" s="33"/>
    </row>
    <row r="26" spans="1:25">
      <c r="A26" s="13"/>
      <c r="B26" s="165"/>
      <c r="C26" s="61"/>
      <c r="D26" s="61"/>
      <c r="E26" s="33"/>
      <c r="F26" s="33"/>
      <c r="G26" s="61"/>
      <c r="H26" s="61"/>
      <c r="I26" s="33"/>
      <c r="J26" s="33"/>
      <c r="K26" s="61"/>
      <c r="L26" s="61"/>
      <c r="M26" s="33"/>
      <c r="N26" s="33"/>
      <c r="O26" s="61"/>
      <c r="P26" s="61"/>
      <c r="Q26" s="33"/>
      <c r="R26" s="33"/>
      <c r="S26" s="61"/>
      <c r="T26" s="61"/>
      <c r="U26" s="60"/>
      <c r="V26" s="33"/>
      <c r="W26" s="61"/>
      <c r="X26" s="61"/>
      <c r="Y26" s="33"/>
    </row>
    <row r="27" spans="1:25">
      <c r="A27" s="13"/>
      <c r="B27" s="162" t="s">
        <v>96</v>
      </c>
      <c r="C27" s="38">
        <v>44.6</v>
      </c>
      <c r="D27" s="38"/>
      <c r="E27" s="29"/>
      <c r="F27" s="29"/>
      <c r="G27" s="38">
        <v>23.6</v>
      </c>
      <c r="H27" s="38"/>
      <c r="I27" s="29"/>
      <c r="J27" s="29"/>
      <c r="K27" s="38">
        <v>5.0999999999999996</v>
      </c>
      <c r="L27" s="38"/>
      <c r="M27" s="29"/>
      <c r="N27" s="29"/>
      <c r="O27" s="38">
        <v>18.8</v>
      </c>
      <c r="P27" s="38"/>
      <c r="Q27" s="29"/>
      <c r="R27" s="29"/>
      <c r="S27" s="38">
        <v>0.7</v>
      </c>
      <c r="T27" s="38"/>
      <c r="U27" s="29"/>
      <c r="V27" s="29"/>
      <c r="W27" s="38">
        <v>92.8</v>
      </c>
      <c r="X27" s="38"/>
      <c r="Y27" s="29"/>
    </row>
    <row r="28" spans="1:25">
      <c r="A28" s="13"/>
      <c r="B28" s="162"/>
      <c r="C28" s="38"/>
      <c r="D28" s="38"/>
      <c r="E28" s="29"/>
      <c r="F28" s="29"/>
      <c r="G28" s="38"/>
      <c r="H28" s="38"/>
      <c r="I28" s="29"/>
      <c r="J28" s="29"/>
      <c r="K28" s="38"/>
      <c r="L28" s="38"/>
      <c r="M28" s="29"/>
      <c r="N28" s="29"/>
      <c r="O28" s="38"/>
      <c r="P28" s="38"/>
      <c r="Q28" s="29"/>
      <c r="R28" s="29"/>
      <c r="S28" s="38"/>
      <c r="T28" s="38"/>
      <c r="U28" s="29"/>
      <c r="V28" s="29"/>
      <c r="W28" s="38"/>
      <c r="X28" s="38"/>
      <c r="Y28" s="29"/>
    </row>
    <row r="29" spans="1:25">
      <c r="A29" s="13"/>
      <c r="B29" s="165" t="s">
        <v>97</v>
      </c>
      <c r="C29" s="61" t="s">
        <v>234</v>
      </c>
      <c r="D29" s="61"/>
      <c r="E29" s="33"/>
      <c r="F29" s="33"/>
      <c r="G29" s="61" t="s">
        <v>234</v>
      </c>
      <c r="H29" s="61"/>
      <c r="I29" s="33"/>
      <c r="J29" s="33"/>
      <c r="K29" s="61" t="s">
        <v>234</v>
      </c>
      <c r="L29" s="61"/>
      <c r="M29" s="33"/>
      <c r="N29" s="33"/>
      <c r="O29" s="61" t="s">
        <v>234</v>
      </c>
      <c r="P29" s="61"/>
      <c r="Q29" s="33"/>
      <c r="R29" s="33"/>
      <c r="S29" s="61">
        <v>10.199999999999999</v>
      </c>
      <c r="T29" s="61"/>
      <c r="U29" s="33"/>
      <c r="V29" s="33"/>
      <c r="W29" s="61">
        <v>10.199999999999999</v>
      </c>
      <c r="X29" s="61"/>
      <c r="Y29" s="33"/>
    </row>
    <row r="30" spans="1:25">
      <c r="A30" s="13"/>
      <c r="B30" s="165"/>
      <c r="C30" s="61"/>
      <c r="D30" s="61"/>
      <c r="E30" s="33"/>
      <c r="F30" s="33"/>
      <c r="G30" s="61"/>
      <c r="H30" s="61"/>
      <c r="I30" s="33"/>
      <c r="J30" s="33"/>
      <c r="K30" s="61"/>
      <c r="L30" s="61"/>
      <c r="M30" s="33"/>
      <c r="N30" s="33"/>
      <c r="O30" s="61"/>
      <c r="P30" s="61"/>
      <c r="Q30" s="33"/>
      <c r="R30" s="33"/>
      <c r="S30" s="61"/>
      <c r="T30" s="61"/>
      <c r="U30" s="33"/>
      <c r="V30" s="33"/>
      <c r="W30" s="61"/>
      <c r="X30" s="61"/>
      <c r="Y30" s="33"/>
    </row>
    <row r="31" spans="1:25">
      <c r="A31" s="13"/>
      <c r="B31" s="162" t="s">
        <v>824</v>
      </c>
      <c r="C31" s="38">
        <v>0.1</v>
      </c>
      <c r="D31" s="38"/>
      <c r="E31" s="29"/>
      <c r="F31" s="29"/>
      <c r="G31" s="38">
        <v>15.6</v>
      </c>
      <c r="H31" s="38"/>
      <c r="I31" s="29"/>
      <c r="J31" s="29"/>
      <c r="K31" s="38">
        <v>1.3</v>
      </c>
      <c r="L31" s="38"/>
      <c r="M31" s="29"/>
      <c r="N31" s="29"/>
      <c r="O31" s="38">
        <v>0.6</v>
      </c>
      <c r="P31" s="38"/>
      <c r="Q31" s="29"/>
      <c r="R31" s="29"/>
      <c r="S31" s="38" t="s">
        <v>234</v>
      </c>
      <c r="T31" s="38"/>
      <c r="U31" s="29"/>
      <c r="V31" s="29"/>
      <c r="W31" s="38">
        <v>17.600000000000001</v>
      </c>
      <c r="X31" s="38"/>
      <c r="Y31" s="29"/>
    </row>
    <row r="32" spans="1:25" ht="15.75" thickBot="1">
      <c r="A32" s="13"/>
      <c r="B32" s="162"/>
      <c r="C32" s="76"/>
      <c r="D32" s="76"/>
      <c r="E32" s="77"/>
      <c r="F32" s="29"/>
      <c r="G32" s="76"/>
      <c r="H32" s="76"/>
      <c r="I32" s="77"/>
      <c r="J32" s="29"/>
      <c r="K32" s="76"/>
      <c r="L32" s="76"/>
      <c r="M32" s="77"/>
      <c r="N32" s="29"/>
      <c r="O32" s="76"/>
      <c r="P32" s="76"/>
      <c r="Q32" s="77"/>
      <c r="R32" s="29"/>
      <c r="S32" s="76"/>
      <c r="T32" s="76"/>
      <c r="U32" s="77"/>
      <c r="V32" s="29"/>
      <c r="W32" s="76"/>
      <c r="X32" s="76"/>
      <c r="Y32" s="77"/>
    </row>
    <row r="33" spans="1:25">
      <c r="A33" s="13"/>
      <c r="B33" s="195" t="s">
        <v>99</v>
      </c>
      <c r="C33" s="81">
        <v>139.4</v>
      </c>
      <c r="D33" s="81"/>
      <c r="E33" s="34"/>
      <c r="F33" s="33"/>
      <c r="G33" s="81">
        <v>126.8</v>
      </c>
      <c r="H33" s="81"/>
      <c r="I33" s="34"/>
      <c r="J33" s="33"/>
      <c r="K33" s="81">
        <v>91.7</v>
      </c>
      <c r="L33" s="81"/>
      <c r="M33" s="34"/>
      <c r="N33" s="33"/>
      <c r="O33" s="81">
        <v>103.2</v>
      </c>
      <c r="P33" s="81"/>
      <c r="Q33" s="34"/>
      <c r="R33" s="33"/>
      <c r="S33" s="81">
        <v>10.6</v>
      </c>
      <c r="T33" s="81"/>
      <c r="U33" s="34"/>
      <c r="V33" s="33"/>
      <c r="W33" s="81">
        <v>471.7</v>
      </c>
      <c r="X33" s="81"/>
      <c r="Y33" s="34"/>
    </row>
    <row r="34" spans="1:25" ht="15.75" thickBot="1">
      <c r="A34" s="13"/>
      <c r="B34" s="195"/>
      <c r="C34" s="103"/>
      <c r="D34" s="103"/>
      <c r="E34" s="51"/>
      <c r="F34" s="33"/>
      <c r="G34" s="103"/>
      <c r="H34" s="103"/>
      <c r="I34" s="51"/>
      <c r="J34" s="33"/>
      <c r="K34" s="103"/>
      <c r="L34" s="103"/>
      <c r="M34" s="51"/>
      <c r="N34" s="33"/>
      <c r="O34" s="103"/>
      <c r="P34" s="103"/>
      <c r="Q34" s="51"/>
      <c r="R34" s="33"/>
      <c r="S34" s="103"/>
      <c r="T34" s="103"/>
      <c r="U34" s="51"/>
      <c r="V34" s="33"/>
      <c r="W34" s="103"/>
      <c r="X34" s="103"/>
      <c r="Y34" s="51"/>
    </row>
    <row r="35" spans="1:25">
      <c r="A35" s="13"/>
      <c r="B35" s="170" t="s">
        <v>825</v>
      </c>
      <c r="C35" s="104" t="s">
        <v>208</v>
      </c>
      <c r="D35" s="114">
        <v>20.6</v>
      </c>
      <c r="E35" s="56"/>
      <c r="F35" s="29"/>
      <c r="G35" s="104" t="s">
        <v>208</v>
      </c>
      <c r="H35" s="114">
        <v>30.7</v>
      </c>
      <c r="I35" s="56"/>
      <c r="J35" s="29"/>
      <c r="K35" s="104" t="s">
        <v>208</v>
      </c>
      <c r="L35" s="114">
        <v>2.1</v>
      </c>
      <c r="M35" s="56"/>
      <c r="N35" s="29"/>
      <c r="O35" s="104" t="s">
        <v>208</v>
      </c>
      <c r="P35" s="114">
        <v>10.7</v>
      </c>
      <c r="Q35" s="56"/>
      <c r="R35" s="29"/>
      <c r="S35" s="104" t="s">
        <v>208</v>
      </c>
      <c r="T35" s="114" t="s">
        <v>662</v>
      </c>
      <c r="U35" s="104" t="s">
        <v>233</v>
      </c>
      <c r="V35" s="29"/>
      <c r="W35" s="104" t="s">
        <v>208</v>
      </c>
      <c r="X35" s="114">
        <v>52</v>
      </c>
      <c r="Y35" s="56"/>
    </row>
    <row r="36" spans="1:25" ht="15.75" thickBot="1">
      <c r="A36" s="13"/>
      <c r="B36" s="170"/>
      <c r="C36" s="37"/>
      <c r="D36" s="39"/>
      <c r="E36" s="40"/>
      <c r="F36" s="29"/>
      <c r="G36" s="37"/>
      <c r="H36" s="39"/>
      <c r="I36" s="40"/>
      <c r="J36" s="29"/>
      <c r="K36" s="37"/>
      <c r="L36" s="39"/>
      <c r="M36" s="40"/>
      <c r="N36" s="29"/>
      <c r="O36" s="37"/>
      <c r="P36" s="39"/>
      <c r="Q36" s="40"/>
      <c r="R36" s="29"/>
      <c r="S36" s="37"/>
      <c r="T36" s="39"/>
      <c r="U36" s="37"/>
      <c r="V36" s="29"/>
      <c r="W36" s="37"/>
      <c r="X36" s="39"/>
      <c r="Y36" s="40"/>
    </row>
    <row r="37" spans="1:25" ht="15.75" thickTop="1">
      <c r="A37" s="13"/>
      <c r="B37" s="195" t="s">
        <v>826</v>
      </c>
      <c r="C37" s="270" t="s">
        <v>208</v>
      </c>
      <c r="D37" s="271">
        <v>160</v>
      </c>
      <c r="E37" s="45"/>
      <c r="F37" s="33"/>
      <c r="G37" s="270" t="s">
        <v>208</v>
      </c>
      <c r="H37" s="271">
        <v>157.5</v>
      </c>
      <c r="I37" s="45"/>
      <c r="J37" s="33"/>
      <c r="K37" s="270" t="s">
        <v>208</v>
      </c>
      <c r="L37" s="271">
        <v>93.8</v>
      </c>
      <c r="M37" s="45"/>
      <c r="N37" s="33"/>
      <c r="O37" s="270" t="s">
        <v>208</v>
      </c>
      <c r="P37" s="271">
        <v>113.9</v>
      </c>
      <c r="Q37" s="45"/>
      <c r="R37" s="33"/>
      <c r="S37" s="270" t="s">
        <v>208</v>
      </c>
      <c r="T37" s="271" t="s">
        <v>236</v>
      </c>
      <c r="U37" s="270" t="s">
        <v>233</v>
      </c>
      <c r="V37" s="33"/>
      <c r="W37" s="270" t="s">
        <v>208</v>
      </c>
      <c r="X37" s="271">
        <v>523.70000000000005</v>
      </c>
      <c r="Y37" s="45"/>
    </row>
    <row r="38" spans="1:25">
      <c r="A38" s="13"/>
      <c r="B38" s="195"/>
      <c r="C38" s="60"/>
      <c r="D38" s="61"/>
      <c r="E38" s="33"/>
      <c r="F38" s="33"/>
      <c r="G38" s="60"/>
      <c r="H38" s="61"/>
      <c r="I38" s="33"/>
      <c r="J38" s="33"/>
      <c r="K38" s="60"/>
      <c r="L38" s="61"/>
      <c r="M38" s="33"/>
      <c r="N38" s="33"/>
      <c r="O38" s="60"/>
      <c r="P38" s="61"/>
      <c r="Q38" s="33"/>
      <c r="R38" s="33"/>
      <c r="S38" s="60"/>
      <c r="T38" s="61"/>
      <c r="U38" s="60"/>
      <c r="V38" s="33"/>
      <c r="W38" s="60"/>
      <c r="X38" s="61"/>
      <c r="Y38" s="33"/>
    </row>
    <row r="39" spans="1:25">
      <c r="A39" s="13"/>
      <c r="B39" s="169" t="s">
        <v>827</v>
      </c>
      <c r="C39" s="38" t="s">
        <v>234</v>
      </c>
      <c r="D39" s="38"/>
      <c r="E39" s="29"/>
      <c r="F39" s="29"/>
      <c r="G39" s="38" t="s">
        <v>378</v>
      </c>
      <c r="H39" s="38"/>
      <c r="I39" s="36" t="s">
        <v>233</v>
      </c>
      <c r="J39" s="29"/>
      <c r="K39" s="38" t="s">
        <v>828</v>
      </c>
      <c r="L39" s="38"/>
      <c r="M39" s="36" t="s">
        <v>233</v>
      </c>
      <c r="N39" s="29"/>
      <c r="O39" s="38" t="s">
        <v>247</v>
      </c>
      <c r="P39" s="38"/>
      <c r="Q39" s="36" t="s">
        <v>233</v>
      </c>
      <c r="R39" s="29"/>
      <c r="S39" s="38" t="s">
        <v>327</v>
      </c>
      <c r="T39" s="38"/>
      <c r="U39" s="36" t="s">
        <v>233</v>
      </c>
      <c r="V39" s="29"/>
      <c r="W39" s="38" t="s">
        <v>829</v>
      </c>
      <c r="X39" s="38"/>
      <c r="Y39" s="36" t="s">
        <v>233</v>
      </c>
    </row>
    <row r="40" spans="1:25" ht="15.75" thickBot="1">
      <c r="A40" s="13"/>
      <c r="B40" s="169"/>
      <c r="C40" s="76"/>
      <c r="D40" s="76"/>
      <c r="E40" s="77"/>
      <c r="F40" s="29"/>
      <c r="G40" s="76"/>
      <c r="H40" s="76"/>
      <c r="I40" s="78"/>
      <c r="J40" s="29"/>
      <c r="K40" s="76"/>
      <c r="L40" s="76"/>
      <c r="M40" s="78"/>
      <c r="N40" s="29"/>
      <c r="O40" s="76"/>
      <c r="P40" s="76"/>
      <c r="Q40" s="78"/>
      <c r="R40" s="29"/>
      <c r="S40" s="76"/>
      <c r="T40" s="76"/>
      <c r="U40" s="78"/>
      <c r="V40" s="29"/>
      <c r="W40" s="76"/>
      <c r="X40" s="76"/>
      <c r="Y40" s="78"/>
    </row>
    <row r="41" spans="1:25">
      <c r="A41" s="13"/>
      <c r="B41" s="195" t="s">
        <v>92</v>
      </c>
      <c r="C41" s="81">
        <v>160</v>
      </c>
      <c r="D41" s="81"/>
      <c r="E41" s="34"/>
      <c r="F41" s="33"/>
      <c r="G41" s="81">
        <v>155.6</v>
      </c>
      <c r="H41" s="81"/>
      <c r="I41" s="34"/>
      <c r="J41" s="33"/>
      <c r="K41" s="81">
        <v>85</v>
      </c>
      <c r="L41" s="81"/>
      <c r="M41" s="34"/>
      <c r="N41" s="33"/>
      <c r="O41" s="81">
        <v>113.8</v>
      </c>
      <c r="P41" s="81"/>
      <c r="Q41" s="34"/>
      <c r="R41" s="33"/>
      <c r="S41" s="81" t="s">
        <v>830</v>
      </c>
      <c r="T41" s="81"/>
      <c r="U41" s="82" t="s">
        <v>233</v>
      </c>
      <c r="V41" s="33"/>
      <c r="W41" s="81">
        <v>509</v>
      </c>
      <c r="X41" s="81"/>
      <c r="Y41" s="34"/>
    </row>
    <row r="42" spans="1:25">
      <c r="A42" s="13"/>
      <c r="B42" s="195"/>
      <c r="C42" s="61"/>
      <c r="D42" s="61"/>
      <c r="E42" s="33"/>
      <c r="F42" s="33"/>
      <c r="G42" s="61"/>
      <c r="H42" s="61"/>
      <c r="I42" s="33"/>
      <c r="J42" s="33"/>
      <c r="K42" s="61"/>
      <c r="L42" s="61"/>
      <c r="M42" s="33"/>
      <c r="N42" s="33"/>
      <c r="O42" s="61"/>
      <c r="P42" s="61"/>
      <c r="Q42" s="33"/>
      <c r="R42" s="33"/>
      <c r="S42" s="61"/>
      <c r="T42" s="61"/>
      <c r="U42" s="60"/>
      <c r="V42" s="33"/>
      <c r="W42" s="61"/>
      <c r="X42" s="61"/>
      <c r="Y42" s="33"/>
    </row>
    <row r="43" spans="1:25">
      <c r="A43" s="13"/>
      <c r="B43" s="170" t="s">
        <v>99</v>
      </c>
      <c r="C43" s="38">
        <v>139.4</v>
      </c>
      <c r="D43" s="38"/>
      <c r="E43" s="29"/>
      <c r="F43" s="29"/>
      <c r="G43" s="38">
        <v>126.8</v>
      </c>
      <c r="H43" s="38"/>
      <c r="I43" s="29"/>
      <c r="J43" s="29"/>
      <c r="K43" s="38">
        <v>91.7</v>
      </c>
      <c r="L43" s="38"/>
      <c r="M43" s="29"/>
      <c r="N43" s="29"/>
      <c r="O43" s="38">
        <v>103.2</v>
      </c>
      <c r="P43" s="38"/>
      <c r="Q43" s="29"/>
      <c r="R43" s="29"/>
      <c r="S43" s="38">
        <v>10.6</v>
      </c>
      <c r="T43" s="38"/>
      <c r="U43" s="29"/>
      <c r="V43" s="29"/>
      <c r="W43" s="38">
        <v>471.7</v>
      </c>
      <c r="X43" s="38"/>
      <c r="Y43" s="29"/>
    </row>
    <row r="44" spans="1:25" ht="15.75" thickBot="1">
      <c r="A44" s="13"/>
      <c r="B44" s="170"/>
      <c r="C44" s="76"/>
      <c r="D44" s="76"/>
      <c r="E44" s="77"/>
      <c r="F44" s="29"/>
      <c r="G44" s="76"/>
      <c r="H44" s="76"/>
      <c r="I44" s="77"/>
      <c r="J44" s="29"/>
      <c r="K44" s="76"/>
      <c r="L44" s="76"/>
      <c r="M44" s="77"/>
      <c r="N44" s="29"/>
      <c r="O44" s="76"/>
      <c r="P44" s="76"/>
      <c r="Q44" s="77"/>
      <c r="R44" s="29"/>
      <c r="S44" s="76"/>
      <c r="T44" s="76"/>
      <c r="U44" s="77"/>
      <c r="V44" s="29"/>
      <c r="W44" s="76"/>
      <c r="X44" s="76"/>
      <c r="Y44" s="77"/>
    </row>
    <row r="45" spans="1:25">
      <c r="A45" s="13"/>
      <c r="B45" s="195" t="s">
        <v>831</v>
      </c>
      <c r="C45" s="82" t="s">
        <v>208</v>
      </c>
      <c r="D45" s="81">
        <v>20.6</v>
      </c>
      <c r="E45" s="34"/>
      <c r="F45" s="33"/>
      <c r="G45" s="82" t="s">
        <v>208</v>
      </c>
      <c r="H45" s="81">
        <v>28.8</v>
      </c>
      <c r="I45" s="34"/>
      <c r="J45" s="33"/>
      <c r="K45" s="82" t="s">
        <v>208</v>
      </c>
      <c r="L45" s="81" t="s">
        <v>832</v>
      </c>
      <c r="M45" s="82" t="s">
        <v>233</v>
      </c>
      <c r="N45" s="33"/>
      <c r="O45" s="82" t="s">
        <v>208</v>
      </c>
      <c r="P45" s="81">
        <v>10.6</v>
      </c>
      <c r="Q45" s="34"/>
      <c r="R45" s="33"/>
      <c r="S45" s="82" t="s">
        <v>208</v>
      </c>
      <c r="T45" s="81" t="s">
        <v>833</v>
      </c>
      <c r="U45" s="82" t="s">
        <v>233</v>
      </c>
      <c r="V45" s="33"/>
      <c r="W45" s="82" t="s">
        <v>208</v>
      </c>
      <c r="X45" s="81">
        <v>37.299999999999997</v>
      </c>
      <c r="Y45" s="34"/>
    </row>
    <row r="46" spans="1:25" ht="15.75" thickBot="1">
      <c r="A46" s="13"/>
      <c r="B46" s="195"/>
      <c r="C46" s="83"/>
      <c r="D46" s="86"/>
      <c r="E46" s="85"/>
      <c r="F46" s="33"/>
      <c r="G46" s="83"/>
      <c r="H46" s="86"/>
      <c r="I46" s="85"/>
      <c r="J46" s="33"/>
      <c r="K46" s="83"/>
      <c r="L46" s="86"/>
      <c r="M46" s="83"/>
      <c r="N46" s="33"/>
      <c r="O46" s="83"/>
      <c r="P46" s="86"/>
      <c r="Q46" s="85"/>
      <c r="R46" s="33"/>
      <c r="S46" s="83"/>
      <c r="T46" s="86"/>
      <c r="U46" s="83"/>
      <c r="V46" s="33"/>
      <c r="W46" s="83"/>
      <c r="X46" s="86"/>
      <c r="Y46" s="85"/>
    </row>
    <row r="47" spans="1:25" ht="15.75" thickTop="1">
      <c r="A47" s="13"/>
      <c r="B47" s="28"/>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13"/>
      <c r="B48" s="17"/>
      <c r="C48" s="17"/>
      <c r="D48" s="17"/>
      <c r="E48" s="17"/>
      <c r="F48" s="17"/>
      <c r="G48" s="17"/>
      <c r="H48" s="17"/>
      <c r="I48" s="17"/>
      <c r="J48" s="17"/>
      <c r="K48" s="17"/>
      <c r="L48" s="17"/>
      <c r="M48" s="17"/>
      <c r="N48" s="17"/>
      <c r="O48" s="17"/>
      <c r="P48" s="17"/>
      <c r="Q48" s="17"/>
      <c r="R48" s="17"/>
      <c r="S48" s="17"/>
      <c r="T48" s="17"/>
      <c r="U48" s="17"/>
      <c r="V48" s="17"/>
      <c r="W48" s="17"/>
      <c r="X48" s="17"/>
      <c r="Y48" s="17"/>
    </row>
    <row r="49" spans="1:25" ht="15.75" thickBot="1">
      <c r="A49" s="13"/>
      <c r="B49" s="12"/>
      <c r="C49" s="31" t="s">
        <v>834</v>
      </c>
      <c r="D49" s="31"/>
      <c r="E49" s="31"/>
      <c r="F49" s="31"/>
      <c r="G49" s="31"/>
      <c r="H49" s="31"/>
      <c r="I49" s="31"/>
      <c r="J49" s="31"/>
      <c r="K49" s="31"/>
      <c r="L49" s="31"/>
      <c r="M49" s="31"/>
      <c r="N49" s="31"/>
      <c r="O49" s="31"/>
      <c r="P49" s="31"/>
      <c r="Q49" s="31"/>
      <c r="R49" s="31"/>
      <c r="S49" s="31"/>
      <c r="T49" s="31"/>
      <c r="U49" s="31"/>
      <c r="V49" s="31"/>
      <c r="W49" s="31"/>
      <c r="X49" s="31"/>
      <c r="Y49" s="31"/>
    </row>
    <row r="50" spans="1:25">
      <c r="A50" s="13"/>
      <c r="B50" s="29"/>
      <c r="C50" s="102" t="s">
        <v>817</v>
      </c>
      <c r="D50" s="102"/>
      <c r="E50" s="102"/>
      <c r="F50" s="56"/>
      <c r="G50" s="102" t="s">
        <v>103</v>
      </c>
      <c r="H50" s="102"/>
      <c r="I50" s="102"/>
      <c r="J50" s="56"/>
      <c r="K50" s="102" t="s">
        <v>659</v>
      </c>
      <c r="L50" s="102"/>
      <c r="M50" s="102"/>
      <c r="N50" s="56"/>
      <c r="O50" s="102" t="s">
        <v>819</v>
      </c>
      <c r="P50" s="102"/>
      <c r="Q50" s="102"/>
      <c r="R50" s="56"/>
      <c r="S50" s="102" t="s">
        <v>308</v>
      </c>
      <c r="T50" s="102"/>
      <c r="U50" s="102"/>
      <c r="V50" s="56"/>
      <c r="W50" s="102" t="s">
        <v>128</v>
      </c>
      <c r="X50" s="102"/>
      <c r="Y50" s="102"/>
    </row>
    <row r="51" spans="1:25" ht="15.75" thickBot="1">
      <c r="A51" s="13"/>
      <c r="B51" s="29"/>
      <c r="C51" s="31"/>
      <c r="D51" s="31"/>
      <c r="E51" s="31"/>
      <c r="F51" s="29"/>
      <c r="G51" s="31" t="s">
        <v>818</v>
      </c>
      <c r="H51" s="31"/>
      <c r="I51" s="31"/>
      <c r="J51" s="29"/>
      <c r="K51" s="31" t="s">
        <v>818</v>
      </c>
      <c r="L51" s="31"/>
      <c r="M51" s="31"/>
      <c r="N51" s="29"/>
      <c r="O51" s="31" t="s">
        <v>820</v>
      </c>
      <c r="P51" s="31"/>
      <c r="Q51" s="31"/>
      <c r="R51" s="29"/>
      <c r="S51" s="31"/>
      <c r="T51" s="31"/>
      <c r="U51" s="31"/>
      <c r="V51" s="29"/>
      <c r="W51" s="31"/>
      <c r="X51" s="31"/>
      <c r="Y51" s="31"/>
    </row>
    <row r="52" spans="1:25">
      <c r="A52" s="13"/>
      <c r="B52" s="178" t="s">
        <v>821</v>
      </c>
      <c r="C52" s="34"/>
      <c r="D52" s="34"/>
      <c r="E52" s="34"/>
      <c r="F52" s="20"/>
      <c r="G52" s="34"/>
      <c r="H52" s="34"/>
      <c r="I52" s="34"/>
      <c r="J52" s="20"/>
      <c r="K52" s="34"/>
      <c r="L52" s="34"/>
      <c r="M52" s="34"/>
      <c r="N52" s="20"/>
      <c r="O52" s="34"/>
      <c r="P52" s="34"/>
      <c r="Q52" s="34"/>
      <c r="R52" s="20"/>
      <c r="S52" s="34"/>
      <c r="T52" s="34"/>
      <c r="U52" s="34"/>
      <c r="V52" s="20"/>
      <c r="W52" s="34"/>
      <c r="X52" s="34"/>
      <c r="Y52" s="34"/>
    </row>
    <row r="53" spans="1:25">
      <c r="A53" s="13"/>
      <c r="B53" s="162" t="s">
        <v>83</v>
      </c>
      <c r="C53" s="41" t="s">
        <v>208</v>
      </c>
      <c r="D53" s="43">
        <v>147.4</v>
      </c>
      <c r="E53" s="29"/>
      <c r="F53" s="29"/>
      <c r="G53" s="41" t="s">
        <v>208</v>
      </c>
      <c r="H53" s="43" t="s">
        <v>234</v>
      </c>
      <c r="I53" s="29"/>
      <c r="J53" s="29"/>
      <c r="K53" s="41" t="s">
        <v>208</v>
      </c>
      <c r="L53" s="43" t="s">
        <v>234</v>
      </c>
      <c r="M53" s="29"/>
      <c r="N53" s="29"/>
      <c r="O53" s="41" t="s">
        <v>208</v>
      </c>
      <c r="P53" s="43">
        <v>8.6</v>
      </c>
      <c r="Q53" s="29"/>
      <c r="R53" s="29"/>
      <c r="S53" s="41" t="s">
        <v>208</v>
      </c>
      <c r="T53" s="43" t="s">
        <v>234</v>
      </c>
      <c r="U53" s="29"/>
      <c r="V53" s="29"/>
      <c r="W53" s="41" t="s">
        <v>208</v>
      </c>
      <c r="X53" s="43">
        <v>156</v>
      </c>
      <c r="Y53" s="29"/>
    </row>
    <row r="54" spans="1:25">
      <c r="A54" s="13"/>
      <c r="B54" s="162"/>
      <c r="C54" s="41"/>
      <c r="D54" s="43"/>
      <c r="E54" s="29"/>
      <c r="F54" s="29"/>
      <c r="G54" s="41"/>
      <c r="H54" s="43"/>
      <c r="I54" s="29"/>
      <c r="J54" s="29"/>
      <c r="K54" s="41"/>
      <c r="L54" s="43"/>
      <c r="M54" s="29"/>
      <c r="N54" s="29"/>
      <c r="O54" s="41"/>
      <c r="P54" s="43"/>
      <c r="Q54" s="29"/>
      <c r="R54" s="29"/>
      <c r="S54" s="41"/>
      <c r="T54" s="43"/>
      <c r="U54" s="29"/>
      <c r="V54" s="29"/>
      <c r="W54" s="41"/>
      <c r="X54" s="43"/>
      <c r="Y54" s="29"/>
    </row>
    <row r="55" spans="1:25">
      <c r="A55" s="13"/>
      <c r="B55" s="165" t="s">
        <v>84</v>
      </c>
      <c r="C55" s="63">
        <v>5.2</v>
      </c>
      <c r="D55" s="63"/>
      <c r="E55" s="33"/>
      <c r="F55" s="33"/>
      <c r="G55" s="63">
        <v>145</v>
      </c>
      <c r="H55" s="63"/>
      <c r="I55" s="33"/>
      <c r="J55" s="33"/>
      <c r="K55" s="63">
        <v>98.4</v>
      </c>
      <c r="L55" s="63"/>
      <c r="M55" s="33"/>
      <c r="N55" s="33"/>
      <c r="O55" s="63">
        <v>72.599999999999994</v>
      </c>
      <c r="P55" s="63"/>
      <c r="Q55" s="33"/>
      <c r="R55" s="33"/>
      <c r="S55" s="63">
        <v>5.2</v>
      </c>
      <c r="T55" s="63"/>
      <c r="U55" s="33"/>
      <c r="V55" s="33"/>
      <c r="W55" s="63">
        <v>326.39999999999998</v>
      </c>
      <c r="X55" s="63"/>
      <c r="Y55" s="33"/>
    </row>
    <row r="56" spans="1:25">
      <c r="A56" s="13"/>
      <c r="B56" s="165"/>
      <c r="C56" s="63"/>
      <c r="D56" s="63"/>
      <c r="E56" s="33"/>
      <c r="F56" s="33"/>
      <c r="G56" s="63"/>
      <c r="H56" s="63"/>
      <c r="I56" s="33"/>
      <c r="J56" s="33"/>
      <c r="K56" s="63"/>
      <c r="L56" s="63"/>
      <c r="M56" s="33"/>
      <c r="N56" s="33"/>
      <c r="O56" s="63"/>
      <c r="P56" s="63"/>
      <c r="Q56" s="33"/>
      <c r="R56" s="33"/>
      <c r="S56" s="63"/>
      <c r="T56" s="63"/>
      <c r="U56" s="33"/>
      <c r="V56" s="33"/>
      <c r="W56" s="63"/>
      <c r="X56" s="63"/>
      <c r="Y56" s="33"/>
    </row>
    <row r="57" spans="1:25">
      <c r="A57" s="13"/>
      <c r="B57" s="162" t="s">
        <v>85</v>
      </c>
      <c r="C57" s="43">
        <v>3.5</v>
      </c>
      <c r="D57" s="43"/>
      <c r="E57" s="29"/>
      <c r="F57" s="29"/>
      <c r="G57" s="43">
        <v>5.8</v>
      </c>
      <c r="H57" s="43"/>
      <c r="I57" s="29"/>
      <c r="J57" s="29"/>
      <c r="K57" s="43">
        <v>0.2</v>
      </c>
      <c r="L57" s="43"/>
      <c r="M57" s="29"/>
      <c r="N57" s="29"/>
      <c r="O57" s="43">
        <v>34.1</v>
      </c>
      <c r="P57" s="43"/>
      <c r="Q57" s="29"/>
      <c r="R57" s="29"/>
      <c r="S57" s="43">
        <v>4.7</v>
      </c>
      <c r="T57" s="43"/>
      <c r="U57" s="29"/>
      <c r="V57" s="29"/>
      <c r="W57" s="43">
        <v>48.3</v>
      </c>
      <c r="X57" s="43"/>
      <c r="Y57" s="29"/>
    </row>
    <row r="58" spans="1:25">
      <c r="A58" s="13"/>
      <c r="B58" s="162"/>
      <c r="C58" s="43"/>
      <c r="D58" s="43"/>
      <c r="E58" s="29"/>
      <c r="F58" s="29"/>
      <c r="G58" s="43"/>
      <c r="H58" s="43"/>
      <c r="I58" s="29"/>
      <c r="J58" s="29"/>
      <c r="K58" s="43"/>
      <c r="L58" s="43"/>
      <c r="M58" s="29"/>
      <c r="N58" s="29"/>
      <c r="O58" s="43"/>
      <c r="P58" s="43"/>
      <c r="Q58" s="29"/>
      <c r="R58" s="29"/>
      <c r="S58" s="43"/>
      <c r="T58" s="43"/>
      <c r="U58" s="29"/>
      <c r="V58" s="29"/>
      <c r="W58" s="43"/>
      <c r="X58" s="43"/>
      <c r="Y58" s="29"/>
    </row>
    <row r="59" spans="1:25">
      <c r="A59" s="13"/>
      <c r="B59" s="165" t="s">
        <v>822</v>
      </c>
      <c r="C59" s="63" t="s">
        <v>234</v>
      </c>
      <c r="D59" s="63"/>
      <c r="E59" s="33"/>
      <c r="F59" s="33"/>
      <c r="G59" s="63">
        <v>0.8</v>
      </c>
      <c r="H59" s="63"/>
      <c r="I59" s="33"/>
      <c r="J59" s="33"/>
      <c r="K59" s="63" t="s">
        <v>234</v>
      </c>
      <c r="L59" s="63"/>
      <c r="M59" s="33"/>
      <c r="N59" s="33"/>
      <c r="O59" s="63" t="s">
        <v>234</v>
      </c>
      <c r="P59" s="63"/>
      <c r="Q59" s="33"/>
      <c r="R59" s="33"/>
      <c r="S59" s="63" t="s">
        <v>234</v>
      </c>
      <c r="T59" s="63"/>
      <c r="U59" s="33"/>
      <c r="V59" s="33"/>
      <c r="W59" s="63">
        <v>0.8</v>
      </c>
      <c r="X59" s="63"/>
      <c r="Y59" s="33"/>
    </row>
    <row r="60" spans="1:25" ht="15.75" thickBot="1">
      <c r="A60" s="13"/>
      <c r="B60" s="165"/>
      <c r="C60" s="112"/>
      <c r="D60" s="112"/>
      <c r="E60" s="51"/>
      <c r="F60" s="33"/>
      <c r="G60" s="112"/>
      <c r="H60" s="112"/>
      <c r="I60" s="51"/>
      <c r="J60" s="33"/>
      <c r="K60" s="112"/>
      <c r="L60" s="112"/>
      <c r="M60" s="51"/>
      <c r="N60" s="33"/>
      <c r="O60" s="112"/>
      <c r="P60" s="112"/>
      <c r="Q60" s="51"/>
      <c r="R60" s="33"/>
      <c r="S60" s="112"/>
      <c r="T60" s="112"/>
      <c r="U60" s="51"/>
      <c r="V60" s="33"/>
      <c r="W60" s="112"/>
      <c r="X60" s="112"/>
      <c r="Y60" s="51"/>
    </row>
    <row r="61" spans="1:25">
      <c r="A61" s="13"/>
      <c r="B61" s="170" t="s">
        <v>823</v>
      </c>
      <c r="C61" s="115">
        <v>156.1</v>
      </c>
      <c r="D61" s="115"/>
      <c r="E61" s="56"/>
      <c r="F61" s="29"/>
      <c r="G61" s="115">
        <v>151.6</v>
      </c>
      <c r="H61" s="115"/>
      <c r="I61" s="56"/>
      <c r="J61" s="29"/>
      <c r="K61" s="115">
        <v>98.6</v>
      </c>
      <c r="L61" s="115"/>
      <c r="M61" s="56"/>
      <c r="N61" s="29"/>
      <c r="O61" s="115">
        <v>115.3</v>
      </c>
      <c r="P61" s="115"/>
      <c r="Q61" s="56"/>
      <c r="R61" s="29"/>
      <c r="S61" s="115">
        <v>9.9</v>
      </c>
      <c r="T61" s="115"/>
      <c r="U61" s="56"/>
      <c r="V61" s="29"/>
      <c r="W61" s="115">
        <v>531.5</v>
      </c>
      <c r="X61" s="115"/>
      <c r="Y61" s="56"/>
    </row>
    <row r="62" spans="1:25">
      <c r="A62" s="13"/>
      <c r="B62" s="170"/>
      <c r="C62" s="43"/>
      <c r="D62" s="43"/>
      <c r="E62" s="29"/>
      <c r="F62" s="29"/>
      <c r="G62" s="120"/>
      <c r="H62" s="120"/>
      <c r="I62" s="141"/>
      <c r="J62" s="29"/>
      <c r="K62" s="120"/>
      <c r="L62" s="120"/>
      <c r="M62" s="141"/>
      <c r="N62" s="29"/>
      <c r="O62" s="120"/>
      <c r="P62" s="120"/>
      <c r="Q62" s="141"/>
      <c r="R62" s="29"/>
      <c r="S62" s="120"/>
      <c r="T62" s="120"/>
      <c r="U62" s="141"/>
      <c r="V62" s="29"/>
      <c r="W62" s="43"/>
      <c r="X62" s="43"/>
      <c r="Y62" s="29"/>
    </row>
    <row r="63" spans="1:25">
      <c r="A63" s="13"/>
      <c r="B63" s="178" t="s">
        <v>93</v>
      </c>
      <c r="C63" s="33"/>
      <c r="D63" s="33"/>
      <c r="E63" s="33"/>
      <c r="F63" s="20"/>
      <c r="G63" s="33"/>
      <c r="H63" s="33"/>
      <c r="I63" s="33"/>
      <c r="J63" s="20"/>
      <c r="K63" s="33"/>
      <c r="L63" s="33"/>
      <c r="M63" s="33"/>
      <c r="N63" s="20"/>
      <c r="O63" s="33"/>
      <c r="P63" s="33"/>
      <c r="Q63" s="33"/>
      <c r="R63" s="20"/>
      <c r="S63" s="33"/>
      <c r="T63" s="33"/>
      <c r="U63" s="33"/>
      <c r="V63" s="20"/>
      <c r="W63" s="33"/>
      <c r="X63" s="33"/>
      <c r="Y63" s="33"/>
    </row>
    <row r="64" spans="1:25">
      <c r="A64" s="13"/>
      <c r="B64" s="162" t="s">
        <v>94</v>
      </c>
      <c r="C64" s="43">
        <v>99.2</v>
      </c>
      <c r="D64" s="43"/>
      <c r="E64" s="29"/>
      <c r="F64" s="29"/>
      <c r="G64" s="43">
        <v>0.2</v>
      </c>
      <c r="H64" s="43"/>
      <c r="I64" s="29"/>
      <c r="J64" s="29"/>
      <c r="K64" s="43" t="s">
        <v>234</v>
      </c>
      <c r="L64" s="43"/>
      <c r="M64" s="29"/>
      <c r="N64" s="29"/>
      <c r="O64" s="43">
        <v>19.100000000000001</v>
      </c>
      <c r="P64" s="43"/>
      <c r="Q64" s="29"/>
      <c r="R64" s="29"/>
      <c r="S64" s="43" t="s">
        <v>234</v>
      </c>
      <c r="T64" s="43"/>
      <c r="U64" s="29"/>
      <c r="V64" s="29"/>
      <c r="W64" s="43">
        <v>118.5</v>
      </c>
      <c r="X64" s="43"/>
      <c r="Y64" s="29"/>
    </row>
    <row r="65" spans="1:25">
      <c r="A65" s="13"/>
      <c r="B65" s="162"/>
      <c r="C65" s="43"/>
      <c r="D65" s="43"/>
      <c r="E65" s="29"/>
      <c r="F65" s="29"/>
      <c r="G65" s="43"/>
      <c r="H65" s="43"/>
      <c r="I65" s="29"/>
      <c r="J65" s="29"/>
      <c r="K65" s="43"/>
      <c r="L65" s="43"/>
      <c r="M65" s="29"/>
      <c r="N65" s="29"/>
      <c r="O65" s="43"/>
      <c r="P65" s="43"/>
      <c r="Q65" s="29"/>
      <c r="R65" s="29"/>
      <c r="S65" s="43"/>
      <c r="T65" s="43"/>
      <c r="U65" s="29"/>
      <c r="V65" s="29"/>
      <c r="W65" s="43"/>
      <c r="X65" s="43"/>
      <c r="Y65" s="29"/>
    </row>
    <row r="66" spans="1:25">
      <c r="A66" s="13"/>
      <c r="B66" s="165" t="s">
        <v>95</v>
      </c>
      <c r="C66" s="63" t="s">
        <v>234</v>
      </c>
      <c r="D66" s="63"/>
      <c r="E66" s="33"/>
      <c r="F66" s="33"/>
      <c r="G66" s="63">
        <v>86.6</v>
      </c>
      <c r="H66" s="63"/>
      <c r="I66" s="33"/>
      <c r="J66" s="33"/>
      <c r="K66" s="63">
        <v>85.7</v>
      </c>
      <c r="L66" s="63"/>
      <c r="M66" s="33"/>
      <c r="N66" s="33"/>
      <c r="O66" s="63">
        <v>63.4</v>
      </c>
      <c r="P66" s="63"/>
      <c r="Q66" s="33"/>
      <c r="R66" s="33"/>
      <c r="S66" s="63" t="s">
        <v>246</v>
      </c>
      <c r="T66" s="63"/>
      <c r="U66" s="62" t="s">
        <v>233</v>
      </c>
      <c r="V66" s="33"/>
      <c r="W66" s="63">
        <v>235.3</v>
      </c>
      <c r="X66" s="63"/>
      <c r="Y66" s="33"/>
    </row>
    <row r="67" spans="1:25">
      <c r="A67" s="13"/>
      <c r="B67" s="165"/>
      <c r="C67" s="63"/>
      <c r="D67" s="63"/>
      <c r="E67" s="33"/>
      <c r="F67" s="33"/>
      <c r="G67" s="63"/>
      <c r="H67" s="63"/>
      <c r="I67" s="33"/>
      <c r="J67" s="33"/>
      <c r="K67" s="63"/>
      <c r="L67" s="63"/>
      <c r="M67" s="33"/>
      <c r="N67" s="33"/>
      <c r="O67" s="63"/>
      <c r="P67" s="63"/>
      <c r="Q67" s="33"/>
      <c r="R67" s="33"/>
      <c r="S67" s="63"/>
      <c r="T67" s="63"/>
      <c r="U67" s="62"/>
      <c r="V67" s="33"/>
      <c r="W67" s="63"/>
      <c r="X67" s="63"/>
      <c r="Y67" s="33"/>
    </row>
    <row r="68" spans="1:25">
      <c r="A68" s="13"/>
      <c r="B68" s="162" t="s">
        <v>96</v>
      </c>
      <c r="C68" s="43">
        <v>41.7</v>
      </c>
      <c r="D68" s="43"/>
      <c r="E68" s="29"/>
      <c r="F68" s="29"/>
      <c r="G68" s="43">
        <v>23.3</v>
      </c>
      <c r="H68" s="43"/>
      <c r="I68" s="29"/>
      <c r="J68" s="29"/>
      <c r="K68" s="43">
        <v>4.9000000000000004</v>
      </c>
      <c r="L68" s="43"/>
      <c r="M68" s="29"/>
      <c r="N68" s="29"/>
      <c r="O68" s="43">
        <v>15.4</v>
      </c>
      <c r="P68" s="43"/>
      <c r="Q68" s="29"/>
      <c r="R68" s="29"/>
      <c r="S68" s="43">
        <v>5.3</v>
      </c>
      <c r="T68" s="43"/>
      <c r="U68" s="29"/>
      <c r="V68" s="29"/>
      <c r="W68" s="43">
        <v>90.6</v>
      </c>
      <c r="X68" s="43"/>
      <c r="Y68" s="29"/>
    </row>
    <row r="69" spans="1:25">
      <c r="A69" s="13"/>
      <c r="B69" s="162"/>
      <c r="C69" s="43"/>
      <c r="D69" s="43"/>
      <c r="E69" s="29"/>
      <c r="F69" s="29"/>
      <c r="G69" s="43"/>
      <c r="H69" s="43"/>
      <c r="I69" s="29"/>
      <c r="J69" s="29"/>
      <c r="K69" s="43"/>
      <c r="L69" s="43"/>
      <c r="M69" s="29"/>
      <c r="N69" s="29"/>
      <c r="O69" s="43"/>
      <c r="P69" s="43"/>
      <c r="Q69" s="29"/>
      <c r="R69" s="29"/>
      <c r="S69" s="43"/>
      <c r="T69" s="43"/>
      <c r="U69" s="29"/>
      <c r="V69" s="29"/>
      <c r="W69" s="43"/>
      <c r="X69" s="43"/>
      <c r="Y69" s="29"/>
    </row>
    <row r="70" spans="1:25">
      <c r="A70" s="13"/>
      <c r="B70" s="165" t="s">
        <v>97</v>
      </c>
      <c r="C70" s="63" t="s">
        <v>234</v>
      </c>
      <c r="D70" s="63"/>
      <c r="E70" s="33"/>
      <c r="F70" s="33"/>
      <c r="G70" s="63" t="s">
        <v>234</v>
      </c>
      <c r="H70" s="63"/>
      <c r="I70" s="33"/>
      <c r="J70" s="33"/>
      <c r="K70" s="63" t="s">
        <v>234</v>
      </c>
      <c r="L70" s="63"/>
      <c r="M70" s="33"/>
      <c r="N70" s="33"/>
      <c r="O70" s="63" t="s">
        <v>234</v>
      </c>
      <c r="P70" s="63"/>
      <c r="Q70" s="33"/>
      <c r="R70" s="33"/>
      <c r="S70" s="63">
        <v>8.3000000000000007</v>
      </c>
      <c r="T70" s="63"/>
      <c r="U70" s="33"/>
      <c r="V70" s="33"/>
      <c r="W70" s="63">
        <v>8.3000000000000007</v>
      </c>
      <c r="X70" s="63"/>
      <c r="Y70" s="33"/>
    </row>
    <row r="71" spans="1:25">
      <c r="A71" s="13"/>
      <c r="B71" s="165"/>
      <c r="C71" s="63"/>
      <c r="D71" s="63"/>
      <c r="E71" s="33"/>
      <c r="F71" s="33"/>
      <c r="G71" s="63"/>
      <c r="H71" s="63"/>
      <c r="I71" s="33"/>
      <c r="J71" s="33"/>
      <c r="K71" s="63"/>
      <c r="L71" s="63"/>
      <c r="M71" s="33"/>
      <c r="N71" s="33"/>
      <c r="O71" s="63"/>
      <c r="P71" s="63"/>
      <c r="Q71" s="33"/>
      <c r="R71" s="33"/>
      <c r="S71" s="63"/>
      <c r="T71" s="63"/>
      <c r="U71" s="33"/>
      <c r="V71" s="33"/>
      <c r="W71" s="63"/>
      <c r="X71" s="63"/>
      <c r="Y71" s="33"/>
    </row>
    <row r="72" spans="1:25">
      <c r="A72" s="13"/>
      <c r="B72" s="162" t="s">
        <v>824</v>
      </c>
      <c r="C72" s="43" t="s">
        <v>234</v>
      </c>
      <c r="D72" s="43"/>
      <c r="E72" s="29"/>
      <c r="F72" s="29"/>
      <c r="G72" s="43">
        <v>17.7</v>
      </c>
      <c r="H72" s="43"/>
      <c r="I72" s="29"/>
      <c r="J72" s="29"/>
      <c r="K72" s="43">
        <v>0.9</v>
      </c>
      <c r="L72" s="43"/>
      <c r="M72" s="29"/>
      <c r="N72" s="29"/>
      <c r="O72" s="43">
        <v>1.6</v>
      </c>
      <c r="P72" s="43"/>
      <c r="Q72" s="29"/>
      <c r="R72" s="29"/>
      <c r="S72" s="43" t="s">
        <v>234</v>
      </c>
      <c r="T72" s="43"/>
      <c r="U72" s="29"/>
      <c r="V72" s="29"/>
      <c r="W72" s="43">
        <v>20.2</v>
      </c>
      <c r="X72" s="43"/>
      <c r="Y72" s="29"/>
    </row>
    <row r="73" spans="1:25" ht="15.75" thickBot="1">
      <c r="A73" s="13"/>
      <c r="B73" s="162"/>
      <c r="C73" s="89"/>
      <c r="D73" s="89"/>
      <c r="E73" s="77"/>
      <c r="F73" s="29"/>
      <c r="G73" s="89"/>
      <c r="H73" s="89"/>
      <c r="I73" s="77"/>
      <c r="J73" s="29"/>
      <c r="K73" s="89"/>
      <c r="L73" s="89"/>
      <c r="M73" s="77"/>
      <c r="N73" s="29"/>
      <c r="O73" s="89"/>
      <c r="P73" s="89"/>
      <c r="Q73" s="77"/>
      <c r="R73" s="29"/>
      <c r="S73" s="89"/>
      <c r="T73" s="89"/>
      <c r="U73" s="77"/>
      <c r="V73" s="29"/>
      <c r="W73" s="89"/>
      <c r="X73" s="89"/>
      <c r="Y73" s="77"/>
    </row>
    <row r="74" spans="1:25">
      <c r="A74" s="13"/>
      <c r="B74" s="195" t="s">
        <v>99</v>
      </c>
      <c r="C74" s="94">
        <v>140.9</v>
      </c>
      <c r="D74" s="94"/>
      <c r="E74" s="34"/>
      <c r="F74" s="33"/>
      <c r="G74" s="94">
        <v>127.8</v>
      </c>
      <c r="H74" s="94"/>
      <c r="I74" s="34"/>
      <c r="J74" s="33"/>
      <c r="K74" s="94">
        <v>91.5</v>
      </c>
      <c r="L74" s="94"/>
      <c r="M74" s="34"/>
      <c r="N74" s="33"/>
      <c r="O74" s="94">
        <v>99.5</v>
      </c>
      <c r="P74" s="94"/>
      <c r="Q74" s="34"/>
      <c r="R74" s="33"/>
      <c r="S74" s="94">
        <v>13.2</v>
      </c>
      <c r="T74" s="94"/>
      <c r="U74" s="34"/>
      <c r="V74" s="33"/>
      <c r="W74" s="94">
        <v>472.9</v>
      </c>
      <c r="X74" s="94"/>
      <c r="Y74" s="34"/>
    </row>
    <row r="75" spans="1:25" ht="15.75" thickBot="1">
      <c r="A75" s="13"/>
      <c r="B75" s="195"/>
      <c r="C75" s="112"/>
      <c r="D75" s="112"/>
      <c r="E75" s="51"/>
      <c r="F75" s="33"/>
      <c r="G75" s="112"/>
      <c r="H75" s="112"/>
      <c r="I75" s="51"/>
      <c r="J75" s="33"/>
      <c r="K75" s="112"/>
      <c r="L75" s="112"/>
      <c r="M75" s="51"/>
      <c r="N75" s="33"/>
      <c r="O75" s="112"/>
      <c r="P75" s="112"/>
      <c r="Q75" s="51"/>
      <c r="R75" s="33"/>
      <c r="S75" s="112"/>
      <c r="T75" s="112"/>
      <c r="U75" s="51"/>
      <c r="V75" s="33"/>
      <c r="W75" s="112"/>
      <c r="X75" s="112"/>
      <c r="Y75" s="51"/>
    </row>
    <row r="76" spans="1:25">
      <c r="A76" s="13"/>
      <c r="B76" s="170" t="s">
        <v>825</v>
      </c>
      <c r="C76" s="116" t="s">
        <v>208</v>
      </c>
      <c r="D76" s="115">
        <v>15.2</v>
      </c>
      <c r="E76" s="56"/>
      <c r="F76" s="29"/>
      <c r="G76" s="116" t="s">
        <v>208</v>
      </c>
      <c r="H76" s="115">
        <v>23.8</v>
      </c>
      <c r="I76" s="56"/>
      <c r="J76" s="29"/>
      <c r="K76" s="116" t="s">
        <v>208</v>
      </c>
      <c r="L76" s="115">
        <v>7.1</v>
      </c>
      <c r="M76" s="56"/>
      <c r="N76" s="29"/>
      <c r="O76" s="116" t="s">
        <v>208</v>
      </c>
      <c r="P76" s="115">
        <v>15.8</v>
      </c>
      <c r="Q76" s="56"/>
      <c r="R76" s="29"/>
      <c r="S76" s="116" t="s">
        <v>208</v>
      </c>
      <c r="T76" s="115" t="s">
        <v>318</v>
      </c>
      <c r="U76" s="116" t="s">
        <v>233</v>
      </c>
      <c r="V76" s="29"/>
      <c r="W76" s="116" t="s">
        <v>208</v>
      </c>
      <c r="X76" s="115">
        <v>58.6</v>
      </c>
      <c r="Y76" s="56"/>
    </row>
    <row r="77" spans="1:25" ht="15.75" thickBot="1">
      <c r="A77" s="13"/>
      <c r="B77" s="170"/>
      <c r="C77" s="42"/>
      <c r="D77" s="44"/>
      <c r="E77" s="40"/>
      <c r="F77" s="29"/>
      <c r="G77" s="42"/>
      <c r="H77" s="44"/>
      <c r="I77" s="40"/>
      <c r="J77" s="29"/>
      <c r="K77" s="42"/>
      <c r="L77" s="44"/>
      <c r="M77" s="40"/>
      <c r="N77" s="29"/>
      <c r="O77" s="42"/>
      <c r="P77" s="44"/>
      <c r="Q77" s="40"/>
      <c r="R77" s="29"/>
      <c r="S77" s="42"/>
      <c r="T77" s="44"/>
      <c r="U77" s="42"/>
      <c r="V77" s="29"/>
      <c r="W77" s="42"/>
      <c r="X77" s="44"/>
      <c r="Y77" s="40"/>
    </row>
    <row r="78" spans="1:25" ht="15.75" thickTop="1">
      <c r="A78" s="13"/>
      <c r="B78" s="195" t="s">
        <v>826</v>
      </c>
      <c r="C78" s="272" t="s">
        <v>208</v>
      </c>
      <c r="D78" s="273">
        <v>156.1</v>
      </c>
      <c r="E78" s="45"/>
      <c r="F78" s="33"/>
      <c r="G78" s="272" t="s">
        <v>208</v>
      </c>
      <c r="H78" s="273">
        <v>151.6</v>
      </c>
      <c r="I78" s="45"/>
      <c r="J78" s="33"/>
      <c r="K78" s="272" t="s">
        <v>208</v>
      </c>
      <c r="L78" s="273">
        <v>98.6</v>
      </c>
      <c r="M78" s="45"/>
      <c r="N78" s="33"/>
      <c r="O78" s="272" t="s">
        <v>208</v>
      </c>
      <c r="P78" s="273">
        <v>115.3</v>
      </c>
      <c r="Q78" s="45"/>
      <c r="R78" s="33"/>
      <c r="S78" s="272" t="s">
        <v>208</v>
      </c>
      <c r="T78" s="273">
        <v>9.9</v>
      </c>
      <c r="U78" s="45"/>
      <c r="V78" s="33"/>
      <c r="W78" s="272" t="s">
        <v>208</v>
      </c>
      <c r="X78" s="273">
        <v>531.5</v>
      </c>
      <c r="Y78" s="45"/>
    </row>
    <row r="79" spans="1:25">
      <c r="A79" s="13"/>
      <c r="B79" s="195"/>
      <c r="C79" s="62"/>
      <c r="D79" s="63"/>
      <c r="E79" s="33"/>
      <c r="F79" s="33"/>
      <c r="G79" s="62"/>
      <c r="H79" s="63"/>
      <c r="I79" s="33"/>
      <c r="J79" s="33"/>
      <c r="K79" s="62"/>
      <c r="L79" s="63"/>
      <c r="M79" s="33"/>
      <c r="N79" s="33"/>
      <c r="O79" s="62"/>
      <c r="P79" s="63"/>
      <c r="Q79" s="33"/>
      <c r="R79" s="33"/>
      <c r="S79" s="62"/>
      <c r="T79" s="63"/>
      <c r="U79" s="33"/>
      <c r="V79" s="33"/>
      <c r="W79" s="62"/>
      <c r="X79" s="63"/>
      <c r="Y79" s="33"/>
    </row>
    <row r="80" spans="1:25">
      <c r="A80" s="13"/>
      <c r="B80" s="169" t="s">
        <v>827</v>
      </c>
      <c r="C80" s="43" t="s">
        <v>234</v>
      </c>
      <c r="D80" s="43"/>
      <c r="E80" s="29"/>
      <c r="F80" s="29"/>
      <c r="G80" s="43" t="s">
        <v>307</v>
      </c>
      <c r="H80" s="43"/>
      <c r="I80" s="41" t="s">
        <v>233</v>
      </c>
      <c r="J80" s="29"/>
      <c r="K80" s="43">
        <v>9.8000000000000007</v>
      </c>
      <c r="L80" s="43"/>
      <c r="M80" s="29"/>
      <c r="N80" s="29"/>
      <c r="O80" s="43" t="s">
        <v>491</v>
      </c>
      <c r="P80" s="43"/>
      <c r="Q80" s="41" t="s">
        <v>233</v>
      </c>
      <c r="R80" s="29"/>
      <c r="S80" s="43" t="s">
        <v>274</v>
      </c>
      <c r="T80" s="43"/>
      <c r="U80" s="41" t="s">
        <v>233</v>
      </c>
      <c r="V80" s="29"/>
      <c r="W80" s="43" t="s">
        <v>830</v>
      </c>
      <c r="X80" s="43"/>
      <c r="Y80" s="41" t="s">
        <v>233</v>
      </c>
    </row>
    <row r="81" spans="1:25" ht="15.75" thickBot="1">
      <c r="A81" s="13"/>
      <c r="B81" s="169"/>
      <c r="C81" s="89"/>
      <c r="D81" s="89"/>
      <c r="E81" s="77"/>
      <c r="F81" s="29"/>
      <c r="G81" s="89"/>
      <c r="H81" s="89"/>
      <c r="I81" s="90"/>
      <c r="J81" s="29"/>
      <c r="K81" s="89"/>
      <c r="L81" s="89"/>
      <c r="M81" s="77"/>
      <c r="N81" s="29"/>
      <c r="O81" s="89"/>
      <c r="P81" s="89"/>
      <c r="Q81" s="90"/>
      <c r="R81" s="29"/>
      <c r="S81" s="89"/>
      <c r="T81" s="89"/>
      <c r="U81" s="90"/>
      <c r="V81" s="29"/>
      <c r="W81" s="89"/>
      <c r="X81" s="89"/>
      <c r="Y81" s="90"/>
    </row>
    <row r="82" spans="1:25">
      <c r="A82" s="13"/>
      <c r="B82" s="195" t="s">
        <v>92</v>
      </c>
      <c r="C82" s="94">
        <v>156.1</v>
      </c>
      <c r="D82" s="94"/>
      <c r="E82" s="34"/>
      <c r="F82" s="33"/>
      <c r="G82" s="94">
        <v>141.9</v>
      </c>
      <c r="H82" s="94"/>
      <c r="I82" s="34"/>
      <c r="J82" s="33"/>
      <c r="K82" s="94">
        <v>108.4</v>
      </c>
      <c r="L82" s="94"/>
      <c r="M82" s="34"/>
      <c r="N82" s="33"/>
      <c r="O82" s="94">
        <v>112.3</v>
      </c>
      <c r="P82" s="94"/>
      <c r="Q82" s="34"/>
      <c r="R82" s="33"/>
      <c r="S82" s="94">
        <v>7.4</v>
      </c>
      <c r="T82" s="94"/>
      <c r="U82" s="34"/>
      <c r="V82" s="33"/>
      <c r="W82" s="94">
        <v>526.1</v>
      </c>
      <c r="X82" s="94"/>
      <c r="Y82" s="34"/>
    </row>
    <row r="83" spans="1:25">
      <c r="A83" s="13"/>
      <c r="B83" s="195"/>
      <c r="C83" s="63"/>
      <c r="D83" s="63"/>
      <c r="E83" s="33"/>
      <c r="F83" s="33"/>
      <c r="G83" s="63"/>
      <c r="H83" s="63"/>
      <c r="I83" s="33"/>
      <c r="J83" s="33"/>
      <c r="K83" s="63"/>
      <c r="L83" s="63"/>
      <c r="M83" s="33"/>
      <c r="N83" s="33"/>
      <c r="O83" s="63"/>
      <c r="P83" s="63"/>
      <c r="Q83" s="33"/>
      <c r="R83" s="33"/>
      <c r="S83" s="63"/>
      <c r="T83" s="63"/>
      <c r="U83" s="33"/>
      <c r="V83" s="33"/>
      <c r="W83" s="63"/>
      <c r="X83" s="63"/>
      <c r="Y83" s="33"/>
    </row>
    <row r="84" spans="1:25">
      <c r="A84" s="13"/>
      <c r="B84" s="170" t="s">
        <v>99</v>
      </c>
      <c r="C84" s="43">
        <v>140.9</v>
      </c>
      <c r="D84" s="43"/>
      <c r="E84" s="29"/>
      <c r="F84" s="29"/>
      <c r="G84" s="43">
        <v>127.8</v>
      </c>
      <c r="H84" s="43"/>
      <c r="I84" s="29"/>
      <c r="J84" s="29"/>
      <c r="K84" s="43">
        <v>91.5</v>
      </c>
      <c r="L84" s="43"/>
      <c r="M84" s="29"/>
      <c r="N84" s="29"/>
      <c r="O84" s="43">
        <v>99.5</v>
      </c>
      <c r="P84" s="43"/>
      <c r="Q84" s="29"/>
      <c r="R84" s="29"/>
      <c r="S84" s="43">
        <v>13.2</v>
      </c>
      <c r="T84" s="43"/>
      <c r="U84" s="29"/>
      <c r="V84" s="29"/>
      <c r="W84" s="43">
        <v>472.9</v>
      </c>
      <c r="X84" s="43"/>
      <c r="Y84" s="29"/>
    </row>
    <row r="85" spans="1:25" ht="15.75" thickBot="1">
      <c r="A85" s="13"/>
      <c r="B85" s="170"/>
      <c r="C85" s="89"/>
      <c r="D85" s="89"/>
      <c r="E85" s="77"/>
      <c r="F85" s="29"/>
      <c r="G85" s="89"/>
      <c r="H85" s="89"/>
      <c r="I85" s="77"/>
      <c r="J85" s="29"/>
      <c r="K85" s="89"/>
      <c r="L85" s="89"/>
      <c r="M85" s="77"/>
      <c r="N85" s="29"/>
      <c r="O85" s="89"/>
      <c r="P85" s="89"/>
      <c r="Q85" s="77"/>
      <c r="R85" s="29"/>
      <c r="S85" s="89"/>
      <c r="T85" s="89"/>
      <c r="U85" s="77"/>
      <c r="V85" s="29"/>
      <c r="W85" s="89"/>
      <c r="X85" s="89"/>
      <c r="Y85" s="77"/>
    </row>
    <row r="86" spans="1:25">
      <c r="A86" s="13"/>
      <c r="B86" s="195" t="s">
        <v>831</v>
      </c>
      <c r="C86" s="96" t="s">
        <v>208</v>
      </c>
      <c r="D86" s="94">
        <v>15.2</v>
      </c>
      <c r="E86" s="34"/>
      <c r="F86" s="33"/>
      <c r="G86" s="96" t="s">
        <v>208</v>
      </c>
      <c r="H86" s="94">
        <v>14.1</v>
      </c>
      <c r="I86" s="34"/>
      <c r="J86" s="33"/>
      <c r="K86" s="96" t="s">
        <v>208</v>
      </c>
      <c r="L86" s="94">
        <v>16.899999999999999</v>
      </c>
      <c r="M86" s="34"/>
      <c r="N86" s="33"/>
      <c r="O86" s="96" t="s">
        <v>208</v>
      </c>
      <c r="P86" s="94">
        <v>12.8</v>
      </c>
      <c r="Q86" s="34"/>
      <c r="R86" s="33"/>
      <c r="S86" s="96" t="s">
        <v>208</v>
      </c>
      <c r="T86" s="94" t="s">
        <v>835</v>
      </c>
      <c r="U86" s="96" t="s">
        <v>233</v>
      </c>
      <c r="V86" s="33"/>
      <c r="W86" s="96" t="s">
        <v>208</v>
      </c>
      <c r="X86" s="94">
        <v>53.2</v>
      </c>
      <c r="Y86" s="34"/>
    </row>
    <row r="87" spans="1:25" ht="15.75" thickBot="1">
      <c r="A87" s="13"/>
      <c r="B87" s="195"/>
      <c r="C87" s="98"/>
      <c r="D87" s="100"/>
      <c r="E87" s="85"/>
      <c r="F87" s="33"/>
      <c r="G87" s="98"/>
      <c r="H87" s="100"/>
      <c r="I87" s="85"/>
      <c r="J87" s="33"/>
      <c r="K87" s="98"/>
      <c r="L87" s="100"/>
      <c r="M87" s="85"/>
      <c r="N87" s="33"/>
      <c r="O87" s="98"/>
      <c r="P87" s="100"/>
      <c r="Q87" s="85"/>
      <c r="R87" s="33"/>
      <c r="S87" s="98"/>
      <c r="T87" s="100"/>
      <c r="U87" s="98"/>
      <c r="V87" s="33"/>
      <c r="W87" s="98"/>
      <c r="X87" s="100"/>
      <c r="Y87" s="85"/>
    </row>
    <row r="88" spans="1:25" ht="15.75" thickTop="1">
      <c r="A88" s="13"/>
      <c r="B88" s="28"/>
      <c r="C88" s="28"/>
      <c r="D88" s="28"/>
      <c r="E88" s="28"/>
      <c r="F88" s="28"/>
      <c r="G88" s="28"/>
      <c r="H88" s="28"/>
      <c r="I88" s="28"/>
      <c r="J88" s="28"/>
      <c r="K88" s="28"/>
      <c r="L88" s="28"/>
      <c r="M88" s="28"/>
      <c r="N88" s="28"/>
      <c r="O88" s="28"/>
      <c r="P88" s="28"/>
      <c r="Q88" s="28"/>
      <c r="R88" s="28"/>
      <c r="S88" s="28"/>
      <c r="T88" s="28"/>
      <c r="U88" s="28"/>
      <c r="V88" s="28"/>
      <c r="W88" s="28"/>
      <c r="X88" s="28"/>
      <c r="Y88" s="28"/>
    </row>
    <row r="89" spans="1:25">
      <c r="A89" s="13"/>
      <c r="B89" s="17"/>
      <c r="C89" s="17"/>
      <c r="D89" s="17"/>
      <c r="E89" s="17"/>
      <c r="F89" s="17"/>
      <c r="G89" s="17"/>
      <c r="H89" s="17"/>
      <c r="I89" s="17"/>
      <c r="J89" s="17"/>
      <c r="K89" s="17"/>
      <c r="L89" s="17"/>
      <c r="M89" s="17"/>
      <c r="N89" s="17"/>
      <c r="O89" s="17"/>
      <c r="P89" s="17"/>
      <c r="Q89" s="17"/>
      <c r="R89" s="17"/>
      <c r="S89" s="17"/>
      <c r="T89" s="17"/>
      <c r="U89" s="17"/>
      <c r="V89" s="17"/>
      <c r="W89" s="17"/>
      <c r="X89" s="17"/>
      <c r="Y89" s="17"/>
    </row>
    <row r="90" spans="1:25" ht="15.75" thickBot="1">
      <c r="A90" s="13"/>
      <c r="B90" s="12"/>
      <c r="C90" s="31" t="s">
        <v>836</v>
      </c>
      <c r="D90" s="31"/>
      <c r="E90" s="31"/>
      <c r="F90" s="31"/>
      <c r="G90" s="31"/>
      <c r="H90" s="31"/>
      <c r="I90" s="31"/>
      <c r="J90" s="31"/>
      <c r="K90" s="31"/>
      <c r="L90" s="31"/>
      <c r="M90" s="31"/>
      <c r="N90" s="31"/>
      <c r="O90" s="31"/>
      <c r="P90" s="31"/>
      <c r="Q90" s="31"/>
      <c r="R90" s="31"/>
      <c r="S90" s="31"/>
      <c r="T90" s="31"/>
      <c r="U90" s="31"/>
      <c r="V90" s="31"/>
      <c r="W90" s="31"/>
      <c r="X90" s="31"/>
      <c r="Y90" s="31"/>
    </row>
    <row r="91" spans="1:25">
      <c r="A91" s="13"/>
      <c r="B91" s="29"/>
      <c r="C91" s="102" t="s">
        <v>817</v>
      </c>
      <c r="D91" s="102"/>
      <c r="E91" s="102"/>
      <c r="F91" s="56"/>
      <c r="G91" s="102" t="s">
        <v>103</v>
      </c>
      <c r="H91" s="102"/>
      <c r="I91" s="102"/>
      <c r="J91" s="56"/>
      <c r="K91" s="102" t="s">
        <v>659</v>
      </c>
      <c r="L91" s="102"/>
      <c r="M91" s="102"/>
      <c r="N91" s="56"/>
      <c r="O91" s="102" t="s">
        <v>819</v>
      </c>
      <c r="P91" s="102"/>
      <c r="Q91" s="102"/>
      <c r="R91" s="56"/>
      <c r="S91" s="102" t="s">
        <v>308</v>
      </c>
      <c r="T91" s="102"/>
      <c r="U91" s="102"/>
      <c r="V91" s="56"/>
      <c r="W91" s="102" t="s">
        <v>128</v>
      </c>
      <c r="X91" s="102"/>
      <c r="Y91" s="102"/>
    </row>
    <row r="92" spans="1:25" ht="15.75" thickBot="1">
      <c r="A92" s="13"/>
      <c r="B92" s="29"/>
      <c r="C92" s="31"/>
      <c r="D92" s="31"/>
      <c r="E92" s="31"/>
      <c r="F92" s="29"/>
      <c r="G92" s="31" t="s">
        <v>818</v>
      </c>
      <c r="H92" s="31"/>
      <c r="I92" s="31"/>
      <c r="J92" s="29"/>
      <c r="K92" s="31" t="s">
        <v>818</v>
      </c>
      <c r="L92" s="31"/>
      <c r="M92" s="31"/>
      <c r="N92" s="29"/>
      <c r="O92" s="31" t="s">
        <v>820</v>
      </c>
      <c r="P92" s="31"/>
      <c r="Q92" s="31"/>
      <c r="R92" s="29"/>
      <c r="S92" s="31"/>
      <c r="T92" s="31"/>
      <c r="U92" s="31"/>
      <c r="V92" s="29"/>
      <c r="W92" s="31"/>
      <c r="X92" s="31"/>
      <c r="Y92" s="31"/>
    </row>
    <row r="93" spans="1:25">
      <c r="A93" s="13"/>
      <c r="B93" s="178" t="s">
        <v>821</v>
      </c>
      <c r="C93" s="34"/>
      <c r="D93" s="34"/>
      <c r="E93" s="34"/>
      <c r="F93" s="20"/>
      <c r="G93" s="34"/>
      <c r="H93" s="34"/>
      <c r="I93" s="34"/>
      <c r="J93" s="20"/>
      <c r="K93" s="34"/>
      <c r="L93" s="34"/>
      <c r="M93" s="34"/>
      <c r="N93" s="20"/>
      <c r="O93" s="34"/>
      <c r="P93" s="34"/>
      <c r="Q93" s="34"/>
      <c r="R93" s="20"/>
      <c r="S93" s="34"/>
      <c r="T93" s="34"/>
      <c r="U93" s="34"/>
      <c r="V93" s="20"/>
      <c r="W93" s="34"/>
      <c r="X93" s="34"/>
      <c r="Y93" s="34"/>
    </row>
    <row r="94" spans="1:25">
      <c r="A94" s="13"/>
      <c r="B94" s="162" t="s">
        <v>83</v>
      </c>
      <c r="C94" s="36" t="s">
        <v>208</v>
      </c>
      <c r="D94" s="38">
        <v>442.2</v>
      </c>
      <c r="E94" s="29"/>
      <c r="F94" s="29"/>
      <c r="G94" s="36" t="s">
        <v>208</v>
      </c>
      <c r="H94" s="38" t="s">
        <v>234</v>
      </c>
      <c r="I94" s="29"/>
      <c r="J94" s="29"/>
      <c r="K94" s="36" t="s">
        <v>208</v>
      </c>
      <c r="L94" s="38" t="s">
        <v>234</v>
      </c>
      <c r="M94" s="29"/>
      <c r="N94" s="29"/>
      <c r="O94" s="36" t="s">
        <v>208</v>
      </c>
      <c r="P94" s="38">
        <v>25.9</v>
      </c>
      <c r="Q94" s="29"/>
      <c r="R94" s="29"/>
      <c r="S94" s="36" t="s">
        <v>208</v>
      </c>
      <c r="T94" s="38" t="s">
        <v>234</v>
      </c>
      <c r="U94" s="29"/>
      <c r="V94" s="29"/>
      <c r="W94" s="36" t="s">
        <v>208</v>
      </c>
      <c r="X94" s="38">
        <v>468.1</v>
      </c>
      <c r="Y94" s="29"/>
    </row>
    <row r="95" spans="1:25">
      <c r="A95" s="13"/>
      <c r="B95" s="162"/>
      <c r="C95" s="36"/>
      <c r="D95" s="38"/>
      <c r="E95" s="29"/>
      <c r="F95" s="29"/>
      <c r="G95" s="36"/>
      <c r="H95" s="38"/>
      <c r="I95" s="29"/>
      <c r="J95" s="29"/>
      <c r="K95" s="36"/>
      <c r="L95" s="38"/>
      <c r="M95" s="29"/>
      <c r="N95" s="29"/>
      <c r="O95" s="36"/>
      <c r="P95" s="38"/>
      <c r="Q95" s="29"/>
      <c r="R95" s="29"/>
      <c r="S95" s="36"/>
      <c r="T95" s="38"/>
      <c r="U95" s="29"/>
      <c r="V95" s="29"/>
      <c r="W95" s="36"/>
      <c r="X95" s="38"/>
      <c r="Y95" s="29"/>
    </row>
    <row r="96" spans="1:25">
      <c r="A96" s="13"/>
      <c r="B96" s="165" t="s">
        <v>84</v>
      </c>
      <c r="C96" s="61">
        <v>15.6</v>
      </c>
      <c r="D96" s="61"/>
      <c r="E96" s="33"/>
      <c r="F96" s="33"/>
      <c r="G96" s="61">
        <v>447.9</v>
      </c>
      <c r="H96" s="61"/>
      <c r="I96" s="33"/>
      <c r="J96" s="33"/>
      <c r="K96" s="61">
        <v>286.2</v>
      </c>
      <c r="L96" s="61"/>
      <c r="M96" s="33"/>
      <c r="N96" s="33"/>
      <c r="O96" s="61">
        <v>210.6</v>
      </c>
      <c r="P96" s="61"/>
      <c r="Q96" s="33"/>
      <c r="R96" s="33"/>
      <c r="S96" s="61">
        <v>1.6</v>
      </c>
      <c r="T96" s="61"/>
      <c r="U96" s="33"/>
      <c r="V96" s="33"/>
      <c r="W96" s="61">
        <v>961.9</v>
      </c>
      <c r="X96" s="61"/>
      <c r="Y96" s="33"/>
    </row>
    <row r="97" spans="1:25">
      <c r="A97" s="13"/>
      <c r="B97" s="165"/>
      <c r="C97" s="61"/>
      <c r="D97" s="61"/>
      <c r="E97" s="33"/>
      <c r="F97" s="33"/>
      <c r="G97" s="61"/>
      <c r="H97" s="61"/>
      <c r="I97" s="33"/>
      <c r="J97" s="33"/>
      <c r="K97" s="61"/>
      <c r="L97" s="61"/>
      <c r="M97" s="33"/>
      <c r="N97" s="33"/>
      <c r="O97" s="61"/>
      <c r="P97" s="61"/>
      <c r="Q97" s="33"/>
      <c r="R97" s="33"/>
      <c r="S97" s="61"/>
      <c r="T97" s="61"/>
      <c r="U97" s="33"/>
      <c r="V97" s="33"/>
      <c r="W97" s="61"/>
      <c r="X97" s="61"/>
      <c r="Y97" s="33"/>
    </row>
    <row r="98" spans="1:25">
      <c r="A98" s="13"/>
      <c r="B98" s="162" t="s">
        <v>85</v>
      </c>
      <c r="C98" s="38">
        <v>11.9</v>
      </c>
      <c r="D98" s="38"/>
      <c r="E98" s="29"/>
      <c r="F98" s="29"/>
      <c r="G98" s="38">
        <v>17.399999999999999</v>
      </c>
      <c r="H98" s="38"/>
      <c r="I98" s="29"/>
      <c r="J98" s="29"/>
      <c r="K98" s="38">
        <v>0.8</v>
      </c>
      <c r="L98" s="38"/>
      <c r="M98" s="29"/>
      <c r="N98" s="29"/>
      <c r="O98" s="38">
        <v>108.9</v>
      </c>
      <c r="P98" s="38"/>
      <c r="Q98" s="29"/>
      <c r="R98" s="29"/>
      <c r="S98" s="38">
        <v>1.4</v>
      </c>
      <c r="T98" s="38"/>
      <c r="U98" s="29"/>
      <c r="V98" s="29"/>
      <c r="W98" s="38">
        <v>140.4</v>
      </c>
      <c r="X98" s="38"/>
      <c r="Y98" s="29"/>
    </row>
    <row r="99" spans="1:25">
      <c r="A99" s="13"/>
      <c r="B99" s="162"/>
      <c r="C99" s="38"/>
      <c r="D99" s="38"/>
      <c r="E99" s="29"/>
      <c r="F99" s="29"/>
      <c r="G99" s="38"/>
      <c r="H99" s="38"/>
      <c r="I99" s="29"/>
      <c r="J99" s="29"/>
      <c r="K99" s="38"/>
      <c r="L99" s="38"/>
      <c r="M99" s="29"/>
      <c r="N99" s="29"/>
      <c r="O99" s="38"/>
      <c r="P99" s="38"/>
      <c r="Q99" s="29"/>
      <c r="R99" s="29"/>
      <c r="S99" s="38"/>
      <c r="T99" s="38"/>
      <c r="U99" s="29"/>
      <c r="V99" s="29"/>
      <c r="W99" s="38"/>
      <c r="X99" s="38"/>
      <c r="Y99" s="29"/>
    </row>
    <row r="100" spans="1:25">
      <c r="A100" s="13"/>
      <c r="B100" s="165" t="s">
        <v>822</v>
      </c>
      <c r="C100" s="61" t="s">
        <v>234</v>
      </c>
      <c r="D100" s="61"/>
      <c r="E100" s="33"/>
      <c r="F100" s="33"/>
      <c r="G100" s="61" t="s">
        <v>234</v>
      </c>
      <c r="H100" s="61"/>
      <c r="I100" s="33"/>
      <c r="J100" s="33"/>
      <c r="K100" s="61" t="s">
        <v>234</v>
      </c>
      <c r="L100" s="61"/>
      <c r="M100" s="33"/>
      <c r="N100" s="33"/>
      <c r="O100" s="61" t="s">
        <v>234</v>
      </c>
      <c r="P100" s="61"/>
      <c r="Q100" s="33"/>
      <c r="R100" s="33"/>
      <c r="S100" s="61" t="s">
        <v>234</v>
      </c>
      <c r="T100" s="61"/>
      <c r="U100" s="33"/>
      <c r="V100" s="33"/>
      <c r="W100" s="61" t="s">
        <v>234</v>
      </c>
      <c r="X100" s="61"/>
      <c r="Y100" s="33"/>
    </row>
    <row r="101" spans="1:25" ht="15.75" thickBot="1">
      <c r="A101" s="13"/>
      <c r="B101" s="165"/>
      <c r="C101" s="103"/>
      <c r="D101" s="103"/>
      <c r="E101" s="51"/>
      <c r="F101" s="33"/>
      <c r="G101" s="103"/>
      <c r="H101" s="103"/>
      <c r="I101" s="51"/>
      <c r="J101" s="33"/>
      <c r="K101" s="103"/>
      <c r="L101" s="103"/>
      <c r="M101" s="51"/>
      <c r="N101" s="33"/>
      <c r="O101" s="103"/>
      <c r="P101" s="103"/>
      <c r="Q101" s="51"/>
      <c r="R101" s="33"/>
      <c r="S101" s="103"/>
      <c r="T101" s="103"/>
      <c r="U101" s="51"/>
      <c r="V101" s="33"/>
      <c r="W101" s="103"/>
      <c r="X101" s="103"/>
      <c r="Y101" s="51"/>
    </row>
    <row r="102" spans="1:25">
      <c r="A102" s="13"/>
      <c r="B102" s="170" t="s">
        <v>823</v>
      </c>
      <c r="C102" s="114">
        <v>469.7</v>
      </c>
      <c r="D102" s="114"/>
      <c r="E102" s="56"/>
      <c r="F102" s="29"/>
      <c r="G102" s="114">
        <v>465.3</v>
      </c>
      <c r="H102" s="114"/>
      <c r="I102" s="56"/>
      <c r="J102" s="29"/>
      <c r="K102" s="114">
        <v>287</v>
      </c>
      <c r="L102" s="114"/>
      <c r="M102" s="56"/>
      <c r="N102" s="29"/>
      <c r="O102" s="114">
        <v>345.4</v>
      </c>
      <c r="P102" s="114"/>
      <c r="Q102" s="56"/>
      <c r="R102" s="29"/>
      <c r="S102" s="114">
        <v>3</v>
      </c>
      <c r="T102" s="114"/>
      <c r="U102" s="56"/>
      <c r="V102" s="29"/>
      <c r="W102" s="105">
        <v>1570.4</v>
      </c>
      <c r="X102" s="105"/>
      <c r="Y102" s="56"/>
    </row>
    <row r="103" spans="1:25">
      <c r="A103" s="13"/>
      <c r="B103" s="170"/>
      <c r="C103" s="38"/>
      <c r="D103" s="38"/>
      <c r="E103" s="29"/>
      <c r="F103" s="29"/>
      <c r="G103" s="38"/>
      <c r="H103" s="38"/>
      <c r="I103" s="29"/>
      <c r="J103" s="29"/>
      <c r="K103" s="38"/>
      <c r="L103" s="38"/>
      <c r="M103" s="29"/>
      <c r="N103" s="29"/>
      <c r="O103" s="38"/>
      <c r="P103" s="38"/>
      <c r="Q103" s="29"/>
      <c r="R103" s="29"/>
      <c r="S103" s="38"/>
      <c r="T103" s="38"/>
      <c r="U103" s="29"/>
      <c r="V103" s="29"/>
      <c r="W103" s="75"/>
      <c r="X103" s="75"/>
      <c r="Y103" s="29"/>
    </row>
    <row r="104" spans="1:25">
      <c r="A104" s="13"/>
      <c r="B104" s="178" t="s">
        <v>93</v>
      </c>
      <c r="C104" s="33"/>
      <c r="D104" s="33"/>
      <c r="E104" s="33"/>
      <c r="F104" s="20"/>
      <c r="G104" s="33"/>
      <c r="H104" s="33"/>
      <c r="I104" s="33"/>
      <c r="J104" s="20"/>
      <c r="K104" s="33"/>
      <c r="L104" s="33"/>
      <c r="M104" s="33"/>
      <c r="N104" s="20"/>
      <c r="O104" s="33"/>
      <c r="P104" s="33"/>
      <c r="Q104" s="33"/>
      <c r="R104" s="20"/>
      <c r="S104" s="33"/>
      <c r="T104" s="33"/>
      <c r="U104" s="33"/>
      <c r="V104" s="20"/>
      <c r="W104" s="33"/>
      <c r="X104" s="33"/>
      <c r="Y104" s="33"/>
    </row>
    <row r="105" spans="1:25">
      <c r="A105" s="13"/>
      <c r="B105" s="162" t="s">
        <v>94</v>
      </c>
      <c r="C105" s="38">
        <v>269.2</v>
      </c>
      <c r="D105" s="38"/>
      <c r="E105" s="29"/>
      <c r="F105" s="29"/>
      <c r="G105" s="38">
        <v>0.2</v>
      </c>
      <c r="H105" s="38"/>
      <c r="I105" s="29"/>
      <c r="J105" s="29"/>
      <c r="K105" s="38" t="s">
        <v>234</v>
      </c>
      <c r="L105" s="38"/>
      <c r="M105" s="29"/>
      <c r="N105" s="29"/>
      <c r="O105" s="38">
        <v>55.8</v>
      </c>
      <c r="P105" s="38"/>
      <c r="Q105" s="29"/>
      <c r="R105" s="29"/>
      <c r="S105" s="38" t="s">
        <v>234</v>
      </c>
      <c r="T105" s="38"/>
      <c r="U105" s="29"/>
      <c r="V105" s="29"/>
      <c r="W105" s="38">
        <v>325.2</v>
      </c>
      <c r="X105" s="38"/>
      <c r="Y105" s="29"/>
    </row>
    <row r="106" spans="1:25">
      <c r="A106" s="13"/>
      <c r="B106" s="162"/>
      <c r="C106" s="38"/>
      <c r="D106" s="38"/>
      <c r="E106" s="29"/>
      <c r="F106" s="29"/>
      <c r="G106" s="38"/>
      <c r="H106" s="38"/>
      <c r="I106" s="29"/>
      <c r="J106" s="29"/>
      <c r="K106" s="38"/>
      <c r="L106" s="38"/>
      <c r="M106" s="29"/>
      <c r="N106" s="29"/>
      <c r="O106" s="38"/>
      <c r="P106" s="38"/>
      <c r="Q106" s="29"/>
      <c r="R106" s="29"/>
      <c r="S106" s="38"/>
      <c r="T106" s="38"/>
      <c r="U106" s="29"/>
      <c r="V106" s="29"/>
      <c r="W106" s="38"/>
      <c r="X106" s="38"/>
      <c r="Y106" s="29"/>
    </row>
    <row r="107" spans="1:25">
      <c r="A107" s="13"/>
      <c r="B107" s="165" t="s">
        <v>95</v>
      </c>
      <c r="C107" s="61" t="s">
        <v>234</v>
      </c>
      <c r="D107" s="61"/>
      <c r="E107" s="33"/>
      <c r="F107" s="33"/>
      <c r="G107" s="61">
        <v>262</v>
      </c>
      <c r="H107" s="61"/>
      <c r="I107" s="33"/>
      <c r="J107" s="33"/>
      <c r="K107" s="61">
        <v>253.2</v>
      </c>
      <c r="L107" s="61"/>
      <c r="M107" s="33"/>
      <c r="N107" s="33"/>
      <c r="O107" s="61">
        <v>193.7</v>
      </c>
      <c r="P107" s="61"/>
      <c r="Q107" s="33"/>
      <c r="R107" s="33"/>
      <c r="S107" s="61" t="s">
        <v>637</v>
      </c>
      <c r="T107" s="61"/>
      <c r="U107" s="60" t="s">
        <v>233</v>
      </c>
      <c r="V107" s="33"/>
      <c r="W107" s="61">
        <v>707.7</v>
      </c>
      <c r="X107" s="61"/>
      <c r="Y107" s="33"/>
    </row>
    <row r="108" spans="1:25">
      <c r="A108" s="13"/>
      <c r="B108" s="165"/>
      <c r="C108" s="61"/>
      <c r="D108" s="61"/>
      <c r="E108" s="33"/>
      <c r="F108" s="33"/>
      <c r="G108" s="61"/>
      <c r="H108" s="61"/>
      <c r="I108" s="33"/>
      <c r="J108" s="33"/>
      <c r="K108" s="61"/>
      <c r="L108" s="61"/>
      <c r="M108" s="33"/>
      <c r="N108" s="33"/>
      <c r="O108" s="61"/>
      <c r="P108" s="61"/>
      <c r="Q108" s="33"/>
      <c r="R108" s="33"/>
      <c r="S108" s="61"/>
      <c r="T108" s="61"/>
      <c r="U108" s="60"/>
      <c r="V108" s="33"/>
      <c r="W108" s="61"/>
      <c r="X108" s="61"/>
      <c r="Y108" s="33"/>
    </row>
    <row r="109" spans="1:25">
      <c r="A109" s="13"/>
      <c r="B109" s="162" t="s">
        <v>96</v>
      </c>
      <c r="C109" s="38">
        <v>131.80000000000001</v>
      </c>
      <c r="D109" s="38"/>
      <c r="E109" s="29"/>
      <c r="F109" s="29"/>
      <c r="G109" s="38">
        <v>67.599999999999994</v>
      </c>
      <c r="H109" s="38"/>
      <c r="I109" s="29"/>
      <c r="J109" s="29"/>
      <c r="K109" s="38">
        <v>15.4</v>
      </c>
      <c r="L109" s="38"/>
      <c r="M109" s="29"/>
      <c r="N109" s="29"/>
      <c r="O109" s="38">
        <v>56.2</v>
      </c>
      <c r="P109" s="38"/>
      <c r="Q109" s="29"/>
      <c r="R109" s="29"/>
      <c r="S109" s="38">
        <v>2.2999999999999998</v>
      </c>
      <c r="T109" s="38"/>
      <c r="U109" s="29"/>
      <c r="V109" s="29"/>
      <c r="W109" s="38">
        <v>273.3</v>
      </c>
      <c r="X109" s="38"/>
      <c r="Y109" s="29"/>
    </row>
    <row r="110" spans="1:25">
      <c r="A110" s="13"/>
      <c r="B110" s="162"/>
      <c r="C110" s="38"/>
      <c r="D110" s="38"/>
      <c r="E110" s="29"/>
      <c r="F110" s="29"/>
      <c r="G110" s="38"/>
      <c r="H110" s="38"/>
      <c r="I110" s="29"/>
      <c r="J110" s="29"/>
      <c r="K110" s="38"/>
      <c r="L110" s="38"/>
      <c r="M110" s="29"/>
      <c r="N110" s="29"/>
      <c r="O110" s="38"/>
      <c r="P110" s="38"/>
      <c r="Q110" s="29"/>
      <c r="R110" s="29"/>
      <c r="S110" s="38"/>
      <c r="T110" s="38"/>
      <c r="U110" s="29"/>
      <c r="V110" s="29"/>
      <c r="W110" s="38"/>
      <c r="X110" s="38"/>
      <c r="Y110" s="29"/>
    </row>
    <row r="111" spans="1:25">
      <c r="A111" s="13"/>
      <c r="B111" s="165" t="s">
        <v>97</v>
      </c>
      <c r="C111" s="61" t="s">
        <v>234</v>
      </c>
      <c r="D111" s="61"/>
      <c r="E111" s="33"/>
      <c r="F111" s="33"/>
      <c r="G111" s="61" t="s">
        <v>234</v>
      </c>
      <c r="H111" s="61"/>
      <c r="I111" s="33"/>
      <c r="J111" s="33"/>
      <c r="K111" s="61" t="s">
        <v>234</v>
      </c>
      <c r="L111" s="61"/>
      <c r="M111" s="33"/>
      <c r="N111" s="33"/>
      <c r="O111" s="61" t="s">
        <v>234</v>
      </c>
      <c r="P111" s="61"/>
      <c r="Q111" s="33"/>
      <c r="R111" s="33"/>
      <c r="S111" s="61">
        <v>26.7</v>
      </c>
      <c r="T111" s="61"/>
      <c r="U111" s="33"/>
      <c r="V111" s="33"/>
      <c r="W111" s="61">
        <v>26.7</v>
      </c>
      <c r="X111" s="61"/>
      <c r="Y111" s="33"/>
    </row>
    <row r="112" spans="1:25">
      <c r="A112" s="13"/>
      <c r="B112" s="165"/>
      <c r="C112" s="61"/>
      <c r="D112" s="61"/>
      <c r="E112" s="33"/>
      <c r="F112" s="33"/>
      <c r="G112" s="61"/>
      <c r="H112" s="61"/>
      <c r="I112" s="33"/>
      <c r="J112" s="33"/>
      <c r="K112" s="61"/>
      <c r="L112" s="61"/>
      <c r="M112" s="33"/>
      <c r="N112" s="33"/>
      <c r="O112" s="61"/>
      <c r="P112" s="61"/>
      <c r="Q112" s="33"/>
      <c r="R112" s="33"/>
      <c r="S112" s="61"/>
      <c r="T112" s="61"/>
      <c r="U112" s="33"/>
      <c r="V112" s="33"/>
      <c r="W112" s="61"/>
      <c r="X112" s="61"/>
      <c r="Y112" s="33"/>
    </row>
    <row r="113" spans="1:25">
      <c r="A113" s="13"/>
      <c r="B113" s="162" t="s">
        <v>824</v>
      </c>
      <c r="C113" s="38">
        <v>0.4</v>
      </c>
      <c r="D113" s="38"/>
      <c r="E113" s="29"/>
      <c r="F113" s="29"/>
      <c r="G113" s="38">
        <v>47.2</v>
      </c>
      <c r="H113" s="38"/>
      <c r="I113" s="29"/>
      <c r="J113" s="29"/>
      <c r="K113" s="38">
        <v>3.4</v>
      </c>
      <c r="L113" s="38"/>
      <c r="M113" s="29"/>
      <c r="N113" s="29"/>
      <c r="O113" s="38">
        <v>3.1</v>
      </c>
      <c r="P113" s="38"/>
      <c r="Q113" s="29"/>
      <c r="R113" s="29"/>
      <c r="S113" s="38" t="s">
        <v>234</v>
      </c>
      <c r="T113" s="38"/>
      <c r="U113" s="29"/>
      <c r="V113" s="29"/>
      <c r="W113" s="38">
        <v>54.1</v>
      </c>
      <c r="X113" s="38"/>
      <c r="Y113" s="29"/>
    </row>
    <row r="114" spans="1:25" ht="15.75" thickBot="1">
      <c r="A114" s="13"/>
      <c r="B114" s="162"/>
      <c r="C114" s="76"/>
      <c r="D114" s="76"/>
      <c r="E114" s="77"/>
      <c r="F114" s="29"/>
      <c r="G114" s="76"/>
      <c r="H114" s="76"/>
      <c r="I114" s="77"/>
      <c r="J114" s="29"/>
      <c r="K114" s="76"/>
      <c r="L114" s="76"/>
      <c r="M114" s="77"/>
      <c r="N114" s="29"/>
      <c r="O114" s="76"/>
      <c r="P114" s="76"/>
      <c r="Q114" s="77"/>
      <c r="R114" s="29"/>
      <c r="S114" s="76"/>
      <c r="T114" s="76"/>
      <c r="U114" s="77"/>
      <c r="V114" s="29"/>
      <c r="W114" s="76"/>
      <c r="X114" s="76"/>
      <c r="Y114" s="77"/>
    </row>
    <row r="115" spans="1:25">
      <c r="A115" s="13"/>
      <c r="B115" s="195" t="s">
        <v>99</v>
      </c>
      <c r="C115" s="81">
        <v>401.4</v>
      </c>
      <c r="D115" s="81"/>
      <c r="E115" s="34"/>
      <c r="F115" s="33"/>
      <c r="G115" s="81">
        <v>377</v>
      </c>
      <c r="H115" s="81"/>
      <c r="I115" s="34"/>
      <c r="J115" s="33"/>
      <c r="K115" s="81">
        <v>272</v>
      </c>
      <c r="L115" s="81"/>
      <c r="M115" s="34"/>
      <c r="N115" s="33"/>
      <c r="O115" s="81">
        <v>308.8</v>
      </c>
      <c r="P115" s="81"/>
      <c r="Q115" s="34"/>
      <c r="R115" s="33"/>
      <c r="S115" s="81">
        <v>27.8</v>
      </c>
      <c r="T115" s="81"/>
      <c r="U115" s="34"/>
      <c r="V115" s="33"/>
      <c r="W115" s="80">
        <v>1387</v>
      </c>
      <c r="X115" s="80"/>
      <c r="Y115" s="34"/>
    </row>
    <row r="116" spans="1:25" ht="15.75" thickBot="1">
      <c r="A116" s="13"/>
      <c r="B116" s="195"/>
      <c r="C116" s="103"/>
      <c r="D116" s="103"/>
      <c r="E116" s="51"/>
      <c r="F116" s="33"/>
      <c r="G116" s="103"/>
      <c r="H116" s="103"/>
      <c r="I116" s="51"/>
      <c r="J116" s="33"/>
      <c r="K116" s="103"/>
      <c r="L116" s="103"/>
      <c r="M116" s="51"/>
      <c r="N116" s="33"/>
      <c r="O116" s="103"/>
      <c r="P116" s="103"/>
      <c r="Q116" s="51"/>
      <c r="R116" s="33"/>
      <c r="S116" s="103"/>
      <c r="T116" s="103"/>
      <c r="U116" s="51"/>
      <c r="V116" s="33"/>
      <c r="W116" s="274"/>
      <c r="X116" s="274"/>
      <c r="Y116" s="51"/>
    </row>
    <row r="117" spans="1:25">
      <c r="A117" s="13"/>
      <c r="B117" s="170" t="s">
        <v>825</v>
      </c>
      <c r="C117" s="104" t="s">
        <v>208</v>
      </c>
      <c r="D117" s="114">
        <v>68.3</v>
      </c>
      <c r="E117" s="56"/>
      <c r="F117" s="29"/>
      <c r="G117" s="104" t="s">
        <v>208</v>
      </c>
      <c r="H117" s="114">
        <v>88.3</v>
      </c>
      <c r="I117" s="56"/>
      <c r="J117" s="29"/>
      <c r="K117" s="104" t="s">
        <v>208</v>
      </c>
      <c r="L117" s="114">
        <v>15</v>
      </c>
      <c r="M117" s="56"/>
      <c r="N117" s="29"/>
      <c r="O117" s="104" t="s">
        <v>208</v>
      </c>
      <c r="P117" s="114">
        <v>36.6</v>
      </c>
      <c r="Q117" s="56"/>
      <c r="R117" s="29"/>
      <c r="S117" s="104" t="s">
        <v>208</v>
      </c>
      <c r="T117" s="114" t="s">
        <v>837</v>
      </c>
      <c r="U117" s="104" t="s">
        <v>233</v>
      </c>
      <c r="V117" s="29"/>
      <c r="W117" s="104" t="s">
        <v>208</v>
      </c>
      <c r="X117" s="114">
        <v>183.4</v>
      </c>
      <c r="Y117" s="56"/>
    </row>
    <row r="118" spans="1:25" ht="15.75" thickBot="1">
      <c r="A118" s="13"/>
      <c r="B118" s="170"/>
      <c r="C118" s="37"/>
      <c r="D118" s="39"/>
      <c r="E118" s="40"/>
      <c r="F118" s="29"/>
      <c r="G118" s="37"/>
      <c r="H118" s="39"/>
      <c r="I118" s="40"/>
      <c r="J118" s="29"/>
      <c r="K118" s="37"/>
      <c r="L118" s="39"/>
      <c r="M118" s="40"/>
      <c r="N118" s="29"/>
      <c r="O118" s="37"/>
      <c r="P118" s="39"/>
      <c r="Q118" s="40"/>
      <c r="R118" s="29"/>
      <c r="S118" s="37"/>
      <c r="T118" s="39"/>
      <c r="U118" s="37"/>
      <c r="V118" s="29"/>
      <c r="W118" s="37"/>
      <c r="X118" s="39"/>
      <c r="Y118" s="40"/>
    </row>
    <row r="119" spans="1:25" ht="15.75" thickTop="1">
      <c r="A119" s="13"/>
      <c r="B119" s="195" t="s">
        <v>826</v>
      </c>
      <c r="C119" s="270" t="s">
        <v>208</v>
      </c>
      <c r="D119" s="271">
        <v>469.7</v>
      </c>
      <c r="E119" s="45"/>
      <c r="F119" s="33"/>
      <c r="G119" s="270" t="s">
        <v>208</v>
      </c>
      <c r="H119" s="271">
        <v>465.3</v>
      </c>
      <c r="I119" s="45"/>
      <c r="J119" s="33"/>
      <c r="K119" s="270" t="s">
        <v>208</v>
      </c>
      <c r="L119" s="271">
        <v>287</v>
      </c>
      <c r="M119" s="45"/>
      <c r="N119" s="33"/>
      <c r="O119" s="270" t="s">
        <v>208</v>
      </c>
      <c r="P119" s="271">
        <v>345.4</v>
      </c>
      <c r="Q119" s="45"/>
      <c r="R119" s="33"/>
      <c r="S119" s="270" t="s">
        <v>208</v>
      </c>
      <c r="T119" s="271">
        <v>3</v>
      </c>
      <c r="U119" s="45"/>
      <c r="V119" s="33"/>
      <c r="W119" s="270" t="s">
        <v>208</v>
      </c>
      <c r="X119" s="275">
        <v>1570.4</v>
      </c>
      <c r="Y119" s="45"/>
    </row>
    <row r="120" spans="1:25">
      <c r="A120" s="13"/>
      <c r="B120" s="195"/>
      <c r="C120" s="60"/>
      <c r="D120" s="61"/>
      <c r="E120" s="33"/>
      <c r="F120" s="33"/>
      <c r="G120" s="60"/>
      <c r="H120" s="61"/>
      <c r="I120" s="33"/>
      <c r="J120" s="33"/>
      <c r="K120" s="60"/>
      <c r="L120" s="61"/>
      <c r="M120" s="33"/>
      <c r="N120" s="33"/>
      <c r="O120" s="60"/>
      <c r="P120" s="61"/>
      <c r="Q120" s="33"/>
      <c r="R120" s="33"/>
      <c r="S120" s="60"/>
      <c r="T120" s="61"/>
      <c r="U120" s="33"/>
      <c r="V120" s="33"/>
      <c r="W120" s="60"/>
      <c r="X120" s="74"/>
      <c r="Y120" s="33"/>
    </row>
    <row r="121" spans="1:25">
      <c r="A121" s="13"/>
      <c r="B121" s="169" t="s">
        <v>827</v>
      </c>
      <c r="C121" s="38" t="s">
        <v>234</v>
      </c>
      <c r="D121" s="38"/>
      <c r="E121" s="29"/>
      <c r="F121" s="29"/>
      <c r="G121" s="38" t="s">
        <v>838</v>
      </c>
      <c r="H121" s="38"/>
      <c r="I121" s="36" t="s">
        <v>233</v>
      </c>
      <c r="J121" s="29"/>
      <c r="K121" s="38">
        <v>37.1</v>
      </c>
      <c r="L121" s="38"/>
      <c r="M121" s="29"/>
      <c r="N121" s="29"/>
      <c r="O121" s="38">
        <v>2.9</v>
      </c>
      <c r="P121" s="38"/>
      <c r="Q121" s="29"/>
      <c r="R121" s="29"/>
      <c r="S121" s="38" t="s">
        <v>320</v>
      </c>
      <c r="T121" s="38"/>
      <c r="U121" s="36" t="s">
        <v>233</v>
      </c>
      <c r="V121" s="29"/>
      <c r="W121" s="38">
        <v>31.2</v>
      </c>
      <c r="X121" s="38"/>
      <c r="Y121" s="29"/>
    </row>
    <row r="122" spans="1:25" ht="15.75" thickBot="1">
      <c r="A122" s="13"/>
      <c r="B122" s="169"/>
      <c r="C122" s="76"/>
      <c r="D122" s="76"/>
      <c r="E122" s="77"/>
      <c r="F122" s="29"/>
      <c r="G122" s="76"/>
      <c r="H122" s="76"/>
      <c r="I122" s="78"/>
      <c r="J122" s="29"/>
      <c r="K122" s="76"/>
      <c r="L122" s="76"/>
      <c r="M122" s="77"/>
      <c r="N122" s="29"/>
      <c r="O122" s="76"/>
      <c r="P122" s="76"/>
      <c r="Q122" s="77"/>
      <c r="R122" s="29"/>
      <c r="S122" s="76"/>
      <c r="T122" s="76"/>
      <c r="U122" s="78"/>
      <c r="V122" s="29"/>
      <c r="W122" s="76"/>
      <c r="X122" s="76"/>
      <c r="Y122" s="77"/>
    </row>
    <row r="123" spans="1:25">
      <c r="A123" s="13"/>
      <c r="B123" s="195" t="s">
        <v>92</v>
      </c>
      <c r="C123" s="81">
        <v>469.7</v>
      </c>
      <c r="D123" s="81"/>
      <c r="E123" s="34"/>
      <c r="F123" s="33"/>
      <c r="G123" s="81">
        <v>462.2</v>
      </c>
      <c r="H123" s="81"/>
      <c r="I123" s="34"/>
      <c r="J123" s="33"/>
      <c r="K123" s="81">
        <v>324.10000000000002</v>
      </c>
      <c r="L123" s="81"/>
      <c r="M123" s="34"/>
      <c r="N123" s="33"/>
      <c r="O123" s="81">
        <v>348.3</v>
      </c>
      <c r="P123" s="81"/>
      <c r="Q123" s="34"/>
      <c r="R123" s="33"/>
      <c r="S123" s="81" t="s">
        <v>337</v>
      </c>
      <c r="T123" s="81"/>
      <c r="U123" s="82" t="s">
        <v>233</v>
      </c>
      <c r="V123" s="33"/>
      <c r="W123" s="80">
        <v>1601.6</v>
      </c>
      <c r="X123" s="80"/>
      <c r="Y123" s="34"/>
    </row>
    <row r="124" spans="1:25">
      <c r="A124" s="13"/>
      <c r="B124" s="195"/>
      <c r="C124" s="61"/>
      <c r="D124" s="61"/>
      <c r="E124" s="33"/>
      <c r="F124" s="33"/>
      <c r="G124" s="61"/>
      <c r="H124" s="61"/>
      <c r="I124" s="33"/>
      <c r="J124" s="33"/>
      <c r="K124" s="61"/>
      <c r="L124" s="61"/>
      <c r="M124" s="33"/>
      <c r="N124" s="33"/>
      <c r="O124" s="61"/>
      <c r="P124" s="61"/>
      <c r="Q124" s="33"/>
      <c r="R124" s="33"/>
      <c r="S124" s="61"/>
      <c r="T124" s="61"/>
      <c r="U124" s="60"/>
      <c r="V124" s="33"/>
      <c r="W124" s="74"/>
      <c r="X124" s="74"/>
      <c r="Y124" s="33"/>
    </row>
    <row r="125" spans="1:25">
      <c r="A125" s="13"/>
      <c r="B125" s="170" t="s">
        <v>99</v>
      </c>
      <c r="C125" s="38">
        <v>401.4</v>
      </c>
      <c r="D125" s="38"/>
      <c r="E125" s="29"/>
      <c r="F125" s="29"/>
      <c r="G125" s="38">
        <v>377</v>
      </c>
      <c r="H125" s="38"/>
      <c r="I125" s="29"/>
      <c r="J125" s="29"/>
      <c r="K125" s="38">
        <v>272</v>
      </c>
      <c r="L125" s="38"/>
      <c r="M125" s="29"/>
      <c r="N125" s="29"/>
      <c r="O125" s="38">
        <v>308.8</v>
      </c>
      <c r="P125" s="38"/>
      <c r="Q125" s="29"/>
      <c r="R125" s="29"/>
      <c r="S125" s="38">
        <v>27.8</v>
      </c>
      <c r="T125" s="38"/>
      <c r="U125" s="29"/>
      <c r="V125" s="29"/>
      <c r="W125" s="75">
        <v>1387</v>
      </c>
      <c r="X125" s="75"/>
      <c r="Y125" s="29"/>
    </row>
    <row r="126" spans="1:25" ht="15.75" thickBot="1">
      <c r="A126" s="13"/>
      <c r="B126" s="170"/>
      <c r="C126" s="76"/>
      <c r="D126" s="76"/>
      <c r="E126" s="77"/>
      <c r="F126" s="29"/>
      <c r="G126" s="76"/>
      <c r="H126" s="76"/>
      <c r="I126" s="77"/>
      <c r="J126" s="29"/>
      <c r="K126" s="76"/>
      <c r="L126" s="76"/>
      <c r="M126" s="77"/>
      <c r="N126" s="29"/>
      <c r="O126" s="76"/>
      <c r="P126" s="76"/>
      <c r="Q126" s="77"/>
      <c r="R126" s="29"/>
      <c r="S126" s="76"/>
      <c r="T126" s="76"/>
      <c r="U126" s="77"/>
      <c r="V126" s="29"/>
      <c r="W126" s="130"/>
      <c r="X126" s="130"/>
      <c r="Y126" s="77"/>
    </row>
    <row r="127" spans="1:25">
      <c r="A127" s="13"/>
      <c r="B127" s="195" t="s">
        <v>831</v>
      </c>
      <c r="C127" s="82" t="s">
        <v>208</v>
      </c>
      <c r="D127" s="81">
        <v>68.3</v>
      </c>
      <c r="E127" s="34"/>
      <c r="F127" s="33"/>
      <c r="G127" s="82" t="s">
        <v>208</v>
      </c>
      <c r="H127" s="81">
        <v>85.2</v>
      </c>
      <c r="I127" s="34"/>
      <c r="J127" s="33"/>
      <c r="K127" s="82" t="s">
        <v>208</v>
      </c>
      <c r="L127" s="81">
        <v>52.1</v>
      </c>
      <c r="M127" s="34"/>
      <c r="N127" s="33"/>
      <c r="O127" s="82" t="s">
        <v>208</v>
      </c>
      <c r="P127" s="81">
        <v>39.5</v>
      </c>
      <c r="Q127" s="34"/>
      <c r="R127" s="33"/>
      <c r="S127" s="82" t="s">
        <v>208</v>
      </c>
      <c r="T127" s="81" t="s">
        <v>694</v>
      </c>
      <c r="U127" s="82" t="s">
        <v>233</v>
      </c>
      <c r="V127" s="33"/>
      <c r="W127" s="82" t="s">
        <v>208</v>
      </c>
      <c r="X127" s="81">
        <v>214.6</v>
      </c>
      <c r="Y127" s="34"/>
    </row>
    <row r="128" spans="1:25" ht="15.75" thickBot="1">
      <c r="A128" s="13"/>
      <c r="B128" s="195"/>
      <c r="C128" s="83"/>
      <c r="D128" s="86"/>
      <c r="E128" s="85"/>
      <c r="F128" s="33"/>
      <c r="G128" s="83"/>
      <c r="H128" s="86"/>
      <c r="I128" s="85"/>
      <c r="J128" s="33"/>
      <c r="K128" s="83"/>
      <c r="L128" s="86"/>
      <c r="M128" s="85"/>
      <c r="N128" s="33"/>
      <c r="O128" s="83"/>
      <c r="P128" s="86"/>
      <c r="Q128" s="85"/>
      <c r="R128" s="33"/>
      <c r="S128" s="83"/>
      <c r="T128" s="86"/>
      <c r="U128" s="83"/>
      <c r="V128" s="33"/>
      <c r="W128" s="83"/>
      <c r="X128" s="86"/>
      <c r="Y128" s="85"/>
    </row>
    <row r="129" spans="1:25" ht="15.75" thickTop="1">
      <c r="A129" s="13"/>
      <c r="B129" s="150" t="s">
        <v>839</v>
      </c>
      <c r="C129" s="123"/>
      <c r="D129" s="123"/>
      <c r="E129" s="123"/>
      <c r="F129" s="12"/>
      <c r="G129" s="123"/>
      <c r="H129" s="123"/>
      <c r="I129" s="123"/>
      <c r="J129" s="12"/>
      <c r="K129" s="123"/>
      <c r="L129" s="123"/>
      <c r="M129" s="123"/>
      <c r="N129" s="12"/>
      <c r="O129" s="123"/>
      <c r="P129" s="123"/>
      <c r="Q129" s="123"/>
      <c r="R129" s="12"/>
      <c r="S129" s="123"/>
      <c r="T129" s="123"/>
      <c r="U129" s="123"/>
      <c r="V129" s="12"/>
      <c r="W129" s="123"/>
      <c r="X129" s="123"/>
      <c r="Y129" s="123"/>
    </row>
    <row r="130" spans="1:25">
      <c r="A130" s="13"/>
      <c r="B130" s="165" t="s">
        <v>43</v>
      </c>
      <c r="C130" s="60" t="s">
        <v>208</v>
      </c>
      <c r="D130" s="61">
        <v>164.7</v>
      </c>
      <c r="E130" s="33"/>
      <c r="F130" s="33"/>
      <c r="G130" s="60" t="s">
        <v>208</v>
      </c>
      <c r="H130" s="74">
        <v>15547</v>
      </c>
      <c r="I130" s="33"/>
      <c r="J130" s="33"/>
      <c r="K130" s="60" t="s">
        <v>208</v>
      </c>
      <c r="L130" s="74">
        <v>7479.5</v>
      </c>
      <c r="M130" s="33"/>
      <c r="N130" s="33"/>
      <c r="O130" s="60" t="s">
        <v>208</v>
      </c>
      <c r="P130" s="74">
        <v>6716.9</v>
      </c>
      <c r="Q130" s="33"/>
      <c r="R130" s="33"/>
      <c r="S130" s="60" t="s">
        <v>208</v>
      </c>
      <c r="T130" s="74">
        <v>2726.4</v>
      </c>
      <c r="U130" s="33"/>
      <c r="V130" s="33"/>
      <c r="W130" s="60" t="s">
        <v>208</v>
      </c>
      <c r="X130" s="74">
        <v>32634.5</v>
      </c>
      <c r="Y130" s="33"/>
    </row>
    <row r="131" spans="1:25">
      <c r="A131" s="13"/>
      <c r="B131" s="165"/>
      <c r="C131" s="60"/>
      <c r="D131" s="61"/>
      <c r="E131" s="33"/>
      <c r="F131" s="33"/>
      <c r="G131" s="60"/>
      <c r="H131" s="74"/>
      <c r="I131" s="33"/>
      <c r="J131" s="33"/>
      <c r="K131" s="60"/>
      <c r="L131" s="74"/>
      <c r="M131" s="33"/>
      <c r="N131" s="33"/>
      <c r="O131" s="60"/>
      <c r="P131" s="74"/>
      <c r="Q131" s="33"/>
      <c r="R131" s="33"/>
      <c r="S131" s="60"/>
      <c r="T131" s="74"/>
      <c r="U131" s="33"/>
      <c r="V131" s="33"/>
      <c r="W131" s="60"/>
      <c r="X131" s="74"/>
      <c r="Y131" s="33"/>
    </row>
    <row r="132" spans="1:25">
      <c r="A132" s="13"/>
      <c r="B132" s="28"/>
      <c r="C132" s="28"/>
      <c r="D132" s="28"/>
      <c r="E132" s="28"/>
      <c r="F132" s="28"/>
      <c r="G132" s="28"/>
      <c r="H132" s="28"/>
      <c r="I132" s="28"/>
      <c r="J132" s="28"/>
      <c r="K132" s="28"/>
      <c r="L132" s="28"/>
      <c r="M132" s="28"/>
      <c r="N132" s="28"/>
      <c r="O132" s="28"/>
      <c r="P132" s="28"/>
      <c r="Q132" s="28"/>
      <c r="R132" s="28"/>
      <c r="S132" s="28"/>
      <c r="T132" s="28"/>
      <c r="U132" s="28"/>
      <c r="V132" s="28"/>
      <c r="W132" s="28"/>
      <c r="X132" s="28"/>
      <c r="Y132" s="28"/>
    </row>
    <row r="133" spans="1:25">
      <c r="A133" s="13"/>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row>
    <row r="134" spans="1:25" ht="15.75" thickBot="1">
      <c r="A134" s="13"/>
      <c r="B134" s="12"/>
      <c r="C134" s="31" t="s">
        <v>840</v>
      </c>
      <c r="D134" s="31"/>
      <c r="E134" s="31"/>
      <c r="F134" s="31"/>
      <c r="G134" s="31"/>
      <c r="H134" s="31"/>
      <c r="I134" s="31"/>
      <c r="J134" s="31"/>
      <c r="K134" s="31"/>
      <c r="L134" s="31"/>
      <c r="M134" s="31"/>
      <c r="N134" s="31"/>
      <c r="O134" s="31"/>
      <c r="P134" s="31"/>
      <c r="Q134" s="31"/>
      <c r="R134" s="31"/>
      <c r="S134" s="31"/>
      <c r="T134" s="31"/>
      <c r="U134" s="31"/>
      <c r="V134" s="31"/>
      <c r="W134" s="31"/>
      <c r="X134" s="31"/>
      <c r="Y134" s="31"/>
    </row>
    <row r="135" spans="1:25">
      <c r="A135" s="13"/>
      <c r="B135" s="29"/>
      <c r="C135" s="102" t="s">
        <v>817</v>
      </c>
      <c r="D135" s="102"/>
      <c r="E135" s="102"/>
      <c r="F135" s="56"/>
      <c r="G135" s="102" t="s">
        <v>103</v>
      </c>
      <c r="H135" s="102"/>
      <c r="I135" s="102"/>
      <c r="J135" s="56"/>
      <c r="K135" s="102" t="s">
        <v>659</v>
      </c>
      <c r="L135" s="102"/>
      <c r="M135" s="102"/>
      <c r="N135" s="56"/>
      <c r="O135" s="102" t="s">
        <v>819</v>
      </c>
      <c r="P135" s="102"/>
      <c r="Q135" s="102"/>
      <c r="R135" s="56"/>
      <c r="S135" s="102" t="s">
        <v>308</v>
      </c>
      <c r="T135" s="102"/>
      <c r="U135" s="102"/>
      <c r="V135" s="56"/>
      <c r="W135" s="102" t="s">
        <v>128</v>
      </c>
      <c r="X135" s="102"/>
      <c r="Y135" s="102"/>
    </row>
    <row r="136" spans="1:25" ht="15.75" thickBot="1">
      <c r="A136" s="13"/>
      <c r="B136" s="29"/>
      <c r="C136" s="31"/>
      <c r="D136" s="31"/>
      <c r="E136" s="31"/>
      <c r="F136" s="29"/>
      <c r="G136" s="31" t="s">
        <v>818</v>
      </c>
      <c r="H136" s="31"/>
      <c r="I136" s="31"/>
      <c r="J136" s="29"/>
      <c r="K136" s="31" t="s">
        <v>818</v>
      </c>
      <c r="L136" s="31"/>
      <c r="M136" s="31"/>
      <c r="N136" s="29"/>
      <c r="O136" s="31" t="s">
        <v>820</v>
      </c>
      <c r="P136" s="31"/>
      <c r="Q136" s="31"/>
      <c r="R136" s="29"/>
      <c r="S136" s="31"/>
      <c r="T136" s="31"/>
      <c r="U136" s="31"/>
      <c r="V136" s="29"/>
      <c r="W136" s="31"/>
      <c r="X136" s="31"/>
      <c r="Y136" s="31"/>
    </row>
    <row r="137" spans="1:25">
      <c r="A137" s="13"/>
      <c r="B137" s="178" t="s">
        <v>821</v>
      </c>
      <c r="C137" s="34"/>
      <c r="D137" s="34"/>
      <c r="E137" s="34"/>
      <c r="F137" s="20"/>
      <c r="G137" s="34"/>
      <c r="H137" s="34"/>
      <c r="I137" s="34"/>
      <c r="J137" s="20"/>
      <c r="K137" s="34"/>
      <c r="L137" s="34"/>
      <c r="M137" s="34"/>
      <c r="N137" s="20"/>
      <c r="O137" s="34"/>
      <c r="P137" s="34"/>
      <c r="Q137" s="34"/>
      <c r="R137" s="20"/>
      <c r="S137" s="34"/>
      <c r="T137" s="34"/>
      <c r="U137" s="34"/>
      <c r="V137" s="20"/>
      <c r="W137" s="34"/>
      <c r="X137" s="34"/>
      <c r="Y137" s="34"/>
    </row>
    <row r="138" spans="1:25">
      <c r="A138" s="13"/>
      <c r="B138" s="162" t="s">
        <v>83</v>
      </c>
      <c r="C138" s="41" t="s">
        <v>208</v>
      </c>
      <c r="D138" s="43">
        <v>444</v>
      </c>
      <c r="E138" s="29"/>
      <c r="F138" s="29"/>
      <c r="G138" s="41" t="s">
        <v>208</v>
      </c>
      <c r="H138" s="43" t="s">
        <v>234</v>
      </c>
      <c r="I138" s="29"/>
      <c r="J138" s="29"/>
      <c r="K138" s="41" t="s">
        <v>208</v>
      </c>
      <c r="L138" s="43" t="s">
        <v>234</v>
      </c>
      <c r="M138" s="29"/>
      <c r="N138" s="29"/>
      <c r="O138" s="41" t="s">
        <v>208</v>
      </c>
      <c r="P138" s="43">
        <v>26.4</v>
      </c>
      <c r="Q138" s="29"/>
      <c r="R138" s="29"/>
      <c r="S138" s="41" t="s">
        <v>208</v>
      </c>
      <c r="T138" s="43" t="s">
        <v>234</v>
      </c>
      <c r="U138" s="29"/>
      <c r="V138" s="29"/>
      <c r="W138" s="41" t="s">
        <v>208</v>
      </c>
      <c r="X138" s="43">
        <v>470.4</v>
      </c>
      <c r="Y138" s="29"/>
    </row>
    <row r="139" spans="1:25">
      <c r="A139" s="13"/>
      <c r="B139" s="162"/>
      <c r="C139" s="41"/>
      <c r="D139" s="43"/>
      <c r="E139" s="29"/>
      <c r="F139" s="29"/>
      <c r="G139" s="41"/>
      <c r="H139" s="43"/>
      <c r="I139" s="29"/>
      <c r="J139" s="29"/>
      <c r="K139" s="41"/>
      <c r="L139" s="43"/>
      <c r="M139" s="29"/>
      <c r="N139" s="29"/>
      <c r="O139" s="41"/>
      <c r="P139" s="43"/>
      <c r="Q139" s="29"/>
      <c r="R139" s="29"/>
      <c r="S139" s="41"/>
      <c r="T139" s="43"/>
      <c r="U139" s="29"/>
      <c r="V139" s="29"/>
      <c r="W139" s="41"/>
      <c r="X139" s="43"/>
      <c r="Y139" s="29"/>
    </row>
    <row r="140" spans="1:25">
      <c r="A140" s="13"/>
      <c r="B140" s="165" t="s">
        <v>84</v>
      </c>
      <c r="C140" s="63">
        <v>15.5</v>
      </c>
      <c r="D140" s="63"/>
      <c r="E140" s="33"/>
      <c r="F140" s="33"/>
      <c r="G140" s="63">
        <v>424.4</v>
      </c>
      <c r="H140" s="63"/>
      <c r="I140" s="33"/>
      <c r="J140" s="33"/>
      <c r="K140" s="63">
        <v>299</v>
      </c>
      <c r="L140" s="63"/>
      <c r="M140" s="33"/>
      <c r="N140" s="33"/>
      <c r="O140" s="63">
        <v>211.5</v>
      </c>
      <c r="P140" s="63"/>
      <c r="Q140" s="33"/>
      <c r="R140" s="33"/>
      <c r="S140" s="63">
        <v>18.3</v>
      </c>
      <c r="T140" s="63"/>
      <c r="U140" s="33"/>
      <c r="V140" s="33"/>
      <c r="W140" s="63">
        <v>968.7</v>
      </c>
      <c r="X140" s="63"/>
      <c r="Y140" s="33"/>
    </row>
    <row r="141" spans="1:25">
      <c r="A141" s="13"/>
      <c r="B141" s="165"/>
      <c r="C141" s="63"/>
      <c r="D141" s="63"/>
      <c r="E141" s="33"/>
      <c r="F141" s="33"/>
      <c r="G141" s="63"/>
      <c r="H141" s="63"/>
      <c r="I141" s="33"/>
      <c r="J141" s="33"/>
      <c r="K141" s="63"/>
      <c r="L141" s="63"/>
      <c r="M141" s="33"/>
      <c r="N141" s="33"/>
      <c r="O141" s="63"/>
      <c r="P141" s="63"/>
      <c r="Q141" s="33"/>
      <c r="R141" s="33"/>
      <c r="S141" s="63"/>
      <c r="T141" s="63"/>
      <c r="U141" s="33"/>
      <c r="V141" s="33"/>
      <c r="W141" s="63"/>
      <c r="X141" s="63"/>
      <c r="Y141" s="33"/>
    </row>
    <row r="142" spans="1:25">
      <c r="A142" s="13"/>
      <c r="B142" s="162" t="s">
        <v>85</v>
      </c>
      <c r="C142" s="43">
        <v>10.4</v>
      </c>
      <c r="D142" s="43"/>
      <c r="E142" s="29"/>
      <c r="F142" s="29"/>
      <c r="G142" s="43">
        <v>16.899999999999999</v>
      </c>
      <c r="H142" s="43"/>
      <c r="I142" s="29"/>
      <c r="J142" s="29"/>
      <c r="K142" s="43">
        <v>2.2999999999999998</v>
      </c>
      <c r="L142" s="43"/>
      <c r="M142" s="29"/>
      <c r="N142" s="29"/>
      <c r="O142" s="43">
        <v>101.1</v>
      </c>
      <c r="P142" s="43"/>
      <c r="Q142" s="29"/>
      <c r="R142" s="29"/>
      <c r="S142" s="43">
        <v>16</v>
      </c>
      <c r="T142" s="43"/>
      <c r="U142" s="29"/>
      <c r="V142" s="29"/>
      <c r="W142" s="43">
        <v>146.69999999999999</v>
      </c>
      <c r="X142" s="43"/>
      <c r="Y142" s="29"/>
    </row>
    <row r="143" spans="1:25">
      <c r="A143" s="13"/>
      <c r="B143" s="162"/>
      <c r="C143" s="43"/>
      <c r="D143" s="43"/>
      <c r="E143" s="29"/>
      <c r="F143" s="29"/>
      <c r="G143" s="43"/>
      <c r="H143" s="43"/>
      <c r="I143" s="29"/>
      <c r="J143" s="29"/>
      <c r="K143" s="43"/>
      <c r="L143" s="43"/>
      <c r="M143" s="29"/>
      <c r="N143" s="29"/>
      <c r="O143" s="43"/>
      <c r="P143" s="43"/>
      <c r="Q143" s="29"/>
      <c r="R143" s="29"/>
      <c r="S143" s="43"/>
      <c r="T143" s="43"/>
      <c r="U143" s="29"/>
      <c r="V143" s="29"/>
      <c r="W143" s="43"/>
      <c r="X143" s="43"/>
      <c r="Y143" s="29"/>
    </row>
    <row r="144" spans="1:25">
      <c r="A144" s="13"/>
      <c r="B144" s="165" t="s">
        <v>841</v>
      </c>
      <c r="C144" s="63" t="s">
        <v>234</v>
      </c>
      <c r="D144" s="63"/>
      <c r="E144" s="33"/>
      <c r="F144" s="33"/>
      <c r="G144" s="63">
        <v>2.2999999999999998</v>
      </c>
      <c r="H144" s="63"/>
      <c r="I144" s="33"/>
      <c r="J144" s="33"/>
      <c r="K144" s="63" t="s">
        <v>234</v>
      </c>
      <c r="L144" s="63"/>
      <c r="M144" s="33"/>
      <c r="N144" s="33"/>
      <c r="O144" s="63" t="s">
        <v>234</v>
      </c>
      <c r="P144" s="63"/>
      <c r="Q144" s="33"/>
      <c r="R144" s="33"/>
      <c r="S144" s="63" t="s">
        <v>234</v>
      </c>
      <c r="T144" s="63"/>
      <c r="U144" s="33"/>
      <c r="V144" s="33"/>
      <c r="W144" s="63">
        <v>2.2999999999999998</v>
      </c>
      <c r="X144" s="63"/>
      <c r="Y144" s="33"/>
    </row>
    <row r="145" spans="1:25" ht="15.75" thickBot="1">
      <c r="A145" s="13"/>
      <c r="B145" s="165"/>
      <c r="C145" s="112"/>
      <c r="D145" s="112"/>
      <c r="E145" s="51"/>
      <c r="F145" s="33"/>
      <c r="G145" s="112"/>
      <c r="H145" s="112"/>
      <c r="I145" s="51"/>
      <c r="J145" s="33"/>
      <c r="K145" s="112"/>
      <c r="L145" s="112"/>
      <c r="M145" s="51"/>
      <c r="N145" s="33"/>
      <c r="O145" s="112"/>
      <c r="P145" s="112"/>
      <c r="Q145" s="51"/>
      <c r="R145" s="33"/>
      <c r="S145" s="112"/>
      <c r="T145" s="112"/>
      <c r="U145" s="51"/>
      <c r="V145" s="33"/>
      <c r="W145" s="112"/>
      <c r="X145" s="112"/>
      <c r="Y145" s="51"/>
    </row>
    <row r="146" spans="1:25">
      <c r="A146" s="13"/>
      <c r="B146" s="170" t="s">
        <v>823</v>
      </c>
      <c r="C146" s="115">
        <v>469.9</v>
      </c>
      <c r="D146" s="115"/>
      <c r="E146" s="56"/>
      <c r="F146" s="29"/>
      <c r="G146" s="115">
        <v>443.6</v>
      </c>
      <c r="H146" s="115"/>
      <c r="I146" s="56"/>
      <c r="J146" s="29"/>
      <c r="K146" s="115">
        <v>301.3</v>
      </c>
      <c r="L146" s="115"/>
      <c r="M146" s="56"/>
      <c r="N146" s="29"/>
      <c r="O146" s="115">
        <v>339</v>
      </c>
      <c r="P146" s="115"/>
      <c r="Q146" s="56"/>
      <c r="R146" s="29"/>
      <c r="S146" s="115">
        <v>34.299999999999997</v>
      </c>
      <c r="T146" s="115"/>
      <c r="U146" s="56"/>
      <c r="V146" s="29"/>
      <c r="W146" s="139">
        <v>1588.1</v>
      </c>
      <c r="X146" s="139"/>
      <c r="Y146" s="56"/>
    </row>
    <row r="147" spans="1:25">
      <c r="A147" s="13"/>
      <c r="B147" s="170"/>
      <c r="C147" s="43"/>
      <c r="D147" s="43"/>
      <c r="E147" s="29"/>
      <c r="F147" s="29"/>
      <c r="G147" s="120"/>
      <c r="H147" s="120"/>
      <c r="I147" s="141"/>
      <c r="J147" s="29"/>
      <c r="K147" s="120"/>
      <c r="L147" s="120"/>
      <c r="M147" s="141"/>
      <c r="N147" s="29"/>
      <c r="O147" s="120"/>
      <c r="P147" s="120"/>
      <c r="Q147" s="141"/>
      <c r="R147" s="29"/>
      <c r="S147" s="120"/>
      <c r="T147" s="120"/>
      <c r="U147" s="141"/>
      <c r="V147" s="29"/>
      <c r="W147" s="140"/>
      <c r="X147" s="140"/>
      <c r="Y147" s="141"/>
    </row>
    <row r="148" spans="1:25">
      <c r="A148" s="13"/>
      <c r="B148" s="178" t="s">
        <v>93</v>
      </c>
      <c r="C148" s="33"/>
      <c r="D148" s="33"/>
      <c r="E148" s="33"/>
      <c r="F148" s="20"/>
      <c r="G148" s="33"/>
      <c r="H148" s="33"/>
      <c r="I148" s="33"/>
      <c r="J148" s="20"/>
      <c r="K148" s="33"/>
      <c r="L148" s="33"/>
      <c r="M148" s="33"/>
      <c r="N148" s="20"/>
      <c r="O148" s="33"/>
      <c r="P148" s="33"/>
      <c r="Q148" s="33"/>
      <c r="R148" s="20"/>
      <c r="S148" s="33"/>
      <c r="T148" s="33"/>
      <c r="U148" s="33"/>
      <c r="V148" s="20"/>
      <c r="W148" s="33"/>
      <c r="X148" s="33"/>
      <c r="Y148" s="33"/>
    </row>
    <row r="149" spans="1:25">
      <c r="A149" s="13"/>
      <c r="B149" s="162" t="s">
        <v>94</v>
      </c>
      <c r="C149" s="43">
        <v>299.10000000000002</v>
      </c>
      <c r="D149" s="43"/>
      <c r="E149" s="29"/>
      <c r="F149" s="29"/>
      <c r="G149" s="43">
        <v>0.4</v>
      </c>
      <c r="H149" s="43"/>
      <c r="I149" s="29"/>
      <c r="J149" s="29"/>
      <c r="K149" s="43" t="s">
        <v>234</v>
      </c>
      <c r="L149" s="43"/>
      <c r="M149" s="29"/>
      <c r="N149" s="29"/>
      <c r="O149" s="43">
        <v>53.7</v>
      </c>
      <c r="P149" s="43"/>
      <c r="Q149" s="29"/>
      <c r="R149" s="29"/>
      <c r="S149" s="43" t="s">
        <v>234</v>
      </c>
      <c r="T149" s="43"/>
      <c r="U149" s="29"/>
      <c r="V149" s="29"/>
      <c r="W149" s="43">
        <v>353.2</v>
      </c>
      <c r="X149" s="43"/>
      <c r="Y149" s="29"/>
    </row>
    <row r="150" spans="1:25">
      <c r="A150" s="13"/>
      <c r="B150" s="162"/>
      <c r="C150" s="43"/>
      <c r="D150" s="43"/>
      <c r="E150" s="29"/>
      <c r="F150" s="29"/>
      <c r="G150" s="43"/>
      <c r="H150" s="43"/>
      <c r="I150" s="29"/>
      <c r="J150" s="29"/>
      <c r="K150" s="43"/>
      <c r="L150" s="43"/>
      <c r="M150" s="29"/>
      <c r="N150" s="29"/>
      <c r="O150" s="43"/>
      <c r="P150" s="43"/>
      <c r="Q150" s="29"/>
      <c r="R150" s="29"/>
      <c r="S150" s="43"/>
      <c r="T150" s="43"/>
      <c r="U150" s="29"/>
      <c r="V150" s="29"/>
      <c r="W150" s="43"/>
      <c r="X150" s="43"/>
      <c r="Y150" s="29"/>
    </row>
    <row r="151" spans="1:25">
      <c r="A151" s="13"/>
      <c r="B151" s="165" t="s">
        <v>95</v>
      </c>
      <c r="C151" s="63" t="s">
        <v>234</v>
      </c>
      <c r="D151" s="63"/>
      <c r="E151" s="33"/>
      <c r="F151" s="33"/>
      <c r="G151" s="63">
        <v>250.3</v>
      </c>
      <c r="H151" s="63"/>
      <c r="I151" s="33"/>
      <c r="J151" s="33"/>
      <c r="K151" s="63">
        <v>256.89999999999998</v>
      </c>
      <c r="L151" s="63"/>
      <c r="M151" s="33"/>
      <c r="N151" s="33"/>
      <c r="O151" s="63">
        <v>190.4</v>
      </c>
      <c r="P151" s="63"/>
      <c r="Q151" s="33"/>
      <c r="R151" s="33"/>
      <c r="S151" s="63" t="s">
        <v>276</v>
      </c>
      <c r="T151" s="63"/>
      <c r="U151" s="62" t="s">
        <v>233</v>
      </c>
      <c r="V151" s="33"/>
      <c r="W151" s="63">
        <v>696.3</v>
      </c>
      <c r="X151" s="63"/>
      <c r="Y151" s="33"/>
    </row>
    <row r="152" spans="1:25">
      <c r="A152" s="13"/>
      <c r="B152" s="165"/>
      <c r="C152" s="63"/>
      <c r="D152" s="63"/>
      <c r="E152" s="33"/>
      <c r="F152" s="33"/>
      <c r="G152" s="63"/>
      <c r="H152" s="63"/>
      <c r="I152" s="33"/>
      <c r="J152" s="33"/>
      <c r="K152" s="63"/>
      <c r="L152" s="63"/>
      <c r="M152" s="33"/>
      <c r="N152" s="33"/>
      <c r="O152" s="63"/>
      <c r="P152" s="63"/>
      <c r="Q152" s="33"/>
      <c r="R152" s="33"/>
      <c r="S152" s="63"/>
      <c r="T152" s="63"/>
      <c r="U152" s="62"/>
      <c r="V152" s="33"/>
      <c r="W152" s="63"/>
      <c r="X152" s="63"/>
      <c r="Y152" s="33"/>
    </row>
    <row r="153" spans="1:25">
      <c r="A153" s="13"/>
      <c r="B153" s="162" t="s">
        <v>96</v>
      </c>
      <c r="C153" s="43">
        <v>125.8</v>
      </c>
      <c r="D153" s="43"/>
      <c r="E153" s="29"/>
      <c r="F153" s="29"/>
      <c r="G153" s="43">
        <v>64.599999999999994</v>
      </c>
      <c r="H153" s="43"/>
      <c r="I153" s="29"/>
      <c r="J153" s="29"/>
      <c r="K153" s="43">
        <v>15.7</v>
      </c>
      <c r="L153" s="43"/>
      <c r="M153" s="29"/>
      <c r="N153" s="29"/>
      <c r="O153" s="43">
        <v>47.9</v>
      </c>
      <c r="P153" s="43"/>
      <c r="Q153" s="29"/>
      <c r="R153" s="29"/>
      <c r="S153" s="43">
        <v>20.3</v>
      </c>
      <c r="T153" s="43"/>
      <c r="U153" s="29"/>
      <c r="V153" s="29"/>
      <c r="W153" s="43">
        <v>274.3</v>
      </c>
      <c r="X153" s="43"/>
      <c r="Y153" s="29"/>
    </row>
    <row r="154" spans="1:25">
      <c r="A154" s="13"/>
      <c r="B154" s="162"/>
      <c r="C154" s="43"/>
      <c r="D154" s="43"/>
      <c r="E154" s="29"/>
      <c r="F154" s="29"/>
      <c r="G154" s="43"/>
      <c r="H154" s="43"/>
      <c r="I154" s="29"/>
      <c r="J154" s="29"/>
      <c r="K154" s="43"/>
      <c r="L154" s="43"/>
      <c r="M154" s="29"/>
      <c r="N154" s="29"/>
      <c r="O154" s="43"/>
      <c r="P154" s="43"/>
      <c r="Q154" s="29"/>
      <c r="R154" s="29"/>
      <c r="S154" s="43"/>
      <c r="T154" s="43"/>
      <c r="U154" s="29"/>
      <c r="V154" s="29"/>
      <c r="W154" s="43"/>
      <c r="X154" s="43"/>
      <c r="Y154" s="29"/>
    </row>
    <row r="155" spans="1:25">
      <c r="A155" s="13"/>
      <c r="B155" s="165" t="s">
        <v>97</v>
      </c>
      <c r="C155" s="63" t="s">
        <v>234</v>
      </c>
      <c r="D155" s="63"/>
      <c r="E155" s="33"/>
      <c r="F155" s="33"/>
      <c r="G155" s="63" t="s">
        <v>234</v>
      </c>
      <c r="H155" s="63"/>
      <c r="I155" s="33"/>
      <c r="J155" s="33"/>
      <c r="K155" s="63" t="s">
        <v>234</v>
      </c>
      <c r="L155" s="63"/>
      <c r="M155" s="33"/>
      <c r="N155" s="33"/>
      <c r="O155" s="63" t="s">
        <v>234</v>
      </c>
      <c r="P155" s="63"/>
      <c r="Q155" s="33"/>
      <c r="R155" s="33"/>
      <c r="S155" s="63">
        <v>24.7</v>
      </c>
      <c r="T155" s="63"/>
      <c r="U155" s="33"/>
      <c r="V155" s="33"/>
      <c r="W155" s="63">
        <v>24.7</v>
      </c>
      <c r="X155" s="63"/>
      <c r="Y155" s="33"/>
    </row>
    <row r="156" spans="1:25">
      <c r="A156" s="13"/>
      <c r="B156" s="165"/>
      <c r="C156" s="63"/>
      <c r="D156" s="63"/>
      <c r="E156" s="33"/>
      <c r="F156" s="33"/>
      <c r="G156" s="63"/>
      <c r="H156" s="63"/>
      <c r="I156" s="33"/>
      <c r="J156" s="33"/>
      <c r="K156" s="63"/>
      <c r="L156" s="63"/>
      <c r="M156" s="33"/>
      <c r="N156" s="33"/>
      <c r="O156" s="63"/>
      <c r="P156" s="63"/>
      <c r="Q156" s="33"/>
      <c r="R156" s="33"/>
      <c r="S156" s="63"/>
      <c r="T156" s="63"/>
      <c r="U156" s="33"/>
      <c r="V156" s="33"/>
      <c r="W156" s="63"/>
      <c r="X156" s="63"/>
      <c r="Y156" s="33"/>
    </row>
    <row r="157" spans="1:25">
      <c r="A157" s="13"/>
      <c r="B157" s="162" t="s">
        <v>824</v>
      </c>
      <c r="C157" s="43" t="s">
        <v>234</v>
      </c>
      <c r="D157" s="43"/>
      <c r="E157" s="29"/>
      <c r="F157" s="29"/>
      <c r="G157" s="43">
        <v>48</v>
      </c>
      <c r="H157" s="43"/>
      <c r="I157" s="29"/>
      <c r="J157" s="29"/>
      <c r="K157" s="43">
        <v>2.8</v>
      </c>
      <c r="L157" s="43"/>
      <c r="M157" s="29"/>
      <c r="N157" s="29"/>
      <c r="O157" s="43">
        <v>5.5</v>
      </c>
      <c r="P157" s="43"/>
      <c r="Q157" s="29"/>
      <c r="R157" s="29"/>
      <c r="S157" s="43" t="s">
        <v>234</v>
      </c>
      <c r="T157" s="43"/>
      <c r="U157" s="29"/>
      <c r="V157" s="29"/>
      <c r="W157" s="43">
        <v>56.3</v>
      </c>
      <c r="X157" s="43"/>
      <c r="Y157" s="29"/>
    </row>
    <row r="158" spans="1:25" ht="15.75" thickBot="1">
      <c r="A158" s="13"/>
      <c r="B158" s="162"/>
      <c r="C158" s="89"/>
      <c r="D158" s="89"/>
      <c r="E158" s="77"/>
      <c r="F158" s="29"/>
      <c r="G158" s="89"/>
      <c r="H158" s="89"/>
      <c r="I158" s="77"/>
      <c r="J158" s="77"/>
      <c r="K158" s="89"/>
      <c r="L158" s="89"/>
      <c r="M158" s="77"/>
      <c r="N158" s="29"/>
      <c r="O158" s="89"/>
      <c r="P158" s="89"/>
      <c r="Q158" s="77"/>
      <c r="R158" s="29"/>
      <c r="S158" s="89"/>
      <c r="T158" s="89"/>
      <c r="U158" s="77"/>
      <c r="V158" s="29"/>
      <c r="W158" s="89"/>
      <c r="X158" s="89"/>
      <c r="Y158" s="77"/>
    </row>
    <row r="159" spans="1:25">
      <c r="A159" s="13"/>
      <c r="B159" s="195" t="s">
        <v>99</v>
      </c>
      <c r="C159" s="94">
        <v>424.9</v>
      </c>
      <c r="D159" s="94"/>
      <c r="E159" s="34"/>
      <c r="F159" s="33"/>
      <c r="G159" s="94">
        <v>363.3</v>
      </c>
      <c r="H159" s="94"/>
      <c r="I159" s="34"/>
      <c r="J159" s="34"/>
      <c r="K159" s="94">
        <v>275.39999999999998</v>
      </c>
      <c r="L159" s="94"/>
      <c r="M159" s="34"/>
      <c r="N159" s="33"/>
      <c r="O159" s="94">
        <v>297.5</v>
      </c>
      <c r="P159" s="94"/>
      <c r="Q159" s="34"/>
      <c r="R159" s="33"/>
      <c r="S159" s="94">
        <v>43.7</v>
      </c>
      <c r="T159" s="94"/>
      <c r="U159" s="34"/>
      <c r="V159" s="33"/>
      <c r="W159" s="91">
        <v>1404.8</v>
      </c>
      <c r="X159" s="91"/>
      <c r="Y159" s="34"/>
    </row>
    <row r="160" spans="1:25" ht="15.75" thickBot="1">
      <c r="A160" s="13"/>
      <c r="B160" s="195"/>
      <c r="C160" s="112"/>
      <c r="D160" s="112"/>
      <c r="E160" s="51"/>
      <c r="F160" s="33"/>
      <c r="G160" s="112"/>
      <c r="H160" s="112"/>
      <c r="I160" s="51"/>
      <c r="J160" s="51"/>
      <c r="K160" s="112"/>
      <c r="L160" s="112"/>
      <c r="M160" s="51"/>
      <c r="N160" s="33"/>
      <c r="O160" s="112"/>
      <c r="P160" s="112"/>
      <c r="Q160" s="51"/>
      <c r="R160" s="33"/>
      <c r="S160" s="112"/>
      <c r="T160" s="112"/>
      <c r="U160" s="51"/>
      <c r="V160" s="33"/>
      <c r="W160" s="276"/>
      <c r="X160" s="276"/>
      <c r="Y160" s="51"/>
    </row>
    <row r="161" spans="1:25">
      <c r="A161" s="13"/>
      <c r="B161" s="170" t="s">
        <v>825</v>
      </c>
      <c r="C161" s="116" t="s">
        <v>208</v>
      </c>
      <c r="D161" s="115">
        <v>45</v>
      </c>
      <c r="E161" s="56"/>
      <c r="F161" s="29"/>
      <c r="G161" s="116" t="s">
        <v>208</v>
      </c>
      <c r="H161" s="115">
        <v>80.3</v>
      </c>
      <c r="I161" s="56"/>
      <c r="J161" s="56"/>
      <c r="K161" s="116" t="s">
        <v>208</v>
      </c>
      <c r="L161" s="115">
        <v>25.9</v>
      </c>
      <c r="M161" s="56"/>
      <c r="N161" s="29"/>
      <c r="O161" s="116" t="s">
        <v>208</v>
      </c>
      <c r="P161" s="115">
        <v>41.5</v>
      </c>
      <c r="Q161" s="56"/>
      <c r="R161" s="29"/>
      <c r="S161" s="116" t="s">
        <v>208</v>
      </c>
      <c r="T161" s="115" t="s">
        <v>507</v>
      </c>
      <c r="U161" s="116" t="s">
        <v>233</v>
      </c>
      <c r="V161" s="29"/>
      <c r="W161" s="116" t="s">
        <v>208</v>
      </c>
      <c r="X161" s="115">
        <v>183.3</v>
      </c>
      <c r="Y161" s="56"/>
    </row>
    <row r="162" spans="1:25" ht="15.75" thickBot="1">
      <c r="A162" s="13"/>
      <c r="B162" s="170"/>
      <c r="C162" s="42"/>
      <c r="D162" s="44"/>
      <c r="E162" s="40"/>
      <c r="F162" s="29"/>
      <c r="G162" s="42"/>
      <c r="H162" s="44"/>
      <c r="I162" s="40"/>
      <c r="J162" s="29"/>
      <c r="K162" s="42"/>
      <c r="L162" s="44"/>
      <c r="M162" s="40"/>
      <c r="N162" s="29"/>
      <c r="O162" s="42"/>
      <c r="P162" s="44"/>
      <c r="Q162" s="40"/>
      <c r="R162" s="29"/>
      <c r="S162" s="42"/>
      <c r="T162" s="44"/>
      <c r="U162" s="42"/>
      <c r="V162" s="29"/>
      <c r="W162" s="42"/>
      <c r="X162" s="44"/>
      <c r="Y162" s="40"/>
    </row>
    <row r="163" spans="1:25" ht="15.75" thickTop="1">
      <c r="A163" s="13"/>
      <c r="B163" s="195" t="s">
        <v>826</v>
      </c>
      <c r="C163" s="272" t="s">
        <v>208</v>
      </c>
      <c r="D163" s="273">
        <v>469.9</v>
      </c>
      <c r="E163" s="45"/>
      <c r="F163" s="33"/>
      <c r="G163" s="272" t="s">
        <v>208</v>
      </c>
      <c r="H163" s="273">
        <v>443.6</v>
      </c>
      <c r="I163" s="45"/>
      <c r="J163" s="33"/>
      <c r="K163" s="272" t="s">
        <v>208</v>
      </c>
      <c r="L163" s="273">
        <v>301.3</v>
      </c>
      <c r="M163" s="45"/>
      <c r="N163" s="33"/>
      <c r="O163" s="272" t="s">
        <v>208</v>
      </c>
      <c r="P163" s="273">
        <v>339</v>
      </c>
      <c r="Q163" s="45"/>
      <c r="R163" s="33"/>
      <c r="S163" s="272" t="s">
        <v>208</v>
      </c>
      <c r="T163" s="273">
        <v>34.299999999999997</v>
      </c>
      <c r="U163" s="45"/>
      <c r="V163" s="33"/>
      <c r="W163" s="272" t="s">
        <v>208</v>
      </c>
      <c r="X163" s="277">
        <v>1588.1</v>
      </c>
      <c r="Y163" s="45"/>
    </row>
    <row r="164" spans="1:25">
      <c r="A164" s="13"/>
      <c r="B164" s="195"/>
      <c r="C164" s="62"/>
      <c r="D164" s="63"/>
      <c r="E164" s="33"/>
      <c r="F164" s="33"/>
      <c r="G164" s="62"/>
      <c r="H164" s="63"/>
      <c r="I164" s="33"/>
      <c r="J164" s="33"/>
      <c r="K164" s="62"/>
      <c r="L164" s="63"/>
      <c r="M164" s="33"/>
      <c r="N164" s="33"/>
      <c r="O164" s="62"/>
      <c r="P164" s="63"/>
      <c r="Q164" s="33"/>
      <c r="R164" s="33"/>
      <c r="S164" s="62"/>
      <c r="T164" s="63"/>
      <c r="U164" s="33"/>
      <c r="V164" s="33"/>
      <c r="W164" s="62"/>
      <c r="X164" s="87"/>
      <c r="Y164" s="33"/>
    </row>
    <row r="165" spans="1:25">
      <c r="A165" s="13"/>
      <c r="B165" s="162" t="s">
        <v>827</v>
      </c>
      <c r="C165" s="43" t="s">
        <v>234</v>
      </c>
      <c r="D165" s="43"/>
      <c r="E165" s="29"/>
      <c r="F165" s="29"/>
      <c r="G165" s="43" t="s">
        <v>842</v>
      </c>
      <c r="H165" s="43"/>
      <c r="I165" s="41" t="s">
        <v>233</v>
      </c>
      <c r="J165" s="29"/>
      <c r="K165" s="43">
        <v>23.4</v>
      </c>
      <c r="L165" s="43"/>
      <c r="M165" s="29"/>
      <c r="N165" s="29"/>
      <c r="O165" s="43" t="s">
        <v>334</v>
      </c>
      <c r="P165" s="43"/>
      <c r="Q165" s="41" t="s">
        <v>233</v>
      </c>
      <c r="R165" s="29"/>
      <c r="S165" s="43" t="s">
        <v>247</v>
      </c>
      <c r="T165" s="43"/>
      <c r="U165" s="41" t="s">
        <v>233</v>
      </c>
      <c r="V165" s="29"/>
      <c r="W165" s="43">
        <v>8.3000000000000007</v>
      </c>
      <c r="X165" s="43"/>
      <c r="Y165" s="29"/>
    </row>
    <row r="166" spans="1:25" ht="15.75" thickBot="1">
      <c r="A166" s="13"/>
      <c r="B166" s="162"/>
      <c r="C166" s="89"/>
      <c r="D166" s="89"/>
      <c r="E166" s="77"/>
      <c r="F166" s="29"/>
      <c r="G166" s="89"/>
      <c r="H166" s="89"/>
      <c r="I166" s="90"/>
      <c r="J166" s="29"/>
      <c r="K166" s="89"/>
      <c r="L166" s="89"/>
      <c r="M166" s="77"/>
      <c r="N166" s="29"/>
      <c r="O166" s="89"/>
      <c r="P166" s="89"/>
      <c r="Q166" s="90"/>
      <c r="R166" s="29"/>
      <c r="S166" s="89"/>
      <c r="T166" s="89"/>
      <c r="U166" s="90"/>
      <c r="V166" s="29"/>
      <c r="W166" s="89"/>
      <c r="X166" s="89"/>
      <c r="Y166" s="77"/>
    </row>
    <row r="167" spans="1:25">
      <c r="A167" s="13"/>
      <c r="B167" s="195" t="s">
        <v>92</v>
      </c>
      <c r="C167" s="94">
        <v>469.9</v>
      </c>
      <c r="D167" s="94"/>
      <c r="E167" s="34"/>
      <c r="F167" s="33"/>
      <c r="G167" s="94">
        <v>435.6</v>
      </c>
      <c r="H167" s="94"/>
      <c r="I167" s="34"/>
      <c r="J167" s="33"/>
      <c r="K167" s="94">
        <v>324.7</v>
      </c>
      <c r="L167" s="94"/>
      <c r="M167" s="34"/>
      <c r="N167" s="33"/>
      <c r="O167" s="94">
        <v>332</v>
      </c>
      <c r="P167" s="94"/>
      <c r="Q167" s="34"/>
      <c r="R167" s="33"/>
      <c r="S167" s="94">
        <v>34.200000000000003</v>
      </c>
      <c r="T167" s="94"/>
      <c r="U167" s="34"/>
      <c r="V167" s="33"/>
      <c r="W167" s="91">
        <v>1596.4</v>
      </c>
      <c r="X167" s="91"/>
      <c r="Y167" s="34"/>
    </row>
    <row r="168" spans="1:25">
      <c r="A168" s="13"/>
      <c r="B168" s="195"/>
      <c r="C168" s="63"/>
      <c r="D168" s="63"/>
      <c r="E168" s="33"/>
      <c r="F168" s="33"/>
      <c r="G168" s="63"/>
      <c r="H168" s="63"/>
      <c r="I168" s="33"/>
      <c r="J168" s="33"/>
      <c r="K168" s="63"/>
      <c r="L168" s="63"/>
      <c r="M168" s="33"/>
      <c r="N168" s="33"/>
      <c r="O168" s="63"/>
      <c r="P168" s="63"/>
      <c r="Q168" s="33"/>
      <c r="R168" s="33"/>
      <c r="S168" s="63"/>
      <c r="T168" s="63"/>
      <c r="U168" s="33"/>
      <c r="V168" s="33"/>
      <c r="W168" s="87"/>
      <c r="X168" s="87"/>
      <c r="Y168" s="33"/>
    </row>
    <row r="169" spans="1:25">
      <c r="A169" s="13"/>
      <c r="B169" s="170" t="s">
        <v>99</v>
      </c>
      <c r="C169" s="43">
        <v>424.9</v>
      </c>
      <c r="D169" s="43"/>
      <c r="E169" s="29"/>
      <c r="F169" s="29"/>
      <c r="G169" s="43">
        <v>363.3</v>
      </c>
      <c r="H169" s="43"/>
      <c r="I169" s="29"/>
      <c r="J169" s="29"/>
      <c r="K169" s="43">
        <v>275.39999999999998</v>
      </c>
      <c r="L169" s="43"/>
      <c r="M169" s="29"/>
      <c r="N169" s="29"/>
      <c r="O169" s="43">
        <v>297.5</v>
      </c>
      <c r="P169" s="43"/>
      <c r="Q169" s="29"/>
      <c r="R169" s="29"/>
      <c r="S169" s="43">
        <v>43.7</v>
      </c>
      <c r="T169" s="43"/>
      <c r="U169" s="29"/>
      <c r="V169" s="29"/>
      <c r="W169" s="88">
        <v>1404.8</v>
      </c>
      <c r="X169" s="88"/>
      <c r="Y169" s="29"/>
    </row>
    <row r="170" spans="1:25" ht="15.75" thickBot="1">
      <c r="A170" s="13"/>
      <c r="B170" s="170"/>
      <c r="C170" s="89"/>
      <c r="D170" s="89"/>
      <c r="E170" s="77"/>
      <c r="F170" s="29"/>
      <c r="G170" s="89"/>
      <c r="H170" s="89"/>
      <c r="I170" s="77"/>
      <c r="J170" s="29"/>
      <c r="K170" s="89"/>
      <c r="L170" s="89"/>
      <c r="M170" s="77"/>
      <c r="N170" s="29"/>
      <c r="O170" s="89"/>
      <c r="P170" s="89"/>
      <c r="Q170" s="77"/>
      <c r="R170" s="29"/>
      <c r="S170" s="89"/>
      <c r="T170" s="89"/>
      <c r="U170" s="77"/>
      <c r="V170" s="29"/>
      <c r="W170" s="131"/>
      <c r="X170" s="131"/>
      <c r="Y170" s="77"/>
    </row>
    <row r="171" spans="1:25">
      <c r="A171" s="13"/>
      <c r="B171" s="195" t="s">
        <v>831</v>
      </c>
      <c r="C171" s="96" t="s">
        <v>208</v>
      </c>
      <c r="D171" s="94">
        <v>45</v>
      </c>
      <c r="E171" s="34"/>
      <c r="F171" s="33"/>
      <c r="G171" s="96" t="s">
        <v>208</v>
      </c>
      <c r="H171" s="94">
        <v>72.3</v>
      </c>
      <c r="I171" s="34"/>
      <c r="J171" s="33"/>
      <c r="K171" s="96" t="s">
        <v>208</v>
      </c>
      <c r="L171" s="94">
        <v>49.3</v>
      </c>
      <c r="M171" s="34"/>
      <c r="N171" s="33"/>
      <c r="O171" s="96" t="s">
        <v>208</v>
      </c>
      <c r="P171" s="94">
        <v>34.5</v>
      </c>
      <c r="Q171" s="34"/>
      <c r="R171" s="33"/>
      <c r="S171" s="96" t="s">
        <v>208</v>
      </c>
      <c r="T171" s="94" t="s">
        <v>843</v>
      </c>
      <c r="U171" s="96" t="s">
        <v>233</v>
      </c>
      <c r="V171" s="33"/>
      <c r="W171" s="96" t="s">
        <v>208</v>
      </c>
      <c r="X171" s="94">
        <v>191.6</v>
      </c>
      <c r="Y171" s="34"/>
    </row>
    <row r="172" spans="1:25" ht="15.75" thickBot="1">
      <c r="A172" s="13"/>
      <c r="B172" s="195"/>
      <c r="C172" s="98"/>
      <c r="D172" s="100"/>
      <c r="E172" s="85"/>
      <c r="F172" s="33"/>
      <c r="G172" s="98"/>
      <c r="H172" s="100"/>
      <c r="I172" s="85"/>
      <c r="J172" s="33"/>
      <c r="K172" s="98"/>
      <c r="L172" s="100"/>
      <c r="M172" s="85"/>
      <c r="N172" s="33"/>
      <c r="O172" s="98"/>
      <c r="P172" s="100"/>
      <c r="Q172" s="85"/>
      <c r="R172" s="33"/>
      <c r="S172" s="98"/>
      <c r="T172" s="100"/>
      <c r="U172" s="98"/>
      <c r="V172" s="33"/>
      <c r="W172" s="98"/>
      <c r="X172" s="100"/>
      <c r="Y172" s="85"/>
    </row>
    <row r="173" spans="1:25" ht="15.75" thickTop="1">
      <c r="A173" s="13"/>
      <c r="B173" s="150" t="s">
        <v>844</v>
      </c>
      <c r="C173" s="123"/>
      <c r="D173" s="123"/>
      <c r="E173" s="123"/>
      <c r="F173" s="12"/>
      <c r="G173" s="123"/>
      <c r="H173" s="123"/>
      <c r="I173" s="123"/>
      <c r="J173" s="12"/>
      <c r="K173" s="123"/>
      <c r="L173" s="123"/>
      <c r="M173" s="123"/>
      <c r="N173" s="12"/>
      <c r="O173" s="123"/>
      <c r="P173" s="123"/>
      <c r="Q173" s="123"/>
      <c r="R173" s="12"/>
      <c r="S173" s="123"/>
      <c r="T173" s="123"/>
      <c r="U173" s="123"/>
      <c r="V173" s="12"/>
      <c r="W173" s="123"/>
      <c r="X173" s="123"/>
      <c r="Y173" s="123"/>
    </row>
    <row r="174" spans="1:25">
      <c r="A174" s="13"/>
      <c r="B174" s="165" t="s">
        <v>43</v>
      </c>
      <c r="C174" s="62" t="s">
        <v>208</v>
      </c>
      <c r="D174" s="63">
        <v>160.5</v>
      </c>
      <c r="E174" s="33"/>
      <c r="F174" s="33"/>
      <c r="G174" s="62" t="s">
        <v>208</v>
      </c>
      <c r="H174" s="87">
        <v>13533.2</v>
      </c>
      <c r="I174" s="33"/>
      <c r="J174" s="33"/>
      <c r="K174" s="62" t="s">
        <v>208</v>
      </c>
      <c r="L174" s="87">
        <v>7278.7</v>
      </c>
      <c r="M174" s="33"/>
      <c r="N174" s="33"/>
      <c r="O174" s="62" t="s">
        <v>208</v>
      </c>
      <c r="P174" s="87">
        <v>6482.6</v>
      </c>
      <c r="Q174" s="33"/>
      <c r="R174" s="33"/>
      <c r="S174" s="62" t="s">
        <v>208</v>
      </c>
      <c r="T174" s="87">
        <v>2329.6</v>
      </c>
      <c r="U174" s="33"/>
      <c r="V174" s="33"/>
      <c r="W174" s="62" t="s">
        <v>208</v>
      </c>
      <c r="X174" s="87">
        <v>29784.6</v>
      </c>
      <c r="Y174" s="33"/>
    </row>
    <row r="175" spans="1:25">
      <c r="A175" s="13"/>
      <c r="B175" s="165"/>
      <c r="C175" s="62"/>
      <c r="D175" s="63"/>
      <c r="E175" s="33"/>
      <c r="F175" s="33"/>
      <c r="G175" s="62"/>
      <c r="H175" s="87"/>
      <c r="I175" s="33"/>
      <c r="J175" s="33"/>
      <c r="K175" s="62"/>
      <c r="L175" s="87"/>
      <c r="M175" s="33"/>
      <c r="N175" s="33"/>
      <c r="O175" s="62"/>
      <c r="P175" s="87"/>
      <c r="Q175" s="33"/>
      <c r="R175" s="33"/>
      <c r="S175" s="62"/>
      <c r="T175" s="87"/>
      <c r="U175" s="33"/>
      <c r="V175" s="33"/>
      <c r="W175" s="62"/>
      <c r="X175" s="87"/>
      <c r="Y175" s="33"/>
    </row>
  </sheetData>
  <mergeCells count="1503">
    <mergeCell ref="A1:A2"/>
    <mergeCell ref="B1:Y1"/>
    <mergeCell ref="B2:Y2"/>
    <mergeCell ref="B3:Y3"/>
    <mergeCell ref="A4:A175"/>
    <mergeCell ref="B4:Y4"/>
    <mergeCell ref="B5:Y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W135:Y136"/>
    <mergeCell ref="C137:E137"/>
    <mergeCell ref="G137:I137"/>
    <mergeCell ref="K137:M137"/>
    <mergeCell ref="O137:Q137"/>
    <mergeCell ref="S137:U137"/>
    <mergeCell ref="W137:Y137"/>
    <mergeCell ref="N135:N136"/>
    <mergeCell ref="O135:Q135"/>
    <mergeCell ref="O136:Q136"/>
    <mergeCell ref="R135:R136"/>
    <mergeCell ref="S135:U136"/>
    <mergeCell ref="V135:V136"/>
    <mergeCell ref="B132:Y132"/>
    <mergeCell ref="C134:Y134"/>
    <mergeCell ref="B135:B136"/>
    <mergeCell ref="C135:E136"/>
    <mergeCell ref="F135:F136"/>
    <mergeCell ref="G135:I135"/>
    <mergeCell ref="G136:I136"/>
    <mergeCell ref="J135:J136"/>
    <mergeCell ref="K135:M135"/>
    <mergeCell ref="K136:M136"/>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W91:Y92"/>
    <mergeCell ref="C93:E93"/>
    <mergeCell ref="G93:I93"/>
    <mergeCell ref="K93:M93"/>
    <mergeCell ref="O93:Q93"/>
    <mergeCell ref="S93:U93"/>
    <mergeCell ref="W93:Y93"/>
    <mergeCell ref="N91:N92"/>
    <mergeCell ref="O91:Q91"/>
    <mergeCell ref="O92:Q92"/>
    <mergeCell ref="R91:R92"/>
    <mergeCell ref="S91:U92"/>
    <mergeCell ref="V91:V92"/>
    <mergeCell ref="B88:Y88"/>
    <mergeCell ref="C90:Y90"/>
    <mergeCell ref="B91:B92"/>
    <mergeCell ref="C91:E92"/>
    <mergeCell ref="F91:F92"/>
    <mergeCell ref="G91:I91"/>
    <mergeCell ref="G92:I92"/>
    <mergeCell ref="J91:J92"/>
    <mergeCell ref="K91:M91"/>
    <mergeCell ref="K92:M92"/>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W50:Y51"/>
    <mergeCell ref="C52:E52"/>
    <mergeCell ref="G52:I52"/>
    <mergeCell ref="K52:M52"/>
    <mergeCell ref="O52:Q52"/>
    <mergeCell ref="S52:U52"/>
    <mergeCell ref="W52:Y52"/>
    <mergeCell ref="N50:N51"/>
    <mergeCell ref="O50:Q50"/>
    <mergeCell ref="O51:Q51"/>
    <mergeCell ref="R50:R51"/>
    <mergeCell ref="S50:U51"/>
    <mergeCell ref="V50:V51"/>
    <mergeCell ref="B47:Y47"/>
    <mergeCell ref="C49:Y49"/>
    <mergeCell ref="B50:B51"/>
    <mergeCell ref="C50:E51"/>
    <mergeCell ref="F50:F51"/>
    <mergeCell ref="G50:I50"/>
    <mergeCell ref="G51:I51"/>
    <mergeCell ref="J50:J51"/>
    <mergeCell ref="K50:M50"/>
    <mergeCell ref="K51:M51"/>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9"/>
    <mergeCell ref="O10:Q10"/>
    <mergeCell ref="R9:R10"/>
    <mergeCell ref="S9:U10"/>
    <mergeCell ref="V9:V10"/>
    <mergeCell ref="B6:Y6"/>
    <mergeCell ref="C8:Y8"/>
    <mergeCell ref="B9:B10"/>
    <mergeCell ref="C9:E10"/>
    <mergeCell ref="F9:F10"/>
    <mergeCell ref="G9:I9"/>
    <mergeCell ref="G10:I10"/>
    <mergeCell ref="J9:J10"/>
    <mergeCell ref="K9:M9"/>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909</v>
      </c>
      <c r="B1" s="1" t="s">
        <v>1</v>
      </c>
    </row>
    <row r="2" spans="1:2">
      <c r="A2" s="7"/>
      <c r="B2" s="1" t="s">
        <v>2</v>
      </c>
    </row>
    <row r="3" spans="1:2">
      <c r="A3" s="3" t="s">
        <v>188</v>
      </c>
      <c r="B3" s="4" t="s">
        <v>5</v>
      </c>
    </row>
    <row r="4" spans="1:2" ht="45">
      <c r="A4" s="2" t="s">
        <v>910</v>
      </c>
      <c r="B4" s="279">
        <v>0.3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11</v>
      </c>
      <c r="B1" s="7" t="s">
        <v>80</v>
      </c>
      <c r="C1" s="7"/>
      <c r="D1" s="7" t="s">
        <v>1</v>
      </c>
      <c r="E1" s="7"/>
    </row>
    <row r="2" spans="1:5" ht="30">
      <c r="A2" s="1" t="s">
        <v>65</v>
      </c>
      <c r="B2" s="1" t="s">
        <v>2</v>
      </c>
      <c r="C2" s="1" t="s">
        <v>81</v>
      </c>
      <c r="D2" s="1" t="s">
        <v>2</v>
      </c>
      <c r="E2" s="1" t="s">
        <v>81</v>
      </c>
    </row>
    <row r="3" spans="1:5" ht="45">
      <c r="A3" s="2" t="s">
        <v>912</v>
      </c>
      <c r="B3" s="4" t="s">
        <v>5</v>
      </c>
      <c r="C3" s="6">
        <v>18975744</v>
      </c>
      <c r="D3" s="4" t="s">
        <v>5</v>
      </c>
      <c r="E3" s="6">
        <v>18975744</v>
      </c>
    </row>
    <row r="4" spans="1:5" ht="30">
      <c r="A4" s="2" t="s">
        <v>913</v>
      </c>
      <c r="B4" s="6">
        <v>2650000</v>
      </c>
      <c r="C4" s="6">
        <v>2650000</v>
      </c>
      <c r="D4" s="6">
        <v>2650000</v>
      </c>
      <c r="E4" s="6">
        <v>2650000</v>
      </c>
    </row>
    <row r="5" spans="1:5">
      <c r="A5" s="3" t="s">
        <v>207</v>
      </c>
      <c r="B5" s="4" t="s">
        <v>5</v>
      </c>
      <c r="C5" s="4" t="s">
        <v>5</v>
      </c>
      <c r="D5" s="4" t="s">
        <v>5</v>
      </c>
      <c r="E5" s="4" t="s">
        <v>5</v>
      </c>
    </row>
    <row r="6" spans="1:5">
      <c r="A6" s="2" t="s">
        <v>105</v>
      </c>
      <c r="B6" s="10">
        <v>36</v>
      </c>
      <c r="C6" s="8">
        <v>45.3</v>
      </c>
      <c r="D6" s="8">
        <v>186.8</v>
      </c>
      <c r="E6" s="8">
        <v>156.30000000000001</v>
      </c>
    </row>
    <row r="7" spans="1:5">
      <c r="A7" s="3" t="s">
        <v>209</v>
      </c>
      <c r="B7" s="4" t="s">
        <v>5</v>
      </c>
      <c r="C7" s="4" t="s">
        <v>5</v>
      </c>
      <c r="D7" s="4" t="s">
        <v>5</v>
      </c>
      <c r="E7" s="4" t="s">
        <v>5</v>
      </c>
    </row>
    <row r="8" spans="1:5" ht="30">
      <c r="A8" s="2" t="s">
        <v>914</v>
      </c>
      <c r="B8" s="6">
        <v>115904205</v>
      </c>
      <c r="C8" s="6">
        <v>117801744</v>
      </c>
      <c r="D8" s="6">
        <v>116436077</v>
      </c>
      <c r="E8" s="6">
        <v>129574014</v>
      </c>
    </row>
    <row r="9" spans="1:5" ht="30">
      <c r="A9" s="2" t="s">
        <v>915</v>
      </c>
      <c r="B9" s="6">
        <v>2330</v>
      </c>
      <c r="C9" s="6">
        <v>2141</v>
      </c>
      <c r="D9" s="6">
        <v>3531</v>
      </c>
      <c r="E9" s="6">
        <v>4592</v>
      </c>
    </row>
    <row r="10" spans="1:5" ht="30">
      <c r="A10" s="2" t="s">
        <v>916</v>
      </c>
      <c r="B10" s="6">
        <v>115906535</v>
      </c>
      <c r="C10" s="6">
        <v>117803885</v>
      </c>
      <c r="D10" s="6">
        <v>116439608</v>
      </c>
      <c r="E10" s="6">
        <v>129578606</v>
      </c>
    </row>
    <row r="11" spans="1:5">
      <c r="A11" s="3" t="s">
        <v>106</v>
      </c>
      <c r="B11" s="4" t="s">
        <v>5</v>
      </c>
      <c r="C11" s="4" t="s">
        <v>5</v>
      </c>
      <c r="D11" s="4" t="s">
        <v>5</v>
      </c>
      <c r="E11" s="4" t="s">
        <v>5</v>
      </c>
    </row>
    <row r="12" spans="1:5">
      <c r="A12" s="2" t="s">
        <v>107</v>
      </c>
      <c r="B12" s="8">
        <v>0.31</v>
      </c>
      <c r="C12" s="8">
        <v>0.38</v>
      </c>
      <c r="D12" s="8">
        <v>1.6</v>
      </c>
      <c r="E12" s="8">
        <v>1.21</v>
      </c>
    </row>
    <row r="13" spans="1:5">
      <c r="A13" s="2" t="s">
        <v>108</v>
      </c>
      <c r="B13" s="8">
        <v>0.31</v>
      </c>
      <c r="C13" s="8">
        <v>0.38</v>
      </c>
      <c r="D13" s="8">
        <v>1.6</v>
      </c>
      <c r="E13" s="8">
        <v>1.2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917</v>
      </c>
      <c r="B1" s="7" t="s">
        <v>2</v>
      </c>
      <c r="C1" s="7" t="s">
        <v>26</v>
      </c>
    </row>
    <row r="2" spans="1:3">
      <c r="A2" s="1" t="s">
        <v>25</v>
      </c>
      <c r="B2" s="7"/>
      <c r="C2" s="7"/>
    </row>
    <row r="3" spans="1:3">
      <c r="A3" s="3" t="s">
        <v>918</v>
      </c>
      <c r="B3" s="4" t="s">
        <v>5</v>
      </c>
      <c r="C3" s="4" t="s">
        <v>5</v>
      </c>
    </row>
    <row r="4" spans="1:3" ht="45">
      <c r="A4" s="2" t="s">
        <v>919</v>
      </c>
      <c r="B4" s="8">
        <v>-104.8</v>
      </c>
      <c r="C4" s="8">
        <v>-276.8</v>
      </c>
    </row>
    <row r="5" spans="1:3">
      <c r="A5" s="2" t="s">
        <v>248</v>
      </c>
      <c r="B5" s="9">
        <v>25316.6</v>
      </c>
      <c r="C5" s="9">
        <v>23337.7</v>
      </c>
    </row>
    <row r="6" spans="1:3">
      <c r="A6" s="2" t="s">
        <v>66</v>
      </c>
      <c r="B6" s="9">
        <v>23702.3</v>
      </c>
      <c r="C6" s="9">
        <v>22261.3</v>
      </c>
    </row>
    <row r="7" spans="1:3" ht="45">
      <c r="A7" s="2" t="s">
        <v>920</v>
      </c>
      <c r="B7" s="279">
        <v>0.2</v>
      </c>
      <c r="C7" s="4" t="s">
        <v>5</v>
      </c>
    </row>
    <row r="8" spans="1:3" ht="30">
      <c r="A8" s="2" t="s">
        <v>251</v>
      </c>
      <c r="B8" s="4">
        <v>122.7</v>
      </c>
      <c r="C8" s="4">
        <v>134.30000000000001</v>
      </c>
    </row>
    <row r="9" spans="1:3" ht="30">
      <c r="A9" s="2" t="s">
        <v>921</v>
      </c>
      <c r="B9" s="4" t="s">
        <v>5</v>
      </c>
      <c r="C9" s="4" t="s">
        <v>5</v>
      </c>
    </row>
    <row r="10" spans="1:3">
      <c r="A10" s="3" t="s">
        <v>918</v>
      </c>
      <c r="B10" s="4" t="s">
        <v>5</v>
      </c>
      <c r="C10" s="4" t="s">
        <v>5</v>
      </c>
    </row>
    <row r="11" spans="1:3">
      <c r="A11" s="2" t="s">
        <v>248</v>
      </c>
      <c r="B11" s="9">
        <v>1228.4000000000001</v>
      </c>
      <c r="C11" s="9">
        <v>1267.5</v>
      </c>
    </row>
    <row r="12" spans="1:3">
      <c r="A12" s="2" t="s">
        <v>66</v>
      </c>
      <c r="B12" s="9">
        <v>1184.2</v>
      </c>
      <c r="C12" s="9">
        <v>1229.7</v>
      </c>
    </row>
    <row r="13" spans="1:3" ht="30">
      <c r="A13" s="2" t="s">
        <v>922</v>
      </c>
      <c r="B13" s="279">
        <v>4.8000000000000001E-2</v>
      </c>
      <c r="C13" s="279">
        <v>5.5E-2</v>
      </c>
    </row>
    <row r="14" spans="1:3" ht="30">
      <c r="A14" s="2" t="s">
        <v>923</v>
      </c>
      <c r="B14" s="4" t="s">
        <v>5</v>
      </c>
      <c r="C14" s="4" t="s">
        <v>5</v>
      </c>
    </row>
    <row r="15" spans="1:3">
      <c r="A15" s="3" t="s">
        <v>918</v>
      </c>
      <c r="B15" s="4" t="s">
        <v>5</v>
      </c>
      <c r="C15" s="4" t="s">
        <v>5</v>
      </c>
    </row>
    <row r="16" spans="1:3" ht="45">
      <c r="A16" s="2" t="s">
        <v>919</v>
      </c>
      <c r="B16" s="4">
        <v>-1.1000000000000001</v>
      </c>
      <c r="C16" s="4">
        <v>-0.6</v>
      </c>
    </row>
    <row r="17" spans="1:3" ht="45">
      <c r="A17" s="2" t="s">
        <v>924</v>
      </c>
      <c r="B17" s="4" t="s">
        <v>5</v>
      </c>
      <c r="C17" s="4" t="s">
        <v>5</v>
      </c>
    </row>
    <row r="18" spans="1:3">
      <c r="A18" s="3" t="s">
        <v>918</v>
      </c>
      <c r="B18" s="4" t="s">
        <v>5</v>
      </c>
      <c r="C18" s="4" t="s">
        <v>5</v>
      </c>
    </row>
    <row r="19" spans="1:3" ht="45">
      <c r="A19" s="2" t="s">
        <v>919</v>
      </c>
      <c r="B19" s="4">
        <v>-0.4</v>
      </c>
      <c r="C19" s="4" t="s">
        <v>5</v>
      </c>
    </row>
    <row r="20" spans="1:3" ht="30">
      <c r="A20" s="2" t="s">
        <v>251</v>
      </c>
      <c r="B20" s="8">
        <v>0.9</v>
      </c>
      <c r="C20" s="10">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925</v>
      </c>
      <c r="B1" s="7" t="s">
        <v>2</v>
      </c>
      <c r="C1" s="7" t="s">
        <v>26</v>
      </c>
    </row>
    <row r="2" spans="1:3">
      <c r="A2" s="1" t="s">
        <v>25</v>
      </c>
      <c r="B2" s="7"/>
      <c r="C2" s="7"/>
    </row>
    <row r="3" spans="1:3">
      <c r="A3" s="3" t="s">
        <v>918</v>
      </c>
      <c r="B3" s="4" t="s">
        <v>5</v>
      </c>
      <c r="C3" s="4" t="s">
        <v>5</v>
      </c>
    </row>
    <row r="4" spans="1:3">
      <c r="A4" s="2" t="s">
        <v>926</v>
      </c>
      <c r="B4" s="8">
        <v>23818.2</v>
      </c>
      <c r="C4" s="8">
        <v>22390.3</v>
      </c>
    </row>
    <row r="5" spans="1:3">
      <c r="A5" s="2" t="s">
        <v>927</v>
      </c>
      <c r="B5" s="9">
        <v>1725.9</v>
      </c>
      <c r="C5" s="9">
        <v>1358.5</v>
      </c>
    </row>
    <row r="6" spans="1:3">
      <c r="A6" s="2" t="s">
        <v>928</v>
      </c>
      <c r="B6" s="4">
        <v>-104.8</v>
      </c>
      <c r="C6" s="4">
        <v>-276.8</v>
      </c>
    </row>
    <row r="7" spans="1:3">
      <c r="A7" s="2" t="s">
        <v>226</v>
      </c>
      <c r="B7" s="9">
        <v>25439.3</v>
      </c>
      <c r="C7" s="6">
        <v>23472</v>
      </c>
    </row>
    <row r="8" spans="1:3">
      <c r="A8" s="2" t="s">
        <v>929</v>
      </c>
      <c r="B8" s="4">
        <v>-19.600000000000001</v>
      </c>
      <c r="C8" s="4">
        <v>-21.7</v>
      </c>
    </row>
    <row r="9" spans="1:3" ht="30">
      <c r="A9" s="2" t="s">
        <v>930</v>
      </c>
      <c r="B9" s="4" t="s">
        <v>5</v>
      </c>
      <c r="C9" s="4" t="s">
        <v>5</v>
      </c>
    </row>
    <row r="10" spans="1:3">
      <c r="A10" s="3" t="s">
        <v>918</v>
      </c>
      <c r="B10" s="4" t="s">
        <v>5</v>
      </c>
      <c r="C10" s="4" t="s">
        <v>5</v>
      </c>
    </row>
    <row r="11" spans="1:3">
      <c r="A11" s="2" t="s">
        <v>926</v>
      </c>
      <c r="B11" s="4">
        <v>446.8</v>
      </c>
      <c r="C11" s="4">
        <v>348.5</v>
      </c>
    </row>
    <row r="12" spans="1:3">
      <c r="A12" s="2" t="s">
        <v>927</v>
      </c>
      <c r="B12" s="4">
        <v>6.1</v>
      </c>
      <c r="C12" s="4">
        <v>2.1</v>
      </c>
    </row>
    <row r="13" spans="1:3">
      <c r="A13" s="2" t="s">
        <v>928</v>
      </c>
      <c r="B13" s="4">
        <v>-2.6</v>
      </c>
      <c r="C13" s="4">
        <v>-6.2</v>
      </c>
    </row>
    <row r="14" spans="1:3">
      <c r="A14" s="2" t="s">
        <v>226</v>
      </c>
      <c r="B14" s="4">
        <v>450.3</v>
      </c>
      <c r="C14" s="4">
        <v>344.4</v>
      </c>
    </row>
    <row r="15" spans="1:3">
      <c r="A15" s="2" t="s">
        <v>929</v>
      </c>
      <c r="B15" s="4">
        <v>0</v>
      </c>
      <c r="C15" s="4">
        <v>0</v>
      </c>
    </row>
    <row r="16" spans="1:3" ht="30">
      <c r="A16" s="2" t="s">
        <v>931</v>
      </c>
      <c r="B16" s="4" t="s">
        <v>5</v>
      </c>
      <c r="C16" s="4" t="s">
        <v>5</v>
      </c>
    </row>
    <row r="17" spans="1:3">
      <c r="A17" s="3" t="s">
        <v>918</v>
      </c>
      <c r="B17" s="4" t="s">
        <v>5</v>
      </c>
      <c r="C17" s="4" t="s">
        <v>5</v>
      </c>
    </row>
    <row r="18" spans="1:3">
      <c r="A18" s="2" t="s">
        <v>926</v>
      </c>
      <c r="B18" s="4">
        <v>751.9</v>
      </c>
      <c r="C18" s="4">
        <v>748.2</v>
      </c>
    </row>
    <row r="19" spans="1:3">
      <c r="A19" s="2" t="s">
        <v>927</v>
      </c>
      <c r="B19" s="4">
        <v>36</v>
      </c>
      <c r="C19" s="4">
        <v>17.600000000000001</v>
      </c>
    </row>
    <row r="20" spans="1:3">
      <c r="A20" s="2" t="s">
        <v>928</v>
      </c>
      <c r="B20" s="4">
        <v>-1.5</v>
      </c>
      <c r="C20" s="4">
        <v>-14.3</v>
      </c>
    </row>
    <row r="21" spans="1:3">
      <c r="A21" s="2" t="s">
        <v>226</v>
      </c>
      <c r="B21" s="4">
        <v>786.4</v>
      </c>
      <c r="C21" s="4">
        <v>751.5</v>
      </c>
    </row>
    <row r="22" spans="1:3">
      <c r="A22" s="2" t="s">
        <v>929</v>
      </c>
      <c r="B22" s="4">
        <v>0</v>
      </c>
      <c r="C22" s="4">
        <v>0</v>
      </c>
    </row>
    <row r="23" spans="1:3">
      <c r="A23" s="2" t="s">
        <v>932</v>
      </c>
      <c r="B23" s="4" t="s">
        <v>5</v>
      </c>
      <c r="C23" s="4" t="s">
        <v>5</v>
      </c>
    </row>
    <row r="24" spans="1:3">
      <c r="A24" s="3" t="s">
        <v>918</v>
      </c>
      <c r="B24" s="4" t="s">
        <v>5</v>
      </c>
      <c r="C24" s="4" t="s">
        <v>5</v>
      </c>
    </row>
    <row r="25" spans="1:3">
      <c r="A25" s="2" t="s">
        <v>926</v>
      </c>
      <c r="B25" s="9">
        <v>17656.400000000001</v>
      </c>
      <c r="C25" s="9">
        <v>16470.900000000001</v>
      </c>
    </row>
    <row r="26" spans="1:3">
      <c r="A26" s="2" t="s">
        <v>927</v>
      </c>
      <c r="B26" s="9">
        <v>1418.6</v>
      </c>
      <c r="C26" s="9">
        <v>1083.8</v>
      </c>
    </row>
    <row r="27" spans="1:3">
      <c r="A27" s="2" t="s">
        <v>928</v>
      </c>
      <c r="B27" s="4">
        <v>-79.5</v>
      </c>
      <c r="C27" s="4">
        <v>-202.3</v>
      </c>
    </row>
    <row r="28" spans="1:3">
      <c r="A28" s="2" t="s">
        <v>226</v>
      </c>
      <c r="B28" s="9">
        <v>18995.5</v>
      </c>
      <c r="C28" s="9">
        <v>17352.400000000001</v>
      </c>
    </row>
    <row r="29" spans="1:3">
      <c r="A29" s="2" t="s">
        <v>929</v>
      </c>
      <c r="B29" s="4">
        <v>-13.9</v>
      </c>
      <c r="C29" s="4">
        <v>-14.9</v>
      </c>
    </row>
    <row r="30" spans="1:3" ht="30">
      <c r="A30" s="2" t="s">
        <v>933</v>
      </c>
      <c r="B30" s="4" t="s">
        <v>5</v>
      </c>
      <c r="C30" s="4" t="s">
        <v>5</v>
      </c>
    </row>
    <row r="31" spans="1:3">
      <c r="A31" s="3" t="s">
        <v>918</v>
      </c>
      <c r="B31" s="4" t="s">
        <v>5</v>
      </c>
      <c r="C31" s="4" t="s">
        <v>5</v>
      </c>
    </row>
    <row r="32" spans="1:3">
      <c r="A32" s="2" t="s">
        <v>926</v>
      </c>
      <c r="B32" s="9">
        <v>2735.1</v>
      </c>
      <c r="C32" s="9">
        <v>2678.3</v>
      </c>
    </row>
    <row r="33" spans="1:3">
      <c r="A33" s="2" t="s">
        <v>927</v>
      </c>
      <c r="B33" s="4">
        <v>138.19999999999999</v>
      </c>
      <c r="C33" s="4">
        <v>115.1</v>
      </c>
    </row>
    <row r="34" spans="1:3">
      <c r="A34" s="2" t="s">
        <v>928</v>
      </c>
      <c r="B34" s="4">
        <v>-15.5</v>
      </c>
      <c r="C34" s="4">
        <v>-37.4</v>
      </c>
    </row>
    <row r="35" spans="1:3">
      <c r="A35" s="2" t="s">
        <v>226</v>
      </c>
      <c r="B35" s="9">
        <v>2857.8</v>
      </c>
      <c r="C35" s="6">
        <v>2756</v>
      </c>
    </row>
    <row r="36" spans="1:3">
      <c r="A36" s="2" t="s">
        <v>929</v>
      </c>
      <c r="B36" s="4">
        <v>-5.6</v>
      </c>
      <c r="C36" s="4">
        <v>-6.8</v>
      </c>
    </row>
    <row r="37" spans="1:3" ht="30">
      <c r="A37" s="2" t="s">
        <v>934</v>
      </c>
      <c r="B37" s="4" t="s">
        <v>5</v>
      </c>
      <c r="C37" s="4" t="s">
        <v>5</v>
      </c>
    </row>
    <row r="38" spans="1:3">
      <c r="A38" s="3" t="s">
        <v>918</v>
      </c>
      <c r="B38" s="4" t="s">
        <v>5</v>
      </c>
      <c r="C38" s="4" t="s">
        <v>5</v>
      </c>
    </row>
    <row r="39" spans="1:3">
      <c r="A39" s="2" t="s">
        <v>926</v>
      </c>
      <c r="B39" s="9">
        <v>1329.5</v>
      </c>
      <c r="C39" s="6">
        <v>1436</v>
      </c>
    </row>
    <row r="40" spans="1:3">
      <c r="A40" s="2" t="s">
        <v>927</v>
      </c>
      <c r="B40" s="4">
        <v>76.400000000000006</v>
      </c>
      <c r="C40" s="4">
        <v>94.7</v>
      </c>
    </row>
    <row r="41" spans="1:3">
      <c r="A41" s="2" t="s">
        <v>928</v>
      </c>
      <c r="B41" s="4">
        <v>-4.2</v>
      </c>
      <c r="C41" s="4">
        <v>-12.3</v>
      </c>
    </row>
    <row r="42" spans="1:3">
      <c r="A42" s="2" t="s">
        <v>226</v>
      </c>
      <c r="B42" s="9">
        <v>1401.7</v>
      </c>
      <c r="C42" s="9">
        <v>1518.4</v>
      </c>
    </row>
    <row r="43" spans="1:3">
      <c r="A43" s="2" t="s">
        <v>929</v>
      </c>
      <c r="B43" s="4">
        <v>0</v>
      </c>
      <c r="C43" s="4">
        <v>0</v>
      </c>
    </row>
    <row r="44" spans="1:3">
      <c r="A44" s="2" t="s">
        <v>935</v>
      </c>
      <c r="B44" s="4" t="s">
        <v>5</v>
      </c>
      <c r="C44" s="4" t="s">
        <v>5</v>
      </c>
    </row>
    <row r="45" spans="1:3">
      <c r="A45" s="3" t="s">
        <v>918</v>
      </c>
      <c r="B45" s="4" t="s">
        <v>5</v>
      </c>
      <c r="C45" s="4" t="s">
        <v>5</v>
      </c>
    </row>
    <row r="46" spans="1:3">
      <c r="A46" s="2" t="s">
        <v>926</v>
      </c>
      <c r="B46" s="4">
        <v>782.6</v>
      </c>
      <c r="C46" s="4">
        <v>579.4</v>
      </c>
    </row>
    <row r="47" spans="1:3">
      <c r="A47" s="2" t="s">
        <v>927</v>
      </c>
      <c r="B47" s="4">
        <v>42.7</v>
      </c>
      <c r="C47" s="4">
        <v>39.299999999999997</v>
      </c>
    </row>
    <row r="48" spans="1:3">
      <c r="A48" s="2" t="s">
        <v>928</v>
      </c>
      <c r="B48" s="4">
        <v>-0.4</v>
      </c>
      <c r="C48" s="4">
        <v>-3.7</v>
      </c>
    </row>
    <row r="49" spans="1:3">
      <c r="A49" s="2" t="s">
        <v>226</v>
      </c>
      <c r="B49" s="4">
        <v>824.9</v>
      </c>
      <c r="C49" s="4">
        <v>615</v>
      </c>
    </row>
    <row r="50" spans="1:3">
      <c r="A50" s="2" t="s">
        <v>929</v>
      </c>
      <c r="B50" s="4">
        <v>-0.1</v>
      </c>
      <c r="C50" s="4">
        <v>0</v>
      </c>
    </row>
    <row r="51" spans="1:3">
      <c r="A51" s="2" t="s">
        <v>936</v>
      </c>
      <c r="B51" s="4" t="s">
        <v>5</v>
      </c>
      <c r="C51" s="4" t="s">
        <v>5</v>
      </c>
    </row>
    <row r="52" spans="1:3">
      <c r="A52" s="3" t="s">
        <v>918</v>
      </c>
      <c r="B52" s="4" t="s">
        <v>5</v>
      </c>
      <c r="C52" s="4" t="s">
        <v>5</v>
      </c>
    </row>
    <row r="53" spans="1:3">
      <c r="A53" s="2" t="s">
        <v>926</v>
      </c>
      <c r="B53" s="9">
        <v>23702.3</v>
      </c>
      <c r="C53" s="9">
        <v>22261.3</v>
      </c>
    </row>
    <row r="54" spans="1:3">
      <c r="A54" s="2" t="s">
        <v>927</v>
      </c>
      <c r="B54" s="6">
        <v>1718</v>
      </c>
      <c r="C54" s="9">
        <v>1352.6</v>
      </c>
    </row>
    <row r="55" spans="1:3">
      <c r="A55" s="2" t="s">
        <v>928</v>
      </c>
      <c r="B55" s="4">
        <v>-103.7</v>
      </c>
      <c r="C55" s="4">
        <v>-276.2</v>
      </c>
    </row>
    <row r="56" spans="1:3">
      <c r="A56" s="2" t="s">
        <v>226</v>
      </c>
      <c r="B56" s="9">
        <v>25316.6</v>
      </c>
      <c r="C56" s="9">
        <v>23337.7</v>
      </c>
    </row>
    <row r="57" spans="1:3">
      <c r="A57" s="2" t="s">
        <v>929</v>
      </c>
      <c r="B57" s="4">
        <v>-19.600000000000001</v>
      </c>
      <c r="C57" s="4">
        <v>-21.7</v>
      </c>
    </row>
    <row r="58" spans="1:3" ht="30">
      <c r="A58" s="2" t="s">
        <v>923</v>
      </c>
      <c r="B58" s="4" t="s">
        <v>5</v>
      </c>
      <c r="C58" s="4" t="s">
        <v>5</v>
      </c>
    </row>
    <row r="59" spans="1:3">
      <c r="A59" s="3" t="s">
        <v>918</v>
      </c>
      <c r="B59" s="4" t="s">
        <v>5</v>
      </c>
      <c r="C59" s="4" t="s">
        <v>5</v>
      </c>
    </row>
    <row r="60" spans="1:3">
      <c r="A60" s="2" t="s">
        <v>926</v>
      </c>
      <c r="B60" s="4">
        <v>115.9</v>
      </c>
      <c r="C60" s="4">
        <v>129</v>
      </c>
    </row>
    <row r="61" spans="1:3">
      <c r="A61" s="2" t="s">
        <v>927</v>
      </c>
      <c r="B61" s="4">
        <v>7.9</v>
      </c>
      <c r="C61" s="4">
        <v>5.9</v>
      </c>
    </row>
    <row r="62" spans="1:3">
      <c r="A62" s="2" t="s">
        <v>928</v>
      </c>
      <c r="B62" s="4">
        <v>-1.1000000000000001</v>
      </c>
      <c r="C62" s="4">
        <v>-0.6</v>
      </c>
    </row>
    <row r="63" spans="1:3">
      <c r="A63" s="2" t="s">
        <v>226</v>
      </c>
      <c r="B63" s="4">
        <v>122.7</v>
      </c>
      <c r="C63" s="4">
        <v>134.30000000000001</v>
      </c>
    </row>
    <row r="64" spans="1:3">
      <c r="A64" s="2" t="s">
        <v>929</v>
      </c>
      <c r="B64" s="10">
        <v>0</v>
      </c>
      <c r="C64" s="10">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37</v>
      </c>
      <c r="B1" s="1" t="s">
        <v>1</v>
      </c>
      <c r="C1" s="1" t="s">
        <v>938</v>
      </c>
    </row>
    <row r="2" spans="1:3">
      <c r="A2" s="1" t="s">
        <v>25</v>
      </c>
      <c r="B2" s="1" t="s">
        <v>2</v>
      </c>
      <c r="C2" s="1" t="s">
        <v>26</v>
      </c>
    </row>
    <row r="3" spans="1:3">
      <c r="A3" s="1"/>
      <c r="B3" s="1" t="s">
        <v>939</v>
      </c>
      <c r="C3" s="1" t="s">
        <v>939</v>
      </c>
    </row>
    <row r="4" spans="1:3">
      <c r="A4" s="3" t="s">
        <v>918</v>
      </c>
      <c r="B4" s="4" t="s">
        <v>5</v>
      </c>
      <c r="C4" s="4" t="s">
        <v>5</v>
      </c>
    </row>
    <row r="5" spans="1:3">
      <c r="A5" s="2" t="s">
        <v>940</v>
      </c>
      <c r="B5" s="8">
        <v>2023.6</v>
      </c>
      <c r="C5" s="8">
        <v>5136.5</v>
      </c>
    </row>
    <row r="6" spans="1:3" ht="30">
      <c r="A6" s="2" t="s">
        <v>941</v>
      </c>
      <c r="B6" s="4">
        <v>-25.2</v>
      </c>
      <c r="C6" s="4">
        <v>-219.4</v>
      </c>
    </row>
    <row r="7" spans="1:3" ht="30">
      <c r="A7" s="2" t="s">
        <v>942</v>
      </c>
      <c r="B7" s="4">
        <v>280</v>
      </c>
      <c r="C7" s="4">
        <v>459</v>
      </c>
    </row>
    <row r="8" spans="1:3">
      <c r="A8" s="2" t="s">
        <v>943</v>
      </c>
      <c r="B8" s="9">
        <v>1939.4</v>
      </c>
      <c r="C8" s="4">
        <v>336.1</v>
      </c>
    </row>
    <row r="9" spans="1:3" ht="30">
      <c r="A9" s="2" t="s">
        <v>944</v>
      </c>
      <c r="B9" s="4">
        <v>-79.599999999999994</v>
      </c>
      <c r="C9" s="4">
        <v>-57.4</v>
      </c>
    </row>
    <row r="10" spans="1:3" ht="30">
      <c r="A10" s="2" t="s">
        <v>945</v>
      </c>
      <c r="B10" s="4">
        <v>187</v>
      </c>
      <c r="C10" s="4">
        <v>79</v>
      </c>
    </row>
    <row r="11" spans="1:3" ht="30">
      <c r="A11" s="2" t="s">
        <v>930</v>
      </c>
      <c r="B11" s="4" t="s">
        <v>5</v>
      </c>
      <c r="C11" s="4" t="s">
        <v>5</v>
      </c>
    </row>
    <row r="12" spans="1:3">
      <c r="A12" s="3" t="s">
        <v>918</v>
      </c>
      <c r="B12" s="4" t="s">
        <v>5</v>
      </c>
      <c r="C12" s="4" t="s">
        <v>5</v>
      </c>
    </row>
    <row r="13" spans="1:3">
      <c r="A13" s="2" t="s">
        <v>940</v>
      </c>
      <c r="B13" s="4">
        <v>33.9</v>
      </c>
      <c r="C13" s="4">
        <v>102.7</v>
      </c>
    </row>
    <row r="14" spans="1:3" ht="30">
      <c r="A14" s="2" t="s">
        <v>941</v>
      </c>
      <c r="B14" s="4">
        <v>-0.1</v>
      </c>
      <c r="C14" s="4">
        <v>-6.2</v>
      </c>
    </row>
    <row r="15" spans="1:3" ht="30">
      <c r="A15" s="2" t="s">
        <v>942</v>
      </c>
      <c r="B15" s="4">
        <v>5</v>
      </c>
      <c r="C15" s="4">
        <v>9</v>
      </c>
    </row>
    <row r="16" spans="1:3">
      <c r="A16" s="2" t="s">
        <v>943</v>
      </c>
      <c r="B16" s="4">
        <v>64.099999999999994</v>
      </c>
      <c r="C16" s="4">
        <v>0</v>
      </c>
    </row>
    <row r="17" spans="1:3" ht="30">
      <c r="A17" s="2" t="s">
        <v>944</v>
      </c>
      <c r="B17" s="4">
        <v>-2.5</v>
      </c>
      <c r="C17" s="4">
        <v>0</v>
      </c>
    </row>
    <row r="18" spans="1:3" ht="30">
      <c r="A18" s="2" t="s">
        <v>945</v>
      </c>
      <c r="B18" s="4">
        <v>3</v>
      </c>
      <c r="C18" s="4">
        <v>0</v>
      </c>
    </row>
    <row r="19" spans="1:3" ht="30">
      <c r="A19" s="2" t="s">
        <v>931</v>
      </c>
      <c r="B19" s="4" t="s">
        <v>5</v>
      </c>
      <c r="C19" s="4" t="s">
        <v>5</v>
      </c>
    </row>
    <row r="20" spans="1:3">
      <c r="A20" s="3" t="s">
        <v>918</v>
      </c>
      <c r="B20" s="4" t="s">
        <v>5</v>
      </c>
      <c r="C20" s="4" t="s">
        <v>5</v>
      </c>
    </row>
    <row r="21" spans="1:3">
      <c r="A21" s="2" t="s">
        <v>940</v>
      </c>
      <c r="B21" s="4">
        <v>21.8</v>
      </c>
      <c r="C21" s="4">
        <v>278.7</v>
      </c>
    </row>
    <row r="22" spans="1:3" ht="30">
      <c r="A22" s="2" t="s">
        <v>941</v>
      </c>
      <c r="B22" s="4">
        <v>-0.2</v>
      </c>
      <c r="C22" s="4">
        <v>-13.9</v>
      </c>
    </row>
    <row r="23" spans="1:3" ht="30">
      <c r="A23" s="2" t="s">
        <v>942</v>
      </c>
      <c r="B23" s="4">
        <v>6</v>
      </c>
      <c r="C23" s="4">
        <v>44</v>
      </c>
    </row>
    <row r="24" spans="1:3">
      <c r="A24" s="2" t="s">
        <v>943</v>
      </c>
      <c r="B24" s="4">
        <v>44.3</v>
      </c>
      <c r="C24" s="4">
        <v>5.4</v>
      </c>
    </row>
    <row r="25" spans="1:3" ht="30">
      <c r="A25" s="2" t="s">
        <v>944</v>
      </c>
      <c r="B25" s="4">
        <v>-1.3</v>
      </c>
      <c r="C25" s="4">
        <v>-0.4</v>
      </c>
    </row>
    <row r="26" spans="1:3" ht="30">
      <c r="A26" s="2" t="s">
        <v>945</v>
      </c>
      <c r="B26" s="4">
        <v>15</v>
      </c>
      <c r="C26" s="4">
        <v>3</v>
      </c>
    </row>
    <row r="27" spans="1:3">
      <c r="A27" s="2" t="s">
        <v>932</v>
      </c>
      <c r="B27" s="4" t="s">
        <v>5</v>
      </c>
      <c r="C27" s="4" t="s">
        <v>5</v>
      </c>
    </row>
    <row r="28" spans="1:3">
      <c r="A28" s="3" t="s">
        <v>918</v>
      </c>
      <c r="B28" s="4" t="s">
        <v>5</v>
      </c>
      <c r="C28" s="4" t="s">
        <v>5</v>
      </c>
    </row>
    <row r="29" spans="1:3">
      <c r="A29" s="2" t="s">
        <v>940</v>
      </c>
      <c r="B29" s="9">
        <v>1614.5</v>
      </c>
      <c r="C29" s="9">
        <v>3621.5</v>
      </c>
    </row>
    <row r="30" spans="1:3" ht="30">
      <c r="A30" s="2" t="s">
        <v>941</v>
      </c>
      <c r="B30" s="4">
        <v>-22.1</v>
      </c>
      <c r="C30" s="4">
        <v>-150.69999999999999</v>
      </c>
    </row>
    <row r="31" spans="1:3" ht="30">
      <c r="A31" s="2" t="s">
        <v>942</v>
      </c>
      <c r="B31" s="4">
        <v>214</v>
      </c>
      <c r="C31" s="4">
        <v>258</v>
      </c>
    </row>
    <row r="32" spans="1:3">
      <c r="A32" s="2" t="s">
        <v>943</v>
      </c>
      <c r="B32" s="9">
        <v>1314.1</v>
      </c>
      <c r="C32" s="4">
        <v>263.5</v>
      </c>
    </row>
    <row r="33" spans="1:3" ht="30">
      <c r="A33" s="2" t="s">
        <v>944</v>
      </c>
      <c r="B33" s="4">
        <v>-57.4</v>
      </c>
      <c r="C33" s="4">
        <v>-51.6</v>
      </c>
    </row>
    <row r="34" spans="1:3" ht="30">
      <c r="A34" s="2" t="s">
        <v>945</v>
      </c>
      <c r="B34" s="4">
        <v>96</v>
      </c>
      <c r="C34" s="4">
        <v>42</v>
      </c>
    </row>
    <row r="35" spans="1:3" ht="30">
      <c r="A35" s="2" t="s">
        <v>933</v>
      </c>
      <c r="B35" s="4" t="s">
        <v>5</v>
      </c>
      <c r="C35" s="4" t="s">
        <v>5</v>
      </c>
    </row>
    <row r="36" spans="1:3">
      <c r="A36" s="3" t="s">
        <v>918</v>
      </c>
      <c r="B36" s="4" t="s">
        <v>5</v>
      </c>
      <c r="C36" s="4" t="s">
        <v>5</v>
      </c>
    </row>
    <row r="37" spans="1:3">
      <c r="A37" s="2" t="s">
        <v>940</v>
      </c>
      <c r="B37" s="4">
        <v>216.9</v>
      </c>
      <c r="C37" s="4">
        <v>680</v>
      </c>
    </row>
    <row r="38" spans="1:3" ht="30">
      <c r="A38" s="2" t="s">
        <v>941</v>
      </c>
      <c r="B38" s="4">
        <v>-1.3</v>
      </c>
      <c r="C38" s="4">
        <v>-33</v>
      </c>
    </row>
    <row r="39" spans="1:3" ht="30">
      <c r="A39" s="2" t="s">
        <v>942</v>
      </c>
      <c r="B39" s="4">
        <v>28</v>
      </c>
      <c r="C39" s="4">
        <v>95</v>
      </c>
    </row>
    <row r="40" spans="1:3">
      <c r="A40" s="2" t="s">
        <v>943</v>
      </c>
      <c r="B40" s="4">
        <v>347.7</v>
      </c>
      <c r="C40" s="4">
        <v>52.4</v>
      </c>
    </row>
    <row r="41" spans="1:3" ht="30">
      <c r="A41" s="2" t="s">
        <v>944</v>
      </c>
      <c r="B41" s="4">
        <v>-14.2</v>
      </c>
      <c r="C41" s="4">
        <v>-4.4000000000000004</v>
      </c>
    </row>
    <row r="42" spans="1:3" ht="30">
      <c r="A42" s="2" t="s">
        <v>945</v>
      </c>
      <c r="B42" s="4">
        <v>57</v>
      </c>
      <c r="C42" s="4">
        <v>22</v>
      </c>
    </row>
    <row r="43" spans="1:3" ht="30">
      <c r="A43" s="2" t="s">
        <v>934</v>
      </c>
      <c r="B43" s="4" t="s">
        <v>5</v>
      </c>
      <c r="C43" s="4" t="s">
        <v>5</v>
      </c>
    </row>
    <row r="44" spans="1:3">
      <c r="A44" s="3" t="s">
        <v>918</v>
      </c>
      <c r="B44" s="4" t="s">
        <v>5</v>
      </c>
      <c r="C44" s="4" t="s">
        <v>5</v>
      </c>
    </row>
    <row r="45" spans="1:3">
      <c r="A45" s="2" t="s">
        <v>940</v>
      </c>
      <c r="B45" s="4">
        <v>66.8</v>
      </c>
      <c r="C45" s="4">
        <v>261.89999999999998</v>
      </c>
    </row>
    <row r="46" spans="1:3" ht="30">
      <c r="A46" s="2" t="s">
        <v>941</v>
      </c>
      <c r="B46" s="4">
        <v>-0.2</v>
      </c>
      <c r="C46" s="4">
        <v>-11.4</v>
      </c>
    </row>
    <row r="47" spans="1:3" ht="30">
      <c r="A47" s="2" t="s">
        <v>942</v>
      </c>
      <c r="B47" s="4">
        <v>5</v>
      </c>
      <c r="C47" s="4">
        <v>17</v>
      </c>
    </row>
    <row r="48" spans="1:3">
      <c r="A48" s="2" t="s">
        <v>943</v>
      </c>
      <c r="B48" s="4">
        <v>138.19999999999999</v>
      </c>
      <c r="C48" s="4">
        <v>14.2</v>
      </c>
    </row>
    <row r="49" spans="1:3" ht="30">
      <c r="A49" s="2" t="s">
        <v>944</v>
      </c>
      <c r="B49" s="4">
        <v>-4</v>
      </c>
      <c r="C49" s="4">
        <v>-0.9</v>
      </c>
    </row>
    <row r="50" spans="1:3" ht="30">
      <c r="A50" s="2" t="s">
        <v>945</v>
      </c>
      <c r="B50" s="4">
        <v>13</v>
      </c>
      <c r="C50" s="4">
        <v>9</v>
      </c>
    </row>
    <row r="51" spans="1:3">
      <c r="A51" s="2" t="s">
        <v>935</v>
      </c>
      <c r="B51" s="4" t="s">
        <v>5</v>
      </c>
      <c r="C51" s="4" t="s">
        <v>5</v>
      </c>
    </row>
    <row r="52" spans="1:3">
      <c r="A52" s="3" t="s">
        <v>918</v>
      </c>
      <c r="B52" s="4" t="s">
        <v>5</v>
      </c>
      <c r="C52" s="4" t="s">
        <v>5</v>
      </c>
    </row>
    <row r="53" spans="1:3">
      <c r="A53" s="2" t="s">
        <v>940</v>
      </c>
      <c r="B53" s="4">
        <v>55.2</v>
      </c>
      <c r="C53" s="4">
        <v>152</v>
      </c>
    </row>
    <row r="54" spans="1:3" ht="30">
      <c r="A54" s="2" t="s">
        <v>941</v>
      </c>
      <c r="B54" s="4">
        <v>-0.2</v>
      </c>
      <c r="C54" s="4">
        <v>-3.6</v>
      </c>
    </row>
    <row r="55" spans="1:3" ht="30">
      <c r="A55" s="2" t="s">
        <v>942</v>
      </c>
      <c r="B55" s="4">
        <v>7</v>
      </c>
      <c r="C55" s="4">
        <v>15</v>
      </c>
    </row>
    <row r="56" spans="1:3">
      <c r="A56" s="2" t="s">
        <v>943</v>
      </c>
      <c r="B56" s="4">
        <v>31</v>
      </c>
      <c r="C56" s="4">
        <v>0.6</v>
      </c>
    </row>
    <row r="57" spans="1:3" ht="30">
      <c r="A57" s="2" t="s">
        <v>944</v>
      </c>
      <c r="B57" s="4">
        <v>-0.2</v>
      </c>
      <c r="C57" s="4">
        <v>-0.1</v>
      </c>
    </row>
    <row r="58" spans="1:3" ht="30">
      <c r="A58" s="2" t="s">
        <v>945</v>
      </c>
      <c r="B58" s="4">
        <v>3</v>
      </c>
      <c r="C58" s="4">
        <v>3</v>
      </c>
    </row>
    <row r="59" spans="1:3">
      <c r="A59" s="2" t="s">
        <v>936</v>
      </c>
      <c r="B59" s="4" t="s">
        <v>5</v>
      </c>
      <c r="C59" s="4" t="s">
        <v>5</v>
      </c>
    </row>
    <row r="60" spans="1:3">
      <c r="A60" s="3" t="s">
        <v>918</v>
      </c>
      <c r="B60" s="4" t="s">
        <v>5</v>
      </c>
      <c r="C60" s="4" t="s">
        <v>5</v>
      </c>
    </row>
    <row r="61" spans="1:3">
      <c r="A61" s="2" t="s">
        <v>940</v>
      </c>
      <c r="B61" s="9">
        <v>2009.1</v>
      </c>
      <c r="C61" s="9">
        <v>5096.8</v>
      </c>
    </row>
    <row r="62" spans="1:3" ht="30">
      <c r="A62" s="2" t="s">
        <v>941</v>
      </c>
      <c r="B62" s="4">
        <v>-24.1</v>
      </c>
      <c r="C62" s="4">
        <v>-218.8</v>
      </c>
    </row>
    <row r="63" spans="1:3" ht="30">
      <c r="A63" s="2" t="s">
        <v>942</v>
      </c>
      <c r="B63" s="4">
        <v>265</v>
      </c>
      <c r="C63" s="4">
        <v>438</v>
      </c>
    </row>
    <row r="64" spans="1:3">
      <c r="A64" s="2" t="s">
        <v>943</v>
      </c>
      <c r="B64" s="9">
        <v>1939.4</v>
      </c>
      <c r="C64" s="4">
        <v>336.1</v>
      </c>
    </row>
    <row r="65" spans="1:3" ht="30">
      <c r="A65" s="2" t="s">
        <v>944</v>
      </c>
      <c r="B65" s="4">
        <v>-79.599999999999994</v>
      </c>
      <c r="C65" s="4">
        <v>-57.4</v>
      </c>
    </row>
    <row r="66" spans="1:3" ht="30">
      <c r="A66" s="2" t="s">
        <v>945</v>
      </c>
      <c r="B66" s="4">
        <v>187</v>
      </c>
      <c r="C66" s="4">
        <v>79</v>
      </c>
    </row>
    <row r="67" spans="1:3" ht="30">
      <c r="A67" s="2" t="s">
        <v>923</v>
      </c>
      <c r="B67" s="4" t="s">
        <v>5</v>
      </c>
      <c r="C67" s="4" t="s">
        <v>5</v>
      </c>
    </row>
    <row r="68" spans="1:3">
      <c r="A68" s="3" t="s">
        <v>918</v>
      </c>
      <c r="B68" s="4" t="s">
        <v>5</v>
      </c>
      <c r="C68" s="4" t="s">
        <v>5</v>
      </c>
    </row>
    <row r="69" spans="1:3">
      <c r="A69" s="2" t="s">
        <v>940</v>
      </c>
      <c r="B69" s="4">
        <v>14.5</v>
      </c>
      <c r="C69" s="4">
        <v>39.700000000000003</v>
      </c>
    </row>
    <row r="70" spans="1:3" ht="30">
      <c r="A70" s="2" t="s">
        <v>941</v>
      </c>
      <c r="B70" s="4">
        <v>-1.1000000000000001</v>
      </c>
      <c r="C70" s="4">
        <v>-0.6</v>
      </c>
    </row>
    <row r="71" spans="1:3" ht="30">
      <c r="A71" s="2" t="s">
        <v>942</v>
      </c>
      <c r="B71" s="4">
        <v>15</v>
      </c>
      <c r="C71" s="4">
        <v>21</v>
      </c>
    </row>
    <row r="72" spans="1:3">
      <c r="A72" s="2" t="s">
        <v>943</v>
      </c>
      <c r="B72" s="4">
        <v>0</v>
      </c>
      <c r="C72" s="4">
        <v>0</v>
      </c>
    </row>
    <row r="73" spans="1:3" ht="30">
      <c r="A73" s="2" t="s">
        <v>944</v>
      </c>
      <c r="B73" s="10">
        <v>0</v>
      </c>
      <c r="C73" s="10">
        <v>0</v>
      </c>
    </row>
    <row r="74" spans="1:3" ht="30">
      <c r="A74" s="2" t="s">
        <v>945</v>
      </c>
      <c r="B74" s="4">
        <v>0</v>
      </c>
      <c r="C74" s="4">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946</v>
      </c>
      <c r="B1" s="7" t="s">
        <v>2</v>
      </c>
      <c r="C1" s="7" t="s">
        <v>26</v>
      </c>
    </row>
    <row r="2" spans="1:3">
      <c r="A2" s="1" t="s">
        <v>25</v>
      </c>
      <c r="B2" s="7"/>
      <c r="C2" s="7"/>
    </row>
    <row r="3" spans="1:3">
      <c r="A3" s="3" t="s">
        <v>947</v>
      </c>
      <c r="B3" s="4" t="s">
        <v>5</v>
      </c>
      <c r="C3" s="4" t="s">
        <v>5</v>
      </c>
    </row>
    <row r="4" spans="1:3">
      <c r="A4" s="2" t="s">
        <v>295</v>
      </c>
      <c r="B4" s="10">
        <v>809</v>
      </c>
      <c r="C4" s="4" t="s">
        <v>5</v>
      </c>
    </row>
    <row r="5" spans="1:3">
      <c r="A5" s="2" t="s">
        <v>296</v>
      </c>
      <c r="B5" s="9">
        <v>5657.3</v>
      </c>
      <c r="C5" s="4" t="s">
        <v>5</v>
      </c>
    </row>
    <row r="6" spans="1:3">
      <c r="A6" s="2" t="s">
        <v>297</v>
      </c>
      <c r="B6" s="9">
        <v>8622.7000000000007</v>
      </c>
      <c r="C6" s="4" t="s">
        <v>5</v>
      </c>
    </row>
    <row r="7" spans="1:3">
      <c r="A7" s="2" t="s">
        <v>298</v>
      </c>
      <c r="B7" s="6">
        <v>3882</v>
      </c>
      <c r="C7" s="4" t="s">
        <v>5</v>
      </c>
    </row>
    <row r="8" spans="1:3">
      <c r="A8" s="2" t="s">
        <v>926</v>
      </c>
      <c r="B8" s="9">
        <v>23818.2</v>
      </c>
      <c r="C8" s="9">
        <v>22390.3</v>
      </c>
    </row>
    <row r="9" spans="1:3">
      <c r="A9" s="2" t="s">
        <v>299</v>
      </c>
      <c r="B9" s="4">
        <v>666.7</v>
      </c>
      <c r="C9" s="4" t="s">
        <v>5</v>
      </c>
    </row>
    <row r="10" spans="1:3">
      <c r="A10" s="2" t="s">
        <v>248</v>
      </c>
      <c r="B10" s="9">
        <v>23702.3</v>
      </c>
      <c r="C10" s="9">
        <v>22261.3</v>
      </c>
    </row>
    <row r="11" spans="1:3">
      <c r="A11" s="3" t="s">
        <v>226</v>
      </c>
      <c r="B11" s="4" t="s">
        <v>5</v>
      </c>
      <c r="C11" s="4" t="s">
        <v>5</v>
      </c>
    </row>
    <row r="12" spans="1:3">
      <c r="A12" s="2" t="s">
        <v>295</v>
      </c>
      <c r="B12" s="4">
        <v>824.8</v>
      </c>
      <c r="C12" s="4" t="s">
        <v>5</v>
      </c>
    </row>
    <row r="13" spans="1:3">
      <c r="A13" s="2" t="s">
        <v>296</v>
      </c>
      <c r="B13" s="9">
        <v>6126.7</v>
      </c>
      <c r="C13" s="4" t="s">
        <v>5</v>
      </c>
    </row>
    <row r="14" spans="1:3">
      <c r="A14" s="2" t="s">
        <v>297</v>
      </c>
      <c r="B14" s="9">
        <v>8918.2000000000007</v>
      </c>
      <c r="C14" s="4" t="s">
        <v>5</v>
      </c>
    </row>
    <row r="15" spans="1:3">
      <c r="A15" s="2" t="s">
        <v>298</v>
      </c>
      <c r="B15" s="9">
        <v>4484.2</v>
      </c>
      <c r="C15" s="4" t="s">
        <v>5</v>
      </c>
    </row>
    <row r="16" spans="1:3">
      <c r="A16" s="2" t="s">
        <v>226</v>
      </c>
      <c r="B16" s="9">
        <v>25439.3</v>
      </c>
      <c r="C16" s="6">
        <v>23472</v>
      </c>
    </row>
    <row r="17" spans="1:3">
      <c r="A17" s="2" t="s">
        <v>299</v>
      </c>
      <c r="B17" s="4">
        <v>703.2</v>
      </c>
      <c r="C17" s="4" t="s">
        <v>5</v>
      </c>
    </row>
    <row r="18" spans="1:3">
      <c r="A18" s="2" t="s">
        <v>248</v>
      </c>
      <c r="B18" s="9">
        <v>25316.6</v>
      </c>
      <c r="C18" s="9">
        <v>23337.7</v>
      </c>
    </row>
    <row r="19" spans="1:3" ht="30">
      <c r="A19" s="2" t="s">
        <v>948</v>
      </c>
      <c r="B19" s="4" t="s">
        <v>5</v>
      </c>
      <c r="C19" s="4" t="s">
        <v>5</v>
      </c>
    </row>
    <row r="20" spans="1:3">
      <c r="A20" s="3" t="s">
        <v>947</v>
      </c>
      <c r="B20" s="4" t="s">
        <v>5</v>
      </c>
      <c r="C20" s="4" t="s">
        <v>5</v>
      </c>
    </row>
    <row r="21" spans="1:3">
      <c r="A21" s="2" t="s">
        <v>926</v>
      </c>
      <c r="B21" s="9">
        <v>2735.1</v>
      </c>
      <c r="C21" s="9">
        <v>2678.3</v>
      </c>
    </row>
    <row r="22" spans="1:3">
      <c r="A22" s="3" t="s">
        <v>226</v>
      </c>
      <c r="B22" s="4" t="s">
        <v>5</v>
      </c>
      <c r="C22" s="4" t="s">
        <v>5</v>
      </c>
    </row>
    <row r="23" spans="1:3">
      <c r="A23" s="2" t="s">
        <v>226</v>
      </c>
      <c r="B23" s="9">
        <v>2857.8</v>
      </c>
      <c r="C23" s="6">
        <v>2756</v>
      </c>
    </row>
    <row r="24" spans="1:3" ht="30">
      <c r="A24" s="2" t="s">
        <v>949</v>
      </c>
      <c r="B24" s="4" t="s">
        <v>5</v>
      </c>
      <c r="C24" s="4" t="s">
        <v>5</v>
      </c>
    </row>
    <row r="25" spans="1:3">
      <c r="A25" s="3" t="s">
        <v>947</v>
      </c>
      <c r="B25" s="4" t="s">
        <v>5</v>
      </c>
      <c r="C25" s="4" t="s">
        <v>5</v>
      </c>
    </row>
    <row r="26" spans="1:3">
      <c r="A26" s="2" t="s">
        <v>926</v>
      </c>
      <c r="B26" s="9">
        <v>1329.5</v>
      </c>
      <c r="C26" s="6">
        <v>1436</v>
      </c>
    </row>
    <row r="27" spans="1:3">
      <c r="A27" s="3" t="s">
        <v>226</v>
      </c>
      <c r="B27" s="4" t="s">
        <v>5</v>
      </c>
      <c r="C27" s="4" t="s">
        <v>5</v>
      </c>
    </row>
    <row r="28" spans="1:3">
      <c r="A28" s="2" t="s">
        <v>226</v>
      </c>
      <c r="B28" s="8">
        <v>1401.7</v>
      </c>
      <c r="C28" s="8">
        <v>1518.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950</v>
      </c>
      <c r="B1" s="7" t="s">
        <v>80</v>
      </c>
      <c r="C1" s="7"/>
      <c r="D1" s="7" t="s">
        <v>1</v>
      </c>
      <c r="E1" s="7"/>
    </row>
    <row r="2" spans="1:5">
      <c r="A2" s="1" t="s">
        <v>25</v>
      </c>
      <c r="B2" s="1" t="s">
        <v>2</v>
      </c>
      <c r="C2" s="1" t="s">
        <v>81</v>
      </c>
      <c r="D2" s="1" t="s">
        <v>2</v>
      </c>
      <c r="E2" s="1" t="s">
        <v>81</v>
      </c>
    </row>
    <row r="3" spans="1:5">
      <c r="A3" s="3" t="s">
        <v>918</v>
      </c>
      <c r="B3" s="4" t="s">
        <v>5</v>
      </c>
      <c r="C3" s="4" t="s">
        <v>5</v>
      </c>
      <c r="D3" s="4" t="s">
        <v>5</v>
      </c>
      <c r="E3" s="4" t="s">
        <v>5</v>
      </c>
    </row>
    <row r="4" spans="1:5">
      <c r="A4" s="2" t="s">
        <v>309</v>
      </c>
      <c r="B4" s="8">
        <v>326.60000000000002</v>
      </c>
      <c r="C4" s="8">
        <v>334.1</v>
      </c>
      <c r="D4" s="8">
        <v>986.8</v>
      </c>
      <c r="E4" s="8">
        <v>991.8</v>
      </c>
    </row>
    <row r="5" spans="1:5">
      <c r="A5" s="2" t="s">
        <v>310</v>
      </c>
      <c r="B5" s="4">
        <v>-8.1</v>
      </c>
      <c r="C5" s="4">
        <v>-7.7</v>
      </c>
      <c r="D5" s="4">
        <v>-24.9</v>
      </c>
      <c r="E5" s="4">
        <v>-23.1</v>
      </c>
    </row>
    <row r="6" spans="1:5">
      <c r="A6" s="2" t="s">
        <v>84</v>
      </c>
      <c r="B6" s="4">
        <v>318.5</v>
      </c>
      <c r="C6" s="4">
        <v>326.39999999999998</v>
      </c>
      <c r="D6" s="4">
        <v>961.9</v>
      </c>
      <c r="E6" s="4">
        <v>968.7</v>
      </c>
    </row>
    <row r="7" spans="1:5">
      <c r="A7" s="2" t="s">
        <v>936</v>
      </c>
      <c r="B7" s="4" t="s">
        <v>5</v>
      </c>
      <c r="C7" s="4" t="s">
        <v>5</v>
      </c>
      <c r="D7" s="4" t="s">
        <v>5</v>
      </c>
      <c r="E7" s="4" t="s">
        <v>5</v>
      </c>
    </row>
    <row r="8" spans="1:5">
      <c r="A8" s="3" t="s">
        <v>918</v>
      </c>
      <c r="B8" s="4" t="s">
        <v>5</v>
      </c>
      <c r="C8" s="4" t="s">
        <v>5</v>
      </c>
      <c r="D8" s="4" t="s">
        <v>5</v>
      </c>
      <c r="E8" s="4" t="s">
        <v>5</v>
      </c>
    </row>
    <row r="9" spans="1:5">
      <c r="A9" s="2" t="s">
        <v>309</v>
      </c>
      <c r="B9" s="4">
        <v>278.8</v>
      </c>
      <c r="C9" s="4">
        <v>283.39999999999998</v>
      </c>
      <c r="D9" s="4">
        <v>837.8</v>
      </c>
      <c r="E9" s="4">
        <v>840.5</v>
      </c>
    </row>
    <row r="10" spans="1:5" ht="30">
      <c r="A10" s="2" t="s">
        <v>923</v>
      </c>
      <c r="B10" s="4" t="s">
        <v>5</v>
      </c>
      <c r="C10" s="4" t="s">
        <v>5</v>
      </c>
      <c r="D10" s="4" t="s">
        <v>5</v>
      </c>
      <c r="E10" s="4" t="s">
        <v>5</v>
      </c>
    </row>
    <row r="11" spans="1:5">
      <c r="A11" s="3" t="s">
        <v>918</v>
      </c>
      <c r="B11" s="4" t="s">
        <v>5</v>
      </c>
      <c r="C11" s="4" t="s">
        <v>5</v>
      </c>
      <c r="D11" s="4" t="s">
        <v>5</v>
      </c>
      <c r="E11" s="4" t="s">
        <v>5</v>
      </c>
    </row>
    <row r="12" spans="1:5">
      <c r="A12" s="2" t="s">
        <v>309</v>
      </c>
      <c r="B12" s="4">
        <v>1</v>
      </c>
      <c r="C12" s="4">
        <v>0.6</v>
      </c>
      <c r="D12" s="4">
        <v>3.6</v>
      </c>
      <c r="E12" s="4">
        <v>2.2999999999999998</v>
      </c>
    </row>
    <row r="13" spans="1:5">
      <c r="A13" s="2" t="s">
        <v>951</v>
      </c>
      <c r="B13" s="4" t="s">
        <v>5</v>
      </c>
      <c r="C13" s="4" t="s">
        <v>5</v>
      </c>
      <c r="D13" s="4" t="s">
        <v>5</v>
      </c>
      <c r="E13" s="4" t="s">
        <v>5</v>
      </c>
    </row>
    <row r="14" spans="1:5">
      <c r="A14" s="3" t="s">
        <v>918</v>
      </c>
      <c r="B14" s="4" t="s">
        <v>5</v>
      </c>
      <c r="C14" s="4" t="s">
        <v>5</v>
      </c>
      <c r="D14" s="4" t="s">
        <v>5</v>
      </c>
      <c r="E14" s="4" t="s">
        <v>5</v>
      </c>
    </row>
    <row r="15" spans="1:5">
      <c r="A15" s="2" t="s">
        <v>309</v>
      </c>
      <c r="B15" s="4">
        <v>54.5</v>
      </c>
      <c r="C15" s="4">
        <v>48.7</v>
      </c>
      <c r="D15" s="4">
        <v>156.1</v>
      </c>
      <c r="E15" s="4">
        <v>140.69999999999999</v>
      </c>
    </row>
    <row r="16" spans="1:5">
      <c r="A16" s="2" t="s">
        <v>952</v>
      </c>
      <c r="B16" s="4" t="s">
        <v>5</v>
      </c>
      <c r="C16" s="4" t="s">
        <v>5</v>
      </c>
      <c r="D16" s="4" t="s">
        <v>5</v>
      </c>
      <c r="E16" s="4" t="s">
        <v>5</v>
      </c>
    </row>
    <row r="17" spans="1:5">
      <c r="A17" s="3" t="s">
        <v>918</v>
      </c>
      <c r="B17" s="4" t="s">
        <v>5</v>
      </c>
      <c r="C17" s="4" t="s">
        <v>5</v>
      </c>
      <c r="D17" s="4" t="s">
        <v>5</v>
      </c>
      <c r="E17" s="4" t="s">
        <v>5</v>
      </c>
    </row>
    <row r="18" spans="1:5">
      <c r="A18" s="2" t="s">
        <v>309</v>
      </c>
      <c r="B18" s="4">
        <v>0.9</v>
      </c>
      <c r="C18" s="4">
        <v>0.8</v>
      </c>
      <c r="D18" s="4">
        <v>2.6</v>
      </c>
      <c r="E18" s="4">
        <v>2.7</v>
      </c>
    </row>
    <row r="19" spans="1:5">
      <c r="A19" s="2" t="s">
        <v>953</v>
      </c>
      <c r="B19" s="4" t="s">
        <v>5</v>
      </c>
      <c r="C19" s="4" t="s">
        <v>5</v>
      </c>
      <c r="D19" s="4" t="s">
        <v>5</v>
      </c>
      <c r="E19" s="4" t="s">
        <v>5</v>
      </c>
    </row>
    <row r="20" spans="1:5">
      <c r="A20" s="3" t="s">
        <v>918</v>
      </c>
      <c r="B20" s="4" t="s">
        <v>5</v>
      </c>
      <c r="C20" s="4" t="s">
        <v>5</v>
      </c>
      <c r="D20" s="4" t="s">
        <v>5</v>
      </c>
      <c r="E20" s="4" t="s">
        <v>5</v>
      </c>
    </row>
    <row r="21" spans="1:5">
      <c r="A21" s="2" t="s">
        <v>309</v>
      </c>
      <c r="B21" s="4">
        <v>1.1000000000000001</v>
      </c>
      <c r="C21" s="4">
        <v>1.5</v>
      </c>
      <c r="D21" s="4">
        <v>3.3</v>
      </c>
      <c r="E21" s="4">
        <v>5.7</v>
      </c>
    </row>
    <row r="22" spans="1:5" ht="30">
      <c r="A22" s="2" t="s">
        <v>954</v>
      </c>
      <c r="B22" s="4" t="s">
        <v>5</v>
      </c>
      <c r="C22" s="4" t="s">
        <v>5</v>
      </c>
      <c r="D22" s="4" t="s">
        <v>5</v>
      </c>
      <c r="E22" s="4" t="s">
        <v>5</v>
      </c>
    </row>
    <row r="23" spans="1:5">
      <c r="A23" s="3" t="s">
        <v>918</v>
      </c>
      <c r="B23" s="4" t="s">
        <v>5</v>
      </c>
      <c r="C23" s="4" t="s">
        <v>5</v>
      </c>
      <c r="D23" s="4" t="s">
        <v>5</v>
      </c>
      <c r="E23" s="4" t="s">
        <v>5</v>
      </c>
    </row>
    <row r="24" spans="1:5">
      <c r="A24" s="2" t="s">
        <v>309</v>
      </c>
      <c r="B24" s="4">
        <v>2.9</v>
      </c>
      <c r="C24" s="4">
        <v>3.3</v>
      </c>
      <c r="D24" s="4">
        <v>9.3000000000000007</v>
      </c>
      <c r="E24" s="4">
        <v>9.6</v>
      </c>
    </row>
    <row r="25" spans="1:5" ht="30">
      <c r="A25" s="2" t="s">
        <v>955</v>
      </c>
      <c r="B25" s="4" t="s">
        <v>5</v>
      </c>
      <c r="C25" s="4" t="s">
        <v>5</v>
      </c>
      <c r="D25" s="4" t="s">
        <v>5</v>
      </c>
      <c r="E25" s="4" t="s">
        <v>5</v>
      </c>
    </row>
    <row r="26" spans="1:5">
      <c r="A26" s="3" t="s">
        <v>918</v>
      </c>
      <c r="B26" s="4" t="s">
        <v>5</v>
      </c>
      <c r="C26" s="4" t="s">
        <v>5</v>
      </c>
      <c r="D26" s="4" t="s">
        <v>5</v>
      </c>
      <c r="E26" s="4" t="s">
        <v>5</v>
      </c>
    </row>
    <row r="27" spans="1:5">
      <c r="A27" s="2" t="s">
        <v>309</v>
      </c>
      <c r="B27" s="8">
        <v>-12.6</v>
      </c>
      <c r="C27" s="8">
        <v>-4.2</v>
      </c>
      <c r="D27" s="8">
        <v>-25.9</v>
      </c>
      <c r="E27" s="8">
        <v>-9.699999999999999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0</v>
      </c>
      <c r="C1" s="7"/>
      <c r="D1" s="7" t="s">
        <v>1</v>
      </c>
      <c r="E1" s="7"/>
    </row>
    <row r="2" spans="1:5" ht="30">
      <c r="A2" s="1" t="s">
        <v>65</v>
      </c>
      <c r="B2" s="1" t="s">
        <v>2</v>
      </c>
      <c r="C2" s="1" t="s">
        <v>81</v>
      </c>
      <c r="D2" s="1" t="s">
        <v>2</v>
      </c>
      <c r="E2" s="1" t="s">
        <v>81</v>
      </c>
    </row>
    <row r="3" spans="1:5">
      <c r="A3" s="3" t="s">
        <v>82</v>
      </c>
      <c r="B3" s="4" t="s">
        <v>5</v>
      </c>
      <c r="C3" s="4" t="s">
        <v>5</v>
      </c>
      <c r="D3" s="4" t="s">
        <v>5</v>
      </c>
      <c r="E3" s="4" t="s">
        <v>5</v>
      </c>
    </row>
    <row r="4" spans="1:5">
      <c r="A4" s="2" t="s">
        <v>83</v>
      </c>
      <c r="B4" s="8">
        <v>159.6</v>
      </c>
      <c r="C4" s="10">
        <v>156</v>
      </c>
      <c r="D4" s="8">
        <v>468.1</v>
      </c>
      <c r="E4" s="8">
        <v>470.4</v>
      </c>
    </row>
    <row r="5" spans="1:5">
      <c r="A5" s="2" t="s">
        <v>84</v>
      </c>
      <c r="B5" s="4">
        <v>318.5</v>
      </c>
      <c r="C5" s="4">
        <v>326.39999999999998</v>
      </c>
      <c r="D5" s="4">
        <v>961.9</v>
      </c>
      <c r="E5" s="4">
        <v>968.7</v>
      </c>
    </row>
    <row r="6" spans="1:5">
      <c r="A6" s="2" t="s">
        <v>85</v>
      </c>
      <c r="B6" s="4">
        <v>45.7</v>
      </c>
      <c r="C6" s="4">
        <v>48.3</v>
      </c>
      <c r="D6" s="4">
        <v>140.4</v>
      </c>
      <c r="E6" s="4">
        <v>146.69999999999999</v>
      </c>
    </row>
    <row r="7" spans="1:5">
      <c r="A7" s="3" t="s">
        <v>86</v>
      </c>
      <c r="B7" s="4" t="s">
        <v>5</v>
      </c>
      <c r="C7" s="4" t="s">
        <v>5</v>
      </c>
      <c r="D7" s="4" t="s">
        <v>5</v>
      </c>
      <c r="E7" s="4" t="s">
        <v>5</v>
      </c>
    </row>
    <row r="8" spans="1:5" ht="30">
      <c r="A8" s="2" t="s">
        <v>87</v>
      </c>
      <c r="B8" s="4">
        <v>-1.6</v>
      </c>
      <c r="C8" s="4">
        <v>-6.6</v>
      </c>
      <c r="D8" s="4">
        <v>-4.0999999999999996</v>
      </c>
      <c r="E8" s="4">
        <v>-17</v>
      </c>
    </row>
    <row r="9" spans="1:5" ht="30">
      <c r="A9" s="2" t="s">
        <v>88</v>
      </c>
      <c r="B9" s="4">
        <v>0</v>
      </c>
      <c r="C9" s="4">
        <v>0.4</v>
      </c>
      <c r="D9" s="4">
        <v>0</v>
      </c>
      <c r="E9" s="4">
        <v>1.6</v>
      </c>
    </row>
    <row r="10" spans="1:5" ht="30">
      <c r="A10" s="2" t="s">
        <v>89</v>
      </c>
      <c r="B10" s="4">
        <v>-1.6</v>
      </c>
      <c r="C10" s="4">
        <v>-6.2</v>
      </c>
      <c r="D10" s="4">
        <v>-4.0999999999999996</v>
      </c>
      <c r="E10" s="4">
        <v>-15.4</v>
      </c>
    </row>
    <row r="11" spans="1:5">
      <c r="A11" s="2" t="s">
        <v>90</v>
      </c>
      <c r="B11" s="4">
        <v>-13.2</v>
      </c>
      <c r="C11" s="4">
        <v>1.6</v>
      </c>
      <c r="D11" s="4">
        <v>35.299999999999997</v>
      </c>
      <c r="E11" s="4">
        <v>26</v>
      </c>
    </row>
    <row r="12" spans="1:5">
      <c r="A12" s="2" t="s">
        <v>91</v>
      </c>
      <c r="B12" s="4">
        <v>-14.8</v>
      </c>
      <c r="C12" s="4">
        <v>-4.5999999999999996</v>
      </c>
      <c r="D12" s="4">
        <v>31.2</v>
      </c>
      <c r="E12" s="4">
        <v>10.6</v>
      </c>
    </row>
    <row r="13" spans="1:5">
      <c r="A13" s="2" t="s">
        <v>92</v>
      </c>
      <c r="B13" s="4">
        <v>509</v>
      </c>
      <c r="C13" s="4">
        <v>526.1</v>
      </c>
      <c r="D13" s="9">
        <v>1601.6</v>
      </c>
      <c r="E13" s="9">
        <v>1596.4</v>
      </c>
    </row>
    <row r="14" spans="1:5">
      <c r="A14" s="3" t="s">
        <v>93</v>
      </c>
      <c r="B14" s="4" t="s">
        <v>5</v>
      </c>
      <c r="C14" s="4" t="s">
        <v>5</v>
      </c>
      <c r="D14" s="4" t="s">
        <v>5</v>
      </c>
      <c r="E14" s="4" t="s">
        <v>5</v>
      </c>
    </row>
    <row r="15" spans="1:5">
      <c r="A15" s="2" t="s">
        <v>94</v>
      </c>
      <c r="B15" s="4">
        <v>113.9</v>
      </c>
      <c r="C15" s="4">
        <v>118.5</v>
      </c>
      <c r="D15" s="4">
        <v>325.2</v>
      </c>
      <c r="E15" s="4">
        <v>353.2</v>
      </c>
    </row>
    <row r="16" spans="1:5">
      <c r="A16" s="2" t="s">
        <v>95</v>
      </c>
      <c r="B16" s="4">
        <v>237.2</v>
      </c>
      <c r="C16" s="4">
        <v>235.3</v>
      </c>
      <c r="D16" s="4">
        <v>707.7</v>
      </c>
      <c r="E16" s="4">
        <v>696.3</v>
      </c>
    </row>
    <row r="17" spans="1:5" ht="30">
      <c r="A17" s="2" t="s">
        <v>96</v>
      </c>
      <c r="B17" s="4">
        <v>92.8</v>
      </c>
      <c r="C17" s="4">
        <v>90.6</v>
      </c>
      <c r="D17" s="4">
        <v>273.3</v>
      </c>
      <c r="E17" s="4">
        <v>274.3</v>
      </c>
    </row>
    <row r="18" spans="1:5">
      <c r="A18" s="2" t="s">
        <v>97</v>
      </c>
      <c r="B18" s="4">
        <v>10.199999999999999</v>
      </c>
      <c r="C18" s="4">
        <v>8.3000000000000007</v>
      </c>
      <c r="D18" s="4">
        <v>26.7</v>
      </c>
      <c r="E18" s="4">
        <v>24.7</v>
      </c>
    </row>
    <row r="19" spans="1:5" ht="30">
      <c r="A19" s="2" t="s">
        <v>98</v>
      </c>
      <c r="B19" s="4">
        <v>17.600000000000001</v>
      </c>
      <c r="C19" s="4">
        <v>20.2</v>
      </c>
      <c r="D19" s="4">
        <v>54.1</v>
      </c>
      <c r="E19" s="4">
        <v>56.3</v>
      </c>
    </row>
    <row r="20" spans="1:5">
      <c r="A20" s="2" t="s">
        <v>99</v>
      </c>
      <c r="B20" s="4">
        <v>471.7</v>
      </c>
      <c r="C20" s="4">
        <v>472.9</v>
      </c>
      <c r="D20" s="6">
        <v>1387</v>
      </c>
      <c r="E20" s="9">
        <v>1404.8</v>
      </c>
    </row>
    <row r="21" spans="1:5" ht="30">
      <c r="A21" s="2" t="s">
        <v>100</v>
      </c>
      <c r="B21" s="4">
        <v>37.299999999999997</v>
      </c>
      <c r="C21" s="4">
        <v>53.2</v>
      </c>
      <c r="D21" s="4">
        <v>214.6</v>
      </c>
      <c r="E21" s="4">
        <v>191.6</v>
      </c>
    </row>
    <row r="22" spans="1:5">
      <c r="A22" s="3" t="s">
        <v>101</v>
      </c>
      <c r="B22" s="4" t="s">
        <v>5</v>
      </c>
      <c r="C22" s="4" t="s">
        <v>5</v>
      </c>
      <c r="D22" s="4" t="s">
        <v>5</v>
      </c>
      <c r="E22" s="4" t="s">
        <v>5</v>
      </c>
    </row>
    <row r="23" spans="1:5">
      <c r="A23" s="2" t="s">
        <v>102</v>
      </c>
      <c r="B23" s="4">
        <v>10.8</v>
      </c>
      <c r="C23" s="4">
        <v>11.3</v>
      </c>
      <c r="D23" s="4">
        <v>38.299999999999997</v>
      </c>
      <c r="E23" s="4">
        <v>46.6</v>
      </c>
    </row>
    <row r="24" spans="1:5">
      <c r="A24" s="2" t="s">
        <v>103</v>
      </c>
      <c r="B24" s="4">
        <v>-9.5</v>
      </c>
      <c r="C24" s="4">
        <v>-3.4</v>
      </c>
      <c r="D24" s="4">
        <v>-10.5</v>
      </c>
      <c r="E24" s="4">
        <v>-11.3</v>
      </c>
    </row>
    <row r="25" spans="1:5">
      <c r="A25" s="2" t="s">
        <v>104</v>
      </c>
      <c r="B25" s="4">
        <v>1.3</v>
      </c>
      <c r="C25" s="4">
        <v>7.9</v>
      </c>
      <c r="D25" s="4">
        <v>27.8</v>
      </c>
      <c r="E25" s="4">
        <v>35.299999999999997</v>
      </c>
    </row>
    <row r="26" spans="1:5">
      <c r="A26" s="2" t="s">
        <v>105</v>
      </c>
      <c r="B26" s="10">
        <v>36</v>
      </c>
      <c r="C26" s="8">
        <v>45.3</v>
      </c>
      <c r="D26" s="8">
        <v>186.8</v>
      </c>
      <c r="E26" s="8">
        <v>156.30000000000001</v>
      </c>
    </row>
    <row r="27" spans="1:5">
      <c r="A27" s="3" t="s">
        <v>106</v>
      </c>
      <c r="B27" s="4" t="s">
        <v>5</v>
      </c>
      <c r="C27" s="4" t="s">
        <v>5</v>
      </c>
      <c r="D27" s="4" t="s">
        <v>5</v>
      </c>
      <c r="E27" s="4" t="s">
        <v>5</v>
      </c>
    </row>
    <row r="28" spans="1:5">
      <c r="A28" s="2" t="s">
        <v>107</v>
      </c>
      <c r="B28" s="8">
        <v>0.31</v>
      </c>
      <c r="C28" s="8">
        <v>0.38</v>
      </c>
      <c r="D28" s="8">
        <v>1.6</v>
      </c>
      <c r="E28" s="8">
        <v>1.21</v>
      </c>
    </row>
    <row r="29" spans="1:5">
      <c r="A29" s="2" t="s">
        <v>108</v>
      </c>
      <c r="B29" s="8">
        <v>0.31</v>
      </c>
      <c r="C29" s="8">
        <v>0.38</v>
      </c>
      <c r="D29" s="8">
        <v>1.6</v>
      </c>
      <c r="E29" s="8">
        <v>1.21</v>
      </c>
    </row>
    <row r="30" spans="1:5" ht="30">
      <c r="A30" s="3" t="s">
        <v>109</v>
      </c>
      <c r="B30" s="4" t="s">
        <v>5</v>
      </c>
      <c r="C30" s="4" t="s">
        <v>5</v>
      </c>
      <c r="D30" s="4" t="s">
        <v>5</v>
      </c>
      <c r="E30" s="4" t="s">
        <v>5</v>
      </c>
    </row>
    <row r="31" spans="1:5">
      <c r="A31" s="2" t="s">
        <v>110</v>
      </c>
      <c r="B31" s="6">
        <v>115904205</v>
      </c>
      <c r="C31" s="6">
        <v>117801744</v>
      </c>
      <c r="D31" s="6">
        <v>116436077</v>
      </c>
      <c r="E31" s="6">
        <v>129574014</v>
      </c>
    </row>
    <row r="32" spans="1:5">
      <c r="A32" s="2" t="s">
        <v>111</v>
      </c>
      <c r="B32" s="6">
        <v>115906535</v>
      </c>
      <c r="C32" s="6">
        <v>117803885</v>
      </c>
      <c r="D32" s="6">
        <v>116439608</v>
      </c>
      <c r="E32" s="6">
        <v>129578606</v>
      </c>
    </row>
    <row r="33" spans="1:5" ht="30">
      <c r="A33" s="2" t="s">
        <v>112</v>
      </c>
      <c r="B33" s="8">
        <v>0.1</v>
      </c>
      <c r="C33" s="8">
        <v>0.09</v>
      </c>
      <c r="D33" s="8">
        <v>0.3</v>
      </c>
      <c r="E33" s="8">
        <v>0.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5.42578125" customWidth="1"/>
    <col min="3" max="3" width="11" customWidth="1"/>
    <col min="4" max="4" width="34.28515625" customWidth="1"/>
    <col min="5" max="5" width="12.140625" customWidth="1"/>
    <col min="6" max="6" width="34.28515625" customWidth="1"/>
    <col min="7" max="7" width="12.140625" customWidth="1"/>
    <col min="8" max="8" width="34.28515625" customWidth="1"/>
    <col min="9" max="9" width="12.140625" customWidth="1"/>
  </cols>
  <sheetData>
    <row r="1" spans="1:9" ht="15" customHeight="1">
      <c r="A1" s="1" t="s">
        <v>956</v>
      </c>
      <c r="B1" s="7" t="s">
        <v>80</v>
      </c>
      <c r="C1" s="7"/>
      <c r="D1" s="7"/>
      <c r="E1" s="7"/>
      <c r="F1" s="7" t="s">
        <v>1</v>
      </c>
      <c r="G1" s="7"/>
      <c r="H1" s="7"/>
      <c r="I1" s="7"/>
    </row>
    <row r="2" spans="1:9" ht="15" customHeight="1">
      <c r="A2" s="1" t="s">
        <v>25</v>
      </c>
      <c r="B2" s="7" t="s">
        <v>2</v>
      </c>
      <c r="C2" s="7"/>
      <c r="D2" s="7" t="s">
        <v>81</v>
      </c>
      <c r="E2" s="7"/>
      <c r="F2" s="7" t="s">
        <v>2</v>
      </c>
      <c r="G2" s="7"/>
      <c r="H2" s="7" t="s">
        <v>81</v>
      </c>
      <c r="I2" s="7"/>
    </row>
    <row r="3" spans="1:9">
      <c r="A3" s="3" t="s">
        <v>918</v>
      </c>
      <c r="B3" s="4" t="s">
        <v>5</v>
      </c>
      <c r="C3" s="4"/>
      <c r="D3" s="4" t="s">
        <v>5</v>
      </c>
      <c r="E3" s="4"/>
      <c r="F3" s="4" t="s">
        <v>5</v>
      </c>
      <c r="G3" s="4"/>
      <c r="H3" s="4" t="s">
        <v>5</v>
      </c>
      <c r="I3" s="4"/>
    </row>
    <row r="4" spans="1:9">
      <c r="A4" s="2" t="s">
        <v>91</v>
      </c>
      <c r="B4" s="8">
        <v>-14.8</v>
      </c>
      <c r="C4" s="4"/>
      <c r="D4" s="8">
        <v>-4.5999999999999996</v>
      </c>
      <c r="E4" s="4"/>
      <c r="F4" s="8">
        <v>31.2</v>
      </c>
      <c r="G4" s="4"/>
      <c r="H4" s="8">
        <v>10.6</v>
      </c>
      <c r="I4" s="4"/>
    </row>
    <row r="5" spans="1:9" ht="17.25">
      <c r="A5" s="2" t="s">
        <v>308</v>
      </c>
      <c r="B5" s="4">
        <v>2.1</v>
      </c>
      <c r="C5" s="280" t="s">
        <v>957</v>
      </c>
      <c r="D5" s="4">
        <v>-7</v>
      </c>
      <c r="E5" s="280" t="s">
        <v>957</v>
      </c>
      <c r="F5" s="4">
        <v>-5.6</v>
      </c>
      <c r="G5" s="280" t="s">
        <v>957</v>
      </c>
      <c r="H5" s="4">
        <v>-5.7</v>
      </c>
      <c r="I5" s="280" t="s">
        <v>957</v>
      </c>
    </row>
    <row r="6" spans="1:9" ht="30">
      <c r="A6" s="2" t="s">
        <v>335</v>
      </c>
      <c r="B6" s="4">
        <v>-2.9</v>
      </c>
      <c r="C6" s="4"/>
      <c r="D6" s="4">
        <v>1.1000000000000001</v>
      </c>
      <c r="E6" s="4"/>
      <c r="F6" s="4">
        <v>-2.7</v>
      </c>
      <c r="G6" s="4"/>
      <c r="H6" s="4">
        <v>1.7</v>
      </c>
      <c r="I6" s="4"/>
    </row>
    <row r="7" spans="1:9" ht="30">
      <c r="A7" s="2" t="s">
        <v>958</v>
      </c>
      <c r="B7" s="4">
        <v>-1.3</v>
      </c>
      <c r="C7" s="4"/>
      <c r="D7" s="4">
        <v>1.2</v>
      </c>
      <c r="E7" s="4"/>
      <c r="F7" s="4">
        <v>0.3</v>
      </c>
      <c r="G7" s="4"/>
      <c r="H7" s="4">
        <v>-0.8</v>
      </c>
      <c r="I7" s="4"/>
    </row>
    <row r="8" spans="1:9">
      <c r="A8" s="2" t="s">
        <v>936</v>
      </c>
      <c r="B8" s="4" t="s">
        <v>5</v>
      </c>
      <c r="C8" s="4"/>
      <c r="D8" s="4" t="s">
        <v>5</v>
      </c>
      <c r="E8" s="4"/>
      <c r="F8" s="4" t="s">
        <v>5</v>
      </c>
      <c r="G8" s="4"/>
      <c r="H8" s="4" t="s">
        <v>5</v>
      </c>
      <c r="I8" s="4"/>
    </row>
    <row r="9" spans="1:9">
      <c r="A9" s="3" t="s">
        <v>918</v>
      </c>
      <c r="B9" s="4" t="s">
        <v>5</v>
      </c>
      <c r="C9" s="4"/>
      <c r="D9" s="4" t="s">
        <v>5</v>
      </c>
      <c r="E9" s="4"/>
      <c r="F9" s="4" t="s">
        <v>5</v>
      </c>
      <c r="G9" s="4"/>
      <c r="H9" s="4" t="s">
        <v>5</v>
      </c>
      <c r="I9" s="4"/>
    </row>
    <row r="10" spans="1:9">
      <c r="A10" s="2" t="s">
        <v>316</v>
      </c>
      <c r="B10" s="4">
        <v>1.5</v>
      </c>
      <c r="C10" s="4"/>
      <c r="D10" s="4">
        <v>2.4</v>
      </c>
      <c r="E10" s="4"/>
      <c r="F10" s="4">
        <v>21</v>
      </c>
      <c r="G10" s="4"/>
      <c r="H10" s="4">
        <v>8</v>
      </c>
      <c r="I10" s="4"/>
    </row>
    <row r="11" spans="1:9">
      <c r="A11" s="2" t="s">
        <v>317</v>
      </c>
      <c r="B11" s="4">
        <v>-3.3</v>
      </c>
      <c r="C11" s="4"/>
      <c r="D11" s="4">
        <v>-7.4</v>
      </c>
      <c r="E11" s="4"/>
      <c r="F11" s="4">
        <v>-5.7</v>
      </c>
      <c r="G11" s="4"/>
      <c r="H11" s="4">
        <v>-17.399999999999999</v>
      </c>
      <c r="I11" s="4"/>
    </row>
    <row r="12" spans="1:9" ht="30">
      <c r="A12" s="2" t="s">
        <v>89</v>
      </c>
      <c r="B12" s="4">
        <v>-1.6</v>
      </c>
      <c r="C12" s="4"/>
      <c r="D12" s="4">
        <v>-6.2</v>
      </c>
      <c r="E12" s="4"/>
      <c r="F12" s="4">
        <v>-4.0999999999999996</v>
      </c>
      <c r="G12" s="4"/>
      <c r="H12" s="4">
        <v>-15.4</v>
      </c>
      <c r="I12" s="4"/>
    </row>
    <row r="13" spans="1:9" ht="17.25">
      <c r="A13" s="2" t="s">
        <v>308</v>
      </c>
      <c r="B13" s="4">
        <v>1.4</v>
      </c>
      <c r="C13" s="280" t="s">
        <v>959</v>
      </c>
      <c r="D13" s="4">
        <v>0.5</v>
      </c>
      <c r="E13" s="280" t="s">
        <v>959</v>
      </c>
      <c r="F13" s="4">
        <v>-1</v>
      </c>
      <c r="G13" s="280" t="s">
        <v>959</v>
      </c>
      <c r="H13" s="4">
        <v>-3.9</v>
      </c>
      <c r="I13" s="280" t="s">
        <v>959</v>
      </c>
    </row>
    <row r="14" spans="1:9">
      <c r="A14" s="2" t="s">
        <v>91</v>
      </c>
      <c r="B14" s="4">
        <v>-2</v>
      </c>
      <c r="C14" s="4"/>
      <c r="D14" s="4">
        <v>-10.7</v>
      </c>
      <c r="E14" s="4"/>
      <c r="F14" s="4">
        <v>10.199999999999999</v>
      </c>
      <c r="G14" s="4"/>
      <c r="H14" s="4">
        <v>-28.7</v>
      </c>
      <c r="I14" s="4"/>
    </row>
    <row r="15" spans="1:9" ht="30">
      <c r="A15" s="2" t="s">
        <v>954</v>
      </c>
      <c r="B15" s="4" t="s">
        <v>5</v>
      </c>
      <c r="C15" s="4"/>
      <c r="D15" s="4" t="s">
        <v>5</v>
      </c>
      <c r="E15" s="4"/>
      <c r="F15" s="4" t="s">
        <v>5</v>
      </c>
      <c r="G15" s="4"/>
      <c r="H15" s="4" t="s">
        <v>5</v>
      </c>
      <c r="I15" s="4"/>
    </row>
    <row r="16" spans="1:9">
      <c r="A16" s="3" t="s">
        <v>918</v>
      </c>
      <c r="B16" s="4" t="s">
        <v>5</v>
      </c>
      <c r="C16" s="4"/>
      <c r="D16" s="4" t="s">
        <v>5</v>
      </c>
      <c r="E16" s="4"/>
      <c r="F16" s="4" t="s">
        <v>5</v>
      </c>
      <c r="G16" s="4"/>
      <c r="H16" s="4" t="s">
        <v>5</v>
      </c>
      <c r="I16" s="4"/>
    </row>
    <row r="17" spans="1:9" ht="17.25">
      <c r="A17" s="2" t="s">
        <v>91</v>
      </c>
      <c r="B17" s="4">
        <v>-12</v>
      </c>
      <c r="C17" s="280" t="s">
        <v>960</v>
      </c>
      <c r="D17" s="4">
        <v>12</v>
      </c>
      <c r="E17" s="280" t="s">
        <v>960</v>
      </c>
      <c r="F17" s="4">
        <v>29.3</v>
      </c>
      <c r="G17" s="280" t="s">
        <v>960</v>
      </c>
      <c r="H17" s="4">
        <v>43.3</v>
      </c>
      <c r="I17" s="280" t="s">
        <v>960</v>
      </c>
    </row>
    <row r="18" spans="1:9" ht="30">
      <c r="A18" s="2" t="s">
        <v>961</v>
      </c>
      <c r="B18" s="8">
        <v>-16.3</v>
      </c>
      <c r="C18" s="4"/>
      <c r="D18" s="8">
        <v>6.6</v>
      </c>
      <c r="E18" s="4"/>
      <c r="F18" s="8">
        <v>19.399999999999999</v>
      </c>
      <c r="G18" s="4"/>
      <c r="H18" s="8">
        <v>17.8</v>
      </c>
      <c r="I18" s="4"/>
    </row>
    <row r="19" spans="1:9">
      <c r="A19" s="64"/>
      <c r="B19" s="64"/>
      <c r="C19" s="64"/>
      <c r="D19" s="64"/>
      <c r="E19" s="64"/>
      <c r="F19" s="64"/>
      <c r="G19" s="64"/>
      <c r="H19" s="64"/>
      <c r="I19" s="64"/>
    </row>
    <row r="20" spans="1:9" ht="15" customHeight="1">
      <c r="A20" s="2" t="s">
        <v>957</v>
      </c>
      <c r="B20" s="13" t="s">
        <v>343</v>
      </c>
      <c r="C20" s="13"/>
      <c r="D20" s="13"/>
      <c r="E20" s="13"/>
      <c r="F20" s="13"/>
      <c r="G20" s="13"/>
      <c r="H20" s="13"/>
      <c r="I20" s="13"/>
    </row>
    <row r="21" spans="1:9" ht="30" customHeight="1">
      <c r="A21" s="2" t="s">
        <v>959</v>
      </c>
      <c r="B21" s="13" t="s">
        <v>962</v>
      </c>
      <c r="C21" s="13"/>
      <c r="D21" s="13"/>
      <c r="E21" s="13"/>
      <c r="F21" s="13"/>
      <c r="G21" s="13"/>
      <c r="H21" s="13"/>
      <c r="I21" s="13"/>
    </row>
    <row r="22" spans="1:9" ht="30" customHeight="1">
      <c r="A22" s="2" t="s">
        <v>960</v>
      </c>
      <c r="B22" s="13" t="s">
        <v>963</v>
      </c>
      <c r="C22" s="13"/>
      <c r="D22" s="13"/>
      <c r="E22" s="13"/>
      <c r="F22" s="13"/>
      <c r="G22" s="13"/>
      <c r="H22" s="13"/>
      <c r="I22" s="13"/>
    </row>
  </sheetData>
  <mergeCells count="10">
    <mergeCell ref="A19:I19"/>
    <mergeCell ref="B20:I20"/>
    <mergeCell ref="B21:I21"/>
    <mergeCell ref="B22:I2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964</v>
      </c>
      <c r="B1" s="7" t="s">
        <v>2</v>
      </c>
      <c r="C1" s="7" t="s">
        <v>26</v>
      </c>
    </row>
    <row r="2" spans="1:3">
      <c r="A2" s="1" t="s">
        <v>25</v>
      </c>
      <c r="B2" s="7"/>
      <c r="C2" s="7"/>
    </row>
    <row r="3" spans="1:3">
      <c r="A3" s="3" t="s">
        <v>918</v>
      </c>
      <c r="B3" s="4" t="s">
        <v>5</v>
      </c>
      <c r="C3" s="4" t="s">
        <v>5</v>
      </c>
    </row>
    <row r="4" spans="1:3">
      <c r="A4" s="2" t="s">
        <v>226</v>
      </c>
      <c r="B4" s="8">
        <v>25439.3</v>
      </c>
      <c r="C4" s="10">
        <v>23472</v>
      </c>
    </row>
    <row r="5" spans="1:3">
      <c r="A5" s="2" t="s">
        <v>928</v>
      </c>
      <c r="B5" s="4">
        <v>-104.8</v>
      </c>
      <c r="C5" s="4">
        <v>-276.8</v>
      </c>
    </row>
    <row r="6" spans="1:3">
      <c r="A6" s="2" t="s">
        <v>936</v>
      </c>
      <c r="B6" s="4" t="s">
        <v>5</v>
      </c>
      <c r="C6" s="4" t="s">
        <v>5</v>
      </c>
    </row>
    <row r="7" spans="1:3">
      <c r="A7" s="3" t="s">
        <v>918</v>
      </c>
      <c r="B7" s="4" t="s">
        <v>5</v>
      </c>
      <c r="C7" s="4" t="s">
        <v>5</v>
      </c>
    </row>
    <row r="8" spans="1:3">
      <c r="A8" s="2" t="s">
        <v>226</v>
      </c>
      <c r="B8" s="9">
        <v>25316.6</v>
      </c>
      <c r="C8" s="9">
        <v>23337.7</v>
      </c>
    </row>
    <row r="9" spans="1:3">
      <c r="A9" s="2" t="s">
        <v>928</v>
      </c>
      <c r="B9" s="4">
        <v>-103.7</v>
      </c>
      <c r="C9" s="4">
        <v>-276.2</v>
      </c>
    </row>
    <row r="10" spans="1:3" ht="45">
      <c r="A10" s="2" t="s">
        <v>965</v>
      </c>
      <c r="B10" s="4" t="s">
        <v>5</v>
      </c>
      <c r="C10" s="4" t="s">
        <v>5</v>
      </c>
    </row>
    <row r="11" spans="1:3">
      <c r="A11" s="3" t="s">
        <v>918</v>
      </c>
      <c r="B11" s="4" t="s">
        <v>5</v>
      </c>
      <c r="C11" s="4" t="s">
        <v>5</v>
      </c>
    </row>
    <row r="12" spans="1:3">
      <c r="A12" s="2" t="s">
        <v>226</v>
      </c>
      <c r="B12" s="4">
        <v>3.5</v>
      </c>
      <c r="C12" s="4">
        <v>33.299999999999997</v>
      </c>
    </row>
    <row r="13" spans="1:3">
      <c r="A13" s="2" t="s">
        <v>928</v>
      </c>
      <c r="B13" s="4">
        <v>-1.8</v>
      </c>
      <c r="C13" s="4">
        <v>-12.3</v>
      </c>
    </row>
    <row r="14" spans="1:3" ht="45">
      <c r="A14" s="2" t="s">
        <v>966</v>
      </c>
      <c r="B14" s="4" t="s">
        <v>5</v>
      </c>
      <c r="C14" s="4" t="s">
        <v>5</v>
      </c>
    </row>
    <row r="15" spans="1:3">
      <c r="A15" s="3" t="s">
        <v>918</v>
      </c>
      <c r="B15" s="4" t="s">
        <v>5</v>
      </c>
      <c r="C15" s="4" t="s">
        <v>5</v>
      </c>
    </row>
    <row r="16" spans="1:3">
      <c r="A16" s="2" t="s">
        <v>226</v>
      </c>
      <c r="B16" s="4">
        <v>4.9000000000000004</v>
      </c>
      <c r="C16" s="4">
        <v>26.7</v>
      </c>
    </row>
    <row r="17" spans="1:3">
      <c r="A17" s="2" t="s">
        <v>928</v>
      </c>
      <c r="B17" s="4">
        <v>-1.9</v>
      </c>
      <c r="C17" s="4">
        <v>-18.399999999999999</v>
      </c>
    </row>
    <row r="18" spans="1:3" ht="30">
      <c r="A18" s="2" t="s">
        <v>967</v>
      </c>
      <c r="B18" s="4" t="s">
        <v>5</v>
      </c>
      <c r="C18" s="4" t="s">
        <v>5</v>
      </c>
    </row>
    <row r="19" spans="1:3">
      <c r="A19" s="3" t="s">
        <v>918</v>
      </c>
      <c r="B19" s="4" t="s">
        <v>5</v>
      </c>
      <c r="C19" s="4" t="s">
        <v>5</v>
      </c>
    </row>
    <row r="20" spans="1:3">
      <c r="A20" s="2" t="s">
        <v>226</v>
      </c>
      <c r="B20" s="4">
        <v>8.4</v>
      </c>
      <c r="C20" s="4">
        <v>60</v>
      </c>
    </row>
    <row r="21" spans="1:3">
      <c r="A21" s="2" t="s">
        <v>928</v>
      </c>
      <c r="B21" s="4">
        <v>-3.7</v>
      </c>
      <c r="C21" s="4">
        <v>-30.7</v>
      </c>
    </row>
    <row r="22" spans="1:3" ht="30">
      <c r="A22" s="2" t="s">
        <v>968</v>
      </c>
      <c r="B22" s="4" t="s">
        <v>5</v>
      </c>
      <c r="C22" s="4" t="s">
        <v>5</v>
      </c>
    </row>
    <row r="23" spans="1:3">
      <c r="A23" s="3" t="s">
        <v>918</v>
      </c>
      <c r="B23" s="4" t="s">
        <v>5</v>
      </c>
      <c r="C23" s="4" t="s">
        <v>5</v>
      </c>
    </row>
    <row r="24" spans="1:3">
      <c r="A24" s="2" t="s">
        <v>226</v>
      </c>
      <c r="B24" s="9">
        <v>3940.1</v>
      </c>
      <c r="C24" s="9">
        <v>5372.9</v>
      </c>
    </row>
    <row r="25" spans="1:3">
      <c r="A25" s="2" t="s">
        <v>928</v>
      </c>
      <c r="B25" s="4">
        <v>-100</v>
      </c>
      <c r="C25" s="4">
        <v>-245.5</v>
      </c>
    </row>
    <row r="26" spans="1:3" ht="30">
      <c r="A26" s="2" t="s">
        <v>969</v>
      </c>
      <c r="B26" s="4" t="s">
        <v>5</v>
      </c>
      <c r="C26" s="4" t="s">
        <v>5</v>
      </c>
    </row>
    <row r="27" spans="1:3">
      <c r="A27" s="3" t="s">
        <v>918</v>
      </c>
      <c r="B27" s="4" t="s">
        <v>5</v>
      </c>
      <c r="C27" s="4" t="s">
        <v>5</v>
      </c>
    </row>
    <row r="28" spans="1:3">
      <c r="A28" s="2" t="s">
        <v>226</v>
      </c>
      <c r="B28" s="9">
        <v>3948.5</v>
      </c>
      <c r="C28" s="9">
        <v>5432.9</v>
      </c>
    </row>
    <row r="29" spans="1:3">
      <c r="A29" s="2" t="s">
        <v>928</v>
      </c>
      <c r="B29" s="8">
        <v>-103.7</v>
      </c>
      <c r="C29" s="8">
        <v>-276.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4.7109375" customWidth="1"/>
    <col min="3" max="3" width="8.7109375" customWidth="1"/>
    <col min="4" max="4" width="24.7109375" customWidth="1"/>
    <col min="5" max="5" width="8.7109375" customWidth="1"/>
    <col min="6" max="6" width="24.7109375" customWidth="1"/>
    <col min="7" max="7" width="8.7109375" customWidth="1"/>
    <col min="8" max="8" width="24.7109375" customWidth="1"/>
    <col min="9" max="9" width="8.7109375" customWidth="1"/>
  </cols>
  <sheetData>
    <row r="1" spans="1:9" ht="15" customHeight="1">
      <c r="A1" s="1" t="s">
        <v>970</v>
      </c>
      <c r="B1" s="7" t="s">
        <v>80</v>
      </c>
      <c r="C1" s="7"/>
      <c r="D1" s="7"/>
      <c r="E1" s="7"/>
      <c r="F1" s="7" t="s">
        <v>1</v>
      </c>
      <c r="G1" s="7"/>
      <c r="H1" s="7"/>
      <c r="I1" s="7"/>
    </row>
    <row r="2" spans="1:9" ht="15" customHeight="1">
      <c r="A2" s="1" t="s">
        <v>25</v>
      </c>
      <c r="B2" s="7" t="s">
        <v>2</v>
      </c>
      <c r="C2" s="7"/>
      <c r="D2" s="7" t="s">
        <v>81</v>
      </c>
      <c r="E2" s="7"/>
      <c r="F2" s="7" t="s">
        <v>2</v>
      </c>
      <c r="G2" s="7"/>
      <c r="H2" s="7" t="s">
        <v>81</v>
      </c>
      <c r="I2" s="7"/>
    </row>
    <row r="3" spans="1:9" ht="45">
      <c r="A3" s="3" t="s">
        <v>971</v>
      </c>
      <c r="B3" s="4" t="s">
        <v>5</v>
      </c>
      <c r="C3" s="4"/>
      <c r="D3" s="4" t="s">
        <v>5</v>
      </c>
      <c r="E3" s="4"/>
      <c r="F3" s="4" t="s">
        <v>5</v>
      </c>
      <c r="G3" s="4"/>
      <c r="H3" s="4" t="s">
        <v>5</v>
      </c>
      <c r="I3" s="4"/>
    </row>
    <row r="4" spans="1:9">
      <c r="A4" s="2" t="s">
        <v>390</v>
      </c>
      <c r="B4" s="8">
        <v>22.2</v>
      </c>
      <c r="C4" s="4"/>
      <c r="D4" s="8">
        <v>33.4</v>
      </c>
      <c r="E4" s="4"/>
      <c r="F4" s="8">
        <v>23.1</v>
      </c>
      <c r="G4" s="4"/>
      <c r="H4" s="8">
        <v>36.200000000000003</v>
      </c>
      <c r="I4" s="4"/>
    </row>
    <row r="5" spans="1:9" ht="30">
      <c r="A5" s="3" t="s">
        <v>391</v>
      </c>
      <c r="B5" s="4" t="s">
        <v>5</v>
      </c>
      <c r="C5" s="4"/>
      <c r="D5" s="4" t="s">
        <v>5</v>
      </c>
      <c r="E5" s="4"/>
      <c r="F5" s="4" t="s">
        <v>5</v>
      </c>
      <c r="G5" s="4"/>
      <c r="H5" s="4" t="s">
        <v>5</v>
      </c>
      <c r="I5" s="4"/>
    </row>
    <row r="6" spans="1:9" ht="30">
      <c r="A6" s="2" t="s">
        <v>392</v>
      </c>
      <c r="B6" s="4">
        <v>0.1</v>
      </c>
      <c r="C6" s="4"/>
      <c r="D6" s="4">
        <v>2.7</v>
      </c>
      <c r="E6" s="4"/>
      <c r="F6" s="4">
        <v>0.1</v>
      </c>
      <c r="G6" s="4"/>
      <c r="H6" s="4">
        <v>3</v>
      </c>
      <c r="I6" s="4"/>
    </row>
    <row r="7" spans="1:9" ht="30">
      <c r="A7" s="2" t="s">
        <v>393</v>
      </c>
      <c r="B7" s="4">
        <v>0.2</v>
      </c>
      <c r="C7" s="4"/>
      <c r="D7" s="4">
        <v>1.3</v>
      </c>
      <c r="E7" s="4"/>
      <c r="F7" s="4">
        <v>1.5</v>
      </c>
      <c r="G7" s="4"/>
      <c r="H7" s="4">
        <v>2.1</v>
      </c>
      <c r="I7" s="4"/>
    </row>
    <row r="8" spans="1:9">
      <c r="A8" s="3" t="s">
        <v>394</v>
      </c>
      <c r="B8" s="4" t="s">
        <v>5</v>
      </c>
      <c r="C8" s="4"/>
      <c r="D8" s="4" t="s">
        <v>5</v>
      </c>
      <c r="E8" s="4"/>
      <c r="F8" s="4" t="s">
        <v>5</v>
      </c>
      <c r="G8" s="4"/>
      <c r="H8" s="4" t="s">
        <v>5</v>
      </c>
      <c r="I8" s="4"/>
    </row>
    <row r="9" spans="1:9" ht="30">
      <c r="A9" s="2" t="s">
        <v>395</v>
      </c>
      <c r="B9" s="4">
        <v>-0.7</v>
      </c>
      <c r="C9" s="4"/>
      <c r="D9" s="4">
        <v>-12.7</v>
      </c>
      <c r="E9" s="4"/>
      <c r="F9" s="4">
        <v>-2.7</v>
      </c>
      <c r="G9" s="4"/>
      <c r="H9" s="4">
        <v>-16.600000000000001</v>
      </c>
      <c r="I9" s="4"/>
    </row>
    <row r="10" spans="1:9" ht="45">
      <c r="A10" s="2" t="s">
        <v>972</v>
      </c>
      <c r="B10" s="4">
        <v>0</v>
      </c>
      <c r="C10" s="280" t="s">
        <v>957</v>
      </c>
      <c r="D10" s="4">
        <v>0</v>
      </c>
      <c r="E10" s="280" t="s">
        <v>957</v>
      </c>
      <c r="F10" s="4">
        <v>-0.2</v>
      </c>
      <c r="G10" s="280" t="s">
        <v>957</v>
      </c>
      <c r="H10" s="4">
        <v>0</v>
      </c>
      <c r="I10" s="280" t="s">
        <v>957</v>
      </c>
    </row>
    <row r="11" spans="1:9">
      <c r="A11" s="2" t="s">
        <v>400</v>
      </c>
      <c r="B11" s="8">
        <v>21.8</v>
      </c>
      <c r="C11" s="4"/>
      <c r="D11" s="8">
        <v>24.7</v>
      </c>
      <c r="E11" s="4"/>
      <c r="F11" s="8">
        <v>21.8</v>
      </c>
      <c r="G11" s="4"/>
      <c r="H11" s="8">
        <v>24.7</v>
      </c>
      <c r="I11" s="4"/>
    </row>
    <row r="12" spans="1:9">
      <c r="A12" s="64"/>
      <c r="B12" s="64"/>
      <c r="C12" s="64"/>
      <c r="D12" s="64"/>
      <c r="E12" s="64"/>
      <c r="F12" s="64"/>
      <c r="G12" s="64"/>
      <c r="H12" s="64"/>
      <c r="I12" s="64"/>
    </row>
    <row r="13" spans="1:9" ht="15" customHeight="1">
      <c r="A13" s="2" t="s">
        <v>957</v>
      </c>
      <c r="B13" s="13" t="s">
        <v>401</v>
      </c>
      <c r="C13" s="13"/>
      <c r="D13" s="13"/>
      <c r="E13" s="13"/>
      <c r="F13" s="13"/>
      <c r="G13" s="13"/>
      <c r="H13" s="13"/>
      <c r="I13" s="13"/>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73</v>
      </c>
      <c r="B1" s="1" t="s">
        <v>1</v>
      </c>
      <c r="C1" s="1"/>
    </row>
    <row r="2" spans="1:3">
      <c r="A2" s="1" t="s">
        <v>25</v>
      </c>
      <c r="B2" s="1" t="s">
        <v>2</v>
      </c>
      <c r="C2" s="1" t="s">
        <v>26</v>
      </c>
    </row>
    <row r="3" spans="1:3">
      <c r="A3" s="1"/>
      <c r="B3" s="1" t="s">
        <v>974</v>
      </c>
      <c r="C3" s="1" t="s">
        <v>974</v>
      </c>
    </row>
    <row r="4" spans="1:3" ht="30">
      <c r="A4" s="3" t="s">
        <v>975</v>
      </c>
      <c r="B4" s="4" t="s">
        <v>5</v>
      </c>
      <c r="C4" s="4" t="s">
        <v>5</v>
      </c>
    </row>
    <row r="5" spans="1:3" ht="30">
      <c r="A5" s="2" t="s">
        <v>976</v>
      </c>
      <c r="B5" s="4" t="s">
        <v>977</v>
      </c>
      <c r="C5" s="4" t="s">
        <v>5</v>
      </c>
    </row>
    <row r="6" spans="1:3">
      <c r="A6" s="2" t="s">
        <v>978</v>
      </c>
      <c r="B6" s="4">
        <v>1</v>
      </c>
      <c r="C6" s="4">
        <v>0</v>
      </c>
    </row>
    <row r="7" spans="1:3" ht="45">
      <c r="A7" s="2" t="s">
        <v>979</v>
      </c>
      <c r="B7" s="8">
        <v>0.2</v>
      </c>
      <c r="C7" s="8">
        <v>0.2</v>
      </c>
    </row>
    <row r="8" spans="1:3" ht="30">
      <c r="A8" s="2" t="s">
        <v>980</v>
      </c>
      <c r="B8" s="8">
        <v>1.5</v>
      </c>
      <c r="C8" s="4" t="s">
        <v>5</v>
      </c>
    </row>
    <row r="9" spans="1:3">
      <c r="A9" s="2" t="s">
        <v>981</v>
      </c>
      <c r="B9" s="4" t="s">
        <v>5</v>
      </c>
      <c r="C9" s="4" t="s">
        <v>5</v>
      </c>
    </row>
    <row r="10" spans="1:3" ht="30">
      <c r="A10" s="3" t="s">
        <v>975</v>
      </c>
      <c r="B10" s="4" t="s">
        <v>5</v>
      </c>
      <c r="C10" s="4" t="s">
        <v>5</v>
      </c>
    </row>
    <row r="11" spans="1:3">
      <c r="A11" s="2" t="s">
        <v>982</v>
      </c>
      <c r="B11" s="279">
        <v>0.29199999999999998</v>
      </c>
      <c r="C11" s="4" t="s">
        <v>5</v>
      </c>
    </row>
    <row r="12" spans="1:3">
      <c r="A12" s="2" t="s">
        <v>983</v>
      </c>
      <c r="B12" s="4" t="s">
        <v>5</v>
      </c>
      <c r="C12" s="4" t="s">
        <v>5</v>
      </c>
    </row>
    <row r="13" spans="1:3" ht="30">
      <c r="A13" s="3" t="s">
        <v>975</v>
      </c>
      <c r="B13" s="4" t="s">
        <v>5</v>
      </c>
      <c r="C13" s="4" t="s">
        <v>5</v>
      </c>
    </row>
    <row r="14" spans="1:3">
      <c r="A14" s="2" t="s">
        <v>982</v>
      </c>
      <c r="B14" s="279">
        <v>0.105</v>
      </c>
      <c r="C14" s="4" t="s">
        <v>5</v>
      </c>
    </row>
    <row r="15" spans="1:3">
      <c r="A15" s="2" t="s">
        <v>984</v>
      </c>
      <c r="B15" s="4" t="s">
        <v>5</v>
      </c>
      <c r="C15" s="4" t="s">
        <v>5</v>
      </c>
    </row>
    <row r="16" spans="1:3" ht="30">
      <c r="A16" s="3" t="s">
        <v>975</v>
      </c>
      <c r="B16" s="4" t="s">
        <v>5</v>
      </c>
      <c r="C16" s="4" t="s">
        <v>5</v>
      </c>
    </row>
    <row r="17" spans="1:3">
      <c r="A17" s="2" t="s">
        <v>982</v>
      </c>
      <c r="B17" s="279">
        <v>8.3000000000000004E-2</v>
      </c>
      <c r="C17" s="4" t="s">
        <v>5</v>
      </c>
    </row>
    <row r="18" spans="1:3" ht="30">
      <c r="A18" s="2" t="s">
        <v>985</v>
      </c>
      <c r="B18" s="4" t="s">
        <v>5</v>
      </c>
      <c r="C18" s="4" t="s">
        <v>5</v>
      </c>
    </row>
    <row r="19" spans="1:3" ht="30">
      <c r="A19" s="3" t="s">
        <v>975</v>
      </c>
      <c r="B19" s="4" t="s">
        <v>5</v>
      </c>
      <c r="C19" s="4" t="s">
        <v>5</v>
      </c>
    </row>
    <row r="20" spans="1:3">
      <c r="A20" s="2" t="s">
        <v>986</v>
      </c>
      <c r="B20" s="279">
        <v>0.65</v>
      </c>
      <c r="C20" s="4" t="s">
        <v>5</v>
      </c>
    </row>
    <row r="21" spans="1:3" ht="30">
      <c r="A21" s="2" t="s">
        <v>987</v>
      </c>
      <c r="B21" s="4" t="s">
        <v>5</v>
      </c>
      <c r="C21" s="4" t="s">
        <v>5</v>
      </c>
    </row>
    <row r="22" spans="1:3" ht="30">
      <c r="A22" s="3" t="s">
        <v>975</v>
      </c>
      <c r="B22" s="4" t="s">
        <v>5</v>
      </c>
      <c r="C22" s="4" t="s">
        <v>5</v>
      </c>
    </row>
    <row r="23" spans="1:3">
      <c r="A23" s="2" t="s">
        <v>988</v>
      </c>
      <c r="B23" s="279">
        <v>1.5</v>
      </c>
      <c r="C23" s="4" t="s">
        <v>5</v>
      </c>
    </row>
    <row r="24" spans="1:3" ht="30">
      <c r="A24" s="2" t="s">
        <v>989</v>
      </c>
      <c r="B24" s="4" t="s">
        <v>5</v>
      </c>
      <c r="C24" s="4" t="s">
        <v>5</v>
      </c>
    </row>
    <row r="25" spans="1:3" ht="30">
      <c r="A25" s="3" t="s">
        <v>975</v>
      </c>
      <c r="B25" s="4" t="s">
        <v>5</v>
      </c>
      <c r="C25" s="4" t="s">
        <v>5</v>
      </c>
    </row>
    <row r="26" spans="1:3">
      <c r="A26" s="2" t="s">
        <v>986</v>
      </c>
      <c r="B26" s="279">
        <v>0.65</v>
      </c>
      <c r="C26" s="4" t="s">
        <v>5</v>
      </c>
    </row>
    <row r="27" spans="1:3">
      <c r="A27" s="2" t="s">
        <v>988</v>
      </c>
      <c r="B27" s="279">
        <v>1.5</v>
      </c>
      <c r="C27" s="4" t="s">
        <v>5</v>
      </c>
    </row>
    <row r="28" spans="1:3" ht="30">
      <c r="A28" s="2" t="s">
        <v>990</v>
      </c>
      <c r="B28" s="4" t="s">
        <v>5</v>
      </c>
      <c r="C28" s="4" t="s">
        <v>5</v>
      </c>
    </row>
    <row r="29" spans="1:3" ht="30">
      <c r="A29" s="3" t="s">
        <v>975</v>
      </c>
      <c r="B29" s="4" t="s">
        <v>5</v>
      </c>
      <c r="C29" s="4" t="s">
        <v>5</v>
      </c>
    </row>
    <row r="30" spans="1:3">
      <c r="A30" s="2" t="s">
        <v>988</v>
      </c>
      <c r="B30" s="279">
        <v>1.5</v>
      </c>
      <c r="C30" s="4" t="s">
        <v>5</v>
      </c>
    </row>
    <row r="31" spans="1:3" ht="30">
      <c r="A31" s="2" t="s">
        <v>991</v>
      </c>
      <c r="B31" s="4" t="s">
        <v>5</v>
      </c>
      <c r="C31" s="4" t="s">
        <v>5</v>
      </c>
    </row>
    <row r="32" spans="1:3" ht="30">
      <c r="A32" s="3" t="s">
        <v>975</v>
      </c>
      <c r="B32" s="4" t="s">
        <v>5</v>
      </c>
      <c r="C32" s="4" t="s">
        <v>5</v>
      </c>
    </row>
    <row r="33" spans="1:3">
      <c r="A33" s="2" t="s">
        <v>986</v>
      </c>
      <c r="B33" s="279">
        <v>0.65</v>
      </c>
      <c r="C33" s="4" t="s">
        <v>5</v>
      </c>
    </row>
    <row r="34" spans="1:3" ht="30">
      <c r="A34" s="2" t="s">
        <v>992</v>
      </c>
      <c r="B34" s="4" t="s">
        <v>5</v>
      </c>
      <c r="C34" s="4" t="s">
        <v>5</v>
      </c>
    </row>
    <row r="35" spans="1:3" ht="30">
      <c r="A35" s="3" t="s">
        <v>975</v>
      </c>
      <c r="B35" s="4" t="s">
        <v>5</v>
      </c>
      <c r="C35" s="4" t="s">
        <v>5</v>
      </c>
    </row>
    <row r="36" spans="1:3">
      <c r="A36" s="2" t="s">
        <v>986</v>
      </c>
      <c r="B36" s="279">
        <v>0.8</v>
      </c>
      <c r="C36" s="4" t="s">
        <v>5</v>
      </c>
    </row>
    <row r="37" spans="1:3" ht="30">
      <c r="A37" s="2" t="s">
        <v>993</v>
      </c>
      <c r="B37" s="4" t="s">
        <v>5</v>
      </c>
      <c r="C37" s="4" t="s">
        <v>5</v>
      </c>
    </row>
    <row r="38" spans="1:3" ht="30">
      <c r="A38" s="3" t="s">
        <v>975</v>
      </c>
      <c r="B38" s="4" t="s">
        <v>5</v>
      </c>
      <c r="C38" s="4" t="s">
        <v>5</v>
      </c>
    </row>
    <row r="39" spans="1:3">
      <c r="A39" s="2" t="s">
        <v>988</v>
      </c>
      <c r="B39" s="279">
        <v>1.5</v>
      </c>
      <c r="C39" s="4" t="s">
        <v>5</v>
      </c>
    </row>
    <row r="40" spans="1:3" ht="30">
      <c r="A40" s="2" t="s">
        <v>994</v>
      </c>
      <c r="B40" s="4" t="s">
        <v>5</v>
      </c>
      <c r="C40" s="4" t="s">
        <v>5</v>
      </c>
    </row>
    <row r="41" spans="1:3" ht="30">
      <c r="A41" s="3" t="s">
        <v>975</v>
      </c>
      <c r="B41" s="4" t="s">
        <v>5</v>
      </c>
      <c r="C41" s="4" t="s">
        <v>5</v>
      </c>
    </row>
    <row r="42" spans="1:3">
      <c r="A42" s="2" t="s">
        <v>986</v>
      </c>
      <c r="B42" s="279">
        <v>0.8</v>
      </c>
      <c r="C42" s="4" t="s">
        <v>5</v>
      </c>
    </row>
    <row r="43" spans="1:3" ht="30">
      <c r="A43" s="2" t="s">
        <v>995</v>
      </c>
      <c r="B43" s="4" t="s">
        <v>5</v>
      </c>
      <c r="C43" s="4" t="s">
        <v>5</v>
      </c>
    </row>
    <row r="44" spans="1:3" ht="30">
      <c r="A44" s="3" t="s">
        <v>975</v>
      </c>
      <c r="B44" s="4" t="s">
        <v>5</v>
      </c>
      <c r="C44" s="4" t="s">
        <v>5</v>
      </c>
    </row>
    <row r="45" spans="1:3">
      <c r="A45" s="2" t="s">
        <v>986</v>
      </c>
      <c r="B45" s="279">
        <v>0.65</v>
      </c>
      <c r="C45" s="4" t="s">
        <v>5</v>
      </c>
    </row>
    <row r="46" spans="1:3" ht="30">
      <c r="A46" s="2" t="s">
        <v>996</v>
      </c>
      <c r="B46" s="4" t="s">
        <v>5</v>
      </c>
      <c r="C46" s="4" t="s">
        <v>5</v>
      </c>
    </row>
    <row r="47" spans="1:3" ht="30">
      <c r="A47" s="3" t="s">
        <v>975</v>
      </c>
      <c r="B47" s="4" t="s">
        <v>5</v>
      </c>
      <c r="C47" s="4" t="s">
        <v>5</v>
      </c>
    </row>
    <row r="48" spans="1:3">
      <c r="A48" s="2" t="s">
        <v>986</v>
      </c>
      <c r="B48" s="279">
        <v>0.8</v>
      </c>
      <c r="C48"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2.28515625" customWidth="1"/>
    <col min="3" max="3" width="10.140625" customWidth="1"/>
    <col min="4" max="4" width="32.28515625" customWidth="1"/>
    <col min="5" max="5" width="10.140625" customWidth="1"/>
  </cols>
  <sheetData>
    <row r="1" spans="1:5" ht="30">
      <c r="A1" s="1" t="s">
        <v>997</v>
      </c>
      <c r="B1" s="7" t="s">
        <v>2</v>
      </c>
      <c r="C1" s="7"/>
      <c r="D1" s="7" t="s">
        <v>26</v>
      </c>
      <c r="E1" s="7"/>
    </row>
    <row r="2" spans="1:5">
      <c r="A2" s="1" t="s">
        <v>25</v>
      </c>
      <c r="B2" s="7"/>
      <c r="C2" s="7"/>
      <c r="D2" s="7"/>
      <c r="E2" s="7"/>
    </row>
    <row r="3" spans="1:5" ht="30">
      <c r="A3" s="3" t="s">
        <v>975</v>
      </c>
      <c r="B3" s="4" t="s">
        <v>5</v>
      </c>
      <c r="C3" s="4"/>
      <c r="D3" s="4" t="s">
        <v>5</v>
      </c>
      <c r="E3" s="4"/>
    </row>
    <row r="4" spans="1:5" ht="17.25">
      <c r="A4" s="2" t="s">
        <v>998</v>
      </c>
      <c r="B4" s="8">
        <v>-4.9000000000000004</v>
      </c>
      <c r="C4" s="280" t="s">
        <v>957</v>
      </c>
      <c r="D4" s="8">
        <v>-5.9</v>
      </c>
      <c r="E4" s="280" t="s">
        <v>957</v>
      </c>
    </row>
    <row r="5" spans="1:5">
      <c r="A5" s="2" t="s">
        <v>999</v>
      </c>
      <c r="B5" s="6">
        <v>3921</v>
      </c>
      <c r="C5" s="4"/>
      <c r="D5" s="6">
        <v>3541</v>
      </c>
      <c r="E5" s="4"/>
    </row>
    <row r="6" spans="1:5" ht="30">
      <c r="A6" s="2" t="s">
        <v>1000</v>
      </c>
      <c r="B6" s="4">
        <v>0.2</v>
      </c>
      <c r="C6" s="4"/>
      <c r="D6" s="4">
        <v>0.2</v>
      </c>
      <c r="E6" s="4"/>
    </row>
    <row r="7" spans="1:5">
      <c r="A7" s="2" t="s">
        <v>1001</v>
      </c>
      <c r="B7" s="4" t="s">
        <v>5</v>
      </c>
      <c r="C7" s="4"/>
      <c r="D7" s="4" t="s">
        <v>5</v>
      </c>
      <c r="E7" s="4"/>
    </row>
    <row r="8" spans="1:5" ht="30">
      <c r="A8" s="3" t="s">
        <v>975</v>
      </c>
      <c r="B8" s="4" t="s">
        <v>5</v>
      </c>
      <c r="C8" s="4"/>
      <c r="D8" s="4" t="s">
        <v>5</v>
      </c>
      <c r="E8" s="4"/>
    </row>
    <row r="9" spans="1:5">
      <c r="A9" s="2" t="s">
        <v>1002</v>
      </c>
      <c r="B9" s="9">
        <v>2394.1999999999998</v>
      </c>
      <c r="C9" s="4"/>
      <c r="D9" s="9">
        <v>2195.1</v>
      </c>
      <c r="E9" s="4"/>
    </row>
    <row r="10" spans="1:5">
      <c r="A10" s="2" t="s">
        <v>577</v>
      </c>
      <c r="B10" s="279">
        <v>0.61</v>
      </c>
      <c r="C10" s="4"/>
      <c r="D10" s="279">
        <v>0.62</v>
      </c>
      <c r="E10" s="4"/>
    </row>
    <row r="11" spans="1:5">
      <c r="A11" s="2" t="s">
        <v>1003</v>
      </c>
      <c r="B11" s="4" t="s">
        <v>5</v>
      </c>
      <c r="C11" s="4"/>
      <c r="D11" s="4" t="s">
        <v>5</v>
      </c>
      <c r="E11" s="4"/>
    </row>
    <row r="12" spans="1:5" ht="30">
      <c r="A12" s="3" t="s">
        <v>975</v>
      </c>
      <c r="B12" s="4" t="s">
        <v>5</v>
      </c>
      <c r="C12" s="4"/>
      <c r="D12" s="4" t="s">
        <v>5</v>
      </c>
      <c r="E12" s="4"/>
    </row>
    <row r="13" spans="1:5">
      <c r="A13" s="2" t="s">
        <v>1002</v>
      </c>
      <c r="B13" s="4">
        <v>909.4</v>
      </c>
      <c r="C13" s="4"/>
      <c r="D13" s="4">
        <v>843.5</v>
      </c>
      <c r="E13" s="4"/>
    </row>
    <row r="14" spans="1:5">
      <c r="A14" s="2" t="s">
        <v>577</v>
      </c>
      <c r="B14" s="279">
        <v>0.23</v>
      </c>
      <c r="C14" s="4"/>
      <c r="D14" s="279">
        <v>0.24</v>
      </c>
      <c r="E14" s="4"/>
    </row>
    <row r="15" spans="1:5">
      <c r="A15" s="2" t="s">
        <v>1004</v>
      </c>
      <c r="B15" s="4" t="s">
        <v>5</v>
      </c>
      <c r="C15" s="4"/>
      <c r="D15" s="4" t="s">
        <v>5</v>
      </c>
      <c r="E15" s="4"/>
    </row>
    <row r="16" spans="1:5" ht="30">
      <c r="A16" s="3" t="s">
        <v>975</v>
      </c>
      <c r="B16" s="4" t="s">
        <v>5</v>
      </c>
      <c r="C16" s="4"/>
      <c r="D16" s="4" t="s">
        <v>5</v>
      </c>
      <c r="E16" s="4"/>
    </row>
    <row r="17" spans="1:5">
      <c r="A17" s="2" t="s">
        <v>1002</v>
      </c>
      <c r="B17" s="4">
        <v>620.29999999999995</v>
      </c>
      <c r="C17" s="4"/>
      <c r="D17" s="4">
        <v>506.3</v>
      </c>
      <c r="E17" s="4"/>
    </row>
    <row r="18" spans="1:5">
      <c r="A18" s="2" t="s">
        <v>577</v>
      </c>
      <c r="B18" s="279">
        <v>0.16</v>
      </c>
      <c r="C18" s="4"/>
      <c r="D18" s="279">
        <v>0.14000000000000001</v>
      </c>
      <c r="E18" s="4"/>
    </row>
    <row r="19" spans="1:5" ht="30">
      <c r="A19" s="2" t="s">
        <v>1005</v>
      </c>
      <c r="B19" s="4" t="s">
        <v>5</v>
      </c>
      <c r="C19" s="4"/>
      <c r="D19" s="4" t="s">
        <v>5</v>
      </c>
      <c r="E19" s="4"/>
    </row>
    <row r="20" spans="1:5" ht="30">
      <c r="A20" s="3" t="s">
        <v>975</v>
      </c>
      <c r="B20" s="4" t="s">
        <v>5</v>
      </c>
      <c r="C20" s="4"/>
      <c r="D20" s="4" t="s">
        <v>5</v>
      </c>
      <c r="E20" s="4"/>
    </row>
    <row r="21" spans="1:5">
      <c r="A21" s="2" t="s">
        <v>1002</v>
      </c>
      <c r="B21" s="9">
        <v>3923.9</v>
      </c>
      <c r="C21" s="4"/>
      <c r="D21" s="9">
        <v>3544.9</v>
      </c>
      <c r="E21" s="4"/>
    </row>
    <row r="22" spans="1:5">
      <c r="A22" s="2" t="s">
        <v>577</v>
      </c>
      <c r="B22" s="279">
        <v>1</v>
      </c>
      <c r="C22" s="4"/>
      <c r="D22" s="279">
        <v>1</v>
      </c>
      <c r="E22" s="4"/>
    </row>
    <row r="23" spans="1:5" ht="30">
      <c r="A23" s="2" t="s">
        <v>1006</v>
      </c>
      <c r="B23" s="4" t="s">
        <v>5</v>
      </c>
      <c r="C23" s="4"/>
      <c r="D23" s="4" t="s">
        <v>5</v>
      </c>
      <c r="E23" s="4"/>
    </row>
    <row r="24" spans="1:5" ht="30">
      <c r="A24" s="3" t="s">
        <v>975</v>
      </c>
      <c r="B24" s="4" t="s">
        <v>5</v>
      </c>
      <c r="C24" s="4"/>
      <c r="D24" s="4" t="s">
        <v>5</v>
      </c>
      <c r="E24" s="4"/>
    </row>
    <row r="25" spans="1:5" ht="17.25">
      <c r="A25" s="2" t="s">
        <v>1002</v>
      </c>
      <c r="B25" s="10">
        <v>2</v>
      </c>
      <c r="C25" s="280" t="s">
        <v>959</v>
      </c>
      <c r="D25" s="10">
        <v>2</v>
      </c>
      <c r="E25" s="280" t="s">
        <v>959</v>
      </c>
    </row>
    <row r="26" spans="1:5">
      <c r="A26" s="64"/>
      <c r="B26" s="64"/>
      <c r="C26" s="64"/>
      <c r="D26" s="64"/>
      <c r="E26" s="64"/>
    </row>
    <row r="27" spans="1:5" ht="15" customHeight="1">
      <c r="A27" s="2" t="s">
        <v>957</v>
      </c>
      <c r="B27" s="13" t="s">
        <v>427</v>
      </c>
      <c r="C27" s="13"/>
      <c r="D27" s="13"/>
      <c r="E27" s="13"/>
    </row>
    <row r="28" spans="1:5" ht="30" customHeight="1">
      <c r="A28" s="2" t="s">
        <v>959</v>
      </c>
      <c r="B28" s="13" t="s">
        <v>1007</v>
      </c>
      <c r="C28" s="13"/>
      <c r="D28" s="13"/>
      <c r="E28" s="13"/>
    </row>
  </sheetData>
  <mergeCells count="5">
    <mergeCell ref="B1:C2"/>
    <mergeCell ref="D1:E2"/>
    <mergeCell ref="A26:E26"/>
    <mergeCell ref="B27:E27"/>
    <mergeCell ref="B28:E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08</v>
      </c>
      <c r="B1" s="7" t="s">
        <v>80</v>
      </c>
      <c r="C1" s="7"/>
      <c r="D1" s="7" t="s">
        <v>1</v>
      </c>
      <c r="E1" s="7"/>
    </row>
    <row r="2" spans="1:5">
      <c r="A2" s="1" t="s">
        <v>25</v>
      </c>
      <c r="B2" s="1" t="s">
        <v>2</v>
      </c>
      <c r="C2" s="1" t="s">
        <v>81</v>
      </c>
      <c r="D2" s="1" t="s">
        <v>2</v>
      </c>
      <c r="E2" s="1" t="s">
        <v>81</v>
      </c>
    </row>
    <row r="3" spans="1:5" ht="30">
      <c r="A3" s="3" t="s">
        <v>1009</v>
      </c>
      <c r="B3" s="4" t="s">
        <v>5</v>
      </c>
      <c r="C3" s="4" t="s">
        <v>5</v>
      </c>
      <c r="D3" s="4" t="s">
        <v>5</v>
      </c>
      <c r="E3" s="4" t="s">
        <v>5</v>
      </c>
    </row>
    <row r="4" spans="1:5">
      <c r="A4" s="2" t="s">
        <v>430</v>
      </c>
      <c r="B4" s="8">
        <v>8.1</v>
      </c>
      <c r="C4" s="8">
        <v>8.1</v>
      </c>
      <c r="D4" s="8">
        <v>8.1</v>
      </c>
      <c r="E4" s="8">
        <v>7.9</v>
      </c>
    </row>
    <row r="5" spans="1:5">
      <c r="A5" s="2" t="s">
        <v>431</v>
      </c>
      <c r="B5" s="4">
        <v>0</v>
      </c>
      <c r="C5" s="4">
        <v>0</v>
      </c>
      <c r="D5" s="4">
        <v>0</v>
      </c>
      <c r="E5" s="4">
        <v>0.2</v>
      </c>
    </row>
    <row r="6" spans="1:5" ht="30">
      <c r="A6" s="2" t="s">
        <v>432</v>
      </c>
      <c r="B6" s="4">
        <v>0</v>
      </c>
      <c r="C6" s="4">
        <v>0</v>
      </c>
      <c r="D6" s="4">
        <v>0</v>
      </c>
      <c r="E6" s="4">
        <v>0</v>
      </c>
    </row>
    <row r="7" spans="1:5">
      <c r="A7" s="2" t="s">
        <v>433</v>
      </c>
      <c r="B7" s="4">
        <v>0</v>
      </c>
      <c r="C7" s="4">
        <v>0</v>
      </c>
      <c r="D7" s="4">
        <v>0</v>
      </c>
      <c r="E7" s="4">
        <v>0</v>
      </c>
    </row>
    <row r="8" spans="1:5">
      <c r="A8" s="2" t="s">
        <v>434</v>
      </c>
      <c r="B8" s="8">
        <v>8.1</v>
      </c>
      <c r="C8" s="8">
        <v>8.1</v>
      </c>
      <c r="D8" s="8">
        <v>8.1</v>
      </c>
      <c r="E8" s="8">
        <v>8.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10</v>
      </c>
      <c r="B1" s="7" t="s">
        <v>80</v>
      </c>
      <c r="C1" s="7"/>
      <c r="D1" s="7" t="s">
        <v>1</v>
      </c>
      <c r="E1" s="7"/>
    </row>
    <row r="2" spans="1:5">
      <c r="A2" s="1" t="s">
        <v>25</v>
      </c>
      <c r="B2" s="1" t="s">
        <v>2</v>
      </c>
      <c r="C2" s="1" t="s">
        <v>81</v>
      </c>
      <c r="D2" s="1" t="s">
        <v>2</v>
      </c>
      <c r="E2" s="1" t="s">
        <v>81</v>
      </c>
    </row>
    <row r="3" spans="1:5" ht="30">
      <c r="A3" s="3" t="s">
        <v>1011</v>
      </c>
      <c r="B3" s="4" t="s">
        <v>5</v>
      </c>
      <c r="C3" s="4" t="s">
        <v>5</v>
      </c>
      <c r="D3" s="4" t="s">
        <v>5</v>
      </c>
      <c r="E3" s="4" t="s">
        <v>5</v>
      </c>
    </row>
    <row r="4" spans="1:5" ht="45">
      <c r="A4" s="2" t="s">
        <v>1012</v>
      </c>
      <c r="B4" s="4" t="s">
        <v>5</v>
      </c>
      <c r="C4" s="4" t="s">
        <v>5</v>
      </c>
      <c r="D4" s="8">
        <v>4.0999999999999996</v>
      </c>
      <c r="E4" s="4" t="s">
        <v>5</v>
      </c>
    </row>
    <row r="5" spans="1:5" ht="30">
      <c r="A5" s="2" t="s">
        <v>1013</v>
      </c>
      <c r="B5" s="4" t="s">
        <v>5</v>
      </c>
      <c r="C5" s="4" t="s">
        <v>5</v>
      </c>
      <c r="D5" s="4" t="s">
        <v>1014</v>
      </c>
      <c r="E5" s="4" t="s">
        <v>5</v>
      </c>
    </row>
    <row r="6" spans="1:5" ht="30">
      <c r="A6" s="2" t="s">
        <v>1015</v>
      </c>
      <c r="B6" s="10">
        <v>0</v>
      </c>
      <c r="C6" s="10">
        <v>0</v>
      </c>
      <c r="D6" s="10">
        <v>0</v>
      </c>
      <c r="E6" s="10">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016</v>
      </c>
      <c r="B1" s="7" t="s">
        <v>2</v>
      </c>
      <c r="C1" s="7" t="s">
        <v>26</v>
      </c>
    </row>
    <row r="2" spans="1:3">
      <c r="A2" s="1" t="s">
        <v>25</v>
      </c>
      <c r="B2" s="7"/>
      <c r="C2" s="7"/>
    </row>
    <row r="3" spans="1:3">
      <c r="A3" s="3" t="s">
        <v>1017</v>
      </c>
      <c r="B3" s="4" t="s">
        <v>5</v>
      </c>
      <c r="C3" s="4" t="s">
        <v>5</v>
      </c>
    </row>
    <row r="4" spans="1:3">
      <c r="A4" s="2" t="s">
        <v>1018</v>
      </c>
      <c r="B4" s="8">
        <v>2608.6</v>
      </c>
      <c r="C4" s="8">
        <v>1713.7</v>
      </c>
    </row>
    <row r="5" spans="1:3">
      <c r="A5" s="2" t="s">
        <v>1019</v>
      </c>
      <c r="B5" s="4">
        <v>67.900000000000006</v>
      </c>
      <c r="C5" s="4">
        <v>44</v>
      </c>
    </row>
    <row r="6" spans="1:3">
      <c r="A6" s="2" t="s">
        <v>1020</v>
      </c>
      <c r="B6" s="4">
        <v>204.6</v>
      </c>
      <c r="C6" s="4">
        <v>122.5</v>
      </c>
    </row>
    <row r="7" spans="1:3" ht="30">
      <c r="A7" s="2" t="s">
        <v>1021</v>
      </c>
      <c r="B7" s="4" t="s">
        <v>5</v>
      </c>
      <c r="C7" s="4" t="s">
        <v>5</v>
      </c>
    </row>
    <row r="8" spans="1:3">
      <c r="A8" s="3" t="s">
        <v>1017</v>
      </c>
      <c r="B8" s="4" t="s">
        <v>5</v>
      </c>
      <c r="C8" s="4" t="s">
        <v>5</v>
      </c>
    </row>
    <row r="9" spans="1:3">
      <c r="A9" s="2" t="s">
        <v>1018</v>
      </c>
      <c r="B9" s="4">
        <v>710.9</v>
      </c>
      <c r="C9" s="4">
        <v>537.5</v>
      </c>
    </row>
    <row r="10" spans="1:3">
      <c r="A10" s="2" t="s">
        <v>1019</v>
      </c>
      <c r="B10" s="4">
        <v>9.8000000000000007</v>
      </c>
      <c r="C10" s="4">
        <v>4.5999999999999996</v>
      </c>
    </row>
    <row r="11" spans="1:3">
      <c r="A11" s="2" t="s">
        <v>1020</v>
      </c>
      <c r="B11" s="4">
        <v>20.6</v>
      </c>
      <c r="C11" s="4">
        <v>28.4</v>
      </c>
    </row>
    <row r="12" spans="1:3" ht="30">
      <c r="A12" s="2" t="s">
        <v>1022</v>
      </c>
      <c r="B12" s="4" t="s">
        <v>5</v>
      </c>
      <c r="C12" s="4" t="s">
        <v>5</v>
      </c>
    </row>
    <row r="13" spans="1:3">
      <c r="A13" s="3" t="s">
        <v>1017</v>
      </c>
      <c r="B13" s="4" t="s">
        <v>5</v>
      </c>
      <c r="C13" s="4" t="s">
        <v>5</v>
      </c>
    </row>
    <row r="14" spans="1:3">
      <c r="A14" s="2" t="s">
        <v>1018</v>
      </c>
      <c r="B14" s="9">
        <v>1897.7</v>
      </c>
      <c r="C14" s="9">
        <v>1176.2</v>
      </c>
    </row>
    <row r="15" spans="1:3">
      <c r="A15" s="2" t="s">
        <v>1019</v>
      </c>
      <c r="B15" s="4">
        <v>58.1</v>
      </c>
      <c r="C15" s="4">
        <v>39.4</v>
      </c>
    </row>
    <row r="16" spans="1:3">
      <c r="A16" s="2" t="s">
        <v>1020</v>
      </c>
      <c r="B16" s="4">
        <v>184</v>
      </c>
      <c r="C16" s="4">
        <v>94.1</v>
      </c>
    </row>
    <row r="17" spans="1:3" ht="45">
      <c r="A17" s="2" t="s">
        <v>1023</v>
      </c>
      <c r="B17" s="4" t="s">
        <v>5</v>
      </c>
      <c r="C17" s="4" t="s">
        <v>5</v>
      </c>
    </row>
    <row r="18" spans="1:3">
      <c r="A18" s="3" t="s">
        <v>1017</v>
      </c>
      <c r="B18" s="4" t="s">
        <v>5</v>
      </c>
      <c r="C18" s="4" t="s">
        <v>5</v>
      </c>
    </row>
    <row r="19" spans="1:3">
      <c r="A19" s="2" t="s">
        <v>1018</v>
      </c>
      <c r="B19" s="4">
        <v>128.69999999999999</v>
      </c>
      <c r="C19" s="4">
        <v>97.1</v>
      </c>
    </row>
    <row r="20" spans="1:3">
      <c r="A20" s="2" t="s">
        <v>1019</v>
      </c>
      <c r="B20" s="4">
        <v>4.3</v>
      </c>
      <c r="C20" s="4">
        <v>4.5999999999999996</v>
      </c>
    </row>
    <row r="21" spans="1:3">
      <c r="A21" s="2" t="s">
        <v>1020</v>
      </c>
      <c r="B21" s="4">
        <v>0.2</v>
      </c>
      <c r="C21" s="4">
        <v>0</v>
      </c>
    </row>
    <row r="22" spans="1:3" ht="45">
      <c r="A22" s="2" t="s">
        <v>1024</v>
      </c>
      <c r="B22" s="4" t="s">
        <v>5</v>
      </c>
      <c r="C22" s="4" t="s">
        <v>5</v>
      </c>
    </row>
    <row r="23" spans="1:3">
      <c r="A23" s="3" t="s">
        <v>1017</v>
      </c>
      <c r="B23" s="4" t="s">
        <v>5</v>
      </c>
      <c r="C23" s="4" t="s">
        <v>5</v>
      </c>
    </row>
    <row r="24" spans="1:3">
      <c r="A24" s="2" t="s">
        <v>1018</v>
      </c>
      <c r="B24" s="4">
        <v>582.20000000000005</v>
      </c>
      <c r="C24" s="4">
        <v>440.4</v>
      </c>
    </row>
    <row r="25" spans="1:3">
      <c r="A25" s="2" t="s">
        <v>1019</v>
      </c>
      <c r="B25" s="4">
        <v>5.5</v>
      </c>
      <c r="C25" s="4">
        <v>0</v>
      </c>
    </row>
    <row r="26" spans="1:3">
      <c r="A26" s="2" t="s">
        <v>1020</v>
      </c>
      <c r="B26" s="4">
        <v>20.399999999999999</v>
      </c>
      <c r="C26" s="4">
        <v>28.4</v>
      </c>
    </row>
    <row r="27" spans="1:3" ht="45">
      <c r="A27" s="2" t="s">
        <v>1025</v>
      </c>
      <c r="B27" s="4" t="s">
        <v>5</v>
      </c>
      <c r="C27" s="4" t="s">
        <v>5</v>
      </c>
    </row>
    <row r="28" spans="1:3">
      <c r="A28" s="3" t="s">
        <v>1017</v>
      </c>
      <c r="B28" s="4" t="s">
        <v>5</v>
      </c>
      <c r="C28" s="4" t="s">
        <v>5</v>
      </c>
    </row>
    <row r="29" spans="1:3">
      <c r="A29" s="2" t="s">
        <v>1018</v>
      </c>
      <c r="B29" s="9">
        <v>1788.4</v>
      </c>
      <c r="C29" s="9">
        <v>1060.9000000000001</v>
      </c>
    </row>
    <row r="30" spans="1:3">
      <c r="A30" s="2" t="s">
        <v>1019</v>
      </c>
      <c r="B30" s="4">
        <v>57.7</v>
      </c>
      <c r="C30" s="4">
        <v>38.799999999999997</v>
      </c>
    </row>
    <row r="31" spans="1:3">
      <c r="A31" s="2" t="s">
        <v>1020</v>
      </c>
      <c r="B31" s="4">
        <v>0.5</v>
      </c>
      <c r="C31" s="4">
        <v>1.6</v>
      </c>
    </row>
    <row r="32" spans="1:3" ht="45">
      <c r="A32" s="2" t="s">
        <v>1026</v>
      </c>
      <c r="B32" s="4" t="s">
        <v>5</v>
      </c>
      <c r="C32" s="4" t="s">
        <v>5</v>
      </c>
    </row>
    <row r="33" spans="1:3">
      <c r="A33" s="3" t="s">
        <v>1017</v>
      </c>
      <c r="B33" s="4" t="s">
        <v>5</v>
      </c>
      <c r="C33" s="4" t="s">
        <v>5</v>
      </c>
    </row>
    <row r="34" spans="1:3">
      <c r="A34" s="2" t="s">
        <v>1018</v>
      </c>
      <c r="B34" s="4">
        <v>7.9</v>
      </c>
      <c r="C34" s="4">
        <v>49.3</v>
      </c>
    </row>
    <row r="35" spans="1:3">
      <c r="A35" s="2" t="s">
        <v>1019</v>
      </c>
      <c r="B35" s="4">
        <v>0.1</v>
      </c>
      <c r="C35" s="4">
        <v>0.3</v>
      </c>
    </row>
    <row r="36" spans="1:3">
      <c r="A36" s="2" t="s">
        <v>1020</v>
      </c>
      <c r="B36" s="4">
        <v>0</v>
      </c>
      <c r="C36" s="4">
        <v>0.4</v>
      </c>
    </row>
    <row r="37" spans="1:3" ht="45">
      <c r="A37" s="2" t="s">
        <v>1027</v>
      </c>
      <c r="B37" s="4" t="s">
        <v>5</v>
      </c>
      <c r="C37" s="4" t="s">
        <v>5</v>
      </c>
    </row>
    <row r="38" spans="1:3">
      <c r="A38" s="3" t="s">
        <v>1017</v>
      </c>
      <c r="B38" s="4" t="s">
        <v>5</v>
      </c>
      <c r="C38" s="4" t="s">
        <v>5</v>
      </c>
    </row>
    <row r="39" spans="1:3">
      <c r="A39" s="2" t="s">
        <v>1018</v>
      </c>
      <c r="B39" s="4">
        <v>0</v>
      </c>
      <c r="C39" s="4">
        <v>0</v>
      </c>
    </row>
    <row r="40" spans="1:3">
      <c r="A40" s="2" t="s">
        <v>1019</v>
      </c>
      <c r="B40" s="4">
        <v>0</v>
      </c>
      <c r="C40" s="4">
        <v>0</v>
      </c>
    </row>
    <row r="41" spans="1:3">
      <c r="A41" s="2" t="s">
        <v>1020</v>
      </c>
      <c r="B41" s="4">
        <v>183.5</v>
      </c>
      <c r="C41" s="4">
        <v>92.1</v>
      </c>
    </row>
    <row r="42" spans="1:3" ht="45">
      <c r="A42" s="2" t="s">
        <v>1028</v>
      </c>
      <c r="B42" s="4" t="s">
        <v>5</v>
      </c>
      <c r="C42" s="4" t="s">
        <v>5</v>
      </c>
    </row>
    <row r="43" spans="1:3">
      <c r="A43" s="3" t="s">
        <v>1017</v>
      </c>
      <c r="B43" s="4" t="s">
        <v>5</v>
      </c>
      <c r="C43" s="4" t="s">
        <v>5</v>
      </c>
    </row>
    <row r="44" spans="1:3">
      <c r="A44" s="2" t="s">
        <v>1018</v>
      </c>
      <c r="B44" s="4">
        <v>101.4</v>
      </c>
      <c r="C44" s="4">
        <v>66</v>
      </c>
    </row>
    <row r="45" spans="1:3">
      <c r="A45" s="2" t="s">
        <v>1019</v>
      </c>
      <c r="B45" s="4">
        <v>0.3</v>
      </c>
      <c r="C45" s="4">
        <v>0.3</v>
      </c>
    </row>
    <row r="46" spans="1:3">
      <c r="A46" s="2" t="s">
        <v>1020</v>
      </c>
      <c r="B46" s="10">
        <v>0</v>
      </c>
      <c r="C46" s="10">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029</v>
      </c>
      <c r="B1" s="7" t="s">
        <v>2</v>
      </c>
      <c r="C1" s="7" t="s">
        <v>26</v>
      </c>
    </row>
    <row r="2" spans="1:3">
      <c r="A2" s="1" t="s">
        <v>25</v>
      </c>
      <c r="B2" s="7"/>
      <c r="C2" s="7"/>
    </row>
    <row r="3" spans="1:3">
      <c r="A3" s="3" t="s">
        <v>1030</v>
      </c>
      <c r="B3" s="4" t="s">
        <v>5</v>
      </c>
      <c r="C3" s="4" t="s">
        <v>5</v>
      </c>
    </row>
    <row r="4" spans="1:3" ht="30">
      <c r="A4" s="2" t="s">
        <v>1031</v>
      </c>
      <c r="B4" s="8">
        <v>67.900000000000006</v>
      </c>
      <c r="C4" s="10">
        <v>44</v>
      </c>
    </row>
    <row r="5" spans="1:3">
      <c r="A5" s="2" t="s">
        <v>1032</v>
      </c>
      <c r="B5" s="4">
        <v>0</v>
      </c>
      <c r="C5" s="4">
        <v>0</v>
      </c>
    </row>
    <row r="6" spans="1:3">
      <c r="A6" s="2" t="s">
        <v>490</v>
      </c>
      <c r="B6" s="4">
        <v>-49.6</v>
      </c>
      <c r="C6" s="4">
        <v>-27.5</v>
      </c>
    </row>
    <row r="7" spans="1:3">
      <c r="A7" s="2" t="s">
        <v>1033</v>
      </c>
      <c r="B7" s="4">
        <v>18.3</v>
      </c>
      <c r="C7" s="4">
        <v>16.5</v>
      </c>
    </row>
    <row r="8" spans="1:3">
      <c r="A8" s="2" t="s">
        <v>1034</v>
      </c>
      <c r="B8" s="4" t="s">
        <v>5</v>
      </c>
      <c r="C8" s="4" t="s">
        <v>5</v>
      </c>
    </row>
    <row r="9" spans="1:3">
      <c r="A9" s="3" t="s">
        <v>1030</v>
      </c>
      <c r="B9" s="4" t="s">
        <v>5</v>
      </c>
      <c r="C9" s="4" t="s">
        <v>5</v>
      </c>
    </row>
    <row r="10" spans="1:3" ht="30">
      <c r="A10" s="2" t="s">
        <v>1031</v>
      </c>
      <c r="B10" s="4">
        <v>7</v>
      </c>
      <c r="C10" s="4">
        <v>4.4000000000000004</v>
      </c>
    </row>
    <row r="11" spans="1:3">
      <c r="A11" s="2" t="s">
        <v>1032</v>
      </c>
      <c r="B11" s="4">
        <v>0</v>
      </c>
      <c r="C11" s="4">
        <v>0</v>
      </c>
    </row>
    <row r="12" spans="1:3">
      <c r="A12" s="2" t="s">
        <v>490</v>
      </c>
      <c r="B12" s="4">
        <v>-4</v>
      </c>
      <c r="C12" s="4">
        <v>-0.2</v>
      </c>
    </row>
    <row r="13" spans="1:3">
      <c r="A13" s="2" t="s">
        <v>1033</v>
      </c>
      <c r="B13" s="4">
        <v>3</v>
      </c>
      <c r="C13" s="4">
        <v>4.2</v>
      </c>
    </row>
    <row r="14" spans="1:3">
      <c r="A14" s="2" t="s">
        <v>1035</v>
      </c>
      <c r="B14" s="4" t="s">
        <v>5</v>
      </c>
      <c r="C14" s="4" t="s">
        <v>5</v>
      </c>
    </row>
    <row r="15" spans="1:3">
      <c r="A15" s="3" t="s">
        <v>1030</v>
      </c>
      <c r="B15" s="4" t="s">
        <v>5</v>
      </c>
      <c r="C15" s="4" t="s">
        <v>5</v>
      </c>
    </row>
    <row r="16" spans="1:3" ht="30">
      <c r="A16" s="2" t="s">
        <v>1031</v>
      </c>
      <c r="B16" s="4">
        <v>18</v>
      </c>
      <c r="C16" s="4">
        <v>11</v>
      </c>
    </row>
    <row r="17" spans="1:3">
      <c r="A17" s="2" t="s">
        <v>1032</v>
      </c>
      <c r="B17" s="4">
        <v>0</v>
      </c>
      <c r="C17" s="4">
        <v>0</v>
      </c>
    </row>
    <row r="18" spans="1:3">
      <c r="A18" s="2" t="s">
        <v>490</v>
      </c>
      <c r="B18" s="4">
        <v>-3.6</v>
      </c>
      <c r="C18" s="4">
        <v>-3</v>
      </c>
    </row>
    <row r="19" spans="1:3">
      <c r="A19" s="2" t="s">
        <v>1033</v>
      </c>
      <c r="B19" s="4">
        <v>14.4</v>
      </c>
      <c r="C19" s="4">
        <v>8</v>
      </c>
    </row>
    <row r="20" spans="1:3">
      <c r="A20" s="2" t="s">
        <v>1036</v>
      </c>
      <c r="B20" s="4" t="s">
        <v>5</v>
      </c>
      <c r="C20" s="4" t="s">
        <v>5</v>
      </c>
    </row>
    <row r="21" spans="1:3">
      <c r="A21" s="3" t="s">
        <v>1030</v>
      </c>
      <c r="B21" s="4" t="s">
        <v>5</v>
      </c>
      <c r="C21" s="4" t="s">
        <v>5</v>
      </c>
    </row>
    <row r="22" spans="1:3" ht="30">
      <c r="A22" s="2" t="s">
        <v>1031</v>
      </c>
      <c r="B22" s="4">
        <v>14.8</v>
      </c>
      <c r="C22" s="4">
        <v>17.7</v>
      </c>
    </row>
    <row r="23" spans="1:3">
      <c r="A23" s="2" t="s">
        <v>1032</v>
      </c>
      <c r="B23" s="4">
        <v>0</v>
      </c>
      <c r="C23" s="4">
        <v>0</v>
      </c>
    </row>
    <row r="24" spans="1:3">
      <c r="A24" s="2" t="s">
        <v>490</v>
      </c>
      <c r="B24" s="4">
        <v>-15.3</v>
      </c>
      <c r="C24" s="4">
        <v>-17.399999999999999</v>
      </c>
    </row>
    <row r="25" spans="1:3">
      <c r="A25" s="2" t="s">
        <v>1033</v>
      </c>
      <c r="B25" s="4">
        <v>-0.5</v>
      </c>
      <c r="C25" s="4">
        <v>0.3</v>
      </c>
    </row>
    <row r="26" spans="1:3">
      <c r="A26" s="2" t="s">
        <v>1037</v>
      </c>
      <c r="B26" s="4" t="s">
        <v>5</v>
      </c>
      <c r="C26" s="4" t="s">
        <v>5</v>
      </c>
    </row>
    <row r="27" spans="1:3">
      <c r="A27" s="3" t="s">
        <v>1030</v>
      </c>
      <c r="B27" s="4" t="s">
        <v>5</v>
      </c>
      <c r="C27" s="4" t="s">
        <v>5</v>
      </c>
    </row>
    <row r="28" spans="1:3" ht="30">
      <c r="A28" s="2" t="s">
        <v>1031</v>
      </c>
      <c r="B28" s="4">
        <v>10.7</v>
      </c>
      <c r="C28" s="4">
        <v>9.1</v>
      </c>
    </row>
    <row r="29" spans="1:3">
      <c r="A29" s="2" t="s">
        <v>1032</v>
      </c>
      <c r="B29" s="4">
        <v>0</v>
      </c>
      <c r="C29" s="4">
        <v>0</v>
      </c>
    </row>
    <row r="30" spans="1:3">
      <c r="A30" s="2" t="s">
        <v>490</v>
      </c>
      <c r="B30" s="4">
        <v>-12.8</v>
      </c>
      <c r="C30" s="4">
        <v>-6.9</v>
      </c>
    </row>
    <row r="31" spans="1:3">
      <c r="A31" s="2" t="s">
        <v>1033</v>
      </c>
      <c r="B31" s="4">
        <v>-2.1</v>
      </c>
      <c r="C31" s="4">
        <v>2.2000000000000002</v>
      </c>
    </row>
    <row r="32" spans="1:3">
      <c r="A32" s="2" t="s">
        <v>1038</v>
      </c>
      <c r="B32" s="4" t="s">
        <v>5</v>
      </c>
      <c r="C32" s="4" t="s">
        <v>5</v>
      </c>
    </row>
    <row r="33" spans="1:3">
      <c r="A33" s="3" t="s">
        <v>1030</v>
      </c>
      <c r="B33" s="4" t="s">
        <v>5</v>
      </c>
      <c r="C33" s="4" t="s">
        <v>5</v>
      </c>
    </row>
    <row r="34" spans="1:3" ht="30">
      <c r="A34" s="2" t="s">
        <v>1031</v>
      </c>
      <c r="B34" s="4">
        <v>14.4</v>
      </c>
      <c r="C34" s="4" t="s">
        <v>5</v>
      </c>
    </row>
    <row r="35" spans="1:3">
      <c r="A35" s="2" t="s">
        <v>1032</v>
      </c>
      <c r="B35" s="4">
        <v>0</v>
      </c>
      <c r="C35" s="4" t="s">
        <v>5</v>
      </c>
    </row>
    <row r="36" spans="1:3">
      <c r="A36" s="2" t="s">
        <v>490</v>
      </c>
      <c r="B36" s="4">
        <v>-13.9</v>
      </c>
      <c r="C36" s="4" t="s">
        <v>5</v>
      </c>
    </row>
    <row r="37" spans="1:3">
      <c r="A37" s="2" t="s">
        <v>1033</v>
      </c>
      <c r="B37" s="4">
        <v>0.5</v>
      </c>
      <c r="C37" s="4" t="s">
        <v>5</v>
      </c>
    </row>
    <row r="38" spans="1:3">
      <c r="A38" s="2" t="s">
        <v>1039</v>
      </c>
      <c r="B38" s="4" t="s">
        <v>5</v>
      </c>
      <c r="C38" s="4" t="s">
        <v>5</v>
      </c>
    </row>
    <row r="39" spans="1:3">
      <c r="A39" s="3" t="s">
        <v>1030</v>
      </c>
      <c r="B39" s="4" t="s">
        <v>5</v>
      </c>
      <c r="C39" s="4" t="s">
        <v>5</v>
      </c>
    </row>
    <row r="40" spans="1:3" ht="30">
      <c r="A40" s="2" t="s">
        <v>1031</v>
      </c>
      <c r="B40" s="4">
        <v>3</v>
      </c>
      <c r="C40" s="4">
        <v>1.8</v>
      </c>
    </row>
    <row r="41" spans="1:3">
      <c r="A41" s="2" t="s">
        <v>1032</v>
      </c>
      <c r="B41" s="4">
        <v>0</v>
      </c>
      <c r="C41" s="4">
        <v>0</v>
      </c>
    </row>
    <row r="42" spans="1:3">
      <c r="A42" s="2" t="s">
        <v>490</v>
      </c>
      <c r="B42" s="4">
        <v>0</v>
      </c>
      <c r="C42" s="4">
        <v>0</v>
      </c>
    </row>
    <row r="43" spans="1:3">
      <c r="A43" s="2" t="s">
        <v>1033</v>
      </c>
      <c r="B43" s="10">
        <v>3</v>
      </c>
      <c r="C43" s="8">
        <v>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4.5703125" customWidth="1"/>
    <col min="3" max="3" width="7.5703125" customWidth="1"/>
    <col min="4" max="4" width="23.85546875" customWidth="1"/>
    <col min="5" max="5" width="8.42578125" customWidth="1"/>
  </cols>
  <sheetData>
    <row r="1" spans="1:5" ht="30">
      <c r="A1" s="1" t="s">
        <v>1040</v>
      </c>
      <c r="B1" s="7" t="s">
        <v>2</v>
      </c>
      <c r="C1" s="7"/>
      <c r="D1" s="7" t="s">
        <v>26</v>
      </c>
      <c r="E1" s="7"/>
    </row>
    <row r="2" spans="1:5">
      <c r="A2" s="1" t="s">
        <v>25</v>
      </c>
      <c r="B2" s="7"/>
      <c r="C2" s="7"/>
      <c r="D2" s="7"/>
      <c r="E2" s="7"/>
    </row>
    <row r="3" spans="1:5">
      <c r="A3" s="3" t="s">
        <v>1041</v>
      </c>
      <c r="B3" s="4" t="s">
        <v>5</v>
      </c>
      <c r="C3" s="4"/>
      <c r="D3" s="4" t="s">
        <v>5</v>
      </c>
      <c r="E3" s="4"/>
    </row>
    <row r="4" spans="1:5" ht="30">
      <c r="A4" s="2" t="s">
        <v>1031</v>
      </c>
      <c r="B4" s="8">
        <v>21.1</v>
      </c>
      <c r="C4" s="280" t="s">
        <v>957</v>
      </c>
      <c r="D4" s="8">
        <v>30.4</v>
      </c>
      <c r="E4" s="280" t="s">
        <v>959</v>
      </c>
    </row>
    <row r="5" spans="1:5" ht="17.25">
      <c r="A5" s="2" t="s">
        <v>1032</v>
      </c>
      <c r="B5" s="4">
        <v>-2.2999999999999998</v>
      </c>
      <c r="C5" s="280" t="s">
        <v>957</v>
      </c>
      <c r="D5" s="4">
        <v>-2.8</v>
      </c>
      <c r="E5" s="280" t="s">
        <v>959</v>
      </c>
    </row>
    <row r="6" spans="1:5" ht="17.25">
      <c r="A6" s="2" t="s">
        <v>490</v>
      </c>
      <c r="B6" s="4">
        <v>-0.8</v>
      </c>
      <c r="C6" s="280" t="s">
        <v>957</v>
      </c>
      <c r="D6" s="4">
        <v>-0.2</v>
      </c>
      <c r="E6" s="280" t="s">
        <v>959</v>
      </c>
    </row>
    <row r="7" spans="1:5" ht="17.25">
      <c r="A7" s="2" t="s">
        <v>1033</v>
      </c>
      <c r="B7" s="4">
        <v>18</v>
      </c>
      <c r="C7" s="280" t="s">
        <v>957</v>
      </c>
      <c r="D7" s="4">
        <v>27.4</v>
      </c>
      <c r="E7" s="280" t="s">
        <v>959</v>
      </c>
    </row>
    <row r="8" spans="1:5">
      <c r="A8" s="2" t="s">
        <v>1020</v>
      </c>
      <c r="B8" s="4">
        <v>204.6</v>
      </c>
      <c r="C8" s="4"/>
      <c r="D8" s="4">
        <v>122.5</v>
      </c>
      <c r="E8" s="4"/>
    </row>
    <row r="9" spans="1:5">
      <c r="A9" s="2" t="s">
        <v>1034</v>
      </c>
      <c r="B9" s="4" t="s">
        <v>5</v>
      </c>
      <c r="C9" s="4"/>
      <c r="D9" s="4" t="s">
        <v>5</v>
      </c>
      <c r="E9" s="4"/>
    </row>
    <row r="10" spans="1:5">
      <c r="A10" s="3" t="s">
        <v>1041</v>
      </c>
      <c r="B10" s="4" t="s">
        <v>5</v>
      </c>
      <c r="C10" s="4"/>
      <c r="D10" s="4" t="s">
        <v>5</v>
      </c>
      <c r="E10" s="4"/>
    </row>
    <row r="11" spans="1:5" ht="30">
      <c r="A11" s="2" t="s">
        <v>1031</v>
      </c>
      <c r="B11" s="4">
        <v>3.3</v>
      </c>
      <c r="C11" s="4"/>
      <c r="D11" s="4">
        <v>5.3</v>
      </c>
      <c r="E11" s="4"/>
    </row>
    <row r="12" spans="1:5">
      <c r="A12" s="2" t="s">
        <v>1032</v>
      </c>
      <c r="B12" s="4">
        <v>0</v>
      </c>
      <c r="C12" s="4"/>
      <c r="D12" s="4">
        <v>0</v>
      </c>
      <c r="E12" s="4"/>
    </row>
    <row r="13" spans="1:5">
      <c r="A13" s="2" t="s">
        <v>490</v>
      </c>
      <c r="B13" s="4">
        <v>0</v>
      </c>
      <c r="C13" s="4"/>
      <c r="D13" s="4">
        <v>0</v>
      </c>
      <c r="E13" s="4"/>
    </row>
    <row r="14" spans="1:5">
      <c r="A14" s="2" t="s">
        <v>1033</v>
      </c>
      <c r="B14" s="4">
        <v>3.3</v>
      </c>
      <c r="C14" s="4"/>
      <c r="D14" s="4">
        <v>5.3</v>
      </c>
      <c r="E14" s="4"/>
    </row>
    <row r="15" spans="1:5">
      <c r="A15" s="2" t="s">
        <v>1035</v>
      </c>
      <c r="B15" s="4" t="s">
        <v>5</v>
      </c>
      <c r="C15" s="4"/>
      <c r="D15" s="4" t="s">
        <v>5</v>
      </c>
      <c r="E15" s="4"/>
    </row>
    <row r="16" spans="1:5">
      <c r="A16" s="3" t="s">
        <v>1041</v>
      </c>
      <c r="B16" s="4" t="s">
        <v>5</v>
      </c>
      <c r="C16" s="4"/>
      <c r="D16" s="4" t="s">
        <v>5</v>
      </c>
      <c r="E16" s="4"/>
    </row>
    <row r="17" spans="1:5" ht="30">
      <c r="A17" s="2" t="s">
        <v>1031</v>
      </c>
      <c r="B17" s="4">
        <v>13.1</v>
      </c>
      <c r="C17" s="4"/>
      <c r="D17" s="4">
        <v>16.899999999999999</v>
      </c>
      <c r="E17" s="4"/>
    </row>
    <row r="18" spans="1:5">
      <c r="A18" s="2" t="s">
        <v>1032</v>
      </c>
      <c r="B18" s="4">
        <v>0</v>
      </c>
      <c r="C18" s="4"/>
      <c r="D18" s="4">
        <v>0</v>
      </c>
      <c r="E18" s="4"/>
    </row>
    <row r="19" spans="1:5">
      <c r="A19" s="2" t="s">
        <v>490</v>
      </c>
      <c r="B19" s="4">
        <v>-0.8</v>
      </c>
      <c r="C19" s="4"/>
      <c r="D19" s="4">
        <v>-0.2</v>
      </c>
      <c r="E19" s="4"/>
    </row>
    <row r="20" spans="1:5">
      <c r="A20" s="2" t="s">
        <v>1033</v>
      </c>
      <c r="B20" s="4">
        <v>12.3</v>
      </c>
      <c r="C20" s="4"/>
      <c r="D20" s="4">
        <v>16.7</v>
      </c>
      <c r="E20" s="4"/>
    </row>
    <row r="21" spans="1:5">
      <c r="A21" s="2" t="s">
        <v>1042</v>
      </c>
      <c r="B21" s="4" t="s">
        <v>5</v>
      </c>
      <c r="C21" s="4"/>
      <c r="D21" s="4" t="s">
        <v>5</v>
      </c>
      <c r="E21" s="4"/>
    </row>
    <row r="22" spans="1:5">
      <c r="A22" s="3" t="s">
        <v>1041</v>
      </c>
      <c r="B22" s="4" t="s">
        <v>5</v>
      </c>
      <c r="C22" s="4"/>
      <c r="D22" s="4" t="s">
        <v>5</v>
      </c>
      <c r="E22" s="4"/>
    </row>
    <row r="23" spans="1:5" ht="30">
      <c r="A23" s="2" t="s">
        <v>1031</v>
      </c>
      <c r="B23" s="4">
        <v>4</v>
      </c>
      <c r="C23" s="4"/>
      <c r="D23" s="4">
        <v>5.0999999999999996</v>
      </c>
      <c r="E23" s="4"/>
    </row>
    <row r="24" spans="1:5">
      <c r="A24" s="2" t="s">
        <v>1032</v>
      </c>
      <c r="B24" s="4">
        <v>-2.2999999999999998</v>
      </c>
      <c r="C24" s="4"/>
      <c r="D24" s="4">
        <v>-2.8</v>
      </c>
      <c r="E24" s="4"/>
    </row>
    <row r="25" spans="1:5">
      <c r="A25" s="2" t="s">
        <v>490</v>
      </c>
      <c r="B25" s="4">
        <v>0</v>
      </c>
      <c r="C25" s="4"/>
      <c r="D25" s="4">
        <v>0</v>
      </c>
      <c r="E25" s="4"/>
    </row>
    <row r="26" spans="1:5">
      <c r="A26" s="2" t="s">
        <v>1033</v>
      </c>
      <c r="B26" s="4">
        <v>1.7</v>
      </c>
      <c r="C26" s="4"/>
      <c r="D26" s="4">
        <v>2.2999999999999998</v>
      </c>
      <c r="E26" s="4"/>
    </row>
    <row r="27" spans="1:5">
      <c r="A27" s="2" t="s">
        <v>1039</v>
      </c>
      <c r="B27" s="4" t="s">
        <v>5</v>
      </c>
      <c r="C27" s="4"/>
      <c r="D27" s="4" t="s">
        <v>5</v>
      </c>
      <c r="E27" s="4"/>
    </row>
    <row r="28" spans="1:5">
      <c r="A28" s="3" t="s">
        <v>1041</v>
      </c>
      <c r="B28" s="4" t="s">
        <v>5</v>
      </c>
      <c r="C28" s="4"/>
      <c r="D28" s="4" t="s">
        <v>5</v>
      </c>
      <c r="E28" s="4"/>
    </row>
    <row r="29" spans="1:5" ht="30">
      <c r="A29" s="2" t="s">
        <v>1031</v>
      </c>
      <c r="B29" s="4">
        <v>0.7</v>
      </c>
      <c r="C29" s="4"/>
      <c r="D29" s="4">
        <v>3.1</v>
      </c>
      <c r="E29" s="4"/>
    </row>
    <row r="30" spans="1:5">
      <c r="A30" s="2" t="s">
        <v>1032</v>
      </c>
      <c r="B30" s="4">
        <v>0</v>
      </c>
      <c r="C30" s="4"/>
      <c r="D30" s="4">
        <v>0</v>
      </c>
      <c r="E30" s="4"/>
    </row>
    <row r="31" spans="1:5">
      <c r="A31" s="2" t="s">
        <v>490</v>
      </c>
      <c r="B31" s="4">
        <v>0</v>
      </c>
      <c r="C31" s="4"/>
      <c r="D31" s="4">
        <v>0</v>
      </c>
      <c r="E31" s="4"/>
    </row>
    <row r="32" spans="1:5">
      <c r="A32" s="2" t="s">
        <v>1033</v>
      </c>
      <c r="B32" s="4">
        <v>0.7</v>
      </c>
      <c r="C32" s="4"/>
      <c r="D32" s="4">
        <v>3.1</v>
      </c>
      <c r="E32" s="4"/>
    </row>
    <row r="33" spans="1:5" ht="30">
      <c r="A33" s="2" t="s">
        <v>1043</v>
      </c>
      <c r="B33" s="4" t="s">
        <v>5</v>
      </c>
      <c r="C33" s="4"/>
      <c r="D33" s="4" t="s">
        <v>5</v>
      </c>
      <c r="E33" s="4"/>
    </row>
    <row r="34" spans="1:5">
      <c r="A34" s="3" t="s">
        <v>1041</v>
      </c>
      <c r="B34" s="4" t="s">
        <v>5</v>
      </c>
      <c r="C34" s="4"/>
      <c r="D34" s="4" t="s">
        <v>5</v>
      </c>
      <c r="E34" s="4"/>
    </row>
    <row r="35" spans="1:5">
      <c r="A35" s="2" t="s">
        <v>1020</v>
      </c>
      <c r="B35" s="4">
        <v>184</v>
      </c>
      <c r="C35" s="4"/>
      <c r="D35" s="4">
        <v>94.1</v>
      </c>
      <c r="E35" s="4"/>
    </row>
    <row r="36" spans="1:5" ht="45">
      <c r="A36" s="2" t="s">
        <v>1044</v>
      </c>
      <c r="B36" s="4" t="s">
        <v>5</v>
      </c>
      <c r="C36" s="4"/>
      <c r="D36" s="4" t="s">
        <v>5</v>
      </c>
      <c r="E36" s="4"/>
    </row>
    <row r="37" spans="1:5">
      <c r="A37" s="3" t="s">
        <v>1041</v>
      </c>
      <c r="B37" s="4" t="s">
        <v>5</v>
      </c>
      <c r="C37" s="4"/>
      <c r="D37" s="4" t="s">
        <v>5</v>
      </c>
      <c r="E37" s="4"/>
    </row>
    <row r="38" spans="1:5">
      <c r="A38" s="2" t="s">
        <v>1020</v>
      </c>
      <c r="B38" s="8">
        <v>183.5</v>
      </c>
      <c r="C38" s="4"/>
      <c r="D38" s="8">
        <v>92.1</v>
      </c>
      <c r="E38" s="4"/>
    </row>
    <row r="39" spans="1:5">
      <c r="A39" s="64"/>
      <c r="B39" s="64"/>
      <c r="C39" s="64"/>
      <c r="D39" s="64"/>
      <c r="E39" s="64"/>
    </row>
    <row r="40" spans="1:5" ht="15" customHeight="1">
      <c r="A40" s="2" t="s">
        <v>957</v>
      </c>
      <c r="B40" s="13" t="s">
        <v>1045</v>
      </c>
      <c r="C40" s="13"/>
      <c r="D40" s="13"/>
      <c r="E40" s="13"/>
    </row>
    <row r="41" spans="1:5" ht="15" customHeight="1">
      <c r="A41" s="2" t="s">
        <v>959</v>
      </c>
      <c r="B41" s="13" t="s">
        <v>495</v>
      </c>
      <c r="C41" s="13"/>
      <c r="D41" s="13"/>
      <c r="E41" s="13"/>
    </row>
  </sheetData>
  <mergeCells count="5">
    <mergeCell ref="B1:C2"/>
    <mergeCell ref="D1:E2"/>
    <mergeCell ref="A39:E39"/>
    <mergeCell ref="B40:E40"/>
    <mergeCell ref="B41:E4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80</v>
      </c>
      <c r="C1" s="7"/>
      <c r="D1" s="7" t="s">
        <v>1</v>
      </c>
      <c r="E1" s="7"/>
    </row>
    <row r="2" spans="1:5">
      <c r="A2" s="1" t="s">
        <v>25</v>
      </c>
      <c r="B2" s="1" t="s">
        <v>2</v>
      </c>
      <c r="C2" s="1" t="s">
        <v>81</v>
      </c>
      <c r="D2" s="1" t="s">
        <v>2</v>
      </c>
      <c r="E2" s="1" t="s">
        <v>81</v>
      </c>
    </row>
    <row r="3" spans="1:5" ht="30">
      <c r="A3" s="3" t="s">
        <v>114</v>
      </c>
      <c r="B3" s="4" t="s">
        <v>5</v>
      </c>
      <c r="C3" s="4" t="s">
        <v>5</v>
      </c>
      <c r="D3" s="4" t="s">
        <v>5</v>
      </c>
      <c r="E3" s="4" t="s">
        <v>5</v>
      </c>
    </row>
    <row r="4" spans="1:5">
      <c r="A4" s="2" t="s">
        <v>105</v>
      </c>
      <c r="B4" s="10">
        <v>36</v>
      </c>
      <c r="C4" s="8">
        <v>45.3</v>
      </c>
      <c r="D4" s="8">
        <v>186.8</v>
      </c>
      <c r="E4" s="8">
        <v>156.30000000000001</v>
      </c>
    </row>
    <row r="5" spans="1:5" ht="45">
      <c r="A5" s="3" t="s">
        <v>115</v>
      </c>
      <c r="B5" s="4" t="s">
        <v>5</v>
      </c>
      <c r="C5" s="4" t="s">
        <v>5</v>
      </c>
      <c r="D5" s="4" t="s">
        <v>5</v>
      </c>
      <c r="E5" s="4" t="s">
        <v>5</v>
      </c>
    </row>
    <row r="6" spans="1:5" ht="60">
      <c r="A6" s="2" t="s">
        <v>116</v>
      </c>
      <c r="B6" s="4">
        <v>-124.3</v>
      </c>
      <c r="C6" s="4">
        <v>-48.2</v>
      </c>
      <c r="D6" s="4">
        <v>332.9</v>
      </c>
      <c r="E6" s="4">
        <v>-727.9</v>
      </c>
    </row>
    <row r="7" spans="1:5" ht="60">
      <c r="A7" s="2" t="s">
        <v>117</v>
      </c>
      <c r="B7" s="4">
        <v>0</v>
      </c>
      <c r="C7" s="4">
        <v>-0.3</v>
      </c>
      <c r="D7" s="4">
        <v>0</v>
      </c>
      <c r="E7" s="4">
        <v>-1.1000000000000001</v>
      </c>
    </row>
    <row r="8" spans="1:5" ht="75">
      <c r="A8" s="2" t="s">
        <v>118</v>
      </c>
      <c r="B8" s="4">
        <v>29.4</v>
      </c>
      <c r="C8" s="4">
        <v>2.1</v>
      </c>
      <c r="D8" s="4">
        <v>-24.1</v>
      </c>
      <c r="E8" s="4">
        <v>89.8</v>
      </c>
    </row>
    <row r="9" spans="1:5" ht="30">
      <c r="A9" s="2" t="s">
        <v>119</v>
      </c>
      <c r="B9" s="4">
        <v>15.4</v>
      </c>
      <c r="C9" s="4">
        <v>-17.2</v>
      </c>
      <c r="D9" s="4">
        <v>8.6999999999999993</v>
      </c>
      <c r="E9" s="4">
        <v>-13</v>
      </c>
    </row>
    <row r="10" spans="1:5">
      <c r="A10" s="2" t="s">
        <v>120</v>
      </c>
      <c r="B10" s="4">
        <v>-79.5</v>
      </c>
      <c r="C10" s="4">
        <v>-63.6</v>
      </c>
      <c r="D10" s="4">
        <v>317.5</v>
      </c>
      <c r="E10" s="4">
        <v>-652.20000000000005</v>
      </c>
    </row>
    <row r="11" spans="1:5">
      <c r="A11" s="2" t="s">
        <v>121</v>
      </c>
      <c r="B11" s="8">
        <v>-43.5</v>
      </c>
      <c r="C11" s="8">
        <v>-18.3</v>
      </c>
      <c r="D11" s="8">
        <v>504.3</v>
      </c>
      <c r="E11" s="8">
        <v>-495.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46</v>
      </c>
      <c r="B1" s="7" t="s">
        <v>80</v>
      </c>
      <c r="C1" s="7"/>
      <c r="D1" s="7" t="s">
        <v>1</v>
      </c>
      <c r="E1" s="7"/>
    </row>
    <row r="2" spans="1:5">
      <c r="A2" s="1" t="s">
        <v>25</v>
      </c>
      <c r="B2" s="1" t="s">
        <v>2</v>
      </c>
      <c r="C2" s="1" t="s">
        <v>81</v>
      </c>
      <c r="D2" s="1" t="s">
        <v>2</v>
      </c>
      <c r="E2" s="1" t="s">
        <v>81</v>
      </c>
    </row>
    <row r="3" spans="1:5" ht="60">
      <c r="A3" s="3" t="s">
        <v>1047</v>
      </c>
      <c r="B3" s="4" t="s">
        <v>5</v>
      </c>
      <c r="C3" s="4" t="s">
        <v>5</v>
      </c>
      <c r="D3" s="4" t="s">
        <v>5</v>
      </c>
      <c r="E3" s="4" t="s">
        <v>5</v>
      </c>
    </row>
    <row r="4" spans="1:5">
      <c r="A4" s="2" t="s">
        <v>1048</v>
      </c>
      <c r="B4" s="8">
        <v>25.3</v>
      </c>
      <c r="C4" s="8">
        <v>-26.5</v>
      </c>
      <c r="D4" s="8">
        <v>15.5</v>
      </c>
      <c r="E4" s="10">
        <v>-18</v>
      </c>
    </row>
    <row r="5" spans="1:5">
      <c r="A5" s="2" t="s">
        <v>1049</v>
      </c>
      <c r="B5" s="4" t="s">
        <v>5</v>
      </c>
      <c r="C5" s="4" t="s">
        <v>5</v>
      </c>
      <c r="D5" s="4" t="s">
        <v>5</v>
      </c>
      <c r="E5" s="4" t="s">
        <v>5</v>
      </c>
    </row>
    <row r="6" spans="1:5" ht="60">
      <c r="A6" s="3" t="s">
        <v>1047</v>
      </c>
      <c r="B6" s="4" t="s">
        <v>5</v>
      </c>
      <c r="C6" s="4" t="s">
        <v>5</v>
      </c>
      <c r="D6" s="4" t="s">
        <v>5</v>
      </c>
      <c r="E6" s="4" t="s">
        <v>5</v>
      </c>
    </row>
    <row r="7" spans="1:5">
      <c r="A7" s="2" t="s">
        <v>1048</v>
      </c>
      <c r="B7" s="4">
        <v>-0.5</v>
      </c>
      <c r="C7" s="4">
        <v>0.7</v>
      </c>
      <c r="D7" s="4">
        <v>1.5</v>
      </c>
      <c r="E7" s="4">
        <v>-2.2999999999999998</v>
      </c>
    </row>
    <row r="8" spans="1:5">
      <c r="A8" s="2" t="s">
        <v>1050</v>
      </c>
      <c r="B8" s="4" t="s">
        <v>5</v>
      </c>
      <c r="C8" s="4" t="s">
        <v>5</v>
      </c>
      <c r="D8" s="4" t="s">
        <v>5</v>
      </c>
      <c r="E8" s="4" t="s">
        <v>5</v>
      </c>
    </row>
    <row r="9" spans="1:5" ht="60">
      <c r="A9" s="3" t="s">
        <v>1047</v>
      </c>
      <c r="B9" s="4" t="s">
        <v>5</v>
      </c>
      <c r="C9" s="4" t="s">
        <v>5</v>
      </c>
      <c r="D9" s="4" t="s">
        <v>5</v>
      </c>
      <c r="E9" s="4" t="s">
        <v>5</v>
      </c>
    </row>
    <row r="10" spans="1:5">
      <c r="A10" s="2" t="s">
        <v>1048</v>
      </c>
      <c r="B10" s="8">
        <v>25.8</v>
      </c>
      <c r="C10" s="8">
        <v>-27.2</v>
      </c>
      <c r="D10" s="10">
        <v>14</v>
      </c>
      <c r="E10" s="8">
        <v>-15.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51</v>
      </c>
      <c r="B1" s="7" t="s">
        <v>80</v>
      </c>
      <c r="C1" s="7"/>
      <c r="D1" s="7" t="s">
        <v>1</v>
      </c>
      <c r="E1" s="7"/>
    </row>
    <row r="2" spans="1:5">
      <c r="A2" s="1" t="s">
        <v>25</v>
      </c>
      <c r="B2" s="1" t="s">
        <v>2</v>
      </c>
      <c r="C2" s="1" t="s">
        <v>81</v>
      </c>
      <c r="D2" s="1" t="s">
        <v>2</v>
      </c>
      <c r="E2" s="1" t="s">
        <v>81</v>
      </c>
    </row>
    <row r="3" spans="1:5">
      <c r="A3" s="3" t="s">
        <v>1052</v>
      </c>
      <c r="B3" s="4" t="s">
        <v>5</v>
      </c>
      <c r="C3" s="4" t="s">
        <v>5</v>
      </c>
      <c r="D3" s="4" t="s">
        <v>5</v>
      </c>
      <c r="E3" s="4" t="s">
        <v>5</v>
      </c>
    </row>
    <row r="4" spans="1:5" ht="30">
      <c r="A4" s="2" t="s">
        <v>1053</v>
      </c>
      <c r="B4" s="10">
        <v>0</v>
      </c>
      <c r="C4" s="10">
        <v>0</v>
      </c>
      <c r="D4" s="10">
        <v>0</v>
      </c>
      <c r="E4" s="10">
        <v>0</v>
      </c>
    </row>
    <row r="5" spans="1:5" ht="45">
      <c r="A5" s="3" t="s">
        <v>1054</v>
      </c>
      <c r="B5" s="4" t="s">
        <v>5</v>
      </c>
      <c r="C5" s="4" t="s">
        <v>5</v>
      </c>
      <c r="D5" s="4" t="s">
        <v>5</v>
      </c>
      <c r="E5" s="4" t="s">
        <v>5</v>
      </c>
    </row>
    <row r="6" spans="1:5">
      <c r="A6" s="2" t="s">
        <v>1055</v>
      </c>
      <c r="B6" s="4">
        <v>6.8</v>
      </c>
      <c r="C6" s="4">
        <v>-3.6</v>
      </c>
      <c r="D6" s="4">
        <v>3.3</v>
      </c>
      <c r="E6" s="4">
        <v>-1.1000000000000001</v>
      </c>
    </row>
    <row r="7" spans="1:5">
      <c r="A7" s="2" t="s">
        <v>1056</v>
      </c>
      <c r="B7" s="4" t="s">
        <v>5</v>
      </c>
      <c r="C7" s="4" t="s">
        <v>5</v>
      </c>
      <c r="D7" s="4" t="s">
        <v>5</v>
      </c>
      <c r="E7" s="4" t="s">
        <v>5</v>
      </c>
    </row>
    <row r="8" spans="1:5" ht="45">
      <c r="A8" s="3" t="s">
        <v>1054</v>
      </c>
      <c r="B8" s="4" t="s">
        <v>5</v>
      </c>
      <c r="C8" s="4" t="s">
        <v>5</v>
      </c>
      <c r="D8" s="4" t="s">
        <v>5</v>
      </c>
      <c r="E8" s="4" t="s">
        <v>5</v>
      </c>
    </row>
    <row r="9" spans="1:5">
      <c r="A9" s="2" t="s">
        <v>1055</v>
      </c>
      <c r="B9" s="4">
        <v>2.5</v>
      </c>
      <c r="C9" s="4">
        <v>3.3</v>
      </c>
      <c r="D9" s="4">
        <v>17.600000000000001</v>
      </c>
      <c r="E9" s="4">
        <v>7.4</v>
      </c>
    </row>
    <row r="10" spans="1:5">
      <c r="A10" s="2" t="s">
        <v>1057</v>
      </c>
      <c r="B10" s="4" t="s">
        <v>5</v>
      </c>
      <c r="C10" s="4" t="s">
        <v>5</v>
      </c>
      <c r="D10" s="4" t="s">
        <v>5</v>
      </c>
      <c r="E10" s="4" t="s">
        <v>5</v>
      </c>
    </row>
    <row r="11" spans="1:5" ht="45">
      <c r="A11" s="3" t="s">
        <v>1054</v>
      </c>
      <c r="B11" s="4" t="s">
        <v>5</v>
      </c>
      <c r="C11" s="4" t="s">
        <v>5</v>
      </c>
      <c r="D11" s="4" t="s">
        <v>5</v>
      </c>
      <c r="E11" s="4" t="s">
        <v>5</v>
      </c>
    </row>
    <row r="12" spans="1:5">
      <c r="A12" s="2" t="s">
        <v>1055</v>
      </c>
      <c r="B12" s="4">
        <v>0.4</v>
      </c>
      <c r="C12" s="4">
        <v>0</v>
      </c>
      <c r="D12" s="4">
        <v>0.3</v>
      </c>
      <c r="E12" s="4">
        <v>1.3</v>
      </c>
    </row>
    <row r="13" spans="1:5">
      <c r="A13" s="2" t="s">
        <v>1058</v>
      </c>
      <c r="B13" s="4" t="s">
        <v>5</v>
      </c>
      <c r="C13" s="4" t="s">
        <v>5</v>
      </c>
      <c r="D13" s="4" t="s">
        <v>5</v>
      </c>
      <c r="E13" s="4" t="s">
        <v>5</v>
      </c>
    </row>
    <row r="14" spans="1:5" ht="45">
      <c r="A14" s="3" t="s">
        <v>1054</v>
      </c>
      <c r="B14" s="4" t="s">
        <v>5</v>
      </c>
      <c r="C14" s="4" t="s">
        <v>5</v>
      </c>
      <c r="D14" s="4" t="s">
        <v>5</v>
      </c>
      <c r="E14" s="4" t="s">
        <v>5</v>
      </c>
    </row>
    <row r="15" spans="1:5">
      <c r="A15" s="2" t="s">
        <v>1055</v>
      </c>
      <c r="B15" s="4">
        <v>2.4</v>
      </c>
      <c r="C15" s="4">
        <v>-6.9</v>
      </c>
      <c r="D15" s="4">
        <v>-16.399999999999999</v>
      </c>
      <c r="E15" s="4">
        <v>-9.4</v>
      </c>
    </row>
    <row r="16" spans="1:5">
      <c r="A16" s="2" t="s">
        <v>1059</v>
      </c>
      <c r="B16" s="4" t="s">
        <v>5</v>
      </c>
      <c r="C16" s="4" t="s">
        <v>5</v>
      </c>
      <c r="D16" s="4" t="s">
        <v>5</v>
      </c>
      <c r="E16" s="4" t="s">
        <v>5</v>
      </c>
    </row>
    <row r="17" spans="1:5" ht="45">
      <c r="A17" s="3" t="s">
        <v>1054</v>
      </c>
      <c r="B17" s="4" t="s">
        <v>5</v>
      </c>
      <c r="C17" s="4" t="s">
        <v>5</v>
      </c>
      <c r="D17" s="4" t="s">
        <v>5</v>
      </c>
      <c r="E17" s="4" t="s">
        <v>5</v>
      </c>
    </row>
    <row r="18" spans="1:5">
      <c r="A18" s="2" t="s">
        <v>1055</v>
      </c>
      <c r="B18" s="8">
        <v>1.5</v>
      </c>
      <c r="C18" s="10">
        <v>0</v>
      </c>
      <c r="D18" s="8">
        <v>1.8</v>
      </c>
      <c r="E18" s="8">
        <v>-0.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1060</v>
      </c>
      <c r="B1" s="7" t="s">
        <v>2</v>
      </c>
      <c r="C1" s="7" t="s">
        <v>26</v>
      </c>
    </row>
    <row r="2" spans="1:3">
      <c r="A2" s="1" t="s">
        <v>25</v>
      </c>
      <c r="B2" s="7"/>
      <c r="C2" s="7"/>
    </row>
    <row r="3" spans="1:3" ht="45">
      <c r="A3" s="3" t="s">
        <v>1061</v>
      </c>
      <c r="B3" s="4" t="s">
        <v>5</v>
      </c>
      <c r="C3" s="4" t="s">
        <v>5</v>
      </c>
    </row>
    <row r="4" spans="1:3" ht="45">
      <c r="A4" s="2" t="s">
        <v>1062</v>
      </c>
      <c r="B4" s="279">
        <v>0.95899999999999996</v>
      </c>
      <c r="C4" s="279">
        <v>0.96599999999999997</v>
      </c>
    </row>
    <row r="5" spans="1:3">
      <c r="A5" s="2" t="s">
        <v>248</v>
      </c>
      <c r="B5" s="8">
        <v>25316.6</v>
      </c>
      <c r="C5" s="8">
        <v>23337.7</v>
      </c>
    </row>
    <row r="6" spans="1:3">
      <c r="A6" s="2" t="s">
        <v>1063</v>
      </c>
      <c r="B6" s="4">
        <v>20.2</v>
      </c>
      <c r="C6" s="4">
        <v>37.799999999999997</v>
      </c>
    </row>
    <row r="7" spans="1:3">
      <c r="A7" s="2" t="s">
        <v>1064</v>
      </c>
      <c r="B7" s="4" t="s">
        <v>5</v>
      </c>
      <c r="C7" s="4" t="s">
        <v>5</v>
      </c>
    </row>
    <row r="8" spans="1:3" ht="45">
      <c r="A8" s="3" t="s">
        <v>1061</v>
      </c>
      <c r="B8" s="4" t="s">
        <v>5</v>
      </c>
      <c r="C8" s="4" t="s">
        <v>5</v>
      </c>
    </row>
    <row r="9" spans="1:3" ht="30">
      <c r="A9" s="2" t="s">
        <v>1065</v>
      </c>
      <c r="B9" s="4">
        <v>14</v>
      </c>
      <c r="C9" s="4" t="s">
        <v>5</v>
      </c>
    </row>
    <row r="10" spans="1:3">
      <c r="A10" s="2" t="s">
        <v>1066</v>
      </c>
      <c r="B10" s="279">
        <v>3.0000000000000001E-3</v>
      </c>
      <c r="C10" s="4" t="s">
        <v>5</v>
      </c>
    </row>
    <row r="11" spans="1:3">
      <c r="A11" s="2" t="s">
        <v>1067</v>
      </c>
      <c r="B11" s="4" t="s">
        <v>5</v>
      </c>
      <c r="C11" s="4" t="s">
        <v>5</v>
      </c>
    </row>
    <row r="12" spans="1:3" ht="45">
      <c r="A12" s="3" t="s">
        <v>1061</v>
      </c>
      <c r="B12" s="4" t="s">
        <v>5</v>
      </c>
      <c r="C12" s="4" t="s">
        <v>5</v>
      </c>
    </row>
    <row r="13" spans="1:3" ht="30">
      <c r="A13" s="2" t="s">
        <v>1065</v>
      </c>
      <c r="B13" s="4">
        <v>4</v>
      </c>
      <c r="C13" s="4" t="s">
        <v>5</v>
      </c>
    </row>
    <row r="14" spans="1:3">
      <c r="A14" s="2" t="s">
        <v>1066</v>
      </c>
      <c r="B14" s="279">
        <v>0</v>
      </c>
      <c r="C14" s="4" t="s">
        <v>5</v>
      </c>
    </row>
    <row r="15" spans="1:3">
      <c r="A15" s="2" t="s">
        <v>1068</v>
      </c>
      <c r="B15" s="4" t="s">
        <v>5</v>
      </c>
      <c r="C15" s="4" t="s">
        <v>5</v>
      </c>
    </row>
    <row r="16" spans="1:3" ht="45">
      <c r="A16" s="3" t="s">
        <v>1061</v>
      </c>
      <c r="B16" s="4" t="s">
        <v>5</v>
      </c>
      <c r="C16" s="4" t="s">
        <v>5</v>
      </c>
    </row>
    <row r="17" spans="1:3">
      <c r="A17" s="2" t="s">
        <v>248</v>
      </c>
      <c r="B17" s="9">
        <v>25100.2</v>
      </c>
      <c r="C17" s="9">
        <v>23157.5</v>
      </c>
    </row>
    <row r="18" spans="1:3" ht="30">
      <c r="A18" s="2" t="s">
        <v>1069</v>
      </c>
      <c r="B18" s="4" t="s">
        <v>5</v>
      </c>
      <c r="C18" s="4" t="s">
        <v>5</v>
      </c>
    </row>
    <row r="19" spans="1:3" ht="45">
      <c r="A19" s="3" t="s">
        <v>1061</v>
      </c>
      <c r="B19" s="4" t="s">
        <v>5</v>
      </c>
      <c r="C19" s="4" t="s">
        <v>5</v>
      </c>
    </row>
    <row r="20" spans="1:3">
      <c r="A20" s="2" t="s">
        <v>248</v>
      </c>
      <c r="B20" s="9">
        <v>18872.5</v>
      </c>
      <c r="C20" s="9">
        <v>17324.400000000001</v>
      </c>
    </row>
    <row r="21" spans="1:3" ht="30">
      <c r="A21" s="2" t="s">
        <v>1070</v>
      </c>
      <c r="B21" s="4" t="s">
        <v>5</v>
      </c>
      <c r="C21" s="4" t="s">
        <v>5</v>
      </c>
    </row>
    <row r="22" spans="1:3" ht="45">
      <c r="A22" s="3" t="s">
        <v>1061</v>
      </c>
      <c r="B22" s="4" t="s">
        <v>5</v>
      </c>
      <c r="C22" s="4" t="s">
        <v>5</v>
      </c>
    </row>
    <row r="23" spans="1:3">
      <c r="A23" s="2" t="s">
        <v>248</v>
      </c>
      <c r="B23" s="9">
        <v>2857.8</v>
      </c>
      <c r="C23" s="9">
        <v>2755.8</v>
      </c>
    </row>
    <row r="24" spans="1:3">
      <c r="A24" s="2" t="s">
        <v>556</v>
      </c>
      <c r="B24" s="279">
        <v>4.2200000000000001E-2</v>
      </c>
      <c r="C24" s="279">
        <v>4.3900000000000002E-2</v>
      </c>
    </row>
    <row r="25" spans="1:3" ht="30">
      <c r="A25" s="2" t="s">
        <v>1071</v>
      </c>
      <c r="B25" s="4" t="s">
        <v>5</v>
      </c>
      <c r="C25" s="4" t="s">
        <v>5</v>
      </c>
    </row>
    <row r="26" spans="1:3" ht="45">
      <c r="A26" s="3" t="s">
        <v>1061</v>
      </c>
      <c r="B26" s="4" t="s">
        <v>5</v>
      </c>
      <c r="C26" s="4" t="s">
        <v>5</v>
      </c>
    </row>
    <row r="27" spans="1:3">
      <c r="A27" s="2" t="s">
        <v>248</v>
      </c>
      <c r="B27" s="9">
        <v>1397.1</v>
      </c>
      <c r="C27" s="9">
        <v>1512.6</v>
      </c>
    </row>
    <row r="28" spans="1:3">
      <c r="A28" s="2" t="s">
        <v>556</v>
      </c>
      <c r="B28" s="279">
        <v>4.7300000000000002E-2</v>
      </c>
      <c r="C28" s="279">
        <v>4.82E-2</v>
      </c>
    </row>
    <row r="29" spans="1:3" ht="45">
      <c r="A29" s="2" t="s">
        <v>1072</v>
      </c>
      <c r="B29" s="4" t="s">
        <v>5</v>
      </c>
      <c r="C29" s="4" t="s">
        <v>5</v>
      </c>
    </row>
    <row r="30" spans="1:3" ht="45">
      <c r="A30" s="3" t="s">
        <v>1061</v>
      </c>
      <c r="B30" s="4" t="s">
        <v>5</v>
      </c>
      <c r="C30" s="4" t="s">
        <v>5</v>
      </c>
    </row>
    <row r="31" spans="1:3" ht="30">
      <c r="A31" s="2" t="s">
        <v>1073</v>
      </c>
      <c r="B31" s="279">
        <v>0.88500000000000001</v>
      </c>
      <c r="C31" s="279">
        <v>0.89200000000000002</v>
      </c>
    </row>
    <row r="32" spans="1:3" ht="45">
      <c r="A32" s="2" t="s">
        <v>1074</v>
      </c>
      <c r="B32" s="4" t="s">
        <v>5</v>
      </c>
      <c r="C32" s="4" t="s">
        <v>5</v>
      </c>
    </row>
    <row r="33" spans="1:3" ht="45">
      <c r="A33" s="3" t="s">
        <v>1061</v>
      </c>
      <c r="B33" s="4" t="s">
        <v>5</v>
      </c>
      <c r="C33" s="4" t="s">
        <v>5</v>
      </c>
    </row>
    <row r="34" spans="1:3" ht="30">
      <c r="A34" s="2" t="s">
        <v>1075</v>
      </c>
      <c r="B34" s="279">
        <v>8.3000000000000004E-2</v>
      </c>
      <c r="C34" s="279">
        <v>8.7999999999999995E-2</v>
      </c>
    </row>
    <row r="35" spans="1:3" ht="45">
      <c r="A35" s="2" t="s">
        <v>1076</v>
      </c>
      <c r="B35" s="4" t="s">
        <v>5</v>
      </c>
      <c r="C35" s="4" t="s">
        <v>5</v>
      </c>
    </row>
    <row r="36" spans="1:3" ht="45">
      <c r="A36" s="3" t="s">
        <v>1061</v>
      </c>
      <c r="B36" s="4" t="s">
        <v>5</v>
      </c>
      <c r="C36" s="4" t="s">
        <v>5</v>
      </c>
    </row>
    <row r="37" spans="1:3" ht="30">
      <c r="A37" s="2" t="s">
        <v>1075</v>
      </c>
      <c r="B37" s="279">
        <v>0.32400000000000001</v>
      </c>
      <c r="C37" s="279">
        <v>0.314</v>
      </c>
    </row>
    <row r="38" spans="1:3" ht="30">
      <c r="A38" s="2" t="s">
        <v>1077</v>
      </c>
      <c r="B38" s="279">
        <v>0.86399999999999999</v>
      </c>
      <c r="C38" s="279">
        <v>0.83299999999999996</v>
      </c>
    </row>
    <row r="39" spans="1:3" ht="30">
      <c r="A39" s="2" t="s">
        <v>1078</v>
      </c>
      <c r="B39" s="279">
        <v>0.97799999999999998</v>
      </c>
      <c r="C39" s="279">
        <v>0.98699999999999999</v>
      </c>
    </row>
    <row r="40" spans="1:3">
      <c r="A40" s="2" t="s">
        <v>1079</v>
      </c>
      <c r="B40" s="4" t="s">
        <v>5</v>
      </c>
      <c r="C40" s="4" t="s">
        <v>5</v>
      </c>
    </row>
    <row r="41" spans="1:3" ht="45">
      <c r="A41" s="3" t="s">
        <v>1061</v>
      </c>
      <c r="B41" s="4" t="s">
        <v>5</v>
      </c>
      <c r="C41" s="4" t="s">
        <v>5</v>
      </c>
    </row>
    <row r="42" spans="1:3" ht="30">
      <c r="A42" s="2" t="s">
        <v>1080</v>
      </c>
      <c r="B42" s="279">
        <v>3.4000000000000002E-2</v>
      </c>
      <c r="C42" s="279">
        <v>2.8000000000000001E-2</v>
      </c>
    </row>
    <row r="43" spans="1:3">
      <c r="A43" s="2" t="s">
        <v>248</v>
      </c>
      <c r="B43" s="4">
        <v>854.1</v>
      </c>
      <c r="C43" s="4">
        <v>653.70000000000005</v>
      </c>
    </row>
    <row r="44" spans="1:3" ht="30">
      <c r="A44" s="2" t="s">
        <v>1081</v>
      </c>
      <c r="B44" s="4" t="s">
        <v>5</v>
      </c>
      <c r="C44" s="4" t="s">
        <v>5</v>
      </c>
    </row>
    <row r="45" spans="1:3" ht="45">
      <c r="A45" s="3" t="s">
        <v>1061</v>
      </c>
      <c r="B45" s="4" t="s">
        <v>5</v>
      </c>
      <c r="C45" s="4" t="s">
        <v>5</v>
      </c>
    </row>
    <row r="46" spans="1:3" ht="30">
      <c r="A46" s="2" t="s">
        <v>1082</v>
      </c>
      <c r="B46" s="279">
        <v>0.96499999999999997</v>
      </c>
      <c r="C46" s="279">
        <v>0.97199999999999998</v>
      </c>
    </row>
    <row r="47" spans="1:3">
      <c r="A47" s="2" t="s">
        <v>248</v>
      </c>
      <c r="B47" s="4">
        <v>824.5</v>
      </c>
      <c r="C47" s="4">
        <v>635.6</v>
      </c>
    </row>
    <row r="48" spans="1:3" ht="45">
      <c r="A48" s="2" t="s">
        <v>1083</v>
      </c>
      <c r="B48" s="4" t="s">
        <v>5</v>
      </c>
      <c r="C48" s="4" t="s">
        <v>5</v>
      </c>
    </row>
    <row r="49" spans="1:3" ht="45">
      <c r="A49" s="3" t="s">
        <v>1061</v>
      </c>
      <c r="B49" s="4" t="s">
        <v>5</v>
      </c>
      <c r="C49" s="4" t="s">
        <v>5</v>
      </c>
    </row>
    <row r="50" spans="1:3" ht="30">
      <c r="A50" s="2" t="s">
        <v>1084</v>
      </c>
      <c r="B50" s="279">
        <v>3.7999999999999999E-2</v>
      </c>
      <c r="C50" s="279">
        <v>0.03</v>
      </c>
    </row>
    <row r="51" spans="1:3" ht="60">
      <c r="A51" s="2" t="s">
        <v>1085</v>
      </c>
      <c r="B51" s="4" t="s">
        <v>5</v>
      </c>
      <c r="C51" s="4" t="s">
        <v>5</v>
      </c>
    </row>
    <row r="52" spans="1:3" ht="45">
      <c r="A52" s="3" t="s">
        <v>1061</v>
      </c>
      <c r="B52" s="4" t="s">
        <v>5</v>
      </c>
      <c r="C52" s="4" t="s">
        <v>5</v>
      </c>
    </row>
    <row r="53" spans="1:3">
      <c r="A53" s="2" t="s">
        <v>248</v>
      </c>
      <c r="B53" s="4">
        <v>328.7</v>
      </c>
      <c r="C53" s="4">
        <v>298.3</v>
      </c>
    </row>
    <row r="54" spans="1:3" ht="30">
      <c r="A54" s="2" t="s">
        <v>1086</v>
      </c>
      <c r="B54" s="4">
        <v>75.5</v>
      </c>
      <c r="C54" s="4">
        <v>110.3</v>
      </c>
    </row>
    <row r="55" spans="1:3" ht="30">
      <c r="A55" s="2" t="s">
        <v>1087</v>
      </c>
      <c r="B55" s="279">
        <v>0.23</v>
      </c>
      <c r="C55" s="279">
        <v>0.37</v>
      </c>
    </row>
    <row r="56" spans="1:3" ht="30">
      <c r="A56" s="2" t="s">
        <v>1088</v>
      </c>
      <c r="B56" s="4" t="s">
        <v>5</v>
      </c>
      <c r="C56" s="4" t="s">
        <v>5</v>
      </c>
    </row>
    <row r="57" spans="1:3" ht="45">
      <c r="A57" s="3" t="s">
        <v>1061</v>
      </c>
      <c r="B57" s="4" t="s">
        <v>5</v>
      </c>
      <c r="C57" s="4" t="s">
        <v>5</v>
      </c>
    </row>
    <row r="58" spans="1:3">
      <c r="A58" s="2" t="s">
        <v>556</v>
      </c>
      <c r="B58" s="279">
        <v>5.3499999999999999E-2</v>
      </c>
      <c r="C58" s="279">
        <v>5.6000000000000001E-2</v>
      </c>
    </row>
    <row r="59" spans="1:3" ht="45">
      <c r="A59" s="2" t="s">
        <v>1089</v>
      </c>
      <c r="B59" s="4" t="s">
        <v>5</v>
      </c>
      <c r="C59" s="4" t="s">
        <v>5</v>
      </c>
    </row>
    <row r="60" spans="1:3" ht="45">
      <c r="A60" s="3" t="s">
        <v>1061</v>
      </c>
      <c r="B60" s="4" t="s">
        <v>5</v>
      </c>
      <c r="C60" s="4" t="s">
        <v>5</v>
      </c>
    </row>
    <row r="61" spans="1:3">
      <c r="A61" s="2" t="s">
        <v>248</v>
      </c>
      <c r="B61" s="10">
        <v>724</v>
      </c>
      <c r="C61" s="8">
        <v>523.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5"/>
  <sheetViews>
    <sheetView showGridLines="0" workbookViewId="0"/>
  </sheetViews>
  <sheetFormatPr defaultRowHeight="15"/>
  <cols>
    <col min="1" max="1" width="36.5703125" bestFit="1" customWidth="1"/>
    <col min="2" max="2" width="23.140625" customWidth="1"/>
    <col min="3" max="3" width="5.5703125" customWidth="1"/>
    <col min="4" max="4" width="23.140625" customWidth="1"/>
    <col min="5" max="5" width="5.5703125" customWidth="1"/>
    <col min="6" max="7" width="26.85546875" customWidth="1"/>
  </cols>
  <sheetData>
    <row r="1" spans="1:7" ht="60">
      <c r="A1" s="1" t="s">
        <v>1090</v>
      </c>
      <c r="B1" s="7" t="s">
        <v>2</v>
      </c>
      <c r="C1" s="7"/>
      <c r="D1" s="7" t="s">
        <v>26</v>
      </c>
      <c r="E1" s="7"/>
      <c r="F1" s="7" t="s">
        <v>81</v>
      </c>
      <c r="G1" s="7" t="s">
        <v>1091</v>
      </c>
    </row>
    <row r="2" spans="1:7">
      <c r="A2" s="1" t="s">
        <v>25</v>
      </c>
      <c r="B2" s="7"/>
      <c r="C2" s="7"/>
      <c r="D2" s="7"/>
      <c r="E2" s="7"/>
      <c r="F2" s="7"/>
      <c r="G2" s="7"/>
    </row>
    <row r="3" spans="1:7">
      <c r="A3" s="3" t="s">
        <v>1092</v>
      </c>
      <c r="B3" s="4" t="s">
        <v>5</v>
      </c>
      <c r="C3" s="4"/>
      <c r="D3" s="4" t="s">
        <v>5</v>
      </c>
      <c r="E3" s="4"/>
      <c r="F3" s="4" t="s">
        <v>5</v>
      </c>
      <c r="G3" s="4" t="s">
        <v>5</v>
      </c>
    </row>
    <row r="4" spans="1:7">
      <c r="A4" s="2" t="s">
        <v>248</v>
      </c>
      <c r="B4" s="8">
        <v>25316.6</v>
      </c>
      <c r="C4" s="4"/>
      <c r="D4" s="8">
        <v>23337.7</v>
      </c>
      <c r="E4" s="4"/>
      <c r="F4" s="4" t="s">
        <v>5</v>
      </c>
      <c r="G4" s="4" t="s">
        <v>5</v>
      </c>
    </row>
    <row r="5" spans="1:7" ht="30">
      <c r="A5" s="2" t="s">
        <v>251</v>
      </c>
      <c r="B5" s="4">
        <v>122.7</v>
      </c>
      <c r="C5" s="4"/>
      <c r="D5" s="4">
        <v>134.30000000000001</v>
      </c>
      <c r="E5" s="4"/>
      <c r="F5" s="4" t="s">
        <v>5</v>
      </c>
      <c r="G5" s="4" t="s">
        <v>5</v>
      </c>
    </row>
    <row r="6" spans="1:7">
      <c r="A6" s="2" t="s">
        <v>302</v>
      </c>
      <c r="B6" s="4">
        <v>467.9</v>
      </c>
      <c r="C6" s="4"/>
      <c r="D6" s="4">
        <v>474.4</v>
      </c>
      <c r="E6" s="4"/>
      <c r="F6" s="4" t="s">
        <v>5</v>
      </c>
      <c r="G6" s="4" t="s">
        <v>5</v>
      </c>
    </row>
    <row r="7" spans="1:7">
      <c r="A7" s="2" t="s">
        <v>304</v>
      </c>
      <c r="B7" s="4">
        <v>307.89999999999998</v>
      </c>
      <c r="C7" s="4"/>
      <c r="D7" s="4">
        <v>296.3</v>
      </c>
      <c r="E7" s="4"/>
      <c r="F7" s="4" t="s">
        <v>5</v>
      </c>
      <c r="G7" s="4" t="s">
        <v>5</v>
      </c>
    </row>
    <row r="8" spans="1:7">
      <c r="A8" s="2" t="s">
        <v>1019</v>
      </c>
      <c r="B8" s="4">
        <v>67.900000000000006</v>
      </c>
      <c r="C8" s="4"/>
      <c r="D8" s="4">
        <v>44</v>
      </c>
      <c r="E8" s="4"/>
      <c r="F8" s="4" t="s">
        <v>5</v>
      </c>
      <c r="G8" s="4" t="s">
        <v>5</v>
      </c>
    </row>
    <row r="9" spans="1:7">
      <c r="A9" s="2" t="s">
        <v>525</v>
      </c>
      <c r="B9" s="4">
        <v>76.900000000000006</v>
      </c>
      <c r="C9" s="4"/>
      <c r="D9" s="4">
        <v>54.1</v>
      </c>
      <c r="E9" s="4"/>
      <c r="F9" s="4" t="s">
        <v>5</v>
      </c>
      <c r="G9" s="4" t="s">
        <v>5</v>
      </c>
    </row>
    <row r="10" spans="1:7">
      <c r="A10" s="2" t="s">
        <v>526</v>
      </c>
      <c r="B10" s="6">
        <v>30274</v>
      </c>
      <c r="C10" s="4"/>
      <c r="D10" s="9">
        <v>27901.1</v>
      </c>
      <c r="E10" s="4"/>
      <c r="F10" s="4" t="s">
        <v>5</v>
      </c>
      <c r="G10" s="4" t="s">
        <v>5</v>
      </c>
    </row>
    <row r="11" spans="1:7">
      <c r="A11" s="2" t="s">
        <v>42</v>
      </c>
      <c r="B11" s="4">
        <v>952.1</v>
      </c>
      <c r="C11" s="4"/>
      <c r="D11" s="4">
        <v>978.4</v>
      </c>
      <c r="E11" s="4"/>
      <c r="F11" s="4" t="s">
        <v>5</v>
      </c>
      <c r="G11" s="4" t="s">
        <v>5</v>
      </c>
    </row>
    <row r="12" spans="1:7">
      <c r="A12" s="2" t="s">
        <v>32</v>
      </c>
      <c r="B12" s="6">
        <v>3921</v>
      </c>
      <c r="C12" s="4"/>
      <c r="D12" s="6">
        <v>3541</v>
      </c>
      <c r="E12" s="4"/>
      <c r="F12" s="4" t="s">
        <v>5</v>
      </c>
      <c r="G12" s="4" t="s">
        <v>5</v>
      </c>
    </row>
    <row r="13" spans="1:7">
      <c r="A13" s="2" t="s">
        <v>37</v>
      </c>
      <c r="B13" s="4">
        <v>109.2</v>
      </c>
      <c r="C13" s="4"/>
      <c r="D13" s="4">
        <v>76</v>
      </c>
      <c r="E13" s="4"/>
      <c r="F13" s="4">
        <v>121.1</v>
      </c>
      <c r="G13" s="4">
        <v>130.80000000000001</v>
      </c>
    </row>
    <row r="14" spans="1:7">
      <c r="A14" s="3" t="s">
        <v>1093</v>
      </c>
      <c r="B14" s="4" t="s">
        <v>5</v>
      </c>
      <c r="C14" s="4"/>
      <c r="D14" s="4" t="s">
        <v>5</v>
      </c>
      <c r="E14" s="4"/>
      <c r="F14" s="4" t="s">
        <v>5</v>
      </c>
      <c r="G14" s="4" t="s">
        <v>5</v>
      </c>
    </row>
    <row r="15" spans="1:7">
      <c r="A15" s="2" t="s">
        <v>45</v>
      </c>
      <c r="B15" s="9">
        <v>26150.2</v>
      </c>
      <c r="C15" s="4"/>
      <c r="D15" s="9">
        <v>24642.9</v>
      </c>
      <c r="E15" s="4"/>
      <c r="F15" s="4" t="s">
        <v>5</v>
      </c>
      <c r="G15" s="4" t="s">
        <v>5</v>
      </c>
    </row>
    <row r="16" spans="1:7">
      <c r="A16" s="2" t="s">
        <v>49</v>
      </c>
      <c r="B16" s="4">
        <v>697</v>
      </c>
      <c r="C16" s="4"/>
      <c r="D16" s="4">
        <v>449.5</v>
      </c>
      <c r="E16" s="4"/>
      <c r="F16" s="4" t="s">
        <v>5</v>
      </c>
      <c r="G16" s="4" t="s">
        <v>5</v>
      </c>
    </row>
    <row r="17" spans="1:7" ht="45">
      <c r="A17" s="2" t="s">
        <v>1094</v>
      </c>
      <c r="B17" s="9">
        <v>6295.7</v>
      </c>
      <c r="C17" s="4"/>
      <c r="D17" s="9">
        <v>6111.6</v>
      </c>
      <c r="E17" s="4"/>
      <c r="F17" s="4" t="s">
        <v>5</v>
      </c>
      <c r="G17" s="4" t="s">
        <v>5</v>
      </c>
    </row>
    <row r="18" spans="1:7">
      <c r="A18" s="2" t="s">
        <v>1095</v>
      </c>
      <c r="B18" s="4" t="s">
        <v>5</v>
      </c>
      <c r="C18" s="4"/>
      <c r="D18" s="4" t="s">
        <v>5</v>
      </c>
      <c r="E18" s="4"/>
      <c r="F18" s="4" t="s">
        <v>5</v>
      </c>
      <c r="G18" s="4" t="s">
        <v>5</v>
      </c>
    </row>
    <row r="19" spans="1:7">
      <c r="A19" s="3" t="s">
        <v>1092</v>
      </c>
      <c r="B19" s="4" t="s">
        <v>5</v>
      </c>
      <c r="C19" s="4"/>
      <c r="D19" s="4" t="s">
        <v>5</v>
      </c>
      <c r="E19" s="4"/>
      <c r="F19" s="4" t="s">
        <v>5</v>
      </c>
      <c r="G19" s="4" t="s">
        <v>5</v>
      </c>
    </row>
    <row r="20" spans="1:7">
      <c r="A20" s="2" t="s">
        <v>248</v>
      </c>
      <c r="B20" s="9">
        <v>25316.6</v>
      </c>
      <c r="C20" s="4"/>
      <c r="D20" s="9">
        <v>23337.7</v>
      </c>
      <c r="E20" s="4"/>
      <c r="F20" s="4" t="s">
        <v>5</v>
      </c>
      <c r="G20" s="4" t="s">
        <v>5</v>
      </c>
    </row>
    <row r="21" spans="1:7" ht="30">
      <c r="A21" s="2" t="s">
        <v>251</v>
      </c>
      <c r="B21" s="4">
        <v>122.7</v>
      </c>
      <c r="C21" s="4"/>
      <c r="D21" s="4">
        <v>134.30000000000001</v>
      </c>
      <c r="E21" s="4"/>
      <c r="F21" s="4" t="s">
        <v>5</v>
      </c>
      <c r="G21" s="4" t="s">
        <v>5</v>
      </c>
    </row>
    <row r="22" spans="1:7">
      <c r="A22" s="2" t="s">
        <v>302</v>
      </c>
      <c r="B22" s="4">
        <v>467.9</v>
      </c>
      <c r="C22" s="4"/>
      <c r="D22" s="4">
        <v>474.4</v>
      </c>
      <c r="E22" s="4"/>
      <c r="F22" s="4" t="s">
        <v>5</v>
      </c>
      <c r="G22" s="4" t="s">
        <v>5</v>
      </c>
    </row>
    <row r="23" spans="1:7">
      <c r="A23" s="2" t="s">
        <v>42</v>
      </c>
      <c r="B23" s="4">
        <v>952.1</v>
      </c>
      <c r="C23" s="4"/>
      <c r="D23" s="4">
        <v>978.4</v>
      </c>
      <c r="E23" s="4"/>
      <c r="F23" s="4" t="s">
        <v>5</v>
      </c>
      <c r="G23" s="4" t="s">
        <v>5</v>
      </c>
    </row>
    <row r="24" spans="1:7">
      <c r="A24" s="2" t="s">
        <v>527</v>
      </c>
      <c r="B24" s="9">
        <v>26994.799999999999</v>
      </c>
      <c r="C24" s="4"/>
      <c r="D24" s="9">
        <v>25003.8</v>
      </c>
      <c r="E24" s="4"/>
      <c r="F24" s="4" t="s">
        <v>5</v>
      </c>
      <c r="G24" s="4" t="s">
        <v>5</v>
      </c>
    </row>
    <row r="25" spans="1:7">
      <c r="A25" s="2" t="s">
        <v>32</v>
      </c>
      <c r="B25" s="6">
        <v>3921</v>
      </c>
      <c r="C25" s="4"/>
      <c r="D25" s="6">
        <v>3541</v>
      </c>
      <c r="E25" s="4"/>
      <c r="F25" s="4" t="s">
        <v>5</v>
      </c>
      <c r="G25" s="4" t="s">
        <v>5</v>
      </c>
    </row>
    <row r="26" spans="1:7">
      <c r="A26" s="2" t="s">
        <v>37</v>
      </c>
      <c r="B26" s="4">
        <v>109.2</v>
      </c>
      <c r="C26" s="4"/>
      <c r="D26" s="4">
        <v>76</v>
      </c>
      <c r="E26" s="4"/>
      <c r="F26" s="4" t="s">
        <v>5</v>
      </c>
      <c r="G26" s="4" t="s">
        <v>5</v>
      </c>
    </row>
    <row r="27" spans="1:7">
      <c r="A27" s="3" t="s">
        <v>1093</v>
      </c>
      <c r="B27" s="4" t="s">
        <v>5</v>
      </c>
      <c r="C27" s="4"/>
      <c r="D27" s="4" t="s">
        <v>5</v>
      </c>
      <c r="E27" s="4"/>
      <c r="F27" s="4" t="s">
        <v>5</v>
      </c>
      <c r="G27" s="4" t="s">
        <v>5</v>
      </c>
    </row>
    <row r="28" spans="1:7">
      <c r="A28" s="2" t="s">
        <v>453</v>
      </c>
      <c r="B28" s="4">
        <v>183.5</v>
      </c>
      <c r="C28" s="4"/>
      <c r="D28" s="4">
        <v>92.1</v>
      </c>
      <c r="E28" s="4"/>
      <c r="F28" s="4" t="s">
        <v>5</v>
      </c>
      <c r="G28" s="4" t="s">
        <v>5</v>
      </c>
    </row>
    <row r="29" spans="1:7">
      <c r="A29" s="2" t="s">
        <v>529</v>
      </c>
      <c r="B29" s="4">
        <v>203.9</v>
      </c>
      <c r="C29" s="4"/>
      <c r="D29" s="4">
        <v>92.1</v>
      </c>
      <c r="E29" s="4"/>
      <c r="F29" s="4" t="s">
        <v>5</v>
      </c>
      <c r="G29" s="4" t="s">
        <v>5</v>
      </c>
    </row>
    <row r="30" spans="1:7" ht="30">
      <c r="A30" s="2" t="s">
        <v>1096</v>
      </c>
      <c r="B30" s="4" t="s">
        <v>5</v>
      </c>
      <c r="C30" s="4"/>
      <c r="D30" s="4" t="s">
        <v>5</v>
      </c>
      <c r="E30" s="4"/>
      <c r="F30" s="4" t="s">
        <v>5</v>
      </c>
      <c r="G30" s="4" t="s">
        <v>5</v>
      </c>
    </row>
    <row r="31" spans="1:7">
      <c r="A31" s="3" t="s">
        <v>1093</v>
      </c>
      <c r="B31" s="4" t="s">
        <v>5</v>
      </c>
      <c r="C31" s="4"/>
      <c r="D31" s="4" t="s">
        <v>5</v>
      </c>
      <c r="E31" s="4"/>
      <c r="F31" s="4" t="s">
        <v>5</v>
      </c>
      <c r="G31" s="4" t="s">
        <v>5</v>
      </c>
    </row>
    <row r="32" spans="1:7">
      <c r="A32" s="2" t="s">
        <v>448</v>
      </c>
      <c r="B32" s="4">
        <v>20.399999999999999</v>
      </c>
      <c r="C32" s="4"/>
      <c r="D32" s="4" t="s">
        <v>5</v>
      </c>
      <c r="E32" s="4"/>
      <c r="F32" s="4" t="s">
        <v>5</v>
      </c>
      <c r="G32" s="4" t="s">
        <v>5</v>
      </c>
    </row>
    <row r="33" spans="1:7" ht="30">
      <c r="A33" s="2" t="s">
        <v>1097</v>
      </c>
      <c r="B33" s="4" t="s">
        <v>5</v>
      </c>
      <c r="C33" s="4"/>
      <c r="D33" s="4" t="s">
        <v>5</v>
      </c>
      <c r="E33" s="4"/>
      <c r="F33" s="4" t="s">
        <v>5</v>
      </c>
      <c r="G33" s="4" t="s">
        <v>5</v>
      </c>
    </row>
    <row r="34" spans="1:7">
      <c r="A34" s="3" t="s">
        <v>1092</v>
      </c>
      <c r="B34" s="4" t="s">
        <v>5</v>
      </c>
      <c r="C34" s="4"/>
      <c r="D34" s="4" t="s">
        <v>5</v>
      </c>
      <c r="E34" s="4"/>
      <c r="F34" s="4" t="s">
        <v>5</v>
      </c>
      <c r="G34" s="4" t="s">
        <v>5</v>
      </c>
    </row>
    <row r="35" spans="1:7">
      <c r="A35" s="2" t="s">
        <v>304</v>
      </c>
      <c r="B35" s="4">
        <v>63.3</v>
      </c>
      <c r="C35" s="4"/>
      <c r="D35" s="4">
        <v>31.2</v>
      </c>
      <c r="E35" s="4"/>
      <c r="F35" s="4" t="s">
        <v>5</v>
      </c>
      <c r="G35" s="4" t="s">
        <v>5</v>
      </c>
    </row>
    <row r="36" spans="1:7" ht="30">
      <c r="A36" s="2" t="s">
        <v>1098</v>
      </c>
      <c r="B36" s="4" t="s">
        <v>5</v>
      </c>
      <c r="C36" s="4"/>
      <c r="D36" s="4" t="s">
        <v>5</v>
      </c>
      <c r="E36" s="4"/>
      <c r="F36" s="4" t="s">
        <v>5</v>
      </c>
      <c r="G36" s="4" t="s">
        <v>5</v>
      </c>
    </row>
    <row r="37" spans="1:7">
      <c r="A37" s="3" t="s">
        <v>1092</v>
      </c>
      <c r="B37" s="4" t="s">
        <v>5</v>
      </c>
      <c r="C37" s="4"/>
      <c r="D37" s="4" t="s">
        <v>5</v>
      </c>
      <c r="E37" s="4"/>
      <c r="F37" s="4" t="s">
        <v>5</v>
      </c>
      <c r="G37" s="4" t="s">
        <v>5</v>
      </c>
    </row>
    <row r="38" spans="1:7">
      <c r="A38" s="2" t="s">
        <v>304</v>
      </c>
      <c r="B38" s="4">
        <v>244.6</v>
      </c>
      <c r="C38" s="4"/>
      <c r="D38" s="4">
        <v>265.10000000000002</v>
      </c>
      <c r="E38" s="4"/>
      <c r="F38" s="4" t="s">
        <v>5</v>
      </c>
      <c r="G38" s="4" t="s">
        <v>5</v>
      </c>
    </row>
    <row r="39" spans="1:7" ht="30">
      <c r="A39" s="2" t="s">
        <v>1099</v>
      </c>
      <c r="B39" s="4" t="s">
        <v>5</v>
      </c>
      <c r="C39" s="4"/>
      <c r="D39" s="4" t="s">
        <v>5</v>
      </c>
      <c r="E39" s="4"/>
      <c r="F39" s="4" t="s">
        <v>5</v>
      </c>
      <c r="G39" s="4" t="s">
        <v>5</v>
      </c>
    </row>
    <row r="40" spans="1:7">
      <c r="A40" s="3" t="s">
        <v>1092</v>
      </c>
      <c r="B40" s="4" t="s">
        <v>5</v>
      </c>
      <c r="C40" s="4"/>
      <c r="D40" s="4" t="s">
        <v>5</v>
      </c>
      <c r="E40" s="4"/>
      <c r="F40" s="4" t="s">
        <v>5</v>
      </c>
      <c r="G40" s="4" t="s">
        <v>5</v>
      </c>
    </row>
    <row r="41" spans="1:7">
      <c r="A41" s="2" t="s">
        <v>1019</v>
      </c>
      <c r="B41" s="4">
        <v>57.7</v>
      </c>
      <c r="C41" s="4"/>
      <c r="D41" s="4" t="s">
        <v>5</v>
      </c>
      <c r="E41" s="4"/>
      <c r="F41" s="4" t="s">
        <v>5</v>
      </c>
      <c r="G41" s="4" t="s">
        <v>5</v>
      </c>
    </row>
    <row r="42" spans="1:7" ht="30">
      <c r="A42" s="2" t="s">
        <v>1100</v>
      </c>
      <c r="B42" s="4" t="s">
        <v>5</v>
      </c>
      <c r="C42" s="4"/>
      <c r="D42" s="4" t="s">
        <v>5</v>
      </c>
      <c r="E42" s="4"/>
      <c r="F42" s="4" t="s">
        <v>5</v>
      </c>
      <c r="G42" s="4" t="s">
        <v>5</v>
      </c>
    </row>
    <row r="43" spans="1:7">
      <c r="A43" s="3" t="s">
        <v>1093</v>
      </c>
      <c r="B43" s="4" t="s">
        <v>5</v>
      </c>
      <c r="C43" s="4"/>
      <c r="D43" s="4" t="s">
        <v>5</v>
      </c>
      <c r="E43" s="4"/>
      <c r="F43" s="4" t="s">
        <v>5</v>
      </c>
      <c r="G43" s="4" t="s">
        <v>5</v>
      </c>
    </row>
    <row r="44" spans="1:7" ht="17.25">
      <c r="A44" s="2" t="s">
        <v>45</v>
      </c>
      <c r="B44" s="9">
        <v>13327.3</v>
      </c>
      <c r="C44" s="280" t="s">
        <v>957</v>
      </c>
      <c r="D44" s="6">
        <v>12017</v>
      </c>
      <c r="E44" s="280" t="s">
        <v>959</v>
      </c>
      <c r="F44" s="4" t="s">
        <v>5</v>
      </c>
      <c r="G44" s="4" t="s">
        <v>5</v>
      </c>
    </row>
    <row r="45" spans="1:7" ht="30">
      <c r="A45" s="2" t="s">
        <v>1101</v>
      </c>
      <c r="B45" s="4" t="s">
        <v>5</v>
      </c>
      <c r="C45" s="4"/>
      <c r="D45" s="4" t="s">
        <v>5</v>
      </c>
      <c r="E45" s="4"/>
      <c r="F45" s="4" t="s">
        <v>5</v>
      </c>
      <c r="G45" s="4" t="s">
        <v>5</v>
      </c>
    </row>
    <row r="46" spans="1:7">
      <c r="A46" s="3" t="s">
        <v>1093</v>
      </c>
      <c r="B46" s="4" t="s">
        <v>5</v>
      </c>
      <c r="C46" s="4"/>
      <c r="D46" s="4" t="s">
        <v>5</v>
      </c>
      <c r="E46" s="4"/>
      <c r="F46" s="4" t="s">
        <v>5</v>
      </c>
      <c r="G46" s="4" t="s">
        <v>5</v>
      </c>
    </row>
    <row r="47" spans="1:7" ht="17.25">
      <c r="A47" s="2" t="s">
        <v>45</v>
      </c>
      <c r="B47" s="9">
        <v>6527.2</v>
      </c>
      <c r="C47" s="280" t="s">
        <v>957</v>
      </c>
      <c r="D47" s="9">
        <v>6514.3</v>
      </c>
      <c r="E47" s="280" t="s">
        <v>959</v>
      </c>
      <c r="F47" s="4" t="s">
        <v>5</v>
      </c>
      <c r="G47" s="4" t="s">
        <v>5</v>
      </c>
    </row>
    <row r="48" spans="1:7" ht="30">
      <c r="A48" s="2" t="s">
        <v>1102</v>
      </c>
      <c r="B48" s="4" t="s">
        <v>5</v>
      </c>
      <c r="C48" s="4"/>
      <c r="D48" s="4" t="s">
        <v>5</v>
      </c>
      <c r="E48" s="4"/>
      <c r="F48" s="4" t="s">
        <v>5</v>
      </c>
      <c r="G48" s="4" t="s">
        <v>5</v>
      </c>
    </row>
    <row r="49" spans="1:7">
      <c r="A49" s="3" t="s">
        <v>1093</v>
      </c>
      <c r="B49" s="4" t="s">
        <v>5</v>
      </c>
      <c r="C49" s="4"/>
      <c r="D49" s="4" t="s">
        <v>5</v>
      </c>
      <c r="E49" s="4"/>
      <c r="F49" s="4" t="s">
        <v>5</v>
      </c>
      <c r="G49" s="4" t="s">
        <v>5</v>
      </c>
    </row>
    <row r="50" spans="1:7">
      <c r="A50" s="2" t="s">
        <v>49</v>
      </c>
      <c r="B50" s="4">
        <v>149.9</v>
      </c>
      <c r="C50" s="4"/>
      <c r="D50" s="4">
        <v>149.9</v>
      </c>
      <c r="E50" s="4"/>
      <c r="F50" s="4" t="s">
        <v>5</v>
      </c>
      <c r="G50" s="4" t="s">
        <v>5</v>
      </c>
    </row>
    <row r="51" spans="1:7" ht="30">
      <c r="A51" s="2" t="s">
        <v>1103</v>
      </c>
      <c r="B51" s="4" t="s">
        <v>5</v>
      </c>
      <c r="C51" s="4"/>
      <c r="D51" s="4" t="s">
        <v>5</v>
      </c>
      <c r="E51" s="4"/>
      <c r="F51" s="4" t="s">
        <v>5</v>
      </c>
      <c r="G51" s="4" t="s">
        <v>5</v>
      </c>
    </row>
    <row r="52" spans="1:7">
      <c r="A52" s="3" t="s">
        <v>1093</v>
      </c>
      <c r="B52" s="4" t="s">
        <v>5</v>
      </c>
      <c r="C52" s="4"/>
      <c r="D52" s="4" t="s">
        <v>5</v>
      </c>
      <c r="E52" s="4"/>
      <c r="F52" s="4" t="s">
        <v>5</v>
      </c>
      <c r="G52" s="4" t="s">
        <v>5</v>
      </c>
    </row>
    <row r="53" spans="1:7">
      <c r="A53" s="2" t="s">
        <v>49</v>
      </c>
      <c r="B53" s="4">
        <v>547.1</v>
      </c>
      <c r="C53" s="4"/>
      <c r="D53" s="4">
        <v>299.60000000000002</v>
      </c>
      <c r="E53" s="4"/>
      <c r="F53" s="4" t="s">
        <v>5</v>
      </c>
      <c r="G53" s="4" t="s">
        <v>5</v>
      </c>
    </row>
    <row r="54" spans="1:7">
      <c r="A54" s="2" t="s">
        <v>1104</v>
      </c>
      <c r="B54" s="4" t="s">
        <v>5</v>
      </c>
      <c r="C54" s="4"/>
      <c r="D54" s="4" t="s">
        <v>5</v>
      </c>
      <c r="E54" s="4"/>
      <c r="F54" s="4" t="s">
        <v>5</v>
      </c>
      <c r="G54" s="4" t="s">
        <v>5</v>
      </c>
    </row>
    <row r="55" spans="1:7">
      <c r="A55" s="3" t="s">
        <v>1092</v>
      </c>
      <c r="B55" s="4" t="s">
        <v>5</v>
      </c>
      <c r="C55" s="4"/>
      <c r="D55" s="4" t="s">
        <v>5</v>
      </c>
      <c r="E55" s="4"/>
      <c r="F55" s="4" t="s">
        <v>5</v>
      </c>
      <c r="G55" s="4" t="s">
        <v>5</v>
      </c>
    </row>
    <row r="56" spans="1:7">
      <c r="A56" s="2" t="s">
        <v>248</v>
      </c>
      <c r="B56" s="9">
        <v>25316.6</v>
      </c>
      <c r="C56" s="4"/>
      <c r="D56" s="9">
        <v>23337.7</v>
      </c>
      <c r="E56" s="4"/>
      <c r="F56" s="4" t="s">
        <v>5</v>
      </c>
      <c r="G56" s="4" t="s">
        <v>5</v>
      </c>
    </row>
    <row r="57" spans="1:7" ht="30">
      <c r="A57" s="2" t="s">
        <v>251</v>
      </c>
      <c r="B57" s="4">
        <v>122.7</v>
      </c>
      <c r="C57" s="4"/>
      <c r="D57" s="4">
        <v>134.30000000000001</v>
      </c>
      <c r="E57" s="4"/>
      <c r="F57" s="4" t="s">
        <v>5</v>
      </c>
      <c r="G57" s="4" t="s">
        <v>5</v>
      </c>
    </row>
    <row r="58" spans="1:7">
      <c r="A58" s="2" t="s">
        <v>302</v>
      </c>
      <c r="B58" s="4">
        <v>467.9</v>
      </c>
      <c r="C58" s="4"/>
      <c r="D58" s="4">
        <v>474.4</v>
      </c>
      <c r="E58" s="4"/>
      <c r="F58" s="4" t="s">
        <v>5</v>
      </c>
      <c r="G58" s="4" t="s">
        <v>5</v>
      </c>
    </row>
    <row r="59" spans="1:7">
      <c r="A59" s="2" t="s">
        <v>42</v>
      </c>
      <c r="B59" s="4">
        <v>952.1</v>
      </c>
      <c r="C59" s="4"/>
      <c r="D59" s="4">
        <v>978.4</v>
      </c>
      <c r="E59" s="4"/>
      <c r="F59" s="4" t="s">
        <v>5</v>
      </c>
      <c r="G59" s="4" t="s">
        <v>5</v>
      </c>
    </row>
    <row r="60" spans="1:7">
      <c r="A60" s="2" t="s">
        <v>527</v>
      </c>
      <c r="B60" s="9">
        <v>26994.799999999999</v>
      </c>
      <c r="C60" s="4"/>
      <c r="D60" s="9">
        <v>25003.8</v>
      </c>
      <c r="E60" s="4"/>
      <c r="F60" s="4" t="s">
        <v>5</v>
      </c>
      <c r="G60" s="4" t="s">
        <v>5</v>
      </c>
    </row>
    <row r="61" spans="1:7">
      <c r="A61" s="2" t="s">
        <v>32</v>
      </c>
      <c r="B61" s="9">
        <v>4162.5</v>
      </c>
      <c r="C61" s="4"/>
      <c r="D61" s="9">
        <v>3664.6</v>
      </c>
      <c r="E61" s="4"/>
      <c r="F61" s="4" t="s">
        <v>5</v>
      </c>
      <c r="G61" s="4" t="s">
        <v>5</v>
      </c>
    </row>
    <row r="62" spans="1:7">
      <c r="A62" s="2" t="s">
        <v>37</v>
      </c>
      <c r="B62" s="4">
        <v>109.2</v>
      </c>
      <c r="C62" s="4"/>
      <c r="D62" s="4">
        <v>76</v>
      </c>
      <c r="E62" s="4"/>
      <c r="F62" s="4" t="s">
        <v>5</v>
      </c>
      <c r="G62" s="4" t="s">
        <v>5</v>
      </c>
    </row>
    <row r="63" spans="1:7">
      <c r="A63" s="3" t="s">
        <v>1093</v>
      </c>
      <c r="B63" s="4" t="s">
        <v>5</v>
      </c>
      <c r="C63" s="4"/>
      <c r="D63" s="4" t="s">
        <v>5</v>
      </c>
      <c r="E63" s="4"/>
      <c r="F63" s="4" t="s">
        <v>5</v>
      </c>
      <c r="G63" s="4" t="s">
        <v>5</v>
      </c>
    </row>
    <row r="64" spans="1:7">
      <c r="A64" s="2" t="s">
        <v>453</v>
      </c>
      <c r="B64" s="4">
        <v>183.5</v>
      </c>
      <c r="C64" s="4"/>
      <c r="D64" s="4">
        <v>92.1</v>
      </c>
      <c r="E64" s="4"/>
      <c r="F64" s="4" t="s">
        <v>5</v>
      </c>
      <c r="G64" s="4" t="s">
        <v>5</v>
      </c>
    </row>
    <row r="65" spans="1:7">
      <c r="A65" s="2" t="s">
        <v>529</v>
      </c>
      <c r="B65" s="4">
        <v>203.9</v>
      </c>
      <c r="C65" s="4"/>
      <c r="D65" s="4">
        <v>92.1</v>
      </c>
      <c r="E65" s="4"/>
      <c r="F65" s="4" t="s">
        <v>5</v>
      </c>
      <c r="G65" s="4" t="s">
        <v>5</v>
      </c>
    </row>
    <row r="66" spans="1:7" ht="30">
      <c r="A66" s="2" t="s">
        <v>1105</v>
      </c>
      <c r="B66" s="4" t="s">
        <v>5</v>
      </c>
      <c r="C66" s="4"/>
      <c r="D66" s="4" t="s">
        <v>5</v>
      </c>
      <c r="E66" s="4"/>
      <c r="F66" s="4" t="s">
        <v>5</v>
      </c>
      <c r="G66" s="4" t="s">
        <v>5</v>
      </c>
    </row>
    <row r="67" spans="1:7">
      <c r="A67" s="3" t="s">
        <v>1093</v>
      </c>
      <c r="B67" s="4" t="s">
        <v>5</v>
      </c>
      <c r="C67" s="4"/>
      <c r="D67" s="4" t="s">
        <v>5</v>
      </c>
      <c r="E67" s="4"/>
      <c r="F67" s="4" t="s">
        <v>5</v>
      </c>
      <c r="G67" s="4" t="s">
        <v>5</v>
      </c>
    </row>
    <row r="68" spans="1:7">
      <c r="A68" s="2" t="s">
        <v>448</v>
      </c>
      <c r="B68" s="4">
        <v>20.399999999999999</v>
      </c>
      <c r="C68" s="4"/>
      <c r="D68" s="4" t="s">
        <v>5</v>
      </c>
      <c r="E68" s="4"/>
      <c r="F68" s="4" t="s">
        <v>5</v>
      </c>
      <c r="G68" s="4" t="s">
        <v>5</v>
      </c>
    </row>
    <row r="69" spans="1:7" ht="30">
      <c r="A69" s="2" t="s">
        <v>1106</v>
      </c>
      <c r="B69" s="4" t="s">
        <v>5</v>
      </c>
      <c r="C69" s="4"/>
      <c r="D69" s="4" t="s">
        <v>5</v>
      </c>
      <c r="E69" s="4"/>
      <c r="F69" s="4" t="s">
        <v>5</v>
      </c>
      <c r="G69" s="4" t="s">
        <v>5</v>
      </c>
    </row>
    <row r="70" spans="1:7">
      <c r="A70" s="3" t="s">
        <v>1092</v>
      </c>
      <c r="B70" s="4" t="s">
        <v>5</v>
      </c>
      <c r="C70" s="4"/>
      <c r="D70" s="4" t="s">
        <v>5</v>
      </c>
      <c r="E70" s="4"/>
      <c r="F70" s="4" t="s">
        <v>5</v>
      </c>
      <c r="G70" s="4" t="s">
        <v>5</v>
      </c>
    </row>
    <row r="71" spans="1:7">
      <c r="A71" s="2" t="s">
        <v>304</v>
      </c>
      <c r="B71" s="4">
        <v>63.3</v>
      </c>
      <c r="C71" s="4"/>
      <c r="D71" s="4">
        <v>31.2</v>
      </c>
      <c r="E71" s="4"/>
      <c r="F71" s="4" t="s">
        <v>5</v>
      </c>
      <c r="G71" s="4" t="s">
        <v>5</v>
      </c>
    </row>
    <row r="72" spans="1:7" ht="30">
      <c r="A72" s="2" t="s">
        <v>1107</v>
      </c>
      <c r="B72" s="4" t="s">
        <v>5</v>
      </c>
      <c r="C72" s="4"/>
      <c r="D72" s="4" t="s">
        <v>5</v>
      </c>
      <c r="E72" s="4"/>
      <c r="F72" s="4" t="s">
        <v>5</v>
      </c>
      <c r="G72" s="4" t="s">
        <v>5</v>
      </c>
    </row>
    <row r="73" spans="1:7">
      <c r="A73" s="3" t="s">
        <v>1092</v>
      </c>
      <c r="B73" s="4" t="s">
        <v>5</v>
      </c>
      <c r="C73" s="4"/>
      <c r="D73" s="4" t="s">
        <v>5</v>
      </c>
      <c r="E73" s="4"/>
      <c r="F73" s="4" t="s">
        <v>5</v>
      </c>
      <c r="G73" s="4" t="s">
        <v>5</v>
      </c>
    </row>
    <row r="74" spans="1:7">
      <c r="A74" s="2" t="s">
        <v>304</v>
      </c>
      <c r="B74" s="4">
        <v>220.3</v>
      </c>
      <c r="C74" s="4"/>
      <c r="D74" s="4">
        <v>237.9</v>
      </c>
      <c r="E74" s="4"/>
      <c r="F74" s="4" t="s">
        <v>5</v>
      </c>
      <c r="G74" s="4" t="s">
        <v>5</v>
      </c>
    </row>
    <row r="75" spans="1:7" ht="30">
      <c r="A75" s="2" t="s">
        <v>1108</v>
      </c>
      <c r="B75" s="4" t="s">
        <v>5</v>
      </c>
      <c r="C75" s="4"/>
      <c r="D75" s="4" t="s">
        <v>5</v>
      </c>
      <c r="E75" s="4"/>
      <c r="F75" s="4" t="s">
        <v>5</v>
      </c>
      <c r="G75" s="4" t="s">
        <v>5</v>
      </c>
    </row>
    <row r="76" spans="1:7">
      <c r="A76" s="3" t="s">
        <v>1092</v>
      </c>
      <c r="B76" s="4" t="s">
        <v>5</v>
      </c>
      <c r="C76" s="4"/>
      <c r="D76" s="4" t="s">
        <v>5</v>
      </c>
      <c r="E76" s="4"/>
      <c r="F76" s="4" t="s">
        <v>5</v>
      </c>
      <c r="G76" s="4" t="s">
        <v>5</v>
      </c>
    </row>
    <row r="77" spans="1:7">
      <c r="A77" s="2" t="s">
        <v>1019</v>
      </c>
      <c r="B77" s="4">
        <v>57.7</v>
      </c>
      <c r="C77" s="4"/>
      <c r="D77" s="4" t="s">
        <v>5</v>
      </c>
      <c r="E77" s="4"/>
      <c r="F77" s="4" t="s">
        <v>5</v>
      </c>
      <c r="G77" s="4" t="s">
        <v>5</v>
      </c>
    </row>
    <row r="78" spans="1:7" ht="30">
      <c r="A78" s="2" t="s">
        <v>1109</v>
      </c>
      <c r="B78" s="4" t="s">
        <v>5</v>
      </c>
      <c r="C78" s="4"/>
      <c r="D78" s="4" t="s">
        <v>5</v>
      </c>
      <c r="E78" s="4"/>
      <c r="F78" s="4" t="s">
        <v>5</v>
      </c>
      <c r="G78" s="4" t="s">
        <v>5</v>
      </c>
    </row>
    <row r="79" spans="1:7">
      <c r="A79" s="3" t="s">
        <v>1093</v>
      </c>
      <c r="B79" s="4" t="s">
        <v>5</v>
      </c>
      <c r="C79" s="4"/>
      <c r="D79" s="4" t="s">
        <v>5</v>
      </c>
      <c r="E79" s="4"/>
      <c r="F79" s="4" t="s">
        <v>5</v>
      </c>
      <c r="G79" s="4" t="s">
        <v>5</v>
      </c>
    </row>
    <row r="80" spans="1:7" ht="17.25">
      <c r="A80" s="2" t="s">
        <v>45</v>
      </c>
      <c r="B80" s="9">
        <v>13441.1</v>
      </c>
      <c r="C80" s="280" t="s">
        <v>957</v>
      </c>
      <c r="D80" s="9">
        <v>11884.2</v>
      </c>
      <c r="E80" s="280" t="s">
        <v>959</v>
      </c>
      <c r="F80" s="4" t="s">
        <v>5</v>
      </c>
      <c r="G80" s="4" t="s">
        <v>5</v>
      </c>
    </row>
    <row r="81" spans="1:7" ht="30">
      <c r="A81" s="2" t="s">
        <v>1110</v>
      </c>
      <c r="B81" s="4" t="s">
        <v>5</v>
      </c>
      <c r="C81" s="4"/>
      <c r="D81" s="4" t="s">
        <v>5</v>
      </c>
      <c r="E81" s="4"/>
      <c r="F81" s="4" t="s">
        <v>5</v>
      </c>
      <c r="G81" s="4" t="s">
        <v>5</v>
      </c>
    </row>
    <row r="82" spans="1:7">
      <c r="A82" s="3" t="s">
        <v>1093</v>
      </c>
      <c r="B82" s="4" t="s">
        <v>5</v>
      </c>
      <c r="C82" s="4"/>
      <c r="D82" s="4" t="s">
        <v>5</v>
      </c>
      <c r="E82" s="4"/>
      <c r="F82" s="4" t="s">
        <v>5</v>
      </c>
      <c r="G82" s="4" t="s">
        <v>5</v>
      </c>
    </row>
    <row r="83" spans="1:7" ht="17.25">
      <c r="A83" s="2" t="s">
        <v>45</v>
      </c>
      <c r="B83" s="9">
        <v>8058.3</v>
      </c>
      <c r="C83" s="280" t="s">
        <v>957</v>
      </c>
      <c r="D83" s="6">
        <v>7548</v>
      </c>
      <c r="E83" s="280" t="s">
        <v>959</v>
      </c>
      <c r="F83" s="4" t="s">
        <v>5</v>
      </c>
      <c r="G83" s="4" t="s">
        <v>5</v>
      </c>
    </row>
    <row r="84" spans="1:7" ht="30">
      <c r="A84" s="2" t="s">
        <v>1111</v>
      </c>
      <c r="B84" s="4" t="s">
        <v>5</v>
      </c>
      <c r="C84" s="4"/>
      <c r="D84" s="4" t="s">
        <v>5</v>
      </c>
      <c r="E84" s="4"/>
      <c r="F84" s="4" t="s">
        <v>5</v>
      </c>
      <c r="G84" s="4" t="s">
        <v>5</v>
      </c>
    </row>
    <row r="85" spans="1:7">
      <c r="A85" s="3" t="s">
        <v>1093</v>
      </c>
      <c r="B85" s="4" t="s">
        <v>5</v>
      </c>
      <c r="C85" s="4"/>
      <c r="D85" s="4" t="s">
        <v>5</v>
      </c>
      <c r="E85" s="4"/>
      <c r="F85" s="4" t="s">
        <v>5</v>
      </c>
      <c r="G85" s="4" t="s">
        <v>5</v>
      </c>
    </row>
    <row r="86" spans="1:7">
      <c r="A86" s="2" t="s">
        <v>49</v>
      </c>
      <c r="B86" s="4">
        <v>157.5</v>
      </c>
      <c r="C86" s="4"/>
      <c r="D86" s="4">
        <v>156.19999999999999</v>
      </c>
      <c r="E86" s="4"/>
      <c r="F86" s="4" t="s">
        <v>5</v>
      </c>
      <c r="G86" s="4" t="s">
        <v>5</v>
      </c>
    </row>
    <row r="87" spans="1:7" ht="30">
      <c r="A87" s="2" t="s">
        <v>1112</v>
      </c>
      <c r="B87" s="4" t="s">
        <v>5</v>
      </c>
      <c r="C87" s="4"/>
      <c r="D87" s="4" t="s">
        <v>5</v>
      </c>
      <c r="E87" s="4"/>
      <c r="F87" s="4" t="s">
        <v>5</v>
      </c>
      <c r="G87" s="4" t="s">
        <v>5</v>
      </c>
    </row>
    <row r="88" spans="1:7">
      <c r="A88" s="3" t="s">
        <v>1093</v>
      </c>
      <c r="B88" s="4" t="s">
        <v>5</v>
      </c>
      <c r="C88" s="4"/>
      <c r="D88" s="4" t="s">
        <v>5</v>
      </c>
      <c r="E88" s="4"/>
      <c r="F88" s="4" t="s">
        <v>5</v>
      </c>
      <c r="G88" s="4" t="s">
        <v>5</v>
      </c>
    </row>
    <row r="89" spans="1:7">
      <c r="A89" s="2" t="s">
        <v>49</v>
      </c>
      <c r="B89" s="4">
        <v>581.29999999999995</v>
      </c>
      <c r="C89" s="4"/>
      <c r="D89" s="4">
        <v>319.3</v>
      </c>
      <c r="E89" s="4"/>
      <c r="F89" s="4" t="s">
        <v>5</v>
      </c>
      <c r="G89" s="4" t="s">
        <v>5</v>
      </c>
    </row>
    <row r="90" spans="1:7">
      <c r="A90" s="2" t="s">
        <v>1113</v>
      </c>
      <c r="B90" s="4" t="s">
        <v>5</v>
      </c>
      <c r="C90" s="4"/>
      <c r="D90" s="4" t="s">
        <v>5</v>
      </c>
      <c r="E90" s="4"/>
      <c r="F90" s="4" t="s">
        <v>5</v>
      </c>
      <c r="G90" s="4" t="s">
        <v>5</v>
      </c>
    </row>
    <row r="91" spans="1:7">
      <c r="A91" s="3" t="s">
        <v>1092</v>
      </c>
      <c r="B91" s="4" t="s">
        <v>5</v>
      </c>
      <c r="C91" s="4"/>
      <c r="D91" s="4" t="s">
        <v>5</v>
      </c>
      <c r="E91" s="4"/>
      <c r="F91" s="4" t="s">
        <v>5</v>
      </c>
      <c r="G91" s="4" t="s">
        <v>5</v>
      </c>
    </row>
    <row r="92" spans="1:7">
      <c r="A92" s="2" t="s">
        <v>248</v>
      </c>
      <c r="B92" s="4">
        <v>0</v>
      </c>
      <c r="C92" s="4"/>
      <c r="D92" s="4">
        <v>0</v>
      </c>
      <c r="E92" s="4"/>
      <c r="F92" s="4" t="s">
        <v>5</v>
      </c>
      <c r="G92" s="4" t="s">
        <v>5</v>
      </c>
    </row>
    <row r="93" spans="1:7" ht="30">
      <c r="A93" s="2" t="s">
        <v>251</v>
      </c>
      <c r="B93" s="4">
        <v>64.3</v>
      </c>
      <c r="C93" s="4"/>
      <c r="D93" s="4">
        <v>77.400000000000006</v>
      </c>
      <c r="E93" s="4"/>
      <c r="F93" s="4" t="s">
        <v>5</v>
      </c>
      <c r="G93" s="4" t="s">
        <v>5</v>
      </c>
    </row>
    <row r="94" spans="1:7">
      <c r="A94" s="2" t="s">
        <v>302</v>
      </c>
      <c r="B94" s="4">
        <v>467.6</v>
      </c>
      <c r="C94" s="4"/>
      <c r="D94" s="4">
        <v>474.1</v>
      </c>
      <c r="E94" s="4"/>
      <c r="F94" s="4" t="s">
        <v>5</v>
      </c>
      <c r="G94" s="4" t="s">
        <v>5</v>
      </c>
    </row>
    <row r="95" spans="1:7">
      <c r="A95" s="2" t="s">
        <v>42</v>
      </c>
      <c r="B95" s="4">
        <v>952.1</v>
      </c>
      <c r="C95" s="4"/>
      <c r="D95" s="4">
        <v>978.4</v>
      </c>
      <c r="E95" s="4"/>
      <c r="F95" s="4" t="s">
        <v>5</v>
      </c>
      <c r="G95" s="4" t="s">
        <v>5</v>
      </c>
    </row>
    <row r="96" spans="1:7">
      <c r="A96" s="2" t="s">
        <v>527</v>
      </c>
      <c r="B96" s="9">
        <v>1484.6</v>
      </c>
      <c r="C96" s="4"/>
      <c r="D96" s="9">
        <v>1530.5</v>
      </c>
      <c r="E96" s="4"/>
      <c r="F96" s="4" t="s">
        <v>5</v>
      </c>
      <c r="G96" s="4" t="s">
        <v>5</v>
      </c>
    </row>
    <row r="97" spans="1:7">
      <c r="A97" s="2" t="s">
        <v>32</v>
      </c>
      <c r="B97" s="4">
        <v>0</v>
      </c>
      <c r="C97" s="4"/>
      <c r="D97" s="4">
        <v>0</v>
      </c>
      <c r="E97" s="4"/>
      <c r="F97" s="4" t="s">
        <v>5</v>
      </c>
      <c r="G97" s="4" t="s">
        <v>5</v>
      </c>
    </row>
    <row r="98" spans="1:7">
      <c r="A98" s="2" t="s">
        <v>37</v>
      </c>
      <c r="B98" s="4">
        <v>109.2</v>
      </c>
      <c r="C98" s="4"/>
      <c r="D98" s="4">
        <v>76</v>
      </c>
      <c r="E98" s="4"/>
      <c r="F98" s="4" t="s">
        <v>5</v>
      </c>
      <c r="G98" s="4" t="s">
        <v>5</v>
      </c>
    </row>
    <row r="99" spans="1:7">
      <c r="A99" s="3" t="s">
        <v>1093</v>
      </c>
      <c r="B99" s="4" t="s">
        <v>5</v>
      </c>
      <c r="C99" s="4"/>
      <c r="D99" s="4" t="s">
        <v>5</v>
      </c>
      <c r="E99" s="4"/>
      <c r="F99" s="4" t="s">
        <v>5</v>
      </c>
      <c r="G99" s="4" t="s">
        <v>5</v>
      </c>
    </row>
    <row r="100" spans="1:7">
      <c r="A100" s="2" t="s">
        <v>453</v>
      </c>
      <c r="B100" s="4">
        <v>0</v>
      </c>
      <c r="C100" s="4"/>
      <c r="D100" s="4">
        <v>0</v>
      </c>
      <c r="E100" s="4"/>
      <c r="F100" s="4" t="s">
        <v>5</v>
      </c>
      <c r="G100" s="4" t="s">
        <v>5</v>
      </c>
    </row>
    <row r="101" spans="1:7">
      <c r="A101" s="2" t="s">
        <v>529</v>
      </c>
      <c r="B101" s="4">
        <v>0</v>
      </c>
      <c r="C101" s="4"/>
      <c r="D101" s="4">
        <v>0</v>
      </c>
      <c r="E101" s="4"/>
      <c r="F101" s="4" t="s">
        <v>5</v>
      </c>
      <c r="G101" s="4" t="s">
        <v>5</v>
      </c>
    </row>
    <row r="102" spans="1:7" ht="30">
      <c r="A102" s="2" t="s">
        <v>1114</v>
      </c>
      <c r="B102" s="4" t="s">
        <v>5</v>
      </c>
      <c r="C102" s="4"/>
      <c r="D102" s="4" t="s">
        <v>5</v>
      </c>
      <c r="E102" s="4"/>
      <c r="F102" s="4" t="s">
        <v>5</v>
      </c>
      <c r="G102" s="4" t="s">
        <v>5</v>
      </c>
    </row>
    <row r="103" spans="1:7">
      <c r="A103" s="3" t="s">
        <v>1093</v>
      </c>
      <c r="B103" s="4" t="s">
        <v>5</v>
      </c>
      <c r="C103" s="4"/>
      <c r="D103" s="4" t="s">
        <v>5</v>
      </c>
      <c r="E103" s="4"/>
      <c r="F103" s="4" t="s">
        <v>5</v>
      </c>
      <c r="G103" s="4" t="s">
        <v>5</v>
      </c>
    </row>
    <row r="104" spans="1:7">
      <c r="A104" s="2" t="s">
        <v>448</v>
      </c>
      <c r="B104" s="4">
        <v>0</v>
      </c>
      <c r="C104" s="4"/>
      <c r="D104" s="4" t="s">
        <v>5</v>
      </c>
      <c r="E104" s="4"/>
      <c r="F104" s="4" t="s">
        <v>5</v>
      </c>
      <c r="G104" s="4" t="s">
        <v>5</v>
      </c>
    </row>
    <row r="105" spans="1:7" ht="30">
      <c r="A105" s="2" t="s">
        <v>1115</v>
      </c>
      <c r="B105" s="4" t="s">
        <v>5</v>
      </c>
      <c r="C105" s="4"/>
      <c r="D105" s="4" t="s">
        <v>5</v>
      </c>
      <c r="E105" s="4"/>
      <c r="F105" s="4" t="s">
        <v>5</v>
      </c>
      <c r="G105" s="4" t="s">
        <v>5</v>
      </c>
    </row>
    <row r="106" spans="1:7">
      <c r="A106" s="3" t="s">
        <v>1092</v>
      </c>
      <c r="B106" s="4" t="s">
        <v>5</v>
      </c>
      <c r="C106" s="4"/>
      <c r="D106" s="4" t="s">
        <v>5</v>
      </c>
      <c r="E106" s="4"/>
      <c r="F106" s="4" t="s">
        <v>5</v>
      </c>
      <c r="G106" s="4" t="s">
        <v>5</v>
      </c>
    </row>
    <row r="107" spans="1:7">
      <c r="A107" s="2" t="s">
        <v>304</v>
      </c>
      <c r="B107" s="4">
        <v>0</v>
      </c>
      <c r="C107" s="4"/>
      <c r="D107" s="4">
        <v>0</v>
      </c>
      <c r="E107" s="4"/>
      <c r="F107" s="4" t="s">
        <v>5</v>
      </c>
      <c r="G107" s="4" t="s">
        <v>5</v>
      </c>
    </row>
    <row r="108" spans="1:7" ht="30">
      <c r="A108" s="2" t="s">
        <v>1116</v>
      </c>
      <c r="B108" s="4" t="s">
        <v>5</v>
      </c>
      <c r="C108" s="4"/>
      <c r="D108" s="4" t="s">
        <v>5</v>
      </c>
      <c r="E108" s="4"/>
      <c r="F108" s="4" t="s">
        <v>5</v>
      </c>
      <c r="G108" s="4" t="s">
        <v>5</v>
      </c>
    </row>
    <row r="109" spans="1:7">
      <c r="A109" s="3" t="s">
        <v>1092</v>
      </c>
      <c r="B109" s="4" t="s">
        <v>5</v>
      </c>
      <c r="C109" s="4"/>
      <c r="D109" s="4" t="s">
        <v>5</v>
      </c>
      <c r="E109" s="4"/>
      <c r="F109" s="4" t="s">
        <v>5</v>
      </c>
      <c r="G109" s="4" t="s">
        <v>5</v>
      </c>
    </row>
    <row r="110" spans="1:7">
      <c r="A110" s="2" t="s">
        <v>304</v>
      </c>
      <c r="B110" s="4">
        <v>0</v>
      </c>
      <c r="C110" s="4"/>
      <c r="D110" s="4">
        <v>0</v>
      </c>
      <c r="E110" s="4"/>
      <c r="F110" s="4" t="s">
        <v>5</v>
      </c>
      <c r="G110" s="4" t="s">
        <v>5</v>
      </c>
    </row>
    <row r="111" spans="1:7" ht="30">
      <c r="A111" s="2" t="s">
        <v>1117</v>
      </c>
      <c r="B111" s="4" t="s">
        <v>5</v>
      </c>
      <c r="C111" s="4"/>
      <c r="D111" s="4" t="s">
        <v>5</v>
      </c>
      <c r="E111" s="4"/>
      <c r="F111" s="4" t="s">
        <v>5</v>
      </c>
      <c r="G111" s="4" t="s">
        <v>5</v>
      </c>
    </row>
    <row r="112" spans="1:7">
      <c r="A112" s="3" t="s">
        <v>1092</v>
      </c>
      <c r="B112" s="4" t="s">
        <v>5</v>
      </c>
      <c r="C112" s="4"/>
      <c r="D112" s="4" t="s">
        <v>5</v>
      </c>
      <c r="E112" s="4"/>
      <c r="F112" s="4" t="s">
        <v>5</v>
      </c>
      <c r="G112" s="4" t="s">
        <v>5</v>
      </c>
    </row>
    <row r="113" spans="1:7">
      <c r="A113" s="2" t="s">
        <v>1019</v>
      </c>
      <c r="B113" s="4">
        <v>0</v>
      </c>
      <c r="C113" s="4"/>
      <c r="D113" s="4" t="s">
        <v>5</v>
      </c>
      <c r="E113" s="4"/>
      <c r="F113" s="4" t="s">
        <v>5</v>
      </c>
      <c r="G113" s="4" t="s">
        <v>5</v>
      </c>
    </row>
    <row r="114" spans="1:7" ht="30">
      <c r="A114" s="2" t="s">
        <v>1118</v>
      </c>
      <c r="B114" s="4" t="s">
        <v>5</v>
      </c>
      <c r="C114" s="4"/>
      <c r="D114" s="4" t="s">
        <v>5</v>
      </c>
      <c r="E114" s="4"/>
      <c r="F114" s="4" t="s">
        <v>5</v>
      </c>
      <c r="G114" s="4" t="s">
        <v>5</v>
      </c>
    </row>
    <row r="115" spans="1:7">
      <c r="A115" s="3" t="s">
        <v>1093</v>
      </c>
      <c r="B115" s="4" t="s">
        <v>5</v>
      </c>
      <c r="C115" s="4"/>
      <c r="D115" s="4" t="s">
        <v>5</v>
      </c>
      <c r="E115" s="4"/>
      <c r="F115" s="4" t="s">
        <v>5</v>
      </c>
      <c r="G115" s="4" t="s">
        <v>5</v>
      </c>
    </row>
    <row r="116" spans="1:7" ht="17.25">
      <c r="A116" s="2" t="s">
        <v>45</v>
      </c>
      <c r="B116" s="4">
        <v>0</v>
      </c>
      <c r="C116" s="280" t="s">
        <v>957</v>
      </c>
      <c r="D116" s="4">
        <v>0</v>
      </c>
      <c r="E116" s="280" t="s">
        <v>959</v>
      </c>
      <c r="F116" s="4" t="s">
        <v>5</v>
      </c>
      <c r="G116" s="4" t="s">
        <v>5</v>
      </c>
    </row>
    <row r="117" spans="1:7" ht="30">
      <c r="A117" s="2" t="s">
        <v>1119</v>
      </c>
      <c r="B117" s="4" t="s">
        <v>5</v>
      </c>
      <c r="C117" s="4"/>
      <c r="D117" s="4" t="s">
        <v>5</v>
      </c>
      <c r="E117" s="4"/>
      <c r="F117" s="4" t="s">
        <v>5</v>
      </c>
      <c r="G117" s="4" t="s">
        <v>5</v>
      </c>
    </row>
    <row r="118" spans="1:7">
      <c r="A118" s="3" t="s">
        <v>1093</v>
      </c>
      <c r="B118" s="4" t="s">
        <v>5</v>
      </c>
      <c r="C118" s="4"/>
      <c r="D118" s="4" t="s">
        <v>5</v>
      </c>
      <c r="E118" s="4"/>
      <c r="F118" s="4" t="s">
        <v>5</v>
      </c>
      <c r="G118" s="4" t="s">
        <v>5</v>
      </c>
    </row>
    <row r="119" spans="1:7" ht="17.25">
      <c r="A119" s="2" t="s">
        <v>45</v>
      </c>
      <c r="B119" s="4">
        <v>0</v>
      </c>
      <c r="C119" s="280" t="s">
        <v>957</v>
      </c>
      <c r="D119" s="4">
        <v>0</v>
      </c>
      <c r="E119" s="280" t="s">
        <v>959</v>
      </c>
      <c r="F119" s="4" t="s">
        <v>5</v>
      </c>
      <c r="G119" s="4" t="s">
        <v>5</v>
      </c>
    </row>
    <row r="120" spans="1:7" ht="30">
      <c r="A120" s="2" t="s">
        <v>1120</v>
      </c>
      <c r="B120" s="4" t="s">
        <v>5</v>
      </c>
      <c r="C120" s="4"/>
      <c r="D120" s="4" t="s">
        <v>5</v>
      </c>
      <c r="E120" s="4"/>
      <c r="F120" s="4" t="s">
        <v>5</v>
      </c>
      <c r="G120" s="4" t="s">
        <v>5</v>
      </c>
    </row>
    <row r="121" spans="1:7">
      <c r="A121" s="3" t="s">
        <v>1093</v>
      </c>
      <c r="B121" s="4" t="s">
        <v>5</v>
      </c>
      <c r="C121" s="4"/>
      <c r="D121" s="4" t="s">
        <v>5</v>
      </c>
      <c r="E121" s="4"/>
      <c r="F121" s="4" t="s">
        <v>5</v>
      </c>
      <c r="G121" s="4" t="s">
        <v>5</v>
      </c>
    </row>
    <row r="122" spans="1:7">
      <c r="A122" s="2" t="s">
        <v>49</v>
      </c>
      <c r="B122" s="4">
        <v>0</v>
      </c>
      <c r="C122" s="4"/>
      <c r="D122" s="4">
        <v>0</v>
      </c>
      <c r="E122" s="4"/>
      <c r="F122" s="4" t="s">
        <v>5</v>
      </c>
      <c r="G122" s="4" t="s">
        <v>5</v>
      </c>
    </row>
    <row r="123" spans="1:7" ht="30">
      <c r="A123" s="2" t="s">
        <v>1121</v>
      </c>
      <c r="B123" s="4" t="s">
        <v>5</v>
      </c>
      <c r="C123" s="4"/>
      <c r="D123" s="4" t="s">
        <v>5</v>
      </c>
      <c r="E123" s="4"/>
      <c r="F123" s="4" t="s">
        <v>5</v>
      </c>
      <c r="G123" s="4" t="s">
        <v>5</v>
      </c>
    </row>
    <row r="124" spans="1:7">
      <c r="A124" s="3" t="s">
        <v>1093</v>
      </c>
      <c r="B124" s="4" t="s">
        <v>5</v>
      </c>
      <c r="C124" s="4"/>
      <c r="D124" s="4" t="s">
        <v>5</v>
      </c>
      <c r="E124" s="4"/>
      <c r="F124" s="4" t="s">
        <v>5</v>
      </c>
      <c r="G124" s="4" t="s">
        <v>5</v>
      </c>
    </row>
    <row r="125" spans="1:7">
      <c r="A125" s="2" t="s">
        <v>49</v>
      </c>
      <c r="B125" s="4">
        <v>0</v>
      </c>
      <c r="C125" s="4"/>
      <c r="D125" s="4">
        <v>0</v>
      </c>
      <c r="E125" s="4"/>
      <c r="F125" s="4" t="s">
        <v>5</v>
      </c>
      <c r="G125" s="4" t="s">
        <v>5</v>
      </c>
    </row>
    <row r="126" spans="1:7">
      <c r="A126" s="2" t="s">
        <v>1068</v>
      </c>
      <c r="B126" s="4" t="s">
        <v>5</v>
      </c>
      <c r="C126" s="4"/>
      <c r="D126" s="4" t="s">
        <v>5</v>
      </c>
      <c r="E126" s="4"/>
      <c r="F126" s="4" t="s">
        <v>5</v>
      </c>
      <c r="G126" s="4" t="s">
        <v>5</v>
      </c>
    </row>
    <row r="127" spans="1:7">
      <c r="A127" s="3" t="s">
        <v>1092</v>
      </c>
      <c r="B127" s="4" t="s">
        <v>5</v>
      </c>
      <c r="C127" s="4"/>
      <c r="D127" s="4" t="s">
        <v>5</v>
      </c>
      <c r="E127" s="4"/>
      <c r="F127" s="4" t="s">
        <v>5</v>
      </c>
      <c r="G127" s="4" t="s">
        <v>5</v>
      </c>
    </row>
    <row r="128" spans="1:7">
      <c r="A128" s="2" t="s">
        <v>248</v>
      </c>
      <c r="B128" s="9">
        <v>25100.2</v>
      </c>
      <c r="C128" s="4"/>
      <c r="D128" s="9">
        <v>23157.5</v>
      </c>
      <c r="E128" s="4"/>
      <c r="F128" s="4" t="s">
        <v>5</v>
      </c>
      <c r="G128" s="4" t="s">
        <v>5</v>
      </c>
    </row>
    <row r="129" spans="1:7" ht="30">
      <c r="A129" s="2" t="s">
        <v>251</v>
      </c>
      <c r="B129" s="4">
        <v>58.4</v>
      </c>
      <c r="C129" s="4"/>
      <c r="D129" s="4">
        <v>56.9</v>
      </c>
      <c r="E129" s="4"/>
      <c r="F129" s="4" t="s">
        <v>5</v>
      </c>
      <c r="G129" s="4" t="s">
        <v>5</v>
      </c>
    </row>
    <row r="130" spans="1:7">
      <c r="A130" s="2" t="s">
        <v>302</v>
      </c>
      <c r="B130" s="4">
        <v>0</v>
      </c>
      <c r="C130" s="4"/>
      <c r="D130" s="4">
        <v>0</v>
      </c>
      <c r="E130" s="4"/>
      <c r="F130" s="4" t="s">
        <v>5</v>
      </c>
      <c r="G130" s="4" t="s">
        <v>5</v>
      </c>
    </row>
    <row r="131" spans="1:7">
      <c r="A131" s="2" t="s">
        <v>42</v>
      </c>
      <c r="B131" s="4">
        <v>0</v>
      </c>
      <c r="C131" s="4"/>
      <c r="D131" s="4">
        <v>0</v>
      </c>
      <c r="E131" s="4"/>
      <c r="F131" s="4" t="s">
        <v>5</v>
      </c>
      <c r="G131" s="4" t="s">
        <v>5</v>
      </c>
    </row>
    <row r="132" spans="1:7">
      <c r="A132" s="2" t="s">
        <v>527</v>
      </c>
      <c r="B132" s="9">
        <v>25224.5</v>
      </c>
      <c r="C132" s="4"/>
      <c r="D132" s="9">
        <v>23219.599999999999</v>
      </c>
      <c r="E132" s="4"/>
      <c r="F132" s="4" t="s">
        <v>5</v>
      </c>
      <c r="G132" s="4" t="s">
        <v>5</v>
      </c>
    </row>
    <row r="133" spans="1:7">
      <c r="A133" s="2" t="s">
        <v>32</v>
      </c>
      <c r="B133" s="4">
        <v>0</v>
      </c>
      <c r="C133" s="4"/>
      <c r="D133" s="4">
        <v>0</v>
      </c>
      <c r="E133" s="4"/>
      <c r="F133" s="4" t="s">
        <v>5</v>
      </c>
      <c r="G133" s="4" t="s">
        <v>5</v>
      </c>
    </row>
    <row r="134" spans="1:7">
      <c r="A134" s="2" t="s">
        <v>37</v>
      </c>
      <c r="B134" s="4">
        <v>0</v>
      </c>
      <c r="C134" s="4"/>
      <c r="D134" s="4">
        <v>0</v>
      </c>
      <c r="E134" s="4"/>
      <c r="F134" s="4" t="s">
        <v>5</v>
      </c>
      <c r="G134" s="4" t="s">
        <v>5</v>
      </c>
    </row>
    <row r="135" spans="1:7">
      <c r="A135" s="3" t="s">
        <v>1093</v>
      </c>
      <c r="B135" s="4" t="s">
        <v>5</v>
      </c>
      <c r="C135" s="4"/>
      <c r="D135" s="4" t="s">
        <v>5</v>
      </c>
      <c r="E135" s="4"/>
      <c r="F135" s="4" t="s">
        <v>5</v>
      </c>
      <c r="G135" s="4" t="s">
        <v>5</v>
      </c>
    </row>
    <row r="136" spans="1:7">
      <c r="A136" s="2" t="s">
        <v>453</v>
      </c>
      <c r="B136" s="4">
        <v>0</v>
      </c>
      <c r="C136" s="4"/>
      <c r="D136" s="4">
        <v>0</v>
      </c>
      <c r="E136" s="4"/>
      <c r="F136" s="4" t="s">
        <v>5</v>
      </c>
      <c r="G136" s="4" t="s">
        <v>5</v>
      </c>
    </row>
    <row r="137" spans="1:7">
      <c r="A137" s="2" t="s">
        <v>529</v>
      </c>
      <c r="B137" s="4">
        <v>20.399999999999999</v>
      </c>
      <c r="C137" s="4"/>
      <c r="D137" s="4">
        <v>0</v>
      </c>
      <c r="E137" s="4"/>
      <c r="F137" s="4" t="s">
        <v>5</v>
      </c>
      <c r="G137" s="4" t="s">
        <v>5</v>
      </c>
    </row>
    <row r="138" spans="1:7" ht="30">
      <c r="A138" s="2" t="s">
        <v>1122</v>
      </c>
      <c r="B138" s="4" t="s">
        <v>5</v>
      </c>
      <c r="C138" s="4"/>
      <c r="D138" s="4" t="s">
        <v>5</v>
      </c>
      <c r="E138" s="4"/>
      <c r="F138" s="4" t="s">
        <v>5</v>
      </c>
      <c r="G138" s="4" t="s">
        <v>5</v>
      </c>
    </row>
    <row r="139" spans="1:7">
      <c r="A139" s="3" t="s">
        <v>1093</v>
      </c>
      <c r="B139" s="4" t="s">
        <v>5</v>
      </c>
      <c r="C139" s="4"/>
      <c r="D139" s="4" t="s">
        <v>5</v>
      </c>
      <c r="E139" s="4"/>
      <c r="F139" s="4" t="s">
        <v>5</v>
      </c>
      <c r="G139" s="4" t="s">
        <v>5</v>
      </c>
    </row>
    <row r="140" spans="1:7">
      <c r="A140" s="2" t="s">
        <v>448</v>
      </c>
      <c r="B140" s="4">
        <v>20.399999999999999</v>
      </c>
      <c r="C140" s="4"/>
      <c r="D140" s="4" t="s">
        <v>5</v>
      </c>
      <c r="E140" s="4"/>
      <c r="F140" s="4" t="s">
        <v>5</v>
      </c>
      <c r="G140" s="4" t="s">
        <v>5</v>
      </c>
    </row>
    <row r="141" spans="1:7" ht="30">
      <c r="A141" s="2" t="s">
        <v>1123</v>
      </c>
      <c r="B141" s="4" t="s">
        <v>5</v>
      </c>
      <c r="C141" s="4"/>
      <c r="D141" s="4" t="s">
        <v>5</v>
      </c>
      <c r="E141" s="4"/>
      <c r="F141" s="4" t="s">
        <v>5</v>
      </c>
      <c r="G141" s="4" t="s">
        <v>5</v>
      </c>
    </row>
    <row r="142" spans="1:7">
      <c r="A142" s="3" t="s">
        <v>1092</v>
      </c>
      <c r="B142" s="4" t="s">
        <v>5</v>
      </c>
      <c r="C142" s="4"/>
      <c r="D142" s="4" t="s">
        <v>5</v>
      </c>
      <c r="E142" s="4"/>
      <c r="F142" s="4" t="s">
        <v>5</v>
      </c>
      <c r="G142" s="4" t="s">
        <v>5</v>
      </c>
    </row>
    <row r="143" spans="1:7">
      <c r="A143" s="2" t="s">
        <v>304</v>
      </c>
      <c r="B143" s="4">
        <v>0</v>
      </c>
      <c r="C143" s="4"/>
      <c r="D143" s="4">
        <v>0</v>
      </c>
      <c r="E143" s="4"/>
      <c r="F143" s="4" t="s">
        <v>5</v>
      </c>
      <c r="G143" s="4" t="s">
        <v>5</v>
      </c>
    </row>
    <row r="144" spans="1:7" ht="30">
      <c r="A144" s="2" t="s">
        <v>1124</v>
      </c>
      <c r="B144" s="4" t="s">
        <v>5</v>
      </c>
      <c r="C144" s="4"/>
      <c r="D144" s="4" t="s">
        <v>5</v>
      </c>
      <c r="E144" s="4"/>
      <c r="F144" s="4" t="s">
        <v>5</v>
      </c>
      <c r="G144" s="4" t="s">
        <v>5</v>
      </c>
    </row>
    <row r="145" spans="1:7">
      <c r="A145" s="3" t="s">
        <v>1092</v>
      </c>
      <c r="B145" s="4" t="s">
        <v>5</v>
      </c>
      <c r="C145" s="4"/>
      <c r="D145" s="4" t="s">
        <v>5</v>
      </c>
      <c r="E145" s="4"/>
      <c r="F145" s="4" t="s">
        <v>5</v>
      </c>
      <c r="G145" s="4" t="s">
        <v>5</v>
      </c>
    </row>
    <row r="146" spans="1:7">
      <c r="A146" s="2" t="s">
        <v>304</v>
      </c>
      <c r="B146" s="4">
        <v>220.3</v>
      </c>
      <c r="C146" s="4"/>
      <c r="D146" s="4">
        <v>237.9</v>
      </c>
      <c r="E146" s="4"/>
      <c r="F146" s="4" t="s">
        <v>5</v>
      </c>
      <c r="G146" s="4" t="s">
        <v>5</v>
      </c>
    </row>
    <row r="147" spans="1:7" ht="30">
      <c r="A147" s="2" t="s">
        <v>1125</v>
      </c>
      <c r="B147" s="4" t="s">
        <v>5</v>
      </c>
      <c r="C147" s="4"/>
      <c r="D147" s="4" t="s">
        <v>5</v>
      </c>
      <c r="E147" s="4"/>
      <c r="F147" s="4" t="s">
        <v>5</v>
      </c>
      <c r="G147" s="4" t="s">
        <v>5</v>
      </c>
    </row>
    <row r="148" spans="1:7">
      <c r="A148" s="3" t="s">
        <v>1092</v>
      </c>
      <c r="B148" s="4" t="s">
        <v>5</v>
      </c>
      <c r="C148" s="4"/>
      <c r="D148" s="4" t="s">
        <v>5</v>
      </c>
      <c r="E148" s="4"/>
      <c r="F148" s="4" t="s">
        <v>5</v>
      </c>
      <c r="G148" s="4" t="s">
        <v>5</v>
      </c>
    </row>
    <row r="149" spans="1:7">
      <c r="A149" s="2" t="s">
        <v>1019</v>
      </c>
      <c r="B149" s="4">
        <v>55.6</v>
      </c>
      <c r="C149" s="4"/>
      <c r="D149" s="4" t="s">
        <v>5</v>
      </c>
      <c r="E149" s="4"/>
      <c r="F149" s="4" t="s">
        <v>5</v>
      </c>
      <c r="G149" s="4" t="s">
        <v>5</v>
      </c>
    </row>
    <row r="150" spans="1:7" ht="30">
      <c r="A150" s="2" t="s">
        <v>1126</v>
      </c>
      <c r="B150" s="4" t="s">
        <v>5</v>
      </c>
      <c r="C150" s="4"/>
      <c r="D150" s="4" t="s">
        <v>5</v>
      </c>
      <c r="E150" s="4"/>
      <c r="F150" s="4" t="s">
        <v>5</v>
      </c>
      <c r="G150" s="4" t="s">
        <v>5</v>
      </c>
    </row>
    <row r="151" spans="1:7">
      <c r="A151" s="3" t="s">
        <v>1093</v>
      </c>
      <c r="B151" s="4" t="s">
        <v>5</v>
      </c>
      <c r="C151" s="4"/>
      <c r="D151" s="4" t="s">
        <v>5</v>
      </c>
      <c r="E151" s="4"/>
      <c r="F151" s="4" t="s">
        <v>5</v>
      </c>
      <c r="G151" s="4" t="s">
        <v>5</v>
      </c>
    </row>
    <row r="152" spans="1:7" ht="17.25">
      <c r="A152" s="2" t="s">
        <v>45</v>
      </c>
      <c r="B152" s="4">
        <v>0</v>
      </c>
      <c r="C152" s="280" t="s">
        <v>957</v>
      </c>
      <c r="D152" s="4">
        <v>0</v>
      </c>
      <c r="E152" s="280" t="s">
        <v>959</v>
      </c>
      <c r="F152" s="4" t="s">
        <v>5</v>
      </c>
      <c r="G152" s="4" t="s">
        <v>5</v>
      </c>
    </row>
    <row r="153" spans="1:7" ht="30">
      <c r="A153" s="2" t="s">
        <v>1127</v>
      </c>
      <c r="B153" s="4" t="s">
        <v>5</v>
      </c>
      <c r="C153" s="4"/>
      <c r="D153" s="4" t="s">
        <v>5</v>
      </c>
      <c r="E153" s="4"/>
      <c r="F153" s="4" t="s">
        <v>5</v>
      </c>
      <c r="G153" s="4" t="s">
        <v>5</v>
      </c>
    </row>
    <row r="154" spans="1:7">
      <c r="A154" s="3" t="s">
        <v>1093</v>
      </c>
      <c r="B154" s="4" t="s">
        <v>5</v>
      </c>
      <c r="C154" s="4"/>
      <c r="D154" s="4" t="s">
        <v>5</v>
      </c>
      <c r="E154" s="4"/>
      <c r="F154" s="4" t="s">
        <v>5</v>
      </c>
      <c r="G154" s="4" t="s">
        <v>5</v>
      </c>
    </row>
    <row r="155" spans="1:7" ht="17.25">
      <c r="A155" s="2" t="s">
        <v>45</v>
      </c>
      <c r="B155" s="4">
        <v>0</v>
      </c>
      <c r="C155" s="280" t="s">
        <v>957</v>
      </c>
      <c r="D155" s="4">
        <v>0</v>
      </c>
      <c r="E155" s="280" t="s">
        <v>959</v>
      </c>
      <c r="F155" s="4" t="s">
        <v>5</v>
      </c>
      <c r="G155" s="4" t="s">
        <v>5</v>
      </c>
    </row>
    <row r="156" spans="1:7" ht="30">
      <c r="A156" s="2" t="s">
        <v>1128</v>
      </c>
      <c r="B156" s="4" t="s">
        <v>5</v>
      </c>
      <c r="C156" s="4"/>
      <c r="D156" s="4" t="s">
        <v>5</v>
      </c>
      <c r="E156" s="4"/>
      <c r="F156" s="4" t="s">
        <v>5</v>
      </c>
      <c r="G156" s="4" t="s">
        <v>5</v>
      </c>
    </row>
    <row r="157" spans="1:7">
      <c r="A157" s="3" t="s">
        <v>1093</v>
      </c>
      <c r="B157" s="4" t="s">
        <v>5</v>
      </c>
      <c r="C157" s="4"/>
      <c r="D157" s="4" t="s">
        <v>5</v>
      </c>
      <c r="E157" s="4"/>
      <c r="F157" s="4" t="s">
        <v>5</v>
      </c>
      <c r="G157" s="4" t="s">
        <v>5</v>
      </c>
    </row>
    <row r="158" spans="1:7">
      <c r="A158" s="2" t="s">
        <v>49</v>
      </c>
      <c r="B158" s="4">
        <v>157.5</v>
      </c>
      <c r="C158" s="4"/>
      <c r="D158" s="4">
        <v>156.19999999999999</v>
      </c>
      <c r="E158" s="4"/>
      <c r="F158" s="4" t="s">
        <v>5</v>
      </c>
      <c r="G158" s="4" t="s">
        <v>5</v>
      </c>
    </row>
    <row r="159" spans="1:7" ht="30">
      <c r="A159" s="2" t="s">
        <v>1129</v>
      </c>
      <c r="B159" s="4" t="s">
        <v>5</v>
      </c>
      <c r="C159" s="4"/>
      <c r="D159" s="4" t="s">
        <v>5</v>
      </c>
      <c r="E159" s="4"/>
      <c r="F159" s="4" t="s">
        <v>5</v>
      </c>
      <c r="G159" s="4" t="s">
        <v>5</v>
      </c>
    </row>
    <row r="160" spans="1:7">
      <c r="A160" s="3" t="s">
        <v>1093</v>
      </c>
      <c r="B160" s="4" t="s">
        <v>5</v>
      </c>
      <c r="C160" s="4"/>
      <c r="D160" s="4" t="s">
        <v>5</v>
      </c>
      <c r="E160" s="4"/>
      <c r="F160" s="4" t="s">
        <v>5</v>
      </c>
      <c r="G160" s="4" t="s">
        <v>5</v>
      </c>
    </row>
    <row r="161" spans="1:7">
      <c r="A161" s="2" t="s">
        <v>49</v>
      </c>
      <c r="B161" s="4">
        <v>581.29999999999995</v>
      </c>
      <c r="C161" s="4"/>
      <c r="D161" s="4">
        <v>319.3</v>
      </c>
      <c r="E161" s="4"/>
      <c r="F161" s="4" t="s">
        <v>5</v>
      </c>
      <c r="G161" s="4" t="s">
        <v>5</v>
      </c>
    </row>
    <row r="162" spans="1:7">
      <c r="A162" s="2" t="s">
        <v>1130</v>
      </c>
      <c r="B162" s="4" t="s">
        <v>5</v>
      </c>
      <c r="C162" s="4"/>
      <c r="D162" s="4" t="s">
        <v>5</v>
      </c>
      <c r="E162" s="4"/>
      <c r="F162" s="4" t="s">
        <v>5</v>
      </c>
      <c r="G162" s="4" t="s">
        <v>5</v>
      </c>
    </row>
    <row r="163" spans="1:7">
      <c r="A163" s="3" t="s">
        <v>1092</v>
      </c>
      <c r="B163" s="4" t="s">
        <v>5</v>
      </c>
      <c r="C163" s="4"/>
      <c r="D163" s="4" t="s">
        <v>5</v>
      </c>
      <c r="E163" s="4"/>
      <c r="F163" s="4" t="s">
        <v>5</v>
      </c>
      <c r="G163" s="4" t="s">
        <v>5</v>
      </c>
    </row>
    <row r="164" spans="1:7">
      <c r="A164" s="2" t="s">
        <v>248</v>
      </c>
      <c r="B164" s="4">
        <v>216.4</v>
      </c>
      <c r="C164" s="4"/>
      <c r="D164" s="4">
        <v>180.2</v>
      </c>
      <c r="E164" s="4"/>
      <c r="F164" s="4" t="s">
        <v>5</v>
      </c>
      <c r="G164" s="4" t="s">
        <v>5</v>
      </c>
    </row>
    <row r="165" spans="1:7" ht="30">
      <c r="A165" s="2" t="s">
        <v>251</v>
      </c>
      <c r="B165" s="4">
        <v>0</v>
      </c>
      <c r="C165" s="4"/>
      <c r="D165" s="4">
        <v>0</v>
      </c>
      <c r="E165" s="4"/>
      <c r="F165" s="4" t="s">
        <v>5</v>
      </c>
      <c r="G165" s="4" t="s">
        <v>5</v>
      </c>
    </row>
    <row r="166" spans="1:7">
      <c r="A166" s="2" t="s">
        <v>302</v>
      </c>
      <c r="B166" s="4">
        <v>0.3</v>
      </c>
      <c r="C166" s="4"/>
      <c r="D166" s="4">
        <v>0.3</v>
      </c>
      <c r="E166" s="4"/>
      <c r="F166" s="4" t="s">
        <v>5</v>
      </c>
      <c r="G166" s="4" t="s">
        <v>5</v>
      </c>
    </row>
    <row r="167" spans="1:7">
      <c r="A167" s="2" t="s">
        <v>42</v>
      </c>
      <c r="B167" s="4">
        <v>0</v>
      </c>
      <c r="C167" s="4"/>
      <c r="D167" s="4">
        <v>0</v>
      </c>
      <c r="E167" s="4"/>
      <c r="F167" s="4" t="s">
        <v>5</v>
      </c>
      <c r="G167" s="4" t="s">
        <v>5</v>
      </c>
    </row>
    <row r="168" spans="1:7">
      <c r="A168" s="2" t="s">
        <v>527</v>
      </c>
      <c r="B168" s="4">
        <v>285.7</v>
      </c>
      <c r="C168" s="4"/>
      <c r="D168" s="4">
        <v>253.7</v>
      </c>
      <c r="E168" s="4"/>
      <c r="F168" s="4" t="s">
        <v>5</v>
      </c>
      <c r="G168" s="4" t="s">
        <v>5</v>
      </c>
    </row>
    <row r="169" spans="1:7">
      <c r="A169" s="2" t="s">
        <v>32</v>
      </c>
      <c r="B169" s="9">
        <v>4162.5</v>
      </c>
      <c r="C169" s="4"/>
      <c r="D169" s="9">
        <v>3664.6</v>
      </c>
      <c r="E169" s="4"/>
      <c r="F169" s="4" t="s">
        <v>5</v>
      </c>
      <c r="G169" s="4" t="s">
        <v>5</v>
      </c>
    </row>
    <row r="170" spans="1:7">
      <c r="A170" s="2" t="s">
        <v>37</v>
      </c>
      <c r="B170" s="4">
        <v>0</v>
      </c>
      <c r="C170" s="4"/>
      <c r="D170" s="4">
        <v>0</v>
      </c>
      <c r="E170" s="4"/>
      <c r="F170" s="4" t="s">
        <v>5</v>
      </c>
      <c r="G170" s="4" t="s">
        <v>5</v>
      </c>
    </row>
    <row r="171" spans="1:7">
      <c r="A171" s="3" t="s">
        <v>1093</v>
      </c>
      <c r="B171" s="4" t="s">
        <v>5</v>
      </c>
      <c r="C171" s="4"/>
      <c r="D171" s="4" t="s">
        <v>5</v>
      </c>
      <c r="E171" s="4"/>
      <c r="F171" s="4" t="s">
        <v>5</v>
      </c>
      <c r="G171" s="4" t="s">
        <v>5</v>
      </c>
    </row>
    <row r="172" spans="1:7">
      <c r="A172" s="2" t="s">
        <v>453</v>
      </c>
      <c r="B172" s="4">
        <v>183.5</v>
      </c>
      <c r="C172" s="4"/>
      <c r="D172" s="4">
        <v>92.1</v>
      </c>
      <c r="E172" s="4"/>
      <c r="F172" s="4" t="s">
        <v>5</v>
      </c>
      <c r="G172" s="4" t="s">
        <v>5</v>
      </c>
    </row>
    <row r="173" spans="1:7">
      <c r="A173" s="2" t="s">
        <v>529</v>
      </c>
      <c r="B173" s="4">
        <v>183.5</v>
      </c>
      <c r="C173" s="4"/>
      <c r="D173" s="4">
        <v>92.1</v>
      </c>
      <c r="E173" s="4"/>
      <c r="F173" s="4" t="s">
        <v>5</v>
      </c>
      <c r="G173" s="4" t="s">
        <v>5</v>
      </c>
    </row>
    <row r="174" spans="1:7" ht="30">
      <c r="A174" s="2" t="s">
        <v>1131</v>
      </c>
      <c r="B174" s="4" t="s">
        <v>5</v>
      </c>
      <c r="C174" s="4"/>
      <c r="D174" s="4" t="s">
        <v>5</v>
      </c>
      <c r="E174" s="4"/>
      <c r="F174" s="4" t="s">
        <v>5</v>
      </c>
      <c r="G174" s="4" t="s">
        <v>5</v>
      </c>
    </row>
    <row r="175" spans="1:7">
      <c r="A175" s="3" t="s">
        <v>1093</v>
      </c>
      <c r="B175" s="4" t="s">
        <v>5</v>
      </c>
      <c r="C175" s="4"/>
      <c r="D175" s="4" t="s">
        <v>5</v>
      </c>
      <c r="E175" s="4"/>
      <c r="F175" s="4" t="s">
        <v>5</v>
      </c>
      <c r="G175" s="4" t="s">
        <v>5</v>
      </c>
    </row>
    <row r="176" spans="1:7">
      <c r="A176" s="2" t="s">
        <v>448</v>
      </c>
      <c r="B176" s="4">
        <v>0</v>
      </c>
      <c r="C176" s="4"/>
      <c r="D176" s="4" t="s">
        <v>5</v>
      </c>
      <c r="E176" s="4"/>
      <c r="F176" s="4" t="s">
        <v>5</v>
      </c>
      <c r="G176" s="4" t="s">
        <v>5</v>
      </c>
    </row>
    <row r="177" spans="1:7" ht="30">
      <c r="A177" s="2" t="s">
        <v>1132</v>
      </c>
      <c r="B177" s="4" t="s">
        <v>5</v>
      </c>
      <c r="C177" s="4"/>
      <c r="D177" s="4" t="s">
        <v>5</v>
      </c>
      <c r="E177" s="4"/>
      <c r="F177" s="4" t="s">
        <v>5</v>
      </c>
      <c r="G177" s="4" t="s">
        <v>5</v>
      </c>
    </row>
    <row r="178" spans="1:7">
      <c r="A178" s="3" t="s">
        <v>1092</v>
      </c>
      <c r="B178" s="4" t="s">
        <v>5</v>
      </c>
      <c r="C178" s="4"/>
      <c r="D178" s="4" t="s">
        <v>5</v>
      </c>
      <c r="E178" s="4"/>
      <c r="F178" s="4" t="s">
        <v>5</v>
      </c>
      <c r="G178" s="4" t="s">
        <v>5</v>
      </c>
    </row>
    <row r="179" spans="1:7">
      <c r="A179" s="2" t="s">
        <v>304</v>
      </c>
      <c r="B179" s="4">
        <v>63.3</v>
      </c>
      <c r="C179" s="4"/>
      <c r="D179" s="4">
        <v>31.2</v>
      </c>
      <c r="E179" s="4"/>
      <c r="F179" s="4" t="s">
        <v>5</v>
      </c>
      <c r="G179" s="4" t="s">
        <v>5</v>
      </c>
    </row>
    <row r="180" spans="1:7" ht="30">
      <c r="A180" s="2" t="s">
        <v>1133</v>
      </c>
      <c r="B180" s="4" t="s">
        <v>5</v>
      </c>
      <c r="C180" s="4"/>
      <c r="D180" s="4" t="s">
        <v>5</v>
      </c>
      <c r="E180" s="4"/>
      <c r="F180" s="4" t="s">
        <v>5</v>
      </c>
      <c r="G180" s="4" t="s">
        <v>5</v>
      </c>
    </row>
    <row r="181" spans="1:7">
      <c r="A181" s="3" t="s">
        <v>1092</v>
      </c>
      <c r="B181" s="4" t="s">
        <v>5</v>
      </c>
      <c r="C181" s="4"/>
      <c r="D181" s="4" t="s">
        <v>5</v>
      </c>
      <c r="E181" s="4"/>
      <c r="F181" s="4" t="s">
        <v>5</v>
      </c>
      <c r="G181" s="4" t="s">
        <v>5</v>
      </c>
    </row>
    <row r="182" spans="1:7">
      <c r="A182" s="2" t="s">
        <v>304</v>
      </c>
      <c r="B182" s="4">
        <v>0</v>
      </c>
      <c r="C182" s="4"/>
      <c r="D182" s="4">
        <v>0</v>
      </c>
      <c r="E182" s="4"/>
      <c r="F182" s="4" t="s">
        <v>5</v>
      </c>
      <c r="G182" s="4" t="s">
        <v>5</v>
      </c>
    </row>
    <row r="183" spans="1:7" ht="30">
      <c r="A183" s="2" t="s">
        <v>1134</v>
      </c>
      <c r="B183" s="4" t="s">
        <v>5</v>
      </c>
      <c r="C183" s="4"/>
      <c r="D183" s="4" t="s">
        <v>5</v>
      </c>
      <c r="E183" s="4"/>
      <c r="F183" s="4" t="s">
        <v>5</v>
      </c>
      <c r="G183" s="4" t="s">
        <v>5</v>
      </c>
    </row>
    <row r="184" spans="1:7">
      <c r="A184" s="3" t="s">
        <v>1092</v>
      </c>
      <c r="B184" s="4" t="s">
        <v>5</v>
      </c>
      <c r="C184" s="4"/>
      <c r="D184" s="4" t="s">
        <v>5</v>
      </c>
      <c r="E184" s="4"/>
      <c r="F184" s="4" t="s">
        <v>5</v>
      </c>
      <c r="G184" s="4" t="s">
        <v>5</v>
      </c>
    </row>
    <row r="185" spans="1:7">
      <c r="A185" s="2" t="s">
        <v>1019</v>
      </c>
      <c r="B185" s="4">
        <v>2.1</v>
      </c>
      <c r="C185" s="4"/>
      <c r="D185" s="4" t="s">
        <v>5</v>
      </c>
      <c r="E185" s="4"/>
      <c r="F185" s="4" t="s">
        <v>5</v>
      </c>
      <c r="G185" s="4" t="s">
        <v>5</v>
      </c>
    </row>
    <row r="186" spans="1:7" ht="30">
      <c r="A186" s="2" t="s">
        <v>1135</v>
      </c>
      <c r="B186" s="4" t="s">
        <v>5</v>
      </c>
      <c r="C186" s="4"/>
      <c r="D186" s="4" t="s">
        <v>5</v>
      </c>
      <c r="E186" s="4"/>
      <c r="F186" s="4" t="s">
        <v>5</v>
      </c>
      <c r="G186" s="4" t="s">
        <v>5</v>
      </c>
    </row>
    <row r="187" spans="1:7">
      <c r="A187" s="3" t="s">
        <v>1093</v>
      </c>
      <c r="B187" s="4" t="s">
        <v>5</v>
      </c>
      <c r="C187" s="4"/>
      <c r="D187" s="4" t="s">
        <v>5</v>
      </c>
      <c r="E187" s="4"/>
      <c r="F187" s="4" t="s">
        <v>5</v>
      </c>
      <c r="G187" s="4" t="s">
        <v>5</v>
      </c>
    </row>
    <row r="188" spans="1:7" ht="17.25">
      <c r="A188" s="2" t="s">
        <v>45</v>
      </c>
      <c r="B188" s="9">
        <v>13441.1</v>
      </c>
      <c r="C188" s="280" t="s">
        <v>957</v>
      </c>
      <c r="D188" s="9">
        <v>11884.2</v>
      </c>
      <c r="E188" s="280" t="s">
        <v>959</v>
      </c>
      <c r="F188" s="4" t="s">
        <v>5</v>
      </c>
      <c r="G188" s="4" t="s">
        <v>5</v>
      </c>
    </row>
    <row r="189" spans="1:7" ht="30">
      <c r="A189" s="2" t="s">
        <v>1136</v>
      </c>
      <c r="B189" s="4" t="s">
        <v>5</v>
      </c>
      <c r="C189" s="4"/>
      <c r="D189" s="4" t="s">
        <v>5</v>
      </c>
      <c r="E189" s="4"/>
      <c r="F189" s="4" t="s">
        <v>5</v>
      </c>
      <c r="G189" s="4" t="s">
        <v>5</v>
      </c>
    </row>
    <row r="190" spans="1:7">
      <c r="A190" s="3" t="s">
        <v>1093</v>
      </c>
      <c r="B190" s="4" t="s">
        <v>5</v>
      </c>
      <c r="C190" s="4"/>
      <c r="D190" s="4" t="s">
        <v>5</v>
      </c>
      <c r="E190" s="4"/>
      <c r="F190" s="4" t="s">
        <v>5</v>
      </c>
      <c r="G190" s="4" t="s">
        <v>5</v>
      </c>
    </row>
    <row r="191" spans="1:7" ht="17.25">
      <c r="A191" s="2" t="s">
        <v>45</v>
      </c>
      <c r="B191" s="9">
        <v>8058.3</v>
      </c>
      <c r="C191" s="280" t="s">
        <v>957</v>
      </c>
      <c r="D191" s="6">
        <v>7548</v>
      </c>
      <c r="E191" s="280" t="s">
        <v>959</v>
      </c>
      <c r="F191" s="4" t="s">
        <v>5</v>
      </c>
      <c r="G191" s="4" t="s">
        <v>5</v>
      </c>
    </row>
    <row r="192" spans="1:7" ht="30">
      <c r="A192" s="2" t="s">
        <v>1137</v>
      </c>
      <c r="B192" s="4" t="s">
        <v>5</v>
      </c>
      <c r="C192" s="4"/>
      <c r="D192" s="4" t="s">
        <v>5</v>
      </c>
      <c r="E192" s="4"/>
      <c r="F192" s="4" t="s">
        <v>5</v>
      </c>
      <c r="G192" s="4" t="s">
        <v>5</v>
      </c>
    </row>
    <row r="193" spans="1:7">
      <c r="A193" s="3" t="s">
        <v>1093</v>
      </c>
      <c r="B193" s="4" t="s">
        <v>5</v>
      </c>
      <c r="C193" s="4"/>
      <c r="D193" s="4" t="s">
        <v>5</v>
      </c>
      <c r="E193" s="4"/>
      <c r="F193" s="4" t="s">
        <v>5</v>
      </c>
      <c r="G193" s="4" t="s">
        <v>5</v>
      </c>
    </row>
    <row r="194" spans="1:7">
      <c r="A194" s="2" t="s">
        <v>49</v>
      </c>
      <c r="B194" s="4">
        <v>0</v>
      </c>
      <c r="C194" s="4"/>
      <c r="D194" s="4">
        <v>0</v>
      </c>
      <c r="E194" s="4"/>
      <c r="F194" s="4" t="s">
        <v>5</v>
      </c>
      <c r="G194" s="4" t="s">
        <v>5</v>
      </c>
    </row>
    <row r="195" spans="1:7" ht="30">
      <c r="A195" s="2" t="s">
        <v>1138</v>
      </c>
      <c r="B195" s="4" t="s">
        <v>5</v>
      </c>
      <c r="C195" s="4"/>
      <c r="D195" s="4" t="s">
        <v>5</v>
      </c>
      <c r="E195" s="4"/>
      <c r="F195" s="4" t="s">
        <v>5</v>
      </c>
      <c r="G195" s="4" t="s">
        <v>5</v>
      </c>
    </row>
    <row r="196" spans="1:7">
      <c r="A196" s="3" t="s">
        <v>1093</v>
      </c>
      <c r="B196" s="4" t="s">
        <v>5</v>
      </c>
      <c r="C196" s="4"/>
      <c r="D196" s="4" t="s">
        <v>5</v>
      </c>
      <c r="E196" s="4"/>
      <c r="F196" s="4" t="s">
        <v>5</v>
      </c>
      <c r="G196" s="4" t="s">
        <v>5</v>
      </c>
    </row>
    <row r="197" spans="1:7">
      <c r="A197" s="2" t="s">
        <v>49</v>
      </c>
      <c r="B197" s="4">
        <v>0</v>
      </c>
      <c r="C197" s="4"/>
      <c r="D197" s="4">
        <v>0</v>
      </c>
      <c r="E197" s="4"/>
      <c r="F197" s="4" t="s">
        <v>5</v>
      </c>
      <c r="G197" s="4" t="s">
        <v>5</v>
      </c>
    </row>
    <row r="198" spans="1:7" ht="45">
      <c r="A198" s="2" t="s">
        <v>1139</v>
      </c>
      <c r="B198" s="4" t="s">
        <v>5</v>
      </c>
      <c r="C198" s="4"/>
      <c r="D198" s="4" t="s">
        <v>5</v>
      </c>
      <c r="E198" s="4"/>
      <c r="F198" s="4" t="s">
        <v>5</v>
      </c>
      <c r="G198" s="4" t="s">
        <v>5</v>
      </c>
    </row>
    <row r="199" spans="1:7">
      <c r="A199" s="3" t="s">
        <v>1092</v>
      </c>
      <c r="B199" s="4" t="s">
        <v>5</v>
      </c>
      <c r="C199" s="4"/>
      <c r="D199" s="4" t="s">
        <v>5</v>
      </c>
      <c r="E199" s="4"/>
      <c r="F199" s="4" t="s">
        <v>5</v>
      </c>
      <c r="G199" s="4" t="s">
        <v>5</v>
      </c>
    </row>
    <row r="200" spans="1:7">
      <c r="A200" s="2" t="s">
        <v>248</v>
      </c>
      <c r="B200" s="4">
        <v>450.3</v>
      </c>
      <c r="C200" s="4"/>
      <c r="D200" s="4">
        <v>344.4</v>
      </c>
      <c r="E200" s="4"/>
      <c r="F200" s="4" t="s">
        <v>5</v>
      </c>
      <c r="G200" s="4" t="s">
        <v>5</v>
      </c>
    </row>
    <row r="201" spans="1:7" ht="45">
      <c r="A201" s="2" t="s">
        <v>1140</v>
      </c>
      <c r="B201" s="4" t="s">
        <v>5</v>
      </c>
      <c r="C201" s="4"/>
      <c r="D201" s="4" t="s">
        <v>5</v>
      </c>
      <c r="E201" s="4"/>
      <c r="F201" s="4" t="s">
        <v>5</v>
      </c>
      <c r="G201" s="4" t="s">
        <v>5</v>
      </c>
    </row>
    <row r="202" spans="1:7">
      <c r="A202" s="3" t="s">
        <v>1092</v>
      </c>
      <c r="B202" s="4" t="s">
        <v>5</v>
      </c>
      <c r="C202" s="4"/>
      <c r="D202" s="4" t="s">
        <v>5</v>
      </c>
      <c r="E202" s="4"/>
      <c r="F202" s="4" t="s">
        <v>5</v>
      </c>
      <c r="G202" s="4" t="s">
        <v>5</v>
      </c>
    </row>
    <row r="203" spans="1:7">
      <c r="A203" s="2" t="s">
        <v>248</v>
      </c>
      <c r="B203" s="4">
        <v>450.3</v>
      </c>
      <c r="C203" s="4"/>
      <c r="D203" s="4">
        <v>344.4</v>
      </c>
      <c r="E203" s="4"/>
      <c r="F203" s="4" t="s">
        <v>5</v>
      </c>
      <c r="G203" s="4" t="s">
        <v>5</v>
      </c>
    </row>
    <row r="204" spans="1:7" ht="45">
      <c r="A204" s="2" t="s">
        <v>1141</v>
      </c>
      <c r="B204" s="4" t="s">
        <v>5</v>
      </c>
      <c r="C204" s="4"/>
      <c r="D204" s="4" t="s">
        <v>5</v>
      </c>
      <c r="E204" s="4"/>
      <c r="F204" s="4" t="s">
        <v>5</v>
      </c>
      <c r="G204" s="4" t="s">
        <v>5</v>
      </c>
    </row>
    <row r="205" spans="1:7">
      <c r="A205" s="3" t="s">
        <v>1092</v>
      </c>
      <c r="B205" s="4" t="s">
        <v>5</v>
      </c>
      <c r="C205" s="4"/>
      <c r="D205" s="4" t="s">
        <v>5</v>
      </c>
      <c r="E205" s="4"/>
      <c r="F205" s="4" t="s">
        <v>5</v>
      </c>
      <c r="G205" s="4" t="s">
        <v>5</v>
      </c>
    </row>
    <row r="206" spans="1:7">
      <c r="A206" s="2" t="s">
        <v>248</v>
      </c>
      <c r="B206" s="4">
        <v>0</v>
      </c>
      <c r="C206" s="4"/>
      <c r="D206" s="4">
        <v>0</v>
      </c>
      <c r="E206" s="4"/>
      <c r="F206" s="4" t="s">
        <v>5</v>
      </c>
      <c r="G206" s="4" t="s">
        <v>5</v>
      </c>
    </row>
    <row r="207" spans="1:7" ht="45">
      <c r="A207" s="2" t="s">
        <v>1142</v>
      </c>
      <c r="B207" s="4" t="s">
        <v>5</v>
      </c>
      <c r="C207" s="4"/>
      <c r="D207" s="4" t="s">
        <v>5</v>
      </c>
      <c r="E207" s="4"/>
      <c r="F207" s="4" t="s">
        <v>5</v>
      </c>
      <c r="G207" s="4" t="s">
        <v>5</v>
      </c>
    </row>
    <row r="208" spans="1:7">
      <c r="A208" s="3" t="s">
        <v>1092</v>
      </c>
      <c r="B208" s="4" t="s">
        <v>5</v>
      </c>
      <c r="C208" s="4"/>
      <c r="D208" s="4" t="s">
        <v>5</v>
      </c>
      <c r="E208" s="4"/>
      <c r="F208" s="4" t="s">
        <v>5</v>
      </c>
      <c r="G208" s="4" t="s">
        <v>5</v>
      </c>
    </row>
    <row r="209" spans="1:7">
      <c r="A209" s="2" t="s">
        <v>248</v>
      </c>
      <c r="B209" s="4">
        <v>450.3</v>
      </c>
      <c r="C209" s="4"/>
      <c r="D209" s="4">
        <v>327</v>
      </c>
      <c r="E209" s="4"/>
      <c r="F209" s="4" t="s">
        <v>5</v>
      </c>
      <c r="G209" s="4" t="s">
        <v>5</v>
      </c>
    </row>
    <row r="210" spans="1:7" ht="45">
      <c r="A210" s="2" t="s">
        <v>1143</v>
      </c>
      <c r="B210" s="4" t="s">
        <v>5</v>
      </c>
      <c r="C210" s="4"/>
      <c r="D210" s="4" t="s">
        <v>5</v>
      </c>
      <c r="E210" s="4"/>
      <c r="F210" s="4" t="s">
        <v>5</v>
      </c>
      <c r="G210" s="4" t="s">
        <v>5</v>
      </c>
    </row>
    <row r="211" spans="1:7">
      <c r="A211" s="3" t="s">
        <v>1092</v>
      </c>
      <c r="B211" s="4" t="s">
        <v>5</v>
      </c>
      <c r="C211" s="4"/>
      <c r="D211" s="4" t="s">
        <v>5</v>
      </c>
      <c r="E211" s="4"/>
      <c r="F211" s="4" t="s">
        <v>5</v>
      </c>
      <c r="G211" s="4" t="s">
        <v>5</v>
      </c>
    </row>
    <row r="212" spans="1:7">
      <c r="A212" s="2" t="s">
        <v>248</v>
      </c>
      <c r="B212" s="4">
        <v>0</v>
      </c>
      <c r="C212" s="4"/>
      <c r="D212" s="4">
        <v>17.399999999999999</v>
      </c>
      <c r="E212" s="4"/>
      <c r="F212" s="4" t="s">
        <v>5</v>
      </c>
      <c r="G212" s="4" t="s">
        <v>5</v>
      </c>
    </row>
    <row r="213" spans="1:7" ht="45">
      <c r="A213" s="2" t="s">
        <v>1144</v>
      </c>
      <c r="B213" s="4" t="s">
        <v>5</v>
      </c>
      <c r="C213" s="4"/>
      <c r="D213" s="4" t="s">
        <v>5</v>
      </c>
      <c r="E213" s="4"/>
      <c r="F213" s="4" t="s">
        <v>5</v>
      </c>
      <c r="G213" s="4" t="s">
        <v>5</v>
      </c>
    </row>
    <row r="214" spans="1:7">
      <c r="A214" s="3" t="s">
        <v>1092</v>
      </c>
      <c r="B214" s="4" t="s">
        <v>5</v>
      </c>
      <c r="C214" s="4"/>
      <c r="D214" s="4" t="s">
        <v>5</v>
      </c>
      <c r="E214" s="4"/>
      <c r="F214" s="4" t="s">
        <v>5</v>
      </c>
      <c r="G214" s="4" t="s">
        <v>5</v>
      </c>
    </row>
    <row r="215" spans="1:7">
      <c r="A215" s="2" t="s">
        <v>248</v>
      </c>
      <c r="B215" s="4">
        <v>786.4</v>
      </c>
      <c r="C215" s="4"/>
      <c r="D215" s="4">
        <v>751.5</v>
      </c>
      <c r="E215" s="4"/>
      <c r="F215" s="4" t="s">
        <v>5</v>
      </c>
      <c r="G215" s="4" t="s">
        <v>5</v>
      </c>
    </row>
    <row r="216" spans="1:7" ht="30">
      <c r="A216" s="2" t="s">
        <v>1145</v>
      </c>
      <c r="B216" s="4" t="s">
        <v>5</v>
      </c>
      <c r="C216" s="4"/>
      <c r="D216" s="4" t="s">
        <v>5</v>
      </c>
      <c r="E216" s="4"/>
      <c r="F216" s="4" t="s">
        <v>5</v>
      </c>
      <c r="G216" s="4" t="s">
        <v>5</v>
      </c>
    </row>
    <row r="217" spans="1:7">
      <c r="A217" s="3" t="s">
        <v>1092</v>
      </c>
      <c r="B217" s="4" t="s">
        <v>5</v>
      </c>
      <c r="C217" s="4"/>
      <c r="D217" s="4" t="s">
        <v>5</v>
      </c>
      <c r="E217" s="4"/>
      <c r="F217" s="4" t="s">
        <v>5</v>
      </c>
      <c r="G217" s="4" t="s">
        <v>5</v>
      </c>
    </row>
    <row r="218" spans="1:7">
      <c r="A218" s="2" t="s">
        <v>248</v>
      </c>
      <c r="B218" s="4">
        <v>786.4</v>
      </c>
      <c r="C218" s="4"/>
      <c r="D218" s="4">
        <v>751.5</v>
      </c>
      <c r="E218" s="4"/>
      <c r="F218" s="4" t="s">
        <v>5</v>
      </c>
      <c r="G218" s="4" t="s">
        <v>5</v>
      </c>
    </row>
    <row r="219" spans="1:7" ht="30">
      <c r="A219" s="2" t="s">
        <v>1146</v>
      </c>
      <c r="B219" s="4" t="s">
        <v>5</v>
      </c>
      <c r="C219" s="4"/>
      <c r="D219" s="4" t="s">
        <v>5</v>
      </c>
      <c r="E219" s="4"/>
      <c r="F219" s="4" t="s">
        <v>5</v>
      </c>
      <c r="G219" s="4" t="s">
        <v>5</v>
      </c>
    </row>
    <row r="220" spans="1:7">
      <c r="A220" s="3" t="s">
        <v>1092</v>
      </c>
      <c r="B220" s="4" t="s">
        <v>5</v>
      </c>
      <c r="C220" s="4"/>
      <c r="D220" s="4" t="s">
        <v>5</v>
      </c>
      <c r="E220" s="4"/>
      <c r="F220" s="4" t="s">
        <v>5</v>
      </c>
      <c r="G220" s="4" t="s">
        <v>5</v>
      </c>
    </row>
    <row r="221" spans="1:7">
      <c r="A221" s="2" t="s">
        <v>248</v>
      </c>
      <c r="B221" s="4">
        <v>0</v>
      </c>
      <c r="C221" s="4"/>
      <c r="D221" s="4">
        <v>0</v>
      </c>
      <c r="E221" s="4"/>
      <c r="F221" s="4" t="s">
        <v>5</v>
      </c>
      <c r="G221" s="4" t="s">
        <v>5</v>
      </c>
    </row>
    <row r="222" spans="1:7" ht="30">
      <c r="A222" s="2" t="s">
        <v>1147</v>
      </c>
      <c r="B222" s="4" t="s">
        <v>5</v>
      </c>
      <c r="C222" s="4"/>
      <c r="D222" s="4" t="s">
        <v>5</v>
      </c>
      <c r="E222" s="4"/>
      <c r="F222" s="4" t="s">
        <v>5</v>
      </c>
      <c r="G222" s="4" t="s">
        <v>5</v>
      </c>
    </row>
    <row r="223" spans="1:7">
      <c r="A223" s="3" t="s">
        <v>1092</v>
      </c>
      <c r="B223" s="4" t="s">
        <v>5</v>
      </c>
      <c r="C223" s="4"/>
      <c r="D223" s="4" t="s">
        <v>5</v>
      </c>
      <c r="E223" s="4"/>
      <c r="F223" s="4" t="s">
        <v>5</v>
      </c>
      <c r="G223" s="4" t="s">
        <v>5</v>
      </c>
    </row>
    <row r="224" spans="1:7">
      <c r="A224" s="2" t="s">
        <v>248</v>
      </c>
      <c r="B224" s="4">
        <v>786.4</v>
      </c>
      <c r="C224" s="4"/>
      <c r="D224" s="4">
        <v>751.5</v>
      </c>
      <c r="E224" s="4"/>
      <c r="F224" s="4" t="s">
        <v>5</v>
      </c>
      <c r="G224" s="4" t="s">
        <v>5</v>
      </c>
    </row>
    <row r="225" spans="1:7" ht="30">
      <c r="A225" s="2" t="s">
        <v>1148</v>
      </c>
      <c r="B225" s="4" t="s">
        <v>5</v>
      </c>
      <c r="C225" s="4"/>
      <c r="D225" s="4" t="s">
        <v>5</v>
      </c>
      <c r="E225" s="4"/>
      <c r="F225" s="4" t="s">
        <v>5</v>
      </c>
      <c r="G225" s="4" t="s">
        <v>5</v>
      </c>
    </row>
    <row r="226" spans="1:7">
      <c r="A226" s="3" t="s">
        <v>1092</v>
      </c>
      <c r="B226" s="4" t="s">
        <v>5</v>
      </c>
      <c r="C226" s="4"/>
      <c r="D226" s="4" t="s">
        <v>5</v>
      </c>
      <c r="E226" s="4"/>
      <c r="F226" s="4" t="s">
        <v>5</v>
      </c>
      <c r="G226" s="4" t="s">
        <v>5</v>
      </c>
    </row>
    <row r="227" spans="1:7">
      <c r="A227" s="2" t="s">
        <v>248</v>
      </c>
      <c r="B227" s="4">
        <v>0</v>
      </c>
      <c r="C227" s="4"/>
      <c r="D227" s="4">
        <v>0</v>
      </c>
      <c r="E227" s="4"/>
      <c r="F227" s="4" t="s">
        <v>5</v>
      </c>
      <c r="G227" s="4" t="s">
        <v>5</v>
      </c>
    </row>
    <row r="228" spans="1:7" ht="30">
      <c r="A228" s="2" t="s">
        <v>1149</v>
      </c>
      <c r="B228" s="4" t="s">
        <v>5</v>
      </c>
      <c r="C228" s="4"/>
      <c r="D228" s="4" t="s">
        <v>5</v>
      </c>
      <c r="E228" s="4"/>
      <c r="F228" s="4" t="s">
        <v>5</v>
      </c>
      <c r="G228" s="4" t="s">
        <v>5</v>
      </c>
    </row>
    <row r="229" spans="1:7">
      <c r="A229" s="3" t="s">
        <v>1092</v>
      </c>
      <c r="B229" s="4" t="s">
        <v>5</v>
      </c>
      <c r="C229" s="4"/>
      <c r="D229" s="4" t="s">
        <v>5</v>
      </c>
      <c r="E229" s="4"/>
      <c r="F229" s="4" t="s">
        <v>5</v>
      </c>
      <c r="G229" s="4" t="s">
        <v>5</v>
      </c>
    </row>
    <row r="230" spans="1:7">
      <c r="A230" s="2" t="s">
        <v>248</v>
      </c>
      <c r="B230" s="9">
        <v>18995.5</v>
      </c>
      <c r="C230" s="4"/>
      <c r="D230" s="9">
        <v>17352.400000000001</v>
      </c>
      <c r="E230" s="4"/>
      <c r="F230" s="4" t="s">
        <v>5</v>
      </c>
      <c r="G230" s="4" t="s">
        <v>5</v>
      </c>
    </row>
    <row r="231" spans="1:7" ht="30">
      <c r="A231" s="2" t="s">
        <v>1150</v>
      </c>
      <c r="B231" s="4" t="s">
        <v>5</v>
      </c>
      <c r="C231" s="4"/>
      <c r="D231" s="4" t="s">
        <v>5</v>
      </c>
      <c r="E231" s="4"/>
      <c r="F231" s="4" t="s">
        <v>5</v>
      </c>
      <c r="G231" s="4" t="s">
        <v>5</v>
      </c>
    </row>
    <row r="232" spans="1:7">
      <c r="A232" s="3" t="s">
        <v>1092</v>
      </c>
      <c r="B232" s="4" t="s">
        <v>5</v>
      </c>
      <c r="C232" s="4"/>
      <c r="D232" s="4" t="s">
        <v>5</v>
      </c>
      <c r="E232" s="4"/>
      <c r="F232" s="4" t="s">
        <v>5</v>
      </c>
      <c r="G232" s="4" t="s">
        <v>5</v>
      </c>
    </row>
    <row r="233" spans="1:7">
      <c r="A233" s="2" t="s">
        <v>248</v>
      </c>
      <c r="B233" s="9">
        <v>18995.5</v>
      </c>
      <c r="C233" s="4"/>
      <c r="D233" s="9">
        <v>17352.400000000001</v>
      </c>
      <c r="E233" s="4"/>
      <c r="F233" s="4" t="s">
        <v>5</v>
      </c>
      <c r="G233" s="4" t="s">
        <v>5</v>
      </c>
    </row>
    <row r="234" spans="1:7" ht="30">
      <c r="A234" s="2" t="s">
        <v>1151</v>
      </c>
      <c r="B234" s="4" t="s">
        <v>5</v>
      </c>
      <c r="C234" s="4"/>
      <c r="D234" s="4" t="s">
        <v>5</v>
      </c>
      <c r="E234" s="4"/>
      <c r="F234" s="4" t="s">
        <v>5</v>
      </c>
      <c r="G234" s="4" t="s">
        <v>5</v>
      </c>
    </row>
    <row r="235" spans="1:7">
      <c r="A235" s="3" t="s">
        <v>1092</v>
      </c>
      <c r="B235" s="4" t="s">
        <v>5</v>
      </c>
      <c r="C235" s="4"/>
      <c r="D235" s="4" t="s">
        <v>5</v>
      </c>
      <c r="E235" s="4"/>
      <c r="F235" s="4" t="s">
        <v>5</v>
      </c>
      <c r="G235" s="4" t="s">
        <v>5</v>
      </c>
    </row>
    <row r="236" spans="1:7">
      <c r="A236" s="2" t="s">
        <v>248</v>
      </c>
      <c r="B236" s="4">
        <v>0</v>
      </c>
      <c r="C236" s="4"/>
      <c r="D236" s="4">
        <v>0</v>
      </c>
      <c r="E236" s="4"/>
      <c r="F236" s="4" t="s">
        <v>5</v>
      </c>
      <c r="G236" s="4" t="s">
        <v>5</v>
      </c>
    </row>
    <row r="237" spans="1:7" ht="30">
      <c r="A237" s="2" t="s">
        <v>1088</v>
      </c>
      <c r="B237" s="4" t="s">
        <v>5</v>
      </c>
      <c r="C237" s="4"/>
      <c r="D237" s="4" t="s">
        <v>5</v>
      </c>
      <c r="E237" s="4"/>
      <c r="F237" s="4" t="s">
        <v>5</v>
      </c>
      <c r="G237" s="4" t="s">
        <v>5</v>
      </c>
    </row>
    <row r="238" spans="1:7">
      <c r="A238" s="3" t="s">
        <v>1092</v>
      </c>
      <c r="B238" s="4" t="s">
        <v>5</v>
      </c>
      <c r="C238" s="4"/>
      <c r="D238" s="4" t="s">
        <v>5</v>
      </c>
      <c r="E238" s="4"/>
      <c r="F238" s="4" t="s">
        <v>5</v>
      </c>
      <c r="G238" s="4" t="s">
        <v>5</v>
      </c>
    </row>
    <row r="239" spans="1:7">
      <c r="A239" s="2" t="s">
        <v>248</v>
      </c>
      <c r="B239" s="9">
        <v>18872.5</v>
      </c>
      <c r="C239" s="4"/>
      <c r="D239" s="9">
        <v>17324.400000000001</v>
      </c>
      <c r="E239" s="4"/>
      <c r="F239" s="4" t="s">
        <v>5</v>
      </c>
      <c r="G239" s="4" t="s">
        <v>5</v>
      </c>
    </row>
    <row r="240" spans="1:7" ht="30">
      <c r="A240" s="2" t="s">
        <v>1152</v>
      </c>
      <c r="B240" s="4" t="s">
        <v>5</v>
      </c>
      <c r="C240" s="4"/>
      <c r="D240" s="4" t="s">
        <v>5</v>
      </c>
      <c r="E240" s="4"/>
      <c r="F240" s="4" t="s">
        <v>5</v>
      </c>
      <c r="G240" s="4" t="s">
        <v>5</v>
      </c>
    </row>
    <row r="241" spans="1:7">
      <c r="A241" s="3" t="s">
        <v>1092</v>
      </c>
      <c r="B241" s="4" t="s">
        <v>5</v>
      </c>
      <c r="C241" s="4"/>
      <c r="D241" s="4" t="s">
        <v>5</v>
      </c>
      <c r="E241" s="4"/>
      <c r="F241" s="4" t="s">
        <v>5</v>
      </c>
      <c r="G241" s="4" t="s">
        <v>5</v>
      </c>
    </row>
    <row r="242" spans="1:7">
      <c r="A242" s="2" t="s">
        <v>248</v>
      </c>
      <c r="B242" s="4">
        <v>123</v>
      </c>
      <c r="C242" s="4"/>
      <c r="D242" s="4">
        <v>28</v>
      </c>
      <c r="E242" s="4"/>
      <c r="F242" s="4" t="s">
        <v>5</v>
      </c>
      <c r="G242" s="4" t="s">
        <v>5</v>
      </c>
    </row>
    <row r="243" spans="1:7" ht="45">
      <c r="A243" s="2" t="s">
        <v>1153</v>
      </c>
      <c r="B243" s="4" t="s">
        <v>5</v>
      </c>
      <c r="C243" s="4"/>
      <c r="D243" s="4" t="s">
        <v>5</v>
      </c>
      <c r="E243" s="4"/>
      <c r="F243" s="4" t="s">
        <v>5</v>
      </c>
      <c r="G243" s="4" t="s">
        <v>5</v>
      </c>
    </row>
    <row r="244" spans="1:7">
      <c r="A244" s="3" t="s">
        <v>1092</v>
      </c>
      <c r="B244" s="4" t="s">
        <v>5</v>
      </c>
      <c r="C244" s="4"/>
      <c r="D244" s="4" t="s">
        <v>5</v>
      </c>
      <c r="E244" s="4"/>
      <c r="F244" s="4" t="s">
        <v>5</v>
      </c>
      <c r="G244" s="4" t="s">
        <v>5</v>
      </c>
    </row>
    <row r="245" spans="1:7">
      <c r="A245" s="2" t="s">
        <v>248</v>
      </c>
      <c r="B245" s="9">
        <v>2857.8</v>
      </c>
      <c r="C245" s="4"/>
      <c r="D245" s="6">
        <v>2756</v>
      </c>
      <c r="E245" s="4"/>
      <c r="F245" s="4" t="s">
        <v>5</v>
      </c>
      <c r="G245" s="4" t="s">
        <v>5</v>
      </c>
    </row>
    <row r="246" spans="1:7" ht="45">
      <c r="A246" s="2" t="s">
        <v>1154</v>
      </c>
      <c r="B246" s="4" t="s">
        <v>5</v>
      </c>
      <c r="C246" s="4"/>
      <c r="D246" s="4" t="s">
        <v>5</v>
      </c>
      <c r="E246" s="4"/>
      <c r="F246" s="4" t="s">
        <v>5</v>
      </c>
      <c r="G246" s="4" t="s">
        <v>5</v>
      </c>
    </row>
    <row r="247" spans="1:7">
      <c r="A247" s="3" t="s">
        <v>1092</v>
      </c>
      <c r="B247" s="4" t="s">
        <v>5</v>
      </c>
      <c r="C247" s="4"/>
      <c r="D247" s="4" t="s">
        <v>5</v>
      </c>
      <c r="E247" s="4"/>
      <c r="F247" s="4" t="s">
        <v>5</v>
      </c>
      <c r="G247" s="4" t="s">
        <v>5</v>
      </c>
    </row>
    <row r="248" spans="1:7">
      <c r="A248" s="2" t="s">
        <v>248</v>
      </c>
      <c r="B248" s="9">
        <v>2857.8</v>
      </c>
      <c r="C248" s="4"/>
      <c r="D248" s="6">
        <v>2756</v>
      </c>
      <c r="E248" s="4"/>
      <c r="F248" s="4" t="s">
        <v>5</v>
      </c>
      <c r="G248" s="4" t="s">
        <v>5</v>
      </c>
    </row>
    <row r="249" spans="1:7" ht="45">
      <c r="A249" s="2" t="s">
        <v>1155</v>
      </c>
      <c r="B249" s="4" t="s">
        <v>5</v>
      </c>
      <c r="C249" s="4"/>
      <c r="D249" s="4" t="s">
        <v>5</v>
      </c>
      <c r="E249" s="4"/>
      <c r="F249" s="4" t="s">
        <v>5</v>
      </c>
      <c r="G249" s="4" t="s">
        <v>5</v>
      </c>
    </row>
    <row r="250" spans="1:7">
      <c r="A250" s="3" t="s">
        <v>1092</v>
      </c>
      <c r="B250" s="4" t="s">
        <v>5</v>
      </c>
      <c r="C250" s="4"/>
      <c r="D250" s="4" t="s">
        <v>5</v>
      </c>
      <c r="E250" s="4"/>
      <c r="F250" s="4" t="s">
        <v>5</v>
      </c>
      <c r="G250" s="4" t="s">
        <v>5</v>
      </c>
    </row>
    <row r="251" spans="1:7">
      <c r="A251" s="2" t="s">
        <v>248</v>
      </c>
      <c r="B251" s="4">
        <v>0</v>
      </c>
      <c r="C251" s="4"/>
      <c r="D251" s="4">
        <v>0</v>
      </c>
      <c r="E251" s="4"/>
      <c r="F251" s="4" t="s">
        <v>5</v>
      </c>
      <c r="G251" s="4" t="s">
        <v>5</v>
      </c>
    </row>
    <row r="252" spans="1:7" ht="45">
      <c r="A252" s="2" t="s">
        <v>1156</v>
      </c>
      <c r="B252" s="4" t="s">
        <v>5</v>
      </c>
      <c r="C252" s="4"/>
      <c r="D252" s="4" t="s">
        <v>5</v>
      </c>
      <c r="E252" s="4"/>
      <c r="F252" s="4" t="s">
        <v>5</v>
      </c>
      <c r="G252" s="4" t="s">
        <v>5</v>
      </c>
    </row>
    <row r="253" spans="1:7">
      <c r="A253" s="3" t="s">
        <v>1092</v>
      </c>
      <c r="B253" s="4" t="s">
        <v>5</v>
      </c>
      <c r="C253" s="4"/>
      <c r="D253" s="4" t="s">
        <v>5</v>
      </c>
      <c r="E253" s="4"/>
      <c r="F253" s="4" t="s">
        <v>5</v>
      </c>
      <c r="G253" s="4" t="s">
        <v>5</v>
      </c>
    </row>
    <row r="254" spans="1:7">
      <c r="A254" s="2" t="s">
        <v>248</v>
      </c>
      <c r="B254" s="9">
        <v>2857.8</v>
      </c>
      <c r="C254" s="4"/>
      <c r="D254" s="9">
        <v>2755.8</v>
      </c>
      <c r="E254" s="4"/>
      <c r="F254" s="4" t="s">
        <v>5</v>
      </c>
      <c r="G254" s="4" t="s">
        <v>5</v>
      </c>
    </row>
    <row r="255" spans="1:7" ht="45">
      <c r="A255" s="2" t="s">
        <v>1157</v>
      </c>
      <c r="B255" s="4" t="s">
        <v>5</v>
      </c>
      <c r="C255" s="4"/>
      <c r="D255" s="4" t="s">
        <v>5</v>
      </c>
      <c r="E255" s="4"/>
      <c r="F255" s="4" t="s">
        <v>5</v>
      </c>
      <c r="G255" s="4" t="s">
        <v>5</v>
      </c>
    </row>
    <row r="256" spans="1:7">
      <c r="A256" s="3" t="s">
        <v>1092</v>
      </c>
      <c r="B256" s="4" t="s">
        <v>5</v>
      </c>
      <c r="C256" s="4"/>
      <c r="D256" s="4" t="s">
        <v>5</v>
      </c>
      <c r="E256" s="4"/>
      <c r="F256" s="4" t="s">
        <v>5</v>
      </c>
      <c r="G256" s="4" t="s">
        <v>5</v>
      </c>
    </row>
    <row r="257" spans="1:7">
      <c r="A257" s="2" t="s">
        <v>248</v>
      </c>
      <c r="B257" s="4">
        <v>0</v>
      </c>
      <c r="C257" s="4"/>
      <c r="D257" s="4">
        <v>0.2</v>
      </c>
      <c r="E257" s="4"/>
      <c r="F257" s="4" t="s">
        <v>5</v>
      </c>
      <c r="G257" s="4" t="s">
        <v>5</v>
      </c>
    </row>
    <row r="258" spans="1:7" ht="45">
      <c r="A258" s="2" t="s">
        <v>1158</v>
      </c>
      <c r="B258" s="4" t="s">
        <v>5</v>
      </c>
      <c r="C258" s="4"/>
      <c r="D258" s="4" t="s">
        <v>5</v>
      </c>
      <c r="E258" s="4"/>
      <c r="F258" s="4" t="s">
        <v>5</v>
      </c>
      <c r="G258" s="4" t="s">
        <v>5</v>
      </c>
    </row>
    <row r="259" spans="1:7">
      <c r="A259" s="3" t="s">
        <v>1092</v>
      </c>
      <c r="B259" s="4" t="s">
        <v>5</v>
      </c>
      <c r="C259" s="4"/>
      <c r="D259" s="4" t="s">
        <v>5</v>
      </c>
      <c r="E259" s="4"/>
      <c r="F259" s="4" t="s">
        <v>5</v>
      </c>
      <c r="G259" s="4" t="s">
        <v>5</v>
      </c>
    </row>
    <row r="260" spans="1:7">
      <c r="A260" s="2" t="s">
        <v>248</v>
      </c>
      <c r="B260" s="9">
        <v>1401.7</v>
      </c>
      <c r="C260" s="4"/>
      <c r="D260" s="9">
        <v>1518.4</v>
      </c>
      <c r="E260" s="4"/>
      <c r="F260" s="4" t="s">
        <v>5</v>
      </c>
      <c r="G260" s="4" t="s">
        <v>5</v>
      </c>
    </row>
    <row r="261" spans="1:7" ht="45">
      <c r="A261" s="2" t="s">
        <v>1159</v>
      </c>
      <c r="B261" s="4" t="s">
        <v>5</v>
      </c>
      <c r="C261" s="4"/>
      <c r="D261" s="4" t="s">
        <v>5</v>
      </c>
      <c r="E261" s="4"/>
      <c r="F261" s="4" t="s">
        <v>5</v>
      </c>
      <c r="G261" s="4" t="s">
        <v>5</v>
      </c>
    </row>
    <row r="262" spans="1:7">
      <c r="A262" s="3" t="s">
        <v>1092</v>
      </c>
      <c r="B262" s="4" t="s">
        <v>5</v>
      </c>
      <c r="C262" s="4"/>
      <c r="D262" s="4" t="s">
        <v>5</v>
      </c>
      <c r="E262" s="4"/>
      <c r="F262" s="4" t="s">
        <v>5</v>
      </c>
      <c r="G262" s="4" t="s">
        <v>5</v>
      </c>
    </row>
    <row r="263" spans="1:7">
      <c r="A263" s="2" t="s">
        <v>248</v>
      </c>
      <c r="B263" s="9">
        <v>1401.7</v>
      </c>
      <c r="C263" s="4"/>
      <c r="D263" s="9">
        <v>1518.4</v>
      </c>
      <c r="E263" s="4"/>
      <c r="F263" s="4" t="s">
        <v>5</v>
      </c>
      <c r="G263" s="4" t="s">
        <v>5</v>
      </c>
    </row>
    <row r="264" spans="1:7" ht="45">
      <c r="A264" s="2" t="s">
        <v>1160</v>
      </c>
      <c r="B264" s="4" t="s">
        <v>5</v>
      </c>
      <c r="C264" s="4"/>
      <c r="D264" s="4" t="s">
        <v>5</v>
      </c>
      <c r="E264" s="4"/>
      <c r="F264" s="4" t="s">
        <v>5</v>
      </c>
      <c r="G264" s="4" t="s">
        <v>5</v>
      </c>
    </row>
    <row r="265" spans="1:7">
      <c r="A265" s="3" t="s">
        <v>1092</v>
      </c>
      <c r="B265" s="4" t="s">
        <v>5</v>
      </c>
      <c r="C265" s="4"/>
      <c r="D265" s="4" t="s">
        <v>5</v>
      </c>
      <c r="E265" s="4"/>
      <c r="F265" s="4" t="s">
        <v>5</v>
      </c>
      <c r="G265" s="4" t="s">
        <v>5</v>
      </c>
    </row>
    <row r="266" spans="1:7">
      <c r="A266" s="2" t="s">
        <v>248</v>
      </c>
      <c r="B266" s="4">
        <v>0</v>
      </c>
      <c r="C266" s="4"/>
      <c r="D266" s="4">
        <v>0</v>
      </c>
      <c r="E266" s="4"/>
      <c r="F266" s="4" t="s">
        <v>5</v>
      </c>
      <c r="G266" s="4" t="s">
        <v>5</v>
      </c>
    </row>
    <row r="267" spans="1:7" ht="45">
      <c r="A267" s="2" t="s">
        <v>1161</v>
      </c>
      <c r="B267" s="4" t="s">
        <v>5</v>
      </c>
      <c r="C267" s="4"/>
      <c r="D267" s="4" t="s">
        <v>5</v>
      </c>
      <c r="E267" s="4"/>
      <c r="F267" s="4" t="s">
        <v>5</v>
      </c>
      <c r="G267" s="4" t="s">
        <v>5</v>
      </c>
    </row>
    <row r="268" spans="1:7">
      <c r="A268" s="3" t="s">
        <v>1092</v>
      </c>
      <c r="B268" s="4" t="s">
        <v>5</v>
      </c>
      <c r="C268" s="4"/>
      <c r="D268" s="4" t="s">
        <v>5</v>
      </c>
      <c r="E268" s="4"/>
      <c r="F268" s="4" t="s">
        <v>5</v>
      </c>
      <c r="G268" s="4" t="s">
        <v>5</v>
      </c>
    </row>
    <row r="269" spans="1:7">
      <c r="A269" s="2" t="s">
        <v>248</v>
      </c>
      <c r="B269" s="9">
        <v>1397.1</v>
      </c>
      <c r="C269" s="4"/>
      <c r="D269" s="9">
        <v>1512.6</v>
      </c>
      <c r="E269" s="4"/>
      <c r="F269" s="4" t="s">
        <v>5</v>
      </c>
      <c r="G269" s="4" t="s">
        <v>5</v>
      </c>
    </row>
    <row r="270" spans="1:7" ht="45">
      <c r="A270" s="2" t="s">
        <v>1162</v>
      </c>
      <c r="B270" s="4" t="s">
        <v>5</v>
      </c>
      <c r="C270" s="4"/>
      <c r="D270" s="4" t="s">
        <v>5</v>
      </c>
      <c r="E270" s="4"/>
      <c r="F270" s="4" t="s">
        <v>5</v>
      </c>
      <c r="G270" s="4" t="s">
        <v>5</v>
      </c>
    </row>
    <row r="271" spans="1:7">
      <c r="A271" s="3" t="s">
        <v>1092</v>
      </c>
      <c r="B271" s="4" t="s">
        <v>5</v>
      </c>
      <c r="C271" s="4"/>
      <c r="D271" s="4" t="s">
        <v>5</v>
      </c>
      <c r="E271" s="4"/>
      <c r="F271" s="4" t="s">
        <v>5</v>
      </c>
      <c r="G271" s="4" t="s">
        <v>5</v>
      </c>
    </row>
    <row r="272" spans="1:7">
      <c r="A272" s="2" t="s">
        <v>248</v>
      </c>
      <c r="B272" s="4">
        <v>4.5999999999999996</v>
      </c>
      <c r="C272" s="4"/>
      <c r="D272" s="4">
        <v>5.8</v>
      </c>
      <c r="E272" s="4"/>
      <c r="F272" s="4" t="s">
        <v>5</v>
      </c>
      <c r="G272" s="4" t="s">
        <v>5</v>
      </c>
    </row>
    <row r="273" spans="1:7" ht="30">
      <c r="A273" s="2" t="s">
        <v>1163</v>
      </c>
      <c r="B273" s="4" t="s">
        <v>5</v>
      </c>
      <c r="C273" s="4"/>
      <c r="D273" s="4" t="s">
        <v>5</v>
      </c>
      <c r="E273" s="4"/>
      <c r="F273" s="4" t="s">
        <v>5</v>
      </c>
      <c r="G273" s="4" t="s">
        <v>5</v>
      </c>
    </row>
    <row r="274" spans="1:7">
      <c r="A274" s="3" t="s">
        <v>1092</v>
      </c>
      <c r="B274" s="4" t="s">
        <v>5</v>
      </c>
      <c r="C274" s="4"/>
      <c r="D274" s="4" t="s">
        <v>5</v>
      </c>
      <c r="E274" s="4"/>
      <c r="F274" s="4" t="s">
        <v>5</v>
      </c>
      <c r="G274" s="4" t="s">
        <v>5</v>
      </c>
    </row>
    <row r="275" spans="1:7">
      <c r="A275" s="2" t="s">
        <v>248</v>
      </c>
      <c r="B275" s="4">
        <v>824.9</v>
      </c>
      <c r="C275" s="4"/>
      <c r="D275" s="4">
        <v>615</v>
      </c>
      <c r="E275" s="4"/>
      <c r="F275" s="4" t="s">
        <v>5</v>
      </c>
      <c r="G275" s="4" t="s">
        <v>5</v>
      </c>
    </row>
    <row r="276" spans="1:7" ht="30">
      <c r="A276" s="2" t="s">
        <v>1164</v>
      </c>
      <c r="B276" s="4" t="s">
        <v>5</v>
      </c>
      <c r="C276" s="4"/>
      <c r="D276" s="4" t="s">
        <v>5</v>
      </c>
      <c r="E276" s="4"/>
      <c r="F276" s="4" t="s">
        <v>5</v>
      </c>
      <c r="G276" s="4" t="s">
        <v>5</v>
      </c>
    </row>
    <row r="277" spans="1:7">
      <c r="A277" s="3" t="s">
        <v>1092</v>
      </c>
      <c r="B277" s="4" t="s">
        <v>5</v>
      </c>
      <c r="C277" s="4"/>
      <c r="D277" s="4" t="s">
        <v>5</v>
      </c>
      <c r="E277" s="4"/>
      <c r="F277" s="4" t="s">
        <v>5</v>
      </c>
      <c r="G277" s="4" t="s">
        <v>5</v>
      </c>
    </row>
    <row r="278" spans="1:7">
      <c r="A278" s="2" t="s">
        <v>248</v>
      </c>
      <c r="B278" s="4">
        <v>824.9</v>
      </c>
      <c r="C278" s="4"/>
      <c r="D278" s="4">
        <v>615</v>
      </c>
      <c r="E278" s="4"/>
      <c r="F278" s="4" t="s">
        <v>5</v>
      </c>
      <c r="G278" s="4" t="s">
        <v>5</v>
      </c>
    </row>
    <row r="279" spans="1:7" ht="30">
      <c r="A279" s="2" t="s">
        <v>1165</v>
      </c>
      <c r="B279" s="4" t="s">
        <v>5</v>
      </c>
      <c r="C279" s="4"/>
      <c r="D279" s="4" t="s">
        <v>5</v>
      </c>
      <c r="E279" s="4"/>
      <c r="F279" s="4" t="s">
        <v>5</v>
      </c>
      <c r="G279" s="4" t="s">
        <v>5</v>
      </c>
    </row>
    <row r="280" spans="1:7">
      <c r="A280" s="3" t="s">
        <v>1092</v>
      </c>
      <c r="B280" s="4" t="s">
        <v>5</v>
      </c>
      <c r="C280" s="4"/>
      <c r="D280" s="4" t="s">
        <v>5</v>
      </c>
      <c r="E280" s="4"/>
      <c r="F280" s="4" t="s">
        <v>5</v>
      </c>
      <c r="G280" s="4" t="s">
        <v>5</v>
      </c>
    </row>
    <row r="281" spans="1:7">
      <c r="A281" s="2" t="s">
        <v>248</v>
      </c>
      <c r="B281" s="4">
        <v>0</v>
      </c>
      <c r="C281" s="4"/>
      <c r="D281" s="4">
        <v>0</v>
      </c>
      <c r="E281" s="4"/>
      <c r="F281" s="4" t="s">
        <v>5</v>
      </c>
      <c r="G281" s="4" t="s">
        <v>5</v>
      </c>
    </row>
    <row r="282" spans="1:7" ht="30">
      <c r="A282" s="2" t="s">
        <v>1166</v>
      </c>
      <c r="B282" s="4" t="s">
        <v>5</v>
      </c>
      <c r="C282" s="4"/>
      <c r="D282" s="4" t="s">
        <v>5</v>
      </c>
      <c r="E282" s="4"/>
      <c r="F282" s="4" t="s">
        <v>5</v>
      </c>
      <c r="G282" s="4" t="s">
        <v>5</v>
      </c>
    </row>
    <row r="283" spans="1:7">
      <c r="A283" s="3" t="s">
        <v>1092</v>
      </c>
      <c r="B283" s="4" t="s">
        <v>5</v>
      </c>
      <c r="C283" s="4"/>
      <c r="D283" s="4" t="s">
        <v>5</v>
      </c>
      <c r="E283" s="4"/>
      <c r="F283" s="4" t="s">
        <v>5</v>
      </c>
      <c r="G283" s="4" t="s">
        <v>5</v>
      </c>
    </row>
    <row r="284" spans="1:7">
      <c r="A284" s="2" t="s">
        <v>248</v>
      </c>
      <c r="B284" s="4">
        <v>736.1</v>
      </c>
      <c r="C284" s="4"/>
      <c r="D284" s="4">
        <v>486.2</v>
      </c>
      <c r="E284" s="4"/>
      <c r="F284" s="4" t="s">
        <v>5</v>
      </c>
      <c r="G284" s="4" t="s">
        <v>5</v>
      </c>
    </row>
    <row r="285" spans="1:7" ht="30">
      <c r="A285" s="2" t="s">
        <v>1167</v>
      </c>
      <c r="B285" s="4" t="s">
        <v>5</v>
      </c>
      <c r="C285" s="4"/>
      <c r="D285" s="4" t="s">
        <v>5</v>
      </c>
      <c r="E285" s="4"/>
      <c r="F285" s="4" t="s">
        <v>5</v>
      </c>
      <c r="G285" s="4" t="s">
        <v>5</v>
      </c>
    </row>
    <row r="286" spans="1:7">
      <c r="A286" s="3" t="s">
        <v>1092</v>
      </c>
      <c r="B286" s="4" t="s">
        <v>5</v>
      </c>
      <c r="C286" s="4"/>
      <c r="D286" s="4" t="s">
        <v>5</v>
      </c>
      <c r="E286" s="4"/>
      <c r="F286" s="4" t="s">
        <v>5</v>
      </c>
      <c r="G286" s="4" t="s">
        <v>5</v>
      </c>
    </row>
    <row r="287" spans="1:7">
      <c r="A287" s="2" t="s">
        <v>248</v>
      </c>
      <c r="B287" s="4">
        <v>88.8</v>
      </c>
      <c r="C287" s="4"/>
      <c r="D287" s="4">
        <v>128.80000000000001</v>
      </c>
      <c r="E287" s="4"/>
      <c r="F287" s="4" t="s">
        <v>5</v>
      </c>
      <c r="G287" s="4" t="s">
        <v>5</v>
      </c>
    </row>
    <row r="288" spans="1:7" ht="45">
      <c r="A288" s="2" t="s">
        <v>1168</v>
      </c>
      <c r="B288" s="4" t="s">
        <v>5</v>
      </c>
      <c r="C288" s="4"/>
      <c r="D288" s="4" t="s">
        <v>5</v>
      </c>
      <c r="E288" s="4"/>
      <c r="F288" s="4" t="s">
        <v>5</v>
      </c>
      <c r="G288" s="4" t="s">
        <v>5</v>
      </c>
    </row>
    <row r="289" spans="1:7">
      <c r="A289" s="3" t="s">
        <v>1092</v>
      </c>
      <c r="B289" s="4" t="s">
        <v>5</v>
      </c>
      <c r="C289" s="4"/>
      <c r="D289" s="4" t="s">
        <v>5</v>
      </c>
      <c r="E289" s="4"/>
      <c r="F289" s="4" t="s">
        <v>5</v>
      </c>
      <c r="G289" s="4" t="s">
        <v>5</v>
      </c>
    </row>
    <row r="290" spans="1:7">
      <c r="A290" s="2" t="s">
        <v>308</v>
      </c>
      <c r="B290" s="4">
        <v>14.5</v>
      </c>
      <c r="C290" s="4"/>
      <c r="D290" s="4" t="s">
        <v>5</v>
      </c>
      <c r="E290" s="4"/>
      <c r="F290" s="4" t="s">
        <v>5</v>
      </c>
      <c r="G290" s="4" t="s">
        <v>5</v>
      </c>
    </row>
    <row r="291" spans="1:7">
      <c r="A291" s="2" t="s">
        <v>525</v>
      </c>
      <c r="B291" s="4">
        <v>72.2</v>
      </c>
      <c r="C291" s="4"/>
      <c r="D291" s="4">
        <v>47.8</v>
      </c>
      <c r="E291" s="4"/>
      <c r="F291" s="4" t="s">
        <v>5</v>
      </c>
      <c r="G291" s="4" t="s">
        <v>5</v>
      </c>
    </row>
    <row r="292" spans="1:7">
      <c r="A292" s="2" t="s">
        <v>526</v>
      </c>
      <c r="B292" s="9">
        <v>26042.7</v>
      </c>
      <c r="C292" s="4"/>
      <c r="D292" s="9">
        <v>24025.4</v>
      </c>
      <c r="E292" s="4"/>
      <c r="F292" s="4" t="s">
        <v>5</v>
      </c>
      <c r="G292" s="4" t="s">
        <v>5</v>
      </c>
    </row>
    <row r="293" spans="1:7" ht="30">
      <c r="A293" s="2" t="s">
        <v>1169</v>
      </c>
      <c r="B293" s="4" t="s">
        <v>5</v>
      </c>
      <c r="C293" s="4"/>
      <c r="D293" s="4" t="s">
        <v>5</v>
      </c>
      <c r="E293" s="4"/>
      <c r="F293" s="4" t="s">
        <v>5</v>
      </c>
      <c r="G293" s="4" t="s">
        <v>5</v>
      </c>
    </row>
    <row r="294" spans="1:7">
      <c r="A294" s="3" t="s">
        <v>1092</v>
      </c>
      <c r="B294" s="4" t="s">
        <v>5</v>
      </c>
      <c r="C294" s="4"/>
      <c r="D294" s="4" t="s">
        <v>5</v>
      </c>
      <c r="E294" s="4"/>
      <c r="F294" s="4" t="s">
        <v>5</v>
      </c>
      <c r="G294" s="4" t="s">
        <v>5</v>
      </c>
    </row>
    <row r="295" spans="1:7">
      <c r="A295" s="2" t="s">
        <v>308</v>
      </c>
      <c r="B295" s="4">
        <v>14.5</v>
      </c>
      <c r="C295" s="4"/>
      <c r="D295" s="4" t="s">
        <v>5</v>
      </c>
      <c r="E295" s="4"/>
      <c r="F295" s="4" t="s">
        <v>5</v>
      </c>
      <c r="G295" s="4" t="s">
        <v>5</v>
      </c>
    </row>
    <row r="296" spans="1:7">
      <c r="A296" s="2" t="s">
        <v>525</v>
      </c>
      <c r="B296" s="4">
        <v>72.2</v>
      </c>
      <c r="C296" s="4"/>
      <c r="D296" s="4">
        <v>47.8</v>
      </c>
      <c r="E296" s="4"/>
      <c r="F296" s="4" t="s">
        <v>5</v>
      </c>
      <c r="G296" s="4" t="s">
        <v>5</v>
      </c>
    </row>
    <row r="297" spans="1:7">
      <c r="A297" s="2" t="s">
        <v>526</v>
      </c>
      <c r="B297" s="9">
        <v>26042.7</v>
      </c>
      <c r="C297" s="4"/>
      <c r="D297" s="9">
        <v>24025.4</v>
      </c>
      <c r="E297" s="4"/>
      <c r="F297" s="4" t="s">
        <v>5</v>
      </c>
      <c r="G297" s="4" t="s">
        <v>5</v>
      </c>
    </row>
    <row r="298" spans="1:7" ht="30">
      <c r="A298" s="2" t="s">
        <v>1170</v>
      </c>
      <c r="B298" s="4" t="s">
        <v>5</v>
      </c>
      <c r="C298" s="4"/>
      <c r="D298" s="4" t="s">
        <v>5</v>
      </c>
      <c r="E298" s="4"/>
      <c r="F298" s="4" t="s">
        <v>5</v>
      </c>
      <c r="G298" s="4" t="s">
        <v>5</v>
      </c>
    </row>
    <row r="299" spans="1:7">
      <c r="A299" s="3" t="s">
        <v>1092</v>
      </c>
      <c r="B299" s="4" t="s">
        <v>5</v>
      </c>
      <c r="C299" s="4"/>
      <c r="D299" s="4" t="s">
        <v>5</v>
      </c>
      <c r="E299" s="4"/>
      <c r="F299" s="4" t="s">
        <v>5</v>
      </c>
      <c r="G299" s="4" t="s">
        <v>5</v>
      </c>
    </row>
    <row r="300" spans="1:7">
      <c r="A300" s="2" t="s">
        <v>308</v>
      </c>
      <c r="B300" s="4">
        <v>0.6</v>
      </c>
      <c r="C300" s="4"/>
      <c r="D300" s="4" t="s">
        <v>5</v>
      </c>
      <c r="E300" s="4"/>
      <c r="F300" s="4" t="s">
        <v>5</v>
      </c>
      <c r="G300" s="4" t="s">
        <v>5</v>
      </c>
    </row>
    <row r="301" spans="1:7">
      <c r="A301" s="2" t="s">
        <v>525</v>
      </c>
      <c r="B301" s="4">
        <v>0.6</v>
      </c>
      <c r="C301" s="4"/>
      <c r="D301" s="4">
        <v>0.6</v>
      </c>
      <c r="E301" s="4"/>
      <c r="F301" s="4" t="s">
        <v>5</v>
      </c>
      <c r="G301" s="4" t="s">
        <v>5</v>
      </c>
    </row>
    <row r="302" spans="1:7">
      <c r="A302" s="2" t="s">
        <v>526</v>
      </c>
      <c r="B302" s="4">
        <v>532.5</v>
      </c>
      <c r="C302" s="4"/>
      <c r="D302" s="4">
        <v>552.1</v>
      </c>
      <c r="E302" s="4"/>
      <c r="F302" s="4" t="s">
        <v>5</v>
      </c>
      <c r="G302" s="4" t="s">
        <v>5</v>
      </c>
    </row>
    <row r="303" spans="1:7" ht="30">
      <c r="A303" s="2" t="s">
        <v>1171</v>
      </c>
      <c r="B303" s="4" t="s">
        <v>5</v>
      </c>
      <c r="C303" s="4"/>
      <c r="D303" s="4" t="s">
        <v>5</v>
      </c>
      <c r="E303" s="4"/>
      <c r="F303" s="4" t="s">
        <v>5</v>
      </c>
      <c r="G303" s="4" t="s">
        <v>5</v>
      </c>
    </row>
    <row r="304" spans="1:7">
      <c r="A304" s="3" t="s">
        <v>1092</v>
      </c>
      <c r="B304" s="4" t="s">
        <v>5</v>
      </c>
      <c r="C304" s="4"/>
      <c r="D304" s="4" t="s">
        <v>5</v>
      </c>
      <c r="E304" s="4"/>
      <c r="F304" s="4" t="s">
        <v>5</v>
      </c>
      <c r="G304" s="4" t="s">
        <v>5</v>
      </c>
    </row>
    <row r="305" spans="1:7">
      <c r="A305" s="2" t="s">
        <v>308</v>
      </c>
      <c r="B305" s="4">
        <v>10.3</v>
      </c>
      <c r="C305" s="4"/>
      <c r="D305" s="4" t="s">
        <v>5</v>
      </c>
      <c r="E305" s="4"/>
      <c r="F305" s="4" t="s">
        <v>5</v>
      </c>
      <c r="G305" s="4" t="s">
        <v>5</v>
      </c>
    </row>
    <row r="306" spans="1:7">
      <c r="A306" s="2" t="s">
        <v>525</v>
      </c>
      <c r="B306" s="4">
        <v>65.900000000000006</v>
      </c>
      <c r="C306" s="4"/>
      <c r="D306" s="4">
        <v>5.2</v>
      </c>
      <c r="E306" s="4"/>
      <c r="F306" s="4" t="s">
        <v>5</v>
      </c>
      <c r="G306" s="4" t="s">
        <v>5</v>
      </c>
    </row>
    <row r="307" spans="1:7">
      <c r="A307" s="2" t="s">
        <v>526</v>
      </c>
      <c r="B307" s="9">
        <v>25224.5</v>
      </c>
      <c r="C307" s="4"/>
      <c r="D307" s="9">
        <v>23219.599999999999</v>
      </c>
      <c r="E307" s="4"/>
      <c r="F307" s="4" t="s">
        <v>5</v>
      </c>
      <c r="G307" s="4" t="s">
        <v>5</v>
      </c>
    </row>
    <row r="308" spans="1:7" ht="30">
      <c r="A308" s="2" t="s">
        <v>1172</v>
      </c>
      <c r="B308" s="4" t="s">
        <v>5</v>
      </c>
      <c r="C308" s="4"/>
      <c r="D308" s="4" t="s">
        <v>5</v>
      </c>
      <c r="E308" s="4"/>
      <c r="F308" s="4" t="s">
        <v>5</v>
      </c>
      <c r="G308" s="4" t="s">
        <v>5</v>
      </c>
    </row>
    <row r="309" spans="1:7">
      <c r="A309" s="3" t="s">
        <v>1092</v>
      </c>
      <c r="B309" s="4" t="s">
        <v>5</v>
      </c>
      <c r="C309" s="4"/>
      <c r="D309" s="4" t="s">
        <v>5</v>
      </c>
      <c r="E309" s="4"/>
      <c r="F309" s="4" t="s">
        <v>5</v>
      </c>
      <c r="G309" s="4" t="s">
        <v>5</v>
      </c>
    </row>
    <row r="310" spans="1:7">
      <c r="A310" s="2" t="s">
        <v>308</v>
      </c>
      <c r="B310" s="4">
        <v>3.6</v>
      </c>
      <c r="C310" s="4"/>
      <c r="D310" s="4" t="s">
        <v>5</v>
      </c>
      <c r="E310" s="4"/>
      <c r="F310" s="4" t="s">
        <v>5</v>
      </c>
      <c r="G310" s="4" t="s">
        <v>5</v>
      </c>
    </row>
    <row r="311" spans="1:7">
      <c r="A311" s="2" t="s">
        <v>525</v>
      </c>
      <c r="B311" s="4">
        <v>5.7</v>
      </c>
      <c r="C311" s="4"/>
      <c r="D311" s="4">
        <v>42</v>
      </c>
      <c r="E311" s="4"/>
      <c r="F311" s="4" t="s">
        <v>5</v>
      </c>
      <c r="G311" s="4" t="s">
        <v>5</v>
      </c>
    </row>
    <row r="312" spans="1:7">
      <c r="A312" s="2" t="s">
        <v>526</v>
      </c>
      <c r="B312" s="8">
        <v>285.7</v>
      </c>
      <c r="C312" s="4"/>
      <c r="D312" s="8">
        <v>253.7</v>
      </c>
      <c r="E312" s="4"/>
      <c r="F312" s="4" t="s">
        <v>5</v>
      </c>
      <c r="G312" s="4" t="s">
        <v>5</v>
      </c>
    </row>
    <row r="313" spans="1:7">
      <c r="A313" s="64"/>
      <c r="B313" s="64"/>
      <c r="C313" s="64"/>
      <c r="D313" s="64"/>
      <c r="E313" s="64"/>
      <c r="F313" s="64"/>
      <c r="G313" s="64"/>
    </row>
    <row r="314" spans="1:7" ht="15" customHeight="1">
      <c r="A314" s="2" t="s">
        <v>957</v>
      </c>
      <c r="B314" s="13" t="s">
        <v>1173</v>
      </c>
      <c r="C314" s="13"/>
      <c r="D314" s="13"/>
      <c r="E314" s="13"/>
      <c r="F314" s="13"/>
      <c r="G314" s="13"/>
    </row>
    <row r="315" spans="1:7" ht="15" customHeight="1">
      <c r="A315" s="2" t="s">
        <v>959</v>
      </c>
      <c r="B315" s="13" t="s">
        <v>1174</v>
      </c>
      <c r="C315" s="13"/>
      <c r="D315" s="13"/>
      <c r="E315" s="13"/>
      <c r="F315" s="13"/>
      <c r="G315" s="13"/>
    </row>
  </sheetData>
  <mergeCells count="7">
    <mergeCell ref="B315:G315"/>
    <mergeCell ref="B1:C2"/>
    <mergeCell ref="D1:E2"/>
    <mergeCell ref="F1:F2"/>
    <mergeCell ref="G1:G2"/>
    <mergeCell ref="A313:G313"/>
    <mergeCell ref="B314:G3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1.5703125" bestFit="1" customWidth="1"/>
    <col min="3" max="3" width="22.42578125" bestFit="1" customWidth="1"/>
  </cols>
  <sheetData>
    <row r="1" spans="1:3" ht="60">
      <c r="A1" s="1" t="s">
        <v>1175</v>
      </c>
      <c r="B1" s="1" t="s">
        <v>1</v>
      </c>
      <c r="C1" s="1" t="s">
        <v>938</v>
      </c>
    </row>
    <row r="2" spans="1:3">
      <c r="A2" s="1" t="s">
        <v>25</v>
      </c>
      <c r="B2" s="1" t="s">
        <v>2</v>
      </c>
      <c r="C2" s="1" t="s">
        <v>26</v>
      </c>
    </row>
    <row r="3" spans="1:3" ht="45">
      <c r="A3" s="3" t="s">
        <v>1061</v>
      </c>
      <c r="B3" s="4" t="s">
        <v>5</v>
      </c>
      <c r="C3" s="4" t="s">
        <v>5</v>
      </c>
    </row>
    <row r="4" spans="1:3">
      <c r="A4" s="2" t="s">
        <v>248</v>
      </c>
      <c r="B4" s="9">
        <v>25316.6</v>
      </c>
      <c r="C4" s="9">
        <v>23337.7</v>
      </c>
    </row>
    <row r="5" spans="1:3">
      <c r="A5" s="2" t="s">
        <v>1068</v>
      </c>
      <c r="B5" s="4" t="s">
        <v>5</v>
      </c>
      <c r="C5" s="4" t="s">
        <v>5</v>
      </c>
    </row>
    <row r="6" spans="1:3" ht="45">
      <c r="A6" s="3" t="s">
        <v>1061</v>
      </c>
      <c r="B6" s="4" t="s">
        <v>5</v>
      </c>
      <c r="C6" s="4" t="s">
        <v>5</v>
      </c>
    </row>
    <row r="7" spans="1:3">
      <c r="A7" s="2" t="s">
        <v>248</v>
      </c>
      <c r="B7" s="9">
        <v>25100.2</v>
      </c>
      <c r="C7" s="9">
        <v>23157.5</v>
      </c>
    </row>
    <row r="8" spans="1:3" ht="30">
      <c r="A8" s="2" t="s">
        <v>1088</v>
      </c>
      <c r="B8" s="4" t="s">
        <v>5</v>
      </c>
      <c r="C8" s="4" t="s">
        <v>5</v>
      </c>
    </row>
    <row r="9" spans="1:3" ht="45">
      <c r="A9" s="3" t="s">
        <v>1061</v>
      </c>
      <c r="B9" s="4" t="s">
        <v>5</v>
      </c>
      <c r="C9" s="4" t="s">
        <v>5</v>
      </c>
    </row>
    <row r="10" spans="1:3">
      <c r="A10" s="2" t="s">
        <v>556</v>
      </c>
      <c r="B10" s="279">
        <v>5.3499999999999999E-2</v>
      </c>
      <c r="C10" s="279">
        <v>5.6000000000000001E-2</v>
      </c>
    </row>
    <row r="11" spans="1:3" ht="45">
      <c r="A11" s="2" t="s">
        <v>1176</v>
      </c>
      <c r="B11" s="4" t="s">
        <v>1177</v>
      </c>
      <c r="C11" s="4" t="s">
        <v>1178</v>
      </c>
    </row>
    <row r="12" spans="1:3" ht="45">
      <c r="A12" s="2" t="s">
        <v>1179</v>
      </c>
      <c r="B12" s="4" t="s">
        <v>5</v>
      </c>
      <c r="C12" s="4" t="s">
        <v>5</v>
      </c>
    </row>
    <row r="13" spans="1:3" ht="45">
      <c r="A13" s="3" t="s">
        <v>1061</v>
      </c>
      <c r="B13" s="4" t="s">
        <v>5</v>
      </c>
      <c r="C13" s="4" t="s">
        <v>5</v>
      </c>
    </row>
    <row r="14" spans="1:3">
      <c r="A14" s="2" t="s">
        <v>248</v>
      </c>
      <c r="B14" s="9">
        <v>2829.3</v>
      </c>
      <c r="C14" s="9">
        <v>2681.6</v>
      </c>
    </row>
    <row r="15" spans="1:3">
      <c r="A15" s="2" t="s">
        <v>1180</v>
      </c>
      <c r="B15" s="279">
        <v>0.15</v>
      </c>
      <c r="C15" s="279">
        <v>0.155</v>
      </c>
    </row>
    <row r="16" spans="1:3" ht="30">
      <c r="A16" s="2" t="s">
        <v>1181</v>
      </c>
      <c r="B16" s="4">
        <v>164</v>
      </c>
      <c r="C16" s="4">
        <v>159</v>
      </c>
    </row>
    <row r="17" spans="1:3" ht="45">
      <c r="A17" s="2" t="s">
        <v>1182</v>
      </c>
      <c r="B17" s="4" t="s">
        <v>5</v>
      </c>
      <c r="C17" s="4" t="s">
        <v>5</v>
      </c>
    </row>
    <row r="18" spans="1:3" ht="45">
      <c r="A18" s="3" t="s">
        <v>1061</v>
      </c>
      <c r="B18" s="4" t="s">
        <v>5</v>
      </c>
      <c r="C18" s="4" t="s">
        <v>5</v>
      </c>
    </row>
    <row r="19" spans="1:3">
      <c r="A19" s="2" t="s">
        <v>248</v>
      </c>
      <c r="B19" s="9">
        <v>2340.8000000000002</v>
      </c>
      <c r="C19" s="9">
        <v>2184.6999999999998</v>
      </c>
    </row>
    <row r="20" spans="1:3">
      <c r="A20" s="2" t="s">
        <v>1180</v>
      </c>
      <c r="B20" s="279">
        <v>0.124</v>
      </c>
      <c r="C20" s="279">
        <v>0.126</v>
      </c>
    </row>
    <row r="21" spans="1:3" ht="30">
      <c r="A21" s="2" t="s">
        <v>1181</v>
      </c>
      <c r="B21" s="4">
        <v>195</v>
      </c>
      <c r="C21" s="4">
        <v>184</v>
      </c>
    </row>
    <row r="22" spans="1:3" ht="45">
      <c r="A22" s="2" t="s">
        <v>1183</v>
      </c>
      <c r="B22" s="4" t="s">
        <v>5</v>
      </c>
      <c r="C22" s="4" t="s">
        <v>5</v>
      </c>
    </row>
    <row r="23" spans="1:3" ht="45">
      <c r="A23" s="3" t="s">
        <v>1061</v>
      </c>
      <c r="B23" s="4" t="s">
        <v>5</v>
      </c>
      <c r="C23" s="4" t="s">
        <v>5</v>
      </c>
    </row>
    <row r="24" spans="1:3">
      <c r="A24" s="2" t="s">
        <v>248</v>
      </c>
      <c r="B24" s="9">
        <v>3372.7</v>
      </c>
      <c r="C24" s="9">
        <v>3237.3</v>
      </c>
    </row>
    <row r="25" spans="1:3">
      <c r="A25" s="2" t="s">
        <v>1180</v>
      </c>
      <c r="B25" s="279">
        <v>0.17899999999999999</v>
      </c>
      <c r="C25" s="279">
        <v>0.187</v>
      </c>
    </row>
    <row r="26" spans="1:3" ht="30">
      <c r="A26" s="2" t="s">
        <v>1181</v>
      </c>
      <c r="B26" s="4">
        <v>221</v>
      </c>
      <c r="C26" s="4">
        <v>223</v>
      </c>
    </row>
    <row r="27" spans="1:3" ht="45">
      <c r="A27" s="2" t="s">
        <v>1184</v>
      </c>
      <c r="B27" s="4" t="s">
        <v>5</v>
      </c>
      <c r="C27" s="4" t="s">
        <v>5</v>
      </c>
    </row>
    <row r="28" spans="1:3" ht="45">
      <c r="A28" s="3" t="s">
        <v>1061</v>
      </c>
      <c r="B28" s="4" t="s">
        <v>5</v>
      </c>
      <c r="C28" s="4" t="s">
        <v>5</v>
      </c>
    </row>
    <row r="29" spans="1:3">
      <c r="A29" s="2" t="s">
        <v>248</v>
      </c>
      <c r="B29" s="9">
        <v>2160.9</v>
      </c>
      <c r="C29" s="9">
        <v>1897.9</v>
      </c>
    </row>
    <row r="30" spans="1:3">
      <c r="A30" s="2" t="s">
        <v>1180</v>
      </c>
      <c r="B30" s="279">
        <v>0.115</v>
      </c>
      <c r="C30" s="279">
        <v>0.11</v>
      </c>
    </row>
    <row r="31" spans="1:3" ht="30">
      <c r="A31" s="2" t="s">
        <v>1181</v>
      </c>
      <c r="B31" s="4">
        <v>157</v>
      </c>
      <c r="C31" s="4">
        <v>146</v>
      </c>
    </row>
    <row r="32" spans="1:3" ht="45">
      <c r="A32" s="2" t="s">
        <v>1185</v>
      </c>
      <c r="B32" s="4" t="s">
        <v>5</v>
      </c>
      <c r="C32" s="4" t="s">
        <v>5</v>
      </c>
    </row>
    <row r="33" spans="1:3" ht="45">
      <c r="A33" s="3" t="s">
        <v>1061</v>
      </c>
      <c r="B33" s="4" t="s">
        <v>5</v>
      </c>
      <c r="C33" s="4" t="s">
        <v>5</v>
      </c>
    </row>
    <row r="34" spans="1:3">
      <c r="A34" s="2" t="s">
        <v>248</v>
      </c>
      <c r="B34" s="9">
        <v>2052.1999999999998</v>
      </c>
      <c r="C34" s="9">
        <v>1819.2</v>
      </c>
    </row>
    <row r="35" spans="1:3">
      <c r="A35" s="2" t="s">
        <v>1180</v>
      </c>
      <c r="B35" s="279">
        <v>0.109</v>
      </c>
      <c r="C35" s="279">
        <v>0.105</v>
      </c>
    </row>
    <row r="36" spans="1:3" ht="30">
      <c r="A36" s="2" t="s">
        <v>1181</v>
      </c>
      <c r="B36" s="4">
        <v>168</v>
      </c>
      <c r="C36" s="4">
        <v>15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186</v>
      </c>
      <c r="B1" s="7" t="s">
        <v>2</v>
      </c>
      <c r="C1" s="7" t="s">
        <v>26</v>
      </c>
    </row>
    <row r="2" spans="1:3">
      <c r="A2" s="1" t="s">
        <v>25</v>
      </c>
      <c r="B2" s="7"/>
      <c r="C2" s="7"/>
    </row>
    <row r="3" spans="1:3" ht="45">
      <c r="A3" s="3" t="s">
        <v>1061</v>
      </c>
      <c r="B3" s="4" t="s">
        <v>5</v>
      </c>
      <c r="C3" s="4" t="s">
        <v>5</v>
      </c>
    </row>
    <row r="4" spans="1:3">
      <c r="A4" s="2" t="s">
        <v>248</v>
      </c>
      <c r="B4" s="8">
        <v>25316.6</v>
      </c>
      <c r="C4" s="8">
        <v>23337.7</v>
      </c>
    </row>
    <row r="5" spans="1:3">
      <c r="A5" s="2" t="s">
        <v>1068</v>
      </c>
      <c r="B5" s="4" t="s">
        <v>5</v>
      </c>
      <c r="C5" s="4" t="s">
        <v>5</v>
      </c>
    </row>
    <row r="6" spans="1:3" ht="45">
      <c r="A6" s="3" t="s">
        <v>1061</v>
      </c>
      <c r="B6" s="4" t="s">
        <v>5</v>
      </c>
      <c r="C6" s="4" t="s">
        <v>5</v>
      </c>
    </row>
    <row r="7" spans="1:3">
      <c r="A7" s="2" t="s">
        <v>248</v>
      </c>
      <c r="B7" s="9">
        <v>25100.2</v>
      </c>
      <c r="C7" s="9">
        <v>23157.5</v>
      </c>
    </row>
    <row r="8" spans="1:3" ht="60">
      <c r="A8" s="2" t="s">
        <v>1187</v>
      </c>
      <c r="B8" s="4" t="s">
        <v>5</v>
      </c>
      <c r="C8" s="4" t="s">
        <v>5</v>
      </c>
    </row>
    <row r="9" spans="1:3" ht="45">
      <c r="A9" s="3" t="s">
        <v>1061</v>
      </c>
      <c r="B9" s="4" t="s">
        <v>5</v>
      </c>
      <c r="C9" s="4" t="s">
        <v>5</v>
      </c>
    </row>
    <row r="10" spans="1:3">
      <c r="A10" s="2" t="s">
        <v>248</v>
      </c>
      <c r="B10" s="4">
        <v>328.7</v>
      </c>
      <c r="C10" s="4">
        <v>298.3</v>
      </c>
    </row>
    <row r="11" spans="1:3">
      <c r="A11" s="2" t="s">
        <v>577</v>
      </c>
      <c r="B11" s="279">
        <v>1</v>
      </c>
      <c r="C11" s="279">
        <v>1</v>
      </c>
    </row>
    <row r="12" spans="1:3" ht="75">
      <c r="A12" s="2" t="s">
        <v>1188</v>
      </c>
      <c r="B12" s="4" t="s">
        <v>5</v>
      </c>
      <c r="C12" s="4" t="s">
        <v>5</v>
      </c>
    </row>
    <row r="13" spans="1:3" ht="45">
      <c r="A13" s="3" t="s">
        <v>1061</v>
      </c>
      <c r="B13" s="4" t="s">
        <v>5</v>
      </c>
      <c r="C13" s="4" t="s">
        <v>5</v>
      </c>
    </row>
    <row r="14" spans="1:3">
      <c r="A14" s="2" t="s">
        <v>248</v>
      </c>
      <c r="B14" s="4">
        <v>124.9</v>
      </c>
      <c r="C14" s="4">
        <v>42.5</v>
      </c>
    </row>
    <row r="15" spans="1:3">
      <c r="A15" s="2" t="s">
        <v>577</v>
      </c>
      <c r="B15" s="279">
        <v>0.38</v>
      </c>
      <c r="C15" s="279">
        <v>0.14299999999999999</v>
      </c>
    </row>
    <row r="16" spans="1:3" ht="75">
      <c r="A16" s="2" t="s">
        <v>1189</v>
      </c>
      <c r="B16" s="4" t="s">
        <v>5</v>
      </c>
      <c r="C16" s="4" t="s">
        <v>5</v>
      </c>
    </row>
    <row r="17" spans="1:3" ht="45">
      <c r="A17" s="3" t="s">
        <v>1061</v>
      </c>
      <c r="B17" s="4" t="s">
        <v>5</v>
      </c>
      <c r="C17" s="4" t="s">
        <v>5</v>
      </c>
    </row>
    <row r="18" spans="1:3">
      <c r="A18" s="2" t="s">
        <v>248</v>
      </c>
      <c r="B18" s="4">
        <v>57.8</v>
      </c>
      <c r="C18" s="4">
        <v>88</v>
      </c>
    </row>
    <row r="19" spans="1:3">
      <c r="A19" s="2" t="s">
        <v>577</v>
      </c>
      <c r="B19" s="279">
        <v>0.17599999999999999</v>
      </c>
      <c r="C19" s="279">
        <v>0.29499999999999998</v>
      </c>
    </row>
    <row r="20" spans="1:3" ht="75">
      <c r="A20" s="2" t="s">
        <v>1190</v>
      </c>
      <c r="B20" s="4" t="s">
        <v>5</v>
      </c>
      <c r="C20" s="4" t="s">
        <v>5</v>
      </c>
    </row>
    <row r="21" spans="1:3" ht="45">
      <c r="A21" s="3" t="s">
        <v>1061</v>
      </c>
      <c r="B21" s="4" t="s">
        <v>5</v>
      </c>
      <c r="C21" s="4" t="s">
        <v>5</v>
      </c>
    </row>
    <row r="22" spans="1:3">
      <c r="A22" s="2" t="s">
        <v>248</v>
      </c>
      <c r="B22" s="4">
        <v>146</v>
      </c>
      <c r="C22" s="4">
        <v>167.8</v>
      </c>
    </row>
    <row r="23" spans="1:3">
      <c r="A23" s="2" t="s">
        <v>577</v>
      </c>
      <c r="B23" s="279">
        <v>0.44400000000000001</v>
      </c>
      <c r="C23" s="279">
        <v>0.56200000000000006</v>
      </c>
    </row>
    <row r="24" spans="1:3" ht="75">
      <c r="A24" s="2" t="s">
        <v>1191</v>
      </c>
      <c r="B24" s="4" t="s">
        <v>5</v>
      </c>
      <c r="C24" s="4" t="s">
        <v>5</v>
      </c>
    </row>
    <row r="25" spans="1:3" ht="45">
      <c r="A25" s="3" t="s">
        <v>1061</v>
      </c>
      <c r="B25" s="4" t="s">
        <v>5</v>
      </c>
      <c r="C25" s="4" t="s">
        <v>5</v>
      </c>
    </row>
    <row r="26" spans="1:3">
      <c r="A26" s="2" t="s">
        <v>248</v>
      </c>
      <c r="B26" s="8">
        <v>210.7</v>
      </c>
      <c r="C26" s="8">
        <v>178.3</v>
      </c>
    </row>
    <row r="27" spans="1:3">
      <c r="A27" s="2" t="s">
        <v>577</v>
      </c>
      <c r="B27" s="279">
        <v>0.64100000000000001</v>
      </c>
      <c r="C27" s="279">
        <v>0.5979999999999999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192</v>
      </c>
      <c r="B1" s="1" t="s">
        <v>2</v>
      </c>
      <c r="C1" s="1" t="s">
        <v>26</v>
      </c>
    </row>
    <row r="2" spans="1:3">
      <c r="A2" s="2" t="s">
        <v>1193</v>
      </c>
      <c r="B2" s="4" t="s">
        <v>5</v>
      </c>
      <c r="C2" s="4" t="s">
        <v>5</v>
      </c>
    </row>
    <row r="3" spans="1:3" ht="45">
      <c r="A3" s="3" t="s">
        <v>1061</v>
      </c>
      <c r="B3" s="4" t="s">
        <v>5</v>
      </c>
      <c r="C3" s="4" t="s">
        <v>5</v>
      </c>
    </row>
    <row r="4" spans="1:3" ht="30">
      <c r="A4" s="2" t="s">
        <v>1194</v>
      </c>
      <c r="B4" s="279">
        <v>0.23300000000000001</v>
      </c>
      <c r="C4" s="279">
        <v>0.218</v>
      </c>
    </row>
    <row r="5" spans="1:3">
      <c r="A5" s="2" t="s">
        <v>981</v>
      </c>
      <c r="B5" s="4" t="s">
        <v>5</v>
      </c>
      <c r="C5" s="4" t="s">
        <v>5</v>
      </c>
    </row>
    <row r="6" spans="1:3" ht="45">
      <c r="A6" s="3" t="s">
        <v>1061</v>
      </c>
      <c r="B6" s="4" t="s">
        <v>5</v>
      </c>
      <c r="C6" s="4" t="s">
        <v>5</v>
      </c>
    </row>
    <row r="7" spans="1:3" ht="30">
      <c r="A7" s="2" t="s">
        <v>1194</v>
      </c>
      <c r="B7" s="279">
        <v>0.112</v>
      </c>
      <c r="C7" s="279">
        <v>0.11700000000000001</v>
      </c>
    </row>
    <row r="8" spans="1:3">
      <c r="A8" s="2" t="s">
        <v>1195</v>
      </c>
      <c r="B8" s="4" t="s">
        <v>5</v>
      </c>
      <c r="C8" s="4" t="s">
        <v>5</v>
      </c>
    </row>
    <row r="9" spans="1:3" ht="45">
      <c r="A9" s="3" t="s">
        <v>1061</v>
      </c>
      <c r="B9" s="4" t="s">
        <v>5</v>
      </c>
      <c r="C9" s="4" t="s">
        <v>5</v>
      </c>
    </row>
    <row r="10" spans="1:3" ht="30">
      <c r="A10" s="2" t="s">
        <v>1194</v>
      </c>
      <c r="B10" s="279">
        <v>7.6999999999999999E-2</v>
      </c>
      <c r="C10" s="279">
        <v>7.4999999999999997E-2</v>
      </c>
    </row>
    <row r="11" spans="1:3">
      <c r="A11" s="2" t="s">
        <v>983</v>
      </c>
      <c r="B11" s="4" t="s">
        <v>5</v>
      </c>
      <c r="C11" s="4" t="s">
        <v>5</v>
      </c>
    </row>
    <row r="12" spans="1:3" ht="45">
      <c r="A12" s="3" t="s">
        <v>1061</v>
      </c>
      <c r="B12" s="4" t="s">
        <v>5</v>
      </c>
      <c r="C12" s="4" t="s">
        <v>5</v>
      </c>
    </row>
    <row r="13" spans="1:3" ht="30">
      <c r="A13" s="2" t="s">
        <v>1194</v>
      </c>
      <c r="B13" s="279">
        <v>7.0999999999999994E-2</v>
      </c>
      <c r="C13" s="279">
        <v>7.2999999999999995E-2</v>
      </c>
    </row>
    <row r="14" spans="1:3">
      <c r="A14" s="2" t="s">
        <v>1196</v>
      </c>
      <c r="B14" s="4" t="s">
        <v>5</v>
      </c>
      <c r="C14" s="4" t="s">
        <v>5</v>
      </c>
    </row>
    <row r="15" spans="1:3" ht="45">
      <c r="A15" s="3" t="s">
        <v>1061</v>
      </c>
      <c r="B15" s="4" t="s">
        <v>5</v>
      </c>
      <c r="C15" s="4" t="s">
        <v>5</v>
      </c>
    </row>
    <row r="16" spans="1:3" ht="30">
      <c r="A16" s="2" t="s">
        <v>1194</v>
      </c>
      <c r="B16" s="279">
        <v>0.32700000000000001</v>
      </c>
      <c r="C16" s="279">
        <v>0.32600000000000001</v>
      </c>
    </row>
    <row r="17" spans="1:3">
      <c r="A17" s="2" t="s">
        <v>1197</v>
      </c>
      <c r="B17" s="4" t="s">
        <v>5</v>
      </c>
      <c r="C17" s="4" t="s">
        <v>5</v>
      </c>
    </row>
    <row r="18" spans="1:3" ht="45">
      <c r="A18" s="3" t="s">
        <v>1061</v>
      </c>
      <c r="B18" s="4" t="s">
        <v>5</v>
      </c>
      <c r="C18" s="4" t="s">
        <v>5</v>
      </c>
    </row>
    <row r="19" spans="1:3" ht="30">
      <c r="A19" s="2" t="s">
        <v>1194</v>
      </c>
      <c r="B19" s="279">
        <v>0.30499999999999999</v>
      </c>
      <c r="C19" s="279">
        <v>0.3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4"/>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 min="8" max="8" width="36.5703125" customWidth="1"/>
    <col min="9" max="9" width="8.85546875" customWidth="1"/>
  </cols>
  <sheetData>
    <row r="1" spans="1:9" ht="60" customHeight="1">
      <c r="A1" s="7" t="s">
        <v>1198</v>
      </c>
      <c r="B1" s="7" t="s">
        <v>80</v>
      </c>
      <c r="C1" s="7"/>
      <c r="D1" s="7"/>
      <c r="E1" s="7"/>
      <c r="F1" s="7" t="s">
        <v>1</v>
      </c>
      <c r="G1" s="7"/>
      <c r="H1" s="7"/>
      <c r="I1" s="7"/>
    </row>
    <row r="2" spans="1:9" ht="15" customHeight="1">
      <c r="A2" s="7"/>
      <c r="B2" s="7" t="s">
        <v>2</v>
      </c>
      <c r="C2" s="7"/>
      <c r="D2" s="7" t="s">
        <v>81</v>
      </c>
      <c r="E2" s="7"/>
      <c r="F2" s="7" t="s">
        <v>2</v>
      </c>
      <c r="G2" s="7"/>
      <c r="H2" s="7" t="s">
        <v>81</v>
      </c>
      <c r="I2" s="7"/>
    </row>
    <row r="3" spans="1:9">
      <c r="A3" s="3" t="s">
        <v>625</v>
      </c>
      <c r="B3" s="4" t="s">
        <v>5</v>
      </c>
      <c r="C3" s="4"/>
      <c r="D3" s="4" t="s">
        <v>5</v>
      </c>
      <c r="E3" s="4"/>
      <c r="F3" s="4" t="s">
        <v>5</v>
      </c>
      <c r="G3" s="4"/>
      <c r="H3" s="4" t="s">
        <v>5</v>
      </c>
      <c r="I3" s="4"/>
    </row>
    <row r="4" spans="1:9">
      <c r="A4" s="2" t="s">
        <v>1199</v>
      </c>
      <c r="B4" s="10">
        <v>324800000</v>
      </c>
      <c r="C4" s="4"/>
      <c r="D4" s="10">
        <v>193900000</v>
      </c>
      <c r="E4" s="4"/>
      <c r="F4" s="10">
        <v>253700000</v>
      </c>
      <c r="G4" s="4"/>
      <c r="H4" s="10">
        <v>172300000</v>
      </c>
      <c r="I4" s="4"/>
    </row>
    <row r="5" spans="1:9" ht="17.25">
      <c r="A5" s="2" t="s">
        <v>1200</v>
      </c>
      <c r="B5" s="6">
        <v>72800000</v>
      </c>
      <c r="C5" s="280" t="s">
        <v>957</v>
      </c>
      <c r="D5" s="6">
        <v>101700000</v>
      </c>
      <c r="E5" s="280" t="s">
        <v>957</v>
      </c>
      <c r="F5" s="6">
        <v>86100000</v>
      </c>
      <c r="G5" s="280" t="s">
        <v>957</v>
      </c>
      <c r="H5" s="6">
        <v>122200000</v>
      </c>
      <c r="I5" s="280" t="s">
        <v>957</v>
      </c>
    </row>
    <row r="6" spans="1:9" ht="17.25">
      <c r="A6" s="2" t="s">
        <v>1201</v>
      </c>
      <c r="B6" s="6">
        <v>-100000</v>
      </c>
      <c r="C6" s="280" t="s">
        <v>957</v>
      </c>
      <c r="D6" s="4">
        <v>0</v>
      </c>
      <c r="E6" s="280" t="s">
        <v>957</v>
      </c>
      <c r="F6" s="6">
        <v>-100000</v>
      </c>
      <c r="G6" s="280" t="s">
        <v>957</v>
      </c>
      <c r="H6" s="4">
        <v>0</v>
      </c>
      <c r="I6" s="280" t="s">
        <v>957</v>
      </c>
    </row>
    <row r="7" spans="1:9" ht="17.25">
      <c r="A7" s="2" t="s">
        <v>1202</v>
      </c>
      <c r="B7" s="6">
        <v>-113600000</v>
      </c>
      <c r="C7" s="280" t="s">
        <v>959</v>
      </c>
      <c r="D7" s="6">
        <v>-28000000</v>
      </c>
      <c r="E7" s="280" t="s">
        <v>960</v>
      </c>
      <c r="F7" s="6">
        <v>-54400000</v>
      </c>
      <c r="G7" s="280" t="s">
        <v>959</v>
      </c>
      <c r="H7" s="6">
        <v>1400000</v>
      </c>
      <c r="I7" s="280" t="s">
        <v>960</v>
      </c>
    </row>
    <row r="8" spans="1:9" ht="17.25">
      <c r="A8" s="2" t="s">
        <v>308</v>
      </c>
      <c r="B8" s="6">
        <v>3000000</v>
      </c>
      <c r="C8" s="280" t="s">
        <v>1203</v>
      </c>
      <c r="D8" s="6">
        <v>-2200000</v>
      </c>
      <c r="E8" s="280" t="s">
        <v>1203</v>
      </c>
      <c r="F8" s="6">
        <v>-5200000</v>
      </c>
      <c r="G8" s="280" t="s">
        <v>1203</v>
      </c>
      <c r="H8" s="6">
        <v>-33800000</v>
      </c>
      <c r="I8" s="280" t="s">
        <v>1203</v>
      </c>
    </row>
    <row r="9" spans="1:9" ht="30">
      <c r="A9" s="2" t="s">
        <v>1204</v>
      </c>
      <c r="B9" s="6">
        <v>-5100000</v>
      </c>
      <c r="C9" s="280" t="s">
        <v>1205</v>
      </c>
      <c r="D9" s="6">
        <v>8300000</v>
      </c>
      <c r="E9" s="280" t="s">
        <v>1205</v>
      </c>
      <c r="F9" s="6">
        <v>-4900000</v>
      </c>
      <c r="G9" s="280" t="s">
        <v>1205</v>
      </c>
      <c r="H9" s="6">
        <v>15000000</v>
      </c>
      <c r="I9" s="280" t="s">
        <v>1205</v>
      </c>
    </row>
    <row r="10" spans="1:9" ht="30">
      <c r="A10" s="2" t="s">
        <v>1206</v>
      </c>
      <c r="B10" s="6">
        <v>4500000</v>
      </c>
      <c r="C10" s="4"/>
      <c r="D10" s="6">
        <v>-3000000</v>
      </c>
      <c r="E10" s="4"/>
      <c r="F10" s="6">
        <v>10900000</v>
      </c>
      <c r="G10" s="4"/>
      <c r="H10" s="6">
        <v>-8300000</v>
      </c>
      <c r="I10" s="4"/>
    </row>
    <row r="11" spans="1:9" ht="17.25">
      <c r="A11" s="2" t="s">
        <v>1207</v>
      </c>
      <c r="B11" s="6">
        <v>-600000</v>
      </c>
      <c r="C11" s="280" t="s">
        <v>1205</v>
      </c>
      <c r="D11" s="6">
        <v>-3800000</v>
      </c>
      <c r="E11" s="280" t="s">
        <v>1205</v>
      </c>
      <c r="F11" s="6">
        <v>-400000</v>
      </c>
      <c r="G11" s="280" t="s">
        <v>1205</v>
      </c>
      <c r="H11" s="6">
        <v>-1900000</v>
      </c>
      <c r="I11" s="280" t="s">
        <v>1205</v>
      </c>
    </row>
    <row r="12" spans="1:9">
      <c r="A12" s="2" t="s">
        <v>1208</v>
      </c>
      <c r="B12" s="6">
        <v>285700000</v>
      </c>
      <c r="C12" s="4"/>
      <c r="D12" s="6">
        <v>266900000</v>
      </c>
      <c r="E12" s="4"/>
      <c r="F12" s="6">
        <v>285700000</v>
      </c>
      <c r="G12" s="4"/>
      <c r="H12" s="6">
        <v>266900000</v>
      </c>
      <c r="I12" s="4"/>
    </row>
    <row r="13" spans="1:9">
      <c r="A13" s="2" t="s">
        <v>1209</v>
      </c>
      <c r="B13" s="6">
        <v>25800000</v>
      </c>
      <c r="C13" s="4"/>
      <c r="D13" s="6">
        <v>6400000</v>
      </c>
      <c r="E13" s="4"/>
      <c r="F13" s="6">
        <v>66400000</v>
      </c>
      <c r="G13" s="4"/>
      <c r="H13" s="6">
        <v>6900000</v>
      </c>
      <c r="I13" s="4"/>
    </row>
    <row r="14" spans="1:9">
      <c r="A14" s="2" t="s">
        <v>1210</v>
      </c>
      <c r="B14" s="6">
        <v>-139400000</v>
      </c>
      <c r="C14" s="4"/>
      <c r="D14" s="6">
        <v>-34400000</v>
      </c>
      <c r="E14" s="4"/>
      <c r="F14" s="6">
        <v>-120800000</v>
      </c>
      <c r="G14" s="4"/>
      <c r="H14" s="6">
        <v>-5500000</v>
      </c>
      <c r="I14" s="4"/>
    </row>
    <row r="15" spans="1:9">
      <c r="A15" s="3" t="s">
        <v>633</v>
      </c>
      <c r="B15" s="4" t="s">
        <v>5</v>
      </c>
      <c r="C15" s="4"/>
      <c r="D15" s="4" t="s">
        <v>5</v>
      </c>
      <c r="E15" s="4"/>
      <c r="F15" s="4" t="s">
        <v>5</v>
      </c>
      <c r="G15" s="4"/>
      <c r="H15" s="4" t="s">
        <v>5</v>
      </c>
      <c r="I15" s="4"/>
    </row>
    <row r="16" spans="1:9">
      <c r="A16" s="2" t="s">
        <v>1199</v>
      </c>
      <c r="B16" s="6">
        <v>157900000</v>
      </c>
      <c r="C16" s="4"/>
      <c r="D16" s="6">
        <v>34100000</v>
      </c>
      <c r="E16" s="4"/>
      <c r="F16" s="6">
        <v>92100000</v>
      </c>
      <c r="G16" s="4"/>
      <c r="H16" s="6">
        <v>14100000</v>
      </c>
      <c r="I16" s="4"/>
    </row>
    <row r="17" spans="1:9" ht="17.25">
      <c r="A17" s="2" t="s">
        <v>1200</v>
      </c>
      <c r="B17" s="6">
        <v>28200000</v>
      </c>
      <c r="C17" s="280" t="s">
        <v>957</v>
      </c>
      <c r="D17" s="6">
        <v>18200000</v>
      </c>
      <c r="E17" s="280" t="s">
        <v>957</v>
      </c>
      <c r="F17" s="6">
        <v>75500000</v>
      </c>
      <c r="G17" s="280" t="s">
        <v>957</v>
      </c>
      <c r="H17" s="6">
        <v>35700000</v>
      </c>
      <c r="I17" s="280" t="s">
        <v>957</v>
      </c>
    </row>
    <row r="18" spans="1:9" ht="17.25">
      <c r="A18" s="2" t="s">
        <v>1201</v>
      </c>
      <c r="B18" s="6">
        <v>-300000</v>
      </c>
      <c r="C18" s="280" t="s">
        <v>957</v>
      </c>
      <c r="D18" s="6">
        <v>-100000</v>
      </c>
      <c r="E18" s="280" t="s">
        <v>957</v>
      </c>
      <c r="F18" s="6">
        <v>-500000</v>
      </c>
      <c r="G18" s="280" t="s">
        <v>957</v>
      </c>
      <c r="H18" s="6">
        <v>-100000</v>
      </c>
      <c r="I18" s="280" t="s">
        <v>957</v>
      </c>
    </row>
    <row r="19" spans="1:9" ht="17.25">
      <c r="A19" s="2" t="s">
        <v>1202</v>
      </c>
      <c r="B19" s="4">
        <v>0</v>
      </c>
      <c r="C19" s="280" t="s">
        <v>959</v>
      </c>
      <c r="D19" s="4">
        <v>0</v>
      </c>
      <c r="E19" s="280" t="s">
        <v>960</v>
      </c>
      <c r="F19" s="4">
        <v>0</v>
      </c>
      <c r="G19" s="280" t="s">
        <v>959</v>
      </c>
      <c r="H19" s="4">
        <v>0</v>
      </c>
      <c r="I19" s="280" t="s">
        <v>960</v>
      </c>
    </row>
    <row r="20" spans="1:9" ht="17.25">
      <c r="A20" s="2" t="s">
        <v>308</v>
      </c>
      <c r="B20" s="4">
        <v>0</v>
      </c>
      <c r="C20" s="280" t="s">
        <v>1203</v>
      </c>
      <c r="D20" s="6">
        <v>-300000</v>
      </c>
      <c r="E20" s="280" t="s">
        <v>1203</v>
      </c>
      <c r="F20" s="4">
        <v>0</v>
      </c>
      <c r="G20" s="280" t="s">
        <v>1203</v>
      </c>
      <c r="H20" s="4">
        <v>0</v>
      </c>
      <c r="I20" s="280" t="s">
        <v>1203</v>
      </c>
    </row>
    <row r="21" spans="1:9" ht="30">
      <c r="A21" s="2" t="s">
        <v>1204</v>
      </c>
      <c r="B21" s="6">
        <v>-2300000</v>
      </c>
      <c r="C21" s="280" t="s">
        <v>1205</v>
      </c>
      <c r="D21" s="6">
        <v>7200000</v>
      </c>
      <c r="E21" s="280" t="s">
        <v>1205</v>
      </c>
      <c r="F21" s="6">
        <v>16400000</v>
      </c>
      <c r="G21" s="280" t="s">
        <v>1205</v>
      </c>
      <c r="H21" s="6">
        <v>9400000</v>
      </c>
      <c r="I21" s="280" t="s">
        <v>1205</v>
      </c>
    </row>
    <row r="22" spans="1:9" ht="30">
      <c r="A22" s="2" t="s">
        <v>1206</v>
      </c>
      <c r="B22" s="4">
        <v>0</v>
      </c>
      <c r="C22" s="4"/>
      <c r="D22" s="4">
        <v>0</v>
      </c>
      <c r="E22" s="4"/>
      <c r="F22" s="4">
        <v>0</v>
      </c>
      <c r="G22" s="4"/>
      <c r="H22" s="4">
        <v>0</v>
      </c>
      <c r="I22" s="4"/>
    </row>
    <row r="23" spans="1:9" ht="17.25">
      <c r="A23" s="2" t="s">
        <v>1207</v>
      </c>
      <c r="B23" s="4">
        <v>0</v>
      </c>
      <c r="C23" s="280" t="s">
        <v>1205</v>
      </c>
      <c r="D23" s="4">
        <v>0</v>
      </c>
      <c r="E23" s="280" t="s">
        <v>1205</v>
      </c>
      <c r="F23" s="4">
        <v>0</v>
      </c>
      <c r="G23" s="280" t="s">
        <v>1205</v>
      </c>
      <c r="H23" s="4">
        <v>0</v>
      </c>
      <c r="I23" s="280" t="s">
        <v>1205</v>
      </c>
    </row>
    <row r="24" spans="1:9">
      <c r="A24" s="2" t="s">
        <v>1208</v>
      </c>
      <c r="B24" s="6">
        <v>183500000</v>
      </c>
      <c r="C24" s="4"/>
      <c r="D24" s="6">
        <v>59100000</v>
      </c>
      <c r="E24" s="4"/>
      <c r="F24" s="6">
        <v>183500000</v>
      </c>
      <c r="G24" s="4"/>
      <c r="H24" s="6">
        <v>59100000</v>
      </c>
      <c r="I24" s="4"/>
    </row>
    <row r="25" spans="1:9" ht="30">
      <c r="A25" s="2" t="s">
        <v>1211</v>
      </c>
      <c r="B25" s="4" t="s">
        <v>5</v>
      </c>
      <c r="C25" s="4"/>
      <c r="D25" s="4" t="s">
        <v>5</v>
      </c>
      <c r="E25" s="4"/>
      <c r="F25" s="4" t="s">
        <v>5</v>
      </c>
      <c r="G25" s="4"/>
      <c r="H25" s="4" t="s">
        <v>5</v>
      </c>
      <c r="I25" s="4"/>
    </row>
    <row r="26" spans="1:9">
      <c r="A26" s="3" t="s">
        <v>625</v>
      </c>
      <c r="B26" s="4" t="s">
        <v>5</v>
      </c>
      <c r="C26" s="4"/>
      <c r="D26" s="4" t="s">
        <v>5</v>
      </c>
      <c r="E26" s="4"/>
      <c r="F26" s="4" t="s">
        <v>5</v>
      </c>
      <c r="G26" s="4"/>
      <c r="H26" s="4" t="s">
        <v>5</v>
      </c>
      <c r="I26" s="4"/>
    </row>
    <row r="27" spans="1:9">
      <c r="A27" s="2" t="s">
        <v>1199</v>
      </c>
      <c r="B27" s="4" t="s">
        <v>5</v>
      </c>
      <c r="C27" s="4"/>
      <c r="D27" s="4" t="s">
        <v>5</v>
      </c>
      <c r="E27" s="4"/>
      <c r="F27" s="6">
        <v>17400000</v>
      </c>
      <c r="G27" s="4"/>
      <c r="H27" s="4" t="s">
        <v>5</v>
      </c>
      <c r="I27" s="4"/>
    </row>
    <row r="28" spans="1:9" ht="17.25">
      <c r="A28" s="2" t="s">
        <v>1200</v>
      </c>
      <c r="B28" s="4" t="s">
        <v>5</v>
      </c>
      <c r="C28" s="4"/>
      <c r="D28" s="4" t="s">
        <v>5</v>
      </c>
      <c r="E28" s="4"/>
      <c r="F28" s="4">
        <v>0</v>
      </c>
      <c r="G28" s="280" t="s">
        <v>957</v>
      </c>
      <c r="H28" s="4" t="s">
        <v>5</v>
      </c>
      <c r="I28" s="4"/>
    </row>
    <row r="29" spans="1:9" ht="17.25">
      <c r="A29" s="2" t="s">
        <v>1201</v>
      </c>
      <c r="B29" s="4" t="s">
        <v>5</v>
      </c>
      <c r="C29" s="4"/>
      <c r="D29" s="4" t="s">
        <v>5</v>
      </c>
      <c r="E29" s="4"/>
      <c r="F29" s="4">
        <v>0</v>
      </c>
      <c r="G29" s="280" t="s">
        <v>957</v>
      </c>
      <c r="H29" s="4" t="s">
        <v>5</v>
      </c>
      <c r="I29" s="4"/>
    </row>
    <row r="30" spans="1:9" ht="17.25">
      <c r="A30" s="2" t="s">
        <v>1202</v>
      </c>
      <c r="B30" s="4" t="s">
        <v>5</v>
      </c>
      <c r="C30" s="4"/>
      <c r="D30" s="4" t="s">
        <v>5</v>
      </c>
      <c r="E30" s="4"/>
      <c r="F30" s="6">
        <v>-17400000</v>
      </c>
      <c r="G30" s="280" t="s">
        <v>959</v>
      </c>
      <c r="H30" s="4" t="s">
        <v>5</v>
      </c>
      <c r="I30" s="4"/>
    </row>
    <row r="31" spans="1:9" ht="17.25">
      <c r="A31" s="2" t="s">
        <v>308</v>
      </c>
      <c r="B31" s="4" t="s">
        <v>5</v>
      </c>
      <c r="C31" s="4"/>
      <c r="D31" s="4" t="s">
        <v>5</v>
      </c>
      <c r="E31" s="4"/>
      <c r="F31" s="4">
        <v>0</v>
      </c>
      <c r="G31" s="280" t="s">
        <v>1203</v>
      </c>
      <c r="H31" s="4" t="s">
        <v>5</v>
      </c>
      <c r="I31" s="4"/>
    </row>
    <row r="32" spans="1:9" ht="30">
      <c r="A32" s="2" t="s">
        <v>1204</v>
      </c>
      <c r="B32" s="4" t="s">
        <v>5</v>
      </c>
      <c r="C32" s="4"/>
      <c r="D32" s="4" t="s">
        <v>5</v>
      </c>
      <c r="E32" s="4"/>
      <c r="F32" s="4">
        <v>0</v>
      </c>
      <c r="G32" s="280" t="s">
        <v>1205</v>
      </c>
      <c r="H32" s="4" t="s">
        <v>5</v>
      </c>
      <c r="I32" s="4"/>
    </row>
    <row r="33" spans="1:9" ht="30">
      <c r="A33" s="2" t="s">
        <v>1206</v>
      </c>
      <c r="B33" s="4" t="s">
        <v>5</v>
      </c>
      <c r="C33" s="4"/>
      <c r="D33" s="4" t="s">
        <v>5</v>
      </c>
      <c r="E33" s="4"/>
      <c r="F33" s="4">
        <v>0</v>
      </c>
      <c r="G33" s="4"/>
      <c r="H33" s="4" t="s">
        <v>5</v>
      </c>
      <c r="I33" s="4"/>
    </row>
    <row r="34" spans="1:9" ht="17.25">
      <c r="A34" s="2" t="s">
        <v>1207</v>
      </c>
      <c r="B34" s="4" t="s">
        <v>5</v>
      </c>
      <c r="C34" s="4"/>
      <c r="D34" s="4" t="s">
        <v>5</v>
      </c>
      <c r="E34" s="4"/>
      <c r="F34" s="4">
        <v>0</v>
      </c>
      <c r="G34" s="280" t="s">
        <v>1205</v>
      </c>
      <c r="H34" s="4" t="s">
        <v>5</v>
      </c>
      <c r="I34" s="4"/>
    </row>
    <row r="35" spans="1:9">
      <c r="A35" s="2" t="s">
        <v>1208</v>
      </c>
      <c r="B35" s="4">
        <v>0</v>
      </c>
      <c r="C35" s="4"/>
      <c r="D35" s="4" t="s">
        <v>5</v>
      </c>
      <c r="E35" s="4"/>
      <c r="F35" s="4">
        <v>0</v>
      </c>
      <c r="G35" s="4"/>
      <c r="H35" s="4" t="s">
        <v>5</v>
      </c>
      <c r="I35" s="4"/>
    </row>
    <row r="36" spans="1:9">
      <c r="A36" s="2" t="s">
        <v>932</v>
      </c>
      <c r="B36" s="4" t="s">
        <v>5</v>
      </c>
      <c r="C36" s="4"/>
      <c r="D36" s="4" t="s">
        <v>5</v>
      </c>
      <c r="E36" s="4"/>
      <c r="F36" s="4" t="s">
        <v>5</v>
      </c>
      <c r="G36" s="4"/>
      <c r="H36" s="4" t="s">
        <v>5</v>
      </c>
      <c r="I36" s="4"/>
    </row>
    <row r="37" spans="1:9">
      <c r="A37" s="3" t="s">
        <v>625</v>
      </c>
      <c r="B37" s="4" t="s">
        <v>5</v>
      </c>
      <c r="C37" s="4"/>
      <c r="D37" s="4" t="s">
        <v>5</v>
      </c>
      <c r="E37" s="4"/>
      <c r="F37" s="4" t="s">
        <v>5</v>
      </c>
      <c r="G37" s="4"/>
      <c r="H37" s="4" t="s">
        <v>5</v>
      </c>
      <c r="I37" s="4"/>
    </row>
    <row r="38" spans="1:9">
      <c r="A38" s="2" t="s">
        <v>1199</v>
      </c>
      <c r="B38" s="6">
        <v>157300000</v>
      </c>
      <c r="C38" s="4"/>
      <c r="D38" s="6">
        <v>27500000</v>
      </c>
      <c r="E38" s="4"/>
      <c r="F38" s="6">
        <v>28000000</v>
      </c>
      <c r="G38" s="4"/>
      <c r="H38" s="6">
        <v>38900000</v>
      </c>
      <c r="I38" s="4"/>
    </row>
    <row r="39" spans="1:9" ht="17.25">
      <c r="A39" s="2" t="s">
        <v>1200</v>
      </c>
      <c r="B39" s="6">
        <v>46000000</v>
      </c>
      <c r="C39" s="280" t="s">
        <v>957</v>
      </c>
      <c r="D39" s="6">
        <v>69000000</v>
      </c>
      <c r="E39" s="280" t="s">
        <v>957</v>
      </c>
      <c r="F39" s="6">
        <v>46000000</v>
      </c>
      <c r="G39" s="280" t="s">
        <v>957</v>
      </c>
      <c r="H39" s="6">
        <v>69000000</v>
      </c>
      <c r="I39" s="280" t="s">
        <v>957</v>
      </c>
    </row>
    <row r="40" spans="1:9" ht="17.25">
      <c r="A40" s="2" t="s">
        <v>1201</v>
      </c>
      <c r="B40" s="4">
        <v>0</v>
      </c>
      <c r="C40" s="280" t="s">
        <v>957</v>
      </c>
      <c r="D40" s="4">
        <v>0</v>
      </c>
      <c r="E40" s="280" t="s">
        <v>957</v>
      </c>
      <c r="F40" s="4">
        <v>0</v>
      </c>
      <c r="G40" s="280" t="s">
        <v>957</v>
      </c>
      <c r="H40" s="4">
        <v>0</v>
      </c>
      <c r="I40" s="280" t="s">
        <v>957</v>
      </c>
    </row>
    <row r="41" spans="1:9" ht="17.25">
      <c r="A41" s="2" t="s">
        <v>1202</v>
      </c>
      <c r="B41" s="6">
        <v>-89100000</v>
      </c>
      <c r="C41" s="280" t="s">
        <v>959</v>
      </c>
      <c r="D41" s="6">
        <v>4000000</v>
      </c>
      <c r="E41" s="280" t="s">
        <v>960</v>
      </c>
      <c r="F41" s="6">
        <v>39000000</v>
      </c>
      <c r="G41" s="280" t="s">
        <v>959</v>
      </c>
      <c r="H41" s="6">
        <v>6200000</v>
      </c>
      <c r="I41" s="280" t="s">
        <v>960</v>
      </c>
    </row>
    <row r="42" spans="1:9" ht="17.25">
      <c r="A42" s="2" t="s">
        <v>308</v>
      </c>
      <c r="B42" s="6">
        <v>3800000</v>
      </c>
      <c r="C42" s="280" t="s">
        <v>1203</v>
      </c>
      <c r="D42" s="6">
        <v>-200000</v>
      </c>
      <c r="E42" s="280" t="s">
        <v>1203</v>
      </c>
      <c r="F42" s="6">
        <v>600000</v>
      </c>
      <c r="G42" s="280" t="s">
        <v>1203</v>
      </c>
      <c r="H42" s="6">
        <v>-13500000</v>
      </c>
      <c r="I42" s="280" t="s">
        <v>1203</v>
      </c>
    </row>
    <row r="43" spans="1:9" ht="30">
      <c r="A43" s="2" t="s">
        <v>1204</v>
      </c>
      <c r="B43" s="4">
        <v>0</v>
      </c>
      <c r="C43" s="280" t="s">
        <v>1205</v>
      </c>
      <c r="D43" s="4">
        <v>0</v>
      </c>
      <c r="E43" s="280" t="s">
        <v>1205</v>
      </c>
      <c r="F43" s="4">
        <v>0</v>
      </c>
      <c r="G43" s="280" t="s">
        <v>1205</v>
      </c>
      <c r="H43" s="4">
        <v>0</v>
      </c>
      <c r="I43" s="280" t="s">
        <v>1205</v>
      </c>
    </row>
    <row r="44" spans="1:9" ht="30">
      <c r="A44" s="2" t="s">
        <v>1206</v>
      </c>
      <c r="B44" s="6">
        <v>5000000</v>
      </c>
      <c r="C44" s="4"/>
      <c r="D44" s="6">
        <v>-2200000</v>
      </c>
      <c r="E44" s="4"/>
      <c r="F44" s="6">
        <v>9400000</v>
      </c>
      <c r="G44" s="4"/>
      <c r="H44" s="6">
        <v>-2400000</v>
      </c>
      <c r="I44" s="4"/>
    </row>
    <row r="45" spans="1:9" ht="17.25">
      <c r="A45" s="2" t="s">
        <v>1207</v>
      </c>
      <c r="B45" s="4">
        <v>0</v>
      </c>
      <c r="C45" s="280" t="s">
        <v>1205</v>
      </c>
      <c r="D45" s="4">
        <v>0</v>
      </c>
      <c r="E45" s="280" t="s">
        <v>1205</v>
      </c>
      <c r="F45" s="4">
        <v>0</v>
      </c>
      <c r="G45" s="280" t="s">
        <v>1205</v>
      </c>
      <c r="H45" s="6">
        <v>-100000</v>
      </c>
      <c r="I45" s="280" t="s">
        <v>1205</v>
      </c>
    </row>
    <row r="46" spans="1:9">
      <c r="A46" s="2" t="s">
        <v>1208</v>
      </c>
      <c r="B46" s="6">
        <v>123000000</v>
      </c>
      <c r="C46" s="4"/>
      <c r="D46" s="6">
        <v>98100000</v>
      </c>
      <c r="E46" s="4"/>
      <c r="F46" s="6">
        <v>123000000</v>
      </c>
      <c r="G46" s="4"/>
      <c r="H46" s="6">
        <v>98100000</v>
      </c>
      <c r="I46" s="4"/>
    </row>
    <row r="47" spans="1:9" ht="30">
      <c r="A47" s="2" t="s">
        <v>933</v>
      </c>
      <c r="B47" s="4" t="s">
        <v>5</v>
      </c>
      <c r="C47" s="4"/>
      <c r="D47" s="4" t="s">
        <v>5</v>
      </c>
      <c r="E47" s="4"/>
      <c r="F47" s="4" t="s">
        <v>5</v>
      </c>
      <c r="G47" s="4"/>
      <c r="H47" s="4" t="s">
        <v>5</v>
      </c>
      <c r="I47" s="4"/>
    </row>
    <row r="48" spans="1:9">
      <c r="A48" s="3" t="s">
        <v>625</v>
      </c>
      <c r="B48" s="4" t="s">
        <v>5</v>
      </c>
      <c r="C48" s="4"/>
      <c r="D48" s="4" t="s">
        <v>5</v>
      </c>
      <c r="E48" s="4"/>
      <c r="F48" s="4" t="s">
        <v>5</v>
      </c>
      <c r="G48" s="4"/>
      <c r="H48" s="4" t="s">
        <v>5</v>
      </c>
      <c r="I48" s="4"/>
    </row>
    <row r="49" spans="1:9">
      <c r="A49" s="2" t="s">
        <v>1199</v>
      </c>
      <c r="B49" s="6">
        <v>50500000</v>
      </c>
      <c r="C49" s="4"/>
      <c r="D49" s="6">
        <v>26000000</v>
      </c>
      <c r="E49" s="4"/>
      <c r="F49" s="6">
        <v>200000</v>
      </c>
      <c r="G49" s="4"/>
      <c r="H49" s="4">
        <v>0</v>
      </c>
      <c r="I49" s="4"/>
    </row>
    <row r="50" spans="1:9" ht="17.25">
      <c r="A50" s="2" t="s">
        <v>1200</v>
      </c>
      <c r="B50" s="4">
        <v>0</v>
      </c>
      <c r="C50" s="280" t="s">
        <v>957</v>
      </c>
      <c r="D50" s="4">
        <v>0</v>
      </c>
      <c r="E50" s="280" t="s">
        <v>957</v>
      </c>
      <c r="F50" s="4">
        <v>0</v>
      </c>
      <c r="G50" s="280" t="s">
        <v>957</v>
      </c>
      <c r="H50" s="4">
        <v>0</v>
      </c>
      <c r="I50" s="280" t="s">
        <v>957</v>
      </c>
    </row>
    <row r="51" spans="1:9" ht="17.25">
      <c r="A51" s="2" t="s">
        <v>1201</v>
      </c>
      <c r="B51" s="6">
        <v>-100000</v>
      </c>
      <c r="C51" s="280" t="s">
        <v>957</v>
      </c>
      <c r="D51" s="4">
        <v>0</v>
      </c>
      <c r="E51" s="280" t="s">
        <v>957</v>
      </c>
      <c r="F51" s="6">
        <v>-100000</v>
      </c>
      <c r="G51" s="280" t="s">
        <v>957</v>
      </c>
      <c r="H51" s="4">
        <v>0</v>
      </c>
      <c r="I51" s="280" t="s">
        <v>957</v>
      </c>
    </row>
    <row r="52" spans="1:9" ht="17.25">
      <c r="A52" s="2" t="s">
        <v>1202</v>
      </c>
      <c r="B52" s="6">
        <v>-50300000</v>
      </c>
      <c r="C52" s="280" t="s">
        <v>959</v>
      </c>
      <c r="D52" s="6">
        <v>-25800000</v>
      </c>
      <c r="E52" s="280" t="s">
        <v>960</v>
      </c>
      <c r="F52" s="4">
        <v>0</v>
      </c>
      <c r="G52" s="280" t="s">
        <v>959</v>
      </c>
      <c r="H52" s="6">
        <v>200000</v>
      </c>
      <c r="I52" s="280" t="s">
        <v>960</v>
      </c>
    </row>
    <row r="53" spans="1:9" ht="17.25">
      <c r="A53" s="2" t="s">
        <v>308</v>
      </c>
      <c r="B53" s="6">
        <v>-100000</v>
      </c>
      <c r="C53" s="280" t="s">
        <v>1203</v>
      </c>
      <c r="D53" s="6">
        <v>-100000</v>
      </c>
      <c r="E53" s="280" t="s">
        <v>1203</v>
      </c>
      <c r="F53" s="6">
        <v>-200000</v>
      </c>
      <c r="G53" s="280" t="s">
        <v>1203</v>
      </c>
      <c r="H53" s="6">
        <v>-100000</v>
      </c>
      <c r="I53" s="280" t="s">
        <v>1203</v>
      </c>
    </row>
    <row r="54" spans="1:9" ht="30">
      <c r="A54" s="2" t="s">
        <v>1204</v>
      </c>
      <c r="B54" s="4">
        <v>0</v>
      </c>
      <c r="C54" s="280" t="s">
        <v>1205</v>
      </c>
      <c r="D54" s="4">
        <v>0</v>
      </c>
      <c r="E54" s="280" t="s">
        <v>1205</v>
      </c>
      <c r="F54" s="4">
        <v>0</v>
      </c>
      <c r="G54" s="280" t="s">
        <v>1205</v>
      </c>
      <c r="H54" s="4">
        <v>0</v>
      </c>
      <c r="I54" s="280" t="s">
        <v>1205</v>
      </c>
    </row>
    <row r="55" spans="1:9" ht="30">
      <c r="A55" s="2" t="s">
        <v>1206</v>
      </c>
      <c r="B55" s="4">
        <v>0</v>
      </c>
      <c r="C55" s="4"/>
      <c r="D55" s="6">
        <v>100000</v>
      </c>
      <c r="E55" s="4"/>
      <c r="F55" s="6">
        <v>100000</v>
      </c>
      <c r="G55" s="4"/>
      <c r="H55" s="6">
        <v>100000</v>
      </c>
      <c r="I55" s="4"/>
    </row>
    <row r="56" spans="1:9" ht="17.25">
      <c r="A56" s="2" t="s">
        <v>1207</v>
      </c>
      <c r="B56" s="4">
        <v>0</v>
      </c>
      <c r="C56" s="280" t="s">
        <v>1205</v>
      </c>
      <c r="D56" s="4">
        <v>0</v>
      </c>
      <c r="E56" s="280" t="s">
        <v>1205</v>
      </c>
      <c r="F56" s="4">
        <v>0</v>
      </c>
      <c r="G56" s="280" t="s">
        <v>1205</v>
      </c>
      <c r="H56" s="4">
        <v>0</v>
      </c>
      <c r="I56" s="280" t="s">
        <v>1205</v>
      </c>
    </row>
    <row r="57" spans="1:9">
      <c r="A57" s="2" t="s">
        <v>1208</v>
      </c>
      <c r="B57" s="4">
        <v>0</v>
      </c>
      <c r="C57" s="4"/>
      <c r="D57" s="6">
        <v>200000</v>
      </c>
      <c r="E57" s="4"/>
      <c r="F57" s="4">
        <v>0</v>
      </c>
      <c r="G57" s="4"/>
      <c r="H57" s="6">
        <v>200000</v>
      </c>
      <c r="I57" s="4"/>
    </row>
    <row r="58" spans="1:9" ht="30">
      <c r="A58" s="2" t="s">
        <v>934</v>
      </c>
      <c r="B58" s="4" t="s">
        <v>5</v>
      </c>
      <c r="C58" s="4"/>
      <c r="D58" s="4" t="s">
        <v>5</v>
      </c>
      <c r="E58" s="4"/>
      <c r="F58" s="4" t="s">
        <v>5</v>
      </c>
      <c r="G58" s="4"/>
      <c r="H58" s="4" t="s">
        <v>5</v>
      </c>
      <c r="I58" s="4"/>
    </row>
    <row r="59" spans="1:9">
      <c r="A59" s="3" t="s">
        <v>625</v>
      </c>
      <c r="B59" s="4" t="s">
        <v>5</v>
      </c>
      <c r="C59" s="4"/>
      <c r="D59" s="4" t="s">
        <v>5</v>
      </c>
      <c r="E59" s="4"/>
      <c r="F59" s="4" t="s">
        <v>5</v>
      </c>
      <c r="G59" s="4"/>
      <c r="H59" s="4" t="s">
        <v>5</v>
      </c>
      <c r="I59" s="4"/>
    </row>
    <row r="60" spans="1:9">
      <c r="A60" s="2" t="s">
        <v>1199</v>
      </c>
      <c r="B60" s="6">
        <v>4800000</v>
      </c>
      <c r="C60" s="4"/>
      <c r="D60" s="6">
        <v>6500000</v>
      </c>
      <c r="E60" s="4"/>
      <c r="F60" s="6">
        <v>5800000</v>
      </c>
      <c r="G60" s="4"/>
      <c r="H60" s="6">
        <v>18800000</v>
      </c>
      <c r="I60" s="4"/>
    </row>
    <row r="61" spans="1:9" ht="17.25">
      <c r="A61" s="2" t="s">
        <v>1200</v>
      </c>
      <c r="B61" s="4">
        <v>0</v>
      </c>
      <c r="C61" s="280" t="s">
        <v>957</v>
      </c>
      <c r="D61" s="6">
        <v>24700000</v>
      </c>
      <c r="E61" s="280" t="s">
        <v>957</v>
      </c>
      <c r="F61" s="4">
        <v>0</v>
      </c>
      <c r="G61" s="280" t="s">
        <v>957</v>
      </c>
      <c r="H61" s="6">
        <v>24700000</v>
      </c>
      <c r="I61" s="280" t="s">
        <v>957</v>
      </c>
    </row>
    <row r="62" spans="1:9" ht="17.25">
      <c r="A62" s="2" t="s">
        <v>1201</v>
      </c>
      <c r="B62" s="4">
        <v>0</v>
      </c>
      <c r="C62" s="280" t="s">
        <v>957</v>
      </c>
      <c r="D62" s="4">
        <v>0</v>
      </c>
      <c r="E62" s="280" t="s">
        <v>957</v>
      </c>
      <c r="F62" s="4">
        <v>0</v>
      </c>
      <c r="G62" s="280" t="s">
        <v>957</v>
      </c>
      <c r="H62" s="4">
        <v>0</v>
      </c>
      <c r="I62" s="280" t="s">
        <v>957</v>
      </c>
    </row>
    <row r="63" spans="1:9" ht="17.25">
      <c r="A63" s="2" t="s">
        <v>1202</v>
      </c>
      <c r="B63" s="4">
        <v>0</v>
      </c>
      <c r="C63" s="280" t="s">
        <v>959</v>
      </c>
      <c r="D63" s="4">
        <v>0</v>
      </c>
      <c r="E63" s="280" t="s">
        <v>960</v>
      </c>
      <c r="F63" s="4">
        <v>0</v>
      </c>
      <c r="G63" s="280" t="s">
        <v>959</v>
      </c>
      <c r="H63" s="4">
        <v>0</v>
      </c>
      <c r="I63" s="280" t="s">
        <v>960</v>
      </c>
    </row>
    <row r="64" spans="1:9" ht="17.25">
      <c r="A64" s="2" t="s">
        <v>308</v>
      </c>
      <c r="B64" s="6">
        <v>-200000</v>
      </c>
      <c r="C64" s="280" t="s">
        <v>1203</v>
      </c>
      <c r="D64" s="6">
        <v>-300000</v>
      </c>
      <c r="E64" s="280" t="s">
        <v>1203</v>
      </c>
      <c r="F64" s="6">
        <v>-1200000</v>
      </c>
      <c r="G64" s="280" t="s">
        <v>1203</v>
      </c>
      <c r="H64" s="6">
        <v>-12100000</v>
      </c>
      <c r="I64" s="280" t="s">
        <v>1203</v>
      </c>
    </row>
    <row r="65" spans="1:9" ht="30">
      <c r="A65" s="2" t="s">
        <v>1204</v>
      </c>
      <c r="B65" s="4">
        <v>0</v>
      </c>
      <c r="C65" s="280" t="s">
        <v>1205</v>
      </c>
      <c r="D65" s="4">
        <v>0</v>
      </c>
      <c r="E65" s="280" t="s">
        <v>1205</v>
      </c>
      <c r="F65" s="4">
        <v>0</v>
      </c>
      <c r="G65" s="280" t="s">
        <v>1205</v>
      </c>
      <c r="H65" s="4">
        <v>0</v>
      </c>
      <c r="I65" s="280" t="s">
        <v>1205</v>
      </c>
    </row>
    <row r="66" spans="1:9" ht="30">
      <c r="A66" s="2" t="s">
        <v>1206</v>
      </c>
      <c r="B66" s="4">
        <v>0</v>
      </c>
      <c r="C66" s="4"/>
      <c r="D66" s="6">
        <v>400000</v>
      </c>
      <c r="E66" s="4"/>
      <c r="F66" s="4">
        <v>0</v>
      </c>
      <c r="G66" s="4"/>
      <c r="H66" s="6">
        <v>-100000</v>
      </c>
      <c r="I66" s="4"/>
    </row>
    <row r="67" spans="1:9" ht="17.25">
      <c r="A67" s="2" t="s">
        <v>1207</v>
      </c>
      <c r="B67" s="4">
        <v>0</v>
      </c>
      <c r="C67" s="280" t="s">
        <v>1205</v>
      </c>
      <c r="D67" s="4">
        <v>0</v>
      </c>
      <c r="E67" s="280" t="s">
        <v>1205</v>
      </c>
      <c r="F67" s="4">
        <v>0</v>
      </c>
      <c r="G67" s="280" t="s">
        <v>1205</v>
      </c>
      <c r="H67" s="4">
        <v>0</v>
      </c>
      <c r="I67" s="280" t="s">
        <v>1205</v>
      </c>
    </row>
    <row r="68" spans="1:9">
      <c r="A68" s="2" t="s">
        <v>1208</v>
      </c>
      <c r="B68" s="6">
        <v>4600000</v>
      </c>
      <c r="C68" s="4"/>
      <c r="D68" s="6">
        <v>31300000</v>
      </c>
      <c r="E68" s="4"/>
      <c r="F68" s="6">
        <v>4600000</v>
      </c>
      <c r="G68" s="4"/>
      <c r="H68" s="6">
        <v>31300000</v>
      </c>
      <c r="I68" s="4"/>
    </row>
    <row r="69" spans="1:9">
      <c r="A69" s="2" t="s">
        <v>935</v>
      </c>
      <c r="B69" s="4" t="s">
        <v>5</v>
      </c>
      <c r="C69" s="4"/>
      <c r="D69" s="4" t="s">
        <v>5</v>
      </c>
      <c r="E69" s="4"/>
      <c r="F69" s="4" t="s">
        <v>5</v>
      </c>
      <c r="G69" s="4"/>
      <c r="H69" s="4" t="s">
        <v>5</v>
      </c>
      <c r="I69" s="4"/>
    </row>
    <row r="70" spans="1:9">
      <c r="A70" s="3" t="s">
        <v>625</v>
      </c>
      <c r="B70" s="4" t="s">
        <v>5</v>
      </c>
      <c r="C70" s="4"/>
      <c r="D70" s="4" t="s">
        <v>5</v>
      </c>
      <c r="E70" s="4"/>
      <c r="F70" s="4" t="s">
        <v>5</v>
      </c>
      <c r="G70" s="4"/>
      <c r="H70" s="4" t="s">
        <v>5</v>
      </c>
      <c r="I70" s="4"/>
    </row>
    <row r="71" spans="1:9">
      <c r="A71" s="2" t="s">
        <v>1199</v>
      </c>
      <c r="B71" s="6">
        <v>63800000</v>
      </c>
      <c r="C71" s="4"/>
      <c r="D71" s="6">
        <v>73800000</v>
      </c>
      <c r="E71" s="4"/>
      <c r="F71" s="6">
        <v>128800000</v>
      </c>
      <c r="G71" s="4"/>
      <c r="H71" s="6">
        <v>73000000</v>
      </c>
      <c r="I71" s="4"/>
    </row>
    <row r="72" spans="1:9" ht="17.25">
      <c r="A72" s="2" t="s">
        <v>1200</v>
      </c>
      <c r="B72" s="4">
        <v>0</v>
      </c>
      <c r="C72" s="280" t="s">
        <v>957</v>
      </c>
      <c r="D72" s="4">
        <v>0</v>
      </c>
      <c r="E72" s="280" t="s">
        <v>957</v>
      </c>
      <c r="F72" s="4">
        <v>0</v>
      </c>
      <c r="G72" s="280" t="s">
        <v>957</v>
      </c>
      <c r="H72" s="6">
        <v>5500000</v>
      </c>
      <c r="I72" s="280" t="s">
        <v>957</v>
      </c>
    </row>
    <row r="73" spans="1:9" ht="17.25">
      <c r="A73" s="2" t="s">
        <v>1201</v>
      </c>
      <c r="B73" s="4">
        <v>0</v>
      </c>
      <c r="C73" s="280" t="s">
        <v>957</v>
      </c>
      <c r="D73" s="4">
        <v>0</v>
      </c>
      <c r="E73" s="280" t="s">
        <v>957</v>
      </c>
      <c r="F73" s="4">
        <v>0</v>
      </c>
      <c r="G73" s="280" t="s">
        <v>957</v>
      </c>
      <c r="H73" s="4">
        <v>0</v>
      </c>
      <c r="I73" s="280" t="s">
        <v>957</v>
      </c>
    </row>
    <row r="74" spans="1:9" ht="17.25">
      <c r="A74" s="2" t="s">
        <v>1202</v>
      </c>
      <c r="B74" s="6">
        <v>25800000</v>
      </c>
      <c r="C74" s="280" t="s">
        <v>959</v>
      </c>
      <c r="D74" s="4">
        <v>0</v>
      </c>
      <c r="E74" s="280" t="s">
        <v>960</v>
      </c>
      <c r="F74" s="6">
        <v>-39300000</v>
      </c>
      <c r="G74" s="280" t="s">
        <v>959</v>
      </c>
      <c r="H74" s="4">
        <v>0</v>
      </c>
      <c r="I74" s="280" t="s">
        <v>960</v>
      </c>
    </row>
    <row r="75" spans="1:9" ht="17.25">
      <c r="A75" s="2" t="s">
        <v>308</v>
      </c>
      <c r="B75" s="6">
        <v>-300000</v>
      </c>
      <c r="C75" s="280" t="s">
        <v>1203</v>
      </c>
      <c r="D75" s="6">
        <v>200000</v>
      </c>
      <c r="E75" s="280" t="s">
        <v>1203</v>
      </c>
      <c r="F75" s="6">
        <v>-2100000</v>
      </c>
      <c r="G75" s="280" t="s">
        <v>1203</v>
      </c>
      <c r="H75" s="6">
        <v>100000</v>
      </c>
      <c r="I75" s="280" t="s">
        <v>1203</v>
      </c>
    </row>
    <row r="76" spans="1:9" ht="30">
      <c r="A76" s="2" t="s">
        <v>1204</v>
      </c>
      <c r="B76" s="4">
        <v>0</v>
      </c>
      <c r="C76" s="280" t="s">
        <v>1205</v>
      </c>
      <c r="D76" s="4">
        <v>0</v>
      </c>
      <c r="E76" s="280" t="s">
        <v>1205</v>
      </c>
      <c r="F76" s="4">
        <v>0</v>
      </c>
      <c r="G76" s="280" t="s">
        <v>1205</v>
      </c>
      <c r="H76" s="4">
        <v>0</v>
      </c>
      <c r="I76" s="280" t="s">
        <v>1205</v>
      </c>
    </row>
    <row r="77" spans="1:9" ht="30">
      <c r="A77" s="2" t="s">
        <v>1206</v>
      </c>
      <c r="B77" s="6">
        <v>-500000</v>
      </c>
      <c r="C77" s="4"/>
      <c r="D77" s="6">
        <v>-1300000</v>
      </c>
      <c r="E77" s="4"/>
      <c r="F77" s="6">
        <v>1400000</v>
      </c>
      <c r="G77" s="4"/>
      <c r="H77" s="6">
        <v>-5900000</v>
      </c>
      <c r="I77" s="4"/>
    </row>
    <row r="78" spans="1:9" ht="17.25">
      <c r="A78" s="2" t="s">
        <v>1207</v>
      </c>
      <c r="B78" s="4">
        <v>0</v>
      </c>
      <c r="C78" s="280" t="s">
        <v>1205</v>
      </c>
      <c r="D78" s="4">
        <v>0</v>
      </c>
      <c r="E78" s="280" t="s">
        <v>1205</v>
      </c>
      <c r="F78" s="4">
        <v>0</v>
      </c>
      <c r="G78" s="280" t="s">
        <v>1205</v>
      </c>
      <c r="H78" s="4">
        <v>0</v>
      </c>
      <c r="I78" s="280" t="s">
        <v>1205</v>
      </c>
    </row>
    <row r="79" spans="1:9">
      <c r="A79" s="2" t="s">
        <v>1208</v>
      </c>
      <c r="B79" s="6">
        <v>88800000</v>
      </c>
      <c r="C79" s="4"/>
      <c r="D79" s="6">
        <v>72700000</v>
      </c>
      <c r="E79" s="4"/>
      <c r="F79" s="6">
        <v>88800000</v>
      </c>
      <c r="G79" s="4"/>
      <c r="H79" s="6">
        <v>72700000</v>
      </c>
      <c r="I79" s="4"/>
    </row>
    <row r="80" spans="1:9" ht="30">
      <c r="A80" s="2" t="s">
        <v>1212</v>
      </c>
      <c r="B80" s="4" t="s">
        <v>5</v>
      </c>
      <c r="C80" s="4"/>
      <c r="D80" s="4" t="s">
        <v>5</v>
      </c>
      <c r="E80" s="4"/>
      <c r="F80" s="4" t="s">
        <v>5</v>
      </c>
      <c r="G80" s="4"/>
      <c r="H80" s="4" t="s">
        <v>5</v>
      </c>
      <c r="I80" s="4"/>
    </row>
    <row r="81" spans="1:9">
      <c r="A81" s="3" t="s">
        <v>625</v>
      </c>
      <c r="B81" s="4" t="s">
        <v>5</v>
      </c>
      <c r="C81" s="4"/>
      <c r="D81" s="4" t="s">
        <v>5</v>
      </c>
      <c r="E81" s="4"/>
      <c r="F81" s="4" t="s">
        <v>5</v>
      </c>
      <c r="G81" s="4"/>
      <c r="H81" s="4" t="s">
        <v>5</v>
      </c>
      <c r="I81" s="4"/>
    </row>
    <row r="82" spans="1:9">
      <c r="A82" s="2" t="s">
        <v>1199</v>
      </c>
      <c r="B82" s="6">
        <v>276400000</v>
      </c>
      <c r="C82" s="4"/>
      <c r="D82" s="6">
        <v>133800000</v>
      </c>
      <c r="E82" s="4"/>
      <c r="F82" s="6">
        <v>180200000</v>
      </c>
      <c r="G82" s="4"/>
      <c r="H82" s="6">
        <v>130700000</v>
      </c>
      <c r="I82" s="4"/>
    </row>
    <row r="83" spans="1:9" ht="17.25">
      <c r="A83" s="2" t="s">
        <v>1200</v>
      </c>
      <c r="B83" s="6">
        <v>46000000</v>
      </c>
      <c r="C83" s="280" t="s">
        <v>957</v>
      </c>
      <c r="D83" s="6">
        <v>93700000</v>
      </c>
      <c r="E83" s="280" t="s">
        <v>957</v>
      </c>
      <c r="F83" s="6">
        <v>46000000</v>
      </c>
      <c r="G83" s="280" t="s">
        <v>957</v>
      </c>
      <c r="H83" s="6">
        <v>99200000</v>
      </c>
      <c r="I83" s="280" t="s">
        <v>957</v>
      </c>
    </row>
    <row r="84" spans="1:9" ht="17.25">
      <c r="A84" s="2" t="s">
        <v>1201</v>
      </c>
      <c r="B84" s="6">
        <v>-100000</v>
      </c>
      <c r="C84" s="280" t="s">
        <v>957</v>
      </c>
      <c r="D84" s="4">
        <v>0</v>
      </c>
      <c r="E84" s="280" t="s">
        <v>957</v>
      </c>
      <c r="F84" s="6">
        <v>-100000</v>
      </c>
      <c r="G84" s="280" t="s">
        <v>957</v>
      </c>
      <c r="H84" s="4">
        <v>0</v>
      </c>
      <c r="I84" s="280" t="s">
        <v>957</v>
      </c>
    </row>
    <row r="85" spans="1:9" ht="17.25">
      <c r="A85" s="2" t="s">
        <v>1202</v>
      </c>
      <c r="B85" s="6">
        <v>-113600000</v>
      </c>
      <c r="C85" s="280" t="s">
        <v>959</v>
      </c>
      <c r="D85" s="6">
        <v>-21800000</v>
      </c>
      <c r="E85" s="280" t="s">
        <v>960</v>
      </c>
      <c r="F85" s="6">
        <v>-17700000</v>
      </c>
      <c r="G85" s="280" t="s">
        <v>959</v>
      </c>
      <c r="H85" s="6">
        <v>6400000</v>
      </c>
      <c r="I85" s="280" t="s">
        <v>960</v>
      </c>
    </row>
    <row r="86" spans="1:9" ht="17.25">
      <c r="A86" s="2" t="s">
        <v>308</v>
      </c>
      <c r="B86" s="6">
        <v>3200000</v>
      </c>
      <c r="C86" s="280" t="s">
        <v>1203</v>
      </c>
      <c r="D86" s="6">
        <v>-400000</v>
      </c>
      <c r="E86" s="280" t="s">
        <v>1203</v>
      </c>
      <c r="F86" s="6">
        <v>-2900000</v>
      </c>
      <c r="G86" s="280" t="s">
        <v>1203</v>
      </c>
      <c r="H86" s="6">
        <v>-25600000</v>
      </c>
      <c r="I86" s="280" t="s">
        <v>1203</v>
      </c>
    </row>
    <row r="87" spans="1:9" ht="30">
      <c r="A87" s="2" t="s">
        <v>1204</v>
      </c>
      <c r="B87" s="4">
        <v>0</v>
      </c>
      <c r="C87" s="280" t="s">
        <v>1205</v>
      </c>
      <c r="D87" s="4">
        <v>0</v>
      </c>
      <c r="E87" s="280" t="s">
        <v>1205</v>
      </c>
      <c r="F87" s="4">
        <v>0</v>
      </c>
      <c r="G87" s="280" t="s">
        <v>1205</v>
      </c>
      <c r="H87" s="4">
        <v>0</v>
      </c>
      <c r="I87" s="280" t="s">
        <v>1205</v>
      </c>
    </row>
    <row r="88" spans="1:9" ht="30">
      <c r="A88" s="2" t="s">
        <v>1206</v>
      </c>
      <c r="B88" s="6">
        <v>4500000</v>
      </c>
      <c r="C88" s="4"/>
      <c r="D88" s="6">
        <v>-3000000</v>
      </c>
      <c r="E88" s="4"/>
      <c r="F88" s="6">
        <v>10900000</v>
      </c>
      <c r="G88" s="4"/>
      <c r="H88" s="6">
        <v>-8300000</v>
      </c>
      <c r="I88" s="4"/>
    </row>
    <row r="89" spans="1:9" ht="17.25">
      <c r="A89" s="2" t="s">
        <v>1207</v>
      </c>
      <c r="B89" s="4">
        <v>0</v>
      </c>
      <c r="C89" s="280" t="s">
        <v>1205</v>
      </c>
      <c r="D89" s="4">
        <v>0</v>
      </c>
      <c r="E89" s="280" t="s">
        <v>1205</v>
      </c>
      <c r="F89" s="4">
        <v>0</v>
      </c>
      <c r="G89" s="280" t="s">
        <v>1205</v>
      </c>
      <c r="H89" s="6">
        <v>-100000</v>
      </c>
      <c r="I89" s="280" t="s">
        <v>1205</v>
      </c>
    </row>
    <row r="90" spans="1:9">
      <c r="A90" s="2" t="s">
        <v>1208</v>
      </c>
      <c r="B90" s="6">
        <v>216400000</v>
      </c>
      <c r="C90" s="4"/>
      <c r="D90" s="6">
        <v>202300000</v>
      </c>
      <c r="E90" s="4"/>
      <c r="F90" s="6">
        <v>216400000</v>
      </c>
      <c r="G90" s="4"/>
      <c r="H90" s="6">
        <v>202300000</v>
      </c>
      <c r="I90" s="4"/>
    </row>
    <row r="91" spans="1:9">
      <c r="A91" s="2" t="s">
        <v>1210</v>
      </c>
      <c r="B91" s="6">
        <v>139400000</v>
      </c>
      <c r="C91" s="4"/>
      <c r="D91" s="4" t="s">
        <v>5</v>
      </c>
      <c r="E91" s="4"/>
      <c r="F91" s="6">
        <v>84100000</v>
      </c>
      <c r="G91" s="4"/>
      <c r="H91" s="4" t="s">
        <v>5</v>
      </c>
      <c r="I91" s="4"/>
    </row>
    <row r="92" spans="1:9" ht="30">
      <c r="A92" s="2" t="s">
        <v>923</v>
      </c>
      <c r="B92" s="4" t="s">
        <v>5</v>
      </c>
      <c r="C92" s="4"/>
      <c r="D92" s="4" t="s">
        <v>5</v>
      </c>
      <c r="E92" s="4"/>
      <c r="F92" s="4" t="s">
        <v>5</v>
      </c>
      <c r="G92" s="4"/>
      <c r="H92" s="4" t="s">
        <v>5</v>
      </c>
      <c r="I92" s="4"/>
    </row>
    <row r="93" spans="1:9">
      <c r="A93" s="3" t="s">
        <v>625</v>
      </c>
      <c r="B93" s="4" t="s">
        <v>5</v>
      </c>
      <c r="C93" s="4"/>
      <c r="D93" s="4" t="s">
        <v>5</v>
      </c>
      <c r="E93" s="4"/>
      <c r="F93" s="4" t="s">
        <v>5</v>
      </c>
      <c r="G93" s="4"/>
      <c r="H93" s="4" t="s">
        <v>5</v>
      </c>
      <c r="I93" s="4"/>
    </row>
    <row r="94" spans="1:9">
      <c r="A94" s="2" t="s">
        <v>1199</v>
      </c>
      <c r="B94" s="4" t="s">
        <v>5</v>
      </c>
      <c r="C94" s="4"/>
      <c r="D94" s="6">
        <v>6200000</v>
      </c>
      <c r="E94" s="4"/>
      <c r="F94" s="4" t="s">
        <v>5</v>
      </c>
      <c r="G94" s="4"/>
      <c r="H94" s="6">
        <v>5000000</v>
      </c>
      <c r="I94" s="4"/>
    </row>
    <row r="95" spans="1:9" ht="17.25">
      <c r="A95" s="2" t="s">
        <v>1200</v>
      </c>
      <c r="B95" s="4" t="s">
        <v>5</v>
      </c>
      <c r="C95" s="4"/>
      <c r="D95" s="4">
        <v>0</v>
      </c>
      <c r="E95" s="280" t="s">
        <v>957</v>
      </c>
      <c r="F95" s="4" t="s">
        <v>5</v>
      </c>
      <c r="G95" s="4"/>
      <c r="H95" s="4">
        <v>0</v>
      </c>
      <c r="I95" s="280" t="s">
        <v>957</v>
      </c>
    </row>
    <row r="96" spans="1:9" ht="17.25">
      <c r="A96" s="2" t="s">
        <v>1201</v>
      </c>
      <c r="B96" s="4" t="s">
        <v>5</v>
      </c>
      <c r="C96" s="4"/>
      <c r="D96" s="4">
        <v>0</v>
      </c>
      <c r="E96" s="280" t="s">
        <v>957</v>
      </c>
      <c r="F96" s="4" t="s">
        <v>5</v>
      </c>
      <c r="G96" s="4"/>
      <c r="H96" s="4">
        <v>0</v>
      </c>
      <c r="I96" s="280" t="s">
        <v>957</v>
      </c>
    </row>
    <row r="97" spans="1:9" ht="17.25">
      <c r="A97" s="2" t="s">
        <v>1202</v>
      </c>
      <c r="B97" s="4" t="s">
        <v>5</v>
      </c>
      <c r="C97" s="4"/>
      <c r="D97" s="6">
        <v>-6200000</v>
      </c>
      <c r="E97" s="280" t="s">
        <v>960</v>
      </c>
      <c r="F97" s="4" t="s">
        <v>5</v>
      </c>
      <c r="G97" s="4"/>
      <c r="H97" s="6">
        <v>-5000000</v>
      </c>
      <c r="I97" s="280" t="s">
        <v>960</v>
      </c>
    </row>
    <row r="98" spans="1:9" ht="17.25">
      <c r="A98" s="2" t="s">
        <v>308</v>
      </c>
      <c r="B98" s="4" t="s">
        <v>5</v>
      </c>
      <c r="C98" s="4"/>
      <c r="D98" s="4">
        <v>0</v>
      </c>
      <c r="E98" s="280" t="s">
        <v>1203</v>
      </c>
      <c r="F98" s="4" t="s">
        <v>5</v>
      </c>
      <c r="G98" s="4"/>
      <c r="H98" s="4">
        <v>0</v>
      </c>
      <c r="I98" s="280" t="s">
        <v>1203</v>
      </c>
    </row>
    <row r="99" spans="1:9" ht="30">
      <c r="A99" s="2" t="s">
        <v>1204</v>
      </c>
      <c r="B99" s="4" t="s">
        <v>5</v>
      </c>
      <c r="C99" s="4"/>
      <c r="D99" s="4">
        <v>0</v>
      </c>
      <c r="E99" s="280" t="s">
        <v>1205</v>
      </c>
      <c r="F99" s="4" t="s">
        <v>5</v>
      </c>
      <c r="G99" s="4"/>
      <c r="H99" s="4">
        <v>0</v>
      </c>
      <c r="I99" s="280" t="s">
        <v>1205</v>
      </c>
    </row>
    <row r="100" spans="1:9" ht="30">
      <c r="A100" s="2" t="s">
        <v>1206</v>
      </c>
      <c r="B100" s="4" t="s">
        <v>5</v>
      </c>
      <c r="C100" s="4"/>
      <c r="D100" s="4">
        <v>0</v>
      </c>
      <c r="E100" s="4"/>
      <c r="F100" s="4" t="s">
        <v>5</v>
      </c>
      <c r="G100" s="4"/>
      <c r="H100" s="4">
        <v>0</v>
      </c>
      <c r="I100" s="4"/>
    </row>
    <row r="101" spans="1:9" ht="17.25">
      <c r="A101" s="2" t="s">
        <v>1207</v>
      </c>
      <c r="B101" s="4" t="s">
        <v>5</v>
      </c>
      <c r="C101" s="4"/>
      <c r="D101" s="4">
        <v>0</v>
      </c>
      <c r="E101" s="280" t="s">
        <v>1205</v>
      </c>
      <c r="F101" s="4" t="s">
        <v>5</v>
      </c>
      <c r="G101" s="4"/>
      <c r="H101" s="4">
        <v>0</v>
      </c>
      <c r="I101" s="280" t="s">
        <v>1205</v>
      </c>
    </row>
    <row r="102" spans="1:9">
      <c r="A102" s="2" t="s">
        <v>1208</v>
      </c>
      <c r="B102" s="4" t="s">
        <v>5</v>
      </c>
      <c r="C102" s="4"/>
      <c r="D102" s="4">
        <v>0</v>
      </c>
      <c r="E102" s="4"/>
      <c r="F102" s="4" t="s">
        <v>5</v>
      </c>
      <c r="G102" s="4"/>
      <c r="H102" s="4">
        <v>0</v>
      </c>
      <c r="I102" s="4"/>
    </row>
    <row r="103" spans="1:9" ht="30">
      <c r="A103" s="2" t="s">
        <v>954</v>
      </c>
      <c r="B103" s="4" t="s">
        <v>5</v>
      </c>
      <c r="C103" s="4"/>
      <c r="D103" s="4" t="s">
        <v>5</v>
      </c>
      <c r="E103" s="4"/>
      <c r="F103" s="4" t="s">
        <v>5</v>
      </c>
      <c r="G103" s="4"/>
      <c r="H103" s="4" t="s">
        <v>5</v>
      </c>
      <c r="I103" s="4"/>
    </row>
    <row r="104" spans="1:9">
      <c r="A104" s="3" t="s">
        <v>625</v>
      </c>
      <c r="B104" s="4" t="s">
        <v>5</v>
      </c>
      <c r="C104" s="4"/>
      <c r="D104" s="4" t="s">
        <v>5</v>
      </c>
      <c r="E104" s="4"/>
      <c r="F104" s="4" t="s">
        <v>5</v>
      </c>
      <c r="G104" s="4"/>
      <c r="H104" s="4" t="s">
        <v>5</v>
      </c>
      <c r="I104" s="4"/>
    </row>
    <row r="105" spans="1:9">
      <c r="A105" s="2" t="s">
        <v>1199</v>
      </c>
      <c r="B105" s="6">
        <v>300000</v>
      </c>
      <c r="C105" s="4"/>
      <c r="D105" s="6">
        <v>300000</v>
      </c>
      <c r="E105" s="4"/>
      <c r="F105" s="6">
        <v>300000</v>
      </c>
      <c r="G105" s="4"/>
      <c r="H105" s="6">
        <v>200000</v>
      </c>
      <c r="I105" s="4"/>
    </row>
    <row r="106" spans="1:9" ht="17.25">
      <c r="A106" s="2" t="s">
        <v>1200</v>
      </c>
      <c r="B106" s="4">
        <v>0</v>
      </c>
      <c r="C106" s="280" t="s">
        <v>957</v>
      </c>
      <c r="D106" s="4">
        <v>0</v>
      </c>
      <c r="E106" s="280" t="s">
        <v>957</v>
      </c>
      <c r="F106" s="4">
        <v>0</v>
      </c>
      <c r="G106" s="280" t="s">
        <v>957</v>
      </c>
      <c r="H106" s="4">
        <v>0</v>
      </c>
      <c r="I106" s="280" t="s">
        <v>957</v>
      </c>
    </row>
    <row r="107" spans="1:9" ht="17.25">
      <c r="A107" s="2" t="s">
        <v>1201</v>
      </c>
      <c r="B107" s="4">
        <v>0</v>
      </c>
      <c r="C107" s="280" t="s">
        <v>957</v>
      </c>
      <c r="D107" s="4">
        <v>0</v>
      </c>
      <c r="E107" s="280" t="s">
        <v>957</v>
      </c>
      <c r="F107" s="4">
        <v>0</v>
      </c>
      <c r="G107" s="280" t="s">
        <v>957</v>
      </c>
      <c r="H107" s="4">
        <v>0</v>
      </c>
      <c r="I107" s="280" t="s">
        <v>957</v>
      </c>
    </row>
    <row r="108" spans="1:9" ht="17.25">
      <c r="A108" s="2" t="s">
        <v>1202</v>
      </c>
      <c r="B108" s="4">
        <v>0</v>
      </c>
      <c r="C108" s="280" t="s">
        <v>959</v>
      </c>
      <c r="D108" s="4">
        <v>0</v>
      </c>
      <c r="E108" s="280" t="s">
        <v>960</v>
      </c>
      <c r="F108" s="4">
        <v>0</v>
      </c>
      <c r="G108" s="280" t="s">
        <v>959</v>
      </c>
      <c r="H108" s="4">
        <v>0</v>
      </c>
      <c r="I108" s="280" t="s">
        <v>960</v>
      </c>
    </row>
    <row r="109" spans="1:9" ht="17.25">
      <c r="A109" s="2" t="s">
        <v>308</v>
      </c>
      <c r="B109" s="4">
        <v>0</v>
      </c>
      <c r="C109" s="280" t="s">
        <v>1203</v>
      </c>
      <c r="D109" s="4">
        <v>0</v>
      </c>
      <c r="E109" s="280" t="s">
        <v>1203</v>
      </c>
      <c r="F109" s="4">
        <v>0</v>
      </c>
      <c r="G109" s="280" t="s">
        <v>1203</v>
      </c>
      <c r="H109" s="4">
        <v>0</v>
      </c>
      <c r="I109" s="280" t="s">
        <v>1203</v>
      </c>
    </row>
    <row r="110" spans="1:9" ht="30">
      <c r="A110" s="2" t="s">
        <v>1204</v>
      </c>
      <c r="B110" s="4">
        <v>0</v>
      </c>
      <c r="C110" s="280" t="s">
        <v>1205</v>
      </c>
      <c r="D110" s="4">
        <v>0</v>
      </c>
      <c r="E110" s="280" t="s">
        <v>1205</v>
      </c>
      <c r="F110" s="4">
        <v>0</v>
      </c>
      <c r="G110" s="280" t="s">
        <v>1205</v>
      </c>
      <c r="H110" s="6">
        <v>100000</v>
      </c>
      <c r="I110" s="280" t="s">
        <v>1205</v>
      </c>
    </row>
    <row r="111" spans="1:9" ht="30">
      <c r="A111" s="2" t="s">
        <v>1206</v>
      </c>
      <c r="B111" s="4">
        <v>0</v>
      </c>
      <c r="C111" s="4"/>
      <c r="D111" s="4">
        <v>0</v>
      </c>
      <c r="E111" s="4"/>
      <c r="F111" s="4">
        <v>0</v>
      </c>
      <c r="G111" s="4"/>
      <c r="H111" s="4">
        <v>0</v>
      </c>
      <c r="I111" s="4"/>
    </row>
    <row r="112" spans="1:9" ht="17.25">
      <c r="A112" s="2" t="s">
        <v>1207</v>
      </c>
      <c r="B112" s="4">
        <v>0</v>
      </c>
      <c r="C112" s="280" t="s">
        <v>1205</v>
      </c>
      <c r="D112" s="4">
        <v>0</v>
      </c>
      <c r="E112" s="280" t="s">
        <v>1205</v>
      </c>
      <c r="F112" s="4">
        <v>0</v>
      </c>
      <c r="G112" s="280" t="s">
        <v>1205</v>
      </c>
      <c r="H112" s="4">
        <v>0</v>
      </c>
      <c r="I112" s="280" t="s">
        <v>1205</v>
      </c>
    </row>
    <row r="113" spans="1:9">
      <c r="A113" s="2" t="s">
        <v>1208</v>
      </c>
      <c r="B113" s="6">
        <v>300000</v>
      </c>
      <c r="C113" s="4"/>
      <c r="D113" s="6">
        <v>300000</v>
      </c>
      <c r="E113" s="4"/>
      <c r="F113" s="6">
        <v>300000</v>
      </c>
      <c r="G113" s="4"/>
      <c r="H113" s="6">
        <v>300000</v>
      </c>
      <c r="I113" s="4"/>
    </row>
    <row r="114" spans="1:9" ht="45">
      <c r="A114" s="2" t="s">
        <v>1213</v>
      </c>
      <c r="B114" s="4" t="s">
        <v>5</v>
      </c>
      <c r="C114" s="4"/>
      <c r="D114" s="4" t="s">
        <v>5</v>
      </c>
      <c r="E114" s="4"/>
      <c r="F114" s="4" t="s">
        <v>5</v>
      </c>
      <c r="G114" s="4"/>
      <c r="H114" s="4" t="s">
        <v>5</v>
      </c>
      <c r="I114" s="4"/>
    </row>
    <row r="115" spans="1:9">
      <c r="A115" s="3" t="s">
        <v>625</v>
      </c>
      <c r="B115" s="4" t="s">
        <v>5</v>
      </c>
      <c r="C115" s="4"/>
      <c r="D115" s="4" t="s">
        <v>5</v>
      </c>
      <c r="E115" s="4"/>
      <c r="F115" s="4" t="s">
        <v>5</v>
      </c>
      <c r="G115" s="4"/>
      <c r="H115" s="4" t="s">
        <v>5</v>
      </c>
      <c r="I115" s="4"/>
    </row>
    <row r="116" spans="1:9">
      <c r="A116" s="2" t="s">
        <v>1199</v>
      </c>
      <c r="B116" s="6">
        <v>42000000</v>
      </c>
      <c r="C116" s="4"/>
      <c r="D116" s="6">
        <v>34700000</v>
      </c>
      <c r="E116" s="4"/>
      <c r="F116" s="6">
        <v>31200000</v>
      </c>
      <c r="G116" s="4"/>
      <c r="H116" s="6">
        <v>28600000</v>
      </c>
      <c r="I116" s="4"/>
    </row>
    <row r="117" spans="1:9" ht="17.25">
      <c r="A117" s="2" t="s">
        <v>1200</v>
      </c>
      <c r="B117" s="6">
        <v>25800000</v>
      </c>
      <c r="C117" s="280" t="s">
        <v>957</v>
      </c>
      <c r="D117" s="6">
        <v>800000</v>
      </c>
      <c r="E117" s="280" t="s">
        <v>957</v>
      </c>
      <c r="F117" s="6">
        <v>37700000</v>
      </c>
      <c r="G117" s="280" t="s">
        <v>957</v>
      </c>
      <c r="H117" s="6">
        <v>6600000</v>
      </c>
      <c r="I117" s="280" t="s">
        <v>957</v>
      </c>
    </row>
    <row r="118" spans="1:9" ht="17.25">
      <c r="A118" s="2" t="s">
        <v>1201</v>
      </c>
      <c r="B118" s="4">
        <v>0</v>
      </c>
      <c r="C118" s="280" t="s">
        <v>957</v>
      </c>
      <c r="D118" s="4">
        <v>0</v>
      </c>
      <c r="E118" s="280" t="s">
        <v>957</v>
      </c>
      <c r="F118" s="4">
        <v>0</v>
      </c>
      <c r="G118" s="280" t="s">
        <v>957</v>
      </c>
      <c r="H118" s="4">
        <v>0</v>
      </c>
      <c r="I118" s="280" t="s">
        <v>957</v>
      </c>
    </row>
    <row r="119" spans="1:9" ht="17.25">
      <c r="A119" s="2" t="s">
        <v>1202</v>
      </c>
      <c r="B119" s="4">
        <v>0</v>
      </c>
      <c r="C119" s="280" t="s">
        <v>959</v>
      </c>
      <c r="D119" s="4">
        <v>0</v>
      </c>
      <c r="E119" s="280" t="s">
        <v>960</v>
      </c>
      <c r="F119" s="4">
        <v>0</v>
      </c>
      <c r="G119" s="280" t="s">
        <v>959</v>
      </c>
      <c r="H119" s="4">
        <v>0</v>
      </c>
      <c r="I119" s="280" t="s">
        <v>960</v>
      </c>
    </row>
    <row r="120" spans="1:9" ht="17.25">
      <c r="A120" s="2" t="s">
        <v>308</v>
      </c>
      <c r="B120" s="4">
        <v>0</v>
      </c>
      <c r="C120" s="280" t="s">
        <v>1203</v>
      </c>
      <c r="D120" s="6">
        <v>-400000</v>
      </c>
      <c r="E120" s="280" t="s">
        <v>1203</v>
      </c>
      <c r="F120" s="6">
        <v>-900000</v>
      </c>
      <c r="G120" s="280" t="s">
        <v>1203</v>
      </c>
      <c r="H120" s="6">
        <v>-4300000</v>
      </c>
      <c r="I120" s="280" t="s">
        <v>1203</v>
      </c>
    </row>
    <row r="121" spans="1:9" ht="30">
      <c r="A121" s="2" t="s">
        <v>1204</v>
      </c>
      <c r="B121" s="6">
        <v>-4300000</v>
      </c>
      <c r="C121" s="280" t="s">
        <v>1205</v>
      </c>
      <c r="D121" s="6">
        <v>4500000</v>
      </c>
      <c r="E121" s="280" t="s">
        <v>1205</v>
      </c>
      <c r="F121" s="6">
        <v>-4700000</v>
      </c>
      <c r="G121" s="280" t="s">
        <v>1205</v>
      </c>
      <c r="H121" s="6">
        <v>7700000</v>
      </c>
      <c r="I121" s="280" t="s">
        <v>1205</v>
      </c>
    </row>
    <row r="122" spans="1:9" ht="30">
      <c r="A122" s="2" t="s">
        <v>1206</v>
      </c>
      <c r="B122" s="4">
        <v>0</v>
      </c>
      <c r="C122" s="4"/>
      <c r="D122" s="4">
        <v>0</v>
      </c>
      <c r="E122" s="4"/>
      <c r="F122" s="4">
        <v>0</v>
      </c>
      <c r="G122" s="4"/>
      <c r="H122" s="4">
        <v>0</v>
      </c>
      <c r="I122" s="4"/>
    </row>
    <row r="123" spans="1:9" ht="17.25">
      <c r="A123" s="2" t="s">
        <v>1207</v>
      </c>
      <c r="B123" s="6">
        <v>-200000</v>
      </c>
      <c r="C123" s="280" t="s">
        <v>1205</v>
      </c>
      <c r="D123" s="6">
        <v>-3700000</v>
      </c>
      <c r="E123" s="280" t="s">
        <v>1205</v>
      </c>
      <c r="F123" s="4">
        <v>0</v>
      </c>
      <c r="G123" s="280" t="s">
        <v>1205</v>
      </c>
      <c r="H123" s="6">
        <v>-2700000</v>
      </c>
      <c r="I123" s="280" t="s">
        <v>1205</v>
      </c>
    </row>
    <row r="124" spans="1:9">
      <c r="A124" s="2" t="s">
        <v>1208</v>
      </c>
      <c r="B124" s="6">
        <v>63300000</v>
      </c>
      <c r="C124" s="4"/>
      <c r="D124" s="6">
        <v>35900000</v>
      </c>
      <c r="E124" s="4"/>
      <c r="F124" s="6">
        <v>63300000</v>
      </c>
      <c r="G124" s="4"/>
      <c r="H124" s="6">
        <v>35900000</v>
      </c>
      <c r="I124" s="4"/>
    </row>
    <row r="125" spans="1:9">
      <c r="A125" s="2" t="s">
        <v>1056</v>
      </c>
      <c r="B125" s="4" t="s">
        <v>5</v>
      </c>
      <c r="C125" s="4"/>
      <c r="D125" s="4" t="s">
        <v>5</v>
      </c>
      <c r="E125" s="4"/>
      <c r="F125" s="4" t="s">
        <v>5</v>
      </c>
      <c r="G125" s="4"/>
      <c r="H125" s="4" t="s">
        <v>5</v>
      </c>
      <c r="I125" s="4"/>
    </row>
    <row r="126" spans="1:9">
      <c r="A126" s="3" t="s">
        <v>625</v>
      </c>
      <c r="B126" s="4" t="s">
        <v>5</v>
      </c>
      <c r="C126" s="4"/>
      <c r="D126" s="4" t="s">
        <v>5</v>
      </c>
      <c r="E126" s="4"/>
      <c r="F126" s="4" t="s">
        <v>5</v>
      </c>
      <c r="G126" s="4"/>
      <c r="H126" s="4" t="s">
        <v>5</v>
      </c>
      <c r="I126" s="4"/>
    </row>
    <row r="127" spans="1:9">
      <c r="A127" s="2" t="s">
        <v>1199</v>
      </c>
      <c r="B127" s="6">
        <v>2600000</v>
      </c>
      <c r="C127" s="4"/>
      <c r="D127" s="4" t="s">
        <v>5</v>
      </c>
      <c r="E127" s="4"/>
      <c r="F127" s="6">
        <v>38800000</v>
      </c>
      <c r="G127" s="4"/>
      <c r="H127" s="4" t="s">
        <v>5</v>
      </c>
      <c r="I127" s="4"/>
    </row>
    <row r="128" spans="1:9" ht="17.25">
      <c r="A128" s="2" t="s">
        <v>1200</v>
      </c>
      <c r="B128" s="6">
        <v>700000</v>
      </c>
      <c r="C128" s="280" t="s">
        <v>957</v>
      </c>
      <c r="D128" s="4" t="s">
        <v>5</v>
      </c>
      <c r="E128" s="4"/>
      <c r="F128" s="6">
        <v>1000000</v>
      </c>
      <c r="G128" s="280" t="s">
        <v>957</v>
      </c>
      <c r="H128" s="4" t="s">
        <v>5</v>
      </c>
      <c r="I128" s="4"/>
    </row>
    <row r="129" spans="1:9" ht="17.25">
      <c r="A129" s="2" t="s">
        <v>1201</v>
      </c>
      <c r="B129" s="4">
        <v>0</v>
      </c>
      <c r="C129" s="280" t="s">
        <v>957</v>
      </c>
      <c r="D129" s="4" t="s">
        <v>5</v>
      </c>
      <c r="E129" s="4"/>
      <c r="F129" s="4">
        <v>0</v>
      </c>
      <c r="G129" s="280" t="s">
        <v>957</v>
      </c>
      <c r="H129" s="4" t="s">
        <v>5</v>
      </c>
      <c r="I129" s="4"/>
    </row>
    <row r="130" spans="1:9" ht="17.25">
      <c r="A130" s="2" t="s">
        <v>1202</v>
      </c>
      <c r="B130" s="4">
        <v>0</v>
      </c>
      <c r="C130" s="280" t="s">
        <v>959</v>
      </c>
      <c r="D130" s="4" t="s">
        <v>5</v>
      </c>
      <c r="E130" s="4"/>
      <c r="F130" s="6">
        <v>-36700000</v>
      </c>
      <c r="G130" s="280" t="s">
        <v>959</v>
      </c>
      <c r="H130" s="4" t="s">
        <v>5</v>
      </c>
      <c r="I130" s="4"/>
    </row>
    <row r="131" spans="1:9" ht="17.25">
      <c r="A131" s="2" t="s">
        <v>308</v>
      </c>
      <c r="B131" s="6">
        <v>-100000</v>
      </c>
      <c r="C131" s="280" t="s">
        <v>1203</v>
      </c>
      <c r="D131" s="4" t="s">
        <v>5</v>
      </c>
      <c r="E131" s="4"/>
      <c r="F131" s="6">
        <v>-400000</v>
      </c>
      <c r="G131" s="280" t="s">
        <v>1203</v>
      </c>
      <c r="H131" s="4" t="s">
        <v>5</v>
      </c>
      <c r="I131" s="4"/>
    </row>
    <row r="132" spans="1:9" ht="30">
      <c r="A132" s="2" t="s">
        <v>1204</v>
      </c>
      <c r="B132" s="6">
        <v>-900000</v>
      </c>
      <c r="C132" s="280" t="s">
        <v>1205</v>
      </c>
      <c r="D132" s="4" t="s">
        <v>5</v>
      </c>
      <c r="E132" s="4"/>
      <c r="F132" s="6">
        <v>-500000</v>
      </c>
      <c r="G132" s="280" t="s">
        <v>1205</v>
      </c>
      <c r="H132" s="4" t="s">
        <v>5</v>
      </c>
      <c r="I132" s="4"/>
    </row>
    <row r="133" spans="1:9" ht="30">
      <c r="A133" s="2" t="s">
        <v>1206</v>
      </c>
      <c r="B133" s="4">
        <v>0</v>
      </c>
      <c r="C133" s="4"/>
      <c r="D133" s="4" t="s">
        <v>5</v>
      </c>
      <c r="E133" s="4"/>
      <c r="F133" s="4">
        <v>0</v>
      </c>
      <c r="G133" s="4"/>
      <c r="H133" s="4" t="s">
        <v>5</v>
      </c>
      <c r="I133" s="4"/>
    </row>
    <row r="134" spans="1:9" ht="17.25">
      <c r="A134" s="2" t="s">
        <v>1207</v>
      </c>
      <c r="B134" s="6">
        <v>-200000</v>
      </c>
      <c r="C134" s="280" t="s">
        <v>1205</v>
      </c>
      <c r="D134" s="4" t="s">
        <v>5</v>
      </c>
      <c r="E134" s="4"/>
      <c r="F134" s="6">
        <v>-100000</v>
      </c>
      <c r="G134" s="280" t="s">
        <v>1205</v>
      </c>
      <c r="H134" s="4" t="s">
        <v>5</v>
      </c>
      <c r="I134" s="4"/>
    </row>
    <row r="135" spans="1:9">
      <c r="A135" s="2" t="s">
        <v>1208</v>
      </c>
      <c r="B135" s="6">
        <v>2100000</v>
      </c>
      <c r="C135" s="4"/>
      <c r="D135" s="4" t="s">
        <v>5</v>
      </c>
      <c r="E135" s="4"/>
      <c r="F135" s="6">
        <v>2100000</v>
      </c>
      <c r="G135" s="4"/>
      <c r="H135" s="4" t="s">
        <v>5</v>
      </c>
      <c r="I135" s="4"/>
    </row>
    <row r="136" spans="1:9" ht="30">
      <c r="A136" s="2" t="s">
        <v>1214</v>
      </c>
      <c r="B136" s="4" t="s">
        <v>5</v>
      </c>
      <c r="C136" s="4"/>
      <c r="D136" s="4" t="s">
        <v>5</v>
      </c>
      <c r="E136" s="4"/>
      <c r="F136" s="4" t="s">
        <v>5</v>
      </c>
      <c r="G136" s="4"/>
      <c r="H136" s="4" t="s">
        <v>5</v>
      </c>
      <c r="I136" s="4"/>
    </row>
    <row r="137" spans="1:9">
      <c r="A137" s="3" t="s">
        <v>625</v>
      </c>
      <c r="B137" s="4" t="s">
        <v>5</v>
      </c>
      <c r="C137" s="4"/>
      <c r="D137" s="4" t="s">
        <v>5</v>
      </c>
      <c r="E137" s="4"/>
      <c r="F137" s="4" t="s">
        <v>5</v>
      </c>
      <c r="G137" s="4"/>
      <c r="H137" s="4" t="s">
        <v>5</v>
      </c>
      <c r="I137" s="4"/>
    </row>
    <row r="138" spans="1:9">
      <c r="A138" s="2" t="s">
        <v>1199</v>
      </c>
      <c r="B138" s="6">
        <v>3500000</v>
      </c>
      <c r="C138" s="4"/>
      <c r="D138" s="4" t="s">
        <v>5</v>
      </c>
      <c r="E138" s="4"/>
      <c r="F138" s="6">
        <v>3200000</v>
      </c>
      <c r="G138" s="4"/>
      <c r="H138" s="4" t="s">
        <v>5</v>
      </c>
      <c r="I138" s="4"/>
    </row>
    <row r="139" spans="1:9" ht="17.25">
      <c r="A139" s="2" t="s">
        <v>1200</v>
      </c>
      <c r="B139" s="6">
        <v>300000</v>
      </c>
      <c r="C139" s="280" t="s">
        <v>957</v>
      </c>
      <c r="D139" s="4" t="s">
        <v>5</v>
      </c>
      <c r="E139" s="4"/>
      <c r="F139" s="6">
        <v>1400000</v>
      </c>
      <c r="G139" s="280" t="s">
        <v>957</v>
      </c>
      <c r="H139" s="4" t="s">
        <v>5</v>
      </c>
      <c r="I139" s="4"/>
    </row>
    <row r="140" spans="1:9" ht="17.25">
      <c r="A140" s="2" t="s">
        <v>1201</v>
      </c>
      <c r="B140" s="4">
        <v>0</v>
      </c>
      <c r="C140" s="280" t="s">
        <v>957</v>
      </c>
      <c r="D140" s="4" t="s">
        <v>5</v>
      </c>
      <c r="E140" s="4"/>
      <c r="F140" s="4">
        <v>0</v>
      </c>
      <c r="G140" s="280" t="s">
        <v>957</v>
      </c>
      <c r="H140" s="4" t="s">
        <v>5</v>
      </c>
      <c r="I140" s="4"/>
    </row>
    <row r="141" spans="1:9" ht="17.25">
      <c r="A141" s="2" t="s">
        <v>1202</v>
      </c>
      <c r="B141" s="4">
        <v>0</v>
      </c>
      <c r="C141" s="280" t="s">
        <v>959</v>
      </c>
      <c r="D141" s="4" t="s">
        <v>5</v>
      </c>
      <c r="E141" s="4"/>
      <c r="F141" s="4">
        <v>0</v>
      </c>
      <c r="G141" s="280" t="s">
        <v>959</v>
      </c>
      <c r="H141" s="4" t="s">
        <v>5</v>
      </c>
      <c r="I141" s="4"/>
    </row>
    <row r="142" spans="1:9" ht="17.25">
      <c r="A142" s="2" t="s">
        <v>308</v>
      </c>
      <c r="B142" s="6">
        <v>-100000</v>
      </c>
      <c r="C142" s="280" t="s">
        <v>1203</v>
      </c>
      <c r="D142" s="4" t="s">
        <v>5</v>
      </c>
      <c r="E142" s="4"/>
      <c r="F142" s="6">
        <v>-1000000</v>
      </c>
      <c r="G142" s="280" t="s">
        <v>1203</v>
      </c>
      <c r="H142" s="4" t="s">
        <v>5</v>
      </c>
      <c r="I142" s="4"/>
    </row>
    <row r="143" spans="1:9" ht="30">
      <c r="A143" s="2" t="s">
        <v>1204</v>
      </c>
      <c r="B143" s="6">
        <v>100000</v>
      </c>
      <c r="C143" s="280" t="s">
        <v>1205</v>
      </c>
      <c r="D143" s="4" t="s">
        <v>5</v>
      </c>
      <c r="E143" s="4"/>
      <c r="F143" s="6">
        <v>300000</v>
      </c>
      <c r="G143" s="280" t="s">
        <v>1205</v>
      </c>
      <c r="H143" s="4" t="s">
        <v>5</v>
      </c>
      <c r="I143" s="4"/>
    </row>
    <row r="144" spans="1:9" ht="30">
      <c r="A144" s="2" t="s">
        <v>1206</v>
      </c>
      <c r="B144" s="4">
        <v>0</v>
      </c>
      <c r="C144" s="4"/>
      <c r="D144" s="4" t="s">
        <v>5</v>
      </c>
      <c r="E144" s="4"/>
      <c r="F144" s="4">
        <v>0</v>
      </c>
      <c r="G144" s="4"/>
      <c r="H144" s="4" t="s">
        <v>5</v>
      </c>
      <c r="I144" s="4"/>
    </row>
    <row r="145" spans="1:9" ht="17.25">
      <c r="A145" s="2" t="s">
        <v>1207</v>
      </c>
      <c r="B145" s="6">
        <v>-200000</v>
      </c>
      <c r="C145" s="280" t="s">
        <v>1205</v>
      </c>
      <c r="D145" s="4" t="s">
        <v>5</v>
      </c>
      <c r="E145" s="4"/>
      <c r="F145" s="6">
        <v>-300000</v>
      </c>
      <c r="G145" s="280" t="s">
        <v>1205</v>
      </c>
      <c r="H145" s="4" t="s">
        <v>5</v>
      </c>
      <c r="I145" s="4"/>
    </row>
    <row r="146" spans="1:9">
      <c r="A146" s="2" t="s">
        <v>1208</v>
      </c>
      <c r="B146" s="6">
        <v>3600000</v>
      </c>
      <c r="C146" s="4"/>
      <c r="D146" s="4" t="s">
        <v>5</v>
      </c>
      <c r="E146" s="4"/>
      <c r="F146" s="6">
        <v>3600000</v>
      </c>
      <c r="G146" s="4"/>
      <c r="H146" s="4" t="s">
        <v>5</v>
      </c>
      <c r="I146" s="4"/>
    </row>
    <row r="147" spans="1:9" ht="45">
      <c r="A147" s="2" t="s">
        <v>1215</v>
      </c>
      <c r="B147" s="4" t="s">
        <v>5</v>
      </c>
      <c r="C147" s="4"/>
      <c r="D147" s="4" t="s">
        <v>5</v>
      </c>
      <c r="E147" s="4"/>
      <c r="F147" s="4" t="s">
        <v>5</v>
      </c>
      <c r="G147" s="4"/>
      <c r="H147" s="4" t="s">
        <v>5</v>
      </c>
      <c r="I147" s="4"/>
    </row>
    <row r="148" spans="1:9">
      <c r="A148" s="3" t="s">
        <v>625</v>
      </c>
      <c r="B148" s="4" t="s">
        <v>5</v>
      </c>
      <c r="C148" s="4"/>
      <c r="D148" s="4" t="s">
        <v>5</v>
      </c>
      <c r="E148" s="4"/>
      <c r="F148" s="4" t="s">
        <v>5</v>
      </c>
      <c r="G148" s="4"/>
      <c r="H148" s="4" t="s">
        <v>5</v>
      </c>
      <c r="I148" s="4"/>
    </row>
    <row r="149" spans="1:9">
      <c r="A149" s="2" t="s">
        <v>1199</v>
      </c>
      <c r="B149" s="6">
        <v>6100000</v>
      </c>
      <c r="C149" s="4"/>
      <c r="D149" s="6">
        <v>18900000</v>
      </c>
      <c r="E149" s="4"/>
      <c r="F149" s="6">
        <v>42000000</v>
      </c>
      <c r="G149" s="4"/>
      <c r="H149" s="6">
        <v>7800000</v>
      </c>
      <c r="I149" s="4"/>
    </row>
    <row r="150" spans="1:9" ht="17.25">
      <c r="A150" s="2" t="s">
        <v>1200</v>
      </c>
      <c r="B150" s="6">
        <v>1000000</v>
      </c>
      <c r="C150" s="280" t="s">
        <v>957</v>
      </c>
      <c r="D150" s="6">
        <v>7200000</v>
      </c>
      <c r="E150" s="280" t="s">
        <v>957</v>
      </c>
      <c r="F150" s="6">
        <v>2400000</v>
      </c>
      <c r="G150" s="280" t="s">
        <v>957</v>
      </c>
      <c r="H150" s="6">
        <v>16400000</v>
      </c>
      <c r="I150" s="280" t="s">
        <v>957</v>
      </c>
    </row>
    <row r="151" spans="1:9" ht="17.25">
      <c r="A151" s="2" t="s">
        <v>1201</v>
      </c>
      <c r="B151" s="4">
        <v>0</v>
      </c>
      <c r="C151" s="280" t="s">
        <v>957</v>
      </c>
      <c r="D151" s="4">
        <v>0</v>
      </c>
      <c r="E151" s="280" t="s">
        <v>957</v>
      </c>
      <c r="F151" s="4">
        <v>0</v>
      </c>
      <c r="G151" s="280" t="s">
        <v>957</v>
      </c>
      <c r="H151" s="4">
        <v>0</v>
      </c>
      <c r="I151" s="280" t="s">
        <v>957</v>
      </c>
    </row>
    <row r="152" spans="1:9" ht="17.25">
      <c r="A152" s="2" t="s">
        <v>1202</v>
      </c>
      <c r="B152" s="4">
        <v>0</v>
      </c>
      <c r="C152" s="280" t="s">
        <v>959</v>
      </c>
      <c r="D152" s="4">
        <v>0</v>
      </c>
      <c r="E152" s="280" t="s">
        <v>960</v>
      </c>
      <c r="F152" s="6">
        <v>-36700000</v>
      </c>
      <c r="G152" s="280" t="s">
        <v>959</v>
      </c>
      <c r="H152" s="4">
        <v>0</v>
      </c>
      <c r="I152" s="280" t="s">
        <v>960</v>
      </c>
    </row>
    <row r="153" spans="1:9" ht="17.25">
      <c r="A153" s="2" t="s">
        <v>308</v>
      </c>
      <c r="B153" s="6">
        <v>-200000</v>
      </c>
      <c r="C153" s="280" t="s">
        <v>1203</v>
      </c>
      <c r="D153" s="6">
        <v>-1400000</v>
      </c>
      <c r="E153" s="280" t="s">
        <v>1203</v>
      </c>
      <c r="F153" s="6">
        <v>-1400000</v>
      </c>
      <c r="G153" s="280" t="s">
        <v>1203</v>
      </c>
      <c r="H153" s="6">
        <v>-3900000</v>
      </c>
      <c r="I153" s="280" t="s">
        <v>1203</v>
      </c>
    </row>
    <row r="154" spans="1:9" ht="30">
      <c r="A154" s="2" t="s">
        <v>1204</v>
      </c>
      <c r="B154" s="6">
        <v>-800000</v>
      </c>
      <c r="C154" s="280" t="s">
        <v>1205</v>
      </c>
      <c r="D154" s="6">
        <v>3800000</v>
      </c>
      <c r="E154" s="280" t="s">
        <v>1205</v>
      </c>
      <c r="F154" s="6">
        <v>-200000</v>
      </c>
      <c r="G154" s="280" t="s">
        <v>1205</v>
      </c>
      <c r="H154" s="6">
        <v>7200000</v>
      </c>
      <c r="I154" s="280" t="s">
        <v>1205</v>
      </c>
    </row>
    <row r="155" spans="1:9" ht="30">
      <c r="A155" s="2" t="s">
        <v>1206</v>
      </c>
      <c r="B155" s="4">
        <v>0</v>
      </c>
      <c r="C155" s="4"/>
      <c r="D155" s="4">
        <v>0</v>
      </c>
      <c r="E155" s="4"/>
      <c r="F155" s="4">
        <v>0</v>
      </c>
      <c r="G155" s="4"/>
      <c r="H155" s="4">
        <v>0</v>
      </c>
      <c r="I155" s="4"/>
    </row>
    <row r="156" spans="1:9" ht="17.25">
      <c r="A156" s="2" t="s">
        <v>1207</v>
      </c>
      <c r="B156" s="6">
        <v>-400000</v>
      </c>
      <c r="C156" s="280" t="s">
        <v>1205</v>
      </c>
      <c r="D156" s="6">
        <v>-100000</v>
      </c>
      <c r="E156" s="280" t="s">
        <v>1205</v>
      </c>
      <c r="F156" s="6">
        <v>-400000</v>
      </c>
      <c r="G156" s="280" t="s">
        <v>1205</v>
      </c>
      <c r="H156" s="6">
        <v>900000</v>
      </c>
      <c r="I156" s="280" t="s">
        <v>1205</v>
      </c>
    </row>
    <row r="157" spans="1:9">
      <c r="A157" s="2" t="s">
        <v>1208</v>
      </c>
      <c r="B157" s="6">
        <v>5700000</v>
      </c>
      <c r="C157" s="4"/>
      <c r="D157" s="6">
        <v>28400000</v>
      </c>
      <c r="E157" s="4"/>
      <c r="F157" s="6">
        <v>5700000</v>
      </c>
      <c r="G157" s="4"/>
      <c r="H157" s="6">
        <v>28400000</v>
      </c>
      <c r="I157" s="4"/>
    </row>
    <row r="158" spans="1:9">
      <c r="A158" s="2" t="s">
        <v>1058</v>
      </c>
      <c r="B158" s="4" t="s">
        <v>5</v>
      </c>
      <c r="C158" s="4"/>
      <c r="D158" s="4" t="s">
        <v>5</v>
      </c>
      <c r="E158" s="4"/>
      <c r="F158" s="4" t="s">
        <v>5</v>
      </c>
      <c r="G158" s="4"/>
      <c r="H158" s="4" t="s">
        <v>5</v>
      </c>
      <c r="I158" s="4"/>
    </row>
    <row r="159" spans="1:9">
      <c r="A159" s="3" t="s">
        <v>633</v>
      </c>
      <c r="B159" s="4" t="s">
        <v>5</v>
      </c>
      <c r="C159" s="4"/>
      <c r="D159" s="4" t="s">
        <v>5</v>
      </c>
      <c r="E159" s="4"/>
      <c r="F159" s="4" t="s">
        <v>5</v>
      </c>
      <c r="G159" s="4"/>
      <c r="H159" s="4" t="s">
        <v>5</v>
      </c>
      <c r="I159" s="4"/>
    </row>
    <row r="160" spans="1:9">
      <c r="A160" s="2" t="s">
        <v>1199</v>
      </c>
      <c r="B160" s="6">
        <v>157900000</v>
      </c>
      <c r="C160" s="4"/>
      <c r="D160" s="6">
        <v>34100000</v>
      </c>
      <c r="E160" s="4"/>
      <c r="F160" s="6">
        <v>92100000</v>
      </c>
      <c r="G160" s="4"/>
      <c r="H160" s="6">
        <v>14100000</v>
      </c>
      <c r="I160" s="4"/>
    </row>
    <row r="161" spans="1:9" ht="17.25">
      <c r="A161" s="2" t="s">
        <v>1200</v>
      </c>
      <c r="B161" s="6">
        <v>28200000</v>
      </c>
      <c r="C161" s="280" t="s">
        <v>957</v>
      </c>
      <c r="D161" s="6">
        <v>18200000</v>
      </c>
      <c r="E161" s="280" t="s">
        <v>957</v>
      </c>
      <c r="F161" s="6">
        <v>75500000</v>
      </c>
      <c r="G161" s="280" t="s">
        <v>957</v>
      </c>
      <c r="H161" s="6">
        <v>35700000</v>
      </c>
      <c r="I161" s="280" t="s">
        <v>957</v>
      </c>
    </row>
    <row r="162" spans="1:9" ht="17.25">
      <c r="A162" s="2" t="s">
        <v>1201</v>
      </c>
      <c r="B162" s="6">
        <v>-300000</v>
      </c>
      <c r="C162" s="280" t="s">
        <v>957</v>
      </c>
      <c r="D162" s="6">
        <v>-100000</v>
      </c>
      <c r="E162" s="280" t="s">
        <v>957</v>
      </c>
      <c r="F162" s="6">
        <v>-500000</v>
      </c>
      <c r="G162" s="280" t="s">
        <v>957</v>
      </c>
      <c r="H162" s="6">
        <v>-100000</v>
      </c>
      <c r="I162" s="280" t="s">
        <v>957</v>
      </c>
    </row>
    <row r="163" spans="1:9" ht="17.25">
      <c r="A163" s="2" t="s">
        <v>1202</v>
      </c>
      <c r="B163" s="4">
        <v>0</v>
      </c>
      <c r="C163" s="280" t="s">
        <v>959</v>
      </c>
      <c r="D163" s="4">
        <v>0</v>
      </c>
      <c r="E163" s="280" t="s">
        <v>960</v>
      </c>
      <c r="F163" s="4">
        <v>0</v>
      </c>
      <c r="G163" s="280" t="s">
        <v>959</v>
      </c>
      <c r="H163" s="4">
        <v>0</v>
      </c>
      <c r="I163" s="280" t="s">
        <v>960</v>
      </c>
    </row>
    <row r="164" spans="1:9" ht="17.25">
      <c r="A164" s="2" t="s">
        <v>308</v>
      </c>
      <c r="B164" s="4">
        <v>0</v>
      </c>
      <c r="C164" s="280" t="s">
        <v>1203</v>
      </c>
      <c r="D164" s="6">
        <v>-300000</v>
      </c>
      <c r="E164" s="280" t="s">
        <v>1203</v>
      </c>
      <c r="F164" s="4">
        <v>0</v>
      </c>
      <c r="G164" s="280" t="s">
        <v>1203</v>
      </c>
      <c r="H164" s="4">
        <v>0</v>
      </c>
      <c r="I164" s="280" t="s">
        <v>1203</v>
      </c>
    </row>
    <row r="165" spans="1:9" ht="30">
      <c r="A165" s="2" t="s">
        <v>1204</v>
      </c>
      <c r="B165" s="6">
        <v>-2300000</v>
      </c>
      <c r="C165" s="280" t="s">
        <v>1205</v>
      </c>
      <c r="D165" s="6">
        <v>7200000</v>
      </c>
      <c r="E165" s="280" t="s">
        <v>1205</v>
      </c>
      <c r="F165" s="6">
        <v>16400000</v>
      </c>
      <c r="G165" s="280" t="s">
        <v>1205</v>
      </c>
      <c r="H165" s="6">
        <v>9400000</v>
      </c>
      <c r="I165" s="280" t="s">
        <v>1205</v>
      </c>
    </row>
    <row r="166" spans="1:9" ht="30">
      <c r="A166" s="2" t="s">
        <v>1206</v>
      </c>
      <c r="B166" s="4">
        <v>0</v>
      </c>
      <c r="C166" s="4"/>
      <c r="D166" s="4">
        <v>0</v>
      </c>
      <c r="E166" s="4"/>
      <c r="F166" s="4">
        <v>0</v>
      </c>
      <c r="G166" s="4"/>
      <c r="H166" s="4">
        <v>0</v>
      </c>
      <c r="I166" s="4"/>
    </row>
    <row r="167" spans="1:9" ht="17.25">
      <c r="A167" s="2" t="s">
        <v>1207</v>
      </c>
      <c r="B167" s="4">
        <v>0</v>
      </c>
      <c r="C167" s="280" t="s">
        <v>1205</v>
      </c>
      <c r="D167" s="4">
        <v>0</v>
      </c>
      <c r="E167" s="280" t="s">
        <v>1205</v>
      </c>
      <c r="F167" s="4">
        <v>0</v>
      </c>
      <c r="G167" s="280" t="s">
        <v>1205</v>
      </c>
      <c r="H167" s="4">
        <v>0</v>
      </c>
      <c r="I167" s="280" t="s">
        <v>1205</v>
      </c>
    </row>
    <row r="168" spans="1:9">
      <c r="A168" s="2" t="s">
        <v>1208</v>
      </c>
      <c r="B168" s="10">
        <v>183500000</v>
      </c>
      <c r="C168" s="4"/>
      <c r="D168" s="10">
        <v>59100000</v>
      </c>
      <c r="E168" s="4"/>
      <c r="F168" s="10">
        <v>183500000</v>
      </c>
      <c r="G168" s="4"/>
      <c r="H168" s="10">
        <v>59100000</v>
      </c>
      <c r="I168" s="4"/>
    </row>
    <row r="169" spans="1:9">
      <c r="A169" s="64"/>
      <c r="B169" s="64"/>
      <c r="C169" s="64"/>
      <c r="D169" s="64"/>
      <c r="E169" s="64"/>
      <c r="F169" s="64"/>
      <c r="G169" s="64"/>
      <c r="H169" s="64"/>
      <c r="I169" s="64"/>
    </row>
    <row r="170" spans="1:9" ht="15" customHeight="1">
      <c r="A170" s="2" t="s">
        <v>957</v>
      </c>
      <c r="B170" s="13" t="s">
        <v>1216</v>
      </c>
      <c r="C170" s="13"/>
      <c r="D170" s="13"/>
      <c r="E170" s="13"/>
      <c r="F170" s="13"/>
      <c r="G170" s="13"/>
      <c r="H170" s="13"/>
      <c r="I170" s="13"/>
    </row>
    <row r="171" spans="1:9" ht="60" customHeight="1">
      <c r="A171" s="2" t="s">
        <v>959</v>
      </c>
      <c r="B171" s="13" t="s">
        <v>1217</v>
      </c>
      <c r="C171" s="13"/>
      <c r="D171" s="13"/>
      <c r="E171" s="13"/>
      <c r="F171" s="13"/>
      <c r="G171" s="13"/>
      <c r="H171" s="13"/>
      <c r="I171" s="13"/>
    </row>
    <row r="172" spans="1:9" ht="30" customHeight="1">
      <c r="A172" s="2" t="s">
        <v>960</v>
      </c>
      <c r="B172" s="13" t="s">
        <v>1218</v>
      </c>
      <c r="C172" s="13"/>
      <c r="D172" s="13"/>
      <c r="E172" s="13"/>
      <c r="F172" s="13"/>
      <c r="G172" s="13"/>
      <c r="H172" s="13"/>
      <c r="I172" s="13"/>
    </row>
    <row r="173" spans="1:9" ht="15" customHeight="1">
      <c r="A173" s="2" t="s">
        <v>1203</v>
      </c>
      <c r="B173" s="13" t="s">
        <v>668</v>
      </c>
      <c r="C173" s="13"/>
      <c r="D173" s="13"/>
      <c r="E173" s="13"/>
      <c r="F173" s="13"/>
      <c r="G173" s="13"/>
      <c r="H173" s="13"/>
      <c r="I173" s="13"/>
    </row>
    <row r="174" spans="1:9" ht="30" customHeight="1">
      <c r="A174" s="2" t="s">
        <v>1205</v>
      </c>
      <c r="B174" s="13" t="s">
        <v>649</v>
      </c>
      <c r="C174" s="13"/>
      <c r="D174" s="13"/>
      <c r="E174" s="13"/>
      <c r="F174" s="13"/>
      <c r="G174" s="13"/>
      <c r="H174" s="13"/>
      <c r="I174" s="13"/>
    </row>
  </sheetData>
  <mergeCells count="13">
    <mergeCell ref="A169:I169"/>
    <mergeCell ref="B170:I170"/>
    <mergeCell ref="B171:I171"/>
    <mergeCell ref="B172:I172"/>
    <mergeCell ref="B173:I173"/>
    <mergeCell ref="B174:I174"/>
    <mergeCell ref="A1:A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1219</v>
      </c>
      <c r="B1" s="7" t="s">
        <v>80</v>
      </c>
      <c r="C1" s="7"/>
      <c r="D1" s="7" t="s">
        <v>1</v>
      </c>
      <c r="E1" s="7"/>
      <c r="F1" s="1"/>
    </row>
    <row r="2" spans="1:6">
      <c r="A2" s="1" t="s">
        <v>25</v>
      </c>
      <c r="B2" s="1" t="s">
        <v>2</v>
      </c>
      <c r="C2" s="1" t="s">
        <v>81</v>
      </c>
      <c r="D2" s="1" t="s">
        <v>2</v>
      </c>
      <c r="E2" s="1" t="s">
        <v>81</v>
      </c>
      <c r="F2" s="1" t="s">
        <v>26</v>
      </c>
    </row>
    <row r="3" spans="1:6" ht="30">
      <c r="A3" s="3" t="s">
        <v>1220</v>
      </c>
      <c r="B3" s="4" t="s">
        <v>5</v>
      </c>
      <c r="C3" s="4" t="s">
        <v>5</v>
      </c>
      <c r="D3" s="4" t="s">
        <v>5</v>
      </c>
      <c r="E3" s="4" t="s">
        <v>5</v>
      </c>
      <c r="F3" s="4" t="s">
        <v>5</v>
      </c>
    </row>
    <row r="4" spans="1:6" ht="30">
      <c r="A4" s="2" t="s">
        <v>673</v>
      </c>
      <c r="B4" s="8">
        <v>464.2</v>
      </c>
      <c r="C4" s="8">
        <v>373.1</v>
      </c>
      <c r="D4" s="8">
        <v>419.9</v>
      </c>
      <c r="E4" s="8">
        <v>367.9</v>
      </c>
      <c r="F4" s="4" t="s">
        <v>5</v>
      </c>
    </row>
    <row r="5" spans="1:6">
      <c r="A5" s="2" t="s">
        <v>674</v>
      </c>
      <c r="B5" s="4">
        <v>43.5</v>
      </c>
      <c r="C5" s="4">
        <v>36.4</v>
      </c>
      <c r="D5" s="4">
        <v>124.2</v>
      </c>
      <c r="E5" s="4">
        <v>77.400000000000006</v>
      </c>
      <c r="F5" s="4" t="s">
        <v>5</v>
      </c>
    </row>
    <row r="6" spans="1:6">
      <c r="A6" s="2" t="s">
        <v>675</v>
      </c>
      <c r="B6" s="4">
        <v>-3</v>
      </c>
      <c r="C6" s="4">
        <v>0.8</v>
      </c>
      <c r="D6" s="4">
        <v>-2.9</v>
      </c>
      <c r="E6" s="4">
        <v>1.1000000000000001</v>
      </c>
      <c r="F6" s="4" t="s">
        <v>5</v>
      </c>
    </row>
    <row r="7" spans="1:6">
      <c r="A7" s="2" t="s">
        <v>1221</v>
      </c>
      <c r="B7" s="4">
        <v>-16.3</v>
      </c>
      <c r="C7" s="4">
        <v>-14.9</v>
      </c>
      <c r="D7" s="4">
        <v>-47.7</v>
      </c>
      <c r="E7" s="4">
        <v>-46</v>
      </c>
      <c r="F7" s="4" t="s">
        <v>5</v>
      </c>
    </row>
    <row r="8" spans="1:6" ht="30">
      <c r="A8" s="2" t="s">
        <v>1222</v>
      </c>
      <c r="B8" s="4">
        <v>-1.3</v>
      </c>
      <c r="C8" s="4">
        <v>-5.3</v>
      </c>
      <c r="D8" s="4">
        <v>-6.4</v>
      </c>
      <c r="E8" s="4">
        <v>-10.3</v>
      </c>
      <c r="F8" s="4" t="s">
        <v>5</v>
      </c>
    </row>
    <row r="9" spans="1:6">
      <c r="A9" s="2" t="s">
        <v>684</v>
      </c>
      <c r="B9" s="4">
        <v>487.1</v>
      </c>
      <c r="C9" s="4">
        <v>390.1</v>
      </c>
      <c r="D9" s="4">
        <v>487.1</v>
      </c>
      <c r="E9" s="4">
        <v>390.1</v>
      </c>
      <c r="F9" s="4" t="s">
        <v>5</v>
      </c>
    </row>
    <row r="10" spans="1:6" ht="30">
      <c r="A10" s="2" t="s">
        <v>685</v>
      </c>
      <c r="B10" s="4">
        <v>-122.2</v>
      </c>
      <c r="C10" s="4">
        <v>-118.4</v>
      </c>
      <c r="D10" s="4">
        <v>-122.2</v>
      </c>
      <c r="E10" s="4">
        <v>-118.4</v>
      </c>
      <c r="F10" s="4" t="s">
        <v>5</v>
      </c>
    </row>
    <row r="11" spans="1:6">
      <c r="A11" s="2" t="s">
        <v>688</v>
      </c>
      <c r="B11" s="8">
        <v>364.9</v>
      </c>
      <c r="C11" s="8">
        <v>271.7</v>
      </c>
      <c r="D11" s="8">
        <v>364.9</v>
      </c>
      <c r="E11" s="8">
        <v>271.7</v>
      </c>
      <c r="F11" s="8">
        <v>322.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23</v>
      </c>
      <c r="B1" s="7" t="s">
        <v>80</v>
      </c>
      <c r="C1" s="7"/>
      <c r="D1" s="7" t="s">
        <v>1</v>
      </c>
      <c r="E1" s="7"/>
    </row>
    <row r="2" spans="1:5">
      <c r="A2" s="1" t="s">
        <v>25</v>
      </c>
      <c r="B2" s="1" t="s">
        <v>2</v>
      </c>
      <c r="C2" s="1" t="s">
        <v>81</v>
      </c>
      <c r="D2" s="1" t="s">
        <v>2</v>
      </c>
      <c r="E2" s="1" t="s">
        <v>81</v>
      </c>
    </row>
    <row r="3" spans="1:5" ht="30">
      <c r="A3" s="3" t="s">
        <v>1224</v>
      </c>
      <c r="B3" s="4" t="s">
        <v>5</v>
      </c>
      <c r="C3" s="4" t="s">
        <v>5</v>
      </c>
      <c r="D3" s="4" t="s">
        <v>5</v>
      </c>
      <c r="E3" s="4" t="s">
        <v>5</v>
      </c>
    </row>
    <row r="4" spans="1:5" ht="30">
      <c r="A4" s="2" t="s">
        <v>673</v>
      </c>
      <c r="B4" s="8">
        <v>146.5</v>
      </c>
      <c r="C4" s="8">
        <v>155.1</v>
      </c>
      <c r="D4" s="8">
        <v>154.80000000000001</v>
      </c>
      <c r="E4" s="8">
        <v>153.4</v>
      </c>
    </row>
    <row r="5" spans="1:5">
      <c r="A5" s="2" t="s">
        <v>690</v>
      </c>
      <c r="B5" s="4">
        <v>7.2</v>
      </c>
      <c r="C5" s="4">
        <v>12.1</v>
      </c>
      <c r="D5" s="4">
        <v>24.4</v>
      </c>
      <c r="E5" s="4">
        <v>37.6</v>
      </c>
    </row>
    <row r="6" spans="1:5">
      <c r="A6" s="2" t="s">
        <v>675</v>
      </c>
      <c r="B6" s="4">
        <v>0.2</v>
      </c>
      <c r="C6" s="4">
        <v>0.3</v>
      </c>
      <c r="D6" s="4">
        <v>0.3</v>
      </c>
      <c r="E6" s="4">
        <v>0.6</v>
      </c>
    </row>
    <row r="7" spans="1:5">
      <c r="A7" s="2" t="s">
        <v>1221</v>
      </c>
      <c r="B7" s="4">
        <v>-10</v>
      </c>
      <c r="C7" s="4">
        <v>-10.1</v>
      </c>
      <c r="D7" s="4">
        <v>-31.1</v>
      </c>
      <c r="E7" s="4">
        <v>-30.5</v>
      </c>
    </row>
    <row r="8" spans="1:5" ht="30">
      <c r="A8" s="2" t="s">
        <v>1222</v>
      </c>
      <c r="B8" s="4">
        <v>0.1</v>
      </c>
      <c r="C8" s="4">
        <v>-3.4</v>
      </c>
      <c r="D8" s="4">
        <v>-4.4000000000000004</v>
      </c>
      <c r="E8" s="4">
        <v>-7.1</v>
      </c>
    </row>
    <row r="9" spans="1:5">
      <c r="A9" s="2" t="s">
        <v>684</v>
      </c>
      <c r="B9" s="4">
        <v>144</v>
      </c>
      <c r="C9" s="4">
        <v>154</v>
      </c>
      <c r="D9" s="4">
        <v>144</v>
      </c>
      <c r="E9" s="4">
        <v>154</v>
      </c>
    </row>
    <row r="10" spans="1:5" ht="30">
      <c r="A10" s="2" t="s">
        <v>685</v>
      </c>
      <c r="B10" s="4">
        <v>-85.4</v>
      </c>
      <c r="C10" s="4">
        <v>-84.1</v>
      </c>
      <c r="D10" s="4">
        <v>-85.4</v>
      </c>
      <c r="E10" s="4">
        <v>-84.1</v>
      </c>
    </row>
    <row r="11" spans="1:5">
      <c r="A11" s="2" t="s">
        <v>688</v>
      </c>
      <c r="B11" s="8">
        <v>58.6</v>
      </c>
      <c r="C11" s="8">
        <v>69.900000000000006</v>
      </c>
      <c r="D11" s="8">
        <v>58.6</v>
      </c>
      <c r="E11" s="8">
        <v>69.90000000000000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7" t="s">
        <v>80</v>
      </c>
      <c r="C1" s="7"/>
      <c r="D1" s="7" t="s">
        <v>1</v>
      </c>
      <c r="E1" s="7"/>
    </row>
    <row r="2" spans="1:5">
      <c r="A2" s="1" t="s">
        <v>25</v>
      </c>
      <c r="B2" s="1" t="s">
        <v>2</v>
      </c>
      <c r="C2" s="1" t="s">
        <v>81</v>
      </c>
      <c r="D2" s="1" t="s">
        <v>2</v>
      </c>
      <c r="E2" s="1" t="s">
        <v>81</v>
      </c>
    </row>
    <row r="3" spans="1:5" ht="30">
      <c r="A3" s="3" t="s">
        <v>114</v>
      </c>
      <c r="B3" s="4" t="s">
        <v>5</v>
      </c>
      <c r="C3" s="4" t="s">
        <v>5</v>
      </c>
      <c r="D3" s="4" t="s">
        <v>5</v>
      </c>
      <c r="E3" s="4" t="s">
        <v>5</v>
      </c>
    </row>
    <row r="4" spans="1:5" ht="30">
      <c r="A4" s="2" t="s">
        <v>123</v>
      </c>
      <c r="B4" s="8">
        <v>-67.099999999999994</v>
      </c>
      <c r="C4" s="10">
        <v>-26</v>
      </c>
      <c r="D4" s="8">
        <v>179.2</v>
      </c>
      <c r="E4" s="10">
        <v>-392</v>
      </c>
    </row>
    <row r="5" spans="1:5" ht="45">
      <c r="A5" s="2" t="s">
        <v>124</v>
      </c>
      <c r="B5" s="4">
        <v>0</v>
      </c>
      <c r="C5" s="4">
        <v>-0.1</v>
      </c>
      <c r="D5" s="4">
        <v>0</v>
      </c>
      <c r="E5" s="4">
        <v>-0.5</v>
      </c>
    </row>
    <row r="6" spans="1:5" ht="60">
      <c r="A6" s="2" t="s">
        <v>125</v>
      </c>
      <c r="B6" s="4">
        <v>15.8</v>
      </c>
      <c r="C6" s="4">
        <v>1.2</v>
      </c>
      <c r="D6" s="4">
        <v>-13</v>
      </c>
      <c r="E6" s="4">
        <v>-48.4</v>
      </c>
    </row>
    <row r="7" spans="1:5">
      <c r="A7" s="2" t="s">
        <v>126</v>
      </c>
      <c r="B7" s="8">
        <v>8.3000000000000007</v>
      </c>
      <c r="C7" s="8">
        <v>-9.3000000000000007</v>
      </c>
      <c r="D7" s="8">
        <v>4.7</v>
      </c>
      <c r="E7" s="10">
        <v>-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15" customHeight="1">
      <c r="A1" s="7" t="s">
        <v>1225</v>
      </c>
      <c r="B1" s="1" t="s">
        <v>1</v>
      </c>
    </row>
    <row r="2" spans="1:2">
      <c r="A2" s="7"/>
      <c r="B2" s="1" t="s">
        <v>2</v>
      </c>
    </row>
    <row r="3" spans="1:2">
      <c r="A3" s="3" t="s">
        <v>1226</v>
      </c>
      <c r="B3" s="4" t="s">
        <v>5</v>
      </c>
    </row>
    <row r="4" spans="1:2">
      <c r="A4" s="2" t="s">
        <v>1227</v>
      </c>
      <c r="B4" s="279">
        <v>0.35</v>
      </c>
    </row>
    <row r="5" spans="1:2">
      <c r="A5" s="2" t="s">
        <v>1228</v>
      </c>
      <c r="B5" s="279">
        <v>2.25</v>
      </c>
    </row>
    <row r="6" spans="1:2">
      <c r="A6" s="2" t="s">
        <v>1229</v>
      </c>
      <c r="B6" s="4" t="s">
        <v>5</v>
      </c>
    </row>
    <row r="7" spans="1:2">
      <c r="A7" s="3" t="s">
        <v>1226</v>
      </c>
      <c r="B7" s="4" t="s">
        <v>5</v>
      </c>
    </row>
    <row r="8" spans="1:2">
      <c r="A8" s="2" t="s">
        <v>1230</v>
      </c>
      <c r="B8" s="5">
        <v>41855</v>
      </c>
    </row>
    <row r="9" spans="1:2">
      <c r="A9" s="2" t="s">
        <v>1231</v>
      </c>
      <c r="B9" s="6">
        <v>250000000</v>
      </c>
    </row>
    <row r="10" spans="1:2" ht="30">
      <c r="A10" s="2" t="s">
        <v>1232</v>
      </c>
      <c r="B10" s="279">
        <v>4.2500000000000003E-2</v>
      </c>
    </row>
    <row r="11" spans="1:2">
      <c r="A11" s="2" t="s">
        <v>1233</v>
      </c>
      <c r="B11" s="5">
        <v>45488</v>
      </c>
    </row>
    <row r="12" spans="1:2">
      <c r="A12" s="2" t="s">
        <v>1234</v>
      </c>
      <c r="B12" s="6">
        <v>249000000</v>
      </c>
    </row>
    <row r="13" spans="1:2">
      <c r="A13" s="2" t="s">
        <v>1235</v>
      </c>
      <c r="B13" s="5">
        <v>42019</v>
      </c>
    </row>
    <row r="14" spans="1:2" ht="30">
      <c r="A14" s="2" t="s">
        <v>1236</v>
      </c>
      <c r="B14" s="279">
        <v>4.4400000000000002E-2</v>
      </c>
    </row>
    <row r="15" spans="1:2" ht="30">
      <c r="A15" s="2" t="s">
        <v>1237</v>
      </c>
      <c r="B15" s="279">
        <v>1</v>
      </c>
    </row>
    <row r="16" spans="1:2">
      <c r="A16" s="2" t="s">
        <v>1238</v>
      </c>
      <c r="B16" s="4" t="s">
        <v>5</v>
      </c>
    </row>
    <row r="17" spans="1:2">
      <c r="A17" s="3" t="s">
        <v>1226</v>
      </c>
      <c r="B17" s="4" t="s">
        <v>5</v>
      </c>
    </row>
    <row r="18" spans="1:2">
      <c r="A18" s="2" t="s">
        <v>1239</v>
      </c>
      <c r="B18" s="5">
        <v>41879</v>
      </c>
    </row>
    <row r="19" spans="1:2" ht="30">
      <c r="A19" s="2" t="s">
        <v>1240</v>
      </c>
      <c r="B19" s="6">
        <v>400000000</v>
      </c>
    </row>
    <row r="20" spans="1:2" ht="30">
      <c r="A20" s="2" t="s">
        <v>1241</v>
      </c>
      <c r="B20" s="6">
        <v>100000000</v>
      </c>
    </row>
    <row r="21" spans="1:2">
      <c r="A21" s="2" t="s">
        <v>1242</v>
      </c>
      <c r="B21" s="5">
        <v>43705</v>
      </c>
    </row>
    <row r="22" spans="1:2">
      <c r="A22" s="2" t="s">
        <v>1243</v>
      </c>
      <c r="B22" s="4" t="s">
        <v>5</v>
      </c>
    </row>
    <row r="23" spans="1:2">
      <c r="A23" s="3" t="s">
        <v>1226</v>
      </c>
      <c r="B23" s="4" t="s">
        <v>5</v>
      </c>
    </row>
    <row r="24" spans="1:2" ht="30">
      <c r="A24" s="2" t="s">
        <v>1240</v>
      </c>
      <c r="B24" s="4">
        <v>300</v>
      </c>
    </row>
    <row r="25" spans="1:2" ht="30">
      <c r="A25" s="2" t="s">
        <v>1244</v>
      </c>
      <c r="B25" s="4" t="s">
        <v>5</v>
      </c>
    </row>
    <row r="26" spans="1:2">
      <c r="A26" s="3" t="s">
        <v>1226</v>
      </c>
      <c r="B26" s="4" t="s">
        <v>5</v>
      </c>
    </row>
    <row r="27" spans="1:2" ht="30">
      <c r="A27" s="2" t="s">
        <v>1245</v>
      </c>
      <c r="B27" s="279">
        <v>1E-3</v>
      </c>
    </row>
    <row r="28" spans="1:2" ht="30">
      <c r="A28" s="2" t="s">
        <v>1246</v>
      </c>
      <c r="B28" s="4" t="s">
        <v>5</v>
      </c>
    </row>
    <row r="29" spans="1:2">
      <c r="A29" s="3" t="s">
        <v>1226</v>
      </c>
      <c r="B29" s="4" t="s">
        <v>5</v>
      </c>
    </row>
    <row r="30" spans="1:2" ht="30">
      <c r="A30" s="2" t="s">
        <v>1245</v>
      </c>
      <c r="B30" s="279">
        <v>3.0000000000000001E-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6.5703125" bestFit="1" customWidth="1"/>
    <col min="2" max="2" width="36.5703125" customWidth="1"/>
    <col min="3" max="3" width="22" customWidth="1"/>
    <col min="4" max="4" width="34.42578125" customWidth="1"/>
    <col min="5" max="5" width="23.42578125" customWidth="1"/>
    <col min="6" max="6" width="36.5703125" customWidth="1"/>
    <col min="7" max="7" width="22" customWidth="1"/>
    <col min="8" max="8" width="36.5703125" customWidth="1"/>
    <col min="9" max="9" width="22" customWidth="1"/>
  </cols>
  <sheetData>
    <row r="1" spans="1:9" ht="15" customHeight="1">
      <c r="A1" s="1" t="s">
        <v>1247</v>
      </c>
      <c r="B1" s="7" t="s">
        <v>80</v>
      </c>
      <c r="C1" s="7"/>
      <c r="D1" s="7"/>
      <c r="E1" s="7"/>
      <c r="F1" s="7" t="s">
        <v>1</v>
      </c>
      <c r="G1" s="7"/>
      <c r="H1" s="7"/>
      <c r="I1" s="7"/>
    </row>
    <row r="2" spans="1:9" ht="15" customHeight="1">
      <c r="A2" s="1" t="s">
        <v>25</v>
      </c>
      <c r="B2" s="7" t="s">
        <v>2</v>
      </c>
      <c r="C2" s="7"/>
      <c r="D2" s="7" t="s">
        <v>81</v>
      </c>
      <c r="E2" s="7"/>
      <c r="F2" s="7" t="s">
        <v>2</v>
      </c>
      <c r="G2" s="7"/>
      <c r="H2" s="7" t="s">
        <v>81</v>
      </c>
      <c r="I2" s="7"/>
    </row>
    <row r="3" spans="1:9" ht="45">
      <c r="A3" s="3" t="s">
        <v>1248</v>
      </c>
      <c r="B3" s="4" t="s">
        <v>5</v>
      </c>
      <c r="C3" s="4"/>
      <c r="D3" s="4" t="s">
        <v>5</v>
      </c>
      <c r="E3" s="4"/>
      <c r="F3" s="4" t="s">
        <v>5</v>
      </c>
      <c r="G3" s="4"/>
      <c r="H3" s="4" t="s">
        <v>5</v>
      </c>
      <c r="I3" s="4"/>
    </row>
    <row r="4" spans="1:9">
      <c r="A4" s="2" t="s">
        <v>1249</v>
      </c>
      <c r="B4" s="4" t="s">
        <v>5</v>
      </c>
      <c r="C4" s="4"/>
      <c r="D4" s="4" t="s">
        <v>5</v>
      </c>
      <c r="E4" s="4"/>
      <c r="F4" s="8">
        <v>593.6</v>
      </c>
      <c r="G4" s="4"/>
      <c r="H4" s="4" t="s">
        <v>5</v>
      </c>
      <c r="I4" s="4"/>
    </row>
    <row r="5" spans="1:9">
      <c r="A5" s="3" t="s">
        <v>736</v>
      </c>
      <c r="B5" s="4" t="s">
        <v>5</v>
      </c>
      <c r="C5" s="4"/>
      <c r="D5" s="4" t="s">
        <v>5</v>
      </c>
      <c r="E5" s="4"/>
      <c r="F5" s="4" t="s">
        <v>5</v>
      </c>
      <c r="G5" s="4"/>
      <c r="H5" s="4" t="s">
        <v>5</v>
      </c>
      <c r="I5" s="4"/>
    </row>
    <row r="6" spans="1:9">
      <c r="A6" s="2" t="s">
        <v>84</v>
      </c>
      <c r="B6" s="4">
        <v>318.5</v>
      </c>
      <c r="C6" s="4"/>
      <c r="D6" s="4">
        <v>326.39999999999998</v>
      </c>
      <c r="E6" s="4"/>
      <c r="F6" s="4">
        <v>961.9</v>
      </c>
      <c r="G6" s="4"/>
      <c r="H6" s="4">
        <v>968.7</v>
      </c>
      <c r="I6" s="4"/>
    </row>
    <row r="7" spans="1:9">
      <c r="A7" s="2" t="s">
        <v>147</v>
      </c>
      <c r="B7" s="4">
        <v>14.8</v>
      </c>
      <c r="C7" s="4"/>
      <c r="D7" s="4">
        <v>4.5999999999999996</v>
      </c>
      <c r="E7" s="4"/>
      <c r="F7" s="4">
        <v>-31.2</v>
      </c>
      <c r="G7" s="4"/>
      <c r="H7" s="4">
        <v>-10.6</v>
      </c>
      <c r="I7" s="4"/>
    </row>
    <row r="8" spans="1:9" ht="30">
      <c r="A8" s="2" t="s">
        <v>739</v>
      </c>
      <c r="B8" s="4">
        <v>-1.3</v>
      </c>
      <c r="C8" s="4"/>
      <c r="D8" s="4">
        <v>-7.9</v>
      </c>
      <c r="E8" s="4"/>
      <c r="F8" s="4">
        <v>-27.8</v>
      </c>
      <c r="G8" s="4"/>
      <c r="H8" s="4">
        <v>-35.299999999999997</v>
      </c>
      <c r="I8" s="4"/>
    </row>
    <row r="9" spans="1:9" ht="30">
      <c r="A9" s="2" t="s">
        <v>742</v>
      </c>
      <c r="B9" s="4">
        <v>-79.5</v>
      </c>
      <c r="C9" s="4"/>
      <c r="D9" s="4">
        <v>-63.6</v>
      </c>
      <c r="E9" s="4"/>
      <c r="F9" s="4">
        <v>317.5</v>
      </c>
      <c r="G9" s="4"/>
      <c r="H9" s="4">
        <v>-652.20000000000005</v>
      </c>
      <c r="I9" s="4"/>
    </row>
    <row r="10" spans="1:9">
      <c r="A10" s="2" t="s">
        <v>1250</v>
      </c>
      <c r="B10" s="4">
        <v>911.1</v>
      </c>
      <c r="C10" s="4"/>
      <c r="D10" s="4" t="s">
        <v>5</v>
      </c>
      <c r="E10" s="4"/>
      <c r="F10" s="4">
        <v>911.1</v>
      </c>
      <c r="G10" s="4"/>
      <c r="H10" s="4" t="s">
        <v>5</v>
      </c>
      <c r="I10" s="4"/>
    </row>
    <row r="11" spans="1:9" ht="45">
      <c r="A11" s="2" t="s">
        <v>1251</v>
      </c>
      <c r="B11" s="4">
        <v>-69.900000000000006</v>
      </c>
      <c r="C11" s="4"/>
      <c r="D11" s="4">
        <v>-32.5</v>
      </c>
      <c r="E11" s="4"/>
      <c r="F11" s="4">
        <v>182.2</v>
      </c>
      <c r="G11" s="4"/>
      <c r="H11" s="4">
        <v>-406.2</v>
      </c>
      <c r="I11" s="4"/>
    </row>
    <row r="12" spans="1:9" ht="45">
      <c r="A12" s="2" t="s">
        <v>1252</v>
      </c>
      <c r="B12" s="4">
        <v>0</v>
      </c>
      <c r="C12" s="4"/>
      <c r="D12" s="4">
        <v>-0.1</v>
      </c>
      <c r="E12" s="4"/>
      <c r="F12" s="4">
        <v>0</v>
      </c>
      <c r="G12" s="4"/>
      <c r="H12" s="4">
        <v>-0.5</v>
      </c>
      <c r="I12" s="4"/>
    </row>
    <row r="13" spans="1:9" ht="45">
      <c r="A13" s="2" t="s">
        <v>1253</v>
      </c>
      <c r="B13" s="4">
        <v>14.8</v>
      </c>
      <c r="C13" s="4"/>
      <c r="D13" s="4">
        <v>1.6</v>
      </c>
      <c r="E13" s="4"/>
      <c r="F13" s="4">
        <v>-13.9</v>
      </c>
      <c r="G13" s="4"/>
      <c r="H13" s="4">
        <v>49</v>
      </c>
      <c r="I13" s="4"/>
    </row>
    <row r="14" spans="1:9" ht="45">
      <c r="A14" s="2" t="s">
        <v>1254</v>
      </c>
      <c r="B14" s="4">
        <v>8.9</v>
      </c>
      <c r="C14" s="4"/>
      <c r="D14" s="4">
        <v>-9.3000000000000007</v>
      </c>
      <c r="E14" s="4"/>
      <c r="F14" s="4">
        <v>5.4</v>
      </c>
      <c r="G14" s="4"/>
      <c r="H14" s="4">
        <v>-6.3</v>
      </c>
      <c r="I14" s="4"/>
    </row>
    <row r="15" spans="1:9" ht="30">
      <c r="A15" s="2" t="s">
        <v>1255</v>
      </c>
      <c r="B15" s="4">
        <v>-46.2</v>
      </c>
      <c r="C15" s="4"/>
      <c r="D15" s="4">
        <v>-40.299999999999997</v>
      </c>
      <c r="E15" s="4"/>
      <c r="F15" s="4">
        <v>173.7</v>
      </c>
      <c r="G15" s="4"/>
      <c r="H15" s="4">
        <v>-364</v>
      </c>
      <c r="I15" s="4"/>
    </row>
    <row r="16" spans="1:9" ht="30">
      <c r="A16" s="2" t="s">
        <v>1256</v>
      </c>
      <c r="B16" s="4" t="s">
        <v>5</v>
      </c>
      <c r="C16" s="4"/>
      <c r="D16" s="4" t="s">
        <v>5</v>
      </c>
      <c r="E16" s="4"/>
      <c r="F16" s="4" t="s">
        <v>5</v>
      </c>
      <c r="G16" s="4"/>
      <c r="H16" s="4" t="s">
        <v>5</v>
      </c>
      <c r="I16" s="4"/>
    </row>
    <row r="17" spans="1:9" ht="45">
      <c r="A17" s="3" t="s">
        <v>1248</v>
      </c>
      <c r="B17" s="4" t="s">
        <v>5</v>
      </c>
      <c r="C17" s="4"/>
      <c r="D17" s="4" t="s">
        <v>5</v>
      </c>
      <c r="E17" s="4"/>
      <c r="F17" s="4" t="s">
        <v>5</v>
      </c>
      <c r="G17" s="4"/>
      <c r="H17" s="4" t="s">
        <v>5</v>
      </c>
      <c r="I17" s="4"/>
    </row>
    <row r="18" spans="1:9">
      <c r="A18" s="2" t="s">
        <v>1249</v>
      </c>
      <c r="B18" s="6">
        <v>1194</v>
      </c>
      <c r="C18" s="4"/>
      <c r="D18" s="4">
        <v>926.7</v>
      </c>
      <c r="E18" s="4"/>
      <c r="F18" s="4">
        <v>737.8</v>
      </c>
      <c r="G18" s="4"/>
      <c r="H18" s="9">
        <v>1610.2</v>
      </c>
      <c r="I18" s="4"/>
    </row>
    <row r="19" spans="1:9" ht="30">
      <c r="A19" s="2" t="s">
        <v>1257</v>
      </c>
      <c r="B19" s="4">
        <v>-130.19999999999999</v>
      </c>
      <c r="C19" s="280" t="s">
        <v>957</v>
      </c>
      <c r="D19" s="4">
        <v>-60.3</v>
      </c>
      <c r="E19" s="280" t="s">
        <v>959</v>
      </c>
      <c r="F19" s="4">
        <v>338.3</v>
      </c>
      <c r="G19" s="280" t="s">
        <v>957</v>
      </c>
      <c r="H19" s="4">
        <v>-754.4</v>
      </c>
      <c r="I19" s="280" t="s">
        <v>959</v>
      </c>
    </row>
    <row r="20" spans="1:9">
      <c r="A20" s="3" t="s">
        <v>736</v>
      </c>
      <c r="B20" s="4" t="s">
        <v>5</v>
      </c>
      <c r="C20" s="4"/>
      <c r="D20" s="4" t="s">
        <v>5</v>
      </c>
      <c r="E20" s="4"/>
      <c r="F20" s="4" t="s">
        <v>5</v>
      </c>
      <c r="G20" s="4"/>
      <c r="H20" s="4" t="s">
        <v>5</v>
      </c>
      <c r="I20" s="4"/>
    </row>
    <row r="21" spans="1:9">
      <c r="A21" s="2" t="s">
        <v>147</v>
      </c>
      <c r="B21" s="4">
        <v>8.1999999999999993</v>
      </c>
      <c r="C21" s="4"/>
      <c r="D21" s="4">
        <v>12.2</v>
      </c>
      <c r="E21" s="4"/>
      <c r="F21" s="4">
        <v>-10.5</v>
      </c>
      <c r="G21" s="4"/>
      <c r="H21" s="4">
        <v>28.5</v>
      </c>
      <c r="I21" s="4"/>
    </row>
    <row r="22" spans="1:9" ht="30">
      <c r="A22" s="2" t="s">
        <v>739</v>
      </c>
      <c r="B22" s="4">
        <v>-2.7</v>
      </c>
      <c r="C22" s="4"/>
      <c r="D22" s="4">
        <v>-4.3</v>
      </c>
      <c r="E22" s="4"/>
      <c r="F22" s="4">
        <v>3.7</v>
      </c>
      <c r="G22" s="4"/>
      <c r="H22" s="4">
        <v>-10</v>
      </c>
      <c r="I22" s="4"/>
    </row>
    <row r="23" spans="1:9" ht="30">
      <c r="A23" s="2" t="s">
        <v>741</v>
      </c>
      <c r="B23" s="4">
        <v>5.5</v>
      </c>
      <c r="C23" s="4"/>
      <c r="D23" s="4">
        <v>7.9</v>
      </c>
      <c r="E23" s="4"/>
      <c r="F23" s="4">
        <v>-6.8</v>
      </c>
      <c r="G23" s="4"/>
      <c r="H23" s="4">
        <v>18.5</v>
      </c>
      <c r="I23" s="4"/>
    </row>
    <row r="24" spans="1:9" ht="30">
      <c r="A24" s="2" t="s">
        <v>742</v>
      </c>
      <c r="B24" s="4">
        <v>-124.7</v>
      </c>
      <c r="C24" s="4"/>
      <c r="D24" s="4">
        <v>-52.4</v>
      </c>
      <c r="E24" s="4"/>
      <c r="F24" s="4">
        <v>331.5</v>
      </c>
      <c r="G24" s="4"/>
      <c r="H24" s="4">
        <v>-735.9</v>
      </c>
      <c r="I24" s="4"/>
    </row>
    <row r="25" spans="1:9">
      <c r="A25" s="2" t="s">
        <v>1250</v>
      </c>
      <c r="B25" s="9">
        <v>1069.3</v>
      </c>
      <c r="C25" s="4"/>
      <c r="D25" s="4">
        <v>874.3</v>
      </c>
      <c r="E25" s="4"/>
      <c r="F25" s="9">
        <v>1069.3</v>
      </c>
      <c r="G25" s="4"/>
      <c r="H25" s="4">
        <v>874.3</v>
      </c>
      <c r="I25" s="4"/>
    </row>
    <row r="26" spans="1:9" ht="45">
      <c r="A26" s="2" t="s">
        <v>1258</v>
      </c>
      <c r="B26" s="4" t="s">
        <v>5</v>
      </c>
      <c r="C26" s="4"/>
      <c r="D26" s="4" t="s">
        <v>5</v>
      </c>
      <c r="E26" s="4"/>
      <c r="F26" s="4" t="s">
        <v>5</v>
      </c>
      <c r="G26" s="4"/>
      <c r="H26" s="4" t="s">
        <v>5</v>
      </c>
      <c r="I26" s="4"/>
    </row>
    <row r="27" spans="1:9">
      <c r="A27" s="3" t="s">
        <v>736</v>
      </c>
      <c r="B27" s="4" t="s">
        <v>5</v>
      </c>
      <c r="C27" s="4"/>
      <c r="D27" s="4" t="s">
        <v>5</v>
      </c>
      <c r="E27" s="4"/>
      <c r="F27" s="4" t="s">
        <v>5</v>
      </c>
      <c r="G27" s="4"/>
      <c r="H27" s="4" t="s">
        <v>5</v>
      </c>
      <c r="I27" s="4"/>
    </row>
    <row r="28" spans="1:9">
      <c r="A28" s="2" t="s">
        <v>84</v>
      </c>
      <c r="B28" s="4">
        <v>0</v>
      </c>
      <c r="C28" s="4"/>
      <c r="D28" s="4">
        <v>0</v>
      </c>
      <c r="E28" s="4"/>
      <c r="F28" s="4">
        <v>0</v>
      </c>
      <c r="G28" s="4"/>
      <c r="H28" s="4">
        <v>0</v>
      </c>
      <c r="I28" s="4"/>
    </row>
    <row r="29" spans="1:9" ht="45">
      <c r="A29" s="2" t="s">
        <v>1259</v>
      </c>
      <c r="B29" s="4" t="s">
        <v>5</v>
      </c>
      <c r="C29" s="4"/>
      <c r="D29" s="4" t="s">
        <v>5</v>
      </c>
      <c r="E29" s="4"/>
      <c r="F29" s="4" t="s">
        <v>5</v>
      </c>
      <c r="G29" s="4"/>
      <c r="H29" s="4" t="s">
        <v>5</v>
      </c>
      <c r="I29" s="4"/>
    </row>
    <row r="30" spans="1:9">
      <c r="A30" s="3" t="s">
        <v>736</v>
      </c>
      <c r="B30" s="4" t="s">
        <v>5</v>
      </c>
      <c r="C30" s="4"/>
      <c r="D30" s="4" t="s">
        <v>5</v>
      </c>
      <c r="E30" s="4"/>
      <c r="F30" s="4" t="s">
        <v>5</v>
      </c>
      <c r="G30" s="4"/>
      <c r="H30" s="4" t="s">
        <v>5</v>
      </c>
      <c r="I30" s="4"/>
    </row>
    <row r="31" spans="1:9">
      <c r="A31" s="2" t="s">
        <v>84</v>
      </c>
      <c r="B31" s="4">
        <v>0</v>
      </c>
      <c r="C31" s="4"/>
      <c r="D31" s="4">
        <v>0</v>
      </c>
      <c r="E31" s="4"/>
      <c r="F31" s="4">
        <v>0</v>
      </c>
      <c r="G31" s="4"/>
      <c r="H31" s="4">
        <v>0</v>
      </c>
      <c r="I31" s="4"/>
    </row>
    <row r="32" spans="1:9" ht="30">
      <c r="A32" s="2" t="s">
        <v>1260</v>
      </c>
      <c r="B32" s="4" t="s">
        <v>5</v>
      </c>
      <c r="C32" s="4"/>
      <c r="D32" s="4" t="s">
        <v>5</v>
      </c>
      <c r="E32" s="4"/>
      <c r="F32" s="4" t="s">
        <v>5</v>
      </c>
      <c r="G32" s="4"/>
      <c r="H32" s="4" t="s">
        <v>5</v>
      </c>
      <c r="I32" s="4"/>
    </row>
    <row r="33" spans="1:9" ht="45">
      <c r="A33" s="3" t="s">
        <v>1248</v>
      </c>
      <c r="B33" s="4" t="s">
        <v>5</v>
      </c>
      <c r="C33" s="4"/>
      <c r="D33" s="4" t="s">
        <v>5</v>
      </c>
      <c r="E33" s="4"/>
      <c r="F33" s="4" t="s">
        <v>5</v>
      </c>
      <c r="G33" s="4"/>
      <c r="H33" s="4" t="s">
        <v>5</v>
      </c>
      <c r="I33" s="4"/>
    </row>
    <row r="34" spans="1:9" ht="17.25">
      <c r="A34" s="2" t="s">
        <v>1249</v>
      </c>
      <c r="B34" s="4">
        <v>-13.2</v>
      </c>
      <c r="C34" s="280" t="s">
        <v>960</v>
      </c>
      <c r="D34" s="4">
        <v>-16.600000000000001</v>
      </c>
      <c r="E34" s="280" t="s">
        <v>960</v>
      </c>
      <c r="F34" s="4">
        <v>-14.2</v>
      </c>
      <c r="G34" s="280" t="s">
        <v>960</v>
      </c>
      <c r="H34" s="4">
        <v>-19.600000000000001</v>
      </c>
      <c r="I34" s="280" t="s">
        <v>960</v>
      </c>
    </row>
    <row r="35" spans="1:9" ht="30">
      <c r="A35" s="2" t="s">
        <v>1257</v>
      </c>
      <c r="B35" s="4">
        <v>0</v>
      </c>
      <c r="C35" s="280" t="s">
        <v>1261</v>
      </c>
      <c r="D35" s="4">
        <v>-0.3</v>
      </c>
      <c r="E35" s="280" t="s">
        <v>1262</v>
      </c>
      <c r="F35" s="4">
        <v>0</v>
      </c>
      <c r="G35" s="280" t="s">
        <v>1261</v>
      </c>
      <c r="H35" s="4">
        <v>-1.1000000000000001</v>
      </c>
      <c r="I35" s="280" t="s">
        <v>1262</v>
      </c>
    </row>
    <row r="36" spans="1:9">
      <c r="A36" s="3" t="s">
        <v>736</v>
      </c>
      <c r="B36" s="4" t="s">
        <v>5</v>
      </c>
      <c r="C36" s="4"/>
      <c r="D36" s="4" t="s">
        <v>5</v>
      </c>
      <c r="E36" s="4"/>
      <c r="F36" s="4" t="s">
        <v>5</v>
      </c>
      <c r="G36" s="4"/>
      <c r="H36" s="4" t="s">
        <v>5</v>
      </c>
      <c r="I36" s="4"/>
    </row>
    <row r="37" spans="1:9" ht="17.25">
      <c r="A37" s="2" t="s">
        <v>147</v>
      </c>
      <c r="B37" s="4">
        <v>0.5</v>
      </c>
      <c r="C37" s="280" t="s">
        <v>960</v>
      </c>
      <c r="D37" s="4">
        <v>6.4</v>
      </c>
      <c r="E37" s="280" t="s">
        <v>960</v>
      </c>
      <c r="F37" s="4">
        <v>2.1</v>
      </c>
      <c r="G37" s="280" t="s">
        <v>960</v>
      </c>
      <c r="H37" s="4">
        <v>12.2</v>
      </c>
      <c r="I37" s="280" t="s">
        <v>960</v>
      </c>
    </row>
    <row r="38" spans="1:9" ht="30">
      <c r="A38" s="2" t="s">
        <v>739</v>
      </c>
      <c r="B38" s="4">
        <v>-0.1</v>
      </c>
      <c r="C38" s="280" t="s">
        <v>960</v>
      </c>
      <c r="D38" s="4">
        <v>-2.2000000000000002</v>
      </c>
      <c r="E38" s="280" t="s">
        <v>960</v>
      </c>
      <c r="F38" s="4">
        <v>-0.7</v>
      </c>
      <c r="G38" s="280" t="s">
        <v>960</v>
      </c>
      <c r="H38" s="4">
        <v>-4.2</v>
      </c>
      <c r="I38" s="280" t="s">
        <v>960</v>
      </c>
    </row>
    <row r="39" spans="1:9" ht="30">
      <c r="A39" s="2" t="s">
        <v>741</v>
      </c>
      <c r="B39" s="4">
        <v>0.4</v>
      </c>
      <c r="C39" s="280" t="s">
        <v>960</v>
      </c>
      <c r="D39" s="4">
        <v>4.2</v>
      </c>
      <c r="E39" s="280" t="s">
        <v>960</v>
      </c>
      <c r="F39" s="4">
        <v>1.4</v>
      </c>
      <c r="G39" s="280" t="s">
        <v>960</v>
      </c>
      <c r="H39" s="4">
        <v>8</v>
      </c>
      <c r="I39" s="280" t="s">
        <v>960</v>
      </c>
    </row>
    <row r="40" spans="1:9" ht="30">
      <c r="A40" s="2" t="s">
        <v>742</v>
      </c>
      <c r="B40" s="4">
        <v>0.4</v>
      </c>
      <c r="C40" s="280" t="s">
        <v>960</v>
      </c>
      <c r="D40" s="4">
        <v>3.9</v>
      </c>
      <c r="E40" s="280" t="s">
        <v>960</v>
      </c>
      <c r="F40" s="4">
        <v>1.4</v>
      </c>
      <c r="G40" s="280" t="s">
        <v>960</v>
      </c>
      <c r="H40" s="4">
        <v>6.9</v>
      </c>
      <c r="I40" s="280" t="s">
        <v>960</v>
      </c>
    </row>
    <row r="41" spans="1:9" ht="17.25">
      <c r="A41" s="2" t="s">
        <v>1250</v>
      </c>
      <c r="B41" s="4">
        <v>-12.8</v>
      </c>
      <c r="C41" s="280" t="s">
        <v>960</v>
      </c>
      <c r="D41" s="4">
        <v>-12.7</v>
      </c>
      <c r="E41" s="280" t="s">
        <v>960</v>
      </c>
      <c r="F41" s="4">
        <v>-12.8</v>
      </c>
      <c r="G41" s="280" t="s">
        <v>960</v>
      </c>
      <c r="H41" s="4">
        <v>-12.7</v>
      </c>
      <c r="I41" s="280" t="s">
        <v>960</v>
      </c>
    </row>
    <row r="42" spans="1:9" ht="45">
      <c r="A42" s="2" t="s">
        <v>1263</v>
      </c>
      <c r="B42" s="4" t="s">
        <v>5</v>
      </c>
      <c r="C42" s="4"/>
      <c r="D42" s="4" t="s">
        <v>5</v>
      </c>
      <c r="E42" s="4"/>
      <c r="F42" s="4" t="s">
        <v>5</v>
      </c>
      <c r="G42" s="4"/>
      <c r="H42" s="4" t="s">
        <v>5</v>
      </c>
      <c r="I42" s="4"/>
    </row>
    <row r="43" spans="1:9">
      <c r="A43" s="3" t="s">
        <v>736</v>
      </c>
      <c r="B43" s="4" t="s">
        <v>5</v>
      </c>
      <c r="C43" s="4"/>
      <c r="D43" s="4" t="s">
        <v>5</v>
      </c>
      <c r="E43" s="4"/>
      <c r="F43" s="4" t="s">
        <v>5</v>
      </c>
      <c r="G43" s="4"/>
      <c r="H43" s="4" t="s">
        <v>5</v>
      </c>
      <c r="I43" s="4"/>
    </row>
    <row r="44" spans="1:9" ht="17.25">
      <c r="A44" s="2" t="s">
        <v>84</v>
      </c>
      <c r="B44" s="4">
        <v>0</v>
      </c>
      <c r="C44" s="280" t="s">
        <v>960</v>
      </c>
      <c r="D44" s="4">
        <v>0</v>
      </c>
      <c r="E44" s="280" t="s">
        <v>960</v>
      </c>
      <c r="F44" s="4">
        <v>0</v>
      </c>
      <c r="G44" s="280" t="s">
        <v>960</v>
      </c>
      <c r="H44" s="4">
        <v>0</v>
      </c>
      <c r="I44" s="280" t="s">
        <v>960</v>
      </c>
    </row>
    <row r="45" spans="1:9" ht="45">
      <c r="A45" s="2" t="s">
        <v>1264</v>
      </c>
      <c r="B45" s="4" t="s">
        <v>5</v>
      </c>
      <c r="C45" s="4"/>
      <c r="D45" s="4" t="s">
        <v>5</v>
      </c>
      <c r="E45" s="4"/>
      <c r="F45" s="4" t="s">
        <v>5</v>
      </c>
      <c r="G45" s="4"/>
      <c r="H45" s="4" t="s">
        <v>5</v>
      </c>
      <c r="I45" s="4"/>
    </row>
    <row r="46" spans="1:9">
      <c r="A46" s="3" t="s">
        <v>736</v>
      </c>
      <c r="B46" s="4" t="s">
        <v>5</v>
      </c>
      <c r="C46" s="4"/>
      <c r="D46" s="4" t="s">
        <v>5</v>
      </c>
      <c r="E46" s="4"/>
      <c r="F46" s="4" t="s">
        <v>5</v>
      </c>
      <c r="G46" s="4"/>
      <c r="H46" s="4" t="s">
        <v>5</v>
      </c>
      <c r="I46" s="4"/>
    </row>
    <row r="47" spans="1:9" ht="17.25">
      <c r="A47" s="2" t="s">
        <v>84</v>
      </c>
      <c r="B47" s="4">
        <v>0</v>
      </c>
      <c r="C47" s="280" t="s">
        <v>960</v>
      </c>
      <c r="D47" s="4">
        <v>0</v>
      </c>
      <c r="E47" s="280" t="s">
        <v>960</v>
      </c>
      <c r="F47" s="4">
        <v>0</v>
      </c>
      <c r="G47" s="280" t="s">
        <v>960</v>
      </c>
      <c r="H47" s="4">
        <v>0</v>
      </c>
      <c r="I47" s="280" t="s">
        <v>960</v>
      </c>
    </row>
    <row r="48" spans="1:9">
      <c r="A48" s="2" t="s">
        <v>1265</v>
      </c>
      <c r="B48" s="4" t="s">
        <v>5</v>
      </c>
      <c r="C48" s="4"/>
      <c r="D48" s="4" t="s">
        <v>5</v>
      </c>
      <c r="E48" s="4"/>
      <c r="F48" s="4" t="s">
        <v>5</v>
      </c>
      <c r="G48" s="4"/>
      <c r="H48" s="4" t="s">
        <v>5</v>
      </c>
      <c r="I48" s="4"/>
    </row>
    <row r="49" spans="1:9" ht="45">
      <c r="A49" s="3" t="s">
        <v>1248</v>
      </c>
      <c r="B49" s="4" t="s">
        <v>5</v>
      </c>
      <c r="C49" s="4"/>
      <c r="D49" s="4" t="s">
        <v>5</v>
      </c>
      <c r="E49" s="4"/>
      <c r="F49" s="4" t="s">
        <v>5</v>
      </c>
      <c r="G49" s="4"/>
      <c r="H49" s="4" t="s">
        <v>5</v>
      </c>
      <c r="I49" s="4"/>
    </row>
    <row r="50" spans="1:9">
      <c r="A50" s="2" t="s">
        <v>1249</v>
      </c>
      <c r="B50" s="4">
        <v>-166.6</v>
      </c>
      <c r="C50" s="4"/>
      <c r="D50" s="4">
        <v>-133.69999999999999</v>
      </c>
      <c r="E50" s="4"/>
      <c r="F50" s="4">
        <v>-113.1</v>
      </c>
      <c r="G50" s="4"/>
      <c r="H50" s="4">
        <v>-221.4</v>
      </c>
      <c r="I50" s="4"/>
    </row>
    <row r="51" spans="1:9" ht="30">
      <c r="A51" s="2" t="s">
        <v>1257</v>
      </c>
      <c r="B51" s="4">
        <v>27.5</v>
      </c>
      <c r="C51" s="280" t="s">
        <v>957</v>
      </c>
      <c r="D51" s="4">
        <v>2.8</v>
      </c>
      <c r="E51" s="280" t="s">
        <v>959</v>
      </c>
      <c r="F51" s="4">
        <v>-25.9</v>
      </c>
      <c r="G51" s="280" t="s">
        <v>957</v>
      </c>
      <c r="H51" s="4">
        <v>90.9</v>
      </c>
      <c r="I51" s="280" t="s">
        <v>959</v>
      </c>
    </row>
    <row r="52" spans="1:9">
      <c r="A52" s="3" t="s">
        <v>736</v>
      </c>
      <c r="B52" s="4" t="s">
        <v>5</v>
      </c>
      <c r="C52" s="4"/>
      <c r="D52" s="4" t="s">
        <v>5</v>
      </c>
      <c r="E52" s="4"/>
      <c r="F52" s="4" t="s">
        <v>5</v>
      </c>
      <c r="G52" s="4"/>
      <c r="H52" s="4" t="s">
        <v>5</v>
      </c>
      <c r="I52" s="4"/>
    </row>
    <row r="53" spans="1:9">
      <c r="A53" s="2" t="s">
        <v>147</v>
      </c>
      <c r="B53" s="4">
        <v>2.9</v>
      </c>
      <c r="C53" s="4"/>
      <c r="D53" s="4">
        <v>-1.1000000000000001</v>
      </c>
      <c r="E53" s="4"/>
      <c r="F53" s="4">
        <v>2.7</v>
      </c>
      <c r="G53" s="4"/>
      <c r="H53" s="4">
        <v>-1.7</v>
      </c>
      <c r="I53" s="4"/>
    </row>
    <row r="54" spans="1:9" ht="30">
      <c r="A54" s="2" t="s">
        <v>739</v>
      </c>
      <c r="B54" s="4">
        <v>-1</v>
      </c>
      <c r="C54" s="4"/>
      <c r="D54" s="4">
        <v>0.4</v>
      </c>
      <c r="E54" s="4"/>
      <c r="F54" s="4">
        <v>-0.9</v>
      </c>
      <c r="G54" s="4"/>
      <c r="H54" s="4">
        <v>0.6</v>
      </c>
      <c r="I54" s="4"/>
    </row>
    <row r="55" spans="1:9" ht="30">
      <c r="A55" s="2" t="s">
        <v>741</v>
      </c>
      <c r="B55" s="4">
        <v>1.9</v>
      </c>
      <c r="C55" s="4"/>
      <c r="D55" s="4">
        <v>-0.7</v>
      </c>
      <c r="E55" s="4"/>
      <c r="F55" s="4">
        <v>1.8</v>
      </c>
      <c r="G55" s="4"/>
      <c r="H55" s="4">
        <v>-1.1000000000000001</v>
      </c>
      <c r="I55" s="4"/>
    </row>
    <row r="56" spans="1:9" ht="30">
      <c r="A56" s="2" t="s">
        <v>742</v>
      </c>
      <c r="B56" s="4">
        <v>29.4</v>
      </c>
      <c r="C56" s="4"/>
      <c r="D56" s="4">
        <v>2.1</v>
      </c>
      <c r="E56" s="4"/>
      <c r="F56" s="4">
        <v>-24.1</v>
      </c>
      <c r="G56" s="4"/>
      <c r="H56" s="4">
        <v>89.8</v>
      </c>
      <c r="I56" s="4"/>
    </row>
    <row r="57" spans="1:9">
      <c r="A57" s="2" t="s">
        <v>1250</v>
      </c>
      <c r="B57" s="4">
        <v>-137.19999999999999</v>
      </c>
      <c r="C57" s="4"/>
      <c r="D57" s="4">
        <v>-131.6</v>
      </c>
      <c r="E57" s="4"/>
      <c r="F57" s="4">
        <v>-137.19999999999999</v>
      </c>
      <c r="G57" s="4"/>
      <c r="H57" s="4">
        <v>-131.6</v>
      </c>
      <c r="I57" s="4"/>
    </row>
    <row r="58" spans="1:9" ht="30">
      <c r="A58" s="2" t="s">
        <v>1266</v>
      </c>
      <c r="B58" s="4" t="s">
        <v>5</v>
      </c>
      <c r="C58" s="4"/>
      <c r="D58" s="4" t="s">
        <v>5</v>
      </c>
      <c r="E58" s="4"/>
      <c r="F58" s="4" t="s">
        <v>5</v>
      </c>
      <c r="G58" s="4"/>
      <c r="H58" s="4" t="s">
        <v>5</v>
      </c>
      <c r="I58" s="4"/>
    </row>
    <row r="59" spans="1:9">
      <c r="A59" s="3" t="s">
        <v>736</v>
      </c>
      <c r="B59" s="4" t="s">
        <v>5</v>
      </c>
      <c r="C59" s="4"/>
      <c r="D59" s="4" t="s">
        <v>5</v>
      </c>
      <c r="E59" s="4"/>
      <c r="F59" s="4" t="s">
        <v>5</v>
      </c>
      <c r="G59" s="4"/>
      <c r="H59" s="4" t="s">
        <v>5</v>
      </c>
      <c r="I59" s="4"/>
    </row>
    <row r="60" spans="1:9">
      <c r="A60" s="2" t="s">
        <v>84</v>
      </c>
      <c r="B60" s="4">
        <v>0</v>
      </c>
      <c r="C60" s="4"/>
      <c r="D60" s="4">
        <v>0</v>
      </c>
      <c r="E60" s="4"/>
      <c r="F60" s="4">
        <v>0</v>
      </c>
      <c r="G60" s="4"/>
      <c r="H60" s="4">
        <v>0</v>
      </c>
      <c r="I60" s="4"/>
    </row>
    <row r="61" spans="1:9" ht="30">
      <c r="A61" s="2" t="s">
        <v>1267</v>
      </c>
      <c r="B61" s="4" t="s">
        <v>5</v>
      </c>
      <c r="C61" s="4"/>
      <c r="D61" s="4" t="s">
        <v>5</v>
      </c>
      <c r="E61" s="4"/>
      <c r="F61" s="4" t="s">
        <v>5</v>
      </c>
      <c r="G61" s="4"/>
      <c r="H61" s="4" t="s">
        <v>5</v>
      </c>
      <c r="I61" s="4"/>
    </row>
    <row r="62" spans="1:9">
      <c r="A62" s="3" t="s">
        <v>736</v>
      </c>
      <c r="B62" s="4" t="s">
        <v>5</v>
      </c>
      <c r="C62" s="4"/>
      <c r="D62" s="4" t="s">
        <v>5</v>
      </c>
      <c r="E62" s="4"/>
      <c r="F62" s="4" t="s">
        <v>5</v>
      </c>
      <c r="G62" s="4"/>
      <c r="H62" s="4" t="s">
        <v>5</v>
      </c>
      <c r="I62" s="4"/>
    </row>
    <row r="63" spans="1:9">
      <c r="A63" s="2" t="s">
        <v>84</v>
      </c>
      <c r="B63" s="4">
        <v>0</v>
      </c>
      <c r="C63" s="4"/>
      <c r="D63" s="4">
        <v>0</v>
      </c>
      <c r="E63" s="4"/>
      <c r="F63" s="4">
        <v>0</v>
      </c>
      <c r="G63" s="4"/>
      <c r="H63" s="4">
        <v>0</v>
      </c>
      <c r="I63" s="4"/>
    </row>
    <row r="64" spans="1:9" ht="30">
      <c r="A64" s="2" t="s">
        <v>1268</v>
      </c>
      <c r="B64" s="4" t="s">
        <v>5</v>
      </c>
      <c r="C64" s="4"/>
      <c r="D64" s="4" t="s">
        <v>5</v>
      </c>
      <c r="E64" s="4"/>
      <c r="F64" s="4" t="s">
        <v>5</v>
      </c>
      <c r="G64" s="4"/>
      <c r="H64" s="4" t="s">
        <v>5</v>
      </c>
      <c r="I64" s="4"/>
    </row>
    <row r="65" spans="1:9" ht="45">
      <c r="A65" s="3" t="s">
        <v>1248</v>
      </c>
      <c r="B65" s="4" t="s">
        <v>5</v>
      </c>
      <c r="C65" s="4"/>
      <c r="D65" s="4" t="s">
        <v>5</v>
      </c>
      <c r="E65" s="4"/>
      <c r="F65" s="4" t="s">
        <v>5</v>
      </c>
      <c r="G65" s="4"/>
      <c r="H65" s="4" t="s">
        <v>5</v>
      </c>
      <c r="I65" s="4"/>
    </row>
    <row r="66" spans="1:9">
      <c r="A66" s="2" t="s">
        <v>1249</v>
      </c>
      <c r="B66" s="4">
        <v>-23.6</v>
      </c>
      <c r="C66" s="4"/>
      <c r="D66" s="4">
        <v>6.2</v>
      </c>
      <c r="E66" s="4"/>
      <c r="F66" s="4">
        <v>-16.899999999999999</v>
      </c>
      <c r="G66" s="4"/>
      <c r="H66" s="4">
        <v>2</v>
      </c>
      <c r="I66" s="4"/>
    </row>
    <row r="67" spans="1:9" ht="30">
      <c r="A67" s="2" t="s">
        <v>1257</v>
      </c>
      <c r="B67" s="4">
        <v>16.399999999999999</v>
      </c>
      <c r="C67" s="280" t="s">
        <v>957</v>
      </c>
      <c r="D67" s="4">
        <v>-17.100000000000001</v>
      </c>
      <c r="E67" s="280" t="s">
        <v>959</v>
      </c>
      <c r="F67" s="4">
        <v>10.1</v>
      </c>
      <c r="G67" s="280" t="s">
        <v>957</v>
      </c>
      <c r="H67" s="4">
        <v>-11.6</v>
      </c>
      <c r="I67" s="280" t="s">
        <v>959</v>
      </c>
    </row>
    <row r="68" spans="1:9">
      <c r="A68" s="3" t="s">
        <v>736</v>
      </c>
      <c r="B68" s="4" t="s">
        <v>5</v>
      </c>
      <c r="C68" s="4"/>
      <c r="D68" s="4" t="s">
        <v>5</v>
      </c>
      <c r="E68" s="4"/>
      <c r="F68" s="4" t="s">
        <v>5</v>
      </c>
      <c r="G68" s="4"/>
      <c r="H68" s="4" t="s">
        <v>5</v>
      </c>
      <c r="I68" s="4"/>
    </row>
    <row r="69" spans="1:9">
      <c r="A69" s="2" t="s">
        <v>147</v>
      </c>
      <c r="B69" s="4">
        <v>0</v>
      </c>
      <c r="C69" s="4"/>
      <c r="D69" s="4">
        <v>0</v>
      </c>
      <c r="E69" s="4"/>
      <c r="F69" s="4">
        <v>0</v>
      </c>
      <c r="G69" s="4"/>
      <c r="H69" s="4">
        <v>0</v>
      </c>
      <c r="I69" s="4"/>
    </row>
    <row r="70" spans="1:9" ht="30">
      <c r="A70" s="2" t="s">
        <v>739</v>
      </c>
      <c r="B70" s="4">
        <v>0.6</v>
      </c>
      <c r="C70" s="4"/>
      <c r="D70" s="4">
        <v>0</v>
      </c>
      <c r="E70" s="4"/>
      <c r="F70" s="4">
        <v>0.7</v>
      </c>
      <c r="G70" s="4"/>
      <c r="H70" s="4">
        <v>0.7</v>
      </c>
      <c r="I70" s="4"/>
    </row>
    <row r="71" spans="1:9" ht="30">
      <c r="A71" s="2" t="s">
        <v>741</v>
      </c>
      <c r="B71" s="4">
        <v>-1</v>
      </c>
      <c r="C71" s="4"/>
      <c r="D71" s="4">
        <v>-0.1</v>
      </c>
      <c r="E71" s="4"/>
      <c r="F71" s="4">
        <v>-1.4</v>
      </c>
      <c r="G71" s="4"/>
      <c r="H71" s="4">
        <v>-1.4</v>
      </c>
      <c r="I71" s="4"/>
    </row>
    <row r="72" spans="1:9" ht="30">
      <c r="A72" s="2" t="s">
        <v>742</v>
      </c>
      <c r="B72" s="4">
        <v>15.4</v>
      </c>
      <c r="C72" s="4"/>
      <c r="D72" s="4">
        <v>-17.2</v>
      </c>
      <c r="E72" s="4"/>
      <c r="F72" s="4">
        <v>8.6999999999999993</v>
      </c>
      <c r="G72" s="4"/>
      <c r="H72" s="4">
        <v>-13</v>
      </c>
      <c r="I72" s="4"/>
    </row>
    <row r="73" spans="1:9">
      <c r="A73" s="2" t="s">
        <v>1250</v>
      </c>
      <c r="B73" s="4">
        <v>-8.1999999999999993</v>
      </c>
      <c r="C73" s="4"/>
      <c r="D73" s="4">
        <v>-11</v>
      </c>
      <c r="E73" s="4"/>
      <c r="F73" s="4">
        <v>-8.1999999999999993</v>
      </c>
      <c r="G73" s="4"/>
      <c r="H73" s="4">
        <v>-11</v>
      </c>
      <c r="I73" s="4"/>
    </row>
    <row r="74" spans="1:9" ht="45">
      <c r="A74" s="2" t="s">
        <v>1269</v>
      </c>
      <c r="B74" s="4" t="s">
        <v>5</v>
      </c>
      <c r="C74" s="4"/>
      <c r="D74" s="4" t="s">
        <v>5</v>
      </c>
      <c r="E74" s="4"/>
      <c r="F74" s="4" t="s">
        <v>5</v>
      </c>
      <c r="G74" s="4"/>
      <c r="H74" s="4" t="s">
        <v>5</v>
      </c>
      <c r="I74" s="4"/>
    </row>
    <row r="75" spans="1:9">
      <c r="A75" s="3" t="s">
        <v>736</v>
      </c>
      <c r="B75" s="4" t="s">
        <v>5</v>
      </c>
      <c r="C75" s="4"/>
      <c r="D75" s="4" t="s">
        <v>5</v>
      </c>
      <c r="E75" s="4"/>
      <c r="F75" s="4" t="s">
        <v>5</v>
      </c>
      <c r="G75" s="4"/>
      <c r="H75" s="4" t="s">
        <v>5</v>
      </c>
      <c r="I75" s="4"/>
    </row>
    <row r="76" spans="1:9">
      <c r="A76" s="2" t="s">
        <v>84</v>
      </c>
      <c r="B76" s="4">
        <v>-0.6</v>
      </c>
      <c r="C76" s="4"/>
      <c r="D76" s="4">
        <v>-0.6</v>
      </c>
      <c r="E76" s="4"/>
      <c r="F76" s="4">
        <v>-1.7</v>
      </c>
      <c r="G76" s="4"/>
      <c r="H76" s="4">
        <v>-1.7</v>
      </c>
      <c r="I76" s="4"/>
    </row>
    <row r="77" spans="1:9" ht="45">
      <c r="A77" s="2" t="s">
        <v>1270</v>
      </c>
      <c r="B77" s="4" t="s">
        <v>5</v>
      </c>
      <c r="C77" s="4"/>
      <c r="D77" s="4" t="s">
        <v>5</v>
      </c>
      <c r="E77" s="4"/>
      <c r="F77" s="4" t="s">
        <v>5</v>
      </c>
      <c r="G77" s="4"/>
      <c r="H77" s="4" t="s">
        <v>5</v>
      </c>
      <c r="I77" s="4"/>
    </row>
    <row r="78" spans="1:9">
      <c r="A78" s="3" t="s">
        <v>736</v>
      </c>
      <c r="B78" s="4" t="s">
        <v>5</v>
      </c>
      <c r="C78" s="4"/>
      <c r="D78" s="4" t="s">
        <v>5</v>
      </c>
      <c r="E78" s="4"/>
      <c r="F78" s="4" t="s">
        <v>5</v>
      </c>
      <c r="G78" s="4"/>
      <c r="H78" s="4" t="s">
        <v>5</v>
      </c>
      <c r="I78" s="4"/>
    </row>
    <row r="79" spans="1:9">
      <c r="A79" s="2" t="s">
        <v>84</v>
      </c>
      <c r="B79" s="4">
        <v>-1</v>
      </c>
      <c r="C79" s="4"/>
      <c r="D79" s="4">
        <v>0.5</v>
      </c>
      <c r="E79" s="4"/>
      <c r="F79" s="4">
        <v>-0.4</v>
      </c>
      <c r="G79" s="4"/>
      <c r="H79" s="4">
        <v>-0.4</v>
      </c>
      <c r="I79" s="4"/>
    </row>
    <row r="80" spans="1:9" ht="30">
      <c r="A80" s="2" t="s">
        <v>133</v>
      </c>
      <c r="B80" s="4" t="s">
        <v>5</v>
      </c>
      <c r="C80" s="4"/>
      <c r="D80" s="4" t="s">
        <v>5</v>
      </c>
      <c r="E80" s="4"/>
      <c r="F80" s="4" t="s">
        <v>5</v>
      </c>
      <c r="G80" s="4"/>
      <c r="H80" s="4" t="s">
        <v>5</v>
      </c>
      <c r="I80" s="4"/>
    </row>
    <row r="81" spans="1:9" ht="45">
      <c r="A81" s="3" t="s">
        <v>1248</v>
      </c>
      <c r="B81" s="4" t="s">
        <v>5</v>
      </c>
      <c r="C81" s="4"/>
      <c r="D81" s="4" t="s">
        <v>5</v>
      </c>
      <c r="E81" s="4"/>
      <c r="F81" s="4" t="s">
        <v>5</v>
      </c>
      <c r="G81" s="4"/>
      <c r="H81" s="4" t="s">
        <v>5</v>
      </c>
      <c r="I81" s="4"/>
    </row>
    <row r="82" spans="1:9">
      <c r="A82" s="2" t="s">
        <v>1249</v>
      </c>
      <c r="B82" s="4">
        <v>990.6</v>
      </c>
      <c r="C82" s="4"/>
      <c r="D82" s="4">
        <v>782.6</v>
      </c>
      <c r="E82" s="4"/>
      <c r="F82" s="4">
        <v>593.6</v>
      </c>
      <c r="G82" s="4"/>
      <c r="H82" s="9">
        <v>1371.2</v>
      </c>
      <c r="I82" s="4"/>
    </row>
    <row r="83" spans="1:9" ht="30">
      <c r="A83" s="2" t="s">
        <v>1257</v>
      </c>
      <c r="B83" s="4">
        <v>-86.3</v>
      </c>
      <c r="C83" s="280" t="s">
        <v>957</v>
      </c>
      <c r="D83" s="4">
        <v>-74.900000000000006</v>
      </c>
      <c r="E83" s="280" t="s">
        <v>959</v>
      </c>
      <c r="F83" s="4">
        <v>322.5</v>
      </c>
      <c r="G83" s="280" t="s">
        <v>957</v>
      </c>
      <c r="H83" s="4">
        <v>-676.2</v>
      </c>
      <c r="I83" s="280" t="s">
        <v>959</v>
      </c>
    </row>
    <row r="84" spans="1:9">
      <c r="A84" s="3" t="s">
        <v>736</v>
      </c>
      <c r="B84" s="4" t="s">
        <v>5</v>
      </c>
      <c r="C84" s="4"/>
      <c r="D84" s="4" t="s">
        <v>5</v>
      </c>
      <c r="E84" s="4"/>
      <c r="F84" s="4" t="s">
        <v>5</v>
      </c>
      <c r="G84" s="4"/>
      <c r="H84" s="4" t="s">
        <v>5</v>
      </c>
      <c r="I84" s="4"/>
    </row>
    <row r="85" spans="1:9">
      <c r="A85" s="2" t="s">
        <v>147</v>
      </c>
      <c r="B85" s="4">
        <v>11.6</v>
      </c>
      <c r="C85" s="4"/>
      <c r="D85" s="4">
        <v>17.5</v>
      </c>
      <c r="E85" s="4"/>
      <c r="F85" s="4">
        <v>-5.7</v>
      </c>
      <c r="G85" s="4"/>
      <c r="H85" s="4">
        <v>39</v>
      </c>
      <c r="I85" s="4"/>
    </row>
    <row r="86" spans="1:9" ht="30">
      <c r="A86" s="2" t="s">
        <v>739</v>
      </c>
      <c r="B86" s="4">
        <v>-3.2</v>
      </c>
      <c r="C86" s="4"/>
      <c r="D86" s="4">
        <v>-6.1</v>
      </c>
      <c r="E86" s="4"/>
      <c r="F86" s="4">
        <v>2.8</v>
      </c>
      <c r="G86" s="4"/>
      <c r="H86" s="4">
        <v>-12.9</v>
      </c>
      <c r="I86" s="4"/>
    </row>
    <row r="87" spans="1:9" ht="30">
      <c r="A87" s="2" t="s">
        <v>741</v>
      </c>
      <c r="B87" s="4">
        <v>6.8</v>
      </c>
      <c r="C87" s="4"/>
      <c r="D87" s="4">
        <v>11.3</v>
      </c>
      <c r="E87" s="4"/>
      <c r="F87" s="4">
        <v>-5</v>
      </c>
      <c r="G87" s="4"/>
      <c r="H87" s="4">
        <v>24</v>
      </c>
      <c r="I87" s="4"/>
    </row>
    <row r="88" spans="1:9" ht="30">
      <c r="A88" s="2" t="s">
        <v>742</v>
      </c>
      <c r="B88" s="4">
        <v>-79.5</v>
      </c>
      <c r="C88" s="4"/>
      <c r="D88" s="4">
        <v>-63.6</v>
      </c>
      <c r="E88" s="4"/>
      <c r="F88" s="4">
        <v>317.5</v>
      </c>
      <c r="G88" s="4"/>
      <c r="H88" s="4">
        <v>-652.20000000000005</v>
      </c>
      <c r="I88" s="4"/>
    </row>
    <row r="89" spans="1:9">
      <c r="A89" s="2" t="s">
        <v>1250</v>
      </c>
      <c r="B89" s="4">
        <v>911.1</v>
      </c>
      <c r="C89" s="4"/>
      <c r="D89" s="4">
        <v>719</v>
      </c>
      <c r="E89" s="4"/>
      <c r="F89" s="4">
        <v>911.1</v>
      </c>
      <c r="G89" s="4"/>
      <c r="H89" s="4">
        <v>719</v>
      </c>
      <c r="I89" s="4"/>
    </row>
    <row r="90" spans="1:9" ht="45">
      <c r="A90" s="2" t="s">
        <v>1271</v>
      </c>
      <c r="B90" s="4" t="s">
        <v>5</v>
      </c>
      <c r="C90" s="4"/>
      <c r="D90" s="4" t="s">
        <v>5</v>
      </c>
      <c r="E90" s="4"/>
      <c r="F90" s="4" t="s">
        <v>5</v>
      </c>
      <c r="G90" s="4"/>
      <c r="H90" s="4" t="s">
        <v>5</v>
      </c>
      <c r="I90" s="4"/>
    </row>
    <row r="91" spans="1:9">
      <c r="A91" s="3" t="s">
        <v>736</v>
      </c>
      <c r="B91" s="4" t="s">
        <v>5</v>
      </c>
      <c r="C91" s="4"/>
      <c r="D91" s="4" t="s">
        <v>5</v>
      </c>
      <c r="E91" s="4"/>
      <c r="F91" s="4" t="s">
        <v>5</v>
      </c>
      <c r="G91" s="4"/>
      <c r="H91" s="4" t="s">
        <v>5</v>
      </c>
      <c r="I91" s="4"/>
    </row>
    <row r="92" spans="1:9">
      <c r="A92" s="2" t="s">
        <v>84</v>
      </c>
      <c r="B92" s="4">
        <v>-0.6</v>
      </c>
      <c r="C92" s="4"/>
      <c r="D92" s="4">
        <v>-0.6</v>
      </c>
      <c r="E92" s="4"/>
      <c r="F92" s="4">
        <v>-1.7</v>
      </c>
      <c r="G92" s="4"/>
      <c r="H92" s="4">
        <v>-1.7</v>
      </c>
      <c r="I92" s="4"/>
    </row>
    <row r="93" spans="1:9" ht="45">
      <c r="A93" s="2" t="s">
        <v>1272</v>
      </c>
      <c r="B93" s="4" t="s">
        <v>5</v>
      </c>
      <c r="C93" s="4"/>
      <c r="D93" s="4" t="s">
        <v>5</v>
      </c>
      <c r="E93" s="4"/>
      <c r="F93" s="4" t="s">
        <v>5</v>
      </c>
      <c r="G93" s="4"/>
      <c r="H93" s="4" t="s">
        <v>5</v>
      </c>
      <c r="I93" s="4"/>
    </row>
    <row r="94" spans="1:9">
      <c r="A94" s="3" t="s">
        <v>736</v>
      </c>
      <c r="B94" s="4" t="s">
        <v>5</v>
      </c>
      <c r="C94" s="4"/>
      <c r="D94" s="4" t="s">
        <v>5</v>
      </c>
      <c r="E94" s="4"/>
      <c r="F94" s="4" t="s">
        <v>5</v>
      </c>
      <c r="G94" s="4"/>
      <c r="H94" s="4" t="s">
        <v>5</v>
      </c>
      <c r="I94" s="4"/>
    </row>
    <row r="95" spans="1:9">
      <c r="A95" s="2" t="s">
        <v>84</v>
      </c>
      <c r="B95" s="10">
        <v>-1</v>
      </c>
      <c r="C95" s="4"/>
      <c r="D95" s="8">
        <v>0.5</v>
      </c>
      <c r="E95" s="4"/>
      <c r="F95" s="8">
        <v>-0.4</v>
      </c>
      <c r="G95" s="4"/>
      <c r="H95" s="8">
        <v>-0.4</v>
      </c>
      <c r="I95" s="4"/>
    </row>
    <row r="96" spans="1:9">
      <c r="A96" s="64"/>
      <c r="B96" s="64"/>
      <c r="C96" s="64"/>
      <c r="D96" s="64"/>
      <c r="E96" s="64"/>
      <c r="F96" s="64"/>
      <c r="G96" s="64"/>
      <c r="H96" s="64"/>
      <c r="I96" s="64"/>
    </row>
    <row r="97" spans="1:9" ht="30" customHeight="1">
      <c r="A97" s="2" t="s">
        <v>957</v>
      </c>
      <c r="B97" s="13" t="s">
        <v>1273</v>
      </c>
      <c r="C97" s="13"/>
      <c r="D97" s="13"/>
      <c r="E97" s="13"/>
      <c r="F97" s="13"/>
      <c r="G97" s="13"/>
      <c r="H97" s="13"/>
      <c r="I97" s="13"/>
    </row>
    <row r="98" spans="1:9" ht="30" customHeight="1">
      <c r="A98" s="2" t="s">
        <v>959</v>
      </c>
      <c r="B98" s="13" t="s">
        <v>1274</v>
      </c>
      <c r="C98" s="13"/>
      <c r="D98" s="13"/>
      <c r="E98" s="13"/>
      <c r="F98" s="13"/>
      <c r="G98" s="13"/>
      <c r="H98" s="13"/>
      <c r="I98" s="13"/>
    </row>
    <row r="99" spans="1:9" ht="15" customHeight="1">
      <c r="A99" s="2" t="s">
        <v>960</v>
      </c>
      <c r="B99" s="13" t="s">
        <v>752</v>
      </c>
      <c r="C99" s="13"/>
      <c r="D99" s="13"/>
      <c r="E99" s="13"/>
      <c r="F99" s="13"/>
      <c r="G99" s="13"/>
      <c r="H99" s="13"/>
      <c r="I99" s="13"/>
    </row>
  </sheetData>
  <mergeCells count="10">
    <mergeCell ref="A96:I96"/>
    <mergeCell ref="B97:I97"/>
    <mergeCell ref="B98:I98"/>
    <mergeCell ref="B99:I99"/>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1.85546875" customWidth="1"/>
    <col min="3" max="3" width="5" customWidth="1"/>
    <col min="4" max="4" width="23.28515625" customWidth="1"/>
    <col min="5" max="5" width="5.140625" customWidth="1"/>
    <col min="6" max="6" width="36.5703125" customWidth="1"/>
  </cols>
  <sheetData>
    <row r="1" spans="1:6" ht="30" customHeight="1">
      <c r="A1" s="7" t="s">
        <v>1275</v>
      </c>
      <c r="B1" s="7" t="s">
        <v>1</v>
      </c>
      <c r="C1" s="7"/>
      <c r="D1" s="7" t="s">
        <v>938</v>
      </c>
      <c r="E1" s="7"/>
      <c r="F1" s="1" t="s">
        <v>1276</v>
      </c>
    </row>
    <row r="2" spans="1:6">
      <c r="A2" s="7"/>
      <c r="B2" s="7" t="s">
        <v>2</v>
      </c>
      <c r="C2" s="7"/>
      <c r="D2" s="7" t="s">
        <v>26</v>
      </c>
      <c r="E2" s="7"/>
      <c r="F2" s="1" t="s">
        <v>1277</v>
      </c>
    </row>
    <row r="3" spans="1:6">
      <c r="A3" s="7"/>
      <c r="B3" s="7"/>
      <c r="C3" s="7"/>
      <c r="D3" s="7"/>
      <c r="E3" s="7"/>
      <c r="F3" s="1" t="s">
        <v>1278</v>
      </c>
    </row>
    <row r="4" spans="1:6" ht="30">
      <c r="A4" s="3" t="s">
        <v>135</v>
      </c>
      <c r="B4" s="4" t="s">
        <v>5</v>
      </c>
      <c r="C4" s="4"/>
      <c r="D4" s="4" t="s">
        <v>5</v>
      </c>
      <c r="E4" s="4"/>
      <c r="F4" s="4" t="s">
        <v>5</v>
      </c>
    </row>
    <row r="5" spans="1:6">
      <c r="A5" s="2" t="s">
        <v>1249</v>
      </c>
      <c r="B5" s="6">
        <v>117730757</v>
      </c>
      <c r="C5" s="4"/>
      <c r="D5" s="6">
        <v>119087677</v>
      </c>
      <c r="E5" s="4"/>
      <c r="F5" s="4" t="s">
        <v>5</v>
      </c>
    </row>
    <row r="6" spans="1:6" ht="17.25">
      <c r="A6" s="2" t="s">
        <v>783</v>
      </c>
      <c r="B6" s="6">
        <v>1790</v>
      </c>
      <c r="C6" s="4"/>
      <c r="D6" s="6">
        <v>5300569</v>
      </c>
      <c r="E6" s="280" t="s">
        <v>957</v>
      </c>
      <c r="F6" s="6">
        <v>5297758</v>
      </c>
    </row>
    <row r="7" spans="1:6">
      <c r="A7" s="2" t="s">
        <v>778</v>
      </c>
      <c r="B7" s="6">
        <v>197829</v>
      </c>
      <c r="C7" s="4"/>
      <c r="D7" s="6">
        <v>254579</v>
      </c>
      <c r="E7" s="4"/>
      <c r="F7" s="4" t="s">
        <v>5</v>
      </c>
    </row>
    <row r="8" spans="1:6" ht="30">
      <c r="A8" s="2" t="s">
        <v>779</v>
      </c>
      <c r="B8" s="6">
        <v>87344</v>
      </c>
      <c r="C8" s="4"/>
      <c r="D8" s="6">
        <v>133122</v>
      </c>
      <c r="E8" s="4"/>
      <c r="F8" s="4" t="s">
        <v>5</v>
      </c>
    </row>
    <row r="9" spans="1:6" ht="17.25">
      <c r="A9" s="2" t="s">
        <v>174</v>
      </c>
      <c r="B9" s="6">
        <v>-2104638</v>
      </c>
      <c r="C9" s="280" t="s">
        <v>959</v>
      </c>
      <c r="D9" s="6">
        <v>-7045190</v>
      </c>
      <c r="E9" s="280" t="s">
        <v>959</v>
      </c>
      <c r="F9" s="4" t="s">
        <v>5</v>
      </c>
    </row>
    <row r="10" spans="1:6">
      <c r="A10" s="2" t="s">
        <v>1250</v>
      </c>
      <c r="B10" s="6">
        <v>115913082</v>
      </c>
      <c r="C10" s="4"/>
      <c r="D10" s="6">
        <v>117730757</v>
      </c>
      <c r="E10" s="4"/>
      <c r="F10" s="4" t="s">
        <v>5</v>
      </c>
    </row>
    <row r="11" spans="1:6">
      <c r="A11" s="64"/>
      <c r="B11" s="64"/>
      <c r="C11" s="64"/>
      <c r="D11" s="64"/>
      <c r="E11" s="64"/>
      <c r="F11" s="64"/>
    </row>
    <row r="12" spans="1:6" ht="15" customHeight="1">
      <c r="A12" s="2" t="s">
        <v>957</v>
      </c>
      <c r="B12" s="13" t="s">
        <v>1279</v>
      </c>
      <c r="C12" s="13"/>
      <c r="D12" s="13"/>
      <c r="E12" s="13"/>
      <c r="F12" s="13"/>
    </row>
    <row r="13" spans="1:6" ht="45" customHeight="1">
      <c r="A13" s="2" t="s">
        <v>959</v>
      </c>
      <c r="B13" s="13" t="s">
        <v>1280</v>
      </c>
      <c r="C13" s="13"/>
      <c r="D13" s="13"/>
      <c r="E13" s="13"/>
      <c r="F13" s="13"/>
    </row>
  </sheetData>
  <mergeCells count="8">
    <mergeCell ref="B12:F12"/>
    <mergeCell ref="B13:F13"/>
    <mergeCell ref="A1:A3"/>
    <mergeCell ref="B1:C1"/>
    <mergeCell ref="D1:E1"/>
    <mergeCell ref="B2:C3"/>
    <mergeCell ref="D2:E3"/>
    <mergeCell ref="A11:F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1281</v>
      </c>
      <c r="B1" s="1" t="s">
        <v>1</v>
      </c>
    </row>
    <row r="2" spans="1:2">
      <c r="A2" s="7"/>
      <c r="B2" s="1" t="s">
        <v>2</v>
      </c>
    </row>
    <row r="3" spans="1:2">
      <c r="A3" s="3" t="s">
        <v>1282</v>
      </c>
      <c r="B3" s="4" t="s">
        <v>5</v>
      </c>
    </row>
    <row r="4" spans="1:2">
      <c r="A4" s="2" t="s">
        <v>1199</v>
      </c>
      <c r="B4" s="6">
        <v>650197</v>
      </c>
    </row>
    <row r="5" spans="1:2">
      <c r="A5" s="2" t="s">
        <v>797</v>
      </c>
      <c r="B5" s="6">
        <v>212202</v>
      </c>
    </row>
    <row r="6" spans="1:2">
      <c r="A6" s="2" t="s">
        <v>798</v>
      </c>
      <c r="B6" s="6">
        <v>-13048</v>
      </c>
    </row>
    <row r="7" spans="1:2">
      <c r="A7" s="2" t="s">
        <v>800</v>
      </c>
      <c r="B7" s="6">
        <v>-14373</v>
      </c>
    </row>
    <row r="8" spans="1:2">
      <c r="A8" s="2" t="s">
        <v>1208</v>
      </c>
      <c r="B8" s="6">
        <v>834978</v>
      </c>
    </row>
    <row r="9" spans="1:2">
      <c r="A9" s="3" t="s">
        <v>1283</v>
      </c>
      <c r="B9" s="4" t="s">
        <v>5</v>
      </c>
    </row>
    <row r="10" spans="1:2">
      <c r="A10" s="2" t="s">
        <v>1284</v>
      </c>
      <c r="B10" s="8">
        <v>11.53</v>
      </c>
    </row>
    <row r="11" spans="1:2">
      <c r="A11" s="2" t="s">
        <v>1285</v>
      </c>
      <c r="B11" s="8">
        <v>20.329999999999998</v>
      </c>
    </row>
    <row r="12" spans="1:2">
      <c r="A12" s="2" t="s">
        <v>1286</v>
      </c>
      <c r="B12" s="8">
        <v>10.85</v>
      </c>
    </row>
    <row r="13" spans="1:2">
      <c r="A13" s="2" t="s">
        <v>1287</v>
      </c>
      <c r="B13" s="8">
        <v>13.69</v>
      </c>
    </row>
    <row r="14" spans="1:2">
      <c r="A14" s="2" t="s">
        <v>1288</v>
      </c>
      <c r="B14" s="8">
        <v>13.7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1289</v>
      </c>
      <c r="B1" s="1" t="s">
        <v>1</v>
      </c>
    </row>
    <row r="2" spans="1:2">
      <c r="A2" s="7"/>
      <c r="B2" s="1" t="s">
        <v>2</v>
      </c>
    </row>
    <row r="3" spans="1:2">
      <c r="A3" s="7"/>
      <c r="B3" s="1" t="s">
        <v>1290</v>
      </c>
    </row>
    <row r="4" spans="1:2">
      <c r="A4" s="7"/>
      <c r="B4" s="1" t="s">
        <v>1291</v>
      </c>
    </row>
    <row r="5" spans="1:2">
      <c r="A5" s="3" t="s">
        <v>812</v>
      </c>
      <c r="B5" s="4" t="s">
        <v>5</v>
      </c>
    </row>
    <row r="6" spans="1:2">
      <c r="A6" s="2" t="s">
        <v>1292</v>
      </c>
      <c r="B6" s="4">
        <v>3</v>
      </c>
    </row>
    <row r="7" spans="1:2">
      <c r="A7" s="2" t="s">
        <v>1293</v>
      </c>
      <c r="B7" s="4">
        <v>5</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cols>
    <col min="1" max="1" width="36.5703125" bestFit="1" customWidth="1"/>
    <col min="2" max="6" width="12.28515625" bestFit="1" customWidth="1"/>
  </cols>
  <sheetData>
    <row r="1" spans="1:6" ht="15" customHeight="1">
      <c r="A1" s="1" t="s">
        <v>1294</v>
      </c>
      <c r="B1" s="7" t="s">
        <v>80</v>
      </c>
      <c r="C1" s="7"/>
      <c r="D1" s="7" t="s">
        <v>1</v>
      </c>
      <c r="E1" s="7"/>
      <c r="F1" s="1"/>
    </row>
    <row r="2" spans="1:6">
      <c r="A2" s="1" t="s">
        <v>25</v>
      </c>
      <c r="B2" s="1" t="s">
        <v>2</v>
      </c>
      <c r="C2" s="1" t="s">
        <v>81</v>
      </c>
      <c r="D2" s="1" t="s">
        <v>2</v>
      </c>
      <c r="E2" s="1" t="s">
        <v>81</v>
      </c>
      <c r="F2" s="1" t="s">
        <v>26</v>
      </c>
    </row>
    <row r="3" spans="1:6">
      <c r="A3" s="3" t="s">
        <v>821</v>
      </c>
      <c r="B3" s="4" t="s">
        <v>5</v>
      </c>
      <c r="C3" s="4" t="s">
        <v>5</v>
      </c>
      <c r="D3" s="4" t="s">
        <v>5</v>
      </c>
      <c r="E3" s="4" t="s">
        <v>5</v>
      </c>
      <c r="F3" s="4" t="s">
        <v>5</v>
      </c>
    </row>
    <row r="4" spans="1:6">
      <c r="A4" s="2" t="s">
        <v>83</v>
      </c>
      <c r="B4" s="8">
        <v>159.6</v>
      </c>
      <c r="C4" s="10">
        <v>156</v>
      </c>
      <c r="D4" s="8">
        <v>468.1</v>
      </c>
      <c r="E4" s="8">
        <v>470.4</v>
      </c>
      <c r="F4" s="4" t="s">
        <v>5</v>
      </c>
    </row>
    <row r="5" spans="1:6">
      <c r="A5" s="2" t="s">
        <v>84</v>
      </c>
      <c r="B5" s="4">
        <v>318.5</v>
      </c>
      <c r="C5" s="4">
        <v>326.39999999999998</v>
      </c>
      <c r="D5" s="4">
        <v>961.9</v>
      </c>
      <c r="E5" s="4">
        <v>968.7</v>
      </c>
      <c r="F5" s="4" t="s">
        <v>5</v>
      </c>
    </row>
    <row r="6" spans="1:6">
      <c r="A6" s="2" t="s">
        <v>85</v>
      </c>
      <c r="B6" s="4">
        <v>45.7</v>
      </c>
      <c r="C6" s="4">
        <v>48.3</v>
      </c>
      <c r="D6" s="4">
        <v>140.4</v>
      </c>
      <c r="E6" s="4">
        <v>146.69999999999999</v>
      </c>
      <c r="F6" s="4" t="s">
        <v>5</v>
      </c>
    </row>
    <row r="7" spans="1:6">
      <c r="A7" s="3" t="s">
        <v>93</v>
      </c>
      <c r="B7" s="4" t="s">
        <v>5</v>
      </c>
      <c r="C7" s="4" t="s">
        <v>5</v>
      </c>
      <c r="D7" s="4" t="s">
        <v>5</v>
      </c>
      <c r="E7" s="4" t="s">
        <v>5</v>
      </c>
      <c r="F7" s="4" t="s">
        <v>5</v>
      </c>
    </row>
    <row r="8" spans="1:6">
      <c r="A8" s="2" t="s">
        <v>94</v>
      </c>
      <c r="B8" s="4">
        <v>113.9</v>
      </c>
      <c r="C8" s="4">
        <v>118.5</v>
      </c>
      <c r="D8" s="4">
        <v>325.2</v>
      </c>
      <c r="E8" s="4">
        <v>353.2</v>
      </c>
      <c r="F8" s="4" t="s">
        <v>5</v>
      </c>
    </row>
    <row r="9" spans="1:6">
      <c r="A9" s="2" t="s">
        <v>95</v>
      </c>
      <c r="B9" s="4">
        <v>237.2</v>
      </c>
      <c r="C9" s="4">
        <v>235.3</v>
      </c>
      <c r="D9" s="4">
        <v>707.7</v>
      </c>
      <c r="E9" s="4">
        <v>696.3</v>
      </c>
      <c r="F9" s="4" t="s">
        <v>5</v>
      </c>
    </row>
    <row r="10" spans="1:6" ht="30">
      <c r="A10" s="2" t="s">
        <v>96</v>
      </c>
      <c r="B10" s="4">
        <v>92.8</v>
      </c>
      <c r="C10" s="4">
        <v>90.6</v>
      </c>
      <c r="D10" s="4">
        <v>273.3</v>
      </c>
      <c r="E10" s="4">
        <v>274.3</v>
      </c>
      <c r="F10" s="4" t="s">
        <v>5</v>
      </c>
    </row>
    <row r="11" spans="1:6">
      <c r="A11" s="2" t="s">
        <v>97</v>
      </c>
      <c r="B11" s="4">
        <v>10.199999999999999</v>
      </c>
      <c r="C11" s="4">
        <v>8.3000000000000007</v>
      </c>
      <c r="D11" s="4">
        <v>26.7</v>
      </c>
      <c r="E11" s="4">
        <v>24.7</v>
      </c>
      <c r="F11" s="4" t="s">
        <v>5</v>
      </c>
    </row>
    <row r="12" spans="1:6">
      <c r="A12" s="2" t="s">
        <v>824</v>
      </c>
      <c r="B12" s="4">
        <v>17.600000000000001</v>
      </c>
      <c r="C12" s="4">
        <v>20.2</v>
      </c>
      <c r="D12" s="4">
        <v>54.1</v>
      </c>
      <c r="E12" s="4">
        <v>56.3</v>
      </c>
      <c r="F12" s="4" t="s">
        <v>5</v>
      </c>
    </row>
    <row r="13" spans="1:6">
      <c r="A13" s="2" t="s">
        <v>99</v>
      </c>
      <c r="B13" s="4">
        <v>471.7</v>
      </c>
      <c r="C13" s="4">
        <v>472.9</v>
      </c>
      <c r="D13" s="6">
        <v>1387</v>
      </c>
      <c r="E13" s="9">
        <v>1404.8</v>
      </c>
      <c r="F13" s="4" t="s">
        <v>5</v>
      </c>
    </row>
    <row r="14" spans="1:6">
      <c r="A14" s="2" t="s">
        <v>92</v>
      </c>
      <c r="B14" s="4">
        <v>509</v>
      </c>
      <c r="C14" s="4">
        <v>526.1</v>
      </c>
      <c r="D14" s="9">
        <v>1601.6</v>
      </c>
      <c r="E14" s="9">
        <v>1596.4</v>
      </c>
      <c r="F14" s="4" t="s">
        <v>5</v>
      </c>
    </row>
    <row r="15" spans="1:6" ht="30">
      <c r="A15" s="2" t="s">
        <v>100</v>
      </c>
      <c r="B15" s="4">
        <v>37.299999999999997</v>
      </c>
      <c r="C15" s="4">
        <v>53.2</v>
      </c>
      <c r="D15" s="4">
        <v>214.6</v>
      </c>
      <c r="E15" s="4">
        <v>191.6</v>
      </c>
      <c r="F15" s="4" t="s">
        <v>5</v>
      </c>
    </row>
    <row r="16" spans="1:6">
      <c r="A16" s="2" t="s">
        <v>43</v>
      </c>
      <c r="B16" s="9">
        <v>32634.5</v>
      </c>
      <c r="C16" s="4" t="s">
        <v>5</v>
      </c>
      <c r="D16" s="9">
        <v>32634.5</v>
      </c>
      <c r="E16" s="4" t="s">
        <v>5</v>
      </c>
      <c r="F16" s="9">
        <v>30129.5</v>
      </c>
    </row>
    <row r="17" spans="1:6">
      <c r="A17" s="2" t="s">
        <v>1295</v>
      </c>
      <c r="B17" s="4" t="s">
        <v>5</v>
      </c>
      <c r="C17" s="4" t="s">
        <v>5</v>
      </c>
      <c r="D17" s="4" t="s">
        <v>5</v>
      </c>
      <c r="E17" s="4" t="s">
        <v>5</v>
      </c>
      <c r="F17" s="4" t="s">
        <v>5</v>
      </c>
    </row>
    <row r="18" spans="1:6">
      <c r="A18" s="3" t="s">
        <v>821</v>
      </c>
      <c r="B18" s="4" t="s">
        <v>5</v>
      </c>
      <c r="C18" s="4" t="s">
        <v>5</v>
      </c>
      <c r="D18" s="4" t="s">
        <v>5</v>
      </c>
      <c r="E18" s="4" t="s">
        <v>5</v>
      </c>
      <c r="F18" s="4" t="s">
        <v>5</v>
      </c>
    </row>
    <row r="19" spans="1:6">
      <c r="A19" s="2" t="s">
        <v>83</v>
      </c>
      <c r="B19" s="4">
        <v>150.9</v>
      </c>
      <c r="C19" s="4">
        <v>147.4</v>
      </c>
      <c r="D19" s="4">
        <v>442.2</v>
      </c>
      <c r="E19" s="4">
        <v>444</v>
      </c>
      <c r="F19" s="4" t="s">
        <v>5</v>
      </c>
    </row>
    <row r="20" spans="1:6">
      <c r="A20" s="2" t="s">
        <v>84</v>
      </c>
      <c r="B20" s="4">
        <v>5.4</v>
      </c>
      <c r="C20" s="4">
        <v>5.2</v>
      </c>
      <c r="D20" s="4">
        <v>15.6</v>
      </c>
      <c r="E20" s="4">
        <v>15.5</v>
      </c>
      <c r="F20" s="4" t="s">
        <v>5</v>
      </c>
    </row>
    <row r="21" spans="1:6">
      <c r="A21" s="2" t="s">
        <v>85</v>
      </c>
      <c r="B21" s="4">
        <v>3.7</v>
      </c>
      <c r="C21" s="4">
        <v>3.5</v>
      </c>
      <c r="D21" s="4">
        <v>11.9</v>
      </c>
      <c r="E21" s="4">
        <v>10.4</v>
      </c>
      <c r="F21" s="4" t="s">
        <v>5</v>
      </c>
    </row>
    <row r="22" spans="1:6">
      <c r="A22" s="2" t="s">
        <v>822</v>
      </c>
      <c r="B22" s="4">
        <v>0</v>
      </c>
      <c r="C22" s="4">
        <v>0</v>
      </c>
      <c r="D22" s="4">
        <v>0</v>
      </c>
      <c r="E22" s="4">
        <v>0</v>
      </c>
      <c r="F22" s="4" t="s">
        <v>5</v>
      </c>
    </row>
    <row r="23" spans="1:6">
      <c r="A23" s="2" t="s">
        <v>823</v>
      </c>
      <c r="B23" s="4">
        <v>160</v>
      </c>
      <c r="C23" s="4">
        <v>156.1</v>
      </c>
      <c r="D23" s="4">
        <v>469.7</v>
      </c>
      <c r="E23" s="4">
        <v>469.9</v>
      </c>
      <c r="F23" s="4" t="s">
        <v>5</v>
      </c>
    </row>
    <row r="24" spans="1:6">
      <c r="A24" s="3" t="s">
        <v>93</v>
      </c>
      <c r="B24" s="4" t="s">
        <v>5</v>
      </c>
      <c r="C24" s="4" t="s">
        <v>5</v>
      </c>
      <c r="D24" s="4" t="s">
        <v>5</v>
      </c>
      <c r="E24" s="4" t="s">
        <v>5</v>
      </c>
      <c r="F24" s="4" t="s">
        <v>5</v>
      </c>
    </row>
    <row r="25" spans="1:6">
      <c r="A25" s="2" t="s">
        <v>94</v>
      </c>
      <c r="B25" s="4">
        <v>94.7</v>
      </c>
      <c r="C25" s="4">
        <v>99.2</v>
      </c>
      <c r="D25" s="4">
        <v>269.2</v>
      </c>
      <c r="E25" s="4">
        <v>299.10000000000002</v>
      </c>
      <c r="F25" s="4" t="s">
        <v>5</v>
      </c>
    </row>
    <row r="26" spans="1:6">
      <c r="A26" s="2" t="s">
        <v>95</v>
      </c>
      <c r="B26" s="4">
        <v>0</v>
      </c>
      <c r="C26" s="4">
        <v>0</v>
      </c>
      <c r="D26" s="4">
        <v>0</v>
      </c>
      <c r="E26" s="4">
        <v>0</v>
      </c>
      <c r="F26" s="4" t="s">
        <v>5</v>
      </c>
    </row>
    <row r="27" spans="1:6" ht="30">
      <c r="A27" s="2" t="s">
        <v>96</v>
      </c>
      <c r="B27" s="4">
        <v>44.6</v>
      </c>
      <c r="C27" s="4">
        <v>41.7</v>
      </c>
      <c r="D27" s="4">
        <v>131.80000000000001</v>
      </c>
      <c r="E27" s="4">
        <v>125.8</v>
      </c>
      <c r="F27" s="4" t="s">
        <v>5</v>
      </c>
    </row>
    <row r="28" spans="1:6">
      <c r="A28" s="2" t="s">
        <v>97</v>
      </c>
      <c r="B28" s="4">
        <v>0</v>
      </c>
      <c r="C28" s="4">
        <v>0</v>
      </c>
      <c r="D28" s="4">
        <v>0</v>
      </c>
      <c r="E28" s="4">
        <v>0</v>
      </c>
      <c r="F28" s="4" t="s">
        <v>5</v>
      </c>
    </row>
    <row r="29" spans="1:6">
      <c r="A29" s="2" t="s">
        <v>824</v>
      </c>
      <c r="B29" s="4">
        <v>0.1</v>
      </c>
      <c r="C29" s="4">
        <v>0</v>
      </c>
      <c r="D29" s="4">
        <v>0.4</v>
      </c>
      <c r="E29" s="4">
        <v>0</v>
      </c>
      <c r="F29" s="4" t="s">
        <v>5</v>
      </c>
    </row>
    <row r="30" spans="1:6">
      <c r="A30" s="2" t="s">
        <v>99</v>
      </c>
      <c r="B30" s="4">
        <v>139.4</v>
      </c>
      <c r="C30" s="4">
        <v>140.9</v>
      </c>
      <c r="D30" s="4">
        <v>401.4</v>
      </c>
      <c r="E30" s="4">
        <v>424.9</v>
      </c>
      <c r="F30" s="4" t="s">
        <v>5</v>
      </c>
    </row>
    <row r="31" spans="1:6" ht="30">
      <c r="A31" s="2" t="s">
        <v>825</v>
      </c>
      <c r="B31" s="4">
        <v>20.6</v>
      </c>
      <c r="C31" s="4">
        <v>15.2</v>
      </c>
      <c r="D31" s="4">
        <v>68.3</v>
      </c>
      <c r="E31" s="4">
        <v>45</v>
      </c>
      <c r="F31" s="4" t="s">
        <v>5</v>
      </c>
    </row>
    <row r="32" spans="1:6">
      <c r="A32" s="2" t="s">
        <v>827</v>
      </c>
      <c r="B32" s="4">
        <v>0</v>
      </c>
      <c r="C32" s="4">
        <v>0</v>
      </c>
      <c r="D32" s="4">
        <v>0</v>
      </c>
      <c r="E32" s="4">
        <v>0</v>
      </c>
      <c r="F32" s="4" t="s">
        <v>5</v>
      </c>
    </row>
    <row r="33" spans="1:6">
      <c r="A33" s="2" t="s">
        <v>92</v>
      </c>
      <c r="B33" s="4">
        <v>160</v>
      </c>
      <c r="C33" s="4">
        <v>156.1</v>
      </c>
      <c r="D33" s="4">
        <v>469.7</v>
      </c>
      <c r="E33" s="4">
        <v>469.9</v>
      </c>
      <c r="F33" s="4" t="s">
        <v>5</v>
      </c>
    </row>
    <row r="34" spans="1:6" ht="30">
      <c r="A34" s="2" t="s">
        <v>100</v>
      </c>
      <c r="B34" s="4">
        <v>20.6</v>
      </c>
      <c r="C34" s="4">
        <v>15.2</v>
      </c>
      <c r="D34" s="4">
        <v>68.3</v>
      </c>
      <c r="E34" s="4">
        <v>45</v>
      </c>
      <c r="F34" s="4" t="s">
        <v>5</v>
      </c>
    </row>
    <row r="35" spans="1:6">
      <c r="A35" s="2" t="s">
        <v>43</v>
      </c>
      <c r="B35" s="4">
        <v>164.7</v>
      </c>
      <c r="C35" s="4">
        <v>160.5</v>
      </c>
      <c r="D35" s="4">
        <v>164.7</v>
      </c>
      <c r="E35" s="4">
        <v>160.5</v>
      </c>
      <c r="F35" s="4" t="s">
        <v>5</v>
      </c>
    </row>
    <row r="36" spans="1:6">
      <c r="A36" s="2" t="s">
        <v>1296</v>
      </c>
      <c r="B36" s="4" t="s">
        <v>5</v>
      </c>
      <c r="C36" s="4" t="s">
        <v>5</v>
      </c>
      <c r="D36" s="4" t="s">
        <v>5</v>
      </c>
      <c r="E36" s="4" t="s">
        <v>5</v>
      </c>
      <c r="F36" s="4" t="s">
        <v>5</v>
      </c>
    </row>
    <row r="37" spans="1:6">
      <c r="A37" s="3" t="s">
        <v>821</v>
      </c>
      <c r="B37" s="4" t="s">
        <v>5</v>
      </c>
      <c r="C37" s="4" t="s">
        <v>5</v>
      </c>
      <c r="D37" s="4" t="s">
        <v>5</v>
      </c>
      <c r="E37" s="4" t="s">
        <v>5</v>
      </c>
      <c r="F37" s="4" t="s">
        <v>5</v>
      </c>
    </row>
    <row r="38" spans="1:6">
      <c r="A38" s="2" t="s">
        <v>83</v>
      </c>
      <c r="B38" s="4">
        <v>0</v>
      </c>
      <c r="C38" s="4">
        <v>0</v>
      </c>
      <c r="D38" s="4">
        <v>0</v>
      </c>
      <c r="E38" s="4">
        <v>0</v>
      </c>
      <c r="F38" s="4" t="s">
        <v>5</v>
      </c>
    </row>
    <row r="39" spans="1:6">
      <c r="A39" s="2" t="s">
        <v>84</v>
      </c>
      <c r="B39" s="4">
        <v>152</v>
      </c>
      <c r="C39" s="4">
        <v>145</v>
      </c>
      <c r="D39" s="4">
        <v>447.9</v>
      </c>
      <c r="E39" s="4">
        <v>424.4</v>
      </c>
      <c r="F39" s="4" t="s">
        <v>5</v>
      </c>
    </row>
    <row r="40" spans="1:6">
      <c r="A40" s="2" t="s">
        <v>85</v>
      </c>
      <c r="B40" s="4">
        <v>5.6</v>
      </c>
      <c r="C40" s="4">
        <v>5.8</v>
      </c>
      <c r="D40" s="4">
        <v>17.399999999999999</v>
      </c>
      <c r="E40" s="4">
        <v>16.899999999999999</v>
      </c>
      <c r="F40" s="4" t="s">
        <v>5</v>
      </c>
    </row>
    <row r="41" spans="1:6">
      <c r="A41" s="2" t="s">
        <v>822</v>
      </c>
      <c r="B41" s="4">
        <v>-0.1</v>
      </c>
      <c r="C41" s="4">
        <v>0.8</v>
      </c>
      <c r="D41" s="4">
        <v>0</v>
      </c>
      <c r="E41" s="4">
        <v>2.2999999999999998</v>
      </c>
      <c r="F41" s="4" t="s">
        <v>5</v>
      </c>
    </row>
    <row r="42" spans="1:6">
      <c r="A42" s="2" t="s">
        <v>823</v>
      </c>
      <c r="B42" s="4">
        <v>157.5</v>
      </c>
      <c r="C42" s="4">
        <v>151.6</v>
      </c>
      <c r="D42" s="4">
        <v>465.3</v>
      </c>
      <c r="E42" s="4">
        <v>443.6</v>
      </c>
      <c r="F42" s="4" t="s">
        <v>5</v>
      </c>
    </row>
    <row r="43" spans="1:6">
      <c r="A43" s="3" t="s">
        <v>93</v>
      </c>
      <c r="B43" s="4" t="s">
        <v>5</v>
      </c>
      <c r="C43" s="4" t="s">
        <v>5</v>
      </c>
      <c r="D43" s="4" t="s">
        <v>5</v>
      </c>
      <c r="E43" s="4" t="s">
        <v>5</v>
      </c>
      <c r="F43" s="4" t="s">
        <v>5</v>
      </c>
    </row>
    <row r="44" spans="1:6">
      <c r="A44" s="2" t="s">
        <v>94</v>
      </c>
      <c r="B44" s="4">
        <v>0</v>
      </c>
      <c r="C44" s="4">
        <v>0.2</v>
      </c>
      <c r="D44" s="4">
        <v>0.2</v>
      </c>
      <c r="E44" s="4">
        <v>0.4</v>
      </c>
      <c r="F44" s="4" t="s">
        <v>5</v>
      </c>
    </row>
    <row r="45" spans="1:6">
      <c r="A45" s="2" t="s">
        <v>95</v>
      </c>
      <c r="B45" s="4">
        <v>87.6</v>
      </c>
      <c r="C45" s="4">
        <v>86.6</v>
      </c>
      <c r="D45" s="4">
        <v>262</v>
      </c>
      <c r="E45" s="4">
        <v>250.3</v>
      </c>
      <c r="F45" s="4" t="s">
        <v>5</v>
      </c>
    </row>
    <row r="46" spans="1:6" ht="30">
      <c r="A46" s="2" t="s">
        <v>96</v>
      </c>
      <c r="B46" s="4">
        <v>23.6</v>
      </c>
      <c r="C46" s="4">
        <v>23.3</v>
      </c>
      <c r="D46" s="4">
        <v>67.599999999999994</v>
      </c>
      <c r="E46" s="4">
        <v>64.599999999999994</v>
      </c>
      <c r="F46" s="4" t="s">
        <v>5</v>
      </c>
    </row>
    <row r="47" spans="1:6">
      <c r="A47" s="2" t="s">
        <v>97</v>
      </c>
      <c r="B47" s="4">
        <v>0</v>
      </c>
      <c r="C47" s="4">
        <v>0</v>
      </c>
      <c r="D47" s="4">
        <v>0</v>
      </c>
      <c r="E47" s="4">
        <v>0</v>
      </c>
      <c r="F47" s="4" t="s">
        <v>5</v>
      </c>
    </row>
    <row r="48" spans="1:6">
      <c r="A48" s="2" t="s">
        <v>824</v>
      </c>
      <c r="B48" s="4">
        <v>15.6</v>
      </c>
      <c r="C48" s="4">
        <v>17.7</v>
      </c>
      <c r="D48" s="4">
        <v>47.2</v>
      </c>
      <c r="E48" s="4">
        <v>48</v>
      </c>
      <c r="F48" s="4" t="s">
        <v>5</v>
      </c>
    </row>
    <row r="49" spans="1:6">
      <c r="A49" s="2" t="s">
        <v>99</v>
      </c>
      <c r="B49" s="4">
        <v>126.8</v>
      </c>
      <c r="C49" s="4">
        <v>127.8</v>
      </c>
      <c r="D49" s="4">
        <v>377</v>
      </c>
      <c r="E49" s="4">
        <v>363.3</v>
      </c>
      <c r="F49" s="4" t="s">
        <v>5</v>
      </c>
    </row>
    <row r="50" spans="1:6" ht="30">
      <c r="A50" s="2" t="s">
        <v>825</v>
      </c>
      <c r="B50" s="4">
        <v>30.7</v>
      </c>
      <c r="C50" s="4">
        <v>23.8</v>
      </c>
      <c r="D50" s="4">
        <v>88.3</v>
      </c>
      <c r="E50" s="4">
        <v>80.3</v>
      </c>
      <c r="F50" s="4" t="s">
        <v>5</v>
      </c>
    </row>
    <row r="51" spans="1:6">
      <c r="A51" s="2" t="s">
        <v>827</v>
      </c>
      <c r="B51" s="4">
        <v>-1.9</v>
      </c>
      <c r="C51" s="4">
        <v>-9.6999999999999993</v>
      </c>
      <c r="D51" s="4">
        <v>-3.1</v>
      </c>
      <c r="E51" s="4">
        <v>-8</v>
      </c>
      <c r="F51" s="4" t="s">
        <v>5</v>
      </c>
    </row>
    <row r="52" spans="1:6">
      <c r="A52" s="2" t="s">
        <v>92</v>
      </c>
      <c r="B52" s="4">
        <v>155.6</v>
      </c>
      <c r="C52" s="4">
        <v>141.9</v>
      </c>
      <c r="D52" s="4">
        <v>462.2</v>
      </c>
      <c r="E52" s="4">
        <v>435.6</v>
      </c>
      <c r="F52" s="4" t="s">
        <v>5</v>
      </c>
    </row>
    <row r="53" spans="1:6" ht="30">
      <c r="A53" s="2" t="s">
        <v>100</v>
      </c>
      <c r="B53" s="4">
        <v>28.8</v>
      </c>
      <c r="C53" s="4">
        <v>14.1</v>
      </c>
      <c r="D53" s="4">
        <v>85.2</v>
      </c>
      <c r="E53" s="4">
        <v>72.3</v>
      </c>
      <c r="F53" s="4" t="s">
        <v>5</v>
      </c>
    </row>
    <row r="54" spans="1:6">
      <c r="A54" s="2" t="s">
        <v>43</v>
      </c>
      <c r="B54" s="6">
        <v>15547</v>
      </c>
      <c r="C54" s="9">
        <v>13533.2</v>
      </c>
      <c r="D54" s="6">
        <v>15547</v>
      </c>
      <c r="E54" s="9">
        <v>13533.2</v>
      </c>
      <c r="F54" s="4" t="s">
        <v>5</v>
      </c>
    </row>
    <row r="55" spans="1:6">
      <c r="A55" s="2" t="s">
        <v>1297</v>
      </c>
      <c r="B55" s="4" t="s">
        <v>5</v>
      </c>
      <c r="C55" s="4" t="s">
        <v>5</v>
      </c>
      <c r="D55" s="4" t="s">
        <v>5</v>
      </c>
      <c r="E55" s="4" t="s">
        <v>5</v>
      </c>
      <c r="F55" s="4" t="s">
        <v>5</v>
      </c>
    </row>
    <row r="56" spans="1:6">
      <c r="A56" s="3" t="s">
        <v>821</v>
      </c>
      <c r="B56" s="4" t="s">
        <v>5</v>
      </c>
      <c r="C56" s="4" t="s">
        <v>5</v>
      </c>
      <c r="D56" s="4" t="s">
        <v>5</v>
      </c>
      <c r="E56" s="4" t="s">
        <v>5</v>
      </c>
      <c r="F56" s="4" t="s">
        <v>5</v>
      </c>
    </row>
    <row r="57" spans="1:6">
      <c r="A57" s="2" t="s">
        <v>83</v>
      </c>
      <c r="B57" s="4">
        <v>0</v>
      </c>
      <c r="C57" s="4">
        <v>0</v>
      </c>
      <c r="D57" s="4">
        <v>0</v>
      </c>
      <c r="E57" s="4">
        <v>0</v>
      </c>
      <c r="F57" s="4" t="s">
        <v>5</v>
      </c>
    </row>
    <row r="58" spans="1:6">
      <c r="A58" s="2" t="s">
        <v>84</v>
      </c>
      <c r="B58" s="4">
        <v>93.4</v>
      </c>
      <c r="C58" s="4">
        <v>98.4</v>
      </c>
      <c r="D58" s="4">
        <v>286.2</v>
      </c>
      <c r="E58" s="4">
        <v>299</v>
      </c>
      <c r="F58" s="4" t="s">
        <v>5</v>
      </c>
    </row>
    <row r="59" spans="1:6">
      <c r="A59" s="2" t="s">
        <v>85</v>
      </c>
      <c r="B59" s="4">
        <v>0.4</v>
      </c>
      <c r="C59" s="4">
        <v>0.2</v>
      </c>
      <c r="D59" s="4">
        <v>0.8</v>
      </c>
      <c r="E59" s="4">
        <v>2.2999999999999998</v>
      </c>
      <c r="F59" s="4" t="s">
        <v>5</v>
      </c>
    </row>
    <row r="60" spans="1:6">
      <c r="A60" s="2" t="s">
        <v>822</v>
      </c>
      <c r="B60" s="4">
        <v>0</v>
      </c>
      <c r="C60" s="4">
        <v>0</v>
      </c>
      <c r="D60" s="4">
        <v>0</v>
      </c>
      <c r="E60" s="4">
        <v>0</v>
      </c>
      <c r="F60" s="4" t="s">
        <v>5</v>
      </c>
    </row>
    <row r="61" spans="1:6">
      <c r="A61" s="2" t="s">
        <v>823</v>
      </c>
      <c r="B61" s="4">
        <v>93.8</v>
      </c>
      <c r="C61" s="4">
        <v>98.6</v>
      </c>
      <c r="D61" s="4">
        <v>287</v>
      </c>
      <c r="E61" s="4">
        <v>301.3</v>
      </c>
      <c r="F61" s="4" t="s">
        <v>5</v>
      </c>
    </row>
    <row r="62" spans="1:6">
      <c r="A62" s="3" t="s">
        <v>93</v>
      </c>
      <c r="B62" s="4" t="s">
        <v>5</v>
      </c>
      <c r="C62" s="4" t="s">
        <v>5</v>
      </c>
      <c r="D62" s="4" t="s">
        <v>5</v>
      </c>
      <c r="E62" s="4" t="s">
        <v>5</v>
      </c>
      <c r="F62" s="4" t="s">
        <v>5</v>
      </c>
    </row>
    <row r="63" spans="1:6">
      <c r="A63" s="2" t="s">
        <v>94</v>
      </c>
      <c r="B63" s="4">
        <v>0</v>
      </c>
      <c r="C63" s="4">
        <v>0</v>
      </c>
      <c r="D63" s="4">
        <v>0</v>
      </c>
      <c r="E63" s="4">
        <v>0</v>
      </c>
      <c r="F63" s="4" t="s">
        <v>5</v>
      </c>
    </row>
    <row r="64" spans="1:6">
      <c r="A64" s="2" t="s">
        <v>95</v>
      </c>
      <c r="B64" s="4">
        <v>85.3</v>
      </c>
      <c r="C64" s="4">
        <v>85.7</v>
      </c>
      <c r="D64" s="4">
        <v>253.2</v>
      </c>
      <c r="E64" s="4">
        <v>256.89999999999998</v>
      </c>
      <c r="F64" s="4" t="s">
        <v>5</v>
      </c>
    </row>
    <row r="65" spans="1:6" ht="30">
      <c r="A65" s="2" t="s">
        <v>96</v>
      </c>
      <c r="B65" s="4">
        <v>5.0999999999999996</v>
      </c>
      <c r="C65" s="4">
        <v>4.9000000000000004</v>
      </c>
      <c r="D65" s="4">
        <v>15.4</v>
      </c>
      <c r="E65" s="4">
        <v>15.7</v>
      </c>
      <c r="F65" s="4" t="s">
        <v>5</v>
      </c>
    </row>
    <row r="66" spans="1:6">
      <c r="A66" s="2" t="s">
        <v>97</v>
      </c>
      <c r="B66" s="4">
        <v>0</v>
      </c>
      <c r="C66" s="4">
        <v>0</v>
      </c>
      <c r="D66" s="4">
        <v>0</v>
      </c>
      <c r="E66" s="4">
        <v>0</v>
      </c>
      <c r="F66" s="4" t="s">
        <v>5</v>
      </c>
    </row>
    <row r="67" spans="1:6">
      <c r="A67" s="2" t="s">
        <v>824</v>
      </c>
      <c r="B67" s="4">
        <v>1.3</v>
      </c>
      <c r="C67" s="4">
        <v>0.9</v>
      </c>
      <c r="D67" s="4">
        <v>3.4</v>
      </c>
      <c r="E67" s="4">
        <v>2.8</v>
      </c>
      <c r="F67" s="4" t="s">
        <v>5</v>
      </c>
    </row>
    <row r="68" spans="1:6">
      <c r="A68" s="2" t="s">
        <v>99</v>
      </c>
      <c r="B68" s="4">
        <v>91.7</v>
      </c>
      <c r="C68" s="4">
        <v>91.5</v>
      </c>
      <c r="D68" s="4">
        <v>272</v>
      </c>
      <c r="E68" s="4">
        <v>275.39999999999998</v>
      </c>
      <c r="F68" s="4" t="s">
        <v>5</v>
      </c>
    </row>
    <row r="69" spans="1:6" ht="30">
      <c r="A69" s="2" t="s">
        <v>825</v>
      </c>
      <c r="B69" s="4">
        <v>2.1</v>
      </c>
      <c r="C69" s="4">
        <v>7.1</v>
      </c>
      <c r="D69" s="4">
        <v>15</v>
      </c>
      <c r="E69" s="4">
        <v>25.9</v>
      </c>
      <c r="F69" s="4" t="s">
        <v>5</v>
      </c>
    </row>
    <row r="70" spans="1:6">
      <c r="A70" s="2" t="s">
        <v>827</v>
      </c>
      <c r="B70" s="4">
        <v>-8.8000000000000007</v>
      </c>
      <c r="C70" s="4">
        <v>9.8000000000000007</v>
      </c>
      <c r="D70" s="4">
        <v>37.1</v>
      </c>
      <c r="E70" s="4">
        <v>23.4</v>
      </c>
      <c r="F70" s="4" t="s">
        <v>5</v>
      </c>
    </row>
    <row r="71" spans="1:6">
      <c r="A71" s="2" t="s">
        <v>92</v>
      </c>
      <c r="B71" s="4">
        <v>85</v>
      </c>
      <c r="C71" s="4">
        <v>108.4</v>
      </c>
      <c r="D71" s="4">
        <v>324.10000000000002</v>
      </c>
      <c r="E71" s="4">
        <v>324.7</v>
      </c>
      <c r="F71" s="4" t="s">
        <v>5</v>
      </c>
    </row>
    <row r="72" spans="1:6" ht="30">
      <c r="A72" s="2" t="s">
        <v>100</v>
      </c>
      <c r="B72" s="4">
        <v>-6.7</v>
      </c>
      <c r="C72" s="4">
        <v>16.899999999999999</v>
      </c>
      <c r="D72" s="4">
        <v>52.1</v>
      </c>
      <c r="E72" s="4">
        <v>49.3</v>
      </c>
      <c r="F72" s="4" t="s">
        <v>5</v>
      </c>
    </row>
    <row r="73" spans="1:6">
      <c r="A73" s="2" t="s">
        <v>43</v>
      </c>
      <c r="B73" s="9">
        <v>7479.5</v>
      </c>
      <c r="C73" s="9">
        <v>7278.7</v>
      </c>
      <c r="D73" s="9">
        <v>7479.5</v>
      </c>
      <c r="E73" s="9">
        <v>7278.7</v>
      </c>
      <c r="F73" s="4" t="s">
        <v>5</v>
      </c>
    </row>
    <row r="74" spans="1:6">
      <c r="A74" s="2" t="s">
        <v>1298</v>
      </c>
      <c r="B74" s="4" t="s">
        <v>5</v>
      </c>
      <c r="C74" s="4" t="s">
        <v>5</v>
      </c>
      <c r="D74" s="4" t="s">
        <v>5</v>
      </c>
      <c r="E74" s="4" t="s">
        <v>5</v>
      </c>
      <c r="F74" s="4" t="s">
        <v>5</v>
      </c>
    </row>
    <row r="75" spans="1:6">
      <c r="A75" s="3" t="s">
        <v>821</v>
      </c>
      <c r="B75" s="4" t="s">
        <v>5</v>
      </c>
      <c r="C75" s="4" t="s">
        <v>5</v>
      </c>
      <c r="D75" s="4" t="s">
        <v>5</v>
      </c>
      <c r="E75" s="4" t="s">
        <v>5</v>
      </c>
      <c r="F75" s="4" t="s">
        <v>5</v>
      </c>
    </row>
    <row r="76" spans="1:6">
      <c r="A76" s="2" t="s">
        <v>83</v>
      </c>
      <c r="B76" s="4">
        <v>8.6999999999999993</v>
      </c>
      <c r="C76" s="4">
        <v>8.6</v>
      </c>
      <c r="D76" s="4">
        <v>25.9</v>
      </c>
      <c r="E76" s="4">
        <v>26.4</v>
      </c>
      <c r="F76" s="4" t="s">
        <v>5</v>
      </c>
    </row>
    <row r="77" spans="1:6">
      <c r="A77" s="2" t="s">
        <v>84</v>
      </c>
      <c r="B77" s="4">
        <v>69.599999999999994</v>
      </c>
      <c r="C77" s="4">
        <v>72.599999999999994</v>
      </c>
      <c r="D77" s="4">
        <v>210.6</v>
      </c>
      <c r="E77" s="4">
        <v>211.5</v>
      </c>
      <c r="F77" s="4" t="s">
        <v>5</v>
      </c>
    </row>
    <row r="78" spans="1:6">
      <c r="A78" s="2" t="s">
        <v>85</v>
      </c>
      <c r="B78" s="4">
        <v>35.6</v>
      </c>
      <c r="C78" s="4">
        <v>34.1</v>
      </c>
      <c r="D78" s="4">
        <v>108.9</v>
      </c>
      <c r="E78" s="4">
        <v>101.1</v>
      </c>
      <c r="F78" s="4" t="s">
        <v>5</v>
      </c>
    </row>
    <row r="79" spans="1:6">
      <c r="A79" s="2" t="s">
        <v>822</v>
      </c>
      <c r="B79" s="4">
        <v>0</v>
      </c>
      <c r="C79" s="4">
        <v>0</v>
      </c>
      <c r="D79" s="4">
        <v>0</v>
      </c>
      <c r="E79" s="4">
        <v>0</v>
      </c>
      <c r="F79" s="4" t="s">
        <v>5</v>
      </c>
    </row>
    <row r="80" spans="1:6">
      <c r="A80" s="2" t="s">
        <v>823</v>
      </c>
      <c r="B80" s="4">
        <v>113.9</v>
      </c>
      <c r="C80" s="4">
        <v>115.3</v>
      </c>
      <c r="D80" s="4">
        <v>345.4</v>
      </c>
      <c r="E80" s="4">
        <v>339</v>
      </c>
      <c r="F80" s="4" t="s">
        <v>5</v>
      </c>
    </row>
    <row r="81" spans="1:6">
      <c r="A81" s="3" t="s">
        <v>93</v>
      </c>
      <c r="B81" s="4" t="s">
        <v>5</v>
      </c>
      <c r="C81" s="4" t="s">
        <v>5</v>
      </c>
      <c r="D81" s="4" t="s">
        <v>5</v>
      </c>
      <c r="E81" s="4" t="s">
        <v>5</v>
      </c>
      <c r="F81" s="4" t="s">
        <v>5</v>
      </c>
    </row>
    <row r="82" spans="1:6">
      <c r="A82" s="2" t="s">
        <v>94</v>
      </c>
      <c r="B82" s="4">
        <v>19.2</v>
      </c>
      <c r="C82" s="4">
        <v>19.100000000000001</v>
      </c>
      <c r="D82" s="4">
        <v>55.8</v>
      </c>
      <c r="E82" s="4">
        <v>53.7</v>
      </c>
      <c r="F82" s="4" t="s">
        <v>5</v>
      </c>
    </row>
    <row r="83" spans="1:6">
      <c r="A83" s="2" t="s">
        <v>95</v>
      </c>
      <c r="B83" s="4">
        <v>64.599999999999994</v>
      </c>
      <c r="C83" s="4">
        <v>63.4</v>
      </c>
      <c r="D83" s="4">
        <v>193.7</v>
      </c>
      <c r="E83" s="4">
        <v>190.4</v>
      </c>
      <c r="F83" s="4" t="s">
        <v>5</v>
      </c>
    </row>
    <row r="84" spans="1:6" ht="30">
      <c r="A84" s="2" t="s">
        <v>96</v>
      </c>
      <c r="B84" s="4">
        <v>18.8</v>
      </c>
      <c r="C84" s="4">
        <v>15.4</v>
      </c>
      <c r="D84" s="4">
        <v>56.2</v>
      </c>
      <c r="E84" s="4">
        <v>47.9</v>
      </c>
      <c r="F84" s="4" t="s">
        <v>5</v>
      </c>
    </row>
    <row r="85" spans="1:6">
      <c r="A85" s="2" t="s">
        <v>97</v>
      </c>
      <c r="B85" s="4">
        <v>0</v>
      </c>
      <c r="C85" s="4">
        <v>0</v>
      </c>
      <c r="D85" s="4">
        <v>0</v>
      </c>
      <c r="E85" s="4">
        <v>0</v>
      </c>
      <c r="F85" s="4" t="s">
        <v>5</v>
      </c>
    </row>
    <row r="86" spans="1:6">
      <c r="A86" s="2" t="s">
        <v>824</v>
      </c>
      <c r="B86" s="4">
        <v>0.6</v>
      </c>
      <c r="C86" s="4">
        <v>1.6</v>
      </c>
      <c r="D86" s="4">
        <v>3.1</v>
      </c>
      <c r="E86" s="4">
        <v>5.5</v>
      </c>
      <c r="F86" s="4" t="s">
        <v>5</v>
      </c>
    </row>
    <row r="87" spans="1:6">
      <c r="A87" s="2" t="s">
        <v>99</v>
      </c>
      <c r="B87" s="4">
        <v>103.2</v>
      </c>
      <c r="C87" s="4">
        <v>99.5</v>
      </c>
      <c r="D87" s="4">
        <v>308.8</v>
      </c>
      <c r="E87" s="4">
        <v>297.5</v>
      </c>
      <c r="F87" s="4" t="s">
        <v>5</v>
      </c>
    </row>
    <row r="88" spans="1:6" ht="30">
      <c r="A88" s="2" t="s">
        <v>825</v>
      </c>
      <c r="B88" s="4">
        <v>10.7</v>
      </c>
      <c r="C88" s="4">
        <v>15.8</v>
      </c>
      <c r="D88" s="4">
        <v>36.6</v>
      </c>
      <c r="E88" s="4">
        <v>41.5</v>
      </c>
      <c r="F88" s="4" t="s">
        <v>5</v>
      </c>
    </row>
    <row r="89" spans="1:6">
      <c r="A89" s="2" t="s">
        <v>827</v>
      </c>
      <c r="B89" s="4">
        <v>-0.1</v>
      </c>
      <c r="C89" s="4">
        <v>-3</v>
      </c>
      <c r="D89" s="4">
        <v>2.9</v>
      </c>
      <c r="E89" s="4">
        <v>-7</v>
      </c>
      <c r="F89" s="4" t="s">
        <v>5</v>
      </c>
    </row>
    <row r="90" spans="1:6">
      <c r="A90" s="2" t="s">
        <v>92</v>
      </c>
      <c r="B90" s="4">
        <v>113.8</v>
      </c>
      <c r="C90" s="4">
        <v>112.3</v>
      </c>
      <c r="D90" s="4">
        <v>348.3</v>
      </c>
      <c r="E90" s="4">
        <v>332</v>
      </c>
      <c r="F90" s="4" t="s">
        <v>5</v>
      </c>
    </row>
    <row r="91" spans="1:6" ht="30">
      <c r="A91" s="2" t="s">
        <v>100</v>
      </c>
      <c r="B91" s="4">
        <v>10.6</v>
      </c>
      <c r="C91" s="4">
        <v>12.8</v>
      </c>
      <c r="D91" s="4">
        <v>39.5</v>
      </c>
      <c r="E91" s="4">
        <v>34.5</v>
      </c>
      <c r="F91" s="4" t="s">
        <v>5</v>
      </c>
    </row>
    <row r="92" spans="1:6">
      <c r="A92" s="2" t="s">
        <v>43</v>
      </c>
      <c r="B92" s="9">
        <v>6716.9</v>
      </c>
      <c r="C92" s="9">
        <v>6482.6</v>
      </c>
      <c r="D92" s="9">
        <v>6716.9</v>
      </c>
      <c r="E92" s="9">
        <v>6482.6</v>
      </c>
      <c r="F92" s="4" t="s">
        <v>5</v>
      </c>
    </row>
    <row r="93" spans="1:6">
      <c r="A93" s="2" t="s">
        <v>1299</v>
      </c>
      <c r="B93" s="4" t="s">
        <v>5</v>
      </c>
      <c r="C93" s="4" t="s">
        <v>5</v>
      </c>
      <c r="D93" s="4" t="s">
        <v>5</v>
      </c>
      <c r="E93" s="4" t="s">
        <v>5</v>
      </c>
      <c r="F93" s="4" t="s">
        <v>5</v>
      </c>
    </row>
    <row r="94" spans="1:6">
      <c r="A94" s="3" t="s">
        <v>821</v>
      </c>
      <c r="B94" s="4" t="s">
        <v>5</v>
      </c>
      <c r="C94" s="4" t="s">
        <v>5</v>
      </c>
      <c r="D94" s="4" t="s">
        <v>5</v>
      </c>
      <c r="E94" s="4" t="s">
        <v>5</v>
      </c>
      <c r="F94" s="4" t="s">
        <v>5</v>
      </c>
    </row>
    <row r="95" spans="1:6">
      <c r="A95" s="2" t="s">
        <v>83</v>
      </c>
      <c r="B95" s="4">
        <v>0</v>
      </c>
      <c r="C95" s="4">
        <v>0</v>
      </c>
      <c r="D95" s="4">
        <v>0</v>
      </c>
      <c r="E95" s="4">
        <v>0</v>
      </c>
      <c r="F95" s="4" t="s">
        <v>5</v>
      </c>
    </row>
    <row r="96" spans="1:6">
      <c r="A96" s="2" t="s">
        <v>84</v>
      </c>
      <c r="B96" s="4">
        <v>-1.9</v>
      </c>
      <c r="C96" s="4">
        <v>5.2</v>
      </c>
      <c r="D96" s="4">
        <v>1.6</v>
      </c>
      <c r="E96" s="4">
        <v>18.3</v>
      </c>
      <c r="F96" s="4" t="s">
        <v>5</v>
      </c>
    </row>
    <row r="97" spans="1:6">
      <c r="A97" s="2" t="s">
        <v>85</v>
      </c>
      <c r="B97" s="4">
        <v>0.4</v>
      </c>
      <c r="C97" s="4">
        <v>4.7</v>
      </c>
      <c r="D97" s="4">
        <v>1.4</v>
      </c>
      <c r="E97" s="4">
        <v>16</v>
      </c>
      <c r="F97" s="4" t="s">
        <v>5</v>
      </c>
    </row>
    <row r="98" spans="1:6">
      <c r="A98" s="2" t="s">
        <v>822</v>
      </c>
      <c r="B98" s="4">
        <v>0</v>
      </c>
      <c r="C98" s="4">
        <v>0</v>
      </c>
      <c r="D98" s="4">
        <v>0</v>
      </c>
      <c r="E98" s="4">
        <v>0</v>
      </c>
      <c r="F98" s="4" t="s">
        <v>5</v>
      </c>
    </row>
    <row r="99" spans="1:6">
      <c r="A99" s="2" t="s">
        <v>823</v>
      </c>
      <c r="B99" s="4">
        <v>-1.5</v>
      </c>
      <c r="C99" s="4">
        <v>9.9</v>
      </c>
      <c r="D99" s="4">
        <v>3</v>
      </c>
      <c r="E99" s="4">
        <v>34.299999999999997</v>
      </c>
      <c r="F99" s="4" t="s">
        <v>5</v>
      </c>
    </row>
    <row r="100" spans="1:6">
      <c r="A100" s="3" t="s">
        <v>93</v>
      </c>
      <c r="B100" s="4" t="s">
        <v>5</v>
      </c>
      <c r="C100" s="4" t="s">
        <v>5</v>
      </c>
      <c r="D100" s="4" t="s">
        <v>5</v>
      </c>
      <c r="E100" s="4" t="s">
        <v>5</v>
      </c>
      <c r="F100" s="4" t="s">
        <v>5</v>
      </c>
    </row>
    <row r="101" spans="1:6">
      <c r="A101" s="2" t="s">
        <v>94</v>
      </c>
      <c r="B101" s="4">
        <v>0</v>
      </c>
      <c r="C101" s="4">
        <v>0</v>
      </c>
      <c r="D101" s="4">
        <v>0</v>
      </c>
      <c r="E101" s="4">
        <v>0</v>
      </c>
      <c r="F101" s="4" t="s">
        <v>5</v>
      </c>
    </row>
    <row r="102" spans="1:6">
      <c r="A102" s="2" t="s">
        <v>95</v>
      </c>
      <c r="B102" s="4">
        <v>-0.3</v>
      </c>
      <c r="C102" s="4">
        <v>-0.4</v>
      </c>
      <c r="D102" s="4">
        <v>-1.2</v>
      </c>
      <c r="E102" s="4">
        <v>-1.3</v>
      </c>
      <c r="F102" s="4" t="s">
        <v>5</v>
      </c>
    </row>
    <row r="103" spans="1:6" ht="30">
      <c r="A103" s="2" t="s">
        <v>96</v>
      </c>
      <c r="B103" s="4">
        <v>0.7</v>
      </c>
      <c r="C103" s="4">
        <v>5.3</v>
      </c>
      <c r="D103" s="4">
        <v>2.2999999999999998</v>
      </c>
      <c r="E103" s="4">
        <v>20.3</v>
      </c>
      <c r="F103" s="4" t="s">
        <v>5</v>
      </c>
    </row>
    <row r="104" spans="1:6">
      <c r="A104" s="2" t="s">
        <v>97</v>
      </c>
      <c r="B104" s="4">
        <v>10.199999999999999</v>
      </c>
      <c r="C104" s="4">
        <v>8.3000000000000007</v>
      </c>
      <c r="D104" s="4">
        <v>26.7</v>
      </c>
      <c r="E104" s="4">
        <v>24.7</v>
      </c>
      <c r="F104" s="4" t="s">
        <v>5</v>
      </c>
    </row>
    <row r="105" spans="1:6">
      <c r="A105" s="2" t="s">
        <v>824</v>
      </c>
      <c r="B105" s="4">
        <v>0</v>
      </c>
      <c r="C105" s="4">
        <v>0</v>
      </c>
      <c r="D105" s="4">
        <v>0</v>
      </c>
      <c r="E105" s="4">
        <v>0</v>
      </c>
      <c r="F105" s="4" t="s">
        <v>5</v>
      </c>
    </row>
    <row r="106" spans="1:6">
      <c r="A106" s="2" t="s">
        <v>99</v>
      </c>
      <c r="B106" s="4">
        <v>10.6</v>
      </c>
      <c r="C106" s="4">
        <v>13.2</v>
      </c>
      <c r="D106" s="4">
        <v>27.8</v>
      </c>
      <c r="E106" s="4">
        <v>43.7</v>
      </c>
      <c r="F106" s="4" t="s">
        <v>5</v>
      </c>
    </row>
    <row r="107" spans="1:6" ht="30">
      <c r="A107" s="2" t="s">
        <v>825</v>
      </c>
      <c r="B107" s="4">
        <v>-12.1</v>
      </c>
      <c r="C107" s="4">
        <v>-3.3</v>
      </c>
      <c r="D107" s="4">
        <v>-24.8</v>
      </c>
      <c r="E107" s="4">
        <v>-9.4</v>
      </c>
      <c r="F107" s="4" t="s">
        <v>5</v>
      </c>
    </row>
    <row r="108" spans="1:6">
      <c r="A108" s="2" t="s">
        <v>827</v>
      </c>
      <c r="B108" s="4">
        <v>-3.9</v>
      </c>
      <c r="C108" s="4">
        <v>-2.5</v>
      </c>
      <c r="D108" s="4">
        <v>-5.7</v>
      </c>
      <c r="E108" s="4">
        <v>-0.1</v>
      </c>
      <c r="F108" s="4" t="s">
        <v>5</v>
      </c>
    </row>
    <row r="109" spans="1:6">
      <c r="A109" s="2" t="s">
        <v>92</v>
      </c>
      <c r="B109" s="4">
        <v>-5.4</v>
      </c>
      <c r="C109" s="4">
        <v>7.4</v>
      </c>
      <c r="D109" s="4">
        <v>-2.7</v>
      </c>
      <c r="E109" s="4">
        <v>34.200000000000003</v>
      </c>
      <c r="F109" s="4" t="s">
        <v>5</v>
      </c>
    </row>
    <row r="110" spans="1:6" ht="30">
      <c r="A110" s="2" t="s">
        <v>100</v>
      </c>
      <c r="B110" s="4">
        <v>-16</v>
      </c>
      <c r="C110" s="4">
        <v>-5.8</v>
      </c>
      <c r="D110" s="4">
        <v>-30.5</v>
      </c>
      <c r="E110" s="4">
        <v>-9.5</v>
      </c>
      <c r="F110" s="4" t="s">
        <v>5</v>
      </c>
    </row>
    <row r="111" spans="1:6">
      <c r="A111" s="2" t="s">
        <v>43</v>
      </c>
      <c r="B111" s="9">
        <v>2726.4</v>
      </c>
      <c r="C111" s="9">
        <v>2329.6</v>
      </c>
      <c r="D111" s="9">
        <v>2726.4</v>
      </c>
      <c r="E111" s="9">
        <v>2329.6</v>
      </c>
      <c r="F111" s="4" t="s">
        <v>5</v>
      </c>
    </row>
    <row r="112" spans="1:6">
      <c r="A112" s="2" t="s">
        <v>1300</v>
      </c>
      <c r="B112" s="4" t="s">
        <v>5</v>
      </c>
      <c r="C112" s="4" t="s">
        <v>5</v>
      </c>
      <c r="D112" s="4" t="s">
        <v>5</v>
      </c>
      <c r="E112" s="4" t="s">
        <v>5</v>
      </c>
      <c r="F112" s="4" t="s">
        <v>5</v>
      </c>
    </row>
    <row r="113" spans="1:6">
      <c r="A113" s="3" t="s">
        <v>821</v>
      </c>
      <c r="B113" s="4" t="s">
        <v>5</v>
      </c>
      <c r="C113" s="4" t="s">
        <v>5</v>
      </c>
      <c r="D113" s="4" t="s">
        <v>5</v>
      </c>
      <c r="E113" s="4" t="s">
        <v>5</v>
      </c>
      <c r="F113" s="4" t="s">
        <v>5</v>
      </c>
    </row>
    <row r="114" spans="1:6">
      <c r="A114" s="2" t="s">
        <v>83</v>
      </c>
      <c r="B114" s="4">
        <v>159.6</v>
      </c>
      <c r="C114" s="4">
        <v>156</v>
      </c>
      <c r="D114" s="4">
        <v>468.1</v>
      </c>
      <c r="E114" s="4">
        <v>470.4</v>
      </c>
      <c r="F114" s="4" t="s">
        <v>5</v>
      </c>
    </row>
    <row r="115" spans="1:6">
      <c r="A115" s="2" t="s">
        <v>84</v>
      </c>
      <c r="B115" s="4">
        <v>318.5</v>
      </c>
      <c r="C115" s="4">
        <v>326.39999999999998</v>
      </c>
      <c r="D115" s="4">
        <v>961.9</v>
      </c>
      <c r="E115" s="4">
        <v>968.7</v>
      </c>
      <c r="F115" s="4" t="s">
        <v>5</v>
      </c>
    </row>
    <row r="116" spans="1:6">
      <c r="A116" s="2" t="s">
        <v>85</v>
      </c>
      <c r="B116" s="4">
        <v>45.7</v>
      </c>
      <c r="C116" s="4">
        <v>48.3</v>
      </c>
      <c r="D116" s="4">
        <v>140.4</v>
      </c>
      <c r="E116" s="4">
        <v>146.69999999999999</v>
      </c>
      <c r="F116" s="4" t="s">
        <v>5</v>
      </c>
    </row>
    <row r="117" spans="1:6">
      <c r="A117" s="2" t="s">
        <v>822</v>
      </c>
      <c r="B117" s="4">
        <v>-0.1</v>
      </c>
      <c r="C117" s="4">
        <v>0.8</v>
      </c>
      <c r="D117" s="4">
        <v>0</v>
      </c>
      <c r="E117" s="4">
        <v>2.2999999999999998</v>
      </c>
      <c r="F117" s="4" t="s">
        <v>5</v>
      </c>
    </row>
    <row r="118" spans="1:6">
      <c r="A118" s="2" t="s">
        <v>823</v>
      </c>
      <c r="B118" s="4">
        <v>523.70000000000005</v>
      </c>
      <c r="C118" s="4">
        <v>531.5</v>
      </c>
      <c r="D118" s="9">
        <v>1570.4</v>
      </c>
      <c r="E118" s="9">
        <v>1588.1</v>
      </c>
      <c r="F118" s="4" t="s">
        <v>5</v>
      </c>
    </row>
    <row r="119" spans="1:6">
      <c r="A119" s="3" t="s">
        <v>93</v>
      </c>
      <c r="B119" s="4" t="s">
        <v>5</v>
      </c>
      <c r="C119" s="4" t="s">
        <v>5</v>
      </c>
      <c r="D119" s="4" t="s">
        <v>5</v>
      </c>
      <c r="E119" s="4" t="s">
        <v>5</v>
      </c>
      <c r="F119" s="4" t="s">
        <v>5</v>
      </c>
    </row>
    <row r="120" spans="1:6">
      <c r="A120" s="2" t="s">
        <v>94</v>
      </c>
      <c r="B120" s="4">
        <v>113.9</v>
      </c>
      <c r="C120" s="4">
        <v>118.5</v>
      </c>
      <c r="D120" s="4">
        <v>325.2</v>
      </c>
      <c r="E120" s="4">
        <v>353.2</v>
      </c>
      <c r="F120" s="4" t="s">
        <v>5</v>
      </c>
    </row>
    <row r="121" spans="1:6">
      <c r="A121" s="2" t="s">
        <v>95</v>
      </c>
      <c r="B121" s="4">
        <v>237.2</v>
      </c>
      <c r="C121" s="4">
        <v>235.3</v>
      </c>
      <c r="D121" s="4">
        <v>707.7</v>
      </c>
      <c r="E121" s="4">
        <v>696.3</v>
      </c>
      <c r="F121" s="4" t="s">
        <v>5</v>
      </c>
    </row>
    <row r="122" spans="1:6" ht="30">
      <c r="A122" s="2" t="s">
        <v>96</v>
      </c>
      <c r="B122" s="4">
        <v>92.8</v>
      </c>
      <c r="C122" s="4">
        <v>90.6</v>
      </c>
      <c r="D122" s="4">
        <v>273.3</v>
      </c>
      <c r="E122" s="4">
        <v>274.3</v>
      </c>
      <c r="F122" s="4" t="s">
        <v>5</v>
      </c>
    </row>
    <row r="123" spans="1:6">
      <c r="A123" s="2" t="s">
        <v>97</v>
      </c>
      <c r="B123" s="4">
        <v>10.199999999999999</v>
      </c>
      <c r="C123" s="4">
        <v>8.3000000000000007</v>
      </c>
      <c r="D123" s="4">
        <v>26.7</v>
      </c>
      <c r="E123" s="4">
        <v>24.7</v>
      </c>
      <c r="F123" s="4" t="s">
        <v>5</v>
      </c>
    </row>
    <row r="124" spans="1:6">
      <c r="A124" s="2" t="s">
        <v>824</v>
      </c>
      <c r="B124" s="4">
        <v>17.600000000000001</v>
      </c>
      <c r="C124" s="4">
        <v>20.2</v>
      </c>
      <c r="D124" s="4">
        <v>54.1</v>
      </c>
      <c r="E124" s="4">
        <v>56.3</v>
      </c>
      <c r="F124" s="4" t="s">
        <v>5</v>
      </c>
    </row>
    <row r="125" spans="1:6">
      <c r="A125" s="2" t="s">
        <v>99</v>
      </c>
      <c r="B125" s="4">
        <v>471.7</v>
      </c>
      <c r="C125" s="4">
        <v>472.9</v>
      </c>
      <c r="D125" s="6">
        <v>1387</v>
      </c>
      <c r="E125" s="9">
        <v>1404.8</v>
      </c>
      <c r="F125" s="4" t="s">
        <v>5</v>
      </c>
    </row>
    <row r="126" spans="1:6" ht="30">
      <c r="A126" s="2" t="s">
        <v>825</v>
      </c>
      <c r="B126" s="4">
        <v>52</v>
      </c>
      <c r="C126" s="4">
        <v>58.6</v>
      </c>
      <c r="D126" s="4">
        <v>183.4</v>
      </c>
      <c r="E126" s="4">
        <v>183.3</v>
      </c>
      <c r="F126" s="4" t="s">
        <v>5</v>
      </c>
    </row>
    <row r="127" spans="1:6">
      <c r="A127" s="2" t="s">
        <v>827</v>
      </c>
      <c r="B127" s="4">
        <v>-14.7</v>
      </c>
      <c r="C127" s="4">
        <v>-5.4</v>
      </c>
      <c r="D127" s="4">
        <v>31.2</v>
      </c>
      <c r="E127" s="4">
        <v>8.3000000000000007</v>
      </c>
      <c r="F127" s="4" t="s">
        <v>5</v>
      </c>
    </row>
    <row r="128" spans="1:6">
      <c r="A128" s="2" t="s">
        <v>92</v>
      </c>
      <c r="B128" s="4">
        <v>509</v>
      </c>
      <c r="C128" s="4">
        <v>526.1</v>
      </c>
      <c r="D128" s="9">
        <v>1601.6</v>
      </c>
      <c r="E128" s="9">
        <v>1596.4</v>
      </c>
      <c r="F128" s="4" t="s">
        <v>5</v>
      </c>
    </row>
    <row r="129" spans="1:6" ht="30">
      <c r="A129" s="2" t="s">
        <v>100</v>
      </c>
      <c r="B129" s="4">
        <v>37.299999999999997</v>
      </c>
      <c r="C129" s="4">
        <v>53.2</v>
      </c>
      <c r="D129" s="4">
        <v>214.6</v>
      </c>
      <c r="E129" s="4">
        <v>191.6</v>
      </c>
      <c r="F129" s="4" t="s">
        <v>5</v>
      </c>
    </row>
    <row r="130" spans="1:6">
      <c r="A130" s="2" t="s">
        <v>43</v>
      </c>
      <c r="B130" s="8">
        <v>32634.5</v>
      </c>
      <c r="C130" s="8">
        <v>29784.6</v>
      </c>
      <c r="D130" s="8">
        <v>32634.5</v>
      </c>
      <c r="E130" s="8">
        <v>29784.6</v>
      </c>
      <c r="F130"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3" width="12.28515625" bestFit="1" customWidth="1"/>
    <col min="4" max="4" width="27.140625" bestFit="1" customWidth="1"/>
  </cols>
  <sheetData>
    <row r="1" spans="1:4" ht="15" customHeight="1">
      <c r="A1" s="1" t="s">
        <v>1301</v>
      </c>
      <c r="B1" s="7" t="s">
        <v>1</v>
      </c>
      <c r="C1" s="7"/>
      <c r="D1" s="1" t="s">
        <v>1302</v>
      </c>
    </row>
    <row r="2" spans="1:4">
      <c r="A2" s="1" t="s">
        <v>25</v>
      </c>
      <c r="B2" s="7" t="s">
        <v>2</v>
      </c>
      <c r="C2" s="7" t="s">
        <v>81</v>
      </c>
      <c r="D2" s="1" t="s">
        <v>1303</v>
      </c>
    </row>
    <row r="3" spans="1:4">
      <c r="A3" s="1"/>
      <c r="B3" s="7"/>
      <c r="C3" s="7"/>
      <c r="D3" s="1" t="s">
        <v>1304</v>
      </c>
    </row>
    <row r="4" spans="1:4">
      <c r="A4" s="3" t="s">
        <v>1305</v>
      </c>
      <c r="B4" s="4" t="s">
        <v>5</v>
      </c>
      <c r="C4" s="4" t="s">
        <v>5</v>
      </c>
      <c r="D4" s="4" t="s">
        <v>5</v>
      </c>
    </row>
    <row r="5" spans="1:4">
      <c r="A5" s="2" t="s">
        <v>1306</v>
      </c>
      <c r="B5" s="4" t="s">
        <v>5</v>
      </c>
      <c r="C5" s="4" t="s">
        <v>5</v>
      </c>
      <c r="D5" s="4" t="s">
        <v>1307</v>
      </c>
    </row>
    <row r="6" spans="1:4">
      <c r="A6" s="2" t="s">
        <v>1308</v>
      </c>
      <c r="B6" s="10">
        <v>35</v>
      </c>
      <c r="C6" s="8">
        <v>32.6</v>
      </c>
      <c r="D6" s="8">
        <v>150.69999999999999</v>
      </c>
    </row>
  </sheetData>
  <mergeCells count="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5703125" bestFit="1" customWidth="1"/>
    <col min="3" max="3" width="24.140625" bestFit="1" customWidth="1"/>
    <col min="4" max="4" width="33.5703125" bestFit="1" customWidth="1"/>
    <col min="5" max="5" width="23.7109375" bestFit="1" customWidth="1"/>
    <col min="6" max="6" width="27" bestFit="1" customWidth="1"/>
    <col min="7" max="7" width="36.5703125" bestFit="1" customWidth="1"/>
  </cols>
  <sheetData>
    <row r="1" spans="1:7" ht="15" customHeight="1">
      <c r="A1" s="1" t="s">
        <v>127</v>
      </c>
      <c r="B1" s="7" t="s">
        <v>128</v>
      </c>
      <c r="C1" s="7" t="s">
        <v>129</v>
      </c>
      <c r="D1" s="7" t="s">
        <v>130</v>
      </c>
      <c r="E1" s="7" t="s">
        <v>131</v>
      </c>
      <c r="F1" s="7" t="s">
        <v>132</v>
      </c>
      <c r="G1" s="7" t="s">
        <v>133</v>
      </c>
    </row>
    <row r="2" spans="1:7">
      <c r="A2" s="1" t="s">
        <v>25</v>
      </c>
      <c r="B2" s="7"/>
      <c r="C2" s="7"/>
      <c r="D2" s="7"/>
      <c r="E2" s="7"/>
      <c r="F2" s="7"/>
      <c r="G2" s="7"/>
    </row>
    <row r="3" spans="1:7">
      <c r="A3" s="2" t="s">
        <v>134</v>
      </c>
      <c r="B3" s="8">
        <v>3630.1</v>
      </c>
      <c r="C3" s="8">
        <v>1.2</v>
      </c>
      <c r="D3" s="8">
        <v>1459.3</v>
      </c>
      <c r="E3" s="10">
        <v>0</v>
      </c>
      <c r="F3" s="8">
        <v>798.4</v>
      </c>
      <c r="G3" s="8">
        <v>1371.2</v>
      </c>
    </row>
    <row r="4" spans="1:7" ht="30">
      <c r="A4" s="3" t="s">
        <v>135</v>
      </c>
      <c r="B4" s="4" t="s">
        <v>5</v>
      </c>
      <c r="C4" s="4" t="s">
        <v>5</v>
      </c>
      <c r="D4" s="4" t="s">
        <v>5</v>
      </c>
      <c r="E4" s="4" t="s">
        <v>5</v>
      </c>
      <c r="F4" s="4" t="s">
        <v>5</v>
      </c>
      <c r="G4" s="4" t="s">
        <v>5</v>
      </c>
    </row>
    <row r="5" spans="1:7">
      <c r="A5" s="2" t="s">
        <v>105</v>
      </c>
      <c r="B5" s="4">
        <v>156.30000000000001</v>
      </c>
      <c r="C5" s="4">
        <v>0</v>
      </c>
      <c r="D5" s="4">
        <v>0</v>
      </c>
      <c r="E5" s="4">
        <v>0</v>
      </c>
      <c r="F5" s="4">
        <v>156.30000000000001</v>
      </c>
      <c r="G5" s="4">
        <v>0</v>
      </c>
    </row>
    <row r="6" spans="1:7">
      <c r="A6" s="2" t="s">
        <v>120</v>
      </c>
      <c r="B6" s="4">
        <v>-652.20000000000005</v>
      </c>
      <c r="C6" s="4">
        <v>0</v>
      </c>
      <c r="D6" s="4">
        <v>0</v>
      </c>
      <c r="E6" s="4">
        <v>0</v>
      </c>
      <c r="F6" s="4">
        <v>0</v>
      </c>
      <c r="G6" s="4">
        <v>-652.20000000000005</v>
      </c>
    </row>
    <row r="7" spans="1:7">
      <c r="A7" s="2" t="s">
        <v>136</v>
      </c>
      <c r="B7" s="4">
        <v>4.5999999999999996</v>
      </c>
      <c r="C7" s="4">
        <v>0</v>
      </c>
      <c r="D7" s="4">
        <v>4.5999999999999996</v>
      </c>
      <c r="E7" s="4">
        <v>0</v>
      </c>
      <c r="F7" s="4">
        <v>0</v>
      </c>
      <c r="G7" s="4">
        <v>0</v>
      </c>
    </row>
    <row r="8" spans="1:7">
      <c r="A8" s="2" t="s">
        <v>137</v>
      </c>
      <c r="B8" s="4">
        <v>-93.4</v>
      </c>
      <c r="C8" s="4">
        <v>0</v>
      </c>
      <c r="D8" s="4">
        <v>0</v>
      </c>
      <c r="E8" s="4">
        <v>-93.4</v>
      </c>
      <c r="F8" s="4">
        <v>0</v>
      </c>
      <c r="G8" s="4">
        <v>0</v>
      </c>
    </row>
    <row r="9" spans="1:7">
      <c r="A9" s="2" t="s">
        <v>138</v>
      </c>
      <c r="B9" s="4">
        <v>-32.6</v>
      </c>
      <c r="C9" s="4">
        <v>0</v>
      </c>
      <c r="D9" s="4">
        <v>0</v>
      </c>
      <c r="E9" s="4">
        <v>0</v>
      </c>
      <c r="F9" s="4">
        <v>-32.6</v>
      </c>
      <c r="G9" s="4">
        <v>0</v>
      </c>
    </row>
    <row r="10" spans="1:7">
      <c r="A10" s="2" t="s">
        <v>139</v>
      </c>
      <c r="B10" s="9">
        <v>3012.8</v>
      </c>
      <c r="C10" s="4">
        <v>1.2</v>
      </c>
      <c r="D10" s="9">
        <v>1463.9</v>
      </c>
      <c r="E10" s="4">
        <v>-93.4</v>
      </c>
      <c r="F10" s="4">
        <v>922.1</v>
      </c>
      <c r="G10" s="4">
        <v>719</v>
      </c>
    </row>
    <row r="11" spans="1:7">
      <c r="A11" s="2" t="s">
        <v>140</v>
      </c>
      <c r="B11" s="4" t="s">
        <v>5</v>
      </c>
      <c r="C11" s="4" t="s">
        <v>5</v>
      </c>
      <c r="D11" s="4" t="s">
        <v>5</v>
      </c>
      <c r="E11" s="4" t="s">
        <v>5</v>
      </c>
      <c r="F11" s="4" t="s">
        <v>5</v>
      </c>
      <c r="G11" s="4" t="s">
        <v>5</v>
      </c>
    </row>
    <row r="12" spans="1:7" ht="30">
      <c r="A12" s="3" t="s">
        <v>135</v>
      </c>
      <c r="B12" s="4" t="s">
        <v>5</v>
      </c>
      <c r="C12" s="4" t="s">
        <v>5</v>
      </c>
      <c r="D12" s="4" t="s">
        <v>5</v>
      </c>
      <c r="E12" s="4" t="s">
        <v>5</v>
      </c>
      <c r="F12" s="4" t="s">
        <v>5</v>
      </c>
      <c r="G12" s="4" t="s">
        <v>5</v>
      </c>
    </row>
    <row r="13" spans="1:7">
      <c r="A13" s="2" t="s">
        <v>105</v>
      </c>
      <c r="B13" s="4">
        <v>45.3</v>
      </c>
      <c r="C13" s="4" t="s">
        <v>5</v>
      </c>
      <c r="D13" s="4" t="s">
        <v>5</v>
      </c>
      <c r="E13" s="4" t="s">
        <v>5</v>
      </c>
      <c r="F13" s="4" t="s">
        <v>5</v>
      </c>
      <c r="G13" s="4" t="s">
        <v>5</v>
      </c>
    </row>
    <row r="14" spans="1:7">
      <c r="A14" s="2" t="s">
        <v>120</v>
      </c>
      <c r="B14" s="4">
        <v>-63.6</v>
      </c>
      <c r="C14" s="4" t="s">
        <v>5</v>
      </c>
      <c r="D14" s="4" t="s">
        <v>5</v>
      </c>
      <c r="E14" s="4" t="s">
        <v>5</v>
      </c>
      <c r="F14" s="4" t="s">
        <v>5</v>
      </c>
      <c r="G14" s="4">
        <v>-63.6</v>
      </c>
    </row>
    <row r="15" spans="1:7">
      <c r="A15" s="2" t="s">
        <v>139</v>
      </c>
      <c r="B15" s="9">
        <v>3012.8</v>
      </c>
      <c r="C15" s="4" t="s">
        <v>5</v>
      </c>
      <c r="D15" s="4" t="s">
        <v>5</v>
      </c>
      <c r="E15" s="4" t="s">
        <v>5</v>
      </c>
      <c r="F15" s="4" t="s">
        <v>5</v>
      </c>
      <c r="G15" s="4">
        <v>719</v>
      </c>
    </row>
    <row r="16" spans="1:7">
      <c r="A16" s="2" t="s">
        <v>141</v>
      </c>
      <c r="B16" s="9">
        <v>2941.9</v>
      </c>
      <c r="C16" s="4">
        <v>1.2</v>
      </c>
      <c r="D16" s="9">
        <v>1464.6</v>
      </c>
      <c r="E16" s="4">
        <v>-93.4</v>
      </c>
      <c r="F16" s="4">
        <v>975.9</v>
      </c>
      <c r="G16" s="4">
        <v>593.6</v>
      </c>
    </row>
    <row r="17" spans="1:7" ht="30">
      <c r="A17" s="3" t="s">
        <v>135</v>
      </c>
      <c r="B17" s="4" t="s">
        <v>5</v>
      </c>
      <c r="C17" s="4" t="s">
        <v>5</v>
      </c>
      <c r="D17" s="4" t="s">
        <v>5</v>
      </c>
      <c r="E17" s="4" t="s">
        <v>5</v>
      </c>
      <c r="F17" s="4" t="s">
        <v>5</v>
      </c>
      <c r="G17" s="4" t="s">
        <v>5</v>
      </c>
    </row>
    <row r="18" spans="1:7">
      <c r="A18" s="2" t="s">
        <v>105</v>
      </c>
      <c r="B18" s="4">
        <v>186.8</v>
      </c>
      <c r="C18" s="4">
        <v>0</v>
      </c>
      <c r="D18" s="4">
        <v>0</v>
      </c>
      <c r="E18" s="4">
        <v>0</v>
      </c>
      <c r="F18" s="4">
        <v>186.8</v>
      </c>
      <c r="G18" s="4">
        <v>0</v>
      </c>
    </row>
    <row r="19" spans="1:7">
      <c r="A19" s="2" t="s">
        <v>120</v>
      </c>
      <c r="B19" s="4">
        <v>317.5</v>
      </c>
      <c r="C19" s="4">
        <v>0</v>
      </c>
      <c r="D19" s="4">
        <v>0</v>
      </c>
      <c r="E19" s="4">
        <v>0</v>
      </c>
      <c r="F19" s="4">
        <v>0</v>
      </c>
      <c r="G19" s="4">
        <v>317.5</v>
      </c>
    </row>
    <row r="20" spans="1:7">
      <c r="A20" s="2" t="s">
        <v>136</v>
      </c>
      <c r="B20" s="4">
        <v>5.3</v>
      </c>
      <c r="C20" s="4">
        <v>0</v>
      </c>
      <c r="D20" s="4">
        <v>5.3</v>
      </c>
      <c r="E20" s="4">
        <v>0</v>
      </c>
      <c r="F20" s="4">
        <v>0</v>
      </c>
      <c r="G20" s="4">
        <v>0</v>
      </c>
    </row>
    <row r="21" spans="1:7">
      <c r="A21" s="2" t="s">
        <v>137</v>
      </c>
      <c r="B21" s="4">
        <v>-41.2</v>
      </c>
      <c r="C21" s="4">
        <v>0</v>
      </c>
      <c r="D21" s="4">
        <v>0</v>
      </c>
      <c r="E21" s="4">
        <v>-41.2</v>
      </c>
      <c r="F21" s="4">
        <v>0</v>
      </c>
      <c r="G21" s="4">
        <v>0</v>
      </c>
    </row>
    <row r="22" spans="1:7">
      <c r="A22" s="2" t="s">
        <v>138</v>
      </c>
      <c r="B22" s="4">
        <v>-35</v>
      </c>
      <c r="C22" s="4">
        <v>0</v>
      </c>
      <c r="D22" s="4">
        <v>0</v>
      </c>
      <c r="E22" s="4">
        <v>0</v>
      </c>
      <c r="F22" s="4">
        <v>-35</v>
      </c>
      <c r="G22" s="4">
        <v>0</v>
      </c>
    </row>
    <row r="23" spans="1:7">
      <c r="A23" s="2" t="s">
        <v>142</v>
      </c>
      <c r="B23" s="9">
        <v>3375.3</v>
      </c>
      <c r="C23" s="4">
        <v>1.2</v>
      </c>
      <c r="D23" s="9">
        <v>1469.9</v>
      </c>
      <c r="E23" s="4">
        <v>-134.6</v>
      </c>
      <c r="F23" s="9">
        <v>1127.7</v>
      </c>
      <c r="G23" s="4">
        <v>911.1</v>
      </c>
    </row>
    <row r="24" spans="1:7">
      <c r="A24" s="2" t="s">
        <v>143</v>
      </c>
      <c r="B24" s="4" t="s">
        <v>5</v>
      </c>
      <c r="C24" s="4" t="s">
        <v>5</v>
      </c>
      <c r="D24" s="4" t="s">
        <v>5</v>
      </c>
      <c r="E24" s="4" t="s">
        <v>5</v>
      </c>
      <c r="F24" s="4" t="s">
        <v>5</v>
      </c>
      <c r="G24" s="4" t="s">
        <v>5</v>
      </c>
    </row>
    <row r="25" spans="1:7" ht="30">
      <c r="A25" s="3" t="s">
        <v>135</v>
      </c>
      <c r="B25" s="4" t="s">
        <v>5</v>
      </c>
      <c r="C25" s="4" t="s">
        <v>5</v>
      </c>
      <c r="D25" s="4" t="s">
        <v>5</v>
      </c>
      <c r="E25" s="4" t="s">
        <v>5</v>
      </c>
      <c r="F25" s="4" t="s">
        <v>5</v>
      </c>
      <c r="G25" s="4" t="s">
        <v>5</v>
      </c>
    </row>
    <row r="26" spans="1:7">
      <c r="A26" s="2" t="s">
        <v>105</v>
      </c>
      <c r="B26" s="4">
        <v>36</v>
      </c>
      <c r="C26" s="4" t="s">
        <v>5</v>
      </c>
      <c r="D26" s="4" t="s">
        <v>5</v>
      </c>
      <c r="E26" s="4" t="s">
        <v>5</v>
      </c>
      <c r="F26" s="4" t="s">
        <v>5</v>
      </c>
      <c r="G26" s="4" t="s">
        <v>5</v>
      </c>
    </row>
    <row r="27" spans="1:7">
      <c r="A27" s="2" t="s">
        <v>120</v>
      </c>
      <c r="B27" s="4">
        <v>-79.5</v>
      </c>
      <c r="C27" s="4" t="s">
        <v>5</v>
      </c>
      <c r="D27" s="4" t="s">
        <v>5</v>
      </c>
      <c r="E27" s="4" t="s">
        <v>5</v>
      </c>
      <c r="F27" s="4" t="s">
        <v>5</v>
      </c>
      <c r="G27" s="4">
        <v>-79.5</v>
      </c>
    </row>
    <row r="28" spans="1:7">
      <c r="A28" s="2" t="s">
        <v>142</v>
      </c>
      <c r="B28" s="8">
        <v>3375.3</v>
      </c>
      <c r="C28" s="4" t="s">
        <v>5</v>
      </c>
      <c r="D28" s="4" t="s">
        <v>5</v>
      </c>
      <c r="E28" s="4" t="s">
        <v>5</v>
      </c>
      <c r="F28" s="4" t="s">
        <v>5</v>
      </c>
      <c r="G28" s="8">
        <v>911.1</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c r="A2" s="1" t="s">
        <v>25</v>
      </c>
      <c r="B2" s="1" t="s">
        <v>2</v>
      </c>
      <c r="C2" s="1" t="s">
        <v>81</v>
      </c>
    </row>
    <row r="3" spans="1:3">
      <c r="A3" s="3" t="s">
        <v>145</v>
      </c>
      <c r="B3" s="4" t="s">
        <v>5</v>
      </c>
      <c r="C3" s="4" t="s">
        <v>5</v>
      </c>
    </row>
    <row r="4" spans="1:3">
      <c r="A4" s="2" t="s">
        <v>105</v>
      </c>
      <c r="B4" s="8">
        <v>186.8</v>
      </c>
      <c r="C4" s="8">
        <v>156.30000000000001</v>
      </c>
    </row>
    <row r="5" spans="1:3" ht="45">
      <c r="A5" s="3" t="s">
        <v>146</v>
      </c>
      <c r="B5" s="4" t="s">
        <v>5</v>
      </c>
      <c r="C5" s="4" t="s">
        <v>5</v>
      </c>
    </row>
    <row r="6" spans="1:3">
      <c r="A6" s="2" t="s">
        <v>147</v>
      </c>
      <c r="B6" s="4">
        <v>-31.2</v>
      </c>
      <c r="C6" s="4">
        <v>-10.6</v>
      </c>
    </row>
    <row r="7" spans="1:3" ht="30">
      <c r="A7" s="2" t="s">
        <v>148</v>
      </c>
      <c r="B7" s="4">
        <v>71</v>
      </c>
      <c r="C7" s="4">
        <v>52.9</v>
      </c>
    </row>
    <row r="8" spans="1:3">
      <c r="A8" s="2" t="s">
        <v>149</v>
      </c>
      <c r="B8" s="4">
        <v>-8.9</v>
      </c>
      <c r="C8" s="4">
        <v>-10.8</v>
      </c>
    </row>
    <row r="9" spans="1:3">
      <c r="A9" s="2" t="s">
        <v>150</v>
      </c>
      <c r="B9" s="4">
        <v>18.7</v>
      </c>
      <c r="C9" s="4">
        <v>21.8</v>
      </c>
    </row>
    <row r="10" spans="1:3" ht="30">
      <c r="A10" s="2" t="s">
        <v>151</v>
      </c>
      <c r="B10" s="4">
        <v>-10.5</v>
      </c>
      <c r="C10" s="4">
        <v>-11.3</v>
      </c>
    </row>
    <row r="11" spans="1:3">
      <c r="A11" s="2" t="s">
        <v>152</v>
      </c>
      <c r="B11" s="4">
        <v>707.7</v>
      </c>
      <c r="C11" s="4">
        <v>696.3</v>
      </c>
    </row>
    <row r="12" spans="1:3" ht="30">
      <c r="A12" s="2" t="s">
        <v>153</v>
      </c>
      <c r="B12" s="4">
        <v>-101.1</v>
      </c>
      <c r="C12" s="4">
        <v>-90.9</v>
      </c>
    </row>
    <row r="13" spans="1:3">
      <c r="A13" s="3" t="s">
        <v>154</v>
      </c>
      <c r="B13" s="4" t="s">
        <v>5</v>
      </c>
      <c r="C13" s="4" t="s">
        <v>5</v>
      </c>
    </row>
    <row r="14" spans="1:3">
      <c r="A14" s="2" t="s">
        <v>38</v>
      </c>
      <c r="B14" s="4">
        <v>-11.2</v>
      </c>
      <c r="C14" s="4">
        <v>-17</v>
      </c>
    </row>
    <row r="15" spans="1:3">
      <c r="A15" s="2" t="s">
        <v>155</v>
      </c>
      <c r="B15" s="4">
        <v>-70.099999999999994</v>
      </c>
      <c r="C15" s="4">
        <v>-22.2</v>
      </c>
    </row>
    <row r="16" spans="1:3">
      <c r="A16" s="2" t="s">
        <v>46</v>
      </c>
      <c r="B16" s="4">
        <v>10.3</v>
      </c>
      <c r="C16" s="4">
        <v>4</v>
      </c>
    </row>
    <row r="17" spans="1:3">
      <c r="A17" s="2" t="s">
        <v>47</v>
      </c>
      <c r="B17" s="4">
        <v>-3.3</v>
      </c>
      <c r="C17" s="4">
        <v>3.2</v>
      </c>
    </row>
    <row r="18" spans="1:3">
      <c r="A18" s="2" t="s">
        <v>156</v>
      </c>
      <c r="B18" s="4">
        <v>-36.9</v>
      </c>
      <c r="C18" s="4">
        <v>39.5</v>
      </c>
    </row>
    <row r="19" spans="1:3">
      <c r="A19" s="2" t="s">
        <v>157</v>
      </c>
      <c r="B19" s="4">
        <v>3.4</v>
      </c>
      <c r="C19" s="4">
        <v>0.5</v>
      </c>
    </row>
    <row r="20" spans="1:3">
      <c r="A20" s="2" t="s">
        <v>158</v>
      </c>
      <c r="B20" s="4">
        <v>-10.9</v>
      </c>
      <c r="C20" s="4">
        <v>-5.2</v>
      </c>
    </row>
    <row r="21" spans="1:3">
      <c r="A21" s="2" t="s">
        <v>159</v>
      </c>
      <c r="B21" s="4">
        <v>527</v>
      </c>
      <c r="C21" s="4">
        <v>650.20000000000005</v>
      </c>
    </row>
    <row r="22" spans="1:3" ht="30">
      <c r="A22" s="2" t="s">
        <v>160</v>
      </c>
      <c r="B22" s="4">
        <v>713.8</v>
      </c>
      <c r="C22" s="4">
        <v>806.5</v>
      </c>
    </row>
    <row r="23" spans="1:3">
      <c r="A23" s="3" t="s">
        <v>161</v>
      </c>
      <c r="B23" s="4" t="s">
        <v>5</v>
      </c>
      <c r="C23" s="4" t="s">
        <v>5</v>
      </c>
    </row>
    <row r="24" spans="1:3" ht="30">
      <c r="A24" s="2" t="s">
        <v>162</v>
      </c>
      <c r="B24" s="9">
        <v>-4296.5</v>
      </c>
      <c r="C24" s="9">
        <v>-3582.1</v>
      </c>
    </row>
    <row r="25" spans="1:3" ht="30">
      <c r="A25" s="2" t="s">
        <v>163</v>
      </c>
      <c r="B25" s="4">
        <v>-100</v>
      </c>
      <c r="C25" s="4">
        <v>-47.3</v>
      </c>
    </row>
    <row r="26" spans="1:3">
      <c r="A26" s="2" t="s">
        <v>164</v>
      </c>
      <c r="B26" s="4">
        <v>-582.1</v>
      </c>
      <c r="C26" s="4">
        <v>-473.6</v>
      </c>
    </row>
    <row r="27" spans="1:3" ht="30">
      <c r="A27" s="2" t="s">
        <v>165</v>
      </c>
      <c r="B27" s="9">
        <v>1201.5</v>
      </c>
      <c r="C27" s="9">
        <v>1417.8</v>
      </c>
    </row>
    <row r="28" spans="1:3">
      <c r="A28" s="3" t="s">
        <v>166</v>
      </c>
      <c r="B28" s="4" t="s">
        <v>5</v>
      </c>
      <c r="C28" s="4" t="s">
        <v>5</v>
      </c>
    </row>
    <row r="29" spans="1:3" ht="30">
      <c r="A29" s="2" t="s">
        <v>162</v>
      </c>
      <c r="B29" s="9">
        <v>1776.3</v>
      </c>
      <c r="C29" s="9">
        <v>1359.5</v>
      </c>
    </row>
    <row r="30" spans="1:3" ht="30">
      <c r="A30" s="2" t="s">
        <v>163</v>
      </c>
      <c r="B30" s="4">
        <v>41.7</v>
      </c>
      <c r="C30" s="4">
        <v>16.399999999999999</v>
      </c>
    </row>
    <row r="31" spans="1:3">
      <c r="A31" s="2" t="s">
        <v>167</v>
      </c>
      <c r="B31" s="4">
        <v>203.1</v>
      </c>
      <c r="C31" s="4">
        <v>188.3</v>
      </c>
    </row>
    <row r="32" spans="1:3">
      <c r="A32" s="2" t="s">
        <v>158</v>
      </c>
      <c r="B32" s="4">
        <v>23.8</v>
      </c>
      <c r="C32" s="4">
        <v>7.1</v>
      </c>
    </row>
    <row r="33" spans="1:3" ht="30">
      <c r="A33" s="2" t="s">
        <v>168</v>
      </c>
      <c r="B33" s="9">
        <v>-1732.2</v>
      </c>
      <c r="C33" s="9">
        <v>-1113.9000000000001</v>
      </c>
    </row>
    <row r="34" spans="1:3">
      <c r="A34" s="3" t="s">
        <v>169</v>
      </c>
      <c r="B34" s="4" t="s">
        <v>5</v>
      </c>
      <c r="C34" s="4" t="s">
        <v>5</v>
      </c>
    </row>
    <row r="35" spans="1:3">
      <c r="A35" s="2" t="s">
        <v>170</v>
      </c>
      <c r="B35" s="9">
        <v>2360.9</v>
      </c>
      <c r="C35" s="6">
        <v>1746</v>
      </c>
    </row>
    <row r="36" spans="1:3">
      <c r="A36" s="2" t="s">
        <v>171</v>
      </c>
      <c r="B36" s="9">
        <v>-1470.8</v>
      </c>
      <c r="C36" s="9">
        <v>-1287.5999999999999</v>
      </c>
    </row>
    <row r="37" spans="1:3" ht="30">
      <c r="A37" s="2" t="s">
        <v>172</v>
      </c>
      <c r="B37" s="4">
        <v>246</v>
      </c>
      <c r="C37" s="4">
        <v>0</v>
      </c>
    </row>
    <row r="38" spans="1:3">
      <c r="A38" s="2" t="s">
        <v>173</v>
      </c>
      <c r="B38" s="4">
        <v>-35</v>
      </c>
      <c r="C38" s="4">
        <v>-32.6</v>
      </c>
    </row>
    <row r="39" spans="1:3">
      <c r="A39" s="2" t="s">
        <v>174</v>
      </c>
      <c r="B39" s="4">
        <v>-41.2</v>
      </c>
      <c r="C39" s="4">
        <v>-93.4</v>
      </c>
    </row>
    <row r="40" spans="1:3">
      <c r="A40" s="2" t="s">
        <v>158</v>
      </c>
      <c r="B40" s="4">
        <v>-8.3000000000000007</v>
      </c>
      <c r="C40" s="4">
        <v>-34.700000000000003</v>
      </c>
    </row>
    <row r="41" spans="1:3" ht="30">
      <c r="A41" s="2" t="s">
        <v>175</v>
      </c>
      <c r="B41" s="9">
        <v>1051.5999999999999</v>
      </c>
      <c r="C41" s="4">
        <v>297.7</v>
      </c>
    </row>
    <row r="42" spans="1:3" ht="30">
      <c r="A42" s="2" t="s">
        <v>176</v>
      </c>
      <c r="B42" s="4">
        <v>33.200000000000003</v>
      </c>
      <c r="C42" s="4">
        <v>-9.6999999999999993</v>
      </c>
    </row>
    <row r="43" spans="1:3" ht="30">
      <c r="A43" s="2" t="s">
        <v>177</v>
      </c>
      <c r="B43" s="4">
        <v>76</v>
      </c>
      <c r="C43" s="4">
        <v>130.80000000000001</v>
      </c>
    </row>
    <row r="44" spans="1:3" ht="30">
      <c r="A44" s="2" t="s">
        <v>178</v>
      </c>
      <c r="B44" s="4">
        <v>109.2</v>
      </c>
      <c r="C44" s="4">
        <v>121.1</v>
      </c>
    </row>
    <row r="45" spans="1:3" ht="30">
      <c r="A45" s="3" t="s">
        <v>179</v>
      </c>
      <c r="B45" s="4" t="s">
        <v>5</v>
      </c>
      <c r="C45" s="4" t="s">
        <v>5</v>
      </c>
    </row>
    <row r="46" spans="1:3">
      <c r="A46" s="2" t="s">
        <v>180</v>
      </c>
      <c r="B46" s="4">
        <v>87.3</v>
      </c>
      <c r="C46" s="4">
        <v>232</v>
      </c>
    </row>
    <row r="47" spans="1:3" ht="30">
      <c r="A47" s="2" t="s">
        <v>181</v>
      </c>
      <c r="B47" s="8">
        <v>5.9</v>
      </c>
      <c r="C47" s="8">
        <v>2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45">
      <c r="A3" s="3" t="s">
        <v>183</v>
      </c>
      <c r="B3" s="4" t="s">
        <v>5</v>
      </c>
    </row>
    <row r="4" spans="1:2">
      <c r="A4" s="13" t="s">
        <v>182</v>
      </c>
      <c r="B4" s="4" t="s">
        <v>5</v>
      </c>
    </row>
    <row r="5" spans="1:2">
      <c r="A5" s="13"/>
      <c r="B5" s="11" t="s">
        <v>184</v>
      </c>
    </row>
    <row r="6" spans="1:2" ht="281.25">
      <c r="A6" s="13"/>
      <c r="B6" s="12" t="s">
        <v>185</v>
      </c>
    </row>
    <row r="7" spans="1:2" ht="166.5">
      <c r="A7" s="13"/>
      <c r="B7" s="12" t="s">
        <v>18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Description_Of_Business</vt:lpstr>
      <vt:lpstr>Summary_Of_Significant_Account</vt:lpstr>
      <vt:lpstr>Earnings_Per_Share</vt:lpstr>
      <vt:lpstr>Investments</vt:lpstr>
      <vt:lpstr>Mortgage_Loans</vt:lpstr>
      <vt:lpstr>Derivative_Instruments</vt:lpstr>
      <vt:lpstr>Fair_Value_Of_Financial_Instru</vt:lpstr>
      <vt:lpstr>Deferred_Policy_Acquisition_Co</vt:lpstr>
      <vt:lpstr>Notes_Payable_and_Credit_Facil</vt:lpstr>
      <vt:lpstr>Stockholders_Equity</vt:lpstr>
      <vt:lpstr>StockBased_Compensation</vt:lpstr>
      <vt:lpstr>Commitments_And_Contingencies</vt:lpstr>
      <vt:lpstr>Segment_Information</vt:lpstr>
      <vt:lpstr>Subsequent_Event</vt:lpstr>
      <vt:lpstr>Summary_Of_Significant_Account1</vt:lpstr>
      <vt:lpstr>Earnings_Per_Share_Tables</vt:lpstr>
      <vt:lpstr>Investments_Tables</vt:lpstr>
      <vt:lpstr>Mortgage_Loans_Tables</vt:lpstr>
      <vt:lpstr>Derivative_Instruments_Tables</vt:lpstr>
      <vt:lpstr>Fair_Value_Of_Financial_Instru1</vt:lpstr>
      <vt:lpstr>Deferred_Policy_Acquisition_Co1</vt:lpstr>
      <vt:lpstr>Stockholders_Equity_Tables</vt:lpstr>
      <vt:lpstr>StockBased_Compensation_Tables</vt:lpstr>
      <vt:lpstr>Segment_Information_Tables</vt:lpstr>
      <vt:lpstr>Summary_Of_Significant_Account2</vt:lpstr>
      <vt:lpstr>Earnings_Per_Share_Details</vt:lpstr>
      <vt:lpstr>Investments_Narrative_Details</vt:lpstr>
      <vt:lpstr>Investments_Summary_Of_Availab</vt:lpstr>
      <vt:lpstr>Investments_Summary_Of_Gross_U</vt:lpstr>
      <vt:lpstr>Investments_Summary_Of_Contrac</vt:lpstr>
      <vt:lpstr>Investments_Summary_Of_Net_Inv</vt:lpstr>
      <vt:lpstr>Investments_Summary_Of_Net_Rea</vt:lpstr>
      <vt:lpstr>Investments_Schedule_Of_Severi</vt:lpstr>
      <vt:lpstr>Investments_Schedule_Of_Change</vt:lpstr>
      <vt:lpstr>Mortgage_Loans_Narrative_Detai</vt:lpstr>
      <vt:lpstr>Mortgage_Loans_Mortgage_Loans_</vt:lpstr>
      <vt:lpstr>Mortgage_Loans_Allowance_For_M</vt:lpstr>
      <vt:lpstr>Derivative_Instruments_Narrati</vt:lpstr>
      <vt:lpstr>Derivative_Instruments_Schedul</vt:lpstr>
      <vt:lpstr>Derivative_Instruments_Schedul1</vt:lpstr>
      <vt:lpstr>Derivative_Instruments_Schedul2</vt:lpstr>
      <vt:lpstr>Derivative_Instruments_Schedul3</vt:lpstr>
      <vt:lpstr>Derivative_Instruments_Schedul4</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Deferred_Policy_Acquisition_Co2</vt:lpstr>
      <vt:lpstr>Deferred_Policy_Acquisition_Co3</vt:lpstr>
      <vt:lpstr>Notes_Payable_and_Credit_Facil1</vt:lpstr>
      <vt:lpstr>Stockholders_Equity_Schedule_O</vt:lpstr>
      <vt:lpstr>Stockholders_Equity_Schedule_O1</vt:lpstr>
      <vt:lpstr>StockBased_Compensation_Summar</vt:lpstr>
      <vt:lpstr>Segment_Information_Narrative_</vt:lpstr>
      <vt:lpstr>Segment_Information_Schedule_O</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36:29Z</dcterms:created>
  <dcterms:modified xsi:type="dcterms:W3CDTF">2014-11-07T19:36:29Z</dcterms:modified>
</cp:coreProperties>
</file>